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3" r:id="rId3"/>
    <sheet name="CONSOLIDATED_STATEMENTS_OF_INC" sheetId="4" r:id="rId4"/>
    <sheet name="CONSOLIDATED_STATEMENTS_OF_COM" sheetId="5" r:id="rId5"/>
    <sheet name="CONSOLIDATED_STATEMENT_OF_CHAN" sheetId="128" r:id="rId6"/>
    <sheet name="CONSOLIDATED_STATEMENTS_OF_CAS" sheetId="7" r:id="rId7"/>
    <sheet name="CONSOLIDATED_STATEMENTS_OF_CAS1" sheetId="8" r:id="rId8"/>
    <sheet name="ORGANIZATION_AND_BASIS_OF_PRES" sheetId="129" r:id="rId9"/>
    <sheet name="SUMMARY_OF_SIGNIFICANT_ACCOUNT" sheetId="130" r:id="rId10"/>
    <sheet name="VARIABLE_INTEREST_ENTITIES" sheetId="131" r:id="rId11"/>
    <sheet name="SUPPLEMENTAL_CASH_FLOW_INFORMA" sheetId="132" r:id="rId12"/>
    <sheet name="INVESTMENT_SECURITIES_TRADING" sheetId="133" r:id="rId13"/>
    <sheet name="INVESTMENT_SECURITIES_AVAILABL" sheetId="134" r:id="rId14"/>
    <sheet name="INVESTMENTS_IN_REAL_ESTATE" sheetId="135" r:id="rId15"/>
    <sheet name="LOANS_HELD_FOR_INVESTMENT" sheetId="136" r:id="rId16"/>
    <sheet name="INVESTMENTS_IN_UNCONSOLIDATED_" sheetId="137" r:id="rId17"/>
    <sheet name="FINANCING_RECEIVABLES" sheetId="138" r:id="rId18"/>
    <sheet name="BUSINESS_COMBINATIONS" sheetId="139" r:id="rId19"/>
    <sheet name="INTANGIBLE_ASSETS" sheetId="140" r:id="rId20"/>
    <sheet name="BORROWINGS" sheetId="141" r:id="rId21"/>
    <sheet name="SHARE_ISSUANCE_AND_REPURCHASE" sheetId="142" r:id="rId22"/>
    <sheet name="SHAREBASED_COMPENSATION" sheetId="143" r:id="rId23"/>
    <sheet name="EARNINGS_PER_SHARE" sheetId="144" r:id="rId24"/>
    <sheet name="ACCUMULATED_OTHER_COMPREHENSIV" sheetId="145" r:id="rId25"/>
    <sheet name="RELATED_PARTY_TRANSACTIONS" sheetId="146" r:id="rId26"/>
    <sheet name="DISTRIBUTIONS" sheetId="147" r:id="rId27"/>
    <sheet name="FAIR_VALUE_OF_FINANCIAL_INSTRU" sheetId="148" r:id="rId28"/>
    <sheet name="MARKET_RISK_AND_DERIVATIVE_INS" sheetId="149" r:id="rId29"/>
    <sheet name="OFFSETTING_OF_FINANCIAL_ASSETS" sheetId="150" r:id="rId30"/>
    <sheet name="COMMITMENTS_AND_CONTINGENCIES" sheetId="151" r:id="rId31"/>
    <sheet name="SUBSEQUENT_EVENTS" sheetId="152" r:id="rId32"/>
    <sheet name="SUMMARY_OF_SIGNIFICANT_ACCOUNT1" sheetId="153" r:id="rId33"/>
    <sheet name="VARIABLE_INTEREST_ENTITIES_Tab" sheetId="154" r:id="rId34"/>
    <sheet name="SUPPLEMENTAL_CASH_FLOW_INFORMA1" sheetId="155" r:id="rId35"/>
    <sheet name="INVESTMENT_SECURITIES_TRADING_" sheetId="156" r:id="rId36"/>
    <sheet name="INVESTMENT_SECURITIES_AVAILABL1" sheetId="157" r:id="rId37"/>
    <sheet name="INVESTMENTS_IN_REAL_ESTATE_Tab" sheetId="158" r:id="rId38"/>
    <sheet name="LOANS_HELD_FOR_INVESTMENT_Tabl" sheetId="159" r:id="rId39"/>
    <sheet name="INVESTMENTS_IN_UNCONSOLIDATED_1" sheetId="160" r:id="rId40"/>
    <sheet name="FINANCING_RECEIVABLES_Tables" sheetId="161" r:id="rId41"/>
    <sheet name="BUSINESS_COMBINATIONS_Tables" sheetId="162" r:id="rId42"/>
    <sheet name="INTANGIBLE_ASSETS_Tables" sheetId="163" r:id="rId43"/>
    <sheet name="BORROWINGS_Tables" sheetId="164" r:id="rId44"/>
    <sheet name="SHARE_ISSUANCE_AND_REPURCHASE_" sheetId="165" r:id="rId45"/>
    <sheet name="SHAREBASED_COMPENSATION_Tables" sheetId="166" r:id="rId46"/>
    <sheet name="EARNINGS_PER_SHARE_Tables" sheetId="167" r:id="rId47"/>
    <sheet name="ACCUMULATED_OTHER_COMPREHENSIV1" sheetId="168" r:id="rId48"/>
    <sheet name="DISTRIBUTIONS_Tables" sheetId="169" r:id="rId49"/>
    <sheet name="FAIR_VALUE_OF_FINANCIAL_INSTRU1" sheetId="170" r:id="rId50"/>
    <sheet name="MARKET_RISK_AND_DERIVATIVE_INS1" sheetId="171" r:id="rId51"/>
    <sheet name="OFFSETTING_OF_FINANCIAL_ASSETS1" sheetId="172" r:id="rId52"/>
    <sheet name="ORGANIZATION_AND_BASIS_OF_PRES1" sheetId="173" r:id="rId53"/>
    <sheet name="VARIABLE_INTEREST_ENTITIES_Det" sheetId="174" r:id="rId54"/>
    <sheet name="VARIABLE_INTEREST_ENTITIES_Sch" sheetId="55" r:id="rId55"/>
    <sheet name="VARIABLE_INTEREST_ENTITIES_Sch1" sheetId="175" r:id="rId56"/>
    <sheet name="SUPPLEMENTAL_CASH_FLOW_INFORMA2" sheetId="57" r:id="rId57"/>
    <sheet name="INVESTMENT_SECURITIES_TRADING_1" sheetId="176" r:id="rId58"/>
    <sheet name="INVESTMENT_SECURITIES_TRADING_2" sheetId="177" r:id="rId59"/>
    <sheet name="INVESTMENT_SECURITIES_AVAILABL2" sheetId="178" r:id="rId60"/>
    <sheet name="INVESTMENT_SECURITIES_AVAILABL3" sheetId="179" r:id="rId61"/>
    <sheet name="INVESTMENT_SECURITIES_AVAILABL4" sheetId="180" r:id="rId62"/>
    <sheet name="INVESTMENT_SECURITIES_AVAILABL5" sheetId="181" r:id="rId63"/>
    <sheet name="INVESTMENT_SECURITIES_AVAILABL6" sheetId="182" r:id="rId64"/>
    <sheet name="INVESTMENT_SECURITIES_AVAILABL7" sheetId="183" r:id="rId65"/>
    <sheet name="INVESTMENTS_IN_REAL_ESTATE_Det" sheetId="184" r:id="rId66"/>
    <sheet name="INVESTMENTS_IN_REAL_ESTATE_Inv" sheetId="185" r:id="rId67"/>
    <sheet name="LOANS_HELD_FOR_INVESTMENT_Deta" sheetId="68" r:id="rId68"/>
    <sheet name="LOANS_HELD_FOR_INVESTMENT_Summ" sheetId="69" r:id="rId69"/>
    <sheet name="LOANS_HELD_FOR_INVESTMENT_Weig" sheetId="186" r:id="rId70"/>
    <sheet name="LOANS_HELD_FOR_INVESTMENT_Comm" sheetId="71" r:id="rId71"/>
    <sheet name="LOANS_HELD_FOR_INVESTMENT_Weig1" sheetId="187" r:id="rId72"/>
    <sheet name="LOANS_HELD_FOR_INVESTMENT_Allo" sheetId="188" r:id="rId73"/>
    <sheet name="LOANS_HELD_FOR_INVESTMENT_Loan" sheetId="189" r:id="rId74"/>
    <sheet name="INVESTMENTS_IN_UNCONSOLIDATED_2" sheetId="75" r:id="rId75"/>
    <sheet name="INVESTMENTS_IN_UNCONSOLIDATED_3" sheetId="190" r:id="rId76"/>
    <sheet name="FINANCING_RECEIVABLES_Details" sheetId="191" r:id="rId77"/>
    <sheet name="FINANCING_RECEIVABLES_Allowanc" sheetId="78" r:id="rId78"/>
    <sheet name="FINANCING_RECEIVABLES_Credit_R" sheetId="192" r:id="rId79"/>
    <sheet name="FINANCING_RECEIVABLES_Credit_R1" sheetId="193" r:id="rId80"/>
    <sheet name="FINANCING_RECEIVABLES_Loan_Por" sheetId="194" r:id="rId81"/>
    <sheet name="FINANCING_RECEIVABLES_Impaired" sheetId="82" r:id="rId82"/>
    <sheet name="FINANCING_RECEIVABLES_Loan_Por1" sheetId="195" r:id="rId83"/>
    <sheet name="BUSINESS_COMBINATIONS_Details" sheetId="196" r:id="rId84"/>
    <sheet name="BUSINESS_COMBINATIONS_Allocati" sheetId="85" r:id="rId85"/>
    <sheet name="INTANGIBLE_ASSETS_Details" sheetId="86" r:id="rId86"/>
    <sheet name="INTANGIBLE_ASSETS_Summary_of_I" sheetId="87" r:id="rId87"/>
    <sheet name="BORROWINGS_Schedule_of_Debt_De" sheetId="197" r:id="rId88"/>
    <sheet name="BORROWINGS_Securitization_Deta" sheetId="198" r:id="rId89"/>
    <sheet name="BORROWINGS_NarrativeRCC_2014CR" sheetId="199" r:id="rId90"/>
    <sheet name="BORROWINGS_NarrativeMoselle_CL" sheetId="200" r:id="rId91"/>
    <sheet name="BORROWINGS_Repurchase_and_Mort" sheetId="92" r:id="rId92"/>
    <sheet name="BORROWINGS_Amount_at_Risk_Unde" sheetId="93" r:id="rId93"/>
    <sheet name="BORROWINGS_NarrativeRMBS_Term_" sheetId="94" r:id="rId94"/>
    <sheet name="BORROWINGS_NarrativeCRE_Term_R" sheetId="201" r:id="rId95"/>
    <sheet name="BORROWINGS_NarrativeResidentia" sheetId="96" r:id="rId96"/>
    <sheet name="BORROWINGS_NarrativeSenior_Sec" sheetId="202" r:id="rId97"/>
    <sheet name="SHARE_ISSUANCE_AND_REPURCHASE_1" sheetId="98" r:id="rId98"/>
    <sheet name="SHARE_ISSUANCE_AND_REPURCHASE_2" sheetId="203" r:id="rId99"/>
    <sheet name="SHAREBASED_COMPENSATION_Detail" sheetId="204" r:id="rId100"/>
    <sheet name="SHAREBASED_COMPENSATION_Restri" sheetId="101" r:id="rId101"/>
    <sheet name="SHAREBASED_COMPENSATION_Status" sheetId="102" r:id="rId102"/>
    <sheet name="SHAREBASED_COMPENSATION_Status1" sheetId="103" r:id="rId103"/>
    <sheet name="SHAREBASED_COMPENSATION_Compon" sheetId="104" r:id="rId104"/>
    <sheet name="SHAREBASED_COMPENSATION_Parent" sheetId="105" r:id="rId105"/>
    <sheet name="EARNINGS_PER_SHARE_Details" sheetId="106" r:id="rId106"/>
    <sheet name="ACCUMULATED_OTHER_COMPREHENSIV2" sheetId="107" r:id="rId107"/>
    <sheet name="RELATED_PARTY_TRANSACTIONS_Rel" sheetId="205" r:id="rId108"/>
    <sheet name="RELATED_PARTY_TRANSACTIONS_Rel1" sheetId="206" r:id="rId109"/>
    <sheet name="RELATED_PARTY_TRANSACTIONS_Rel2" sheetId="207" r:id="rId110"/>
    <sheet name="RELATED_PARTY_TRANSACTIONS_Rel3" sheetId="208" r:id="rId111"/>
    <sheet name="RELATED_PARTY_TRANSACTIONS_Rel4" sheetId="112" r:id="rId112"/>
    <sheet name="DISTRIBUTIONS_Dividends_Declar" sheetId="113" r:id="rId113"/>
    <sheet name="DISTRIBUTIONS_Narrative_Detail" sheetId="114" r:id="rId114"/>
    <sheet name="FAIR_VALUE_OF_FINANCIAL_INSTRU2" sheetId="115" r:id="rId115"/>
    <sheet name="FAIR_VALUE_OF_FINANCIAL_INSTRU3" sheetId="209" r:id="rId116"/>
    <sheet name="FAIR_VALUE_OF_FINANCIAL_INSTRU4" sheetId="210" r:id="rId117"/>
    <sheet name="FAIR_VALUE_OF_FINANCIAL_INSTRU5" sheetId="118" r:id="rId118"/>
    <sheet name="FAIR_VALUE_OF_FINANCIAL_INSTRU6" sheetId="211" r:id="rId119"/>
    <sheet name="FAIR_VALUE_OF_FINANCIAL_INSTRU7" sheetId="212" r:id="rId120"/>
    <sheet name="FAIR_VALUE_OF_FINANCIAL_INSTRU8" sheetId="121" r:id="rId121"/>
    <sheet name="MARKET_RISK_AND_DERIVATIVE_INS2" sheetId="213" r:id="rId122"/>
    <sheet name="MARKET_RISK_AND_DERIVATIVE_INS3" sheetId="214" r:id="rId123"/>
    <sheet name="MARKET_RISK_AND_DERIVATIVE_INS4" sheetId="124" r:id="rId124"/>
    <sheet name="OFFSETTING_OF_FINANCIAL_ASSETS2" sheetId="125" r:id="rId125"/>
    <sheet name="SUBSEQUENT_EVENTS_Details" sheetId="215" r:id="rId126"/>
  </sheets>
  <calcPr calcId="0"/>
</workbook>
</file>

<file path=xl/sharedStrings.xml><?xml version="1.0" encoding="utf-8"?>
<sst xmlns="http://schemas.openxmlformats.org/spreadsheetml/2006/main" count="20086" uniqueCount="2279">
  <si>
    <t>Document and Entity Information</t>
  </si>
  <si>
    <t>9 Months Ended</t>
  </si>
  <si>
    <t>Sep. 30, 2014</t>
  </si>
  <si>
    <t>Nov. 05, 2014</t>
  </si>
  <si>
    <t>Document and Entity Information [Abstract]</t>
  </si>
  <si>
    <t>'</t>
  </si>
  <si>
    <t>Entity Registrant Name</t>
  </si>
  <si>
    <t>'RESOURCE CAPITAL CORP.</t>
  </si>
  <si>
    <t>Entity Central Index Key</t>
  </si>
  <si>
    <t>'000133255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ASSETS</t>
  </si>
  <si>
    <t>Cash and cash equivalents</t>
  </si>
  <si>
    <t>[1]</t>
  </si>
  <si>
    <t>Restricted cash</t>
  </si>
  <si>
    <t>Investment securities, trading</t>
  </si>
  <si>
    <t>Investment securities available-for-sale, pledged as collateral, at fair value</t>
  </si>
  <si>
    <t>Investment securities available-for-sale, at fair value</t>
  </si>
  <si>
    <t>Linked transactions, net at fair value</t>
  </si>
  <si>
    <t>Loans held for sale</t>
  </si>
  <si>
    <t>Property held-for-sale</t>
  </si>
  <si>
    <t>Investment in real estate</t>
  </si>
  <si>
    <t>Loans, pledged as collateral and net of allowances of $4.5 million and $13.8 million (of which $83.0 million and $0 at fair value)</t>
  </si>
  <si>
    <t>Loans receivableâ€“related party net of allowances of $936,000 and $0</t>
  </si>
  <si>
    <t>Investments in unconsolidated entities</t>
  </si>
  <si>
    <t>Derivatives, at fair value</t>
  </si>
  <si>
    <t>Interest receivable</t>
  </si>
  <si>
    <t>Deferred tax asset</t>
  </si>
  <si>
    <t>Principal paydown receivable</t>
  </si>
  <si>
    <t>Intangible assets</t>
  </si>
  <si>
    <t>Prepaid expenses</t>
  </si>
  <si>
    <t>Other assets</t>
  </si>
  <si>
    <t>Total assets</t>
  </si>
  <si>
    <t>LIABILITIES</t>
  </si>
  <si>
    <t>Borrowings (of which $94.9 million and $0 at fair value)</t>
  </si>
  <si>
    <t>[2]</t>
  </si>
  <si>
    <t>Distribution payable</t>
  </si>
  <si>
    <t>Accrued interest expense</t>
  </si>
  <si>
    <t>Accrued tax liability</t>
  </si>
  <si>
    <t>Deferred tax liability</t>
  </si>
  <si>
    <t>Accounts payable and other liabilities</t>
  </si>
  <si>
    <t>Total liabilities</t>
  </si>
  <si>
    <t>EQUITY</t>
  </si>
  <si>
    <t>Common stock, par value $0.001: 500,000,000 shares authorized; 133,406,123 and 127,918,927 shares issued and outstanding (including 2,742,476 and 3,112,595 unvested restricted shares)</t>
  </si>
  <si>
    <t>Additional paid-in capital</t>
  </si>
  <si>
    <t>Accumulated other comprehensive income (loss)</t>
  </si>
  <si>
    <t>Distributions in excess of earnings</t>
  </si>
  <si>
    <t>Total stockholdersâ€™ equity</t>
  </si>
  <si>
    <t>Non-Controlling interests</t>
  </si>
  <si>
    <t>Total equity</t>
  </si>
  <si>
    <t>TOTAL LIABILITIES AND EQUITY</t>
  </si>
  <si>
    <t>Redeemable Preferred Stock Series A [Member]</t>
  </si>
  <si>
    <t>Preferred stock, par value $0.001</t>
  </si>
  <si>
    <t>Redeemable Preferred Stock Series B [Member]</t>
  </si>
  <si>
    <t>Redeemable Preferred Stock Series C [Member]</t>
  </si>
  <si>
    <t>SeptemberÂ 30, 2014DecemberÂ 31, 2013Assets of consolidated Variable Interest Entities ("VIEs") included in the total assets above: Restricted cash$80,633Â $61,372 Investment securities available-for-sale, pledged as collateral, at fair value110,376Â 105,846 Loans held for sale36,674Â 2,376Loans, pledged as collateral and net of allowances of $4.0 million and $8.8 million (of which $83.0 million and $0 at fair value)1,405,788Â 1,219,569 Interest receivable8,066Â 5,627 Prepaid expenses217Â 247 Principal paydown receivable34,100Â 6,821 Other assets(12)Â â€” Total assets of consolidated VIEs$1,675,842Â $1,401,858</t>
  </si>
  <si>
    <t>SeptemberÂ 30, 2014Â DecemberÂ 31, 2013Liabilities of consolidated VIEs included in the total liabilities above: Borrowings (of which $94.9 million and $0 at fair value)$1,214,923Â $1,070,339 Accrued interest expense1,280Â 918 Derivatives, at fair value7,958Â 10,191 Accounts payable and other liabilities(418)Â 1,604 Total liabilities of consolidated VIEs$1,223,743Â $1,083,052</t>
  </si>
  <si>
    <t>CONSOLIDATED BALANCE SHEETS (Parenthetical) (USD $)</t>
  </si>
  <si>
    <t>Loans receivable, allowance</t>
  </si>
  <si>
    <t>Loans, pledged as collateral, amount at fair value</t>
  </si>
  <si>
    <t>Loans receivable, allowance, related party</t>
  </si>
  <si>
    <t>Borrowings, amount at fair value</t>
  </si>
  <si>
    <t>STOCKHOLDERSâ€™ EQUITY</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IEs included in total assets:</t>
  </si>
  <si>
    <t>Loans, pledged as collateral and net of allowances of $4.0 million and $8.8 million (of which $83.0 million and $0 at fair value)</t>
  </si>
  <si>
    <t>Total assets of consolidated VIEs</t>
  </si>
  <si>
    <t>Liabilities of consolidated VIEs included in total liabilities:</t>
  </si>
  <si>
    <t>Total liabilities of consolidated VIEs</t>
  </si>
  <si>
    <t>Variable interest entity, loans, pledged as collateral, allowance</t>
  </si>
  <si>
    <t>Variable interest entity, loans pledged as collateral, at fair value</t>
  </si>
  <si>
    <t>Variable interest entity, borrowings, at fair value</t>
  </si>
  <si>
    <t>Preferred stock, par value (in dollars per share)</t>
  </si>
  <si>
    <t>Preferred stock, shares authorized (in shares)</t>
  </si>
  <si>
    <t>Preferred stock, liquidation preference (in dollars per share)</t>
  </si>
  <si>
    <t>Preferred stock, coupon authorized (in hundredths)</t>
  </si>
  <si>
    <t>Preferred stock, shares issued (in shares)</t>
  </si>
  <si>
    <t>Preferred stock, shares outstanding (in shares)</t>
  </si>
  <si>
    <t>CONSOLIDATED STATEMENTS OF INCOME (USD $)</t>
  </si>
  <si>
    <t>In Thousands, except Share data, unless otherwise specified</t>
  </si>
  <si>
    <t>3 Months Ended</t>
  </si>
  <si>
    <t>Sep. 30, 2013</t>
  </si>
  <si>
    <t>Interest income:</t>
  </si>
  <si>
    <t>Loans</t>
  </si>
  <si>
    <t>Securities</t>
  </si>
  <si>
    <t>Interest income âˆ’ other</t>
  </si>
  <si>
    <t>Total interest income</t>
  </si>
  <si>
    <t>Interest expense</t>
  </si>
  <si>
    <t>Net interest income</t>
  </si>
  <si>
    <t>Rental income</t>
  </si>
  <si>
    <t>Dividend income</t>
  </si>
  <si>
    <t>Equity in net earnings (losses) of unconsolidated subsidiaries</t>
  </si>
  <si>
    <t>Fee income</t>
  </si>
  <si>
    <t>Net unrealized gains and gains on sales of investment securities available-for-sale and loans</t>
  </si>
  <si>
    <t>Net realized and unrealized gains (losses) on investment securities, trading</t>
  </si>
  <si>
    <t>Unrealized gains (losses) and net interest income on linked transactions, net</t>
  </si>
  <si>
    <t>Total revenues</t>
  </si>
  <si>
    <t>OPERATING EXPENSES</t>
  </si>
  <si>
    <t>Management fees âˆ’ related party</t>
  </si>
  <si>
    <t>Equity compensation âˆ’ related party</t>
  </si>
  <si>
    <t>Rental operating expense</t>
  </si>
  <si>
    <t>General and administrative</t>
  </si>
  <si>
    <t>Depreciation and amortization</t>
  </si>
  <si>
    <t>Income tax (benefit) expense</t>
  </si>
  <si>
    <t>Net impairment losses recognized in earnings</t>
  </si>
  <si>
    <t>Provision (recovery) for loan losses</t>
  </si>
  <si>
    <t>Total operating expenses</t>
  </si>
  <si>
    <t>Net interest and other revenues less operating expenses</t>
  </si>
  <si>
    <t>OTHER REVENUE (EXPENSE)</t>
  </si>
  <si>
    <t>Loss on the reissuance of debt</t>
  </si>
  <si>
    <t>Other expense</t>
  </si>
  <si>
    <t>(Loss) gain on sale of real estate</t>
  </si>
  <si>
    <t>Total other revenue</t>
  </si>
  <si>
    <t>NET INCOME</t>
  </si>
  <si>
    <t>Net income allocated to preferred shares</t>
  </si>
  <si>
    <t>Net income allocable to non-controlling interest, net of taxes</t>
  </si>
  <si>
    <t>NET INCOME ALLOCABLE TO COMMON SHARES</t>
  </si>
  <si>
    <t>NET INCOME PER SHARE - BASIC (in dollars per share)</t>
  </si>
  <si>
    <t>NET INCOME PER SHARE - DILUTED (in dollars per shares)</t>
  </si>
  <si>
    <t>WEIGHTED AVERAGE NUMBER OF SHARES OUTSTANDING - BASIC (in shares)</t>
  </si>
  <si>
    <t>WEIGHTED AVERAGE NUMBER OF SHARES OUTSTANDING - DILUTED (in shares)</t>
  </si>
  <si>
    <t>CONSOLIDATED STATEMENTS OF COMPREHENSIVE INCOME (LOSS) (USD $)</t>
  </si>
  <si>
    <t>Statement of Comprehensive Income [Abstract]</t>
  </si>
  <si>
    <t>Net income</t>
  </si>
  <si>
    <t>Other comprehensive income:</t>
  </si>
  <si>
    <t>Reclassification adjustment for gains (losses) included in net income</t>
  </si>
  <si>
    <t>Unrealized (losses) gains on available-for-sale securities, net</t>
  </si>
  <si>
    <t>Reclassification adjustments associated with unrealized losses from interest rate hedges included in net income</t>
  </si>
  <si>
    <t>Unrealized gains on derivatives, net</t>
  </si>
  <si>
    <t>Foreign currency translation</t>
  </si>
  <si>
    <t>Total other comprehensive income</t>
  </si>
  <si>
    <t>Comprehensive income before allocation to non-controlling interests and preferred shares</t>
  </si>
  <si>
    <t>Allocation to non-controlling interests</t>
  </si>
  <si>
    <t>Allocation to preferred shares</t>
  </si>
  <si>
    <t>Comprehensive income allocable to common shares</t>
  </si>
  <si>
    <t>CONSOLIDATED STATEMENT OF CHANGES IN STOCKHOLDERS' EQUITY (USD $)</t>
  </si>
  <si>
    <t>Total</t>
  </si>
  <si>
    <t>Parent [Member]</t>
  </si>
  <si>
    <t>Common Stock [Member]</t>
  </si>
  <si>
    <t>Additional Paid-In Capital [Member]</t>
  </si>
  <si>
    <t>Accumulated Other Comprehensive (Loss) Income [Member]</t>
  </si>
  <si>
    <t>Retained Earnings [Member]</t>
  </si>
  <si>
    <t>Distributions in Excess of Earnings [Member]</t>
  </si>
  <si>
    <t>Non-controlling Interest [Member]</t>
  </si>
  <si>
    <t>Preferred Stock [Member]</t>
  </si>
  <si>
    <t>Balance at Dec. 31, 2013</t>
  </si>
  <si>
    <t>Balance (in shares) at Dec. 31, 2013</t>
  </si>
  <si>
    <t>Increase (Decrease) in Stockholders' Equity [Roll Forward]</t>
  </si>
  <si>
    <t>Proceeds from dividend reinvestment and stock purchase plan (in shares)</t>
  </si>
  <si>
    <t>Proceeds from dividend reinvestment and stock purchase plan</t>
  </si>
  <si>
    <t>Proceeds from issuance of preferred stock</t>
  </si>
  <si>
    <t>Offering costs</t>
  </si>
  <si>
    <t>Stock based compensation (in shares)</t>
  </si>
  <si>
    <t>Stock based compensation</t>
  </si>
  <si>
    <t>Amortization of stock based compensation</t>
  </si>
  <si>
    <t>Contribution from non-controlling interests</t>
  </si>
  <si>
    <t>Net Income</t>
  </si>
  <si>
    <t>Preferred dividends</t>
  </si>
  <si>
    <t>Securities available-for-sale, fair value adjustment, net</t>
  </si>
  <si>
    <t>Designated derivatives, fair value adjustment</t>
  </si>
  <si>
    <t>Foreign currency translation adjustment</t>
  </si>
  <si>
    <t>Distributions on common stock</t>
  </si>
  <si>
    <t>Balance at Sep. 30, 2014</t>
  </si>
  <si>
    <t>Balance (in shares) at Sep. 30, 2014</t>
  </si>
  <si>
    <t>CONSOLIDATED STATEMENTS OF CASH FLOWS (USD $)</t>
  </si>
  <si>
    <t>CASH FLOWS FROM OPERATING ACTIVITIES:</t>
  </si>
  <si>
    <t>Adjustments to reconcile net income to net cash (used in) provided by operating activities:</t>
  </si>
  <si>
    <t>Depreciation of investments in real estate and other</t>
  </si>
  <si>
    <t>Amortization of intangible assets</t>
  </si>
  <si>
    <t>Amortization of term facilities</t>
  </si>
  <si>
    <t>Accretion of net discounts on loans held for investment</t>
  </si>
  <si>
    <t>Accretion of net discounts on securities available-for-sale</t>
  </si>
  <si>
    <t>Amortization of discount on notes securitization</t>
  </si>
  <si>
    <t>Amortization of debt issuance costs on notes of securitizations</t>
  </si>
  <si>
    <t>Amortization of discounts on convertible notes</t>
  </si>
  <si>
    <t>Amortization of stock-based compensation</t>
  </si>
  <si>
    <t>Amortization of terminated derivative instruments</t>
  </si>
  <si>
    <t>Distribution accrued to preferred stockholders</t>
  </si>
  <si>
    <t>Accretion of interest-only available-for-sales securities</t>
  </si>
  <si>
    <t>Non-cash incentive compensation to the Manager</t>
  </si>
  <si>
    <t>Deferred income tax (benefit) expense</t>
  </si>
  <si>
    <t>Change in mortgage loans held for sale, net</t>
  </si>
  <si>
    <t>Purchase of securities, trading</t>
  </si>
  <si>
    <t>Principal payments on securities, trading</t>
  </si>
  <si>
    <t>Proceeds from sales of securities, trading</t>
  </si>
  <si>
    <t>Net realized and unrealized loss on investment securities, trading</t>
  </si>
  <si>
    <t>Net realized gain on sales of investment securities available-for-sale and loans</t>
  </si>
  <si>
    <t>Gain on the sale of real estate</t>
  </si>
  <si>
    <t>Linked transactions fair value adjustments</t>
  </si>
  <si>
    <t>Equity in net (earnings) losses of unconsolidated subsidiaries</t>
  </si>
  <si>
    <t>Changes in operating assets and liabilities, net of acquisitions</t>
  </si>
  <si>
    <t>Net cash (used in) provided by operating activities</t>
  </si>
  <si>
    <t>CASH FLOWS FROM INVESTING ACTIVITIES:</t>
  </si>
  <si>
    <t>Decrease in restricted cash, net of acquisitions</t>
  </si>
  <si>
    <t>Purchase of securities available-for-sale</t>
  </si>
  <si>
    <t>Principal payments received on securities available-for-sale</t>
  </si>
  <si>
    <t>Proceeds from sale of securities available-for-sale</t>
  </si>
  <si>
    <t>Proceeds from (investment in) unconsolidated entity</t>
  </si>
  <si>
    <t>Acquisition of Moselle CLO S.A.</t>
  </si>
  <si>
    <t>Proceeds from real estate held-for-sale</t>
  </si>
  <si>
    <t>Improvement of real estate held-for-sale</t>
  </si>
  <si>
    <t>Purchase of loans</t>
  </si>
  <si>
    <t>Principal payments received on loans</t>
  </si>
  <si>
    <t>Proceeds from sale of loans</t>
  </si>
  <si>
    <t>Distributions from investments in real estate</t>
  </si>
  <si>
    <t>Improvements in investments in real estate</t>
  </si>
  <si>
    <t>Purchase of furniture and fixtures</t>
  </si>
  <si>
    <t>Acquisition of property and equipment</t>
  </si>
  <si>
    <t>Investment in loans - related parties</t>
  </si>
  <si>
    <t>Principal payments received on loans â€“ related parties</t>
  </si>
  <si>
    <t>Settlement of derivative instruments for investment</t>
  </si>
  <si>
    <t>Net cash (used in) provided by investing activities</t>
  </si>
  <si>
    <t>CASH FLOWS FROM FINANCING ACTIVITIES:</t>
  </si>
  <si>
    <t>Net proceeds from issuances of common stock (net of offering costs of $0 and $4,228)</t>
  </si>
  <si>
    <t>Net proceeds from dividend reinvestment and stock purchase plan (net of offering costs of $0 and $0)</t>
  </si>
  <si>
    <t>Minority interest equity</t>
  </si>
  <si>
    <t>Proceeds from borrowings:</t>
  </si>
  <si>
    <t>Repurchase agreements</t>
  </si>
  <si>
    <t>Warehouse agreement</t>
  </si>
  <si>
    <t>Collateralized debt obligations</t>
  </si>
  <si>
    <t>Senior Secured Revolving Credit Facility</t>
  </si>
  <si>
    <t>Reissuance of debt</t>
  </si>
  <si>
    <t>Payments on borrowings:</t>
  </si>
  <si>
    <t>Mortgage Payable</t>
  </si>
  <si>
    <t>Payment of debt issuance costs</t>
  </si>
  <si>
    <t>Settlement of derivative instruments</t>
  </si>
  <si>
    <t>Payment of equity to third party sub-note holders</t>
  </si>
  <si>
    <t>Distributions paid on preferred stock</t>
  </si>
  <si>
    <t>Distributions paid on common stock</t>
  </si>
  <si>
    <t>Net cash provided by (used in) financing activities</t>
  </si>
  <si>
    <t>NET(DECREASE) INCREASE IN CASH AND CASH EQUIVALENTS</t>
  </si>
  <si>
    <t>CASH AND CASH EQUIVALENTS AT BEGINNING OF PERIOD</t>
  </si>
  <si>
    <t>CASH AND CASH EQUIVALENTS AT END OF PERIOD</t>
  </si>
  <si>
    <t>SUPPLEMENTAL DISCLOSURE:</t>
  </si>
  <si>
    <t>Interest expense paid in cash</t>
  </si>
  <si>
    <t>Income taxes paid in cash</t>
  </si>
  <si>
    <t>Proceeds from issuance of redeemable preferred shares, net of offering costs</t>
  </si>
  <si>
    <t>CONSOLIDATED STATEMENTS OF CASH FLOWS (Parenthetical) (USD $)</t>
  </si>
  <si>
    <t>Net proceeds from dividend reinvestment and stock purchase plan, offering costs</t>
  </si>
  <si>
    <t>Offering costs on stock issuance</t>
  </si>
  <si>
    <t>ORGANIZATION AND BASIS OF PRESENTATION</t>
  </si>
  <si>
    <t>Organization, Consolidation and Presentation of Financial Statements [Abstract]</t>
  </si>
  <si>
    <t xml:space="preserve">NOTE 1 - ORGANIZATION AND BASIS OF PRESENTATION </t>
  </si>
  <si>
    <t>Resource Capital Corp. and subsidiaries’ (collectively the ‘‘Company’’) principal business activity is to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is the primary beneficiary of the Company. Therefore, the Company's financial statements will be consolidated into Resource America's financial statements. The following subsidiaries are consolidated in the Company’s financial statements:</t>
  </si>
  <si>
    <t>•</t>
  </si>
  <si>
    <r>
      <t xml:space="preserve">RCC Real Estate, Inc. (“RCC Real Estate”) holds real estate investments, including commercial real estate loans, commercial real estate-related securities and investments in real estate.  RCC Real Estate owns </t>
    </r>
    <r>
      <rPr>
        <sz val="10"/>
        <color rgb="FF000000"/>
        <rFont val="Inherit"/>
      </rPr>
      <t>100%</t>
    </r>
    <r>
      <rPr>
        <sz val="10"/>
        <color theme="1"/>
        <rFont val="Inherit"/>
      </rPr>
      <t xml:space="preserve"> of the equity of the following VIEs:</t>
    </r>
  </si>
  <si>
    <t>◦</t>
  </si>
  <si>
    <t>Resource Real Estate Funding CDO 2006-1, Ltd. (“RREF CDO 2006-1”), a Cayman Islands limited liability company and qualified real estate investment trust (“REIT”) subsidiary (“QRS”).  RREF CDO 2006-1 was established to complete a collateralized debt obligation (“CDO”) issuance secured by a portfolio of commercial real estate ("CRE") loans and commercial mortgage-backed securities (“CMBS”).</t>
  </si>
  <si>
    <t>Resource Real Estate Funding CDO 2007-1, Ltd. (“RREF CDO 2007-1”), a Cayman Islands limited liability company and QRS.  RREF CDO 2007-1 was established to complete a CDO issuance secured by a portfolio of CRE loans and CMBS.</t>
  </si>
  <si>
    <t>Resource Capital Corp. CRE Notes 2013, Ltd. (“RCC CRE Notes 2013”), a Cayman Islands limited liability company and QRS.  RCC CRE Notes 2013 was established to complete a CRE securitization issuance secured by a portfolio of CRE loans.</t>
  </si>
  <si>
    <t>Resource Capital Corp. 2014-CRE2, Ltd. ("RCC CRE 2014"), a Cayman Islands limited liability company and QRS. RCC CRE 2014 was established to complete a CRE securitization issuance secured by a portfolio of CRE loans.</t>
  </si>
  <si>
    <r>
      <t xml:space="preserve">RCC Commercial, Inc. (“RCC Commercial”) holds an investment in Northport TRS, LLC ("Northport LLC") and owns </t>
    </r>
    <r>
      <rPr>
        <sz val="10"/>
        <color rgb="FF000000"/>
        <rFont val="Times New Roman"/>
        <family val="1"/>
      </rPr>
      <t>100%</t>
    </r>
    <r>
      <rPr>
        <sz val="10"/>
        <color theme="1"/>
        <rFont val="Inherit"/>
      </rPr>
      <t xml:space="preserve"> of the equity of the following VIE:</t>
    </r>
  </si>
  <si>
    <t>Apidos CDO III, Ltd. (“Apidos CDO III”), a Cayman Islands limited liability company and taxable REIT subsidiary (“TRS”).  Apidos CDO III was established to complete a CDO issuance secured by a portfolio of bank loans and asset-backed securities (“ABS”).</t>
  </si>
  <si>
    <r>
      <t xml:space="preserve">RCC Commercial II, Inc. (“Commercial II”) holds structured notes, available-for-sale and investments in the subordinated notes of foreign syndicated bank loan collateralized loan obligations ("CLO").  Commercial II owns </t>
    </r>
    <r>
      <rPr>
        <sz val="10"/>
        <color rgb="FF000000"/>
        <rFont val="Times New Roman"/>
        <family val="1"/>
      </rPr>
      <t>100%</t>
    </r>
    <r>
      <rPr>
        <sz val="10"/>
        <color theme="1"/>
        <rFont val="Inherit"/>
      </rPr>
      <t xml:space="preserve">, </t>
    </r>
    <r>
      <rPr>
        <sz val="10"/>
        <color rgb="FF000000"/>
        <rFont val="Times New Roman"/>
        <family val="1"/>
      </rPr>
      <t>68.3%</t>
    </r>
    <r>
      <rPr>
        <sz val="10"/>
        <color theme="1"/>
        <rFont val="Inherit"/>
      </rPr>
      <t xml:space="preserve">, and </t>
    </r>
    <r>
      <rPr>
        <sz val="10"/>
        <color rgb="FF000000"/>
        <rFont val="Times New Roman"/>
        <family val="1"/>
      </rPr>
      <t>88.6%</t>
    </r>
    <r>
      <rPr>
        <sz val="10"/>
        <color theme="1"/>
        <rFont val="Inherit"/>
      </rPr>
      <t xml:space="preserve"> respectively, of the equity of the following VIEs:</t>
    </r>
  </si>
  <si>
    <t>Apidos Cinco CDO, Ltd. (“Apidos Cinco CDO”), a Cayman Islands limited liability company and TRS.  Apidos Cinco CDO was established to complete a CDO issuance secured by a portfolio of bank loans, ABS and corporate bonds.</t>
  </si>
  <si>
    <t xml:space="preserve">Whitney CLO I, Ltd. ("Whitney CLO I"), a Cayman Islands limited liability company and TRS. In September 2013, the Company substantially liquidated Whitney CLO I and, as a result, all of the assets were sold. </t>
  </si>
  <si>
    <t xml:space="preserve">Moselle CLO S.A. ("Moselle CLO"), incorporated in Luxembourg, is a CLO issuer whose assets consist of European senior secured loans, U.S. senior secured loans, U.S. senior unsecured loans, U.S. second lien loans, European mezzanine loans, and a limited amount of synthetic securities and other eligible debt obligations. </t>
  </si>
  <si>
    <t>RCC Commercial III, Inc. (“Commercial III”) holds bank loan investments.  Commercial III owns 90% of the equity of the following VIE:</t>
  </si>
  <si>
    <t>Apidos CDO I, Ltd. (“Apidos CDO I”), a Cayman Islands limited liability company and TRS.  Apidos CDO I was established to complete a CDO issuance secured by a portfolio of bank loans and ABS.</t>
  </si>
  <si>
    <t>Resource TRS, Inc. (“Resource TRS”), a TRS directly owned by the Company, holds the Company’s equity investment in a leasing company and holds all of its investment securities, trading. Resource TRS also owns equity in the following:</t>
  </si>
  <si>
    <t xml:space="preserve">Resource TRS, LLC, a Delaware limited liability company, which holds an investment in Northport LLC. </t>
  </si>
  <si>
    <t xml:space="preserve">Northport LLC, a Delaware limited liability company, which holds bank loan investments and the Company's self-originated middle market loans. </t>
  </si>
  <si>
    <t xml:space="preserve">Pelium Capital Partners, L.P., ("Pelium Capital") a Delaware limited partnership, which holds investment securities, trading. Resource TRS owns 80.4% of the equity in Pelium Capital. </t>
  </si>
  <si>
    <r>
      <t xml:space="preserve">Resource TRS II, Inc. (“Resource TRS II”), a TRS directly owned by the Company, holds the Company’s management rights in bank loan CLOs not originated by the Company.  Resource TRS II owns </t>
    </r>
    <r>
      <rPr>
        <sz val="10"/>
        <color rgb="FF000000"/>
        <rFont val="Inherit"/>
      </rPr>
      <t>100%</t>
    </r>
    <r>
      <rPr>
        <sz val="10"/>
        <color theme="1"/>
        <rFont val="Inherit"/>
      </rPr>
      <t xml:space="preserve"> of the equity of the following VIE:</t>
    </r>
  </si>
  <si>
    <r>
      <t xml:space="preserve">Resource Capital Asset Management (“RCAM”), a domestic limited liability company, which is entitled to collect senior, subordinated, and incentive fees related to </t>
    </r>
    <r>
      <rPr>
        <sz val="10"/>
        <color rgb="FF000000"/>
        <rFont val="Inherit"/>
      </rPr>
      <t>three</t>
    </r>
    <r>
      <rPr>
        <sz val="10"/>
        <color theme="1"/>
        <rFont val="Inherit"/>
      </rPr>
      <t xml:space="preserve"> CLO issuers to which it provides management services through CVC Credit Partners, LLC, formerly Apidos Capital Management, a subsidiary of CVC Capital Partners SICAV-FIS, S.A., a private equity firm (“CVC”).  Resource America, Inc. owns a </t>
    </r>
    <r>
      <rPr>
        <sz val="10"/>
        <color rgb="FF000000"/>
        <rFont val="Inherit"/>
      </rPr>
      <t>33%</t>
    </r>
    <r>
      <rPr>
        <sz val="10"/>
        <color theme="1"/>
        <rFont val="Inherit"/>
      </rPr>
      <t xml:space="preserve"> interest in CVC Credit Partners, LLC, ("CVC Credit Partners"). </t>
    </r>
  </si>
  <si>
    <r>
      <t xml:space="preserve">Resource TRS III, Inc. (“Resource TRS III”), a TRS directly owned by the Company, holds the Company’s interests in a bank loan CDO originated by the Company.  Resource TRS III owns </t>
    </r>
    <r>
      <rPr>
        <sz val="10"/>
        <color rgb="FF000000"/>
        <rFont val="Times New Roman"/>
        <family val="1"/>
      </rPr>
      <t>33%</t>
    </r>
    <r>
      <rPr>
        <sz val="10"/>
        <color theme="1"/>
        <rFont val="Inherit"/>
      </rPr>
      <t xml:space="preserve"> of the equity of the following VIE:</t>
    </r>
  </si>
  <si>
    <t xml:space="preserve">Apidos CLO VIII, Ltd (“Apidos CLO VIII”), a Cayman Islands limited liability company and TRS.  Apidos CLO VIII was established to complete a CLO issuance secured by a portfolio of bank loans and corporate bonds. The Company is the primary beneficiary of Apidos CLO VIII and therefore consolidates 100% of this VIE in its financial statements. In October 2013, the Company substantially liquidated Apidos CLO VIII, and as a result, all of the assets were sold. </t>
  </si>
  <si>
    <t>Resource TRS IV, Inc. (“Resource TRS IV”), a TRS directly owned by the Company, holds the Company's equity investment in hotel condominium units acquired in conjunction with a loan foreclosure. The hotel condominium units were sold in April 2014.</t>
  </si>
  <si>
    <t>Resource TRS V, Inc. (“Resource TRS V”), a TRS directly owned by the Company, held the Company's equity investment in a held for sale condominium complex. All of the condominiums were sold as of December 31, 2013.</t>
  </si>
  <si>
    <r>
      <t xml:space="preserve">RSO EquityCo, LLC owns </t>
    </r>
    <r>
      <rPr>
        <sz val="10"/>
        <color rgb="FF000000"/>
        <rFont val="Inherit"/>
      </rPr>
      <t>10%</t>
    </r>
    <r>
      <rPr>
        <sz val="10"/>
        <color theme="1"/>
        <rFont val="Inherit"/>
      </rPr>
      <t xml:space="preserve"> of the equity of Apidos CDO I and </t>
    </r>
    <r>
      <rPr>
        <sz val="10"/>
        <color rgb="FF000000"/>
        <rFont val="Inherit"/>
      </rPr>
      <t>10%</t>
    </r>
    <r>
      <rPr>
        <sz val="10"/>
        <color theme="1"/>
        <rFont val="Inherit"/>
      </rPr>
      <t xml:space="preserve"> of the equity of Apidos CLO VIII.</t>
    </r>
  </si>
  <si>
    <r>
      <t xml:space="preserve">Long Term Care Conversion, Inc. ("LTCC"), a TRS directly owned by the Company, is a Delaware corporation which owns </t>
    </r>
    <r>
      <rPr>
        <sz val="10"/>
        <color rgb="FF000000"/>
        <rFont val="Times New Roman"/>
        <family val="1"/>
      </rPr>
      <t>100%</t>
    </r>
    <r>
      <rPr>
        <sz val="10"/>
        <color theme="1"/>
        <rFont val="Inherit"/>
      </rPr>
      <t xml:space="preserve"> of the following entity:</t>
    </r>
  </si>
  <si>
    <t xml:space="preserve">Long Term Care Conversion Funding ("LTCC Funding"), a New York limited liability company, which owns a 50.2% interest in Life Care Funding, LLC ("LCF") and provides funding through a financing facility to fund the acquisition of life settlement contracts. </t>
  </si>
  <si>
    <t>▪</t>
  </si>
  <si>
    <t xml:space="preserve">LCF, a New York limited liability company, is a joint venture between LTCC and Life Care Funding Group Partners and was established for the purpose of originating and acquiring life settlement contracts. </t>
  </si>
  <si>
    <t>RCC Residential, Inc. ("RCC Residential"), a TRS directly owned by the Company, is a Delaware corporation which owns 100% of the following entities:</t>
  </si>
  <si>
    <t>Primary Capital Mortgage, LLC ("PCM"), (formerly known as Primary Capital Advisors LLC) , a limited liability company which originates and services residential mortgage loans.</t>
  </si>
  <si>
    <t>RCM Global Manager, LLC ("RCM Global Manager"), a Delaware limited liability company, owns 63.8% of the following entity:</t>
  </si>
  <si>
    <r>
      <t>RCM Global, LLC ("RCM Global"), a Delaware limited liability company, holds a portfolio of investment securities, available-for-sale.</t>
    </r>
    <r>
      <rPr>
        <sz val="11"/>
        <color theme="1"/>
        <rFont val="Inherit"/>
      </rPr>
      <t xml:space="preserve"> </t>
    </r>
  </si>
  <si>
    <t>RCC Residential Portfolio, Inc. ("RCC Resi Portfolio"), a Delaware corporation directly owned by the Company, invests in residential mortgage-backed securities (“RMBS”).</t>
  </si>
  <si>
    <t>RCC Residential Portfolio TRS, Inc. ("RCC Resi TRS"), a TRS directly owned by the Company, is a Delaware corporation which intends to hold strategic residential positions which cannot be held by RCC Resi Portfolio.</t>
  </si>
  <si>
    <t>SUMMARY OF SIGNIFICANT ACCOUNTING POLICIES</t>
  </si>
  <si>
    <t>Accounting Policies [Abstract]</t>
  </si>
  <si>
    <t xml:space="preserve">NOTE 2 - SUMMARY OF SIGNIFICANT ACCOUNTING POLICIES </t>
  </si>
  <si>
    <t xml:space="preserve">Principles of Consolidation </t>
  </si>
  <si>
    <t xml:space="preserve">The accompanying consolidated financial statements have been prepared in conformity with accounting principles generally accepted in the United States of America (“GAAP”). The consolidated financial statements include the accounts of the Company. </t>
  </si>
  <si>
    <t>All inter-company transactions and balances have been eliminated.</t>
  </si>
  <si>
    <t>Residential Mortgage Loans Held for Sale</t>
  </si>
  <si>
    <t>The Company originates residential loans to be funded by permanent investors. The Company may sell or retain the right to service a loan. Mortgage loans held for sale are valued at the lower of cost or market, determined on an aggregate basis for each type of loan after the net effect of any hedging activities including interest rate lock commitments and freestanding loan-related derivatives. Market value is determined using sales commitments to permanent investors or on current market rates for loans of similar quality and type. To the extent the transfer of assets qualifies as a sale, the asset is derecognized and the gain or loss is recorded on the sale date. In the event the transfer of assets does not qualify as a sale, the transfer would be treated as a secured borrowing.</t>
  </si>
  <si>
    <t>Recent Accounting Standards</t>
  </si>
  <si>
    <t>In August 2014, the Financial Accounting Standards Board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d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The Company does not expect adoption will have a material impact on its consolidated financial statements.</t>
  </si>
  <si>
    <t>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the financial assets or the fair value of financial liabilities adjusted by the carrying amount of non-financial assets, the fair value of any beneficial interests retained by the reporting entity (including those beneficial interest that represent compensation for services). Alternatively, if the measurement alternative is not elected for a qualifying, consolidated collateralized financing entity, this guidance requires that the financial assets and financial liabilities be measured in accordance with Topic 820, and any difference in the fair value of the financial assets and the fair value of the financial liabilities would be reflected in earnings and attributed to the reporting entity in the consolidated statement of income (loss). This guidance is effective for public business entities for annual periods, and interim periods within those annual periods, beginning after December 15, 2015. Early adoption is permitted as of the beginning of an annual period. The Company is currently evaluating the effect of adoption but does not expect adoption will have a material impact on its consolidated financial statements.</t>
  </si>
  <si>
    <t>    </t>
  </si>
  <si>
    <t>In June 2014, the FASB issued guidance that changes the accounting for repurchase-to-maturity transactions to secured borrowing accounting and requires separate accounting for a transfer of a financial asset executed contemporaneously with a repurchase agreement with the same counterparty, which will result in secured borrowing accounting for the repurchase agreement for repurchase arrangements. This amendment also requires additional disclosure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is guidance is effective for the first interim or annual period beginning after December 15, 2014. The Company expects to show assets, liabilities, income and expense gross on its consolidated financial statements and provide the additional required disclosure.    </t>
  </si>
  <si>
    <t>In April 2014, the FASB issued guidance that changes the requirements for reporting discontinued operations. The amendments in this update require an entity to present, for each comparative period, the assets and liabilities of a disposal group that includes a discontinued operation separately in the asset and liability sections of the statement of financial position. The amendments in this update also require additional disclosures about discontinued operations and new disclosures for disposal transactions of individually significant components of an entity that do not meet the definition of a discontinued operation. Additionally, this guidance both permits and expands the disclosures about an entity’s significant continuing involvement with a discontinued operation. This guidance is effective for all disposals or classifications as held for sale of components of an entity that occur within annual periods beginning on or after December 15, 2014, and interim periods within those years. Early adoption is permitted for disposals that have not been reported in financial statements previously issued or available for sale. The Company has early adopted the provisions of this guidance. Adoption did not have a material impact on the Company's consolidated financial statements.</t>
  </si>
  <si>
    <t>In January 2014, the FASB issued guidance that clarifies when a creditor is considered to have received physical possession of residential real estate property collateralizing a consumer mortgage loan. Furthermore,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annual periods, and interim periods within those annual periods, beginning after December 15, 2014. The Company is currently evaluating the effect of adoption, but does not expect adoption will have a material impact on its consolidated financial statements.</t>
  </si>
  <si>
    <t>In June 2013, the FASB issued guidance which clarifies the characteristics of an investment company, provides comprehensive guidance for assessing whether an entity is an investment company and requires an investment company to measure non-controlling ownership interests in other investment companies at fair value rather than using the equity method of accounting. The guidance also requires additional disclosure. This guidance was effective for an entity’s interim and annual reporting periods in fiscal years that began after December 15, 2013. Earlier application was prohibited. Adoption did not have a material impact on the Company's consolidated financial statements.</t>
  </si>
  <si>
    <t>Reclassifications</t>
  </si>
  <si>
    <t>Certain reclassifications have been made to the 2013 consolidated financial statements to conform to the 2014 presentation.</t>
  </si>
  <si>
    <t>VARIABLE INTEREST ENTITIES</t>
  </si>
  <si>
    <t xml:space="preserve">NOTE 3 - VARIABLE INTEREST ENTITIES </t>
  </si>
  <si>
    <t xml:space="preserve">The Company has evaluated its securities, loans, investments in unconsolidated entities, liabilities to subsidiary trusts issuing preferred securities (consisting of unsecured junior subordinated notes) and its securitizations in order to determine if the issuing entities qualify as VIEs. The Company monitors these investments and, to the extent it has determined that it owns a material investment in the current controlling class of securities of a particular entity, analyzes the entity for potential consolidation. The Company will continually analyze investments and liabilities, including when there is a reconsideration event, to determine whether such investments or liabilities are VIEs and whether such VIE should be consolidated or deconsolidated. </t>
  </si>
  <si>
    <t xml:space="preserve">Consolidated VIEs (the Company is the primary beneficiary) </t>
  </si>
  <si>
    <t xml:space="preserve">Based on management’s analysis, the Company is the primary beneficiary of 10 VIEs at September 30, 2014: Apidos CDO I, Apidos CDO III, Apidos Cinco CDO, Apidos CLO VIII, RREF CDO 2006-1, RREF CDO 2007-1, Whitney CLO I, RCC CRE Notes 2013, RCC CRE Notes 2014, and Moselle CLO. In performing the primary beneficiary analysis for Apidos CDO I, Apidos CDO III, Apidos Cinco CDO, Apidos CLO VIII, RREF CDO 2006-1, RREF CDO 2007-1, RCC CRE Notes 2013 and RCC CRE Notes 2014, it was determined that the parties that have the power to direct the activities that are most significant to each of these VIEs and who have the right to receive benefits and the obligation to absorb losses that could potentially be significant to these VIEs, are a related party group. It was then determined that the Company was the party within that group that is more closely associated to each such VIE considering the design of the VIE, the principal-agency relationship between the Company and other members of the related-party group, and the relationship and significance of the activities of the VIE to the Company compared to the other members of the related-party group. </t>
  </si>
  <si>
    <t xml:space="preserve">Apidos CDO I, Apidos CDO III, Apidos Cinco CDO, Apidos CLO VIII, RREF CDO 2006-1, RREF CDO 2007-1, RCC CRE Notes 2013 and RCC CRE 2014 were formed on behalf of the Company to invest in real estate-related securities, CMBS, property available-for-sale, bank loans, corporate bonds and asset-backed securities, and were financed by the issuance of debt securities. The Manager manages these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t>
  </si>
  <si>
    <t xml:space="preserve">Moselle CLO is a European securitization in which the Company purchased a $40.0 million interest in the form of subordinate notes representing 100% of the Class 1 Subordinated Notes and 67.9% of the Class 2 subordinated Notes in February 2014. The CLO is managed by an independent third-party and such collateral management activities were determined to be the activities that most significantly impact the economic performance of the CLO. Though neither the Company nor one of its related parties manages the CLO, due to certain unilateral kick-out rights within the collateral management agreement it was determined that the Company had the power to direct the activities that most significantly impact the economic performance of Moselle CLO. Having both the power to direct the activities that most significantly impact Moselle CLO and a financial interest that is expected to absorb both positive and negative variability in the CLO that could potentially be significant, the Company was determined to be the the primary beneficiary of Moselle CLO and, therefore, consolidated the CLO. </t>
  </si>
  <si>
    <t xml:space="preserve">Whitney CLO I is a securitization in which the Company acquired rights to manage the collateral assets held by the entity in February 2011. For a discussion on the primary beneficiary analysis for Whitney, see “— Unconsolidated VIEs – Resource Capital Asset Management,” below. </t>
  </si>
  <si>
    <r>
      <t xml:space="preserve">On July 9, 2014, RCC Residential together with Resource America and certain Resource America employees acquired through RCM Global a portfolio of securities from JP Morgan for $23.5 million.  The portfolio is managed by Resource America. RCC Residential </t>
    </r>
    <r>
      <rPr>
        <sz val="11"/>
        <color theme="1"/>
        <rFont val="Inherit"/>
      </rPr>
      <t>c</t>
    </r>
    <r>
      <rPr>
        <sz val="10"/>
        <color theme="1"/>
        <rFont val="Inherit"/>
      </rPr>
      <t>ontributed $15.0 million for a 63.8% membership interest.</t>
    </r>
    <r>
      <rPr>
        <sz val="11"/>
        <color theme="1"/>
        <rFont val="Inherit"/>
      </rPr>
      <t xml:space="preserve"> E</t>
    </r>
    <r>
      <rPr>
        <sz val="10"/>
        <color theme="1"/>
        <rFont val="Inherit"/>
      </rPr>
      <t>ach of the members of RCM Global will be allocated the revenue/expenses of RCM Global in accordance with its membership interest. RCM Global was determined not to be a VIE as there was sufficient equity at risk, it does not have disproportionate voting rights and its members have all of the following characteristics (1) the power to direct the activities (2) the obligation to absorb losses and (3) the right to receive residual returns. However, the Company consolidated RCM Global as a result of the Company's majority interest in it.</t>
    </r>
  </si>
  <si>
    <t>In September 2014, the Company contributed $17.5 million of capital to Pelium Capital for an 80.4% interest. Pelium Capital is a specialized credit opportunity fund managed by Resource America. The Company will receive 10% of the carried interest in the partnership for the first five years and can increase to 20% if the Company's capital contributions aggregate $40.0 million. Pelium Capital was determined not to be a VIE as there was sufficient equity at risk, it does not have disproportionate voting rights and its members have all of the following characteristics (1) the power to direct the activities (2) the obligation to absorb losses and (3) the right to receive residual returns. However, Pelium Capital was consolidated as a result of the Company's majority ownership and the Company's unilateral kick-out rights held. The non-controlling interest in this vehicle is owned by Resource America.</t>
  </si>
  <si>
    <t xml:space="preserve">For a discussion of the Company’s securitizations (see Note 1) and for a discussion of the debt issued through the securitizations (see Note 13). </t>
  </si>
  <si>
    <t>For CLOs in which the Company does not own 100% of the subordinated notes, the Company imputes an interest rate using expected cash flows over the life of the CLO and records the third party's share of the cash flows as interest expense on the consolidated statements of income.</t>
  </si>
  <si>
    <t xml:space="preserve">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
  </si>
  <si>
    <t xml:space="preserve">The creditors of the Company’s ten consolidated VIEs have no recourse to the general credit of the Company. However, the Company has in the past voluntarily supported two credits in one of its commercial real estate CDOs as the credits went through a restructuring in order to maximize their future cash flows. For the three and nine months ended September 30, 2014, the Company has provided financial support of $209,000 and $758,000, respectively. For the three and nine months ended September 30, 2013, the Company provided $69,000 and $1.9 million of financial support, respectively. The Company has provided no other financial support to any other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
  </si>
  <si>
    <t>The following table shows the classification and carrying value of assets and liabilities of the Company's consolidated VIEs as of September 30, 2014 (in thousands):</t>
  </si>
  <si>
    <t>Apidos I</t>
  </si>
  <si>
    <t>Apidos</t>
  </si>
  <si>
    <t>III</t>
  </si>
  <si>
    <t>Cinco</t>
  </si>
  <si>
    <t>VIII</t>
  </si>
  <si>
    <t>Whitney CLO I</t>
  </si>
  <si>
    <t>RREF</t>
  </si>
  <si>
    <t>2006-1</t>
  </si>
  <si>
    <t>2007-1</t>
  </si>
  <si>
    <t>RCC CRE Notes 2013</t>
  </si>
  <si>
    <t>RCC CRE 2014</t>
  </si>
  <si>
    <t>Moselle</t>
  </si>
  <si>
    <t>Restricted cash (1)</t>
  </si>
  <si>
    <t>$</t>
  </si>
  <si>
    <t>—</t>
  </si>
  <si>
    <t>Loans, pledged as collateral</t>
  </si>
  <si>
    <t>(268</t>
  </si>
  <si>
    <t>)</t>
  </si>
  <si>
    <t>Prepaid assets</t>
  </si>
  <si>
    <t>Other Assets</t>
  </si>
  <si>
    <t>(12</t>
  </si>
  <si>
    <t>Total assets (2)</t>
  </si>
  <si>
    <t>Borrowings</t>
  </si>
  <si>
    <t xml:space="preserve">Derivatives, at fair value </t>
  </si>
  <si>
    <t>(730</t>
  </si>
  <si>
    <t>(418</t>
  </si>
  <si>
    <t>(1)    Includes $3.6 million available for reinvestment in certain of the securitizations.</t>
  </si>
  <si>
    <t>(2)    Assets of each of the consolidated VIEs may only be used to settle the obligations of each respective VIE.</t>
  </si>
  <si>
    <t xml:space="preserve">Unconsolidated VIEs (the Company is not the primary beneficiary, but has a variable interest) </t>
  </si>
  <si>
    <t xml:space="preserve">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s of September 30, 2014. The Company’s maximum exposure to risk for each of these unconsolidated VIEs is set forth in the “Maximum Risk Exposure” column in the table below. </t>
  </si>
  <si>
    <t xml:space="preserve">LEAF Commercial Capital, Inc. </t>
  </si>
  <si>
    <r>
      <t xml:space="preserve">On November 16, 2011, the Company together with LEAF Financial, Inc. ("LEAF Financial"), a joint venture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t>
    </r>
    <r>
      <rPr>
        <sz val="10"/>
        <color rgb="FF000000"/>
        <rFont val="Inherit"/>
      </rPr>
      <t>31,341</t>
    </r>
    <r>
      <rPr>
        <sz val="10"/>
        <color theme="1"/>
        <rFont val="Inherit"/>
      </rPr>
      <t xml:space="preserve"> shares of Series A Preferred Stock (the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the "Series B Preferred Stock") and </t>
    </r>
    <r>
      <rPr>
        <sz val="10"/>
        <color rgb="FF000000"/>
        <rFont val="Inherit"/>
      </rPr>
      <t>2,364</t>
    </r>
    <r>
      <rPr>
        <sz val="10"/>
        <color theme="1"/>
        <rFont val="Inherit"/>
      </rPr>
      <t xml:space="preserve"> shares of newly issued Series D Redeemable Preferred Stock (the "Series D Preferred Stock"), collectively representing, on a fully-diluted basis assuming conversion, a 26.7% interest in LCC. The Company’s investment in LCC was valued at </t>
    </r>
    <r>
      <rPr>
        <sz val="10"/>
        <color rgb="FF000000"/>
        <rFont val="Inherit"/>
      </rPr>
      <t>$36.3 million</t>
    </r>
    <r>
      <rPr>
        <sz val="10"/>
        <color theme="1"/>
        <rFont val="Inherit"/>
      </rPr>
      <t xml:space="preserve"> based on a third-party valuation.  The Company's fully-diluted interest in LCC assuming conversion is 28.3%. The Company’s investment in LCC was recorded at $40.2 million and $41.0 million as of September 30, 2014 and December 31, 2013, respectively.</t>
    </r>
  </si>
  <si>
    <t xml:space="preserve">The Company determined that it is not the primary beneficiary of LCC because it does not participate in any management or portfolio decisions, holds only two of six board positions, and only controls 28.3% of the voting rights in the entity. Furthermore, Eos holds consent rights with respect to significant LCC actions, including incurrence of indebtedness, consummation of a sale of the entity, liquidation or initiating a public offering. </t>
  </si>
  <si>
    <t xml:space="preserve">Unsecured Junior Subordinated Debentures </t>
  </si>
  <si>
    <r>
      <t xml:space="preserve">The Company has a </t>
    </r>
    <r>
      <rPr>
        <sz val="10"/>
        <color rgb="FF000000"/>
        <rFont val="Inherit"/>
      </rPr>
      <t>100%</t>
    </r>
    <r>
      <rPr>
        <sz val="10"/>
        <color theme="1"/>
        <rFont val="Inherit"/>
      </rPr>
      <t xml:space="preserve"> interest in the common shares of Resource Capital Trust I (“RCT I”) and RCC Trust II (“RCT II”), valued at </t>
    </r>
    <r>
      <rPr>
        <sz val="10"/>
        <color rgb="FF000000"/>
        <rFont val="Inherit"/>
      </rPr>
      <t>$1.5 million</t>
    </r>
    <r>
      <rPr>
        <sz val="10"/>
        <color theme="1"/>
        <rFont val="Inherit"/>
      </rPr>
      <t xml:space="preserve"> in the aggregate (or </t>
    </r>
    <r>
      <rPr>
        <sz val="10"/>
        <color rgb="FF000000"/>
        <rFont val="Inherit"/>
      </rPr>
      <t>3%</t>
    </r>
    <r>
      <rPr>
        <sz val="10"/>
        <color theme="1"/>
        <rFont val="Inherit"/>
      </rPr>
      <t xml:space="preserve">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
    </r>
  </si>
  <si>
    <r>
      <t xml:space="preserve">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t>
    </r>
    <r>
      <rPr>
        <sz val="10"/>
        <color rgb="FF000000"/>
        <rFont val="Inherit"/>
      </rPr>
      <t>$25.8 million</t>
    </r>
    <r>
      <rPr>
        <sz val="10"/>
        <color theme="1"/>
        <rFont val="Inherit"/>
      </rPr>
      <t xml:space="preserve"> for RCT I and </t>
    </r>
    <r>
      <rPr>
        <sz val="10"/>
        <color rgb="FF000000"/>
        <rFont val="Inherit"/>
      </rPr>
      <t>$25.8 million</t>
    </r>
    <r>
      <rPr>
        <sz val="10"/>
        <color theme="1"/>
        <rFont val="Inherit"/>
      </rPr>
      <t xml:space="preserve"> for RCT II. The debentures were funded by the issuance of trust preferred securities of RCT I and RCT II. The Company will continuously reassess whether it should be deemed to be the primary beneficiary of the trusts. </t>
    </r>
  </si>
  <si>
    <t>Resource Capital Asset Management CLOs</t>
  </si>
  <si>
    <r>
      <t xml:space="preserve">In February 2011, the Company purchased a company that managed bank loan assets through </t>
    </r>
    <r>
      <rPr>
        <sz val="10"/>
        <color rgb="FF000000"/>
        <rFont val="Inherit"/>
      </rPr>
      <t>five</t>
    </r>
    <r>
      <rPr>
        <sz val="10"/>
        <color theme="1"/>
        <rFont val="Inherit"/>
      </rPr>
      <t xml:space="preserve"> CLOs. As a result, the Company became entitled to collect senior, subordinated and incentive management fees from these CLOs. The purchase price of </t>
    </r>
    <r>
      <rPr>
        <sz val="10"/>
        <color rgb="FF000000"/>
        <rFont val="Inherit"/>
      </rPr>
      <t>$22.5 million</t>
    </r>
    <r>
      <rPr>
        <sz val="10"/>
        <color theme="1"/>
        <rFont val="Inherit"/>
      </rPr>
      <t xml:space="preserve"> resulted in an intangible asset that was allocated to each of the </t>
    </r>
    <r>
      <rPr>
        <sz val="10"/>
        <color rgb="FF000000"/>
        <rFont val="Inherit"/>
      </rPr>
      <t>five</t>
    </r>
    <r>
      <rPr>
        <sz val="10"/>
        <color theme="1"/>
        <rFont val="Inherit"/>
      </rPr>
      <t xml:space="preserve"> CLOs and is amortized over the expected life of each CLO. The unamortized balance of the intangible asset was $9.9 million and $11.2 million at September 30, 2014 and December 31, 2013, respectively. The Company recognized fee income of </t>
    </r>
    <r>
      <rPr>
        <sz val="10"/>
        <color rgb="FF000000"/>
        <rFont val="Inherit"/>
      </rPr>
      <t>$1.2 million</t>
    </r>
    <r>
      <rPr>
        <sz val="10"/>
        <color theme="1"/>
        <rFont val="Inherit"/>
      </rPr>
      <t xml:space="preserve"> and $4.0 million for the three and nine months ended September 30, 2014, respectively, and $1.2 million and $4.2 million for the three and nine months ended September 30, 2013, respectively. With respect to </t>
    </r>
    <r>
      <rPr>
        <sz val="10"/>
        <color rgb="FF000000"/>
        <rFont val="Inherit"/>
      </rPr>
      <t>four</t>
    </r>
    <r>
      <rPr>
        <sz val="10"/>
        <color theme="1"/>
        <rFont val="Inherit"/>
      </rPr>
      <t xml:space="preserve"> of these CLOs, the Company determined that it does not hold a controlling financial interest and, therefore, is not the primary beneficiary. One of these CLOs was substantially liquidated in February 2013. With respect to the fifth CLO, Whitney CLO I, in October 2012, the Company purchased </t>
    </r>
    <r>
      <rPr>
        <sz val="10"/>
        <color rgb="FF000000"/>
        <rFont val="Inherit"/>
      </rPr>
      <t>66.6%</t>
    </r>
    <r>
      <rPr>
        <sz val="10"/>
        <color theme="1"/>
        <rFont val="Inherit"/>
      </rPr>
      <t xml:space="preserve"> of its preferred equity. Based upon that purchase, the Company determined that it did have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equity ownership to 68.3% of the outstanding preferred equity of the CLO. In September 2013, the Company substantially liquidated Whitney CLO I, and, as a result, all of the assets were sold. </t>
    </r>
  </si>
  <si>
    <t>The following table shows the classification, carrying value and maximum exposure to loss with respect to the Company’s unconsolidated VIEs as of September 30, 2014 (in thousands):</t>
  </si>
  <si>
    <t>Unconsolidated Variable Interest Entities</t>
  </si>
  <si>
    <t>LCC</t>
  </si>
  <si>
    <t xml:space="preserve">Unsecured </t>
  </si>
  <si>
    <t>Junior</t>
  </si>
  <si>
    <t>Subordinated</t>
  </si>
  <si>
    <t>Debentures</t>
  </si>
  <si>
    <t>Resource</t>
  </si>
  <si>
    <t>Capital Asset</t>
  </si>
  <si>
    <t> Management</t>
  </si>
  <si>
    <t>CDOs</t>
  </si>
  <si>
    <t>Maximum</t>
  </si>
  <si>
    <t>Exposure</t>
  </si>
  <si>
    <t>to Loss</t>
  </si>
  <si>
    <t>Investment in unconsolidated entities</t>
  </si>
  <si>
    <t>N/A</t>
  </si>
  <si>
    <t>Net asset (liability)</t>
  </si>
  <si>
    <t>(49,606</t>
  </si>
  <si>
    <t>Other than its commitments to fund its real estate joint ventures, there were no explicit arrangements or implicit variable interests that could require the Company to provide financial support to any of its unconsolidated VIEs.</t>
  </si>
  <si>
    <t>SUPPLEMENTAL CASH FLOW INFORMATION</t>
  </si>
  <si>
    <t>Supplemental Cash Flow Elements [Abstract]</t>
  </si>
  <si>
    <t xml:space="preserve">NOTE 4 - SUPPLEMENTAL CASH FLOW INFORMATION </t>
  </si>
  <si>
    <t>Supplemental disclosure of cash flow information is summarized for the periods indicated (in thousands):</t>
  </si>
  <si>
    <t>Nine Months Ended</t>
  </si>
  <si>
    <t>September 30,</t>
  </si>
  <si>
    <t>Non-cash financing activities include the following:</t>
  </si>
  <si>
    <t>Distributions on common stock declared but not paid</t>
  </si>
  <si>
    <t>Distributions on preferred stock declared but not paid</t>
  </si>
  <si>
    <t>Issuance of restricted stock</t>
  </si>
  <si>
    <t>INVESTMENT SECURITIES TRADING</t>
  </si>
  <si>
    <t>Investments, Debt and Equity Securities [Abstract]</t>
  </si>
  <si>
    <t xml:space="preserve">NOTE 5 - INVESTMENT SECURITIES, TRADING </t>
  </si>
  <si>
    <t>Structured notes are CLO debt securities collateralized by syndicated bank loans. The following table summarizes the Company's structured notes and RMBS which are classified as investment securities, trading and carried at fair value (in thousands):</t>
  </si>
  <si>
    <t>Amortized Cost</t>
  </si>
  <si>
    <t>Unrealized Gains</t>
  </si>
  <si>
    <t>Unrealized Losses</t>
  </si>
  <si>
    <t>Fair Value</t>
  </si>
  <si>
    <t>As of September 30, 2014</t>
  </si>
  <si>
    <t>Structured notes, trading</t>
  </si>
  <si>
    <t>(2,017</t>
  </si>
  <si>
    <t>RMBS, trading</t>
  </si>
  <si>
    <t>(1,831</t>
  </si>
  <si>
    <t>(3,848</t>
  </si>
  <si>
    <t>As of December 31, 2013</t>
  </si>
  <si>
    <t>(1,000</t>
  </si>
  <si>
    <t>(1,468</t>
  </si>
  <si>
    <t>(2,468</t>
  </si>
  <si>
    <t>The Company sold two securities during the nine months ended September 30, 2014, for a realized gain of $2.5 million. The Company held 19 and eight investment securities, trading as of September 30, 2014 and December 31, 2013, respectively.</t>
  </si>
  <si>
    <t>INVESTMENT SECURITIES AVAILABLE-FOR-SALE</t>
  </si>
  <si>
    <t>Available-for-sale Securities [Abstract]</t>
  </si>
  <si>
    <t xml:space="preserve">NOTE 6 - INVESTMENT SECURITIES AVAILABLE-FOR-SALE </t>
  </si>
  <si>
    <t xml:space="preserve">The Company pledges a portion of its CMBS as collateral against its borrowings under repurchase agreements and derivatives. CMBS that are accounted for as components of linked transactions are not reflected in the tables set forth in this note, as they are accounted for as derivatives. </t>
  </si>
  <si>
    <t xml:space="preserve">ABS are CLO debt securities collateralized by syndicated bank loans. The following table summarizes the Company's investment securities, including those pledged as collateral and classified as available-for-sale, which are carried at fair value (in thousands): </t>
  </si>
  <si>
    <t>CMBS</t>
  </si>
  <si>
    <t>(7,510</t>
  </si>
  <si>
    <t>RMBS</t>
  </si>
  <si>
    <t>ABS</t>
  </si>
  <si>
    <t>(1,435</t>
  </si>
  <si>
    <t>Corporate bonds</t>
  </si>
  <si>
    <t>(24</t>
  </si>
  <si>
    <t>(8,969</t>
  </si>
  <si>
    <t>(12,030</t>
  </si>
  <si>
    <t>(394</t>
  </si>
  <si>
    <t>(70</t>
  </si>
  <si>
    <t>(12,494</t>
  </si>
  <si>
    <t>The following table summarizes the estimated maturities of the Company’s investment securities according to their estimated weighted average life classifications (in thousands, except percentages):</t>
  </si>
  <si>
    <t>Weighted Average Life</t>
  </si>
  <si>
    <r>
      <t>Amortized</t>
    </r>
    <r>
      <rPr>
        <sz val="10"/>
        <color theme="1"/>
        <rFont val="Inherit"/>
      </rPr>
      <t> </t>
    </r>
    <r>
      <rPr>
        <b/>
        <sz val="10"/>
        <color theme="1"/>
        <rFont val="Inherit"/>
      </rPr>
      <t xml:space="preserve">Cost </t>
    </r>
  </si>
  <si>
    <t>Weighted Average Coupon</t>
  </si>
  <si>
    <t>Less than one year</t>
  </si>
  <si>
    <t>Greater than one year and less than five years</t>
  </si>
  <si>
    <t>Greater than five years and less than ten years</t>
  </si>
  <si>
    <t>Greater than ten years</t>
  </si>
  <si>
    <r>
      <t xml:space="preserve">The contractual maturities of the CMBS investment securities available-for-sale range from </t>
    </r>
    <r>
      <rPr>
        <sz val="10"/>
        <color rgb="FF000000"/>
        <rFont val="Inherit"/>
      </rPr>
      <t>October 2014</t>
    </r>
    <r>
      <rPr>
        <sz val="10"/>
        <color theme="1"/>
        <rFont val="Inherit"/>
      </rPr>
      <t xml:space="preserve"> to </t>
    </r>
    <r>
      <rPr>
        <sz val="10"/>
        <color rgb="FF000000"/>
        <rFont val="Inherit"/>
      </rPr>
      <t>December 2022</t>
    </r>
    <r>
      <rPr>
        <sz val="10"/>
        <color theme="1"/>
        <rFont val="Inherit"/>
      </rPr>
      <t xml:space="preserve">.  The contractual maturities of the ABS investment securities available-for-sale range from </t>
    </r>
    <r>
      <rPr>
        <sz val="10"/>
        <color rgb="FF000000"/>
        <rFont val="Inherit"/>
      </rPr>
      <t>October 2014</t>
    </r>
    <r>
      <rPr>
        <sz val="10"/>
        <color theme="1"/>
        <rFont val="Inherit"/>
      </rPr>
      <t xml:space="preserve"> to </t>
    </r>
    <r>
      <rPr>
        <sz val="10"/>
        <color rgb="FF000000"/>
        <rFont val="Inherit"/>
      </rPr>
      <t>October 2050</t>
    </r>
    <r>
      <rPr>
        <sz val="10"/>
        <color theme="1"/>
        <rFont val="Inherit"/>
      </rPr>
      <t xml:space="preserve">. </t>
    </r>
  </si>
  <si>
    <r>
      <t xml:space="preserve">The contractual maturities of the corporate bond investment securities available-for-sale range from </t>
    </r>
    <r>
      <rPr>
        <sz val="10"/>
        <color rgb="FF000000"/>
        <rFont val="Inherit"/>
      </rPr>
      <t>December 2015</t>
    </r>
    <r>
      <rPr>
        <sz val="10"/>
        <color theme="1"/>
        <rFont val="Inherit"/>
      </rPr>
      <t xml:space="preserve"> to </t>
    </r>
    <r>
      <rPr>
        <sz val="10"/>
        <color rgb="FF000000"/>
        <rFont val="Inherit"/>
      </rPr>
      <t>December 2019</t>
    </r>
    <r>
      <rPr>
        <sz val="10"/>
        <color theme="1"/>
        <rFont val="Inherit"/>
      </rPr>
      <t xml:space="preserve">. </t>
    </r>
  </si>
  <si>
    <t>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t>
  </si>
  <si>
    <t>Less than 12 Months</t>
  </si>
  <si>
    <t>More than 12 Months</t>
  </si>
  <si>
    <t xml:space="preserve">Fair </t>
  </si>
  <si>
    <t>Value</t>
  </si>
  <si>
    <t xml:space="preserve">Number </t>
  </si>
  <si>
    <t xml:space="preserve">of </t>
  </si>
  <si>
    <t>Fair</t>
  </si>
  <si>
    <t> Value</t>
  </si>
  <si>
    <t>(580</t>
  </si>
  <si>
    <t>(6,930</t>
  </si>
  <si>
    <t>(1,248</t>
  </si>
  <si>
    <t>(187</t>
  </si>
  <si>
    <t xml:space="preserve">Total temporarily </t>
  </si>
  <si>
    <t>impaired securities</t>
  </si>
  <si>
    <t>(1,852</t>
  </si>
  <si>
    <t>(7,117</t>
  </si>
  <si>
    <t>(7,496</t>
  </si>
  <si>
    <t>(4,534</t>
  </si>
  <si>
    <t>(1</t>
  </si>
  <si>
    <t>(393</t>
  </si>
  <si>
    <t>(7,567</t>
  </si>
  <si>
    <t>(4,927</t>
  </si>
  <si>
    <t xml:space="preserve">The unrealized losses in the above table are considered to be temporary impairments due to market factors and are not reflective of credit deterioration. </t>
  </si>
  <si>
    <t>The Company had no losses included in earnings due to other-than-temporary impairment charges during the three and nine months ended September 30, 2014, respectively. The Company had $255,000 and $276,000 of losses included in earnings due to the other-than-temporary impairment charges during the three and nine months ended September 30, 2013, respectively, on positions that supported the Company’s CMBS investments.</t>
  </si>
  <si>
    <t>The following table summarizes the Company's sales of investment securities available-for-sale (in thousands, except number of securities):</t>
  </si>
  <si>
    <t>Positions Sold</t>
  </si>
  <si>
    <t>Par Amount Sold</t>
  </si>
  <si>
    <t>Realized Gain (Loss)</t>
  </si>
  <si>
    <t>CMBS position</t>
  </si>
  <si>
    <t>Corporate bond position</t>
  </si>
  <si>
    <t>(474</t>
  </si>
  <si>
    <r>
      <t xml:space="preserve">The amounts above do not include redemptions. During the three and nine months ended September 30, 2014, the Company redeemed one and two corporate bond positions with a total par value of $1.0 million and $1.6 million, respectively, and recognized a gain of $48,000 and $48,000, respectively. During the three and nine months ended September 30, 2013, the Company had </t>
    </r>
    <r>
      <rPr>
        <sz val="10"/>
        <color rgb="FF000000"/>
        <rFont val="Times New Roman"/>
        <family val="1"/>
      </rPr>
      <t>two</t>
    </r>
    <r>
      <rPr>
        <sz val="10"/>
        <color theme="1"/>
        <rFont val="Inherit"/>
      </rPr>
      <t xml:space="preserve"> corporate bond positions redeemed with a total par value of </t>
    </r>
    <r>
      <rPr>
        <sz val="10"/>
        <color rgb="FF000000"/>
        <rFont val="Times New Roman"/>
        <family val="1"/>
      </rPr>
      <t>$3.5 million</t>
    </r>
    <r>
      <rPr>
        <sz val="10"/>
        <color theme="1"/>
        <rFont val="Inherit"/>
      </rPr>
      <t xml:space="preserve">, and recognized a gain of </t>
    </r>
    <r>
      <rPr>
        <sz val="10"/>
        <color rgb="FF000000"/>
        <rFont val="Times New Roman"/>
        <family val="1"/>
      </rPr>
      <t>$11,000</t>
    </r>
    <r>
      <rPr>
        <sz val="10"/>
        <color theme="1"/>
        <rFont val="Inherit"/>
      </rPr>
      <t xml:space="preserve">. During the three and nine months ended September 30, 2014, the Company had one ABS position redeemed with a total par value of $2.5 million, and recognized a gain of $25,500. During the three and nine months ended September 30, 2013, the Company had no ABS positions redeemed. </t>
    </r>
  </si>
  <si>
    <t>Changes in interest rates may also have an effect on the rate of principal prepayments and, as a result, prepayments on the Company’s investment portfolio. The aggregate discount (premium) recognized as of the periods indicated (in thousands) are:</t>
  </si>
  <si>
    <t>December 31,</t>
  </si>
  <si>
    <t>Corporate bond</t>
  </si>
  <si>
    <t>INVESTMENTS IN REAL ESTATE</t>
  </si>
  <si>
    <t>Real Estate [Abstract]</t>
  </si>
  <si>
    <t xml:space="preserve">NOTE 7 - INVESTMENTS IN REAL ESTATE </t>
  </si>
  <si>
    <t>The table below summarizes the Company’s investments in real estate (in thousands, except number of properties):</t>
  </si>
  <si>
    <t>Book Value</t>
  </si>
  <si>
    <t>Number of Properties</t>
  </si>
  <si>
    <t>Multi-family property</t>
  </si>
  <si>
    <t>Office property</t>
  </si>
  <si>
    <t>Subtotal</t>
  </si>
  <si>
    <t>Less:  Accumulated depreciation</t>
  </si>
  <si>
    <t>(2,602</t>
  </si>
  <si>
    <t>Investments in real estate</t>
  </si>
  <si>
    <t>During the three and nine months ended September 30, 2014, the Company made no acquisitions. The Company has two assets classified as property available-for-sale on the consolidated balance sheets at September 30, 2014. The Company confirmed the intent and ability to sell its office property and multi-family property in their present condition during the three and nine months ended September 30, 2014. These properties qualified for held for sale accounting treatment upon meeting all applicable criteria on or prior to September 30, 2014, at which time the Company ceased recording depreciation and amortization. As such, the assets associated with the office property and multi-family property, with a carrying value of $9.6 million and $19.8 million, respectively, are separately classified and included in property available-for-sale on the Company's consolidated balance sheets at September 30, 2014. However, the anticipated sale of these properties did not qualify for treatment as discontinued operations and, therefore, the operations for all periods presented continue to be classified within continuing operations on the Company's consolidated statements of income. The Company expects the sale of both properties to close by the end of the year. Pre-tax earnings recorded on the office property for the three and nine months ended September 30, 2014 were gains of $48,000 and $23,000, respectively, and losses of $72,000 and $225,000 for the three and nine months ended September 30, 2013, respectively. Pre-tax earnings recorded on the multi-family property for the three and nine months ended September 30, 2014 was income of $119,000 and a loss of $4,000, respectively, and a loss of $93,000 and a gain of $13,000 for the three and nine months ended September 30, 2013, respectively. The Company's hotel property was sold in April 2014 for a gain of $3.0 million and is recorded in (loss) gain on sale of real estate on the Company's consolidated statements of income.</t>
  </si>
  <si>
    <t>During the three and nine months ended September 30, 2013, the Company made no acquisitions and sold one of its multi-family properties for a gain $16.6 million, which was recorded in (loss) gain on sale of real estate on the Company's consolidated statements of income.</t>
  </si>
  <si>
    <t>LOANS HELD FOR INVESTMENT</t>
  </si>
  <si>
    <t>LOANS HELD FOR INVESTMENT [Abstract]</t>
  </si>
  <si>
    <t xml:space="preserve">NOTE 8 - LOANS HELD FOR INVESTMENT </t>
  </si>
  <si>
    <t>The following is a summary of the Company’s loans (in thousands):</t>
  </si>
  <si>
    <t>Loan Description</t>
  </si>
  <si>
    <t>Principal</t>
  </si>
  <si>
    <t xml:space="preserve">Unamortized (Discount) </t>
  </si>
  <si>
    <r>
      <t xml:space="preserve">Premium </t>
    </r>
    <r>
      <rPr>
        <b/>
        <sz val="7"/>
        <color theme="1"/>
        <rFont val="Inherit"/>
      </rPr>
      <t>(1)</t>
    </r>
  </si>
  <si>
    <t>Carrying</t>
  </si>
  <si>
    <r>
      <t xml:space="preserve">Value </t>
    </r>
    <r>
      <rPr>
        <b/>
        <sz val="7"/>
        <color theme="1"/>
        <rFont val="Inherit"/>
      </rPr>
      <t>(2)</t>
    </r>
  </si>
  <si>
    <t>Commercial real estate loans:</t>
  </si>
  <si>
    <t>Whole loans</t>
  </si>
  <si>
    <t>(5,422</t>
  </si>
  <si>
    <t>B notes</t>
  </si>
  <si>
    <t>(57</t>
  </si>
  <si>
    <t>Mezzanine loans</t>
  </si>
  <si>
    <t>(95</t>
  </si>
  <si>
    <t>Total commercial real estate loans</t>
  </si>
  <si>
    <t>(5,574</t>
  </si>
  <si>
    <t>Bank loans</t>
  </si>
  <si>
    <t>(2,221</t>
  </si>
  <si>
    <t>Residential mortgage loans, held for investment</t>
  </si>
  <si>
    <t>Subtotal loans before allowances</t>
  </si>
  <si>
    <t>(7,795</t>
  </si>
  <si>
    <t>Allowance for loan loss</t>
  </si>
  <si>
    <t>(4,507</t>
  </si>
  <si>
    <t>Total loans held for investment</t>
  </si>
  <si>
    <t>Bank loans held for sale</t>
  </si>
  <si>
    <t>Residential mortgage loans held for sale</t>
  </si>
  <si>
    <t>Total loans held for sale</t>
  </si>
  <si>
    <t>Total loans</t>
  </si>
  <si>
    <r>
      <t>Whole loans</t>
    </r>
    <r>
      <rPr>
        <sz val="7"/>
        <color theme="1"/>
        <rFont val="Inherit"/>
      </rPr>
      <t> </t>
    </r>
  </si>
  <si>
    <t>(3,294</t>
  </si>
  <si>
    <t>(83</t>
  </si>
  <si>
    <t>(100</t>
  </si>
  <si>
    <t>(3,477</t>
  </si>
  <si>
    <t xml:space="preserve">Bank loans </t>
  </si>
  <si>
    <t>(4,033</t>
  </si>
  <si>
    <t>(13,807</t>
  </si>
  <si>
    <r>
      <t xml:space="preserve">Amounts include deferred amendment fees of </t>
    </r>
    <r>
      <rPr>
        <sz val="9"/>
        <color rgb="FF000000"/>
        <rFont val="Inherit"/>
      </rPr>
      <t>$133,000</t>
    </r>
    <r>
      <rPr>
        <sz val="9"/>
        <color theme="1"/>
        <rFont val="Inherit"/>
      </rPr>
      <t xml:space="preserve"> and </t>
    </r>
    <r>
      <rPr>
        <sz val="9"/>
        <color rgb="FF000000"/>
        <rFont val="Inherit"/>
      </rPr>
      <t>$216,000</t>
    </r>
    <r>
      <rPr>
        <sz val="9"/>
        <color theme="1"/>
        <rFont val="Inherit"/>
      </rPr>
      <t xml:space="preserve"> and deferred upfront fees of </t>
    </r>
    <r>
      <rPr>
        <sz val="9"/>
        <color rgb="FF000000"/>
        <rFont val="Inherit"/>
      </rPr>
      <t>$97,000</t>
    </r>
    <r>
      <rPr>
        <sz val="9"/>
        <color theme="1"/>
        <rFont val="Inherit"/>
      </rPr>
      <t xml:space="preserve"> and </t>
    </r>
    <r>
      <rPr>
        <sz val="9"/>
        <color rgb="FF000000"/>
        <rFont val="Inherit"/>
      </rPr>
      <t>$141,000</t>
    </r>
    <r>
      <rPr>
        <sz val="9"/>
        <color theme="1"/>
        <rFont val="Inherit"/>
      </rPr>
      <t xml:space="preserve"> being amortized over the life of the bank loans as of September 30, 2014 and December 31, 2013, respectively.  Amounts include loan origination fees of </t>
    </r>
    <r>
      <rPr>
        <sz val="9"/>
        <color rgb="FF000000"/>
        <rFont val="Inherit"/>
      </rPr>
      <t>$5.6 million</t>
    </r>
    <r>
      <rPr>
        <sz val="9"/>
        <color theme="1"/>
        <rFont val="Inherit"/>
      </rPr>
      <t xml:space="preserve"> and </t>
    </r>
    <r>
      <rPr>
        <sz val="9"/>
        <color rgb="FF000000"/>
        <rFont val="Inherit"/>
      </rPr>
      <t>$3.3 million</t>
    </r>
    <r>
      <rPr>
        <sz val="9"/>
        <color theme="1"/>
        <rFont val="Inherit"/>
      </rPr>
      <t xml:space="preserve"> and loan extension fees of </t>
    </r>
    <r>
      <rPr>
        <sz val="9"/>
        <color rgb="FF000000"/>
        <rFont val="Inherit"/>
      </rPr>
      <t>$0</t>
    </r>
    <r>
      <rPr>
        <sz val="9"/>
        <color theme="1"/>
        <rFont val="Inherit"/>
      </rPr>
      <t xml:space="preserve"> and </t>
    </r>
    <r>
      <rPr>
        <sz val="9"/>
        <color rgb="FF000000"/>
        <rFont val="Inherit"/>
      </rPr>
      <t>$73,000</t>
    </r>
    <r>
      <rPr>
        <sz val="9"/>
        <color theme="1"/>
        <rFont val="Inherit"/>
      </rPr>
      <t xml:space="preserve"> being amortized over the life of the commercial real estate loans as of September 30, 2014 and December 31, 2013, respectively.</t>
    </r>
  </si>
  <si>
    <t>Substantially all loans are pledged as collateral under various borrowings at September 30, 2014 and December 31, 2013, respectively.</t>
  </si>
  <si>
    <r>
      <t xml:space="preserve">At September 30, 2014 and December 31, 2013, approximately 33.1% and 39.0%, respectively, of the Company’s commercial real estate loan portfolio was concentrated in California; approximately 8.9% and 6.4%, respectively, in Arizona, and approximately </t>
    </r>
    <r>
      <rPr>
        <sz val="10"/>
        <color rgb="FF000000"/>
        <rFont val="Inherit"/>
      </rPr>
      <t>21.0%</t>
    </r>
    <r>
      <rPr>
        <sz val="10"/>
        <color theme="1"/>
        <rFont val="Inherit"/>
      </rPr>
      <t xml:space="preserve"> and </t>
    </r>
    <r>
      <rPr>
        <sz val="10"/>
        <color rgb="FF000000"/>
        <rFont val="Inherit"/>
      </rPr>
      <t>14.6%</t>
    </r>
    <r>
      <rPr>
        <sz val="10"/>
        <color theme="1"/>
        <rFont val="Inherit"/>
      </rPr>
      <t xml:space="preserve">, respectively, in Texas. At September 30, 2014 and December 31, 2013, approximately </t>
    </r>
    <r>
      <rPr>
        <sz val="10"/>
        <color rgb="FF000000"/>
        <rFont val="Inherit"/>
      </rPr>
      <t>15.5%</t>
    </r>
    <r>
      <rPr>
        <sz val="10"/>
        <color theme="1"/>
        <rFont val="Inherit"/>
      </rPr>
      <t xml:space="preserve"> and </t>
    </r>
    <r>
      <rPr>
        <sz val="10"/>
        <color rgb="FF000000"/>
        <rFont val="Inherit"/>
      </rPr>
      <t>15.8%</t>
    </r>
    <r>
      <rPr>
        <sz val="10"/>
        <color theme="1"/>
        <rFont val="Inherit"/>
      </rPr>
      <t xml:space="preserve">, respectively, of the Company’s bank loan portfolio was concentrated in the collective industry grouping of healthcare, education and childcare. At September 30, 2014, approximately 56.5% of the Company's residential mortgage loans were originated in Georgia, 6.1% in North Carolina, 8.7% in Utah, 5.5% in Alabama and 7.0% in Virginia. At December 31, 2013 approximately 66.0% of the Company's residential mortgage loans were originated in Georgia, 9.0% in North Carolina, 7.0% each in Tennessee and Virginia and 6.0% in Alabama. </t>
    </r>
  </si>
  <si>
    <t>At September 30, 2014, the Company’s bank loan portfolio, including loans held for sale, consisted of $676.4 million (net of allowance of $464,000) of floating rate loans, which bear interest ranging between the three month London Interbank Offered Rate (“LIBOR”) plus 1.5% and the three month LIBOR plus 15.0% with maturity dates ranging from December 2014 to February 2024.  </t>
  </si>
  <si>
    <r>
      <t xml:space="preserve">At December 31, 2013, the Company’s bank loan portfolio including, loans held for sale, consisted of $558.6 million (net of allowance of $3.4 million) of floating rate loans, which bear interest ranging between the </t>
    </r>
    <r>
      <rPr>
        <sz val="10"/>
        <color rgb="FF000000"/>
        <rFont val="Inherit"/>
      </rPr>
      <t>three month LIBOR</t>
    </r>
    <r>
      <rPr>
        <sz val="10"/>
        <color theme="1"/>
        <rFont val="Inherit"/>
      </rPr>
      <t xml:space="preserve"> plus 1.5% and the </t>
    </r>
    <r>
      <rPr>
        <sz val="10"/>
        <color rgb="FF000000"/>
        <rFont val="Inherit"/>
      </rPr>
      <t>three month LIBOR</t>
    </r>
    <r>
      <rPr>
        <sz val="10"/>
        <color theme="1"/>
        <rFont val="Inherit"/>
      </rPr>
      <t xml:space="preserve"> plus 10.5% with maturity dates ranging from January 2014 to December 2021.  </t>
    </r>
  </si>
  <si>
    <t>The following is a summary of the weighted average remaining lives of the Company’s bank loans, at amortized cost and loans held-for-sale, at the lower of cost or market (in thousands):</t>
  </si>
  <si>
    <t>Five years or greater</t>
  </si>
  <si>
    <t>The following is a summary of the Company’s commercial real estate loans held for investment (in thousands):</t>
  </si>
  <si>
    <t>Description</t>
  </si>
  <si>
    <t>Quantity</t>
  </si>
  <si>
    <t xml:space="preserve">Contracted </t>
  </si>
  <si>
    <t>Interest Rates</t>
  </si>
  <si>
    <r>
      <t>Maturity Dates</t>
    </r>
    <r>
      <rPr>
        <b/>
        <sz val="7"/>
        <color theme="1"/>
        <rFont val="Inherit"/>
      </rPr>
      <t>(3)</t>
    </r>
  </si>
  <si>
    <r>
      <t xml:space="preserve">Whole loans, floating rate </t>
    </r>
    <r>
      <rPr>
        <sz val="7"/>
        <color theme="1"/>
        <rFont val="Inherit"/>
      </rPr>
      <t>(1)</t>
    </r>
    <r>
      <rPr>
        <sz val="10"/>
        <color theme="1"/>
        <rFont val="Inherit"/>
      </rPr>
      <t> </t>
    </r>
    <r>
      <rPr>
        <sz val="7"/>
        <color theme="1"/>
        <rFont val="Inherit"/>
      </rPr>
      <t>(4)</t>
    </r>
    <r>
      <rPr>
        <sz val="10"/>
        <color theme="1"/>
        <rFont val="Inherit"/>
      </rPr>
      <t> </t>
    </r>
    <r>
      <rPr>
        <sz val="7"/>
        <color theme="1"/>
        <rFont val="Inherit"/>
      </rPr>
      <t>(5)</t>
    </r>
  </si>
  <si>
    <t>LIBOR plus 1.75% to</t>
  </si>
  <si>
    <t>LIBOR plus 15.00%</t>
  </si>
  <si>
    <t>January 2015 to</t>
  </si>
  <si>
    <t>B notes, fixed rate</t>
  </si>
  <si>
    <t>Mezzanine loans, floating rate</t>
  </si>
  <si>
    <t>LIBOR plus 15.32%</t>
  </si>
  <si>
    <r>
      <t xml:space="preserve">Mezzanine loans, fixed rate </t>
    </r>
    <r>
      <rPr>
        <sz val="7"/>
        <color theme="1"/>
        <rFont val="Inherit"/>
      </rPr>
      <t>(6)</t>
    </r>
  </si>
  <si>
    <t>0.50% to 18.71%</t>
  </si>
  <si>
    <t>September 2016 to</t>
  </si>
  <si>
    <r>
      <t xml:space="preserve">Total </t>
    </r>
    <r>
      <rPr>
        <sz val="7"/>
        <color theme="1"/>
        <rFont val="Inherit"/>
      </rPr>
      <t>(2) </t>
    </r>
  </si>
  <si>
    <r>
      <t xml:space="preserve">Whole loans, floating rate </t>
    </r>
    <r>
      <rPr>
        <sz val="7"/>
        <color theme="1"/>
        <rFont val="Inherit"/>
      </rPr>
      <t>(1)</t>
    </r>
    <r>
      <rPr>
        <sz val="10"/>
        <color theme="1"/>
        <rFont val="Inherit"/>
      </rPr>
      <t> </t>
    </r>
    <r>
      <rPr>
        <sz val="7"/>
        <color theme="1"/>
        <rFont val="Inherit"/>
      </rPr>
      <t>(4)</t>
    </r>
  </si>
  <si>
    <t>LIBOR plus 2.68% to</t>
  </si>
  <si>
    <t>LIBOR plus 12.14%</t>
  </si>
  <si>
    <t>March 2014 to</t>
  </si>
  <si>
    <t>0.50% to 18.72%</t>
  </si>
  <si>
    <t>September 2014 to</t>
  </si>
  <si>
    <t>Whole loans had $68.3 million and $13.7 million in unfunded loan commitments as of September 30, 2014 and December 31, 2013, respectively.  These unfunded commitments are advanced as the borrowers formally request additional funding as permitted under the loan agreement and any necessary approvals have been obtained.</t>
  </si>
  <si>
    <t>The total does not include an allowance for loan loss of $4.0 million and $10.4 million as of September 30, 2014 and December 31, 2013, respectively.</t>
  </si>
  <si>
    <t>Maturity dates do not include possible extension options that may be available to the borrowers.</t>
  </si>
  <si>
    <t>As of September 30, 2014, floating rate whole loans includes $4.0 million and $12.0 million mezzanine components of two whole loans, which have fixed rates of 15.0% and 12.0%, respectively.</t>
  </si>
  <si>
    <t>Floating rate whole loans include a $799,000 junior mezzanine tranche of a whole loan that has a fixed rate of 10.0% as of September 30, 2014.</t>
  </si>
  <si>
    <t>Fixed rate mezzanine loans include a mezzanine loan that was modified into two tranches, which both currently pay interest at 0.48%. In addition, the subordinate tranche accrues interest at LIBOR plus 18.50% which is deferred until maturity.</t>
  </si>
  <si>
    <t>The following is a summary of the weighted average maturity of the Company’s commercial real estate loans, at amortized cost (in thousands):</t>
  </si>
  <si>
    <t>2016 and Thereafter</t>
  </si>
  <si>
    <r>
      <t xml:space="preserve">Total </t>
    </r>
    <r>
      <rPr>
        <sz val="7"/>
        <color theme="1"/>
        <rFont val="Inherit"/>
      </rPr>
      <t>(1)</t>
    </r>
    <r>
      <rPr>
        <sz val="10"/>
        <color theme="1"/>
        <rFont val="Inherit"/>
      </rPr>
      <t> </t>
    </r>
  </si>
  <si>
    <t>Weighted average life of commercial real estate loans assumes full exercise of extension options available to borrowers.</t>
  </si>
  <si>
    <t>The following table provides information as to the lien position and status of the Company’s consolidated bank loans, (in thousands):</t>
  </si>
  <si>
    <t>Apidos III</t>
  </si>
  <si>
    <t>Apidos Cinco</t>
  </si>
  <si>
    <t>Northport LLC (1)</t>
  </si>
  <si>
    <t>September 30, 2014</t>
  </si>
  <si>
    <t>Loans held for investment:</t>
  </si>
  <si>
    <t>First lien loans</t>
  </si>
  <si>
    <t>Second lien loans</t>
  </si>
  <si>
    <t>Third lien loans</t>
  </si>
  <si>
    <t>Defaulted first lien loans</t>
  </si>
  <si>
    <t>Defaulted second lien loans</t>
  </si>
  <si>
    <t xml:space="preserve">First lien loans held for sale </t>
  </si>
  <si>
    <t>  at fair value</t>
  </si>
  <si>
    <t>First lien loans held for sale</t>
  </si>
  <si>
    <t>    at fair value</t>
  </si>
  <si>
    <t>In September 2014 Resource TRS, LLC and RCC Commercial transferred all loans to Northport LLC. At December 31, 2013 Resource TRS, LLC and RCC Commercial held a total of $34.0 million and $10.3 million of loans, respectively, at amortized cost.</t>
  </si>
  <si>
    <t>The following is a summary of the allocation of the allowance for loan loss (in thousands, except percentages) by asset class:</t>
  </si>
  <si>
    <t xml:space="preserve">Allowance for </t>
  </si>
  <si>
    <t>Loan Loss</t>
  </si>
  <si>
    <t>Percentage of Total Allowance</t>
  </si>
  <si>
    <t>As of September 30, 2014, the Company had recorded an allowance for loan losses on loans held for investment of $4.5 million consisting of a $464,000 allowance on the Company’s bank loan portfolio, a $4.0 million allowance on the Company’s commercial real estate portfolio, and a $0 allowance on the Company's residential mortgage loans.</t>
  </si>
  <si>
    <r>
      <t xml:space="preserve">As of December 31, 2013, the Company had recorded an allowance for loan losses on loans held for investment of $13.8 million consisting of a $3.4 million allowance on the Company’s bank loan portfolio and a </t>
    </r>
    <r>
      <rPr>
        <sz val="10"/>
        <color rgb="FF000000"/>
        <rFont val="Inherit"/>
      </rPr>
      <t>$10.4 million</t>
    </r>
    <r>
      <rPr>
        <sz val="10"/>
        <color theme="1"/>
        <rFont val="Inherit"/>
      </rPr>
      <t xml:space="preserve"> allowance on the Company’s commercial real estate portfolio.</t>
    </r>
  </si>
  <si>
    <t>INVESTMENTS IN UNCONSOLIDATED ENTITIES</t>
  </si>
  <si>
    <t>Equity Method Investments and Joint Ventures [Abstract]</t>
  </si>
  <si>
    <t xml:space="preserve">NOTE 9 - INVESTMENTS IN UNCONSOLIDATED ENTITIES </t>
  </si>
  <si>
    <r>
      <t xml:space="preserve">The following table shows the Company's investments in unconsolidated entities as of September 30, 2014 and December 31, 2013 and equity in net earnings (losses) of unconsolidated subsidiaries for the three and nine months ended September 30, 2014 and </t>
    </r>
    <r>
      <rPr>
        <sz val="10"/>
        <color rgb="FF000000"/>
        <rFont val="Times New Roman"/>
        <family val="1"/>
      </rPr>
      <t>2013</t>
    </r>
    <r>
      <rPr>
        <sz val="10"/>
        <color theme="1"/>
        <rFont val="Inherit"/>
      </rPr>
      <t xml:space="preserve"> (in thousands):</t>
    </r>
  </si>
  <si>
    <t>Equity in Net Earnings (Losses) of Unconsolidated subsidiaries</t>
  </si>
  <si>
    <t>Balance as of</t>
  </si>
  <si>
    <t>For the</t>
  </si>
  <si>
    <t>three months ended</t>
  </si>
  <si>
    <t>three months</t>
  </si>
  <si>
    <t>ended</t>
  </si>
  <si>
    <t>nine months</t>
  </si>
  <si>
    <t>Ownership %</t>
  </si>
  <si>
    <t>Varde Investment Partners, L.P</t>
  </si>
  <si>
    <t>(19</t>
  </si>
  <si>
    <t>RRE VIP Borrower, LLC</t>
  </si>
  <si>
    <t>3% to 5%</t>
  </si>
  <si>
    <t>(521</t>
  </si>
  <si>
    <t>(735</t>
  </si>
  <si>
    <t>Investment in LCC Preferred Stock</t>
  </si>
  <si>
    <t>(346</t>
  </si>
  <si>
    <t>(859</t>
  </si>
  <si>
    <t>(378</t>
  </si>
  <si>
    <t>Investment in CVC Global Credit Opportunities Fund</t>
  </si>
  <si>
    <t>Investment in</t>
  </si>
  <si>
    <t>Life Care Funding (1)</t>
  </si>
  <si>
    <t>(107</t>
  </si>
  <si>
    <t>(75</t>
  </si>
  <si>
    <t>(350</t>
  </si>
  <si>
    <t>Investment in School Lane House (4)</t>
  </si>
  <si>
    <t xml:space="preserve">     Subtotal </t>
  </si>
  <si>
    <t>(535</t>
  </si>
  <si>
    <t>(888</t>
  </si>
  <si>
    <t>Investment in RCT I and II (2)</t>
  </si>
  <si>
    <t>Investment in Preferred Equity (3)</t>
  </si>
  <si>
    <t xml:space="preserve">     Total </t>
  </si>
  <si>
    <t>The Company began consolidating this investment during the first quarter of 2014. Ownership % represents ownership after consolidation.</t>
  </si>
  <si>
    <r>
      <t xml:space="preserve">For the three and nine months ended September 30, 2014 and </t>
    </r>
    <r>
      <rPr>
        <sz val="9"/>
        <color rgb="FF000000"/>
        <rFont val="Times New Roman"/>
        <family val="1"/>
      </rPr>
      <t>2013</t>
    </r>
    <r>
      <rPr>
        <sz val="9"/>
        <color theme="1"/>
        <rFont val="Inherit"/>
      </rPr>
      <t>, these amounts are recorded in interest expense on the Company's consolidated statements of income.</t>
    </r>
  </si>
  <si>
    <r>
      <t xml:space="preserve">For the three and nine months ended September 30, 2014 and </t>
    </r>
    <r>
      <rPr>
        <sz val="9"/>
        <color rgb="FF000000"/>
        <rFont val="Times New Roman"/>
        <family val="1"/>
      </rPr>
      <t>2013</t>
    </r>
    <r>
      <rPr>
        <sz val="9"/>
        <color theme="1"/>
        <rFont val="Inherit"/>
      </rPr>
      <t xml:space="preserve">, these amounts are recorded in interest income on loans on the Company's consolidated statements of income. </t>
    </r>
  </si>
  <si>
    <t>(4) Investment in School Lane House and preferred equity were sold as of September 30, 2014.</t>
  </si>
  <si>
    <r>
      <t xml:space="preserve">In January 2013, LTCC invested </t>
    </r>
    <r>
      <rPr>
        <sz val="10"/>
        <color rgb="FF000000"/>
        <rFont val="Times New Roman"/>
        <family val="1"/>
      </rPr>
      <t>$2.0 million</t>
    </r>
    <r>
      <rPr>
        <sz val="10"/>
        <color theme="1"/>
        <rFont val="Inherit"/>
      </rPr>
      <t xml:space="preserve"> into LCF for the purpose of originating and acquiring life settlement contracts. In February 2014, the Company invested an additional $1.4 million which resulted in the consolidation of LCF during the first quarter of 2014.</t>
    </r>
  </si>
  <si>
    <t>FINANCING RECEIVABLES</t>
  </si>
  <si>
    <t>Receivables [Abstract]</t>
  </si>
  <si>
    <t xml:space="preserve">NOTE 10 - FINANCING RECEIVABLES </t>
  </si>
  <si>
    <t>The following tables show the allowance for loan losses and recorded investments in loans for the years indicated (in thousands):</t>
  </si>
  <si>
    <t>Commercial Real Estate Loans</t>
  </si>
  <si>
    <t>Bank Loans</t>
  </si>
  <si>
    <t>Residential Mortgage Loans</t>
  </si>
  <si>
    <t>Loans Receivable-Related Party</t>
  </si>
  <si>
    <t>Allowance for Loan Losses:</t>
  </si>
  <si>
    <t>Allowance for losses at January 1, 2014</t>
  </si>
  <si>
    <t>(3,708</t>
  </si>
  <si>
    <t>(1,739</t>
  </si>
  <si>
    <t>Loans charged-off</t>
  </si>
  <si>
    <t>(2,665</t>
  </si>
  <si>
    <t>(3,960</t>
  </si>
  <si>
    <t>(6,625</t>
  </si>
  <si>
    <t>Allowance for losses at September 30, 2014</t>
  </si>
  <si>
    <t>Ending balance:</t>
  </si>
  <si>
    <t>Individually evaluated for impairment</t>
  </si>
  <si>
    <t>Collectively evaluated for impairment</t>
  </si>
  <si>
    <t>Loans acquired with deteriorated credit quality</t>
  </si>
  <si>
    <t>Loans:</t>
  </si>
  <si>
    <r>
      <t xml:space="preserve">Collectively evaluated for impairment </t>
    </r>
    <r>
      <rPr>
        <sz val="6"/>
        <color theme="1"/>
        <rFont val="Inherit"/>
      </rPr>
      <t>(1)</t>
    </r>
  </si>
  <si>
    <t>Allowance for losses at January 1, 2013</t>
  </si>
  <si>
    <t>Provision for loan losses</t>
  </si>
  <si>
    <t>(256</t>
  </si>
  <si>
    <t>(6,648</t>
  </si>
  <si>
    <t>(6,904</t>
  </si>
  <si>
    <t>Allowance for losses at December 31, 2013</t>
  </si>
  <si>
    <r>
      <t xml:space="preserve">Ending balance: </t>
    </r>
    <r>
      <rPr>
        <sz val="6"/>
        <color theme="1"/>
        <rFont val="Inherit"/>
      </rPr>
      <t>(2)</t>
    </r>
  </si>
  <si>
    <t>Loan ending balance contains $83.0 million of loan value for which the fair value option has been elected. As such, no allowance for loan losses has been recognized for these loans.</t>
  </si>
  <si>
    <t>Loan balances as of December 31, 2013 include loans held for sale.</t>
  </si>
  <si>
    <t>Credit quality indicators</t>
  </si>
  <si>
    <t>The Company uses a risk grading matrix to assign grades to bank loans.  Loans are graded at inception and updates to assigned grades are made continually as new information is received.  Loans are graded on a scale of 1-5 with 1 representing the Company’s highest rating and 5 representing its lowest rating.  The Company also designates loans that are sold after the period end as held for sale at the lower of their fair market value or cost, net of any allowances and costs associated with the loan sales.  The Company considers factor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r>
      <t xml:space="preserve">All of the Company’s bank loans were performing with the exception of </t>
    </r>
    <r>
      <rPr>
        <sz val="10"/>
        <color rgb="FF000000"/>
        <rFont val="Inherit"/>
      </rPr>
      <t>two</t>
    </r>
    <r>
      <rPr>
        <sz val="10"/>
        <color theme="1"/>
        <rFont val="Inherit"/>
      </rPr>
      <t xml:space="preserve"> loans with an amortized cost of </t>
    </r>
    <r>
      <rPr>
        <sz val="10"/>
        <color rgb="FF000000"/>
        <rFont val="Inherit"/>
      </rPr>
      <t>$1.4 million</t>
    </r>
    <r>
      <rPr>
        <sz val="10"/>
        <color theme="1"/>
        <rFont val="Inherit"/>
      </rPr>
      <t xml:space="preserve"> as of September 30, 2014. Due to the consolidation of Moselle CLO in February 2014, the Company acquired four loans with deteriorated credit quality with an amortized cost of $86,000 as of September 30, 2014. As of December 31, 2013, all of the Company's bank loans were performing with the exception of three loans with an amortized cost of $3.6 million, one of which defaulted as of 2012, one of which defaulted as of March 31, 2013 and one of which defaulted as of June 30, 2013.</t>
    </r>
  </si>
  <si>
    <t xml:space="preserve">Commercial Real Estate Loans </t>
  </si>
  <si>
    <t>The Company uses a risk grading matrix to assign grades to commercial real estate loans.  Loans are graded at inception and updates to assigned grades are made continually as new information is received.  Loans are graded on a scale of 1-4 with 1 representing the Company’s highest rating and 4 representing its lowest rating.  The Company also designates loans that are sold after the period ends at the lower of their fair market value or cost, net of any allowances and costs associated with the loan sales.  In addition to the underlying performance of the loan collateral, the Company considers factor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the Company’s commercial real estate loans were current as of September 30, 2014 and December 31, 2013.</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The Company also designates loans that are sold after the period ends as held for sale at the lower of their fair market value or cost.</t>
  </si>
  <si>
    <t>Loans Receivable - Related Party</t>
  </si>
  <si>
    <t xml:space="preserve">The Company recorded a $936,000 allowance for loan loss during the nine months ended September 30, 2014 on a related party loan due to defaults on two individually significant credits in the related party fund holding the loan that caused an unplanned cash flow deficiency. </t>
  </si>
  <si>
    <t>Loan Portfolios Aging Analysis</t>
  </si>
  <si>
    <t>The following table shows the loan portfolio aging analysis as of the dates indicated at cost basis (in thousands):</t>
  </si>
  <si>
    <t>30-59 Days</t>
  </si>
  <si>
    <t>60-89 Days</t>
  </si>
  <si>
    <t>Greater than 90 Days</t>
  </si>
  <si>
    <t>Total Past Due</t>
  </si>
  <si>
    <t>Current</t>
  </si>
  <si>
    <t>Total Loans Receivable</t>
  </si>
  <si>
    <t>Total Loans &gt; 90 Days and Accruing</t>
  </si>
  <si>
    <r>
      <t xml:space="preserve">Bank loans </t>
    </r>
    <r>
      <rPr>
        <sz val="7"/>
        <color theme="1"/>
        <rFont val="Inherit"/>
      </rPr>
      <t>(1) (2)</t>
    </r>
  </si>
  <si>
    <r>
      <t xml:space="preserve">Residential mortgage loans </t>
    </r>
    <r>
      <rPr>
        <sz val="7"/>
        <color theme="1"/>
        <rFont val="Inherit"/>
      </rPr>
      <t>(3)</t>
    </r>
  </si>
  <si>
    <t>Loans receivable- related party</t>
  </si>
  <si>
    <r>
      <t xml:space="preserve">Bank loans </t>
    </r>
    <r>
      <rPr>
        <sz val="7"/>
        <color theme="1"/>
        <rFont val="Inherit"/>
      </rPr>
      <t>(2)</t>
    </r>
  </si>
  <si>
    <t>Contains loans for which the fair value method was elected with an unpaid principal balance of $4.5 million with a fair value of $86,000 at September 30, 2014.</t>
  </si>
  <si>
    <t>Contains $36.7 million and $6.9 million of bank loans held for sale at September 30, 2014 and December 31, 2013, respectively.</t>
  </si>
  <si>
    <t>Contains $54.7 million and $15.1 million of residential mortgage loans held for sale at September 30, 2014 and December 31, 2013, respectively.</t>
  </si>
  <si>
    <t>Impaired Loans</t>
  </si>
  <si>
    <t>The following tables show impaired loans indicated (in thousands):</t>
  </si>
  <si>
    <t>Recorded Balance</t>
  </si>
  <si>
    <t>Unpaid Principal Balance</t>
  </si>
  <si>
    <t>Specific Allowance</t>
  </si>
  <si>
    <t>Average Investment in Impaired Loans</t>
  </si>
  <si>
    <t>Interest Income Recognized</t>
  </si>
  <si>
    <t>Loans without a specific valuation allowance:</t>
  </si>
  <si>
    <t>Residential mortgage loans</t>
  </si>
  <si>
    <t>Loans receivable - related party</t>
  </si>
  <si>
    <t>Loans with a specific valuation allowance:</t>
  </si>
  <si>
    <t>(464</t>
  </si>
  <si>
    <t>(936</t>
  </si>
  <si>
    <t>Total:</t>
  </si>
  <si>
    <t>(1,400</t>
  </si>
  <si>
    <t>Loans with a specific valuation allowance:</t>
  </si>
  <si>
    <t>(4,572</t>
  </si>
  <si>
    <t>(2,621</t>
  </si>
  <si>
    <t>(7,193</t>
  </si>
  <si>
    <t>Troubled-Debt Restructurings</t>
  </si>
  <si>
    <t>The following tables show troubled-debt restructurings in the Company's loan portfolio (in thousands):</t>
  </si>
  <si>
    <t>Number of Loans</t>
  </si>
  <si>
    <t>Pre-Modification Outstanding Recorded Balance</t>
  </si>
  <si>
    <t>Post-Modification Outstanding Recorded Balance</t>
  </si>
  <si>
    <t>Three Months Ended September 30, 2014</t>
  </si>
  <si>
    <t>Three Months Ended September 30, 2013</t>
  </si>
  <si>
    <t>Lease receivables</t>
  </si>
  <si>
    <t>Nine Months Ended September 30, 2014</t>
  </si>
  <si>
    <t>Nine Months Ended September 30, 2013</t>
  </si>
  <si>
    <t>As of September 30, 2014 and 2013, there were no troubled-debt restructurings that subsequently defaulted.</t>
  </si>
  <si>
    <t>BUSINESS COMBINATIONS</t>
  </si>
  <si>
    <t>Business Combinations [Abstract]</t>
  </si>
  <si>
    <t>Business Combination</t>
  </si>
  <si>
    <t xml:space="preserve">NOTE 11 - BUSINESS COMBINATIONS </t>
  </si>
  <si>
    <t xml:space="preserve">On October 31, 2013, the Company through its TRS, RCC Residential, completed a business combination whereby it acquired the assets of PCM, an Atlanta based company that originates and services residential mortgage loans for approximately $7.6 million in cash. As part of this transaction, a key employee of PCM was granted approximately $800,000 of the Company’s restricted stock. Any grant for employees of PCM are accounted for as compensation and are being amortized to equity compensation expense over the vesting period. Dividends declared on the stock while unvested are recorded as a general and administrative expense. Dividends declared after the stock vests will be recorded as a distribution. For the three and nine months ended September 30, 2014, $185,000 and $545,000 of amortization of the stock grants were recorded to equity compensation expense on the Company’s consolidated statement of income and $52,000 and $156,000 of expense related to dividends on unvested shares was recorded to general and administrative expenses on the Company’s consolidated statement of income for the three and nine months ended September 30, 2014, respectively. There was no such expense of the three and nine months ended September 30, 2013. </t>
  </si>
  <si>
    <t xml:space="preserve">Upon acquisition of PCM, the Company recognized an intangible asset of $600,000 related to its wholesale-correspondent relationships, which have a finite life of approximately two years. </t>
  </si>
  <si>
    <t>The purchase price has been allocated to the assets acquired and liabilities assumed based upon the Company’s best estimate of fair value with any shortage under the net tangible and intangible assets acquired allocated to gain on bargain purchase. The gain on bargain purchase resulted from the stock grant described above being accounted for as compensation under GAAP and was recorded as other income (expense) on the Company's consolidated statements of income.     </t>
  </si>
  <si>
    <t>The following table sets forth the allocation of the purchase price (in thousands):</t>
  </si>
  <si>
    <t>Assets acquired:</t>
  </si>
  <si>
    <t>Loans held for investment</t>
  </si>
  <si>
    <t>Wholesale and correspondent relationships</t>
  </si>
  <si>
    <t>Less: Liabilities assumed:</t>
  </si>
  <si>
    <t>Other liabilities</t>
  </si>
  <si>
    <t>Gain on bargain purchase</t>
  </si>
  <si>
    <t>Total cash purchase price</t>
  </si>
  <si>
    <t>On February 27, 2014, the Company made an additional capital contribution to LCF which gave the Company majority ownership at 50.2%. As a result, the Company began consolidating the LCF joint venture. The joint venture was established for the purpose of originating and acquiring life settlement contracts through a financing facility. Although no further material purchase price adjustments for LCF are anticipated, the Company has not yet completed the process of estimating the fair value of assets acquired and liabilities assumed on this investment. Accordingly, the Company's preliminary estimates and the allocation of the purchase price to the assets acquired and liabilities assumed may change as the Company completes the process. In accordance with FASB ASC Topic 805, changes, if any, to the preliminary estimates and allocation will be reported in the Company's consolidated financial statements, retrospectively.</t>
  </si>
  <si>
    <t>In February 2014, the Company purchased a $40.0 million interest in Moselle CLO, a European securitization, in the form of subordinate notes representing 100% of the Class 1 Subordinated Notes and 67.9% of the Class 2 subordinated Notes, which was accounted for as a business combination. The assets of Moselle CLO consist of European senior secured loans, U.S. senior secured loans, U.S. senior unsecured loans, U.S. second lien loans, European mezzanine loans, and a limited amount of synthetic securities and other eligible debt obligations. The CLO is managed by an independent third-party and such collateral management activities were determined to be the activities that most significantly impact the economic performance of the CLO. While neither the Company nor any of its affiliates manages the CLO, due to certain unilateral kick-out rights within the collateral management agreement, it was determined that the Company had the power to direct the activities that most significantly impact the economic performance of Moselle CLO. Having both the power to direct the activities that most significantly impact Moselle CLO and a financial interest that is expected to absorb both positive and negative variability in the CLO that could potentially be significant, the Company was determined to be the the primary beneficiary of Moselle CLO and, therefore, consolidated the CLO.</t>
  </si>
  <si>
    <t>INTANGIBLE ASSETS</t>
  </si>
  <si>
    <t>Goodwill and Intangible Assets Disclosure [Abstract]</t>
  </si>
  <si>
    <t xml:space="preserve">NOTE 12 - INTANGIBLE ASSETS </t>
  </si>
  <si>
    <t xml:space="preserve">The Company expects to record amortization expense on intangible assets of approximately $2.1 million for the year ended December 31, 2014, $2.0 million for the year ended December 31, 2015, $1.8 million for the years ended December 31, 2016 and 2017 and $1.6 million for the year ended December 31, 2018.  The weighted average amortization period was 6.8 years and 7.7 years at September 30, 2014 and December 31, 2013, respectively and the accumulated amortization was $11.6 million and $12.5 million at September 30, 2014 and December 31, 2013, respectively. </t>
  </si>
  <si>
    <t>The following table summarizes intangible assets (in thousands):</t>
  </si>
  <si>
    <t>Asset Balance</t>
  </si>
  <si>
    <t>Accumulated Amortization</t>
  </si>
  <si>
    <t>Net Asset</t>
  </si>
  <si>
    <t>Investment in RCAM</t>
  </si>
  <si>
    <t>(11,325</t>
  </si>
  <si>
    <t>Investment in PCM:</t>
  </si>
  <si>
    <t>Wholesale or correspondent relationships</t>
  </si>
  <si>
    <t>(234</t>
  </si>
  <si>
    <t>Total intangible assets</t>
  </si>
  <si>
    <t>(11,559</t>
  </si>
  <si>
    <t>(9,980</t>
  </si>
  <si>
    <t>Investments in real estate:</t>
  </si>
  <si>
    <t>In-place leases</t>
  </si>
  <si>
    <t>(2,430</t>
  </si>
  <si>
    <t>Above (below) market leases</t>
  </si>
  <si>
    <t>(29</t>
  </si>
  <si>
    <t>(42</t>
  </si>
  <si>
    <t>(12,481</t>
  </si>
  <si>
    <t>For the three and nine months ended September 30, 2014, the Company recognized $1.2 million and $4.0 million, respectively, of fee income related to the investment in RCAM. For the three and nine months ended September 30, 2013, the Company recognized $1.2 million and $4.2 million, respectively, of fee income related to the investment in RCAM.</t>
  </si>
  <si>
    <t>BORROWINGS</t>
  </si>
  <si>
    <t>Debt Disclosure [Abstract]</t>
  </si>
  <si>
    <t xml:space="preserve">NOTE 13 - BORROWINGS </t>
  </si>
  <si>
    <t>The Company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the Company’s borrowings is summarized in the following table (in thousands, except percentages):</t>
  </si>
  <si>
    <t>Outstanding Borrowings</t>
  </si>
  <si>
    <t>Unamortized</t>
  </si>
  <si>
    <t>Issuance Costs</t>
  </si>
  <si>
    <t>and Discounts</t>
  </si>
  <si>
    <t>Outstanding</t>
  </si>
  <si>
    <t>Weighted Average</t>
  </si>
  <si>
    <t>Borrowing Rate</t>
  </si>
  <si>
    <t>Remaining</t>
  </si>
  <si>
    <t>Maturity</t>
  </si>
  <si>
    <t>Value of</t>
  </si>
  <si>
    <t>Collateral</t>
  </si>
  <si>
    <t xml:space="preserve">RREF CDO 2006-1 Senior Notes </t>
  </si>
  <si>
    <t>31.9 years</t>
  </si>
  <si>
    <t xml:space="preserve">RREF CDO 2007-1 Senior Notes </t>
  </si>
  <si>
    <t>32.0 years</t>
  </si>
  <si>
    <t>14.2 years</t>
  </si>
  <si>
    <t>17.6 years</t>
  </si>
  <si>
    <t xml:space="preserve">Apidos CDO I Senior Notes </t>
  </si>
  <si>
    <t>2.8 years</t>
  </si>
  <si>
    <t xml:space="preserve">Apidos CDO III Senior Notes </t>
  </si>
  <si>
    <t>6.0 years</t>
  </si>
  <si>
    <t xml:space="preserve">Apidos Cinco CDO Senior Notes </t>
  </si>
  <si>
    <t>5.6 years</t>
  </si>
  <si>
    <r>
      <t>Moselle CLO S.A. Senior Notes, at fair value</t>
    </r>
    <r>
      <rPr>
        <sz val="5"/>
        <color theme="1"/>
        <rFont val="Inherit"/>
      </rPr>
      <t> (6)</t>
    </r>
  </si>
  <si>
    <t>5.3 years</t>
  </si>
  <si>
    <r>
      <t xml:space="preserve">Moselle CLO S.A. Securitized Borrowings, at fair value </t>
    </r>
    <r>
      <rPr>
        <sz val="5"/>
        <color theme="1"/>
        <rFont val="Inherit"/>
      </rPr>
      <t>(1)</t>
    </r>
  </si>
  <si>
    <r>
      <t xml:space="preserve">Unsecured Junior Subordinated Debentures </t>
    </r>
    <r>
      <rPr>
        <sz val="5"/>
        <color theme="1"/>
        <rFont val="Inherit"/>
      </rPr>
      <t>(2)</t>
    </r>
  </si>
  <si>
    <t>22.1 years</t>
  </si>
  <si>
    <t>6.0% Convertible Senior Notes</t>
  </si>
  <si>
    <t>4.2 years</t>
  </si>
  <si>
    <r>
      <t xml:space="preserve">CRE - Term Repurchase Facilities </t>
    </r>
    <r>
      <rPr>
        <sz val="5"/>
        <color theme="1"/>
        <rFont val="Inherit"/>
      </rPr>
      <t>(3)</t>
    </r>
    <r>
      <rPr>
        <sz val="8"/>
        <color theme="1"/>
        <rFont val="Inherit"/>
      </rPr>
      <t> </t>
    </r>
  </si>
  <si>
    <t>20 days</t>
  </si>
  <si>
    <r>
      <t xml:space="preserve">CMBS - Term Repurchase Facility </t>
    </r>
    <r>
      <rPr>
        <sz val="5"/>
        <color theme="1"/>
        <rFont val="Inherit"/>
      </rPr>
      <t>(4)</t>
    </r>
    <r>
      <rPr>
        <sz val="8"/>
        <color theme="1"/>
        <rFont val="Inherit"/>
      </rPr>
      <t> </t>
    </r>
  </si>
  <si>
    <t>23 days</t>
  </si>
  <si>
    <r>
      <t xml:space="preserve">RMBS - Term Repurchase Facility </t>
    </r>
    <r>
      <rPr>
        <sz val="5"/>
        <color theme="1"/>
        <rFont val="Inherit"/>
      </rPr>
      <t>(5)</t>
    </r>
  </si>
  <si>
    <t>1 day</t>
  </si>
  <si>
    <t>Residential Mortgage Financing Agreements</t>
  </si>
  <si>
    <t>278 days</t>
  </si>
  <si>
    <t>CMBS - Short Term Repurchase Agreements</t>
  </si>
  <si>
    <r>
      <t>Senior Secured Revolving Credit Agreement</t>
    </r>
    <r>
      <rPr>
        <sz val="5"/>
        <color theme="1"/>
        <rFont val="Inherit"/>
      </rPr>
      <t> (7)</t>
    </r>
  </si>
  <si>
    <t>3 years</t>
  </si>
  <si>
    <t>12.2 years</t>
  </si>
  <si>
    <t>RREF CDO 2006-1 Senior Notes  </t>
  </si>
  <si>
    <t>32.6 years</t>
  </si>
  <si>
    <t>RREF CDO 2007-1 Senior Notes  </t>
  </si>
  <si>
    <t>32.8 years</t>
  </si>
  <si>
    <t>15.0 years</t>
  </si>
  <si>
    <t>Apidos CDO I Senior Notes  </t>
  </si>
  <si>
    <t>3.6 years</t>
  </si>
  <si>
    <t>6.7 years</t>
  </si>
  <si>
    <t>Apidos Cinco CDO Senior Notes</t>
  </si>
  <si>
    <t>6.4 years</t>
  </si>
  <si>
    <r>
      <t xml:space="preserve">Whitney CLO I Securitized Borrowings </t>
    </r>
    <r>
      <rPr>
        <sz val="5"/>
        <color theme="1"/>
        <rFont val="Inherit"/>
      </rPr>
      <t>(1)</t>
    </r>
  </si>
  <si>
    <t>—%</t>
  </si>
  <si>
    <t xml:space="preserve">Unsecured Junior </t>
  </si>
  <si>
    <r>
      <t xml:space="preserve">Subordinated Debentures </t>
    </r>
    <r>
      <rPr>
        <sz val="5"/>
        <color theme="1"/>
        <rFont val="Inherit"/>
      </rPr>
      <t>(2)</t>
    </r>
  </si>
  <si>
    <t>22.8 years</t>
  </si>
  <si>
    <t>4.9 years</t>
  </si>
  <si>
    <r>
      <t>CRE - Term Repurchase Facilities</t>
    </r>
    <r>
      <rPr>
        <sz val="5"/>
        <color theme="1"/>
        <rFont val="Inherit"/>
      </rPr>
      <t> (3)</t>
    </r>
  </si>
  <si>
    <t>21 days</t>
  </si>
  <si>
    <r>
      <t xml:space="preserve">CMBS - Term Repurchase Facility </t>
    </r>
    <r>
      <rPr>
        <sz val="5"/>
        <color theme="1"/>
        <rFont val="Inherit"/>
      </rPr>
      <t>(4)</t>
    </r>
  </si>
  <si>
    <t>56 days</t>
  </si>
  <si>
    <t>13.1 years</t>
  </si>
  <si>
    <t>The securitized borrowings are collateralized by the same assets as the the Moselle CLO Securitized Borrowings, the Apidos CLO VIII Senior Notes and the Whitney CLO I securitized borrowings, respectively.</t>
  </si>
  <si>
    <t>Amount represents junior subordinated debentures issued to RCT I and RCT II in May 2006 and September 2006, respectively.</t>
  </si>
  <si>
    <r>
      <t xml:space="preserve">Amounts also include accrued interest costs of </t>
    </r>
    <r>
      <rPr>
        <sz val="8"/>
        <color rgb="FF000000"/>
        <rFont val="Inherit"/>
      </rPr>
      <t>$43,000</t>
    </r>
    <r>
      <rPr>
        <sz val="8"/>
        <color theme="1"/>
        <rFont val="Inherit"/>
      </rPr>
      <t xml:space="preserve"> and $26,000 related to CRE repurchase facilities as of September 30, 2014 and December 31, 2013, respectively.</t>
    </r>
  </si>
  <si>
    <t>Amounts also include accrued interest costs of $23,000 and $22,000 related to CMBS repurchase facilities as of September 30, 2014 and December 31, 2013, respectively. Amounts do not reflect CMBS repurchase agreement borrowings that are components of linked transactions.</t>
  </si>
  <si>
    <t>Amount also includes accrued interest costs of $21,000 related to RMBS repurchase facilities as of September 30, 2014.</t>
  </si>
  <si>
    <t>The fair value option has been elected for the borrowings associated with Moselle CLO. As such, the outstanding borrowings and principal outstanding amounts are stated at fair value. The unpaid principal amounts of these borrowings were $95.0 million at September 30, 2014.</t>
  </si>
  <si>
    <t>Weighted average borrowing rate included $25.0 million borrowed at the JPMorgan Chase Bank prime rate to fund the closing on investments. These borrowings were subsequently converted to the lower contracted LIBOR rate and began accruing interest at 2.66% as of October 1, 2014.</t>
  </si>
  <si>
    <t>Securitizations</t>
  </si>
  <si>
    <t>The following table sets forth certain information with respect to the Company's securitizations:</t>
  </si>
  <si>
    <t>Securitization</t>
  </si>
  <si>
    <t>Closing Date</t>
  </si>
  <si>
    <t>Maturity Dates</t>
  </si>
  <si>
    <t>Reinvestment Period End</t>
  </si>
  <si>
    <t>Total Note Paydowns as of September 30, 2014</t>
  </si>
  <si>
    <t>(in millions)</t>
  </si>
  <si>
    <t>RREF CDO 2006-1 Senior Notes</t>
  </si>
  <si>
    <t>RREF CDO 2007-1 Senior Notes</t>
  </si>
  <si>
    <t>Moselle CLO S.A. Senior Notes</t>
  </si>
  <si>
    <t>Moselle CLO S.A. Securitized Borrowings</t>
  </si>
  <si>
    <t>The investments held by the Company's securitizations have collateralized the debt issued by the securitizations and, as a result, are not available to the Company, its creditors, or stockholders. All senior notes purchased and retained by the Company as of September 30, 2014 eliminate in consolidation.</t>
  </si>
  <si>
    <t>In July 2014, the Company closed RCC CRE 2014, a $353.9 million CRE securitization transaction that provided financing for transitional commercial real estate loans.  The investments held by RCC CRE 2014 securitized the debt it issued and, as a result, the investments are not available to the Company, its creditors or stockholders.  RCC CRE 2014 issued a total of $235.3 million of senior notes at par to unrelated investors.  RCC Real Estate purchased 100% of the Class C senior notes (rated B2:Moody's) for $17.7 million.  In addition, RREF 2014-CRE2 Investor, LLC a subsidiary of RCC Real Estate, purchased a $100.9 million equity interest representing 100% of the outstanding preference shares.  The senior notes purchased by RCC Real Estate are subordinated in right of payment to all other senior notes issued by RCC CRE 2014, but are senior in right of payment to the preference shares.  The equity interest is subordinated in right of payment to all other securities issued by RCC CRE 2014. There is no reinvestment period for RCC CRE 2014, which will result in the sequential paydown of notes as underlying collateral matures and paydown. </t>
  </si>
  <si>
    <t>At closing, the senior notes issued to investors by RCC CRE 2014 consisted of the following classes: (i) $196.4 million of Class A notes bearing interest at one-month LIBOR plus 1.05%; (ii) $38.9 million of Class B notes bearing interest at one-month LIBOR plus 2.5%; and (iii) $17.7 million of Class C notes bearing interest at one-month LIBOR plus 4.25%. All of the notes issued mature in April 2032, although the Company has the right to call the notes anytime after July 2016 until maturity.  The weighted average interest rate on all notes issued to outside investors was 1.44% at September 30, 2014.</t>
  </si>
  <si>
    <t>Moselle CLO S.A.</t>
  </si>
  <si>
    <t xml:space="preserve">In February 2014, the Company purchased 100% of the Class 1 Subordinated Notes and 67.9% of the Class 2 Subordinated Notes, which represented 88.6% of the outstanding subordinated notes in the European securitization Moselle CLO S.A. Due to the Company's economic interest combined with its contractual, unilateral kick-out rights acquired upon its purchase of a majority of the subordinate notes, the Company determined that it had a controlling financial interest and consolidated Moselle CLO, see Note 3. The notes purchased by the Company are subordinated in right of payment to all other notes issued by Moselle CLO. </t>
  </si>
  <si>
    <t xml:space="preserve">The balances of the senior notes issued to investors when the Company acquired a controlling financial interest in February 2014 were as follows: (i) €24.9 million of Class A-1E notes bearing interest at LIBOR plus 0.25%: (ii) $24.9 million of Class A-1L notes bearing interest at LIBOR plus 0.25%: (iii) €10.3 million of Class A-1LE notes bearing interest at LIBOR plus 0.31%: (iv) $10.3 million of Class A-1LE USD notes bearing interest at LIBOR plus 0.31%; (v) €13.8 million of Class A-2E notes bearing interest at LIBOR plus 0.40%: (vi) $13.8 million of Class A-2L notes bearing interest at LIBOR plus 0.40%; (vii) €6.8 million of Class A-3E notes bearing interest at LIBOR plus 0.70%; (viii) $6.8 million of Class A-3L notes bearing interest at LIBOR plus 0.75%; (ix) €16.0 million of Class B-1E notes bearing interest at LIBOR plus 1.80%; and (x) $16.0 million of Class B-1L notes bearing interest at LIBOR plus 1.85%. </t>
  </si>
  <si>
    <t xml:space="preserve">All notes issued mature on January 6, 2020. The Company has the right to call the notes anytime after January 6, 2010 until maturity. The weighted average interest rate on all notes was 1.19% at September 30, 2014. </t>
  </si>
  <si>
    <t>Repurchase and Mortgage Finance Facilities</t>
  </si>
  <si>
    <t>Borrowings under the repurchase and mortgage finance facilities agreements were guaranteed by the Company or one of its subsidiaries. The following table sets forth certain information with respect to the Company's borrowings is summarized in the following table (dollars in thousands):</t>
  </si>
  <si>
    <t> Value of</t>
  </si>
  <si>
    <t>Number of</t>
  </si>
  <si>
    <t>Positions</t>
  </si>
  <si>
    <t>as Collateral</t>
  </si>
  <si>
    <t>Interest Rate</t>
  </si>
  <si>
    <t>CMBS Term</t>
  </si>
  <si>
    <t>Repurchase Facility</t>
  </si>
  <si>
    <r>
      <t>Wells Fargo Bank</t>
    </r>
    <r>
      <rPr>
        <sz val="5"/>
        <color theme="1"/>
        <rFont val="Inherit"/>
      </rPr>
      <t> (1)</t>
    </r>
  </si>
  <si>
    <t>CRE Term</t>
  </si>
  <si>
    <t>Repurchase Facilities</t>
  </si>
  <si>
    <r>
      <t xml:space="preserve">Wells Fargo Bank </t>
    </r>
    <r>
      <rPr>
        <sz val="5"/>
        <color theme="1"/>
        <rFont val="Inherit"/>
      </rPr>
      <t>(2)</t>
    </r>
  </si>
  <si>
    <r>
      <t xml:space="preserve">Deutsche Bank AG </t>
    </r>
    <r>
      <rPr>
        <sz val="5"/>
        <color theme="1"/>
        <rFont val="Inherit"/>
      </rPr>
      <t>(3)</t>
    </r>
  </si>
  <si>
    <t>(300</t>
  </si>
  <si>
    <t>Short-Term Repurchase</t>
  </si>
  <si>
    <t>Agreements - CMBS</t>
  </si>
  <si>
    <t>Deutsche Bank Securities, LLC</t>
  </si>
  <si>
    <t>Wells Fargo Securities, LLC</t>
  </si>
  <si>
    <t>RMBS Term</t>
  </si>
  <si>
    <r>
      <t xml:space="preserve">Wells Fargo Bank </t>
    </r>
    <r>
      <rPr>
        <sz val="5"/>
        <color theme="1"/>
        <rFont val="Inherit"/>
      </rPr>
      <t>(4)</t>
    </r>
  </si>
  <si>
    <t>Residential Mortgage</t>
  </si>
  <si>
    <t>Financing Agreements</t>
  </si>
  <si>
    <t>New Century Bank</t>
  </si>
  <si>
    <t>ViewPoint Bank, NA</t>
  </si>
  <si>
    <t>Wells Fargo Bank</t>
  </si>
  <si>
    <t>Totals</t>
  </si>
  <si>
    <t>The Wells Fargo CMBS term facility borrowing includes $0 and $12,000 of deferred debt issuance costs as of September 30, 2014 and December 31, 2013, respectively.</t>
  </si>
  <si>
    <t>The Wells Fargo CRE term repurchase facility borrowing includes $260,000 and $732,000 of deferred debt issuance costs as of September 30, 2014 and December 31, 2013, respectively.</t>
  </si>
  <si>
    <t>The Deutsche Bank term repurchase facility includes $395,000 and $300,000 of deferred debt issuance costs as of September 30, 2014 and December 31, 2013, respectively.</t>
  </si>
  <si>
    <t>The Wells Fargo RMBS term repurchase facility includes $55,000 of deferred debt issuance costs as of September 30, 2014.</t>
  </si>
  <si>
    <t>The assets in the following table are accounted for as linked transactions. These linked repurchase agreements are not included in borrowings on the Company's consolidated balance sheets (see Note 21).</t>
  </si>
  <si>
    <t>Under Linked</t>
  </si>
  <si>
    <r>
      <t xml:space="preserve">Transactions </t>
    </r>
    <r>
      <rPr>
        <b/>
        <sz val="5"/>
        <color theme="1"/>
        <rFont val="Inherit"/>
      </rPr>
      <t>(1)</t>
    </r>
  </si>
  <si>
    <t>Value of Collateral</t>
  </si>
  <si>
    <t>Transactions</t>
  </si>
  <si>
    <t>Number</t>
  </si>
  <si>
    <t>of Positions</t>
  </si>
  <si>
    <t>of Linked</t>
  </si>
  <si>
    <t xml:space="preserve">Wells Fargo Bank </t>
  </si>
  <si>
    <t>JP Morgan Securities, LLC</t>
  </si>
  <si>
    <t>The following table shows information about the amount at risk under the repurchase facilities (dollars in thousands):</t>
  </si>
  <si>
    <t>Amount at</t>
  </si>
  <si>
    <r>
      <t xml:space="preserve">Risk </t>
    </r>
    <r>
      <rPr>
        <b/>
        <sz val="6"/>
        <color theme="1"/>
        <rFont val="Inherit"/>
      </rPr>
      <t>(1)</t>
    </r>
  </si>
  <si>
    <t>Maturity in Days</t>
  </si>
  <si>
    <t>CMBS Term Repurchase Facility</t>
  </si>
  <si>
    <r>
      <t xml:space="preserve">Wells Fargo Bank, National Association </t>
    </r>
    <r>
      <rPr>
        <sz val="6"/>
        <color theme="1"/>
        <rFont val="Inherit"/>
      </rPr>
      <t>(2)</t>
    </r>
  </si>
  <si>
    <t>RMBS Term Repurchase Facility</t>
  </si>
  <si>
    <t>Wells Fargo Bank, National Association</t>
  </si>
  <si>
    <t>CRE Term Repurchase Facilities</t>
  </si>
  <si>
    <t>Short-Term Repurchase Agreements - CMBS</t>
  </si>
  <si>
    <r>
      <t>JP Morgan Securities, LLC</t>
    </r>
    <r>
      <rPr>
        <sz val="6"/>
        <color theme="1"/>
        <rFont val="Inherit"/>
      </rPr>
      <t> (3)</t>
    </r>
  </si>
  <si>
    <r>
      <t xml:space="preserve">JP Morgan Securities, LLC </t>
    </r>
    <r>
      <rPr>
        <sz val="6"/>
        <color theme="1"/>
        <rFont val="Inherit"/>
      </rPr>
      <t>(3)</t>
    </r>
  </si>
  <si>
    <t>Equal to the estimated fair value of securities or loans sold, plus accrued interest income, minus the sum of repurchase agreement liabilities plus accrued interest expense.</t>
  </si>
  <si>
    <t>$5.2 million and $6.5 million of linked repurchase agreement borrowings are being included as derivative instruments as of September 30, 2014 and December 31, 2013, respectively, (see Note 21).</t>
  </si>
  <si>
    <r>
      <t>There are no linked repurchase agreement borrowings being included as derivative instruments as of September 30, 2014. As of December 31, 2013</t>
    </r>
    <r>
      <rPr>
        <sz val="10"/>
        <color theme="1"/>
        <rFont val="Inherit"/>
      </rPr>
      <t xml:space="preserve"> </t>
    </r>
    <r>
      <rPr>
        <sz val="9"/>
        <color theme="1"/>
        <rFont val="Inherit"/>
      </rPr>
      <t>$17.0 million of linked repurchase agreement borrowings were being included as derivative instruments.</t>
    </r>
  </si>
  <si>
    <t>RMBS – Term Repurchase Facility</t>
  </si>
  <si>
    <t xml:space="preserve">In June 2014, the registrant's wholly-owned subsidiaries, RCC Resi Portfolio and RCC Resi TRS (the “Sellers”) entered into a master repurchase and securities contract (the “2014 Facility”) with Wells Fargo.  Under the 2014 Facility, from time to time, the parties may enter into transactions in which the Sellers and Wells Fargo agree to transfer from the Sellers to Wells Fargo all of their right, title and interest to certain residential mortgage backed securities and other assets against the transfer of funds by Wells Fargo to the Sellers, with a simultaneous agreement by Wells Fargo to transfer back to the Sellers such assets at a date certain or on demand, against the transfer of funds from the Sellers to Wells Fargo. The maximum amount of the 2014 Facility is $285.0 million which has an original one year term with a one year option to extend, and a maximum interest rate of 1.45% plus a 4.00% pricing margin.  The 2014 Facility has a current maturity date of June 22, 2015. </t>
  </si>
  <si>
    <t>The 2014 Facility contains customary 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Sellers to repay the purchase price for purchased assets.</t>
  </si>
  <si>
    <t>The 2014 Facility also contains margin call provisions relating to a decline in the market value of a security. Under these circumstances, Wells Fargo may require the Sellers to transfer cash in an amount sufficient to eliminate any margin deficit resulting from such a decline.</t>
  </si>
  <si>
    <t>Under the terms of the 2014 Facility and pursuant to a guarantee agreement dated June 20, 2014 (the “2014 Guaranty”), the Company agreed to unconditionally and irrevocably guarantee to Wells Fargo the prompt and complete payment and performance of (a) all payment obligations owing by the Sellers to Wells Fargo under or in connection with the 2014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Sellers with respect to Wells Fargo under each of the governing documents. The 2014 Guaranty includes covenants that, among other things, limit the Company's leverage and debt service ratios and require maintenance of certain levels of cash and net worth. Sellers and the Company were in compliance with all financial debt covenants under the 2014 Facility and 2014 Guaranty as of September 30, 2014.</t>
  </si>
  <si>
    <t>CRE – Term Repurchase Facilities</t>
  </si>
  <si>
    <t xml:space="preserve">On July 19, 2013, RCC Real Estate's wholly-owned subsidiary, RCC Real Estate SPE 5 (or "SPE 5"), entered into a master repurchase and securities agreement (the "DB Facility") with Deutsche Bank AG, Cayman Islands Branch ("DB") to finance the origination of commercial real estate loans.  The DB Facility has a maximum amount of $200.0 million and an initial 12 month term, that ended on July 19, 2014. The Company paid an extension fee of 0.25% of the maximum facility amount to exercise the first of two, one-year extensions at the option of SPE 5. The facility's current termination date is July 19, 2015. The Company guaranteed SPE 5's performance of its obligations under the DB Facility. </t>
  </si>
  <si>
    <t xml:space="preserve">PCM has a master repurchase agreement with New Century Bank d/b/a Customer's Bank ("New Century") to finance the acquisition of residential mortgage loans. The facility has a maximum amount of $30.0 million and a termination date of August 30, 2015, which was amended from the original terms over the course of seven amendments. </t>
  </si>
  <si>
    <t>At June 30, 2014, PCM received a waiver from ViewPoint Bank, NA on a covenant that requires PCM to maintain consolidated net income of at least one dollar for the preceding twelve month period and not allow PCM's consolidated net income to be a negative number for three consecutive months. The waiver removed all existing defaults and waived the net income covenant requirement until September 30, 2014. PCM was in compliance with all other financial covenant requirements under the agreement as of September 30, 2014.</t>
  </si>
  <si>
    <t>In July 2014, PCM entered into a master repurchase agreement with Wells Fargo Bank, NA ("Wells Fargo") to finance the acquisition of residential mortgage loans. The Wells Fargo facility contains provisions that provide Wells Fargo with certain rights if certain credit events have occurred with respect to one or more assets financed on the Wells Fargo facility to either require PCM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Wells Fargo facility, or may only be required to the extent of the availability of such payments. The facility has a maximum amount of $75.0 million and a termination date of July 2, 2015.</t>
  </si>
  <si>
    <t xml:space="preserve">The Wells Fargo facility contains events of default (subject to certain materiality thresholds and grace periods) customary for this type of financing arrangement, including but not limited to: payment defaults; bankruptcy or insolvency proceedings; a change in the nature of PCM's business as a mortgage banker as presently conducted; breaches of covenants and/or certain representations and warranties; performance defaults by PCM; and a judgment in an amount greater than $250,000 against PCM. The remedies for such events of default are also customary for this type of transaction and include the acceleration of the principal amount outstanding under the Wells Fargo facility and the liquidation by Wells Fargo of assets then subject to the Wells Fargo facility. </t>
  </si>
  <si>
    <t>At September 30, 2014, PCM received a waiver from Wells Fargo Bank, NA on covenants that require PCM to maintain a combined loan-to-value ratio of at least 75% and a minimum adjusted tangible net worth of $30 million. The waiver removed all existing defaults and waived the required covenants as of September 30, 2014. PCM is in compliance with all other covenants under the agreement as of September 30, 2014.</t>
  </si>
  <si>
    <t>Effective September 18, 2014, the Company, through Northport LLC, closed a $110.0 million syndicated senior secured revolving credit facility with JP Morgan as the agent bank. On September 30, 2014, the accordion feature of the facility was exercised to bring the facility capacity to $225.0 million and concurrently an additional $15.0 million was secured through the addition of Customer's Bank to the syndicate, bringing the effective commitment to $125.0 million. At September 30, 2014, $35.5 million was outstanding on the facility. The facility bears interest at optional rates as either the Prime Rate or LIBOR/the Federal Funds rate as base rates, plus a spread, plus an applicable margin (either 1.50% or 2.50%). The Company guaranteed Northport LLC's performance of its obligations under this credit facility.</t>
  </si>
  <si>
    <t>SHARE ISSUANCE AND REPURCHASE</t>
  </si>
  <si>
    <t>Stockholders' Equity Note [Abstract]</t>
  </si>
  <si>
    <t>NOTE 14 - SHARE ISSUANCE AND REPURCHASE</t>
  </si>
  <si>
    <t>Total Outstanding</t>
  </si>
  <si>
    <t>Number of Shares</t>
  </si>
  <si>
    <t>Weighted Average Offering Price</t>
  </si>
  <si>
    <t>8.50% Series A Preferred Stock</t>
  </si>
  <si>
    <t>8.25% Series B Preferred Stock</t>
  </si>
  <si>
    <t xml:space="preserve">8.625% Series C Preferred Stock </t>
  </si>
  <si>
    <t>On or after July 30, 2024, the Company may, at its option, redeem the Series C preferred stock, in whole or part, at any time and from time to time, for cash at $25.00 per share, plus accrued and unpaid dividends, if any, to the redemption date.</t>
  </si>
  <si>
    <t>Under a dividend reinvestment plan authorized by the board of directors on March 21, 2013, the Company is authorized to issue up to 20,000,000 shares of common stock. During the three and nine months ended September 30, 2014, the Company sold approximately 2.0 million and 4.6 million shares of common stock through this program, resulting in proceeds of $10.9 million and $25.4 million, respectively.</t>
  </si>
  <si>
    <t>SHARE-BASED COMPENSATION</t>
  </si>
  <si>
    <t>Disclosure of Compensation Related Costs, Share-based Payments [Abstract]</t>
  </si>
  <si>
    <t xml:space="preserve">NOTE 15 - SHARE-BASED COMPENSATION </t>
  </si>
  <si>
    <t>The following table summarizes restricted common stock transactions:</t>
  </si>
  <si>
    <t>Non-Employee Directors</t>
  </si>
  <si>
    <t>Non-Employees</t>
  </si>
  <si>
    <t>Employees</t>
  </si>
  <si>
    <t>Unvested shares as of January 1, 2014</t>
  </si>
  <si>
    <t>Issued</t>
  </si>
  <si>
    <t>Vested</t>
  </si>
  <si>
    <t>(33,219</t>
  </si>
  <si>
    <t>(1,226,831</t>
  </si>
  <si>
    <t>(1,260,050</t>
  </si>
  <si>
    <t>Forfeited</t>
  </si>
  <si>
    <t>Unvested shares as of September 30, 2014</t>
  </si>
  <si>
    <r>
      <t xml:space="preserve">The Company is required to value any unvested shares of restricted common stock granted to non-employees at the current market price.  The estimated fair value of the unvested shares of restricted stock granted during the nine months ended September 30, 2014 and 2013, including the grant date fair value of shares issued to the Company’s </t>
    </r>
    <r>
      <rPr>
        <sz val="10"/>
        <color rgb="FF000000"/>
        <rFont val="Inherit"/>
      </rPr>
      <t>seven</t>
    </r>
    <r>
      <rPr>
        <sz val="10"/>
        <color theme="1"/>
        <rFont val="Inherit"/>
      </rPr>
      <t xml:space="preserve"> non-employee directors, was </t>
    </r>
    <r>
      <rPr>
        <sz val="10"/>
        <color rgb="FF000000"/>
        <rFont val="Inherit"/>
      </rPr>
      <t>$5.0 million</t>
    </r>
    <r>
      <rPr>
        <sz val="10"/>
        <color theme="1"/>
        <rFont val="Inherit"/>
      </rPr>
      <t xml:space="preserve">, and </t>
    </r>
    <r>
      <rPr>
        <sz val="10"/>
        <color rgb="FF000000"/>
        <rFont val="Inherit"/>
      </rPr>
      <t>$1.6 million</t>
    </r>
    <r>
      <rPr>
        <sz val="10"/>
        <color theme="1"/>
        <rFont val="Inherit"/>
      </rPr>
      <t>, respectively.</t>
    </r>
  </si>
  <si>
    <t>The following table summarizes the restricted common stock grants during the nine months ended September 30, 2014:</t>
  </si>
  <si>
    <t>Date</t>
  </si>
  <si>
    <r>
      <t xml:space="preserve">Shares </t>
    </r>
    <r>
      <rPr>
        <b/>
        <sz val="7"/>
        <color theme="1"/>
        <rFont val="Inherit"/>
      </rPr>
      <t>(2)</t>
    </r>
  </si>
  <si>
    <t>Vesting/Year</t>
  </si>
  <si>
    <t>Date(s)</t>
  </si>
  <si>
    <t>January 30, 2014</t>
  </si>
  <si>
    <t>1/30/15, 1/30/16, 1/30/17</t>
  </si>
  <si>
    <t>February 3, 2014</t>
  </si>
  <si>
    <t>March 11, 2014</t>
  </si>
  <si>
    <t>March 12, 2014</t>
  </si>
  <si>
    <t>March 30, 2014</t>
  </si>
  <si>
    <t>1/6 per quarter</t>
  </si>
  <si>
    <t>3/31/14, 6/30/14, 9/30/14, 12/31/14, 3/31/15, 6/30/15 (1)</t>
  </si>
  <si>
    <t>March 31, 2014</t>
  </si>
  <si>
    <t>3/31/15, 3/31/16, 3/31/17, 3/31/18</t>
  </si>
  <si>
    <t>June 6, 2014</t>
  </si>
  <si>
    <t>September 24, 2014</t>
  </si>
  <si>
    <t>7/1/16, 7/1/17</t>
  </si>
  <si>
    <t>In connection with a grant of restricted common stock made on August 25, 2011, the Company agreed to issue up to 336,000 additional shares of common stock if certain loan origination performance thresholds were achieved by personnel from the Company’s loan origination team.  The performance criteria were measured at the end of three annual measurement periods beginning April 1, 2011.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were not met, the accrued dividends were forfeited.  As a consequence, the Company did not record the dividend equivalent rights until earned.  On March 30, 2014, the third annual measurement period ended and $112,000 shares were earned.  In addition, $258,000 of accrued dividend equivalent rights were earned.  </t>
  </si>
  <si>
    <t>All shares were issued from the 2007 Plan with the exception of these shares which were issued from unregistered shares as part of the consideration for the purchase of PCM.</t>
  </si>
  <si>
    <t>In connection with a grant of restricted common stock made on September 24, 2014, the Company agreed to issue up to 70,728 additional shares of common stock if certain loan origination performance thresholds are achieved by personnel from the Company’s loan origination team.  The performance criteria are measured at the end of two annual measurement periods beginning March 31, 2015.  The agreement also provides dividend equivalent rights pursuant to which the dividends that would have been paid on the shares had they been issued on the date of grant will be paid at the end of each annual measurement period if the performance criteria are met.  If the performance criteria are not met, the accrued dividends will be forfeited.  As a consequence, the Company will not record the dividend equivalent rights until earned. At September 30, 2014, there was $28,000 of dividends payable upon achievement of performance criteria. If earned, the performance shares will vest over the subsequent 12 months at a rate of one-fourth per quarter.</t>
  </si>
  <si>
    <t>The following table summarizes the status of the Company’s unvested stock options as of September 30, 2014:</t>
  </si>
  <si>
    <t>Unvested Options</t>
  </si>
  <si>
    <t>Options</t>
  </si>
  <si>
    <t xml:space="preserve">Weighted Average Grant </t>
  </si>
  <si>
    <t>Date Fair Value</t>
  </si>
  <si>
    <t>Unvested at January 1, 2014</t>
  </si>
  <si>
    <t>Granted</t>
  </si>
  <si>
    <t>(13,334</t>
  </si>
  <si>
    <t>Unvested at September 30, 2014</t>
  </si>
  <si>
    <t>The following table summarizes the status of the Company’s vested stock options as of September 30, 2014:</t>
  </si>
  <si>
    <t>Vested Options</t>
  </si>
  <si>
    <t>Number of Options</t>
  </si>
  <si>
    <t>Weighted Average Exercise Price</t>
  </si>
  <si>
    <t>Weighted Average Remaining Contractual Term (in years)</t>
  </si>
  <si>
    <t>Aggregate Intrinsic Value (in thousands)</t>
  </si>
  <si>
    <t>Vested as of January 1, 2014</t>
  </si>
  <si>
    <t>Exercised</t>
  </si>
  <si>
    <t>Vested as of September 30, 2014</t>
  </si>
  <si>
    <r>
      <t xml:space="preserve">The outstanding stock options have a weighted average remaining contractual term of </t>
    </r>
    <r>
      <rPr>
        <sz val="10"/>
        <color rgb="FF000000"/>
        <rFont val="Inherit"/>
      </rPr>
      <t>one year</t>
    </r>
    <r>
      <rPr>
        <sz val="10"/>
        <color theme="1"/>
        <rFont val="Inherit"/>
      </rPr>
      <t>.</t>
    </r>
  </si>
  <si>
    <t xml:space="preserve">The components of equity compensation expense for the periods presented as follows (in thousands): </t>
  </si>
  <si>
    <t>Three Months Ended</t>
  </si>
  <si>
    <t>Options granted to Manager and non-employees</t>
  </si>
  <si>
    <t>(2</t>
  </si>
  <si>
    <r>
      <t xml:space="preserve">Restricted shares granted to non-employees </t>
    </r>
    <r>
      <rPr>
        <sz val="7"/>
        <color theme="1"/>
        <rFont val="Inherit"/>
      </rPr>
      <t>(1)</t>
    </r>
  </si>
  <si>
    <t>Restricted shares granted to employees</t>
  </si>
  <si>
    <t>Restricted shares granted to non-employee directors</t>
  </si>
  <si>
    <t>Total equity compensation expense</t>
  </si>
  <si>
    <t>(1) Non-employees are employees of REXI.</t>
  </si>
  <si>
    <t>There was no incentive fee paid to the Manager for the three and nine months ended September 30, 2014. During the three and nine months ended September 30, 2013, the Manager was paid 80,189 and 190,828 shares of the Company's common stock as incentive compensation valued at $485,000 and $1.1 million, respectively, pursuant to the Management Agreement. The incentive management fee is paid one quarter in arrears.</t>
  </si>
  <si>
    <t>Apart from incentive compensation payable under the Management Agreement, the Company has established no formal criteria for equity awards as of September 30, 2014.  All awards are discretionary in nature and subject to approval by the Compensation Committee of the Company's board of directors.</t>
  </si>
  <si>
    <t>EARNINGS PER SHARE</t>
  </si>
  <si>
    <t>Earnings Per Share [Abstract]</t>
  </si>
  <si>
    <t xml:space="preserve">NOTE 16 - EARNINGS PER SHARE </t>
  </si>
  <si>
    <t>The following table presents a reconciliation of basic and diluted earnings per share for the periods presented as follows (in thousands, except share and per share amounts):</t>
  </si>
  <si>
    <t>September 30,</t>
  </si>
  <si>
    <t>Basic:</t>
  </si>
  <si>
    <t>Net income allocable to common shares</t>
  </si>
  <si>
    <t>Weighted average number of shares outstanding</t>
  </si>
  <si>
    <t>Basic net income per share</t>
  </si>
  <si>
    <t>Diluted:</t>
  </si>
  <si>
    <t>Additional shares due to assumed conversion of dilutive instruments</t>
  </si>
  <si>
    <t>Adjusted weighted-average number of common shares outstanding</t>
  </si>
  <si>
    <t>Diluted net income per share</t>
  </si>
  <si>
    <r>
      <t xml:space="preserve">Potentially dilutive shares relating to </t>
    </r>
    <r>
      <rPr>
        <sz val="10"/>
        <color rgb="FF000000"/>
        <rFont val="Inherit"/>
      </rPr>
      <t>17,907,939</t>
    </r>
    <r>
      <rPr>
        <sz val="10"/>
        <color theme="1"/>
        <rFont val="Inherit"/>
      </rPr>
      <t xml:space="preserve"> shares issuable in connection with the Company's 6% Convertible Senior Notes (see Note 12) and other convertible debt for the three and nine months ended September 30, 2014 and </t>
    </r>
    <r>
      <rPr>
        <sz val="10"/>
        <color rgb="FF000000"/>
        <rFont val="Inherit"/>
      </rPr>
      <t>640,666</t>
    </r>
    <r>
      <rPr>
        <sz val="10"/>
        <color theme="1"/>
        <rFont val="Inherit"/>
      </rPr>
      <t xml:space="preserve"> shares for the three and nine months ended September 30, 2013, respectively, were not included in the calculation of diluted net income per share because the effect was anti-dilutive. The conversion price of the 6.0% Convertible Senior Notes is computed by dividing the par value of the outstanding 6.0% convertible senior notes by the conversion ratio at issuance.</t>
    </r>
  </si>
  <si>
    <t>ACCUMULATED OTHER COMPREHENSIVE (LOSS) INCOME</t>
  </si>
  <si>
    <t>Equity [Abstract]</t>
  </si>
  <si>
    <t>Accumulated Other Comprehensive Loss</t>
  </si>
  <si>
    <t xml:space="preserve">NOTE 17 - ACCUMULATED OTHER COMPREHENSIVE (LOSS) INCOME </t>
  </si>
  <si>
    <t xml:space="preserve">The following table, which is presented gross of tax, presents the changes in each component of accumulated other comprehensive (loss) income for the nine months ended September 30, 2014 (dollars in thousands): </t>
  </si>
  <si>
    <t>Net unrealized (loss) gain on derivatives</t>
  </si>
  <si>
    <t>Net unrealized (loss) gain on securities,</t>
  </si>
  <si>
    <t>available-for-sale</t>
  </si>
  <si>
    <t>Foreign Currency Translation</t>
  </si>
  <si>
    <t>Accumulated other comprehensive loss</t>
  </si>
  <si>
    <t>January 1, 2014</t>
  </si>
  <si>
    <t>(11,155</t>
  </si>
  <si>
    <t>(3,084</t>
  </si>
  <si>
    <t>(14,043</t>
  </si>
  <si>
    <t>Other comprehensive gain (loss) before reclassifications</t>
  </si>
  <si>
    <t>(157</t>
  </si>
  <si>
    <t>Amounts reclassified from accumulated other</t>
  </si>
  <si>
    <t>comprehensive income</t>
  </si>
  <si>
    <t>Net current-period other comprehensive income</t>
  </si>
  <si>
    <t>(8,592</t>
  </si>
  <si>
    <t>RELATED PARTY TRANSACTIONS</t>
  </si>
  <si>
    <t>Related Party Transactions [Abstract]</t>
  </si>
  <si>
    <t xml:space="preserve">NOTE 18 - RELATED PARTY TRANSACTIONS </t>
  </si>
  <si>
    <t>Relationship with Resource America and Certain of its Subsidiaries</t>
  </si>
  <si>
    <r>
      <t>Relationship with Resource America.  </t>
    </r>
    <r>
      <rPr>
        <sz val="10"/>
        <color theme="1"/>
        <rFont val="Inherit"/>
      </rPr>
      <t>On September 19, 2013, the Audit Committee of the Board of Directors of Resource America concluded that Resource America should consolidate the financial statements of the Company, which was previously treated as an unconsolidated variable interest entity. The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t>
    </r>
    <r>
      <rPr>
        <i/>
        <sz val="10"/>
        <color theme="1"/>
        <rFont val="Inherit"/>
      </rPr>
      <t xml:space="preserve"> </t>
    </r>
    <r>
      <rPr>
        <sz val="10"/>
        <color theme="1"/>
        <rFont val="Inherit"/>
      </rPr>
      <t>At September 30, 2014, Resource America owned 2,861,592 shares, or 2.1%, of the Company’s outstanding common stock.  In addition, Resource America held 2,166 options to purchase restricted stock.</t>
    </r>
  </si>
  <si>
    <t xml:space="preserve">The Company is managed by the Manager, which is a wholly-owned subsidiary of Resource America, pursuant to a Management Agreement that provides for both base and incentive management fees.  For the three and nine months ended September 30, 2014, the Manager earned base management fees of approximately $3.5 million and $9.6 million, respectively. For the three and nine months ended September 30, 2013, the Manager earned base management fees of approximately $3.0 million and $8.6 million, respectively, and $1.9 million of incentive management fees for both the three and nine months ended September 30, 2013. No incentive management fees were earned for the three and nine months ended September 30, 2014.  The Company also reimburses the Manager and Resource America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For the three and nine months ended September 30, 2014, the Company paid the Manager $1.1 million and $3.5 million, respectively, as expense reimbursements. For the three and nine months ended September 30, 2013, the Company paid the Manager $848,000 and $2.7 million, respectively, as expense reimbursements. </t>
  </si>
  <si>
    <r>
      <t xml:space="preserve">On November 24, 2010, the Company entered into an Investment Management Agreement with Resource Capital Markets, Inc. (“RCM”), a wholly-owned subsidiary of Resource America.  The initial agreement provided that: (a) RCM may invest up to </t>
    </r>
    <r>
      <rPr>
        <sz val="10"/>
        <color rgb="FF000000"/>
        <rFont val="Inherit"/>
      </rPr>
      <t>$5.0 million</t>
    </r>
    <r>
      <rPr>
        <sz val="10"/>
        <color theme="1"/>
        <rFont val="Inherit"/>
      </rPr>
      <t xml:space="preserve">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t>
    </r>
    <r>
      <rPr>
        <sz val="10"/>
        <color rgb="FF000000"/>
        <rFont val="Inherit"/>
      </rPr>
      <t>$8.0 million</t>
    </r>
    <r>
      <rPr>
        <sz val="10"/>
        <color theme="1"/>
        <rFont val="Inherit"/>
      </rPr>
      <t xml:space="preserve"> of the Company’s funds.  The management fee is </t>
    </r>
    <r>
      <rPr>
        <sz val="10"/>
        <color rgb="FF000000"/>
        <rFont val="Inherit"/>
      </rPr>
      <t>20%</t>
    </r>
    <r>
      <rPr>
        <sz val="10"/>
        <color theme="1"/>
        <rFont val="Inherit"/>
      </rPr>
      <t xml:space="preserve"> of the amount by which the net profits exceed the preferred return.  During the three and nine months ended September 30, 2014, RCM earned no management fees.  RCM earned $266,000 in management fees during the first quarter of 2013 which was later reversed in the quarter ended June 30, 2013 due to unrealized losses recognized and the portfolio not exceeding a preferred return.  The Company holds </t>
    </r>
    <r>
      <rPr>
        <sz val="10"/>
        <color rgb="FF000000"/>
        <rFont val="Inherit"/>
      </rPr>
      <t>$4.4 million</t>
    </r>
    <r>
      <rPr>
        <sz val="10"/>
        <color theme="1"/>
        <rFont val="Inherit"/>
      </rPr>
      <t xml:space="preserve"> in fair market value of trading securities as of September 30, 2014, a decrease of </t>
    </r>
    <r>
      <rPr>
        <sz val="10"/>
        <color rgb="FF000000"/>
        <rFont val="Inherit"/>
      </rPr>
      <t>$7.2 million</t>
    </r>
    <r>
      <rPr>
        <sz val="10"/>
        <color theme="1"/>
        <rFont val="Inherit"/>
      </rPr>
      <t xml:space="preserve"> from $11.6 million at fair market value as of December 31, 2013.  The Company and RCM also established an escrow account that allocates the net profit or net losses of the portfolio on a yearly basis based on the net asset value of the account.  During the three and nine months ended September 30, 2014, RCM earned $0 from its share of the net profits as defined in the Investment Management Agreement. During the three and nine months ended September 30, 2013, RCM earned $0 and $35,000, respectively, as its share of the net profits as defined in the Investment Management Agreement.  As of March 12, 2013, the Company was no longer required to maintain the escrow account, and it was agreed that no further amounts would be owed to RCM. The Company also reimburses RCM for expenses paid on the Company's behalf. For the three and nine months ended September 30, 2014, the Company paid RCM $6,000 and $132,000, respectively, as expense reimbursements. For the three and nine months ended September 30, 2013, the Company paid RCM $67,000 and $198,000, respectively, as expense reimbursements. The portfolio began a partial liquidation during the year ended December 31, 2013.</t>
    </r>
  </si>
  <si>
    <r>
      <t xml:space="preserve">At September 30, 2014, the Company was indebted to the Manager for $1.8 million, comprised of base management fees of $1.2 million and expense reimbursements of $667,000.  At December 31, 2013, the Company was indebted to the Manager for $1.6 million, comprised of base management fees of $997,000 and expense reimbursements of $572,000. At September 30, 2014, the Company was indebted to RCM under the Company’s Investment Management Agreement for $175,000 for expense reimbursements.  At December 31, 2013, the Company was indebted to RCM under the Company’s Investment Management Agreement for </t>
    </r>
    <r>
      <rPr>
        <sz val="10"/>
        <color rgb="FF000000"/>
        <rFont val="Inherit"/>
      </rPr>
      <t>$289,000</t>
    </r>
    <r>
      <rPr>
        <sz val="10"/>
        <color theme="1"/>
        <rFont val="Inherit"/>
      </rPr>
      <t xml:space="preserve">, comprised of incentive management fees of </t>
    </r>
    <r>
      <rPr>
        <sz val="10"/>
        <color rgb="FF000000"/>
        <rFont val="Inherit"/>
      </rPr>
      <t>$123,000</t>
    </r>
    <r>
      <rPr>
        <sz val="10"/>
        <color theme="1"/>
        <rFont val="Inherit"/>
      </rPr>
      <t xml:space="preserve"> and expense reimbursements of </t>
    </r>
    <r>
      <rPr>
        <sz val="10"/>
        <color rgb="FF000000"/>
        <rFont val="Inherit"/>
      </rPr>
      <t>$166,000</t>
    </r>
    <r>
      <rPr>
        <sz val="10"/>
        <color theme="1"/>
        <rFont val="Inherit"/>
      </rPr>
      <t>.  </t>
    </r>
  </si>
  <si>
    <r>
      <t xml:space="preserve">During the year ended December 31, 2013, the Company, through one of its subsidiaries, began originating middle-market loans. Resource America is paid origination fees in connection with the Company’s middle-market lending operations, which fees may not exceed </t>
    </r>
    <r>
      <rPr>
        <sz val="10"/>
        <color rgb="FF000000"/>
        <rFont val="Times New Roman"/>
        <family val="1"/>
      </rPr>
      <t>2%</t>
    </r>
    <r>
      <rPr>
        <sz val="10"/>
        <color theme="1"/>
        <rFont val="Inherit"/>
      </rPr>
      <t xml:space="preserve"> of the loan balance for any loan originated. </t>
    </r>
  </si>
  <si>
    <r>
      <t xml:space="preserve">On November 7, 2013, the Company, through a wholly-owned subsidiary, purchased all of the membership interests in Elevation Home Loans, LLC, a start-up residential mortgage company, from an employee of Resource America for </t>
    </r>
    <r>
      <rPr>
        <sz val="10"/>
        <color rgb="FF000000"/>
        <rFont val="Times New Roman"/>
        <family val="1"/>
      </rPr>
      <t>$830,000</t>
    </r>
    <r>
      <rPr>
        <sz val="10"/>
        <color theme="1"/>
        <rFont val="Inherit"/>
      </rPr>
      <t xml:space="preserve">, paid in the form of </t>
    </r>
    <r>
      <rPr>
        <sz val="10"/>
        <color rgb="FF000000"/>
        <rFont val="Times New Roman"/>
        <family val="1"/>
      </rPr>
      <t>136,659</t>
    </r>
    <r>
      <rPr>
        <sz val="10"/>
        <color theme="1"/>
        <rFont val="Inherit"/>
      </rPr>
      <t xml:space="preserve"> shares of restricted Company common stock.  The restricted stock vests in full on November 7, 2016, and includes dividend equivalent rights.</t>
    </r>
  </si>
  <si>
    <r>
      <t xml:space="preserve">The Company had executed </t>
    </r>
    <r>
      <rPr>
        <sz val="10"/>
        <color rgb="FF000000"/>
        <rFont val="Inherit"/>
      </rPr>
      <t>eight</t>
    </r>
    <r>
      <rPr>
        <sz val="10"/>
        <color theme="1"/>
        <rFont val="Inherit"/>
      </rPr>
      <t xml:space="preserve"> and seven securitizations as of September 30, 2014 and December 31, 2013, respectively, which were structured for the Company by the Manager.  Under the Management Agreement, the Manager was not separately compensated by the Company for structuring these transactions and is not separately compensated for managing the securitization's entities and their assets. The Company substantially liquidated one of these CDOs in October 2013.</t>
    </r>
  </si>
  <si>
    <r>
      <t>Relationship with LEAF Financial.</t>
    </r>
    <r>
      <rPr>
        <b/>
        <i/>
        <sz val="10"/>
        <color theme="1"/>
        <rFont val="Inherit"/>
      </rPr>
      <t> </t>
    </r>
    <r>
      <rPr>
        <sz val="10"/>
        <color theme="1"/>
        <rFont val="Inherit"/>
      </rPr>
      <t xml:space="preserve">LEAF Financial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t>
    </r>
    <r>
      <rPr>
        <sz val="10"/>
        <color rgb="FF000000"/>
        <rFont val="Inherit"/>
      </rPr>
      <t>$8.0 million</t>
    </r>
    <r>
      <rPr>
        <sz val="10"/>
        <color theme="1"/>
        <rFont val="Inherit"/>
      </rPr>
      <t xml:space="preserve"> credit facility to LEAF II.  The credit facility initially had a </t>
    </r>
    <r>
      <rPr>
        <sz val="10"/>
        <color rgb="FF000000"/>
        <rFont val="Inherit"/>
      </rPr>
      <t>one year</t>
    </r>
    <r>
      <rPr>
        <sz val="10"/>
        <color theme="1"/>
        <rFont val="Inherit"/>
      </rPr>
      <t xml:space="preserve"> term at with interest at </t>
    </r>
    <r>
      <rPr>
        <sz val="10"/>
        <color rgb="FF000000"/>
        <rFont val="Inherit"/>
      </rPr>
      <t>12%</t>
    </r>
    <r>
      <rPr>
        <sz val="10"/>
        <color theme="1"/>
        <rFont val="Inherit"/>
      </rPr>
      <t xml:space="preserve"> per year, payable quarterly, and was secured by all the assets of LEAF II.  The Company received a </t>
    </r>
    <r>
      <rPr>
        <sz val="10"/>
        <color rgb="FF000000"/>
        <rFont val="Inherit"/>
      </rPr>
      <t>1%</t>
    </r>
    <r>
      <rPr>
        <sz val="10"/>
        <color theme="1"/>
        <rFont val="Inherit"/>
      </rPr>
      <t xml:space="preserve"> origination fee in connection with establishing the facility.  The facility originally matured on March 3, 2011 and was extended until September 3, 2011 with a </t>
    </r>
    <r>
      <rPr>
        <sz val="10"/>
        <color rgb="FF000000"/>
        <rFont val="Inherit"/>
      </rPr>
      <t>1%</t>
    </r>
    <r>
      <rPr>
        <sz val="10"/>
        <color theme="1"/>
        <rFont val="Inherit"/>
      </rPr>
      <t xml:space="preserve"> extension fee paid on the outstanding loan balance.  On June 3, 2011, the Company entered into an amendment to extend the maturity to February 15, 2012 and to decrease the interest rate from </t>
    </r>
    <r>
      <rPr>
        <sz val="10"/>
        <color rgb="FF000000"/>
        <rFont val="Times New Roman"/>
        <family val="1"/>
      </rPr>
      <t>12%</t>
    </r>
    <r>
      <rPr>
        <sz val="10"/>
        <color theme="1"/>
        <rFont val="Inherit"/>
      </rPr>
      <t xml:space="preserve"> to </t>
    </r>
    <r>
      <rPr>
        <sz val="10"/>
        <color rgb="FF000000"/>
        <rFont val="Times New Roman"/>
        <family val="1"/>
      </rPr>
      <t>10%</t>
    </r>
    <r>
      <rPr>
        <sz val="10"/>
        <color theme="1"/>
        <rFont val="Inherit"/>
      </rPr>
      <t xml:space="preserve"> per annum resulting in a troubled-debt restructuring under current accounting guidance.  On February 15, 2012, the credit facility was further amended to extend the maturity to February 15, 2013 with a </t>
    </r>
    <r>
      <rPr>
        <sz val="10"/>
        <color rgb="FF000000"/>
        <rFont val="Inherit"/>
      </rPr>
      <t>1%</t>
    </r>
    <r>
      <rPr>
        <sz val="10"/>
        <color theme="1"/>
        <rFont val="Inherit"/>
      </rPr>
      <t xml:space="preserve"> extension fee accrued and added to the amount outstanding.  On January 11, 2013, the Company entered into a further amendment to extend the maturity to February 15, 2014 with an additional </t>
    </r>
    <r>
      <rPr>
        <sz val="10"/>
        <color rgb="FF000000"/>
        <rFont val="Inherit"/>
      </rPr>
      <t>1%</t>
    </r>
    <r>
      <rPr>
        <sz val="10"/>
        <color theme="1"/>
        <rFont val="Inherit"/>
      </rPr>
      <t xml:space="preserve"> extension fee accrued and added to the amount outstanding. On December 17, 2013, the Company entered into another amendment to extend the maturity to February 15, 2015. Principal payments of $1.8 million were made during the nine months ended September 30, 2014. During the three and nine months ended September 30, 2014, the Company recorded an allowance for loan loss on this loan of $236,000 and $936,000, respectively. The loan amount outstanding at September 30, 2014 and December 31, 2013 was $3.9 million (net of allowance of $936,000) and </t>
    </r>
    <r>
      <rPr>
        <sz val="10"/>
        <color rgb="FF000000"/>
        <rFont val="Times New Roman"/>
        <family val="1"/>
      </rPr>
      <t>$5.7 million</t>
    </r>
    <r>
      <rPr>
        <sz val="10"/>
        <color theme="1"/>
        <rFont val="Inherit"/>
      </rPr>
      <t xml:space="preserve">, respectively. </t>
    </r>
  </si>
  <si>
    <t>On November 16, 2011, the Company, together with LEAF Financial and LCC, entered into the SPA with Eos (see Note 3). The Company’s resulting interest is accounted for under the equity method.  For the three and nine months ended September 30, 2014 the Company recorded a gain of $13,000 and loss of $859,000, respectively. For the three and nine months ended September 30, 2013, the Company recorded earnings of $346,000 and a loss of $378,000, respectively, which was recorded in equity in net earnings (losses) of unconsolidated subsidiaries on the consolidated statement of income.  The Company’s investment in LCC was $40.2 million and $41.0 million as of September 30, 2014 and December 31, 2013, respectively.</t>
  </si>
  <si>
    <r>
      <t>Relationship with CVC Credit Partners.</t>
    </r>
    <r>
      <rPr>
        <b/>
        <i/>
        <sz val="10"/>
        <color theme="1"/>
        <rFont val="Inherit"/>
      </rPr>
      <t> </t>
    </r>
    <r>
      <rPr>
        <sz val="10"/>
        <color theme="1"/>
        <rFont val="Inherit"/>
      </rPr>
      <t xml:space="preserve">On April 17, 2012, Apidos Capital Management (“ACM”), a former subsidiary of Resource America, was sold to CVC Credit Partners, LLC ("CVC Credit Partners"), a joint venture entity in which Resource America owns a </t>
    </r>
    <r>
      <rPr>
        <sz val="10"/>
        <color rgb="FF000000"/>
        <rFont val="Inherit"/>
      </rPr>
      <t>33%</t>
    </r>
    <r>
      <rPr>
        <sz val="10"/>
        <color theme="1"/>
        <rFont val="Inherit"/>
      </rPr>
      <t xml:space="preserve"> interest. CVC Credit Partners manages internally and externally originated bank loan assets on the Company’s behalf.  On February 24, 2011, a subsidiary of the Company purchased </t>
    </r>
    <r>
      <rPr>
        <sz val="10"/>
        <color rgb="FF000000"/>
        <rFont val="Inherit"/>
      </rPr>
      <t>100%</t>
    </r>
    <r>
      <rPr>
        <sz val="10"/>
        <color theme="1"/>
        <rFont val="Inherit"/>
      </rPr>
      <t xml:space="preserve"> of the ownership interests in Churchill Pacific Asset Management LLC ("CPAM") from Churchill Financial Holdings LLC for </t>
    </r>
    <r>
      <rPr>
        <sz val="10"/>
        <color rgb="FF000000"/>
        <rFont val="Inherit"/>
      </rPr>
      <t>$22.5 million</t>
    </r>
    <r>
      <rPr>
        <sz val="10"/>
        <color theme="1"/>
        <rFont val="Inherit"/>
      </rPr>
      <t xml:space="preserve">.  CPAM subsequently changed its name to RCAM. Through RCAM, the Company was initially entitled to collect senior, subordinated and incentive fees related to </t>
    </r>
    <r>
      <rPr>
        <sz val="10"/>
        <color rgb="FF000000"/>
        <rFont val="Inherit"/>
      </rPr>
      <t>five</t>
    </r>
    <r>
      <rPr>
        <sz val="10"/>
        <color theme="1"/>
        <rFont val="Inherit"/>
      </rPr>
      <t xml:space="preserve"> CLOs holding approximately </t>
    </r>
    <r>
      <rPr>
        <sz val="10"/>
        <color rgb="FF000000"/>
        <rFont val="Inherit"/>
      </rPr>
      <t>$1.9 billion</t>
    </r>
    <r>
      <rPr>
        <sz val="10"/>
        <color theme="1"/>
        <rFont val="Inherit"/>
      </rPr>
      <t xml:space="preserve"> in assets managed by RCAM.  RCAM is assisted by CVC Credit Partners in managing these CLOs.  CVC Credit Partners is entitled to </t>
    </r>
    <r>
      <rPr>
        <sz val="10"/>
        <color rgb="FF000000"/>
        <rFont val="Inherit"/>
      </rPr>
      <t>10%</t>
    </r>
    <r>
      <rPr>
        <sz val="10"/>
        <color theme="1"/>
        <rFont val="Inherit"/>
      </rPr>
      <t xml:space="preserve"> of all subordinated fees and </t>
    </r>
    <r>
      <rPr>
        <sz val="10"/>
        <color rgb="FF000000"/>
        <rFont val="Inherit"/>
      </rPr>
      <t>50%</t>
    </r>
    <r>
      <rPr>
        <sz val="10"/>
        <color theme="1"/>
        <rFont val="Inherit"/>
      </rPr>
      <t xml:space="preserve"> of the incentive fees received by RCAM.  For the three and nine months ended September 30, 2014, CVC Credit Partners earned subordinated fees of $309,000 and $1.0 million, respectively. For three and nine months ended September 30, 2013, CVC Credit Partners earned subordinated fees of $160,000 and $515,000, respectively. In October 2012, the Company purchased </t>
    </r>
    <r>
      <rPr>
        <sz val="10"/>
        <color rgb="FF000000"/>
        <rFont val="Inherit"/>
      </rPr>
      <t>66.6%</t>
    </r>
    <r>
      <rPr>
        <sz val="10"/>
        <color theme="1"/>
        <rFont val="Inherit"/>
      </rPr>
      <t xml:space="preserve"> of the preferred equity in one of the RCAM CLOs. In May 2013, the Company purchased additional equity in this CLO, increasing its ownership percentage to 68.3%. In September 2013, this CLO was liquidated and the notes were paid down in full. Another RCAM-managed CLO also elected to redeem its outstanding notes in whole in February 2013. </t>
    </r>
  </si>
  <si>
    <t xml:space="preserve">In May, June and July 2013, the Company invested a total of $15.0 million in CVC Global Credit Opportunities Fund, L.P. which generally invests in assets through the Master Fund. The fund will pay the investment manager a quarterly management fee in advance calculated at the rate of 1.5% annually based on the balance of each limited partner's capital account. The Company's management fee was waived upon entering the agreement since the Company is a related party of CVC Credit Partners. For the three and nine months ended September 30, 2014, the Company recorded earnings of $47,000 and $2.0 million, respectively, which was recorded in equity in net earnings (losses) of unconsolidated subsidiaries on the consolidated statement of income. For both the three and nine months ended September 30, 2013, the Company recorded earnings of $433,000 and $526,000, respectively. The Company's investment balance of $18.2 million and $16.2 million as of September 30, 2014 and December 31, 2013, respectively, is recorded as an investment in unconsolidated entities on the Company's consolidated balance sheets using the equity method. </t>
  </si>
  <si>
    <r>
      <t>Relationship with Resource Real Estate.</t>
    </r>
    <r>
      <rPr>
        <b/>
        <i/>
        <sz val="10"/>
        <color theme="1"/>
        <rFont val="Inherit"/>
      </rPr>
      <t> </t>
    </r>
    <r>
      <rPr>
        <sz val="10"/>
        <color theme="1"/>
        <rFont val="Inherit"/>
      </rPr>
      <t>Resource Real Estate, a subsidiary of Resource America, originates, finances and manages the Company’s commercial real estate loan portfolio, including whole loans, B notes, mezzanine loans, and investments in real estate.  The Company reimburses Resource Real Estate for loan origination costs associated with all loans originated.  The Company had no indebtedness to Resource Real Estate for loan origination costs in connection with the Company’s commercial real estate loan portfolio as of September 30, 2014 and December 31, 2013, respectively.</t>
    </r>
  </si>
  <si>
    <r>
      <t xml:space="preserve">On August 9, 2006, the Company, through its subsidiary, RCC Real Estate, originated a loan to Lynnfield Place, a multi-family apartment property, in the amount of </t>
    </r>
    <r>
      <rPr>
        <sz val="10"/>
        <color rgb="FF000000"/>
        <rFont val="Inherit"/>
      </rPr>
      <t>$22.4 million</t>
    </r>
    <r>
      <rPr>
        <sz val="10"/>
        <color theme="1"/>
        <rFont val="Inherit"/>
      </rPr>
      <t xml:space="preserve">. The loan was then purchased by RREF CDO 2006-1. The loan, which matures on May 9, 2018, carries an interest rate of </t>
    </r>
    <r>
      <rPr>
        <sz val="10"/>
        <color rgb="FF000000"/>
        <rFont val="Inherit"/>
      </rPr>
      <t>LIBOR</t>
    </r>
    <r>
      <rPr>
        <sz val="10"/>
        <color theme="1"/>
        <rFont val="Inherit"/>
      </rPr>
      <t xml:space="preserve"> plus a spread of </t>
    </r>
    <r>
      <rPr>
        <sz val="10"/>
        <color rgb="FF000000"/>
        <rFont val="Inherit"/>
      </rPr>
      <t>3.50%</t>
    </r>
    <r>
      <rPr>
        <sz val="10"/>
        <color theme="1"/>
        <rFont val="Inherit"/>
      </rPr>
      <t xml:space="preserve"> with a LIBOR floor of </t>
    </r>
    <r>
      <rPr>
        <sz val="10"/>
        <color rgb="FF000000"/>
        <rFont val="Inherit"/>
      </rPr>
      <t>2.50%</t>
    </r>
    <r>
      <rPr>
        <sz val="10"/>
        <color theme="1"/>
        <rFont val="Inherit"/>
      </rPr>
      <t xml:space="preserve">. On June 14, 2011, RCC Real Estate converted this loan, collateralized by a multi-family building, to equity. The loan was kept outstanding and continues to be used as collateral in RREF CDO 2006-1. RREM was appointed as the asset manager as of August 1, 2011. RREM performs lease review and approval, debt service collection, loan workout, foreclosure, disposition and/or entitlements and permitting, as applicable. RREM is also responsible for engaging third parties to perform day-to-day property management, property leasing, rent collection, maintenance, and capital improvements. RREM is entitled to a monthly asset management fee equal to 4.0% of the gross receipts generated from the property. The Company incurred fees payable to RREM for the three and nine months ended September 30, 2014 in the amounts of $36,000 and $105,000, respectively. The Company incurred fees payable to RREM for the three and nine months ended September 30, 2013 in the amounts of </t>
    </r>
    <r>
      <rPr>
        <sz val="10"/>
        <color rgb="FF000000"/>
        <rFont val="Inherit"/>
      </rPr>
      <t>$34,000</t>
    </r>
    <r>
      <rPr>
        <sz val="10"/>
        <color theme="1"/>
        <rFont val="Inherit"/>
      </rPr>
      <t xml:space="preserve"> and $103,000, respectively. The property was listed for sale in 2014 and is currently under contract with a buyer and expected to close and settle in the fourth quarter 2014.</t>
    </r>
  </si>
  <si>
    <r>
      <t xml:space="preserve">On December 1, 2009, the Company purchased a membership interest in RRE VIP Borrower, LLC (an unconsolidated VIE that holds an interest in a real estate joint venture) from Resource America for </t>
    </r>
    <r>
      <rPr>
        <sz val="10"/>
        <color rgb="FF000000"/>
        <rFont val="Inherit"/>
      </rPr>
      <t>$2.1 million</t>
    </r>
    <r>
      <rPr>
        <sz val="10"/>
        <color theme="1"/>
        <rFont val="Inherit"/>
      </rPr>
      <t xml:space="preserve">, its book value.  RREM acts as asset manager of the venture and receives a monthly asset management fee equal to </t>
    </r>
    <r>
      <rPr>
        <sz val="10"/>
        <color rgb="FF000000"/>
        <rFont val="Inherit"/>
      </rPr>
      <t>1.0%</t>
    </r>
    <r>
      <rPr>
        <sz val="10"/>
        <color theme="1"/>
        <rFont val="Inherit"/>
      </rPr>
      <t xml:space="preserve"> of the combined investment calculated as of the last calendar day of the month. For the three and nine months ended September 30, 2014, the Company paid RREM management fees of $0 and $6,000, respectively. For the three and nine months ended September 30, 2013, the Company paid RREM management fees of $6,500 and $23,000, respectively. For the three and nine months ended September 30, 2014, the Company recorded income of $770,000 and $2.5 million, respectively. For the three and nine months ended September 30, 2013, the Company recorded losses of </t>
    </r>
    <r>
      <rPr>
        <sz val="10"/>
        <color rgb="FF000000"/>
        <rFont val="Inherit"/>
      </rPr>
      <t>$521,000</t>
    </r>
    <r>
      <rPr>
        <sz val="10"/>
        <color theme="1"/>
        <rFont val="Inherit"/>
      </rPr>
      <t xml:space="preserve"> and $735,000, respectively, which was recorded in equity in net earnings (losses) of unconsolidated subsidiaries on the consolidated statement of income. The investment balance was zero at both September 30, 2014 and December 31, 2013, and is classified as an investment in unconsolidated entities on the Company's consolidated balance sheets using the equity method. The last property was sold in July 2014. </t>
    </r>
  </si>
  <si>
    <r>
      <t xml:space="preserve">On January 15, 2010, the Company loaned </t>
    </r>
    <r>
      <rPr>
        <sz val="10"/>
        <color rgb="FF000000"/>
        <rFont val="Inherit"/>
      </rPr>
      <t>$2.0 million</t>
    </r>
    <r>
      <rPr>
        <sz val="10"/>
        <color theme="1"/>
        <rFont val="Inherit"/>
      </rPr>
      <t xml:space="preserve"> to Resource Capital Partners, Inc. (“RCP”), a wholly-owned subsidiary of Resource America, so that it could acquire a </t>
    </r>
    <r>
      <rPr>
        <sz val="10"/>
        <color rgb="FF000000"/>
        <rFont val="Inherit"/>
      </rPr>
      <t>5.0%</t>
    </r>
    <r>
      <rPr>
        <sz val="10"/>
        <color theme="1"/>
        <rFont val="Inherit"/>
      </rPr>
      <t xml:space="preserve"> limited partnership interest in Resource Real Estate Opportunity Fund, L.P. (“RRE Opportunity Fund”).  RCP is the general partner of the RRE Opportunity Fund.  The loan is secured by RCP’s partnership interest in the RRE Opportunity Fund.  The promissory note bears interest at a fixed rate of </t>
    </r>
    <r>
      <rPr>
        <sz val="10"/>
        <color rgb="FF000000"/>
        <rFont val="Inherit"/>
      </rPr>
      <t>8.0%</t>
    </r>
    <r>
      <rPr>
        <sz val="10"/>
        <color theme="1"/>
        <rFont val="Inherit"/>
      </rPr>
      <t xml:space="preserve"> per annum on the unpaid principal balance.  In the event of default, interest will accrue and be payable at a rate of </t>
    </r>
    <r>
      <rPr>
        <sz val="10"/>
        <color rgb="FF000000"/>
        <rFont val="Inherit"/>
      </rPr>
      <t>5.0%</t>
    </r>
    <r>
      <rPr>
        <sz val="10"/>
        <color theme="1"/>
        <rFont val="Inherit"/>
      </rPr>
      <t xml:space="preserve"> in excess of the fixed rate.  Interest is payable quarterly.  Mandatory principal payments must also be made to the extent distributable cash or other proceeds from the partnership represent a return of RCP’s capital.  The loan matures on January 14, 2015, and RCP has options to extend the loan for </t>
    </r>
    <r>
      <rPr>
        <sz val="10"/>
        <color rgb="FF000000"/>
        <rFont val="Inherit"/>
      </rPr>
      <t>two</t>
    </r>
    <r>
      <rPr>
        <sz val="10"/>
        <color theme="1"/>
        <rFont val="Inherit"/>
      </rPr>
      <t xml:space="preserve"> additional 12-month periods.  Principal payments of $391,000 were made during the nine months ended September 30, 2014.  The loan balance was $558,000 and </t>
    </r>
    <r>
      <rPr>
        <sz val="10"/>
        <color rgb="FF000000"/>
        <rFont val="Inherit"/>
      </rPr>
      <t>$950,000</t>
    </r>
    <r>
      <rPr>
        <sz val="10"/>
        <color theme="1"/>
        <rFont val="Inherit"/>
      </rPr>
      <t xml:space="preserve"> at September 30, 2014 and December 31, 2013, respectively.</t>
    </r>
  </si>
  <si>
    <r>
      <t xml:space="preserve">On June 21, 2011, the Company entered into a joint venture with an unaffiliated third party to form CR SLH Partners, L.P. (“SLH Partners”) to purchase a defaulted promissory note secured by a mortgage on a multi-family apartment building.  The Company purchased a </t>
    </r>
    <r>
      <rPr>
        <sz val="10"/>
        <color rgb="FF000000"/>
        <rFont val="Inherit"/>
      </rPr>
      <t>10%</t>
    </r>
    <r>
      <rPr>
        <sz val="10"/>
        <color theme="1"/>
        <rFont val="Inherit"/>
      </rPr>
      <t xml:space="preserve"> equity interest in the venture and also loaned SLH Partners </t>
    </r>
    <r>
      <rPr>
        <sz val="10"/>
        <color rgb="FF000000"/>
        <rFont val="Inherit"/>
      </rPr>
      <t>$7.0 million</t>
    </r>
    <r>
      <rPr>
        <sz val="10"/>
        <color theme="1"/>
        <rFont val="Inherit"/>
      </rPr>
      <t xml:space="preserve"> to finance the project secured by a first mortgage lien on the property. The loan had a maturity date of September 21, 2012 and bore interest at a fixed rate of </t>
    </r>
    <r>
      <rPr>
        <sz val="10"/>
        <color rgb="FF000000"/>
        <rFont val="Inherit"/>
      </rPr>
      <t>10.0%</t>
    </r>
    <r>
      <rPr>
        <sz val="10"/>
        <color theme="1"/>
        <rFont val="Inherit"/>
      </rPr>
      <t xml:space="preserve"> per annum on the unpaid principal balance, payable monthly.   The Company received a commitment fee equal to </t>
    </r>
    <r>
      <rPr>
        <sz val="10"/>
        <color rgb="FF000000"/>
        <rFont val="Inherit"/>
      </rPr>
      <t>1.0%</t>
    </r>
    <r>
      <rPr>
        <sz val="10"/>
        <color theme="1"/>
        <rFont val="Inherit"/>
      </rPr>
      <t xml:space="preserve"> of the loan amount at the origination of the loan and received a </t>
    </r>
    <r>
      <rPr>
        <sz val="10"/>
        <color rgb="FF000000"/>
        <rFont val="Inherit"/>
      </rPr>
      <t>$70,000</t>
    </r>
    <r>
      <rPr>
        <sz val="10"/>
        <color theme="1"/>
        <rFont val="Inherit"/>
      </rPr>
      <t xml:space="preserve"> exit fee upon repayment.  On May 23, 2012, SLH Partners repaid the </t>
    </r>
    <r>
      <rPr>
        <sz val="10"/>
        <color rgb="FF000000"/>
        <rFont val="Inherit"/>
      </rPr>
      <t>$7.0 million</t>
    </r>
    <r>
      <rPr>
        <sz val="10"/>
        <color theme="1"/>
        <rFont val="Inherit"/>
      </rPr>
      <t xml:space="preserve"> loan in its entirety. RREM was appointed as the asset manager of the venture.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received an annual asset management fee equal to </t>
    </r>
    <r>
      <rPr>
        <sz val="10"/>
        <color rgb="FF000000"/>
        <rFont val="Inherit"/>
      </rPr>
      <t>4.0%</t>
    </r>
    <r>
      <rPr>
        <sz val="10"/>
        <color theme="1"/>
        <rFont val="Inherit"/>
      </rPr>
      <t xml:space="preserve"> of the gross receipts generated from the property.  The Company held a </t>
    </r>
    <r>
      <rPr>
        <sz val="10"/>
        <color rgb="FF000000"/>
        <rFont val="Inherit"/>
      </rPr>
      <t>$975,000</t>
    </r>
    <r>
      <rPr>
        <sz val="10"/>
        <color theme="1"/>
        <rFont val="Inherit"/>
      </rPr>
      <t xml:space="preserve"> preferred equity investment in SLH Partners as of December 31, 2013. The investment was sold in 2014 for a $1.1 million gain, which is recorded on the Company's income statement in equity of earnings of unconsolidated subsidiaries.</t>
    </r>
  </si>
  <si>
    <r>
      <t xml:space="preserve">On August 1, 2011, the Company, through RCC Real Estate, entered into an agreement to purchase Whispertree Apartments, a multi-family apartment building, for </t>
    </r>
    <r>
      <rPr>
        <sz val="10"/>
        <color rgb="FF000000"/>
        <rFont val="Inherit"/>
      </rPr>
      <t>$18.1 million</t>
    </r>
    <r>
      <rPr>
        <sz val="10"/>
        <color theme="1"/>
        <rFont val="Inherit"/>
      </rPr>
      <t xml:space="preserve">.  RREM was appointed as asset manager.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was entitled to a monthly asset management fee equal to the greater of </t>
    </r>
    <r>
      <rPr>
        <sz val="10"/>
        <color rgb="FF000000"/>
        <rFont val="Inherit"/>
      </rPr>
      <t>4.0%</t>
    </r>
    <r>
      <rPr>
        <sz val="10"/>
        <color theme="1"/>
        <rFont val="Inherit"/>
      </rPr>
      <t xml:space="preserve"> of the gross receipts generated from the property or </t>
    </r>
    <r>
      <rPr>
        <sz val="10"/>
        <color rgb="FF000000"/>
        <rFont val="Inherit"/>
      </rPr>
      <t>$12,600</t>
    </r>
    <r>
      <rPr>
        <sz val="10"/>
        <color theme="1"/>
        <rFont val="Inherit"/>
      </rPr>
      <t xml:space="preserve">.  The Company incurred fees payable to RREM in the amount of </t>
    </r>
    <r>
      <rPr>
        <sz val="10"/>
        <color rgb="FF000000"/>
        <rFont val="Inherit"/>
      </rPr>
      <t>$54,000</t>
    </r>
    <r>
      <rPr>
        <sz val="10"/>
        <color theme="1"/>
        <rFont val="Inherit"/>
      </rPr>
      <t xml:space="preserve"> and $151,000 during the three and nine months ended September 30, 2013, respectively. No fees were paid during the three and nine months ended September 30, 2014 as the property was sold on September 30, 2013 for a gain of $16.6 million, which was recorded in (loss) gain on sale of real estate on the consolidated statements of income.</t>
    </r>
  </si>
  <si>
    <r>
      <t xml:space="preserve">On June 19, 2012, the Company entered into a joint venture with Värde Investment Partners, LP acting as lender, to purchase </t>
    </r>
    <r>
      <rPr>
        <sz val="10"/>
        <color rgb="FF000000"/>
        <rFont val="Inherit"/>
      </rPr>
      <t>two</t>
    </r>
    <r>
      <rPr>
        <sz val="10"/>
        <color theme="1"/>
        <rFont val="Inherit"/>
      </rPr>
      <t xml:space="preserve"> condominium developments. RREM acted as asset manager and was responsible for engaging third parties to perform day-to-day property management, property leasing, rent collection, maintenance, and capital improvements.  RREM received an annual asset management fee equal to </t>
    </r>
    <r>
      <rPr>
        <sz val="10"/>
        <color rgb="FF000000"/>
        <rFont val="Times New Roman"/>
        <family val="1"/>
      </rPr>
      <t>1%</t>
    </r>
    <r>
      <rPr>
        <sz val="10"/>
        <color theme="1"/>
        <rFont val="Inherit"/>
      </rPr>
      <t xml:space="preserve"> of outstanding contributions. No management fees were paid for the three and nine months ended September 30, 2014, as all condominiums were sold as of December 31, 2013. For the three and nine months ended September 30, 2013, the Company paid RREM management fees of $7,000 and $33,000, respectively. For the three and nine months ended September 30, 2014, the Company recorded losses of $0 and $19,000, respectively. For the three and nine months ended September 30, 2013, the Company recorded earnings of $6,000 and $49,000, respectively, which were recorded in equity in net earnings (losses) of unconsolidated subsidiaries on the consolidated statement of income. </t>
    </r>
  </si>
  <si>
    <t xml:space="preserve">In December 2013, the Company closed RCC CRE Notes 2013, a $307.8 million real estate securitization that provides financing for commercial real estate loans. Resource Real Estate serves as special servicer.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conduct some of its asset trades. The Company paid Resource Securities a $205,000 placement agent fee in connection with this transaction. </t>
  </si>
  <si>
    <t xml:space="preserve">On July 30, 2014, the Company closed RCC CRE 2014, a $353.9 million real estate securitization that provides financing for commercial real estate loans. Resource Real Estate serves as special servicer.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paid Resource Securities a $175,000 placement agent fee in connection with this transaction. </t>
  </si>
  <si>
    <r>
      <t xml:space="preserve">In July 2014, the Company formed RCM Global Manager to invest in RCM Global, an entity formed to hold a portfolio of structured product securities. The Company </t>
    </r>
    <r>
      <rPr>
        <sz val="11"/>
        <color theme="1"/>
        <rFont val="Inherit"/>
      </rPr>
      <t>c</t>
    </r>
    <r>
      <rPr>
        <sz val="10"/>
        <color theme="1"/>
        <rFont val="Inherit"/>
      </rPr>
      <t>ontributed $15.0 million for a 63.8% membership interest in RCM Global. A five member board manages RCM Global, and all actions including purchases and sales are approved by no less than three of the five members of the board. The portion of RCM Global that the Company does not own is presented as non-controlling interests as of the dates and for the periods presented in the Company's consolidated financial statements. All intercompany accounts and transactions have been eliminated in consolidation.</t>
    </r>
  </si>
  <si>
    <t>In September 2014, the Company contributed $17.5 million of capital to Pelium Capital for an 80.4% interest. Pelium Capital is a specialized credit opportunity fund managed by Resource America. The Company has committed to contributing an additional $2.5 million into the fund. The Company will receive 10% of the carried interest in the partnership for the first five years and can increase to 20% if the Company's capital contributions aggregate $40.0 million. Resource America contributed securities of $2.8 million to the formation of Pelium Capital. The portion of the fund that the Company does not own is presented as non-controlling interests as of the dates and for the periods presented in the Company's consolidated financial statements. All intercompany accounts and transactions have been eliminated in consolidation.</t>
  </si>
  <si>
    <r>
      <t>Relationship with Law Firm</t>
    </r>
    <r>
      <rPr>
        <sz val="10"/>
        <color theme="1"/>
        <rFont val="Inherit"/>
      </rPr>
      <t>.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and nine months ended September 30, 2014, the Company paid Ledgewood $45,000 and $202,000, respectively, in connection with legal services rendered to the Company. For the three and nine months ended September 30, 2013, the Company paid Ledgewood $70,000 and $155,000, respectively, in connection with legal services rendered to the Company.</t>
    </r>
  </si>
  <si>
    <t>DISTRIBUTIONS</t>
  </si>
  <si>
    <t>DISTRIBUTIONS [Abstract]</t>
  </si>
  <si>
    <t xml:space="preserve">NOTE 19 - DISTRIBUTIONS </t>
  </si>
  <si>
    <t>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t>
  </si>
  <si>
    <t xml:space="preserve">The Company’s 2014 dividends will be determined by the Company’s board of directors which will also consider the composition of any dividends declared, including the option of paying a portion in cash and the balance in additional common shares. </t>
  </si>
  <si>
    <t xml:space="preserve">The following tables presents dividends declared (on a per share basis) for the three and nine months ended September 30, 2014. </t>
  </si>
  <si>
    <t>Common Stock</t>
  </si>
  <si>
    <t>Date Paid</t>
  </si>
  <si>
    <t>Dividend Paid</t>
  </si>
  <si>
    <t>Dividend</t>
  </si>
  <si>
    <t>Per Share</t>
  </si>
  <si>
    <t>(in thousands)</t>
  </si>
  <si>
    <t>Sept. 30</t>
  </si>
  <si>
    <t>Preferred Stock</t>
  </si>
  <si>
    <t>Series A</t>
  </si>
  <si>
    <t>Series B</t>
  </si>
  <si>
    <t>Series C</t>
  </si>
  <si>
    <t>Oct. 30</t>
  </si>
  <si>
    <t>FAIR VALUE OF FINANCIAL INSTRUMENTS</t>
  </si>
  <si>
    <t>Fair Value Disclosures [Abstract]</t>
  </si>
  <si>
    <t xml:space="preserve">NOTE 20 - FAIR VALUE OF FINANCIAL INSTRUMENTS </t>
  </si>
  <si>
    <t>The following table presents information about the Company’s assets and liabilities measured at fair value on a recurring basis and indicates the fair value hierarchy of the valuation techniques utilized by the Company to determine such fair value as follows (in thousands):</t>
  </si>
  <si>
    <t>Level 1</t>
  </si>
  <si>
    <t>Level 2</t>
  </si>
  <si>
    <t>Level 3</t>
  </si>
  <si>
    <t>Assets:</t>
  </si>
  <si>
    <t>Investment securities available-for-sale</t>
  </si>
  <si>
    <t>CMBS - linked transactions</t>
  </si>
  <si>
    <t>Derivatives (net)</t>
  </si>
  <si>
    <t>Total assets at fair value</t>
  </si>
  <si>
    <t>Liabilities:</t>
  </si>
  <si>
    <t>Total liabilities at fair value</t>
  </si>
  <si>
    <t>The following table presents additional information about assets which are measured at fair value on a recurring basis for which the Company has utilized Level 3 inputs (in thousands):</t>
  </si>
  <si>
    <t>CMBS including Linked Transactions</t>
  </si>
  <si>
    <t>Structured Finance</t>
  </si>
  <si>
    <t>Balance, January 1, 2014</t>
  </si>
  <si>
    <t>Included in earnings</t>
  </si>
  <si>
    <t>(2,454</t>
  </si>
  <si>
    <t>Purchases</t>
  </si>
  <si>
    <t>Sales</t>
  </si>
  <si>
    <t>(99,151</t>
  </si>
  <si>
    <t>(20,100</t>
  </si>
  <si>
    <t>(2,050</t>
  </si>
  <si>
    <t>(121,301</t>
  </si>
  <si>
    <t>Paydowns</t>
  </si>
  <si>
    <t>(36,768</t>
  </si>
  <si>
    <t>(10,412</t>
  </si>
  <si>
    <t>(825</t>
  </si>
  <si>
    <t>(48,005</t>
  </si>
  <si>
    <t>Issuances</t>
  </si>
  <si>
    <t>Settlements</t>
  </si>
  <si>
    <t>Included in OCI</t>
  </si>
  <si>
    <t>(1,481</t>
  </si>
  <si>
    <t>Transfers out of Level 2</t>
  </si>
  <si>
    <t>Transfers into Level 3</t>
  </si>
  <si>
    <t>Balance, September 30, 2014</t>
  </si>
  <si>
    <r>
      <t xml:space="preserve">In accordance with FASB ASC Topic 820-10-50-2-bbb, the Company is not required to disclose quantitative information with respect to unobservable inputs contained in fair value measurements that are not developed by the Company. As such, the Company has not disclosed such information associated with fair values obtained from third-party pricing sources. Because the Company was not able to obtain significant observable inputs and market data points due to a change in methodology whereby the Company began using a third party valuation firm to determine fair value, the Company reclassified </t>
    </r>
    <r>
      <rPr>
        <sz val="10"/>
        <color rgb="FF000000"/>
        <rFont val="Times New Roman"/>
        <family val="1"/>
      </rPr>
      <t>$94.9 million</t>
    </r>
    <r>
      <rPr>
        <sz val="10"/>
        <color theme="1"/>
        <rFont val="Inherit"/>
      </rPr>
      <t xml:space="preserve"> of CMBS (including certain CMBS accounted for as linked transactions), to Level 3 during the year ended December 31, 2013.</t>
    </r>
  </si>
  <si>
    <t>The following table presents additional information about liabilities which are measured at fair value on a recurring basis for which the Company has utilized Level 3 inputs (in thousands):</t>
  </si>
  <si>
    <t>Beginning balance, January 1, 2014                                                                                                 </t>
  </si>
  <si>
    <t>Unrealized losses – included in accumulated other comprehensive income</t>
  </si>
  <si>
    <t>(2,233</t>
  </si>
  <si>
    <t>Ending balance, September 30, 2014                                                                                          </t>
  </si>
  <si>
    <t xml:space="preserve">The Company had no losses included in earnings due to other-than-temporary impairment charges during the three and nine months ended September 30, 2014, respectively. The Company had $255,000 and $811,000 of losses included in earnings due to the other-than-temporary impairment charges during the three and nine months ended September 30, 2013, respectively. These losses are included in the consolidated statements of income as net impairment losses recognized in earnings. </t>
  </si>
  <si>
    <t xml:space="preserve">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the Company classifies these loans as nonrecurring Level 2.  For the Company’s CRE loans where there is no primary market, fair value is measured using discounted cash flow analysis and other valuation techniques and these loans are classified as nonrecurring Level 3. The amount of nonrecurring fair value losses for impaired loans for the three and nine months ended September 30, 2014 was $807,000 and $1.2 million, respectively. For the three and nine months ended September 30, 2013, nonrecurring fair value losses for impaired loans was $69,000 and $3.1 million, respectively, and is included in the consolidated statements of income as provision for loan and lease losses. </t>
  </si>
  <si>
    <t>The following table summarizes the financial assets and liabilities measured at fair value on a nonrecurring basis and indicates the fair value hierarchy of the valuation techniques utilized by the Company to determine such fair value as follows (in thousands):</t>
  </si>
  <si>
    <r>
      <t>Assets</t>
    </r>
    <r>
      <rPr>
        <sz val="10"/>
        <color theme="1"/>
        <rFont val="Inherit"/>
      </rPr>
      <t>:</t>
    </r>
  </si>
  <si>
    <t>Impaired loans</t>
  </si>
  <si>
    <t>For Level 3 assets and liabilities measured at fair value on a recurring or non-recurring basis as of September 30, 2014, the significant unobservable inputs used in the fair value measurements were as follows (in thousands):</t>
  </si>
  <si>
    <t>Fair Value at September 30, 2014</t>
  </si>
  <si>
    <t>Valuation Technique</t>
  </si>
  <si>
    <t>Significant Unobservable Inputs</t>
  </si>
  <si>
    <t>Significant Unobservable Input Value</t>
  </si>
  <si>
    <t>Interest rate swap agreements</t>
  </si>
  <si>
    <t>Discounted cash flow</t>
  </si>
  <si>
    <t>Weighted average credit spreads</t>
  </si>
  <si>
    <t>%</t>
  </si>
  <si>
    <t>The Company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he fair value of the Company’s investment securities, trading (see Note 5).  The fair value of the Company’s investment securities available-for-sale (see Note 6).  The fair value of the Company’s derivative instruments and linked transactions is reported (see Note 21).</t>
  </si>
  <si>
    <t>Loans held-for-investment:  The fair value of the Company’s Level 2 Loans held-for-investment are primarily measured using a third-party pricing service.  The fair value of the Company’s Level 3 Loans held-for-investment are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 Moselle CLO is valued using a third party pricing specialist.</t>
  </si>
  <si>
    <t>Junior subordinated notes are estimated by obtaining quoted prices for similar assets in active markets.</t>
  </si>
  <si>
    <t>The Company elected the fair value option for Moselle CLO upon consolidation in 2014. The fair value option was elected for this CLO due to the relative pricing visibility on both the underlying assets and the notes of the CLO. Additionally, the Company believes the fair value option also better reflects the nature and intent of management's investment in this vehicle. The Company recorded a gain of $2.2 million and $3.5 million on the fair value of loans of Moselle CLO and a loss of $2.6 million and $3.0 million on the fair value of the notes of Moselle CLO as Net realized and unrealized gain/(loss) on investment securities available-for-sale and loans for the three and nine months ended September 30, 2014 on the consolidated statement of income. The interest income recorded to Interest income - Loans on the consolidated income statement and the interest expense recorded to interest expense on the consolidated income statement were calculated at the coupon rate. At September 30, 2014 there were no significant gains or losses for the assets or liabilities due to credit risk.</t>
  </si>
  <si>
    <t>The fair values of the Company’s remaining financial instruments that are not reported at fair value on the consolidated balance sheets are reported in the following table (in thousands):</t>
  </si>
  <si>
    <t>Fair Value Measurements</t>
  </si>
  <si>
    <t>Carrying Amount</t>
  </si>
  <si>
    <t>Quoted Prices in Active Markets for Identical Assets of Liabilities (Level 1)</t>
  </si>
  <si>
    <t>Significant Other Observable Inputs (Level 2)</t>
  </si>
  <si>
    <t>Significant Unobservable Inputs (Level 3)</t>
  </si>
  <si>
    <r>
      <t xml:space="preserve">Loans held-for-investment </t>
    </r>
    <r>
      <rPr>
        <sz val="7"/>
        <color theme="1"/>
        <rFont val="Inherit"/>
      </rPr>
      <t>(1)</t>
    </r>
  </si>
  <si>
    <t>Loans receivable-related party</t>
  </si>
  <si>
    <r>
      <t xml:space="preserve">CDO notes </t>
    </r>
    <r>
      <rPr>
        <sz val="7"/>
        <color theme="1"/>
        <rFont val="Inherit"/>
      </rPr>
      <t>(2)</t>
    </r>
  </si>
  <si>
    <t>Junior subordinated notes</t>
  </si>
  <si>
    <t>Senior secured revolving credit agreement</t>
  </si>
  <si>
    <t>Loans held-for-investment</t>
  </si>
  <si>
    <t>CDO notes</t>
  </si>
  <si>
    <t>Contains loans for which the fair value option was elected with an unpaid principal balance of $89.2 million and a fair value of $83.0 million at September 30, 2014.</t>
  </si>
  <si>
    <t>Contains CDO notes for which the fair value option was elected with an unpaid principal balance of $95.0 million and a fair value of $92.5 million at September 30, 2014.</t>
  </si>
  <si>
    <t>MARKET RISK AND DERIVATIVE INSTRUMENTS</t>
  </si>
  <si>
    <t>Derivative Instruments and Hedging Activities Disclosure [Abstract]</t>
  </si>
  <si>
    <t xml:space="preserve">NOTE 21 - MARKET RISK AND DERIVATIVE INSTRUMENTS </t>
  </si>
  <si>
    <t>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t>
  </si>
  <si>
    <t xml:space="preserve">The Company may use various derivatives in the ordinary course of business such as interest rate swaps, forward contracts as well as interest rate lock commitments. Interest rate swap agreements are contracts between two parties to exchange cash flows based on specified underlying notional amounts, assets and/or indice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Rate lock commitments represent commitments to fund loans at a specific rate and by a specified time and are used to mitigate risk of changes in interest rate in the Company's residential mortgage loan portfolio. </t>
  </si>
  <si>
    <t>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t>
  </si>
  <si>
    <t>The Company seeks to manage the extent to which net income changes as a function of changes in interest rates by matching adjustable-rate assets with variable-rate borrowings.  During periods of changing interest rates, interest rate mismatches could negatively impact the Company’s consolidated financial condition, consolidated results of operations and consolidated cash flows.  In addition, the Company mitigates the potential impact on net income of periodic and lifetime coupon adjustment restrictions in its investment portfolio by entering into interest rate hedging agreements such as interest rate caps and interest rate swaps.</t>
  </si>
  <si>
    <r>
      <t xml:space="preserve">At September 30, 2014, the Company had 10 interest rate swap contracts outstanding whereby the Company paid an average fixed rate of 5.12%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Times New Roman"/>
        <family val="1"/>
      </rPr>
      <t>$124.7 million</t>
    </r>
    <r>
      <rPr>
        <sz val="10"/>
        <color theme="1"/>
        <rFont val="Inherit"/>
      </rPr>
      <t xml:space="preserve"> at September 30, 2014.  The counterparties for the Company’s designated interest rate hedge contracts at such date were Credit Suisse International and Wells Fargo, with which the Company had master netting agreements.</t>
    </r>
  </si>
  <si>
    <r>
      <t xml:space="preserve">At December 31, 2013, the Company had </t>
    </r>
    <r>
      <rPr>
        <sz val="10"/>
        <color rgb="FF000000"/>
        <rFont val="Inherit"/>
      </rPr>
      <t>12</t>
    </r>
    <r>
      <rPr>
        <sz val="10"/>
        <color theme="1"/>
        <rFont val="Inherit"/>
      </rPr>
      <t xml:space="preserve"> interest rate swap contracts outstanding whereby the Company paid an average fixed rate of </t>
    </r>
    <r>
      <rPr>
        <sz val="10"/>
        <color rgb="FF000000"/>
        <rFont val="Inherit"/>
      </rPr>
      <t>5.03%</t>
    </r>
    <r>
      <rPr>
        <sz val="10"/>
        <color theme="1"/>
        <rFont val="Inherit"/>
      </rPr>
      <t xml:space="preserve">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Inherit"/>
      </rPr>
      <t>$129.5 million</t>
    </r>
    <r>
      <rPr>
        <sz val="10"/>
        <color theme="1"/>
        <rFont val="Inherit"/>
      </rPr>
      <t xml:space="preserve"> at December 31, 2013.  The counterparties for the Company’s designated interest rate hedge contracts are Credit Suisse International and Wells Fargo with which the Company has master netting agreements.</t>
    </r>
  </si>
  <si>
    <r>
      <t xml:space="preserve">The estimated fair value of the Company’s liability related to interest rate swaps was </t>
    </r>
    <r>
      <rPr>
        <sz val="10"/>
        <color rgb="FF000000"/>
        <rFont val="Inherit"/>
      </rPr>
      <t>$8.2 million</t>
    </r>
    <r>
      <rPr>
        <sz val="10"/>
        <color theme="1"/>
        <rFont val="Inherit"/>
      </rPr>
      <t xml:space="preserve"> and </t>
    </r>
    <r>
      <rPr>
        <sz val="10"/>
        <color rgb="FF000000"/>
        <rFont val="Inherit"/>
      </rPr>
      <t>$10.6 million</t>
    </r>
    <r>
      <rPr>
        <sz val="10"/>
        <color theme="1"/>
        <rFont val="Inherit"/>
      </rPr>
      <t xml:space="preserve"> as of September 30, 2014 and December 31, 2013, respectively.  The Company had aggregate unrealized losses of </t>
    </r>
    <r>
      <rPr>
        <sz val="10"/>
        <color rgb="FF000000"/>
        <rFont val="Inherit"/>
      </rPr>
      <t>$8.6 million</t>
    </r>
    <r>
      <rPr>
        <sz val="10"/>
        <color theme="1"/>
        <rFont val="Inherit"/>
      </rPr>
      <t xml:space="preserve"> and </t>
    </r>
    <r>
      <rPr>
        <sz val="10"/>
        <color rgb="FF000000"/>
        <rFont val="Inherit"/>
      </rPr>
      <t>$10.8 million</t>
    </r>
    <r>
      <rPr>
        <sz val="10"/>
        <color theme="1"/>
        <rFont val="Inherit"/>
      </rPr>
      <t xml:space="preserve"> on the interest rate swap agreements as of September 30, 2014 and December 31, 2013, respectively, which is recorded in accumulated other comprehensive loss.  In connection with the August 2006 close of RREF CDO 2006-1, the Company realized a swap termination loss of </t>
    </r>
    <r>
      <rPr>
        <sz val="10"/>
        <color rgb="FF000000"/>
        <rFont val="Inherit"/>
      </rPr>
      <t>$119,000</t>
    </r>
    <r>
      <rPr>
        <sz val="10"/>
        <color theme="1"/>
        <rFont val="Inherit"/>
      </rPr>
      <t xml:space="preserve">, which is being amortized over the term of RREF CDO 2006-1.  The amortization is reflected in interest expense in the Company’s consolidated statements of income.  In connection with the June 2007 close of RREF CDO 2007-1, the Company realized a swap termination gain of </t>
    </r>
    <r>
      <rPr>
        <sz val="10"/>
        <color rgb="FF000000"/>
        <rFont val="Inherit"/>
      </rPr>
      <t>$2.6 million</t>
    </r>
    <r>
      <rPr>
        <sz val="10"/>
        <color theme="1"/>
        <rFont val="Inherit"/>
      </rPr>
      <t xml:space="preserve">, which is being amortized over the term of RREF CDO 2007-1.  The accretion is reflected in interest expense in the Company’s consolidated statements of income.  In connection with the termination of a </t>
    </r>
    <r>
      <rPr>
        <sz val="10"/>
        <color rgb="FF000000"/>
        <rFont val="Inherit"/>
      </rPr>
      <t>$53.6 million</t>
    </r>
    <r>
      <rPr>
        <sz val="10"/>
        <color theme="1"/>
        <rFont val="Inherit"/>
      </rPr>
      <t xml:space="preserve"> swap related to RREF CDO 2006-1 during the nine months ended September 30, 2008, the Company realized a swap termination loss of </t>
    </r>
    <r>
      <rPr>
        <sz val="10"/>
        <color rgb="FF000000"/>
        <rFont val="Inherit"/>
      </rPr>
      <t>$4.2 million</t>
    </r>
    <r>
      <rPr>
        <sz val="10"/>
        <color theme="1"/>
        <rFont val="Inherit"/>
      </rPr>
      <t xml:space="preserve">, which is being amortized over the term of a new </t>
    </r>
    <r>
      <rPr>
        <sz val="10"/>
        <color rgb="FF000000"/>
        <rFont val="Inherit"/>
      </rPr>
      <t>$45.0 million</t>
    </r>
    <r>
      <rPr>
        <sz val="10"/>
        <color theme="1"/>
        <rFont val="Inherit"/>
      </rPr>
      <t xml:space="preserve"> swap.  The amortization is reflected in interest expense in the Company’s consolidated statements of income.  In connection with the payoff of a fixed-rate commercial real estate loan during the three months ended September 30, 2008, the Company terminated a </t>
    </r>
    <r>
      <rPr>
        <sz val="10"/>
        <color rgb="FF000000"/>
        <rFont val="Inherit"/>
      </rPr>
      <t>$12.7 million</t>
    </r>
    <r>
      <rPr>
        <sz val="10"/>
        <color theme="1"/>
        <rFont val="Inherit"/>
      </rPr>
      <t xml:space="preserve"> swap and realized a </t>
    </r>
    <r>
      <rPr>
        <sz val="10"/>
        <color rgb="FF000000"/>
        <rFont val="Inherit"/>
      </rPr>
      <t>$574,000</t>
    </r>
    <r>
      <rPr>
        <sz val="10"/>
        <color theme="1"/>
        <rFont val="Inherit"/>
      </rPr>
      <t xml:space="preserve"> swap termination loss, which is being amortized over the original term of the terminated swap.  The amortization is reflected in interest expense in the Company’s consolidated statements of income.</t>
    </r>
  </si>
  <si>
    <t xml:space="preserve">The Company is also exposed to currency exchange risk, a form of risk that arises from the change in price of one currency against another. Substantially all of the Company's revenues are transacted in U.S. dollars; however, a significant amount of the Company's capital is exposed to other currencies, primarily the euro and the pound sterling. To address this market risk, the Company generally hedges foreign currency-denominated exposures (typically investments in debt instruments, including forecasted principal and interest payments) with currency forward contracts. </t>
  </si>
  <si>
    <t xml:space="preserve">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
  </si>
  <si>
    <t xml:space="preserve">The Company is exposed to interest rate risk on loans held for sale and interest rate lock commitments. As market interest rates increase or decrease, the fair value of mortgage loans held for sale and rate lock commitments will decline or increase accordingly. To offset this interest rate risk, the Company may enter into derivatives such as forward contracts to sell loans. The fair value of these forward sales contracts will change as market interest rates change, and the change in the value of these instruments is expected to largely, though not entirely, offset the change in fair value of loans held for sale and rate lock commitments. The objective of this activity is to minimize the exposure to losses on rate lock commitments and loans held for sale due to market interest rate fluctuations. The net effect of derivatives on earnings will depend on risk management activities and a variety of other factors, including market interest rate volatility, the amount of interest rate lock commitments that close, the ability to fill the forward contracts before expiration, and the time period required to close and sell loans. </t>
  </si>
  <si>
    <t>During the warehousing phase of the Company’s investments in structured vehicles, the Company may enter into total return swaps to finance the Company’s exposure to assets that will ultimately be securitized. A total return swap is a swap agreement in which one party makes payments based on a set rate, while the other party makes payments based on the return of an underlying asset. Traditionally, the Company pays either an indexed or fixed interest payment to the warehousing lender and receives the net interest income and realized capital gains of the referenced portfolio of assets, generally loans, to be securitized that are owned and held by the warehousing lender. Upon the close of the warehousing period, the Company’s invested equity plus net interest and any capital gains realized during the warehousing period are returned to the Company. Additionally, upon the close of the securitization, the Company may purchase beneficial interests in the securitization at fair value.</t>
  </si>
  <si>
    <t>The following tables present the fair value of the Company’s derivative financial instruments as well as their classification on the Company's consolidated balance sheets and on the consolidated statements of income for the years presented:</t>
  </si>
  <si>
    <t xml:space="preserve">Fair Value of Derivative Instruments as of September 30, 2014 </t>
  </si>
  <si>
    <t>Asset Derivatives</t>
  </si>
  <si>
    <t>Notional Amount</t>
  </si>
  <si>
    <t>Balance Sheet Location</t>
  </si>
  <si>
    <t>Interest rate lock agreements</t>
  </si>
  <si>
    <t>Forward contracts - residential mortgage lending</t>
  </si>
  <si>
    <t>Forward contracts - foreign currency</t>
  </si>
  <si>
    <t>Total return swap</t>
  </si>
  <si>
    <t>Liability Derivatives</t>
  </si>
  <si>
    <t>Interest rate swap contracts</t>
  </si>
  <si>
    <t>Forward contracts - TBA securities</t>
  </si>
  <si>
    <t xml:space="preserve">Fair Value of Derivative Instruments as of December 31, 2013 </t>
  </si>
  <si>
    <t>The Effect of Derivative Instruments on the Statements of Income for the</t>
  </si>
  <si>
    <t xml:space="preserve">Nine Months Ended September 30, 2014 </t>
  </si>
  <si>
    <t>Derivatives</t>
  </si>
  <si>
    <t>Statement of Income Location</t>
  </si>
  <si>
    <r>
      <t xml:space="preserve">Unrealized Gains (Loss) </t>
    </r>
    <r>
      <rPr>
        <b/>
        <sz val="7"/>
        <color theme="1"/>
        <rFont val="Inherit"/>
      </rPr>
      <t>(1)</t>
    </r>
  </si>
  <si>
    <t>(254</t>
  </si>
  <si>
    <t>Net realized and unrealized gain/(loss) on investment securities available-for-sale and loans</t>
  </si>
  <si>
    <t>(280</t>
  </si>
  <si>
    <t xml:space="preserve">Nine Months Ended September 30, 2013 </t>
  </si>
  <si>
    <t>(1)Negative values indicate a decrease to the associated balance sheets or consolidated statements of income line items.</t>
  </si>
  <si>
    <t>Linked Transactions</t>
  </si>
  <si>
    <t>The Company's linked transactions are evaluated on a combined basis, reported as forward (derivative) instruments and presented as assets on the Company's consolidated balance sheets at fair value. The fair value of linked transactions reflect the value of the underlying CMBS, linked repurchase agreement borrowings and accrued interest payable on such instruments. The Company's linked transactions are not designated as hedging instruments and, as a result, the change in the fair value and net interest income from linked transactions is reported in other income on the Company's consolidated statements of income.</t>
  </si>
  <si>
    <t xml:space="preserve">The following tables present certain information about the CMBS and repurchase agreements underlying the Company's linked transactions at September 30, 2014 and December 31, 2013. </t>
  </si>
  <si>
    <t>Fair Value of Derivative Instruments</t>
  </si>
  <si>
    <t>Designation</t>
  </si>
  <si>
    <t>Linked transactions at fair value</t>
  </si>
  <si>
    <t>Non-Hedging</t>
  </si>
  <si>
    <t>.</t>
  </si>
  <si>
    <t>The Effect of Derivative Instruments on the Statement of Income for the</t>
  </si>
  <si>
    <t xml:space="preserve">Nine Months Ended September 30, </t>
  </si>
  <si>
    <r>
      <t xml:space="preserve">Revenues </t>
    </r>
    <r>
      <rPr>
        <b/>
        <sz val="7"/>
        <color theme="1"/>
        <rFont val="Inherit"/>
      </rPr>
      <t>(1)</t>
    </r>
  </si>
  <si>
    <t>Linked transactions at fair value, 2014</t>
  </si>
  <si>
    <t>Unrealized (loss) gain and net interest income on linked transactions, net</t>
  </si>
  <si>
    <t>Linked transactions at fair value, 2013</t>
  </si>
  <si>
    <t>(4,343</t>
  </si>
  <si>
    <t>Negative values indicate a decrease to the associated balance sheets or consolidated statements of income line items.</t>
  </si>
  <si>
    <t>The following table presents certain information about the components of the unrealized (losses) gains and net interest income from linked transactions, net, included in the Company's consolidated statements of income for the periods presented as follows ( in thousands):</t>
  </si>
  <si>
    <t>Components of Unrealized Net (Losses) Gains and Net Interest Income</t>
  </si>
  <si>
    <t>Income from linked transactions</t>
  </si>
  <si>
    <t>Interest income attributable to CMBS underlying linked transactions</t>
  </si>
  <si>
    <t xml:space="preserve">Interest expense attributable to linked repurchase </t>
  </si>
  <si>
    <t>agreement borrowings underlying linked transactions</t>
  </si>
  <si>
    <t>(201</t>
  </si>
  <si>
    <t>(514</t>
  </si>
  <si>
    <t>(524</t>
  </si>
  <si>
    <t>Change in fair value of linked transactions included in earnings</t>
  </si>
  <si>
    <t>(211</t>
  </si>
  <si>
    <t>(5,824</t>
  </si>
  <si>
    <t>Unrealized net (losses) gains and net interest income from linked transactions</t>
  </si>
  <si>
    <t>The following table summarizes the Company's investment securities, including those pledged as collateral and classified as available-for-sale, which are carried at fair value (in thousands):</t>
  </si>
  <si>
    <t>CMBS linked transactions</t>
  </si>
  <si>
    <t>(86</t>
  </si>
  <si>
    <t>(6,116</t>
  </si>
  <si>
    <t>The following table summarizes the estimated maturities of the Company’s CMBS linked transactions according to their estimated weighted average life classifications (in thousands, except percentages):</t>
  </si>
  <si>
    <t xml:space="preserve">Amortized Cost </t>
  </si>
  <si>
    <t>The following table shows the fair value, gross unrealized losses and the length of time the investment securities available-for-sale have been in a continuous unrealized loss position during the periods specified (in thousands):</t>
  </si>
  <si>
    <t>Gross Unrealized Losses</t>
  </si>
  <si>
    <t>(55</t>
  </si>
  <si>
    <t>(31</t>
  </si>
  <si>
    <t>(5,198</t>
  </si>
  <si>
    <t>(918</t>
  </si>
  <si>
    <t>The following table summarizes the Company's CMBS linked transactions at fair value (in thousands, except percentages):</t>
  </si>
  <si>
    <t>Net Purchase (Sales)</t>
  </si>
  <si>
    <t>Upgrades/Downgrades</t>
  </si>
  <si>
    <t>MTM Change on Same Ratings</t>
  </si>
  <si>
    <t>Moody's Ratings Category:</t>
  </si>
  <si>
    <t>Aaa</t>
  </si>
  <si>
    <t>(18,704</t>
  </si>
  <si>
    <t>(498</t>
  </si>
  <si>
    <t>Aa1 through Aa3</t>
  </si>
  <si>
    <t>(9,589</t>
  </si>
  <si>
    <t>A1 through A3</t>
  </si>
  <si>
    <t>Baa1 through Baa3</t>
  </si>
  <si>
    <t>Ba1 through Ba3</t>
  </si>
  <si>
    <t>(10,768</t>
  </si>
  <si>
    <t>B1 through B3</t>
  </si>
  <si>
    <t>Non-Rated</t>
  </si>
  <si>
    <t>(16,361</t>
  </si>
  <si>
    <t>   Total</t>
  </si>
  <si>
    <t>(52,300</t>
  </si>
  <si>
    <t>S&amp;P Ratings Category:</t>
  </si>
  <si>
    <t>AAA</t>
  </si>
  <si>
    <t>(9,773</t>
  </si>
  <si>
    <t>(635</t>
  </si>
  <si>
    <t>BBB+ through BBB-</t>
  </si>
  <si>
    <t>BB+ through BB-</t>
  </si>
  <si>
    <t>B+ through B-</t>
  </si>
  <si>
    <t>(99</t>
  </si>
  <si>
    <t>(5,500</t>
  </si>
  <si>
    <t>CCC+ through CCC-</t>
  </si>
  <si>
    <t>(45,324</t>
  </si>
  <si>
    <t>The following table summarizes the Company's CMBS linked repurchase agreements (in thousands, except percentages):</t>
  </si>
  <si>
    <t>Maturity or Repricing</t>
  </si>
  <si>
    <t>Balance</t>
  </si>
  <si>
    <t>Weighted Average Interest Rate</t>
  </si>
  <si>
    <t>Within 30 days</t>
  </si>
  <si>
    <t>&gt;30 days to 90 days</t>
  </si>
  <si>
    <t>OFFSETTING OF FINANCIAL ASSETS AND LIABILITIES</t>
  </si>
  <si>
    <t>Offsetting [Abstract]</t>
  </si>
  <si>
    <t xml:space="preserve">NOTE 22 - OFFSETTING OF FINANCIAL ASSETS AND LIABILITIES </t>
  </si>
  <si>
    <t>The Company has no offsetting of financial assets. The following table presents a summary of the Company's offsetting of financial assets and derivative assets for the periods presented as follows (in thousands):</t>
  </si>
  <si>
    <t>(iv)</t>
  </si>
  <si>
    <t>Gross Amounts Not Offset in</t>
  </si>
  <si>
    <t>the Consolidated Balance Sheets</t>
  </si>
  <si>
    <t>(i)</t>
  </si>
  <si>
    <t>Gross Amounts of</t>
  </si>
  <si>
    <t>Recognized</t>
  </si>
  <si>
    <t>Assets</t>
  </si>
  <si>
    <t> (ii)</t>
  </si>
  <si>
    <t>Gross Amounts Offset in the</t>
  </si>
  <si>
    <t>Consolidated</t>
  </si>
  <si>
    <t>Balance Sheets</t>
  </si>
  <si>
    <t>(iii) =i) - (ii)</t>
  </si>
  <si>
    <t>Net Amounts of Assets Included in</t>
  </si>
  <si>
    <t>the Consolidated</t>
  </si>
  <si>
    <t>Financial</t>
  </si>
  <si>
    <t>Instruments (1)</t>
  </si>
  <si>
    <t>Cash</t>
  </si>
  <si>
    <t>Pledged</t>
  </si>
  <si>
    <t>(v) =iii) - (iv)</t>
  </si>
  <si>
    <t>Net Amount</t>
  </si>
  <si>
    <t>Derivative hedging instruments,</t>
  </si>
  <si>
    <t>at fair value (1)</t>
  </si>
  <si>
    <t>at fair value</t>
  </si>
  <si>
    <t>Amounts represent value of assets invested in a warehouse agreement, amounts invested were in euro and pound sterling and the balance reflected is the currency conversion equivalent as of September 30, 2014.</t>
  </si>
  <si>
    <t>The Company has no offsetting of financial assets. The following table presents a summary of the Company's offsetting of financial liabilities and derivative liabilities for the periods presented as follows (in thousands):</t>
  </si>
  <si>
    <t>Liabilities</t>
  </si>
  <si>
    <t>Net Amounts of Liabilities Included in</t>
  </si>
  <si>
    <t>Pledged (2)</t>
  </si>
  <si>
    <t>at fair value (3)</t>
  </si>
  <si>
    <r>
      <t xml:space="preserve">Repurchase agreements </t>
    </r>
    <r>
      <rPr>
        <sz val="6"/>
        <color theme="1"/>
        <rFont val="Inherit"/>
      </rPr>
      <t>(4)</t>
    </r>
  </si>
  <si>
    <r>
      <t xml:space="preserve">at fair value </t>
    </r>
    <r>
      <rPr>
        <sz val="6"/>
        <color theme="1"/>
        <rFont val="Inherit"/>
      </rPr>
      <t>(3)</t>
    </r>
  </si>
  <si>
    <t>Repurchase agreements (4)</t>
  </si>
  <si>
    <t xml:space="preserve">Amounts represent collateral pledged that is available to be offset against liability balances associated with repurchase agreement and derivative transactions. </t>
  </si>
  <si>
    <t xml:space="preserve">Amounts represent amounts pledged as collateral against derivative transactions. </t>
  </si>
  <si>
    <t>The fair value of securities pledged against the Company's swaps was $2.6 million and $3.5 million at September 30, 2014 and December 31, 2013, respectively.</t>
  </si>
  <si>
    <t>The fair value of securities pledged against the Company's repurchase agreements was $253.8 million and $121.6 million at September 30, 2014 and December 31, 2013, respectively.</t>
  </si>
  <si>
    <t>In the Company's consolidated balance sheets, all balances associated with repurchase agreement and derivatives transactions are presented on a gross basis.</t>
  </si>
  <si>
    <t>Certain of the Company's repurchase agreement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 xml:space="preserve">NOTE 23 - COMMITMENTS AND CONTINGENCIES </t>
  </si>
  <si>
    <t>From time to time, the Company may become involved in litigation on various matters, including disputes arising out of loans in the Company's portfolio and agreements to purchase or sell assets. Given the nature of the Company's business activities, the Company considers these to be routine in the conduct of its busines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The Company is unaware of any contingencies arising from such routine litigation that would require accrual or disclosure in the consolidated financial statements as of September 30, 2014.</t>
  </si>
  <si>
    <t>SUBSEQUENT EVENTS</t>
  </si>
  <si>
    <t>Subsequent Events [Abstract]</t>
  </si>
  <si>
    <t xml:space="preserve">NOTE 24 - SUBSEQUENT EVENTS </t>
  </si>
  <si>
    <t>The Company has evaluated subsequent events through the filing of this form and determined that there have not been any events that have occurred that would require adjustments to or disclosures in the consolidated financial statements, except the following:</t>
  </si>
  <si>
    <t>The Company received $2.7 million in proceeds from the issuance of 118,351 shares of Series B preferred stock through the Company’s at-the-market program during October 2014.</t>
  </si>
  <si>
    <t>In October 2014, the Company announced that its Board of Directors has authorized a stock repurchase plan under which the Company may buy up to $50.0 million of its outstanding shares of common stock. The Company has bought back 1,350,000 shares for $6.7 million through November 10, 2014.</t>
  </si>
  <si>
    <t>On October 27, 2014, the Company liquidated Apidos CDO I. Proceeds from the liquidation were used to pay the notes down in full.</t>
  </si>
  <si>
    <t>On October 31, 2014, the Company agreed to a modification of the terms of the Wells CRE repurchase facility agreement. The modification increases the facility maximum by $150.0 million from $250.0 million to $400.0 million and extends the facility's maturity date to August 27, 2016. The modification has also increased the facility's maximum single asset concentration limit and reduced the minimum portfolio debt yield tests requirement. The modification also reduced pricing spreads on select portfolio assets. The Company paid a structuring fee of $1.6 million upon the closing of the modification.</t>
  </si>
  <si>
    <t>SUMMARY OF SIGNIFICANT ACCOUNTING POLICIES (Policies)</t>
  </si>
  <si>
    <t>Principles of Consolidation</t>
  </si>
  <si>
    <t>VARIABLE INTEREST ENTITIES (Tables)</t>
  </si>
  <si>
    <t>Schedule of Variable Interest Entities</t>
  </si>
  <si>
    <t>SUPPLEMENTAL CASH FLOW INFORMATION (Tables)</t>
  </si>
  <si>
    <t>Schedule of Other Significant Noncash Transactions</t>
  </si>
  <si>
    <t>INVESTMENT SECURITIES TRADING (Tables)</t>
  </si>
  <si>
    <t>Investment trading securities at fair value</t>
  </si>
  <si>
    <t>The following table summarizes the Company's structured notes and RMBS which are classified as investment securities, trading and carried at fair value (in thousands):</t>
  </si>
  <si>
    <t>INVESTMENT SECURITIES AVAILABLE-FOR-SALE (Tables)</t>
  </si>
  <si>
    <t>Estimated maturities of available-for-sale securities</t>
  </si>
  <si>
    <t>Gross unrealized loss and fair value of securities</t>
  </si>
  <si>
    <t>Available-for-sale Securities</t>
  </si>
  <si>
    <t xml:space="preserve">The following table summarizes the Company's investment securities, including those pledged as collateral and classified as available-for-sale, which are carried at fair value (in thousands): </t>
  </si>
  <si>
    <t>The aggregate discount (premium) recognized as of the periods indicated (in thousands) are:</t>
  </si>
  <si>
    <t>INVESTMENTS IN REAL ESTATE (Tables)</t>
  </si>
  <si>
    <t>LOANS HELD FOR INVESTMENT (Tables)</t>
  </si>
  <si>
    <t>Summary of loans held for Investments</t>
  </si>
  <si>
    <t>Summary of the weighted average life of bank loans at amortized cost</t>
  </si>
  <si>
    <t>Summary of the commercial real estate loans</t>
  </si>
  <si>
    <t>Summary of the weighted average life of the commercial real estate loans at amortized cost</t>
  </si>
  <si>
    <t>Loans held For investment</t>
  </si>
  <si>
    <t>Allocation of allowance for loan loss</t>
  </si>
  <si>
    <t>INVESTMENTS IN UNCONSOLIDATED ENTITIES (Tables)</t>
  </si>
  <si>
    <t>Schedule of Unconsolidated Entities</t>
  </si>
  <si>
    <t>FINANCING RECEIVABLES (Tables)</t>
  </si>
  <si>
    <t>Allowance for loan losses and recorded investments in loans</t>
  </si>
  <si>
    <t>Credit quality indicators for Bank loans and Commercial real estate loans</t>
  </si>
  <si>
    <t>Loan portfolios aging analysis</t>
  </si>
  <si>
    <t>Troubled debt restructurings on financing receivables</t>
  </si>
  <si>
    <t>BUSINESS COMBINATIONS (Tables)</t>
  </si>
  <si>
    <t>Schedule of Recognized Identified Assets Acquired and Liabilities Assumed [Table Text Block]</t>
  </si>
  <si>
    <t>INTANGIBLE ASSETS (Tables)</t>
  </si>
  <si>
    <t>Summary of intangible assets</t>
  </si>
  <si>
    <t>BORROWINGS (Tables)</t>
  </si>
  <si>
    <t>Debt Instrument [Line Items]</t>
  </si>
  <si>
    <t>Information with Respect to Borrowings</t>
  </si>
  <si>
    <t>Certain information with respect to the Company’s borrowings is summarized in the following table (in thousands, except percentages):</t>
  </si>
  <si>
    <t>Schedule of Securitizations</t>
  </si>
  <si>
    <t>Schedule of Linked Transactions</t>
  </si>
  <si>
    <t>Schedule of Amount at Risk under Credit Facility</t>
  </si>
  <si>
    <t>CRE - Term Repurchase Facility [Member]</t>
  </si>
  <si>
    <t>The following table sets forth certain information with respect to the Company's borrowings is summarized in the following table (dollars in thousands):</t>
  </si>
  <si>
    <t>SHARE ISSUANCE AND REPURCHASE Tables (Tables)</t>
  </si>
  <si>
    <t>Schedule of Stock by Class, Issues</t>
  </si>
  <si>
    <t>SHARE-BASED COMPENSATION (Tables)</t>
  </si>
  <si>
    <t>Summary of restricted common stock transactions</t>
  </si>
  <si>
    <t>Restricted common stock grants</t>
  </si>
  <si>
    <t>Schedule of restricted stock granted</t>
  </si>
  <si>
    <t>Summary of stock option transactions</t>
  </si>
  <si>
    <t>Summary of share based compensation expense</t>
  </si>
  <si>
    <t>EARNINGS PER SHARE (Tables)</t>
  </si>
  <si>
    <t>Reconciliation of basic and diluted earnings per share</t>
  </si>
  <si>
    <t>ACCUMULATED OTHER COMPREHENSIVE (LOSS) INCOME (Tables)</t>
  </si>
  <si>
    <t>Schedule of accumulated other comprehensive loss</t>
  </si>
  <si>
    <t>DISTRIBUTIONS (Tables)</t>
  </si>
  <si>
    <t>Dividends Declared</t>
  </si>
  <si>
    <t>FAIR VALUE OF FINANCIAL INSTRUMENTS (Tables)</t>
  </si>
  <si>
    <t>Fair value assets and liabilities measured on recurring basis</t>
  </si>
  <si>
    <t>Fair value assets unobservable input reconciliation</t>
  </si>
  <si>
    <t>Fair value liabilities unobservable input reconciliation</t>
  </si>
  <si>
    <t>Fair value assets and liabilities measured on nonrecurring basis</t>
  </si>
  <si>
    <t>Significant unobservable inputs used in fair value measurements</t>
  </si>
  <si>
    <t>Fair value financial instruments not reported at fair value</t>
  </si>
  <si>
    <t>MARKET RISK AND DERIVATIVE INSTRUMENTS (Tables)</t>
  </si>
  <si>
    <t>Derivatives, Fair Value [Line Items]</t>
  </si>
  <si>
    <t>Components of Unrealized Net Gains and Net Income from Linked Transactions</t>
  </si>
  <si>
    <t>Interest Rate Swap [Member]</t>
  </si>
  <si>
    <t>The Effect of Derivative Instruments on the Statement of Income</t>
  </si>
  <si>
    <t>Linked Transactions [Member]</t>
  </si>
  <si>
    <t>Available-for-sale Securities in a Continuous Loss Position</t>
  </si>
  <si>
    <t>CMBS Linked Transactions by Ratings Category</t>
  </si>
  <si>
    <t>CMBS Linked Repurchase Agreements</t>
  </si>
  <si>
    <t>OFFSETTING OF FINANCIAL ASSETS AND LIABILITIES (Tables)</t>
  </si>
  <si>
    <t>Offsetting Financial Assets and Derivative Assets</t>
  </si>
  <si>
    <t>The following table presents a summary of the Company's offsetting of financial assets and derivative assets for the periods presented as follows (in thousands):</t>
  </si>
  <si>
    <t>Offsetting Financial Liabilities and Derivative Liabilities</t>
  </si>
  <si>
    <t>The following table presents a summary of the Company's offsetting of financial liabilities and derivative liabilities for the periods presented as follows (in thousands):</t>
  </si>
  <si>
    <t>ORGANIZATION AND BASIS OF PRESENTATION (Details)</t>
  </si>
  <si>
    <t>1 Months Ended</t>
  </si>
  <si>
    <t>0 Months Ended</t>
  </si>
  <si>
    <t>Resource Real Estate Funding CDO 2006-1 [Member]</t>
  </si>
  <si>
    <t>RCC Real Estate [Member]</t>
  </si>
  <si>
    <t>Resource Real Estate Funding CDO 2007-1 [Member]</t>
  </si>
  <si>
    <t>RCC CRE Notes 2013 [Member]</t>
  </si>
  <si>
    <t>Resource Capital Corp. 2014-CRE2, Ltd. [Member]</t>
  </si>
  <si>
    <t>Apidos CDO III Ltd. [Member]</t>
  </si>
  <si>
    <t>RCC Commercial [Member]</t>
  </si>
  <si>
    <t>Apidos Cinco CDO Ltd [Member]</t>
  </si>
  <si>
    <t>RCC Commercial II [Member]</t>
  </si>
  <si>
    <t>Whitney CLO I, Ltd. [Member]</t>
  </si>
  <si>
    <t>Moselle CLO [Member]</t>
  </si>
  <si>
    <t>Apidos CDO I Ltd. [Member]</t>
  </si>
  <si>
    <t>RSO EquityCo, LLC [Member]</t>
  </si>
  <si>
    <t>Resource Capital Asset Management [Member]</t>
  </si>
  <si>
    <t>Pelium [Member]</t>
  </si>
  <si>
    <t>Resource TRS II [Member]</t>
  </si>
  <si>
    <t>Entity</t>
  </si>
  <si>
    <t>CVC Credit Partners, LLC [Member]</t>
  </si>
  <si>
    <t>Resource America [Member]</t>
  </si>
  <si>
    <t>Apidos CLO VIII Ltd. [Member]</t>
  </si>
  <si>
    <t>Resource TRS III [Member]</t>
  </si>
  <si>
    <t>Feb. 27, 2014</t>
  </si>
  <si>
    <t>Life Care Funding, LLC [Member]</t>
  </si>
  <si>
    <t>Long Term Care Conversion Funding [Member]</t>
  </si>
  <si>
    <t>Long Term Care Conversion, Inc [Member]</t>
  </si>
  <si>
    <t>Primary Capital Advisors LLC [Member]</t>
  </si>
  <si>
    <t>RCC Residential, Inc. [Member]</t>
  </si>
  <si>
    <t>RCM Global Manager, LLC [Member]</t>
  </si>
  <si>
    <t>Variable Interest Entity [Line Items]</t>
  </si>
  <si>
    <t>Percentage of outstanding notes purchased</t>
  </si>
  <si>
    <t>Ownership percentage in VIE</t>
  </si>
  <si>
    <t>Number of CDO issuers</t>
  </si>
  <si>
    <t>VARIABLE INTEREST ENTITIES (Details) (USD $)</t>
  </si>
  <si>
    <t>credit</t>
  </si>
  <si>
    <t>Nov. 16, 2011</t>
  </si>
  <si>
    <t>Jul. 09, 2014</t>
  </si>
  <si>
    <t>Feb. 28, 2014</t>
  </si>
  <si>
    <t>Feb. 28, 2011</t>
  </si>
  <si>
    <t>Investment in RCAM [Member]</t>
  </si>
  <si>
    <t>VIE, Primary Beneficiary [Member]</t>
  </si>
  <si>
    <t>Oct. 31, 2012</t>
  </si>
  <si>
    <t>Variable Interest Entity, Not Primary Beneficiary [Member]</t>
  </si>
  <si>
    <t>LEAF Commercial Capital, Inc. [Member]</t>
  </si>
  <si>
    <t>Position</t>
  </si>
  <si>
    <t>Preferred Shares - Series A [Member]</t>
  </si>
  <si>
    <t>Preferred Shares - Series B [Member]</t>
  </si>
  <si>
    <t>Series D Preferred Stock [Member]</t>
  </si>
  <si>
    <t>Investment in RCT I and II</t>
  </si>
  <si>
    <t>Interest in RCT I</t>
  </si>
  <si>
    <t>Interest in RCT II</t>
  </si>
  <si>
    <t>Feb. 28, 2013</t>
  </si>
  <si>
    <t>Class 1 Subordinated Notes [Member]</t>
  </si>
  <si>
    <t>Moselle CLO S.A. Senior Notes [Member]</t>
  </si>
  <si>
    <t>Class 2 Subordinated Notes [Member]</t>
  </si>
  <si>
    <t>Number of consolidated VIEs</t>
  </si>
  <si>
    <t>Acquisition of membership interests</t>
  </si>
  <si>
    <t>Payments to acquire businesses and interest in affiliates</t>
  </si>
  <si>
    <t>Ownership percentage (percent)</t>
  </si>
  <si>
    <t>Ownership interest</t>
  </si>
  <si>
    <t>Ownership percentage, duration</t>
  </si>
  <si>
    <t>'5 years</t>
  </si>
  <si>
    <t>Ownership interest increase</t>
  </si>
  <si>
    <t>Number of credits supported in VIE</t>
  </si>
  <si>
    <t>Financial support provided to VIEs</t>
  </si>
  <si>
    <t>Shares received in equity method transaction (in shares)</t>
  </si>
  <si>
    <t>Contributions</t>
  </si>
  <si>
    <t>Variable interest entity, number of board positions held by the company</t>
  </si>
  <si>
    <t>Variable interest entity, total number of board positions</t>
  </si>
  <si>
    <t>Percentage of total value of trusts owned</t>
  </si>
  <si>
    <t>Acquisition</t>
  </si>
  <si>
    <t>Number of CLOs held by purchased entity</t>
  </si>
  <si>
    <t>Number of CLOs liquidated</t>
  </si>
  <si>
    <t>Preferred equity interest acquired</t>
  </si>
  <si>
    <t>VARIABLE INTEREST ENTITIES (Schedule of Carrying Value of Assets and Liabilities of Consolidated VIEs) (Details) (USD $)</t>
  </si>
  <si>
    <t>Restricted cash available for reinvestment in certain of the CDOs</t>
  </si>
  <si>
    <t>VIE, Primary Beneficiary [Member] | Apidos CDO I Ltd. [Member]</t>
  </si>
  <si>
    <t>VIE, Primary Beneficiary [Member] | Apidos CDO III Ltd. [Member]</t>
  </si>
  <si>
    <t>VIE, Primary Beneficiary [Member] | Apidos Cinco CDO Ltd [Member]</t>
  </si>
  <si>
    <t>VIE, Primary Beneficiary [Member] | Apidos CLO VIII Ltd. [Member]</t>
  </si>
  <si>
    <t>VIE, Primary Beneficiary [Member] | Whitney CLO I, Ltd. [Member]</t>
  </si>
  <si>
    <t>VIE, Primary Beneficiary [Member] | Resource Real Estate Funding CDO 2006-1 [Member]</t>
  </si>
  <si>
    <t>VIE, Primary Beneficiary [Member] | Resource Real Estate Funding CDO 2007-1 [Member]</t>
  </si>
  <si>
    <t>VIE, Primary Beneficiary [Member] | RCC CRE Notes 2013 [Member]</t>
  </si>
  <si>
    <t>VIE, Primary Beneficiary [Member] | RCC CRE Notes 2014 [Member]</t>
  </si>
  <si>
    <t>VIE, Primary Beneficiary [Member] | Moselle CLO [Member]</t>
  </si>
  <si>
    <t>VARIABLE INTEREST ENTITIES (Schedule of Classification, Carrying Value, and Maximum Exposure to Loss of Unconsolidated VIEs) (Details) (Variable Interest Entity, Not Primary Beneficiary [Member], USD $)</t>
  </si>
  <si>
    <t>Investments in Unconsolidated Entities</t>
  </si>
  <si>
    <t>Unconsolidated Variable Interest Entities, Maximum Exposure to Loss</t>
  </si>
  <si>
    <t>Intangible Assets [Member]</t>
  </si>
  <si>
    <t>Unsecured Junior Subordinated Debentures [Member]</t>
  </si>
  <si>
    <t>SUPPLEMENTAL CASH FLOW INFORMATION (Details) (USD $)</t>
  </si>
  <si>
    <t>Distributions on common and preferred stock declared but not paid</t>
  </si>
  <si>
    <t>INVESTMENT SECURITIES TRADING (Details) (USD $)</t>
  </si>
  <si>
    <t>In Millions, unless otherwise specified</t>
  </si>
  <si>
    <t>Security</t>
  </si>
  <si>
    <t>Trading Securities, Number Sold</t>
  </si>
  <si>
    <t>Trading Securities, Realized Gain</t>
  </si>
  <si>
    <t>Number of trading securities held</t>
  </si>
  <si>
    <t>INVESTMENT SECURITIES TRADING (Schedule of Investment Trading Securities at Fair Value) (Details) (USD $)</t>
  </si>
  <si>
    <t>Schedule of Trading Securities and Other Trading Assets [Line Items]</t>
  </si>
  <si>
    <t>Structured Notes [Member]</t>
  </si>
  <si>
    <t>RMBS [Member]</t>
  </si>
  <si>
    <t>INVESTMENT SECURITIES AVAILABLE-FOR-SALE (Details) (USD $)</t>
  </si>
  <si>
    <t>12 Months Ended</t>
  </si>
  <si>
    <t>Schedule of Available-for-sale Securities [Line Items]</t>
  </si>
  <si>
    <t>Other-than-temporary impairment losses</t>
  </si>
  <si>
    <t>CMBS [Member]</t>
  </si>
  <si>
    <t>Number of positions sold</t>
  </si>
  <si>
    <t>Par value of securities sold</t>
  </si>
  <si>
    <t>Gain (loss) on sale, securities sold</t>
  </si>
  <si>
    <t>Corporate bonds [Member]</t>
  </si>
  <si>
    <t>Number of securities redeemed</t>
  </si>
  <si>
    <t>Par value of securities redeemed</t>
  </si>
  <si>
    <t>Loss on available-for-sale securities redeemed</t>
  </si>
  <si>
    <t>ABS [Member]</t>
  </si>
  <si>
    <t>Gain on available-for-sale securities redeemed</t>
  </si>
  <si>
    <t>INVESTMENT SECURITIES AVAILABLE-FOR-SALE (Schedule of Available-for-Sale Securities, Fair Value) (Details) (USD $)</t>
  </si>
  <si>
    <t>INVESTMENT SECURITIES AVAILABLE-FOR-SALE (Estimated Maturities of Available-For-Sale Securities) (Details) (USD $)</t>
  </si>
  <si>
    <t>INVESTMENT SECURITIES AVAILABLE-FOR-SALE (Gross Unrealized Loss and Fair Value of Securities) (Details) (USD $)</t>
  </si>
  <si>
    <t>Fair Value, less than 12 months</t>
  </si>
  <si>
    <t>Unrealized Losses, less than 12 months</t>
  </si>
  <si>
    <t>Number of Securities, less than 12 months</t>
  </si>
  <si>
    <t>Fair value, more than 12 months</t>
  </si>
  <si>
    <t>Unrealized losses, more than 12 Months</t>
  </si>
  <si>
    <t>Number of Securities, more than 12 Months</t>
  </si>
  <si>
    <t>Fair value, total</t>
  </si>
  <si>
    <t>Unrealized losses, total</t>
  </si>
  <si>
    <t>Number of Securities, total</t>
  </si>
  <si>
    <t>INVESTMENT SECURITIES AVAILABLE-FOR-SALE (Summary of Sales of Investment Securities Available-for-Sale) (Details) (USD $)</t>
  </si>
  <si>
    <t>INVESTMENT SECURITIES AVAILABLE-FOR-SALE (Aggregate Discount due to Interest Rate Changes Exceeded Aggregate Premium) (Details) (USD $)</t>
  </si>
  <si>
    <t>Excess of aggregate discount over aggregate premium</t>
  </si>
  <si>
    <t>INVESTMENTS IN REAL ESTATE (Details) (USD $)</t>
  </si>
  <si>
    <t>Apr. 30, 2014</t>
  </si>
  <si>
    <t>Property</t>
  </si>
  <si>
    <t>Long Lived Assets Held-for-sale [Line Items]</t>
  </si>
  <si>
    <t>Number of real estate properties acquired</t>
  </si>
  <si>
    <t>Number of real estate properties available-for-sale</t>
  </si>
  <si>
    <t>Loss from real estate held-for-sale</t>
  </si>
  <si>
    <t>Number of real estate properties sold</t>
  </si>
  <si>
    <t>Office property [Member]</t>
  </si>
  <si>
    <t>Multi-family property [Member]</t>
  </si>
  <si>
    <t>INVESTMENTS IN REAL ESTATE (Investments in Real Estate) (Details) (USD $)</t>
  </si>
  <si>
    <t>Less: Accumulated depreciation</t>
  </si>
  <si>
    <t>LOANS HELD FOR INVESTMENT (Details) (USD $)</t>
  </si>
  <si>
    <t>Receivables with Imputed Interest [Line Items]</t>
  </si>
  <si>
    <t>Loans held for sale, net</t>
  </si>
  <si>
    <t>Bank Loans [Member]</t>
  </si>
  <si>
    <t>Residential Mortgage Loans [Member]</t>
  </si>
  <si>
    <t>Loans, allowances</t>
  </si>
  <si>
    <t>Whole Loans [Member]</t>
  </si>
  <si>
    <t>Commercial Real Estate Loans [Member]</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Industry Grouping of Healthcare, Education and Childcare [Member]</t>
  </si>
  <si>
    <t>Residential Mortgage Loans [Member] | Georgia [Member]</t>
  </si>
  <si>
    <t>Residential Mortgage Loans [Member] | Virginia [Member]</t>
  </si>
  <si>
    <t>Residential Mortgage Loans [Member] | North Carolina [Member]</t>
  </si>
  <si>
    <t>Residential Mortgage Loans [Member] | Alabama [Member]</t>
  </si>
  <si>
    <t>Residential Mortgage Loans [Member] | Tennessee and Virginia [Member]</t>
  </si>
  <si>
    <t>Bank Loans [Member] | Minimum [Member]</t>
  </si>
  <si>
    <t>Variable rate basis</t>
  </si>
  <si>
    <t>'three month London Interbank Offered Rate</t>
  </si>
  <si>
    <t>Basis spread on variable rate</t>
  </si>
  <si>
    <t>Bank Loans [Member] | Maximum [Member]</t>
  </si>
  <si>
    <t>'three month LIBOR</t>
  </si>
  <si>
    <t>LOANS HELD FOR INVESTMENT (Summary of Loans) (Details) (USD $)</t>
  </si>
  <si>
    <t>Principal, Gross</t>
  </si>
  <si>
    <t>Unamortized (discount) premium, gross</t>
  </si>
  <si>
    <t>Gross carrying value of loans held for investment</t>
  </si>
  <si>
    <t>Unamortized (discount) premium, gross, allowance for loan loss</t>
  </si>
  <si>
    <t>Carrying value, allowance for loan loss</t>
  </si>
  <si>
    <t>Principal, Net</t>
  </si>
  <si>
    <t>Unamortized (discount) premium, net</t>
  </si>
  <si>
    <t>Net carrying value of loans held for investment</t>
  </si>
  <si>
    <t>Loans held for investment and held for sale</t>
  </si>
  <si>
    <t>Loans held for investment and held for sale, net carrying value</t>
  </si>
  <si>
    <t>Deferred amendment fees</t>
  </si>
  <si>
    <t>Deferred upfront fee</t>
  </si>
  <si>
    <t>Residential mortgage loans [Member]</t>
  </si>
  <si>
    <t>Loan origination fees</t>
  </si>
  <si>
    <t>Extension and exit fees</t>
  </si>
  <si>
    <t>Commercial Real Estate Loans [Member] | Whole Loans [Member]</t>
  </si>
  <si>
    <t>Commercial Real Estate Loans [Member] | B Notes [Member]</t>
  </si>
  <si>
    <t>Commercial Real Estate Loans [Member] | Mezzanine Loans [Member]</t>
  </si>
  <si>
    <t>LOANS HELD FOR INVESTMENT (Weighted Average Life of Bank Loans, at Amortized Cost) (Details) (USD $)</t>
  </si>
  <si>
    <t>Accounts, Notes, Loans and Financing Receivable [Line Items]</t>
  </si>
  <si>
    <t>LOANS HELD FOR INVESTMENT (Commercial Real Estate Loans Held for Investment) (Details) (USD $)</t>
  </si>
  <si>
    <t>Whole Loans [Member] | Commercial Real Estate Loans [Member]</t>
  </si>
  <si>
    <t>Whole Loans, Floating Rate [Member]</t>
  </si>
  <si>
    <t>Loans held for investment, unfunded loan commitments</t>
  </si>
  <si>
    <t>Whole Loans, Floating Rate [Member] | Commercial Real Estate Loans [Member]</t>
  </si>
  <si>
    <t>Whole Loans, Floating Rate [Member] | Minimum [Member] | Commercial Real Estate Loans [Member]</t>
  </si>
  <si>
    <t>'LIBOR</t>
  </si>
  <si>
    <t>'January 2015</t>
  </si>
  <si>
    <t>'March 2014</t>
  </si>
  <si>
    <t>Whole Loans, Floating Rate [Member] | Maximum [Member] | Commercial Real Estate Loans [Member]</t>
  </si>
  <si>
    <t>'February 2019</t>
  </si>
  <si>
    <t>Preferred equity tranche [Member]</t>
  </si>
  <si>
    <t>Preferred equity tranche [Member] | Commercial Real Estate Loans [Member]</t>
  </si>
  <si>
    <t>Fixed preferred equity interest in floating rate whole loan</t>
  </si>
  <si>
    <t>B Notes [Member]</t>
  </si>
  <si>
    <t>B Notes [Member] | Commercial Real Estate Loans [Member]</t>
  </si>
  <si>
    <t>B Notes, Fixed Rate [Member] | Commercial Real Estate Loans [Member]</t>
  </si>
  <si>
    <t>Stated interest rate</t>
  </si>
  <si>
    <t>B Notes, Fixed Rate [Member] | Maximum [Member] | Commercial Real Estate Loans [Member]</t>
  </si>
  <si>
    <t>'April 2016</t>
  </si>
  <si>
    <t>Mezzanine Loans [Member]</t>
  </si>
  <si>
    <t>Mezzanine Loans [Member] | Commercial Real Estate Loans [Member]</t>
  </si>
  <si>
    <t>Mezzanine Loans, Floating Rate [Member] | Commercial Real Estate Loans [Member]</t>
  </si>
  <si>
    <t>Mezzanine Loans, Floating Rate [Member] | Minimum [Member] | Commercial Real Estate Loans [Member]</t>
  </si>
  <si>
    <t>Mezzanine Loans, Fixed Rate [Member] | Commercial Real Estate Loans [Member]</t>
  </si>
  <si>
    <t>Number of loan tranches</t>
  </si>
  <si>
    <t>Mezzanine Loans, Fixed Rate [Member] | Minimum [Member] | Commercial Real Estate Loans [Member]</t>
  </si>
  <si>
    <t>'September 2016</t>
  </si>
  <si>
    <t>'September 2014</t>
  </si>
  <si>
    <t>Mezzanine Loans, Fixed Rate [Member] | Maximum [Member] | Commercial Real Estate Loans [Member]</t>
  </si>
  <si>
    <t>'September 2021</t>
  </si>
  <si>
    <t>'September 2019</t>
  </si>
  <si>
    <t>Mezzanine Loans, Fixed Rate, Tranche One [Member] | Commercial Real Estate Loans [Member]</t>
  </si>
  <si>
    <t>Mezzanine Loans, Fixed Rate, Tranche Two [Member] | Commercial Real Estate Loans [Member]</t>
  </si>
  <si>
    <t>Not included in total [Member]</t>
  </si>
  <si>
    <t>Whole Loans, Fixed Rate, Loan One [Member] | Commercial Real Estate Loans [Member]</t>
  </si>
  <si>
    <t>The amortized cost of loans held for investments, fixed rate whole loans included in floating rate whole loans.</t>
  </si>
  <si>
    <t>Fixed contractual interest in floating rate whole loan</t>
  </si>
  <si>
    <t>Whole Loans, Fixed Rate, Loan Two [Member] | Commercial Real Estate Loans [Member]</t>
  </si>
  <si>
    <t>LOANS HELD FOR INVESTMENT (Weighted Average Life of Commercial Real Estate Loans, at Amortized Cost) (Details) (USD $)</t>
  </si>
  <si>
    <t>2016 and thereafter</t>
  </si>
  <si>
    <t>LOANS HELD FOR INVESTMENT (Allocation of Allowance for Loan Loss for Commercial and Bank Loans) (Details) (USD $)</t>
  </si>
  <si>
    <t>Allowance for Loan Loss</t>
  </si>
  <si>
    <t>Loans Receivable Allowance</t>
  </si>
  <si>
    <t>LOANS HELD FOR INVESTMENT Loan Held for Investment (Details) (USD $)</t>
  </si>
  <si>
    <t>Resource TRS, LLC [Member]</t>
  </si>
  <si>
    <t>Northport LLC [Member]</t>
  </si>
  <si>
    <t>First Mortgage [Member]</t>
  </si>
  <si>
    <t>First Mortgage [Member] | Apidos CDO I Ltd. [Member]</t>
  </si>
  <si>
    <t>First Mortgage [Member] | Apidos CDO III Ltd. [Member]</t>
  </si>
  <si>
    <t>First Mortgage [Member] | Apidos Cinco CDO Ltd [Member]</t>
  </si>
  <si>
    <t>First Mortgage [Member] | Whitney CLO I, Ltd. [Member]</t>
  </si>
  <si>
    <t>First Mortgage [Member] | Northport LLC [Member]</t>
  </si>
  <si>
    <t>First Mortgage [Member] | Moselle CLO [Member]</t>
  </si>
  <si>
    <t>Second Mortgage [Member]</t>
  </si>
  <si>
    <t>Second Mortgage [Member] | Apidos CDO I Ltd. [Member]</t>
  </si>
  <si>
    <t>Second Mortgage [Member] | Apidos CDO III Ltd. [Member]</t>
  </si>
  <si>
    <t>Second Mortgage [Member] | Apidos Cinco CDO Ltd [Member]</t>
  </si>
  <si>
    <t>Second Mortgage [Member] | Whitney CLO I, Ltd. [Member]</t>
  </si>
  <si>
    <t>Second Mortgage [Member] | Northport LLC [Member]</t>
  </si>
  <si>
    <t>Second Mortgage [Member] | Moselle CLO [Member]</t>
  </si>
  <si>
    <t>Third Mortgage [Member]</t>
  </si>
  <si>
    <t>Third Mortgage [Member] | Apidos CDO I Ltd. [Member]</t>
  </si>
  <si>
    <t>Third Mortgage [Member] | Apidos CDO III Ltd. [Member]</t>
  </si>
  <si>
    <t>Third Mortgage [Member] | Apidos Cinco CDO Ltd [Member]</t>
  </si>
  <si>
    <t>Third Mortgage [Member] | Whitney CLO I, Ltd. [Member]</t>
  </si>
  <si>
    <t>Third Mortgage [Member] | Northport LLC [Member]</t>
  </si>
  <si>
    <t>Third Mortgage [Member] | Moselle CLO [Member]</t>
  </si>
  <si>
    <t>Defaulted First Lien Loans [Member]</t>
  </si>
  <si>
    <t>Defaulted First Lien Loans [Member] | Apidos CDO I Ltd. [Member]</t>
  </si>
  <si>
    <t>Defaulted First Lien Loans [Member] | Apidos CDO III Ltd. [Member]</t>
  </si>
  <si>
    <t>Defaulted First Lien Loans [Member] | Apidos Cinco CDO Ltd [Member]</t>
  </si>
  <si>
    <t>Defaulted First Lien Loans [Member] | Whitney CLO I, Ltd. [Member]</t>
  </si>
  <si>
    <t>Defaulted First Lien Loans [Member] | Northport LLC [Member]</t>
  </si>
  <si>
    <t>Defaulted First Lien Loans [Member] | Moselle CLO [Member]</t>
  </si>
  <si>
    <t>Defaulted Second Lien Loans [Member]</t>
  </si>
  <si>
    <t>Defaulted Second Lien Loans [Member] | Apidos CDO I Ltd. [Member]</t>
  </si>
  <si>
    <t>Defaulted Second Lien Loans [Member] | Apidos CDO III Ltd. [Member]</t>
  </si>
  <si>
    <t>Defaulted Second Lien Loans [Member] | Apidos Cinco CDO Ltd [Member]</t>
  </si>
  <si>
    <t>Defaulted Second Lien Loans [Member] | Whitney CLO I, Ltd. [Member]</t>
  </si>
  <si>
    <t>Defaulted Second Lien Loans [Member] | Northport LLC [Member]</t>
  </si>
  <si>
    <t>Defaulted Second Lien Loans [Member] | Moselle CLO [Member]</t>
  </si>
  <si>
    <t>Loan Held For Investment Subtotal [Member]</t>
  </si>
  <si>
    <t>Loan Held For Investment Subtotal [Member] | Apidos CDO I Ltd. [Member]</t>
  </si>
  <si>
    <t>Loan Held For Investment Subtotal [Member] | Apidos CDO III Ltd. [Member]</t>
  </si>
  <si>
    <t>Loan Held For Investment Subtotal [Member] | Apidos Cinco CDO Ltd [Member]</t>
  </si>
  <si>
    <t>Loan Held For Investment Subtotal [Member] | Whitney CLO I, Ltd. [Member]</t>
  </si>
  <si>
    <t>Loan Held For Investment Subtotal [Member] | Northport LLC [Member]</t>
  </si>
  <si>
    <t>Loan Held For Investment Subtotal [Member] | Moselle CLO [Member]</t>
  </si>
  <si>
    <t>First Lien Loans Held For Sale At Fair Value [Member]</t>
  </si>
  <si>
    <t>First Lien Loans Held For Sale At Fair Value [Member] | Apidos CDO I Ltd. [Member]</t>
  </si>
  <si>
    <t>First Lien Loans Held For Sale At Fair Value [Member] | Apidos CDO III Ltd. [Member]</t>
  </si>
  <si>
    <t>First Lien Loans Held For Sale At Fair Value [Member] | Apidos Cinco CDO Ltd [Member]</t>
  </si>
  <si>
    <t>First Lien Loans Held For Sale At Fair Value [Member] | Whitney CLO I, Ltd. [Member]</t>
  </si>
  <si>
    <t>First Lien Loans Held For Sale At Fair Value [Member] | Northport LLC [Member]</t>
  </si>
  <si>
    <t>First Lien Loans Held For Sale At Fair Value [Member] | Moselle CLO [Member]</t>
  </si>
  <si>
    <t>INVESTMENTS IN UNCONSOLIDATED ENTITIES - Schedule of Unconsolidated Entities (Details) (USD $)</t>
  </si>
  <si>
    <t>Equity Method Investment, Financial Statement, Reported Amounts [Abstract]</t>
  </si>
  <si>
    <t>Equity in net earnings (losses) and interest expense from unconsolidated subsidiaries</t>
  </si>
  <si>
    <t>Investment in Life Care Funding</t>
  </si>
  <si>
    <t>Investment in School Lane House</t>
  </si>
  <si>
    <t>Investment in Preferred Equity</t>
  </si>
  <si>
    <t>Minimum [Member] | RRE VIP Borrower, LLC</t>
  </si>
  <si>
    <t>Maximum [Member] | RRE VIP Borrower, LLC</t>
  </si>
  <si>
    <t>INVESTMENTS IN UNCONSOLIDATED ENTITIES (Details) (USD $)</t>
  </si>
  <si>
    <t>Jan. 31, 2013</t>
  </si>
  <si>
    <t>Schedule of Equity Method Investments [Line Items]</t>
  </si>
  <si>
    <t>FINANCING RECEIVABLES (Details) (USD $)</t>
  </si>
  <si>
    <t>Loan</t>
  </si>
  <si>
    <t>Deteriorated Credit Quality [Member]</t>
  </si>
  <si>
    <t>Nonperforming Financing Receivable [Member]</t>
  </si>
  <si>
    <t>Dec. 31, 2012</t>
  </si>
  <si>
    <t>Loans Receivable - Related Party [Member]</t>
  </si>
  <si>
    <t>Provision for loans receivable</t>
  </si>
  <si>
    <t>Number of defaulted loans</t>
  </si>
  <si>
    <t>Loans and receivables</t>
  </si>
  <si>
    <t>Number of loans with deteriorated credit quality</t>
  </si>
  <si>
    <t>FINANCING RECEIVABLES (Allowance for Loan Losses and Recorded Investments in Loans) (Details) (USD $)</t>
  </si>
  <si>
    <t>Financing Receivable, Allowance for Credit Losses [Roll Forward]</t>
  </si>
  <si>
    <t>Allowance for losses at beginning of period</t>
  </si>
  <si>
    <t>Allowance for losses at end of period</t>
  </si>
  <si>
    <t>Allowance for losses, ending balance:</t>
  </si>
  <si>
    <t>Loans, ending balance:</t>
  </si>
  <si>
    <t>Loans Receivable [Member]</t>
  </si>
  <si>
    <t>FINANCING RECEIVABLES (Credit Risk Profiles of Bank Loans) (Details) (USD $)</t>
  </si>
  <si>
    <t>Bank Loans [Member] | Rating 1 [Member]</t>
  </si>
  <si>
    <t>Bank Loans [Member] | Rating 2 [Member]</t>
  </si>
  <si>
    <t>Bank Loans [Member] | Rating 3 [Member]</t>
  </si>
  <si>
    <t>Bank Loans [Member] | Rating 4 [Member]</t>
  </si>
  <si>
    <t>Bank Loans [Member] | Rating 5 [Member]</t>
  </si>
  <si>
    <t>FINANCING RECEIVABLES (Credit Risk Profiles of Commercial Real Estate Loans) (Details) (USD $)</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FINANCING RECEIVABLES (Loan Portfolio Aging Analysis as of the Dates Indicated at Cost Basis) (Details) (USD $)</t>
  </si>
  <si>
    <t>Financing Receivable, Recorded Investment, Past Due [Line Items]</t>
  </si>
  <si>
    <t>Total Loans Greater Than 90 days and accruing</t>
  </si>
  <si>
    <t>Loans, fair value method elected, unpaid principal balance</t>
  </si>
  <si>
    <t>Loans, fair value method elected, fair value</t>
  </si>
  <si>
    <t>FINANCING RECEIVABLES (Impaired Loans) (Details)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FINANCING RECEIVABLES (Loan Portfolio Troubled-debt Restructurings) (Details) (USD $)</t>
  </si>
  <si>
    <t>Troubled debt restructuring [Abstract]</t>
  </si>
  <si>
    <t>Lease Receivables [Member]</t>
  </si>
  <si>
    <t>BUSINESS COMBINATIONS (Details) (USD $)</t>
  </si>
  <si>
    <t>Oct. 31, 2013</t>
  </si>
  <si>
    <t>Equity Compensation Expense [Member]</t>
  </si>
  <si>
    <t>General and Administrative Expense [Member]</t>
  </si>
  <si>
    <t>Wholesale or Correspondent Relationships [Member]</t>
  </si>
  <si>
    <t>Investment in PCA [Member]</t>
  </si>
  <si>
    <t>Share-based Compensation Arrangement by Share-based Payment Award [Line Items]</t>
  </si>
  <si>
    <t>Allocated Share-based Compensation Expense</t>
  </si>
  <si>
    <t>Finite-Lived Intangible Asset, Useful Life</t>
  </si>
  <si>
    <t>'2 years</t>
  </si>
  <si>
    <t>BUSINESS COMBINATIONS (Allocation of Purchase Price) (Details) (Primary Capital Advisors LLC [Member], USD $)</t>
  </si>
  <si>
    <t>Business Acquisition [Line Items]</t>
  </si>
  <si>
    <t>INTANGIBLE ASSETS (Details) (USD $)</t>
  </si>
  <si>
    <t>Acquired Finite-Lived Intangible Assets [Line Items]</t>
  </si>
  <si>
    <t>Expected amortization, 2014</t>
  </si>
  <si>
    <t>Expected amortization, 2015</t>
  </si>
  <si>
    <t>Expected amortization, 2016</t>
  </si>
  <si>
    <t>Expected amortization, 2017</t>
  </si>
  <si>
    <t>Expected amortization, 2018</t>
  </si>
  <si>
    <t>Weighted average amortization period (in years)</t>
  </si>
  <si>
    <t>'6 years 9 months 18 days</t>
  </si>
  <si>
    <t>'7 years 8 months 12 days</t>
  </si>
  <si>
    <t>Accumulated amortization</t>
  </si>
  <si>
    <t>Wholesale or Correspondent Relationships [Member] | Investment in PCA [Member]</t>
  </si>
  <si>
    <t>INTANGIBLE ASSETS (Summary of Intangible Assets) (Details) (USD $)</t>
  </si>
  <si>
    <t>Finite-Lived Intangible Assets [Line Items]</t>
  </si>
  <si>
    <t>Investment in PCA [Member] | Wholesale or Correspondent Relationships [Member]</t>
  </si>
  <si>
    <t>Investments in Real Estate [Member] | In Place Leases [Member]</t>
  </si>
  <si>
    <t>Investments in Real Estate [Member] | Above (Below) Market Leases [Member]</t>
  </si>
  <si>
    <t>BORROWINGS (Schedule of Debt) (Details) (USD $)</t>
  </si>
  <si>
    <t>RREF CDO 2006-1 Senior Notes [Member]</t>
  </si>
  <si>
    <t>RREF CDO 2007-1 Senior Notes [Member]</t>
  </si>
  <si>
    <t>RCC CRE Notes 2014 [Member]</t>
  </si>
  <si>
    <t>Apidos CDO I Senior Notes [Member]</t>
  </si>
  <si>
    <t>Apidos CDO III Senior Notes [Member]</t>
  </si>
  <si>
    <t>Apidos Cinco CDO Senior Notes [Member]</t>
  </si>
  <si>
    <t>Whitney CLO I Securitized Borrowings [Member]</t>
  </si>
  <si>
    <t>Moselle CLO S.A. Securitized Borrowings [Member]</t>
  </si>
  <si>
    <t>6% Convertible Senior Notes [Member]</t>
  </si>
  <si>
    <t>Short-Term Repurchase Agreements [Member]</t>
  </si>
  <si>
    <t>Mortgages [Member]</t>
  </si>
  <si>
    <t>Convertible Senior Notes [Member]</t>
  </si>
  <si>
    <t>CMBS - Term Repurchase Facilities [Member]</t>
  </si>
  <si>
    <t>RMBS - Term Repurchase Facility [Member]</t>
  </si>
  <si>
    <t>Residential Mortgage Financing Agreements [Member]</t>
  </si>
  <si>
    <t>CMBS - Short Term Repurchase Agreements [Member]</t>
  </si>
  <si>
    <t>Revolving Credit Facility [Member]</t>
  </si>
  <si>
    <t>Oct. 01, 2014</t>
  </si>
  <si>
    <t>Subsequent Event [Member]</t>
  </si>
  <si>
    <t>JPMorgan Chase [Member]</t>
  </si>
  <si>
    <t>Line of Credit [Member]</t>
  </si>
  <si>
    <t>Unamortized Issuance Costs and Discounts</t>
  </si>
  <si>
    <t>Principal Outstanding</t>
  </si>
  <si>
    <t>Weighted Average Borrowing Rate</t>
  </si>
  <si>
    <t>Weighted Average Remaining Maturity</t>
  </si>
  <si>
    <t>'12 years 2 months</t>
  </si>
  <si>
    <t>'13 years 1 month</t>
  </si>
  <si>
    <t>'31 years 11 months</t>
  </si>
  <si>
    <t>'32 years 7 months</t>
  </si>
  <si>
    <t>'32 years 0 months</t>
  </si>
  <si>
    <t>'32 years 9 months</t>
  </si>
  <si>
    <t>'14 years 2 months</t>
  </si>
  <si>
    <t>'15 years 0 months</t>
  </si>
  <si>
    <t>'17 years 7 months</t>
  </si>
  <si>
    <t>'2 years 10 months</t>
  </si>
  <si>
    <t>'3 years 7 months</t>
  </si>
  <si>
    <t>'6 years 0 months</t>
  </si>
  <si>
    <t>'6 years 8 months</t>
  </si>
  <si>
    <t>'5 years 7 months</t>
  </si>
  <si>
    <t>'6 years 5 months</t>
  </si>
  <si>
    <t>'5 years 4 months</t>
  </si>
  <si>
    <t>'22 years 1 month</t>
  </si>
  <si>
    <t>'22 years 9 months</t>
  </si>
  <si>
    <t>'4 years 11 months</t>
  </si>
  <si>
    <t>'21 days</t>
  </si>
  <si>
    <t>'56 days</t>
  </si>
  <si>
    <t>'4 years 2 months</t>
  </si>
  <si>
    <t>'20 days</t>
  </si>
  <si>
    <t>'23 days</t>
  </si>
  <si>
    <t>'1 day</t>
  </si>
  <si>
    <t>'278 days</t>
  </si>
  <si>
    <t>'3 years 0 months</t>
  </si>
  <si>
    <t>Accrued interest costs</t>
  </si>
  <si>
    <t>Line of Credit Facility, Fair Value of Amount Outstanding</t>
  </si>
  <si>
    <t>BORROWINGS (Securitization) (Details) (USD $)</t>
  </si>
  <si>
    <t>Debt Instrument, Cumulative Amount Repaid</t>
  </si>
  <si>
    <t>BORROWINGS (Narrative)-RCC 2014-CRE2 (Details) (USD $)</t>
  </si>
  <si>
    <t>Jul. 31, 2014</t>
  </si>
  <si>
    <t>Jul. 30, 2014</t>
  </si>
  <si>
    <t>Senior Notes Class C [Member]</t>
  </si>
  <si>
    <t>Senior Notes Class A [Member]</t>
  </si>
  <si>
    <t>Senior Notes Class B [Member]</t>
  </si>
  <si>
    <t>Line of Credit Facility [Line Items]</t>
  </si>
  <si>
    <t>Closing transaction amount</t>
  </si>
  <si>
    <t>Debt Instrument, Face Amount</t>
  </si>
  <si>
    <t>Payments by parent to acquire notes issued by VIE</t>
  </si>
  <si>
    <t>Percentage of senior notes acquired by the parent</t>
  </si>
  <si>
    <t>Description of variable rate basis</t>
  </si>
  <si>
    <t>'one-month LIBOR</t>
  </si>
  <si>
    <t>Weighted average interest rate</t>
  </si>
  <si>
    <t>BORROWINGS (Narrative)-Moselle CLO S.A. (Details)</t>
  </si>
  <si>
    <t>Senior Notes Class A-1E [Member]</t>
  </si>
  <si>
    <t>EUR (€)</t>
  </si>
  <si>
    <t>Senior Notes Class A-1L [Member]</t>
  </si>
  <si>
    <t>USD ($)</t>
  </si>
  <si>
    <t>Senior Notes Class A-1LE [Member]</t>
  </si>
  <si>
    <t>Senior Notes Class A-2E [Member]</t>
  </si>
  <si>
    <t>Senior Notes Class A-2L [Member]</t>
  </si>
  <si>
    <t>Senior Notes Class A-3E [Member]</t>
  </si>
  <si>
    <t>Senior Notes Class A-3L [Member]</t>
  </si>
  <si>
    <t>Senior Notes Class B-1E [Member]</t>
  </si>
  <si>
    <t>Senior Notes Class B-1L [Member]</t>
  </si>
  <si>
    <t>BORROWINGS (Repurchase and Mortgage Finance Facilities) (Details) (USD $)</t>
  </si>
  <si>
    <t>Value of Collateral Under Linked Transactions</t>
  </si>
  <si>
    <t>Long-term debt, gross</t>
  </si>
  <si>
    <t>RCC Real Estate [Member] | Deutsche Bank Securities, Inc [Member]</t>
  </si>
  <si>
    <t>Repurchase Agreements [Member]</t>
  </si>
  <si>
    <t>CMBS bonds held as collateral, fair value</t>
  </si>
  <si>
    <t>Repurchase Agreements [Member] | Wells Fargo Bank, National Association [Member]</t>
  </si>
  <si>
    <t>Number of Positions as Collateral</t>
  </si>
  <si>
    <t>Repurchase Agreements [Member] | JP Morgan Securities, LLC [Member]</t>
  </si>
  <si>
    <t>Linked Repurchase Agreement Borrowings, Included as Derivative Instruments</t>
  </si>
  <si>
    <t>Repurchase Agreements [Member] | Wells Fargo Securities, LLC [Member]</t>
  </si>
  <si>
    <t>Repurchase Agreements [Member] | Deutsche Bank Securities, Inc [Member]</t>
  </si>
  <si>
    <t>Repurchase Agreements [Member] | New Century Bank [Member]</t>
  </si>
  <si>
    <t>Repurchase Agreements [Member] | ViewPoint Bank, NA [Member]</t>
  </si>
  <si>
    <t>CMBS - Term Repurchase Facilities [Member] | Repurchase Agreements [Member] | Wells Fargo Bank, National Association [Member]</t>
  </si>
  <si>
    <t>CRE - Term Repurchase Facility [Member] | Repurchase Agreements [Member] | Wells Fargo Bank, National Association [Member]</t>
  </si>
  <si>
    <t>CRE - Term Repurchase Facility [Member] | Repurchase Agreements [Member] | Deutsche Bank Securities, Inc [Member]</t>
  </si>
  <si>
    <t>RMBS - Term Repurchase Facility [Member] | Repurchase Agreements [Member] | Wells Fargo Bank, National Association [Member]</t>
  </si>
  <si>
    <t>Linked Transactions [Member] | Repurchase Agreements [Member] | JP Morgan Securities, LLC [Member]</t>
  </si>
  <si>
    <t>Linked Transactions [Member] | Repurchase Agreements [Member] | Wells Fargo Securities, LLC [Member]</t>
  </si>
  <si>
    <t>Linked Transactions [Member] | Repurchase Agreements [Member] | Deutsche Bank Securities, Inc [Member]</t>
  </si>
  <si>
    <t>Linked Transactions [Member] | CMBS - Term Repurchase Facilities [Member] | Wells Fargo Bank, National Association [Member]</t>
  </si>
  <si>
    <t>Linked Transactions [Member] | CRE - Term Repurchase Facility [Member] | Wells Fargo Bank, National Association [Member]</t>
  </si>
  <si>
    <t>CMBS - Term Repurchase Facilities [Member] | Wells Fargo Bank, National Association [Member]</t>
  </si>
  <si>
    <t>CMBS - Term Repurchase Facilities [Member] | RCC Real Estate [Member] | Wells Fargo Bank, National Association [Member]</t>
  </si>
  <si>
    <t>CRE - Term Repurchase Facility [Member] | RCC Real Estate [Member] | Wells Fargo Bank, National Association [Member]</t>
  </si>
  <si>
    <t>BORROWINGS (Amount at Risk Under Repurchase Facilities) (Details) (USD $)</t>
  </si>
  <si>
    <t>Linked and Non-linked Transactions [Member] | CMBS - Term Repurchase Facilities [Member] | Wells Fargo Bank, National Association [Member]</t>
  </si>
  <si>
    <t>Amount at Risk</t>
  </si>
  <si>
    <t>Linked and Non-linked Transactions [Member] | RMBS - Term Repurchase Facility [Member] | Wells Fargo Bank, National Association [Member]</t>
  </si>
  <si>
    <t>Linked and Non-linked Transactions [Member] | CRE - Term Repurchase Facility [Member] | Wells Fargo Bank, National Association [Member]</t>
  </si>
  <si>
    <t>Linked and Non-linked Transactions [Member] | CRE - Term Repurchase Facility [Member] | Deutsche Bank Securities, Inc [Member]</t>
  </si>
  <si>
    <t>Linked and Non-linked Transactions [Member] | Repurchase Agreements [Member] | Wells Fargo Bank, National Association [Member]</t>
  </si>
  <si>
    <t>'275 days</t>
  </si>
  <si>
    <t>Linked and Non-linked Transactions [Member] | Repurchase Agreements [Member] | JP Morgan Securities, LLC [Member]</t>
  </si>
  <si>
    <t>'0 days</t>
  </si>
  <si>
    <t>'11 days</t>
  </si>
  <si>
    <t>Linked and Non-linked Transactions [Member] | Repurchase Agreements [Member] | Wells Fargo Securities, LLC [Member]</t>
  </si>
  <si>
    <t>'8 days</t>
  </si>
  <si>
    <t>'2 days</t>
  </si>
  <si>
    <t>Linked and Non-linked Transactions [Member] | Repurchase Agreements [Member] | Deutsche Bank Securities, Inc [Member]</t>
  </si>
  <si>
    <t>'29 days</t>
  </si>
  <si>
    <t>'22 days</t>
  </si>
  <si>
    <t>Linked and Non-linked Transactions [Member] | Repurchase Agreements [Member] | New Century Bank [Member]</t>
  </si>
  <si>
    <t>'334 days</t>
  </si>
  <si>
    <t>Linked and Non-linked Transactions [Member] | Repurchase Agreements [Member] | ViewPoint Bank, NA [Member]</t>
  </si>
  <si>
    <t>'91 days</t>
  </si>
  <si>
    <t>BORROWINGS (Narrative)-RMBS â€“ Term Repurchase Facility (Details) (RCC Residential Portfolio Inc. and RCC Residential Portfolio TRS Inc. [Member], Wells Fargo Bank, National Association [Member], RMBS - Term Repurchase Facility [Member], Linked and Non-linked Transactions [Member], USD $)</t>
  </si>
  <si>
    <t>Jun. 30, 2014</t>
  </si>
  <si>
    <t>RCC Residential Portfolio Inc. and RCC Residential Portfolio TRS Inc. [Member] | Wells Fargo Bank, National Association [Member] | RMBS - Term Repurchase Facility [Member] | Linked and Non-linked Transactions [Member]</t>
  </si>
  <si>
    <t>Debt instrument, term</t>
  </si>
  <si>
    <t>'1 year</t>
  </si>
  <si>
    <t>Debt instrument term, option to extend</t>
  </si>
  <si>
    <t>Debt instrument, interest rate, stated percentage rate range, maximum</t>
  </si>
  <si>
    <t>BORROWINGS (Narrative)-CRE â€“ Term Repurchase Facilities (Details) (RCC Real Estate SPE 5 [Member], Deutsche Bank AG [Member], USD $)</t>
  </si>
  <si>
    <t>Jul. 19, 2013</t>
  </si>
  <si>
    <t>option</t>
  </si>
  <si>
    <t>RCC Real Estate SPE 5 [Member] | Deutsche Bank AG [Member]</t>
  </si>
  <si>
    <t>Maximum amount of facility</t>
  </si>
  <si>
    <t>'12 months</t>
  </si>
  <si>
    <t>Structuring fee, percent</t>
  </si>
  <si>
    <t>Debt instrument term, number of options to extend</t>
  </si>
  <si>
    <t>BORROWINGS (Narrative)-Residential Mortgage Financing Agreements (Details) (USD $)</t>
  </si>
  <si>
    <t>Judgment allowed against subsidiary or guarantor</t>
  </si>
  <si>
    <t>Loan to value ratio required for compliance</t>
  </si>
  <si>
    <t>Minimum net worth required for compliance</t>
  </si>
  <si>
    <t>New Century Bank [Member] | Primary Capital Advisors LLC [Member]</t>
  </si>
  <si>
    <t>Number of amendments to facility</t>
  </si>
  <si>
    <t>Wells Fargo Bank, National Association [Member] | Primary Capital Advisors LLC [Member]</t>
  </si>
  <si>
    <t>BORROWINGS (Narrative)-Senior Secured Revolving Credit Facility (Details) (Northport LLC [Member], Revolving Credit Facility [Member], USD $)</t>
  </si>
  <si>
    <t>Sep. 18, 2014</t>
  </si>
  <si>
    <t>Minimum [Member]</t>
  </si>
  <si>
    <t>Maximum [Member]</t>
  </si>
  <si>
    <t>Line of credit facility, increase borrowing capacity</t>
  </si>
  <si>
    <t>Line of credit facility, maximum borrowing capacity, effective commitment</t>
  </si>
  <si>
    <t>Line of credit facility, amount outstanding</t>
  </si>
  <si>
    <t>SHARE ISSUANCE AND REPURCHASE (Details) (USD $)</t>
  </si>
  <si>
    <t>Class of Stock [Line Items]</t>
  </si>
  <si>
    <t>Stock issued during period, shares, new issues</t>
  </si>
  <si>
    <t>Stock issued during period, weighted average offering price per share, new issues</t>
  </si>
  <si>
    <t>SHARE ISSUANCE AND REPURCHASE (Details 2) (USD $)</t>
  </si>
  <si>
    <t>In Millions, except Share data, unless otherwise specified</t>
  </si>
  <si>
    <t>Mar. 21, 2013</t>
  </si>
  <si>
    <t>Dividend Reinvestment Plan March 21 2013 [Member]</t>
  </si>
  <si>
    <t>Shares authorized for dividend reinvestment plan (in shares)</t>
  </si>
  <si>
    <t>Shares issued from dividend reinvestment plan (in shares)</t>
  </si>
  <si>
    <t>Proceeds from dividend reinvestment plan</t>
  </si>
  <si>
    <t>SHARE-BASED COMPENSATION (Details) (USD $)</t>
  </si>
  <si>
    <t>Restricted Stock [Member]</t>
  </si>
  <si>
    <t>Director</t>
  </si>
  <si>
    <t>Stock Options [Member]</t>
  </si>
  <si>
    <t>Mar. 30, 2014</t>
  </si>
  <si>
    <t>Loan Origination Performance Plan [Member]</t>
  </si>
  <si>
    <t>Dec. 31, 2011</t>
  </si>
  <si>
    <t>Restricted common stock and stock options [Abstract]</t>
  </si>
  <si>
    <t>Number of non employee directors granted shares (directors)</t>
  </si>
  <si>
    <t>Estimated fair value of shares granted</t>
  </si>
  <si>
    <t>Additional shares authorized upon meeting performance thresholds (in shares)</t>
  </si>
  <si>
    <t>Share grants on achievement of performance threshold (in shares)</t>
  </si>
  <si>
    <t>Dividends payable on performance shares granted and earned</t>
  </si>
  <si>
    <t>Weighted average remaining contractual term</t>
  </si>
  <si>
    <t>Shares issued pursuant to the Management agreement (in shares)</t>
  </si>
  <si>
    <t>Incentive compensation value</t>
  </si>
  <si>
    <t>SHARE-BASED COMPENSATION (Restricted Stock Activity) (Details)</t>
  </si>
  <si>
    <t>Grant Date January 30, 2014 Number One [Member] | 2007 Omnibus Equity Compensation Plan [Member] | Restricted Stock [Member]</t>
  </si>
  <si>
    <t>Restricted common stock transactions [Roll Forward]</t>
  </si>
  <si>
    <t>Shares (2)</t>
  </si>
  <si>
    <t>Grant Date January 30, 2014 Number Two [Member] | 2007 Omnibus Equity Compensation Plan [Member] | Restricted Stock [Member]</t>
  </si>
  <si>
    <t>Grant Date February 3, 2014 [Member] | 2007 Omnibus Equity Compensation Plan [Member] | Restricted Stock [Member]</t>
  </si>
  <si>
    <t>Grant Date March 11, 2014 [Member] | 2007 Omnibus Equity Compensation Plan [Member] | Restricted Stock [Member]</t>
  </si>
  <si>
    <t>Grant Date March 12, 2014 [Member] | 2007 Omnibus Equity Compensation Plan [Member] | Restricted Stock [Member]</t>
  </si>
  <si>
    <t>Grant Date March 30, 2014 [Member] | 2007 Omnibus Equity Compensation Plan [Member] | Restricted Stock [Member]</t>
  </si>
  <si>
    <t>Grant Date March 31, 2014 [Member] | 2007 Omnibus Equity Compensation Plan [Member] | Restricted Stock [Member]</t>
  </si>
  <si>
    <t>Grant Date June 6, 2014 [Member] | 2007 Omnibus Equity Compensation Plan [Member] | Restricted Stock [Member]</t>
  </si>
  <si>
    <t>Grant Date September 24, 2014 Number One [Member] | 2007 Omnibus Equity Compensation Plan [Member] | Restricted Stock [Member]</t>
  </si>
  <si>
    <t>Grant Date September 24, 2014 Number Two [Member] | 2007 Omnibus Equity Compensation Plan [Member] | Restricted Stock [Member]</t>
  </si>
  <si>
    <t>Non Employee Directors [Member]</t>
  </si>
  <si>
    <t>Unvested shares, beginning of period (in shares)</t>
  </si>
  <si>
    <t>Issued (shares)</t>
  </si>
  <si>
    <t>Vested (shares)</t>
  </si>
  <si>
    <t>Forfeited (shares)</t>
  </si>
  <si>
    <t>Unvested shares, end of period (in shares)</t>
  </si>
  <si>
    <t>Non-Employees [Member]</t>
  </si>
  <si>
    <t>Employees [Member]</t>
  </si>
  <si>
    <t>Manager and Non Employees [Member]</t>
  </si>
  <si>
    <t>SHARE-BASED COMPENSATION (Status of Unvested Stock Options) (Details) (Unvested [Member], USD $)</t>
  </si>
  <si>
    <t>Unvested [Member]</t>
  </si>
  <si>
    <t>Stock options outstanding [Roll Forward]</t>
  </si>
  <si>
    <t>Outstanding beginning of period (in shares)</t>
  </si>
  <si>
    <t>Granted (in shares)</t>
  </si>
  <si>
    <t>Vested (in shares)</t>
  </si>
  <si>
    <t>Forfeited (in shares)</t>
  </si>
  <si>
    <t>Outstanding end of period (in shares)</t>
  </si>
  <si>
    <t>Share Based Compensation Arrangement By Share Based Payment Award Equity Instruments Options Nonvested Weighted Average Grant Date Fair Value [Roll Forward]</t>
  </si>
  <si>
    <t>Outstanding beginning of period (in dollars per share)</t>
  </si>
  <si>
    <t>Vested (in dollars per share)</t>
  </si>
  <si>
    <t>Outstanding end of period (in dollars per share)</t>
  </si>
  <si>
    <t>SHARE-BASED COMPENSATION (Status of Vested Stock Options) (Details) (Vested [Member], USD $)</t>
  </si>
  <si>
    <t>Vested [Member]</t>
  </si>
  <si>
    <t>Exercised (in shares)</t>
  </si>
  <si>
    <t>Share-based Compensation Arrangement by Share-based Payment Award, Options, Outstanding, Weighted Average Exercise Price [Roll Forward]</t>
  </si>
  <si>
    <t>Exercised (in dollars per share)</t>
  </si>
  <si>
    <t>Forfeited (usd per share)</t>
  </si>
  <si>
    <t>SHARE-BASED COMPENSATION (Components of Equity Compensation Expense) (Details) (USD $)</t>
  </si>
  <si>
    <t>Manager and Non Employees [Member] | Stock Options [Member]</t>
  </si>
  <si>
    <t>Manager and Non Employees [Member] | Restricted Stock [Member]</t>
  </si>
  <si>
    <t>Employees [Member] | Restricted Stock [Member]</t>
  </si>
  <si>
    <t>Non Employee Directors [Member] | Restricted Stock [Member]</t>
  </si>
  <si>
    <t>SHARE-BASED COMPENSATION Parenthetical (Details)</t>
  </si>
  <si>
    <t>Performance shares will vest over the subsequent period, duration</t>
  </si>
  <si>
    <t>Rate of Award Vesting Rights</t>
  </si>
  <si>
    <t>EARNINGS PER SHARE (Details) (USD $)</t>
  </si>
  <si>
    <t>Basic: [Abstract]</t>
  </si>
  <si>
    <t>Basic net income per share (in dollars per share)</t>
  </si>
  <si>
    <t>Diluted: [Abstract]</t>
  </si>
  <si>
    <t>Diluted net income per share (in dollars per share)</t>
  </si>
  <si>
    <t>Dilutive shares excluded from calculation of diluted net income per share</t>
  </si>
  <si>
    <t>Debt instrument, interest rate, stated percentage</t>
  </si>
  <si>
    <t>ACCUMULATED OTHER COMPREHENSIVE (LOSS) INCOME (Details) (USD $)</t>
  </si>
  <si>
    <t>Accumulated Other Comprehensive Income (Loss) [Roll Forward]</t>
  </si>
  <si>
    <t>Other Comprehensive Income (Loss), Reclassification Adjustment from AOCI on Derivatives, Net of Tax</t>
  </si>
  <si>
    <t>Other Comprehensive Income (Loss), Reclassification Adjustment from AOCI for Sale of Securities, Net of Tax</t>
  </si>
  <si>
    <t>Amounts reclassified from accumulated other comprehensive income</t>
  </si>
  <si>
    <t>Net unrealized (loss) gain on derivatives [Member]</t>
  </si>
  <si>
    <t>Net unrealized (loss) gain on securities, available-for-sale [Member]</t>
  </si>
  <si>
    <t>Foreign Currency Translation [Member]</t>
  </si>
  <si>
    <t>RELATED PARTY TRANSACTIONS (Relationship with Resource America) (Details) (USD $)</t>
  </si>
  <si>
    <t>Resource Capital Corp [Member]</t>
  </si>
  <si>
    <t>Manager pursuant to the Management Agreement [Member]</t>
  </si>
  <si>
    <t>Transaction</t>
  </si>
  <si>
    <t>Jun. 17, 2011</t>
  </si>
  <si>
    <t>Nov. 24, 2010</t>
  </si>
  <si>
    <t>Resource Capital Markets, Inc. [Member]</t>
  </si>
  <si>
    <t>Mar. 31, 2013</t>
  </si>
  <si>
    <t>Nov. 07, 2013</t>
  </si>
  <si>
    <t>Elevation Home Loans, LLC [Member]</t>
  </si>
  <si>
    <t>CVC Global Credit Opportunities Fund, LP [Member]</t>
  </si>
  <si>
    <t>Resource Real Estate [Member]</t>
  </si>
  <si>
    <t>Related Party Transaction [Line Items]</t>
  </si>
  <si>
    <t>Number of common shares of the Company owned by a related party (in shares)</t>
  </si>
  <si>
    <t>Restricted stock options to purchase restricted shares in Company owned by a related party (shares)</t>
  </si>
  <si>
    <t>Base management fees paid by the Company</t>
  </si>
  <si>
    <t>Incentive management fees</t>
  </si>
  <si>
    <t>Maximum investment amount (up to $5 million)</t>
  </si>
  <si>
    <t>Additional investment per Investment Management Agreement</t>
  </si>
  <si>
    <t>Management fee as a percentage of net profits in excess of preferred return (percent)</t>
  </si>
  <si>
    <t>Share of net profits as per the Investment Management Agreement</t>
  </si>
  <si>
    <t>Expense reimbursements</t>
  </si>
  <si>
    <t>Total indebtedness</t>
  </si>
  <si>
    <t>Accrued base management fees</t>
  </si>
  <si>
    <t>Expense reimbursement payable</t>
  </si>
  <si>
    <t>Accrued incentive management fees payable</t>
  </si>
  <si>
    <t>Loan origination fee</t>
  </si>
  <si>
    <t>Purchase of membership interests</t>
  </si>
  <si>
    <t>Purchase of membership interests, number of shares of restricted Company common stock issued as consideration</t>
  </si>
  <si>
    <t>Number of executed CDO transactions (transactions)</t>
  </si>
  <si>
    <t>Related party transaction, due from (to) related party</t>
  </si>
  <si>
    <t>RELATED PARTY TRANSACTIONS (Relationship with LEAF Financial) (Details) (USD $)</t>
  </si>
  <si>
    <t>Mar. 05, 2010</t>
  </si>
  <si>
    <t>Lease Equity Appreciation Fund II [Member]</t>
  </si>
  <si>
    <t>Jan. 11, 2013</t>
  </si>
  <si>
    <t>Feb. 15, 2012</t>
  </si>
  <si>
    <t>Sep. 03, 2011</t>
  </si>
  <si>
    <t>Mar. 05, 2011</t>
  </si>
  <si>
    <t>Line of credit facility, term (in years)</t>
  </si>
  <si>
    <t>Line of credit facility, interest rate during period (in hundredths)</t>
  </si>
  <si>
    <t>Origination fee with establishment of line of credit facility (in hundredths)</t>
  </si>
  <si>
    <t>Line of credit facility, extension fee percentage (in hundredths)</t>
  </si>
  <si>
    <t>Repayments of lines of credit</t>
  </si>
  <si>
    <t>RELATED PARTY TRANSACTIONS (Relationship with CVC Credit Partners, LLC) (Details) (USD $)</t>
  </si>
  <si>
    <t>Churchill Pacific Asset Management LLC [Member]</t>
  </si>
  <si>
    <t>CVC Capital Partners [Member]</t>
  </si>
  <si>
    <t>Feb. 24, 2011</t>
  </si>
  <si>
    <t>Apidos Capital Management LLC [Member]</t>
  </si>
  <si>
    <t>Jul. 31, 2013</t>
  </si>
  <si>
    <t>Purchase price of acquired entity paid by acquiring entity</t>
  </si>
  <si>
    <t>Number of CLO issuers</t>
  </si>
  <si>
    <t>Assets under management, carrying amount</t>
  </si>
  <si>
    <t>Percentage of subordinated fees the company is entitled to collect (in hundredths)</t>
  </si>
  <si>
    <t>Percentage of incentive fees the company is entitled to collect (in hundredths)</t>
  </si>
  <si>
    <t>Subordinated fees received</t>
  </si>
  <si>
    <t>Asset management fees percentage (in hundredths)</t>
  </si>
  <si>
    <t>Income (Loss) and Interest Expense from Equity Method Investments</t>
  </si>
  <si>
    <t>RELATED PARTY TRANSACTIONS (Relationship with Resource Real Estate) (Details) (USD $)</t>
  </si>
  <si>
    <t>11 Months Ended</t>
  </si>
  <si>
    <t>Aug. 09, 2006</t>
  </si>
  <si>
    <t>Dec. 01, 2009</t>
  </si>
  <si>
    <t>SLH Partners [Member]</t>
  </si>
  <si>
    <t>Jun. 21, 2011</t>
  </si>
  <si>
    <t>Jun. 19, 2012</t>
  </si>
  <si>
    <t>Lynnfield Place [Member]</t>
  </si>
  <si>
    <t>Resource Real Estate Management, LLC [Member]</t>
  </si>
  <si>
    <t>Jan. 15, 2010</t>
  </si>
  <si>
    <t>Resource Capital Partners Inc [Member]</t>
  </si>
  <si>
    <t>extension</t>
  </si>
  <si>
    <t>Resource Real Estate Opportunity Fund, L.P. [Member]</t>
  </si>
  <si>
    <t>Whispertree Apartments [Member]</t>
  </si>
  <si>
    <t>Aug. 01, 2011</t>
  </si>
  <si>
    <t>Amount of loan to related party</t>
  </si>
  <si>
    <t>Variable rate basis, floor</t>
  </si>
  <si>
    <t>Gain on sale of real estate</t>
  </si>
  <si>
    <t>Equity method investments</t>
  </si>
  <si>
    <t>Gain on Sale of Investments</t>
  </si>
  <si>
    <t>Payments to acquire additional interest in subsidiaries</t>
  </si>
  <si>
    <t>Related party loan, additional interest in addition to stated interest rate (in hundredths)</t>
  </si>
  <si>
    <t>Number of optional extensions permitted</t>
  </si>
  <si>
    <t>Loans receivable - related party, principal payments</t>
  </si>
  <si>
    <t>Exit fee</t>
  </si>
  <si>
    <t>Maximum management fee entitlement</t>
  </si>
  <si>
    <t>Number of condominium developments purchased by joint venture</t>
  </si>
  <si>
    <t>Special servicing fee rate</t>
  </si>
  <si>
    <t>Placement agent fee</t>
  </si>
  <si>
    <t>RELATED PARTY TRANSACTIONS (Relationship with Law Firm) (Details) (Resource Capital Corp [Member], Ledgewood [Member], USD $)</t>
  </si>
  <si>
    <t>Resource Capital Corp [Member] | Ledgewood [Member]</t>
  </si>
  <si>
    <t>Legal fees</t>
  </si>
  <si>
    <t>DISTRIBUTIONS Dividends Declared (Details) (USD $)</t>
  </si>
  <si>
    <t>In Thousands, except Per Share data, unless otherwise specified</t>
  </si>
  <si>
    <t>Mar. 31, 2014</t>
  </si>
  <si>
    <t>Total Dividend Paid</t>
  </si>
  <si>
    <t>Dividend Per Share</t>
  </si>
  <si>
    <t>Preferred Shares - Series C [Member]</t>
  </si>
  <si>
    <t>DISTRIBUTIONS Narrative (Details)</t>
  </si>
  <si>
    <t>REIT required taxable income distribution, percentage</t>
  </si>
  <si>
    <t>REIT taxable income distribution for exempt federal income taxes, Percentage</t>
  </si>
  <si>
    <t>FAIR VALUE OF FINANCIAL INSTRUMENTS (Details) (USD $)</t>
  </si>
  <si>
    <t>Fair Value, Assets and Liabilities Measured on Recurring and Nonrecurring Basis [Line Items]</t>
  </si>
  <si>
    <t>Level 3 [Member]</t>
  </si>
  <si>
    <t>Nonrecurring [Member] | Level 3 [Member]</t>
  </si>
  <si>
    <t>Loans [Member] | Net realized gain on sales of investment securities available-for-sale and loans</t>
  </si>
  <si>
    <t>Consolidation gain (loss)</t>
  </si>
  <si>
    <t>Notes [Member] | Net realized gain on sales of investment securities available-for-sale and loans</t>
  </si>
  <si>
    <t>FAIR VALUE OF FINANCIAL INSTRUMENTS (Assets and Liabilities Measured at Fair Value) (Details) (USD $)</t>
  </si>
  <si>
    <t>Recurring Basis [Member]</t>
  </si>
  <si>
    <t>Recurring Basis [Member] | Level 1 [Member]</t>
  </si>
  <si>
    <t>Recurring Basis [Member] | Level 2 [Member]</t>
  </si>
  <si>
    <t>Recurring Basis [Member] | Level 3 [Member]</t>
  </si>
  <si>
    <t>FAIR VALUE OF FINANCIAL INSTRUMENTS (Assets Measured on Recurring Basis) (Details) (USD $)</t>
  </si>
  <si>
    <t>CMBS Including Linked Transactions [Member]</t>
  </si>
  <si>
    <t>Structured Finance [Member]</t>
  </si>
  <si>
    <t>Fair Value, Assets Measured on Recurring Basis, Unobservable Input Reconciliation, Calculation [Roll Forward]</t>
  </si>
  <si>
    <t>Beginning balance</t>
  </si>
  <si>
    <t>Total gains or losses (realized or unrealized):</t>
  </si>
  <si>
    <t>Ending balance</t>
  </si>
  <si>
    <t>FAIR VALUE OF FINANCIAL INSTRUMENTS (Liabilities Measured on Recurring Basis) (Details) (Level 3 [Member], Derivative Financial Instruments, Liabilities [Member], USD $)</t>
  </si>
  <si>
    <t>Level 3 [Member] | Derivative Financial Instruments, Liabilities [Member]</t>
  </si>
  <si>
    <t>Fair Value, Liabilities Measured on Recurring Basis, Unobservable Input Reconciliation, Calculation [Roll Forward]</t>
  </si>
  <si>
    <t>Unrealized losses â€“ included in accumulated other comprehensive income</t>
  </si>
  <si>
    <t>FAIR VALUE OF FINANCIAL INSTRUMENTS (Assets and Liabilities, Quantitative Information) (Details) (Nonrecurring [Member], USD $)</t>
  </si>
  <si>
    <t>Fair Value Assets And Liabilities Measured On Recurring Basis Unobservable Input Reconciliation [Line Items]</t>
  </si>
  <si>
    <t>Loans held for sale, fair value</t>
  </si>
  <si>
    <t>Impaired loans, fair value</t>
  </si>
  <si>
    <t>Level 1 [Member]</t>
  </si>
  <si>
    <t>Level 2 [Member]</t>
  </si>
  <si>
    <t>FAIR VALUE OF FINANCIAL INSTRUMENTS (Significant Observable Outputs) (Details) (USD $)</t>
  </si>
  <si>
    <t>Discounted Cash Flow Technique [Member]</t>
  </si>
  <si>
    <t>Derivative Financial Instruments, Liabilities [Member]</t>
  </si>
  <si>
    <t>Fair Value, Balance Sheet Grouping, Financial Statement Captions [Line Items]</t>
  </si>
  <si>
    <t>Assets at fair value</t>
  </si>
  <si>
    <t>Average fixed interest rate (in hundredths)</t>
  </si>
  <si>
    <t>FAIR VALUE OF FINANCIAL INSTRUMENTS (Fair Value, by Balance Sheet Grouping) (Details) (USD $)</t>
  </si>
  <si>
    <t>Carrying Amount [Member]</t>
  </si>
  <si>
    <t>Estimate of Fair Value Measurement [Member]</t>
  </si>
  <si>
    <t>Notes [Member]</t>
  </si>
  <si>
    <t>MARKET RISK AND DERIVATIVE INSTRUMENTS (Details) (USD $)</t>
  </si>
  <si>
    <t>Jun. 30, 2007</t>
  </si>
  <si>
    <t>Aug. 31, 2006</t>
  </si>
  <si>
    <t>Sep. 30, 2008</t>
  </si>
  <si>
    <t>Derivative</t>
  </si>
  <si>
    <t>Notional amount</t>
  </si>
  <si>
    <t>Fair value</t>
  </si>
  <si>
    <t>Number of derivative instruments held</t>
  </si>
  <si>
    <t>Unrealized losses on non-designated derivative instruments</t>
  </si>
  <si>
    <t>Gain (loss) on swap termination</t>
  </si>
  <si>
    <t>Notional amount of derivative instrument terminated</t>
  </si>
  <si>
    <t>Derivative Financial Instruments, Liabilities [Member] | Discounted Cash Flow Technique [Member] | Level 3 [Member] | Interest Rate Swap [Member]</t>
  </si>
  <si>
    <t>MARKET RISK AND DERIVATIVE INSTRUMENTS (Fair Value and Classification of Derivatives) (Details) (USD $)</t>
  </si>
  <si>
    <t>Derivatives, at fair value [Member]</t>
  </si>
  <si>
    <t>Interest rate lock agreements [Member]</t>
  </si>
  <si>
    <t>Forward sales commitments [Member]</t>
  </si>
  <si>
    <t>Forward contracts-foreign currency [Member]</t>
  </si>
  <si>
    <t>Interest rate swap contracts [Member]</t>
  </si>
  <si>
    <t>Interest expense [Member]</t>
  </si>
  <si>
    <t>Accumulated other comprehensive loss [Member]</t>
  </si>
  <si>
    <t>Forward contracts-TBA securities [Member]</t>
  </si>
  <si>
    <t>Asset Derivatives, Notional Amount</t>
  </si>
  <si>
    <t>Asset Derivatives, Fair Value</t>
  </si>
  <si>
    <t>Liability Derivatives, Notional Amount</t>
  </si>
  <si>
    <t>Derivative Instruments, Gain Reclassified from Accumulated OCI into Income, Effective Portion</t>
  </si>
  <si>
    <t>Derivative, Notional Amount</t>
  </si>
  <si>
    <t>Liability Derivatives, Fair Value</t>
  </si>
  <si>
    <t>Liability Derivatives, Accumulated other comprehensive loss</t>
  </si>
  <si>
    <t>MARKET RISK AND DERIVATIVE INSTRUMENTS (Summary of Linked Transactions) (Details) (USD $)</t>
  </si>
  <si>
    <t>CMBS Linked Transactions [Abstract]</t>
  </si>
  <si>
    <t>Linked Transactions, Continuous Unrealized Loss Position [Abstract]</t>
  </si>
  <si>
    <t>Gross unrealized losses, more than 12 Months</t>
  </si>
  <si>
    <t>Components of Unrealized Net Gains and Net Interest Income from Linked Transactions [Abstract]</t>
  </si>
  <si>
    <t>Interest expense attributable to linked repurchase agreement borrowings underlying linked transactions</t>
  </si>
  <si>
    <t>Linked Transactions [Member] | CMBS [Member]</t>
  </si>
  <si>
    <t>CMBS linked transactions, Unrealized Gains</t>
  </si>
  <si>
    <t>CMBS linked transactions, Unrealized Losses</t>
  </si>
  <si>
    <t>CMBS Linked Transactions [Roll Forward]</t>
  </si>
  <si>
    <t>Fair Value at beginning of period</t>
  </si>
  <si>
    <t>Fair Value at end of period</t>
  </si>
  <si>
    <t>CMBS Linked Repurchase Agreements [Abstract]</t>
  </si>
  <si>
    <t>CMBS Linked repurchase agreement, Balance</t>
  </si>
  <si>
    <t>CMBS Linked repurchase agreement, Weighted Average Interest Rate</t>
  </si>
  <si>
    <t>Linked Transactions [Member] | CMBS [Member] | Within 30 days [Member]</t>
  </si>
  <si>
    <t>Linked Transactions [Member] | CMBS [Member] | 30 days to 90 days [Member]</t>
  </si>
  <si>
    <t>Not Designated as Hedging Instrument [Member] | Unrealized Gain (Loss) and Net Interest Income on Linked Transactions, Net [Member]</t>
  </si>
  <si>
    <t>Not Designated as Hedging Instrument [Member] | Linked Transactions, Net at Fair Value [Member]</t>
  </si>
  <si>
    <t>S&amp;P Rating, AAA [Member] | Linked Transactions [Member] | CMBS [Member]</t>
  </si>
  <si>
    <t>S&amp;P Rating, BBB Plus through BBB Minus [Member] | Linked Transactions [Member] | CMBS [Member]</t>
  </si>
  <si>
    <t>S&amp;P Rating, BB Plus through BB Minus [Member] | Linked Transactions [Member] | CMBS [Member]</t>
  </si>
  <si>
    <t>S&amp;P Rating, B Plus through B Minus [Member] | Linked Transactions [Member] | CMBS [Member]</t>
  </si>
  <si>
    <t>Standard &amp; Poor's, CCC Plus through CCC Minus [Member] | Linked Transactions [Member] | CMBS [Member]</t>
  </si>
  <si>
    <t>S&amp;P Rating, Non-Rated [Member] | Linked Transactions [Member] | CMBS [Member]</t>
  </si>
  <si>
    <t>Moody's Rating, Aaa [Member] | Linked Transactions [Member] | CMBS [Member]</t>
  </si>
  <si>
    <t>Moody's, Aa1 through Aa3 [Member] | Linked Transactions [Member] | CMBS [Member]</t>
  </si>
  <si>
    <t>Moody's Rating, A1 through A3 [Member] | Linked Transactions [Member] | CMBS [Member]</t>
  </si>
  <si>
    <t>Moody's, Baa1 through Baa3 Rating [Member] | Linked Transactions [Member] | CMBS [Member]</t>
  </si>
  <si>
    <t>Moody's, Ba1 through Ba3 Rating [Member] | Linked Transactions [Member] | CMBS [Member]</t>
  </si>
  <si>
    <t>Moody's, B1 through B3 Rating [Member] | Linked Transactions [Member] | CMBS [Member]</t>
  </si>
  <si>
    <t>Moody's Rating, Non-Rated [Member] | Linked Transactions [Member] | CMBS [Member]</t>
  </si>
  <si>
    <t>OFFSETTING OF FINANCIAL ASSETS AND LIABILITIES (Details) (USD $)</t>
  </si>
  <si>
    <t>Offsetting Derivative Assets [Abstract]</t>
  </si>
  <si>
    <t>Gross Amounts of Recognized Assets</t>
  </si>
  <si>
    <t>Gross Amounts Offset in the Consolidated Balance Sheets</t>
  </si>
  <si>
    <t>Net Amounts of Assets Included in the Consolidated Balance Sheets</t>
  </si>
  <si>
    <t>Gross Amounts Not Offset in the Consolidated Balance Sheets- Financial Instruments</t>
  </si>
  <si>
    <t>Gross Amounts Not Offset in the Consolidated Balance Sheets- Cash Collateral Pledged</t>
  </si>
  <si>
    <t>Total-Assets</t>
  </si>
  <si>
    <t>Net Amounts of Assets Included in the Consolidated Balance Sheets-Total</t>
  </si>
  <si>
    <t>Offsetting Derivative Liabilities [Abstract]</t>
  </si>
  <si>
    <t>Gross Amounts of Recognized Liabilities</t>
  </si>
  <si>
    <t>Net Amounts of Liabilities Included in the Consolidated Balance Sheets</t>
  </si>
  <si>
    <t>Total-Liabilities</t>
  </si>
  <si>
    <t>Fair value of securities pledged against repurchase agreements</t>
  </si>
  <si>
    <t>Fair value of securities pledged against swaps</t>
  </si>
  <si>
    <t>SUBSEQUENT EVENTS (Details) (USD $)</t>
  </si>
  <si>
    <t>Oct. 31, 2014</t>
  </si>
  <si>
    <t>Oct. 30, 2014</t>
  </si>
  <si>
    <t>Nov. 10, 2014</t>
  </si>
  <si>
    <t>Subsequent Event [Line Items]</t>
  </si>
  <si>
    <t>Stock Repurchase Program, Remaining Authorized Repurchase Amount</t>
  </si>
  <si>
    <t>Stock Repurchased During Period, Shares</t>
  </si>
  <si>
    <t>Payments for Repurchase of Common Stock</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theme="1"/>
      <name val="Inherit"/>
    </font>
    <font>
      <b/>
      <sz val="7.5"/>
      <color theme="1"/>
      <name val="Inherit"/>
    </font>
    <font>
      <sz val="7.5"/>
      <color theme="1"/>
      <name val="Inherit"/>
    </font>
    <font>
      <sz val="9"/>
      <color theme="1"/>
      <name val="Inherit"/>
    </font>
    <font>
      <i/>
      <sz val="10"/>
      <color theme="1"/>
      <name val="Inherit"/>
    </font>
    <font>
      <b/>
      <sz val="9.5"/>
      <color theme="1"/>
      <name val="Inherit"/>
    </font>
    <font>
      <sz val="9.5"/>
      <color theme="1"/>
      <name val="Inherit"/>
    </font>
    <font>
      <b/>
      <u/>
      <sz val="10"/>
      <color theme="1"/>
      <name val="Inherit"/>
    </font>
    <font>
      <sz val="8.5"/>
      <color theme="1"/>
      <name val="Inherit"/>
    </font>
    <font>
      <b/>
      <sz val="8.5"/>
      <color theme="1"/>
      <name val="Inherit"/>
    </font>
    <font>
      <b/>
      <u/>
      <sz val="8.5"/>
      <color theme="1"/>
      <name val="Inherit"/>
    </font>
    <font>
      <b/>
      <sz val="7"/>
      <color theme="1"/>
      <name val="Inherit"/>
    </font>
    <font>
      <sz val="7"/>
      <color theme="1"/>
      <name val="Inherit"/>
    </font>
    <font>
      <sz val="9"/>
      <color rgb="FF000000"/>
      <name val="Inherit"/>
    </font>
    <font>
      <b/>
      <sz val="9"/>
      <color theme="1"/>
      <name val="Inherit"/>
    </font>
    <font>
      <b/>
      <u/>
      <sz val="9"/>
      <color theme="1"/>
      <name val="Inherit"/>
    </font>
    <font>
      <sz val="9"/>
      <color rgb="FF000000"/>
      <name val="Times New Roman"/>
      <family val="1"/>
    </font>
    <font>
      <sz val="6"/>
      <color theme="1"/>
      <name val="Inherit"/>
    </font>
    <font>
      <i/>
      <u/>
      <sz val="10"/>
      <color theme="1"/>
      <name val="Inherit"/>
    </font>
    <font>
      <b/>
      <i/>
      <sz val="10"/>
      <color theme="1"/>
      <name val="Inherit"/>
    </font>
    <font>
      <sz val="10"/>
      <color rgb="FFFF0000"/>
      <name val="Inherit"/>
    </font>
    <font>
      <b/>
      <sz val="8"/>
      <color theme="1"/>
      <name val="Inherit"/>
    </font>
    <font>
      <sz val="8"/>
      <color theme="1"/>
      <name val="Inherit"/>
    </font>
    <font>
      <sz val="5"/>
      <color theme="1"/>
      <name val="Inherit"/>
    </font>
    <font>
      <b/>
      <u/>
      <sz val="8"/>
      <color theme="1"/>
      <name val="Inherit"/>
    </font>
    <font>
      <sz val="8"/>
      <color rgb="FF000000"/>
      <name val="Inherit"/>
    </font>
    <font>
      <b/>
      <sz val="5"/>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0" borderId="0" xfId="0" applyFont="1" applyAlignment="1">
      <alignment horizontal="left" vertical="top" wrapText="1" indent="9"/>
    </xf>
    <xf numFmtId="0" fontId="21" fillId="0" borderId="0" xfId="0" applyFont="1" applyAlignment="1">
      <alignment horizontal="left" vertical="top" wrapText="1" indent="10"/>
    </xf>
    <xf numFmtId="0" fontId="21" fillId="0" borderId="0" xfId="0" applyFont="1" applyAlignment="1">
      <alignment horizontal="left" vertical="top" wrapText="1" indent="13"/>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5" fillId="33" borderId="0" xfId="0" applyFont="1" applyFill="1" applyAlignment="1">
      <alignment horizontal="justify" wrapText="1"/>
    </xf>
    <xf numFmtId="0" fontId="21" fillId="33" borderId="0" xfId="0" applyFont="1" applyFill="1" applyAlignment="1">
      <alignment wrapText="1"/>
    </xf>
    <xf numFmtId="0" fontId="21" fillId="33" borderId="11"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justify"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6" fillId="33" borderId="12" xfId="0" applyFont="1" applyFill="1" applyBorder="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6" fillId="0" borderId="13" xfId="0" applyFont="1" applyBorder="1" applyAlignment="1">
      <alignment horizontal="right" wrapText="1"/>
    </xf>
    <xf numFmtId="0" fontId="26" fillId="0" borderId="14" xfId="0" applyFont="1" applyBorder="1" applyAlignment="1">
      <alignment horizontal="right" wrapText="1"/>
    </xf>
    <xf numFmtId="0" fontId="21" fillId="33" borderId="15" xfId="0" applyFont="1" applyFill="1" applyBorder="1" applyAlignment="1">
      <alignment wrapText="1"/>
    </xf>
    <xf numFmtId="0" fontId="25" fillId="0" borderId="0" xfId="0" applyFont="1" applyAlignment="1">
      <alignment horizontal="justify" wrapText="1"/>
    </xf>
    <xf numFmtId="0" fontId="26" fillId="0" borderId="12" xfId="0" applyFont="1" applyBorder="1" applyAlignment="1">
      <alignment horizontal="right" wrapText="1"/>
    </xf>
    <xf numFmtId="0" fontId="21" fillId="0" borderId="12" xfId="0" applyFont="1" applyBorder="1" applyAlignment="1">
      <alignment wrapText="1"/>
    </xf>
    <xf numFmtId="0" fontId="26" fillId="0" borderId="12" xfId="0" applyFont="1" applyBorder="1" applyAlignment="1">
      <alignment horizontal="lef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0" fontId="21" fillId="0" borderId="12" xfId="0" applyFont="1" applyBorder="1" applyAlignment="1">
      <alignment wrapText="1"/>
    </xf>
    <xf numFmtId="0" fontId="27" fillId="0" borderId="0" xfId="0" applyFont="1" applyAlignment="1">
      <alignment horizontal="left" wrapText="1"/>
    </xf>
    <xf numFmtId="0" fontId="28" fillId="0" borderId="0" xfId="0" applyFont="1" applyAlignment="1">
      <alignment horizontal="justify" wrapText="1"/>
    </xf>
    <xf numFmtId="0" fontId="0" fillId="0" borderId="10" xfId="0"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1" fillId="33" borderId="0" xfId="0" applyFont="1" applyFill="1" applyBorder="1" applyAlignment="1">
      <alignmen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center"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30" fillId="0" borderId="0" xfId="0" applyFont="1" applyAlignment="1">
      <alignment horizontal="center" wrapText="1"/>
    </xf>
    <xf numFmtId="0" fontId="30" fillId="33" borderId="13" xfId="0" applyFont="1" applyFill="1" applyBorder="1" applyAlignment="1">
      <alignment horizontal="lef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4" xfId="0" applyFont="1" applyFill="1" applyBorder="1" applyAlignment="1">
      <alignment horizontal="right" wrapText="1"/>
    </xf>
    <xf numFmtId="0" fontId="20" fillId="0" borderId="0" xfId="0" applyFont="1" applyAlignment="1">
      <alignment horizontal="justify" wrapText="1"/>
    </xf>
    <xf numFmtId="0" fontId="24" fillId="0" borderId="0" xfId="0" applyFont="1" applyAlignment="1">
      <alignment wrapText="1"/>
    </xf>
    <xf numFmtId="0" fontId="27" fillId="0" borderId="0" xfId="0" applyFont="1" applyAlignment="1">
      <alignment horizontal="left" wrapText="1"/>
    </xf>
    <xf numFmtId="0" fontId="28"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0" fillId="33" borderId="0" xfId="0" applyFont="1" applyFill="1" applyAlignment="1">
      <alignment horizontal="justify"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4"/>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31" fillId="0" borderId="0" xfId="0" applyFont="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31" fillId="0" borderId="0" xfId="0" applyFont="1" applyAlignment="1">
      <alignment horizontal="justify" wrapText="1"/>
    </xf>
    <xf numFmtId="0" fontId="31" fillId="33" borderId="0" xfId="0" applyFont="1" applyFill="1" applyAlignment="1">
      <alignment horizontal="justify"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7" fillId="0" borderId="0" xfId="0" applyFont="1" applyAlignment="1">
      <alignmen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1" fillId="0" borderId="0" xfId="0" applyFont="1" applyAlignment="1">
      <alignment horizontal="justify" wrapText="1"/>
    </xf>
    <xf numFmtId="0" fontId="27" fillId="33" borderId="0" xfId="0" applyFont="1" applyFill="1" applyAlignment="1">
      <alignment wrapText="1"/>
    </xf>
    <xf numFmtId="0" fontId="32" fillId="0" borderId="0" xfId="0" applyFont="1" applyAlignment="1">
      <alignment horizontal="left" wrapText="1"/>
    </xf>
    <xf numFmtId="0" fontId="34" fillId="33" borderId="0" xfId="0" applyFont="1" applyFill="1" applyAlignment="1">
      <alignment horizontal="left" wrapText="1"/>
    </xf>
    <xf numFmtId="0" fontId="32" fillId="33" borderId="0" xfId="0" applyFont="1" applyFill="1" applyAlignment="1">
      <alignment horizontal="left" wrapText="1" indent="1"/>
    </xf>
    <xf numFmtId="0" fontId="33" fillId="0" borderId="10" xfId="0" applyFont="1" applyBorder="1" applyAlignment="1">
      <alignment horizontal="center" wrapText="1"/>
    </xf>
    <xf numFmtId="0" fontId="32" fillId="0" borderId="0" xfId="0" applyFont="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2" fillId="33" borderId="13" xfId="0" applyFont="1" applyFill="1" applyBorder="1" applyAlignment="1">
      <alignment horizontal="left" wrapText="1"/>
    </xf>
    <xf numFmtId="0" fontId="32" fillId="33" borderId="14" xfId="0" applyFont="1" applyFill="1" applyBorder="1" applyAlignment="1">
      <alignment horizontal="left" wrapText="1"/>
    </xf>
    <xf numFmtId="3" fontId="32" fillId="33" borderId="13"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14" xfId="0" applyFont="1" applyFill="1" applyBorder="1" applyAlignment="1">
      <alignment horizontal="right" wrapText="1"/>
    </xf>
    <xf numFmtId="0" fontId="21" fillId="0" borderId="15" xfId="0" applyFont="1" applyBorder="1" applyAlignment="1">
      <alignment wrapText="1"/>
    </xf>
    <xf numFmtId="0" fontId="34"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center" vertic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center" wrapText="1"/>
    </xf>
    <xf numFmtId="3" fontId="21" fillId="33" borderId="11"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31" fillId="33" borderId="11" xfId="0" applyFont="1" applyFill="1" applyBorder="1" applyAlignment="1">
      <alignment horizontal="left" wrapText="1"/>
    </xf>
    <xf numFmtId="0" fontId="20" fillId="0" borderId="10" xfId="0" applyFont="1" applyBorder="1" applyAlignment="1">
      <alignment horizontal="justify" wrapText="1"/>
    </xf>
    <xf numFmtId="0" fontId="21" fillId="0" borderId="0" xfId="0" applyFont="1" applyAlignment="1">
      <alignment horizontal="left" wrapText="1" indent="5"/>
    </xf>
    <xf numFmtId="0" fontId="21" fillId="33" borderId="0" xfId="0" applyFont="1" applyFill="1" applyAlignment="1">
      <alignment horizontal="left" wrapText="1" indent="7"/>
    </xf>
    <xf numFmtId="0" fontId="21" fillId="33" borderId="0" xfId="0" applyFont="1" applyFill="1" applyAlignment="1">
      <alignment horizontal="left" wrapText="1" indent="5"/>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8"/>
    </xf>
    <xf numFmtId="0" fontId="31"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1" fillId="0" borderId="0" xfId="0" applyFont="1" applyAlignment="1">
      <alignment horizontal="center" vertical="top" wrapText="1"/>
    </xf>
    <xf numFmtId="0" fontId="21" fillId="0" borderId="0" xfId="0" applyFont="1" applyAlignment="1">
      <alignment horizontal="left" vertical="top" wrapText="1"/>
    </xf>
    <xf numFmtId="17"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17" fontId="21" fillId="33" borderId="0" xfId="0" applyNumberFormat="1" applyFont="1" applyFill="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center" wrapText="1" indent="2"/>
    </xf>
    <xf numFmtId="0" fontId="21" fillId="33" borderId="0" xfId="0" applyFont="1" applyFill="1" applyAlignment="1">
      <alignment horizontal="center" vertical="center" wrapText="1"/>
    </xf>
    <xf numFmtId="3" fontId="21" fillId="33" borderId="0" xfId="0" applyNumberFormat="1" applyFont="1" applyFill="1" applyAlignment="1">
      <alignment horizontal="right" vertical="center" wrapText="1"/>
    </xf>
    <xf numFmtId="10" fontId="21" fillId="33" borderId="0" xfId="0" applyNumberFormat="1" applyFont="1" applyFill="1" applyAlignment="1">
      <alignment horizontal="center" vertical="center" wrapText="1"/>
    </xf>
    <xf numFmtId="17" fontId="21" fillId="33" borderId="0" xfId="0" applyNumberFormat="1" applyFont="1" applyFill="1" applyAlignment="1">
      <alignment horizontal="center" vertical="center" wrapText="1"/>
    </xf>
    <xf numFmtId="0" fontId="21" fillId="0" borderId="0" xfId="0" applyFont="1" applyAlignment="1">
      <alignment horizontal="left" vertical="center" wrapText="1" indent="2"/>
    </xf>
    <xf numFmtId="3" fontId="21" fillId="0" borderId="0" xfId="0" applyNumberFormat="1" applyFont="1" applyAlignment="1">
      <alignment horizontal="right" vertical="center" wrapText="1"/>
    </xf>
    <xf numFmtId="17" fontId="21" fillId="0" borderId="0" xfId="0" applyNumberFormat="1" applyFont="1" applyAlignment="1">
      <alignment horizontal="center" vertical="center"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0" borderId="0" xfId="0" applyFont="1" applyAlignment="1">
      <alignment horizontal="left" vertical="center" wrapText="1" indent="4"/>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vertical="top" wrapText="1"/>
    </xf>
    <xf numFmtId="17" fontId="21" fillId="0" borderId="0" xfId="0" applyNumberFormat="1" applyFont="1" applyAlignment="1">
      <alignment horizontal="center" wrapText="1"/>
    </xf>
    <xf numFmtId="17" fontId="21" fillId="33" borderId="0" xfId="0" applyNumberFormat="1" applyFont="1" applyFill="1" applyAlignment="1">
      <alignment horizontal="center" vertical="top" wrapText="1"/>
    </xf>
    <xf numFmtId="0" fontId="21" fillId="0" borderId="12" xfId="0" applyFont="1" applyBorder="1" applyAlignment="1">
      <alignment horizontal="center" vertical="top" wrapText="1"/>
    </xf>
    <xf numFmtId="3" fontId="21" fillId="0" borderId="12" xfId="0" applyNumberFormat="1" applyFont="1" applyBorder="1" applyAlignment="1">
      <alignment horizontal="right" vertical="top" wrapText="1"/>
    </xf>
    <xf numFmtId="0" fontId="21" fillId="33" borderId="0" xfId="0" applyFont="1" applyFill="1" applyAlignment="1">
      <alignment horizontal="left" vertical="center" wrapText="1" indent="4"/>
    </xf>
    <xf numFmtId="0" fontId="21" fillId="33" borderId="13" xfId="0" applyFont="1" applyFill="1" applyBorder="1" applyAlignment="1">
      <alignment horizontal="center" wrapText="1"/>
    </xf>
    <xf numFmtId="0" fontId="21" fillId="33" borderId="14" xfId="0" applyFont="1" applyFill="1" applyBorder="1" applyAlignment="1">
      <alignment horizontal="center" wrapText="1"/>
    </xf>
    <xf numFmtId="0" fontId="20" fillId="0" borderId="10" xfId="0" applyFont="1" applyBorder="1" applyAlignment="1">
      <alignment horizontal="justify" wrapText="1"/>
    </xf>
    <xf numFmtId="0" fontId="31" fillId="33" borderId="13" xfId="0" applyFont="1" applyFill="1" applyBorder="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21" fillId="0" borderId="11" xfId="0" applyFont="1" applyBorder="1" applyAlignment="1">
      <alignment wrapText="1"/>
    </xf>
    <xf numFmtId="0" fontId="39"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justify" wrapText="1"/>
    </xf>
    <xf numFmtId="0" fontId="27" fillId="33" borderId="0" xfId="0" applyFont="1" applyFill="1" applyAlignment="1">
      <alignment horizontal="justify" wrapText="1"/>
    </xf>
    <xf numFmtId="0" fontId="38" fillId="0" borderId="10" xfId="0" applyFont="1" applyBorder="1" applyAlignment="1">
      <alignment horizontal="center" wrapText="1"/>
    </xf>
    <xf numFmtId="0" fontId="38" fillId="0" borderId="16"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justify"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justify"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indent="2"/>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0" borderId="0" xfId="0" applyNumberFormat="1" applyFont="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15" fontId="39" fillId="0" borderId="0" xfId="0" applyNumberFormat="1" applyFont="1" applyAlignment="1">
      <alignment horizontal="left" wrapText="1"/>
    </xf>
    <xf numFmtId="0" fontId="27" fillId="0" borderId="12" xfId="0" applyFont="1" applyBorder="1" applyAlignment="1">
      <alignment horizontal="right" wrapText="1"/>
    </xf>
    <xf numFmtId="0" fontId="27" fillId="33" borderId="0" xfId="0" applyFont="1" applyFill="1" applyAlignment="1">
      <alignment horizontal="left" wrapText="1" indent="2"/>
    </xf>
    <xf numFmtId="3" fontId="27" fillId="33" borderId="13"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3" fontId="27" fillId="0" borderId="12"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0" borderId="0" xfId="0" applyFont="1" applyAlignment="1">
      <alignment horizontal="left" vertical="top" wrapText="1"/>
    </xf>
    <xf numFmtId="0" fontId="33" fillId="0" borderId="12" xfId="0" applyFont="1" applyBorder="1" applyAlignment="1">
      <alignment horizontal="center" wrapText="1"/>
    </xf>
    <xf numFmtId="0" fontId="33" fillId="0" borderId="13" xfId="0" applyFont="1" applyBorder="1" applyAlignment="1">
      <alignment horizontal="center" wrapText="1"/>
    </xf>
    <xf numFmtId="10" fontId="32" fillId="0" borderId="13" xfId="0" applyNumberFormat="1" applyFont="1" applyBorder="1" applyAlignment="1">
      <alignment horizontal="center" wrapText="1"/>
    </xf>
    <xf numFmtId="10" fontId="32" fillId="0" borderId="0" xfId="0" applyNumberFormat="1" applyFont="1" applyBorder="1" applyAlignment="1">
      <alignment horizontal="center" wrapText="1"/>
    </xf>
    <xf numFmtId="0" fontId="32" fillId="0" borderId="13" xfId="0" applyFont="1" applyBorder="1" applyAlignment="1">
      <alignment horizontal="left" wrapText="1"/>
    </xf>
    <xf numFmtId="0" fontId="32" fillId="0" borderId="0" xfId="0" applyFont="1" applyBorder="1" applyAlignment="1">
      <alignment horizontal="left" wrapText="1"/>
    </xf>
    <xf numFmtId="0" fontId="32" fillId="0" borderId="13" xfId="0" applyFont="1" applyBorder="1" applyAlignment="1">
      <alignment horizontal="right" wrapText="1"/>
    </xf>
    <xf numFmtId="0" fontId="32" fillId="0" borderId="0" xfId="0" applyFont="1" applyBorder="1" applyAlignment="1">
      <alignment horizontal="right" wrapText="1"/>
    </xf>
    <xf numFmtId="0" fontId="32" fillId="33" borderId="0" xfId="0" applyFont="1" applyFill="1" applyAlignment="1">
      <alignment horizontal="center" wrapText="1"/>
    </xf>
    <xf numFmtId="10" fontId="32" fillId="0" borderId="0" xfId="0" applyNumberFormat="1" applyFont="1" applyAlignment="1">
      <alignment horizontal="center" wrapText="1"/>
    </xf>
    <xf numFmtId="10" fontId="32" fillId="33" borderId="0" xfId="0" applyNumberFormat="1" applyFont="1" applyFill="1" applyAlignment="1">
      <alignment horizontal="center" wrapText="1"/>
    </xf>
    <xf numFmtId="0" fontId="32" fillId="33" borderId="12"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0" borderId="13" xfId="0" applyNumberFormat="1" applyFont="1" applyBorder="1" applyAlignment="1">
      <alignment horizontal="right" wrapText="1"/>
    </xf>
    <xf numFmtId="9" fontId="32" fillId="33" borderId="0" xfId="0" applyNumberFormat="1" applyFont="1" applyFill="1" applyAlignment="1">
      <alignment horizontal="center" wrapText="1"/>
    </xf>
    <xf numFmtId="0" fontId="32" fillId="33" borderId="0" xfId="0" applyFont="1" applyFill="1" applyBorder="1" applyAlignment="1">
      <alignment horizontal="right" wrapText="1"/>
    </xf>
    <xf numFmtId="0" fontId="39" fillId="33" borderId="0" xfId="0" applyFont="1" applyFill="1" applyAlignment="1">
      <alignment horizontal="justify" wrapText="1"/>
    </xf>
    <xf numFmtId="0" fontId="38" fillId="33" borderId="0" xfId="0" applyFont="1" applyFill="1" applyAlignment="1">
      <alignment horizontal="left" wrapText="1"/>
    </xf>
    <xf numFmtId="0" fontId="27" fillId="33" borderId="12" xfId="0" applyFont="1" applyFill="1" applyBorder="1" applyAlignment="1">
      <alignment horizontal="left" wrapText="1"/>
    </xf>
    <xf numFmtId="0" fontId="27" fillId="33" borderId="15" xfId="0" applyFont="1" applyFill="1" applyBorder="1" applyAlignment="1">
      <alignment horizontal="right" wrapText="1"/>
    </xf>
    <xf numFmtId="0" fontId="38" fillId="33" borderId="0" xfId="0" applyFont="1" applyFill="1" applyAlignment="1">
      <alignment horizontal="left" wrapText="1"/>
    </xf>
    <xf numFmtId="0" fontId="39" fillId="33" borderId="0" xfId="0" applyFont="1" applyFill="1" applyAlignment="1">
      <alignment horizontal="left" wrapText="1"/>
    </xf>
    <xf numFmtId="0" fontId="39" fillId="0" borderId="0" xfId="0" applyFont="1" applyAlignment="1">
      <alignment horizontal="left" wrapText="1"/>
    </xf>
    <xf numFmtId="0" fontId="38" fillId="0" borderId="12" xfId="0" applyFont="1" applyBorder="1" applyAlignment="1">
      <alignment horizontal="center" wrapText="1"/>
    </xf>
    <xf numFmtId="0" fontId="27" fillId="0" borderId="0" xfId="0" applyFont="1" applyAlignment="1">
      <alignment horizontal="left" wrapText="1" indent="1"/>
    </xf>
    <xf numFmtId="0" fontId="38" fillId="0" borderId="0" xfId="0" applyFont="1" applyAlignment="1">
      <alignment horizontal="left" wrapText="1"/>
    </xf>
    <xf numFmtId="0" fontId="38" fillId="0" borderId="12" xfId="0" applyFont="1" applyBorder="1" applyAlignment="1">
      <alignment horizontal="center" wrapText="1"/>
    </xf>
    <xf numFmtId="0" fontId="27" fillId="33" borderId="0" xfId="0" applyFont="1" applyFill="1" applyAlignment="1">
      <alignment horizontal="left" wrapText="1" indent="1"/>
    </xf>
    <xf numFmtId="0" fontId="38"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left" wrapText="1" indent="1"/>
    </xf>
    <xf numFmtId="0" fontId="44" fillId="0" borderId="0" xfId="0" applyFont="1" applyAlignment="1">
      <alignment horizontal="left" wrapText="1"/>
    </xf>
    <xf numFmtId="0" fontId="21" fillId="0" borderId="12" xfId="0" applyFont="1" applyBorder="1" applyAlignment="1">
      <alignment horizontal="center" wrapText="1"/>
    </xf>
    <xf numFmtId="0" fontId="21" fillId="33" borderId="12" xfId="0" applyFont="1" applyFill="1" applyBorder="1" applyAlignment="1">
      <alignment horizontal="center" wrapText="1"/>
    </xf>
    <xf numFmtId="0" fontId="42" fillId="0" borderId="0" xfId="0" applyFont="1" applyAlignment="1">
      <alignment wrapText="1"/>
    </xf>
    <xf numFmtId="0" fontId="43" fillId="0" borderId="0" xfId="0" applyFont="1" applyAlignment="1">
      <alignment horizontal="justify" wrapText="1"/>
    </xf>
    <xf numFmtId="0" fontId="42" fillId="0" borderId="0" xfId="0" applyFont="1" applyAlignment="1">
      <alignment horizontal="justify" wrapText="1"/>
    </xf>
    <xf numFmtId="0" fontId="42" fillId="0" borderId="0" xfId="0" applyFont="1" applyAlignment="1">
      <alignment horizontal="lef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45" fillId="0" borderId="0" xfId="0" applyFont="1" applyAlignment="1">
      <alignment horizontal="center" wrapText="1"/>
    </xf>
    <xf numFmtId="0" fontId="45" fillId="0" borderId="10" xfId="0" applyFont="1" applyBorder="1" applyAlignment="1">
      <alignment horizontal="center" wrapText="1"/>
    </xf>
    <xf numFmtId="0" fontId="46" fillId="33" borderId="0" xfId="0" applyFont="1" applyFill="1" applyAlignment="1">
      <alignment horizontal="center" wrapText="1"/>
    </xf>
    <xf numFmtId="0" fontId="46" fillId="33" borderId="0" xfId="0" applyFont="1" applyFill="1" applyAlignment="1">
      <alignment horizontal="left" wrapText="1"/>
    </xf>
    <xf numFmtId="0" fontId="45" fillId="0" borderId="0" xfId="0" applyFont="1" applyAlignment="1">
      <alignment horizontal="center" wrapText="1"/>
    </xf>
    <xf numFmtId="0" fontId="45" fillId="0" borderId="10" xfId="0" applyFont="1" applyBorder="1" applyAlignment="1">
      <alignment horizontal="center" wrapText="1"/>
    </xf>
    <xf numFmtId="0" fontId="46" fillId="0" borderId="0" xfId="0" applyFont="1" applyAlignment="1">
      <alignment horizontal="left" wrapText="1" indent="1"/>
    </xf>
    <xf numFmtId="0" fontId="46" fillId="0" borderId="0" xfId="0" applyFont="1" applyAlignment="1">
      <alignment horizontal="left" wrapText="1"/>
    </xf>
    <xf numFmtId="3" fontId="46" fillId="0" borderId="0" xfId="0" applyNumberFormat="1" applyFont="1" applyAlignment="1">
      <alignment horizontal="right" wrapText="1"/>
    </xf>
    <xf numFmtId="0" fontId="46" fillId="0" borderId="0" xfId="0" applyFont="1" applyAlignment="1">
      <alignment horizontal="right" wrapText="1"/>
    </xf>
    <xf numFmtId="10" fontId="46" fillId="0" borderId="0" xfId="0" applyNumberFormat="1" applyFont="1" applyAlignment="1">
      <alignment horizontal="center" wrapText="1"/>
    </xf>
    <xf numFmtId="0" fontId="46" fillId="0" borderId="0" xfId="0" applyFont="1" applyAlignment="1">
      <alignment horizontal="center" wrapText="1"/>
    </xf>
    <xf numFmtId="0" fontId="46" fillId="33" borderId="0" xfId="0" applyFont="1" applyFill="1" applyAlignment="1">
      <alignment horizontal="left" wrapText="1" indent="1"/>
    </xf>
    <xf numFmtId="3" fontId="46" fillId="33" borderId="0" xfId="0" applyNumberFormat="1" applyFont="1" applyFill="1" applyAlignment="1">
      <alignment horizontal="right" wrapText="1"/>
    </xf>
    <xf numFmtId="0" fontId="46" fillId="33" borderId="0" xfId="0" applyFont="1" applyFill="1" applyAlignment="1">
      <alignment horizontal="right" wrapText="1"/>
    </xf>
    <xf numFmtId="10" fontId="46" fillId="33" borderId="0" xfId="0" applyNumberFormat="1" applyFont="1" applyFill="1" applyAlignment="1">
      <alignment horizontal="center" wrapText="1"/>
    </xf>
    <xf numFmtId="0" fontId="46" fillId="33" borderId="0" xfId="0" applyFont="1" applyFill="1" applyAlignment="1">
      <alignment horizontal="center" wrapText="1"/>
    </xf>
    <xf numFmtId="3" fontId="46" fillId="0" borderId="12" xfId="0" applyNumberFormat="1" applyFont="1" applyBorder="1" applyAlignment="1">
      <alignment horizontal="right" wrapText="1"/>
    </xf>
    <xf numFmtId="10" fontId="46" fillId="0" borderId="12" xfId="0" applyNumberFormat="1" applyFont="1" applyBorder="1" applyAlignment="1">
      <alignment horizontal="center" wrapText="1"/>
    </xf>
    <xf numFmtId="0" fontId="46" fillId="0" borderId="12" xfId="0" applyFont="1" applyBorder="1" applyAlignment="1">
      <alignment horizontal="center" wrapText="1"/>
    </xf>
    <xf numFmtId="0" fontId="46" fillId="33" borderId="0" xfId="0" applyFont="1" applyFill="1" applyAlignment="1">
      <alignment horizontal="left" wrapText="1" indent="2"/>
    </xf>
    <xf numFmtId="0" fontId="46" fillId="33" borderId="13" xfId="0" applyFont="1" applyFill="1" applyBorder="1" applyAlignment="1">
      <alignment horizontal="left" wrapText="1"/>
    </xf>
    <xf numFmtId="0" fontId="46" fillId="33" borderId="14" xfId="0" applyFont="1" applyFill="1" applyBorder="1" applyAlignment="1">
      <alignment horizontal="left" wrapText="1"/>
    </xf>
    <xf numFmtId="3" fontId="46" fillId="33" borderId="13" xfId="0" applyNumberFormat="1" applyFont="1" applyFill="1" applyBorder="1" applyAlignment="1">
      <alignment horizontal="right" wrapText="1"/>
    </xf>
    <xf numFmtId="3" fontId="46" fillId="33" borderId="14" xfId="0" applyNumberFormat="1" applyFont="1" applyFill="1" applyBorder="1" applyAlignment="1">
      <alignment horizontal="right" wrapText="1"/>
    </xf>
    <xf numFmtId="10" fontId="46" fillId="33" borderId="13" xfId="0" applyNumberFormat="1" applyFont="1" applyFill="1" applyBorder="1" applyAlignment="1">
      <alignment horizontal="center" wrapText="1"/>
    </xf>
    <xf numFmtId="10" fontId="46" fillId="33" borderId="14" xfId="0" applyNumberFormat="1" applyFont="1" applyFill="1" applyBorder="1" applyAlignment="1">
      <alignment horizontal="center" wrapText="1"/>
    </xf>
    <xf numFmtId="0" fontId="46" fillId="33" borderId="13" xfId="0" applyFont="1" applyFill="1" applyBorder="1" applyAlignment="1">
      <alignment horizontal="center" wrapText="1"/>
    </xf>
    <xf numFmtId="0" fontId="46" fillId="33" borderId="14" xfId="0" applyFont="1" applyFill="1" applyBorder="1" applyAlignment="1">
      <alignment horizontal="center" wrapText="1"/>
    </xf>
    <xf numFmtId="0" fontId="46" fillId="33" borderId="0" xfId="0" applyFont="1" applyFill="1" applyAlignment="1">
      <alignment horizontal="justify" vertical="top" wrapText="1"/>
    </xf>
    <xf numFmtId="0" fontId="48" fillId="33" borderId="0" xfId="0" applyFont="1" applyFill="1" applyAlignment="1">
      <alignment horizontal="justify" wrapText="1"/>
    </xf>
    <xf numFmtId="0" fontId="46" fillId="33" borderId="11" xfId="0" applyFont="1" applyFill="1" applyBorder="1" applyAlignment="1">
      <alignment horizontal="right" wrapText="1"/>
    </xf>
    <xf numFmtId="0" fontId="46" fillId="33" borderId="11" xfId="0" applyFont="1" applyFill="1" applyBorder="1" applyAlignment="1">
      <alignment horizontal="center" wrapText="1"/>
    </xf>
    <xf numFmtId="0" fontId="46" fillId="33" borderId="0" xfId="0" applyFont="1" applyFill="1" applyAlignment="1">
      <alignment horizontal="left" wrapText="1"/>
    </xf>
    <xf numFmtId="0" fontId="46" fillId="33" borderId="11" xfId="0" applyFont="1" applyFill="1" applyBorder="1" applyAlignment="1">
      <alignment horizontal="left" wrapText="1"/>
    </xf>
    <xf numFmtId="0" fontId="46" fillId="0" borderId="0" xfId="0" applyFont="1" applyAlignment="1">
      <alignment horizontal="left" vertical="top" wrapText="1" indent="1"/>
    </xf>
    <xf numFmtId="0" fontId="46" fillId="0" borderId="0" xfId="0" applyFont="1" applyAlignment="1">
      <alignment horizontal="right" vertical="top" wrapText="1"/>
    </xf>
    <xf numFmtId="0" fontId="46" fillId="0" borderId="0" xfId="0" applyFont="1" applyAlignment="1">
      <alignment horizontal="center" vertical="top" wrapText="1"/>
    </xf>
    <xf numFmtId="3" fontId="46" fillId="33" borderId="0" xfId="0" applyNumberFormat="1" applyFont="1" applyFill="1" applyAlignment="1">
      <alignment horizontal="right" vertical="top" wrapText="1"/>
    </xf>
    <xf numFmtId="0" fontId="46" fillId="33" borderId="0" xfId="0" applyFont="1" applyFill="1" applyAlignment="1">
      <alignment horizontal="right" vertical="top" wrapText="1"/>
    </xf>
    <xf numFmtId="10" fontId="46" fillId="33" borderId="0" xfId="0" applyNumberFormat="1" applyFont="1" applyFill="1" applyAlignment="1">
      <alignment horizontal="center" vertical="top" wrapText="1"/>
    </xf>
    <xf numFmtId="0" fontId="46" fillId="33" borderId="0" xfId="0" applyFont="1" applyFill="1" applyAlignment="1">
      <alignment horizontal="center" vertical="top" wrapText="1"/>
    </xf>
    <xf numFmtId="0" fontId="46" fillId="0" borderId="0" xfId="0" applyFont="1" applyAlignment="1">
      <alignment horizontal="left" vertical="center" wrapText="1" indent="1"/>
    </xf>
    <xf numFmtId="3" fontId="46" fillId="0" borderId="0" xfId="0" applyNumberFormat="1" applyFont="1" applyAlignment="1">
      <alignment horizontal="right" vertical="center" wrapText="1"/>
    </xf>
    <xf numFmtId="10" fontId="46" fillId="0" borderId="0" xfId="0" applyNumberFormat="1" applyFont="1" applyAlignment="1">
      <alignment horizontal="center" vertical="center" wrapText="1"/>
    </xf>
    <xf numFmtId="0" fontId="46" fillId="0" borderId="0" xfId="0" applyFont="1" applyAlignment="1">
      <alignment horizontal="center" vertical="center" wrapText="1"/>
    </xf>
    <xf numFmtId="0" fontId="46" fillId="0" borderId="0" xfId="0" applyFont="1" applyAlignment="1">
      <alignment horizontal="right" vertical="center" wrapText="1"/>
    </xf>
    <xf numFmtId="0" fontId="46" fillId="33" borderId="0" xfId="0" applyFont="1" applyFill="1" applyAlignment="1">
      <alignment horizontal="left" vertical="center" wrapText="1" indent="1"/>
    </xf>
    <xf numFmtId="3" fontId="46" fillId="33" borderId="0" xfId="0" applyNumberFormat="1" applyFont="1" applyFill="1" applyAlignment="1">
      <alignment horizontal="right" vertical="center" wrapText="1"/>
    </xf>
    <xf numFmtId="10" fontId="46" fillId="33" borderId="0" xfId="0" applyNumberFormat="1" applyFont="1" applyFill="1" applyAlignment="1">
      <alignment horizontal="center" vertical="center" wrapText="1"/>
    </xf>
    <xf numFmtId="0" fontId="46" fillId="33" borderId="0" xfId="0" applyFont="1" applyFill="1" applyAlignment="1">
      <alignment horizontal="center" vertical="center" wrapText="1"/>
    </xf>
    <xf numFmtId="3" fontId="46" fillId="33" borderId="12" xfId="0" applyNumberFormat="1" applyFont="1" applyFill="1" applyBorder="1" applyAlignment="1">
      <alignment horizontal="right" wrapText="1"/>
    </xf>
    <xf numFmtId="0" fontId="46" fillId="33" borderId="12" xfId="0" applyFont="1" applyFill="1" applyBorder="1" applyAlignment="1">
      <alignment horizontal="right" wrapText="1"/>
    </xf>
    <xf numFmtId="10" fontId="46" fillId="33" borderId="12" xfId="0" applyNumberFormat="1" applyFont="1" applyFill="1" applyBorder="1" applyAlignment="1">
      <alignment horizontal="center" wrapText="1"/>
    </xf>
    <xf numFmtId="0" fontId="46" fillId="33" borderId="12" xfId="0" applyFont="1" applyFill="1" applyBorder="1" applyAlignment="1">
      <alignment horizontal="center" wrapText="1"/>
    </xf>
    <xf numFmtId="0" fontId="46" fillId="0" borderId="0" xfId="0" applyFont="1" applyAlignment="1">
      <alignment horizontal="left" wrapText="1" indent="2"/>
    </xf>
    <xf numFmtId="0" fontId="46" fillId="0" borderId="13" xfId="0" applyFont="1" applyBorder="1" applyAlignment="1">
      <alignment horizontal="left" wrapText="1"/>
    </xf>
    <xf numFmtId="0" fontId="46" fillId="0" borderId="14" xfId="0" applyFont="1" applyBorder="1" applyAlignment="1">
      <alignment horizontal="left" wrapText="1"/>
    </xf>
    <xf numFmtId="3" fontId="46" fillId="0" borderId="13" xfId="0" applyNumberFormat="1" applyFont="1" applyBorder="1" applyAlignment="1">
      <alignment horizontal="right" wrapText="1"/>
    </xf>
    <xf numFmtId="3" fontId="46" fillId="0" borderId="14" xfId="0" applyNumberFormat="1" applyFont="1" applyBorder="1" applyAlignment="1">
      <alignment horizontal="right" wrapText="1"/>
    </xf>
    <xf numFmtId="10" fontId="46" fillId="0" borderId="13" xfId="0" applyNumberFormat="1" applyFont="1" applyBorder="1" applyAlignment="1">
      <alignment horizontal="center" wrapText="1"/>
    </xf>
    <xf numFmtId="10" fontId="46" fillId="0" borderId="14" xfId="0" applyNumberFormat="1" applyFont="1" applyBorder="1" applyAlignment="1">
      <alignment horizontal="center" wrapText="1"/>
    </xf>
    <xf numFmtId="0" fontId="46" fillId="0" borderId="13" xfId="0" applyFont="1" applyBorder="1" applyAlignment="1">
      <alignment horizontal="center" wrapText="1"/>
    </xf>
    <xf numFmtId="0" fontId="46" fillId="0" borderId="14" xfId="0" applyFont="1" applyBorder="1" applyAlignment="1">
      <alignment horizontal="center" wrapText="1"/>
    </xf>
    <xf numFmtId="0" fontId="46" fillId="0" borderId="0" xfId="0" applyFont="1" applyAlignment="1">
      <alignment vertical="top" wrapText="1"/>
    </xf>
    <xf numFmtId="0" fontId="46" fillId="0" borderId="0" xfId="0" applyFont="1" applyAlignment="1">
      <alignment horizontal="justify" vertical="top" wrapText="1"/>
    </xf>
    <xf numFmtId="0" fontId="38" fillId="0" borderId="12" xfId="0" applyFont="1" applyBorder="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17" fontId="27" fillId="33" borderId="0" xfId="0" applyNumberFormat="1" applyFont="1" applyFill="1" applyAlignment="1">
      <alignment horizontal="left" wrapText="1"/>
    </xf>
    <xf numFmtId="17" fontId="27" fillId="0" borderId="0" xfId="0" applyNumberFormat="1" applyFont="1" applyAlignment="1">
      <alignment horizontal="left" wrapText="1"/>
    </xf>
    <xf numFmtId="0" fontId="45" fillId="33" borderId="0" xfId="0" applyFont="1" applyFill="1" applyAlignment="1">
      <alignment horizontal="left" wrapText="1"/>
    </xf>
    <xf numFmtId="0" fontId="45" fillId="0" borderId="0" xfId="0" applyFont="1" applyAlignment="1">
      <alignment horizontal="left" wrapText="1"/>
    </xf>
    <xf numFmtId="0" fontId="45" fillId="0" borderId="11" xfId="0" applyFont="1" applyBorder="1" applyAlignment="1">
      <alignment horizontal="center" wrapText="1"/>
    </xf>
    <xf numFmtId="0" fontId="45" fillId="0" borderId="11" xfId="0" applyFont="1" applyBorder="1" applyAlignment="1">
      <alignment horizontal="center" wrapText="1"/>
    </xf>
    <xf numFmtId="0" fontId="27" fillId="33" borderId="0" xfId="0" applyFont="1" applyFill="1" applyAlignment="1">
      <alignment horizontal="center" wrapText="1"/>
    </xf>
    <xf numFmtId="0" fontId="38" fillId="0" borderId="0" xfId="0" applyFont="1" applyAlignment="1">
      <alignment horizontal="center" wrapText="1"/>
    </xf>
    <xf numFmtId="0" fontId="27" fillId="33" borderId="0" xfId="0" applyFont="1" applyFill="1" applyAlignment="1">
      <alignment horizontal="center" wrapText="1"/>
    </xf>
    <xf numFmtId="10"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1" fillId="0" borderId="10" xfId="0" applyFont="1" applyBorder="1" applyAlignment="1">
      <alignment horizontal="center" wrapText="1"/>
    </xf>
    <xf numFmtId="0" fontId="21" fillId="0" borderId="16"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9"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9" fontId="21" fillId="0" borderId="0" xfId="0" applyNumberFormat="1" applyFont="1" applyAlignment="1">
      <alignment horizontal="center" wrapText="1"/>
    </xf>
    <xf numFmtId="14" fontId="21" fillId="0" borderId="0" xfId="0" applyNumberFormat="1" applyFont="1" applyAlignment="1">
      <alignment horizontal="center" wrapText="1"/>
    </xf>
    <xf numFmtId="3" fontId="21" fillId="33" borderId="0" xfId="0" applyNumberFormat="1" applyFont="1" applyFill="1" applyAlignment="1">
      <alignment horizontal="center" vertical="top" wrapText="1"/>
    </xf>
    <xf numFmtId="3" fontId="21" fillId="0" borderId="0" xfId="0" applyNumberFormat="1" applyFont="1" applyAlignment="1">
      <alignment horizontal="center" vertical="top" wrapText="1"/>
    </xf>
    <xf numFmtId="0" fontId="27" fillId="0" borderId="12" xfId="0" applyFont="1" applyBorder="1" applyAlignment="1">
      <alignment wrapText="1"/>
    </xf>
    <xf numFmtId="0" fontId="21" fillId="33" borderId="0"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0" borderId="13" xfId="0" applyFont="1" applyBorder="1" applyAlignment="1">
      <alignment horizontal="left" vertical="center" wrapText="1"/>
    </xf>
    <xf numFmtId="0" fontId="27" fillId="0" borderId="14" xfId="0" applyFont="1" applyBorder="1" applyAlignment="1">
      <alignment horizontal="left" vertical="center" wrapText="1"/>
    </xf>
    <xf numFmtId="0" fontId="27" fillId="0" borderId="13" xfId="0" applyFont="1" applyBorder="1" applyAlignment="1">
      <alignment horizontal="right" vertical="center" wrapText="1"/>
    </xf>
    <xf numFmtId="0" fontId="27" fillId="0" borderId="14" xfId="0" applyFont="1" applyBorder="1" applyAlignment="1">
      <alignment horizontal="right" vertical="center" wrapText="1"/>
    </xf>
    <xf numFmtId="3" fontId="27" fillId="0" borderId="13" xfId="0" applyNumberFormat="1" applyFont="1" applyBorder="1" applyAlignment="1">
      <alignment horizontal="right" vertical="center" wrapText="1"/>
    </xf>
    <xf numFmtId="3" fontId="27" fillId="0" borderId="14" xfId="0" applyNumberFormat="1" applyFont="1" applyBorder="1" applyAlignment="1">
      <alignment horizontal="right" vertical="center" wrapText="1"/>
    </xf>
    <xf numFmtId="0" fontId="39" fillId="33" borderId="0" xfId="0" applyFont="1" applyFill="1" applyAlignment="1">
      <alignment horizontal="center" wrapText="1"/>
    </xf>
    <xf numFmtId="0" fontId="27" fillId="0" borderId="11" xfId="0" applyFont="1" applyBorder="1" applyAlignment="1">
      <alignment wrapText="1"/>
    </xf>
    <xf numFmtId="0" fontId="38" fillId="0" borderId="11" xfId="0" applyFont="1" applyBorder="1" applyAlignment="1">
      <alignment horizontal="center" wrapText="1"/>
    </xf>
    <xf numFmtId="0" fontId="27" fillId="0" borderId="11" xfId="0" applyFont="1" applyBorder="1" applyAlignment="1">
      <alignment horizontal="center" wrapText="1"/>
    </xf>
    <xf numFmtId="16" fontId="27" fillId="0" borderId="0" xfId="0" applyNumberFormat="1" applyFont="1" applyAlignment="1">
      <alignment horizontal="left" wrapText="1" indent="2"/>
    </xf>
    <xf numFmtId="16" fontId="27" fillId="0" borderId="0" xfId="0" applyNumberFormat="1" applyFont="1" applyAlignment="1">
      <alignment horizontal="center" wrapText="1"/>
    </xf>
    <xf numFmtId="16" fontId="27" fillId="33" borderId="0" xfId="0" applyNumberFormat="1" applyFont="1" applyFill="1" applyAlignment="1">
      <alignment horizontal="left" wrapText="1" indent="2"/>
    </xf>
    <xf numFmtId="16" fontId="27" fillId="33" borderId="0" xfId="0" applyNumberFormat="1" applyFont="1" applyFill="1" applyAlignment="1">
      <alignment horizontal="center" wrapText="1"/>
    </xf>
    <xf numFmtId="0" fontId="48" fillId="33" borderId="0" xfId="0" applyFont="1" applyFill="1" applyAlignment="1">
      <alignment horizontal="center" wrapText="1"/>
    </xf>
    <xf numFmtId="0" fontId="45" fillId="0" borderId="16" xfId="0" applyFont="1" applyBorder="1" applyAlignment="1">
      <alignment horizontal="center" wrapText="1"/>
    </xf>
    <xf numFmtId="0" fontId="46" fillId="0" borderId="0" xfId="0" applyFont="1" applyAlignment="1">
      <alignment wrapText="1"/>
    </xf>
    <xf numFmtId="0" fontId="46" fillId="0" borderId="11" xfId="0" applyFont="1" applyBorder="1" applyAlignment="1">
      <alignment wrapText="1"/>
    </xf>
    <xf numFmtId="0" fontId="46" fillId="0" borderId="11" xfId="0" applyFont="1" applyBorder="1" applyAlignment="1">
      <alignment horizontal="center" wrapText="1"/>
    </xf>
    <xf numFmtId="0" fontId="46" fillId="0" borderId="0" xfId="0" applyFont="1" applyBorder="1" applyAlignment="1">
      <alignment horizontal="center" wrapText="1"/>
    </xf>
    <xf numFmtId="0" fontId="46" fillId="0" borderId="0" xfId="0" applyFont="1" applyBorder="1" applyAlignment="1">
      <alignment wrapText="1"/>
    </xf>
    <xf numFmtId="16" fontId="46" fillId="0" borderId="0" xfId="0" applyNumberFormat="1" applyFont="1" applyAlignment="1">
      <alignment horizontal="left" wrapText="1"/>
    </xf>
    <xf numFmtId="16" fontId="46" fillId="33" borderId="0" xfId="0" applyNumberFormat="1" applyFont="1" applyFill="1" applyAlignment="1">
      <alignment horizontal="left" wrapText="1"/>
    </xf>
    <xf numFmtId="0" fontId="21" fillId="0" borderId="12" xfId="0" applyFont="1" applyBorder="1" applyAlignment="1">
      <alignment horizontal="left" wrapText="1"/>
    </xf>
    <xf numFmtId="0" fontId="20" fillId="0" borderId="0" xfId="0" applyFont="1" applyAlignment="1">
      <alignment wrapText="1"/>
    </xf>
    <xf numFmtId="0" fontId="20" fillId="0" borderId="0" xfId="0" applyFont="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vertical="top" wrapText="1"/>
    </xf>
    <xf numFmtId="15" fontId="31" fillId="33" borderId="0" xfId="0" applyNumberFormat="1" applyFont="1" applyFill="1" applyAlignment="1">
      <alignment horizontal="justify" wrapText="1"/>
    </xf>
    <xf numFmtId="15" fontId="31" fillId="0" borderId="0" xfId="0" applyNumberFormat="1" applyFont="1" applyAlignment="1">
      <alignment horizontal="justify" wrapText="1"/>
    </xf>
    <xf numFmtId="0" fontId="20" fillId="0" borderId="10" xfId="0" applyFont="1" applyBorder="1" applyAlignment="1">
      <alignment horizontal="left" wrapText="1"/>
    </xf>
    <xf numFmtId="0" fontId="43" fillId="0" borderId="0" xfId="0" applyFont="1" applyAlignment="1">
      <alignment horizontal="left" wrapText="1"/>
    </xf>
    <xf numFmtId="0" fontId="38" fillId="33" borderId="12" xfId="0" applyFont="1" applyFill="1" applyBorder="1" applyAlignment="1">
      <alignment horizontal="left" wrapText="1"/>
    </xf>
    <xf numFmtId="0" fontId="27" fillId="0" borderId="13" xfId="0" applyFont="1" applyBorder="1" applyAlignment="1">
      <alignment horizontal="left" wrapText="1" indent="1"/>
    </xf>
    <xf numFmtId="0" fontId="27" fillId="0" borderId="0" xfId="0" applyFont="1" applyAlignment="1">
      <alignment horizontal="left" vertical="top" wrapText="1" indent="1"/>
    </xf>
    <xf numFmtId="0" fontId="38" fillId="0" borderId="13" xfId="0" applyFont="1" applyBorder="1" applyAlignment="1">
      <alignment horizontal="center" wrapText="1"/>
    </xf>
    <xf numFmtId="0" fontId="0" fillId="0" borderId="12" xfId="0" applyBorder="1" applyAlignment="1">
      <alignment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3" fontId="27" fillId="0" borderId="0" xfId="0" applyNumberFormat="1" applyFont="1" applyAlignment="1">
      <alignment horizontal="right" vertical="top" wrapText="1"/>
    </xf>
    <xf numFmtId="3" fontId="27" fillId="0" borderId="12" xfId="0" applyNumberFormat="1" applyFont="1" applyBorder="1" applyAlignment="1">
      <alignment horizontal="right" vertical="top" wrapText="1"/>
    </xf>
    <xf numFmtId="0" fontId="27" fillId="0" borderId="0" xfId="0" applyFont="1" applyAlignment="1">
      <alignment horizontal="right" vertical="top" wrapText="1"/>
    </xf>
    <xf numFmtId="0" fontId="27" fillId="0" borderId="12" xfId="0" applyFont="1" applyBorder="1" applyAlignment="1">
      <alignment horizontal="right" vertical="top"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20538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00</v>
      </c>
      <c r="B1" s="1" t="s">
        <v>1</v>
      </c>
    </row>
    <row r="2" spans="1:2">
      <c r="A2" s="7"/>
      <c r="B2" s="1" t="s">
        <v>2</v>
      </c>
    </row>
    <row r="3" spans="1:2">
      <c r="A3" s="3" t="s">
        <v>301</v>
      </c>
      <c r="B3" s="4" t="s">
        <v>5</v>
      </c>
    </row>
    <row r="4" spans="1:2">
      <c r="A4" s="11" t="s">
        <v>300</v>
      </c>
      <c r="B4" s="4" t="s">
        <v>5</v>
      </c>
    </row>
    <row r="5" spans="1:2" ht="26.25">
      <c r="A5" s="11"/>
      <c r="B5" s="25" t="s">
        <v>302</v>
      </c>
    </row>
    <row r="6" spans="1:2">
      <c r="A6" s="11"/>
      <c r="B6" s="25" t="s">
        <v>303</v>
      </c>
    </row>
    <row r="7" spans="1:2" ht="90">
      <c r="A7" s="11"/>
      <c r="B7" s="15" t="s">
        <v>304</v>
      </c>
    </row>
    <row r="8" spans="1:2" ht="26.25">
      <c r="A8" s="11"/>
      <c r="B8" s="15" t="s">
        <v>305</v>
      </c>
    </row>
    <row r="9" spans="1:2" ht="26.25">
      <c r="A9" s="11"/>
      <c r="B9" s="25" t="s">
        <v>306</v>
      </c>
    </row>
    <row r="10" spans="1:2" ht="255.75">
      <c r="A10" s="11"/>
      <c r="B10" s="15" t="s">
        <v>307</v>
      </c>
    </row>
    <row r="11" spans="1:2">
      <c r="A11" s="11"/>
      <c r="B11" s="25" t="s">
        <v>308</v>
      </c>
    </row>
    <row r="12" spans="1:2" ht="409.6">
      <c r="A12" s="11"/>
      <c r="B12" s="15" t="s">
        <v>309</v>
      </c>
    </row>
    <row r="13" spans="1:2" ht="409.6">
      <c r="A13" s="11"/>
      <c r="B13" s="15" t="s">
        <v>310</v>
      </c>
    </row>
    <row r="14" spans="1:2">
      <c r="A14" s="11"/>
      <c r="B14" s="15" t="s">
        <v>311</v>
      </c>
    </row>
    <row r="15" spans="1:2">
      <c r="A15" s="11"/>
      <c r="B15" s="4"/>
    </row>
    <row r="16" spans="1:2" ht="370.5">
      <c r="A16" s="11"/>
      <c r="B16" s="15" t="s">
        <v>312</v>
      </c>
    </row>
    <row r="17" spans="1:2" ht="409.6">
      <c r="A17" s="11"/>
      <c r="B17" s="15" t="s">
        <v>313</v>
      </c>
    </row>
    <row r="18" spans="1:2" ht="281.25">
      <c r="A18" s="11"/>
      <c r="B18" s="15" t="s">
        <v>314</v>
      </c>
    </row>
    <row r="19" spans="1:2" ht="230.25">
      <c r="A19" s="11"/>
      <c r="B19" s="15" t="s">
        <v>315</v>
      </c>
    </row>
    <row r="20" spans="1:2">
      <c r="A20" s="11"/>
      <c r="B20" s="25" t="s">
        <v>316</v>
      </c>
    </row>
    <row r="21" spans="1:2" ht="51.75">
      <c r="A21" s="11"/>
      <c r="B21" s="15" t="s">
        <v>317</v>
      </c>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4" width="12.28515625" bestFit="1" customWidth="1"/>
    <col min="5" max="6" width="25.140625" bestFit="1" customWidth="1"/>
    <col min="7" max="7" width="23.140625" bestFit="1" customWidth="1"/>
    <col min="8" max="16" width="36.5703125" bestFit="1" customWidth="1"/>
  </cols>
  <sheetData>
    <row r="1" spans="1:16" ht="15" customHeight="1">
      <c r="A1" s="7" t="s">
        <v>1979</v>
      </c>
      <c r="B1" s="7" t="s">
        <v>100</v>
      </c>
      <c r="C1" s="7"/>
      <c r="D1" s="7" t="s">
        <v>1</v>
      </c>
      <c r="E1" s="7"/>
      <c r="F1" s="7"/>
      <c r="G1" s="7"/>
      <c r="H1" s="1" t="s">
        <v>1420</v>
      </c>
      <c r="I1" s="1"/>
      <c r="J1" s="1"/>
      <c r="K1" s="1" t="s">
        <v>1</v>
      </c>
      <c r="L1" s="1" t="s">
        <v>1524</v>
      </c>
      <c r="M1" s="7" t="s">
        <v>100</v>
      </c>
      <c r="N1" s="7"/>
      <c r="O1" s="7" t="s">
        <v>1</v>
      </c>
      <c r="P1" s="7"/>
    </row>
    <row r="2" spans="1:16">
      <c r="A2" s="7"/>
      <c r="B2" s="7" t="s">
        <v>2</v>
      </c>
      <c r="C2" s="7" t="s">
        <v>101</v>
      </c>
      <c r="D2" s="7" t="s">
        <v>101</v>
      </c>
      <c r="E2" s="1" t="s">
        <v>2</v>
      </c>
      <c r="F2" s="1" t="s">
        <v>101</v>
      </c>
      <c r="G2" s="1" t="s">
        <v>2</v>
      </c>
      <c r="H2" s="1" t="s">
        <v>1983</v>
      </c>
      <c r="I2" s="1" t="s">
        <v>2</v>
      </c>
      <c r="J2" s="1" t="s">
        <v>1983</v>
      </c>
      <c r="K2" s="1" t="s">
        <v>2</v>
      </c>
      <c r="L2" s="1" t="s">
        <v>1985</v>
      </c>
      <c r="M2" s="1" t="s">
        <v>2</v>
      </c>
      <c r="N2" s="1" t="s">
        <v>101</v>
      </c>
      <c r="O2" s="1" t="s">
        <v>2</v>
      </c>
      <c r="P2" s="1" t="s">
        <v>101</v>
      </c>
    </row>
    <row r="3" spans="1:16" ht="30">
      <c r="A3" s="7"/>
      <c r="B3" s="7"/>
      <c r="C3" s="7"/>
      <c r="D3" s="7"/>
      <c r="E3" s="1" t="s">
        <v>1980</v>
      </c>
      <c r="F3" s="1" t="s">
        <v>1980</v>
      </c>
      <c r="G3" s="1" t="s">
        <v>1982</v>
      </c>
      <c r="H3" s="1" t="s">
        <v>1984</v>
      </c>
      <c r="I3" s="1" t="s">
        <v>1984</v>
      </c>
      <c r="J3" s="1" t="s">
        <v>1984</v>
      </c>
      <c r="K3" s="1" t="s">
        <v>1984</v>
      </c>
      <c r="L3" s="1" t="s">
        <v>1984</v>
      </c>
      <c r="M3" s="1" t="s">
        <v>1783</v>
      </c>
      <c r="N3" s="1" t="s">
        <v>1783</v>
      </c>
      <c r="O3" s="1" t="s">
        <v>1783</v>
      </c>
      <c r="P3" s="1" t="s">
        <v>1783</v>
      </c>
    </row>
    <row r="4" spans="1:16">
      <c r="A4" s="7"/>
      <c r="B4" s="7"/>
      <c r="C4" s="7"/>
      <c r="D4" s="7"/>
      <c r="E4" s="1" t="s">
        <v>1981</v>
      </c>
      <c r="F4" s="1"/>
      <c r="G4" s="1"/>
      <c r="H4" s="1" t="s">
        <v>158</v>
      </c>
      <c r="I4" s="1" t="s">
        <v>158</v>
      </c>
      <c r="J4" s="1" t="s">
        <v>158</v>
      </c>
      <c r="K4" s="1" t="s">
        <v>1980</v>
      </c>
      <c r="L4" s="1" t="s">
        <v>1980</v>
      </c>
      <c r="M4" s="1"/>
      <c r="N4" s="1"/>
      <c r="O4" s="1"/>
      <c r="P4" s="1"/>
    </row>
    <row r="5" spans="1:16">
      <c r="A5" s="7"/>
      <c r="B5" s="7"/>
      <c r="C5" s="7"/>
      <c r="D5" s="7"/>
      <c r="E5" s="1"/>
      <c r="F5" s="1"/>
      <c r="G5" s="1"/>
      <c r="H5" s="1"/>
      <c r="I5" s="1"/>
      <c r="J5" s="1"/>
      <c r="K5" s="1" t="s">
        <v>158</v>
      </c>
      <c r="L5" s="1" t="s">
        <v>158</v>
      </c>
      <c r="M5" s="1"/>
      <c r="N5" s="1"/>
      <c r="O5" s="1"/>
      <c r="P5" s="1"/>
    </row>
    <row r="6" spans="1:16" ht="30">
      <c r="A6" s="3" t="s">
        <v>198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987</v>
      </c>
      <c r="B7" s="4" t="s">
        <v>5</v>
      </c>
      <c r="C7" s="4" t="s">
        <v>5</v>
      </c>
      <c r="D7" s="4" t="s">
        <v>5</v>
      </c>
      <c r="E7" s="4">
        <v>7</v>
      </c>
      <c r="F7" s="4" t="s">
        <v>5</v>
      </c>
      <c r="G7" s="4" t="s">
        <v>5</v>
      </c>
      <c r="H7" s="4" t="s">
        <v>5</v>
      </c>
      <c r="I7" s="4" t="s">
        <v>5</v>
      </c>
      <c r="J7" s="4" t="s">
        <v>5</v>
      </c>
      <c r="K7" s="4" t="s">
        <v>5</v>
      </c>
      <c r="L7" s="4" t="s">
        <v>5</v>
      </c>
      <c r="M7" s="4" t="s">
        <v>5</v>
      </c>
      <c r="N7" s="4" t="s">
        <v>5</v>
      </c>
      <c r="O7" s="4" t="s">
        <v>5</v>
      </c>
      <c r="P7" s="4" t="s">
        <v>5</v>
      </c>
    </row>
    <row r="8" spans="1:16">
      <c r="A8" s="2" t="s">
        <v>1988</v>
      </c>
      <c r="B8" s="4" t="s">
        <v>5</v>
      </c>
      <c r="C8" s="4" t="s">
        <v>5</v>
      </c>
      <c r="D8" s="4" t="s">
        <v>5</v>
      </c>
      <c r="E8" s="8">
        <v>5000000</v>
      </c>
      <c r="F8" s="8">
        <v>1600000</v>
      </c>
      <c r="G8" s="4" t="s">
        <v>5</v>
      </c>
      <c r="H8" s="4" t="s">
        <v>5</v>
      </c>
      <c r="I8" s="4" t="s">
        <v>5</v>
      </c>
      <c r="J8" s="4" t="s">
        <v>5</v>
      </c>
      <c r="K8" s="4" t="s">
        <v>5</v>
      </c>
      <c r="L8" s="4" t="s">
        <v>5</v>
      </c>
      <c r="M8" s="4" t="s">
        <v>5</v>
      </c>
      <c r="N8" s="4" t="s">
        <v>5</v>
      </c>
      <c r="O8" s="4" t="s">
        <v>5</v>
      </c>
      <c r="P8" s="4" t="s">
        <v>5</v>
      </c>
    </row>
    <row r="9" spans="1:16" ht="45">
      <c r="A9" s="2" t="s">
        <v>1989</v>
      </c>
      <c r="B9" s="4" t="s">
        <v>5</v>
      </c>
      <c r="C9" s="4" t="s">
        <v>5</v>
      </c>
      <c r="D9" s="4" t="s">
        <v>5</v>
      </c>
      <c r="E9" s="4" t="s">
        <v>5</v>
      </c>
      <c r="F9" s="4" t="s">
        <v>5</v>
      </c>
      <c r="G9" s="4" t="s">
        <v>5</v>
      </c>
      <c r="H9" s="4" t="s">
        <v>5</v>
      </c>
      <c r="I9" s="4" t="s">
        <v>5</v>
      </c>
      <c r="J9" s="4" t="s">
        <v>5</v>
      </c>
      <c r="K9" s="6">
        <v>70728</v>
      </c>
      <c r="L9" s="6">
        <v>336000</v>
      </c>
      <c r="M9" s="4" t="s">
        <v>5</v>
      </c>
      <c r="N9" s="4" t="s">
        <v>5</v>
      </c>
      <c r="O9" s="4" t="s">
        <v>5</v>
      </c>
      <c r="P9" s="4" t="s">
        <v>5</v>
      </c>
    </row>
    <row r="10" spans="1:16" ht="30">
      <c r="A10" s="2" t="s">
        <v>1990</v>
      </c>
      <c r="B10" s="4" t="s">
        <v>5</v>
      </c>
      <c r="C10" s="4" t="s">
        <v>5</v>
      </c>
      <c r="D10" s="4" t="s">
        <v>5</v>
      </c>
      <c r="E10" s="4" t="s">
        <v>5</v>
      </c>
      <c r="F10" s="4" t="s">
        <v>5</v>
      </c>
      <c r="G10" s="4" t="s">
        <v>5</v>
      </c>
      <c r="H10" s="6">
        <v>112000</v>
      </c>
      <c r="I10" s="4" t="s">
        <v>5</v>
      </c>
      <c r="J10" s="4" t="s">
        <v>5</v>
      </c>
      <c r="K10" s="4" t="s">
        <v>5</v>
      </c>
      <c r="L10" s="4" t="s">
        <v>5</v>
      </c>
      <c r="M10" s="4" t="s">
        <v>5</v>
      </c>
      <c r="N10" s="4" t="s">
        <v>5</v>
      </c>
      <c r="O10" s="4" t="s">
        <v>5</v>
      </c>
      <c r="P10" s="4" t="s">
        <v>5</v>
      </c>
    </row>
    <row r="11" spans="1:16" ht="30">
      <c r="A11" s="2" t="s">
        <v>1991</v>
      </c>
      <c r="B11" s="4" t="s">
        <v>5</v>
      </c>
      <c r="C11" s="4" t="s">
        <v>5</v>
      </c>
      <c r="D11" s="4" t="s">
        <v>5</v>
      </c>
      <c r="E11" s="4" t="s">
        <v>5</v>
      </c>
      <c r="F11" s="4" t="s">
        <v>5</v>
      </c>
      <c r="G11" s="4" t="s">
        <v>5</v>
      </c>
      <c r="H11" s="4" t="s">
        <v>5</v>
      </c>
      <c r="I11" s="6">
        <v>28000</v>
      </c>
      <c r="J11" s="6">
        <v>258000</v>
      </c>
      <c r="K11" s="4" t="s">
        <v>5</v>
      </c>
      <c r="L11" s="4" t="s">
        <v>5</v>
      </c>
      <c r="M11" s="4" t="s">
        <v>5</v>
      </c>
      <c r="N11" s="4" t="s">
        <v>5</v>
      </c>
      <c r="O11" s="4" t="s">
        <v>5</v>
      </c>
      <c r="P11" s="4" t="s">
        <v>5</v>
      </c>
    </row>
    <row r="12" spans="1:16" ht="30">
      <c r="A12" s="2" t="s">
        <v>1992</v>
      </c>
      <c r="B12" s="4" t="s">
        <v>5</v>
      </c>
      <c r="C12" s="4" t="s">
        <v>5</v>
      </c>
      <c r="D12" s="4" t="s">
        <v>5</v>
      </c>
      <c r="E12" s="4" t="s">
        <v>5</v>
      </c>
      <c r="F12" s="4" t="s">
        <v>5</v>
      </c>
      <c r="G12" s="4" t="s">
        <v>1943</v>
      </c>
      <c r="H12" s="4" t="s">
        <v>5</v>
      </c>
      <c r="I12" s="4" t="s">
        <v>5</v>
      </c>
      <c r="J12" s="4" t="s">
        <v>5</v>
      </c>
      <c r="K12" s="4" t="s">
        <v>5</v>
      </c>
      <c r="L12" s="4" t="s">
        <v>5</v>
      </c>
      <c r="M12" s="4" t="s">
        <v>5</v>
      </c>
      <c r="N12" s="4" t="s">
        <v>5</v>
      </c>
      <c r="O12" s="4" t="s">
        <v>5</v>
      </c>
      <c r="P12" s="4" t="s">
        <v>5</v>
      </c>
    </row>
    <row r="13" spans="1:16" ht="30">
      <c r="A13" s="2" t="s">
        <v>1993</v>
      </c>
      <c r="B13" s="4">
        <v>0</v>
      </c>
      <c r="C13" s="6">
        <v>80189</v>
      </c>
      <c r="D13" s="6">
        <v>190828</v>
      </c>
      <c r="E13" s="4" t="s">
        <v>5</v>
      </c>
      <c r="F13" s="4" t="s">
        <v>5</v>
      </c>
      <c r="G13" s="4" t="s">
        <v>5</v>
      </c>
      <c r="H13" s="4" t="s">
        <v>5</v>
      </c>
      <c r="I13" s="4" t="s">
        <v>5</v>
      </c>
      <c r="J13" s="4" t="s">
        <v>5</v>
      </c>
      <c r="K13" s="4" t="s">
        <v>5</v>
      </c>
      <c r="L13" s="4" t="s">
        <v>5</v>
      </c>
      <c r="M13" s="4" t="s">
        <v>5</v>
      </c>
      <c r="N13" s="4" t="s">
        <v>5</v>
      </c>
      <c r="O13" s="4" t="s">
        <v>5</v>
      </c>
      <c r="P13" s="4" t="s">
        <v>5</v>
      </c>
    </row>
    <row r="14" spans="1:16">
      <c r="A14" s="2" t="s">
        <v>1994</v>
      </c>
      <c r="B14" s="6">
        <v>485000</v>
      </c>
      <c r="C14" s="4" t="s">
        <v>5</v>
      </c>
      <c r="D14" s="6">
        <v>1100000</v>
      </c>
      <c r="E14" s="4" t="s">
        <v>5</v>
      </c>
      <c r="F14" s="4" t="s">
        <v>5</v>
      </c>
      <c r="G14" s="4" t="s">
        <v>5</v>
      </c>
      <c r="H14" s="4" t="s">
        <v>5</v>
      </c>
      <c r="I14" s="4" t="s">
        <v>5</v>
      </c>
      <c r="J14" s="4" t="s">
        <v>5</v>
      </c>
      <c r="K14" s="4" t="s">
        <v>5</v>
      </c>
      <c r="L14" s="4" t="s">
        <v>5</v>
      </c>
      <c r="M14" s="4" t="s">
        <v>5</v>
      </c>
      <c r="N14" s="4" t="s">
        <v>5</v>
      </c>
      <c r="O14" s="4" t="s">
        <v>5</v>
      </c>
      <c r="P14" s="4" t="s">
        <v>5</v>
      </c>
    </row>
    <row r="15" spans="1:16" ht="30">
      <c r="A15" s="2" t="s">
        <v>1787</v>
      </c>
      <c r="B15" s="4" t="s">
        <v>5</v>
      </c>
      <c r="C15" s="4" t="s">
        <v>5</v>
      </c>
      <c r="D15" s="4" t="s">
        <v>5</v>
      </c>
      <c r="E15" s="4" t="s">
        <v>5</v>
      </c>
      <c r="F15" s="4" t="s">
        <v>5</v>
      </c>
      <c r="G15" s="4" t="s">
        <v>5</v>
      </c>
      <c r="H15" s="4" t="s">
        <v>5</v>
      </c>
      <c r="I15" s="4" t="s">
        <v>5</v>
      </c>
      <c r="J15" s="4" t="s">
        <v>5</v>
      </c>
      <c r="K15" s="4" t="s">
        <v>5</v>
      </c>
      <c r="L15" s="4" t="s">
        <v>5</v>
      </c>
      <c r="M15" s="8">
        <v>52000</v>
      </c>
      <c r="N15" s="8">
        <v>0</v>
      </c>
      <c r="O15" s="8">
        <v>156000</v>
      </c>
      <c r="P15" s="8">
        <v>0</v>
      </c>
    </row>
  </sheetData>
  <mergeCells count="8">
    <mergeCell ref="A1:A5"/>
    <mergeCell ref="B1:C1"/>
    <mergeCell ref="D1:G1"/>
    <mergeCell ref="M1:N1"/>
    <mergeCell ref="O1:P1"/>
    <mergeCell ref="B2:B5"/>
    <mergeCell ref="C2:C5"/>
    <mergeCell ref="D2:D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5.42578125" bestFit="1" customWidth="1"/>
  </cols>
  <sheetData>
    <row r="1" spans="1:2" ht="15" customHeight="1">
      <c r="A1" s="7" t="s">
        <v>1995</v>
      </c>
      <c r="B1" s="1" t="s">
        <v>1</v>
      </c>
    </row>
    <row r="2" spans="1:2">
      <c r="A2" s="7"/>
      <c r="B2" s="1" t="s">
        <v>2</v>
      </c>
    </row>
    <row r="3" spans="1:2" ht="60">
      <c r="A3" s="2" t="s">
        <v>1996</v>
      </c>
      <c r="B3" s="4" t="s">
        <v>5</v>
      </c>
    </row>
    <row r="4" spans="1:2" ht="30">
      <c r="A4" s="3" t="s">
        <v>1997</v>
      </c>
      <c r="B4" s="4" t="s">
        <v>5</v>
      </c>
    </row>
    <row r="5" spans="1:2">
      <c r="A5" s="2" t="s">
        <v>1998</v>
      </c>
      <c r="B5" s="6">
        <v>459307</v>
      </c>
    </row>
    <row r="6" spans="1:2">
      <c r="A6" s="2" t="s">
        <v>965</v>
      </c>
      <c r="B6" s="13">
        <v>0.33300000000000002</v>
      </c>
    </row>
    <row r="7" spans="1:2" ht="60">
      <c r="A7" s="2" t="s">
        <v>1999</v>
      </c>
      <c r="B7" s="4" t="s">
        <v>5</v>
      </c>
    </row>
    <row r="8" spans="1:2" ht="30">
      <c r="A8" s="3" t="s">
        <v>1997</v>
      </c>
      <c r="B8" s="4" t="s">
        <v>5</v>
      </c>
    </row>
    <row r="9" spans="1:2">
      <c r="A9" s="2" t="s">
        <v>1998</v>
      </c>
      <c r="B9" s="6">
        <v>22318</v>
      </c>
    </row>
    <row r="10" spans="1:2">
      <c r="A10" s="2" t="s">
        <v>965</v>
      </c>
      <c r="B10" s="13">
        <v>0.33300000000000002</v>
      </c>
    </row>
    <row r="11" spans="1:2" ht="60">
      <c r="A11" s="2" t="s">
        <v>2000</v>
      </c>
      <c r="B11" s="4" t="s">
        <v>5</v>
      </c>
    </row>
    <row r="12" spans="1:2" ht="30">
      <c r="A12" s="3" t="s">
        <v>1997</v>
      </c>
      <c r="B12" s="4" t="s">
        <v>5</v>
      </c>
    </row>
    <row r="13" spans="1:2">
      <c r="A13" s="2" t="s">
        <v>1998</v>
      </c>
      <c r="B13" s="6">
        <v>5972</v>
      </c>
    </row>
    <row r="14" spans="1:2">
      <c r="A14" s="2" t="s">
        <v>965</v>
      </c>
      <c r="B14" s="13">
        <v>1</v>
      </c>
    </row>
    <row r="15" spans="1:2" ht="60">
      <c r="A15" s="2" t="s">
        <v>2001</v>
      </c>
      <c r="B15" s="4" t="s">
        <v>5</v>
      </c>
    </row>
    <row r="16" spans="1:2" ht="30">
      <c r="A16" s="3" t="s">
        <v>1997</v>
      </c>
      <c r="B16" s="4" t="s">
        <v>5</v>
      </c>
    </row>
    <row r="17" spans="1:2">
      <c r="A17" s="2" t="s">
        <v>1998</v>
      </c>
      <c r="B17" s="6">
        <v>25770</v>
      </c>
    </row>
    <row r="18" spans="1:2">
      <c r="A18" s="2" t="s">
        <v>965</v>
      </c>
      <c r="B18" s="13">
        <v>1</v>
      </c>
    </row>
    <row r="19" spans="1:2" ht="60">
      <c r="A19" s="2" t="s">
        <v>2002</v>
      </c>
      <c r="B19" s="4" t="s">
        <v>5</v>
      </c>
    </row>
    <row r="20" spans="1:2" ht="30">
      <c r="A20" s="3" t="s">
        <v>1997</v>
      </c>
      <c r="B20" s="4" t="s">
        <v>5</v>
      </c>
    </row>
    <row r="21" spans="1:2">
      <c r="A21" s="2" t="s">
        <v>1998</v>
      </c>
      <c r="B21" s="6">
        <v>6044</v>
      </c>
    </row>
    <row r="22" spans="1:2">
      <c r="A22" s="2" t="s">
        <v>965</v>
      </c>
      <c r="B22" s="13">
        <v>1</v>
      </c>
    </row>
    <row r="23" spans="1:2" ht="60">
      <c r="A23" s="2" t="s">
        <v>2003</v>
      </c>
      <c r="B23" s="4" t="s">
        <v>5</v>
      </c>
    </row>
    <row r="24" spans="1:2" ht="30">
      <c r="A24" s="3" t="s">
        <v>1997</v>
      </c>
      <c r="B24" s="4" t="s">
        <v>5</v>
      </c>
    </row>
    <row r="25" spans="1:2">
      <c r="A25" s="2" t="s">
        <v>1998</v>
      </c>
      <c r="B25" s="6">
        <v>112000</v>
      </c>
    </row>
    <row r="26" spans="1:2" ht="60">
      <c r="A26" s="2" t="s">
        <v>2004</v>
      </c>
      <c r="B26" s="4" t="s">
        <v>5</v>
      </c>
    </row>
    <row r="27" spans="1:2" ht="30">
      <c r="A27" s="3" t="s">
        <v>1997</v>
      </c>
      <c r="B27" s="4" t="s">
        <v>5</v>
      </c>
    </row>
    <row r="28" spans="1:2">
      <c r="A28" s="2" t="s">
        <v>1998</v>
      </c>
      <c r="B28" s="6">
        <v>8976</v>
      </c>
    </row>
    <row r="29" spans="1:2">
      <c r="A29" s="2" t="s">
        <v>965</v>
      </c>
      <c r="B29" s="13">
        <v>0.25</v>
      </c>
    </row>
    <row r="30" spans="1:2" ht="60">
      <c r="A30" s="2" t="s">
        <v>2005</v>
      </c>
      <c r="B30" s="4" t="s">
        <v>5</v>
      </c>
    </row>
    <row r="31" spans="1:2" ht="30">
      <c r="A31" s="3" t="s">
        <v>1997</v>
      </c>
      <c r="B31" s="4" t="s">
        <v>5</v>
      </c>
    </row>
    <row r="32" spans="1:2">
      <c r="A32" s="2" t="s">
        <v>1998</v>
      </c>
      <c r="B32" s="6">
        <v>5932</v>
      </c>
    </row>
    <row r="33" spans="1:2">
      <c r="A33" s="2" t="s">
        <v>965</v>
      </c>
      <c r="B33" s="13">
        <v>1</v>
      </c>
    </row>
    <row r="34" spans="1:2" ht="60">
      <c r="A34" s="2" t="s">
        <v>2006</v>
      </c>
      <c r="B34" s="4" t="s">
        <v>5</v>
      </c>
    </row>
    <row r="35" spans="1:2" ht="30">
      <c r="A35" s="3" t="s">
        <v>1997</v>
      </c>
      <c r="B35" s="4" t="s">
        <v>5</v>
      </c>
    </row>
    <row r="36" spans="1:2">
      <c r="A36" s="2" t="s">
        <v>1998</v>
      </c>
      <c r="B36" s="6">
        <v>165028</v>
      </c>
    </row>
    <row r="37" spans="1:2">
      <c r="A37" s="2" t="s">
        <v>965</v>
      </c>
      <c r="B37" s="13">
        <v>0.5</v>
      </c>
    </row>
    <row r="38" spans="1:2" ht="60">
      <c r="A38" s="2" t="s">
        <v>2007</v>
      </c>
      <c r="B38" s="4" t="s">
        <v>5</v>
      </c>
    </row>
    <row r="39" spans="1:2" ht="30">
      <c r="A39" s="3" t="s">
        <v>1997</v>
      </c>
      <c r="B39" s="4" t="s">
        <v>5</v>
      </c>
    </row>
    <row r="40" spans="1:2">
      <c r="A40" s="2" t="s">
        <v>1998</v>
      </c>
      <c r="B40" s="6">
        <v>78584</v>
      </c>
    </row>
    <row r="41" spans="1:2">
      <c r="A41" s="2" t="s">
        <v>965</v>
      </c>
      <c r="B41" s="13">
        <v>1</v>
      </c>
    </row>
    <row r="42" spans="1:2">
      <c r="A42" s="2" t="s">
        <v>2008</v>
      </c>
      <c r="B42" s="4" t="s">
        <v>5</v>
      </c>
    </row>
    <row r="43" spans="1:2" ht="30">
      <c r="A43" s="3" t="s">
        <v>1997</v>
      </c>
      <c r="B43" s="4" t="s">
        <v>5</v>
      </c>
    </row>
    <row r="44" spans="1:2" ht="30">
      <c r="A44" s="2" t="s">
        <v>2009</v>
      </c>
      <c r="B44" s="6">
        <v>38704</v>
      </c>
    </row>
    <row r="45" spans="1:2">
      <c r="A45" s="2" t="s">
        <v>2010</v>
      </c>
      <c r="B45" s="6">
        <v>43718</v>
      </c>
    </row>
    <row r="46" spans="1:2">
      <c r="A46" s="2" t="s">
        <v>2011</v>
      </c>
      <c r="B46" s="6">
        <v>-33219</v>
      </c>
    </row>
    <row r="47" spans="1:2">
      <c r="A47" s="2" t="s">
        <v>2012</v>
      </c>
      <c r="B47" s="4">
        <v>0</v>
      </c>
    </row>
    <row r="48" spans="1:2" ht="30">
      <c r="A48" s="2" t="s">
        <v>2013</v>
      </c>
      <c r="B48" s="6">
        <v>49203</v>
      </c>
    </row>
    <row r="49" spans="1:2">
      <c r="A49" s="2" t="s">
        <v>2014</v>
      </c>
      <c r="B49" s="4" t="s">
        <v>5</v>
      </c>
    </row>
    <row r="50" spans="1:2" ht="30">
      <c r="A50" s="3" t="s">
        <v>1997</v>
      </c>
      <c r="B50" s="4" t="s">
        <v>5</v>
      </c>
    </row>
    <row r="51" spans="1:2" ht="30">
      <c r="A51" s="2" t="s">
        <v>2009</v>
      </c>
      <c r="B51" s="6">
        <v>2835523</v>
      </c>
    </row>
    <row r="52" spans="1:2">
      <c r="A52" s="2" t="s">
        <v>2010</v>
      </c>
      <c r="B52" s="6">
        <v>823895</v>
      </c>
    </row>
    <row r="53" spans="1:2">
      <c r="A53" s="2" t="s">
        <v>2011</v>
      </c>
      <c r="B53" s="6">
        <v>-1226831</v>
      </c>
    </row>
    <row r="54" spans="1:2">
      <c r="A54" s="2" t="s">
        <v>2012</v>
      </c>
      <c r="B54" s="4">
        <v>0</v>
      </c>
    </row>
    <row r="55" spans="1:2" ht="30">
      <c r="A55" s="2" t="s">
        <v>2013</v>
      </c>
      <c r="B55" s="6">
        <v>2432587</v>
      </c>
    </row>
    <row r="56" spans="1:2">
      <c r="A56" s="2" t="s">
        <v>2015</v>
      </c>
      <c r="B56" s="4" t="s">
        <v>5</v>
      </c>
    </row>
    <row r="57" spans="1:2" ht="30">
      <c r="A57" s="3" t="s">
        <v>1997</v>
      </c>
      <c r="B57" s="4" t="s">
        <v>5</v>
      </c>
    </row>
    <row r="58" spans="1:2" ht="30">
      <c r="A58" s="2" t="s">
        <v>2009</v>
      </c>
      <c r="B58" s="6">
        <v>238368</v>
      </c>
    </row>
    <row r="59" spans="1:2">
      <c r="A59" s="2" t="s">
        <v>2010</v>
      </c>
      <c r="B59" s="6">
        <v>22318</v>
      </c>
    </row>
    <row r="60" spans="1:2">
      <c r="A60" s="2" t="s">
        <v>2011</v>
      </c>
      <c r="B60" s="4">
        <v>0</v>
      </c>
    </row>
    <row r="61" spans="1:2">
      <c r="A61" s="2" t="s">
        <v>2012</v>
      </c>
      <c r="B61" s="4">
        <v>0</v>
      </c>
    </row>
    <row r="62" spans="1:2" ht="30">
      <c r="A62" s="2" t="s">
        <v>2013</v>
      </c>
      <c r="B62" s="6">
        <v>260686</v>
      </c>
    </row>
    <row r="63" spans="1:2" ht="30">
      <c r="A63" s="2" t="s">
        <v>2016</v>
      </c>
      <c r="B63" s="4" t="s">
        <v>5</v>
      </c>
    </row>
    <row r="64" spans="1:2" ht="30">
      <c r="A64" s="3" t="s">
        <v>1997</v>
      </c>
      <c r="B64" s="4" t="s">
        <v>5</v>
      </c>
    </row>
    <row r="65" spans="1:2" ht="30">
      <c r="A65" s="2" t="s">
        <v>2009</v>
      </c>
      <c r="B65" s="6">
        <v>3112595</v>
      </c>
    </row>
    <row r="66" spans="1:2">
      <c r="A66" s="2" t="s">
        <v>2010</v>
      </c>
      <c r="B66" s="6">
        <v>889931</v>
      </c>
    </row>
    <row r="67" spans="1:2">
      <c r="A67" s="2" t="s">
        <v>2011</v>
      </c>
      <c r="B67" s="6">
        <v>-1260050</v>
      </c>
    </row>
    <row r="68" spans="1:2">
      <c r="A68" s="2" t="s">
        <v>2012</v>
      </c>
      <c r="B68" s="4">
        <v>0</v>
      </c>
    </row>
    <row r="69" spans="1:2" ht="30">
      <c r="A69" s="2" t="s">
        <v>2013</v>
      </c>
      <c r="B69" s="6">
        <v>2742476</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2017</v>
      </c>
      <c r="B1" s="1" t="s">
        <v>1</v>
      </c>
    </row>
    <row r="2" spans="1:2">
      <c r="A2" s="7"/>
      <c r="B2" s="1" t="s">
        <v>2</v>
      </c>
    </row>
    <row r="3" spans="1:2">
      <c r="A3" s="2" t="s">
        <v>2018</v>
      </c>
      <c r="B3" s="4" t="s">
        <v>5</v>
      </c>
    </row>
    <row r="4" spans="1:2" ht="30">
      <c r="A4" s="3" t="s">
        <v>2019</v>
      </c>
      <c r="B4" s="4" t="s">
        <v>5</v>
      </c>
    </row>
    <row r="5" spans="1:2" ht="30">
      <c r="A5" s="2" t="s">
        <v>2020</v>
      </c>
      <c r="B5" s="6">
        <v>13334</v>
      </c>
    </row>
    <row r="6" spans="1:2">
      <c r="A6" s="2" t="s">
        <v>2021</v>
      </c>
      <c r="B6" s="4">
        <v>0</v>
      </c>
    </row>
    <row r="7" spans="1:2">
      <c r="A7" s="2" t="s">
        <v>2022</v>
      </c>
      <c r="B7" s="6">
        <v>-13334</v>
      </c>
    </row>
    <row r="8" spans="1:2">
      <c r="A8" s="2" t="s">
        <v>2023</v>
      </c>
      <c r="B8" s="4">
        <v>0</v>
      </c>
    </row>
    <row r="9" spans="1:2">
      <c r="A9" s="2" t="s">
        <v>2024</v>
      </c>
      <c r="B9" s="4">
        <v>0</v>
      </c>
    </row>
    <row r="10" spans="1:2" ht="75">
      <c r="A10" s="3" t="s">
        <v>2025</v>
      </c>
      <c r="B10" s="4" t="s">
        <v>5</v>
      </c>
    </row>
    <row r="11" spans="1:2" ht="30">
      <c r="A11" s="2" t="s">
        <v>2026</v>
      </c>
      <c r="B11" s="12">
        <v>6.4</v>
      </c>
    </row>
    <row r="12" spans="1:2">
      <c r="A12" s="2" t="s">
        <v>2027</v>
      </c>
      <c r="B12" s="12">
        <v>6.4</v>
      </c>
    </row>
    <row r="13" spans="1:2" ht="30">
      <c r="A13" s="2" t="s">
        <v>2028</v>
      </c>
      <c r="B13" s="8">
        <v>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2029</v>
      </c>
      <c r="B1" s="1" t="s">
        <v>1</v>
      </c>
    </row>
    <row r="2" spans="1:2" ht="30">
      <c r="A2" s="1" t="s">
        <v>99</v>
      </c>
      <c r="B2" s="1" t="s">
        <v>2</v>
      </c>
    </row>
    <row r="3" spans="1:2">
      <c r="A3" s="2" t="s">
        <v>2030</v>
      </c>
      <c r="B3" s="4" t="s">
        <v>5</v>
      </c>
    </row>
    <row r="4" spans="1:2" ht="30">
      <c r="A4" s="3" t="s">
        <v>2019</v>
      </c>
      <c r="B4" s="4" t="s">
        <v>5</v>
      </c>
    </row>
    <row r="5" spans="1:2" ht="30">
      <c r="A5" s="2" t="s">
        <v>2020</v>
      </c>
      <c r="B5" s="6">
        <v>627332</v>
      </c>
    </row>
    <row r="6" spans="1:2">
      <c r="A6" s="2" t="s">
        <v>2022</v>
      </c>
      <c r="B6" s="6">
        <v>13334</v>
      </c>
    </row>
    <row r="7" spans="1:2">
      <c r="A7" s="2" t="s">
        <v>2031</v>
      </c>
      <c r="B7" s="4">
        <v>0</v>
      </c>
    </row>
    <row r="8" spans="1:2">
      <c r="A8" s="2" t="s">
        <v>2023</v>
      </c>
      <c r="B8" s="4">
        <v>0</v>
      </c>
    </row>
    <row r="9" spans="1:2">
      <c r="A9" s="2" t="s">
        <v>2024</v>
      </c>
      <c r="B9" s="6">
        <v>640666</v>
      </c>
    </row>
    <row r="10" spans="1:2" ht="75">
      <c r="A10" s="3" t="s">
        <v>2032</v>
      </c>
      <c r="B10" s="4" t="s">
        <v>5</v>
      </c>
    </row>
    <row r="11" spans="1:2" ht="30">
      <c r="A11" s="2" t="s">
        <v>2026</v>
      </c>
      <c r="B11" s="12">
        <v>14.62</v>
      </c>
    </row>
    <row r="12" spans="1:2">
      <c r="A12" s="2" t="s">
        <v>2027</v>
      </c>
      <c r="B12" s="12">
        <v>6.4</v>
      </c>
    </row>
    <row r="13" spans="1:2">
      <c r="A13" s="2" t="s">
        <v>2033</v>
      </c>
      <c r="B13" s="8">
        <v>0</v>
      </c>
    </row>
    <row r="14" spans="1:2">
      <c r="A14" s="2" t="s">
        <v>2034</v>
      </c>
      <c r="B14" s="8">
        <v>0</v>
      </c>
    </row>
    <row r="15" spans="1:2" ht="30">
      <c r="A15" s="2" t="s">
        <v>2028</v>
      </c>
      <c r="B15" s="12">
        <v>14.45</v>
      </c>
    </row>
    <row r="16" spans="1:2" ht="30">
      <c r="A16" s="2" t="s">
        <v>996</v>
      </c>
      <c r="B16" s="4" t="s">
        <v>1943</v>
      </c>
    </row>
    <row r="17" spans="1:2" ht="30">
      <c r="A17" s="2" t="s">
        <v>997</v>
      </c>
      <c r="B17" s="8">
        <v>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035</v>
      </c>
      <c r="B1" s="7" t="s">
        <v>100</v>
      </c>
      <c r="C1" s="7"/>
      <c r="D1" s="7" t="s">
        <v>1</v>
      </c>
      <c r="E1" s="7"/>
    </row>
    <row r="2" spans="1:5" ht="30">
      <c r="A2" s="1" t="s">
        <v>25</v>
      </c>
      <c r="B2" s="1" t="s">
        <v>2</v>
      </c>
      <c r="C2" s="1" t="s">
        <v>101</v>
      </c>
      <c r="D2" s="1" t="s">
        <v>2</v>
      </c>
      <c r="E2" s="1" t="s">
        <v>101</v>
      </c>
    </row>
    <row r="3" spans="1:5" ht="45">
      <c r="A3" s="3" t="s">
        <v>1786</v>
      </c>
      <c r="B3" s="4" t="s">
        <v>5</v>
      </c>
      <c r="C3" s="4" t="s">
        <v>5</v>
      </c>
      <c r="D3" s="4" t="s">
        <v>5</v>
      </c>
      <c r="E3" s="4" t="s">
        <v>5</v>
      </c>
    </row>
    <row r="4" spans="1:5">
      <c r="A4" s="2" t="s">
        <v>1009</v>
      </c>
      <c r="B4" s="8">
        <v>797</v>
      </c>
      <c r="C4" s="8">
        <v>2120</v>
      </c>
      <c r="D4" s="8">
        <v>4497</v>
      </c>
      <c r="E4" s="8">
        <v>7866</v>
      </c>
    </row>
    <row r="5" spans="1:5" ht="30">
      <c r="A5" s="2" t="s">
        <v>2036</v>
      </c>
      <c r="B5" s="4" t="s">
        <v>5</v>
      </c>
      <c r="C5" s="4" t="s">
        <v>5</v>
      </c>
      <c r="D5" s="4" t="s">
        <v>5</v>
      </c>
      <c r="E5" s="4" t="s">
        <v>5</v>
      </c>
    </row>
    <row r="6" spans="1:5" ht="45">
      <c r="A6" s="3" t="s">
        <v>1786</v>
      </c>
      <c r="B6" s="4" t="s">
        <v>5</v>
      </c>
      <c r="C6" s="4" t="s">
        <v>5</v>
      </c>
      <c r="D6" s="4" t="s">
        <v>5</v>
      </c>
      <c r="E6" s="4" t="s">
        <v>5</v>
      </c>
    </row>
    <row r="7" spans="1:5">
      <c r="A7" s="2" t="s">
        <v>1009</v>
      </c>
      <c r="B7" s="4">
        <v>0</v>
      </c>
      <c r="C7" s="4">
        <v>4</v>
      </c>
      <c r="D7" s="4">
        <v>-2</v>
      </c>
      <c r="E7" s="4">
        <v>7</v>
      </c>
    </row>
    <row r="8" spans="1:5" ht="30">
      <c r="A8" s="2" t="s">
        <v>2037</v>
      </c>
      <c r="B8" s="4" t="s">
        <v>5</v>
      </c>
      <c r="C8" s="4" t="s">
        <v>5</v>
      </c>
      <c r="D8" s="4" t="s">
        <v>5</v>
      </c>
      <c r="E8" s="4" t="s">
        <v>5</v>
      </c>
    </row>
    <row r="9" spans="1:5" ht="45">
      <c r="A9" s="3" t="s">
        <v>1786</v>
      </c>
      <c r="B9" s="4" t="s">
        <v>5</v>
      </c>
      <c r="C9" s="4" t="s">
        <v>5</v>
      </c>
      <c r="D9" s="4" t="s">
        <v>5</v>
      </c>
      <c r="E9" s="4" t="s">
        <v>5</v>
      </c>
    </row>
    <row r="10" spans="1:5">
      <c r="A10" s="2" t="s">
        <v>1009</v>
      </c>
      <c r="B10" s="4">
        <v>549</v>
      </c>
      <c r="C10" s="6">
        <v>2052</v>
      </c>
      <c r="D10" s="6">
        <v>3762</v>
      </c>
      <c r="E10" s="6">
        <v>7704</v>
      </c>
    </row>
    <row r="11" spans="1:5" ht="30">
      <c r="A11" s="2" t="s">
        <v>2038</v>
      </c>
      <c r="B11" s="4" t="s">
        <v>5</v>
      </c>
      <c r="C11" s="4" t="s">
        <v>5</v>
      </c>
      <c r="D11" s="4" t="s">
        <v>5</v>
      </c>
      <c r="E11" s="4" t="s">
        <v>5</v>
      </c>
    </row>
    <row r="12" spans="1:5" ht="45">
      <c r="A12" s="3" t="s">
        <v>1786</v>
      </c>
      <c r="B12" s="4" t="s">
        <v>5</v>
      </c>
      <c r="C12" s="4" t="s">
        <v>5</v>
      </c>
      <c r="D12" s="4" t="s">
        <v>5</v>
      </c>
      <c r="E12" s="4" t="s">
        <v>5</v>
      </c>
    </row>
    <row r="13" spans="1:5">
      <c r="A13" s="2" t="s">
        <v>1009</v>
      </c>
      <c r="B13" s="4">
        <v>185</v>
      </c>
      <c r="C13" s="4">
        <v>0</v>
      </c>
      <c r="D13" s="4">
        <v>545</v>
      </c>
      <c r="E13" s="4">
        <v>0</v>
      </c>
    </row>
    <row r="14" spans="1:5" ht="30">
      <c r="A14" s="2" t="s">
        <v>2039</v>
      </c>
      <c r="B14" s="4" t="s">
        <v>5</v>
      </c>
      <c r="C14" s="4" t="s">
        <v>5</v>
      </c>
      <c r="D14" s="4" t="s">
        <v>5</v>
      </c>
      <c r="E14" s="4" t="s">
        <v>5</v>
      </c>
    </row>
    <row r="15" spans="1:5" ht="45">
      <c r="A15" s="3" t="s">
        <v>1786</v>
      </c>
      <c r="B15" s="4" t="s">
        <v>5</v>
      </c>
      <c r="C15" s="4" t="s">
        <v>5</v>
      </c>
      <c r="D15" s="4" t="s">
        <v>5</v>
      </c>
      <c r="E15" s="4" t="s">
        <v>5</v>
      </c>
    </row>
    <row r="16" spans="1:5">
      <c r="A16" s="2" t="s">
        <v>1009</v>
      </c>
      <c r="B16" s="8">
        <v>63</v>
      </c>
      <c r="C16" s="8">
        <v>64</v>
      </c>
      <c r="D16" s="8">
        <v>192</v>
      </c>
      <c r="E16" s="8">
        <v>155</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2040</v>
      </c>
      <c r="B1" s="7" t="s">
        <v>100</v>
      </c>
      <c r="C1" s="7"/>
      <c r="D1" s="7" t="s">
        <v>1</v>
      </c>
      <c r="E1" s="7"/>
    </row>
    <row r="2" spans="1:5">
      <c r="A2" s="7"/>
      <c r="B2" s="1" t="s">
        <v>2</v>
      </c>
      <c r="C2" s="1" t="s">
        <v>101</v>
      </c>
      <c r="D2" s="1" t="s">
        <v>2</v>
      </c>
      <c r="E2" s="1" t="s">
        <v>101</v>
      </c>
    </row>
    <row r="3" spans="1:5" ht="45">
      <c r="A3" s="3" t="s">
        <v>947</v>
      </c>
      <c r="B3" s="4" t="s">
        <v>5</v>
      </c>
      <c r="C3" s="4" t="s">
        <v>5</v>
      </c>
      <c r="D3" s="4" t="s">
        <v>5</v>
      </c>
      <c r="E3" s="4" t="s">
        <v>5</v>
      </c>
    </row>
    <row r="4" spans="1:5" ht="30">
      <c r="A4" s="2" t="s">
        <v>2041</v>
      </c>
      <c r="B4" s="4" t="s">
        <v>5</v>
      </c>
      <c r="C4" s="4" t="s">
        <v>5</v>
      </c>
      <c r="D4" s="4" t="s">
        <v>1943</v>
      </c>
      <c r="E4" s="4" t="s">
        <v>5</v>
      </c>
    </row>
    <row r="5" spans="1:5">
      <c r="A5" s="2" t="s">
        <v>2042</v>
      </c>
      <c r="B5" s="4" t="s">
        <v>5</v>
      </c>
      <c r="C5" s="4" t="s">
        <v>5</v>
      </c>
      <c r="D5" s="13">
        <v>0.25</v>
      </c>
      <c r="E5" s="4" t="s">
        <v>5</v>
      </c>
    </row>
    <row r="6" spans="1:5" ht="30">
      <c r="A6" s="2" t="s">
        <v>1993</v>
      </c>
      <c r="B6" s="4">
        <v>0</v>
      </c>
      <c r="C6" s="6">
        <v>80189</v>
      </c>
      <c r="D6" s="4" t="s">
        <v>5</v>
      </c>
      <c r="E6" s="6">
        <v>19082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043</v>
      </c>
      <c r="B1" s="7" t="s">
        <v>100</v>
      </c>
      <c r="C1" s="7"/>
      <c r="D1" s="7" t="s">
        <v>1</v>
      </c>
      <c r="E1" s="7"/>
    </row>
    <row r="2" spans="1:5" ht="30">
      <c r="A2" s="1" t="s">
        <v>99</v>
      </c>
      <c r="B2" s="1" t="s">
        <v>2</v>
      </c>
      <c r="C2" s="1" t="s">
        <v>101</v>
      </c>
      <c r="D2" s="1" t="s">
        <v>2</v>
      </c>
      <c r="E2" s="1" t="s">
        <v>101</v>
      </c>
    </row>
    <row r="3" spans="1:5">
      <c r="A3" s="3" t="s">
        <v>2044</v>
      </c>
      <c r="B3" s="4" t="s">
        <v>5</v>
      </c>
      <c r="C3" s="4" t="s">
        <v>5</v>
      </c>
      <c r="D3" s="4" t="s">
        <v>5</v>
      </c>
      <c r="E3" s="4" t="s">
        <v>5</v>
      </c>
    </row>
    <row r="4" spans="1:5" ht="30">
      <c r="A4" s="2" t="s">
        <v>1019</v>
      </c>
      <c r="B4" s="8">
        <v>7328</v>
      </c>
      <c r="C4" s="8">
        <v>22121</v>
      </c>
      <c r="D4" s="8">
        <v>37121</v>
      </c>
      <c r="E4" s="8">
        <v>40180</v>
      </c>
    </row>
    <row r="5" spans="1:5" ht="30">
      <c r="A5" s="2" t="s">
        <v>1020</v>
      </c>
      <c r="B5" s="6">
        <v>129654365</v>
      </c>
      <c r="C5" s="6">
        <v>124212032</v>
      </c>
      <c r="D5" s="6">
        <v>127434378</v>
      </c>
      <c r="E5" s="6">
        <v>116471142</v>
      </c>
    </row>
    <row r="6" spans="1:5" ht="30">
      <c r="A6" s="2" t="s">
        <v>2045</v>
      </c>
      <c r="B6" s="12">
        <v>0.06</v>
      </c>
      <c r="C6" s="12">
        <v>0.18</v>
      </c>
      <c r="D6" s="12">
        <v>0.28999999999999998</v>
      </c>
      <c r="E6" s="12">
        <v>0.34</v>
      </c>
    </row>
    <row r="7" spans="1:5">
      <c r="A7" s="3" t="s">
        <v>2046</v>
      </c>
      <c r="B7" s="4" t="s">
        <v>5</v>
      </c>
      <c r="C7" s="4" t="s">
        <v>5</v>
      </c>
      <c r="D7" s="4" t="s">
        <v>5</v>
      </c>
      <c r="E7" s="4" t="s">
        <v>5</v>
      </c>
    </row>
    <row r="8" spans="1:5" ht="30">
      <c r="A8" s="2" t="s">
        <v>1019</v>
      </c>
      <c r="B8" s="8">
        <v>7328</v>
      </c>
      <c r="C8" s="8">
        <v>22121</v>
      </c>
      <c r="D8" s="8">
        <v>37121</v>
      </c>
      <c r="E8" s="8">
        <v>40180</v>
      </c>
    </row>
    <row r="9" spans="1:5" ht="30">
      <c r="A9" s="2" t="s">
        <v>1020</v>
      </c>
      <c r="B9" s="6">
        <v>129654365</v>
      </c>
      <c r="C9" s="6">
        <v>124212032</v>
      </c>
      <c r="D9" s="6">
        <v>127434378</v>
      </c>
      <c r="E9" s="6">
        <v>116471142</v>
      </c>
    </row>
    <row r="10" spans="1:5" ht="30">
      <c r="A10" s="2" t="s">
        <v>1023</v>
      </c>
      <c r="B10" s="6">
        <v>1573394</v>
      </c>
      <c r="C10" s="6">
        <v>1860650</v>
      </c>
      <c r="D10" s="6">
        <v>1271538</v>
      </c>
      <c r="E10" s="6">
        <v>1502836</v>
      </c>
    </row>
    <row r="11" spans="1:5" ht="30">
      <c r="A11" s="2" t="s">
        <v>1024</v>
      </c>
      <c r="B11" s="6">
        <v>131227759</v>
      </c>
      <c r="C11" s="6">
        <v>126072682</v>
      </c>
      <c r="D11" s="6">
        <v>128705916</v>
      </c>
      <c r="E11" s="6">
        <v>117973978</v>
      </c>
    </row>
    <row r="12" spans="1:5" ht="30">
      <c r="A12" s="2" t="s">
        <v>2047</v>
      </c>
      <c r="B12" s="12">
        <v>0.06</v>
      </c>
      <c r="C12" s="12">
        <v>0.18</v>
      </c>
      <c r="D12" s="12">
        <v>0.28999999999999998</v>
      </c>
      <c r="E12" s="12">
        <v>0.34</v>
      </c>
    </row>
    <row r="13" spans="1:5" ht="45">
      <c r="A13" s="2" t="s">
        <v>2048</v>
      </c>
      <c r="B13" s="6">
        <v>17907939</v>
      </c>
      <c r="C13" s="6">
        <v>640666</v>
      </c>
      <c r="D13" s="6">
        <v>17907939</v>
      </c>
      <c r="E13" s="6">
        <v>640666</v>
      </c>
    </row>
    <row r="14" spans="1:5">
      <c r="A14" s="2" t="s">
        <v>1818</v>
      </c>
      <c r="B14" s="4" t="s">
        <v>5</v>
      </c>
      <c r="C14" s="4" t="s">
        <v>5</v>
      </c>
      <c r="D14" s="4" t="s">
        <v>5</v>
      </c>
      <c r="E14" s="4" t="s">
        <v>5</v>
      </c>
    </row>
    <row r="15" spans="1:5">
      <c r="A15" s="3" t="s">
        <v>2046</v>
      </c>
      <c r="B15" s="4" t="s">
        <v>5</v>
      </c>
      <c r="C15" s="4" t="s">
        <v>5</v>
      </c>
      <c r="D15" s="4" t="s">
        <v>5</v>
      </c>
      <c r="E15" s="4" t="s">
        <v>5</v>
      </c>
    </row>
    <row r="16" spans="1:5" ht="30">
      <c r="A16" s="2" t="s">
        <v>2049</v>
      </c>
      <c r="B16" s="13">
        <v>0.06</v>
      </c>
      <c r="C16" s="4" t="s">
        <v>5</v>
      </c>
      <c r="D16" s="13">
        <v>0.06</v>
      </c>
      <c r="E16" s="4" t="s">
        <v>5</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050</v>
      </c>
      <c r="B1" s="7" t="s">
        <v>100</v>
      </c>
      <c r="C1" s="7"/>
      <c r="D1" s="7" t="s">
        <v>1</v>
      </c>
      <c r="E1" s="7"/>
    </row>
    <row r="2" spans="1:5" ht="30">
      <c r="A2" s="1" t="s">
        <v>25</v>
      </c>
      <c r="B2" s="1" t="s">
        <v>2</v>
      </c>
      <c r="C2" s="1" t="s">
        <v>101</v>
      </c>
      <c r="D2" s="1" t="s">
        <v>2</v>
      </c>
      <c r="E2" s="1" t="s">
        <v>101</v>
      </c>
    </row>
    <row r="3" spans="1:5" ht="30">
      <c r="A3" s="3" t="s">
        <v>2051</v>
      </c>
      <c r="B3" s="4" t="s">
        <v>5</v>
      </c>
      <c r="C3" s="4" t="s">
        <v>5</v>
      </c>
      <c r="D3" s="4" t="s">
        <v>5</v>
      </c>
      <c r="E3" s="4" t="s">
        <v>5</v>
      </c>
    </row>
    <row r="4" spans="1:5">
      <c r="A4" s="494">
        <v>41640</v>
      </c>
      <c r="B4" s="4" t="s">
        <v>5</v>
      </c>
      <c r="C4" s="4" t="s">
        <v>5</v>
      </c>
      <c r="D4" s="8">
        <v>-14043</v>
      </c>
      <c r="E4" s="4" t="s">
        <v>5</v>
      </c>
    </row>
    <row r="5" spans="1:5">
      <c r="A5" s="2" t="s">
        <v>148</v>
      </c>
      <c r="B5" s="6">
        <v>1160</v>
      </c>
      <c r="C5" s="4">
        <v>498</v>
      </c>
      <c r="D5" s="6">
        <v>2351</v>
      </c>
      <c r="E5" s="6">
        <v>2480</v>
      </c>
    </row>
    <row r="6" spans="1:5" ht="30">
      <c r="A6" s="2" t="s">
        <v>146</v>
      </c>
      <c r="B6" s="6">
        <v>8956</v>
      </c>
      <c r="C6" s="6">
        <v>1723</v>
      </c>
      <c r="D6" s="6">
        <v>7466</v>
      </c>
      <c r="E6" s="6">
        <v>11644</v>
      </c>
    </row>
    <row r="7" spans="1:5" ht="30">
      <c r="A7" s="2" t="s">
        <v>180</v>
      </c>
      <c r="B7" s="4">
        <v>23</v>
      </c>
      <c r="C7" s="4">
        <v>-23</v>
      </c>
      <c r="D7" s="4">
        <v>-157</v>
      </c>
      <c r="E7" s="4">
        <v>-23</v>
      </c>
    </row>
    <row r="8" spans="1:5" ht="30">
      <c r="A8" s="2" t="s">
        <v>1041</v>
      </c>
      <c r="B8" s="4" t="s">
        <v>5</v>
      </c>
      <c r="C8" s="4" t="s">
        <v>5</v>
      </c>
      <c r="D8" s="6">
        <v>9660</v>
      </c>
      <c r="E8" s="4" t="s">
        <v>5</v>
      </c>
    </row>
    <row r="9" spans="1:5" ht="45">
      <c r="A9" s="2" t="s">
        <v>2052</v>
      </c>
      <c r="B9" s="4">
        <v>-71</v>
      </c>
      <c r="C9" s="4">
        <v>-129</v>
      </c>
      <c r="D9" s="4">
        <v>-212</v>
      </c>
      <c r="E9" s="4">
        <v>-322</v>
      </c>
    </row>
    <row r="10" spans="1:5" ht="45">
      <c r="A10" s="2" t="s">
        <v>2053</v>
      </c>
      <c r="B10" s="6">
        <v>-3974</v>
      </c>
      <c r="C10" s="4">
        <v>-396</v>
      </c>
      <c r="D10" s="6">
        <v>-8161</v>
      </c>
      <c r="E10" s="6">
        <v>4728</v>
      </c>
    </row>
    <row r="11" spans="1:5" ht="45">
      <c r="A11" s="2" t="s">
        <v>2054</v>
      </c>
      <c r="B11" s="4" t="s">
        <v>5</v>
      </c>
      <c r="C11" s="4" t="s">
        <v>5</v>
      </c>
      <c r="D11" s="6">
        <v>8373</v>
      </c>
      <c r="E11" s="4" t="s">
        <v>5</v>
      </c>
    </row>
    <row r="12" spans="1:5" ht="30">
      <c r="A12" s="2" t="s">
        <v>1045</v>
      </c>
      <c r="B12" s="4" t="s">
        <v>5</v>
      </c>
      <c r="C12" s="4" t="s">
        <v>5</v>
      </c>
      <c r="D12" s="6">
        <v>18033</v>
      </c>
      <c r="E12" s="4" t="s">
        <v>5</v>
      </c>
    </row>
    <row r="13" spans="1:5">
      <c r="A13" s="494">
        <v>41912</v>
      </c>
      <c r="B13" s="6">
        <v>3990</v>
      </c>
      <c r="C13" s="4" t="s">
        <v>5</v>
      </c>
      <c r="D13" s="6">
        <v>3990</v>
      </c>
      <c r="E13" s="4" t="s">
        <v>5</v>
      </c>
    </row>
    <row r="14" spans="1:5" ht="30">
      <c r="A14" s="2" t="s">
        <v>2055</v>
      </c>
      <c r="B14" s="4" t="s">
        <v>5</v>
      </c>
      <c r="C14" s="4" t="s">
        <v>5</v>
      </c>
      <c r="D14" s="4" t="s">
        <v>5</v>
      </c>
      <c r="E14" s="4" t="s">
        <v>5</v>
      </c>
    </row>
    <row r="15" spans="1:5" ht="30">
      <c r="A15" s="3" t="s">
        <v>2051</v>
      </c>
      <c r="B15" s="4" t="s">
        <v>5</v>
      </c>
      <c r="C15" s="4" t="s">
        <v>5</v>
      </c>
      <c r="D15" s="4" t="s">
        <v>5</v>
      </c>
      <c r="E15" s="4" t="s">
        <v>5</v>
      </c>
    </row>
    <row r="16" spans="1:5">
      <c r="A16" s="494">
        <v>41640</v>
      </c>
      <c r="B16" s="4" t="s">
        <v>5</v>
      </c>
      <c r="C16" s="4" t="s">
        <v>5</v>
      </c>
      <c r="D16" s="6">
        <v>-11155</v>
      </c>
      <c r="E16" s="4" t="s">
        <v>5</v>
      </c>
    </row>
    <row r="17" spans="1:5" ht="30">
      <c r="A17" s="2" t="s">
        <v>1045</v>
      </c>
      <c r="B17" s="4" t="s">
        <v>5</v>
      </c>
      <c r="C17" s="4" t="s">
        <v>5</v>
      </c>
      <c r="D17" s="6">
        <v>2563</v>
      </c>
      <c r="E17" s="4" t="s">
        <v>5</v>
      </c>
    </row>
    <row r="18" spans="1:5">
      <c r="A18" s="494">
        <v>41912</v>
      </c>
      <c r="B18" s="6">
        <v>-8592</v>
      </c>
      <c r="C18" s="4" t="s">
        <v>5</v>
      </c>
      <c r="D18" s="6">
        <v>-8592</v>
      </c>
      <c r="E18" s="4" t="s">
        <v>5</v>
      </c>
    </row>
    <row r="19" spans="1:5" ht="30">
      <c r="A19" s="2" t="s">
        <v>2056</v>
      </c>
      <c r="B19" s="4" t="s">
        <v>5</v>
      </c>
      <c r="C19" s="4" t="s">
        <v>5</v>
      </c>
      <c r="D19" s="4" t="s">
        <v>5</v>
      </c>
      <c r="E19" s="4" t="s">
        <v>5</v>
      </c>
    </row>
    <row r="20" spans="1:5" ht="30">
      <c r="A20" s="3" t="s">
        <v>2051</v>
      </c>
      <c r="B20" s="4" t="s">
        <v>5</v>
      </c>
      <c r="C20" s="4" t="s">
        <v>5</v>
      </c>
      <c r="D20" s="4" t="s">
        <v>5</v>
      </c>
      <c r="E20" s="4" t="s">
        <v>5</v>
      </c>
    </row>
    <row r="21" spans="1:5">
      <c r="A21" s="494">
        <v>41640</v>
      </c>
      <c r="B21" s="4" t="s">
        <v>5</v>
      </c>
      <c r="C21" s="4" t="s">
        <v>5</v>
      </c>
      <c r="D21" s="6">
        <v>-3084</v>
      </c>
      <c r="E21" s="4" t="s">
        <v>5</v>
      </c>
    </row>
    <row r="22" spans="1:5" ht="30">
      <c r="A22" s="2" t="s">
        <v>1045</v>
      </c>
      <c r="B22" s="4" t="s">
        <v>5</v>
      </c>
      <c r="C22" s="4" t="s">
        <v>5</v>
      </c>
      <c r="D22" s="6">
        <v>15627</v>
      </c>
      <c r="E22" s="4" t="s">
        <v>5</v>
      </c>
    </row>
    <row r="23" spans="1:5">
      <c r="A23" s="494">
        <v>41912</v>
      </c>
      <c r="B23" s="6">
        <v>12543</v>
      </c>
      <c r="C23" s="4" t="s">
        <v>5</v>
      </c>
      <c r="D23" s="6">
        <v>12543</v>
      </c>
      <c r="E23" s="4" t="s">
        <v>5</v>
      </c>
    </row>
    <row r="24" spans="1:5">
      <c r="A24" s="2" t="s">
        <v>2057</v>
      </c>
      <c r="B24" s="4" t="s">
        <v>5</v>
      </c>
      <c r="C24" s="4" t="s">
        <v>5</v>
      </c>
      <c r="D24" s="4" t="s">
        <v>5</v>
      </c>
      <c r="E24" s="4" t="s">
        <v>5</v>
      </c>
    </row>
    <row r="25" spans="1:5" ht="30">
      <c r="A25" s="3" t="s">
        <v>2051</v>
      </c>
      <c r="B25" s="4" t="s">
        <v>5</v>
      </c>
      <c r="C25" s="4" t="s">
        <v>5</v>
      </c>
      <c r="D25" s="4" t="s">
        <v>5</v>
      </c>
      <c r="E25" s="4" t="s">
        <v>5</v>
      </c>
    </row>
    <row r="26" spans="1:5">
      <c r="A26" s="494">
        <v>41640</v>
      </c>
      <c r="B26" s="4" t="s">
        <v>5</v>
      </c>
      <c r="C26" s="4" t="s">
        <v>5</v>
      </c>
      <c r="D26" s="4">
        <v>196</v>
      </c>
      <c r="E26" s="4" t="s">
        <v>5</v>
      </c>
    </row>
    <row r="27" spans="1:5" ht="30">
      <c r="A27" s="2" t="s">
        <v>1045</v>
      </c>
      <c r="B27" s="4" t="s">
        <v>5</v>
      </c>
      <c r="C27" s="4" t="s">
        <v>5</v>
      </c>
      <c r="D27" s="4">
        <v>-157</v>
      </c>
      <c r="E27" s="4" t="s">
        <v>5</v>
      </c>
    </row>
    <row r="28" spans="1:5">
      <c r="A28" s="494">
        <v>41912</v>
      </c>
      <c r="B28" s="8">
        <v>39</v>
      </c>
      <c r="C28" s="4" t="s">
        <v>5</v>
      </c>
      <c r="D28" s="8">
        <v>39</v>
      </c>
      <c r="E28" s="4" t="s">
        <v>5</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0.140625" bestFit="1" customWidth="1"/>
    <col min="9" max="9" width="2.5703125" bestFit="1" customWidth="1"/>
    <col min="10" max="10" width="27" bestFit="1" customWidth="1"/>
    <col min="11" max="11" width="30.5703125" bestFit="1" customWidth="1"/>
    <col min="12" max="24" width="36.5703125" bestFit="1" customWidth="1"/>
    <col min="25" max="25" width="34.7109375" bestFit="1" customWidth="1"/>
    <col min="26" max="26" width="17" bestFit="1" customWidth="1"/>
    <col min="27" max="30" width="36.5703125" bestFit="1" customWidth="1"/>
    <col min="31" max="31" width="34" bestFit="1" customWidth="1"/>
    <col min="32" max="32" width="36.5703125" bestFit="1" customWidth="1"/>
  </cols>
  <sheetData>
    <row r="1" spans="1:32" ht="15" customHeight="1">
      <c r="A1" s="7" t="s">
        <v>2058</v>
      </c>
      <c r="B1" s="7" t="s">
        <v>100</v>
      </c>
      <c r="C1" s="7"/>
      <c r="D1" s="7"/>
      <c r="E1" s="7" t="s">
        <v>1</v>
      </c>
      <c r="F1" s="7"/>
      <c r="G1" s="7"/>
      <c r="H1" s="7"/>
      <c r="I1" s="7"/>
      <c r="J1" s="1" t="s">
        <v>1</v>
      </c>
      <c r="K1" s="1"/>
      <c r="L1" s="7" t="s">
        <v>100</v>
      </c>
      <c r="M1" s="7"/>
      <c r="N1" s="7" t="s">
        <v>1</v>
      </c>
      <c r="O1" s="7"/>
      <c r="P1" s="1"/>
      <c r="Q1" s="1"/>
      <c r="R1" s="1"/>
      <c r="S1" s="7" t="s">
        <v>100</v>
      </c>
      <c r="T1" s="7"/>
      <c r="U1" s="7"/>
      <c r="V1" s="7" t="s">
        <v>1</v>
      </c>
      <c r="W1" s="7"/>
      <c r="X1" s="1"/>
      <c r="Y1" s="1" t="s">
        <v>1420</v>
      </c>
      <c r="Z1" s="1" t="s">
        <v>1419</v>
      </c>
      <c r="AA1" s="7" t="s">
        <v>100</v>
      </c>
      <c r="AB1" s="7"/>
      <c r="AC1" s="7" t="s">
        <v>1</v>
      </c>
      <c r="AD1" s="7"/>
      <c r="AE1" s="7"/>
      <c r="AF1" s="1"/>
    </row>
    <row r="2" spans="1:32">
      <c r="A2" s="7"/>
      <c r="B2" s="7" t="s">
        <v>2</v>
      </c>
      <c r="C2" s="7"/>
      <c r="D2" s="7" t="s">
        <v>101</v>
      </c>
      <c r="E2" s="7" t="s">
        <v>2</v>
      </c>
      <c r="F2" s="7"/>
      <c r="G2" s="7" t="s">
        <v>101</v>
      </c>
      <c r="H2" s="7" t="s">
        <v>26</v>
      </c>
      <c r="I2" s="7"/>
      <c r="J2" s="1" t="s">
        <v>2</v>
      </c>
      <c r="K2" s="1" t="s">
        <v>2</v>
      </c>
      <c r="L2" s="1" t="s">
        <v>2</v>
      </c>
      <c r="M2" s="1" t="s">
        <v>101</v>
      </c>
      <c r="N2" s="1" t="s">
        <v>2</v>
      </c>
      <c r="O2" s="1" t="s">
        <v>101</v>
      </c>
      <c r="P2" s="1" t="s">
        <v>26</v>
      </c>
      <c r="Q2" s="1" t="s">
        <v>2062</v>
      </c>
      <c r="R2" s="1" t="s">
        <v>2063</v>
      </c>
      <c r="S2" s="1" t="s">
        <v>2</v>
      </c>
      <c r="T2" s="1" t="s">
        <v>101</v>
      </c>
      <c r="U2" s="1" t="s">
        <v>2065</v>
      </c>
      <c r="V2" s="1" t="s">
        <v>2</v>
      </c>
      <c r="W2" s="1" t="s">
        <v>101</v>
      </c>
      <c r="X2" s="1" t="s">
        <v>26</v>
      </c>
      <c r="Y2" s="1" t="s">
        <v>2066</v>
      </c>
      <c r="Z2" s="1" t="s">
        <v>2</v>
      </c>
      <c r="AA2" s="1" t="s">
        <v>2</v>
      </c>
      <c r="AB2" s="1" t="s">
        <v>101</v>
      </c>
      <c r="AC2" s="1" t="s">
        <v>2</v>
      </c>
      <c r="AD2" s="1" t="s">
        <v>101</v>
      </c>
      <c r="AE2" s="1" t="s">
        <v>2</v>
      </c>
      <c r="AF2" s="1" t="s">
        <v>26</v>
      </c>
    </row>
    <row r="3" spans="1:32" ht="30">
      <c r="A3" s="7"/>
      <c r="B3" s="7"/>
      <c r="C3" s="7"/>
      <c r="D3" s="7"/>
      <c r="E3" s="7"/>
      <c r="F3" s="7"/>
      <c r="G3" s="7"/>
      <c r="H3" s="7"/>
      <c r="I3" s="7"/>
      <c r="J3" s="1" t="s">
        <v>1439</v>
      </c>
      <c r="K3" s="1" t="s">
        <v>2059</v>
      </c>
      <c r="L3" s="1" t="s">
        <v>2059</v>
      </c>
      <c r="M3" s="1" t="s">
        <v>2059</v>
      </c>
      <c r="N3" s="1" t="s">
        <v>2059</v>
      </c>
      <c r="O3" s="1" t="s">
        <v>2059</v>
      </c>
      <c r="P3" s="1" t="s">
        <v>2059</v>
      </c>
      <c r="Q3" s="1" t="s">
        <v>2059</v>
      </c>
      <c r="R3" s="1" t="s">
        <v>2059</v>
      </c>
      <c r="S3" s="1" t="s">
        <v>2059</v>
      </c>
      <c r="T3" s="1" t="s">
        <v>2059</v>
      </c>
      <c r="U3" s="1" t="s">
        <v>2059</v>
      </c>
      <c r="V3" s="1" t="s">
        <v>2059</v>
      </c>
      <c r="W3" s="1" t="s">
        <v>2059</v>
      </c>
      <c r="X3" s="1" t="s">
        <v>2059</v>
      </c>
      <c r="Y3" s="1" t="s">
        <v>2067</v>
      </c>
      <c r="Z3" s="1" t="s">
        <v>1435</v>
      </c>
      <c r="AA3" s="1" t="s">
        <v>2068</v>
      </c>
      <c r="AB3" s="1" t="s">
        <v>2068</v>
      </c>
      <c r="AC3" s="1" t="s">
        <v>2068</v>
      </c>
      <c r="AD3" s="1" t="s">
        <v>2068</v>
      </c>
      <c r="AE3" s="1" t="s">
        <v>1448</v>
      </c>
      <c r="AF3" s="1" t="s">
        <v>1571</v>
      </c>
    </row>
    <row r="4" spans="1:32" ht="30">
      <c r="A4" s="7"/>
      <c r="B4" s="7"/>
      <c r="C4" s="7"/>
      <c r="D4" s="7"/>
      <c r="E4" s="7"/>
      <c r="F4" s="7"/>
      <c r="G4" s="7"/>
      <c r="H4" s="7"/>
      <c r="I4" s="7"/>
      <c r="J4" s="1"/>
      <c r="K4" s="1" t="s">
        <v>1439</v>
      </c>
      <c r="L4" s="1" t="s">
        <v>2060</v>
      </c>
      <c r="M4" s="1" t="s">
        <v>2060</v>
      </c>
      <c r="N4" s="1" t="s">
        <v>2060</v>
      </c>
      <c r="O4" s="1" t="s">
        <v>2060</v>
      </c>
      <c r="P4" s="1" t="s">
        <v>2060</v>
      </c>
      <c r="Q4" s="1" t="s">
        <v>2060</v>
      </c>
      <c r="R4" s="1" t="s">
        <v>2060</v>
      </c>
      <c r="S4" s="1" t="s">
        <v>2064</v>
      </c>
      <c r="T4" s="1" t="s">
        <v>2064</v>
      </c>
      <c r="U4" s="1" t="s">
        <v>2064</v>
      </c>
      <c r="V4" s="1" t="s">
        <v>2064</v>
      </c>
      <c r="W4" s="1" t="s">
        <v>2064</v>
      </c>
      <c r="X4" s="1" t="s">
        <v>2064</v>
      </c>
      <c r="Y4" s="1"/>
      <c r="Z4" s="1"/>
      <c r="AA4" s="1"/>
      <c r="AB4" s="1"/>
      <c r="AC4" s="1"/>
      <c r="AD4" s="1"/>
      <c r="AE4" s="1" t="s">
        <v>1447</v>
      </c>
      <c r="AF4" s="1" t="s">
        <v>2069</v>
      </c>
    </row>
    <row r="5" spans="1:32">
      <c r="A5" s="7"/>
      <c r="B5" s="7"/>
      <c r="C5" s="7"/>
      <c r="D5" s="7"/>
      <c r="E5" s="7"/>
      <c r="F5" s="7"/>
      <c r="G5" s="7"/>
      <c r="H5" s="7"/>
      <c r="I5" s="7"/>
      <c r="J5" s="1"/>
      <c r="K5" s="1"/>
      <c r="L5" s="1" t="s">
        <v>2061</v>
      </c>
      <c r="M5" s="1"/>
      <c r="N5" s="1" t="s">
        <v>2061</v>
      </c>
      <c r="O5" s="1"/>
      <c r="P5" s="1" t="s">
        <v>2061</v>
      </c>
      <c r="Q5" s="1"/>
      <c r="R5" s="1"/>
      <c r="S5" s="1"/>
      <c r="T5" s="1"/>
      <c r="U5" s="1"/>
      <c r="V5" s="1"/>
      <c r="W5" s="1"/>
      <c r="X5" s="1"/>
      <c r="Y5" s="1"/>
      <c r="Z5" s="1"/>
      <c r="AA5" s="1"/>
      <c r="AB5" s="1"/>
      <c r="AC5" s="1"/>
      <c r="AD5" s="1"/>
      <c r="AE5" s="1"/>
      <c r="AF5" s="1"/>
    </row>
    <row r="6" spans="1:32">
      <c r="A6" s="3" t="s">
        <v>2070</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1451</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13">
        <v>0.63800000000000001</v>
      </c>
      <c r="AF7" s="4" t="s">
        <v>5</v>
      </c>
    </row>
    <row r="8" spans="1:32" ht="45">
      <c r="A8" s="2" t="s">
        <v>2071</v>
      </c>
      <c r="B8" s="4" t="s">
        <v>5</v>
      </c>
      <c r="C8" s="4"/>
      <c r="D8" s="4" t="s">
        <v>5</v>
      </c>
      <c r="E8" s="4" t="s">
        <v>5</v>
      </c>
      <c r="F8" s="4"/>
      <c r="G8" s="4" t="s">
        <v>5</v>
      </c>
      <c r="H8" s="4" t="s">
        <v>5</v>
      </c>
      <c r="I8" s="4"/>
      <c r="J8" s="4" t="s">
        <v>5</v>
      </c>
      <c r="K8" s="6">
        <v>2861592</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1478</v>
      </c>
      <c r="B9" s="4" t="s">
        <v>5</v>
      </c>
      <c r="C9" s="4"/>
      <c r="D9" s="4" t="s">
        <v>5</v>
      </c>
      <c r="E9" s="4" t="s">
        <v>5</v>
      </c>
      <c r="F9" s="4"/>
      <c r="G9" s="4" t="s">
        <v>5</v>
      </c>
      <c r="H9" s="4" t="s">
        <v>5</v>
      </c>
      <c r="I9" s="4"/>
      <c r="J9" s="4" t="s">
        <v>5</v>
      </c>
      <c r="K9" s="13">
        <v>2.1000000000000001E-2</v>
      </c>
      <c r="L9" s="4" t="s">
        <v>5</v>
      </c>
      <c r="M9" s="4" t="s">
        <v>5</v>
      </c>
      <c r="N9" s="4" t="s">
        <v>5</v>
      </c>
      <c r="O9" s="4" t="s">
        <v>5</v>
      </c>
      <c r="P9" s="4" t="s">
        <v>5</v>
      </c>
      <c r="Q9" s="4" t="s">
        <v>5</v>
      </c>
      <c r="R9" s="4" t="s">
        <v>5</v>
      </c>
      <c r="S9" s="4" t="s">
        <v>5</v>
      </c>
      <c r="T9" s="4" t="s">
        <v>5</v>
      </c>
      <c r="U9" s="4" t="s">
        <v>5</v>
      </c>
      <c r="V9" s="4" t="s">
        <v>5</v>
      </c>
      <c r="W9" s="4" t="s">
        <v>5</v>
      </c>
      <c r="X9" s="4" t="s">
        <v>5</v>
      </c>
      <c r="Y9" s="4" t="s">
        <v>5</v>
      </c>
      <c r="Z9" s="13">
        <v>0.80400000000000005</v>
      </c>
      <c r="AA9" s="13">
        <v>0.29570000000000002</v>
      </c>
      <c r="AB9" s="4" t="s">
        <v>5</v>
      </c>
      <c r="AC9" s="13">
        <v>0.29570000000000002</v>
      </c>
      <c r="AD9" s="4" t="s">
        <v>5</v>
      </c>
      <c r="AE9" s="4" t="s">
        <v>5</v>
      </c>
      <c r="AF9" s="4" t="s">
        <v>5</v>
      </c>
    </row>
    <row r="10" spans="1:32" ht="45">
      <c r="A10" s="2" t="s">
        <v>2072</v>
      </c>
      <c r="B10" s="4" t="s">
        <v>5</v>
      </c>
      <c r="C10" s="4"/>
      <c r="D10" s="4" t="s">
        <v>5</v>
      </c>
      <c r="E10" s="4" t="s">
        <v>5</v>
      </c>
      <c r="F10" s="4"/>
      <c r="G10" s="4" t="s">
        <v>5</v>
      </c>
      <c r="H10" s="4" t="s">
        <v>5</v>
      </c>
      <c r="I10" s="4"/>
      <c r="J10" s="4" t="s">
        <v>5</v>
      </c>
      <c r="K10" s="6">
        <v>2166</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2073</v>
      </c>
      <c r="B11" s="8">
        <v>3606000</v>
      </c>
      <c r="C11" s="4"/>
      <c r="D11" s="8">
        <v>5113000</v>
      </c>
      <c r="E11" s="8">
        <v>10000000</v>
      </c>
      <c r="F11" s="4"/>
      <c r="G11" s="8">
        <v>11006000</v>
      </c>
      <c r="H11" s="4" t="s">
        <v>5</v>
      </c>
      <c r="I11" s="4"/>
      <c r="J11" s="4" t="s">
        <v>5</v>
      </c>
      <c r="K11" s="4" t="s">
        <v>5</v>
      </c>
      <c r="L11" s="8">
        <v>3500000</v>
      </c>
      <c r="M11" s="8">
        <v>3000000</v>
      </c>
      <c r="N11" s="8">
        <v>9600000</v>
      </c>
      <c r="O11" s="8">
        <v>8600000</v>
      </c>
      <c r="P11" s="4" t="s">
        <v>5</v>
      </c>
      <c r="Q11" s="4" t="s">
        <v>5</v>
      </c>
      <c r="R11" s="4" t="s">
        <v>5</v>
      </c>
      <c r="S11" s="8">
        <v>0</v>
      </c>
      <c r="T11" s="4" t="s">
        <v>5</v>
      </c>
      <c r="U11" s="8">
        <v>266000</v>
      </c>
      <c r="V11" s="8">
        <v>0</v>
      </c>
      <c r="W11" s="4" t="s">
        <v>5</v>
      </c>
      <c r="X11" s="4" t="s">
        <v>5</v>
      </c>
      <c r="Y11" s="4" t="s">
        <v>5</v>
      </c>
      <c r="Z11" s="4" t="s">
        <v>5</v>
      </c>
      <c r="AA11" s="4" t="s">
        <v>5</v>
      </c>
      <c r="AB11" s="4" t="s">
        <v>5</v>
      </c>
      <c r="AC11" s="4" t="s">
        <v>5</v>
      </c>
      <c r="AD11" s="4" t="s">
        <v>5</v>
      </c>
      <c r="AE11" s="4" t="s">
        <v>5</v>
      </c>
      <c r="AF11" s="4" t="s">
        <v>5</v>
      </c>
    </row>
    <row r="12" spans="1:32">
      <c r="A12" s="2" t="s">
        <v>2074</v>
      </c>
      <c r="B12" s="4" t="s">
        <v>5</v>
      </c>
      <c r="C12" s="4"/>
      <c r="D12" s="4" t="s">
        <v>5</v>
      </c>
      <c r="E12" s="4" t="s">
        <v>5</v>
      </c>
      <c r="F12" s="4"/>
      <c r="G12" s="4" t="s">
        <v>5</v>
      </c>
      <c r="H12" s="4" t="s">
        <v>5</v>
      </c>
      <c r="I12" s="4"/>
      <c r="J12" s="4" t="s">
        <v>5</v>
      </c>
      <c r="K12" s="4" t="s">
        <v>5</v>
      </c>
      <c r="L12" s="4">
        <v>0</v>
      </c>
      <c r="M12" s="6">
        <v>1900000</v>
      </c>
      <c r="N12" s="4">
        <v>0</v>
      </c>
      <c r="O12" s="6">
        <v>19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121</v>
      </c>
      <c r="B13" s="6">
        <v>11586000</v>
      </c>
      <c r="C13" s="4"/>
      <c r="D13" s="6">
        <v>2898000</v>
      </c>
      <c r="E13" s="6">
        <v>30936000</v>
      </c>
      <c r="F13" s="4"/>
      <c r="G13" s="6">
        <v>8761000</v>
      </c>
      <c r="H13" s="4" t="s">
        <v>5</v>
      </c>
      <c r="I13" s="4"/>
      <c r="J13" s="4" t="s">
        <v>5</v>
      </c>
      <c r="K13" s="4" t="s">
        <v>5</v>
      </c>
      <c r="L13" s="6">
        <v>1100000</v>
      </c>
      <c r="M13" s="6">
        <v>848000</v>
      </c>
      <c r="N13" s="6">
        <v>3500000</v>
      </c>
      <c r="O13" s="6">
        <v>27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2075</v>
      </c>
      <c r="B14" s="4" t="s">
        <v>5</v>
      </c>
      <c r="C14" s="4"/>
      <c r="D14" s="4" t="s">
        <v>5</v>
      </c>
      <c r="E14" s="4" t="s">
        <v>5</v>
      </c>
      <c r="F14" s="4"/>
      <c r="G14" s="4" t="s">
        <v>5</v>
      </c>
      <c r="H14" s="4" t="s">
        <v>5</v>
      </c>
      <c r="I14" s="4"/>
      <c r="J14" s="4" t="s">
        <v>5</v>
      </c>
      <c r="K14" s="4" t="s">
        <v>5</v>
      </c>
      <c r="L14" s="4" t="s">
        <v>5</v>
      </c>
      <c r="M14" s="4" t="s">
        <v>5</v>
      </c>
      <c r="N14" s="4" t="s">
        <v>5</v>
      </c>
      <c r="O14" s="4" t="s">
        <v>5</v>
      </c>
      <c r="P14" s="4" t="s">
        <v>5</v>
      </c>
      <c r="Q14" s="4" t="s">
        <v>5</v>
      </c>
      <c r="R14" s="6">
        <v>50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2076</v>
      </c>
      <c r="B15" s="4" t="s">
        <v>5</v>
      </c>
      <c r="C15" s="4"/>
      <c r="D15" s="4" t="s">
        <v>5</v>
      </c>
      <c r="E15" s="4" t="s">
        <v>5</v>
      </c>
      <c r="F15" s="4"/>
      <c r="G15" s="4" t="s">
        <v>5</v>
      </c>
      <c r="H15" s="4" t="s">
        <v>5</v>
      </c>
      <c r="I15" s="4"/>
      <c r="J15" s="4" t="s">
        <v>5</v>
      </c>
      <c r="K15" s="4" t="s">
        <v>5</v>
      </c>
      <c r="L15" s="4" t="s">
        <v>5</v>
      </c>
      <c r="M15" s="4" t="s">
        <v>5</v>
      </c>
      <c r="N15" s="4" t="s">
        <v>5</v>
      </c>
      <c r="O15" s="4" t="s">
        <v>5</v>
      </c>
      <c r="P15" s="4" t="s">
        <v>5</v>
      </c>
      <c r="Q15" s="6">
        <v>80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45">
      <c r="A16" s="2" t="s">
        <v>2077</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13">
        <v>0.2</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202</v>
      </c>
      <c r="B17" s="4" t="s">
        <v>5</v>
      </c>
      <c r="C17" s="4"/>
      <c r="D17" s="4" t="s">
        <v>5</v>
      </c>
      <c r="E17" s="6">
        <v>-4000000</v>
      </c>
      <c r="F17" s="4"/>
      <c r="G17" s="6">
        <v>-11044000</v>
      </c>
      <c r="H17" s="4" t="s">
        <v>5</v>
      </c>
      <c r="I17" s="4"/>
      <c r="J17" s="4" t="s">
        <v>5</v>
      </c>
      <c r="K17" s="4" t="s">
        <v>5</v>
      </c>
      <c r="L17" s="4" t="s">
        <v>5</v>
      </c>
      <c r="M17" s="4" t="s">
        <v>5</v>
      </c>
      <c r="N17" s="4" t="s">
        <v>5</v>
      </c>
      <c r="O17" s="4" t="s">
        <v>5</v>
      </c>
      <c r="P17" s="4" t="s">
        <v>5</v>
      </c>
      <c r="Q17" s="4" t="s">
        <v>5</v>
      </c>
      <c r="R17" s="4" t="s">
        <v>5</v>
      </c>
      <c r="S17" s="4" t="s">
        <v>5</v>
      </c>
      <c r="T17" s="4" t="s">
        <v>5</v>
      </c>
      <c r="U17" s="4" t="s">
        <v>5</v>
      </c>
      <c r="V17" s="6">
        <v>7200000</v>
      </c>
      <c r="W17" s="4" t="s">
        <v>5</v>
      </c>
      <c r="X17" s="4" t="s">
        <v>5</v>
      </c>
      <c r="Y17" s="4" t="s">
        <v>5</v>
      </c>
      <c r="Z17" s="4" t="s">
        <v>5</v>
      </c>
      <c r="AA17" s="4" t="s">
        <v>5</v>
      </c>
      <c r="AB17" s="4" t="s">
        <v>5</v>
      </c>
      <c r="AC17" s="4" t="s">
        <v>5</v>
      </c>
      <c r="AD17" s="4" t="s">
        <v>5</v>
      </c>
      <c r="AE17" s="4" t="s">
        <v>5</v>
      </c>
      <c r="AF17" s="4" t="s">
        <v>5</v>
      </c>
    </row>
    <row r="18" spans="1:32" ht="30">
      <c r="A18" s="2" t="s">
        <v>2078</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v>0</v>
      </c>
      <c r="T18" s="4">
        <v>0</v>
      </c>
      <c r="U18" s="4" t="s">
        <v>5</v>
      </c>
      <c r="V18" s="4">
        <v>0</v>
      </c>
      <c r="W18" s="6">
        <v>35000</v>
      </c>
      <c r="X18" s="4" t="s">
        <v>5</v>
      </c>
      <c r="Y18" s="4" t="s">
        <v>5</v>
      </c>
      <c r="Z18" s="4" t="s">
        <v>5</v>
      </c>
      <c r="AA18" s="4" t="s">
        <v>5</v>
      </c>
      <c r="AB18" s="4" t="s">
        <v>5</v>
      </c>
      <c r="AC18" s="4" t="s">
        <v>5</v>
      </c>
      <c r="AD18" s="4" t="s">
        <v>5</v>
      </c>
      <c r="AE18" s="4" t="s">
        <v>5</v>
      </c>
      <c r="AF18" s="4" t="s">
        <v>5</v>
      </c>
    </row>
    <row r="19" spans="1:32" ht="17.25">
      <c r="A19" s="2" t="s">
        <v>31</v>
      </c>
      <c r="B19" s="6">
        <v>9187000</v>
      </c>
      <c r="C19" s="9" t="s">
        <v>29</v>
      </c>
      <c r="D19" s="4" t="s">
        <v>5</v>
      </c>
      <c r="E19" s="6">
        <v>9187000</v>
      </c>
      <c r="F19" s="9" t="s">
        <v>29</v>
      </c>
      <c r="G19" s="4" t="s">
        <v>5</v>
      </c>
      <c r="H19" s="6">
        <v>11558000</v>
      </c>
      <c r="I19" s="9" t="s">
        <v>29</v>
      </c>
      <c r="J19" s="4" t="s">
        <v>5</v>
      </c>
      <c r="K19" s="4" t="s">
        <v>5</v>
      </c>
      <c r="L19" s="4" t="s">
        <v>5</v>
      </c>
      <c r="M19" s="4" t="s">
        <v>5</v>
      </c>
      <c r="N19" s="4" t="s">
        <v>5</v>
      </c>
      <c r="O19" s="4" t="s">
        <v>5</v>
      </c>
      <c r="P19" s="4" t="s">
        <v>5</v>
      </c>
      <c r="Q19" s="4" t="s">
        <v>5</v>
      </c>
      <c r="R19" s="4" t="s">
        <v>5</v>
      </c>
      <c r="S19" s="6">
        <v>4400000</v>
      </c>
      <c r="T19" s="4" t="s">
        <v>5</v>
      </c>
      <c r="U19" s="4" t="s">
        <v>5</v>
      </c>
      <c r="V19" s="6">
        <v>4400000</v>
      </c>
      <c r="W19" s="4" t="s">
        <v>5</v>
      </c>
      <c r="X19" s="6">
        <v>11600000</v>
      </c>
      <c r="Y19" s="4" t="s">
        <v>5</v>
      </c>
      <c r="Z19" s="4" t="s">
        <v>5</v>
      </c>
      <c r="AA19" s="4" t="s">
        <v>5</v>
      </c>
      <c r="AB19" s="4" t="s">
        <v>5</v>
      </c>
      <c r="AC19" s="4" t="s">
        <v>5</v>
      </c>
      <c r="AD19" s="4" t="s">
        <v>5</v>
      </c>
      <c r="AE19" s="4" t="s">
        <v>5</v>
      </c>
      <c r="AF19" s="4" t="s">
        <v>5</v>
      </c>
    </row>
    <row r="20" spans="1:32">
      <c r="A20" s="2" t="s">
        <v>2079</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6">
        <v>6000</v>
      </c>
      <c r="T20" s="6">
        <v>67000</v>
      </c>
      <c r="U20" s="4" t="s">
        <v>5</v>
      </c>
      <c r="V20" s="6">
        <v>132000</v>
      </c>
      <c r="W20" s="6">
        <v>198000</v>
      </c>
      <c r="X20" s="4" t="s">
        <v>5</v>
      </c>
      <c r="Y20" s="4" t="s">
        <v>5</v>
      </c>
      <c r="Z20" s="4" t="s">
        <v>5</v>
      </c>
      <c r="AA20" s="4" t="s">
        <v>5</v>
      </c>
      <c r="AB20" s="4" t="s">
        <v>5</v>
      </c>
      <c r="AC20" s="4" t="s">
        <v>5</v>
      </c>
      <c r="AD20" s="4" t="s">
        <v>5</v>
      </c>
      <c r="AE20" s="4" t="s">
        <v>5</v>
      </c>
      <c r="AF20" s="4" t="s">
        <v>5</v>
      </c>
    </row>
    <row r="21" spans="1:32">
      <c r="A21" s="2" t="s">
        <v>2080</v>
      </c>
      <c r="B21" s="4" t="s">
        <v>5</v>
      </c>
      <c r="C21" s="4"/>
      <c r="D21" s="4" t="s">
        <v>5</v>
      </c>
      <c r="E21" s="4" t="s">
        <v>5</v>
      </c>
      <c r="F21" s="4"/>
      <c r="G21" s="4" t="s">
        <v>5</v>
      </c>
      <c r="H21" s="4" t="s">
        <v>5</v>
      </c>
      <c r="I21" s="4"/>
      <c r="J21" s="4" t="s">
        <v>5</v>
      </c>
      <c r="K21" s="4" t="s">
        <v>5</v>
      </c>
      <c r="L21" s="6">
        <v>1800000</v>
      </c>
      <c r="M21" s="4" t="s">
        <v>5</v>
      </c>
      <c r="N21" s="6">
        <v>1800000</v>
      </c>
      <c r="O21" s="4" t="s">
        <v>5</v>
      </c>
      <c r="P21" s="6">
        <v>1600000</v>
      </c>
      <c r="Q21" s="4" t="s">
        <v>5</v>
      </c>
      <c r="R21" s="4" t="s">
        <v>5</v>
      </c>
      <c r="S21" s="6">
        <v>175000</v>
      </c>
      <c r="T21" s="4" t="s">
        <v>5</v>
      </c>
      <c r="U21" s="4" t="s">
        <v>5</v>
      </c>
      <c r="V21" s="6">
        <v>175000</v>
      </c>
      <c r="W21" s="4" t="s">
        <v>5</v>
      </c>
      <c r="X21" s="6">
        <v>289000</v>
      </c>
      <c r="Y21" s="4" t="s">
        <v>5</v>
      </c>
      <c r="Z21" s="4" t="s">
        <v>5</v>
      </c>
      <c r="AA21" s="4" t="s">
        <v>5</v>
      </c>
      <c r="AB21" s="4" t="s">
        <v>5</v>
      </c>
      <c r="AC21" s="4" t="s">
        <v>5</v>
      </c>
      <c r="AD21" s="4" t="s">
        <v>5</v>
      </c>
      <c r="AE21" s="4" t="s">
        <v>5</v>
      </c>
      <c r="AF21" s="4" t="s">
        <v>5</v>
      </c>
    </row>
    <row r="22" spans="1:32">
      <c r="A22" s="2" t="s">
        <v>2081</v>
      </c>
      <c r="B22" s="4" t="s">
        <v>5</v>
      </c>
      <c r="C22" s="4"/>
      <c r="D22" s="4" t="s">
        <v>5</v>
      </c>
      <c r="E22" s="4" t="s">
        <v>5</v>
      </c>
      <c r="F22" s="4"/>
      <c r="G22" s="4" t="s">
        <v>5</v>
      </c>
      <c r="H22" s="4" t="s">
        <v>5</v>
      </c>
      <c r="I22" s="4"/>
      <c r="J22" s="4" t="s">
        <v>5</v>
      </c>
      <c r="K22" s="4" t="s">
        <v>5</v>
      </c>
      <c r="L22" s="6">
        <v>1200000</v>
      </c>
      <c r="M22" s="4" t="s">
        <v>5</v>
      </c>
      <c r="N22" s="6">
        <v>1200000</v>
      </c>
      <c r="O22" s="4" t="s">
        <v>5</v>
      </c>
      <c r="P22" s="6">
        <v>997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c r="A23" s="2" t="s">
        <v>2082</v>
      </c>
      <c r="B23" s="4" t="s">
        <v>5</v>
      </c>
      <c r="C23" s="4"/>
      <c r="D23" s="4" t="s">
        <v>5</v>
      </c>
      <c r="E23" s="4" t="s">
        <v>5</v>
      </c>
      <c r="F23" s="4"/>
      <c r="G23" s="4" t="s">
        <v>5</v>
      </c>
      <c r="H23" s="4" t="s">
        <v>5</v>
      </c>
      <c r="I23" s="4"/>
      <c r="J23" s="4" t="s">
        <v>5</v>
      </c>
      <c r="K23" s="4" t="s">
        <v>5</v>
      </c>
      <c r="L23" s="6">
        <v>667000</v>
      </c>
      <c r="M23" s="4" t="s">
        <v>5</v>
      </c>
      <c r="N23" s="6">
        <v>667000</v>
      </c>
      <c r="O23" s="4" t="s">
        <v>5</v>
      </c>
      <c r="P23" s="6">
        <v>572000</v>
      </c>
      <c r="Q23" s="4" t="s">
        <v>5</v>
      </c>
      <c r="R23" s="4" t="s">
        <v>5</v>
      </c>
      <c r="S23" s="4" t="s">
        <v>5</v>
      </c>
      <c r="T23" s="4" t="s">
        <v>5</v>
      </c>
      <c r="U23" s="4" t="s">
        <v>5</v>
      </c>
      <c r="V23" s="4" t="s">
        <v>5</v>
      </c>
      <c r="W23" s="4" t="s">
        <v>5</v>
      </c>
      <c r="X23" s="6">
        <v>166000</v>
      </c>
      <c r="Y23" s="4" t="s">
        <v>5</v>
      </c>
      <c r="Z23" s="4" t="s">
        <v>5</v>
      </c>
      <c r="AA23" s="4" t="s">
        <v>5</v>
      </c>
      <c r="AB23" s="4" t="s">
        <v>5</v>
      </c>
      <c r="AC23" s="4" t="s">
        <v>5</v>
      </c>
      <c r="AD23" s="4" t="s">
        <v>5</v>
      </c>
      <c r="AE23" s="4" t="s">
        <v>5</v>
      </c>
      <c r="AF23" s="4" t="s">
        <v>5</v>
      </c>
    </row>
    <row r="24" spans="1:32" ht="30">
      <c r="A24" s="2" t="s">
        <v>2083</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6">
        <v>123000</v>
      </c>
      <c r="Y24" s="4" t="s">
        <v>5</v>
      </c>
      <c r="Z24" s="4" t="s">
        <v>5</v>
      </c>
      <c r="AA24" s="4" t="s">
        <v>5</v>
      </c>
      <c r="AB24" s="4" t="s">
        <v>5</v>
      </c>
      <c r="AC24" s="4" t="s">
        <v>5</v>
      </c>
      <c r="AD24" s="4" t="s">
        <v>5</v>
      </c>
      <c r="AE24" s="4" t="s">
        <v>5</v>
      </c>
      <c r="AF24" s="4" t="s">
        <v>5</v>
      </c>
    </row>
    <row r="25" spans="1:32">
      <c r="A25" s="2" t="s">
        <v>2084</v>
      </c>
      <c r="B25" s="4" t="s">
        <v>5</v>
      </c>
      <c r="C25" s="4"/>
      <c r="D25" s="4" t="s">
        <v>5</v>
      </c>
      <c r="E25" s="4" t="s">
        <v>5</v>
      </c>
      <c r="F25" s="4"/>
      <c r="G25" s="4" t="s">
        <v>5</v>
      </c>
      <c r="H25" s="4" t="s">
        <v>5</v>
      </c>
      <c r="I25" s="4"/>
      <c r="J25" s="13">
        <v>0.02</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2085</v>
      </c>
      <c r="B26" s="4" t="s">
        <v>5</v>
      </c>
      <c r="C26" s="4"/>
      <c r="D26" s="4" t="s">
        <v>5</v>
      </c>
      <c r="E26" s="4" t="s">
        <v>5</v>
      </c>
      <c r="F26" s="4"/>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830000</v>
      </c>
      <c r="Z26" s="4" t="s">
        <v>5</v>
      </c>
      <c r="AA26" s="4" t="s">
        <v>5</v>
      </c>
      <c r="AB26" s="4" t="s">
        <v>5</v>
      </c>
      <c r="AC26" s="4" t="s">
        <v>5</v>
      </c>
      <c r="AD26" s="4" t="s">
        <v>5</v>
      </c>
      <c r="AE26" s="4" t="s">
        <v>5</v>
      </c>
      <c r="AF26" s="4" t="s">
        <v>5</v>
      </c>
    </row>
    <row r="27" spans="1:32" ht="60">
      <c r="A27" s="2" t="s">
        <v>2086</v>
      </c>
      <c r="B27" s="4" t="s">
        <v>5</v>
      </c>
      <c r="C27" s="4"/>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136659</v>
      </c>
      <c r="Z27" s="4" t="s">
        <v>5</v>
      </c>
      <c r="AA27" s="4" t="s">
        <v>5</v>
      </c>
      <c r="AB27" s="4" t="s">
        <v>5</v>
      </c>
      <c r="AC27" s="4" t="s">
        <v>5</v>
      </c>
      <c r="AD27" s="4" t="s">
        <v>5</v>
      </c>
      <c r="AE27" s="4" t="s">
        <v>5</v>
      </c>
      <c r="AF27" s="4" t="s">
        <v>5</v>
      </c>
    </row>
    <row r="28" spans="1:32" ht="30">
      <c r="A28" s="2" t="s">
        <v>2087</v>
      </c>
      <c r="B28" s="4" t="s">
        <v>5</v>
      </c>
      <c r="C28" s="4"/>
      <c r="D28" s="4" t="s">
        <v>5</v>
      </c>
      <c r="E28" s="4" t="s">
        <v>5</v>
      </c>
      <c r="F28" s="4"/>
      <c r="G28" s="4" t="s">
        <v>5</v>
      </c>
      <c r="H28" s="4" t="s">
        <v>5</v>
      </c>
      <c r="I28" s="4"/>
      <c r="J28" s="4" t="s">
        <v>5</v>
      </c>
      <c r="K28" s="4" t="s">
        <v>5</v>
      </c>
      <c r="L28" s="4">
        <v>8</v>
      </c>
      <c r="M28" s="4" t="s">
        <v>5</v>
      </c>
      <c r="N28" s="4">
        <v>8</v>
      </c>
      <c r="O28" s="4" t="s">
        <v>5</v>
      </c>
      <c r="P28" s="4">
        <v>7</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c r="A29" s="2" t="s">
        <v>1476</v>
      </c>
      <c r="B29" s="4" t="s">
        <v>5</v>
      </c>
      <c r="C29" s="4"/>
      <c r="D29" s="4" t="s">
        <v>5</v>
      </c>
      <c r="E29" s="6">
        <v>-12676000</v>
      </c>
      <c r="F29" s="4"/>
      <c r="G29" s="6">
        <v>-2200000</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17500000</v>
      </c>
      <c r="AA29" s="4" t="s">
        <v>5</v>
      </c>
      <c r="AB29" s="4" t="s">
        <v>5</v>
      </c>
      <c r="AC29" s="4" t="s">
        <v>5</v>
      </c>
      <c r="AD29" s="4" t="s">
        <v>5</v>
      </c>
      <c r="AE29" s="4" t="s">
        <v>5</v>
      </c>
      <c r="AF29" s="4" t="s">
        <v>5</v>
      </c>
    </row>
    <row r="30" spans="1:32" ht="45">
      <c r="A30" s="2" t="s">
        <v>1707</v>
      </c>
      <c r="B30" s="6">
        <v>1488000</v>
      </c>
      <c r="C30" s="4"/>
      <c r="D30" s="6">
        <v>401000</v>
      </c>
      <c r="E30" s="6">
        <v>6858000</v>
      </c>
      <c r="F30" s="4"/>
      <c r="G30" s="6">
        <v>1733000</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47000</v>
      </c>
      <c r="AB30" s="6">
        <v>433000</v>
      </c>
      <c r="AC30" s="6">
        <v>2004000</v>
      </c>
      <c r="AD30" s="6">
        <v>526000</v>
      </c>
      <c r="AE30" s="4" t="s">
        <v>5</v>
      </c>
      <c r="AF30" s="4" t="s">
        <v>5</v>
      </c>
    </row>
    <row r="31" spans="1:32">
      <c r="A31" s="2" t="s">
        <v>1486</v>
      </c>
      <c r="B31" s="4" t="s">
        <v>5</v>
      </c>
      <c r="C31" s="4"/>
      <c r="D31" s="4" t="s">
        <v>5</v>
      </c>
      <c r="E31" s="4" t="s">
        <v>5</v>
      </c>
      <c r="F31" s="4"/>
      <c r="G31" s="4" t="s">
        <v>5</v>
      </c>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40000000</v>
      </c>
      <c r="AA31" s="4" t="s">
        <v>5</v>
      </c>
      <c r="AB31" s="4" t="s">
        <v>5</v>
      </c>
      <c r="AC31" s="4" t="s">
        <v>5</v>
      </c>
      <c r="AD31" s="4" t="s">
        <v>5</v>
      </c>
      <c r="AE31" s="4" t="s">
        <v>5</v>
      </c>
      <c r="AF31" s="4" t="s">
        <v>5</v>
      </c>
    </row>
    <row r="32" spans="1:32">
      <c r="A32" s="2" t="s">
        <v>1479</v>
      </c>
      <c r="B32" s="4" t="s">
        <v>5</v>
      </c>
      <c r="C32" s="4"/>
      <c r="D32" s="4" t="s">
        <v>5</v>
      </c>
      <c r="E32" s="4" t="s">
        <v>5</v>
      </c>
      <c r="F32" s="4"/>
      <c r="G32" s="4" t="s">
        <v>5</v>
      </c>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13">
        <v>0.1</v>
      </c>
      <c r="AA32" s="4" t="s">
        <v>5</v>
      </c>
      <c r="AB32" s="4" t="s">
        <v>5</v>
      </c>
      <c r="AC32" s="4" t="s">
        <v>5</v>
      </c>
      <c r="AD32" s="4" t="s">
        <v>5</v>
      </c>
      <c r="AE32" s="4" t="s">
        <v>5</v>
      </c>
      <c r="AF32" s="4" t="s">
        <v>5</v>
      </c>
    </row>
    <row r="33" spans="1:32">
      <c r="A33" s="2" t="s">
        <v>1482</v>
      </c>
      <c r="B33" s="4" t="s">
        <v>5</v>
      </c>
      <c r="C33" s="4"/>
      <c r="D33" s="4" t="s">
        <v>5</v>
      </c>
      <c r="E33" s="4" t="s">
        <v>5</v>
      </c>
      <c r="F33" s="4"/>
      <c r="G33" s="4" t="s">
        <v>5</v>
      </c>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13">
        <v>0.2</v>
      </c>
      <c r="AA33" s="4" t="s">
        <v>5</v>
      </c>
      <c r="AB33" s="4" t="s">
        <v>5</v>
      </c>
      <c r="AC33" s="4" t="s">
        <v>5</v>
      </c>
      <c r="AD33" s="4" t="s">
        <v>5</v>
      </c>
      <c r="AE33" s="4" t="s">
        <v>5</v>
      </c>
      <c r="AF33" s="4" t="s">
        <v>5</v>
      </c>
    </row>
    <row r="34" spans="1:32" ht="30">
      <c r="A34" s="2" t="s">
        <v>2088</v>
      </c>
      <c r="B34" s="4" t="s">
        <v>5</v>
      </c>
      <c r="C34" s="4"/>
      <c r="D34" s="4" t="s">
        <v>5</v>
      </c>
      <c r="E34" s="4" t="s">
        <v>5</v>
      </c>
      <c r="F34" s="4"/>
      <c r="G34" s="4" t="s">
        <v>5</v>
      </c>
      <c r="H34" s="4" t="s">
        <v>5</v>
      </c>
      <c r="I34" s="4"/>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8">
        <v>0</v>
      </c>
    </row>
    <row r="35" spans="1:32">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row>
    <row r="36" spans="1:32" ht="15" customHeight="1">
      <c r="A36" s="2" t="s">
        <v>29</v>
      </c>
      <c r="B36" s="11" t="s">
        <v>71</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row>
  </sheetData>
  <mergeCells count="17">
    <mergeCell ref="A35:AF35"/>
    <mergeCell ref="B36:AF36"/>
    <mergeCell ref="S1:U1"/>
    <mergeCell ref="V1:W1"/>
    <mergeCell ref="AA1:AB1"/>
    <mergeCell ref="AC1:AE1"/>
    <mergeCell ref="B2:C5"/>
    <mergeCell ref="D2:D5"/>
    <mergeCell ref="E2:F5"/>
    <mergeCell ref="G2:G5"/>
    <mergeCell ref="H2:I5"/>
    <mergeCell ref="A1:A5"/>
    <mergeCell ref="B1:D1"/>
    <mergeCell ref="E1:G1"/>
    <mergeCell ref="H1:I1"/>
    <mergeCell ref="L1:M1"/>
    <mergeCell ref="N1:O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 min="10" max="19" width="36.5703125" bestFit="1" customWidth="1"/>
    <col min="20" max="25" width="31.7109375" bestFit="1" customWidth="1"/>
  </cols>
  <sheetData>
    <row r="1" spans="1:25" ht="15" customHeight="1">
      <c r="A1" s="7" t="s">
        <v>2089</v>
      </c>
      <c r="B1" s="7" t="s">
        <v>100</v>
      </c>
      <c r="C1" s="7"/>
      <c r="D1" s="7"/>
      <c r="E1" s="7" t="s">
        <v>1</v>
      </c>
      <c r="F1" s="7"/>
      <c r="G1" s="7"/>
      <c r="H1" s="7"/>
      <c r="I1" s="7"/>
      <c r="J1" s="1" t="s">
        <v>1420</v>
      </c>
      <c r="K1" s="1" t="s">
        <v>100</v>
      </c>
      <c r="L1" s="1" t="s">
        <v>1</v>
      </c>
      <c r="M1" s="7" t="s">
        <v>1420</v>
      </c>
      <c r="N1" s="7"/>
      <c r="O1" s="7"/>
      <c r="P1" s="1" t="s">
        <v>1</v>
      </c>
      <c r="Q1" s="1" t="s">
        <v>1524</v>
      </c>
      <c r="R1" s="1"/>
      <c r="S1" s="1"/>
      <c r="T1" s="7" t="s">
        <v>100</v>
      </c>
      <c r="U1" s="7"/>
      <c r="V1" s="7" t="s">
        <v>1</v>
      </c>
      <c r="W1" s="7"/>
      <c r="X1" s="1"/>
      <c r="Y1" s="1"/>
    </row>
    <row r="2" spans="1:25">
      <c r="A2" s="7"/>
      <c r="B2" s="7" t="s">
        <v>2</v>
      </c>
      <c r="C2" s="7"/>
      <c r="D2" s="7" t="s">
        <v>101</v>
      </c>
      <c r="E2" s="7" t="s">
        <v>2</v>
      </c>
      <c r="F2" s="7"/>
      <c r="G2" s="7" t="s">
        <v>101</v>
      </c>
      <c r="H2" s="7" t="s">
        <v>26</v>
      </c>
      <c r="I2" s="7"/>
      <c r="J2" s="1" t="s">
        <v>2090</v>
      </c>
      <c r="K2" s="1" t="s">
        <v>2</v>
      </c>
      <c r="L2" s="1" t="s">
        <v>2</v>
      </c>
      <c r="M2" s="1" t="s">
        <v>2092</v>
      </c>
      <c r="N2" s="1" t="s">
        <v>2093</v>
      </c>
      <c r="O2" s="1" t="s">
        <v>2094</v>
      </c>
      <c r="P2" s="1" t="s">
        <v>2</v>
      </c>
      <c r="Q2" s="1" t="s">
        <v>2095</v>
      </c>
      <c r="R2" s="1" t="s">
        <v>26</v>
      </c>
      <c r="S2" s="1" t="s">
        <v>2090</v>
      </c>
      <c r="T2" s="1" t="s">
        <v>2</v>
      </c>
      <c r="U2" s="1" t="s">
        <v>101</v>
      </c>
      <c r="V2" s="1" t="s">
        <v>2</v>
      </c>
      <c r="W2" s="1" t="s">
        <v>101</v>
      </c>
      <c r="X2" s="1" t="s">
        <v>26</v>
      </c>
      <c r="Y2" s="1" t="s">
        <v>1455</v>
      </c>
    </row>
    <row r="3" spans="1:25" ht="30">
      <c r="A3" s="7"/>
      <c r="B3" s="7"/>
      <c r="C3" s="7"/>
      <c r="D3" s="7"/>
      <c r="E3" s="7"/>
      <c r="F3" s="7"/>
      <c r="G3" s="7"/>
      <c r="H3" s="7"/>
      <c r="I3" s="7"/>
      <c r="J3" s="1" t="s">
        <v>2091</v>
      </c>
      <c r="K3" s="1" t="s">
        <v>1721</v>
      </c>
      <c r="L3" s="1" t="s">
        <v>1721</v>
      </c>
      <c r="M3" s="1" t="s">
        <v>2059</v>
      </c>
      <c r="N3" s="1" t="s">
        <v>2059</v>
      </c>
      <c r="O3" s="1" t="s">
        <v>2059</v>
      </c>
      <c r="P3" s="1" t="s">
        <v>2059</v>
      </c>
      <c r="Q3" s="1" t="s">
        <v>2059</v>
      </c>
      <c r="R3" s="1" t="s">
        <v>2059</v>
      </c>
      <c r="S3" s="1" t="s">
        <v>2059</v>
      </c>
      <c r="T3" s="1" t="s">
        <v>615</v>
      </c>
      <c r="U3" s="1" t="s">
        <v>615</v>
      </c>
      <c r="V3" s="1" t="s">
        <v>615</v>
      </c>
      <c r="W3" s="1" t="s">
        <v>615</v>
      </c>
      <c r="X3" s="1" t="s">
        <v>615</v>
      </c>
      <c r="Y3" s="1" t="s">
        <v>615</v>
      </c>
    </row>
    <row r="4" spans="1:25" ht="30">
      <c r="A4" s="7"/>
      <c r="B4" s="7"/>
      <c r="C4" s="7"/>
      <c r="D4" s="7"/>
      <c r="E4" s="7"/>
      <c r="F4" s="7"/>
      <c r="G4" s="7"/>
      <c r="H4" s="7"/>
      <c r="I4" s="7"/>
      <c r="J4" s="1"/>
      <c r="K4" s="1"/>
      <c r="L4" s="1"/>
      <c r="M4" s="1" t="s">
        <v>2091</v>
      </c>
      <c r="N4" s="1" t="s">
        <v>2091</v>
      </c>
      <c r="O4" s="1" t="s">
        <v>2091</v>
      </c>
      <c r="P4" s="1" t="s">
        <v>2091</v>
      </c>
      <c r="Q4" s="1" t="s">
        <v>2091</v>
      </c>
      <c r="R4" s="1" t="s">
        <v>2091</v>
      </c>
      <c r="S4" s="1" t="s">
        <v>2091</v>
      </c>
      <c r="T4" s="1"/>
      <c r="U4" s="1"/>
      <c r="V4" s="1"/>
      <c r="W4" s="1"/>
      <c r="X4" s="1"/>
      <c r="Y4" s="1"/>
    </row>
    <row r="5" spans="1:25">
      <c r="A5" s="3" t="s">
        <v>2070</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950</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8">
        <v>8000000</v>
      </c>
      <c r="T6" s="4" t="s">
        <v>5</v>
      </c>
      <c r="U6" s="4" t="s">
        <v>5</v>
      </c>
      <c r="V6" s="4" t="s">
        <v>5</v>
      </c>
      <c r="W6" s="4" t="s">
        <v>5</v>
      </c>
      <c r="X6" s="4" t="s">
        <v>5</v>
      </c>
      <c r="Y6" s="4" t="s">
        <v>5</v>
      </c>
    </row>
    <row r="7" spans="1:25">
      <c r="A7" s="2" t="s">
        <v>2096</v>
      </c>
      <c r="B7" s="4" t="s">
        <v>5</v>
      </c>
      <c r="C7" s="4"/>
      <c r="D7" s="4" t="s">
        <v>5</v>
      </c>
      <c r="E7" s="4" t="s">
        <v>5</v>
      </c>
      <c r="F7" s="4"/>
      <c r="G7" s="4" t="s">
        <v>5</v>
      </c>
      <c r="H7" s="4" t="s">
        <v>5</v>
      </c>
      <c r="I7" s="4"/>
      <c r="J7" s="4" t="s">
        <v>5</v>
      </c>
      <c r="K7" s="4" t="s">
        <v>5</v>
      </c>
      <c r="L7" s="4" t="s">
        <v>5</v>
      </c>
      <c r="M7" s="4" t="s">
        <v>5</v>
      </c>
      <c r="N7" s="4" t="s">
        <v>5</v>
      </c>
      <c r="O7" s="4" t="s">
        <v>5</v>
      </c>
      <c r="P7" s="4" t="s">
        <v>5</v>
      </c>
      <c r="Q7" s="4" t="s">
        <v>1943</v>
      </c>
      <c r="R7" s="4" t="s">
        <v>5</v>
      </c>
      <c r="S7" s="4" t="s">
        <v>5</v>
      </c>
      <c r="T7" s="4" t="s">
        <v>5</v>
      </c>
      <c r="U7" s="4" t="s">
        <v>5</v>
      </c>
      <c r="V7" s="4" t="s">
        <v>5</v>
      </c>
      <c r="W7" s="4" t="s">
        <v>5</v>
      </c>
      <c r="X7" s="4" t="s">
        <v>5</v>
      </c>
      <c r="Y7" s="4" t="s">
        <v>5</v>
      </c>
    </row>
    <row r="8" spans="1:25" ht="30">
      <c r="A8" s="2" t="s">
        <v>2097</v>
      </c>
      <c r="B8" s="4" t="s">
        <v>5</v>
      </c>
      <c r="C8" s="4"/>
      <c r="D8" s="4" t="s">
        <v>5</v>
      </c>
      <c r="E8" s="4" t="s">
        <v>5</v>
      </c>
      <c r="F8" s="4"/>
      <c r="G8" s="4" t="s">
        <v>5</v>
      </c>
      <c r="H8" s="4" t="s">
        <v>5</v>
      </c>
      <c r="I8" s="4"/>
      <c r="J8" s="4" t="s">
        <v>5</v>
      </c>
      <c r="K8" s="4" t="s">
        <v>5</v>
      </c>
      <c r="L8" s="4" t="s">
        <v>5</v>
      </c>
      <c r="M8" s="4" t="s">
        <v>5</v>
      </c>
      <c r="N8" s="13">
        <v>0.12</v>
      </c>
      <c r="O8" s="4" t="s">
        <v>5</v>
      </c>
      <c r="P8" s="13">
        <v>0.1</v>
      </c>
      <c r="Q8" s="4" t="s">
        <v>5</v>
      </c>
      <c r="R8" s="4" t="s">
        <v>5</v>
      </c>
      <c r="S8" s="4" t="s">
        <v>5</v>
      </c>
      <c r="T8" s="4" t="s">
        <v>5</v>
      </c>
      <c r="U8" s="4" t="s">
        <v>5</v>
      </c>
      <c r="V8" s="4" t="s">
        <v>5</v>
      </c>
      <c r="W8" s="4" t="s">
        <v>5</v>
      </c>
      <c r="X8" s="4" t="s">
        <v>5</v>
      </c>
      <c r="Y8" s="4" t="s">
        <v>5</v>
      </c>
    </row>
    <row r="9" spans="1:25" ht="30">
      <c r="A9" s="2" t="s">
        <v>2098</v>
      </c>
      <c r="B9" s="4" t="s">
        <v>5</v>
      </c>
      <c r="C9" s="4"/>
      <c r="D9" s="4" t="s">
        <v>5</v>
      </c>
      <c r="E9" s="4" t="s">
        <v>5</v>
      </c>
      <c r="F9" s="4"/>
      <c r="G9" s="4" t="s">
        <v>5</v>
      </c>
      <c r="H9" s="4" t="s">
        <v>5</v>
      </c>
      <c r="I9" s="4"/>
      <c r="J9" s="13">
        <v>0.01</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2099</v>
      </c>
      <c r="B10" s="4" t="s">
        <v>5</v>
      </c>
      <c r="C10" s="4"/>
      <c r="D10" s="4" t="s">
        <v>5</v>
      </c>
      <c r="E10" s="4" t="s">
        <v>5</v>
      </c>
      <c r="F10" s="4"/>
      <c r="G10" s="4" t="s">
        <v>5</v>
      </c>
      <c r="H10" s="4" t="s">
        <v>5</v>
      </c>
      <c r="I10" s="4"/>
      <c r="J10" s="4" t="s">
        <v>5</v>
      </c>
      <c r="K10" s="4" t="s">
        <v>5</v>
      </c>
      <c r="L10" s="4" t="s">
        <v>5</v>
      </c>
      <c r="M10" s="13">
        <v>0.01</v>
      </c>
      <c r="N10" s="13">
        <v>0.01</v>
      </c>
      <c r="O10" s="13">
        <v>0.01</v>
      </c>
      <c r="P10" s="4" t="s">
        <v>5</v>
      </c>
      <c r="Q10" s="4" t="s">
        <v>5</v>
      </c>
      <c r="R10" s="4" t="s">
        <v>5</v>
      </c>
      <c r="S10" s="4" t="s">
        <v>5</v>
      </c>
      <c r="T10" s="4" t="s">
        <v>5</v>
      </c>
      <c r="U10" s="4" t="s">
        <v>5</v>
      </c>
      <c r="V10" s="4" t="s">
        <v>5</v>
      </c>
      <c r="W10" s="4" t="s">
        <v>5</v>
      </c>
      <c r="X10" s="4" t="s">
        <v>5</v>
      </c>
      <c r="Y10" s="4" t="s">
        <v>5</v>
      </c>
    </row>
    <row r="11" spans="1:25">
      <c r="A11" s="2" t="s">
        <v>2100</v>
      </c>
      <c r="B11" s="4" t="s">
        <v>5</v>
      </c>
      <c r="C11" s="4"/>
      <c r="D11" s="4" t="s">
        <v>5</v>
      </c>
      <c r="E11" s="4" t="s">
        <v>5</v>
      </c>
      <c r="F11" s="4"/>
      <c r="G11" s="4" t="s">
        <v>5</v>
      </c>
      <c r="H11" s="4" t="s">
        <v>5</v>
      </c>
      <c r="I11" s="4"/>
      <c r="J11" s="4" t="s">
        <v>5</v>
      </c>
      <c r="K11" s="4" t="s">
        <v>5</v>
      </c>
      <c r="L11" s="4" t="s">
        <v>5</v>
      </c>
      <c r="M11" s="4" t="s">
        <v>5</v>
      </c>
      <c r="N11" s="4" t="s">
        <v>5</v>
      </c>
      <c r="O11" s="4" t="s">
        <v>5</v>
      </c>
      <c r="P11" s="6">
        <v>1800000</v>
      </c>
      <c r="Q11" s="4" t="s">
        <v>5</v>
      </c>
      <c r="R11" s="4" t="s">
        <v>5</v>
      </c>
      <c r="S11" s="4" t="s">
        <v>5</v>
      </c>
      <c r="T11" s="4" t="s">
        <v>5</v>
      </c>
      <c r="U11" s="4" t="s">
        <v>5</v>
      </c>
      <c r="V11" s="4" t="s">
        <v>5</v>
      </c>
      <c r="W11" s="4" t="s">
        <v>5</v>
      </c>
      <c r="X11" s="4" t="s">
        <v>5</v>
      </c>
      <c r="Y11" s="4" t="s">
        <v>5</v>
      </c>
    </row>
    <row r="12" spans="1:25">
      <c r="A12" s="2" t="s">
        <v>125</v>
      </c>
      <c r="B12" s="6">
        <v>1439000</v>
      </c>
      <c r="C12" s="4"/>
      <c r="D12" s="6">
        <v>741000</v>
      </c>
      <c r="E12" s="6">
        <v>-1739000</v>
      </c>
      <c r="F12" s="4"/>
      <c r="G12" s="6">
        <v>541000</v>
      </c>
      <c r="H12" s="4" t="s">
        <v>5</v>
      </c>
      <c r="I12" s="4"/>
      <c r="J12" s="4" t="s">
        <v>5</v>
      </c>
      <c r="K12" s="6">
        <v>236000</v>
      </c>
      <c r="L12" s="6">
        <v>936000</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1967</v>
      </c>
      <c r="B13" s="4" t="s">
        <v>5</v>
      </c>
      <c r="C13" s="4"/>
      <c r="D13" s="4" t="s">
        <v>5</v>
      </c>
      <c r="E13" s="4" t="s">
        <v>5</v>
      </c>
      <c r="F13" s="4"/>
      <c r="G13" s="4" t="s">
        <v>5</v>
      </c>
      <c r="H13" s="4" t="s">
        <v>5</v>
      </c>
      <c r="I13" s="4"/>
      <c r="J13" s="4" t="s">
        <v>5</v>
      </c>
      <c r="K13" s="4" t="s">
        <v>5</v>
      </c>
      <c r="L13" s="4" t="s">
        <v>5</v>
      </c>
      <c r="M13" s="4" t="s">
        <v>5</v>
      </c>
      <c r="N13" s="4" t="s">
        <v>5</v>
      </c>
      <c r="O13" s="4" t="s">
        <v>5</v>
      </c>
      <c r="P13" s="6">
        <v>3900000</v>
      </c>
      <c r="Q13" s="4" t="s">
        <v>5</v>
      </c>
      <c r="R13" s="6">
        <v>5700000</v>
      </c>
      <c r="S13" s="4" t="s">
        <v>5</v>
      </c>
      <c r="T13" s="4" t="s">
        <v>5</v>
      </c>
      <c r="U13" s="4" t="s">
        <v>5</v>
      </c>
      <c r="V13" s="4" t="s">
        <v>5</v>
      </c>
      <c r="W13" s="4" t="s">
        <v>5</v>
      </c>
      <c r="X13" s="4" t="s">
        <v>5</v>
      </c>
      <c r="Y13" s="4" t="s">
        <v>5</v>
      </c>
    </row>
    <row r="14" spans="1:25" ht="45">
      <c r="A14" s="2" t="s">
        <v>1707</v>
      </c>
      <c r="B14" s="6">
        <v>1488000</v>
      </c>
      <c r="C14" s="4"/>
      <c r="D14" s="6">
        <v>401000</v>
      </c>
      <c r="E14" s="6">
        <v>6858000</v>
      </c>
      <c r="F14" s="4"/>
      <c r="G14" s="6">
        <v>1733000</v>
      </c>
      <c r="H14" s="4" t="s">
        <v>5</v>
      </c>
      <c r="I14" s="4"/>
      <c r="J14" s="4" t="s">
        <v>5</v>
      </c>
      <c r="K14" s="4" t="s">
        <v>5</v>
      </c>
      <c r="L14" s="4" t="s">
        <v>5</v>
      </c>
      <c r="M14" s="4" t="s">
        <v>5</v>
      </c>
      <c r="N14" s="4" t="s">
        <v>5</v>
      </c>
      <c r="O14" s="4" t="s">
        <v>5</v>
      </c>
      <c r="P14" s="4" t="s">
        <v>5</v>
      </c>
      <c r="Q14" s="4" t="s">
        <v>5</v>
      </c>
      <c r="R14" s="4" t="s">
        <v>5</v>
      </c>
      <c r="S14" s="4" t="s">
        <v>5</v>
      </c>
      <c r="T14" s="6">
        <v>13000</v>
      </c>
      <c r="U14" s="6">
        <v>-346000</v>
      </c>
      <c r="V14" s="6">
        <v>-859000</v>
      </c>
      <c r="W14" s="6">
        <v>-378000</v>
      </c>
      <c r="X14" s="4" t="s">
        <v>5</v>
      </c>
      <c r="Y14" s="4" t="s">
        <v>5</v>
      </c>
    </row>
    <row r="15" spans="1:25" ht="17.25">
      <c r="A15" s="2" t="s">
        <v>40</v>
      </c>
      <c r="B15" s="8">
        <v>60540000</v>
      </c>
      <c r="C15" s="9" t="s">
        <v>29</v>
      </c>
      <c r="D15" s="4" t="s">
        <v>5</v>
      </c>
      <c r="E15" s="8">
        <v>60540000</v>
      </c>
      <c r="F15" s="9" t="s">
        <v>29</v>
      </c>
      <c r="G15" s="4" t="s">
        <v>5</v>
      </c>
      <c r="H15" s="8">
        <v>69069000</v>
      </c>
      <c r="I15" s="9" t="s">
        <v>29</v>
      </c>
      <c r="J15" s="4" t="s">
        <v>5</v>
      </c>
      <c r="K15" s="4" t="s">
        <v>5</v>
      </c>
      <c r="L15" s="4" t="s">
        <v>5</v>
      </c>
      <c r="M15" s="4" t="s">
        <v>5</v>
      </c>
      <c r="N15" s="4" t="s">
        <v>5</v>
      </c>
      <c r="O15" s="4" t="s">
        <v>5</v>
      </c>
      <c r="P15" s="4" t="s">
        <v>5</v>
      </c>
      <c r="Q15" s="4" t="s">
        <v>5</v>
      </c>
      <c r="R15" s="4" t="s">
        <v>5</v>
      </c>
      <c r="S15" s="4" t="s">
        <v>5</v>
      </c>
      <c r="T15" s="8">
        <v>40157000</v>
      </c>
      <c r="U15" s="4" t="s">
        <v>5</v>
      </c>
      <c r="V15" s="8">
        <v>40157000</v>
      </c>
      <c r="W15" s="4" t="s">
        <v>5</v>
      </c>
      <c r="X15" s="8">
        <v>41016000</v>
      </c>
      <c r="Y15" s="8">
        <v>36300000</v>
      </c>
    </row>
    <row r="16" spans="1:25">
      <c r="A16" s="10"/>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15" customHeight="1">
      <c r="A17" s="2" t="s">
        <v>29</v>
      </c>
      <c r="B17" s="11" t="s">
        <v>71</v>
      </c>
      <c r="C17" s="11"/>
      <c r="D17" s="11"/>
      <c r="E17" s="11"/>
      <c r="F17" s="11"/>
      <c r="G17" s="11"/>
      <c r="H17" s="11"/>
      <c r="I17" s="11"/>
      <c r="J17" s="11"/>
      <c r="K17" s="11"/>
      <c r="L17" s="11"/>
      <c r="M17" s="11"/>
      <c r="N17" s="11"/>
      <c r="O17" s="11"/>
      <c r="P17" s="11"/>
      <c r="Q17" s="11"/>
      <c r="R17" s="11"/>
      <c r="S17" s="11"/>
      <c r="T17" s="11"/>
      <c r="U17" s="11"/>
      <c r="V17" s="11"/>
      <c r="W17" s="11"/>
      <c r="X17" s="11"/>
      <c r="Y17" s="11"/>
    </row>
  </sheetData>
  <mergeCells count="14">
    <mergeCell ref="A16:Y16"/>
    <mergeCell ref="B17:Y17"/>
    <mergeCell ref="V1:W1"/>
    <mergeCell ref="B2:C4"/>
    <mergeCell ref="D2:D4"/>
    <mergeCell ref="E2:F4"/>
    <mergeCell ref="G2:G4"/>
    <mergeCell ref="H2:I4"/>
    <mergeCell ref="A1:A4"/>
    <mergeCell ref="B1:D1"/>
    <mergeCell ref="E1:G1"/>
    <mergeCell ref="H1:I1"/>
    <mergeCell ref="M1:O1"/>
    <mergeCell ref="T1:U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94"/>
  <sheetViews>
    <sheetView showGridLines="0" workbookViewId="0"/>
  </sheetViews>
  <sheetFormatPr defaultRowHeight="15"/>
  <cols>
    <col min="1" max="2" width="36.5703125" bestFit="1" customWidth="1"/>
    <col min="3" max="3" width="6.7109375" customWidth="1"/>
    <col min="4" max="4" width="22.42578125" customWidth="1"/>
    <col min="5" max="5" width="4.7109375" customWidth="1"/>
    <col min="6" max="6" width="31.42578125" customWidth="1"/>
    <col min="7" max="7" width="6.7109375" customWidth="1"/>
    <col min="8" max="8" width="24.28515625" customWidth="1"/>
    <col min="9" max="9" width="5.140625" customWidth="1"/>
    <col min="10" max="10" width="31.42578125" customWidth="1"/>
    <col min="11" max="11" width="6.7109375" customWidth="1"/>
    <col min="12" max="12" width="22.42578125" customWidth="1"/>
    <col min="13" max="14" width="31.42578125" customWidth="1"/>
    <col min="15" max="15" width="6.7109375" customWidth="1"/>
    <col min="16" max="16" width="22.42578125" customWidth="1"/>
    <col min="17" max="18" width="31.42578125" customWidth="1"/>
    <col min="19" max="19" width="6.7109375" customWidth="1"/>
    <col min="20" max="20" width="22.42578125" customWidth="1"/>
    <col min="21" max="22" width="31.42578125" customWidth="1"/>
    <col min="23" max="23" width="6.28515625" customWidth="1"/>
    <col min="24" max="24" width="21.42578125" customWidth="1"/>
    <col min="25" max="26" width="31.42578125" customWidth="1"/>
    <col min="27" max="27" width="6.28515625" customWidth="1"/>
    <col min="28" max="28" width="22.42578125" customWidth="1"/>
    <col min="29" max="30" width="31.42578125" customWidth="1"/>
    <col min="31" max="31" width="6.28515625" customWidth="1"/>
    <col min="32" max="32" width="22.42578125" customWidth="1"/>
    <col min="33" max="34" width="31.42578125" customWidth="1"/>
    <col min="35" max="35" width="6.28515625" customWidth="1"/>
    <col min="36" max="36" width="21.42578125" customWidth="1"/>
    <col min="37" max="37" width="4.7109375" customWidth="1"/>
    <col min="38" max="38" width="31.42578125" customWidth="1"/>
    <col min="39" max="39" width="6.28515625" customWidth="1"/>
    <col min="40" max="40" width="21.42578125" customWidth="1"/>
    <col min="41" max="41" width="4.7109375" customWidth="1"/>
    <col min="42" max="42" width="31.42578125" customWidth="1"/>
    <col min="43" max="43" width="6.28515625" customWidth="1"/>
    <col min="44" max="44" width="25.85546875" customWidth="1"/>
    <col min="45" max="45" width="4.7109375" customWidth="1"/>
  </cols>
  <sheetData>
    <row r="1" spans="1:45"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45">
      <c r="A3" s="3" t="s">
        <v>26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ht="15" customHeight="1">
      <c r="A4" s="11" t="s">
        <v>31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row>
    <row r="5" spans="1:45">
      <c r="A5" s="11"/>
      <c r="B5" s="106" t="s">
        <v>319</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c r="AM5" s="106"/>
      <c r="AN5" s="106"/>
      <c r="AO5" s="106"/>
      <c r="AP5" s="106"/>
      <c r="AQ5" s="106"/>
      <c r="AR5" s="106"/>
      <c r="AS5" s="106"/>
    </row>
    <row r="6" spans="1:45">
      <c r="A6" s="11"/>
      <c r="B6" s="24" t="s">
        <v>32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row>
    <row r="7" spans="1:45">
      <c r="A7" s="11"/>
      <c r="B7" s="106" t="s">
        <v>321</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c r="AL7" s="106"/>
      <c r="AM7" s="106"/>
      <c r="AN7" s="106"/>
      <c r="AO7" s="106"/>
      <c r="AP7" s="106"/>
      <c r="AQ7" s="106"/>
      <c r="AR7" s="106"/>
      <c r="AS7" s="106"/>
    </row>
    <row r="8" spans="1:45" ht="25.5" customHeight="1">
      <c r="A8" s="11"/>
      <c r="B8" s="24" t="s">
        <v>322</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row>
    <row r="9" spans="1:45">
      <c r="A9" s="11"/>
      <c r="B9" s="24" t="s">
        <v>323</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c r="AQ9" s="24"/>
      <c r="AR9" s="24"/>
      <c r="AS9" s="24"/>
    </row>
    <row r="10" spans="1:45" ht="25.5" customHeight="1">
      <c r="A10" s="11"/>
      <c r="B10" s="24" t="s">
        <v>32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row>
    <row r="11" spans="1:45">
      <c r="A11" s="11"/>
      <c r="B11" s="24" t="s">
        <v>325</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c r="AP11" s="24"/>
      <c r="AQ11" s="24"/>
      <c r="AR11" s="24"/>
      <c r="AS11" s="24"/>
    </row>
    <row r="12" spans="1:45">
      <c r="A12" s="11"/>
      <c r="B12" s="107" t="s">
        <v>311</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c r="AC12" s="107"/>
      <c r="AD12" s="107"/>
      <c r="AE12" s="107"/>
      <c r="AF12" s="107"/>
      <c r="AG12" s="107"/>
      <c r="AH12" s="107"/>
      <c r="AI12" s="107"/>
      <c r="AJ12" s="107"/>
      <c r="AK12" s="107"/>
      <c r="AL12" s="107"/>
      <c r="AM12" s="107"/>
      <c r="AN12" s="107"/>
      <c r="AO12" s="107"/>
      <c r="AP12" s="107"/>
      <c r="AQ12" s="107"/>
      <c r="AR12" s="107"/>
      <c r="AS12" s="107"/>
    </row>
    <row r="13" spans="1:45">
      <c r="A13" s="11"/>
      <c r="B13" s="24" t="s">
        <v>326</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c r="AR13" s="24"/>
      <c r="AS13" s="24"/>
    </row>
    <row r="14" spans="1:4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row>
    <row r="15" spans="1:45">
      <c r="A15" s="11"/>
      <c r="B15" s="24" t="s">
        <v>327</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c r="AQ15" s="24"/>
      <c r="AR15" s="24"/>
      <c r="AS15" s="24"/>
    </row>
    <row r="16" spans="1:45">
      <c r="A16" s="11"/>
      <c r="B16" s="24" t="s">
        <v>328</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row>
    <row r="17" spans="1:45">
      <c r="A17" s="11"/>
      <c r="B17" s="24" t="s">
        <v>329</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row>
    <row r="18" spans="1:45">
      <c r="A18" s="11"/>
      <c r="B18" s="24" t="s">
        <v>330</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row>
    <row r="19" spans="1:45">
      <c r="A19" s="11"/>
      <c r="B19" s="24" t="s">
        <v>331</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c r="AM19" s="24"/>
      <c r="AN19" s="24"/>
      <c r="AO19" s="24"/>
      <c r="AP19" s="24"/>
      <c r="AQ19" s="24"/>
      <c r="AR19" s="24"/>
      <c r="AS19" s="24"/>
    </row>
    <row r="20" spans="1:45">
      <c r="A20" s="11"/>
      <c r="B20" s="24" t="s">
        <v>332</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row>
    <row r="21" spans="1:45">
      <c r="A21" s="11"/>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c r="AQ21" s="30"/>
      <c r="AR21" s="30"/>
      <c r="AS21" s="30"/>
    </row>
    <row r="22" spans="1:45">
      <c r="A22" s="11"/>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row>
    <row r="23" spans="1:45">
      <c r="A23" s="11"/>
      <c r="B23" s="31"/>
      <c r="C23" s="32" t="s">
        <v>333</v>
      </c>
      <c r="D23" s="32"/>
      <c r="E23" s="32"/>
      <c r="F23" s="31"/>
      <c r="G23" s="32" t="s">
        <v>334</v>
      </c>
      <c r="H23" s="32"/>
      <c r="I23" s="32"/>
      <c r="J23" s="31"/>
      <c r="K23" s="32" t="s">
        <v>334</v>
      </c>
      <c r="L23" s="32"/>
      <c r="M23" s="32"/>
      <c r="N23" s="31"/>
      <c r="O23" s="32" t="s">
        <v>334</v>
      </c>
      <c r="P23" s="32"/>
      <c r="Q23" s="32"/>
      <c r="R23" s="31"/>
      <c r="S23" s="32" t="s">
        <v>338</v>
      </c>
      <c r="T23" s="32"/>
      <c r="U23" s="32"/>
      <c r="V23" s="31"/>
      <c r="W23" s="32" t="s">
        <v>339</v>
      </c>
      <c r="X23" s="32"/>
      <c r="Y23" s="32"/>
      <c r="Z23" s="31"/>
      <c r="AA23" s="32" t="s">
        <v>339</v>
      </c>
      <c r="AB23" s="32"/>
      <c r="AC23" s="32"/>
      <c r="AD23" s="31"/>
      <c r="AE23" s="32" t="s">
        <v>342</v>
      </c>
      <c r="AF23" s="32"/>
      <c r="AG23" s="32"/>
      <c r="AH23" s="31"/>
      <c r="AI23" s="32" t="s">
        <v>343</v>
      </c>
      <c r="AJ23" s="32"/>
      <c r="AK23" s="32"/>
      <c r="AL23" s="31"/>
      <c r="AM23" s="32" t="s">
        <v>344</v>
      </c>
      <c r="AN23" s="32"/>
      <c r="AO23" s="32"/>
      <c r="AP23" s="31"/>
      <c r="AQ23" s="32" t="s">
        <v>156</v>
      </c>
      <c r="AR23" s="32"/>
      <c r="AS23" s="32"/>
    </row>
    <row r="24" spans="1:45" ht="15.75" thickBot="1">
      <c r="A24" s="11"/>
      <c r="B24" s="31"/>
      <c r="C24" s="33"/>
      <c r="D24" s="33"/>
      <c r="E24" s="33"/>
      <c r="F24" s="31"/>
      <c r="G24" s="33" t="s">
        <v>335</v>
      </c>
      <c r="H24" s="33"/>
      <c r="I24" s="33"/>
      <c r="J24" s="31"/>
      <c r="K24" s="33" t="s">
        <v>336</v>
      </c>
      <c r="L24" s="33"/>
      <c r="M24" s="33"/>
      <c r="N24" s="31"/>
      <c r="O24" s="33" t="s">
        <v>337</v>
      </c>
      <c r="P24" s="33"/>
      <c r="Q24" s="33"/>
      <c r="R24" s="31"/>
      <c r="S24" s="33"/>
      <c r="T24" s="33"/>
      <c r="U24" s="33"/>
      <c r="V24" s="31"/>
      <c r="W24" s="33" t="s">
        <v>340</v>
      </c>
      <c r="X24" s="33"/>
      <c r="Y24" s="33"/>
      <c r="Z24" s="31"/>
      <c r="AA24" s="33" t="s">
        <v>341</v>
      </c>
      <c r="AB24" s="33"/>
      <c r="AC24" s="33"/>
      <c r="AD24" s="31"/>
      <c r="AE24" s="33"/>
      <c r="AF24" s="33"/>
      <c r="AG24" s="33"/>
      <c r="AH24" s="34"/>
      <c r="AI24" s="33"/>
      <c r="AJ24" s="33"/>
      <c r="AK24" s="33"/>
      <c r="AL24" s="34"/>
      <c r="AM24" s="33"/>
      <c r="AN24" s="33"/>
      <c r="AO24" s="33"/>
      <c r="AP24" s="34"/>
      <c r="AQ24" s="33"/>
      <c r="AR24" s="33"/>
      <c r="AS24" s="33"/>
    </row>
    <row r="25" spans="1:45" ht="15.75" thickTop="1">
      <c r="A25" s="11"/>
      <c r="B25" s="27" t="s">
        <v>27</v>
      </c>
      <c r="C25" s="36"/>
      <c r="D25" s="36"/>
      <c r="E25" s="36"/>
      <c r="F25" s="28"/>
      <c r="G25" s="36"/>
      <c r="H25" s="36"/>
      <c r="I25" s="36"/>
      <c r="J25" s="28"/>
      <c r="K25" s="36"/>
      <c r="L25" s="36"/>
      <c r="M25" s="36"/>
      <c r="N25" s="28"/>
      <c r="O25" s="36"/>
      <c r="P25" s="36"/>
      <c r="Q25" s="36"/>
      <c r="R25" s="28"/>
      <c r="S25" s="36"/>
      <c r="T25" s="36"/>
      <c r="U25" s="36"/>
      <c r="V25" s="28"/>
      <c r="W25" s="36"/>
      <c r="X25" s="36"/>
      <c r="Y25" s="36"/>
      <c r="Z25" s="28"/>
      <c r="AA25" s="36"/>
      <c r="AB25" s="36"/>
      <c r="AC25" s="36"/>
      <c r="AD25" s="28"/>
      <c r="AE25" s="36"/>
      <c r="AF25" s="36"/>
      <c r="AG25" s="36"/>
      <c r="AH25" s="29"/>
      <c r="AI25" s="36"/>
      <c r="AJ25" s="36"/>
      <c r="AK25" s="36"/>
      <c r="AL25" s="29"/>
      <c r="AM25" s="36"/>
      <c r="AN25" s="36"/>
      <c r="AO25" s="36"/>
      <c r="AP25" s="29"/>
      <c r="AQ25" s="36"/>
      <c r="AR25" s="36"/>
      <c r="AS25" s="36"/>
    </row>
    <row r="26" spans="1:45">
      <c r="A26" s="11"/>
      <c r="B26" s="37" t="s">
        <v>345</v>
      </c>
      <c r="C26" s="38" t="s">
        <v>346</v>
      </c>
      <c r="D26" s="39">
        <v>15366</v>
      </c>
      <c r="E26" s="31"/>
      <c r="F26" s="31"/>
      <c r="G26" s="38" t="s">
        <v>346</v>
      </c>
      <c r="H26" s="39">
        <v>3529</v>
      </c>
      <c r="I26" s="31"/>
      <c r="J26" s="31"/>
      <c r="K26" s="38" t="s">
        <v>346</v>
      </c>
      <c r="L26" s="39">
        <v>24663</v>
      </c>
      <c r="M26" s="31"/>
      <c r="N26" s="31"/>
      <c r="O26" s="38" t="s">
        <v>346</v>
      </c>
      <c r="P26" s="40">
        <v>5</v>
      </c>
      <c r="Q26" s="31"/>
      <c r="R26" s="31"/>
      <c r="S26" s="38" t="s">
        <v>346</v>
      </c>
      <c r="T26" s="40">
        <v>80</v>
      </c>
      <c r="U26" s="31"/>
      <c r="V26" s="31"/>
      <c r="W26" s="38" t="s">
        <v>346</v>
      </c>
      <c r="X26" s="40">
        <v>20</v>
      </c>
      <c r="Y26" s="31"/>
      <c r="Z26" s="31"/>
      <c r="AA26" s="38" t="s">
        <v>346</v>
      </c>
      <c r="AB26" s="40">
        <v>250</v>
      </c>
      <c r="AC26" s="31"/>
      <c r="AD26" s="31"/>
      <c r="AE26" s="38" t="s">
        <v>346</v>
      </c>
      <c r="AF26" s="39">
        <v>3337</v>
      </c>
      <c r="AG26" s="31"/>
      <c r="AH26" s="31"/>
      <c r="AI26" s="38" t="s">
        <v>346</v>
      </c>
      <c r="AJ26" s="40" t="s">
        <v>347</v>
      </c>
      <c r="AK26" s="31"/>
      <c r="AL26" s="31"/>
      <c r="AM26" s="38" t="s">
        <v>346</v>
      </c>
      <c r="AN26" s="39">
        <v>33383</v>
      </c>
      <c r="AO26" s="31"/>
      <c r="AP26" s="31"/>
      <c r="AQ26" s="38" t="s">
        <v>346</v>
      </c>
      <c r="AR26" s="39">
        <v>80633</v>
      </c>
      <c r="AS26" s="31"/>
    </row>
    <row r="27" spans="1:45">
      <c r="A27" s="11"/>
      <c r="B27" s="37"/>
      <c r="C27" s="38"/>
      <c r="D27" s="39"/>
      <c r="E27" s="31"/>
      <c r="F27" s="31"/>
      <c r="G27" s="38"/>
      <c r="H27" s="39"/>
      <c r="I27" s="31"/>
      <c r="J27" s="31"/>
      <c r="K27" s="38"/>
      <c r="L27" s="39"/>
      <c r="M27" s="31"/>
      <c r="N27" s="31"/>
      <c r="O27" s="38"/>
      <c r="P27" s="40"/>
      <c r="Q27" s="31"/>
      <c r="R27" s="31"/>
      <c r="S27" s="38"/>
      <c r="T27" s="40"/>
      <c r="U27" s="31"/>
      <c r="V27" s="31"/>
      <c r="W27" s="38"/>
      <c r="X27" s="40"/>
      <c r="Y27" s="31"/>
      <c r="Z27" s="31"/>
      <c r="AA27" s="38"/>
      <c r="AB27" s="40"/>
      <c r="AC27" s="31"/>
      <c r="AD27" s="31"/>
      <c r="AE27" s="38"/>
      <c r="AF27" s="39"/>
      <c r="AG27" s="31"/>
      <c r="AH27" s="31"/>
      <c r="AI27" s="38"/>
      <c r="AJ27" s="40"/>
      <c r="AK27" s="31"/>
      <c r="AL27" s="31"/>
      <c r="AM27" s="38"/>
      <c r="AN27" s="39"/>
      <c r="AO27" s="31"/>
      <c r="AP27" s="31"/>
      <c r="AQ27" s="38"/>
      <c r="AR27" s="39"/>
      <c r="AS27" s="31"/>
    </row>
    <row r="28" spans="1:45">
      <c r="A28" s="11"/>
      <c r="B28" s="41" t="s">
        <v>32</v>
      </c>
      <c r="C28" s="42">
        <v>3452</v>
      </c>
      <c r="D28" s="42"/>
      <c r="E28" s="35"/>
      <c r="F28" s="35"/>
      <c r="G28" s="42">
        <v>3947</v>
      </c>
      <c r="H28" s="42"/>
      <c r="I28" s="35"/>
      <c r="J28" s="35"/>
      <c r="K28" s="42">
        <v>11313</v>
      </c>
      <c r="L28" s="42"/>
      <c r="M28" s="35"/>
      <c r="N28" s="35"/>
      <c r="O28" s="43" t="s">
        <v>347</v>
      </c>
      <c r="P28" s="43"/>
      <c r="Q28" s="35"/>
      <c r="R28" s="35"/>
      <c r="S28" s="43" t="s">
        <v>347</v>
      </c>
      <c r="T28" s="43"/>
      <c r="U28" s="35"/>
      <c r="V28" s="35"/>
      <c r="W28" s="42">
        <v>11359</v>
      </c>
      <c r="X28" s="42"/>
      <c r="Y28" s="35"/>
      <c r="Z28" s="35"/>
      <c r="AA28" s="42">
        <v>67784</v>
      </c>
      <c r="AB28" s="42"/>
      <c r="AC28" s="35"/>
      <c r="AD28" s="35"/>
      <c r="AE28" s="43" t="s">
        <v>347</v>
      </c>
      <c r="AF28" s="43"/>
      <c r="AG28" s="35"/>
      <c r="AH28" s="35"/>
      <c r="AI28" s="43" t="s">
        <v>347</v>
      </c>
      <c r="AJ28" s="43"/>
      <c r="AK28" s="35"/>
      <c r="AL28" s="35"/>
      <c r="AM28" s="42">
        <v>12521</v>
      </c>
      <c r="AN28" s="42"/>
      <c r="AO28" s="35"/>
      <c r="AP28" s="35"/>
      <c r="AQ28" s="42">
        <v>110376</v>
      </c>
      <c r="AR28" s="42"/>
      <c r="AS28" s="35"/>
    </row>
    <row r="29" spans="1:45">
      <c r="A29" s="11"/>
      <c r="B29" s="41"/>
      <c r="C29" s="42"/>
      <c r="D29" s="42"/>
      <c r="E29" s="35"/>
      <c r="F29" s="35"/>
      <c r="G29" s="42"/>
      <c r="H29" s="42"/>
      <c r="I29" s="35"/>
      <c r="J29" s="35"/>
      <c r="K29" s="42"/>
      <c r="L29" s="42"/>
      <c r="M29" s="35"/>
      <c r="N29" s="35"/>
      <c r="O29" s="43"/>
      <c r="P29" s="43"/>
      <c r="Q29" s="35"/>
      <c r="R29" s="35"/>
      <c r="S29" s="43"/>
      <c r="T29" s="43"/>
      <c r="U29" s="35"/>
      <c r="V29" s="35"/>
      <c r="W29" s="42"/>
      <c r="X29" s="42"/>
      <c r="Y29" s="35"/>
      <c r="Z29" s="35"/>
      <c r="AA29" s="42"/>
      <c r="AB29" s="42"/>
      <c r="AC29" s="35"/>
      <c r="AD29" s="35"/>
      <c r="AE29" s="43"/>
      <c r="AF29" s="43"/>
      <c r="AG29" s="35"/>
      <c r="AH29" s="35"/>
      <c r="AI29" s="43"/>
      <c r="AJ29" s="43"/>
      <c r="AK29" s="35"/>
      <c r="AL29" s="35"/>
      <c r="AM29" s="42"/>
      <c r="AN29" s="42"/>
      <c r="AO29" s="35"/>
      <c r="AP29" s="35"/>
      <c r="AQ29" s="42"/>
      <c r="AR29" s="42"/>
      <c r="AS29" s="35"/>
    </row>
    <row r="30" spans="1:45">
      <c r="A30" s="11"/>
      <c r="B30" s="38" t="s">
        <v>348</v>
      </c>
      <c r="C30" s="39">
        <v>9896</v>
      </c>
      <c r="D30" s="39"/>
      <c r="E30" s="31"/>
      <c r="F30" s="31"/>
      <c r="G30" s="39">
        <v>87750</v>
      </c>
      <c r="H30" s="39"/>
      <c r="I30" s="31"/>
      <c r="J30" s="31"/>
      <c r="K30" s="39">
        <v>274442</v>
      </c>
      <c r="L30" s="39"/>
      <c r="M30" s="31"/>
      <c r="N30" s="31"/>
      <c r="O30" s="40" t="s">
        <v>347</v>
      </c>
      <c r="P30" s="40"/>
      <c r="Q30" s="31"/>
      <c r="R30" s="31"/>
      <c r="S30" s="40" t="s">
        <v>347</v>
      </c>
      <c r="T30" s="40"/>
      <c r="U30" s="31"/>
      <c r="V30" s="31"/>
      <c r="W30" s="39">
        <v>128369</v>
      </c>
      <c r="X30" s="39"/>
      <c r="Y30" s="31"/>
      <c r="Z30" s="31"/>
      <c r="AA30" s="39">
        <v>204978</v>
      </c>
      <c r="AB30" s="39"/>
      <c r="AC30" s="31"/>
      <c r="AD30" s="31"/>
      <c r="AE30" s="39">
        <v>267963</v>
      </c>
      <c r="AF30" s="39"/>
      <c r="AG30" s="31"/>
      <c r="AH30" s="31"/>
      <c r="AI30" s="39">
        <v>349381</v>
      </c>
      <c r="AJ30" s="39"/>
      <c r="AK30" s="31"/>
      <c r="AL30" s="31"/>
      <c r="AM30" s="39">
        <v>83009</v>
      </c>
      <c r="AN30" s="39"/>
      <c r="AO30" s="31"/>
      <c r="AP30" s="31"/>
      <c r="AQ30" s="39">
        <v>1405788</v>
      </c>
      <c r="AR30" s="39"/>
      <c r="AS30" s="31"/>
    </row>
    <row r="31" spans="1:45">
      <c r="A31" s="11"/>
      <c r="B31" s="38"/>
      <c r="C31" s="39"/>
      <c r="D31" s="39"/>
      <c r="E31" s="31"/>
      <c r="F31" s="31"/>
      <c r="G31" s="39"/>
      <c r="H31" s="39"/>
      <c r="I31" s="31"/>
      <c r="J31" s="31"/>
      <c r="K31" s="39"/>
      <c r="L31" s="39"/>
      <c r="M31" s="31"/>
      <c r="N31" s="31"/>
      <c r="O31" s="40"/>
      <c r="P31" s="40"/>
      <c r="Q31" s="31"/>
      <c r="R31" s="31"/>
      <c r="S31" s="40"/>
      <c r="T31" s="40"/>
      <c r="U31" s="31"/>
      <c r="V31" s="31"/>
      <c r="W31" s="39"/>
      <c r="X31" s="39"/>
      <c r="Y31" s="31"/>
      <c r="Z31" s="31"/>
      <c r="AA31" s="39"/>
      <c r="AB31" s="39"/>
      <c r="AC31" s="31"/>
      <c r="AD31" s="31"/>
      <c r="AE31" s="39"/>
      <c r="AF31" s="39"/>
      <c r="AG31" s="31"/>
      <c r="AH31" s="31"/>
      <c r="AI31" s="39"/>
      <c r="AJ31" s="39"/>
      <c r="AK31" s="31"/>
      <c r="AL31" s="31"/>
      <c r="AM31" s="39"/>
      <c r="AN31" s="39"/>
      <c r="AO31" s="31"/>
      <c r="AP31" s="31"/>
      <c r="AQ31" s="39"/>
      <c r="AR31" s="39"/>
      <c r="AS31" s="31"/>
    </row>
    <row r="32" spans="1:45">
      <c r="A32" s="11"/>
      <c r="B32" s="44" t="s">
        <v>35</v>
      </c>
      <c r="C32" s="42">
        <v>35740</v>
      </c>
      <c r="D32" s="42"/>
      <c r="E32" s="35"/>
      <c r="F32" s="35"/>
      <c r="G32" s="43">
        <v>364</v>
      </c>
      <c r="H32" s="43"/>
      <c r="I32" s="35"/>
      <c r="J32" s="35"/>
      <c r="K32" s="43">
        <v>570</v>
      </c>
      <c r="L32" s="43"/>
      <c r="M32" s="35"/>
      <c r="N32" s="35"/>
      <c r="O32" s="43" t="s">
        <v>347</v>
      </c>
      <c r="P32" s="43"/>
      <c r="Q32" s="35"/>
      <c r="R32" s="35"/>
      <c r="S32" s="43" t="s">
        <v>347</v>
      </c>
      <c r="T32" s="43"/>
      <c r="U32" s="35"/>
      <c r="V32" s="35"/>
      <c r="W32" s="43" t="s">
        <v>347</v>
      </c>
      <c r="X32" s="43"/>
      <c r="Y32" s="35"/>
      <c r="Z32" s="35"/>
      <c r="AA32" s="43" t="s">
        <v>347</v>
      </c>
      <c r="AB32" s="43"/>
      <c r="AC32" s="35"/>
      <c r="AD32" s="35"/>
      <c r="AE32" s="43" t="s">
        <v>347</v>
      </c>
      <c r="AF32" s="43"/>
      <c r="AG32" s="35"/>
      <c r="AH32" s="35"/>
      <c r="AI32" s="43" t="s">
        <v>347</v>
      </c>
      <c r="AJ32" s="43"/>
      <c r="AK32" s="35"/>
      <c r="AL32" s="35"/>
      <c r="AM32" s="43" t="s">
        <v>347</v>
      </c>
      <c r="AN32" s="43"/>
      <c r="AO32" s="35"/>
      <c r="AP32" s="35"/>
      <c r="AQ32" s="42">
        <v>36674</v>
      </c>
      <c r="AR32" s="42"/>
      <c r="AS32" s="35"/>
    </row>
    <row r="33" spans="1:45">
      <c r="A33" s="11"/>
      <c r="B33" s="44"/>
      <c r="C33" s="42"/>
      <c r="D33" s="42"/>
      <c r="E33" s="35"/>
      <c r="F33" s="35"/>
      <c r="G33" s="43"/>
      <c r="H33" s="43"/>
      <c r="I33" s="35"/>
      <c r="J33" s="35"/>
      <c r="K33" s="43"/>
      <c r="L33" s="43"/>
      <c r="M33" s="35"/>
      <c r="N33" s="35"/>
      <c r="O33" s="43"/>
      <c r="P33" s="43"/>
      <c r="Q33" s="35"/>
      <c r="R33" s="35"/>
      <c r="S33" s="43"/>
      <c r="T33" s="43"/>
      <c r="U33" s="35"/>
      <c r="V33" s="35"/>
      <c r="W33" s="43"/>
      <c r="X33" s="43"/>
      <c r="Y33" s="35"/>
      <c r="Z33" s="35"/>
      <c r="AA33" s="43"/>
      <c r="AB33" s="43"/>
      <c r="AC33" s="35"/>
      <c r="AD33" s="35"/>
      <c r="AE33" s="43"/>
      <c r="AF33" s="43"/>
      <c r="AG33" s="35"/>
      <c r="AH33" s="35"/>
      <c r="AI33" s="43"/>
      <c r="AJ33" s="43"/>
      <c r="AK33" s="35"/>
      <c r="AL33" s="35"/>
      <c r="AM33" s="43"/>
      <c r="AN33" s="43"/>
      <c r="AO33" s="35"/>
      <c r="AP33" s="35"/>
      <c r="AQ33" s="42"/>
      <c r="AR33" s="42"/>
      <c r="AS33" s="35"/>
    </row>
    <row r="34" spans="1:45">
      <c r="A34" s="11"/>
      <c r="B34" s="38" t="s">
        <v>42</v>
      </c>
      <c r="C34" s="40" t="s">
        <v>349</v>
      </c>
      <c r="D34" s="40"/>
      <c r="E34" s="38" t="s">
        <v>350</v>
      </c>
      <c r="F34" s="31"/>
      <c r="G34" s="40">
        <v>443</v>
      </c>
      <c r="H34" s="40"/>
      <c r="I34" s="31"/>
      <c r="J34" s="31"/>
      <c r="K34" s="40">
        <v>959</v>
      </c>
      <c r="L34" s="40"/>
      <c r="M34" s="31"/>
      <c r="N34" s="31"/>
      <c r="O34" s="40" t="s">
        <v>347</v>
      </c>
      <c r="P34" s="40"/>
      <c r="Q34" s="31"/>
      <c r="R34" s="31"/>
      <c r="S34" s="40" t="s">
        <v>347</v>
      </c>
      <c r="T34" s="40"/>
      <c r="U34" s="31"/>
      <c r="V34" s="31"/>
      <c r="W34" s="39">
        <v>2471</v>
      </c>
      <c r="X34" s="39"/>
      <c r="Y34" s="31"/>
      <c r="Z34" s="31"/>
      <c r="AA34" s="39">
        <v>2015</v>
      </c>
      <c r="AB34" s="39"/>
      <c r="AC34" s="31"/>
      <c r="AD34" s="31"/>
      <c r="AE34" s="39">
        <v>1114</v>
      </c>
      <c r="AF34" s="39"/>
      <c r="AG34" s="31"/>
      <c r="AH34" s="31"/>
      <c r="AI34" s="39">
        <v>1332</v>
      </c>
      <c r="AJ34" s="39"/>
      <c r="AK34" s="31"/>
      <c r="AL34" s="31"/>
      <c r="AM34" s="40" t="s">
        <v>347</v>
      </c>
      <c r="AN34" s="40"/>
      <c r="AO34" s="31"/>
      <c r="AP34" s="31"/>
      <c r="AQ34" s="39">
        <v>8066</v>
      </c>
      <c r="AR34" s="39"/>
      <c r="AS34" s="31"/>
    </row>
    <row r="35" spans="1:45">
      <c r="A35" s="11"/>
      <c r="B35" s="38"/>
      <c r="C35" s="40"/>
      <c r="D35" s="40"/>
      <c r="E35" s="38"/>
      <c r="F35" s="31"/>
      <c r="G35" s="40"/>
      <c r="H35" s="40"/>
      <c r="I35" s="31"/>
      <c r="J35" s="31"/>
      <c r="K35" s="40"/>
      <c r="L35" s="40"/>
      <c r="M35" s="31"/>
      <c r="N35" s="31"/>
      <c r="O35" s="40"/>
      <c r="P35" s="40"/>
      <c r="Q35" s="31"/>
      <c r="R35" s="31"/>
      <c r="S35" s="40"/>
      <c r="T35" s="40"/>
      <c r="U35" s="31"/>
      <c r="V35" s="31"/>
      <c r="W35" s="39"/>
      <c r="X35" s="39"/>
      <c r="Y35" s="31"/>
      <c r="Z35" s="31"/>
      <c r="AA35" s="39"/>
      <c r="AB35" s="39"/>
      <c r="AC35" s="31"/>
      <c r="AD35" s="31"/>
      <c r="AE35" s="39"/>
      <c r="AF35" s="39"/>
      <c r="AG35" s="31"/>
      <c r="AH35" s="31"/>
      <c r="AI35" s="39"/>
      <c r="AJ35" s="39"/>
      <c r="AK35" s="31"/>
      <c r="AL35" s="31"/>
      <c r="AM35" s="40"/>
      <c r="AN35" s="40"/>
      <c r="AO35" s="31"/>
      <c r="AP35" s="31"/>
      <c r="AQ35" s="39"/>
      <c r="AR35" s="39"/>
      <c r="AS35" s="31"/>
    </row>
    <row r="36" spans="1:45">
      <c r="A36" s="11"/>
      <c r="B36" s="44" t="s">
        <v>351</v>
      </c>
      <c r="C36" s="43">
        <v>6</v>
      </c>
      <c r="D36" s="43"/>
      <c r="E36" s="35"/>
      <c r="F36" s="35"/>
      <c r="G36" s="43">
        <v>7</v>
      </c>
      <c r="H36" s="43"/>
      <c r="I36" s="35"/>
      <c r="J36" s="35"/>
      <c r="K36" s="43">
        <v>28</v>
      </c>
      <c r="L36" s="43"/>
      <c r="M36" s="35"/>
      <c r="N36" s="35"/>
      <c r="O36" s="43" t="s">
        <v>347</v>
      </c>
      <c r="P36" s="43"/>
      <c r="Q36" s="35"/>
      <c r="R36" s="35"/>
      <c r="S36" s="43" t="s">
        <v>347</v>
      </c>
      <c r="T36" s="43"/>
      <c r="U36" s="35"/>
      <c r="V36" s="35"/>
      <c r="W36" s="43">
        <v>100</v>
      </c>
      <c r="X36" s="43"/>
      <c r="Y36" s="35"/>
      <c r="Z36" s="35"/>
      <c r="AA36" s="43">
        <v>76</v>
      </c>
      <c r="AB36" s="43"/>
      <c r="AC36" s="35"/>
      <c r="AD36" s="35"/>
      <c r="AE36" s="43" t="s">
        <v>347</v>
      </c>
      <c r="AF36" s="43"/>
      <c r="AG36" s="35"/>
      <c r="AH36" s="35"/>
      <c r="AI36" s="43" t="s">
        <v>347</v>
      </c>
      <c r="AJ36" s="43"/>
      <c r="AK36" s="35"/>
      <c r="AL36" s="35"/>
      <c r="AM36" s="43" t="s">
        <v>347</v>
      </c>
      <c r="AN36" s="43"/>
      <c r="AO36" s="35"/>
      <c r="AP36" s="35"/>
      <c r="AQ36" s="43">
        <v>217</v>
      </c>
      <c r="AR36" s="43"/>
      <c r="AS36" s="35"/>
    </row>
    <row r="37" spans="1:45">
      <c r="A37" s="11"/>
      <c r="B37" s="44"/>
      <c r="C37" s="43"/>
      <c r="D37" s="43"/>
      <c r="E37" s="35"/>
      <c r="F37" s="35"/>
      <c r="G37" s="43"/>
      <c r="H37" s="43"/>
      <c r="I37" s="35"/>
      <c r="J37" s="35"/>
      <c r="K37" s="43"/>
      <c r="L37" s="43"/>
      <c r="M37" s="35"/>
      <c r="N37" s="35"/>
      <c r="O37" s="43"/>
      <c r="P37" s="43"/>
      <c r="Q37" s="35"/>
      <c r="R37" s="35"/>
      <c r="S37" s="43"/>
      <c r="T37" s="43"/>
      <c r="U37" s="35"/>
      <c r="V37" s="35"/>
      <c r="W37" s="43"/>
      <c r="X37" s="43"/>
      <c r="Y37" s="35"/>
      <c r="Z37" s="35"/>
      <c r="AA37" s="43"/>
      <c r="AB37" s="43"/>
      <c r="AC37" s="35"/>
      <c r="AD37" s="35"/>
      <c r="AE37" s="43"/>
      <c r="AF37" s="43"/>
      <c r="AG37" s="35"/>
      <c r="AH37" s="35"/>
      <c r="AI37" s="43"/>
      <c r="AJ37" s="43"/>
      <c r="AK37" s="35"/>
      <c r="AL37" s="35"/>
      <c r="AM37" s="43"/>
      <c r="AN37" s="43"/>
      <c r="AO37" s="35"/>
      <c r="AP37" s="35"/>
      <c r="AQ37" s="43"/>
      <c r="AR37" s="43"/>
      <c r="AS37" s="35"/>
    </row>
    <row r="38" spans="1:45">
      <c r="A38" s="11"/>
      <c r="B38" s="38" t="s">
        <v>44</v>
      </c>
      <c r="C38" s="40" t="s">
        <v>347</v>
      </c>
      <c r="D38" s="40"/>
      <c r="E38" s="31"/>
      <c r="F38" s="31"/>
      <c r="G38" s="40" t="s">
        <v>347</v>
      </c>
      <c r="H38" s="40"/>
      <c r="I38" s="31"/>
      <c r="J38" s="31"/>
      <c r="K38" s="40" t="s">
        <v>347</v>
      </c>
      <c r="L38" s="40"/>
      <c r="M38" s="31"/>
      <c r="N38" s="31"/>
      <c r="O38" s="40" t="s">
        <v>347</v>
      </c>
      <c r="P38" s="40"/>
      <c r="Q38" s="31"/>
      <c r="R38" s="31"/>
      <c r="S38" s="40" t="s">
        <v>347</v>
      </c>
      <c r="T38" s="40"/>
      <c r="U38" s="31"/>
      <c r="V38" s="31"/>
      <c r="W38" s="39">
        <v>25803</v>
      </c>
      <c r="X38" s="39"/>
      <c r="Y38" s="31"/>
      <c r="Z38" s="31"/>
      <c r="AA38" s="39">
        <v>8297</v>
      </c>
      <c r="AB38" s="39"/>
      <c r="AC38" s="31"/>
      <c r="AD38" s="31"/>
      <c r="AE38" s="40" t="s">
        <v>347</v>
      </c>
      <c r="AF38" s="40"/>
      <c r="AG38" s="31"/>
      <c r="AH38" s="31"/>
      <c r="AI38" s="40" t="s">
        <v>347</v>
      </c>
      <c r="AJ38" s="40"/>
      <c r="AK38" s="31"/>
      <c r="AL38" s="31"/>
      <c r="AM38" s="40" t="s">
        <v>347</v>
      </c>
      <c r="AN38" s="40"/>
      <c r="AO38" s="31"/>
      <c r="AP38" s="31"/>
      <c r="AQ38" s="39">
        <v>34100</v>
      </c>
      <c r="AR38" s="39"/>
      <c r="AS38" s="31"/>
    </row>
    <row r="39" spans="1:45">
      <c r="A39" s="11"/>
      <c r="B39" s="38"/>
      <c r="C39" s="40"/>
      <c r="D39" s="40"/>
      <c r="E39" s="31"/>
      <c r="F39" s="31"/>
      <c r="G39" s="40"/>
      <c r="H39" s="40"/>
      <c r="I39" s="31"/>
      <c r="J39" s="31"/>
      <c r="K39" s="40"/>
      <c r="L39" s="40"/>
      <c r="M39" s="31"/>
      <c r="N39" s="31"/>
      <c r="O39" s="40"/>
      <c r="P39" s="40"/>
      <c r="Q39" s="31"/>
      <c r="R39" s="31"/>
      <c r="S39" s="40"/>
      <c r="T39" s="40"/>
      <c r="U39" s="31"/>
      <c r="V39" s="31"/>
      <c r="W39" s="39"/>
      <c r="X39" s="39"/>
      <c r="Y39" s="31"/>
      <c r="Z39" s="31"/>
      <c r="AA39" s="39"/>
      <c r="AB39" s="39"/>
      <c r="AC39" s="31"/>
      <c r="AD39" s="31"/>
      <c r="AE39" s="40"/>
      <c r="AF39" s="40"/>
      <c r="AG39" s="31"/>
      <c r="AH39" s="31"/>
      <c r="AI39" s="40"/>
      <c r="AJ39" s="40"/>
      <c r="AK39" s="31"/>
      <c r="AL39" s="31"/>
      <c r="AM39" s="40"/>
      <c r="AN39" s="40"/>
      <c r="AO39" s="31"/>
      <c r="AP39" s="31"/>
      <c r="AQ39" s="39"/>
      <c r="AR39" s="39"/>
      <c r="AS39" s="31"/>
    </row>
    <row r="40" spans="1:45">
      <c r="A40" s="11"/>
      <c r="B40" s="41" t="s">
        <v>352</v>
      </c>
      <c r="C40" s="43" t="s">
        <v>347</v>
      </c>
      <c r="D40" s="43"/>
      <c r="E40" s="35"/>
      <c r="F40" s="35"/>
      <c r="G40" s="43" t="s">
        <v>347</v>
      </c>
      <c r="H40" s="43"/>
      <c r="I40" s="35"/>
      <c r="J40" s="35"/>
      <c r="K40" s="43" t="s">
        <v>347</v>
      </c>
      <c r="L40" s="43"/>
      <c r="M40" s="35"/>
      <c r="N40" s="35"/>
      <c r="O40" s="43" t="s">
        <v>347</v>
      </c>
      <c r="P40" s="43"/>
      <c r="Q40" s="35"/>
      <c r="R40" s="35"/>
      <c r="S40" s="43" t="s">
        <v>347</v>
      </c>
      <c r="T40" s="43"/>
      <c r="U40" s="35"/>
      <c r="V40" s="35"/>
      <c r="W40" s="43" t="s">
        <v>347</v>
      </c>
      <c r="X40" s="43"/>
      <c r="Y40" s="35"/>
      <c r="Z40" s="35"/>
      <c r="AA40" s="43" t="s">
        <v>347</v>
      </c>
      <c r="AB40" s="43"/>
      <c r="AC40" s="35"/>
      <c r="AD40" s="35"/>
      <c r="AE40" s="43" t="s">
        <v>347</v>
      </c>
      <c r="AF40" s="43"/>
      <c r="AG40" s="35"/>
      <c r="AH40" s="35"/>
      <c r="AI40" s="43" t="s">
        <v>353</v>
      </c>
      <c r="AJ40" s="43"/>
      <c r="AK40" s="41" t="s">
        <v>350</v>
      </c>
      <c r="AL40" s="35"/>
      <c r="AM40" s="43" t="s">
        <v>347</v>
      </c>
      <c r="AN40" s="43"/>
      <c r="AO40" s="35"/>
      <c r="AP40" s="35"/>
      <c r="AQ40" s="43" t="s">
        <v>353</v>
      </c>
      <c r="AR40" s="43"/>
      <c r="AS40" s="41" t="s">
        <v>350</v>
      </c>
    </row>
    <row r="41" spans="1:45" ht="15.75" thickBot="1">
      <c r="A41" s="11"/>
      <c r="B41" s="41"/>
      <c r="C41" s="45"/>
      <c r="D41" s="45"/>
      <c r="E41" s="46"/>
      <c r="F41" s="35"/>
      <c r="G41" s="45"/>
      <c r="H41" s="45"/>
      <c r="I41" s="46"/>
      <c r="J41" s="35"/>
      <c r="K41" s="45"/>
      <c r="L41" s="45"/>
      <c r="M41" s="46"/>
      <c r="N41" s="35"/>
      <c r="O41" s="45"/>
      <c r="P41" s="45"/>
      <c r="Q41" s="46"/>
      <c r="R41" s="35"/>
      <c r="S41" s="45"/>
      <c r="T41" s="45"/>
      <c r="U41" s="46"/>
      <c r="V41" s="35"/>
      <c r="W41" s="45"/>
      <c r="X41" s="45"/>
      <c r="Y41" s="46"/>
      <c r="Z41" s="35"/>
      <c r="AA41" s="45"/>
      <c r="AB41" s="45"/>
      <c r="AC41" s="46"/>
      <c r="AD41" s="35"/>
      <c r="AE41" s="45"/>
      <c r="AF41" s="45"/>
      <c r="AG41" s="46"/>
      <c r="AH41" s="35"/>
      <c r="AI41" s="45"/>
      <c r="AJ41" s="45"/>
      <c r="AK41" s="47"/>
      <c r="AL41" s="46"/>
      <c r="AM41" s="45"/>
      <c r="AN41" s="45"/>
      <c r="AO41" s="46"/>
      <c r="AP41" s="35"/>
      <c r="AQ41" s="45"/>
      <c r="AR41" s="45"/>
      <c r="AS41" s="47"/>
    </row>
    <row r="42" spans="1:45">
      <c r="A42" s="11"/>
      <c r="B42" s="37" t="s">
        <v>354</v>
      </c>
      <c r="C42" s="48" t="s">
        <v>346</v>
      </c>
      <c r="D42" s="50">
        <v>64192</v>
      </c>
      <c r="E42" s="52"/>
      <c r="F42" s="31"/>
      <c r="G42" s="48" t="s">
        <v>346</v>
      </c>
      <c r="H42" s="50">
        <v>96040</v>
      </c>
      <c r="I42" s="52"/>
      <c r="J42" s="31"/>
      <c r="K42" s="48" t="s">
        <v>346</v>
      </c>
      <c r="L42" s="50">
        <v>311975</v>
      </c>
      <c r="M42" s="52"/>
      <c r="N42" s="31"/>
      <c r="O42" s="48" t="s">
        <v>346</v>
      </c>
      <c r="P42" s="54">
        <v>5</v>
      </c>
      <c r="Q42" s="52"/>
      <c r="R42" s="31"/>
      <c r="S42" s="48" t="s">
        <v>346</v>
      </c>
      <c r="T42" s="54">
        <v>80</v>
      </c>
      <c r="U42" s="52"/>
      <c r="V42" s="31"/>
      <c r="W42" s="48" t="s">
        <v>346</v>
      </c>
      <c r="X42" s="50">
        <v>168122</v>
      </c>
      <c r="Y42" s="52"/>
      <c r="Z42" s="31"/>
      <c r="AA42" s="48" t="s">
        <v>346</v>
      </c>
      <c r="AB42" s="50">
        <v>283400</v>
      </c>
      <c r="AC42" s="52"/>
      <c r="AD42" s="31"/>
      <c r="AE42" s="48" t="s">
        <v>346</v>
      </c>
      <c r="AF42" s="50">
        <v>272414</v>
      </c>
      <c r="AG42" s="52"/>
      <c r="AH42" s="31"/>
      <c r="AI42" s="48" t="s">
        <v>346</v>
      </c>
      <c r="AJ42" s="50">
        <v>350701</v>
      </c>
      <c r="AK42" s="52"/>
      <c r="AL42" s="52"/>
      <c r="AM42" s="48" t="s">
        <v>346</v>
      </c>
      <c r="AN42" s="50">
        <v>128913</v>
      </c>
      <c r="AO42" s="52"/>
      <c r="AP42" s="31"/>
      <c r="AQ42" s="48" t="s">
        <v>346</v>
      </c>
      <c r="AR42" s="50">
        <v>1675842</v>
      </c>
      <c r="AS42" s="52"/>
    </row>
    <row r="43" spans="1:45" ht="15.75" thickBot="1">
      <c r="A43" s="11"/>
      <c r="B43" s="37"/>
      <c r="C43" s="49"/>
      <c r="D43" s="51"/>
      <c r="E43" s="53"/>
      <c r="F43" s="31"/>
      <c r="G43" s="49"/>
      <c r="H43" s="51"/>
      <c r="I43" s="53"/>
      <c r="J43" s="31"/>
      <c r="K43" s="49"/>
      <c r="L43" s="51"/>
      <c r="M43" s="53"/>
      <c r="N43" s="31"/>
      <c r="O43" s="49"/>
      <c r="P43" s="55"/>
      <c r="Q43" s="53"/>
      <c r="R43" s="31"/>
      <c r="S43" s="49"/>
      <c r="T43" s="55"/>
      <c r="U43" s="53"/>
      <c r="V43" s="31"/>
      <c r="W43" s="49"/>
      <c r="X43" s="51"/>
      <c r="Y43" s="53"/>
      <c r="Z43" s="31"/>
      <c r="AA43" s="49"/>
      <c r="AB43" s="51"/>
      <c r="AC43" s="53"/>
      <c r="AD43" s="31"/>
      <c r="AE43" s="49"/>
      <c r="AF43" s="51"/>
      <c r="AG43" s="53"/>
      <c r="AH43" s="53"/>
      <c r="AI43" s="49"/>
      <c r="AJ43" s="51"/>
      <c r="AK43" s="53"/>
      <c r="AL43" s="53"/>
      <c r="AM43" s="49"/>
      <c r="AN43" s="51"/>
      <c r="AO43" s="53"/>
      <c r="AP43" s="53"/>
      <c r="AQ43" s="49"/>
      <c r="AR43" s="51"/>
      <c r="AS43" s="53"/>
    </row>
    <row r="44" spans="1:45" ht="15.75" thickTop="1">
      <c r="A44" s="11"/>
      <c r="B44" s="28"/>
      <c r="C44" s="56"/>
      <c r="D44" s="56"/>
      <c r="E44" s="56"/>
      <c r="F44" s="28"/>
      <c r="G44" s="56"/>
      <c r="H44" s="56"/>
      <c r="I44" s="56"/>
      <c r="J44" s="28"/>
      <c r="K44" s="56"/>
      <c r="L44" s="56"/>
      <c r="M44" s="56"/>
      <c r="N44" s="28"/>
      <c r="O44" s="56"/>
      <c r="P44" s="56"/>
      <c r="Q44" s="56"/>
      <c r="R44" s="28"/>
      <c r="S44" s="56"/>
      <c r="T44" s="56"/>
      <c r="U44" s="56"/>
      <c r="V44" s="28"/>
      <c r="W44" s="56"/>
      <c r="X44" s="56"/>
      <c r="Y44" s="56"/>
      <c r="Z44" s="28"/>
      <c r="AA44" s="56"/>
      <c r="AB44" s="56"/>
      <c r="AC44" s="56"/>
      <c r="AD44" s="28"/>
      <c r="AE44" s="56"/>
      <c r="AF44" s="56"/>
      <c r="AG44" s="56"/>
      <c r="AH44" s="28"/>
      <c r="AI44" s="56"/>
      <c r="AJ44" s="56"/>
      <c r="AK44" s="56"/>
      <c r="AL44" s="28"/>
      <c r="AM44" s="56"/>
      <c r="AN44" s="56"/>
      <c r="AO44" s="56"/>
      <c r="AP44" s="28"/>
      <c r="AQ44" s="56"/>
      <c r="AR44" s="56"/>
      <c r="AS44" s="56"/>
    </row>
    <row r="45" spans="1:45">
      <c r="A45" s="11"/>
      <c r="B45" s="57" t="s">
        <v>49</v>
      </c>
      <c r="C45" s="57"/>
      <c r="D45" s="57"/>
      <c r="E45" s="57"/>
      <c r="F45" s="26"/>
      <c r="G45" s="31"/>
      <c r="H45" s="31"/>
      <c r="I45" s="31"/>
      <c r="J45" s="26"/>
      <c r="K45" s="31"/>
      <c r="L45" s="31"/>
      <c r="M45" s="31"/>
      <c r="N45" s="26"/>
      <c r="O45" s="31"/>
      <c r="P45" s="31"/>
      <c r="Q45" s="31"/>
      <c r="R45" s="26"/>
      <c r="S45" s="31"/>
      <c r="T45" s="31"/>
      <c r="U45" s="31"/>
      <c r="V45" s="26"/>
      <c r="W45" s="31"/>
      <c r="X45" s="31"/>
      <c r="Y45" s="31"/>
      <c r="Z45" s="26"/>
      <c r="AA45" s="31"/>
      <c r="AB45" s="31"/>
      <c r="AC45" s="31"/>
      <c r="AD45" s="26"/>
      <c r="AE45" s="31"/>
      <c r="AF45" s="31"/>
      <c r="AG45" s="31"/>
      <c r="AH45" s="26"/>
      <c r="AI45" s="31"/>
      <c r="AJ45" s="31"/>
      <c r="AK45" s="31"/>
      <c r="AL45" s="26"/>
      <c r="AM45" s="31"/>
      <c r="AN45" s="31"/>
      <c r="AO45" s="31"/>
      <c r="AP45" s="26"/>
      <c r="AQ45" s="31"/>
      <c r="AR45" s="31"/>
      <c r="AS45" s="31"/>
    </row>
    <row r="46" spans="1:45">
      <c r="A46" s="11"/>
      <c r="B46" s="44" t="s">
        <v>355</v>
      </c>
      <c r="C46" s="41" t="s">
        <v>346</v>
      </c>
      <c r="D46" s="42">
        <v>47848</v>
      </c>
      <c r="E46" s="35"/>
      <c r="F46" s="35"/>
      <c r="G46" s="41" t="s">
        <v>346</v>
      </c>
      <c r="H46" s="42">
        <v>83621</v>
      </c>
      <c r="I46" s="35"/>
      <c r="J46" s="35"/>
      <c r="K46" s="41" t="s">
        <v>346</v>
      </c>
      <c r="L46" s="42">
        <v>284160</v>
      </c>
      <c r="M46" s="35"/>
      <c r="N46" s="35"/>
      <c r="O46" s="41" t="s">
        <v>346</v>
      </c>
      <c r="P46" s="43" t="s">
        <v>347</v>
      </c>
      <c r="Q46" s="35"/>
      <c r="R46" s="35"/>
      <c r="S46" s="41" t="s">
        <v>346</v>
      </c>
      <c r="T46" s="43" t="s">
        <v>347</v>
      </c>
      <c r="U46" s="35"/>
      <c r="V46" s="35"/>
      <c r="W46" s="41" t="s">
        <v>346</v>
      </c>
      <c r="X46" s="42">
        <v>105841</v>
      </c>
      <c r="Y46" s="35"/>
      <c r="Z46" s="35"/>
      <c r="AA46" s="41" t="s">
        <v>346</v>
      </c>
      <c r="AB46" s="42">
        <v>137004</v>
      </c>
      <c r="AC46" s="35"/>
      <c r="AD46" s="35"/>
      <c r="AE46" s="41" t="s">
        <v>346</v>
      </c>
      <c r="AF46" s="42">
        <v>223897</v>
      </c>
      <c r="AG46" s="35"/>
      <c r="AH46" s="35"/>
      <c r="AI46" s="41" t="s">
        <v>346</v>
      </c>
      <c r="AJ46" s="42">
        <v>231365</v>
      </c>
      <c r="AK46" s="35"/>
      <c r="AL46" s="35"/>
      <c r="AM46" s="41" t="s">
        <v>346</v>
      </c>
      <c r="AN46" s="42">
        <v>101187</v>
      </c>
      <c r="AO46" s="35"/>
      <c r="AP46" s="35"/>
      <c r="AQ46" s="41" t="s">
        <v>346</v>
      </c>
      <c r="AR46" s="42">
        <v>1214923</v>
      </c>
      <c r="AS46" s="35"/>
    </row>
    <row r="47" spans="1:45">
      <c r="A47" s="11"/>
      <c r="B47" s="44"/>
      <c r="C47" s="41"/>
      <c r="D47" s="42"/>
      <c r="E47" s="35"/>
      <c r="F47" s="35"/>
      <c r="G47" s="41"/>
      <c r="H47" s="42"/>
      <c r="I47" s="35"/>
      <c r="J47" s="35"/>
      <c r="K47" s="41"/>
      <c r="L47" s="42"/>
      <c r="M47" s="35"/>
      <c r="N47" s="35"/>
      <c r="O47" s="41"/>
      <c r="P47" s="43"/>
      <c r="Q47" s="35"/>
      <c r="R47" s="35"/>
      <c r="S47" s="41"/>
      <c r="T47" s="43"/>
      <c r="U47" s="35"/>
      <c r="V47" s="35"/>
      <c r="W47" s="41"/>
      <c r="X47" s="42"/>
      <c r="Y47" s="35"/>
      <c r="Z47" s="35"/>
      <c r="AA47" s="41"/>
      <c r="AB47" s="42"/>
      <c r="AC47" s="35"/>
      <c r="AD47" s="35"/>
      <c r="AE47" s="41"/>
      <c r="AF47" s="42"/>
      <c r="AG47" s="35"/>
      <c r="AH47" s="35"/>
      <c r="AI47" s="41"/>
      <c r="AJ47" s="42"/>
      <c r="AK47" s="35"/>
      <c r="AL47" s="35"/>
      <c r="AM47" s="41"/>
      <c r="AN47" s="42"/>
      <c r="AO47" s="35"/>
      <c r="AP47" s="35"/>
      <c r="AQ47" s="41"/>
      <c r="AR47" s="42"/>
      <c r="AS47" s="35"/>
    </row>
    <row r="48" spans="1:45">
      <c r="A48" s="11"/>
      <c r="B48" s="38" t="s">
        <v>53</v>
      </c>
      <c r="C48" s="40">
        <v>218</v>
      </c>
      <c r="D48" s="40"/>
      <c r="E48" s="31"/>
      <c r="F48" s="31"/>
      <c r="G48" s="40">
        <v>46</v>
      </c>
      <c r="H48" s="40"/>
      <c r="I48" s="31"/>
      <c r="J48" s="31"/>
      <c r="K48" s="40">
        <v>289</v>
      </c>
      <c r="L48" s="40"/>
      <c r="M48" s="31"/>
      <c r="N48" s="31"/>
      <c r="O48" s="40" t="s">
        <v>347</v>
      </c>
      <c r="P48" s="40"/>
      <c r="Q48" s="31"/>
      <c r="R48" s="31"/>
      <c r="S48" s="40" t="s">
        <v>347</v>
      </c>
      <c r="T48" s="40"/>
      <c r="U48" s="31"/>
      <c r="V48" s="31"/>
      <c r="W48" s="40">
        <v>44</v>
      </c>
      <c r="X48" s="40"/>
      <c r="Y48" s="31"/>
      <c r="Z48" s="31"/>
      <c r="AA48" s="40">
        <v>99</v>
      </c>
      <c r="AB48" s="40"/>
      <c r="AC48" s="31"/>
      <c r="AD48" s="31"/>
      <c r="AE48" s="40">
        <v>172</v>
      </c>
      <c r="AF48" s="40"/>
      <c r="AG48" s="31"/>
      <c r="AH48" s="31"/>
      <c r="AI48" s="40">
        <v>123</v>
      </c>
      <c r="AJ48" s="40"/>
      <c r="AK48" s="31"/>
      <c r="AL48" s="31"/>
      <c r="AM48" s="40">
        <v>289</v>
      </c>
      <c r="AN48" s="40"/>
      <c r="AO48" s="31"/>
      <c r="AP48" s="31"/>
      <c r="AQ48" s="39">
        <v>1280</v>
      </c>
      <c r="AR48" s="39"/>
      <c r="AS48" s="31"/>
    </row>
    <row r="49" spans="1:45">
      <c r="A49" s="11"/>
      <c r="B49" s="38"/>
      <c r="C49" s="40"/>
      <c r="D49" s="40"/>
      <c r="E49" s="31"/>
      <c r="F49" s="31"/>
      <c r="G49" s="40"/>
      <c r="H49" s="40"/>
      <c r="I49" s="31"/>
      <c r="J49" s="31"/>
      <c r="K49" s="40"/>
      <c r="L49" s="40"/>
      <c r="M49" s="31"/>
      <c r="N49" s="31"/>
      <c r="O49" s="40"/>
      <c r="P49" s="40"/>
      <c r="Q49" s="31"/>
      <c r="R49" s="31"/>
      <c r="S49" s="40"/>
      <c r="T49" s="40"/>
      <c r="U49" s="31"/>
      <c r="V49" s="31"/>
      <c r="W49" s="40"/>
      <c r="X49" s="40"/>
      <c r="Y49" s="31"/>
      <c r="Z49" s="31"/>
      <c r="AA49" s="40"/>
      <c r="AB49" s="40"/>
      <c r="AC49" s="31"/>
      <c r="AD49" s="31"/>
      <c r="AE49" s="40"/>
      <c r="AF49" s="40"/>
      <c r="AG49" s="31"/>
      <c r="AH49" s="31"/>
      <c r="AI49" s="40"/>
      <c r="AJ49" s="40"/>
      <c r="AK49" s="31"/>
      <c r="AL49" s="31"/>
      <c r="AM49" s="40"/>
      <c r="AN49" s="40"/>
      <c r="AO49" s="31"/>
      <c r="AP49" s="31"/>
      <c r="AQ49" s="39"/>
      <c r="AR49" s="39"/>
      <c r="AS49" s="31"/>
    </row>
    <row r="50" spans="1:45">
      <c r="A50" s="11"/>
      <c r="B50" s="41" t="s">
        <v>356</v>
      </c>
      <c r="C50" s="43" t="s">
        <v>347</v>
      </c>
      <c r="D50" s="43"/>
      <c r="E50" s="35"/>
      <c r="F50" s="35"/>
      <c r="G50" s="43" t="s">
        <v>347</v>
      </c>
      <c r="H50" s="43"/>
      <c r="I50" s="35"/>
      <c r="J50" s="35"/>
      <c r="K50" s="43" t="s">
        <v>347</v>
      </c>
      <c r="L50" s="43"/>
      <c r="M50" s="35"/>
      <c r="N50" s="35"/>
      <c r="O50" s="43" t="s">
        <v>347</v>
      </c>
      <c r="P50" s="43"/>
      <c r="Q50" s="35"/>
      <c r="R50" s="35"/>
      <c r="S50" s="43" t="s">
        <v>347</v>
      </c>
      <c r="T50" s="43"/>
      <c r="U50" s="35"/>
      <c r="V50" s="35"/>
      <c r="W50" s="42">
        <v>1044</v>
      </c>
      <c r="X50" s="42"/>
      <c r="Y50" s="35"/>
      <c r="Z50" s="35"/>
      <c r="AA50" s="42">
        <v>6914</v>
      </c>
      <c r="AB50" s="42"/>
      <c r="AC50" s="35"/>
      <c r="AD50" s="35"/>
      <c r="AE50" s="43" t="s">
        <v>347</v>
      </c>
      <c r="AF50" s="43"/>
      <c r="AG50" s="35"/>
      <c r="AH50" s="35"/>
      <c r="AI50" s="43" t="s">
        <v>347</v>
      </c>
      <c r="AJ50" s="43"/>
      <c r="AK50" s="35"/>
      <c r="AL50" s="35"/>
      <c r="AM50" s="43" t="s">
        <v>347</v>
      </c>
      <c r="AN50" s="43"/>
      <c r="AO50" s="35"/>
      <c r="AP50" s="35"/>
      <c r="AQ50" s="42">
        <v>7958</v>
      </c>
      <c r="AR50" s="42"/>
      <c r="AS50" s="35"/>
    </row>
    <row r="51" spans="1:45">
      <c r="A51" s="11"/>
      <c r="B51" s="41"/>
      <c r="C51" s="43"/>
      <c r="D51" s="43"/>
      <c r="E51" s="35"/>
      <c r="F51" s="35"/>
      <c r="G51" s="43"/>
      <c r="H51" s="43"/>
      <c r="I51" s="35"/>
      <c r="J51" s="35"/>
      <c r="K51" s="43"/>
      <c r="L51" s="43"/>
      <c r="M51" s="35"/>
      <c r="N51" s="35"/>
      <c r="O51" s="43"/>
      <c r="P51" s="43"/>
      <c r="Q51" s="35"/>
      <c r="R51" s="35"/>
      <c r="S51" s="43"/>
      <c r="T51" s="43"/>
      <c r="U51" s="35"/>
      <c r="V51" s="35"/>
      <c r="W51" s="42"/>
      <c r="X51" s="42"/>
      <c r="Y51" s="35"/>
      <c r="Z51" s="35"/>
      <c r="AA51" s="42"/>
      <c r="AB51" s="42"/>
      <c r="AC51" s="35"/>
      <c r="AD51" s="35"/>
      <c r="AE51" s="43"/>
      <c r="AF51" s="43"/>
      <c r="AG51" s="35"/>
      <c r="AH51" s="35"/>
      <c r="AI51" s="43"/>
      <c r="AJ51" s="43"/>
      <c r="AK51" s="35"/>
      <c r="AL51" s="35"/>
      <c r="AM51" s="43"/>
      <c r="AN51" s="43"/>
      <c r="AO51" s="35"/>
      <c r="AP51" s="35"/>
      <c r="AQ51" s="42"/>
      <c r="AR51" s="42"/>
      <c r="AS51" s="35"/>
    </row>
    <row r="52" spans="1:45">
      <c r="A52" s="11"/>
      <c r="B52" s="38" t="s">
        <v>56</v>
      </c>
      <c r="C52" s="40">
        <v>22</v>
      </c>
      <c r="D52" s="40"/>
      <c r="E52" s="31"/>
      <c r="F52" s="31"/>
      <c r="G52" s="40">
        <v>48</v>
      </c>
      <c r="H52" s="40"/>
      <c r="I52" s="31"/>
      <c r="J52" s="31"/>
      <c r="K52" s="40">
        <v>25</v>
      </c>
      <c r="L52" s="40"/>
      <c r="M52" s="31"/>
      <c r="N52" s="31"/>
      <c r="O52" s="40">
        <v>195</v>
      </c>
      <c r="P52" s="40"/>
      <c r="Q52" s="31"/>
      <c r="R52" s="31"/>
      <c r="S52" s="40" t="s">
        <v>347</v>
      </c>
      <c r="T52" s="40"/>
      <c r="U52" s="31"/>
      <c r="V52" s="31"/>
      <c r="W52" s="40">
        <v>11</v>
      </c>
      <c r="X52" s="40"/>
      <c r="Y52" s="31"/>
      <c r="Z52" s="31"/>
      <c r="AA52" s="40">
        <v>1</v>
      </c>
      <c r="AB52" s="40"/>
      <c r="AC52" s="31"/>
      <c r="AD52" s="31"/>
      <c r="AE52" s="40" t="s">
        <v>347</v>
      </c>
      <c r="AF52" s="40"/>
      <c r="AG52" s="31"/>
      <c r="AH52" s="31"/>
      <c r="AI52" s="40">
        <v>10</v>
      </c>
      <c r="AJ52" s="40"/>
      <c r="AK52" s="31"/>
      <c r="AL52" s="31"/>
      <c r="AM52" s="40" t="s">
        <v>357</v>
      </c>
      <c r="AN52" s="40"/>
      <c r="AO52" s="38" t="s">
        <v>350</v>
      </c>
      <c r="AP52" s="31"/>
      <c r="AQ52" s="40" t="s">
        <v>358</v>
      </c>
      <c r="AR52" s="40"/>
      <c r="AS52" s="38" t="s">
        <v>350</v>
      </c>
    </row>
    <row r="53" spans="1:45" ht="15.75" thickBot="1">
      <c r="A53" s="11"/>
      <c r="B53" s="38"/>
      <c r="C53" s="58"/>
      <c r="D53" s="58"/>
      <c r="E53" s="59"/>
      <c r="F53" s="31"/>
      <c r="G53" s="58"/>
      <c r="H53" s="58"/>
      <c r="I53" s="59"/>
      <c r="J53" s="31"/>
      <c r="K53" s="58"/>
      <c r="L53" s="58"/>
      <c r="M53" s="59"/>
      <c r="N53" s="31"/>
      <c r="O53" s="58"/>
      <c r="P53" s="58"/>
      <c r="Q53" s="59"/>
      <c r="R53" s="31"/>
      <c r="S53" s="58"/>
      <c r="T53" s="58"/>
      <c r="U53" s="59"/>
      <c r="V53" s="31"/>
      <c r="W53" s="58"/>
      <c r="X53" s="58"/>
      <c r="Y53" s="59"/>
      <c r="Z53" s="31"/>
      <c r="AA53" s="58"/>
      <c r="AB53" s="58"/>
      <c r="AC53" s="59"/>
      <c r="AD53" s="31"/>
      <c r="AE53" s="58"/>
      <c r="AF53" s="58"/>
      <c r="AG53" s="59"/>
      <c r="AH53" s="31"/>
      <c r="AI53" s="58"/>
      <c r="AJ53" s="58"/>
      <c r="AK53" s="59"/>
      <c r="AL53" s="31"/>
      <c r="AM53" s="58"/>
      <c r="AN53" s="58"/>
      <c r="AO53" s="60"/>
      <c r="AP53" s="31"/>
      <c r="AQ53" s="58"/>
      <c r="AR53" s="58"/>
      <c r="AS53" s="60"/>
    </row>
    <row r="54" spans="1:45">
      <c r="A54" s="11"/>
      <c r="B54" s="41" t="s">
        <v>57</v>
      </c>
      <c r="C54" s="61" t="s">
        <v>346</v>
      </c>
      <c r="D54" s="63">
        <v>48088</v>
      </c>
      <c r="E54" s="65"/>
      <c r="F54" s="35"/>
      <c r="G54" s="61" t="s">
        <v>346</v>
      </c>
      <c r="H54" s="63">
        <v>83715</v>
      </c>
      <c r="I54" s="65"/>
      <c r="J54" s="35"/>
      <c r="K54" s="61" t="s">
        <v>346</v>
      </c>
      <c r="L54" s="63">
        <v>284474</v>
      </c>
      <c r="M54" s="65"/>
      <c r="N54" s="35"/>
      <c r="O54" s="61" t="s">
        <v>346</v>
      </c>
      <c r="P54" s="67">
        <v>195</v>
      </c>
      <c r="Q54" s="65"/>
      <c r="R54" s="35"/>
      <c r="S54" s="61" t="s">
        <v>346</v>
      </c>
      <c r="T54" s="67" t="s">
        <v>347</v>
      </c>
      <c r="U54" s="65"/>
      <c r="V54" s="35"/>
      <c r="W54" s="61" t="s">
        <v>346</v>
      </c>
      <c r="X54" s="63">
        <v>106940</v>
      </c>
      <c r="Y54" s="65"/>
      <c r="Z54" s="35"/>
      <c r="AA54" s="61" t="s">
        <v>346</v>
      </c>
      <c r="AB54" s="63">
        <v>144018</v>
      </c>
      <c r="AC54" s="65"/>
      <c r="AD54" s="35"/>
      <c r="AE54" s="61" t="s">
        <v>346</v>
      </c>
      <c r="AF54" s="63">
        <v>224069</v>
      </c>
      <c r="AG54" s="65"/>
      <c r="AH54" s="35"/>
      <c r="AI54" s="61" t="s">
        <v>346</v>
      </c>
      <c r="AJ54" s="63">
        <v>231498</v>
      </c>
      <c r="AK54" s="65"/>
      <c r="AL54" s="35"/>
      <c r="AM54" s="61" t="s">
        <v>346</v>
      </c>
      <c r="AN54" s="63">
        <v>100746</v>
      </c>
      <c r="AO54" s="65"/>
      <c r="AP54" s="35"/>
      <c r="AQ54" s="61" t="s">
        <v>346</v>
      </c>
      <c r="AR54" s="63">
        <v>1223743</v>
      </c>
      <c r="AS54" s="65"/>
    </row>
    <row r="55" spans="1:45" ht="15.75" thickBot="1">
      <c r="A55" s="11"/>
      <c r="B55" s="41"/>
      <c r="C55" s="62"/>
      <c r="D55" s="64"/>
      <c r="E55" s="66"/>
      <c r="F55" s="35"/>
      <c r="G55" s="62"/>
      <c r="H55" s="64"/>
      <c r="I55" s="66"/>
      <c r="J55" s="35"/>
      <c r="K55" s="62"/>
      <c r="L55" s="64"/>
      <c r="M55" s="66"/>
      <c r="N55" s="35"/>
      <c r="O55" s="62"/>
      <c r="P55" s="68"/>
      <c r="Q55" s="66"/>
      <c r="R55" s="35"/>
      <c r="S55" s="62"/>
      <c r="T55" s="68"/>
      <c r="U55" s="66"/>
      <c r="V55" s="35"/>
      <c r="W55" s="62"/>
      <c r="X55" s="64"/>
      <c r="Y55" s="66"/>
      <c r="Z55" s="35"/>
      <c r="AA55" s="62"/>
      <c r="AB55" s="64"/>
      <c r="AC55" s="66"/>
      <c r="AD55" s="35"/>
      <c r="AE55" s="62"/>
      <c r="AF55" s="64"/>
      <c r="AG55" s="66"/>
      <c r="AH55" s="66"/>
      <c r="AI55" s="62"/>
      <c r="AJ55" s="64"/>
      <c r="AK55" s="66"/>
      <c r="AL55" s="66"/>
      <c r="AM55" s="62"/>
      <c r="AN55" s="64"/>
      <c r="AO55" s="66"/>
      <c r="AP55" s="66"/>
      <c r="AQ55" s="62"/>
      <c r="AR55" s="64"/>
      <c r="AS55" s="66"/>
    </row>
    <row r="56" spans="1:45" ht="15.75" thickTop="1">
      <c r="A56" s="11"/>
      <c r="B56" s="16"/>
    </row>
    <row r="57" spans="1:45">
      <c r="A57" s="11"/>
      <c r="B57" s="16"/>
    </row>
    <row r="58" spans="1:45" ht="15.75" thickBot="1">
      <c r="A58" s="11"/>
      <c r="B58" s="69"/>
    </row>
    <row r="59" spans="1:45">
      <c r="A59" s="11"/>
      <c r="B59" s="108" t="s">
        <v>359</v>
      </c>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c r="AB59" s="108"/>
      <c r="AC59" s="108"/>
      <c r="AD59" s="108"/>
      <c r="AE59" s="108"/>
      <c r="AF59" s="108"/>
      <c r="AG59" s="108"/>
      <c r="AH59" s="108"/>
      <c r="AI59" s="108"/>
      <c r="AJ59" s="108"/>
      <c r="AK59" s="108"/>
      <c r="AL59" s="108"/>
      <c r="AM59" s="108"/>
      <c r="AN59" s="108"/>
      <c r="AO59" s="108"/>
      <c r="AP59" s="108"/>
      <c r="AQ59" s="108"/>
      <c r="AR59" s="108"/>
      <c r="AS59" s="108"/>
    </row>
    <row r="60" spans="1:45">
      <c r="A60" s="11"/>
      <c r="B60" s="108" t="s">
        <v>360</v>
      </c>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c r="AE60" s="108"/>
      <c r="AF60" s="108"/>
      <c r="AG60" s="108"/>
      <c r="AH60" s="108"/>
      <c r="AI60" s="108"/>
      <c r="AJ60" s="108"/>
      <c r="AK60" s="108"/>
      <c r="AL60" s="108"/>
      <c r="AM60" s="108"/>
      <c r="AN60" s="108"/>
      <c r="AO60" s="108"/>
      <c r="AP60" s="108"/>
      <c r="AQ60" s="108"/>
      <c r="AR60" s="108"/>
      <c r="AS60" s="108"/>
    </row>
    <row r="61" spans="1:45">
      <c r="A61" s="11"/>
      <c r="B61" s="106" t="s">
        <v>361</v>
      </c>
      <c r="C61" s="106"/>
      <c r="D61" s="106"/>
      <c r="E61" s="106"/>
      <c r="F61" s="106"/>
      <c r="G61" s="106"/>
      <c r="H61" s="106"/>
      <c r="I61" s="106"/>
      <c r="J61" s="106"/>
      <c r="K61" s="106"/>
      <c r="L61" s="106"/>
      <c r="M61" s="106"/>
      <c r="N61" s="106"/>
      <c r="O61" s="106"/>
      <c r="P61" s="106"/>
      <c r="Q61" s="106"/>
      <c r="R61" s="106"/>
      <c r="S61" s="106"/>
      <c r="T61" s="106"/>
      <c r="U61" s="106"/>
      <c r="V61" s="106"/>
      <c r="W61" s="106"/>
      <c r="X61" s="106"/>
      <c r="Y61" s="106"/>
      <c r="Z61" s="106"/>
      <c r="AA61" s="106"/>
      <c r="AB61" s="106"/>
      <c r="AC61" s="106"/>
      <c r="AD61" s="106"/>
      <c r="AE61" s="106"/>
      <c r="AF61" s="106"/>
      <c r="AG61" s="106"/>
      <c r="AH61" s="106"/>
      <c r="AI61" s="106"/>
      <c r="AJ61" s="106"/>
      <c r="AK61" s="106"/>
      <c r="AL61" s="106"/>
      <c r="AM61" s="106"/>
      <c r="AN61" s="106"/>
      <c r="AO61" s="106"/>
      <c r="AP61" s="106"/>
      <c r="AQ61" s="106"/>
      <c r="AR61" s="106"/>
      <c r="AS61" s="106"/>
    </row>
    <row r="62" spans="1:45">
      <c r="A62" s="11"/>
      <c r="B62" s="24" t="s">
        <v>362</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c r="AM62" s="24"/>
      <c r="AN62" s="24"/>
      <c r="AO62" s="24"/>
      <c r="AP62" s="24"/>
      <c r="AQ62" s="24"/>
      <c r="AR62" s="24"/>
      <c r="AS62" s="24"/>
    </row>
    <row r="63" spans="1:4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c r="AS63" s="10"/>
    </row>
    <row r="64" spans="1:45">
      <c r="A64" s="11"/>
      <c r="B64" s="109" t="s">
        <v>363</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c r="AB64" s="109"/>
      <c r="AC64" s="109"/>
      <c r="AD64" s="109"/>
      <c r="AE64" s="109"/>
      <c r="AF64" s="109"/>
      <c r="AG64" s="109"/>
      <c r="AH64" s="109"/>
      <c r="AI64" s="109"/>
      <c r="AJ64" s="109"/>
      <c r="AK64" s="109"/>
      <c r="AL64" s="109"/>
      <c r="AM64" s="109"/>
      <c r="AN64" s="109"/>
      <c r="AO64" s="109"/>
      <c r="AP64" s="109"/>
      <c r="AQ64" s="109"/>
      <c r="AR64" s="109"/>
      <c r="AS64" s="109"/>
    </row>
    <row r="65" spans="1:45" ht="25.5" customHeight="1">
      <c r="A65" s="11"/>
      <c r="B65" s="24" t="s">
        <v>364</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c r="AN65" s="24"/>
      <c r="AO65" s="24"/>
      <c r="AP65" s="24"/>
      <c r="AQ65" s="24"/>
      <c r="AR65" s="24"/>
      <c r="AS65" s="24"/>
    </row>
    <row r="66" spans="1:45">
      <c r="A66" s="11"/>
      <c r="B66" s="24" t="s">
        <v>365</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c r="AM66" s="24"/>
      <c r="AN66" s="24"/>
      <c r="AO66" s="24"/>
      <c r="AP66" s="24"/>
      <c r="AQ66" s="24"/>
      <c r="AR66" s="24"/>
      <c r="AS66" s="24"/>
    </row>
    <row r="67" spans="1:45">
      <c r="A67" s="11"/>
      <c r="B67" s="109" t="s">
        <v>366</v>
      </c>
      <c r="C67" s="109"/>
      <c r="D67" s="109"/>
      <c r="E67" s="109"/>
      <c r="F67" s="109"/>
      <c r="G67" s="109"/>
      <c r="H67" s="109"/>
      <c r="I67" s="109"/>
      <c r="J67" s="109"/>
      <c r="K67" s="109"/>
      <c r="L67" s="109"/>
      <c r="M67" s="109"/>
      <c r="N67" s="109"/>
      <c r="O67" s="109"/>
      <c r="P67" s="109"/>
      <c r="Q67" s="109"/>
      <c r="R67" s="109"/>
      <c r="S67" s="109"/>
      <c r="T67" s="109"/>
      <c r="U67" s="109"/>
      <c r="V67" s="109"/>
      <c r="W67" s="109"/>
      <c r="X67" s="109"/>
      <c r="Y67" s="109"/>
      <c r="Z67" s="109"/>
      <c r="AA67" s="109"/>
      <c r="AB67" s="109"/>
      <c r="AC67" s="109"/>
      <c r="AD67" s="109"/>
      <c r="AE67" s="109"/>
      <c r="AF67" s="109"/>
      <c r="AG67" s="109"/>
      <c r="AH67" s="109"/>
      <c r="AI67" s="109"/>
      <c r="AJ67" s="109"/>
      <c r="AK67" s="109"/>
      <c r="AL67" s="109"/>
      <c r="AM67" s="109"/>
      <c r="AN67" s="109"/>
      <c r="AO67" s="109"/>
      <c r="AP67" s="109"/>
      <c r="AQ67" s="109"/>
      <c r="AR67" s="109"/>
      <c r="AS67" s="109"/>
    </row>
    <row r="68" spans="1:45">
      <c r="A68" s="11"/>
      <c r="B68" s="24" t="s">
        <v>367</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c r="AM68" s="24"/>
      <c r="AN68" s="24"/>
      <c r="AO68" s="24"/>
      <c r="AP68" s="24"/>
      <c r="AQ68" s="24"/>
      <c r="AR68" s="24"/>
      <c r="AS68" s="24"/>
    </row>
    <row r="69" spans="1:45">
      <c r="A69" s="11"/>
      <c r="B69" s="24" t="s">
        <v>368</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c r="AL69" s="24"/>
      <c r="AM69" s="24"/>
      <c r="AN69" s="24"/>
      <c r="AO69" s="24"/>
      <c r="AP69" s="24"/>
      <c r="AQ69" s="24"/>
      <c r="AR69" s="24"/>
      <c r="AS69" s="24"/>
    </row>
    <row r="70" spans="1:45">
      <c r="A70" s="11"/>
      <c r="B70" s="109" t="s">
        <v>369</v>
      </c>
      <c r="C70" s="109"/>
      <c r="D70" s="109"/>
      <c r="E70" s="109"/>
      <c r="F70" s="109"/>
      <c r="G70" s="109"/>
      <c r="H70" s="109"/>
      <c r="I70" s="109"/>
      <c r="J70" s="109"/>
      <c r="K70" s="109"/>
      <c r="L70" s="109"/>
      <c r="M70" s="109"/>
      <c r="N70" s="109"/>
      <c r="O70" s="109"/>
      <c r="P70" s="109"/>
      <c r="Q70" s="109"/>
      <c r="R70" s="109"/>
      <c r="S70" s="109"/>
      <c r="T70" s="109"/>
      <c r="U70" s="109"/>
      <c r="V70" s="109"/>
      <c r="W70" s="109"/>
      <c r="X70" s="109"/>
      <c r="Y70" s="109"/>
      <c r="Z70" s="109"/>
      <c r="AA70" s="109"/>
      <c r="AB70" s="109"/>
      <c r="AC70" s="109"/>
      <c r="AD70" s="109"/>
      <c r="AE70" s="109"/>
      <c r="AF70" s="109"/>
      <c r="AG70" s="109"/>
      <c r="AH70" s="109"/>
      <c r="AI70" s="109"/>
      <c r="AJ70" s="109"/>
      <c r="AK70" s="109"/>
      <c r="AL70" s="109"/>
      <c r="AM70" s="109"/>
      <c r="AN70" s="109"/>
      <c r="AO70" s="109"/>
      <c r="AP70" s="109"/>
      <c r="AQ70" s="109"/>
      <c r="AR70" s="109"/>
      <c r="AS70" s="109"/>
    </row>
    <row r="71" spans="1:45" ht="25.5" customHeight="1">
      <c r="A71" s="11"/>
      <c r="B71" s="24" t="s">
        <v>370</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c r="AN71" s="24"/>
      <c r="AO71" s="24"/>
      <c r="AP71" s="24"/>
      <c r="AQ71" s="24"/>
      <c r="AR71" s="24"/>
      <c r="AS71" s="24"/>
    </row>
    <row r="72" spans="1:45">
      <c r="A72" s="11"/>
      <c r="B72" s="24" t="s">
        <v>311</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c r="AM72" s="24"/>
      <c r="AN72" s="24"/>
      <c r="AO72" s="24"/>
      <c r="AP72" s="24"/>
      <c r="AQ72" s="24"/>
      <c r="AR72" s="24"/>
      <c r="AS72" s="24"/>
    </row>
    <row r="73" spans="1:45">
      <c r="A73" s="11"/>
      <c r="B73" s="24" t="s">
        <v>371</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24"/>
      <c r="AO73" s="24"/>
      <c r="AP73" s="24"/>
      <c r="AQ73" s="24"/>
      <c r="AR73" s="24"/>
      <c r="AS73" s="24"/>
    </row>
    <row r="74" spans="1:45">
      <c r="A74" s="11"/>
      <c r="B74" s="30"/>
      <c r="C74" s="30"/>
      <c r="D74" s="30"/>
      <c r="E74" s="30"/>
      <c r="F74" s="30"/>
      <c r="G74" s="30"/>
      <c r="H74" s="30"/>
      <c r="I74" s="30"/>
      <c r="J74" s="30"/>
      <c r="K74" s="30"/>
      <c r="L74" s="30"/>
      <c r="M74" s="30"/>
      <c r="N74" s="30"/>
      <c r="O74" s="30"/>
      <c r="P74" s="30"/>
      <c r="Q74" s="30"/>
      <c r="R74" s="30"/>
      <c r="S74" s="30"/>
      <c r="T74" s="30"/>
      <c r="U74" s="30"/>
    </row>
    <row r="75" spans="1:45">
      <c r="A75" s="11"/>
      <c r="B75" s="16"/>
      <c r="C75" s="16"/>
      <c r="D75" s="16"/>
      <c r="E75" s="16"/>
      <c r="F75" s="16"/>
      <c r="G75" s="16"/>
      <c r="H75" s="16"/>
      <c r="I75" s="16"/>
      <c r="J75" s="16"/>
      <c r="K75" s="16"/>
      <c r="L75" s="16"/>
      <c r="M75" s="16"/>
      <c r="N75" s="16"/>
      <c r="O75" s="16"/>
      <c r="P75" s="16"/>
      <c r="Q75" s="16"/>
      <c r="R75" s="16"/>
      <c r="S75" s="16"/>
      <c r="T75" s="16"/>
      <c r="U75" s="16"/>
    </row>
    <row r="76" spans="1:45" ht="15.75" thickBot="1">
      <c r="A76" s="11"/>
      <c r="B76" s="26"/>
      <c r="C76" s="73" t="s">
        <v>372</v>
      </c>
      <c r="D76" s="73"/>
      <c r="E76" s="73"/>
      <c r="F76" s="73"/>
      <c r="G76" s="73"/>
      <c r="H76" s="73"/>
      <c r="I76" s="73"/>
      <c r="J76" s="73"/>
      <c r="K76" s="73"/>
      <c r="L76" s="73"/>
      <c r="M76" s="73"/>
      <c r="N76" s="73"/>
      <c r="O76" s="73"/>
      <c r="P76" s="73"/>
      <c r="Q76" s="73"/>
      <c r="R76" s="73"/>
      <c r="S76" s="73"/>
      <c r="T76" s="73"/>
      <c r="U76" s="73"/>
    </row>
    <row r="77" spans="1:45" ht="15.75" thickTop="1">
      <c r="A77" s="11"/>
      <c r="B77" s="31"/>
      <c r="C77" s="75" t="s">
        <v>373</v>
      </c>
      <c r="D77" s="75"/>
      <c r="E77" s="75"/>
      <c r="F77" s="76"/>
      <c r="G77" s="75" t="s">
        <v>374</v>
      </c>
      <c r="H77" s="75"/>
      <c r="I77" s="75"/>
      <c r="J77" s="76"/>
      <c r="K77" s="75" t="s">
        <v>378</v>
      </c>
      <c r="L77" s="75"/>
      <c r="M77" s="75"/>
      <c r="N77" s="76"/>
      <c r="O77" s="75" t="s">
        <v>156</v>
      </c>
      <c r="P77" s="75"/>
      <c r="Q77" s="75"/>
      <c r="R77" s="76"/>
      <c r="S77" s="75" t="s">
        <v>382</v>
      </c>
      <c r="T77" s="75"/>
      <c r="U77" s="75"/>
    </row>
    <row r="78" spans="1:45">
      <c r="A78" s="11"/>
      <c r="B78" s="31"/>
      <c r="C78" s="74"/>
      <c r="D78" s="74"/>
      <c r="E78" s="74"/>
      <c r="F78" s="31"/>
      <c r="G78" s="74" t="s">
        <v>375</v>
      </c>
      <c r="H78" s="74"/>
      <c r="I78" s="74"/>
      <c r="J78" s="31"/>
      <c r="K78" s="74" t="s">
        <v>379</v>
      </c>
      <c r="L78" s="74"/>
      <c r="M78" s="74"/>
      <c r="N78" s="31"/>
      <c r="O78" s="74"/>
      <c r="P78" s="74"/>
      <c r="Q78" s="74"/>
      <c r="R78" s="31"/>
      <c r="S78" s="74" t="s">
        <v>383</v>
      </c>
      <c r="T78" s="74"/>
      <c r="U78" s="74"/>
    </row>
    <row r="79" spans="1:45">
      <c r="A79" s="11"/>
      <c r="B79" s="31"/>
      <c r="C79" s="74"/>
      <c r="D79" s="74"/>
      <c r="E79" s="74"/>
      <c r="F79" s="31"/>
      <c r="G79" s="74" t="s">
        <v>376</v>
      </c>
      <c r="H79" s="74"/>
      <c r="I79" s="74"/>
      <c r="J79" s="31"/>
      <c r="K79" s="74" t="s">
        <v>380</v>
      </c>
      <c r="L79" s="74"/>
      <c r="M79" s="74"/>
      <c r="N79" s="31"/>
      <c r="O79" s="74"/>
      <c r="P79" s="74"/>
      <c r="Q79" s="74"/>
      <c r="R79" s="31"/>
      <c r="S79" s="74" t="s">
        <v>384</v>
      </c>
      <c r="T79" s="74"/>
      <c r="U79" s="74"/>
    </row>
    <row r="80" spans="1:45" ht="15.75" thickBot="1">
      <c r="A80" s="11"/>
      <c r="B80" s="31"/>
      <c r="C80" s="73"/>
      <c r="D80" s="73"/>
      <c r="E80" s="73"/>
      <c r="F80" s="31"/>
      <c r="G80" s="73" t="s">
        <v>377</v>
      </c>
      <c r="H80" s="73"/>
      <c r="I80" s="73"/>
      <c r="J80" s="31"/>
      <c r="K80" s="73" t="s">
        <v>381</v>
      </c>
      <c r="L80" s="73"/>
      <c r="M80" s="73"/>
      <c r="N80" s="31"/>
      <c r="O80" s="73"/>
      <c r="P80" s="73"/>
      <c r="Q80" s="73"/>
      <c r="R80" s="31"/>
      <c r="S80" s="77"/>
      <c r="T80" s="77"/>
      <c r="U80" s="77"/>
    </row>
    <row r="81" spans="1:45" ht="15.75" thickTop="1">
      <c r="A81" s="11"/>
      <c r="B81" s="78" t="s">
        <v>385</v>
      </c>
      <c r="C81" s="79" t="s">
        <v>346</v>
      </c>
      <c r="D81" s="81">
        <v>40157</v>
      </c>
      <c r="E81" s="36"/>
      <c r="F81" s="35"/>
      <c r="G81" s="79" t="s">
        <v>346</v>
      </c>
      <c r="H81" s="81">
        <v>1548</v>
      </c>
      <c r="I81" s="36"/>
      <c r="J81" s="35"/>
      <c r="K81" s="79" t="s">
        <v>346</v>
      </c>
      <c r="L81" s="83" t="s">
        <v>347</v>
      </c>
      <c r="M81" s="36"/>
      <c r="N81" s="35"/>
      <c r="O81" s="79" t="s">
        <v>346</v>
      </c>
      <c r="P81" s="81">
        <v>41705</v>
      </c>
      <c r="Q81" s="36"/>
      <c r="R81" s="35"/>
      <c r="S81" s="79" t="s">
        <v>346</v>
      </c>
      <c r="T81" s="81">
        <v>41705</v>
      </c>
      <c r="U81" s="36"/>
    </row>
    <row r="82" spans="1:45">
      <c r="A82" s="11"/>
      <c r="B82" s="78"/>
      <c r="C82" s="78"/>
      <c r="D82" s="80"/>
      <c r="E82" s="35"/>
      <c r="F82" s="35"/>
      <c r="G82" s="78"/>
      <c r="H82" s="80"/>
      <c r="I82" s="35"/>
      <c r="J82" s="35"/>
      <c r="K82" s="82"/>
      <c r="L82" s="84"/>
      <c r="M82" s="85"/>
      <c r="N82" s="35"/>
      <c r="O82" s="78"/>
      <c r="P82" s="80"/>
      <c r="Q82" s="35"/>
      <c r="R82" s="35"/>
      <c r="S82" s="82"/>
      <c r="T82" s="86"/>
      <c r="U82" s="85"/>
    </row>
    <row r="83" spans="1:45">
      <c r="A83" s="11"/>
      <c r="B83" s="87" t="s">
        <v>45</v>
      </c>
      <c r="C83" s="88" t="s">
        <v>347</v>
      </c>
      <c r="D83" s="88"/>
      <c r="E83" s="31"/>
      <c r="F83" s="31"/>
      <c r="G83" s="88" t="s">
        <v>347</v>
      </c>
      <c r="H83" s="88"/>
      <c r="I83" s="31"/>
      <c r="J83" s="31"/>
      <c r="K83" s="90">
        <v>9878</v>
      </c>
      <c r="L83" s="90"/>
      <c r="M83" s="31"/>
      <c r="N83" s="31"/>
      <c r="O83" s="90">
        <v>9878</v>
      </c>
      <c r="P83" s="90"/>
      <c r="Q83" s="31"/>
      <c r="R83" s="31"/>
      <c r="S83" s="87" t="s">
        <v>346</v>
      </c>
      <c r="T83" s="90">
        <v>9878</v>
      </c>
      <c r="U83" s="31"/>
    </row>
    <row r="84" spans="1:45" ht="15.75" thickBot="1">
      <c r="A84" s="11"/>
      <c r="B84" s="87"/>
      <c r="C84" s="89"/>
      <c r="D84" s="89"/>
      <c r="E84" s="59"/>
      <c r="F84" s="31"/>
      <c r="G84" s="89"/>
      <c r="H84" s="89"/>
      <c r="I84" s="59"/>
      <c r="J84" s="31"/>
      <c r="K84" s="91"/>
      <c r="L84" s="91"/>
      <c r="M84" s="59"/>
      <c r="N84" s="31"/>
      <c r="O84" s="91"/>
      <c r="P84" s="91"/>
      <c r="Q84" s="59"/>
      <c r="R84" s="31"/>
      <c r="S84" s="87"/>
      <c r="T84" s="90"/>
      <c r="U84" s="31"/>
    </row>
    <row r="85" spans="1:45">
      <c r="A85" s="11"/>
      <c r="B85" s="78" t="s">
        <v>48</v>
      </c>
      <c r="C85" s="92">
        <v>40157</v>
      </c>
      <c r="D85" s="92"/>
      <c r="E85" s="65"/>
      <c r="F85" s="35"/>
      <c r="G85" s="92">
        <v>1548</v>
      </c>
      <c r="H85" s="92"/>
      <c r="I85" s="65"/>
      <c r="J85" s="35"/>
      <c r="K85" s="92">
        <v>9878</v>
      </c>
      <c r="L85" s="92"/>
      <c r="M85" s="65"/>
      <c r="N85" s="35"/>
      <c r="O85" s="92">
        <v>51583</v>
      </c>
      <c r="P85" s="92"/>
      <c r="Q85" s="65"/>
      <c r="R85" s="35"/>
      <c r="S85" s="93"/>
      <c r="T85" s="93"/>
      <c r="U85" s="93"/>
    </row>
    <row r="86" spans="1:45">
      <c r="A86" s="11"/>
      <c r="B86" s="78"/>
      <c r="C86" s="80"/>
      <c r="D86" s="80"/>
      <c r="E86" s="35"/>
      <c r="F86" s="35"/>
      <c r="G86" s="80"/>
      <c r="H86" s="80"/>
      <c r="I86" s="35"/>
      <c r="J86" s="35"/>
      <c r="K86" s="80"/>
      <c r="L86" s="80"/>
      <c r="M86" s="35"/>
      <c r="N86" s="35"/>
      <c r="O86" s="80"/>
      <c r="P86" s="80"/>
      <c r="Q86" s="35"/>
      <c r="R86" s="35"/>
      <c r="S86" s="93"/>
      <c r="T86" s="93"/>
      <c r="U86" s="93"/>
    </row>
    <row r="87" spans="1:45">
      <c r="A87" s="11"/>
      <c r="B87" s="26"/>
      <c r="C87" s="31"/>
      <c r="D87" s="31"/>
      <c r="E87" s="31"/>
      <c r="F87" s="26"/>
      <c r="G87" s="31"/>
      <c r="H87" s="31"/>
      <c r="I87" s="31"/>
      <c r="J87" s="26"/>
      <c r="K87" s="31"/>
      <c r="L87" s="31"/>
      <c r="M87" s="31"/>
      <c r="N87" s="26"/>
      <c r="O87" s="31"/>
      <c r="P87" s="31"/>
      <c r="Q87" s="31"/>
      <c r="R87" s="26"/>
      <c r="S87" s="31"/>
      <c r="T87" s="31"/>
      <c r="U87" s="31"/>
    </row>
    <row r="88" spans="1:45">
      <c r="A88" s="11"/>
      <c r="B88" s="78" t="s">
        <v>355</v>
      </c>
      <c r="C88" s="94" t="s">
        <v>347</v>
      </c>
      <c r="D88" s="94"/>
      <c r="E88" s="35"/>
      <c r="F88" s="35"/>
      <c r="G88" s="80">
        <v>51154</v>
      </c>
      <c r="H88" s="80"/>
      <c r="I88" s="35"/>
      <c r="J88" s="35"/>
      <c r="K88" s="94" t="s">
        <v>347</v>
      </c>
      <c r="L88" s="94"/>
      <c r="M88" s="35"/>
      <c r="N88" s="35"/>
      <c r="O88" s="80">
        <v>51154</v>
      </c>
      <c r="P88" s="80"/>
      <c r="Q88" s="35"/>
      <c r="R88" s="35"/>
      <c r="S88" s="97" t="s">
        <v>386</v>
      </c>
      <c r="T88" s="97"/>
      <c r="U88" s="97"/>
    </row>
    <row r="89" spans="1:45" ht="15.75" thickBot="1">
      <c r="A89" s="11"/>
      <c r="B89" s="78"/>
      <c r="C89" s="95"/>
      <c r="D89" s="95"/>
      <c r="E89" s="46"/>
      <c r="F89" s="35"/>
      <c r="G89" s="96"/>
      <c r="H89" s="96"/>
      <c r="I89" s="46"/>
      <c r="J89" s="35"/>
      <c r="K89" s="95"/>
      <c r="L89" s="95"/>
      <c r="M89" s="46"/>
      <c r="N89" s="35"/>
      <c r="O89" s="96"/>
      <c r="P89" s="96"/>
      <c r="Q89" s="46"/>
      <c r="R89" s="35"/>
      <c r="S89" s="97"/>
      <c r="T89" s="97"/>
      <c r="U89" s="97"/>
    </row>
    <row r="90" spans="1:45">
      <c r="A90" s="11"/>
      <c r="B90" s="87" t="s">
        <v>57</v>
      </c>
      <c r="C90" s="98" t="s">
        <v>347</v>
      </c>
      <c r="D90" s="98"/>
      <c r="E90" s="52"/>
      <c r="F90" s="31"/>
      <c r="G90" s="99">
        <v>51154</v>
      </c>
      <c r="H90" s="99"/>
      <c r="I90" s="52"/>
      <c r="J90" s="31"/>
      <c r="K90" s="98" t="s">
        <v>347</v>
      </c>
      <c r="L90" s="98"/>
      <c r="M90" s="52"/>
      <c r="N90" s="31"/>
      <c r="O90" s="99">
        <v>51154</v>
      </c>
      <c r="P90" s="99"/>
      <c r="Q90" s="52"/>
      <c r="R90" s="31"/>
      <c r="S90" s="100" t="s">
        <v>386</v>
      </c>
      <c r="T90" s="100"/>
      <c r="U90" s="100"/>
    </row>
    <row r="91" spans="1:45" ht="15.75" thickBot="1">
      <c r="A91" s="11"/>
      <c r="B91" s="87"/>
      <c r="C91" s="89"/>
      <c r="D91" s="89"/>
      <c r="E91" s="59"/>
      <c r="F91" s="31"/>
      <c r="G91" s="91"/>
      <c r="H91" s="91"/>
      <c r="I91" s="59"/>
      <c r="J91" s="31"/>
      <c r="K91" s="89"/>
      <c r="L91" s="89"/>
      <c r="M91" s="59"/>
      <c r="N91" s="31"/>
      <c r="O91" s="91"/>
      <c r="P91" s="91"/>
      <c r="Q91" s="59"/>
      <c r="R91" s="31"/>
      <c r="S91" s="100"/>
      <c r="T91" s="100"/>
      <c r="U91" s="100"/>
    </row>
    <row r="92" spans="1:45">
      <c r="A92" s="11"/>
      <c r="B92" s="78" t="s">
        <v>387</v>
      </c>
      <c r="C92" s="101" t="s">
        <v>346</v>
      </c>
      <c r="D92" s="92">
        <v>40157</v>
      </c>
      <c r="E92" s="65"/>
      <c r="F92" s="35"/>
      <c r="G92" s="101" t="s">
        <v>346</v>
      </c>
      <c r="H92" s="104" t="s">
        <v>388</v>
      </c>
      <c r="I92" s="101" t="s">
        <v>350</v>
      </c>
      <c r="J92" s="35"/>
      <c r="K92" s="101" t="s">
        <v>346</v>
      </c>
      <c r="L92" s="92">
        <v>9878</v>
      </c>
      <c r="M92" s="65"/>
      <c r="N92" s="35"/>
      <c r="O92" s="101" t="s">
        <v>346</v>
      </c>
      <c r="P92" s="104">
        <v>429</v>
      </c>
      <c r="Q92" s="65"/>
      <c r="R92" s="35"/>
      <c r="S92" s="97" t="s">
        <v>386</v>
      </c>
      <c r="T92" s="97"/>
      <c r="U92" s="97"/>
    </row>
    <row r="93" spans="1:45" ht="15.75" thickBot="1">
      <c r="A93" s="11"/>
      <c r="B93" s="78"/>
      <c r="C93" s="102"/>
      <c r="D93" s="103"/>
      <c r="E93" s="66"/>
      <c r="F93" s="35"/>
      <c r="G93" s="102"/>
      <c r="H93" s="105"/>
      <c r="I93" s="102"/>
      <c r="J93" s="35"/>
      <c r="K93" s="102"/>
      <c r="L93" s="103"/>
      <c r="M93" s="66"/>
      <c r="N93" s="35"/>
      <c r="O93" s="102"/>
      <c r="P93" s="105"/>
      <c r="Q93" s="66"/>
      <c r="R93" s="35"/>
      <c r="S93" s="97"/>
      <c r="T93" s="97"/>
      <c r="U93" s="97"/>
    </row>
    <row r="94" spans="1:45" ht="15.75" thickTop="1">
      <c r="A94" s="11"/>
      <c r="B94" s="24" t="s">
        <v>389</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c r="AI94" s="24"/>
      <c r="AJ94" s="24"/>
      <c r="AK94" s="24"/>
      <c r="AL94" s="24"/>
      <c r="AM94" s="24"/>
      <c r="AN94" s="24"/>
      <c r="AO94" s="24"/>
      <c r="AP94" s="24"/>
      <c r="AQ94" s="24"/>
      <c r="AR94" s="24"/>
      <c r="AS94" s="24"/>
    </row>
  </sheetData>
  <mergeCells count="727">
    <mergeCell ref="B71:AS71"/>
    <mergeCell ref="B72:AS72"/>
    <mergeCell ref="B73:AS73"/>
    <mergeCell ref="B94:AS94"/>
    <mergeCell ref="B65:AS65"/>
    <mergeCell ref="B66:AS66"/>
    <mergeCell ref="B67:AS67"/>
    <mergeCell ref="B68:AS68"/>
    <mergeCell ref="B69:AS69"/>
    <mergeCell ref="B70:AS70"/>
    <mergeCell ref="B59:AS59"/>
    <mergeCell ref="B60:AS60"/>
    <mergeCell ref="B61:AS61"/>
    <mergeCell ref="B62:AS62"/>
    <mergeCell ref="B63:AS63"/>
    <mergeCell ref="B64:AS64"/>
    <mergeCell ref="B15:AS15"/>
    <mergeCell ref="B16:AS16"/>
    <mergeCell ref="B17:AS17"/>
    <mergeCell ref="B18:AS18"/>
    <mergeCell ref="B19:AS19"/>
    <mergeCell ref="B20:AS20"/>
    <mergeCell ref="B9:AS9"/>
    <mergeCell ref="B10:AS10"/>
    <mergeCell ref="B11:AS11"/>
    <mergeCell ref="B12:AS12"/>
    <mergeCell ref="B13:AS13"/>
    <mergeCell ref="B14:AS14"/>
    <mergeCell ref="A1:A2"/>
    <mergeCell ref="B1:AS1"/>
    <mergeCell ref="B2:AS2"/>
    <mergeCell ref="B3:AS3"/>
    <mergeCell ref="A4:A94"/>
    <mergeCell ref="B4:AS4"/>
    <mergeCell ref="B5:AS5"/>
    <mergeCell ref="B6:AS6"/>
    <mergeCell ref="B7:AS7"/>
    <mergeCell ref="B8:AS8"/>
    <mergeCell ref="N92:N93"/>
    <mergeCell ref="O92:O93"/>
    <mergeCell ref="P92:P93"/>
    <mergeCell ref="Q92:Q93"/>
    <mergeCell ref="R92:R93"/>
    <mergeCell ref="S92:U93"/>
    <mergeCell ref="H92:H93"/>
    <mergeCell ref="I92:I93"/>
    <mergeCell ref="J92:J93"/>
    <mergeCell ref="K92:K93"/>
    <mergeCell ref="L92:L93"/>
    <mergeCell ref="M92:M93"/>
    <mergeCell ref="B92:B93"/>
    <mergeCell ref="C92:C93"/>
    <mergeCell ref="D92:D93"/>
    <mergeCell ref="E92:E93"/>
    <mergeCell ref="F92:F93"/>
    <mergeCell ref="G92:G93"/>
    <mergeCell ref="M90:M91"/>
    <mergeCell ref="N90:N91"/>
    <mergeCell ref="O90:P91"/>
    <mergeCell ref="Q90:Q91"/>
    <mergeCell ref="R90:R91"/>
    <mergeCell ref="S90:U91"/>
    <mergeCell ref="R88:R89"/>
    <mergeCell ref="S88:U89"/>
    <mergeCell ref="B90:B91"/>
    <mergeCell ref="C90:D91"/>
    <mergeCell ref="E90:E91"/>
    <mergeCell ref="F90:F91"/>
    <mergeCell ref="G90:H91"/>
    <mergeCell ref="I90:I91"/>
    <mergeCell ref="J90:J91"/>
    <mergeCell ref="K90:L91"/>
    <mergeCell ref="J88:J89"/>
    <mergeCell ref="K88:L89"/>
    <mergeCell ref="M88:M89"/>
    <mergeCell ref="N88:N89"/>
    <mergeCell ref="O88:P89"/>
    <mergeCell ref="Q88:Q89"/>
    <mergeCell ref="B88:B89"/>
    <mergeCell ref="C88:D89"/>
    <mergeCell ref="E88:E89"/>
    <mergeCell ref="F88:F89"/>
    <mergeCell ref="G88:H89"/>
    <mergeCell ref="I88:I89"/>
    <mergeCell ref="S85:U86"/>
    <mergeCell ref="C87:E87"/>
    <mergeCell ref="G87:I87"/>
    <mergeCell ref="K87:M87"/>
    <mergeCell ref="O87:Q87"/>
    <mergeCell ref="S87:U87"/>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R77:R80"/>
    <mergeCell ref="S77:U77"/>
    <mergeCell ref="S78:U78"/>
    <mergeCell ref="S79:U79"/>
    <mergeCell ref="S80:U80"/>
    <mergeCell ref="B81:B82"/>
    <mergeCell ref="C81:C82"/>
    <mergeCell ref="D81:D82"/>
    <mergeCell ref="E81:E82"/>
    <mergeCell ref="F81:F82"/>
    <mergeCell ref="K77:M77"/>
    <mergeCell ref="K78:M78"/>
    <mergeCell ref="K79:M79"/>
    <mergeCell ref="K80:M80"/>
    <mergeCell ref="N77:N80"/>
    <mergeCell ref="O77:Q80"/>
    <mergeCell ref="B74:U74"/>
    <mergeCell ref="C76:U76"/>
    <mergeCell ref="B77:B80"/>
    <mergeCell ref="C77:E80"/>
    <mergeCell ref="F77:F80"/>
    <mergeCell ref="G77:I77"/>
    <mergeCell ref="G78:I78"/>
    <mergeCell ref="G79:I79"/>
    <mergeCell ref="G80:I80"/>
    <mergeCell ref="J77:J80"/>
    <mergeCell ref="AN54:AN55"/>
    <mergeCell ref="AO54:AO55"/>
    <mergeCell ref="AP54:AP55"/>
    <mergeCell ref="AQ54:AQ55"/>
    <mergeCell ref="AR54:AR55"/>
    <mergeCell ref="AS54:AS55"/>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Q52:AR53"/>
    <mergeCell ref="AS52:AS53"/>
    <mergeCell ref="B54:B55"/>
    <mergeCell ref="C54:C55"/>
    <mergeCell ref="D54:D55"/>
    <mergeCell ref="E54:E55"/>
    <mergeCell ref="F54:F55"/>
    <mergeCell ref="G54:G55"/>
    <mergeCell ref="H54:H55"/>
    <mergeCell ref="I54:I55"/>
    <mergeCell ref="AI52:AJ53"/>
    <mergeCell ref="AK52:AK53"/>
    <mergeCell ref="AL52:AL53"/>
    <mergeCell ref="AM52:AN53"/>
    <mergeCell ref="AO52:AO53"/>
    <mergeCell ref="AP52:AP53"/>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P50:AP51"/>
    <mergeCell ref="AQ50:AR51"/>
    <mergeCell ref="AS50:AS51"/>
    <mergeCell ref="B52:B53"/>
    <mergeCell ref="C52:D53"/>
    <mergeCell ref="E52:E53"/>
    <mergeCell ref="F52:F53"/>
    <mergeCell ref="G52:H53"/>
    <mergeCell ref="I52:I53"/>
    <mergeCell ref="J52:J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S46:AS47"/>
    <mergeCell ref="B48:B49"/>
    <mergeCell ref="C48:D49"/>
    <mergeCell ref="E48:E49"/>
    <mergeCell ref="F48:F49"/>
    <mergeCell ref="G48:H49"/>
    <mergeCell ref="I48:I49"/>
    <mergeCell ref="J48:J49"/>
    <mergeCell ref="K48:L49"/>
    <mergeCell ref="M48:M49"/>
    <mergeCell ref="AM46:AM47"/>
    <mergeCell ref="AN46:AN47"/>
    <mergeCell ref="AO46:AO47"/>
    <mergeCell ref="AP46:AP47"/>
    <mergeCell ref="AQ46:AQ47"/>
    <mergeCell ref="AR46:AR47"/>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I45:AK45"/>
    <mergeCell ref="AM45:AO45"/>
    <mergeCell ref="AQ45:AS45"/>
    <mergeCell ref="B46:B47"/>
    <mergeCell ref="C46:C47"/>
    <mergeCell ref="D46:D47"/>
    <mergeCell ref="E46:E47"/>
    <mergeCell ref="F46:F47"/>
    <mergeCell ref="G46:G47"/>
    <mergeCell ref="H46:H47"/>
    <mergeCell ref="AM44:AO44"/>
    <mergeCell ref="AQ44:AS44"/>
    <mergeCell ref="B45:E45"/>
    <mergeCell ref="G45:I45"/>
    <mergeCell ref="K45:M45"/>
    <mergeCell ref="O45:Q45"/>
    <mergeCell ref="S45:U45"/>
    <mergeCell ref="W45:Y45"/>
    <mergeCell ref="AA45:AC45"/>
    <mergeCell ref="AE45:AG45"/>
    <mergeCell ref="AS42:AS43"/>
    <mergeCell ref="C44:E44"/>
    <mergeCell ref="G44:I44"/>
    <mergeCell ref="K44:M44"/>
    <mergeCell ref="O44:Q44"/>
    <mergeCell ref="S44:U44"/>
    <mergeCell ref="W44:Y44"/>
    <mergeCell ref="AA44:AC44"/>
    <mergeCell ref="AE44:AG44"/>
    <mergeCell ref="AI44:AK44"/>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P40:AP41"/>
    <mergeCell ref="AQ40:AR41"/>
    <mergeCell ref="AS40:AS41"/>
    <mergeCell ref="B42:B43"/>
    <mergeCell ref="C42:C43"/>
    <mergeCell ref="D42:D43"/>
    <mergeCell ref="E42:E43"/>
    <mergeCell ref="F42:F43"/>
    <mergeCell ref="G42:G43"/>
    <mergeCell ref="H42:H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L38:AL39"/>
    <mergeCell ref="AM38:AN39"/>
    <mergeCell ref="AO38:AO39"/>
    <mergeCell ref="AP38:AP39"/>
    <mergeCell ref="AQ38:AR39"/>
    <mergeCell ref="AS38:AS39"/>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S36:AS37"/>
    <mergeCell ref="B38:B39"/>
    <mergeCell ref="C38:D39"/>
    <mergeCell ref="E38:E39"/>
    <mergeCell ref="F38:F39"/>
    <mergeCell ref="G38:H39"/>
    <mergeCell ref="I38:I39"/>
    <mergeCell ref="J38:J39"/>
    <mergeCell ref="K38:L39"/>
    <mergeCell ref="M38:M39"/>
    <mergeCell ref="AK36:AK37"/>
    <mergeCell ref="AL36:AL37"/>
    <mergeCell ref="AM36:AN37"/>
    <mergeCell ref="AO36:AO37"/>
    <mergeCell ref="AP36:AP37"/>
    <mergeCell ref="AQ36:AR37"/>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Q34:AR35"/>
    <mergeCell ref="AS34:AS35"/>
    <mergeCell ref="B36:B37"/>
    <mergeCell ref="C36:D37"/>
    <mergeCell ref="E36:E37"/>
    <mergeCell ref="F36:F37"/>
    <mergeCell ref="G36:H37"/>
    <mergeCell ref="I36:I37"/>
    <mergeCell ref="J36:J37"/>
    <mergeCell ref="K36:L37"/>
    <mergeCell ref="AI34:AJ35"/>
    <mergeCell ref="AK34:AK35"/>
    <mergeCell ref="AL34:AL35"/>
    <mergeCell ref="AM34:AN35"/>
    <mergeCell ref="AO34:AO35"/>
    <mergeCell ref="AP34:AP35"/>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P32:AP33"/>
    <mergeCell ref="AQ32:AR33"/>
    <mergeCell ref="AS32:AS33"/>
    <mergeCell ref="B34:B35"/>
    <mergeCell ref="C34:D35"/>
    <mergeCell ref="E34:E35"/>
    <mergeCell ref="F34:F35"/>
    <mergeCell ref="G34:H35"/>
    <mergeCell ref="I34:I35"/>
    <mergeCell ref="J34:J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S28:AS29"/>
    <mergeCell ref="B30:B31"/>
    <mergeCell ref="C30:D31"/>
    <mergeCell ref="E30:E31"/>
    <mergeCell ref="F30:F31"/>
    <mergeCell ref="G30:H31"/>
    <mergeCell ref="I30:I31"/>
    <mergeCell ref="J30:J31"/>
    <mergeCell ref="K30:L31"/>
    <mergeCell ref="M30:M31"/>
    <mergeCell ref="AK28:AK29"/>
    <mergeCell ref="AL28:AL29"/>
    <mergeCell ref="AM28:AN29"/>
    <mergeCell ref="AO28:AO29"/>
    <mergeCell ref="AP28:AP29"/>
    <mergeCell ref="AQ28:AR29"/>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R26:AR27"/>
    <mergeCell ref="AS26:AS27"/>
    <mergeCell ref="B28:B29"/>
    <mergeCell ref="C28:D29"/>
    <mergeCell ref="E28:E29"/>
    <mergeCell ref="F28:F29"/>
    <mergeCell ref="G28:H29"/>
    <mergeCell ref="I28:I29"/>
    <mergeCell ref="J28:J29"/>
    <mergeCell ref="K28:L29"/>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5:Y25"/>
    <mergeCell ref="AA25:AC25"/>
    <mergeCell ref="AE25:AG25"/>
    <mergeCell ref="AI25:AK25"/>
    <mergeCell ref="AM25:AO25"/>
    <mergeCell ref="AQ25:AS25"/>
    <mergeCell ref="AI23:AK24"/>
    <mergeCell ref="AL23:AL24"/>
    <mergeCell ref="AM23:AO24"/>
    <mergeCell ref="AP23:AP24"/>
    <mergeCell ref="AQ23:AS24"/>
    <mergeCell ref="C25:E25"/>
    <mergeCell ref="G25:I25"/>
    <mergeCell ref="K25:M25"/>
    <mergeCell ref="O25:Q25"/>
    <mergeCell ref="S25:U25"/>
    <mergeCell ref="Z23:Z24"/>
    <mergeCell ref="AA23:AC23"/>
    <mergeCell ref="AA24:AC24"/>
    <mergeCell ref="AD23:AD24"/>
    <mergeCell ref="AE23:AG24"/>
    <mergeCell ref="AH23:AH24"/>
    <mergeCell ref="O23:Q23"/>
    <mergeCell ref="O24:Q24"/>
    <mergeCell ref="R23:R24"/>
    <mergeCell ref="S23:U24"/>
    <mergeCell ref="V23:V24"/>
    <mergeCell ref="W23:Y23"/>
    <mergeCell ref="W24:Y24"/>
    <mergeCell ref="B21:AS21"/>
    <mergeCell ref="B23:B24"/>
    <mergeCell ref="C23:E24"/>
    <mergeCell ref="F23:F24"/>
    <mergeCell ref="G23:I23"/>
    <mergeCell ref="G24:I24"/>
    <mergeCell ref="J23:J24"/>
    <mergeCell ref="K23:M23"/>
    <mergeCell ref="K24:M24"/>
    <mergeCell ref="N23:N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 min="10" max="10" width="36.5703125" bestFit="1" customWidth="1"/>
    <col min="11" max="11" width="32.42578125" bestFit="1" customWidth="1"/>
    <col min="12" max="12" width="29.140625" bestFit="1" customWidth="1"/>
    <col min="13" max="13" width="30.5703125" bestFit="1" customWidth="1"/>
    <col min="14" max="18" width="36.5703125" bestFit="1" customWidth="1"/>
    <col min="19" max="20" width="28" bestFit="1" customWidth="1"/>
    <col min="21" max="27" width="36.5703125" bestFit="1" customWidth="1"/>
  </cols>
  <sheetData>
    <row r="1" spans="1:27" ht="15" customHeight="1">
      <c r="A1" s="7" t="s">
        <v>2101</v>
      </c>
      <c r="B1" s="7" t="s">
        <v>100</v>
      </c>
      <c r="C1" s="7"/>
      <c r="D1" s="7"/>
      <c r="E1" s="7" t="s">
        <v>1</v>
      </c>
      <c r="F1" s="7"/>
      <c r="G1" s="7"/>
      <c r="H1" s="7"/>
      <c r="I1" s="7"/>
      <c r="J1" s="7"/>
      <c r="K1" s="7"/>
      <c r="L1" s="7"/>
      <c r="M1" s="1" t="s">
        <v>1419</v>
      </c>
      <c r="N1" s="1" t="s">
        <v>1420</v>
      </c>
      <c r="O1" s="7" t="s">
        <v>100</v>
      </c>
      <c r="P1" s="7"/>
      <c r="Q1" s="7" t="s">
        <v>1</v>
      </c>
      <c r="R1" s="7"/>
      <c r="S1" s="1" t="s">
        <v>1419</v>
      </c>
      <c r="T1" s="1" t="s">
        <v>1</v>
      </c>
      <c r="U1" s="7" t="s">
        <v>100</v>
      </c>
      <c r="V1" s="7"/>
      <c r="W1" s="7" t="s">
        <v>1</v>
      </c>
      <c r="X1" s="7"/>
      <c r="Y1" s="1"/>
      <c r="Z1" s="1" t="s">
        <v>100</v>
      </c>
      <c r="AA1" s="1"/>
    </row>
    <row r="2" spans="1:27" ht="15" customHeight="1">
      <c r="A2" s="7"/>
      <c r="B2" s="7" t="s">
        <v>2</v>
      </c>
      <c r="C2" s="7"/>
      <c r="D2" s="7" t="s">
        <v>101</v>
      </c>
      <c r="E2" s="7" t="s">
        <v>2</v>
      </c>
      <c r="F2" s="7"/>
      <c r="G2" s="7" t="s">
        <v>101</v>
      </c>
      <c r="H2" s="7" t="s">
        <v>26</v>
      </c>
      <c r="I2" s="7"/>
      <c r="J2" s="1" t="s">
        <v>2</v>
      </c>
      <c r="K2" s="1" t="s">
        <v>2</v>
      </c>
      <c r="L2" s="1" t="s">
        <v>2</v>
      </c>
      <c r="M2" s="1" t="s">
        <v>1461</v>
      </c>
      <c r="N2" s="1" t="s">
        <v>2104</v>
      </c>
      <c r="O2" s="1" t="s">
        <v>2</v>
      </c>
      <c r="P2" s="1" t="s">
        <v>101</v>
      </c>
      <c r="Q2" s="1" t="s">
        <v>2</v>
      </c>
      <c r="R2" s="1" t="s">
        <v>101</v>
      </c>
      <c r="S2" s="492">
        <v>41425</v>
      </c>
      <c r="T2" s="1" t="s">
        <v>2</v>
      </c>
      <c r="U2" s="1" t="s">
        <v>2</v>
      </c>
      <c r="V2" s="1" t="s">
        <v>101</v>
      </c>
      <c r="W2" s="1" t="s">
        <v>2</v>
      </c>
      <c r="X2" s="1" t="s">
        <v>101</v>
      </c>
      <c r="Y2" s="1" t="s">
        <v>26</v>
      </c>
      <c r="Z2" s="1" t="s">
        <v>2106</v>
      </c>
      <c r="AA2" s="1" t="s">
        <v>26</v>
      </c>
    </row>
    <row r="3" spans="1:27" ht="30">
      <c r="A3" s="7"/>
      <c r="B3" s="7" t="s">
        <v>1437</v>
      </c>
      <c r="C3" s="7"/>
      <c r="D3" s="7"/>
      <c r="E3" s="7" t="s">
        <v>1437</v>
      </c>
      <c r="F3" s="7"/>
      <c r="G3" s="7"/>
      <c r="H3" s="7"/>
      <c r="I3" s="7"/>
      <c r="J3" s="1" t="s">
        <v>2102</v>
      </c>
      <c r="K3" s="1" t="s">
        <v>1438</v>
      </c>
      <c r="L3" s="1" t="s">
        <v>1439</v>
      </c>
      <c r="M3" s="1" t="s">
        <v>2059</v>
      </c>
      <c r="N3" s="1" t="s">
        <v>2059</v>
      </c>
      <c r="O3" s="1" t="s">
        <v>2105</v>
      </c>
      <c r="P3" s="1" t="s">
        <v>2105</v>
      </c>
      <c r="Q3" s="1" t="s">
        <v>2105</v>
      </c>
      <c r="R3" s="1" t="s">
        <v>2105</v>
      </c>
      <c r="S3" s="1" t="s">
        <v>1430</v>
      </c>
      <c r="T3" s="1" t="s">
        <v>1430</v>
      </c>
      <c r="U3" s="1" t="s">
        <v>2068</v>
      </c>
      <c r="V3" s="1" t="s">
        <v>2068</v>
      </c>
      <c r="W3" s="1" t="s">
        <v>2068</v>
      </c>
      <c r="X3" s="1" t="s">
        <v>2068</v>
      </c>
      <c r="Y3" s="1" t="s">
        <v>2068</v>
      </c>
      <c r="Z3" s="1" t="s">
        <v>2068</v>
      </c>
      <c r="AA3" s="1" t="s">
        <v>2068</v>
      </c>
    </row>
    <row r="4" spans="1:27" ht="30">
      <c r="A4" s="7"/>
      <c r="B4" s="7"/>
      <c r="C4" s="7"/>
      <c r="D4" s="7"/>
      <c r="E4" s="7"/>
      <c r="F4" s="7"/>
      <c r="G4" s="7"/>
      <c r="H4" s="7"/>
      <c r="I4" s="7"/>
      <c r="J4" s="1"/>
      <c r="K4" s="1"/>
      <c r="L4" s="1" t="s">
        <v>2103</v>
      </c>
      <c r="M4" s="1"/>
      <c r="N4" s="1" t="s">
        <v>2102</v>
      </c>
      <c r="O4" s="1" t="s">
        <v>2103</v>
      </c>
      <c r="P4" s="1" t="s">
        <v>2103</v>
      </c>
      <c r="Q4" s="1" t="s">
        <v>2103</v>
      </c>
      <c r="R4" s="1" t="s">
        <v>2103</v>
      </c>
      <c r="S4" s="1"/>
      <c r="T4" s="1" t="s">
        <v>1429</v>
      </c>
      <c r="U4" s="1"/>
      <c r="V4" s="1"/>
      <c r="W4" s="1"/>
      <c r="X4" s="1"/>
      <c r="Y4" s="1"/>
      <c r="Z4" s="1" t="s">
        <v>1462</v>
      </c>
      <c r="AA4" s="1" t="s">
        <v>1462</v>
      </c>
    </row>
    <row r="5" spans="1:27">
      <c r="A5" s="3" t="s">
        <v>2070</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478</v>
      </c>
      <c r="B6" s="4" t="s">
        <v>5</v>
      </c>
      <c r="C6" s="4"/>
      <c r="D6" s="4" t="s">
        <v>5</v>
      </c>
      <c r="E6" s="4" t="s">
        <v>5</v>
      </c>
      <c r="F6" s="4"/>
      <c r="G6" s="4" t="s">
        <v>5</v>
      </c>
      <c r="H6" s="4" t="s">
        <v>5</v>
      </c>
      <c r="I6" s="4"/>
      <c r="J6" s="4" t="s">
        <v>5</v>
      </c>
      <c r="K6" s="4" t="s">
        <v>5</v>
      </c>
      <c r="L6" s="13">
        <v>0.33</v>
      </c>
      <c r="M6" s="4" t="s">
        <v>5</v>
      </c>
      <c r="N6" s="13">
        <v>1</v>
      </c>
      <c r="O6" s="4" t="s">
        <v>5</v>
      </c>
      <c r="P6" s="4" t="s">
        <v>5</v>
      </c>
      <c r="Q6" s="4" t="s">
        <v>5</v>
      </c>
      <c r="R6" s="4" t="s">
        <v>5</v>
      </c>
      <c r="S6" s="4" t="s">
        <v>5</v>
      </c>
      <c r="T6" s="4" t="s">
        <v>5</v>
      </c>
      <c r="U6" s="13">
        <v>0.29570000000000002</v>
      </c>
      <c r="V6" s="4" t="s">
        <v>5</v>
      </c>
      <c r="W6" s="13">
        <v>0.29570000000000002</v>
      </c>
      <c r="X6" s="4" t="s">
        <v>5</v>
      </c>
      <c r="Y6" s="4" t="s">
        <v>5</v>
      </c>
      <c r="Z6" s="4" t="s">
        <v>5</v>
      </c>
      <c r="AA6" s="4" t="s">
        <v>5</v>
      </c>
    </row>
    <row r="7" spans="1:27" ht="30">
      <c r="A7" s="2" t="s">
        <v>2107</v>
      </c>
      <c r="B7" s="4" t="s">
        <v>5</v>
      </c>
      <c r="C7" s="4"/>
      <c r="D7" s="4" t="s">
        <v>5</v>
      </c>
      <c r="E7" s="4" t="s">
        <v>5</v>
      </c>
      <c r="F7" s="4"/>
      <c r="G7" s="4" t="s">
        <v>5</v>
      </c>
      <c r="H7" s="4" t="s">
        <v>5</v>
      </c>
      <c r="I7" s="4"/>
      <c r="J7" s="4" t="s">
        <v>5</v>
      </c>
      <c r="K7" s="4" t="s">
        <v>5</v>
      </c>
      <c r="L7" s="4" t="s">
        <v>5</v>
      </c>
      <c r="M7" s="4" t="s">
        <v>5</v>
      </c>
      <c r="N7" s="8">
        <v>22500000</v>
      </c>
      <c r="O7" s="4" t="s">
        <v>5</v>
      </c>
      <c r="P7" s="4" t="s">
        <v>5</v>
      </c>
      <c r="Q7" s="4" t="s">
        <v>5</v>
      </c>
      <c r="R7" s="4" t="s">
        <v>5</v>
      </c>
      <c r="S7" s="4" t="s">
        <v>5</v>
      </c>
      <c r="T7" s="4" t="s">
        <v>5</v>
      </c>
      <c r="U7" s="4" t="s">
        <v>5</v>
      </c>
      <c r="V7" s="4" t="s">
        <v>5</v>
      </c>
      <c r="W7" s="4" t="s">
        <v>5</v>
      </c>
      <c r="X7" s="4" t="s">
        <v>5</v>
      </c>
      <c r="Y7" s="4" t="s">
        <v>5</v>
      </c>
      <c r="Z7" s="4" t="s">
        <v>5</v>
      </c>
      <c r="AA7" s="4" t="s">
        <v>5</v>
      </c>
    </row>
    <row r="8" spans="1:27">
      <c r="A8" s="2" t="s">
        <v>2108</v>
      </c>
      <c r="B8" s="4">
        <v>5</v>
      </c>
      <c r="C8" s="4"/>
      <c r="D8" s="4" t="s">
        <v>5</v>
      </c>
      <c r="E8" s="4">
        <v>5</v>
      </c>
      <c r="F8" s="4"/>
      <c r="G8" s="4" t="s">
        <v>5</v>
      </c>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2109</v>
      </c>
      <c r="B9" s="4" t="s">
        <v>5</v>
      </c>
      <c r="C9" s="4"/>
      <c r="D9" s="4" t="s">
        <v>5</v>
      </c>
      <c r="E9" s="4" t="s">
        <v>5</v>
      </c>
      <c r="F9" s="4"/>
      <c r="G9" s="4" t="s">
        <v>5</v>
      </c>
      <c r="H9" s="4" t="s">
        <v>5</v>
      </c>
      <c r="I9" s="4"/>
      <c r="J9" s="6">
        <v>1900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45">
      <c r="A10" s="2" t="s">
        <v>2110</v>
      </c>
      <c r="B10" s="4" t="s">
        <v>5</v>
      </c>
      <c r="C10" s="4"/>
      <c r="D10" s="4" t="s">
        <v>5</v>
      </c>
      <c r="E10" s="4" t="s">
        <v>5</v>
      </c>
      <c r="F10" s="4"/>
      <c r="G10" s="4" t="s">
        <v>5</v>
      </c>
      <c r="H10" s="4" t="s">
        <v>5</v>
      </c>
      <c r="I10" s="4"/>
      <c r="J10" s="4" t="s">
        <v>5</v>
      </c>
      <c r="K10" s="4" t="s">
        <v>5</v>
      </c>
      <c r="L10" s="4" t="s">
        <v>5</v>
      </c>
      <c r="M10" s="4" t="s">
        <v>5</v>
      </c>
      <c r="N10" s="4" t="s">
        <v>5</v>
      </c>
      <c r="O10" s="13">
        <v>0.1</v>
      </c>
      <c r="P10" s="4" t="s">
        <v>5</v>
      </c>
      <c r="Q10" s="13">
        <v>0.1</v>
      </c>
      <c r="R10" s="4" t="s">
        <v>5</v>
      </c>
      <c r="S10" s="4" t="s">
        <v>5</v>
      </c>
      <c r="T10" s="4" t="s">
        <v>5</v>
      </c>
      <c r="U10" s="4" t="s">
        <v>5</v>
      </c>
      <c r="V10" s="4" t="s">
        <v>5</v>
      </c>
      <c r="W10" s="4" t="s">
        <v>5</v>
      </c>
      <c r="X10" s="4" t="s">
        <v>5</v>
      </c>
      <c r="Y10" s="4" t="s">
        <v>5</v>
      </c>
      <c r="Z10" s="4" t="s">
        <v>5</v>
      </c>
      <c r="AA10" s="4" t="s">
        <v>5</v>
      </c>
    </row>
    <row r="11" spans="1:27" ht="45">
      <c r="A11" s="2" t="s">
        <v>2111</v>
      </c>
      <c r="B11" s="4" t="s">
        <v>5</v>
      </c>
      <c r="C11" s="4"/>
      <c r="D11" s="4" t="s">
        <v>5</v>
      </c>
      <c r="E11" s="4" t="s">
        <v>5</v>
      </c>
      <c r="F11" s="4"/>
      <c r="G11" s="4" t="s">
        <v>5</v>
      </c>
      <c r="H11" s="4" t="s">
        <v>5</v>
      </c>
      <c r="I11" s="4"/>
      <c r="J11" s="4" t="s">
        <v>5</v>
      </c>
      <c r="K11" s="4" t="s">
        <v>5</v>
      </c>
      <c r="L11" s="4" t="s">
        <v>5</v>
      </c>
      <c r="M11" s="4" t="s">
        <v>5</v>
      </c>
      <c r="N11" s="4" t="s">
        <v>5</v>
      </c>
      <c r="O11" s="13">
        <v>0.5</v>
      </c>
      <c r="P11" s="4" t="s">
        <v>5</v>
      </c>
      <c r="Q11" s="13">
        <v>0.5</v>
      </c>
      <c r="R11" s="4" t="s">
        <v>5</v>
      </c>
      <c r="S11" s="4" t="s">
        <v>5</v>
      </c>
      <c r="T11" s="4" t="s">
        <v>5</v>
      </c>
      <c r="U11" s="4" t="s">
        <v>5</v>
      </c>
      <c r="V11" s="4" t="s">
        <v>5</v>
      </c>
      <c r="W11" s="4" t="s">
        <v>5</v>
      </c>
      <c r="X11" s="4" t="s">
        <v>5</v>
      </c>
      <c r="Y11" s="4" t="s">
        <v>5</v>
      </c>
      <c r="Z11" s="4" t="s">
        <v>5</v>
      </c>
      <c r="AA11" s="4" t="s">
        <v>5</v>
      </c>
    </row>
    <row r="12" spans="1:27">
      <c r="A12" s="2" t="s">
        <v>2112</v>
      </c>
      <c r="B12" s="4" t="s">
        <v>5</v>
      </c>
      <c r="C12" s="4"/>
      <c r="D12" s="4" t="s">
        <v>5</v>
      </c>
      <c r="E12" s="4" t="s">
        <v>5</v>
      </c>
      <c r="F12" s="4"/>
      <c r="G12" s="4" t="s">
        <v>5</v>
      </c>
      <c r="H12" s="4" t="s">
        <v>5</v>
      </c>
      <c r="I12" s="4"/>
      <c r="J12" s="4" t="s">
        <v>5</v>
      </c>
      <c r="K12" s="4" t="s">
        <v>5</v>
      </c>
      <c r="L12" s="4" t="s">
        <v>5</v>
      </c>
      <c r="M12" s="4" t="s">
        <v>5</v>
      </c>
      <c r="N12" s="4" t="s">
        <v>5</v>
      </c>
      <c r="O12" s="6">
        <v>309000</v>
      </c>
      <c r="P12" s="6">
        <v>515000</v>
      </c>
      <c r="Q12" s="6">
        <v>1000000</v>
      </c>
      <c r="R12" s="6">
        <v>160000</v>
      </c>
      <c r="S12" s="4" t="s">
        <v>5</v>
      </c>
      <c r="T12" s="4" t="s">
        <v>5</v>
      </c>
      <c r="U12" s="4" t="s">
        <v>5</v>
      </c>
      <c r="V12" s="4" t="s">
        <v>5</v>
      </c>
      <c r="W12" s="4" t="s">
        <v>5</v>
      </c>
      <c r="X12" s="4" t="s">
        <v>5</v>
      </c>
      <c r="Y12" s="4" t="s">
        <v>5</v>
      </c>
      <c r="Z12" s="4" t="s">
        <v>5</v>
      </c>
      <c r="AA12" s="4" t="s">
        <v>5</v>
      </c>
    </row>
    <row r="13" spans="1:27">
      <c r="A13" s="2" t="s">
        <v>1493</v>
      </c>
      <c r="B13" s="4" t="s">
        <v>5</v>
      </c>
      <c r="C13" s="4"/>
      <c r="D13" s="4" t="s">
        <v>5</v>
      </c>
      <c r="E13" s="4" t="s">
        <v>5</v>
      </c>
      <c r="F13" s="4"/>
      <c r="G13" s="4" t="s">
        <v>5</v>
      </c>
      <c r="H13" s="4" t="s">
        <v>5</v>
      </c>
      <c r="I13" s="4"/>
      <c r="J13" s="4" t="s">
        <v>5</v>
      </c>
      <c r="K13" s="4" t="s">
        <v>5</v>
      </c>
      <c r="L13" s="4" t="s">
        <v>5</v>
      </c>
      <c r="M13" s="13">
        <v>0.66600000000000004</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1451</v>
      </c>
      <c r="B14" s="4" t="s">
        <v>5</v>
      </c>
      <c r="C14" s="4"/>
      <c r="D14" s="4" t="s">
        <v>5</v>
      </c>
      <c r="E14" s="4" t="s">
        <v>5</v>
      </c>
      <c r="F14" s="4"/>
      <c r="G14" s="4" t="s">
        <v>5</v>
      </c>
      <c r="H14" s="4" t="s">
        <v>5</v>
      </c>
      <c r="I14" s="4"/>
      <c r="J14" s="4" t="s">
        <v>5</v>
      </c>
      <c r="K14" s="4" t="s">
        <v>5</v>
      </c>
      <c r="L14" s="4" t="s">
        <v>5</v>
      </c>
      <c r="M14" s="4" t="s">
        <v>5</v>
      </c>
      <c r="N14" s="4" t="s">
        <v>5</v>
      </c>
      <c r="O14" s="4" t="s">
        <v>5</v>
      </c>
      <c r="P14" s="4" t="s">
        <v>5</v>
      </c>
      <c r="Q14" s="4" t="s">
        <v>5</v>
      </c>
      <c r="R14" s="4" t="s">
        <v>5</v>
      </c>
      <c r="S14" s="13">
        <v>0.68300000000000005</v>
      </c>
      <c r="T14" s="13">
        <v>0.68300000000000005</v>
      </c>
      <c r="U14" s="4" t="s">
        <v>5</v>
      </c>
      <c r="V14" s="4" t="s">
        <v>5</v>
      </c>
      <c r="W14" s="4" t="s">
        <v>5</v>
      </c>
      <c r="X14" s="4" t="s">
        <v>5</v>
      </c>
      <c r="Y14" s="4" t="s">
        <v>5</v>
      </c>
      <c r="Z14" s="4" t="s">
        <v>5</v>
      </c>
      <c r="AA14" s="4" t="s">
        <v>5</v>
      </c>
    </row>
    <row r="15" spans="1:27">
      <c r="A15" s="2" t="s">
        <v>1476</v>
      </c>
      <c r="B15" s="4" t="s">
        <v>5</v>
      </c>
      <c r="C15" s="4"/>
      <c r="D15" s="4" t="s">
        <v>5</v>
      </c>
      <c r="E15" s="6">
        <v>-12676000</v>
      </c>
      <c r="F15" s="4"/>
      <c r="G15" s="6">
        <v>-2200000</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15000000</v>
      </c>
      <c r="AA15" s="4" t="s">
        <v>5</v>
      </c>
    </row>
    <row r="16" spans="1:27" ht="30">
      <c r="A16" s="2" t="s">
        <v>2113</v>
      </c>
      <c r="B16" s="4" t="s">
        <v>5</v>
      </c>
      <c r="C16" s="4"/>
      <c r="D16" s="4" t="s">
        <v>5</v>
      </c>
      <c r="E16" s="4" t="s">
        <v>5</v>
      </c>
      <c r="F16" s="4"/>
      <c r="G16" s="4" t="s">
        <v>5</v>
      </c>
      <c r="H16" s="4" t="s">
        <v>5</v>
      </c>
      <c r="I16" s="4"/>
      <c r="J16" s="4" t="s">
        <v>5</v>
      </c>
      <c r="K16" s="13">
        <v>1.4999999999999999E-2</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2114</v>
      </c>
      <c r="B17" s="6">
        <v>1488000</v>
      </c>
      <c r="C17" s="4"/>
      <c r="D17" s="6">
        <v>401000</v>
      </c>
      <c r="E17" s="6">
        <v>6858000</v>
      </c>
      <c r="F17" s="4"/>
      <c r="G17" s="6">
        <v>1733000</v>
      </c>
      <c r="H17" s="4" t="s">
        <v>5</v>
      </c>
      <c r="I17" s="4"/>
      <c r="J17" s="4" t="s">
        <v>5</v>
      </c>
      <c r="K17" s="4" t="s">
        <v>5</v>
      </c>
      <c r="L17" s="4" t="s">
        <v>5</v>
      </c>
      <c r="M17" s="4" t="s">
        <v>5</v>
      </c>
      <c r="N17" s="4" t="s">
        <v>5</v>
      </c>
      <c r="O17" s="4" t="s">
        <v>5</v>
      </c>
      <c r="P17" s="4" t="s">
        <v>5</v>
      </c>
      <c r="Q17" s="4" t="s">
        <v>5</v>
      </c>
      <c r="R17" s="4" t="s">
        <v>5</v>
      </c>
      <c r="S17" s="4" t="s">
        <v>5</v>
      </c>
      <c r="T17" s="4" t="s">
        <v>5</v>
      </c>
      <c r="U17" s="6">
        <v>47000</v>
      </c>
      <c r="V17" s="6">
        <v>433000</v>
      </c>
      <c r="W17" s="6">
        <v>2004000</v>
      </c>
      <c r="X17" s="6">
        <v>526000</v>
      </c>
      <c r="Y17" s="4" t="s">
        <v>5</v>
      </c>
      <c r="Z17" s="4" t="s">
        <v>5</v>
      </c>
      <c r="AA17" s="4" t="s">
        <v>5</v>
      </c>
    </row>
    <row r="18" spans="1:27" ht="17.25">
      <c r="A18" s="2" t="s">
        <v>40</v>
      </c>
      <c r="B18" s="8">
        <v>60540000</v>
      </c>
      <c r="C18" s="9" t="s">
        <v>29</v>
      </c>
      <c r="D18" s="4" t="s">
        <v>5</v>
      </c>
      <c r="E18" s="8">
        <v>60540000</v>
      </c>
      <c r="F18" s="9" t="s">
        <v>29</v>
      </c>
      <c r="G18" s="4" t="s">
        <v>5</v>
      </c>
      <c r="H18" s="8">
        <v>69069000</v>
      </c>
      <c r="I18" s="9" t="s">
        <v>29</v>
      </c>
      <c r="J18" s="4" t="s">
        <v>5</v>
      </c>
      <c r="K18" s="4" t="s">
        <v>5</v>
      </c>
      <c r="L18" s="4" t="s">
        <v>5</v>
      </c>
      <c r="M18" s="4" t="s">
        <v>5</v>
      </c>
      <c r="N18" s="4" t="s">
        <v>5</v>
      </c>
      <c r="O18" s="4" t="s">
        <v>5</v>
      </c>
      <c r="P18" s="4" t="s">
        <v>5</v>
      </c>
      <c r="Q18" s="4" t="s">
        <v>5</v>
      </c>
      <c r="R18" s="4" t="s">
        <v>5</v>
      </c>
      <c r="S18" s="4" t="s">
        <v>5</v>
      </c>
      <c r="T18" s="4" t="s">
        <v>5</v>
      </c>
      <c r="U18" s="8">
        <v>18181000</v>
      </c>
      <c r="V18" s="4" t="s">
        <v>5</v>
      </c>
      <c r="W18" s="8">
        <v>18181000</v>
      </c>
      <c r="X18" s="4" t="s">
        <v>5</v>
      </c>
      <c r="Y18" s="8">
        <v>16177000</v>
      </c>
      <c r="Z18" s="4" t="s">
        <v>5</v>
      </c>
      <c r="AA18" s="8">
        <v>16200000</v>
      </c>
    </row>
    <row r="19" spans="1:27">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row r="20" spans="1:27" ht="15" customHeight="1">
      <c r="A20" s="2" t="s">
        <v>29</v>
      </c>
      <c r="B20" s="11" t="s">
        <v>7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sheetData>
  <mergeCells count="20">
    <mergeCell ref="A19:AA19"/>
    <mergeCell ref="B20:AA20"/>
    <mergeCell ref="Q1:R1"/>
    <mergeCell ref="U1:V1"/>
    <mergeCell ref="W1:X1"/>
    <mergeCell ref="B2:C2"/>
    <mergeCell ref="B3:C3"/>
    <mergeCell ref="B4:C4"/>
    <mergeCell ref="D2:D4"/>
    <mergeCell ref="E2:F2"/>
    <mergeCell ref="E3:F3"/>
    <mergeCell ref="E4:F4"/>
    <mergeCell ref="A1:A4"/>
    <mergeCell ref="B1:D1"/>
    <mergeCell ref="E1:G1"/>
    <mergeCell ref="H1:I1"/>
    <mergeCell ref="J1:L1"/>
    <mergeCell ref="O1:P1"/>
    <mergeCell ref="G2:G4"/>
    <mergeCell ref="H2:I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9"/>
  <sheetViews>
    <sheetView showGridLines="0" workbookViewId="0"/>
  </sheetViews>
  <sheetFormatPr defaultRowHeight="15"/>
  <cols>
    <col min="1" max="1" width="36.5703125" bestFit="1" customWidth="1"/>
    <col min="2" max="2" width="12.140625" bestFit="1" customWidth="1"/>
    <col min="3" max="3" width="9.42578125" customWidth="1"/>
    <col min="4" max="4" width="2.5703125" customWidth="1"/>
    <col min="5" max="5" width="10.140625" bestFit="1" customWidth="1"/>
    <col min="6" max="6" width="2.5703125" bestFit="1" customWidth="1"/>
    <col min="7" max="7" width="12.28515625" bestFit="1" customWidth="1"/>
    <col min="8" max="8" width="10.85546875" bestFit="1" customWidth="1"/>
    <col min="9" max="9" width="2.5703125" bestFit="1" customWidth="1"/>
    <col min="10" max="10" width="12.28515625" bestFit="1" customWidth="1"/>
    <col min="11" max="11" width="27" bestFit="1" customWidth="1"/>
    <col min="12" max="12" width="36.5703125" bestFit="1" customWidth="1"/>
    <col min="13" max="13" width="17" bestFit="1" customWidth="1"/>
    <col min="14" max="19" width="20.5703125" bestFit="1" customWidth="1"/>
    <col min="20" max="24" width="30.5703125" bestFit="1" customWidth="1"/>
    <col min="25" max="29" width="28.85546875" bestFit="1" customWidth="1"/>
    <col min="30" max="31" width="29.140625" bestFit="1" customWidth="1"/>
    <col min="32" max="32" width="24.5703125" bestFit="1" customWidth="1"/>
    <col min="33" max="49" width="36.5703125" bestFit="1" customWidth="1"/>
    <col min="50" max="54" width="28.42578125" bestFit="1" customWidth="1"/>
    <col min="55" max="59" width="36.5703125" bestFit="1" customWidth="1"/>
    <col min="60" max="61" width="33.42578125" bestFit="1" customWidth="1"/>
    <col min="62" max="62" width="34" bestFit="1" customWidth="1"/>
  </cols>
  <sheetData>
    <row r="1" spans="1:62" ht="15" customHeight="1">
      <c r="A1" s="7" t="s">
        <v>2115</v>
      </c>
      <c r="B1" s="7" t="s">
        <v>1419</v>
      </c>
      <c r="C1" s="7"/>
      <c r="D1" s="7"/>
      <c r="E1" s="7" t="s">
        <v>100</v>
      </c>
      <c r="F1" s="7"/>
      <c r="G1" s="7"/>
      <c r="H1" s="7" t="s">
        <v>1</v>
      </c>
      <c r="I1" s="7"/>
      <c r="J1" s="7"/>
      <c r="K1" s="1" t="s">
        <v>1419</v>
      </c>
      <c r="L1" s="1" t="s">
        <v>1420</v>
      </c>
      <c r="M1" s="1" t="s">
        <v>1419</v>
      </c>
      <c r="N1" s="1" t="s">
        <v>1420</v>
      </c>
      <c r="O1" s="7" t="s">
        <v>100</v>
      </c>
      <c r="P1" s="7"/>
      <c r="Q1" s="7" t="s">
        <v>1</v>
      </c>
      <c r="R1" s="7"/>
      <c r="S1" s="1"/>
      <c r="T1" s="7" t="s">
        <v>1420</v>
      </c>
      <c r="U1" s="7"/>
      <c r="V1" s="1" t="s">
        <v>1</v>
      </c>
      <c r="W1" s="1" t="s">
        <v>2116</v>
      </c>
      <c r="X1" s="1"/>
      <c r="Y1" s="7" t="s">
        <v>100</v>
      </c>
      <c r="Z1" s="7"/>
      <c r="AA1" s="7" t="s">
        <v>1</v>
      </c>
      <c r="AB1" s="7"/>
      <c r="AC1" s="1"/>
      <c r="AD1" s="1" t="s">
        <v>1420</v>
      </c>
      <c r="AE1" s="1"/>
      <c r="AF1" s="1" t="s">
        <v>1420</v>
      </c>
      <c r="AG1" s="7" t="s">
        <v>100</v>
      </c>
      <c r="AH1" s="7"/>
      <c r="AI1" s="7" t="s">
        <v>1</v>
      </c>
      <c r="AJ1" s="7"/>
      <c r="AK1" s="7" t="s">
        <v>100</v>
      </c>
      <c r="AL1" s="7"/>
      <c r="AM1" s="7" t="s">
        <v>1</v>
      </c>
      <c r="AN1" s="7"/>
      <c r="AO1" s="1"/>
      <c r="AP1" s="7" t="s">
        <v>100</v>
      </c>
      <c r="AQ1" s="7"/>
      <c r="AR1" s="7" t="s">
        <v>1</v>
      </c>
      <c r="AS1" s="7"/>
      <c r="AT1" s="1" t="s">
        <v>1420</v>
      </c>
      <c r="AU1" s="1" t="s">
        <v>1</v>
      </c>
      <c r="AV1" s="1"/>
      <c r="AW1" s="1"/>
      <c r="AX1" s="1" t="s">
        <v>1419</v>
      </c>
      <c r="AY1" s="1"/>
      <c r="AZ1" s="1" t="s">
        <v>1420</v>
      </c>
      <c r="BA1" s="1" t="s">
        <v>1419</v>
      </c>
      <c r="BB1" s="1"/>
      <c r="BC1" s="1"/>
      <c r="BD1" s="7" t="s">
        <v>100</v>
      </c>
      <c r="BE1" s="7"/>
      <c r="BF1" s="7" t="s">
        <v>1</v>
      </c>
      <c r="BG1" s="7"/>
      <c r="BH1" s="1" t="s">
        <v>1420</v>
      </c>
      <c r="BI1" s="1"/>
      <c r="BJ1" s="1" t="s">
        <v>1</v>
      </c>
    </row>
    <row r="2" spans="1:62">
      <c r="A2" s="7"/>
      <c r="B2" s="7" t="s">
        <v>1553</v>
      </c>
      <c r="C2" s="7" t="s">
        <v>26</v>
      </c>
      <c r="D2" s="7"/>
      <c r="E2" s="7" t="s">
        <v>2</v>
      </c>
      <c r="F2" s="7"/>
      <c r="G2" s="7" t="s">
        <v>101</v>
      </c>
      <c r="H2" s="7" t="s">
        <v>2</v>
      </c>
      <c r="I2" s="7"/>
      <c r="J2" s="7" t="s">
        <v>101</v>
      </c>
      <c r="K2" s="1" t="s">
        <v>2</v>
      </c>
      <c r="L2" s="1" t="s">
        <v>2117</v>
      </c>
      <c r="M2" s="1" t="s">
        <v>2</v>
      </c>
      <c r="N2" s="1" t="s">
        <v>2118</v>
      </c>
      <c r="O2" s="1" t="s">
        <v>2</v>
      </c>
      <c r="P2" s="1" t="s">
        <v>101</v>
      </c>
      <c r="Q2" s="1" t="s">
        <v>2</v>
      </c>
      <c r="R2" s="1" t="s">
        <v>101</v>
      </c>
      <c r="S2" s="1" t="s">
        <v>26</v>
      </c>
      <c r="T2" s="492">
        <v>41052</v>
      </c>
      <c r="U2" s="1" t="s">
        <v>2120</v>
      </c>
      <c r="V2" s="1" t="s">
        <v>2</v>
      </c>
      <c r="W2" s="492">
        <v>41052</v>
      </c>
      <c r="X2" s="1" t="s">
        <v>26</v>
      </c>
      <c r="Y2" s="1" t="s">
        <v>2</v>
      </c>
      <c r="Z2" s="1" t="s">
        <v>101</v>
      </c>
      <c r="AA2" s="1" t="s">
        <v>2</v>
      </c>
      <c r="AB2" s="1" t="s">
        <v>101</v>
      </c>
      <c r="AC2" s="1" t="s">
        <v>2121</v>
      </c>
      <c r="AD2" s="1" t="s">
        <v>1456</v>
      </c>
      <c r="AE2" s="1" t="s">
        <v>1456</v>
      </c>
      <c r="AF2" s="1" t="s">
        <v>2117</v>
      </c>
      <c r="AG2" s="1" t="s">
        <v>2</v>
      </c>
      <c r="AH2" s="1" t="s">
        <v>101</v>
      </c>
      <c r="AI2" s="1" t="s">
        <v>2</v>
      </c>
      <c r="AJ2" s="1" t="s">
        <v>101</v>
      </c>
      <c r="AK2" s="1" t="s">
        <v>2</v>
      </c>
      <c r="AL2" s="1" t="s">
        <v>101</v>
      </c>
      <c r="AM2" s="1" t="s">
        <v>2</v>
      </c>
      <c r="AN2" s="1" t="s">
        <v>101</v>
      </c>
      <c r="AO2" s="1" t="s">
        <v>2</v>
      </c>
      <c r="AP2" s="1" t="s">
        <v>2</v>
      </c>
      <c r="AQ2" s="1" t="s">
        <v>101</v>
      </c>
      <c r="AR2" s="1" t="s">
        <v>2</v>
      </c>
      <c r="AS2" s="1" t="s">
        <v>101</v>
      </c>
      <c r="AT2" s="1" t="s">
        <v>2124</v>
      </c>
      <c r="AU2" s="1" t="s">
        <v>2</v>
      </c>
      <c r="AV2" s="1" t="s">
        <v>26</v>
      </c>
      <c r="AW2" s="1" t="s">
        <v>2124</v>
      </c>
      <c r="AX2" s="1" t="s">
        <v>26</v>
      </c>
      <c r="AY2" s="1" t="s">
        <v>2</v>
      </c>
      <c r="AZ2" s="1" t="s">
        <v>1868</v>
      </c>
      <c r="BA2" s="1" t="s">
        <v>1867</v>
      </c>
      <c r="BB2" s="1" t="s">
        <v>1868</v>
      </c>
      <c r="BC2" s="1" t="s">
        <v>26</v>
      </c>
      <c r="BD2" s="1" t="s">
        <v>2</v>
      </c>
      <c r="BE2" s="1" t="s">
        <v>101</v>
      </c>
      <c r="BF2" s="1" t="s">
        <v>2</v>
      </c>
      <c r="BG2" s="1" t="s">
        <v>101</v>
      </c>
      <c r="BH2" s="1" t="s">
        <v>2129</v>
      </c>
      <c r="BI2" s="1" t="s">
        <v>2</v>
      </c>
      <c r="BJ2" s="1" t="s">
        <v>2</v>
      </c>
    </row>
    <row r="3" spans="1:62" ht="30">
      <c r="A3" s="7"/>
      <c r="B3" s="7"/>
      <c r="C3" s="7"/>
      <c r="D3" s="7"/>
      <c r="E3" s="7"/>
      <c r="F3" s="7"/>
      <c r="G3" s="7"/>
      <c r="H3" s="7"/>
      <c r="I3" s="7"/>
      <c r="J3" s="7"/>
      <c r="K3" s="1" t="s">
        <v>1439</v>
      </c>
      <c r="L3" s="1" t="s">
        <v>1421</v>
      </c>
      <c r="M3" s="1" t="s">
        <v>1435</v>
      </c>
      <c r="N3" s="1" t="s">
        <v>611</v>
      </c>
      <c r="O3" s="1" t="s">
        <v>611</v>
      </c>
      <c r="P3" s="1" t="s">
        <v>611</v>
      </c>
      <c r="Q3" s="1" t="s">
        <v>611</v>
      </c>
      <c r="R3" s="1" t="s">
        <v>611</v>
      </c>
      <c r="S3" s="1" t="s">
        <v>611</v>
      </c>
      <c r="T3" s="1" t="s">
        <v>2119</v>
      </c>
      <c r="U3" s="1" t="s">
        <v>2119</v>
      </c>
      <c r="V3" s="1" t="s">
        <v>2119</v>
      </c>
      <c r="W3" s="1" t="s">
        <v>2119</v>
      </c>
      <c r="X3" s="1" t="s">
        <v>2119</v>
      </c>
      <c r="Y3" s="1" t="s">
        <v>609</v>
      </c>
      <c r="Z3" s="1" t="s">
        <v>609</v>
      </c>
      <c r="AA3" s="1" t="s">
        <v>609</v>
      </c>
      <c r="AB3" s="1" t="s">
        <v>609</v>
      </c>
      <c r="AC3" s="1" t="s">
        <v>609</v>
      </c>
      <c r="AD3" s="1" t="s">
        <v>1447</v>
      </c>
      <c r="AE3" s="1" t="s">
        <v>1447</v>
      </c>
      <c r="AF3" s="1" t="s">
        <v>2122</v>
      </c>
      <c r="AG3" s="1" t="s">
        <v>2123</v>
      </c>
      <c r="AH3" s="1" t="s">
        <v>2123</v>
      </c>
      <c r="AI3" s="1" t="s">
        <v>2123</v>
      </c>
      <c r="AJ3" s="1" t="s">
        <v>2123</v>
      </c>
      <c r="AK3" s="1" t="s">
        <v>2123</v>
      </c>
      <c r="AL3" s="1" t="s">
        <v>2123</v>
      </c>
      <c r="AM3" s="1" t="s">
        <v>2123</v>
      </c>
      <c r="AN3" s="1" t="s">
        <v>2123</v>
      </c>
      <c r="AO3" s="1" t="s">
        <v>2123</v>
      </c>
      <c r="AP3" s="1" t="s">
        <v>2123</v>
      </c>
      <c r="AQ3" s="1" t="s">
        <v>2123</v>
      </c>
      <c r="AR3" s="1" t="s">
        <v>2123</v>
      </c>
      <c r="AS3" s="1" t="s">
        <v>2123</v>
      </c>
      <c r="AT3" s="1" t="s">
        <v>2125</v>
      </c>
      <c r="AU3" s="1" t="s">
        <v>2125</v>
      </c>
      <c r="AV3" s="1" t="s">
        <v>2125</v>
      </c>
      <c r="AW3" s="1" t="s">
        <v>2127</v>
      </c>
      <c r="AX3" s="1" t="s">
        <v>1424</v>
      </c>
      <c r="AY3" s="1" t="s">
        <v>1424</v>
      </c>
      <c r="AZ3" s="1" t="s">
        <v>1812</v>
      </c>
      <c r="BA3" s="1" t="s">
        <v>1812</v>
      </c>
      <c r="BB3" s="1" t="s">
        <v>1812</v>
      </c>
      <c r="BC3" s="1" t="s">
        <v>1571</v>
      </c>
      <c r="BD3" s="1" t="s">
        <v>2128</v>
      </c>
      <c r="BE3" s="1" t="s">
        <v>2128</v>
      </c>
      <c r="BF3" s="1" t="s">
        <v>2128</v>
      </c>
      <c r="BG3" s="1" t="s">
        <v>2128</v>
      </c>
      <c r="BH3" s="1" t="s">
        <v>2128</v>
      </c>
      <c r="BI3" s="1" t="s">
        <v>2128</v>
      </c>
      <c r="BJ3" s="1" t="s">
        <v>1448</v>
      </c>
    </row>
    <row r="4" spans="1:62" ht="30">
      <c r="A4" s="7"/>
      <c r="B4" s="7"/>
      <c r="C4" s="7"/>
      <c r="D4" s="7"/>
      <c r="E4" s="7"/>
      <c r="F4" s="7"/>
      <c r="G4" s="7"/>
      <c r="H4" s="7"/>
      <c r="I4" s="7"/>
      <c r="J4" s="7"/>
      <c r="K4" s="1"/>
      <c r="L4" s="1"/>
      <c r="M4" s="1"/>
      <c r="N4" s="1"/>
      <c r="O4" s="1"/>
      <c r="P4" s="1"/>
      <c r="Q4" s="1"/>
      <c r="R4" s="1"/>
      <c r="S4" s="1"/>
      <c r="T4" s="1" t="s">
        <v>2059</v>
      </c>
      <c r="U4" s="1" t="s">
        <v>2059</v>
      </c>
      <c r="V4" s="1" t="s">
        <v>2059</v>
      </c>
      <c r="W4" s="1" t="s">
        <v>2059</v>
      </c>
      <c r="X4" s="1" t="s">
        <v>2059</v>
      </c>
      <c r="Y4" s="1"/>
      <c r="Z4" s="1"/>
      <c r="AA4" s="1"/>
      <c r="AB4" s="1"/>
      <c r="AC4" s="1" t="s">
        <v>1554</v>
      </c>
      <c r="AD4" s="1"/>
      <c r="AE4" s="1"/>
      <c r="AF4" s="1" t="s">
        <v>1422</v>
      </c>
      <c r="AG4" s="1" t="s">
        <v>1422</v>
      </c>
      <c r="AH4" s="1" t="s">
        <v>1422</v>
      </c>
      <c r="AI4" s="1" t="s">
        <v>1422</v>
      </c>
      <c r="AJ4" s="1" t="s">
        <v>1422</v>
      </c>
      <c r="AK4" s="1" t="s">
        <v>611</v>
      </c>
      <c r="AL4" s="1" t="s">
        <v>611</v>
      </c>
      <c r="AM4" s="1" t="s">
        <v>611</v>
      </c>
      <c r="AN4" s="1" t="s">
        <v>611</v>
      </c>
      <c r="AO4" s="1" t="s">
        <v>2119</v>
      </c>
      <c r="AP4" s="1" t="s">
        <v>609</v>
      </c>
      <c r="AQ4" s="1" t="s">
        <v>609</v>
      </c>
      <c r="AR4" s="1" t="s">
        <v>609</v>
      </c>
      <c r="AS4" s="1" t="s">
        <v>609</v>
      </c>
      <c r="AT4" s="1" t="s">
        <v>2059</v>
      </c>
      <c r="AU4" s="1" t="s">
        <v>2059</v>
      </c>
      <c r="AV4" s="1" t="s">
        <v>2059</v>
      </c>
      <c r="AW4" s="1" t="s">
        <v>1439</v>
      </c>
      <c r="AX4" s="1"/>
      <c r="AY4" s="1"/>
      <c r="AZ4" s="1"/>
      <c r="BA4" s="1"/>
      <c r="BB4" s="1"/>
      <c r="BC4" s="1" t="s">
        <v>2069</v>
      </c>
      <c r="BD4" s="1" t="s">
        <v>2123</v>
      </c>
      <c r="BE4" s="1" t="s">
        <v>2123</v>
      </c>
      <c r="BF4" s="1" t="s">
        <v>2123</v>
      </c>
      <c r="BG4" s="1" t="s">
        <v>2123</v>
      </c>
      <c r="BH4" s="1" t="s">
        <v>1422</v>
      </c>
      <c r="BI4" s="1" t="s">
        <v>1422</v>
      </c>
      <c r="BJ4" s="1" t="s">
        <v>1447</v>
      </c>
    </row>
    <row r="5" spans="1:62">
      <c r="A5" s="7"/>
      <c r="B5" s="7"/>
      <c r="C5" s="7"/>
      <c r="D5" s="7"/>
      <c r="E5" s="7"/>
      <c r="F5" s="7"/>
      <c r="G5" s="7"/>
      <c r="H5" s="7"/>
      <c r="I5" s="7"/>
      <c r="J5" s="7"/>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2059</v>
      </c>
      <c r="AP5" s="1"/>
      <c r="AQ5" s="1"/>
      <c r="AR5" s="1"/>
      <c r="AS5" s="1"/>
      <c r="AT5" s="1"/>
      <c r="AU5" s="1" t="s">
        <v>2126</v>
      </c>
      <c r="AV5" s="1"/>
      <c r="AW5" s="1"/>
      <c r="AX5" s="1"/>
      <c r="AY5" s="1"/>
      <c r="AZ5" s="1"/>
      <c r="BA5" s="1"/>
      <c r="BB5" s="1"/>
      <c r="BC5" s="1"/>
      <c r="BD5" s="1" t="s">
        <v>1422</v>
      </c>
      <c r="BE5" s="1" t="s">
        <v>1422</v>
      </c>
      <c r="BF5" s="1" t="s">
        <v>1422</v>
      </c>
      <c r="BG5" s="1" t="s">
        <v>1422</v>
      </c>
      <c r="BH5" s="1"/>
      <c r="BI5" s="1"/>
      <c r="BJ5" s="1"/>
    </row>
    <row r="6" spans="1:62">
      <c r="A6" s="3" t="s">
        <v>2070</v>
      </c>
      <c r="B6" s="4" t="s">
        <v>5</v>
      </c>
      <c r="C6" s="4" t="s">
        <v>5</v>
      </c>
      <c r="D6" s="4"/>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ht="30">
      <c r="A7" s="2" t="s">
        <v>2088</v>
      </c>
      <c r="B7" s="4" t="s">
        <v>5</v>
      </c>
      <c r="C7" s="4" t="s">
        <v>5</v>
      </c>
      <c r="D7" s="4"/>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8">
        <v>0</v>
      </c>
      <c r="BD7" s="4" t="s">
        <v>5</v>
      </c>
      <c r="BE7" s="4" t="s">
        <v>5</v>
      </c>
      <c r="BF7" s="4" t="s">
        <v>5</v>
      </c>
      <c r="BG7" s="4" t="s">
        <v>5</v>
      </c>
      <c r="BH7" s="4" t="s">
        <v>5</v>
      </c>
      <c r="BI7" s="4" t="s">
        <v>5</v>
      </c>
      <c r="BJ7" s="4" t="s">
        <v>5</v>
      </c>
    </row>
    <row r="8" spans="1:62">
      <c r="A8" s="2" t="s">
        <v>2130</v>
      </c>
      <c r="B8" s="4" t="s">
        <v>5</v>
      </c>
      <c r="C8" s="4" t="s">
        <v>5</v>
      </c>
      <c r="D8" s="4"/>
      <c r="E8" s="4" t="s">
        <v>5</v>
      </c>
      <c r="F8" s="4"/>
      <c r="G8" s="4" t="s">
        <v>5</v>
      </c>
      <c r="H8" s="4" t="s">
        <v>5</v>
      </c>
      <c r="I8" s="4"/>
      <c r="J8" s="4" t="s">
        <v>5</v>
      </c>
      <c r="K8" s="4" t="s">
        <v>5</v>
      </c>
      <c r="L8" s="4" t="s">
        <v>5</v>
      </c>
      <c r="M8" s="4" t="s">
        <v>5</v>
      </c>
      <c r="N8" s="4" t="s">
        <v>5</v>
      </c>
      <c r="O8" s="4" t="s">
        <v>5</v>
      </c>
      <c r="P8" s="4" t="s">
        <v>5</v>
      </c>
      <c r="Q8" s="4" t="s">
        <v>5</v>
      </c>
      <c r="R8" s="4" t="s">
        <v>5</v>
      </c>
      <c r="S8" s="4" t="s">
        <v>5</v>
      </c>
      <c r="T8" s="4" t="s">
        <v>5</v>
      </c>
      <c r="U8" s="6">
        <v>7000000</v>
      </c>
      <c r="V8" s="4" t="s">
        <v>5</v>
      </c>
      <c r="W8" s="4" t="s">
        <v>5</v>
      </c>
      <c r="X8" s="4" t="s">
        <v>5</v>
      </c>
      <c r="Y8" s="4" t="s">
        <v>5</v>
      </c>
      <c r="Z8" s="4" t="s">
        <v>5</v>
      </c>
      <c r="AA8" s="4" t="s">
        <v>5</v>
      </c>
      <c r="AB8" s="4" t="s">
        <v>5</v>
      </c>
      <c r="AC8" s="4" t="s">
        <v>5</v>
      </c>
      <c r="AD8" s="4" t="s">
        <v>5</v>
      </c>
      <c r="AE8" s="4" t="s">
        <v>5</v>
      </c>
      <c r="AF8" s="6">
        <v>22400000</v>
      </c>
      <c r="AG8" s="4" t="s">
        <v>5</v>
      </c>
      <c r="AH8" s="4" t="s">
        <v>5</v>
      </c>
      <c r="AI8" s="4" t="s">
        <v>5</v>
      </c>
      <c r="AJ8" s="4" t="s">
        <v>5</v>
      </c>
      <c r="AK8" s="4" t="s">
        <v>5</v>
      </c>
      <c r="AL8" s="4" t="s">
        <v>5</v>
      </c>
      <c r="AM8" s="4" t="s">
        <v>5</v>
      </c>
      <c r="AN8" s="4" t="s">
        <v>5</v>
      </c>
      <c r="AO8" s="4" t="s">
        <v>5</v>
      </c>
      <c r="AP8" s="4" t="s">
        <v>5</v>
      </c>
      <c r="AQ8" s="4" t="s">
        <v>5</v>
      </c>
      <c r="AR8" s="4" t="s">
        <v>5</v>
      </c>
      <c r="AS8" s="4" t="s">
        <v>5</v>
      </c>
      <c r="AT8" s="6">
        <v>2000000</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c r="A9" s="2" t="s">
        <v>1877</v>
      </c>
      <c r="B9" s="4" t="s">
        <v>5</v>
      </c>
      <c r="C9" s="4" t="s">
        <v>5</v>
      </c>
      <c r="D9" s="4"/>
      <c r="E9" s="4" t="s">
        <v>5</v>
      </c>
      <c r="F9" s="4"/>
      <c r="G9" s="4" t="s">
        <v>5</v>
      </c>
      <c r="H9" s="4" t="s">
        <v>5</v>
      </c>
      <c r="I9" s="4"/>
      <c r="J9" s="4" t="s">
        <v>5</v>
      </c>
      <c r="K9" s="4" t="s">
        <v>5</v>
      </c>
      <c r="L9" s="4" t="s">
        <v>161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1878</v>
      </c>
      <c r="BB9" s="4" t="s">
        <v>5</v>
      </c>
      <c r="BC9" s="4" t="s">
        <v>5</v>
      </c>
      <c r="BD9" s="4" t="s">
        <v>5</v>
      </c>
      <c r="BE9" s="4" t="s">
        <v>5</v>
      </c>
      <c r="BF9" s="4" t="s">
        <v>5</v>
      </c>
      <c r="BG9" s="4" t="s">
        <v>5</v>
      </c>
      <c r="BH9" s="4" t="s">
        <v>5</v>
      </c>
      <c r="BI9" s="4" t="s">
        <v>5</v>
      </c>
      <c r="BJ9" s="4" t="s">
        <v>5</v>
      </c>
    </row>
    <row r="10" spans="1:62">
      <c r="A10" s="2" t="s">
        <v>1585</v>
      </c>
      <c r="B10" s="4" t="s">
        <v>5</v>
      </c>
      <c r="C10" s="4" t="s">
        <v>5</v>
      </c>
      <c r="D10" s="4"/>
      <c r="E10" s="4" t="s">
        <v>5</v>
      </c>
      <c r="F10" s="4"/>
      <c r="G10" s="4" t="s">
        <v>5</v>
      </c>
      <c r="H10" s="4" t="s">
        <v>5</v>
      </c>
      <c r="I10" s="4"/>
      <c r="J10" s="4" t="s">
        <v>5</v>
      </c>
      <c r="K10" s="4" t="s">
        <v>5</v>
      </c>
      <c r="L10" s="13">
        <v>3.5000000000000003E-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c r="A11" s="2" t="s">
        <v>2131</v>
      </c>
      <c r="B11" s="4" t="s">
        <v>5</v>
      </c>
      <c r="C11" s="4" t="s">
        <v>5</v>
      </c>
      <c r="D11" s="4"/>
      <c r="E11" s="4" t="s">
        <v>5</v>
      </c>
      <c r="F11" s="4"/>
      <c r="G11" s="4" t="s">
        <v>5</v>
      </c>
      <c r="H11" s="4" t="s">
        <v>5</v>
      </c>
      <c r="I11" s="4"/>
      <c r="J11" s="4" t="s">
        <v>5</v>
      </c>
      <c r="K11" s="4" t="s">
        <v>5</v>
      </c>
      <c r="L11" s="13">
        <v>2.5000000000000001E-2</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ht="30">
      <c r="A12" s="2" t="s">
        <v>2113</v>
      </c>
      <c r="B12" s="4" t="s">
        <v>5</v>
      </c>
      <c r="C12" s="4" t="s">
        <v>5</v>
      </c>
      <c r="D12" s="4"/>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13">
        <v>0.01</v>
      </c>
      <c r="Z12" s="4" t="s">
        <v>5</v>
      </c>
      <c r="AA12" s="13">
        <v>0.01</v>
      </c>
      <c r="AB12" s="4" t="s">
        <v>5</v>
      </c>
      <c r="AC12" s="4" t="s">
        <v>5</v>
      </c>
      <c r="AD12" s="4" t="s">
        <v>5</v>
      </c>
      <c r="AE12" s="4" t="s">
        <v>5</v>
      </c>
      <c r="AF12" s="4" t="s">
        <v>5</v>
      </c>
      <c r="AG12" s="13">
        <v>0.04</v>
      </c>
      <c r="AH12" s="4" t="s">
        <v>5</v>
      </c>
      <c r="AI12" s="13">
        <v>0.04</v>
      </c>
      <c r="AJ12" s="4" t="s">
        <v>5</v>
      </c>
      <c r="AK12" s="13">
        <v>0.01</v>
      </c>
      <c r="AL12" s="4" t="s">
        <v>5</v>
      </c>
      <c r="AM12" s="13">
        <v>0.01</v>
      </c>
      <c r="AN12" s="4" t="s">
        <v>5</v>
      </c>
      <c r="AO12" s="13">
        <v>0.04</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13">
        <v>0.04</v>
      </c>
      <c r="BE12" s="4" t="s">
        <v>5</v>
      </c>
      <c r="BF12" s="13">
        <v>0.04</v>
      </c>
      <c r="BG12" s="4" t="s">
        <v>5</v>
      </c>
      <c r="BH12" s="4" t="s">
        <v>5</v>
      </c>
      <c r="BI12" s="4" t="s">
        <v>5</v>
      </c>
      <c r="BJ12" s="4" t="s">
        <v>5</v>
      </c>
    </row>
    <row r="13" spans="1:62" ht="30">
      <c r="A13" s="2" t="s">
        <v>2073</v>
      </c>
      <c r="B13" s="4" t="s">
        <v>5</v>
      </c>
      <c r="C13" s="4" t="s">
        <v>5</v>
      </c>
      <c r="D13" s="4"/>
      <c r="E13" s="6">
        <v>3606000</v>
      </c>
      <c r="F13" s="4"/>
      <c r="G13" s="6">
        <v>5113000</v>
      </c>
      <c r="H13" s="6">
        <v>10000000</v>
      </c>
      <c r="I13" s="4"/>
      <c r="J13" s="6">
        <v>11006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36000</v>
      </c>
      <c r="AH13" s="6">
        <v>34000</v>
      </c>
      <c r="AI13" s="6">
        <v>105000</v>
      </c>
      <c r="AJ13" s="6">
        <v>103000</v>
      </c>
      <c r="AK13" s="4">
        <v>0</v>
      </c>
      <c r="AL13" s="6">
        <v>6500000</v>
      </c>
      <c r="AM13" s="6">
        <v>6000</v>
      </c>
      <c r="AN13" s="6">
        <v>23000</v>
      </c>
      <c r="AO13" s="4" t="s">
        <v>5</v>
      </c>
      <c r="AP13" s="4">
        <v>0</v>
      </c>
      <c r="AQ13" s="6">
        <v>7000</v>
      </c>
      <c r="AR13" s="4">
        <v>0</v>
      </c>
      <c r="AS13" s="6">
        <v>33000</v>
      </c>
      <c r="AT13" s="4" t="s">
        <v>5</v>
      </c>
      <c r="AU13" s="4" t="s">
        <v>5</v>
      </c>
      <c r="AV13" s="4" t="s">
        <v>5</v>
      </c>
      <c r="AW13" s="4" t="s">
        <v>5</v>
      </c>
      <c r="AX13" s="4" t="s">
        <v>5</v>
      </c>
      <c r="AY13" s="4" t="s">
        <v>5</v>
      </c>
      <c r="AZ13" s="4" t="s">
        <v>5</v>
      </c>
      <c r="BA13" s="4" t="s">
        <v>5</v>
      </c>
      <c r="BB13" s="4" t="s">
        <v>5</v>
      </c>
      <c r="BC13" s="4" t="s">
        <v>5</v>
      </c>
      <c r="BD13" s="4">
        <v>0</v>
      </c>
      <c r="BE13" s="6">
        <v>54000</v>
      </c>
      <c r="BF13" s="4">
        <v>0</v>
      </c>
      <c r="BG13" s="6">
        <v>151000</v>
      </c>
      <c r="BH13" s="4" t="s">
        <v>5</v>
      </c>
      <c r="BI13" s="4" t="s">
        <v>5</v>
      </c>
      <c r="BJ13" s="4" t="s">
        <v>5</v>
      </c>
    </row>
    <row r="14" spans="1:62">
      <c r="A14" s="2" t="s">
        <v>2132</v>
      </c>
      <c r="B14" s="6">
        <v>3000000</v>
      </c>
      <c r="C14" s="4" t="s">
        <v>5</v>
      </c>
      <c r="D14" s="4"/>
      <c r="E14" s="6">
        <v>16600000</v>
      </c>
      <c r="F14" s="4"/>
      <c r="G14" s="4" t="s">
        <v>5</v>
      </c>
      <c r="H14" s="6">
        <v>2973000</v>
      </c>
      <c r="I14" s="4"/>
      <c r="J14" s="6">
        <v>16607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ht="45">
      <c r="A15" s="2" t="s">
        <v>1707</v>
      </c>
      <c r="B15" s="4" t="s">
        <v>5</v>
      </c>
      <c r="C15" s="4" t="s">
        <v>5</v>
      </c>
      <c r="D15" s="4"/>
      <c r="E15" s="6">
        <v>1488000</v>
      </c>
      <c r="F15" s="4"/>
      <c r="G15" s="6">
        <v>401000</v>
      </c>
      <c r="H15" s="6">
        <v>6858000</v>
      </c>
      <c r="I15" s="4"/>
      <c r="J15" s="6">
        <v>1733000</v>
      </c>
      <c r="K15" s="4" t="s">
        <v>5</v>
      </c>
      <c r="L15" s="4" t="s">
        <v>5</v>
      </c>
      <c r="M15" s="4" t="s">
        <v>5</v>
      </c>
      <c r="N15" s="4" t="s">
        <v>5</v>
      </c>
      <c r="O15" s="6">
        <v>770000</v>
      </c>
      <c r="P15" s="6">
        <v>-521000</v>
      </c>
      <c r="Q15" s="6">
        <v>2506000</v>
      </c>
      <c r="R15" s="6">
        <v>-735000</v>
      </c>
      <c r="S15" s="4" t="s">
        <v>5</v>
      </c>
      <c r="T15" s="4" t="s">
        <v>5</v>
      </c>
      <c r="U15" s="4" t="s">
        <v>5</v>
      </c>
      <c r="V15" s="4" t="s">
        <v>5</v>
      </c>
      <c r="W15" s="4" t="s">
        <v>5</v>
      </c>
      <c r="X15" s="4" t="s">
        <v>5</v>
      </c>
      <c r="Y15" s="4">
        <v>0</v>
      </c>
      <c r="Z15" s="6">
        <v>6000</v>
      </c>
      <c r="AA15" s="6">
        <v>-19000</v>
      </c>
      <c r="AB15" s="6">
        <v>49000</v>
      </c>
      <c r="AC15" s="4" t="s">
        <v>5</v>
      </c>
      <c r="AD15" s="4" t="s">
        <v>5</v>
      </c>
      <c r="AE15" s="4" t="s">
        <v>5</v>
      </c>
      <c r="AF15" s="4" t="s">
        <v>5</v>
      </c>
      <c r="AG15" s="4" t="s">
        <v>5</v>
      </c>
      <c r="AH15" s="4" t="s">
        <v>5</v>
      </c>
      <c r="AI15" s="4" t="s">
        <v>5</v>
      </c>
      <c r="AJ15" s="4" t="s">
        <v>5</v>
      </c>
      <c r="AK15" s="4" t="s">
        <v>5</v>
      </c>
      <c r="AL15" s="6">
        <v>-521000</v>
      </c>
      <c r="AM15" s="4" t="s">
        <v>5</v>
      </c>
      <c r="AN15" s="6">
        <v>-735000</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c r="A16" s="2" t="s">
        <v>2133</v>
      </c>
      <c r="B16" s="4" t="s">
        <v>5</v>
      </c>
      <c r="C16" s="4" t="s">
        <v>5</v>
      </c>
      <c r="D16" s="4"/>
      <c r="E16" s="4" t="s">
        <v>5</v>
      </c>
      <c r="F16" s="4"/>
      <c r="G16" s="4" t="s">
        <v>5</v>
      </c>
      <c r="H16" s="4" t="s">
        <v>5</v>
      </c>
      <c r="I16" s="4"/>
      <c r="J16" s="4" t="s">
        <v>5</v>
      </c>
      <c r="K16" s="4" t="s">
        <v>5</v>
      </c>
      <c r="L16" s="4" t="s">
        <v>5</v>
      </c>
      <c r="M16" s="4" t="s">
        <v>5</v>
      </c>
      <c r="N16" s="4" t="s">
        <v>5</v>
      </c>
      <c r="O16" s="4">
        <v>0</v>
      </c>
      <c r="P16" s="4" t="s">
        <v>5</v>
      </c>
      <c r="Q16" s="4">
        <v>0</v>
      </c>
      <c r="R16" s="4" t="s">
        <v>5</v>
      </c>
      <c r="S16" s="4">
        <v>0</v>
      </c>
      <c r="T16" s="4" t="s">
        <v>5</v>
      </c>
      <c r="U16" s="4" t="s">
        <v>5</v>
      </c>
      <c r="V16" s="4" t="s">
        <v>5</v>
      </c>
      <c r="W16" s="4" t="s">
        <v>5</v>
      </c>
      <c r="X16" s="6">
        <v>975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c r="A17" s="2" t="s">
        <v>2134</v>
      </c>
      <c r="B17" s="4" t="s">
        <v>5</v>
      </c>
      <c r="C17" s="4" t="s">
        <v>5</v>
      </c>
      <c r="D17" s="4"/>
      <c r="E17" s="4" t="s">
        <v>5</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6">
        <v>11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c r="A18" s="2" t="s">
        <v>1478</v>
      </c>
      <c r="B18" s="4" t="s">
        <v>5</v>
      </c>
      <c r="C18" s="4" t="s">
        <v>5</v>
      </c>
      <c r="D18" s="4"/>
      <c r="E18" s="4" t="s">
        <v>5</v>
      </c>
      <c r="F18" s="4"/>
      <c r="G18" s="4" t="s">
        <v>5</v>
      </c>
      <c r="H18" s="4" t="s">
        <v>5</v>
      </c>
      <c r="I18" s="4"/>
      <c r="J18" s="4" t="s">
        <v>5</v>
      </c>
      <c r="K18" s="4" t="s">
        <v>5</v>
      </c>
      <c r="L18" s="4" t="s">
        <v>5</v>
      </c>
      <c r="M18" s="13">
        <v>0.80400000000000005</v>
      </c>
      <c r="N18" s="4" t="s">
        <v>5</v>
      </c>
      <c r="O18" s="4" t="s">
        <v>5</v>
      </c>
      <c r="P18" s="4" t="s">
        <v>5</v>
      </c>
      <c r="Q18" s="4" t="s">
        <v>5</v>
      </c>
      <c r="R18" s="4" t="s">
        <v>5</v>
      </c>
      <c r="S18" s="4" t="s">
        <v>5</v>
      </c>
      <c r="T18" s="4" t="s">
        <v>5</v>
      </c>
      <c r="U18" s="13">
        <v>0.1</v>
      </c>
      <c r="V18" s="4" t="s">
        <v>5</v>
      </c>
      <c r="W18" s="4" t="s">
        <v>5</v>
      </c>
      <c r="X18" s="4" t="s">
        <v>5</v>
      </c>
      <c r="Y18" s="13">
        <v>7.4999999999999997E-2</v>
      </c>
      <c r="Z18" s="4" t="s">
        <v>5</v>
      </c>
      <c r="AA18" s="13">
        <v>7.4999999999999997E-2</v>
      </c>
      <c r="AB18" s="4" t="s">
        <v>5</v>
      </c>
      <c r="AC18" s="4" t="s">
        <v>5</v>
      </c>
      <c r="AD18" s="4" t="s">
        <v>5</v>
      </c>
      <c r="AE18" s="13">
        <v>0.63800000000000001</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13">
        <v>0.0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ht="30">
      <c r="A19" s="2" t="s">
        <v>2135</v>
      </c>
      <c r="B19" s="4" t="s">
        <v>5</v>
      </c>
      <c r="C19" s="4" t="s">
        <v>5</v>
      </c>
      <c r="D19" s="4"/>
      <c r="E19" s="4" t="s">
        <v>5</v>
      </c>
      <c r="F19" s="4"/>
      <c r="G19" s="4" t="s">
        <v>5</v>
      </c>
      <c r="H19" s="4" t="s">
        <v>5</v>
      </c>
      <c r="I19" s="4"/>
      <c r="J19" s="4" t="s">
        <v>5</v>
      </c>
      <c r="K19" s="6">
        <v>2800000</v>
      </c>
      <c r="L19" s="4" t="s">
        <v>5</v>
      </c>
      <c r="M19" s="6">
        <v>25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ht="30">
      <c r="A20" s="2" t="s">
        <v>2049</v>
      </c>
      <c r="B20" s="4" t="s">
        <v>5</v>
      </c>
      <c r="C20" s="4" t="s">
        <v>5</v>
      </c>
      <c r="D20" s="4"/>
      <c r="E20" s="4" t="s">
        <v>5</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13">
        <v>0.08</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ht="45">
      <c r="A21" s="2" t="s">
        <v>2136</v>
      </c>
      <c r="B21" s="4" t="s">
        <v>5</v>
      </c>
      <c r="C21" s="4" t="s">
        <v>5</v>
      </c>
      <c r="D21" s="4"/>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13">
        <v>0.0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ht="30">
      <c r="A22" s="2" t="s">
        <v>2137</v>
      </c>
      <c r="B22" s="4" t="s">
        <v>5</v>
      </c>
      <c r="C22" s="4" t="s">
        <v>5</v>
      </c>
      <c r="D22" s="4"/>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v>2</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ht="30">
      <c r="A23" s="2" t="s">
        <v>2138</v>
      </c>
      <c r="B23" s="4" t="s">
        <v>5</v>
      </c>
      <c r="C23" s="4" t="s">
        <v>5</v>
      </c>
      <c r="D23" s="4"/>
      <c r="E23" s="4" t="s">
        <v>5</v>
      </c>
      <c r="F23" s="4"/>
      <c r="G23" s="4" t="s">
        <v>5</v>
      </c>
      <c r="H23" s="4" t="s">
        <v>5</v>
      </c>
      <c r="I23" s="4"/>
      <c r="J23" s="4" t="s">
        <v>5</v>
      </c>
      <c r="K23" s="4" t="s">
        <v>5</v>
      </c>
      <c r="L23" s="4" t="s">
        <v>5</v>
      </c>
      <c r="M23" s="4" t="s">
        <v>5</v>
      </c>
      <c r="N23" s="4" t="s">
        <v>5</v>
      </c>
      <c r="O23" s="4" t="s">
        <v>5</v>
      </c>
      <c r="P23" s="4" t="s">
        <v>5</v>
      </c>
      <c r="Q23" s="4" t="s">
        <v>5</v>
      </c>
      <c r="R23" s="4" t="s">
        <v>5</v>
      </c>
      <c r="S23" s="4" t="s">
        <v>5</v>
      </c>
      <c r="T23" s="6">
        <v>70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6">
        <v>391000</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ht="30">
      <c r="A24" s="2" t="s">
        <v>39</v>
      </c>
      <c r="B24" s="4" t="s">
        <v>5</v>
      </c>
      <c r="C24" s="6">
        <v>6966000</v>
      </c>
      <c r="D24" s="9" t="s">
        <v>29</v>
      </c>
      <c r="E24" s="6">
        <v>4172000</v>
      </c>
      <c r="F24" s="9" t="s">
        <v>29</v>
      </c>
      <c r="G24" s="4" t="s">
        <v>5</v>
      </c>
      <c r="H24" s="6">
        <v>4172000</v>
      </c>
      <c r="I24" s="9" t="s">
        <v>29</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6">
        <v>558000</v>
      </c>
      <c r="AV24" s="6">
        <v>950000</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ht="30">
      <c r="A25" s="2" t="s">
        <v>2097</v>
      </c>
      <c r="B25" s="4" t="s">
        <v>5</v>
      </c>
      <c r="C25" s="4" t="s">
        <v>5</v>
      </c>
      <c r="D25" s="4"/>
      <c r="E25" s="4" t="s">
        <v>5</v>
      </c>
      <c r="F25" s="4"/>
      <c r="G25" s="4" t="s">
        <v>5</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13">
        <v>0.1</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ht="30">
      <c r="A26" s="2" t="s">
        <v>2098</v>
      </c>
      <c r="B26" s="4" t="s">
        <v>5</v>
      </c>
      <c r="C26" s="4" t="s">
        <v>5</v>
      </c>
      <c r="D26" s="4"/>
      <c r="E26" s="4" t="s">
        <v>5</v>
      </c>
      <c r="F26" s="4"/>
      <c r="G26" s="4" t="s">
        <v>5</v>
      </c>
      <c r="H26" s="4" t="s">
        <v>5</v>
      </c>
      <c r="I26" s="4"/>
      <c r="J26" s="4" t="s">
        <v>5</v>
      </c>
      <c r="K26" s="4" t="s">
        <v>5</v>
      </c>
      <c r="L26" s="4" t="s">
        <v>5</v>
      </c>
      <c r="M26" s="4" t="s">
        <v>5</v>
      </c>
      <c r="N26" s="4" t="s">
        <v>5</v>
      </c>
      <c r="O26" s="4" t="s">
        <v>5</v>
      </c>
      <c r="P26" s="4" t="s">
        <v>5</v>
      </c>
      <c r="Q26" s="4" t="s">
        <v>5</v>
      </c>
      <c r="R26" s="4" t="s">
        <v>5</v>
      </c>
      <c r="S26" s="4" t="s">
        <v>5</v>
      </c>
      <c r="T26" s="4" t="s">
        <v>5</v>
      </c>
      <c r="U26" s="13">
        <v>0.01</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c r="A27" s="2" t="s">
        <v>2139</v>
      </c>
      <c r="B27" s="4" t="s">
        <v>5</v>
      </c>
      <c r="C27" s="4" t="s">
        <v>5</v>
      </c>
      <c r="D27" s="4"/>
      <c r="E27" s="4" t="s">
        <v>5</v>
      </c>
      <c r="F27" s="4"/>
      <c r="G27" s="4" t="s">
        <v>5</v>
      </c>
      <c r="H27" s="4" t="s">
        <v>5</v>
      </c>
      <c r="I27" s="4"/>
      <c r="J27" s="4" t="s">
        <v>5</v>
      </c>
      <c r="K27" s="4" t="s">
        <v>5</v>
      </c>
      <c r="L27" s="4" t="s">
        <v>5</v>
      </c>
      <c r="M27" s="4" t="s">
        <v>5</v>
      </c>
      <c r="N27" s="4" t="s">
        <v>5</v>
      </c>
      <c r="O27" s="4" t="s">
        <v>5</v>
      </c>
      <c r="P27" s="4" t="s">
        <v>5</v>
      </c>
      <c r="Q27" s="4" t="s">
        <v>5</v>
      </c>
      <c r="R27" s="4" t="s">
        <v>5</v>
      </c>
      <c r="S27" s="4" t="s">
        <v>5</v>
      </c>
      <c r="T27" s="6">
        <v>70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ht="30">
      <c r="A28" s="2" t="s">
        <v>2107</v>
      </c>
      <c r="B28" s="4" t="s">
        <v>5</v>
      </c>
      <c r="C28" s="4" t="s">
        <v>5</v>
      </c>
      <c r="D28" s="4"/>
      <c r="E28" s="4" t="s">
        <v>5</v>
      </c>
      <c r="F28" s="4"/>
      <c r="G28" s="4" t="s">
        <v>5</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6">
        <v>18100000</v>
      </c>
      <c r="BI28" s="4" t="s">
        <v>5</v>
      </c>
      <c r="BJ28" s="4" t="s">
        <v>5</v>
      </c>
    </row>
    <row r="29" spans="1:62" ht="30">
      <c r="A29" s="2" t="s">
        <v>2140</v>
      </c>
      <c r="B29" s="4" t="s">
        <v>5</v>
      </c>
      <c r="C29" s="4" t="s">
        <v>5</v>
      </c>
      <c r="D29" s="4"/>
      <c r="E29" s="4" t="s">
        <v>5</v>
      </c>
      <c r="F29" s="4"/>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6">
        <v>12600</v>
      </c>
      <c r="BJ29" s="4" t="s">
        <v>5</v>
      </c>
    </row>
    <row r="30" spans="1:62" ht="45">
      <c r="A30" s="2" t="s">
        <v>2141</v>
      </c>
      <c r="B30" s="4" t="s">
        <v>5</v>
      </c>
      <c r="C30" s="4" t="s">
        <v>5</v>
      </c>
      <c r="D30" s="4"/>
      <c r="E30" s="4" t="s">
        <v>5</v>
      </c>
      <c r="F30" s="4"/>
      <c r="G30" s="4" t="s">
        <v>5</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v>2</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c r="A31" s="2" t="s">
        <v>1873</v>
      </c>
      <c r="B31" s="4" t="s">
        <v>5</v>
      </c>
      <c r="C31" s="4" t="s">
        <v>5</v>
      </c>
      <c r="D31" s="4"/>
      <c r="E31" s="4" t="s">
        <v>5</v>
      </c>
      <c r="F31" s="4"/>
      <c r="G31" s="4" t="s">
        <v>5</v>
      </c>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6">
        <v>307800000</v>
      </c>
      <c r="AZ31" s="4" t="s">
        <v>5</v>
      </c>
      <c r="BA31" s="6">
        <v>353900000</v>
      </c>
      <c r="BB31" s="6">
        <v>353900000</v>
      </c>
      <c r="BC31" s="4" t="s">
        <v>5</v>
      </c>
      <c r="BD31" s="4" t="s">
        <v>5</v>
      </c>
      <c r="BE31" s="4" t="s">
        <v>5</v>
      </c>
      <c r="BF31" s="4" t="s">
        <v>5</v>
      </c>
      <c r="BG31" s="4" t="s">
        <v>5</v>
      </c>
      <c r="BH31" s="4" t="s">
        <v>5</v>
      </c>
      <c r="BI31" s="4" t="s">
        <v>5</v>
      </c>
      <c r="BJ31" s="4" t="s">
        <v>5</v>
      </c>
    </row>
    <row r="32" spans="1:62">
      <c r="A32" s="2" t="s">
        <v>2142</v>
      </c>
      <c r="B32" s="4" t="s">
        <v>5</v>
      </c>
      <c r="C32" s="4" t="s">
        <v>5</v>
      </c>
      <c r="D32" s="4"/>
      <c r="E32" s="4" t="s">
        <v>5</v>
      </c>
      <c r="F32" s="4"/>
      <c r="G32" s="4" t="s">
        <v>5</v>
      </c>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13">
        <v>2.5000000000000001E-3</v>
      </c>
      <c r="AY32" s="4" t="s">
        <v>5</v>
      </c>
      <c r="AZ32" s="13">
        <v>2.5000000000000001E-3</v>
      </c>
      <c r="BA32" s="4" t="s">
        <v>5</v>
      </c>
      <c r="BB32" s="4" t="s">
        <v>5</v>
      </c>
      <c r="BC32" s="4" t="s">
        <v>5</v>
      </c>
      <c r="BD32" s="4" t="s">
        <v>5</v>
      </c>
      <c r="BE32" s="4" t="s">
        <v>5</v>
      </c>
      <c r="BF32" s="4" t="s">
        <v>5</v>
      </c>
      <c r="BG32" s="4" t="s">
        <v>5</v>
      </c>
      <c r="BH32" s="4" t="s">
        <v>5</v>
      </c>
      <c r="BI32" s="4" t="s">
        <v>5</v>
      </c>
      <c r="BJ32" s="4" t="s">
        <v>5</v>
      </c>
    </row>
    <row r="33" spans="1:62">
      <c r="A33" s="2" t="s">
        <v>2143</v>
      </c>
      <c r="B33" s="4" t="s">
        <v>5</v>
      </c>
      <c r="C33" s="6">
        <v>205000</v>
      </c>
      <c r="D33" s="4"/>
      <c r="E33" s="4" t="s">
        <v>5</v>
      </c>
      <c r="F33" s="4"/>
      <c r="G33" s="4" t="s">
        <v>5</v>
      </c>
      <c r="H33" s="6">
        <v>175000</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row>
    <row r="34" spans="1:62">
      <c r="A34" s="2" t="s">
        <v>1476</v>
      </c>
      <c r="B34" s="4" t="s">
        <v>5</v>
      </c>
      <c r="C34" s="4" t="s">
        <v>5</v>
      </c>
      <c r="D34" s="4"/>
      <c r="E34" s="4" t="s">
        <v>5</v>
      </c>
      <c r="F34" s="4"/>
      <c r="G34" s="4" t="s">
        <v>5</v>
      </c>
      <c r="H34" s="6">
        <v>-12676000</v>
      </c>
      <c r="I34" s="4"/>
      <c r="J34" s="6">
        <v>-2200000</v>
      </c>
      <c r="K34" s="4" t="s">
        <v>5</v>
      </c>
      <c r="L34" s="4" t="s">
        <v>5</v>
      </c>
      <c r="M34" s="6">
        <v>17500000</v>
      </c>
      <c r="N34" s="6">
        <v>210000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6">
        <v>15000000</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row>
    <row r="35" spans="1:62">
      <c r="A35" s="2" t="s">
        <v>1451</v>
      </c>
      <c r="B35" s="4" t="s">
        <v>5</v>
      </c>
      <c r="C35" s="4" t="s">
        <v>5</v>
      </c>
      <c r="D35" s="4"/>
      <c r="E35" s="4" t="s">
        <v>5</v>
      </c>
      <c r="F35" s="4"/>
      <c r="G35" s="4" t="s">
        <v>5</v>
      </c>
      <c r="H35" s="4" t="s">
        <v>5</v>
      </c>
      <c r="I35" s="4"/>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13">
        <v>0.63800000000000001</v>
      </c>
    </row>
    <row r="36" spans="1:62">
      <c r="A36" s="2" t="s">
        <v>1479</v>
      </c>
      <c r="B36" s="4" t="s">
        <v>5</v>
      </c>
      <c r="C36" s="4" t="s">
        <v>5</v>
      </c>
      <c r="D36" s="4"/>
      <c r="E36" s="4" t="s">
        <v>5</v>
      </c>
      <c r="F36" s="4"/>
      <c r="G36" s="4" t="s">
        <v>5</v>
      </c>
      <c r="H36" s="4" t="s">
        <v>5</v>
      </c>
      <c r="I36" s="4"/>
      <c r="J36" s="4" t="s">
        <v>5</v>
      </c>
      <c r="K36" s="4" t="s">
        <v>5</v>
      </c>
      <c r="L36" s="4" t="s">
        <v>5</v>
      </c>
      <c r="M36" s="13">
        <v>0.1</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row>
    <row r="37" spans="1:62">
      <c r="A37" s="2" t="s">
        <v>1486</v>
      </c>
      <c r="B37" s="4" t="s">
        <v>5</v>
      </c>
      <c r="C37" s="4" t="s">
        <v>5</v>
      </c>
      <c r="D37" s="4"/>
      <c r="E37" s="4" t="s">
        <v>5</v>
      </c>
      <c r="F37" s="4"/>
      <c r="G37" s="4" t="s">
        <v>5</v>
      </c>
      <c r="H37" s="4" t="s">
        <v>5</v>
      </c>
      <c r="I37" s="4"/>
      <c r="J37" s="4" t="s">
        <v>5</v>
      </c>
      <c r="K37" s="4" t="s">
        <v>5</v>
      </c>
      <c r="L37" s="4" t="s">
        <v>5</v>
      </c>
      <c r="M37" s="8">
        <v>40000000</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row>
    <row r="39" spans="1:62" ht="15" customHeight="1">
      <c r="A39" s="2" t="s">
        <v>29</v>
      </c>
      <c r="B39" s="11" t="s">
        <v>7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row>
  </sheetData>
  <mergeCells count="25">
    <mergeCell ref="A38:BJ38"/>
    <mergeCell ref="B39:BJ39"/>
    <mergeCell ref="AM1:AN1"/>
    <mergeCell ref="AP1:AQ1"/>
    <mergeCell ref="AR1:AS1"/>
    <mergeCell ref="BD1:BE1"/>
    <mergeCell ref="BF1:BG1"/>
    <mergeCell ref="B2:B5"/>
    <mergeCell ref="C2:D5"/>
    <mergeCell ref="E2:F5"/>
    <mergeCell ref="G2:G5"/>
    <mergeCell ref="H2:I5"/>
    <mergeCell ref="T1:U1"/>
    <mergeCell ref="Y1:Z1"/>
    <mergeCell ref="AA1:AB1"/>
    <mergeCell ref="AG1:AH1"/>
    <mergeCell ref="AI1:AJ1"/>
    <mergeCell ref="AK1:AL1"/>
    <mergeCell ref="A1:A5"/>
    <mergeCell ref="B1:D1"/>
    <mergeCell ref="E1:G1"/>
    <mergeCell ref="H1:J1"/>
    <mergeCell ref="O1:P1"/>
    <mergeCell ref="Q1:R1"/>
    <mergeCell ref="J2:J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144</v>
      </c>
      <c r="B1" s="7" t="s">
        <v>100</v>
      </c>
      <c r="C1" s="7"/>
      <c r="D1" s="7" t="s">
        <v>1</v>
      </c>
      <c r="E1" s="7"/>
    </row>
    <row r="2" spans="1:5" ht="30">
      <c r="A2" s="1" t="s">
        <v>25</v>
      </c>
      <c r="B2" s="1" t="s">
        <v>2</v>
      </c>
      <c r="C2" s="1" t="s">
        <v>101</v>
      </c>
      <c r="D2" s="1" t="s">
        <v>2</v>
      </c>
      <c r="E2" s="1" t="s">
        <v>101</v>
      </c>
    </row>
    <row r="3" spans="1:5" ht="30">
      <c r="A3" s="2" t="s">
        <v>2145</v>
      </c>
      <c r="B3" s="4" t="s">
        <v>5</v>
      </c>
      <c r="C3" s="4" t="s">
        <v>5</v>
      </c>
      <c r="D3" s="4" t="s">
        <v>5</v>
      </c>
      <c r="E3" s="4" t="s">
        <v>5</v>
      </c>
    </row>
    <row r="4" spans="1:5">
      <c r="A4" s="3" t="s">
        <v>2070</v>
      </c>
      <c r="B4" s="4" t="s">
        <v>5</v>
      </c>
      <c r="C4" s="4" t="s">
        <v>5</v>
      </c>
      <c r="D4" s="4" t="s">
        <v>5</v>
      </c>
      <c r="E4" s="4" t="s">
        <v>5</v>
      </c>
    </row>
    <row r="5" spans="1:5">
      <c r="A5" s="2" t="s">
        <v>2146</v>
      </c>
      <c r="B5" s="8">
        <v>45</v>
      </c>
      <c r="C5" s="8">
        <v>70</v>
      </c>
      <c r="D5" s="8">
        <v>202</v>
      </c>
      <c r="E5" s="8">
        <v>155</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2147</v>
      </c>
      <c r="B1" s="7" t="s">
        <v>100</v>
      </c>
      <c r="C1" s="7"/>
      <c r="D1" s="7"/>
    </row>
    <row r="2" spans="1:4" ht="30">
      <c r="A2" s="1" t="s">
        <v>2148</v>
      </c>
      <c r="B2" s="1" t="s">
        <v>2</v>
      </c>
      <c r="C2" s="1" t="s">
        <v>1940</v>
      </c>
      <c r="D2" s="1" t="s">
        <v>2149</v>
      </c>
    </row>
    <row r="3" spans="1:4">
      <c r="A3" s="2" t="s">
        <v>158</v>
      </c>
      <c r="B3" s="4" t="s">
        <v>5</v>
      </c>
      <c r="C3" s="4" t="s">
        <v>5</v>
      </c>
      <c r="D3" s="4" t="s">
        <v>5</v>
      </c>
    </row>
    <row r="4" spans="1:4">
      <c r="A4" s="3" t="s">
        <v>1969</v>
      </c>
      <c r="B4" s="4" t="s">
        <v>5</v>
      </c>
      <c r="C4" s="4" t="s">
        <v>5</v>
      </c>
      <c r="D4" s="4" t="s">
        <v>5</v>
      </c>
    </row>
    <row r="5" spans="1:4">
      <c r="A5" s="2" t="s">
        <v>2150</v>
      </c>
      <c r="B5" s="8">
        <v>26629</v>
      </c>
      <c r="C5" s="8">
        <v>26179</v>
      </c>
      <c r="D5" s="8">
        <v>25663</v>
      </c>
    </row>
    <row r="6" spans="1:4">
      <c r="A6" s="2" t="s">
        <v>2151</v>
      </c>
      <c r="B6" s="12">
        <v>0.2</v>
      </c>
      <c r="C6" s="12">
        <v>0.2</v>
      </c>
      <c r="D6" s="12">
        <v>0.2</v>
      </c>
    </row>
    <row r="7" spans="1:4" ht="30">
      <c r="A7" s="2" t="s">
        <v>67</v>
      </c>
      <c r="B7" s="4" t="s">
        <v>5</v>
      </c>
      <c r="C7" s="4" t="s">
        <v>5</v>
      </c>
      <c r="D7" s="4" t="s">
        <v>5</v>
      </c>
    </row>
    <row r="8" spans="1:4">
      <c r="A8" s="3" t="s">
        <v>1969</v>
      </c>
      <c r="B8" s="4" t="s">
        <v>5</v>
      </c>
      <c r="C8" s="4" t="s">
        <v>5</v>
      </c>
      <c r="D8" s="4" t="s">
        <v>5</v>
      </c>
    </row>
    <row r="9" spans="1:4">
      <c r="A9" s="2" t="s">
        <v>2150</v>
      </c>
      <c r="B9" s="4">
        <v>537</v>
      </c>
      <c r="C9" s="4">
        <v>537</v>
      </c>
      <c r="D9" s="4">
        <v>463</v>
      </c>
    </row>
    <row r="10" spans="1:4">
      <c r="A10" s="2" t="s">
        <v>2151</v>
      </c>
      <c r="B10" s="12">
        <v>0.53125</v>
      </c>
      <c r="C10" s="12">
        <v>0.53125</v>
      </c>
      <c r="D10" s="12">
        <v>0.53125</v>
      </c>
    </row>
    <row r="11" spans="1:4" ht="30">
      <c r="A11" s="2" t="s">
        <v>69</v>
      </c>
      <c r="B11" s="4" t="s">
        <v>5</v>
      </c>
      <c r="C11" s="4" t="s">
        <v>5</v>
      </c>
      <c r="D11" s="4" t="s">
        <v>5</v>
      </c>
    </row>
    <row r="12" spans="1:4">
      <c r="A12" s="3" t="s">
        <v>1969</v>
      </c>
      <c r="B12" s="4" t="s">
        <v>5</v>
      </c>
      <c r="C12" s="4" t="s">
        <v>5</v>
      </c>
      <c r="D12" s="4" t="s">
        <v>5</v>
      </c>
    </row>
    <row r="13" spans="1:4">
      <c r="A13" s="2" t="s">
        <v>2150</v>
      </c>
      <c r="B13" s="6">
        <v>2430</v>
      </c>
      <c r="C13" s="6">
        <v>2378</v>
      </c>
      <c r="D13" s="6">
        <v>2057</v>
      </c>
    </row>
    <row r="14" spans="1:4">
      <c r="A14" s="2" t="s">
        <v>2151</v>
      </c>
      <c r="B14" s="12">
        <v>0.515625</v>
      </c>
      <c r="C14" s="12">
        <v>0.515625</v>
      </c>
      <c r="D14" s="12">
        <v>0.515625</v>
      </c>
    </row>
    <row r="15" spans="1:4">
      <c r="A15" s="2" t="s">
        <v>2152</v>
      </c>
      <c r="B15" s="4" t="s">
        <v>5</v>
      </c>
      <c r="C15" s="4" t="s">
        <v>5</v>
      </c>
      <c r="D15" s="4" t="s">
        <v>5</v>
      </c>
    </row>
    <row r="16" spans="1:4">
      <c r="A16" s="3" t="s">
        <v>1969</v>
      </c>
      <c r="B16" s="4" t="s">
        <v>5</v>
      </c>
      <c r="C16" s="4" t="s">
        <v>5</v>
      </c>
      <c r="D16" s="4" t="s">
        <v>5</v>
      </c>
    </row>
    <row r="17" spans="1:4">
      <c r="A17" s="2" t="s">
        <v>2150</v>
      </c>
      <c r="B17" s="8">
        <v>2588</v>
      </c>
      <c r="C17" s="8">
        <v>1437</v>
      </c>
      <c r="D17" s="4" t="s">
        <v>5</v>
      </c>
    </row>
    <row r="18" spans="1:4">
      <c r="A18" s="2" t="s">
        <v>2151</v>
      </c>
      <c r="B18" s="12">
        <v>0.5390625</v>
      </c>
      <c r="C18" s="12">
        <v>0.299479</v>
      </c>
      <c r="D18" s="4" t="s">
        <v>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153</v>
      </c>
      <c r="B1" s="1" t="s">
        <v>1</v>
      </c>
    </row>
    <row r="2" spans="1:2">
      <c r="A2" s="7"/>
      <c r="B2" s="1" t="s">
        <v>2</v>
      </c>
    </row>
    <row r="3" spans="1:2">
      <c r="A3" s="3" t="s">
        <v>1075</v>
      </c>
      <c r="B3" s="4" t="s">
        <v>5</v>
      </c>
    </row>
    <row r="4" spans="1:2" ht="30">
      <c r="A4" s="2" t="s">
        <v>2154</v>
      </c>
      <c r="B4" s="13">
        <v>0.9</v>
      </c>
    </row>
    <row r="5" spans="1:2" ht="45">
      <c r="A5" s="2" t="s">
        <v>2155</v>
      </c>
      <c r="B5" s="13">
        <v>1</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2156</v>
      </c>
      <c r="B1" s="7" t="s">
        <v>100</v>
      </c>
      <c r="C1" s="7"/>
      <c r="D1" s="7" t="s">
        <v>1</v>
      </c>
      <c r="E1" s="7"/>
      <c r="F1" s="1" t="s">
        <v>1524</v>
      </c>
    </row>
    <row r="2" spans="1:6">
      <c r="A2" s="7"/>
      <c r="B2" s="1" t="s">
        <v>2</v>
      </c>
      <c r="C2" s="1" t="s">
        <v>101</v>
      </c>
      <c r="D2" s="1" t="s">
        <v>2</v>
      </c>
      <c r="E2" s="1" t="s">
        <v>101</v>
      </c>
      <c r="F2" s="1" t="s">
        <v>26</v>
      </c>
    </row>
    <row r="3" spans="1:6" ht="45">
      <c r="A3" s="3" t="s">
        <v>2157</v>
      </c>
      <c r="B3" s="4" t="s">
        <v>5</v>
      </c>
      <c r="C3" s="4" t="s">
        <v>5</v>
      </c>
      <c r="D3" s="4" t="s">
        <v>5</v>
      </c>
      <c r="E3" s="4" t="s">
        <v>5</v>
      </c>
      <c r="F3" s="4" t="s">
        <v>5</v>
      </c>
    </row>
    <row r="4" spans="1:6">
      <c r="A4" s="2" t="s">
        <v>1128</v>
      </c>
      <c r="B4" s="4" t="s">
        <v>5</v>
      </c>
      <c r="C4" s="4" t="s">
        <v>5</v>
      </c>
      <c r="D4" s="4" t="s">
        <v>5</v>
      </c>
      <c r="E4" s="4" t="s">
        <v>5</v>
      </c>
      <c r="F4" s="8">
        <v>94900000</v>
      </c>
    </row>
    <row r="5" spans="1:6" ht="30">
      <c r="A5" s="2" t="s">
        <v>124</v>
      </c>
      <c r="B5" s="4">
        <v>0</v>
      </c>
      <c r="C5" s="4" t="s">
        <v>5</v>
      </c>
      <c r="D5" s="4">
        <v>0</v>
      </c>
      <c r="E5" s="6">
        <v>802000</v>
      </c>
      <c r="F5" s="4" t="s">
        <v>5</v>
      </c>
    </row>
    <row r="6" spans="1:6">
      <c r="A6" s="2" t="s">
        <v>125</v>
      </c>
      <c r="B6" s="6">
        <v>1439000</v>
      </c>
      <c r="C6" s="6">
        <v>741000</v>
      </c>
      <c r="D6" s="6">
        <v>-1739000</v>
      </c>
      <c r="E6" s="6">
        <v>541000</v>
      </c>
      <c r="F6" s="4" t="s">
        <v>5</v>
      </c>
    </row>
    <row r="7" spans="1:6">
      <c r="A7" s="2" t="s">
        <v>2158</v>
      </c>
      <c r="B7" s="4" t="s">
        <v>5</v>
      </c>
      <c r="C7" s="4" t="s">
        <v>5</v>
      </c>
      <c r="D7" s="4" t="s">
        <v>5</v>
      </c>
      <c r="E7" s="4" t="s">
        <v>5</v>
      </c>
      <c r="F7" s="4" t="s">
        <v>5</v>
      </c>
    </row>
    <row r="8" spans="1:6" ht="45">
      <c r="A8" s="3" t="s">
        <v>2157</v>
      </c>
      <c r="B8" s="4" t="s">
        <v>5</v>
      </c>
      <c r="C8" s="4" t="s">
        <v>5</v>
      </c>
      <c r="D8" s="4" t="s">
        <v>5</v>
      </c>
      <c r="E8" s="4" t="s">
        <v>5</v>
      </c>
      <c r="F8" s="4" t="s">
        <v>5</v>
      </c>
    </row>
    <row r="9" spans="1:6">
      <c r="A9" s="2" t="s">
        <v>1128</v>
      </c>
      <c r="B9" s="4" t="s">
        <v>5</v>
      </c>
      <c r="C9" s="4" t="s">
        <v>5</v>
      </c>
      <c r="D9" s="4">
        <v>0</v>
      </c>
      <c r="E9" s="4" t="s">
        <v>5</v>
      </c>
      <c r="F9" s="4" t="s">
        <v>5</v>
      </c>
    </row>
    <row r="10" spans="1:6" ht="30">
      <c r="A10" s="2" t="s">
        <v>2159</v>
      </c>
      <c r="B10" s="4" t="s">
        <v>5</v>
      </c>
      <c r="C10" s="4" t="s">
        <v>5</v>
      </c>
      <c r="D10" s="4" t="s">
        <v>5</v>
      </c>
      <c r="E10" s="4" t="s">
        <v>5</v>
      </c>
      <c r="F10" s="4" t="s">
        <v>5</v>
      </c>
    </row>
    <row r="11" spans="1:6" ht="45">
      <c r="A11" s="3" t="s">
        <v>2157</v>
      </c>
      <c r="B11" s="4" t="s">
        <v>5</v>
      </c>
      <c r="C11" s="4" t="s">
        <v>5</v>
      </c>
      <c r="D11" s="4" t="s">
        <v>5</v>
      </c>
      <c r="E11" s="4" t="s">
        <v>5</v>
      </c>
      <c r="F11" s="4" t="s">
        <v>5</v>
      </c>
    </row>
    <row r="12" spans="1:6">
      <c r="A12" s="2" t="s">
        <v>125</v>
      </c>
      <c r="B12" s="6">
        <v>807000</v>
      </c>
      <c r="C12" s="6">
        <v>69000</v>
      </c>
      <c r="D12" s="6">
        <v>1200000</v>
      </c>
      <c r="E12" s="6">
        <v>3100000</v>
      </c>
      <c r="F12" s="4" t="s">
        <v>5</v>
      </c>
    </row>
    <row r="13" spans="1:6">
      <c r="A13" s="2" t="s">
        <v>1527</v>
      </c>
      <c r="B13" s="4" t="s">
        <v>5</v>
      </c>
      <c r="C13" s="4" t="s">
        <v>5</v>
      </c>
      <c r="D13" s="4" t="s">
        <v>5</v>
      </c>
      <c r="E13" s="4" t="s">
        <v>5</v>
      </c>
      <c r="F13" s="4" t="s">
        <v>5</v>
      </c>
    </row>
    <row r="14" spans="1:6" ht="45">
      <c r="A14" s="3" t="s">
        <v>2157</v>
      </c>
      <c r="B14" s="4" t="s">
        <v>5</v>
      </c>
      <c r="C14" s="4" t="s">
        <v>5</v>
      </c>
      <c r="D14" s="4" t="s">
        <v>5</v>
      </c>
      <c r="E14" s="4" t="s">
        <v>5</v>
      </c>
      <c r="F14" s="4" t="s">
        <v>5</v>
      </c>
    </row>
    <row r="15" spans="1:6" ht="30">
      <c r="A15" s="2" t="s">
        <v>124</v>
      </c>
      <c r="B15" s="4">
        <v>0</v>
      </c>
      <c r="C15" s="6">
        <v>255000</v>
      </c>
      <c r="D15" s="4" t="s">
        <v>5</v>
      </c>
      <c r="E15" s="6">
        <v>811000</v>
      </c>
      <c r="F15" s="4" t="s">
        <v>5</v>
      </c>
    </row>
    <row r="16" spans="1:6" ht="45">
      <c r="A16" s="2" t="s">
        <v>2160</v>
      </c>
      <c r="B16" s="4" t="s">
        <v>5</v>
      </c>
      <c r="C16" s="4" t="s">
        <v>5</v>
      </c>
      <c r="D16" s="4" t="s">
        <v>5</v>
      </c>
      <c r="E16" s="4" t="s">
        <v>5</v>
      </c>
      <c r="F16" s="4" t="s">
        <v>5</v>
      </c>
    </row>
    <row r="17" spans="1:6" ht="45">
      <c r="A17" s="3" t="s">
        <v>2157</v>
      </c>
      <c r="B17" s="4" t="s">
        <v>5</v>
      </c>
      <c r="C17" s="4" t="s">
        <v>5</v>
      </c>
      <c r="D17" s="4" t="s">
        <v>5</v>
      </c>
      <c r="E17" s="4" t="s">
        <v>5</v>
      </c>
      <c r="F17" s="4" t="s">
        <v>5</v>
      </c>
    </row>
    <row r="18" spans="1:6">
      <c r="A18" s="2" t="s">
        <v>2161</v>
      </c>
      <c r="B18" s="6">
        <v>2200000</v>
      </c>
      <c r="C18" s="4" t="s">
        <v>5</v>
      </c>
      <c r="D18" s="6">
        <v>3500000</v>
      </c>
      <c r="E18" s="4" t="s">
        <v>5</v>
      </c>
      <c r="F18" s="4" t="s">
        <v>5</v>
      </c>
    </row>
    <row r="19" spans="1:6" ht="45">
      <c r="A19" s="2" t="s">
        <v>2162</v>
      </c>
      <c r="B19" s="4" t="s">
        <v>5</v>
      </c>
      <c r="C19" s="4" t="s">
        <v>5</v>
      </c>
      <c r="D19" s="4" t="s">
        <v>5</v>
      </c>
      <c r="E19" s="4" t="s">
        <v>5</v>
      </c>
      <c r="F19" s="4" t="s">
        <v>5</v>
      </c>
    </row>
    <row r="20" spans="1:6" ht="45">
      <c r="A20" s="3" t="s">
        <v>2157</v>
      </c>
      <c r="B20" s="4" t="s">
        <v>5</v>
      </c>
      <c r="C20" s="4" t="s">
        <v>5</v>
      </c>
      <c r="D20" s="4" t="s">
        <v>5</v>
      </c>
      <c r="E20" s="4" t="s">
        <v>5</v>
      </c>
      <c r="F20" s="4" t="s">
        <v>5</v>
      </c>
    </row>
    <row r="21" spans="1:6">
      <c r="A21" s="2" t="s">
        <v>2161</v>
      </c>
      <c r="B21" s="8">
        <v>-2600000</v>
      </c>
      <c r="C21" s="4" t="s">
        <v>5</v>
      </c>
      <c r="D21" s="8">
        <v>-3000000</v>
      </c>
      <c r="E21" s="4" t="s">
        <v>5</v>
      </c>
      <c r="F21" s="4" t="s">
        <v>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4.42578125" customWidth="1"/>
  </cols>
  <sheetData>
    <row r="1" spans="1:5" ht="60">
      <c r="A1" s="1" t="s">
        <v>2163</v>
      </c>
      <c r="B1" s="7" t="s">
        <v>2</v>
      </c>
      <c r="C1" s="7"/>
      <c r="D1" s="7" t="s">
        <v>26</v>
      </c>
      <c r="E1" s="7"/>
    </row>
    <row r="2" spans="1:5" ht="30">
      <c r="A2" s="1" t="s">
        <v>25</v>
      </c>
      <c r="B2" s="7"/>
      <c r="C2" s="7"/>
      <c r="D2" s="7"/>
      <c r="E2" s="7"/>
    </row>
    <row r="3" spans="1:5">
      <c r="A3" s="3" t="s">
        <v>1099</v>
      </c>
      <c r="B3" s="4" t="s">
        <v>5</v>
      </c>
      <c r="C3" s="4"/>
      <c r="D3" s="4" t="s">
        <v>5</v>
      </c>
      <c r="E3" s="4"/>
    </row>
    <row r="4" spans="1:5" ht="17.25">
      <c r="A4" s="2" t="s">
        <v>31</v>
      </c>
      <c r="B4" s="8">
        <v>9187</v>
      </c>
      <c r="C4" s="9" t="s">
        <v>29</v>
      </c>
      <c r="D4" s="8">
        <v>11558</v>
      </c>
      <c r="E4" s="9" t="s">
        <v>29</v>
      </c>
    </row>
    <row r="5" spans="1:5" ht="30">
      <c r="A5" s="2" t="s">
        <v>1100</v>
      </c>
      <c r="B5" s="6">
        <v>281018</v>
      </c>
      <c r="C5" s="4"/>
      <c r="D5" s="6">
        <v>215206</v>
      </c>
      <c r="E5" s="4"/>
    </row>
    <row r="6" spans="1:5" ht="17.25">
      <c r="A6" s="2" t="s">
        <v>1101</v>
      </c>
      <c r="B6" s="6">
        <v>14272</v>
      </c>
      <c r="C6" s="9" t="s">
        <v>29</v>
      </c>
      <c r="D6" s="6">
        <v>30066</v>
      </c>
      <c r="E6" s="9" t="s">
        <v>29</v>
      </c>
    </row>
    <row r="7" spans="1:5" ht="17.25">
      <c r="A7" s="2" t="s">
        <v>1102</v>
      </c>
      <c r="B7" s="6">
        <v>21618</v>
      </c>
      <c r="C7" s="9" t="s">
        <v>29</v>
      </c>
      <c r="D7" s="4">
        <v>0</v>
      </c>
      <c r="E7" s="9" t="s">
        <v>29</v>
      </c>
    </row>
    <row r="8" spans="1:5">
      <c r="A8" s="2" t="s">
        <v>2164</v>
      </c>
      <c r="B8" s="4" t="s">
        <v>5</v>
      </c>
      <c r="C8" s="4"/>
      <c r="D8" s="4" t="s">
        <v>5</v>
      </c>
      <c r="E8" s="4"/>
    </row>
    <row r="9" spans="1:5">
      <c r="A9" s="3" t="s">
        <v>1099</v>
      </c>
      <c r="B9" s="4" t="s">
        <v>5</v>
      </c>
      <c r="C9" s="4"/>
      <c r="D9" s="4" t="s">
        <v>5</v>
      </c>
      <c r="E9" s="4"/>
    </row>
    <row r="10" spans="1:5">
      <c r="A10" s="2" t="s">
        <v>31</v>
      </c>
      <c r="B10" s="6">
        <v>9187</v>
      </c>
      <c r="C10" s="4"/>
      <c r="D10" s="6">
        <v>11558</v>
      </c>
      <c r="E10" s="4"/>
    </row>
    <row r="11" spans="1:5" ht="30">
      <c r="A11" s="2" t="s">
        <v>1100</v>
      </c>
      <c r="B11" s="6">
        <v>281018</v>
      </c>
      <c r="C11" s="4"/>
      <c r="D11" s="6">
        <v>209837</v>
      </c>
      <c r="E11" s="4"/>
    </row>
    <row r="12" spans="1:5">
      <c r="A12" s="2" t="s">
        <v>1101</v>
      </c>
      <c r="B12" s="6">
        <v>14272</v>
      </c>
      <c r="C12" s="4"/>
      <c r="D12" s="6">
        <v>30066</v>
      </c>
      <c r="E12" s="4"/>
    </row>
    <row r="13" spans="1:5">
      <c r="A13" s="2" t="s">
        <v>1102</v>
      </c>
      <c r="B13" s="6">
        <v>21618</v>
      </c>
      <c r="C13" s="4"/>
      <c r="D13" s="4" t="s">
        <v>5</v>
      </c>
      <c r="E13" s="4"/>
    </row>
    <row r="14" spans="1:5">
      <c r="A14" s="2" t="s">
        <v>1103</v>
      </c>
      <c r="B14" s="6">
        <v>326095</v>
      </c>
      <c r="C14" s="4"/>
      <c r="D14" s="6">
        <v>251461</v>
      </c>
      <c r="E14" s="4"/>
    </row>
    <row r="15" spans="1:5">
      <c r="A15" s="3" t="s">
        <v>1104</v>
      </c>
      <c r="B15" s="4" t="s">
        <v>5</v>
      </c>
      <c r="C15" s="4"/>
      <c r="D15" s="4" t="s">
        <v>5</v>
      </c>
      <c r="E15" s="4"/>
    </row>
    <row r="16" spans="1:5">
      <c r="A16" s="2" t="s">
        <v>1102</v>
      </c>
      <c r="B16" s="6">
        <v>8830</v>
      </c>
      <c r="C16" s="4"/>
      <c r="D16" s="6">
        <v>10586</v>
      </c>
      <c r="E16" s="4"/>
    </row>
    <row r="17" spans="1:5">
      <c r="A17" s="2" t="s">
        <v>1105</v>
      </c>
      <c r="B17" s="6">
        <v>8830</v>
      </c>
      <c r="C17" s="4"/>
      <c r="D17" s="6">
        <v>10586</v>
      </c>
      <c r="E17" s="4"/>
    </row>
    <row r="18" spans="1:5" ht="30">
      <c r="A18" s="2" t="s">
        <v>2165</v>
      </c>
      <c r="B18" s="4" t="s">
        <v>5</v>
      </c>
      <c r="C18" s="4"/>
      <c r="D18" s="4" t="s">
        <v>5</v>
      </c>
      <c r="E18" s="4"/>
    </row>
    <row r="19" spans="1:5">
      <c r="A19" s="3" t="s">
        <v>1099</v>
      </c>
      <c r="B19" s="4" t="s">
        <v>5</v>
      </c>
      <c r="C19" s="4"/>
      <c r="D19" s="4" t="s">
        <v>5</v>
      </c>
      <c r="E19" s="4"/>
    </row>
    <row r="20" spans="1:5">
      <c r="A20" s="2" t="s">
        <v>31</v>
      </c>
      <c r="B20" s="4">
        <v>0</v>
      </c>
      <c r="C20" s="4"/>
      <c r="D20" s="4">
        <v>0</v>
      </c>
      <c r="E20" s="4"/>
    </row>
    <row r="21" spans="1:5" ht="30">
      <c r="A21" s="2" t="s">
        <v>1100</v>
      </c>
      <c r="B21" s="4">
        <v>870</v>
      </c>
      <c r="C21" s="4"/>
      <c r="D21" s="6">
        <v>2370</v>
      </c>
      <c r="E21" s="4"/>
    </row>
    <row r="22" spans="1:5">
      <c r="A22" s="2" t="s">
        <v>1101</v>
      </c>
      <c r="B22" s="4">
        <v>0</v>
      </c>
      <c r="C22" s="4"/>
      <c r="D22" s="4">
        <v>0</v>
      </c>
      <c r="E22" s="4"/>
    </row>
    <row r="23" spans="1:5">
      <c r="A23" s="2" t="s">
        <v>1102</v>
      </c>
      <c r="B23" s="4">
        <v>0</v>
      </c>
      <c r="C23" s="4"/>
      <c r="D23" s="4" t="s">
        <v>5</v>
      </c>
      <c r="E23" s="4"/>
    </row>
    <row r="24" spans="1:5">
      <c r="A24" s="2" t="s">
        <v>1103</v>
      </c>
      <c r="B24" s="4">
        <v>870</v>
      </c>
      <c r="C24" s="4"/>
      <c r="D24" s="6">
        <v>2370</v>
      </c>
      <c r="E24" s="4"/>
    </row>
    <row r="25" spans="1:5">
      <c r="A25" s="3" t="s">
        <v>1104</v>
      </c>
      <c r="B25" s="4" t="s">
        <v>5</v>
      </c>
      <c r="C25" s="4"/>
      <c r="D25" s="4" t="s">
        <v>5</v>
      </c>
      <c r="E25" s="4"/>
    </row>
    <row r="26" spans="1:5">
      <c r="A26" s="2" t="s">
        <v>1102</v>
      </c>
      <c r="B26" s="4">
        <v>0</v>
      </c>
      <c r="C26" s="4"/>
      <c r="D26" s="4">
        <v>0</v>
      </c>
      <c r="E26" s="4"/>
    </row>
    <row r="27" spans="1:5">
      <c r="A27" s="2" t="s">
        <v>1105</v>
      </c>
      <c r="B27" s="4">
        <v>0</v>
      </c>
      <c r="C27" s="4"/>
      <c r="D27" s="4">
        <v>0</v>
      </c>
      <c r="E27" s="4"/>
    </row>
    <row r="28" spans="1:5" ht="30">
      <c r="A28" s="2" t="s">
        <v>2166</v>
      </c>
      <c r="B28" s="4" t="s">
        <v>5</v>
      </c>
      <c r="C28" s="4"/>
      <c r="D28" s="4" t="s">
        <v>5</v>
      </c>
      <c r="E28" s="4"/>
    </row>
    <row r="29" spans="1:5">
      <c r="A29" s="3" t="s">
        <v>1099</v>
      </c>
      <c r="B29" s="4" t="s">
        <v>5</v>
      </c>
      <c r="C29" s="4"/>
      <c r="D29" s="4" t="s">
        <v>5</v>
      </c>
      <c r="E29" s="4"/>
    </row>
    <row r="30" spans="1:5">
      <c r="A30" s="2" t="s">
        <v>31</v>
      </c>
      <c r="B30" s="4">
        <v>0</v>
      </c>
      <c r="C30" s="4"/>
      <c r="D30" s="4">
        <v>0</v>
      </c>
      <c r="E30" s="4"/>
    </row>
    <row r="31" spans="1:5" ht="30">
      <c r="A31" s="2" t="s">
        <v>1100</v>
      </c>
      <c r="B31" s="6">
        <v>1530</v>
      </c>
      <c r="C31" s="4"/>
      <c r="D31" s="4">
        <v>92</v>
      </c>
      <c r="E31" s="4"/>
    </row>
    <row r="32" spans="1:5">
      <c r="A32" s="2" t="s">
        <v>1101</v>
      </c>
      <c r="B32" s="4">
        <v>0</v>
      </c>
      <c r="C32" s="4"/>
      <c r="D32" s="4">
        <v>0</v>
      </c>
      <c r="E32" s="4"/>
    </row>
    <row r="33" spans="1:5">
      <c r="A33" s="2" t="s">
        <v>1102</v>
      </c>
      <c r="B33" s="6">
        <v>21618</v>
      </c>
      <c r="C33" s="4"/>
      <c r="D33" s="4" t="s">
        <v>5</v>
      </c>
      <c r="E33" s="4"/>
    </row>
    <row r="34" spans="1:5">
      <c r="A34" s="2" t="s">
        <v>1103</v>
      </c>
      <c r="B34" s="6">
        <v>23148</v>
      </c>
      <c r="C34" s="4"/>
      <c r="D34" s="4">
        <v>92</v>
      </c>
      <c r="E34" s="4"/>
    </row>
    <row r="35" spans="1:5">
      <c r="A35" s="3" t="s">
        <v>1104</v>
      </c>
      <c r="B35" s="4" t="s">
        <v>5</v>
      </c>
      <c r="C35" s="4"/>
      <c r="D35" s="4" t="s">
        <v>5</v>
      </c>
      <c r="E35" s="4"/>
    </row>
    <row r="36" spans="1:5">
      <c r="A36" s="2" t="s">
        <v>1102</v>
      </c>
      <c r="B36" s="4">
        <v>872</v>
      </c>
      <c r="C36" s="4"/>
      <c r="D36" s="4">
        <v>395</v>
      </c>
      <c r="E36" s="4"/>
    </row>
    <row r="37" spans="1:5">
      <c r="A37" s="2" t="s">
        <v>1105</v>
      </c>
      <c r="B37" s="4">
        <v>872</v>
      </c>
      <c r="C37" s="4"/>
      <c r="D37" s="4">
        <v>395</v>
      </c>
      <c r="E37" s="4"/>
    </row>
    <row r="38" spans="1:5" ht="30">
      <c r="A38" s="2" t="s">
        <v>2167</v>
      </c>
      <c r="B38" s="4" t="s">
        <v>5</v>
      </c>
      <c r="C38" s="4"/>
      <c r="D38" s="4" t="s">
        <v>5</v>
      </c>
      <c r="E38" s="4"/>
    </row>
    <row r="39" spans="1:5">
      <c r="A39" s="3" t="s">
        <v>1099</v>
      </c>
      <c r="B39" s="4" t="s">
        <v>5</v>
      </c>
      <c r="C39" s="4"/>
      <c r="D39" s="4" t="s">
        <v>5</v>
      </c>
      <c r="E39" s="4"/>
    </row>
    <row r="40" spans="1:5">
      <c r="A40" s="2" t="s">
        <v>31</v>
      </c>
      <c r="B40" s="6">
        <v>9187</v>
      </c>
      <c r="C40" s="4"/>
      <c r="D40" s="6">
        <v>11558</v>
      </c>
      <c r="E40" s="4"/>
    </row>
    <row r="41" spans="1:5" ht="30">
      <c r="A41" s="2" t="s">
        <v>1100</v>
      </c>
      <c r="B41" s="6">
        <v>278618</v>
      </c>
      <c r="C41" s="4"/>
      <c r="D41" s="6">
        <v>207375</v>
      </c>
      <c r="E41" s="4"/>
    </row>
    <row r="42" spans="1:5">
      <c r="A42" s="2" t="s">
        <v>1101</v>
      </c>
      <c r="B42" s="6">
        <v>14272</v>
      </c>
      <c r="C42" s="4"/>
      <c r="D42" s="6">
        <v>30066</v>
      </c>
      <c r="E42" s="4"/>
    </row>
    <row r="43" spans="1:5">
      <c r="A43" s="2" t="s">
        <v>1102</v>
      </c>
      <c r="B43" s="4">
        <v>0</v>
      </c>
      <c r="C43" s="4"/>
      <c r="D43" s="4" t="s">
        <v>5</v>
      </c>
      <c r="E43" s="4"/>
    </row>
    <row r="44" spans="1:5">
      <c r="A44" s="2" t="s">
        <v>1103</v>
      </c>
      <c r="B44" s="6">
        <v>302077</v>
      </c>
      <c r="C44" s="4"/>
      <c r="D44" s="6">
        <v>248999</v>
      </c>
      <c r="E44" s="4"/>
    </row>
    <row r="45" spans="1:5">
      <c r="A45" s="3" t="s">
        <v>1104</v>
      </c>
      <c r="B45" s="4" t="s">
        <v>5</v>
      </c>
      <c r="C45" s="4"/>
      <c r="D45" s="4" t="s">
        <v>5</v>
      </c>
      <c r="E45" s="4"/>
    </row>
    <row r="46" spans="1:5">
      <c r="A46" s="2" t="s">
        <v>1102</v>
      </c>
      <c r="B46" s="6">
        <v>7958</v>
      </c>
      <c r="C46" s="4"/>
      <c r="D46" s="6">
        <v>10191</v>
      </c>
      <c r="E46" s="4"/>
    </row>
    <row r="47" spans="1:5">
      <c r="A47" s="2" t="s">
        <v>1105</v>
      </c>
      <c r="B47" s="8">
        <v>7958</v>
      </c>
      <c r="C47" s="4"/>
      <c r="D47" s="8">
        <v>10191</v>
      </c>
      <c r="E47" s="4"/>
    </row>
    <row r="48" spans="1:5">
      <c r="A48" s="10"/>
      <c r="B48" s="10"/>
      <c r="C48" s="10"/>
      <c r="D48" s="10"/>
      <c r="E48" s="10"/>
    </row>
    <row r="49" spans="1:5" ht="90" customHeight="1">
      <c r="A49" s="2" t="s">
        <v>29</v>
      </c>
      <c r="B49" s="11" t="s">
        <v>71</v>
      </c>
      <c r="C49" s="11"/>
      <c r="D49" s="11"/>
      <c r="E49" s="11"/>
    </row>
  </sheetData>
  <mergeCells count="4">
    <mergeCell ref="B1:C2"/>
    <mergeCell ref="D1:E2"/>
    <mergeCell ref="A48:E48"/>
    <mergeCell ref="B49:E4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42578125" bestFit="1" customWidth="1"/>
    <col min="3" max="3" width="16.85546875" bestFit="1" customWidth="1"/>
    <col min="4" max="4" width="36.5703125" bestFit="1" customWidth="1"/>
    <col min="5" max="6" width="16.85546875" bestFit="1" customWidth="1"/>
    <col min="7" max="7" width="27.7109375" bestFit="1" customWidth="1"/>
  </cols>
  <sheetData>
    <row r="1" spans="1:7" ht="15" customHeight="1">
      <c r="A1" s="1" t="s">
        <v>2168</v>
      </c>
      <c r="B1" s="1" t="s">
        <v>1524</v>
      </c>
      <c r="C1" s="7" t="s">
        <v>1</v>
      </c>
      <c r="D1" s="7"/>
      <c r="E1" s="7"/>
      <c r="F1" s="7"/>
      <c r="G1" s="7"/>
    </row>
    <row r="2" spans="1:7" ht="30">
      <c r="A2" s="1" t="s">
        <v>25</v>
      </c>
      <c r="B2" s="7" t="s">
        <v>26</v>
      </c>
      <c r="C2" s="1" t="s">
        <v>2</v>
      </c>
      <c r="D2" s="1" t="s">
        <v>2</v>
      </c>
      <c r="E2" s="1" t="s">
        <v>2</v>
      </c>
      <c r="F2" s="1" t="s">
        <v>2</v>
      </c>
      <c r="G2" s="1" t="s">
        <v>2</v>
      </c>
    </row>
    <row r="3" spans="1:7">
      <c r="A3" s="1"/>
      <c r="B3" s="7"/>
      <c r="C3" s="1" t="s">
        <v>2158</v>
      </c>
      <c r="D3" s="1" t="s">
        <v>2158</v>
      </c>
      <c r="E3" s="1" t="s">
        <v>2158</v>
      </c>
      <c r="F3" s="1" t="s">
        <v>2158</v>
      </c>
      <c r="G3" s="1" t="s">
        <v>2158</v>
      </c>
    </row>
    <row r="4" spans="1:7" ht="30">
      <c r="A4" s="1"/>
      <c r="B4" s="7"/>
      <c r="C4" s="1"/>
      <c r="D4" s="1" t="s">
        <v>2169</v>
      </c>
      <c r="E4" s="1" t="s">
        <v>1535</v>
      </c>
      <c r="F4" s="1" t="s">
        <v>1522</v>
      </c>
      <c r="G4" s="1" t="s">
        <v>2170</v>
      </c>
    </row>
    <row r="5" spans="1:7" ht="60">
      <c r="A5" s="3" t="s">
        <v>2171</v>
      </c>
      <c r="B5" s="4" t="s">
        <v>5</v>
      </c>
      <c r="C5" s="4" t="s">
        <v>5</v>
      </c>
      <c r="D5" s="4" t="s">
        <v>5</v>
      </c>
      <c r="E5" s="4" t="s">
        <v>5</v>
      </c>
      <c r="F5" s="4" t="s">
        <v>5</v>
      </c>
      <c r="G5" s="4" t="s">
        <v>5</v>
      </c>
    </row>
    <row r="6" spans="1:7">
      <c r="A6" s="2" t="s">
        <v>2172</v>
      </c>
      <c r="B6" s="4" t="s">
        <v>5</v>
      </c>
      <c r="C6" s="8">
        <v>248999</v>
      </c>
      <c r="D6" s="8">
        <v>210785</v>
      </c>
      <c r="E6" s="8">
        <v>26656</v>
      </c>
      <c r="F6" s="8">
        <v>451</v>
      </c>
      <c r="G6" s="8">
        <v>11107</v>
      </c>
    </row>
    <row r="7" spans="1:7" ht="30">
      <c r="A7" s="3" t="s">
        <v>2173</v>
      </c>
      <c r="B7" s="4" t="s">
        <v>5</v>
      </c>
      <c r="C7" s="4" t="s">
        <v>5</v>
      </c>
      <c r="D7" s="4" t="s">
        <v>5</v>
      </c>
      <c r="E7" s="4" t="s">
        <v>5</v>
      </c>
      <c r="F7" s="4" t="s">
        <v>5</v>
      </c>
      <c r="G7" s="4" t="s">
        <v>5</v>
      </c>
    </row>
    <row r="8" spans="1:7">
      <c r="A8" s="2" t="s">
        <v>1110</v>
      </c>
      <c r="B8" s="4" t="s">
        <v>5</v>
      </c>
      <c r="C8" s="6">
        <v>2837</v>
      </c>
      <c r="D8" s="4">
        <v>142</v>
      </c>
      <c r="E8" s="6">
        <v>5118</v>
      </c>
      <c r="F8" s="4">
        <v>31</v>
      </c>
      <c r="G8" s="6">
        <v>-2454</v>
      </c>
    </row>
    <row r="9" spans="1:7">
      <c r="A9" s="2" t="s">
        <v>1112</v>
      </c>
      <c r="B9" s="4" t="s">
        <v>5</v>
      </c>
      <c r="C9" s="6">
        <v>202031</v>
      </c>
      <c r="D9" s="6">
        <v>105572</v>
      </c>
      <c r="E9" s="6">
        <v>61402</v>
      </c>
      <c r="F9" s="6">
        <v>31058</v>
      </c>
      <c r="G9" s="6">
        <v>3999</v>
      </c>
    </row>
    <row r="10" spans="1:7">
      <c r="A10" s="2" t="s">
        <v>1113</v>
      </c>
      <c r="B10" s="4" t="s">
        <v>5</v>
      </c>
      <c r="C10" s="6">
        <v>-121301</v>
      </c>
      <c r="D10" s="6">
        <v>-99151</v>
      </c>
      <c r="E10" s="6">
        <v>-20100</v>
      </c>
      <c r="F10" s="4">
        <v>0</v>
      </c>
      <c r="G10" s="6">
        <v>-2050</v>
      </c>
    </row>
    <row r="11" spans="1:7">
      <c r="A11" s="2" t="s">
        <v>1118</v>
      </c>
      <c r="B11" s="4" t="s">
        <v>5</v>
      </c>
      <c r="C11" s="6">
        <v>-48005</v>
      </c>
      <c r="D11" s="6">
        <v>-36768</v>
      </c>
      <c r="E11" s="6">
        <v>-10412</v>
      </c>
      <c r="F11" s="4">
        <v>-825</v>
      </c>
      <c r="G11" s="4">
        <v>0</v>
      </c>
    </row>
    <row r="12" spans="1:7">
      <c r="A12" s="2" t="s">
        <v>1123</v>
      </c>
      <c r="B12" s="4" t="s">
        <v>5</v>
      </c>
      <c r="C12" s="4">
        <v>0</v>
      </c>
      <c r="D12" s="4">
        <v>0</v>
      </c>
      <c r="E12" s="4">
        <v>0</v>
      </c>
      <c r="F12" s="4">
        <v>0</v>
      </c>
      <c r="G12" s="4">
        <v>0</v>
      </c>
    </row>
    <row r="13" spans="1:7">
      <c r="A13" s="2" t="s">
        <v>1124</v>
      </c>
      <c r="B13" s="4" t="s">
        <v>5</v>
      </c>
      <c r="C13" s="4">
        <v>0</v>
      </c>
      <c r="D13" s="4">
        <v>0</v>
      </c>
      <c r="E13" s="4">
        <v>0</v>
      </c>
      <c r="F13" s="4">
        <v>0</v>
      </c>
      <c r="G13" s="4">
        <v>0</v>
      </c>
    </row>
    <row r="14" spans="1:7">
      <c r="A14" s="2" t="s">
        <v>1125</v>
      </c>
      <c r="B14" s="4" t="s">
        <v>5</v>
      </c>
      <c r="C14" s="6">
        <v>17516</v>
      </c>
      <c r="D14" s="6">
        <v>9009</v>
      </c>
      <c r="E14" s="6">
        <v>9091</v>
      </c>
      <c r="F14" s="4">
        <v>897</v>
      </c>
      <c r="G14" s="6">
        <v>-1481</v>
      </c>
    </row>
    <row r="15" spans="1:7">
      <c r="A15" s="2" t="s">
        <v>1127</v>
      </c>
      <c r="B15" s="4" t="s">
        <v>5</v>
      </c>
      <c r="C15" s="4">
        <v>0</v>
      </c>
      <c r="D15" s="4">
        <v>0</v>
      </c>
      <c r="E15" s="4">
        <v>0</v>
      </c>
      <c r="F15" s="4">
        <v>0</v>
      </c>
      <c r="G15" s="4">
        <v>0</v>
      </c>
    </row>
    <row r="16" spans="1:7">
      <c r="A16" s="2" t="s">
        <v>1128</v>
      </c>
      <c r="B16" s="6">
        <v>94900</v>
      </c>
      <c r="C16" s="4">
        <v>0</v>
      </c>
      <c r="D16" s="4">
        <v>0</v>
      </c>
      <c r="E16" s="4">
        <v>0</v>
      </c>
      <c r="F16" s="4">
        <v>0</v>
      </c>
      <c r="G16" s="4">
        <v>0</v>
      </c>
    </row>
    <row r="17" spans="1:7">
      <c r="A17" s="2" t="s">
        <v>2174</v>
      </c>
      <c r="B17" s="4" t="s">
        <v>5</v>
      </c>
      <c r="C17" s="8">
        <v>302077</v>
      </c>
      <c r="D17" s="8">
        <v>189589</v>
      </c>
      <c r="E17" s="8">
        <v>71755</v>
      </c>
      <c r="F17" s="8">
        <v>31612</v>
      </c>
      <c r="G17" s="8">
        <v>9121</v>
      </c>
    </row>
  </sheetData>
  <mergeCells count="2">
    <mergeCell ref="C1:G1"/>
    <mergeCell ref="B2:B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2175</v>
      </c>
      <c r="B1" s="1" t="s">
        <v>1</v>
      </c>
    </row>
    <row r="2" spans="1:2" ht="30">
      <c r="A2" s="1" t="s">
        <v>25</v>
      </c>
      <c r="B2" s="1" t="s">
        <v>2</v>
      </c>
    </row>
    <row r="3" spans="1:2" ht="45">
      <c r="A3" s="2" t="s">
        <v>2176</v>
      </c>
      <c r="B3" s="4" t="s">
        <v>5</v>
      </c>
    </row>
    <row r="4" spans="1:2" ht="60">
      <c r="A4" s="3" t="s">
        <v>2177</v>
      </c>
      <c r="B4" s="4" t="s">
        <v>5</v>
      </c>
    </row>
    <row r="5" spans="1:2">
      <c r="A5" s="2" t="s">
        <v>2172</v>
      </c>
      <c r="B5" s="8">
        <v>10191</v>
      </c>
    </row>
    <row r="6" spans="1:2" ht="45">
      <c r="A6" s="2" t="s">
        <v>2178</v>
      </c>
      <c r="B6" s="6">
        <v>-2233</v>
      </c>
    </row>
    <row r="7" spans="1:2">
      <c r="A7" s="2" t="s">
        <v>2174</v>
      </c>
      <c r="B7" s="8">
        <v>7958</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179</v>
      </c>
      <c r="B1" s="7" t="s">
        <v>2</v>
      </c>
      <c r="C1" s="7" t="s">
        <v>26</v>
      </c>
    </row>
    <row r="2" spans="1:3" ht="30">
      <c r="A2" s="1" t="s">
        <v>25</v>
      </c>
      <c r="B2" s="7"/>
      <c r="C2" s="7"/>
    </row>
    <row r="3" spans="1:3" ht="60">
      <c r="A3" s="3" t="s">
        <v>2180</v>
      </c>
      <c r="B3" s="4" t="s">
        <v>5</v>
      </c>
      <c r="C3" s="4" t="s">
        <v>5</v>
      </c>
    </row>
    <row r="4" spans="1:3">
      <c r="A4" s="2" t="s">
        <v>2181</v>
      </c>
      <c r="B4" s="8">
        <v>91382</v>
      </c>
      <c r="C4" s="8">
        <v>21916</v>
      </c>
    </row>
    <row r="5" spans="1:3">
      <c r="A5" s="2" t="s">
        <v>2182</v>
      </c>
      <c r="B5" s="4">
        <v>893</v>
      </c>
      <c r="C5" s="4">
        <v>225</v>
      </c>
    </row>
    <row r="6" spans="1:3">
      <c r="A6" s="2" t="s">
        <v>1103</v>
      </c>
      <c r="B6" s="6">
        <v>92275</v>
      </c>
      <c r="C6" s="6">
        <v>22141</v>
      </c>
    </row>
    <row r="7" spans="1:3">
      <c r="A7" s="2" t="s">
        <v>2183</v>
      </c>
      <c r="B7" s="4" t="s">
        <v>5</v>
      </c>
      <c r="C7" s="4" t="s">
        <v>5</v>
      </c>
    </row>
    <row r="8" spans="1:3" ht="60">
      <c r="A8" s="3" t="s">
        <v>2180</v>
      </c>
      <c r="B8" s="4" t="s">
        <v>5</v>
      </c>
      <c r="C8" s="4" t="s">
        <v>5</v>
      </c>
    </row>
    <row r="9" spans="1:3">
      <c r="A9" s="2" t="s">
        <v>2181</v>
      </c>
      <c r="B9" s="4">
        <v>0</v>
      </c>
      <c r="C9" s="4">
        <v>0</v>
      </c>
    </row>
    <row r="10" spans="1:3">
      <c r="A10" s="2" t="s">
        <v>2182</v>
      </c>
      <c r="B10" s="4">
        <v>0</v>
      </c>
      <c r="C10" s="4">
        <v>0</v>
      </c>
    </row>
    <row r="11" spans="1:3">
      <c r="A11" s="2" t="s">
        <v>1103</v>
      </c>
      <c r="B11" s="4">
        <v>0</v>
      </c>
      <c r="C11" s="4">
        <v>0</v>
      </c>
    </row>
    <row r="12" spans="1:3">
      <c r="A12" s="2" t="s">
        <v>2184</v>
      </c>
      <c r="B12" s="4" t="s">
        <v>5</v>
      </c>
      <c r="C12" s="4" t="s">
        <v>5</v>
      </c>
    </row>
    <row r="13" spans="1:3" ht="60">
      <c r="A13" s="3" t="s">
        <v>2180</v>
      </c>
      <c r="B13" s="4" t="s">
        <v>5</v>
      </c>
      <c r="C13" s="4" t="s">
        <v>5</v>
      </c>
    </row>
    <row r="14" spans="1:3">
      <c r="A14" s="2" t="s">
        <v>2181</v>
      </c>
      <c r="B14" s="6">
        <v>36674</v>
      </c>
      <c r="C14" s="6">
        <v>6850</v>
      </c>
    </row>
    <row r="15" spans="1:3">
      <c r="A15" s="2" t="s">
        <v>2182</v>
      </c>
      <c r="B15" s="4">
        <v>893</v>
      </c>
      <c r="C15" s="4">
        <v>225</v>
      </c>
    </row>
    <row r="16" spans="1:3">
      <c r="A16" s="2" t="s">
        <v>1103</v>
      </c>
      <c r="B16" s="6">
        <v>37567</v>
      </c>
      <c r="C16" s="6">
        <v>7075</v>
      </c>
    </row>
    <row r="17" spans="1:3">
      <c r="A17" s="2" t="s">
        <v>2158</v>
      </c>
      <c r="B17" s="4" t="s">
        <v>5</v>
      </c>
      <c r="C17" s="4" t="s">
        <v>5</v>
      </c>
    </row>
    <row r="18" spans="1:3" ht="60">
      <c r="A18" s="3" t="s">
        <v>2180</v>
      </c>
      <c r="B18" s="4" t="s">
        <v>5</v>
      </c>
      <c r="C18" s="4" t="s">
        <v>5</v>
      </c>
    </row>
    <row r="19" spans="1:3">
      <c r="A19" s="2" t="s">
        <v>2181</v>
      </c>
      <c r="B19" s="6">
        <v>54708</v>
      </c>
      <c r="C19" s="6">
        <v>15066</v>
      </c>
    </row>
    <row r="20" spans="1:3">
      <c r="A20" s="2" t="s">
        <v>2182</v>
      </c>
      <c r="B20" s="4">
        <v>0</v>
      </c>
      <c r="C20" s="4">
        <v>0</v>
      </c>
    </row>
    <row r="21" spans="1:3">
      <c r="A21" s="2" t="s">
        <v>1103</v>
      </c>
      <c r="B21" s="8">
        <v>54708</v>
      </c>
      <c r="C21" s="8">
        <v>1506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30">
      <c r="A3" s="3" t="s">
        <v>391</v>
      </c>
      <c r="B3" s="10" t="s">
        <v>5</v>
      </c>
      <c r="C3" s="10"/>
      <c r="D3" s="10"/>
      <c r="E3" s="10"/>
      <c r="F3" s="10"/>
      <c r="G3" s="10"/>
      <c r="H3" s="10"/>
      <c r="I3" s="10"/>
    </row>
    <row r="4" spans="1:9" ht="15" customHeight="1">
      <c r="A4" s="11" t="s">
        <v>390</v>
      </c>
      <c r="B4" s="10" t="s">
        <v>5</v>
      </c>
      <c r="C4" s="10"/>
      <c r="D4" s="10"/>
      <c r="E4" s="10"/>
      <c r="F4" s="10"/>
      <c r="G4" s="10"/>
      <c r="H4" s="10"/>
      <c r="I4" s="10"/>
    </row>
    <row r="5" spans="1:9">
      <c r="A5" s="11"/>
      <c r="B5" s="23" t="s">
        <v>392</v>
      </c>
      <c r="C5" s="23"/>
      <c r="D5" s="23"/>
      <c r="E5" s="23"/>
      <c r="F5" s="23"/>
      <c r="G5" s="23"/>
      <c r="H5" s="23"/>
      <c r="I5" s="23"/>
    </row>
    <row r="6" spans="1:9" ht="25.5" customHeight="1">
      <c r="A6" s="11"/>
      <c r="B6" s="125" t="s">
        <v>393</v>
      </c>
      <c r="C6" s="125"/>
      <c r="D6" s="125"/>
      <c r="E6" s="125"/>
      <c r="F6" s="125"/>
      <c r="G6" s="125"/>
      <c r="H6" s="125"/>
      <c r="I6" s="125"/>
    </row>
    <row r="7" spans="1:9">
      <c r="A7" s="11"/>
      <c r="B7" s="30"/>
      <c r="C7" s="30"/>
      <c r="D7" s="30"/>
      <c r="E7" s="30"/>
      <c r="F7" s="30"/>
      <c r="G7" s="30"/>
      <c r="H7" s="30"/>
      <c r="I7" s="30"/>
    </row>
    <row r="8" spans="1:9">
      <c r="A8" s="11"/>
      <c r="B8" s="16"/>
      <c r="C8" s="16"/>
      <c r="D8" s="16"/>
      <c r="E8" s="16"/>
      <c r="F8" s="16"/>
      <c r="G8" s="16"/>
      <c r="H8" s="16"/>
      <c r="I8" s="16"/>
    </row>
    <row r="9" spans="1:9">
      <c r="A9" s="11"/>
      <c r="B9" s="26"/>
      <c r="C9" s="118" t="s">
        <v>394</v>
      </c>
      <c r="D9" s="118"/>
      <c r="E9" s="118"/>
      <c r="F9" s="118"/>
      <c r="G9" s="118"/>
      <c r="H9" s="118"/>
      <c r="I9" s="118"/>
    </row>
    <row r="10" spans="1:9" ht="15.75" thickBot="1">
      <c r="A10" s="11"/>
      <c r="B10" s="26"/>
      <c r="C10" s="119" t="s">
        <v>395</v>
      </c>
      <c r="D10" s="119"/>
      <c r="E10" s="119"/>
      <c r="F10" s="119"/>
      <c r="G10" s="119"/>
      <c r="H10" s="119"/>
      <c r="I10" s="119"/>
    </row>
    <row r="11" spans="1:9" ht="16.5" thickTop="1" thickBot="1">
      <c r="A11" s="11"/>
      <c r="B11" s="110"/>
      <c r="C11" s="120">
        <v>2014</v>
      </c>
      <c r="D11" s="120"/>
      <c r="E11" s="120"/>
      <c r="F11" s="26"/>
      <c r="G11" s="120">
        <v>2013</v>
      </c>
      <c r="H11" s="120"/>
      <c r="I11" s="120"/>
    </row>
    <row r="12" spans="1:9" ht="15.75" thickTop="1">
      <c r="A12" s="11"/>
      <c r="B12" s="121" t="s">
        <v>396</v>
      </c>
      <c r="C12" s="123"/>
      <c r="D12" s="123"/>
      <c r="E12" s="36"/>
      <c r="F12" s="35"/>
      <c r="G12" s="123"/>
      <c r="H12" s="123"/>
      <c r="I12" s="36"/>
    </row>
    <row r="13" spans="1:9">
      <c r="A13" s="11"/>
      <c r="B13" s="121"/>
      <c r="C13" s="122"/>
      <c r="D13" s="122"/>
      <c r="E13" s="35"/>
      <c r="F13" s="35"/>
      <c r="G13" s="122"/>
      <c r="H13" s="122"/>
      <c r="I13" s="35"/>
    </row>
    <row r="14" spans="1:9">
      <c r="A14" s="11"/>
      <c r="B14" s="124" t="s">
        <v>397</v>
      </c>
      <c r="C14" s="125" t="s">
        <v>346</v>
      </c>
      <c r="D14" s="126">
        <v>26629</v>
      </c>
      <c r="E14" s="31"/>
      <c r="F14" s="31"/>
      <c r="G14" s="125" t="s">
        <v>346</v>
      </c>
      <c r="H14" s="126">
        <v>25447</v>
      </c>
      <c r="I14" s="31"/>
    </row>
    <row r="15" spans="1:9">
      <c r="A15" s="11"/>
      <c r="B15" s="124"/>
      <c r="C15" s="125"/>
      <c r="D15" s="126"/>
      <c r="E15" s="31"/>
      <c r="F15" s="31"/>
      <c r="G15" s="125"/>
      <c r="H15" s="126"/>
      <c r="I15" s="31"/>
    </row>
    <row r="16" spans="1:9">
      <c r="A16" s="11"/>
      <c r="B16" s="127" t="s">
        <v>398</v>
      </c>
      <c r="C16" s="128" t="s">
        <v>346</v>
      </c>
      <c r="D16" s="129">
        <v>5555</v>
      </c>
      <c r="E16" s="35"/>
      <c r="F16" s="35"/>
      <c r="G16" s="128" t="s">
        <v>346</v>
      </c>
      <c r="H16" s="129">
        <v>2023</v>
      </c>
      <c r="I16" s="35"/>
    </row>
    <row r="17" spans="1:9">
      <c r="A17" s="11"/>
      <c r="B17" s="127"/>
      <c r="C17" s="128"/>
      <c r="D17" s="129"/>
      <c r="E17" s="35"/>
      <c r="F17" s="35"/>
      <c r="G17" s="128"/>
      <c r="H17" s="129"/>
      <c r="I17" s="35"/>
    </row>
    <row r="18" spans="1:9">
      <c r="A18" s="11"/>
      <c r="B18" s="124" t="s">
        <v>399</v>
      </c>
      <c r="C18" s="125" t="s">
        <v>346</v>
      </c>
      <c r="D18" s="130">
        <v>890</v>
      </c>
      <c r="E18" s="31"/>
      <c r="F18" s="31"/>
      <c r="G18" s="125" t="s">
        <v>346</v>
      </c>
      <c r="H18" s="130">
        <v>242</v>
      </c>
      <c r="I18" s="31"/>
    </row>
    <row r="19" spans="1:9">
      <c r="A19" s="11"/>
      <c r="B19" s="124"/>
      <c r="C19" s="125"/>
      <c r="D19" s="130"/>
      <c r="E19" s="31"/>
      <c r="F19" s="31"/>
      <c r="G19" s="125"/>
      <c r="H19" s="130"/>
      <c r="I19" s="31"/>
    </row>
  </sheetData>
  <mergeCells count="43">
    <mergeCell ref="A1:A2"/>
    <mergeCell ref="B1:I1"/>
    <mergeCell ref="B2:I2"/>
    <mergeCell ref="B3:I3"/>
    <mergeCell ref="A4:A19"/>
    <mergeCell ref="B4:I4"/>
    <mergeCell ref="B5:I5"/>
    <mergeCell ref="B6:I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7:I7"/>
    <mergeCell ref="C9:I9"/>
    <mergeCell ref="C10:I10"/>
    <mergeCell ref="C11:E11"/>
    <mergeCell ref="G11:I11"/>
    <mergeCell ref="B12:B13"/>
    <mergeCell ref="C12:D13"/>
    <mergeCell ref="E12:E13"/>
    <mergeCell ref="F12:F13"/>
    <mergeCell ref="G12: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27.7109375" bestFit="1" customWidth="1"/>
    <col min="4" max="4" width="36.5703125" bestFit="1" customWidth="1"/>
  </cols>
  <sheetData>
    <row r="1" spans="1:4" ht="45">
      <c r="A1" s="1" t="s">
        <v>2185</v>
      </c>
      <c r="B1" s="1" t="s">
        <v>2</v>
      </c>
      <c r="C1" s="1" t="s">
        <v>26</v>
      </c>
      <c r="D1" s="1" t="s">
        <v>2</v>
      </c>
    </row>
    <row r="2" spans="1:4" ht="30">
      <c r="A2" s="1" t="s">
        <v>25</v>
      </c>
      <c r="B2" s="1" t="s">
        <v>2186</v>
      </c>
      <c r="C2" s="1" t="s">
        <v>1407</v>
      </c>
      <c r="D2" s="1" t="s">
        <v>1407</v>
      </c>
    </row>
    <row r="3" spans="1:4" ht="30">
      <c r="A3" s="1"/>
      <c r="B3" s="1" t="s">
        <v>2158</v>
      </c>
      <c r="C3" s="1"/>
      <c r="D3" s="1" t="s">
        <v>2186</v>
      </c>
    </row>
    <row r="4" spans="1:4" ht="30">
      <c r="A4" s="1"/>
      <c r="B4" s="1" t="s">
        <v>2187</v>
      </c>
      <c r="C4" s="1"/>
      <c r="D4" s="1" t="s">
        <v>2158</v>
      </c>
    </row>
    <row r="5" spans="1:4" ht="30">
      <c r="A5" s="1"/>
      <c r="B5" s="1"/>
      <c r="C5" s="1"/>
      <c r="D5" s="1" t="s">
        <v>2187</v>
      </c>
    </row>
    <row r="6" spans="1:4" ht="45">
      <c r="A6" s="3" t="s">
        <v>2188</v>
      </c>
      <c r="B6" s="4" t="s">
        <v>5</v>
      </c>
      <c r="C6" s="4" t="s">
        <v>5</v>
      </c>
      <c r="D6" s="4" t="s">
        <v>5</v>
      </c>
    </row>
    <row r="7" spans="1:4">
      <c r="A7" s="2" t="s">
        <v>2189</v>
      </c>
      <c r="B7" s="8">
        <v>7958</v>
      </c>
      <c r="C7" s="4" t="s">
        <v>5</v>
      </c>
      <c r="D7" s="4" t="s">
        <v>5</v>
      </c>
    </row>
    <row r="8" spans="1:4" ht="30">
      <c r="A8" s="2" t="s">
        <v>2190</v>
      </c>
      <c r="B8" s="4" t="s">
        <v>5</v>
      </c>
      <c r="C8" s="13">
        <v>5.0299999999999997E-2</v>
      </c>
      <c r="D8" s="13">
        <v>5.1200000000000002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191</v>
      </c>
      <c r="B1" s="7" t="s">
        <v>2</v>
      </c>
      <c r="C1" s="7"/>
      <c r="D1" s="7" t="s">
        <v>26</v>
      </c>
      <c r="E1" s="7"/>
    </row>
    <row r="2" spans="1:5" ht="45">
      <c r="A2" s="3" t="s">
        <v>2188</v>
      </c>
      <c r="B2" s="4" t="s">
        <v>5</v>
      </c>
      <c r="C2" s="4"/>
      <c r="D2" s="4" t="s">
        <v>5</v>
      </c>
      <c r="E2" s="4"/>
    </row>
    <row r="3" spans="1:5" ht="17.25">
      <c r="A3" s="2" t="s">
        <v>1167</v>
      </c>
      <c r="B3" s="8">
        <v>1744899000</v>
      </c>
      <c r="C3" s="9" t="s">
        <v>29</v>
      </c>
      <c r="D3" s="8">
        <v>1369526000</v>
      </c>
      <c r="E3" s="9" t="s">
        <v>29</v>
      </c>
    </row>
    <row r="4" spans="1:5" ht="17.25">
      <c r="A4" s="2" t="s">
        <v>1163</v>
      </c>
      <c r="B4" s="6">
        <v>4172000</v>
      </c>
      <c r="C4" s="9" t="s">
        <v>29</v>
      </c>
      <c r="D4" s="6">
        <v>6966000</v>
      </c>
      <c r="E4" s="9" t="s">
        <v>29</v>
      </c>
    </row>
    <row r="5" spans="1:5" ht="30">
      <c r="A5" s="2" t="s">
        <v>1166</v>
      </c>
      <c r="B5" s="6">
        <v>1590958000</v>
      </c>
      <c r="C5" s="4"/>
      <c r="D5" s="6">
        <v>1319810000</v>
      </c>
      <c r="E5" s="4"/>
    </row>
    <row r="6" spans="1:5" ht="30">
      <c r="A6" s="2" t="s">
        <v>75</v>
      </c>
      <c r="B6" s="6">
        <v>83000000</v>
      </c>
      <c r="C6" s="4"/>
      <c r="D6" s="4">
        <v>0</v>
      </c>
      <c r="E6" s="4"/>
    </row>
    <row r="7" spans="1:5">
      <c r="A7" s="2" t="s">
        <v>77</v>
      </c>
      <c r="B7" s="6">
        <v>94900000</v>
      </c>
      <c r="C7" s="4"/>
      <c r="D7" s="4">
        <v>0</v>
      </c>
      <c r="E7" s="4"/>
    </row>
    <row r="8" spans="1:5">
      <c r="A8" s="2" t="s">
        <v>2192</v>
      </c>
      <c r="B8" s="4" t="s">
        <v>5</v>
      </c>
      <c r="C8" s="4"/>
      <c r="D8" s="4" t="s">
        <v>5</v>
      </c>
      <c r="E8" s="4"/>
    </row>
    <row r="9" spans="1:5" ht="45">
      <c r="A9" s="3" t="s">
        <v>2188</v>
      </c>
      <c r="B9" s="4" t="s">
        <v>5</v>
      </c>
      <c r="C9" s="4"/>
      <c r="D9" s="4" t="s">
        <v>5</v>
      </c>
      <c r="E9" s="4"/>
    </row>
    <row r="10" spans="1:5">
      <c r="A10" s="2" t="s">
        <v>1168</v>
      </c>
      <c r="B10" s="6">
        <v>1213852000</v>
      </c>
      <c r="C10" s="4"/>
      <c r="D10" s="6">
        <v>1070339000</v>
      </c>
      <c r="E10" s="4"/>
    </row>
    <row r="11" spans="1:5">
      <c r="A11" s="2" t="s">
        <v>1165</v>
      </c>
      <c r="B11" s="6">
        <v>51154000</v>
      </c>
      <c r="C11" s="4"/>
      <c r="D11" s="6">
        <v>51005000</v>
      </c>
      <c r="E11" s="4"/>
    </row>
    <row r="12" spans="1:5">
      <c r="A12" s="2" t="s">
        <v>237</v>
      </c>
      <c r="B12" s="6">
        <v>185062000</v>
      </c>
      <c r="C12" s="4"/>
      <c r="D12" s="6">
        <v>77304000</v>
      </c>
      <c r="E12" s="4"/>
    </row>
    <row r="13" spans="1:5" ht="30">
      <c r="A13" s="2" t="s">
        <v>1166</v>
      </c>
      <c r="B13" s="6">
        <v>32911000</v>
      </c>
      <c r="C13" s="4"/>
      <c r="D13" s="4" t="s">
        <v>5</v>
      </c>
      <c r="E13" s="4"/>
    </row>
    <row r="14" spans="1:5" ht="30">
      <c r="A14" s="2" t="s">
        <v>2193</v>
      </c>
      <c r="B14" s="4" t="s">
        <v>5</v>
      </c>
      <c r="C14" s="4"/>
      <c r="D14" s="4" t="s">
        <v>5</v>
      </c>
      <c r="E14" s="4"/>
    </row>
    <row r="15" spans="1:5" ht="45">
      <c r="A15" s="3" t="s">
        <v>2188</v>
      </c>
      <c r="B15" s="4" t="s">
        <v>5</v>
      </c>
      <c r="C15" s="4"/>
      <c r="D15" s="4" t="s">
        <v>5</v>
      </c>
      <c r="E15" s="4"/>
    </row>
    <row r="16" spans="1:5">
      <c r="A16" s="2" t="s">
        <v>1167</v>
      </c>
      <c r="B16" s="6">
        <v>1730763000</v>
      </c>
      <c r="C16" s="4"/>
      <c r="D16" s="6">
        <v>1358434000</v>
      </c>
      <c r="E16" s="4"/>
    </row>
    <row r="17" spans="1:5">
      <c r="A17" s="2" t="s">
        <v>1163</v>
      </c>
      <c r="B17" s="6">
        <v>4172000</v>
      </c>
      <c r="C17" s="4"/>
      <c r="D17" s="6">
        <v>6966000</v>
      </c>
      <c r="E17" s="4"/>
    </row>
    <row r="18" spans="1:5">
      <c r="A18" s="2" t="s">
        <v>1168</v>
      </c>
      <c r="B18" s="6">
        <v>1131145000</v>
      </c>
      <c r="C18" s="4"/>
      <c r="D18" s="6">
        <v>653617000</v>
      </c>
      <c r="E18" s="4"/>
    </row>
    <row r="19" spans="1:5">
      <c r="A19" s="2" t="s">
        <v>1165</v>
      </c>
      <c r="B19" s="6">
        <v>17648000</v>
      </c>
      <c r="C19" s="4"/>
      <c r="D19" s="6">
        <v>17499000</v>
      </c>
      <c r="E19" s="4"/>
    </row>
    <row r="20" spans="1:5">
      <c r="A20" s="2" t="s">
        <v>237</v>
      </c>
      <c r="B20" s="6">
        <v>185062000</v>
      </c>
      <c r="C20" s="4"/>
      <c r="D20" s="6">
        <v>77304000</v>
      </c>
      <c r="E20" s="4"/>
    </row>
    <row r="21" spans="1:5" ht="30">
      <c r="A21" s="2" t="s">
        <v>1166</v>
      </c>
      <c r="B21" s="6">
        <v>32911000</v>
      </c>
      <c r="C21" s="4"/>
      <c r="D21" s="4" t="s">
        <v>5</v>
      </c>
      <c r="E21" s="4"/>
    </row>
    <row r="22" spans="1:5">
      <c r="A22" s="2" t="s">
        <v>2183</v>
      </c>
      <c r="B22" s="4" t="s">
        <v>5</v>
      </c>
      <c r="C22" s="4"/>
      <c r="D22" s="4" t="s">
        <v>5</v>
      </c>
      <c r="E22" s="4"/>
    </row>
    <row r="23" spans="1:5" ht="45">
      <c r="A23" s="3" t="s">
        <v>2188</v>
      </c>
      <c r="B23" s="4" t="s">
        <v>5</v>
      </c>
      <c r="C23" s="4"/>
      <c r="D23" s="4" t="s">
        <v>5</v>
      </c>
      <c r="E23" s="4"/>
    </row>
    <row r="24" spans="1:5">
      <c r="A24" s="2" t="s">
        <v>1167</v>
      </c>
      <c r="B24" s="4">
        <v>0</v>
      </c>
      <c r="C24" s="4"/>
      <c r="D24" s="4">
        <v>0</v>
      </c>
      <c r="E24" s="4"/>
    </row>
    <row r="25" spans="1:5">
      <c r="A25" s="2" t="s">
        <v>1163</v>
      </c>
      <c r="B25" s="4">
        <v>0</v>
      </c>
      <c r="C25" s="4"/>
      <c r="D25" s="4">
        <v>0</v>
      </c>
      <c r="E25" s="4"/>
    </row>
    <row r="26" spans="1:5">
      <c r="A26" s="2" t="s">
        <v>1168</v>
      </c>
      <c r="B26" s="4">
        <v>0</v>
      </c>
      <c r="C26" s="4"/>
      <c r="D26" s="4">
        <v>0</v>
      </c>
      <c r="E26" s="4"/>
    </row>
    <row r="27" spans="1:5">
      <c r="A27" s="2" t="s">
        <v>1165</v>
      </c>
      <c r="B27" s="4">
        <v>0</v>
      </c>
      <c r="C27" s="4"/>
      <c r="D27" s="4">
        <v>0</v>
      </c>
      <c r="E27" s="4"/>
    </row>
    <row r="28" spans="1:5">
      <c r="A28" s="2" t="s">
        <v>237</v>
      </c>
      <c r="B28" s="4">
        <v>0</v>
      </c>
      <c r="C28" s="4"/>
      <c r="D28" s="4">
        <v>0</v>
      </c>
      <c r="E28" s="4"/>
    </row>
    <row r="29" spans="1:5" ht="30">
      <c r="A29" s="2" t="s">
        <v>1166</v>
      </c>
      <c r="B29" s="4">
        <v>0</v>
      </c>
      <c r="C29" s="4"/>
      <c r="D29" s="4" t="s">
        <v>5</v>
      </c>
      <c r="E29" s="4"/>
    </row>
    <row r="30" spans="1:5">
      <c r="A30" s="2" t="s">
        <v>2184</v>
      </c>
      <c r="B30" s="4" t="s">
        <v>5</v>
      </c>
      <c r="C30" s="4"/>
      <c r="D30" s="4" t="s">
        <v>5</v>
      </c>
      <c r="E30" s="4"/>
    </row>
    <row r="31" spans="1:5" ht="45">
      <c r="A31" s="3" t="s">
        <v>2188</v>
      </c>
      <c r="B31" s="4" t="s">
        <v>5</v>
      </c>
      <c r="C31" s="4"/>
      <c r="D31" s="4" t="s">
        <v>5</v>
      </c>
      <c r="E31" s="4"/>
    </row>
    <row r="32" spans="1:5">
      <c r="A32" s="2" t="s">
        <v>1167</v>
      </c>
      <c r="B32" s="6">
        <v>632815000</v>
      </c>
      <c r="C32" s="4"/>
      <c r="D32" s="6">
        <v>545352000</v>
      </c>
      <c r="E32" s="4"/>
    </row>
    <row r="33" spans="1:5">
      <c r="A33" s="2" t="s">
        <v>1163</v>
      </c>
      <c r="B33" s="4">
        <v>0</v>
      </c>
      <c r="C33" s="4"/>
      <c r="D33" s="4">
        <v>0</v>
      </c>
      <c r="E33" s="4"/>
    </row>
    <row r="34" spans="1:5">
      <c r="A34" s="2" t="s">
        <v>1168</v>
      </c>
      <c r="B34" s="6">
        <v>1131145000</v>
      </c>
      <c r="C34" s="4"/>
      <c r="D34" s="6">
        <v>653617000</v>
      </c>
      <c r="E34" s="4"/>
    </row>
    <row r="35" spans="1:5">
      <c r="A35" s="2" t="s">
        <v>1165</v>
      </c>
      <c r="B35" s="4">
        <v>0</v>
      </c>
      <c r="C35" s="4"/>
      <c r="D35" s="4">
        <v>0</v>
      </c>
      <c r="E35" s="4"/>
    </row>
    <row r="36" spans="1:5">
      <c r="A36" s="2" t="s">
        <v>237</v>
      </c>
      <c r="B36" s="4">
        <v>0</v>
      </c>
      <c r="C36" s="4"/>
      <c r="D36" s="4">
        <v>0</v>
      </c>
      <c r="E36" s="4"/>
    </row>
    <row r="37" spans="1:5" ht="30">
      <c r="A37" s="2" t="s">
        <v>1166</v>
      </c>
      <c r="B37" s="4">
        <v>0</v>
      </c>
      <c r="C37" s="4"/>
      <c r="D37" s="4" t="s">
        <v>5</v>
      </c>
      <c r="E37" s="4"/>
    </row>
    <row r="38" spans="1:5">
      <c r="A38" s="2" t="s">
        <v>2158</v>
      </c>
      <c r="B38" s="4" t="s">
        <v>5</v>
      </c>
      <c r="C38" s="4"/>
      <c r="D38" s="4" t="s">
        <v>5</v>
      </c>
      <c r="E38" s="4"/>
    </row>
    <row r="39" spans="1:5" ht="45">
      <c r="A39" s="3" t="s">
        <v>2188</v>
      </c>
      <c r="B39" s="4" t="s">
        <v>5</v>
      </c>
      <c r="C39" s="4"/>
      <c r="D39" s="4" t="s">
        <v>5</v>
      </c>
      <c r="E39" s="4"/>
    </row>
    <row r="40" spans="1:5">
      <c r="A40" s="2" t="s">
        <v>1167</v>
      </c>
      <c r="B40" s="6">
        <v>1097948000</v>
      </c>
      <c r="C40" s="4"/>
      <c r="D40" s="6">
        <v>813082000</v>
      </c>
      <c r="E40" s="4"/>
    </row>
    <row r="41" spans="1:5">
      <c r="A41" s="2" t="s">
        <v>1163</v>
      </c>
      <c r="B41" s="6">
        <v>4172000</v>
      </c>
      <c r="C41" s="4"/>
      <c r="D41" s="6">
        <v>6966000</v>
      </c>
      <c r="E41" s="4"/>
    </row>
    <row r="42" spans="1:5">
      <c r="A42" s="2" t="s">
        <v>1168</v>
      </c>
      <c r="B42" s="4">
        <v>0</v>
      </c>
      <c r="C42" s="4"/>
      <c r="D42" s="4">
        <v>0</v>
      </c>
      <c r="E42" s="4"/>
    </row>
    <row r="43" spans="1:5">
      <c r="A43" s="2" t="s">
        <v>1165</v>
      </c>
      <c r="B43" s="6">
        <v>17648000</v>
      </c>
      <c r="C43" s="4"/>
      <c r="D43" s="6">
        <v>17499000</v>
      </c>
      <c r="E43" s="4"/>
    </row>
    <row r="44" spans="1:5">
      <c r="A44" s="2" t="s">
        <v>237</v>
      </c>
      <c r="B44" s="6">
        <v>185062000</v>
      </c>
      <c r="C44" s="4"/>
      <c r="D44" s="6">
        <v>77304000</v>
      </c>
      <c r="E44" s="4"/>
    </row>
    <row r="45" spans="1:5" ht="30">
      <c r="A45" s="2" t="s">
        <v>1166</v>
      </c>
      <c r="B45" s="6">
        <v>32911000</v>
      </c>
      <c r="C45" s="4"/>
      <c r="D45" s="4" t="s">
        <v>5</v>
      </c>
      <c r="E45" s="4"/>
    </row>
    <row r="46" spans="1:5">
      <c r="A46" s="2" t="s">
        <v>1732</v>
      </c>
      <c r="B46" s="4" t="s">
        <v>5</v>
      </c>
      <c r="C46" s="4"/>
      <c r="D46" s="4" t="s">
        <v>5</v>
      </c>
      <c r="E46" s="4"/>
    </row>
    <row r="47" spans="1:5" ht="45">
      <c r="A47" s="3" t="s">
        <v>2188</v>
      </c>
      <c r="B47" s="4" t="s">
        <v>5</v>
      </c>
      <c r="C47" s="4"/>
      <c r="D47" s="4" t="s">
        <v>5</v>
      </c>
      <c r="E47" s="4"/>
    </row>
    <row r="48" spans="1:5">
      <c r="A48" s="2" t="s">
        <v>1167</v>
      </c>
      <c r="B48" s="6">
        <v>89200000</v>
      </c>
      <c r="C48" s="4"/>
      <c r="D48" s="4" t="s">
        <v>5</v>
      </c>
      <c r="E48" s="4"/>
    </row>
    <row r="49" spans="1:5" ht="30">
      <c r="A49" s="2" t="s">
        <v>75</v>
      </c>
      <c r="B49" s="6">
        <v>83000000</v>
      </c>
      <c r="C49" s="4"/>
      <c r="D49" s="4" t="s">
        <v>5</v>
      </c>
      <c r="E49" s="4"/>
    </row>
    <row r="50" spans="1:5">
      <c r="A50" s="2" t="s">
        <v>2194</v>
      </c>
      <c r="B50" s="4" t="s">
        <v>5</v>
      </c>
      <c r="C50" s="4"/>
      <c r="D50" s="4" t="s">
        <v>5</v>
      </c>
      <c r="E50" s="4"/>
    </row>
    <row r="51" spans="1:5" ht="45">
      <c r="A51" s="3" t="s">
        <v>2188</v>
      </c>
      <c r="B51" s="4" t="s">
        <v>5</v>
      </c>
      <c r="C51" s="4"/>
      <c r="D51" s="4" t="s">
        <v>5</v>
      </c>
      <c r="E51" s="4"/>
    </row>
    <row r="52" spans="1:5">
      <c r="A52" s="2" t="s">
        <v>1168</v>
      </c>
      <c r="B52" s="6">
        <v>95000000</v>
      </c>
      <c r="C52" s="4"/>
      <c r="D52" s="4" t="s">
        <v>5</v>
      </c>
      <c r="E52" s="4"/>
    </row>
    <row r="53" spans="1:5">
      <c r="A53" s="2" t="s">
        <v>77</v>
      </c>
      <c r="B53" s="8">
        <v>92500000</v>
      </c>
      <c r="C53" s="4"/>
      <c r="D53" s="4" t="s">
        <v>5</v>
      </c>
      <c r="E53" s="4"/>
    </row>
    <row r="54" spans="1:5">
      <c r="A54" s="10"/>
      <c r="B54" s="10"/>
      <c r="C54" s="10"/>
      <c r="D54" s="10"/>
      <c r="E54" s="10"/>
    </row>
    <row r="55" spans="1:5" ht="105" customHeight="1">
      <c r="A55" s="2" t="s">
        <v>29</v>
      </c>
      <c r="B55" s="11" t="s">
        <v>71</v>
      </c>
      <c r="C55" s="11"/>
      <c r="D55" s="11"/>
      <c r="E55" s="11"/>
    </row>
  </sheetData>
  <mergeCells count="4">
    <mergeCell ref="B1:C1"/>
    <mergeCell ref="D1:E1"/>
    <mergeCell ref="A54:E54"/>
    <mergeCell ref="B55:E5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 bestFit="1" customWidth="1"/>
    <col min="3" max="3" width="12.42578125" bestFit="1" customWidth="1"/>
    <col min="4" max="5" width="15.42578125" bestFit="1" customWidth="1"/>
    <col min="6" max="6" width="12.5703125" bestFit="1" customWidth="1"/>
    <col min="7" max="8" width="12.28515625" bestFit="1" customWidth="1"/>
  </cols>
  <sheetData>
    <row r="1" spans="1:8" ht="15" customHeight="1">
      <c r="A1" s="7" t="s">
        <v>2195</v>
      </c>
      <c r="B1" s="7" t="s">
        <v>1419</v>
      </c>
      <c r="C1" s="7"/>
      <c r="D1" s="1" t="s">
        <v>100</v>
      </c>
      <c r="E1" s="1" t="s">
        <v>1</v>
      </c>
      <c r="F1" s="1"/>
      <c r="G1" s="1"/>
      <c r="H1" s="1"/>
    </row>
    <row r="2" spans="1:8">
      <c r="A2" s="7"/>
      <c r="B2" s="7" t="s">
        <v>2196</v>
      </c>
      <c r="C2" s="7" t="s">
        <v>2197</v>
      </c>
      <c r="D2" s="7" t="s">
        <v>2198</v>
      </c>
      <c r="E2" s="7" t="s">
        <v>2198</v>
      </c>
      <c r="F2" s="1" t="s">
        <v>2</v>
      </c>
      <c r="G2" s="1" t="s">
        <v>26</v>
      </c>
      <c r="H2" s="7" t="s">
        <v>101</v>
      </c>
    </row>
    <row r="3" spans="1:8">
      <c r="A3" s="7"/>
      <c r="B3" s="7"/>
      <c r="C3" s="7"/>
      <c r="D3" s="7"/>
      <c r="E3" s="7"/>
      <c r="F3" s="1" t="s">
        <v>2199</v>
      </c>
      <c r="G3" s="1" t="s">
        <v>2199</v>
      </c>
      <c r="H3" s="7"/>
    </row>
    <row r="4" spans="1:8">
      <c r="A4" s="3" t="s">
        <v>1405</v>
      </c>
      <c r="B4" s="4" t="s">
        <v>5</v>
      </c>
      <c r="C4" s="4" t="s">
        <v>5</v>
      </c>
      <c r="D4" s="4" t="s">
        <v>5</v>
      </c>
      <c r="E4" s="4" t="s">
        <v>5</v>
      </c>
      <c r="F4" s="4" t="s">
        <v>5</v>
      </c>
      <c r="G4" s="4" t="s">
        <v>5</v>
      </c>
      <c r="H4" s="4" t="s">
        <v>5</v>
      </c>
    </row>
    <row r="5" spans="1:8">
      <c r="A5" s="2" t="s">
        <v>2200</v>
      </c>
      <c r="B5" s="4" t="s">
        <v>5</v>
      </c>
      <c r="C5" s="4" t="s">
        <v>5</v>
      </c>
      <c r="D5" s="4" t="s">
        <v>5</v>
      </c>
      <c r="E5" s="4" t="s">
        <v>5</v>
      </c>
      <c r="F5" s="8">
        <v>201887000</v>
      </c>
      <c r="G5" s="4" t="s">
        <v>5</v>
      </c>
      <c r="H5" s="8">
        <v>0</v>
      </c>
    </row>
    <row r="6" spans="1:8">
      <c r="A6" s="2" t="s">
        <v>2201</v>
      </c>
      <c r="B6" s="4" t="s">
        <v>5</v>
      </c>
      <c r="C6" s="4" t="s">
        <v>5</v>
      </c>
      <c r="D6" s="4" t="s">
        <v>5</v>
      </c>
      <c r="E6" s="4" t="s">
        <v>5</v>
      </c>
      <c r="F6" s="6">
        <v>8235000</v>
      </c>
      <c r="G6" s="6">
        <v>10586000</v>
      </c>
      <c r="H6" s="4" t="s">
        <v>5</v>
      </c>
    </row>
    <row r="7" spans="1:8">
      <c r="A7" s="2" t="s">
        <v>1407</v>
      </c>
      <c r="B7" s="4" t="s">
        <v>5</v>
      </c>
      <c r="C7" s="4" t="s">
        <v>5</v>
      </c>
      <c r="D7" s="4" t="s">
        <v>5</v>
      </c>
      <c r="E7" s="4" t="s">
        <v>5</v>
      </c>
      <c r="F7" s="4" t="s">
        <v>5</v>
      </c>
      <c r="G7" s="4" t="s">
        <v>5</v>
      </c>
      <c r="H7" s="4" t="s">
        <v>5</v>
      </c>
    </row>
    <row r="8" spans="1:8">
      <c r="A8" s="3" t="s">
        <v>1405</v>
      </c>
      <c r="B8" s="4" t="s">
        <v>5</v>
      </c>
      <c r="C8" s="4" t="s">
        <v>5</v>
      </c>
      <c r="D8" s="4" t="s">
        <v>5</v>
      </c>
      <c r="E8" s="4" t="s">
        <v>5</v>
      </c>
      <c r="F8" s="4" t="s">
        <v>5</v>
      </c>
      <c r="G8" s="4" t="s">
        <v>5</v>
      </c>
      <c r="H8" s="4" t="s">
        <v>5</v>
      </c>
    </row>
    <row r="9" spans="1:8">
      <c r="A9" s="2" t="s">
        <v>2202</v>
      </c>
      <c r="B9" s="4" t="s">
        <v>5</v>
      </c>
      <c r="C9" s="4" t="s">
        <v>5</v>
      </c>
      <c r="D9" s="4" t="s">
        <v>5</v>
      </c>
      <c r="E9" s="4" t="s">
        <v>5</v>
      </c>
      <c r="F9" s="4">
        <v>10</v>
      </c>
      <c r="G9" s="4">
        <v>12</v>
      </c>
      <c r="H9" s="4" t="s">
        <v>5</v>
      </c>
    </row>
    <row r="10" spans="1:8" ht="30">
      <c r="A10" s="2" t="s">
        <v>2190</v>
      </c>
      <c r="B10" s="4" t="s">
        <v>5</v>
      </c>
      <c r="C10" s="4" t="s">
        <v>5</v>
      </c>
      <c r="D10" s="4" t="s">
        <v>5</v>
      </c>
      <c r="E10" s="4" t="s">
        <v>5</v>
      </c>
      <c r="F10" s="4" t="s">
        <v>5</v>
      </c>
      <c r="G10" s="13">
        <v>5.0299999999999997E-2</v>
      </c>
      <c r="H10" s="4" t="s">
        <v>5</v>
      </c>
    </row>
    <row r="11" spans="1:8">
      <c r="A11" s="2" t="s">
        <v>2200</v>
      </c>
      <c r="B11" s="4" t="s">
        <v>5</v>
      </c>
      <c r="C11" s="4" t="s">
        <v>5</v>
      </c>
      <c r="D11" s="6">
        <v>45000000</v>
      </c>
      <c r="E11" s="6">
        <v>45000000</v>
      </c>
      <c r="F11" s="6">
        <v>124739000</v>
      </c>
      <c r="G11" s="6">
        <v>129500000</v>
      </c>
      <c r="H11" s="6">
        <v>130785000</v>
      </c>
    </row>
    <row r="12" spans="1:8">
      <c r="A12" s="2" t="s">
        <v>2201</v>
      </c>
      <c r="B12" s="4" t="s">
        <v>5</v>
      </c>
      <c r="C12" s="4" t="s">
        <v>5</v>
      </c>
      <c r="D12" s="4" t="s">
        <v>5</v>
      </c>
      <c r="E12" s="4" t="s">
        <v>5</v>
      </c>
      <c r="F12" s="6">
        <v>8200000</v>
      </c>
      <c r="G12" s="6">
        <v>10600000</v>
      </c>
      <c r="H12" s="4" t="s">
        <v>5</v>
      </c>
    </row>
    <row r="13" spans="1:8" ht="30">
      <c r="A13" s="2" t="s">
        <v>2203</v>
      </c>
      <c r="B13" s="4" t="s">
        <v>5</v>
      </c>
      <c r="C13" s="4" t="s">
        <v>5</v>
      </c>
      <c r="D13" s="4" t="s">
        <v>5</v>
      </c>
      <c r="E13" s="4" t="s">
        <v>5</v>
      </c>
      <c r="F13" s="6">
        <v>8600000</v>
      </c>
      <c r="G13" s="6">
        <v>10800000</v>
      </c>
      <c r="H13" s="4" t="s">
        <v>5</v>
      </c>
    </row>
    <row r="14" spans="1:8">
      <c r="A14" s="2" t="s">
        <v>2204</v>
      </c>
      <c r="B14" s="6">
        <v>2600000</v>
      </c>
      <c r="C14" s="6">
        <v>-119000</v>
      </c>
      <c r="D14" s="6">
        <v>-574000</v>
      </c>
      <c r="E14" s="6">
        <v>-4200000</v>
      </c>
      <c r="F14" s="4" t="s">
        <v>5</v>
      </c>
      <c r="G14" s="4" t="s">
        <v>5</v>
      </c>
      <c r="H14" s="4" t="s">
        <v>5</v>
      </c>
    </row>
    <row r="15" spans="1:8" ht="30">
      <c r="A15" s="2" t="s">
        <v>2205</v>
      </c>
      <c r="B15" s="4" t="s">
        <v>5</v>
      </c>
      <c r="C15" s="4" t="s">
        <v>5</v>
      </c>
      <c r="D15" s="8">
        <v>12700000</v>
      </c>
      <c r="E15" s="8">
        <v>53600000</v>
      </c>
      <c r="F15" s="4" t="s">
        <v>5</v>
      </c>
      <c r="G15" s="4" t="s">
        <v>5</v>
      </c>
      <c r="H15" s="4" t="s">
        <v>5</v>
      </c>
    </row>
    <row r="16" spans="1:8" ht="75">
      <c r="A16" s="2" t="s">
        <v>2206</v>
      </c>
      <c r="B16" s="4" t="s">
        <v>5</v>
      </c>
      <c r="C16" s="4" t="s">
        <v>5</v>
      </c>
      <c r="D16" s="4" t="s">
        <v>5</v>
      </c>
      <c r="E16" s="4" t="s">
        <v>5</v>
      </c>
      <c r="F16" s="4" t="s">
        <v>5</v>
      </c>
      <c r="G16" s="4" t="s">
        <v>5</v>
      </c>
      <c r="H16" s="4" t="s">
        <v>5</v>
      </c>
    </row>
    <row r="17" spans="1:8">
      <c r="A17" s="3" t="s">
        <v>1405</v>
      </c>
      <c r="B17" s="4" t="s">
        <v>5</v>
      </c>
      <c r="C17" s="4" t="s">
        <v>5</v>
      </c>
      <c r="D17" s="4" t="s">
        <v>5</v>
      </c>
      <c r="E17" s="4" t="s">
        <v>5</v>
      </c>
      <c r="F17" s="4" t="s">
        <v>5</v>
      </c>
      <c r="G17" s="4" t="s">
        <v>5</v>
      </c>
      <c r="H17" s="4" t="s">
        <v>5</v>
      </c>
    </row>
    <row r="18" spans="1:8" ht="30">
      <c r="A18" s="2" t="s">
        <v>2190</v>
      </c>
      <c r="B18" s="4" t="s">
        <v>5</v>
      </c>
      <c r="C18" s="4" t="s">
        <v>5</v>
      </c>
      <c r="D18" s="4" t="s">
        <v>5</v>
      </c>
      <c r="E18" s="4" t="s">
        <v>5</v>
      </c>
      <c r="F18" s="13">
        <v>5.1200000000000002E-2</v>
      </c>
      <c r="G18" s="4" t="s">
        <v>5</v>
      </c>
      <c r="H18" s="4" t="s">
        <v>5</v>
      </c>
    </row>
  </sheetData>
  <mergeCells count="7">
    <mergeCell ref="H2:H3"/>
    <mergeCell ref="A1:A3"/>
    <mergeCell ref="B1:C1"/>
    <mergeCell ref="B2:B3"/>
    <mergeCell ref="C2:C3"/>
    <mergeCell ref="D2:D3"/>
    <mergeCell ref="E2:E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cols>
    <col min="1" max="1" width="36.5703125" bestFit="1" customWidth="1"/>
    <col min="2" max="4" width="12.28515625" bestFit="1" customWidth="1"/>
    <col min="5" max="6" width="36.5703125" bestFit="1" customWidth="1"/>
    <col min="7" max="8" width="32.7109375" bestFit="1" customWidth="1"/>
    <col min="9" max="15" width="36.5703125" bestFit="1" customWidth="1"/>
    <col min="16" max="18" width="36.28515625" bestFit="1" customWidth="1"/>
    <col min="19" max="20" width="36.5703125" bestFit="1" customWidth="1"/>
    <col min="21" max="22" width="36.28515625" bestFit="1" customWidth="1"/>
    <col min="23" max="29" width="36.5703125" bestFit="1" customWidth="1"/>
    <col min="30" max="37" width="35.85546875" bestFit="1" customWidth="1"/>
    <col min="38" max="44" width="36.5703125" bestFit="1" customWidth="1"/>
  </cols>
  <sheetData>
    <row r="1" spans="1:44" ht="60">
      <c r="A1" s="1" t="s">
        <v>2207</v>
      </c>
      <c r="B1" s="7" t="s">
        <v>2</v>
      </c>
      <c r="C1" s="7" t="s">
        <v>26</v>
      </c>
      <c r="D1" s="7" t="s">
        <v>101</v>
      </c>
      <c r="E1" s="1" t="s">
        <v>2</v>
      </c>
      <c r="F1" s="1" t="s">
        <v>101</v>
      </c>
      <c r="G1" s="1" t="s">
        <v>2</v>
      </c>
      <c r="H1" s="1" t="s">
        <v>26</v>
      </c>
      <c r="I1" s="1" t="s">
        <v>2</v>
      </c>
      <c r="J1" s="1" t="s">
        <v>26</v>
      </c>
      <c r="K1" s="1" t="s">
        <v>101</v>
      </c>
      <c r="L1" s="1" t="s">
        <v>2</v>
      </c>
      <c r="M1" s="1" t="s">
        <v>101</v>
      </c>
      <c r="N1" s="1" t="s">
        <v>2</v>
      </c>
      <c r="O1" s="1" t="s">
        <v>26</v>
      </c>
      <c r="P1" s="1" t="s">
        <v>2</v>
      </c>
      <c r="Q1" s="1" t="s">
        <v>26</v>
      </c>
      <c r="R1" s="1" t="s">
        <v>101</v>
      </c>
      <c r="S1" s="1" t="s">
        <v>2</v>
      </c>
      <c r="T1" s="1" t="s">
        <v>101</v>
      </c>
      <c r="U1" s="1" t="s">
        <v>2</v>
      </c>
      <c r="V1" s="1" t="s">
        <v>26</v>
      </c>
      <c r="W1" s="1" t="s">
        <v>2</v>
      </c>
      <c r="X1" s="1" t="s">
        <v>26</v>
      </c>
      <c r="Y1" s="1" t="s">
        <v>101</v>
      </c>
      <c r="Z1" s="1" t="s">
        <v>2</v>
      </c>
      <c r="AA1" s="1" t="s">
        <v>101</v>
      </c>
      <c r="AB1" s="1" t="s">
        <v>2</v>
      </c>
      <c r="AC1" s="1" t="s">
        <v>26</v>
      </c>
      <c r="AD1" s="1" t="s">
        <v>2</v>
      </c>
      <c r="AE1" s="1" t="s">
        <v>26</v>
      </c>
      <c r="AF1" s="1" t="s">
        <v>101</v>
      </c>
      <c r="AG1" s="1" t="s">
        <v>2198</v>
      </c>
      <c r="AH1" s="1" t="s">
        <v>2</v>
      </c>
      <c r="AI1" s="1" t="s">
        <v>101</v>
      </c>
      <c r="AJ1" s="1" t="s">
        <v>2</v>
      </c>
      <c r="AK1" s="1" t="s">
        <v>26</v>
      </c>
      <c r="AL1" s="1" t="s">
        <v>2</v>
      </c>
      <c r="AM1" s="1" t="s">
        <v>26</v>
      </c>
      <c r="AN1" s="1" t="s">
        <v>2</v>
      </c>
      <c r="AO1" s="1" t="s">
        <v>26</v>
      </c>
      <c r="AP1" s="1" t="s">
        <v>2</v>
      </c>
      <c r="AQ1" s="1" t="s">
        <v>2</v>
      </c>
      <c r="AR1" s="1" t="s">
        <v>26</v>
      </c>
    </row>
    <row r="2" spans="1:44" ht="45">
      <c r="A2" s="1" t="s">
        <v>25</v>
      </c>
      <c r="B2" s="7"/>
      <c r="C2" s="7"/>
      <c r="D2" s="7"/>
      <c r="E2" s="1" t="s">
        <v>206</v>
      </c>
      <c r="F2" s="1" t="s">
        <v>206</v>
      </c>
      <c r="G2" s="1" t="s">
        <v>2208</v>
      </c>
      <c r="H2" s="1" t="s">
        <v>2208</v>
      </c>
      <c r="I2" s="1" t="s">
        <v>2209</v>
      </c>
      <c r="J2" s="1" t="s">
        <v>2209</v>
      </c>
      <c r="K2" s="1" t="s">
        <v>2209</v>
      </c>
      <c r="L2" s="1" t="s">
        <v>2209</v>
      </c>
      <c r="M2" s="1" t="s">
        <v>2209</v>
      </c>
      <c r="N2" s="1" t="s">
        <v>2209</v>
      </c>
      <c r="O2" s="1" t="s">
        <v>2209</v>
      </c>
      <c r="P2" s="1" t="s">
        <v>2210</v>
      </c>
      <c r="Q2" s="1" t="s">
        <v>2210</v>
      </c>
      <c r="R2" s="1" t="s">
        <v>2210</v>
      </c>
      <c r="S2" s="1" t="s">
        <v>2210</v>
      </c>
      <c r="T2" s="1" t="s">
        <v>2210</v>
      </c>
      <c r="U2" s="1" t="s">
        <v>2210</v>
      </c>
      <c r="V2" s="1" t="s">
        <v>2210</v>
      </c>
      <c r="W2" s="1" t="s">
        <v>2211</v>
      </c>
      <c r="X2" s="1" t="s">
        <v>2211</v>
      </c>
      <c r="Y2" s="1" t="s">
        <v>2211</v>
      </c>
      <c r="Z2" s="1" t="s">
        <v>2211</v>
      </c>
      <c r="AA2" s="1" t="s">
        <v>2211</v>
      </c>
      <c r="AB2" s="1" t="s">
        <v>2211</v>
      </c>
      <c r="AC2" s="1" t="s">
        <v>2211</v>
      </c>
      <c r="AD2" s="1" t="s">
        <v>2212</v>
      </c>
      <c r="AE2" s="1" t="s">
        <v>2212</v>
      </c>
      <c r="AF2" s="1" t="s">
        <v>2212</v>
      </c>
      <c r="AG2" s="1" t="s">
        <v>2212</v>
      </c>
      <c r="AH2" s="1" t="s">
        <v>2212</v>
      </c>
      <c r="AI2" s="1" t="s">
        <v>2212</v>
      </c>
      <c r="AJ2" s="1" t="s">
        <v>2212</v>
      </c>
      <c r="AK2" s="1" t="s">
        <v>2212</v>
      </c>
      <c r="AL2" s="1" t="s">
        <v>2212</v>
      </c>
      <c r="AM2" s="1" t="s">
        <v>2212</v>
      </c>
      <c r="AN2" s="1" t="s">
        <v>2215</v>
      </c>
      <c r="AO2" s="1" t="s">
        <v>2215</v>
      </c>
      <c r="AP2" s="1" t="s">
        <v>2215</v>
      </c>
      <c r="AQ2" s="1" t="s">
        <v>2215</v>
      </c>
      <c r="AR2" s="1" t="s">
        <v>2215</v>
      </c>
    </row>
    <row r="3" spans="1:44" ht="45">
      <c r="A3" s="1"/>
      <c r="B3" s="7"/>
      <c r="C3" s="7"/>
      <c r="D3" s="7"/>
      <c r="E3" s="1"/>
      <c r="F3" s="1"/>
      <c r="G3" s="1"/>
      <c r="H3" s="1"/>
      <c r="I3" s="1"/>
      <c r="J3" s="1"/>
      <c r="K3" s="1"/>
      <c r="L3" s="1" t="s">
        <v>206</v>
      </c>
      <c r="M3" s="1" t="s">
        <v>206</v>
      </c>
      <c r="N3" s="1" t="s">
        <v>2208</v>
      </c>
      <c r="O3" s="1" t="s">
        <v>2208</v>
      </c>
      <c r="P3" s="1"/>
      <c r="Q3" s="1"/>
      <c r="R3" s="1"/>
      <c r="S3" s="1" t="s">
        <v>206</v>
      </c>
      <c r="T3" s="1" t="s">
        <v>206</v>
      </c>
      <c r="U3" s="1" t="s">
        <v>2208</v>
      </c>
      <c r="V3" s="1" t="s">
        <v>2208</v>
      </c>
      <c r="W3" s="1"/>
      <c r="X3" s="1"/>
      <c r="Y3" s="1"/>
      <c r="Z3" s="1" t="s">
        <v>206</v>
      </c>
      <c r="AA3" s="1" t="s">
        <v>206</v>
      </c>
      <c r="AB3" s="1" t="s">
        <v>2208</v>
      </c>
      <c r="AC3" s="1" t="s">
        <v>2208</v>
      </c>
      <c r="AD3" s="1"/>
      <c r="AE3" s="1"/>
      <c r="AF3" s="1"/>
      <c r="AG3" s="1"/>
      <c r="AH3" s="1" t="s">
        <v>2213</v>
      </c>
      <c r="AI3" s="1" t="s">
        <v>2213</v>
      </c>
      <c r="AJ3" s="1" t="s">
        <v>2208</v>
      </c>
      <c r="AK3" s="1" t="s">
        <v>2208</v>
      </c>
      <c r="AL3" s="1" t="s">
        <v>2214</v>
      </c>
      <c r="AM3" s="1" t="s">
        <v>2214</v>
      </c>
      <c r="AN3" s="1"/>
      <c r="AO3" s="1"/>
      <c r="AP3" s="1" t="s">
        <v>206</v>
      </c>
      <c r="AQ3" s="1" t="s">
        <v>2208</v>
      </c>
      <c r="AR3" s="1" t="s">
        <v>2208</v>
      </c>
    </row>
    <row r="4" spans="1:44">
      <c r="A4" s="3" t="s">
        <v>14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row>
    <row r="5" spans="1:44">
      <c r="A5" s="2" t="s">
        <v>2216</v>
      </c>
      <c r="B5" s="8">
        <v>201887</v>
      </c>
      <c r="C5" s="8">
        <v>0</v>
      </c>
      <c r="D5" s="4" t="s">
        <v>5</v>
      </c>
      <c r="E5" s="4" t="s">
        <v>5</v>
      </c>
      <c r="F5" s="4" t="s">
        <v>5</v>
      </c>
      <c r="G5" s="4" t="s">
        <v>5</v>
      </c>
      <c r="H5" s="4" t="s">
        <v>5</v>
      </c>
      <c r="I5" s="8">
        <v>49594</v>
      </c>
      <c r="J5" s="8">
        <v>0</v>
      </c>
      <c r="K5" s="4" t="s">
        <v>5</v>
      </c>
      <c r="L5" s="4" t="s">
        <v>5</v>
      </c>
      <c r="M5" s="4" t="s">
        <v>5</v>
      </c>
      <c r="N5" s="4" t="s">
        <v>5</v>
      </c>
      <c r="O5" s="4" t="s">
        <v>5</v>
      </c>
      <c r="P5" s="8">
        <v>31000</v>
      </c>
      <c r="Q5" s="8">
        <v>0</v>
      </c>
      <c r="R5" s="4" t="s">
        <v>5</v>
      </c>
      <c r="S5" s="4" t="s">
        <v>5</v>
      </c>
      <c r="T5" s="4" t="s">
        <v>5</v>
      </c>
      <c r="U5" s="4" t="s">
        <v>5</v>
      </c>
      <c r="V5" s="4" t="s">
        <v>5</v>
      </c>
      <c r="W5" s="8">
        <v>41190</v>
      </c>
      <c r="X5" s="8">
        <v>0</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c r="A6" s="2" t="s">
        <v>2217</v>
      </c>
      <c r="B6" s="6">
        <v>18273</v>
      </c>
      <c r="C6" s="4">
        <v>0</v>
      </c>
      <c r="D6" s="4" t="s">
        <v>5</v>
      </c>
      <c r="E6" s="4" t="s">
        <v>5</v>
      </c>
      <c r="F6" s="4" t="s">
        <v>5</v>
      </c>
      <c r="G6" s="6">
        <v>18273</v>
      </c>
      <c r="H6" s="4">
        <v>0</v>
      </c>
      <c r="I6" s="4" t="s">
        <v>5</v>
      </c>
      <c r="J6" s="4" t="s">
        <v>5</v>
      </c>
      <c r="K6" s="4" t="s">
        <v>5</v>
      </c>
      <c r="L6" s="4" t="s">
        <v>5</v>
      </c>
      <c r="M6" s="4" t="s">
        <v>5</v>
      </c>
      <c r="N6" s="6">
        <v>1136</v>
      </c>
      <c r="O6" s="4">
        <v>0</v>
      </c>
      <c r="P6" s="4" t="s">
        <v>5</v>
      </c>
      <c r="Q6" s="4" t="s">
        <v>5</v>
      </c>
      <c r="R6" s="4" t="s">
        <v>5</v>
      </c>
      <c r="S6" s="4" t="s">
        <v>5</v>
      </c>
      <c r="T6" s="4" t="s">
        <v>5</v>
      </c>
      <c r="U6" s="4">
        <v>17</v>
      </c>
      <c r="V6" s="4">
        <v>0</v>
      </c>
      <c r="W6" s="4" t="s">
        <v>5</v>
      </c>
      <c r="X6" s="4" t="s">
        <v>5</v>
      </c>
      <c r="Y6" s="4" t="s">
        <v>5</v>
      </c>
      <c r="Z6" s="4" t="s">
        <v>5</v>
      </c>
      <c r="AA6" s="4" t="s">
        <v>5</v>
      </c>
      <c r="AB6" s="6">
        <v>2192</v>
      </c>
      <c r="AC6" s="4">
        <v>0</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c r="A7" s="2" t="s">
        <v>2218</v>
      </c>
      <c r="B7" s="4" t="s">
        <v>5</v>
      </c>
      <c r="C7" s="4" t="s">
        <v>5</v>
      </c>
      <c r="D7" s="4" t="s">
        <v>5</v>
      </c>
      <c r="E7" s="4" t="s">
        <v>5</v>
      </c>
      <c r="F7" s="4" t="s">
        <v>5</v>
      </c>
      <c r="G7" s="4" t="s">
        <v>5</v>
      </c>
      <c r="H7" s="4" t="s">
        <v>5</v>
      </c>
      <c r="I7" s="6">
        <v>10295</v>
      </c>
      <c r="J7" s="4">
        <v>0</v>
      </c>
      <c r="K7" s="4" t="s">
        <v>5</v>
      </c>
      <c r="L7" s="4" t="s">
        <v>5</v>
      </c>
      <c r="M7" s="4" t="s">
        <v>5</v>
      </c>
      <c r="N7" s="4" t="s">
        <v>5</v>
      </c>
      <c r="O7" s="4" t="s">
        <v>5</v>
      </c>
      <c r="P7" s="6">
        <v>70500</v>
      </c>
      <c r="Q7" s="4">
        <v>0</v>
      </c>
      <c r="R7" s="4" t="s">
        <v>5</v>
      </c>
      <c r="S7" s="4" t="s">
        <v>5</v>
      </c>
      <c r="T7" s="4" t="s">
        <v>5</v>
      </c>
      <c r="U7" s="4" t="s">
        <v>5</v>
      </c>
      <c r="V7" s="4" t="s">
        <v>5</v>
      </c>
      <c r="W7" s="4">
        <v>0</v>
      </c>
      <c r="X7" s="4">
        <v>0</v>
      </c>
      <c r="Y7" s="4" t="s">
        <v>5</v>
      </c>
      <c r="Z7" s="4" t="s">
        <v>5</v>
      </c>
      <c r="AA7" s="4" t="s">
        <v>5</v>
      </c>
      <c r="AB7" s="4" t="s">
        <v>5</v>
      </c>
      <c r="AC7" s="4" t="s">
        <v>5</v>
      </c>
      <c r="AD7" s="6">
        <v>124739</v>
      </c>
      <c r="AE7" s="6">
        <v>129497</v>
      </c>
      <c r="AF7" s="4" t="s">
        <v>5</v>
      </c>
      <c r="AG7" s="4" t="s">
        <v>5</v>
      </c>
      <c r="AH7" s="4" t="s">
        <v>5</v>
      </c>
      <c r="AI7" s="4" t="s">
        <v>5</v>
      </c>
      <c r="AJ7" s="4" t="s">
        <v>5</v>
      </c>
      <c r="AK7" s="4" t="s">
        <v>5</v>
      </c>
      <c r="AL7" s="4" t="s">
        <v>5</v>
      </c>
      <c r="AM7" s="4" t="s">
        <v>5</v>
      </c>
      <c r="AN7" s="6">
        <v>190000</v>
      </c>
      <c r="AO7" s="4">
        <v>0</v>
      </c>
      <c r="AP7" s="4" t="s">
        <v>5</v>
      </c>
      <c r="AQ7" s="4" t="s">
        <v>5</v>
      </c>
      <c r="AR7" s="4" t="s">
        <v>5</v>
      </c>
    </row>
    <row r="8" spans="1:44" ht="45">
      <c r="A8" s="2" t="s">
        <v>2219</v>
      </c>
      <c r="B8" s="4" t="s">
        <v>5</v>
      </c>
      <c r="C8" s="4" t="s">
        <v>5</v>
      </c>
      <c r="D8" s="4" t="s">
        <v>5</v>
      </c>
      <c r="E8" s="4">
        <v>960</v>
      </c>
      <c r="F8" s="4">
        <v>0</v>
      </c>
      <c r="G8" s="4" t="s">
        <v>5</v>
      </c>
      <c r="H8" s="4" t="s">
        <v>5</v>
      </c>
      <c r="I8" s="4" t="s">
        <v>5</v>
      </c>
      <c r="J8" s="4" t="s">
        <v>5</v>
      </c>
      <c r="K8" s="4" t="s">
        <v>5</v>
      </c>
      <c r="L8" s="4">
        <v>733</v>
      </c>
      <c r="M8" s="4">
        <v>0</v>
      </c>
      <c r="N8" s="4" t="s">
        <v>5</v>
      </c>
      <c r="O8" s="4" t="s">
        <v>5</v>
      </c>
      <c r="P8" s="4" t="s">
        <v>5</v>
      </c>
      <c r="Q8" s="4" t="s">
        <v>5</v>
      </c>
      <c r="R8" s="4" t="s">
        <v>5</v>
      </c>
      <c r="S8" s="4">
        <v>-254</v>
      </c>
      <c r="T8" s="4">
        <v>0</v>
      </c>
      <c r="U8" s="4" t="s">
        <v>5</v>
      </c>
      <c r="V8" s="4" t="s">
        <v>5</v>
      </c>
      <c r="W8" s="4" t="s">
        <v>5</v>
      </c>
      <c r="X8" s="4" t="s">
        <v>5</v>
      </c>
      <c r="Y8" s="4" t="s">
        <v>5</v>
      </c>
      <c r="Z8" s="6">
        <v>2192</v>
      </c>
      <c r="AA8" s="4">
        <v>0</v>
      </c>
      <c r="AB8" s="4" t="s">
        <v>5</v>
      </c>
      <c r="AC8" s="4" t="s">
        <v>5</v>
      </c>
      <c r="AD8" s="4" t="s">
        <v>5</v>
      </c>
      <c r="AE8" s="4" t="s">
        <v>5</v>
      </c>
      <c r="AF8" s="4" t="s">
        <v>5</v>
      </c>
      <c r="AG8" s="4" t="s">
        <v>5</v>
      </c>
      <c r="AH8" s="6">
        <v>4917</v>
      </c>
      <c r="AI8" s="6">
        <v>5118</v>
      </c>
      <c r="AJ8" s="4" t="s">
        <v>5</v>
      </c>
      <c r="AK8" s="4" t="s">
        <v>5</v>
      </c>
      <c r="AL8" s="4" t="s">
        <v>5</v>
      </c>
      <c r="AM8" s="4" t="s">
        <v>5</v>
      </c>
      <c r="AN8" s="4" t="s">
        <v>5</v>
      </c>
      <c r="AO8" s="4" t="s">
        <v>5</v>
      </c>
      <c r="AP8" s="4">
        <v>-280</v>
      </c>
      <c r="AQ8" s="4" t="s">
        <v>5</v>
      </c>
      <c r="AR8" s="4" t="s">
        <v>5</v>
      </c>
    </row>
    <row r="9" spans="1:44">
      <c r="A9" s="2" t="s">
        <v>2220</v>
      </c>
      <c r="B9" s="6">
        <v>201887</v>
      </c>
      <c r="C9" s="4" t="s">
        <v>5</v>
      </c>
      <c r="D9" s="4">
        <v>0</v>
      </c>
      <c r="E9" s="4" t="s">
        <v>5</v>
      </c>
      <c r="F9" s="4" t="s">
        <v>5</v>
      </c>
      <c r="G9" s="4" t="s">
        <v>5</v>
      </c>
      <c r="H9" s="4" t="s">
        <v>5</v>
      </c>
      <c r="I9" s="6">
        <v>59889</v>
      </c>
      <c r="J9" s="4" t="s">
        <v>5</v>
      </c>
      <c r="K9" s="4">
        <v>0</v>
      </c>
      <c r="L9" s="4" t="s">
        <v>5</v>
      </c>
      <c r="M9" s="4" t="s">
        <v>5</v>
      </c>
      <c r="N9" s="4" t="s">
        <v>5</v>
      </c>
      <c r="O9" s="4" t="s">
        <v>5</v>
      </c>
      <c r="P9" s="6">
        <v>101500</v>
      </c>
      <c r="Q9" s="4" t="s">
        <v>5</v>
      </c>
      <c r="R9" s="4">
        <v>0</v>
      </c>
      <c r="S9" s="4" t="s">
        <v>5</v>
      </c>
      <c r="T9" s="4" t="s">
        <v>5</v>
      </c>
      <c r="U9" s="4" t="s">
        <v>5</v>
      </c>
      <c r="V9" s="4" t="s">
        <v>5</v>
      </c>
      <c r="W9" s="6">
        <v>41190</v>
      </c>
      <c r="X9" s="4" t="s">
        <v>5</v>
      </c>
      <c r="Y9" s="4">
        <v>0</v>
      </c>
      <c r="Z9" s="4" t="s">
        <v>5</v>
      </c>
      <c r="AA9" s="4" t="s">
        <v>5</v>
      </c>
      <c r="AB9" s="4" t="s">
        <v>5</v>
      </c>
      <c r="AC9" s="4" t="s">
        <v>5</v>
      </c>
      <c r="AD9" s="6">
        <v>124739</v>
      </c>
      <c r="AE9" s="6">
        <v>129500</v>
      </c>
      <c r="AF9" s="6">
        <v>130785</v>
      </c>
      <c r="AG9" s="6">
        <v>45000</v>
      </c>
      <c r="AH9" s="4" t="s">
        <v>5</v>
      </c>
      <c r="AI9" s="4" t="s">
        <v>5</v>
      </c>
      <c r="AJ9" s="4" t="s">
        <v>5</v>
      </c>
      <c r="AK9" s="4" t="s">
        <v>5</v>
      </c>
      <c r="AL9" s="4" t="s">
        <v>5</v>
      </c>
      <c r="AM9" s="4" t="s">
        <v>5</v>
      </c>
      <c r="AN9" s="6">
        <v>190000</v>
      </c>
      <c r="AO9" s="4" t="s">
        <v>5</v>
      </c>
      <c r="AP9" s="4" t="s">
        <v>5</v>
      </c>
      <c r="AQ9" s="4" t="s">
        <v>5</v>
      </c>
      <c r="AR9" s="4" t="s">
        <v>5</v>
      </c>
    </row>
    <row r="10" spans="1:44">
      <c r="A10" s="2" t="s">
        <v>2221</v>
      </c>
      <c r="B10" s="6">
        <v>8235</v>
      </c>
      <c r="C10" s="6">
        <v>10586</v>
      </c>
      <c r="D10" s="4" t="s">
        <v>5</v>
      </c>
      <c r="E10" s="4" t="s">
        <v>5</v>
      </c>
      <c r="F10" s="4" t="s">
        <v>5</v>
      </c>
      <c r="G10" s="4" t="s">
        <v>5</v>
      </c>
      <c r="H10" s="4" t="s">
        <v>5</v>
      </c>
      <c r="I10" s="4" t="s">
        <v>5</v>
      </c>
      <c r="J10" s="4" t="s">
        <v>5</v>
      </c>
      <c r="K10" s="4" t="s">
        <v>5</v>
      </c>
      <c r="L10" s="4" t="s">
        <v>5</v>
      </c>
      <c r="M10" s="4" t="s">
        <v>5</v>
      </c>
      <c r="N10" s="4">
        <v>116</v>
      </c>
      <c r="O10" s="4">
        <v>0</v>
      </c>
      <c r="P10" s="4" t="s">
        <v>5</v>
      </c>
      <c r="Q10" s="4" t="s">
        <v>5</v>
      </c>
      <c r="R10" s="4" t="s">
        <v>5</v>
      </c>
      <c r="S10" s="4" t="s">
        <v>5</v>
      </c>
      <c r="T10" s="4" t="s">
        <v>5</v>
      </c>
      <c r="U10" s="4">
        <v>271</v>
      </c>
      <c r="V10" s="4">
        <v>0</v>
      </c>
      <c r="W10" s="4" t="s">
        <v>5</v>
      </c>
      <c r="X10" s="4" t="s">
        <v>5</v>
      </c>
      <c r="Y10" s="4" t="s">
        <v>5</v>
      </c>
      <c r="Z10" s="4" t="s">
        <v>5</v>
      </c>
      <c r="AA10" s="4" t="s">
        <v>5</v>
      </c>
      <c r="AB10" s="4">
        <v>0</v>
      </c>
      <c r="AC10" s="4">
        <v>0</v>
      </c>
      <c r="AD10" s="4" t="s">
        <v>5</v>
      </c>
      <c r="AE10" s="4" t="s">
        <v>5</v>
      </c>
      <c r="AF10" s="4" t="s">
        <v>5</v>
      </c>
      <c r="AG10" s="4" t="s">
        <v>5</v>
      </c>
      <c r="AH10" s="4" t="s">
        <v>5</v>
      </c>
      <c r="AI10" s="4" t="s">
        <v>5</v>
      </c>
      <c r="AJ10" s="6">
        <v>8235</v>
      </c>
      <c r="AK10" s="6">
        <v>10586</v>
      </c>
      <c r="AL10" s="4" t="s">
        <v>5</v>
      </c>
      <c r="AM10" s="4" t="s">
        <v>5</v>
      </c>
      <c r="AN10" s="4" t="s">
        <v>5</v>
      </c>
      <c r="AO10" s="4" t="s">
        <v>5</v>
      </c>
      <c r="AP10" s="4" t="s">
        <v>5</v>
      </c>
      <c r="AQ10" s="4">
        <v>208</v>
      </c>
      <c r="AR10" s="4">
        <v>0</v>
      </c>
    </row>
    <row r="11" spans="1:44" ht="30">
      <c r="A11" s="2" t="s">
        <v>22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8">
        <v>-8600</v>
      </c>
      <c r="AE11" s="8">
        <v>-10800</v>
      </c>
      <c r="AF11" s="4" t="s">
        <v>5</v>
      </c>
      <c r="AG11" s="4" t="s">
        <v>5</v>
      </c>
      <c r="AH11" s="4" t="s">
        <v>5</v>
      </c>
      <c r="AI11" s="4" t="s">
        <v>5</v>
      </c>
      <c r="AJ11" s="4" t="s">
        <v>5</v>
      </c>
      <c r="AK11" s="4" t="s">
        <v>5</v>
      </c>
      <c r="AL11" s="8">
        <v>8235</v>
      </c>
      <c r="AM11" s="8">
        <v>10586</v>
      </c>
      <c r="AN11" s="4" t="s">
        <v>5</v>
      </c>
      <c r="AO11" s="4" t="s">
        <v>5</v>
      </c>
      <c r="AP11" s="4" t="s">
        <v>5</v>
      </c>
      <c r="AQ11" s="4" t="s">
        <v>5</v>
      </c>
      <c r="AR11" s="4" t="s">
        <v>5</v>
      </c>
    </row>
  </sheetData>
  <mergeCells count="3">
    <mergeCell ref="B1:B3"/>
    <mergeCell ref="C1:C3"/>
    <mergeCell ref="D1: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5"/>
  <sheetViews>
    <sheetView showGridLines="0" workbookViewId="0"/>
  </sheetViews>
  <sheetFormatPr defaultRowHeight="15"/>
  <cols>
    <col min="1" max="1" width="36.5703125" bestFit="1" customWidth="1"/>
    <col min="2" max="2" width="35" customWidth="1"/>
    <col min="3" max="3" width="10.85546875" customWidth="1"/>
    <col min="4" max="4" width="36.5703125" customWidth="1"/>
    <col min="5" max="5" width="35" customWidth="1"/>
    <col min="6" max="6" width="10.85546875" customWidth="1"/>
    <col min="7" max="7" width="36.5703125" customWidth="1"/>
    <col min="8" max="8" width="35" customWidth="1"/>
    <col min="9" max="9" width="10.85546875" customWidth="1"/>
  </cols>
  <sheetData>
    <row r="1" spans="1:9" ht="15" customHeight="1">
      <c r="A1" s="1" t="s">
        <v>2223</v>
      </c>
      <c r="B1" s="7" t="s">
        <v>100</v>
      </c>
      <c r="C1" s="7"/>
      <c r="D1" s="7"/>
      <c r="E1" s="7" t="s">
        <v>1</v>
      </c>
      <c r="F1" s="7"/>
      <c r="G1" s="7"/>
      <c r="H1" s="7"/>
      <c r="I1" s="7"/>
    </row>
    <row r="2" spans="1:9" ht="30">
      <c r="A2" s="1" t="s">
        <v>25</v>
      </c>
      <c r="B2" s="7" t="s">
        <v>2</v>
      </c>
      <c r="C2" s="7"/>
      <c r="D2" s="1" t="s">
        <v>101</v>
      </c>
      <c r="E2" s="7" t="s">
        <v>2</v>
      </c>
      <c r="F2" s="7"/>
      <c r="G2" s="1" t="s">
        <v>101</v>
      </c>
      <c r="H2" s="7" t="s">
        <v>26</v>
      </c>
      <c r="I2" s="7"/>
    </row>
    <row r="3" spans="1:9">
      <c r="A3" s="3" t="s">
        <v>1405</v>
      </c>
      <c r="B3" s="4" t="s">
        <v>5</v>
      </c>
      <c r="C3" s="4"/>
      <c r="D3" s="4" t="s">
        <v>5</v>
      </c>
      <c r="E3" s="4" t="s">
        <v>5</v>
      </c>
      <c r="F3" s="4"/>
      <c r="G3" s="4" t="s">
        <v>5</v>
      </c>
      <c r="H3" s="4" t="s">
        <v>5</v>
      </c>
      <c r="I3" s="4"/>
    </row>
    <row r="4" spans="1:9" ht="17.25">
      <c r="A4" s="2" t="s">
        <v>34</v>
      </c>
      <c r="B4" s="8">
        <v>14272</v>
      </c>
      <c r="C4" s="9" t="s">
        <v>29</v>
      </c>
      <c r="D4" s="4" t="s">
        <v>5</v>
      </c>
      <c r="E4" s="8">
        <v>14272</v>
      </c>
      <c r="F4" s="9" t="s">
        <v>29</v>
      </c>
      <c r="G4" s="4" t="s">
        <v>5</v>
      </c>
      <c r="H4" s="8">
        <v>30066</v>
      </c>
      <c r="I4" s="9" t="s">
        <v>29</v>
      </c>
    </row>
    <row r="5" spans="1:9" ht="45">
      <c r="A5" s="2" t="s">
        <v>115</v>
      </c>
      <c r="B5" s="4">
        <v>177</v>
      </c>
      <c r="C5" s="4"/>
      <c r="D5" s="6">
        <v>1161</v>
      </c>
      <c r="E5" s="6">
        <v>7494</v>
      </c>
      <c r="F5" s="4"/>
      <c r="G5" s="6">
        <v>-4343</v>
      </c>
      <c r="H5" s="4" t="s">
        <v>5</v>
      </c>
      <c r="I5" s="4"/>
    </row>
    <row r="6" spans="1:9">
      <c r="A6" s="3" t="s">
        <v>2224</v>
      </c>
      <c r="B6" s="4" t="s">
        <v>5</v>
      </c>
      <c r="C6" s="4"/>
      <c r="D6" s="4" t="s">
        <v>5</v>
      </c>
      <c r="E6" s="4" t="s">
        <v>5</v>
      </c>
      <c r="F6" s="4"/>
      <c r="G6" s="4" t="s">
        <v>5</v>
      </c>
      <c r="H6" s="4" t="s">
        <v>5</v>
      </c>
      <c r="I6" s="4"/>
    </row>
    <row r="7" spans="1:9">
      <c r="A7" s="2" t="s">
        <v>156</v>
      </c>
      <c r="B7" s="6">
        <v>271060</v>
      </c>
      <c r="C7" s="4"/>
      <c r="D7" s="4" t="s">
        <v>5</v>
      </c>
      <c r="E7" s="6">
        <v>271060</v>
      </c>
      <c r="F7" s="4"/>
      <c r="G7" s="4" t="s">
        <v>5</v>
      </c>
      <c r="H7" s="6">
        <v>218470</v>
      </c>
      <c r="I7" s="4"/>
    </row>
    <row r="8" spans="1:9">
      <c r="A8" s="3" t="s">
        <v>407</v>
      </c>
      <c r="B8" s="4" t="s">
        <v>5</v>
      </c>
      <c r="C8" s="4"/>
      <c r="D8" s="4" t="s">
        <v>5</v>
      </c>
      <c r="E8" s="4" t="s">
        <v>5</v>
      </c>
      <c r="F8" s="4"/>
      <c r="G8" s="4" t="s">
        <v>5</v>
      </c>
      <c r="H8" s="4" t="s">
        <v>5</v>
      </c>
      <c r="I8" s="4"/>
    </row>
    <row r="9" spans="1:9">
      <c r="A9" s="2" t="s">
        <v>440</v>
      </c>
      <c r="B9" s="6">
        <v>50160</v>
      </c>
      <c r="C9" s="4"/>
      <c r="D9" s="4" t="s">
        <v>5</v>
      </c>
      <c r="E9" s="6">
        <v>50160</v>
      </c>
      <c r="F9" s="4"/>
      <c r="G9" s="4" t="s">
        <v>5</v>
      </c>
      <c r="H9" s="6">
        <v>39256</v>
      </c>
      <c r="I9" s="4"/>
    </row>
    <row r="10" spans="1:9" ht="30">
      <c r="A10" s="2" t="s">
        <v>441</v>
      </c>
      <c r="B10" s="6">
        <v>142079</v>
      </c>
      <c r="C10" s="4"/>
      <c r="D10" s="4" t="s">
        <v>5</v>
      </c>
      <c r="E10" s="6">
        <v>142079</v>
      </c>
      <c r="F10" s="4"/>
      <c r="G10" s="4" t="s">
        <v>5</v>
      </c>
      <c r="H10" s="6">
        <v>139700</v>
      </c>
      <c r="I10" s="4"/>
    </row>
    <row r="11" spans="1:9" ht="30">
      <c r="A11" s="2" t="s">
        <v>442</v>
      </c>
      <c r="B11" s="6">
        <v>44913</v>
      </c>
      <c r="C11" s="4"/>
      <c r="D11" s="4" t="s">
        <v>5</v>
      </c>
      <c r="E11" s="6">
        <v>44913</v>
      </c>
      <c r="F11" s="4"/>
      <c r="G11" s="4" t="s">
        <v>5</v>
      </c>
      <c r="H11" s="6">
        <v>26526</v>
      </c>
      <c r="I11" s="4"/>
    </row>
    <row r="12" spans="1:9">
      <c r="A12" s="2" t="s">
        <v>443</v>
      </c>
      <c r="B12" s="6">
        <v>43866</v>
      </c>
      <c r="C12" s="4"/>
      <c r="D12" s="4" t="s">
        <v>5</v>
      </c>
      <c r="E12" s="6">
        <v>43866</v>
      </c>
      <c r="F12" s="4"/>
      <c r="G12" s="4" t="s">
        <v>5</v>
      </c>
      <c r="H12" s="6">
        <v>9724</v>
      </c>
      <c r="I12" s="4"/>
    </row>
    <row r="13" spans="1:9">
      <c r="A13" s="3" t="s">
        <v>404</v>
      </c>
      <c r="B13" s="4" t="s">
        <v>5</v>
      </c>
      <c r="C13" s="4"/>
      <c r="D13" s="4" t="s">
        <v>5</v>
      </c>
      <c r="E13" s="4" t="s">
        <v>5</v>
      </c>
      <c r="F13" s="4"/>
      <c r="G13" s="4" t="s">
        <v>5</v>
      </c>
      <c r="H13" s="4" t="s">
        <v>5</v>
      </c>
      <c r="I13" s="4"/>
    </row>
    <row r="14" spans="1:9">
      <c r="A14" s="2" t="s">
        <v>440</v>
      </c>
      <c r="B14" s="6">
        <v>56395</v>
      </c>
      <c r="C14" s="4"/>
      <c r="D14" s="4" t="s">
        <v>5</v>
      </c>
      <c r="E14" s="6">
        <v>56395</v>
      </c>
      <c r="F14" s="4"/>
      <c r="G14" s="4" t="s">
        <v>5</v>
      </c>
      <c r="H14" s="6">
        <v>40931</v>
      </c>
      <c r="I14" s="4"/>
    </row>
    <row r="15" spans="1:9" ht="30">
      <c r="A15" s="2" t="s">
        <v>441</v>
      </c>
      <c r="B15" s="6">
        <v>133098</v>
      </c>
      <c r="C15" s="4"/>
      <c r="D15" s="4" t="s">
        <v>5</v>
      </c>
      <c r="E15" s="6">
        <v>133098</v>
      </c>
      <c r="F15" s="4"/>
      <c r="G15" s="4" t="s">
        <v>5</v>
      </c>
      <c r="H15" s="6">
        <v>141760</v>
      </c>
      <c r="I15" s="4"/>
    </row>
    <row r="16" spans="1:9" ht="30">
      <c r="A16" s="2" t="s">
        <v>442</v>
      </c>
      <c r="B16" s="6">
        <v>38301</v>
      </c>
      <c r="C16" s="4"/>
      <c r="D16" s="4" t="s">
        <v>5</v>
      </c>
      <c r="E16" s="6">
        <v>38301</v>
      </c>
      <c r="F16" s="4"/>
      <c r="G16" s="4" t="s">
        <v>5</v>
      </c>
      <c r="H16" s="6">
        <v>25707</v>
      </c>
      <c r="I16" s="4"/>
    </row>
    <row r="17" spans="1:9">
      <c r="A17" s="2" t="s">
        <v>443</v>
      </c>
      <c r="B17" s="6">
        <v>43266</v>
      </c>
      <c r="C17" s="4"/>
      <c r="D17" s="4" t="s">
        <v>5</v>
      </c>
      <c r="E17" s="6">
        <v>43266</v>
      </c>
      <c r="F17" s="4"/>
      <c r="G17" s="4" t="s">
        <v>5</v>
      </c>
      <c r="H17" s="6">
        <v>10072</v>
      </c>
      <c r="I17" s="4"/>
    </row>
    <row r="18" spans="1:9">
      <c r="A18" s="2" t="s">
        <v>156</v>
      </c>
      <c r="B18" s="6">
        <v>271060</v>
      </c>
      <c r="C18" s="4"/>
      <c r="D18" s="4" t="s">
        <v>5</v>
      </c>
      <c r="E18" s="6">
        <v>271060</v>
      </c>
      <c r="F18" s="4"/>
      <c r="G18" s="4" t="s">
        <v>5</v>
      </c>
      <c r="H18" s="6">
        <v>218470</v>
      </c>
      <c r="I18" s="4"/>
    </row>
    <row r="19" spans="1:9" ht="30">
      <c r="A19" s="3" t="s">
        <v>2225</v>
      </c>
      <c r="B19" s="4" t="s">
        <v>5</v>
      </c>
      <c r="C19" s="4"/>
      <c r="D19" s="4" t="s">
        <v>5</v>
      </c>
      <c r="E19" s="4" t="s">
        <v>5</v>
      </c>
      <c r="F19" s="4"/>
      <c r="G19" s="4" t="s">
        <v>5</v>
      </c>
      <c r="H19" s="4" t="s">
        <v>5</v>
      </c>
      <c r="I19" s="4"/>
    </row>
    <row r="20" spans="1:9">
      <c r="A20" s="2" t="s">
        <v>1540</v>
      </c>
      <c r="B20" s="6">
        <v>51064</v>
      </c>
      <c r="C20" s="4"/>
      <c r="D20" s="4" t="s">
        <v>5</v>
      </c>
      <c r="E20" s="6">
        <v>51064</v>
      </c>
      <c r="F20" s="4"/>
      <c r="G20" s="4" t="s">
        <v>5</v>
      </c>
      <c r="H20" s="6">
        <v>53020</v>
      </c>
      <c r="I20" s="4"/>
    </row>
    <row r="21" spans="1:9">
      <c r="A21" s="2" t="s">
        <v>1541</v>
      </c>
      <c r="B21" s="6">
        <v>-1852</v>
      </c>
      <c r="C21" s="4"/>
      <c r="D21" s="4" t="s">
        <v>5</v>
      </c>
      <c r="E21" s="6">
        <v>-1852</v>
      </c>
      <c r="F21" s="4"/>
      <c r="G21" s="4" t="s">
        <v>5</v>
      </c>
      <c r="H21" s="6">
        <v>-7567</v>
      </c>
      <c r="I21" s="4"/>
    </row>
    <row r="22" spans="1:9">
      <c r="A22" s="2" t="s">
        <v>1543</v>
      </c>
      <c r="B22" s="6">
        <v>31475</v>
      </c>
      <c r="C22" s="4"/>
      <c r="D22" s="4" t="s">
        <v>5</v>
      </c>
      <c r="E22" s="6">
        <v>31475</v>
      </c>
      <c r="F22" s="4"/>
      <c r="G22" s="4" t="s">
        <v>5</v>
      </c>
      <c r="H22" s="6">
        <v>20851</v>
      </c>
      <c r="I22" s="4"/>
    </row>
    <row r="23" spans="1:9" ht="30">
      <c r="A23" s="2" t="s">
        <v>2226</v>
      </c>
      <c r="B23" s="6">
        <v>-7117</v>
      </c>
      <c r="C23" s="4"/>
      <c r="D23" s="4" t="s">
        <v>5</v>
      </c>
      <c r="E23" s="6">
        <v>-7117</v>
      </c>
      <c r="F23" s="4"/>
      <c r="G23" s="4" t="s">
        <v>5</v>
      </c>
      <c r="H23" s="6">
        <v>-4927</v>
      </c>
      <c r="I23" s="4"/>
    </row>
    <row r="24" spans="1:9">
      <c r="A24" s="2" t="s">
        <v>1546</v>
      </c>
      <c r="B24" s="6">
        <v>82539</v>
      </c>
      <c r="C24" s="4"/>
      <c r="D24" s="4" t="s">
        <v>5</v>
      </c>
      <c r="E24" s="6">
        <v>82539</v>
      </c>
      <c r="F24" s="4"/>
      <c r="G24" s="4" t="s">
        <v>5</v>
      </c>
      <c r="H24" s="6">
        <v>73871</v>
      </c>
      <c r="I24" s="4"/>
    </row>
    <row r="25" spans="1:9">
      <c r="A25" s="2" t="s">
        <v>1547</v>
      </c>
      <c r="B25" s="6">
        <v>-8969</v>
      </c>
      <c r="C25" s="4"/>
      <c r="D25" s="4" t="s">
        <v>5</v>
      </c>
      <c r="E25" s="6">
        <v>-8969</v>
      </c>
      <c r="F25" s="4"/>
      <c r="G25" s="4" t="s">
        <v>5</v>
      </c>
      <c r="H25" s="6">
        <v>-12494</v>
      </c>
      <c r="I25" s="4"/>
    </row>
    <row r="26" spans="1:9">
      <c r="A26" s="2" t="s">
        <v>1409</v>
      </c>
      <c r="B26" s="4" t="s">
        <v>5</v>
      </c>
      <c r="C26" s="4"/>
      <c r="D26" s="4" t="s">
        <v>5</v>
      </c>
      <c r="E26" s="4" t="s">
        <v>5</v>
      </c>
      <c r="F26" s="4"/>
      <c r="G26" s="4" t="s">
        <v>5</v>
      </c>
      <c r="H26" s="4" t="s">
        <v>5</v>
      </c>
      <c r="I26" s="4"/>
    </row>
    <row r="27" spans="1:9">
      <c r="A27" s="3" t="s">
        <v>1405</v>
      </c>
      <c r="B27" s="4" t="s">
        <v>5</v>
      </c>
      <c r="C27" s="4"/>
      <c r="D27" s="4" t="s">
        <v>5</v>
      </c>
      <c r="E27" s="4" t="s">
        <v>5</v>
      </c>
      <c r="F27" s="4"/>
      <c r="G27" s="4" t="s">
        <v>5</v>
      </c>
      <c r="H27" s="4" t="s">
        <v>5</v>
      </c>
      <c r="I27" s="4"/>
    </row>
    <row r="28" spans="1:9">
      <c r="A28" s="2" t="s">
        <v>34</v>
      </c>
      <c r="B28" s="6">
        <v>43867</v>
      </c>
      <c r="C28" s="4"/>
      <c r="D28" s="4" t="s">
        <v>5</v>
      </c>
      <c r="E28" s="6">
        <v>43867</v>
      </c>
      <c r="F28" s="4"/>
      <c r="G28" s="4" t="s">
        <v>5</v>
      </c>
      <c r="H28" s="6">
        <v>93823</v>
      </c>
      <c r="I28" s="4"/>
    </row>
    <row r="29" spans="1:9" ht="45">
      <c r="A29" s="3" t="s">
        <v>2227</v>
      </c>
      <c r="B29" s="4" t="s">
        <v>5</v>
      </c>
      <c r="C29" s="4"/>
      <c r="D29" s="4" t="s">
        <v>5</v>
      </c>
      <c r="E29" s="4" t="s">
        <v>5</v>
      </c>
      <c r="F29" s="4"/>
      <c r="G29" s="4" t="s">
        <v>5</v>
      </c>
      <c r="H29" s="4" t="s">
        <v>5</v>
      </c>
      <c r="I29" s="4"/>
    </row>
    <row r="30" spans="1:9" ht="30">
      <c r="A30" s="2" t="s">
        <v>1227</v>
      </c>
      <c r="B30" s="4">
        <v>495</v>
      </c>
      <c r="C30" s="4"/>
      <c r="D30" s="4">
        <v>801</v>
      </c>
      <c r="E30" s="6">
        <v>2295</v>
      </c>
      <c r="F30" s="4"/>
      <c r="G30" s="6">
        <v>2005</v>
      </c>
      <c r="H30" s="4" t="s">
        <v>5</v>
      </c>
      <c r="I30" s="4"/>
    </row>
    <row r="31" spans="1:9" ht="45">
      <c r="A31" s="2" t="s">
        <v>2228</v>
      </c>
      <c r="B31" s="4">
        <v>-107</v>
      </c>
      <c r="C31" s="4"/>
      <c r="D31" s="4">
        <v>-201</v>
      </c>
      <c r="E31" s="4">
        <v>-514</v>
      </c>
      <c r="F31" s="4"/>
      <c r="G31" s="4">
        <v>-524</v>
      </c>
      <c r="H31" s="4" t="s">
        <v>5</v>
      </c>
      <c r="I31" s="4"/>
    </row>
    <row r="32" spans="1:9" ht="30">
      <c r="A32" s="2" t="s">
        <v>1233</v>
      </c>
      <c r="B32" s="4">
        <v>-211</v>
      </c>
      <c r="C32" s="4"/>
      <c r="D32" s="4">
        <v>561</v>
      </c>
      <c r="E32" s="6">
        <v>5713</v>
      </c>
      <c r="F32" s="4"/>
      <c r="G32" s="6">
        <v>-5824</v>
      </c>
      <c r="H32" s="4" t="s">
        <v>5</v>
      </c>
      <c r="I32" s="4"/>
    </row>
    <row r="33" spans="1:9" ht="45">
      <c r="A33" s="2" t="s">
        <v>1236</v>
      </c>
      <c r="B33" s="4">
        <v>177</v>
      </c>
      <c r="C33" s="4"/>
      <c r="D33" s="6">
        <v>1161</v>
      </c>
      <c r="E33" s="6">
        <v>7494</v>
      </c>
      <c r="F33" s="4"/>
      <c r="G33" s="6">
        <v>-4343</v>
      </c>
      <c r="H33" s="4" t="s">
        <v>5</v>
      </c>
      <c r="I33" s="4"/>
    </row>
    <row r="34" spans="1:9" ht="30">
      <c r="A34" s="2" t="s">
        <v>2229</v>
      </c>
      <c r="B34" s="4" t="s">
        <v>5</v>
      </c>
      <c r="C34" s="4"/>
      <c r="D34" s="4" t="s">
        <v>5</v>
      </c>
      <c r="E34" s="4" t="s">
        <v>5</v>
      </c>
      <c r="F34" s="4"/>
      <c r="G34" s="4" t="s">
        <v>5</v>
      </c>
      <c r="H34" s="4" t="s">
        <v>5</v>
      </c>
      <c r="I34" s="4"/>
    </row>
    <row r="35" spans="1:9">
      <c r="A35" s="3" t="s">
        <v>2224</v>
      </c>
      <c r="B35" s="4" t="s">
        <v>5</v>
      </c>
      <c r="C35" s="4"/>
      <c r="D35" s="4" t="s">
        <v>5</v>
      </c>
      <c r="E35" s="4" t="s">
        <v>5</v>
      </c>
      <c r="F35" s="4"/>
      <c r="G35" s="4" t="s">
        <v>5</v>
      </c>
      <c r="H35" s="4" t="s">
        <v>5</v>
      </c>
      <c r="I35" s="4"/>
    </row>
    <row r="36" spans="1:9">
      <c r="A36" s="2" t="s">
        <v>156</v>
      </c>
      <c r="B36" s="6">
        <v>43303</v>
      </c>
      <c r="C36" s="4"/>
      <c r="D36" s="4" t="s">
        <v>5</v>
      </c>
      <c r="E36" s="6">
        <v>43303</v>
      </c>
      <c r="F36" s="4"/>
      <c r="G36" s="4" t="s">
        <v>5</v>
      </c>
      <c r="H36" s="6">
        <v>99493</v>
      </c>
      <c r="I36" s="4"/>
    </row>
    <row r="37" spans="1:9" ht="30">
      <c r="A37" s="2" t="s">
        <v>2230</v>
      </c>
      <c r="B37" s="4">
        <v>650</v>
      </c>
      <c r="C37" s="4"/>
      <c r="D37" s="4" t="s">
        <v>5</v>
      </c>
      <c r="E37" s="4">
        <v>650</v>
      </c>
      <c r="F37" s="4"/>
      <c r="G37" s="4" t="s">
        <v>5</v>
      </c>
      <c r="H37" s="4">
        <v>446</v>
      </c>
      <c r="I37" s="4"/>
    </row>
    <row r="38" spans="1:9" ht="30">
      <c r="A38" s="2" t="s">
        <v>2231</v>
      </c>
      <c r="B38" s="4">
        <v>-86</v>
      </c>
      <c r="C38" s="4"/>
      <c r="D38" s="4" t="s">
        <v>5</v>
      </c>
      <c r="E38" s="4">
        <v>-86</v>
      </c>
      <c r="F38" s="4"/>
      <c r="G38" s="4" t="s">
        <v>5</v>
      </c>
      <c r="H38" s="6">
        <v>-6116</v>
      </c>
      <c r="I38" s="4"/>
    </row>
    <row r="39" spans="1:9">
      <c r="A39" s="2" t="s">
        <v>156</v>
      </c>
      <c r="B39" s="6">
        <v>43867</v>
      </c>
      <c r="C39" s="4"/>
      <c r="D39" s="4" t="s">
        <v>5</v>
      </c>
      <c r="E39" s="6">
        <v>43867</v>
      </c>
      <c r="F39" s="4"/>
      <c r="G39" s="4" t="s">
        <v>5</v>
      </c>
      <c r="H39" s="4" t="s">
        <v>5</v>
      </c>
      <c r="I39" s="4"/>
    </row>
    <row r="40" spans="1:9">
      <c r="A40" s="3" t="s">
        <v>407</v>
      </c>
      <c r="B40" s="4" t="s">
        <v>5</v>
      </c>
      <c r="C40" s="4"/>
      <c r="D40" s="4" t="s">
        <v>5</v>
      </c>
      <c r="E40" s="4" t="s">
        <v>5</v>
      </c>
      <c r="F40" s="4"/>
      <c r="G40" s="4" t="s">
        <v>5</v>
      </c>
      <c r="H40" s="4" t="s">
        <v>5</v>
      </c>
      <c r="I40" s="4"/>
    </row>
    <row r="41" spans="1:9">
      <c r="A41" s="2" t="s">
        <v>440</v>
      </c>
      <c r="B41" s="6">
        <v>5090</v>
      </c>
      <c r="C41" s="4"/>
      <c r="D41" s="4" t="s">
        <v>5</v>
      </c>
      <c r="E41" s="6">
        <v>5090</v>
      </c>
      <c r="F41" s="4"/>
      <c r="G41" s="4" t="s">
        <v>5</v>
      </c>
      <c r="H41" s="4">
        <v>540</v>
      </c>
      <c r="I41" s="4"/>
    </row>
    <row r="42" spans="1:9" ht="30">
      <c r="A42" s="2" t="s">
        <v>441</v>
      </c>
      <c r="B42" s="6">
        <v>34438</v>
      </c>
      <c r="C42" s="4"/>
      <c r="D42" s="4" t="s">
        <v>5</v>
      </c>
      <c r="E42" s="6">
        <v>34438</v>
      </c>
      <c r="F42" s="4"/>
      <c r="G42" s="4" t="s">
        <v>5</v>
      </c>
      <c r="H42" s="6">
        <v>26120</v>
      </c>
      <c r="I42" s="4"/>
    </row>
    <row r="43" spans="1:9" ht="30">
      <c r="A43" s="2" t="s">
        <v>442</v>
      </c>
      <c r="B43" s="6">
        <v>4339</v>
      </c>
      <c r="C43" s="4"/>
      <c r="D43" s="4" t="s">
        <v>5</v>
      </c>
      <c r="E43" s="6">
        <v>4339</v>
      </c>
      <c r="F43" s="4"/>
      <c r="G43" s="4" t="s">
        <v>5</v>
      </c>
      <c r="H43" s="6">
        <v>53688</v>
      </c>
      <c r="I43" s="4"/>
    </row>
    <row r="44" spans="1:9">
      <c r="A44" s="2" t="s">
        <v>443</v>
      </c>
      <c r="B44" s="4">
        <v>0</v>
      </c>
      <c r="C44" s="4"/>
      <c r="D44" s="4" t="s">
        <v>5</v>
      </c>
      <c r="E44" s="4">
        <v>0</v>
      </c>
      <c r="F44" s="4"/>
      <c r="G44" s="4" t="s">
        <v>5</v>
      </c>
      <c r="H44" s="6">
        <v>13475</v>
      </c>
      <c r="I44" s="4"/>
    </row>
    <row r="45" spans="1:9">
      <c r="A45" s="2" t="s">
        <v>156</v>
      </c>
      <c r="B45" s="6">
        <v>43867</v>
      </c>
      <c r="C45" s="4"/>
      <c r="D45" s="4" t="s">
        <v>5</v>
      </c>
      <c r="E45" s="6">
        <v>43867</v>
      </c>
      <c r="F45" s="4"/>
      <c r="G45" s="4" t="s">
        <v>5</v>
      </c>
      <c r="H45" s="4" t="s">
        <v>5</v>
      </c>
      <c r="I45" s="4"/>
    </row>
    <row r="46" spans="1:9">
      <c r="A46" s="3" t="s">
        <v>404</v>
      </c>
      <c r="B46" s="4" t="s">
        <v>5</v>
      </c>
      <c r="C46" s="4"/>
      <c r="D46" s="4" t="s">
        <v>5</v>
      </c>
      <c r="E46" s="4" t="s">
        <v>5</v>
      </c>
      <c r="F46" s="4"/>
      <c r="G46" s="4" t="s">
        <v>5</v>
      </c>
      <c r="H46" s="4" t="s">
        <v>5</v>
      </c>
      <c r="I46" s="4"/>
    </row>
    <row r="47" spans="1:9">
      <c r="A47" s="2" t="s">
        <v>440</v>
      </c>
      <c r="B47" s="6">
        <v>5012</v>
      </c>
      <c r="C47" s="4"/>
      <c r="D47" s="4" t="s">
        <v>5</v>
      </c>
      <c r="E47" s="6">
        <v>5012</v>
      </c>
      <c r="F47" s="4"/>
      <c r="G47" s="4" t="s">
        <v>5</v>
      </c>
      <c r="H47" s="4">
        <v>540</v>
      </c>
      <c r="I47" s="4"/>
    </row>
    <row r="48" spans="1:9" ht="30">
      <c r="A48" s="2" t="s">
        <v>441</v>
      </c>
      <c r="B48" s="6">
        <v>34041</v>
      </c>
      <c r="C48" s="4"/>
      <c r="D48" s="4" t="s">
        <v>5</v>
      </c>
      <c r="E48" s="6">
        <v>34041</v>
      </c>
      <c r="F48" s="4"/>
      <c r="G48" s="4" t="s">
        <v>5</v>
      </c>
      <c r="H48" s="6">
        <v>26516</v>
      </c>
      <c r="I48" s="4"/>
    </row>
    <row r="49" spans="1:9" ht="30">
      <c r="A49" s="2" t="s">
        <v>442</v>
      </c>
      <c r="B49" s="6">
        <v>4250</v>
      </c>
      <c r="C49" s="4"/>
      <c r="D49" s="4" t="s">
        <v>5</v>
      </c>
      <c r="E49" s="6">
        <v>4250</v>
      </c>
      <c r="F49" s="4"/>
      <c r="G49" s="4" t="s">
        <v>5</v>
      </c>
      <c r="H49" s="6">
        <v>57282</v>
      </c>
      <c r="I49" s="4"/>
    </row>
    <row r="50" spans="1:9">
      <c r="A50" s="2" t="s">
        <v>443</v>
      </c>
      <c r="B50" s="4">
        <v>0</v>
      </c>
      <c r="C50" s="4"/>
      <c r="D50" s="4" t="s">
        <v>5</v>
      </c>
      <c r="E50" s="4">
        <v>0</v>
      </c>
      <c r="F50" s="4"/>
      <c r="G50" s="4" t="s">
        <v>5</v>
      </c>
      <c r="H50" s="6">
        <v>15155</v>
      </c>
      <c r="I50" s="4"/>
    </row>
    <row r="51" spans="1:9">
      <c r="A51" s="2" t="s">
        <v>156</v>
      </c>
      <c r="B51" s="6">
        <v>43303</v>
      </c>
      <c r="C51" s="4"/>
      <c r="D51" s="4" t="s">
        <v>5</v>
      </c>
      <c r="E51" s="6">
        <v>43303</v>
      </c>
      <c r="F51" s="4"/>
      <c r="G51" s="4" t="s">
        <v>5</v>
      </c>
      <c r="H51" s="6">
        <v>99493</v>
      </c>
      <c r="I51" s="4"/>
    </row>
    <row r="52" spans="1:9">
      <c r="A52" s="3" t="s">
        <v>439</v>
      </c>
      <c r="B52" s="4" t="s">
        <v>5</v>
      </c>
      <c r="C52" s="4"/>
      <c r="D52" s="4" t="s">
        <v>5</v>
      </c>
      <c r="E52" s="4" t="s">
        <v>5</v>
      </c>
      <c r="F52" s="4"/>
      <c r="G52" s="4" t="s">
        <v>5</v>
      </c>
      <c r="H52" s="4" t="s">
        <v>5</v>
      </c>
      <c r="I52" s="4"/>
    </row>
    <row r="53" spans="1:9">
      <c r="A53" s="2" t="s">
        <v>440</v>
      </c>
      <c r="B53" s="13">
        <v>5.33E-2</v>
      </c>
      <c r="C53" s="4"/>
      <c r="D53" s="4" t="s">
        <v>5</v>
      </c>
      <c r="E53" s="13">
        <v>5.33E-2</v>
      </c>
      <c r="F53" s="4"/>
      <c r="G53" s="4" t="s">
        <v>5</v>
      </c>
      <c r="H53" s="13">
        <v>5.5800000000000002E-2</v>
      </c>
      <c r="I53" s="4"/>
    </row>
    <row r="54" spans="1:9" ht="30">
      <c r="A54" s="2" t="s">
        <v>441</v>
      </c>
      <c r="B54" s="13">
        <v>5.3699999999999998E-2</v>
      </c>
      <c r="C54" s="4"/>
      <c r="D54" s="4" t="s">
        <v>5</v>
      </c>
      <c r="E54" s="13">
        <v>5.3699999999999998E-2</v>
      </c>
      <c r="F54" s="4"/>
      <c r="G54" s="4" t="s">
        <v>5</v>
      </c>
      <c r="H54" s="13">
        <v>5.3199999999999997E-2</v>
      </c>
      <c r="I54" s="4"/>
    </row>
    <row r="55" spans="1:9" ht="30">
      <c r="A55" s="2" t="s">
        <v>442</v>
      </c>
      <c r="B55" s="13">
        <v>4.2500000000000003E-2</v>
      </c>
      <c r="C55" s="4"/>
      <c r="D55" s="4" t="s">
        <v>5</v>
      </c>
      <c r="E55" s="13">
        <v>4.2500000000000003E-2</v>
      </c>
      <c r="F55" s="4"/>
      <c r="G55" s="4" t="s">
        <v>5</v>
      </c>
      <c r="H55" s="13">
        <v>3.3500000000000002E-2</v>
      </c>
      <c r="I55" s="4"/>
    </row>
    <row r="56" spans="1:9">
      <c r="A56" s="2" t="s">
        <v>443</v>
      </c>
      <c r="B56" s="13">
        <v>0</v>
      </c>
      <c r="C56" s="4"/>
      <c r="D56" s="4" t="s">
        <v>5</v>
      </c>
      <c r="E56" s="13">
        <v>0</v>
      </c>
      <c r="F56" s="4"/>
      <c r="G56" s="4" t="s">
        <v>5</v>
      </c>
      <c r="H56" s="13">
        <v>3.3399999999999999E-2</v>
      </c>
      <c r="I56" s="4"/>
    </row>
    <row r="57" spans="1:9">
      <c r="A57" s="2" t="s">
        <v>156</v>
      </c>
      <c r="B57" s="13">
        <v>5.2499999999999998E-2</v>
      </c>
      <c r="C57" s="4"/>
      <c r="D57" s="4" t="s">
        <v>5</v>
      </c>
      <c r="E57" s="13">
        <v>5.2499999999999998E-2</v>
      </c>
      <c r="F57" s="4"/>
      <c r="G57" s="4" t="s">
        <v>5</v>
      </c>
      <c r="H57" s="13">
        <v>3.8399999999999997E-2</v>
      </c>
      <c r="I57" s="4"/>
    </row>
    <row r="58" spans="1:9" ht="30">
      <c r="A58" s="3" t="s">
        <v>2225</v>
      </c>
      <c r="B58" s="4" t="s">
        <v>5</v>
      </c>
      <c r="C58" s="4"/>
      <c r="D58" s="4" t="s">
        <v>5</v>
      </c>
      <c r="E58" s="4" t="s">
        <v>5</v>
      </c>
      <c r="F58" s="4"/>
      <c r="G58" s="4" t="s">
        <v>5</v>
      </c>
      <c r="H58" s="4" t="s">
        <v>5</v>
      </c>
      <c r="I58" s="4"/>
    </row>
    <row r="59" spans="1:9">
      <c r="A59" s="2" t="s">
        <v>1540</v>
      </c>
      <c r="B59" s="6">
        <v>12368</v>
      </c>
      <c r="C59" s="4"/>
      <c r="D59" s="4" t="s">
        <v>5</v>
      </c>
      <c r="E59" s="6">
        <v>12368</v>
      </c>
      <c r="F59" s="4"/>
      <c r="G59" s="4" t="s">
        <v>5</v>
      </c>
      <c r="H59" s="6">
        <v>70727</v>
      </c>
      <c r="I59" s="4"/>
    </row>
    <row r="60" spans="1:9">
      <c r="A60" s="2" t="s">
        <v>1541</v>
      </c>
      <c r="B60" s="4">
        <v>-55</v>
      </c>
      <c r="C60" s="4"/>
      <c r="D60" s="4" t="s">
        <v>5</v>
      </c>
      <c r="E60" s="4">
        <v>-55</v>
      </c>
      <c r="F60" s="4"/>
      <c r="G60" s="4" t="s">
        <v>5</v>
      </c>
      <c r="H60" s="6">
        <v>-5198</v>
      </c>
      <c r="I60" s="4"/>
    </row>
    <row r="61" spans="1:9">
      <c r="A61" s="2" t="s">
        <v>1543</v>
      </c>
      <c r="B61" s="4">
        <v>762</v>
      </c>
      <c r="C61" s="4"/>
      <c r="D61" s="4" t="s">
        <v>5</v>
      </c>
      <c r="E61" s="4">
        <v>762</v>
      </c>
      <c r="F61" s="4"/>
      <c r="G61" s="4" t="s">
        <v>5</v>
      </c>
      <c r="H61" s="6">
        <v>9318</v>
      </c>
      <c r="I61" s="4"/>
    </row>
    <row r="62" spans="1:9" ht="30">
      <c r="A62" s="2" t="s">
        <v>2226</v>
      </c>
      <c r="B62" s="4">
        <v>-31</v>
      </c>
      <c r="C62" s="4"/>
      <c r="D62" s="4" t="s">
        <v>5</v>
      </c>
      <c r="E62" s="4">
        <v>-31</v>
      </c>
      <c r="F62" s="4"/>
      <c r="G62" s="4" t="s">
        <v>5</v>
      </c>
      <c r="H62" s="4">
        <v>-918</v>
      </c>
      <c r="I62" s="4"/>
    </row>
    <row r="63" spans="1:9">
      <c r="A63" s="2" t="s">
        <v>1546</v>
      </c>
      <c r="B63" s="6">
        <v>13130</v>
      </c>
      <c r="C63" s="4"/>
      <c r="D63" s="4" t="s">
        <v>5</v>
      </c>
      <c r="E63" s="6">
        <v>13130</v>
      </c>
      <c r="F63" s="4"/>
      <c r="G63" s="4" t="s">
        <v>5</v>
      </c>
      <c r="H63" s="6">
        <v>80045</v>
      </c>
      <c r="I63" s="4"/>
    </row>
    <row r="64" spans="1:9">
      <c r="A64" s="2" t="s">
        <v>1547</v>
      </c>
      <c r="B64" s="4">
        <v>-86</v>
      </c>
      <c r="C64" s="4"/>
      <c r="D64" s="4" t="s">
        <v>5</v>
      </c>
      <c r="E64" s="4">
        <v>-86</v>
      </c>
      <c r="F64" s="4"/>
      <c r="G64" s="4" t="s">
        <v>5</v>
      </c>
      <c r="H64" s="6">
        <v>-6116</v>
      </c>
      <c r="I64" s="4"/>
    </row>
    <row r="65" spans="1:9" ht="30">
      <c r="A65" s="3" t="s">
        <v>2232</v>
      </c>
      <c r="B65" s="4" t="s">
        <v>5</v>
      </c>
      <c r="C65" s="4"/>
      <c r="D65" s="4" t="s">
        <v>5</v>
      </c>
      <c r="E65" s="4" t="s">
        <v>5</v>
      </c>
      <c r="F65" s="4"/>
      <c r="G65" s="4" t="s">
        <v>5</v>
      </c>
      <c r="H65" s="4" t="s">
        <v>5</v>
      </c>
      <c r="I65" s="4"/>
    </row>
    <row r="66" spans="1:9">
      <c r="A66" s="2" t="s">
        <v>2233</v>
      </c>
      <c r="B66" s="4" t="s">
        <v>5</v>
      </c>
      <c r="C66" s="4"/>
      <c r="D66" s="4" t="s">
        <v>5</v>
      </c>
      <c r="E66" s="6">
        <v>93823</v>
      </c>
      <c r="F66" s="4"/>
      <c r="G66" s="4" t="s">
        <v>5</v>
      </c>
      <c r="H66" s="4" t="s">
        <v>5</v>
      </c>
      <c r="I66" s="4"/>
    </row>
    <row r="67" spans="1:9">
      <c r="A67" s="2" t="s">
        <v>1250</v>
      </c>
      <c r="B67" s="4" t="s">
        <v>5</v>
      </c>
      <c r="C67" s="4"/>
      <c r="D67" s="4" t="s">
        <v>5</v>
      </c>
      <c r="E67" s="6">
        <v>-52300</v>
      </c>
      <c r="F67" s="4"/>
      <c r="G67" s="4" t="s">
        <v>5</v>
      </c>
      <c r="H67" s="4" t="s">
        <v>5</v>
      </c>
      <c r="I67" s="4"/>
    </row>
    <row r="68" spans="1:9">
      <c r="A68" s="2" t="s">
        <v>1251</v>
      </c>
      <c r="B68" s="4" t="s">
        <v>5</v>
      </c>
      <c r="C68" s="4"/>
      <c r="D68" s="4" t="s">
        <v>5</v>
      </c>
      <c r="E68" s="4">
        <v>0</v>
      </c>
      <c r="F68" s="4"/>
      <c r="G68" s="4" t="s">
        <v>5</v>
      </c>
      <c r="H68" s="4" t="s">
        <v>5</v>
      </c>
      <c r="I68" s="4"/>
    </row>
    <row r="69" spans="1:9">
      <c r="A69" s="2" t="s">
        <v>1118</v>
      </c>
      <c r="B69" s="4" t="s">
        <v>5</v>
      </c>
      <c r="C69" s="4"/>
      <c r="D69" s="4" t="s">
        <v>5</v>
      </c>
      <c r="E69" s="4">
        <v>-498</v>
      </c>
      <c r="F69" s="4"/>
      <c r="G69" s="4" t="s">
        <v>5</v>
      </c>
      <c r="H69" s="4" t="s">
        <v>5</v>
      </c>
      <c r="I69" s="4"/>
    </row>
    <row r="70" spans="1:9">
      <c r="A70" s="2" t="s">
        <v>1252</v>
      </c>
      <c r="B70" s="4" t="s">
        <v>5</v>
      </c>
      <c r="C70" s="4"/>
      <c r="D70" s="4" t="s">
        <v>5</v>
      </c>
      <c r="E70" s="6">
        <v>2842</v>
      </c>
      <c r="F70" s="4"/>
      <c r="G70" s="4" t="s">
        <v>5</v>
      </c>
      <c r="H70" s="4" t="s">
        <v>5</v>
      </c>
      <c r="I70" s="4"/>
    </row>
    <row r="71" spans="1:9">
      <c r="A71" s="2" t="s">
        <v>2234</v>
      </c>
      <c r="B71" s="6">
        <v>43867</v>
      </c>
      <c r="C71" s="4"/>
      <c r="D71" s="4" t="s">
        <v>5</v>
      </c>
      <c r="E71" s="6">
        <v>43867</v>
      </c>
      <c r="F71" s="4"/>
      <c r="G71" s="4" t="s">
        <v>5</v>
      </c>
      <c r="H71" s="4" t="s">
        <v>5</v>
      </c>
      <c r="I71" s="4"/>
    </row>
    <row r="72" spans="1:9" ht="30">
      <c r="A72" s="3" t="s">
        <v>2235</v>
      </c>
      <c r="B72" s="4" t="s">
        <v>5</v>
      </c>
      <c r="C72" s="4"/>
      <c r="D72" s="4" t="s">
        <v>5</v>
      </c>
      <c r="E72" s="4" t="s">
        <v>5</v>
      </c>
      <c r="F72" s="4"/>
      <c r="G72" s="4" t="s">
        <v>5</v>
      </c>
      <c r="H72" s="4" t="s">
        <v>5</v>
      </c>
      <c r="I72" s="4"/>
    </row>
    <row r="73" spans="1:9" ht="30">
      <c r="A73" s="2" t="s">
        <v>2236</v>
      </c>
      <c r="B73" s="6">
        <v>29729</v>
      </c>
      <c r="C73" s="4"/>
      <c r="D73" s="4" t="s">
        <v>5</v>
      </c>
      <c r="E73" s="6">
        <v>29729</v>
      </c>
      <c r="F73" s="4"/>
      <c r="G73" s="4" t="s">
        <v>5</v>
      </c>
      <c r="H73" s="6">
        <v>64094</v>
      </c>
      <c r="I73" s="4"/>
    </row>
    <row r="74" spans="1:9" ht="30">
      <c r="A74" s="2" t="s">
        <v>2237</v>
      </c>
      <c r="B74" s="13">
        <v>1.4800000000000001E-2</v>
      </c>
      <c r="C74" s="4"/>
      <c r="D74" s="4" t="s">
        <v>5</v>
      </c>
      <c r="E74" s="13">
        <v>1.4800000000000001E-2</v>
      </c>
      <c r="F74" s="4"/>
      <c r="G74" s="4" t="s">
        <v>5</v>
      </c>
      <c r="H74" s="13">
        <v>1.2500000000000001E-2</v>
      </c>
      <c r="I74" s="4"/>
    </row>
    <row r="75" spans="1:9" ht="30">
      <c r="A75" s="2" t="s">
        <v>2238</v>
      </c>
      <c r="B75" s="4" t="s">
        <v>5</v>
      </c>
      <c r="C75" s="4"/>
      <c r="D75" s="4" t="s">
        <v>5</v>
      </c>
      <c r="E75" s="4" t="s">
        <v>5</v>
      </c>
      <c r="F75" s="4"/>
      <c r="G75" s="4" t="s">
        <v>5</v>
      </c>
      <c r="H75" s="4" t="s">
        <v>5</v>
      </c>
      <c r="I75" s="4"/>
    </row>
    <row r="76" spans="1:9" ht="30">
      <c r="A76" s="3" t="s">
        <v>2235</v>
      </c>
      <c r="B76" s="4" t="s">
        <v>5</v>
      </c>
      <c r="C76" s="4"/>
      <c r="D76" s="4" t="s">
        <v>5</v>
      </c>
      <c r="E76" s="4" t="s">
        <v>5</v>
      </c>
      <c r="F76" s="4"/>
      <c r="G76" s="4" t="s">
        <v>5</v>
      </c>
      <c r="H76" s="4" t="s">
        <v>5</v>
      </c>
      <c r="I76" s="4"/>
    </row>
    <row r="77" spans="1:9" ht="30">
      <c r="A77" s="2" t="s">
        <v>2236</v>
      </c>
      <c r="B77" s="6">
        <v>29729</v>
      </c>
      <c r="C77" s="4"/>
      <c r="D77" s="4" t="s">
        <v>5</v>
      </c>
      <c r="E77" s="6">
        <v>29729</v>
      </c>
      <c r="F77" s="4"/>
      <c r="G77" s="4" t="s">
        <v>5</v>
      </c>
      <c r="H77" s="6">
        <v>64094</v>
      </c>
      <c r="I77" s="4"/>
    </row>
    <row r="78" spans="1:9" ht="30">
      <c r="A78" s="2" t="s">
        <v>2237</v>
      </c>
      <c r="B78" s="13">
        <v>1.4800000000000001E-2</v>
      </c>
      <c r="C78" s="4"/>
      <c r="D78" s="4" t="s">
        <v>5</v>
      </c>
      <c r="E78" s="13">
        <v>1.4800000000000001E-2</v>
      </c>
      <c r="F78" s="4"/>
      <c r="G78" s="4" t="s">
        <v>5</v>
      </c>
      <c r="H78" s="13">
        <v>1.2500000000000001E-2</v>
      </c>
      <c r="I78" s="4"/>
    </row>
    <row r="79" spans="1:9" ht="45">
      <c r="A79" s="2" t="s">
        <v>2239</v>
      </c>
      <c r="B79" s="4" t="s">
        <v>5</v>
      </c>
      <c r="C79" s="4"/>
      <c r="D79" s="4" t="s">
        <v>5</v>
      </c>
      <c r="E79" s="4" t="s">
        <v>5</v>
      </c>
      <c r="F79" s="4"/>
      <c r="G79" s="4" t="s">
        <v>5</v>
      </c>
      <c r="H79" s="4" t="s">
        <v>5</v>
      </c>
      <c r="I79" s="4"/>
    </row>
    <row r="80" spans="1:9" ht="30">
      <c r="A80" s="3" t="s">
        <v>2235</v>
      </c>
      <c r="B80" s="4" t="s">
        <v>5</v>
      </c>
      <c r="C80" s="4"/>
      <c r="D80" s="4" t="s">
        <v>5</v>
      </c>
      <c r="E80" s="4" t="s">
        <v>5</v>
      </c>
      <c r="F80" s="4"/>
      <c r="G80" s="4" t="s">
        <v>5</v>
      </c>
      <c r="H80" s="4" t="s">
        <v>5</v>
      </c>
      <c r="I80" s="4"/>
    </row>
    <row r="81" spans="1:9" ht="30">
      <c r="A81" s="2" t="s">
        <v>2236</v>
      </c>
      <c r="B81" s="4">
        <v>0</v>
      </c>
      <c r="C81" s="4"/>
      <c r="D81" s="4" t="s">
        <v>5</v>
      </c>
      <c r="E81" s="4">
        <v>0</v>
      </c>
      <c r="F81" s="4"/>
      <c r="G81" s="4" t="s">
        <v>5</v>
      </c>
      <c r="H81" s="4">
        <v>0</v>
      </c>
      <c r="I81" s="4"/>
    </row>
    <row r="82" spans="1:9" ht="30">
      <c r="A82" s="2" t="s">
        <v>2237</v>
      </c>
      <c r="B82" s="13">
        <v>0</v>
      </c>
      <c r="C82" s="4"/>
      <c r="D82" s="4" t="s">
        <v>5</v>
      </c>
      <c r="E82" s="13">
        <v>0</v>
      </c>
      <c r="F82" s="4"/>
      <c r="G82" s="4" t="s">
        <v>5</v>
      </c>
      <c r="H82" s="13">
        <v>0</v>
      </c>
      <c r="I82" s="4"/>
    </row>
    <row r="83" spans="1:9" ht="60">
      <c r="A83" s="2" t="s">
        <v>2240</v>
      </c>
      <c r="B83" s="4" t="s">
        <v>5</v>
      </c>
      <c r="C83" s="4"/>
      <c r="D83" s="4" t="s">
        <v>5</v>
      </c>
      <c r="E83" s="4" t="s">
        <v>5</v>
      </c>
      <c r="F83" s="4"/>
      <c r="G83" s="4" t="s">
        <v>5</v>
      </c>
      <c r="H83" s="4" t="s">
        <v>5</v>
      </c>
      <c r="I83" s="4"/>
    </row>
    <row r="84" spans="1:9">
      <c r="A84" s="3" t="s">
        <v>1405</v>
      </c>
      <c r="B84" s="4" t="s">
        <v>5</v>
      </c>
      <c r="C84" s="4"/>
      <c r="D84" s="4" t="s">
        <v>5</v>
      </c>
      <c r="E84" s="4" t="s">
        <v>5</v>
      </c>
      <c r="F84" s="4"/>
      <c r="G84" s="4" t="s">
        <v>5</v>
      </c>
      <c r="H84" s="4" t="s">
        <v>5</v>
      </c>
      <c r="I84" s="4"/>
    </row>
    <row r="85" spans="1:9" ht="45">
      <c r="A85" s="2" t="s">
        <v>115</v>
      </c>
      <c r="B85" s="4" t="s">
        <v>5</v>
      </c>
      <c r="C85" s="4"/>
      <c r="D85" s="4" t="s">
        <v>5</v>
      </c>
      <c r="E85" s="6">
        <v>7494</v>
      </c>
      <c r="F85" s="4"/>
      <c r="G85" s="6">
        <v>-4343</v>
      </c>
      <c r="H85" s="4" t="s">
        <v>5</v>
      </c>
      <c r="I85" s="4"/>
    </row>
    <row r="86" spans="1:9" ht="45">
      <c r="A86" s="2" t="s">
        <v>2241</v>
      </c>
      <c r="B86" s="4" t="s">
        <v>5</v>
      </c>
      <c r="C86" s="4"/>
      <c r="D86" s="4" t="s">
        <v>5</v>
      </c>
      <c r="E86" s="4" t="s">
        <v>5</v>
      </c>
      <c r="F86" s="4"/>
      <c r="G86" s="4" t="s">
        <v>5</v>
      </c>
      <c r="H86" s="4" t="s">
        <v>5</v>
      </c>
      <c r="I86" s="4"/>
    </row>
    <row r="87" spans="1:9">
      <c r="A87" s="3" t="s">
        <v>1405</v>
      </c>
      <c r="B87" s="4" t="s">
        <v>5</v>
      </c>
      <c r="C87" s="4"/>
      <c r="D87" s="4" t="s">
        <v>5</v>
      </c>
      <c r="E87" s="4" t="s">
        <v>5</v>
      </c>
      <c r="F87" s="4"/>
      <c r="G87" s="4" t="s">
        <v>5</v>
      </c>
      <c r="H87" s="4" t="s">
        <v>5</v>
      </c>
      <c r="I87" s="4"/>
    </row>
    <row r="88" spans="1:9">
      <c r="A88" s="2" t="s">
        <v>34</v>
      </c>
      <c r="B88" s="6">
        <v>14272</v>
      </c>
      <c r="C88" s="4"/>
      <c r="D88" s="4" t="s">
        <v>5</v>
      </c>
      <c r="E88" s="6">
        <v>14272</v>
      </c>
      <c r="F88" s="4"/>
      <c r="G88" s="4" t="s">
        <v>5</v>
      </c>
      <c r="H88" s="6">
        <v>30066</v>
      </c>
      <c r="I88" s="4"/>
    </row>
    <row r="89" spans="1:9" ht="45">
      <c r="A89" s="2" t="s">
        <v>2242</v>
      </c>
      <c r="B89" s="4" t="s">
        <v>5</v>
      </c>
      <c r="C89" s="4"/>
      <c r="D89" s="4" t="s">
        <v>5</v>
      </c>
      <c r="E89" s="4" t="s">
        <v>5</v>
      </c>
      <c r="F89" s="4"/>
      <c r="G89" s="4" t="s">
        <v>5</v>
      </c>
      <c r="H89" s="4" t="s">
        <v>5</v>
      </c>
      <c r="I89" s="4"/>
    </row>
    <row r="90" spans="1:9">
      <c r="A90" s="3" t="s">
        <v>2224</v>
      </c>
      <c r="B90" s="4" t="s">
        <v>5</v>
      </c>
      <c r="C90" s="4"/>
      <c r="D90" s="4" t="s">
        <v>5</v>
      </c>
      <c r="E90" s="4" t="s">
        <v>5</v>
      </c>
      <c r="F90" s="4"/>
      <c r="G90" s="4" t="s">
        <v>5</v>
      </c>
      <c r="H90" s="4" t="s">
        <v>5</v>
      </c>
      <c r="I90" s="4"/>
    </row>
    <row r="91" spans="1:9">
      <c r="A91" s="2" t="s">
        <v>156</v>
      </c>
      <c r="B91" s="6">
        <v>6736</v>
      </c>
      <c r="C91" s="4"/>
      <c r="D91" s="4" t="s">
        <v>5</v>
      </c>
      <c r="E91" s="6">
        <v>6736</v>
      </c>
      <c r="F91" s="4"/>
      <c r="G91" s="4" t="s">
        <v>5</v>
      </c>
      <c r="H91" s="4" t="s">
        <v>5</v>
      </c>
      <c r="I91" s="4"/>
    </row>
    <row r="92" spans="1:9">
      <c r="A92" s="3" t="s">
        <v>407</v>
      </c>
      <c r="B92" s="4" t="s">
        <v>5</v>
      </c>
      <c r="C92" s="4"/>
      <c r="D92" s="4" t="s">
        <v>5</v>
      </c>
      <c r="E92" s="4" t="s">
        <v>5</v>
      </c>
      <c r="F92" s="4"/>
      <c r="G92" s="4" t="s">
        <v>5</v>
      </c>
      <c r="H92" s="4" t="s">
        <v>5</v>
      </c>
      <c r="I92" s="4"/>
    </row>
    <row r="93" spans="1:9">
      <c r="A93" s="2" t="s">
        <v>156</v>
      </c>
      <c r="B93" s="6">
        <v>6736</v>
      </c>
      <c r="C93" s="4"/>
      <c r="D93" s="4" t="s">
        <v>5</v>
      </c>
      <c r="E93" s="6">
        <v>6736</v>
      </c>
      <c r="F93" s="4"/>
      <c r="G93" s="4" t="s">
        <v>5</v>
      </c>
      <c r="H93" s="4" t="s">
        <v>5</v>
      </c>
      <c r="I93" s="4"/>
    </row>
    <row r="94" spans="1:9" ht="30">
      <c r="A94" s="3" t="s">
        <v>2232</v>
      </c>
      <c r="B94" s="4" t="s">
        <v>5</v>
      </c>
      <c r="C94" s="4"/>
      <c r="D94" s="4" t="s">
        <v>5</v>
      </c>
      <c r="E94" s="4" t="s">
        <v>5</v>
      </c>
      <c r="F94" s="4"/>
      <c r="G94" s="4" t="s">
        <v>5</v>
      </c>
      <c r="H94" s="4" t="s">
        <v>5</v>
      </c>
      <c r="I94" s="4"/>
    </row>
    <row r="95" spans="1:9">
      <c r="A95" s="2" t="s">
        <v>2233</v>
      </c>
      <c r="B95" s="4" t="s">
        <v>5</v>
      </c>
      <c r="C95" s="4"/>
      <c r="D95" s="4" t="s">
        <v>5</v>
      </c>
      <c r="E95" s="6">
        <v>17642</v>
      </c>
      <c r="F95" s="4"/>
      <c r="G95" s="4" t="s">
        <v>5</v>
      </c>
      <c r="H95" s="4" t="s">
        <v>5</v>
      </c>
      <c r="I95" s="4"/>
    </row>
    <row r="96" spans="1:9">
      <c r="A96" s="2" t="s">
        <v>1250</v>
      </c>
      <c r="B96" s="4" t="s">
        <v>5</v>
      </c>
      <c r="C96" s="4"/>
      <c r="D96" s="4" t="s">
        <v>5</v>
      </c>
      <c r="E96" s="6">
        <v>-9773</v>
      </c>
      <c r="F96" s="4"/>
      <c r="G96" s="4" t="s">
        <v>5</v>
      </c>
      <c r="H96" s="4" t="s">
        <v>5</v>
      </c>
      <c r="I96" s="4"/>
    </row>
    <row r="97" spans="1:9">
      <c r="A97" s="2" t="s">
        <v>1251</v>
      </c>
      <c r="B97" s="4" t="s">
        <v>5</v>
      </c>
      <c r="C97" s="4"/>
      <c r="D97" s="4" t="s">
        <v>5</v>
      </c>
      <c r="E97" s="4">
        <v>0</v>
      </c>
      <c r="F97" s="4"/>
      <c r="G97" s="4" t="s">
        <v>5</v>
      </c>
      <c r="H97" s="4" t="s">
        <v>5</v>
      </c>
      <c r="I97" s="4"/>
    </row>
    <row r="98" spans="1:9">
      <c r="A98" s="2" t="s">
        <v>1118</v>
      </c>
      <c r="B98" s="4" t="s">
        <v>5</v>
      </c>
      <c r="C98" s="4"/>
      <c r="D98" s="4" t="s">
        <v>5</v>
      </c>
      <c r="E98" s="4">
        <v>-498</v>
      </c>
      <c r="F98" s="4"/>
      <c r="G98" s="4" t="s">
        <v>5</v>
      </c>
      <c r="H98" s="4" t="s">
        <v>5</v>
      </c>
      <c r="I98" s="4"/>
    </row>
    <row r="99" spans="1:9">
      <c r="A99" s="2" t="s">
        <v>1252</v>
      </c>
      <c r="B99" s="4" t="s">
        <v>5</v>
      </c>
      <c r="C99" s="4"/>
      <c r="D99" s="4" t="s">
        <v>5</v>
      </c>
      <c r="E99" s="4">
        <v>-635</v>
      </c>
      <c r="F99" s="4"/>
      <c r="G99" s="4" t="s">
        <v>5</v>
      </c>
      <c r="H99" s="4" t="s">
        <v>5</v>
      </c>
      <c r="I99" s="4"/>
    </row>
    <row r="100" spans="1:9">
      <c r="A100" s="2" t="s">
        <v>2234</v>
      </c>
      <c r="B100" s="6">
        <v>6736</v>
      </c>
      <c r="C100" s="4"/>
      <c r="D100" s="4" t="s">
        <v>5</v>
      </c>
      <c r="E100" s="6">
        <v>6736</v>
      </c>
      <c r="F100" s="4"/>
      <c r="G100" s="4" t="s">
        <v>5</v>
      </c>
      <c r="H100" s="4" t="s">
        <v>5</v>
      </c>
      <c r="I100" s="4"/>
    </row>
    <row r="101" spans="1:9" ht="45">
      <c r="A101" s="2" t="s">
        <v>2243</v>
      </c>
      <c r="B101" s="4" t="s">
        <v>5</v>
      </c>
      <c r="C101" s="4"/>
      <c r="D101" s="4" t="s">
        <v>5</v>
      </c>
      <c r="E101" s="4" t="s">
        <v>5</v>
      </c>
      <c r="F101" s="4"/>
      <c r="G101" s="4" t="s">
        <v>5</v>
      </c>
      <c r="H101" s="4" t="s">
        <v>5</v>
      </c>
      <c r="I101" s="4"/>
    </row>
    <row r="102" spans="1:9">
      <c r="A102" s="3" t="s">
        <v>2224</v>
      </c>
      <c r="B102" s="4" t="s">
        <v>5</v>
      </c>
      <c r="C102" s="4"/>
      <c r="D102" s="4" t="s">
        <v>5</v>
      </c>
      <c r="E102" s="4" t="s">
        <v>5</v>
      </c>
      <c r="F102" s="4"/>
      <c r="G102" s="4" t="s">
        <v>5</v>
      </c>
      <c r="H102" s="4" t="s">
        <v>5</v>
      </c>
      <c r="I102" s="4"/>
    </row>
    <row r="103" spans="1:9">
      <c r="A103" s="2" t="s">
        <v>156</v>
      </c>
      <c r="B103" s="6">
        <v>11130</v>
      </c>
      <c r="C103" s="4"/>
      <c r="D103" s="4" t="s">
        <v>5</v>
      </c>
      <c r="E103" s="6">
        <v>11130</v>
      </c>
      <c r="F103" s="4"/>
      <c r="G103" s="4" t="s">
        <v>5</v>
      </c>
      <c r="H103" s="4" t="s">
        <v>5</v>
      </c>
      <c r="I103" s="4"/>
    </row>
    <row r="104" spans="1:9">
      <c r="A104" s="3" t="s">
        <v>407</v>
      </c>
      <c r="B104" s="4" t="s">
        <v>5</v>
      </c>
      <c r="C104" s="4"/>
      <c r="D104" s="4" t="s">
        <v>5</v>
      </c>
      <c r="E104" s="4" t="s">
        <v>5</v>
      </c>
      <c r="F104" s="4"/>
      <c r="G104" s="4" t="s">
        <v>5</v>
      </c>
      <c r="H104" s="4" t="s">
        <v>5</v>
      </c>
      <c r="I104" s="4"/>
    </row>
    <row r="105" spans="1:9">
      <c r="A105" s="2" t="s">
        <v>156</v>
      </c>
      <c r="B105" s="6">
        <v>11130</v>
      </c>
      <c r="C105" s="4"/>
      <c r="D105" s="4" t="s">
        <v>5</v>
      </c>
      <c r="E105" s="6">
        <v>11130</v>
      </c>
      <c r="F105" s="4"/>
      <c r="G105" s="4" t="s">
        <v>5</v>
      </c>
      <c r="H105" s="4" t="s">
        <v>5</v>
      </c>
      <c r="I105" s="4"/>
    </row>
    <row r="106" spans="1:9" ht="30">
      <c r="A106" s="3" t="s">
        <v>2232</v>
      </c>
      <c r="B106" s="4" t="s">
        <v>5</v>
      </c>
      <c r="C106" s="4"/>
      <c r="D106" s="4" t="s">
        <v>5</v>
      </c>
      <c r="E106" s="4" t="s">
        <v>5</v>
      </c>
      <c r="F106" s="4"/>
      <c r="G106" s="4" t="s">
        <v>5</v>
      </c>
      <c r="H106" s="4" t="s">
        <v>5</v>
      </c>
      <c r="I106" s="4"/>
    </row>
    <row r="107" spans="1:9">
      <c r="A107" s="2" t="s">
        <v>2233</v>
      </c>
      <c r="B107" s="4" t="s">
        <v>5</v>
      </c>
      <c r="C107" s="4"/>
      <c r="D107" s="4" t="s">
        <v>5</v>
      </c>
      <c r="E107" s="6">
        <v>9953</v>
      </c>
      <c r="F107" s="4"/>
      <c r="G107" s="4" t="s">
        <v>5</v>
      </c>
      <c r="H107" s="4" t="s">
        <v>5</v>
      </c>
      <c r="I107" s="4"/>
    </row>
    <row r="108" spans="1:9">
      <c r="A108" s="2" t="s">
        <v>1250</v>
      </c>
      <c r="B108" s="4" t="s">
        <v>5</v>
      </c>
      <c r="C108" s="4"/>
      <c r="D108" s="4" t="s">
        <v>5</v>
      </c>
      <c r="E108" s="4">
        <v>0</v>
      </c>
      <c r="F108" s="4"/>
      <c r="G108" s="4" t="s">
        <v>5</v>
      </c>
      <c r="H108" s="4" t="s">
        <v>5</v>
      </c>
      <c r="I108" s="4"/>
    </row>
    <row r="109" spans="1:9">
      <c r="A109" s="2" t="s">
        <v>1251</v>
      </c>
      <c r="B109" s="4" t="s">
        <v>5</v>
      </c>
      <c r="C109" s="4"/>
      <c r="D109" s="4" t="s">
        <v>5</v>
      </c>
      <c r="E109" s="6">
        <v>1042</v>
      </c>
      <c r="F109" s="4"/>
      <c r="G109" s="4" t="s">
        <v>5</v>
      </c>
      <c r="H109" s="4" t="s">
        <v>5</v>
      </c>
      <c r="I109" s="4"/>
    </row>
    <row r="110" spans="1:9">
      <c r="A110" s="2" t="s">
        <v>1252</v>
      </c>
      <c r="B110" s="4" t="s">
        <v>5</v>
      </c>
      <c r="C110" s="4"/>
      <c r="D110" s="4" t="s">
        <v>5</v>
      </c>
      <c r="E110" s="4">
        <v>135</v>
      </c>
      <c r="F110" s="4"/>
      <c r="G110" s="4" t="s">
        <v>5</v>
      </c>
      <c r="H110" s="4" t="s">
        <v>5</v>
      </c>
      <c r="I110" s="4"/>
    </row>
    <row r="111" spans="1:9">
      <c r="A111" s="2" t="s">
        <v>2234</v>
      </c>
      <c r="B111" s="6">
        <v>11130</v>
      </c>
      <c r="C111" s="4"/>
      <c r="D111" s="4" t="s">
        <v>5</v>
      </c>
      <c r="E111" s="6">
        <v>11130</v>
      </c>
      <c r="F111" s="4"/>
      <c r="G111" s="4" t="s">
        <v>5</v>
      </c>
      <c r="H111" s="4" t="s">
        <v>5</v>
      </c>
      <c r="I111" s="4"/>
    </row>
    <row r="112" spans="1:9" ht="45">
      <c r="A112" s="2" t="s">
        <v>2244</v>
      </c>
      <c r="B112" s="4" t="s">
        <v>5</v>
      </c>
      <c r="C112" s="4"/>
      <c r="D112" s="4" t="s">
        <v>5</v>
      </c>
      <c r="E112" s="4" t="s">
        <v>5</v>
      </c>
      <c r="F112" s="4"/>
      <c r="G112" s="4" t="s">
        <v>5</v>
      </c>
      <c r="H112" s="4" t="s">
        <v>5</v>
      </c>
      <c r="I112" s="4"/>
    </row>
    <row r="113" spans="1:9">
      <c r="A113" s="3" t="s">
        <v>2224</v>
      </c>
      <c r="B113" s="4" t="s">
        <v>5</v>
      </c>
      <c r="C113" s="4"/>
      <c r="D113" s="4" t="s">
        <v>5</v>
      </c>
      <c r="E113" s="4" t="s">
        <v>5</v>
      </c>
      <c r="F113" s="4"/>
      <c r="G113" s="4" t="s">
        <v>5</v>
      </c>
      <c r="H113" s="4" t="s">
        <v>5</v>
      </c>
      <c r="I113" s="4"/>
    </row>
    <row r="114" spans="1:9">
      <c r="A114" s="2" t="s">
        <v>156</v>
      </c>
      <c r="B114" s="6">
        <v>7684</v>
      </c>
      <c r="C114" s="4"/>
      <c r="D114" s="4" t="s">
        <v>5</v>
      </c>
      <c r="E114" s="6">
        <v>7684</v>
      </c>
      <c r="F114" s="4"/>
      <c r="G114" s="4" t="s">
        <v>5</v>
      </c>
      <c r="H114" s="4" t="s">
        <v>5</v>
      </c>
      <c r="I114" s="4"/>
    </row>
    <row r="115" spans="1:9">
      <c r="A115" s="3" t="s">
        <v>407</v>
      </c>
      <c r="B115" s="4" t="s">
        <v>5</v>
      </c>
      <c r="C115" s="4"/>
      <c r="D115" s="4" t="s">
        <v>5</v>
      </c>
      <c r="E115" s="4" t="s">
        <v>5</v>
      </c>
      <c r="F115" s="4"/>
      <c r="G115" s="4" t="s">
        <v>5</v>
      </c>
      <c r="H115" s="4" t="s">
        <v>5</v>
      </c>
      <c r="I115" s="4"/>
    </row>
    <row r="116" spans="1:9">
      <c r="A116" s="2" t="s">
        <v>156</v>
      </c>
      <c r="B116" s="6">
        <v>7684</v>
      </c>
      <c r="C116" s="4"/>
      <c r="D116" s="4" t="s">
        <v>5</v>
      </c>
      <c r="E116" s="6">
        <v>7684</v>
      </c>
      <c r="F116" s="4"/>
      <c r="G116" s="4" t="s">
        <v>5</v>
      </c>
      <c r="H116" s="4" t="s">
        <v>5</v>
      </c>
      <c r="I116" s="4"/>
    </row>
    <row r="117" spans="1:9" ht="30">
      <c r="A117" s="3" t="s">
        <v>2232</v>
      </c>
      <c r="B117" s="4" t="s">
        <v>5</v>
      </c>
      <c r="C117" s="4"/>
      <c r="D117" s="4" t="s">
        <v>5</v>
      </c>
      <c r="E117" s="4" t="s">
        <v>5</v>
      </c>
      <c r="F117" s="4"/>
      <c r="G117" s="4" t="s">
        <v>5</v>
      </c>
      <c r="H117" s="4" t="s">
        <v>5</v>
      </c>
      <c r="I117" s="4"/>
    </row>
    <row r="118" spans="1:9">
      <c r="A118" s="2" t="s">
        <v>2233</v>
      </c>
      <c r="B118" s="4" t="s">
        <v>5</v>
      </c>
      <c r="C118" s="4"/>
      <c r="D118" s="4" t="s">
        <v>5</v>
      </c>
      <c r="E118" s="6">
        <v>2865</v>
      </c>
      <c r="F118" s="4"/>
      <c r="G118" s="4" t="s">
        <v>5</v>
      </c>
      <c r="H118" s="4" t="s">
        <v>5</v>
      </c>
      <c r="I118" s="4"/>
    </row>
    <row r="119" spans="1:9">
      <c r="A119" s="2" t="s">
        <v>1250</v>
      </c>
      <c r="B119" s="4" t="s">
        <v>5</v>
      </c>
      <c r="C119" s="4"/>
      <c r="D119" s="4" t="s">
        <v>5</v>
      </c>
      <c r="E119" s="4">
        <v>99</v>
      </c>
      <c r="F119" s="4"/>
      <c r="G119" s="4" t="s">
        <v>5</v>
      </c>
      <c r="H119" s="4" t="s">
        <v>5</v>
      </c>
      <c r="I119" s="4"/>
    </row>
    <row r="120" spans="1:9">
      <c r="A120" s="2" t="s">
        <v>1251</v>
      </c>
      <c r="B120" s="4" t="s">
        <v>5</v>
      </c>
      <c r="C120" s="4"/>
      <c r="D120" s="4" t="s">
        <v>5</v>
      </c>
      <c r="E120" s="6">
        <v>4458</v>
      </c>
      <c r="F120" s="4"/>
      <c r="G120" s="4" t="s">
        <v>5</v>
      </c>
      <c r="H120" s="4" t="s">
        <v>5</v>
      </c>
      <c r="I120" s="4"/>
    </row>
    <row r="121" spans="1:9">
      <c r="A121" s="2" t="s">
        <v>1252</v>
      </c>
      <c r="B121" s="4" t="s">
        <v>5</v>
      </c>
      <c r="C121" s="4"/>
      <c r="D121" s="4" t="s">
        <v>5</v>
      </c>
      <c r="E121" s="4">
        <v>262</v>
      </c>
      <c r="F121" s="4"/>
      <c r="G121" s="4" t="s">
        <v>5</v>
      </c>
      <c r="H121" s="4" t="s">
        <v>5</v>
      </c>
      <c r="I121" s="4"/>
    </row>
    <row r="122" spans="1:9">
      <c r="A122" s="2" t="s">
        <v>2234</v>
      </c>
      <c r="B122" s="6">
        <v>7684</v>
      </c>
      <c r="C122" s="4"/>
      <c r="D122" s="4" t="s">
        <v>5</v>
      </c>
      <c r="E122" s="6">
        <v>7684</v>
      </c>
      <c r="F122" s="4"/>
      <c r="G122" s="4" t="s">
        <v>5</v>
      </c>
      <c r="H122" s="4" t="s">
        <v>5</v>
      </c>
      <c r="I122" s="4"/>
    </row>
    <row r="123" spans="1:9" ht="45">
      <c r="A123" s="2" t="s">
        <v>2245</v>
      </c>
      <c r="B123" s="4" t="s">
        <v>5</v>
      </c>
      <c r="C123" s="4"/>
      <c r="D123" s="4" t="s">
        <v>5</v>
      </c>
      <c r="E123" s="4" t="s">
        <v>5</v>
      </c>
      <c r="F123" s="4"/>
      <c r="G123" s="4" t="s">
        <v>5</v>
      </c>
      <c r="H123" s="4" t="s">
        <v>5</v>
      </c>
      <c r="I123" s="4"/>
    </row>
    <row r="124" spans="1:9">
      <c r="A124" s="3" t="s">
        <v>2224</v>
      </c>
      <c r="B124" s="4" t="s">
        <v>5</v>
      </c>
      <c r="C124" s="4"/>
      <c r="D124" s="4" t="s">
        <v>5</v>
      </c>
      <c r="E124" s="4" t="s">
        <v>5</v>
      </c>
      <c r="F124" s="4"/>
      <c r="G124" s="4" t="s">
        <v>5</v>
      </c>
      <c r="H124" s="4" t="s">
        <v>5</v>
      </c>
      <c r="I124" s="4"/>
    </row>
    <row r="125" spans="1:9">
      <c r="A125" s="2" t="s">
        <v>156</v>
      </c>
      <c r="B125" s="6">
        <v>14758</v>
      </c>
      <c r="C125" s="4"/>
      <c r="D125" s="4" t="s">
        <v>5</v>
      </c>
      <c r="E125" s="6">
        <v>14758</v>
      </c>
      <c r="F125" s="4"/>
      <c r="G125" s="4" t="s">
        <v>5</v>
      </c>
      <c r="H125" s="4" t="s">
        <v>5</v>
      </c>
      <c r="I125" s="4"/>
    </row>
    <row r="126" spans="1:9">
      <c r="A126" s="3" t="s">
        <v>407</v>
      </c>
      <c r="B126" s="4" t="s">
        <v>5</v>
      </c>
      <c r="C126" s="4"/>
      <c r="D126" s="4" t="s">
        <v>5</v>
      </c>
      <c r="E126" s="4" t="s">
        <v>5</v>
      </c>
      <c r="F126" s="4"/>
      <c r="G126" s="4" t="s">
        <v>5</v>
      </c>
      <c r="H126" s="4" t="s">
        <v>5</v>
      </c>
      <c r="I126" s="4"/>
    </row>
    <row r="127" spans="1:9">
      <c r="A127" s="2" t="s">
        <v>156</v>
      </c>
      <c r="B127" s="6">
        <v>14758</v>
      </c>
      <c r="C127" s="4"/>
      <c r="D127" s="4" t="s">
        <v>5</v>
      </c>
      <c r="E127" s="6">
        <v>14758</v>
      </c>
      <c r="F127" s="4"/>
      <c r="G127" s="4" t="s">
        <v>5</v>
      </c>
      <c r="H127" s="4" t="s">
        <v>5</v>
      </c>
      <c r="I127" s="4"/>
    </row>
    <row r="128" spans="1:9" ht="30">
      <c r="A128" s="3" t="s">
        <v>2232</v>
      </c>
      <c r="B128" s="4" t="s">
        <v>5</v>
      </c>
      <c r="C128" s="4"/>
      <c r="D128" s="4" t="s">
        <v>5</v>
      </c>
      <c r="E128" s="4" t="s">
        <v>5</v>
      </c>
      <c r="F128" s="4"/>
      <c r="G128" s="4" t="s">
        <v>5</v>
      </c>
      <c r="H128" s="4" t="s">
        <v>5</v>
      </c>
      <c r="I128" s="4"/>
    </row>
    <row r="129" spans="1:9">
      <c r="A129" s="2" t="s">
        <v>2233</v>
      </c>
      <c r="B129" s="4" t="s">
        <v>5</v>
      </c>
      <c r="C129" s="4"/>
      <c r="D129" s="4" t="s">
        <v>5</v>
      </c>
      <c r="E129" s="6">
        <v>19619</v>
      </c>
      <c r="F129" s="4"/>
      <c r="G129" s="4" t="s">
        <v>5</v>
      </c>
      <c r="H129" s="4" t="s">
        <v>5</v>
      </c>
      <c r="I129" s="4"/>
    </row>
    <row r="130" spans="1:9">
      <c r="A130" s="2" t="s">
        <v>1250</v>
      </c>
      <c r="B130" s="4" t="s">
        <v>5</v>
      </c>
      <c r="C130" s="4"/>
      <c r="D130" s="4" t="s">
        <v>5</v>
      </c>
      <c r="E130" s="4">
        <v>-99</v>
      </c>
      <c r="F130" s="4"/>
      <c r="G130" s="4" t="s">
        <v>5</v>
      </c>
      <c r="H130" s="4" t="s">
        <v>5</v>
      </c>
      <c r="I130" s="4"/>
    </row>
    <row r="131" spans="1:9">
      <c r="A131" s="2" t="s">
        <v>1251</v>
      </c>
      <c r="B131" s="4" t="s">
        <v>5</v>
      </c>
      <c r="C131" s="4"/>
      <c r="D131" s="4" t="s">
        <v>5</v>
      </c>
      <c r="E131" s="6">
        <v>-5500</v>
      </c>
      <c r="F131" s="4"/>
      <c r="G131" s="4" t="s">
        <v>5</v>
      </c>
      <c r="H131" s="4" t="s">
        <v>5</v>
      </c>
      <c r="I131" s="4"/>
    </row>
    <row r="132" spans="1:9">
      <c r="A132" s="2" t="s">
        <v>1252</v>
      </c>
      <c r="B132" s="4" t="s">
        <v>5</v>
      </c>
      <c r="C132" s="4"/>
      <c r="D132" s="4" t="s">
        <v>5</v>
      </c>
      <c r="E132" s="4">
        <v>738</v>
      </c>
      <c r="F132" s="4"/>
      <c r="G132" s="4" t="s">
        <v>5</v>
      </c>
      <c r="H132" s="4" t="s">
        <v>5</v>
      </c>
      <c r="I132" s="4"/>
    </row>
    <row r="133" spans="1:9">
      <c r="A133" s="2" t="s">
        <v>2234</v>
      </c>
      <c r="B133" s="6">
        <v>14758</v>
      </c>
      <c r="C133" s="4"/>
      <c r="D133" s="4" t="s">
        <v>5</v>
      </c>
      <c r="E133" s="6">
        <v>14758</v>
      </c>
      <c r="F133" s="4"/>
      <c r="G133" s="4" t="s">
        <v>5</v>
      </c>
      <c r="H133" s="4" t="s">
        <v>5</v>
      </c>
      <c r="I133" s="4"/>
    </row>
    <row r="134" spans="1:9" ht="60">
      <c r="A134" s="2" t="s">
        <v>2246</v>
      </c>
      <c r="B134" s="4" t="s">
        <v>5</v>
      </c>
      <c r="C134" s="4"/>
      <c r="D134" s="4" t="s">
        <v>5</v>
      </c>
      <c r="E134" s="4" t="s">
        <v>5</v>
      </c>
      <c r="F134" s="4"/>
      <c r="G134" s="4" t="s">
        <v>5</v>
      </c>
      <c r="H134" s="4" t="s">
        <v>5</v>
      </c>
      <c r="I134" s="4"/>
    </row>
    <row r="135" spans="1:9">
      <c r="A135" s="3" t="s">
        <v>2224</v>
      </c>
      <c r="B135" s="4" t="s">
        <v>5</v>
      </c>
      <c r="C135" s="4"/>
      <c r="D135" s="4" t="s">
        <v>5</v>
      </c>
      <c r="E135" s="4" t="s">
        <v>5</v>
      </c>
      <c r="F135" s="4"/>
      <c r="G135" s="4" t="s">
        <v>5</v>
      </c>
      <c r="H135" s="4" t="s">
        <v>5</v>
      </c>
      <c r="I135" s="4"/>
    </row>
    <row r="136" spans="1:9">
      <c r="A136" s="2" t="s">
        <v>156</v>
      </c>
      <c r="B136" s="6">
        <v>2797</v>
      </c>
      <c r="C136" s="4"/>
      <c r="D136" s="4" t="s">
        <v>5</v>
      </c>
      <c r="E136" s="6">
        <v>2797</v>
      </c>
      <c r="F136" s="4"/>
      <c r="G136" s="4" t="s">
        <v>5</v>
      </c>
      <c r="H136" s="4" t="s">
        <v>5</v>
      </c>
      <c r="I136" s="4"/>
    </row>
    <row r="137" spans="1:9">
      <c r="A137" s="3" t="s">
        <v>407</v>
      </c>
      <c r="B137" s="4" t="s">
        <v>5</v>
      </c>
      <c r="C137" s="4"/>
      <c r="D137" s="4" t="s">
        <v>5</v>
      </c>
      <c r="E137" s="4" t="s">
        <v>5</v>
      </c>
      <c r="F137" s="4"/>
      <c r="G137" s="4" t="s">
        <v>5</v>
      </c>
      <c r="H137" s="4" t="s">
        <v>5</v>
      </c>
      <c r="I137" s="4"/>
    </row>
    <row r="138" spans="1:9">
      <c r="A138" s="2" t="s">
        <v>156</v>
      </c>
      <c r="B138" s="6">
        <v>2797</v>
      </c>
      <c r="C138" s="4"/>
      <c r="D138" s="4" t="s">
        <v>5</v>
      </c>
      <c r="E138" s="6">
        <v>2797</v>
      </c>
      <c r="F138" s="4"/>
      <c r="G138" s="4" t="s">
        <v>5</v>
      </c>
      <c r="H138" s="4" t="s">
        <v>5</v>
      </c>
      <c r="I138" s="4"/>
    </row>
    <row r="139" spans="1:9" ht="30">
      <c r="A139" s="3" t="s">
        <v>2232</v>
      </c>
      <c r="B139" s="4" t="s">
        <v>5</v>
      </c>
      <c r="C139" s="4"/>
      <c r="D139" s="4" t="s">
        <v>5</v>
      </c>
      <c r="E139" s="4" t="s">
        <v>5</v>
      </c>
      <c r="F139" s="4"/>
      <c r="G139" s="4" t="s">
        <v>5</v>
      </c>
      <c r="H139" s="4" t="s">
        <v>5</v>
      </c>
      <c r="I139" s="4"/>
    </row>
    <row r="140" spans="1:9">
      <c r="A140" s="2" t="s">
        <v>2233</v>
      </c>
      <c r="B140" s="4" t="s">
        <v>5</v>
      </c>
      <c r="C140" s="4"/>
      <c r="D140" s="4" t="s">
        <v>5</v>
      </c>
      <c r="E140" s="4">
        <v>0</v>
      </c>
      <c r="F140" s="4"/>
      <c r="G140" s="4" t="s">
        <v>5</v>
      </c>
      <c r="H140" s="4" t="s">
        <v>5</v>
      </c>
      <c r="I140" s="4"/>
    </row>
    <row r="141" spans="1:9">
      <c r="A141" s="2" t="s">
        <v>1250</v>
      </c>
      <c r="B141" s="4" t="s">
        <v>5</v>
      </c>
      <c r="C141" s="4"/>
      <c r="D141" s="4" t="s">
        <v>5</v>
      </c>
      <c r="E141" s="6">
        <v>2797</v>
      </c>
      <c r="F141" s="4"/>
      <c r="G141" s="4" t="s">
        <v>5</v>
      </c>
      <c r="H141" s="4" t="s">
        <v>5</v>
      </c>
      <c r="I141" s="4"/>
    </row>
    <row r="142" spans="1:9">
      <c r="A142" s="2" t="s">
        <v>1251</v>
      </c>
      <c r="B142" s="4" t="s">
        <v>5</v>
      </c>
      <c r="C142" s="4"/>
      <c r="D142" s="4" t="s">
        <v>5</v>
      </c>
      <c r="E142" s="4">
        <v>0</v>
      </c>
      <c r="F142" s="4"/>
      <c r="G142" s="4" t="s">
        <v>5</v>
      </c>
      <c r="H142" s="4" t="s">
        <v>5</v>
      </c>
      <c r="I142" s="4"/>
    </row>
    <row r="143" spans="1:9">
      <c r="A143" s="2" t="s">
        <v>1252</v>
      </c>
      <c r="B143" s="4" t="s">
        <v>5</v>
      </c>
      <c r="C143" s="4"/>
      <c r="D143" s="4" t="s">
        <v>5</v>
      </c>
      <c r="E143" s="4">
        <v>0</v>
      </c>
      <c r="F143" s="4"/>
      <c r="G143" s="4" t="s">
        <v>5</v>
      </c>
      <c r="H143" s="4" t="s">
        <v>5</v>
      </c>
      <c r="I143" s="4"/>
    </row>
    <row r="144" spans="1:9">
      <c r="A144" s="2" t="s">
        <v>2234</v>
      </c>
      <c r="B144" s="6">
        <v>2797</v>
      </c>
      <c r="C144" s="4"/>
      <c r="D144" s="4" t="s">
        <v>5</v>
      </c>
      <c r="E144" s="6">
        <v>2797</v>
      </c>
      <c r="F144" s="4"/>
      <c r="G144" s="4" t="s">
        <v>5</v>
      </c>
      <c r="H144" s="4" t="s">
        <v>5</v>
      </c>
      <c r="I144" s="4"/>
    </row>
    <row r="145" spans="1:9" ht="45">
      <c r="A145" s="2" t="s">
        <v>2247</v>
      </c>
      <c r="B145" s="4" t="s">
        <v>5</v>
      </c>
      <c r="C145" s="4"/>
      <c r="D145" s="4" t="s">
        <v>5</v>
      </c>
      <c r="E145" s="4" t="s">
        <v>5</v>
      </c>
      <c r="F145" s="4"/>
      <c r="G145" s="4" t="s">
        <v>5</v>
      </c>
      <c r="H145" s="4" t="s">
        <v>5</v>
      </c>
      <c r="I145" s="4"/>
    </row>
    <row r="146" spans="1:9">
      <c r="A146" s="3" t="s">
        <v>2224</v>
      </c>
      <c r="B146" s="4" t="s">
        <v>5</v>
      </c>
      <c r="C146" s="4"/>
      <c r="D146" s="4" t="s">
        <v>5</v>
      </c>
      <c r="E146" s="4" t="s">
        <v>5</v>
      </c>
      <c r="F146" s="4"/>
      <c r="G146" s="4" t="s">
        <v>5</v>
      </c>
      <c r="H146" s="4" t="s">
        <v>5</v>
      </c>
      <c r="I146" s="4"/>
    </row>
    <row r="147" spans="1:9">
      <c r="A147" s="2" t="s">
        <v>156</v>
      </c>
      <c r="B147" s="4">
        <v>762</v>
      </c>
      <c r="C147" s="4"/>
      <c r="D147" s="4" t="s">
        <v>5</v>
      </c>
      <c r="E147" s="4">
        <v>762</v>
      </c>
      <c r="F147" s="4"/>
      <c r="G147" s="4" t="s">
        <v>5</v>
      </c>
      <c r="H147" s="4" t="s">
        <v>5</v>
      </c>
      <c r="I147" s="4"/>
    </row>
    <row r="148" spans="1:9">
      <c r="A148" s="3" t="s">
        <v>407</v>
      </c>
      <c r="B148" s="4" t="s">
        <v>5</v>
      </c>
      <c r="C148" s="4"/>
      <c r="D148" s="4" t="s">
        <v>5</v>
      </c>
      <c r="E148" s="4" t="s">
        <v>5</v>
      </c>
      <c r="F148" s="4"/>
      <c r="G148" s="4" t="s">
        <v>5</v>
      </c>
      <c r="H148" s="4" t="s">
        <v>5</v>
      </c>
      <c r="I148" s="4"/>
    </row>
    <row r="149" spans="1:9">
      <c r="A149" s="2" t="s">
        <v>156</v>
      </c>
      <c r="B149" s="4">
        <v>762</v>
      </c>
      <c r="C149" s="4"/>
      <c r="D149" s="4" t="s">
        <v>5</v>
      </c>
      <c r="E149" s="4">
        <v>762</v>
      </c>
      <c r="F149" s="4"/>
      <c r="G149" s="4" t="s">
        <v>5</v>
      </c>
      <c r="H149" s="4" t="s">
        <v>5</v>
      </c>
      <c r="I149" s="4"/>
    </row>
    <row r="150" spans="1:9" ht="30">
      <c r="A150" s="3" t="s">
        <v>2232</v>
      </c>
      <c r="B150" s="4" t="s">
        <v>5</v>
      </c>
      <c r="C150" s="4"/>
      <c r="D150" s="4" t="s">
        <v>5</v>
      </c>
      <c r="E150" s="4" t="s">
        <v>5</v>
      </c>
      <c r="F150" s="4"/>
      <c r="G150" s="4" t="s">
        <v>5</v>
      </c>
      <c r="H150" s="4" t="s">
        <v>5</v>
      </c>
      <c r="I150" s="4"/>
    </row>
    <row r="151" spans="1:9">
      <c r="A151" s="2" t="s">
        <v>2233</v>
      </c>
      <c r="B151" s="4" t="s">
        <v>5</v>
      </c>
      <c r="C151" s="4"/>
      <c r="D151" s="4" t="s">
        <v>5</v>
      </c>
      <c r="E151" s="6">
        <v>43744</v>
      </c>
      <c r="F151" s="4"/>
      <c r="G151" s="4" t="s">
        <v>5</v>
      </c>
      <c r="H151" s="4" t="s">
        <v>5</v>
      </c>
      <c r="I151" s="4"/>
    </row>
    <row r="152" spans="1:9">
      <c r="A152" s="2" t="s">
        <v>1250</v>
      </c>
      <c r="B152" s="4" t="s">
        <v>5</v>
      </c>
      <c r="C152" s="4"/>
      <c r="D152" s="4" t="s">
        <v>5</v>
      </c>
      <c r="E152" s="6">
        <v>-45324</v>
      </c>
      <c r="F152" s="4"/>
      <c r="G152" s="4" t="s">
        <v>5</v>
      </c>
      <c r="H152" s="4" t="s">
        <v>5</v>
      </c>
      <c r="I152" s="4"/>
    </row>
    <row r="153" spans="1:9">
      <c r="A153" s="2" t="s">
        <v>1251</v>
      </c>
      <c r="B153" s="4" t="s">
        <v>5</v>
      </c>
      <c r="C153" s="4"/>
      <c r="D153" s="4" t="s">
        <v>5</v>
      </c>
      <c r="E153" s="4">
        <v>0</v>
      </c>
      <c r="F153" s="4"/>
      <c r="G153" s="4" t="s">
        <v>5</v>
      </c>
      <c r="H153" s="4" t="s">
        <v>5</v>
      </c>
      <c r="I153" s="4"/>
    </row>
    <row r="154" spans="1:9">
      <c r="A154" s="2" t="s">
        <v>1252</v>
      </c>
      <c r="B154" s="4" t="s">
        <v>5</v>
      </c>
      <c r="C154" s="4"/>
      <c r="D154" s="4" t="s">
        <v>5</v>
      </c>
      <c r="E154" s="6">
        <v>2342</v>
      </c>
      <c r="F154" s="4"/>
      <c r="G154" s="4" t="s">
        <v>5</v>
      </c>
      <c r="H154" s="4" t="s">
        <v>5</v>
      </c>
      <c r="I154" s="4"/>
    </row>
    <row r="155" spans="1:9">
      <c r="A155" s="2" t="s">
        <v>2234</v>
      </c>
      <c r="B155" s="4">
        <v>762</v>
      </c>
      <c r="C155" s="4"/>
      <c r="D155" s="4" t="s">
        <v>5</v>
      </c>
      <c r="E155" s="4">
        <v>762</v>
      </c>
      <c r="F155" s="4"/>
      <c r="G155" s="4" t="s">
        <v>5</v>
      </c>
      <c r="H155" s="4" t="s">
        <v>5</v>
      </c>
      <c r="I155" s="4"/>
    </row>
    <row r="156" spans="1:9" ht="45">
      <c r="A156" s="2" t="s">
        <v>2248</v>
      </c>
      <c r="B156" s="4" t="s">
        <v>5</v>
      </c>
      <c r="C156" s="4"/>
      <c r="D156" s="4" t="s">
        <v>5</v>
      </c>
      <c r="E156" s="4" t="s">
        <v>5</v>
      </c>
      <c r="F156" s="4"/>
      <c r="G156" s="4" t="s">
        <v>5</v>
      </c>
      <c r="H156" s="4" t="s">
        <v>5</v>
      </c>
      <c r="I156" s="4"/>
    </row>
    <row r="157" spans="1:9">
      <c r="A157" s="3" t="s">
        <v>2224</v>
      </c>
      <c r="B157" s="4" t="s">
        <v>5</v>
      </c>
      <c r="C157" s="4"/>
      <c r="D157" s="4" t="s">
        <v>5</v>
      </c>
      <c r="E157" s="4" t="s">
        <v>5</v>
      </c>
      <c r="F157" s="4"/>
      <c r="G157" s="4" t="s">
        <v>5</v>
      </c>
      <c r="H157" s="4" t="s">
        <v>5</v>
      </c>
      <c r="I157" s="4"/>
    </row>
    <row r="158" spans="1:9">
      <c r="A158" s="2" t="s">
        <v>156</v>
      </c>
      <c r="B158" s="6">
        <v>7498</v>
      </c>
      <c r="C158" s="4"/>
      <c r="D158" s="4" t="s">
        <v>5</v>
      </c>
      <c r="E158" s="6">
        <v>7498</v>
      </c>
      <c r="F158" s="4"/>
      <c r="G158" s="4" t="s">
        <v>5</v>
      </c>
      <c r="H158" s="4" t="s">
        <v>5</v>
      </c>
      <c r="I158" s="4"/>
    </row>
    <row r="159" spans="1:9">
      <c r="A159" s="3" t="s">
        <v>407</v>
      </c>
      <c r="B159" s="4" t="s">
        <v>5</v>
      </c>
      <c r="C159" s="4"/>
      <c r="D159" s="4" t="s">
        <v>5</v>
      </c>
      <c r="E159" s="4" t="s">
        <v>5</v>
      </c>
      <c r="F159" s="4"/>
      <c r="G159" s="4" t="s">
        <v>5</v>
      </c>
      <c r="H159" s="4" t="s">
        <v>5</v>
      </c>
      <c r="I159" s="4"/>
    </row>
    <row r="160" spans="1:9">
      <c r="A160" s="2" t="s">
        <v>156</v>
      </c>
      <c r="B160" s="6">
        <v>7498</v>
      </c>
      <c r="C160" s="4"/>
      <c r="D160" s="4" t="s">
        <v>5</v>
      </c>
      <c r="E160" s="6">
        <v>7498</v>
      </c>
      <c r="F160" s="4"/>
      <c r="G160" s="4" t="s">
        <v>5</v>
      </c>
      <c r="H160" s="4" t="s">
        <v>5</v>
      </c>
      <c r="I160" s="4"/>
    </row>
    <row r="161" spans="1:9" ht="30">
      <c r="A161" s="3" t="s">
        <v>2232</v>
      </c>
      <c r="B161" s="4" t="s">
        <v>5</v>
      </c>
      <c r="C161" s="4"/>
      <c r="D161" s="4" t="s">
        <v>5</v>
      </c>
      <c r="E161" s="4" t="s">
        <v>5</v>
      </c>
      <c r="F161" s="4"/>
      <c r="G161" s="4" t="s">
        <v>5</v>
      </c>
      <c r="H161" s="4" t="s">
        <v>5</v>
      </c>
      <c r="I161" s="4"/>
    </row>
    <row r="162" spans="1:9">
      <c r="A162" s="2" t="s">
        <v>2233</v>
      </c>
      <c r="B162" s="4" t="s">
        <v>5</v>
      </c>
      <c r="C162" s="4"/>
      <c r="D162" s="4" t="s">
        <v>5</v>
      </c>
      <c r="E162" s="6">
        <v>26682</v>
      </c>
      <c r="F162" s="4"/>
      <c r="G162" s="4" t="s">
        <v>5</v>
      </c>
      <c r="H162" s="4" t="s">
        <v>5</v>
      </c>
      <c r="I162" s="4"/>
    </row>
    <row r="163" spans="1:9">
      <c r="A163" s="2" t="s">
        <v>1250</v>
      </c>
      <c r="B163" s="4" t="s">
        <v>5</v>
      </c>
      <c r="C163" s="4"/>
      <c r="D163" s="4" t="s">
        <v>5</v>
      </c>
      <c r="E163" s="6">
        <v>-18704</v>
      </c>
      <c r="F163" s="4"/>
      <c r="G163" s="4" t="s">
        <v>5</v>
      </c>
      <c r="H163" s="4" t="s">
        <v>5</v>
      </c>
      <c r="I163" s="4"/>
    </row>
    <row r="164" spans="1:9">
      <c r="A164" s="2" t="s">
        <v>1251</v>
      </c>
      <c r="B164" s="4" t="s">
        <v>5</v>
      </c>
      <c r="C164" s="4"/>
      <c r="D164" s="4" t="s">
        <v>5</v>
      </c>
      <c r="E164" s="4">
        <v>0</v>
      </c>
      <c r="F164" s="4"/>
      <c r="G164" s="4" t="s">
        <v>5</v>
      </c>
      <c r="H164" s="4" t="s">
        <v>5</v>
      </c>
      <c r="I164" s="4"/>
    </row>
    <row r="165" spans="1:9">
      <c r="A165" s="2" t="s">
        <v>1118</v>
      </c>
      <c r="B165" s="4" t="s">
        <v>5</v>
      </c>
      <c r="C165" s="4"/>
      <c r="D165" s="4" t="s">
        <v>5</v>
      </c>
      <c r="E165" s="4">
        <v>-498</v>
      </c>
      <c r="F165" s="4"/>
      <c r="G165" s="4" t="s">
        <v>5</v>
      </c>
      <c r="H165" s="4" t="s">
        <v>5</v>
      </c>
      <c r="I165" s="4"/>
    </row>
    <row r="166" spans="1:9">
      <c r="A166" s="2" t="s">
        <v>1252</v>
      </c>
      <c r="B166" s="4" t="s">
        <v>5</v>
      </c>
      <c r="C166" s="4"/>
      <c r="D166" s="4" t="s">
        <v>5</v>
      </c>
      <c r="E166" s="4">
        <v>18</v>
      </c>
      <c r="F166" s="4"/>
      <c r="G166" s="4" t="s">
        <v>5</v>
      </c>
      <c r="H166" s="4" t="s">
        <v>5</v>
      </c>
      <c r="I166" s="4"/>
    </row>
    <row r="167" spans="1:9">
      <c r="A167" s="2" t="s">
        <v>2234</v>
      </c>
      <c r="B167" s="6">
        <v>7498</v>
      </c>
      <c r="C167" s="4"/>
      <c r="D167" s="4" t="s">
        <v>5</v>
      </c>
      <c r="E167" s="6">
        <v>7498</v>
      </c>
      <c r="F167" s="4"/>
      <c r="G167" s="4" t="s">
        <v>5</v>
      </c>
      <c r="H167" s="4" t="s">
        <v>5</v>
      </c>
      <c r="I167" s="4"/>
    </row>
    <row r="168" spans="1:9" ht="45">
      <c r="A168" s="2" t="s">
        <v>2249</v>
      </c>
      <c r="B168" s="4" t="s">
        <v>5</v>
      </c>
      <c r="C168" s="4"/>
      <c r="D168" s="4" t="s">
        <v>5</v>
      </c>
      <c r="E168" s="4" t="s">
        <v>5</v>
      </c>
      <c r="F168" s="4"/>
      <c r="G168" s="4" t="s">
        <v>5</v>
      </c>
      <c r="H168" s="4" t="s">
        <v>5</v>
      </c>
      <c r="I168" s="4"/>
    </row>
    <row r="169" spans="1:9">
      <c r="A169" s="3" t="s">
        <v>2224</v>
      </c>
      <c r="B169" s="4" t="s">
        <v>5</v>
      </c>
      <c r="C169" s="4"/>
      <c r="D169" s="4" t="s">
        <v>5</v>
      </c>
      <c r="E169" s="4" t="s">
        <v>5</v>
      </c>
      <c r="F169" s="4"/>
      <c r="G169" s="4" t="s">
        <v>5</v>
      </c>
      <c r="H169" s="4" t="s">
        <v>5</v>
      </c>
      <c r="I169" s="4"/>
    </row>
    <row r="170" spans="1:9">
      <c r="A170" s="2" t="s">
        <v>156</v>
      </c>
      <c r="B170" s="4">
        <v>0</v>
      </c>
      <c r="C170" s="4"/>
      <c r="D170" s="4" t="s">
        <v>5</v>
      </c>
      <c r="E170" s="4">
        <v>0</v>
      </c>
      <c r="F170" s="4"/>
      <c r="G170" s="4" t="s">
        <v>5</v>
      </c>
      <c r="H170" s="4" t="s">
        <v>5</v>
      </c>
      <c r="I170" s="4"/>
    </row>
    <row r="171" spans="1:9">
      <c r="A171" s="3" t="s">
        <v>407</v>
      </c>
      <c r="B171" s="4" t="s">
        <v>5</v>
      </c>
      <c r="C171" s="4"/>
      <c r="D171" s="4" t="s">
        <v>5</v>
      </c>
      <c r="E171" s="4" t="s">
        <v>5</v>
      </c>
      <c r="F171" s="4"/>
      <c r="G171" s="4" t="s">
        <v>5</v>
      </c>
      <c r="H171" s="4" t="s">
        <v>5</v>
      </c>
      <c r="I171" s="4"/>
    </row>
    <row r="172" spans="1:9">
      <c r="A172" s="2" t="s">
        <v>156</v>
      </c>
      <c r="B172" s="4">
        <v>0</v>
      </c>
      <c r="C172" s="4"/>
      <c r="D172" s="4" t="s">
        <v>5</v>
      </c>
      <c r="E172" s="4">
        <v>0</v>
      </c>
      <c r="F172" s="4"/>
      <c r="G172" s="4" t="s">
        <v>5</v>
      </c>
      <c r="H172" s="4" t="s">
        <v>5</v>
      </c>
      <c r="I172" s="4"/>
    </row>
    <row r="173" spans="1:9" ht="30">
      <c r="A173" s="3" t="s">
        <v>2232</v>
      </c>
      <c r="B173" s="4" t="s">
        <v>5</v>
      </c>
      <c r="C173" s="4"/>
      <c r="D173" s="4" t="s">
        <v>5</v>
      </c>
      <c r="E173" s="4" t="s">
        <v>5</v>
      </c>
      <c r="F173" s="4"/>
      <c r="G173" s="4" t="s">
        <v>5</v>
      </c>
      <c r="H173" s="4" t="s">
        <v>5</v>
      </c>
      <c r="I173" s="4"/>
    </row>
    <row r="174" spans="1:9">
      <c r="A174" s="2" t="s">
        <v>2233</v>
      </c>
      <c r="B174" s="4" t="s">
        <v>5</v>
      </c>
      <c r="C174" s="4"/>
      <c r="D174" s="4" t="s">
        <v>5</v>
      </c>
      <c r="E174" s="6">
        <v>8919</v>
      </c>
      <c r="F174" s="4"/>
      <c r="G174" s="4" t="s">
        <v>5</v>
      </c>
      <c r="H174" s="4" t="s">
        <v>5</v>
      </c>
      <c r="I174" s="4"/>
    </row>
    <row r="175" spans="1:9">
      <c r="A175" s="2" t="s">
        <v>1250</v>
      </c>
      <c r="B175" s="4" t="s">
        <v>5</v>
      </c>
      <c r="C175" s="4"/>
      <c r="D175" s="4" t="s">
        <v>5</v>
      </c>
      <c r="E175" s="6">
        <v>-9589</v>
      </c>
      <c r="F175" s="4"/>
      <c r="G175" s="4" t="s">
        <v>5</v>
      </c>
      <c r="H175" s="4" t="s">
        <v>5</v>
      </c>
      <c r="I175" s="4"/>
    </row>
    <row r="176" spans="1:9">
      <c r="A176" s="2" t="s">
        <v>1251</v>
      </c>
      <c r="B176" s="4" t="s">
        <v>5</v>
      </c>
      <c r="C176" s="4"/>
      <c r="D176" s="4" t="s">
        <v>5</v>
      </c>
      <c r="E176" s="4">
        <v>0</v>
      </c>
      <c r="F176" s="4"/>
      <c r="G176" s="4" t="s">
        <v>5</v>
      </c>
      <c r="H176" s="4" t="s">
        <v>5</v>
      </c>
      <c r="I176" s="4"/>
    </row>
    <row r="177" spans="1:9">
      <c r="A177" s="2" t="s">
        <v>1252</v>
      </c>
      <c r="B177" s="4" t="s">
        <v>5</v>
      </c>
      <c r="C177" s="4"/>
      <c r="D177" s="4" t="s">
        <v>5</v>
      </c>
      <c r="E177" s="4">
        <v>670</v>
      </c>
      <c r="F177" s="4"/>
      <c r="G177" s="4" t="s">
        <v>5</v>
      </c>
      <c r="H177" s="4" t="s">
        <v>5</v>
      </c>
      <c r="I177" s="4"/>
    </row>
    <row r="178" spans="1:9">
      <c r="A178" s="2" t="s">
        <v>2234</v>
      </c>
      <c r="B178" s="4">
        <v>0</v>
      </c>
      <c r="C178" s="4"/>
      <c r="D178" s="4" t="s">
        <v>5</v>
      </c>
      <c r="E178" s="4">
        <v>0</v>
      </c>
      <c r="F178" s="4"/>
      <c r="G178" s="4" t="s">
        <v>5</v>
      </c>
      <c r="H178" s="4" t="s">
        <v>5</v>
      </c>
      <c r="I178" s="4"/>
    </row>
    <row r="179" spans="1:9" ht="45">
      <c r="A179" s="2" t="s">
        <v>2250</v>
      </c>
      <c r="B179" s="4" t="s">
        <v>5</v>
      </c>
      <c r="C179" s="4"/>
      <c r="D179" s="4" t="s">
        <v>5</v>
      </c>
      <c r="E179" s="4" t="s">
        <v>5</v>
      </c>
      <c r="F179" s="4"/>
      <c r="G179" s="4" t="s">
        <v>5</v>
      </c>
      <c r="H179" s="4" t="s">
        <v>5</v>
      </c>
      <c r="I179" s="4"/>
    </row>
    <row r="180" spans="1:9">
      <c r="A180" s="3" t="s">
        <v>2224</v>
      </c>
      <c r="B180" s="4" t="s">
        <v>5</v>
      </c>
      <c r="C180" s="4"/>
      <c r="D180" s="4" t="s">
        <v>5</v>
      </c>
      <c r="E180" s="4" t="s">
        <v>5</v>
      </c>
      <c r="F180" s="4"/>
      <c r="G180" s="4" t="s">
        <v>5</v>
      </c>
      <c r="H180" s="4" t="s">
        <v>5</v>
      </c>
      <c r="I180" s="4"/>
    </row>
    <row r="181" spans="1:9">
      <c r="A181" s="2" t="s">
        <v>156</v>
      </c>
      <c r="B181" s="4">
        <v>0</v>
      </c>
      <c r="C181" s="4"/>
      <c r="D181" s="4" t="s">
        <v>5</v>
      </c>
      <c r="E181" s="4">
        <v>0</v>
      </c>
      <c r="F181" s="4"/>
      <c r="G181" s="4" t="s">
        <v>5</v>
      </c>
      <c r="H181" s="4" t="s">
        <v>5</v>
      </c>
      <c r="I181" s="4"/>
    </row>
    <row r="182" spans="1:9">
      <c r="A182" s="3" t="s">
        <v>407</v>
      </c>
      <c r="B182" s="4" t="s">
        <v>5</v>
      </c>
      <c r="C182" s="4"/>
      <c r="D182" s="4" t="s">
        <v>5</v>
      </c>
      <c r="E182" s="4" t="s">
        <v>5</v>
      </c>
      <c r="F182" s="4"/>
      <c r="G182" s="4" t="s">
        <v>5</v>
      </c>
      <c r="H182" s="4" t="s">
        <v>5</v>
      </c>
      <c r="I182" s="4"/>
    </row>
    <row r="183" spans="1:9">
      <c r="A183" s="2" t="s">
        <v>156</v>
      </c>
      <c r="B183" s="4">
        <v>0</v>
      </c>
      <c r="C183" s="4"/>
      <c r="D183" s="4" t="s">
        <v>5</v>
      </c>
      <c r="E183" s="4">
        <v>0</v>
      </c>
      <c r="F183" s="4"/>
      <c r="G183" s="4" t="s">
        <v>5</v>
      </c>
      <c r="H183" s="4" t="s">
        <v>5</v>
      </c>
      <c r="I183" s="4"/>
    </row>
    <row r="184" spans="1:9" ht="30">
      <c r="A184" s="3" t="s">
        <v>2232</v>
      </c>
      <c r="B184" s="4" t="s">
        <v>5</v>
      </c>
      <c r="C184" s="4"/>
      <c r="D184" s="4" t="s">
        <v>5</v>
      </c>
      <c r="E184" s="4" t="s">
        <v>5</v>
      </c>
      <c r="F184" s="4"/>
      <c r="G184" s="4" t="s">
        <v>5</v>
      </c>
      <c r="H184" s="4" t="s">
        <v>5</v>
      </c>
      <c r="I184" s="4"/>
    </row>
    <row r="185" spans="1:9">
      <c r="A185" s="2" t="s">
        <v>2233</v>
      </c>
      <c r="B185" s="4" t="s">
        <v>5</v>
      </c>
      <c r="C185" s="4"/>
      <c r="D185" s="4" t="s">
        <v>5</v>
      </c>
      <c r="E185" s="4">
        <v>0</v>
      </c>
      <c r="F185" s="4"/>
      <c r="G185" s="4" t="s">
        <v>5</v>
      </c>
      <c r="H185" s="4" t="s">
        <v>5</v>
      </c>
      <c r="I185" s="4"/>
    </row>
    <row r="186" spans="1:9">
      <c r="A186" s="2" t="s">
        <v>1250</v>
      </c>
      <c r="B186" s="4" t="s">
        <v>5</v>
      </c>
      <c r="C186" s="4"/>
      <c r="D186" s="4" t="s">
        <v>5</v>
      </c>
      <c r="E186" s="4">
        <v>0</v>
      </c>
      <c r="F186" s="4"/>
      <c r="G186" s="4" t="s">
        <v>5</v>
      </c>
      <c r="H186" s="4" t="s">
        <v>5</v>
      </c>
      <c r="I186" s="4"/>
    </row>
    <row r="187" spans="1:9">
      <c r="A187" s="2" t="s">
        <v>1251</v>
      </c>
      <c r="B187" s="4" t="s">
        <v>5</v>
      </c>
      <c r="C187" s="4"/>
      <c r="D187" s="4" t="s">
        <v>5</v>
      </c>
      <c r="E187" s="4">
        <v>0</v>
      </c>
      <c r="F187" s="4"/>
      <c r="G187" s="4" t="s">
        <v>5</v>
      </c>
      <c r="H187" s="4" t="s">
        <v>5</v>
      </c>
      <c r="I187" s="4"/>
    </row>
    <row r="188" spans="1:9">
      <c r="A188" s="2" t="s">
        <v>1252</v>
      </c>
      <c r="B188" s="4" t="s">
        <v>5</v>
      </c>
      <c r="C188" s="4"/>
      <c r="D188" s="4" t="s">
        <v>5</v>
      </c>
      <c r="E188" s="4">
        <v>0</v>
      </c>
      <c r="F188" s="4"/>
      <c r="G188" s="4" t="s">
        <v>5</v>
      </c>
      <c r="H188" s="4" t="s">
        <v>5</v>
      </c>
      <c r="I188" s="4"/>
    </row>
    <row r="189" spans="1:9">
      <c r="A189" s="2" t="s">
        <v>2234</v>
      </c>
      <c r="B189" s="4">
        <v>0</v>
      </c>
      <c r="C189" s="4"/>
      <c r="D189" s="4" t="s">
        <v>5</v>
      </c>
      <c r="E189" s="4">
        <v>0</v>
      </c>
      <c r="F189" s="4"/>
      <c r="G189" s="4" t="s">
        <v>5</v>
      </c>
      <c r="H189" s="4" t="s">
        <v>5</v>
      </c>
      <c r="I189" s="4"/>
    </row>
    <row r="190" spans="1:9" ht="45">
      <c r="A190" s="2" t="s">
        <v>2251</v>
      </c>
      <c r="B190" s="4" t="s">
        <v>5</v>
      </c>
      <c r="C190" s="4"/>
      <c r="D190" s="4" t="s">
        <v>5</v>
      </c>
      <c r="E190" s="4" t="s">
        <v>5</v>
      </c>
      <c r="F190" s="4"/>
      <c r="G190" s="4" t="s">
        <v>5</v>
      </c>
      <c r="H190" s="4" t="s">
        <v>5</v>
      </c>
      <c r="I190" s="4"/>
    </row>
    <row r="191" spans="1:9">
      <c r="A191" s="3" t="s">
        <v>2224</v>
      </c>
      <c r="B191" s="4" t="s">
        <v>5</v>
      </c>
      <c r="C191" s="4"/>
      <c r="D191" s="4" t="s">
        <v>5</v>
      </c>
      <c r="E191" s="4" t="s">
        <v>5</v>
      </c>
      <c r="F191" s="4"/>
      <c r="G191" s="4" t="s">
        <v>5</v>
      </c>
      <c r="H191" s="4" t="s">
        <v>5</v>
      </c>
      <c r="I191" s="4"/>
    </row>
    <row r="192" spans="1:9">
      <c r="A192" s="2" t="s">
        <v>156</v>
      </c>
      <c r="B192" s="6">
        <v>6542</v>
      </c>
      <c r="C192" s="4"/>
      <c r="D192" s="4" t="s">
        <v>5</v>
      </c>
      <c r="E192" s="6">
        <v>6542</v>
      </c>
      <c r="F192" s="4"/>
      <c r="G192" s="4" t="s">
        <v>5</v>
      </c>
      <c r="H192" s="4" t="s">
        <v>5</v>
      </c>
      <c r="I192" s="4"/>
    </row>
    <row r="193" spans="1:9">
      <c r="A193" s="3" t="s">
        <v>407</v>
      </c>
      <c r="B193" s="4" t="s">
        <v>5</v>
      </c>
      <c r="C193" s="4"/>
      <c r="D193" s="4" t="s">
        <v>5</v>
      </c>
      <c r="E193" s="4" t="s">
        <v>5</v>
      </c>
      <c r="F193" s="4"/>
      <c r="G193" s="4" t="s">
        <v>5</v>
      </c>
      <c r="H193" s="4" t="s">
        <v>5</v>
      </c>
      <c r="I193" s="4"/>
    </row>
    <row r="194" spans="1:9">
      <c r="A194" s="2" t="s">
        <v>156</v>
      </c>
      <c r="B194" s="6">
        <v>6542</v>
      </c>
      <c r="C194" s="4"/>
      <c r="D194" s="4" t="s">
        <v>5</v>
      </c>
      <c r="E194" s="6">
        <v>6542</v>
      </c>
      <c r="F194" s="4"/>
      <c r="G194" s="4" t="s">
        <v>5</v>
      </c>
      <c r="H194" s="4" t="s">
        <v>5</v>
      </c>
      <c r="I194" s="4"/>
    </row>
    <row r="195" spans="1:9" ht="30">
      <c r="A195" s="3" t="s">
        <v>2232</v>
      </c>
      <c r="B195" s="4" t="s">
        <v>5</v>
      </c>
      <c r="C195" s="4"/>
      <c r="D195" s="4" t="s">
        <v>5</v>
      </c>
      <c r="E195" s="4" t="s">
        <v>5</v>
      </c>
      <c r="F195" s="4"/>
      <c r="G195" s="4" t="s">
        <v>5</v>
      </c>
      <c r="H195" s="4" t="s">
        <v>5</v>
      </c>
      <c r="I195" s="4"/>
    </row>
    <row r="196" spans="1:9">
      <c r="A196" s="2" t="s">
        <v>2233</v>
      </c>
      <c r="B196" s="4" t="s">
        <v>5</v>
      </c>
      <c r="C196" s="4"/>
      <c r="D196" s="4" t="s">
        <v>5</v>
      </c>
      <c r="E196" s="6">
        <v>6473</v>
      </c>
      <c r="F196" s="4"/>
      <c r="G196" s="4" t="s">
        <v>5</v>
      </c>
      <c r="H196" s="4" t="s">
        <v>5</v>
      </c>
      <c r="I196" s="4"/>
    </row>
    <row r="197" spans="1:9">
      <c r="A197" s="2" t="s">
        <v>1250</v>
      </c>
      <c r="B197" s="4" t="s">
        <v>5</v>
      </c>
      <c r="C197" s="4"/>
      <c r="D197" s="4" t="s">
        <v>5</v>
      </c>
      <c r="E197" s="4">
        <v>0</v>
      </c>
      <c r="F197" s="4"/>
      <c r="G197" s="4" t="s">
        <v>5</v>
      </c>
      <c r="H197" s="4" t="s">
        <v>5</v>
      </c>
      <c r="I197" s="4"/>
    </row>
    <row r="198" spans="1:9">
      <c r="A198" s="2" t="s">
        <v>1251</v>
      </c>
      <c r="B198" s="4" t="s">
        <v>5</v>
      </c>
      <c r="C198" s="4"/>
      <c r="D198" s="4" t="s">
        <v>5</v>
      </c>
      <c r="E198" s="4">
        <v>0</v>
      </c>
      <c r="F198" s="4"/>
      <c r="G198" s="4" t="s">
        <v>5</v>
      </c>
      <c r="H198" s="4" t="s">
        <v>5</v>
      </c>
      <c r="I198" s="4"/>
    </row>
    <row r="199" spans="1:9">
      <c r="A199" s="2" t="s">
        <v>1252</v>
      </c>
      <c r="B199" s="4" t="s">
        <v>5</v>
      </c>
      <c r="C199" s="4"/>
      <c r="D199" s="4" t="s">
        <v>5</v>
      </c>
      <c r="E199" s="4">
        <v>69</v>
      </c>
      <c r="F199" s="4"/>
      <c r="G199" s="4" t="s">
        <v>5</v>
      </c>
      <c r="H199" s="4" t="s">
        <v>5</v>
      </c>
      <c r="I199" s="4"/>
    </row>
    <row r="200" spans="1:9">
      <c r="A200" s="2" t="s">
        <v>2234</v>
      </c>
      <c r="B200" s="6">
        <v>6542</v>
      </c>
      <c r="C200" s="4"/>
      <c r="D200" s="4" t="s">
        <v>5</v>
      </c>
      <c r="E200" s="6">
        <v>6542</v>
      </c>
      <c r="F200" s="4"/>
      <c r="G200" s="4" t="s">
        <v>5</v>
      </c>
      <c r="H200" s="4" t="s">
        <v>5</v>
      </c>
      <c r="I200" s="4"/>
    </row>
    <row r="201" spans="1:9" ht="45">
      <c r="A201" s="2" t="s">
        <v>2252</v>
      </c>
      <c r="B201" s="4" t="s">
        <v>5</v>
      </c>
      <c r="C201" s="4"/>
      <c r="D201" s="4" t="s">
        <v>5</v>
      </c>
      <c r="E201" s="4" t="s">
        <v>5</v>
      </c>
      <c r="F201" s="4"/>
      <c r="G201" s="4" t="s">
        <v>5</v>
      </c>
      <c r="H201" s="4" t="s">
        <v>5</v>
      </c>
      <c r="I201" s="4"/>
    </row>
    <row r="202" spans="1:9">
      <c r="A202" s="3" t="s">
        <v>2224</v>
      </c>
      <c r="B202" s="4" t="s">
        <v>5</v>
      </c>
      <c r="C202" s="4"/>
      <c r="D202" s="4" t="s">
        <v>5</v>
      </c>
      <c r="E202" s="4" t="s">
        <v>5</v>
      </c>
      <c r="F202" s="4"/>
      <c r="G202" s="4" t="s">
        <v>5</v>
      </c>
      <c r="H202" s="4" t="s">
        <v>5</v>
      </c>
      <c r="I202" s="4"/>
    </row>
    <row r="203" spans="1:9">
      <c r="A203" s="2" t="s">
        <v>156</v>
      </c>
      <c r="B203" s="4">
        <v>0</v>
      </c>
      <c r="C203" s="4"/>
      <c r="D203" s="4" t="s">
        <v>5</v>
      </c>
      <c r="E203" s="4">
        <v>0</v>
      </c>
      <c r="F203" s="4"/>
      <c r="G203" s="4" t="s">
        <v>5</v>
      </c>
      <c r="H203" s="4" t="s">
        <v>5</v>
      </c>
      <c r="I203" s="4"/>
    </row>
    <row r="204" spans="1:9">
      <c r="A204" s="3" t="s">
        <v>407</v>
      </c>
      <c r="B204" s="4" t="s">
        <v>5</v>
      </c>
      <c r="C204" s="4"/>
      <c r="D204" s="4" t="s">
        <v>5</v>
      </c>
      <c r="E204" s="4" t="s">
        <v>5</v>
      </c>
      <c r="F204" s="4"/>
      <c r="G204" s="4" t="s">
        <v>5</v>
      </c>
      <c r="H204" s="4" t="s">
        <v>5</v>
      </c>
      <c r="I204" s="4"/>
    </row>
    <row r="205" spans="1:9">
      <c r="A205" s="2" t="s">
        <v>156</v>
      </c>
      <c r="B205" s="4">
        <v>0</v>
      </c>
      <c r="C205" s="4"/>
      <c r="D205" s="4" t="s">
        <v>5</v>
      </c>
      <c r="E205" s="4">
        <v>0</v>
      </c>
      <c r="F205" s="4"/>
      <c r="G205" s="4" t="s">
        <v>5</v>
      </c>
      <c r="H205" s="4" t="s">
        <v>5</v>
      </c>
      <c r="I205" s="4"/>
    </row>
    <row r="206" spans="1:9" ht="30">
      <c r="A206" s="3" t="s">
        <v>2232</v>
      </c>
      <c r="B206" s="4" t="s">
        <v>5</v>
      </c>
      <c r="C206" s="4"/>
      <c r="D206" s="4" t="s">
        <v>5</v>
      </c>
      <c r="E206" s="4" t="s">
        <v>5</v>
      </c>
      <c r="F206" s="4"/>
      <c r="G206" s="4" t="s">
        <v>5</v>
      </c>
      <c r="H206" s="4" t="s">
        <v>5</v>
      </c>
      <c r="I206" s="4"/>
    </row>
    <row r="207" spans="1:9">
      <c r="A207" s="2" t="s">
        <v>2233</v>
      </c>
      <c r="B207" s="4" t="s">
        <v>5</v>
      </c>
      <c r="C207" s="4"/>
      <c r="D207" s="4" t="s">
        <v>5</v>
      </c>
      <c r="E207" s="6">
        <v>10310</v>
      </c>
      <c r="F207" s="4"/>
      <c r="G207" s="4" t="s">
        <v>5</v>
      </c>
      <c r="H207" s="4" t="s">
        <v>5</v>
      </c>
      <c r="I207" s="4"/>
    </row>
    <row r="208" spans="1:9">
      <c r="A208" s="2" t="s">
        <v>1250</v>
      </c>
      <c r="B208" s="4" t="s">
        <v>5</v>
      </c>
      <c r="C208" s="4"/>
      <c r="D208" s="4" t="s">
        <v>5</v>
      </c>
      <c r="E208" s="6">
        <v>-10768</v>
      </c>
      <c r="F208" s="4"/>
      <c r="G208" s="4" t="s">
        <v>5</v>
      </c>
      <c r="H208" s="4" t="s">
        <v>5</v>
      </c>
      <c r="I208" s="4"/>
    </row>
    <row r="209" spans="1:9">
      <c r="A209" s="2" t="s">
        <v>1251</v>
      </c>
      <c r="B209" s="4" t="s">
        <v>5</v>
      </c>
      <c r="C209" s="4"/>
      <c r="D209" s="4" t="s">
        <v>5</v>
      </c>
      <c r="E209" s="4">
        <v>0</v>
      </c>
      <c r="F209" s="4"/>
      <c r="G209" s="4" t="s">
        <v>5</v>
      </c>
      <c r="H209" s="4" t="s">
        <v>5</v>
      </c>
      <c r="I209" s="4"/>
    </row>
    <row r="210" spans="1:9">
      <c r="A210" s="2" t="s">
        <v>1252</v>
      </c>
      <c r="B210" s="4" t="s">
        <v>5</v>
      </c>
      <c r="C210" s="4"/>
      <c r="D210" s="4" t="s">
        <v>5</v>
      </c>
      <c r="E210" s="4">
        <v>458</v>
      </c>
      <c r="F210" s="4"/>
      <c r="G210" s="4" t="s">
        <v>5</v>
      </c>
      <c r="H210" s="4" t="s">
        <v>5</v>
      </c>
      <c r="I210" s="4"/>
    </row>
    <row r="211" spans="1:9">
      <c r="A211" s="2" t="s">
        <v>2234</v>
      </c>
      <c r="B211" s="4">
        <v>0</v>
      </c>
      <c r="C211" s="4"/>
      <c r="D211" s="4" t="s">
        <v>5</v>
      </c>
      <c r="E211" s="4">
        <v>0</v>
      </c>
      <c r="F211" s="4"/>
      <c r="G211" s="4" t="s">
        <v>5</v>
      </c>
      <c r="H211" s="4" t="s">
        <v>5</v>
      </c>
      <c r="I211" s="4"/>
    </row>
    <row r="212" spans="1:9" ht="45">
      <c r="A212" s="2" t="s">
        <v>2253</v>
      </c>
      <c r="B212" s="4" t="s">
        <v>5</v>
      </c>
      <c r="C212" s="4"/>
      <c r="D212" s="4" t="s">
        <v>5</v>
      </c>
      <c r="E212" s="4" t="s">
        <v>5</v>
      </c>
      <c r="F212" s="4"/>
      <c r="G212" s="4" t="s">
        <v>5</v>
      </c>
      <c r="H212" s="4" t="s">
        <v>5</v>
      </c>
      <c r="I212" s="4"/>
    </row>
    <row r="213" spans="1:9">
      <c r="A213" s="3" t="s">
        <v>2224</v>
      </c>
      <c r="B213" s="4" t="s">
        <v>5</v>
      </c>
      <c r="C213" s="4"/>
      <c r="D213" s="4" t="s">
        <v>5</v>
      </c>
      <c r="E213" s="4" t="s">
        <v>5</v>
      </c>
      <c r="F213" s="4"/>
      <c r="G213" s="4" t="s">
        <v>5</v>
      </c>
      <c r="H213" s="4" t="s">
        <v>5</v>
      </c>
      <c r="I213" s="4"/>
    </row>
    <row r="214" spans="1:9">
      <c r="A214" s="2" t="s">
        <v>156</v>
      </c>
      <c r="B214" s="6">
        <v>16021</v>
      </c>
      <c r="C214" s="4"/>
      <c r="D214" s="4" t="s">
        <v>5</v>
      </c>
      <c r="E214" s="6">
        <v>16021</v>
      </c>
      <c r="F214" s="4"/>
      <c r="G214" s="4" t="s">
        <v>5</v>
      </c>
      <c r="H214" s="4" t="s">
        <v>5</v>
      </c>
      <c r="I214" s="4"/>
    </row>
    <row r="215" spans="1:9">
      <c r="A215" s="3" t="s">
        <v>407</v>
      </c>
      <c r="B215" s="4" t="s">
        <v>5</v>
      </c>
      <c r="C215" s="4"/>
      <c r="D215" s="4" t="s">
        <v>5</v>
      </c>
      <c r="E215" s="4" t="s">
        <v>5</v>
      </c>
      <c r="F215" s="4"/>
      <c r="G215" s="4" t="s">
        <v>5</v>
      </c>
      <c r="H215" s="4" t="s">
        <v>5</v>
      </c>
      <c r="I215" s="4"/>
    </row>
    <row r="216" spans="1:9">
      <c r="A216" s="2" t="s">
        <v>156</v>
      </c>
      <c r="B216" s="6">
        <v>16021</v>
      </c>
      <c r="C216" s="4"/>
      <c r="D216" s="4" t="s">
        <v>5</v>
      </c>
      <c r="E216" s="6">
        <v>16021</v>
      </c>
      <c r="F216" s="4"/>
      <c r="G216" s="4" t="s">
        <v>5</v>
      </c>
      <c r="H216" s="4" t="s">
        <v>5</v>
      </c>
      <c r="I216" s="4"/>
    </row>
    <row r="217" spans="1:9" ht="30">
      <c r="A217" s="3" t="s">
        <v>2232</v>
      </c>
      <c r="B217" s="4" t="s">
        <v>5</v>
      </c>
      <c r="C217" s="4"/>
      <c r="D217" s="4" t="s">
        <v>5</v>
      </c>
      <c r="E217" s="4" t="s">
        <v>5</v>
      </c>
      <c r="F217" s="4"/>
      <c r="G217" s="4" t="s">
        <v>5</v>
      </c>
      <c r="H217" s="4" t="s">
        <v>5</v>
      </c>
      <c r="I217" s="4"/>
    </row>
    <row r="218" spans="1:9">
      <c r="A218" s="2" t="s">
        <v>2233</v>
      </c>
      <c r="B218" s="4" t="s">
        <v>5</v>
      </c>
      <c r="C218" s="4"/>
      <c r="D218" s="4" t="s">
        <v>5</v>
      </c>
      <c r="E218" s="6">
        <v>12155</v>
      </c>
      <c r="F218" s="4"/>
      <c r="G218" s="4" t="s">
        <v>5</v>
      </c>
      <c r="H218" s="4" t="s">
        <v>5</v>
      </c>
      <c r="I218" s="4"/>
    </row>
    <row r="219" spans="1:9">
      <c r="A219" s="2" t="s">
        <v>1250</v>
      </c>
      <c r="B219" s="4" t="s">
        <v>5</v>
      </c>
      <c r="C219" s="4"/>
      <c r="D219" s="4" t="s">
        <v>5</v>
      </c>
      <c r="E219" s="6">
        <v>3122</v>
      </c>
      <c r="F219" s="4"/>
      <c r="G219" s="4" t="s">
        <v>5</v>
      </c>
      <c r="H219" s="4" t="s">
        <v>5</v>
      </c>
      <c r="I219" s="4"/>
    </row>
    <row r="220" spans="1:9">
      <c r="A220" s="2" t="s">
        <v>1251</v>
      </c>
      <c r="B220" s="4" t="s">
        <v>5</v>
      </c>
      <c r="C220" s="4"/>
      <c r="D220" s="4" t="s">
        <v>5</v>
      </c>
      <c r="E220" s="4">
        <v>0</v>
      </c>
      <c r="F220" s="4"/>
      <c r="G220" s="4" t="s">
        <v>5</v>
      </c>
      <c r="H220" s="4" t="s">
        <v>5</v>
      </c>
      <c r="I220" s="4"/>
    </row>
    <row r="221" spans="1:9">
      <c r="A221" s="2" t="s">
        <v>1252</v>
      </c>
      <c r="B221" s="4" t="s">
        <v>5</v>
      </c>
      <c r="C221" s="4"/>
      <c r="D221" s="4" t="s">
        <v>5</v>
      </c>
      <c r="E221" s="4">
        <v>744</v>
      </c>
      <c r="F221" s="4"/>
      <c r="G221" s="4" t="s">
        <v>5</v>
      </c>
      <c r="H221" s="4" t="s">
        <v>5</v>
      </c>
      <c r="I221" s="4"/>
    </row>
    <row r="222" spans="1:9">
      <c r="A222" s="2" t="s">
        <v>2234</v>
      </c>
      <c r="B222" s="6">
        <v>16021</v>
      </c>
      <c r="C222" s="4"/>
      <c r="D222" s="4" t="s">
        <v>5</v>
      </c>
      <c r="E222" s="6">
        <v>16021</v>
      </c>
      <c r="F222" s="4"/>
      <c r="G222" s="4" t="s">
        <v>5</v>
      </c>
      <c r="H222" s="4" t="s">
        <v>5</v>
      </c>
      <c r="I222" s="4"/>
    </row>
    <row r="223" spans="1:9" ht="45">
      <c r="A223" s="2" t="s">
        <v>2254</v>
      </c>
      <c r="B223" s="4" t="s">
        <v>5</v>
      </c>
      <c r="C223" s="4"/>
      <c r="D223" s="4" t="s">
        <v>5</v>
      </c>
      <c r="E223" s="4" t="s">
        <v>5</v>
      </c>
      <c r="F223" s="4"/>
      <c r="G223" s="4" t="s">
        <v>5</v>
      </c>
      <c r="H223" s="4" t="s">
        <v>5</v>
      </c>
      <c r="I223" s="4"/>
    </row>
    <row r="224" spans="1:9">
      <c r="A224" s="3" t="s">
        <v>2224</v>
      </c>
      <c r="B224" s="4" t="s">
        <v>5</v>
      </c>
      <c r="C224" s="4"/>
      <c r="D224" s="4" t="s">
        <v>5</v>
      </c>
      <c r="E224" s="4" t="s">
        <v>5</v>
      </c>
      <c r="F224" s="4"/>
      <c r="G224" s="4" t="s">
        <v>5</v>
      </c>
      <c r="H224" s="4" t="s">
        <v>5</v>
      </c>
      <c r="I224" s="4"/>
    </row>
    <row r="225" spans="1:9">
      <c r="A225" s="2" t="s">
        <v>156</v>
      </c>
      <c r="B225" s="6">
        <v>13806</v>
      </c>
      <c r="C225" s="4"/>
      <c r="D225" s="4" t="s">
        <v>5</v>
      </c>
      <c r="E225" s="6">
        <v>13806</v>
      </c>
      <c r="F225" s="4"/>
      <c r="G225" s="4" t="s">
        <v>5</v>
      </c>
      <c r="H225" s="4" t="s">
        <v>5</v>
      </c>
      <c r="I225" s="4"/>
    </row>
    <row r="226" spans="1:9">
      <c r="A226" s="3" t="s">
        <v>407</v>
      </c>
      <c r="B226" s="4" t="s">
        <v>5</v>
      </c>
      <c r="C226" s="4"/>
      <c r="D226" s="4" t="s">
        <v>5</v>
      </c>
      <c r="E226" s="4" t="s">
        <v>5</v>
      </c>
      <c r="F226" s="4"/>
      <c r="G226" s="4" t="s">
        <v>5</v>
      </c>
      <c r="H226" s="4" t="s">
        <v>5</v>
      </c>
      <c r="I226" s="4"/>
    </row>
    <row r="227" spans="1:9">
      <c r="A227" s="2" t="s">
        <v>156</v>
      </c>
      <c r="B227" s="6">
        <v>13806</v>
      </c>
      <c r="C227" s="4"/>
      <c r="D227" s="4" t="s">
        <v>5</v>
      </c>
      <c r="E227" s="6">
        <v>13806</v>
      </c>
      <c r="F227" s="4"/>
      <c r="G227" s="4" t="s">
        <v>5</v>
      </c>
      <c r="H227" s="4" t="s">
        <v>5</v>
      </c>
      <c r="I227" s="4"/>
    </row>
    <row r="228" spans="1:9" ht="30">
      <c r="A228" s="3" t="s">
        <v>2232</v>
      </c>
      <c r="B228" s="4" t="s">
        <v>5</v>
      </c>
      <c r="C228" s="4"/>
      <c r="D228" s="4" t="s">
        <v>5</v>
      </c>
      <c r="E228" s="4" t="s">
        <v>5</v>
      </c>
      <c r="F228" s="4"/>
      <c r="G228" s="4" t="s">
        <v>5</v>
      </c>
      <c r="H228" s="4" t="s">
        <v>5</v>
      </c>
      <c r="I228" s="4"/>
    </row>
    <row r="229" spans="1:9">
      <c r="A229" s="2" t="s">
        <v>2233</v>
      </c>
      <c r="B229" s="4" t="s">
        <v>5</v>
      </c>
      <c r="C229" s="4"/>
      <c r="D229" s="4" t="s">
        <v>5</v>
      </c>
      <c r="E229" s="6">
        <v>29284</v>
      </c>
      <c r="F229" s="4"/>
      <c r="G229" s="4" t="s">
        <v>5</v>
      </c>
      <c r="H229" s="4" t="s">
        <v>5</v>
      </c>
      <c r="I229" s="4"/>
    </row>
    <row r="230" spans="1:9">
      <c r="A230" s="2" t="s">
        <v>1250</v>
      </c>
      <c r="B230" s="4" t="s">
        <v>5</v>
      </c>
      <c r="C230" s="4"/>
      <c r="D230" s="4" t="s">
        <v>5</v>
      </c>
      <c r="E230" s="6">
        <v>-16361</v>
      </c>
      <c r="F230" s="4"/>
      <c r="G230" s="4" t="s">
        <v>5</v>
      </c>
      <c r="H230" s="4" t="s">
        <v>5</v>
      </c>
      <c r="I230" s="4"/>
    </row>
    <row r="231" spans="1:9">
      <c r="A231" s="2" t="s">
        <v>1251</v>
      </c>
      <c r="B231" s="4" t="s">
        <v>5</v>
      </c>
      <c r="C231" s="4"/>
      <c r="D231" s="4" t="s">
        <v>5</v>
      </c>
      <c r="E231" s="4">
        <v>0</v>
      </c>
      <c r="F231" s="4"/>
      <c r="G231" s="4" t="s">
        <v>5</v>
      </c>
      <c r="H231" s="4" t="s">
        <v>5</v>
      </c>
      <c r="I231" s="4"/>
    </row>
    <row r="232" spans="1:9">
      <c r="A232" s="2" t="s">
        <v>1252</v>
      </c>
      <c r="B232" s="4" t="s">
        <v>5</v>
      </c>
      <c r="C232" s="4"/>
      <c r="D232" s="4" t="s">
        <v>5</v>
      </c>
      <c r="E232" s="4">
        <v>883</v>
      </c>
      <c r="F232" s="4"/>
      <c r="G232" s="4" t="s">
        <v>5</v>
      </c>
      <c r="H232" s="4" t="s">
        <v>5</v>
      </c>
      <c r="I232" s="4"/>
    </row>
    <row r="233" spans="1:9">
      <c r="A233" s="2" t="s">
        <v>2234</v>
      </c>
      <c r="B233" s="8">
        <v>13806</v>
      </c>
      <c r="C233" s="4"/>
      <c r="D233" s="4" t="s">
        <v>5</v>
      </c>
      <c r="E233" s="8">
        <v>13806</v>
      </c>
      <c r="F233" s="4"/>
      <c r="G233" s="4" t="s">
        <v>5</v>
      </c>
      <c r="H233" s="4" t="s">
        <v>5</v>
      </c>
      <c r="I233" s="4"/>
    </row>
    <row r="234" spans="1:9">
      <c r="A234" s="10"/>
      <c r="B234" s="10"/>
      <c r="C234" s="10"/>
      <c r="D234" s="10"/>
      <c r="E234" s="10"/>
      <c r="F234" s="10"/>
      <c r="G234" s="10"/>
      <c r="H234" s="10"/>
      <c r="I234" s="10"/>
    </row>
    <row r="235" spans="1:9" ht="45" customHeight="1">
      <c r="A235" s="2" t="s">
        <v>29</v>
      </c>
      <c r="B235" s="11" t="s">
        <v>71</v>
      </c>
      <c r="C235" s="11"/>
      <c r="D235" s="11"/>
      <c r="E235" s="11"/>
      <c r="F235" s="11"/>
      <c r="G235" s="11"/>
      <c r="H235" s="11"/>
      <c r="I235" s="11"/>
    </row>
  </sheetData>
  <mergeCells count="8">
    <mergeCell ref="A234:I234"/>
    <mergeCell ref="B235:I235"/>
    <mergeCell ref="B1:D1"/>
    <mergeCell ref="E1:G1"/>
    <mergeCell ref="H1:I1"/>
    <mergeCell ref="B2:C2"/>
    <mergeCell ref="E2:F2"/>
    <mergeCell ref="H2:I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255</v>
      </c>
      <c r="B1" s="1" t="s">
        <v>2</v>
      </c>
      <c r="C1" s="1" t="s">
        <v>26</v>
      </c>
    </row>
    <row r="2" spans="1:3">
      <c r="A2" s="3" t="s">
        <v>2256</v>
      </c>
      <c r="B2" s="4" t="s">
        <v>5</v>
      </c>
      <c r="C2" s="4" t="s">
        <v>5</v>
      </c>
    </row>
    <row r="3" spans="1:3">
      <c r="A3" s="2" t="s">
        <v>2257</v>
      </c>
      <c r="B3" s="8">
        <v>18273000</v>
      </c>
      <c r="C3" s="8">
        <v>0</v>
      </c>
    </row>
    <row r="4" spans="1:3" ht="30">
      <c r="A4" s="2" t="s">
        <v>2258</v>
      </c>
      <c r="B4" s="4">
        <v>0</v>
      </c>
      <c r="C4" s="4">
        <v>0</v>
      </c>
    </row>
    <row r="5" spans="1:3" ht="30">
      <c r="A5" s="2" t="s">
        <v>2259</v>
      </c>
      <c r="B5" s="6">
        <v>18273000</v>
      </c>
      <c r="C5" s="4">
        <v>0</v>
      </c>
    </row>
    <row r="6" spans="1:3" ht="45">
      <c r="A6" s="2" t="s">
        <v>2260</v>
      </c>
      <c r="B6" s="6">
        <v>18273000</v>
      </c>
      <c r="C6" s="4">
        <v>0</v>
      </c>
    </row>
    <row r="7" spans="1:3" ht="45">
      <c r="A7" s="2" t="s">
        <v>2261</v>
      </c>
      <c r="B7" s="4">
        <v>0</v>
      </c>
      <c r="C7" s="4">
        <v>0</v>
      </c>
    </row>
    <row r="8" spans="1:3">
      <c r="A8" s="2" t="s">
        <v>1308</v>
      </c>
      <c r="B8" s="4">
        <v>0</v>
      </c>
      <c r="C8" s="4">
        <v>0</v>
      </c>
    </row>
    <row r="9" spans="1:3">
      <c r="A9" s="3" t="s">
        <v>2262</v>
      </c>
      <c r="B9" s="4" t="s">
        <v>5</v>
      </c>
      <c r="C9" s="4" t="s">
        <v>5</v>
      </c>
    </row>
    <row r="10" spans="1:3">
      <c r="A10" s="2" t="s">
        <v>2257</v>
      </c>
      <c r="B10" s="6">
        <v>18273000</v>
      </c>
      <c r="C10" s="4">
        <v>0</v>
      </c>
    </row>
    <row r="11" spans="1:3" ht="30">
      <c r="A11" s="2" t="s">
        <v>2258</v>
      </c>
      <c r="B11" s="4">
        <v>0</v>
      </c>
      <c r="C11" s="4">
        <v>0</v>
      </c>
    </row>
    <row r="12" spans="1:3" ht="30">
      <c r="A12" s="2" t="s">
        <v>2263</v>
      </c>
      <c r="B12" s="6">
        <v>18273000</v>
      </c>
      <c r="C12" s="4">
        <v>0</v>
      </c>
    </row>
    <row r="13" spans="1:3" ht="45">
      <c r="A13" s="2" t="s">
        <v>2260</v>
      </c>
      <c r="B13" s="6">
        <v>18273000</v>
      </c>
      <c r="C13" s="4">
        <v>0</v>
      </c>
    </row>
    <row r="14" spans="1:3" ht="45">
      <c r="A14" s="2" t="s">
        <v>2261</v>
      </c>
      <c r="B14" s="4">
        <v>0</v>
      </c>
      <c r="C14" s="4">
        <v>0</v>
      </c>
    </row>
    <row r="15" spans="1:3">
      <c r="A15" s="2" t="s">
        <v>1308</v>
      </c>
      <c r="B15" s="4">
        <v>0</v>
      </c>
      <c r="C15" s="4">
        <v>0</v>
      </c>
    </row>
    <row r="16" spans="1:3" ht="30">
      <c r="A16" s="3" t="s">
        <v>2264</v>
      </c>
      <c r="B16" s="4" t="s">
        <v>5</v>
      </c>
      <c r="C16" s="4" t="s">
        <v>5</v>
      </c>
    </row>
    <row r="17" spans="1:3" ht="30">
      <c r="A17" s="2" t="s">
        <v>2265</v>
      </c>
      <c r="B17" s="6">
        <v>8235000</v>
      </c>
      <c r="C17" s="6">
        <v>10586000</v>
      </c>
    </row>
    <row r="18" spans="1:3" ht="30">
      <c r="A18" s="2" t="s">
        <v>2258</v>
      </c>
      <c r="B18" s="4">
        <v>0</v>
      </c>
      <c r="C18" s="4">
        <v>0</v>
      </c>
    </row>
    <row r="19" spans="1:3" ht="30">
      <c r="A19" s="2" t="s">
        <v>2266</v>
      </c>
      <c r="B19" s="6">
        <v>8235000</v>
      </c>
      <c r="C19" s="6">
        <v>10586000</v>
      </c>
    </row>
    <row r="20" spans="1:3" ht="45">
      <c r="A20" s="2" t="s">
        <v>2260</v>
      </c>
      <c r="B20" s="4">
        <v>0</v>
      </c>
      <c r="C20" s="4">
        <v>0</v>
      </c>
    </row>
    <row r="21" spans="1:3" ht="45">
      <c r="A21" s="2" t="s">
        <v>2261</v>
      </c>
      <c r="B21" s="6">
        <v>500000</v>
      </c>
      <c r="C21" s="6">
        <v>500000</v>
      </c>
    </row>
    <row r="22" spans="1:3">
      <c r="A22" s="2" t="s">
        <v>1308</v>
      </c>
      <c r="B22" s="6">
        <v>7735000</v>
      </c>
      <c r="C22" s="6">
        <v>10086000</v>
      </c>
    </row>
    <row r="23" spans="1:3">
      <c r="A23" s="3" t="s">
        <v>237</v>
      </c>
      <c r="B23" s="4" t="s">
        <v>5</v>
      </c>
      <c r="C23" s="4" t="s">
        <v>5</v>
      </c>
    </row>
    <row r="24" spans="1:3" ht="30">
      <c r="A24" s="2" t="s">
        <v>2265</v>
      </c>
      <c r="B24" s="6">
        <v>185062000</v>
      </c>
      <c r="C24" s="6">
        <v>91931000</v>
      </c>
    </row>
    <row r="25" spans="1:3" ht="30">
      <c r="A25" s="2" t="s">
        <v>2258</v>
      </c>
      <c r="B25" s="4">
        <v>0</v>
      </c>
      <c r="C25" s="4">
        <v>0</v>
      </c>
    </row>
    <row r="26" spans="1:3" ht="30">
      <c r="A26" s="2" t="s">
        <v>2266</v>
      </c>
      <c r="B26" s="6">
        <v>185062000</v>
      </c>
      <c r="C26" s="6">
        <v>91931000</v>
      </c>
    </row>
    <row r="27" spans="1:3" ht="45">
      <c r="A27" s="2" t="s">
        <v>2260</v>
      </c>
      <c r="B27" s="6">
        <v>185062000</v>
      </c>
      <c r="C27" s="6">
        <v>91931000</v>
      </c>
    </row>
    <row r="28" spans="1:3" ht="45">
      <c r="A28" s="2" t="s">
        <v>2261</v>
      </c>
      <c r="B28" s="4">
        <v>0</v>
      </c>
      <c r="C28" s="4">
        <v>0</v>
      </c>
    </row>
    <row r="29" spans="1:3">
      <c r="A29" s="2" t="s">
        <v>1308</v>
      </c>
      <c r="B29" s="4">
        <v>0</v>
      </c>
      <c r="C29" s="4">
        <v>0</v>
      </c>
    </row>
    <row r="30" spans="1:3">
      <c r="A30" s="3" t="s">
        <v>2267</v>
      </c>
      <c r="B30" s="4" t="s">
        <v>5</v>
      </c>
      <c r="C30" s="4" t="s">
        <v>5</v>
      </c>
    </row>
    <row r="31" spans="1:3" ht="30">
      <c r="A31" s="2" t="s">
        <v>2258</v>
      </c>
      <c r="B31" s="6">
        <v>193297000</v>
      </c>
      <c r="C31" s="6">
        <v>102517000</v>
      </c>
    </row>
    <row r="32" spans="1:3" ht="30">
      <c r="A32" s="2" t="s">
        <v>2258</v>
      </c>
      <c r="B32" s="4">
        <v>0</v>
      </c>
      <c r="C32" s="4">
        <v>0</v>
      </c>
    </row>
    <row r="33" spans="1:3" ht="30">
      <c r="A33" s="2" t="s">
        <v>2266</v>
      </c>
      <c r="B33" s="6">
        <v>193297000</v>
      </c>
      <c r="C33" s="6">
        <v>102517000</v>
      </c>
    </row>
    <row r="34" spans="1:3" ht="45">
      <c r="A34" s="2" t="s">
        <v>2260</v>
      </c>
      <c r="B34" s="6">
        <v>185062000</v>
      </c>
      <c r="C34" s="6">
        <v>91931000</v>
      </c>
    </row>
    <row r="35" spans="1:3" ht="45">
      <c r="A35" s="2" t="s">
        <v>2261</v>
      </c>
      <c r="B35" s="6">
        <v>500000</v>
      </c>
      <c r="C35" s="6">
        <v>500000</v>
      </c>
    </row>
    <row r="36" spans="1:3">
      <c r="A36" s="2" t="s">
        <v>1308</v>
      </c>
      <c r="B36" s="6">
        <v>7735000</v>
      </c>
      <c r="C36" s="6">
        <v>10086000</v>
      </c>
    </row>
    <row r="37" spans="1:3" ht="30">
      <c r="A37" s="2" t="s">
        <v>2268</v>
      </c>
      <c r="B37" s="6">
        <v>253800000</v>
      </c>
      <c r="C37" s="6">
        <v>121600000</v>
      </c>
    </row>
    <row r="38" spans="1:3" ht="30">
      <c r="A38" s="2" t="s">
        <v>2269</v>
      </c>
      <c r="B38" s="8">
        <v>2600000</v>
      </c>
      <c r="C38" s="8">
        <v>350000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2.85546875" bestFit="1" customWidth="1"/>
    <col min="3" max="3" width="24.7109375" bestFit="1" customWidth="1"/>
    <col min="4" max="4" width="36.5703125" bestFit="1" customWidth="1"/>
    <col min="5" max="5" width="27.140625" bestFit="1" customWidth="1"/>
    <col min="6" max="6" width="36.5703125" bestFit="1" customWidth="1"/>
    <col min="7" max="8" width="27.140625" bestFit="1" customWidth="1"/>
    <col min="9" max="10" width="36.5703125" bestFit="1" customWidth="1"/>
  </cols>
  <sheetData>
    <row r="1" spans="1:10">
      <c r="A1" s="7" t="s">
        <v>2270</v>
      </c>
      <c r="B1" s="1" t="s">
        <v>2</v>
      </c>
      <c r="C1" s="1" t="s">
        <v>2</v>
      </c>
      <c r="D1" s="1" t="s">
        <v>2</v>
      </c>
      <c r="E1" s="1" t="s">
        <v>2271</v>
      </c>
      <c r="F1" s="1" t="s">
        <v>2272</v>
      </c>
      <c r="G1" s="1" t="s">
        <v>2273</v>
      </c>
      <c r="H1" s="1" t="s">
        <v>2271</v>
      </c>
      <c r="I1" s="1" t="s">
        <v>2</v>
      </c>
      <c r="J1" s="1" t="s">
        <v>2272</v>
      </c>
    </row>
    <row r="2" spans="1:10" ht="30">
      <c r="A2" s="7"/>
      <c r="B2" s="1" t="s">
        <v>1830</v>
      </c>
      <c r="C2" s="1" t="s">
        <v>164</v>
      </c>
      <c r="D2" s="1" t="s">
        <v>69</v>
      </c>
      <c r="E2" s="1" t="s">
        <v>1828</v>
      </c>
      <c r="F2" s="1" t="s">
        <v>1828</v>
      </c>
      <c r="G2" s="1" t="s">
        <v>1828</v>
      </c>
      <c r="H2" s="1" t="s">
        <v>1828</v>
      </c>
      <c r="I2" s="1" t="s">
        <v>164</v>
      </c>
      <c r="J2" s="1" t="s">
        <v>164</v>
      </c>
    </row>
    <row r="3" spans="1:10" ht="30">
      <c r="A3" s="7"/>
      <c r="B3" s="1"/>
      <c r="C3" s="1"/>
      <c r="D3" s="1"/>
      <c r="E3" s="1" t="s">
        <v>1830</v>
      </c>
      <c r="F3" s="1" t="s">
        <v>69</v>
      </c>
      <c r="G3" s="1" t="s">
        <v>158</v>
      </c>
      <c r="H3" s="1" t="s">
        <v>158</v>
      </c>
      <c r="I3" s="1" t="s">
        <v>69</v>
      </c>
      <c r="J3" s="1" t="s">
        <v>1828</v>
      </c>
    </row>
    <row r="4" spans="1:10" ht="30">
      <c r="A4" s="7"/>
      <c r="B4" s="1"/>
      <c r="C4" s="1"/>
      <c r="D4" s="1"/>
      <c r="E4" s="1"/>
      <c r="F4" s="1"/>
      <c r="G4" s="1"/>
      <c r="H4" s="1"/>
      <c r="I4" s="1"/>
      <c r="J4" s="1" t="s">
        <v>69</v>
      </c>
    </row>
    <row r="5" spans="1:10">
      <c r="A5" s="3" t="s">
        <v>2274</v>
      </c>
      <c r="B5" s="4" t="s">
        <v>5</v>
      </c>
      <c r="C5" s="4" t="s">
        <v>5</v>
      </c>
      <c r="D5" s="4" t="s">
        <v>5</v>
      </c>
      <c r="E5" s="4" t="s">
        <v>5</v>
      </c>
      <c r="F5" s="4" t="s">
        <v>5</v>
      </c>
      <c r="G5" s="4" t="s">
        <v>5</v>
      </c>
      <c r="H5" s="4" t="s">
        <v>5</v>
      </c>
      <c r="I5" s="4" t="s">
        <v>5</v>
      </c>
      <c r="J5" s="4" t="s">
        <v>5</v>
      </c>
    </row>
    <row r="6" spans="1:10" ht="30">
      <c r="A6" s="2" t="s">
        <v>170</v>
      </c>
      <c r="B6" s="4" t="s">
        <v>5</v>
      </c>
      <c r="C6" s="8">
        <v>156723000</v>
      </c>
      <c r="D6" s="4" t="s">
        <v>5</v>
      </c>
      <c r="E6" s="4" t="s">
        <v>5</v>
      </c>
      <c r="F6" s="8">
        <v>2700000</v>
      </c>
      <c r="G6" s="4" t="s">
        <v>5</v>
      </c>
      <c r="H6" s="4" t="s">
        <v>5</v>
      </c>
      <c r="I6" s="8">
        <v>2000</v>
      </c>
      <c r="J6" s="4" t="s">
        <v>5</v>
      </c>
    </row>
    <row r="7" spans="1:10" ht="30">
      <c r="A7" s="2" t="s">
        <v>1970</v>
      </c>
      <c r="B7" s="4" t="s">
        <v>5</v>
      </c>
      <c r="C7" s="4" t="s">
        <v>5</v>
      </c>
      <c r="D7" s="6">
        <v>123201</v>
      </c>
      <c r="E7" s="4" t="s">
        <v>5</v>
      </c>
      <c r="F7" s="4" t="s">
        <v>5</v>
      </c>
      <c r="G7" s="4" t="s">
        <v>5</v>
      </c>
      <c r="H7" s="4" t="s">
        <v>5</v>
      </c>
      <c r="I7" s="4" t="s">
        <v>5</v>
      </c>
      <c r="J7" s="6">
        <v>118351</v>
      </c>
    </row>
    <row r="8" spans="1:10" ht="30">
      <c r="A8" s="2" t="s">
        <v>2275</v>
      </c>
      <c r="B8" s="4" t="s">
        <v>5</v>
      </c>
      <c r="C8" s="4" t="s">
        <v>5</v>
      </c>
      <c r="D8" s="4" t="s">
        <v>5</v>
      </c>
      <c r="E8" s="4" t="s">
        <v>5</v>
      </c>
      <c r="F8" s="4" t="s">
        <v>5</v>
      </c>
      <c r="G8" s="4" t="s">
        <v>5</v>
      </c>
      <c r="H8" s="6">
        <v>50000000</v>
      </c>
      <c r="I8" s="4" t="s">
        <v>5</v>
      </c>
      <c r="J8" s="4" t="s">
        <v>5</v>
      </c>
    </row>
    <row r="9" spans="1:10" ht="30">
      <c r="A9" s="2" t="s">
        <v>2276</v>
      </c>
      <c r="B9" s="4" t="s">
        <v>5</v>
      </c>
      <c r="C9" s="4" t="s">
        <v>5</v>
      </c>
      <c r="D9" s="4" t="s">
        <v>5</v>
      </c>
      <c r="E9" s="4" t="s">
        <v>5</v>
      </c>
      <c r="F9" s="4" t="s">
        <v>5</v>
      </c>
      <c r="G9" s="6">
        <v>1350000</v>
      </c>
      <c r="H9" s="4" t="s">
        <v>5</v>
      </c>
      <c r="I9" s="4" t="s">
        <v>5</v>
      </c>
      <c r="J9" s="4" t="s">
        <v>5</v>
      </c>
    </row>
    <row r="10" spans="1:10" ht="30">
      <c r="A10" s="2" t="s">
        <v>2277</v>
      </c>
      <c r="B10" s="4" t="s">
        <v>5</v>
      </c>
      <c r="C10" s="4" t="s">
        <v>5</v>
      </c>
      <c r="D10" s="4" t="s">
        <v>5</v>
      </c>
      <c r="E10" s="4" t="s">
        <v>5</v>
      </c>
      <c r="F10" s="4" t="s">
        <v>5</v>
      </c>
      <c r="G10" s="6">
        <v>6700000</v>
      </c>
      <c r="H10" s="4" t="s">
        <v>5</v>
      </c>
      <c r="I10" s="4" t="s">
        <v>5</v>
      </c>
      <c r="J10" s="4" t="s">
        <v>5</v>
      </c>
    </row>
    <row r="11" spans="1:10" ht="30">
      <c r="A11" s="2" t="s">
        <v>1965</v>
      </c>
      <c r="B11" s="4" t="s">
        <v>5</v>
      </c>
      <c r="C11" s="4" t="s">
        <v>5</v>
      </c>
      <c r="D11" s="4" t="s">
        <v>5</v>
      </c>
      <c r="E11" s="6">
        <v>150000000</v>
      </c>
      <c r="F11" s="4" t="s">
        <v>5</v>
      </c>
      <c r="G11" s="4" t="s">
        <v>5</v>
      </c>
      <c r="H11" s="4" t="s">
        <v>5</v>
      </c>
      <c r="I11" s="4" t="s">
        <v>5</v>
      </c>
      <c r="J11" s="4" t="s">
        <v>5</v>
      </c>
    </row>
    <row r="12" spans="1:10" ht="30">
      <c r="A12" s="2" t="s">
        <v>2278</v>
      </c>
      <c r="B12" s="6">
        <v>250000000</v>
      </c>
      <c r="C12" s="4" t="s">
        <v>5</v>
      </c>
      <c r="D12" s="4" t="s">
        <v>5</v>
      </c>
      <c r="E12" s="6">
        <v>400000000</v>
      </c>
      <c r="F12" s="4" t="s">
        <v>5</v>
      </c>
      <c r="G12" s="4" t="s">
        <v>5</v>
      </c>
      <c r="H12" s="4" t="s">
        <v>5</v>
      </c>
      <c r="I12" s="4" t="s">
        <v>5</v>
      </c>
      <c r="J12" s="4" t="s">
        <v>5</v>
      </c>
    </row>
    <row r="13" spans="1:10">
      <c r="A13" s="2" t="s">
        <v>1873</v>
      </c>
      <c r="B13" s="4" t="s">
        <v>5</v>
      </c>
      <c r="C13" s="4" t="s">
        <v>5</v>
      </c>
      <c r="D13" s="4" t="s">
        <v>5</v>
      </c>
      <c r="E13" s="8">
        <v>1600000</v>
      </c>
      <c r="F13" s="4" t="s">
        <v>5</v>
      </c>
      <c r="G13" s="4" t="s">
        <v>5</v>
      </c>
      <c r="H13" s="4" t="s">
        <v>5</v>
      </c>
      <c r="I13" s="4" t="s">
        <v>5</v>
      </c>
      <c r="J13" s="4" t="s">
        <v>5</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7109375" customWidth="1"/>
    <col min="4" max="4" width="12.5703125" customWidth="1"/>
    <col min="5" max="6" width="17.7109375" customWidth="1"/>
    <col min="7" max="7" width="3.7109375" customWidth="1"/>
    <col min="8" max="8" width="10.7109375" customWidth="1"/>
    <col min="9" max="10" width="17.7109375" customWidth="1"/>
    <col min="11" max="11" width="3.7109375" customWidth="1"/>
    <col min="12" max="12" width="11.85546875" customWidth="1"/>
    <col min="13" max="13" width="2.85546875" customWidth="1"/>
    <col min="14" max="14" width="17.7109375" customWidth="1"/>
    <col min="15" max="15" width="3.7109375" customWidth="1"/>
    <col min="16" max="16" width="12.5703125" customWidth="1"/>
    <col min="17" max="17" width="17.71093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10" t="s">
        <v>5</v>
      </c>
      <c r="C3" s="10"/>
      <c r="D3" s="10"/>
      <c r="E3" s="10"/>
      <c r="F3" s="10"/>
      <c r="G3" s="10"/>
      <c r="H3" s="10"/>
      <c r="I3" s="10"/>
      <c r="J3" s="10"/>
      <c r="K3" s="10"/>
      <c r="L3" s="10"/>
      <c r="M3" s="10"/>
      <c r="N3" s="10"/>
      <c r="O3" s="10"/>
      <c r="P3" s="10"/>
      <c r="Q3" s="10"/>
    </row>
    <row r="4" spans="1:17" ht="15" customHeight="1">
      <c r="A4" s="11" t="s">
        <v>400</v>
      </c>
      <c r="B4" s="10" t="s">
        <v>5</v>
      </c>
      <c r="C4" s="10"/>
      <c r="D4" s="10"/>
      <c r="E4" s="10"/>
      <c r="F4" s="10"/>
      <c r="G4" s="10"/>
      <c r="H4" s="10"/>
      <c r="I4" s="10"/>
      <c r="J4" s="10"/>
      <c r="K4" s="10"/>
      <c r="L4" s="10"/>
      <c r="M4" s="10"/>
      <c r="N4" s="10"/>
      <c r="O4" s="10"/>
      <c r="P4" s="10"/>
      <c r="Q4" s="10"/>
    </row>
    <row r="5" spans="1:17">
      <c r="A5" s="11"/>
      <c r="B5" s="106" t="s">
        <v>402</v>
      </c>
      <c r="C5" s="106"/>
      <c r="D5" s="106"/>
      <c r="E5" s="106"/>
      <c r="F5" s="106"/>
      <c r="G5" s="106"/>
      <c r="H5" s="106"/>
      <c r="I5" s="106"/>
      <c r="J5" s="106"/>
      <c r="K5" s="106"/>
      <c r="L5" s="106"/>
      <c r="M5" s="106"/>
      <c r="N5" s="106"/>
      <c r="O5" s="106"/>
      <c r="P5" s="106"/>
      <c r="Q5" s="106"/>
    </row>
    <row r="6" spans="1:17">
      <c r="A6" s="11"/>
      <c r="B6" s="24" t="s">
        <v>403</v>
      </c>
      <c r="C6" s="24"/>
      <c r="D6" s="24"/>
      <c r="E6" s="24"/>
      <c r="F6" s="24"/>
      <c r="G6" s="24"/>
      <c r="H6" s="24"/>
      <c r="I6" s="24"/>
      <c r="J6" s="24"/>
      <c r="K6" s="24"/>
      <c r="L6" s="24"/>
      <c r="M6" s="24"/>
      <c r="N6" s="24"/>
      <c r="O6" s="24"/>
      <c r="P6" s="24"/>
      <c r="Q6" s="24"/>
    </row>
    <row r="7" spans="1:17">
      <c r="A7" s="11"/>
      <c r="B7" s="30"/>
      <c r="C7" s="30"/>
      <c r="D7" s="30"/>
      <c r="E7" s="30"/>
      <c r="F7" s="30"/>
      <c r="G7" s="30"/>
      <c r="H7" s="30"/>
      <c r="I7" s="30"/>
      <c r="J7" s="30"/>
      <c r="K7" s="30"/>
      <c r="L7" s="30"/>
      <c r="M7" s="30"/>
      <c r="N7" s="30"/>
      <c r="O7" s="30"/>
      <c r="P7" s="30"/>
      <c r="Q7" s="30"/>
    </row>
    <row r="8" spans="1:17">
      <c r="A8" s="11"/>
      <c r="B8" s="16"/>
      <c r="C8" s="16"/>
      <c r="D8" s="16"/>
      <c r="E8" s="16"/>
      <c r="F8" s="16"/>
      <c r="G8" s="16"/>
      <c r="H8" s="16"/>
      <c r="I8" s="16"/>
      <c r="J8" s="16"/>
      <c r="K8" s="16"/>
      <c r="L8" s="16"/>
      <c r="M8" s="16"/>
      <c r="N8" s="16"/>
      <c r="O8" s="16"/>
      <c r="P8" s="16"/>
      <c r="Q8" s="16"/>
    </row>
    <row r="9" spans="1:17" ht="15.75" thickBot="1">
      <c r="A9" s="11"/>
      <c r="B9" s="110"/>
      <c r="C9" s="119" t="s">
        <v>404</v>
      </c>
      <c r="D9" s="119"/>
      <c r="E9" s="119"/>
      <c r="F9" s="26"/>
      <c r="G9" s="119" t="s">
        <v>405</v>
      </c>
      <c r="H9" s="119"/>
      <c r="I9" s="119"/>
      <c r="J9" s="26"/>
      <c r="K9" s="119" t="s">
        <v>406</v>
      </c>
      <c r="L9" s="119"/>
      <c r="M9" s="119"/>
      <c r="N9" s="26"/>
      <c r="O9" s="119" t="s">
        <v>407</v>
      </c>
      <c r="P9" s="119"/>
      <c r="Q9" s="119"/>
    </row>
    <row r="10" spans="1:17" ht="15.75" thickTop="1">
      <c r="A10" s="11"/>
      <c r="B10" s="131" t="s">
        <v>408</v>
      </c>
      <c r="C10" s="133"/>
      <c r="D10" s="133"/>
      <c r="E10" s="133"/>
      <c r="F10" s="28"/>
      <c r="G10" s="133"/>
      <c r="H10" s="133"/>
      <c r="I10" s="133"/>
      <c r="J10" s="28"/>
      <c r="K10" s="133"/>
      <c r="L10" s="133"/>
      <c r="M10" s="133"/>
      <c r="N10" s="28"/>
      <c r="O10" s="133"/>
      <c r="P10" s="133"/>
      <c r="Q10" s="133"/>
    </row>
    <row r="11" spans="1:17">
      <c r="A11" s="11"/>
      <c r="B11" s="124" t="s">
        <v>409</v>
      </c>
      <c r="C11" s="125" t="s">
        <v>346</v>
      </c>
      <c r="D11" s="126">
        <v>10821</v>
      </c>
      <c r="E11" s="31"/>
      <c r="F11" s="31"/>
      <c r="G11" s="125" t="s">
        <v>346</v>
      </c>
      <c r="H11" s="130">
        <v>317</v>
      </c>
      <c r="I11" s="31"/>
      <c r="J11" s="31"/>
      <c r="K11" s="125" t="s">
        <v>346</v>
      </c>
      <c r="L11" s="130" t="s">
        <v>410</v>
      </c>
      <c r="M11" s="125" t="s">
        <v>350</v>
      </c>
      <c r="N11" s="31"/>
      <c r="O11" s="125" t="s">
        <v>346</v>
      </c>
      <c r="P11" s="126">
        <v>9121</v>
      </c>
      <c r="Q11" s="31"/>
    </row>
    <row r="12" spans="1:17">
      <c r="A12" s="11"/>
      <c r="B12" s="124"/>
      <c r="C12" s="125"/>
      <c r="D12" s="126"/>
      <c r="E12" s="31"/>
      <c r="F12" s="31"/>
      <c r="G12" s="125"/>
      <c r="H12" s="130"/>
      <c r="I12" s="31"/>
      <c r="J12" s="31"/>
      <c r="K12" s="125"/>
      <c r="L12" s="130"/>
      <c r="M12" s="125"/>
      <c r="N12" s="31"/>
      <c r="O12" s="125"/>
      <c r="P12" s="126"/>
      <c r="Q12" s="31"/>
    </row>
    <row r="13" spans="1:17">
      <c r="A13" s="11"/>
      <c r="B13" s="127" t="s">
        <v>411</v>
      </c>
      <c r="C13" s="129">
        <v>1897</v>
      </c>
      <c r="D13" s="129"/>
      <c r="E13" s="35"/>
      <c r="F13" s="35"/>
      <c r="G13" s="122" t="s">
        <v>347</v>
      </c>
      <c r="H13" s="122"/>
      <c r="I13" s="35"/>
      <c r="J13" s="35"/>
      <c r="K13" s="122" t="s">
        <v>412</v>
      </c>
      <c r="L13" s="122"/>
      <c r="M13" s="128" t="s">
        <v>350</v>
      </c>
      <c r="N13" s="35"/>
      <c r="O13" s="122">
        <v>66</v>
      </c>
      <c r="P13" s="122"/>
      <c r="Q13" s="35"/>
    </row>
    <row r="14" spans="1:17" ht="15.75" thickBot="1">
      <c r="A14" s="11"/>
      <c r="B14" s="127"/>
      <c r="C14" s="134"/>
      <c r="D14" s="134"/>
      <c r="E14" s="46"/>
      <c r="F14" s="35"/>
      <c r="G14" s="135"/>
      <c r="H14" s="135"/>
      <c r="I14" s="46"/>
      <c r="J14" s="35"/>
      <c r="K14" s="135"/>
      <c r="L14" s="135"/>
      <c r="M14" s="136"/>
      <c r="N14" s="35"/>
      <c r="O14" s="135"/>
      <c r="P14" s="135"/>
      <c r="Q14" s="46"/>
    </row>
    <row r="15" spans="1:17">
      <c r="A15" s="11"/>
      <c r="B15" s="137" t="s">
        <v>156</v>
      </c>
      <c r="C15" s="138" t="s">
        <v>346</v>
      </c>
      <c r="D15" s="140">
        <v>12718</v>
      </c>
      <c r="E15" s="52"/>
      <c r="F15" s="31"/>
      <c r="G15" s="138" t="s">
        <v>346</v>
      </c>
      <c r="H15" s="142">
        <v>317</v>
      </c>
      <c r="I15" s="52"/>
      <c r="J15" s="31"/>
      <c r="K15" s="138" t="s">
        <v>346</v>
      </c>
      <c r="L15" s="142" t="s">
        <v>413</v>
      </c>
      <c r="M15" s="138" t="s">
        <v>350</v>
      </c>
      <c r="N15" s="31"/>
      <c r="O15" s="138" t="s">
        <v>346</v>
      </c>
      <c r="P15" s="140">
        <v>9187</v>
      </c>
      <c r="Q15" s="52"/>
    </row>
    <row r="16" spans="1:17" ht="15.75" thickBot="1">
      <c r="A16" s="11"/>
      <c r="B16" s="137"/>
      <c r="C16" s="139"/>
      <c r="D16" s="141"/>
      <c r="E16" s="53"/>
      <c r="F16" s="31"/>
      <c r="G16" s="139"/>
      <c r="H16" s="143"/>
      <c r="I16" s="53"/>
      <c r="J16" s="31"/>
      <c r="K16" s="139"/>
      <c r="L16" s="143"/>
      <c r="M16" s="139"/>
      <c r="N16" s="31"/>
      <c r="O16" s="139"/>
      <c r="P16" s="141"/>
      <c r="Q16" s="53"/>
    </row>
    <row r="17" spans="1:17" ht="15.75" thickTop="1">
      <c r="A17" s="11"/>
      <c r="B17" s="28"/>
      <c r="C17" s="56"/>
      <c r="D17" s="56"/>
      <c r="E17" s="56"/>
      <c r="F17" s="28"/>
      <c r="G17" s="56"/>
      <c r="H17" s="56"/>
      <c r="I17" s="56"/>
      <c r="J17" s="28"/>
      <c r="K17" s="56"/>
      <c r="L17" s="56"/>
      <c r="M17" s="56"/>
      <c r="N17" s="28"/>
      <c r="O17" s="56"/>
      <c r="P17" s="56"/>
      <c r="Q17" s="56"/>
    </row>
    <row r="18" spans="1:17">
      <c r="A18" s="11"/>
      <c r="B18" s="144" t="s">
        <v>414</v>
      </c>
      <c r="C18" s="130"/>
      <c r="D18" s="130"/>
      <c r="E18" s="31"/>
      <c r="F18" s="31"/>
      <c r="G18" s="130"/>
      <c r="H18" s="130"/>
      <c r="I18" s="31"/>
      <c r="J18" s="31"/>
      <c r="K18" s="130"/>
      <c r="L18" s="130"/>
      <c r="M18" s="31"/>
      <c r="N18" s="31"/>
      <c r="O18" s="130"/>
      <c r="P18" s="130"/>
      <c r="Q18" s="31"/>
    </row>
    <row r="19" spans="1:17">
      <c r="A19" s="11"/>
      <c r="B19" s="144"/>
      <c r="C19" s="130"/>
      <c r="D19" s="130"/>
      <c r="E19" s="31"/>
      <c r="F19" s="31"/>
      <c r="G19" s="130"/>
      <c r="H19" s="130"/>
      <c r="I19" s="31"/>
      <c r="J19" s="31"/>
      <c r="K19" s="130"/>
      <c r="L19" s="130"/>
      <c r="M19" s="31"/>
      <c r="N19" s="31"/>
      <c r="O19" s="130"/>
      <c r="P19" s="130"/>
      <c r="Q19" s="31"/>
    </row>
    <row r="20" spans="1:17">
      <c r="A20" s="11"/>
      <c r="B20" s="127" t="s">
        <v>409</v>
      </c>
      <c r="C20" s="128" t="s">
        <v>346</v>
      </c>
      <c r="D20" s="129">
        <v>8057</v>
      </c>
      <c r="E20" s="35"/>
      <c r="F20" s="35"/>
      <c r="G20" s="128" t="s">
        <v>346</v>
      </c>
      <c r="H20" s="129">
        <v>4050</v>
      </c>
      <c r="I20" s="35"/>
      <c r="J20" s="35"/>
      <c r="K20" s="128" t="s">
        <v>346</v>
      </c>
      <c r="L20" s="122" t="s">
        <v>415</v>
      </c>
      <c r="M20" s="128" t="s">
        <v>350</v>
      </c>
      <c r="N20" s="35"/>
      <c r="O20" s="128" t="s">
        <v>346</v>
      </c>
      <c r="P20" s="129">
        <v>11107</v>
      </c>
      <c r="Q20" s="35"/>
    </row>
    <row r="21" spans="1:17">
      <c r="A21" s="11"/>
      <c r="B21" s="127"/>
      <c r="C21" s="128"/>
      <c r="D21" s="129"/>
      <c r="E21" s="35"/>
      <c r="F21" s="35"/>
      <c r="G21" s="128"/>
      <c r="H21" s="129"/>
      <c r="I21" s="35"/>
      <c r="J21" s="35"/>
      <c r="K21" s="128"/>
      <c r="L21" s="122"/>
      <c r="M21" s="128"/>
      <c r="N21" s="35"/>
      <c r="O21" s="128"/>
      <c r="P21" s="129"/>
      <c r="Q21" s="35"/>
    </row>
    <row r="22" spans="1:17">
      <c r="A22" s="11"/>
      <c r="B22" s="124" t="s">
        <v>411</v>
      </c>
      <c r="C22" s="126">
        <v>1919</v>
      </c>
      <c r="D22" s="126"/>
      <c r="E22" s="31"/>
      <c r="F22" s="31"/>
      <c r="G22" s="130" t="s">
        <v>347</v>
      </c>
      <c r="H22" s="130"/>
      <c r="I22" s="31"/>
      <c r="J22" s="31"/>
      <c r="K22" s="130" t="s">
        <v>416</v>
      </c>
      <c r="L22" s="130"/>
      <c r="M22" s="125" t="s">
        <v>350</v>
      </c>
      <c r="N22" s="31"/>
      <c r="O22" s="130">
        <v>451</v>
      </c>
      <c r="P22" s="130"/>
      <c r="Q22" s="31"/>
    </row>
    <row r="23" spans="1:17" ht="15.75" thickBot="1">
      <c r="A23" s="11"/>
      <c r="B23" s="124"/>
      <c r="C23" s="145"/>
      <c r="D23" s="145"/>
      <c r="E23" s="59"/>
      <c r="F23" s="31"/>
      <c r="G23" s="146"/>
      <c r="H23" s="146"/>
      <c r="I23" s="59"/>
      <c r="J23" s="31"/>
      <c r="K23" s="146"/>
      <c r="L23" s="146"/>
      <c r="M23" s="147"/>
      <c r="N23" s="31"/>
      <c r="O23" s="146"/>
      <c r="P23" s="146"/>
      <c r="Q23" s="59"/>
    </row>
    <row r="24" spans="1:17">
      <c r="A24" s="11"/>
      <c r="B24" s="148" t="s">
        <v>156</v>
      </c>
      <c r="C24" s="149" t="s">
        <v>346</v>
      </c>
      <c r="D24" s="151">
        <v>9976</v>
      </c>
      <c r="E24" s="65"/>
      <c r="F24" s="35"/>
      <c r="G24" s="149" t="s">
        <v>346</v>
      </c>
      <c r="H24" s="151">
        <v>4050</v>
      </c>
      <c r="I24" s="65"/>
      <c r="J24" s="35"/>
      <c r="K24" s="149" t="s">
        <v>346</v>
      </c>
      <c r="L24" s="153" t="s">
        <v>417</v>
      </c>
      <c r="M24" s="149" t="s">
        <v>350</v>
      </c>
      <c r="N24" s="35"/>
      <c r="O24" s="149" t="s">
        <v>346</v>
      </c>
      <c r="P24" s="151">
        <v>11558</v>
      </c>
      <c r="Q24" s="65"/>
    </row>
    <row r="25" spans="1:17" ht="15.75" thickBot="1">
      <c r="A25" s="11"/>
      <c r="B25" s="148"/>
      <c r="C25" s="150"/>
      <c r="D25" s="152"/>
      <c r="E25" s="66"/>
      <c r="F25" s="35"/>
      <c r="G25" s="150"/>
      <c r="H25" s="152"/>
      <c r="I25" s="66"/>
      <c r="J25" s="35"/>
      <c r="K25" s="150"/>
      <c r="L25" s="154"/>
      <c r="M25" s="150"/>
      <c r="N25" s="35"/>
      <c r="O25" s="150"/>
      <c r="P25" s="152"/>
      <c r="Q25" s="66"/>
    </row>
    <row r="26" spans="1:17" ht="15.75" thickTop="1">
      <c r="A26" s="11"/>
      <c r="B26" s="24" t="s">
        <v>418</v>
      </c>
      <c r="C26" s="24"/>
      <c r="D26" s="24"/>
      <c r="E26" s="24"/>
      <c r="F26" s="24"/>
      <c r="G26" s="24"/>
      <c r="H26" s="24"/>
      <c r="I26" s="24"/>
      <c r="J26" s="24"/>
      <c r="K26" s="24"/>
      <c r="L26" s="24"/>
      <c r="M26" s="24"/>
      <c r="N26" s="24"/>
      <c r="O26" s="24"/>
      <c r="P26" s="24"/>
      <c r="Q26" s="24"/>
    </row>
  </sheetData>
  <mergeCells count="122">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cols>
    <col min="1" max="2" width="36.5703125" bestFit="1" customWidth="1"/>
    <col min="3" max="3" width="36.5703125" customWidth="1"/>
    <col min="4" max="4" width="22.85546875" customWidth="1"/>
    <col min="5" max="5" width="5.5703125" customWidth="1"/>
    <col min="6" max="6" width="20" customWidth="1"/>
    <col min="7" max="7" width="5.5703125" customWidth="1"/>
    <col min="8" max="8" width="22.85546875" customWidth="1"/>
    <col min="9" max="9" width="5.5703125" customWidth="1"/>
    <col min="10" max="10" width="17" customWidth="1"/>
    <col min="11" max="11" width="36.5703125" customWidth="1"/>
    <col min="12" max="12" width="21.5703125" customWidth="1"/>
    <col min="13" max="13" width="4.28515625" customWidth="1"/>
    <col min="14" max="14" width="5" customWidth="1"/>
    <col min="15" max="15" width="17.28515625" customWidth="1"/>
    <col min="16" max="16" width="22.85546875" customWidth="1"/>
    <col min="17" max="17" width="27.5703125" customWidth="1"/>
    <col min="18" max="18" width="5" customWidth="1"/>
    <col min="19" max="19" width="16.42578125" customWidth="1"/>
    <col min="20" max="20" width="4.28515625" customWidth="1"/>
    <col min="21" max="21" width="27.5703125" customWidth="1"/>
    <col min="22" max="22" width="7.7109375" customWidth="1"/>
    <col min="23" max="24" width="27.5703125" customWidth="1"/>
    <col min="25" max="25" width="5" customWidth="1"/>
    <col min="26" max="26" width="17.28515625" customWidth="1"/>
    <col min="27" max="28" width="27.5703125" customWidth="1"/>
    <col min="29" max="29" width="5" customWidth="1"/>
    <col min="30" max="30" width="19.140625" customWidth="1"/>
    <col min="31" max="31" width="4.28515625" customWidth="1"/>
    <col min="32" max="32" width="27.5703125" customWidth="1"/>
    <col min="33" max="33" width="7.7109375" customWidth="1"/>
    <col min="34" max="34" width="27.5703125" customWidth="1"/>
  </cols>
  <sheetData>
    <row r="1" spans="1:34" ht="15" customHeight="1">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2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4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06" t="s">
        <v>421</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row>
    <row r="6" spans="1:34">
      <c r="A6" s="11"/>
      <c r="B6" s="24" t="s">
        <v>422</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1"/>
      <c r="B7" s="24" t="s">
        <v>423</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11"/>
      <c r="B8" s="30"/>
      <c r="C8" s="30"/>
      <c r="D8" s="30"/>
      <c r="E8" s="30"/>
      <c r="F8" s="30"/>
      <c r="G8" s="30"/>
      <c r="H8" s="30"/>
      <c r="I8" s="30"/>
      <c r="J8" s="30"/>
      <c r="K8" s="30"/>
      <c r="L8" s="30"/>
      <c r="M8" s="30"/>
      <c r="N8" s="30"/>
      <c r="O8" s="30"/>
      <c r="P8" s="30"/>
      <c r="Q8" s="30"/>
    </row>
    <row r="9" spans="1:34">
      <c r="A9" s="11"/>
      <c r="B9" s="16"/>
      <c r="C9" s="16"/>
      <c r="D9" s="16"/>
      <c r="E9" s="16"/>
      <c r="F9" s="16"/>
      <c r="G9" s="16"/>
      <c r="H9" s="16"/>
      <c r="I9" s="16"/>
      <c r="J9" s="16"/>
      <c r="K9" s="16"/>
      <c r="L9" s="16"/>
      <c r="M9" s="16"/>
      <c r="N9" s="16"/>
      <c r="O9" s="16"/>
      <c r="P9" s="16"/>
      <c r="Q9" s="16"/>
    </row>
    <row r="10" spans="1:34" ht="15.75" thickBot="1">
      <c r="A10" s="11"/>
      <c r="B10" s="110"/>
      <c r="C10" s="119" t="s">
        <v>404</v>
      </c>
      <c r="D10" s="119"/>
      <c r="E10" s="119"/>
      <c r="F10" s="26"/>
      <c r="G10" s="119" t="s">
        <v>405</v>
      </c>
      <c r="H10" s="119"/>
      <c r="I10" s="119"/>
      <c r="J10" s="26"/>
      <c r="K10" s="119" t="s">
        <v>406</v>
      </c>
      <c r="L10" s="119"/>
      <c r="M10" s="119"/>
      <c r="N10" s="26"/>
      <c r="O10" s="119" t="s">
        <v>407</v>
      </c>
      <c r="P10" s="119"/>
      <c r="Q10" s="119"/>
    </row>
    <row r="11" spans="1:34" ht="15.75" thickTop="1">
      <c r="A11" s="11"/>
      <c r="B11" s="131" t="s">
        <v>408</v>
      </c>
      <c r="C11" s="133"/>
      <c r="D11" s="133"/>
      <c r="E11" s="133"/>
      <c r="F11" s="28"/>
      <c r="G11" s="133"/>
      <c r="H11" s="133"/>
      <c r="I11" s="133"/>
      <c r="J11" s="28"/>
      <c r="K11" s="133"/>
      <c r="L11" s="133"/>
      <c r="M11" s="133"/>
      <c r="N11" s="28"/>
      <c r="O11" s="133"/>
      <c r="P11" s="133"/>
      <c r="Q11" s="133"/>
    </row>
    <row r="12" spans="1:34">
      <c r="A12" s="11"/>
      <c r="B12" s="124" t="s">
        <v>424</v>
      </c>
      <c r="C12" s="125" t="s">
        <v>346</v>
      </c>
      <c r="D12" s="126">
        <v>176970</v>
      </c>
      <c r="E12" s="31"/>
      <c r="F12" s="31"/>
      <c r="G12" s="125" t="s">
        <v>346</v>
      </c>
      <c r="H12" s="126">
        <v>5856</v>
      </c>
      <c r="I12" s="31"/>
      <c r="J12" s="31"/>
      <c r="K12" s="125" t="s">
        <v>346</v>
      </c>
      <c r="L12" s="130" t="s">
        <v>425</v>
      </c>
      <c r="M12" s="125" t="s">
        <v>350</v>
      </c>
      <c r="N12" s="31"/>
      <c r="O12" s="125" t="s">
        <v>346</v>
      </c>
      <c r="P12" s="126">
        <v>175316</v>
      </c>
      <c r="Q12" s="31"/>
    </row>
    <row r="13" spans="1:34">
      <c r="A13" s="11"/>
      <c r="B13" s="124"/>
      <c r="C13" s="125"/>
      <c r="D13" s="126"/>
      <c r="E13" s="31"/>
      <c r="F13" s="31"/>
      <c r="G13" s="125"/>
      <c r="H13" s="126"/>
      <c r="I13" s="31"/>
      <c r="J13" s="31"/>
      <c r="K13" s="125"/>
      <c r="L13" s="130"/>
      <c r="M13" s="125"/>
      <c r="N13" s="31"/>
      <c r="O13" s="125"/>
      <c r="P13" s="126"/>
      <c r="Q13" s="31"/>
    </row>
    <row r="14" spans="1:34">
      <c r="A14" s="11"/>
      <c r="B14" s="127" t="s">
        <v>426</v>
      </c>
      <c r="C14" s="129">
        <v>30697</v>
      </c>
      <c r="D14" s="129"/>
      <c r="E14" s="35"/>
      <c r="F14" s="35"/>
      <c r="G14" s="122">
        <v>848</v>
      </c>
      <c r="H14" s="122"/>
      <c r="I14" s="35"/>
      <c r="J14" s="35"/>
      <c r="K14" s="122" t="s">
        <v>347</v>
      </c>
      <c r="L14" s="122"/>
      <c r="M14" s="35"/>
      <c r="N14" s="35"/>
      <c r="O14" s="129">
        <v>31545</v>
      </c>
      <c r="P14" s="129"/>
      <c r="Q14" s="35"/>
    </row>
    <row r="15" spans="1:34">
      <c r="A15" s="11"/>
      <c r="B15" s="127"/>
      <c r="C15" s="129"/>
      <c r="D15" s="129"/>
      <c r="E15" s="35"/>
      <c r="F15" s="35"/>
      <c r="G15" s="122"/>
      <c r="H15" s="122"/>
      <c r="I15" s="35"/>
      <c r="J15" s="35"/>
      <c r="K15" s="122"/>
      <c r="L15" s="122"/>
      <c r="M15" s="35"/>
      <c r="N15" s="35"/>
      <c r="O15" s="129"/>
      <c r="P15" s="129"/>
      <c r="Q15" s="35"/>
    </row>
    <row r="16" spans="1:34">
      <c r="A16" s="11"/>
      <c r="B16" s="124" t="s">
        <v>427</v>
      </c>
      <c r="C16" s="126">
        <v>60980</v>
      </c>
      <c r="D16" s="126"/>
      <c r="E16" s="31"/>
      <c r="F16" s="31"/>
      <c r="G16" s="126">
        <v>12211</v>
      </c>
      <c r="H16" s="126"/>
      <c r="I16" s="31"/>
      <c r="J16" s="31"/>
      <c r="K16" s="130" t="s">
        <v>428</v>
      </c>
      <c r="L16" s="130"/>
      <c r="M16" s="125" t="s">
        <v>350</v>
      </c>
      <c r="N16" s="31"/>
      <c r="O16" s="126">
        <v>71756</v>
      </c>
      <c r="P16" s="126"/>
      <c r="Q16" s="31"/>
    </row>
    <row r="17" spans="1:17">
      <c r="A17" s="11"/>
      <c r="B17" s="124"/>
      <c r="C17" s="126"/>
      <c r="D17" s="126"/>
      <c r="E17" s="31"/>
      <c r="F17" s="31"/>
      <c r="G17" s="126"/>
      <c r="H17" s="126"/>
      <c r="I17" s="31"/>
      <c r="J17" s="31"/>
      <c r="K17" s="130"/>
      <c r="L17" s="130"/>
      <c r="M17" s="125"/>
      <c r="N17" s="31"/>
      <c r="O17" s="126"/>
      <c r="P17" s="126"/>
      <c r="Q17" s="31"/>
    </row>
    <row r="18" spans="1:17">
      <c r="A18" s="11"/>
      <c r="B18" s="127" t="s">
        <v>429</v>
      </c>
      <c r="C18" s="129">
        <v>2413</v>
      </c>
      <c r="D18" s="129"/>
      <c r="E18" s="35"/>
      <c r="F18" s="35"/>
      <c r="G18" s="122">
        <v>12</v>
      </c>
      <c r="H18" s="122"/>
      <c r="I18" s="35"/>
      <c r="J18" s="35"/>
      <c r="K18" s="122" t="s">
        <v>430</v>
      </c>
      <c r="L18" s="122"/>
      <c r="M18" s="128" t="s">
        <v>350</v>
      </c>
      <c r="N18" s="35"/>
      <c r="O18" s="129">
        <v>2401</v>
      </c>
      <c r="P18" s="129"/>
      <c r="Q18" s="35"/>
    </row>
    <row r="19" spans="1:17" ht="15.75" thickBot="1">
      <c r="A19" s="11"/>
      <c r="B19" s="127"/>
      <c r="C19" s="134"/>
      <c r="D19" s="134"/>
      <c r="E19" s="46"/>
      <c r="F19" s="35"/>
      <c r="G19" s="135"/>
      <c r="H19" s="135"/>
      <c r="I19" s="46"/>
      <c r="J19" s="35"/>
      <c r="K19" s="135"/>
      <c r="L19" s="135"/>
      <c r="M19" s="136"/>
      <c r="N19" s="35"/>
      <c r="O19" s="134"/>
      <c r="P19" s="134"/>
      <c r="Q19" s="46"/>
    </row>
    <row r="20" spans="1:17">
      <c r="A20" s="11"/>
      <c r="B20" s="137" t="s">
        <v>156</v>
      </c>
      <c r="C20" s="138" t="s">
        <v>346</v>
      </c>
      <c r="D20" s="140">
        <v>271060</v>
      </c>
      <c r="E20" s="52"/>
      <c r="F20" s="31"/>
      <c r="G20" s="138" t="s">
        <v>346</v>
      </c>
      <c r="H20" s="140">
        <v>18927</v>
      </c>
      <c r="I20" s="52"/>
      <c r="J20" s="31"/>
      <c r="K20" s="138" t="s">
        <v>346</v>
      </c>
      <c r="L20" s="142" t="s">
        <v>431</v>
      </c>
      <c r="M20" s="138" t="s">
        <v>350</v>
      </c>
      <c r="N20" s="31"/>
      <c r="O20" s="138" t="s">
        <v>346</v>
      </c>
      <c r="P20" s="140">
        <v>281018</v>
      </c>
      <c r="Q20" s="52"/>
    </row>
    <row r="21" spans="1:17" ht="15.75" thickBot="1">
      <c r="A21" s="11"/>
      <c r="B21" s="137"/>
      <c r="C21" s="139"/>
      <c r="D21" s="141"/>
      <c r="E21" s="53"/>
      <c r="F21" s="31"/>
      <c r="G21" s="139"/>
      <c r="H21" s="141"/>
      <c r="I21" s="53"/>
      <c r="J21" s="31"/>
      <c r="K21" s="139"/>
      <c r="L21" s="143"/>
      <c r="M21" s="139"/>
      <c r="N21" s="31"/>
      <c r="O21" s="139"/>
      <c r="P21" s="141"/>
      <c r="Q21" s="53"/>
    </row>
    <row r="22" spans="1:17" ht="15.75" thickTop="1">
      <c r="A22" s="11"/>
      <c r="B22" s="28"/>
      <c r="C22" s="56"/>
      <c r="D22" s="56"/>
      <c r="E22" s="56"/>
      <c r="F22" s="28"/>
      <c r="G22" s="56"/>
      <c r="H22" s="56"/>
      <c r="I22" s="56"/>
      <c r="J22" s="28"/>
      <c r="K22" s="56"/>
      <c r="L22" s="56"/>
      <c r="M22" s="56"/>
      <c r="N22" s="28"/>
      <c r="O22" s="56"/>
      <c r="P22" s="56"/>
      <c r="Q22" s="56"/>
    </row>
    <row r="23" spans="1:17">
      <c r="A23" s="11"/>
      <c r="B23" s="144" t="s">
        <v>414</v>
      </c>
      <c r="C23" s="130"/>
      <c r="D23" s="130"/>
      <c r="E23" s="31"/>
      <c r="F23" s="31"/>
      <c r="G23" s="130"/>
      <c r="H23" s="130"/>
      <c r="I23" s="31"/>
      <c r="J23" s="31"/>
      <c r="K23" s="130"/>
      <c r="L23" s="130"/>
      <c r="M23" s="31"/>
      <c r="N23" s="31"/>
      <c r="O23" s="130"/>
      <c r="P23" s="130"/>
      <c r="Q23" s="31"/>
    </row>
    <row r="24" spans="1:17">
      <c r="A24" s="11"/>
      <c r="B24" s="144"/>
      <c r="C24" s="130"/>
      <c r="D24" s="130"/>
      <c r="E24" s="31"/>
      <c r="F24" s="31"/>
      <c r="G24" s="130"/>
      <c r="H24" s="130"/>
      <c r="I24" s="31"/>
      <c r="J24" s="31"/>
      <c r="K24" s="130"/>
      <c r="L24" s="130"/>
      <c r="M24" s="31"/>
      <c r="N24" s="31"/>
      <c r="O24" s="130"/>
      <c r="P24" s="130"/>
      <c r="Q24" s="31"/>
    </row>
    <row r="25" spans="1:17">
      <c r="A25" s="11"/>
      <c r="B25" s="127" t="s">
        <v>424</v>
      </c>
      <c r="C25" s="128" t="s">
        <v>346</v>
      </c>
      <c r="D25" s="129">
        <v>185178</v>
      </c>
      <c r="E25" s="35"/>
      <c r="F25" s="35"/>
      <c r="G25" s="128" t="s">
        <v>346</v>
      </c>
      <c r="H25" s="129">
        <v>7570</v>
      </c>
      <c r="I25" s="35"/>
      <c r="J25" s="35"/>
      <c r="K25" s="128" t="s">
        <v>346</v>
      </c>
      <c r="L25" s="122" t="s">
        <v>432</v>
      </c>
      <c r="M25" s="128" t="s">
        <v>350</v>
      </c>
      <c r="N25" s="35"/>
      <c r="O25" s="128" t="s">
        <v>346</v>
      </c>
      <c r="P25" s="129">
        <v>180718</v>
      </c>
      <c r="Q25" s="35"/>
    </row>
    <row r="26" spans="1:17">
      <c r="A26" s="11"/>
      <c r="B26" s="127"/>
      <c r="C26" s="128"/>
      <c r="D26" s="129"/>
      <c r="E26" s="35"/>
      <c r="F26" s="35"/>
      <c r="G26" s="128"/>
      <c r="H26" s="129"/>
      <c r="I26" s="35"/>
      <c r="J26" s="35"/>
      <c r="K26" s="128"/>
      <c r="L26" s="122"/>
      <c r="M26" s="128"/>
      <c r="N26" s="35"/>
      <c r="O26" s="128"/>
      <c r="P26" s="129"/>
      <c r="Q26" s="35"/>
    </row>
    <row r="27" spans="1:17">
      <c r="A27" s="11"/>
      <c r="B27" s="124" t="s">
        <v>427</v>
      </c>
      <c r="C27" s="126">
        <v>30775</v>
      </c>
      <c r="D27" s="126"/>
      <c r="E27" s="31"/>
      <c r="F27" s="31"/>
      <c r="G27" s="126">
        <v>1644</v>
      </c>
      <c r="H27" s="126"/>
      <c r="I27" s="31"/>
      <c r="J27" s="31"/>
      <c r="K27" s="130" t="s">
        <v>433</v>
      </c>
      <c r="L27" s="130"/>
      <c r="M27" s="125" t="s">
        <v>350</v>
      </c>
      <c r="N27" s="31"/>
      <c r="O27" s="126">
        <v>32025</v>
      </c>
      <c r="P27" s="126"/>
      <c r="Q27" s="31"/>
    </row>
    <row r="28" spans="1:17">
      <c r="A28" s="11"/>
      <c r="B28" s="124"/>
      <c r="C28" s="126"/>
      <c r="D28" s="126"/>
      <c r="E28" s="31"/>
      <c r="F28" s="31"/>
      <c r="G28" s="126"/>
      <c r="H28" s="126"/>
      <c r="I28" s="31"/>
      <c r="J28" s="31"/>
      <c r="K28" s="130"/>
      <c r="L28" s="130"/>
      <c r="M28" s="125"/>
      <c r="N28" s="31"/>
      <c r="O28" s="126"/>
      <c r="P28" s="126"/>
      <c r="Q28" s="31"/>
    </row>
    <row r="29" spans="1:17">
      <c r="A29" s="11"/>
      <c r="B29" s="127" t="s">
        <v>429</v>
      </c>
      <c r="C29" s="129">
        <v>2517</v>
      </c>
      <c r="D29" s="129"/>
      <c r="E29" s="35"/>
      <c r="F29" s="35"/>
      <c r="G29" s="122">
        <v>16</v>
      </c>
      <c r="H29" s="122"/>
      <c r="I29" s="35"/>
      <c r="J29" s="35"/>
      <c r="K29" s="122" t="s">
        <v>434</v>
      </c>
      <c r="L29" s="122"/>
      <c r="M29" s="128" t="s">
        <v>350</v>
      </c>
      <c r="N29" s="35"/>
      <c r="O29" s="129">
        <v>2463</v>
      </c>
      <c r="P29" s="129"/>
      <c r="Q29" s="35"/>
    </row>
    <row r="30" spans="1:17" ht="15.75" thickBot="1">
      <c r="A30" s="11"/>
      <c r="B30" s="127"/>
      <c r="C30" s="134"/>
      <c r="D30" s="134"/>
      <c r="E30" s="46"/>
      <c r="F30" s="35"/>
      <c r="G30" s="135"/>
      <c r="H30" s="135"/>
      <c r="I30" s="46"/>
      <c r="J30" s="35"/>
      <c r="K30" s="135"/>
      <c r="L30" s="135"/>
      <c r="M30" s="136"/>
      <c r="N30" s="35"/>
      <c r="O30" s="134"/>
      <c r="P30" s="134"/>
      <c r="Q30" s="46"/>
    </row>
    <row r="31" spans="1:17">
      <c r="A31" s="11"/>
      <c r="B31" s="137" t="s">
        <v>156</v>
      </c>
      <c r="C31" s="138" t="s">
        <v>346</v>
      </c>
      <c r="D31" s="140">
        <v>218470</v>
      </c>
      <c r="E31" s="52"/>
      <c r="F31" s="31"/>
      <c r="G31" s="138" t="s">
        <v>346</v>
      </c>
      <c r="H31" s="140">
        <v>9230</v>
      </c>
      <c r="I31" s="52"/>
      <c r="J31" s="31"/>
      <c r="K31" s="138" t="s">
        <v>346</v>
      </c>
      <c r="L31" s="142" t="s">
        <v>435</v>
      </c>
      <c r="M31" s="138" t="s">
        <v>350</v>
      </c>
      <c r="N31" s="31"/>
      <c r="O31" s="138" t="s">
        <v>346</v>
      </c>
      <c r="P31" s="140">
        <v>215206</v>
      </c>
      <c r="Q31" s="52"/>
    </row>
    <row r="32" spans="1:17" ht="15.75" thickBot="1">
      <c r="A32" s="11"/>
      <c r="B32" s="137"/>
      <c r="C32" s="139"/>
      <c r="D32" s="141"/>
      <c r="E32" s="53"/>
      <c r="F32" s="31"/>
      <c r="G32" s="139"/>
      <c r="H32" s="141"/>
      <c r="I32" s="53"/>
      <c r="J32" s="31"/>
      <c r="K32" s="139"/>
      <c r="L32" s="143"/>
      <c r="M32" s="139"/>
      <c r="N32" s="31"/>
      <c r="O32" s="139"/>
      <c r="P32" s="141"/>
      <c r="Q32" s="53"/>
    </row>
    <row r="33" spans="1:34" ht="15.75" thickTop="1">
      <c r="A33" s="11"/>
      <c r="B33" s="24" t="s">
        <v>436</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row>
    <row r="34" spans="1:34">
      <c r="A34" s="11"/>
      <c r="B34" s="30"/>
      <c r="C34" s="30"/>
      <c r="D34" s="30"/>
      <c r="E34" s="30"/>
      <c r="F34" s="30"/>
      <c r="G34" s="30"/>
      <c r="H34" s="30"/>
      <c r="I34" s="30"/>
      <c r="J34" s="30"/>
      <c r="K34" s="30"/>
    </row>
    <row r="35" spans="1:34">
      <c r="A35" s="11"/>
      <c r="B35" s="16"/>
      <c r="C35" s="16"/>
      <c r="D35" s="16"/>
      <c r="E35" s="16"/>
      <c r="F35" s="16"/>
      <c r="G35" s="16"/>
      <c r="H35" s="16"/>
      <c r="I35" s="16"/>
      <c r="J35" s="16"/>
      <c r="K35" s="16"/>
    </row>
    <row r="36" spans="1:34" ht="15.75" thickBot="1">
      <c r="A36" s="11"/>
      <c r="B36" s="155" t="s">
        <v>437</v>
      </c>
      <c r="C36" s="119" t="s">
        <v>407</v>
      </c>
      <c r="D36" s="119"/>
      <c r="E36" s="119"/>
      <c r="F36" s="14"/>
      <c r="G36" s="119" t="s">
        <v>438</v>
      </c>
      <c r="H36" s="119"/>
      <c r="I36" s="119"/>
      <c r="J36" s="26"/>
      <c r="K36" s="112" t="s">
        <v>439</v>
      </c>
    </row>
    <row r="37" spans="1:34" ht="15.75" thickTop="1">
      <c r="A37" s="11"/>
      <c r="B37" s="156" t="s">
        <v>408</v>
      </c>
      <c r="C37" s="133"/>
      <c r="D37" s="133"/>
      <c r="E37" s="133"/>
      <c r="F37" s="116"/>
      <c r="G37" s="133"/>
      <c r="H37" s="133"/>
      <c r="I37" s="133"/>
      <c r="J37" s="28"/>
      <c r="K37" s="116"/>
    </row>
    <row r="38" spans="1:34">
      <c r="A38" s="11"/>
      <c r="B38" s="124" t="s">
        <v>440</v>
      </c>
      <c r="C38" s="125" t="s">
        <v>346</v>
      </c>
      <c r="D38" s="126">
        <v>50160</v>
      </c>
      <c r="E38" s="31"/>
      <c r="F38" s="159"/>
      <c r="G38" s="125" t="s">
        <v>346</v>
      </c>
      <c r="H38" s="126">
        <v>56395</v>
      </c>
      <c r="I38" s="31"/>
      <c r="J38" s="31"/>
      <c r="K38" s="160">
        <v>3.8399999999999997E-2</v>
      </c>
    </row>
    <row r="39" spans="1:34">
      <c r="A39" s="11"/>
      <c r="B39" s="124"/>
      <c r="C39" s="125"/>
      <c r="D39" s="126"/>
      <c r="E39" s="31"/>
      <c r="F39" s="159"/>
      <c r="G39" s="125"/>
      <c r="H39" s="126"/>
      <c r="I39" s="31"/>
      <c r="J39" s="31"/>
      <c r="K39" s="160"/>
    </row>
    <row r="40" spans="1:34">
      <c r="A40" s="11"/>
      <c r="B40" s="127" t="s">
        <v>441</v>
      </c>
      <c r="C40" s="129">
        <v>142079</v>
      </c>
      <c r="D40" s="129"/>
      <c r="E40" s="35"/>
      <c r="F40" s="128"/>
      <c r="G40" s="129">
        <v>133098</v>
      </c>
      <c r="H40" s="129"/>
      <c r="I40" s="35"/>
      <c r="J40" s="35"/>
      <c r="K40" s="161">
        <v>5.0299999999999997E-2</v>
      </c>
    </row>
    <row r="41" spans="1:34">
      <c r="A41" s="11"/>
      <c r="B41" s="127"/>
      <c r="C41" s="129"/>
      <c r="D41" s="129"/>
      <c r="E41" s="35"/>
      <c r="F41" s="128"/>
      <c r="G41" s="129"/>
      <c r="H41" s="129"/>
      <c r="I41" s="35"/>
      <c r="J41" s="35"/>
      <c r="K41" s="161"/>
    </row>
    <row r="42" spans="1:34">
      <c r="A42" s="11"/>
      <c r="B42" s="124" t="s">
        <v>442</v>
      </c>
      <c r="C42" s="126">
        <v>44913</v>
      </c>
      <c r="D42" s="126"/>
      <c r="E42" s="31"/>
      <c r="F42" s="125"/>
      <c r="G42" s="126">
        <v>38301</v>
      </c>
      <c r="H42" s="126"/>
      <c r="I42" s="31"/>
      <c r="J42" s="31"/>
      <c r="K42" s="160">
        <v>5.3199999999999997E-2</v>
      </c>
    </row>
    <row r="43" spans="1:34">
      <c r="A43" s="11"/>
      <c r="B43" s="124"/>
      <c r="C43" s="126"/>
      <c r="D43" s="126"/>
      <c r="E43" s="31"/>
      <c r="F43" s="125"/>
      <c r="G43" s="126"/>
      <c r="H43" s="126"/>
      <c r="I43" s="31"/>
      <c r="J43" s="31"/>
      <c r="K43" s="160"/>
    </row>
    <row r="44" spans="1:34">
      <c r="A44" s="11"/>
      <c r="B44" s="127" t="s">
        <v>443</v>
      </c>
      <c r="C44" s="129">
        <v>43866</v>
      </c>
      <c r="D44" s="129"/>
      <c r="E44" s="35"/>
      <c r="F44" s="128"/>
      <c r="G44" s="129">
        <v>43266</v>
      </c>
      <c r="H44" s="129"/>
      <c r="I44" s="35"/>
      <c r="J44" s="35"/>
      <c r="K44" s="161">
        <v>5.3999999999999999E-2</v>
      </c>
    </row>
    <row r="45" spans="1:34" ht="15.75" thickBot="1">
      <c r="A45" s="11"/>
      <c r="B45" s="127"/>
      <c r="C45" s="134"/>
      <c r="D45" s="134"/>
      <c r="E45" s="46"/>
      <c r="F45" s="128"/>
      <c r="G45" s="134"/>
      <c r="H45" s="134"/>
      <c r="I45" s="46"/>
      <c r="J45" s="35"/>
      <c r="K45" s="161"/>
    </row>
    <row r="46" spans="1:34">
      <c r="A46" s="11"/>
      <c r="B46" s="137" t="s">
        <v>156</v>
      </c>
      <c r="C46" s="138" t="s">
        <v>346</v>
      </c>
      <c r="D46" s="140">
        <v>281018</v>
      </c>
      <c r="E46" s="52"/>
      <c r="F46" s="125"/>
      <c r="G46" s="138" t="s">
        <v>346</v>
      </c>
      <c r="H46" s="140">
        <v>271060</v>
      </c>
      <c r="I46" s="52"/>
      <c r="J46" s="31"/>
      <c r="K46" s="160">
        <v>4.9700000000000001E-2</v>
      </c>
    </row>
    <row r="47" spans="1:34" ht="15.75" thickBot="1">
      <c r="A47" s="11"/>
      <c r="B47" s="137"/>
      <c r="C47" s="139"/>
      <c r="D47" s="141"/>
      <c r="E47" s="53"/>
      <c r="F47" s="125"/>
      <c r="G47" s="139"/>
      <c r="H47" s="141"/>
      <c r="I47" s="53"/>
      <c r="J47" s="31"/>
      <c r="K47" s="160"/>
    </row>
    <row r="48" spans="1:34" ht="15.75" thickTop="1">
      <c r="A48" s="11"/>
      <c r="B48" s="28"/>
      <c r="C48" s="56"/>
      <c r="D48" s="56"/>
      <c r="E48" s="56"/>
      <c r="F48" s="28"/>
      <c r="G48" s="56"/>
      <c r="H48" s="56"/>
      <c r="I48" s="56"/>
      <c r="J48" s="28"/>
      <c r="K48" s="28"/>
    </row>
    <row r="49" spans="1:34">
      <c r="A49" s="11"/>
      <c r="B49" s="162" t="s">
        <v>414</v>
      </c>
      <c r="C49" s="130"/>
      <c r="D49" s="130"/>
      <c r="E49" s="31"/>
      <c r="F49" s="125"/>
      <c r="G49" s="130"/>
      <c r="H49" s="130"/>
      <c r="I49" s="31"/>
      <c r="J49" s="31"/>
      <c r="K49" s="130"/>
    </row>
    <row r="50" spans="1:34">
      <c r="A50" s="11"/>
      <c r="B50" s="162"/>
      <c r="C50" s="130"/>
      <c r="D50" s="130"/>
      <c r="E50" s="31"/>
      <c r="F50" s="125"/>
      <c r="G50" s="130"/>
      <c r="H50" s="130"/>
      <c r="I50" s="31"/>
      <c r="J50" s="31"/>
      <c r="K50" s="130"/>
    </row>
    <row r="51" spans="1:34">
      <c r="A51" s="11"/>
      <c r="B51" s="127" t="s">
        <v>440</v>
      </c>
      <c r="C51" s="128" t="s">
        <v>346</v>
      </c>
      <c r="D51" s="129">
        <v>39256</v>
      </c>
      <c r="E51" s="35"/>
      <c r="F51" s="163"/>
      <c r="G51" s="128" t="s">
        <v>346</v>
      </c>
      <c r="H51" s="129">
        <v>40931</v>
      </c>
      <c r="I51" s="35"/>
      <c r="J51" s="35"/>
      <c r="K51" s="161">
        <v>5.2499999999999998E-2</v>
      </c>
    </row>
    <row r="52" spans="1:34">
      <c r="A52" s="11"/>
      <c r="B52" s="127"/>
      <c r="C52" s="128"/>
      <c r="D52" s="129"/>
      <c r="E52" s="35"/>
      <c r="F52" s="163"/>
      <c r="G52" s="128"/>
      <c r="H52" s="129"/>
      <c r="I52" s="35"/>
      <c r="J52" s="35"/>
      <c r="K52" s="161"/>
    </row>
    <row r="53" spans="1:34">
      <c r="A53" s="11"/>
      <c r="B53" s="124" t="s">
        <v>441</v>
      </c>
      <c r="C53" s="126">
        <v>139700</v>
      </c>
      <c r="D53" s="126"/>
      <c r="E53" s="31"/>
      <c r="F53" s="125"/>
      <c r="G53" s="126">
        <v>141760</v>
      </c>
      <c r="H53" s="126"/>
      <c r="I53" s="31"/>
      <c r="J53" s="31"/>
      <c r="K53" s="160">
        <v>4.6899999999999997E-2</v>
      </c>
    </row>
    <row r="54" spans="1:34">
      <c r="A54" s="11"/>
      <c r="B54" s="124"/>
      <c r="C54" s="126"/>
      <c r="D54" s="126"/>
      <c r="E54" s="31"/>
      <c r="F54" s="125"/>
      <c r="G54" s="126"/>
      <c r="H54" s="126"/>
      <c r="I54" s="31"/>
      <c r="J54" s="31"/>
      <c r="K54" s="160"/>
    </row>
    <row r="55" spans="1:34">
      <c r="A55" s="11"/>
      <c r="B55" s="127" t="s">
        <v>442</v>
      </c>
      <c r="C55" s="129">
        <v>26526</v>
      </c>
      <c r="D55" s="129"/>
      <c r="E55" s="35"/>
      <c r="F55" s="128"/>
      <c r="G55" s="129">
        <v>25707</v>
      </c>
      <c r="H55" s="129"/>
      <c r="I55" s="35"/>
      <c r="J55" s="35"/>
      <c r="K55" s="161">
        <v>1.0999999999999999E-2</v>
      </c>
    </row>
    <row r="56" spans="1:34">
      <c r="A56" s="11"/>
      <c r="B56" s="127"/>
      <c r="C56" s="129"/>
      <c r="D56" s="129"/>
      <c r="E56" s="35"/>
      <c r="F56" s="128"/>
      <c r="G56" s="129"/>
      <c r="H56" s="129"/>
      <c r="I56" s="35"/>
      <c r="J56" s="35"/>
      <c r="K56" s="161"/>
    </row>
    <row r="57" spans="1:34">
      <c r="A57" s="11"/>
      <c r="B57" s="124" t="s">
        <v>443</v>
      </c>
      <c r="C57" s="126">
        <v>9724</v>
      </c>
      <c r="D57" s="126"/>
      <c r="E57" s="31"/>
      <c r="F57" s="125"/>
      <c r="G57" s="126">
        <v>10072</v>
      </c>
      <c r="H57" s="126"/>
      <c r="I57" s="31"/>
      <c r="J57" s="31"/>
      <c r="K57" s="160">
        <v>7.9000000000000001E-2</v>
      </c>
    </row>
    <row r="58" spans="1:34" ht="15.75" thickBot="1">
      <c r="A58" s="11"/>
      <c r="B58" s="124"/>
      <c r="C58" s="145"/>
      <c r="D58" s="145"/>
      <c r="E58" s="59"/>
      <c r="F58" s="125"/>
      <c r="G58" s="145"/>
      <c r="H58" s="145"/>
      <c r="I58" s="59"/>
      <c r="J58" s="31"/>
      <c r="K58" s="160"/>
    </row>
    <row r="59" spans="1:34">
      <c r="A59" s="11"/>
      <c r="B59" s="148" t="s">
        <v>156</v>
      </c>
      <c r="C59" s="149" t="s">
        <v>346</v>
      </c>
      <c r="D59" s="151">
        <v>215206</v>
      </c>
      <c r="E59" s="65"/>
      <c r="F59" s="128"/>
      <c r="G59" s="149" t="s">
        <v>346</v>
      </c>
      <c r="H59" s="151">
        <v>218470</v>
      </c>
      <c r="I59" s="65"/>
      <c r="J59" s="35"/>
      <c r="K59" s="161">
        <v>4.4900000000000002E-2</v>
      </c>
    </row>
    <row r="60" spans="1:34" ht="15.75" thickBot="1">
      <c r="A60" s="11"/>
      <c r="B60" s="148"/>
      <c r="C60" s="150"/>
      <c r="D60" s="152"/>
      <c r="E60" s="66"/>
      <c r="F60" s="128"/>
      <c r="G60" s="150"/>
      <c r="H60" s="152"/>
      <c r="I60" s="66"/>
      <c r="J60" s="35"/>
      <c r="K60" s="161"/>
    </row>
    <row r="61" spans="1:34" ht="15.75" thickTop="1">
      <c r="A61" s="11"/>
      <c r="B61" s="16"/>
    </row>
    <row r="62" spans="1:34">
      <c r="A62" s="11"/>
      <c r="B62" s="16"/>
    </row>
    <row r="63" spans="1:34" ht="15.75" thickBot="1">
      <c r="A63" s="11"/>
      <c r="B63" s="69"/>
    </row>
    <row r="64" spans="1:34">
      <c r="A64" s="11"/>
      <c r="B64" s="24" t="s">
        <v>444</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row>
    <row r="65" spans="1:34">
      <c r="A65" s="11"/>
      <c r="B65" s="24" t="s">
        <v>445</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c r="A66" s="11"/>
      <c r="B66" s="24" t="s">
        <v>446</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row>
    <row r="67" spans="1:34">
      <c r="A67" s="11"/>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row>
    <row r="68" spans="1:34">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ht="15.75" thickBot="1">
      <c r="A69" s="11"/>
      <c r="B69" s="164"/>
      <c r="C69" s="167" t="s">
        <v>447</v>
      </c>
      <c r="D69" s="167"/>
      <c r="E69" s="167"/>
      <c r="F69" s="167"/>
      <c r="G69" s="167"/>
      <c r="H69" s="167"/>
      <c r="I69" s="167"/>
      <c r="J69" s="167"/>
      <c r="K69" s="167"/>
      <c r="L69" s="167"/>
      <c r="M69" s="26"/>
      <c r="N69" s="167" t="s">
        <v>448</v>
      </c>
      <c r="O69" s="167"/>
      <c r="P69" s="167"/>
      <c r="Q69" s="167"/>
      <c r="R69" s="167"/>
      <c r="S69" s="167"/>
      <c r="T69" s="167"/>
      <c r="U69" s="167"/>
      <c r="V69" s="167"/>
      <c r="W69" s="167"/>
      <c r="X69" s="26"/>
      <c r="Y69" s="167" t="s">
        <v>156</v>
      </c>
      <c r="Z69" s="167"/>
      <c r="AA69" s="167"/>
      <c r="AB69" s="167"/>
      <c r="AC69" s="167"/>
      <c r="AD69" s="167"/>
      <c r="AE69" s="167"/>
      <c r="AF69" s="167"/>
      <c r="AG69" s="167"/>
      <c r="AH69" s="167"/>
    </row>
    <row r="70" spans="1:34" ht="15.75" thickTop="1">
      <c r="A70" s="11"/>
      <c r="B70" s="168"/>
      <c r="C70" s="170" t="s">
        <v>449</v>
      </c>
      <c r="D70" s="170"/>
      <c r="E70" s="170"/>
      <c r="F70" s="76"/>
      <c r="G70" s="170" t="s">
        <v>406</v>
      </c>
      <c r="H70" s="170"/>
      <c r="I70" s="170"/>
      <c r="J70" s="76"/>
      <c r="K70" s="170" t="s">
        <v>451</v>
      </c>
      <c r="L70" s="170"/>
      <c r="M70" s="31"/>
      <c r="N70" s="170" t="s">
        <v>449</v>
      </c>
      <c r="O70" s="170"/>
      <c r="P70" s="170"/>
      <c r="Q70" s="76"/>
      <c r="R70" s="170" t="s">
        <v>406</v>
      </c>
      <c r="S70" s="170"/>
      <c r="T70" s="170"/>
      <c r="U70" s="76"/>
      <c r="V70" s="170" t="s">
        <v>451</v>
      </c>
      <c r="W70" s="170"/>
      <c r="X70" s="31"/>
      <c r="Y70" s="170" t="s">
        <v>453</v>
      </c>
      <c r="Z70" s="170"/>
      <c r="AA70" s="170"/>
      <c r="AB70" s="76"/>
      <c r="AC70" s="170" t="s">
        <v>406</v>
      </c>
      <c r="AD70" s="170"/>
      <c r="AE70" s="170"/>
      <c r="AF70" s="76"/>
      <c r="AG70" s="170" t="s">
        <v>451</v>
      </c>
      <c r="AH70" s="170"/>
    </row>
    <row r="71" spans="1:34">
      <c r="A71" s="11"/>
      <c r="B71" s="168"/>
      <c r="C71" s="169" t="s">
        <v>450</v>
      </c>
      <c r="D71" s="169"/>
      <c r="E71" s="169"/>
      <c r="F71" s="31"/>
      <c r="G71" s="169"/>
      <c r="H71" s="169"/>
      <c r="I71" s="169"/>
      <c r="J71" s="31"/>
      <c r="K71" s="169" t="s">
        <v>452</v>
      </c>
      <c r="L71" s="169"/>
      <c r="M71" s="31"/>
      <c r="N71" s="169" t="s">
        <v>450</v>
      </c>
      <c r="O71" s="169"/>
      <c r="P71" s="169"/>
      <c r="Q71" s="31"/>
      <c r="R71" s="169"/>
      <c r="S71" s="169"/>
      <c r="T71" s="169"/>
      <c r="U71" s="31"/>
      <c r="V71" s="169" t="s">
        <v>452</v>
      </c>
      <c r="W71" s="169"/>
      <c r="X71" s="31"/>
      <c r="Y71" s="169" t="s">
        <v>454</v>
      </c>
      <c r="Z71" s="169"/>
      <c r="AA71" s="169"/>
      <c r="AB71" s="31"/>
      <c r="AC71" s="169"/>
      <c r="AD71" s="169"/>
      <c r="AE71" s="169"/>
      <c r="AF71" s="31"/>
      <c r="AG71" s="169" t="s">
        <v>452</v>
      </c>
      <c r="AH71" s="169"/>
    </row>
    <row r="72" spans="1:34" ht="15.75" thickBot="1">
      <c r="A72" s="11"/>
      <c r="B72" s="168"/>
      <c r="C72" s="77"/>
      <c r="D72" s="77"/>
      <c r="E72" s="77"/>
      <c r="F72" s="31"/>
      <c r="G72" s="167"/>
      <c r="H72" s="167"/>
      <c r="I72" s="167"/>
      <c r="J72" s="31"/>
      <c r="K72" s="167" t="s">
        <v>104</v>
      </c>
      <c r="L72" s="167"/>
      <c r="M72" s="31"/>
      <c r="N72" s="77"/>
      <c r="O72" s="77"/>
      <c r="P72" s="77"/>
      <c r="Q72" s="31"/>
      <c r="R72" s="167"/>
      <c r="S72" s="167"/>
      <c r="T72" s="167"/>
      <c r="U72" s="31"/>
      <c r="V72" s="167" t="s">
        <v>104</v>
      </c>
      <c r="W72" s="167"/>
      <c r="X72" s="31"/>
      <c r="Y72" s="77"/>
      <c r="Z72" s="77"/>
      <c r="AA72" s="77"/>
      <c r="AB72" s="31"/>
      <c r="AC72" s="167"/>
      <c r="AD72" s="167"/>
      <c r="AE72" s="167"/>
      <c r="AF72" s="31"/>
      <c r="AG72" s="167" t="s">
        <v>104</v>
      </c>
      <c r="AH72" s="167"/>
    </row>
    <row r="73" spans="1:34" ht="15.75" thickTop="1">
      <c r="A73" s="11"/>
      <c r="B73" s="165" t="s">
        <v>408</v>
      </c>
      <c r="C73" s="172"/>
      <c r="D73" s="172"/>
      <c r="E73" s="172"/>
      <c r="F73" s="28"/>
      <c r="G73" s="172"/>
      <c r="H73" s="172"/>
      <c r="I73" s="172"/>
      <c r="J73" s="28"/>
      <c r="K73" s="36"/>
      <c r="L73" s="36"/>
      <c r="M73" s="28"/>
      <c r="N73" s="172"/>
      <c r="O73" s="172"/>
      <c r="P73" s="172"/>
      <c r="Q73" s="28"/>
      <c r="R73" s="172"/>
      <c r="S73" s="172"/>
      <c r="T73" s="172"/>
      <c r="U73" s="28"/>
      <c r="V73" s="36"/>
      <c r="W73" s="36"/>
      <c r="X73" s="28"/>
      <c r="Y73" s="172"/>
      <c r="Z73" s="172"/>
      <c r="AA73" s="172"/>
      <c r="AB73" s="28"/>
      <c r="AC73" s="172"/>
      <c r="AD73" s="172"/>
      <c r="AE73" s="172"/>
      <c r="AF73" s="28"/>
      <c r="AG73" s="36"/>
      <c r="AH73" s="36"/>
    </row>
    <row r="74" spans="1:34">
      <c r="A74" s="11"/>
      <c r="B74" s="173" t="s">
        <v>424</v>
      </c>
      <c r="C74" s="168" t="s">
        <v>346</v>
      </c>
      <c r="D74" s="174">
        <v>35833</v>
      </c>
      <c r="E74" s="31"/>
      <c r="F74" s="31"/>
      <c r="G74" s="168" t="s">
        <v>346</v>
      </c>
      <c r="H74" s="175" t="s">
        <v>455</v>
      </c>
      <c r="I74" s="168" t="s">
        <v>350</v>
      </c>
      <c r="J74" s="31"/>
      <c r="K74" s="175">
        <v>18</v>
      </c>
      <c r="L74" s="31"/>
      <c r="M74" s="31"/>
      <c r="N74" s="168" t="s">
        <v>346</v>
      </c>
      <c r="O74" s="174">
        <v>27065</v>
      </c>
      <c r="P74" s="31"/>
      <c r="Q74" s="31"/>
      <c r="R74" s="168" t="s">
        <v>346</v>
      </c>
      <c r="S74" s="175" t="s">
        <v>456</v>
      </c>
      <c r="T74" s="168" t="s">
        <v>350</v>
      </c>
      <c r="U74" s="31"/>
      <c r="V74" s="175">
        <v>14</v>
      </c>
      <c r="W74" s="31"/>
      <c r="X74" s="31"/>
      <c r="Y74" s="168" t="s">
        <v>346</v>
      </c>
      <c r="Z74" s="174">
        <v>62898</v>
      </c>
      <c r="AA74" s="31"/>
      <c r="AB74" s="31"/>
      <c r="AC74" s="168" t="s">
        <v>346</v>
      </c>
      <c r="AD74" s="175" t="s">
        <v>425</v>
      </c>
      <c r="AE74" s="168" t="s">
        <v>350</v>
      </c>
      <c r="AF74" s="31"/>
      <c r="AG74" s="175">
        <v>32</v>
      </c>
      <c r="AH74" s="31"/>
    </row>
    <row r="75" spans="1:34">
      <c r="A75" s="11"/>
      <c r="B75" s="173"/>
      <c r="C75" s="168"/>
      <c r="D75" s="174"/>
      <c r="E75" s="31"/>
      <c r="F75" s="31"/>
      <c r="G75" s="168"/>
      <c r="H75" s="175"/>
      <c r="I75" s="168"/>
      <c r="J75" s="31"/>
      <c r="K75" s="175"/>
      <c r="L75" s="31"/>
      <c r="M75" s="31"/>
      <c r="N75" s="168"/>
      <c r="O75" s="174"/>
      <c r="P75" s="31"/>
      <c r="Q75" s="31"/>
      <c r="R75" s="168"/>
      <c r="S75" s="175"/>
      <c r="T75" s="168"/>
      <c r="U75" s="31"/>
      <c r="V75" s="175"/>
      <c r="W75" s="31"/>
      <c r="X75" s="31"/>
      <c r="Y75" s="168"/>
      <c r="Z75" s="174"/>
      <c r="AA75" s="31"/>
      <c r="AB75" s="31"/>
      <c r="AC75" s="168"/>
      <c r="AD75" s="175"/>
      <c r="AE75" s="168"/>
      <c r="AF75" s="31"/>
      <c r="AG75" s="175"/>
      <c r="AH75" s="31"/>
    </row>
    <row r="76" spans="1:34">
      <c r="A76" s="11"/>
      <c r="B76" s="176" t="s">
        <v>427</v>
      </c>
      <c r="C76" s="177">
        <v>13792</v>
      </c>
      <c r="D76" s="177"/>
      <c r="E76" s="35"/>
      <c r="F76" s="35"/>
      <c r="G76" s="178" t="s">
        <v>457</v>
      </c>
      <c r="H76" s="178"/>
      <c r="I76" s="171" t="s">
        <v>350</v>
      </c>
      <c r="J76" s="35"/>
      <c r="K76" s="178">
        <v>13</v>
      </c>
      <c r="L76" s="35"/>
      <c r="M76" s="35"/>
      <c r="N76" s="177">
        <v>4410</v>
      </c>
      <c r="O76" s="177"/>
      <c r="P76" s="35"/>
      <c r="Q76" s="35"/>
      <c r="R76" s="178" t="s">
        <v>458</v>
      </c>
      <c r="S76" s="178"/>
      <c r="T76" s="171" t="s">
        <v>350</v>
      </c>
      <c r="U76" s="35"/>
      <c r="V76" s="178">
        <v>7</v>
      </c>
      <c r="W76" s="35"/>
      <c r="X76" s="35"/>
      <c r="Y76" s="177">
        <v>18202</v>
      </c>
      <c r="Z76" s="177"/>
      <c r="AA76" s="35"/>
      <c r="AB76" s="35"/>
      <c r="AC76" s="178" t="s">
        <v>428</v>
      </c>
      <c r="AD76" s="178"/>
      <c r="AE76" s="171" t="s">
        <v>350</v>
      </c>
      <c r="AF76" s="35"/>
      <c r="AG76" s="178">
        <v>20</v>
      </c>
      <c r="AH76" s="35"/>
    </row>
    <row r="77" spans="1:34">
      <c r="A77" s="11"/>
      <c r="B77" s="176"/>
      <c r="C77" s="177"/>
      <c r="D77" s="177"/>
      <c r="E77" s="35"/>
      <c r="F77" s="35"/>
      <c r="G77" s="178"/>
      <c r="H77" s="178"/>
      <c r="I77" s="171"/>
      <c r="J77" s="35"/>
      <c r="K77" s="178"/>
      <c r="L77" s="35"/>
      <c r="M77" s="35"/>
      <c r="N77" s="177"/>
      <c r="O77" s="177"/>
      <c r="P77" s="35"/>
      <c r="Q77" s="35"/>
      <c r="R77" s="178"/>
      <c r="S77" s="178"/>
      <c r="T77" s="171"/>
      <c r="U77" s="35"/>
      <c r="V77" s="178"/>
      <c r="W77" s="35"/>
      <c r="X77" s="35"/>
      <c r="Y77" s="177"/>
      <c r="Z77" s="177"/>
      <c r="AA77" s="35"/>
      <c r="AB77" s="35"/>
      <c r="AC77" s="178"/>
      <c r="AD77" s="178"/>
      <c r="AE77" s="171"/>
      <c r="AF77" s="35"/>
      <c r="AG77" s="178"/>
      <c r="AH77" s="35"/>
    </row>
    <row r="78" spans="1:34">
      <c r="A78" s="11"/>
      <c r="B78" s="173" t="s">
        <v>429</v>
      </c>
      <c r="C78" s="174">
        <v>1439</v>
      </c>
      <c r="D78" s="174"/>
      <c r="E78" s="31"/>
      <c r="F78" s="31"/>
      <c r="G78" s="175" t="s">
        <v>430</v>
      </c>
      <c r="H78" s="175"/>
      <c r="I78" s="168" t="s">
        <v>350</v>
      </c>
      <c r="J78" s="31"/>
      <c r="K78" s="175">
        <v>1</v>
      </c>
      <c r="L78" s="31"/>
      <c r="M78" s="31"/>
      <c r="N78" s="175" t="s">
        <v>347</v>
      </c>
      <c r="O78" s="175"/>
      <c r="P78" s="31"/>
      <c r="Q78" s="31"/>
      <c r="R78" s="175" t="s">
        <v>347</v>
      </c>
      <c r="S78" s="175"/>
      <c r="T78" s="31"/>
      <c r="U78" s="31"/>
      <c r="V78" s="175" t="s">
        <v>347</v>
      </c>
      <c r="W78" s="31"/>
      <c r="X78" s="31"/>
      <c r="Y78" s="174">
        <v>1439</v>
      </c>
      <c r="Z78" s="174"/>
      <c r="AA78" s="31"/>
      <c r="AB78" s="31"/>
      <c r="AC78" s="175" t="s">
        <v>430</v>
      </c>
      <c r="AD78" s="175"/>
      <c r="AE78" s="168" t="s">
        <v>350</v>
      </c>
      <c r="AF78" s="31"/>
      <c r="AG78" s="175">
        <v>1</v>
      </c>
      <c r="AH78" s="31"/>
    </row>
    <row r="79" spans="1:34" ht="15.75" thickBot="1">
      <c r="A79" s="11"/>
      <c r="B79" s="173"/>
      <c r="C79" s="179"/>
      <c r="D79" s="179"/>
      <c r="E79" s="59"/>
      <c r="F79" s="31"/>
      <c r="G79" s="180"/>
      <c r="H79" s="180"/>
      <c r="I79" s="181"/>
      <c r="J79" s="31"/>
      <c r="K79" s="180"/>
      <c r="L79" s="59"/>
      <c r="M79" s="31"/>
      <c r="N79" s="180"/>
      <c r="O79" s="180"/>
      <c r="P79" s="59"/>
      <c r="Q79" s="31"/>
      <c r="R79" s="180"/>
      <c r="S79" s="180"/>
      <c r="T79" s="59"/>
      <c r="U79" s="31"/>
      <c r="V79" s="180"/>
      <c r="W79" s="59"/>
      <c r="X79" s="31"/>
      <c r="Y79" s="179"/>
      <c r="Z79" s="179"/>
      <c r="AA79" s="59"/>
      <c r="AB79" s="31"/>
      <c r="AC79" s="180"/>
      <c r="AD79" s="180"/>
      <c r="AE79" s="181"/>
      <c r="AF79" s="31"/>
      <c r="AG79" s="180"/>
      <c r="AH79" s="59"/>
    </row>
    <row r="80" spans="1:34">
      <c r="A80" s="11"/>
      <c r="B80" s="166" t="s">
        <v>459</v>
      </c>
      <c r="C80" s="182" t="s">
        <v>346</v>
      </c>
      <c r="D80" s="184">
        <v>51064</v>
      </c>
      <c r="E80" s="65"/>
      <c r="F80" s="35"/>
      <c r="G80" s="182" t="s">
        <v>346</v>
      </c>
      <c r="H80" s="186" t="s">
        <v>461</v>
      </c>
      <c r="I80" s="182" t="s">
        <v>350</v>
      </c>
      <c r="J80" s="35"/>
      <c r="K80" s="186">
        <v>32</v>
      </c>
      <c r="L80" s="65"/>
      <c r="M80" s="35"/>
      <c r="N80" s="182" t="s">
        <v>346</v>
      </c>
      <c r="O80" s="184">
        <v>31475</v>
      </c>
      <c r="P80" s="65"/>
      <c r="Q80" s="35"/>
      <c r="R80" s="182" t="s">
        <v>346</v>
      </c>
      <c r="S80" s="186" t="s">
        <v>462</v>
      </c>
      <c r="T80" s="182" t="s">
        <v>350</v>
      </c>
      <c r="U80" s="35"/>
      <c r="V80" s="186">
        <v>21</v>
      </c>
      <c r="W80" s="65"/>
      <c r="X80" s="35"/>
      <c r="Y80" s="182" t="s">
        <v>346</v>
      </c>
      <c r="Z80" s="184">
        <v>82539</v>
      </c>
      <c r="AA80" s="65"/>
      <c r="AB80" s="35"/>
      <c r="AC80" s="182" t="s">
        <v>346</v>
      </c>
      <c r="AD80" s="186" t="s">
        <v>431</v>
      </c>
      <c r="AE80" s="182" t="s">
        <v>350</v>
      </c>
      <c r="AF80" s="35"/>
      <c r="AG80" s="186">
        <v>53</v>
      </c>
      <c r="AH80" s="65"/>
    </row>
    <row r="81" spans="1:34" ht="15.75" thickBot="1">
      <c r="A81" s="11"/>
      <c r="B81" s="166" t="s">
        <v>460</v>
      </c>
      <c r="C81" s="183"/>
      <c r="D81" s="185"/>
      <c r="E81" s="66"/>
      <c r="F81" s="35"/>
      <c r="G81" s="183"/>
      <c r="H81" s="187"/>
      <c r="I81" s="183"/>
      <c r="J81" s="35"/>
      <c r="K81" s="187"/>
      <c r="L81" s="66"/>
      <c r="M81" s="35"/>
      <c r="N81" s="183"/>
      <c r="O81" s="185"/>
      <c r="P81" s="66"/>
      <c r="Q81" s="35"/>
      <c r="R81" s="183"/>
      <c r="S81" s="187"/>
      <c r="T81" s="183"/>
      <c r="U81" s="35"/>
      <c r="V81" s="187"/>
      <c r="W81" s="66"/>
      <c r="X81" s="35"/>
      <c r="Y81" s="183"/>
      <c r="Z81" s="185"/>
      <c r="AA81" s="66"/>
      <c r="AB81" s="35"/>
      <c r="AC81" s="183"/>
      <c r="AD81" s="187"/>
      <c r="AE81" s="183"/>
      <c r="AF81" s="35"/>
      <c r="AG81" s="187"/>
      <c r="AH81" s="66"/>
    </row>
    <row r="82" spans="1:34" ht="15.75" thickTop="1">
      <c r="A82" s="11"/>
      <c r="B82" s="26"/>
      <c r="C82" s="188"/>
      <c r="D82" s="188"/>
      <c r="E82" s="188"/>
      <c r="F82" s="26"/>
      <c r="G82" s="188"/>
      <c r="H82" s="188"/>
      <c r="I82" s="188"/>
      <c r="J82" s="26"/>
      <c r="K82" s="188"/>
      <c r="L82" s="188"/>
      <c r="M82" s="26"/>
      <c r="N82" s="188"/>
      <c r="O82" s="188"/>
      <c r="P82" s="188"/>
      <c r="Q82" s="26"/>
      <c r="R82" s="188"/>
      <c r="S82" s="188"/>
      <c r="T82" s="188"/>
      <c r="U82" s="26"/>
      <c r="V82" s="188"/>
      <c r="W82" s="188"/>
      <c r="X82" s="26"/>
      <c r="Y82" s="188"/>
      <c r="Z82" s="188"/>
      <c r="AA82" s="188"/>
      <c r="AB82" s="26"/>
      <c r="AC82" s="188"/>
      <c r="AD82" s="188"/>
      <c r="AE82" s="188"/>
      <c r="AF82" s="26"/>
      <c r="AG82" s="188"/>
      <c r="AH82" s="188"/>
    </row>
    <row r="83" spans="1:34">
      <c r="A83" s="11"/>
      <c r="B83" s="189" t="s">
        <v>414</v>
      </c>
      <c r="C83" s="178"/>
      <c r="D83" s="178"/>
      <c r="E83" s="35"/>
      <c r="F83" s="35"/>
      <c r="G83" s="178"/>
      <c r="H83" s="178"/>
      <c r="I83" s="35"/>
      <c r="J83" s="35"/>
      <c r="K83" s="35"/>
      <c r="L83" s="35"/>
      <c r="M83" s="35"/>
      <c r="N83" s="178"/>
      <c r="O83" s="178"/>
      <c r="P83" s="35"/>
      <c r="Q83" s="35"/>
      <c r="R83" s="178"/>
      <c r="S83" s="178"/>
      <c r="T83" s="35"/>
      <c r="U83" s="35"/>
      <c r="V83" s="35"/>
      <c r="W83" s="35"/>
      <c r="X83" s="35"/>
      <c r="Y83" s="178"/>
      <c r="Z83" s="178"/>
      <c r="AA83" s="35"/>
      <c r="AB83" s="35"/>
      <c r="AC83" s="178"/>
      <c r="AD83" s="178"/>
      <c r="AE83" s="35"/>
      <c r="AF83" s="35"/>
      <c r="AG83" s="35"/>
      <c r="AH83" s="35"/>
    </row>
    <row r="84" spans="1:34">
      <c r="A84" s="11"/>
      <c r="B84" s="189"/>
      <c r="C84" s="178"/>
      <c r="D84" s="178"/>
      <c r="E84" s="35"/>
      <c r="F84" s="35"/>
      <c r="G84" s="178"/>
      <c r="H84" s="178"/>
      <c r="I84" s="35"/>
      <c r="J84" s="35"/>
      <c r="K84" s="35"/>
      <c r="L84" s="35"/>
      <c r="M84" s="35"/>
      <c r="N84" s="178"/>
      <c r="O84" s="178"/>
      <c r="P84" s="35"/>
      <c r="Q84" s="35"/>
      <c r="R84" s="178"/>
      <c r="S84" s="178"/>
      <c r="T84" s="35"/>
      <c r="U84" s="35"/>
      <c r="V84" s="35"/>
      <c r="W84" s="35"/>
      <c r="X84" s="35"/>
      <c r="Y84" s="178"/>
      <c r="Z84" s="178"/>
      <c r="AA84" s="35"/>
      <c r="AB84" s="35"/>
      <c r="AC84" s="178"/>
      <c r="AD84" s="178"/>
      <c r="AE84" s="35"/>
      <c r="AF84" s="35"/>
      <c r="AG84" s="35"/>
      <c r="AH84" s="35"/>
    </row>
    <row r="85" spans="1:34">
      <c r="A85" s="11"/>
      <c r="B85" s="173" t="s">
        <v>424</v>
      </c>
      <c r="C85" s="168" t="s">
        <v>346</v>
      </c>
      <c r="D85" s="174">
        <v>52012</v>
      </c>
      <c r="E85" s="31"/>
      <c r="F85" s="31"/>
      <c r="G85" s="168" t="s">
        <v>346</v>
      </c>
      <c r="H85" s="175" t="s">
        <v>463</v>
      </c>
      <c r="I85" s="168" t="s">
        <v>350</v>
      </c>
      <c r="J85" s="31"/>
      <c r="K85" s="175">
        <v>34</v>
      </c>
      <c r="L85" s="31"/>
      <c r="M85" s="31"/>
      <c r="N85" s="168" t="s">
        <v>346</v>
      </c>
      <c r="O85" s="174">
        <v>14159</v>
      </c>
      <c r="P85" s="31"/>
      <c r="Q85" s="31"/>
      <c r="R85" s="168" t="s">
        <v>346</v>
      </c>
      <c r="S85" s="175" t="s">
        <v>464</v>
      </c>
      <c r="T85" s="168" t="s">
        <v>350</v>
      </c>
      <c r="U85" s="31"/>
      <c r="V85" s="175">
        <v>10</v>
      </c>
      <c r="W85" s="31"/>
      <c r="X85" s="31"/>
      <c r="Y85" s="168" t="s">
        <v>346</v>
      </c>
      <c r="Z85" s="174">
        <v>66171</v>
      </c>
      <c r="AA85" s="31"/>
      <c r="AB85" s="31"/>
      <c r="AC85" s="168" t="s">
        <v>346</v>
      </c>
      <c r="AD85" s="175" t="s">
        <v>432</v>
      </c>
      <c r="AE85" s="168" t="s">
        <v>350</v>
      </c>
      <c r="AF85" s="31"/>
      <c r="AG85" s="175">
        <v>44</v>
      </c>
      <c r="AH85" s="31"/>
    </row>
    <row r="86" spans="1:34">
      <c r="A86" s="11"/>
      <c r="B86" s="173"/>
      <c r="C86" s="168"/>
      <c r="D86" s="174"/>
      <c r="E86" s="31"/>
      <c r="F86" s="31"/>
      <c r="G86" s="168"/>
      <c r="H86" s="175"/>
      <c r="I86" s="168"/>
      <c r="J86" s="31"/>
      <c r="K86" s="175"/>
      <c r="L86" s="31"/>
      <c r="M86" s="31"/>
      <c r="N86" s="168"/>
      <c r="O86" s="174"/>
      <c r="P86" s="31"/>
      <c r="Q86" s="31"/>
      <c r="R86" s="168"/>
      <c r="S86" s="175"/>
      <c r="T86" s="168"/>
      <c r="U86" s="31"/>
      <c r="V86" s="175"/>
      <c r="W86" s="31"/>
      <c r="X86" s="31"/>
      <c r="Y86" s="168"/>
      <c r="Z86" s="174"/>
      <c r="AA86" s="31"/>
      <c r="AB86" s="31"/>
      <c r="AC86" s="168"/>
      <c r="AD86" s="175"/>
      <c r="AE86" s="168"/>
      <c r="AF86" s="31"/>
      <c r="AG86" s="175"/>
      <c r="AH86" s="31"/>
    </row>
    <row r="87" spans="1:34">
      <c r="A87" s="11"/>
      <c r="B87" s="176" t="s">
        <v>427</v>
      </c>
      <c r="C87" s="178">
        <v>143</v>
      </c>
      <c r="D87" s="178"/>
      <c r="E87" s="35"/>
      <c r="F87" s="35"/>
      <c r="G87" s="178" t="s">
        <v>465</v>
      </c>
      <c r="H87" s="178"/>
      <c r="I87" s="171" t="s">
        <v>350</v>
      </c>
      <c r="J87" s="35"/>
      <c r="K87" s="178">
        <v>1</v>
      </c>
      <c r="L87" s="35"/>
      <c r="M87" s="35"/>
      <c r="N87" s="177">
        <v>6692</v>
      </c>
      <c r="O87" s="177"/>
      <c r="P87" s="35"/>
      <c r="Q87" s="35"/>
      <c r="R87" s="178" t="s">
        <v>466</v>
      </c>
      <c r="S87" s="178"/>
      <c r="T87" s="171" t="s">
        <v>350</v>
      </c>
      <c r="U87" s="35"/>
      <c r="V87" s="178">
        <v>9</v>
      </c>
      <c r="W87" s="35"/>
      <c r="X87" s="35"/>
      <c r="Y87" s="177">
        <v>6835</v>
      </c>
      <c r="Z87" s="177"/>
      <c r="AA87" s="35"/>
      <c r="AB87" s="35"/>
      <c r="AC87" s="178" t="s">
        <v>433</v>
      </c>
      <c r="AD87" s="178"/>
      <c r="AE87" s="171" t="s">
        <v>350</v>
      </c>
      <c r="AF87" s="35"/>
      <c r="AG87" s="178">
        <v>10</v>
      </c>
      <c r="AH87" s="35"/>
    </row>
    <row r="88" spans="1:34">
      <c r="A88" s="11"/>
      <c r="B88" s="176"/>
      <c r="C88" s="178"/>
      <c r="D88" s="178"/>
      <c r="E88" s="35"/>
      <c r="F88" s="35"/>
      <c r="G88" s="178"/>
      <c r="H88" s="178"/>
      <c r="I88" s="171"/>
      <c r="J88" s="35"/>
      <c r="K88" s="178"/>
      <c r="L88" s="35"/>
      <c r="M88" s="35"/>
      <c r="N88" s="177"/>
      <c r="O88" s="177"/>
      <c r="P88" s="35"/>
      <c r="Q88" s="35"/>
      <c r="R88" s="178"/>
      <c r="S88" s="178"/>
      <c r="T88" s="171"/>
      <c r="U88" s="35"/>
      <c r="V88" s="178"/>
      <c r="W88" s="35"/>
      <c r="X88" s="35"/>
      <c r="Y88" s="177"/>
      <c r="Z88" s="177"/>
      <c r="AA88" s="35"/>
      <c r="AB88" s="35"/>
      <c r="AC88" s="178"/>
      <c r="AD88" s="178"/>
      <c r="AE88" s="171"/>
      <c r="AF88" s="35"/>
      <c r="AG88" s="178"/>
      <c r="AH88" s="35"/>
    </row>
    <row r="89" spans="1:34">
      <c r="A89" s="11"/>
      <c r="B89" s="173" t="s">
        <v>429</v>
      </c>
      <c r="C89" s="175">
        <v>865</v>
      </c>
      <c r="D89" s="175"/>
      <c r="E89" s="31"/>
      <c r="F89" s="31"/>
      <c r="G89" s="175" t="s">
        <v>434</v>
      </c>
      <c r="H89" s="175"/>
      <c r="I89" s="168" t="s">
        <v>350</v>
      </c>
      <c r="J89" s="31"/>
      <c r="K89" s="175">
        <v>1</v>
      </c>
      <c r="L89" s="31"/>
      <c r="M89" s="31"/>
      <c r="N89" s="175" t="s">
        <v>347</v>
      </c>
      <c r="O89" s="175"/>
      <c r="P89" s="31"/>
      <c r="Q89" s="31"/>
      <c r="R89" s="175" t="s">
        <v>347</v>
      </c>
      <c r="S89" s="175"/>
      <c r="T89" s="31"/>
      <c r="U89" s="31"/>
      <c r="V89" s="175" t="s">
        <v>347</v>
      </c>
      <c r="W89" s="31"/>
      <c r="X89" s="31"/>
      <c r="Y89" s="175">
        <v>865</v>
      </c>
      <c r="Z89" s="175"/>
      <c r="AA89" s="31"/>
      <c r="AB89" s="31"/>
      <c r="AC89" s="175" t="s">
        <v>434</v>
      </c>
      <c r="AD89" s="175"/>
      <c r="AE89" s="168" t="s">
        <v>350</v>
      </c>
      <c r="AF89" s="31"/>
      <c r="AG89" s="175">
        <v>1</v>
      </c>
      <c r="AH89" s="31"/>
    </row>
    <row r="90" spans="1:34" ht="15.75" thickBot="1">
      <c r="A90" s="11"/>
      <c r="B90" s="173"/>
      <c r="C90" s="180"/>
      <c r="D90" s="180"/>
      <c r="E90" s="59"/>
      <c r="F90" s="31"/>
      <c r="G90" s="180"/>
      <c r="H90" s="180"/>
      <c r="I90" s="181"/>
      <c r="J90" s="31"/>
      <c r="K90" s="180"/>
      <c r="L90" s="59"/>
      <c r="M90" s="31"/>
      <c r="N90" s="180"/>
      <c r="O90" s="180"/>
      <c r="P90" s="59"/>
      <c r="Q90" s="31"/>
      <c r="R90" s="180"/>
      <c r="S90" s="180"/>
      <c r="T90" s="59"/>
      <c r="U90" s="31"/>
      <c r="V90" s="180"/>
      <c r="W90" s="59"/>
      <c r="X90" s="31"/>
      <c r="Y90" s="180"/>
      <c r="Z90" s="180"/>
      <c r="AA90" s="59"/>
      <c r="AB90" s="31"/>
      <c r="AC90" s="180"/>
      <c r="AD90" s="180"/>
      <c r="AE90" s="181"/>
      <c r="AF90" s="31"/>
      <c r="AG90" s="180"/>
      <c r="AH90" s="59"/>
    </row>
    <row r="91" spans="1:34">
      <c r="A91" s="11"/>
      <c r="B91" s="166" t="s">
        <v>459</v>
      </c>
      <c r="C91" s="182" t="s">
        <v>346</v>
      </c>
      <c r="D91" s="184">
        <v>53020</v>
      </c>
      <c r="E91" s="65"/>
      <c r="F91" s="35"/>
      <c r="G91" s="182" t="s">
        <v>346</v>
      </c>
      <c r="H91" s="186" t="s">
        <v>467</v>
      </c>
      <c r="I91" s="182" t="s">
        <v>350</v>
      </c>
      <c r="J91" s="35"/>
      <c r="K91" s="186">
        <v>36</v>
      </c>
      <c r="L91" s="65"/>
      <c r="M91" s="35"/>
      <c r="N91" s="182" t="s">
        <v>346</v>
      </c>
      <c r="O91" s="184">
        <v>20851</v>
      </c>
      <c r="P91" s="65"/>
      <c r="Q91" s="35"/>
      <c r="R91" s="182" t="s">
        <v>346</v>
      </c>
      <c r="S91" s="186" t="s">
        <v>468</v>
      </c>
      <c r="T91" s="182" t="s">
        <v>350</v>
      </c>
      <c r="U91" s="35"/>
      <c r="V91" s="186">
        <v>19</v>
      </c>
      <c r="W91" s="65"/>
      <c r="X91" s="35"/>
      <c r="Y91" s="182" t="s">
        <v>346</v>
      </c>
      <c r="Z91" s="184">
        <v>73871</v>
      </c>
      <c r="AA91" s="65"/>
      <c r="AB91" s="35"/>
      <c r="AC91" s="182" t="s">
        <v>346</v>
      </c>
      <c r="AD91" s="186" t="s">
        <v>435</v>
      </c>
      <c r="AE91" s="182" t="s">
        <v>350</v>
      </c>
      <c r="AF91" s="35"/>
      <c r="AG91" s="186">
        <v>55</v>
      </c>
      <c r="AH91" s="65"/>
    </row>
    <row r="92" spans="1:34" ht="15.75" thickBot="1">
      <c r="A92" s="11"/>
      <c r="B92" s="166" t="s">
        <v>460</v>
      </c>
      <c r="C92" s="183"/>
      <c r="D92" s="185"/>
      <c r="E92" s="66"/>
      <c r="F92" s="35"/>
      <c r="G92" s="183"/>
      <c r="H92" s="187"/>
      <c r="I92" s="183"/>
      <c r="J92" s="35"/>
      <c r="K92" s="187"/>
      <c r="L92" s="66"/>
      <c r="M92" s="35"/>
      <c r="N92" s="183"/>
      <c r="O92" s="185"/>
      <c r="P92" s="66"/>
      <c r="Q92" s="35"/>
      <c r="R92" s="183"/>
      <c r="S92" s="187"/>
      <c r="T92" s="183"/>
      <c r="U92" s="35"/>
      <c r="V92" s="187"/>
      <c r="W92" s="66"/>
      <c r="X92" s="35"/>
      <c r="Y92" s="183"/>
      <c r="Z92" s="185"/>
      <c r="AA92" s="66"/>
      <c r="AB92" s="35"/>
      <c r="AC92" s="183"/>
      <c r="AD92" s="187"/>
      <c r="AE92" s="183"/>
      <c r="AF92" s="35"/>
      <c r="AG92" s="187"/>
      <c r="AH92" s="66"/>
    </row>
    <row r="93" spans="1:34" ht="15.75" thickTop="1">
      <c r="A93" s="11"/>
      <c r="B93" s="24" t="s">
        <v>469</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row>
    <row r="94" spans="1:34">
      <c r="A94" s="11"/>
      <c r="B94" s="24" t="s">
        <v>470</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row>
    <row r="95" spans="1:34">
      <c r="A95" s="11"/>
      <c r="B95" s="24" t="s">
        <v>471</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row>
    <row r="96" spans="1:34">
      <c r="A96" s="11"/>
      <c r="B96" s="30"/>
      <c r="C96" s="30"/>
      <c r="D96" s="30"/>
      <c r="E96" s="30"/>
      <c r="F96" s="30"/>
      <c r="G96" s="30"/>
      <c r="H96" s="30"/>
      <c r="I96" s="30"/>
      <c r="J96" s="30"/>
      <c r="K96" s="30"/>
    </row>
    <row r="97" spans="1:34">
      <c r="A97" s="11"/>
      <c r="B97" s="16"/>
      <c r="C97" s="16"/>
      <c r="D97" s="16"/>
      <c r="E97" s="16"/>
      <c r="F97" s="16"/>
      <c r="G97" s="16"/>
      <c r="H97" s="16"/>
      <c r="I97" s="16"/>
      <c r="J97" s="16"/>
      <c r="K97" s="16"/>
    </row>
    <row r="98" spans="1:34" ht="15.75" thickBot="1">
      <c r="A98" s="11"/>
      <c r="B98" s="26"/>
      <c r="C98" s="112" t="s">
        <v>472</v>
      </c>
      <c r="D98" s="26"/>
      <c r="E98" s="119" t="s">
        <v>473</v>
      </c>
      <c r="F98" s="119"/>
      <c r="G98" s="119"/>
      <c r="H98" s="26"/>
      <c r="I98" s="119" t="s">
        <v>474</v>
      </c>
      <c r="J98" s="119"/>
      <c r="K98" s="119"/>
    </row>
    <row r="99" spans="1:34" ht="15.75" thickTop="1">
      <c r="A99" s="11"/>
      <c r="B99" s="131" t="s">
        <v>408</v>
      </c>
      <c r="C99" s="190"/>
      <c r="D99" s="28"/>
      <c r="E99" s="133"/>
      <c r="F99" s="133"/>
      <c r="G99" s="133"/>
      <c r="H99" s="28"/>
      <c r="I99" s="36"/>
      <c r="J99" s="36"/>
      <c r="K99" s="36"/>
    </row>
    <row r="100" spans="1:34">
      <c r="A100" s="11"/>
      <c r="B100" s="192" t="s">
        <v>475</v>
      </c>
      <c r="C100" s="193">
        <v>3</v>
      </c>
      <c r="D100" s="31"/>
      <c r="E100" s="125" t="s">
        <v>346</v>
      </c>
      <c r="F100" s="126">
        <v>15970</v>
      </c>
      <c r="G100" s="31"/>
      <c r="H100" s="31"/>
      <c r="I100" s="125" t="s">
        <v>346</v>
      </c>
      <c r="J100" s="130">
        <v>480</v>
      </c>
      <c r="K100" s="31"/>
    </row>
    <row r="101" spans="1:34">
      <c r="A101" s="11"/>
      <c r="B101" s="192"/>
      <c r="C101" s="193"/>
      <c r="D101" s="31"/>
      <c r="E101" s="125"/>
      <c r="F101" s="126"/>
      <c r="G101" s="31"/>
      <c r="H101" s="31"/>
      <c r="I101" s="125"/>
      <c r="J101" s="130"/>
      <c r="K101" s="31"/>
    </row>
    <row r="102" spans="1:34">
      <c r="A102" s="11"/>
      <c r="B102" s="194" t="s">
        <v>427</v>
      </c>
      <c r="C102" s="195">
        <v>3</v>
      </c>
      <c r="D102" s="35"/>
      <c r="E102" s="128" t="s">
        <v>346</v>
      </c>
      <c r="F102" s="129">
        <v>6947</v>
      </c>
      <c r="G102" s="35"/>
      <c r="H102" s="35"/>
      <c r="I102" s="128" t="s">
        <v>346</v>
      </c>
      <c r="J102" s="129">
        <v>3484</v>
      </c>
      <c r="K102" s="35"/>
    </row>
    <row r="103" spans="1:34">
      <c r="A103" s="11"/>
      <c r="B103" s="194"/>
      <c r="C103" s="195"/>
      <c r="D103" s="35"/>
      <c r="E103" s="128"/>
      <c r="F103" s="129"/>
      <c r="G103" s="35"/>
      <c r="H103" s="35"/>
      <c r="I103" s="128"/>
      <c r="J103" s="129"/>
      <c r="K103" s="35"/>
    </row>
    <row r="104" spans="1:34">
      <c r="A104" s="11"/>
      <c r="B104" s="26"/>
      <c r="C104" s="26"/>
      <c r="D104" s="26"/>
      <c r="E104" s="31"/>
      <c r="F104" s="31"/>
      <c r="G104" s="31"/>
      <c r="H104" s="26"/>
      <c r="I104" s="31"/>
      <c r="J104" s="31"/>
      <c r="K104" s="31"/>
    </row>
    <row r="105" spans="1:34">
      <c r="A105" s="11"/>
      <c r="B105" s="131" t="s">
        <v>414</v>
      </c>
      <c r="C105" s="190"/>
      <c r="D105" s="28"/>
      <c r="E105" s="128"/>
      <c r="F105" s="128"/>
      <c r="G105" s="128"/>
      <c r="H105" s="28"/>
      <c r="I105" s="35"/>
      <c r="J105" s="35"/>
      <c r="K105" s="35"/>
    </row>
    <row r="106" spans="1:34">
      <c r="A106" s="11"/>
      <c r="B106" s="192" t="s">
        <v>475</v>
      </c>
      <c r="C106" s="196">
        <v>4</v>
      </c>
      <c r="D106" s="31"/>
      <c r="E106" s="125" t="s">
        <v>346</v>
      </c>
      <c r="F106" s="126">
        <v>14500</v>
      </c>
      <c r="G106" s="31"/>
      <c r="H106" s="31"/>
      <c r="I106" s="125" t="s">
        <v>346</v>
      </c>
      <c r="J106" s="130">
        <v>466</v>
      </c>
      <c r="K106" s="31"/>
    </row>
    <row r="107" spans="1:34">
      <c r="A107" s="11"/>
      <c r="B107" s="192"/>
      <c r="C107" s="196"/>
      <c r="D107" s="31"/>
      <c r="E107" s="125"/>
      <c r="F107" s="126"/>
      <c r="G107" s="31"/>
      <c r="H107" s="31"/>
      <c r="I107" s="125"/>
      <c r="J107" s="130"/>
      <c r="K107" s="31"/>
    </row>
    <row r="108" spans="1:34">
      <c r="A108" s="11"/>
      <c r="B108" s="194" t="s">
        <v>476</v>
      </c>
      <c r="C108" s="195">
        <v>35</v>
      </c>
      <c r="D108" s="35"/>
      <c r="E108" s="128" t="s">
        <v>346</v>
      </c>
      <c r="F108" s="129">
        <v>34253</v>
      </c>
      <c r="G108" s="35"/>
      <c r="H108" s="35"/>
      <c r="I108" s="128" t="s">
        <v>346</v>
      </c>
      <c r="J108" s="122" t="s">
        <v>477</v>
      </c>
      <c r="K108" s="128" t="s">
        <v>350</v>
      </c>
    </row>
    <row r="109" spans="1:34">
      <c r="A109" s="11"/>
      <c r="B109" s="194"/>
      <c r="C109" s="195"/>
      <c r="D109" s="35"/>
      <c r="E109" s="128"/>
      <c r="F109" s="129"/>
      <c r="G109" s="35"/>
      <c r="H109" s="35"/>
      <c r="I109" s="128"/>
      <c r="J109" s="122"/>
      <c r="K109" s="128"/>
    </row>
    <row r="110" spans="1:34" ht="25.5" customHeight="1">
      <c r="A110" s="11"/>
      <c r="B110" s="24" t="s">
        <v>478</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row>
    <row r="111" spans="1:34">
      <c r="A111" s="11"/>
      <c r="B111" s="24" t="s">
        <v>311</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row>
    <row r="112" spans="1:34">
      <c r="A112" s="11"/>
      <c r="B112" s="24" t="s">
        <v>479</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row>
    <row r="113" spans="1:9">
      <c r="A113" s="11"/>
      <c r="B113" s="30"/>
      <c r="C113" s="30"/>
      <c r="D113" s="30"/>
      <c r="E113" s="30"/>
      <c r="F113" s="30"/>
      <c r="G113" s="30"/>
      <c r="H113" s="30"/>
      <c r="I113" s="30"/>
    </row>
    <row r="114" spans="1:9">
      <c r="A114" s="11"/>
      <c r="B114" s="16"/>
      <c r="C114" s="16"/>
      <c r="D114" s="16"/>
      <c r="E114" s="16"/>
      <c r="F114" s="16"/>
      <c r="G114" s="16"/>
      <c r="H114" s="16"/>
      <c r="I114" s="16"/>
    </row>
    <row r="115" spans="1:9">
      <c r="A115" s="11"/>
      <c r="B115" s="31"/>
      <c r="C115" s="118" t="s">
        <v>395</v>
      </c>
      <c r="D115" s="118"/>
      <c r="E115" s="118"/>
      <c r="F115" s="31"/>
      <c r="G115" s="118" t="s">
        <v>480</v>
      </c>
      <c r="H115" s="118"/>
      <c r="I115" s="118"/>
    </row>
    <row r="116" spans="1:9" ht="15.75" thickBot="1">
      <c r="A116" s="11"/>
      <c r="B116" s="31"/>
      <c r="C116" s="119">
        <v>2014</v>
      </c>
      <c r="D116" s="119"/>
      <c r="E116" s="119"/>
      <c r="F116" s="31"/>
      <c r="G116" s="119">
        <v>2013</v>
      </c>
      <c r="H116" s="119"/>
      <c r="I116" s="119"/>
    </row>
    <row r="117" spans="1:9" ht="15.75" thickTop="1">
      <c r="A117" s="11"/>
      <c r="B117" s="128" t="s">
        <v>424</v>
      </c>
      <c r="C117" s="133" t="s">
        <v>346</v>
      </c>
      <c r="D117" s="197">
        <v>3609</v>
      </c>
      <c r="E117" s="36"/>
      <c r="F117" s="35"/>
      <c r="G117" s="133" t="s">
        <v>346</v>
      </c>
      <c r="H117" s="197">
        <v>6583</v>
      </c>
      <c r="I117" s="36"/>
    </row>
    <row r="118" spans="1:9">
      <c r="A118" s="11"/>
      <c r="B118" s="128"/>
      <c r="C118" s="128"/>
      <c r="D118" s="129"/>
      <c r="E118" s="35"/>
      <c r="F118" s="35"/>
      <c r="G118" s="128"/>
      <c r="H118" s="129"/>
      <c r="I118" s="35"/>
    </row>
    <row r="119" spans="1:9">
      <c r="A119" s="11"/>
      <c r="B119" s="125" t="s">
        <v>426</v>
      </c>
      <c r="C119" s="125" t="s">
        <v>346</v>
      </c>
      <c r="D119" s="126">
        <v>1876</v>
      </c>
      <c r="E119" s="31"/>
      <c r="F119" s="31"/>
      <c r="G119" s="125" t="s">
        <v>346</v>
      </c>
      <c r="H119" s="130" t="s">
        <v>347</v>
      </c>
      <c r="I119" s="31"/>
    </row>
    <row r="120" spans="1:9">
      <c r="A120" s="11"/>
      <c r="B120" s="125"/>
      <c r="C120" s="125"/>
      <c r="D120" s="126"/>
      <c r="E120" s="31"/>
      <c r="F120" s="31"/>
      <c r="G120" s="125"/>
      <c r="H120" s="130"/>
      <c r="I120" s="31"/>
    </row>
    <row r="121" spans="1:9">
      <c r="A121" s="11"/>
      <c r="B121" s="128" t="s">
        <v>427</v>
      </c>
      <c r="C121" s="128" t="s">
        <v>346</v>
      </c>
      <c r="D121" s="129">
        <v>2431</v>
      </c>
      <c r="E121" s="35"/>
      <c r="F121" s="35"/>
      <c r="G121" s="128" t="s">
        <v>346</v>
      </c>
      <c r="H121" s="129">
        <v>2394</v>
      </c>
      <c r="I121" s="35"/>
    </row>
    <row r="122" spans="1:9">
      <c r="A122" s="11"/>
      <c r="B122" s="128"/>
      <c r="C122" s="128"/>
      <c r="D122" s="129"/>
      <c r="E122" s="35"/>
      <c r="F122" s="35"/>
      <c r="G122" s="128"/>
      <c r="H122" s="129"/>
      <c r="I122" s="35"/>
    </row>
    <row r="123" spans="1:9">
      <c r="A123" s="11"/>
      <c r="B123" s="125" t="s">
        <v>481</v>
      </c>
      <c r="C123" s="125" t="s">
        <v>346</v>
      </c>
      <c r="D123" s="130">
        <v>42</v>
      </c>
      <c r="E123" s="31"/>
      <c r="F123" s="31"/>
      <c r="G123" s="125" t="s">
        <v>346</v>
      </c>
      <c r="H123" s="130">
        <v>68</v>
      </c>
      <c r="I123" s="31"/>
    </row>
    <row r="124" spans="1:9">
      <c r="A124" s="11"/>
      <c r="B124" s="125"/>
      <c r="C124" s="125"/>
      <c r="D124" s="130"/>
      <c r="E124" s="31"/>
      <c r="F124" s="31"/>
      <c r="G124" s="125"/>
      <c r="H124" s="130"/>
      <c r="I124" s="31"/>
    </row>
  </sheetData>
  <mergeCells count="673">
    <mergeCell ref="B66:AH66"/>
    <mergeCell ref="B93:AH93"/>
    <mergeCell ref="B94:AH94"/>
    <mergeCell ref="B95:AH95"/>
    <mergeCell ref="B110:AH110"/>
    <mergeCell ref="B111:AH111"/>
    <mergeCell ref="A1:A2"/>
    <mergeCell ref="B1:AH1"/>
    <mergeCell ref="B2:AH2"/>
    <mergeCell ref="B3:AH3"/>
    <mergeCell ref="A4:A124"/>
    <mergeCell ref="B4:AH4"/>
    <mergeCell ref="B5:AH5"/>
    <mergeCell ref="B6:AH6"/>
    <mergeCell ref="B7:AH7"/>
    <mergeCell ref="B33:AH33"/>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J108:J109"/>
    <mergeCell ref="K108:K109"/>
    <mergeCell ref="B113:I113"/>
    <mergeCell ref="B115:B116"/>
    <mergeCell ref="C115:E115"/>
    <mergeCell ref="C116:E116"/>
    <mergeCell ref="F115:F116"/>
    <mergeCell ref="G115:I115"/>
    <mergeCell ref="G116:I116"/>
    <mergeCell ref="B112:AH112"/>
    <mergeCell ref="J106:J107"/>
    <mergeCell ref="K106:K107"/>
    <mergeCell ref="B108:B109"/>
    <mergeCell ref="C108:C109"/>
    <mergeCell ref="D108:D109"/>
    <mergeCell ref="E108:E109"/>
    <mergeCell ref="F108:F109"/>
    <mergeCell ref="G108:G109"/>
    <mergeCell ref="H108:H109"/>
    <mergeCell ref="I108:I109"/>
    <mergeCell ref="E105:G105"/>
    <mergeCell ref="I105:K105"/>
    <mergeCell ref="B106:B107"/>
    <mergeCell ref="C106:C107"/>
    <mergeCell ref="D106:D107"/>
    <mergeCell ref="E106:E107"/>
    <mergeCell ref="F106:F107"/>
    <mergeCell ref="G106:G107"/>
    <mergeCell ref="H106:H107"/>
    <mergeCell ref="I106:I107"/>
    <mergeCell ref="H102:H103"/>
    <mergeCell ref="I102:I103"/>
    <mergeCell ref="J102:J103"/>
    <mergeCell ref="K102:K103"/>
    <mergeCell ref="E104:G104"/>
    <mergeCell ref="I104:K104"/>
    <mergeCell ref="H100:H101"/>
    <mergeCell ref="I100:I101"/>
    <mergeCell ref="J100:J101"/>
    <mergeCell ref="K100:K101"/>
    <mergeCell ref="B102:B103"/>
    <mergeCell ref="C102:C103"/>
    <mergeCell ref="D102:D103"/>
    <mergeCell ref="E102:E103"/>
    <mergeCell ref="F102:F103"/>
    <mergeCell ref="G102:G103"/>
    <mergeCell ref="B100:B101"/>
    <mergeCell ref="C100:C101"/>
    <mergeCell ref="D100:D101"/>
    <mergeCell ref="E100:E101"/>
    <mergeCell ref="F100:F101"/>
    <mergeCell ref="G100:G101"/>
    <mergeCell ref="AG91:AG92"/>
    <mergeCell ref="AH91:AH92"/>
    <mergeCell ref="B96:K96"/>
    <mergeCell ref="E98:G98"/>
    <mergeCell ref="I98:K98"/>
    <mergeCell ref="E99:G99"/>
    <mergeCell ref="I99:K99"/>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C91:C92"/>
    <mergeCell ref="D91:D92"/>
    <mergeCell ref="E91:E92"/>
    <mergeCell ref="F91:F92"/>
    <mergeCell ref="G91:G92"/>
    <mergeCell ref="H91:H92"/>
    <mergeCell ref="AB89:AB90"/>
    <mergeCell ref="AC89:AD90"/>
    <mergeCell ref="AE89:AE90"/>
    <mergeCell ref="AF89:AF90"/>
    <mergeCell ref="AG89:AG90"/>
    <mergeCell ref="AH89:AH90"/>
    <mergeCell ref="U89:U90"/>
    <mergeCell ref="V89:V90"/>
    <mergeCell ref="W89:W90"/>
    <mergeCell ref="X89:X90"/>
    <mergeCell ref="Y89:Z90"/>
    <mergeCell ref="AA89:AA90"/>
    <mergeCell ref="M89:M90"/>
    <mergeCell ref="N89:O90"/>
    <mergeCell ref="P89:P90"/>
    <mergeCell ref="Q89:Q90"/>
    <mergeCell ref="R89:S90"/>
    <mergeCell ref="T89:T90"/>
    <mergeCell ref="AH87:AH88"/>
    <mergeCell ref="B89:B90"/>
    <mergeCell ref="C89:D90"/>
    <mergeCell ref="E89:E90"/>
    <mergeCell ref="F89:F90"/>
    <mergeCell ref="G89:H90"/>
    <mergeCell ref="I89:I90"/>
    <mergeCell ref="J89:J90"/>
    <mergeCell ref="K89:K90"/>
    <mergeCell ref="L89:L90"/>
    <mergeCell ref="AA87:AA88"/>
    <mergeCell ref="AB87:AB88"/>
    <mergeCell ref="AC87:AD88"/>
    <mergeCell ref="AE87:AE88"/>
    <mergeCell ref="AF87:AF88"/>
    <mergeCell ref="AG87:AG88"/>
    <mergeCell ref="T87:T88"/>
    <mergeCell ref="U87:U88"/>
    <mergeCell ref="V87:V88"/>
    <mergeCell ref="W87:W88"/>
    <mergeCell ref="X87:X88"/>
    <mergeCell ref="Y87:Z88"/>
    <mergeCell ref="L87:L88"/>
    <mergeCell ref="M87:M88"/>
    <mergeCell ref="N87:O88"/>
    <mergeCell ref="P87:P88"/>
    <mergeCell ref="Q87:Q88"/>
    <mergeCell ref="R87:S88"/>
    <mergeCell ref="AG85:AG86"/>
    <mergeCell ref="AH85:AH86"/>
    <mergeCell ref="B87:B88"/>
    <mergeCell ref="C87:D88"/>
    <mergeCell ref="E87:E88"/>
    <mergeCell ref="F87:F88"/>
    <mergeCell ref="G87:H88"/>
    <mergeCell ref="I87:I88"/>
    <mergeCell ref="J87:J88"/>
    <mergeCell ref="K87:K88"/>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E83:AE84"/>
    <mergeCell ref="AF83:AF84"/>
    <mergeCell ref="AG83:AH84"/>
    <mergeCell ref="B85:B86"/>
    <mergeCell ref="C85:C86"/>
    <mergeCell ref="D85:D86"/>
    <mergeCell ref="E85:E86"/>
    <mergeCell ref="F85:F86"/>
    <mergeCell ref="G85:G86"/>
    <mergeCell ref="H85:H86"/>
    <mergeCell ref="V83:W84"/>
    <mergeCell ref="X83:X84"/>
    <mergeCell ref="Y83:Z84"/>
    <mergeCell ref="AA83:AA84"/>
    <mergeCell ref="AB83:AB84"/>
    <mergeCell ref="AC83:AD84"/>
    <mergeCell ref="N83:O84"/>
    <mergeCell ref="P83:P84"/>
    <mergeCell ref="Q83:Q84"/>
    <mergeCell ref="R83:S84"/>
    <mergeCell ref="T83:T84"/>
    <mergeCell ref="U83:U84"/>
    <mergeCell ref="AG82:AH82"/>
    <mergeCell ref="B83:B84"/>
    <mergeCell ref="C83:D84"/>
    <mergeCell ref="E83:E84"/>
    <mergeCell ref="F83:F84"/>
    <mergeCell ref="G83:H84"/>
    <mergeCell ref="I83:I84"/>
    <mergeCell ref="J83:J84"/>
    <mergeCell ref="K83:L84"/>
    <mergeCell ref="M83:M84"/>
    <mergeCell ref="AG80:AG81"/>
    <mergeCell ref="AH80:AH81"/>
    <mergeCell ref="C82:E82"/>
    <mergeCell ref="G82:I82"/>
    <mergeCell ref="K82:L82"/>
    <mergeCell ref="N82:P82"/>
    <mergeCell ref="R82:T82"/>
    <mergeCell ref="V82:W82"/>
    <mergeCell ref="Y82:AA82"/>
    <mergeCell ref="AC82:AE82"/>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AB78:AB79"/>
    <mergeCell ref="AC78:AD79"/>
    <mergeCell ref="AE78:AE79"/>
    <mergeCell ref="AF78:AF79"/>
    <mergeCell ref="AG78:AG79"/>
    <mergeCell ref="AH78:AH79"/>
    <mergeCell ref="U78:U79"/>
    <mergeCell ref="V78:V79"/>
    <mergeCell ref="W78:W79"/>
    <mergeCell ref="X78:X79"/>
    <mergeCell ref="Y78:Z79"/>
    <mergeCell ref="AA78:AA79"/>
    <mergeCell ref="M78:M79"/>
    <mergeCell ref="N78:O79"/>
    <mergeCell ref="P78:P79"/>
    <mergeCell ref="Q78:Q79"/>
    <mergeCell ref="R78:S79"/>
    <mergeCell ref="T78:T79"/>
    <mergeCell ref="AH76:AH77"/>
    <mergeCell ref="B78:B79"/>
    <mergeCell ref="C78:D79"/>
    <mergeCell ref="E78:E79"/>
    <mergeCell ref="F78:F79"/>
    <mergeCell ref="G78:H79"/>
    <mergeCell ref="I78:I79"/>
    <mergeCell ref="J78:J79"/>
    <mergeCell ref="K78:K79"/>
    <mergeCell ref="L78:L79"/>
    <mergeCell ref="AA76:AA77"/>
    <mergeCell ref="AB76:AB77"/>
    <mergeCell ref="AC76:AD77"/>
    <mergeCell ref="AE76:AE77"/>
    <mergeCell ref="AF76:AF77"/>
    <mergeCell ref="AG76:AG77"/>
    <mergeCell ref="T76:T77"/>
    <mergeCell ref="U76:U77"/>
    <mergeCell ref="V76:V77"/>
    <mergeCell ref="W76:W77"/>
    <mergeCell ref="X76:X77"/>
    <mergeCell ref="Y76:Z77"/>
    <mergeCell ref="L76:L77"/>
    <mergeCell ref="M76:M77"/>
    <mergeCell ref="N76:O77"/>
    <mergeCell ref="P76:P77"/>
    <mergeCell ref="Q76:Q77"/>
    <mergeCell ref="R76:S77"/>
    <mergeCell ref="AG74:AG75"/>
    <mergeCell ref="AH74:AH75"/>
    <mergeCell ref="B76:B77"/>
    <mergeCell ref="C76:D77"/>
    <mergeCell ref="E76:E77"/>
    <mergeCell ref="F76:F77"/>
    <mergeCell ref="G76:H77"/>
    <mergeCell ref="I76:I77"/>
    <mergeCell ref="J76:J77"/>
    <mergeCell ref="K76:K77"/>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Y73:AA73"/>
    <mergeCell ref="AC73:AE73"/>
    <mergeCell ref="AG73:AH73"/>
    <mergeCell ref="B74:B75"/>
    <mergeCell ref="C74:C75"/>
    <mergeCell ref="D74:D75"/>
    <mergeCell ref="E74:E75"/>
    <mergeCell ref="F74:F75"/>
    <mergeCell ref="G74:G75"/>
    <mergeCell ref="H74:H75"/>
    <mergeCell ref="AF70:AF72"/>
    <mergeCell ref="AG70:AH70"/>
    <mergeCell ref="AG71:AH71"/>
    <mergeCell ref="AG72:AH72"/>
    <mergeCell ref="C73:E73"/>
    <mergeCell ref="G73:I73"/>
    <mergeCell ref="K73:L73"/>
    <mergeCell ref="N73:P73"/>
    <mergeCell ref="R73:T73"/>
    <mergeCell ref="V73:W73"/>
    <mergeCell ref="X70:X72"/>
    <mergeCell ref="Y70:AA70"/>
    <mergeCell ref="Y71:AA71"/>
    <mergeCell ref="Y72:AA72"/>
    <mergeCell ref="AB70:AB72"/>
    <mergeCell ref="AC70:AE72"/>
    <mergeCell ref="Q70:Q72"/>
    <mergeCell ref="R70:T72"/>
    <mergeCell ref="U70:U72"/>
    <mergeCell ref="V70:W70"/>
    <mergeCell ref="V71:W71"/>
    <mergeCell ref="V72:W72"/>
    <mergeCell ref="J70:J72"/>
    <mergeCell ref="K70:L70"/>
    <mergeCell ref="K71:L71"/>
    <mergeCell ref="K72:L72"/>
    <mergeCell ref="M70:M72"/>
    <mergeCell ref="N70:P70"/>
    <mergeCell ref="N71:P71"/>
    <mergeCell ref="N72:P72"/>
    <mergeCell ref="B70:B72"/>
    <mergeCell ref="C70:E70"/>
    <mergeCell ref="C71:E71"/>
    <mergeCell ref="C72:E72"/>
    <mergeCell ref="F70:F72"/>
    <mergeCell ref="G70:I72"/>
    <mergeCell ref="H59:H60"/>
    <mergeCell ref="I59:I60"/>
    <mergeCell ref="J59:J60"/>
    <mergeCell ref="K59:K60"/>
    <mergeCell ref="B67:AH67"/>
    <mergeCell ref="C69:L69"/>
    <mergeCell ref="N69:W69"/>
    <mergeCell ref="Y69:AH69"/>
    <mergeCell ref="B64:AH64"/>
    <mergeCell ref="B65:AH65"/>
    <mergeCell ref="B59:B60"/>
    <mergeCell ref="C59:C60"/>
    <mergeCell ref="D59:D60"/>
    <mergeCell ref="E59:E60"/>
    <mergeCell ref="F59:F60"/>
    <mergeCell ref="G59:G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J49:J50"/>
    <mergeCell ref="K49:K50"/>
    <mergeCell ref="B51:B52"/>
    <mergeCell ref="C51:C52"/>
    <mergeCell ref="D51:D52"/>
    <mergeCell ref="E51:E52"/>
    <mergeCell ref="F51:F52"/>
    <mergeCell ref="G51:G52"/>
    <mergeCell ref="H51:H52"/>
    <mergeCell ref="I51:I52"/>
    <mergeCell ref="B49:B50"/>
    <mergeCell ref="C49:D50"/>
    <mergeCell ref="E49:E50"/>
    <mergeCell ref="F49:F50"/>
    <mergeCell ref="G49:H50"/>
    <mergeCell ref="I49:I50"/>
    <mergeCell ref="H46:H47"/>
    <mergeCell ref="I46:I47"/>
    <mergeCell ref="J46:J47"/>
    <mergeCell ref="K46:K47"/>
    <mergeCell ref="C48:E48"/>
    <mergeCell ref="G48:I48"/>
    <mergeCell ref="B46:B47"/>
    <mergeCell ref="C46:C47"/>
    <mergeCell ref="D46:D47"/>
    <mergeCell ref="E46:E47"/>
    <mergeCell ref="F46:F47"/>
    <mergeCell ref="G46:G47"/>
    <mergeCell ref="J42:J43"/>
    <mergeCell ref="K42:K43"/>
    <mergeCell ref="B44:B45"/>
    <mergeCell ref="C44:D45"/>
    <mergeCell ref="E44:E45"/>
    <mergeCell ref="F44:F45"/>
    <mergeCell ref="G44:H45"/>
    <mergeCell ref="I44:I45"/>
    <mergeCell ref="J44:J45"/>
    <mergeCell ref="K44:K45"/>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C37:E37"/>
    <mergeCell ref="G37:I37"/>
    <mergeCell ref="B38:B39"/>
    <mergeCell ref="C38:C39"/>
    <mergeCell ref="D38:D39"/>
    <mergeCell ref="E38:E39"/>
    <mergeCell ref="F38:F39"/>
    <mergeCell ref="G38:G39"/>
    <mergeCell ref="H38:H39"/>
    <mergeCell ref="I38:I39"/>
    <mergeCell ref="N31:N32"/>
    <mergeCell ref="O31:O32"/>
    <mergeCell ref="P31:P32"/>
    <mergeCell ref="Q31:Q32"/>
    <mergeCell ref="B34:K34"/>
    <mergeCell ref="C36:E36"/>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8" bestFit="1" customWidth="1"/>
    <col min="2" max="2" width="36.5703125" customWidth="1"/>
    <col min="3" max="3" width="3.7109375" customWidth="1"/>
    <col min="4" max="4" width="12.5703125" customWidth="1"/>
    <col min="5" max="5" width="2.85546875" customWidth="1"/>
    <col min="6" max="6" width="17.5703125" customWidth="1"/>
    <col min="7" max="7" width="36.5703125" customWidth="1"/>
  </cols>
  <sheetData>
    <row r="1" spans="1:7" ht="15" customHeight="1">
      <c r="A1" s="7" t="s">
        <v>482</v>
      </c>
      <c r="B1" s="7" t="s">
        <v>1</v>
      </c>
      <c r="C1" s="7"/>
      <c r="D1" s="7"/>
      <c r="E1" s="7"/>
      <c r="F1" s="7"/>
      <c r="G1" s="7"/>
    </row>
    <row r="2" spans="1:7" ht="15" customHeight="1">
      <c r="A2" s="7"/>
      <c r="B2" s="7" t="s">
        <v>2</v>
      </c>
      <c r="C2" s="7"/>
      <c r="D2" s="7"/>
      <c r="E2" s="7"/>
      <c r="F2" s="7"/>
      <c r="G2" s="7"/>
    </row>
    <row r="3" spans="1:7" ht="15" customHeight="1">
      <c r="A3" s="3" t="s">
        <v>483</v>
      </c>
      <c r="B3" s="10" t="s">
        <v>5</v>
      </c>
      <c r="C3" s="10"/>
      <c r="D3" s="10"/>
      <c r="E3" s="10"/>
      <c r="F3" s="10"/>
      <c r="G3" s="10"/>
    </row>
    <row r="4" spans="1:7" ht="15" customHeight="1">
      <c r="A4" s="11" t="s">
        <v>482</v>
      </c>
      <c r="B4" s="10" t="s">
        <v>5</v>
      </c>
      <c r="C4" s="10"/>
      <c r="D4" s="10"/>
      <c r="E4" s="10"/>
      <c r="F4" s="10"/>
      <c r="G4" s="10"/>
    </row>
    <row r="5" spans="1:7">
      <c r="A5" s="11"/>
      <c r="B5" s="106" t="s">
        <v>484</v>
      </c>
      <c r="C5" s="106"/>
      <c r="D5" s="106"/>
      <c r="E5" s="106"/>
      <c r="F5" s="106"/>
      <c r="G5" s="106"/>
    </row>
    <row r="6" spans="1:7">
      <c r="A6" s="11"/>
      <c r="B6" s="24" t="s">
        <v>485</v>
      </c>
      <c r="C6" s="24"/>
      <c r="D6" s="24"/>
      <c r="E6" s="24"/>
      <c r="F6" s="24"/>
      <c r="G6" s="24"/>
    </row>
    <row r="7" spans="1:7">
      <c r="A7" s="11"/>
      <c r="B7" s="30"/>
      <c r="C7" s="30"/>
      <c r="D7" s="30"/>
      <c r="E7" s="30"/>
      <c r="F7" s="30"/>
      <c r="G7" s="30"/>
    </row>
    <row r="8" spans="1:7">
      <c r="A8" s="11"/>
      <c r="B8" s="16"/>
      <c r="C8" s="16"/>
      <c r="D8" s="16"/>
      <c r="E8" s="16"/>
      <c r="F8" s="16"/>
      <c r="G8" s="16"/>
    </row>
    <row r="9" spans="1:7" ht="15.75" thickBot="1">
      <c r="A9" s="11"/>
      <c r="B9" s="110"/>
      <c r="C9" s="119" t="s">
        <v>414</v>
      </c>
      <c r="D9" s="119"/>
      <c r="E9" s="119"/>
      <c r="F9" s="119"/>
      <c r="G9" s="119"/>
    </row>
    <row r="10" spans="1:7" ht="16.5" thickTop="1" thickBot="1">
      <c r="A10" s="11"/>
      <c r="B10" s="110"/>
      <c r="C10" s="120" t="s">
        <v>486</v>
      </c>
      <c r="D10" s="120"/>
      <c r="E10" s="120"/>
      <c r="F10" s="26"/>
      <c r="G10" s="112" t="s">
        <v>487</v>
      </c>
    </row>
    <row r="11" spans="1:7" ht="15.75" thickTop="1">
      <c r="A11" s="11"/>
      <c r="B11" s="128" t="s">
        <v>488</v>
      </c>
      <c r="C11" s="133" t="s">
        <v>346</v>
      </c>
      <c r="D11" s="197">
        <v>22107</v>
      </c>
      <c r="E11" s="36"/>
      <c r="F11" s="35"/>
      <c r="G11" s="200">
        <v>1</v>
      </c>
    </row>
    <row r="12" spans="1:7">
      <c r="A12" s="11"/>
      <c r="B12" s="128"/>
      <c r="C12" s="198"/>
      <c r="D12" s="199"/>
      <c r="E12" s="85"/>
      <c r="F12" s="35"/>
      <c r="G12" s="201"/>
    </row>
    <row r="13" spans="1:7">
      <c r="A13" s="11"/>
      <c r="B13" s="125" t="s">
        <v>489</v>
      </c>
      <c r="C13" s="126">
        <v>10273</v>
      </c>
      <c r="D13" s="126"/>
      <c r="E13" s="31"/>
      <c r="F13" s="31"/>
      <c r="G13" s="196">
        <v>1</v>
      </c>
    </row>
    <row r="14" spans="1:7" ht="15.75" thickBot="1">
      <c r="A14" s="11"/>
      <c r="B14" s="125"/>
      <c r="C14" s="145"/>
      <c r="D14" s="145"/>
      <c r="E14" s="59"/>
      <c r="F14" s="31"/>
      <c r="G14" s="196"/>
    </row>
    <row r="15" spans="1:7">
      <c r="A15" s="11"/>
      <c r="B15" s="127" t="s">
        <v>490</v>
      </c>
      <c r="C15" s="151">
        <v>32380</v>
      </c>
      <c r="D15" s="151"/>
      <c r="E15" s="65"/>
      <c r="F15" s="35"/>
      <c r="G15" s="122"/>
    </row>
    <row r="16" spans="1:7">
      <c r="A16" s="11"/>
      <c r="B16" s="127"/>
      <c r="C16" s="129"/>
      <c r="D16" s="129"/>
      <c r="E16" s="35"/>
      <c r="F16" s="35"/>
      <c r="G16" s="122"/>
    </row>
    <row r="17" spans="1:7" ht="15.75" thickBot="1">
      <c r="A17" s="11"/>
      <c r="B17" s="110" t="s">
        <v>491</v>
      </c>
      <c r="C17" s="146" t="s">
        <v>492</v>
      </c>
      <c r="D17" s="146"/>
      <c r="E17" s="110" t="s">
        <v>350</v>
      </c>
      <c r="F17" s="26"/>
      <c r="G17" s="117"/>
    </row>
    <row r="18" spans="1:7">
      <c r="A18" s="11"/>
      <c r="B18" s="128" t="s">
        <v>493</v>
      </c>
      <c r="C18" s="149" t="s">
        <v>346</v>
      </c>
      <c r="D18" s="151">
        <v>29778</v>
      </c>
      <c r="E18" s="65"/>
      <c r="F18" s="35"/>
      <c r="G18" s="122"/>
    </row>
    <row r="19" spans="1:7" ht="15.75" thickBot="1">
      <c r="A19" s="11"/>
      <c r="B19" s="128"/>
      <c r="C19" s="150"/>
      <c r="D19" s="152"/>
      <c r="E19" s="66"/>
      <c r="F19" s="35"/>
      <c r="G19" s="122"/>
    </row>
    <row r="20" spans="1:7" ht="204" customHeight="1" thickTop="1">
      <c r="A20" s="11"/>
      <c r="B20" s="24" t="s">
        <v>494</v>
      </c>
      <c r="C20" s="24"/>
      <c r="D20" s="24"/>
      <c r="E20" s="24"/>
      <c r="F20" s="24"/>
      <c r="G20" s="24"/>
    </row>
    <row r="21" spans="1:7" ht="38.25" customHeight="1">
      <c r="A21" s="11"/>
      <c r="B21" s="24" t="s">
        <v>495</v>
      </c>
      <c r="C21" s="24"/>
      <c r="D21" s="24"/>
      <c r="E21" s="24"/>
      <c r="F21" s="24"/>
      <c r="G21" s="24"/>
    </row>
  </sheetData>
  <mergeCells count="36">
    <mergeCell ref="B21:G21"/>
    <mergeCell ref="G18:G19"/>
    <mergeCell ref="A1:A2"/>
    <mergeCell ref="B1:G1"/>
    <mergeCell ref="B2:G2"/>
    <mergeCell ref="B3:G3"/>
    <mergeCell ref="A4:A21"/>
    <mergeCell ref="B4:G4"/>
    <mergeCell ref="B5:G5"/>
    <mergeCell ref="B6:G6"/>
    <mergeCell ref="B20:G20"/>
    <mergeCell ref="C17:D17"/>
    <mergeCell ref="B18:B19"/>
    <mergeCell ref="C18:C19"/>
    <mergeCell ref="D18:D19"/>
    <mergeCell ref="E18:E19"/>
    <mergeCell ref="F18:F19"/>
    <mergeCell ref="B13:B14"/>
    <mergeCell ref="C13:D14"/>
    <mergeCell ref="E13:E14"/>
    <mergeCell ref="F13:F14"/>
    <mergeCell ref="G13:G14"/>
    <mergeCell ref="B15:B16"/>
    <mergeCell ref="C15:D16"/>
    <mergeCell ref="E15:E16"/>
    <mergeCell ref="F15:F16"/>
    <mergeCell ref="G15:G16"/>
    <mergeCell ref="B7:G7"/>
    <mergeCell ref="C9:G9"/>
    <mergeCell ref="C10:E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7"/>
  <sheetViews>
    <sheetView showGridLines="0" workbookViewId="0"/>
  </sheetViews>
  <sheetFormatPr defaultRowHeight="15"/>
  <cols>
    <col min="1" max="3" width="36.5703125" bestFit="1" customWidth="1"/>
    <col min="4" max="4" width="22.42578125" customWidth="1"/>
    <col min="5" max="5" width="23.85546875" customWidth="1"/>
    <col min="6" max="6" width="5.140625" customWidth="1"/>
    <col min="7" max="7" width="23.85546875" customWidth="1"/>
    <col min="8" max="8" width="36.5703125" customWidth="1"/>
    <col min="9" max="9" width="17.140625" customWidth="1"/>
    <col min="10" max="10" width="36.5703125" customWidth="1"/>
    <col min="11" max="11" width="5.140625" customWidth="1"/>
    <col min="12" max="12" width="36.5703125" customWidth="1"/>
    <col min="13" max="13" width="23.85546875" customWidth="1"/>
    <col min="14" max="14" width="4" customWidth="1"/>
    <col min="15" max="15" width="5.140625" customWidth="1"/>
    <col min="16" max="16" width="7.85546875" customWidth="1"/>
    <col min="17" max="18" width="23.85546875" customWidth="1"/>
    <col min="19" max="19" width="5.140625" customWidth="1"/>
    <col min="20" max="20" width="19.42578125" customWidth="1"/>
    <col min="21" max="22" width="23.85546875" customWidth="1"/>
    <col min="23" max="23" width="5.140625" customWidth="1"/>
    <col min="24" max="24" width="16.7109375" customWidth="1"/>
    <col min="25" max="26" width="23.85546875" customWidth="1"/>
    <col min="27" max="27" width="5.140625" customWidth="1"/>
    <col min="28" max="28" width="19.42578125" customWidth="1"/>
    <col min="29" max="29" width="23.85546875" customWidth="1"/>
  </cols>
  <sheetData>
    <row r="1" spans="1:29" ht="15" customHeight="1">
      <c r="A1" s="7" t="s">
        <v>4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9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9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3" t="s">
        <v>498</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1"/>
      <c r="B6" s="24" t="s">
        <v>499</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1"/>
      <c r="B7" s="30"/>
      <c r="C7" s="30"/>
      <c r="D7" s="30"/>
      <c r="E7" s="30"/>
      <c r="F7" s="30"/>
      <c r="G7" s="30"/>
      <c r="H7" s="30"/>
      <c r="I7" s="30"/>
      <c r="J7" s="30"/>
      <c r="K7" s="30"/>
      <c r="L7" s="30"/>
      <c r="M7" s="30"/>
      <c r="N7" s="30"/>
    </row>
    <row r="8" spans="1:29">
      <c r="A8" s="11"/>
      <c r="B8" s="16"/>
      <c r="C8" s="16"/>
      <c r="D8" s="16"/>
      <c r="E8" s="16"/>
      <c r="F8" s="16"/>
      <c r="G8" s="16"/>
      <c r="H8" s="16"/>
      <c r="I8" s="16"/>
      <c r="J8" s="16"/>
      <c r="K8" s="16"/>
      <c r="L8" s="16"/>
      <c r="M8" s="16"/>
      <c r="N8" s="16"/>
    </row>
    <row r="9" spans="1:29">
      <c r="A9" s="11"/>
      <c r="B9" s="106" t="s">
        <v>500</v>
      </c>
      <c r="C9" s="31"/>
      <c r="D9" s="118" t="s">
        <v>501</v>
      </c>
      <c r="E9" s="118"/>
      <c r="F9" s="118"/>
      <c r="G9" s="31"/>
      <c r="H9" s="118" t="s">
        <v>502</v>
      </c>
      <c r="I9" s="118"/>
      <c r="J9" s="118"/>
      <c r="K9" s="31"/>
      <c r="L9" s="118" t="s">
        <v>504</v>
      </c>
      <c r="M9" s="118"/>
      <c r="N9" s="118"/>
    </row>
    <row r="10" spans="1:29" ht="15.75" thickBot="1">
      <c r="A10" s="11"/>
      <c r="B10" s="203"/>
      <c r="C10" s="31"/>
      <c r="D10" s="119"/>
      <c r="E10" s="119"/>
      <c r="F10" s="119"/>
      <c r="G10" s="31"/>
      <c r="H10" s="119" t="s">
        <v>503</v>
      </c>
      <c r="I10" s="119"/>
      <c r="J10" s="119"/>
      <c r="K10" s="31"/>
      <c r="L10" s="119" t="s">
        <v>505</v>
      </c>
      <c r="M10" s="119"/>
      <c r="N10" s="119"/>
    </row>
    <row r="11" spans="1:29" ht="15.75" thickTop="1">
      <c r="A11" s="11"/>
      <c r="B11" s="202" t="s">
        <v>408</v>
      </c>
      <c r="C11" s="28"/>
      <c r="D11" s="133"/>
      <c r="E11" s="133"/>
      <c r="F11" s="133"/>
      <c r="G11" s="28"/>
      <c r="H11" s="133"/>
      <c r="I11" s="133"/>
      <c r="J11" s="133"/>
      <c r="K11" s="28"/>
      <c r="L11" s="133"/>
      <c r="M11" s="133"/>
      <c r="N11" s="133"/>
    </row>
    <row r="12" spans="1:29">
      <c r="A12" s="11"/>
      <c r="B12" s="124" t="s">
        <v>506</v>
      </c>
      <c r="C12" s="31"/>
      <c r="D12" s="130"/>
      <c r="E12" s="130"/>
      <c r="F12" s="31"/>
      <c r="G12" s="31"/>
      <c r="H12" s="130"/>
      <c r="I12" s="130"/>
      <c r="J12" s="31"/>
      <c r="K12" s="31"/>
      <c r="L12" s="130"/>
      <c r="M12" s="130"/>
      <c r="N12" s="31"/>
    </row>
    <row r="13" spans="1:29">
      <c r="A13" s="11"/>
      <c r="B13" s="124"/>
      <c r="C13" s="31"/>
      <c r="D13" s="130"/>
      <c r="E13" s="130"/>
      <c r="F13" s="31"/>
      <c r="G13" s="31"/>
      <c r="H13" s="130"/>
      <c r="I13" s="130"/>
      <c r="J13" s="31"/>
      <c r="K13" s="31"/>
      <c r="L13" s="130"/>
      <c r="M13" s="130"/>
      <c r="N13" s="31"/>
    </row>
    <row r="14" spans="1:29">
      <c r="A14" s="11"/>
      <c r="B14" s="148" t="s">
        <v>507</v>
      </c>
      <c r="C14" s="35"/>
      <c r="D14" s="128" t="s">
        <v>346</v>
      </c>
      <c r="E14" s="129">
        <v>1028393</v>
      </c>
      <c r="F14" s="35"/>
      <c r="G14" s="35"/>
      <c r="H14" s="128" t="s">
        <v>346</v>
      </c>
      <c r="I14" s="122" t="s">
        <v>508</v>
      </c>
      <c r="J14" s="128" t="s">
        <v>350</v>
      </c>
      <c r="K14" s="35"/>
      <c r="L14" s="128" t="s">
        <v>346</v>
      </c>
      <c r="M14" s="129">
        <v>1022971</v>
      </c>
      <c r="N14" s="35"/>
    </row>
    <row r="15" spans="1:29">
      <c r="A15" s="11"/>
      <c r="B15" s="148"/>
      <c r="C15" s="35"/>
      <c r="D15" s="128"/>
      <c r="E15" s="129"/>
      <c r="F15" s="35"/>
      <c r="G15" s="35"/>
      <c r="H15" s="128"/>
      <c r="I15" s="122"/>
      <c r="J15" s="128"/>
      <c r="K15" s="35"/>
      <c r="L15" s="128"/>
      <c r="M15" s="129"/>
      <c r="N15" s="35"/>
    </row>
    <row r="16" spans="1:29">
      <c r="A16" s="11"/>
      <c r="B16" s="137" t="s">
        <v>509</v>
      </c>
      <c r="C16" s="31"/>
      <c r="D16" s="126">
        <v>16164</v>
      </c>
      <c r="E16" s="126"/>
      <c r="F16" s="31"/>
      <c r="G16" s="31"/>
      <c r="H16" s="130" t="s">
        <v>510</v>
      </c>
      <c r="I16" s="130"/>
      <c r="J16" s="125" t="s">
        <v>350</v>
      </c>
      <c r="K16" s="31"/>
      <c r="L16" s="126">
        <v>16107</v>
      </c>
      <c r="M16" s="126"/>
      <c r="N16" s="31"/>
    </row>
    <row r="17" spans="1:14">
      <c r="A17" s="11"/>
      <c r="B17" s="137"/>
      <c r="C17" s="31"/>
      <c r="D17" s="126"/>
      <c r="E17" s="126"/>
      <c r="F17" s="31"/>
      <c r="G17" s="31"/>
      <c r="H17" s="130"/>
      <c r="I17" s="130"/>
      <c r="J17" s="125"/>
      <c r="K17" s="31"/>
      <c r="L17" s="126"/>
      <c r="M17" s="126"/>
      <c r="N17" s="31"/>
    </row>
    <row r="18" spans="1:14">
      <c r="A18" s="11"/>
      <c r="B18" s="148" t="s">
        <v>511</v>
      </c>
      <c r="C18" s="35"/>
      <c r="D18" s="129">
        <v>67400</v>
      </c>
      <c r="E18" s="129"/>
      <c r="F18" s="35"/>
      <c r="G18" s="35"/>
      <c r="H18" s="122" t="s">
        <v>512</v>
      </c>
      <c r="I18" s="122"/>
      <c r="J18" s="128" t="s">
        <v>350</v>
      </c>
      <c r="K18" s="35"/>
      <c r="L18" s="129">
        <v>67305</v>
      </c>
      <c r="M18" s="129"/>
      <c r="N18" s="35"/>
    </row>
    <row r="19" spans="1:14" ht="15.75" thickBot="1">
      <c r="A19" s="11"/>
      <c r="B19" s="148"/>
      <c r="C19" s="35"/>
      <c r="D19" s="134"/>
      <c r="E19" s="134"/>
      <c r="F19" s="46"/>
      <c r="G19" s="35"/>
      <c r="H19" s="135"/>
      <c r="I19" s="135"/>
      <c r="J19" s="136"/>
      <c r="K19" s="35"/>
      <c r="L19" s="134"/>
      <c r="M19" s="134"/>
      <c r="N19" s="46"/>
    </row>
    <row r="20" spans="1:14">
      <c r="A20" s="11"/>
      <c r="B20" s="204" t="s">
        <v>513</v>
      </c>
      <c r="C20" s="31"/>
      <c r="D20" s="140">
        <v>1111957</v>
      </c>
      <c r="E20" s="140"/>
      <c r="F20" s="52"/>
      <c r="G20" s="31"/>
      <c r="H20" s="142" t="s">
        <v>514</v>
      </c>
      <c r="I20" s="142"/>
      <c r="J20" s="138" t="s">
        <v>350</v>
      </c>
      <c r="K20" s="31"/>
      <c r="L20" s="140">
        <v>1106383</v>
      </c>
      <c r="M20" s="140"/>
      <c r="N20" s="52"/>
    </row>
    <row r="21" spans="1:14">
      <c r="A21" s="11"/>
      <c r="B21" s="204"/>
      <c r="C21" s="31"/>
      <c r="D21" s="126"/>
      <c r="E21" s="126"/>
      <c r="F21" s="31"/>
      <c r="G21" s="31"/>
      <c r="H21" s="130"/>
      <c r="I21" s="130"/>
      <c r="J21" s="125"/>
      <c r="K21" s="31"/>
      <c r="L21" s="126"/>
      <c r="M21" s="126"/>
      <c r="N21" s="31"/>
    </row>
    <row r="22" spans="1:14">
      <c r="A22" s="11"/>
      <c r="B22" s="127" t="s">
        <v>515</v>
      </c>
      <c r="C22" s="35"/>
      <c r="D22" s="129">
        <v>642419</v>
      </c>
      <c r="E22" s="129"/>
      <c r="F22" s="35"/>
      <c r="G22" s="35"/>
      <c r="H22" s="122" t="s">
        <v>516</v>
      </c>
      <c r="I22" s="122"/>
      <c r="J22" s="128" t="s">
        <v>350</v>
      </c>
      <c r="K22" s="35"/>
      <c r="L22" s="129">
        <v>640198</v>
      </c>
      <c r="M22" s="129"/>
      <c r="N22" s="35"/>
    </row>
    <row r="23" spans="1:14">
      <c r="A23" s="11"/>
      <c r="B23" s="127"/>
      <c r="C23" s="35"/>
      <c r="D23" s="129"/>
      <c r="E23" s="129"/>
      <c r="F23" s="35"/>
      <c r="G23" s="35"/>
      <c r="H23" s="122"/>
      <c r="I23" s="122"/>
      <c r="J23" s="128"/>
      <c r="K23" s="35"/>
      <c r="L23" s="129"/>
      <c r="M23" s="129"/>
      <c r="N23" s="35"/>
    </row>
    <row r="24" spans="1:14">
      <c r="A24" s="11"/>
      <c r="B24" s="124" t="s">
        <v>517</v>
      </c>
      <c r="C24" s="31"/>
      <c r="D24" s="126">
        <v>2825</v>
      </c>
      <c r="E24" s="126"/>
      <c r="F24" s="31"/>
      <c r="G24" s="31"/>
      <c r="H24" s="130" t="s">
        <v>347</v>
      </c>
      <c r="I24" s="130"/>
      <c r="J24" s="31"/>
      <c r="K24" s="31"/>
      <c r="L24" s="126">
        <v>2825</v>
      </c>
      <c r="M24" s="126"/>
      <c r="N24" s="31"/>
    </row>
    <row r="25" spans="1:14" ht="15.75" thickBot="1">
      <c r="A25" s="11"/>
      <c r="B25" s="124"/>
      <c r="C25" s="31"/>
      <c r="D25" s="145"/>
      <c r="E25" s="145"/>
      <c r="F25" s="59"/>
      <c r="G25" s="31"/>
      <c r="H25" s="146"/>
      <c r="I25" s="146"/>
      <c r="J25" s="59"/>
      <c r="K25" s="31"/>
      <c r="L25" s="145"/>
      <c r="M25" s="145"/>
      <c r="N25" s="59"/>
    </row>
    <row r="26" spans="1:14">
      <c r="A26" s="11"/>
      <c r="B26" s="205" t="s">
        <v>518</v>
      </c>
      <c r="C26" s="35"/>
      <c r="D26" s="151">
        <v>1757201</v>
      </c>
      <c r="E26" s="151"/>
      <c r="F26" s="65"/>
      <c r="G26" s="35"/>
      <c r="H26" s="153" t="s">
        <v>519</v>
      </c>
      <c r="I26" s="153"/>
      <c r="J26" s="149" t="s">
        <v>350</v>
      </c>
      <c r="K26" s="35"/>
      <c r="L26" s="151">
        <v>1749406</v>
      </c>
      <c r="M26" s="151"/>
      <c r="N26" s="65"/>
    </row>
    <row r="27" spans="1:14">
      <c r="A27" s="11"/>
      <c r="B27" s="205"/>
      <c r="C27" s="35"/>
      <c r="D27" s="129"/>
      <c r="E27" s="129"/>
      <c r="F27" s="35"/>
      <c r="G27" s="35"/>
      <c r="H27" s="122"/>
      <c r="I27" s="122"/>
      <c r="J27" s="128"/>
      <c r="K27" s="35"/>
      <c r="L27" s="129"/>
      <c r="M27" s="129"/>
      <c r="N27" s="35"/>
    </row>
    <row r="28" spans="1:14">
      <c r="A28" s="11"/>
      <c r="B28" s="124" t="s">
        <v>520</v>
      </c>
      <c r="C28" s="31"/>
      <c r="D28" s="130" t="s">
        <v>521</v>
      </c>
      <c r="E28" s="130"/>
      <c r="F28" s="125" t="s">
        <v>350</v>
      </c>
      <c r="G28" s="31"/>
      <c r="H28" s="130" t="s">
        <v>347</v>
      </c>
      <c r="I28" s="130"/>
      <c r="J28" s="31"/>
      <c r="K28" s="31"/>
      <c r="L28" s="130" t="s">
        <v>521</v>
      </c>
      <c r="M28" s="130"/>
      <c r="N28" s="125" t="s">
        <v>350</v>
      </c>
    </row>
    <row r="29" spans="1:14" ht="15.75" thickBot="1">
      <c r="A29" s="11"/>
      <c r="B29" s="124"/>
      <c r="C29" s="31"/>
      <c r="D29" s="146"/>
      <c r="E29" s="146"/>
      <c r="F29" s="147"/>
      <c r="G29" s="31"/>
      <c r="H29" s="146"/>
      <c r="I29" s="146"/>
      <c r="J29" s="59"/>
      <c r="K29" s="31"/>
      <c r="L29" s="146"/>
      <c r="M29" s="146"/>
      <c r="N29" s="147"/>
    </row>
    <row r="30" spans="1:14">
      <c r="A30" s="11"/>
      <c r="B30" s="206" t="s">
        <v>522</v>
      </c>
      <c r="C30" s="35"/>
      <c r="D30" s="151">
        <v>1752694</v>
      </c>
      <c r="E30" s="151"/>
      <c r="F30" s="65"/>
      <c r="G30" s="35"/>
      <c r="H30" s="153" t="s">
        <v>519</v>
      </c>
      <c r="I30" s="153"/>
      <c r="J30" s="149" t="s">
        <v>350</v>
      </c>
      <c r="K30" s="35"/>
      <c r="L30" s="151">
        <v>1744899</v>
      </c>
      <c r="M30" s="151"/>
      <c r="N30" s="65"/>
    </row>
    <row r="31" spans="1:14" ht="15.75" thickBot="1">
      <c r="A31" s="11"/>
      <c r="B31" s="206"/>
      <c r="C31" s="35"/>
      <c r="D31" s="134"/>
      <c r="E31" s="134"/>
      <c r="F31" s="46"/>
      <c r="G31" s="35"/>
      <c r="H31" s="135"/>
      <c r="I31" s="135"/>
      <c r="J31" s="136"/>
      <c r="K31" s="35"/>
      <c r="L31" s="134"/>
      <c r="M31" s="134"/>
      <c r="N31" s="46"/>
    </row>
    <row r="32" spans="1:14">
      <c r="A32" s="11"/>
      <c r="B32" s="124" t="s">
        <v>523</v>
      </c>
      <c r="C32" s="31"/>
      <c r="D32" s="140">
        <v>36674</v>
      </c>
      <c r="E32" s="140"/>
      <c r="F32" s="52"/>
      <c r="G32" s="31"/>
      <c r="H32" s="142" t="s">
        <v>347</v>
      </c>
      <c r="I32" s="142"/>
      <c r="J32" s="52"/>
      <c r="K32" s="31"/>
      <c r="L32" s="140">
        <v>36674</v>
      </c>
      <c r="M32" s="140"/>
      <c r="N32" s="52"/>
    </row>
    <row r="33" spans="1:14">
      <c r="A33" s="11"/>
      <c r="B33" s="124"/>
      <c r="C33" s="31"/>
      <c r="D33" s="126"/>
      <c r="E33" s="126"/>
      <c r="F33" s="31"/>
      <c r="G33" s="31"/>
      <c r="H33" s="207"/>
      <c r="I33" s="207"/>
      <c r="J33" s="208"/>
      <c r="K33" s="31"/>
      <c r="L33" s="126"/>
      <c r="M33" s="126"/>
      <c r="N33" s="31"/>
    </row>
    <row r="34" spans="1:14">
      <c r="A34" s="11"/>
      <c r="B34" s="127" t="s">
        <v>524</v>
      </c>
      <c r="C34" s="35"/>
      <c r="D34" s="129">
        <v>54708</v>
      </c>
      <c r="E34" s="129"/>
      <c r="F34" s="35"/>
      <c r="G34" s="35"/>
      <c r="H34" s="122" t="s">
        <v>347</v>
      </c>
      <c r="I34" s="122"/>
      <c r="J34" s="35"/>
      <c r="K34" s="35"/>
      <c r="L34" s="129">
        <v>54708</v>
      </c>
      <c r="M34" s="129"/>
      <c r="N34" s="35"/>
    </row>
    <row r="35" spans="1:14" ht="15.75" thickBot="1">
      <c r="A35" s="11"/>
      <c r="B35" s="127"/>
      <c r="C35" s="35"/>
      <c r="D35" s="134"/>
      <c r="E35" s="134"/>
      <c r="F35" s="46"/>
      <c r="G35" s="35"/>
      <c r="H35" s="135"/>
      <c r="I35" s="135"/>
      <c r="J35" s="46"/>
      <c r="K35" s="35"/>
      <c r="L35" s="134"/>
      <c r="M35" s="134"/>
      <c r="N35" s="46"/>
    </row>
    <row r="36" spans="1:14">
      <c r="A36" s="11"/>
      <c r="B36" s="204" t="s">
        <v>525</v>
      </c>
      <c r="C36" s="31"/>
      <c r="D36" s="140">
        <v>91382</v>
      </c>
      <c r="E36" s="140"/>
      <c r="F36" s="52"/>
      <c r="G36" s="31"/>
      <c r="H36" s="142" t="s">
        <v>347</v>
      </c>
      <c r="I36" s="142"/>
      <c r="J36" s="52"/>
      <c r="K36" s="31"/>
      <c r="L36" s="140">
        <v>91382</v>
      </c>
      <c r="M36" s="140"/>
      <c r="N36" s="52"/>
    </row>
    <row r="37" spans="1:14" ht="15.75" thickBot="1">
      <c r="A37" s="11"/>
      <c r="B37" s="204"/>
      <c r="C37" s="31"/>
      <c r="D37" s="145"/>
      <c r="E37" s="145"/>
      <c r="F37" s="59"/>
      <c r="G37" s="31"/>
      <c r="H37" s="146"/>
      <c r="I37" s="146"/>
      <c r="J37" s="59"/>
      <c r="K37" s="31"/>
      <c r="L37" s="145"/>
      <c r="M37" s="145"/>
      <c r="N37" s="59"/>
    </row>
    <row r="38" spans="1:14">
      <c r="A38" s="11"/>
      <c r="B38" s="209" t="s">
        <v>526</v>
      </c>
      <c r="C38" s="35"/>
      <c r="D38" s="149" t="s">
        <v>346</v>
      </c>
      <c r="E38" s="151">
        <v>1844076</v>
      </c>
      <c r="F38" s="65"/>
      <c r="G38" s="35"/>
      <c r="H38" s="149" t="s">
        <v>346</v>
      </c>
      <c r="I38" s="153" t="s">
        <v>519</v>
      </c>
      <c r="J38" s="149" t="s">
        <v>350</v>
      </c>
      <c r="K38" s="35"/>
      <c r="L38" s="149" t="s">
        <v>346</v>
      </c>
      <c r="M38" s="151">
        <v>1836281</v>
      </c>
      <c r="N38" s="65"/>
    </row>
    <row r="39" spans="1:14" ht="15.75" thickBot="1">
      <c r="A39" s="11"/>
      <c r="B39" s="209"/>
      <c r="C39" s="35"/>
      <c r="D39" s="150"/>
      <c r="E39" s="152"/>
      <c r="F39" s="66"/>
      <c r="G39" s="35"/>
      <c r="H39" s="150"/>
      <c r="I39" s="154"/>
      <c r="J39" s="150"/>
      <c r="K39" s="35"/>
      <c r="L39" s="150"/>
      <c r="M39" s="152"/>
      <c r="N39" s="66"/>
    </row>
    <row r="40" spans="1:14" ht="15.75" thickTop="1">
      <c r="A40" s="11"/>
      <c r="B40" s="26"/>
      <c r="C40" s="26"/>
      <c r="D40" s="188"/>
      <c r="E40" s="188"/>
      <c r="F40" s="188"/>
      <c r="G40" s="26"/>
      <c r="H40" s="188"/>
      <c r="I40" s="188"/>
      <c r="J40" s="188"/>
      <c r="K40" s="26"/>
      <c r="L40" s="188"/>
      <c r="M40" s="188"/>
      <c r="N40" s="188"/>
    </row>
    <row r="41" spans="1:14">
      <c r="A41" s="11"/>
      <c r="B41" s="210" t="s">
        <v>414</v>
      </c>
      <c r="C41" s="35"/>
      <c r="D41" s="122"/>
      <c r="E41" s="122"/>
      <c r="F41" s="35"/>
      <c r="G41" s="35"/>
      <c r="H41" s="122"/>
      <c r="I41" s="122"/>
      <c r="J41" s="35"/>
      <c r="K41" s="35"/>
      <c r="L41" s="122"/>
      <c r="M41" s="122"/>
      <c r="N41" s="35"/>
    </row>
    <row r="42" spans="1:14">
      <c r="A42" s="11"/>
      <c r="B42" s="210"/>
      <c r="C42" s="35"/>
      <c r="D42" s="122"/>
      <c r="E42" s="122"/>
      <c r="F42" s="35"/>
      <c r="G42" s="35"/>
      <c r="H42" s="122"/>
      <c r="I42" s="122"/>
      <c r="J42" s="35"/>
      <c r="K42" s="35"/>
      <c r="L42" s="122"/>
      <c r="M42" s="122"/>
      <c r="N42" s="35"/>
    </row>
    <row r="43" spans="1:14">
      <c r="A43" s="11"/>
      <c r="B43" s="124" t="s">
        <v>506</v>
      </c>
      <c r="C43" s="31"/>
      <c r="D43" s="130"/>
      <c r="E43" s="130"/>
      <c r="F43" s="31"/>
      <c r="G43" s="31"/>
      <c r="H43" s="130"/>
      <c r="I43" s="130"/>
      <c r="J43" s="31"/>
      <c r="K43" s="31"/>
      <c r="L43" s="130"/>
      <c r="M43" s="130"/>
      <c r="N43" s="31"/>
    </row>
    <row r="44" spans="1:14">
      <c r="A44" s="11"/>
      <c r="B44" s="124"/>
      <c r="C44" s="31"/>
      <c r="D44" s="130"/>
      <c r="E44" s="130"/>
      <c r="F44" s="31"/>
      <c r="G44" s="31"/>
      <c r="H44" s="130"/>
      <c r="I44" s="130"/>
      <c r="J44" s="31"/>
      <c r="K44" s="31"/>
      <c r="L44" s="130"/>
      <c r="M44" s="130"/>
      <c r="N44" s="31"/>
    </row>
    <row r="45" spans="1:14">
      <c r="A45" s="11"/>
      <c r="B45" s="148" t="s">
        <v>527</v>
      </c>
      <c r="C45" s="35"/>
      <c r="D45" s="128" t="s">
        <v>346</v>
      </c>
      <c r="E45" s="129">
        <v>749083</v>
      </c>
      <c r="F45" s="35"/>
      <c r="G45" s="35"/>
      <c r="H45" s="128" t="s">
        <v>346</v>
      </c>
      <c r="I45" s="122" t="s">
        <v>528</v>
      </c>
      <c r="J45" s="128" t="s">
        <v>350</v>
      </c>
      <c r="K45" s="35"/>
      <c r="L45" s="128" t="s">
        <v>346</v>
      </c>
      <c r="M45" s="129">
        <v>745789</v>
      </c>
      <c r="N45" s="35"/>
    </row>
    <row r="46" spans="1:14">
      <c r="A46" s="11"/>
      <c r="B46" s="148"/>
      <c r="C46" s="35"/>
      <c r="D46" s="128"/>
      <c r="E46" s="129"/>
      <c r="F46" s="35"/>
      <c r="G46" s="35"/>
      <c r="H46" s="128"/>
      <c r="I46" s="122"/>
      <c r="J46" s="128"/>
      <c r="K46" s="35"/>
      <c r="L46" s="128"/>
      <c r="M46" s="129"/>
      <c r="N46" s="35"/>
    </row>
    <row r="47" spans="1:14">
      <c r="A47" s="11"/>
      <c r="B47" s="137" t="s">
        <v>509</v>
      </c>
      <c r="C47" s="31"/>
      <c r="D47" s="126">
        <v>16288</v>
      </c>
      <c r="E47" s="126"/>
      <c r="F47" s="31"/>
      <c r="G47" s="31"/>
      <c r="H47" s="130" t="s">
        <v>529</v>
      </c>
      <c r="I47" s="130"/>
      <c r="J47" s="125" t="s">
        <v>350</v>
      </c>
      <c r="K47" s="31"/>
      <c r="L47" s="126">
        <v>16205</v>
      </c>
      <c r="M47" s="126"/>
      <c r="N47" s="31"/>
    </row>
    <row r="48" spans="1:14">
      <c r="A48" s="11"/>
      <c r="B48" s="137"/>
      <c r="C48" s="31"/>
      <c r="D48" s="126"/>
      <c r="E48" s="126"/>
      <c r="F48" s="31"/>
      <c r="G48" s="31"/>
      <c r="H48" s="130"/>
      <c r="I48" s="130"/>
      <c r="J48" s="125"/>
      <c r="K48" s="31"/>
      <c r="L48" s="126"/>
      <c r="M48" s="126"/>
      <c r="N48" s="31"/>
    </row>
    <row r="49" spans="1:14">
      <c r="A49" s="11"/>
      <c r="B49" s="148" t="s">
        <v>511</v>
      </c>
      <c r="C49" s="35"/>
      <c r="D49" s="129">
        <v>64417</v>
      </c>
      <c r="E49" s="129"/>
      <c r="F49" s="35"/>
      <c r="G49" s="35"/>
      <c r="H49" s="122" t="s">
        <v>530</v>
      </c>
      <c r="I49" s="122"/>
      <c r="J49" s="128" t="s">
        <v>350</v>
      </c>
      <c r="K49" s="35"/>
      <c r="L49" s="129">
        <v>64317</v>
      </c>
      <c r="M49" s="129"/>
      <c r="N49" s="35"/>
    </row>
    <row r="50" spans="1:14" ht="15.75" thickBot="1">
      <c r="A50" s="11"/>
      <c r="B50" s="148"/>
      <c r="C50" s="35"/>
      <c r="D50" s="134"/>
      <c r="E50" s="134"/>
      <c r="F50" s="46"/>
      <c r="G50" s="35"/>
      <c r="H50" s="135"/>
      <c r="I50" s="135"/>
      <c r="J50" s="136"/>
      <c r="K50" s="35"/>
      <c r="L50" s="134"/>
      <c r="M50" s="134"/>
      <c r="N50" s="46"/>
    </row>
    <row r="51" spans="1:14">
      <c r="A51" s="11"/>
      <c r="B51" s="204" t="s">
        <v>513</v>
      </c>
      <c r="C51" s="31"/>
      <c r="D51" s="140">
        <v>829788</v>
      </c>
      <c r="E51" s="140"/>
      <c r="F51" s="52"/>
      <c r="G51" s="31"/>
      <c r="H51" s="142" t="s">
        <v>531</v>
      </c>
      <c r="I51" s="142"/>
      <c r="J51" s="138" t="s">
        <v>350</v>
      </c>
      <c r="K51" s="31"/>
      <c r="L51" s="140">
        <v>826311</v>
      </c>
      <c r="M51" s="140"/>
      <c r="N51" s="52"/>
    </row>
    <row r="52" spans="1:14">
      <c r="A52" s="11"/>
      <c r="B52" s="204"/>
      <c r="C52" s="31"/>
      <c r="D52" s="211"/>
      <c r="E52" s="211"/>
      <c r="F52" s="208"/>
      <c r="G52" s="31"/>
      <c r="H52" s="207"/>
      <c r="I52" s="207"/>
      <c r="J52" s="212"/>
      <c r="K52" s="31"/>
      <c r="L52" s="211"/>
      <c r="M52" s="211"/>
      <c r="N52" s="208"/>
    </row>
    <row r="53" spans="1:14">
      <c r="A53" s="11"/>
      <c r="B53" s="127" t="s">
        <v>532</v>
      </c>
      <c r="C53" s="35"/>
      <c r="D53" s="129">
        <v>559206</v>
      </c>
      <c r="E53" s="129"/>
      <c r="F53" s="35"/>
      <c r="G53" s="35"/>
      <c r="H53" s="122" t="s">
        <v>533</v>
      </c>
      <c r="I53" s="122"/>
      <c r="J53" s="128" t="s">
        <v>350</v>
      </c>
      <c r="K53" s="35"/>
      <c r="L53" s="129">
        <v>555173</v>
      </c>
      <c r="M53" s="129"/>
      <c r="N53" s="35"/>
    </row>
    <row r="54" spans="1:14">
      <c r="A54" s="11"/>
      <c r="B54" s="127"/>
      <c r="C54" s="35"/>
      <c r="D54" s="129"/>
      <c r="E54" s="129"/>
      <c r="F54" s="35"/>
      <c r="G54" s="35"/>
      <c r="H54" s="122"/>
      <c r="I54" s="122"/>
      <c r="J54" s="128"/>
      <c r="K54" s="35"/>
      <c r="L54" s="129"/>
      <c r="M54" s="129"/>
      <c r="N54" s="35"/>
    </row>
    <row r="55" spans="1:14">
      <c r="A55" s="11"/>
      <c r="B55" s="124" t="s">
        <v>517</v>
      </c>
      <c r="C55" s="31"/>
      <c r="D55" s="126">
        <v>1849</v>
      </c>
      <c r="E55" s="126"/>
      <c r="F55" s="31"/>
      <c r="G55" s="31"/>
      <c r="H55" s="130" t="s">
        <v>347</v>
      </c>
      <c r="I55" s="130"/>
      <c r="J55" s="31"/>
      <c r="K55" s="31"/>
      <c r="L55" s="126">
        <v>1849</v>
      </c>
      <c r="M55" s="126"/>
      <c r="N55" s="31"/>
    </row>
    <row r="56" spans="1:14" ht="15.75" thickBot="1">
      <c r="A56" s="11"/>
      <c r="B56" s="124"/>
      <c r="C56" s="31"/>
      <c r="D56" s="145"/>
      <c r="E56" s="145"/>
      <c r="F56" s="59"/>
      <c r="G56" s="31"/>
      <c r="H56" s="146"/>
      <c r="I56" s="146"/>
      <c r="J56" s="59"/>
      <c r="K56" s="31"/>
      <c r="L56" s="145"/>
      <c r="M56" s="145"/>
      <c r="N56" s="59"/>
    </row>
    <row r="57" spans="1:14">
      <c r="A57" s="11"/>
      <c r="B57" s="205" t="s">
        <v>518</v>
      </c>
      <c r="C57" s="35"/>
      <c r="D57" s="151">
        <v>1390843</v>
      </c>
      <c r="E57" s="151"/>
      <c r="F57" s="65"/>
      <c r="G57" s="35"/>
      <c r="H57" s="153" t="s">
        <v>425</v>
      </c>
      <c r="I57" s="153"/>
      <c r="J57" s="149" t="s">
        <v>350</v>
      </c>
      <c r="K57" s="35"/>
      <c r="L57" s="151">
        <v>1383333</v>
      </c>
      <c r="M57" s="151"/>
      <c r="N57" s="65"/>
    </row>
    <row r="58" spans="1:14">
      <c r="A58" s="11"/>
      <c r="B58" s="205"/>
      <c r="C58" s="35"/>
      <c r="D58" s="129"/>
      <c r="E58" s="129"/>
      <c r="F58" s="35"/>
      <c r="G58" s="35"/>
      <c r="H58" s="122"/>
      <c r="I58" s="122"/>
      <c r="J58" s="128"/>
      <c r="K58" s="35"/>
      <c r="L58" s="129"/>
      <c r="M58" s="129"/>
      <c r="N58" s="35"/>
    </row>
    <row r="59" spans="1:14">
      <c r="A59" s="11"/>
      <c r="B59" s="124" t="s">
        <v>520</v>
      </c>
      <c r="C59" s="31"/>
      <c r="D59" s="130" t="s">
        <v>534</v>
      </c>
      <c r="E59" s="130"/>
      <c r="F59" s="125" t="s">
        <v>350</v>
      </c>
      <c r="G59" s="31"/>
      <c r="H59" s="130" t="s">
        <v>347</v>
      </c>
      <c r="I59" s="130"/>
      <c r="J59" s="31"/>
      <c r="K59" s="31"/>
      <c r="L59" s="130" t="s">
        <v>534</v>
      </c>
      <c r="M59" s="130"/>
      <c r="N59" s="125" t="s">
        <v>350</v>
      </c>
    </row>
    <row r="60" spans="1:14" ht="15.75" thickBot="1">
      <c r="A60" s="11"/>
      <c r="B60" s="124"/>
      <c r="C60" s="31"/>
      <c r="D60" s="146"/>
      <c r="E60" s="146"/>
      <c r="F60" s="147"/>
      <c r="G60" s="31"/>
      <c r="H60" s="146"/>
      <c r="I60" s="146"/>
      <c r="J60" s="59"/>
      <c r="K60" s="31"/>
      <c r="L60" s="146"/>
      <c r="M60" s="146"/>
      <c r="N60" s="147"/>
    </row>
    <row r="61" spans="1:14">
      <c r="A61" s="11"/>
      <c r="B61" s="206" t="s">
        <v>522</v>
      </c>
      <c r="C61" s="35"/>
      <c r="D61" s="151">
        <v>1377036</v>
      </c>
      <c r="E61" s="151"/>
      <c r="F61" s="65"/>
      <c r="G61" s="35"/>
      <c r="H61" s="153" t="s">
        <v>425</v>
      </c>
      <c r="I61" s="153"/>
      <c r="J61" s="149" t="s">
        <v>350</v>
      </c>
      <c r="K61" s="35"/>
      <c r="L61" s="151">
        <v>1369526</v>
      </c>
      <c r="M61" s="151"/>
      <c r="N61" s="65"/>
    </row>
    <row r="62" spans="1:14" ht="15.75" thickBot="1">
      <c r="A62" s="11"/>
      <c r="B62" s="206"/>
      <c r="C62" s="35"/>
      <c r="D62" s="134"/>
      <c r="E62" s="134"/>
      <c r="F62" s="46"/>
      <c r="G62" s="35"/>
      <c r="H62" s="135"/>
      <c r="I62" s="135"/>
      <c r="J62" s="136"/>
      <c r="K62" s="35"/>
      <c r="L62" s="134"/>
      <c r="M62" s="134"/>
      <c r="N62" s="46"/>
    </row>
    <row r="63" spans="1:14">
      <c r="A63" s="11"/>
      <c r="B63" s="124" t="s">
        <v>523</v>
      </c>
      <c r="C63" s="31"/>
      <c r="D63" s="140">
        <v>6850</v>
      </c>
      <c r="E63" s="140"/>
      <c r="F63" s="52"/>
      <c r="G63" s="31"/>
      <c r="H63" s="142" t="s">
        <v>347</v>
      </c>
      <c r="I63" s="142"/>
      <c r="J63" s="52"/>
      <c r="K63" s="31"/>
      <c r="L63" s="140">
        <v>6850</v>
      </c>
      <c r="M63" s="140"/>
      <c r="N63" s="52"/>
    </row>
    <row r="64" spans="1:14">
      <c r="A64" s="11"/>
      <c r="B64" s="124"/>
      <c r="C64" s="31"/>
      <c r="D64" s="211"/>
      <c r="E64" s="211"/>
      <c r="F64" s="208"/>
      <c r="G64" s="31"/>
      <c r="H64" s="207"/>
      <c r="I64" s="207"/>
      <c r="J64" s="208"/>
      <c r="K64" s="31"/>
      <c r="L64" s="126"/>
      <c r="M64" s="126"/>
      <c r="N64" s="31"/>
    </row>
    <row r="65" spans="1:29">
      <c r="A65" s="11"/>
      <c r="B65" s="127" t="s">
        <v>524</v>
      </c>
      <c r="C65" s="35"/>
      <c r="D65" s="129">
        <v>15066</v>
      </c>
      <c r="E65" s="129"/>
      <c r="F65" s="35"/>
      <c r="G65" s="35"/>
      <c r="H65" s="122" t="s">
        <v>347</v>
      </c>
      <c r="I65" s="122"/>
      <c r="J65" s="35"/>
      <c r="K65" s="35"/>
      <c r="L65" s="129">
        <v>15066</v>
      </c>
      <c r="M65" s="129"/>
      <c r="N65" s="35"/>
    </row>
    <row r="66" spans="1:29" ht="15.75" thickBot="1">
      <c r="A66" s="11"/>
      <c r="B66" s="127"/>
      <c r="C66" s="35"/>
      <c r="D66" s="134"/>
      <c r="E66" s="134"/>
      <c r="F66" s="46"/>
      <c r="G66" s="46"/>
      <c r="H66" s="135"/>
      <c r="I66" s="135"/>
      <c r="J66" s="46"/>
      <c r="K66" s="46"/>
      <c r="L66" s="134"/>
      <c r="M66" s="134"/>
      <c r="N66" s="46"/>
    </row>
    <row r="67" spans="1:29">
      <c r="A67" s="11"/>
      <c r="B67" s="204" t="s">
        <v>525</v>
      </c>
      <c r="C67" s="31"/>
      <c r="D67" s="140">
        <v>21916</v>
      </c>
      <c r="E67" s="140"/>
      <c r="F67" s="52"/>
      <c r="G67" s="52"/>
      <c r="H67" s="142" t="s">
        <v>347</v>
      </c>
      <c r="I67" s="142"/>
      <c r="J67" s="52"/>
      <c r="K67" s="52"/>
      <c r="L67" s="140">
        <v>21916</v>
      </c>
      <c r="M67" s="140"/>
      <c r="N67" s="52"/>
    </row>
    <row r="68" spans="1:29" ht="15.75" thickBot="1">
      <c r="A68" s="11"/>
      <c r="B68" s="204"/>
      <c r="C68" s="31"/>
      <c r="D68" s="145"/>
      <c r="E68" s="145"/>
      <c r="F68" s="59"/>
      <c r="G68" s="208"/>
      <c r="H68" s="146"/>
      <c r="I68" s="146"/>
      <c r="J68" s="59"/>
      <c r="K68" s="208"/>
      <c r="L68" s="145"/>
      <c r="M68" s="145"/>
      <c r="N68" s="59"/>
    </row>
    <row r="69" spans="1:29">
      <c r="A69" s="11"/>
      <c r="B69" s="209" t="s">
        <v>526</v>
      </c>
      <c r="C69" s="35"/>
      <c r="D69" s="149" t="s">
        <v>346</v>
      </c>
      <c r="E69" s="151">
        <v>1398952</v>
      </c>
      <c r="F69" s="65"/>
      <c r="G69" s="35"/>
      <c r="H69" s="149" t="s">
        <v>346</v>
      </c>
      <c r="I69" s="153" t="s">
        <v>425</v>
      </c>
      <c r="J69" s="149" t="s">
        <v>350</v>
      </c>
      <c r="K69" s="35"/>
      <c r="L69" s="149" t="s">
        <v>346</v>
      </c>
      <c r="M69" s="151">
        <v>1391442</v>
      </c>
      <c r="N69" s="65"/>
    </row>
    <row r="70" spans="1:29" ht="15.75" thickBot="1">
      <c r="A70" s="11"/>
      <c r="B70" s="209"/>
      <c r="C70" s="35"/>
      <c r="D70" s="150"/>
      <c r="E70" s="152"/>
      <c r="F70" s="66"/>
      <c r="G70" s="35"/>
      <c r="H70" s="150"/>
      <c r="I70" s="154"/>
      <c r="J70" s="150"/>
      <c r="K70" s="35"/>
      <c r="L70" s="150"/>
      <c r="M70" s="152"/>
      <c r="N70" s="66"/>
    </row>
    <row r="71" spans="1:29" ht="15.75" thickTop="1">
      <c r="A71" s="11"/>
      <c r="B71" s="16"/>
    </row>
    <row r="72" spans="1:29">
      <c r="A72" s="11"/>
      <c r="B72" s="16"/>
    </row>
    <row r="73" spans="1:29" ht="15.75" thickBot="1">
      <c r="A73" s="11"/>
      <c r="B73" s="69"/>
    </row>
    <row r="74" spans="1:29">
      <c r="A74" s="11"/>
      <c r="B74" s="16"/>
      <c r="C74" s="16"/>
    </row>
    <row r="75" spans="1:29" ht="144">
      <c r="A75" s="11"/>
      <c r="B75" s="213">
        <v>-1</v>
      </c>
      <c r="C75" s="214" t="s">
        <v>535</v>
      </c>
    </row>
    <row r="76" spans="1:29">
      <c r="A76" s="11"/>
      <c r="B76" s="16"/>
      <c r="C76" s="16"/>
    </row>
    <row r="77" spans="1:29" ht="48">
      <c r="A77" s="11"/>
      <c r="B77" s="213">
        <v>-2</v>
      </c>
      <c r="C77" s="214" t="s">
        <v>536</v>
      </c>
    </row>
    <row r="78" spans="1:29" ht="25.5" customHeight="1">
      <c r="A78" s="11"/>
      <c r="B78" s="24" t="s">
        <v>537</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1"/>
      <c r="B79" s="24" t="s">
        <v>538</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row>
    <row r="80" spans="1:29">
      <c r="A80" s="11"/>
      <c r="B80" s="24" t="s">
        <v>539</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row r="81" spans="1:29">
      <c r="A81" s="11"/>
      <c r="B81" s="24" t="s">
        <v>540</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row>
    <row r="82" spans="1:29">
      <c r="A82" s="11"/>
      <c r="B82" s="30"/>
      <c r="C82" s="30"/>
      <c r="D82" s="30"/>
      <c r="E82" s="30"/>
      <c r="F82" s="30"/>
      <c r="G82" s="30"/>
      <c r="H82" s="30"/>
      <c r="I82" s="30"/>
    </row>
    <row r="83" spans="1:29">
      <c r="A83" s="11"/>
      <c r="B83" s="16"/>
      <c r="C83" s="16"/>
      <c r="D83" s="16"/>
      <c r="E83" s="16"/>
      <c r="F83" s="16"/>
      <c r="G83" s="16"/>
      <c r="H83" s="16"/>
      <c r="I83" s="16"/>
    </row>
    <row r="84" spans="1:29">
      <c r="A84" s="11"/>
      <c r="B84" s="31"/>
      <c r="C84" s="215" t="s">
        <v>395</v>
      </c>
      <c r="D84" s="215"/>
      <c r="E84" s="215"/>
      <c r="F84" s="31"/>
      <c r="G84" s="215" t="s">
        <v>480</v>
      </c>
      <c r="H84" s="215"/>
      <c r="I84" s="215"/>
    </row>
    <row r="85" spans="1:29" ht="15.75" thickBot="1">
      <c r="A85" s="11"/>
      <c r="B85" s="31"/>
      <c r="C85" s="216">
        <v>2014</v>
      </c>
      <c r="D85" s="216"/>
      <c r="E85" s="216"/>
      <c r="F85" s="31"/>
      <c r="G85" s="216">
        <v>2013</v>
      </c>
      <c r="H85" s="216"/>
      <c r="I85" s="216"/>
    </row>
    <row r="86" spans="1:29" ht="15.75" thickTop="1">
      <c r="A86" s="11"/>
      <c r="B86" s="128" t="s">
        <v>440</v>
      </c>
      <c r="C86" s="133" t="s">
        <v>346</v>
      </c>
      <c r="D86" s="197">
        <v>46779</v>
      </c>
      <c r="E86" s="36"/>
      <c r="F86" s="35"/>
      <c r="G86" s="133" t="s">
        <v>346</v>
      </c>
      <c r="H86" s="197">
        <v>36985</v>
      </c>
      <c r="I86" s="36"/>
    </row>
    <row r="87" spans="1:29">
      <c r="A87" s="11"/>
      <c r="B87" s="128"/>
      <c r="C87" s="198"/>
      <c r="D87" s="199"/>
      <c r="E87" s="85"/>
      <c r="F87" s="35"/>
      <c r="G87" s="198"/>
      <c r="H87" s="199"/>
      <c r="I87" s="85"/>
    </row>
    <row r="88" spans="1:29">
      <c r="A88" s="11"/>
      <c r="B88" s="125" t="s">
        <v>441</v>
      </c>
      <c r="C88" s="126">
        <v>479790</v>
      </c>
      <c r="D88" s="126"/>
      <c r="E88" s="31"/>
      <c r="F88" s="31"/>
      <c r="G88" s="126">
        <v>379874</v>
      </c>
      <c r="H88" s="126"/>
      <c r="I88" s="31"/>
    </row>
    <row r="89" spans="1:29">
      <c r="A89" s="11"/>
      <c r="B89" s="125"/>
      <c r="C89" s="126"/>
      <c r="D89" s="126"/>
      <c r="E89" s="31"/>
      <c r="F89" s="31"/>
      <c r="G89" s="126"/>
      <c r="H89" s="126"/>
      <c r="I89" s="31"/>
    </row>
    <row r="90" spans="1:29">
      <c r="A90" s="11"/>
      <c r="B90" s="128" t="s">
        <v>541</v>
      </c>
      <c r="C90" s="129">
        <v>150303</v>
      </c>
      <c r="D90" s="129"/>
      <c r="E90" s="35"/>
      <c r="F90" s="35"/>
      <c r="G90" s="129">
        <v>145164</v>
      </c>
      <c r="H90" s="129"/>
      <c r="I90" s="35"/>
    </row>
    <row r="91" spans="1:29" ht="15.75" thickBot="1">
      <c r="A91" s="11"/>
      <c r="B91" s="128"/>
      <c r="C91" s="134"/>
      <c r="D91" s="134"/>
      <c r="E91" s="46"/>
      <c r="F91" s="35"/>
      <c r="G91" s="134"/>
      <c r="H91" s="134"/>
      <c r="I91" s="46"/>
    </row>
    <row r="92" spans="1:29">
      <c r="A92" s="11"/>
      <c r="B92" s="125"/>
      <c r="C92" s="138" t="s">
        <v>346</v>
      </c>
      <c r="D92" s="140">
        <v>676872</v>
      </c>
      <c r="E92" s="52"/>
      <c r="F92" s="31"/>
      <c r="G92" s="138" t="s">
        <v>346</v>
      </c>
      <c r="H92" s="140">
        <v>562023</v>
      </c>
      <c r="I92" s="52"/>
    </row>
    <row r="93" spans="1:29" ht="15.75" thickBot="1">
      <c r="A93" s="11"/>
      <c r="B93" s="125"/>
      <c r="C93" s="139"/>
      <c r="D93" s="141"/>
      <c r="E93" s="53"/>
      <c r="F93" s="31"/>
      <c r="G93" s="139"/>
      <c r="H93" s="141"/>
      <c r="I93" s="53"/>
    </row>
    <row r="94" spans="1:29"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row>
    <row r="95" spans="1:29">
      <c r="A95" s="11"/>
      <c r="B95" s="125" t="s">
        <v>542</v>
      </c>
      <c r="C95" s="125"/>
      <c r="D95" s="125"/>
      <c r="E95" s="125"/>
      <c r="F95" s="125"/>
      <c r="G95" s="125"/>
      <c r="H95" s="125"/>
      <c r="I95" s="125"/>
      <c r="J95" s="125"/>
      <c r="K95" s="125"/>
      <c r="L95" s="125"/>
      <c r="M95" s="125"/>
      <c r="N95" s="125"/>
      <c r="O95" s="125"/>
      <c r="P95" s="125"/>
      <c r="Q95" s="125"/>
      <c r="R95" s="125"/>
      <c r="S95" s="125"/>
      <c r="T95" s="125"/>
      <c r="U95" s="125"/>
      <c r="V95" s="125"/>
      <c r="W95" s="125"/>
      <c r="X95" s="125"/>
      <c r="Y95" s="125"/>
      <c r="Z95" s="125"/>
      <c r="AA95" s="125"/>
      <c r="AB95" s="125"/>
      <c r="AC95" s="125"/>
    </row>
    <row r="96" spans="1:29">
      <c r="A96" s="11"/>
      <c r="B96" s="30"/>
      <c r="C96" s="30"/>
      <c r="D96" s="30"/>
      <c r="E96" s="30"/>
      <c r="F96" s="30"/>
      <c r="G96" s="30"/>
      <c r="H96" s="30"/>
      <c r="I96" s="30"/>
      <c r="J96" s="30"/>
      <c r="K96" s="30"/>
      <c r="L96" s="30"/>
    </row>
    <row r="97" spans="1:12">
      <c r="A97" s="11"/>
      <c r="B97" s="16"/>
      <c r="C97" s="16"/>
      <c r="D97" s="16"/>
      <c r="E97" s="16"/>
      <c r="F97" s="16"/>
      <c r="G97" s="16"/>
      <c r="H97" s="16"/>
      <c r="I97" s="16"/>
      <c r="J97" s="16"/>
      <c r="K97" s="16"/>
      <c r="L97" s="16"/>
    </row>
    <row r="98" spans="1:12">
      <c r="A98" s="11"/>
      <c r="B98" s="106" t="s">
        <v>543</v>
      </c>
      <c r="C98" s="31"/>
      <c r="D98" s="118" t="s">
        <v>544</v>
      </c>
      <c r="E98" s="31"/>
      <c r="F98" s="118" t="s">
        <v>404</v>
      </c>
      <c r="G98" s="118"/>
      <c r="H98" s="118"/>
      <c r="I98" s="31"/>
      <c r="J98" s="111" t="s">
        <v>545</v>
      </c>
      <c r="K98" s="31"/>
      <c r="L98" s="118" t="s">
        <v>547</v>
      </c>
    </row>
    <row r="99" spans="1:12" ht="15.75" thickBot="1">
      <c r="A99" s="11"/>
      <c r="B99" s="203"/>
      <c r="C99" s="31"/>
      <c r="D99" s="119"/>
      <c r="E99" s="31"/>
      <c r="F99" s="119"/>
      <c r="G99" s="119"/>
      <c r="H99" s="119"/>
      <c r="I99" s="31"/>
      <c r="J99" s="112" t="s">
        <v>546</v>
      </c>
      <c r="K99" s="31"/>
      <c r="L99" s="119"/>
    </row>
    <row r="100" spans="1:12" ht="15.75" thickTop="1">
      <c r="A100" s="11"/>
      <c r="B100" s="202" t="s">
        <v>408</v>
      </c>
      <c r="C100" s="28"/>
      <c r="D100" s="116"/>
      <c r="E100" s="28"/>
      <c r="F100" s="133"/>
      <c r="G100" s="133"/>
      <c r="H100" s="133"/>
      <c r="I100" s="28"/>
      <c r="J100" s="116"/>
      <c r="K100" s="28"/>
      <c r="L100" s="116"/>
    </row>
    <row r="101" spans="1:12">
      <c r="A101" s="11"/>
      <c r="B101" s="223" t="s">
        <v>548</v>
      </c>
      <c r="C101" s="31"/>
      <c r="D101" s="224">
        <v>60</v>
      </c>
      <c r="E101" s="31"/>
      <c r="F101" s="225" t="s">
        <v>346</v>
      </c>
      <c r="G101" s="226">
        <v>1022971</v>
      </c>
      <c r="H101" s="31"/>
      <c r="I101" s="31"/>
      <c r="J101" s="217" t="s">
        <v>549</v>
      </c>
      <c r="K101" s="31"/>
      <c r="L101" s="217" t="s">
        <v>551</v>
      </c>
    </row>
    <row r="102" spans="1:12">
      <c r="A102" s="11"/>
      <c r="B102" s="223"/>
      <c r="C102" s="31"/>
      <c r="D102" s="224"/>
      <c r="E102" s="31"/>
      <c r="F102" s="225"/>
      <c r="G102" s="226"/>
      <c r="H102" s="31"/>
      <c r="I102" s="31"/>
      <c r="J102" s="217" t="s">
        <v>550</v>
      </c>
      <c r="K102" s="31"/>
      <c r="L102" s="219">
        <v>43497</v>
      </c>
    </row>
    <row r="103" spans="1:12">
      <c r="A103" s="11"/>
      <c r="B103" s="227" t="s">
        <v>552</v>
      </c>
      <c r="C103" s="35"/>
      <c r="D103" s="228">
        <v>1</v>
      </c>
      <c r="E103" s="35"/>
      <c r="F103" s="229">
        <v>16107</v>
      </c>
      <c r="G103" s="229"/>
      <c r="H103" s="35"/>
      <c r="I103" s="35"/>
      <c r="J103" s="230">
        <v>8.6800000000000002E-2</v>
      </c>
      <c r="K103" s="35"/>
      <c r="L103" s="231">
        <v>42461</v>
      </c>
    </row>
    <row r="104" spans="1:12">
      <c r="A104" s="11"/>
      <c r="B104" s="227"/>
      <c r="C104" s="35"/>
      <c r="D104" s="228"/>
      <c r="E104" s="35"/>
      <c r="F104" s="229"/>
      <c r="G104" s="229"/>
      <c r="H104" s="35"/>
      <c r="I104" s="35"/>
      <c r="J104" s="230"/>
      <c r="K104" s="35"/>
      <c r="L104" s="231"/>
    </row>
    <row r="105" spans="1:12">
      <c r="A105" s="11"/>
      <c r="B105" s="232" t="s">
        <v>553</v>
      </c>
      <c r="C105" s="31"/>
      <c r="D105" s="193">
        <v>1</v>
      </c>
      <c r="E105" s="31"/>
      <c r="F105" s="233">
        <v>12544</v>
      </c>
      <c r="G105" s="233"/>
      <c r="H105" s="31"/>
      <c r="I105" s="31"/>
      <c r="J105" s="193" t="s">
        <v>554</v>
      </c>
      <c r="K105" s="31"/>
      <c r="L105" s="234">
        <v>42461</v>
      </c>
    </row>
    <row r="106" spans="1:12">
      <c r="A106" s="11"/>
      <c r="B106" s="232"/>
      <c r="C106" s="31"/>
      <c r="D106" s="193"/>
      <c r="E106" s="31"/>
      <c r="F106" s="233"/>
      <c r="G106" s="233"/>
      <c r="H106" s="31"/>
      <c r="I106" s="31"/>
      <c r="J106" s="193"/>
      <c r="K106" s="31"/>
      <c r="L106" s="234"/>
    </row>
    <row r="107" spans="1:12">
      <c r="A107" s="11"/>
      <c r="B107" s="235" t="s">
        <v>555</v>
      </c>
      <c r="C107" s="35"/>
      <c r="D107" s="236">
        <v>3</v>
      </c>
      <c r="E107" s="35"/>
      <c r="F107" s="238">
        <v>54761</v>
      </c>
      <c r="G107" s="238"/>
      <c r="H107" s="35"/>
      <c r="I107" s="35"/>
      <c r="J107" s="236" t="s">
        <v>556</v>
      </c>
      <c r="K107" s="35"/>
      <c r="L107" s="220" t="s">
        <v>557</v>
      </c>
    </row>
    <row r="108" spans="1:12" ht="15.75" thickBot="1">
      <c r="A108" s="11"/>
      <c r="B108" s="235"/>
      <c r="C108" s="35"/>
      <c r="D108" s="237"/>
      <c r="E108" s="35"/>
      <c r="F108" s="239"/>
      <c r="G108" s="239"/>
      <c r="H108" s="46"/>
      <c r="I108" s="35"/>
      <c r="J108" s="236"/>
      <c r="K108" s="35"/>
      <c r="L108" s="221">
        <v>44440</v>
      </c>
    </row>
    <row r="109" spans="1:12">
      <c r="A109" s="11"/>
      <c r="B109" s="240" t="s">
        <v>558</v>
      </c>
      <c r="C109" s="31"/>
      <c r="D109" s="241">
        <v>65</v>
      </c>
      <c r="E109" s="31"/>
      <c r="F109" s="138" t="s">
        <v>346</v>
      </c>
      <c r="G109" s="140">
        <v>1106383</v>
      </c>
      <c r="H109" s="52"/>
      <c r="I109" s="31"/>
      <c r="J109" s="130"/>
      <c r="K109" s="31"/>
      <c r="L109" s="196"/>
    </row>
    <row r="110" spans="1:12" ht="15.75" thickBot="1">
      <c r="A110" s="11"/>
      <c r="B110" s="240"/>
      <c r="C110" s="31"/>
      <c r="D110" s="242"/>
      <c r="E110" s="31"/>
      <c r="F110" s="139"/>
      <c r="G110" s="141"/>
      <c r="H110" s="53"/>
      <c r="I110" s="31"/>
      <c r="J110" s="130"/>
      <c r="K110" s="31"/>
      <c r="L110" s="196"/>
    </row>
    <row r="111" spans="1:12" ht="15.75" thickTop="1">
      <c r="A111" s="11"/>
      <c r="B111" s="28"/>
      <c r="C111" s="28"/>
      <c r="D111" s="28"/>
      <c r="E111" s="28"/>
      <c r="F111" s="56"/>
      <c r="G111" s="56"/>
      <c r="H111" s="56"/>
      <c r="I111" s="28"/>
      <c r="J111" s="28"/>
      <c r="K111" s="28"/>
      <c r="L111" s="28"/>
    </row>
    <row r="112" spans="1:12">
      <c r="A112" s="11"/>
      <c r="B112" s="144" t="s">
        <v>414</v>
      </c>
      <c r="C112" s="31"/>
      <c r="D112" s="130"/>
      <c r="E112" s="31"/>
      <c r="F112" s="130"/>
      <c r="G112" s="130"/>
      <c r="H112" s="31"/>
      <c r="I112" s="31"/>
      <c r="J112" s="130"/>
      <c r="K112" s="31"/>
      <c r="L112" s="196"/>
    </row>
    <row r="113" spans="1:12">
      <c r="A113" s="11"/>
      <c r="B113" s="144"/>
      <c r="C113" s="31"/>
      <c r="D113" s="130"/>
      <c r="E113" s="31"/>
      <c r="F113" s="130"/>
      <c r="G113" s="130"/>
      <c r="H113" s="31"/>
      <c r="I113" s="31"/>
      <c r="J113" s="130"/>
      <c r="K113" s="31"/>
      <c r="L113" s="196"/>
    </row>
    <row r="114" spans="1:12">
      <c r="A114" s="11"/>
      <c r="B114" s="235" t="s">
        <v>559</v>
      </c>
      <c r="C114" s="35"/>
      <c r="D114" s="236">
        <v>51</v>
      </c>
      <c r="E114" s="35"/>
      <c r="F114" s="243" t="s">
        <v>346</v>
      </c>
      <c r="G114" s="238">
        <v>745789</v>
      </c>
      <c r="H114" s="35"/>
      <c r="I114" s="35"/>
      <c r="J114" s="220" t="s">
        <v>560</v>
      </c>
      <c r="K114" s="35"/>
      <c r="L114" s="220" t="s">
        <v>562</v>
      </c>
    </row>
    <row r="115" spans="1:12">
      <c r="A115" s="11"/>
      <c r="B115" s="235"/>
      <c r="C115" s="35"/>
      <c r="D115" s="236"/>
      <c r="E115" s="35"/>
      <c r="F115" s="243"/>
      <c r="G115" s="238"/>
      <c r="H115" s="35"/>
      <c r="I115" s="35"/>
      <c r="J115" s="220" t="s">
        <v>561</v>
      </c>
      <c r="K115" s="35"/>
      <c r="L115" s="221">
        <v>43497</v>
      </c>
    </row>
    <row r="116" spans="1:12">
      <c r="A116" s="11"/>
      <c r="B116" s="232" t="s">
        <v>552</v>
      </c>
      <c r="C116" s="31"/>
      <c r="D116" s="196">
        <v>1</v>
      </c>
      <c r="E116" s="31"/>
      <c r="F116" s="126">
        <v>16205</v>
      </c>
      <c r="G116" s="126"/>
      <c r="H116" s="31"/>
      <c r="I116" s="31"/>
      <c r="J116" s="160">
        <v>8.6800000000000002E-2</v>
      </c>
      <c r="K116" s="31"/>
      <c r="L116" s="244">
        <v>42461</v>
      </c>
    </row>
    <row r="117" spans="1:12">
      <c r="A117" s="11"/>
      <c r="B117" s="232"/>
      <c r="C117" s="31"/>
      <c r="D117" s="196"/>
      <c r="E117" s="31"/>
      <c r="F117" s="126"/>
      <c r="G117" s="126"/>
      <c r="H117" s="31"/>
      <c r="I117" s="31"/>
      <c r="J117" s="160"/>
      <c r="K117" s="31"/>
      <c r="L117" s="244"/>
    </row>
    <row r="118" spans="1:12">
      <c r="A118" s="11"/>
      <c r="B118" s="235" t="s">
        <v>553</v>
      </c>
      <c r="C118" s="35"/>
      <c r="D118" s="236">
        <v>1</v>
      </c>
      <c r="E118" s="35"/>
      <c r="F118" s="238">
        <v>12455</v>
      </c>
      <c r="G118" s="238"/>
      <c r="H118" s="35"/>
      <c r="I118" s="35"/>
      <c r="J118" s="236" t="s">
        <v>554</v>
      </c>
      <c r="K118" s="35"/>
      <c r="L118" s="245">
        <v>42461</v>
      </c>
    </row>
    <row r="119" spans="1:12">
      <c r="A119" s="11"/>
      <c r="B119" s="235"/>
      <c r="C119" s="35"/>
      <c r="D119" s="236"/>
      <c r="E119" s="35"/>
      <c r="F119" s="238"/>
      <c r="G119" s="238"/>
      <c r="H119" s="35"/>
      <c r="I119" s="35"/>
      <c r="J119" s="236"/>
      <c r="K119" s="35"/>
      <c r="L119" s="245"/>
    </row>
    <row r="120" spans="1:12">
      <c r="A120" s="11"/>
      <c r="B120" s="223" t="s">
        <v>555</v>
      </c>
      <c r="C120" s="31"/>
      <c r="D120" s="224">
        <v>3</v>
      </c>
      <c r="E120" s="31"/>
      <c r="F120" s="226">
        <v>51862</v>
      </c>
      <c r="G120" s="226"/>
      <c r="H120" s="31"/>
      <c r="I120" s="31"/>
      <c r="J120" s="224" t="s">
        <v>563</v>
      </c>
      <c r="K120" s="31"/>
      <c r="L120" s="217" t="s">
        <v>564</v>
      </c>
    </row>
    <row r="121" spans="1:12" ht="15.75" thickBot="1">
      <c r="A121" s="11"/>
      <c r="B121" s="223"/>
      <c r="C121" s="31"/>
      <c r="D121" s="246"/>
      <c r="E121" s="31"/>
      <c r="F121" s="247"/>
      <c r="G121" s="247"/>
      <c r="H121" s="59"/>
      <c r="I121" s="31"/>
      <c r="J121" s="224"/>
      <c r="K121" s="31"/>
      <c r="L121" s="219">
        <v>43709</v>
      </c>
    </row>
    <row r="122" spans="1:12">
      <c r="A122" s="11"/>
      <c r="B122" s="248" t="s">
        <v>558</v>
      </c>
      <c r="C122" s="35"/>
      <c r="D122" s="249">
        <v>56</v>
      </c>
      <c r="E122" s="35"/>
      <c r="F122" s="149" t="s">
        <v>346</v>
      </c>
      <c r="G122" s="151">
        <v>826311</v>
      </c>
      <c r="H122" s="65"/>
      <c r="I122" s="35"/>
      <c r="J122" s="122"/>
      <c r="K122" s="35"/>
      <c r="L122" s="128"/>
    </row>
    <row r="123" spans="1:12" ht="15.75" thickBot="1">
      <c r="A123" s="11"/>
      <c r="B123" s="248"/>
      <c r="C123" s="35"/>
      <c r="D123" s="250"/>
      <c r="E123" s="35"/>
      <c r="F123" s="150"/>
      <c r="G123" s="152"/>
      <c r="H123" s="66"/>
      <c r="I123" s="35"/>
      <c r="J123" s="122"/>
      <c r="K123" s="35"/>
      <c r="L123" s="128"/>
    </row>
    <row r="124" spans="1:12" ht="15.75" thickTop="1">
      <c r="A124" s="11"/>
      <c r="B124" s="16"/>
    </row>
    <row r="125" spans="1:12">
      <c r="A125" s="11"/>
      <c r="B125" s="16"/>
    </row>
    <row r="126" spans="1:12" ht="15.75" thickBot="1">
      <c r="A126" s="11"/>
      <c r="B126" s="69"/>
    </row>
    <row r="127" spans="1:12">
      <c r="A127" s="11"/>
      <c r="B127" s="16"/>
      <c r="C127" s="16"/>
    </row>
    <row r="128" spans="1:12" ht="108">
      <c r="A128" s="11"/>
      <c r="B128" s="213">
        <v>-1</v>
      </c>
      <c r="C128" s="214" t="s">
        <v>565</v>
      </c>
    </row>
    <row r="129" spans="1:29">
      <c r="A129" s="11"/>
      <c r="B129" s="16"/>
      <c r="C129" s="16"/>
    </row>
    <row r="130" spans="1:29" ht="48">
      <c r="A130" s="11"/>
      <c r="B130" s="213">
        <v>-2</v>
      </c>
      <c r="C130" s="214" t="s">
        <v>566</v>
      </c>
    </row>
    <row r="131" spans="1:29">
      <c r="A131" s="11"/>
      <c r="B131" s="16"/>
      <c r="C131" s="16"/>
    </row>
    <row r="132" spans="1:29" ht="36">
      <c r="A132" s="11"/>
      <c r="B132" s="213">
        <v>-3</v>
      </c>
      <c r="C132" s="214" t="s">
        <v>567</v>
      </c>
    </row>
    <row r="133" spans="1:29">
      <c r="A133" s="11"/>
      <c r="B133" s="16"/>
      <c r="C133" s="16"/>
    </row>
    <row r="134" spans="1:29" ht="60">
      <c r="A134" s="11"/>
      <c r="B134" s="213">
        <v>-4</v>
      </c>
      <c r="C134" s="214" t="s">
        <v>568</v>
      </c>
    </row>
    <row r="135" spans="1:29">
      <c r="A135" s="11"/>
      <c r="B135" s="16"/>
      <c r="C135" s="16"/>
    </row>
    <row r="136" spans="1:29" ht="48">
      <c r="A136" s="11"/>
      <c r="B136" s="213">
        <v>-5</v>
      </c>
      <c r="C136" s="214" t="s">
        <v>569</v>
      </c>
    </row>
    <row r="137" spans="1:29">
      <c r="A137" s="11"/>
      <c r="B137" s="16"/>
      <c r="C137" s="16"/>
    </row>
    <row r="138" spans="1:29" ht="72">
      <c r="A138" s="11"/>
      <c r="B138" s="213">
        <v>-6</v>
      </c>
      <c r="C138" s="214" t="s">
        <v>570</v>
      </c>
    </row>
    <row r="139" spans="1:29">
      <c r="A139" s="11"/>
      <c r="B139" s="24" t="s">
        <v>571</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row>
    <row r="140" spans="1:29">
      <c r="A140" s="11"/>
      <c r="B140" s="30"/>
      <c r="C140" s="30"/>
      <c r="D140" s="30"/>
      <c r="E140" s="30"/>
      <c r="F140" s="30"/>
      <c r="G140" s="30"/>
      <c r="H140" s="30"/>
      <c r="I140" s="30"/>
      <c r="J140" s="30"/>
      <c r="K140" s="30"/>
      <c r="L140" s="30"/>
      <c r="M140" s="30"/>
      <c r="N140" s="30"/>
      <c r="O140" s="30"/>
      <c r="P140" s="30"/>
      <c r="Q140" s="30"/>
      <c r="R140" s="30"/>
    </row>
    <row r="141" spans="1:29">
      <c r="A141" s="11"/>
      <c r="B141" s="16"/>
      <c r="C141" s="16"/>
      <c r="D141" s="16"/>
      <c r="E141" s="16"/>
      <c r="F141" s="16"/>
      <c r="G141" s="16"/>
      <c r="H141" s="16"/>
      <c r="I141" s="16"/>
      <c r="J141" s="16"/>
      <c r="K141" s="16"/>
      <c r="L141" s="16"/>
      <c r="M141" s="16"/>
      <c r="N141" s="16"/>
      <c r="O141" s="16"/>
      <c r="P141" s="16"/>
      <c r="Q141" s="16"/>
      <c r="R141" s="16"/>
    </row>
    <row r="142" spans="1:29" ht="15.75" thickBot="1">
      <c r="A142" s="11"/>
      <c r="B142" s="251" t="s">
        <v>543</v>
      </c>
      <c r="C142" s="26"/>
      <c r="D142" s="119">
        <v>2014</v>
      </c>
      <c r="E142" s="119"/>
      <c r="F142" s="119"/>
      <c r="G142" s="26"/>
      <c r="H142" s="119">
        <v>2015</v>
      </c>
      <c r="I142" s="119"/>
      <c r="J142" s="119"/>
      <c r="K142" s="26"/>
      <c r="L142" s="119" t="s">
        <v>572</v>
      </c>
      <c r="M142" s="119"/>
      <c r="N142" s="119"/>
      <c r="O142" s="26"/>
      <c r="P142" s="119" t="s">
        <v>156</v>
      </c>
      <c r="Q142" s="119"/>
      <c r="R142" s="119"/>
    </row>
    <row r="143" spans="1:29" ht="15.75" thickTop="1">
      <c r="A143" s="11"/>
      <c r="B143" s="252" t="s">
        <v>408</v>
      </c>
      <c r="C143" s="28"/>
      <c r="D143" s="133"/>
      <c r="E143" s="133"/>
      <c r="F143" s="133"/>
      <c r="G143" s="28"/>
      <c r="H143" s="133"/>
      <c r="I143" s="133"/>
      <c r="J143" s="133"/>
      <c r="K143" s="28"/>
      <c r="L143" s="133"/>
      <c r="M143" s="133"/>
      <c r="N143" s="133"/>
      <c r="O143" s="28"/>
      <c r="P143" s="133"/>
      <c r="Q143" s="133"/>
      <c r="R143" s="133"/>
    </row>
    <row r="144" spans="1:29">
      <c r="A144" s="11"/>
      <c r="B144" s="125" t="s">
        <v>509</v>
      </c>
      <c r="C144" s="31"/>
      <c r="D144" s="125" t="s">
        <v>346</v>
      </c>
      <c r="E144" s="130" t="s">
        <v>347</v>
      </c>
      <c r="F144" s="31"/>
      <c r="G144" s="31"/>
      <c r="H144" s="125" t="s">
        <v>346</v>
      </c>
      <c r="I144" s="130" t="s">
        <v>347</v>
      </c>
      <c r="J144" s="31"/>
      <c r="K144" s="31"/>
      <c r="L144" s="125" t="s">
        <v>346</v>
      </c>
      <c r="M144" s="126">
        <v>16107</v>
      </c>
      <c r="N144" s="31"/>
      <c r="O144" s="31"/>
      <c r="P144" s="125" t="s">
        <v>346</v>
      </c>
      <c r="Q144" s="126">
        <v>16107</v>
      </c>
      <c r="R144" s="31"/>
    </row>
    <row r="145" spans="1:18">
      <c r="A145" s="11"/>
      <c r="B145" s="125"/>
      <c r="C145" s="31"/>
      <c r="D145" s="125"/>
      <c r="E145" s="130"/>
      <c r="F145" s="31"/>
      <c r="G145" s="31"/>
      <c r="H145" s="125"/>
      <c r="I145" s="130"/>
      <c r="J145" s="31"/>
      <c r="K145" s="31"/>
      <c r="L145" s="125"/>
      <c r="M145" s="126"/>
      <c r="N145" s="31"/>
      <c r="O145" s="31"/>
      <c r="P145" s="125"/>
      <c r="Q145" s="126"/>
      <c r="R145" s="31"/>
    </row>
    <row r="146" spans="1:18">
      <c r="A146" s="11"/>
      <c r="B146" s="128" t="s">
        <v>511</v>
      </c>
      <c r="C146" s="35"/>
      <c r="D146" s="122" t="s">
        <v>347</v>
      </c>
      <c r="E146" s="122"/>
      <c r="F146" s="35"/>
      <c r="G146" s="35"/>
      <c r="H146" s="122" t="s">
        <v>347</v>
      </c>
      <c r="I146" s="122"/>
      <c r="J146" s="35"/>
      <c r="K146" s="35"/>
      <c r="L146" s="129">
        <v>67305</v>
      </c>
      <c r="M146" s="129"/>
      <c r="N146" s="35"/>
      <c r="O146" s="35"/>
      <c r="P146" s="129">
        <v>67305</v>
      </c>
      <c r="Q146" s="129"/>
      <c r="R146" s="35"/>
    </row>
    <row r="147" spans="1:18">
      <c r="A147" s="11"/>
      <c r="B147" s="128"/>
      <c r="C147" s="35"/>
      <c r="D147" s="122"/>
      <c r="E147" s="122"/>
      <c r="F147" s="35"/>
      <c r="G147" s="35"/>
      <c r="H147" s="122"/>
      <c r="I147" s="122"/>
      <c r="J147" s="35"/>
      <c r="K147" s="35"/>
      <c r="L147" s="129"/>
      <c r="M147" s="129"/>
      <c r="N147" s="35"/>
      <c r="O147" s="35"/>
      <c r="P147" s="129"/>
      <c r="Q147" s="129"/>
      <c r="R147" s="35"/>
    </row>
    <row r="148" spans="1:18">
      <c r="A148" s="11"/>
      <c r="B148" s="125" t="s">
        <v>507</v>
      </c>
      <c r="C148" s="31"/>
      <c r="D148" s="130" t="s">
        <v>347</v>
      </c>
      <c r="E148" s="130"/>
      <c r="F148" s="31"/>
      <c r="G148" s="31"/>
      <c r="H148" s="130" t="s">
        <v>347</v>
      </c>
      <c r="I148" s="130"/>
      <c r="J148" s="31"/>
      <c r="K148" s="31"/>
      <c r="L148" s="126">
        <v>1022971</v>
      </c>
      <c r="M148" s="126"/>
      <c r="N148" s="31"/>
      <c r="O148" s="31"/>
      <c r="P148" s="126">
        <v>1022971</v>
      </c>
      <c r="Q148" s="126"/>
      <c r="R148" s="31"/>
    </row>
    <row r="149" spans="1:18" ht="15.75" thickBot="1">
      <c r="A149" s="11"/>
      <c r="B149" s="125"/>
      <c r="C149" s="31"/>
      <c r="D149" s="146"/>
      <c r="E149" s="146"/>
      <c r="F149" s="59"/>
      <c r="G149" s="31"/>
      <c r="H149" s="146"/>
      <c r="I149" s="146"/>
      <c r="J149" s="59"/>
      <c r="K149" s="31"/>
      <c r="L149" s="145"/>
      <c r="M149" s="145"/>
      <c r="N149" s="59"/>
      <c r="O149" s="31"/>
      <c r="P149" s="145"/>
      <c r="Q149" s="145"/>
      <c r="R149" s="59"/>
    </row>
    <row r="150" spans="1:18">
      <c r="A150" s="11"/>
      <c r="B150" s="35" t="s">
        <v>573</v>
      </c>
      <c r="C150" s="35"/>
      <c r="D150" s="149" t="s">
        <v>346</v>
      </c>
      <c r="E150" s="153" t="s">
        <v>347</v>
      </c>
      <c r="F150" s="65"/>
      <c r="G150" s="35"/>
      <c r="H150" s="149" t="s">
        <v>346</v>
      </c>
      <c r="I150" s="153" t="s">
        <v>347</v>
      </c>
      <c r="J150" s="65"/>
      <c r="K150" s="35"/>
      <c r="L150" s="149" t="s">
        <v>346</v>
      </c>
      <c r="M150" s="151">
        <v>1106383</v>
      </c>
      <c r="N150" s="65"/>
      <c r="O150" s="35"/>
      <c r="P150" s="149" t="s">
        <v>346</v>
      </c>
      <c r="Q150" s="151">
        <v>1106383</v>
      </c>
      <c r="R150" s="65"/>
    </row>
    <row r="151" spans="1:18" ht="15.75" thickBot="1">
      <c r="A151" s="11"/>
      <c r="B151" s="35"/>
      <c r="C151" s="35"/>
      <c r="D151" s="150"/>
      <c r="E151" s="154"/>
      <c r="F151" s="66"/>
      <c r="G151" s="35"/>
      <c r="H151" s="150"/>
      <c r="I151" s="154"/>
      <c r="J151" s="66"/>
      <c r="K151" s="35"/>
      <c r="L151" s="150"/>
      <c r="M151" s="152"/>
      <c r="N151" s="66"/>
      <c r="O151" s="35"/>
      <c r="P151" s="150"/>
      <c r="Q151" s="152"/>
      <c r="R151" s="66"/>
    </row>
    <row r="152" spans="1:18" ht="15.75" thickTop="1">
      <c r="A152" s="11"/>
      <c r="B152" s="26"/>
      <c r="C152" s="26"/>
      <c r="D152" s="188"/>
      <c r="E152" s="188"/>
      <c r="F152" s="188"/>
      <c r="G152" s="26"/>
      <c r="H152" s="188"/>
      <c r="I152" s="188"/>
      <c r="J152" s="188"/>
      <c r="K152" s="26"/>
      <c r="L152" s="188"/>
      <c r="M152" s="188"/>
      <c r="N152" s="188"/>
      <c r="O152" s="26"/>
      <c r="P152" s="188"/>
      <c r="Q152" s="188"/>
      <c r="R152" s="188"/>
    </row>
    <row r="153" spans="1:18">
      <c r="A153" s="11"/>
      <c r="B153" s="131" t="s">
        <v>414</v>
      </c>
      <c r="C153" s="28"/>
      <c r="D153" s="35"/>
      <c r="E153" s="35"/>
      <c r="F153" s="35"/>
      <c r="G153" s="28"/>
      <c r="H153" s="35"/>
      <c r="I153" s="35"/>
      <c r="J153" s="35"/>
      <c r="K153" s="28"/>
      <c r="L153" s="35"/>
      <c r="M153" s="35"/>
      <c r="N153" s="35"/>
      <c r="O153" s="28"/>
      <c r="P153" s="35"/>
      <c r="Q153" s="35"/>
      <c r="R153" s="35"/>
    </row>
    <row r="154" spans="1:18">
      <c r="A154" s="11"/>
      <c r="B154" s="125" t="s">
        <v>509</v>
      </c>
      <c r="C154" s="31"/>
      <c r="D154" s="125" t="s">
        <v>346</v>
      </c>
      <c r="E154" s="130" t="s">
        <v>347</v>
      </c>
      <c r="F154" s="31"/>
      <c r="G154" s="31"/>
      <c r="H154" s="125" t="s">
        <v>346</v>
      </c>
      <c r="I154" s="130" t="s">
        <v>347</v>
      </c>
      <c r="J154" s="31"/>
      <c r="K154" s="31"/>
      <c r="L154" s="125" t="s">
        <v>346</v>
      </c>
      <c r="M154" s="126">
        <v>16205</v>
      </c>
      <c r="N154" s="31"/>
      <c r="O154" s="31"/>
      <c r="P154" s="125" t="s">
        <v>346</v>
      </c>
      <c r="Q154" s="126">
        <v>16205</v>
      </c>
      <c r="R154" s="31"/>
    </row>
    <row r="155" spans="1:18">
      <c r="A155" s="11"/>
      <c r="B155" s="125"/>
      <c r="C155" s="31"/>
      <c r="D155" s="125"/>
      <c r="E155" s="130"/>
      <c r="F155" s="31"/>
      <c r="G155" s="31"/>
      <c r="H155" s="125"/>
      <c r="I155" s="130"/>
      <c r="J155" s="31"/>
      <c r="K155" s="31"/>
      <c r="L155" s="125"/>
      <c r="M155" s="126"/>
      <c r="N155" s="31"/>
      <c r="O155" s="31"/>
      <c r="P155" s="125"/>
      <c r="Q155" s="126"/>
      <c r="R155" s="31"/>
    </row>
    <row r="156" spans="1:18">
      <c r="A156" s="11"/>
      <c r="B156" s="128" t="s">
        <v>511</v>
      </c>
      <c r="C156" s="35"/>
      <c r="D156" s="129">
        <v>5711</v>
      </c>
      <c r="E156" s="129"/>
      <c r="F156" s="35"/>
      <c r="G156" s="35"/>
      <c r="H156" s="122" t="s">
        <v>347</v>
      </c>
      <c r="I156" s="122"/>
      <c r="J156" s="35"/>
      <c r="K156" s="35"/>
      <c r="L156" s="129">
        <v>58606</v>
      </c>
      <c r="M156" s="129"/>
      <c r="N156" s="35"/>
      <c r="O156" s="35"/>
      <c r="P156" s="129">
        <v>64317</v>
      </c>
      <c r="Q156" s="129"/>
      <c r="R156" s="35"/>
    </row>
    <row r="157" spans="1:18">
      <c r="A157" s="11"/>
      <c r="B157" s="128"/>
      <c r="C157" s="35"/>
      <c r="D157" s="129"/>
      <c r="E157" s="129"/>
      <c r="F157" s="35"/>
      <c r="G157" s="35"/>
      <c r="H157" s="122"/>
      <c r="I157" s="122"/>
      <c r="J157" s="35"/>
      <c r="K157" s="35"/>
      <c r="L157" s="129"/>
      <c r="M157" s="129"/>
      <c r="N157" s="35"/>
      <c r="O157" s="35"/>
      <c r="P157" s="129"/>
      <c r="Q157" s="129"/>
      <c r="R157" s="35"/>
    </row>
    <row r="158" spans="1:18">
      <c r="A158" s="11"/>
      <c r="B158" s="125" t="s">
        <v>507</v>
      </c>
      <c r="C158" s="31"/>
      <c r="D158" s="130" t="s">
        <v>347</v>
      </c>
      <c r="E158" s="130"/>
      <c r="F158" s="31"/>
      <c r="G158" s="31"/>
      <c r="H158" s="126">
        <v>17949</v>
      </c>
      <c r="I158" s="126"/>
      <c r="J158" s="31"/>
      <c r="K158" s="31"/>
      <c r="L158" s="126">
        <v>727840</v>
      </c>
      <c r="M158" s="126"/>
      <c r="N158" s="31"/>
      <c r="O158" s="31"/>
      <c r="P158" s="126">
        <v>745789</v>
      </c>
      <c r="Q158" s="126"/>
      <c r="R158" s="31"/>
    </row>
    <row r="159" spans="1:18" ht="15.75" thickBot="1">
      <c r="A159" s="11"/>
      <c r="B159" s="125"/>
      <c r="C159" s="31"/>
      <c r="D159" s="146"/>
      <c r="E159" s="146"/>
      <c r="F159" s="59"/>
      <c r="G159" s="31"/>
      <c r="H159" s="145"/>
      <c r="I159" s="145"/>
      <c r="J159" s="59"/>
      <c r="K159" s="31"/>
      <c r="L159" s="145"/>
      <c r="M159" s="145"/>
      <c r="N159" s="59"/>
      <c r="O159" s="31"/>
      <c r="P159" s="145"/>
      <c r="Q159" s="145"/>
      <c r="R159" s="59"/>
    </row>
    <row r="160" spans="1:18">
      <c r="A160" s="11"/>
      <c r="B160" s="35" t="s">
        <v>573</v>
      </c>
      <c r="C160" s="35"/>
      <c r="D160" s="149" t="s">
        <v>346</v>
      </c>
      <c r="E160" s="151">
        <v>5711</v>
      </c>
      <c r="F160" s="65"/>
      <c r="G160" s="35"/>
      <c r="H160" s="149" t="s">
        <v>346</v>
      </c>
      <c r="I160" s="151">
        <v>17949</v>
      </c>
      <c r="J160" s="65"/>
      <c r="K160" s="35"/>
      <c r="L160" s="149" t="s">
        <v>346</v>
      </c>
      <c r="M160" s="151">
        <v>802651</v>
      </c>
      <c r="N160" s="65"/>
      <c r="O160" s="35"/>
      <c r="P160" s="149" t="s">
        <v>346</v>
      </c>
      <c r="Q160" s="151">
        <v>826311</v>
      </c>
      <c r="R160" s="65"/>
    </row>
    <row r="161" spans="1:29" ht="15.75" thickBot="1">
      <c r="A161" s="11"/>
      <c r="B161" s="35"/>
      <c r="C161" s="35"/>
      <c r="D161" s="150"/>
      <c r="E161" s="152"/>
      <c r="F161" s="66"/>
      <c r="G161" s="35"/>
      <c r="H161" s="150"/>
      <c r="I161" s="152"/>
      <c r="J161" s="66"/>
      <c r="K161" s="35"/>
      <c r="L161" s="150"/>
      <c r="M161" s="152"/>
      <c r="N161" s="66"/>
      <c r="O161" s="35"/>
      <c r="P161" s="150"/>
      <c r="Q161" s="152"/>
      <c r="R161" s="66"/>
    </row>
    <row r="162" spans="1:29" ht="15.75" thickTop="1">
      <c r="A162" s="11"/>
      <c r="B162" s="16"/>
    </row>
    <row r="163" spans="1:29">
      <c r="A163" s="11"/>
      <c r="B163" s="16"/>
    </row>
    <row r="164" spans="1:29" ht="15.75" thickBot="1">
      <c r="A164" s="11"/>
      <c r="B164" s="69"/>
    </row>
    <row r="165" spans="1:29">
      <c r="A165" s="11"/>
      <c r="B165" s="16"/>
      <c r="C165" s="16"/>
    </row>
    <row r="166" spans="1:29" ht="36">
      <c r="A166" s="11"/>
      <c r="B166" s="213">
        <v>-1</v>
      </c>
      <c r="C166" s="214" t="s">
        <v>574</v>
      </c>
    </row>
    <row r="167" spans="1:29">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row>
    <row r="168" spans="1:29">
      <c r="A168" s="11"/>
      <c r="B168" s="125" t="s">
        <v>575</v>
      </c>
      <c r="C168" s="125"/>
      <c r="D168" s="125"/>
      <c r="E168" s="125"/>
      <c r="F168" s="125"/>
      <c r="G168" s="125"/>
      <c r="H168" s="125"/>
      <c r="I168" s="125"/>
      <c r="J168" s="125"/>
      <c r="K168" s="125"/>
      <c r="L168" s="125"/>
      <c r="M168" s="125"/>
      <c r="N168" s="125"/>
      <c r="O168" s="125"/>
      <c r="P168" s="125"/>
      <c r="Q168" s="125"/>
      <c r="R168" s="125"/>
      <c r="S168" s="125"/>
      <c r="T168" s="125"/>
      <c r="U168" s="125"/>
      <c r="V168" s="125"/>
      <c r="W168" s="125"/>
      <c r="X168" s="125"/>
      <c r="Y168" s="125"/>
      <c r="Z168" s="125"/>
      <c r="AA168" s="125"/>
      <c r="AB168" s="125"/>
      <c r="AC168" s="125"/>
    </row>
    <row r="169" spans="1:29">
      <c r="A169" s="11"/>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row>
    <row r="170" spans="1:29">
      <c r="A170" s="11"/>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row>
    <row r="171" spans="1:29" ht="15.75" thickBot="1">
      <c r="A171" s="11"/>
      <c r="B171" s="70"/>
      <c r="C171" s="260" t="s">
        <v>404</v>
      </c>
      <c r="D171" s="260"/>
      <c r="E171" s="260"/>
      <c r="F171" s="260"/>
      <c r="G171" s="260"/>
      <c r="H171" s="260"/>
      <c r="I171" s="260"/>
      <c r="J171" s="260"/>
      <c r="K171" s="260"/>
      <c r="L171" s="260"/>
      <c r="M171" s="260"/>
      <c r="N171" s="260"/>
      <c r="O171" s="260"/>
      <c r="P171" s="260"/>
      <c r="Q171" s="260"/>
      <c r="R171" s="260"/>
      <c r="S171" s="260"/>
      <c r="T171" s="260"/>
      <c r="U171" s="260"/>
      <c r="V171" s="260"/>
      <c r="W171" s="260"/>
      <c r="X171" s="260"/>
      <c r="Y171" s="260"/>
      <c r="Z171" s="260"/>
      <c r="AA171" s="260"/>
      <c r="AB171" s="260"/>
      <c r="AC171" s="260"/>
    </row>
    <row r="172" spans="1:29" ht="16.5" thickTop="1" thickBot="1">
      <c r="A172" s="11"/>
      <c r="B172" s="70"/>
      <c r="C172" s="261" t="s">
        <v>333</v>
      </c>
      <c r="D172" s="261"/>
      <c r="E172" s="261"/>
      <c r="F172" s="26"/>
      <c r="G172" s="261" t="s">
        <v>576</v>
      </c>
      <c r="H172" s="261"/>
      <c r="I172" s="261"/>
      <c r="J172" s="26"/>
      <c r="K172" s="261" t="s">
        <v>577</v>
      </c>
      <c r="L172" s="261"/>
      <c r="M172" s="261"/>
      <c r="N172" s="26"/>
      <c r="O172" s="261" t="s">
        <v>338</v>
      </c>
      <c r="P172" s="261"/>
      <c r="Q172" s="261"/>
      <c r="R172" s="26"/>
      <c r="S172" s="261" t="s">
        <v>578</v>
      </c>
      <c r="T172" s="261"/>
      <c r="U172" s="261"/>
      <c r="V172" s="255"/>
      <c r="W172" s="261" t="s">
        <v>344</v>
      </c>
      <c r="X172" s="261"/>
      <c r="Y172" s="261"/>
      <c r="Z172" s="255"/>
      <c r="AA172" s="261" t="s">
        <v>156</v>
      </c>
      <c r="AB172" s="261"/>
      <c r="AC172" s="261"/>
    </row>
    <row r="173" spans="1:29" ht="15.75" thickTop="1">
      <c r="A173" s="11"/>
      <c r="B173" s="256" t="s">
        <v>579</v>
      </c>
      <c r="C173" s="263"/>
      <c r="D173" s="263"/>
      <c r="E173" s="263"/>
      <c r="F173" s="28"/>
      <c r="G173" s="263"/>
      <c r="H173" s="263"/>
      <c r="I173" s="263"/>
      <c r="J173" s="28"/>
      <c r="K173" s="263"/>
      <c r="L173" s="263"/>
      <c r="M173" s="263"/>
      <c r="N173" s="28"/>
      <c r="O173" s="263"/>
      <c r="P173" s="263"/>
      <c r="Q173" s="263"/>
      <c r="R173" s="28"/>
      <c r="S173" s="36"/>
      <c r="T173" s="36"/>
      <c r="U173" s="36"/>
      <c r="V173" s="28"/>
      <c r="W173" s="36"/>
      <c r="X173" s="36"/>
      <c r="Y173" s="36"/>
      <c r="Z173" s="28"/>
      <c r="AA173" s="263"/>
      <c r="AB173" s="263"/>
      <c r="AC173" s="263"/>
    </row>
    <row r="174" spans="1:29">
      <c r="A174" s="11"/>
      <c r="B174" s="258" t="s">
        <v>580</v>
      </c>
      <c r="C174" s="108"/>
      <c r="D174" s="108"/>
      <c r="E174" s="108"/>
      <c r="F174" s="26"/>
      <c r="G174" s="108"/>
      <c r="H174" s="108"/>
      <c r="I174" s="108"/>
      <c r="J174" s="26"/>
      <c r="K174" s="108"/>
      <c r="L174" s="108"/>
      <c r="M174" s="108"/>
      <c r="N174" s="26"/>
      <c r="O174" s="108"/>
      <c r="P174" s="108"/>
      <c r="Q174" s="108"/>
      <c r="R174" s="26"/>
      <c r="S174" s="31"/>
      <c r="T174" s="31"/>
      <c r="U174" s="31"/>
      <c r="V174" s="26"/>
      <c r="W174" s="31"/>
      <c r="X174" s="31"/>
      <c r="Y174" s="31"/>
      <c r="Z174" s="26"/>
      <c r="AA174" s="108"/>
      <c r="AB174" s="108"/>
      <c r="AC174" s="108"/>
    </row>
    <row r="175" spans="1:29">
      <c r="A175" s="11"/>
      <c r="B175" s="264" t="s">
        <v>581</v>
      </c>
      <c r="C175" s="262" t="s">
        <v>346</v>
      </c>
      <c r="D175" s="265">
        <v>9895</v>
      </c>
      <c r="E175" s="35"/>
      <c r="F175" s="35"/>
      <c r="G175" s="262" t="s">
        <v>346</v>
      </c>
      <c r="H175" s="265">
        <v>87107</v>
      </c>
      <c r="I175" s="35"/>
      <c r="J175" s="35"/>
      <c r="K175" s="262" t="s">
        <v>346</v>
      </c>
      <c r="L175" s="265">
        <v>270598</v>
      </c>
      <c r="M175" s="35"/>
      <c r="N175" s="35"/>
      <c r="O175" s="262" t="s">
        <v>346</v>
      </c>
      <c r="P175" s="266" t="s">
        <v>347</v>
      </c>
      <c r="Q175" s="35"/>
      <c r="R175" s="35"/>
      <c r="S175" s="262" t="s">
        <v>346</v>
      </c>
      <c r="T175" s="265">
        <v>101021</v>
      </c>
      <c r="U175" s="35"/>
      <c r="V175" s="35"/>
      <c r="W175" s="262" t="s">
        <v>346</v>
      </c>
      <c r="X175" s="265">
        <v>80721</v>
      </c>
      <c r="Y175" s="35"/>
      <c r="Z175" s="35"/>
      <c r="AA175" s="262" t="s">
        <v>346</v>
      </c>
      <c r="AB175" s="265">
        <v>549342</v>
      </c>
      <c r="AC175" s="35"/>
    </row>
    <row r="176" spans="1:29">
      <c r="A176" s="11"/>
      <c r="B176" s="264"/>
      <c r="C176" s="262"/>
      <c r="D176" s="265"/>
      <c r="E176" s="35"/>
      <c r="F176" s="35"/>
      <c r="G176" s="262"/>
      <c r="H176" s="265"/>
      <c r="I176" s="35"/>
      <c r="J176" s="35"/>
      <c r="K176" s="262"/>
      <c r="L176" s="265"/>
      <c r="M176" s="35"/>
      <c r="N176" s="35"/>
      <c r="O176" s="262"/>
      <c r="P176" s="266"/>
      <c r="Q176" s="35"/>
      <c r="R176" s="35"/>
      <c r="S176" s="262"/>
      <c r="T176" s="265"/>
      <c r="U176" s="35"/>
      <c r="V176" s="35"/>
      <c r="W176" s="262"/>
      <c r="X176" s="265"/>
      <c r="Y176" s="35"/>
      <c r="Z176" s="35"/>
      <c r="AA176" s="262"/>
      <c r="AB176" s="265"/>
      <c r="AC176" s="35"/>
    </row>
    <row r="177" spans="1:29">
      <c r="A177" s="11"/>
      <c r="B177" s="267" t="s">
        <v>582</v>
      </c>
      <c r="C177" s="268" t="s">
        <v>347</v>
      </c>
      <c r="D177" s="268"/>
      <c r="E177" s="31"/>
      <c r="F177" s="31"/>
      <c r="G177" s="268" t="s">
        <v>347</v>
      </c>
      <c r="H177" s="268"/>
      <c r="I177" s="31"/>
      <c r="J177" s="31"/>
      <c r="K177" s="269">
        <v>3604</v>
      </c>
      <c r="L177" s="269"/>
      <c r="M177" s="31"/>
      <c r="N177" s="31"/>
      <c r="O177" s="268" t="s">
        <v>347</v>
      </c>
      <c r="P177" s="268"/>
      <c r="Q177" s="31"/>
      <c r="R177" s="31"/>
      <c r="S177" s="269">
        <v>83614</v>
      </c>
      <c r="T177" s="269"/>
      <c r="U177" s="31"/>
      <c r="V177" s="31"/>
      <c r="W177" s="269">
        <v>2201</v>
      </c>
      <c r="X177" s="269"/>
      <c r="Y177" s="31"/>
      <c r="Z177" s="31"/>
      <c r="AA177" s="269">
        <v>89419</v>
      </c>
      <c r="AB177" s="269"/>
      <c r="AC177" s="31"/>
    </row>
    <row r="178" spans="1:29">
      <c r="A178" s="11"/>
      <c r="B178" s="267"/>
      <c r="C178" s="268"/>
      <c r="D178" s="268"/>
      <c r="E178" s="31"/>
      <c r="F178" s="31"/>
      <c r="G178" s="268"/>
      <c r="H178" s="268"/>
      <c r="I178" s="31"/>
      <c r="J178" s="31"/>
      <c r="K178" s="269"/>
      <c r="L178" s="269"/>
      <c r="M178" s="31"/>
      <c r="N178" s="31"/>
      <c r="O178" s="268"/>
      <c r="P178" s="268"/>
      <c r="Q178" s="31"/>
      <c r="R178" s="31"/>
      <c r="S178" s="269"/>
      <c r="T178" s="269"/>
      <c r="U178" s="31"/>
      <c r="V178" s="31"/>
      <c r="W178" s="269"/>
      <c r="X178" s="269"/>
      <c r="Y178" s="31"/>
      <c r="Z178" s="31"/>
      <c r="AA178" s="269"/>
      <c r="AB178" s="269"/>
      <c r="AC178" s="31"/>
    </row>
    <row r="179" spans="1:29">
      <c r="A179" s="11"/>
      <c r="B179" s="264" t="s">
        <v>583</v>
      </c>
      <c r="C179" s="266" t="s">
        <v>347</v>
      </c>
      <c r="D179" s="266"/>
      <c r="E179" s="35"/>
      <c r="F179" s="35"/>
      <c r="G179" s="266" t="s">
        <v>347</v>
      </c>
      <c r="H179" s="266"/>
      <c r="I179" s="35"/>
      <c r="J179" s="35"/>
      <c r="K179" s="266" t="s">
        <v>347</v>
      </c>
      <c r="L179" s="266"/>
      <c r="M179" s="35"/>
      <c r="N179" s="35"/>
      <c r="O179" s="266" t="s">
        <v>347</v>
      </c>
      <c r="P179" s="266"/>
      <c r="Q179" s="35"/>
      <c r="R179" s="35"/>
      <c r="S179" s="266" t="s">
        <v>347</v>
      </c>
      <c r="T179" s="266"/>
      <c r="U179" s="35"/>
      <c r="V179" s="35"/>
      <c r="W179" s="266" t="s">
        <v>347</v>
      </c>
      <c r="X179" s="266"/>
      <c r="Y179" s="35"/>
      <c r="Z179" s="35"/>
      <c r="AA179" s="266" t="s">
        <v>347</v>
      </c>
      <c r="AB179" s="266"/>
      <c r="AC179" s="35"/>
    </row>
    <row r="180" spans="1:29">
      <c r="A180" s="11"/>
      <c r="B180" s="264"/>
      <c r="C180" s="266"/>
      <c r="D180" s="266"/>
      <c r="E180" s="35"/>
      <c r="F180" s="35"/>
      <c r="G180" s="266"/>
      <c r="H180" s="266"/>
      <c r="I180" s="35"/>
      <c r="J180" s="35"/>
      <c r="K180" s="266"/>
      <c r="L180" s="266"/>
      <c r="M180" s="35"/>
      <c r="N180" s="35"/>
      <c r="O180" s="266"/>
      <c r="P180" s="266"/>
      <c r="Q180" s="35"/>
      <c r="R180" s="35"/>
      <c r="S180" s="266"/>
      <c r="T180" s="266"/>
      <c r="U180" s="35"/>
      <c r="V180" s="35"/>
      <c r="W180" s="266"/>
      <c r="X180" s="266"/>
      <c r="Y180" s="35"/>
      <c r="Z180" s="35"/>
      <c r="AA180" s="266"/>
      <c r="AB180" s="266"/>
      <c r="AC180" s="35"/>
    </row>
    <row r="181" spans="1:29">
      <c r="A181" s="11"/>
      <c r="B181" s="267" t="s">
        <v>584</v>
      </c>
      <c r="C181" s="268" t="s">
        <v>347</v>
      </c>
      <c r="D181" s="268"/>
      <c r="E181" s="31"/>
      <c r="F181" s="31"/>
      <c r="G181" s="268" t="s">
        <v>347</v>
      </c>
      <c r="H181" s="268"/>
      <c r="I181" s="31"/>
      <c r="J181" s="31"/>
      <c r="K181" s="268" t="s">
        <v>347</v>
      </c>
      <c r="L181" s="268"/>
      <c r="M181" s="31"/>
      <c r="N181" s="31"/>
      <c r="O181" s="268" t="s">
        <v>347</v>
      </c>
      <c r="P181" s="268"/>
      <c r="Q181" s="31"/>
      <c r="R181" s="31"/>
      <c r="S181" s="268" t="s">
        <v>347</v>
      </c>
      <c r="T181" s="268"/>
      <c r="U181" s="31"/>
      <c r="V181" s="31"/>
      <c r="W181" s="268" t="s">
        <v>347</v>
      </c>
      <c r="X181" s="268"/>
      <c r="Y181" s="31"/>
      <c r="Z181" s="31"/>
      <c r="AA181" s="268" t="s">
        <v>347</v>
      </c>
      <c r="AB181" s="268"/>
      <c r="AC181" s="31"/>
    </row>
    <row r="182" spans="1:29">
      <c r="A182" s="11"/>
      <c r="B182" s="267"/>
      <c r="C182" s="268"/>
      <c r="D182" s="268"/>
      <c r="E182" s="31"/>
      <c r="F182" s="31"/>
      <c r="G182" s="268"/>
      <c r="H182" s="268"/>
      <c r="I182" s="31"/>
      <c r="J182" s="31"/>
      <c r="K182" s="268"/>
      <c r="L182" s="268"/>
      <c r="M182" s="31"/>
      <c r="N182" s="31"/>
      <c r="O182" s="268"/>
      <c r="P182" s="268"/>
      <c r="Q182" s="31"/>
      <c r="R182" s="31"/>
      <c r="S182" s="268"/>
      <c r="T182" s="268"/>
      <c r="U182" s="31"/>
      <c r="V182" s="31"/>
      <c r="W182" s="268"/>
      <c r="X182" s="268"/>
      <c r="Y182" s="31"/>
      <c r="Z182" s="31"/>
      <c r="AA182" s="268"/>
      <c r="AB182" s="268"/>
      <c r="AC182" s="31"/>
    </row>
    <row r="183" spans="1:29">
      <c r="A183" s="11"/>
      <c r="B183" s="264" t="s">
        <v>585</v>
      </c>
      <c r="C183" s="266" t="s">
        <v>347</v>
      </c>
      <c r="D183" s="266"/>
      <c r="E183" s="35"/>
      <c r="F183" s="35"/>
      <c r="G183" s="266">
        <v>972</v>
      </c>
      <c r="H183" s="266"/>
      <c r="I183" s="35"/>
      <c r="J183" s="35"/>
      <c r="K183" s="266">
        <v>379</v>
      </c>
      <c r="L183" s="266"/>
      <c r="M183" s="35"/>
      <c r="N183" s="35"/>
      <c r="O183" s="266" t="s">
        <v>347</v>
      </c>
      <c r="P183" s="266"/>
      <c r="Q183" s="35"/>
      <c r="R183" s="35"/>
      <c r="S183" s="266" t="s">
        <v>347</v>
      </c>
      <c r="T183" s="266"/>
      <c r="U183" s="35"/>
      <c r="V183" s="35"/>
      <c r="W183" s="266">
        <v>86</v>
      </c>
      <c r="X183" s="266"/>
      <c r="Y183" s="35"/>
      <c r="Z183" s="35"/>
      <c r="AA183" s="265">
        <v>1437</v>
      </c>
      <c r="AB183" s="265"/>
      <c r="AC183" s="35"/>
    </row>
    <row r="184" spans="1:29" ht="15.75" thickBot="1">
      <c r="A184" s="11"/>
      <c r="B184" s="264"/>
      <c r="C184" s="270"/>
      <c r="D184" s="270"/>
      <c r="E184" s="46"/>
      <c r="F184" s="35"/>
      <c r="G184" s="270"/>
      <c r="H184" s="270"/>
      <c r="I184" s="46"/>
      <c r="J184" s="35"/>
      <c r="K184" s="270"/>
      <c r="L184" s="270"/>
      <c r="M184" s="46"/>
      <c r="N184" s="35"/>
      <c r="O184" s="270"/>
      <c r="P184" s="270"/>
      <c r="Q184" s="46"/>
      <c r="R184" s="35"/>
      <c r="S184" s="270"/>
      <c r="T184" s="270"/>
      <c r="U184" s="46"/>
      <c r="V184" s="35"/>
      <c r="W184" s="270"/>
      <c r="X184" s="270"/>
      <c r="Y184" s="46"/>
      <c r="Z184" s="35"/>
      <c r="AA184" s="271"/>
      <c r="AB184" s="271"/>
      <c r="AC184" s="46"/>
    </row>
    <row r="185" spans="1:29">
      <c r="A185" s="11"/>
      <c r="B185" s="272" t="s">
        <v>156</v>
      </c>
      <c r="C185" s="273">
        <v>9895</v>
      </c>
      <c r="D185" s="273"/>
      <c r="E185" s="52"/>
      <c r="F185" s="31"/>
      <c r="G185" s="273">
        <v>88079</v>
      </c>
      <c r="H185" s="273"/>
      <c r="I185" s="52"/>
      <c r="J185" s="31"/>
      <c r="K185" s="273">
        <v>274581</v>
      </c>
      <c r="L185" s="273"/>
      <c r="M185" s="52"/>
      <c r="N185" s="31"/>
      <c r="O185" s="274" t="s">
        <v>347</v>
      </c>
      <c r="P185" s="274"/>
      <c r="Q185" s="52"/>
      <c r="R185" s="31"/>
      <c r="S185" s="273">
        <v>184635</v>
      </c>
      <c r="T185" s="273"/>
      <c r="U185" s="52"/>
      <c r="V185" s="31"/>
      <c r="W185" s="273">
        <v>83008</v>
      </c>
      <c r="X185" s="273"/>
      <c r="Y185" s="52"/>
      <c r="Z185" s="31"/>
      <c r="AA185" s="273">
        <v>640198</v>
      </c>
      <c r="AB185" s="273"/>
      <c r="AC185" s="52"/>
    </row>
    <row r="186" spans="1:29">
      <c r="A186" s="11"/>
      <c r="B186" s="272"/>
      <c r="C186" s="269"/>
      <c r="D186" s="269"/>
      <c r="E186" s="31"/>
      <c r="F186" s="31"/>
      <c r="G186" s="269"/>
      <c r="H186" s="269"/>
      <c r="I186" s="31"/>
      <c r="J186" s="31"/>
      <c r="K186" s="269"/>
      <c r="L186" s="269"/>
      <c r="M186" s="31"/>
      <c r="N186" s="31"/>
      <c r="O186" s="268"/>
      <c r="P186" s="268"/>
      <c r="Q186" s="31"/>
      <c r="R186" s="31"/>
      <c r="S186" s="269"/>
      <c r="T186" s="269"/>
      <c r="U186" s="31"/>
      <c r="V186" s="31"/>
      <c r="W186" s="275"/>
      <c r="X186" s="275"/>
      <c r="Y186" s="208"/>
      <c r="Z186" s="31"/>
      <c r="AA186" s="269"/>
      <c r="AB186" s="269"/>
      <c r="AC186" s="31"/>
    </row>
    <row r="187" spans="1:29">
      <c r="A187" s="11"/>
      <c r="B187" s="259" t="s">
        <v>586</v>
      </c>
      <c r="C187" s="265">
        <v>35738</v>
      </c>
      <c r="D187" s="265"/>
      <c r="E187" s="35"/>
      <c r="F187" s="35"/>
      <c r="G187" s="266">
        <v>365</v>
      </c>
      <c r="H187" s="266"/>
      <c r="I187" s="35"/>
      <c r="J187" s="35"/>
      <c r="K187" s="266">
        <v>571</v>
      </c>
      <c r="L187" s="266"/>
      <c r="M187" s="35"/>
      <c r="N187" s="35"/>
      <c r="O187" s="266" t="s">
        <v>347</v>
      </c>
      <c r="P187" s="266"/>
      <c r="Q187" s="35"/>
      <c r="R187" s="35"/>
      <c r="S187" s="266" t="s">
        <v>347</v>
      </c>
      <c r="T187" s="266"/>
      <c r="U187" s="35"/>
      <c r="V187" s="35"/>
      <c r="W187" s="266" t="s">
        <v>347</v>
      </c>
      <c r="X187" s="266"/>
      <c r="Y187" s="35"/>
      <c r="Z187" s="35"/>
      <c r="AA187" s="265">
        <v>36674</v>
      </c>
      <c r="AB187" s="265"/>
      <c r="AC187" s="35"/>
    </row>
    <row r="188" spans="1:29" ht="15.75" thickBot="1">
      <c r="A188" s="11"/>
      <c r="B188" s="259" t="s">
        <v>587</v>
      </c>
      <c r="C188" s="271"/>
      <c r="D188" s="271"/>
      <c r="E188" s="46"/>
      <c r="F188" s="35"/>
      <c r="G188" s="270"/>
      <c r="H188" s="270"/>
      <c r="I188" s="46"/>
      <c r="J188" s="35"/>
      <c r="K188" s="270"/>
      <c r="L188" s="270"/>
      <c r="M188" s="46"/>
      <c r="N188" s="35"/>
      <c r="O188" s="270"/>
      <c r="P188" s="270"/>
      <c r="Q188" s="46"/>
      <c r="R188" s="35"/>
      <c r="S188" s="270"/>
      <c r="T188" s="270"/>
      <c r="U188" s="46"/>
      <c r="V188" s="35"/>
      <c r="W188" s="270"/>
      <c r="X188" s="270"/>
      <c r="Y188" s="46"/>
      <c r="Z188" s="35"/>
      <c r="AA188" s="271"/>
      <c r="AB188" s="271"/>
      <c r="AC188" s="46"/>
    </row>
    <row r="189" spans="1:29">
      <c r="A189" s="11"/>
      <c r="B189" s="272" t="s">
        <v>156</v>
      </c>
      <c r="C189" s="276" t="s">
        <v>346</v>
      </c>
      <c r="D189" s="273">
        <v>45633</v>
      </c>
      <c r="E189" s="52"/>
      <c r="F189" s="31"/>
      <c r="G189" s="276" t="s">
        <v>346</v>
      </c>
      <c r="H189" s="273">
        <v>88444</v>
      </c>
      <c r="I189" s="52"/>
      <c r="J189" s="31"/>
      <c r="K189" s="276" t="s">
        <v>346</v>
      </c>
      <c r="L189" s="273">
        <v>275152</v>
      </c>
      <c r="M189" s="52"/>
      <c r="N189" s="31"/>
      <c r="O189" s="276" t="s">
        <v>346</v>
      </c>
      <c r="P189" s="274" t="s">
        <v>347</v>
      </c>
      <c r="Q189" s="52"/>
      <c r="R189" s="31"/>
      <c r="S189" s="276" t="s">
        <v>346</v>
      </c>
      <c r="T189" s="273">
        <v>184635</v>
      </c>
      <c r="U189" s="52"/>
      <c r="V189" s="31"/>
      <c r="W189" s="276" t="s">
        <v>346</v>
      </c>
      <c r="X189" s="273">
        <v>83008</v>
      </c>
      <c r="Y189" s="52"/>
      <c r="Z189" s="31"/>
      <c r="AA189" s="276" t="s">
        <v>346</v>
      </c>
      <c r="AB189" s="273">
        <v>676872</v>
      </c>
      <c r="AC189" s="52"/>
    </row>
    <row r="190" spans="1:29" ht="15.75" thickBot="1">
      <c r="A190" s="11"/>
      <c r="B190" s="272"/>
      <c r="C190" s="277"/>
      <c r="D190" s="278"/>
      <c r="E190" s="53"/>
      <c r="F190" s="31"/>
      <c r="G190" s="277"/>
      <c r="H190" s="278"/>
      <c r="I190" s="53"/>
      <c r="J190" s="31"/>
      <c r="K190" s="277"/>
      <c r="L190" s="278"/>
      <c r="M190" s="53"/>
      <c r="N190" s="31"/>
      <c r="O190" s="277"/>
      <c r="P190" s="279"/>
      <c r="Q190" s="53"/>
      <c r="R190" s="31"/>
      <c r="S190" s="277"/>
      <c r="T190" s="278"/>
      <c r="U190" s="53"/>
      <c r="V190" s="31"/>
      <c r="W190" s="277"/>
      <c r="X190" s="278"/>
      <c r="Y190" s="53"/>
      <c r="Z190" s="31"/>
      <c r="AA190" s="277"/>
      <c r="AB190" s="278"/>
      <c r="AC190" s="53"/>
    </row>
    <row r="191" spans="1:29" ht="15.75" thickTop="1">
      <c r="A191" s="11"/>
      <c r="B191" s="28"/>
      <c r="C191" s="56"/>
      <c r="D191" s="56"/>
      <c r="E191" s="56"/>
      <c r="F191" s="28"/>
      <c r="G191" s="56"/>
      <c r="H191" s="56"/>
      <c r="I191" s="56"/>
      <c r="J191" s="28"/>
      <c r="K191" s="56"/>
      <c r="L191" s="56"/>
      <c r="M191" s="56"/>
      <c r="N191" s="28"/>
      <c r="O191" s="56"/>
      <c r="P191" s="56"/>
      <c r="Q191" s="56"/>
      <c r="R191" s="28"/>
      <c r="S191" s="56"/>
      <c r="T191" s="56"/>
      <c r="U191" s="56"/>
      <c r="V191" s="28"/>
      <c r="W191" s="56"/>
      <c r="X191" s="56"/>
      <c r="Y191" s="56"/>
      <c r="Z191" s="28"/>
      <c r="AA191" s="56"/>
      <c r="AB191" s="56"/>
      <c r="AC191" s="56"/>
    </row>
    <row r="192" spans="1:29">
      <c r="A192" s="11"/>
      <c r="B192" s="280">
        <v>41639</v>
      </c>
      <c r="C192" s="268"/>
      <c r="D192" s="268"/>
      <c r="E192" s="31"/>
      <c r="F192" s="31"/>
      <c r="G192" s="268"/>
      <c r="H192" s="268"/>
      <c r="I192" s="31"/>
      <c r="J192" s="31"/>
      <c r="K192" s="268"/>
      <c r="L192" s="268"/>
      <c r="M192" s="31"/>
      <c r="N192" s="31"/>
      <c r="O192" s="268"/>
      <c r="P192" s="268"/>
      <c r="Q192" s="31"/>
      <c r="R192" s="31"/>
      <c r="S192" s="31"/>
      <c r="T192" s="31"/>
      <c r="U192" s="31"/>
      <c r="V192" s="31"/>
      <c r="W192" s="31"/>
      <c r="X192" s="31"/>
      <c r="Y192" s="31"/>
      <c r="Z192" s="31"/>
      <c r="AA192" s="268"/>
      <c r="AB192" s="268"/>
      <c r="AC192" s="31"/>
    </row>
    <row r="193" spans="1:29">
      <c r="A193" s="11"/>
      <c r="B193" s="280"/>
      <c r="C193" s="268"/>
      <c r="D193" s="268"/>
      <c r="E193" s="31"/>
      <c r="F193" s="31"/>
      <c r="G193" s="268"/>
      <c r="H193" s="268"/>
      <c r="I193" s="31"/>
      <c r="J193" s="31"/>
      <c r="K193" s="268"/>
      <c r="L193" s="268"/>
      <c r="M193" s="31"/>
      <c r="N193" s="31"/>
      <c r="O193" s="268"/>
      <c r="P193" s="268"/>
      <c r="Q193" s="31"/>
      <c r="R193" s="31"/>
      <c r="S193" s="31"/>
      <c r="T193" s="31"/>
      <c r="U193" s="31"/>
      <c r="V193" s="31"/>
      <c r="W193" s="31"/>
      <c r="X193" s="31"/>
      <c r="Y193" s="31"/>
      <c r="Z193" s="31"/>
      <c r="AA193" s="268"/>
      <c r="AB193" s="268"/>
      <c r="AC193" s="31"/>
    </row>
    <row r="194" spans="1:29">
      <c r="A194" s="11"/>
      <c r="B194" s="264" t="s">
        <v>580</v>
      </c>
      <c r="C194" s="266"/>
      <c r="D194" s="266"/>
      <c r="E194" s="35"/>
      <c r="F194" s="35"/>
      <c r="G194" s="266"/>
      <c r="H194" s="266"/>
      <c r="I194" s="35"/>
      <c r="J194" s="35"/>
      <c r="K194" s="266"/>
      <c r="L194" s="266"/>
      <c r="M194" s="35"/>
      <c r="N194" s="35"/>
      <c r="O194" s="266"/>
      <c r="P194" s="266"/>
      <c r="Q194" s="35"/>
      <c r="R194" s="35"/>
      <c r="S194" s="35"/>
      <c r="T194" s="35"/>
      <c r="U194" s="35"/>
      <c r="V194" s="35"/>
      <c r="W194" s="35"/>
      <c r="X194" s="35"/>
      <c r="Y194" s="35"/>
      <c r="Z194" s="35"/>
      <c r="AA194" s="266"/>
      <c r="AB194" s="266"/>
      <c r="AC194" s="35"/>
    </row>
    <row r="195" spans="1:29">
      <c r="A195" s="11"/>
      <c r="B195" s="264"/>
      <c r="C195" s="266"/>
      <c r="D195" s="266"/>
      <c r="E195" s="35"/>
      <c r="F195" s="35"/>
      <c r="G195" s="266"/>
      <c r="H195" s="266"/>
      <c r="I195" s="35"/>
      <c r="J195" s="35"/>
      <c r="K195" s="266"/>
      <c r="L195" s="266"/>
      <c r="M195" s="35"/>
      <c r="N195" s="35"/>
      <c r="O195" s="266"/>
      <c r="P195" s="266"/>
      <c r="Q195" s="35"/>
      <c r="R195" s="35"/>
      <c r="S195" s="35"/>
      <c r="T195" s="35"/>
      <c r="U195" s="35"/>
      <c r="V195" s="35"/>
      <c r="W195" s="35"/>
      <c r="X195" s="35"/>
      <c r="Y195" s="35"/>
      <c r="Z195" s="35"/>
      <c r="AA195" s="266"/>
      <c r="AB195" s="266"/>
      <c r="AC195" s="35"/>
    </row>
    <row r="196" spans="1:29">
      <c r="A196" s="11"/>
      <c r="B196" s="267" t="s">
        <v>581</v>
      </c>
      <c r="C196" s="108" t="s">
        <v>346</v>
      </c>
      <c r="D196" s="269">
        <v>79483</v>
      </c>
      <c r="E196" s="31"/>
      <c r="F196" s="31"/>
      <c r="G196" s="108" t="s">
        <v>346</v>
      </c>
      <c r="H196" s="269">
        <v>126890</v>
      </c>
      <c r="I196" s="31"/>
      <c r="J196" s="31"/>
      <c r="K196" s="108" t="s">
        <v>346</v>
      </c>
      <c r="L196" s="269">
        <v>296368</v>
      </c>
      <c r="M196" s="31"/>
      <c r="N196" s="31"/>
      <c r="O196" s="108" t="s">
        <v>346</v>
      </c>
      <c r="P196" s="268">
        <v>72</v>
      </c>
      <c r="Q196" s="31"/>
      <c r="R196" s="31"/>
      <c r="S196" s="108" t="s">
        <v>346</v>
      </c>
      <c r="T196" s="269">
        <v>31974</v>
      </c>
      <c r="U196" s="31"/>
      <c r="V196" s="31"/>
      <c r="W196" s="108" t="s">
        <v>346</v>
      </c>
      <c r="X196" s="268" t="s">
        <v>347</v>
      </c>
      <c r="Y196" s="31"/>
      <c r="Z196" s="31"/>
      <c r="AA196" s="108" t="s">
        <v>346</v>
      </c>
      <c r="AB196" s="269">
        <v>534787</v>
      </c>
      <c r="AC196" s="31"/>
    </row>
    <row r="197" spans="1:29">
      <c r="A197" s="11"/>
      <c r="B197" s="267"/>
      <c r="C197" s="108"/>
      <c r="D197" s="269"/>
      <c r="E197" s="31"/>
      <c r="F197" s="31"/>
      <c r="G197" s="108"/>
      <c r="H197" s="269"/>
      <c r="I197" s="31"/>
      <c r="J197" s="31"/>
      <c r="K197" s="108"/>
      <c r="L197" s="269"/>
      <c r="M197" s="31"/>
      <c r="N197" s="31"/>
      <c r="O197" s="108"/>
      <c r="P197" s="268"/>
      <c r="Q197" s="31"/>
      <c r="R197" s="31"/>
      <c r="S197" s="108"/>
      <c r="T197" s="269"/>
      <c r="U197" s="31"/>
      <c r="V197" s="31"/>
      <c r="W197" s="108"/>
      <c r="X197" s="268"/>
      <c r="Y197" s="31"/>
      <c r="Z197" s="31"/>
      <c r="AA197" s="108"/>
      <c r="AB197" s="269"/>
      <c r="AC197" s="31"/>
    </row>
    <row r="198" spans="1:29">
      <c r="A198" s="11"/>
      <c r="B198" s="264" t="s">
        <v>582</v>
      </c>
      <c r="C198" s="266" t="s">
        <v>347</v>
      </c>
      <c r="D198" s="266"/>
      <c r="E198" s="35"/>
      <c r="F198" s="35"/>
      <c r="G198" s="266" t="s">
        <v>347</v>
      </c>
      <c r="H198" s="266"/>
      <c r="I198" s="35"/>
      <c r="J198" s="35"/>
      <c r="K198" s="265">
        <v>1139</v>
      </c>
      <c r="L198" s="265"/>
      <c r="M198" s="35"/>
      <c r="N198" s="35"/>
      <c r="O198" s="266" t="s">
        <v>347</v>
      </c>
      <c r="P198" s="266"/>
      <c r="Q198" s="35"/>
      <c r="R198" s="35"/>
      <c r="S198" s="265">
        <v>7805</v>
      </c>
      <c r="T198" s="265"/>
      <c r="U198" s="35"/>
      <c r="V198" s="35"/>
      <c r="W198" s="266" t="s">
        <v>347</v>
      </c>
      <c r="X198" s="266"/>
      <c r="Y198" s="35"/>
      <c r="Z198" s="35"/>
      <c r="AA198" s="265">
        <v>8944</v>
      </c>
      <c r="AB198" s="265"/>
      <c r="AC198" s="35"/>
    </row>
    <row r="199" spans="1:29">
      <c r="A199" s="11"/>
      <c r="B199" s="264"/>
      <c r="C199" s="266"/>
      <c r="D199" s="266"/>
      <c r="E199" s="35"/>
      <c r="F199" s="35"/>
      <c r="G199" s="266"/>
      <c r="H199" s="266"/>
      <c r="I199" s="35"/>
      <c r="J199" s="35"/>
      <c r="K199" s="265"/>
      <c r="L199" s="265"/>
      <c r="M199" s="35"/>
      <c r="N199" s="35"/>
      <c r="O199" s="266"/>
      <c r="P199" s="266"/>
      <c r="Q199" s="35"/>
      <c r="R199" s="35"/>
      <c r="S199" s="265"/>
      <c r="T199" s="265"/>
      <c r="U199" s="35"/>
      <c r="V199" s="35"/>
      <c r="W199" s="266"/>
      <c r="X199" s="266"/>
      <c r="Y199" s="35"/>
      <c r="Z199" s="35"/>
      <c r="AA199" s="265"/>
      <c r="AB199" s="265"/>
      <c r="AC199" s="35"/>
    </row>
    <row r="200" spans="1:29">
      <c r="A200" s="11"/>
      <c r="B200" s="267" t="s">
        <v>583</v>
      </c>
      <c r="C200" s="269">
        <v>3020</v>
      </c>
      <c r="D200" s="269"/>
      <c r="E200" s="31"/>
      <c r="F200" s="31"/>
      <c r="G200" s="269">
        <v>2475</v>
      </c>
      <c r="H200" s="269"/>
      <c r="I200" s="31"/>
      <c r="J200" s="31"/>
      <c r="K200" s="269">
        <v>2463</v>
      </c>
      <c r="L200" s="269"/>
      <c r="M200" s="31"/>
      <c r="N200" s="31"/>
      <c r="O200" s="268" t="s">
        <v>347</v>
      </c>
      <c r="P200" s="268"/>
      <c r="Q200" s="31"/>
      <c r="R200" s="31"/>
      <c r="S200" s="268" t="s">
        <v>347</v>
      </c>
      <c r="T200" s="268"/>
      <c r="U200" s="31"/>
      <c r="V200" s="31"/>
      <c r="W200" s="268" t="s">
        <v>347</v>
      </c>
      <c r="X200" s="268"/>
      <c r="Y200" s="31"/>
      <c r="Z200" s="31"/>
      <c r="AA200" s="269">
        <v>7958</v>
      </c>
      <c r="AB200" s="269"/>
      <c r="AC200" s="31"/>
    </row>
    <row r="201" spans="1:29">
      <c r="A201" s="11"/>
      <c r="B201" s="267"/>
      <c r="C201" s="269"/>
      <c r="D201" s="269"/>
      <c r="E201" s="31"/>
      <c r="F201" s="31"/>
      <c r="G201" s="269"/>
      <c r="H201" s="269"/>
      <c r="I201" s="31"/>
      <c r="J201" s="31"/>
      <c r="K201" s="269"/>
      <c r="L201" s="269"/>
      <c r="M201" s="31"/>
      <c r="N201" s="31"/>
      <c r="O201" s="268"/>
      <c r="P201" s="268"/>
      <c r="Q201" s="31"/>
      <c r="R201" s="31"/>
      <c r="S201" s="268"/>
      <c r="T201" s="268"/>
      <c r="U201" s="31"/>
      <c r="V201" s="31"/>
      <c r="W201" s="268"/>
      <c r="X201" s="268"/>
      <c r="Y201" s="31"/>
      <c r="Z201" s="31"/>
      <c r="AA201" s="269"/>
      <c r="AB201" s="269"/>
      <c r="AC201" s="31"/>
    </row>
    <row r="202" spans="1:29">
      <c r="A202" s="11"/>
      <c r="B202" s="264" t="s">
        <v>584</v>
      </c>
      <c r="C202" s="265">
        <v>1206</v>
      </c>
      <c r="D202" s="265"/>
      <c r="E202" s="35"/>
      <c r="F202" s="35"/>
      <c r="G202" s="265">
        <v>1124</v>
      </c>
      <c r="H202" s="265"/>
      <c r="I202" s="35"/>
      <c r="J202" s="35"/>
      <c r="K202" s="266">
        <v>486</v>
      </c>
      <c r="L202" s="266"/>
      <c r="M202" s="35"/>
      <c r="N202" s="35"/>
      <c r="O202" s="266" t="s">
        <v>347</v>
      </c>
      <c r="P202" s="266"/>
      <c r="Q202" s="35"/>
      <c r="R202" s="35"/>
      <c r="S202" s="266" t="s">
        <v>347</v>
      </c>
      <c r="T202" s="266"/>
      <c r="U202" s="35"/>
      <c r="V202" s="35"/>
      <c r="W202" s="266" t="s">
        <v>347</v>
      </c>
      <c r="X202" s="266"/>
      <c r="Y202" s="35"/>
      <c r="Z202" s="35"/>
      <c r="AA202" s="265">
        <v>2816</v>
      </c>
      <c r="AB202" s="265"/>
      <c r="AC202" s="35"/>
    </row>
    <row r="203" spans="1:29">
      <c r="A203" s="11"/>
      <c r="B203" s="264"/>
      <c r="C203" s="265"/>
      <c r="D203" s="265"/>
      <c r="E203" s="35"/>
      <c r="F203" s="35"/>
      <c r="G203" s="265"/>
      <c r="H203" s="265"/>
      <c r="I203" s="35"/>
      <c r="J203" s="35"/>
      <c r="K203" s="266"/>
      <c r="L203" s="266"/>
      <c r="M203" s="35"/>
      <c r="N203" s="35"/>
      <c r="O203" s="266"/>
      <c r="P203" s="266"/>
      <c r="Q203" s="35"/>
      <c r="R203" s="35"/>
      <c r="S203" s="266"/>
      <c r="T203" s="266"/>
      <c r="U203" s="35"/>
      <c r="V203" s="35"/>
      <c r="W203" s="266"/>
      <c r="X203" s="266"/>
      <c r="Y203" s="35"/>
      <c r="Z203" s="35"/>
      <c r="AA203" s="265"/>
      <c r="AB203" s="265"/>
      <c r="AC203" s="35"/>
    </row>
    <row r="204" spans="1:29">
      <c r="A204" s="11"/>
      <c r="B204" s="267" t="s">
        <v>585</v>
      </c>
      <c r="C204" s="268">
        <v>334</v>
      </c>
      <c r="D204" s="268"/>
      <c r="E204" s="31"/>
      <c r="F204" s="31"/>
      <c r="G204" s="268">
        <v>334</v>
      </c>
      <c r="H204" s="268"/>
      <c r="I204" s="31"/>
      <c r="J204" s="31"/>
      <c r="K204" s="268" t="s">
        <v>347</v>
      </c>
      <c r="L204" s="268"/>
      <c r="M204" s="31"/>
      <c r="N204" s="31"/>
      <c r="O204" s="268" t="s">
        <v>347</v>
      </c>
      <c r="P204" s="268"/>
      <c r="Q204" s="31"/>
      <c r="R204" s="31"/>
      <c r="S204" s="268" t="s">
        <v>347</v>
      </c>
      <c r="T204" s="268"/>
      <c r="U204" s="31"/>
      <c r="V204" s="31"/>
      <c r="W204" s="268" t="s">
        <v>347</v>
      </c>
      <c r="X204" s="268"/>
      <c r="Y204" s="31"/>
      <c r="Z204" s="31"/>
      <c r="AA204" s="268">
        <v>668</v>
      </c>
      <c r="AB204" s="268"/>
      <c r="AC204" s="31"/>
    </row>
    <row r="205" spans="1:29" ht="15.75" thickBot="1">
      <c r="A205" s="11"/>
      <c r="B205" s="267"/>
      <c r="C205" s="281"/>
      <c r="D205" s="281"/>
      <c r="E205" s="59"/>
      <c r="F205" s="31"/>
      <c r="G205" s="281"/>
      <c r="H205" s="281"/>
      <c r="I205" s="59"/>
      <c r="J205" s="31"/>
      <c r="K205" s="281"/>
      <c r="L205" s="281"/>
      <c r="M205" s="59"/>
      <c r="N205" s="31"/>
      <c r="O205" s="281"/>
      <c r="P205" s="281"/>
      <c r="Q205" s="59"/>
      <c r="R205" s="31"/>
      <c r="S205" s="281"/>
      <c r="T205" s="281"/>
      <c r="U205" s="59"/>
      <c r="V205" s="31"/>
      <c r="W205" s="281"/>
      <c r="X205" s="281"/>
      <c r="Y205" s="59"/>
      <c r="Z205" s="31"/>
      <c r="AA205" s="281"/>
      <c r="AB205" s="281"/>
      <c r="AC205" s="59"/>
    </row>
    <row r="206" spans="1:29">
      <c r="A206" s="11"/>
      <c r="B206" s="282" t="s">
        <v>156</v>
      </c>
      <c r="C206" s="283">
        <v>84043</v>
      </c>
      <c r="D206" s="283"/>
      <c r="E206" s="65"/>
      <c r="F206" s="35"/>
      <c r="G206" s="283">
        <v>130823</v>
      </c>
      <c r="H206" s="283"/>
      <c r="I206" s="65"/>
      <c r="J206" s="35"/>
      <c r="K206" s="283">
        <v>300456</v>
      </c>
      <c r="L206" s="283"/>
      <c r="M206" s="65"/>
      <c r="N206" s="35"/>
      <c r="O206" s="285">
        <v>72</v>
      </c>
      <c r="P206" s="285"/>
      <c r="Q206" s="65"/>
      <c r="R206" s="35"/>
      <c r="S206" s="283">
        <v>39779</v>
      </c>
      <c r="T206" s="283"/>
      <c r="U206" s="65"/>
      <c r="V206" s="35"/>
      <c r="W206" s="285" t="s">
        <v>347</v>
      </c>
      <c r="X206" s="285"/>
      <c r="Y206" s="65"/>
      <c r="Z206" s="35"/>
      <c r="AA206" s="283">
        <v>555173</v>
      </c>
      <c r="AB206" s="283"/>
      <c r="AC206" s="65"/>
    </row>
    <row r="207" spans="1:29">
      <c r="A207" s="11"/>
      <c r="B207" s="282"/>
      <c r="C207" s="284"/>
      <c r="D207" s="284"/>
      <c r="E207" s="85"/>
      <c r="F207" s="35"/>
      <c r="G207" s="284"/>
      <c r="H207" s="284"/>
      <c r="I207" s="85"/>
      <c r="J207" s="35"/>
      <c r="K207" s="284"/>
      <c r="L207" s="284"/>
      <c r="M207" s="85"/>
      <c r="N207" s="35"/>
      <c r="O207" s="286"/>
      <c r="P207" s="286"/>
      <c r="Q207" s="85"/>
      <c r="R207" s="35"/>
      <c r="S207" s="284"/>
      <c r="T207" s="284"/>
      <c r="U207" s="85"/>
      <c r="V207" s="35"/>
      <c r="W207" s="266"/>
      <c r="X207" s="266"/>
      <c r="Y207" s="35"/>
      <c r="Z207" s="35"/>
      <c r="AA207" s="284"/>
      <c r="AB207" s="284"/>
      <c r="AC207" s="85"/>
    </row>
    <row r="208" spans="1:29">
      <c r="A208" s="11"/>
      <c r="B208" s="258" t="s">
        <v>588</v>
      </c>
      <c r="C208" s="268">
        <v>537</v>
      </c>
      <c r="D208" s="268"/>
      <c r="E208" s="31"/>
      <c r="F208" s="31"/>
      <c r="G208" s="268">
        <v>651</v>
      </c>
      <c r="H208" s="268"/>
      <c r="I208" s="31"/>
      <c r="J208" s="31"/>
      <c r="K208" s="269">
        <v>1189</v>
      </c>
      <c r="L208" s="269"/>
      <c r="M208" s="31"/>
      <c r="N208" s="31"/>
      <c r="O208" s="268" t="s">
        <v>347</v>
      </c>
      <c r="P208" s="268"/>
      <c r="Q208" s="31"/>
      <c r="R208" s="31"/>
      <c r="S208" s="269">
        <v>4473</v>
      </c>
      <c r="T208" s="269"/>
      <c r="U208" s="31"/>
      <c r="V208" s="31"/>
      <c r="W208" s="268" t="s">
        <v>347</v>
      </c>
      <c r="X208" s="268"/>
      <c r="Y208" s="31"/>
      <c r="Z208" s="31"/>
      <c r="AA208" s="269">
        <v>6850</v>
      </c>
      <c r="AB208" s="269"/>
      <c r="AC208" s="31"/>
    </row>
    <row r="209" spans="1:29" ht="15.75" thickBot="1">
      <c r="A209" s="11"/>
      <c r="B209" s="258" t="s">
        <v>589</v>
      </c>
      <c r="C209" s="281"/>
      <c r="D209" s="281"/>
      <c r="E209" s="59"/>
      <c r="F209" s="31"/>
      <c r="G209" s="281"/>
      <c r="H209" s="281"/>
      <c r="I209" s="59"/>
      <c r="J209" s="31"/>
      <c r="K209" s="287"/>
      <c r="L209" s="287"/>
      <c r="M209" s="59"/>
      <c r="N209" s="31"/>
      <c r="O209" s="281"/>
      <c r="P209" s="281"/>
      <c r="Q209" s="59"/>
      <c r="R209" s="31"/>
      <c r="S209" s="287"/>
      <c r="T209" s="287"/>
      <c r="U209" s="59"/>
      <c r="V209" s="31"/>
      <c r="W209" s="281"/>
      <c r="X209" s="281"/>
      <c r="Y209" s="59"/>
      <c r="Z209" s="31"/>
      <c r="AA209" s="287"/>
      <c r="AB209" s="287"/>
      <c r="AC209" s="59"/>
    </row>
    <row r="210" spans="1:29">
      <c r="A210" s="11"/>
      <c r="B210" s="282" t="s">
        <v>156</v>
      </c>
      <c r="C210" s="288" t="s">
        <v>346</v>
      </c>
      <c r="D210" s="283">
        <v>84580</v>
      </c>
      <c r="E210" s="65"/>
      <c r="F210" s="35"/>
      <c r="G210" s="288" t="s">
        <v>346</v>
      </c>
      <c r="H210" s="283">
        <v>131474</v>
      </c>
      <c r="I210" s="65"/>
      <c r="J210" s="35"/>
      <c r="K210" s="288" t="s">
        <v>346</v>
      </c>
      <c r="L210" s="283">
        <v>301645</v>
      </c>
      <c r="M210" s="65"/>
      <c r="N210" s="35"/>
      <c r="O210" s="288" t="s">
        <v>346</v>
      </c>
      <c r="P210" s="285">
        <v>72</v>
      </c>
      <c r="Q210" s="65"/>
      <c r="R210" s="35"/>
      <c r="S210" s="288" t="s">
        <v>346</v>
      </c>
      <c r="T210" s="283">
        <v>44252</v>
      </c>
      <c r="U210" s="65"/>
      <c r="V210" s="35"/>
      <c r="W210" s="288" t="s">
        <v>346</v>
      </c>
      <c r="X210" s="285" t="s">
        <v>347</v>
      </c>
      <c r="Y210" s="65"/>
      <c r="Z210" s="35"/>
      <c r="AA210" s="288" t="s">
        <v>346</v>
      </c>
      <c r="AB210" s="283">
        <v>562023</v>
      </c>
      <c r="AC210" s="65"/>
    </row>
    <row r="211" spans="1:29" ht="15.75" thickBot="1">
      <c r="A211" s="11"/>
      <c r="B211" s="282"/>
      <c r="C211" s="289"/>
      <c r="D211" s="290"/>
      <c r="E211" s="66"/>
      <c r="F211" s="35"/>
      <c r="G211" s="289"/>
      <c r="H211" s="290"/>
      <c r="I211" s="66"/>
      <c r="J211" s="35"/>
      <c r="K211" s="289"/>
      <c r="L211" s="290"/>
      <c r="M211" s="66"/>
      <c r="N211" s="35"/>
      <c r="O211" s="289"/>
      <c r="P211" s="291"/>
      <c r="Q211" s="66"/>
      <c r="R211" s="35"/>
      <c r="S211" s="289"/>
      <c r="T211" s="290"/>
      <c r="U211" s="66"/>
      <c r="V211" s="35"/>
      <c r="W211" s="289"/>
      <c r="X211" s="291"/>
      <c r="Y211" s="66"/>
      <c r="Z211" s="35"/>
      <c r="AA211" s="289"/>
      <c r="AB211" s="290"/>
      <c r="AC211" s="66"/>
    </row>
    <row r="212" spans="1:29" ht="15.75" thickTop="1">
      <c r="A212" s="11"/>
      <c r="B212" s="16"/>
    </row>
    <row r="213" spans="1:29">
      <c r="A213" s="11"/>
      <c r="B213" s="16"/>
    </row>
    <row r="214" spans="1:29" ht="15.75" thickBot="1">
      <c r="A214" s="11"/>
      <c r="B214" s="69"/>
    </row>
    <row r="215" spans="1:29">
      <c r="A215" s="11"/>
      <c r="B215" s="16"/>
      <c r="C215" s="16"/>
    </row>
    <row r="216" spans="1:29" ht="84">
      <c r="A216" s="11"/>
      <c r="B216" s="213">
        <v>-1</v>
      </c>
      <c r="C216" s="292" t="s">
        <v>590</v>
      </c>
    </row>
    <row r="217" spans="1:29">
      <c r="A217" s="11"/>
      <c r="B217" s="24" t="s">
        <v>591</v>
      </c>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row>
    <row r="218" spans="1:29">
      <c r="A218" s="11"/>
      <c r="B218" s="30"/>
      <c r="C218" s="30"/>
      <c r="D218" s="30"/>
      <c r="E218" s="30"/>
      <c r="F218" s="30"/>
      <c r="G218" s="30"/>
      <c r="H218" s="30"/>
    </row>
    <row r="219" spans="1:29">
      <c r="A219" s="11"/>
      <c r="B219" s="16"/>
      <c r="C219" s="16"/>
      <c r="D219" s="16"/>
      <c r="E219" s="16"/>
      <c r="F219" s="16"/>
      <c r="G219" s="16"/>
      <c r="H219" s="16"/>
    </row>
    <row r="220" spans="1:29">
      <c r="A220" s="11"/>
      <c r="B220" s="106" t="s">
        <v>543</v>
      </c>
      <c r="C220" s="31"/>
      <c r="D220" s="118" t="s">
        <v>592</v>
      </c>
      <c r="E220" s="118"/>
      <c r="F220" s="118"/>
      <c r="G220" s="31"/>
      <c r="H220" s="118" t="s">
        <v>594</v>
      </c>
    </row>
    <row r="221" spans="1:29" ht="15.75" thickBot="1">
      <c r="A221" s="11"/>
      <c r="B221" s="203"/>
      <c r="C221" s="31"/>
      <c r="D221" s="119" t="s">
        <v>593</v>
      </c>
      <c r="E221" s="119"/>
      <c r="F221" s="119"/>
      <c r="G221" s="31"/>
      <c r="H221" s="119"/>
    </row>
    <row r="222" spans="1:29" ht="15.75" thickTop="1">
      <c r="A222" s="11"/>
      <c r="B222" s="202" t="s">
        <v>408</v>
      </c>
      <c r="C222" s="28"/>
      <c r="D222" s="133"/>
      <c r="E222" s="133"/>
      <c r="F222" s="133"/>
      <c r="G222" s="28"/>
      <c r="H222" s="116"/>
    </row>
    <row r="223" spans="1:29">
      <c r="A223" s="11"/>
      <c r="B223" s="124" t="s">
        <v>509</v>
      </c>
      <c r="C223" s="31"/>
      <c r="D223" s="125" t="s">
        <v>346</v>
      </c>
      <c r="E223" s="130">
        <v>69</v>
      </c>
      <c r="F223" s="31"/>
      <c r="G223" s="31"/>
      <c r="H223" s="160">
        <v>1.5299999999999999E-2</v>
      </c>
    </row>
    <row r="224" spans="1:29">
      <c r="A224" s="11"/>
      <c r="B224" s="124"/>
      <c r="C224" s="31"/>
      <c r="D224" s="125"/>
      <c r="E224" s="130"/>
      <c r="F224" s="31"/>
      <c r="G224" s="31"/>
      <c r="H224" s="160"/>
    </row>
    <row r="225" spans="1:8">
      <c r="A225" s="11"/>
      <c r="B225" s="127" t="s">
        <v>511</v>
      </c>
      <c r="C225" s="35"/>
      <c r="D225" s="122">
        <v>289</v>
      </c>
      <c r="E225" s="122"/>
      <c r="F225" s="35"/>
      <c r="G225" s="35"/>
      <c r="H225" s="161">
        <v>6.4100000000000004E-2</v>
      </c>
    </row>
    <row r="226" spans="1:8">
      <c r="A226" s="11"/>
      <c r="B226" s="127"/>
      <c r="C226" s="35"/>
      <c r="D226" s="122"/>
      <c r="E226" s="122"/>
      <c r="F226" s="35"/>
      <c r="G226" s="35"/>
      <c r="H226" s="161"/>
    </row>
    <row r="227" spans="1:8">
      <c r="A227" s="11"/>
      <c r="B227" s="124" t="s">
        <v>507</v>
      </c>
      <c r="C227" s="31"/>
      <c r="D227" s="126">
        <v>3685</v>
      </c>
      <c r="E227" s="126"/>
      <c r="F227" s="31"/>
      <c r="G227" s="31"/>
      <c r="H227" s="160">
        <v>0.81759999999999999</v>
      </c>
    </row>
    <row r="228" spans="1:8">
      <c r="A228" s="11"/>
      <c r="B228" s="124"/>
      <c r="C228" s="31"/>
      <c r="D228" s="126"/>
      <c r="E228" s="126"/>
      <c r="F228" s="31"/>
      <c r="G228" s="31"/>
      <c r="H228" s="160"/>
    </row>
    <row r="229" spans="1:8">
      <c r="A229" s="11"/>
      <c r="B229" s="127" t="s">
        <v>515</v>
      </c>
      <c r="C229" s="35"/>
      <c r="D229" s="122">
        <v>464</v>
      </c>
      <c r="E229" s="122"/>
      <c r="F229" s="35"/>
      <c r="G229" s="35"/>
      <c r="H229" s="161">
        <v>0.10299999999999999</v>
      </c>
    </row>
    <row r="230" spans="1:8" ht="15.75" thickBot="1">
      <c r="A230" s="11"/>
      <c r="B230" s="127"/>
      <c r="C230" s="35"/>
      <c r="D230" s="135"/>
      <c r="E230" s="135"/>
      <c r="F230" s="46"/>
      <c r="G230" s="35"/>
      <c r="H230" s="161"/>
    </row>
    <row r="231" spans="1:8">
      <c r="A231" s="11"/>
      <c r="B231" s="137" t="s">
        <v>156</v>
      </c>
      <c r="C231" s="31"/>
      <c r="D231" s="138" t="s">
        <v>346</v>
      </c>
      <c r="E231" s="140">
        <v>4507</v>
      </c>
      <c r="F231" s="52"/>
      <c r="G231" s="31"/>
      <c r="H231" s="130"/>
    </row>
    <row r="232" spans="1:8" ht="15.75" thickBot="1">
      <c r="A232" s="11"/>
      <c r="B232" s="137"/>
      <c r="C232" s="31"/>
      <c r="D232" s="139"/>
      <c r="E232" s="141"/>
      <c r="F232" s="53"/>
      <c r="G232" s="31"/>
      <c r="H232" s="130"/>
    </row>
    <row r="233" spans="1:8" ht="15.75" thickTop="1">
      <c r="A233" s="11"/>
      <c r="B233" s="28"/>
      <c r="C233" s="28"/>
      <c r="D233" s="56"/>
      <c r="E233" s="56"/>
      <c r="F233" s="56"/>
      <c r="G233" s="28"/>
      <c r="H233" s="28"/>
    </row>
    <row r="234" spans="1:8">
      <c r="A234" s="11"/>
      <c r="B234" s="144" t="s">
        <v>414</v>
      </c>
      <c r="C234" s="31"/>
      <c r="D234" s="130"/>
      <c r="E234" s="130"/>
      <c r="F234" s="31"/>
      <c r="G234" s="31"/>
      <c r="H234" s="130"/>
    </row>
    <row r="235" spans="1:8">
      <c r="A235" s="11"/>
      <c r="B235" s="144"/>
      <c r="C235" s="31"/>
      <c r="D235" s="130"/>
      <c r="E235" s="130"/>
      <c r="F235" s="31"/>
      <c r="G235" s="31"/>
      <c r="H235" s="130"/>
    </row>
    <row r="236" spans="1:8">
      <c r="A236" s="11"/>
      <c r="B236" s="127" t="s">
        <v>509</v>
      </c>
      <c r="C236" s="35"/>
      <c r="D236" s="128" t="s">
        <v>346</v>
      </c>
      <c r="E236" s="122">
        <v>174</v>
      </c>
      <c r="F236" s="35"/>
      <c r="G236" s="35"/>
      <c r="H236" s="161">
        <v>1.26E-2</v>
      </c>
    </row>
    <row r="237" spans="1:8">
      <c r="A237" s="11"/>
      <c r="B237" s="127"/>
      <c r="C237" s="35"/>
      <c r="D237" s="128"/>
      <c r="E237" s="122"/>
      <c r="F237" s="35"/>
      <c r="G237" s="35"/>
      <c r="H237" s="161"/>
    </row>
    <row r="238" spans="1:8">
      <c r="A238" s="11"/>
      <c r="B238" s="124" t="s">
        <v>511</v>
      </c>
      <c r="C238" s="31"/>
      <c r="D238" s="130">
        <v>559</v>
      </c>
      <c r="E238" s="130"/>
      <c r="F238" s="31"/>
      <c r="G238" s="31"/>
      <c r="H238" s="160">
        <v>4.0500000000000001E-2</v>
      </c>
    </row>
    <row r="239" spans="1:8">
      <c r="A239" s="11"/>
      <c r="B239" s="124"/>
      <c r="C239" s="31"/>
      <c r="D239" s="130"/>
      <c r="E239" s="130"/>
      <c r="F239" s="31"/>
      <c r="G239" s="31"/>
      <c r="H239" s="160"/>
    </row>
    <row r="240" spans="1:8">
      <c r="A240" s="11"/>
      <c r="B240" s="127" t="s">
        <v>507</v>
      </c>
      <c r="C240" s="35"/>
      <c r="D240" s="129">
        <v>9683</v>
      </c>
      <c r="E240" s="129"/>
      <c r="F240" s="35"/>
      <c r="G240" s="35"/>
      <c r="H240" s="161">
        <v>0.70130000000000003</v>
      </c>
    </row>
    <row r="241" spans="1:29">
      <c r="A241" s="11"/>
      <c r="B241" s="127"/>
      <c r="C241" s="35"/>
      <c r="D241" s="129"/>
      <c r="E241" s="129"/>
      <c r="F241" s="35"/>
      <c r="G241" s="35"/>
      <c r="H241" s="161"/>
    </row>
    <row r="242" spans="1:29">
      <c r="A242" s="11"/>
      <c r="B242" s="124" t="s">
        <v>515</v>
      </c>
      <c r="C242" s="31"/>
      <c r="D242" s="126">
        <v>3391</v>
      </c>
      <c r="E242" s="126"/>
      <c r="F242" s="31"/>
      <c r="G242" s="31"/>
      <c r="H242" s="160">
        <v>0.24560000000000001</v>
      </c>
    </row>
    <row r="243" spans="1:29" ht="15.75" thickBot="1">
      <c r="A243" s="11"/>
      <c r="B243" s="124"/>
      <c r="C243" s="31"/>
      <c r="D243" s="145"/>
      <c r="E243" s="145"/>
      <c r="F243" s="59"/>
      <c r="G243" s="31"/>
      <c r="H243" s="160"/>
    </row>
    <row r="244" spans="1:29">
      <c r="A244" s="11"/>
      <c r="B244" s="148" t="s">
        <v>156</v>
      </c>
      <c r="C244" s="35"/>
      <c r="D244" s="149" t="s">
        <v>346</v>
      </c>
      <c r="E244" s="151">
        <v>13807</v>
      </c>
      <c r="F244" s="65"/>
      <c r="G244" s="35"/>
      <c r="H244" s="195"/>
    </row>
    <row r="245" spans="1:29" ht="15.75" thickBot="1">
      <c r="A245" s="11"/>
      <c r="B245" s="148"/>
      <c r="C245" s="35"/>
      <c r="D245" s="150"/>
      <c r="E245" s="152"/>
      <c r="F245" s="66"/>
      <c r="G245" s="35"/>
      <c r="H245" s="195"/>
    </row>
    <row r="246" spans="1:29" ht="15.75" thickTop="1">
      <c r="A246" s="11"/>
      <c r="B246" s="24" t="s">
        <v>595</v>
      </c>
      <c r="C246" s="24"/>
      <c r="D246" s="24"/>
      <c r="E246" s="24"/>
      <c r="F246" s="24"/>
      <c r="G246" s="24"/>
      <c r="H246" s="24"/>
      <c r="I246" s="24"/>
      <c r="J246" s="24"/>
      <c r="K246" s="24"/>
      <c r="L246" s="24"/>
      <c r="M246" s="24"/>
      <c r="N246" s="24"/>
      <c r="O246" s="24"/>
      <c r="P246" s="24"/>
      <c r="Q246" s="24"/>
      <c r="R246" s="24"/>
      <c r="S246" s="24"/>
      <c r="T246" s="24"/>
      <c r="U246" s="24"/>
      <c r="V246" s="24"/>
      <c r="W246" s="24"/>
      <c r="X246" s="24"/>
      <c r="Y246" s="24"/>
      <c r="Z246" s="24"/>
      <c r="AA246" s="24"/>
      <c r="AB246" s="24"/>
      <c r="AC246" s="24"/>
    </row>
    <row r="247" spans="1:29">
      <c r="A247" s="11"/>
      <c r="B247" s="24" t="s">
        <v>596</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row>
  </sheetData>
  <mergeCells count="1138">
    <mergeCell ref="B167:AC167"/>
    <mergeCell ref="B168:AC168"/>
    <mergeCell ref="B217:AC217"/>
    <mergeCell ref="B246:AC246"/>
    <mergeCell ref="B247:AC247"/>
    <mergeCell ref="B79:AC79"/>
    <mergeCell ref="B80:AC80"/>
    <mergeCell ref="B81:AC81"/>
    <mergeCell ref="B94:AC94"/>
    <mergeCell ref="B95:AC95"/>
    <mergeCell ref="B139:AC139"/>
    <mergeCell ref="H244:H245"/>
    <mergeCell ref="A1:A2"/>
    <mergeCell ref="B1:AC1"/>
    <mergeCell ref="B2:AC2"/>
    <mergeCell ref="B3:AC3"/>
    <mergeCell ref="A4:A247"/>
    <mergeCell ref="B4:AC4"/>
    <mergeCell ref="B5:AC5"/>
    <mergeCell ref="B6:AC6"/>
    <mergeCell ref="B78:AC78"/>
    <mergeCell ref="B244:B245"/>
    <mergeCell ref="C244:C245"/>
    <mergeCell ref="D244:D245"/>
    <mergeCell ref="E244:E245"/>
    <mergeCell ref="F244:F245"/>
    <mergeCell ref="G244:G245"/>
    <mergeCell ref="B242:B243"/>
    <mergeCell ref="C242:C243"/>
    <mergeCell ref="D242:E243"/>
    <mergeCell ref="F242:F243"/>
    <mergeCell ref="G242:G243"/>
    <mergeCell ref="H242:H243"/>
    <mergeCell ref="B240:B241"/>
    <mergeCell ref="C240:C241"/>
    <mergeCell ref="D240:E241"/>
    <mergeCell ref="F240:F241"/>
    <mergeCell ref="G240:G241"/>
    <mergeCell ref="H240:H241"/>
    <mergeCell ref="H236:H237"/>
    <mergeCell ref="B238:B239"/>
    <mergeCell ref="C238:C239"/>
    <mergeCell ref="D238:E239"/>
    <mergeCell ref="F238:F239"/>
    <mergeCell ref="G238:G239"/>
    <mergeCell ref="H238:H239"/>
    <mergeCell ref="B236:B237"/>
    <mergeCell ref="C236:C237"/>
    <mergeCell ref="D236:D237"/>
    <mergeCell ref="E236:E237"/>
    <mergeCell ref="F236:F237"/>
    <mergeCell ref="G236:G237"/>
    <mergeCell ref="H231:H232"/>
    <mergeCell ref="D233:F233"/>
    <mergeCell ref="B234:B235"/>
    <mergeCell ref="C234:C235"/>
    <mergeCell ref="D234:E235"/>
    <mergeCell ref="F234:F235"/>
    <mergeCell ref="G234:G235"/>
    <mergeCell ref="H234:H235"/>
    <mergeCell ref="B231:B232"/>
    <mergeCell ref="C231:C232"/>
    <mergeCell ref="D231:D232"/>
    <mergeCell ref="E231:E232"/>
    <mergeCell ref="F231:F232"/>
    <mergeCell ref="G231:G232"/>
    <mergeCell ref="B229:B230"/>
    <mergeCell ref="C229:C230"/>
    <mergeCell ref="D229:E230"/>
    <mergeCell ref="F229:F230"/>
    <mergeCell ref="G229:G230"/>
    <mergeCell ref="H229:H230"/>
    <mergeCell ref="B227:B228"/>
    <mergeCell ref="C227:C228"/>
    <mergeCell ref="D227:E228"/>
    <mergeCell ref="F227:F228"/>
    <mergeCell ref="G227:G228"/>
    <mergeCell ref="H227:H228"/>
    <mergeCell ref="G223:G224"/>
    <mergeCell ref="H223:H224"/>
    <mergeCell ref="B225:B226"/>
    <mergeCell ref="C225:C226"/>
    <mergeCell ref="D225:E226"/>
    <mergeCell ref="F225:F226"/>
    <mergeCell ref="G225:G226"/>
    <mergeCell ref="H225:H226"/>
    <mergeCell ref="D222:F222"/>
    <mergeCell ref="B223:B224"/>
    <mergeCell ref="C223:C224"/>
    <mergeCell ref="D223:D224"/>
    <mergeCell ref="E223:E224"/>
    <mergeCell ref="F223:F224"/>
    <mergeCell ref="AC210:AC211"/>
    <mergeCell ref="B218:H218"/>
    <mergeCell ref="B220:B221"/>
    <mergeCell ref="C220:C221"/>
    <mergeCell ref="D220:F220"/>
    <mergeCell ref="D221:F221"/>
    <mergeCell ref="G220:G221"/>
    <mergeCell ref="H220:H221"/>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C208:AC209"/>
    <mergeCell ref="B210:B211"/>
    <mergeCell ref="C210:C211"/>
    <mergeCell ref="D210:D211"/>
    <mergeCell ref="E210:E211"/>
    <mergeCell ref="F210:F211"/>
    <mergeCell ref="G210:G211"/>
    <mergeCell ref="H210:H211"/>
    <mergeCell ref="I210:I211"/>
    <mergeCell ref="J210:J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Z206:Z207"/>
    <mergeCell ref="AA206:AB207"/>
    <mergeCell ref="AC206:AC207"/>
    <mergeCell ref="C208:D209"/>
    <mergeCell ref="E208:E209"/>
    <mergeCell ref="F208:F209"/>
    <mergeCell ref="G208:H209"/>
    <mergeCell ref="I208:I209"/>
    <mergeCell ref="J208:J209"/>
    <mergeCell ref="K208:L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C202:AC203"/>
    <mergeCell ref="B204:B205"/>
    <mergeCell ref="C204:D205"/>
    <mergeCell ref="E204:E205"/>
    <mergeCell ref="F204:F205"/>
    <mergeCell ref="G204:H205"/>
    <mergeCell ref="I204:I205"/>
    <mergeCell ref="J204:J205"/>
    <mergeCell ref="K204:L205"/>
    <mergeCell ref="M204:M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Z196:Z197"/>
    <mergeCell ref="AA196:AA197"/>
    <mergeCell ref="AB196:AB197"/>
    <mergeCell ref="AC196:AC197"/>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W194:Y195"/>
    <mergeCell ref="Z194:Z195"/>
    <mergeCell ref="AA194:AB195"/>
    <mergeCell ref="AC194:AC195"/>
    <mergeCell ref="B196:B197"/>
    <mergeCell ref="C196:C197"/>
    <mergeCell ref="D196:D197"/>
    <mergeCell ref="E196:E197"/>
    <mergeCell ref="F196:F197"/>
    <mergeCell ref="G196:G197"/>
    <mergeCell ref="N194:N195"/>
    <mergeCell ref="O194:P195"/>
    <mergeCell ref="Q194:Q195"/>
    <mergeCell ref="R194:R195"/>
    <mergeCell ref="S194:U195"/>
    <mergeCell ref="V194:V195"/>
    <mergeCell ref="AC192:AC193"/>
    <mergeCell ref="B194:B195"/>
    <mergeCell ref="C194:D195"/>
    <mergeCell ref="E194:E195"/>
    <mergeCell ref="F194:F195"/>
    <mergeCell ref="G194:H195"/>
    <mergeCell ref="I194:I195"/>
    <mergeCell ref="J194:J195"/>
    <mergeCell ref="K194:L195"/>
    <mergeCell ref="M194:M195"/>
    <mergeCell ref="R192:R193"/>
    <mergeCell ref="S192:U193"/>
    <mergeCell ref="V192:V193"/>
    <mergeCell ref="W192:Y193"/>
    <mergeCell ref="Z192:Z193"/>
    <mergeCell ref="AA192:AB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C189:AC190"/>
    <mergeCell ref="C191:E191"/>
    <mergeCell ref="G191:I191"/>
    <mergeCell ref="K191:M191"/>
    <mergeCell ref="O191:Q191"/>
    <mergeCell ref="S191:U191"/>
    <mergeCell ref="W191:Y191"/>
    <mergeCell ref="AA191:AC191"/>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C187:AC188"/>
    <mergeCell ref="B189:B190"/>
    <mergeCell ref="C189:C190"/>
    <mergeCell ref="D189:D190"/>
    <mergeCell ref="E189:E190"/>
    <mergeCell ref="F189:F190"/>
    <mergeCell ref="G189:G190"/>
    <mergeCell ref="H189:H190"/>
    <mergeCell ref="I189:I190"/>
    <mergeCell ref="J189:J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Z185:Z186"/>
    <mergeCell ref="AA185:AB186"/>
    <mergeCell ref="AC185:AC186"/>
    <mergeCell ref="C187:D188"/>
    <mergeCell ref="E187:E188"/>
    <mergeCell ref="F187:F188"/>
    <mergeCell ref="G187:H188"/>
    <mergeCell ref="I187:I188"/>
    <mergeCell ref="J187:J188"/>
    <mergeCell ref="K187:L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79:AB180"/>
    <mergeCell ref="AC179:AC180"/>
    <mergeCell ref="B181:B182"/>
    <mergeCell ref="C181:D182"/>
    <mergeCell ref="E181:E182"/>
    <mergeCell ref="F181:F182"/>
    <mergeCell ref="G181:H182"/>
    <mergeCell ref="I181:I182"/>
    <mergeCell ref="J181:J182"/>
    <mergeCell ref="K181:L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Z175:Z176"/>
    <mergeCell ref="AA175:AA176"/>
    <mergeCell ref="AB175:AB176"/>
    <mergeCell ref="AC175:AC176"/>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A173:AC173"/>
    <mergeCell ref="C174:E174"/>
    <mergeCell ref="G174:I174"/>
    <mergeCell ref="K174:M174"/>
    <mergeCell ref="O174:Q174"/>
    <mergeCell ref="S174:U174"/>
    <mergeCell ref="W174:Y174"/>
    <mergeCell ref="AA174:AC174"/>
    <mergeCell ref="C173:E173"/>
    <mergeCell ref="G173:I173"/>
    <mergeCell ref="K173:M173"/>
    <mergeCell ref="O173:Q173"/>
    <mergeCell ref="S173:U173"/>
    <mergeCell ref="W173:Y173"/>
    <mergeCell ref="B169:AC169"/>
    <mergeCell ref="C171:AC171"/>
    <mergeCell ref="C172:E172"/>
    <mergeCell ref="G172:I172"/>
    <mergeCell ref="K172:M172"/>
    <mergeCell ref="O172:Q172"/>
    <mergeCell ref="S172:U172"/>
    <mergeCell ref="W172:Y172"/>
    <mergeCell ref="AA172:AC172"/>
    <mergeCell ref="M160:M161"/>
    <mergeCell ref="N160:N161"/>
    <mergeCell ref="O160:O161"/>
    <mergeCell ref="P160:P161"/>
    <mergeCell ref="Q160:Q161"/>
    <mergeCell ref="R160:R161"/>
    <mergeCell ref="G160:G161"/>
    <mergeCell ref="H160:H161"/>
    <mergeCell ref="I160:I161"/>
    <mergeCell ref="J160:J161"/>
    <mergeCell ref="K160:K161"/>
    <mergeCell ref="L160:L161"/>
    <mergeCell ref="L158:M159"/>
    <mergeCell ref="N158:N159"/>
    <mergeCell ref="O158:O159"/>
    <mergeCell ref="P158:Q159"/>
    <mergeCell ref="R158:R159"/>
    <mergeCell ref="B160:B161"/>
    <mergeCell ref="C160:C161"/>
    <mergeCell ref="D160:D161"/>
    <mergeCell ref="E160:E161"/>
    <mergeCell ref="F160:F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F152"/>
    <mergeCell ref="H152:J152"/>
    <mergeCell ref="L152:N152"/>
    <mergeCell ref="P152:R152"/>
    <mergeCell ref="D153:F153"/>
    <mergeCell ref="H153:J153"/>
    <mergeCell ref="L153:N153"/>
    <mergeCell ref="P153:R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D143:F143"/>
    <mergeCell ref="H143:J143"/>
    <mergeCell ref="L143:N143"/>
    <mergeCell ref="P143:R143"/>
    <mergeCell ref="B144:B145"/>
    <mergeCell ref="C144:C145"/>
    <mergeCell ref="D144:D145"/>
    <mergeCell ref="E144:E145"/>
    <mergeCell ref="F144:F145"/>
    <mergeCell ref="G144:G145"/>
    <mergeCell ref="J122:J123"/>
    <mergeCell ref="K122:K123"/>
    <mergeCell ref="L122:L123"/>
    <mergeCell ref="B140:R140"/>
    <mergeCell ref="D142:F142"/>
    <mergeCell ref="H142:J142"/>
    <mergeCell ref="L142:N142"/>
    <mergeCell ref="P142:R142"/>
    <mergeCell ref="J120:J121"/>
    <mergeCell ref="K120:K121"/>
    <mergeCell ref="B122:B123"/>
    <mergeCell ref="C122:C123"/>
    <mergeCell ref="D122:D123"/>
    <mergeCell ref="E122:E123"/>
    <mergeCell ref="F122:F123"/>
    <mergeCell ref="G122:G123"/>
    <mergeCell ref="H122:H123"/>
    <mergeCell ref="I122:I123"/>
    <mergeCell ref="J118:J119"/>
    <mergeCell ref="K118:K119"/>
    <mergeCell ref="L118:L119"/>
    <mergeCell ref="B120:B121"/>
    <mergeCell ref="C120:C121"/>
    <mergeCell ref="D120:D121"/>
    <mergeCell ref="E120:E121"/>
    <mergeCell ref="F120:G121"/>
    <mergeCell ref="H120:H121"/>
    <mergeCell ref="I120:I121"/>
    <mergeCell ref="J116:J117"/>
    <mergeCell ref="K116:K117"/>
    <mergeCell ref="L116:L117"/>
    <mergeCell ref="B118:B119"/>
    <mergeCell ref="C118:C119"/>
    <mergeCell ref="D118:D119"/>
    <mergeCell ref="E118:E119"/>
    <mergeCell ref="F118:G119"/>
    <mergeCell ref="H118:H119"/>
    <mergeCell ref="I118:I119"/>
    <mergeCell ref="H114:H115"/>
    <mergeCell ref="I114:I115"/>
    <mergeCell ref="K114:K115"/>
    <mergeCell ref="B116:B117"/>
    <mergeCell ref="C116:C117"/>
    <mergeCell ref="D116:D117"/>
    <mergeCell ref="E116:E117"/>
    <mergeCell ref="F116:G117"/>
    <mergeCell ref="H116:H117"/>
    <mergeCell ref="I116:I117"/>
    <mergeCell ref="I112:I113"/>
    <mergeCell ref="J112:J113"/>
    <mergeCell ref="K112:K113"/>
    <mergeCell ref="L112:L113"/>
    <mergeCell ref="B114:B115"/>
    <mergeCell ref="C114:C115"/>
    <mergeCell ref="D114:D115"/>
    <mergeCell ref="E114:E115"/>
    <mergeCell ref="F114:F115"/>
    <mergeCell ref="G114:G115"/>
    <mergeCell ref="B112:B113"/>
    <mergeCell ref="C112:C113"/>
    <mergeCell ref="D112:D113"/>
    <mergeCell ref="E112:E113"/>
    <mergeCell ref="F112:G113"/>
    <mergeCell ref="H112:H113"/>
    <mergeCell ref="H109:H110"/>
    <mergeCell ref="I109:I110"/>
    <mergeCell ref="J109:J110"/>
    <mergeCell ref="K109:K110"/>
    <mergeCell ref="L109:L110"/>
    <mergeCell ref="F111:H111"/>
    <mergeCell ref="B109:B110"/>
    <mergeCell ref="C109:C110"/>
    <mergeCell ref="D109:D110"/>
    <mergeCell ref="E109:E110"/>
    <mergeCell ref="F109:F110"/>
    <mergeCell ref="G109:G110"/>
    <mergeCell ref="L105:L106"/>
    <mergeCell ref="B107:B108"/>
    <mergeCell ref="C107:C108"/>
    <mergeCell ref="D107:D108"/>
    <mergeCell ref="E107:E108"/>
    <mergeCell ref="F107:G108"/>
    <mergeCell ref="H107:H108"/>
    <mergeCell ref="I107:I108"/>
    <mergeCell ref="J107:J108"/>
    <mergeCell ref="K107:K108"/>
    <mergeCell ref="L103:L104"/>
    <mergeCell ref="B105:B106"/>
    <mergeCell ref="C105:C106"/>
    <mergeCell ref="D105:D106"/>
    <mergeCell ref="E105:E106"/>
    <mergeCell ref="F105:G106"/>
    <mergeCell ref="H105:H106"/>
    <mergeCell ref="I105:I106"/>
    <mergeCell ref="J105:J106"/>
    <mergeCell ref="K105:K106"/>
    <mergeCell ref="K101:K102"/>
    <mergeCell ref="B103:B104"/>
    <mergeCell ref="C103:C104"/>
    <mergeCell ref="D103:D104"/>
    <mergeCell ref="E103:E104"/>
    <mergeCell ref="F103:G104"/>
    <mergeCell ref="H103:H104"/>
    <mergeCell ref="I103:I104"/>
    <mergeCell ref="J103:J104"/>
    <mergeCell ref="K103:K104"/>
    <mergeCell ref="L98:L99"/>
    <mergeCell ref="F100:H100"/>
    <mergeCell ref="B101:B102"/>
    <mergeCell ref="C101:C102"/>
    <mergeCell ref="D101:D102"/>
    <mergeCell ref="E101:E102"/>
    <mergeCell ref="F101:F102"/>
    <mergeCell ref="G101:G102"/>
    <mergeCell ref="H101:H102"/>
    <mergeCell ref="I101:I102"/>
    <mergeCell ref="H92:H93"/>
    <mergeCell ref="I92:I93"/>
    <mergeCell ref="B96:L96"/>
    <mergeCell ref="B98:B99"/>
    <mergeCell ref="C98:C99"/>
    <mergeCell ref="D98:D99"/>
    <mergeCell ref="E98:E99"/>
    <mergeCell ref="F98:H99"/>
    <mergeCell ref="I98:I99"/>
    <mergeCell ref="K98:K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5:I85"/>
    <mergeCell ref="B86:B87"/>
    <mergeCell ref="C86:C87"/>
    <mergeCell ref="D86:D87"/>
    <mergeCell ref="E86:E87"/>
    <mergeCell ref="F86:F87"/>
    <mergeCell ref="G86:G87"/>
    <mergeCell ref="H86:H87"/>
    <mergeCell ref="I86:I87"/>
    <mergeCell ref="K69:K70"/>
    <mergeCell ref="L69:L70"/>
    <mergeCell ref="M69:M70"/>
    <mergeCell ref="N69:N70"/>
    <mergeCell ref="B82:I82"/>
    <mergeCell ref="B84:B85"/>
    <mergeCell ref="C84:E84"/>
    <mergeCell ref="C85:E85"/>
    <mergeCell ref="F84:F85"/>
    <mergeCell ref="G84:I8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D11:F11"/>
    <mergeCell ref="H11:J11"/>
    <mergeCell ref="L11:N11"/>
    <mergeCell ref="B12:B13"/>
    <mergeCell ref="C12:C13"/>
    <mergeCell ref="D12:E13"/>
    <mergeCell ref="F12:F13"/>
    <mergeCell ref="G12:G13"/>
    <mergeCell ref="H12:I13"/>
    <mergeCell ref="J12:J13"/>
    <mergeCell ref="B7:N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3" width="36.5703125" bestFit="1" customWidth="1"/>
    <col min="4" max="4" width="10.85546875" customWidth="1"/>
    <col min="5" max="5" width="2.140625" customWidth="1"/>
    <col min="6" max="6" width="6.7109375" customWidth="1"/>
    <col min="7" max="8" width="10.85546875" customWidth="1"/>
    <col min="9" max="9" width="2.140625" customWidth="1"/>
    <col min="10" max="10" width="6.7109375" customWidth="1"/>
    <col min="11" max="12" width="10.85546875" customWidth="1"/>
    <col min="13" max="13" width="2.140625" customWidth="1"/>
    <col min="14" max="14" width="5.7109375" customWidth="1"/>
    <col min="15" max="16" width="10.85546875" customWidth="1"/>
    <col min="17" max="17" width="3.140625" customWidth="1"/>
    <col min="18" max="18" width="6.28515625" customWidth="1"/>
    <col min="19" max="19" width="2.7109375" customWidth="1"/>
    <col min="20" max="20" width="10.85546875" customWidth="1"/>
    <col min="21" max="21" width="2.5703125" customWidth="1"/>
    <col min="22" max="22" width="7.28515625" customWidth="1"/>
    <col min="23" max="23" width="2.28515625" customWidth="1"/>
    <col min="24" max="24" width="10.85546875" customWidth="1"/>
    <col min="25" max="25" width="2.5703125" customWidth="1"/>
    <col min="26" max="26" width="7.28515625" customWidth="1"/>
    <col min="27" max="27" width="2.28515625" customWidth="1"/>
  </cols>
  <sheetData>
    <row r="1" spans="1:27"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9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597</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06" t="s">
        <v>599</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c r="A6" s="11"/>
      <c r="B6" s="24" t="s">
        <v>600</v>
      </c>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1"/>
      <c r="B7" s="30"/>
      <c r="C7" s="30"/>
      <c r="D7" s="30"/>
      <c r="E7" s="30"/>
      <c r="F7" s="30"/>
      <c r="G7" s="30"/>
      <c r="H7" s="30"/>
      <c r="I7" s="30"/>
      <c r="J7" s="30"/>
      <c r="K7" s="30"/>
      <c r="L7" s="30"/>
      <c r="M7" s="30"/>
      <c r="N7" s="30"/>
      <c r="O7" s="30"/>
      <c r="P7" s="30"/>
      <c r="Q7" s="30"/>
      <c r="R7" s="30"/>
      <c r="S7" s="30"/>
      <c r="T7" s="30"/>
      <c r="U7" s="30"/>
      <c r="V7" s="30"/>
      <c r="W7" s="30"/>
      <c r="X7" s="30"/>
      <c r="Y7" s="30"/>
      <c r="Z7" s="30"/>
      <c r="AA7" s="30"/>
    </row>
    <row r="8" spans="1:27">
      <c r="A8" s="11"/>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1"/>
      <c r="B9" s="26"/>
      <c r="C9" s="26"/>
      <c r="D9" s="26"/>
      <c r="E9" s="31"/>
      <c r="F9" s="31"/>
      <c r="G9" s="31"/>
      <c r="H9" s="26"/>
      <c r="I9" s="31"/>
      <c r="J9" s="31"/>
      <c r="K9" s="31"/>
      <c r="L9" s="26"/>
      <c r="M9" s="293" t="s">
        <v>601</v>
      </c>
      <c r="N9" s="293"/>
      <c r="O9" s="293"/>
      <c r="P9" s="293"/>
      <c r="Q9" s="293"/>
      <c r="R9" s="293"/>
      <c r="S9" s="293"/>
      <c r="T9" s="293"/>
      <c r="U9" s="293"/>
      <c r="V9" s="293"/>
      <c r="W9" s="293"/>
      <c r="X9" s="293"/>
      <c r="Y9" s="293"/>
      <c r="Z9" s="293"/>
      <c r="AA9" s="293"/>
    </row>
    <row r="10" spans="1:27">
      <c r="A10" s="11"/>
      <c r="B10" s="31"/>
      <c r="C10" s="31"/>
      <c r="D10" s="31"/>
      <c r="E10" s="169" t="s">
        <v>602</v>
      </c>
      <c r="F10" s="169"/>
      <c r="G10" s="169"/>
      <c r="H10" s="31"/>
      <c r="I10" s="169" t="s">
        <v>602</v>
      </c>
      <c r="J10" s="169"/>
      <c r="K10" s="169"/>
      <c r="L10" s="31"/>
      <c r="M10" s="294" t="s">
        <v>603</v>
      </c>
      <c r="N10" s="294"/>
      <c r="O10" s="294"/>
      <c r="P10" s="52"/>
      <c r="Q10" s="294" t="s">
        <v>603</v>
      </c>
      <c r="R10" s="294"/>
      <c r="S10" s="294"/>
      <c r="T10" s="52"/>
      <c r="U10" s="294" t="s">
        <v>603</v>
      </c>
      <c r="V10" s="294"/>
      <c r="W10" s="294"/>
      <c r="X10" s="52"/>
      <c r="Y10" s="294" t="s">
        <v>603</v>
      </c>
      <c r="Z10" s="294"/>
      <c r="AA10" s="294"/>
    </row>
    <row r="11" spans="1:27">
      <c r="A11" s="11"/>
      <c r="B11" s="31"/>
      <c r="C11" s="31"/>
      <c r="D11" s="31"/>
      <c r="E11" s="169"/>
      <c r="F11" s="169"/>
      <c r="G11" s="169"/>
      <c r="H11" s="31"/>
      <c r="I11" s="169"/>
      <c r="J11" s="169"/>
      <c r="K11" s="169"/>
      <c r="L11" s="31"/>
      <c r="M11" s="169" t="s">
        <v>604</v>
      </c>
      <c r="N11" s="169"/>
      <c r="O11" s="169"/>
      <c r="P11" s="31"/>
      <c r="Q11" s="169" t="s">
        <v>605</v>
      </c>
      <c r="R11" s="169"/>
      <c r="S11" s="169"/>
      <c r="T11" s="31"/>
      <c r="U11" s="169" t="s">
        <v>607</v>
      </c>
      <c r="V11" s="169"/>
      <c r="W11" s="169"/>
      <c r="X11" s="31"/>
      <c r="Y11" s="169" t="s">
        <v>607</v>
      </c>
      <c r="Z11" s="169"/>
      <c r="AA11" s="169"/>
    </row>
    <row r="12" spans="1:27">
      <c r="A12" s="11"/>
      <c r="B12" s="31"/>
      <c r="C12" s="31"/>
      <c r="D12" s="31"/>
      <c r="E12" s="169"/>
      <c r="F12" s="169"/>
      <c r="G12" s="169"/>
      <c r="H12" s="31"/>
      <c r="I12" s="169"/>
      <c r="J12" s="169"/>
      <c r="K12" s="169"/>
      <c r="L12" s="31"/>
      <c r="M12" s="10"/>
      <c r="N12" s="10"/>
      <c r="O12" s="10"/>
      <c r="P12" s="31"/>
      <c r="Q12" s="169" t="s">
        <v>606</v>
      </c>
      <c r="R12" s="169"/>
      <c r="S12" s="169"/>
      <c r="T12" s="31"/>
      <c r="U12" s="169" t="s">
        <v>606</v>
      </c>
      <c r="V12" s="169"/>
      <c r="W12" s="169"/>
      <c r="X12" s="31"/>
      <c r="Y12" s="169" t="s">
        <v>606</v>
      </c>
      <c r="Z12" s="169"/>
      <c r="AA12" s="169"/>
    </row>
    <row r="13" spans="1:27">
      <c r="A13" s="11"/>
      <c r="B13" s="31"/>
      <c r="C13" s="169" t="s">
        <v>608</v>
      </c>
      <c r="D13" s="31"/>
      <c r="E13" s="169" t="s">
        <v>395</v>
      </c>
      <c r="F13" s="169"/>
      <c r="G13" s="169"/>
      <c r="H13" s="31"/>
      <c r="I13" s="169" t="s">
        <v>480</v>
      </c>
      <c r="J13" s="169"/>
      <c r="K13" s="169"/>
      <c r="L13" s="31"/>
      <c r="M13" s="169" t="s">
        <v>395</v>
      </c>
      <c r="N13" s="169"/>
      <c r="O13" s="169"/>
      <c r="P13" s="31"/>
      <c r="Q13" s="169" t="s">
        <v>395</v>
      </c>
      <c r="R13" s="169"/>
      <c r="S13" s="169"/>
      <c r="T13" s="31"/>
      <c r="U13" s="169" t="s">
        <v>395</v>
      </c>
      <c r="V13" s="169"/>
      <c r="W13" s="169"/>
      <c r="X13" s="31"/>
      <c r="Y13" s="169" t="s">
        <v>395</v>
      </c>
      <c r="Z13" s="169"/>
      <c r="AA13" s="169"/>
    </row>
    <row r="14" spans="1:27" ht="15.75" thickBot="1">
      <c r="A14" s="11"/>
      <c r="B14" s="31"/>
      <c r="C14" s="293"/>
      <c r="D14" s="31"/>
      <c r="E14" s="293">
        <v>2014</v>
      </c>
      <c r="F14" s="293"/>
      <c r="G14" s="293"/>
      <c r="H14" s="31"/>
      <c r="I14" s="293">
        <v>2013</v>
      </c>
      <c r="J14" s="293"/>
      <c r="K14" s="293"/>
      <c r="L14" s="31"/>
      <c r="M14" s="293">
        <v>2014</v>
      </c>
      <c r="N14" s="293"/>
      <c r="O14" s="293"/>
      <c r="P14" s="31"/>
      <c r="Q14" s="293">
        <v>2013</v>
      </c>
      <c r="R14" s="293"/>
      <c r="S14" s="293"/>
      <c r="T14" s="31"/>
      <c r="U14" s="293">
        <v>2014</v>
      </c>
      <c r="V14" s="293"/>
      <c r="W14" s="293"/>
      <c r="X14" s="31"/>
      <c r="Y14" s="293">
        <v>2013</v>
      </c>
      <c r="Z14" s="293"/>
      <c r="AA14" s="293"/>
    </row>
    <row r="15" spans="1:27">
      <c r="A15" s="11"/>
      <c r="B15" s="168" t="s">
        <v>609</v>
      </c>
      <c r="C15" s="295">
        <v>7.4999999999999997E-2</v>
      </c>
      <c r="D15" s="31"/>
      <c r="E15" s="297" t="s">
        <v>346</v>
      </c>
      <c r="F15" s="299">
        <v>654</v>
      </c>
      <c r="G15" s="52"/>
      <c r="H15" s="31"/>
      <c r="I15" s="297" t="s">
        <v>346</v>
      </c>
      <c r="J15" s="299">
        <v>674</v>
      </c>
      <c r="K15" s="52"/>
      <c r="L15" s="31"/>
      <c r="M15" s="297" t="s">
        <v>346</v>
      </c>
      <c r="N15" s="299" t="s">
        <v>347</v>
      </c>
      <c r="O15" s="52"/>
      <c r="P15" s="31"/>
      <c r="Q15" s="297" t="s">
        <v>346</v>
      </c>
      <c r="R15" s="299">
        <v>6</v>
      </c>
      <c r="S15" s="52"/>
      <c r="T15" s="31"/>
      <c r="U15" s="297" t="s">
        <v>346</v>
      </c>
      <c r="V15" s="299" t="s">
        <v>610</v>
      </c>
      <c r="W15" s="297" t="s">
        <v>350</v>
      </c>
      <c r="X15" s="31"/>
      <c r="Y15" s="297" t="s">
        <v>346</v>
      </c>
      <c r="Z15" s="299">
        <v>49</v>
      </c>
      <c r="AA15" s="52"/>
    </row>
    <row r="16" spans="1:27">
      <c r="A16" s="11"/>
      <c r="B16" s="168"/>
      <c r="C16" s="296"/>
      <c r="D16" s="31"/>
      <c r="E16" s="298"/>
      <c r="F16" s="300"/>
      <c r="G16" s="208"/>
      <c r="H16" s="31"/>
      <c r="I16" s="298"/>
      <c r="J16" s="300"/>
      <c r="K16" s="208"/>
      <c r="L16" s="31"/>
      <c r="M16" s="298"/>
      <c r="N16" s="300"/>
      <c r="O16" s="208"/>
      <c r="P16" s="31"/>
      <c r="Q16" s="298"/>
      <c r="R16" s="300"/>
      <c r="S16" s="208"/>
      <c r="T16" s="31"/>
      <c r="U16" s="298"/>
      <c r="V16" s="300"/>
      <c r="W16" s="298"/>
      <c r="X16" s="31"/>
      <c r="Y16" s="298"/>
      <c r="Z16" s="300"/>
      <c r="AA16" s="208"/>
    </row>
    <row r="17" spans="1:27">
      <c r="A17" s="11"/>
      <c r="B17" s="171" t="s">
        <v>611</v>
      </c>
      <c r="C17" s="301" t="s">
        <v>612</v>
      </c>
      <c r="D17" s="35"/>
      <c r="E17" s="178" t="s">
        <v>347</v>
      </c>
      <c r="F17" s="178"/>
      <c r="G17" s="35"/>
      <c r="H17" s="35"/>
      <c r="I17" s="178" t="s">
        <v>347</v>
      </c>
      <c r="J17" s="178"/>
      <c r="K17" s="35"/>
      <c r="L17" s="35"/>
      <c r="M17" s="178">
        <v>770</v>
      </c>
      <c r="N17" s="178"/>
      <c r="O17" s="35"/>
      <c r="P17" s="35"/>
      <c r="Q17" s="178" t="s">
        <v>613</v>
      </c>
      <c r="R17" s="178"/>
      <c r="S17" s="171" t="s">
        <v>350</v>
      </c>
      <c r="T17" s="35"/>
      <c r="U17" s="177">
        <v>2506</v>
      </c>
      <c r="V17" s="177"/>
      <c r="W17" s="35"/>
      <c r="X17" s="35"/>
      <c r="Y17" s="178" t="s">
        <v>614</v>
      </c>
      <c r="Z17" s="178"/>
      <c r="AA17" s="171" t="s">
        <v>350</v>
      </c>
    </row>
    <row r="18" spans="1:27">
      <c r="A18" s="11"/>
      <c r="B18" s="171"/>
      <c r="C18" s="301"/>
      <c r="D18" s="35"/>
      <c r="E18" s="178"/>
      <c r="F18" s="178"/>
      <c r="G18" s="35"/>
      <c r="H18" s="35"/>
      <c r="I18" s="178"/>
      <c r="J18" s="178"/>
      <c r="K18" s="35"/>
      <c r="L18" s="35"/>
      <c r="M18" s="178"/>
      <c r="N18" s="178"/>
      <c r="O18" s="35"/>
      <c r="P18" s="35"/>
      <c r="Q18" s="178"/>
      <c r="R18" s="178"/>
      <c r="S18" s="171"/>
      <c r="T18" s="35"/>
      <c r="U18" s="177"/>
      <c r="V18" s="177"/>
      <c r="W18" s="35"/>
      <c r="X18" s="35"/>
      <c r="Y18" s="178"/>
      <c r="Z18" s="178"/>
      <c r="AA18" s="171"/>
    </row>
    <row r="19" spans="1:27">
      <c r="A19" s="11"/>
      <c r="B19" s="168" t="s">
        <v>615</v>
      </c>
      <c r="C19" s="302">
        <v>0.28299999999999997</v>
      </c>
      <c r="D19" s="31"/>
      <c r="E19" s="174">
        <v>40157</v>
      </c>
      <c r="F19" s="174"/>
      <c r="G19" s="31"/>
      <c r="H19" s="31"/>
      <c r="I19" s="174">
        <v>41016</v>
      </c>
      <c r="J19" s="174"/>
      <c r="K19" s="31"/>
      <c r="L19" s="31"/>
      <c r="M19" s="175">
        <v>13</v>
      </c>
      <c r="N19" s="175"/>
      <c r="O19" s="31"/>
      <c r="P19" s="31"/>
      <c r="Q19" s="175" t="s">
        <v>616</v>
      </c>
      <c r="R19" s="175"/>
      <c r="S19" s="168" t="s">
        <v>350</v>
      </c>
      <c r="T19" s="31"/>
      <c r="U19" s="175" t="s">
        <v>617</v>
      </c>
      <c r="V19" s="175"/>
      <c r="W19" s="168" t="s">
        <v>350</v>
      </c>
      <c r="X19" s="31"/>
      <c r="Y19" s="175" t="s">
        <v>618</v>
      </c>
      <c r="Z19" s="175"/>
      <c r="AA19" s="168" t="s">
        <v>350</v>
      </c>
    </row>
    <row r="20" spans="1:27">
      <c r="A20" s="11"/>
      <c r="B20" s="168"/>
      <c r="C20" s="302"/>
      <c r="D20" s="31"/>
      <c r="E20" s="174"/>
      <c r="F20" s="174"/>
      <c r="G20" s="31"/>
      <c r="H20" s="31"/>
      <c r="I20" s="174"/>
      <c r="J20" s="174"/>
      <c r="K20" s="31"/>
      <c r="L20" s="31"/>
      <c r="M20" s="175"/>
      <c r="N20" s="175"/>
      <c r="O20" s="31"/>
      <c r="P20" s="31"/>
      <c r="Q20" s="175"/>
      <c r="R20" s="175"/>
      <c r="S20" s="168"/>
      <c r="T20" s="31"/>
      <c r="U20" s="175"/>
      <c r="V20" s="175"/>
      <c r="W20" s="168"/>
      <c r="X20" s="31"/>
      <c r="Y20" s="175"/>
      <c r="Z20" s="175"/>
      <c r="AA20" s="168"/>
    </row>
    <row r="21" spans="1:27">
      <c r="A21" s="11"/>
      <c r="B21" s="171" t="s">
        <v>619</v>
      </c>
      <c r="C21" s="303">
        <v>0.29570000000000002</v>
      </c>
      <c r="D21" s="35"/>
      <c r="E21" s="177">
        <v>18181</v>
      </c>
      <c r="F21" s="177"/>
      <c r="G21" s="35"/>
      <c r="H21" s="35"/>
      <c r="I21" s="177">
        <v>16177</v>
      </c>
      <c r="J21" s="177"/>
      <c r="K21" s="35"/>
      <c r="L21" s="35"/>
      <c r="M21" s="178">
        <v>47</v>
      </c>
      <c r="N21" s="178"/>
      <c r="O21" s="35"/>
      <c r="P21" s="35"/>
      <c r="Q21" s="178">
        <v>433</v>
      </c>
      <c r="R21" s="178"/>
      <c r="S21" s="35"/>
      <c r="T21" s="35"/>
      <c r="U21" s="177">
        <v>2004</v>
      </c>
      <c r="V21" s="177"/>
      <c r="W21" s="35"/>
      <c r="X21" s="35"/>
      <c r="Y21" s="178">
        <v>526</v>
      </c>
      <c r="Z21" s="178"/>
      <c r="AA21" s="35"/>
    </row>
    <row r="22" spans="1:27">
      <c r="A22" s="11"/>
      <c r="B22" s="171"/>
      <c r="C22" s="303"/>
      <c r="D22" s="35"/>
      <c r="E22" s="177"/>
      <c r="F22" s="177"/>
      <c r="G22" s="35"/>
      <c r="H22" s="35"/>
      <c r="I22" s="177"/>
      <c r="J22" s="177"/>
      <c r="K22" s="35"/>
      <c r="L22" s="35"/>
      <c r="M22" s="178"/>
      <c r="N22" s="178"/>
      <c r="O22" s="35"/>
      <c r="P22" s="35"/>
      <c r="Q22" s="178"/>
      <c r="R22" s="178"/>
      <c r="S22" s="35"/>
      <c r="T22" s="35"/>
      <c r="U22" s="177"/>
      <c r="V22" s="177"/>
      <c r="W22" s="35"/>
      <c r="X22" s="35"/>
      <c r="Y22" s="178"/>
      <c r="Z22" s="178"/>
      <c r="AA22" s="35"/>
    </row>
    <row r="23" spans="1:27">
      <c r="A23" s="11"/>
      <c r="B23" s="164" t="s">
        <v>620</v>
      </c>
      <c r="C23" s="302">
        <v>0.502</v>
      </c>
      <c r="D23" s="31"/>
      <c r="E23" s="175" t="s">
        <v>347</v>
      </c>
      <c r="F23" s="175"/>
      <c r="G23" s="31"/>
      <c r="H23" s="31"/>
      <c r="I23" s="174">
        <v>1530</v>
      </c>
      <c r="J23" s="174"/>
      <c r="K23" s="31"/>
      <c r="L23" s="31"/>
      <c r="M23" s="175" t="s">
        <v>347</v>
      </c>
      <c r="N23" s="175"/>
      <c r="O23" s="31"/>
      <c r="P23" s="31"/>
      <c r="Q23" s="175" t="s">
        <v>622</v>
      </c>
      <c r="R23" s="175"/>
      <c r="S23" s="168" t="s">
        <v>350</v>
      </c>
      <c r="T23" s="31"/>
      <c r="U23" s="175" t="s">
        <v>623</v>
      </c>
      <c r="V23" s="175"/>
      <c r="W23" s="168" t="s">
        <v>350</v>
      </c>
      <c r="X23" s="31"/>
      <c r="Y23" s="175" t="s">
        <v>624</v>
      </c>
      <c r="Z23" s="175"/>
      <c r="AA23" s="168" t="s">
        <v>350</v>
      </c>
    </row>
    <row r="24" spans="1:27">
      <c r="A24" s="11"/>
      <c r="B24" s="164" t="s">
        <v>621</v>
      </c>
      <c r="C24" s="302"/>
      <c r="D24" s="31"/>
      <c r="E24" s="175"/>
      <c r="F24" s="175"/>
      <c r="G24" s="31"/>
      <c r="H24" s="31"/>
      <c r="I24" s="174"/>
      <c r="J24" s="174"/>
      <c r="K24" s="31"/>
      <c r="L24" s="31"/>
      <c r="M24" s="175"/>
      <c r="N24" s="175"/>
      <c r="O24" s="31"/>
      <c r="P24" s="31"/>
      <c r="Q24" s="175"/>
      <c r="R24" s="175"/>
      <c r="S24" s="168"/>
      <c r="T24" s="31"/>
      <c r="U24" s="175"/>
      <c r="V24" s="175"/>
      <c r="W24" s="168"/>
      <c r="X24" s="31"/>
      <c r="Y24" s="175"/>
      <c r="Z24" s="175"/>
      <c r="AA24" s="168"/>
    </row>
    <row r="25" spans="1:27">
      <c r="A25" s="11"/>
      <c r="B25" s="171" t="s">
        <v>625</v>
      </c>
      <c r="C25" s="35"/>
      <c r="D25" s="35"/>
      <c r="E25" s="178" t="s">
        <v>347</v>
      </c>
      <c r="F25" s="178"/>
      <c r="G25" s="35"/>
      <c r="H25" s="35"/>
      <c r="I25" s="178">
        <v>975</v>
      </c>
      <c r="J25" s="178"/>
      <c r="K25" s="35"/>
      <c r="L25" s="35"/>
      <c r="M25" s="178">
        <v>57</v>
      </c>
      <c r="N25" s="178"/>
      <c r="O25" s="35"/>
      <c r="P25" s="35"/>
      <c r="Q25" s="178" t="s">
        <v>347</v>
      </c>
      <c r="R25" s="178"/>
      <c r="S25" s="35"/>
      <c r="T25" s="35"/>
      <c r="U25" s="177">
        <v>1106</v>
      </c>
      <c r="V25" s="177"/>
      <c r="W25" s="35"/>
      <c r="X25" s="35"/>
      <c r="Y25" s="178" t="s">
        <v>347</v>
      </c>
      <c r="Z25" s="178"/>
      <c r="AA25" s="35"/>
    </row>
    <row r="26" spans="1:27" ht="15.75" thickBot="1">
      <c r="A26" s="11"/>
      <c r="B26" s="171"/>
      <c r="C26" s="35"/>
      <c r="D26" s="35"/>
      <c r="E26" s="304"/>
      <c r="F26" s="304"/>
      <c r="G26" s="46"/>
      <c r="H26" s="35"/>
      <c r="I26" s="304"/>
      <c r="J26" s="304"/>
      <c r="K26" s="46"/>
      <c r="L26" s="35"/>
      <c r="M26" s="304"/>
      <c r="N26" s="304"/>
      <c r="O26" s="46"/>
      <c r="P26" s="35"/>
      <c r="Q26" s="304"/>
      <c r="R26" s="304"/>
      <c r="S26" s="46"/>
      <c r="T26" s="35"/>
      <c r="U26" s="305"/>
      <c r="V26" s="305"/>
      <c r="W26" s="46"/>
      <c r="X26" s="35"/>
      <c r="Y26" s="304"/>
      <c r="Z26" s="304"/>
      <c r="AA26" s="46"/>
    </row>
    <row r="27" spans="1:27">
      <c r="A27" s="11"/>
      <c r="B27" s="168" t="s">
        <v>626</v>
      </c>
      <c r="C27" s="31"/>
      <c r="D27" s="31"/>
      <c r="E27" s="306">
        <v>58992</v>
      </c>
      <c r="F27" s="306"/>
      <c r="G27" s="52"/>
      <c r="H27" s="31"/>
      <c r="I27" s="306">
        <v>60372</v>
      </c>
      <c r="J27" s="306"/>
      <c r="K27" s="52"/>
      <c r="L27" s="31"/>
      <c r="M27" s="299">
        <v>887</v>
      </c>
      <c r="N27" s="299"/>
      <c r="O27" s="52"/>
      <c r="P27" s="31"/>
      <c r="Q27" s="299" t="s">
        <v>627</v>
      </c>
      <c r="R27" s="299"/>
      <c r="S27" s="297" t="s">
        <v>350</v>
      </c>
      <c r="T27" s="31"/>
      <c r="U27" s="306">
        <v>4663</v>
      </c>
      <c r="V27" s="306"/>
      <c r="W27" s="52"/>
      <c r="X27" s="31"/>
      <c r="Y27" s="299" t="s">
        <v>628</v>
      </c>
      <c r="Z27" s="299"/>
      <c r="AA27" s="297" t="s">
        <v>350</v>
      </c>
    </row>
    <row r="28" spans="1:27" ht="15.75" thickBot="1">
      <c r="A28" s="11"/>
      <c r="B28" s="168"/>
      <c r="C28" s="31"/>
      <c r="D28" s="31"/>
      <c r="E28" s="179"/>
      <c r="F28" s="179"/>
      <c r="G28" s="59"/>
      <c r="H28" s="31"/>
      <c r="I28" s="179"/>
      <c r="J28" s="179"/>
      <c r="K28" s="59"/>
      <c r="L28" s="31"/>
      <c r="M28" s="180"/>
      <c r="N28" s="180"/>
      <c r="O28" s="59"/>
      <c r="P28" s="31"/>
      <c r="Q28" s="180"/>
      <c r="R28" s="180"/>
      <c r="S28" s="181"/>
      <c r="T28" s="31"/>
      <c r="U28" s="179"/>
      <c r="V28" s="179"/>
      <c r="W28" s="59"/>
      <c r="X28" s="31"/>
      <c r="Y28" s="180"/>
      <c r="Z28" s="180"/>
      <c r="AA28" s="181"/>
    </row>
    <row r="29" spans="1:27">
      <c r="A29" s="11"/>
      <c r="B29" s="171" t="s">
        <v>629</v>
      </c>
      <c r="C29" s="307">
        <v>0.03</v>
      </c>
      <c r="D29" s="35"/>
      <c r="E29" s="184">
        <v>1548</v>
      </c>
      <c r="F29" s="184"/>
      <c r="G29" s="65"/>
      <c r="H29" s="35"/>
      <c r="I29" s="184">
        <v>1548</v>
      </c>
      <c r="J29" s="184"/>
      <c r="K29" s="65"/>
      <c r="L29" s="35"/>
      <c r="M29" s="186">
        <v>601</v>
      </c>
      <c r="N29" s="186"/>
      <c r="O29" s="65"/>
      <c r="P29" s="35"/>
      <c r="Q29" s="186">
        <v>604</v>
      </c>
      <c r="R29" s="186"/>
      <c r="S29" s="65"/>
      <c r="T29" s="35"/>
      <c r="U29" s="184">
        <v>1785</v>
      </c>
      <c r="V29" s="184"/>
      <c r="W29" s="65"/>
      <c r="X29" s="35"/>
      <c r="Y29" s="184">
        <v>1800</v>
      </c>
      <c r="Z29" s="184"/>
      <c r="AA29" s="65"/>
    </row>
    <row r="30" spans="1:27">
      <c r="A30" s="11"/>
      <c r="B30" s="171"/>
      <c r="C30" s="307"/>
      <c r="D30" s="35"/>
      <c r="E30" s="177"/>
      <c r="F30" s="177"/>
      <c r="G30" s="35"/>
      <c r="H30" s="35"/>
      <c r="I30" s="177"/>
      <c r="J30" s="177"/>
      <c r="K30" s="35"/>
      <c r="L30" s="35"/>
      <c r="M30" s="308"/>
      <c r="N30" s="308"/>
      <c r="O30" s="85"/>
      <c r="P30" s="35"/>
      <c r="Q30" s="178"/>
      <c r="R30" s="178"/>
      <c r="S30" s="35"/>
      <c r="T30" s="35"/>
      <c r="U30" s="177"/>
      <c r="V30" s="177"/>
      <c r="W30" s="35"/>
      <c r="X30" s="35"/>
      <c r="Y30" s="177"/>
      <c r="Z30" s="177"/>
      <c r="AA30" s="35"/>
    </row>
    <row r="31" spans="1:27">
      <c r="A31" s="11"/>
      <c r="B31" s="168" t="s">
        <v>630</v>
      </c>
      <c r="C31" s="31"/>
      <c r="D31" s="31"/>
      <c r="E31" s="175" t="s">
        <v>347</v>
      </c>
      <c r="F31" s="175"/>
      <c r="G31" s="31"/>
      <c r="H31" s="31"/>
      <c r="I31" s="174">
        <v>7149</v>
      </c>
      <c r="J31" s="174"/>
      <c r="K31" s="31"/>
      <c r="L31" s="31"/>
      <c r="M31" s="175" t="s">
        <v>347</v>
      </c>
      <c r="N31" s="175"/>
      <c r="O31" s="31"/>
      <c r="P31" s="31"/>
      <c r="Q31" s="175">
        <v>332</v>
      </c>
      <c r="R31" s="175"/>
      <c r="S31" s="31"/>
      <c r="T31" s="31"/>
      <c r="U31" s="175">
        <v>410</v>
      </c>
      <c r="V31" s="175"/>
      <c r="W31" s="31"/>
      <c r="X31" s="31"/>
      <c r="Y31" s="175">
        <v>821</v>
      </c>
      <c r="Z31" s="175"/>
      <c r="AA31" s="31"/>
    </row>
    <row r="32" spans="1:27" ht="15.75" thickBot="1">
      <c r="A32" s="11"/>
      <c r="B32" s="168"/>
      <c r="C32" s="31"/>
      <c r="D32" s="31"/>
      <c r="E32" s="180"/>
      <c r="F32" s="180"/>
      <c r="G32" s="59"/>
      <c r="H32" s="31"/>
      <c r="I32" s="179"/>
      <c r="J32" s="179"/>
      <c r="K32" s="59"/>
      <c r="L32" s="31"/>
      <c r="M32" s="180"/>
      <c r="N32" s="180"/>
      <c r="O32" s="59"/>
      <c r="P32" s="31"/>
      <c r="Q32" s="180"/>
      <c r="R32" s="180"/>
      <c r="S32" s="59"/>
      <c r="T32" s="31"/>
      <c r="U32" s="180"/>
      <c r="V32" s="180"/>
      <c r="W32" s="59"/>
      <c r="X32" s="31"/>
      <c r="Y32" s="180"/>
      <c r="Z32" s="180"/>
      <c r="AA32" s="59"/>
    </row>
    <row r="33" spans="1:27">
      <c r="A33" s="11"/>
      <c r="B33" s="171" t="s">
        <v>631</v>
      </c>
      <c r="C33" s="35"/>
      <c r="D33" s="35"/>
      <c r="E33" s="182" t="s">
        <v>346</v>
      </c>
      <c r="F33" s="184">
        <v>60540</v>
      </c>
      <c r="G33" s="65"/>
      <c r="H33" s="35"/>
      <c r="I33" s="182" t="s">
        <v>346</v>
      </c>
      <c r="J33" s="184">
        <v>69069</v>
      </c>
      <c r="K33" s="65"/>
      <c r="L33" s="35"/>
      <c r="M33" s="182" t="s">
        <v>346</v>
      </c>
      <c r="N33" s="184">
        <v>1488</v>
      </c>
      <c r="O33" s="65"/>
      <c r="P33" s="35"/>
      <c r="Q33" s="182" t="s">
        <v>346</v>
      </c>
      <c r="R33" s="186">
        <v>401</v>
      </c>
      <c r="S33" s="65"/>
      <c r="T33" s="35"/>
      <c r="U33" s="182" t="s">
        <v>346</v>
      </c>
      <c r="V33" s="184">
        <v>6858</v>
      </c>
      <c r="W33" s="65"/>
      <c r="X33" s="35"/>
      <c r="Y33" s="182" t="s">
        <v>346</v>
      </c>
      <c r="Z33" s="184">
        <v>1733</v>
      </c>
      <c r="AA33" s="65"/>
    </row>
    <row r="34" spans="1:27" ht="15.75" thickBot="1">
      <c r="A34" s="11"/>
      <c r="B34" s="171"/>
      <c r="C34" s="35"/>
      <c r="D34" s="35"/>
      <c r="E34" s="183"/>
      <c r="F34" s="185"/>
      <c r="G34" s="66"/>
      <c r="H34" s="35"/>
      <c r="I34" s="183"/>
      <c r="J34" s="185"/>
      <c r="K34" s="66"/>
      <c r="L34" s="35"/>
      <c r="M34" s="183"/>
      <c r="N34" s="185"/>
      <c r="O34" s="66"/>
      <c r="P34" s="35"/>
      <c r="Q34" s="183"/>
      <c r="R34" s="187"/>
      <c r="S34" s="66"/>
      <c r="T34" s="35"/>
      <c r="U34" s="183"/>
      <c r="V34" s="185"/>
      <c r="W34" s="66"/>
      <c r="X34" s="35"/>
      <c r="Y34" s="183"/>
      <c r="Z34" s="185"/>
      <c r="AA34" s="66"/>
    </row>
    <row r="35" spans="1:27" ht="15.75" thickTop="1">
      <c r="A35" s="11"/>
      <c r="B35" s="16"/>
    </row>
    <row r="36" spans="1:27">
      <c r="A36" s="11"/>
      <c r="B36" s="16"/>
    </row>
    <row r="37" spans="1:27" ht="15.75" thickBot="1">
      <c r="A37" s="11"/>
      <c r="B37" s="69"/>
    </row>
    <row r="38" spans="1:27">
      <c r="A38" s="11"/>
      <c r="B38" s="16"/>
      <c r="C38" s="16"/>
    </row>
    <row r="39" spans="1:27" ht="48">
      <c r="A39" s="11"/>
      <c r="B39" s="213">
        <v>-1</v>
      </c>
      <c r="C39" s="214" t="s">
        <v>632</v>
      </c>
    </row>
    <row r="40" spans="1:27">
      <c r="A40" s="11"/>
      <c r="B40" s="16"/>
      <c r="C40" s="16"/>
    </row>
    <row r="41" spans="1:27" ht="60">
      <c r="A41" s="11"/>
      <c r="B41" s="213">
        <v>-2</v>
      </c>
      <c r="C41" s="214" t="s">
        <v>633</v>
      </c>
    </row>
    <row r="42" spans="1:27">
      <c r="A42" s="11"/>
      <c r="B42" s="16"/>
      <c r="C42" s="16"/>
    </row>
    <row r="43" spans="1:27" ht="60">
      <c r="A43" s="11"/>
      <c r="B43" s="213">
        <v>-3</v>
      </c>
      <c r="C43" s="214" t="s">
        <v>634</v>
      </c>
    </row>
    <row r="44" spans="1:27">
      <c r="A44" s="11"/>
      <c r="B44" s="267" t="s">
        <v>635</v>
      </c>
      <c r="C44" s="267"/>
      <c r="D44" s="267"/>
      <c r="E44" s="267"/>
      <c r="F44" s="267"/>
      <c r="G44" s="267"/>
      <c r="H44" s="267"/>
      <c r="I44" s="267"/>
      <c r="J44" s="267"/>
      <c r="K44" s="267"/>
      <c r="L44" s="267"/>
      <c r="M44" s="267"/>
      <c r="N44" s="267"/>
      <c r="O44" s="267"/>
      <c r="P44" s="267"/>
      <c r="Q44" s="267"/>
      <c r="R44" s="267"/>
      <c r="S44" s="267"/>
      <c r="T44" s="267"/>
      <c r="U44" s="267"/>
      <c r="V44" s="267"/>
      <c r="W44" s="267"/>
      <c r="X44" s="267"/>
      <c r="Y44" s="267"/>
      <c r="Z44" s="267"/>
      <c r="AA44" s="267"/>
    </row>
    <row r="45" spans="1:27">
      <c r="A45" s="11"/>
      <c r="B45" s="24" t="s">
        <v>636</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row>
  </sheetData>
  <mergeCells count="267">
    <mergeCell ref="B45:AA45"/>
    <mergeCell ref="AA33:AA34"/>
    <mergeCell ref="A1:A2"/>
    <mergeCell ref="B1:AA1"/>
    <mergeCell ref="B2:AA2"/>
    <mergeCell ref="B3:AA3"/>
    <mergeCell ref="A4:A45"/>
    <mergeCell ref="B4:AA4"/>
    <mergeCell ref="B5:AA5"/>
    <mergeCell ref="B6:AA6"/>
    <mergeCell ref="B44:AA4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X31:X32"/>
    <mergeCell ref="Y31:Z32"/>
    <mergeCell ref="AA31:AA32"/>
    <mergeCell ref="B33:B34"/>
    <mergeCell ref="C33:C34"/>
    <mergeCell ref="D33:D34"/>
    <mergeCell ref="E33:E34"/>
    <mergeCell ref="F33:F34"/>
    <mergeCell ref="G33:G34"/>
    <mergeCell ref="H33:H34"/>
    <mergeCell ref="P31:P32"/>
    <mergeCell ref="Q31:R32"/>
    <mergeCell ref="S31:S32"/>
    <mergeCell ref="T31:T32"/>
    <mergeCell ref="U31:V32"/>
    <mergeCell ref="W31:W32"/>
    <mergeCell ref="H31:H32"/>
    <mergeCell ref="I31:J32"/>
    <mergeCell ref="K31:K32"/>
    <mergeCell ref="L31:L32"/>
    <mergeCell ref="M31:N32"/>
    <mergeCell ref="O31:O32"/>
    <mergeCell ref="U29:V30"/>
    <mergeCell ref="W29:W30"/>
    <mergeCell ref="X29:X30"/>
    <mergeCell ref="Y29:Z30"/>
    <mergeCell ref="AA29:AA30"/>
    <mergeCell ref="B31:B32"/>
    <mergeCell ref="C31:C32"/>
    <mergeCell ref="D31:D32"/>
    <mergeCell ref="E31:F32"/>
    <mergeCell ref="G31:G32"/>
    <mergeCell ref="M29:N30"/>
    <mergeCell ref="O29:O30"/>
    <mergeCell ref="P29:P30"/>
    <mergeCell ref="Q29:R30"/>
    <mergeCell ref="S29:S30"/>
    <mergeCell ref="T29:T30"/>
    <mergeCell ref="AA27:AA28"/>
    <mergeCell ref="B29:B30"/>
    <mergeCell ref="C29:C30"/>
    <mergeCell ref="D29:D30"/>
    <mergeCell ref="E29:F30"/>
    <mergeCell ref="G29:G30"/>
    <mergeCell ref="H29:H30"/>
    <mergeCell ref="I29:J30"/>
    <mergeCell ref="K29:K30"/>
    <mergeCell ref="L29:L30"/>
    <mergeCell ref="S27:S28"/>
    <mergeCell ref="T27:T28"/>
    <mergeCell ref="U27:V28"/>
    <mergeCell ref="W27:W28"/>
    <mergeCell ref="X27:X28"/>
    <mergeCell ref="Y27:Z28"/>
    <mergeCell ref="K27:K28"/>
    <mergeCell ref="L27:L28"/>
    <mergeCell ref="M27:N28"/>
    <mergeCell ref="O27:O28"/>
    <mergeCell ref="P27:P28"/>
    <mergeCell ref="Q27:R28"/>
    <mergeCell ref="X25:X26"/>
    <mergeCell ref="Y25:Z26"/>
    <mergeCell ref="AA25:AA26"/>
    <mergeCell ref="B27:B28"/>
    <mergeCell ref="C27:C28"/>
    <mergeCell ref="D27:D28"/>
    <mergeCell ref="E27:F28"/>
    <mergeCell ref="G27:G28"/>
    <mergeCell ref="H27:H28"/>
    <mergeCell ref="I27:J28"/>
    <mergeCell ref="P25:P26"/>
    <mergeCell ref="Q25:R26"/>
    <mergeCell ref="S25:S26"/>
    <mergeCell ref="T25:T26"/>
    <mergeCell ref="U25:V26"/>
    <mergeCell ref="W25:W26"/>
    <mergeCell ref="H25:H26"/>
    <mergeCell ref="I25:J26"/>
    <mergeCell ref="K25:K26"/>
    <mergeCell ref="L25:L26"/>
    <mergeCell ref="M25:N26"/>
    <mergeCell ref="O25:O26"/>
    <mergeCell ref="U23:V24"/>
    <mergeCell ref="W23:W24"/>
    <mergeCell ref="X23:X24"/>
    <mergeCell ref="Y23:Z24"/>
    <mergeCell ref="AA23:AA24"/>
    <mergeCell ref="B25:B26"/>
    <mergeCell ref="C25:C26"/>
    <mergeCell ref="D25:D26"/>
    <mergeCell ref="E25:F26"/>
    <mergeCell ref="G25:G26"/>
    <mergeCell ref="M23:N24"/>
    <mergeCell ref="O23:O24"/>
    <mergeCell ref="P23:P24"/>
    <mergeCell ref="Q23:R24"/>
    <mergeCell ref="S23:S24"/>
    <mergeCell ref="T23:T24"/>
    <mergeCell ref="Y21:Z22"/>
    <mergeCell ref="AA21:AA22"/>
    <mergeCell ref="C23:C24"/>
    <mergeCell ref="D23:D24"/>
    <mergeCell ref="E23:F24"/>
    <mergeCell ref="G23:G24"/>
    <mergeCell ref="H23:H24"/>
    <mergeCell ref="I23:J24"/>
    <mergeCell ref="K23:K24"/>
    <mergeCell ref="L23:L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Y13:AA13"/>
    <mergeCell ref="Y14:AA14"/>
    <mergeCell ref="B15:B16"/>
    <mergeCell ref="C15:C16"/>
    <mergeCell ref="D15:D16"/>
    <mergeCell ref="E15:E16"/>
    <mergeCell ref="F15:F16"/>
    <mergeCell ref="G15:G16"/>
    <mergeCell ref="H15:H16"/>
    <mergeCell ref="I15:I16"/>
    <mergeCell ref="Q13:S13"/>
    <mergeCell ref="Q14:S14"/>
    <mergeCell ref="T13:T14"/>
    <mergeCell ref="U13:W13"/>
    <mergeCell ref="U14:W14"/>
    <mergeCell ref="X13:X14"/>
    <mergeCell ref="I13:K13"/>
    <mergeCell ref="I14:K14"/>
    <mergeCell ref="L13:L14"/>
    <mergeCell ref="M13:O13"/>
    <mergeCell ref="M14:O14"/>
    <mergeCell ref="P13:P14"/>
    <mergeCell ref="B13:B14"/>
    <mergeCell ref="C13:C14"/>
    <mergeCell ref="D13:D14"/>
    <mergeCell ref="E13:G13"/>
    <mergeCell ref="E14:G14"/>
    <mergeCell ref="H13:H14"/>
    <mergeCell ref="T10:T12"/>
    <mergeCell ref="U10:W10"/>
    <mergeCell ref="U11:W11"/>
    <mergeCell ref="U12:W12"/>
    <mergeCell ref="X10:X12"/>
    <mergeCell ref="Y10:AA10"/>
    <mergeCell ref="Y11:AA11"/>
    <mergeCell ref="Y12:AA12"/>
    <mergeCell ref="L10:L12"/>
    <mergeCell ref="M10:O10"/>
    <mergeCell ref="M11:O11"/>
    <mergeCell ref="M12:O12"/>
    <mergeCell ref="P10:P12"/>
    <mergeCell ref="Q10:S10"/>
    <mergeCell ref="Q11:S11"/>
    <mergeCell ref="Q12:S12"/>
    <mergeCell ref="B7:AA7"/>
    <mergeCell ref="E9:G9"/>
    <mergeCell ref="I9:K9"/>
    <mergeCell ref="M9:AA9"/>
    <mergeCell ref="B10:B12"/>
    <mergeCell ref="C10:C12"/>
    <mergeCell ref="D10:D12"/>
    <mergeCell ref="E10:G12"/>
    <mergeCell ref="H10:H12"/>
    <mergeCell ref="I10: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0"/>
  <sheetViews>
    <sheetView showGridLines="0" workbookViewId="0"/>
  </sheetViews>
  <sheetFormatPr defaultRowHeight="15"/>
  <cols>
    <col min="1" max="1" width="23.5703125" bestFit="1" customWidth="1"/>
    <col min="2" max="3" width="36.5703125" bestFit="1" customWidth="1"/>
    <col min="4" max="4" width="26.140625" customWidth="1"/>
    <col min="5" max="5" width="7.7109375" customWidth="1"/>
    <col min="6" max="6" width="30" customWidth="1"/>
    <col min="7" max="7" width="7.7109375" customWidth="1"/>
    <col min="8" max="8" width="21.28515625" customWidth="1"/>
    <col min="9" max="9" width="7.85546875" customWidth="1"/>
    <col min="10" max="10" width="30.5703125" customWidth="1"/>
    <col min="11" max="11" width="7.85546875" customWidth="1"/>
    <col min="12" max="12" width="18.7109375" customWidth="1"/>
    <col min="13" max="13" width="4.42578125" customWidth="1"/>
    <col min="14" max="14" width="26.140625" customWidth="1"/>
    <col min="15" max="15" width="5.5703125" customWidth="1"/>
    <col min="16" max="16" width="21.28515625" customWidth="1"/>
    <col min="17" max="18" width="26.140625" customWidth="1"/>
    <col min="19" max="19" width="5.5703125" customWidth="1"/>
    <col min="20" max="20" width="26.140625" customWidth="1"/>
    <col min="21" max="21" width="4.42578125" customWidth="1"/>
    <col min="22" max="22" width="26.140625" customWidth="1"/>
    <col min="23" max="23" width="5.5703125" customWidth="1"/>
    <col min="24" max="26" width="26.140625" customWidth="1"/>
    <col min="27" max="27" width="5.5703125" customWidth="1"/>
    <col min="28" max="28" width="21.7109375" customWidth="1"/>
    <col min="29" max="29" width="26.140625" customWidth="1"/>
  </cols>
  <sheetData>
    <row r="1" spans="1:29" ht="15" customHeight="1">
      <c r="A1" s="7" t="s">
        <v>6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3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06" t="s">
        <v>639</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row>
    <row r="6" spans="1:29">
      <c r="A6" s="11"/>
      <c r="B6" s="24" t="s">
        <v>640</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1"/>
      <c r="B7" s="30"/>
      <c r="C7" s="30"/>
      <c r="D7" s="30"/>
      <c r="E7" s="30"/>
      <c r="F7" s="30"/>
      <c r="G7" s="30"/>
      <c r="H7" s="30"/>
      <c r="I7" s="30"/>
      <c r="J7" s="30"/>
      <c r="K7" s="30"/>
      <c r="L7" s="30"/>
      <c r="M7" s="30"/>
      <c r="N7" s="30"/>
      <c r="O7" s="30"/>
      <c r="P7" s="30"/>
      <c r="Q7" s="30"/>
      <c r="R7" s="30"/>
      <c r="S7" s="30"/>
      <c r="T7" s="30"/>
      <c r="U7" s="30"/>
    </row>
    <row r="8" spans="1:29">
      <c r="A8" s="11"/>
      <c r="B8" s="16"/>
      <c r="C8" s="16"/>
      <c r="D8" s="16"/>
      <c r="E8" s="16"/>
      <c r="F8" s="16"/>
      <c r="G8" s="16"/>
      <c r="H8" s="16"/>
      <c r="I8" s="16"/>
      <c r="J8" s="16"/>
      <c r="K8" s="16"/>
      <c r="L8" s="16"/>
      <c r="M8" s="16"/>
      <c r="N8" s="16"/>
      <c r="O8" s="16"/>
      <c r="P8" s="16"/>
      <c r="Q8" s="16"/>
      <c r="R8" s="16"/>
      <c r="S8" s="16"/>
      <c r="T8" s="16"/>
      <c r="U8" s="16"/>
    </row>
    <row r="9" spans="1:29" ht="15.75" thickBot="1">
      <c r="A9" s="11"/>
      <c r="B9" s="70"/>
      <c r="C9" s="260" t="s">
        <v>641</v>
      </c>
      <c r="D9" s="260"/>
      <c r="E9" s="260"/>
      <c r="F9" s="26"/>
      <c r="G9" s="260" t="s">
        <v>642</v>
      </c>
      <c r="H9" s="260"/>
      <c r="I9" s="260"/>
      <c r="J9" s="26"/>
      <c r="K9" s="260" t="s">
        <v>643</v>
      </c>
      <c r="L9" s="260"/>
      <c r="M9" s="260"/>
      <c r="N9" s="26"/>
      <c r="O9" s="260" t="s">
        <v>644</v>
      </c>
      <c r="P9" s="260"/>
      <c r="Q9" s="260"/>
      <c r="R9" s="26"/>
      <c r="S9" s="260" t="s">
        <v>156</v>
      </c>
      <c r="T9" s="260"/>
      <c r="U9" s="260"/>
    </row>
    <row r="10" spans="1:29" ht="15.75" thickTop="1">
      <c r="A10" s="11"/>
      <c r="B10" s="309" t="s">
        <v>408</v>
      </c>
      <c r="C10" s="263"/>
      <c r="D10" s="263"/>
      <c r="E10" s="263"/>
      <c r="F10" s="28"/>
      <c r="G10" s="263"/>
      <c r="H10" s="263"/>
      <c r="I10" s="263"/>
      <c r="J10" s="28"/>
      <c r="K10" s="263"/>
      <c r="L10" s="263"/>
      <c r="M10" s="263"/>
      <c r="N10" s="28"/>
      <c r="O10" s="263"/>
      <c r="P10" s="263"/>
      <c r="Q10" s="263"/>
      <c r="R10" s="28"/>
      <c r="S10" s="263"/>
      <c r="T10" s="263"/>
      <c r="U10" s="263"/>
    </row>
    <row r="11" spans="1:29">
      <c r="A11" s="11"/>
      <c r="B11" s="70" t="s">
        <v>645</v>
      </c>
      <c r="C11" s="31"/>
      <c r="D11" s="31"/>
      <c r="E11" s="31"/>
      <c r="F11" s="26"/>
      <c r="G11" s="31"/>
      <c r="H11" s="31"/>
      <c r="I11" s="31"/>
      <c r="J11" s="26"/>
      <c r="K11" s="31"/>
      <c r="L11" s="31"/>
      <c r="M11" s="31"/>
      <c r="N11" s="26"/>
      <c r="O11" s="31"/>
      <c r="P11" s="31"/>
      <c r="Q11" s="31"/>
      <c r="R11" s="26"/>
      <c r="S11" s="31"/>
      <c r="T11" s="31"/>
      <c r="U11" s="31"/>
    </row>
    <row r="12" spans="1:29">
      <c r="A12" s="11"/>
      <c r="B12" s="262" t="s">
        <v>646</v>
      </c>
      <c r="C12" s="262" t="s">
        <v>346</v>
      </c>
      <c r="D12" s="265">
        <v>10416</v>
      </c>
      <c r="E12" s="35"/>
      <c r="F12" s="35"/>
      <c r="G12" s="262" t="s">
        <v>346</v>
      </c>
      <c r="H12" s="265">
        <v>3391</v>
      </c>
      <c r="I12" s="35"/>
      <c r="J12" s="35"/>
      <c r="K12" s="262" t="s">
        <v>346</v>
      </c>
      <c r="L12" s="266" t="s">
        <v>347</v>
      </c>
      <c r="M12" s="35"/>
      <c r="N12" s="35"/>
      <c r="O12" s="262" t="s">
        <v>346</v>
      </c>
      <c r="P12" s="266" t="s">
        <v>347</v>
      </c>
      <c r="Q12" s="35"/>
      <c r="R12" s="35"/>
      <c r="S12" s="262" t="s">
        <v>346</v>
      </c>
      <c r="T12" s="265">
        <v>13807</v>
      </c>
      <c r="U12" s="35"/>
    </row>
    <row r="13" spans="1:29">
      <c r="A13" s="11"/>
      <c r="B13" s="262"/>
      <c r="C13" s="262"/>
      <c r="D13" s="265"/>
      <c r="E13" s="35"/>
      <c r="F13" s="35"/>
      <c r="G13" s="262"/>
      <c r="H13" s="265"/>
      <c r="I13" s="35"/>
      <c r="J13" s="35"/>
      <c r="K13" s="262"/>
      <c r="L13" s="266"/>
      <c r="M13" s="35"/>
      <c r="N13" s="35"/>
      <c r="O13" s="262"/>
      <c r="P13" s="266"/>
      <c r="Q13" s="35"/>
      <c r="R13" s="35"/>
      <c r="S13" s="262"/>
      <c r="T13" s="265"/>
      <c r="U13" s="35"/>
    </row>
    <row r="14" spans="1:29">
      <c r="A14" s="11"/>
      <c r="B14" s="272" t="s">
        <v>125</v>
      </c>
      <c r="C14" s="268" t="s">
        <v>647</v>
      </c>
      <c r="D14" s="268"/>
      <c r="E14" s="108" t="s">
        <v>350</v>
      </c>
      <c r="F14" s="31"/>
      <c r="G14" s="269">
        <v>1033</v>
      </c>
      <c r="H14" s="269"/>
      <c r="I14" s="31"/>
      <c r="J14" s="31"/>
      <c r="K14" s="268" t="s">
        <v>347</v>
      </c>
      <c r="L14" s="268"/>
      <c r="M14" s="31"/>
      <c r="N14" s="31"/>
      <c r="O14" s="268">
        <v>936</v>
      </c>
      <c r="P14" s="268"/>
      <c r="Q14" s="31"/>
      <c r="R14" s="31"/>
      <c r="S14" s="268" t="s">
        <v>648</v>
      </c>
      <c r="T14" s="268"/>
      <c r="U14" s="108" t="s">
        <v>350</v>
      </c>
    </row>
    <row r="15" spans="1:29">
      <c r="A15" s="11"/>
      <c r="B15" s="272"/>
      <c r="C15" s="268"/>
      <c r="D15" s="268"/>
      <c r="E15" s="108"/>
      <c r="F15" s="31"/>
      <c r="G15" s="269"/>
      <c r="H15" s="269"/>
      <c r="I15" s="31"/>
      <c r="J15" s="31"/>
      <c r="K15" s="268"/>
      <c r="L15" s="268"/>
      <c r="M15" s="31"/>
      <c r="N15" s="31"/>
      <c r="O15" s="268"/>
      <c r="P15" s="268"/>
      <c r="Q15" s="31"/>
      <c r="R15" s="31"/>
      <c r="S15" s="268"/>
      <c r="T15" s="268"/>
      <c r="U15" s="108"/>
    </row>
    <row r="16" spans="1:29">
      <c r="A16" s="11"/>
      <c r="B16" s="282" t="s">
        <v>649</v>
      </c>
      <c r="C16" s="266" t="s">
        <v>650</v>
      </c>
      <c r="D16" s="266"/>
      <c r="E16" s="262" t="s">
        <v>350</v>
      </c>
      <c r="F16" s="35"/>
      <c r="G16" s="266" t="s">
        <v>651</v>
      </c>
      <c r="H16" s="266"/>
      <c r="I16" s="262" t="s">
        <v>350</v>
      </c>
      <c r="J16" s="35"/>
      <c r="K16" s="266" t="s">
        <v>347</v>
      </c>
      <c r="L16" s="266"/>
      <c r="M16" s="35"/>
      <c r="N16" s="35"/>
      <c r="O16" s="266" t="s">
        <v>347</v>
      </c>
      <c r="P16" s="266"/>
      <c r="Q16" s="35"/>
      <c r="R16" s="35"/>
      <c r="S16" s="266" t="s">
        <v>652</v>
      </c>
      <c r="T16" s="266"/>
      <c r="U16" s="262" t="s">
        <v>350</v>
      </c>
    </row>
    <row r="17" spans="1:21" ht="15.75" thickBot="1">
      <c r="A17" s="11"/>
      <c r="B17" s="282"/>
      <c r="C17" s="270"/>
      <c r="D17" s="270"/>
      <c r="E17" s="311"/>
      <c r="F17" s="35"/>
      <c r="G17" s="270"/>
      <c r="H17" s="270"/>
      <c r="I17" s="311"/>
      <c r="J17" s="35"/>
      <c r="K17" s="270"/>
      <c r="L17" s="270"/>
      <c r="M17" s="46"/>
      <c r="N17" s="35"/>
      <c r="O17" s="270"/>
      <c r="P17" s="270"/>
      <c r="Q17" s="46"/>
      <c r="R17" s="35"/>
      <c r="S17" s="270"/>
      <c r="T17" s="270"/>
      <c r="U17" s="311"/>
    </row>
    <row r="18" spans="1:21">
      <c r="A18" s="11"/>
      <c r="B18" s="108" t="s">
        <v>653</v>
      </c>
      <c r="C18" s="276" t="s">
        <v>346</v>
      </c>
      <c r="D18" s="273">
        <v>4043</v>
      </c>
      <c r="E18" s="52"/>
      <c r="F18" s="31"/>
      <c r="G18" s="276" t="s">
        <v>346</v>
      </c>
      <c r="H18" s="274">
        <v>464</v>
      </c>
      <c r="I18" s="52"/>
      <c r="J18" s="31"/>
      <c r="K18" s="276" t="s">
        <v>346</v>
      </c>
      <c r="L18" s="274" t="s">
        <v>347</v>
      </c>
      <c r="M18" s="52"/>
      <c r="N18" s="31"/>
      <c r="O18" s="276" t="s">
        <v>346</v>
      </c>
      <c r="P18" s="274">
        <v>936</v>
      </c>
      <c r="Q18" s="52"/>
      <c r="R18" s="31"/>
      <c r="S18" s="276" t="s">
        <v>346</v>
      </c>
      <c r="T18" s="273">
        <v>5443</v>
      </c>
      <c r="U18" s="52"/>
    </row>
    <row r="19" spans="1:21" ht="15.75" thickBot="1">
      <c r="A19" s="11"/>
      <c r="B19" s="108"/>
      <c r="C19" s="277"/>
      <c r="D19" s="278"/>
      <c r="E19" s="53"/>
      <c r="F19" s="31"/>
      <c r="G19" s="277"/>
      <c r="H19" s="279"/>
      <c r="I19" s="53"/>
      <c r="J19" s="31"/>
      <c r="K19" s="277"/>
      <c r="L19" s="279"/>
      <c r="M19" s="53"/>
      <c r="N19" s="31"/>
      <c r="O19" s="277"/>
      <c r="P19" s="279"/>
      <c r="Q19" s="53"/>
      <c r="R19" s="31"/>
      <c r="S19" s="277"/>
      <c r="T19" s="278"/>
      <c r="U19" s="53"/>
    </row>
    <row r="20" spans="1:21" ht="15.75" thickTop="1">
      <c r="A20" s="11"/>
      <c r="B20" s="262" t="s">
        <v>654</v>
      </c>
      <c r="C20" s="312"/>
      <c r="D20" s="312"/>
      <c r="E20" s="56"/>
      <c r="F20" s="35"/>
      <c r="G20" s="312"/>
      <c r="H20" s="312"/>
      <c r="I20" s="56"/>
      <c r="J20" s="35"/>
      <c r="K20" s="312"/>
      <c r="L20" s="312"/>
      <c r="M20" s="56"/>
      <c r="N20" s="35"/>
      <c r="O20" s="312"/>
      <c r="P20" s="312"/>
      <c r="Q20" s="56"/>
      <c r="R20" s="35"/>
      <c r="S20" s="312"/>
      <c r="T20" s="312"/>
      <c r="U20" s="56"/>
    </row>
    <row r="21" spans="1:21">
      <c r="A21" s="11"/>
      <c r="B21" s="262"/>
      <c r="C21" s="266"/>
      <c r="D21" s="266"/>
      <c r="E21" s="35"/>
      <c r="F21" s="35"/>
      <c r="G21" s="266"/>
      <c r="H21" s="266"/>
      <c r="I21" s="35"/>
      <c r="J21" s="35"/>
      <c r="K21" s="266"/>
      <c r="L21" s="266"/>
      <c r="M21" s="35"/>
      <c r="N21" s="35"/>
      <c r="O21" s="266"/>
      <c r="P21" s="266"/>
      <c r="Q21" s="35"/>
      <c r="R21" s="35"/>
      <c r="S21" s="266"/>
      <c r="T21" s="266"/>
      <c r="U21" s="35"/>
    </row>
    <row r="22" spans="1:21">
      <c r="A22" s="11"/>
      <c r="B22" s="272" t="s">
        <v>655</v>
      </c>
      <c r="C22" s="108" t="s">
        <v>346</v>
      </c>
      <c r="D22" s="268" t="s">
        <v>347</v>
      </c>
      <c r="E22" s="31"/>
      <c r="F22" s="31"/>
      <c r="G22" s="108" t="s">
        <v>346</v>
      </c>
      <c r="H22" s="268">
        <v>464</v>
      </c>
      <c r="I22" s="31"/>
      <c r="J22" s="31"/>
      <c r="K22" s="108" t="s">
        <v>346</v>
      </c>
      <c r="L22" s="268" t="s">
        <v>347</v>
      </c>
      <c r="M22" s="31"/>
      <c r="N22" s="31"/>
      <c r="O22" s="108" t="s">
        <v>346</v>
      </c>
      <c r="P22" s="268">
        <v>936</v>
      </c>
      <c r="Q22" s="31"/>
      <c r="R22" s="31"/>
      <c r="S22" s="108" t="s">
        <v>346</v>
      </c>
      <c r="T22" s="269">
        <v>1400</v>
      </c>
      <c r="U22" s="31"/>
    </row>
    <row r="23" spans="1:21">
      <c r="A23" s="11"/>
      <c r="B23" s="272"/>
      <c r="C23" s="108"/>
      <c r="D23" s="268"/>
      <c r="E23" s="31"/>
      <c r="F23" s="31"/>
      <c r="G23" s="108"/>
      <c r="H23" s="268"/>
      <c r="I23" s="31"/>
      <c r="J23" s="31"/>
      <c r="K23" s="108"/>
      <c r="L23" s="268"/>
      <c r="M23" s="31"/>
      <c r="N23" s="31"/>
      <c r="O23" s="108"/>
      <c r="P23" s="268"/>
      <c r="Q23" s="31"/>
      <c r="R23" s="31"/>
      <c r="S23" s="108"/>
      <c r="T23" s="269"/>
      <c r="U23" s="31"/>
    </row>
    <row r="24" spans="1:21">
      <c r="A24" s="11"/>
      <c r="B24" s="282" t="s">
        <v>656</v>
      </c>
      <c r="C24" s="262" t="s">
        <v>346</v>
      </c>
      <c r="D24" s="265">
        <v>4043</v>
      </c>
      <c r="E24" s="35"/>
      <c r="F24" s="35"/>
      <c r="G24" s="262" t="s">
        <v>346</v>
      </c>
      <c r="H24" s="266" t="s">
        <v>347</v>
      </c>
      <c r="I24" s="35"/>
      <c r="J24" s="35"/>
      <c r="K24" s="262" t="s">
        <v>346</v>
      </c>
      <c r="L24" s="266" t="s">
        <v>347</v>
      </c>
      <c r="M24" s="35"/>
      <c r="N24" s="35"/>
      <c r="O24" s="262" t="s">
        <v>346</v>
      </c>
      <c r="P24" s="266" t="s">
        <v>347</v>
      </c>
      <c r="Q24" s="35"/>
      <c r="R24" s="35"/>
      <c r="S24" s="262" t="s">
        <v>346</v>
      </c>
      <c r="T24" s="265">
        <v>4043</v>
      </c>
      <c r="U24" s="35"/>
    </row>
    <row r="25" spans="1:21">
      <c r="A25" s="11"/>
      <c r="B25" s="282"/>
      <c r="C25" s="262"/>
      <c r="D25" s="265"/>
      <c r="E25" s="35"/>
      <c r="F25" s="35"/>
      <c r="G25" s="262"/>
      <c r="H25" s="266"/>
      <c r="I25" s="35"/>
      <c r="J25" s="35"/>
      <c r="K25" s="262"/>
      <c r="L25" s="266"/>
      <c r="M25" s="35"/>
      <c r="N25" s="35"/>
      <c r="O25" s="262"/>
      <c r="P25" s="266"/>
      <c r="Q25" s="35"/>
      <c r="R25" s="35"/>
      <c r="S25" s="262"/>
      <c r="T25" s="265"/>
      <c r="U25" s="35"/>
    </row>
    <row r="26" spans="1:21">
      <c r="A26" s="11"/>
      <c r="B26" s="272" t="s">
        <v>657</v>
      </c>
      <c r="C26" s="108" t="s">
        <v>346</v>
      </c>
      <c r="D26" s="268" t="s">
        <v>347</v>
      </c>
      <c r="E26" s="31"/>
      <c r="F26" s="31"/>
      <c r="G26" s="108" t="s">
        <v>346</v>
      </c>
      <c r="H26" s="268" t="s">
        <v>347</v>
      </c>
      <c r="I26" s="31"/>
      <c r="J26" s="31"/>
      <c r="K26" s="108" t="s">
        <v>346</v>
      </c>
      <c r="L26" s="268" t="s">
        <v>347</v>
      </c>
      <c r="M26" s="31"/>
      <c r="N26" s="31"/>
      <c r="O26" s="108" t="s">
        <v>346</v>
      </c>
      <c r="P26" s="268" t="s">
        <v>347</v>
      </c>
      <c r="Q26" s="31"/>
      <c r="R26" s="31"/>
      <c r="S26" s="108" t="s">
        <v>346</v>
      </c>
      <c r="T26" s="268" t="s">
        <v>347</v>
      </c>
      <c r="U26" s="31"/>
    </row>
    <row r="27" spans="1:21">
      <c r="A27" s="11"/>
      <c r="B27" s="272"/>
      <c r="C27" s="108"/>
      <c r="D27" s="268"/>
      <c r="E27" s="31"/>
      <c r="F27" s="31"/>
      <c r="G27" s="108"/>
      <c r="H27" s="268"/>
      <c r="I27" s="31"/>
      <c r="J27" s="31"/>
      <c r="K27" s="108"/>
      <c r="L27" s="268"/>
      <c r="M27" s="31"/>
      <c r="N27" s="31"/>
      <c r="O27" s="108"/>
      <c r="P27" s="268"/>
      <c r="Q27" s="31"/>
      <c r="R27" s="31"/>
      <c r="S27" s="108"/>
      <c r="T27" s="268"/>
      <c r="U27" s="31"/>
    </row>
    <row r="28" spans="1:21">
      <c r="A28" s="11"/>
      <c r="B28" s="313" t="s">
        <v>658</v>
      </c>
      <c r="C28" s="266"/>
      <c r="D28" s="266"/>
      <c r="E28" s="35"/>
      <c r="F28" s="35"/>
      <c r="G28" s="266"/>
      <c r="H28" s="266"/>
      <c r="I28" s="35"/>
      <c r="J28" s="35"/>
      <c r="K28" s="266"/>
      <c r="L28" s="266"/>
      <c r="M28" s="35"/>
      <c r="N28" s="35"/>
      <c r="O28" s="266"/>
      <c r="P28" s="266"/>
      <c r="Q28" s="35"/>
      <c r="R28" s="35"/>
      <c r="S28" s="266"/>
      <c r="T28" s="266"/>
      <c r="U28" s="35"/>
    </row>
    <row r="29" spans="1:21">
      <c r="A29" s="11"/>
      <c r="B29" s="313"/>
      <c r="C29" s="266"/>
      <c r="D29" s="266"/>
      <c r="E29" s="35"/>
      <c r="F29" s="35"/>
      <c r="G29" s="266"/>
      <c r="H29" s="266"/>
      <c r="I29" s="35"/>
      <c r="J29" s="35"/>
      <c r="K29" s="266"/>
      <c r="L29" s="266"/>
      <c r="M29" s="35"/>
      <c r="N29" s="35"/>
      <c r="O29" s="266"/>
      <c r="P29" s="266"/>
      <c r="Q29" s="35"/>
      <c r="R29" s="35"/>
      <c r="S29" s="266"/>
      <c r="T29" s="266"/>
      <c r="U29" s="35"/>
    </row>
    <row r="30" spans="1:21">
      <c r="A30" s="11"/>
      <c r="B30" s="108" t="s">
        <v>654</v>
      </c>
      <c r="C30" s="268"/>
      <c r="D30" s="268"/>
      <c r="E30" s="31"/>
      <c r="F30" s="31"/>
      <c r="G30" s="268"/>
      <c r="H30" s="268"/>
      <c r="I30" s="31"/>
      <c r="J30" s="31"/>
      <c r="K30" s="268"/>
      <c r="L30" s="268"/>
      <c r="M30" s="31"/>
      <c r="N30" s="31"/>
      <c r="O30" s="268"/>
      <c r="P30" s="268"/>
      <c r="Q30" s="31"/>
      <c r="R30" s="31"/>
      <c r="S30" s="268"/>
      <c r="T30" s="268"/>
      <c r="U30" s="31"/>
    </row>
    <row r="31" spans="1:21">
      <c r="A31" s="11"/>
      <c r="B31" s="108"/>
      <c r="C31" s="268"/>
      <c r="D31" s="268"/>
      <c r="E31" s="31"/>
      <c r="F31" s="31"/>
      <c r="G31" s="268"/>
      <c r="H31" s="268"/>
      <c r="I31" s="31"/>
      <c r="J31" s="31"/>
      <c r="K31" s="268"/>
      <c r="L31" s="268"/>
      <c r="M31" s="31"/>
      <c r="N31" s="31"/>
      <c r="O31" s="268"/>
      <c r="P31" s="268"/>
      <c r="Q31" s="31"/>
      <c r="R31" s="31"/>
      <c r="S31" s="268"/>
      <c r="T31" s="268"/>
      <c r="U31" s="31"/>
    </row>
    <row r="32" spans="1:21">
      <c r="A32" s="11"/>
      <c r="B32" s="282" t="s">
        <v>655</v>
      </c>
      <c r="C32" s="262" t="s">
        <v>346</v>
      </c>
      <c r="D32" s="265">
        <v>165960</v>
      </c>
      <c r="E32" s="35"/>
      <c r="F32" s="35"/>
      <c r="G32" s="262" t="s">
        <v>346</v>
      </c>
      <c r="H32" s="265">
        <v>2340</v>
      </c>
      <c r="I32" s="35"/>
      <c r="J32" s="35"/>
      <c r="K32" s="262" t="s">
        <v>346</v>
      </c>
      <c r="L32" s="266" t="s">
        <v>347</v>
      </c>
      <c r="M32" s="35"/>
      <c r="N32" s="35"/>
      <c r="O32" s="262" t="s">
        <v>346</v>
      </c>
      <c r="P32" s="265">
        <v>5108</v>
      </c>
      <c r="Q32" s="35"/>
      <c r="R32" s="35"/>
      <c r="S32" s="262" t="s">
        <v>346</v>
      </c>
      <c r="T32" s="265">
        <v>173408</v>
      </c>
      <c r="U32" s="35"/>
    </row>
    <row r="33" spans="1:21">
      <c r="A33" s="11"/>
      <c r="B33" s="282"/>
      <c r="C33" s="262"/>
      <c r="D33" s="265"/>
      <c r="E33" s="35"/>
      <c r="F33" s="35"/>
      <c r="G33" s="262"/>
      <c r="H33" s="265"/>
      <c r="I33" s="35"/>
      <c r="J33" s="35"/>
      <c r="K33" s="262"/>
      <c r="L33" s="266"/>
      <c r="M33" s="35"/>
      <c r="N33" s="35"/>
      <c r="O33" s="262"/>
      <c r="P33" s="265"/>
      <c r="Q33" s="35"/>
      <c r="R33" s="35"/>
      <c r="S33" s="262"/>
      <c r="T33" s="265"/>
      <c r="U33" s="35"/>
    </row>
    <row r="34" spans="1:21">
      <c r="A34" s="11"/>
      <c r="B34" s="272" t="s">
        <v>659</v>
      </c>
      <c r="C34" s="108" t="s">
        <v>346</v>
      </c>
      <c r="D34" s="269">
        <v>940423</v>
      </c>
      <c r="E34" s="31"/>
      <c r="F34" s="31"/>
      <c r="G34" s="108" t="s">
        <v>346</v>
      </c>
      <c r="H34" s="269">
        <v>637772</v>
      </c>
      <c r="I34" s="31"/>
      <c r="J34" s="31"/>
      <c r="K34" s="108" t="s">
        <v>346</v>
      </c>
      <c r="L34" s="269">
        <v>2825</v>
      </c>
      <c r="M34" s="31"/>
      <c r="N34" s="31"/>
      <c r="O34" s="108" t="s">
        <v>346</v>
      </c>
      <c r="P34" s="268" t="s">
        <v>347</v>
      </c>
      <c r="Q34" s="31"/>
      <c r="R34" s="31"/>
      <c r="S34" s="108" t="s">
        <v>346</v>
      </c>
      <c r="T34" s="269">
        <v>1581020</v>
      </c>
      <c r="U34" s="31"/>
    </row>
    <row r="35" spans="1:21">
      <c r="A35" s="11"/>
      <c r="B35" s="272"/>
      <c r="C35" s="108"/>
      <c r="D35" s="269"/>
      <c r="E35" s="31"/>
      <c r="F35" s="31"/>
      <c r="G35" s="108"/>
      <c r="H35" s="269"/>
      <c r="I35" s="31"/>
      <c r="J35" s="31"/>
      <c r="K35" s="108"/>
      <c r="L35" s="269"/>
      <c r="M35" s="31"/>
      <c r="N35" s="31"/>
      <c r="O35" s="108"/>
      <c r="P35" s="268"/>
      <c r="Q35" s="31"/>
      <c r="R35" s="31"/>
      <c r="S35" s="108"/>
      <c r="T35" s="269"/>
      <c r="U35" s="31"/>
    </row>
    <row r="36" spans="1:21">
      <c r="A36" s="11"/>
      <c r="B36" s="282" t="s">
        <v>657</v>
      </c>
      <c r="C36" s="262" t="s">
        <v>346</v>
      </c>
      <c r="D36" s="266" t="s">
        <v>347</v>
      </c>
      <c r="E36" s="35"/>
      <c r="F36" s="35"/>
      <c r="G36" s="262" t="s">
        <v>346</v>
      </c>
      <c r="H36" s="266">
        <v>86</v>
      </c>
      <c r="I36" s="35"/>
      <c r="J36" s="35"/>
      <c r="K36" s="262" t="s">
        <v>346</v>
      </c>
      <c r="L36" s="266" t="s">
        <v>347</v>
      </c>
      <c r="M36" s="35"/>
      <c r="N36" s="35"/>
      <c r="O36" s="262" t="s">
        <v>346</v>
      </c>
      <c r="P36" s="266" t="s">
        <v>347</v>
      </c>
      <c r="Q36" s="35"/>
      <c r="R36" s="35"/>
      <c r="S36" s="262" t="s">
        <v>346</v>
      </c>
      <c r="T36" s="266">
        <v>86</v>
      </c>
      <c r="U36" s="35"/>
    </row>
    <row r="37" spans="1:21">
      <c r="A37" s="11"/>
      <c r="B37" s="282"/>
      <c r="C37" s="262"/>
      <c r="D37" s="266"/>
      <c r="E37" s="35"/>
      <c r="F37" s="35"/>
      <c r="G37" s="262"/>
      <c r="H37" s="266"/>
      <c r="I37" s="35"/>
      <c r="J37" s="35"/>
      <c r="K37" s="262"/>
      <c r="L37" s="266"/>
      <c r="M37" s="35"/>
      <c r="N37" s="35"/>
      <c r="O37" s="262"/>
      <c r="P37" s="266"/>
      <c r="Q37" s="35"/>
      <c r="R37" s="35"/>
      <c r="S37" s="262"/>
      <c r="T37" s="266"/>
      <c r="U37" s="35"/>
    </row>
    <row r="38" spans="1:21">
      <c r="A38" s="11"/>
      <c r="B38" s="26"/>
      <c r="C38" s="31"/>
      <c r="D38" s="31"/>
      <c r="E38" s="31"/>
      <c r="F38" s="26"/>
      <c r="G38" s="31"/>
      <c r="H38" s="31"/>
      <c r="I38" s="31"/>
      <c r="J38" s="26"/>
      <c r="K38" s="31"/>
      <c r="L38" s="31"/>
      <c r="M38" s="31"/>
      <c r="N38" s="26"/>
      <c r="O38" s="31"/>
      <c r="P38" s="31"/>
      <c r="Q38" s="31"/>
      <c r="R38" s="26"/>
      <c r="S38" s="31"/>
      <c r="T38" s="31"/>
      <c r="U38" s="31"/>
    </row>
    <row r="39" spans="1:21">
      <c r="A39" s="11"/>
      <c r="B39" s="314" t="s">
        <v>414</v>
      </c>
      <c r="C39" s="266"/>
      <c r="D39" s="266"/>
      <c r="E39" s="35"/>
      <c r="F39" s="35"/>
      <c r="G39" s="266"/>
      <c r="H39" s="266"/>
      <c r="I39" s="35"/>
      <c r="J39" s="35"/>
      <c r="K39" s="266"/>
      <c r="L39" s="266"/>
      <c r="M39" s="35"/>
      <c r="N39" s="35"/>
      <c r="O39" s="266"/>
      <c r="P39" s="266"/>
      <c r="Q39" s="35"/>
      <c r="R39" s="35"/>
      <c r="S39" s="266"/>
      <c r="T39" s="266"/>
      <c r="U39" s="35"/>
    </row>
    <row r="40" spans="1:21">
      <c r="A40" s="11"/>
      <c r="B40" s="314"/>
      <c r="C40" s="266"/>
      <c r="D40" s="266"/>
      <c r="E40" s="35"/>
      <c r="F40" s="35"/>
      <c r="G40" s="266"/>
      <c r="H40" s="266"/>
      <c r="I40" s="35"/>
      <c r="J40" s="35"/>
      <c r="K40" s="266"/>
      <c r="L40" s="266"/>
      <c r="M40" s="35"/>
      <c r="N40" s="35"/>
      <c r="O40" s="266"/>
      <c r="P40" s="266"/>
      <c r="Q40" s="35"/>
      <c r="R40" s="35"/>
      <c r="S40" s="266"/>
      <c r="T40" s="266"/>
      <c r="U40" s="35"/>
    </row>
    <row r="41" spans="1:21">
      <c r="A41" s="11"/>
      <c r="B41" s="70" t="s">
        <v>645</v>
      </c>
      <c r="C41" s="31"/>
      <c r="D41" s="31"/>
      <c r="E41" s="31"/>
      <c r="F41" s="26"/>
      <c r="G41" s="31"/>
      <c r="H41" s="31"/>
      <c r="I41" s="31"/>
      <c r="J41" s="26"/>
      <c r="K41" s="31"/>
      <c r="L41" s="31"/>
      <c r="M41" s="31"/>
      <c r="N41" s="26"/>
      <c r="O41" s="31"/>
      <c r="P41" s="31"/>
      <c r="Q41" s="31"/>
      <c r="R41" s="26"/>
      <c r="S41" s="31"/>
      <c r="T41" s="31"/>
      <c r="U41" s="31"/>
    </row>
    <row r="42" spans="1:21">
      <c r="A42" s="11"/>
      <c r="B42" s="262" t="s">
        <v>660</v>
      </c>
      <c r="C42" s="262" t="s">
        <v>346</v>
      </c>
      <c r="D42" s="265">
        <v>7986</v>
      </c>
      <c r="E42" s="35"/>
      <c r="F42" s="35"/>
      <c r="G42" s="262" t="s">
        <v>346</v>
      </c>
      <c r="H42" s="265">
        <v>9705</v>
      </c>
      <c r="I42" s="35"/>
      <c r="J42" s="35"/>
      <c r="K42" s="262" t="s">
        <v>346</v>
      </c>
      <c r="L42" s="266" t="s">
        <v>347</v>
      </c>
      <c r="M42" s="35"/>
      <c r="N42" s="35"/>
      <c r="O42" s="262" t="s">
        <v>346</v>
      </c>
      <c r="P42" s="266" t="s">
        <v>347</v>
      </c>
      <c r="Q42" s="35"/>
      <c r="R42" s="35"/>
      <c r="S42" s="262" t="s">
        <v>346</v>
      </c>
      <c r="T42" s="265">
        <v>17691</v>
      </c>
      <c r="U42" s="35"/>
    </row>
    <row r="43" spans="1:21">
      <c r="A43" s="11"/>
      <c r="B43" s="262"/>
      <c r="C43" s="262"/>
      <c r="D43" s="265"/>
      <c r="E43" s="35"/>
      <c r="F43" s="35"/>
      <c r="G43" s="262"/>
      <c r="H43" s="265"/>
      <c r="I43" s="35"/>
      <c r="J43" s="35"/>
      <c r="K43" s="262"/>
      <c r="L43" s="266"/>
      <c r="M43" s="35"/>
      <c r="N43" s="35"/>
      <c r="O43" s="262"/>
      <c r="P43" s="266"/>
      <c r="Q43" s="35"/>
      <c r="R43" s="35"/>
      <c r="S43" s="262"/>
      <c r="T43" s="265"/>
      <c r="U43" s="35"/>
    </row>
    <row r="44" spans="1:21">
      <c r="A44" s="11"/>
      <c r="B44" s="272" t="s">
        <v>661</v>
      </c>
      <c r="C44" s="269">
        <v>2686</v>
      </c>
      <c r="D44" s="269"/>
      <c r="E44" s="31"/>
      <c r="F44" s="31"/>
      <c r="G44" s="268">
        <v>334</v>
      </c>
      <c r="H44" s="268"/>
      <c r="I44" s="31"/>
      <c r="J44" s="31"/>
      <c r="K44" s="268" t="s">
        <v>347</v>
      </c>
      <c r="L44" s="268"/>
      <c r="M44" s="31"/>
      <c r="N44" s="31"/>
      <c r="O44" s="268" t="s">
        <v>347</v>
      </c>
      <c r="P44" s="268"/>
      <c r="Q44" s="31"/>
      <c r="R44" s="31"/>
      <c r="S44" s="269">
        <v>3020</v>
      </c>
      <c r="T44" s="269"/>
      <c r="U44" s="31"/>
    </row>
    <row r="45" spans="1:21">
      <c r="A45" s="11"/>
      <c r="B45" s="272"/>
      <c r="C45" s="269"/>
      <c r="D45" s="269"/>
      <c r="E45" s="31"/>
      <c r="F45" s="31"/>
      <c r="G45" s="268"/>
      <c r="H45" s="268"/>
      <c r="I45" s="31"/>
      <c r="J45" s="31"/>
      <c r="K45" s="268"/>
      <c r="L45" s="268"/>
      <c r="M45" s="31"/>
      <c r="N45" s="31"/>
      <c r="O45" s="268"/>
      <c r="P45" s="268"/>
      <c r="Q45" s="31"/>
      <c r="R45" s="31"/>
      <c r="S45" s="269"/>
      <c r="T45" s="269"/>
      <c r="U45" s="31"/>
    </row>
    <row r="46" spans="1:21">
      <c r="A46" s="11"/>
      <c r="B46" s="282" t="s">
        <v>649</v>
      </c>
      <c r="C46" s="266" t="s">
        <v>662</v>
      </c>
      <c r="D46" s="266"/>
      <c r="E46" s="262" t="s">
        <v>350</v>
      </c>
      <c r="F46" s="35"/>
      <c r="G46" s="266" t="s">
        <v>663</v>
      </c>
      <c r="H46" s="266"/>
      <c r="I46" s="262" t="s">
        <v>350</v>
      </c>
      <c r="J46" s="35"/>
      <c r="K46" s="266" t="s">
        <v>347</v>
      </c>
      <c r="L46" s="266"/>
      <c r="M46" s="35"/>
      <c r="N46" s="35"/>
      <c r="O46" s="266" t="s">
        <v>347</v>
      </c>
      <c r="P46" s="266"/>
      <c r="Q46" s="35"/>
      <c r="R46" s="35"/>
      <c r="S46" s="266" t="s">
        <v>664</v>
      </c>
      <c r="T46" s="266"/>
      <c r="U46" s="262" t="s">
        <v>350</v>
      </c>
    </row>
    <row r="47" spans="1:21" ht="15.75" thickBot="1">
      <c r="A47" s="11"/>
      <c r="B47" s="282"/>
      <c r="C47" s="270"/>
      <c r="D47" s="270"/>
      <c r="E47" s="311"/>
      <c r="F47" s="35"/>
      <c r="G47" s="270"/>
      <c r="H47" s="270"/>
      <c r="I47" s="311"/>
      <c r="J47" s="35"/>
      <c r="K47" s="270"/>
      <c r="L47" s="270"/>
      <c r="M47" s="46"/>
      <c r="N47" s="35"/>
      <c r="O47" s="270"/>
      <c r="P47" s="270"/>
      <c r="Q47" s="46"/>
      <c r="R47" s="35"/>
      <c r="S47" s="270"/>
      <c r="T47" s="270"/>
      <c r="U47" s="311"/>
    </row>
    <row r="48" spans="1:21">
      <c r="A48" s="11"/>
      <c r="B48" s="108" t="s">
        <v>665</v>
      </c>
      <c r="C48" s="276" t="s">
        <v>346</v>
      </c>
      <c r="D48" s="273">
        <v>10416</v>
      </c>
      <c r="E48" s="52"/>
      <c r="F48" s="31"/>
      <c r="G48" s="276" t="s">
        <v>346</v>
      </c>
      <c r="H48" s="273">
        <v>3391</v>
      </c>
      <c r="I48" s="52"/>
      <c r="J48" s="31"/>
      <c r="K48" s="276" t="s">
        <v>346</v>
      </c>
      <c r="L48" s="274" t="s">
        <v>347</v>
      </c>
      <c r="M48" s="52"/>
      <c r="N48" s="31"/>
      <c r="O48" s="276" t="s">
        <v>346</v>
      </c>
      <c r="P48" s="274" t="s">
        <v>347</v>
      </c>
      <c r="Q48" s="52"/>
      <c r="R48" s="31"/>
      <c r="S48" s="276" t="s">
        <v>346</v>
      </c>
      <c r="T48" s="273">
        <v>13807</v>
      </c>
      <c r="U48" s="52"/>
    </row>
    <row r="49" spans="1:21" ht="15.75" thickBot="1">
      <c r="A49" s="11"/>
      <c r="B49" s="108"/>
      <c r="C49" s="277"/>
      <c r="D49" s="278"/>
      <c r="E49" s="53"/>
      <c r="F49" s="31"/>
      <c r="G49" s="277"/>
      <c r="H49" s="278"/>
      <c r="I49" s="53"/>
      <c r="J49" s="31"/>
      <c r="K49" s="277"/>
      <c r="L49" s="279"/>
      <c r="M49" s="53"/>
      <c r="N49" s="31"/>
      <c r="O49" s="277"/>
      <c r="P49" s="279"/>
      <c r="Q49" s="53"/>
      <c r="R49" s="31"/>
      <c r="S49" s="277"/>
      <c r="T49" s="278"/>
      <c r="U49" s="53"/>
    </row>
    <row r="50" spans="1:21" ht="15.75" thickTop="1">
      <c r="A50" s="11"/>
      <c r="B50" s="262" t="s">
        <v>654</v>
      </c>
      <c r="C50" s="312"/>
      <c r="D50" s="312"/>
      <c r="E50" s="56"/>
      <c r="F50" s="35"/>
      <c r="G50" s="312"/>
      <c r="H50" s="312"/>
      <c r="I50" s="56"/>
      <c r="J50" s="35"/>
      <c r="K50" s="312"/>
      <c r="L50" s="312"/>
      <c r="M50" s="56"/>
      <c r="N50" s="35"/>
      <c r="O50" s="312"/>
      <c r="P50" s="312"/>
      <c r="Q50" s="56"/>
      <c r="R50" s="35"/>
      <c r="S50" s="312"/>
      <c r="T50" s="312"/>
      <c r="U50" s="56"/>
    </row>
    <row r="51" spans="1:21">
      <c r="A51" s="11"/>
      <c r="B51" s="262"/>
      <c r="C51" s="266"/>
      <c r="D51" s="266"/>
      <c r="E51" s="35"/>
      <c r="F51" s="35"/>
      <c r="G51" s="266"/>
      <c r="H51" s="266"/>
      <c r="I51" s="35"/>
      <c r="J51" s="35"/>
      <c r="K51" s="266"/>
      <c r="L51" s="266"/>
      <c r="M51" s="35"/>
      <c r="N51" s="35"/>
      <c r="O51" s="266"/>
      <c r="P51" s="266"/>
      <c r="Q51" s="35"/>
      <c r="R51" s="35"/>
      <c r="S51" s="266"/>
      <c r="T51" s="266"/>
      <c r="U51" s="35"/>
    </row>
    <row r="52" spans="1:21">
      <c r="A52" s="11"/>
      <c r="B52" s="272" t="s">
        <v>655</v>
      </c>
      <c r="C52" s="108" t="s">
        <v>346</v>
      </c>
      <c r="D52" s="269">
        <v>4572</v>
      </c>
      <c r="E52" s="31"/>
      <c r="F52" s="31"/>
      <c r="G52" s="108" t="s">
        <v>346</v>
      </c>
      <c r="H52" s="269">
        <v>2621</v>
      </c>
      <c r="I52" s="31"/>
      <c r="J52" s="31"/>
      <c r="K52" s="108" t="s">
        <v>346</v>
      </c>
      <c r="L52" s="268" t="s">
        <v>347</v>
      </c>
      <c r="M52" s="31"/>
      <c r="N52" s="31"/>
      <c r="O52" s="108" t="s">
        <v>346</v>
      </c>
      <c r="P52" s="268" t="s">
        <v>347</v>
      </c>
      <c r="Q52" s="31"/>
      <c r="R52" s="31"/>
      <c r="S52" s="108" t="s">
        <v>346</v>
      </c>
      <c r="T52" s="269">
        <v>7193</v>
      </c>
      <c r="U52" s="31"/>
    </row>
    <row r="53" spans="1:21">
      <c r="A53" s="11"/>
      <c r="B53" s="272"/>
      <c r="C53" s="108"/>
      <c r="D53" s="269"/>
      <c r="E53" s="31"/>
      <c r="F53" s="31"/>
      <c r="G53" s="108"/>
      <c r="H53" s="269"/>
      <c r="I53" s="31"/>
      <c r="J53" s="31"/>
      <c r="K53" s="108"/>
      <c r="L53" s="268"/>
      <c r="M53" s="31"/>
      <c r="N53" s="31"/>
      <c r="O53" s="108"/>
      <c r="P53" s="268"/>
      <c r="Q53" s="31"/>
      <c r="R53" s="31"/>
      <c r="S53" s="108"/>
      <c r="T53" s="269"/>
      <c r="U53" s="31"/>
    </row>
    <row r="54" spans="1:21">
      <c r="A54" s="11"/>
      <c r="B54" s="282" t="s">
        <v>656</v>
      </c>
      <c r="C54" s="262" t="s">
        <v>346</v>
      </c>
      <c r="D54" s="265">
        <v>5844</v>
      </c>
      <c r="E54" s="35"/>
      <c r="F54" s="35"/>
      <c r="G54" s="262" t="s">
        <v>346</v>
      </c>
      <c r="H54" s="266">
        <v>770</v>
      </c>
      <c r="I54" s="35"/>
      <c r="J54" s="35"/>
      <c r="K54" s="262" t="s">
        <v>346</v>
      </c>
      <c r="L54" s="266" t="s">
        <v>347</v>
      </c>
      <c r="M54" s="35"/>
      <c r="N54" s="35"/>
      <c r="O54" s="262" t="s">
        <v>346</v>
      </c>
      <c r="P54" s="266" t="s">
        <v>347</v>
      </c>
      <c r="Q54" s="35"/>
      <c r="R54" s="35"/>
      <c r="S54" s="262" t="s">
        <v>346</v>
      </c>
      <c r="T54" s="265">
        <v>6614</v>
      </c>
      <c r="U54" s="35"/>
    </row>
    <row r="55" spans="1:21">
      <c r="A55" s="11"/>
      <c r="B55" s="282"/>
      <c r="C55" s="262"/>
      <c r="D55" s="265"/>
      <c r="E55" s="35"/>
      <c r="F55" s="35"/>
      <c r="G55" s="262"/>
      <c r="H55" s="266"/>
      <c r="I55" s="35"/>
      <c r="J55" s="35"/>
      <c r="K55" s="262"/>
      <c r="L55" s="266"/>
      <c r="M55" s="35"/>
      <c r="N55" s="35"/>
      <c r="O55" s="262"/>
      <c r="P55" s="266"/>
      <c r="Q55" s="35"/>
      <c r="R55" s="35"/>
      <c r="S55" s="262"/>
      <c r="T55" s="265"/>
      <c r="U55" s="35"/>
    </row>
    <row r="56" spans="1:21">
      <c r="A56" s="11"/>
      <c r="B56" s="272" t="s">
        <v>657</v>
      </c>
      <c r="C56" s="108" t="s">
        <v>346</v>
      </c>
      <c r="D56" s="268" t="s">
        <v>347</v>
      </c>
      <c r="E56" s="31"/>
      <c r="F56" s="31"/>
      <c r="G56" s="108" t="s">
        <v>346</v>
      </c>
      <c r="H56" s="268" t="s">
        <v>347</v>
      </c>
      <c r="I56" s="31"/>
      <c r="J56" s="31"/>
      <c r="K56" s="108" t="s">
        <v>346</v>
      </c>
      <c r="L56" s="268" t="s">
        <v>347</v>
      </c>
      <c r="M56" s="31"/>
      <c r="N56" s="31"/>
      <c r="O56" s="108" t="s">
        <v>346</v>
      </c>
      <c r="P56" s="268" t="s">
        <v>347</v>
      </c>
      <c r="Q56" s="31"/>
      <c r="R56" s="31"/>
      <c r="S56" s="108" t="s">
        <v>346</v>
      </c>
      <c r="T56" s="268" t="s">
        <v>347</v>
      </c>
      <c r="U56" s="31"/>
    </row>
    <row r="57" spans="1:21">
      <c r="A57" s="11"/>
      <c r="B57" s="272"/>
      <c r="C57" s="108"/>
      <c r="D57" s="268"/>
      <c r="E57" s="31"/>
      <c r="F57" s="31"/>
      <c r="G57" s="108"/>
      <c r="H57" s="268"/>
      <c r="I57" s="31"/>
      <c r="J57" s="31"/>
      <c r="K57" s="108"/>
      <c r="L57" s="268"/>
      <c r="M57" s="31"/>
      <c r="N57" s="31"/>
      <c r="O57" s="108"/>
      <c r="P57" s="268"/>
      <c r="Q57" s="31"/>
      <c r="R57" s="31"/>
      <c r="S57" s="108"/>
      <c r="T57" s="268"/>
      <c r="U57" s="31"/>
    </row>
    <row r="58" spans="1:21">
      <c r="A58" s="11"/>
      <c r="B58" s="313" t="s">
        <v>658</v>
      </c>
      <c r="C58" s="266"/>
      <c r="D58" s="266"/>
      <c r="E58" s="35"/>
      <c r="F58" s="35"/>
      <c r="G58" s="266"/>
      <c r="H58" s="266"/>
      <c r="I58" s="35"/>
      <c r="J58" s="35"/>
      <c r="K58" s="266"/>
      <c r="L58" s="266"/>
      <c r="M58" s="35"/>
      <c r="N58" s="35"/>
      <c r="O58" s="266"/>
      <c r="P58" s="266"/>
      <c r="Q58" s="35"/>
      <c r="R58" s="35"/>
      <c r="S58" s="266"/>
      <c r="T58" s="266"/>
      <c r="U58" s="35"/>
    </row>
    <row r="59" spans="1:21">
      <c r="A59" s="11"/>
      <c r="B59" s="313"/>
      <c r="C59" s="266"/>
      <c r="D59" s="266"/>
      <c r="E59" s="35"/>
      <c r="F59" s="35"/>
      <c r="G59" s="266"/>
      <c r="H59" s="266"/>
      <c r="I59" s="35"/>
      <c r="J59" s="35"/>
      <c r="K59" s="266"/>
      <c r="L59" s="266"/>
      <c r="M59" s="35"/>
      <c r="N59" s="35"/>
      <c r="O59" s="266"/>
      <c r="P59" s="266"/>
      <c r="Q59" s="35"/>
      <c r="R59" s="35"/>
      <c r="S59" s="266"/>
      <c r="T59" s="266"/>
      <c r="U59" s="35"/>
    </row>
    <row r="60" spans="1:21">
      <c r="A60" s="11"/>
      <c r="B60" s="108" t="s">
        <v>666</v>
      </c>
      <c r="C60" s="268"/>
      <c r="D60" s="268"/>
      <c r="E60" s="31"/>
      <c r="F60" s="31"/>
      <c r="G60" s="268"/>
      <c r="H60" s="268"/>
      <c r="I60" s="31"/>
      <c r="J60" s="31"/>
      <c r="K60" s="268"/>
      <c r="L60" s="268"/>
      <c r="M60" s="31"/>
      <c r="N60" s="31"/>
      <c r="O60" s="268"/>
      <c r="P60" s="268"/>
      <c r="Q60" s="31"/>
      <c r="R60" s="31"/>
      <c r="S60" s="268"/>
      <c r="T60" s="268"/>
      <c r="U60" s="31"/>
    </row>
    <row r="61" spans="1:21">
      <c r="A61" s="11"/>
      <c r="B61" s="108"/>
      <c r="C61" s="268"/>
      <c r="D61" s="268"/>
      <c r="E61" s="31"/>
      <c r="F61" s="31"/>
      <c r="G61" s="268"/>
      <c r="H61" s="268"/>
      <c r="I61" s="31"/>
      <c r="J61" s="31"/>
      <c r="K61" s="268"/>
      <c r="L61" s="268"/>
      <c r="M61" s="31"/>
      <c r="N61" s="31"/>
      <c r="O61" s="268"/>
      <c r="P61" s="268"/>
      <c r="Q61" s="31"/>
      <c r="R61" s="31"/>
      <c r="S61" s="268"/>
      <c r="T61" s="268"/>
      <c r="U61" s="31"/>
    </row>
    <row r="62" spans="1:21">
      <c r="A62" s="11"/>
      <c r="B62" s="282" t="s">
        <v>655</v>
      </c>
      <c r="C62" s="262" t="s">
        <v>346</v>
      </c>
      <c r="D62" s="265">
        <v>194403</v>
      </c>
      <c r="E62" s="35"/>
      <c r="F62" s="35"/>
      <c r="G62" s="262" t="s">
        <v>346</v>
      </c>
      <c r="H62" s="265">
        <v>3554</v>
      </c>
      <c r="I62" s="35"/>
      <c r="J62" s="35"/>
      <c r="K62" s="262" t="s">
        <v>346</v>
      </c>
      <c r="L62" s="266" t="s">
        <v>347</v>
      </c>
      <c r="M62" s="35"/>
      <c r="N62" s="35"/>
      <c r="O62" s="262" t="s">
        <v>346</v>
      </c>
      <c r="P62" s="265">
        <v>6966</v>
      </c>
      <c r="Q62" s="35"/>
      <c r="R62" s="35"/>
      <c r="S62" s="262" t="s">
        <v>346</v>
      </c>
      <c r="T62" s="265">
        <v>204923</v>
      </c>
      <c r="U62" s="35"/>
    </row>
    <row r="63" spans="1:21">
      <c r="A63" s="11"/>
      <c r="B63" s="282"/>
      <c r="C63" s="262"/>
      <c r="D63" s="265"/>
      <c r="E63" s="35"/>
      <c r="F63" s="35"/>
      <c r="G63" s="262"/>
      <c r="H63" s="265"/>
      <c r="I63" s="35"/>
      <c r="J63" s="35"/>
      <c r="K63" s="262"/>
      <c r="L63" s="266"/>
      <c r="M63" s="35"/>
      <c r="N63" s="35"/>
      <c r="O63" s="262"/>
      <c r="P63" s="265"/>
      <c r="Q63" s="35"/>
      <c r="R63" s="35"/>
      <c r="S63" s="262"/>
      <c r="T63" s="265"/>
      <c r="U63" s="35"/>
    </row>
    <row r="64" spans="1:21">
      <c r="A64" s="11"/>
      <c r="B64" s="272" t="s">
        <v>656</v>
      </c>
      <c r="C64" s="108" t="s">
        <v>346</v>
      </c>
      <c r="D64" s="269">
        <v>631908</v>
      </c>
      <c r="E64" s="31"/>
      <c r="F64" s="31"/>
      <c r="G64" s="108" t="s">
        <v>346</v>
      </c>
      <c r="H64" s="269">
        <v>558469</v>
      </c>
      <c r="I64" s="31"/>
      <c r="J64" s="31"/>
      <c r="K64" s="108" t="s">
        <v>346</v>
      </c>
      <c r="L64" s="269">
        <v>16915</v>
      </c>
      <c r="M64" s="31"/>
      <c r="N64" s="31"/>
      <c r="O64" s="108" t="s">
        <v>346</v>
      </c>
      <c r="P64" s="268" t="s">
        <v>347</v>
      </c>
      <c r="Q64" s="31"/>
      <c r="R64" s="31"/>
      <c r="S64" s="108" t="s">
        <v>346</v>
      </c>
      <c r="T64" s="269">
        <v>1207292</v>
      </c>
      <c r="U64" s="31"/>
    </row>
    <row r="65" spans="1:29">
      <c r="A65" s="11"/>
      <c r="B65" s="272"/>
      <c r="C65" s="108"/>
      <c r="D65" s="269"/>
      <c r="E65" s="31"/>
      <c r="F65" s="31"/>
      <c r="G65" s="108"/>
      <c r="H65" s="269"/>
      <c r="I65" s="31"/>
      <c r="J65" s="31"/>
      <c r="K65" s="108"/>
      <c r="L65" s="269"/>
      <c r="M65" s="31"/>
      <c r="N65" s="31"/>
      <c r="O65" s="108"/>
      <c r="P65" s="268"/>
      <c r="Q65" s="31"/>
      <c r="R65" s="31"/>
      <c r="S65" s="108"/>
      <c r="T65" s="269"/>
      <c r="U65" s="31"/>
    </row>
    <row r="66" spans="1:29">
      <c r="A66" s="11"/>
      <c r="B66" s="282" t="s">
        <v>657</v>
      </c>
      <c r="C66" s="262" t="s">
        <v>346</v>
      </c>
      <c r="D66" s="266" t="s">
        <v>347</v>
      </c>
      <c r="E66" s="35"/>
      <c r="F66" s="35"/>
      <c r="G66" s="262" t="s">
        <v>346</v>
      </c>
      <c r="H66" s="266" t="s">
        <v>347</v>
      </c>
      <c r="I66" s="35"/>
      <c r="J66" s="35"/>
      <c r="K66" s="262" t="s">
        <v>346</v>
      </c>
      <c r="L66" s="266" t="s">
        <v>347</v>
      </c>
      <c r="M66" s="35"/>
      <c r="N66" s="35"/>
      <c r="O66" s="262" t="s">
        <v>346</v>
      </c>
      <c r="P66" s="266" t="s">
        <v>347</v>
      </c>
      <c r="Q66" s="35"/>
      <c r="R66" s="35"/>
      <c r="S66" s="262" t="s">
        <v>346</v>
      </c>
      <c r="T66" s="266" t="s">
        <v>347</v>
      </c>
      <c r="U66" s="35"/>
    </row>
    <row r="67" spans="1:29">
      <c r="A67" s="11"/>
      <c r="B67" s="282"/>
      <c r="C67" s="262"/>
      <c r="D67" s="266"/>
      <c r="E67" s="35"/>
      <c r="F67" s="35"/>
      <c r="G67" s="262"/>
      <c r="H67" s="266"/>
      <c r="I67" s="35"/>
      <c r="J67" s="35"/>
      <c r="K67" s="262"/>
      <c r="L67" s="266"/>
      <c r="M67" s="35"/>
      <c r="N67" s="35"/>
      <c r="O67" s="262"/>
      <c r="P67" s="266"/>
      <c r="Q67" s="35"/>
      <c r="R67" s="35"/>
      <c r="S67" s="262"/>
      <c r="T67" s="266"/>
      <c r="U67" s="35"/>
    </row>
    <row r="68" spans="1:29">
      <c r="A68" s="11"/>
      <c r="B68" s="16"/>
    </row>
    <row r="69" spans="1:29">
      <c r="A69" s="11"/>
      <c r="B69" s="16"/>
    </row>
    <row r="70" spans="1:29" ht="15.75" thickBot="1">
      <c r="A70" s="11"/>
      <c r="B70" s="69"/>
    </row>
    <row r="71" spans="1:29">
      <c r="A71" s="11"/>
      <c r="B71" s="16"/>
      <c r="C71" s="16"/>
    </row>
    <row r="72" spans="1:29" ht="60">
      <c r="A72" s="11"/>
      <c r="B72" s="213">
        <v>-1</v>
      </c>
      <c r="C72" s="213" t="s">
        <v>667</v>
      </c>
    </row>
    <row r="73" spans="1:29">
      <c r="A73" s="11"/>
      <c r="B73" s="16"/>
      <c r="C73" s="16"/>
    </row>
    <row r="74" spans="1:29" ht="24">
      <c r="A74" s="11"/>
      <c r="B74" s="213">
        <v>-2</v>
      </c>
      <c r="C74" s="213" t="s">
        <v>668</v>
      </c>
    </row>
    <row r="75" spans="1:29">
      <c r="A75" s="11"/>
      <c r="B75" s="327" t="s">
        <v>669</v>
      </c>
      <c r="C75" s="327"/>
      <c r="D75" s="327"/>
      <c r="E75" s="327"/>
      <c r="F75" s="327"/>
      <c r="G75" s="327"/>
      <c r="H75" s="327"/>
      <c r="I75" s="327"/>
      <c r="J75" s="327"/>
      <c r="K75" s="327"/>
      <c r="L75" s="327"/>
      <c r="M75" s="327"/>
      <c r="N75" s="327"/>
      <c r="O75" s="327"/>
      <c r="P75" s="327"/>
      <c r="Q75" s="327"/>
      <c r="R75" s="327"/>
      <c r="S75" s="327"/>
      <c r="T75" s="327"/>
      <c r="U75" s="327"/>
      <c r="V75" s="327"/>
      <c r="W75" s="327"/>
      <c r="X75" s="327"/>
      <c r="Y75" s="327"/>
      <c r="Z75" s="327"/>
      <c r="AA75" s="327"/>
      <c r="AB75" s="327"/>
      <c r="AC75" s="327"/>
    </row>
    <row r="76" spans="1:29">
      <c r="A76" s="11"/>
      <c r="B76" s="328" t="s">
        <v>642</v>
      </c>
      <c r="C76" s="328"/>
      <c r="D76" s="328"/>
      <c r="E76" s="328"/>
      <c r="F76" s="328"/>
      <c r="G76" s="328"/>
      <c r="H76" s="328"/>
      <c r="I76" s="328"/>
      <c r="J76" s="328"/>
      <c r="K76" s="328"/>
      <c r="L76" s="328"/>
      <c r="M76" s="328"/>
      <c r="N76" s="328"/>
      <c r="O76" s="328"/>
      <c r="P76" s="328"/>
      <c r="Q76" s="328"/>
      <c r="R76" s="328"/>
      <c r="S76" s="328"/>
      <c r="T76" s="328"/>
      <c r="U76" s="328"/>
      <c r="V76" s="328"/>
      <c r="W76" s="328"/>
      <c r="X76" s="328"/>
      <c r="Y76" s="328"/>
      <c r="Z76" s="328"/>
      <c r="AA76" s="328"/>
      <c r="AB76" s="328"/>
      <c r="AC76" s="328"/>
    </row>
    <row r="77" spans="1:29" ht="25.5" customHeight="1">
      <c r="A77" s="11"/>
      <c r="B77" s="24" t="s">
        <v>670</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row>
    <row r="78" spans="1:29">
      <c r="A78" s="11"/>
      <c r="B78" s="24" t="s">
        <v>671</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1"/>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row>
    <row r="80" spans="1:29">
      <c r="A80" s="11"/>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row>
    <row r="81" spans="1:29" ht="15.75" thickBot="1">
      <c r="A81" s="11"/>
      <c r="B81" s="110"/>
      <c r="C81" s="119" t="s">
        <v>672</v>
      </c>
      <c r="D81" s="119"/>
      <c r="E81" s="119"/>
      <c r="F81" s="26"/>
      <c r="G81" s="119" t="s">
        <v>673</v>
      </c>
      <c r="H81" s="119"/>
      <c r="I81" s="119"/>
      <c r="J81" s="26"/>
      <c r="K81" s="119" t="s">
        <v>674</v>
      </c>
      <c r="L81" s="119"/>
      <c r="M81" s="119"/>
      <c r="N81" s="26"/>
      <c r="O81" s="119" t="s">
        <v>675</v>
      </c>
      <c r="P81" s="119"/>
      <c r="Q81" s="119"/>
      <c r="R81" s="26"/>
      <c r="S81" s="119" t="s">
        <v>676</v>
      </c>
      <c r="T81" s="119"/>
      <c r="U81" s="119"/>
      <c r="V81" s="26"/>
      <c r="W81" s="119" t="s">
        <v>677</v>
      </c>
      <c r="X81" s="119"/>
      <c r="Y81" s="119"/>
      <c r="Z81" s="26"/>
      <c r="AA81" s="119" t="s">
        <v>156</v>
      </c>
      <c r="AB81" s="119"/>
      <c r="AC81" s="119"/>
    </row>
    <row r="82" spans="1:29" ht="15.75" thickTop="1">
      <c r="A82" s="11"/>
      <c r="B82" s="256" t="s">
        <v>408</v>
      </c>
      <c r="C82" s="133"/>
      <c r="D82" s="133"/>
      <c r="E82" s="133"/>
      <c r="F82" s="28"/>
      <c r="G82" s="133"/>
      <c r="H82" s="133"/>
      <c r="I82" s="133"/>
      <c r="J82" s="28"/>
      <c r="K82" s="133"/>
      <c r="L82" s="133"/>
      <c r="M82" s="133"/>
      <c r="N82" s="28"/>
      <c r="O82" s="133"/>
      <c r="P82" s="133"/>
      <c r="Q82" s="133"/>
      <c r="R82" s="28"/>
      <c r="S82" s="133"/>
      <c r="T82" s="133"/>
      <c r="U82" s="133"/>
      <c r="V82" s="28"/>
      <c r="W82" s="133"/>
      <c r="X82" s="133"/>
      <c r="Y82" s="133"/>
      <c r="Z82" s="28"/>
      <c r="AA82" s="133"/>
      <c r="AB82" s="133"/>
      <c r="AC82" s="133"/>
    </row>
    <row r="83" spans="1:29">
      <c r="A83" s="11"/>
      <c r="B83" s="125" t="s">
        <v>515</v>
      </c>
      <c r="C83" s="125" t="s">
        <v>346</v>
      </c>
      <c r="D83" s="126">
        <v>632588</v>
      </c>
      <c r="E83" s="31"/>
      <c r="F83" s="31"/>
      <c r="G83" s="125" t="s">
        <v>346</v>
      </c>
      <c r="H83" s="130" t="s">
        <v>347</v>
      </c>
      <c r="I83" s="31"/>
      <c r="J83" s="31"/>
      <c r="K83" s="125" t="s">
        <v>346</v>
      </c>
      <c r="L83" s="126">
        <v>6173</v>
      </c>
      <c r="M83" s="31"/>
      <c r="N83" s="31"/>
      <c r="O83" s="125" t="s">
        <v>346</v>
      </c>
      <c r="P83" s="130" t="s">
        <v>347</v>
      </c>
      <c r="Q83" s="31"/>
      <c r="R83" s="31"/>
      <c r="S83" s="125" t="s">
        <v>346</v>
      </c>
      <c r="T83" s="126">
        <v>1437</v>
      </c>
      <c r="U83" s="31"/>
      <c r="V83" s="31"/>
      <c r="W83" s="125" t="s">
        <v>346</v>
      </c>
      <c r="X83" s="126">
        <v>36674</v>
      </c>
      <c r="Y83" s="31"/>
      <c r="Z83" s="31"/>
      <c r="AA83" s="125" t="s">
        <v>346</v>
      </c>
      <c r="AB83" s="126">
        <v>676872</v>
      </c>
      <c r="AC83" s="31"/>
    </row>
    <row r="84" spans="1:29">
      <c r="A84" s="11"/>
      <c r="B84" s="125"/>
      <c r="C84" s="125"/>
      <c r="D84" s="126"/>
      <c r="E84" s="31"/>
      <c r="F84" s="31"/>
      <c r="G84" s="125"/>
      <c r="H84" s="130"/>
      <c r="I84" s="31"/>
      <c r="J84" s="31"/>
      <c r="K84" s="125"/>
      <c r="L84" s="126"/>
      <c r="M84" s="31"/>
      <c r="N84" s="31"/>
      <c r="O84" s="125"/>
      <c r="P84" s="130"/>
      <c r="Q84" s="31"/>
      <c r="R84" s="31"/>
      <c r="S84" s="125"/>
      <c r="T84" s="126"/>
      <c r="U84" s="31"/>
      <c r="V84" s="31"/>
      <c r="W84" s="125"/>
      <c r="X84" s="126"/>
      <c r="Y84" s="31"/>
      <c r="Z84" s="31"/>
      <c r="AA84" s="125"/>
      <c r="AB84" s="126"/>
      <c r="AC84" s="31"/>
    </row>
    <row r="85" spans="1:29">
      <c r="A85" s="11"/>
      <c r="B85" s="28"/>
      <c r="C85" s="35"/>
      <c r="D85" s="35"/>
      <c r="E85" s="35"/>
      <c r="F85" s="28"/>
      <c r="G85" s="35"/>
      <c r="H85" s="35"/>
      <c r="I85" s="35"/>
      <c r="J85" s="28"/>
      <c r="K85" s="35"/>
      <c r="L85" s="35"/>
      <c r="M85" s="35"/>
      <c r="N85" s="28"/>
      <c r="O85" s="35"/>
      <c r="P85" s="35"/>
      <c r="Q85" s="35"/>
      <c r="R85" s="28"/>
      <c r="S85" s="35"/>
      <c r="T85" s="35"/>
      <c r="U85" s="35"/>
      <c r="V85" s="28"/>
      <c r="W85" s="35"/>
      <c r="X85" s="35"/>
      <c r="Y85" s="35"/>
      <c r="Z85" s="28"/>
      <c r="AA85" s="35"/>
      <c r="AB85" s="35"/>
      <c r="AC85" s="35"/>
    </row>
    <row r="86" spans="1:29">
      <c r="A86" s="11"/>
      <c r="B86" s="315" t="s">
        <v>414</v>
      </c>
      <c r="C86" s="130"/>
      <c r="D86" s="130"/>
      <c r="E86" s="31"/>
      <c r="F86" s="31"/>
      <c r="G86" s="130"/>
      <c r="H86" s="130"/>
      <c r="I86" s="31"/>
      <c r="J86" s="31"/>
      <c r="K86" s="130"/>
      <c r="L86" s="130"/>
      <c r="M86" s="31"/>
      <c r="N86" s="31"/>
      <c r="O86" s="130"/>
      <c r="P86" s="130"/>
      <c r="Q86" s="31"/>
      <c r="R86" s="31"/>
      <c r="S86" s="130"/>
      <c r="T86" s="130"/>
      <c r="U86" s="31"/>
      <c r="V86" s="31"/>
      <c r="W86" s="130"/>
      <c r="X86" s="130"/>
      <c r="Y86" s="31"/>
      <c r="Z86" s="31"/>
      <c r="AA86" s="130"/>
      <c r="AB86" s="130"/>
      <c r="AC86" s="31"/>
    </row>
    <row r="87" spans="1:29">
      <c r="A87" s="11"/>
      <c r="B87" s="315"/>
      <c r="C87" s="130"/>
      <c r="D87" s="130"/>
      <c r="E87" s="31"/>
      <c r="F87" s="31"/>
      <c r="G87" s="130"/>
      <c r="H87" s="130"/>
      <c r="I87" s="31"/>
      <c r="J87" s="31"/>
      <c r="K87" s="130"/>
      <c r="L87" s="130"/>
      <c r="M87" s="31"/>
      <c r="N87" s="31"/>
      <c r="O87" s="130"/>
      <c r="P87" s="130"/>
      <c r="Q87" s="31"/>
      <c r="R87" s="31"/>
      <c r="S87" s="130"/>
      <c r="T87" s="130"/>
      <c r="U87" s="31"/>
      <c r="V87" s="31"/>
      <c r="W87" s="130"/>
      <c r="X87" s="130"/>
      <c r="Y87" s="31"/>
      <c r="Z87" s="31"/>
      <c r="AA87" s="130"/>
      <c r="AB87" s="130"/>
      <c r="AC87" s="31"/>
    </row>
    <row r="88" spans="1:29">
      <c r="A88" s="11"/>
      <c r="B88" s="128" t="s">
        <v>515</v>
      </c>
      <c r="C88" s="128" t="s">
        <v>346</v>
      </c>
      <c r="D88" s="129">
        <v>488004</v>
      </c>
      <c r="E88" s="35"/>
      <c r="F88" s="35"/>
      <c r="G88" s="128" t="s">
        <v>346</v>
      </c>
      <c r="H88" s="129">
        <v>42476</v>
      </c>
      <c r="I88" s="35"/>
      <c r="J88" s="35"/>
      <c r="K88" s="128" t="s">
        <v>346</v>
      </c>
      <c r="L88" s="129">
        <v>18806</v>
      </c>
      <c r="M88" s="35"/>
      <c r="N88" s="35"/>
      <c r="O88" s="128" t="s">
        <v>346</v>
      </c>
      <c r="P88" s="129">
        <v>2333</v>
      </c>
      <c r="Q88" s="35"/>
      <c r="R88" s="35"/>
      <c r="S88" s="128" t="s">
        <v>346</v>
      </c>
      <c r="T88" s="129">
        <v>3554</v>
      </c>
      <c r="U88" s="35"/>
      <c r="V88" s="35"/>
      <c r="W88" s="128" t="s">
        <v>346</v>
      </c>
      <c r="X88" s="129">
        <v>6850</v>
      </c>
      <c r="Y88" s="35"/>
      <c r="Z88" s="35"/>
      <c r="AA88" s="128" t="s">
        <v>346</v>
      </c>
      <c r="AB88" s="129">
        <v>562023</v>
      </c>
      <c r="AC88" s="35"/>
    </row>
    <row r="89" spans="1:29">
      <c r="A89" s="11"/>
      <c r="B89" s="128"/>
      <c r="C89" s="128"/>
      <c r="D89" s="129"/>
      <c r="E89" s="35"/>
      <c r="F89" s="35"/>
      <c r="G89" s="128"/>
      <c r="H89" s="129"/>
      <c r="I89" s="35"/>
      <c r="J89" s="35"/>
      <c r="K89" s="128"/>
      <c r="L89" s="129"/>
      <c r="M89" s="35"/>
      <c r="N89" s="35"/>
      <c r="O89" s="128"/>
      <c r="P89" s="129"/>
      <c r="Q89" s="35"/>
      <c r="R89" s="35"/>
      <c r="S89" s="128"/>
      <c r="T89" s="129"/>
      <c r="U89" s="35"/>
      <c r="V89" s="35"/>
      <c r="W89" s="128"/>
      <c r="X89" s="129"/>
      <c r="Y89" s="35"/>
      <c r="Z89" s="35"/>
      <c r="AA89" s="128"/>
      <c r="AB89" s="129"/>
      <c r="AC89" s="35"/>
    </row>
    <row r="90" spans="1:29">
      <c r="A90" s="11"/>
      <c r="B90" s="24" t="s">
        <v>678</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row>
    <row r="91" spans="1:29">
      <c r="A91" s="11"/>
      <c r="B91" s="328" t="s">
        <v>679</v>
      </c>
      <c r="C91" s="328"/>
      <c r="D91" s="328"/>
      <c r="E91" s="328"/>
      <c r="F91" s="328"/>
      <c r="G91" s="328"/>
      <c r="H91" s="328"/>
      <c r="I91" s="328"/>
      <c r="J91" s="328"/>
      <c r="K91" s="328"/>
      <c r="L91" s="328"/>
      <c r="M91" s="328"/>
      <c r="N91" s="328"/>
      <c r="O91" s="328"/>
      <c r="P91" s="328"/>
      <c r="Q91" s="328"/>
      <c r="R91" s="328"/>
      <c r="S91" s="328"/>
      <c r="T91" s="328"/>
      <c r="U91" s="328"/>
      <c r="V91" s="328"/>
      <c r="W91" s="328"/>
      <c r="X91" s="328"/>
      <c r="Y91" s="328"/>
      <c r="Z91" s="328"/>
      <c r="AA91" s="328"/>
      <c r="AB91" s="328"/>
      <c r="AC91" s="328"/>
    </row>
    <row r="92" spans="1:29" ht="25.5" customHeight="1">
      <c r="A92" s="11"/>
      <c r="B92" s="24" t="s">
        <v>680</v>
      </c>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row>
    <row r="93" spans="1:29">
      <c r="A93" s="11"/>
      <c r="B93" s="24" t="s">
        <v>681</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row>
    <row r="94" spans="1:29">
      <c r="A94" s="11"/>
      <c r="B94" s="30"/>
      <c r="C94" s="30"/>
      <c r="D94" s="30"/>
      <c r="E94" s="30"/>
      <c r="F94" s="30"/>
      <c r="G94" s="30"/>
      <c r="H94" s="30"/>
      <c r="I94" s="30"/>
      <c r="J94" s="30"/>
      <c r="K94" s="30"/>
      <c r="L94" s="30"/>
      <c r="M94" s="30"/>
      <c r="N94" s="30"/>
      <c r="O94" s="30"/>
      <c r="P94" s="30"/>
      <c r="Q94" s="30"/>
      <c r="R94" s="30"/>
      <c r="S94" s="30"/>
      <c r="T94" s="30"/>
      <c r="U94" s="30"/>
      <c r="V94" s="30"/>
      <c r="W94" s="30"/>
      <c r="X94" s="30"/>
      <c r="Y94" s="30"/>
    </row>
    <row r="95" spans="1:29">
      <c r="A95" s="11"/>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29" ht="15.75" thickBot="1">
      <c r="A96" s="11"/>
      <c r="B96" s="110"/>
      <c r="C96" s="119" t="s">
        <v>672</v>
      </c>
      <c r="D96" s="119"/>
      <c r="E96" s="119"/>
      <c r="F96" s="26"/>
      <c r="G96" s="119" t="s">
        <v>673</v>
      </c>
      <c r="H96" s="119"/>
      <c r="I96" s="119"/>
      <c r="J96" s="26"/>
      <c r="K96" s="119" t="s">
        <v>674</v>
      </c>
      <c r="L96" s="119"/>
      <c r="M96" s="119"/>
      <c r="N96" s="26"/>
      <c r="O96" s="119" t="s">
        <v>675</v>
      </c>
      <c r="P96" s="119"/>
      <c r="Q96" s="119"/>
      <c r="R96" s="26"/>
      <c r="S96" s="119" t="s">
        <v>677</v>
      </c>
      <c r="T96" s="119"/>
      <c r="U96" s="119"/>
      <c r="V96" s="26"/>
      <c r="W96" s="119" t="s">
        <v>156</v>
      </c>
      <c r="X96" s="119"/>
      <c r="Y96" s="119"/>
    </row>
    <row r="97" spans="1:25" ht="15.75" thickTop="1">
      <c r="A97" s="11"/>
      <c r="B97" s="256" t="s">
        <v>408</v>
      </c>
      <c r="C97" s="133"/>
      <c r="D97" s="133"/>
      <c r="E97" s="133"/>
      <c r="F97" s="28"/>
      <c r="G97" s="133"/>
      <c r="H97" s="133"/>
      <c r="I97" s="133"/>
      <c r="J97" s="28"/>
      <c r="K97" s="133"/>
      <c r="L97" s="133"/>
      <c r="M97" s="133"/>
      <c r="N97" s="28"/>
      <c r="O97" s="133"/>
      <c r="P97" s="133"/>
      <c r="Q97" s="133"/>
      <c r="R97" s="28"/>
      <c r="S97" s="133"/>
      <c r="T97" s="133"/>
      <c r="U97" s="133"/>
      <c r="V97" s="28"/>
      <c r="W97" s="133"/>
      <c r="X97" s="133"/>
      <c r="Y97" s="133"/>
    </row>
    <row r="98" spans="1:25">
      <c r="A98" s="11"/>
      <c r="B98" s="124" t="s">
        <v>507</v>
      </c>
      <c r="C98" s="125" t="s">
        <v>346</v>
      </c>
      <c r="D98" s="126">
        <v>990471</v>
      </c>
      <c r="E98" s="31"/>
      <c r="F98" s="31"/>
      <c r="G98" s="125" t="s">
        <v>346</v>
      </c>
      <c r="H98" s="126">
        <v>32500</v>
      </c>
      <c r="I98" s="31"/>
      <c r="J98" s="31"/>
      <c r="K98" s="125" t="s">
        <v>346</v>
      </c>
      <c r="L98" s="130" t="s">
        <v>347</v>
      </c>
      <c r="M98" s="31"/>
      <c r="N98" s="31"/>
      <c r="O98" s="125" t="s">
        <v>346</v>
      </c>
      <c r="P98" s="130" t="s">
        <v>347</v>
      </c>
      <c r="Q98" s="31"/>
      <c r="R98" s="31"/>
      <c r="S98" s="125" t="s">
        <v>346</v>
      </c>
      <c r="T98" s="130" t="s">
        <v>347</v>
      </c>
      <c r="U98" s="31"/>
      <c r="V98" s="31"/>
      <c r="W98" s="125" t="s">
        <v>346</v>
      </c>
      <c r="X98" s="126">
        <v>1022971</v>
      </c>
      <c r="Y98" s="31"/>
    </row>
    <row r="99" spans="1:25">
      <c r="A99" s="11"/>
      <c r="B99" s="124"/>
      <c r="C99" s="125"/>
      <c r="D99" s="126"/>
      <c r="E99" s="31"/>
      <c r="F99" s="31"/>
      <c r="G99" s="125"/>
      <c r="H99" s="126"/>
      <c r="I99" s="31"/>
      <c r="J99" s="31"/>
      <c r="K99" s="125"/>
      <c r="L99" s="130"/>
      <c r="M99" s="31"/>
      <c r="N99" s="31"/>
      <c r="O99" s="125"/>
      <c r="P99" s="130"/>
      <c r="Q99" s="31"/>
      <c r="R99" s="31"/>
      <c r="S99" s="125"/>
      <c r="T99" s="130"/>
      <c r="U99" s="31"/>
      <c r="V99" s="31"/>
      <c r="W99" s="125"/>
      <c r="X99" s="126"/>
      <c r="Y99" s="31"/>
    </row>
    <row r="100" spans="1:25">
      <c r="A100" s="11"/>
      <c r="B100" s="127" t="s">
        <v>509</v>
      </c>
      <c r="C100" s="129">
        <v>16107</v>
      </c>
      <c r="D100" s="129"/>
      <c r="E100" s="35"/>
      <c r="F100" s="35"/>
      <c r="G100" s="122" t="s">
        <v>347</v>
      </c>
      <c r="H100" s="122"/>
      <c r="I100" s="35"/>
      <c r="J100" s="35"/>
      <c r="K100" s="122" t="s">
        <v>347</v>
      </c>
      <c r="L100" s="122"/>
      <c r="M100" s="35"/>
      <c r="N100" s="35"/>
      <c r="O100" s="122" t="s">
        <v>347</v>
      </c>
      <c r="P100" s="122"/>
      <c r="Q100" s="35"/>
      <c r="R100" s="35"/>
      <c r="S100" s="122" t="s">
        <v>347</v>
      </c>
      <c r="T100" s="122"/>
      <c r="U100" s="35"/>
      <c r="V100" s="35"/>
      <c r="W100" s="129">
        <v>16107</v>
      </c>
      <c r="X100" s="129"/>
      <c r="Y100" s="35"/>
    </row>
    <row r="101" spans="1:25">
      <c r="A101" s="11"/>
      <c r="B101" s="127"/>
      <c r="C101" s="129"/>
      <c r="D101" s="129"/>
      <c r="E101" s="35"/>
      <c r="F101" s="35"/>
      <c r="G101" s="122"/>
      <c r="H101" s="122"/>
      <c r="I101" s="35"/>
      <c r="J101" s="35"/>
      <c r="K101" s="122"/>
      <c r="L101" s="122"/>
      <c r="M101" s="35"/>
      <c r="N101" s="35"/>
      <c r="O101" s="122"/>
      <c r="P101" s="122"/>
      <c r="Q101" s="35"/>
      <c r="R101" s="35"/>
      <c r="S101" s="122"/>
      <c r="T101" s="122"/>
      <c r="U101" s="35"/>
      <c r="V101" s="35"/>
      <c r="W101" s="129"/>
      <c r="X101" s="129"/>
      <c r="Y101" s="35"/>
    </row>
    <row r="102" spans="1:25">
      <c r="A102" s="11"/>
      <c r="B102" s="124" t="s">
        <v>511</v>
      </c>
      <c r="C102" s="126">
        <v>45447</v>
      </c>
      <c r="D102" s="126"/>
      <c r="E102" s="31"/>
      <c r="F102" s="31"/>
      <c r="G102" s="126">
        <v>21858</v>
      </c>
      <c r="H102" s="126"/>
      <c r="I102" s="31"/>
      <c r="J102" s="31"/>
      <c r="K102" s="130" t="s">
        <v>347</v>
      </c>
      <c r="L102" s="130"/>
      <c r="M102" s="31"/>
      <c r="N102" s="31"/>
      <c r="O102" s="130" t="s">
        <v>347</v>
      </c>
      <c r="P102" s="130"/>
      <c r="Q102" s="31"/>
      <c r="R102" s="31"/>
      <c r="S102" s="130" t="s">
        <v>347</v>
      </c>
      <c r="T102" s="130"/>
      <c r="U102" s="31"/>
      <c r="V102" s="31"/>
      <c r="W102" s="126">
        <v>67305</v>
      </c>
      <c r="X102" s="126"/>
      <c r="Y102" s="31"/>
    </row>
    <row r="103" spans="1:25" ht="15.75" thickBot="1">
      <c r="A103" s="11"/>
      <c r="B103" s="124"/>
      <c r="C103" s="145"/>
      <c r="D103" s="145"/>
      <c r="E103" s="59"/>
      <c r="F103" s="31"/>
      <c r="G103" s="145"/>
      <c r="H103" s="145"/>
      <c r="I103" s="59"/>
      <c r="J103" s="31"/>
      <c r="K103" s="146"/>
      <c r="L103" s="146"/>
      <c r="M103" s="59"/>
      <c r="N103" s="31"/>
      <c r="O103" s="146"/>
      <c r="P103" s="146"/>
      <c r="Q103" s="59"/>
      <c r="R103" s="31"/>
      <c r="S103" s="146"/>
      <c r="T103" s="146"/>
      <c r="U103" s="59"/>
      <c r="V103" s="31"/>
      <c r="W103" s="145"/>
      <c r="X103" s="145"/>
      <c r="Y103" s="59"/>
    </row>
    <row r="104" spans="1:25">
      <c r="A104" s="11"/>
      <c r="B104" s="127"/>
      <c r="C104" s="149" t="s">
        <v>346</v>
      </c>
      <c r="D104" s="151">
        <v>1052025</v>
      </c>
      <c r="E104" s="65"/>
      <c r="F104" s="35"/>
      <c r="G104" s="149" t="s">
        <v>346</v>
      </c>
      <c r="H104" s="151">
        <v>54358</v>
      </c>
      <c r="I104" s="65"/>
      <c r="J104" s="35"/>
      <c r="K104" s="149" t="s">
        <v>346</v>
      </c>
      <c r="L104" s="153" t="s">
        <v>347</v>
      </c>
      <c r="M104" s="65"/>
      <c r="N104" s="35"/>
      <c r="O104" s="149" t="s">
        <v>346</v>
      </c>
      <c r="P104" s="153" t="s">
        <v>347</v>
      </c>
      <c r="Q104" s="65"/>
      <c r="R104" s="35"/>
      <c r="S104" s="149" t="s">
        <v>346</v>
      </c>
      <c r="T104" s="153" t="s">
        <v>347</v>
      </c>
      <c r="U104" s="65"/>
      <c r="V104" s="35"/>
      <c r="W104" s="149" t="s">
        <v>346</v>
      </c>
      <c r="X104" s="151">
        <v>1106383</v>
      </c>
      <c r="Y104" s="65"/>
    </row>
    <row r="105" spans="1:25" ht="15.75" thickBot="1">
      <c r="A105" s="11"/>
      <c r="B105" s="127"/>
      <c r="C105" s="150"/>
      <c r="D105" s="152"/>
      <c r="E105" s="66"/>
      <c r="F105" s="35"/>
      <c r="G105" s="150"/>
      <c r="H105" s="152"/>
      <c r="I105" s="66"/>
      <c r="J105" s="35"/>
      <c r="K105" s="150"/>
      <c r="L105" s="154"/>
      <c r="M105" s="66"/>
      <c r="N105" s="35"/>
      <c r="O105" s="150"/>
      <c r="P105" s="154"/>
      <c r="Q105" s="66"/>
      <c r="R105" s="35"/>
      <c r="S105" s="150"/>
      <c r="T105" s="154"/>
      <c r="U105" s="66"/>
      <c r="V105" s="35"/>
      <c r="W105" s="150"/>
      <c r="X105" s="152"/>
      <c r="Y105" s="66"/>
    </row>
    <row r="106" spans="1:25" ht="15.75" thickTop="1">
      <c r="A106" s="11"/>
      <c r="B106" s="26"/>
      <c r="C106" s="188"/>
      <c r="D106" s="188"/>
      <c r="E106" s="188"/>
      <c r="F106" s="26"/>
      <c r="G106" s="188"/>
      <c r="H106" s="188"/>
      <c r="I106" s="188"/>
      <c r="J106" s="26"/>
      <c r="K106" s="188"/>
      <c r="L106" s="188"/>
      <c r="M106" s="188"/>
      <c r="N106" s="26"/>
      <c r="O106" s="188"/>
      <c r="P106" s="188"/>
      <c r="Q106" s="188"/>
      <c r="R106" s="26"/>
      <c r="S106" s="188"/>
      <c r="T106" s="188"/>
      <c r="U106" s="188"/>
      <c r="V106" s="26"/>
      <c r="W106" s="188"/>
      <c r="X106" s="188"/>
      <c r="Y106" s="188"/>
    </row>
    <row r="107" spans="1:25">
      <c r="A107" s="11"/>
      <c r="B107" s="314" t="s">
        <v>414</v>
      </c>
      <c r="C107" s="122"/>
      <c r="D107" s="122"/>
      <c r="E107" s="35"/>
      <c r="F107" s="35"/>
      <c r="G107" s="122"/>
      <c r="H107" s="122"/>
      <c r="I107" s="35"/>
      <c r="J107" s="35"/>
      <c r="K107" s="122"/>
      <c r="L107" s="122"/>
      <c r="M107" s="35"/>
      <c r="N107" s="35"/>
      <c r="O107" s="122"/>
      <c r="P107" s="122"/>
      <c r="Q107" s="35"/>
      <c r="R107" s="35"/>
      <c r="S107" s="122"/>
      <c r="T107" s="122"/>
      <c r="U107" s="35"/>
      <c r="V107" s="35"/>
      <c r="W107" s="122"/>
      <c r="X107" s="122"/>
      <c r="Y107" s="35"/>
    </row>
    <row r="108" spans="1:25">
      <c r="A108" s="11"/>
      <c r="B108" s="314"/>
      <c r="C108" s="122"/>
      <c r="D108" s="122"/>
      <c r="E108" s="35"/>
      <c r="F108" s="35"/>
      <c r="G108" s="122"/>
      <c r="H108" s="122"/>
      <c r="I108" s="35"/>
      <c r="J108" s="35"/>
      <c r="K108" s="122"/>
      <c r="L108" s="122"/>
      <c r="M108" s="35"/>
      <c r="N108" s="35"/>
      <c r="O108" s="122"/>
      <c r="P108" s="122"/>
      <c r="Q108" s="35"/>
      <c r="R108" s="35"/>
      <c r="S108" s="122"/>
      <c r="T108" s="122"/>
      <c r="U108" s="35"/>
      <c r="V108" s="35"/>
      <c r="W108" s="122"/>
      <c r="X108" s="122"/>
      <c r="Y108" s="35"/>
    </row>
    <row r="109" spans="1:25">
      <c r="A109" s="11"/>
      <c r="B109" s="124" t="s">
        <v>507</v>
      </c>
      <c r="C109" s="125" t="s">
        <v>346</v>
      </c>
      <c r="D109" s="126">
        <v>680718</v>
      </c>
      <c r="E109" s="31"/>
      <c r="F109" s="31"/>
      <c r="G109" s="125" t="s">
        <v>346</v>
      </c>
      <c r="H109" s="126">
        <v>32500</v>
      </c>
      <c r="I109" s="31"/>
      <c r="J109" s="31"/>
      <c r="K109" s="125" t="s">
        <v>346</v>
      </c>
      <c r="L109" s="126">
        <v>32571</v>
      </c>
      <c r="M109" s="31"/>
      <c r="N109" s="31"/>
      <c r="O109" s="125" t="s">
        <v>346</v>
      </c>
      <c r="P109" s="130" t="s">
        <v>347</v>
      </c>
      <c r="Q109" s="31"/>
      <c r="R109" s="31"/>
      <c r="S109" s="125" t="s">
        <v>346</v>
      </c>
      <c r="T109" s="130" t="s">
        <v>347</v>
      </c>
      <c r="U109" s="31"/>
      <c r="V109" s="31"/>
      <c r="W109" s="125" t="s">
        <v>346</v>
      </c>
      <c r="X109" s="126">
        <v>745789</v>
      </c>
      <c r="Y109" s="31"/>
    </row>
    <row r="110" spans="1:25">
      <c r="A110" s="11"/>
      <c r="B110" s="124"/>
      <c r="C110" s="125"/>
      <c r="D110" s="126"/>
      <c r="E110" s="31"/>
      <c r="F110" s="31"/>
      <c r="G110" s="125"/>
      <c r="H110" s="126"/>
      <c r="I110" s="31"/>
      <c r="J110" s="31"/>
      <c r="K110" s="125"/>
      <c r="L110" s="126"/>
      <c r="M110" s="31"/>
      <c r="N110" s="31"/>
      <c r="O110" s="125"/>
      <c r="P110" s="130"/>
      <c r="Q110" s="31"/>
      <c r="R110" s="31"/>
      <c r="S110" s="125"/>
      <c r="T110" s="130"/>
      <c r="U110" s="31"/>
      <c r="V110" s="31"/>
      <c r="W110" s="125"/>
      <c r="X110" s="126"/>
      <c r="Y110" s="31"/>
    </row>
    <row r="111" spans="1:25">
      <c r="A111" s="11"/>
      <c r="B111" s="127" t="s">
        <v>509</v>
      </c>
      <c r="C111" s="129">
        <v>16205</v>
      </c>
      <c r="D111" s="129"/>
      <c r="E111" s="35"/>
      <c r="F111" s="35"/>
      <c r="G111" s="122" t="s">
        <v>347</v>
      </c>
      <c r="H111" s="122"/>
      <c r="I111" s="35"/>
      <c r="J111" s="35"/>
      <c r="K111" s="122" t="s">
        <v>347</v>
      </c>
      <c r="L111" s="122"/>
      <c r="M111" s="35"/>
      <c r="N111" s="35"/>
      <c r="O111" s="122" t="s">
        <v>347</v>
      </c>
      <c r="P111" s="122"/>
      <c r="Q111" s="35"/>
      <c r="R111" s="35"/>
      <c r="S111" s="122" t="s">
        <v>347</v>
      </c>
      <c r="T111" s="122"/>
      <c r="U111" s="35"/>
      <c r="V111" s="35"/>
      <c r="W111" s="129">
        <v>16205</v>
      </c>
      <c r="X111" s="129"/>
      <c r="Y111" s="35"/>
    </row>
    <row r="112" spans="1:25">
      <c r="A112" s="11"/>
      <c r="B112" s="127"/>
      <c r="C112" s="129"/>
      <c r="D112" s="129"/>
      <c r="E112" s="35"/>
      <c r="F112" s="35"/>
      <c r="G112" s="122"/>
      <c r="H112" s="122"/>
      <c r="I112" s="35"/>
      <c r="J112" s="35"/>
      <c r="K112" s="122"/>
      <c r="L112" s="122"/>
      <c r="M112" s="35"/>
      <c r="N112" s="35"/>
      <c r="O112" s="122"/>
      <c r="P112" s="122"/>
      <c r="Q112" s="35"/>
      <c r="R112" s="35"/>
      <c r="S112" s="122"/>
      <c r="T112" s="122"/>
      <c r="U112" s="35"/>
      <c r="V112" s="35"/>
      <c r="W112" s="129"/>
      <c r="X112" s="129"/>
      <c r="Y112" s="35"/>
    </row>
    <row r="113" spans="1:29">
      <c r="A113" s="11"/>
      <c r="B113" s="124" t="s">
        <v>511</v>
      </c>
      <c r="C113" s="126">
        <v>51862</v>
      </c>
      <c r="D113" s="126"/>
      <c r="E113" s="31"/>
      <c r="F113" s="31"/>
      <c r="G113" s="126">
        <v>12455</v>
      </c>
      <c r="H113" s="126"/>
      <c r="I113" s="31"/>
      <c r="J113" s="31"/>
      <c r="K113" s="130" t="s">
        <v>347</v>
      </c>
      <c r="L113" s="130"/>
      <c r="M113" s="31"/>
      <c r="N113" s="31"/>
      <c r="O113" s="130" t="s">
        <v>347</v>
      </c>
      <c r="P113" s="130"/>
      <c r="Q113" s="31"/>
      <c r="R113" s="31"/>
      <c r="S113" s="130" t="s">
        <v>347</v>
      </c>
      <c r="T113" s="130"/>
      <c r="U113" s="31"/>
      <c r="V113" s="31"/>
      <c r="W113" s="126">
        <v>64317</v>
      </c>
      <c r="X113" s="126"/>
      <c r="Y113" s="31"/>
    </row>
    <row r="114" spans="1:29" ht="15.75" thickBot="1">
      <c r="A114" s="11"/>
      <c r="B114" s="124"/>
      <c r="C114" s="145"/>
      <c r="D114" s="145"/>
      <c r="E114" s="59"/>
      <c r="F114" s="31"/>
      <c r="G114" s="145"/>
      <c r="H114" s="145"/>
      <c r="I114" s="59"/>
      <c r="J114" s="31"/>
      <c r="K114" s="146"/>
      <c r="L114" s="146"/>
      <c r="M114" s="59"/>
      <c r="N114" s="31"/>
      <c r="O114" s="146"/>
      <c r="P114" s="146"/>
      <c r="Q114" s="59"/>
      <c r="R114" s="31"/>
      <c r="S114" s="146"/>
      <c r="T114" s="146"/>
      <c r="U114" s="59"/>
      <c r="V114" s="31"/>
      <c r="W114" s="145"/>
      <c r="X114" s="145"/>
      <c r="Y114" s="59"/>
    </row>
    <row r="115" spans="1:29">
      <c r="A115" s="11"/>
      <c r="B115" s="128"/>
      <c r="C115" s="149" t="s">
        <v>346</v>
      </c>
      <c r="D115" s="151">
        <v>748785</v>
      </c>
      <c r="E115" s="65"/>
      <c r="F115" s="35"/>
      <c r="G115" s="149" t="s">
        <v>346</v>
      </c>
      <c r="H115" s="151">
        <v>44955</v>
      </c>
      <c r="I115" s="65"/>
      <c r="J115" s="35"/>
      <c r="K115" s="149" t="s">
        <v>346</v>
      </c>
      <c r="L115" s="151">
        <v>32571</v>
      </c>
      <c r="M115" s="65"/>
      <c r="N115" s="35"/>
      <c r="O115" s="149" t="s">
        <v>346</v>
      </c>
      <c r="P115" s="153" t="s">
        <v>347</v>
      </c>
      <c r="Q115" s="65"/>
      <c r="R115" s="35"/>
      <c r="S115" s="149" t="s">
        <v>346</v>
      </c>
      <c r="T115" s="153" t="s">
        <v>347</v>
      </c>
      <c r="U115" s="65"/>
      <c r="V115" s="35"/>
      <c r="W115" s="149" t="s">
        <v>346</v>
      </c>
      <c r="X115" s="151">
        <v>826311</v>
      </c>
      <c r="Y115" s="65"/>
    </row>
    <row r="116" spans="1:29" ht="15.75" thickBot="1">
      <c r="A116" s="11"/>
      <c r="B116" s="128"/>
      <c r="C116" s="150"/>
      <c r="D116" s="152"/>
      <c r="E116" s="66"/>
      <c r="F116" s="35"/>
      <c r="G116" s="150"/>
      <c r="H116" s="152"/>
      <c r="I116" s="66"/>
      <c r="J116" s="35"/>
      <c r="K116" s="150"/>
      <c r="L116" s="152"/>
      <c r="M116" s="66"/>
      <c r="N116" s="35"/>
      <c r="O116" s="150"/>
      <c r="P116" s="154"/>
      <c r="Q116" s="66"/>
      <c r="R116" s="35"/>
      <c r="S116" s="150"/>
      <c r="T116" s="154"/>
      <c r="U116" s="66"/>
      <c r="V116" s="35"/>
      <c r="W116" s="150"/>
      <c r="X116" s="152"/>
      <c r="Y116" s="66"/>
    </row>
    <row r="117" spans="1:29" ht="15.75" thickTop="1">
      <c r="A117" s="11"/>
      <c r="B117" s="24" t="s">
        <v>682</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row>
    <row r="118" spans="1:29">
      <c r="A118" s="11"/>
      <c r="B118" s="328" t="s">
        <v>643</v>
      </c>
      <c r="C118" s="328"/>
      <c r="D118" s="328"/>
      <c r="E118" s="328"/>
      <c r="F118" s="328"/>
      <c r="G118" s="328"/>
      <c r="H118" s="328"/>
      <c r="I118" s="328"/>
      <c r="J118" s="328"/>
      <c r="K118" s="328"/>
      <c r="L118" s="328"/>
      <c r="M118" s="328"/>
      <c r="N118" s="328"/>
      <c r="O118" s="328"/>
      <c r="P118" s="328"/>
      <c r="Q118" s="328"/>
      <c r="R118" s="328"/>
      <c r="S118" s="328"/>
      <c r="T118" s="328"/>
      <c r="U118" s="328"/>
      <c r="V118" s="328"/>
      <c r="W118" s="328"/>
      <c r="X118" s="328"/>
      <c r="Y118" s="328"/>
      <c r="Z118" s="328"/>
      <c r="AA118" s="328"/>
      <c r="AB118" s="328"/>
      <c r="AC118" s="328"/>
    </row>
    <row r="119" spans="1:29">
      <c r="A119" s="11"/>
      <c r="B119" s="24" t="s">
        <v>683</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row>
    <row r="120" spans="1:29">
      <c r="A120" s="11"/>
      <c r="B120" s="328" t="s">
        <v>684</v>
      </c>
      <c r="C120" s="328"/>
      <c r="D120" s="328"/>
      <c r="E120" s="328"/>
      <c r="F120" s="328"/>
      <c r="G120" s="328"/>
      <c r="H120" s="328"/>
      <c r="I120" s="328"/>
      <c r="J120" s="328"/>
      <c r="K120" s="328"/>
      <c r="L120" s="328"/>
      <c r="M120" s="328"/>
      <c r="N120" s="328"/>
      <c r="O120" s="328"/>
      <c r="P120" s="328"/>
      <c r="Q120" s="328"/>
      <c r="R120" s="328"/>
      <c r="S120" s="328"/>
      <c r="T120" s="328"/>
      <c r="U120" s="328"/>
      <c r="V120" s="328"/>
      <c r="W120" s="328"/>
      <c r="X120" s="328"/>
      <c r="Y120" s="328"/>
      <c r="Z120" s="328"/>
      <c r="AA120" s="328"/>
      <c r="AB120" s="328"/>
      <c r="AC120" s="328"/>
    </row>
    <row r="121" spans="1:29">
      <c r="A121" s="11"/>
      <c r="B121" s="24" t="s">
        <v>685</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row>
    <row r="122" spans="1:29">
      <c r="A122" s="11"/>
      <c r="B122" s="329" t="s">
        <v>686</v>
      </c>
      <c r="C122" s="329"/>
      <c r="D122" s="329"/>
      <c r="E122" s="329"/>
      <c r="F122" s="329"/>
      <c r="G122" s="329"/>
      <c r="H122" s="329"/>
      <c r="I122" s="329"/>
      <c r="J122" s="329"/>
      <c r="K122" s="329"/>
      <c r="L122" s="329"/>
      <c r="M122" s="329"/>
      <c r="N122" s="329"/>
      <c r="O122" s="329"/>
      <c r="P122" s="329"/>
      <c r="Q122" s="329"/>
      <c r="R122" s="329"/>
      <c r="S122" s="329"/>
      <c r="T122" s="329"/>
      <c r="U122" s="329"/>
      <c r="V122" s="329"/>
      <c r="W122" s="329"/>
      <c r="X122" s="329"/>
      <c r="Y122" s="329"/>
      <c r="Z122" s="329"/>
      <c r="AA122" s="329"/>
      <c r="AB122" s="329"/>
      <c r="AC122" s="329"/>
    </row>
    <row r="123" spans="1:29">
      <c r="A123" s="11"/>
      <c r="B123" s="24" t="s">
        <v>687</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row>
    <row r="124" spans="1:29">
      <c r="A124" s="11"/>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row>
    <row r="125" spans="1:29">
      <c r="A125" s="11"/>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row>
    <row r="126" spans="1:29" ht="15.75" thickBot="1">
      <c r="A126" s="11"/>
      <c r="B126" s="26"/>
      <c r="C126" s="119" t="s">
        <v>688</v>
      </c>
      <c r="D126" s="119"/>
      <c r="E126" s="119"/>
      <c r="F126" s="26"/>
      <c r="G126" s="119" t="s">
        <v>689</v>
      </c>
      <c r="H126" s="119"/>
      <c r="I126" s="119"/>
      <c r="J126" s="26"/>
      <c r="K126" s="119" t="s">
        <v>690</v>
      </c>
      <c r="L126" s="119"/>
      <c r="M126" s="119"/>
      <c r="N126" s="26"/>
      <c r="O126" s="119" t="s">
        <v>691</v>
      </c>
      <c r="P126" s="119"/>
      <c r="Q126" s="119"/>
      <c r="R126" s="26"/>
      <c r="S126" s="119" t="s">
        <v>692</v>
      </c>
      <c r="T126" s="119"/>
      <c r="U126" s="119"/>
      <c r="V126" s="26"/>
      <c r="W126" s="119" t="s">
        <v>693</v>
      </c>
      <c r="X126" s="119"/>
      <c r="Y126" s="119"/>
      <c r="Z126" s="26"/>
      <c r="AA126" s="119" t="s">
        <v>694</v>
      </c>
      <c r="AB126" s="119"/>
      <c r="AC126" s="119"/>
    </row>
    <row r="127" spans="1:29" ht="15.75" thickTop="1">
      <c r="A127" s="11"/>
      <c r="B127" s="210" t="s">
        <v>408</v>
      </c>
      <c r="C127" s="123"/>
      <c r="D127" s="123"/>
      <c r="E127" s="36"/>
      <c r="F127" s="35"/>
      <c r="G127" s="123"/>
      <c r="H127" s="123"/>
      <c r="I127" s="36"/>
      <c r="J127" s="35"/>
      <c r="K127" s="133"/>
      <c r="L127" s="133"/>
      <c r="M127" s="133"/>
      <c r="N127" s="35"/>
      <c r="O127" s="133"/>
      <c r="P127" s="133"/>
      <c r="Q127" s="133"/>
      <c r="R127" s="35"/>
      <c r="S127" s="133"/>
      <c r="T127" s="133"/>
      <c r="U127" s="133"/>
      <c r="V127" s="35"/>
      <c r="W127" s="133"/>
      <c r="X127" s="133"/>
      <c r="Y127" s="133"/>
      <c r="Z127" s="35"/>
      <c r="AA127" s="133"/>
      <c r="AB127" s="133"/>
      <c r="AC127" s="133"/>
    </row>
    <row r="128" spans="1:29">
      <c r="A128" s="11"/>
      <c r="B128" s="210"/>
      <c r="C128" s="122"/>
      <c r="D128" s="122"/>
      <c r="E128" s="35"/>
      <c r="F128" s="35"/>
      <c r="G128" s="122"/>
      <c r="H128" s="122"/>
      <c r="I128" s="35"/>
      <c r="J128" s="35"/>
      <c r="K128" s="128"/>
      <c r="L128" s="128"/>
      <c r="M128" s="128"/>
      <c r="N128" s="35"/>
      <c r="O128" s="128"/>
      <c r="P128" s="128"/>
      <c r="Q128" s="128"/>
      <c r="R128" s="35"/>
      <c r="S128" s="128"/>
      <c r="T128" s="128"/>
      <c r="U128" s="128"/>
      <c r="V128" s="35"/>
      <c r="W128" s="128"/>
      <c r="X128" s="128"/>
      <c r="Y128" s="128"/>
      <c r="Z128" s="35"/>
      <c r="AA128" s="128"/>
      <c r="AB128" s="128"/>
      <c r="AC128" s="128"/>
    </row>
    <row r="129" spans="1:29">
      <c r="A129" s="11"/>
      <c r="B129" s="125" t="s">
        <v>507</v>
      </c>
      <c r="C129" s="125" t="s">
        <v>346</v>
      </c>
      <c r="D129" s="130" t="s">
        <v>347</v>
      </c>
      <c r="E129" s="31"/>
      <c r="F129" s="31"/>
      <c r="G129" s="125" t="s">
        <v>346</v>
      </c>
      <c r="H129" s="130" t="s">
        <v>347</v>
      </c>
      <c r="I129" s="31"/>
      <c r="J129" s="31"/>
      <c r="K129" s="125" t="s">
        <v>346</v>
      </c>
      <c r="L129" s="130" t="s">
        <v>347</v>
      </c>
      <c r="M129" s="31"/>
      <c r="N129" s="31"/>
      <c r="O129" s="125" t="s">
        <v>346</v>
      </c>
      <c r="P129" s="130" t="s">
        <v>347</v>
      </c>
      <c r="Q129" s="31"/>
      <c r="R129" s="31"/>
      <c r="S129" s="125" t="s">
        <v>346</v>
      </c>
      <c r="T129" s="126">
        <v>1022971</v>
      </c>
      <c r="U129" s="31"/>
      <c r="V129" s="31"/>
      <c r="W129" s="125" t="s">
        <v>346</v>
      </c>
      <c r="X129" s="126">
        <v>1022971</v>
      </c>
      <c r="Y129" s="31"/>
      <c r="Z129" s="31"/>
      <c r="AA129" s="125" t="s">
        <v>346</v>
      </c>
      <c r="AB129" s="130" t="s">
        <v>347</v>
      </c>
      <c r="AC129" s="31"/>
    </row>
    <row r="130" spans="1:29">
      <c r="A130" s="11"/>
      <c r="B130" s="125"/>
      <c r="C130" s="125"/>
      <c r="D130" s="130"/>
      <c r="E130" s="31"/>
      <c r="F130" s="31"/>
      <c r="G130" s="125"/>
      <c r="H130" s="130"/>
      <c r="I130" s="31"/>
      <c r="J130" s="31"/>
      <c r="K130" s="125"/>
      <c r="L130" s="130"/>
      <c r="M130" s="31"/>
      <c r="N130" s="31"/>
      <c r="O130" s="125"/>
      <c r="P130" s="130"/>
      <c r="Q130" s="31"/>
      <c r="R130" s="31"/>
      <c r="S130" s="125"/>
      <c r="T130" s="126"/>
      <c r="U130" s="31"/>
      <c r="V130" s="31"/>
      <c r="W130" s="125"/>
      <c r="X130" s="126"/>
      <c r="Y130" s="31"/>
      <c r="Z130" s="31"/>
      <c r="AA130" s="125"/>
      <c r="AB130" s="130"/>
      <c r="AC130" s="31"/>
    </row>
    <row r="131" spans="1:29">
      <c r="A131" s="11"/>
      <c r="B131" s="128" t="s">
        <v>509</v>
      </c>
      <c r="C131" s="122" t="s">
        <v>347</v>
      </c>
      <c r="D131" s="122"/>
      <c r="E131" s="35"/>
      <c r="F131" s="35"/>
      <c r="G131" s="122" t="s">
        <v>347</v>
      </c>
      <c r="H131" s="122"/>
      <c r="I131" s="35"/>
      <c r="J131" s="35"/>
      <c r="K131" s="122" t="s">
        <v>347</v>
      </c>
      <c r="L131" s="122"/>
      <c r="M131" s="35"/>
      <c r="N131" s="35"/>
      <c r="O131" s="122" t="s">
        <v>347</v>
      </c>
      <c r="P131" s="122"/>
      <c r="Q131" s="35"/>
      <c r="R131" s="35"/>
      <c r="S131" s="129">
        <v>16107</v>
      </c>
      <c r="T131" s="129"/>
      <c r="U131" s="35"/>
      <c r="V131" s="35"/>
      <c r="W131" s="129">
        <v>16107</v>
      </c>
      <c r="X131" s="129"/>
      <c r="Y131" s="35"/>
      <c r="Z131" s="35"/>
      <c r="AA131" s="122" t="s">
        <v>347</v>
      </c>
      <c r="AB131" s="122"/>
      <c r="AC131" s="35"/>
    </row>
    <row r="132" spans="1:29">
      <c r="A132" s="11"/>
      <c r="B132" s="128"/>
      <c r="C132" s="122"/>
      <c r="D132" s="122"/>
      <c r="E132" s="35"/>
      <c r="F132" s="35"/>
      <c r="G132" s="122"/>
      <c r="H132" s="122"/>
      <c r="I132" s="35"/>
      <c r="J132" s="35"/>
      <c r="K132" s="122"/>
      <c r="L132" s="122"/>
      <c r="M132" s="35"/>
      <c r="N132" s="35"/>
      <c r="O132" s="122"/>
      <c r="P132" s="122"/>
      <c r="Q132" s="35"/>
      <c r="R132" s="35"/>
      <c r="S132" s="129"/>
      <c r="T132" s="129"/>
      <c r="U132" s="35"/>
      <c r="V132" s="35"/>
      <c r="W132" s="129"/>
      <c r="X132" s="129"/>
      <c r="Y132" s="35"/>
      <c r="Z132" s="35"/>
      <c r="AA132" s="122"/>
      <c r="AB132" s="122"/>
      <c r="AC132" s="35"/>
    </row>
    <row r="133" spans="1:29">
      <c r="A133" s="11"/>
      <c r="B133" s="125" t="s">
        <v>511</v>
      </c>
      <c r="C133" s="130" t="s">
        <v>347</v>
      </c>
      <c r="D133" s="130"/>
      <c r="E133" s="31"/>
      <c r="F133" s="31"/>
      <c r="G133" s="130" t="s">
        <v>347</v>
      </c>
      <c r="H133" s="130"/>
      <c r="I133" s="31"/>
      <c r="J133" s="31"/>
      <c r="K133" s="130" t="s">
        <v>347</v>
      </c>
      <c r="L133" s="130"/>
      <c r="M133" s="31"/>
      <c r="N133" s="31"/>
      <c r="O133" s="130" t="s">
        <v>347</v>
      </c>
      <c r="P133" s="130"/>
      <c r="Q133" s="31"/>
      <c r="R133" s="31"/>
      <c r="S133" s="126">
        <v>67305</v>
      </c>
      <c r="T133" s="126"/>
      <c r="U133" s="31"/>
      <c r="V133" s="31"/>
      <c r="W133" s="126">
        <v>67305</v>
      </c>
      <c r="X133" s="126"/>
      <c r="Y133" s="31"/>
      <c r="Z133" s="31"/>
      <c r="AA133" s="130" t="s">
        <v>347</v>
      </c>
      <c r="AB133" s="130"/>
      <c r="AC133" s="31"/>
    </row>
    <row r="134" spans="1:29">
      <c r="A134" s="11"/>
      <c r="B134" s="125"/>
      <c r="C134" s="130"/>
      <c r="D134" s="130"/>
      <c r="E134" s="31"/>
      <c r="F134" s="31"/>
      <c r="G134" s="130"/>
      <c r="H134" s="130"/>
      <c r="I134" s="31"/>
      <c r="J134" s="31"/>
      <c r="K134" s="130"/>
      <c r="L134" s="130"/>
      <c r="M134" s="31"/>
      <c r="N134" s="31"/>
      <c r="O134" s="130"/>
      <c r="P134" s="130"/>
      <c r="Q134" s="31"/>
      <c r="R134" s="31"/>
      <c r="S134" s="126"/>
      <c r="T134" s="126"/>
      <c r="U134" s="31"/>
      <c r="V134" s="31"/>
      <c r="W134" s="126"/>
      <c r="X134" s="126"/>
      <c r="Y134" s="31"/>
      <c r="Z134" s="31"/>
      <c r="AA134" s="130"/>
      <c r="AB134" s="130"/>
      <c r="AC134" s="31"/>
    </row>
    <row r="135" spans="1:29">
      <c r="A135" s="11"/>
      <c r="B135" s="128" t="s">
        <v>695</v>
      </c>
      <c r="C135" s="122">
        <v>774</v>
      </c>
      <c r="D135" s="122"/>
      <c r="E135" s="35"/>
      <c r="F135" s="35"/>
      <c r="G135" s="122" t="s">
        <v>347</v>
      </c>
      <c r="H135" s="122"/>
      <c r="I135" s="35"/>
      <c r="J135" s="35"/>
      <c r="K135" s="129">
        <v>1652</v>
      </c>
      <c r="L135" s="129"/>
      <c r="M135" s="35"/>
      <c r="N135" s="35"/>
      <c r="O135" s="129">
        <v>2426</v>
      </c>
      <c r="P135" s="129"/>
      <c r="Q135" s="35"/>
      <c r="R135" s="35"/>
      <c r="S135" s="129">
        <v>674446</v>
      </c>
      <c r="T135" s="129"/>
      <c r="U135" s="35"/>
      <c r="V135" s="35"/>
      <c r="W135" s="129">
        <v>676872</v>
      </c>
      <c r="X135" s="129"/>
      <c r="Y135" s="35"/>
      <c r="Z135" s="35"/>
      <c r="AA135" s="122" t="s">
        <v>347</v>
      </c>
      <c r="AB135" s="122"/>
      <c r="AC135" s="35"/>
    </row>
    <row r="136" spans="1:29">
      <c r="A136" s="11"/>
      <c r="B136" s="128"/>
      <c r="C136" s="122"/>
      <c r="D136" s="122"/>
      <c r="E136" s="35"/>
      <c r="F136" s="35"/>
      <c r="G136" s="122"/>
      <c r="H136" s="122"/>
      <c r="I136" s="35"/>
      <c r="J136" s="35"/>
      <c r="K136" s="129"/>
      <c r="L136" s="129"/>
      <c r="M136" s="35"/>
      <c r="N136" s="35"/>
      <c r="O136" s="129"/>
      <c r="P136" s="129"/>
      <c r="Q136" s="35"/>
      <c r="R136" s="35"/>
      <c r="S136" s="129"/>
      <c r="T136" s="129"/>
      <c r="U136" s="35"/>
      <c r="V136" s="35"/>
      <c r="W136" s="129"/>
      <c r="X136" s="129"/>
      <c r="Y136" s="35"/>
      <c r="Z136" s="35"/>
      <c r="AA136" s="122"/>
      <c r="AB136" s="122"/>
      <c r="AC136" s="35"/>
    </row>
    <row r="137" spans="1:29">
      <c r="A137" s="11"/>
      <c r="B137" s="192" t="s">
        <v>696</v>
      </c>
      <c r="C137" s="130" t="s">
        <v>347</v>
      </c>
      <c r="D137" s="130"/>
      <c r="E137" s="31"/>
      <c r="F137" s="31"/>
      <c r="G137" s="130">
        <v>251</v>
      </c>
      <c r="H137" s="130"/>
      <c r="I137" s="31"/>
      <c r="J137" s="31"/>
      <c r="K137" s="130">
        <v>117</v>
      </c>
      <c r="L137" s="130"/>
      <c r="M137" s="31"/>
      <c r="N137" s="31"/>
      <c r="O137" s="130">
        <v>368</v>
      </c>
      <c r="P137" s="130"/>
      <c r="Q137" s="31"/>
      <c r="R137" s="31"/>
      <c r="S137" s="126">
        <v>57165</v>
      </c>
      <c r="T137" s="126"/>
      <c r="U137" s="31"/>
      <c r="V137" s="31"/>
      <c r="W137" s="126">
        <v>57533</v>
      </c>
      <c r="X137" s="126"/>
      <c r="Y137" s="31"/>
      <c r="Z137" s="31"/>
      <c r="AA137" s="130" t="s">
        <v>347</v>
      </c>
      <c r="AB137" s="130"/>
      <c r="AC137" s="31"/>
    </row>
    <row r="138" spans="1:29">
      <c r="A138" s="11"/>
      <c r="B138" s="192"/>
      <c r="C138" s="130"/>
      <c r="D138" s="130"/>
      <c r="E138" s="31"/>
      <c r="F138" s="31"/>
      <c r="G138" s="130"/>
      <c r="H138" s="130"/>
      <c r="I138" s="31"/>
      <c r="J138" s="31"/>
      <c r="K138" s="130"/>
      <c r="L138" s="130"/>
      <c r="M138" s="31"/>
      <c r="N138" s="31"/>
      <c r="O138" s="130"/>
      <c r="P138" s="130"/>
      <c r="Q138" s="31"/>
      <c r="R138" s="31"/>
      <c r="S138" s="126"/>
      <c r="T138" s="126"/>
      <c r="U138" s="31"/>
      <c r="V138" s="31"/>
      <c r="W138" s="126"/>
      <c r="X138" s="126"/>
      <c r="Y138" s="31"/>
      <c r="Z138" s="31"/>
      <c r="AA138" s="130"/>
      <c r="AB138" s="130"/>
      <c r="AC138" s="31"/>
    </row>
    <row r="139" spans="1:29">
      <c r="A139" s="11"/>
      <c r="B139" s="194" t="s">
        <v>697</v>
      </c>
      <c r="C139" s="122" t="s">
        <v>347</v>
      </c>
      <c r="D139" s="122"/>
      <c r="E139" s="35"/>
      <c r="F139" s="35"/>
      <c r="G139" s="122" t="s">
        <v>347</v>
      </c>
      <c r="H139" s="122"/>
      <c r="I139" s="35"/>
      <c r="J139" s="35"/>
      <c r="K139" s="122" t="s">
        <v>347</v>
      </c>
      <c r="L139" s="122"/>
      <c r="M139" s="35"/>
      <c r="N139" s="35"/>
      <c r="O139" s="122" t="s">
        <v>347</v>
      </c>
      <c r="P139" s="122"/>
      <c r="Q139" s="35"/>
      <c r="R139" s="35"/>
      <c r="S139" s="129">
        <v>5108</v>
      </c>
      <c r="T139" s="129"/>
      <c r="U139" s="35"/>
      <c r="V139" s="35"/>
      <c r="W139" s="129">
        <v>5108</v>
      </c>
      <c r="X139" s="129"/>
      <c r="Y139" s="35"/>
      <c r="Z139" s="35"/>
      <c r="AA139" s="122" t="s">
        <v>347</v>
      </c>
      <c r="AB139" s="122"/>
      <c r="AC139" s="35"/>
    </row>
    <row r="140" spans="1:29" ht="15.75" thickBot="1">
      <c r="A140" s="11"/>
      <c r="B140" s="194"/>
      <c r="C140" s="135"/>
      <c r="D140" s="135"/>
      <c r="E140" s="46"/>
      <c r="F140" s="35"/>
      <c r="G140" s="135"/>
      <c r="H140" s="135"/>
      <c r="I140" s="46"/>
      <c r="J140" s="35"/>
      <c r="K140" s="135"/>
      <c r="L140" s="135"/>
      <c r="M140" s="46"/>
      <c r="N140" s="35"/>
      <c r="O140" s="135"/>
      <c r="P140" s="135"/>
      <c r="Q140" s="46"/>
      <c r="R140" s="35"/>
      <c r="S140" s="134"/>
      <c r="T140" s="134"/>
      <c r="U140" s="46"/>
      <c r="V140" s="35"/>
      <c r="W140" s="134"/>
      <c r="X140" s="134"/>
      <c r="Y140" s="46"/>
      <c r="Z140" s="35"/>
      <c r="AA140" s="135"/>
      <c r="AB140" s="135"/>
      <c r="AC140" s="46"/>
    </row>
    <row r="141" spans="1:29">
      <c r="A141" s="11"/>
      <c r="B141" s="125" t="s">
        <v>526</v>
      </c>
      <c r="C141" s="138" t="s">
        <v>346</v>
      </c>
      <c r="D141" s="142">
        <v>774</v>
      </c>
      <c r="E141" s="52"/>
      <c r="F141" s="31"/>
      <c r="G141" s="138" t="s">
        <v>346</v>
      </c>
      <c r="H141" s="142">
        <v>251</v>
      </c>
      <c r="I141" s="52"/>
      <c r="J141" s="31"/>
      <c r="K141" s="138" t="s">
        <v>346</v>
      </c>
      <c r="L141" s="140">
        <v>1769</v>
      </c>
      <c r="M141" s="52"/>
      <c r="N141" s="31"/>
      <c r="O141" s="138" t="s">
        <v>346</v>
      </c>
      <c r="P141" s="140">
        <v>2794</v>
      </c>
      <c r="Q141" s="52"/>
      <c r="R141" s="31"/>
      <c r="S141" s="138" t="s">
        <v>346</v>
      </c>
      <c r="T141" s="140">
        <v>1843102</v>
      </c>
      <c r="U141" s="52"/>
      <c r="V141" s="31"/>
      <c r="W141" s="138" t="s">
        <v>346</v>
      </c>
      <c r="X141" s="140">
        <v>1845896</v>
      </c>
      <c r="Y141" s="52"/>
      <c r="Z141" s="31"/>
      <c r="AA141" s="138" t="s">
        <v>346</v>
      </c>
      <c r="AB141" s="142" t="s">
        <v>347</v>
      </c>
      <c r="AC141" s="52"/>
    </row>
    <row r="142" spans="1:29" ht="15.75" thickBot="1">
      <c r="A142" s="11"/>
      <c r="B142" s="125"/>
      <c r="C142" s="139"/>
      <c r="D142" s="143"/>
      <c r="E142" s="53"/>
      <c r="F142" s="31"/>
      <c r="G142" s="139"/>
      <c r="H142" s="143"/>
      <c r="I142" s="53"/>
      <c r="J142" s="31"/>
      <c r="K142" s="139"/>
      <c r="L142" s="141"/>
      <c r="M142" s="53"/>
      <c r="N142" s="31"/>
      <c r="O142" s="139"/>
      <c r="P142" s="141"/>
      <c r="Q142" s="53"/>
      <c r="R142" s="31"/>
      <c r="S142" s="139"/>
      <c r="T142" s="141"/>
      <c r="U142" s="53"/>
      <c r="V142" s="31"/>
      <c r="W142" s="139"/>
      <c r="X142" s="141"/>
      <c r="Y142" s="53"/>
      <c r="Z142" s="31"/>
      <c r="AA142" s="139"/>
      <c r="AB142" s="143"/>
      <c r="AC142" s="53"/>
    </row>
    <row r="143" spans="1:29" ht="15.75" thickTop="1">
      <c r="A143" s="11"/>
      <c r="B143" s="28"/>
      <c r="C143" s="56"/>
      <c r="D143" s="56"/>
      <c r="E143" s="56"/>
      <c r="F143" s="28"/>
      <c r="G143" s="56"/>
      <c r="H143" s="56"/>
      <c r="I143" s="56"/>
      <c r="J143" s="28"/>
      <c r="K143" s="56"/>
      <c r="L143" s="56"/>
      <c r="M143" s="56"/>
      <c r="N143" s="28"/>
      <c r="O143" s="56"/>
      <c r="P143" s="56"/>
      <c r="Q143" s="56"/>
      <c r="R143" s="28"/>
      <c r="S143" s="56"/>
      <c r="T143" s="56"/>
      <c r="U143" s="56"/>
      <c r="V143" s="28"/>
      <c r="W143" s="56"/>
      <c r="X143" s="56"/>
      <c r="Y143" s="56"/>
      <c r="Z143" s="28"/>
      <c r="AA143" s="56"/>
      <c r="AB143" s="56"/>
      <c r="AC143" s="56"/>
    </row>
    <row r="144" spans="1:29">
      <c r="A144" s="11"/>
      <c r="B144" s="144" t="s">
        <v>414</v>
      </c>
      <c r="C144" s="130"/>
      <c r="D144" s="130"/>
      <c r="E144" s="31"/>
      <c r="F144" s="31"/>
      <c r="G144" s="130"/>
      <c r="H144" s="130"/>
      <c r="I144" s="31"/>
      <c r="J144" s="31"/>
      <c r="K144" s="130"/>
      <c r="L144" s="130"/>
      <c r="M144" s="31"/>
      <c r="N144" s="31"/>
      <c r="O144" s="130"/>
      <c r="P144" s="130"/>
      <c r="Q144" s="31"/>
      <c r="R144" s="31"/>
      <c r="S144" s="130"/>
      <c r="T144" s="130"/>
      <c r="U144" s="31"/>
      <c r="V144" s="31"/>
      <c r="W144" s="130"/>
      <c r="X144" s="130"/>
      <c r="Y144" s="31"/>
      <c r="Z144" s="31"/>
      <c r="AA144" s="130"/>
      <c r="AB144" s="130"/>
      <c r="AC144" s="31"/>
    </row>
    <row r="145" spans="1:29">
      <c r="A145" s="11"/>
      <c r="B145" s="144"/>
      <c r="C145" s="130"/>
      <c r="D145" s="130"/>
      <c r="E145" s="31"/>
      <c r="F145" s="31"/>
      <c r="G145" s="130"/>
      <c r="H145" s="130"/>
      <c r="I145" s="31"/>
      <c r="J145" s="31"/>
      <c r="K145" s="130"/>
      <c r="L145" s="130"/>
      <c r="M145" s="31"/>
      <c r="N145" s="31"/>
      <c r="O145" s="130"/>
      <c r="P145" s="130"/>
      <c r="Q145" s="31"/>
      <c r="R145" s="31"/>
      <c r="S145" s="130"/>
      <c r="T145" s="130"/>
      <c r="U145" s="31"/>
      <c r="V145" s="31"/>
      <c r="W145" s="130"/>
      <c r="X145" s="130"/>
      <c r="Y145" s="31"/>
      <c r="Z145" s="31"/>
      <c r="AA145" s="130"/>
      <c r="AB145" s="130"/>
      <c r="AC145" s="31"/>
    </row>
    <row r="146" spans="1:29">
      <c r="A146" s="11"/>
      <c r="B146" s="128" t="s">
        <v>507</v>
      </c>
      <c r="C146" s="128" t="s">
        <v>346</v>
      </c>
      <c r="D146" s="122" t="s">
        <v>347</v>
      </c>
      <c r="E146" s="35"/>
      <c r="F146" s="35"/>
      <c r="G146" s="128" t="s">
        <v>346</v>
      </c>
      <c r="H146" s="122" t="s">
        <v>347</v>
      </c>
      <c r="I146" s="35"/>
      <c r="J146" s="35"/>
      <c r="K146" s="128" t="s">
        <v>346</v>
      </c>
      <c r="L146" s="122" t="s">
        <v>347</v>
      </c>
      <c r="M146" s="35"/>
      <c r="N146" s="35"/>
      <c r="O146" s="128" t="s">
        <v>346</v>
      </c>
      <c r="P146" s="122" t="s">
        <v>347</v>
      </c>
      <c r="Q146" s="35"/>
      <c r="R146" s="35"/>
      <c r="S146" s="128" t="s">
        <v>346</v>
      </c>
      <c r="T146" s="129">
        <v>745789</v>
      </c>
      <c r="U146" s="35"/>
      <c r="V146" s="35"/>
      <c r="W146" s="128" t="s">
        <v>346</v>
      </c>
      <c r="X146" s="129">
        <v>745789</v>
      </c>
      <c r="Y146" s="35"/>
      <c r="Z146" s="35"/>
      <c r="AA146" s="128" t="s">
        <v>346</v>
      </c>
      <c r="AB146" s="122" t="s">
        <v>347</v>
      </c>
      <c r="AC146" s="35"/>
    </row>
    <row r="147" spans="1:29">
      <c r="A147" s="11"/>
      <c r="B147" s="128"/>
      <c r="C147" s="128"/>
      <c r="D147" s="122"/>
      <c r="E147" s="35"/>
      <c r="F147" s="35"/>
      <c r="G147" s="128"/>
      <c r="H147" s="122"/>
      <c r="I147" s="35"/>
      <c r="J147" s="35"/>
      <c r="K147" s="128"/>
      <c r="L147" s="122"/>
      <c r="M147" s="35"/>
      <c r="N147" s="35"/>
      <c r="O147" s="128"/>
      <c r="P147" s="122"/>
      <c r="Q147" s="35"/>
      <c r="R147" s="35"/>
      <c r="S147" s="128"/>
      <c r="T147" s="129"/>
      <c r="U147" s="35"/>
      <c r="V147" s="35"/>
      <c r="W147" s="128"/>
      <c r="X147" s="129"/>
      <c r="Y147" s="35"/>
      <c r="Z147" s="35"/>
      <c r="AA147" s="128"/>
      <c r="AB147" s="122"/>
      <c r="AC147" s="35"/>
    </row>
    <row r="148" spans="1:29">
      <c r="A148" s="11"/>
      <c r="B148" s="125" t="s">
        <v>509</v>
      </c>
      <c r="C148" s="130" t="s">
        <v>347</v>
      </c>
      <c r="D148" s="130"/>
      <c r="E148" s="31"/>
      <c r="F148" s="31"/>
      <c r="G148" s="130" t="s">
        <v>347</v>
      </c>
      <c r="H148" s="130"/>
      <c r="I148" s="31"/>
      <c r="J148" s="31"/>
      <c r="K148" s="130" t="s">
        <v>347</v>
      </c>
      <c r="L148" s="130"/>
      <c r="M148" s="31"/>
      <c r="N148" s="31"/>
      <c r="O148" s="130" t="s">
        <v>347</v>
      </c>
      <c r="P148" s="130"/>
      <c r="Q148" s="31"/>
      <c r="R148" s="31"/>
      <c r="S148" s="126">
        <v>16205</v>
      </c>
      <c r="T148" s="126"/>
      <c r="U148" s="31"/>
      <c r="V148" s="31"/>
      <c r="W148" s="126">
        <v>16205</v>
      </c>
      <c r="X148" s="126"/>
      <c r="Y148" s="31"/>
      <c r="Z148" s="31"/>
      <c r="AA148" s="130" t="s">
        <v>347</v>
      </c>
      <c r="AB148" s="130"/>
      <c r="AC148" s="31"/>
    </row>
    <row r="149" spans="1:29">
      <c r="A149" s="11"/>
      <c r="B149" s="125"/>
      <c r="C149" s="130"/>
      <c r="D149" s="130"/>
      <c r="E149" s="31"/>
      <c r="F149" s="31"/>
      <c r="G149" s="130"/>
      <c r="H149" s="130"/>
      <c r="I149" s="31"/>
      <c r="J149" s="31"/>
      <c r="K149" s="130"/>
      <c r="L149" s="130"/>
      <c r="M149" s="31"/>
      <c r="N149" s="31"/>
      <c r="O149" s="130"/>
      <c r="P149" s="130"/>
      <c r="Q149" s="31"/>
      <c r="R149" s="31"/>
      <c r="S149" s="126"/>
      <c r="T149" s="126"/>
      <c r="U149" s="31"/>
      <c r="V149" s="31"/>
      <c r="W149" s="126"/>
      <c r="X149" s="126"/>
      <c r="Y149" s="31"/>
      <c r="Z149" s="31"/>
      <c r="AA149" s="130"/>
      <c r="AB149" s="130"/>
      <c r="AC149" s="31"/>
    </row>
    <row r="150" spans="1:29">
      <c r="A150" s="11"/>
      <c r="B150" s="128" t="s">
        <v>511</v>
      </c>
      <c r="C150" s="122" t="s">
        <v>347</v>
      </c>
      <c r="D150" s="122"/>
      <c r="E150" s="35"/>
      <c r="F150" s="35"/>
      <c r="G150" s="122" t="s">
        <v>347</v>
      </c>
      <c r="H150" s="122"/>
      <c r="I150" s="35"/>
      <c r="J150" s="35"/>
      <c r="K150" s="122" t="s">
        <v>347</v>
      </c>
      <c r="L150" s="122"/>
      <c r="M150" s="35"/>
      <c r="N150" s="35"/>
      <c r="O150" s="122" t="s">
        <v>347</v>
      </c>
      <c r="P150" s="122"/>
      <c r="Q150" s="35"/>
      <c r="R150" s="35"/>
      <c r="S150" s="129">
        <v>64317</v>
      </c>
      <c r="T150" s="129"/>
      <c r="U150" s="35"/>
      <c r="V150" s="35"/>
      <c r="W150" s="129">
        <v>64317</v>
      </c>
      <c r="X150" s="129"/>
      <c r="Y150" s="35"/>
      <c r="Z150" s="35"/>
      <c r="AA150" s="122" t="s">
        <v>347</v>
      </c>
      <c r="AB150" s="122"/>
      <c r="AC150" s="35"/>
    </row>
    <row r="151" spans="1:29">
      <c r="A151" s="11"/>
      <c r="B151" s="128"/>
      <c r="C151" s="122"/>
      <c r="D151" s="122"/>
      <c r="E151" s="35"/>
      <c r="F151" s="35"/>
      <c r="G151" s="122"/>
      <c r="H151" s="122"/>
      <c r="I151" s="35"/>
      <c r="J151" s="35"/>
      <c r="K151" s="122"/>
      <c r="L151" s="122"/>
      <c r="M151" s="35"/>
      <c r="N151" s="35"/>
      <c r="O151" s="122"/>
      <c r="P151" s="122"/>
      <c r="Q151" s="35"/>
      <c r="R151" s="35"/>
      <c r="S151" s="129"/>
      <c r="T151" s="129"/>
      <c r="U151" s="35"/>
      <c r="V151" s="35"/>
      <c r="W151" s="129"/>
      <c r="X151" s="129"/>
      <c r="Y151" s="35"/>
      <c r="Z151" s="35"/>
      <c r="AA151" s="122"/>
      <c r="AB151" s="122"/>
      <c r="AC151" s="35"/>
    </row>
    <row r="152" spans="1:29">
      <c r="A152" s="11"/>
      <c r="B152" s="125" t="s">
        <v>698</v>
      </c>
      <c r="C152" s="130" t="s">
        <v>347</v>
      </c>
      <c r="D152" s="130"/>
      <c r="E152" s="31"/>
      <c r="F152" s="31"/>
      <c r="G152" s="130" t="s">
        <v>347</v>
      </c>
      <c r="H152" s="130"/>
      <c r="I152" s="31"/>
      <c r="J152" s="31"/>
      <c r="K152" s="126">
        <v>3554</v>
      </c>
      <c r="L152" s="126"/>
      <c r="M152" s="31"/>
      <c r="N152" s="31"/>
      <c r="O152" s="126">
        <v>3554</v>
      </c>
      <c r="P152" s="126"/>
      <c r="Q152" s="31"/>
      <c r="R152" s="31"/>
      <c r="S152" s="126">
        <v>558469</v>
      </c>
      <c r="T152" s="126"/>
      <c r="U152" s="31"/>
      <c r="V152" s="31"/>
      <c r="W152" s="126">
        <v>562023</v>
      </c>
      <c r="X152" s="126"/>
      <c r="Y152" s="31"/>
      <c r="Z152" s="31"/>
      <c r="AA152" s="130" t="s">
        <v>347</v>
      </c>
      <c r="AB152" s="130"/>
      <c r="AC152" s="31"/>
    </row>
    <row r="153" spans="1:29">
      <c r="A153" s="11"/>
      <c r="B153" s="125"/>
      <c r="C153" s="130"/>
      <c r="D153" s="130"/>
      <c r="E153" s="31"/>
      <c r="F153" s="31"/>
      <c r="G153" s="130"/>
      <c r="H153" s="130"/>
      <c r="I153" s="31"/>
      <c r="J153" s="31"/>
      <c r="K153" s="126"/>
      <c r="L153" s="126"/>
      <c r="M153" s="31"/>
      <c r="N153" s="31"/>
      <c r="O153" s="126"/>
      <c r="P153" s="126"/>
      <c r="Q153" s="31"/>
      <c r="R153" s="31"/>
      <c r="S153" s="126"/>
      <c r="T153" s="126"/>
      <c r="U153" s="31"/>
      <c r="V153" s="31"/>
      <c r="W153" s="126"/>
      <c r="X153" s="126"/>
      <c r="Y153" s="31"/>
      <c r="Z153" s="31"/>
      <c r="AA153" s="130"/>
      <c r="AB153" s="130"/>
      <c r="AC153" s="31"/>
    </row>
    <row r="154" spans="1:29">
      <c r="A154" s="11"/>
      <c r="B154" s="35" t="s">
        <v>696</v>
      </c>
      <c r="C154" s="122">
        <v>234</v>
      </c>
      <c r="D154" s="122"/>
      <c r="E154" s="35"/>
      <c r="F154" s="35"/>
      <c r="G154" s="122">
        <v>91</v>
      </c>
      <c r="H154" s="122"/>
      <c r="I154" s="35"/>
      <c r="J154" s="35"/>
      <c r="K154" s="122">
        <v>268</v>
      </c>
      <c r="L154" s="122"/>
      <c r="M154" s="35"/>
      <c r="N154" s="35"/>
      <c r="O154" s="122">
        <v>593</v>
      </c>
      <c r="P154" s="122"/>
      <c r="Q154" s="35"/>
      <c r="R154" s="35"/>
      <c r="S154" s="129">
        <v>16322</v>
      </c>
      <c r="T154" s="129"/>
      <c r="U154" s="35"/>
      <c r="V154" s="35"/>
      <c r="W154" s="129">
        <v>16915</v>
      </c>
      <c r="X154" s="129"/>
      <c r="Y154" s="35"/>
      <c r="Z154" s="35"/>
      <c r="AA154" s="122" t="s">
        <v>347</v>
      </c>
      <c r="AB154" s="122"/>
      <c r="AC154" s="35"/>
    </row>
    <row r="155" spans="1:29">
      <c r="A155" s="11"/>
      <c r="B155" s="35"/>
      <c r="C155" s="122"/>
      <c r="D155" s="122"/>
      <c r="E155" s="35"/>
      <c r="F155" s="35"/>
      <c r="G155" s="122"/>
      <c r="H155" s="122"/>
      <c r="I155" s="35"/>
      <c r="J155" s="35"/>
      <c r="K155" s="122"/>
      <c r="L155" s="122"/>
      <c r="M155" s="35"/>
      <c r="N155" s="35"/>
      <c r="O155" s="122"/>
      <c r="P155" s="122"/>
      <c r="Q155" s="35"/>
      <c r="R155" s="35"/>
      <c r="S155" s="129"/>
      <c r="T155" s="129"/>
      <c r="U155" s="35"/>
      <c r="V155" s="35"/>
      <c r="W155" s="129"/>
      <c r="X155" s="129"/>
      <c r="Y155" s="35"/>
      <c r="Z155" s="35"/>
      <c r="AA155" s="122"/>
      <c r="AB155" s="122"/>
      <c r="AC155" s="35"/>
    </row>
    <row r="156" spans="1:29">
      <c r="A156" s="11"/>
      <c r="B156" s="192" t="s">
        <v>697</v>
      </c>
      <c r="C156" s="130" t="s">
        <v>347</v>
      </c>
      <c r="D156" s="130"/>
      <c r="E156" s="31"/>
      <c r="F156" s="31"/>
      <c r="G156" s="130" t="s">
        <v>347</v>
      </c>
      <c r="H156" s="130"/>
      <c r="I156" s="31"/>
      <c r="J156" s="31"/>
      <c r="K156" s="130" t="s">
        <v>347</v>
      </c>
      <c r="L156" s="130"/>
      <c r="M156" s="31"/>
      <c r="N156" s="31"/>
      <c r="O156" s="130" t="s">
        <v>347</v>
      </c>
      <c r="P156" s="130"/>
      <c r="Q156" s="31"/>
      <c r="R156" s="31"/>
      <c r="S156" s="126">
        <v>6966</v>
      </c>
      <c r="T156" s="126"/>
      <c r="U156" s="31"/>
      <c r="V156" s="31"/>
      <c r="W156" s="126">
        <v>6966</v>
      </c>
      <c r="X156" s="126"/>
      <c r="Y156" s="31"/>
      <c r="Z156" s="31"/>
      <c r="AA156" s="130" t="s">
        <v>347</v>
      </c>
      <c r="AB156" s="130"/>
      <c r="AC156" s="31"/>
    </row>
    <row r="157" spans="1:29" ht="15.75" thickBot="1">
      <c r="A157" s="11"/>
      <c r="B157" s="192"/>
      <c r="C157" s="146"/>
      <c r="D157" s="146"/>
      <c r="E157" s="59"/>
      <c r="F157" s="31"/>
      <c r="G157" s="146"/>
      <c r="H157" s="146"/>
      <c r="I157" s="59"/>
      <c r="J157" s="31"/>
      <c r="K157" s="146"/>
      <c r="L157" s="146"/>
      <c r="M157" s="59"/>
      <c r="N157" s="31"/>
      <c r="O157" s="146"/>
      <c r="P157" s="146"/>
      <c r="Q157" s="59"/>
      <c r="R157" s="31"/>
      <c r="S157" s="145"/>
      <c r="T157" s="145"/>
      <c r="U157" s="59"/>
      <c r="V157" s="31"/>
      <c r="W157" s="145"/>
      <c r="X157" s="145"/>
      <c r="Y157" s="59"/>
      <c r="Z157" s="31"/>
      <c r="AA157" s="146"/>
      <c r="AB157" s="146"/>
      <c r="AC157" s="59"/>
    </row>
    <row r="158" spans="1:29">
      <c r="A158" s="11"/>
      <c r="B158" s="128" t="s">
        <v>526</v>
      </c>
      <c r="C158" s="149" t="s">
        <v>346</v>
      </c>
      <c r="D158" s="153">
        <v>234</v>
      </c>
      <c r="E158" s="65"/>
      <c r="F158" s="35"/>
      <c r="G158" s="149" t="s">
        <v>346</v>
      </c>
      <c r="H158" s="153">
        <v>91</v>
      </c>
      <c r="I158" s="65"/>
      <c r="J158" s="35"/>
      <c r="K158" s="149" t="s">
        <v>346</v>
      </c>
      <c r="L158" s="151">
        <v>3822</v>
      </c>
      <c r="M158" s="65"/>
      <c r="N158" s="35"/>
      <c r="O158" s="149" t="s">
        <v>346</v>
      </c>
      <c r="P158" s="151">
        <v>4147</v>
      </c>
      <c r="Q158" s="65"/>
      <c r="R158" s="35"/>
      <c r="S158" s="149" t="s">
        <v>346</v>
      </c>
      <c r="T158" s="151">
        <v>1408068</v>
      </c>
      <c r="U158" s="65"/>
      <c r="V158" s="35"/>
      <c r="W158" s="149" t="s">
        <v>346</v>
      </c>
      <c r="X158" s="151">
        <v>1412215</v>
      </c>
      <c r="Y158" s="65"/>
      <c r="Z158" s="35"/>
      <c r="AA158" s="149" t="s">
        <v>346</v>
      </c>
      <c r="AB158" s="153" t="s">
        <v>347</v>
      </c>
      <c r="AC158" s="65"/>
    </row>
    <row r="159" spans="1:29" ht="15.75" thickBot="1">
      <c r="A159" s="11"/>
      <c r="B159" s="128"/>
      <c r="C159" s="150"/>
      <c r="D159" s="154"/>
      <c r="E159" s="66"/>
      <c r="F159" s="35"/>
      <c r="G159" s="150"/>
      <c r="H159" s="154"/>
      <c r="I159" s="66"/>
      <c r="J159" s="35"/>
      <c r="K159" s="150"/>
      <c r="L159" s="152"/>
      <c r="M159" s="66"/>
      <c r="N159" s="35"/>
      <c r="O159" s="150"/>
      <c r="P159" s="152"/>
      <c r="Q159" s="66"/>
      <c r="R159" s="35"/>
      <c r="S159" s="150"/>
      <c r="T159" s="152"/>
      <c r="U159" s="66"/>
      <c r="V159" s="35"/>
      <c r="W159" s="150"/>
      <c r="X159" s="152"/>
      <c r="Y159" s="66"/>
      <c r="Z159" s="35"/>
      <c r="AA159" s="150"/>
      <c r="AB159" s="154"/>
      <c r="AC159" s="66"/>
    </row>
    <row r="160" spans="1:29" ht="15.75" thickTop="1">
      <c r="A160" s="11"/>
      <c r="B160" s="16"/>
    </row>
    <row r="161" spans="1:29">
      <c r="A161" s="11"/>
      <c r="B161" s="16"/>
    </row>
    <row r="162" spans="1:29" ht="15.75" thickBot="1">
      <c r="A162" s="11"/>
      <c r="B162" s="69"/>
    </row>
    <row r="163" spans="1:29">
      <c r="A163" s="11"/>
      <c r="B163" s="16"/>
      <c r="C163" s="16"/>
    </row>
    <row r="164" spans="1:29" ht="48">
      <c r="A164" s="11"/>
      <c r="B164" s="213">
        <v>-1</v>
      </c>
      <c r="C164" s="214" t="s">
        <v>699</v>
      </c>
    </row>
    <row r="165" spans="1:29">
      <c r="A165" s="11"/>
      <c r="B165" s="16"/>
      <c r="C165" s="16"/>
    </row>
    <row r="166" spans="1:29" ht="36">
      <c r="A166" s="11"/>
      <c r="B166" s="213">
        <v>-2</v>
      </c>
      <c r="C166" s="214" t="s">
        <v>700</v>
      </c>
    </row>
    <row r="167" spans="1:29">
      <c r="A167" s="11"/>
      <c r="B167" s="16"/>
      <c r="C167" s="16"/>
    </row>
    <row r="168" spans="1:29" ht="48">
      <c r="A168" s="11"/>
      <c r="B168" s="213">
        <v>-3</v>
      </c>
      <c r="C168" s="214" t="s">
        <v>701</v>
      </c>
    </row>
    <row r="169" spans="1:29">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row>
    <row r="170" spans="1:29">
      <c r="A170" s="11"/>
      <c r="B170" s="330" t="s">
        <v>702</v>
      </c>
      <c r="C170" s="330"/>
      <c r="D170" s="330"/>
      <c r="E170" s="330"/>
      <c r="F170" s="330"/>
      <c r="G170" s="330"/>
      <c r="H170" s="330"/>
      <c r="I170" s="330"/>
      <c r="J170" s="330"/>
      <c r="K170" s="330"/>
      <c r="L170" s="330"/>
      <c r="M170" s="330"/>
      <c r="N170" s="330"/>
      <c r="O170" s="330"/>
      <c r="P170" s="330"/>
      <c r="Q170" s="330"/>
      <c r="R170" s="330"/>
      <c r="S170" s="330"/>
      <c r="T170" s="330"/>
      <c r="U170" s="330"/>
      <c r="V170" s="330"/>
      <c r="W170" s="330"/>
      <c r="X170" s="330"/>
      <c r="Y170" s="330"/>
      <c r="Z170" s="330"/>
      <c r="AA170" s="330"/>
      <c r="AB170" s="330"/>
      <c r="AC170" s="330"/>
    </row>
    <row r="171" spans="1:29">
      <c r="A171" s="11"/>
      <c r="B171" s="125" t="s">
        <v>703</v>
      </c>
      <c r="C171" s="125"/>
      <c r="D171" s="125"/>
      <c r="E171" s="125"/>
      <c r="F171" s="125"/>
      <c r="G171" s="125"/>
      <c r="H171" s="125"/>
      <c r="I171" s="125"/>
      <c r="J171" s="125"/>
      <c r="K171" s="125"/>
      <c r="L171" s="125"/>
      <c r="M171" s="125"/>
      <c r="N171" s="125"/>
      <c r="O171" s="125"/>
      <c r="P171" s="125"/>
      <c r="Q171" s="125"/>
      <c r="R171" s="125"/>
      <c r="S171" s="125"/>
      <c r="T171" s="125"/>
      <c r="U171" s="125"/>
      <c r="V171" s="125"/>
      <c r="W171" s="125"/>
      <c r="X171" s="125"/>
      <c r="Y171" s="125"/>
      <c r="Z171" s="125"/>
      <c r="AA171" s="125"/>
      <c r="AB171" s="125"/>
      <c r="AC171" s="125"/>
    </row>
    <row r="172" spans="1:29">
      <c r="A172" s="11"/>
      <c r="B172" s="30"/>
      <c r="C172" s="30"/>
      <c r="D172" s="30"/>
      <c r="E172" s="30"/>
      <c r="F172" s="30"/>
      <c r="G172" s="30"/>
      <c r="H172" s="30"/>
      <c r="I172" s="30"/>
      <c r="J172" s="30"/>
      <c r="K172" s="30"/>
      <c r="L172" s="30"/>
      <c r="M172" s="30"/>
      <c r="N172" s="30"/>
      <c r="O172" s="30"/>
      <c r="P172" s="30"/>
      <c r="Q172" s="30"/>
      <c r="R172" s="30"/>
      <c r="S172" s="30"/>
      <c r="T172" s="30"/>
      <c r="U172" s="30"/>
    </row>
    <row r="173" spans="1:29">
      <c r="A173" s="11"/>
      <c r="B173" s="16"/>
      <c r="C173" s="16"/>
      <c r="D173" s="16"/>
      <c r="E173" s="16"/>
      <c r="F173" s="16"/>
      <c r="G173" s="16"/>
      <c r="H173" s="16"/>
      <c r="I173" s="16"/>
      <c r="J173" s="16"/>
      <c r="K173" s="16"/>
      <c r="L173" s="16"/>
      <c r="M173" s="16"/>
      <c r="N173" s="16"/>
      <c r="O173" s="16"/>
      <c r="P173" s="16"/>
      <c r="Q173" s="16"/>
      <c r="R173" s="16"/>
      <c r="S173" s="16"/>
      <c r="T173" s="16"/>
      <c r="U173" s="16"/>
    </row>
    <row r="174" spans="1:29" ht="15.75" thickBot="1">
      <c r="A174" s="11"/>
      <c r="B174" s="26"/>
      <c r="C174" s="319" t="s">
        <v>704</v>
      </c>
      <c r="D174" s="319"/>
      <c r="E174" s="319"/>
      <c r="F174" s="26"/>
      <c r="G174" s="319" t="s">
        <v>705</v>
      </c>
      <c r="H174" s="319"/>
      <c r="I174" s="319"/>
      <c r="J174" s="26"/>
      <c r="K174" s="319" t="s">
        <v>706</v>
      </c>
      <c r="L174" s="319"/>
      <c r="M174" s="319"/>
      <c r="N174" s="26"/>
      <c r="O174" s="319" t="s">
        <v>707</v>
      </c>
      <c r="P174" s="319"/>
      <c r="Q174" s="319"/>
      <c r="R174" s="26"/>
      <c r="S174" s="319" t="s">
        <v>708</v>
      </c>
      <c r="T174" s="319"/>
      <c r="U174" s="319"/>
    </row>
    <row r="175" spans="1:29">
      <c r="A175" s="11"/>
      <c r="B175" s="256" t="s">
        <v>408</v>
      </c>
      <c r="C175" s="288"/>
      <c r="D175" s="288"/>
      <c r="E175" s="288"/>
      <c r="F175" s="28"/>
      <c r="G175" s="288"/>
      <c r="H175" s="288"/>
      <c r="I175" s="288"/>
      <c r="J175" s="28"/>
      <c r="K175" s="288"/>
      <c r="L175" s="288"/>
      <c r="M175" s="288"/>
      <c r="N175" s="28"/>
      <c r="O175" s="288"/>
      <c r="P175" s="288"/>
      <c r="Q175" s="288"/>
      <c r="R175" s="28"/>
      <c r="S175" s="288"/>
      <c r="T175" s="288"/>
      <c r="U175" s="288"/>
    </row>
    <row r="176" spans="1:29" ht="24.75">
      <c r="A176" s="11"/>
      <c r="B176" s="317" t="s">
        <v>709</v>
      </c>
      <c r="C176" s="108"/>
      <c r="D176" s="108"/>
      <c r="E176" s="108"/>
      <c r="F176" s="26"/>
      <c r="G176" s="108"/>
      <c r="H176" s="108"/>
      <c r="I176" s="108"/>
      <c r="J176" s="26"/>
      <c r="K176" s="108"/>
      <c r="L176" s="108"/>
      <c r="M176" s="108"/>
      <c r="N176" s="26"/>
      <c r="O176" s="108"/>
      <c r="P176" s="108"/>
      <c r="Q176" s="108"/>
      <c r="R176" s="26"/>
      <c r="S176" s="108"/>
      <c r="T176" s="108"/>
      <c r="U176" s="108"/>
    </row>
    <row r="177" spans="1:21">
      <c r="A177" s="11"/>
      <c r="B177" s="282" t="s">
        <v>507</v>
      </c>
      <c r="C177" s="262" t="s">
        <v>346</v>
      </c>
      <c r="D177" s="265">
        <v>127888</v>
      </c>
      <c r="E177" s="35"/>
      <c r="F177" s="35"/>
      <c r="G177" s="262" t="s">
        <v>346</v>
      </c>
      <c r="H177" s="265">
        <v>127888</v>
      </c>
      <c r="I177" s="35"/>
      <c r="J177" s="35"/>
      <c r="K177" s="262" t="s">
        <v>346</v>
      </c>
      <c r="L177" s="266" t="s">
        <v>347</v>
      </c>
      <c r="M177" s="35"/>
      <c r="N177" s="35"/>
      <c r="O177" s="262" t="s">
        <v>346</v>
      </c>
      <c r="P177" s="265">
        <v>126591</v>
      </c>
      <c r="Q177" s="35"/>
      <c r="R177" s="35"/>
      <c r="S177" s="262" t="s">
        <v>346</v>
      </c>
      <c r="T177" s="265">
        <v>11882</v>
      </c>
      <c r="U177" s="35"/>
    </row>
    <row r="178" spans="1:21">
      <c r="A178" s="11"/>
      <c r="B178" s="282"/>
      <c r="C178" s="262"/>
      <c r="D178" s="265"/>
      <c r="E178" s="35"/>
      <c r="F178" s="35"/>
      <c r="G178" s="262"/>
      <c r="H178" s="265"/>
      <c r="I178" s="35"/>
      <c r="J178" s="35"/>
      <c r="K178" s="262"/>
      <c r="L178" s="266"/>
      <c r="M178" s="35"/>
      <c r="N178" s="35"/>
      <c r="O178" s="262"/>
      <c r="P178" s="265"/>
      <c r="Q178" s="35"/>
      <c r="R178" s="35"/>
      <c r="S178" s="262"/>
      <c r="T178" s="265"/>
      <c r="U178" s="35"/>
    </row>
    <row r="179" spans="1:21">
      <c r="A179" s="11"/>
      <c r="B179" s="272" t="s">
        <v>509</v>
      </c>
      <c r="C179" s="108" t="s">
        <v>346</v>
      </c>
      <c r="D179" s="268" t="s">
        <v>347</v>
      </c>
      <c r="E179" s="31"/>
      <c r="F179" s="31"/>
      <c r="G179" s="108" t="s">
        <v>346</v>
      </c>
      <c r="H179" s="268" t="s">
        <v>347</v>
      </c>
      <c r="I179" s="31"/>
      <c r="J179" s="31"/>
      <c r="K179" s="108" t="s">
        <v>346</v>
      </c>
      <c r="L179" s="268" t="s">
        <v>347</v>
      </c>
      <c r="M179" s="31"/>
      <c r="N179" s="31"/>
      <c r="O179" s="108" t="s">
        <v>346</v>
      </c>
      <c r="P179" s="268" t="s">
        <v>347</v>
      </c>
      <c r="Q179" s="31"/>
      <c r="R179" s="31"/>
      <c r="S179" s="108" t="s">
        <v>346</v>
      </c>
      <c r="T179" s="268" t="s">
        <v>347</v>
      </c>
      <c r="U179" s="31"/>
    </row>
    <row r="180" spans="1:21">
      <c r="A180" s="11"/>
      <c r="B180" s="272"/>
      <c r="C180" s="108"/>
      <c r="D180" s="268"/>
      <c r="E180" s="31"/>
      <c r="F180" s="31"/>
      <c r="G180" s="108"/>
      <c r="H180" s="268"/>
      <c r="I180" s="31"/>
      <c r="J180" s="31"/>
      <c r="K180" s="108"/>
      <c r="L180" s="268"/>
      <c r="M180" s="31"/>
      <c r="N180" s="31"/>
      <c r="O180" s="108"/>
      <c r="P180" s="268"/>
      <c r="Q180" s="31"/>
      <c r="R180" s="31"/>
      <c r="S180" s="108"/>
      <c r="T180" s="268"/>
      <c r="U180" s="31"/>
    </row>
    <row r="181" spans="1:21">
      <c r="A181" s="11"/>
      <c r="B181" s="282" t="s">
        <v>511</v>
      </c>
      <c r="C181" s="262" t="s">
        <v>346</v>
      </c>
      <c r="D181" s="265">
        <v>38072</v>
      </c>
      <c r="E181" s="35"/>
      <c r="F181" s="35"/>
      <c r="G181" s="262" t="s">
        <v>346</v>
      </c>
      <c r="H181" s="265">
        <v>38072</v>
      </c>
      <c r="I181" s="35"/>
      <c r="J181" s="35"/>
      <c r="K181" s="262" t="s">
        <v>346</v>
      </c>
      <c r="L181" s="266" t="s">
        <v>347</v>
      </c>
      <c r="M181" s="35"/>
      <c r="N181" s="35"/>
      <c r="O181" s="262" t="s">
        <v>346</v>
      </c>
      <c r="P181" s="265">
        <v>38072</v>
      </c>
      <c r="Q181" s="35"/>
      <c r="R181" s="35"/>
      <c r="S181" s="262" t="s">
        <v>346</v>
      </c>
      <c r="T181" s="265">
        <v>2543</v>
      </c>
      <c r="U181" s="35"/>
    </row>
    <row r="182" spans="1:21">
      <c r="A182" s="11"/>
      <c r="B182" s="282"/>
      <c r="C182" s="262"/>
      <c r="D182" s="265"/>
      <c r="E182" s="35"/>
      <c r="F182" s="35"/>
      <c r="G182" s="262"/>
      <c r="H182" s="265"/>
      <c r="I182" s="35"/>
      <c r="J182" s="35"/>
      <c r="K182" s="262"/>
      <c r="L182" s="266"/>
      <c r="M182" s="35"/>
      <c r="N182" s="35"/>
      <c r="O182" s="262"/>
      <c r="P182" s="265"/>
      <c r="Q182" s="35"/>
      <c r="R182" s="35"/>
      <c r="S182" s="262"/>
      <c r="T182" s="265"/>
      <c r="U182" s="35"/>
    </row>
    <row r="183" spans="1:21">
      <c r="A183" s="11"/>
      <c r="B183" s="272" t="s">
        <v>515</v>
      </c>
      <c r="C183" s="108" t="s">
        <v>346</v>
      </c>
      <c r="D183" s="268">
        <v>86</v>
      </c>
      <c r="E183" s="31"/>
      <c r="F183" s="31"/>
      <c r="G183" s="108" t="s">
        <v>346</v>
      </c>
      <c r="H183" s="268">
        <v>86</v>
      </c>
      <c r="I183" s="31"/>
      <c r="J183" s="31"/>
      <c r="K183" s="108" t="s">
        <v>346</v>
      </c>
      <c r="L183" s="268" t="s">
        <v>347</v>
      </c>
      <c r="M183" s="31"/>
      <c r="N183" s="31"/>
      <c r="O183" s="108" t="s">
        <v>346</v>
      </c>
      <c r="P183" s="268">
        <v>86</v>
      </c>
      <c r="Q183" s="31"/>
      <c r="R183" s="31"/>
      <c r="S183" s="108" t="s">
        <v>346</v>
      </c>
      <c r="T183" s="268" t="s">
        <v>347</v>
      </c>
      <c r="U183" s="31"/>
    </row>
    <row r="184" spans="1:21">
      <c r="A184" s="11"/>
      <c r="B184" s="272"/>
      <c r="C184" s="108"/>
      <c r="D184" s="268"/>
      <c r="E184" s="31"/>
      <c r="F184" s="31"/>
      <c r="G184" s="108"/>
      <c r="H184" s="268"/>
      <c r="I184" s="31"/>
      <c r="J184" s="31"/>
      <c r="K184" s="108"/>
      <c r="L184" s="268"/>
      <c r="M184" s="31"/>
      <c r="N184" s="31"/>
      <c r="O184" s="108"/>
      <c r="P184" s="268"/>
      <c r="Q184" s="31"/>
      <c r="R184" s="31"/>
      <c r="S184" s="108"/>
      <c r="T184" s="268"/>
      <c r="U184" s="31"/>
    </row>
    <row r="185" spans="1:21">
      <c r="A185" s="11"/>
      <c r="B185" s="282" t="s">
        <v>710</v>
      </c>
      <c r="C185" s="262" t="s">
        <v>346</v>
      </c>
      <c r="D185" s="265">
        <v>2825</v>
      </c>
      <c r="E185" s="35"/>
      <c r="F185" s="35"/>
      <c r="G185" s="262" t="s">
        <v>346</v>
      </c>
      <c r="H185" s="265">
        <v>2825</v>
      </c>
      <c r="I185" s="35"/>
      <c r="J185" s="35"/>
      <c r="K185" s="262" t="s">
        <v>346</v>
      </c>
      <c r="L185" s="266" t="s">
        <v>347</v>
      </c>
      <c r="M185" s="35"/>
      <c r="N185" s="35"/>
      <c r="O185" s="262" t="s">
        <v>346</v>
      </c>
      <c r="P185" s="265">
        <v>2825</v>
      </c>
      <c r="Q185" s="35"/>
      <c r="R185" s="35"/>
      <c r="S185" s="262" t="s">
        <v>346</v>
      </c>
      <c r="T185" s="266">
        <v>107</v>
      </c>
      <c r="U185" s="35"/>
    </row>
    <row r="186" spans="1:21">
      <c r="A186" s="11"/>
      <c r="B186" s="282"/>
      <c r="C186" s="262"/>
      <c r="D186" s="265"/>
      <c r="E186" s="35"/>
      <c r="F186" s="35"/>
      <c r="G186" s="262"/>
      <c r="H186" s="265"/>
      <c r="I186" s="35"/>
      <c r="J186" s="35"/>
      <c r="K186" s="262"/>
      <c r="L186" s="266"/>
      <c r="M186" s="35"/>
      <c r="N186" s="35"/>
      <c r="O186" s="262"/>
      <c r="P186" s="265"/>
      <c r="Q186" s="35"/>
      <c r="R186" s="35"/>
      <c r="S186" s="262"/>
      <c r="T186" s="266"/>
      <c r="U186" s="35"/>
    </row>
    <row r="187" spans="1:21">
      <c r="A187" s="11"/>
      <c r="B187" s="272" t="s">
        <v>711</v>
      </c>
      <c r="C187" s="108" t="s">
        <v>346</v>
      </c>
      <c r="D187" s="268" t="s">
        <v>347</v>
      </c>
      <c r="E187" s="31"/>
      <c r="F187" s="31"/>
      <c r="G187" s="108" t="s">
        <v>346</v>
      </c>
      <c r="H187" s="268" t="s">
        <v>347</v>
      </c>
      <c r="I187" s="31"/>
      <c r="J187" s="31"/>
      <c r="K187" s="108" t="s">
        <v>346</v>
      </c>
      <c r="L187" s="268" t="s">
        <v>347</v>
      </c>
      <c r="M187" s="31"/>
      <c r="N187" s="31"/>
      <c r="O187" s="108" t="s">
        <v>346</v>
      </c>
      <c r="P187" s="268" t="s">
        <v>347</v>
      </c>
      <c r="Q187" s="31"/>
      <c r="R187" s="31"/>
      <c r="S187" s="108" t="s">
        <v>346</v>
      </c>
      <c r="T187" s="268" t="s">
        <v>347</v>
      </c>
      <c r="U187" s="31"/>
    </row>
    <row r="188" spans="1:21">
      <c r="A188" s="11"/>
      <c r="B188" s="272"/>
      <c r="C188" s="108"/>
      <c r="D188" s="268"/>
      <c r="E188" s="31"/>
      <c r="F188" s="31"/>
      <c r="G188" s="108"/>
      <c r="H188" s="268"/>
      <c r="I188" s="31"/>
      <c r="J188" s="31"/>
      <c r="K188" s="108"/>
      <c r="L188" s="268"/>
      <c r="M188" s="31"/>
      <c r="N188" s="31"/>
      <c r="O188" s="108"/>
      <c r="P188" s="268"/>
      <c r="Q188" s="31"/>
      <c r="R188" s="31"/>
      <c r="S188" s="108"/>
      <c r="T188" s="268"/>
      <c r="U188" s="31"/>
    </row>
    <row r="189" spans="1:21">
      <c r="A189" s="11"/>
      <c r="B189" s="320" t="s">
        <v>712</v>
      </c>
      <c r="C189" s="266"/>
      <c r="D189" s="266"/>
      <c r="E189" s="35"/>
      <c r="F189" s="35"/>
      <c r="G189" s="266"/>
      <c r="H189" s="266"/>
      <c r="I189" s="35"/>
      <c r="J189" s="35"/>
      <c r="K189" s="266"/>
      <c r="L189" s="266"/>
      <c r="M189" s="35"/>
      <c r="N189" s="35"/>
      <c r="O189" s="266"/>
      <c r="P189" s="266"/>
      <c r="Q189" s="35"/>
      <c r="R189" s="35"/>
      <c r="S189" s="266"/>
      <c r="T189" s="266"/>
      <c r="U189" s="35"/>
    </row>
    <row r="190" spans="1:21">
      <c r="A190" s="11"/>
      <c r="B190" s="320"/>
      <c r="C190" s="266"/>
      <c r="D190" s="266"/>
      <c r="E190" s="35"/>
      <c r="F190" s="35"/>
      <c r="G190" s="266"/>
      <c r="H190" s="266"/>
      <c r="I190" s="35"/>
      <c r="J190" s="35"/>
      <c r="K190" s="266"/>
      <c r="L190" s="266"/>
      <c r="M190" s="35"/>
      <c r="N190" s="35"/>
      <c r="O190" s="266"/>
      <c r="P190" s="266"/>
      <c r="Q190" s="35"/>
      <c r="R190" s="35"/>
      <c r="S190" s="266"/>
      <c r="T190" s="266"/>
      <c r="U190" s="35"/>
    </row>
    <row r="191" spans="1:21">
      <c r="A191" s="11"/>
      <c r="B191" s="272" t="s">
        <v>507</v>
      </c>
      <c r="C191" s="108" t="s">
        <v>346</v>
      </c>
      <c r="D191" s="268" t="s">
        <v>347</v>
      </c>
      <c r="E191" s="31"/>
      <c r="F191" s="31"/>
      <c r="G191" s="108" t="s">
        <v>346</v>
      </c>
      <c r="H191" s="268" t="s">
        <v>347</v>
      </c>
      <c r="I191" s="31"/>
      <c r="J191" s="31"/>
      <c r="K191" s="108" t="s">
        <v>346</v>
      </c>
      <c r="L191" s="268" t="s">
        <v>347</v>
      </c>
      <c r="M191" s="31"/>
      <c r="N191" s="31"/>
      <c r="O191" s="108" t="s">
        <v>346</v>
      </c>
      <c r="P191" s="268" t="s">
        <v>347</v>
      </c>
      <c r="Q191" s="31"/>
      <c r="R191" s="31"/>
      <c r="S191" s="108" t="s">
        <v>346</v>
      </c>
      <c r="T191" s="268" t="s">
        <v>347</v>
      </c>
      <c r="U191" s="31"/>
    </row>
    <row r="192" spans="1:21">
      <c r="A192" s="11"/>
      <c r="B192" s="272"/>
      <c r="C192" s="108"/>
      <c r="D192" s="268"/>
      <c r="E192" s="31"/>
      <c r="F192" s="31"/>
      <c r="G192" s="108"/>
      <c r="H192" s="268"/>
      <c r="I192" s="31"/>
      <c r="J192" s="31"/>
      <c r="K192" s="108"/>
      <c r="L192" s="268"/>
      <c r="M192" s="31"/>
      <c r="N192" s="31"/>
      <c r="O192" s="108"/>
      <c r="P192" s="268"/>
      <c r="Q192" s="31"/>
      <c r="R192" s="31"/>
      <c r="S192" s="108"/>
      <c r="T192" s="268"/>
      <c r="U192" s="31"/>
    </row>
    <row r="193" spans="1:21">
      <c r="A193" s="11"/>
      <c r="B193" s="282" t="s">
        <v>509</v>
      </c>
      <c r="C193" s="262" t="s">
        <v>346</v>
      </c>
      <c r="D193" s="266" t="s">
        <v>347</v>
      </c>
      <c r="E193" s="35"/>
      <c r="F193" s="35"/>
      <c r="G193" s="262" t="s">
        <v>346</v>
      </c>
      <c r="H193" s="266" t="s">
        <v>347</v>
      </c>
      <c r="I193" s="35"/>
      <c r="J193" s="35"/>
      <c r="K193" s="262" t="s">
        <v>346</v>
      </c>
      <c r="L193" s="266" t="s">
        <v>347</v>
      </c>
      <c r="M193" s="35"/>
      <c r="N193" s="35"/>
      <c r="O193" s="262" t="s">
        <v>346</v>
      </c>
      <c r="P193" s="266" t="s">
        <v>347</v>
      </c>
      <c r="Q193" s="35"/>
      <c r="R193" s="35"/>
      <c r="S193" s="262" t="s">
        <v>346</v>
      </c>
      <c r="T193" s="266" t="s">
        <v>347</v>
      </c>
      <c r="U193" s="35"/>
    </row>
    <row r="194" spans="1:21">
      <c r="A194" s="11"/>
      <c r="B194" s="282"/>
      <c r="C194" s="262"/>
      <c r="D194" s="266"/>
      <c r="E194" s="35"/>
      <c r="F194" s="35"/>
      <c r="G194" s="262"/>
      <c r="H194" s="266"/>
      <c r="I194" s="35"/>
      <c r="J194" s="35"/>
      <c r="K194" s="262"/>
      <c r="L194" s="266"/>
      <c r="M194" s="35"/>
      <c r="N194" s="35"/>
      <c r="O194" s="262"/>
      <c r="P194" s="266"/>
      <c r="Q194" s="35"/>
      <c r="R194" s="35"/>
      <c r="S194" s="262"/>
      <c r="T194" s="266"/>
      <c r="U194" s="35"/>
    </row>
    <row r="195" spans="1:21">
      <c r="A195" s="11"/>
      <c r="B195" s="272" t="s">
        <v>511</v>
      </c>
      <c r="C195" s="108" t="s">
        <v>346</v>
      </c>
      <c r="D195" s="268" t="s">
        <v>347</v>
      </c>
      <c r="E195" s="31"/>
      <c r="F195" s="31"/>
      <c r="G195" s="108" t="s">
        <v>346</v>
      </c>
      <c r="H195" s="268" t="s">
        <v>347</v>
      </c>
      <c r="I195" s="31"/>
      <c r="J195" s="31"/>
      <c r="K195" s="108" t="s">
        <v>346</v>
      </c>
      <c r="L195" s="268" t="s">
        <v>347</v>
      </c>
      <c r="M195" s="31"/>
      <c r="N195" s="31"/>
      <c r="O195" s="108" t="s">
        <v>346</v>
      </c>
      <c r="P195" s="268" t="s">
        <v>347</v>
      </c>
      <c r="Q195" s="31"/>
      <c r="R195" s="31"/>
      <c r="S195" s="108" t="s">
        <v>346</v>
      </c>
      <c r="T195" s="268" t="s">
        <v>347</v>
      </c>
      <c r="U195" s="31"/>
    </row>
    <row r="196" spans="1:21">
      <c r="A196" s="11"/>
      <c r="B196" s="272"/>
      <c r="C196" s="108"/>
      <c r="D196" s="268"/>
      <c r="E196" s="31"/>
      <c r="F196" s="31"/>
      <c r="G196" s="108"/>
      <c r="H196" s="268"/>
      <c r="I196" s="31"/>
      <c r="J196" s="31"/>
      <c r="K196" s="108"/>
      <c r="L196" s="268"/>
      <c r="M196" s="31"/>
      <c r="N196" s="31"/>
      <c r="O196" s="108"/>
      <c r="P196" s="268"/>
      <c r="Q196" s="31"/>
      <c r="R196" s="31"/>
      <c r="S196" s="108"/>
      <c r="T196" s="268"/>
      <c r="U196" s="31"/>
    </row>
    <row r="197" spans="1:21">
      <c r="A197" s="11"/>
      <c r="B197" s="282" t="s">
        <v>515</v>
      </c>
      <c r="C197" s="262" t="s">
        <v>346</v>
      </c>
      <c r="D197" s="265">
        <v>2340</v>
      </c>
      <c r="E197" s="35"/>
      <c r="F197" s="35"/>
      <c r="G197" s="262" t="s">
        <v>346</v>
      </c>
      <c r="H197" s="265">
        <v>2340</v>
      </c>
      <c r="I197" s="35"/>
      <c r="J197" s="35"/>
      <c r="K197" s="262" t="s">
        <v>346</v>
      </c>
      <c r="L197" s="266" t="s">
        <v>713</v>
      </c>
      <c r="M197" s="262" t="s">
        <v>350</v>
      </c>
      <c r="N197" s="35"/>
      <c r="O197" s="262" t="s">
        <v>346</v>
      </c>
      <c r="P197" s="266">
        <v>287</v>
      </c>
      <c r="Q197" s="35"/>
      <c r="R197" s="35"/>
      <c r="S197" s="262" t="s">
        <v>346</v>
      </c>
      <c r="T197" s="266" t="s">
        <v>347</v>
      </c>
      <c r="U197" s="35"/>
    </row>
    <row r="198" spans="1:21">
      <c r="A198" s="11"/>
      <c r="B198" s="282"/>
      <c r="C198" s="262"/>
      <c r="D198" s="265"/>
      <c r="E198" s="35"/>
      <c r="F198" s="35"/>
      <c r="G198" s="262"/>
      <c r="H198" s="265"/>
      <c r="I198" s="35"/>
      <c r="J198" s="35"/>
      <c r="K198" s="262"/>
      <c r="L198" s="266"/>
      <c r="M198" s="262"/>
      <c r="N198" s="35"/>
      <c r="O198" s="262"/>
      <c r="P198" s="266"/>
      <c r="Q198" s="35"/>
      <c r="R198" s="35"/>
      <c r="S198" s="262"/>
      <c r="T198" s="266"/>
      <c r="U198" s="35"/>
    </row>
    <row r="199" spans="1:21">
      <c r="A199" s="11"/>
      <c r="B199" s="272" t="s">
        <v>710</v>
      </c>
      <c r="C199" s="108" t="s">
        <v>346</v>
      </c>
      <c r="D199" s="268" t="s">
        <v>347</v>
      </c>
      <c r="E199" s="31"/>
      <c r="F199" s="31"/>
      <c r="G199" s="108" t="s">
        <v>346</v>
      </c>
      <c r="H199" s="268" t="s">
        <v>347</v>
      </c>
      <c r="I199" s="31"/>
      <c r="J199" s="31"/>
      <c r="K199" s="108" t="s">
        <v>346</v>
      </c>
      <c r="L199" s="268" t="s">
        <v>347</v>
      </c>
      <c r="M199" s="31"/>
      <c r="N199" s="31"/>
      <c r="O199" s="108" t="s">
        <v>346</v>
      </c>
      <c r="P199" s="268" t="s">
        <v>347</v>
      </c>
      <c r="Q199" s="31"/>
      <c r="R199" s="31"/>
      <c r="S199" s="108" t="s">
        <v>346</v>
      </c>
      <c r="T199" s="268" t="s">
        <v>347</v>
      </c>
      <c r="U199" s="31"/>
    </row>
    <row r="200" spans="1:21">
      <c r="A200" s="11"/>
      <c r="B200" s="272"/>
      <c r="C200" s="108"/>
      <c r="D200" s="268"/>
      <c r="E200" s="31"/>
      <c r="F200" s="31"/>
      <c r="G200" s="108"/>
      <c r="H200" s="268"/>
      <c r="I200" s="31"/>
      <c r="J200" s="31"/>
      <c r="K200" s="108"/>
      <c r="L200" s="268"/>
      <c r="M200" s="31"/>
      <c r="N200" s="31"/>
      <c r="O200" s="108"/>
      <c r="P200" s="268"/>
      <c r="Q200" s="31"/>
      <c r="R200" s="31"/>
      <c r="S200" s="108"/>
      <c r="T200" s="268"/>
      <c r="U200" s="31"/>
    </row>
    <row r="201" spans="1:21">
      <c r="A201" s="11"/>
      <c r="B201" s="282" t="s">
        <v>711</v>
      </c>
      <c r="C201" s="262" t="s">
        <v>346</v>
      </c>
      <c r="D201" s="265">
        <v>3929</v>
      </c>
      <c r="E201" s="35"/>
      <c r="F201" s="35"/>
      <c r="G201" s="262" t="s">
        <v>346</v>
      </c>
      <c r="H201" s="265">
        <v>3929</v>
      </c>
      <c r="I201" s="35"/>
      <c r="J201" s="35"/>
      <c r="K201" s="262" t="s">
        <v>346</v>
      </c>
      <c r="L201" s="266" t="s">
        <v>714</v>
      </c>
      <c r="M201" s="262" t="s">
        <v>350</v>
      </c>
      <c r="N201" s="35"/>
      <c r="O201" s="262" t="s">
        <v>346</v>
      </c>
      <c r="P201" s="265">
        <v>4831</v>
      </c>
      <c r="Q201" s="35"/>
      <c r="R201" s="35"/>
      <c r="S201" s="262" t="s">
        <v>346</v>
      </c>
      <c r="T201" s="266">
        <v>221</v>
      </c>
      <c r="U201" s="35"/>
    </row>
    <row r="202" spans="1:21">
      <c r="A202" s="11"/>
      <c r="B202" s="282"/>
      <c r="C202" s="262"/>
      <c r="D202" s="265"/>
      <c r="E202" s="35"/>
      <c r="F202" s="35"/>
      <c r="G202" s="262"/>
      <c r="H202" s="265"/>
      <c r="I202" s="35"/>
      <c r="J202" s="35"/>
      <c r="K202" s="262"/>
      <c r="L202" s="266"/>
      <c r="M202" s="262"/>
      <c r="N202" s="35"/>
      <c r="O202" s="262"/>
      <c r="P202" s="265"/>
      <c r="Q202" s="35"/>
      <c r="R202" s="35"/>
      <c r="S202" s="262"/>
      <c r="T202" s="266"/>
      <c r="U202" s="35"/>
    </row>
    <row r="203" spans="1:21">
      <c r="A203" s="11"/>
      <c r="B203" s="321" t="s">
        <v>715</v>
      </c>
      <c r="C203" s="268"/>
      <c r="D203" s="268"/>
      <c r="E203" s="31"/>
      <c r="F203" s="31"/>
      <c r="G203" s="268"/>
      <c r="H203" s="268"/>
      <c r="I203" s="31"/>
      <c r="J203" s="31"/>
      <c r="K203" s="268"/>
      <c r="L203" s="268"/>
      <c r="M203" s="31"/>
      <c r="N203" s="31"/>
      <c r="O203" s="268"/>
      <c r="P203" s="268"/>
      <c r="Q203" s="31"/>
      <c r="R203" s="31"/>
      <c r="S203" s="268"/>
      <c r="T203" s="268"/>
      <c r="U203" s="31"/>
    </row>
    <row r="204" spans="1:21">
      <c r="A204" s="11"/>
      <c r="B204" s="321"/>
      <c r="C204" s="268"/>
      <c r="D204" s="268"/>
      <c r="E204" s="31"/>
      <c r="F204" s="31"/>
      <c r="G204" s="268"/>
      <c r="H204" s="268"/>
      <c r="I204" s="31"/>
      <c r="J204" s="31"/>
      <c r="K204" s="268"/>
      <c r="L204" s="268"/>
      <c r="M204" s="31"/>
      <c r="N204" s="31"/>
      <c r="O204" s="268"/>
      <c r="P204" s="268"/>
      <c r="Q204" s="31"/>
      <c r="R204" s="31"/>
      <c r="S204" s="268"/>
      <c r="T204" s="268"/>
      <c r="U204" s="31"/>
    </row>
    <row r="205" spans="1:21">
      <c r="A205" s="11"/>
      <c r="B205" s="282" t="s">
        <v>507</v>
      </c>
      <c r="C205" s="262" t="s">
        <v>346</v>
      </c>
      <c r="D205" s="265">
        <v>127888</v>
      </c>
      <c r="E205" s="35"/>
      <c r="F205" s="35"/>
      <c r="G205" s="262" t="s">
        <v>346</v>
      </c>
      <c r="H205" s="265">
        <v>127888</v>
      </c>
      <c r="I205" s="35"/>
      <c r="J205" s="35"/>
      <c r="K205" s="262" t="s">
        <v>346</v>
      </c>
      <c r="L205" s="266" t="s">
        <v>347</v>
      </c>
      <c r="M205" s="35"/>
      <c r="N205" s="35"/>
      <c r="O205" s="262" t="s">
        <v>346</v>
      </c>
      <c r="P205" s="265">
        <v>126591</v>
      </c>
      <c r="Q205" s="35"/>
      <c r="R205" s="35"/>
      <c r="S205" s="262" t="s">
        <v>346</v>
      </c>
      <c r="T205" s="265">
        <v>11882</v>
      </c>
      <c r="U205" s="35"/>
    </row>
    <row r="206" spans="1:21">
      <c r="A206" s="11"/>
      <c r="B206" s="282"/>
      <c r="C206" s="262"/>
      <c r="D206" s="265"/>
      <c r="E206" s="35"/>
      <c r="F206" s="35"/>
      <c r="G206" s="262"/>
      <c r="H206" s="265"/>
      <c r="I206" s="35"/>
      <c r="J206" s="35"/>
      <c r="K206" s="262"/>
      <c r="L206" s="266"/>
      <c r="M206" s="35"/>
      <c r="N206" s="35"/>
      <c r="O206" s="262"/>
      <c r="P206" s="265"/>
      <c r="Q206" s="35"/>
      <c r="R206" s="35"/>
      <c r="S206" s="262"/>
      <c r="T206" s="265"/>
      <c r="U206" s="35"/>
    </row>
    <row r="207" spans="1:21">
      <c r="A207" s="11"/>
      <c r="B207" s="272" t="s">
        <v>509</v>
      </c>
      <c r="C207" s="268" t="s">
        <v>347</v>
      </c>
      <c r="D207" s="268"/>
      <c r="E207" s="31"/>
      <c r="F207" s="31"/>
      <c r="G207" s="268" t="s">
        <v>347</v>
      </c>
      <c r="H207" s="268"/>
      <c r="I207" s="31"/>
      <c r="J207" s="31"/>
      <c r="K207" s="268" t="s">
        <v>347</v>
      </c>
      <c r="L207" s="268"/>
      <c r="M207" s="31"/>
      <c r="N207" s="31"/>
      <c r="O207" s="268" t="s">
        <v>347</v>
      </c>
      <c r="P207" s="268"/>
      <c r="Q207" s="31"/>
      <c r="R207" s="31"/>
      <c r="S207" s="268" t="s">
        <v>347</v>
      </c>
      <c r="T207" s="268"/>
      <c r="U207" s="31"/>
    </row>
    <row r="208" spans="1:21">
      <c r="A208" s="11"/>
      <c r="B208" s="272"/>
      <c r="C208" s="268"/>
      <c r="D208" s="268"/>
      <c r="E208" s="31"/>
      <c r="F208" s="31"/>
      <c r="G208" s="268"/>
      <c r="H208" s="268"/>
      <c r="I208" s="31"/>
      <c r="J208" s="31"/>
      <c r="K208" s="268"/>
      <c r="L208" s="268"/>
      <c r="M208" s="31"/>
      <c r="N208" s="31"/>
      <c r="O208" s="268"/>
      <c r="P208" s="268"/>
      <c r="Q208" s="31"/>
      <c r="R208" s="31"/>
      <c r="S208" s="268"/>
      <c r="T208" s="268"/>
      <c r="U208" s="31"/>
    </row>
    <row r="209" spans="1:21">
      <c r="A209" s="11"/>
      <c r="B209" s="282" t="s">
        <v>511</v>
      </c>
      <c r="C209" s="265">
        <v>38072</v>
      </c>
      <c r="D209" s="265"/>
      <c r="E209" s="35"/>
      <c r="F209" s="35"/>
      <c r="G209" s="265">
        <v>38072</v>
      </c>
      <c r="H209" s="265"/>
      <c r="I209" s="35"/>
      <c r="J209" s="35"/>
      <c r="K209" s="266" t="s">
        <v>347</v>
      </c>
      <c r="L209" s="266"/>
      <c r="M209" s="35"/>
      <c r="N209" s="35"/>
      <c r="O209" s="265">
        <v>38072</v>
      </c>
      <c r="P209" s="265"/>
      <c r="Q209" s="35"/>
      <c r="R209" s="35"/>
      <c r="S209" s="265">
        <v>2543</v>
      </c>
      <c r="T209" s="265"/>
      <c r="U209" s="35"/>
    </row>
    <row r="210" spans="1:21">
      <c r="A210" s="11"/>
      <c r="B210" s="282"/>
      <c r="C210" s="265"/>
      <c r="D210" s="265"/>
      <c r="E210" s="35"/>
      <c r="F210" s="35"/>
      <c r="G210" s="265"/>
      <c r="H210" s="265"/>
      <c r="I210" s="35"/>
      <c r="J210" s="35"/>
      <c r="K210" s="266"/>
      <c r="L210" s="266"/>
      <c r="M210" s="35"/>
      <c r="N210" s="35"/>
      <c r="O210" s="265"/>
      <c r="P210" s="265"/>
      <c r="Q210" s="35"/>
      <c r="R210" s="35"/>
      <c r="S210" s="265"/>
      <c r="T210" s="265"/>
      <c r="U210" s="35"/>
    </row>
    <row r="211" spans="1:21">
      <c r="A211" s="11"/>
      <c r="B211" s="272" t="s">
        <v>515</v>
      </c>
      <c r="C211" s="269">
        <v>2426</v>
      </c>
      <c r="D211" s="269"/>
      <c r="E211" s="31"/>
      <c r="F211" s="31"/>
      <c r="G211" s="269">
        <v>2426</v>
      </c>
      <c r="H211" s="269"/>
      <c r="I211" s="31"/>
      <c r="J211" s="31"/>
      <c r="K211" s="268" t="s">
        <v>713</v>
      </c>
      <c r="L211" s="268"/>
      <c r="M211" s="108" t="s">
        <v>350</v>
      </c>
      <c r="N211" s="31"/>
      <c r="O211" s="268">
        <v>373</v>
      </c>
      <c r="P211" s="268"/>
      <c r="Q211" s="31"/>
      <c r="R211" s="31"/>
      <c r="S211" s="268" t="s">
        <v>347</v>
      </c>
      <c r="T211" s="268"/>
      <c r="U211" s="31"/>
    </row>
    <row r="212" spans="1:21">
      <c r="A212" s="11"/>
      <c r="B212" s="272"/>
      <c r="C212" s="269"/>
      <c r="D212" s="269"/>
      <c r="E212" s="31"/>
      <c r="F212" s="31"/>
      <c r="G212" s="269"/>
      <c r="H212" s="269"/>
      <c r="I212" s="31"/>
      <c r="J212" s="31"/>
      <c r="K212" s="268"/>
      <c r="L212" s="268"/>
      <c r="M212" s="108"/>
      <c r="N212" s="31"/>
      <c r="O212" s="268"/>
      <c r="P212" s="268"/>
      <c r="Q212" s="31"/>
      <c r="R212" s="31"/>
      <c r="S212" s="268"/>
      <c r="T212" s="268"/>
      <c r="U212" s="31"/>
    </row>
    <row r="213" spans="1:21">
      <c r="A213" s="11"/>
      <c r="B213" s="282" t="s">
        <v>710</v>
      </c>
      <c r="C213" s="265">
        <v>2825</v>
      </c>
      <c r="D213" s="265"/>
      <c r="E213" s="35"/>
      <c r="F213" s="35"/>
      <c r="G213" s="265">
        <v>2825</v>
      </c>
      <c r="H213" s="265"/>
      <c r="I213" s="35"/>
      <c r="J213" s="35"/>
      <c r="K213" s="266" t="s">
        <v>347</v>
      </c>
      <c r="L213" s="266"/>
      <c r="M213" s="35"/>
      <c r="N213" s="35"/>
      <c r="O213" s="265">
        <v>2825</v>
      </c>
      <c r="P213" s="265"/>
      <c r="Q213" s="35"/>
      <c r="R213" s="35"/>
      <c r="S213" s="266">
        <v>107</v>
      </c>
      <c r="T213" s="266"/>
      <c r="U213" s="35"/>
    </row>
    <row r="214" spans="1:21">
      <c r="A214" s="11"/>
      <c r="B214" s="282"/>
      <c r="C214" s="265"/>
      <c r="D214" s="265"/>
      <c r="E214" s="35"/>
      <c r="F214" s="35"/>
      <c r="G214" s="265"/>
      <c r="H214" s="265"/>
      <c r="I214" s="35"/>
      <c r="J214" s="35"/>
      <c r="K214" s="266"/>
      <c r="L214" s="266"/>
      <c r="M214" s="35"/>
      <c r="N214" s="35"/>
      <c r="O214" s="265"/>
      <c r="P214" s="265"/>
      <c r="Q214" s="35"/>
      <c r="R214" s="35"/>
      <c r="S214" s="266"/>
      <c r="T214" s="266"/>
      <c r="U214" s="35"/>
    </row>
    <row r="215" spans="1:21">
      <c r="A215" s="11"/>
      <c r="B215" s="272" t="s">
        <v>711</v>
      </c>
      <c r="C215" s="269">
        <v>3929</v>
      </c>
      <c r="D215" s="269"/>
      <c r="E215" s="31"/>
      <c r="F215" s="31"/>
      <c r="G215" s="269">
        <v>3929</v>
      </c>
      <c r="H215" s="269"/>
      <c r="I215" s="31"/>
      <c r="J215" s="31"/>
      <c r="K215" s="268" t="s">
        <v>714</v>
      </c>
      <c r="L215" s="268"/>
      <c r="M215" s="108" t="s">
        <v>350</v>
      </c>
      <c r="N215" s="31"/>
      <c r="O215" s="269">
        <v>4831</v>
      </c>
      <c r="P215" s="269"/>
      <c r="Q215" s="31"/>
      <c r="R215" s="31"/>
      <c r="S215" s="268">
        <v>221</v>
      </c>
      <c r="T215" s="268"/>
      <c r="U215" s="31"/>
    </row>
    <row r="216" spans="1:21" ht="15.75" thickBot="1">
      <c r="A216" s="11"/>
      <c r="B216" s="272"/>
      <c r="C216" s="287"/>
      <c r="D216" s="287"/>
      <c r="E216" s="59"/>
      <c r="F216" s="31"/>
      <c r="G216" s="287"/>
      <c r="H216" s="287"/>
      <c r="I216" s="59"/>
      <c r="J216" s="31"/>
      <c r="K216" s="281"/>
      <c r="L216" s="281"/>
      <c r="M216" s="322"/>
      <c r="N216" s="31"/>
      <c r="O216" s="287"/>
      <c r="P216" s="287"/>
      <c r="Q216" s="59"/>
      <c r="R216" s="31"/>
      <c r="S216" s="281"/>
      <c r="T216" s="281"/>
      <c r="U216" s="59"/>
    </row>
    <row r="217" spans="1:21">
      <c r="A217" s="11"/>
      <c r="B217" s="262"/>
      <c r="C217" s="288" t="s">
        <v>346</v>
      </c>
      <c r="D217" s="283">
        <v>175140</v>
      </c>
      <c r="E217" s="65"/>
      <c r="F217" s="35"/>
      <c r="G217" s="288" t="s">
        <v>346</v>
      </c>
      <c r="H217" s="283">
        <v>175140</v>
      </c>
      <c r="I217" s="65"/>
      <c r="J217" s="35"/>
      <c r="K217" s="288" t="s">
        <v>346</v>
      </c>
      <c r="L217" s="285" t="s">
        <v>716</v>
      </c>
      <c r="M217" s="288" t="s">
        <v>350</v>
      </c>
      <c r="N217" s="35"/>
      <c r="O217" s="288" t="s">
        <v>346</v>
      </c>
      <c r="P217" s="283">
        <v>172692</v>
      </c>
      <c r="Q217" s="65"/>
      <c r="R217" s="35"/>
      <c r="S217" s="288" t="s">
        <v>346</v>
      </c>
      <c r="T217" s="283">
        <v>14753</v>
      </c>
      <c r="U217" s="65"/>
    </row>
    <row r="218" spans="1:21" ht="15.75" thickBot="1">
      <c r="A218" s="11"/>
      <c r="B218" s="262"/>
      <c r="C218" s="289"/>
      <c r="D218" s="290"/>
      <c r="E218" s="66"/>
      <c r="F218" s="35"/>
      <c r="G218" s="289"/>
      <c r="H218" s="290"/>
      <c r="I218" s="66"/>
      <c r="J218" s="35"/>
      <c r="K218" s="289"/>
      <c r="L218" s="291"/>
      <c r="M218" s="289"/>
      <c r="N218" s="35"/>
      <c r="O218" s="289"/>
      <c r="P218" s="290"/>
      <c r="Q218" s="66"/>
      <c r="R218" s="35"/>
      <c r="S218" s="289"/>
      <c r="T218" s="290"/>
      <c r="U218" s="66"/>
    </row>
    <row r="219" spans="1:21" ht="15.75" thickTop="1">
      <c r="A219" s="11"/>
      <c r="B219" s="26"/>
      <c r="C219" s="188"/>
      <c r="D219" s="188"/>
      <c r="E219" s="188"/>
      <c r="F219" s="26"/>
      <c r="G219" s="188"/>
      <c r="H219" s="188"/>
      <c r="I219" s="188"/>
      <c r="J219" s="26"/>
      <c r="K219" s="188"/>
      <c r="L219" s="188"/>
      <c r="M219" s="188"/>
      <c r="N219" s="26"/>
      <c r="O219" s="188"/>
      <c r="P219" s="188"/>
      <c r="Q219" s="188"/>
      <c r="R219" s="26"/>
      <c r="S219" s="188"/>
      <c r="T219" s="188"/>
      <c r="U219" s="188"/>
    </row>
    <row r="220" spans="1:21">
      <c r="A220" s="11"/>
      <c r="B220" s="314" t="s">
        <v>414</v>
      </c>
      <c r="C220" s="266"/>
      <c r="D220" s="266"/>
      <c r="E220" s="35"/>
      <c r="F220" s="35"/>
      <c r="G220" s="266"/>
      <c r="H220" s="266"/>
      <c r="I220" s="35"/>
      <c r="J220" s="35"/>
      <c r="K220" s="266"/>
      <c r="L220" s="266"/>
      <c r="M220" s="35"/>
      <c r="N220" s="35"/>
      <c r="O220" s="266"/>
      <c r="P220" s="266"/>
      <c r="Q220" s="35"/>
      <c r="R220" s="35"/>
      <c r="S220" s="266"/>
      <c r="T220" s="266"/>
      <c r="U220" s="35"/>
    </row>
    <row r="221" spans="1:21">
      <c r="A221" s="11"/>
      <c r="B221" s="314"/>
      <c r="C221" s="266"/>
      <c r="D221" s="266"/>
      <c r="E221" s="35"/>
      <c r="F221" s="35"/>
      <c r="G221" s="266"/>
      <c r="H221" s="266"/>
      <c r="I221" s="35"/>
      <c r="J221" s="35"/>
      <c r="K221" s="266"/>
      <c r="L221" s="266"/>
      <c r="M221" s="35"/>
      <c r="N221" s="35"/>
      <c r="O221" s="266"/>
      <c r="P221" s="266"/>
      <c r="Q221" s="35"/>
      <c r="R221" s="35"/>
      <c r="S221" s="266"/>
      <c r="T221" s="266"/>
      <c r="U221" s="35"/>
    </row>
    <row r="222" spans="1:21">
      <c r="A222" s="11"/>
      <c r="B222" s="323" t="s">
        <v>709</v>
      </c>
      <c r="C222" s="268"/>
      <c r="D222" s="268"/>
      <c r="E222" s="31"/>
      <c r="F222" s="31"/>
      <c r="G222" s="268"/>
      <c r="H222" s="268"/>
      <c r="I222" s="31"/>
      <c r="J222" s="31"/>
      <c r="K222" s="268"/>
      <c r="L222" s="268"/>
      <c r="M222" s="31"/>
      <c r="N222" s="31"/>
      <c r="O222" s="268"/>
      <c r="P222" s="268"/>
      <c r="Q222" s="31"/>
      <c r="R222" s="31"/>
      <c r="S222" s="268"/>
      <c r="T222" s="268"/>
      <c r="U222" s="31"/>
    </row>
    <row r="223" spans="1:21">
      <c r="A223" s="11"/>
      <c r="B223" s="323"/>
      <c r="C223" s="268"/>
      <c r="D223" s="268"/>
      <c r="E223" s="31"/>
      <c r="F223" s="31"/>
      <c r="G223" s="268"/>
      <c r="H223" s="268"/>
      <c r="I223" s="31"/>
      <c r="J223" s="31"/>
      <c r="K223" s="268"/>
      <c r="L223" s="268"/>
      <c r="M223" s="31"/>
      <c r="N223" s="31"/>
      <c r="O223" s="268"/>
      <c r="P223" s="268"/>
      <c r="Q223" s="31"/>
      <c r="R223" s="31"/>
      <c r="S223" s="268"/>
      <c r="T223" s="268"/>
      <c r="U223" s="31"/>
    </row>
    <row r="224" spans="1:21">
      <c r="A224" s="11"/>
      <c r="B224" s="282" t="s">
        <v>507</v>
      </c>
      <c r="C224" s="262" t="s">
        <v>346</v>
      </c>
      <c r="D224" s="265">
        <v>130759</v>
      </c>
      <c r="E224" s="35"/>
      <c r="F224" s="35"/>
      <c r="G224" s="262" t="s">
        <v>346</v>
      </c>
      <c r="H224" s="265">
        <v>130759</v>
      </c>
      <c r="I224" s="35"/>
      <c r="J224" s="35"/>
      <c r="K224" s="262" t="s">
        <v>346</v>
      </c>
      <c r="L224" s="266" t="s">
        <v>347</v>
      </c>
      <c r="M224" s="35"/>
      <c r="N224" s="35"/>
      <c r="O224" s="262" t="s">
        <v>346</v>
      </c>
      <c r="P224" s="265">
        <v>123495</v>
      </c>
      <c r="Q224" s="35"/>
      <c r="R224" s="35"/>
      <c r="S224" s="262" t="s">
        <v>346</v>
      </c>
      <c r="T224" s="265">
        <v>8439</v>
      </c>
      <c r="U224" s="35"/>
    </row>
    <row r="225" spans="1:21">
      <c r="A225" s="11"/>
      <c r="B225" s="282"/>
      <c r="C225" s="262"/>
      <c r="D225" s="265"/>
      <c r="E225" s="35"/>
      <c r="F225" s="35"/>
      <c r="G225" s="262"/>
      <c r="H225" s="265"/>
      <c r="I225" s="35"/>
      <c r="J225" s="35"/>
      <c r="K225" s="262"/>
      <c r="L225" s="266"/>
      <c r="M225" s="35"/>
      <c r="N225" s="35"/>
      <c r="O225" s="262"/>
      <c r="P225" s="265"/>
      <c r="Q225" s="35"/>
      <c r="R225" s="35"/>
      <c r="S225" s="262"/>
      <c r="T225" s="265"/>
      <c r="U225" s="35"/>
    </row>
    <row r="226" spans="1:21">
      <c r="A226" s="11"/>
      <c r="B226" s="272" t="s">
        <v>509</v>
      </c>
      <c r="C226" s="108" t="s">
        <v>346</v>
      </c>
      <c r="D226" s="268" t="s">
        <v>347</v>
      </c>
      <c r="E226" s="31"/>
      <c r="F226" s="31"/>
      <c r="G226" s="108" t="s">
        <v>346</v>
      </c>
      <c r="H226" s="268" t="s">
        <v>347</v>
      </c>
      <c r="I226" s="31"/>
      <c r="J226" s="31"/>
      <c r="K226" s="108" t="s">
        <v>346</v>
      </c>
      <c r="L226" s="268" t="s">
        <v>347</v>
      </c>
      <c r="M226" s="31"/>
      <c r="N226" s="31"/>
      <c r="O226" s="108" t="s">
        <v>346</v>
      </c>
      <c r="P226" s="268" t="s">
        <v>347</v>
      </c>
      <c r="Q226" s="31"/>
      <c r="R226" s="31"/>
      <c r="S226" s="108" t="s">
        <v>346</v>
      </c>
      <c r="T226" s="268" t="s">
        <v>347</v>
      </c>
      <c r="U226" s="31"/>
    </row>
    <row r="227" spans="1:21">
      <c r="A227" s="11"/>
      <c r="B227" s="272"/>
      <c r="C227" s="108"/>
      <c r="D227" s="268"/>
      <c r="E227" s="31"/>
      <c r="F227" s="31"/>
      <c r="G227" s="108"/>
      <c r="H227" s="268"/>
      <c r="I227" s="31"/>
      <c r="J227" s="31"/>
      <c r="K227" s="108"/>
      <c r="L227" s="268"/>
      <c r="M227" s="31"/>
      <c r="N227" s="31"/>
      <c r="O227" s="108"/>
      <c r="P227" s="268"/>
      <c r="Q227" s="31"/>
      <c r="R227" s="31"/>
      <c r="S227" s="108"/>
      <c r="T227" s="268"/>
      <c r="U227" s="31"/>
    </row>
    <row r="228" spans="1:21">
      <c r="A228" s="11"/>
      <c r="B228" s="282" t="s">
        <v>511</v>
      </c>
      <c r="C228" s="262" t="s">
        <v>346</v>
      </c>
      <c r="D228" s="265">
        <v>38072</v>
      </c>
      <c r="E228" s="35"/>
      <c r="F228" s="35"/>
      <c r="G228" s="262" t="s">
        <v>346</v>
      </c>
      <c r="H228" s="265">
        <v>38072</v>
      </c>
      <c r="I228" s="35"/>
      <c r="J228" s="35"/>
      <c r="K228" s="262" t="s">
        <v>346</v>
      </c>
      <c r="L228" s="266" t="s">
        <v>347</v>
      </c>
      <c r="M228" s="35"/>
      <c r="N228" s="35"/>
      <c r="O228" s="262" t="s">
        <v>346</v>
      </c>
      <c r="P228" s="265">
        <v>38072</v>
      </c>
      <c r="Q228" s="35"/>
      <c r="R228" s="35"/>
      <c r="S228" s="262" t="s">
        <v>346</v>
      </c>
      <c r="T228" s="265">
        <v>1615</v>
      </c>
      <c r="U228" s="35"/>
    </row>
    <row r="229" spans="1:21">
      <c r="A229" s="11"/>
      <c r="B229" s="282"/>
      <c r="C229" s="262"/>
      <c r="D229" s="265"/>
      <c r="E229" s="35"/>
      <c r="F229" s="35"/>
      <c r="G229" s="262"/>
      <c r="H229" s="265"/>
      <c r="I229" s="35"/>
      <c r="J229" s="35"/>
      <c r="K229" s="262"/>
      <c r="L229" s="266"/>
      <c r="M229" s="35"/>
      <c r="N229" s="35"/>
      <c r="O229" s="262"/>
      <c r="P229" s="265"/>
      <c r="Q229" s="35"/>
      <c r="R229" s="35"/>
      <c r="S229" s="262"/>
      <c r="T229" s="265"/>
      <c r="U229" s="35"/>
    </row>
    <row r="230" spans="1:21">
      <c r="A230" s="11"/>
      <c r="B230" s="272" t="s">
        <v>515</v>
      </c>
      <c r="C230" s="108" t="s">
        <v>346</v>
      </c>
      <c r="D230" s="268" t="s">
        <v>347</v>
      </c>
      <c r="E230" s="31"/>
      <c r="F230" s="31"/>
      <c r="G230" s="108" t="s">
        <v>346</v>
      </c>
      <c r="H230" s="268" t="s">
        <v>347</v>
      </c>
      <c r="I230" s="31"/>
      <c r="J230" s="31"/>
      <c r="K230" s="108" t="s">
        <v>346</v>
      </c>
      <c r="L230" s="268" t="s">
        <v>347</v>
      </c>
      <c r="M230" s="31"/>
      <c r="N230" s="31"/>
      <c r="O230" s="108" t="s">
        <v>346</v>
      </c>
      <c r="P230" s="268" t="s">
        <v>347</v>
      </c>
      <c r="Q230" s="31"/>
      <c r="R230" s="31"/>
      <c r="S230" s="108" t="s">
        <v>346</v>
      </c>
      <c r="T230" s="268" t="s">
        <v>347</v>
      </c>
      <c r="U230" s="31"/>
    </row>
    <row r="231" spans="1:21">
      <c r="A231" s="11"/>
      <c r="B231" s="272"/>
      <c r="C231" s="108"/>
      <c r="D231" s="268"/>
      <c r="E231" s="31"/>
      <c r="F231" s="31"/>
      <c r="G231" s="108"/>
      <c r="H231" s="268"/>
      <c r="I231" s="31"/>
      <c r="J231" s="31"/>
      <c r="K231" s="108"/>
      <c r="L231" s="268"/>
      <c r="M231" s="31"/>
      <c r="N231" s="31"/>
      <c r="O231" s="108"/>
      <c r="P231" s="268"/>
      <c r="Q231" s="31"/>
      <c r="R231" s="31"/>
      <c r="S231" s="108"/>
      <c r="T231" s="268"/>
      <c r="U231" s="31"/>
    </row>
    <row r="232" spans="1:21">
      <c r="A232" s="11"/>
      <c r="B232" s="282" t="s">
        <v>711</v>
      </c>
      <c r="C232" s="262" t="s">
        <v>346</v>
      </c>
      <c r="D232" s="265">
        <v>5733</v>
      </c>
      <c r="E232" s="35"/>
      <c r="F232" s="35"/>
      <c r="G232" s="262" t="s">
        <v>346</v>
      </c>
      <c r="H232" s="265">
        <v>5733</v>
      </c>
      <c r="I232" s="35"/>
      <c r="J232" s="35"/>
      <c r="K232" s="262" t="s">
        <v>346</v>
      </c>
      <c r="L232" s="266" t="s">
        <v>347</v>
      </c>
      <c r="M232" s="35"/>
      <c r="N232" s="35"/>
      <c r="O232" s="262" t="s">
        <v>346</v>
      </c>
      <c r="P232" s="266" t="s">
        <v>347</v>
      </c>
      <c r="Q232" s="35"/>
      <c r="R232" s="35"/>
      <c r="S232" s="262" t="s">
        <v>346</v>
      </c>
      <c r="T232" s="266" t="s">
        <v>347</v>
      </c>
      <c r="U232" s="35"/>
    </row>
    <row r="233" spans="1:21">
      <c r="A233" s="11"/>
      <c r="B233" s="282"/>
      <c r="C233" s="262"/>
      <c r="D233" s="265"/>
      <c r="E233" s="35"/>
      <c r="F233" s="35"/>
      <c r="G233" s="262"/>
      <c r="H233" s="265"/>
      <c r="I233" s="35"/>
      <c r="J233" s="35"/>
      <c r="K233" s="262"/>
      <c r="L233" s="266"/>
      <c r="M233" s="35"/>
      <c r="N233" s="35"/>
      <c r="O233" s="262"/>
      <c r="P233" s="266"/>
      <c r="Q233" s="35"/>
      <c r="R233" s="35"/>
      <c r="S233" s="262"/>
      <c r="T233" s="266"/>
      <c r="U233" s="35"/>
    </row>
    <row r="234" spans="1:21">
      <c r="A234" s="11"/>
      <c r="B234" s="272" t="s">
        <v>710</v>
      </c>
      <c r="C234" s="108" t="s">
        <v>346</v>
      </c>
      <c r="D234" s="268">
        <v>315</v>
      </c>
      <c r="E234" s="31"/>
      <c r="F234" s="31"/>
      <c r="G234" s="108" t="s">
        <v>346</v>
      </c>
      <c r="H234" s="268">
        <v>268</v>
      </c>
      <c r="I234" s="31"/>
      <c r="J234" s="31"/>
      <c r="K234" s="108" t="s">
        <v>346</v>
      </c>
      <c r="L234" s="268" t="s">
        <v>347</v>
      </c>
      <c r="M234" s="31"/>
      <c r="N234" s="31"/>
      <c r="O234" s="108" t="s">
        <v>346</v>
      </c>
      <c r="P234" s="268" t="s">
        <v>347</v>
      </c>
      <c r="Q234" s="31"/>
      <c r="R234" s="31"/>
      <c r="S234" s="108" t="s">
        <v>346</v>
      </c>
      <c r="T234" s="268" t="s">
        <v>347</v>
      </c>
      <c r="U234" s="31"/>
    </row>
    <row r="235" spans="1:21">
      <c r="A235" s="11"/>
      <c r="B235" s="272"/>
      <c r="C235" s="108"/>
      <c r="D235" s="268"/>
      <c r="E235" s="31"/>
      <c r="F235" s="31"/>
      <c r="G235" s="108"/>
      <c r="H235" s="268"/>
      <c r="I235" s="31"/>
      <c r="J235" s="31"/>
      <c r="K235" s="108"/>
      <c r="L235" s="268"/>
      <c r="M235" s="31"/>
      <c r="N235" s="31"/>
      <c r="O235" s="108"/>
      <c r="P235" s="268"/>
      <c r="Q235" s="31"/>
      <c r="R235" s="31"/>
      <c r="S235" s="108"/>
      <c r="T235" s="268"/>
      <c r="U235" s="31"/>
    </row>
    <row r="236" spans="1:21">
      <c r="A236" s="11"/>
      <c r="B236" s="320" t="s">
        <v>717</v>
      </c>
      <c r="C236" s="266"/>
      <c r="D236" s="266"/>
      <c r="E236" s="35"/>
      <c r="F236" s="35"/>
      <c r="G236" s="266"/>
      <c r="H236" s="266"/>
      <c r="I236" s="35"/>
      <c r="J236" s="35"/>
      <c r="K236" s="266"/>
      <c r="L236" s="266"/>
      <c r="M236" s="35"/>
      <c r="N236" s="35"/>
      <c r="O236" s="266"/>
      <c r="P236" s="266"/>
      <c r="Q236" s="35"/>
      <c r="R236" s="35"/>
      <c r="S236" s="266"/>
      <c r="T236" s="266"/>
      <c r="U236" s="35"/>
    </row>
    <row r="237" spans="1:21">
      <c r="A237" s="11"/>
      <c r="B237" s="320"/>
      <c r="C237" s="266"/>
      <c r="D237" s="266"/>
      <c r="E237" s="35"/>
      <c r="F237" s="35"/>
      <c r="G237" s="266"/>
      <c r="H237" s="266"/>
      <c r="I237" s="35"/>
      <c r="J237" s="35"/>
      <c r="K237" s="266"/>
      <c r="L237" s="266"/>
      <c r="M237" s="35"/>
      <c r="N237" s="35"/>
      <c r="O237" s="266"/>
      <c r="P237" s="266"/>
      <c r="Q237" s="35"/>
      <c r="R237" s="35"/>
      <c r="S237" s="266"/>
      <c r="T237" s="266"/>
      <c r="U237" s="35"/>
    </row>
    <row r="238" spans="1:21">
      <c r="A238" s="11"/>
      <c r="B238" s="272" t="s">
        <v>507</v>
      </c>
      <c r="C238" s="108" t="s">
        <v>346</v>
      </c>
      <c r="D238" s="269">
        <v>25572</v>
      </c>
      <c r="E238" s="31"/>
      <c r="F238" s="31"/>
      <c r="G238" s="108" t="s">
        <v>346</v>
      </c>
      <c r="H238" s="269">
        <v>25572</v>
      </c>
      <c r="I238" s="31"/>
      <c r="J238" s="31"/>
      <c r="K238" s="108" t="s">
        <v>346</v>
      </c>
      <c r="L238" s="268" t="s">
        <v>718</v>
      </c>
      <c r="M238" s="108" t="s">
        <v>350</v>
      </c>
      <c r="N238" s="31"/>
      <c r="O238" s="108" t="s">
        <v>346</v>
      </c>
      <c r="P238" s="269">
        <v>24748</v>
      </c>
      <c r="Q238" s="31"/>
      <c r="R238" s="31"/>
      <c r="S238" s="108" t="s">
        <v>346</v>
      </c>
      <c r="T238" s="269">
        <v>1622</v>
      </c>
      <c r="U238" s="31"/>
    </row>
    <row r="239" spans="1:21">
      <c r="A239" s="11"/>
      <c r="B239" s="272"/>
      <c r="C239" s="108"/>
      <c r="D239" s="269"/>
      <c r="E239" s="31"/>
      <c r="F239" s="31"/>
      <c r="G239" s="108"/>
      <c r="H239" s="269"/>
      <c r="I239" s="31"/>
      <c r="J239" s="31"/>
      <c r="K239" s="108"/>
      <c r="L239" s="268"/>
      <c r="M239" s="108"/>
      <c r="N239" s="31"/>
      <c r="O239" s="108"/>
      <c r="P239" s="269"/>
      <c r="Q239" s="31"/>
      <c r="R239" s="31"/>
      <c r="S239" s="108"/>
      <c r="T239" s="269"/>
      <c r="U239" s="31"/>
    </row>
    <row r="240" spans="1:21">
      <c r="A240" s="11"/>
      <c r="B240" s="282" t="s">
        <v>509</v>
      </c>
      <c r="C240" s="262" t="s">
        <v>346</v>
      </c>
      <c r="D240" s="266" t="s">
        <v>347</v>
      </c>
      <c r="E240" s="35"/>
      <c r="F240" s="35"/>
      <c r="G240" s="262" t="s">
        <v>346</v>
      </c>
      <c r="H240" s="266" t="s">
        <v>347</v>
      </c>
      <c r="I240" s="35"/>
      <c r="J240" s="35"/>
      <c r="K240" s="262" t="s">
        <v>346</v>
      </c>
      <c r="L240" s="266" t="s">
        <v>347</v>
      </c>
      <c r="M240" s="35"/>
      <c r="N240" s="35"/>
      <c r="O240" s="262" t="s">
        <v>346</v>
      </c>
      <c r="P240" s="266" t="s">
        <v>347</v>
      </c>
      <c r="Q240" s="35"/>
      <c r="R240" s="35"/>
      <c r="S240" s="262" t="s">
        <v>346</v>
      </c>
      <c r="T240" s="266" t="s">
        <v>347</v>
      </c>
      <c r="U240" s="35"/>
    </row>
    <row r="241" spans="1:21">
      <c r="A241" s="11"/>
      <c r="B241" s="282"/>
      <c r="C241" s="262"/>
      <c r="D241" s="266"/>
      <c r="E241" s="35"/>
      <c r="F241" s="35"/>
      <c r="G241" s="262"/>
      <c r="H241" s="266"/>
      <c r="I241" s="35"/>
      <c r="J241" s="35"/>
      <c r="K241" s="262"/>
      <c r="L241" s="266"/>
      <c r="M241" s="35"/>
      <c r="N241" s="35"/>
      <c r="O241" s="262"/>
      <c r="P241" s="266"/>
      <c r="Q241" s="35"/>
      <c r="R241" s="35"/>
      <c r="S241" s="262"/>
      <c r="T241" s="266"/>
      <c r="U241" s="35"/>
    </row>
    <row r="242" spans="1:21">
      <c r="A242" s="11"/>
      <c r="B242" s="272" t="s">
        <v>511</v>
      </c>
      <c r="C242" s="108" t="s">
        <v>346</v>
      </c>
      <c r="D242" s="268" t="s">
        <v>347</v>
      </c>
      <c r="E242" s="31"/>
      <c r="F242" s="31"/>
      <c r="G242" s="108" t="s">
        <v>346</v>
      </c>
      <c r="H242" s="268" t="s">
        <v>347</v>
      </c>
      <c r="I242" s="31"/>
      <c r="J242" s="31"/>
      <c r="K242" s="108" t="s">
        <v>346</v>
      </c>
      <c r="L242" s="268" t="s">
        <v>347</v>
      </c>
      <c r="M242" s="31"/>
      <c r="N242" s="31"/>
      <c r="O242" s="108" t="s">
        <v>346</v>
      </c>
      <c r="P242" s="268" t="s">
        <v>347</v>
      </c>
      <c r="Q242" s="31"/>
      <c r="R242" s="31"/>
      <c r="S242" s="108" t="s">
        <v>346</v>
      </c>
      <c r="T242" s="268" t="s">
        <v>347</v>
      </c>
      <c r="U242" s="31"/>
    </row>
    <row r="243" spans="1:21">
      <c r="A243" s="11"/>
      <c r="B243" s="272"/>
      <c r="C243" s="108"/>
      <c r="D243" s="268"/>
      <c r="E243" s="31"/>
      <c r="F243" s="31"/>
      <c r="G243" s="108"/>
      <c r="H243" s="268"/>
      <c r="I243" s="31"/>
      <c r="J243" s="31"/>
      <c r="K243" s="108"/>
      <c r="L243" s="268"/>
      <c r="M243" s="31"/>
      <c r="N243" s="31"/>
      <c r="O243" s="108"/>
      <c r="P243" s="268"/>
      <c r="Q243" s="31"/>
      <c r="R243" s="31"/>
      <c r="S243" s="108"/>
      <c r="T243" s="268"/>
      <c r="U243" s="31"/>
    </row>
    <row r="244" spans="1:21">
      <c r="A244" s="11"/>
      <c r="B244" s="282" t="s">
        <v>515</v>
      </c>
      <c r="C244" s="262" t="s">
        <v>346</v>
      </c>
      <c r="D244" s="265">
        <v>3554</v>
      </c>
      <c r="E244" s="35"/>
      <c r="F244" s="35"/>
      <c r="G244" s="262" t="s">
        <v>346</v>
      </c>
      <c r="H244" s="265">
        <v>3554</v>
      </c>
      <c r="I244" s="35"/>
      <c r="J244" s="35"/>
      <c r="K244" s="262" t="s">
        <v>346</v>
      </c>
      <c r="L244" s="266" t="s">
        <v>719</v>
      </c>
      <c r="M244" s="262" t="s">
        <v>350</v>
      </c>
      <c r="N244" s="35"/>
      <c r="O244" s="262" t="s">
        <v>346</v>
      </c>
      <c r="P244" s="266" t="s">
        <v>347</v>
      </c>
      <c r="Q244" s="35"/>
      <c r="R244" s="35"/>
      <c r="S244" s="262" t="s">
        <v>346</v>
      </c>
      <c r="T244" s="266" t="s">
        <v>347</v>
      </c>
      <c r="U244" s="35"/>
    </row>
    <row r="245" spans="1:21">
      <c r="A245" s="11"/>
      <c r="B245" s="282"/>
      <c r="C245" s="262"/>
      <c r="D245" s="265"/>
      <c r="E245" s="35"/>
      <c r="F245" s="35"/>
      <c r="G245" s="262"/>
      <c r="H245" s="265"/>
      <c r="I245" s="35"/>
      <c r="J245" s="35"/>
      <c r="K245" s="262"/>
      <c r="L245" s="266"/>
      <c r="M245" s="262"/>
      <c r="N245" s="35"/>
      <c r="O245" s="262"/>
      <c r="P245" s="266"/>
      <c r="Q245" s="35"/>
      <c r="R245" s="35"/>
      <c r="S245" s="262"/>
      <c r="T245" s="266"/>
      <c r="U245" s="35"/>
    </row>
    <row r="246" spans="1:21">
      <c r="A246" s="11"/>
      <c r="B246" s="272" t="s">
        <v>710</v>
      </c>
      <c r="C246" s="108" t="s">
        <v>346</v>
      </c>
      <c r="D246" s="268" t="s">
        <v>347</v>
      </c>
      <c r="E246" s="31"/>
      <c r="F246" s="31"/>
      <c r="G246" s="108" t="s">
        <v>346</v>
      </c>
      <c r="H246" s="268" t="s">
        <v>347</v>
      </c>
      <c r="I246" s="31"/>
      <c r="J246" s="31"/>
      <c r="K246" s="108" t="s">
        <v>346</v>
      </c>
      <c r="L246" s="268" t="s">
        <v>347</v>
      </c>
      <c r="M246" s="31"/>
      <c r="N246" s="31"/>
      <c r="O246" s="108" t="s">
        <v>346</v>
      </c>
      <c r="P246" s="268" t="s">
        <v>347</v>
      </c>
      <c r="Q246" s="31"/>
      <c r="R246" s="31"/>
      <c r="S246" s="108" t="s">
        <v>346</v>
      </c>
      <c r="T246" s="268" t="s">
        <v>347</v>
      </c>
      <c r="U246" s="31"/>
    </row>
    <row r="247" spans="1:21">
      <c r="A247" s="11"/>
      <c r="B247" s="272"/>
      <c r="C247" s="108"/>
      <c r="D247" s="268"/>
      <c r="E247" s="31"/>
      <c r="F247" s="31"/>
      <c r="G247" s="108"/>
      <c r="H247" s="268"/>
      <c r="I247" s="31"/>
      <c r="J247" s="31"/>
      <c r="K247" s="108"/>
      <c r="L247" s="268"/>
      <c r="M247" s="31"/>
      <c r="N247" s="31"/>
      <c r="O247" s="108"/>
      <c r="P247" s="268"/>
      <c r="Q247" s="31"/>
      <c r="R247" s="31"/>
      <c r="S247" s="108"/>
      <c r="T247" s="268"/>
      <c r="U247" s="31"/>
    </row>
    <row r="248" spans="1:21">
      <c r="A248" s="11"/>
      <c r="B248" s="282" t="s">
        <v>711</v>
      </c>
      <c r="C248" s="262" t="s">
        <v>346</v>
      </c>
      <c r="D248" s="266" t="s">
        <v>347</v>
      </c>
      <c r="E248" s="35"/>
      <c r="F248" s="35"/>
      <c r="G248" s="262" t="s">
        <v>346</v>
      </c>
      <c r="H248" s="266" t="s">
        <v>347</v>
      </c>
      <c r="I248" s="35"/>
      <c r="J248" s="35"/>
      <c r="K248" s="262" t="s">
        <v>346</v>
      </c>
      <c r="L248" s="266" t="s">
        <v>347</v>
      </c>
      <c r="M248" s="35"/>
      <c r="N248" s="35"/>
      <c r="O248" s="262" t="s">
        <v>346</v>
      </c>
      <c r="P248" s="266" t="s">
        <v>347</v>
      </c>
      <c r="Q248" s="35"/>
      <c r="R248" s="35"/>
      <c r="S248" s="262" t="s">
        <v>346</v>
      </c>
      <c r="T248" s="266" t="s">
        <v>347</v>
      </c>
      <c r="U248" s="35"/>
    </row>
    <row r="249" spans="1:21">
      <c r="A249" s="11"/>
      <c r="B249" s="282"/>
      <c r="C249" s="262"/>
      <c r="D249" s="266"/>
      <c r="E249" s="35"/>
      <c r="F249" s="35"/>
      <c r="G249" s="262"/>
      <c r="H249" s="266"/>
      <c r="I249" s="35"/>
      <c r="J249" s="35"/>
      <c r="K249" s="262"/>
      <c r="L249" s="266"/>
      <c r="M249" s="35"/>
      <c r="N249" s="35"/>
      <c r="O249" s="262"/>
      <c r="P249" s="266"/>
      <c r="Q249" s="35"/>
      <c r="R249" s="35"/>
      <c r="S249" s="262"/>
      <c r="T249" s="266"/>
      <c r="U249" s="35"/>
    </row>
    <row r="250" spans="1:21">
      <c r="A250" s="11"/>
      <c r="B250" s="321" t="s">
        <v>715</v>
      </c>
      <c r="C250" s="268"/>
      <c r="D250" s="268"/>
      <c r="E250" s="31"/>
      <c r="F250" s="31"/>
      <c r="G250" s="268"/>
      <c r="H250" s="268"/>
      <c r="I250" s="31"/>
      <c r="J250" s="31"/>
      <c r="K250" s="268"/>
      <c r="L250" s="268"/>
      <c r="M250" s="31"/>
      <c r="N250" s="31"/>
      <c r="O250" s="268"/>
      <c r="P250" s="268"/>
      <c r="Q250" s="31"/>
      <c r="R250" s="31"/>
      <c r="S250" s="268"/>
      <c r="T250" s="268"/>
      <c r="U250" s="31"/>
    </row>
    <row r="251" spans="1:21">
      <c r="A251" s="11"/>
      <c r="B251" s="321"/>
      <c r="C251" s="268"/>
      <c r="D251" s="268"/>
      <c r="E251" s="31"/>
      <c r="F251" s="31"/>
      <c r="G251" s="268"/>
      <c r="H251" s="268"/>
      <c r="I251" s="31"/>
      <c r="J251" s="31"/>
      <c r="K251" s="268"/>
      <c r="L251" s="268"/>
      <c r="M251" s="31"/>
      <c r="N251" s="31"/>
      <c r="O251" s="268"/>
      <c r="P251" s="268"/>
      <c r="Q251" s="31"/>
      <c r="R251" s="31"/>
      <c r="S251" s="268"/>
      <c r="T251" s="268"/>
      <c r="U251" s="31"/>
    </row>
    <row r="252" spans="1:21">
      <c r="A252" s="11"/>
      <c r="B252" s="282" t="s">
        <v>507</v>
      </c>
      <c r="C252" s="262" t="s">
        <v>346</v>
      </c>
      <c r="D252" s="265">
        <v>156331</v>
      </c>
      <c r="E252" s="35"/>
      <c r="F252" s="35"/>
      <c r="G252" s="262" t="s">
        <v>346</v>
      </c>
      <c r="H252" s="265">
        <v>156331</v>
      </c>
      <c r="I252" s="35"/>
      <c r="J252" s="35"/>
      <c r="K252" s="262" t="s">
        <v>346</v>
      </c>
      <c r="L252" s="266" t="s">
        <v>718</v>
      </c>
      <c r="M252" s="262" t="s">
        <v>350</v>
      </c>
      <c r="N252" s="35"/>
      <c r="O252" s="262" t="s">
        <v>346</v>
      </c>
      <c r="P252" s="265">
        <v>148243</v>
      </c>
      <c r="Q252" s="35"/>
      <c r="R252" s="35"/>
      <c r="S252" s="262" t="s">
        <v>346</v>
      </c>
      <c r="T252" s="265">
        <v>10061</v>
      </c>
      <c r="U252" s="35"/>
    </row>
    <row r="253" spans="1:21">
      <c r="A253" s="11"/>
      <c r="B253" s="282"/>
      <c r="C253" s="262"/>
      <c r="D253" s="265"/>
      <c r="E253" s="35"/>
      <c r="F253" s="35"/>
      <c r="G253" s="262"/>
      <c r="H253" s="265"/>
      <c r="I253" s="35"/>
      <c r="J253" s="35"/>
      <c r="K253" s="262"/>
      <c r="L253" s="266"/>
      <c r="M253" s="262"/>
      <c r="N253" s="35"/>
      <c r="O253" s="262"/>
      <c r="P253" s="265"/>
      <c r="Q253" s="35"/>
      <c r="R253" s="35"/>
      <c r="S253" s="262"/>
      <c r="T253" s="265"/>
      <c r="U253" s="35"/>
    </row>
    <row r="254" spans="1:21">
      <c r="A254" s="11"/>
      <c r="B254" s="272" t="s">
        <v>509</v>
      </c>
      <c r="C254" s="268" t="s">
        <v>347</v>
      </c>
      <c r="D254" s="268"/>
      <c r="E254" s="31"/>
      <c r="F254" s="31"/>
      <c r="G254" s="268" t="s">
        <v>347</v>
      </c>
      <c r="H254" s="268"/>
      <c r="I254" s="31"/>
      <c r="J254" s="31"/>
      <c r="K254" s="268" t="s">
        <v>347</v>
      </c>
      <c r="L254" s="268"/>
      <c r="M254" s="31"/>
      <c r="N254" s="31"/>
      <c r="O254" s="268" t="s">
        <v>347</v>
      </c>
      <c r="P254" s="268"/>
      <c r="Q254" s="31"/>
      <c r="R254" s="31"/>
      <c r="S254" s="268" t="s">
        <v>347</v>
      </c>
      <c r="T254" s="268"/>
      <c r="U254" s="31"/>
    </row>
    <row r="255" spans="1:21">
      <c r="A255" s="11"/>
      <c r="B255" s="272"/>
      <c r="C255" s="268"/>
      <c r="D255" s="268"/>
      <c r="E255" s="31"/>
      <c r="F255" s="31"/>
      <c r="G255" s="268"/>
      <c r="H255" s="268"/>
      <c r="I255" s="31"/>
      <c r="J255" s="31"/>
      <c r="K255" s="268"/>
      <c r="L255" s="268"/>
      <c r="M255" s="31"/>
      <c r="N255" s="31"/>
      <c r="O255" s="268"/>
      <c r="P255" s="268"/>
      <c r="Q255" s="31"/>
      <c r="R255" s="31"/>
      <c r="S255" s="268"/>
      <c r="T255" s="268"/>
      <c r="U255" s="31"/>
    </row>
    <row r="256" spans="1:21">
      <c r="A256" s="11"/>
      <c r="B256" s="282" t="s">
        <v>511</v>
      </c>
      <c r="C256" s="265">
        <v>38072</v>
      </c>
      <c r="D256" s="265"/>
      <c r="E256" s="35"/>
      <c r="F256" s="35"/>
      <c r="G256" s="265">
        <v>38072</v>
      </c>
      <c r="H256" s="265"/>
      <c r="I256" s="35"/>
      <c r="J256" s="35"/>
      <c r="K256" s="266" t="s">
        <v>347</v>
      </c>
      <c r="L256" s="266"/>
      <c r="M256" s="35"/>
      <c r="N256" s="35"/>
      <c r="O256" s="265">
        <v>38072</v>
      </c>
      <c r="P256" s="265"/>
      <c r="Q256" s="35"/>
      <c r="R256" s="35"/>
      <c r="S256" s="265">
        <v>1615</v>
      </c>
      <c r="T256" s="265"/>
      <c r="U256" s="35"/>
    </row>
    <row r="257" spans="1:29">
      <c r="A257" s="11"/>
      <c r="B257" s="282"/>
      <c r="C257" s="265"/>
      <c r="D257" s="265"/>
      <c r="E257" s="35"/>
      <c r="F257" s="35"/>
      <c r="G257" s="265"/>
      <c r="H257" s="265"/>
      <c r="I257" s="35"/>
      <c r="J257" s="35"/>
      <c r="K257" s="266"/>
      <c r="L257" s="266"/>
      <c r="M257" s="35"/>
      <c r="N257" s="35"/>
      <c r="O257" s="265"/>
      <c r="P257" s="265"/>
      <c r="Q257" s="35"/>
      <c r="R257" s="35"/>
      <c r="S257" s="265"/>
      <c r="T257" s="265"/>
      <c r="U257" s="35"/>
    </row>
    <row r="258" spans="1:29">
      <c r="A258" s="11"/>
      <c r="B258" s="272" t="s">
        <v>515</v>
      </c>
      <c r="C258" s="269">
        <v>3554</v>
      </c>
      <c r="D258" s="269"/>
      <c r="E258" s="31"/>
      <c r="F258" s="31"/>
      <c r="G258" s="269">
        <v>3554</v>
      </c>
      <c r="H258" s="269"/>
      <c r="I258" s="31"/>
      <c r="J258" s="31"/>
      <c r="K258" s="268" t="s">
        <v>719</v>
      </c>
      <c r="L258" s="268"/>
      <c r="M258" s="108" t="s">
        <v>350</v>
      </c>
      <c r="N258" s="31"/>
      <c r="O258" s="268" t="s">
        <v>347</v>
      </c>
      <c r="P258" s="268"/>
      <c r="Q258" s="31"/>
      <c r="R258" s="31"/>
      <c r="S258" s="268" t="s">
        <v>347</v>
      </c>
      <c r="T258" s="268"/>
      <c r="U258" s="31"/>
    </row>
    <row r="259" spans="1:29">
      <c r="A259" s="11"/>
      <c r="B259" s="272"/>
      <c r="C259" s="269"/>
      <c r="D259" s="269"/>
      <c r="E259" s="31"/>
      <c r="F259" s="31"/>
      <c r="G259" s="269"/>
      <c r="H259" s="269"/>
      <c r="I259" s="31"/>
      <c r="J259" s="31"/>
      <c r="K259" s="268"/>
      <c r="L259" s="268"/>
      <c r="M259" s="108"/>
      <c r="N259" s="31"/>
      <c r="O259" s="268"/>
      <c r="P259" s="268"/>
      <c r="Q259" s="31"/>
      <c r="R259" s="31"/>
      <c r="S259" s="268"/>
      <c r="T259" s="268"/>
      <c r="U259" s="31"/>
    </row>
    <row r="260" spans="1:29">
      <c r="A260" s="11"/>
      <c r="B260" s="282" t="s">
        <v>710</v>
      </c>
      <c r="C260" s="266">
        <v>315</v>
      </c>
      <c r="D260" s="266"/>
      <c r="E260" s="35"/>
      <c r="F260" s="35"/>
      <c r="G260" s="266">
        <v>268</v>
      </c>
      <c r="H260" s="266"/>
      <c r="I260" s="35"/>
      <c r="J260" s="35"/>
      <c r="K260" s="266" t="s">
        <v>347</v>
      </c>
      <c r="L260" s="266"/>
      <c r="M260" s="35"/>
      <c r="N260" s="35"/>
      <c r="O260" s="266" t="s">
        <v>347</v>
      </c>
      <c r="P260" s="266"/>
      <c r="Q260" s="35"/>
      <c r="R260" s="35"/>
      <c r="S260" s="266" t="s">
        <v>347</v>
      </c>
      <c r="T260" s="266"/>
      <c r="U260" s="35"/>
    </row>
    <row r="261" spans="1:29">
      <c r="A261" s="11"/>
      <c r="B261" s="282"/>
      <c r="C261" s="266"/>
      <c r="D261" s="266"/>
      <c r="E261" s="35"/>
      <c r="F261" s="35"/>
      <c r="G261" s="266"/>
      <c r="H261" s="266"/>
      <c r="I261" s="35"/>
      <c r="J261" s="35"/>
      <c r="K261" s="266"/>
      <c r="L261" s="266"/>
      <c r="M261" s="35"/>
      <c r="N261" s="35"/>
      <c r="O261" s="266"/>
      <c r="P261" s="266"/>
      <c r="Q261" s="35"/>
      <c r="R261" s="35"/>
      <c r="S261" s="266"/>
      <c r="T261" s="266"/>
      <c r="U261" s="35"/>
    </row>
    <row r="262" spans="1:29">
      <c r="A262" s="11"/>
      <c r="B262" s="272" t="s">
        <v>711</v>
      </c>
      <c r="C262" s="269">
        <v>5733</v>
      </c>
      <c r="D262" s="269"/>
      <c r="E262" s="31"/>
      <c r="F262" s="31"/>
      <c r="G262" s="269">
        <v>5733</v>
      </c>
      <c r="H262" s="269"/>
      <c r="I262" s="31"/>
      <c r="J262" s="31"/>
      <c r="K262" s="268" t="s">
        <v>347</v>
      </c>
      <c r="L262" s="268"/>
      <c r="M262" s="31"/>
      <c r="N262" s="31"/>
      <c r="O262" s="268" t="s">
        <v>347</v>
      </c>
      <c r="P262" s="268"/>
      <c r="Q262" s="31"/>
      <c r="R262" s="31"/>
      <c r="S262" s="268" t="s">
        <v>347</v>
      </c>
      <c r="T262" s="268"/>
      <c r="U262" s="31"/>
    </row>
    <row r="263" spans="1:29" ht="15.75" thickBot="1">
      <c r="A263" s="11"/>
      <c r="B263" s="272"/>
      <c r="C263" s="287"/>
      <c r="D263" s="287"/>
      <c r="E263" s="59"/>
      <c r="F263" s="31"/>
      <c r="G263" s="287"/>
      <c r="H263" s="287"/>
      <c r="I263" s="59"/>
      <c r="J263" s="31"/>
      <c r="K263" s="281"/>
      <c r="L263" s="281"/>
      <c r="M263" s="59"/>
      <c r="N263" s="31"/>
      <c r="O263" s="281"/>
      <c r="P263" s="281"/>
      <c r="Q263" s="59"/>
      <c r="R263" s="31"/>
      <c r="S263" s="281"/>
      <c r="T263" s="281"/>
      <c r="U263" s="59"/>
    </row>
    <row r="264" spans="1:29">
      <c r="A264" s="11"/>
      <c r="B264" s="262"/>
      <c r="C264" s="288" t="s">
        <v>346</v>
      </c>
      <c r="D264" s="283">
        <v>204005</v>
      </c>
      <c r="E264" s="65"/>
      <c r="F264" s="35"/>
      <c r="G264" s="288" t="s">
        <v>346</v>
      </c>
      <c r="H264" s="283">
        <v>203958</v>
      </c>
      <c r="I264" s="65"/>
      <c r="J264" s="35"/>
      <c r="K264" s="288" t="s">
        <v>346</v>
      </c>
      <c r="L264" s="285" t="s">
        <v>720</v>
      </c>
      <c r="M264" s="288" t="s">
        <v>350</v>
      </c>
      <c r="N264" s="35"/>
      <c r="O264" s="288" t="s">
        <v>346</v>
      </c>
      <c r="P264" s="283">
        <v>186315</v>
      </c>
      <c r="Q264" s="65"/>
      <c r="R264" s="35"/>
      <c r="S264" s="288" t="s">
        <v>346</v>
      </c>
      <c r="T264" s="283">
        <v>11676</v>
      </c>
      <c r="U264" s="65"/>
    </row>
    <row r="265" spans="1:29" ht="15.75" thickBot="1">
      <c r="A265" s="11"/>
      <c r="B265" s="262"/>
      <c r="C265" s="289"/>
      <c r="D265" s="290"/>
      <c r="E265" s="66"/>
      <c r="F265" s="35"/>
      <c r="G265" s="289"/>
      <c r="H265" s="290"/>
      <c r="I265" s="66"/>
      <c r="J265" s="35"/>
      <c r="K265" s="289"/>
      <c r="L265" s="291"/>
      <c r="M265" s="289"/>
      <c r="N265" s="35"/>
      <c r="O265" s="289"/>
      <c r="P265" s="290"/>
      <c r="Q265" s="66"/>
      <c r="R265" s="35"/>
      <c r="S265" s="289"/>
      <c r="T265" s="290"/>
      <c r="U265" s="66"/>
    </row>
    <row r="266" spans="1:29" ht="15.75" thickTop="1">
      <c r="A266" s="11"/>
      <c r="B266" s="330" t="s">
        <v>721</v>
      </c>
      <c r="C266" s="330"/>
      <c r="D266" s="330"/>
      <c r="E266" s="330"/>
      <c r="F266" s="330"/>
      <c r="G266" s="330"/>
      <c r="H266" s="330"/>
      <c r="I266" s="330"/>
      <c r="J266" s="330"/>
      <c r="K266" s="330"/>
      <c r="L266" s="330"/>
      <c r="M266" s="330"/>
      <c r="N266" s="330"/>
      <c r="O266" s="330"/>
      <c r="P266" s="330"/>
      <c r="Q266" s="330"/>
      <c r="R266" s="330"/>
      <c r="S266" s="330"/>
      <c r="T266" s="330"/>
      <c r="U266" s="330"/>
      <c r="V266" s="330"/>
      <c r="W266" s="330"/>
      <c r="X266" s="330"/>
      <c r="Y266" s="330"/>
      <c r="Z266" s="330"/>
      <c r="AA266" s="330"/>
      <c r="AB266" s="330"/>
      <c r="AC266" s="330"/>
    </row>
    <row r="267" spans="1:29">
      <c r="A267" s="11"/>
      <c r="B267" s="24" t="s">
        <v>722</v>
      </c>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row>
    <row r="268" spans="1:29">
      <c r="A268" s="11"/>
      <c r="B268" s="30"/>
      <c r="C268" s="30"/>
      <c r="D268" s="30"/>
      <c r="E268" s="30"/>
      <c r="F268" s="30"/>
      <c r="G268" s="30"/>
      <c r="H268" s="30"/>
      <c r="I268" s="30"/>
      <c r="J268" s="30"/>
      <c r="K268" s="30"/>
    </row>
    <row r="269" spans="1:29">
      <c r="A269" s="11"/>
      <c r="B269" s="16"/>
      <c r="C269" s="16"/>
      <c r="D269" s="16"/>
      <c r="E269" s="16"/>
      <c r="F269" s="16"/>
      <c r="G269" s="16"/>
      <c r="H269" s="16"/>
      <c r="I269" s="16"/>
      <c r="J269" s="16"/>
      <c r="K269" s="16"/>
    </row>
    <row r="270" spans="1:29" ht="15.75" thickBot="1">
      <c r="A270" s="11"/>
      <c r="B270" s="324"/>
      <c r="C270" s="112" t="s">
        <v>723</v>
      </c>
      <c r="D270" s="26"/>
      <c r="E270" s="119" t="s">
        <v>724</v>
      </c>
      <c r="F270" s="119"/>
      <c r="G270" s="119"/>
      <c r="H270" s="26"/>
      <c r="I270" s="119" t="s">
        <v>725</v>
      </c>
      <c r="J270" s="119"/>
      <c r="K270" s="119"/>
    </row>
    <row r="271" spans="1:29" ht="27" thickTop="1">
      <c r="A271" s="11"/>
      <c r="B271" s="131" t="s">
        <v>726</v>
      </c>
      <c r="C271" s="28"/>
      <c r="D271" s="28"/>
      <c r="E271" s="36"/>
      <c r="F271" s="36"/>
      <c r="G271" s="36"/>
      <c r="H271" s="28"/>
      <c r="I271" s="36"/>
      <c r="J271" s="36"/>
      <c r="K271" s="36"/>
    </row>
    <row r="272" spans="1:29">
      <c r="A272" s="11"/>
      <c r="B272" s="125" t="s">
        <v>507</v>
      </c>
      <c r="C272" s="196">
        <v>2</v>
      </c>
      <c r="D272" s="31"/>
      <c r="E272" s="125" t="s">
        <v>346</v>
      </c>
      <c r="F272" s="126">
        <v>16039</v>
      </c>
      <c r="G272" s="31"/>
      <c r="H272" s="31"/>
      <c r="I272" s="125" t="s">
        <v>346</v>
      </c>
      <c r="J272" s="126">
        <v>16039</v>
      </c>
      <c r="K272" s="31"/>
    </row>
    <row r="273" spans="1:11">
      <c r="A273" s="11"/>
      <c r="B273" s="125"/>
      <c r="C273" s="196"/>
      <c r="D273" s="31"/>
      <c r="E273" s="125"/>
      <c r="F273" s="126"/>
      <c r="G273" s="31"/>
      <c r="H273" s="31"/>
      <c r="I273" s="125"/>
      <c r="J273" s="126"/>
      <c r="K273" s="31"/>
    </row>
    <row r="274" spans="1:11">
      <c r="A274" s="11"/>
      <c r="B274" s="128" t="s">
        <v>509</v>
      </c>
      <c r="C274" s="195" t="s">
        <v>347</v>
      </c>
      <c r="D274" s="35"/>
      <c r="E274" s="122" t="s">
        <v>347</v>
      </c>
      <c r="F274" s="122"/>
      <c r="G274" s="35"/>
      <c r="H274" s="35"/>
      <c r="I274" s="122" t="s">
        <v>347</v>
      </c>
      <c r="J274" s="122"/>
      <c r="K274" s="35"/>
    </row>
    <row r="275" spans="1:11">
      <c r="A275" s="11"/>
      <c r="B275" s="128"/>
      <c r="C275" s="195"/>
      <c r="D275" s="35"/>
      <c r="E275" s="122"/>
      <c r="F275" s="122"/>
      <c r="G275" s="35"/>
      <c r="H275" s="35"/>
      <c r="I275" s="122"/>
      <c r="J275" s="122"/>
      <c r="K275" s="35"/>
    </row>
    <row r="276" spans="1:11">
      <c r="A276" s="11"/>
      <c r="B276" s="125" t="s">
        <v>511</v>
      </c>
      <c r="C276" s="196">
        <v>1</v>
      </c>
      <c r="D276" s="31"/>
      <c r="E276" s="126">
        <v>38072</v>
      </c>
      <c r="F276" s="126"/>
      <c r="G276" s="31"/>
      <c r="H276" s="31"/>
      <c r="I276" s="126">
        <v>38072</v>
      </c>
      <c r="J276" s="126"/>
      <c r="K276" s="31"/>
    </row>
    <row r="277" spans="1:11">
      <c r="A277" s="11"/>
      <c r="B277" s="125"/>
      <c r="C277" s="196"/>
      <c r="D277" s="31"/>
      <c r="E277" s="126"/>
      <c r="F277" s="126"/>
      <c r="G277" s="31"/>
      <c r="H277" s="31"/>
      <c r="I277" s="126"/>
      <c r="J277" s="126"/>
      <c r="K277" s="31"/>
    </row>
    <row r="278" spans="1:11">
      <c r="A278" s="11"/>
      <c r="B278" s="128" t="s">
        <v>515</v>
      </c>
      <c r="C278" s="195" t="s">
        <v>347</v>
      </c>
      <c r="D278" s="35"/>
      <c r="E278" s="122" t="s">
        <v>347</v>
      </c>
      <c r="F278" s="122"/>
      <c r="G278" s="35"/>
      <c r="H278" s="35"/>
      <c r="I278" s="122" t="s">
        <v>347</v>
      </c>
      <c r="J278" s="122"/>
      <c r="K278" s="35"/>
    </row>
    <row r="279" spans="1:11">
      <c r="A279" s="11"/>
      <c r="B279" s="128"/>
      <c r="C279" s="195"/>
      <c r="D279" s="35"/>
      <c r="E279" s="122"/>
      <c r="F279" s="122"/>
      <c r="G279" s="35"/>
      <c r="H279" s="35"/>
      <c r="I279" s="122"/>
      <c r="J279" s="122"/>
      <c r="K279" s="35"/>
    </row>
    <row r="280" spans="1:11">
      <c r="A280" s="11"/>
      <c r="B280" s="125" t="s">
        <v>711</v>
      </c>
      <c r="C280" s="196" t="s">
        <v>347</v>
      </c>
      <c r="D280" s="31"/>
      <c r="E280" s="130" t="s">
        <v>347</v>
      </c>
      <c r="F280" s="130"/>
      <c r="G280" s="31"/>
      <c r="H280" s="31"/>
      <c r="I280" s="130" t="s">
        <v>347</v>
      </c>
      <c r="J280" s="130"/>
      <c r="K280" s="31"/>
    </row>
    <row r="281" spans="1:11" ht="15.75" thickBot="1">
      <c r="A281" s="11"/>
      <c r="B281" s="125"/>
      <c r="C281" s="325"/>
      <c r="D281" s="31"/>
      <c r="E281" s="146"/>
      <c r="F281" s="146"/>
      <c r="G281" s="59"/>
      <c r="H281" s="31"/>
      <c r="I281" s="146"/>
      <c r="J281" s="146"/>
      <c r="K281" s="59"/>
    </row>
    <row r="282" spans="1:11">
      <c r="A282" s="11"/>
      <c r="B282" s="128" t="s">
        <v>526</v>
      </c>
      <c r="C282" s="249">
        <v>3</v>
      </c>
      <c r="D282" s="35"/>
      <c r="E282" s="149" t="s">
        <v>346</v>
      </c>
      <c r="F282" s="151">
        <v>54111</v>
      </c>
      <c r="G282" s="65"/>
      <c r="H282" s="35"/>
      <c r="I282" s="149" t="s">
        <v>346</v>
      </c>
      <c r="J282" s="151">
        <v>54111</v>
      </c>
      <c r="K282" s="65"/>
    </row>
    <row r="283" spans="1:11" ht="15.75" thickBot="1">
      <c r="A283" s="11"/>
      <c r="B283" s="128"/>
      <c r="C283" s="250"/>
      <c r="D283" s="35"/>
      <c r="E283" s="150"/>
      <c r="F283" s="152"/>
      <c r="G283" s="66"/>
      <c r="H283" s="35"/>
      <c r="I283" s="150"/>
      <c r="J283" s="152"/>
      <c r="K283" s="66"/>
    </row>
    <row r="284" spans="1:11" ht="15.75" thickTop="1">
      <c r="A284" s="11"/>
      <c r="B284" s="26"/>
      <c r="C284" s="26"/>
      <c r="D284" s="26"/>
      <c r="E284" s="188"/>
      <c r="F284" s="188"/>
      <c r="G284" s="188"/>
      <c r="H284" s="26"/>
      <c r="I284" s="188"/>
      <c r="J284" s="188"/>
      <c r="K284" s="188"/>
    </row>
    <row r="285" spans="1:11" ht="26.25">
      <c r="A285" s="11"/>
      <c r="B285" s="131" t="s">
        <v>727</v>
      </c>
      <c r="C285" s="28"/>
      <c r="D285" s="28"/>
      <c r="E285" s="35"/>
      <c r="F285" s="35"/>
      <c r="G285" s="35"/>
      <c r="H285" s="28"/>
      <c r="I285" s="35"/>
      <c r="J285" s="35"/>
      <c r="K285" s="35"/>
    </row>
    <row r="286" spans="1:11">
      <c r="A286" s="11"/>
      <c r="B286" s="125" t="s">
        <v>507</v>
      </c>
      <c r="C286" s="196">
        <v>2</v>
      </c>
      <c r="D286" s="31"/>
      <c r="E286" s="125" t="s">
        <v>346</v>
      </c>
      <c r="F286" s="126">
        <v>48374</v>
      </c>
      <c r="G286" s="31"/>
      <c r="H286" s="31"/>
      <c r="I286" s="125" t="s">
        <v>346</v>
      </c>
      <c r="J286" s="126">
        <v>52716</v>
      </c>
      <c r="K286" s="31"/>
    </row>
    <row r="287" spans="1:11">
      <c r="A287" s="11"/>
      <c r="B287" s="125"/>
      <c r="C287" s="196"/>
      <c r="D287" s="31"/>
      <c r="E287" s="125"/>
      <c r="F287" s="126"/>
      <c r="G287" s="31"/>
      <c r="H287" s="31"/>
      <c r="I287" s="125"/>
      <c r="J287" s="126"/>
      <c r="K287" s="31"/>
    </row>
    <row r="288" spans="1:11">
      <c r="A288" s="11"/>
      <c r="B288" s="128" t="s">
        <v>509</v>
      </c>
      <c r="C288" s="195" t="s">
        <v>347</v>
      </c>
      <c r="D288" s="35"/>
      <c r="E288" s="122" t="s">
        <v>347</v>
      </c>
      <c r="F288" s="122"/>
      <c r="G288" s="35"/>
      <c r="H288" s="35"/>
      <c r="I288" s="122" t="s">
        <v>347</v>
      </c>
      <c r="J288" s="122"/>
      <c r="K288" s="35"/>
    </row>
    <row r="289" spans="1:11">
      <c r="A289" s="11"/>
      <c r="B289" s="128"/>
      <c r="C289" s="195"/>
      <c r="D289" s="35"/>
      <c r="E289" s="122"/>
      <c r="F289" s="122"/>
      <c r="G289" s="35"/>
      <c r="H289" s="35"/>
      <c r="I289" s="122"/>
      <c r="J289" s="122"/>
      <c r="K289" s="35"/>
    </row>
    <row r="290" spans="1:11">
      <c r="A290" s="11"/>
      <c r="B290" s="125" t="s">
        <v>511</v>
      </c>
      <c r="C290" s="196" t="s">
        <v>347</v>
      </c>
      <c r="D290" s="31"/>
      <c r="E290" s="130" t="s">
        <v>347</v>
      </c>
      <c r="F290" s="130"/>
      <c r="G290" s="31"/>
      <c r="H290" s="31"/>
      <c r="I290" s="130" t="s">
        <v>347</v>
      </c>
      <c r="J290" s="130"/>
      <c r="K290" s="31"/>
    </row>
    <row r="291" spans="1:11">
      <c r="A291" s="11"/>
      <c r="B291" s="125"/>
      <c r="C291" s="196"/>
      <c r="D291" s="31"/>
      <c r="E291" s="130"/>
      <c r="F291" s="130"/>
      <c r="G291" s="31"/>
      <c r="H291" s="31"/>
      <c r="I291" s="130"/>
      <c r="J291" s="130"/>
      <c r="K291" s="31"/>
    </row>
    <row r="292" spans="1:11">
      <c r="A292" s="11"/>
      <c r="B292" s="128" t="s">
        <v>515</v>
      </c>
      <c r="C292" s="195" t="s">
        <v>347</v>
      </c>
      <c r="D292" s="35"/>
      <c r="E292" s="122" t="s">
        <v>347</v>
      </c>
      <c r="F292" s="122"/>
      <c r="G292" s="35"/>
      <c r="H292" s="35"/>
      <c r="I292" s="122" t="s">
        <v>347</v>
      </c>
      <c r="J292" s="122"/>
      <c r="K292" s="35"/>
    </row>
    <row r="293" spans="1:11">
      <c r="A293" s="11"/>
      <c r="B293" s="128"/>
      <c r="C293" s="195"/>
      <c r="D293" s="35"/>
      <c r="E293" s="122"/>
      <c r="F293" s="122"/>
      <c r="G293" s="35"/>
      <c r="H293" s="35"/>
      <c r="I293" s="122"/>
      <c r="J293" s="122"/>
      <c r="K293" s="35"/>
    </row>
    <row r="294" spans="1:11">
      <c r="A294" s="11"/>
      <c r="B294" s="125" t="s">
        <v>728</v>
      </c>
      <c r="C294" s="196" t="s">
        <v>347</v>
      </c>
      <c r="D294" s="31"/>
      <c r="E294" s="130" t="s">
        <v>347</v>
      </c>
      <c r="F294" s="130"/>
      <c r="G294" s="31"/>
      <c r="H294" s="31"/>
      <c r="I294" s="130" t="s">
        <v>347</v>
      </c>
      <c r="J294" s="130"/>
      <c r="K294" s="31"/>
    </row>
    <row r="295" spans="1:11">
      <c r="A295" s="11"/>
      <c r="B295" s="125"/>
      <c r="C295" s="196"/>
      <c r="D295" s="31"/>
      <c r="E295" s="130"/>
      <c r="F295" s="130"/>
      <c r="G295" s="31"/>
      <c r="H295" s="31"/>
      <c r="I295" s="130"/>
      <c r="J295" s="130"/>
      <c r="K295" s="31"/>
    </row>
    <row r="296" spans="1:11">
      <c r="A296" s="11"/>
      <c r="B296" s="128" t="s">
        <v>711</v>
      </c>
      <c r="C296" s="195" t="s">
        <v>347</v>
      </c>
      <c r="D296" s="35"/>
      <c r="E296" s="122" t="s">
        <v>347</v>
      </c>
      <c r="F296" s="122"/>
      <c r="G296" s="35"/>
      <c r="H296" s="35"/>
      <c r="I296" s="122" t="s">
        <v>347</v>
      </c>
      <c r="J296" s="122"/>
      <c r="K296" s="35"/>
    </row>
    <row r="297" spans="1:11" ht="15.75" thickBot="1">
      <c r="A297" s="11"/>
      <c r="B297" s="128"/>
      <c r="C297" s="326"/>
      <c r="D297" s="35"/>
      <c r="E297" s="135"/>
      <c r="F297" s="135"/>
      <c r="G297" s="46"/>
      <c r="H297" s="35"/>
      <c r="I297" s="135"/>
      <c r="J297" s="135"/>
      <c r="K297" s="46"/>
    </row>
    <row r="298" spans="1:11">
      <c r="A298" s="11"/>
      <c r="B298" s="125" t="s">
        <v>526</v>
      </c>
      <c r="C298" s="241">
        <v>2</v>
      </c>
      <c r="D298" s="31"/>
      <c r="E298" s="138" t="s">
        <v>346</v>
      </c>
      <c r="F298" s="140">
        <v>48374</v>
      </c>
      <c r="G298" s="52"/>
      <c r="H298" s="31"/>
      <c r="I298" s="138" t="s">
        <v>346</v>
      </c>
      <c r="J298" s="140">
        <v>52716</v>
      </c>
      <c r="K298" s="52"/>
    </row>
    <row r="299" spans="1:11" ht="15.75" thickBot="1">
      <c r="A299" s="11"/>
      <c r="B299" s="125"/>
      <c r="C299" s="242"/>
      <c r="D299" s="31"/>
      <c r="E299" s="139"/>
      <c r="F299" s="141"/>
      <c r="G299" s="53"/>
      <c r="H299" s="31"/>
      <c r="I299" s="139"/>
      <c r="J299" s="141"/>
      <c r="K299" s="53"/>
    </row>
    <row r="300" spans="1:11" ht="15.75" thickTop="1">
      <c r="A300" s="11"/>
      <c r="B300" s="28"/>
      <c r="C300" s="28"/>
      <c r="D300" s="28"/>
      <c r="E300" s="56"/>
      <c r="F300" s="56"/>
      <c r="G300" s="56"/>
      <c r="H300" s="28"/>
      <c r="I300" s="56"/>
      <c r="J300" s="56"/>
      <c r="K300" s="56"/>
    </row>
    <row r="301" spans="1:11" ht="26.25">
      <c r="A301" s="11"/>
      <c r="B301" s="132" t="s">
        <v>729</v>
      </c>
      <c r="C301" s="26"/>
      <c r="D301" s="26"/>
      <c r="E301" s="31"/>
      <c r="F301" s="31"/>
      <c r="G301" s="31"/>
      <c r="H301" s="26"/>
      <c r="I301" s="31"/>
      <c r="J301" s="31"/>
      <c r="K301" s="31"/>
    </row>
    <row r="302" spans="1:11">
      <c r="A302" s="11"/>
      <c r="B302" s="128" t="s">
        <v>507</v>
      </c>
      <c r="C302" s="195">
        <v>2</v>
      </c>
      <c r="D302" s="35"/>
      <c r="E302" s="128" t="s">
        <v>346</v>
      </c>
      <c r="F302" s="129">
        <v>16039</v>
      </c>
      <c r="G302" s="35"/>
      <c r="H302" s="35"/>
      <c r="I302" s="128" t="s">
        <v>346</v>
      </c>
      <c r="J302" s="129">
        <v>16039</v>
      </c>
      <c r="K302" s="35"/>
    </row>
    <row r="303" spans="1:11">
      <c r="A303" s="11"/>
      <c r="B303" s="128"/>
      <c r="C303" s="195"/>
      <c r="D303" s="35"/>
      <c r="E303" s="128"/>
      <c r="F303" s="129"/>
      <c r="G303" s="35"/>
      <c r="H303" s="35"/>
      <c r="I303" s="128"/>
      <c r="J303" s="129"/>
      <c r="K303" s="35"/>
    </row>
    <row r="304" spans="1:11">
      <c r="A304" s="11"/>
      <c r="B304" s="125" t="s">
        <v>509</v>
      </c>
      <c r="C304" s="196" t="s">
        <v>347</v>
      </c>
      <c r="D304" s="31"/>
      <c r="E304" s="130" t="s">
        <v>347</v>
      </c>
      <c r="F304" s="130"/>
      <c r="G304" s="31"/>
      <c r="H304" s="31"/>
      <c r="I304" s="130" t="s">
        <v>347</v>
      </c>
      <c r="J304" s="130"/>
      <c r="K304" s="31"/>
    </row>
    <row r="305" spans="1:11">
      <c r="A305" s="11"/>
      <c r="B305" s="125"/>
      <c r="C305" s="196"/>
      <c r="D305" s="31"/>
      <c r="E305" s="130"/>
      <c r="F305" s="130"/>
      <c r="G305" s="31"/>
      <c r="H305" s="31"/>
      <c r="I305" s="130"/>
      <c r="J305" s="130"/>
      <c r="K305" s="31"/>
    </row>
    <row r="306" spans="1:11">
      <c r="A306" s="11"/>
      <c r="B306" s="128" t="s">
        <v>511</v>
      </c>
      <c r="C306" s="195">
        <v>1</v>
      </c>
      <c r="D306" s="35"/>
      <c r="E306" s="129">
        <v>38072</v>
      </c>
      <c r="F306" s="129"/>
      <c r="G306" s="35"/>
      <c r="H306" s="35"/>
      <c r="I306" s="129">
        <v>38072</v>
      </c>
      <c r="J306" s="129"/>
      <c r="K306" s="35"/>
    </row>
    <row r="307" spans="1:11">
      <c r="A307" s="11"/>
      <c r="B307" s="128"/>
      <c r="C307" s="195"/>
      <c r="D307" s="35"/>
      <c r="E307" s="129"/>
      <c r="F307" s="129"/>
      <c r="G307" s="35"/>
      <c r="H307" s="35"/>
      <c r="I307" s="129"/>
      <c r="J307" s="129"/>
      <c r="K307" s="35"/>
    </row>
    <row r="308" spans="1:11">
      <c r="A308" s="11"/>
      <c r="B308" s="125" t="s">
        <v>515</v>
      </c>
      <c r="C308" s="196" t="s">
        <v>347</v>
      </c>
      <c r="D308" s="31"/>
      <c r="E308" s="130" t="s">
        <v>347</v>
      </c>
      <c r="F308" s="130"/>
      <c r="G308" s="31"/>
      <c r="H308" s="31"/>
      <c r="I308" s="130" t="s">
        <v>347</v>
      </c>
      <c r="J308" s="130"/>
      <c r="K308" s="31"/>
    </row>
    <row r="309" spans="1:11">
      <c r="A309" s="11"/>
      <c r="B309" s="125"/>
      <c r="C309" s="196"/>
      <c r="D309" s="31"/>
      <c r="E309" s="130"/>
      <c r="F309" s="130"/>
      <c r="G309" s="31"/>
      <c r="H309" s="31"/>
      <c r="I309" s="130"/>
      <c r="J309" s="130"/>
      <c r="K309" s="31"/>
    </row>
    <row r="310" spans="1:11">
      <c r="A310" s="11"/>
      <c r="B310" s="128" t="s">
        <v>711</v>
      </c>
      <c r="C310" s="195" t="s">
        <v>347</v>
      </c>
      <c r="D310" s="35"/>
      <c r="E310" s="122" t="s">
        <v>347</v>
      </c>
      <c r="F310" s="122"/>
      <c r="G310" s="35"/>
      <c r="H310" s="35"/>
      <c r="I310" s="122" t="s">
        <v>347</v>
      </c>
      <c r="J310" s="122"/>
      <c r="K310" s="35"/>
    </row>
    <row r="311" spans="1:11" ht="15.75" thickBot="1">
      <c r="A311" s="11"/>
      <c r="B311" s="128"/>
      <c r="C311" s="326"/>
      <c r="D311" s="35"/>
      <c r="E311" s="135"/>
      <c r="F311" s="135"/>
      <c r="G311" s="46"/>
      <c r="H311" s="35"/>
      <c r="I311" s="135"/>
      <c r="J311" s="135"/>
      <c r="K311" s="46"/>
    </row>
    <row r="312" spans="1:11">
      <c r="A312" s="11"/>
      <c r="B312" s="125" t="s">
        <v>526</v>
      </c>
      <c r="C312" s="241">
        <v>3</v>
      </c>
      <c r="D312" s="31"/>
      <c r="E312" s="138" t="s">
        <v>346</v>
      </c>
      <c r="F312" s="140">
        <v>54111</v>
      </c>
      <c r="G312" s="52"/>
      <c r="H312" s="31"/>
      <c r="I312" s="138" t="s">
        <v>346</v>
      </c>
      <c r="J312" s="140">
        <v>54111</v>
      </c>
      <c r="K312" s="52"/>
    </row>
    <row r="313" spans="1:11" ht="15.75" thickBot="1">
      <c r="A313" s="11"/>
      <c r="B313" s="125"/>
      <c r="C313" s="242"/>
      <c r="D313" s="31"/>
      <c r="E313" s="139"/>
      <c r="F313" s="141"/>
      <c r="G313" s="53"/>
      <c r="H313" s="31"/>
      <c r="I313" s="139"/>
      <c r="J313" s="141"/>
      <c r="K313" s="53"/>
    </row>
    <row r="314" spans="1:11" ht="15.75" thickTop="1">
      <c r="A314" s="11"/>
      <c r="B314" s="28"/>
      <c r="C314" s="28"/>
      <c r="D314" s="28"/>
      <c r="E314" s="56"/>
      <c r="F314" s="56"/>
      <c r="G314" s="56"/>
      <c r="H314" s="28"/>
      <c r="I314" s="56"/>
      <c r="J314" s="56"/>
      <c r="K314" s="56"/>
    </row>
    <row r="315" spans="1:11" ht="26.25">
      <c r="A315" s="11"/>
      <c r="B315" s="132" t="s">
        <v>730</v>
      </c>
      <c r="C315" s="26"/>
      <c r="D315" s="26"/>
      <c r="E315" s="31"/>
      <c r="F315" s="31"/>
      <c r="G315" s="31"/>
      <c r="H315" s="26"/>
      <c r="I315" s="31"/>
      <c r="J315" s="31"/>
      <c r="K315" s="31"/>
    </row>
    <row r="316" spans="1:11">
      <c r="A316" s="11"/>
      <c r="B316" s="128" t="s">
        <v>507</v>
      </c>
      <c r="C316" s="195">
        <v>4</v>
      </c>
      <c r="D316" s="35"/>
      <c r="E316" s="128" t="s">
        <v>346</v>
      </c>
      <c r="F316" s="129">
        <v>104702</v>
      </c>
      <c r="G316" s="35"/>
      <c r="H316" s="35"/>
      <c r="I316" s="128" t="s">
        <v>346</v>
      </c>
      <c r="J316" s="129">
        <v>109044</v>
      </c>
      <c r="K316" s="35"/>
    </row>
    <row r="317" spans="1:11">
      <c r="A317" s="11"/>
      <c r="B317" s="128"/>
      <c r="C317" s="195"/>
      <c r="D317" s="35"/>
      <c r="E317" s="128"/>
      <c r="F317" s="129"/>
      <c r="G317" s="35"/>
      <c r="H317" s="35"/>
      <c r="I317" s="128"/>
      <c r="J317" s="129"/>
      <c r="K317" s="35"/>
    </row>
    <row r="318" spans="1:11">
      <c r="A318" s="11"/>
      <c r="B318" s="125" t="s">
        <v>509</v>
      </c>
      <c r="C318" s="196" t="s">
        <v>347</v>
      </c>
      <c r="D318" s="31"/>
      <c r="E318" s="130" t="s">
        <v>347</v>
      </c>
      <c r="F318" s="130"/>
      <c r="G318" s="31"/>
      <c r="H318" s="31"/>
      <c r="I318" s="130" t="s">
        <v>347</v>
      </c>
      <c r="J318" s="130"/>
      <c r="K318" s="31"/>
    </row>
    <row r="319" spans="1:11">
      <c r="A319" s="11"/>
      <c r="B319" s="125"/>
      <c r="C319" s="196"/>
      <c r="D319" s="31"/>
      <c r="E319" s="130"/>
      <c r="F319" s="130"/>
      <c r="G319" s="31"/>
      <c r="H319" s="31"/>
      <c r="I319" s="130"/>
      <c r="J319" s="130"/>
      <c r="K319" s="31"/>
    </row>
    <row r="320" spans="1:11">
      <c r="A320" s="11"/>
      <c r="B320" s="128" t="s">
        <v>511</v>
      </c>
      <c r="C320" s="195" t="s">
        <v>347</v>
      </c>
      <c r="D320" s="35"/>
      <c r="E320" s="122" t="s">
        <v>347</v>
      </c>
      <c r="F320" s="122"/>
      <c r="G320" s="35"/>
      <c r="H320" s="35"/>
      <c r="I320" s="122" t="s">
        <v>347</v>
      </c>
      <c r="J320" s="122"/>
      <c r="K320" s="35"/>
    </row>
    <row r="321" spans="1:29">
      <c r="A321" s="11"/>
      <c r="B321" s="128"/>
      <c r="C321" s="195"/>
      <c r="D321" s="35"/>
      <c r="E321" s="122"/>
      <c r="F321" s="122"/>
      <c r="G321" s="35"/>
      <c r="H321" s="35"/>
      <c r="I321" s="122"/>
      <c r="J321" s="122"/>
      <c r="K321" s="35"/>
    </row>
    <row r="322" spans="1:29">
      <c r="A322" s="11"/>
      <c r="B322" s="125" t="s">
        <v>515</v>
      </c>
      <c r="C322" s="196" t="s">
        <v>347</v>
      </c>
      <c r="D322" s="31"/>
      <c r="E322" s="130" t="s">
        <v>347</v>
      </c>
      <c r="F322" s="130"/>
      <c r="G322" s="31"/>
      <c r="H322" s="31"/>
      <c r="I322" s="130" t="s">
        <v>347</v>
      </c>
      <c r="J322" s="130"/>
      <c r="K322" s="31"/>
    </row>
    <row r="323" spans="1:29">
      <c r="A323" s="11"/>
      <c r="B323" s="125"/>
      <c r="C323" s="196"/>
      <c r="D323" s="31"/>
      <c r="E323" s="130"/>
      <c r="F323" s="130"/>
      <c r="G323" s="31"/>
      <c r="H323" s="31"/>
      <c r="I323" s="130"/>
      <c r="J323" s="130"/>
      <c r="K323" s="31"/>
    </row>
    <row r="324" spans="1:29">
      <c r="A324" s="11"/>
      <c r="B324" s="128" t="s">
        <v>728</v>
      </c>
      <c r="C324" s="195" t="s">
        <v>347</v>
      </c>
      <c r="D324" s="35"/>
      <c r="E324" s="122" t="s">
        <v>347</v>
      </c>
      <c r="F324" s="122"/>
      <c r="G324" s="35"/>
      <c r="H324" s="35"/>
      <c r="I324" s="122" t="s">
        <v>347</v>
      </c>
      <c r="J324" s="122"/>
      <c r="K324" s="35"/>
    </row>
    <row r="325" spans="1:29">
      <c r="A325" s="11"/>
      <c r="B325" s="128"/>
      <c r="C325" s="195"/>
      <c r="D325" s="35"/>
      <c r="E325" s="122"/>
      <c r="F325" s="122"/>
      <c r="G325" s="35"/>
      <c r="H325" s="35"/>
      <c r="I325" s="122"/>
      <c r="J325" s="122"/>
      <c r="K325" s="35"/>
    </row>
    <row r="326" spans="1:29">
      <c r="A326" s="11"/>
      <c r="B326" s="125" t="s">
        <v>711</v>
      </c>
      <c r="C326" s="196">
        <v>1</v>
      </c>
      <c r="D326" s="31"/>
      <c r="E326" s="126">
        <v>6592</v>
      </c>
      <c r="F326" s="126"/>
      <c r="G326" s="31"/>
      <c r="H326" s="31"/>
      <c r="I326" s="126">
        <v>6592</v>
      </c>
      <c r="J326" s="126"/>
      <c r="K326" s="31"/>
    </row>
    <row r="327" spans="1:29" ht="15.75" thickBot="1">
      <c r="A327" s="11"/>
      <c r="B327" s="125"/>
      <c r="C327" s="325"/>
      <c r="D327" s="31"/>
      <c r="E327" s="145"/>
      <c r="F327" s="145"/>
      <c r="G327" s="59"/>
      <c r="H327" s="31"/>
      <c r="I327" s="145"/>
      <c r="J327" s="145"/>
      <c r="K327" s="59"/>
    </row>
    <row r="328" spans="1:29">
      <c r="A328" s="11"/>
      <c r="B328" s="128" t="s">
        <v>526</v>
      </c>
      <c r="C328" s="249">
        <v>5</v>
      </c>
      <c r="D328" s="35"/>
      <c r="E328" s="149" t="s">
        <v>346</v>
      </c>
      <c r="F328" s="151">
        <v>111294</v>
      </c>
      <c r="G328" s="65"/>
      <c r="H328" s="35"/>
      <c r="I328" s="149" t="s">
        <v>346</v>
      </c>
      <c r="J328" s="151">
        <v>115636</v>
      </c>
      <c r="K328" s="65"/>
    </row>
    <row r="329" spans="1:29" ht="15.75" thickBot="1">
      <c r="A329" s="11"/>
      <c r="B329" s="128"/>
      <c r="C329" s="250"/>
      <c r="D329" s="35"/>
      <c r="E329" s="150"/>
      <c r="F329" s="152"/>
      <c r="G329" s="66"/>
      <c r="H329" s="35"/>
      <c r="I329" s="150"/>
      <c r="J329" s="152"/>
      <c r="K329" s="66"/>
    </row>
    <row r="330" spans="1:29" ht="15.75" thickTop="1">
      <c r="A330" s="11"/>
      <c r="B330" s="24" t="s">
        <v>731</v>
      </c>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row>
  </sheetData>
  <mergeCells count="2280">
    <mergeCell ref="B330:AC330"/>
    <mergeCell ref="B121:AC121"/>
    <mergeCell ref="B122:AC122"/>
    <mergeCell ref="B123:AC123"/>
    <mergeCell ref="B169:AC169"/>
    <mergeCell ref="B170:AC170"/>
    <mergeCell ref="B171:AC171"/>
    <mergeCell ref="B92:AC92"/>
    <mergeCell ref="B93:AC93"/>
    <mergeCell ref="B117:AC117"/>
    <mergeCell ref="B118:AC118"/>
    <mergeCell ref="B119:AC119"/>
    <mergeCell ref="B120:AC120"/>
    <mergeCell ref="B75:AC75"/>
    <mergeCell ref="B76:AC76"/>
    <mergeCell ref="B77:AC77"/>
    <mergeCell ref="B78:AC78"/>
    <mergeCell ref="B90:AC90"/>
    <mergeCell ref="B91:AC91"/>
    <mergeCell ref="J328:J329"/>
    <mergeCell ref="K328:K329"/>
    <mergeCell ref="A1:A2"/>
    <mergeCell ref="B1:AC1"/>
    <mergeCell ref="B2:AC2"/>
    <mergeCell ref="B3:AC3"/>
    <mergeCell ref="A4:A330"/>
    <mergeCell ref="B4:AC4"/>
    <mergeCell ref="B5:AC5"/>
    <mergeCell ref="B6:AC6"/>
    <mergeCell ref="I326:J327"/>
    <mergeCell ref="K326:K327"/>
    <mergeCell ref="B328:B329"/>
    <mergeCell ref="C328:C329"/>
    <mergeCell ref="D328:D329"/>
    <mergeCell ref="E328:E329"/>
    <mergeCell ref="F328:F329"/>
    <mergeCell ref="G328:G329"/>
    <mergeCell ref="H328:H329"/>
    <mergeCell ref="I328:I329"/>
    <mergeCell ref="B326:B327"/>
    <mergeCell ref="C326:C327"/>
    <mergeCell ref="D326:D327"/>
    <mergeCell ref="E326:F327"/>
    <mergeCell ref="G326:G327"/>
    <mergeCell ref="H326:H327"/>
    <mergeCell ref="I322:J323"/>
    <mergeCell ref="K322:K323"/>
    <mergeCell ref="B324:B325"/>
    <mergeCell ref="C324:C325"/>
    <mergeCell ref="D324:D325"/>
    <mergeCell ref="E324:F325"/>
    <mergeCell ref="G324:G325"/>
    <mergeCell ref="H324:H325"/>
    <mergeCell ref="I324:J325"/>
    <mergeCell ref="K324:K325"/>
    <mergeCell ref="B322:B323"/>
    <mergeCell ref="C322:C323"/>
    <mergeCell ref="D322:D323"/>
    <mergeCell ref="E322:F323"/>
    <mergeCell ref="G322:G323"/>
    <mergeCell ref="H322:H323"/>
    <mergeCell ref="I318:J319"/>
    <mergeCell ref="K318:K319"/>
    <mergeCell ref="B320:B321"/>
    <mergeCell ref="C320:C321"/>
    <mergeCell ref="D320:D321"/>
    <mergeCell ref="E320:F321"/>
    <mergeCell ref="G320:G321"/>
    <mergeCell ref="H320:H321"/>
    <mergeCell ref="I320:J321"/>
    <mergeCell ref="K320:K321"/>
    <mergeCell ref="H316:H317"/>
    <mergeCell ref="I316:I317"/>
    <mergeCell ref="J316:J317"/>
    <mergeCell ref="K316:K317"/>
    <mergeCell ref="B318:B319"/>
    <mergeCell ref="C318:C319"/>
    <mergeCell ref="D318:D319"/>
    <mergeCell ref="E318:F319"/>
    <mergeCell ref="G318:G319"/>
    <mergeCell ref="H318:H319"/>
    <mergeCell ref="B316:B317"/>
    <mergeCell ref="C316:C317"/>
    <mergeCell ref="D316:D317"/>
    <mergeCell ref="E316:E317"/>
    <mergeCell ref="F316:F317"/>
    <mergeCell ref="G316:G317"/>
    <mergeCell ref="J312:J313"/>
    <mergeCell ref="K312:K313"/>
    <mergeCell ref="E314:G314"/>
    <mergeCell ref="I314:K314"/>
    <mergeCell ref="E315:G315"/>
    <mergeCell ref="I315:K315"/>
    <mergeCell ref="I310:J311"/>
    <mergeCell ref="K310:K311"/>
    <mergeCell ref="B312:B313"/>
    <mergeCell ref="C312:C313"/>
    <mergeCell ref="D312:D313"/>
    <mergeCell ref="E312:E313"/>
    <mergeCell ref="F312:F313"/>
    <mergeCell ref="G312:G313"/>
    <mergeCell ref="H312:H313"/>
    <mergeCell ref="I312:I313"/>
    <mergeCell ref="B310:B311"/>
    <mergeCell ref="C310:C311"/>
    <mergeCell ref="D310:D311"/>
    <mergeCell ref="E310:F311"/>
    <mergeCell ref="G310:G311"/>
    <mergeCell ref="H310:H311"/>
    <mergeCell ref="I306:J307"/>
    <mergeCell ref="K306:K307"/>
    <mergeCell ref="B308:B309"/>
    <mergeCell ref="C308:C309"/>
    <mergeCell ref="D308:D309"/>
    <mergeCell ref="E308:F309"/>
    <mergeCell ref="G308:G309"/>
    <mergeCell ref="H308:H309"/>
    <mergeCell ref="I308:J309"/>
    <mergeCell ref="K308:K309"/>
    <mergeCell ref="B306:B307"/>
    <mergeCell ref="C306:C307"/>
    <mergeCell ref="D306:D307"/>
    <mergeCell ref="E306:F307"/>
    <mergeCell ref="G306:G307"/>
    <mergeCell ref="H306:H307"/>
    <mergeCell ref="J302:J303"/>
    <mergeCell ref="K302:K303"/>
    <mergeCell ref="B304:B305"/>
    <mergeCell ref="C304:C305"/>
    <mergeCell ref="D304:D305"/>
    <mergeCell ref="E304:F305"/>
    <mergeCell ref="G304:G305"/>
    <mergeCell ref="H304:H305"/>
    <mergeCell ref="I304:J305"/>
    <mergeCell ref="K304:K305"/>
    <mergeCell ref="E301:G301"/>
    <mergeCell ref="I301:K301"/>
    <mergeCell ref="B302:B303"/>
    <mergeCell ref="C302:C303"/>
    <mergeCell ref="D302:D303"/>
    <mergeCell ref="E302:E303"/>
    <mergeCell ref="F302:F303"/>
    <mergeCell ref="G302:G303"/>
    <mergeCell ref="H302:H303"/>
    <mergeCell ref="I302:I303"/>
    <mergeCell ref="H298:H299"/>
    <mergeCell ref="I298:I299"/>
    <mergeCell ref="J298:J299"/>
    <mergeCell ref="K298:K299"/>
    <mergeCell ref="E300:G300"/>
    <mergeCell ref="I300:K300"/>
    <mergeCell ref="B298:B299"/>
    <mergeCell ref="C298:C299"/>
    <mergeCell ref="D298:D299"/>
    <mergeCell ref="E298:E299"/>
    <mergeCell ref="F298:F299"/>
    <mergeCell ref="G298:G299"/>
    <mergeCell ref="I294:J295"/>
    <mergeCell ref="K294:K295"/>
    <mergeCell ref="B296:B297"/>
    <mergeCell ref="C296:C297"/>
    <mergeCell ref="D296:D297"/>
    <mergeCell ref="E296:F297"/>
    <mergeCell ref="G296:G297"/>
    <mergeCell ref="H296:H297"/>
    <mergeCell ref="I296:J297"/>
    <mergeCell ref="K296:K297"/>
    <mergeCell ref="B294:B295"/>
    <mergeCell ref="C294:C295"/>
    <mergeCell ref="D294:D295"/>
    <mergeCell ref="E294:F295"/>
    <mergeCell ref="G294:G295"/>
    <mergeCell ref="H294:H295"/>
    <mergeCell ref="I290:J291"/>
    <mergeCell ref="K290:K291"/>
    <mergeCell ref="B292:B293"/>
    <mergeCell ref="C292:C293"/>
    <mergeCell ref="D292:D293"/>
    <mergeCell ref="E292:F293"/>
    <mergeCell ref="G292:G293"/>
    <mergeCell ref="H292:H293"/>
    <mergeCell ref="I292:J293"/>
    <mergeCell ref="K292:K293"/>
    <mergeCell ref="B290:B291"/>
    <mergeCell ref="C290:C291"/>
    <mergeCell ref="D290:D291"/>
    <mergeCell ref="E290:F291"/>
    <mergeCell ref="G290:G291"/>
    <mergeCell ref="H290:H291"/>
    <mergeCell ref="J286:J287"/>
    <mergeCell ref="K286:K287"/>
    <mergeCell ref="B288:B289"/>
    <mergeCell ref="C288:C289"/>
    <mergeCell ref="D288:D289"/>
    <mergeCell ref="E288:F289"/>
    <mergeCell ref="G288:G289"/>
    <mergeCell ref="H288:H289"/>
    <mergeCell ref="I288:J289"/>
    <mergeCell ref="K288:K289"/>
    <mergeCell ref="E285:G285"/>
    <mergeCell ref="I285:K285"/>
    <mergeCell ref="B286:B287"/>
    <mergeCell ref="C286:C287"/>
    <mergeCell ref="D286:D287"/>
    <mergeCell ref="E286:E287"/>
    <mergeCell ref="F286:F287"/>
    <mergeCell ref="G286:G287"/>
    <mergeCell ref="H286:H287"/>
    <mergeCell ref="I286:I287"/>
    <mergeCell ref="H282:H283"/>
    <mergeCell ref="I282:I283"/>
    <mergeCell ref="J282:J283"/>
    <mergeCell ref="K282:K283"/>
    <mergeCell ref="E284:G284"/>
    <mergeCell ref="I284:K284"/>
    <mergeCell ref="B282:B283"/>
    <mergeCell ref="C282:C283"/>
    <mergeCell ref="D282:D283"/>
    <mergeCell ref="E282:E283"/>
    <mergeCell ref="F282:F283"/>
    <mergeCell ref="G282:G283"/>
    <mergeCell ref="I278:J279"/>
    <mergeCell ref="K278:K279"/>
    <mergeCell ref="B280:B281"/>
    <mergeCell ref="C280:C281"/>
    <mergeCell ref="D280:D281"/>
    <mergeCell ref="E280:F281"/>
    <mergeCell ref="G280:G281"/>
    <mergeCell ref="H280:H281"/>
    <mergeCell ref="I280:J281"/>
    <mergeCell ref="K280:K281"/>
    <mergeCell ref="B278:B279"/>
    <mergeCell ref="C278:C279"/>
    <mergeCell ref="D278:D279"/>
    <mergeCell ref="E278:F279"/>
    <mergeCell ref="G278:G279"/>
    <mergeCell ref="H278:H279"/>
    <mergeCell ref="I274:J275"/>
    <mergeCell ref="K274:K275"/>
    <mergeCell ref="B276:B277"/>
    <mergeCell ref="C276:C277"/>
    <mergeCell ref="D276:D277"/>
    <mergeCell ref="E276:F277"/>
    <mergeCell ref="G276:G277"/>
    <mergeCell ref="H276:H277"/>
    <mergeCell ref="I276:J277"/>
    <mergeCell ref="K276:K277"/>
    <mergeCell ref="H272:H273"/>
    <mergeCell ref="I272:I273"/>
    <mergeCell ref="J272:J273"/>
    <mergeCell ref="K272:K273"/>
    <mergeCell ref="B274:B275"/>
    <mergeCell ref="C274:C275"/>
    <mergeCell ref="D274:D275"/>
    <mergeCell ref="E274:F275"/>
    <mergeCell ref="G274:G275"/>
    <mergeCell ref="H274:H275"/>
    <mergeCell ref="E270:G270"/>
    <mergeCell ref="I270:K270"/>
    <mergeCell ref="E271:G271"/>
    <mergeCell ref="I271:K271"/>
    <mergeCell ref="B272:B273"/>
    <mergeCell ref="C272:C273"/>
    <mergeCell ref="D272:D273"/>
    <mergeCell ref="E272:E273"/>
    <mergeCell ref="F272:F273"/>
    <mergeCell ref="G272:G273"/>
    <mergeCell ref="Q264:Q265"/>
    <mergeCell ref="R264:R265"/>
    <mergeCell ref="S264:S265"/>
    <mergeCell ref="T264:T265"/>
    <mergeCell ref="U264:U265"/>
    <mergeCell ref="B268:K268"/>
    <mergeCell ref="B266:AC266"/>
    <mergeCell ref="B267:AC267"/>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6:S247"/>
    <mergeCell ref="T246:T247"/>
    <mergeCell ref="U246:U247"/>
    <mergeCell ref="B248:B249"/>
    <mergeCell ref="C248:C249"/>
    <mergeCell ref="D248:D249"/>
    <mergeCell ref="E248:E249"/>
    <mergeCell ref="F248:F249"/>
    <mergeCell ref="G248:G249"/>
    <mergeCell ref="H248:H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Q244:Q245"/>
    <mergeCell ref="R244:R245"/>
    <mergeCell ref="S244:S245"/>
    <mergeCell ref="T244:T245"/>
    <mergeCell ref="U244:U245"/>
    <mergeCell ref="B246:B247"/>
    <mergeCell ref="C246:C247"/>
    <mergeCell ref="D246:D247"/>
    <mergeCell ref="E246:E247"/>
    <mergeCell ref="F246:F247"/>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S240:S241"/>
    <mergeCell ref="T240:T241"/>
    <mergeCell ref="U240:U241"/>
    <mergeCell ref="B242:B243"/>
    <mergeCell ref="C242:C243"/>
    <mergeCell ref="D242:D243"/>
    <mergeCell ref="E242:E243"/>
    <mergeCell ref="F242:F243"/>
    <mergeCell ref="G242:G243"/>
    <mergeCell ref="H242:H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Q238:Q239"/>
    <mergeCell ref="R238:R239"/>
    <mergeCell ref="S238:S239"/>
    <mergeCell ref="T238:T239"/>
    <mergeCell ref="U238:U239"/>
    <mergeCell ref="B240:B241"/>
    <mergeCell ref="C240:C241"/>
    <mergeCell ref="D240:D241"/>
    <mergeCell ref="E240:E241"/>
    <mergeCell ref="F240:F241"/>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T230:T231"/>
    <mergeCell ref="U230:U231"/>
    <mergeCell ref="B232:B233"/>
    <mergeCell ref="C232:C233"/>
    <mergeCell ref="D232:D233"/>
    <mergeCell ref="E232:E233"/>
    <mergeCell ref="F232:F233"/>
    <mergeCell ref="G232:G233"/>
    <mergeCell ref="H232:H233"/>
    <mergeCell ref="I232:I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T226:T227"/>
    <mergeCell ref="U226:U227"/>
    <mergeCell ref="B228:B229"/>
    <mergeCell ref="C228:C229"/>
    <mergeCell ref="D228:D229"/>
    <mergeCell ref="E228:E229"/>
    <mergeCell ref="F228:F229"/>
    <mergeCell ref="G228:G229"/>
    <mergeCell ref="H228:H229"/>
    <mergeCell ref="I228:I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Q199:Q200"/>
    <mergeCell ref="R199:R200"/>
    <mergeCell ref="S199:S200"/>
    <mergeCell ref="T199:T200"/>
    <mergeCell ref="U199:U200"/>
    <mergeCell ref="B201:B202"/>
    <mergeCell ref="C201:C202"/>
    <mergeCell ref="D201:D202"/>
    <mergeCell ref="E201:E202"/>
    <mergeCell ref="F201:F202"/>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T196"/>
    <mergeCell ref="U195:U196"/>
    <mergeCell ref="B197:B198"/>
    <mergeCell ref="C197:C198"/>
    <mergeCell ref="D197:D198"/>
    <mergeCell ref="E197:E198"/>
    <mergeCell ref="F197:F198"/>
    <mergeCell ref="G197:G198"/>
    <mergeCell ref="H197:H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Q193:Q194"/>
    <mergeCell ref="R193:R194"/>
    <mergeCell ref="S193:S194"/>
    <mergeCell ref="T193:T194"/>
    <mergeCell ref="U193:U194"/>
    <mergeCell ref="B195:B196"/>
    <mergeCell ref="C195:C196"/>
    <mergeCell ref="D195:D196"/>
    <mergeCell ref="E195:E196"/>
    <mergeCell ref="F195:F196"/>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T185:T186"/>
    <mergeCell ref="U185:U186"/>
    <mergeCell ref="B187:B188"/>
    <mergeCell ref="C187:C188"/>
    <mergeCell ref="D187:D188"/>
    <mergeCell ref="E187:E188"/>
    <mergeCell ref="F187:F188"/>
    <mergeCell ref="G187:G188"/>
    <mergeCell ref="H187:H188"/>
    <mergeCell ref="I187:I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T178"/>
    <mergeCell ref="U177:U178"/>
    <mergeCell ref="B179:B180"/>
    <mergeCell ref="C179:C180"/>
    <mergeCell ref="D179:D180"/>
    <mergeCell ref="E179:E180"/>
    <mergeCell ref="F179:F180"/>
    <mergeCell ref="G179:G180"/>
    <mergeCell ref="H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S175:U175"/>
    <mergeCell ref="C176:E176"/>
    <mergeCell ref="G176:I176"/>
    <mergeCell ref="K176:M176"/>
    <mergeCell ref="O176:Q176"/>
    <mergeCell ref="S176:U176"/>
    <mergeCell ref="AB158:AB159"/>
    <mergeCell ref="AC158:AC159"/>
    <mergeCell ref="B172:U172"/>
    <mergeCell ref="C174:E174"/>
    <mergeCell ref="G174:I174"/>
    <mergeCell ref="K174:M174"/>
    <mergeCell ref="O174:Q174"/>
    <mergeCell ref="S174:U174"/>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6:AB157"/>
    <mergeCell ref="AC156:AC157"/>
    <mergeCell ref="B158:B159"/>
    <mergeCell ref="C158:C159"/>
    <mergeCell ref="D158:D159"/>
    <mergeCell ref="E158:E159"/>
    <mergeCell ref="F158:F159"/>
    <mergeCell ref="G158:G159"/>
    <mergeCell ref="H158:H159"/>
    <mergeCell ref="I158:I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AA146:AA147"/>
    <mergeCell ref="AB146:AB147"/>
    <mergeCell ref="AC146:AC147"/>
    <mergeCell ref="B148:B149"/>
    <mergeCell ref="C148:D149"/>
    <mergeCell ref="E148:E149"/>
    <mergeCell ref="F148:F149"/>
    <mergeCell ref="G148:H149"/>
    <mergeCell ref="I148:I149"/>
    <mergeCell ref="J148:J149"/>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Z144:Z145"/>
    <mergeCell ref="AA144:AB145"/>
    <mergeCell ref="AC144:AC145"/>
    <mergeCell ref="B146:B147"/>
    <mergeCell ref="C146:C147"/>
    <mergeCell ref="D146:D147"/>
    <mergeCell ref="E146:E147"/>
    <mergeCell ref="F146:F147"/>
    <mergeCell ref="G146:G147"/>
    <mergeCell ref="H146:H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A141:AA142"/>
    <mergeCell ref="AB141:AB142"/>
    <mergeCell ref="AC141:AC142"/>
    <mergeCell ref="C143:E143"/>
    <mergeCell ref="G143:I143"/>
    <mergeCell ref="K143:M143"/>
    <mergeCell ref="O143:Q143"/>
    <mergeCell ref="S143:U143"/>
    <mergeCell ref="W143:Y143"/>
    <mergeCell ref="AA143:AC143"/>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Z139:Z140"/>
    <mergeCell ref="AA139:AB140"/>
    <mergeCell ref="AC139:AC140"/>
    <mergeCell ref="B141:B142"/>
    <mergeCell ref="C141:C142"/>
    <mergeCell ref="D141:D142"/>
    <mergeCell ref="E141:E142"/>
    <mergeCell ref="F141:F142"/>
    <mergeCell ref="G141:G142"/>
    <mergeCell ref="H141:H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Y128"/>
    <mergeCell ref="Z127:Z128"/>
    <mergeCell ref="AA127:AC128"/>
    <mergeCell ref="B129:B130"/>
    <mergeCell ref="C129:C130"/>
    <mergeCell ref="D129:D130"/>
    <mergeCell ref="E129:E130"/>
    <mergeCell ref="F129:F130"/>
    <mergeCell ref="G129:G130"/>
    <mergeCell ref="J127:J128"/>
    <mergeCell ref="K127:M128"/>
    <mergeCell ref="N127:N128"/>
    <mergeCell ref="O127:Q128"/>
    <mergeCell ref="R127:R128"/>
    <mergeCell ref="S127:U128"/>
    <mergeCell ref="B127:B128"/>
    <mergeCell ref="C127:D128"/>
    <mergeCell ref="E127:E128"/>
    <mergeCell ref="F127:F128"/>
    <mergeCell ref="G127:H128"/>
    <mergeCell ref="I127:I128"/>
    <mergeCell ref="B124:AC124"/>
    <mergeCell ref="C126:E126"/>
    <mergeCell ref="G126:I126"/>
    <mergeCell ref="K126:M126"/>
    <mergeCell ref="O126:Q126"/>
    <mergeCell ref="S126:U126"/>
    <mergeCell ref="W126:Y126"/>
    <mergeCell ref="AA126:AC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C97:E97"/>
    <mergeCell ref="G97:I97"/>
    <mergeCell ref="K97:M97"/>
    <mergeCell ref="O97:Q97"/>
    <mergeCell ref="S97:U97"/>
    <mergeCell ref="W97:Y97"/>
    <mergeCell ref="Z88:Z89"/>
    <mergeCell ref="AA88:AA89"/>
    <mergeCell ref="AB88:AB89"/>
    <mergeCell ref="AC88:AC89"/>
    <mergeCell ref="B94:Y94"/>
    <mergeCell ref="C96:E96"/>
    <mergeCell ref="G96:I96"/>
    <mergeCell ref="K96:M96"/>
    <mergeCell ref="O96:Q96"/>
    <mergeCell ref="S96:U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6:V87"/>
    <mergeCell ref="W86:X87"/>
    <mergeCell ref="Y86:Y87"/>
    <mergeCell ref="Z86:Z87"/>
    <mergeCell ref="AA86:AB87"/>
    <mergeCell ref="AC86:AC87"/>
    <mergeCell ref="N86:N87"/>
    <mergeCell ref="O86:P87"/>
    <mergeCell ref="Q86:Q87"/>
    <mergeCell ref="R86:R87"/>
    <mergeCell ref="S86:T87"/>
    <mergeCell ref="U86:U87"/>
    <mergeCell ref="AA85:AC85"/>
    <mergeCell ref="B86:B87"/>
    <mergeCell ref="C86:D87"/>
    <mergeCell ref="E86:E87"/>
    <mergeCell ref="F86:F87"/>
    <mergeCell ref="G86:H87"/>
    <mergeCell ref="I86:I87"/>
    <mergeCell ref="J86:J87"/>
    <mergeCell ref="K86:L87"/>
    <mergeCell ref="M86:M87"/>
    <mergeCell ref="Z83:Z84"/>
    <mergeCell ref="AA83:AA84"/>
    <mergeCell ref="AB83:AB84"/>
    <mergeCell ref="AC83:AC84"/>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1:AC81"/>
    <mergeCell ref="C82:E82"/>
    <mergeCell ref="G82:I82"/>
    <mergeCell ref="K82:M82"/>
    <mergeCell ref="O82:Q82"/>
    <mergeCell ref="S82:U82"/>
    <mergeCell ref="W82:Y82"/>
    <mergeCell ref="AA82:AC82"/>
    <mergeCell ref="S66:S67"/>
    <mergeCell ref="T66:T67"/>
    <mergeCell ref="U66:U67"/>
    <mergeCell ref="B79:AC79"/>
    <mergeCell ref="C81:E81"/>
    <mergeCell ref="G81:I81"/>
    <mergeCell ref="K81:M81"/>
    <mergeCell ref="O81:Q81"/>
    <mergeCell ref="S81:U81"/>
    <mergeCell ref="W81:Y81"/>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28515625" bestFit="1" customWidth="1"/>
    <col min="2" max="2" width="36.5703125" bestFit="1" customWidth="1"/>
    <col min="3" max="3" width="4.140625" customWidth="1"/>
    <col min="4" max="4" width="11.85546875" customWidth="1"/>
    <col min="5" max="5" width="20.42578125" customWidth="1"/>
  </cols>
  <sheetData>
    <row r="1" spans="1:5" ht="15" customHeight="1">
      <c r="A1" s="7" t="s">
        <v>732</v>
      </c>
      <c r="B1" s="7" t="s">
        <v>1</v>
      </c>
      <c r="C1" s="7"/>
      <c r="D1" s="7"/>
      <c r="E1" s="7"/>
    </row>
    <row r="2" spans="1:5" ht="15" customHeight="1">
      <c r="A2" s="7"/>
      <c r="B2" s="7" t="s">
        <v>2</v>
      </c>
      <c r="C2" s="7"/>
      <c r="D2" s="7"/>
      <c r="E2" s="7"/>
    </row>
    <row r="3" spans="1:5" ht="15" customHeight="1">
      <c r="A3" s="3" t="s">
        <v>733</v>
      </c>
      <c r="B3" s="10" t="s">
        <v>5</v>
      </c>
      <c r="C3" s="10"/>
      <c r="D3" s="10"/>
      <c r="E3" s="10"/>
    </row>
    <row r="4" spans="1:5" ht="15" customHeight="1">
      <c r="A4" s="11" t="s">
        <v>734</v>
      </c>
      <c r="B4" s="10" t="s">
        <v>5</v>
      </c>
      <c r="C4" s="10"/>
      <c r="D4" s="10"/>
      <c r="E4" s="10"/>
    </row>
    <row r="5" spans="1:5">
      <c r="A5" s="11"/>
      <c r="B5" s="106" t="s">
        <v>735</v>
      </c>
      <c r="C5" s="106"/>
      <c r="D5" s="106"/>
      <c r="E5" s="106"/>
    </row>
    <row r="6" spans="1:5" ht="204" customHeight="1">
      <c r="A6" s="11"/>
      <c r="B6" s="24" t="s">
        <v>736</v>
      </c>
      <c r="C6" s="24"/>
      <c r="D6" s="24"/>
      <c r="E6" s="24"/>
    </row>
    <row r="7" spans="1:5" ht="38.25" customHeight="1">
      <c r="A7" s="11"/>
      <c r="B7" s="24" t="s">
        <v>737</v>
      </c>
      <c r="C7" s="24"/>
      <c r="D7" s="24"/>
      <c r="E7" s="24"/>
    </row>
    <row r="8" spans="1:5" ht="76.5" customHeight="1">
      <c r="A8" s="11"/>
      <c r="B8" s="24" t="s">
        <v>738</v>
      </c>
      <c r="C8" s="24"/>
      <c r="D8" s="24"/>
      <c r="E8" s="24"/>
    </row>
    <row r="9" spans="1:5">
      <c r="A9" s="11"/>
      <c r="B9" s="24" t="s">
        <v>739</v>
      </c>
      <c r="C9" s="24"/>
      <c r="D9" s="24"/>
      <c r="E9" s="24"/>
    </row>
    <row r="10" spans="1:5">
      <c r="A10" s="11"/>
      <c r="B10" s="30"/>
      <c r="C10" s="30"/>
      <c r="D10" s="30"/>
      <c r="E10" s="30"/>
    </row>
    <row r="11" spans="1:5">
      <c r="A11" s="11"/>
      <c r="B11" s="16"/>
      <c r="C11" s="16"/>
      <c r="D11" s="16"/>
      <c r="E11" s="16"/>
    </row>
    <row r="12" spans="1:5">
      <c r="A12" s="11"/>
      <c r="B12" s="257" t="s">
        <v>740</v>
      </c>
      <c r="C12" s="35"/>
      <c r="D12" s="35"/>
      <c r="E12" s="35"/>
    </row>
    <row r="13" spans="1:5">
      <c r="A13" s="11"/>
      <c r="B13" s="272" t="s">
        <v>28</v>
      </c>
      <c r="C13" s="108" t="s">
        <v>346</v>
      </c>
      <c r="D13" s="269">
        <v>1233</v>
      </c>
      <c r="E13" s="31"/>
    </row>
    <row r="14" spans="1:5">
      <c r="A14" s="11"/>
      <c r="B14" s="272"/>
      <c r="C14" s="108"/>
      <c r="D14" s="269"/>
      <c r="E14" s="31"/>
    </row>
    <row r="15" spans="1:5">
      <c r="A15" s="11"/>
      <c r="B15" s="282" t="s">
        <v>35</v>
      </c>
      <c r="C15" s="265">
        <v>15021</v>
      </c>
      <c r="D15" s="265"/>
      <c r="E15" s="35"/>
    </row>
    <row r="16" spans="1:5">
      <c r="A16" s="11"/>
      <c r="B16" s="282"/>
      <c r="C16" s="265"/>
      <c r="D16" s="265"/>
      <c r="E16" s="35"/>
    </row>
    <row r="17" spans="1:5">
      <c r="A17" s="11"/>
      <c r="B17" s="272" t="s">
        <v>741</v>
      </c>
      <c r="C17" s="269">
        <v>2071</v>
      </c>
      <c r="D17" s="269"/>
      <c r="E17" s="31"/>
    </row>
    <row r="18" spans="1:5">
      <c r="A18" s="11"/>
      <c r="B18" s="272"/>
      <c r="C18" s="269"/>
      <c r="D18" s="269"/>
      <c r="E18" s="31"/>
    </row>
    <row r="19" spans="1:5">
      <c r="A19" s="11"/>
      <c r="B19" s="282" t="s">
        <v>742</v>
      </c>
      <c r="C19" s="266">
        <v>600</v>
      </c>
      <c r="D19" s="266"/>
      <c r="E19" s="35"/>
    </row>
    <row r="20" spans="1:5">
      <c r="A20" s="11"/>
      <c r="B20" s="282"/>
      <c r="C20" s="266"/>
      <c r="D20" s="266"/>
      <c r="E20" s="35"/>
    </row>
    <row r="21" spans="1:5">
      <c r="A21" s="11"/>
      <c r="B21" s="272" t="s">
        <v>47</v>
      </c>
      <c r="C21" s="269">
        <v>5828</v>
      </c>
      <c r="D21" s="269"/>
      <c r="E21" s="31"/>
    </row>
    <row r="22" spans="1:5" ht="15.75" thickBot="1">
      <c r="A22" s="11"/>
      <c r="B22" s="272"/>
      <c r="C22" s="287"/>
      <c r="D22" s="287"/>
      <c r="E22" s="59"/>
    </row>
    <row r="23" spans="1:5">
      <c r="A23" s="11"/>
      <c r="B23" s="331" t="s">
        <v>48</v>
      </c>
      <c r="C23" s="283">
        <v>24753</v>
      </c>
      <c r="D23" s="283"/>
      <c r="E23" s="65"/>
    </row>
    <row r="24" spans="1:5" ht="15.75" thickBot="1">
      <c r="A24" s="11"/>
      <c r="B24" s="331"/>
      <c r="C24" s="271"/>
      <c r="D24" s="271"/>
      <c r="E24" s="46"/>
    </row>
    <row r="25" spans="1:5">
      <c r="A25" s="11"/>
      <c r="B25" s="26"/>
      <c r="C25" s="52"/>
      <c r="D25" s="52"/>
      <c r="E25" s="52"/>
    </row>
    <row r="26" spans="1:5">
      <c r="A26" s="11"/>
      <c r="B26" s="257" t="s">
        <v>743</v>
      </c>
      <c r="C26" s="35"/>
      <c r="D26" s="35"/>
      <c r="E26" s="35"/>
    </row>
    <row r="27" spans="1:5">
      <c r="A27" s="11"/>
      <c r="B27" s="272" t="s">
        <v>355</v>
      </c>
      <c r="C27" s="269">
        <v>14584</v>
      </c>
      <c r="D27" s="269"/>
      <c r="E27" s="31"/>
    </row>
    <row r="28" spans="1:5">
      <c r="A28" s="11"/>
      <c r="B28" s="272"/>
      <c r="C28" s="269"/>
      <c r="D28" s="269"/>
      <c r="E28" s="31"/>
    </row>
    <row r="29" spans="1:5">
      <c r="A29" s="11"/>
      <c r="B29" s="282" t="s">
        <v>744</v>
      </c>
      <c r="C29" s="265">
        <v>2165</v>
      </c>
      <c r="D29" s="265"/>
      <c r="E29" s="35"/>
    </row>
    <row r="30" spans="1:5" ht="15.75" thickBot="1">
      <c r="A30" s="11"/>
      <c r="B30" s="282"/>
      <c r="C30" s="271"/>
      <c r="D30" s="271"/>
      <c r="E30" s="46"/>
    </row>
    <row r="31" spans="1:5">
      <c r="A31" s="11"/>
      <c r="B31" s="332" t="s">
        <v>57</v>
      </c>
      <c r="C31" s="273">
        <v>16749</v>
      </c>
      <c r="D31" s="273"/>
      <c r="E31" s="52"/>
    </row>
    <row r="32" spans="1:5">
      <c r="A32" s="11"/>
      <c r="B32" s="332"/>
      <c r="C32" s="275"/>
      <c r="D32" s="275"/>
      <c r="E32" s="208"/>
    </row>
    <row r="33" spans="1:5">
      <c r="A33" s="11"/>
      <c r="B33" s="28"/>
      <c r="C33" s="35"/>
      <c r="D33" s="35"/>
      <c r="E33" s="35"/>
    </row>
    <row r="34" spans="1:5">
      <c r="A34" s="11"/>
      <c r="B34" s="108" t="s">
        <v>745</v>
      </c>
      <c r="C34" s="268">
        <v>391</v>
      </c>
      <c r="D34" s="268"/>
      <c r="E34" s="31"/>
    </row>
    <row r="35" spans="1:5" ht="15.75" thickBot="1">
      <c r="A35" s="11"/>
      <c r="B35" s="108"/>
      <c r="C35" s="281"/>
      <c r="D35" s="281"/>
      <c r="E35" s="59"/>
    </row>
    <row r="36" spans="1:5">
      <c r="A36" s="11"/>
      <c r="B36" s="331" t="s">
        <v>746</v>
      </c>
      <c r="C36" s="288" t="s">
        <v>346</v>
      </c>
      <c r="D36" s="283">
        <v>7613</v>
      </c>
      <c r="E36" s="65"/>
    </row>
    <row r="37" spans="1:5" ht="15.75" thickBot="1">
      <c r="A37" s="11"/>
      <c r="B37" s="331"/>
      <c r="C37" s="289"/>
      <c r="D37" s="290"/>
      <c r="E37" s="66"/>
    </row>
    <row r="38" spans="1:5" ht="153" customHeight="1" thickTop="1">
      <c r="A38" s="11"/>
      <c r="B38" s="24" t="s">
        <v>747</v>
      </c>
      <c r="C38" s="24"/>
      <c r="D38" s="24"/>
      <c r="E38" s="24"/>
    </row>
    <row r="39" spans="1:5" ht="216.75" customHeight="1">
      <c r="A39" s="11"/>
      <c r="B39" s="24" t="s">
        <v>748</v>
      </c>
      <c r="C39" s="24"/>
      <c r="D39" s="24"/>
      <c r="E39" s="24"/>
    </row>
  </sheetData>
  <mergeCells count="53">
    <mergeCell ref="B9:E9"/>
    <mergeCell ref="B38:E38"/>
    <mergeCell ref="B39:E39"/>
    <mergeCell ref="A1:A2"/>
    <mergeCell ref="B1:E1"/>
    <mergeCell ref="B2:E2"/>
    <mergeCell ref="B3:E3"/>
    <mergeCell ref="A4:A39"/>
    <mergeCell ref="B4:E4"/>
    <mergeCell ref="B5:E5"/>
    <mergeCell ref="B6:E6"/>
    <mergeCell ref="B7:E7"/>
    <mergeCell ref="B8:E8"/>
    <mergeCell ref="C33:E33"/>
    <mergeCell ref="B34:B35"/>
    <mergeCell ref="C34:D35"/>
    <mergeCell ref="E34:E35"/>
    <mergeCell ref="B36:B37"/>
    <mergeCell ref="C36:C37"/>
    <mergeCell ref="D36:D37"/>
    <mergeCell ref="E36:E37"/>
    <mergeCell ref="B29:B30"/>
    <mergeCell ref="C29:D30"/>
    <mergeCell ref="E29:E30"/>
    <mergeCell ref="B31:B32"/>
    <mergeCell ref="C31:D32"/>
    <mergeCell ref="E31:E32"/>
    <mergeCell ref="B23:B24"/>
    <mergeCell ref="C23:D24"/>
    <mergeCell ref="E23:E24"/>
    <mergeCell ref="C25:E25"/>
    <mergeCell ref="C26:E26"/>
    <mergeCell ref="B27:B28"/>
    <mergeCell ref="C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ht="17.25">
      <c r="A4" s="2" t="s">
        <v>28</v>
      </c>
      <c r="B4" s="8">
        <v>163269</v>
      </c>
      <c r="C4" s="9" t="s">
        <v>29</v>
      </c>
      <c r="D4" s="8">
        <v>262270</v>
      </c>
      <c r="E4" s="9" t="s">
        <v>29</v>
      </c>
    </row>
    <row r="5" spans="1:5" ht="17.25">
      <c r="A5" s="2" t="s">
        <v>30</v>
      </c>
      <c r="B5" s="6">
        <v>83604</v>
      </c>
      <c r="C5" s="9" t="s">
        <v>29</v>
      </c>
      <c r="D5" s="6">
        <v>63309</v>
      </c>
      <c r="E5" s="9" t="s">
        <v>29</v>
      </c>
    </row>
    <row r="6" spans="1:5" ht="17.25">
      <c r="A6" s="2" t="s">
        <v>31</v>
      </c>
      <c r="B6" s="6">
        <v>9187</v>
      </c>
      <c r="C6" s="9" t="s">
        <v>29</v>
      </c>
      <c r="D6" s="6">
        <v>11558</v>
      </c>
      <c r="E6" s="9" t="s">
        <v>29</v>
      </c>
    </row>
    <row r="7" spans="1:5" ht="30">
      <c r="A7" s="2" t="s">
        <v>32</v>
      </c>
      <c r="B7" s="6">
        <v>204843</v>
      </c>
      <c r="C7" s="9" t="s">
        <v>29</v>
      </c>
      <c r="D7" s="6">
        <v>162608</v>
      </c>
      <c r="E7" s="9" t="s">
        <v>29</v>
      </c>
    </row>
    <row r="8" spans="1:5" ht="30">
      <c r="A8" s="2" t="s">
        <v>33</v>
      </c>
      <c r="B8" s="6">
        <v>76175</v>
      </c>
      <c r="C8" s="9" t="s">
        <v>29</v>
      </c>
      <c r="D8" s="6">
        <v>52598</v>
      </c>
      <c r="E8" s="9" t="s">
        <v>29</v>
      </c>
    </row>
    <row r="9" spans="1:5" ht="17.25">
      <c r="A9" s="2" t="s">
        <v>34</v>
      </c>
      <c r="B9" s="6">
        <v>14272</v>
      </c>
      <c r="C9" s="9" t="s">
        <v>29</v>
      </c>
      <c r="D9" s="6">
        <v>30066</v>
      </c>
      <c r="E9" s="9" t="s">
        <v>29</v>
      </c>
    </row>
    <row r="10" spans="1:5" ht="17.25">
      <c r="A10" s="2" t="s">
        <v>35</v>
      </c>
      <c r="B10" s="6">
        <v>91382</v>
      </c>
      <c r="C10" s="9" t="s">
        <v>29</v>
      </c>
      <c r="D10" s="6">
        <v>21916</v>
      </c>
      <c r="E10" s="9" t="s">
        <v>29</v>
      </c>
    </row>
    <row r="11" spans="1:5" ht="17.25">
      <c r="A11" s="2" t="s">
        <v>36</v>
      </c>
      <c r="B11" s="6">
        <v>29581</v>
      </c>
      <c r="C11" s="9" t="s">
        <v>29</v>
      </c>
      <c r="D11" s="6">
        <v>25346</v>
      </c>
      <c r="E11" s="9" t="s">
        <v>29</v>
      </c>
    </row>
    <row r="12" spans="1:5" ht="17.25">
      <c r="A12" s="2" t="s">
        <v>37</v>
      </c>
      <c r="B12" s="4">
        <v>0</v>
      </c>
      <c r="C12" s="9" t="s">
        <v>29</v>
      </c>
      <c r="D12" s="6">
        <v>29778</v>
      </c>
      <c r="E12" s="9" t="s">
        <v>29</v>
      </c>
    </row>
    <row r="13" spans="1:5" ht="60">
      <c r="A13" s="2" t="s">
        <v>38</v>
      </c>
      <c r="B13" s="6">
        <v>1744899</v>
      </c>
      <c r="C13" s="9" t="s">
        <v>29</v>
      </c>
      <c r="D13" s="6">
        <v>1369526</v>
      </c>
      <c r="E13" s="9" t="s">
        <v>29</v>
      </c>
    </row>
    <row r="14" spans="1:5" ht="30">
      <c r="A14" s="2" t="s">
        <v>39</v>
      </c>
      <c r="B14" s="6">
        <v>4172</v>
      </c>
      <c r="C14" s="9" t="s">
        <v>29</v>
      </c>
      <c r="D14" s="6">
        <v>6966</v>
      </c>
      <c r="E14" s="9" t="s">
        <v>29</v>
      </c>
    </row>
    <row r="15" spans="1:5" ht="17.25">
      <c r="A15" s="2" t="s">
        <v>40</v>
      </c>
      <c r="B15" s="6">
        <v>60540</v>
      </c>
      <c r="C15" s="9" t="s">
        <v>29</v>
      </c>
      <c r="D15" s="6">
        <v>69069</v>
      </c>
      <c r="E15" s="9" t="s">
        <v>29</v>
      </c>
    </row>
    <row r="16" spans="1:5" ht="17.25">
      <c r="A16" s="2" t="s">
        <v>41</v>
      </c>
      <c r="B16" s="6">
        <v>21618</v>
      </c>
      <c r="C16" s="9" t="s">
        <v>29</v>
      </c>
      <c r="D16" s="4">
        <v>0</v>
      </c>
      <c r="E16" s="9" t="s">
        <v>29</v>
      </c>
    </row>
    <row r="17" spans="1:5" ht="17.25">
      <c r="A17" s="2" t="s">
        <v>42</v>
      </c>
      <c r="B17" s="6">
        <v>14831</v>
      </c>
      <c r="C17" s="9" t="s">
        <v>29</v>
      </c>
      <c r="D17" s="6">
        <v>8965</v>
      </c>
      <c r="E17" s="9" t="s">
        <v>29</v>
      </c>
    </row>
    <row r="18" spans="1:5" ht="17.25">
      <c r="A18" s="2" t="s">
        <v>43</v>
      </c>
      <c r="B18" s="6">
        <v>4853</v>
      </c>
      <c r="C18" s="9" t="s">
        <v>29</v>
      </c>
      <c r="D18" s="6">
        <v>5212</v>
      </c>
      <c r="E18" s="9" t="s">
        <v>29</v>
      </c>
    </row>
    <row r="19" spans="1:5" ht="17.25">
      <c r="A19" s="2" t="s">
        <v>44</v>
      </c>
      <c r="B19" s="6">
        <v>34297</v>
      </c>
      <c r="C19" s="9" t="s">
        <v>29</v>
      </c>
      <c r="D19" s="6">
        <v>6821</v>
      </c>
      <c r="E19" s="9" t="s">
        <v>29</v>
      </c>
    </row>
    <row r="20" spans="1:5" ht="17.25">
      <c r="A20" s="2" t="s">
        <v>45</v>
      </c>
      <c r="B20" s="6">
        <v>10254</v>
      </c>
      <c r="C20" s="9" t="s">
        <v>29</v>
      </c>
      <c r="D20" s="6">
        <v>11822</v>
      </c>
      <c r="E20" s="9" t="s">
        <v>29</v>
      </c>
    </row>
    <row r="21" spans="1:5" ht="17.25">
      <c r="A21" s="2" t="s">
        <v>46</v>
      </c>
      <c r="B21" s="6">
        <v>4529</v>
      </c>
      <c r="C21" s="9" t="s">
        <v>29</v>
      </c>
      <c r="D21" s="6">
        <v>2871</v>
      </c>
      <c r="E21" s="9" t="s">
        <v>29</v>
      </c>
    </row>
    <row r="22" spans="1:5" ht="17.25">
      <c r="A22" s="2" t="s">
        <v>47</v>
      </c>
      <c r="B22" s="6">
        <v>20075</v>
      </c>
      <c r="C22" s="9" t="s">
        <v>29</v>
      </c>
      <c r="D22" s="6">
        <v>10726</v>
      </c>
      <c r="E22" s="9" t="s">
        <v>29</v>
      </c>
    </row>
    <row r="23" spans="1:5" ht="17.25">
      <c r="A23" s="2" t="s">
        <v>48</v>
      </c>
      <c r="B23" s="6">
        <v>2592381</v>
      </c>
      <c r="C23" s="9" t="s">
        <v>29</v>
      </c>
      <c r="D23" s="6">
        <v>2151427</v>
      </c>
      <c r="E23" s="9" t="s">
        <v>29</v>
      </c>
    </row>
    <row r="24" spans="1:5">
      <c r="A24" s="3" t="s">
        <v>49</v>
      </c>
      <c r="B24" s="4" t="s">
        <v>5</v>
      </c>
      <c r="C24" s="4"/>
      <c r="D24" s="4" t="s">
        <v>5</v>
      </c>
      <c r="E24" s="4"/>
    </row>
    <row r="25" spans="1:5" ht="30">
      <c r="A25" s="2" t="s">
        <v>50</v>
      </c>
      <c r="B25" s="6">
        <v>1590958</v>
      </c>
      <c r="C25" s="9" t="s">
        <v>51</v>
      </c>
      <c r="D25" s="6">
        <v>1319810</v>
      </c>
      <c r="E25" s="9" t="s">
        <v>51</v>
      </c>
    </row>
    <row r="26" spans="1:5" ht="17.25">
      <c r="A26" s="2" t="s">
        <v>52</v>
      </c>
      <c r="B26" s="6">
        <v>30340</v>
      </c>
      <c r="C26" s="9" t="s">
        <v>51</v>
      </c>
      <c r="D26" s="6">
        <v>27023</v>
      </c>
      <c r="E26" s="9" t="s">
        <v>51</v>
      </c>
    </row>
    <row r="27" spans="1:5" ht="17.25">
      <c r="A27" s="2" t="s">
        <v>53</v>
      </c>
      <c r="B27" s="6">
        <v>3875</v>
      </c>
      <c r="C27" s="9" t="s">
        <v>51</v>
      </c>
      <c r="D27" s="6">
        <v>1693</v>
      </c>
      <c r="E27" s="9" t="s">
        <v>51</v>
      </c>
    </row>
    <row r="28" spans="1:5" ht="17.25">
      <c r="A28" s="2" t="s">
        <v>41</v>
      </c>
      <c r="B28" s="6">
        <v>8830</v>
      </c>
      <c r="C28" s="9" t="s">
        <v>51</v>
      </c>
      <c r="D28" s="6">
        <v>10586</v>
      </c>
      <c r="E28" s="9" t="s">
        <v>51</v>
      </c>
    </row>
    <row r="29" spans="1:5" ht="17.25">
      <c r="A29" s="2" t="s">
        <v>54</v>
      </c>
      <c r="B29" s="6">
        <v>3131</v>
      </c>
      <c r="C29" s="9" t="s">
        <v>51</v>
      </c>
      <c r="D29" s="6">
        <v>1629</v>
      </c>
      <c r="E29" s="9" t="s">
        <v>51</v>
      </c>
    </row>
    <row r="30" spans="1:5" ht="17.25">
      <c r="A30" s="2" t="s">
        <v>55</v>
      </c>
      <c r="B30" s="4">
        <v>0</v>
      </c>
      <c r="C30" s="9" t="s">
        <v>51</v>
      </c>
      <c r="D30" s="6">
        <v>4112</v>
      </c>
      <c r="E30" s="9" t="s">
        <v>51</v>
      </c>
    </row>
    <row r="31" spans="1:5" ht="17.25">
      <c r="A31" s="2" t="s">
        <v>56</v>
      </c>
      <c r="B31" s="6">
        <v>11331</v>
      </c>
      <c r="C31" s="9" t="s">
        <v>51</v>
      </c>
      <c r="D31" s="6">
        <v>12650</v>
      </c>
      <c r="E31" s="9" t="s">
        <v>51</v>
      </c>
    </row>
    <row r="32" spans="1:5" ht="17.25">
      <c r="A32" s="2" t="s">
        <v>57</v>
      </c>
      <c r="B32" s="6">
        <v>1648465</v>
      </c>
      <c r="C32" s="9" t="s">
        <v>51</v>
      </c>
      <c r="D32" s="6">
        <v>1377503</v>
      </c>
      <c r="E32" s="9" t="s">
        <v>51</v>
      </c>
    </row>
    <row r="33" spans="1:5">
      <c r="A33" s="3" t="s">
        <v>58</v>
      </c>
      <c r="B33" s="4" t="s">
        <v>5</v>
      </c>
      <c r="C33" s="4"/>
      <c r="D33" s="4" t="s">
        <v>5</v>
      </c>
      <c r="E33" s="4"/>
    </row>
    <row r="34" spans="1:5" ht="90">
      <c r="A34" s="2" t="s">
        <v>59</v>
      </c>
      <c r="B34" s="4">
        <v>133</v>
      </c>
      <c r="C34" s="4"/>
      <c r="D34" s="4">
        <v>128</v>
      </c>
      <c r="E34" s="4"/>
    </row>
    <row r="35" spans="1:5">
      <c r="A35" s="2" t="s">
        <v>60</v>
      </c>
      <c r="B35" s="6">
        <v>1224533</v>
      </c>
      <c r="C35" s="4"/>
      <c r="D35" s="6">
        <v>1042480</v>
      </c>
      <c r="E35" s="4"/>
    </row>
    <row r="36" spans="1:5" ht="30">
      <c r="A36" s="2" t="s">
        <v>61</v>
      </c>
      <c r="B36" s="6">
        <v>3990</v>
      </c>
      <c r="C36" s="4"/>
      <c r="D36" s="6">
        <v>-14043</v>
      </c>
      <c r="E36" s="4"/>
    </row>
    <row r="37" spans="1:5">
      <c r="A37" s="2" t="s">
        <v>62</v>
      </c>
      <c r="B37" s="6">
        <v>-296253</v>
      </c>
      <c r="C37" s="4"/>
      <c r="D37" s="6">
        <v>-254645</v>
      </c>
      <c r="E37" s="4"/>
    </row>
    <row r="38" spans="1:5">
      <c r="A38" s="2" t="s">
        <v>63</v>
      </c>
      <c r="B38" s="6">
        <v>932414</v>
      </c>
      <c r="C38" s="4"/>
      <c r="D38" s="6">
        <v>773924</v>
      </c>
      <c r="E38" s="4"/>
    </row>
    <row r="39" spans="1:5">
      <c r="A39" s="2" t="s">
        <v>64</v>
      </c>
      <c r="B39" s="6">
        <v>11502</v>
      </c>
      <c r="C39" s="4"/>
      <c r="D39" s="4">
        <v>0</v>
      </c>
      <c r="E39" s="4"/>
    </row>
    <row r="40" spans="1:5">
      <c r="A40" s="2" t="s">
        <v>65</v>
      </c>
      <c r="B40" s="6">
        <v>943916</v>
      </c>
      <c r="C40" s="4"/>
      <c r="D40" s="6">
        <v>773924</v>
      </c>
      <c r="E40" s="4"/>
    </row>
    <row r="41" spans="1:5">
      <c r="A41" s="2" t="s">
        <v>66</v>
      </c>
      <c r="B41" s="6">
        <v>2592381</v>
      </c>
      <c r="C41" s="4"/>
      <c r="D41" s="6">
        <v>2151427</v>
      </c>
      <c r="E41" s="4"/>
    </row>
    <row r="42" spans="1:5" ht="30">
      <c r="A42" s="2" t="s">
        <v>67</v>
      </c>
      <c r="B42" s="4" t="s">
        <v>5</v>
      </c>
      <c r="C42" s="4"/>
      <c r="D42" s="4" t="s">
        <v>5</v>
      </c>
      <c r="E42" s="4"/>
    </row>
    <row r="43" spans="1:5">
      <c r="A43" s="3" t="s">
        <v>58</v>
      </c>
      <c r="B43" s="4" t="s">
        <v>5</v>
      </c>
      <c r="C43" s="4"/>
      <c r="D43" s="4" t="s">
        <v>5</v>
      </c>
      <c r="E43" s="4"/>
    </row>
    <row r="44" spans="1:5">
      <c r="A44" s="2" t="s">
        <v>68</v>
      </c>
      <c r="B44" s="4">
        <v>1</v>
      </c>
      <c r="C44" s="4"/>
      <c r="D44" s="4">
        <v>1</v>
      </c>
      <c r="E44" s="4"/>
    </row>
    <row r="45" spans="1:5" ht="30">
      <c r="A45" s="2" t="s">
        <v>69</v>
      </c>
      <c r="B45" s="4" t="s">
        <v>5</v>
      </c>
      <c r="C45" s="4"/>
      <c r="D45" s="4" t="s">
        <v>5</v>
      </c>
      <c r="E45" s="4"/>
    </row>
    <row r="46" spans="1:5">
      <c r="A46" s="3" t="s">
        <v>58</v>
      </c>
      <c r="B46" s="4" t="s">
        <v>5</v>
      </c>
      <c r="C46" s="4"/>
      <c r="D46" s="4" t="s">
        <v>5</v>
      </c>
      <c r="E46" s="4"/>
    </row>
    <row r="47" spans="1:5">
      <c r="A47" s="2" t="s">
        <v>68</v>
      </c>
      <c r="B47" s="4">
        <v>5</v>
      </c>
      <c r="C47" s="4"/>
      <c r="D47" s="4">
        <v>3</v>
      </c>
      <c r="E47" s="4"/>
    </row>
    <row r="48" spans="1:5" ht="30">
      <c r="A48" s="2" t="s">
        <v>70</v>
      </c>
      <c r="B48" s="4" t="s">
        <v>5</v>
      </c>
      <c r="C48" s="4"/>
      <c r="D48" s="4" t="s">
        <v>5</v>
      </c>
      <c r="E48" s="4"/>
    </row>
    <row r="49" spans="1:5">
      <c r="A49" s="3" t="s">
        <v>58</v>
      </c>
      <c r="B49" s="4" t="s">
        <v>5</v>
      </c>
      <c r="C49" s="4"/>
      <c r="D49" s="4" t="s">
        <v>5</v>
      </c>
      <c r="E49" s="4"/>
    </row>
    <row r="50" spans="1:5">
      <c r="A50" s="2" t="s">
        <v>68</v>
      </c>
      <c r="B50" s="8">
        <v>5</v>
      </c>
      <c r="C50" s="4"/>
      <c r="D50" s="8">
        <v>0</v>
      </c>
      <c r="E50" s="4"/>
    </row>
    <row r="51" spans="1:5">
      <c r="A51" s="10"/>
      <c r="B51" s="10"/>
      <c r="C51" s="10"/>
      <c r="D51" s="10"/>
      <c r="E51" s="10"/>
    </row>
    <row r="52" spans="1:5" ht="90" customHeight="1">
      <c r="A52" s="2" t="s">
        <v>29</v>
      </c>
      <c r="B52" s="11" t="s">
        <v>71</v>
      </c>
      <c r="C52" s="11"/>
      <c r="D52" s="11"/>
      <c r="E52" s="11"/>
    </row>
    <row r="53" spans="1:5" ht="60" customHeight="1">
      <c r="A53" s="2" t="s">
        <v>51</v>
      </c>
      <c r="B53" s="11" t="s">
        <v>72</v>
      </c>
      <c r="C53" s="11"/>
      <c r="D53" s="11"/>
      <c r="E53" s="11"/>
    </row>
  </sheetData>
  <mergeCells count="5">
    <mergeCell ref="B1:C2"/>
    <mergeCell ref="D1:E2"/>
    <mergeCell ref="A51:E51"/>
    <mergeCell ref="B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5703125" customWidth="1"/>
    <col min="4" max="4" width="21.85546875" customWidth="1"/>
    <col min="5" max="6" width="30.5703125" customWidth="1"/>
    <col min="7" max="7" width="6.5703125" customWidth="1"/>
    <col min="8" max="8" width="23.85546875" customWidth="1"/>
    <col min="9" max="9" width="5.140625" customWidth="1"/>
    <col min="10" max="10" width="30.5703125" customWidth="1"/>
    <col min="11" max="11" width="6.5703125" customWidth="1"/>
    <col min="12" max="12" width="21.85546875" customWidth="1"/>
    <col min="13" max="13" width="30.5703125" customWidth="1"/>
  </cols>
  <sheetData>
    <row r="1" spans="1:13" ht="15" customHeight="1">
      <c r="A1" s="7" t="s">
        <v>7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50</v>
      </c>
      <c r="B3" s="10" t="s">
        <v>5</v>
      </c>
      <c r="C3" s="10"/>
      <c r="D3" s="10"/>
      <c r="E3" s="10"/>
      <c r="F3" s="10"/>
      <c r="G3" s="10"/>
      <c r="H3" s="10"/>
      <c r="I3" s="10"/>
      <c r="J3" s="10"/>
      <c r="K3" s="10"/>
      <c r="L3" s="10"/>
      <c r="M3" s="10"/>
    </row>
    <row r="4" spans="1:13" ht="15" customHeight="1">
      <c r="A4" s="11" t="s">
        <v>749</v>
      </c>
      <c r="B4" s="10" t="s">
        <v>5</v>
      </c>
      <c r="C4" s="10"/>
      <c r="D4" s="10"/>
      <c r="E4" s="10"/>
      <c r="F4" s="10"/>
      <c r="G4" s="10"/>
      <c r="H4" s="10"/>
      <c r="I4" s="10"/>
      <c r="J4" s="10"/>
      <c r="K4" s="10"/>
      <c r="L4" s="10"/>
      <c r="M4" s="10"/>
    </row>
    <row r="5" spans="1:13">
      <c r="A5" s="11"/>
      <c r="B5" s="106" t="s">
        <v>751</v>
      </c>
      <c r="C5" s="106"/>
      <c r="D5" s="106"/>
      <c r="E5" s="106"/>
      <c r="F5" s="106"/>
      <c r="G5" s="106"/>
      <c r="H5" s="106"/>
      <c r="I5" s="106"/>
      <c r="J5" s="106"/>
      <c r="K5" s="106"/>
      <c r="L5" s="106"/>
      <c r="M5" s="106"/>
    </row>
    <row r="6" spans="1:13" ht="25.5" customHeight="1">
      <c r="A6" s="11"/>
      <c r="B6" s="24" t="s">
        <v>752</v>
      </c>
      <c r="C6" s="24"/>
      <c r="D6" s="24"/>
      <c r="E6" s="24"/>
      <c r="F6" s="24"/>
      <c r="G6" s="24"/>
      <c r="H6" s="24"/>
      <c r="I6" s="24"/>
      <c r="J6" s="24"/>
      <c r="K6" s="24"/>
      <c r="L6" s="24"/>
      <c r="M6" s="24"/>
    </row>
    <row r="7" spans="1:13">
      <c r="A7" s="11"/>
      <c r="B7" s="24" t="s">
        <v>753</v>
      </c>
      <c r="C7" s="24"/>
      <c r="D7" s="24"/>
      <c r="E7" s="24"/>
      <c r="F7" s="24"/>
      <c r="G7" s="24"/>
      <c r="H7" s="24"/>
      <c r="I7" s="24"/>
      <c r="J7" s="24"/>
      <c r="K7" s="24"/>
      <c r="L7" s="24"/>
      <c r="M7" s="24"/>
    </row>
    <row r="8" spans="1:13">
      <c r="A8" s="11"/>
      <c r="B8" s="30"/>
      <c r="C8" s="30"/>
      <c r="D8" s="30"/>
      <c r="E8" s="30"/>
      <c r="F8" s="30"/>
      <c r="G8" s="30"/>
      <c r="H8" s="30"/>
      <c r="I8" s="30"/>
      <c r="J8" s="30"/>
      <c r="K8" s="30"/>
      <c r="L8" s="30"/>
      <c r="M8" s="30"/>
    </row>
    <row r="9" spans="1:13">
      <c r="A9" s="11"/>
      <c r="B9" s="16"/>
      <c r="C9" s="16"/>
      <c r="D9" s="16"/>
      <c r="E9" s="16"/>
      <c r="F9" s="16"/>
      <c r="G9" s="16"/>
      <c r="H9" s="16"/>
      <c r="I9" s="16"/>
      <c r="J9" s="16"/>
      <c r="K9" s="16"/>
      <c r="L9" s="16"/>
      <c r="M9" s="16"/>
    </row>
    <row r="10" spans="1:13" ht="15.75" thickBot="1">
      <c r="A10" s="11"/>
      <c r="B10" s="110"/>
      <c r="C10" s="119" t="s">
        <v>754</v>
      </c>
      <c r="D10" s="119"/>
      <c r="E10" s="119"/>
      <c r="F10" s="26"/>
      <c r="G10" s="119" t="s">
        <v>755</v>
      </c>
      <c r="H10" s="119"/>
      <c r="I10" s="119"/>
      <c r="J10" s="26"/>
      <c r="K10" s="119" t="s">
        <v>756</v>
      </c>
      <c r="L10" s="119"/>
      <c r="M10" s="119"/>
    </row>
    <row r="11" spans="1:13" ht="15.75" thickTop="1">
      <c r="A11" s="11"/>
      <c r="B11" s="131" t="s">
        <v>408</v>
      </c>
      <c r="C11" s="133"/>
      <c r="D11" s="133"/>
      <c r="E11" s="133"/>
      <c r="F11" s="28"/>
      <c r="G11" s="133"/>
      <c r="H11" s="133"/>
      <c r="I11" s="133"/>
      <c r="J11" s="28"/>
      <c r="K11" s="133"/>
      <c r="L11" s="133"/>
      <c r="M11" s="133"/>
    </row>
    <row r="12" spans="1:13">
      <c r="A12" s="11"/>
      <c r="B12" s="124" t="s">
        <v>757</v>
      </c>
      <c r="C12" s="125" t="s">
        <v>346</v>
      </c>
      <c r="D12" s="126">
        <v>21213</v>
      </c>
      <c r="E12" s="31"/>
      <c r="F12" s="31"/>
      <c r="G12" s="125" t="s">
        <v>346</v>
      </c>
      <c r="H12" s="130" t="s">
        <v>758</v>
      </c>
      <c r="I12" s="125" t="s">
        <v>350</v>
      </c>
      <c r="J12" s="31"/>
      <c r="K12" s="125" t="s">
        <v>346</v>
      </c>
      <c r="L12" s="126">
        <v>9888</v>
      </c>
      <c r="M12" s="31"/>
    </row>
    <row r="13" spans="1:13">
      <c r="A13" s="11"/>
      <c r="B13" s="124"/>
      <c r="C13" s="125"/>
      <c r="D13" s="126"/>
      <c r="E13" s="31"/>
      <c r="F13" s="31"/>
      <c r="G13" s="125"/>
      <c r="H13" s="130"/>
      <c r="I13" s="125"/>
      <c r="J13" s="31"/>
      <c r="K13" s="125"/>
      <c r="L13" s="126"/>
      <c r="M13" s="31"/>
    </row>
    <row r="14" spans="1:13">
      <c r="A14" s="11"/>
      <c r="B14" s="115" t="s">
        <v>759</v>
      </c>
      <c r="C14" s="35"/>
      <c r="D14" s="35"/>
      <c r="E14" s="35"/>
      <c r="F14" s="28"/>
      <c r="G14" s="35"/>
      <c r="H14" s="35"/>
      <c r="I14" s="35"/>
      <c r="J14" s="28"/>
      <c r="K14" s="35"/>
      <c r="L14" s="35"/>
      <c r="M14" s="35"/>
    </row>
    <row r="15" spans="1:13">
      <c r="A15" s="11"/>
      <c r="B15" s="137" t="s">
        <v>760</v>
      </c>
      <c r="C15" s="130">
        <v>600</v>
      </c>
      <c r="D15" s="130"/>
      <c r="E15" s="31"/>
      <c r="F15" s="31"/>
      <c r="G15" s="130" t="s">
        <v>761</v>
      </c>
      <c r="H15" s="130"/>
      <c r="I15" s="125" t="s">
        <v>350</v>
      </c>
      <c r="J15" s="31"/>
      <c r="K15" s="130">
        <v>366</v>
      </c>
      <c r="L15" s="130"/>
      <c r="M15" s="31"/>
    </row>
    <row r="16" spans="1:13" ht="15.75" thickBot="1">
      <c r="A16" s="11"/>
      <c r="B16" s="137"/>
      <c r="C16" s="146"/>
      <c r="D16" s="146"/>
      <c r="E16" s="59"/>
      <c r="F16" s="31"/>
      <c r="G16" s="146"/>
      <c r="H16" s="146"/>
      <c r="I16" s="147"/>
      <c r="J16" s="31"/>
      <c r="K16" s="146"/>
      <c r="L16" s="146"/>
      <c r="M16" s="59"/>
    </row>
    <row r="17" spans="1:13">
      <c r="A17" s="11"/>
      <c r="B17" s="148" t="s">
        <v>762</v>
      </c>
      <c r="C17" s="149" t="s">
        <v>346</v>
      </c>
      <c r="D17" s="151">
        <v>21813</v>
      </c>
      <c r="E17" s="65"/>
      <c r="F17" s="35"/>
      <c r="G17" s="149" t="s">
        <v>346</v>
      </c>
      <c r="H17" s="153" t="s">
        <v>763</v>
      </c>
      <c r="I17" s="149" t="s">
        <v>350</v>
      </c>
      <c r="J17" s="35"/>
      <c r="K17" s="149" t="s">
        <v>346</v>
      </c>
      <c r="L17" s="151">
        <v>10254</v>
      </c>
      <c r="M17" s="65"/>
    </row>
    <row r="18" spans="1:13" ht="15.75" thickBot="1">
      <c r="A18" s="11"/>
      <c r="B18" s="148"/>
      <c r="C18" s="150"/>
      <c r="D18" s="152"/>
      <c r="E18" s="66"/>
      <c r="F18" s="35"/>
      <c r="G18" s="150"/>
      <c r="H18" s="154"/>
      <c r="I18" s="150"/>
      <c r="J18" s="35"/>
      <c r="K18" s="150"/>
      <c r="L18" s="152"/>
      <c r="M18" s="66"/>
    </row>
    <row r="19" spans="1:13" ht="15.75" thickTop="1">
      <c r="A19" s="11"/>
      <c r="B19" s="26"/>
      <c r="C19" s="188"/>
      <c r="D19" s="188"/>
      <c r="E19" s="188"/>
      <c r="F19" s="26"/>
      <c r="G19" s="188"/>
      <c r="H19" s="188"/>
      <c r="I19" s="188"/>
      <c r="J19" s="26"/>
      <c r="K19" s="188"/>
      <c r="L19" s="188"/>
      <c r="M19" s="188"/>
    </row>
    <row r="20" spans="1:13">
      <c r="A20" s="11"/>
      <c r="B20" s="210" t="s">
        <v>414</v>
      </c>
      <c r="C20" s="122"/>
      <c r="D20" s="122"/>
      <c r="E20" s="35"/>
      <c r="F20" s="35"/>
      <c r="G20" s="122"/>
      <c r="H20" s="122"/>
      <c r="I20" s="35"/>
      <c r="J20" s="35"/>
      <c r="K20" s="122"/>
      <c r="L20" s="122"/>
      <c r="M20" s="35"/>
    </row>
    <row r="21" spans="1:13">
      <c r="A21" s="11"/>
      <c r="B21" s="210"/>
      <c r="C21" s="122"/>
      <c r="D21" s="122"/>
      <c r="E21" s="35"/>
      <c r="F21" s="35"/>
      <c r="G21" s="122"/>
      <c r="H21" s="122"/>
      <c r="I21" s="35"/>
      <c r="J21" s="35"/>
      <c r="K21" s="122"/>
      <c r="L21" s="122"/>
      <c r="M21" s="35"/>
    </row>
    <row r="22" spans="1:13">
      <c r="A22" s="11"/>
      <c r="B22" s="124" t="s">
        <v>757</v>
      </c>
      <c r="C22" s="125" t="s">
        <v>346</v>
      </c>
      <c r="D22" s="126">
        <v>21213</v>
      </c>
      <c r="E22" s="31"/>
      <c r="F22" s="31"/>
      <c r="G22" s="125" t="s">
        <v>346</v>
      </c>
      <c r="H22" s="130" t="s">
        <v>764</v>
      </c>
      <c r="I22" s="125" t="s">
        <v>350</v>
      </c>
      <c r="J22" s="31"/>
      <c r="K22" s="125" t="s">
        <v>346</v>
      </c>
      <c r="L22" s="126">
        <v>11233</v>
      </c>
      <c r="M22" s="31"/>
    </row>
    <row r="23" spans="1:13">
      <c r="A23" s="11"/>
      <c r="B23" s="124"/>
      <c r="C23" s="125"/>
      <c r="D23" s="126"/>
      <c r="E23" s="31"/>
      <c r="F23" s="31"/>
      <c r="G23" s="125"/>
      <c r="H23" s="130"/>
      <c r="I23" s="125"/>
      <c r="J23" s="31"/>
      <c r="K23" s="125"/>
      <c r="L23" s="126"/>
      <c r="M23" s="31"/>
    </row>
    <row r="24" spans="1:13">
      <c r="A24" s="11"/>
      <c r="B24" s="127" t="s">
        <v>765</v>
      </c>
      <c r="C24" s="122"/>
      <c r="D24" s="122"/>
      <c r="E24" s="35"/>
      <c r="F24" s="35"/>
      <c r="G24" s="122"/>
      <c r="H24" s="122"/>
      <c r="I24" s="35"/>
      <c r="J24" s="35"/>
      <c r="K24" s="122"/>
      <c r="L24" s="122"/>
      <c r="M24" s="35"/>
    </row>
    <row r="25" spans="1:13">
      <c r="A25" s="11"/>
      <c r="B25" s="127"/>
      <c r="C25" s="122"/>
      <c r="D25" s="122"/>
      <c r="E25" s="35"/>
      <c r="F25" s="35"/>
      <c r="G25" s="122"/>
      <c r="H25" s="122"/>
      <c r="I25" s="35"/>
      <c r="J25" s="35"/>
      <c r="K25" s="122"/>
      <c r="L25" s="122"/>
      <c r="M25" s="35"/>
    </row>
    <row r="26" spans="1:13">
      <c r="A26" s="11"/>
      <c r="B26" s="137" t="s">
        <v>766</v>
      </c>
      <c r="C26" s="126">
        <v>2461</v>
      </c>
      <c r="D26" s="126"/>
      <c r="E26" s="31"/>
      <c r="F26" s="31"/>
      <c r="G26" s="130" t="s">
        <v>767</v>
      </c>
      <c r="H26" s="130"/>
      <c r="I26" s="125" t="s">
        <v>350</v>
      </c>
      <c r="J26" s="31"/>
      <c r="K26" s="130">
        <v>31</v>
      </c>
      <c r="L26" s="130"/>
      <c r="M26" s="31"/>
    </row>
    <row r="27" spans="1:13">
      <c r="A27" s="11"/>
      <c r="B27" s="137"/>
      <c r="C27" s="126"/>
      <c r="D27" s="126"/>
      <c r="E27" s="31"/>
      <c r="F27" s="31"/>
      <c r="G27" s="130"/>
      <c r="H27" s="130"/>
      <c r="I27" s="125"/>
      <c r="J27" s="31"/>
      <c r="K27" s="130"/>
      <c r="L27" s="130"/>
      <c r="M27" s="31"/>
    </row>
    <row r="28" spans="1:13">
      <c r="A28" s="11"/>
      <c r="B28" s="148" t="s">
        <v>768</v>
      </c>
      <c r="C28" s="122">
        <v>29</v>
      </c>
      <c r="D28" s="122"/>
      <c r="E28" s="35"/>
      <c r="F28" s="35"/>
      <c r="G28" s="122" t="s">
        <v>769</v>
      </c>
      <c r="H28" s="122"/>
      <c r="I28" s="128" t="s">
        <v>350</v>
      </c>
      <c r="J28" s="35"/>
      <c r="K28" s="122" t="s">
        <v>347</v>
      </c>
      <c r="L28" s="122"/>
      <c r="M28" s="35"/>
    </row>
    <row r="29" spans="1:13">
      <c r="A29" s="11"/>
      <c r="B29" s="148"/>
      <c r="C29" s="122"/>
      <c r="D29" s="122"/>
      <c r="E29" s="35"/>
      <c r="F29" s="35"/>
      <c r="G29" s="122"/>
      <c r="H29" s="122"/>
      <c r="I29" s="128"/>
      <c r="J29" s="35"/>
      <c r="K29" s="122"/>
      <c r="L29" s="122"/>
      <c r="M29" s="35"/>
    </row>
    <row r="30" spans="1:13">
      <c r="A30" s="11"/>
      <c r="B30" s="114" t="s">
        <v>759</v>
      </c>
      <c r="C30" s="31"/>
      <c r="D30" s="31"/>
      <c r="E30" s="31"/>
      <c r="F30" s="26"/>
      <c r="G30" s="31"/>
      <c r="H30" s="31"/>
      <c r="I30" s="31"/>
      <c r="J30" s="26"/>
      <c r="K30" s="31"/>
      <c r="L30" s="31"/>
      <c r="M30" s="31"/>
    </row>
    <row r="31" spans="1:13">
      <c r="A31" s="11"/>
      <c r="B31" s="148" t="s">
        <v>760</v>
      </c>
      <c r="C31" s="122">
        <v>600</v>
      </c>
      <c r="D31" s="122"/>
      <c r="E31" s="35"/>
      <c r="F31" s="35"/>
      <c r="G31" s="122" t="s">
        <v>770</v>
      </c>
      <c r="H31" s="122"/>
      <c r="I31" s="128" t="s">
        <v>350</v>
      </c>
      <c r="J31" s="35"/>
      <c r="K31" s="122">
        <v>558</v>
      </c>
      <c r="L31" s="122"/>
      <c r="M31" s="35"/>
    </row>
    <row r="32" spans="1:13" ht="15.75" thickBot="1">
      <c r="A32" s="11"/>
      <c r="B32" s="148"/>
      <c r="C32" s="135"/>
      <c r="D32" s="135"/>
      <c r="E32" s="46"/>
      <c r="F32" s="35"/>
      <c r="G32" s="135"/>
      <c r="H32" s="135"/>
      <c r="I32" s="136"/>
      <c r="J32" s="35"/>
      <c r="K32" s="135"/>
      <c r="L32" s="135"/>
      <c r="M32" s="46"/>
    </row>
    <row r="33" spans="1:13">
      <c r="A33" s="11"/>
      <c r="B33" s="137" t="s">
        <v>762</v>
      </c>
      <c r="C33" s="138" t="s">
        <v>346</v>
      </c>
      <c r="D33" s="140">
        <v>24303</v>
      </c>
      <c r="E33" s="52"/>
      <c r="F33" s="31"/>
      <c r="G33" s="138" t="s">
        <v>346</v>
      </c>
      <c r="H33" s="142" t="s">
        <v>771</v>
      </c>
      <c r="I33" s="138" t="s">
        <v>350</v>
      </c>
      <c r="J33" s="31"/>
      <c r="K33" s="138" t="s">
        <v>346</v>
      </c>
      <c r="L33" s="140">
        <v>11822</v>
      </c>
      <c r="M33" s="52"/>
    </row>
    <row r="34" spans="1:13" ht="15.75" thickBot="1">
      <c r="A34" s="11"/>
      <c r="B34" s="137"/>
      <c r="C34" s="139"/>
      <c r="D34" s="141"/>
      <c r="E34" s="53"/>
      <c r="F34" s="31"/>
      <c r="G34" s="139"/>
      <c r="H34" s="143"/>
      <c r="I34" s="139"/>
      <c r="J34" s="31"/>
      <c r="K34" s="139"/>
      <c r="L34" s="141"/>
      <c r="M34" s="53"/>
    </row>
    <row r="35" spans="1:13" ht="25.5" customHeight="1" thickTop="1">
      <c r="A35" s="11"/>
      <c r="B35" s="24" t="s">
        <v>772</v>
      </c>
      <c r="C35" s="24"/>
      <c r="D35" s="24"/>
      <c r="E35" s="24"/>
      <c r="F35" s="24"/>
      <c r="G35" s="24"/>
      <c r="H35" s="24"/>
      <c r="I35" s="24"/>
      <c r="J35" s="24"/>
      <c r="K35" s="24"/>
      <c r="L35" s="24"/>
      <c r="M35" s="24"/>
    </row>
  </sheetData>
  <mergeCells count="128">
    <mergeCell ref="A1:A2"/>
    <mergeCell ref="B1:M1"/>
    <mergeCell ref="B2:M2"/>
    <mergeCell ref="B3:M3"/>
    <mergeCell ref="A4:A35"/>
    <mergeCell ref="B4:M4"/>
    <mergeCell ref="B5:M5"/>
    <mergeCell ref="B6:M6"/>
    <mergeCell ref="B7:M7"/>
    <mergeCell ref="B35:M35"/>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4"/>
  <sheetViews>
    <sheetView showGridLines="0" workbookViewId="0"/>
  </sheetViews>
  <sheetFormatPr defaultRowHeight="15"/>
  <cols>
    <col min="1" max="1" width="24.42578125" bestFit="1" customWidth="1"/>
    <col min="2" max="3" width="36.5703125" bestFit="1" customWidth="1"/>
    <col min="4" max="4" width="18.28515625" customWidth="1"/>
    <col min="5" max="5" width="14.85546875" customWidth="1"/>
    <col min="6" max="6" width="20.85546875" customWidth="1"/>
    <col min="7" max="7" width="26.42578125" customWidth="1"/>
    <col min="8" max="8" width="35.85546875" customWidth="1"/>
    <col min="9" max="9" width="26.42578125" customWidth="1"/>
    <col min="10" max="10" width="3.5703125" customWidth="1"/>
    <col min="11" max="11" width="21.7109375" customWidth="1"/>
    <col min="12" max="12" width="14.5703125" customWidth="1"/>
    <col min="13" max="13" width="25.7109375" customWidth="1"/>
    <col min="14" max="14" width="14.85546875" customWidth="1"/>
    <col min="15" max="15" width="25.7109375" customWidth="1"/>
    <col min="16" max="16" width="9.42578125" customWidth="1"/>
    <col min="17" max="17" width="25.7109375" customWidth="1"/>
    <col min="18" max="18" width="14.85546875" customWidth="1"/>
    <col min="19" max="19" width="2.85546875" customWidth="1"/>
    <col min="20" max="20" width="12.85546875" customWidth="1"/>
    <col min="21" max="22" width="14.85546875" customWidth="1"/>
    <col min="23" max="23" width="19" customWidth="1"/>
    <col min="24" max="24" width="14.85546875" customWidth="1"/>
    <col min="25" max="25" width="25.7109375" customWidth="1"/>
  </cols>
  <sheetData>
    <row r="1" spans="1:25" ht="15" customHeight="1">
      <c r="A1" s="7" t="s">
        <v>7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7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7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06" t="s">
        <v>775</v>
      </c>
      <c r="C5" s="106"/>
      <c r="D5" s="106"/>
      <c r="E5" s="106"/>
      <c r="F5" s="106"/>
      <c r="G5" s="106"/>
      <c r="H5" s="106"/>
      <c r="I5" s="106"/>
      <c r="J5" s="106"/>
      <c r="K5" s="106"/>
      <c r="L5" s="106"/>
      <c r="M5" s="106"/>
      <c r="N5" s="106"/>
      <c r="O5" s="106"/>
      <c r="P5" s="106"/>
      <c r="Q5" s="106"/>
      <c r="R5" s="106"/>
      <c r="S5" s="106"/>
      <c r="T5" s="106"/>
      <c r="U5" s="106"/>
      <c r="V5" s="106"/>
      <c r="W5" s="106"/>
      <c r="X5" s="106"/>
      <c r="Y5" s="106"/>
    </row>
    <row r="6" spans="1:25">
      <c r="A6" s="11"/>
      <c r="B6" s="24" t="s">
        <v>776</v>
      </c>
      <c r="C6" s="24"/>
      <c r="D6" s="24"/>
      <c r="E6" s="24"/>
      <c r="F6" s="24"/>
      <c r="G6" s="24"/>
      <c r="H6" s="24"/>
      <c r="I6" s="24"/>
      <c r="J6" s="24"/>
      <c r="K6" s="24"/>
      <c r="L6" s="24"/>
      <c r="M6" s="24"/>
      <c r="N6" s="24"/>
      <c r="O6" s="24"/>
      <c r="P6" s="24"/>
      <c r="Q6" s="24"/>
      <c r="R6" s="24"/>
      <c r="S6" s="24"/>
      <c r="T6" s="24"/>
      <c r="U6" s="24"/>
      <c r="V6" s="24"/>
      <c r="W6" s="24"/>
      <c r="X6" s="24"/>
      <c r="Y6" s="24"/>
    </row>
    <row r="7" spans="1:25">
      <c r="A7" s="11"/>
      <c r="B7" s="30"/>
      <c r="C7" s="30"/>
      <c r="D7" s="30"/>
      <c r="E7" s="30"/>
      <c r="F7" s="30"/>
      <c r="G7" s="30"/>
      <c r="H7" s="30"/>
      <c r="I7" s="30"/>
      <c r="J7" s="30"/>
      <c r="K7" s="30"/>
      <c r="L7" s="30"/>
      <c r="M7" s="30"/>
      <c r="N7" s="30"/>
      <c r="O7" s="30"/>
      <c r="P7" s="30"/>
      <c r="Q7" s="30"/>
      <c r="R7" s="30"/>
      <c r="S7" s="30"/>
      <c r="T7" s="30"/>
      <c r="U7" s="30"/>
    </row>
    <row r="8" spans="1:25">
      <c r="A8" s="11"/>
      <c r="B8" s="16"/>
      <c r="C8" s="16"/>
      <c r="D8" s="16"/>
      <c r="E8" s="16"/>
      <c r="F8" s="16"/>
      <c r="G8" s="16"/>
      <c r="H8" s="16"/>
      <c r="I8" s="16"/>
      <c r="J8" s="16"/>
      <c r="K8" s="16"/>
      <c r="L8" s="16"/>
      <c r="M8" s="16"/>
      <c r="N8" s="16"/>
      <c r="O8" s="16"/>
      <c r="P8" s="16"/>
      <c r="Q8" s="16"/>
      <c r="R8" s="16"/>
      <c r="S8" s="16"/>
      <c r="T8" s="16"/>
      <c r="U8" s="16"/>
    </row>
    <row r="9" spans="1:25">
      <c r="A9" s="11"/>
      <c r="B9" s="31"/>
      <c r="C9" s="337" t="s">
        <v>777</v>
      </c>
      <c r="D9" s="337"/>
      <c r="E9" s="337"/>
      <c r="F9" s="31"/>
      <c r="G9" s="337" t="s">
        <v>778</v>
      </c>
      <c r="H9" s="337"/>
      <c r="I9" s="337"/>
      <c r="J9" s="31"/>
      <c r="K9" s="337" t="s">
        <v>501</v>
      </c>
      <c r="L9" s="337"/>
      <c r="M9" s="337"/>
      <c r="N9" s="31"/>
      <c r="O9" s="333" t="s">
        <v>782</v>
      </c>
      <c r="P9" s="31"/>
      <c r="Q9" s="333" t="s">
        <v>782</v>
      </c>
      <c r="R9" s="31"/>
      <c r="S9" s="337" t="s">
        <v>786</v>
      </c>
      <c r="T9" s="337"/>
      <c r="U9" s="337"/>
    </row>
    <row r="10" spans="1:25">
      <c r="A10" s="11"/>
      <c r="B10" s="31"/>
      <c r="C10" s="337"/>
      <c r="D10" s="337"/>
      <c r="E10" s="337"/>
      <c r="F10" s="31"/>
      <c r="G10" s="337" t="s">
        <v>779</v>
      </c>
      <c r="H10" s="337"/>
      <c r="I10" s="337"/>
      <c r="J10" s="31"/>
      <c r="K10" s="337" t="s">
        <v>781</v>
      </c>
      <c r="L10" s="337"/>
      <c r="M10" s="337"/>
      <c r="N10" s="31"/>
      <c r="O10" s="333" t="s">
        <v>783</v>
      </c>
      <c r="P10" s="31"/>
      <c r="Q10" s="333" t="s">
        <v>784</v>
      </c>
      <c r="R10" s="31"/>
      <c r="S10" s="337" t="s">
        <v>787</v>
      </c>
      <c r="T10" s="337"/>
      <c r="U10" s="337"/>
    </row>
    <row r="11" spans="1:25" ht="15.75" thickBot="1">
      <c r="A11" s="11"/>
      <c r="B11" s="31"/>
      <c r="C11" s="338"/>
      <c r="D11" s="338"/>
      <c r="E11" s="338"/>
      <c r="F11" s="31"/>
      <c r="G11" s="338" t="s">
        <v>780</v>
      </c>
      <c r="H11" s="338"/>
      <c r="I11" s="338"/>
      <c r="J11" s="31"/>
      <c r="K11" s="77"/>
      <c r="L11" s="77"/>
      <c r="M11" s="77"/>
      <c r="N11" s="31"/>
      <c r="O11" s="72"/>
      <c r="P11" s="31"/>
      <c r="Q11" s="334" t="s">
        <v>785</v>
      </c>
      <c r="R11" s="31"/>
      <c r="S11" s="77"/>
      <c r="T11" s="77"/>
      <c r="U11" s="77"/>
    </row>
    <row r="12" spans="1:25" ht="15.75" thickTop="1">
      <c r="A12" s="11"/>
      <c r="B12" s="309" t="s">
        <v>408</v>
      </c>
      <c r="C12" s="36"/>
      <c r="D12" s="36"/>
      <c r="E12" s="36"/>
      <c r="F12" s="28"/>
      <c r="G12" s="36"/>
      <c r="H12" s="36"/>
      <c r="I12" s="36"/>
      <c r="J12" s="28"/>
      <c r="K12" s="36"/>
      <c r="L12" s="36"/>
      <c r="M12" s="36"/>
      <c r="N12" s="28"/>
      <c r="O12" s="335"/>
      <c r="P12" s="28"/>
      <c r="Q12" s="336"/>
      <c r="R12" s="28"/>
      <c r="S12" s="36"/>
      <c r="T12" s="36"/>
      <c r="U12" s="36"/>
    </row>
    <row r="13" spans="1:25">
      <c r="A13" s="11"/>
      <c r="B13" s="339" t="s">
        <v>788</v>
      </c>
      <c r="C13" s="340" t="s">
        <v>346</v>
      </c>
      <c r="D13" s="341">
        <v>105841</v>
      </c>
      <c r="E13" s="31"/>
      <c r="F13" s="31"/>
      <c r="G13" s="340" t="s">
        <v>346</v>
      </c>
      <c r="H13" s="342">
        <v>1</v>
      </c>
      <c r="I13" s="31"/>
      <c r="J13" s="31"/>
      <c r="K13" s="340" t="s">
        <v>346</v>
      </c>
      <c r="L13" s="341">
        <v>105842</v>
      </c>
      <c r="M13" s="31"/>
      <c r="N13" s="31"/>
      <c r="O13" s="343">
        <v>1.9300000000000001E-2</v>
      </c>
      <c r="P13" s="31"/>
      <c r="Q13" s="344" t="s">
        <v>789</v>
      </c>
      <c r="R13" s="31"/>
      <c r="S13" s="340" t="s">
        <v>346</v>
      </c>
      <c r="T13" s="341">
        <v>139267</v>
      </c>
      <c r="U13" s="31"/>
    </row>
    <row r="14" spans="1:25">
      <c r="A14" s="11"/>
      <c r="B14" s="339"/>
      <c r="C14" s="340"/>
      <c r="D14" s="341"/>
      <c r="E14" s="31"/>
      <c r="F14" s="31"/>
      <c r="G14" s="340"/>
      <c r="H14" s="342"/>
      <c r="I14" s="31"/>
      <c r="J14" s="31"/>
      <c r="K14" s="340"/>
      <c r="L14" s="341"/>
      <c r="M14" s="31"/>
      <c r="N14" s="31"/>
      <c r="O14" s="343"/>
      <c r="P14" s="31"/>
      <c r="Q14" s="344"/>
      <c r="R14" s="31"/>
      <c r="S14" s="340"/>
      <c r="T14" s="341"/>
      <c r="U14" s="31"/>
    </row>
    <row r="15" spans="1:25">
      <c r="A15" s="11"/>
      <c r="B15" s="345" t="s">
        <v>790</v>
      </c>
      <c r="C15" s="346">
        <v>137004</v>
      </c>
      <c r="D15" s="346"/>
      <c r="E15" s="35"/>
      <c r="F15" s="35"/>
      <c r="G15" s="347">
        <v>242</v>
      </c>
      <c r="H15" s="347"/>
      <c r="I15" s="35"/>
      <c r="J15" s="35"/>
      <c r="K15" s="346">
        <v>137246</v>
      </c>
      <c r="L15" s="346"/>
      <c r="M15" s="35"/>
      <c r="N15" s="35"/>
      <c r="O15" s="348">
        <v>1.06E-2</v>
      </c>
      <c r="P15" s="35"/>
      <c r="Q15" s="349" t="s">
        <v>791</v>
      </c>
      <c r="R15" s="35"/>
      <c r="S15" s="346">
        <v>273839</v>
      </c>
      <c r="T15" s="346"/>
      <c r="U15" s="35"/>
    </row>
    <row r="16" spans="1:25">
      <c r="A16" s="11"/>
      <c r="B16" s="345"/>
      <c r="C16" s="346"/>
      <c r="D16" s="346"/>
      <c r="E16" s="35"/>
      <c r="F16" s="35"/>
      <c r="G16" s="347"/>
      <c r="H16" s="347"/>
      <c r="I16" s="35"/>
      <c r="J16" s="35"/>
      <c r="K16" s="346"/>
      <c r="L16" s="346"/>
      <c r="M16" s="35"/>
      <c r="N16" s="35"/>
      <c r="O16" s="348"/>
      <c r="P16" s="35"/>
      <c r="Q16" s="349"/>
      <c r="R16" s="35"/>
      <c r="S16" s="346"/>
      <c r="T16" s="346"/>
      <c r="U16" s="35"/>
    </row>
    <row r="17" spans="1:21">
      <c r="A17" s="11"/>
      <c r="B17" s="339" t="s">
        <v>342</v>
      </c>
      <c r="C17" s="341">
        <v>223897</v>
      </c>
      <c r="D17" s="341"/>
      <c r="E17" s="31"/>
      <c r="F17" s="31"/>
      <c r="G17" s="341">
        <v>2943</v>
      </c>
      <c r="H17" s="341"/>
      <c r="I17" s="31"/>
      <c r="J17" s="31"/>
      <c r="K17" s="341">
        <v>226840</v>
      </c>
      <c r="L17" s="341"/>
      <c r="M17" s="31"/>
      <c r="N17" s="31"/>
      <c r="O17" s="343">
        <v>2.1000000000000001E-2</v>
      </c>
      <c r="P17" s="31"/>
      <c r="Q17" s="344" t="s">
        <v>792</v>
      </c>
      <c r="R17" s="31"/>
      <c r="S17" s="341">
        <v>269371</v>
      </c>
      <c r="T17" s="341"/>
      <c r="U17" s="31"/>
    </row>
    <row r="18" spans="1:21">
      <c r="A18" s="11"/>
      <c r="B18" s="339"/>
      <c r="C18" s="341"/>
      <c r="D18" s="341"/>
      <c r="E18" s="31"/>
      <c r="F18" s="31"/>
      <c r="G18" s="341"/>
      <c r="H18" s="341"/>
      <c r="I18" s="31"/>
      <c r="J18" s="31"/>
      <c r="K18" s="341"/>
      <c r="L18" s="341"/>
      <c r="M18" s="31"/>
      <c r="N18" s="31"/>
      <c r="O18" s="343"/>
      <c r="P18" s="31"/>
      <c r="Q18" s="344"/>
      <c r="R18" s="31"/>
      <c r="S18" s="341"/>
      <c r="T18" s="341"/>
      <c r="U18" s="31"/>
    </row>
    <row r="19" spans="1:21">
      <c r="A19" s="11"/>
      <c r="B19" s="345" t="s">
        <v>343</v>
      </c>
      <c r="C19" s="346">
        <v>231365</v>
      </c>
      <c r="D19" s="346"/>
      <c r="E19" s="35"/>
      <c r="F19" s="35"/>
      <c r="G19" s="346">
        <v>3979</v>
      </c>
      <c r="H19" s="346"/>
      <c r="I19" s="35"/>
      <c r="J19" s="35"/>
      <c r="K19" s="346">
        <v>235344</v>
      </c>
      <c r="L19" s="346"/>
      <c r="M19" s="35"/>
      <c r="N19" s="35"/>
      <c r="O19" s="348">
        <v>1.44E-2</v>
      </c>
      <c r="P19" s="35"/>
      <c r="Q19" s="349" t="s">
        <v>793</v>
      </c>
      <c r="R19" s="35"/>
      <c r="S19" s="346">
        <v>347511</v>
      </c>
      <c r="T19" s="346"/>
      <c r="U19" s="35"/>
    </row>
    <row r="20" spans="1:21">
      <c r="A20" s="11"/>
      <c r="B20" s="345"/>
      <c r="C20" s="346"/>
      <c r="D20" s="346"/>
      <c r="E20" s="35"/>
      <c r="F20" s="35"/>
      <c r="G20" s="346"/>
      <c r="H20" s="346"/>
      <c r="I20" s="35"/>
      <c r="J20" s="35"/>
      <c r="K20" s="346"/>
      <c r="L20" s="346"/>
      <c r="M20" s="35"/>
      <c r="N20" s="35"/>
      <c r="O20" s="348"/>
      <c r="P20" s="35"/>
      <c r="Q20" s="349"/>
      <c r="R20" s="35"/>
      <c r="S20" s="346"/>
      <c r="T20" s="346"/>
      <c r="U20" s="35"/>
    </row>
    <row r="21" spans="1:21">
      <c r="A21" s="11"/>
      <c r="B21" s="339" t="s">
        <v>794</v>
      </c>
      <c r="C21" s="341">
        <v>47848</v>
      </c>
      <c r="D21" s="341"/>
      <c r="E21" s="31"/>
      <c r="F21" s="31"/>
      <c r="G21" s="342" t="s">
        <v>347</v>
      </c>
      <c r="H21" s="342"/>
      <c r="I21" s="31"/>
      <c r="J21" s="31"/>
      <c r="K21" s="341">
        <v>47848</v>
      </c>
      <c r="L21" s="341"/>
      <c r="M21" s="31"/>
      <c r="N21" s="31"/>
      <c r="O21" s="343">
        <v>2.5399999999999999E-2</v>
      </c>
      <c r="P21" s="31"/>
      <c r="Q21" s="344" t="s">
        <v>795</v>
      </c>
      <c r="R21" s="31"/>
      <c r="S21" s="341">
        <v>63956</v>
      </c>
      <c r="T21" s="341"/>
      <c r="U21" s="31"/>
    </row>
    <row r="22" spans="1:21">
      <c r="A22" s="11"/>
      <c r="B22" s="339"/>
      <c r="C22" s="341"/>
      <c r="D22" s="341"/>
      <c r="E22" s="31"/>
      <c r="F22" s="31"/>
      <c r="G22" s="342"/>
      <c r="H22" s="342"/>
      <c r="I22" s="31"/>
      <c r="J22" s="31"/>
      <c r="K22" s="341"/>
      <c r="L22" s="341"/>
      <c r="M22" s="31"/>
      <c r="N22" s="31"/>
      <c r="O22" s="343"/>
      <c r="P22" s="31"/>
      <c r="Q22" s="344"/>
      <c r="R22" s="31"/>
      <c r="S22" s="341"/>
      <c r="T22" s="341"/>
      <c r="U22" s="31"/>
    </row>
    <row r="23" spans="1:21">
      <c r="A23" s="11"/>
      <c r="B23" s="345" t="s">
        <v>796</v>
      </c>
      <c r="C23" s="346">
        <v>83621</v>
      </c>
      <c r="D23" s="346"/>
      <c r="E23" s="35"/>
      <c r="F23" s="35"/>
      <c r="G23" s="347" t="s">
        <v>347</v>
      </c>
      <c r="H23" s="347"/>
      <c r="I23" s="35"/>
      <c r="J23" s="35"/>
      <c r="K23" s="346">
        <v>83621</v>
      </c>
      <c r="L23" s="346"/>
      <c r="M23" s="35"/>
      <c r="N23" s="35"/>
      <c r="O23" s="348">
        <v>1.11E-2</v>
      </c>
      <c r="P23" s="35"/>
      <c r="Q23" s="349" t="s">
        <v>797</v>
      </c>
      <c r="R23" s="35"/>
      <c r="S23" s="346">
        <v>94516</v>
      </c>
      <c r="T23" s="346"/>
      <c r="U23" s="35"/>
    </row>
    <row r="24" spans="1:21">
      <c r="A24" s="11"/>
      <c r="B24" s="345"/>
      <c r="C24" s="346"/>
      <c r="D24" s="346"/>
      <c r="E24" s="35"/>
      <c r="F24" s="35"/>
      <c r="G24" s="347"/>
      <c r="H24" s="347"/>
      <c r="I24" s="35"/>
      <c r="J24" s="35"/>
      <c r="K24" s="346"/>
      <c r="L24" s="346"/>
      <c r="M24" s="35"/>
      <c r="N24" s="35"/>
      <c r="O24" s="348"/>
      <c r="P24" s="35"/>
      <c r="Q24" s="349"/>
      <c r="R24" s="35"/>
      <c r="S24" s="346"/>
      <c r="T24" s="346"/>
      <c r="U24" s="35"/>
    </row>
    <row r="25" spans="1:21">
      <c r="A25" s="11"/>
      <c r="B25" s="339" t="s">
        <v>798</v>
      </c>
      <c r="C25" s="341">
        <v>284160</v>
      </c>
      <c r="D25" s="341"/>
      <c r="E25" s="31"/>
      <c r="F25" s="31"/>
      <c r="G25" s="342">
        <v>358</v>
      </c>
      <c r="H25" s="342"/>
      <c r="I25" s="31"/>
      <c r="J25" s="31"/>
      <c r="K25" s="341">
        <v>284518</v>
      </c>
      <c r="L25" s="341"/>
      <c r="M25" s="31"/>
      <c r="N25" s="31"/>
      <c r="O25" s="343">
        <v>7.4000000000000003E-3</v>
      </c>
      <c r="P25" s="31"/>
      <c r="Q25" s="344" t="s">
        <v>799</v>
      </c>
      <c r="R25" s="31"/>
      <c r="S25" s="341">
        <v>303385</v>
      </c>
      <c r="T25" s="341"/>
      <c r="U25" s="31"/>
    </row>
    <row r="26" spans="1:21">
      <c r="A26" s="11"/>
      <c r="B26" s="339"/>
      <c r="C26" s="341"/>
      <c r="D26" s="341"/>
      <c r="E26" s="31"/>
      <c r="F26" s="31"/>
      <c r="G26" s="342"/>
      <c r="H26" s="342"/>
      <c r="I26" s="31"/>
      <c r="J26" s="31"/>
      <c r="K26" s="341"/>
      <c r="L26" s="341"/>
      <c r="M26" s="31"/>
      <c r="N26" s="31"/>
      <c r="O26" s="343"/>
      <c r="P26" s="31"/>
      <c r="Q26" s="344"/>
      <c r="R26" s="31"/>
      <c r="S26" s="341"/>
      <c r="T26" s="341"/>
      <c r="U26" s="31"/>
    </row>
    <row r="27" spans="1:21">
      <c r="A27" s="11"/>
      <c r="B27" s="345" t="s">
        <v>800</v>
      </c>
      <c r="C27" s="346">
        <v>94904</v>
      </c>
      <c r="D27" s="346"/>
      <c r="E27" s="35"/>
      <c r="F27" s="35"/>
      <c r="G27" s="347" t="s">
        <v>347</v>
      </c>
      <c r="H27" s="347"/>
      <c r="I27" s="35"/>
      <c r="J27" s="35"/>
      <c r="K27" s="346">
        <v>94904</v>
      </c>
      <c r="L27" s="346"/>
      <c r="M27" s="35"/>
      <c r="N27" s="35"/>
      <c r="O27" s="348">
        <v>1.1900000000000001E-2</v>
      </c>
      <c r="P27" s="35"/>
      <c r="Q27" s="349" t="s">
        <v>801</v>
      </c>
      <c r="R27" s="35"/>
      <c r="S27" s="346">
        <v>127312</v>
      </c>
      <c r="T27" s="346"/>
      <c r="U27" s="35"/>
    </row>
    <row r="28" spans="1:21">
      <c r="A28" s="11"/>
      <c r="B28" s="345"/>
      <c r="C28" s="346"/>
      <c r="D28" s="346"/>
      <c r="E28" s="35"/>
      <c r="F28" s="35"/>
      <c r="G28" s="347"/>
      <c r="H28" s="347"/>
      <c r="I28" s="35"/>
      <c r="J28" s="35"/>
      <c r="K28" s="346"/>
      <c r="L28" s="346"/>
      <c r="M28" s="35"/>
      <c r="N28" s="35"/>
      <c r="O28" s="348"/>
      <c r="P28" s="35"/>
      <c r="Q28" s="349"/>
      <c r="R28" s="35"/>
      <c r="S28" s="346"/>
      <c r="T28" s="346"/>
      <c r="U28" s="35"/>
    </row>
    <row r="29" spans="1:21">
      <c r="A29" s="11"/>
      <c r="B29" s="339" t="s">
        <v>802</v>
      </c>
      <c r="C29" s="341">
        <v>5212</v>
      </c>
      <c r="D29" s="341"/>
      <c r="E29" s="31"/>
      <c r="F29" s="31"/>
      <c r="G29" s="342" t="s">
        <v>347</v>
      </c>
      <c r="H29" s="342"/>
      <c r="I29" s="31"/>
      <c r="J29" s="31"/>
      <c r="K29" s="341">
        <v>5212</v>
      </c>
      <c r="L29" s="341"/>
      <c r="M29" s="31"/>
      <c r="N29" s="31"/>
      <c r="O29" s="343">
        <v>1.1900000000000001E-2</v>
      </c>
      <c r="P29" s="31"/>
      <c r="Q29" s="344" t="s">
        <v>386</v>
      </c>
      <c r="R29" s="31"/>
      <c r="S29" s="342" t="s">
        <v>347</v>
      </c>
      <c r="T29" s="342"/>
      <c r="U29" s="31"/>
    </row>
    <row r="30" spans="1:21">
      <c r="A30" s="11"/>
      <c r="B30" s="339"/>
      <c r="C30" s="341"/>
      <c r="D30" s="341"/>
      <c r="E30" s="31"/>
      <c r="F30" s="31"/>
      <c r="G30" s="342"/>
      <c r="H30" s="342"/>
      <c r="I30" s="31"/>
      <c r="J30" s="31"/>
      <c r="K30" s="341"/>
      <c r="L30" s="341"/>
      <c r="M30" s="31"/>
      <c r="N30" s="31"/>
      <c r="O30" s="343"/>
      <c r="P30" s="31"/>
      <c r="Q30" s="344"/>
      <c r="R30" s="31"/>
      <c r="S30" s="342"/>
      <c r="T30" s="342"/>
      <c r="U30" s="31"/>
    </row>
    <row r="31" spans="1:21">
      <c r="A31" s="11"/>
      <c r="B31" s="345" t="s">
        <v>803</v>
      </c>
      <c r="C31" s="346">
        <v>51154</v>
      </c>
      <c r="D31" s="346"/>
      <c r="E31" s="35"/>
      <c r="F31" s="35"/>
      <c r="G31" s="347">
        <v>394</v>
      </c>
      <c r="H31" s="347"/>
      <c r="I31" s="35"/>
      <c r="J31" s="35"/>
      <c r="K31" s="346">
        <v>51548</v>
      </c>
      <c r="L31" s="346"/>
      <c r="M31" s="35"/>
      <c r="N31" s="35"/>
      <c r="O31" s="348">
        <v>4.19E-2</v>
      </c>
      <c r="P31" s="35"/>
      <c r="Q31" s="349" t="s">
        <v>804</v>
      </c>
      <c r="R31" s="35"/>
      <c r="S31" s="347" t="s">
        <v>347</v>
      </c>
      <c r="T31" s="347"/>
      <c r="U31" s="35"/>
    </row>
    <row r="32" spans="1:21">
      <c r="A32" s="11"/>
      <c r="B32" s="345"/>
      <c r="C32" s="346"/>
      <c r="D32" s="346"/>
      <c r="E32" s="35"/>
      <c r="F32" s="35"/>
      <c r="G32" s="347"/>
      <c r="H32" s="347"/>
      <c r="I32" s="35"/>
      <c r="J32" s="35"/>
      <c r="K32" s="346"/>
      <c r="L32" s="346"/>
      <c r="M32" s="35"/>
      <c r="N32" s="35"/>
      <c r="O32" s="348"/>
      <c r="P32" s="35"/>
      <c r="Q32" s="349"/>
      <c r="R32" s="35"/>
      <c r="S32" s="347"/>
      <c r="T32" s="347"/>
      <c r="U32" s="35"/>
    </row>
    <row r="33" spans="1:21">
      <c r="A33" s="11"/>
      <c r="B33" s="339" t="s">
        <v>805</v>
      </c>
      <c r="C33" s="341">
        <v>107979</v>
      </c>
      <c r="D33" s="341"/>
      <c r="E33" s="31"/>
      <c r="F33" s="31"/>
      <c r="G33" s="341">
        <v>7021</v>
      </c>
      <c r="H33" s="341"/>
      <c r="I33" s="31"/>
      <c r="J33" s="31"/>
      <c r="K33" s="341">
        <v>115000</v>
      </c>
      <c r="L33" s="341"/>
      <c r="M33" s="31"/>
      <c r="N33" s="31"/>
      <c r="O33" s="343">
        <v>0.06</v>
      </c>
      <c r="P33" s="31"/>
      <c r="Q33" s="344" t="s">
        <v>806</v>
      </c>
      <c r="R33" s="31"/>
      <c r="S33" s="342" t="s">
        <v>347</v>
      </c>
      <c r="T33" s="342"/>
      <c r="U33" s="31"/>
    </row>
    <row r="34" spans="1:21">
      <c r="A34" s="11"/>
      <c r="B34" s="339"/>
      <c r="C34" s="341"/>
      <c r="D34" s="341"/>
      <c r="E34" s="31"/>
      <c r="F34" s="31"/>
      <c r="G34" s="341"/>
      <c r="H34" s="341"/>
      <c r="I34" s="31"/>
      <c r="J34" s="31"/>
      <c r="K34" s="341"/>
      <c r="L34" s="341"/>
      <c r="M34" s="31"/>
      <c r="N34" s="31"/>
      <c r="O34" s="343"/>
      <c r="P34" s="31"/>
      <c r="Q34" s="344"/>
      <c r="R34" s="31"/>
      <c r="S34" s="342"/>
      <c r="T34" s="342"/>
      <c r="U34" s="31"/>
    </row>
    <row r="35" spans="1:21">
      <c r="A35" s="11"/>
      <c r="B35" s="345" t="s">
        <v>807</v>
      </c>
      <c r="C35" s="346">
        <v>55280</v>
      </c>
      <c r="D35" s="346"/>
      <c r="E35" s="35"/>
      <c r="F35" s="35"/>
      <c r="G35" s="347">
        <v>654</v>
      </c>
      <c r="H35" s="347"/>
      <c r="I35" s="35"/>
      <c r="J35" s="35"/>
      <c r="K35" s="346">
        <v>55934</v>
      </c>
      <c r="L35" s="346"/>
      <c r="M35" s="35"/>
      <c r="N35" s="35"/>
      <c r="O35" s="348">
        <v>2.3199999999999998E-2</v>
      </c>
      <c r="P35" s="35"/>
      <c r="Q35" s="349" t="s">
        <v>808</v>
      </c>
      <c r="R35" s="35"/>
      <c r="S35" s="346">
        <v>83133</v>
      </c>
      <c r="T35" s="346"/>
      <c r="U35" s="35"/>
    </row>
    <row r="36" spans="1:21">
      <c r="A36" s="11"/>
      <c r="B36" s="345"/>
      <c r="C36" s="346"/>
      <c r="D36" s="346"/>
      <c r="E36" s="35"/>
      <c r="F36" s="35"/>
      <c r="G36" s="347"/>
      <c r="H36" s="347"/>
      <c r="I36" s="35"/>
      <c r="J36" s="35"/>
      <c r="K36" s="346"/>
      <c r="L36" s="346"/>
      <c r="M36" s="35"/>
      <c r="N36" s="35"/>
      <c r="O36" s="348"/>
      <c r="P36" s="35"/>
      <c r="Q36" s="349"/>
      <c r="R36" s="35"/>
      <c r="S36" s="346"/>
      <c r="T36" s="346"/>
      <c r="U36" s="35"/>
    </row>
    <row r="37" spans="1:21">
      <c r="A37" s="11"/>
      <c r="B37" s="339" t="s">
        <v>809</v>
      </c>
      <c r="C37" s="341">
        <v>21559</v>
      </c>
      <c r="D37" s="341"/>
      <c r="E37" s="31"/>
      <c r="F37" s="31"/>
      <c r="G37" s="342" t="s">
        <v>347</v>
      </c>
      <c r="H37" s="342"/>
      <c r="I37" s="31"/>
      <c r="J37" s="31"/>
      <c r="K37" s="341">
        <v>21559</v>
      </c>
      <c r="L37" s="341"/>
      <c r="M37" s="31"/>
      <c r="N37" s="31"/>
      <c r="O37" s="343">
        <v>1.43E-2</v>
      </c>
      <c r="P37" s="31"/>
      <c r="Q37" s="344" t="s">
        <v>810</v>
      </c>
      <c r="R37" s="31"/>
      <c r="S37" s="341">
        <v>26540</v>
      </c>
      <c r="T37" s="341"/>
      <c r="U37" s="31"/>
    </row>
    <row r="38" spans="1:21">
      <c r="A38" s="11"/>
      <c r="B38" s="339"/>
      <c r="C38" s="341"/>
      <c r="D38" s="341"/>
      <c r="E38" s="31"/>
      <c r="F38" s="31"/>
      <c r="G38" s="342"/>
      <c r="H38" s="342"/>
      <c r="I38" s="31"/>
      <c r="J38" s="31"/>
      <c r="K38" s="341"/>
      <c r="L38" s="341"/>
      <c r="M38" s="31"/>
      <c r="N38" s="31"/>
      <c r="O38" s="343"/>
      <c r="P38" s="31"/>
      <c r="Q38" s="344"/>
      <c r="R38" s="31"/>
      <c r="S38" s="341"/>
      <c r="T38" s="341"/>
      <c r="U38" s="31"/>
    </row>
    <row r="39" spans="1:21">
      <c r="A39" s="11"/>
      <c r="B39" s="345" t="s">
        <v>811</v>
      </c>
      <c r="C39" s="346">
        <v>22705</v>
      </c>
      <c r="D39" s="346"/>
      <c r="E39" s="35"/>
      <c r="F39" s="35"/>
      <c r="G39" s="347">
        <v>55</v>
      </c>
      <c r="H39" s="347"/>
      <c r="I39" s="35"/>
      <c r="J39" s="35"/>
      <c r="K39" s="346">
        <v>22760</v>
      </c>
      <c r="L39" s="346"/>
      <c r="M39" s="35"/>
      <c r="N39" s="35"/>
      <c r="O39" s="348">
        <v>1.15E-2</v>
      </c>
      <c r="P39" s="35"/>
      <c r="Q39" s="349" t="s">
        <v>812</v>
      </c>
      <c r="R39" s="35"/>
      <c r="S39" s="346">
        <v>28533</v>
      </c>
      <c r="T39" s="346"/>
      <c r="U39" s="35"/>
    </row>
    <row r="40" spans="1:21">
      <c r="A40" s="11"/>
      <c r="B40" s="345"/>
      <c r="C40" s="346"/>
      <c r="D40" s="346"/>
      <c r="E40" s="35"/>
      <c r="F40" s="35"/>
      <c r="G40" s="347"/>
      <c r="H40" s="347"/>
      <c r="I40" s="35"/>
      <c r="J40" s="35"/>
      <c r="K40" s="346"/>
      <c r="L40" s="346"/>
      <c r="M40" s="35"/>
      <c r="N40" s="35"/>
      <c r="O40" s="348"/>
      <c r="P40" s="35"/>
      <c r="Q40" s="349"/>
      <c r="R40" s="35"/>
      <c r="S40" s="346"/>
      <c r="T40" s="346"/>
      <c r="U40" s="35"/>
    </row>
    <row r="41" spans="1:21">
      <c r="A41" s="11"/>
      <c r="B41" s="339" t="s">
        <v>813</v>
      </c>
      <c r="C41" s="341">
        <v>48885</v>
      </c>
      <c r="D41" s="341"/>
      <c r="E41" s="31"/>
      <c r="F41" s="31"/>
      <c r="G41" s="342" t="s">
        <v>347</v>
      </c>
      <c r="H41" s="342"/>
      <c r="I41" s="31"/>
      <c r="J41" s="31"/>
      <c r="K41" s="341">
        <v>48885</v>
      </c>
      <c r="L41" s="341"/>
      <c r="M41" s="31"/>
      <c r="N41" s="31"/>
      <c r="O41" s="343">
        <v>3.56E-2</v>
      </c>
      <c r="P41" s="31"/>
      <c r="Q41" s="344" t="s">
        <v>814</v>
      </c>
      <c r="R41" s="31"/>
      <c r="S41" s="341">
        <v>68417</v>
      </c>
      <c r="T41" s="341"/>
      <c r="U41" s="31"/>
    </row>
    <row r="42" spans="1:21">
      <c r="A42" s="11"/>
      <c r="B42" s="339"/>
      <c r="C42" s="341"/>
      <c r="D42" s="341"/>
      <c r="E42" s="31"/>
      <c r="F42" s="31"/>
      <c r="G42" s="342"/>
      <c r="H42" s="342"/>
      <c r="I42" s="31"/>
      <c r="J42" s="31"/>
      <c r="K42" s="341"/>
      <c r="L42" s="341"/>
      <c r="M42" s="31"/>
      <c r="N42" s="31"/>
      <c r="O42" s="343"/>
      <c r="P42" s="31"/>
      <c r="Q42" s="344"/>
      <c r="R42" s="31"/>
      <c r="S42" s="341"/>
      <c r="T42" s="341"/>
      <c r="U42" s="31"/>
    </row>
    <row r="43" spans="1:21">
      <c r="A43" s="11"/>
      <c r="B43" s="345" t="s">
        <v>815</v>
      </c>
      <c r="C43" s="346">
        <v>36633</v>
      </c>
      <c r="D43" s="346"/>
      <c r="E43" s="35"/>
      <c r="F43" s="35"/>
      <c r="G43" s="347" t="s">
        <v>347</v>
      </c>
      <c r="H43" s="347"/>
      <c r="I43" s="35"/>
      <c r="J43" s="35"/>
      <c r="K43" s="346">
        <v>36633</v>
      </c>
      <c r="L43" s="346"/>
      <c r="M43" s="35"/>
      <c r="N43" s="35"/>
      <c r="O43" s="348">
        <v>1.5299999999999999E-2</v>
      </c>
      <c r="P43" s="35"/>
      <c r="Q43" s="349" t="s">
        <v>810</v>
      </c>
      <c r="R43" s="35"/>
      <c r="S43" s="346">
        <v>47224</v>
      </c>
      <c r="T43" s="346"/>
      <c r="U43" s="35"/>
    </row>
    <row r="44" spans="1:21">
      <c r="A44" s="11"/>
      <c r="B44" s="345"/>
      <c r="C44" s="346"/>
      <c r="D44" s="346"/>
      <c r="E44" s="35"/>
      <c r="F44" s="35"/>
      <c r="G44" s="347"/>
      <c r="H44" s="347"/>
      <c r="I44" s="35"/>
      <c r="J44" s="35"/>
      <c r="K44" s="346"/>
      <c r="L44" s="346"/>
      <c r="M44" s="35"/>
      <c r="N44" s="35"/>
      <c r="O44" s="348"/>
      <c r="P44" s="35"/>
      <c r="Q44" s="349"/>
      <c r="R44" s="35"/>
      <c r="S44" s="346"/>
      <c r="T44" s="346"/>
      <c r="U44" s="35"/>
    </row>
    <row r="45" spans="1:21">
      <c r="A45" s="11"/>
      <c r="B45" s="339" t="s">
        <v>816</v>
      </c>
      <c r="C45" s="341">
        <v>32911</v>
      </c>
      <c r="D45" s="341"/>
      <c r="E45" s="31"/>
      <c r="F45" s="31"/>
      <c r="G45" s="341">
        <v>2589</v>
      </c>
      <c r="H45" s="341"/>
      <c r="I45" s="31"/>
      <c r="J45" s="31"/>
      <c r="K45" s="341">
        <v>35500</v>
      </c>
      <c r="L45" s="341"/>
      <c r="M45" s="31"/>
      <c r="N45" s="31"/>
      <c r="O45" s="343">
        <v>4.1300000000000003E-2</v>
      </c>
      <c r="P45" s="31"/>
      <c r="Q45" s="344" t="s">
        <v>817</v>
      </c>
      <c r="R45" s="31"/>
      <c r="S45" s="341">
        <v>184167</v>
      </c>
      <c r="T45" s="341"/>
      <c r="U45" s="31"/>
    </row>
    <row r="46" spans="1:21" ht="15.75" thickBot="1">
      <c r="A46" s="11"/>
      <c r="B46" s="339"/>
      <c r="C46" s="350"/>
      <c r="D46" s="350"/>
      <c r="E46" s="59"/>
      <c r="F46" s="31"/>
      <c r="G46" s="350"/>
      <c r="H46" s="350"/>
      <c r="I46" s="59"/>
      <c r="J46" s="31"/>
      <c r="K46" s="350"/>
      <c r="L46" s="350"/>
      <c r="M46" s="59"/>
      <c r="N46" s="31"/>
      <c r="O46" s="351"/>
      <c r="P46" s="31"/>
      <c r="Q46" s="352"/>
      <c r="R46" s="31"/>
      <c r="S46" s="350"/>
      <c r="T46" s="350"/>
      <c r="U46" s="59"/>
    </row>
    <row r="47" spans="1:21">
      <c r="A47" s="11"/>
      <c r="B47" s="353" t="s">
        <v>156</v>
      </c>
      <c r="C47" s="354" t="s">
        <v>346</v>
      </c>
      <c r="D47" s="356">
        <v>1590958</v>
      </c>
      <c r="E47" s="65"/>
      <c r="F47" s="35"/>
      <c r="G47" s="354" t="s">
        <v>346</v>
      </c>
      <c r="H47" s="356">
        <v>18236</v>
      </c>
      <c r="I47" s="65"/>
      <c r="J47" s="35"/>
      <c r="K47" s="354" t="s">
        <v>346</v>
      </c>
      <c r="L47" s="356">
        <v>1609194</v>
      </c>
      <c r="M47" s="65"/>
      <c r="N47" s="35"/>
      <c r="O47" s="358">
        <v>1.9800000000000002E-2</v>
      </c>
      <c r="P47" s="35"/>
      <c r="Q47" s="360" t="s">
        <v>818</v>
      </c>
      <c r="R47" s="35"/>
      <c r="S47" s="354" t="s">
        <v>346</v>
      </c>
      <c r="T47" s="356">
        <v>2057171</v>
      </c>
      <c r="U47" s="65"/>
    </row>
    <row r="48" spans="1:21" ht="15.75" thickBot="1">
      <c r="A48" s="11"/>
      <c r="B48" s="353"/>
      <c r="C48" s="355"/>
      <c r="D48" s="357"/>
      <c r="E48" s="66"/>
      <c r="F48" s="35"/>
      <c r="G48" s="355"/>
      <c r="H48" s="357"/>
      <c r="I48" s="66"/>
      <c r="J48" s="35"/>
      <c r="K48" s="355"/>
      <c r="L48" s="357"/>
      <c r="M48" s="66"/>
      <c r="N48" s="35"/>
      <c r="O48" s="359"/>
      <c r="P48" s="35"/>
      <c r="Q48" s="361"/>
      <c r="R48" s="35"/>
      <c r="S48" s="355"/>
      <c r="T48" s="357"/>
      <c r="U48" s="66"/>
    </row>
    <row r="49" spans="1:21" ht="15.75" thickTop="1">
      <c r="A49" s="11"/>
      <c r="B49" s="30"/>
      <c r="C49" s="30"/>
      <c r="D49" s="30"/>
      <c r="E49" s="30"/>
      <c r="F49" s="30"/>
      <c r="G49" s="30"/>
      <c r="H49" s="30"/>
      <c r="I49" s="30"/>
      <c r="J49" s="30"/>
      <c r="K49" s="30"/>
      <c r="L49" s="30"/>
      <c r="M49" s="30"/>
      <c r="N49" s="30"/>
      <c r="O49" s="30"/>
      <c r="P49" s="30"/>
      <c r="Q49" s="30"/>
      <c r="R49" s="30"/>
      <c r="S49" s="30"/>
      <c r="T49" s="30"/>
      <c r="U49" s="30"/>
    </row>
    <row r="50" spans="1:21">
      <c r="A50" s="11"/>
      <c r="B50" s="16"/>
      <c r="C50" s="16"/>
      <c r="D50" s="16"/>
      <c r="E50" s="16"/>
      <c r="F50" s="16"/>
      <c r="G50" s="16"/>
      <c r="H50" s="16"/>
      <c r="I50" s="16"/>
      <c r="J50" s="16"/>
      <c r="K50" s="16"/>
      <c r="L50" s="16"/>
      <c r="M50" s="16"/>
      <c r="N50" s="16"/>
      <c r="O50" s="16"/>
      <c r="P50" s="16"/>
      <c r="Q50" s="16"/>
      <c r="R50" s="16"/>
      <c r="S50" s="16"/>
      <c r="T50" s="16"/>
      <c r="U50" s="16"/>
    </row>
    <row r="51" spans="1:21">
      <c r="A51" s="11"/>
      <c r="B51" s="31"/>
      <c r="C51" s="337" t="s">
        <v>777</v>
      </c>
      <c r="D51" s="337"/>
      <c r="E51" s="337"/>
      <c r="F51" s="31"/>
      <c r="G51" s="337" t="s">
        <v>778</v>
      </c>
      <c r="H51" s="337"/>
      <c r="I51" s="337"/>
      <c r="J51" s="31"/>
      <c r="K51" s="337" t="s">
        <v>501</v>
      </c>
      <c r="L51" s="337"/>
      <c r="M51" s="337"/>
      <c r="N51" s="31"/>
      <c r="O51" s="333" t="s">
        <v>782</v>
      </c>
      <c r="P51" s="31"/>
      <c r="Q51" s="333" t="s">
        <v>782</v>
      </c>
      <c r="R51" s="31"/>
      <c r="S51" s="337" t="s">
        <v>786</v>
      </c>
      <c r="T51" s="337"/>
      <c r="U51" s="337"/>
    </row>
    <row r="52" spans="1:21">
      <c r="A52" s="11"/>
      <c r="B52" s="31"/>
      <c r="C52" s="337"/>
      <c r="D52" s="337"/>
      <c r="E52" s="337"/>
      <c r="F52" s="31"/>
      <c r="G52" s="337" t="s">
        <v>779</v>
      </c>
      <c r="H52" s="337"/>
      <c r="I52" s="337"/>
      <c r="J52" s="31"/>
      <c r="K52" s="337" t="s">
        <v>781</v>
      </c>
      <c r="L52" s="337"/>
      <c r="M52" s="337"/>
      <c r="N52" s="31"/>
      <c r="O52" s="333" t="s">
        <v>783</v>
      </c>
      <c r="P52" s="31"/>
      <c r="Q52" s="333" t="s">
        <v>784</v>
      </c>
      <c r="R52" s="31"/>
      <c r="S52" s="337" t="s">
        <v>787</v>
      </c>
      <c r="T52" s="337"/>
      <c r="U52" s="337"/>
    </row>
    <row r="53" spans="1:21" ht="15.75" thickBot="1">
      <c r="A53" s="11"/>
      <c r="B53" s="31"/>
      <c r="C53" s="338"/>
      <c r="D53" s="338"/>
      <c r="E53" s="338"/>
      <c r="F53" s="31"/>
      <c r="G53" s="338" t="s">
        <v>780</v>
      </c>
      <c r="H53" s="338"/>
      <c r="I53" s="338"/>
      <c r="J53" s="31"/>
      <c r="K53" s="77"/>
      <c r="L53" s="77"/>
      <c r="M53" s="77"/>
      <c r="N53" s="31"/>
      <c r="O53" s="72"/>
      <c r="P53" s="31"/>
      <c r="Q53" s="334" t="s">
        <v>785</v>
      </c>
      <c r="R53" s="31"/>
      <c r="S53" s="77"/>
      <c r="T53" s="77"/>
      <c r="U53" s="77"/>
    </row>
    <row r="54" spans="1:21" ht="15.75" thickTop="1">
      <c r="A54" s="11"/>
      <c r="B54" s="363" t="s">
        <v>414</v>
      </c>
      <c r="C54" s="364"/>
      <c r="D54" s="364"/>
      <c r="E54" s="36"/>
      <c r="F54" s="35"/>
      <c r="G54" s="36"/>
      <c r="H54" s="36"/>
      <c r="I54" s="36"/>
      <c r="J54" s="35"/>
      <c r="K54" s="36"/>
      <c r="L54" s="36"/>
      <c r="M54" s="36"/>
      <c r="N54" s="35"/>
      <c r="O54" s="365"/>
      <c r="P54" s="35"/>
      <c r="Q54" s="367"/>
      <c r="R54" s="35"/>
      <c r="S54" s="36"/>
      <c r="T54" s="36"/>
      <c r="U54" s="36"/>
    </row>
    <row r="55" spans="1:21">
      <c r="A55" s="11"/>
      <c r="B55" s="363"/>
      <c r="C55" s="347"/>
      <c r="D55" s="347"/>
      <c r="E55" s="35"/>
      <c r="F55" s="35"/>
      <c r="G55" s="35"/>
      <c r="H55" s="35"/>
      <c r="I55" s="35"/>
      <c r="J55" s="35"/>
      <c r="K55" s="35"/>
      <c r="L55" s="35"/>
      <c r="M55" s="35"/>
      <c r="N55" s="35"/>
      <c r="O55" s="349"/>
      <c r="P55" s="35"/>
      <c r="Q55" s="366"/>
      <c r="R55" s="35"/>
      <c r="S55" s="35"/>
      <c r="T55" s="35"/>
      <c r="U55" s="35"/>
    </row>
    <row r="56" spans="1:21">
      <c r="A56" s="11"/>
      <c r="B56" s="339" t="s">
        <v>819</v>
      </c>
      <c r="C56" s="340" t="s">
        <v>346</v>
      </c>
      <c r="D56" s="341">
        <v>94004</v>
      </c>
      <c r="E56" s="31"/>
      <c r="F56" s="31"/>
      <c r="G56" s="340" t="s">
        <v>346</v>
      </c>
      <c r="H56" s="342">
        <v>205</v>
      </c>
      <c r="I56" s="31"/>
      <c r="J56" s="31"/>
      <c r="K56" s="340" t="s">
        <v>346</v>
      </c>
      <c r="L56" s="341">
        <v>94209</v>
      </c>
      <c r="M56" s="31"/>
      <c r="N56" s="31"/>
      <c r="O56" s="343">
        <v>1.8700000000000001E-2</v>
      </c>
      <c r="P56" s="31"/>
      <c r="Q56" s="344" t="s">
        <v>820</v>
      </c>
      <c r="R56" s="31"/>
      <c r="S56" s="340" t="s">
        <v>346</v>
      </c>
      <c r="T56" s="341">
        <v>169115</v>
      </c>
      <c r="U56" s="31"/>
    </row>
    <row r="57" spans="1:21">
      <c r="A57" s="11"/>
      <c r="B57" s="339"/>
      <c r="C57" s="340"/>
      <c r="D57" s="341"/>
      <c r="E57" s="31"/>
      <c r="F57" s="31"/>
      <c r="G57" s="340"/>
      <c r="H57" s="342"/>
      <c r="I57" s="31"/>
      <c r="J57" s="31"/>
      <c r="K57" s="340"/>
      <c r="L57" s="341"/>
      <c r="M57" s="31"/>
      <c r="N57" s="31"/>
      <c r="O57" s="343"/>
      <c r="P57" s="31"/>
      <c r="Q57" s="344"/>
      <c r="R57" s="31"/>
      <c r="S57" s="340"/>
      <c r="T57" s="341"/>
      <c r="U57" s="31"/>
    </row>
    <row r="58" spans="1:21">
      <c r="A58" s="11"/>
      <c r="B58" s="345" t="s">
        <v>821</v>
      </c>
      <c r="C58" s="346">
        <v>177837</v>
      </c>
      <c r="D58" s="346"/>
      <c r="E58" s="35"/>
      <c r="F58" s="35"/>
      <c r="G58" s="347">
        <v>719</v>
      </c>
      <c r="H58" s="347"/>
      <c r="I58" s="35"/>
      <c r="J58" s="35"/>
      <c r="K58" s="346">
        <v>178556</v>
      </c>
      <c r="L58" s="346"/>
      <c r="M58" s="35"/>
      <c r="N58" s="35"/>
      <c r="O58" s="348">
        <v>8.3999999999999995E-3</v>
      </c>
      <c r="P58" s="35"/>
      <c r="Q58" s="349" t="s">
        <v>822</v>
      </c>
      <c r="R58" s="35"/>
      <c r="S58" s="346">
        <v>318933</v>
      </c>
      <c r="T58" s="346"/>
      <c r="U58" s="35"/>
    </row>
    <row r="59" spans="1:21">
      <c r="A59" s="11"/>
      <c r="B59" s="345"/>
      <c r="C59" s="346"/>
      <c r="D59" s="346"/>
      <c r="E59" s="35"/>
      <c r="F59" s="35"/>
      <c r="G59" s="347"/>
      <c r="H59" s="347"/>
      <c r="I59" s="35"/>
      <c r="J59" s="35"/>
      <c r="K59" s="346"/>
      <c r="L59" s="346"/>
      <c r="M59" s="35"/>
      <c r="N59" s="35"/>
      <c r="O59" s="348"/>
      <c r="P59" s="35"/>
      <c r="Q59" s="349"/>
      <c r="R59" s="35"/>
      <c r="S59" s="346"/>
      <c r="T59" s="346"/>
      <c r="U59" s="35"/>
    </row>
    <row r="60" spans="1:21">
      <c r="A60" s="11"/>
      <c r="B60" s="339" t="s">
        <v>342</v>
      </c>
      <c r="C60" s="341">
        <v>256571</v>
      </c>
      <c r="D60" s="341"/>
      <c r="E60" s="31"/>
      <c r="F60" s="31"/>
      <c r="G60" s="341">
        <v>4269</v>
      </c>
      <c r="H60" s="341"/>
      <c r="I60" s="31"/>
      <c r="J60" s="31"/>
      <c r="K60" s="341">
        <v>260840</v>
      </c>
      <c r="L60" s="341"/>
      <c r="M60" s="31"/>
      <c r="N60" s="31"/>
      <c r="O60" s="343">
        <v>2.0299999999999999E-2</v>
      </c>
      <c r="P60" s="31"/>
      <c r="Q60" s="344" t="s">
        <v>823</v>
      </c>
      <c r="R60" s="31"/>
      <c r="S60" s="341">
        <v>305586</v>
      </c>
      <c r="T60" s="341"/>
      <c r="U60" s="31"/>
    </row>
    <row r="61" spans="1:21">
      <c r="A61" s="11"/>
      <c r="B61" s="339"/>
      <c r="C61" s="341"/>
      <c r="D61" s="341"/>
      <c r="E61" s="31"/>
      <c r="F61" s="31"/>
      <c r="G61" s="341"/>
      <c r="H61" s="341"/>
      <c r="I61" s="31"/>
      <c r="J61" s="31"/>
      <c r="K61" s="341"/>
      <c r="L61" s="341"/>
      <c r="M61" s="31"/>
      <c r="N61" s="31"/>
      <c r="O61" s="343"/>
      <c r="P61" s="31"/>
      <c r="Q61" s="344"/>
      <c r="R61" s="31"/>
      <c r="S61" s="341"/>
      <c r="T61" s="341"/>
      <c r="U61" s="31"/>
    </row>
    <row r="62" spans="1:21">
      <c r="A62" s="11"/>
      <c r="B62" s="345" t="s">
        <v>824</v>
      </c>
      <c r="C62" s="346">
        <v>87131</v>
      </c>
      <c r="D62" s="346"/>
      <c r="E62" s="35"/>
      <c r="F62" s="35"/>
      <c r="G62" s="347" t="s">
        <v>347</v>
      </c>
      <c r="H62" s="347"/>
      <c r="I62" s="35"/>
      <c r="J62" s="35"/>
      <c r="K62" s="346">
        <v>87131</v>
      </c>
      <c r="L62" s="346"/>
      <c r="M62" s="35"/>
      <c r="N62" s="35"/>
      <c r="O62" s="348">
        <v>1.6799999999999999E-2</v>
      </c>
      <c r="P62" s="35"/>
      <c r="Q62" s="349" t="s">
        <v>825</v>
      </c>
      <c r="R62" s="35"/>
      <c r="S62" s="346">
        <v>103736</v>
      </c>
      <c r="T62" s="346"/>
      <c r="U62" s="35"/>
    </row>
    <row r="63" spans="1:21">
      <c r="A63" s="11"/>
      <c r="B63" s="345"/>
      <c r="C63" s="346"/>
      <c r="D63" s="346"/>
      <c r="E63" s="35"/>
      <c r="F63" s="35"/>
      <c r="G63" s="347"/>
      <c r="H63" s="347"/>
      <c r="I63" s="35"/>
      <c r="J63" s="35"/>
      <c r="K63" s="346"/>
      <c r="L63" s="346"/>
      <c r="M63" s="35"/>
      <c r="N63" s="35"/>
      <c r="O63" s="348"/>
      <c r="P63" s="35"/>
      <c r="Q63" s="349"/>
      <c r="R63" s="35"/>
      <c r="S63" s="346"/>
      <c r="T63" s="346"/>
      <c r="U63" s="35"/>
    </row>
    <row r="64" spans="1:21">
      <c r="A64" s="11"/>
      <c r="B64" s="339" t="s">
        <v>796</v>
      </c>
      <c r="C64" s="341">
        <v>133209</v>
      </c>
      <c r="D64" s="341"/>
      <c r="E64" s="31"/>
      <c r="F64" s="31"/>
      <c r="G64" s="342">
        <v>117</v>
      </c>
      <c r="H64" s="342"/>
      <c r="I64" s="31"/>
      <c r="J64" s="31"/>
      <c r="K64" s="341">
        <v>133326</v>
      </c>
      <c r="L64" s="341"/>
      <c r="M64" s="31"/>
      <c r="N64" s="31"/>
      <c r="O64" s="343">
        <v>8.8000000000000005E-3</v>
      </c>
      <c r="P64" s="31"/>
      <c r="Q64" s="344" t="s">
        <v>826</v>
      </c>
      <c r="R64" s="31"/>
      <c r="S64" s="341">
        <v>145930</v>
      </c>
      <c r="T64" s="341"/>
      <c r="U64" s="31"/>
    </row>
    <row r="65" spans="1:21">
      <c r="A65" s="11"/>
      <c r="B65" s="339"/>
      <c r="C65" s="341"/>
      <c r="D65" s="341"/>
      <c r="E65" s="31"/>
      <c r="F65" s="31"/>
      <c r="G65" s="342"/>
      <c r="H65" s="342"/>
      <c r="I65" s="31"/>
      <c r="J65" s="31"/>
      <c r="K65" s="341"/>
      <c r="L65" s="341"/>
      <c r="M65" s="31"/>
      <c r="N65" s="31"/>
      <c r="O65" s="343"/>
      <c r="P65" s="31"/>
      <c r="Q65" s="344"/>
      <c r="R65" s="31"/>
      <c r="S65" s="341"/>
      <c r="T65" s="341"/>
      <c r="U65" s="31"/>
    </row>
    <row r="66" spans="1:21">
      <c r="A66" s="11"/>
      <c r="B66" s="345" t="s">
        <v>827</v>
      </c>
      <c r="C66" s="346">
        <v>321147</v>
      </c>
      <c r="D66" s="346"/>
      <c r="E66" s="35"/>
      <c r="F66" s="35"/>
      <c r="G66" s="347">
        <v>853</v>
      </c>
      <c r="H66" s="347"/>
      <c r="I66" s="35"/>
      <c r="J66" s="35"/>
      <c r="K66" s="346">
        <v>322000</v>
      </c>
      <c r="L66" s="346"/>
      <c r="M66" s="35"/>
      <c r="N66" s="35"/>
      <c r="O66" s="348">
        <v>7.4000000000000003E-3</v>
      </c>
      <c r="P66" s="35"/>
      <c r="Q66" s="349" t="s">
        <v>828</v>
      </c>
      <c r="R66" s="35"/>
      <c r="S66" s="346">
        <v>342796</v>
      </c>
      <c r="T66" s="346"/>
      <c r="U66" s="35"/>
    </row>
    <row r="67" spans="1:21">
      <c r="A67" s="11"/>
      <c r="B67" s="345"/>
      <c r="C67" s="346"/>
      <c r="D67" s="346"/>
      <c r="E67" s="35"/>
      <c r="F67" s="35"/>
      <c r="G67" s="347"/>
      <c r="H67" s="347"/>
      <c r="I67" s="35"/>
      <c r="J67" s="35"/>
      <c r="K67" s="346"/>
      <c r="L67" s="346"/>
      <c r="M67" s="35"/>
      <c r="N67" s="35"/>
      <c r="O67" s="348"/>
      <c r="P67" s="35"/>
      <c r="Q67" s="349"/>
      <c r="R67" s="35"/>
      <c r="S67" s="346"/>
      <c r="T67" s="346"/>
      <c r="U67" s="35"/>
    </row>
    <row r="68" spans="1:21">
      <c r="A68" s="11"/>
      <c r="B68" s="368" t="s">
        <v>829</v>
      </c>
      <c r="C68" s="369">
        <v>440</v>
      </c>
      <c r="D68" s="369"/>
      <c r="E68" s="31"/>
      <c r="F68" s="31"/>
      <c r="G68" s="369" t="s">
        <v>347</v>
      </c>
      <c r="H68" s="369"/>
      <c r="I68" s="31"/>
      <c r="J68" s="31"/>
      <c r="K68" s="369">
        <v>440</v>
      </c>
      <c r="L68" s="369"/>
      <c r="M68" s="31"/>
      <c r="N68" s="31"/>
      <c r="O68" s="370" t="s">
        <v>830</v>
      </c>
      <c r="P68" s="31"/>
      <c r="Q68" s="370" t="s">
        <v>386</v>
      </c>
      <c r="R68" s="31"/>
      <c r="S68" s="369">
        <v>885</v>
      </c>
      <c r="T68" s="369"/>
      <c r="U68" s="31"/>
    </row>
    <row r="69" spans="1:21">
      <c r="A69" s="11"/>
      <c r="B69" s="368"/>
      <c r="C69" s="369"/>
      <c r="D69" s="369"/>
      <c r="E69" s="31"/>
      <c r="F69" s="31"/>
      <c r="G69" s="369"/>
      <c r="H69" s="369"/>
      <c r="I69" s="31"/>
      <c r="J69" s="31"/>
      <c r="K69" s="369"/>
      <c r="L69" s="369"/>
      <c r="M69" s="31"/>
      <c r="N69" s="31"/>
      <c r="O69" s="370"/>
      <c r="P69" s="31"/>
      <c r="Q69" s="370"/>
      <c r="R69" s="31"/>
      <c r="S69" s="369"/>
      <c r="T69" s="369"/>
      <c r="U69" s="31"/>
    </row>
    <row r="70" spans="1:21">
      <c r="A70" s="11"/>
      <c r="B70" s="362" t="s">
        <v>831</v>
      </c>
      <c r="C70" s="371">
        <v>51005</v>
      </c>
      <c r="D70" s="371"/>
      <c r="E70" s="35"/>
      <c r="F70" s="35"/>
      <c r="G70" s="372">
        <v>543</v>
      </c>
      <c r="H70" s="372"/>
      <c r="I70" s="35"/>
      <c r="J70" s="35"/>
      <c r="K70" s="371">
        <v>51548</v>
      </c>
      <c r="L70" s="371"/>
      <c r="M70" s="35"/>
      <c r="N70" s="35"/>
      <c r="O70" s="373">
        <v>4.19E-2</v>
      </c>
      <c r="P70" s="35"/>
      <c r="Q70" s="374" t="s">
        <v>833</v>
      </c>
      <c r="R70" s="35"/>
      <c r="S70" s="372" t="s">
        <v>347</v>
      </c>
      <c r="T70" s="372"/>
      <c r="U70" s="35"/>
    </row>
    <row r="71" spans="1:21">
      <c r="A71" s="11"/>
      <c r="B71" s="362" t="s">
        <v>832</v>
      </c>
      <c r="C71" s="371"/>
      <c r="D71" s="371"/>
      <c r="E71" s="35"/>
      <c r="F71" s="35"/>
      <c r="G71" s="372"/>
      <c r="H71" s="372"/>
      <c r="I71" s="35"/>
      <c r="J71" s="35"/>
      <c r="K71" s="371"/>
      <c r="L71" s="371"/>
      <c r="M71" s="35"/>
      <c r="N71" s="35"/>
      <c r="O71" s="373"/>
      <c r="P71" s="35"/>
      <c r="Q71" s="374"/>
      <c r="R71" s="35"/>
      <c r="S71" s="372"/>
      <c r="T71" s="372"/>
      <c r="U71" s="35"/>
    </row>
    <row r="72" spans="1:21">
      <c r="A72" s="11"/>
      <c r="B72" s="375" t="s">
        <v>805</v>
      </c>
      <c r="C72" s="376">
        <v>106535</v>
      </c>
      <c r="D72" s="376"/>
      <c r="E72" s="31"/>
      <c r="F72" s="31"/>
      <c r="G72" s="376">
        <v>8465</v>
      </c>
      <c r="H72" s="376"/>
      <c r="I72" s="31"/>
      <c r="J72" s="31"/>
      <c r="K72" s="376">
        <v>115000</v>
      </c>
      <c r="L72" s="376"/>
      <c r="M72" s="31"/>
      <c r="N72" s="31"/>
      <c r="O72" s="377">
        <v>0.06</v>
      </c>
      <c r="P72" s="31"/>
      <c r="Q72" s="378" t="s">
        <v>834</v>
      </c>
      <c r="R72" s="31"/>
      <c r="S72" s="379" t="s">
        <v>347</v>
      </c>
      <c r="T72" s="379"/>
      <c r="U72" s="31"/>
    </row>
    <row r="73" spans="1:21">
      <c r="A73" s="11"/>
      <c r="B73" s="375"/>
      <c r="C73" s="376"/>
      <c r="D73" s="376"/>
      <c r="E73" s="31"/>
      <c r="F73" s="31"/>
      <c r="G73" s="376"/>
      <c r="H73" s="376"/>
      <c r="I73" s="31"/>
      <c r="J73" s="31"/>
      <c r="K73" s="376"/>
      <c r="L73" s="376"/>
      <c r="M73" s="31"/>
      <c r="N73" s="31"/>
      <c r="O73" s="377"/>
      <c r="P73" s="31"/>
      <c r="Q73" s="378"/>
      <c r="R73" s="31"/>
      <c r="S73" s="379"/>
      <c r="T73" s="379"/>
      <c r="U73" s="31"/>
    </row>
    <row r="74" spans="1:21">
      <c r="A74" s="11"/>
      <c r="B74" s="380" t="s">
        <v>835</v>
      </c>
      <c r="C74" s="381">
        <v>29703</v>
      </c>
      <c r="D74" s="381"/>
      <c r="E74" s="35"/>
      <c r="F74" s="35"/>
      <c r="G74" s="381">
        <v>1033</v>
      </c>
      <c r="H74" s="381"/>
      <c r="I74" s="35"/>
      <c r="J74" s="35"/>
      <c r="K74" s="381">
        <v>30736</v>
      </c>
      <c r="L74" s="381"/>
      <c r="M74" s="35"/>
      <c r="N74" s="35"/>
      <c r="O74" s="382">
        <v>2.6700000000000002E-2</v>
      </c>
      <c r="P74" s="35"/>
      <c r="Q74" s="383" t="s">
        <v>836</v>
      </c>
      <c r="R74" s="35"/>
      <c r="S74" s="381">
        <v>48186</v>
      </c>
      <c r="T74" s="381"/>
      <c r="U74" s="35"/>
    </row>
    <row r="75" spans="1:21">
      <c r="A75" s="11"/>
      <c r="B75" s="380"/>
      <c r="C75" s="381"/>
      <c r="D75" s="381"/>
      <c r="E75" s="35"/>
      <c r="F75" s="35"/>
      <c r="G75" s="381"/>
      <c r="H75" s="381"/>
      <c r="I75" s="35"/>
      <c r="J75" s="35"/>
      <c r="K75" s="381"/>
      <c r="L75" s="381"/>
      <c r="M75" s="35"/>
      <c r="N75" s="35"/>
      <c r="O75" s="382"/>
      <c r="P75" s="35"/>
      <c r="Q75" s="383"/>
      <c r="R75" s="35"/>
      <c r="S75" s="381"/>
      <c r="T75" s="381"/>
      <c r="U75" s="35"/>
    </row>
    <row r="76" spans="1:21">
      <c r="A76" s="11"/>
      <c r="B76" s="375" t="s">
        <v>837</v>
      </c>
      <c r="C76" s="376">
        <v>47601</v>
      </c>
      <c r="D76" s="376"/>
      <c r="E76" s="31"/>
      <c r="F76" s="31"/>
      <c r="G76" s="379">
        <v>12</v>
      </c>
      <c r="H76" s="379"/>
      <c r="I76" s="31"/>
      <c r="J76" s="31"/>
      <c r="K76" s="376">
        <v>47613</v>
      </c>
      <c r="L76" s="376"/>
      <c r="M76" s="31"/>
      <c r="N76" s="31"/>
      <c r="O76" s="377">
        <v>1.38E-2</v>
      </c>
      <c r="P76" s="31"/>
      <c r="Q76" s="378" t="s">
        <v>836</v>
      </c>
      <c r="R76" s="31"/>
      <c r="S76" s="376">
        <v>56949</v>
      </c>
      <c r="T76" s="376"/>
      <c r="U76" s="31"/>
    </row>
    <row r="77" spans="1:21">
      <c r="A77" s="11"/>
      <c r="B77" s="375"/>
      <c r="C77" s="376"/>
      <c r="D77" s="376"/>
      <c r="E77" s="31"/>
      <c r="F77" s="31"/>
      <c r="G77" s="379"/>
      <c r="H77" s="379"/>
      <c r="I77" s="31"/>
      <c r="J77" s="31"/>
      <c r="K77" s="376"/>
      <c r="L77" s="376"/>
      <c r="M77" s="31"/>
      <c r="N77" s="31"/>
      <c r="O77" s="377"/>
      <c r="P77" s="31"/>
      <c r="Q77" s="378"/>
      <c r="R77" s="31"/>
      <c r="S77" s="376"/>
      <c r="T77" s="376"/>
      <c r="U77" s="31"/>
    </row>
    <row r="78" spans="1:21">
      <c r="A78" s="11"/>
      <c r="B78" s="345" t="s">
        <v>813</v>
      </c>
      <c r="C78" s="346">
        <v>14627</v>
      </c>
      <c r="D78" s="346"/>
      <c r="E78" s="35"/>
      <c r="F78" s="35"/>
      <c r="G78" s="347" t="s">
        <v>347</v>
      </c>
      <c r="H78" s="347"/>
      <c r="I78" s="35"/>
      <c r="J78" s="35"/>
      <c r="K78" s="346">
        <v>14627</v>
      </c>
      <c r="L78" s="346"/>
      <c r="M78" s="35"/>
      <c r="N78" s="35"/>
      <c r="O78" s="348">
        <v>4.24E-2</v>
      </c>
      <c r="P78" s="35"/>
      <c r="Q78" s="349" t="s">
        <v>838</v>
      </c>
      <c r="R78" s="35"/>
      <c r="S78" s="346">
        <v>16487</v>
      </c>
      <c r="T78" s="346"/>
      <c r="U78" s="35"/>
    </row>
    <row r="79" spans="1:21" ht="15.75" thickBot="1">
      <c r="A79" s="11"/>
      <c r="B79" s="345"/>
      <c r="C79" s="384"/>
      <c r="D79" s="384"/>
      <c r="E79" s="46"/>
      <c r="F79" s="35"/>
      <c r="G79" s="385"/>
      <c r="H79" s="385"/>
      <c r="I79" s="46"/>
      <c r="J79" s="35"/>
      <c r="K79" s="384"/>
      <c r="L79" s="384"/>
      <c r="M79" s="46"/>
      <c r="N79" s="35"/>
      <c r="O79" s="386"/>
      <c r="P79" s="35"/>
      <c r="Q79" s="387"/>
      <c r="R79" s="35"/>
      <c r="S79" s="384"/>
      <c r="T79" s="384"/>
      <c r="U79" s="46"/>
    </row>
    <row r="80" spans="1:21">
      <c r="A80" s="11"/>
      <c r="B80" s="388" t="s">
        <v>156</v>
      </c>
      <c r="C80" s="389" t="s">
        <v>346</v>
      </c>
      <c r="D80" s="391">
        <v>1319810</v>
      </c>
      <c r="E80" s="52"/>
      <c r="F80" s="31"/>
      <c r="G80" s="389" t="s">
        <v>346</v>
      </c>
      <c r="H80" s="391">
        <v>16216</v>
      </c>
      <c r="I80" s="52"/>
      <c r="J80" s="31"/>
      <c r="K80" s="389" t="s">
        <v>346</v>
      </c>
      <c r="L80" s="391">
        <v>1336026</v>
      </c>
      <c r="M80" s="52"/>
      <c r="N80" s="31"/>
      <c r="O80" s="393">
        <v>1.8700000000000001E-2</v>
      </c>
      <c r="P80" s="31"/>
      <c r="Q80" s="395" t="s">
        <v>839</v>
      </c>
      <c r="R80" s="31"/>
      <c r="S80" s="389" t="s">
        <v>346</v>
      </c>
      <c r="T80" s="391">
        <v>1508603</v>
      </c>
      <c r="U80" s="52"/>
    </row>
    <row r="81" spans="1:21" ht="15.75" thickBot="1">
      <c r="A81" s="11"/>
      <c r="B81" s="388"/>
      <c r="C81" s="390"/>
      <c r="D81" s="392"/>
      <c r="E81" s="53"/>
      <c r="F81" s="31"/>
      <c r="G81" s="390"/>
      <c r="H81" s="392"/>
      <c r="I81" s="53"/>
      <c r="J81" s="31"/>
      <c r="K81" s="390"/>
      <c r="L81" s="392"/>
      <c r="M81" s="53"/>
      <c r="N81" s="31"/>
      <c r="O81" s="394"/>
      <c r="P81" s="31"/>
      <c r="Q81" s="396"/>
      <c r="R81" s="31"/>
      <c r="S81" s="390"/>
      <c r="T81" s="392"/>
      <c r="U81" s="53"/>
    </row>
    <row r="82" spans="1:21" ht="15.75" thickTop="1">
      <c r="A82" s="11"/>
      <c r="B82" s="16"/>
    </row>
    <row r="83" spans="1:21">
      <c r="A83" s="11"/>
      <c r="B83" s="16"/>
    </row>
    <row r="84" spans="1:21" ht="15.75" thickBot="1">
      <c r="A84" s="11"/>
      <c r="B84" s="69"/>
    </row>
    <row r="85" spans="1:21">
      <c r="A85" s="11"/>
      <c r="B85" s="16"/>
      <c r="C85" s="16"/>
    </row>
    <row r="86" spans="1:21" ht="56.25">
      <c r="A86" s="11"/>
      <c r="B86" s="397">
        <v>-1</v>
      </c>
      <c r="C86" s="398" t="s">
        <v>840</v>
      </c>
    </row>
    <row r="87" spans="1:21">
      <c r="A87" s="11"/>
      <c r="B87" s="16"/>
      <c r="C87" s="16"/>
    </row>
    <row r="88" spans="1:21" ht="33.75">
      <c r="A88" s="11"/>
      <c r="B88" s="397">
        <v>-2</v>
      </c>
      <c r="C88" s="398" t="s">
        <v>841</v>
      </c>
    </row>
    <row r="89" spans="1:21">
      <c r="A89" s="11"/>
      <c r="B89" s="16"/>
      <c r="C89" s="16"/>
    </row>
    <row r="90" spans="1:21" ht="45">
      <c r="A90" s="11"/>
      <c r="B90" s="397">
        <v>-3</v>
      </c>
      <c r="C90" s="398" t="s">
        <v>842</v>
      </c>
    </row>
    <row r="91" spans="1:21">
      <c r="A91" s="11"/>
      <c r="B91" s="16"/>
      <c r="C91" s="16"/>
    </row>
    <row r="92" spans="1:21" ht="67.5">
      <c r="A92" s="11"/>
      <c r="B92" s="397">
        <v>-4</v>
      </c>
      <c r="C92" s="398" t="s">
        <v>843</v>
      </c>
    </row>
    <row r="93" spans="1:21">
      <c r="A93" s="11"/>
      <c r="B93" s="16"/>
      <c r="C93" s="16"/>
    </row>
    <row r="94" spans="1:21" ht="33.75">
      <c r="A94" s="11"/>
      <c r="B94" s="397">
        <v>-5</v>
      </c>
      <c r="C94" s="398" t="s">
        <v>844</v>
      </c>
    </row>
    <row r="95" spans="1:21">
      <c r="A95" s="11"/>
      <c r="B95" s="16"/>
      <c r="C95" s="16"/>
    </row>
    <row r="96" spans="1:21" ht="67.5">
      <c r="A96" s="11"/>
      <c r="B96" s="397">
        <v>-6</v>
      </c>
      <c r="C96" s="398" t="s">
        <v>845</v>
      </c>
    </row>
    <row r="97" spans="1:25">
      <c r="A97" s="11"/>
      <c r="B97" s="16"/>
      <c r="C97" s="16"/>
    </row>
    <row r="98" spans="1:25" ht="67.5">
      <c r="A98" s="11"/>
      <c r="B98" s="397">
        <v>-7</v>
      </c>
      <c r="C98" s="398" t="s">
        <v>846</v>
      </c>
    </row>
    <row r="99" spans="1:25">
      <c r="A99" s="11"/>
      <c r="B99" s="106" t="s">
        <v>847</v>
      </c>
      <c r="C99" s="106"/>
      <c r="D99" s="106"/>
      <c r="E99" s="106"/>
      <c r="F99" s="106"/>
      <c r="G99" s="106"/>
      <c r="H99" s="106"/>
      <c r="I99" s="106"/>
      <c r="J99" s="106"/>
      <c r="K99" s="106"/>
      <c r="L99" s="106"/>
      <c r="M99" s="106"/>
      <c r="N99" s="106"/>
      <c r="O99" s="106"/>
      <c r="P99" s="106"/>
      <c r="Q99" s="106"/>
      <c r="R99" s="106"/>
      <c r="S99" s="106"/>
      <c r="T99" s="106"/>
      <c r="U99" s="106"/>
      <c r="V99" s="106"/>
      <c r="W99" s="106"/>
      <c r="X99" s="106"/>
      <c r="Y99" s="106"/>
    </row>
    <row r="100" spans="1:25">
      <c r="A100" s="11"/>
      <c r="B100" s="24" t="s">
        <v>848</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1"/>
      <c r="B101" s="30"/>
      <c r="C101" s="30"/>
      <c r="D101" s="30"/>
      <c r="E101" s="30"/>
      <c r="F101" s="30"/>
      <c r="G101" s="30"/>
      <c r="H101" s="30"/>
      <c r="I101" s="30"/>
      <c r="J101" s="30"/>
      <c r="K101" s="30"/>
      <c r="L101" s="30"/>
    </row>
    <row r="102" spans="1:25">
      <c r="A102" s="11"/>
      <c r="B102" s="16"/>
      <c r="C102" s="16"/>
      <c r="D102" s="16"/>
      <c r="E102" s="16"/>
      <c r="F102" s="16"/>
      <c r="G102" s="16"/>
      <c r="H102" s="16"/>
      <c r="I102" s="16"/>
      <c r="J102" s="16"/>
      <c r="K102" s="16"/>
      <c r="L102" s="16"/>
    </row>
    <row r="103" spans="1:25" ht="15.75" thickBot="1">
      <c r="A103" s="11"/>
      <c r="B103" s="399" t="s">
        <v>849</v>
      </c>
      <c r="C103" s="26"/>
      <c r="D103" s="316" t="s">
        <v>850</v>
      </c>
      <c r="E103" s="26"/>
      <c r="F103" s="316" t="s">
        <v>851</v>
      </c>
      <c r="G103" s="26"/>
      <c r="H103" s="316" t="s">
        <v>852</v>
      </c>
      <c r="I103" s="26"/>
      <c r="J103" s="319" t="s">
        <v>853</v>
      </c>
      <c r="K103" s="319"/>
      <c r="L103" s="319"/>
    </row>
    <row r="104" spans="1:25">
      <c r="A104" s="11"/>
      <c r="B104" s="26"/>
      <c r="C104" s="26"/>
      <c r="D104" s="26"/>
      <c r="E104" s="26"/>
      <c r="F104" s="26"/>
      <c r="G104" s="26"/>
      <c r="H104" s="26"/>
      <c r="I104" s="26"/>
      <c r="J104" s="401" t="s">
        <v>854</v>
      </c>
      <c r="K104" s="401"/>
      <c r="L104" s="401"/>
    </row>
    <row r="105" spans="1:25">
      <c r="A105" s="11"/>
      <c r="B105" s="262" t="s">
        <v>855</v>
      </c>
      <c r="C105" s="35"/>
      <c r="D105" s="402">
        <v>38930</v>
      </c>
      <c r="E105" s="35"/>
      <c r="F105" s="402">
        <v>53540</v>
      </c>
      <c r="G105" s="35"/>
      <c r="H105" s="402">
        <v>40787</v>
      </c>
      <c r="I105" s="35"/>
      <c r="J105" s="262" t="s">
        <v>346</v>
      </c>
      <c r="K105" s="266">
        <v>117.1</v>
      </c>
      <c r="L105" s="35"/>
    </row>
    <row r="106" spans="1:25">
      <c r="A106" s="11"/>
      <c r="B106" s="262"/>
      <c r="C106" s="35"/>
      <c r="D106" s="402"/>
      <c r="E106" s="35"/>
      <c r="F106" s="402"/>
      <c r="G106" s="35"/>
      <c r="H106" s="402"/>
      <c r="I106" s="35"/>
      <c r="J106" s="262"/>
      <c r="K106" s="266"/>
      <c r="L106" s="35"/>
    </row>
    <row r="107" spans="1:25">
      <c r="A107" s="11"/>
      <c r="B107" s="108" t="s">
        <v>856</v>
      </c>
      <c r="C107" s="31"/>
      <c r="D107" s="403">
        <v>39234</v>
      </c>
      <c r="E107" s="31"/>
      <c r="F107" s="403">
        <v>53571</v>
      </c>
      <c r="G107" s="31"/>
      <c r="H107" s="403">
        <v>41061</v>
      </c>
      <c r="I107" s="31"/>
      <c r="J107" s="108" t="s">
        <v>346</v>
      </c>
      <c r="K107" s="268">
        <v>129.80000000000001</v>
      </c>
      <c r="L107" s="31"/>
    </row>
    <row r="108" spans="1:25">
      <c r="A108" s="11"/>
      <c r="B108" s="108"/>
      <c r="C108" s="31"/>
      <c r="D108" s="403"/>
      <c r="E108" s="31"/>
      <c r="F108" s="403"/>
      <c r="G108" s="31"/>
      <c r="H108" s="403"/>
      <c r="I108" s="31"/>
      <c r="J108" s="108"/>
      <c r="K108" s="268"/>
      <c r="L108" s="31"/>
    </row>
    <row r="109" spans="1:25">
      <c r="A109" s="11"/>
      <c r="B109" s="262" t="s">
        <v>342</v>
      </c>
      <c r="C109" s="35"/>
      <c r="D109" s="402">
        <v>41609</v>
      </c>
      <c r="E109" s="35"/>
      <c r="F109" s="402">
        <v>47088</v>
      </c>
      <c r="G109" s="35"/>
      <c r="H109" s="262" t="s">
        <v>386</v>
      </c>
      <c r="I109" s="35"/>
      <c r="J109" s="262" t="s">
        <v>346</v>
      </c>
      <c r="K109" s="266">
        <v>34</v>
      </c>
      <c r="L109" s="35"/>
    </row>
    <row r="110" spans="1:25">
      <c r="A110" s="11"/>
      <c r="B110" s="262"/>
      <c r="C110" s="35"/>
      <c r="D110" s="402"/>
      <c r="E110" s="35"/>
      <c r="F110" s="402"/>
      <c r="G110" s="35"/>
      <c r="H110" s="262"/>
      <c r="I110" s="35"/>
      <c r="J110" s="262"/>
      <c r="K110" s="266"/>
      <c r="L110" s="35"/>
    </row>
    <row r="111" spans="1:25">
      <c r="A111" s="11"/>
      <c r="B111" s="108" t="s">
        <v>343</v>
      </c>
      <c r="C111" s="31"/>
      <c r="D111" s="403">
        <v>41821</v>
      </c>
      <c r="E111" s="31"/>
      <c r="F111" s="403">
        <v>48305</v>
      </c>
      <c r="G111" s="31"/>
      <c r="H111" s="108" t="s">
        <v>386</v>
      </c>
      <c r="I111" s="31"/>
      <c r="J111" s="108" t="s">
        <v>346</v>
      </c>
      <c r="K111" s="268" t="s">
        <v>347</v>
      </c>
      <c r="L111" s="31"/>
    </row>
    <row r="112" spans="1:25">
      <c r="A112" s="11"/>
      <c r="B112" s="108"/>
      <c r="C112" s="31"/>
      <c r="D112" s="403"/>
      <c r="E112" s="31"/>
      <c r="F112" s="403"/>
      <c r="G112" s="31"/>
      <c r="H112" s="108"/>
      <c r="I112" s="31"/>
      <c r="J112" s="108"/>
      <c r="K112" s="268"/>
      <c r="L112" s="31"/>
    </row>
    <row r="113" spans="1:25">
      <c r="A113" s="11"/>
      <c r="B113" s="262" t="s">
        <v>794</v>
      </c>
      <c r="C113" s="35"/>
      <c r="D113" s="402">
        <v>38565</v>
      </c>
      <c r="E113" s="35"/>
      <c r="F113" s="402">
        <v>42917</v>
      </c>
      <c r="G113" s="35"/>
      <c r="H113" s="402">
        <v>40725</v>
      </c>
      <c r="I113" s="35"/>
      <c r="J113" s="262" t="s">
        <v>346</v>
      </c>
      <c r="K113" s="266">
        <v>271.7</v>
      </c>
      <c r="L113" s="35"/>
    </row>
    <row r="114" spans="1:25">
      <c r="A114" s="11"/>
      <c r="B114" s="262"/>
      <c r="C114" s="35"/>
      <c r="D114" s="402"/>
      <c r="E114" s="35"/>
      <c r="F114" s="402"/>
      <c r="G114" s="35"/>
      <c r="H114" s="402"/>
      <c r="I114" s="35"/>
      <c r="J114" s="262"/>
      <c r="K114" s="266"/>
      <c r="L114" s="35"/>
    </row>
    <row r="115" spans="1:25">
      <c r="A115" s="11"/>
      <c r="B115" s="108" t="s">
        <v>796</v>
      </c>
      <c r="C115" s="31"/>
      <c r="D115" s="403">
        <v>38838</v>
      </c>
      <c r="E115" s="31"/>
      <c r="F115" s="403">
        <v>44075</v>
      </c>
      <c r="G115" s="31"/>
      <c r="H115" s="403">
        <v>41061</v>
      </c>
      <c r="I115" s="31"/>
      <c r="J115" s="108" t="s">
        <v>346</v>
      </c>
      <c r="K115" s="268">
        <v>178.9</v>
      </c>
      <c r="L115" s="31"/>
    </row>
    <row r="116" spans="1:25">
      <c r="A116" s="11"/>
      <c r="B116" s="108"/>
      <c r="C116" s="31"/>
      <c r="D116" s="403"/>
      <c r="E116" s="31"/>
      <c r="F116" s="403"/>
      <c r="G116" s="31"/>
      <c r="H116" s="403"/>
      <c r="I116" s="31"/>
      <c r="J116" s="108"/>
      <c r="K116" s="268"/>
      <c r="L116" s="31"/>
    </row>
    <row r="117" spans="1:25">
      <c r="A117" s="11"/>
      <c r="B117" s="262" t="s">
        <v>798</v>
      </c>
      <c r="C117" s="35"/>
      <c r="D117" s="402">
        <v>39203</v>
      </c>
      <c r="E117" s="35"/>
      <c r="F117" s="402">
        <v>43952</v>
      </c>
      <c r="G117" s="35"/>
      <c r="H117" s="402">
        <v>41760</v>
      </c>
      <c r="I117" s="35"/>
      <c r="J117" s="262" t="s">
        <v>346</v>
      </c>
      <c r="K117" s="266">
        <v>36.299999999999997</v>
      </c>
      <c r="L117" s="35"/>
    </row>
    <row r="118" spans="1:25">
      <c r="A118" s="11"/>
      <c r="B118" s="262"/>
      <c r="C118" s="35"/>
      <c r="D118" s="402"/>
      <c r="E118" s="35"/>
      <c r="F118" s="402"/>
      <c r="G118" s="35"/>
      <c r="H118" s="402"/>
      <c r="I118" s="35"/>
      <c r="J118" s="262"/>
      <c r="K118" s="266"/>
      <c r="L118" s="35"/>
    </row>
    <row r="119" spans="1:25">
      <c r="A119" s="11"/>
      <c r="B119" s="108" t="s">
        <v>857</v>
      </c>
      <c r="C119" s="31"/>
      <c r="D119" s="403">
        <v>38626</v>
      </c>
      <c r="E119" s="31"/>
      <c r="F119" s="403">
        <v>43831</v>
      </c>
      <c r="G119" s="31"/>
      <c r="H119" s="403">
        <v>40909</v>
      </c>
      <c r="I119" s="31"/>
      <c r="J119" s="108" t="s">
        <v>346</v>
      </c>
      <c r="K119" s="268">
        <v>68.599999999999994</v>
      </c>
      <c r="L119" s="31"/>
    </row>
    <row r="120" spans="1:25">
      <c r="A120" s="11"/>
      <c r="B120" s="108"/>
      <c r="C120" s="31"/>
      <c r="D120" s="403"/>
      <c r="E120" s="31"/>
      <c r="F120" s="403"/>
      <c r="G120" s="31"/>
      <c r="H120" s="403"/>
      <c r="I120" s="31"/>
      <c r="J120" s="108"/>
      <c r="K120" s="268"/>
      <c r="L120" s="31"/>
    </row>
    <row r="121" spans="1:25">
      <c r="A121" s="11"/>
      <c r="B121" s="262" t="s">
        <v>858</v>
      </c>
      <c r="C121" s="35"/>
      <c r="D121" s="402">
        <v>38626</v>
      </c>
      <c r="E121" s="35"/>
      <c r="F121" s="402">
        <v>43831</v>
      </c>
      <c r="G121" s="35"/>
      <c r="H121" s="402">
        <v>40909</v>
      </c>
      <c r="I121" s="35"/>
      <c r="J121" s="262" t="s">
        <v>346</v>
      </c>
      <c r="K121" s="266" t="s">
        <v>347</v>
      </c>
      <c r="L121" s="35"/>
    </row>
    <row r="122" spans="1:25">
      <c r="A122" s="11"/>
      <c r="B122" s="262"/>
      <c r="C122" s="35"/>
      <c r="D122" s="402"/>
      <c r="E122" s="35"/>
      <c r="F122" s="402"/>
      <c r="G122" s="35"/>
      <c r="H122" s="402"/>
      <c r="I122" s="35"/>
      <c r="J122" s="262"/>
      <c r="K122" s="266"/>
      <c r="L122" s="35"/>
    </row>
    <row r="123" spans="1:25">
      <c r="A123" s="11"/>
      <c r="B123" s="24" t="s">
        <v>859</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1"/>
      <c r="B124" s="328" t="s">
        <v>343</v>
      </c>
      <c r="C124" s="328"/>
      <c r="D124" s="328"/>
      <c r="E124" s="328"/>
      <c r="F124" s="328"/>
      <c r="G124" s="328"/>
      <c r="H124" s="328"/>
      <c r="I124" s="328"/>
      <c r="J124" s="328"/>
      <c r="K124" s="328"/>
      <c r="L124" s="328"/>
      <c r="M124" s="328"/>
      <c r="N124" s="328"/>
      <c r="O124" s="328"/>
      <c r="P124" s="328"/>
      <c r="Q124" s="328"/>
      <c r="R124" s="328"/>
      <c r="S124" s="328"/>
      <c r="T124" s="328"/>
      <c r="U124" s="328"/>
      <c r="V124" s="328"/>
      <c r="W124" s="328"/>
      <c r="X124" s="328"/>
      <c r="Y124" s="328"/>
    </row>
    <row r="125" spans="1:25" ht="38.25" customHeight="1">
      <c r="A125" s="11"/>
      <c r="B125" s="24" t="s">
        <v>860</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ht="25.5" customHeight="1">
      <c r="A126" s="11"/>
      <c r="B126" s="24" t="s">
        <v>861</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row>
    <row r="127" spans="1:25">
      <c r="A127" s="11"/>
      <c r="B127" s="328" t="s">
        <v>862</v>
      </c>
      <c r="C127" s="328"/>
      <c r="D127" s="328"/>
      <c r="E127" s="328"/>
      <c r="F127" s="328"/>
      <c r="G127" s="328"/>
      <c r="H127" s="328"/>
      <c r="I127" s="328"/>
      <c r="J127" s="328"/>
      <c r="K127" s="328"/>
      <c r="L127" s="328"/>
      <c r="M127" s="328"/>
      <c r="N127" s="328"/>
      <c r="O127" s="328"/>
      <c r="P127" s="328"/>
      <c r="Q127" s="328"/>
      <c r="R127" s="328"/>
      <c r="S127" s="328"/>
      <c r="T127" s="328"/>
      <c r="U127" s="328"/>
      <c r="V127" s="328"/>
      <c r="W127" s="328"/>
      <c r="X127" s="328"/>
      <c r="Y127" s="328"/>
    </row>
    <row r="128" spans="1:25" ht="25.5" customHeight="1">
      <c r="A128" s="11"/>
      <c r="B128" s="24" t="s">
        <v>863</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ht="25.5" customHeight="1">
      <c r="A129" s="11"/>
      <c r="B129" s="24" t="s">
        <v>864</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row>
    <row r="130" spans="1:25">
      <c r="A130" s="11"/>
      <c r="B130" s="24" t="s">
        <v>865</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1"/>
      <c r="B131" s="106" t="s">
        <v>866</v>
      </c>
      <c r="C131" s="106"/>
      <c r="D131" s="106"/>
      <c r="E131" s="106"/>
      <c r="F131" s="106"/>
      <c r="G131" s="106"/>
      <c r="H131" s="106"/>
      <c r="I131" s="106"/>
      <c r="J131" s="106"/>
      <c r="K131" s="106"/>
      <c r="L131" s="106"/>
      <c r="M131" s="106"/>
      <c r="N131" s="106"/>
      <c r="O131" s="106"/>
      <c r="P131" s="106"/>
      <c r="Q131" s="106"/>
      <c r="R131" s="106"/>
      <c r="S131" s="106"/>
      <c r="T131" s="106"/>
      <c r="U131" s="106"/>
      <c r="V131" s="106"/>
      <c r="W131" s="106"/>
      <c r="X131" s="106"/>
      <c r="Y131" s="106"/>
    </row>
    <row r="132" spans="1:25">
      <c r="A132" s="11"/>
      <c r="B132" s="24" t="s">
        <v>867</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11"/>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row>
    <row r="134" spans="1:25">
      <c r="A134" s="11"/>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25" ht="15.75" thickBot="1">
      <c r="A135" s="11"/>
      <c r="B135" s="26"/>
      <c r="C135" s="119" t="s">
        <v>408</v>
      </c>
      <c r="D135" s="119"/>
      <c r="E135" s="119"/>
      <c r="F135" s="119"/>
      <c r="G135" s="119"/>
      <c r="H135" s="119"/>
      <c r="I135" s="119"/>
      <c r="J135" s="119"/>
      <c r="K135" s="119"/>
      <c r="L135" s="119"/>
      <c r="M135" s="119"/>
      <c r="N135" s="26"/>
      <c r="O135" s="119" t="s">
        <v>414</v>
      </c>
      <c r="P135" s="119"/>
      <c r="Q135" s="119"/>
      <c r="R135" s="119"/>
      <c r="S135" s="119"/>
      <c r="T135" s="119"/>
      <c r="U135" s="119"/>
      <c r="V135" s="119"/>
      <c r="W135" s="119"/>
      <c r="X135" s="119"/>
      <c r="Y135" s="119"/>
    </row>
    <row r="136" spans="1:25" ht="15.75" thickTop="1">
      <c r="A136" s="11"/>
      <c r="B136" s="31"/>
      <c r="C136" s="406" t="s">
        <v>781</v>
      </c>
      <c r="D136" s="406"/>
      <c r="E136" s="406"/>
      <c r="F136" s="76"/>
      <c r="G136" s="406" t="s">
        <v>868</v>
      </c>
      <c r="H136" s="406"/>
      <c r="I136" s="406"/>
      <c r="J136" s="76"/>
      <c r="K136" s="333" t="s">
        <v>869</v>
      </c>
      <c r="L136" s="76"/>
      <c r="M136" s="333" t="s">
        <v>782</v>
      </c>
      <c r="N136" s="31"/>
      <c r="O136" s="406" t="s">
        <v>781</v>
      </c>
      <c r="P136" s="406"/>
      <c r="Q136" s="406"/>
      <c r="R136" s="76"/>
      <c r="S136" s="406" t="s">
        <v>868</v>
      </c>
      <c r="T136" s="406"/>
      <c r="U136" s="406"/>
      <c r="V136" s="76"/>
      <c r="W136" s="333" t="s">
        <v>869</v>
      </c>
      <c r="X136" s="76"/>
      <c r="Y136" s="333" t="s">
        <v>782</v>
      </c>
    </row>
    <row r="137" spans="1:25">
      <c r="A137" s="11"/>
      <c r="B137" s="31"/>
      <c r="C137" s="337" t="s">
        <v>355</v>
      </c>
      <c r="D137" s="337"/>
      <c r="E137" s="337"/>
      <c r="F137" s="31"/>
      <c r="G137" s="337" t="s">
        <v>787</v>
      </c>
      <c r="H137" s="337"/>
      <c r="I137" s="337"/>
      <c r="J137" s="31"/>
      <c r="K137" s="333" t="s">
        <v>870</v>
      </c>
      <c r="L137" s="31"/>
      <c r="M137" s="333" t="s">
        <v>872</v>
      </c>
      <c r="N137" s="31"/>
      <c r="O137" s="337" t="s">
        <v>355</v>
      </c>
      <c r="P137" s="337"/>
      <c r="Q137" s="337"/>
      <c r="R137" s="31"/>
      <c r="S137" s="337" t="s">
        <v>787</v>
      </c>
      <c r="T137" s="337"/>
      <c r="U137" s="337"/>
      <c r="V137" s="31"/>
      <c r="W137" s="333" t="s">
        <v>870</v>
      </c>
      <c r="X137" s="31"/>
      <c r="Y137" s="333" t="s">
        <v>872</v>
      </c>
    </row>
    <row r="138" spans="1:25" ht="15.75" thickBot="1">
      <c r="A138" s="11"/>
      <c r="B138" s="31"/>
      <c r="C138" s="77"/>
      <c r="D138" s="77"/>
      <c r="E138" s="77"/>
      <c r="F138" s="31"/>
      <c r="G138" s="77"/>
      <c r="H138" s="77"/>
      <c r="I138" s="77"/>
      <c r="J138" s="31"/>
      <c r="K138" s="334" t="s">
        <v>871</v>
      </c>
      <c r="L138" s="31"/>
      <c r="M138" s="72"/>
      <c r="N138" s="31"/>
      <c r="O138" s="77"/>
      <c r="P138" s="77"/>
      <c r="Q138" s="77"/>
      <c r="R138" s="31"/>
      <c r="S138" s="77"/>
      <c r="T138" s="77"/>
      <c r="U138" s="77"/>
      <c r="V138" s="31"/>
      <c r="W138" s="334" t="s">
        <v>871</v>
      </c>
      <c r="X138" s="31"/>
      <c r="Y138" s="72"/>
    </row>
    <row r="139" spans="1:25" ht="15.75" thickTop="1">
      <c r="A139" s="11"/>
      <c r="B139" s="404" t="s">
        <v>873</v>
      </c>
      <c r="C139" s="36"/>
      <c r="D139" s="36"/>
      <c r="E139" s="36"/>
      <c r="F139" s="35"/>
      <c r="G139" s="36"/>
      <c r="H139" s="36"/>
      <c r="I139" s="36"/>
      <c r="J139" s="35"/>
      <c r="K139" s="36"/>
      <c r="L139" s="35"/>
      <c r="M139" s="36"/>
      <c r="N139" s="35"/>
      <c r="O139" s="36"/>
      <c r="P139" s="36"/>
      <c r="Q139" s="36"/>
      <c r="R139" s="35"/>
      <c r="S139" s="36"/>
      <c r="T139" s="36"/>
      <c r="U139" s="36"/>
      <c r="V139" s="35"/>
      <c r="W139" s="36"/>
      <c r="X139" s="35"/>
      <c r="Y139" s="36"/>
    </row>
    <row r="140" spans="1:25">
      <c r="A140" s="11"/>
      <c r="B140" s="404" t="s">
        <v>874</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row>
    <row r="141" spans="1:25">
      <c r="A141" s="11"/>
      <c r="B141" s="339" t="s">
        <v>875</v>
      </c>
      <c r="C141" s="340" t="s">
        <v>346</v>
      </c>
      <c r="D141" s="341">
        <v>21559</v>
      </c>
      <c r="E141" s="31"/>
      <c r="F141" s="31"/>
      <c r="G141" s="340" t="s">
        <v>346</v>
      </c>
      <c r="H141" s="341">
        <v>26540</v>
      </c>
      <c r="I141" s="31"/>
      <c r="J141" s="31"/>
      <c r="K141" s="344">
        <v>30</v>
      </c>
      <c r="L141" s="31"/>
      <c r="M141" s="343">
        <v>1.43E-2</v>
      </c>
      <c r="N141" s="31"/>
      <c r="O141" s="340" t="s">
        <v>346</v>
      </c>
      <c r="P141" s="341">
        <v>47601</v>
      </c>
      <c r="Q141" s="31"/>
      <c r="R141" s="31"/>
      <c r="S141" s="340" t="s">
        <v>346</v>
      </c>
      <c r="T141" s="341">
        <v>56949</v>
      </c>
      <c r="U141" s="31"/>
      <c r="V141" s="31"/>
      <c r="W141" s="344">
        <v>44</v>
      </c>
      <c r="X141" s="31"/>
      <c r="Y141" s="343">
        <v>1.38E-2</v>
      </c>
    </row>
    <row r="142" spans="1:25">
      <c r="A142" s="11"/>
      <c r="B142" s="339"/>
      <c r="C142" s="340"/>
      <c r="D142" s="341"/>
      <c r="E142" s="31"/>
      <c r="F142" s="31"/>
      <c r="G142" s="340"/>
      <c r="H142" s="341"/>
      <c r="I142" s="31"/>
      <c r="J142" s="31"/>
      <c r="K142" s="344"/>
      <c r="L142" s="31"/>
      <c r="M142" s="343"/>
      <c r="N142" s="31"/>
      <c r="O142" s="340"/>
      <c r="P142" s="341"/>
      <c r="Q142" s="31"/>
      <c r="R142" s="31"/>
      <c r="S142" s="340"/>
      <c r="T142" s="341"/>
      <c r="U142" s="31"/>
      <c r="V142" s="31"/>
      <c r="W142" s="344"/>
      <c r="X142" s="31"/>
      <c r="Y142" s="343"/>
    </row>
    <row r="143" spans="1:25">
      <c r="A143" s="11"/>
      <c r="B143" s="28"/>
      <c r="C143" s="35"/>
      <c r="D143" s="35"/>
      <c r="E143" s="35"/>
      <c r="F143" s="28"/>
      <c r="G143" s="35"/>
      <c r="H143" s="35"/>
      <c r="I143" s="35"/>
      <c r="J143" s="28"/>
      <c r="K143" s="28"/>
      <c r="L143" s="28"/>
      <c r="M143" s="28"/>
      <c r="N143" s="28"/>
      <c r="O143" s="35"/>
      <c r="P143" s="35"/>
      <c r="Q143" s="35"/>
      <c r="R143" s="28"/>
      <c r="S143" s="35"/>
      <c r="T143" s="35"/>
      <c r="U143" s="35"/>
      <c r="V143" s="28"/>
      <c r="W143" s="28"/>
      <c r="X143" s="28"/>
      <c r="Y143" s="28"/>
    </row>
    <row r="144" spans="1:25">
      <c r="A144" s="11"/>
      <c r="B144" s="405" t="s">
        <v>876</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row>
    <row r="145" spans="1:25">
      <c r="A145" s="11"/>
      <c r="B145" s="405" t="s">
        <v>877</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c r="A146" s="11"/>
      <c r="B146" s="345" t="s">
        <v>878</v>
      </c>
      <c r="C146" s="346">
        <v>47704</v>
      </c>
      <c r="D146" s="346"/>
      <c r="E146" s="35"/>
      <c r="F146" s="35"/>
      <c r="G146" s="346">
        <v>71822</v>
      </c>
      <c r="H146" s="346"/>
      <c r="I146" s="35"/>
      <c r="J146" s="35"/>
      <c r="K146" s="349">
        <v>4</v>
      </c>
      <c r="L146" s="35"/>
      <c r="M146" s="348">
        <v>2.2100000000000002E-2</v>
      </c>
      <c r="N146" s="35"/>
      <c r="O146" s="346">
        <v>30003</v>
      </c>
      <c r="P146" s="346"/>
      <c r="Q146" s="35"/>
      <c r="R146" s="35"/>
      <c r="S146" s="346">
        <v>48186</v>
      </c>
      <c r="T146" s="346"/>
      <c r="U146" s="35"/>
      <c r="V146" s="35"/>
      <c r="W146" s="349">
        <v>3</v>
      </c>
      <c r="X146" s="35"/>
      <c r="Y146" s="348">
        <v>2.6700000000000002E-2</v>
      </c>
    </row>
    <row r="147" spans="1:25">
      <c r="A147" s="11"/>
      <c r="B147" s="345"/>
      <c r="C147" s="346"/>
      <c r="D147" s="346"/>
      <c r="E147" s="35"/>
      <c r="F147" s="35"/>
      <c r="G147" s="346"/>
      <c r="H147" s="346"/>
      <c r="I147" s="35"/>
      <c r="J147" s="35"/>
      <c r="K147" s="349"/>
      <c r="L147" s="35"/>
      <c r="M147" s="348"/>
      <c r="N147" s="35"/>
      <c r="O147" s="346"/>
      <c r="P147" s="346"/>
      <c r="Q147" s="35"/>
      <c r="R147" s="35"/>
      <c r="S147" s="346"/>
      <c r="T147" s="346"/>
      <c r="U147" s="35"/>
      <c r="V147" s="35"/>
      <c r="W147" s="349"/>
      <c r="X147" s="35"/>
      <c r="Y147" s="348"/>
    </row>
    <row r="148" spans="1:25">
      <c r="A148" s="11"/>
      <c r="B148" s="339" t="s">
        <v>879</v>
      </c>
      <c r="C148" s="341">
        <v>7576</v>
      </c>
      <c r="D148" s="341"/>
      <c r="E148" s="31"/>
      <c r="F148" s="31"/>
      <c r="G148" s="341">
        <v>11311</v>
      </c>
      <c r="H148" s="341"/>
      <c r="I148" s="31"/>
      <c r="J148" s="31"/>
      <c r="K148" s="344">
        <v>1</v>
      </c>
      <c r="L148" s="31"/>
      <c r="M148" s="343">
        <v>3.0300000000000001E-2</v>
      </c>
      <c r="N148" s="31"/>
      <c r="O148" s="342" t="s">
        <v>880</v>
      </c>
      <c r="P148" s="342"/>
      <c r="Q148" s="340" t="s">
        <v>350</v>
      </c>
      <c r="R148" s="31"/>
      <c r="S148" s="342" t="s">
        <v>347</v>
      </c>
      <c r="T148" s="342"/>
      <c r="U148" s="31"/>
      <c r="V148" s="31"/>
      <c r="W148" s="344" t="s">
        <v>347</v>
      </c>
      <c r="X148" s="31"/>
      <c r="Y148" s="344" t="s">
        <v>830</v>
      </c>
    </row>
    <row r="149" spans="1:25">
      <c r="A149" s="11"/>
      <c r="B149" s="339"/>
      <c r="C149" s="341"/>
      <c r="D149" s="341"/>
      <c r="E149" s="31"/>
      <c r="F149" s="31"/>
      <c r="G149" s="341"/>
      <c r="H149" s="341"/>
      <c r="I149" s="31"/>
      <c r="J149" s="31"/>
      <c r="K149" s="344"/>
      <c r="L149" s="31"/>
      <c r="M149" s="343"/>
      <c r="N149" s="31"/>
      <c r="O149" s="342"/>
      <c r="P149" s="342"/>
      <c r="Q149" s="340"/>
      <c r="R149" s="31"/>
      <c r="S149" s="342"/>
      <c r="T149" s="342"/>
      <c r="U149" s="31"/>
      <c r="V149" s="31"/>
      <c r="W149" s="344"/>
      <c r="X149" s="31"/>
      <c r="Y149" s="344"/>
    </row>
    <row r="150" spans="1:25">
      <c r="A150" s="11"/>
      <c r="B150" s="28"/>
      <c r="C150" s="35"/>
      <c r="D150" s="35"/>
      <c r="E150" s="35"/>
      <c r="F150" s="28"/>
      <c r="G150" s="35"/>
      <c r="H150" s="35"/>
      <c r="I150" s="35"/>
      <c r="J150" s="28"/>
      <c r="K150" s="28"/>
      <c r="L150" s="28"/>
      <c r="M150" s="28"/>
      <c r="N150" s="28"/>
      <c r="O150" s="35"/>
      <c r="P150" s="35"/>
      <c r="Q150" s="35"/>
      <c r="R150" s="28"/>
      <c r="S150" s="35"/>
      <c r="T150" s="35"/>
      <c r="U150" s="35"/>
      <c r="V150" s="28"/>
      <c r="W150" s="28"/>
      <c r="X150" s="28"/>
      <c r="Y150" s="28"/>
    </row>
    <row r="151" spans="1:25">
      <c r="A151" s="11"/>
      <c r="B151" s="405" t="s">
        <v>881</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row>
    <row r="152" spans="1:25">
      <c r="A152" s="11"/>
      <c r="B152" s="405" t="s">
        <v>882</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5">
      <c r="A153" s="11"/>
      <c r="B153" s="345" t="s">
        <v>883</v>
      </c>
      <c r="C153" s="346">
        <v>25575</v>
      </c>
      <c r="D153" s="346"/>
      <c r="E153" s="35"/>
      <c r="F153" s="35"/>
      <c r="G153" s="346">
        <v>29529</v>
      </c>
      <c r="H153" s="346"/>
      <c r="I153" s="35"/>
      <c r="J153" s="35"/>
      <c r="K153" s="349">
        <v>8</v>
      </c>
      <c r="L153" s="35"/>
      <c r="M153" s="348">
        <v>1.47E-2</v>
      </c>
      <c r="N153" s="35"/>
      <c r="O153" s="347" t="s">
        <v>347</v>
      </c>
      <c r="P153" s="347"/>
      <c r="Q153" s="35"/>
      <c r="R153" s="35"/>
      <c r="S153" s="347" t="s">
        <v>347</v>
      </c>
      <c r="T153" s="347"/>
      <c r="U153" s="35"/>
      <c r="V153" s="35"/>
      <c r="W153" s="349" t="s">
        <v>347</v>
      </c>
      <c r="X153" s="35"/>
      <c r="Y153" s="349" t="s">
        <v>830</v>
      </c>
    </row>
    <row r="154" spans="1:25">
      <c r="A154" s="11"/>
      <c r="B154" s="345"/>
      <c r="C154" s="346"/>
      <c r="D154" s="346"/>
      <c r="E154" s="35"/>
      <c r="F154" s="35"/>
      <c r="G154" s="346"/>
      <c r="H154" s="346"/>
      <c r="I154" s="35"/>
      <c r="J154" s="35"/>
      <c r="K154" s="349"/>
      <c r="L154" s="35"/>
      <c r="M154" s="348"/>
      <c r="N154" s="35"/>
      <c r="O154" s="347"/>
      <c r="P154" s="347"/>
      <c r="Q154" s="35"/>
      <c r="R154" s="35"/>
      <c r="S154" s="347"/>
      <c r="T154" s="347"/>
      <c r="U154" s="35"/>
      <c r="V154" s="35"/>
      <c r="W154" s="349"/>
      <c r="X154" s="35"/>
      <c r="Y154" s="349"/>
    </row>
    <row r="155" spans="1:25">
      <c r="A155" s="11"/>
      <c r="B155" s="340" t="s">
        <v>884</v>
      </c>
      <c r="C155" s="341">
        <v>11058</v>
      </c>
      <c r="D155" s="341"/>
      <c r="E155" s="31"/>
      <c r="F155" s="31"/>
      <c r="G155" s="341">
        <v>17695</v>
      </c>
      <c r="H155" s="341"/>
      <c r="I155" s="31"/>
      <c r="J155" s="31"/>
      <c r="K155" s="344">
        <v>1</v>
      </c>
      <c r="L155" s="31"/>
      <c r="M155" s="343">
        <v>1.66E-2</v>
      </c>
      <c r="N155" s="31"/>
      <c r="O155" s="342" t="s">
        <v>347</v>
      </c>
      <c r="P155" s="342"/>
      <c r="Q155" s="31"/>
      <c r="R155" s="31"/>
      <c r="S155" s="342" t="s">
        <v>347</v>
      </c>
      <c r="T155" s="342"/>
      <c r="U155" s="31"/>
      <c r="V155" s="31"/>
      <c r="W155" s="344" t="s">
        <v>347</v>
      </c>
      <c r="X155" s="31"/>
      <c r="Y155" s="344" t="s">
        <v>830</v>
      </c>
    </row>
    <row r="156" spans="1:25">
      <c r="A156" s="11"/>
      <c r="B156" s="340"/>
      <c r="C156" s="341"/>
      <c r="D156" s="341"/>
      <c r="E156" s="31"/>
      <c r="F156" s="31"/>
      <c r="G156" s="341"/>
      <c r="H156" s="341"/>
      <c r="I156" s="31"/>
      <c r="J156" s="31"/>
      <c r="K156" s="344"/>
      <c r="L156" s="31"/>
      <c r="M156" s="343"/>
      <c r="N156" s="31"/>
      <c r="O156" s="342"/>
      <c r="P156" s="342"/>
      <c r="Q156" s="31"/>
      <c r="R156" s="31"/>
      <c r="S156" s="342"/>
      <c r="T156" s="342"/>
      <c r="U156" s="31"/>
      <c r="V156" s="31"/>
      <c r="W156" s="344"/>
      <c r="X156" s="31"/>
      <c r="Y156" s="344"/>
    </row>
    <row r="157" spans="1:25">
      <c r="A157" s="11"/>
      <c r="B157" s="28"/>
      <c r="C157" s="35"/>
      <c r="D157" s="35"/>
      <c r="E157" s="35"/>
      <c r="F157" s="28"/>
      <c r="G157" s="35"/>
      <c r="H157" s="35"/>
      <c r="I157" s="35"/>
      <c r="J157" s="28"/>
      <c r="K157" s="28"/>
      <c r="L157" s="28"/>
      <c r="M157" s="28"/>
      <c r="N157" s="28"/>
      <c r="O157" s="35"/>
      <c r="P157" s="35"/>
      <c r="Q157" s="35"/>
      <c r="R157" s="28"/>
      <c r="S157" s="35"/>
      <c r="T157" s="35"/>
      <c r="U157" s="35"/>
      <c r="V157" s="28"/>
      <c r="W157" s="28"/>
      <c r="X157" s="28"/>
      <c r="Y157" s="28"/>
    </row>
    <row r="158" spans="1:25">
      <c r="A158" s="11"/>
      <c r="B158" s="405" t="s">
        <v>885</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c r="A159" s="11"/>
      <c r="B159" s="405" t="s">
        <v>874</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row>
    <row r="160" spans="1:25">
      <c r="A160" s="11"/>
      <c r="B160" s="345" t="s">
        <v>886</v>
      </c>
      <c r="C160" s="346">
        <v>22705</v>
      </c>
      <c r="D160" s="346"/>
      <c r="E160" s="35"/>
      <c r="F160" s="35"/>
      <c r="G160" s="346">
        <v>28533</v>
      </c>
      <c r="H160" s="346"/>
      <c r="I160" s="35"/>
      <c r="J160" s="35"/>
      <c r="K160" s="349">
        <v>6</v>
      </c>
      <c r="L160" s="35"/>
      <c r="M160" s="348">
        <v>1.15E-2</v>
      </c>
      <c r="N160" s="35"/>
      <c r="O160" s="347" t="s">
        <v>347</v>
      </c>
      <c r="P160" s="347"/>
      <c r="Q160" s="35"/>
      <c r="R160" s="35"/>
      <c r="S160" s="347" t="s">
        <v>347</v>
      </c>
      <c r="T160" s="347"/>
      <c r="U160" s="35"/>
      <c r="V160" s="35"/>
      <c r="W160" s="349" t="s">
        <v>347</v>
      </c>
      <c r="X160" s="35"/>
      <c r="Y160" s="349" t="s">
        <v>830</v>
      </c>
    </row>
    <row r="161" spans="1:25">
      <c r="A161" s="11"/>
      <c r="B161" s="345"/>
      <c r="C161" s="346"/>
      <c r="D161" s="346"/>
      <c r="E161" s="35"/>
      <c r="F161" s="35"/>
      <c r="G161" s="346"/>
      <c r="H161" s="346"/>
      <c r="I161" s="35"/>
      <c r="J161" s="35"/>
      <c r="K161" s="349"/>
      <c r="L161" s="35"/>
      <c r="M161" s="348"/>
      <c r="N161" s="35"/>
      <c r="O161" s="347"/>
      <c r="P161" s="347"/>
      <c r="Q161" s="35"/>
      <c r="R161" s="35"/>
      <c r="S161" s="347"/>
      <c r="T161" s="347"/>
      <c r="U161" s="35"/>
      <c r="V161" s="35"/>
      <c r="W161" s="349"/>
      <c r="X161" s="35"/>
      <c r="Y161" s="349"/>
    </row>
    <row r="162" spans="1:25">
      <c r="A162" s="11"/>
      <c r="B162" s="26"/>
      <c r="C162" s="31"/>
      <c r="D162" s="31"/>
      <c r="E162" s="31"/>
      <c r="F162" s="26"/>
      <c r="G162" s="31"/>
      <c r="H162" s="31"/>
      <c r="I162" s="31"/>
      <c r="J162" s="26"/>
      <c r="K162" s="26"/>
      <c r="L162" s="26"/>
      <c r="M162" s="26"/>
      <c r="N162" s="26"/>
      <c r="O162" s="31"/>
      <c r="P162" s="31"/>
      <c r="Q162" s="31"/>
      <c r="R162" s="26"/>
      <c r="S162" s="31"/>
      <c r="T162" s="31"/>
      <c r="U162" s="31"/>
      <c r="V162" s="26"/>
      <c r="W162" s="26"/>
      <c r="X162" s="26"/>
      <c r="Y162" s="26"/>
    </row>
    <row r="163" spans="1:25">
      <c r="A163" s="11"/>
      <c r="B163" s="28"/>
      <c r="C163" s="35"/>
      <c r="D163" s="35"/>
      <c r="E163" s="35"/>
      <c r="F163" s="28"/>
      <c r="G163" s="35"/>
      <c r="H163" s="35"/>
      <c r="I163" s="35"/>
      <c r="J163" s="28"/>
      <c r="K163" s="28"/>
      <c r="L163" s="28"/>
      <c r="M163" s="28"/>
      <c r="N163" s="28"/>
      <c r="O163" s="35"/>
      <c r="P163" s="35"/>
      <c r="Q163" s="35"/>
      <c r="R163" s="28"/>
      <c r="S163" s="35"/>
      <c r="T163" s="35"/>
      <c r="U163" s="35"/>
      <c r="V163" s="28"/>
      <c r="W163" s="28"/>
      <c r="X163" s="28"/>
      <c r="Y163" s="28"/>
    </row>
    <row r="164" spans="1:25">
      <c r="A164" s="11"/>
      <c r="B164" s="405" t="s">
        <v>887</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11"/>
      <c r="B165" s="405" t="s">
        <v>888</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row>
    <row r="166" spans="1:25">
      <c r="A166" s="11"/>
      <c r="B166" s="345" t="s">
        <v>889</v>
      </c>
      <c r="C166" s="346">
        <v>16526</v>
      </c>
      <c r="D166" s="346"/>
      <c r="E166" s="35"/>
      <c r="F166" s="35"/>
      <c r="G166" s="346">
        <v>17831</v>
      </c>
      <c r="H166" s="346"/>
      <c r="I166" s="35"/>
      <c r="J166" s="35"/>
      <c r="K166" s="349">
        <v>94</v>
      </c>
      <c r="L166" s="35"/>
      <c r="M166" s="348">
        <v>3.4500000000000003E-2</v>
      </c>
      <c r="N166" s="35"/>
      <c r="O166" s="346">
        <v>11916</v>
      </c>
      <c r="P166" s="346"/>
      <c r="Q166" s="35"/>
      <c r="R166" s="35"/>
      <c r="S166" s="346">
        <v>13089</v>
      </c>
      <c r="T166" s="346"/>
      <c r="U166" s="35"/>
      <c r="V166" s="35"/>
      <c r="W166" s="349">
        <v>74</v>
      </c>
      <c r="X166" s="35"/>
      <c r="Y166" s="348">
        <v>4.1700000000000001E-2</v>
      </c>
    </row>
    <row r="167" spans="1:25">
      <c r="A167" s="11"/>
      <c r="B167" s="345"/>
      <c r="C167" s="346"/>
      <c r="D167" s="346"/>
      <c r="E167" s="35"/>
      <c r="F167" s="35"/>
      <c r="G167" s="346"/>
      <c r="H167" s="346"/>
      <c r="I167" s="35"/>
      <c r="J167" s="35"/>
      <c r="K167" s="349"/>
      <c r="L167" s="35"/>
      <c r="M167" s="348"/>
      <c r="N167" s="35"/>
      <c r="O167" s="346"/>
      <c r="P167" s="346"/>
      <c r="Q167" s="35"/>
      <c r="R167" s="35"/>
      <c r="S167" s="346"/>
      <c r="T167" s="346"/>
      <c r="U167" s="35"/>
      <c r="V167" s="35"/>
      <c r="W167" s="349"/>
      <c r="X167" s="35"/>
      <c r="Y167" s="348"/>
    </row>
    <row r="168" spans="1:25">
      <c r="A168" s="11"/>
      <c r="B168" s="339" t="s">
        <v>890</v>
      </c>
      <c r="C168" s="341">
        <v>4395</v>
      </c>
      <c r="D168" s="341"/>
      <c r="E168" s="31"/>
      <c r="F168" s="31"/>
      <c r="G168" s="341">
        <v>6079</v>
      </c>
      <c r="H168" s="341"/>
      <c r="I168" s="31"/>
      <c r="J168" s="31"/>
      <c r="K168" s="344">
        <v>22</v>
      </c>
      <c r="L168" s="31"/>
      <c r="M168" s="343">
        <v>2.7799999999999998E-2</v>
      </c>
      <c r="N168" s="31"/>
      <c r="O168" s="341">
        <v>2711</v>
      </c>
      <c r="P168" s="341"/>
      <c r="Q168" s="31"/>
      <c r="R168" s="31"/>
      <c r="S168" s="341">
        <v>3398</v>
      </c>
      <c r="T168" s="341"/>
      <c r="U168" s="31"/>
      <c r="V168" s="31"/>
      <c r="W168" s="344">
        <v>17</v>
      </c>
      <c r="X168" s="31"/>
      <c r="Y168" s="343">
        <v>4.58E-2</v>
      </c>
    </row>
    <row r="169" spans="1:25">
      <c r="A169" s="11"/>
      <c r="B169" s="339"/>
      <c r="C169" s="341"/>
      <c r="D169" s="341"/>
      <c r="E169" s="31"/>
      <c r="F169" s="31"/>
      <c r="G169" s="341"/>
      <c r="H169" s="341"/>
      <c r="I169" s="31"/>
      <c r="J169" s="31"/>
      <c r="K169" s="344"/>
      <c r="L169" s="31"/>
      <c r="M169" s="343"/>
      <c r="N169" s="31"/>
      <c r="O169" s="341"/>
      <c r="P169" s="341"/>
      <c r="Q169" s="31"/>
      <c r="R169" s="31"/>
      <c r="S169" s="341"/>
      <c r="T169" s="341"/>
      <c r="U169" s="31"/>
      <c r="V169" s="31"/>
      <c r="W169" s="344"/>
      <c r="X169" s="31"/>
      <c r="Y169" s="343"/>
    </row>
    <row r="170" spans="1:25">
      <c r="A170" s="11"/>
      <c r="B170" s="345" t="s">
        <v>891</v>
      </c>
      <c r="C170" s="346">
        <v>27963</v>
      </c>
      <c r="D170" s="346"/>
      <c r="E170" s="35"/>
      <c r="F170" s="35"/>
      <c r="G170" s="346">
        <v>44508</v>
      </c>
      <c r="H170" s="346"/>
      <c r="I170" s="35"/>
      <c r="J170" s="35"/>
      <c r="K170" s="349">
        <v>65</v>
      </c>
      <c r="L170" s="35"/>
      <c r="M170" s="348">
        <v>3.7499999999999999E-2</v>
      </c>
      <c r="N170" s="35"/>
      <c r="O170" s="347" t="s">
        <v>347</v>
      </c>
      <c r="P170" s="347"/>
      <c r="Q170" s="35"/>
      <c r="R170" s="35"/>
      <c r="S170" s="347" t="s">
        <v>347</v>
      </c>
      <c r="T170" s="347"/>
      <c r="U170" s="35"/>
      <c r="V170" s="35"/>
      <c r="W170" s="349" t="s">
        <v>347</v>
      </c>
      <c r="X170" s="35"/>
      <c r="Y170" s="349" t="s">
        <v>830</v>
      </c>
    </row>
    <row r="171" spans="1:25" ht="15.75" thickBot="1">
      <c r="A171" s="11"/>
      <c r="B171" s="345"/>
      <c r="C171" s="384"/>
      <c r="D171" s="384"/>
      <c r="E171" s="46"/>
      <c r="F171" s="35"/>
      <c r="G171" s="384"/>
      <c r="H171" s="384"/>
      <c r="I171" s="46"/>
      <c r="J171" s="35"/>
      <c r="K171" s="349"/>
      <c r="L171" s="35"/>
      <c r="M171" s="348"/>
      <c r="N171" s="35"/>
      <c r="O171" s="385"/>
      <c r="P171" s="385"/>
      <c r="Q171" s="46"/>
      <c r="R171" s="35"/>
      <c r="S171" s="385"/>
      <c r="T171" s="385"/>
      <c r="U171" s="46"/>
      <c r="V171" s="35"/>
      <c r="W171" s="349"/>
      <c r="X171" s="35"/>
      <c r="Y171" s="349"/>
    </row>
    <row r="172" spans="1:25">
      <c r="A172" s="11"/>
      <c r="B172" s="388" t="s">
        <v>892</v>
      </c>
      <c r="C172" s="389" t="s">
        <v>346</v>
      </c>
      <c r="D172" s="391">
        <v>185061</v>
      </c>
      <c r="E172" s="52"/>
      <c r="F172" s="31"/>
      <c r="G172" s="389" t="s">
        <v>346</v>
      </c>
      <c r="H172" s="391">
        <v>253848</v>
      </c>
      <c r="I172" s="52"/>
      <c r="J172" s="31"/>
      <c r="K172" s="31"/>
      <c r="L172" s="31"/>
      <c r="M172" s="31"/>
      <c r="N172" s="31"/>
      <c r="O172" s="389" t="s">
        <v>346</v>
      </c>
      <c r="P172" s="391">
        <v>91931</v>
      </c>
      <c r="Q172" s="52"/>
      <c r="R172" s="31"/>
      <c r="S172" s="389" t="s">
        <v>346</v>
      </c>
      <c r="T172" s="391">
        <v>121622</v>
      </c>
      <c r="U172" s="52"/>
      <c r="V172" s="31"/>
      <c r="W172" s="31"/>
      <c r="X172" s="31"/>
      <c r="Y172" s="31"/>
    </row>
    <row r="173" spans="1:25" ht="15.75" thickBot="1">
      <c r="A173" s="11"/>
      <c r="B173" s="388"/>
      <c r="C173" s="390"/>
      <c r="D173" s="392"/>
      <c r="E173" s="53"/>
      <c r="F173" s="31"/>
      <c r="G173" s="390"/>
      <c r="H173" s="392"/>
      <c r="I173" s="53"/>
      <c r="J173" s="31"/>
      <c r="K173" s="31"/>
      <c r="L173" s="31"/>
      <c r="M173" s="31"/>
      <c r="N173" s="31"/>
      <c r="O173" s="390"/>
      <c r="P173" s="392"/>
      <c r="Q173" s="53"/>
      <c r="R173" s="31"/>
      <c r="S173" s="390"/>
      <c r="T173" s="392"/>
      <c r="U173" s="53"/>
      <c r="V173" s="31"/>
      <c r="W173" s="31"/>
      <c r="X173" s="31"/>
      <c r="Y173" s="31"/>
    </row>
    <row r="174" spans="1:25" ht="15.75" thickTop="1">
      <c r="A174" s="11"/>
      <c r="B174" s="16"/>
    </row>
    <row r="175" spans="1:25">
      <c r="A175" s="11"/>
      <c r="B175" s="16"/>
    </row>
    <row r="176" spans="1:25" ht="15.75" thickBot="1">
      <c r="A176" s="11"/>
      <c r="B176" s="69"/>
    </row>
    <row r="177" spans="1:25">
      <c r="A177" s="11"/>
      <c r="B177" s="16"/>
      <c r="C177" s="16"/>
    </row>
    <row r="178" spans="1:25" ht="60">
      <c r="A178" s="11"/>
      <c r="B178" s="213">
        <v>-1</v>
      </c>
      <c r="C178" s="214" t="s">
        <v>893</v>
      </c>
    </row>
    <row r="179" spans="1:25">
      <c r="A179" s="11"/>
      <c r="B179" s="16"/>
      <c r="C179" s="16"/>
    </row>
    <row r="180" spans="1:25" ht="60">
      <c r="A180" s="11"/>
      <c r="B180" s="213">
        <v>-2</v>
      </c>
      <c r="C180" s="214" t="s">
        <v>894</v>
      </c>
    </row>
    <row r="181" spans="1:25">
      <c r="A181" s="11"/>
      <c r="B181" s="16"/>
      <c r="C181" s="16"/>
    </row>
    <row r="182" spans="1:25" ht="48">
      <c r="A182" s="11"/>
      <c r="B182" s="213">
        <v>-3</v>
      </c>
      <c r="C182" s="214" t="s">
        <v>895</v>
      </c>
    </row>
    <row r="183" spans="1:25">
      <c r="A183" s="11"/>
      <c r="B183" s="16"/>
      <c r="C183" s="16"/>
    </row>
    <row r="184" spans="1:25" ht="36">
      <c r="A184" s="11"/>
      <c r="B184" s="213">
        <v>-4</v>
      </c>
      <c r="C184" s="214" t="s">
        <v>896</v>
      </c>
    </row>
    <row r="185" spans="1:25">
      <c r="A185" s="11"/>
      <c r="B185" s="24" t="s">
        <v>897</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row>
    <row r="186" spans="1:25">
      <c r="A186" s="11"/>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row>
    <row r="187" spans="1:25">
      <c r="A187" s="11"/>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row>
    <row r="188" spans="1:25" ht="15.75" thickBot="1">
      <c r="A188" s="11"/>
      <c r="B188" s="26"/>
      <c r="C188" s="338" t="s">
        <v>408</v>
      </c>
      <c r="D188" s="338"/>
      <c r="E188" s="338"/>
      <c r="F188" s="338"/>
      <c r="G188" s="338"/>
      <c r="H188" s="338"/>
      <c r="I188" s="338"/>
      <c r="J188" s="338"/>
      <c r="K188" s="338"/>
      <c r="L188" s="338"/>
      <c r="M188" s="338"/>
      <c r="N188" s="26"/>
      <c r="O188" s="338" t="s">
        <v>414</v>
      </c>
      <c r="P188" s="338"/>
      <c r="Q188" s="338"/>
      <c r="R188" s="338"/>
      <c r="S188" s="338"/>
      <c r="T188" s="338"/>
      <c r="U188" s="338"/>
      <c r="V188" s="338"/>
      <c r="W188" s="338"/>
      <c r="X188" s="338"/>
      <c r="Y188" s="338"/>
    </row>
    <row r="189" spans="1:25" ht="15.75" thickTop="1">
      <c r="A189" s="11"/>
      <c r="B189" s="31"/>
      <c r="C189" s="406" t="s">
        <v>355</v>
      </c>
      <c r="D189" s="406"/>
      <c r="E189" s="406"/>
      <c r="F189" s="76"/>
      <c r="G189" s="406" t="s">
        <v>900</v>
      </c>
      <c r="H189" s="406"/>
      <c r="I189" s="406"/>
      <c r="J189" s="76"/>
      <c r="K189" s="407" t="s">
        <v>902</v>
      </c>
      <c r="L189" s="76"/>
      <c r="M189" s="407" t="s">
        <v>782</v>
      </c>
      <c r="N189" s="31"/>
      <c r="O189" s="406" t="s">
        <v>355</v>
      </c>
      <c r="P189" s="406"/>
      <c r="Q189" s="406"/>
      <c r="R189" s="76"/>
      <c r="S189" s="406" t="s">
        <v>900</v>
      </c>
      <c r="T189" s="406"/>
      <c r="U189" s="406"/>
      <c r="V189" s="76"/>
      <c r="W189" s="333" t="s">
        <v>902</v>
      </c>
      <c r="X189" s="76"/>
      <c r="Y189" s="333" t="s">
        <v>782</v>
      </c>
    </row>
    <row r="190" spans="1:25">
      <c r="A190" s="11"/>
      <c r="B190" s="31"/>
      <c r="C190" s="337" t="s">
        <v>898</v>
      </c>
      <c r="D190" s="337"/>
      <c r="E190" s="337"/>
      <c r="F190" s="208"/>
      <c r="G190" s="337" t="s">
        <v>898</v>
      </c>
      <c r="H190" s="337"/>
      <c r="I190" s="337"/>
      <c r="J190" s="208"/>
      <c r="K190" s="333" t="s">
        <v>903</v>
      </c>
      <c r="L190" s="208"/>
      <c r="M190" s="333" t="s">
        <v>872</v>
      </c>
      <c r="N190" s="31"/>
      <c r="O190" s="337" t="s">
        <v>898</v>
      </c>
      <c r="P190" s="337"/>
      <c r="Q190" s="337"/>
      <c r="R190" s="31"/>
      <c r="S190" s="337" t="s">
        <v>898</v>
      </c>
      <c r="T190" s="337"/>
      <c r="U190" s="337"/>
      <c r="V190" s="31"/>
      <c r="W190" s="333" t="s">
        <v>903</v>
      </c>
      <c r="X190" s="31"/>
      <c r="Y190" s="333" t="s">
        <v>872</v>
      </c>
    </row>
    <row r="191" spans="1:25">
      <c r="A191" s="11"/>
      <c r="B191" s="31"/>
      <c r="C191" s="337" t="s">
        <v>899</v>
      </c>
      <c r="D191" s="337"/>
      <c r="E191" s="337"/>
      <c r="F191" s="208"/>
      <c r="G191" s="337" t="s">
        <v>901</v>
      </c>
      <c r="H191" s="337"/>
      <c r="I191" s="337"/>
      <c r="J191" s="208"/>
      <c r="K191" s="333" t="s">
        <v>871</v>
      </c>
      <c r="L191" s="208"/>
      <c r="M191" s="333" t="s">
        <v>904</v>
      </c>
      <c r="N191" s="31"/>
      <c r="O191" s="337" t="s">
        <v>899</v>
      </c>
      <c r="P191" s="337"/>
      <c r="Q191" s="337"/>
      <c r="R191" s="31"/>
      <c r="S191" s="337" t="s">
        <v>901</v>
      </c>
      <c r="T191" s="337"/>
      <c r="U191" s="337"/>
      <c r="V191" s="31"/>
      <c r="W191" s="333" t="s">
        <v>871</v>
      </c>
      <c r="X191" s="31"/>
      <c r="Y191" s="333" t="s">
        <v>904</v>
      </c>
    </row>
    <row r="192" spans="1:25">
      <c r="A192" s="11"/>
      <c r="B192" s="31"/>
      <c r="C192" s="10"/>
      <c r="D192" s="10"/>
      <c r="E192" s="10"/>
      <c r="F192" s="208"/>
      <c r="G192" s="10"/>
      <c r="H192" s="10"/>
      <c r="I192" s="10"/>
      <c r="J192" s="208"/>
      <c r="K192" s="333" t="s">
        <v>898</v>
      </c>
      <c r="L192" s="208"/>
      <c r="M192" s="333" t="s">
        <v>901</v>
      </c>
      <c r="N192" s="31"/>
      <c r="O192" s="10"/>
      <c r="P192" s="10"/>
      <c r="Q192" s="10"/>
      <c r="R192" s="31"/>
      <c r="S192" s="10"/>
      <c r="T192" s="10"/>
      <c r="U192" s="10"/>
      <c r="V192" s="31"/>
      <c r="W192" s="333" t="s">
        <v>898</v>
      </c>
      <c r="X192" s="31"/>
      <c r="Y192" s="333" t="s">
        <v>901</v>
      </c>
    </row>
    <row r="193" spans="1:25" ht="15.75" thickBot="1">
      <c r="A193" s="11"/>
      <c r="B193" s="31"/>
      <c r="C193" s="77"/>
      <c r="D193" s="77"/>
      <c r="E193" s="77"/>
      <c r="F193" s="208"/>
      <c r="G193" s="77"/>
      <c r="H193" s="77"/>
      <c r="I193" s="77"/>
      <c r="J193" s="208"/>
      <c r="K193" s="334" t="s">
        <v>901</v>
      </c>
      <c r="L193" s="208"/>
      <c r="M193" s="72"/>
      <c r="N193" s="31"/>
      <c r="O193" s="77"/>
      <c r="P193" s="77"/>
      <c r="Q193" s="77"/>
      <c r="R193" s="31"/>
      <c r="S193" s="77"/>
      <c r="T193" s="77"/>
      <c r="U193" s="77"/>
      <c r="V193" s="31"/>
      <c r="W193" s="334" t="s">
        <v>901</v>
      </c>
      <c r="X193" s="31"/>
      <c r="Y193" s="72"/>
    </row>
    <row r="194" spans="1:25" ht="15.75" thickTop="1">
      <c r="A194" s="11"/>
      <c r="B194" s="404" t="s">
        <v>873</v>
      </c>
      <c r="C194" s="36"/>
      <c r="D194" s="36"/>
      <c r="E194" s="36"/>
      <c r="F194" s="35"/>
      <c r="G194" s="36"/>
      <c r="H194" s="36"/>
      <c r="I194" s="36"/>
      <c r="J194" s="35"/>
      <c r="K194" s="36"/>
      <c r="L194" s="35"/>
      <c r="M194" s="36"/>
      <c r="N194" s="35"/>
      <c r="O194" s="36"/>
      <c r="P194" s="36"/>
      <c r="Q194" s="36"/>
      <c r="R194" s="35"/>
      <c r="S194" s="36"/>
      <c r="T194" s="36"/>
      <c r="U194" s="36"/>
      <c r="V194" s="35"/>
      <c r="W194" s="36"/>
      <c r="X194" s="35"/>
      <c r="Y194" s="36"/>
    </row>
    <row r="195" spans="1:25">
      <c r="A195" s="11"/>
      <c r="B195" s="404" t="s">
        <v>874</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row>
    <row r="196" spans="1:25">
      <c r="A196" s="11"/>
      <c r="B196" s="339" t="s">
        <v>905</v>
      </c>
      <c r="C196" s="340" t="s">
        <v>346</v>
      </c>
      <c r="D196" s="341">
        <v>5153</v>
      </c>
      <c r="E196" s="31"/>
      <c r="F196" s="31"/>
      <c r="G196" s="340" t="s">
        <v>346</v>
      </c>
      <c r="H196" s="341">
        <v>6736</v>
      </c>
      <c r="I196" s="31"/>
      <c r="J196" s="31"/>
      <c r="K196" s="344">
        <v>7</v>
      </c>
      <c r="L196" s="31"/>
      <c r="M196" s="343">
        <v>1.66E-2</v>
      </c>
      <c r="N196" s="31"/>
      <c r="O196" s="340" t="s">
        <v>346</v>
      </c>
      <c r="P196" s="341">
        <v>6506</v>
      </c>
      <c r="Q196" s="31"/>
      <c r="R196" s="31"/>
      <c r="S196" s="340" t="s">
        <v>346</v>
      </c>
      <c r="T196" s="341">
        <v>8345</v>
      </c>
      <c r="U196" s="31"/>
      <c r="V196" s="31"/>
      <c r="W196" s="344">
        <v>7</v>
      </c>
      <c r="X196" s="31"/>
      <c r="Y196" s="343">
        <v>1.6500000000000001E-2</v>
      </c>
    </row>
    <row r="197" spans="1:25">
      <c r="A197" s="11"/>
      <c r="B197" s="339"/>
      <c r="C197" s="340"/>
      <c r="D197" s="341"/>
      <c r="E197" s="31"/>
      <c r="F197" s="31"/>
      <c r="G197" s="340"/>
      <c r="H197" s="341"/>
      <c r="I197" s="31"/>
      <c r="J197" s="31"/>
      <c r="K197" s="344"/>
      <c r="L197" s="31"/>
      <c r="M197" s="343"/>
      <c r="N197" s="31"/>
      <c r="O197" s="340"/>
      <c r="P197" s="341"/>
      <c r="Q197" s="31"/>
      <c r="R197" s="31"/>
      <c r="S197" s="340"/>
      <c r="T197" s="341"/>
      <c r="U197" s="31"/>
      <c r="V197" s="31"/>
      <c r="W197" s="344"/>
      <c r="X197" s="31"/>
      <c r="Y197" s="343"/>
    </row>
    <row r="198" spans="1:25">
      <c r="A198" s="11"/>
      <c r="B198" s="28"/>
      <c r="C198" s="35"/>
      <c r="D198" s="35"/>
      <c r="E198" s="35"/>
      <c r="F198" s="28"/>
      <c r="G198" s="35"/>
      <c r="H198" s="35"/>
      <c r="I198" s="35"/>
      <c r="J198" s="28"/>
      <c r="K198" s="28"/>
      <c r="L198" s="28"/>
      <c r="M198" s="28"/>
      <c r="N198" s="28"/>
      <c r="O198" s="35"/>
      <c r="P198" s="35"/>
      <c r="Q198" s="35"/>
      <c r="R198" s="28"/>
      <c r="S198" s="35"/>
      <c r="T198" s="35"/>
      <c r="U198" s="35"/>
      <c r="V198" s="28"/>
      <c r="W198" s="28"/>
      <c r="X198" s="28"/>
      <c r="Y198" s="28"/>
    </row>
    <row r="199" spans="1:25">
      <c r="A199" s="11"/>
      <c r="B199" s="405" t="s">
        <v>876</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row>
    <row r="200" spans="1:25">
      <c r="A200" s="11"/>
      <c r="B200" s="405" t="s">
        <v>877</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row>
    <row r="201" spans="1:25">
      <c r="A201" s="11"/>
      <c r="B201" s="345" t="s">
        <v>905</v>
      </c>
      <c r="C201" s="347" t="s">
        <v>347</v>
      </c>
      <c r="D201" s="347"/>
      <c r="E201" s="35"/>
      <c r="F201" s="35"/>
      <c r="G201" s="347" t="s">
        <v>347</v>
      </c>
      <c r="H201" s="347"/>
      <c r="I201" s="35"/>
      <c r="J201" s="35"/>
      <c r="K201" s="349" t="s">
        <v>347</v>
      </c>
      <c r="L201" s="35"/>
      <c r="M201" s="349" t="s">
        <v>830</v>
      </c>
      <c r="N201" s="35"/>
      <c r="O201" s="347" t="s">
        <v>347</v>
      </c>
      <c r="P201" s="347"/>
      <c r="Q201" s="35"/>
      <c r="R201" s="35"/>
      <c r="S201" s="347" t="s">
        <v>347</v>
      </c>
      <c r="T201" s="347"/>
      <c r="U201" s="35"/>
      <c r="V201" s="35"/>
      <c r="W201" s="349" t="s">
        <v>347</v>
      </c>
      <c r="X201" s="35"/>
      <c r="Y201" s="349" t="s">
        <v>830</v>
      </c>
    </row>
    <row r="202" spans="1:25">
      <c r="A202" s="11"/>
      <c r="B202" s="345"/>
      <c r="C202" s="347"/>
      <c r="D202" s="347"/>
      <c r="E202" s="35"/>
      <c r="F202" s="35"/>
      <c r="G202" s="347"/>
      <c r="H202" s="347"/>
      <c r="I202" s="35"/>
      <c r="J202" s="35"/>
      <c r="K202" s="349"/>
      <c r="L202" s="35"/>
      <c r="M202" s="349"/>
      <c r="N202" s="35"/>
      <c r="O202" s="347"/>
      <c r="P202" s="347"/>
      <c r="Q202" s="35"/>
      <c r="R202" s="35"/>
      <c r="S202" s="347"/>
      <c r="T202" s="347"/>
      <c r="U202" s="35"/>
      <c r="V202" s="35"/>
      <c r="W202" s="349"/>
      <c r="X202" s="35"/>
      <c r="Y202" s="349"/>
    </row>
    <row r="203" spans="1:25">
      <c r="A203" s="11"/>
      <c r="B203" s="26"/>
      <c r="C203" s="31"/>
      <c r="D203" s="31"/>
      <c r="E203" s="31"/>
      <c r="F203" s="26"/>
      <c r="G203" s="31"/>
      <c r="H203" s="31"/>
      <c r="I203" s="31"/>
      <c r="J203" s="26"/>
      <c r="K203" s="26"/>
      <c r="L203" s="26"/>
      <c r="M203" s="26"/>
      <c r="N203" s="26"/>
      <c r="O203" s="31"/>
      <c r="P203" s="31"/>
      <c r="Q203" s="31"/>
      <c r="R203" s="26"/>
      <c r="S203" s="31"/>
      <c r="T203" s="31"/>
      <c r="U203" s="31"/>
      <c r="V203" s="26"/>
      <c r="W203" s="26"/>
      <c r="X203" s="26"/>
      <c r="Y203" s="26"/>
    </row>
    <row r="204" spans="1:25">
      <c r="A204" s="11"/>
      <c r="B204" s="404" t="s">
        <v>881</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row>
    <row r="205" spans="1:25">
      <c r="A205" s="11"/>
      <c r="B205" s="404" t="s">
        <v>882</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row>
    <row r="206" spans="1:25">
      <c r="A206" s="11"/>
      <c r="B206" s="339" t="s">
        <v>906</v>
      </c>
      <c r="C206" s="342" t="s">
        <v>347</v>
      </c>
      <c r="D206" s="342"/>
      <c r="E206" s="31"/>
      <c r="F206" s="31"/>
      <c r="G206" s="342" t="s">
        <v>347</v>
      </c>
      <c r="H206" s="342"/>
      <c r="I206" s="31"/>
      <c r="J206" s="31"/>
      <c r="K206" s="344">
        <v>0</v>
      </c>
      <c r="L206" s="31"/>
      <c r="M206" s="344" t="s">
        <v>830</v>
      </c>
      <c r="N206" s="31"/>
      <c r="O206" s="341">
        <v>17020</v>
      </c>
      <c r="P206" s="341"/>
      <c r="Q206" s="31"/>
      <c r="R206" s="31"/>
      <c r="S206" s="341">
        <v>24814</v>
      </c>
      <c r="T206" s="341"/>
      <c r="U206" s="31"/>
      <c r="V206" s="31"/>
      <c r="W206" s="344">
        <v>4</v>
      </c>
      <c r="X206" s="31"/>
      <c r="Y206" s="343">
        <v>9.9000000000000008E-3</v>
      </c>
    </row>
    <row r="207" spans="1:25">
      <c r="A207" s="11"/>
      <c r="B207" s="339"/>
      <c r="C207" s="342"/>
      <c r="D207" s="342"/>
      <c r="E207" s="31"/>
      <c r="F207" s="31"/>
      <c r="G207" s="342"/>
      <c r="H207" s="342"/>
      <c r="I207" s="31"/>
      <c r="J207" s="31"/>
      <c r="K207" s="344"/>
      <c r="L207" s="31"/>
      <c r="M207" s="344"/>
      <c r="N207" s="31"/>
      <c r="O207" s="341"/>
      <c r="P207" s="341"/>
      <c r="Q207" s="31"/>
      <c r="R207" s="31"/>
      <c r="S207" s="341"/>
      <c r="T207" s="341"/>
      <c r="U207" s="31"/>
      <c r="V207" s="31"/>
      <c r="W207" s="344"/>
      <c r="X207" s="31"/>
      <c r="Y207" s="343"/>
    </row>
    <row r="208" spans="1:25">
      <c r="A208" s="11"/>
      <c r="B208" s="345" t="s">
        <v>884</v>
      </c>
      <c r="C208" s="346">
        <v>4146</v>
      </c>
      <c r="D208" s="346"/>
      <c r="E208" s="35"/>
      <c r="F208" s="35"/>
      <c r="G208" s="346">
        <v>6262</v>
      </c>
      <c r="H208" s="346"/>
      <c r="I208" s="35"/>
      <c r="J208" s="35"/>
      <c r="K208" s="349">
        <v>2</v>
      </c>
      <c r="L208" s="35"/>
      <c r="M208" s="348">
        <v>1.37E-2</v>
      </c>
      <c r="N208" s="35"/>
      <c r="O208" s="346">
        <v>21969</v>
      </c>
      <c r="P208" s="346"/>
      <c r="Q208" s="35"/>
      <c r="R208" s="35"/>
      <c r="S208" s="346">
        <v>30803</v>
      </c>
      <c r="T208" s="346"/>
      <c r="U208" s="35"/>
      <c r="V208" s="35"/>
      <c r="W208" s="349">
        <v>9</v>
      </c>
      <c r="X208" s="35"/>
      <c r="Y208" s="348">
        <v>1.1900000000000001E-2</v>
      </c>
    </row>
    <row r="209" spans="1:25">
      <c r="A209" s="11"/>
      <c r="B209" s="345"/>
      <c r="C209" s="346"/>
      <c r="D209" s="346"/>
      <c r="E209" s="35"/>
      <c r="F209" s="35"/>
      <c r="G209" s="346"/>
      <c r="H209" s="346"/>
      <c r="I209" s="35"/>
      <c r="J209" s="35"/>
      <c r="K209" s="349"/>
      <c r="L209" s="35"/>
      <c r="M209" s="348"/>
      <c r="N209" s="35"/>
      <c r="O209" s="346"/>
      <c r="P209" s="346"/>
      <c r="Q209" s="35"/>
      <c r="R209" s="35"/>
      <c r="S209" s="346"/>
      <c r="T209" s="346"/>
      <c r="U209" s="35"/>
      <c r="V209" s="35"/>
      <c r="W209" s="349"/>
      <c r="X209" s="35"/>
      <c r="Y209" s="348"/>
    </row>
    <row r="210" spans="1:25">
      <c r="A210" s="11"/>
      <c r="B210" s="339" t="s">
        <v>883</v>
      </c>
      <c r="C210" s="341">
        <v>20437</v>
      </c>
      <c r="D210" s="341"/>
      <c r="E210" s="31"/>
      <c r="F210" s="31"/>
      <c r="G210" s="341">
        <v>30869</v>
      </c>
      <c r="H210" s="341"/>
      <c r="I210" s="31"/>
      <c r="J210" s="31"/>
      <c r="K210" s="344">
        <v>9</v>
      </c>
      <c r="L210" s="31"/>
      <c r="M210" s="343">
        <v>1.46E-2</v>
      </c>
      <c r="N210" s="31"/>
      <c r="O210" s="341">
        <v>18599</v>
      </c>
      <c r="P210" s="341"/>
      <c r="Q210" s="31"/>
      <c r="R210" s="31"/>
      <c r="S210" s="341">
        <v>29861</v>
      </c>
      <c r="T210" s="341"/>
      <c r="U210" s="31"/>
      <c r="V210" s="31"/>
      <c r="W210" s="344">
        <v>9</v>
      </c>
      <c r="X210" s="31"/>
      <c r="Y210" s="343">
        <v>1.43E-2</v>
      </c>
    </row>
    <row r="211" spans="1:25">
      <c r="A211" s="11"/>
      <c r="B211" s="339"/>
      <c r="C211" s="341"/>
      <c r="D211" s="341"/>
      <c r="E211" s="31"/>
      <c r="F211" s="31"/>
      <c r="G211" s="341"/>
      <c r="H211" s="341"/>
      <c r="I211" s="31"/>
      <c r="J211" s="31"/>
      <c r="K211" s="344"/>
      <c r="L211" s="31"/>
      <c r="M211" s="343"/>
      <c r="N211" s="31"/>
      <c r="O211" s="341"/>
      <c r="P211" s="341"/>
      <c r="Q211" s="31"/>
      <c r="R211" s="31"/>
      <c r="S211" s="341"/>
      <c r="T211" s="341"/>
      <c r="U211" s="31"/>
      <c r="V211" s="31"/>
      <c r="W211" s="344"/>
      <c r="X211" s="31"/>
      <c r="Y211" s="343"/>
    </row>
    <row r="212" spans="1:25" ht="15.75" thickBot="1">
      <c r="A212" s="11"/>
      <c r="B212" s="28"/>
      <c r="C212" s="46"/>
      <c r="D212" s="46"/>
      <c r="E212" s="46"/>
      <c r="F212" s="28"/>
      <c r="G212" s="46"/>
      <c r="H212" s="46"/>
      <c r="I212" s="46"/>
      <c r="J212" s="28"/>
      <c r="K212" s="28"/>
      <c r="L212" s="28"/>
      <c r="M212" s="28"/>
      <c r="N212" s="28"/>
      <c r="O212" s="46"/>
      <c r="P212" s="46"/>
      <c r="Q212" s="46"/>
      <c r="R212" s="28"/>
      <c r="S212" s="46"/>
      <c r="T212" s="46"/>
      <c r="U212" s="46"/>
      <c r="V212" s="28"/>
      <c r="W212" s="28"/>
      <c r="X212" s="28"/>
      <c r="Y212" s="28"/>
    </row>
    <row r="213" spans="1:25">
      <c r="A213" s="11"/>
      <c r="B213" s="388" t="s">
        <v>892</v>
      </c>
      <c r="C213" s="389" t="s">
        <v>346</v>
      </c>
      <c r="D213" s="391">
        <v>29736</v>
      </c>
      <c r="E213" s="52"/>
      <c r="F213" s="31"/>
      <c r="G213" s="389" t="s">
        <v>346</v>
      </c>
      <c r="H213" s="391">
        <v>43867</v>
      </c>
      <c r="I213" s="52"/>
      <c r="J213" s="31"/>
      <c r="K213" s="31"/>
      <c r="L213" s="31"/>
      <c r="M213" s="31"/>
      <c r="N213" s="31"/>
      <c r="O213" s="389" t="s">
        <v>346</v>
      </c>
      <c r="P213" s="391">
        <v>64094</v>
      </c>
      <c r="Q213" s="52"/>
      <c r="R213" s="31"/>
      <c r="S213" s="389" t="s">
        <v>346</v>
      </c>
      <c r="T213" s="391">
        <v>93823</v>
      </c>
      <c r="U213" s="52"/>
      <c r="V213" s="31"/>
      <c r="W213" s="31"/>
      <c r="X213" s="31"/>
      <c r="Y213" s="31"/>
    </row>
    <row r="214" spans="1:25" ht="15.75" thickBot="1">
      <c r="A214" s="11"/>
      <c r="B214" s="388"/>
      <c r="C214" s="390"/>
      <c r="D214" s="392"/>
      <c r="E214" s="53"/>
      <c r="F214" s="31"/>
      <c r="G214" s="390"/>
      <c r="H214" s="392"/>
      <c r="I214" s="53"/>
      <c r="J214" s="31"/>
      <c r="K214" s="31"/>
      <c r="L214" s="31"/>
      <c r="M214" s="31"/>
      <c r="N214" s="31"/>
      <c r="O214" s="390"/>
      <c r="P214" s="392"/>
      <c r="Q214" s="53"/>
      <c r="R214" s="31"/>
      <c r="S214" s="390"/>
      <c r="T214" s="392"/>
      <c r="U214" s="53"/>
      <c r="V214" s="31"/>
      <c r="W214" s="31"/>
      <c r="X214" s="31"/>
      <c r="Y214" s="31"/>
    </row>
    <row r="215" spans="1:25" ht="15.75" thickTop="1">
      <c r="A215" s="11"/>
      <c r="B215" s="24" t="s">
        <v>907</v>
      </c>
      <c r="C215" s="24"/>
      <c r="D215" s="24"/>
      <c r="E215" s="24"/>
      <c r="F215" s="24"/>
      <c r="G215" s="24"/>
      <c r="H215" s="24"/>
      <c r="I215" s="24"/>
      <c r="J215" s="24"/>
      <c r="K215" s="24"/>
      <c r="L215" s="24"/>
      <c r="M215" s="24"/>
      <c r="N215" s="24"/>
      <c r="O215" s="24"/>
      <c r="P215" s="24"/>
      <c r="Q215" s="24"/>
      <c r="R215" s="24"/>
      <c r="S215" s="24"/>
      <c r="T215" s="24"/>
      <c r="U215" s="24"/>
      <c r="V215" s="24"/>
      <c r="W215" s="24"/>
      <c r="X215" s="24"/>
      <c r="Y215" s="24"/>
    </row>
    <row r="216" spans="1:25">
      <c r="A216" s="11"/>
      <c r="B216" s="30"/>
      <c r="C216" s="30"/>
      <c r="D216" s="30"/>
      <c r="E216" s="30"/>
      <c r="F216" s="30"/>
      <c r="G216" s="30"/>
      <c r="H216" s="30"/>
      <c r="I216" s="30"/>
    </row>
    <row r="217" spans="1:25">
      <c r="A217" s="11"/>
      <c r="B217" s="16"/>
      <c r="C217" s="16"/>
      <c r="D217" s="16"/>
      <c r="E217" s="16"/>
      <c r="F217" s="16"/>
      <c r="G217" s="16"/>
      <c r="H217" s="16"/>
      <c r="I217" s="16"/>
    </row>
    <row r="218" spans="1:25">
      <c r="A218" s="11"/>
      <c r="B218" s="31"/>
      <c r="C218" s="409" t="s">
        <v>908</v>
      </c>
      <c r="D218" s="409"/>
      <c r="E218" s="409"/>
      <c r="F218" s="31"/>
      <c r="G218" s="253" t="s">
        <v>782</v>
      </c>
      <c r="H218" s="31"/>
      <c r="I218" s="253" t="s">
        <v>782</v>
      </c>
    </row>
    <row r="219" spans="1:25" ht="15.75" thickBot="1">
      <c r="A219" s="11"/>
      <c r="B219" s="31"/>
      <c r="C219" s="260" t="s">
        <v>909</v>
      </c>
      <c r="D219" s="260"/>
      <c r="E219" s="260"/>
      <c r="F219" s="31"/>
      <c r="G219" s="254" t="s">
        <v>910</v>
      </c>
      <c r="H219" s="31"/>
      <c r="I219" s="254" t="s">
        <v>872</v>
      </c>
    </row>
    <row r="220" spans="1:25" ht="15.75" thickTop="1">
      <c r="A220" s="11"/>
      <c r="B220" s="309" t="s">
        <v>408</v>
      </c>
      <c r="C220" s="263"/>
      <c r="D220" s="263"/>
      <c r="E220" s="263"/>
      <c r="F220" s="28"/>
      <c r="G220" s="408"/>
      <c r="H220" s="28"/>
      <c r="I220" s="408"/>
    </row>
    <row r="221" spans="1:25">
      <c r="A221" s="11"/>
      <c r="B221" s="318" t="s">
        <v>911</v>
      </c>
      <c r="C221" s="31"/>
      <c r="D221" s="31"/>
      <c r="E221" s="31"/>
      <c r="F221" s="26"/>
      <c r="G221" s="26"/>
      <c r="H221" s="26"/>
      <c r="I221" s="26"/>
    </row>
    <row r="222" spans="1:25">
      <c r="A222" s="11"/>
      <c r="B222" s="282" t="s">
        <v>912</v>
      </c>
      <c r="C222" s="262" t="s">
        <v>346</v>
      </c>
      <c r="D222" s="265">
        <v>7353</v>
      </c>
      <c r="E222" s="35"/>
      <c r="F222" s="35"/>
      <c r="G222" s="410">
        <v>20</v>
      </c>
      <c r="H222" s="35"/>
      <c r="I222" s="411">
        <v>1.43E-2</v>
      </c>
    </row>
    <row r="223" spans="1:25">
      <c r="A223" s="11"/>
      <c r="B223" s="282"/>
      <c r="C223" s="262"/>
      <c r="D223" s="265"/>
      <c r="E223" s="35"/>
      <c r="F223" s="35"/>
      <c r="G223" s="410"/>
      <c r="H223" s="35"/>
      <c r="I223" s="411"/>
    </row>
    <row r="224" spans="1:25">
      <c r="A224" s="11"/>
      <c r="B224" s="26"/>
      <c r="C224" s="31"/>
      <c r="D224" s="31"/>
      <c r="E224" s="31"/>
      <c r="F224" s="26"/>
      <c r="G224" s="26"/>
      <c r="H224" s="26"/>
      <c r="I224" s="26"/>
    </row>
    <row r="225" spans="1:9">
      <c r="A225" s="11"/>
      <c r="B225" s="310" t="s">
        <v>913</v>
      </c>
      <c r="C225" s="35"/>
      <c r="D225" s="35"/>
      <c r="E225" s="35"/>
      <c r="F225" s="28"/>
      <c r="G225" s="28"/>
      <c r="H225" s="28"/>
      <c r="I225" s="28"/>
    </row>
    <row r="226" spans="1:9">
      <c r="A226" s="11"/>
      <c r="B226" s="272" t="s">
        <v>914</v>
      </c>
      <c r="C226" s="108" t="s">
        <v>346</v>
      </c>
      <c r="D226" s="269">
        <v>5233</v>
      </c>
      <c r="E226" s="31"/>
      <c r="F226" s="31"/>
      <c r="G226" s="400">
        <v>1</v>
      </c>
      <c r="H226" s="31"/>
      <c r="I226" s="412">
        <v>1.15E-2</v>
      </c>
    </row>
    <row r="227" spans="1:9">
      <c r="A227" s="11"/>
      <c r="B227" s="272"/>
      <c r="C227" s="108"/>
      <c r="D227" s="269"/>
      <c r="E227" s="31"/>
      <c r="F227" s="31"/>
      <c r="G227" s="400"/>
      <c r="H227" s="31"/>
      <c r="I227" s="412"/>
    </row>
    <row r="228" spans="1:9">
      <c r="A228" s="11"/>
      <c r="B228" s="28"/>
      <c r="C228" s="35"/>
      <c r="D228" s="35"/>
      <c r="E228" s="35"/>
      <c r="F228" s="28"/>
      <c r="G228" s="28"/>
      <c r="H228" s="28"/>
      <c r="I228" s="28"/>
    </row>
    <row r="229" spans="1:9">
      <c r="A229" s="11"/>
      <c r="B229" s="318" t="s">
        <v>915</v>
      </c>
      <c r="C229" s="31"/>
      <c r="D229" s="31"/>
      <c r="E229" s="31"/>
      <c r="F229" s="26"/>
      <c r="G229" s="26"/>
      <c r="H229" s="26"/>
      <c r="I229" s="26"/>
    </row>
    <row r="230" spans="1:9">
      <c r="A230" s="11"/>
      <c r="B230" s="282" t="s">
        <v>914</v>
      </c>
      <c r="C230" s="262" t="s">
        <v>346</v>
      </c>
      <c r="D230" s="265">
        <v>23677</v>
      </c>
      <c r="E230" s="35"/>
      <c r="F230" s="35"/>
      <c r="G230" s="410">
        <v>20</v>
      </c>
      <c r="H230" s="35"/>
      <c r="I230" s="411">
        <v>2.2100000000000002E-2</v>
      </c>
    </row>
    <row r="231" spans="1:9">
      <c r="A231" s="11"/>
      <c r="B231" s="282"/>
      <c r="C231" s="262"/>
      <c r="D231" s="265"/>
      <c r="E231" s="35"/>
      <c r="F231" s="35"/>
      <c r="G231" s="410"/>
      <c r="H231" s="35"/>
      <c r="I231" s="411"/>
    </row>
    <row r="232" spans="1:9">
      <c r="A232" s="11"/>
      <c r="B232" s="272" t="s">
        <v>883</v>
      </c>
      <c r="C232" s="108" t="s">
        <v>346</v>
      </c>
      <c r="D232" s="269">
        <v>3326</v>
      </c>
      <c r="E232" s="31"/>
      <c r="F232" s="31"/>
      <c r="G232" s="400">
        <v>20</v>
      </c>
      <c r="H232" s="31"/>
      <c r="I232" s="412">
        <v>3.0300000000000001E-2</v>
      </c>
    </row>
    <row r="233" spans="1:9">
      <c r="A233" s="11"/>
      <c r="B233" s="272"/>
      <c r="C233" s="108"/>
      <c r="D233" s="269"/>
      <c r="E233" s="31"/>
      <c r="F233" s="31"/>
      <c r="G233" s="400"/>
      <c r="H233" s="31"/>
      <c r="I233" s="412"/>
    </row>
    <row r="234" spans="1:9">
      <c r="A234" s="11"/>
      <c r="B234" s="28"/>
      <c r="C234" s="35"/>
      <c r="D234" s="35"/>
      <c r="E234" s="35"/>
      <c r="F234" s="28"/>
      <c r="G234" s="28"/>
      <c r="H234" s="28"/>
      <c r="I234" s="28"/>
    </row>
    <row r="235" spans="1:9" ht="24.75">
      <c r="A235" s="11"/>
      <c r="B235" s="318" t="s">
        <v>916</v>
      </c>
      <c r="C235" s="31"/>
      <c r="D235" s="31"/>
      <c r="E235" s="31"/>
      <c r="F235" s="26"/>
      <c r="G235" s="26"/>
      <c r="H235" s="26"/>
      <c r="I235" s="26"/>
    </row>
    <row r="236" spans="1:9">
      <c r="A236" s="11"/>
      <c r="B236" s="282" t="s">
        <v>917</v>
      </c>
      <c r="C236" s="262" t="s">
        <v>346</v>
      </c>
      <c r="D236" s="266" t="s">
        <v>347</v>
      </c>
      <c r="E236" s="35"/>
      <c r="F236" s="35"/>
      <c r="G236" s="410">
        <v>0</v>
      </c>
      <c r="H236" s="35"/>
      <c r="I236" s="410" t="s">
        <v>830</v>
      </c>
    </row>
    <row r="237" spans="1:9">
      <c r="A237" s="11"/>
      <c r="B237" s="282"/>
      <c r="C237" s="262"/>
      <c r="D237" s="266"/>
      <c r="E237" s="35"/>
      <c r="F237" s="35"/>
      <c r="G237" s="410"/>
      <c r="H237" s="35"/>
      <c r="I237" s="410"/>
    </row>
    <row r="238" spans="1:9">
      <c r="A238" s="11"/>
      <c r="B238" s="272" t="s">
        <v>884</v>
      </c>
      <c r="C238" s="108" t="s">
        <v>346</v>
      </c>
      <c r="D238" s="269">
        <v>2118</v>
      </c>
      <c r="E238" s="31"/>
      <c r="F238" s="31"/>
      <c r="G238" s="400">
        <v>8</v>
      </c>
      <c r="H238" s="31"/>
      <c r="I238" s="412">
        <v>1.66E-2</v>
      </c>
    </row>
    <row r="239" spans="1:9">
      <c r="A239" s="11"/>
      <c r="B239" s="272"/>
      <c r="C239" s="108"/>
      <c r="D239" s="269"/>
      <c r="E239" s="31"/>
      <c r="F239" s="31"/>
      <c r="G239" s="400"/>
      <c r="H239" s="31"/>
      <c r="I239" s="412"/>
    </row>
    <row r="240" spans="1:9">
      <c r="A240" s="11"/>
      <c r="B240" s="282" t="s">
        <v>883</v>
      </c>
      <c r="C240" s="262" t="s">
        <v>346</v>
      </c>
      <c r="D240" s="265">
        <v>10571</v>
      </c>
      <c r="E240" s="35"/>
      <c r="F240" s="35"/>
      <c r="G240" s="410">
        <v>29</v>
      </c>
      <c r="H240" s="35"/>
      <c r="I240" s="411">
        <v>1.47E-2</v>
      </c>
    </row>
    <row r="241" spans="1:9">
      <c r="A241" s="11"/>
      <c r="B241" s="282"/>
      <c r="C241" s="262"/>
      <c r="D241" s="265"/>
      <c r="E241" s="35"/>
      <c r="F241" s="35"/>
      <c r="G241" s="410"/>
      <c r="H241" s="35"/>
      <c r="I241" s="411"/>
    </row>
    <row r="242" spans="1:9">
      <c r="A242" s="11"/>
      <c r="B242" s="26"/>
      <c r="C242" s="31"/>
      <c r="D242" s="31"/>
      <c r="E242" s="31"/>
      <c r="F242" s="26"/>
      <c r="G242" s="26"/>
      <c r="H242" s="26"/>
      <c r="I242" s="26"/>
    </row>
    <row r="243" spans="1:9" ht="24.75">
      <c r="A243" s="11"/>
      <c r="B243" s="310" t="s">
        <v>813</v>
      </c>
      <c r="C243" s="35"/>
      <c r="D243" s="35"/>
      <c r="E243" s="35"/>
      <c r="F243" s="28"/>
      <c r="G243" s="28"/>
      <c r="H243" s="28"/>
      <c r="I243" s="28"/>
    </row>
    <row r="244" spans="1:9">
      <c r="A244" s="11"/>
      <c r="B244" s="272" t="s">
        <v>889</v>
      </c>
      <c r="C244" s="108" t="s">
        <v>346</v>
      </c>
      <c r="D244" s="269">
        <v>17016</v>
      </c>
      <c r="E244" s="31"/>
      <c r="F244" s="31"/>
      <c r="G244" s="400">
        <v>334</v>
      </c>
      <c r="H244" s="31"/>
      <c r="I244" s="412">
        <v>3.4500000000000003E-2</v>
      </c>
    </row>
    <row r="245" spans="1:9">
      <c r="A245" s="11"/>
      <c r="B245" s="272"/>
      <c r="C245" s="108"/>
      <c r="D245" s="269"/>
      <c r="E245" s="31"/>
      <c r="F245" s="31"/>
      <c r="G245" s="400"/>
      <c r="H245" s="31"/>
      <c r="I245" s="412"/>
    </row>
    <row r="246" spans="1:9">
      <c r="A246" s="11"/>
      <c r="B246" s="282" t="s">
        <v>890</v>
      </c>
      <c r="C246" s="262" t="s">
        <v>346</v>
      </c>
      <c r="D246" s="265">
        <v>4485</v>
      </c>
      <c r="E246" s="35"/>
      <c r="F246" s="35"/>
      <c r="G246" s="410">
        <v>91</v>
      </c>
      <c r="H246" s="35"/>
      <c r="I246" s="411">
        <v>2.7799999999999998E-2</v>
      </c>
    </row>
    <row r="247" spans="1:9">
      <c r="A247" s="11"/>
      <c r="B247" s="282"/>
      <c r="C247" s="262"/>
      <c r="D247" s="265"/>
      <c r="E247" s="35"/>
      <c r="F247" s="35"/>
      <c r="G247" s="410"/>
      <c r="H247" s="35"/>
      <c r="I247" s="411"/>
    </row>
    <row r="248" spans="1:9">
      <c r="A248" s="11"/>
      <c r="B248" s="272" t="s">
        <v>891</v>
      </c>
      <c r="C248" s="108" t="s">
        <v>346</v>
      </c>
      <c r="D248" s="269">
        <v>32494</v>
      </c>
      <c r="E248" s="31"/>
      <c r="F248" s="31"/>
      <c r="G248" s="400">
        <v>275</v>
      </c>
      <c r="H248" s="31"/>
      <c r="I248" s="412">
        <v>3.7499999999999999E-2</v>
      </c>
    </row>
    <row r="249" spans="1:9">
      <c r="A249" s="11"/>
      <c r="B249" s="272"/>
      <c r="C249" s="108"/>
      <c r="D249" s="269"/>
      <c r="E249" s="31"/>
      <c r="F249" s="31"/>
      <c r="G249" s="400"/>
      <c r="H249" s="31"/>
      <c r="I249" s="412"/>
    </row>
    <row r="250" spans="1:9">
      <c r="A250" s="11"/>
      <c r="B250" s="30"/>
      <c r="C250" s="30"/>
      <c r="D250" s="30"/>
      <c r="E250" s="30"/>
      <c r="F250" s="30"/>
      <c r="G250" s="30"/>
      <c r="H250" s="30"/>
      <c r="I250" s="30"/>
    </row>
    <row r="251" spans="1:9">
      <c r="A251" s="11"/>
      <c r="B251" s="16"/>
      <c r="C251" s="16"/>
      <c r="D251" s="16"/>
      <c r="E251" s="16"/>
      <c r="F251" s="16"/>
      <c r="G251" s="16"/>
      <c r="H251" s="16"/>
      <c r="I251" s="16"/>
    </row>
    <row r="252" spans="1:9">
      <c r="A252" s="11"/>
      <c r="B252" s="256" t="s">
        <v>414</v>
      </c>
      <c r="C252" s="262"/>
      <c r="D252" s="262"/>
      <c r="E252" s="262"/>
      <c r="F252" s="28"/>
      <c r="G252" s="408"/>
      <c r="H252" s="28"/>
      <c r="I252" s="408"/>
    </row>
    <row r="253" spans="1:9">
      <c r="A253" s="11"/>
      <c r="B253" s="318" t="s">
        <v>911</v>
      </c>
      <c r="C253" s="31"/>
      <c r="D253" s="31"/>
      <c r="E253" s="31"/>
      <c r="F253" s="26"/>
      <c r="G253" s="26"/>
      <c r="H253" s="26"/>
      <c r="I253" s="26"/>
    </row>
    <row r="254" spans="1:9">
      <c r="A254" s="11"/>
      <c r="B254" s="282" t="s">
        <v>912</v>
      </c>
      <c r="C254" s="262" t="s">
        <v>346</v>
      </c>
      <c r="D254" s="265">
        <v>10796</v>
      </c>
      <c r="E254" s="35"/>
      <c r="F254" s="35"/>
      <c r="G254" s="410">
        <v>21</v>
      </c>
      <c r="H254" s="35"/>
      <c r="I254" s="411">
        <v>1.38E-2</v>
      </c>
    </row>
    <row r="255" spans="1:9">
      <c r="A255" s="11"/>
      <c r="B255" s="282"/>
      <c r="C255" s="262"/>
      <c r="D255" s="265"/>
      <c r="E255" s="35"/>
      <c r="F255" s="35"/>
      <c r="G255" s="410"/>
      <c r="H255" s="35"/>
      <c r="I255" s="411"/>
    </row>
    <row r="256" spans="1:9">
      <c r="A256" s="11"/>
      <c r="B256" s="26"/>
      <c r="C256" s="31"/>
      <c r="D256" s="31"/>
      <c r="E256" s="31"/>
      <c r="F256" s="26"/>
      <c r="G256" s="26"/>
      <c r="H256" s="26"/>
      <c r="I256" s="26"/>
    </row>
    <row r="257" spans="1:9">
      <c r="A257" s="11"/>
      <c r="B257" s="310" t="s">
        <v>915</v>
      </c>
      <c r="C257" s="35"/>
      <c r="D257" s="35"/>
      <c r="E257" s="35"/>
      <c r="F257" s="28"/>
      <c r="G257" s="28"/>
      <c r="H257" s="28"/>
      <c r="I257" s="28"/>
    </row>
    <row r="258" spans="1:9">
      <c r="A258" s="11"/>
      <c r="B258" s="272" t="s">
        <v>914</v>
      </c>
      <c r="C258" s="108" t="s">
        <v>346</v>
      </c>
      <c r="D258" s="269">
        <v>20718</v>
      </c>
      <c r="E258" s="31"/>
      <c r="F258" s="31"/>
      <c r="G258" s="400">
        <v>21</v>
      </c>
      <c r="H258" s="31"/>
      <c r="I258" s="412">
        <v>2.6700000000000002E-2</v>
      </c>
    </row>
    <row r="259" spans="1:9">
      <c r="A259" s="11"/>
      <c r="B259" s="272"/>
      <c r="C259" s="108"/>
      <c r="D259" s="269"/>
      <c r="E259" s="31"/>
      <c r="F259" s="31"/>
      <c r="G259" s="400"/>
      <c r="H259" s="31"/>
      <c r="I259" s="412"/>
    </row>
    <row r="260" spans="1:9">
      <c r="A260" s="11"/>
      <c r="B260" s="28"/>
      <c r="C260" s="35"/>
      <c r="D260" s="35"/>
      <c r="E260" s="35"/>
      <c r="F260" s="28"/>
      <c r="G260" s="28"/>
      <c r="H260" s="28"/>
      <c r="I260" s="28"/>
    </row>
    <row r="261" spans="1:9" ht="24.75">
      <c r="A261" s="11"/>
      <c r="B261" s="318" t="s">
        <v>916</v>
      </c>
      <c r="C261" s="31"/>
      <c r="D261" s="31"/>
      <c r="E261" s="31"/>
      <c r="F261" s="26"/>
      <c r="G261" s="26"/>
      <c r="H261" s="26"/>
      <c r="I261" s="26"/>
    </row>
    <row r="262" spans="1:9">
      <c r="A262" s="11"/>
      <c r="B262" s="282" t="s">
        <v>918</v>
      </c>
      <c r="C262" s="262" t="s">
        <v>346</v>
      </c>
      <c r="D262" s="265">
        <v>7882</v>
      </c>
      <c r="E262" s="35"/>
      <c r="F262" s="35"/>
      <c r="G262" s="410">
        <v>11</v>
      </c>
      <c r="H262" s="35"/>
      <c r="I262" s="411">
        <v>9.9000000000000008E-3</v>
      </c>
    </row>
    <row r="263" spans="1:9">
      <c r="A263" s="11"/>
      <c r="B263" s="282"/>
      <c r="C263" s="262"/>
      <c r="D263" s="265"/>
      <c r="E263" s="35"/>
      <c r="F263" s="35"/>
      <c r="G263" s="410"/>
      <c r="H263" s="35"/>
      <c r="I263" s="411"/>
    </row>
    <row r="264" spans="1:9">
      <c r="A264" s="11"/>
      <c r="B264" s="272" t="s">
        <v>884</v>
      </c>
      <c r="C264" s="108" t="s">
        <v>346</v>
      </c>
      <c r="D264" s="269">
        <v>8925</v>
      </c>
      <c r="E264" s="31"/>
      <c r="F264" s="31"/>
      <c r="G264" s="400">
        <v>2</v>
      </c>
      <c r="H264" s="31"/>
      <c r="I264" s="412">
        <v>1.1900000000000001E-2</v>
      </c>
    </row>
    <row r="265" spans="1:9">
      <c r="A265" s="11"/>
      <c r="B265" s="272"/>
      <c r="C265" s="108"/>
      <c r="D265" s="269"/>
      <c r="E265" s="31"/>
      <c r="F265" s="31"/>
      <c r="G265" s="400"/>
      <c r="H265" s="31"/>
      <c r="I265" s="412"/>
    </row>
    <row r="266" spans="1:9">
      <c r="A266" s="11"/>
      <c r="B266" s="282" t="s">
        <v>883</v>
      </c>
      <c r="C266" s="262" t="s">
        <v>346</v>
      </c>
      <c r="D266" s="265">
        <v>11418</v>
      </c>
      <c r="E266" s="35"/>
      <c r="F266" s="35"/>
      <c r="G266" s="410">
        <v>22</v>
      </c>
      <c r="H266" s="35"/>
      <c r="I266" s="411">
        <v>1.43E-2</v>
      </c>
    </row>
    <row r="267" spans="1:9">
      <c r="A267" s="11"/>
      <c r="B267" s="282"/>
      <c r="C267" s="262"/>
      <c r="D267" s="265"/>
      <c r="E267" s="35"/>
      <c r="F267" s="35"/>
      <c r="G267" s="410"/>
      <c r="H267" s="35"/>
      <c r="I267" s="411"/>
    </row>
    <row r="268" spans="1:9">
      <c r="A268" s="11"/>
      <c r="B268" s="16"/>
    </row>
    <row r="269" spans="1:9">
      <c r="A269" s="11"/>
      <c r="B269" s="16"/>
    </row>
    <row r="270" spans="1:9" ht="15.75" thickBot="1">
      <c r="A270" s="11"/>
      <c r="B270" s="69"/>
    </row>
    <row r="271" spans="1:9">
      <c r="A271" s="11"/>
      <c r="B271" s="16"/>
      <c r="C271" s="16"/>
    </row>
    <row r="272" spans="1:9" ht="60">
      <c r="A272" s="11"/>
      <c r="B272" s="213">
        <v>-1</v>
      </c>
      <c r="C272" s="214" t="s">
        <v>919</v>
      </c>
    </row>
    <row r="273" spans="1:25">
      <c r="A273" s="11"/>
      <c r="B273" s="16"/>
      <c r="C273" s="16"/>
    </row>
    <row r="274" spans="1:25" ht="60">
      <c r="A274" s="11"/>
      <c r="B274" s="213">
        <v>-2</v>
      </c>
      <c r="C274" s="214" t="s">
        <v>920</v>
      </c>
    </row>
    <row r="275" spans="1:25">
      <c r="A275" s="11"/>
      <c r="B275" s="16"/>
      <c r="C275" s="16"/>
    </row>
    <row r="276" spans="1:25" ht="84.75">
      <c r="A276" s="11"/>
      <c r="B276" s="213">
        <v>-3</v>
      </c>
      <c r="C276" s="214" t="s">
        <v>921</v>
      </c>
    </row>
    <row r="277" spans="1:25">
      <c r="A277" s="11"/>
      <c r="B277" s="328" t="s">
        <v>922</v>
      </c>
      <c r="C277" s="328"/>
      <c r="D277" s="328"/>
      <c r="E277" s="328"/>
      <c r="F277" s="328"/>
      <c r="G277" s="328"/>
      <c r="H277" s="328"/>
      <c r="I277" s="328"/>
      <c r="J277" s="328"/>
      <c r="K277" s="328"/>
      <c r="L277" s="328"/>
      <c r="M277" s="328"/>
      <c r="N277" s="328"/>
      <c r="O277" s="328"/>
      <c r="P277" s="328"/>
      <c r="Q277" s="328"/>
      <c r="R277" s="328"/>
      <c r="S277" s="328"/>
      <c r="T277" s="328"/>
      <c r="U277" s="328"/>
      <c r="V277" s="328"/>
      <c r="W277" s="328"/>
      <c r="X277" s="328"/>
      <c r="Y277" s="328"/>
    </row>
    <row r="278" spans="1:25" ht="25.5" customHeight="1">
      <c r="A278" s="11"/>
      <c r="B278" s="24" t="s">
        <v>923</v>
      </c>
      <c r="C278" s="24"/>
      <c r="D278" s="24"/>
      <c r="E278" s="24"/>
      <c r="F278" s="24"/>
      <c r="G278" s="24"/>
      <c r="H278" s="24"/>
      <c r="I278" s="24"/>
      <c r="J278" s="24"/>
      <c r="K278" s="24"/>
      <c r="L278" s="24"/>
      <c r="M278" s="24"/>
      <c r="N278" s="24"/>
      <c r="O278" s="24"/>
      <c r="P278" s="24"/>
      <c r="Q278" s="24"/>
      <c r="R278" s="24"/>
      <c r="S278" s="24"/>
      <c r="T278" s="24"/>
      <c r="U278" s="24"/>
      <c r="V278" s="24"/>
      <c r="W278" s="24"/>
      <c r="X278" s="24"/>
      <c r="Y278" s="24"/>
    </row>
    <row r="279" spans="1: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row>
    <row r="280" spans="1:25">
      <c r="A280" s="11"/>
      <c r="B280" s="24" t="s">
        <v>924</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row>
    <row r="281" spans="1: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25">
      <c r="A282" s="11"/>
      <c r="B282" s="24" t="s">
        <v>925</v>
      </c>
      <c r="C282" s="24"/>
      <c r="D282" s="24"/>
      <c r="E282" s="24"/>
      <c r="F282" s="24"/>
      <c r="G282" s="24"/>
      <c r="H282" s="24"/>
      <c r="I282" s="24"/>
      <c r="J282" s="24"/>
      <c r="K282" s="24"/>
      <c r="L282" s="24"/>
      <c r="M282" s="24"/>
      <c r="N282" s="24"/>
      <c r="O282" s="24"/>
      <c r="P282" s="24"/>
      <c r="Q282" s="24"/>
      <c r="R282" s="24"/>
      <c r="S282" s="24"/>
      <c r="T282" s="24"/>
      <c r="U282" s="24"/>
      <c r="V282" s="24"/>
      <c r="W282" s="24"/>
      <c r="X282" s="24"/>
      <c r="Y282" s="24"/>
    </row>
    <row r="283" spans="1: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row>
    <row r="284" spans="1:25" ht="25.5" customHeight="1">
      <c r="A284" s="11"/>
      <c r="B284" s="24" t="s">
        <v>926</v>
      </c>
      <c r="C284" s="24"/>
      <c r="D284" s="24"/>
      <c r="E284" s="24"/>
      <c r="F284" s="24"/>
      <c r="G284" s="24"/>
      <c r="H284" s="24"/>
      <c r="I284" s="24"/>
      <c r="J284" s="24"/>
      <c r="K284" s="24"/>
      <c r="L284" s="24"/>
      <c r="M284" s="24"/>
      <c r="N284" s="24"/>
      <c r="O284" s="24"/>
      <c r="P284" s="24"/>
      <c r="Q284" s="24"/>
      <c r="R284" s="24"/>
      <c r="S284" s="24"/>
      <c r="T284" s="24"/>
      <c r="U284" s="24"/>
      <c r="V284" s="24"/>
      <c r="W284" s="24"/>
      <c r="X284" s="24"/>
      <c r="Y284" s="24"/>
    </row>
    <row r="285" spans="1:25">
      <c r="A285" s="11"/>
      <c r="B285" s="328" t="s">
        <v>927</v>
      </c>
      <c r="C285" s="328"/>
      <c r="D285" s="328"/>
      <c r="E285" s="328"/>
      <c r="F285" s="328"/>
      <c r="G285" s="328"/>
      <c r="H285" s="328"/>
      <c r="I285" s="328"/>
      <c r="J285" s="328"/>
      <c r="K285" s="328"/>
      <c r="L285" s="328"/>
      <c r="M285" s="328"/>
      <c r="N285" s="328"/>
      <c r="O285" s="328"/>
      <c r="P285" s="328"/>
      <c r="Q285" s="328"/>
      <c r="R285" s="328"/>
      <c r="S285" s="328"/>
      <c r="T285" s="328"/>
      <c r="U285" s="328"/>
      <c r="V285" s="328"/>
      <c r="W285" s="328"/>
      <c r="X285" s="328"/>
      <c r="Y285" s="328"/>
    </row>
    <row r="286" spans="1:25" ht="25.5" customHeight="1">
      <c r="A286" s="11"/>
      <c r="B286" s="24" t="s">
        <v>928</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row>
    <row r="287" spans="1:25">
      <c r="A287" s="11"/>
      <c r="B287" s="106" t="s">
        <v>813</v>
      </c>
      <c r="C287" s="106"/>
      <c r="D287" s="106"/>
      <c r="E287" s="106"/>
      <c r="F287" s="106"/>
      <c r="G287" s="106"/>
      <c r="H287" s="106"/>
      <c r="I287" s="106"/>
      <c r="J287" s="106"/>
      <c r="K287" s="106"/>
      <c r="L287" s="106"/>
      <c r="M287" s="106"/>
      <c r="N287" s="106"/>
      <c r="O287" s="106"/>
      <c r="P287" s="106"/>
      <c r="Q287" s="106"/>
      <c r="R287" s="106"/>
      <c r="S287" s="106"/>
      <c r="T287" s="106"/>
      <c r="U287" s="106"/>
      <c r="V287" s="106"/>
      <c r="W287" s="106"/>
      <c r="X287" s="106"/>
      <c r="Y287" s="106"/>
    </row>
    <row r="288" spans="1:25">
      <c r="A288" s="11"/>
      <c r="B288" s="24" t="s">
        <v>929</v>
      </c>
      <c r="C288" s="24"/>
      <c r="D288" s="24"/>
      <c r="E288" s="24"/>
      <c r="F288" s="24"/>
      <c r="G288" s="24"/>
      <c r="H288" s="24"/>
      <c r="I288" s="24"/>
      <c r="J288" s="24"/>
      <c r="K288" s="24"/>
      <c r="L288" s="24"/>
      <c r="M288" s="24"/>
      <c r="N288" s="24"/>
      <c r="O288" s="24"/>
      <c r="P288" s="24"/>
      <c r="Q288" s="24"/>
      <c r="R288" s="24"/>
      <c r="S288" s="24"/>
      <c r="T288" s="24"/>
      <c r="U288" s="24"/>
      <c r="V288" s="24"/>
      <c r="W288" s="24"/>
      <c r="X288" s="24"/>
      <c r="Y288" s="24"/>
    </row>
    <row r="289" spans="1:25">
      <c r="A289" s="11"/>
      <c r="B289" s="24" t="s">
        <v>930</v>
      </c>
      <c r="C289" s="24"/>
      <c r="D289" s="24"/>
      <c r="E289" s="24"/>
      <c r="F289" s="24"/>
      <c r="G289" s="24"/>
      <c r="H289" s="24"/>
      <c r="I289" s="24"/>
      <c r="J289" s="24"/>
      <c r="K289" s="24"/>
      <c r="L289" s="24"/>
      <c r="M289" s="24"/>
      <c r="N289" s="24"/>
      <c r="O289" s="24"/>
      <c r="P289" s="24"/>
      <c r="Q289" s="24"/>
      <c r="R289" s="24"/>
      <c r="S289" s="24"/>
      <c r="T289" s="24"/>
      <c r="U289" s="24"/>
      <c r="V289" s="24"/>
      <c r="W289" s="24"/>
      <c r="X289" s="24"/>
      <c r="Y289" s="24"/>
    </row>
    <row r="290" spans="1:25" ht="25.5" customHeight="1">
      <c r="A290" s="11"/>
      <c r="B290" s="24" t="s">
        <v>931</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row>
    <row r="291" spans="1:25" ht="25.5" customHeight="1">
      <c r="A291" s="11"/>
      <c r="B291" s="24" t="s">
        <v>932</v>
      </c>
      <c r="C291" s="24"/>
      <c r="D291" s="24"/>
      <c r="E291" s="24"/>
      <c r="F291" s="24"/>
      <c r="G291" s="24"/>
      <c r="H291" s="24"/>
      <c r="I291" s="24"/>
      <c r="J291" s="24"/>
      <c r="K291" s="24"/>
      <c r="L291" s="24"/>
      <c r="M291" s="24"/>
      <c r="N291" s="24"/>
      <c r="O291" s="24"/>
      <c r="P291" s="24"/>
      <c r="Q291" s="24"/>
      <c r="R291" s="24"/>
      <c r="S291" s="24"/>
      <c r="T291" s="24"/>
      <c r="U291" s="24"/>
      <c r="V291" s="24"/>
      <c r="W291" s="24"/>
      <c r="X291" s="24"/>
      <c r="Y291" s="24"/>
    </row>
    <row r="292" spans="1:25">
      <c r="A292" s="11"/>
      <c r="B292" s="24" t="s">
        <v>933</v>
      </c>
      <c r="C292" s="24"/>
      <c r="D292" s="24"/>
      <c r="E292" s="24"/>
      <c r="F292" s="24"/>
      <c r="G292" s="24"/>
      <c r="H292" s="24"/>
      <c r="I292" s="24"/>
      <c r="J292" s="24"/>
      <c r="K292" s="24"/>
      <c r="L292" s="24"/>
      <c r="M292" s="24"/>
      <c r="N292" s="24"/>
      <c r="O292" s="24"/>
      <c r="P292" s="24"/>
      <c r="Q292" s="24"/>
      <c r="R292" s="24"/>
      <c r="S292" s="24"/>
      <c r="T292" s="24"/>
      <c r="U292" s="24"/>
      <c r="V292" s="24"/>
      <c r="W292" s="24"/>
      <c r="X292" s="24"/>
      <c r="Y292" s="24"/>
    </row>
    <row r="293" spans="1:25">
      <c r="A293" s="11"/>
      <c r="B293" s="106" t="s">
        <v>240</v>
      </c>
      <c r="C293" s="106"/>
      <c r="D293" s="106"/>
      <c r="E293" s="106"/>
      <c r="F293" s="106"/>
      <c r="G293" s="106"/>
      <c r="H293" s="106"/>
      <c r="I293" s="106"/>
      <c r="J293" s="106"/>
      <c r="K293" s="106"/>
      <c r="L293" s="106"/>
      <c r="M293" s="106"/>
      <c r="N293" s="106"/>
      <c r="O293" s="106"/>
      <c r="P293" s="106"/>
      <c r="Q293" s="106"/>
      <c r="R293" s="106"/>
      <c r="S293" s="106"/>
      <c r="T293" s="106"/>
      <c r="U293" s="106"/>
      <c r="V293" s="106"/>
      <c r="W293" s="106"/>
      <c r="X293" s="106"/>
      <c r="Y293" s="106"/>
    </row>
    <row r="294" spans="1:25" ht="25.5" customHeight="1">
      <c r="A294" s="11"/>
      <c r="B294" s="24" t="s">
        <v>934</v>
      </c>
      <c r="C294" s="24"/>
      <c r="D294" s="24"/>
      <c r="E294" s="24"/>
      <c r="F294" s="24"/>
      <c r="G294" s="24"/>
      <c r="H294" s="24"/>
      <c r="I294" s="24"/>
      <c r="J294" s="24"/>
      <c r="K294" s="24"/>
      <c r="L294" s="24"/>
      <c r="M294" s="24"/>
      <c r="N294" s="24"/>
      <c r="O294" s="24"/>
      <c r="P294" s="24"/>
      <c r="Q294" s="24"/>
      <c r="R294" s="24"/>
      <c r="S294" s="24"/>
      <c r="T294" s="24"/>
      <c r="U294" s="24"/>
      <c r="V294" s="24"/>
      <c r="W294" s="24"/>
      <c r="X294" s="24"/>
      <c r="Y294" s="24"/>
    </row>
  </sheetData>
  <mergeCells count="1389">
    <mergeCell ref="B294:Y294"/>
    <mergeCell ref="B288:Y288"/>
    <mergeCell ref="B289:Y289"/>
    <mergeCell ref="B290:Y290"/>
    <mergeCell ref="B291:Y291"/>
    <mergeCell ref="B292:Y292"/>
    <mergeCell ref="B293:Y293"/>
    <mergeCell ref="B282:Y282"/>
    <mergeCell ref="B283:Y283"/>
    <mergeCell ref="B284:Y284"/>
    <mergeCell ref="B285:Y285"/>
    <mergeCell ref="B286:Y286"/>
    <mergeCell ref="B287:Y287"/>
    <mergeCell ref="B215:Y215"/>
    <mergeCell ref="B277:Y277"/>
    <mergeCell ref="B278:Y278"/>
    <mergeCell ref="B279:Y279"/>
    <mergeCell ref="B280:Y280"/>
    <mergeCell ref="B281:Y281"/>
    <mergeCell ref="B127:Y127"/>
    <mergeCell ref="B128:Y128"/>
    <mergeCell ref="B129:Y129"/>
    <mergeCell ref="B130:Y130"/>
    <mergeCell ref="B131:Y131"/>
    <mergeCell ref="B132:Y132"/>
    <mergeCell ref="B99:Y99"/>
    <mergeCell ref="B100:Y100"/>
    <mergeCell ref="B123:Y123"/>
    <mergeCell ref="B124:Y124"/>
    <mergeCell ref="B125:Y125"/>
    <mergeCell ref="B126:Y126"/>
    <mergeCell ref="H266:H267"/>
    <mergeCell ref="I266:I267"/>
    <mergeCell ref="A1:A2"/>
    <mergeCell ref="B1:Y1"/>
    <mergeCell ref="B2:Y2"/>
    <mergeCell ref="B3:Y3"/>
    <mergeCell ref="A4:A294"/>
    <mergeCell ref="B4:Y4"/>
    <mergeCell ref="B5:Y5"/>
    <mergeCell ref="B6:Y6"/>
    <mergeCell ref="B266:B267"/>
    <mergeCell ref="C266:C267"/>
    <mergeCell ref="D266:D267"/>
    <mergeCell ref="E266:E267"/>
    <mergeCell ref="F266:F267"/>
    <mergeCell ref="G266:G267"/>
    <mergeCell ref="I262:I263"/>
    <mergeCell ref="B264:B265"/>
    <mergeCell ref="C264:C265"/>
    <mergeCell ref="D264:D265"/>
    <mergeCell ref="E264:E265"/>
    <mergeCell ref="F264:F265"/>
    <mergeCell ref="G264:G265"/>
    <mergeCell ref="H264:H265"/>
    <mergeCell ref="I264:I265"/>
    <mergeCell ref="I258:I259"/>
    <mergeCell ref="C260:E260"/>
    <mergeCell ref="C261:E261"/>
    <mergeCell ref="B262:B263"/>
    <mergeCell ref="C262:C263"/>
    <mergeCell ref="D262:D263"/>
    <mergeCell ref="E262:E263"/>
    <mergeCell ref="F262:F263"/>
    <mergeCell ref="G262:G263"/>
    <mergeCell ref="H262:H263"/>
    <mergeCell ref="I254:I255"/>
    <mergeCell ref="C256:E256"/>
    <mergeCell ref="C257:E257"/>
    <mergeCell ref="B258:B259"/>
    <mergeCell ref="C258:C259"/>
    <mergeCell ref="D258:D259"/>
    <mergeCell ref="E258:E259"/>
    <mergeCell ref="F258:F259"/>
    <mergeCell ref="G258:G259"/>
    <mergeCell ref="H258:H259"/>
    <mergeCell ref="B250:I250"/>
    <mergeCell ref="C252:E252"/>
    <mergeCell ref="C253:E253"/>
    <mergeCell ref="B254:B255"/>
    <mergeCell ref="C254:C255"/>
    <mergeCell ref="D254:D255"/>
    <mergeCell ref="E254:E255"/>
    <mergeCell ref="F254:F255"/>
    <mergeCell ref="G254:G255"/>
    <mergeCell ref="H254:H255"/>
    <mergeCell ref="H246:H247"/>
    <mergeCell ref="I246:I247"/>
    <mergeCell ref="B248:B249"/>
    <mergeCell ref="C248:C249"/>
    <mergeCell ref="D248:D249"/>
    <mergeCell ref="E248:E249"/>
    <mergeCell ref="F248:F249"/>
    <mergeCell ref="G248:G249"/>
    <mergeCell ref="H248:H249"/>
    <mergeCell ref="I248:I249"/>
    <mergeCell ref="F244:F245"/>
    <mergeCell ref="G244:G245"/>
    <mergeCell ref="H244:H245"/>
    <mergeCell ref="I244:I245"/>
    <mergeCell ref="B246:B247"/>
    <mergeCell ref="C246:C247"/>
    <mergeCell ref="D246:D247"/>
    <mergeCell ref="E246:E247"/>
    <mergeCell ref="F246:F247"/>
    <mergeCell ref="G246:G247"/>
    <mergeCell ref="C242:E242"/>
    <mergeCell ref="C243:E243"/>
    <mergeCell ref="B244:B245"/>
    <mergeCell ref="C244:C245"/>
    <mergeCell ref="D244:D245"/>
    <mergeCell ref="E244:E245"/>
    <mergeCell ref="H238:H239"/>
    <mergeCell ref="I238:I239"/>
    <mergeCell ref="B240:B241"/>
    <mergeCell ref="C240:C241"/>
    <mergeCell ref="D240:D241"/>
    <mergeCell ref="E240:E241"/>
    <mergeCell ref="F240:F241"/>
    <mergeCell ref="G240:G241"/>
    <mergeCell ref="H240:H241"/>
    <mergeCell ref="I240:I241"/>
    <mergeCell ref="F236:F237"/>
    <mergeCell ref="G236:G237"/>
    <mergeCell ref="H236:H237"/>
    <mergeCell ref="I236:I237"/>
    <mergeCell ref="B238:B239"/>
    <mergeCell ref="C238:C239"/>
    <mergeCell ref="D238:D239"/>
    <mergeCell ref="E238:E239"/>
    <mergeCell ref="F238:F239"/>
    <mergeCell ref="G238:G239"/>
    <mergeCell ref="C234:E234"/>
    <mergeCell ref="C235:E235"/>
    <mergeCell ref="B236:B237"/>
    <mergeCell ref="C236:C237"/>
    <mergeCell ref="D236:D237"/>
    <mergeCell ref="E236:E237"/>
    <mergeCell ref="H230:H231"/>
    <mergeCell ref="I230:I231"/>
    <mergeCell ref="B232:B233"/>
    <mergeCell ref="C232:C233"/>
    <mergeCell ref="D232:D233"/>
    <mergeCell ref="E232:E233"/>
    <mergeCell ref="F232:F233"/>
    <mergeCell ref="G232:G233"/>
    <mergeCell ref="H232:H233"/>
    <mergeCell ref="I232:I233"/>
    <mergeCell ref="H226:H227"/>
    <mergeCell ref="I226:I227"/>
    <mergeCell ref="C228:E228"/>
    <mergeCell ref="C229:E229"/>
    <mergeCell ref="B230:B231"/>
    <mergeCell ref="C230:C231"/>
    <mergeCell ref="D230:D231"/>
    <mergeCell ref="E230:E231"/>
    <mergeCell ref="F230:F231"/>
    <mergeCell ref="G230:G231"/>
    <mergeCell ref="B226:B227"/>
    <mergeCell ref="C226:C227"/>
    <mergeCell ref="D226:D227"/>
    <mergeCell ref="E226:E227"/>
    <mergeCell ref="F226:F227"/>
    <mergeCell ref="G226:G227"/>
    <mergeCell ref="F222:F223"/>
    <mergeCell ref="G222:G223"/>
    <mergeCell ref="H222:H223"/>
    <mergeCell ref="I222:I223"/>
    <mergeCell ref="C224:E224"/>
    <mergeCell ref="C225:E225"/>
    <mergeCell ref="C220:E220"/>
    <mergeCell ref="C221:E221"/>
    <mergeCell ref="B222:B223"/>
    <mergeCell ref="C222:C223"/>
    <mergeCell ref="D222:D223"/>
    <mergeCell ref="E222:E223"/>
    <mergeCell ref="B216:I216"/>
    <mergeCell ref="B218:B219"/>
    <mergeCell ref="C218:E218"/>
    <mergeCell ref="C219:E219"/>
    <mergeCell ref="F218:F219"/>
    <mergeCell ref="H218:H21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X210:X211"/>
    <mergeCell ref="Y210:Y211"/>
    <mergeCell ref="C212:E212"/>
    <mergeCell ref="G212:I212"/>
    <mergeCell ref="O212:Q212"/>
    <mergeCell ref="S212:U212"/>
    <mergeCell ref="Q210:Q211"/>
    <mergeCell ref="R210:R211"/>
    <mergeCell ref="S210:T211"/>
    <mergeCell ref="U210:U211"/>
    <mergeCell ref="V210:V211"/>
    <mergeCell ref="W210:W211"/>
    <mergeCell ref="J210:J211"/>
    <mergeCell ref="K210:K211"/>
    <mergeCell ref="L210:L211"/>
    <mergeCell ref="M210:M211"/>
    <mergeCell ref="N210:N211"/>
    <mergeCell ref="O210:P211"/>
    <mergeCell ref="B210:B211"/>
    <mergeCell ref="C210:D211"/>
    <mergeCell ref="E210:E211"/>
    <mergeCell ref="F210:F211"/>
    <mergeCell ref="G210:H211"/>
    <mergeCell ref="I210:I211"/>
    <mergeCell ref="S208:T209"/>
    <mergeCell ref="U208:U209"/>
    <mergeCell ref="V208:V209"/>
    <mergeCell ref="W208:W209"/>
    <mergeCell ref="X208:X209"/>
    <mergeCell ref="Y208:Y209"/>
    <mergeCell ref="L208:L209"/>
    <mergeCell ref="M208:M209"/>
    <mergeCell ref="N208:N209"/>
    <mergeCell ref="O208:P209"/>
    <mergeCell ref="Q208:Q209"/>
    <mergeCell ref="R208:R209"/>
    <mergeCell ref="X206:X207"/>
    <mergeCell ref="Y206:Y207"/>
    <mergeCell ref="B208:B209"/>
    <mergeCell ref="C208:D209"/>
    <mergeCell ref="E208:E209"/>
    <mergeCell ref="F208:F209"/>
    <mergeCell ref="G208:H209"/>
    <mergeCell ref="I208:I209"/>
    <mergeCell ref="J208:J209"/>
    <mergeCell ref="K208:K209"/>
    <mergeCell ref="Q206:Q207"/>
    <mergeCell ref="R206:R207"/>
    <mergeCell ref="S206:T207"/>
    <mergeCell ref="U206:U207"/>
    <mergeCell ref="V206:V207"/>
    <mergeCell ref="W206:W207"/>
    <mergeCell ref="J206:J207"/>
    <mergeCell ref="K206:K207"/>
    <mergeCell ref="L206:L207"/>
    <mergeCell ref="M206:M207"/>
    <mergeCell ref="N206:N207"/>
    <mergeCell ref="O206:P207"/>
    <mergeCell ref="V204:V205"/>
    <mergeCell ref="W204:W205"/>
    <mergeCell ref="X204:X205"/>
    <mergeCell ref="Y204:Y205"/>
    <mergeCell ref="B206:B207"/>
    <mergeCell ref="C206:D207"/>
    <mergeCell ref="E206:E207"/>
    <mergeCell ref="F206:F207"/>
    <mergeCell ref="G206:H207"/>
    <mergeCell ref="I206:I207"/>
    <mergeCell ref="L204:L205"/>
    <mergeCell ref="M204:M205"/>
    <mergeCell ref="N204:N205"/>
    <mergeCell ref="O204:Q205"/>
    <mergeCell ref="R204:R205"/>
    <mergeCell ref="S204:U205"/>
    <mergeCell ref="Y201:Y202"/>
    <mergeCell ref="C203:E203"/>
    <mergeCell ref="G203:I203"/>
    <mergeCell ref="O203:Q203"/>
    <mergeCell ref="S203:U203"/>
    <mergeCell ref="C204:E205"/>
    <mergeCell ref="F204:F205"/>
    <mergeCell ref="G204:I205"/>
    <mergeCell ref="J204:J205"/>
    <mergeCell ref="K204:K205"/>
    <mergeCell ref="R201:R202"/>
    <mergeCell ref="S201:T202"/>
    <mergeCell ref="U201:U202"/>
    <mergeCell ref="V201:V202"/>
    <mergeCell ref="W201:W202"/>
    <mergeCell ref="X201:X202"/>
    <mergeCell ref="K201:K202"/>
    <mergeCell ref="L201:L202"/>
    <mergeCell ref="M201:M202"/>
    <mergeCell ref="N201:N202"/>
    <mergeCell ref="O201:P202"/>
    <mergeCell ref="Q201:Q202"/>
    <mergeCell ref="W199:W200"/>
    <mergeCell ref="X199:X200"/>
    <mergeCell ref="Y199:Y200"/>
    <mergeCell ref="B201:B202"/>
    <mergeCell ref="C201:D202"/>
    <mergeCell ref="E201:E202"/>
    <mergeCell ref="F201:F202"/>
    <mergeCell ref="G201:H202"/>
    <mergeCell ref="I201:I202"/>
    <mergeCell ref="J201:J202"/>
    <mergeCell ref="M199:M200"/>
    <mergeCell ref="N199:N200"/>
    <mergeCell ref="O199:Q200"/>
    <mergeCell ref="R199:R200"/>
    <mergeCell ref="S199:U200"/>
    <mergeCell ref="V199:V200"/>
    <mergeCell ref="C199:E200"/>
    <mergeCell ref="F199:F200"/>
    <mergeCell ref="G199:I200"/>
    <mergeCell ref="J199:J200"/>
    <mergeCell ref="K199:K200"/>
    <mergeCell ref="L199:L200"/>
    <mergeCell ref="W196:W197"/>
    <mergeCell ref="X196:X197"/>
    <mergeCell ref="Y196:Y197"/>
    <mergeCell ref="C198:E198"/>
    <mergeCell ref="G198:I198"/>
    <mergeCell ref="O198:Q198"/>
    <mergeCell ref="S198:U198"/>
    <mergeCell ref="Q196:Q197"/>
    <mergeCell ref="R196:R197"/>
    <mergeCell ref="S196:S197"/>
    <mergeCell ref="T196:T197"/>
    <mergeCell ref="U196:U197"/>
    <mergeCell ref="V196:V197"/>
    <mergeCell ref="K196:K197"/>
    <mergeCell ref="L196:L197"/>
    <mergeCell ref="M196:M197"/>
    <mergeCell ref="N196:N197"/>
    <mergeCell ref="O196:O197"/>
    <mergeCell ref="P196:P197"/>
    <mergeCell ref="Y194:Y195"/>
    <mergeCell ref="B196:B197"/>
    <mergeCell ref="C196:C197"/>
    <mergeCell ref="D196:D197"/>
    <mergeCell ref="E196:E197"/>
    <mergeCell ref="F196:F197"/>
    <mergeCell ref="G196:G197"/>
    <mergeCell ref="H196:H197"/>
    <mergeCell ref="I196:I197"/>
    <mergeCell ref="J196:J197"/>
    <mergeCell ref="O194:Q195"/>
    <mergeCell ref="R194:R195"/>
    <mergeCell ref="S194:U195"/>
    <mergeCell ref="V194:V195"/>
    <mergeCell ref="W194:W195"/>
    <mergeCell ref="X194:X195"/>
    <mergeCell ref="V189:V193"/>
    <mergeCell ref="X189:X193"/>
    <mergeCell ref="C194:E195"/>
    <mergeCell ref="F194:F195"/>
    <mergeCell ref="G194:I195"/>
    <mergeCell ref="J194:J195"/>
    <mergeCell ref="K194:K195"/>
    <mergeCell ref="L194:L195"/>
    <mergeCell ref="M194:M195"/>
    <mergeCell ref="N194:N195"/>
    <mergeCell ref="R189:R193"/>
    <mergeCell ref="S189:U189"/>
    <mergeCell ref="S190:U190"/>
    <mergeCell ref="S191:U191"/>
    <mergeCell ref="S192:U192"/>
    <mergeCell ref="S193:U193"/>
    <mergeCell ref="N189:N193"/>
    <mergeCell ref="O189:Q189"/>
    <mergeCell ref="O190:Q190"/>
    <mergeCell ref="O191:Q191"/>
    <mergeCell ref="O192:Q192"/>
    <mergeCell ref="O193:Q193"/>
    <mergeCell ref="G190:I190"/>
    <mergeCell ref="G191:I191"/>
    <mergeCell ref="G192:I192"/>
    <mergeCell ref="G193:I193"/>
    <mergeCell ref="J189:J193"/>
    <mergeCell ref="L189:L193"/>
    <mergeCell ref="C188:M188"/>
    <mergeCell ref="O188:Y188"/>
    <mergeCell ref="B189:B193"/>
    <mergeCell ref="C189:E189"/>
    <mergeCell ref="C190:E190"/>
    <mergeCell ref="C191:E191"/>
    <mergeCell ref="C192:E192"/>
    <mergeCell ref="C193:E193"/>
    <mergeCell ref="F189:F193"/>
    <mergeCell ref="G189:I189"/>
    <mergeCell ref="U172:U173"/>
    <mergeCell ref="V172:V173"/>
    <mergeCell ref="W172:W173"/>
    <mergeCell ref="X172:X173"/>
    <mergeCell ref="Y172:Y173"/>
    <mergeCell ref="B186:Y186"/>
    <mergeCell ref="B185:Y185"/>
    <mergeCell ref="O172:O173"/>
    <mergeCell ref="P172:P173"/>
    <mergeCell ref="Q172:Q173"/>
    <mergeCell ref="R172:R173"/>
    <mergeCell ref="S172:S173"/>
    <mergeCell ref="T172:T173"/>
    <mergeCell ref="I172:I173"/>
    <mergeCell ref="J172:J173"/>
    <mergeCell ref="K172:K173"/>
    <mergeCell ref="L172:L173"/>
    <mergeCell ref="M172:M173"/>
    <mergeCell ref="N172:N173"/>
    <mergeCell ref="W170:W171"/>
    <mergeCell ref="X170:X171"/>
    <mergeCell ref="Y170:Y171"/>
    <mergeCell ref="B172:B173"/>
    <mergeCell ref="C172:C173"/>
    <mergeCell ref="D172:D173"/>
    <mergeCell ref="E172:E173"/>
    <mergeCell ref="F172:F173"/>
    <mergeCell ref="G172:G173"/>
    <mergeCell ref="H172:H173"/>
    <mergeCell ref="O170:P171"/>
    <mergeCell ref="Q170:Q171"/>
    <mergeCell ref="R170:R171"/>
    <mergeCell ref="S170:T171"/>
    <mergeCell ref="U170:U171"/>
    <mergeCell ref="V170:V171"/>
    <mergeCell ref="I170:I171"/>
    <mergeCell ref="J170:J171"/>
    <mergeCell ref="K170:K171"/>
    <mergeCell ref="L170:L171"/>
    <mergeCell ref="M170:M171"/>
    <mergeCell ref="N170:N171"/>
    <mergeCell ref="U168:U169"/>
    <mergeCell ref="V168:V169"/>
    <mergeCell ref="W168:W169"/>
    <mergeCell ref="X168:X169"/>
    <mergeCell ref="Y168:Y169"/>
    <mergeCell ref="B170:B171"/>
    <mergeCell ref="C170:D171"/>
    <mergeCell ref="E170:E171"/>
    <mergeCell ref="F170:F171"/>
    <mergeCell ref="G170:H171"/>
    <mergeCell ref="M168:M169"/>
    <mergeCell ref="N168:N169"/>
    <mergeCell ref="O168:P169"/>
    <mergeCell ref="Q168:Q169"/>
    <mergeCell ref="R168:R169"/>
    <mergeCell ref="S168:T169"/>
    <mergeCell ref="Y166:Y167"/>
    <mergeCell ref="B168:B169"/>
    <mergeCell ref="C168:D169"/>
    <mergeCell ref="E168:E169"/>
    <mergeCell ref="F168:F169"/>
    <mergeCell ref="G168:H169"/>
    <mergeCell ref="I168:I169"/>
    <mergeCell ref="J168:J169"/>
    <mergeCell ref="K168:K169"/>
    <mergeCell ref="L168:L169"/>
    <mergeCell ref="R166:R167"/>
    <mergeCell ref="S166:T167"/>
    <mergeCell ref="U166:U167"/>
    <mergeCell ref="V166:V167"/>
    <mergeCell ref="W166:W167"/>
    <mergeCell ref="X166:X167"/>
    <mergeCell ref="K166:K167"/>
    <mergeCell ref="L166:L167"/>
    <mergeCell ref="M166:M167"/>
    <mergeCell ref="N166:N167"/>
    <mergeCell ref="O166:P167"/>
    <mergeCell ref="Q166:Q167"/>
    <mergeCell ref="W164:W165"/>
    <mergeCell ref="X164:X165"/>
    <mergeCell ref="Y164:Y165"/>
    <mergeCell ref="B166:B167"/>
    <mergeCell ref="C166:D167"/>
    <mergeCell ref="E166:E167"/>
    <mergeCell ref="F166:F167"/>
    <mergeCell ref="G166:H167"/>
    <mergeCell ref="I166:I167"/>
    <mergeCell ref="J166:J167"/>
    <mergeCell ref="M164:M165"/>
    <mergeCell ref="N164:N165"/>
    <mergeCell ref="O164:Q165"/>
    <mergeCell ref="R164:R165"/>
    <mergeCell ref="S164:U165"/>
    <mergeCell ref="V164:V165"/>
    <mergeCell ref="C164:E165"/>
    <mergeCell ref="F164:F165"/>
    <mergeCell ref="G164:I165"/>
    <mergeCell ref="J164:J165"/>
    <mergeCell ref="K164:K165"/>
    <mergeCell ref="L164:L165"/>
    <mergeCell ref="Y160:Y161"/>
    <mergeCell ref="C162:E162"/>
    <mergeCell ref="G162:I162"/>
    <mergeCell ref="O162:Q162"/>
    <mergeCell ref="S162:U162"/>
    <mergeCell ref="C163:E163"/>
    <mergeCell ref="G163:I163"/>
    <mergeCell ref="O163:Q163"/>
    <mergeCell ref="S163:U163"/>
    <mergeCell ref="R160:R161"/>
    <mergeCell ref="S160:T161"/>
    <mergeCell ref="U160:U161"/>
    <mergeCell ref="V160:V161"/>
    <mergeCell ref="W160:W161"/>
    <mergeCell ref="X160:X161"/>
    <mergeCell ref="K160:K161"/>
    <mergeCell ref="L160:L161"/>
    <mergeCell ref="M160:M161"/>
    <mergeCell ref="N160:N161"/>
    <mergeCell ref="O160:P161"/>
    <mergeCell ref="Q160:Q161"/>
    <mergeCell ref="W158:W159"/>
    <mergeCell ref="X158:X159"/>
    <mergeCell ref="Y158:Y159"/>
    <mergeCell ref="B160:B161"/>
    <mergeCell ref="C160:D161"/>
    <mergeCell ref="E160:E161"/>
    <mergeCell ref="F160:F161"/>
    <mergeCell ref="G160:H161"/>
    <mergeCell ref="I160:I161"/>
    <mergeCell ref="J160:J161"/>
    <mergeCell ref="M158:M159"/>
    <mergeCell ref="N158:N159"/>
    <mergeCell ref="O158:Q159"/>
    <mergeCell ref="R158:R159"/>
    <mergeCell ref="S158:U159"/>
    <mergeCell ref="V158:V159"/>
    <mergeCell ref="C158:E159"/>
    <mergeCell ref="F158:F159"/>
    <mergeCell ref="G158:I159"/>
    <mergeCell ref="J158:J159"/>
    <mergeCell ref="K158:K159"/>
    <mergeCell ref="L158:L159"/>
    <mergeCell ref="U155:U156"/>
    <mergeCell ref="V155:V156"/>
    <mergeCell ref="W155:W156"/>
    <mergeCell ref="X155:X156"/>
    <mergeCell ref="Y155:Y156"/>
    <mergeCell ref="C157:E157"/>
    <mergeCell ref="G157:I157"/>
    <mergeCell ref="O157:Q157"/>
    <mergeCell ref="S157:U157"/>
    <mergeCell ref="M155:M156"/>
    <mergeCell ref="N155:N156"/>
    <mergeCell ref="O155:P156"/>
    <mergeCell ref="Q155:Q156"/>
    <mergeCell ref="R155:R156"/>
    <mergeCell ref="S155:T156"/>
    <mergeCell ref="Y153:Y154"/>
    <mergeCell ref="B155:B156"/>
    <mergeCell ref="C155:D156"/>
    <mergeCell ref="E155:E156"/>
    <mergeCell ref="F155:F156"/>
    <mergeCell ref="G155:H156"/>
    <mergeCell ref="I155:I156"/>
    <mergeCell ref="J155:J156"/>
    <mergeCell ref="K155:K156"/>
    <mergeCell ref="L155:L156"/>
    <mergeCell ref="R153:R154"/>
    <mergeCell ref="S153:T154"/>
    <mergeCell ref="U153:U154"/>
    <mergeCell ref="V153:V154"/>
    <mergeCell ref="W153:W154"/>
    <mergeCell ref="X153:X154"/>
    <mergeCell ref="K153:K154"/>
    <mergeCell ref="L153:L154"/>
    <mergeCell ref="M153:M154"/>
    <mergeCell ref="N153:N154"/>
    <mergeCell ref="O153:P154"/>
    <mergeCell ref="Q153:Q154"/>
    <mergeCell ref="W151:W152"/>
    <mergeCell ref="X151:X152"/>
    <mergeCell ref="Y151:Y152"/>
    <mergeCell ref="B153:B154"/>
    <mergeCell ref="C153:D154"/>
    <mergeCell ref="E153:E154"/>
    <mergeCell ref="F153:F154"/>
    <mergeCell ref="G153:H154"/>
    <mergeCell ref="I153:I154"/>
    <mergeCell ref="J153:J154"/>
    <mergeCell ref="M151:M152"/>
    <mergeCell ref="N151:N152"/>
    <mergeCell ref="O151:Q152"/>
    <mergeCell ref="R151:R152"/>
    <mergeCell ref="S151:U152"/>
    <mergeCell ref="V151:V152"/>
    <mergeCell ref="C151:E152"/>
    <mergeCell ref="F151:F152"/>
    <mergeCell ref="G151:I152"/>
    <mergeCell ref="J151:J152"/>
    <mergeCell ref="K151:K152"/>
    <mergeCell ref="L151:L152"/>
    <mergeCell ref="U148:U149"/>
    <mergeCell ref="V148:V149"/>
    <mergeCell ref="W148:W149"/>
    <mergeCell ref="X148:X149"/>
    <mergeCell ref="Y148:Y149"/>
    <mergeCell ref="C150:E150"/>
    <mergeCell ref="G150:I150"/>
    <mergeCell ref="O150:Q150"/>
    <mergeCell ref="S150:U150"/>
    <mergeCell ref="M148:M149"/>
    <mergeCell ref="N148:N149"/>
    <mergeCell ref="O148:P149"/>
    <mergeCell ref="Q148:Q149"/>
    <mergeCell ref="R148:R149"/>
    <mergeCell ref="S148:T149"/>
    <mergeCell ref="Y146:Y147"/>
    <mergeCell ref="B148:B149"/>
    <mergeCell ref="C148:D149"/>
    <mergeCell ref="E148:E149"/>
    <mergeCell ref="F148:F149"/>
    <mergeCell ref="G148:H149"/>
    <mergeCell ref="I148:I149"/>
    <mergeCell ref="J148:J149"/>
    <mergeCell ref="K148:K149"/>
    <mergeCell ref="L148:L149"/>
    <mergeCell ref="R146:R147"/>
    <mergeCell ref="S146:T147"/>
    <mergeCell ref="U146:U147"/>
    <mergeCell ref="V146:V147"/>
    <mergeCell ref="W146:W147"/>
    <mergeCell ref="X146:X147"/>
    <mergeCell ref="K146:K147"/>
    <mergeCell ref="L146:L147"/>
    <mergeCell ref="M146:M147"/>
    <mergeCell ref="N146:N147"/>
    <mergeCell ref="O146:P147"/>
    <mergeCell ref="Q146:Q147"/>
    <mergeCell ref="W144:W145"/>
    <mergeCell ref="X144:X145"/>
    <mergeCell ref="Y144:Y145"/>
    <mergeCell ref="B146:B147"/>
    <mergeCell ref="C146:D147"/>
    <mergeCell ref="E146:E147"/>
    <mergeCell ref="F146:F147"/>
    <mergeCell ref="G146:H147"/>
    <mergeCell ref="I146:I147"/>
    <mergeCell ref="J146:J147"/>
    <mergeCell ref="M144:M145"/>
    <mergeCell ref="N144:N145"/>
    <mergeCell ref="O144:Q145"/>
    <mergeCell ref="R144:R145"/>
    <mergeCell ref="S144:U145"/>
    <mergeCell ref="V144:V145"/>
    <mergeCell ref="C144:E145"/>
    <mergeCell ref="F144:F145"/>
    <mergeCell ref="G144:I145"/>
    <mergeCell ref="J144:J145"/>
    <mergeCell ref="K144:K145"/>
    <mergeCell ref="L144:L145"/>
    <mergeCell ref="U141:U142"/>
    <mergeCell ref="V141:V142"/>
    <mergeCell ref="W141:W142"/>
    <mergeCell ref="X141:X142"/>
    <mergeCell ref="Y141:Y142"/>
    <mergeCell ref="C143:E143"/>
    <mergeCell ref="G143:I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W139:W140"/>
    <mergeCell ref="X139:X140"/>
    <mergeCell ref="Y139:Y140"/>
    <mergeCell ref="B141:B142"/>
    <mergeCell ref="C141:C142"/>
    <mergeCell ref="D141:D142"/>
    <mergeCell ref="E141:E142"/>
    <mergeCell ref="F141:F142"/>
    <mergeCell ref="G141:G142"/>
    <mergeCell ref="H141:H142"/>
    <mergeCell ref="M139:M140"/>
    <mergeCell ref="N139:N140"/>
    <mergeCell ref="O139:Q140"/>
    <mergeCell ref="R139:R140"/>
    <mergeCell ref="S139:U140"/>
    <mergeCell ref="V139:V140"/>
    <mergeCell ref="C139:E140"/>
    <mergeCell ref="F139:F140"/>
    <mergeCell ref="G139:I140"/>
    <mergeCell ref="J139:J140"/>
    <mergeCell ref="K139:K140"/>
    <mergeCell ref="L139:L140"/>
    <mergeCell ref="R136:R138"/>
    <mergeCell ref="S136:U136"/>
    <mergeCell ref="S137:U137"/>
    <mergeCell ref="S138:U138"/>
    <mergeCell ref="V136:V138"/>
    <mergeCell ref="X136:X138"/>
    <mergeCell ref="G138:I138"/>
    <mergeCell ref="J136:J138"/>
    <mergeCell ref="L136:L138"/>
    <mergeCell ref="N136:N138"/>
    <mergeCell ref="O136:Q136"/>
    <mergeCell ref="O137:Q137"/>
    <mergeCell ref="O138:Q138"/>
    <mergeCell ref="B133:Y133"/>
    <mergeCell ref="C135:M135"/>
    <mergeCell ref="O135:Y135"/>
    <mergeCell ref="B136:B138"/>
    <mergeCell ref="C136:E136"/>
    <mergeCell ref="C137:E137"/>
    <mergeCell ref="C138:E138"/>
    <mergeCell ref="F136:F138"/>
    <mergeCell ref="G136:I136"/>
    <mergeCell ref="G137:I137"/>
    <mergeCell ref="G121:G122"/>
    <mergeCell ref="H121:H122"/>
    <mergeCell ref="I121:I122"/>
    <mergeCell ref="J121:J122"/>
    <mergeCell ref="K121:K122"/>
    <mergeCell ref="L121:L122"/>
    <mergeCell ref="H119:H120"/>
    <mergeCell ref="I119:I120"/>
    <mergeCell ref="J119:J120"/>
    <mergeCell ref="K119:K120"/>
    <mergeCell ref="L119:L120"/>
    <mergeCell ref="B121:B122"/>
    <mergeCell ref="C121:C122"/>
    <mergeCell ref="D121:D122"/>
    <mergeCell ref="E121:E122"/>
    <mergeCell ref="F121:F122"/>
    <mergeCell ref="B119:B120"/>
    <mergeCell ref="C119:C120"/>
    <mergeCell ref="D119:D120"/>
    <mergeCell ref="E119:E120"/>
    <mergeCell ref="F119:F120"/>
    <mergeCell ref="G119:G120"/>
    <mergeCell ref="G117:G118"/>
    <mergeCell ref="H117:H118"/>
    <mergeCell ref="I117:I118"/>
    <mergeCell ref="J117:J118"/>
    <mergeCell ref="K117:K118"/>
    <mergeCell ref="L117:L118"/>
    <mergeCell ref="H115:H116"/>
    <mergeCell ref="I115:I116"/>
    <mergeCell ref="J115:J116"/>
    <mergeCell ref="K115:K116"/>
    <mergeCell ref="L115:L116"/>
    <mergeCell ref="B117:B118"/>
    <mergeCell ref="C117:C118"/>
    <mergeCell ref="D117:D118"/>
    <mergeCell ref="E117:E118"/>
    <mergeCell ref="F117:F118"/>
    <mergeCell ref="B115:B116"/>
    <mergeCell ref="C115:C116"/>
    <mergeCell ref="D115:D116"/>
    <mergeCell ref="E115:E116"/>
    <mergeCell ref="F115:F116"/>
    <mergeCell ref="G115:G116"/>
    <mergeCell ref="G113:G114"/>
    <mergeCell ref="H113:H114"/>
    <mergeCell ref="I113:I114"/>
    <mergeCell ref="J113:J114"/>
    <mergeCell ref="K113:K114"/>
    <mergeCell ref="L113:L114"/>
    <mergeCell ref="H111:H112"/>
    <mergeCell ref="I111:I112"/>
    <mergeCell ref="J111:J112"/>
    <mergeCell ref="K111:K112"/>
    <mergeCell ref="L111:L112"/>
    <mergeCell ref="B113:B114"/>
    <mergeCell ref="C113:C114"/>
    <mergeCell ref="D113:D114"/>
    <mergeCell ref="E113:E114"/>
    <mergeCell ref="F113:F114"/>
    <mergeCell ref="B111:B112"/>
    <mergeCell ref="C111:C112"/>
    <mergeCell ref="D111:D112"/>
    <mergeCell ref="E111:E112"/>
    <mergeCell ref="F111:F112"/>
    <mergeCell ref="G111:G112"/>
    <mergeCell ref="G109:G110"/>
    <mergeCell ref="H109:H110"/>
    <mergeCell ref="I109:I110"/>
    <mergeCell ref="J109:J110"/>
    <mergeCell ref="K109:K110"/>
    <mergeCell ref="L109:L110"/>
    <mergeCell ref="H107:H108"/>
    <mergeCell ref="I107:I108"/>
    <mergeCell ref="J107:J108"/>
    <mergeCell ref="K107:K108"/>
    <mergeCell ref="L107:L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H106"/>
    <mergeCell ref="I105:I106"/>
    <mergeCell ref="J105:J106"/>
    <mergeCell ref="K105:K106"/>
    <mergeCell ref="L105:L106"/>
    <mergeCell ref="T80:T81"/>
    <mergeCell ref="U80:U81"/>
    <mergeCell ref="B101:L101"/>
    <mergeCell ref="J103:L103"/>
    <mergeCell ref="J104:L104"/>
    <mergeCell ref="B105:B106"/>
    <mergeCell ref="C105:C106"/>
    <mergeCell ref="D105:D106"/>
    <mergeCell ref="E105:E106"/>
    <mergeCell ref="F105:F106"/>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T79"/>
    <mergeCell ref="U78:U79"/>
    <mergeCell ref="B80:B81"/>
    <mergeCell ref="C80:C81"/>
    <mergeCell ref="D80:D81"/>
    <mergeCell ref="E80:E81"/>
    <mergeCell ref="F80:F81"/>
    <mergeCell ref="G80:G81"/>
    <mergeCell ref="J78:J79"/>
    <mergeCell ref="K78:L79"/>
    <mergeCell ref="M78:M79"/>
    <mergeCell ref="N78:N79"/>
    <mergeCell ref="O78:O79"/>
    <mergeCell ref="P78:P79"/>
    <mergeCell ref="Q76:Q77"/>
    <mergeCell ref="R76:R77"/>
    <mergeCell ref="S76:T77"/>
    <mergeCell ref="U76:U77"/>
    <mergeCell ref="B78:B79"/>
    <mergeCell ref="C78:D79"/>
    <mergeCell ref="E78:E79"/>
    <mergeCell ref="F78:F79"/>
    <mergeCell ref="G78:H79"/>
    <mergeCell ref="I78:I79"/>
    <mergeCell ref="J76:J77"/>
    <mergeCell ref="K76:L77"/>
    <mergeCell ref="M76:M77"/>
    <mergeCell ref="N76:N77"/>
    <mergeCell ref="O76:O77"/>
    <mergeCell ref="P76:P77"/>
    <mergeCell ref="Q74:Q75"/>
    <mergeCell ref="R74:R75"/>
    <mergeCell ref="S74:T75"/>
    <mergeCell ref="U74:U75"/>
    <mergeCell ref="B76:B77"/>
    <mergeCell ref="C76:D77"/>
    <mergeCell ref="E76:E77"/>
    <mergeCell ref="F76:F77"/>
    <mergeCell ref="G76:H77"/>
    <mergeCell ref="I76:I77"/>
    <mergeCell ref="J74:J75"/>
    <mergeCell ref="K74:L75"/>
    <mergeCell ref="M74:M75"/>
    <mergeCell ref="N74:N75"/>
    <mergeCell ref="O74:O75"/>
    <mergeCell ref="P74:P75"/>
    <mergeCell ref="Q72:Q73"/>
    <mergeCell ref="R72:R73"/>
    <mergeCell ref="S72:T73"/>
    <mergeCell ref="U72:U73"/>
    <mergeCell ref="B74:B75"/>
    <mergeCell ref="C74:D75"/>
    <mergeCell ref="E74:E75"/>
    <mergeCell ref="F74:F75"/>
    <mergeCell ref="G74:H75"/>
    <mergeCell ref="I74:I75"/>
    <mergeCell ref="J72:J73"/>
    <mergeCell ref="K72:L73"/>
    <mergeCell ref="M72:M73"/>
    <mergeCell ref="N72:N73"/>
    <mergeCell ref="O72:O73"/>
    <mergeCell ref="P72:P73"/>
    <mergeCell ref="Q70:Q71"/>
    <mergeCell ref="R70:R71"/>
    <mergeCell ref="S70:T71"/>
    <mergeCell ref="U70:U71"/>
    <mergeCell ref="B72:B73"/>
    <mergeCell ref="C72:D73"/>
    <mergeCell ref="E72:E73"/>
    <mergeCell ref="F72:F73"/>
    <mergeCell ref="G72:H73"/>
    <mergeCell ref="I72:I73"/>
    <mergeCell ref="J70:J71"/>
    <mergeCell ref="K70:L71"/>
    <mergeCell ref="M70:M71"/>
    <mergeCell ref="N70:N71"/>
    <mergeCell ref="O70:O71"/>
    <mergeCell ref="P70:P71"/>
    <mergeCell ref="P68:P69"/>
    <mergeCell ref="Q68:Q69"/>
    <mergeCell ref="R68:R69"/>
    <mergeCell ref="S68:T69"/>
    <mergeCell ref="U68:U69"/>
    <mergeCell ref="C70:D71"/>
    <mergeCell ref="E70:E71"/>
    <mergeCell ref="F70:F71"/>
    <mergeCell ref="G70:H71"/>
    <mergeCell ref="I70:I71"/>
    <mergeCell ref="I68:I69"/>
    <mergeCell ref="J68:J69"/>
    <mergeCell ref="K68:L69"/>
    <mergeCell ref="M68:M69"/>
    <mergeCell ref="N68:N69"/>
    <mergeCell ref="O68:O69"/>
    <mergeCell ref="P66:P67"/>
    <mergeCell ref="Q66:Q67"/>
    <mergeCell ref="R66:R67"/>
    <mergeCell ref="S66:T67"/>
    <mergeCell ref="U66:U67"/>
    <mergeCell ref="B68:B69"/>
    <mergeCell ref="C68:D69"/>
    <mergeCell ref="E68:E69"/>
    <mergeCell ref="F68:F69"/>
    <mergeCell ref="G68:H69"/>
    <mergeCell ref="I66:I67"/>
    <mergeCell ref="J66:J67"/>
    <mergeCell ref="K66:L67"/>
    <mergeCell ref="M66:M67"/>
    <mergeCell ref="N66:N67"/>
    <mergeCell ref="O66:O67"/>
    <mergeCell ref="P64:P65"/>
    <mergeCell ref="Q64:Q65"/>
    <mergeCell ref="R64:R65"/>
    <mergeCell ref="S64:T65"/>
    <mergeCell ref="U64:U65"/>
    <mergeCell ref="B66:B67"/>
    <mergeCell ref="C66:D67"/>
    <mergeCell ref="E66:E67"/>
    <mergeCell ref="F66:F67"/>
    <mergeCell ref="G66:H67"/>
    <mergeCell ref="I64:I65"/>
    <mergeCell ref="J64:J65"/>
    <mergeCell ref="K64:L65"/>
    <mergeCell ref="M64:M65"/>
    <mergeCell ref="N64:N65"/>
    <mergeCell ref="O64:O65"/>
    <mergeCell ref="P62:P63"/>
    <mergeCell ref="Q62:Q63"/>
    <mergeCell ref="R62:R63"/>
    <mergeCell ref="S62:T63"/>
    <mergeCell ref="U62:U63"/>
    <mergeCell ref="B64:B65"/>
    <mergeCell ref="C64:D65"/>
    <mergeCell ref="E64:E65"/>
    <mergeCell ref="F64:F65"/>
    <mergeCell ref="G64:H65"/>
    <mergeCell ref="I62:I63"/>
    <mergeCell ref="J62:J63"/>
    <mergeCell ref="K62:L63"/>
    <mergeCell ref="M62:M63"/>
    <mergeCell ref="N62:N63"/>
    <mergeCell ref="O62:O63"/>
    <mergeCell ref="P60:P61"/>
    <mergeCell ref="Q60:Q61"/>
    <mergeCell ref="R60:R61"/>
    <mergeCell ref="S60:T61"/>
    <mergeCell ref="U60:U61"/>
    <mergeCell ref="B62:B63"/>
    <mergeCell ref="C62:D63"/>
    <mergeCell ref="E62:E63"/>
    <mergeCell ref="F62:F63"/>
    <mergeCell ref="G62:H63"/>
    <mergeCell ref="I60:I61"/>
    <mergeCell ref="J60:J61"/>
    <mergeCell ref="K60:L61"/>
    <mergeCell ref="M60:M61"/>
    <mergeCell ref="N60:N61"/>
    <mergeCell ref="O60:O61"/>
    <mergeCell ref="P58:P59"/>
    <mergeCell ref="Q58:Q59"/>
    <mergeCell ref="R58:R59"/>
    <mergeCell ref="S58:T59"/>
    <mergeCell ref="U58:U59"/>
    <mergeCell ref="B60:B61"/>
    <mergeCell ref="C60:D61"/>
    <mergeCell ref="E60:E61"/>
    <mergeCell ref="F60:F61"/>
    <mergeCell ref="G60:H61"/>
    <mergeCell ref="I58:I59"/>
    <mergeCell ref="J58:J59"/>
    <mergeCell ref="K58:L59"/>
    <mergeCell ref="M58:M59"/>
    <mergeCell ref="N58:N59"/>
    <mergeCell ref="O58:O59"/>
    <mergeCell ref="Q56:Q57"/>
    <mergeCell ref="R56:R57"/>
    <mergeCell ref="S56:S57"/>
    <mergeCell ref="T56:T57"/>
    <mergeCell ref="U56:U57"/>
    <mergeCell ref="B58:B59"/>
    <mergeCell ref="C58:D59"/>
    <mergeCell ref="E58:E59"/>
    <mergeCell ref="F58:F59"/>
    <mergeCell ref="G58:H59"/>
    <mergeCell ref="K56:K57"/>
    <mergeCell ref="L56:L57"/>
    <mergeCell ref="M56:M57"/>
    <mergeCell ref="N56:N57"/>
    <mergeCell ref="O56:O57"/>
    <mergeCell ref="P56:P57"/>
    <mergeCell ref="S54:U55"/>
    <mergeCell ref="B56:B57"/>
    <mergeCell ref="C56:C57"/>
    <mergeCell ref="D56:D57"/>
    <mergeCell ref="E56:E57"/>
    <mergeCell ref="F56:F57"/>
    <mergeCell ref="G56:G57"/>
    <mergeCell ref="H56:H57"/>
    <mergeCell ref="I56:I57"/>
    <mergeCell ref="J56:J57"/>
    <mergeCell ref="K54:M55"/>
    <mergeCell ref="N54:N55"/>
    <mergeCell ref="O54:O55"/>
    <mergeCell ref="P54:P55"/>
    <mergeCell ref="Q54:Q55"/>
    <mergeCell ref="R54:R55"/>
    <mergeCell ref="B54:B55"/>
    <mergeCell ref="C54:D55"/>
    <mergeCell ref="E54:E55"/>
    <mergeCell ref="F54:F55"/>
    <mergeCell ref="G54:I55"/>
    <mergeCell ref="J54:J55"/>
    <mergeCell ref="K53:M53"/>
    <mergeCell ref="N51:N53"/>
    <mergeCell ref="P51:P53"/>
    <mergeCell ref="R51:R53"/>
    <mergeCell ref="S51:U51"/>
    <mergeCell ref="S52:U52"/>
    <mergeCell ref="S53:U53"/>
    <mergeCell ref="B49:U49"/>
    <mergeCell ref="B51:B53"/>
    <mergeCell ref="C51:E53"/>
    <mergeCell ref="F51:F53"/>
    <mergeCell ref="G51:I51"/>
    <mergeCell ref="G52:I52"/>
    <mergeCell ref="G53:I53"/>
    <mergeCell ref="J51:J53"/>
    <mergeCell ref="K51:M51"/>
    <mergeCell ref="K52:M52"/>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M45:M46"/>
    <mergeCell ref="N45:N46"/>
    <mergeCell ref="O45:O46"/>
    <mergeCell ref="P45:P46"/>
    <mergeCell ref="Q45:Q46"/>
    <mergeCell ref="R45:R46"/>
    <mergeCell ref="S43:T44"/>
    <mergeCell ref="U43:U44"/>
    <mergeCell ref="B45:B46"/>
    <mergeCell ref="C45:D46"/>
    <mergeCell ref="E45:E46"/>
    <mergeCell ref="F45:F46"/>
    <mergeCell ref="G45:H46"/>
    <mergeCell ref="I45:I46"/>
    <mergeCell ref="J45:J46"/>
    <mergeCell ref="K45:L46"/>
    <mergeCell ref="M43:M44"/>
    <mergeCell ref="N43:N44"/>
    <mergeCell ref="O43:O44"/>
    <mergeCell ref="P43:P44"/>
    <mergeCell ref="Q43:Q44"/>
    <mergeCell ref="R43:R44"/>
    <mergeCell ref="S41:T42"/>
    <mergeCell ref="U41:U42"/>
    <mergeCell ref="B43:B44"/>
    <mergeCell ref="C43:D44"/>
    <mergeCell ref="E43:E44"/>
    <mergeCell ref="F43:F44"/>
    <mergeCell ref="G43:H44"/>
    <mergeCell ref="I43:I44"/>
    <mergeCell ref="J43:J44"/>
    <mergeCell ref="K43:L44"/>
    <mergeCell ref="M41:M42"/>
    <mergeCell ref="N41:N42"/>
    <mergeCell ref="O41:O42"/>
    <mergeCell ref="P41:P42"/>
    <mergeCell ref="Q41:Q42"/>
    <mergeCell ref="R41:R42"/>
    <mergeCell ref="S39:T40"/>
    <mergeCell ref="U39:U40"/>
    <mergeCell ref="B41:B42"/>
    <mergeCell ref="C41:D42"/>
    <mergeCell ref="E41:E42"/>
    <mergeCell ref="F41:F42"/>
    <mergeCell ref="G41:H42"/>
    <mergeCell ref="I41:I42"/>
    <mergeCell ref="J41:J42"/>
    <mergeCell ref="K41:L42"/>
    <mergeCell ref="M39:M40"/>
    <mergeCell ref="N39:N40"/>
    <mergeCell ref="O39:O40"/>
    <mergeCell ref="P39:P40"/>
    <mergeCell ref="Q39:Q40"/>
    <mergeCell ref="R39:R40"/>
    <mergeCell ref="S37:T38"/>
    <mergeCell ref="U37:U38"/>
    <mergeCell ref="B39:B40"/>
    <mergeCell ref="C39:D40"/>
    <mergeCell ref="E39:E40"/>
    <mergeCell ref="F39:F40"/>
    <mergeCell ref="G39:H40"/>
    <mergeCell ref="I39:I40"/>
    <mergeCell ref="J39:J40"/>
    <mergeCell ref="K39:L40"/>
    <mergeCell ref="M37:M38"/>
    <mergeCell ref="N37:N38"/>
    <mergeCell ref="O37:O38"/>
    <mergeCell ref="P37:P38"/>
    <mergeCell ref="Q37:Q38"/>
    <mergeCell ref="R37:R38"/>
    <mergeCell ref="S35:T36"/>
    <mergeCell ref="U35:U36"/>
    <mergeCell ref="B37:B38"/>
    <mergeCell ref="C37:D38"/>
    <mergeCell ref="E37:E38"/>
    <mergeCell ref="F37:F38"/>
    <mergeCell ref="G37:H38"/>
    <mergeCell ref="I37:I38"/>
    <mergeCell ref="J37:J38"/>
    <mergeCell ref="K37:L38"/>
    <mergeCell ref="M35:M36"/>
    <mergeCell ref="N35:N36"/>
    <mergeCell ref="O35:O36"/>
    <mergeCell ref="P35:P36"/>
    <mergeCell ref="Q35:Q36"/>
    <mergeCell ref="R35:R36"/>
    <mergeCell ref="S33:T34"/>
    <mergeCell ref="U33:U34"/>
    <mergeCell ref="B35:B36"/>
    <mergeCell ref="C35:D36"/>
    <mergeCell ref="E35:E36"/>
    <mergeCell ref="F35:F36"/>
    <mergeCell ref="G35:H36"/>
    <mergeCell ref="I35:I36"/>
    <mergeCell ref="J35:J36"/>
    <mergeCell ref="K35:L36"/>
    <mergeCell ref="M33:M34"/>
    <mergeCell ref="N33:N34"/>
    <mergeCell ref="O33:O34"/>
    <mergeCell ref="P33:P34"/>
    <mergeCell ref="Q33:Q34"/>
    <mergeCell ref="R33:R34"/>
    <mergeCell ref="S31:T32"/>
    <mergeCell ref="U31:U32"/>
    <mergeCell ref="B33:B34"/>
    <mergeCell ref="C33:D34"/>
    <mergeCell ref="E33:E34"/>
    <mergeCell ref="F33:F34"/>
    <mergeCell ref="G33:H34"/>
    <mergeCell ref="I33:I34"/>
    <mergeCell ref="J33:J34"/>
    <mergeCell ref="K33:L34"/>
    <mergeCell ref="M31:M32"/>
    <mergeCell ref="N31:N32"/>
    <mergeCell ref="O31:O32"/>
    <mergeCell ref="P31:P32"/>
    <mergeCell ref="Q31:Q32"/>
    <mergeCell ref="R31:R32"/>
    <mergeCell ref="S29:T30"/>
    <mergeCell ref="U29:U30"/>
    <mergeCell ref="B31:B32"/>
    <mergeCell ref="C31:D32"/>
    <mergeCell ref="E31:E32"/>
    <mergeCell ref="F31:F32"/>
    <mergeCell ref="G31:H32"/>
    <mergeCell ref="I31:I32"/>
    <mergeCell ref="J31:J32"/>
    <mergeCell ref="K31:L32"/>
    <mergeCell ref="M29:M30"/>
    <mergeCell ref="N29:N30"/>
    <mergeCell ref="O29:O30"/>
    <mergeCell ref="P29:P30"/>
    <mergeCell ref="Q29:Q30"/>
    <mergeCell ref="R29:R30"/>
    <mergeCell ref="S27:T28"/>
    <mergeCell ref="U27:U28"/>
    <mergeCell ref="B29:B30"/>
    <mergeCell ref="C29:D30"/>
    <mergeCell ref="E29:E30"/>
    <mergeCell ref="F29:F30"/>
    <mergeCell ref="G29:H30"/>
    <mergeCell ref="I29:I30"/>
    <mergeCell ref="J29:J30"/>
    <mergeCell ref="K29:L30"/>
    <mergeCell ref="M27:M28"/>
    <mergeCell ref="N27:N28"/>
    <mergeCell ref="O27:O28"/>
    <mergeCell ref="P27:P28"/>
    <mergeCell ref="Q27:Q28"/>
    <mergeCell ref="R27:R28"/>
    <mergeCell ref="S25:T26"/>
    <mergeCell ref="U25:U26"/>
    <mergeCell ref="B27:B28"/>
    <mergeCell ref="C27:D28"/>
    <mergeCell ref="E27:E28"/>
    <mergeCell ref="F27:F28"/>
    <mergeCell ref="G27:H28"/>
    <mergeCell ref="I27:I28"/>
    <mergeCell ref="J27:J28"/>
    <mergeCell ref="K27:L28"/>
    <mergeCell ref="M25:M26"/>
    <mergeCell ref="N25:N26"/>
    <mergeCell ref="O25:O26"/>
    <mergeCell ref="P25:P26"/>
    <mergeCell ref="Q25:Q26"/>
    <mergeCell ref="R25:R26"/>
    <mergeCell ref="S23:T24"/>
    <mergeCell ref="U23:U24"/>
    <mergeCell ref="B25:B26"/>
    <mergeCell ref="C25:D26"/>
    <mergeCell ref="E25:E26"/>
    <mergeCell ref="F25:F26"/>
    <mergeCell ref="G25:H26"/>
    <mergeCell ref="I25:I26"/>
    <mergeCell ref="J25:J26"/>
    <mergeCell ref="K25:L26"/>
    <mergeCell ref="M23:M24"/>
    <mergeCell ref="N23:N24"/>
    <mergeCell ref="O23:O24"/>
    <mergeCell ref="P23:P24"/>
    <mergeCell ref="Q23:Q24"/>
    <mergeCell ref="R23:R24"/>
    <mergeCell ref="S21:T22"/>
    <mergeCell ref="U21:U22"/>
    <mergeCell ref="B23:B24"/>
    <mergeCell ref="C23:D24"/>
    <mergeCell ref="E23:E24"/>
    <mergeCell ref="F23:F24"/>
    <mergeCell ref="G23:H24"/>
    <mergeCell ref="I23:I24"/>
    <mergeCell ref="J23:J24"/>
    <mergeCell ref="K23:L24"/>
    <mergeCell ref="M21:M22"/>
    <mergeCell ref="N21:N22"/>
    <mergeCell ref="O21:O22"/>
    <mergeCell ref="P21:P22"/>
    <mergeCell ref="Q21:Q22"/>
    <mergeCell ref="R21:R22"/>
    <mergeCell ref="S19:T20"/>
    <mergeCell ref="U19:U20"/>
    <mergeCell ref="B21:B22"/>
    <mergeCell ref="C21:D22"/>
    <mergeCell ref="E21:E22"/>
    <mergeCell ref="F21:F22"/>
    <mergeCell ref="G21:H22"/>
    <mergeCell ref="I21:I22"/>
    <mergeCell ref="J21:J22"/>
    <mergeCell ref="K21:L22"/>
    <mergeCell ref="M19:M20"/>
    <mergeCell ref="N19:N20"/>
    <mergeCell ref="O19:O20"/>
    <mergeCell ref="P19:P20"/>
    <mergeCell ref="Q19:Q20"/>
    <mergeCell ref="R19:R20"/>
    <mergeCell ref="S17:T18"/>
    <mergeCell ref="U17:U18"/>
    <mergeCell ref="B19:B20"/>
    <mergeCell ref="C19:D20"/>
    <mergeCell ref="E19:E20"/>
    <mergeCell ref="F19:F20"/>
    <mergeCell ref="G19:H20"/>
    <mergeCell ref="I19:I20"/>
    <mergeCell ref="J19:J20"/>
    <mergeCell ref="K19:L20"/>
    <mergeCell ref="M17:M18"/>
    <mergeCell ref="N17:N18"/>
    <mergeCell ref="O17:O18"/>
    <mergeCell ref="P17:P18"/>
    <mergeCell ref="Q17:Q18"/>
    <mergeCell ref="R17:R18"/>
    <mergeCell ref="S15:T16"/>
    <mergeCell ref="U15:U16"/>
    <mergeCell ref="B17:B18"/>
    <mergeCell ref="C17:D18"/>
    <mergeCell ref="E17:E18"/>
    <mergeCell ref="F17:F18"/>
    <mergeCell ref="G17:H18"/>
    <mergeCell ref="I17:I18"/>
    <mergeCell ref="J17:J18"/>
    <mergeCell ref="K17:L18"/>
    <mergeCell ref="M15:M16"/>
    <mergeCell ref="N15:N16"/>
    <mergeCell ref="O15:O16"/>
    <mergeCell ref="P15:P16"/>
    <mergeCell ref="Q15:Q16"/>
    <mergeCell ref="R15:R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K12:M12"/>
    <mergeCell ref="S12:U12"/>
    <mergeCell ref="B13:B14"/>
    <mergeCell ref="C13:C14"/>
    <mergeCell ref="D13:D14"/>
    <mergeCell ref="E13:E14"/>
    <mergeCell ref="F13:F14"/>
    <mergeCell ref="G13:G14"/>
    <mergeCell ref="K11:M11"/>
    <mergeCell ref="N9:N11"/>
    <mergeCell ref="P9:P11"/>
    <mergeCell ref="R9:R11"/>
    <mergeCell ref="S9:U9"/>
    <mergeCell ref="S10:U10"/>
    <mergeCell ref="S11:U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3.85546875" bestFit="1" customWidth="1"/>
    <col min="2" max="2" width="36.5703125" customWidth="1"/>
    <col min="3" max="3" width="18.28515625" customWidth="1"/>
    <col min="4" max="5" width="22" customWidth="1"/>
    <col min="6" max="6" width="4.7109375" customWidth="1"/>
    <col min="7" max="7" width="14.42578125" customWidth="1"/>
    <col min="8" max="12" width="22" customWidth="1"/>
    <col min="13" max="13" width="14.42578125" customWidth="1"/>
    <col min="14" max="14" width="22" customWidth="1"/>
  </cols>
  <sheetData>
    <row r="1" spans="1:14" ht="15" customHeight="1">
      <c r="A1" s="7" t="s">
        <v>9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36</v>
      </c>
      <c r="B3" s="10" t="s">
        <v>5</v>
      </c>
      <c r="C3" s="10"/>
      <c r="D3" s="10"/>
      <c r="E3" s="10"/>
      <c r="F3" s="10"/>
      <c r="G3" s="10"/>
      <c r="H3" s="10"/>
      <c r="I3" s="10"/>
      <c r="J3" s="10"/>
      <c r="K3" s="10"/>
      <c r="L3" s="10"/>
      <c r="M3" s="10"/>
      <c r="N3" s="10"/>
    </row>
    <row r="4" spans="1:14" ht="15" customHeight="1">
      <c r="A4" s="11" t="s">
        <v>935</v>
      </c>
      <c r="B4" s="10" t="s">
        <v>5</v>
      </c>
      <c r="C4" s="10"/>
      <c r="D4" s="10"/>
      <c r="E4" s="10"/>
      <c r="F4" s="10"/>
      <c r="G4" s="10"/>
      <c r="H4" s="10"/>
      <c r="I4" s="10"/>
      <c r="J4" s="10"/>
      <c r="K4" s="10"/>
      <c r="L4" s="10"/>
      <c r="M4" s="10"/>
      <c r="N4" s="10"/>
    </row>
    <row r="5" spans="1:14">
      <c r="A5" s="11"/>
      <c r="B5" s="23" t="s">
        <v>937</v>
      </c>
      <c r="C5" s="23"/>
      <c r="D5" s="23"/>
      <c r="E5" s="23"/>
      <c r="F5" s="23"/>
      <c r="G5" s="23"/>
      <c r="H5" s="23"/>
      <c r="I5" s="23"/>
      <c r="J5" s="23"/>
      <c r="K5" s="23"/>
      <c r="L5" s="23"/>
      <c r="M5" s="23"/>
      <c r="N5" s="23"/>
    </row>
    <row r="6" spans="1:14">
      <c r="A6" s="11"/>
      <c r="B6" s="30"/>
      <c r="C6" s="30"/>
      <c r="D6" s="30"/>
      <c r="E6" s="30"/>
      <c r="F6" s="30"/>
      <c r="G6" s="30"/>
      <c r="H6" s="30"/>
      <c r="I6" s="30"/>
      <c r="J6" s="30"/>
      <c r="K6" s="30"/>
      <c r="L6" s="30"/>
      <c r="M6" s="30"/>
      <c r="N6" s="30"/>
    </row>
    <row r="7" spans="1:14">
      <c r="A7" s="11"/>
      <c r="B7" s="16"/>
      <c r="C7" s="16"/>
      <c r="D7" s="16"/>
      <c r="E7" s="16"/>
      <c r="F7" s="16"/>
      <c r="G7" s="16"/>
      <c r="H7" s="16"/>
      <c r="I7" s="16"/>
      <c r="J7" s="16"/>
      <c r="K7" s="16"/>
      <c r="L7" s="16"/>
      <c r="M7" s="16"/>
      <c r="N7" s="16"/>
    </row>
    <row r="8" spans="1:14" ht="15.75" thickBot="1">
      <c r="A8" s="11"/>
      <c r="B8" s="26"/>
      <c r="C8" s="413" t="s">
        <v>726</v>
      </c>
      <c r="D8" s="413"/>
      <c r="E8" s="413"/>
      <c r="F8" s="413"/>
      <c r="G8" s="413"/>
      <c r="H8" s="413"/>
      <c r="I8" s="26"/>
      <c r="J8" s="413" t="s">
        <v>938</v>
      </c>
      <c r="K8" s="413"/>
      <c r="L8" s="413"/>
      <c r="M8" s="413"/>
      <c r="N8" s="413"/>
    </row>
    <row r="9" spans="1:14" ht="16.5" thickTop="1" thickBot="1">
      <c r="A9" s="11"/>
      <c r="B9" s="26"/>
      <c r="C9" s="414" t="s">
        <v>939</v>
      </c>
      <c r="D9" s="414"/>
      <c r="E9" s="26"/>
      <c r="F9" s="414" t="s">
        <v>940</v>
      </c>
      <c r="G9" s="414"/>
      <c r="H9" s="414"/>
      <c r="I9" s="26"/>
      <c r="J9" s="414" t="s">
        <v>939</v>
      </c>
      <c r="K9" s="414"/>
      <c r="L9" s="26"/>
      <c r="M9" s="414" t="s">
        <v>940</v>
      </c>
      <c r="N9" s="414"/>
    </row>
    <row r="10" spans="1:14" ht="15.75" thickTop="1">
      <c r="A10" s="11"/>
      <c r="B10" s="128" t="s">
        <v>941</v>
      </c>
      <c r="C10" s="123" t="s">
        <v>347</v>
      </c>
      <c r="D10" s="36"/>
      <c r="E10" s="35"/>
      <c r="F10" s="133" t="s">
        <v>346</v>
      </c>
      <c r="G10" s="123" t="s">
        <v>347</v>
      </c>
      <c r="H10" s="36"/>
      <c r="I10" s="35"/>
      <c r="J10" s="197">
        <v>1011743</v>
      </c>
      <c r="K10" s="36"/>
      <c r="L10" s="35"/>
      <c r="M10" s="123">
        <v>24.05</v>
      </c>
      <c r="N10" s="36"/>
    </row>
    <row r="11" spans="1:14">
      <c r="A11" s="11"/>
      <c r="B11" s="128"/>
      <c r="C11" s="122"/>
      <c r="D11" s="35"/>
      <c r="E11" s="35"/>
      <c r="F11" s="128"/>
      <c r="G11" s="122"/>
      <c r="H11" s="35"/>
      <c r="I11" s="35"/>
      <c r="J11" s="129"/>
      <c r="K11" s="35"/>
      <c r="L11" s="35"/>
      <c r="M11" s="122"/>
      <c r="N11" s="35"/>
    </row>
    <row r="12" spans="1:14">
      <c r="A12" s="11"/>
      <c r="B12" s="125" t="s">
        <v>942</v>
      </c>
      <c r="C12" s="126">
        <v>123201</v>
      </c>
      <c r="D12" s="31"/>
      <c r="E12" s="31"/>
      <c r="F12" s="125" t="s">
        <v>346</v>
      </c>
      <c r="G12" s="130">
        <v>24.34</v>
      </c>
      <c r="H12" s="31"/>
      <c r="I12" s="31"/>
      <c r="J12" s="126">
        <v>4734495</v>
      </c>
      <c r="K12" s="31"/>
      <c r="L12" s="31"/>
      <c r="M12" s="130">
        <v>24.06</v>
      </c>
      <c r="N12" s="31"/>
    </row>
    <row r="13" spans="1:14">
      <c r="A13" s="11"/>
      <c r="B13" s="125"/>
      <c r="C13" s="126"/>
      <c r="D13" s="31"/>
      <c r="E13" s="31"/>
      <c r="F13" s="125"/>
      <c r="G13" s="130"/>
      <c r="H13" s="31"/>
      <c r="I13" s="31"/>
      <c r="J13" s="126"/>
      <c r="K13" s="31"/>
      <c r="L13" s="31"/>
      <c r="M13" s="130"/>
      <c r="N13" s="31"/>
    </row>
    <row r="14" spans="1:14">
      <c r="A14" s="11"/>
      <c r="B14" s="128" t="s">
        <v>943</v>
      </c>
      <c r="C14" s="122" t="s">
        <v>347</v>
      </c>
      <c r="D14" s="35"/>
      <c r="E14" s="35"/>
      <c r="F14" s="128" t="s">
        <v>346</v>
      </c>
      <c r="G14" s="122" t="s">
        <v>347</v>
      </c>
      <c r="H14" s="35"/>
      <c r="I14" s="35"/>
      <c r="J14" s="129">
        <v>4800000</v>
      </c>
      <c r="K14" s="35"/>
      <c r="L14" s="35"/>
      <c r="M14" s="122">
        <v>25</v>
      </c>
      <c r="N14" s="35"/>
    </row>
    <row r="15" spans="1:14">
      <c r="A15" s="11"/>
      <c r="B15" s="128"/>
      <c r="C15" s="122"/>
      <c r="D15" s="35"/>
      <c r="E15" s="35"/>
      <c r="F15" s="128"/>
      <c r="G15" s="122"/>
      <c r="H15" s="35"/>
      <c r="I15" s="35"/>
      <c r="J15" s="129"/>
      <c r="K15" s="35"/>
      <c r="L15" s="35"/>
      <c r="M15" s="122"/>
      <c r="N15" s="35"/>
    </row>
    <row r="16" spans="1:14">
      <c r="A16" s="11"/>
      <c r="B16" s="24" t="s">
        <v>944</v>
      </c>
      <c r="C16" s="24"/>
      <c r="D16" s="24"/>
      <c r="E16" s="24"/>
      <c r="F16" s="24"/>
      <c r="G16" s="24"/>
      <c r="H16" s="24"/>
      <c r="I16" s="24"/>
      <c r="J16" s="24"/>
      <c r="K16" s="24"/>
      <c r="L16" s="24"/>
      <c r="M16" s="24"/>
      <c r="N16" s="24"/>
    </row>
    <row r="17" spans="1:14" ht="25.5" customHeight="1">
      <c r="A17" s="11"/>
      <c r="B17" s="24" t="s">
        <v>945</v>
      </c>
      <c r="C17" s="24"/>
      <c r="D17" s="24"/>
      <c r="E17" s="24"/>
      <c r="F17" s="24"/>
      <c r="G17" s="24"/>
      <c r="H17" s="24"/>
      <c r="I17" s="24"/>
      <c r="J17" s="24"/>
      <c r="K17" s="24"/>
      <c r="L17" s="24"/>
      <c r="M17" s="24"/>
      <c r="N17" s="24"/>
    </row>
  </sheetData>
  <mergeCells count="55">
    <mergeCell ref="N14:N15"/>
    <mergeCell ref="A1:A2"/>
    <mergeCell ref="B1:N1"/>
    <mergeCell ref="B2:N2"/>
    <mergeCell ref="B3:N3"/>
    <mergeCell ref="A4:A17"/>
    <mergeCell ref="B4:N4"/>
    <mergeCell ref="B5:N5"/>
    <mergeCell ref="B16:N16"/>
    <mergeCell ref="B17:N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J8:N8"/>
    <mergeCell ref="C9:D9"/>
    <mergeCell ref="F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17" customWidth="1"/>
    <col min="5" max="5" width="15.5703125" customWidth="1"/>
    <col min="6" max="6" width="22.7109375" customWidth="1"/>
    <col min="7" max="7" width="10.28515625" customWidth="1"/>
    <col min="8" max="8" width="36.5703125" bestFit="1" customWidth="1"/>
    <col min="9" max="9" width="12.85546875" customWidth="1"/>
    <col min="10" max="10" width="36.5703125" bestFit="1" customWidth="1"/>
    <col min="11" max="11" width="3.28515625" customWidth="1"/>
    <col min="12" max="12" width="17.7109375" customWidth="1"/>
    <col min="13" max="13" width="3.42578125" customWidth="1"/>
    <col min="14" max="14" width="16.5703125" customWidth="1"/>
    <col min="15" max="15" width="3.28515625" customWidth="1"/>
    <col min="16" max="16" width="9.42578125" customWidth="1"/>
    <col min="17" max="17" width="15.5703125" customWidth="1"/>
  </cols>
  <sheetData>
    <row r="1" spans="1:17" ht="15" customHeight="1">
      <c r="A1" s="7" t="s">
        <v>9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47</v>
      </c>
      <c r="B3" s="10" t="s">
        <v>5</v>
      </c>
      <c r="C3" s="10"/>
      <c r="D3" s="10"/>
      <c r="E3" s="10"/>
      <c r="F3" s="10"/>
      <c r="G3" s="10"/>
      <c r="H3" s="10"/>
      <c r="I3" s="10"/>
      <c r="J3" s="10"/>
      <c r="K3" s="10"/>
      <c r="L3" s="10"/>
      <c r="M3" s="10"/>
      <c r="N3" s="10"/>
      <c r="O3" s="10"/>
      <c r="P3" s="10"/>
      <c r="Q3" s="10"/>
    </row>
    <row r="4" spans="1:17" ht="15" customHeight="1">
      <c r="A4" s="11" t="s">
        <v>946</v>
      </c>
      <c r="B4" s="10" t="s">
        <v>5</v>
      </c>
      <c r="C4" s="10"/>
      <c r="D4" s="10"/>
      <c r="E4" s="10"/>
      <c r="F4" s="10"/>
      <c r="G4" s="10"/>
      <c r="H4" s="10"/>
      <c r="I4" s="10"/>
      <c r="J4" s="10"/>
      <c r="K4" s="10"/>
      <c r="L4" s="10"/>
      <c r="M4" s="10"/>
      <c r="N4" s="10"/>
      <c r="O4" s="10"/>
      <c r="P4" s="10"/>
      <c r="Q4" s="10"/>
    </row>
    <row r="5" spans="1:17">
      <c r="A5" s="11"/>
      <c r="B5" s="106" t="s">
        <v>948</v>
      </c>
      <c r="C5" s="106"/>
      <c r="D5" s="106"/>
      <c r="E5" s="106"/>
      <c r="F5" s="106"/>
      <c r="G5" s="106"/>
      <c r="H5" s="106"/>
      <c r="I5" s="106"/>
      <c r="J5" s="106"/>
      <c r="K5" s="106"/>
      <c r="L5" s="106"/>
      <c r="M5" s="106"/>
      <c r="N5" s="106"/>
      <c r="O5" s="106"/>
      <c r="P5" s="106"/>
      <c r="Q5" s="106"/>
    </row>
    <row r="6" spans="1:17">
      <c r="A6" s="11"/>
      <c r="B6" s="24" t="s">
        <v>949</v>
      </c>
      <c r="C6" s="24"/>
      <c r="D6" s="24"/>
      <c r="E6" s="24"/>
      <c r="F6" s="24"/>
      <c r="G6" s="24"/>
      <c r="H6" s="24"/>
      <c r="I6" s="24"/>
      <c r="J6" s="24"/>
      <c r="K6" s="24"/>
      <c r="L6" s="24"/>
      <c r="M6" s="24"/>
      <c r="N6" s="24"/>
      <c r="O6" s="24"/>
      <c r="P6" s="24"/>
      <c r="Q6" s="24"/>
    </row>
    <row r="7" spans="1:17">
      <c r="A7" s="11"/>
      <c r="B7" s="30"/>
      <c r="C7" s="30"/>
      <c r="D7" s="30"/>
      <c r="E7" s="30"/>
      <c r="F7" s="30"/>
      <c r="G7" s="30"/>
      <c r="H7" s="30"/>
      <c r="I7" s="30"/>
      <c r="J7" s="30"/>
      <c r="K7" s="30"/>
      <c r="L7" s="30"/>
      <c r="M7" s="30"/>
    </row>
    <row r="8" spans="1:17">
      <c r="A8" s="11"/>
      <c r="B8" s="16"/>
      <c r="C8" s="16"/>
      <c r="D8" s="16"/>
      <c r="E8" s="16"/>
      <c r="F8" s="16"/>
      <c r="G8" s="16"/>
      <c r="H8" s="16"/>
      <c r="I8" s="16"/>
      <c r="J8" s="16"/>
      <c r="K8" s="16"/>
      <c r="L8" s="16"/>
      <c r="M8" s="16"/>
    </row>
    <row r="9" spans="1:17" ht="15.75" thickBot="1">
      <c r="A9" s="11"/>
      <c r="B9" s="110"/>
      <c r="C9" s="119" t="s">
        <v>950</v>
      </c>
      <c r="D9" s="119"/>
      <c r="E9" s="26"/>
      <c r="F9" s="119" t="s">
        <v>951</v>
      </c>
      <c r="G9" s="119"/>
      <c r="H9" s="26"/>
      <c r="I9" s="119" t="s">
        <v>952</v>
      </c>
      <c r="J9" s="119"/>
      <c r="K9" s="26"/>
      <c r="L9" s="119" t="s">
        <v>156</v>
      </c>
      <c r="M9" s="119"/>
    </row>
    <row r="10" spans="1:17" ht="15.75" thickTop="1">
      <c r="A10" s="11"/>
      <c r="B10" s="416" t="s">
        <v>953</v>
      </c>
      <c r="C10" s="197">
        <v>38704</v>
      </c>
      <c r="D10" s="36"/>
      <c r="E10" s="35"/>
      <c r="F10" s="197">
        <v>2835523</v>
      </c>
      <c r="G10" s="36"/>
      <c r="H10" s="35"/>
      <c r="I10" s="197">
        <v>238368</v>
      </c>
      <c r="J10" s="36"/>
      <c r="K10" s="35"/>
      <c r="L10" s="197">
        <v>3112595</v>
      </c>
      <c r="M10" s="36"/>
    </row>
    <row r="11" spans="1:17">
      <c r="A11" s="11"/>
      <c r="B11" s="416"/>
      <c r="C11" s="129"/>
      <c r="D11" s="35"/>
      <c r="E11" s="35"/>
      <c r="F11" s="129"/>
      <c r="G11" s="35"/>
      <c r="H11" s="35"/>
      <c r="I11" s="199"/>
      <c r="J11" s="85"/>
      <c r="K11" s="35"/>
      <c r="L11" s="129"/>
      <c r="M11" s="35"/>
    </row>
    <row r="12" spans="1:17">
      <c r="A12" s="11"/>
      <c r="B12" s="125" t="s">
        <v>954</v>
      </c>
      <c r="C12" s="126">
        <v>43718</v>
      </c>
      <c r="D12" s="31"/>
      <c r="E12" s="31"/>
      <c r="F12" s="126">
        <v>823895</v>
      </c>
      <c r="G12" s="31"/>
      <c r="H12" s="31"/>
      <c r="I12" s="126">
        <v>22318</v>
      </c>
      <c r="J12" s="31"/>
      <c r="K12" s="31"/>
      <c r="L12" s="126">
        <v>889931</v>
      </c>
      <c r="M12" s="31"/>
    </row>
    <row r="13" spans="1:17">
      <c r="A13" s="11"/>
      <c r="B13" s="125"/>
      <c r="C13" s="126"/>
      <c r="D13" s="31"/>
      <c r="E13" s="31"/>
      <c r="F13" s="126"/>
      <c r="G13" s="31"/>
      <c r="H13" s="31"/>
      <c r="I13" s="126"/>
      <c r="J13" s="31"/>
      <c r="K13" s="31"/>
      <c r="L13" s="126"/>
      <c r="M13" s="31"/>
    </row>
    <row r="14" spans="1:17">
      <c r="A14" s="11"/>
      <c r="B14" s="128" t="s">
        <v>955</v>
      </c>
      <c r="C14" s="122" t="s">
        <v>956</v>
      </c>
      <c r="D14" s="128" t="s">
        <v>350</v>
      </c>
      <c r="E14" s="35"/>
      <c r="F14" s="122" t="s">
        <v>957</v>
      </c>
      <c r="G14" s="128" t="s">
        <v>350</v>
      </c>
      <c r="H14" s="35"/>
      <c r="I14" s="122" t="s">
        <v>347</v>
      </c>
      <c r="J14" s="35"/>
      <c r="K14" s="35"/>
      <c r="L14" s="122" t="s">
        <v>958</v>
      </c>
      <c r="M14" s="128" t="s">
        <v>350</v>
      </c>
    </row>
    <row r="15" spans="1:17">
      <c r="A15" s="11"/>
      <c r="B15" s="128"/>
      <c r="C15" s="122"/>
      <c r="D15" s="128"/>
      <c r="E15" s="35"/>
      <c r="F15" s="122"/>
      <c r="G15" s="128"/>
      <c r="H15" s="35"/>
      <c r="I15" s="122"/>
      <c r="J15" s="35"/>
      <c r="K15" s="35"/>
      <c r="L15" s="122"/>
      <c r="M15" s="128"/>
    </row>
    <row r="16" spans="1:17">
      <c r="A16" s="11"/>
      <c r="B16" s="125" t="s">
        <v>959</v>
      </c>
      <c r="C16" s="130" t="s">
        <v>347</v>
      </c>
      <c r="D16" s="31"/>
      <c r="E16" s="31"/>
      <c r="F16" s="130" t="s">
        <v>347</v>
      </c>
      <c r="G16" s="31"/>
      <c r="H16" s="31"/>
      <c r="I16" s="130" t="s">
        <v>347</v>
      </c>
      <c r="J16" s="31"/>
      <c r="K16" s="31"/>
      <c r="L16" s="130" t="s">
        <v>347</v>
      </c>
      <c r="M16" s="31"/>
    </row>
    <row r="17" spans="1:17" ht="15.75" thickBot="1">
      <c r="A17" s="11"/>
      <c r="B17" s="125"/>
      <c r="C17" s="146"/>
      <c r="D17" s="59"/>
      <c r="E17" s="31"/>
      <c r="F17" s="146"/>
      <c r="G17" s="59"/>
      <c r="H17" s="31"/>
      <c r="I17" s="146"/>
      <c r="J17" s="59"/>
      <c r="K17" s="31"/>
      <c r="L17" s="146"/>
      <c r="M17" s="59"/>
    </row>
    <row r="18" spans="1:17">
      <c r="A18" s="11"/>
      <c r="B18" s="416" t="s">
        <v>960</v>
      </c>
      <c r="C18" s="151">
        <v>49203</v>
      </c>
      <c r="D18" s="65"/>
      <c r="E18" s="35"/>
      <c r="F18" s="151">
        <v>2432587</v>
      </c>
      <c r="G18" s="65"/>
      <c r="H18" s="35"/>
      <c r="I18" s="151">
        <v>260686</v>
      </c>
      <c r="J18" s="65"/>
      <c r="K18" s="35"/>
      <c r="L18" s="151">
        <v>2742476</v>
      </c>
      <c r="M18" s="65"/>
    </row>
    <row r="19" spans="1:17" ht="15.75" thickBot="1">
      <c r="A19" s="11"/>
      <c r="B19" s="416"/>
      <c r="C19" s="152"/>
      <c r="D19" s="66"/>
      <c r="E19" s="35"/>
      <c r="F19" s="152"/>
      <c r="G19" s="66"/>
      <c r="H19" s="35"/>
      <c r="I19" s="152"/>
      <c r="J19" s="66"/>
      <c r="K19" s="35"/>
      <c r="L19" s="152"/>
      <c r="M19" s="66"/>
    </row>
    <row r="20" spans="1:17" ht="25.5" customHeight="1" thickTop="1">
      <c r="A20" s="11"/>
      <c r="B20" s="24" t="s">
        <v>961</v>
      </c>
      <c r="C20" s="24"/>
      <c r="D20" s="24"/>
      <c r="E20" s="24"/>
      <c r="F20" s="24"/>
      <c r="G20" s="24"/>
      <c r="H20" s="24"/>
      <c r="I20" s="24"/>
      <c r="J20" s="24"/>
      <c r="K20" s="24"/>
      <c r="L20" s="24"/>
      <c r="M20" s="24"/>
      <c r="N20" s="24"/>
      <c r="O20" s="24"/>
      <c r="P20" s="24"/>
      <c r="Q20" s="24"/>
    </row>
    <row r="21" spans="1:17">
      <c r="A21" s="11"/>
      <c r="B21" s="10"/>
      <c r="C21" s="10"/>
      <c r="D21" s="10"/>
      <c r="E21" s="10"/>
      <c r="F21" s="10"/>
      <c r="G21" s="10"/>
      <c r="H21" s="10"/>
      <c r="I21" s="10"/>
      <c r="J21" s="10"/>
      <c r="K21" s="10"/>
      <c r="L21" s="10"/>
      <c r="M21" s="10"/>
      <c r="N21" s="10"/>
      <c r="O21" s="10"/>
      <c r="P21" s="10"/>
      <c r="Q21" s="10"/>
    </row>
    <row r="22" spans="1:17">
      <c r="A22" s="11"/>
      <c r="B22" s="24" t="s">
        <v>962</v>
      </c>
      <c r="C22" s="24"/>
      <c r="D22" s="24"/>
      <c r="E22" s="24"/>
      <c r="F22" s="24"/>
      <c r="G22" s="24"/>
      <c r="H22" s="24"/>
      <c r="I22" s="24"/>
      <c r="J22" s="24"/>
      <c r="K22" s="24"/>
      <c r="L22" s="24"/>
      <c r="M22" s="24"/>
      <c r="N22" s="24"/>
      <c r="O22" s="24"/>
      <c r="P22" s="24"/>
      <c r="Q22" s="24"/>
    </row>
    <row r="23" spans="1:17">
      <c r="A23" s="11"/>
      <c r="B23" s="30"/>
      <c r="C23" s="30"/>
      <c r="D23" s="30"/>
      <c r="E23" s="30"/>
      <c r="F23" s="30"/>
      <c r="G23" s="30"/>
      <c r="H23" s="30"/>
    </row>
    <row r="24" spans="1:17">
      <c r="A24" s="11"/>
      <c r="B24" s="16"/>
      <c r="C24" s="16"/>
      <c r="D24" s="16"/>
      <c r="E24" s="16"/>
      <c r="F24" s="16"/>
      <c r="G24" s="16"/>
      <c r="H24" s="16"/>
    </row>
    <row r="25" spans="1:17" ht="15.75" thickBot="1">
      <c r="A25" s="11"/>
      <c r="B25" s="112" t="s">
        <v>963</v>
      </c>
      <c r="C25" s="26"/>
      <c r="D25" s="112" t="s">
        <v>964</v>
      </c>
      <c r="E25" s="26"/>
      <c r="F25" s="112" t="s">
        <v>965</v>
      </c>
      <c r="G25" s="26"/>
      <c r="H25" s="112" t="s">
        <v>966</v>
      </c>
    </row>
    <row r="26" spans="1:17" ht="15.75" thickTop="1">
      <c r="A26" s="11"/>
      <c r="B26" s="116" t="s">
        <v>967</v>
      </c>
      <c r="C26" s="28"/>
      <c r="D26" s="417">
        <v>459307</v>
      </c>
      <c r="E26" s="28"/>
      <c r="F26" s="158">
        <v>0.33300000000000002</v>
      </c>
      <c r="G26" s="28"/>
      <c r="H26" s="190" t="s">
        <v>968</v>
      </c>
    </row>
    <row r="27" spans="1:17">
      <c r="A27" s="11"/>
      <c r="B27" s="110" t="s">
        <v>967</v>
      </c>
      <c r="C27" s="26"/>
      <c r="D27" s="418">
        <v>22318</v>
      </c>
      <c r="E27" s="26"/>
      <c r="F27" s="157">
        <v>0.33300000000000002</v>
      </c>
      <c r="G27" s="26"/>
      <c r="H27" s="191" t="s">
        <v>968</v>
      </c>
    </row>
    <row r="28" spans="1:17">
      <c r="A28" s="11"/>
      <c r="B28" s="116" t="s">
        <v>969</v>
      </c>
      <c r="C28" s="28"/>
      <c r="D28" s="417">
        <v>5972</v>
      </c>
      <c r="E28" s="28"/>
      <c r="F28" s="419">
        <v>1</v>
      </c>
      <c r="G28" s="28"/>
      <c r="H28" s="420">
        <v>42038</v>
      </c>
    </row>
    <row r="29" spans="1:17">
      <c r="A29" s="11"/>
      <c r="B29" s="110" t="s">
        <v>970</v>
      </c>
      <c r="C29" s="26"/>
      <c r="D29" s="418">
        <v>25770</v>
      </c>
      <c r="E29" s="26"/>
      <c r="F29" s="421">
        <v>1</v>
      </c>
      <c r="G29" s="26"/>
      <c r="H29" s="422">
        <v>42074</v>
      </c>
    </row>
    <row r="30" spans="1:17">
      <c r="A30" s="11"/>
      <c r="B30" s="116" t="s">
        <v>971</v>
      </c>
      <c r="C30" s="28"/>
      <c r="D30" s="417">
        <v>6044</v>
      </c>
      <c r="E30" s="28"/>
      <c r="F30" s="419">
        <v>1</v>
      </c>
      <c r="G30" s="28"/>
      <c r="H30" s="420">
        <v>42075</v>
      </c>
    </row>
    <row r="31" spans="1:17" ht="26.25">
      <c r="A31" s="11"/>
      <c r="B31" s="110" t="s">
        <v>972</v>
      </c>
      <c r="C31" s="26"/>
      <c r="D31" s="418">
        <v>112000</v>
      </c>
      <c r="E31" s="26"/>
      <c r="F31" s="191" t="s">
        <v>973</v>
      </c>
      <c r="G31" s="26"/>
      <c r="H31" s="191" t="s">
        <v>974</v>
      </c>
    </row>
    <row r="32" spans="1:17">
      <c r="A32" s="11"/>
      <c r="B32" s="222" t="s">
        <v>975</v>
      </c>
      <c r="C32" s="28"/>
      <c r="D32" s="423">
        <v>8976</v>
      </c>
      <c r="E32" s="28"/>
      <c r="F32" s="419">
        <v>0.25</v>
      </c>
      <c r="G32" s="28"/>
      <c r="H32" s="220" t="s">
        <v>976</v>
      </c>
    </row>
    <row r="33" spans="1:17">
      <c r="A33" s="11"/>
      <c r="B33" s="218" t="s">
        <v>977</v>
      </c>
      <c r="C33" s="26"/>
      <c r="D33" s="424">
        <v>5932</v>
      </c>
      <c r="E33" s="26"/>
      <c r="F33" s="421">
        <v>1</v>
      </c>
      <c r="G33" s="26"/>
      <c r="H33" s="422">
        <v>42161</v>
      </c>
    </row>
    <row r="34" spans="1:17">
      <c r="A34" s="11"/>
      <c r="B34" s="222" t="s">
        <v>978</v>
      </c>
      <c r="C34" s="28"/>
      <c r="D34" s="423">
        <v>165028</v>
      </c>
      <c r="E34" s="28"/>
      <c r="F34" s="419">
        <v>0.5</v>
      </c>
      <c r="G34" s="28"/>
      <c r="H34" s="190" t="s">
        <v>979</v>
      </c>
    </row>
    <row r="35" spans="1:17">
      <c r="A35" s="11"/>
      <c r="B35" s="218" t="s">
        <v>978</v>
      </c>
      <c r="C35" s="26"/>
      <c r="D35" s="424">
        <v>78584</v>
      </c>
      <c r="E35" s="26"/>
      <c r="F35" s="421">
        <v>1</v>
      </c>
      <c r="G35" s="26"/>
      <c r="H35" s="422">
        <v>42870</v>
      </c>
    </row>
    <row r="36" spans="1:17">
      <c r="A36" s="11"/>
      <c r="B36" s="16"/>
    </row>
    <row r="37" spans="1:17">
      <c r="A37" s="11"/>
      <c r="B37" s="16"/>
    </row>
    <row r="38" spans="1:17">
      <c r="A38" s="11"/>
      <c r="B38" s="159"/>
    </row>
    <row r="39" spans="1:17" ht="15.75" thickBot="1">
      <c r="A39" s="11"/>
      <c r="B39" s="425"/>
    </row>
    <row r="40" spans="1:17">
      <c r="A40" s="11"/>
      <c r="B40" s="16"/>
      <c r="C40" s="16"/>
    </row>
    <row r="41" spans="1:17" ht="300">
      <c r="A41" s="11"/>
      <c r="B41" s="213">
        <v>-1</v>
      </c>
      <c r="C41" s="214" t="s">
        <v>980</v>
      </c>
    </row>
    <row r="42" spans="1:17">
      <c r="A42" s="11"/>
      <c r="B42" s="16"/>
      <c r="C42" s="16"/>
    </row>
    <row r="43" spans="1:17" ht="60">
      <c r="A43" s="11"/>
      <c r="B43" s="213">
        <v>-2</v>
      </c>
      <c r="C43" s="214" t="s">
        <v>981</v>
      </c>
    </row>
    <row r="44" spans="1:17" ht="38.25" customHeight="1">
      <c r="A44" s="11"/>
      <c r="B44" s="24" t="s">
        <v>982</v>
      </c>
      <c r="C44" s="24"/>
      <c r="D44" s="24"/>
      <c r="E44" s="24"/>
      <c r="F44" s="24"/>
      <c r="G44" s="24"/>
      <c r="H44" s="24"/>
      <c r="I44" s="24"/>
      <c r="J44" s="24"/>
      <c r="K44" s="24"/>
      <c r="L44" s="24"/>
      <c r="M44" s="24"/>
      <c r="N44" s="24"/>
      <c r="O44" s="24"/>
      <c r="P44" s="24"/>
      <c r="Q44" s="24"/>
    </row>
    <row r="45" spans="1:17">
      <c r="A45" s="11"/>
      <c r="B45" s="24" t="s">
        <v>983</v>
      </c>
      <c r="C45" s="24"/>
      <c r="D45" s="24"/>
      <c r="E45" s="24"/>
      <c r="F45" s="24"/>
      <c r="G45" s="24"/>
      <c r="H45" s="24"/>
      <c r="I45" s="24"/>
      <c r="J45" s="24"/>
      <c r="K45" s="24"/>
      <c r="L45" s="24"/>
      <c r="M45" s="24"/>
      <c r="N45" s="24"/>
      <c r="O45" s="24"/>
      <c r="P45" s="24"/>
      <c r="Q45" s="24"/>
    </row>
    <row r="46" spans="1:17">
      <c r="A46" s="11"/>
      <c r="B46" s="30"/>
      <c r="C46" s="30"/>
      <c r="D46" s="30"/>
      <c r="E46" s="30"/>
      <c r="F46" s="30"/>
      <c r="G46" s="30"/>
      <c r="H46" s="30"/>
    </row>
    <row r="47" spans="1:17">
      <c r="A47" s="11"/>
      <c r="B47" s="16"/>
      <c r="C47" s="16"/>
      <c r="D47" s="16"/>
      <c r="E47" s="16"/>
      <c r="F47" s="16"/>
      <c r="G47" s="16"/>
      <c r="H47" s="16"/>
    </row>
    <row r="48" spans="1:17">
      <c r="A48" s="11"/>
      <c r="B48" s="162" t="s">
        <v>984</v>
      </c>
      <c r="C48" s="118" t="s">
        <v>985</v>
      </c>
      <c r="D48" s="118"/>
      <c r="E48" s="31"/>
      <c r="F48" s="118" t="s">
        <v>986</v>
      </c>
      <c r="G48" s="118"/>
      <c r="H48" s="118"/>
    </row>
    <row r="49" spans="1:17" ht="15.75" thickBot="1">
      <c r="A49" s="11"/>
      <c r="B49" s="162"/>
      <c r="C49" s="119"/>
      <c r="D49" s="119"/>
      <c r="E49" s="31"/>
      <c r="F49" s="119" t="s">
        <v>987</v>
      </c>
      <c r="G49" s="119"/>
      <c r="H49" s="119"/>
    </row>
    <row r="50" spans="1:17" ht="15.75" thickTop="1">
      <c r="A50" s="11"/>
      <c r="B50" s="416" t="s">
        <v>988</v>
      </c>
      <c r="C50" s="197">
        <v>13334</v>
      </c>
      <c r="D50" s="36"/>
      <c r="E50" s="35"/>
      <c r="F50" s="133" t="s">
        <v>346</v>
      </c>
      <c r="G50" s="123">
        <v>6.4</v>
      </c>
      <c r="H50" s="36"/>
    </row>
    <row r="51" spans="1:17">
      <c r="A51" s="11"/>
      <c r="B51" s="416"/>
      <c r="C51" s="129"/>
      <c r="D51" s="35"/>
      <c r="E51" s="35"/>
      <c r="F51" s="128"/>
      <c r="G51" s="122"/>
      <c r="H51" s="35"/>
    </row>
    <row r="52" spans="1:17">
      <c r="A52" s="11"/>
      <c r="B52" s="125" t="s">
        <v>989</v>
      </c>
      <c r="C52" s="130" t="s">
        <v>347</v>
      </c>
      <c r="D52" s="31"/>
      <c r="E52" s="31"/>
      <c r="F52" s="130"/>
      <c r="G52" s="130"/>
      <c r="H52" s="31"/>
    </row>
    <row r="53" spans="1:17">
      <c r="A53" s="11"/>
      <c r="B53" s="125"/>
      <c r="C53" s="130"/>
      <c r="D53" s="31"/>
      <c r="E53" s="31"/>
      <c r="F53" s="130"/>
      <c r="G53" s="130"/>
      <c r="H53" s="31"/>
    </row>
    <row r="54" spans="1:17">
      <c r="A54" s="11"/>
      <c r="B54" s="128" t="s">
        <v>955</v>
      </c>
      <c r="C54" s="122" t="s">
        <v>990</v>
      </c>
      <c r="D54" s="128" t="s">
        <v>350</v>
      </c>
      <c r="E54" s="35"/>
      <c r="F54" s="122">
        <v>6.4</v>
      </c>
      <c r="G54" s="122"/>
      <c r="H54" s="35"/>
    </row>
    <row r="55" spans="1:17">
      <c r="A55" s="11"/>
      <c r="B55" s="128"/>
      <c r="C55" s="122"/>
      <c r="D55" s="128"/>
      <c r="E55" s="35"/>
      <c r="F55" s="122"/>
      <c r="G55" s="122"/>
      <c r="H55" s="35"/>
    </row>
    <row r="56" spans="1:17">
      <c r="A56" s="11"/>
      <c r="B56" s="125" t="s">
        <v>959</v>
      </c>
      <c r="C56" s="130" t="s">
        <v>347</v>
      </c>
      <c r="D56" s="31"/>
      <c r="E56" s="31"/>
      <c r="F56" s="31"/>
      <c r="G56" s="31"/>
      <c r="H56" s="31"/>
    </row>
    <row r="57" spans="1:17" ht="15.75" thickBot="1">
      <c r="A57" s="11"/>
      <c r="B57" s="125"/>
      <c r="C57" s="146"/>
      <c r="D57" s="59"/>
      <c r="E57" s="31"/>
      <c r="F57" s="31"/>
      <c r="G57" s="31"/>
      <c r="H57" s="31"/>
    </row>
    <row r="58" spans="1:17">
      <c r="A58" s="11"/>
      <c r="B58" s="416" t="s">
        <v>991</v>
      </c>
      <c r="C58" s="153" t="s">
        <v>347</v>
      </c>
      <c r="D58" s="65"/>
      <c r="E58" s="35"/>
      <c r="F58" s="128" t="s">
        <v>346</v>
      </c>
      <c r="G58" s="122" t="s">
        <v>347</v>
      </c>
      <c r="H58" s="35"/>
    </row>
    <row r="59" spans="1:17" ht="15.75" thickBot="1">
      <c r="A59" s="11"/>
      <c r="B59" s="416"/>
      <c r="C59" s="154"/>
      <c r="D59" s="66"/>
      <c r="E59" s="35"/>
      <c r="F59" s="128"/>
      <c r="G59" s="122"/>
      <c r="H59" s="35"/>
    </row>
    <row r="60" spans="1:17" ht="15.75" thickTop="1">
      <c r="A60" s="11"/>
      <c r="B60" s="24" t="s">
        <v>992</v>
      </c>
      <c r="C60" s="24"/>
      <c r="D60" s="24"/>
      <c r="E60" s="24"/>
      <c r="F60" s="24"/>
      <c r="G60" s="24"/>
      <c r="H60" s="24"/>
      <c r="I60" s="24"/>
      <c r="J60" s="24"/>
      <c r="K60" s="24"/>
      <c r="L60" s="24"/>
      <c r="M60" s="24"/>
      <c r="N60" s="24"/>
      <c r="O60" s="24"/>
      <c r="P60" s="24"/>
      <c r="Q60" s="24"/>
    </row>
    <row r="61" spans="1:17">
      <c r="A61" s="11"/>
      <c r="B61" s="30"/>
      <c r="C61" s="30"/>
      <c r="D61" s="30"/>
      <c r="E61" s="30"/>
      <c r="F61" s="30"/>
      <c r="G61" s="30"/>
      <c r="H61" s="30"/>
      <c r="I61" s="30"/>
      <c r="J61" s="30"/>
      <c r="K61" s="30"/>
      <c r="L61" s="30"/>
      <c r="M61" s="30"/>
      <c r="N61" s="30"/>
    </row>
    <row r="62" spans="1:17">
      <c r="A62" s="11"/>
      <c r="B62" s="16"/>
      <c r="C62" s="16"/>
      <c r="D62" s="16"/>
      <c r="E62" s="16"/>
      <c r="F62" s="16"/>
      <c r="G62" s="16"/>
      <c r="H62" s="16"/>
      <c r="I62" s="16"/>
      <c r="J62" s="16"/>
      <c r="K62" s="16"/>
      <c r="L62" s="16"/>
      <c r="M62" s="16"/>
      <c r="N62" s="16"/>
    </row>
    <row r="63" spans="1:17" ht="27" thickBot="1">
      <c r="A63" s="11"/>
      <c r="B63" s="132" t="s">
        <v>993</v>
      </c>
      <c r="C63" s="119" t="s">
        <v>994</v>
      </c>
      <c r="D63" s="119"/>
      <c r="E63" s="26"/>
      <c r="F63" s="119" t="s">
        <v>995</v>
      </c>
      <c r="G63" s="119"/>
      <c r="H63" s="119"/>
      <c r="I63" s="26"/>
      <c r="J63" s="112" t="s">
        <v>996</v>
      </c>
      <c r="K63" s="26"/>
      <c r="L63" s="119" t="s">
        <v>997</v>
      </c>
      <c r="M63" s="119"/>
      <c r="N63" s="119"/>
    </row>
    <row r="64" spans="1:17" ht="15.75" thickTop="1">
      <c r="A64" s="11"/>
      <c r="B64" s="416" t="s">
        <v>998</v>
      </c>
      <c r="C64" s="197">
        <v>627332</v>
      </c>
      <c r="D64" s="36"/>
      <c r="E64" s="35"/>
      <c r="F64" s="133" t="s">
        <v>346</v>
      </c>
      <c r="G64" s="123">
        <v>14.62</v>
      </c>
      <c r="H64" s="36"/>
      <c r="I64" s="35"/>
      <c r="J64" s="133"/>
      <c r="K64" s="35"/>
      <c r="L64" s="133"/>
      <c r="M64" s="133"/>
      <c r="N64" s="133"/>
    </row>
    <row r="65" spans="1:17">
      <c r="A65" s="11"/>
      <c r="B65" s="416"/>
      <c r="C65" s="129"/>
      <c r="D65" s="35"/>
      <c r="E65" s="35"/>
      <c r="F65" s="128"/>
      <c r="G65" s="122"/>
      <c r="H65" s="35"/>
      <c r="I65" s="35"/>
      <c r="J65" s="128"/>
      <c r="K65" s="35"/>
      <c r="L65" s="128"/>
      <c r="M65" s="128"/>
      <c r="N65" s="128"/>
    </row>
    <row r="66" spans="1:17">
      <c r="A66" s="11"/>
      <c r="B66" s="125" t="s">
        <v>955</v>
      </c>
      <c r="C66" s="126">
        <v>13334</v>
      </c>
      <c r="D66" s="31"/>
      <c r="E66" s="31"/>
      <c r="F66" s="130">
        <v>6.4</v>
      </c>
      <c r="G66" s="130"/>
      <c r="H66" s="31"/>
      <c r="I66" s="31"/>
      <c r="J66" s="125"/>
      <c r="K66" s="31"/>
      <c r="L66" s="125"/>
      <c r="M66" s="125"/>
      <c r="N66" s="125"/>
    </row>
    <row r="67" spans="1:17">
      <c r="A67" s="11"/>
      <c r="B67" s="125"/>
      <c r="C67" s="126"/>
      <c r="D67" s="31"/>
      <c r="E67" s="31"/>
      <c r="F67" s="130"/>
      <c r="G67" s="130"/>
      <c r="H67" s="31"/>
      <c r="I67" s="31"/>
      <c r="J67" s="125"/>
      <c r="K67" s="31"/>
      <c r="L67" s="125"/>
      <c r="M67" s="125"/>
      <c r="N67" s="125"/>
    </row>
    <row r="68" spans="1:17">
      <c r="A68" s="11"/>
      <c r="B68" s="128" t="s">
        <v>999</v>
      </c>
      <c r="C68" s="122" t="s">
        <v>347</v>
      </c>
      <c r="D68" s="35"/>
      <c r="E68" s="35"/>
      <c r="F68" s="122" t="s">
        <v>347</v>
      </c>
      <c r="G68" s="122"/>
      <c r="H68" s="35"/>
      <c r="I68" s="35"/>
      <c r="J68" s="128"/>
      <c r="K68" s="35"/>
      <c r="L68" s="128"/>
      <c r="M68" s="128"/>
      <c r="N68" s="128"/>
    </row>
    <row r="69" spans="1:17">
      <c r="A69" s="11"/>
      <c r="B69" s="128"/>
      <c r="C69" s="122"/>
      <c r="D69" s="35"/>
      <c r="E69" s="35"/>
      <c r="F69" s="122"/>
      <c r="G69" s="122"/>
      <c r="H69" s="35"/>
      <c r="I69" s="35"/>
      <c r="J69" s="128"/>
      <c r="K69" s="35"/>
      <c r="L69" s="128"/>
      <c r="M69" s="128"/>
      <c r="N69" s="128"/>
    </row>
    <row r="70" spans="1:17">
      <c r="A70" s="11"/>
      <c r="B70" s="125" t="s">
        <v>959</v>
      </c>
      <c r="C70" s="130" t="s">
        <v>347</v>
      </c>
      <c r="D70" s="31"/>
      <c r="E70" s="31"/>
      <c r="F70" s="130" t="s">
        <v>347</v>
      </c>
      <c r="G70" s="130"/>
      <c r="H70" s="31"/>
      <c r="I70" s="31"/>
      <c r="J70" s="125"/>
      <c r="K70" s="31"/>
      <c r="L70" s="125"/>
      <c r="M70" s="125"/>
      <c r="N70" s="125"/>
    </row>
    <row r="71" spans="1:17" ht="15.75" thickBot="1">
      <c r="A71" s="11"/>
      <c r="B71" s="125"/>
      <c r="C71" s="146"/>
      <c r="D71" s="59"/>
      <c r="E71" s="31"/>
      <c r="F71" s="146"/>
      <c r="G71" s="146"/>
      <c r="H71" s="59"/>
      <c r="I71" s="31"/>
      <c r="J71" s="125"/>
      <c r="K71" s="31"/>
      <c r="L71" s="125"/>
      <c r="M71" s="125"/>
      <c r="N71" s="125"/>
    </row>
    <row r="72" spans="1:17">
      <c r="A72" s="11"/>
      <c r="B72" s="416" t="s">
        <v>1000</v>
      </c>
      <c r="C72" s="151">
        <v>640666</v>
      </c>
      <c r="D72" s="65"/>
      <c r="E72" s="35"/>
      <c r="F72" s="149" t="s">
        <v>346</v>
      </c>
      <c r="G72" s="153">
        <v>14.45</v>
      </c>
      <c r="H72" s="65"/>
      <c r="I72" s="35"/>
      <c r="J72" s="195">
        <v>1</v>
      </c>
      <c r="K72" s="35"/>
      <c r="L72" s="128" t="s">
        <v>346</v>
      </c>
      <c r="M72" s="122">
        <v>3</v>
      </c>
      <c r="N72" s="35"/>
    </row>
    <row r="73" spans="1:17" ht="15.75" thickBot="1">
      <c r="A73" s="11"/>
      <c r="B73" s="416"/>
      <c r="C73" s="152"/>
      <c r="D73" s="66"/>
      <c r="E73" s="35"/>
      <c r="F73" s="150"/>
      <c r="G73" s="154"/>
      <c r="H73" s="66"/>
      <c r="I73" s="35"/>
      <c r="J73" s="250"/>
      <c r="K73" s="35"/>
      <c r="L73" s="150"/>
      <c r="M73" s="154"/>
      <c r="N73" s="66"/>
    </row>
    <row r="74" spans="1:17" ht="15.75" thickTop="1">
      <c r="A74" s="11"/>
      <c r="B74" s="24" t="s">
        <v>1001</v>
      </c>
      <c r="C74" s="24"/>
      <c r="D74" s="24"/>
      <c r="E74" s="24"/>
      <c r="F74" s="24"/>
      <c r="G74" s="24"/>
      <c r="H74" s="24"/>
      <c r="I74" s="24"/>
      <c r="J74" s="24"/>
      <c r="K74" s="24"/>
      <c r="L74" s="24"/>
      <c r="M74" s="24"/>
      <c r="N74" s="24"/>
      <c r="O74" s="24"/>
      <c r="P74" s="24"/>
      <c r="Q74" s="24"/>
    </row>
    <row r="75" spans="1:17">
      <c r="A75" s="11"/>
      <c r="B75" s="24" t="s">
        <v>1002</v>
      </c>
      <c r="C75" s="24"/>
      <c r="D75" s="24"/>
      <c r="E75" s="24"/>
      <c r="F75" s="24"/>
      <c r="G75" s="24"/>
      <c r="H75" s="24"/>
      <c r="I75" s="24"/>
      <c r="J75" s="24"/>
      <c r="K75" s="24"/>
      <c r="L75" s="24"/>
      <c r="M75" s="24"/>
      <c r="N75" s="24"/>
      <c r="O75" s="24"/>
      <c r="P75" s="24"/>
      <c r="Q75" s="24"/>
    </row>
    <row r="76" spans="1:17">
      <c r="A76" s="11"/>
      <c r="B76" s="30"/>
      <c r="C76" s="30"/>
      <c r="D76" s="30"/>
      <c r="E76" s="30"/>
      <c r="F76" s="30"/>
      <c r="G76" s="30"/>
      <c r="H76" s="30"/>
      <c r="I76" s="30"/>
      <c r="J76" s="30"/>
      <c r="K76" s="30"/>
      <c r="L76" s="30"/>
      <c r="M76" s="30"/>
      <c r="N76" s="30"/>
      <c r="O76" s="30"/>
      <c r="P76" s="30"/>
      <c r="Q76" s="30"/>
    </row>
    <row r="77" spans="1:17">
      <c r="A77" s="11"/>
      <c r="B77" s="16"/>
      <c r="C77" s="16"/>
      <c r="D77" s="16"/>
      <c r="E77" s="16"/>
      <c r="F77" s="16"/>
      <c r="G77" s="16"/>
      <c r="H77" s="16"/>
      <c r="I77" s="16"/>
      <c r="J77" s="16"/>
      <c r="K77" s="16"/>
      <c r="L77" s="16"/>
      <c r="M77" s="16"/>
      <c r="N77" s="16"/>
      <c r="O77" s="16"/>
      <c r="P77" s="16"/>
      <c r="Q77" s="16"/>
    </row>
    <row r="78" spans="1:17">
      <c r="A78" s="11"/>
      <c r="B78" s="26"/>
      <c r="C78" s="118" t="s">
        <v>1003</v>
      </c>
      <c r="D78" s="118"/>
      <c r="E78" s="118"/>
      <c r="F78" s="118"/>
      <c r="G78" s="118"/>
      <c r="H78" s="118"/>
      <c r="I78" s="118"/>
      <c r="J78" s="26"/>
      <c r="K78" s="118" t="s">
        <v>394</v>
      </c>
      <c r="L78" s="118"/>
      <c r="M78" s="118"/>
      <c r="N78" s="118"/>
      <c r="O78" s="118"/>
      <c r="P78" s="118"/>
      <c r="Q78" s="118"/>
    </row>
    <row r="79" spans="1:17" ht="15.75" thickBot="1">
      <c r="A79" s="11"/>
      <c r="B79" s="26"/>
      <c r="C79" s="119" t="s">
        <v>395</v>
      </c>
      <c r="D79" s="119"/>
      <c r="E79" s="119"/>
      <c r="F79" s="119"/>
      <c r="G79" s="119"/>
      <c r="H79" s="119"/>
      <c r="I79" s="119"/>
      <c r="J79" s="26"/>
      <c r="K79" s="119" t="s">
        <v>395</v>
      </c>
      <c r="L79" s="119"/>
      <c r="M79" s="119"/>
      <c r="N79" s="119"/>
      <c r="O79" s="119"/>
      <c r="P79" s="119"/>
      <c r="Q79" s="119"/>
    </row>
    <row r="80" spans="1:17" ht="16.5" thickTop="1" thickBot="1">
      <c r="A80" s="11"/>
      <c r="B80" s="26"/>
      <c r="C80" s="120">
        <v>2014</v>
      </c>
      <c r="D80" s="120"/>
      <c r="E80" s="120"/>
      <c r="F80" s="26"/>
      <c r="G80" s="120">
        <v>2013</v>
      </c>
      <c r="H80" s="120"/>
      <c r="I80" s="120"/>
      <c r="J80" s="26"/>
      <c r="K80" s="120">
        <v>2014</v>
      </c>
      <c r="L80" s="120"/>
      <c r="M80" s="120"/>
      <c r="N80" s="26"/>
      <c r="O80" s="120">
        <v>2013</v>
      </c>
      <c r="P80" s="120"/>
      <c r="Q80" s="120"/>
    </row>
    <row r="81" spans="1:17" ht="15.75" thickTop="1">
      <c r="A81" s="11"/>
      <c r="B81" s="128" t="s">
        <v>1004</v>
      </c>
      <c r="C81" s="133" t="s">
        <v>346</v>
      </c>
      <c r="D81" s="123" t="s">
        <v>347</v>
      </c>
      <c r="E81" s="36"/>
      <c r="F81" s="35"/>
      <c r="G81" s="133" t="s">
        <v>346</v>
      </c>
      <c r="H81" s="123">
        <v>4</v>
      </c>
      <c r="I81" s="36"/>
      <c r="J81" s="35"/>
      <c r="K81" s="133" t="s">
        <v>346</v>
      </c>
      <c r="L81" s="123" t="s">
        <v>1005</v>
      </c>
      <c r="M81" s="133" t="s">
        <v>350</v>
      </c>
      <c r="N81" s="35"/>
      <c r="O81" s="133" t="s">
        <v>346</v>
      </c>
      <c r="P81" s="123">
        <v>7</v>
      </c>
      <c r="Q81" s="36"/>
    </row>
    <row r="82" spans="1:17">
      <c r="A82" s="11"/>
      <c r="B82" s="128"/>
      <c r="C82" s="128"/>
      <c r="D82" s="122"/>
      <c r="E82" s="35"/>
      <c r="F82" s="35"/>
      <c r="G82" s="128"/>
      <c r="H82" s="122"/>
      <c r="I82" s="35"/>
      <c r="J82" s="35"/>
      <c r="K82" s="198"/>
      <c r="L82" s="426"/>
      <c r="M82" s="198"/>
      <c r="N82" s="35"/>
      <c r="O82" s="198"/>
      <c r="P82" s="426"/>
      <c r="Q82" s="85"/>
    </row>
    <row r="83" spans="1:17">
      <c r="A83" s="11"/>
      <c r="B83" s="31" t="s">
        <v>1006</v>
      </c>
      <c r="C83" s="130">
        <v>549</v>
      </c>
      <c r="D83" s="130"/>
      <c r="E83" s="31"/>
      <c r="F83" s="31"/>
      <c r="G83" s="126">
        <v>2052</v>
      </c>
      <c r="H83" s="126"/>
      <c r="I83" s="31"/>
      <c r="J83" s="31"/>
      <c r="K83" s="126">
        <v>3762</v>
      </c>
      <c r="L83" s="126"/>
      <c r="M83" s="31"/>
      <c r="N83" s="31"/>
      <c r="O83" s="126">
        <v>7704</v>
      </c>
      <c r="P83" s="126"/>
      <c r="Q83" s="31"/>
    </row>
    <row r="84" spans="1:17">
      <c r="A84" s="11"/>
      <c r="B84" s="31"/>
      <c r="C84" s="130"/>
      <c r="D84" s="130"/>
      <c r="E84" s="31"/>
      <c r="F84" s="31"/>
      <c r="G84" s="126"/>
      <c r="H84" s="126"/>
      <c r="I84" s="31"/>
      <c r="J84" s="31"/>
      <c r="K84" s="126"/>
      <c r="L84" s="126"/>
      <c r="M84" s="31"/>
      <c r="N84" s="31"/>
      <c r="O84" s="126"/>
      <c r="P84" s="126"/>
      <c r="Q84" s="31"/>
    </row>
    <row r="85" spans="1:17">
      <c r="A85" s="11"/>
      <c r="B85" s="128" t="s">
        <v>1007</v>
      </c>
      <c r="C85" s="122">
        <v>185</v>
      </c>
      <c r="D85" s="122"/>
      <c r="E85" s="35"/>
      <c r="F85" s="35"/>
      <c r="G85" s="122" t="s">
        <v>347</v>
      </c>
      <c r="H85" s="122"/>
      <c r="I85" s="35"/>
      <c r="J85" s="35"/>
      <c r="K85" s="122">
        <v>545</v>
      </c>
      <c r="L85" s="122"/>
      <c r="M85" s="35"/>
      <c r="N85" s="35"/>
      <c r="O85" s="122" t="s">
        <v>347</v>
      </c>
      <c r="P85" s="122"/>
      <c r="Q85" s="35"/>
    </row>
    <row r="86" spans="1:17">
      <c r="A86" s="11"/>
      <c r="B86" s="128"/>
      <c r="C86" s="122"/>
      <c r="D86" s="122"/>
      <c r="E86" s="35"/>
      <c r="F86" s="35"/>
      <c r="G86" s="122"/>
      <c r="H86" s="122"/>
      <c r="I86" s="35"/>
      <c r="J86" s="35"/>
      <c r="K86" s="122"/>
      <c r="L86" s="122"/>
      <c r="M86" s="35"/>
      <c r="N86" s="35"/>
      <c r="O86" s="122"/>
      <c r="P86" s="122"/>
      <c r="Q86" s="35"/>
    </row>
    <row r="87" spans="1:17">
      <c r="A87" s="11"/>
      <c r="B87" s="125" t="s">
        <v>1008</v>
      </c>
      <c r="C87" s="130">
        <v>63</v>
      </c>
      <c r="D87" s="130"/>
      <c r="E87" s="31"/>
      <c r="F87" s="31"/>
      <c r="G87" s="130">
        <v>64</v>
      </c>
      <c r="H87" s="130"/>
      <c r="I87" s="31"/>
      <c r="J87" s="31"/>
      <c r="K87" s="130">
        <v>192</v>
      </c>
      <c r="L87" s="130"/>
      <c r="M87" s="31"/>
      <c r="N87" s="31"/>
      <c r="O87" s="130">
        <v>155</v>
      </c>
      <c r="P87" s="130"/>
      <c r="Q87" s="31"/>
    </row>
    <row r="88" spans="1:17" ht="15.75" thickBot="1">
      <c r="A88" s="11"/>
      <c r="B88" s="125"/>
      <c r="C88" s="146"/>
      <c r="D88" s="146"/>
      <c r="E88" s="59"/>
      <c r="F88" s="31"/>
      <c r="G88" s="146"/>
      <c r="H88" s="146"/>
      <c r="I88" s="59"/>
      <c r="J88" s="31"/>
      <c r="K88" s="146"/>
      <c r="L88" s="146"/>
      <c r="M88" s="59"/>
      <c r="N88" s="31"/>
      <c r="O88" s="146"/>
      <c r="P88" s="146"/>
      <c r="Q88" s="59"/>
    </row>
    <row r="89" spans="1:17">
      <c r="A89" s="11"/>
      <c r="B89" s="128" t="s">
        <v>1009</v>
      </c>
      <c r="C89" s="149" t="s">
        <v>346</v>
      </c>
      <c r="D89" s="153">
        <v>797</v>
      </c>
      <c r="E89" s="65"/>
      <c r="F89" s="35"/>
      <c r="G89" s="149" t="s">
        <v>346</v>
      </c>
      <c r="H89" s="151">
        <v>2120</v>
      </c>
      <c r="I89" s="65"/>
      <c r="J89" s="35"/>
      <c r="K89" s="149" t="s">
        <v>346</v>
      </c>
      <c r="L89" s="151">
        <v>4497</v>
      </c>
      <c r="M89" s="65"/>
      <c r="N89" s="35"/>
      <c r="O89" s="149" t="s">
        <v>346</v>
      </c>
      <c r="P89" s="151">
        <v>7866</v>
      </c>
      <c r="Q89" s="65"/>
    </row>
    <row r="90" spans="1:17" ht="15.75" thickBot="1">
      <c r="A90" s="11"/>
      <c r="B90" s="128"/>
      <c r="C90" s="150"/>
      <c r="D90" s="154"/>
      <c r="E90" s="66"/>
      <c r="F90" s="35"/>
      <c r="G90" s="150"/>
      <c r="H90" s="152"/>
      <c r="I90" s="66"/>
      <c r="J90" s="35"/>
      <c r="K90" s="150"/>
      <c r="L90" s="152"/>
      <c r="M90" s="66"/>
      <c r="N90" s="35"/>
      <c r="O90" s="150"/>
      <c r="P90" s="152"/>
      <c r="Q90" s="66"/>
    </row>
    <row r="91" spans="1:17" ht="15.75" thickTop="1">
      <c r="A91" s="11"/>
      <c r="B91" s="16"/>
    </row>
    <row r="92" spans="1:17">
      <c r="A92" s="11"/>
      <c r="B92" s="16"/>
    </row>
    <row r="93" spans="1:17">
      <c r="A93" s="11"/>
      <c r="B93" s="159"/>
    </row>
    <row r="94" spans="1:17" ht="15.75" thickBot="1">
      <c r="A94" s="11"/>
      <c r="B94" s="425"/>
    </row>
    <row r="95" spans="1:17">
      <c r="A95" s="11"/>
      <c r="B95" s="267" t="s">
        <v>1010</v>
      </c>
      <c r="C95" s="267"/>
      <c r="D95" s="267"/>
      <c r="E95" s="267"/>
      <c r="F95" s="267"/>
      <c r="G95" s="267"/>
      <c r="H95" s="267"/>
      <c r="I95" s="267"/>
      <c r="J95" s="267"/>
      <c r="K95" s="267"/>
      <c r="L95" s="267"/>
      <c r="M95" s="267"/>
      <c r="N95" s="267"/>
      <c r="O95" s="267"/>
      <c r="P95" s="267"/>
      <c r="Q95" s="267"/>
    </row>
    <row r="96" spans="1:17" ht="25.5" customHeight="1">
      <c r="A96" s="11"/>
      <c r="B96" s="24" t="s">
        <v>1011</v>
      </c>
      <c r="C96" s="24"/>
      <c r="D96" s="24"/>
      <c r="E96" s="24"/>
      <c r="F96" s="24"/>
      <c r="G96" s="24"/>
      <c r="H96" s="24"/>
      <c r="I96" s="24"/>
      <c r="J96" s="24"/>
      <c r="K96" s="24"/>
      <c r="L96" s="24"/>
      <c r="M96" s="24"/>
      <c r="N96" s="24"/>
      <c r="O96" s="24"/>
      <c r="P96" s="24"/>
      <c r="Q96" s="24"/>
    </row>
    <row r="97" spans="1:17">
      <c r="A97" s="11"/>
      <c r="B97" s="24" t="s">
        <v>1012</v>
      </c>
      <c r="C97" s="24"/>
      <c r="D97" s="24"/>
      <c r="E97" s="24"/>
      <c r="F97" s="24"/>
      <c r="G97" s="24"/>
      <c r="H97" s="24"/>
      <c r="I97" s="24"/>
      <c r="J97" s="24"/>
      <c r="K97" s="24"/>
      <c r="L97" s="24"/>
      <c r="M97" s="24"/>
      <c r="N97" s="24"/>
      <c r="O97" s="24"/>
      <c r="P97" s="24"/>
      <c r="Q97" s="24"/>
    </row>
  </sheetData>
  <mergeCells count="260">
    <mergeCell ref="B60:Q60"/>
    <mergeCell ref="B74:Q74"/>
    <mergeCell ref="B75:Q75"/>
    <mergeCell ref="B95:Q95"/>
    <mergeCell ref="B96:Q96"/>
    <mergeCell ref="B97:Q97"/>
    <mergeCell ref="B4:Q4"/>
    <mergeCell ref="B5:Q5"/>
    <mergeCell ref="B6:Q6"/>
    <mergeCell ref="B20:Q20"/>
    <mergeCell ref="B21:Q21"/>
    <mergeCell ref="B22:Q22"/>
    <mergeCell ref="N89:N90"/>
    <mergeCell ref="O89:O90"/>
    <mergeCell ref="P89:P90"/>
    <mergeCell ref="Q89:Q90"/>
    <mergeCell ref="B93:B94"/>
    <mergeCell ref="A1:A2"/>
    <mergeCell ref="B1:Q1"/>
    <mergeCell ref="B2:Q2"/>
    <mergeCell ref="B3:Q3"/>
    <mergeCell ref="A4:A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2:N73"/>
    <mergeCell ref="B76:Q76"/>
    <mergeCell ref="C78:I78"/>
    <mergeCell ref="K78:Q78"/>
    <mergeCell ref="C79:I79"/>
    <mergeCell ref="K79:Q79"/>
    <mergeCell ref="H72:H73"/>
    <mergeCell ref="I72:I73"/>
    <mergeCell ref="J72:J73"/>
    <mergeCell ref="K72:K73"/>
    <mergeCell ref="L72:L73"/>
    <mergeCell ref="M72:M73"/>
    <mergeCell ref="I70:I71"/>
    <mergeCell ref="J70:J71"/>
    <mergeCell ref="K70:K71"/>
    <mergeCell ref="L70:N71"/>
    <mergeCell ref="B72:B73"/>
    <mergeCell ref="C72:C73"/>
    <mergeCell ref="D72:D73"/>
    <mergeCell ref="E72:E73"/>
    <mergeCell ref="F72:F73"/>
    <mergeCell ref="G72:G73"/>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B66:B67"/>
    <mergeCell ref="C66:C67"/>
    <mergeCell ref="D66:D67"/>
    <mergeCell ref="E66:E67"/>
    <mergeCell ref="F66:G67"/>
    <mergeCell ref="H66:H67"/>
    <mergeCell ref="G64:G65"/>
    <mergeCell ref="H64:H65"/>
    <mergeCell ref="I64:I65"/>
    <mergeCell ref="J64:J65"/>
    <mergeCell ref="K64:K65"/>
    <mergeCell ref="L64:N65"/>
    <mergeCell ref="H58:H59"/>
    <mergeCell ref="B61:N61"/>
    <mergeCell ref="C63:D63"/>
    <mergeCell ref="F63:H63"/>
    <mergeCell ref="L63:N63"/>
    <mergeCell ref="B64:B65"/>
    <mergeCell ref="C64:C65"/>
    <mergeCell ref="D64:D65"/>
    <mergeCell ref="E64:E65"/>
    <mergeCell ref="F64:F65"/>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G50:G51"/>
    <mergeCell ref="H50:H51"/>
    <mergeCell ref="B52:B53"/>
    <mergeCell ref="C52:C53"/>
    <mergeCell ref="D52:D53"/>
    <mergeCell ref="E52:E53"/>
    <mergeCell ref="F52:G53"/>
    <mergeCell ref="H52:H53"/>
    <mergeCell ref="B48:B49"/>
    <mergeCell ref="C48:D49"/>
    <mergeCell ref="E48:E49"/>
    <mergeCell ref="F48:H48"/>
    <mergeCell ref="F49:H49"/>
    <mergeCell ref="B50:B51"/>
    <mergeCell ref="C50:C51"/>
    <mergeCell ref="D50:D51"/>
    <mergeCell ref="E50:E51"/>
    <mergeCell ref="F50:F51"/>
    <mergeCell ref="K18:K19"/>
    <mergeCell ref="L18:L19"/>
    <mergeCell ref="M18:M19"/>
    <mergeCell ref="B23:H23"/>
    <mergeCell ref="B38:B39"/>
    <mergeCell ref="B46:H46"/>
    <mergeCell ref="B44:Q44"/>
    <mergeCell ref="B45:Q45"/>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7:M7"/>
    <mergeCell ref="C9:D9"/>
    <mergeCell ref="F9:G9"/>
    <mergeCell ref="I9:J9"/>
    <mergeCell ref="L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5703125" customWidth="1"/>
    <col min="4" max="4" width="19" customWidth="1"/>
    <col min="5" max="6" width="31" customWidth="1"/>
    <col min="7" max="7" width="6.5703125" customWidth="1"/>
    <col min="8" max="8" width="22.140625" customWidth="1"/>
    <col min="9" max="10" width="31" customWidth="1"/>
    <col min="11" max="11" width="6.5703125" customWidth="1"/>
    <col min="12" max="12" width="22.140625" customWidth="1"/>
    <col min="13" max="14" width="31" customWidth="1"/>
    <col min="15" max="15" width="6.5703125" customWidth="1"/>
    <col min="16" max="16" width="22.140625" customWidth="1"/>
    <col min="17" max="17" width="31" customWidth="1"/>
  </cols>
  <sheetData>
    <row r="1" spans="1:17" ht="15" customHeight="1">
      <c r="A1" s="7" t="s">
        <v>10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4</v>
      </c>
      <c r="B3" s="10" t="s">
        <v>5</v>
      </c>
      <c r="C3" s="10"/>
      <c r="D3" s="10"/>
      <c r="E3" s="10"/>
      <c r="F3" s="10"/>
      <c r="G3" s="10"/>
      <c r="H3" s="10"/>
      <c r="I3" s="10"/>
      <c r="J3" s="10"/>
      <c r="K3" s="10"/>
      <c r="L3" s="10"/>
      <c r="M3" s="10"/>
      <c r="N3" s="10"/>
      <c r="O3" s="10"/>
      <c r="P3" s="10"/>
      <c r="Q3" s="10"/>
    </row>
    <row r="4" spans="1:17" ht="15" customHeight="1">
      <c r="A4" s="11" t="s">
        <v>1013</v>
      </c>
      <c r="B4" s="10" t="s">
        <v>5</v>
      </c>
      <c r="C4" s="10"/>
      <c r="D4" s="10"/>
      <c r="E4" s="10"/>
      <c r="F4" s="10"/>
      <c r="G4" s="10"/>
      <c r="H4" s="10"/>
      <c r="I4" s="10"/>
      <c r="J4" s="10"/>
      <c r="K4" s="10"/>
      <c r="L4" s="10"/>
      <c r="M4" s="10"/>
      <c r="N4" s="10"/>
      <c r="O4" s="10"/>
      <c r="P4" s="10"/>
      <c r="Q4" s="10"/>
    </row>
    <row r="5" spans="1:17">
      <c r="A5" s="11"/>
      <c r="B5" s="106" t="s">
        <v>1015</v>
      </c>
      <c r="C5" s="106"/>
      <c r="D5" s="106"/>
      <c r="E5" s="106"/>
      <c r="F5" s="106"/>
      <c r="G5" s="106"/>
      <c r="H5" s="106"/>
      <c r="I5" s="106"/>
      <c r="J5" s="106"/>
      <c r="K5" s="106"/>
      <c r="L5" s="106"/>
      <c r="M5" s="106"/>
      <c r="N5" s="106"/>
      <c r="O5" s="106"/>
      <c r="P5" s="106"/>
      <c r="Q5" s="106"/>
    </row>
    <row r="6" spans="1:17">
      <c r="A6" s="11"/>
      <c r="B6" s="24" t="s">
        <v>1016</v>
      </c>
      <c r="C6" s="24"/>
      <c r="D6" s="24"/>
      <c r="E6" s="24"/>
      <c r="F6" s="24"/>
      <c r="G6" s="24"/>
      <c r="H6" s="24"/>
      <c r="I6" s="24"/>
      <c r="J6" s="24"/>
      <c r="K6" s="24"/>
      <c r="L6" s="24"/>
      <c r="M6" s="24"/>
      <c r="N6" s="24"/>
      <c r="O6" s="24"/>
      <c r="P6" s="24"/>
      <c r="Q6" s="24"/>
    </row>
    <row r="7" spans="1:17">
      <c r="A7" s="11"/>
      <c r="B7" s="30"/>
      <c r="C7" s="30"/>
      <c r="D7" s="30"/>
      <c r="E7" s="30"/>
      <c r="F7" s="30"/>
      <c r="G7" s="30"/>
      <c r="H7" s="30"/>
      <c r="I7" s="30"/>
      <c r="J7" s="30"/>
      <c r="K7" s="30"/>
      <c r="L7" s="30"/>
      <c r="M7" s="30"/>
      <c r="N7" s="30"/>
      <c r="O7" s="30"/>
      <c r="P7" s="30"/>
      <c r="Q7" s="30"/>
    </row>
    <row r="8" spans="1:17">
      <c r="A8" s="11"/>
      <c r="B8" s="16"/>
      <c r="C8" s="16"/>
      <c r="D8" s="16"/>
      <c r="E8" s="16"/>
      <c r="F8" s="16"/>
      <c r="G8" s="16"/>
      <c r="H8" s="16"/>
      <c r="I8" s="16"/>
      <c r="J8" s="16"/>
      <c r="K8" s="16"/>
      <c r="L8" s="16"/>
      <c r="M8" s="16"/>
      <c r="N8" s="16"/>
      <c r="O8" s="16"/>
      <c r="P8" s="16"/>
      <c r="Q8" s="16"/>
    </row>
    <row r="9" spans="1:17">
      <c r="A9" s="11"/>
      <c r="B9" s="26"/>
      <c r="C9" s="118" t="s">
        <v>1003</v>
      </c>
      <c r="D9" s="118"/>
      <c r="E9" s="118"/>
      <c r="F9" s="118"/>
      <c r="G9" s="118"/>
      <c r="H9" s="118"/>
      <c r="I9" s="118"/>
      <c r="J9" s="26"/>
      <c r="K9" s="118" t="s">
        <v>394</v>
      </c>
      <c r="L9" s="118"/>
      <c r="M9" s="118"/>
      <c r="N9" s="118"/>
      <c r="O9" s="118"/>
      <c r="P9" s="118"/>
      <c r="Q9" s="118"/>
    </row>
    <row r="10" spans="1:17" ht="15.75" thickBot="1">
      <c r="A10" s="11"/>
      <c r="B10" s="110"/>
      <c r="C10" s="119" t="s">
        <v>395</v>
      </c>
      <c r="D10" s="119"/>
      <c r="E10" s="119"/>
      <c r="F10" s="119"/>
      <c r="G10" s="119"/>
      <c r="H10" s="119"/>
      <c r="I10" s="119"/>
      <c r="J10" s="26"/>
      <c r="K10" s="119" t="s">
        <v>1017</v>
      </c>
      <c r="L10" s="119"/>
      <c r="M10" s="119"/>
      <c r="N10" s="119"/>
      <c r="O10" s="119"/>
      <c r="P10" s="119"/>
      <c r="Q10" s="119"/>
    </row>
    <row r="11" spans="1:17" ht="16.5" thickTop="1" thickBot="1">
      <c r="A11" s="11"/>
      <c r="B11" s="26"/>
      <c r="C11" s="120">
        <v>2014</v>
      </c>
      <c r="D11" s="120"/>
      <c r="E11" s="120"/>
      <c r="F11" s="26"/>
      <c r="G11" s="120">
        <v>2013</v>
      </c>
      <c r="H11" s="120"/>
      <c r="I11" s="120"/>
      <c r="J11" s="26"/>
      <c r="K11" s="120">
        <v>2014</v>
      </c>
      <c r="L11" s="120"/>
      <c r="M11" s="120"/>
      <c r="N11" s="26"/>
      <c r="O11" s="120">
        <v>2013</v>
      </c>
      <c r="P11" s="120"/>
      <c r="Q11" s="120"/>
    </row>
    <row r="12" spans="1:17" ht="15.75" thickTop="1">
      <c r="A12" s="11"/>
      <c r="B12" s="156" t="s">
        <v>1018</v>
      </c>
      <c r="C12" s="133"/>
      <c r="D12" s="133"/>
      <c r="E12" s="133"/>
      <c r="F12" s="28"/>
      <c r="G12" s="133"/>
      <c r="H12" s="133"/>
      <c r="I12" s="133"/>
      <c r="J12" s="28"/>
      <c r="K12" s="36"/>
      <c r="L12" s="36"/>
      <c r="M12" s="36"/>
      <c r="N12" s="28"/>
      <c r="O12" s="36"/>
      <c r="P12" s="36"/>
      <c r="Q12" s="36"/>
    </row>
    <row r="13" spans="1:17">
      <c r="A13" s="11"/>
      <c r="B13" s="192" t="s">
        <v>1019</v>
      </c>
      <c r="C13" s="125" t="s">
        <v>346</v>
      </c>
      <c r="D13" s="126">
        <v>7328</v>
      </c>
      <c r="E13" s="31"/>
      <c r="F13" s="31"/>
      <c r="G13" s="125" t="s">
        <v>346</v>
      </c>
      <c r="H13" s="126">
        <v>22121</v>
      </c>
      <c r="I13" s="31"/>
      <c r="J13" s="31"/>
      <c r="K13" s="125" t="s">
        <v>346</v>
      </c>
      <c r="L13" s="126">
        <v>37121</v>
      </c>
      <c r="M13" s="31"/>
      <c r="N13" s="31"/>
      <c r="O13" s="125" t="s">
        <v>346</v>
      </c>
      <c r="P13" s="126">
        <v>40180</v>
      </c>
      <c r="Q13" s="31"/>
    </row>
    <row r="14" spans="1:17" ht="15.75" thickBot="1">
      <c r="A14" s="11"/>
      <c r="B14" s="192"/>
      <c r="C14" s="139"/>
      <c r="D14" s="141"/>
      <c r="E14" s="53"/>
      <c r="F14" s="31"/>
      <c r="G14" s="139"/>
      <c r="H14" s="141"/>
      <c r="I14" s="53"/>
      <c r="J14" s="31"/>
      <c r="K14" s="139"/>
      <c r="L14" s="141"/>
      <c r="M14" s="53"/>
      <c r="N14" s="31"/>
      <c r="O14" s="139"/>
      <c r="P14" s="141"/>
      <c r="Q14" s="53"/>
    </row>
    <row r="15" spans="1:17" ht="15.75" thickTop="1">
      <c r="A15" s="11"/>
      <c r="B15" s="194" t="s">
        <v>1020</v>
      </c>
      <c r="C15" s="427">
        <v>129654365</v>
      </c>
      <c r="D15" s="427"/>
      <c r="E15" s="56"/>
      <c r="F15" s="35"/>
      <c r="G15" s="427">
        <v>124212032</v>
      </c>
      <c r="H15" s="427"/>
      <c r="I15" s="56"/>
      <c r="J15" s="35"/>
      <c r="K15" s="427">
        <v>127434378</v>
      </c>
      <c r="L15" s="427"/>
      <c r="M15" s="56"/>
      <c r="N15" s="35"/>
      <c r="O15" s="427">
        <v>116471142</v>
      </c>
      <c r="P15" s="427"/>
      <c r="Q15" s="56"/>
    </row>
    <row r="16" spans="1:17" ht="15.75" thickBot="1">
      <c r="A16" s="11"/>
      <c r="B16" s="194"/>
      <c r="C16" s="152"/>
      <c r="D16" s="152"/>
      <c r="E16" s="66"/>
      <c r="F16" s="35"/>
      <c r="G16" s="152"/>
      <c r="H16" s="152"/>
      <c r="I16" s="66"/>
      <c r="J16" s="35"/>
      <c r="K16" s="152"/>
      <c r="L16" s="152"/>
      <c r="M16" s="66"/>
      <c r="N16" s="35"/>
      <c r="O16" s="152"/>
      <c r="P16" s="152"/>
      <c r="Q16" s="66"/>
    </row>
    <row r="17" spans="1:17" ht="15.75" thickTop="1">
      <c r="A17" s="11"/>
      <c r="B17" s="192" t="s">
        <v>1021</v>
      </c>
      <c r="C17" s="428" t="s">
        <v>346</v>
      </c>
      <c r="D17" s="429">
        <v>0.06</v>
      </c>
      <c r="E17" s="188"/>
      <c r="F17" s="31"/>
      <c r="G17" s="428" t="s">
        <v>346</v>
      </c>
      <c r="H17" s="429">
        <v>0.18</v>
      </c>
      <c r="I17" s="188"/>
      <c r="J17" s="31"/>
      <c r="K17" s="428" t="s">
        <v>346</v>
      </c>
      <c r="L17" s="429">
        <v>0.28999999999999998</v>
      </c>
      <c r="M17" s="188"/>
      <c r="N17" s="31"/>
      <c r="O17" s="428" t="s">
        <v>346</v>
      </c>
      <c r="P17" s="429">
        <v>0.34</v>
      </c>
      <c r="Q17" s="188"/>
    </row>
    <row r="18" spans="1:17" ht="15.75" thickBot="1">
      <c r="A18" s="11"/>
      <c r="B18" s="192"/>
      <c r="C18" s="139"/>
      <c r="D18" s="143"/>
      <c r="E18" s="53"/>
      <c r="F18" s="31"/>
      <c r="G18" s="139"/>
      <c r="H18" s="143"/>
      <c r="I18" s="53"/>
      <c r="J18" s="31"/>
      <c r="K18" s="139"/>
      <c r="L18" s="143"/>
      <c r="M18" s="53"/>
      <c r="N18" s="31"/>
      <c r="O18" s="139"/>
      <c r="P18" s="143"/>
      <c r="Q18" s="53"/>
    </row>
    <row r="19" spans="1:17" ht="15.75" thickTop="1">
      <c r="A19" s="11"/>
      <c r="B19" s="28"/>
      <c r="C19" s="56"/>
      <c r="D19" s="56"/>
      <c r="E19" s="56"/>
      <c r="F19" s="28"/>
      <c r="G19" s="56"/>
      <c r="H19" s="56"/>
      <c r="I19" s="56"/>
      <c r="J19" s="28"/>
      <c r="K19" s="56"/>
      <c r="L19" s="56"/>
      <c r="M19" s="56"/>
      <c r="N19" s="28"/>
      <c r="O19" s="56"/>
      <c r="P19" s="56"/>
      <c r="Q19" s="56"/>
    </row>
    <row r="20" spans="1:17">
      <c r="A20" s="11"/>
      <c r="B20" s="144" t="s">
        <v>1022</v>
      </c>
      <c r="C20" s="130"/>
      <c r="D20" s="130"/>
      <c r="E20" s="31"/>
      <c r="F20" s="31"/>
      <c r="G20" s="130"/>
      <c r="H20" s="130"/>
      <c r="I20" s="31"/>
      <c r="J20" s="31"/>
      <c r="K20" s="31"/>
      <c r="L20" s="31"/>
      <c r="M20" s="31"/>
      <c r="N20" s="31"/>
      <c r="O20" s="31"/>
      <c r="P20" s="31"/>
      <c r="Q20" s="31"/>
    </row>
    <row r="21" spans="1:17">
      <c r="A21" s="11"/>
      <c r="B21" s="144"/>
      <c r="C21" s="130"/>
      <c r="D21" s="130"/>
      <c r="E21" s="31"/>
      <c r="F21" s="31"/>
      <c r="G21" s="130"/>
      <c r="H21" s="130"/>
      <c r="I21" s="31"/>
      <c r="J21" s="31"/>
      <c r="K21" s="31"/>
      <c r="L21" s="31"/>
      <c r="M21" s="31"/>
      <c r="N21" s="31"/>
      <c r="O21" s="31"/>
      <c r="P21" s="31"/>
      <c r="Q21" s="31"/>
    </row>
    <row r="22" spans="1:17">
      <c r="A22" s="11"/>
      <c r="B22" s="194" t="s">
        <v>1019</v>
      </c>
      <c r="C22" s="128" t="s">
        <v>346</v>
      </c>
      <c r="D22" s="129">
        <v>7328</v>
      </c>
      <c r="E22" s="35"/>
      <c r="F22" s="35"/>
      <c r="G22" s="128" t="s">
        <v>346</v>
      </c>
      <c r="H22" s="129">
        <v>22121</v>
      </c>
      <c r="I22" s="35"/>
      <c r="J22" s="35"/>
      <c r="K22" s="128" t="s">
        <v>346</v>
      </c>
      <c r="L22" s="129">
        <v>37121</v>
      </c>
      <c r="M22" s="35"/>
      <c r="N22" s="35"/>
      <c r="O22" s="128" t="s">
        <v>346</v>
      </c>
      <c r="P22" s="129">
        <v>40180</v>
      </c>
      <c r="Q22" s="35"/>
    </row>
    <row r="23" spans="1:17" ht="15.75" thickBot="1">
      <c r="A23" s="11"/>
      <c r="B23" s="194"/>
      <c r="C23" s="150"/>
      <c r="D23" s="152"/>
      <c r="E23" s="66"/>
      <c r="F23" s="35"/>
      <c r="G23" s="150"/>
      <c r="H23" s="152"/>
      <c r="I23" s="66"/>
      <c r="J23" s="35"/>
      <c r="K23" s="150"/>
      <c r="L23" s="152"/>
      <c r="M23" s="66"/>
      <c r="N23" s="35"/>
      <c r="O23" s="150"/>
      <c r="P23" s="152"/>
      <c r="Q23" s="66"/>
    </row>
    <row r="24" spans="1:17" ht="15.75" thickTop="1">
      <c r="A24" s="11"/>
      <c r="B24" s="192" t="s">
        <v>1020</v>
      </c>
      <c r="C24" s="430">
        <v>129654365</v>
      </c>
      <c r="D24" s="430"/>
      <c r="E24" s="188"/>
      <c r="F24" s="31"/>
      <c r="G24" s="430">
        <v>124212032</v>
      </c>
      <c r="H24" s="430"/>
      <c r="I24" s="188"/>
      <c r="J24" s="31"/>
      <c r="K24" s="430">
        <v>127434378</v>
      </c>
      <c r="L24" s="430"/>
      <c r="M24" s="188"/>
      <c r="N24" s="31"/>
      <c r="O24" s="430">
        <v>116471142</v>
      </c>
      <c r="P24" s="430"/>
      <c r="Q24" s="188"/>
    </row>
    <row r="25" spans="1:17">
      <c r="A25" s="11"/>
      <c r="B25" s="192"/>
      <c r="C25" s="211"/>
      <c r="D25" s="211"/>
      <c r="E25" s="208"/>
      <c r="F25" s="31"/>
      <c r="G25" s="211"/>
      <c r="H25" s="211"/>
      <c r="I25" s="208"/>
      <c r="J25" s="31"/>
      <c r="K25" s="211"/>
      <c r="L25" s="211"/>
      <c r="M25" s="208"/>
      <c r="N25" s="31"/>
      <c r="O25" s="211"/>
      <c r="P25" s="211"/>
      <c r="Q25" s="208"/>
    </row>
    <row r="26" spans="1:17">
      <c r="A26" s="11"/>
      <c r="B26" s="194" t="s">
        <v>1023</v>
      </c>
      <c r="C26" s="129">
        <v>1573394</v>
      </c>
      <c r="D26" s="129"/>
      <c r="E26" s="35"/>
      <c r="F26" s="35"/>
      <c r="G26" s="129">
        <v>1860650</v>
      </c>
      <c r="H26" s="129"/>
      <c r="I26" s="35"/>
      <c r="J26" s="35"/>
      <c r="K26" s="129">
        <v>1271538</v>
      </c>
      <c r="L26" s="129"/>
      <c r="M26" s="35"/>
      <c r="N26" s="35"/>
      <c r="O26" s="129">
        <v>1502836</v>
      </c>
      <c r="P26" s="129"/>
      <c r="Q26" s="35"/>
    </row>
    <row r="27" spans="1:17" ht="15.75" thickBot="1">
      <c r="A27" s="11"/>
      <c r="B27" s="194"/>
      <c r="C27" s="134"/>
      <c r="D27" s="134"/>
      <c r="E27" s="46"/>
      <c r="F27" s="35"/>
      <c r="G27" s="134"/>
      <c r="H27" s="134"/>
      <c r="I27" s="46"/>
      <c r="J27" s="35"/>
      <c r="K27" s="134"/>
      <c r="L27" s="134"/>
      <c r="M27" s="46"/>
      <c r="N27" s="35"/>
      <c r="O27" s="134"/>
      <c r="P27" s="134"/>
      <c r="Q27" s="46"/>
    </row>
    <row r="28" spans="1:17">
      <c r="A28" s="11"/>
      <c r="B28" s="192" t="s">
        <v>1024</v>
      </c>
      <c r="C28" s="140">
        <v>131227759</v>
      </c>
      <c r="D28" s="140"/>
      <c r="E28" s="52"/>
      <c r="F28" s="31"/>
      <c r="G28" s="140">
        <v>126072682</v>
      </c>
      <c r="H28" s="140"/>
      <c r="I28" s="52"/>
      <c r="J28" s="31"/>
      <c r="K28" s="140">
        <v>128705916</v>
      </c>
      <c r="L28" s="140"/>
      <c r="M28" s="52"/>
      <c r="N28" s="31"/>
      <c r="O28" s="140">
        <v>117973978</v>
      </c>
      <c r="P28" s="140"/>
      <c r="Q28" s="52"/>
    </row>
    <row r="29" spans="1:17" ht="15.75" thickBot="1">
      <c r="A29" s="11"/>
      <c r="B29" s="192"/>
      <c r="C29" s="141"/>
      <c r="D29" s="141"/>
      <c r="E29" s="53"/>
      <c r="F29" s="31"/>
      <c r="G29" s="141"/>
      <c r="H29" s="141"/>
      <c r="I29" s="53"/>
      <c r="J29" s="31"/>
      <c r="K29" s="141"/>
      <c r="L29" s="141"/>
      <c r="M29" s="53"/>
      <c r="N29" s="31"/>
      <c r="O29" s="141"/>
      <c r="P29" s="141"/>
      <c r="Q29" s="53"/>
    </row>
    <row r="30" spans="1:17" ht="15.75" thickTop="1">
      <c r="A30" s="11"/>
      <c r="B30" s="194" t="s">
        <v>1025</v>
      </c>
      <c r="C30" s="431" t="s">
        <v>346</v>
      </c>
      <c r="D30" s="432">
        <v>0.06</v>
      </c>
      <c r="E30" s="56"/>
      <c r="F30" s="35"/>
      <c r="G30" s="431" t="s">
        <v>346</v>
      </c>
      <c r="H30" s="432">
        <v>0.18</v>
      </c>
      <c r="I30" s="56"/>
      <c r="J30" s="35"/>
      <c r="K30" s="431" t="s">
        <v>346</v>
      </c>
      <c r="L30" s="432">
        <v>0.28999999999999998</v>
      </c>
      <c r="M30" s="56"/>
      <c r="N30" s="35"/>
      <c r="O30" s="431" t="s">
        <v>346</v>
      </c>
      <c r="P30" s="432">
        <v>0.34</v>
      </c>
      <c r="Q30" s="56"/>
    </row>
    <row r="31" spans="1:17" ht="15.75" thickBot="1">
      <c r="A31" s="11"/>
      <c r="B31" s="194"/>
      <c r="C31" s="150"/>
      <c r="D31" s="154"/>
      <c r="E31" s="66"/>
      <c r="F31" s="35"/>
      <c r="G31" s="150"/>
      <c r="H31" s="154"/>
      <c r="I31" s="66"/>
      <c r="J31" s="35"/>
      <c r="K31" s="150"/>
      <c r="L31" s="154"/>
      <c r="M31" s="66"/>
      <c r="N31" s="35"/>
      <c r="O31" s="150"/>
      <c r="P31" s="154"/>
      <c r="Q31" s="66"/>
    </row>
    <row r="32" spans="1:17" ht="25.5" customHeight="1" thickTop="1">
      <c r="A32" s="11"/>
      <c r="B32" s="24" t="s">
        <v>1026</v>
      </c>
      <c r="C32" s="24"/>
      <c r="D32" s="24"/>
      <c r="E32" s="24"/>
      <c r="F32" s="24"/>
      <c r="G32" s="24"/>
      <c r="H32" s="24"/>
      <c r="I32" s="24"/>
      <c r="J32" s="24"/>
      <c r="K32" s="24"/>
      <c r="L32" s="24"/>
      <c r="M32" s="24"/>
      <c r="N32" s="24"/>
      <c r="O32" s="24"/>
      <c r="P32" s="24"/>
      <c r="Q32" s="24"/>
    </row>
  </sheetData>
  <mergeCells count="148">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6.28515625" customWidth="1"/>
    <col min="4" max="4" width="22.5703125" customWidth="1"/>
    <col min="5" max="5" width="4.85546875" customWidth="1"/>
    <col min="6" max="6" width="16.42578125" customWidth="1"/>
    <col min="7" max="7" width="6.5703125" customWidth="1"/>
    <col min="8" max="8" width="21.5703125" customWidth="1"/>
    <col min="9" max="9" width="5" customWidth="1"/>
    <col min="10" max="10" width="16.42578125" customWidth="1"/>
    <col min="11" max="11" width="6.5703125" customWidth="1"/>
    <col min="12" max="12" width="13.140625" customWidth="1"/>
    <col min="13" max="13" width="4.85546875" customWidth="1"/>
    <col min="14" max="14" width="16.42578125" customWidth="1"/>
    <col min="15" max="15" width="6.42578125" customWidth="1"/>
    <col min="16" max="16" width="22.5703125" customWidth="1"/>
    <col min="17" max="17" width="4.85546875" customWidth="1"/>
  </cols>
  <sheetData>
    <row r="1" spans="1:17" ht="15" customHeight="1">
      <c r="A1" s="7" t="s">
        <v>10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28</v>
      </c>
      <c r="B3" s="10" t="s">
        <v>5</v>
      </c>
      <c r="C3" s="10"/>
      <c r="D3" s="10"/>
      <c r="E3" s="10"/>
      <c r="F3" s="10"/>
      <c r="G3" s="10"/>
      <c r="H3" s="10"/>
      <c r="I3" s="10"/>
      <c r="J3" s="10"/>
      <c r="K3" s="10"/>
      <c r="L3" s="10"/>
      <c r="M3" s="10"/>
      <c r="N3" s="10"/>
      <c r="O3" s="10"/>
      <c r="P3" s="10"/>
      <c r="Q3" s="10"/>
    </row>
    <row r="4" spans="1:17" ht="15" customHeight="1">
      <c r="A4" s="11" t="s">
        <v>1029</v>
      </c>
      <c r="B4" s="10" t="s">
        <v>5</v>
      </c>
      <c r="C4" s="10"/>
      <c r="D4" s="10"/>
      <c r="E4" s="10"/>
      <c r="F4" s="10"/>
      <c r="G4" s="10"/>
      <c r="H4" s="10"/>
      <c r="I4" s="10"/>
      <c r="J4" s="10"/>
      <c r="K4" s="10"/>
      <c r="L4" s="10"/>
      <c r="M4" s="10"/>
      <c r="N4" s="10"/>
      <c r="O4" s="10"/>
      <c r="P4" s="10"/>
      <c r="Q4" s="10"/>
    </row>
    <row r="5" spans="1:17">
      <c r="A5" s="11"/>
      <c r="B5" s="23" t="s">
        <v>1030</v>
      </c>
      <c r="C5" s="23"/>
      <c r="D5" s="23"/>
      <c r="E5" s="23"/>
      <c r="F5" s="23"/>
      <c r="G5" s="23"/>
      <c r="H5" s="23"/>
      <c r="I5" s="23"/>
      <c r="J5" s="23"/>
      <c r="K5" s="23"/>
      <c r="L5" s="23"/>
      <c r="M5" s="23"/>
      <c r="N5" s="23"/>
      <c r="O5" s="23"/>
      <c r="P5" s="23"/>
      <c r="Q5" s="23"/>
    </row>
    <row r="6" spans="1:17">
      <c r="A6" s="11"/>
      <c r="B6" s="125" t="s">
        <v>1031</v>
      </c>
      <c r="C6" s="125"/>
      <c r="D6" s="125"/>
      <c r="E6" s="125"/>
      <c r="F6" s="125"/>
      <c r="G6" s="125"/>
      <c r="H6" s="125"/>
      <c r="I6" s="125"/>
      <c r="J6" s="125"/>
      <c r="K6" s="125"/>
      <c r="L6" s="125"/>
      <c r="M6" s="125"/>
      <c r="N6" s="125"/>
      <c r="O6" s="125"/>
      <c r="P6" s="125"/>
      <c r="Q6" s="125"/>
    </row>
    <row r="7" spans="1:17">
      <c r="A7" s="11"/>
      <c r="B7" s="30"/>
      <c r="C7" s="30"/>
      <c r="D7" s="30"/>
      <c r="E7" s="30"/>
      <c r="F7" s="30"/>
      <c r="G7" s="30"/>
      <c r="H7" s="30"/>
      <c r="I7" s="30"/>
      <c r="J7" s="30"/>
      <c r="K7" s="30"/>
      <c r="L7" s="30"/>
      <c r="M7" s="30"/>
      <c r="N7" s="30"/>
      <c r="O7" s="30"/>
      <c r="P7" s="30"/>
      <c r="Q7" s="30"/>
    </row>
    <row r="8" spans="1:17">
      <c r="A8" s="11"/>
      <c r="B8" s="16"/>
      <c r="C8" s="16"/>
      <c r="D8" s="16"/>
      <c r="E8" s="16"/>
      <c r="F8" s="16"/>
      <c r="G8" s="16"/>
      <c r="H8" s="16"/>
      <c r="I8" s="16"/>
      <c r="J8" s="16"/>
      <c r="K8" s="16"/>
      <c r="L8" s="16"/>
      <c r="M8" s="16"/>
      <c r="N8" s="16"/>
      <c r="O8" s="16"/>
      <c r="P8" s="16"/>
      <c r="Q8" s="16"/>
    </row>
    <row r="9" spans="1:17">
      <c r="A9" s="11"/>
      <c r="B9" s="31"/>
      <c r="C9" s="409" t="s">
        <v>1032</v>
      </c>
      <c r="D9" s="409"/>
      <c r="E9" s="409"/>
      <c r="F9" s="31"/>
      <c r="G9" s="409" t="s">
        <v>1033</v>
      </c>
      <c r="H9" s="409"/>
      <c r="I9" s="409"/>
      <c r="J9" s="31"/>
      <c r="K9" s="409" t="s">
        <v>1035</v>
      </c>
      <c r="L9" s="409"/>
      <c r="M9" s="409"/>
      <c r="N9" s="31"/>
      <c r="O9" s="409" t="s">
        <v>1036</v>
      </c>
      <c r="P9" s="409"/>
      <c r="Q9" s="409"/>
    </row>
    <row r="10" spans="1:17" ht="15.75" thickBot="1">
      <c r="A10" s="11"/>
      <c r="B10" s="31"/>
      <c r="C10" s="260"/>
      <c r="D10" s="260"/>
      <c r="E10" s="260"/>
      <c r="F10" s="31"/>
      <c r="G10" s="260" t="s">
        <v>1034</v>
      </c>
      <c r="H10" s="260"/>
      <c r="I10" s="260"/>
      <c r="J10" s="31"/>
      <c r="K10" s="260"/>
      <c r="L10" s="260"/>
      <c r="M10" s="260"/>
      <c r="N10" s="31"/>
      <c r="O10" s="260"/>
      <c r="P10" s="260"/>
      <c r="Q10" s="260"/>
    </row>
    <row r="11" spans="1:17" ht="15.75" thickTop="1">
      <c r="A11" s="11"/>
      <c r="B11" s="262" t="s">
        <v>1037</v>
      </c>
      <c r="C11" s="263" t="s">
        <v>346</v>
      </c>
      <c r="D11" s="434" t="s">
        <v>1038</v>
      </c>
      <c r="E11" s="263" t="s">
        <v>350</v>
      </c>
      <c r="F11" s="35"/>
      <c r="G11" s="263" t="s">
        <v>346</v>
      </c>
      <c r="H11" s="434" t="s">
        <v>1039</v>
      </c>
      <c r="I11" s="263" t="s">
        <v>350</v>
      </c>
      <c r="J11" s="35"/>
      <c r="K11" s="263" t="s">
        <v>346</v>
      </c>
      <c r="L11" s="434">
        <v>196</v>
      </c>
      <c r="M11" s="36"/>
      <c r="N11" s="35"/>
      <c r="O11" s="263" t="s">
        <v>346</v>
      </c>
      <c r="P11" s="434" t="s">
        <v>1040</v>
      </c>
      <c r="Q11" s="263" t="s">
        <v>350</v>
      </c>
    </row>
    <row r="12" spans="1:17">
      <c r="A12" s="11"/>
      <c r="B12" s="262"/>
      <c r="C12" s="433"/>
      <c r="D12" s="286"/>
      <c r="E12" s="433"/>
      <c r="F12" s="35"/>
      <c r="G12" s="433"/>
      <c r="H12" s="286"/>
      <c r="I12" s="433"/>
      <c r="J12" s="35"/>
      <c r="K12" s="433"/>
      <c r="L12" s="286"/>
      <c r="M12" s="85"/>
      <c r="N12" s="35"/>
      <c r="O12" s="433"/>
      <c r="P12" s="286"/>
      <c r="Q12" s="433"/>
    </row>
    <row r="13" spans="1:17">
      <c r="A13" s="11"/>
      <c r="B13" s="108" t="s">
        <v>1041</v>
      </c>
      <c r="C13" s="269">
        <v>2351</v>
      </c>
      <c r="D13" s="269"/>
      <c r="E13" s="31"/>
      <c r="F13" s="31"/>
      <c r="G13" s="269">
        <v>7466</v>
      </c>
      <c r="H13" s="269"/>
      <c r="I13" s="31"/>
      <c r="J13" s="31"/>
      <c r="K13" s="268" t="s">
        <v>1042</v>
      </c>
      <c r="L13" s="268"/>
      <c r="M13" s="108" t="s">
        <v>350</v>
      </c>
      <c r="N13" s="31"/>
      <c r="O13" s="269">
        <v>9660</v>
      </c>
      <c r="P13" s="269"/>
      <c r="Q13" s="31"/>
    </row>
    <row r="14" spans="1:17">
      <c r="A14" s="11"/>
      <c r="B14" s="108"/>
      <c r="C14" s="269"/>
      <c r="D14" s="269"/>
      <c r="E14" s="31"/>
      <c r="F14" s="31"/>
      <c r="G14" s="269"/>
      <c r="H14" s="269"/>
      <c r="I14" s="31"/>
      <c r="J14" s="31"/>
      <c r="K14" s="268"/>
      <c r="L14" s="268"/>
      <c r="M14" s="108"/>
      <c r="N14" s="31"/>
      <c r="O14" s="269"/>
      <c r="P14" s="269"/>
      <c r="Q14" s="31"/>
    </row>
    <row r="15" spans="1:17" ht="24.75">
      <c r="A15" s="11"/>
      <c r="B15" s="257" t="s">
        <v>1043</v>
      </c>
      <c r="C15" s="266">
        <v>212</v>
      </c>
      <c r="D15" s="266"/>
      <c r="E15" s="35"/>
      <c r="F15" s="35"/>
      <c r="G15" s="265">
        <v>8161</v>
      </c>
      <c r="H15" s="265"/>
      <c r="I15" s="35"/>
      <c r="J15" s="35"/>
      <c r="K15" s="266" t="s">
        <v>347</v>
      </c>
      <c r="L15" s="266"/>
      <c r="M15" s="35"/>
      <c r="N15" s="35"/>
      <c r="O15" s="265">
        <v>8373</v>
      </c>
      <c r="P15" s="265"/>
      <c r="Q15" s="35"/>
    </row>
    <row r="16" spans="1:17" ht="15.75" thickBot="1">
      <c r="A16" s="11"/>
      <c r="B16" s="257" t="s">
        <v>1044</v>
      </c>
      <c r="C16" s="270"/>
      <c r="D16" s="270"/>
      <c r="E16" s="46"/>
      <c r="F16" s="35"/>
      <c r="G16" s="271"/>
      <c r="H16" s="271"/>
      <c r="I16" s="46"/>
      <c r="J16" s="35"/>
      <c r="K16" s="270"/>
      <c r="L16" s="270"/>
      <c r="M16" s="46"/>
      <c r="N16" s="35"/>
      <c r="O16" s="271"/>
      <c r="P16" s="271"/>
      <c r="Q16" s="46"/>
    </row>
    <row r="17" spans="1:17">
      <c r="A17" s="11"/>
      <c r="B17" s="108" t="s">
        <v>1045</v>
      </c>
      <c r="C17" s="273">
        <v>2563</v>
      </c>
      <c r="D17" s="273"/>
      <c r="E17" s="52"/>
      <c r="F17" s="31"/>
      <c r="G17" s="273">
        <v>15627</v>
      </c>
      <c r="H17" s="273"/>
      <c r="I17" s="52"/>
      <c r="J17" s="31"/>
      <c r="K17" s="274" t="s">
        <v>1042</v>
      </c>
      <c r="L17" s="274"/>
      <c r="M17" s="276" t="s">
        <v>350</v>
      </c>
      <c r="N17" s="31"/>
      <c r="O17" s="273">
        <v>18033</v>
      </c>
      <c r="P17" s="273"/>
      <c r="Q17" s="52"/>
    </row>
    <row r="18" spans="1:17">
      <c r="A18" s="11"/>
      <c r="B18" s="108"/>
      <c r="C18" s="269"/>
      <c r="D18" s="269"/>
      <c r="E18" s="31"/>
      <c r="F18" s="31"/>
      <c r="G18" s="269"/>
      <c r="H18" s="269"/>
      <c r="I18" s="31"/>
      <c r="J18" s="31"/>
      <c r="K18" s="268"/>
      <c r="L18" s="268"/>
      <c r="M18" s="108"/>
      <c r="N18" s="31"/>
      <c r="O18" s="269"/>
      <c r="P18" s="269"/>
      <c r="Q18" s="31"/>
    </row>
    <row r="19" spans="1:17" ht="15.75" thickBot="1">
      <c r="A19" s="11"/>
      <c r="B19" s="28"/>
      <c r="C19" s="46"/>
      <c r="D19" s="46"/>
      <c r="E19" s="46"/>
      <c r="F19" s="28"/>
      <c r="G19" s="46"/>
      <c r="H19" s="46"/>
      <c r="I19" s="46"/>
      <c r="J19" s="28"/>
      <c r="K19" s="46"/>
      <c r="L19" s="46"/>
      <c r="M19" s="46"/>
      <c r="N19" s="28"/>
      <c r="O19" s="46"/>
      <c r="P19" s="46"/>
      <c r="Q19" s="46"/>
    </row>
    <row r="20" spans="1:17">
      <c r="A20" s="11"/>
      <c r="B20" s="108" t="s">
        <v>579</v>
      </c>
      <c r="C20" s="435" t="s">
        <v>346</v>
      </c>
      <c r="D20" s="437" t="s">
        <v>1046</v>
      </c>
      <c r="E20" s="435" t="s">
        <v>350</v>
      </c>
      <c r="F20" s="31"/>
      <c r="G20" s="435" t="s">
        <v>346</v>
      </c>
      <c r="H20" s="439">
        <v>12543</v>
      </c>
      <c r="I20" s="52"/>
      <c r="J20" s="31"/>
      <c r="K20" s="435" t="s">
        <v>346</v>
      </c>
      <c r="L20" s="437">
        <v>39</v>
      </c>
      <c r="M20" s="52"/>
      <c r="N20" s="31"/>
      <c r="O20" s="435" t="s">
        <v>346</v>
      </c>
      <c r="P20" s="439">
        <v>3990</v>
      </c>
      <c r="Q20" s="52"/>
    </row>
    <row r="21" spans="1:17" ht="15.75" thickBot="1">
      <c r="A21" s="11"/>
      <c r="B21" s="108"/>
      <c r="C21" s="436"/>
      <c r="D21" s="438"/>
      <c r="E21" s="436"/>
      <c r="F21" s="31"/>
      <c r="G21" s="436"/>
      <c r="H21" s="440"/>
      <c r="I21" s="53"/>
      <c r="J21" s="31"/>
      <c r="K21" s="436"/>
      <c r="L21" s="438"/>
      <c r="M21" s="53"/>
      <c r="N21" s="31"/>
      <c r="O21" s="436"/>
      <c r="P21" s="440"/>
      <c r="Q21" s="53"/>
    </row>
    <row r="22" spans="1:17" ht="15.75" thickTop="1"/>
  </sheetData>
  <mergeCells count="89">
    <mergeCell ref="B4:Q4"/>
    <mergeCell ref="B5:Q5"/>
    <mergeCell ref="B6:Q6"/>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C15:D16"/>
    <mergeCell ref="E15:E16"/>
    <mergeCell ref="F15:F16"/>
    <mergeCell ref="G15:H16"/>
    <mergeCell ref="I15:I16"/>
    <mergeCell ref="J15:J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4.28515625" bestFit="1" customWidth="1"/>
    <col min="2" max="2" width="36.5703125" bestFit="1" customWidth="1"/>
  </cols>
  <sheetData>
    <row r="1" spans="1:2">
      <c r="A1" s="7" t="s">
        <v>1047</v>
      </c>
      <c r="B1" s="1" t="s">
        <v>1</v>
      </c>
    </row>
    <row r="2" spans="1:2">
      <c r="A2" s="7"/>
      <c r="B2" s="1" t="s">
        <v>2</v>
      </c>
    </row>
    <row r="3" spans="1:2">
      <c r="A3" s="3" t="s">
        <v>1048</v>
      </c>
      <c r="B3" s="4" t="s">
        <v>5</v>
      </c>
    </row>
    <row r="4" spans="1:2">
      <c r="A4" s="11" t="s">
        <v>1047</v>
      </c>
      <c r="B4" s="4" t="s">
        <v>5</v>
      </c>
    </row>
    <row r="5" spans="1:2" ht="26.25">
      <c r="A5" s="11"/>
      <c r="B5" s="25" t="s">
        <v>1049</v>
      </c>
    </row>
    <row r="6" spans="1:2" ht="26.25">
      <c r="A6" s="11"/>
      <c r="B6" s="25" t="s">
        <v>1050</v>
      </c>
    </row>
    <row r="7" spans="1:2" ht="383.25">
      <c r="A7" s="11"/>
      <c r="B7" s="71" t="s">
        <v>1051</v>
      </c>
    </row>
    <row r="8" spans="1:2" ht="409.6">
      <c r="A8" s="11"/>
      <c r="B8" s="15" t="s">
        <v>1052</v>
      </c>
    </row>
    <row r="9" spans="1:2" ht="409.6">
      <c r="A9" s="11"/>
      <c r="B9" s="15" t="s">
        <v>1053</v>
      </c>
    </row>
    <row r="10" spans="1:2" ht="255.75">
      <c r="A10" s="11"/>
      <c r="B10" s="15" t="s">
        <v>1054</v>
      </c>
    </row>
    <row r="11" spans="1:2" ht="115.5">
      <c r="A11" s="11"/>
      <c r="B11" s="15" t="s">
        <v>1055</v>
      </c>
    </row>
    <row r="12" spans="1:2" ht="141">
      <c r="A12" s="11"/>
      <c r="B12" s="15" t="s">
        <v>1056</v>
      </c>
    </row>
    <row r="13" spans="1:2" ht="166.5">
      <c r="A13" s="11"/>
      <c r="B13" s="15" t="s">
        <v>1057</v>
      </c>
    </row>
    <row r="14" spans="1:2" ht="409.6">
      <c r="A14" s="11"/>
      <c r="B14" s="71" t="s">
        <v>1058</v>
      </c>
    </row>
    <row r="15" spans="1:2" ht="243">
      <c r="A15" s="11"/>
      <c r="B15" s="15" t="s">
        <v>1059</v>
      </c>
    </row>
    <row r="16" spans="1:2" ht="409.6">
      <c r="A16" s="11"/>
      <c r="B16" s="71" t="s">
        <v>1060</v>
      </c>
    </row>
    <row r="17" spans="1:2" ht="383.25">
      <c r="A17" s="11"/>
      <c r="B17" s="15" t="s">
        <v>1061</v>
      </c>
    </row>
    <row r="18" spans="1:2" ht="204.75">
      <c r="A18" s="11"/>
      <c r="B18" s="71" t="s">
        <v>1062</v>
      </c>
    </row>
    <row r="19" spans="1:2" ht="409.6">
      <c r="A19" s="11"/>
      <c r="B19" s="15" t="s">
        <v>1063</v>
      </c>
    </row>
    <row r="20" spans="1:2" ht="409.6">
      <c r="A20" s="11"/>
      <c r="B20" s="15" t="s">
        <v>1064</v>
      </c>
    </row>
    <row r="21" spans="1:2" ht="370.5">
      <c r="A21" s="11"/>
      <c r="B21" s="15" t="s">
        <v>1065</v>
      </c>
    </row>
    <row r="22" spans="1:2" ht="409.6">
      <c r="A22" s="11"/>
      <c r="B22" s="15" t="s">
        <v>1066</v>
      </c>
    </row>
    <row r="23" spans="1:2" ht="370.5">
      <c r="A23" s="11"/>
      <c r="B23" s="15" t="s">
        <v>1067</v>
      </c>
    </row>
    <row r="24" spans="1:2" ht="370.5">
      <c r="A24" s="11"/>
      <c r="B24" s="15" t="s">
        <v>1068</v>
      </c>
    </row>
    <row r="25" spans="1:2" ht="281.25">
      <c r="A25" s="11"/>
      <c r="B25" s="15" t="s">
        <v>1069</v>
      </c>
    </row>
    <row r="26" spans="1:2" ht="217.5">
      <c r="A26" s="11"/>
      <c r="B26" s="15" t="s">
        <v>1070</v>
      </c>
    </row>
    <row r="27" spans="1:2" ht="231.75">
      <c r="A27" s="11"/>
      <c r="B27" s="15" t="s">
        <v>1071</v>
      </c>
    </row>
    <row r="28" spans="1:2" ht="281.25">
      <c r="A28" s="11"/>
      <c r="B28" s="15" t="s">
        <v>1072</v>
      </c>
    </row>
    <row r="29" spans="1:2" ht="319.5">
      <c r="A29" s="11"/>
      <c r="B29" s="71" t="s">
        <v>1073</v>
      </c>
    </row>
  </sheetData>
  <mergeCells count="2">
    <mergeCell ref="A1:A2"/>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cols>
    <col min="1" max="1" width="24.140625" bestFit="1" customWidth="1"/>
    <col min="2" max="2" width="23.7109375" customWidth="1"/>
    <col min="3" max="3" width="21.5703125" customWidth="1"/>
    <col min="4" max="4" width="20.5703125" customWidth="1"/>
    <col min="5" max="5" width="21.5703125" customWidth="1"/>
    <col min="6" max="6" width="4.7109375" customWidth="1"/>
    <col min="7" max="7" width="15.140625" customWidth="1"/>
    <col min="8" max="9" width="21.5703125" customWidth="1"/>
    <col min="10" max="10" width="4.7109375" customWidth="1"/>
    <col min="11" max="11" width="16.5703125" customWidth="1"/>
    <col min="12" max="13" width="21.5703125" customWidth="1"/>
    <col min="14" max="14" width="15.85546875" customWidth="1"/>
    <col min="15" max="15" width="21.5703125" customWidth="1"/>
    <col min="16" max="16" width="19.28515625" customWidth="1"/>
    <col min="17" max="17" width="21.5703125" customWidth="1"/>
    <col min="18" max="18" width="4.28515625" customWidth="1"/>
    <col min="19" max="19" width="11.42578125" customWidth="1"/>
    <col min="20" max="21" width="21.5703125" customWidth="1"/>
    <col min="22" max="22" width="4.28515625" customWidth="1"/>
    <col min="23" max="23" width="18.5703125" customWidth="1"/>
    <col min="24" max="25" width="21.5703125" customWidth="1"/>
    <col min="26" max="26" width="15.85546875" customWidth="1"/>
    <col min="27" max="27" width="21.5703125" customWidth="1"/>
    <col min="28" max="28" width="19.28515625" customWidth="1"/>
    <col min="29" max="29" width="21.5703125" customWidth="1"/>
    <col min="30" max="30" width="4.28515625" customWidth="1"/>
    <col min="31" max="31" width="11.42578125" customWidth="1"/>
    <col min="32" max="33" width="21.5703125" customWidth="1"/>
    <col min="34" max="34" width="4.28515625" customWidth="1"/>
    <col min="35" max="35" width="20.5703125" customWidth="1"/>
    <col min="36" max="36" width="21.5703125" customWidth="1"/>
  </cols>
  <sheetData>
    <row r="1" spans="1:36" ht="15" customHeight="1">
      <c r="A1" s="7" t="s">
        <v>10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107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07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106" t="s">
        <v>1076</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row>
    <row r="6" spans="1:36">
      <c r="A6" s="11"/>
      <c r="B6" s="24" t="s">
        <v>107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row>
    <row r="7" spans="1:36">
      <c r="A7" s="11"/>
      <c r="B7" s="24" t="s">
        <v>107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row>
    <row r="8" spans="1:36">
      <c r="A8" s="11"/>
      <c r="B8" s="24" t="s">
        <v>1079</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row>
    <row r="9" spans="1:36">
      <c r="A9" s="11"/>
      <c r="B9" s="30"/>
      <c r="C9" s="30"/>
      <c r="D9" s="30"/>
      <c r="E9" s="30"/>
      <c r="F9" s="30"/>
      <c r="G9" s="30"/>
      <c r="H9" s="30"/>
      <c r="I9" s="30"/>
      <c r="J9" s="30"/>
      <c r="K9" s="30"/>
      <c r="L9" s="30"/>
    </row>
    <row r="10" spans="1:36">
      <c r="A10" s="11"/>
      <c r="B10" s="16"/>
      <c r="C10" s="16"/>
      <c r="D10" s="16"/>
      <c r="E10" s="16"/>
      <c r="F10" s="16"/>
      <c r="G10" s="16"/>
      <c r="H10" s="16"/>
      <c r="I10" s="16"/>
      <c r="J10" s="16"/>
      <c r="K10" s="16"/>
      <c r="L10" s="16"/>
    </row>
    <row r="11" spans="1:36" ht="15.75" thickBot="1">
      <c r="A11" s="11"/>
      <c r="B11" s="260" t="s">
        <v>1080</v>
      </c>
      <c r="C11" s="260"/>
      <c r="D11" s="260"/>
      <c r="E11" s="260"/>
      <c r="F11" s="260"/>
      <c r="G11" s="260"/>
      <c r="H11" s="260"/>
      <c r="I11" s="260"/>
      <c r="J11" s="260"/>
      <c r="K11" s="260"/>
      <c r="L11" s="260"/>
    </row>
    <row r="12" spans="1:36" ht="15.75" thickTop="1">
      <c r="A12" s="11"/>
      <c r="B12" s="442"/>
      <c r="C12" s="76"/>
      <c r="D12" s="443" t="s">
        <v>1081</v>
      </c>
      <c r="E12" s="76"/>
      <c r="F12" s="443" t="s">
        <v>156</v>
      </c>
      <c r="G12" s="443"/>
      <c r="H12" s="443"/>
      <c r="I12" s="76"/>
      <c r="J12" s="443" t="s">
        <v>1083</v>
      </c>
      <c r="K12" s="443"/>
      <c r="L12" s="443"/>
    </row>
    <row r="13" spans="1:36" ht="15.75" thickBot="1">
      <c r="A13" s="11"/>
      <c r="B13" s="159"/>
      <c r="C13" s="31"/>
      <c r="D13" s="260"/>
      <c r="E13" s="31"/>
      <c r="F13" s="260" t="s">
        <v>1082</v>
      </c>
      <c r="G13" s="260"/>
      <c r="H13" s="260"/>
      <c r="I13" s="31"/>
      <c r="J13" s="260" t="s">
        <v>1084</v>
      </c>
      <c r="K13" s="260"/>
      <c r="L13" s="260"/>
    </row>
    <row r="14" spans="1:36" ht="15.75" thickTop="1">
      <c r="A14" s="11"/>
      <c r="B14" s="26"/>
      <c r="C14" s="26"/>
      <c r="D14" s="26"/>
      <c r="E14" s="26"/>
      <c r="F14" s="444" t="s">
        <v>1085</v>
      </c>
      <c r="G14" s="444"/>
      <c r="H14" s="444"/>
      <c r="I14" s="26"/>
      <c r="J14" s="76"/>
      <c r="K14" s="76"/>
      <c r="L14" s="76"/>
    </row>
    <row r="15" spans="1:36">
      <c r="A15" s="11"/>
      <c r="B15" s="441">
        <v>2014</v>
      </c>
      <c r="C15" s="28"/>
      <c r="D15" s="28"/>
      <c r="E15" s="28"/>
      <c r="F15" s="35"/>
      <c r="G15" s="35"/>
      <c r="H15" s="35"/>
      <c r="I15" s="28"/>
      <c r="J15" s="35"/>
      <c r="K15" s="35"/>
      <c r="L15" s="35"/>
    </row>
    <row r="16" spans="1:36">
      <c r="A16" s="11"/>
      <c r="B16" s="445">
        <v>41729</v>
      </c>
      <c r="C16" s="31"/>
      <c r="D16" s="446">
        <v>41757</v>
      </c>
      <c r="E16" s="31"/>
      <c r="F16" s="108" t="s">
        <v>346</v>
      </c>
      <c r="G16" s="269">
        <v>25663</v>
      </c>
      <c r="H16" s="31"/>
      <c r="I16" s="31"/>
      <c r="J16" s="108" t="s">
        <v>346</v>
      </c>
      <c r="K16" s="268">
        <v>0.2</v>
      </c>
      <c r="L16" s="31"/>
    </row>
    <row r="17" spans="1:36">
      <c r="A17" s="11"/>
      <c r="B17" s="445"/>
      <c r="C17" s="31"/>
      <c r="D17" s="446"/>
      <c r="E17" s="31"/>
      <c r="F17" s="108"/>
      <c r="G17" s="269"/>
      <c r="H17" s="31"/>
      <c r="I17" s="31"/>
      <c r="J17" s="108"/>
      <c r="K17" s="268"/>
      <c r="L17" s="31"/>
    </row>
    <row r="18" spans="1:36">
      <c r="A18" s="11"/>
      <c r="B18" s="447">
        <v>41820</v>
      </c>
      <c r="C18" s="35"/>
      <c r="D18" s="448">
        <v>41848</v>
      </c>
      <c r="E18" s="35"/>
      <c r="F18" s="262" t="s">
        <v>346</v>
      </c>
      <c r="G18" s="265">
        <v>26179</v>
      </c>
      <c r="H18" s="35"/>
      <c r="I18" s="35"/>
      <c r="J18" s="262" t="s">
        <v>346</v>
      </c>
      <c r="K18" s="266">
        <v>0.2</v>
      </c>
      <c r="L18" s="35"/>
    </row>
    <row r="19" spans="1:36">
      <c r="A19" s="11"/>
      <c r="B19" s="447"/>
      <c r="C19" s="35"/>
      <c r="D19" s="448"/>
      <c r="E19" s="35"/>
      <c r="F19" s="262"/>
      <c r="G19" s="265"/>
      <c r="H19" s="35"/>
      <c r="I19" s="35"/>
      <c r="J19" s="262"/>
      <c r="K19" s="266"/>
      <c r="L19" s="35"/>
    </row>
    <row r="20" spans="1:36">
      <c r="A20" s="11"/>
      <c r="B20" s="272" t="s">
        <v>1086</v>
      </c>
      <c r="C20" s="31"/>
      <c r="D20" s="446">
        <v>41940</v>
      </c>
      <c r="E20" s="31"/>
      <c r="F20" s="108" t="s">
        <v>346</v>
      </c>
      <c r="G20" s="269">
        <v>26629</v>
      </c>
      <c r="H20" s="31"/>
      <c r="I20" s="31"/>
      <c r="J20" s="108" t="s">
        <v>346</v>
      </c>
      <c r="K20" s="268">
        <v>0.2</v>
      </c>
      <c r="L20" s="31"/>
    </row>
    <row r="21" spans="1:36">
      <c r="A21" s="11"/>
      <c r="B21" s="272"/>
      <c r="C21" s="31"/>
      <c r="D21" s="446"/>
      <c r="E21" s="31"/>
      <c r="F21" s="108"/>
      <c r="G21" s="269"/>
      <c r="H21" s="31"/>
      <c r="I21" s="31"/>
      <c r="J21" s="108"/>
      <c r="K21" s="268"/>
      <c r="L21" s="31"/>
    </row>
    <row r="22" spans="1:36">
      <c r="A22" s="11"/>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row>
    <row r="23" spans="1:36">
      <c r="A23" s="11"/>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row>
    <row r="24" spans="1:36" ht="15.75" thickBot="1">
      <c r="A24" s="11"/>
      <c r="B24" s="338" t="s">
        <v>1087</v>
      </c>
      <c r="C24" s="338"/>
      <c r="D24" s="338"/>
      <c r="E24" s="338"/>
      <c r="F24" s="338"/>
      <c r="G24" s="338"/>
      <c r="H24" s="338"/>
      <c r="I24" s="338"/>
      <c r="J24" s="338"/>
      <c r="K24" s="338"/>
      <c r="L24" s="338"/>
      <c r="M24" s="338"/>
      <c r="N24" s="338"/>
      <c r="O24" s="338"/>
      <c r="P24" s="338"/>
      <c r="Q24" s="338"/>
      <c r="R24" s="338"/>
      <c r="S24" s="338"/>
      <c r="T24" s="338"/>
      <c r="U24" s="338"/>
      <c r="V24" s="338"/>
      <c r="W24" s="338"/>
      <c r="X24" s="338"/>
      <c r="Y24" s="338"/>
      <c r="Z24" s="338"/>
      <c r="AA24" s="338"/>
      <c r="AB24" s="338"/>
      <c r="AC24" s="338"/>
      <c r="AD24" s="338"/>
      <c r="AE24" s="338"/>
      <c r="AF24" s="338"/>
      <c r="AG24" s="338"/>
      <c r="AH24" s="338"/>
      <c r="AI24" s="338"/>
      <c r="AJ24" s="338"/>
    </row>
    <row r="25" spans="1:36" ht="16.5" thickTop="1" thickBot="1">
      <c r="A25" s="11"/>
      <c r="B25" s="450" t="s">
        <v>1088</v>
      </c>
      <c r="C25" s="450"/>
      <c r="D25" s="450"/>
      <c r="E25" s="450"/>
      <c r="F25" s="450"/>
      <c r="G25" s="450"/>
      <c r="H25" s="450"/>
      <c r="I25" s="450"/>
      <c r="J25" s="450"/>
      <c r="K25" s="450"/>
      <c r="L25" s="450"/>
      <c r="M25" s="26"/>
      <c r="N25" s="450" t="s">
        <v>1089</v>
      </c>
      <c r="O25" s="450"/>
      <c r="P25" s="450"/>
      <c r="Q25" s="450"/>
      <c r="R25" s="450"/>
      <c r="S25" s="450"/>
      <c r="T25" s="450"/>
      <c r="U25" s="450"/>
      <c r="V25" s="450"/>
      <c r="W25" s="450"/>
      <c r="X25" s="450"/>
      <c r="Y25" s="26"/>
      <c r="Z25" s="450" t="s">
        <v>1090</v>
      </c>
      <c r="AA25" s="450"/>
      <c r="AB25" s="450"/>
      <c r="AC25" s="450"/>
      <c r="AD25" s="450"/>
      <c r="AE25" s="450"/>
      <c r="AF25" s="450"/>
      <c r="AG25" s="450"/>
      <c r="AH25" s="450"/>
      <c r="AI25" s="450"/>
      <c r="AJ25" s="450"/>
    </row>
    <row r="26" spans="1:36" ht="15.75" thickTop="1">
      <c r="A26" s="11"/>
      <c r="B26" s="452"/>
      <c r="C26" s="76"/>
      <c r="D26" s="406" t="s">
        <v>1081</v>
      </c>
      <c r="E26" s="76"/>
      <c r="F26" s="406" t="s">
        <v>156</v>
      </c>
      <c r="G26" s="406"/>
      <c r="H26" s="406"/>
      <c r="I26" s="76"/>
      <c r="J26" s="406" t="s">
        <v>1083</v>
      </c>
      <c r="K26" s="406"/>
      <c r="L26" s="406"/>
      <c r="M26" s="31"/>
      <c r="N26" s="452"/>
      <c r="O26" s="76"/>
      <c r="P26" s="406" t="s">
        <v>1081</v>
      </c>
      <c r="Q26" s="76"/>
      <c r="R26" s="406" t="s">
        <v>156</v>
      </c>
      <c r="S26" s="406"/>
      <c r="T26" s="406"/>
      <c r="U26" s="76"/>
      <c r="V26" s="406" t="s">
        <v>1083</v>
      </c>
      <c r="W26" s="406"/>
      <c r="X26" s="406"/>
      <c r="Y26" s="31"/>
      <c r="Z26" s="76"/>
      <c r="AA26" s="76"/>
      <c r="AB26" s="406" t="s">
        <v>1081</v>
      </c>
      <c r="AC26" s="76"/>
      <c r="AD26" s="406" t="s">
        <v>156</v>
      </c>
      <c r="AE26" s="406"/>
      <c r="AF26" s="406"/>
      <c r="AG26" s="76"/>
      <c r="AH26" s="406" t="s">
        <v>1083</v>
      </c>
      <c r="AI26" s="406"/>
      <c r="AJ26" s="406"/>
    </row>
    <row r="27" spans="1:36" ht="15.75" thickBot="1">
      <c r="A27" s="11"/>
      <c r="B27" s="451"/>
      <c r="C27" s="31"/>
      <c r="D27" s="338"/>
      <c r="E27" s="31"/>
      <c r="F27" s="338" t="s">
        <v>1082</v>
      </c>
      <c r="G27" s="338"/>
      <c r="H27" s="338"/>
      <c r="I27" s="31"/>
      <c r="J27" s="338" t="s">
        <v>1084</v>
      </c>
      <c r="K27" s="338"/>
      <c r="L27" s="338"/>
      <c r="M27" s="31"/>
      <c r="N27" s="451"/>
      <c r="O27" s="31"/>
      <c r="P27" s="338"/>
      <c r="Q27" s="31"/>
      <c r="R27" s="338" t="s">
        <v>1082</v>
      </c>
      <c r="S27" s="338"/>
      <c r="T27" s="338"/>
      <c r="U27" s="31"/>
      <c r="V27" s="338" t="s">
        <v>1084</v>
      </c>
      <c r="W27" s="338"/>
      <c r="X27" s="338"/>
      <c r="Y27" s="31"/>
      <c r="Z27" s="31"/>
      <c r="AA27" s="31"/>
      <c r="AB27" s="338"/>
      <c r="AC27" s="31"/>
      <c r="AD27" s="338" t="s">
        <v>1082</v>
      </c>
      <c r="AE27" s="338"/>
      <c r="AF27" s="338"/>
      <c r="AG27" s="34"/>
      <c r="AH27" s="338" t="s">
        <v>1084</v>
      </c>
      <c r="AI27" s="338"/>
      <c r="AJ27" s="338"/>
    </row>
    <row r="28" spans="1:36" ht="15.75" thickTop="1">
      <c r="A28" s="11"/>
      <c r="B28" s="31"/>
      <c r="C28" s="31"/>
      <c r="D28" s="76"/>
      <c r="E28" s="31"/>
      <c r="F28" s="453" t="s">
        <v>1085</v>
      </c>
      <c r="G28" s="453"/>
      <c r="H28" s="453"/>
      <c r="I28" s="31"/>
      <c r="J28" s="452"/>
      <c r="K28" s="452"/>
      <c r="L28" s="452"/>
      <c r="M28" s="31"/>
      <c r="N28" s="31"/>
      <c r="O28" s="31"/>
      <c r="P28" s="76"/>
      <c r="Q28" s="31"/>
      <c r="R28" s="453" t="s">
        <v>1085</v>
      </c>
      <c r="S28" s="453"/>
      <c r="T28" s="453"/>
      <c r="U28" s="31"/>
      <c r="V28" s="76"/>
      <c r="W28" s="76"/>
      <c r="X28" s="76"/>
      <c r="Y28" s="31"/>
      <c r="Z28" s="31"/>
      <c r="AA28" s="31"/>
      <c r="AB28" s="76"/>
      <c r="AC28" s="31"/>
      <c r="AD28" s="453" t="s">
        <v>1085</v>
      </c>
      <c r="AE28" s="453"/>
      <c r="AF28" s="453"/>
      <c r="AG28" s="76"/>
      <c r="AH28" s="76"/>
      <c r="AI28" s="76"/>
      <c r="AJ28" s="76"/>
    </row>
    <row r="29" spans="1:36">
      <c r="A29" s="11"/>
      <c r="B29" s="31"/>
      <c r="C29" s="31"/>
      <c r="D29" s="31"/>
      <c r="E29" s="31"/>
      <c r="F29" s="454"/>
      <c r="G29" s="454"/>
      <c r="H29" s="454"/>
      <c r="I29" s="31"/>
      <c r="J29" s="455"/>
      <c r="K29" s="455"/>
      <c r="L29" s="455"/>
      <c r="M29" s="31"/>
      <c r="N29" s="31"/>
      <c r="O29" s="31"/>
      <c r="P29" s="31"/>
      <c r="Q29" s="31"/>
      <c r="R29" s="454"/>
      <c r="S29" s="454"/>
      <c r="T29" s="454"/>
      <c r="U29" s="31"/>
      <c r="V29" s="31"/>
      <c r="W29" s="31"/>
      <c r="X29" s="31"/>
      <c r="Y29" s="31"/>
      <c r="Z29" s="31"/>
      <c r="AA29" s="31"/>
      <c r="AB29" s="31"/>
      <c r="AC29" s="31"/>
      <c r="AD29" s="344"/>
      <c r="AE29" s="344"/>
      <c r="AF29" s="344"/>
      <c r="AG29" s="31"/>
      <c r="AH29" s="31"/>
      <c r="AI29" s="31"/>
      <c r="AJ29" s="31"/>
    </row>
    <row r="30" spans="1:36">
      <c r="A30" s="11"/>
      <c r="B30" s="449">
        <v>2014</v>
      </c>
      <c r="C30" s="28"/>
      <c r="D30" s="28"/>
      <c r="E30" s="28"/>
      <c r="F30" s="35"/>
      <c r="G30" s="35"/>
      <c r="H30" s="35"/>
      <c r="I30" s="28"/>
      <c r="J30" s="35"/>
      <c r="K30" s="35"/>
      <c r="L30" s="35"/>
      <c r="M30" s="28"/>
      <c r="N30" s="449">
        <v>2014</v>
      </c>
      <c r="O30" s="28"/>
      <c r="P30" s="28"/>
      <c r="Q30" s="28"/>
      <c r="R30" s="35"/>
      <c r="S30" s="35"/>
      <c r="T30" s="35"/>
      <c r="U30" s="28"/>
      <c r="V30" s="35"/>
      <c r="W30" s="35"/>
      <c r="X30" s="35"/>
      <c r="Y30" s="28"/>
      <c r="Z30" s="449">
        <v>2014</v>
      </c>
      <c r="AA30" s="28"/>
      <c r="AB30" s="28"/>
      <c r="AC30" s="28"/>
      <c r="AD30" s="35"/>
      <c r="AE30" s="35"/>
      <c r="AF30" s="35"/>
      <c r="AG30" s="28"/>
      <c r="AH30" s="35"/>
      <c r="AI30" s="35"/>
      <c r="AJ30" s="35"/>
    </row>
    <row r="31" spans="1:36">
      <c r="A31" s="11"/>
      <c r="B31" s="456">
        <v>41729</v>
      </c>
      <c r="C31" s="31"/>
      <c r="D31" s="456">
        <v>41759</v>
      </c>
      <c r="E31" s="31"/>
      <c r="F31" s="340" t="s">
        <v>346</v>
      </c>
      <c r="G31" s="342">
        <v>463</v>
      </c>
      <c r="H31" s="31"/>
      <c r="I31" s="31"/>
      <c r="J31" s="340" t="s">
        <v>346</v>
      </c>
      <c r="K31" s="342">
        <v>0.53125</v>
      </c>
      <c r="L31" s="31"/>
      <c r="M31" s="31"/>
      <c r="N31" s="456">
        <v>41729</v>
      </c>
      <c r="O31" s="31"/>
      <c r="P31" s="456">
        <v>41759</v>
      </c>
      <c r="Q31" s="31"/>
      <c r="R31" s="340" t="s">
        <v>346</v>
      </c>
      <c r="S31" s="341">
        <v>2057</v>
      </c>
      <c r="T31" s="31"/>
      <c r="U31" s="31"/>
      <c r="V31" s="340" t="s">
        <v>346</v>
      </c>
      <c r="W31" s="342">
        <v>0.515625</v>
      </c>
      <c r="X31" s="31"/>
      <c r="Y31" s="31"/>
      <c r="Z31" s="31"/>
      <c r="AA31" s="31"/>
      <c r="AB31" s="31"/>
      <c r="AC31" s="31"/>
      <c r="AD31" s="31"/>
      <c r="AE31" s="31"/>
      <c r="AF31" s="31"/>
      <c r="AG31" s="31"/>
      <c r="AH31" s="31"/>
      <c r="AI31" s="31"/>
      <c r="AJ31" s="31"/>
    </row>
    <row r="32" spans="1:36">
      <c r="A32" s="11"/>
      <c r="B32" s="456"/>
      <c r="C32" s="31"/>
      <c r="D32" s="456"/>
      <c r="E32" s="31"/>
      <c r="F32" s="340"/>
      <c r="G32" s="342"/>
      <c r="H32" s="31"/>
      <c r="I32" s="31"/>
      <c r="J32" s="340"/>
      <c r="K32" s="342"/>
      <c r="L32" s="31"/>
      <c r="M32" s="31"/>
      <c r="N32" s="456"/>
      <c r="O32" s="31"/>
      <c r="P32" s="456"/>
      <c r="Q32" s="31"/>
      <c r="R32" s="340"/>
      <c r="S32" s="341"/>
      <c r="T32" s="31"/>
      <c r="U32" s="31"/>
      <c r="V32" s="340"/>
      <c r="W32" s="342"/>
      <c r="X32" s="31"/>
      <c r="Y32" s="31"/>
      <c r="Z32" s="31"/>
      <c r="AA32" s="31"/>
      <c r="AB32" s="31"/>
      <c r="AC32" s="31"/>
      <c r="AD32" s="31"/>
      <c r="AE32" s="31"/>
      <c r="AF32" s="31"/>
      <c r="AG32" s="31"/>
      <c r="AH32" s="31"/>
      <c r="AI32" s="31"/>
      <c r="AJ32" s="31"/>
    </row>
    <row r="33" spans="1:36">
      <c r="A33" s="11"/>
      <c r="B33" s="457">
        <v>41820</v>
      </c>
      <c r="C33" s="35"/>
      <c r="D33" s="457">
        <v>41850</v>
      </c>
      <c r="E33" s="35"/>
      <c r="F33" s="366" t="s">
        <v>346</v>
      </c>
      <c r="G33" s="347">
        <v>537</v>
      </c>
      <c r="H33" s="35"/>
      <c r="I33" s="35"/>
      <c r="J33" s="366" t="s">
        <v>346</v>
      </c>
      <c r="K33" s="347">
        <v>0.53125</v>
      </c>
      <c r="L33" s="35"/>
      <c r="M33" s="35"/>
      <c r="N33" s="457">
        <v>41820</v>
      </c>
      <c r="O33" s="35"/>
      <c r="P33" s="457">
        <v>41850</v>
      </c>
      <c r="Q33" s="35"/>
      <c r="R33" s="366" t="s">
        <v>346</v>
      </c>
      <c r="S33" s="346">
        <v>2378</v>
      </c>
      <c r="T33" s="35"/>
      <c r="U33" s="35"/>
      <c r="V33" s="366" t="s">
        <v>346</v>
      </c>
      <c r="W33" s="347">
        <v>0.515625</v>
      </c>
      <c r="X33" s="35"/>
      <c r="Y33" s="35"/>
      <c r="Z33" s="457">
        <v>41820</v>
      </c>
      <c r="AA33" s="35"/>
      <c r="AB33" s="457">
        <v>41850</v>
      </c>
      <c r="AC33" s="35"/>
      <c r="AD33" s="366" t="s">
        <v>346</v>
      </c>
      <c r="AE33" s="346">
        <v>1437</v>
      </c>
      <c r="AF33" s="35"/>
      <c r="AG33" s="35"/>
      <c r="AH33" s="366" t="s">
        <v>346</v>
      </c>
      <c r="AI33" s="347">
        <v>0.299479</v>
      </c>
      <c r="AJ33" s="35"/>
    </row>
    <row r="34" spans="1:36">
      <c r="A34" s="11"/>
      <c r="B34" s="457"/>
      <c r="C34" s="35"/>
      <c r="D34" s="457"/>
      <c r="E34" s="35"/>
      <c r="F34" s="366"/>
      <c r="G34" s="347"/>
      <c r="H34" s="35"/>
      <c r="I34" s="35"/>
      <c r="J34" s="366"/>
      <c r="K34" s="347"/>
      <c r="L34" s="35"/>
      <c r="M34" s="35"/>
      <c r="N34" s="457"/>
      <c r="O34" s="35"/>
      <c r="P34" s="457"/>
      <c r="Q34" s="35"/>
      <c r="R34" s="366"/>
      <c r="S34" s="346"/>
      <c r="T34" s="35"/>
      <c r="U34" s="35"/>
      <c r="V34" s="366"/>
      <c r="W34" s="347"/>
      <c r="X34" s="35"/>
      <c r="Y34" s="35"/>
      <c r="Z34" s="457"/>
      <c r="AA34" s="35"/>
      <c r="AB34" s="457"/>
      <c r="AC34" s="35"/>
      <c r="AD34" s="366"/>
      <c r="AE34" s="346"/>
      <c r="AF34" s="35"/>
      <c r="AG34" s="35"/>
      <c r="AH34" s="366"/>
      <c r="AI34" s="347"/>
      <c r="AJ34" s="35"/>
    </row>
    <row r="35" spans="1:36">
      <c r="A35" s="11"/>
      <c r="B35" s="340" t="s">
        <v>1086</v>
      </c>
      <c r="C35" s="31"/>
      <c r="D35" s="340" t="s">
        <v>1091</v>
      </c>
      <c r="E35" s="31"/>
      <c r="F35" s="340" t="s">
        <v>346</v>
      </c>
      <c r="G35" s="342">
        <v>537</v>
      </c>
      <c r="H35" s="31"/>
      <c r="I35" s="31"/>
      <c r="J35" s="340" t="s">
        <v>346</v>
      </c>
      <c r="K35" s="342">
        <v>0.53125</v>
      </c>
      <c r="L35" s="31"/>
      <c r="M35" s="31"/>
      <c r="N35" s="340" t="s">
        <v>1086</v>
      </c>
      <c r="O35" s="31"/>
      <c r="P35" s="340" t="s">
        <v>1091</v>
      </c>
      <c r="Q35" s="31"/>
      <c r="R35" s="340" t="s">
        <v>346</v>
      </c>
      <c r="S35" s="341">
        <v>2430</v>
      </c>
      <c r="T35" s="31"/>
      <c r="U35" s="31"/>
      <c r="V35" s="340" t="s">
        <v>346</v>
      </c>
      <c r="W35" s="342">
        <v>0.515625</v>
      </c>
      <c r="X35" s="31"/>
      <c r="Y35" s="31"/>
      <c r="Z35" s="340" t="s">
        <v>1086</v>
      </c>
      <c r="AA35" s="31"/>
      <c r="AB35" s="340" t="s">
        <v>1091</v>
      </c>
      <c r="AC35" s="31"/>
      <c r="AD35" s="340" t="s">
        <v>346</v>
      </c>
      <c r="AE35" s="341">
        <v>2588</v>
      </c>
      <c r="AF35" s="31"/>
      <c r="AG35" s="31"/>
      <c r="AH35" s="340" t="s">
        <v>346</v>
      </c>
      <c r="AI35" s="342">
        <v>0.5390625</v>
      </c>
      <c r="AJ35" s="31"/>
    </row>
    <row r="36" spans="1:36">
      <c r="A36" s="11"/>
      <c r="B36" s="340"/>
      <c r="C36" s="31"/>
      <c r="D36" s="340"/>
      <c r="E36" s="31"/>
      <c r="F36" s="340"/>
      <c r="G36" s="342"/>
      <c r="H36" s="31"/>
      <c r="I36" s="31"/>
      <c r="J36" s="340"/>
      <c r="K36" s="342"/>
      <c r="L36" s="31"/>
      <c r="M36" s="31"/>
      <c r="N36" s="340"/>
      <c r="O36" s="31"/>
      <c r="P36" s="340"/>
      <c r="Q36" s="31"/>
      <c r="R36" s="340"/>
      <c r="S36" s="341"/>
      <c r="T36" s="31"/>
      <c r="U36" s="31"/>
      <c r="V36" s="340"/>
      <c r="W36" s="342"/>
      <c r="X36" s="31"/>
      <c r="Y36" s="31"/>
      <c r="Z36" s="340"/>
      <c r="AA36" s="31"/>
      <c r="AB36" s="340"/>
      <c r="AC36" s="31"/>
      <c r="AD36" s="340"/>
      <c r="AE36" s="341"/>
      <c r="AF36" s="31"/>
      <c r="AG36" s="31"/>
      <c r="AH36" s="340"/>
      <c r="AI36" s="342"/>
      <c r="AJ36" s="31"/>
    </row>
  </sheetData>
  <mergeCells count="222">
    <mergeCell ref="A1:A2"/>
    <mergeCell ref="B1:AJ1"/>
    <mergeCell ref="B2:AJ2"/>
    <mergeCell ref="B3:AJ3"/>
    <mergeCell ref="A4:A36"/>
    <mergeCell ref="B4:AJ4"/>
    <mergeCell ref="B5:AJ5"/>
    <mergeCell ref="B6:AJ6"/>
    <mergeCell ref="B7:AJ7"/>
    <mergeCell ref="B8:AJ8"/>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F33:AF34"/>
    <mergeCell ref="AG33:AG34"/>
    <mergeCell ref="AH33:AH34"/>
    <mergeCell ref="AI33:AI34"/>
    <mergeCell ref="AJ33:AJ34"/>
    <mergeCell ref="B35:B36"/>
    <mergeCell ref="C35:C36"/>
    <mergeCell ref="D35:D36"/>
    <mergeCell ref="E35:E36"/>
    <mergeCell ref="F35:F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F32"/>
    <mergeCell ref="AG31:AG32"/>
    <mergeCell ref="AH31:AJ32"/>
    <mergeCell ref="B33:B34"/>
    <mergeCell ref="C33:C34"/>
    <mergeCell ref="D33:D34"/>
    <mergeCell ref="E33:E34"/>
    <mergeCell ref="F33:F34"/>
    <mergeCell ref="G33:G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30:AJ30"/>
    <mergeCell ref="B31:B32"/>
    <mergeCell ref="C31:C32"/>
    <mergeCell ref="D31:D32"/>
    <mergeCell ref="E31:E32"/>
    <mergeCell ref="F31:F32"/>
    <mergeCell ref="G31:G32"/>
    <mergeCell ref="H31:H32"/>
    <mergeCell ref="I31:I32"/>
    <mergeCell ref="J31:J32"/>
    <mergeCell ref="AB28:AB29"/>
    <mergeCell ref="AC28:AC29"/>
    <mergeCell ref="AD28:AF29"/>
    <mergeCell ref="AG28:AG29"/>
    <mergeCell ref="AH28:AJ29"/>
    <mergeCell ref="F30:H30"/>
    <mergeCell ref="J30:L30"/>
    <mergeCell ref="R30:T30"/>
    <mergeCell ref="V30:X30"/>
    <mergeCell ref="AD30:AF30"/>
    <mergeCell ref="R28:T29"/>
    <mergeCell ref="U28:U29"/>
    <mergeCell ref="V28:X29"/>
    <mergeCell ref="Y28:Y29"/>
    <mergeCell ref="Z28:Z29"/>
    <mergeCell ref="AA28:AA29"/>
    <mergeCell ref="J28:L29"/>
    <mergeCell ref="M28:M29"/>
    <mergeCell ref="N28:N29"/>
    <mergeCell ref="O28:O29"/>
    <mergeCell ref="P28:P29"/>
    <mergeCell ref="Q28:Q29"/>
    <mergeCell ref="B28:B29"/>
    <mergeCell ref="C28:C29"/>
    <mergeCell ref="D28:D29"/>
    <mergeCell ref="E28:E29"/>
    <mergeCell ref="F28:H29"/>
    <mergeCell ref="I28:I29"/>
    <mergeCell ref="AC26:AC27"/>
    <mergeCell ref="AD26:AF26"/>
    <mergeCell ref="AD27:AF27"/>
    <mergeCell ref="AG26:AG27"/>
    <mergeCell ref="AH26:AJ26"/>
    <mergeCell ref="AH27:AJ27"/>
    <mergeCell ref="V26:X26"/>
    <mergeCell ref="V27:X27"/>
    <mergeCell ref="Y26:Y27"/>
    <mergeCell ref="Z26:Z27"/>
    <mergeCell ref="AA26:AA27"/>
    <mergeCell ref="AB26:AB27"/>
    <mergeCell ref="O26:O27"/>
    <mergeCell ref="P26:P27"/>
    <mergeCell ref="Q26:Q27"/>
    <mergeCell ref="R26:T26"/>
    <mergeCell ref="R27:T27"/>
    <mergeCell ref="U26:U27"/>
    <mergeCell ref="F27:H27"/>
    <mergeCell ref="I26:I27"/>
    <mergeCell ref="J26:L26"/>
    <mergeCell ref="J27:L27"/>
    <mergeCell ref="M26:M27"/>
    <mergeCell ref="N26:N27"/>
    <mergeCell ref="B22:AJ22"/>
    <mergeCell ref="B24:AJ24"/>
    <mergeCell ref="B25:L25"/>
    <mergeCell ref="N25:X25"/>
    <mergeCell ref="Z25:AJ25"/>
    <mergeCell ref="B26:B27"/>
    <mergeCell ref="C26:C27"/>
    <mergeCell ref="D26:D27"/>
    <mergeCell ref="E26:E27"/>
    <mergeCell ref="F26:H26"/>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J13:L13"/>
    <mergeCell ref="F14:H14"/>
    <mergeCell ref="J14:L14"/>
    <mergeCell ref="F15:H15"/>
    <mergeCell ref="J15:L15"/>
    <mergeCell ref="B16:B17"/>
    <mergeCell ref="C16:C17"/>
    <mergeCell ref="D16:D17"/>
    <mergeCell ref="E16:E17"/>
    <mergeCell ref="F16:F17"/>
    <mergeCell ref="B9:L9"/>
    <mergeCell ref="B11:L11"/>
    <mergeCell ref="B12:B13"/>
    <mergeCell ref="C12:C13"/>
    <mergeCell ref="D12:D13"/>
    <mergeCell ref="E12:E13"/>
    <mergeCell ref="F12:H12"/>
    <mergeCell ref="F13:H13"/>
    <mergeCell ref="I12:I13"/>
    <mergeCell ref="J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3" width="36.5703125" bestFit="1" customWidth="1"/>
    <col min="4" max="4" width="24.7109375" customWidth="1"/>
    <col min="5" max="5" width="20.42578125" customWidth="1"/>
    <col min="6" max="6" width="3.7109375" customWidth="1"/>
    <col min="7" max="7" width="36.5703125" customWidth="1"/>
    <col min="8" max="8" width="24.7109375" customWidth="1"/>
    <col min="9" max="9" width="36.5703125" customWidth="1"/>
    <col min="10" max="10" width="3.7109375" customWidth="1"/>
    <col min="11" max="11" width="14.85546875" customWidth="1"/>
    <col min="12" max="12" width="23" customWidth="1"/>
    <col min="13" max="13" width="18.85546875" customWidth="1"/>
    <col min="14" max="14" width="3.7109375" customWidth="1"/>
    <col min="15" max="15" width="5.28515625" customWidth="1"/>
    <col min="16" max="16" width="24.7109375" customWidth="1"/>
    <col min="17" max="17" width="17.5703125" customWidth="1"/>
    <col min="18" max="18" width="3.7109375" customWidth="1"/>
    <col min="19" max="19" width="5.28515625" customWidth="1"/>
    <col min="20" max="20" width="24.7109375" customWidth="1"/>
    <col min="21" max="21" width="20.42578125" customWidth="1"/>
    <col min="22" max="22" width="3.7109375" customWidth="1"/>
  </cols>
  <sheetData>
    <row r="1" spans="1:22" ht="15" customHeight="1">
      <c r="A1" s="7" t="s">
        <v>10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93</v>
      </c>
      <c r="B3" s="10" t="s">
        <v>5</v>
      </c>
      <c r="C3" s="10"/>
      <c r="D3" s="10"/>
      <c r="E3" s="10"/>
      <c r="F3" s="10"/>
      <c r="G3" s="10"/>
      <c r="H3" s="10"/>
      <c r="I3" s="10"/>
      <c r="J3" s="10"/>
      <c r="K3" s="10"/>
      <c r="L3" s="10"/>
      <c r="M3" s="10"/>
      <c r="N3" s="10"/>
      <c r="O3" s="10"/>
      <c r="P3" s="10"/>
      <c r="Q3" s="10"/>
      <c r="R3" s="10"/>
      <c r="S3" s="10"/>
      <c r="T3" s="10"/>
      <c r="U3" s="10"/>
      <c r="V3" s="10"/>
    </row>
    <row r="4" spans="1:22" ht="15" customHeight="1">
      <c r="A4" s="11" t="s">
        <v>1092</v>
      </c>
      <c r="B4" s="10" t="s">
        <v>5</v>
      </c>
      <c r="C4" s="10"/>
      <c r="D4" s="10"/>
      <c r="E4" s="10"/>
      <c r="F4" s="10"/>
      <c r="G4" s="10"/>
      <c r="H4" s="10"/>
      <c r="I4" s="10"/>
      <c r="J4" s="10"/>
      <c r="K4" s="10"/>
      <c r="L4" s="10"/>
      <c r="M4" s="10"/>
      <c r="N4" s="10"/>
      <c r="O4" s="10"/>
      <c r="P4" s="10"/>
      <c r="Q4" s="10"/>
      <c r="R4" s="10"/>
      <c r="S4" s="10"/>
      <c r="T4" s="10"/>
      <c r="U4" s="10"/>
      <c r="V4" s="10"/>
    </row>
    <row r="5" spans="1:22">
      <c r="A5" s="11"/>
      <c r="B5" s="106" t="s">
        <v>1094</v>
      </c>
      <c r="C5" s="106"/>
      <c r="D5" s="106"/>
      <c r="E5" s="106"/>
      <c r="F5" s="106"/>
      <c r="G5" s="106"/>
      <c r="H5" s="106"/>
      <c r="I5" s="106"/>
      <c r="J5" s="106"/>
      <c r="K5" s="106"/>
      <c r="L5" s="106"/>
      <c r="M5" s="106"/>
      <c r="N5" s="106"/>
      <c r="O5" s="106"/>
      <c r="P5" s="106"/>
      <c r="Q5" s="106"/>
      <c r="R5" s="106"/>
      <c r="S5" s="106"/>
      <c r="T5" s="106"/>
      <c r="U5" s="106"/>
      <c r="V5" s="106"/>
    </row>
    <row r="6" spans="1:22">
      <c r="A6" s="11"/>
      <c r="B6" s="24" t="s">
        <v>1095</v>
      </c>
      <c r="C6" s="24"/>
      <c r="D6" s="24"/>
      <c r="E6" s="24"/>
      <c r="F6" s="24"/>
      <c r="G6" s="24"/>
      <c r="H6" s="24"/>
      <c r="I6" s="24"/>
      <c r="J6" s="24"/>
      <c r="K6" s="24"/>
      <c r="L6" s="24"/>
      <c r="M6" s="24"/>
      <c r="N6" s="24"/>
      <c r="O6" s="24"/>
      <c r="P6" s="24"/>
      <c r="Q6" s="24"/>
      <c r="R6" s="24"/>
      <c r="S6" s="24"/>
      <c r="T6" s="24"/>
      <c r="U6" s="24"/>
      <c r="V6" s="24"/>
    </row>
    <row r="7" spans="1:22">
      <c r="A7" s="11"/>
      <c r="B7" s="30"/>
      <c r="C7" s="30"/>
      <c r="D7" s="30"/>
      <c r="E7" s="30"/>
      <c r="F7" s="30"/>
      <c r="G7" s="30"/>
      <c r="H7" s="30"/>
      <c r="I7" s="30"/>
      <c r="J7" s="30"/>
      <c r="K7" s="30"/>
      <c r="L7" s="30"/>
      <c r="M7" s="30"/>
      <c r="N7" s="30"/>
      <c r="O7" s="30"/>
      <c r="P7" s="30"/>
      <c r="Q7" s="30"/>
    </row>
    <row r="8" spans="1:22">
      <c r="A8" s="11"/>
      <c r="B8" s="16"/>
      <c r="C8" s="16"/>
      <c r="D8" s="16"/>
      <c r="E8" s="16"/>
      <c r="F8" s="16"/>
      <c r="G8" s="16"/>
      <c r="H8" s="16"/>
      <c r="I8" s="16"/>
      <c r="J8" s="16"/>
      <c r="K8" s="16"/>
      <c r="L8" s="16"/>
      <c r="M8" s="16"/>
      <c r="N8" s="16"/>
      <c r="O8" s="16"/>
      <c r="P8" s="16"/>
      <c r="Q8" s="16"/>
    </row>
    <row r="9" spans="1:22" ht="15.75" thickBot="1">
      <c r="A9" s="11"/>
      <c r="B9" s="110"/>
      <c r="C9" s="119" t="s">
        <v>1096</v>
      </c>
      <c r="D9" s="119"/>
      <c r="E9" s="119"/>
      <c r="F9" s="26"/>
      <c r="G9" s="119" t="s">
        <v>1097</v>
      </c>
      <c r="H9" s="119"/>
      <c r="I9" s="119"/>
      <c r="J9" s="26"/>
      <c r="K9" s="119" t="s">
        <v>1098</v>
      </c>
      <c r="L9" s="119"/>
      <c r="M9" s="119"/>
      <c r="N9" s="26"/>
      <c r="O9" s="119" t="s">
        <v>156</v>
      </c>
      <c r="P9" s="119"/>
      <c r="Q9" s="119"/>
    </row>
    <row r="10" spans="1:22" ht="15.75" thickTop="1">
      <c r="A10" s="11"/>
      <c r="B10" s="256" t="s">
        <v>408</v>
      </c>
      <c r="C10" s="133"/>
      <c r="D10" s="133"/>
      <c r="E10" s="133"/>
      <c r="F10" s="28"/>
      <c r="G10" s="133"/>
      <c r="H10" s="133"/>
      <c r="I10" s="133"/>
      <c r="J10" s="28"/>
      <c r="K10" s="133"/>
      <c r="L10" s="133"/>
      <c r="M10" s="133"/>
      <c r="N10" s="28"/>
      <c r="O10" s="133"/>
      <c r="P10" s="133"/>
      <c r="Q10" s="133"/>
    </row>
    <row r="11" spans="1:22">
      <c r="A11" s="11"/>
      <c r="B11" s="110" t="s">
        <v>1099</v>
      </c>
      <c r="C11" s="125"/>
      <c r="D11" s="125"/>
      <c r="E11" s="125"/>
      <c r="F11" s="26"/>
      <c r="G11" s="125"/>
      <c r="H11" s="125"/>
      <c r="I11" s="125"/>
      <c r="J11" s="26"/>
      <c r="K11" s="125"/>
      <c r="L11" s="125"/>
      <c r="M11" s="125"/>
      <c r="N11" s="26"/>
      <c r="O11" s="125"/>
      <c r="P11" s="125"/>
      <c r="Q11" s="125"/>
    </row>
    <row r="12" spans="1:22">
      <c r="A12" s="11"/>
      <c r="B12" s="127" t="s">
        <v>31</v>
      </c>
      <c r="C12" s="128" t="s">
        <v>346</v>
      </c>
      <c r="D12" s="122" t="s">
        <v>347</v>
      </c>
      <c r="E12" s="35"/>
      <c r="F12" s="35"/>
      <c r="G12" s="128" t="s">
        <v>346</v>
      </c>
      <c r="H12" s="122" t="s">
        <v>347</v>
      </c>
      <c r="I12" s="35"/>
      <c r="J12" s="35"/>
      <c r="K12" s="128" t="s">
        <v>346</v>
      </c>
      <c r="L12" s="129">
        <v>9187</v>
      </c>
      <c r="M12" s="35"/>
      <c r="N12" s="35"/>
      <c r="O12" s="128" t="s">
        <v>346</v>
      </c>
      <c r="P12" s="129">
        <v>9187</v>
      </c>
      <c r="Q12" s="35"/>
    </row>
    <row r="13" spans="1:22">
      <c r="A13" s="11"/>
      <c r="B13" s="127"/>
      <c r="C13" s="128"/>
      <c r="D13" s="122"/>
      <c r="E13" s="35"/>
      <c r="F13" s="35"/>
      <c r="G13" s="128"/>
      <c r="H13" s="122"/>
      <c r="I13" s="35"/>
      <c r="J13" s="35"/>
      <c r="K13" s="128"/>
      <c r="L13" s="129"/>
      <c r="M13" s="35"/>
      <c r="N13" s="35"/>
      <c r="O13" s="128"/>
      <c r="P13" s="129"/>
      <c r="Q13" s="35"/>
    </row>
    <row r="14" spans="1:22">
      <c r="A14" s="11"/>
      <c r="B14" s="124" t="s">
        <v>1100</v>
      </c>
      <c r="C14" s="130">
        <v>870</v>
      </c>
      <c r="D14" s="130"/>
      <c r="E14" s="31"/>
      <c r="F14" s="31"/>
      <c r="G14" s="126">
        <v>1530</v>
      </c>
      <c r="H14" s="126"/>
      <c r="I14" s="31"/>
      <c r="J14" s="31"/>
      <c r="K14" s="126">
        <v>278618</v>
      </c>
      <c r="L14" s="126"/>
      <c r="M14" s="31"/>
      <c r="N14" s="31"/>
      <c r="O14" s="126">
        <v>281018</v>
      </c>
      <c r="P14" s="126"/>
      <c r="Q14" s="31"/>
    </row>
    <row r="15" spans="1:22">
      <c r="A15" s="11"/>
      <c r="B15" s="124"/>
      <c r="C15" s="130"/>
      <c r="D15" s="130"/>
      <c r="E15" s="31"/>
      <c r="F15" s="31"/>
      <c r="G15" s="126"/>
      <c r="H15" s="126"/>
      <c r="I15" s="31"/>
      <c r="J15" s="31"/>
      <c r="K15" s="126"/>
      <c r="L15" s="126"/>
      <c r="M15" s="31"/>
      <c r="N15" s="31"/>
      <c r="O15" s="126"/>
      <c r="P15" s="126"/>
      <c r="Q15" s="31"/>
    </row>
    <row r="16" spans="1:22">
      <c r="A16" s="11"/>
      <c r="B16" s="127" t="s">
        <v>1101</v>
      </c>
      <c r="C16" s="122" t="s">
        <v>347</v>
      </c>
      <c r="D16" s="122"/>
      <c r="E16" s="35"/>
      <c r="F16" s="35"/>
      <c r="G16" s="122" t="s">
        <v>347</v>
      </c>
      <c r="H16" s="122"/>
      <c r="I16" s="35"/>
      <c r="J16" s="35"/>
      <c r="K16" s="129">
        <v>14272</v>
      </c>
      <c r="L16" s="129"/>
      <c r="M16" s="35"/>
      <c r="N16" s="35"/>
      <c r="O16" s="129">
        <v>14272</v>
      </c>
      <c r="P16" s="129"/>
      <c r="Q16" s="35"/>
    </row>
    <row r="17" spans="1:17">
      <c r="A17" s="11"/>
      <c r="B17" s="127"/>
      <c r="C17" s="122"/>
      <c r="D17" s="122"/>
      <c r="E17" s="35"/>
      <c r="F17" s="35"/>
      <c r="G17" s="122"/>
      <c r="H17" s="122"/>
      <c r="I17" s="35"/>
      <c r="J17" s="35"/>
      <c r="K17" s="129"/>
      <c r="L17" s="129"/>
      <c r="M17" s="35"/>
      <c r="N17" s="35"/>
      <c r="O17" s="129"/>
      <c r="P17" s="129"/>
      <c r="Q17" s="35"/>
    </row>
    <row r="18" spans="1:17">
      <c r="A18" s="11"/>
      <c r="B18" s="124" t="s">
        <v>1102</v>
      </c>
      <c r="C18" s="130" t="s">
        <v>347</v>
      </c>
      <c r="D18" s="130"/>
      <c r="E18" s="31"/>
      <c r="F18" s="31"/>
      <c r="G18" s="126">
        <v>21618</v>
      </c>
      <c r="H18" s="126"/>
      <c r="I18" s="31"/>
      <c r="J18" s="31"/>
      <c r="K18" s="130" t="s">
        <v>347</v>
      </c>
      <c r="L18" s="130"/>
      <c r="M18" s="31"/>
      <c r="N18" s="31"/>
      <c r="O18" s="126">
        <v>21618</v>
      </c>
      <c r="P18" s="126"/>
      <c r="Q18" s="31"/>
    </row>
    <row r="19" spans="1:17" ht="15.75" thickBot="1">
      <c r="A19" s="11"/>
      <c r="B19" s="124"/>
      <c r="C19" s="146"/>
      <c r="D19" s="146"/>
      <c r="E19" s="59"/>
      <c r="F19" s="31"/>
      <c r="G19" s="145"/>
      <c r="H19" s="145"/>
      <c r="I19" s="59"/>
      <c r="J19" s="31"/>
      <c r="K19" s="146"/>
      <c r="L19" s="146"/>
      <c r="M19" s="59"/>
      <c r="N19" s="31"/>
      <c r="O19" s="145"/>
      <c r="P19" s="145"/>
      <c r="Q19" s="59"/>
    </row>
    <row r="20" spans="1:17">
      <c r="A20" s="11"/>
      <c r="B20" s="127" t="s">
        <v>1103</v>
      </c>
      <c r="C20" s="149" t="s">
        <v>346</v>
      </c>
      <c r="D20" s="153">
        <v>870</v>
      </c>
      <c r="E20" s="65"/>
      <c r="F20" s="35"/>
      <c r="G20" s="149" t="s">
        <v>346</v>
      </c>
      <c r="H20" s="151">
        <v>23148</v>
      </c>
      <c r="I20" s="65"/>
      <c r="J20" s="35"/>
      <c r="K20" s="149" t="s">
        <v>346</v>
      </c>
      <c r="L20" s="151">
        <v>302077</v>
      </c>
      <c r="M20" s="65"/>
      <c r="N20" s="35"/>
      <c r="O20" s="149" t="s">
        <v>346</v>
      </c>
      <c r="P20" s="151">
        <v>326095</v>
      </c>
      <c r="Q20" s="65"/>
    </row>
    <row r="21" spans="1:17" ht="15.75" thickBot="1">
      <c r="A21" s="11"/>
      <c r="B21" s="127"/>
      <c r="C21" s="150"/>
      <c r="D21" s="154"/>
      <c r="E21" s="66"/>
      <c r="F21" s="35"/>
      <c r="G21" s="150"/>
      <c r="H21" s="152"/>
      <c r="I21" s="66"/>
      <c r="J21" s="35"/>
      <c r="K21" s="150"/>
      <c r="L21" s="152"/>
      <c r="M21" s="66"/>
      <c r="N21" s="35"/>
      <c r="O21" s="150"/>
      <c r="P21" s="152"/>
      <c r="Q21" s="66"/>
    </row>
    <row r="22" spans="1:17" ht="15.75" thickTop="1">
      <c r="A22" s="11"/>
      <c r="B22" s="26"/>
      <c r="C22" s="188"/>
      <c r="D22" s="188"/>
      <c r="E22" s="188"/>
      <c r="F22" s="26"/>
      <c r="G22" s="188"/>
      <c r="H22" s="188"/>
      <c r="I22" s="188"/>
      <c r="J22" s="26"/>
      <c r="K22" s="188"/>
      <c r="L22" s="188"/>
      <c r="M22" s="188"/>
      <c r="N22" s="26"/>
      <c r="O22" s="188"/>
      <c r="P22" s="188"/>
      <c r="Q22" s="188"/>
    </row>
    <row r="23" spans="1:17">
      <c r="A23" s="11"/>
      <c r="B23" s="128" t="s">
        <v>1104</v>
      </c>
      <c r="C23" s="122"/>
      <c r="D23" s="122"/>
      <c r="E23" s="35"/>
      <c r="F23" s="35"/>
      <c r="G23" s="122"/>
      <c r="H23" s="122"/>
      <c r="I23" s="35"/>
      <c r="J23" s="35"/>
      <c r="K23" s="122"/>
      <c r="L23" s="122"/>
      <c r="M23" s="35"/>
      <c r="N23" s="35"/>
      <c r="O23" s="122"/>
      <c r="P23" s="122"/>
      <c r="Q23" s="35"/>
    </row>
    <row r="24" spans="1:17">
      <c r="A24" s="11"/>
      <c r="B24" s="128"/>
      <c r="C24" s="122"/>
      <c r="D24" s="122"/>
      <c r="E24" s="35"/>
      <c r="F24" s="35"/>
      <c r="G24" s="122"/>
      <c r="H24" s="122"/>
      <c r="I24" s="35"/>
      <c r="J24" s="35"/>
      <c r="K24" s="122"/>
      <c r="L24" s="122"/>
      <c r="M24" s="35"/>
      <c r="N24" s="35"/>
      <c r="O24" s="122"/>
      <c r="P24" s="122"/>
      <c r="Q24" s="35"/>
    </row>
    <row r="25" spans="1:17">
      <c r="A25" s="11"/>
      <c r="B25" s="124" t="s">
        <v>1102</v>
      </c>
      <c r="C25" s="125" t="s">
        <v>346</v>
      </c>
      <c r="D25" s="130" t="s">
        <v>347</v>
      </c>
      <c r="E25" s="31"/>
      <c r="F25" s="31"/>
      <c r="G25" s="125" t="s">
        <v>346</v>
      </c>
      <c r="H25" s="130">
        <v>872</v>
      </c>
      <c r="I25" s="31"/>
      <c r="J25" s="31"/>
      <c r="K25" s="125" t="s">
        <v>346</v>
      </c>
      <c r="L25" s="126">
        <v>7958</v>
      </c>
      <c r="M25" s="31"/>
      <c r="N25" s="31"/>
      <c r="O25" s="125" t="s">
        <v>346</v>
      </c>
      <c r="P25" s="126">
        <v>8830</v>
      </c>
      <c r="Q25" s="31"/>
    </row>
    <row r="26" spans="1:17" ht="15.75" thickBot="1">
      <c r="A26" s="11"/>
      <c r="B26" s="124"/>
      <c r="C26" s="147"/>
      <c r="D26" s="146"/>
      <c r="E26" s="59"/>
      <c r="F26" s="31"/>
      <c r="G26" s="147"/>
      <c r="H26" s="146"/>
      <c r="I26" s="59"/>
      <c r="J26" s="31"/>
      <c r="K26" s="147"/>
      <c r="L26" s="145"/>
      <c r="M26" s="59"/>
      <c r="N26" s="31"/>
      <c r="O26" s="147"/>
      <c r="P26" s="145"/>
      <c r="Q26" s="59"/>
    </row>
    <row r="27" spans="1:17">
      <c r="A27" s="11"/>
      <c r="B27" s="127" t="s">
        <v>1105</v>
      </c>
      <c r="C27" s="149" t="s">
        <v>346</v>
      </c>
      <c r="D27" s="153" t="s">
        <v>347</v>
      </c>
      <c r="E27" s="65"/>
      <c r="F27" s="35"/>
      <c r="G27" s="149" t="s">
        <v>346</v>
      </c>
      <c r="H27" s="153">
        <v>872</v>
      </c>
      <c r="I27" s="65"/>
      <c r="J27" s="35"/>
      <c r="K27" s="149" t="s">
        <v>346</v>
      </c>
      <c r="L27" s="151">
        <v>7958</v>
      </c>
      <c r="M27" s="65"/>
      <c r="N27" s="35"/>
      <c r="O27" s="149" t="s">
        <v>346</v>
      </c>
      <c r="P27" s="151">
        <v>8830</v>
      </c>
      <c r="Q27" s="65"/>
    </row>
    <row r="28" spans="1:17" ht="15.75" thickBot="1">
      <c r="A28" s="11"/>
      <c r="B28" s="127"/>
      <c r="C28" s="150"/>
      <c r="D28" s="154"/>
      <c r="E28" s="66"/>
      <c r="F28" s="35"/>
      <c r="G28" s="150"/>
      <c r="H28" s="154"/>
      <c r="I28" s="66"/>
      <c r="J28" s="35"/>
      <c r="K28" s="150"/>
      <c r="L28" s="152"/>
      <c r="M28" s="66"/>
      <c r="N28" s="35"/>
      <c r="O28" s="150"/>
      <c r="P28" s="152"/>
      <c r="Q28" s="66"/>
    </row>
    <row r="29" spans="1:17" ht="15.75" thickTop="1">
      <c r="A29" s="11"/>
      <c r="B29" s="26"/>
      <c r="C29" s="188"/>
      <c r="D29" s="188"/>
      <c r="E29" s="188"/>
      <c r="F29" s="26"/>
      <c r="G29" s="188"/>
      <c r="H29" s="188"/>
      <c r="I29" s="188"/>
      <c r="J29" s="26"/>
      <c r="K29" s="188"/>
      <c r="L29" s="188"/>
      <c r="M29" s="188"/>
      <c r="N29" s="26"/>
      <c r="O29" s="188"/>
      <c r="P29" s="188"/>
      <c r="Q29" s="188"/>
    </row>
    <row r="30" spans="1:17">
      <c r="A30" s="11"/>
      <c r="B30" s="314" t="s">
        <v>414</v>
      </c>
      <c r="C30" s="122"/>
      <c r="D30" s="122"/>
      <c r="E30" s="35"/>
      <c r="F30" s="35"/>
      <c r="G30" s="122"/>
      <c r="H30" s="122"/>
      <c r="I30" s="35"/>
      <c r="J30" s="35"/>
      <c r="K30" s="122"/>
      <c r="L30" s="122"/>
      <c r="M30" s="35"/>
      <c r="N30" s="35"/>
      <c r="O30" s="122"/>
      <c r="P30" s="122"/>
      <c r="Q30" s="35"/>
    </row>
    <row r="31" spans="1:17">
      <c r="A31" s="11"/>
      <c r="B31" s="314"/>
      <c r="C31" s="122"/>
      <c r="D31" s="122"/>
      <c r="E31" s="35"/>
      <c r="F31" s="35"/>
      <c r="G31" s="122"/>
      <c r="H31" s="122"/>
      <c r="I31" s="35"/>
      <c r="J31" s="35"/>
      <c r="K31" s="122"/>
      <c r="L31" s="122"/>
      <c r="M31" s="35"/>
      <c r="N31" s="35"/>
      <c r="O31" s="122"/>
      <c r="P31" s="122"/>
      <c r="Q31" s="35"/>
    </row>
    <row r="32" spans="1:17">
      <c r="A32" s="11"/>
      <c r="B32" s="125" t="s">
        <v>1099</v>
      </c>
      <c r="C32" s="130"/>
      <c r="D32" s="130"/>
      <c r="E32" s="31"/>
      <c r="F32" s="31"/>
      <c r="G32" s="130"/>
      <c r="H32" s="130"/>
      <c r="I32" s="31"/>
      <c r="J32" s="31"/>
      <c r="K32" s="130"/>
      <c r="L32" s="130"/>
      <c r="M32" s="31"/>
      <c r="N32" s="31"/>
      <c r="O32" s="130"/>
      <c r="P32" s="130"/>
      <c r="Q32" s="31"/>
    </row>
    <row r="33" spans="1:17">
      <c r="A33" s="11"/>
      <c r="B33" s="125"/>
      <c r="C33" s="130"/>
      <c r="D33" s="130"/>
      <c r="E33" s="31"/>
      <c r="F33" s="31"/>
      <c r="G33" s="130"/>
      <c r="H33" s="130"/>
      <c r="I33" s="31"/>
      <c r="J33" s="31"/>
      <c r="K33" s="130"/>
      <c r="L33" s="130"/>
      <c r="M33" s="31"/>
      <c r="N33" s="31"/>
      <c r="O33" s="130"/>
      <c r="P33" s="130"/>
      <c r="Q33" s="31"/>
    </row>
    <row r="34" spans="1:17">
      <c r="A34" s="11"/>
      <c r="B34" s="127" t="s">
        <v>31</v>
      </c>
      <c r="C34" s="128" t="s">
        <v>346</v>
      </c>
      <c r="D34" s="122" t="s">
        <v>347</v>
      </c>
      <c r="E34" s="35"/>
      <c r="F34" s="35"/>
      <c r="G34" s="128" t="s">
        <v>346</v>
      </c>
      <c r="H34" s="122" t="s">
        <v>347</v>
      </c>
      <c r="I34" s="35"/>
      <c r="J34" s="35"/>
      <c r="K34" s="128" t="s">
        <v>346</v>
      </c>
      <c r="L34" s="129">
        <v>11558</v>
      </c>
      <c r="M34" s="35"/>
      <c r="N34" s="35"/>
      <c r="O34" s="128" t="s">
        <v>346</v>
      </c>
      <c r="P34" s="129">
        <v>11558</v>
      </c>
      <c r="Q34" s="35"/>
    </row>
    <row r="35" spans="1:17">
      <c r="A35" s="11"/>
      <c r="B35" s="127"/>
      <c r="C35" s="128"/>
      <c r="D35" s="122"/>
      <c r="E35" s="35"/>
      <c r="F35" s="35"/>
      <c r="G35" s="128"/>
      <c r="H35" s="122"/>
      <c r="I35" s="35"/>
      <c r="J35" s="35"/>
      <c r="K35" s="128"/>
      <c r="L35" s="129"/>
      <c r="M35" s="35"/>
      <c r="N35" s="35"/>
      <c r="O35" s="128"/>
      <c r="P35" s="129"/>
      <c r="Q35" s="35"/>
    </row>
    <row r="36" spans="1:17">
      <c r="A36" s="11"/>
      <c r="B36" s="124" t="s">
        <v>1100</v>
      </c>
      <c r="C36" s="126">
        <v>2370</v>
      </c>
      <c r="D36" s="126"/>
      <c r="E36" s="31"/>
      <c r="F36" s="31"/>
      <c r="G36" s="130">
        <v>92</v>
      </c>
      <c r="H36" s="130"/>
      <c r="I36" s="31"/>
      <c r="J36" s="31"/>
      <c r="K36" s="126">
        <v>207375</v>
      </c>
      <c r="L36" s="126"/>
      <c r="M36" s="31"/>
      <c r="N36" s="31"/>
      <c r="O36" s="126">
        <v>209837</v>
      </c>
      <c r="P36" s="126"/>
      <c r="Q36" s="31"/>
    </row>
    <row r="37" spans="1:17">
      <c r="A37" s="11"/>
      <c r="B37" s="124"/>
      <c r="C37" s="126"/>
      <c r="D37" s="126"/>
      <c r="E37" s="31"/>
      <c r="F37" s="31"/>
      <c r="G37" s="130"/>
      <c r="H37" s="130"/>
      <c r="I37" s="31"/>
      <c r="J37" s="31"/>
      <c r="K37" s="126"/>
      <c r="L37" s="126"/>
      <c r="M37" s="31"/>
      <c r="N37" s="31"/>
      <c r="O37" s="126"/>
      <c r="P37" s="126"/>
      <c r="Q37" s="31"/>
    </row>
    <row r="38" spans="1:17">
      <c r="A38" s="11"/>
      <c r="B38" s="127" t="s">
        <v>1101</v>
      </c>
      <c r="C38" s="122" t="s">
        <v>347</v>
      </c>
      <c r="D38" s="122"/>
      <c r="E38" s="35"/>
      <c r="F38" s="35"/>
      <c r="G38" s="122" t="s">
        <v>347</v>
      </c>
      <c r="H38" s="122"/>
      <c r="I38" s="35"/>
      <c r="J38" s="35"/>
      <c r="K38" s="129">
        <v>30066</v>
      </c>
      <c r="L38" s="129"/>
      <c r="M38" s="35"/>
      <c r="N38" s="35"/>
      <c r="O38" s="129">
        <v>30066</v>
      </c>
      <c r="P38" s="129"/>
      <c r="Q38" s="35"/>
    </row>
    <row r="39" spans="1:17" ht="15.75" thickBot="1">
      <c r="A39" s="11"/>
      <c r="B39" s="127"/>
      <c r="C39" s="135"/>
      <c r="D39" s="135"/>
      <c r="E39" s="46"/>
      <c r="F39" s="35"/>
      <c r="G39" s="135"/>
      <c r="H39" s="135"/>
      <c r="I39" s="46"/>
      <c r="J39" s="35"/>
      <c r="K39" s="134"/>
      <c r="L39" s="134"/>
      <c r="M39" s="46"/>
      <c r="N39" s="35"/>
      <c r="O39" s="134"/>
      <c r="P39" s="134"/>
      <c r="Q39" s="46"/>
    </row>
    <row r="40" spans="1:17">
      <c r="A40" s="11"/>
      <c r="B40" s="124" t="s">
        <v>1103</v>
      </c>
      <c r="C40" s="138" t="s">
        <v>346</v>
      </c>
      <c r="D40" s="140">
        <v>2370</v>
      </c>
      <c r="E40" s="52"/>
      <c r="F40" s="31"/>
      <c r="G40" s="138" t="s">
        <v>346</v>
      </c>
      <c r="H40" s="142">
        <v>92</v>
      </c>
      <c r="I40" s="52"/>
      <c r="J40" s="31"/>
      <c r="K40" s="138" t="s">
        <v>346</v>
      </c>
      <c r="L40" s="140">
        <v>248999</v>
      </c>
      <c r="M40" s="52"/>
      <c r="N40" s="31"/>
      <c r="O40" s="138" t="s">
        <v>346</v>
      </c>
      <c r="P40" s="140">
        <v>251461</v>
      </c>
      <c r="Q40" s="52"/>
    </row>
    <row r="41" spans="1:17" ht="15.75" thickBot="1">
      <c r="A41" s="11"/>
      <c r="B41" s="124"/>
      <c r="C41" s="139"/>
      <c r="D41" s="141"/>
      <c r="E41" s="53"/>
      <c r="F41" s="31"/>
      <c r="G41" s="139"/>
      <c r="H41" s="143"/>
      <c r="I41" s="53"/>
      <c r="J41" s="31"/>
      <c r="K41" s="139"/>
      <c r="L41" s="141"/>
      <c r="M41" s="53"/>
      <c r="N41" s="31"/>
      <c r="O41" s="139"/>
      <c r="P41" s="141"/>
      <c r="Q41" s="53"/>
    </row>
    <row r="42" spans="1:17" ht="15.75" thickTop="1">
      <c r="A42" s="11"/>
      <c r="B42" s="28"/>
      <c r="C42" s="56"/>
      <c r="D42" s="56"/>
      <c r="E42" s="56"/>
      <c r="F42" s="28"/>
      <c r="G42" s="56"/>
      <c r="H42" s="56"/>
      <c r="I42" s="56"/>
      <c r="J42" s="28"/>
      <c r="K42" s="56"/>
      <c r="L42" s="56"/>
      <c r="M42" s="56"/>
      <c r="N42" s="28"/>
      <c r="O42" s="56"/>
      <c r="P42" s="56"/>
      <c r="Q42" s="56"/>
    </row>
    <row r="43" spans="1:17">
      <c r="A43" s="11"/>
      <c r="B43" s="125" t="s">
        <v>1104</v>
      </c>
      <c r="C43" s="130"/>
      <c r="D43" s="130"/>
      <c r="E43" s="31"/>
      <c r="F43" s="31"/>
      <c r="G43" s="130"/>
      <c r="H43" s="130"/>
      <c r="I43" s="31"/>
      <c r="J43" s="31"/>
      <c r="K43" s="130"/>
      <c r="L43" s="130"/>
      <c r="M43" s="31"/>
      <c r="N43" s="31"/>
      <c r="O43" s="130"/>
      <c r="P43" s="130"/>
      <c r="Q43" s="31"/>
    </row>
    <row r="44" spans="1:17">
      <c r="A44" s="11"/>
      <c r="B44" s="125"/>
      <c r="C44" s="130"/>
      <c r="D44" s="130"/>
      <c r="E44" s="31"/>
      <c r="F44" s="31"/>
      <c r="G44" s="130"/>
      <c r="H44" s="130"/>
      <c r="I44" s="31"/>
      <c r="J44" s="31"/>
      <c r="K44" s="130"/>
      <c r="L44" s="130"/>
      <c r="M44" s="31"/>
      <c r="N44" s="31"/>
      <c r="O44" s="130"/>
      <c r="P44" s="130"/>
      <c r="Q44" s="31"/>
    </row>
    <row r="45" spans="1:17">
      <c r="A45" s="11"/>
      <c r="B45" s="127" t="s">
        <v>1102</v>
      </c>
      <c r="C45" s="128" t="s">
        <v>346</v>
      </c>
      <c r="D45" s="122" t="s">
        <v>347</v>
      </c>
      <c r="E45" s="35"/>
      <c r="F45" s="35"/>
      <c r="G45" s="128" t="s">
        <v>346</v>
      </c>
      <c r="H45" s="122">
        <v>395</v>
      </c>
      <c r="I45" s="35"/>
      <c r="J45" s="35"/>
      <c r="K45" s="128" t="s">
        <v>346</v>
      </c>
      <c r="L45" s="129">
        <v>10191</v>
      </c>
      <c r="M45" s="35"/>
      <c r="N45" s="35"/>
      <c r="O45" s="128" t="s">
        <v>346</v>
      </c>
      <c r="P45" s="129">
        <v>10586</v>
      </c>
      <c r="Q45" s="35"/>
    </row>
    <row r="46" spans="1:17" ht="15.75" thickBot="1">
      <c r="A46" s="11"/>
      <c r="B46" s="127"/>
      <c r="C46" s="136"/>
      <c r="D46" s="135"/>
      <c r="E46" s="46"/>
      <c r="F46" s="35"/>
      <c r="G46" s="136"/>
      <c r="H46" s="135"/>
      <c r="I46" s="46"/>
      <c r="J46" s="35"/>
      <c r="K46" s="136"/>
      <c r="L46" s="134"/>
      <c r="M46" s="46"/>
      <c r="N46" s="35"/>
      <c r="O46" s="136"/>
      <c r="P46" s="134"/>
      <c r="Q46" s="46"/>
    </row>
    <row r="47" spans="1:17">
      <c r="A47" s="11"/>
      <c r="B47" s="124" t="s">
        <v>1105</v>
      </c>
      <c r="C47" s="138" t="s">
        <v>346</v>
      </c>
      <c r="D47" s="142" t="s">
        <v>347</v>
      </c>
      <c r="E47" s="52"/>
      <c r="F47" s="31"/>
      <c r="G47" s="138" t="s">
        <v>346</v>
      </c>
      <c r="H47" s="142">
        <v>395</v>
      </c>
      <c r="I47" s="52"/>
      <c r="J47" s="31"/>
      <c r="K47" s="138" t="s">
        <v>346</v>
      </c>
      <c r="L47" s="140">
        <v>10191</v>
      </c>
      <c r="M47" s="52"/>
      <c r="N47" s="31"/>
      <c r="O47" s="138" t="s">
        <v>346</v>
      </c>
      <c r="P47" s="140">
        <v>10586</v>
      </c>
      <c r="Q47" s="52"/>
    </row>
    <row r="48" spans="1:17" ht="15.75" thickBot="1">
      <c r="A48" s="11"/>
      <c r="B48" s="124"/>
      <c r="C48" s="139"/>
      <c r="D48" s="143"/>
      <c r="E48" s="53"/>
      <c r="F48" s="31"/>
      <c r="G48" s="139"/>
      <c r="H48" s="143"/>
      <c r="I48" s="53"/>
      <c r="J48" s="31"/>
      <c r="K48" s="139"/>
      <c r="L48" s="141"/>
      <c r="M48" s="53"/>
      <c r="N48" s="31"/>
      <c r="O48" s="139"/>
      <c r="P48" s="141"/>
      <c r="Q48" s="53"/>
    </row>
    <row r="49" spans="1:22" ht="15.75" thickTop="1">
      <c r="A49" s="11"/>
      <c r="B49" s="31" t="s">
        <v>311</v>
      </c>
      <c r="C49" s="31"/>
      <c r="D49" s="31"/>
      <c r="E49" s="31"/>
      <c r="F49" s="31"/>
      <c r="G49" s="31"/>
      <c r="H49" s="31"/>
      <c r="I49" s="31"/>
      <c r="J49" s="31"/>
      <c r="K49" s="31"/>
      <c r="L49" s="31"/>
      <c r="M49" s="31"/>
      <c r="N49" s="31"/>
      <c r="O49" s="31"/>
      <c r="P49" s="31"/>
      <c r="Q49" s="31"/>
      <c r="R49" s="31"/>
      <c r="S49" s="31"/>
      <c r="T49" s="31"/>
      <c r="U49" s="31"/>
      <c r="V49" s="31"/>
    </row>
    <row r="50" spans="1:22">
      <c r="A50" s="11"/>
      <c r="B50" s="31" t="s">
        <v>1106</v>
      </c>
      <c r="C50" s="31"/>
      <c r="D50" s="31"/>
      <c r="E50" s="31"/>
      <c r="F50" s="31"/>
      <c r="G50" s="31"/>
      <c r="H50" s="31"/>
      <c r="I50" s="31"/>
      <c r="J50" s="31"/>
      <c r="K50" s="31"/>
      <c r="L50" s="31"/>
      <c r="M50" s="31"/>
      <c r="N50" s="31"/>
      <c r="O50" s="31"/>
      <c r="P50" s="31"/>
      <c r="Q50" s="31"/>
      <c r="R50" s="31"/>
      <c r="S50" s="31"/>
      <c r="T50" s="31"/>
      <c r="U50" s="31"/>
      <c r="V50" s="31"/>
    </row>
    <row r="51" spans="1:22">
      <c r="A51" s="11"/>
      <c r="B51" s="30"/>
      <c r="C51" s="30"/>
      <c r="D51" s="30"/>
      <c r="E51" s="30"/>
      <c r="F51" s="30"/>
      <c r="G51" s="30"/>
      <c r="H51" s="30"/>
      <c r="I51" s="30"/>
      <c r="J51" s="30"/>
      <c r="K51" s="30"/>
      <c r="L51" s="30"/>
      <c r="M51" s="30"/>
      <c r="N51" s="30"/>
      <c r="O51" s="30"/>
      <c r="P51" s="30"/>
      <c r="Q51" s="30"/>
      <c r="R51" s="30"/>
      <c r="S51" s="30"/>
      <c r="T51" s="30"/>
      <c r="U51" s="30"/>
      <c r="V51" s="30"/>
    </row>
    <row r="52" spans="1:22">
      <c r="A52" s="11"/>
      <c r="B52" s="16"/>
      <c r="C52" s="16"/>
      <c r="D52" s="16"/>
      <c r="E52" s="16"/>
      <c r="F52" s="16"/>
      <c r="G52" s="16"/>
      <c r="H52" s="16"/>
      <c r="I52" s="16"/>
      <c r="J52" s="16"/>
      <c r="K52" s="16"/>
      <c r="L52" s="16"/>
      <c r="M52" s="16"/>
      <c r="N52" s="16"/>
      <c r="O52" s="16"/>
      <c r="P52" s="16"/>
      <c r="Q52" s="16"/>
      <c r="R52" s="16"/>
      <c r="S52" s="16"/>
      <c r="T52" s="16"/>
      <c r="U52" s="16"/>
      <c r="V52" s="16"/>
    </row>
    <row r="53" spans="1:22" ht="15.75" thickBot="1">
      <c r="A53" s="11"/>
      <c r="B53" s="110"/>
      <c r="C53" s="26"/>
      <c r="D53" s="119" t="s">
        <v>1107</v>
      </c>
      <c r="E53" s="119"/>
      <c r="F53" s="119"/>
      <c r="G53" s="26"/>
      <c r="H53" s="119" t="s">
        <v>427</v>
      </c>
      <c r="I53" s="119"/>
      <c r="J53" s="119"/>
      <c r="K53" s="26"/>
      <c r="L53" s="119" t="s">
        <v>426</v>
      </c>
      <c r="M53" s="119"/>
      <c r="N53" s="119"/>
      <c r="O53" s="26"/>
      <c r="P53" s="119" t="s">
        <v>1108</v>
      </c>
      <c r="Q53" s="119"/>
      <c r="R53" s="119"/>
      <c r="S53" s="26"/>
      <c r="T53" s="119" t="s">
        <v>156</v>
      </c>
      <c r="U53" s="119"/>
      <c r="V53" s="119"/>
    </row>
    <row r="54" spans="1:22" ht="15.75" thickTop="1">
      <c r="A54" s="11"/>
      <c r="B54" s="128" t="s">
        <v>1109</v>
      </c>
      <c r="C54" s="35"/>
      <c r="D54" s="133" t="s">
        <v>346</v>
      </c>
      <c r="E54" s="197">
        <v>210785</v>
      </c>
      <c r="F54" s="36"/>
      <c r="G54" s="35"/>
      <c r="H54" s="133" t="s">
        <v>346</v>
      </c>
      <c r="I54" s="197">
        <v>26656</v>
      </c>
      <c r="J54" s="36"/>
      <c r="K54" s="35"/>
      <c r="L54" s="133" t="s">
        <v>346</v>
      </c>
      <c r="M54" s="123">
        <v>451</v>
      </c>
      <c r="N54" s="36"/>
      <c r="O54" s="35"/>
      <c r="P54" s="133" t="s">
        <v>346</v>
      </c>
      <c r="Q54" s="197">
        <v>11107</v>
      </c>
      <c r="R54" s="36"/>
      <c r="S54" s="35"/>
      <c r="T54" s="133" t="s">
        <v>346</v>
      </c>
      <c r="U54" s="197">
        <v>248999</v>
      </c>
      <c r="V54" s="36"/>
    </row>
    <row r="55" spans="1:22">
      <c r="A55" s="11"/>
      <c r="B55" s="128"/>
      <c r="C55" s="35"/>
      <c r="D55" s="128"/>
      <c r="E55" s="129"/>
      <c r="F55" s="35"/>
      <c r="G55" s="35"/>
      <c r="H55" s="128"/>
      <c r="I55" s="129"/>
      <c r="J55" s="35"/>
      <c r="K55" s="35"/>
      <c r="L55" s="128"/>
      <c r="M55" s="122"/>
      <c r="N55" s="35"/>
      <c r="O55" s="35"/>
      <c r="P55" s="128"/>
      <c r="Q55" s="129"/>
      <c r="R55" s="35"/>
      <c r="S55" s="35"/>
      <c r="T55" s="128"/>
      <c r="U55" s="129"/>
      <c r="V55" s="35"/>
    </row>
    <row r="56" spans="1:22">
      <c r="A56" s="11"/>
      <c r="B56" s="192" t="s">
        <v>1110</v>
      </c>
      <c r="C56" s="31"/>
      <c r="D56" s="130">
        <v>142</v>
      </c>
      <c r="E56" s="130"/>
      <c r="F56" s="31"/>
      <c r="G56" s="31"/>
      <c r="H56" s="126">
        <v>5118</v>
      </c>
      <c r="I56" s="126"/>
      <c r="J56" s="31"/>
      <c r="K56" s="31"/>
      <c r="L56" s="130">
        <v>31</v>
      </c>
      <c r="M56" s="130"/>
      <c r="N56" s="31"/>
      <c r="O56" s="31"/>
      <c r="P56" s="130" t="s">
        <v>1111</v>
      </c>
      <c r="Q56" s="130"/>
      <c r="R56" s="125" t="s">
        <v>350</v>
      </c>
      <c r="S56" s="31"/>
      <c r="T56" s="126">
        <v>2837</v>
      </c>
      <c r="U56" s="126"/>
      <c r="V56" s="31"/>
    </row>
    <row r="57" spans="1:22">
      <c r="A57" s="11"/>
      <c r="B57" s="192"/>
      <c r="C57" s="31"/>
      <c r="D57" s="130"/>
      <c r="E57" s="130"/>
      <c r="F57" s="31"/>
      <c r="G57" s="31"/>
      <c r="H57" s="126"/>
      <c r="I57" s="126"/>
      <c r="J57" s="31"/>
      <c r="K57" s="31"/>
      <c r="L57" s="130"/>
      <c r="M57" s="130"/>
      <c r="N57" s="31"/>
      <c r="O57" s="31"/>
      <c r="P57" s="130"/>
      <c r="Q57" s="130"/>
      <c r="R57" s="125"/>
      <c r="S57" s="31"/>
      <c r="T57" s="126"/>
      <c r="U57" s="126"/>
      <c r="V57" s="31"/>
    </row>
    <row r="58" spans="1:22">
      <c r="A58" s="11"/>
      <c r="B58" s="194" t="s">
        <v>1112</v>
      </c>
      <c r="C58" s="35"/>
      <c r="D58" s="129">
        <v>105572</v>
      </c>
      <c r="E58" s="129"/>
      <c r="F58" s="35"/>
      <c r="G58" s="35"/>
      <c r="H58" s="129">
        <v>61402</v>
      </c>
      <c r="I58" s="129"/>
      <c r="J58" s="35"/>
      <c r="K58" s="35"/>
      <c r="L58" s="129">
        <v>31058</v>
      </c>
      <c r="M58" s="129"/>
      <c r="N58" s="35"/>
      <c r="O58" s="35"/>
      <c r="P58" s="129">
        <v>3999</v>
      </c>
      <c r="Q58" s="129"/>
      <c r="R58" s="35"/>
      <c r="S58" s="35"/>
      <c r="T58" s="129">
        <v>202031</v>
      </c>
      <c r="U58" s="129"/>
      <c r="V58" s="35"/>
    </row>
    <row r="59" spans="1:22">
      <c r="A59" s="11"/>
      <c r="B59" s="194"/>
      <c r="C59" s="35"/>
      <c r="D59" s="129"/>
      <c r="E59" s="129"/>
      <c r="F59" s="35"/>
      <c r="G59" s="35"/>
      <c r="H59" s="129"/>
      <c r="I59" s="129"/>
      <c r="J59" s="35"/>
      <c r="K59" s="35"/>
      <c r="L59" s="129"/>
      <c r="M59" s="129"/>
      <c r="N59" s="35"/>
      <c r="O59" s="35"/>
      <c r="P59" s="129"/>
      <c r="Q59" s="129"/>
      <c r="R59" s="35"/>
      <c r="S59" s="35"/>
      <c r="T59" s="129"/>
      <c r="U59" s="129"/>
      <c r="V59" s="35"/>
    </row>
    <row r="60" spans="1:22">
      <c r="A60" s="11"/>
      <c r="B60" s="192" t="s">
        <v>1113</v>
      </c>
      <c r="C60" s="31"/>
      <c r="D60" s="130" t="s">
        <v>1114</v>
      </c>
      <c r="E60" s="130"/>
      <c r="F60" s="125" t="s">
        <v>350</v>
      </c>
      <c r="G60" s="31"/>
      <c r="H60" s="130" t="s">
        <v>1115</v>
      </c>
      <c r="I60" s="130"/>
      <c r="J60" s="125" t="s">
        <v>350</v>
      </c>
      <c r="K60" s="31"/>
      <c r="L60" s="130" t="s">
        <v>347</v>
      </c>
      <c r="M60" s="130"/>
      <c r="N60" s="31"/>
      <c r="O60" s="31"/>
      <c r="P60" s="130" t="s">
        <v>1116</v>
      </c>
      <c r="Q60" s="130"/>
      <c r="R60" s="125" t="s">
        <v>350</v>
      </c>
      <c r="S60" s="31"/>
      <c r="T60" s="130" t="s">
        <v>1117</v>
      </c>
      <c r="U60" s="130"/>
      <c r="V60" s="125" t="s">
        <v>350</v>
      </c>
    </row>
    <row r="61" spans="1:22">
      <c r="A61" s="11"/>
      <c r="B61" s="192"/>
      <c r="C61" s="31"/>
      <c r="D61" s="130"/>
      <c r="E61" s="130"/>
      <c r="F61" s="125"/>
      <c r="G61" s="31"/>
      <c r="H61" s="130"/>
      <c r="I61" s="130"/>
      <c r="J61" s="125"/>
      <c r="K61" s="31"/>
      <c r="L61" s="130"/>
      <c r="M61" s="130"/>
      <c r="N61" s="31"/>
      <c r="O61" s="31"/>
      <c r="P61" s="130"/>
      <c r="Q61" s="130"/>
      <c r="R61" s="125"/>
      <c r="S61" s="31"/>
      <c r="T61" s="130"/>
      <c r="U61" s="130"/>
      <c r="V61" s="125"/>
    </row>
    <row r="62" spans="1:22">
      <c r="A62" s="11"/>
      <c r="B62" s="194" t="s">
        <v>1118</v>
      </c>
      <c r="C62" s="35"/>
      <c r="D62" s="122" t="s">
        <v>1119</v>
      </c>
      <c r="E62" s="122"/>
      <c r="F62" s="128" t="s">
        <v>350</v>
      </c>
      <c r="G62" s="35"/>
      <c r="H62" s="122" t="s">
        <v>1120</v>
      </c>
      <c r="I62" s="122"/>
      <c r="J62" s="128" t="s">
        <v>350</v>
      </c>
      <c r="K62" s="35"/>
      <c r="L62" s="122" t="s">
        <v>1121</v>
      </c>
      <c r="M62" s="122"/>
      <c r="N62" s="128" t="s">
        <v>350</v>
      </c>
      <c r="O62" s="35"/>
      <c r="P62" s="122" t="s">
        <v>347</v>
      </c>
      <c r="Q62" s="122"/>
      <c r="R62" s="35"/>
      <c r="S62" s="35"/>
      <c r="T62" s="122" t="s">
        <v>1122</v>
      </c>
      <c r="U62" s="122"/>
      <c r="V62" s="128" t="s">
        <v>350</v>
      </c>
    </row>
    <row r="63" spans="1:22">
      <c r="A63" s="11"/>
      <c r="B63" s="194"/>
      <c r="C63" s="35"/>
      <c r="D63" s="122"/>
      <c r="E63" s="122"/>
      <c r="F63" s="128"/>
      <c r="G63" s="35"/>
      <c r="H63" s="122"/>
      <c r="I63" s="122"/>
      <c r="J63" s="128"/>
      <c r="K63" s="35"/>
      <c r="L63" s="122"/>
      <c r="M63" s="122"/>
      <c r="N63" s="128"/>
      <c r="O63" s="35"/>
      <c r="P63" s="122"/>
      <c r="Q63" s="122"/>
      <c r="R63" s="35"/>
      <c r="S63" s="35"/>
      <c r="T63" s="122"/>
      <c r="U63" s="122"/>
      <c r="V63" s="128"/>
    </row>
    <row r="64" spans="1:22">
      <c r="A64" s="11"/>
      <c r="B64" s="192" t="s">
        <v>1123</v>
      </c>
      <c r="C64" s="31"/>
      <c r="D64" s="130" t="s">
        <v>347</v>
      </c>
      <c r="E64" s="130"/>
      <c r="F64" s="31"/>
      <c r="G64" s="31"/>
      <c r="H64" s="130" t="s">
        <v>347</v>
      </c>
      <c r="I64" s="130"/>
      <c r="J64" s="31"/>
      <c r="K64" s="31"/>
      <c r="L64" s="130" t="s">
        <v>347</v>
      </c>
      <c r="M64" s="130"/>
      <c r="N64" s="31"/>
      <c r="O64" s="31"/>
      <c r="P64" s="130" t="s">
        <v>347</v>
      </c>
      <c r="Q64" s="130"/>
      <c r="R64" s="31"/>
      <c r="S64" s="31"/>
      <c r="T64" s="130" t="s">
        <v>347</v>
      </c>
      <c r="U64" s="130"/>
      <c r="V64" s="31"/>
    </row>
    <row r="65" spans="1:22">
      <c r="A65" s="11"/>
      <c r="B65" s="192"/>
      <c r="C65" s="31"/>
      <c r="D65" s="130"/>
      <c r="E65" s="130"/>
      <c r="F65" s="31"/>
      <c r="G65" s="31"/>
      <c r="H65" s="130"/>
      <c r="I65" s="130"/>
      <c r="J65" s="31"/>
      <c r="K65" s="31"/>
      <c r="L65" s="130"/>
      <c r="M65" s="130"/>
      <c r="N65" s="31"/>
      <c r="O65" s="31"/>
      <c r="P65" s="130"/>
      <c r="Q65" s="130"/>
      <c r="R65" s="31"/>
      <c r="S65" s="31"/>
      <c r="T65" s="130"/>
      <c r="U65" s="130"/>
      <c r="V65" s="31"/>
    </row>
    <row r="66" spans="1:22">
      <c r="A66" s="11"/>
      <c r="B66" s="194" t="s">
        <v>1124</v>
      </c>
      <c r="C66" s="35"/>
      <c r="D66" s="122" t="s">
        <v>347</v>
      </c>
      <c r="E66" s="122"/>
      <c r="F66" s="35"/>
      <c r="G66" s="35"/>
      <c r="H66" s="122" t="s">
        <v>347</v>
      </c>
      <c r="I66" s="122"/>
      <c r="J66" s="35"/>
      <c r="K66" s="35"/>
      <c r="L66" s="122" t="s">
        <v>347</v>
      </c>
      <c r="M66" s="122"/>
      <c r="N66" s="35"/>
      <c r="O66" s="35"/>
      <c r="P66" s="122" t="s">
        <v>347</v>
      </c>
      <c r="Q66" s="122"/>
      <c r="R66" s="35"/>
      <c r="S66" s="35"/>
      <c r="T66" s="122" t="s">
        <v>347</v>
      </c>
      <c r="U66" s="122"/>
      <c r="V66" s="35"/>
    </row>
    <row r="67" spans="1:22">
      <c r="A67" s="11"/>
      <c r="B67" s="194"/>
      <c r="C67" s="35"/>
      <c r="D67" s="122"/>
      <c r="E67" s="122"/>
      <c r="F67" s="35"/>
      <c r="G67" s="35"/>
      <c r="H67" s="122"/>
      <c r="I67" s="122"/>
      <c r="J67" s="35"/>
      <c r="K67" s="35"/>
      <c r="L67" s="122"/>
      <c r="M67" s="122"/>
      <c r="N67" s="35"/>
      <c r="O67" s="35"/>
      <c r="P67" s="122"/>
      <c r="Q67" s="122"/>
      <c r="R67" s="35"/>
      <c r="S67" s="35"/>
      <c r="T67" s="122"/>
      <c r="U67" s="122"/>
      <c r="V67" s="35"/>
    </row>
    <row r="68" spans="1:22">
      <c r="A68" s="11"/>
      <c r="B68" s="192" t="s">
        <v>1125</v>
      </c>
      <c r="C68" s="31"/>
      <c r="D68" s="126">
        <v>9009</v>
      </c>
      <c r="E68" s="126"/>
      <c r="F68" s="31"/>
      <c r="G68" s="31"/>
      <c r="H68" s="126">
        <v>9091</v>
      </c>
      <c r="I68" s="126"/>
      <c r="J68" s="31"/>
      <c r="K68" s="31"/>
      <c r="L68" s="130">
        <v>897</v>
      </c>
      <c r="M68" s="130"/>
      <c r="N68" s="31"/>
      <c r="O68" s="31"/>
      <c r="P68" s="130" t="s">
        <v>1126</v>
      </c>
      <c r="Q68" s="130"/>
      <c r="R68" s="125" t="s">
        <v>350</v>
      </c>
      <c r="S68" s="31"/>
      <c r="T68" s="126">
        <v>17516</v>
      </c>
      <c r="U68" s="126"/>
      <c r="V68" s="31"/>
    </row>
    <row r="69" spans="1:22">
      <c r="A69" s="11"/>
      <c r="B69" s="192"/>
      <c r="C69" s="31"/>
      <c r="D69" s="126"/>
      <c r="E69" s="126"/>
      <c r="F69" s="31"/>
      <c r="G69" s="31"/>
      <c r="H69" s="126"/>
      <c r="I69" s="126"/>
      <c r="J69" s="31"/>
      <c r="K69" s="31"/>
      <c r="L69" s="130"/>
      <c r="M69" s="130"/>
      <c r="N69" s="31"/>
      <c r="O69" s="31"/>
      <c r="P69" s="130"/>
      <c r="Q69" s="130"/>
      <c r="R69" s="125"/>
      <c r="S69" s="31"/>
      <c r="T69" s="126"/>
      <c r="U69" s="126"/>
      <c r="V69" s="31"/>
    </row>
    <row r="70" spans="1:22">
      <c r="A70" s="11"/>
      <c r="B70" s="194" t="s">
        <v>1127</v>
      </c>
      <c r="C70" s="35"/>
      <c r="D70" s="122" t="s">
        <v>347</v>
      </c>
      <c r="E70" s="122"/>
      <c r="F70" s="35"/>
      <c r="G70" s="35"/>
      <c r="H70" s="122" t="s">
        <v>347</v>
      </c>
      <c r="I70" s="122"/>
      <c r="J70" s="35"/>
      <c r="K70" s="35"/>
      <c r="L70" s="122" t="s">
        <v>347</v>
      </c>
      <c r="M70" s="122"/>
      <c r="N70" s="35"/>
      <c r="O70" s="35"/>
      <c r="P70" s="122" t="s">
        <v>347</v>
      </c>
      <c r="Q70" s="122"/>
      <c r="R70" s="35"/>
      <c r="S70" s="35"/>
      <c r="T70" s="122" t="s">
        <v>347</v>
      </c>
      <c r="U70" s="122"/>
      <c r="V70" s="35"/>
    </row>
    <row r="71" spans="1:22">
      <c r="A71" s="11"/>
      <c r="B71" s="194"/>
      <c r="C71" s="35"/>
      <c r="D71" s="122"/>
      <c r="E71" s="122"/>
      <c r="F71" s="35"/>
      <c r="G71" s="35"/>
      <c r="H71" s="122"/>
      <c r="I71" s="122"/>
      <c r="J71" s="35"/>
      <c r="K71" s="35"/>
      <c r="L71" s="122"/>
      <c r="M71" s="122"/>
      <c r="N71" s="35"/>
      <c r="O71" s="35"/>
      <c r="P71" s="122"/>
      <c r="Q71" s="122"/>
      <c r="R71" s="35"/>
      <c r="S71" s="35"/>
      <c r="T71" s="122"/>
      <c r="U71" s="122"/>
      <c r="V71" s="35"/>
    </row>
    <row r="72" spans="1:22">
      <c r="A72" s="11"/>
      <c r="B72" s="192" t="s">
        <v>1128</v>
      </c>
      <c r="C72" s="31"/>
      <c r="D72" s="130" t="s">
        <v>347</v>
      </c>
      <c r="E72" s="130"/>
      <c r="F72" s="31"/>
      <c r="G72" s="31"/>
      <c r="H72" s="130" t="s">
        <v>347</v>
      </c>
      <c r="I72" s="130"/>
      <c r="J72" s="31"/>
      <c r="K72" s="31"/>
      <c r="L72" s="130" t="s">
        <v>347</v>
      </c>
      <c r="M72" s="130"/>
      <c r="N72" s="31"/>
      <c r="O72" s="31"/>
      <c r="P72" s="130" t="s">
        <v>347</v>
      </c>
      <c r="Q72" s="130"/>
      <c r="R72" s="31"/>
      <c r="S72" s="31"/>
      <c r="T72" s="130" t="s">
        <v>347</v>
      </c>
      <c r="U72" s="130"/>
      <c r="V72" s="31"/>
    </row>
    <row r="73" spans="1:22" ht="15.75" thickBot="1">
      <c r="A73" s="11"/>
      <c r="B73" s="192"/>
      <c r="C73" s="31"/>
      <c r="D73" s="146"/>
      <c r="E73" s="146"/>
      <c r="F73" s="59"/>
      <c r="G73" s="31"/>
      <c r="H73" s="146"/>
      <c r="I73" s="146"/>
      <c r="J73" s="59"/>
      <c r="K73" s="31"/>
      <c r="L73" s="146"/>
      <c r="M73" s="146"/>
      <c r="N73" s="59"/>
      <c r="O73" s="31"/>
      <c r="P73" s="146"/>
      <c r="Q73" s="146"/>
      <c r="R73" s="59"/>
      <c r="S73" s="31"/>
      <c r="T73" s="146"/>
      <c r="U73" s="146"/>
      <c r="V73" s="59"/>
    </row>
    <row r="74" spans="1:22">
      <c r="A74" s="11"/>
      <c r="B74" s="127" t="s">
        <v>1129</v>
      </c>
      <c r="C74" s="35"/>
      <c r="D74" s="149" t="s">
        <v>346</v>
      </c>
      <c r="E74" s="151">
        <v>189589</v>
      </c>
      <c r="F74" s="65"/>
      <c r="G74" s="35"/>
      <c r="H74" s="149" t="s">
        <v>346</v>
      </c>
      <c r="I74" s="151">
        <v>71755</v>
      </c>
      <c r="J74" s="65"/>
      <c r="K74" s="35"/>
      <c r="L74" s="149" t="s">
        <v>346</v>
      </c>
      <c r="M74" s="151">
        <v>31612</v>
      </c>
      <c r="N74" s="65"/>
      <c r="O74" s="35"/>
      <c r="P74" s="149" t="s">
        <v>346</v>
      </c>
      <c r="Q74" s="151">
        <v>9121</v>
      </c>
      <c r="R74" s="65"/>
      <c r="S74" s="35"/>
      <c r="T74" s="149" t="s">
        <v>346</v>
      </c>
      <c r="U74" s="151">
        <v>302077</v>
      </c>
      <c r="V74" s="65"/>
    </row>
    <row r="75" spans="1:22" ht="15.75" thickBot="1">
      <c r="A75" s="11"/>
      <c r="B75" s="127"/>
      <c r="C75" s="35"/>
      <c r="D75" s="150"/>
      <c r="E75" s="152"/>
      <c r="F75" s="66"/>
      <c r="G75" s="35"/>
      <c r="H75" s="150"/>
      <c r="I75" s="152"/>
      <c r="J75" s="66"/>
      <c r="K75" s="35"/>
      <c r="L75" s="150"/>
      <c r="M75" s="152"/>
      <c r="N75" s="66"/>
      <c r="O75" s="35"/>
      <c r="P75" s="150"/>
      <c r="Q75" s="152"/>
      <c r="R75" s="66"/>
      <c r="S75" s="35"/>
      <c r="T75" s="150"/>
      <c r="U75" s="152"/>
      <c r="V75" s="66"/>
    </row>
    <row r="76" spans="1:22" ht="15.75" thickTop="1">
      <c r="A76" s="11"/>
      <c r="B76" s="10"/>
      <c r="C76" s="10"/>
      <c r="D76" s="10"/>
      <c r="E76" s="10"/>
      <c r="F76" s="10"/>
      <c r="G76" s="10"/>
      <c r="H76" s="10"/>
      <c r="I76" s="10"/>
      <c r="J76" s="10"/>
      <c r="K76" s="10"/>
      <c r="L76" s="10"/>
      <c r="M76" s="10"/>
      <c r="N76" s="10"/>
      <c r="O76" s="10"/>
      <c r="P76" s="10"/>
      <c r="Q76" s="10"/>
      <c r="R76" s="10"/>
      <c r="S76" s="10"/>
      <c r="T76" s="10"/>
      <c r="U76" s="10"/>
      <c r="V76" s="10"/>
    </row>
    <row r="77" spans="1:22">
      <c r="A77" s="11"/>
      <c r="B77" s="24" t="s">
        <v>311</v>
      </c>
      <c r="C77" s="24"/>
      <c r="D77" s="24"/>
      <c r="E77" s="24"/>
      <c r="F77" s="24"/>
      <c r="G77" s="24"/>
      <c r="H77" s="24"/>
      <c r="I77" s="24"/>
      <c r="J77" s="24"/>
      <c r="K77" s="24"/>
      <c r="L77" s="24"/>
      <c r="M77" s="24"/>
      <c r="N77" s="24"/>
      <c r="O77" s="24"/>
      <c r="P77" s="24"/>
      <c r="Q77" s="24"/>
      <c r="R77" s="24"/>
      <c r="S77" s="24"/>
      <c r="T77" s="24"/>
      <c r="U77" s="24"/>
      <c r="V77" s="24"/>
    </row>
    <row r="78" spans="1:22" ht="25.5" customHeight="1">
      <c r="A78" s="11"/>
      <c r="B78" s="24" t="s">
        <v>1130</v>
      </c>
      <c r="C78" s="24"/>
      <c r="D78" s="24"/>
      <c r="E78" s="24"/>
      <c r="F78" s="24"/>
      <c r="G78" s="24"/>
      <c r="H78" s="24"/>
      <c r="I78" s="24"/>
      <c r="J78" s="24"/>
      <c r="K78" s="24"/>
      <c r="L78" s="24"/>
      <c r="M78" s="24"/>
      <c r="N78" s="24"/>
      <c r="O78" s="24"/>
      <c r="P78" s="24"/>
      <c r="Q78" s="24"/>
      <c r="R78" s="24"/>
      <c r="S78" s="24"/>
      <c r="T78" s="24"/>
      <c r="U78" s="24"/>
      <c r="V78" s="24"/>
    </row>
    <row r="79" spans="1:22">
      <c r="A79" s="11"/>
      <c r="B79" s="24" t="s">
        <v>1131</v>
      </c>
      <c r="C79" s="24"/>
      <c r="D79" s="24"/>
      <c r="E79" s="24"/>
      <c r="F79" s="24"/>
      <c r="G79" s="24"/>
      <c r="H79" s="24"/>
      <c r="I79" s="24"/>
      <c r="J79" s="24"/>
      <c r="K79" s="24"/>
      <c r="L79" s="24"/>
      <c r="M79" s="24"/>
      <c r="N79" s="24"/>
      <c r="O79" s="24"/>
      <c r="P79" s="24"/>
      <c r="Q79" s="24"/>
      <c r="R79" s="24"/>
      <c r="S79" s="24"/>
      <c r="T79" s="24"/>
      <c r="U79" s="24"/>
      <c r="V79" s="24"/>
    </row>
    <row r="80" spans="1:22">
      <c r="A80" s="11"/>
      <c r="B80" s="30"/>
      <c r="C80" s="30"/>
      <c r="D80" s="30"/>
      <c r="E80" s="30"/>
    </row>
    <row r="81" spans="1:22">
      <c r="A81" s="11"/>
      <c r="B81" s="16"/>
      <c r="C81" s="16"/>
      <c r="D81" s="16"/>
      <c r="E81" s="16"/>
    </row>
    <row r="82" spans="1:22" ht="15.75" thickBot="1">
      <c r="A82" s="11"/>
      <c r="B82" s="110"/>
      <c r="C82" s="119" t="s">
        <v>1098</v>
      </c>
      <c r="D82" s="119"/>
      <c r="E82" s="119"/>
    </row>
    <row r="83" spans="1:22" ht="23.25" customHeight="1" thickTop="1">
      <c r="A83" s="11"/>
      <c r="B83" s="128" t="s">
        <v>1132</v>
      </c>
      <c r="C83" s="133" t="s">
        <v>346</v>
      </c>
      <c r="D83" s="197">
        <v>10191</v>
      </c>
      <c r="E83" s="36"/>
    </row>
    <row r="84" spans="1:22">
      <c r="A84" s="11"/>
      <c r="B84" s="128"/>
      <c r="C84" s="128"/>
      <c r="D84" s="129"/>
      <c r="E84" s="35"/>
    </row>
    <row r="85" spans="1:22" ht="39.75" thickBot="1">
      <c r="A85" s="11"/>
      <c r="B85" s="114" t="s">
        <v>1133</v>
      </c>
      <c r="C85" s="146" t="s">
        <v>1134</v>
      </c>
      <c r="D85" s="146"/>
      <c r="E85" s="458" t="s">
        <v>350</v>
      </c>
    </row>
    <row r="86" spans="1:22" ht="22.5" customHeight="1">
      <c r="A86" s="11"/>
      <c r="B86" s="128" t="s">
        <v>1135</v>
      </c>
      <c r="C86" s="149" t="s">
        <v>346</v>
      </c>
      <c r="D86" s="151">
        <v>7958</v>
      </c>
      <c r="E86" s="65"/>
    </row>
    <row r="87" spans="1:22" ht="15.75" thickBot="1">
      <c r="A87" s="11"/>
      <c r="B87" s="128"/>
      <c r="C87" s="150"/>
      <c r="D87" s="152"/>
      <c r="E87" s="66"/>
    </row>
    <row r="88" spans="1:22" ht="25.5" customHeight="1" thickTop="1">
      <c r="A88" s="11"/>
      <c r="B88" s="24" t="s">
        <v>1136</v>
      </c>
      <c r="C88" s="24"/>
      <c r="D88" s="24"/>
      <c r="E88" s="24"/>
      <c r="F88" s="24"/>
      <c r="G88" s="24"/>
      <c r="H88" s="24"/>
      <c r="I88" s="24"/>
      <c r="J88" s="24"/>
      <c r="K88" s="24"/>
      <c r="L88" s="24"/>
      <c r="M88" s="24"/>
      <c r="N88" s="24"/>
      <c r="O88" s="24"/>
      <c r="P88" s="24"/>
      <c r="Q88" s="24"/>
      <c r="R88" s="24"/>
      <c r="S88" s="24"/>
      <c r="T88" s="24"/>
      <c r="U88" s="24"/>
      <c r="V88" s="24"/>
    </row>
    <row r="89" spans="1:22" ht="38.25" customHeight="1">
      <c r="A89" s="11"/>
      <c r="B89" s="24" t="s">
        <v>1137</v>
      </c>
      <c r="C89" s="24"/>
      <c r="D89" s="24"/>
      <c r="E89" s="24"/>
      <c r="F89" s="24"/>
      <c r="G89" s="24"/>
      <c r="H89" s="24"/>
      <c r="I89" s="24"/>
      <c r="J89" s="24"/>
      <c r="K89" s="24"/>
      <c r="L89" s="24"/>
      <c r="M89" s="24"/>
      <c r="N89" s="24"/>
      <c r="O89" s="24"/>
      <c r="P89" s="24"/>
      <c r="Q89" s="24"/>
      <c r="R89" s="24"/>
      <c r="S89" s="24"/>
      <c r="T89" s="24"/>
      <c r="U89" s="24"/>
      <c r="V89" s="24"/>
    </row>
    <row r="90" spans="1:22">
      <c r="A90" s="11"/>
      <c r="B90" s="24" t="s">
        <v>1138</v>
      </c>
      <c r="C90" s="24"/>
      <c r="D90" s="24"/>
      <c r="E90" s="24"/>
      <c r="F90" s="24"/>
      <c r="G90" s="24"/>
      <c r="H90" s="24"/>
      <c r="I90" s="24"/>
      <c r="J90" s="24"/>
      <c r="K90" s="24"/>
      <c r="L90" s="24"/>
      <c r="M90" s="24"/>
      <c r="N90" s="24"/>
      <c r="O90" s="24"/>
      <c r="P90" s="24"/>
      <c r="Q90" s="24"/>
      <c r="R90" s="24"/>
      <c r="S90" s="24"/>
      <c r="T90" s="24"/>
      <c r="U90" s="24"/>
      <c r="V90" s="24"/>
    </row>
    <row r="91" spans="1:22">
      <c r="A91" s="11"/>
      <c r="B91" s="30"/>
      <c r="C91" s="30"/>
      <c r="D91" s="30"/>
      <c r="E91" s="30"/>
      <c r="F91" s="30"/>
      <c r="G91" s="30"/>
      <c r="H91" s="30"/>
      <c r="I91" s="30"/>
      <c r="J91" s="30"/>
      <c r="K91" s="30"/>
      <c r="L91" s="30"/>
      <c r="M91" s="30"/>
      <c r="N91" s="30"/>
      <c r="O91" s="30"/>
      <c r="P91" s="30"/>
      <c r="Q91" s="30"/>
    </row>
    <row r="92" spans="1:22">
      <c r="A92" s="11"/>
      <c r="B92" s="16"/>
      <c r="C92" s="16"/>
      <c r="D92" s="16"/>
      <c r="E92" s="16"/>
      <c r="F92" s="16"/>
      <c r="G92" s="16"/>
      <c r="H92" s="16"/>
      <c r="I92" s="16"/>
      <c r="J92" s="16"/>
      <c r="K92" s="16"/>
      <c r="L92" s="16"/>
      <c r="M92" s="16"/>
      <c r="N92" s="16"/>
      <c r="O92" s="16"/>
      <c r="P92" s="16"/>
      <c r="Q92" s="16"/>
    </row>
    <row r="93" spans="1:22" ht="15.75" thickBot="1">
      <c r="A93" s="11"/>
      <c r="B93" s="110"/>
      <c r="C93" s="119" t="s">
        <v>1096</v>
      </c>
      <c r="D93" s="119"/>
      <c r="E93" s="119"/>
      <c r="F93" s="26"/>
      <c r="G93" s="119" t="s">
        <v>1097</v>
      </c>
      <c r="H93" s="119"/>
      <c r="I93" s="119"/>
      <c r="J93" s="26"/>
      <c r="K93" s="119" t="s">
        <v>1098</v>
      </c>
      <c r="L93" s="119"/>
      <c r="M93" s="119"/>
      <c r="N93" s="26"/>
      <c r="O93" s="119" t="s">
        <v>156</v>
      </c>
      <c r="P93" s="119"/>
      <c r="Q93" s="119"/>
    </row>
    <row r="94" spans="1:22" ht="15.75" thickTop="1">
      <c r="A94" s="11"/>
      <c r="B94" s="131" t="s">
        <v>408</v>
      </c>
      <c r="C94" s="133"/>
      <c r="D94" s="133"/>
      <c r="E94" s="133"/>
      <c r="F94" s="28"/>
      <c r="G94" s="133"/>
      <c r="H94" s="133"/>
      <c r="I94" s="133"/>
      <c r="J94" s="28"/>
      <c r="K94" s="133"/>
      <c r="L94" s="133"/>
      <c r="M94" s="133"/>
      <c r="N94" s="28"/>
      <c r="O94" s="133"/>
      <c r="P94" s="133"/>
      <c r="Q94" s="133"/>
    </row>
    <row r="95" spans="1:22">
      <c r="A95" s="11"/>
      <c r="B95" s="459" t="s">
        <v>1139</v>
      </c>
      <c r="C95" s="125"/>
      <c r="D95" s="125"/>
      <c r="E95" s="125"/>
      <c r="F95" s="26"/>
      <c r="G95" s="125"/>
      <c r="H95" s="125"/>
      <c r="I95" s="125"/>
      <c r="J95" s="26"/>
      <c r="K95" s="125"/>
      <c r="L95" s="125"/>
      <c r="M95" s="125"/>
      <c r="N95" s="26"/>
      <c r="O95" s="125"/>
      <c r="P95" s="125"/>
      <c r="Q95" s="125"/>
    </row>
    <row r="96" spans="1:22">
      <c r="A96" s="11"/>
      <c r="B96" s="127" t="s">
        <v>35</v>
      </c>
      <c r="C96" s="128" t="s">
        <v>346</v>
      </c>
      <c r="D96" s="122" t="s">
        <v>347</v>
      </c>
      <c r="E96" s="35"/>
      <c r="F96" s="35"/>
      <c r="G96" s="128" t="s">
        <v>346</v>
      </c>
      <c r="H96" s="129">
        <v>36674</v>
      </c>
      <c r="I96" s="35"/>
      <c r="J96" s="35"/>
      <c r="K96" s="128" t="s">
        <v>346</v>
      </c>
      <c r="L96" s="129">
        <v>54708</v>
      </c>
      <c r="M96" s="35"/>
      <c r="N96" s="35"/>
      <c r="O96" s="128" t="s">
        <v>346</v>
      </c>
      <c r="P96" s="129">
        <v>91382</v>
      </c>
      <c r="Q96" s="35"/>
    </row>
    <row r="97" spans="1:17">
      <c r="A97" s="11"/>
      <c r="B97" s="127"/>
      <c r="C97" s="128"/>
      <c r="D97" s="122"/>
      <c r="E97" s="35"/>
      <c r="F97" s="35"/>
      <c r="G97" s="128"/>
      <c r="H97" s="129"/>
      <c r="I97" s="35"/>
      <c r="J97" s="35"/>
      <c r="K97" s="128"/>
      <c r="L97" s="129"/>
      <c r="M97" s="35"/>
      <c r="N97" s="35"/>
      <c r="O97" s="128"/>
      <c r="P97" s="129"/>
      <c r="Q97" s="35"/>
    </row>
    <row r="98" spans="1:17">
      <c r="A98" s="11"/>
      <c r="B98" s="124" t="s">
        <v>1140</v>
      </c>
      <c r="C98" s="130" t="s">
        <v>347</v>
      </c>
      <c r="D98" s="130"/>
      <c r="E98" s="31"/>
      <c r="F98" s="31"/>
      <c r="G98" s="130">
        <v>893</v>
      </c>
      <c r="H98" s="130"/>
      <c r="I98" s="31"/>
      <c r="J98" s="31"/>
      <c r="K98" s="130" t="s">
        <v>347</v>
      </c>
      <c r="L98" s="130"/>
      <c r="M98" s="31"/>
      <c r="N98" s="31"/>
      <c r="O98" s="130">
        <v>893</v>
      </c>
      <c r="P98" s="130"/>
      <c r="Q98" s="31"/>
    </row>
    <row r="99" spans="1:17" ht="15.75" thickBot="1">
      <c r="A99" s="11"/>
      <c r="B99" s="124"/>
      <c r="C99" s="146"/>
      <c r="D99" s="146"/>
      <c r="E99" s="59"/>
      <c r="F99" s="31"/>
      <c r="G99" s="146"/>
      <c r="H99" s="146"/>
      <c r="I99" s="59"/>
      <c r="J99" s="31"/>
      <c r="K99" s="146"/>
      <c r="L99" s="146"/>
      <c r="M99" s="59"/>
      <c r="N99" s="31"/>
      <c r="O99" s="146"/>
      <c r="P99" s="146"/>
      <c r="Q99" s="59"/>
    </row>
    <row r="100" spans="1:17">
      <c r="A100" s="11"/>
      <c r="B100" s="127" t="s">
        <v>1103</v>
      </c>
      <c r="C100" s="149" t="s">
        <v>346</v>
      </c>
      <c r="D100" s="153" t="s">
        <v>347</v>
      </c>
      <c r="E100" s="65"/>
      <c r="F100" s="35"/>
      <c r="G100" s="149" t="s">
        <v>346</v>
      </c>
      <c r="H100" s="151">
        <v>37567</v>
      </c>
      <c r="I100" s="65"/>
      <c r="J100" s="35"/>
      <c r="K100" s="149" t="s">
        <v>346</v>
      </c>
      <c r="L100" s="151">
        <v>54708</v>
      </c>
      <c r="M100" s="65"/>
      <c r="N100" s="35"/>
      <c r="O100" s="149" t="s">
        <v>346</v>
      </c>
      <c r="P100" s="151">
        <v>92275</v>
      </c>
      <c r="Q100" s="65"/>
    </row>
    <row r="101" spans="1:17" ht="15.75" thickBot="1">
      <c r="A101" s="11"/>
      <c r="B101" s="127"/>
      <c r="C101" s="150"/>
      <c r="D101" s="154"/>
      <c r="E101" s="66"/>
      <c r="F101" s="35"/>
      <c r="G101" s="150"/>
      <c r="H101" s="152"/>
      <c r="I101" s="66"/>
      <c r="J101" s="35"/>
      <c r="K101" s="150"/>
      <c r="L101" s="152"/>
      <c r="M101" s="66"/>
      <c r="N101" s="35"/>
      <c r="O101" s="150"/>
      <c r="P101" s="152"/>
      <c r="Q101" s="66"/>
    </row>
    <row r="102" spans="1:17" ht="15.75" thickTop="1">
      <c r="A102" s="11"/>
      <c r="B102" s="26"/>
      <c r="C102" s="188"/>
      <c r="D102" s="188"/>
      <c r="E102" s="188"/>
      <c r="F102" s="26"/>
      <c r="G102" s="188"/>
      <c r="H102" s="188"/>
      <c r="I102" s="188"/>
      <c r="J102" s="26"/>
      <c r="K102" s="188"/>
      <c r="L102" s="188"/>
      <c r="M102" s="188"/>
      <c r="N102" s="26"/>
      <c r="O102" s="188"/>
      <c r="P102" s="188"/>
      <c r="Q102" s="188"/>
    </row>
    <row r="103" spans="1:17">
      <c r="A103" s="11"/>
      <c r="B103" s="210" t="s">
        <v>414</v>
      </c>
      <c r="C103" s="122"/>
      <c r="D103" s="122"/>
      <c r="E103" s="35"/>
      <c r="F103" s="35"/>
      <c r="G103" s="122"/>
      <c r="H103" s="122"/>
      <c r="I103" s="35"/>
      <c r="J103" s="35"/>
      <c r="K103" s="122"/>
      <c r="L103" s="122"/>
      <c r="M103" s="35"/>
      <c r="N103" s="35"/>
      <c r="O103" s="122"/>
      <c r="P103" s="122"/>
      <c r="Q103" s="35"/>
    </row>
    <row r="104" spans="1:17">
      <c r="A104" s="11"/>
      <c r="B104" s="210"/>
      <c r="C104" s="122"/>
      <c r="D104" s="122"/>
      <c r="E104" s="35"/>
      <c r="F104" s="35"/>
      <c r="G104" s="122"/>
      <c r="H104" s="122"/>
      <c r="I104" s="35"/>
      <c r="J104" s="35"/>
      <c r="K104" s="122"/>
      <c r="L104" s="122"/>
      <c r="M104" s="35"/>
      <c r="N104" s="35"/>
      <c r="O104" s="122"/>
      <c r="P104" s="122"/>
      <c r="Q104" s="35"/>
    </row>
    <row r="105" spans="1:17">
      <c r="A105" s="11"/>
      <c r="B105" s="460" t="s">
        <v>1139</v>
      </c>
      <c r="C105" s="130"/>
      <c r="D105" s="130"/>
      <c r="E105" s="31"/>
      <c r="F105" s="31"/>
      <c r="G105" s="130"/>
      <c r="H105" s="130"/>
      <c r="I105" s="31"/>
      <c r="J105" s="31"/>
      <c r="K105" s="130"/>
      <c r="L105" s="130"/>
      <c r="M105" s="31"/>
      <c r="N105" s="31"/>
      <c r="O105" s="130"/>
      <c r="P105" s="130"/>
      <c r="Q105" s="31"/>
    </row>
    <row r="106" spans="1:17">
      <c r="A106" s="11"/>
      <c r="B106" s="460"/>
      <c r="C106" s="130"/>
      <c r="D106" s="130"/>
      <c r="E106" s="31"/>
      <c r="F106" s="31"/>
      <c r="G106" s="130"/>
      <c r="H106" s="130"/>
      <c r="I106" s="31"/>
      <c r="J106" s="31"/>
      <c r="K106" s="130"/>
      <c r="L106" s="130"/>
      <c r="M106" s="31"/>
      <c r="N106" s="31"/>
      <c r="O106" s="130"/>
      <c r="P106" s="130"/>
      <c r="Q106" s="31"/>
    </row>
    <row r="107" spans="1:17">
      <c r="A107" s="11"/>
      <c r="B107" s="127" t="s">
        <v>35</v>
      </c>
      <c r="C107" s="128" t="s">
        <v>346</v>
      </c>
      <c r="D107" s="122" t="s">
        <v>347</v>
      </c>
      <c r="E107" s="35"/>
      <c r="F107" s="35"/>
      <c r="G107" s="128" t="s">
        <v>346</v>
      </c>
      <c r="H107" s="129">
        <v>6850</v>
      </c>
      <c r="I107" s="35"/>
      <c r="J107" s="35"/>
      <c r="K107" s="128" t="s">
        <v>346</v>
      </c>
      <c r="L107" s="129">
        <v>15066</v>
      </c>
      <c r="M107" s="35"/>
      <c r="N107" s="35"/>
      <c r="O107" s="128" t="s">
        <v>346</v>
      </c>
      <c r="P107" s="129">
        <v>21916</v>
      </c>
      <c r="Q107" s="35"/>
    </row>
    <row r="108" spans="1:17">
      <c r="A108" s="11"/>
      <c r="B108" s="127"/>
      <c r="C108" s="128"/>
      <c r="D108" s="122"/>
      <c r="E108" s="35"/>
      <c r="F108" s="35"/>
      <c r="G108" s="128"/>
      <c r="H108" s="129"/>
      <c r="I108" s="35"/>
      <c r="J108" s="35"/>
      <c r="K108" s="128"/>
      <c r="L108" s="129"/>
      <c r="M108" s="35"/>
      <c r="N108" s="35"/>
      <c r="O108" s="128"/>
      <c r="P108" s="129"/>
      <c r="Q108" s="35"/>
    </row>
    <row r="109" spans="1:17">
      <c r="A109" s="11"/>
      <c r="B109" s="124" t="s">
        <v>1140</v>
      </c>
      <c r="C109" s="130" t="s">
        <v>347</v>
      </c>
      <c r="D109" s="130"/>
      <c r="E109" s="31"/>
      <c r="F109" s="31"/>
      <c r="G109" s="130">
        <v>225</v>
      </c>
      <c r="H109" s="130"/>
      <c r="I109" s="31"/>
      <c r="J109" s="31"/>
      <c r="K109" s="130" t="s">
        <v>347</v>
      </c>
      <c r="L109" s="130"/>
      <c r="M109" s="31"/>
      <c r="N109" s="31"/>
      <c r="O109" s="130">
        <v>225</v>
      </c>
      <c r="P109" s="130"/>
      <c r="Q109" s="31"/>
    </row>
    <row r="110" spans="1:17" ht="15.75" thickBot="1">
      <c r="A110" s="11"/>
      <c r="B110" s="124"/>
      <c r="C110" s="146"/>
      <c r="D110" s="146"/>
      <c r="E110" s="59"/>
      <c r="F110" s="31"/>
      <c r="G110" s="146"/>
      <c r="H110" s="146"/>
      <c r="I110" s="59"/>
      <c r="J110" s="31"/>
      <c r="K110" s="146"/>
      <c r="L110" s="146"/>
      <c r="M110" s="59"/>
      <c r="N110" s="31"/>
      <c r="O110" s="146"/>
      <c r="P110" s="146"/>
      <c r="Q110" s="59"/>
    </row>
    <row r="111" spans="1:17">
      <c r="A111" s="11"/>
      <c r="B111" s="127" t="s">
        <v>1103</v>
      </c>
      <c r="C111" s="149" t="s">
        <v>346</v>
      </c>
      <c r="D111" s="153" t="s">
        <v>347</v>
      </c>
      <c r="E111" s="65"/>
      <c r="F111" s="35"/>
      <c r="G111" s="149" t="s">
        <v>346</v>
      </c>
      <c r="H111" s="151">
        <v>7075</v>
      </c>
      <c r="I111" s="65"/>
      <c r="J111" s="35"/>
      <c r="K111" s="149" t="s">
        <v>346</v>
      </c>
      <c r="L111" s="151">
        <v>15066</v>
      </c>
      <c r="M111" s="65"/>
      <c r="N111" s="35"/>
      <c r="O111" s="149" t="s">
        <v>346</v>
      </c>
      <c r="P111" s="151">
        <v>22141</v>
      </c>
      <c r="Q111" s="65"/>
    </row>
    <row r="112" spans="1:17" ht="15.75" thickBot="1">
      <c r="A112" s="11"/>
      <c r="B112" s="127"/>
      <c r="C112" s="150"/>
      <c r="D112" s="154"/>
      <c r="E112" s="66"/>
      <c r="F112" s="35"/>
      <c r="G112" s="150"/>
      <c r="H112" s="152"/>
      <c r="I112" s="66"/>
      <c r="J112" s="35"/>
      <c r="K112" s="150"/>
      <c r="L112" s="152"/>
      <c r="M112" s="66"/>
      <c r="N112" s="35"/>
      <c r="O112" s="150"/>
      <c r="P112" s="152"/>
      <c r="Q112" s="66"/>
    </row>
    <row r="113" spans="1:22" ht="15.75" thickTop="1">
      <c r="A113" s="11"/>
      <c r="B113" s="125" t="s">
        <v>1141</v>
      </c>
      <c r="C113" s="125"/>
      <c r="D113" s="125"/>
      <c r="E113" s="125"/>
      <c r="F113" s="125"/>
      <c r="G113" s="125"/>
      <c r="H113" s="125"/>
      <c r="I113" s="125"/>
      <c r="J113" s="125"/>
      <c r="K113" s="125"/>
      <c r="L113" s="125"/>
      <c r="M113" s="125"/>
      <c r="N113" s="125"/>
      <c r="O113" s="125"/>
      <c r="P113" s="125"/>
      <c r="Q113" s="125"/>
      <c r="R113" s="125"/>
      <c r="S113" s="125"/>
      <c r="T113" s="125"/>
      <c r="U113" s="125"/>
      <c r="V113" s="125"/>
    </row>
    <row r="114" spans="1:22">
      <c r="A114" s="11"/>
      <c r="B114" s="30"/>
      <c r="C114" s="30"/>
      <c r="D114" s="30"/>
      <c r="E114" s="30"/>
      <c r="F114" s="30"/>
      <c r="G114" s="30"/>
      <c r="H114" s="30"/>
      <c r="I114" s="30"/>
      <c r="J114" s="30"/>
      <c r="K114" s="30"/>
      <c r="L114" s="30"/>
    </row>
    <row r="115" spans="1:22">
      <c r="A115" s="11"/>
      <c r="B115" s="16"/>
      <c r="C115" s="16"/>
      <c r="D115" s="16"/>
      <c r="E115" s="16"/>
      <c r="F115" s="16"/>
      <c r="G115" s="16"/>
      <c r="H115" s="16"/>
      <c r="I115" s="16"/>
      <c r="J115" s="16"/>
      <c r="K115" s="16"/>
      <c r="L115" s="16"/>
    </row>
    <row r="116" spans="1:22" ht="15.75" thickBot="1">
      <c r="A116" s="11"/>
      <c r="B116" s="110"/>
      <c r="C116" s="119" t="s">
        <v>1142</v>
      </c>
      <c r="D116" s="119"/>
      <c r="E116" s="119"/>
      <c r="F116" s="26"/>
      <c r="G116" s="112" t="s">
        <v>1143</v>
      </c>
      <c r="H116" s="26"/>
      <c r="I116" s="112" t="s">
        <v>1144</v>
      </c>
      <c r="J116" s="26"/>
      <c r="K116" s="119" t="s">
        <v>1145</v>
      </c>
      <c r="L116" s="119"/>
    </row>
    <row r="117" spans="1:22" ht="15.75" thickTop="1">
      <c r="A117" s="11"/>
      <c r="B117" s="194" t="s">
        <v>1146</v>
      </c>
      <c r="C117" s="133" t="s">
        <v>346</v>
      </c>
      <c r="D117" s="197">
        <v>7958</v>
      </c>
      <c r="E117" s="36"/>
      <c r="F117" s="35"/>
      <c r="G117" s="133" t="s">
        <v>1147</v>
      </c>
      <c r="H117" s="35"/>
      <c r="I117" s="133" t="s">
        <v>1148</v>
      </c>
      <c r="J117" s="35"/>
      <c r="K117" s="123">
        <v>5.12</v>
      </c>
      <c r="L117" s="133" t="s">
        <v>1149</v>
      </c>
    </row>
    <row r="118" spans="1:22" ht="15.75" thickBot="1">
      <c r="A118" s="11"/>
      <c r="B118" s="194"/>
      <c r="C118" s="150"/>
      <c r="D118" s="152"/>
      <c r="E118" s="66"/>
      <c r="F118" s="35"/>
      <c r="G118" s="128"/>
      <c r="H118" s="35"/>
      <c r="I118" s="128"/>
      <c r="J118" s="35"/>
      <c r="K118" s="122"/>
      <c r="L118" s="128"/>
    </row>
    <row r="119" spans="1:22" ht="25.5" customHeight="1" thickTop="1">
      <c r="A119" s="11"/>
      <c r="B119" s="24" t="s">
        <v>1150</v>
      </c>
      <c r="C119" s="24"/>
      <c r="D119" s="24"/>
      <c r="E119" s="24"/>
      <c r="F119" s="24"/>
      <c r="G119" s="24"/>
      <c r="H119" s="24"/>
      <c r="I119" s="24"/>
      <c r="J119" s="24"/>
      <c r="K119" s="24"/>
      <c r="L119" s="24"/>
      <c r="M119" s="24"/>
      <c r="N119" s="24"/>
      <c r="O119" s="24"/>
      <c r="P119" s="24"/>
      <c r="Q119" s="24"/>
      <c r="R119" s="24"/>
      <c r="S119" s="24"/>
      <c r="T119" s="24"/>
      <c r="U119" s="24"/>
      <c r="V119" s="24"/>
    </row>
    <row r="120" spans="1:22">
      <c r="A120" s="11"/>
      <c r="B120" s="24" t="s">
        <v>1151</v>
      </c>
      <c r="C120" s="24"/>
      <c r="D120" s="24"/>
      <c r="E120" s="24"/>
      <c r="F120" s="24"/>
      <c r="G120" s="24"/>
      <c r="H120" s="24"/>
      <c r="I120" s="24"/>
      <c r="J120" s="24"/>
      <c r="K120" s="24"/>
      <c r="L120" s="24"/>
      <c r="M120" s="24"/>
      <c r="N120" s="24"/>
      <c r="O120" s="24"/>
      <c r="P120" s="24"/>
      <c r="Q120" s="24"/>
      <c r="R120" s="24"/>
      <c r="S120" s="24"/>
      <c r="T120" s="24"/>
      <c r="U120" s="24"/>
      <c r="V120" s="24"/>
    </row>
    <row r="121" spans="1:22">
      <c r="A121" s="11"/>
      <c r="B121" s="24" t="s">
        <v>1152</v>
      </c>
      <c r="C121" s="24"/>
      <c r="D121" s="24"/>
      <c r="E121" s="24"/>
      <c r="F121" s="24"/>
      <c r="G121" s="24"/>
      <c r="H121" s="24"/>
      <c r="I121" s="24"/>
      <c r="J121" s="24"/>
      <c r="K121" s="24"/>
      <c r="L121" s="24"/>
      <c r="M121" s="24"/>
      <c r="N121" s="24"/>
      <c r="O121" s="24"/>
      <c r="P121" s="24"/>
      <c r="Q121" s="24"/>
      <c r="R121" s="24"/>
      <c r="S121" s="24"/>
      <c r="T121" s="24"/>
      <c r="U121" s="24"/>
      <c r="V121" s="24"/>
    </row>
    <row r="122" spans="1:22">
      <c r="A122" s="11"/>
      <c r="B122" s="24" t="s">
        <v>1153</v>
      </c>
      <c r="C122" s="24"/>
      <c r="D122" s="24"/>
      <c r="E122" s="24"/>
      <c r="F122" s="24"/>
      <c r="G122" s="24"/>
      <c r="H122" s="24"/>
      <c r="I122" s="24"/>
      <c r="J122" s="24"/>
      <c r="K122" s="24"/>
      <c r="L122" s="24"/>
      <c r="M122" s="24"/>
      <c r="N122" s="24"/>
      <c r="O122" s="24"/>
      <c r="P122" s="24"/>
      <c r="Q122" s="24"/>
      <c r="R122" s="24"/>
      <c r="S122" s="24"/>
      <c r="T122" s="24"/>
      <c r="U122" s="24"/>
      <c r="V122" s="24"/>
    </row>
    <row r="123" spans="1:22">
      <c r="A123" s="11"/>
      <c r="B123" s="24" t="s">
        <v>1154</v>
      </c>
      <c r="C123" s="24"/>
      <c r="D123" s="24"/>
      <c r="E123" s="24"/>
      <c r="F123" s="24"/>
      <c r="G123" s="24"/>
      <c r="H123" s="24"/>
      <c r="I123" s="24"/>
      <c r="J123" s="24"/>
      <c r="K123" s="24"/>
      <c r="L123" s="24"/>
      <c r="M123" s="24"/>
      <c r="N123" s="24"/>
      <c r="O123" s="24"/>
      <c r="P123" s="24"/>
      <c r="Q123" s="24"/>
      <c r="R123" s="24"/>
      <c r="S123" s="24"/>
      <c r="T123" s="24"/>
      <c r="U123" s="24"/>
      <c r="V123" s="24"/>
    </row>
    <row r="124" spans="1:22" ht="38.25" customHeight="1">
      <c r="A124" s="11"/>
      <c r="B124" s="24" t="s">
        <v>1155</v>
      </c>
      <c r="C124" s="24"/>
      <c r="D124" s="24"/>
      <c r="E124" s="24"/>
      <c r="F124" s="24"/>
      <c r="G124" s="24"/>
      <c r="H124" s="24"/>
      <c r="I124" s="24"/>
      <c r="J124" s="24"/>
      <c r="K124" s="24"/>
      <c r="L124" s="24"/>
      <c r="M124" s="24"/>
      <c r="N124" s="24"/>
      <c r="O124" s="24"/>
      <c r="P124" s="24"/>
      <c r="Q124" s="24"/>
      <c r="R124" s="24"/>
      <c r="S124" s="24"/>
      <c r="T124" s="24"/>
      <c r="U124" s="24"/>
      <c r="V124" s="24"/>
    </row>
    <row r="125" spans="1:22">
      <c r="A125" s="11"/>
      <c r="B125" s="24" t="s">
        <v>1156</v>
      </c>
      <c r="C125" s="24"/>
      <c r="D125" s="24"/>
      <c r="E125" s="24"/>
      <c r="F125" s="24"/>
      <c r="G125" s="24"/>
      <c r="H125" s="24"/>
      <c r="I125" s="24"/>
      <c r="J125" s="24"/>
      <c r="K125" s="24"/>
      <c r="L125" s="24"/>
      <c r="M125" s="24"/>
      <c r="N125" s="24"/>
      <c r="O125" s="24"/>
      <c r="P125" s="24"/>
      <c r="Q125" s="24"/>
      <c r="R125" s="24"/>
      <c r="S125" s="24"/>
      <c r="T125" s="24"/>
      <c r="U125" s="24"/>
      <c r="V125" s="24"/>
    </row>
    <row r="126" spans="1:22">
      <c r="A126" s="11"/>
      <c r="B126" s="30"/>
      <c r="C126" s="30"/>
      <c r="D126" s="30"/>
      <c r="E126" s="30"/>
      <c r="F126" s="30"/>
      <c r="G126" s="30"/>
      <c r="H126" s="30"/>
      <c r="I126" s="30"/>
      <c r="J126" s="30"/>
      <c r="K126" s="30"/>
      <c r="L126" s="30"/>
      <c r="M126" s="30"/>
      <c r="N126" s="30"/>
      <c r="O126" s="30"/>
      <c r="P126" s="30"/>
      <c r="Q126" s="30"/>
      <c r="R126" s="30"/>
      <c r="S126" s="30"/>
      <c r="T126" s="30"/>
      <c r="U126" s="30"/>
    </row>
    <row r="127" spans="1:22">
      <c r="A127" s="11"/>
      <c r="B127" s="16"/>
      <c r="C127" s="16"/>
      <c r="D127" s="16"/>
      <c r="E127" s="16"/>
      <c r="F127" s="16"/>
      <c r="G127" s="16"/>
      <c r="H127" s="16"/>
      <c r="I127" s="16"/>
      <c r="J127" s="16"/>
      <c r="K127" s="16"/>
      <c r="L127" s="16"/>
      <c r="M127" s="16"/>
      <c r="N127" s="16"/>
      <c r="O127" s="16"/>
      <c r="P127" s="16"/>
      <c r="Q127" s="16"/>
      <c r="R127" s="16"/>
      <c r="S127" s="16"/>
      <c r="T127" s="16"/>
      <c r="U127" s="16"/>
    </row>
    <row r="128" spans="1:22" ht="15.75" thickBot="1">
      <c r="A128" s="11"/>
      <c r="B128" s="110"/>
      <c r="C128" s="125"/>
      <c r="D128" s="125"/>
      <c r="E128" s="125"/>
      <c r="F128" s="26"/>
      <c r="G128" s="119" t="s">
        <v>1157</v>
      </c>
      <c r="H128" s="119"/>
      <c r="I128" s="119"/>
      <c r="J128" s="119"/>
      <c r="K128" s="119"/>
      <c r="L128" s="119"/>
      <c r="M128" s="119"/>
      <c r="N128" s="119"/>
      <c r="O128" s="119"/>
      <c r="P128" s="119"/>
      <c r="Q128" s="119"/>
      <c r="R128" s="119"/>
      <c r="S128" s="119"/>
      <c r="T128" s="119"/>
      <c r="U128" s="119"/>
    </row>
    <row r="129" spans="1:21" ht="25.5" customHeight="1" thickTop="1" thickBot="1">
      <c r="A129" s="11"/>
      <c r="B129" s="110"/>
      <c r="C129" s="119" t="s">
        <v>1158</v>
      </c>
      <c r="D129" s="119"/>
      <c r="E129" s="119"/>
      <c r="F129" s="26"/>
      <c r="G129" s="120" t="s">
        <v>407</v>
      </c>
      <c r="H129" s="120"/>
      <c r="I129" s="120"/>
      <c r="J129" s="26"/>
      <c r="K129" s="120" t="s">
        <v>1159</v>
      </c>
      <c r="L129" s="120"/>
      <c r="M129" s="120"/>
      <c r="N129" s="26"/>
      <c r="O129" s="120" t="s">
        <v>1160</v>
      </c>
      <c r="P129" s="120"/>
      <c r="Q129" s="120"/>
      <c r="R129" s="26"/>
      <c r="S129" s="120" t="s">
        <v>1161</v>
      </c>
      <c r="T129" s="120"/>
      <c r="U129" s="120"/>
    </row>
    <row r="130" spans="1:21" ht="15.75" thickTop="1">
      <c r="A130" s="11"/>
      <c r="B130" s="131" t="s">
        <v>408</v>
      </c>
      <c r="C130" s="133"/>
      <c r="D130" s="133"/>
      <c r="E130" s="133"/>
      <c r="F130" s="28"/>
      <c r="G130" s="133"/>
      <c r="H130" s="133"/>
      <c r="I130" s="133"/>
      <c r="J130" s="28"/>
      <c r="K130" s="133"/>
      <c r="L130" s="133"/>
      <c r="M130" s="133"/>
      <c r="N130" s="28"/>
      <c r="O130" s="133"/>
      <c r="P130" s="133"/>
      <c r="Q130" s="133"/>
      <c r="R130" s="28"/>
      <c r="S130" s="133"/>
      <c r="T130" s="133"/>
      <c r="U130" s="133"/>
    </row>
    <row r="131" spans="1:21">
      <c r="A131" s="11"/>
      <c r="B131" s="125" t="s">
        <v>1162</v>
      </c>
      <c r="C131" s="125" t="s">
        <v>346</v>
      </c>
      <c r="D131" s="126">
        <v>1744899</v>
      </c>
      <c r="E131" s="31"/>
      <c r="F131" s="31"/>
      <c r="G131" s="125" t="s">
        <v>346</v>
      </c>
      <c r="H131" s="126">
        <v>1730763</v>
      </c>
      <c r="I131" s="31"/>
      <c r="J131" s="31"/>
      <c r="K131" s="125" t="s">
        <v>346</v>
      </c>
      <c r="L131" s="130" t="s">
        <v>347</v>
      </c>
      <c r="M131" s="31"/>
      <c r="N131" s="31"/>
      <c r="O131" s="125" t="s">
        <v>346</v>
      </c>
      <c r="P131" s="126">
        <v>632815</v>
      </c>
      <c r="Q131" s="31"/>
      <c r="R131" s="31"/>
      <c r="S131" s="125" t="s">
        <v>346</v>
      </c>
      <c r="T131" s="126">
        <v>1097948</v>
      </c>
      <c r="U131" s="31"/>
    </row>
    <row r="132" spans="1:21">
      <c r="A132" s="11"/>
      <c r="B132" s="125"/>
      <c r="C132" s="125"/>
      <c r="D132" s="126"/>
      <c r="E132" s="31"/>
      <c r="F132" s="31"/>
      <c r="G132" s="125"/>
      <c r="H132" s="126"/>
      <c r="I132" s="31"/>
      <c r="J132" s="31"/>
      <c r="K132" s="125"/>
      <c r="L132" s="130"/>
      <c r="M132" s="31"/>
      <c r="N132" s="31"/>
      <c r="O132" s="125"/>
      <c r="P132" s="126"/>
      <c r="Q132" s="31"/>
      <c r="R132" s="31"/>
      <c r="S132" s="125"/>
      <c r="T132" s="126"/>
      <c r="U132" s="31"/>
    </row>
    <row r="133" spans="1:21">
      <c r="A133" s="11"/>
      <c r="B133" s="128" t="s">
        <v>1163</v>
      </c>
      <c r="C133" s="128" t="s">
        <v>346</v>
      </c>
      <c r="D133" s="129">
        <v>4172</v>
      </c>
      <c r="E133" s="35"/>
      <c r="F133" s="35"/>
      <c r="G133" s="128" t="s">
        <v>346</v>
      </c>
      <c r="H133" s="129">
        <v>4172</v>
      </c>
      <c r="I133" s="35"/>
      <c r="J133" s="35"/>
      <c r="K133" s="128" t="s">
        <v>346</v>
      </c>
      <c r="L133" s="122" t="s">
        <v>347</v>
      </c>
      <c r="M133" s="35"/>
      <c r="N133" s="35"/>
      <c r="O133" s="128" t="s">
        <v>346</v>
      </c>
      <c r="P133" s="122" t="s">
        <v>347</v>
      </c>
      <c r="Q133" s="35"/>
      <c r="R133" s="35"/>
      <c r="S133" s="128" t="s">
        <v>346</v>
      </c>
      <c r="T133" s="129">
        <v>4172</v>
      </c>
      <c r="U133" s="35"/>
    </row>
    <row r="134" spans="1:21">
      <c r="A134" s="11"/>
      <c r="B134" s="128"/>
      <c r="C134" s="128"/>
      <c r="D134" s="129"/>
      <c r="E134" s="35"/>
      <c r="F134" s="35"/>
      <c r="G134" s="128"/>
      <c r="H134" s="129"/>
      <c r="I134" s="35"/>
      <c r="J134" s="35"/>
      <c r="K134" s="128"/>
      <c r="L134" s="122"/>
      <c r="M134" s="35"/>
      <c r="N134" s="35"/>
      <c r="O134" s="128"/>
      <c r="P134" s="122"/>
      <c r="Q134" s="35"/>
      <c r="R134" s="35"/>
      <c r="S134" s="128"/>
      <c r="T134" s="129"/>
      <c r="U134" s="35"/>
    </row>
    <row r="135" spans="1:21">
      <c r="A135" s="11"/>
      <c r="B135" s="125" t="s">
        <v>1164</v>
      </c>
      <c r="C135" s="125" t="s">
        <v>346</v>
      </c>
      <c r="D135" s="126">
        <v>1213852</v>
      </c>
      <c r="E135" s="31"/>
      <c r="F135" s="31"/>
      <c r="G135" s="125" t="s">
        <v>346</v>
      </c>
      <c r="H135" s="126">
        <v>1131145</v>
      </c>
      <c r="I135" s="31"/>
      <c r="J135" s="31"/>
      <c r="K135" s="125" t="s">
        <v>346</v>
      </c>
      <c r="L135" s="130" t="s">
        <v>347</v>
      </c>
      <c r="M135" s="31"/>
      <c r="N135" s="31"/>
      <c r="O135" s="125" t="s">
        <v>346</v>
      </c>
      <c r="P135" s="126">
        <v>1131145</v>
      </c>
      <c r="Q135" s="31"/>
      <c r="R135" s="31"/>
      <c r="S135" s="125" t="s">
        <v>346</v>
      </c>
      <c r="T135" s="130" t="s">
        <v>347</v>
      </c>
      <c r="U135" s="31"/>
    </row>
    <row r="136" spans="1:21">
      <c r="A136" s="11"/>
      <c r="B136" s="125"/>
      <c r="C136" s="125"/>
      <c r="D136" s="126"/>
      <c r="E136" s="31"/>
      <c r="F136" s="31"/>
      <c r="G136" s="125"/>
      <c r="H136" s="126"/>
      <c r="I136" s="31"/>
      <c r="J136" s="31"/>
      <c r="K136" s="125"/>
      <c r="L136" s="130"/>
      <c r="M136" s="31"/>
      <c r="N136" s="31"/>
      <c r="O136" s="125"/>
      <c r="P136" s="126"/>
      <c r="Q136" s="31"/>
      <c r="R136" s="31"/>
      <c r="S136" s="125"/>
      <c r="T136" s="130"/>
      <c r="U136" s="31"/>
    </row>
    <row r="137" spans="1:21">
      <c r="A137" s="11"/>
      <c r="B137" s="128" t="s">
        <v>1165</v>
      </c>
      <c r="C137" s="128" t="s">
        <v>346</v>
      </c>
      <c r="D137" s="129">
        <v>51154</v>
      </c>
      <c r="E137" s="35"/>
      <c r="F137" s="35"/>
      <c r="G137" s="128" t="s">
        <v>346</v>
      </c>
      <c r="H137" s="129">
        <v>17648</v>
      </c>
      <c r="I137" s="35"/>
      <c r="J137" s="35"/>
      <c r="K137" s="128" t="s">
        <v>346</v>
      </c>
      <c r="L137" s="122" t="s">
        <v>347</v>
      </c>
      <c r="M137" s="35"/>
      <c r="N137" s="35"/>
      <c r="O137" s="128" t="s">
        <v>346</v>
      </c>
      <c r="P137" s="122" t="s">
        <v>347</v>
      </c>
      <c r="Q137" s="35"/>
      <c r="R137" s="35"/>
      <c r="S137" s="128" t="s">
        <v>346</v>
      </c>
      <c r="T137" s="129">
        <v>17648</v>
      </c>
      <c r="U137" s="35"/>
    </row>
    <row r="138" spans="1:21">
      <c r="A138" s="11"/>
      <c r="B138" s="128"/>
      <c r="C138" s="128"/>
      <c r="D138" s="129"/>
      <c r="E138" s="35"/>
      <c r="F138" s="35"/>
      <c r="G138" s="128"/>
      <c r="H138" s="129"/>
      <c r="I138" s="35"/>
      <c r="J138" s="35"/>
      <c r="K138" s="128"/>
      <c r="L138" s="122"/>
      <c r="M138" s="35"/>
      <c r="N138" s="35"/>
      <c r="O138" s="128"/>
      <c r="P138" s="122"/>
      <c r="Q138" s="35"/>
      <c r="R138" s="35"/>
      <c r="S138" s="128"/>
      <c r="T138" s="129"/>
      <c r="U138" s="35"/>
    </row>
    <row r="139" spans="1:21">
      <c r="A139" s="11"/>
      <c r="B139" s="125" t="s">
        <v>237</v>
      </c>
      <c r="C139" s="125" t="s">
        <v>346</v>
      </c>
      <c r="D139" s="126">
        <v>185062</v>
      </c>
      <c r="E139" s="31"/>
      <c r="F139" s="31"/>
      <c r="G139" s="125" t="s">
        <v>346</v>
      </c>
      <c r="H139" s="126">
        <v>185062</v>
      </c>
      <c r="I139" s="31"/>
      <c r="J139" s="31"/>
      <c r="K139" s="125" t="s">
        <v>346</v>
      </c>
      <c r="L139" s="130" t="s">
        <v>347</v>
      </c>
      <c r="M139" s="31"/>
      <c r="N139" s="31"/>
      <c r="O139" s="125" t="s">
        <v>346</v>
      </c>
      <c r="P139" s="130" t="s">
        <v>347</v>
      </c>
      <c r="Q139" s="31"/>
      <c r="R139" s="31"/>
      <c r="S139" s="125" t="s">
        <v>346</v>
      </c>
      <c r="T139" s="126">
        <v>185062</v>
      </c>
      <c r="U139" s="31"/>
    </row>
    <row r="140" spans="1:21">
      <c r="A140" s="11"/>
      <c r="B140" s="125"/>
      <c r="C140" s="125"/>
      <c r="D140" s="126"/>
      <c r="E140" s="31"/>
      <c r="F140" s="31"/>
      <c r="G140" s="125"/>
      <c r="H140" s="126"/>
      <c r="I140" s="31"/>
      <c r="J140" s="31"/>
      <c r="K140" s="125"/>
      <c r="L140" s="130"/>
      <c r="M140" s="31"/>
      <c r="N140" s="31"/>
      <c r="O140" s="125"/>
      <c r="P140" s="130"/>
      <c r="Q140" s="31"/>
      <c r="R140" s="31"/>
      <c r="S140" s="125"/>
      <c r="T140" s="126"/>
      <c r="U140" s="31"/>
    </row>
    <row r="141" spans="1:21">
      <c r="A141" s="11"/>
      <c r="B141" s="128" t="s">
        <v>1166</v>
      </c>
      <c r="C141" s="128" t="s">
        <v>346</v>
      </c>
      <c r="D141" s="129">
        <v>32911</v>
      </c>
      <c r="E141" s="35"/>
      <c r="F141" s="35"/>
      <c r="G141" s="128" t="s">
        <v>346</v>
      </c>
      <c r="H141" s="129">
        <v>32911</v>
      </c>
      <c r="I141" s="35"/>
      <c r="J141" s="35"/>
      <c r="K141" s="128" t="s">
        <v>346</v>
      </c>
      <c r="L141" s="122" t="s">
        <v>347</v>
      </c>
      <c r="M141" s="35"/>
      <c r="N141" s="35"/>
      <c r="O141" s="128" t="s">
        <v>346</v>
      </c>
      <c r="P141" s="122" t="s">
        <v>347</v>
      </c>
      <c r="Q141" s="35"/>
      <c r="R141" s="35"/>
      <c r="S141" s="128" t="s">
        <v>346</v>
      </c>
      <c r="T141" s="129">
        <v>32911</v>
      </c>
      <c r="U141" s="35"/>
    </row>
    <row r="142" spans="1:21">
      <c r="A142" s="11"/>
      <c r="B142" s="128"/>
      <c r="C142" s="128"/>
      <c r="D142" s="129"/>
      <c r="E142" s="35"/>
      <c r="F142" s="35"/>
      <c r="G142" s="128"/>
      <c r="H142" s="129"/>
      <c r="I142" s="35"/>
      <c r="J142" s="35"/>
      <c r="K142" s="128"/>
      <c r="L142" s="122"/>
      <c r="M142" s="35"/>
      <c r="N142" s="35"/>
      <c r="O142" s="128"/>
      <c r="P142" s="122"/>
      <c r="Q142" s="35"/>
      <c r="R142" s="35"/>
      <c r="S142" s="128"/>
      <c r="T142" s="129"/>
      <c r="U142" s="35"/>
    </row>
    <row r="143" spans="1:21">
      <c r="A143" s="11"/>
      <c r="B143" s="26"/>
      <c r="C143" s="31"/>
      <c r="D143" s="31"/>
      <c r="E143" s="31"/>
      <c r="F143" s="26"/>
      <c r="G143" s="31"/>
      <c r="H143" s="31"/>
      <c r="I143" s="31"/>
      <c r="J143" s="26"/>
      <c r="K143" s="31"/>
      <c r="L143" s="31"/>
      <c r="M143" s="31"/>
      <c r="N143" s="26"/>
      <c r="O143" s="31"/>
      <c r="P143" s="31"/>
      <c r="Q143" s="31"/>
      <c r="R143" s="26"/>
      <c r="S143" s="31"/>
      <c r="T143" s="31"/>
      <c r="U143" s="31"/>
    </row>
    <row r="144" spans="1:21">
      <c r="A144" s="11"/>
      <c r="B144" s="210" t="s">
        <v>414</v>
      </c>
      <c r="C144" s="122"/>
      <c r="D144" s="122"/>
      <c r="E144" s="35"/>
      <c r="F144" s="35"/>
      <c r="G144" s="122"/>
      <c r="H144" s="122"/>
      <c r="I144" s="35"/>
      <c r="J144" s="35"/>
      <c r="K144" s="122"/>
      <c r="L144" s="122"/>
      <c r="M144" s="35"/>
      <c r="N144" s="35"/>
      <c r="O144" s="122"/>
      <c r="P144" s="122"/>
      <c r="Q144" s="35"/>
      <c r="R144" s="35"/>
      <c r="S144" s="122"/>
      <c r="T144" s="122"/>
      <c r="U144" s="35"/>
    </row>
    <row r="145" spans="1:21">
      <c r="A145" s="11"/>
      <c r="B145" s="210"/>
      <c r="C145" s="122"/>
      <c r="D145" s="122"/>
      <c r="E145" s="35"/>
      <c r="F145" s="35"/>
      <c r="G145" s="122"/>
      <c r="H145" s="122"/>
      <c r="I145" s="35"/>
      <c r="J145" s="35"/>
      <c r="K145" s="122"/>
      <c r="L145" s="122"/>
      <c r="M145" s="35"/>
      <c r="N145" s="35"/>
      <c r="O145" s="122"/>
      <c r="P145" s="122"/>
      <c r="Q145" s="35"/>
      <c r="R145" s="35"/>
      <c r="S145" s="122"/>
      <c r="T145" s="122"/>
      <c r="U145" s="35"/>
    </row>
    <row r="146" spans="1:21">
      <c r="A146" s="11"/>
      <c r="B146" s="125" t="s">
        <v>1167</v>
      </c>
      <c r="C146" s="125" t="s">
        <v>346</v>
      </c>
      <c r="D146" s="126">
        <v>1369526</v>
      </c>
      <c r="E146" s="31"/>
      <c r="F146" s="31"/>
      <c r="G146" s="125" t="s">
        <v>346</v>
      </c>
      <c r="H146" s="126">
        <v>1358434</v>
      </c>
      <c r="I146" s="31"/>
      <c r="J146" s="31"/>
      <c r="K146" s="125" t="s">
        <v>346</v>
      </c>
      <c r="L146" s="130" t="s">
        <v>347</v>
      </c>
      <c r="M146" s="31"/>
      <c r="N146" s="31"/>
      <c r="O146" s="125" t="s">
        <v>346</v>
      </c>
      <c r="P146" s="126">
        <v>545352</v>
      </c>
      <c r="Q146" s="31"/>
      <c r="R146" s="31"/>
      <c r="S146" s="125" t="s">
        <v>346</v>
      </c>
      <c r="T146" s="126">
        <v>813082</v>
      </c>
      <c r="U146" s="31"/>
    </row>
    <row r="147" spans="1:21">
      <c r="A147" s="11"/>
      <c r="B147" s="125"/>
      <c r="C147" s="125"/>
      <c r="D147" s="126"/>
      <c r="E147" s="31"/>
      <c r="F147" s="31"/>
      <c r="G147" s="125"/>
      <c r="H147" s="126"/>
      <c r="I147" s="31"/>
      <c r="J147" s="31"/>
      <c r="K147" s="125"/>
      <c r="L147" s="130"/>
      <c r="M147" s="31"/>
      <c r="N147" s="31"/>
      <c r="O147" s="125"/>
      <c r="P147" s="126"/>
      <c r="Q147" s="31"/>
      <c r="R147" s="31"/>
      <c r="S147" s="125"/>
      <c r="T147" s="126"/>
      <c r="U147" s="31"/>
    </row>
    <row r="148" spans="1:21">
      <c r="A148" s="11"/>
      <c r="B148" s="128" t="s">
        <v>1163</v>
      </c>
      <c r="C148" s="128" t="s">
        <v>346</v>
      </c>
      <c r="D148" s="129">
        <v>6966</v>
      </c>
      <c r="E148" s="35"/>
      <c r="F148" s="35"/>
      <c r="G148" s="128" t="s">
        <v>346</v>
      </c>
      <c r="H148" s="129">
        <v>6966</v>
      </c>
      <c r="I148" s="35"/>
      <c r="J148" s="35"/>
      <c r="K148" s="128" t="s">
        <v>346</v>
      </c>
      <c r="L148" s="122" t="s">
        <v>347</v>
      </c>
      <c r="M148" s="35"/>
      <c r="N148" s="35"/>
      <c r="O148" s="128" t="s">
        <v>346</v>
      </c>
      <c r="P148" s="122" t="s">
        <v>347</v>
      </c>
      <c r="Q148" s="35"/>
      <c r="R148" s="35"/>
      <c r="S148" s="128" t="s">
        <v>346</v>
      </c>
      <c r="T148" s="129">
        <v>6966</v>
      </c>
      <c r="U148" s="35"/>
    </row>
    <row r="149" spans="1:21">
      <c r="A149" s="11"/>
      <c r="B149" s="128"/>
      <c r="C149" s="128"/>
      <c r="D149" s="129"/>
      <c r="E149" s="35"/>
      <c r="F149" s="35"/>
      <c r="G149" s="128"/>
      <c r="H149" s="129"/>
      <c r="I149" s="35"/>
      <c r="J149" s="35"/>
      <c r="K149" s="128"/>
      <c r="L149" s="122"/>
      <c r="M149" s="35"/>
      <c r="N149" s="35"/>
      <c r="O149" s="128"/>
      <c r="P149" s="122"/>
      <c r="Q149" s="35"/>
      <c r="R149" s="35"/>
      <c r="S149" s="128"/>
      <c r="T149" s="129"/>
      <c r="U149" s="35"/>
    </row>
    <row r="150" spans="1:21">
      <c r="A150" s="11"/>
      <c r="B150" s="125" t="s">
        <v>1168</v>
      </c>
      <c r="C150" s="125" t="s">
        <v>346</v>
      </c>
      <c r="D150" s="126">
        <v>1070339</v>
      </c>
      <c r="E150" s="31"/>
      <c r="F150" s="31"/>
      <c r="G150" s="125" t="s">
        <v>346</v>
      </c>
      <c r="H150" s="126">
        <v>653617</v>
      </c>
      <c r="I150" s="31"/>
      <c r="J150" s="31"/>
      <c r="K150" s="125" t="s">
        <v>346</v>
      </c>
      <c r="L150" s="130" t="s">
        <v>347</v>
      </c>
      <c r="M150" s="31"/>
      <c r="N150" s="31"/>
      <c r="O150" s="125" t="s">
        <v>346</v>
      </c>
      <c r="P150" s="126">
        <v>653617</v>
      </c>
      <c r="Q150" s="31"/>
      <c r="R150" s="31"/>
      <c r="S150" s="125" t="s">
        <v>346</v>
      </c>
      <c r="T150" s="130" t="s">
        <v>347</v>
      </c>
      <c r="U150" s="31"/>
    </row>
    <row r="151" spans="1:21">
      <c r="A151" s="11"/>
      <c r="B151" s="125"/>
      <c r="C151" s="125"/>
      <c r="D151" s="126"/>
      <c r="E151" s="31"/>
      <c r="F151" s="31"/>
      <c r="G151" s="125"/>
      <c r="H151" s="126"/>
      <c r="I151" s="31"/>
      <c r="J151" s="31"/>
      <c r="K151" s="125"/>
      <c r="L151" s="130"/>
      <c r="M151" s="31"/>
      <c r="N151" s="31"/>
      <c r="O151" s="125"/>
      <c r="P151" s="126"/>
      <c r="Q151" s="31"/>
      <c r="R151" s="31"/>
      <c r="S151" s="125"/>
      <c r="T151" s="130"/>
      <c r="U151" s="31"/>
    </row>
    <row r="152" spans="1:21">
      <c r="A152" s="11"/>
      <c r="B152" s="128" t="s">
        <v>1165</v>
      </c>
      <c r="C152" s="128" t="s">
        <v>346</v>
      </c>
      <c r="D152" s="129">
        <v>51005</v>
      </c>
      <c r="E152" s="35"/>
      <c r="F152" s="35"/>
      <c r="G152" s="128" t="s">
        <v>346</v>
      </c>
      <c r="H152" s="129">
        <v>17499</v>
      </c>
      <c r="I152" s="35"/>
      <c r="J152" s="35"/>
      <c r="K152" s="128" t="s">
        <v>346</v>
      </c>
      <c r="L152" s="122" t="s">
        <v>347</v>
      </c>
      <c r="M152" s="35"/>
      <c r="N152" s="35"/>
      <c r="O152" s="128" t="s">
        <v>346</v>
      </c>
      <c r="P152" s="122" t="s">
        <v>347</v>
      </c>
      <c r="Q152" s="35"/>
      <c r="R152" s="35"/>
      <c r="S152" s="128" t="s">
        <v>346</v>
      </c>
      <c r="T152" s="129">
        <v>17499</v>
      </c>
      <c r="U152" s="35"/>
    </row>
    <row r="153" spans="1:21">
      <c r="A153" s="11"/>
      <c r="B153" s="128"/>
      <c r="C153" s="128"/>
      <c r="D153" s="129"/>
      <c r="E153" s="35"/>
      <c r="F153" s="35"/>
      <c r="G153" s="128"/>
      <c r="H153" s="129"/>
      <c r="I153" s="35"/>
      <c r="J153" s="35"/>
      <c r="K153" s="128"/>
      <c r="L153" s="122"/>
      <c r="M153" s="35"/>
      <c r="N153" s="35"/>
      <c r="O153" s="128"/>
      <c r="P153" s="122"/>
      <c r="Q153" s="35"/>
      <c r="R153" s="35"/>
      <c r="S153" s="128"/>
      <c r="T153" s="129"/>
      <c r="U153" s="35"/>
    </row>
    <row r="154" spans="1:21">
      <c r="A154" s="11"/>
      <c r="B154" s="125" t="s">
        <v>237</v>
      </c>
      <c r="C154" s="125" t="s">
        <v>346</v>
      </c>
      <c r="D154" s="126">
        <v>77304</v>
      </c>
      <c r="E154" s="31"/>
      <c r="F154" s="31"/>
      <c r="G154" s="125" t="s">
        <v>346</v>
      </c>
      <c r="H154" s="126">
        <v>77304</v>
      </c>
      <c r="I154" s="31"/>
      <c r="J154" s="31"/>
      <c r="K154" s="125" t="s">
        <v>346</v>
      </c>
      <c r="L154" s="130" t="s">
        <v>347</v>
      </c>
      <c r="M154" s="31"/>
      <c r="N154" s="31"/>
      <c r="O154" s="125" t="s">
        <v>346</v>
      </c>
      <c r="P154" s="130" t="s">
        <v>347</v>
      </c>
      <c r="Q154" s="31"/>
      <c r="R154" s="31"/>
      <c r="S154" s="125" t="s">
        <v>346</v>
      </c>
      <c r="T154" s="126">
        <v>77304</v>
      </c>
      <c r="U154" s="31"/>
    </row>
    <row r="155" spans="1:21">
      <c r="A155" s="11"/>
      <c r="B155" s="125"/>
      <c r="C155" s="125"/>
      <c r="D155" s="126"/>
      <c r="E155" s="31"/>
      <c r="F155" s="31"/>
      <c r="G155" s="125"/>
      <c r="H155" s="126"/>
      <c r="I155" s="31"/>
      <c r="J155" s="31"/>
      <c r="K155" s="125"/>
      <c r="L155" s="130"/>
      <c r="M155" s="31"/>
      <c r="N155" s="31"/>
      <c r="O155" s="125"/>
      <c r="P155" s="130"/>
      <c r="Q155" s="31"/>
      <c r="R155" s="31"/>
      <c r="S155" s="125"/>
      <c r="T155" s="126"/>
      <c r="U155" s="31"/>
    </row>
    <row r="156" spans="1:21">
      <c r="A156" s="11"/>
      <c r="B156" s="16"/>
    </row>
    <row r="157" spans="1:21">
      <c r="A157" s="11"/>
      <c r="B157" s="16"/>
    </row>
    <row r="158" spans="1:21" ht="15.75" thickBot="1">
      <c r="A158" s="11"/>
      <c r="B158" s="69"/>
    </row>
    <row r="159" spans="1:21">
      <c r="A159" s="11"/>
      <c r="B159" s="16"/>
      <c r="C159" s="16"/>
    </row>
    <row r="160" spans="1:21" ht="48">
      <c r="A160" s="11"/>
      <c r="B160" s="213">
        <v>-1</v>
      </c>
      <c r="C160" s="292" t="s">
        <v>1169</v>
      </c>
    </row>
    <row r="161" spans="1:3">
      <c r="A161" s="11"/>
      <c r="B161" s="16"/>
      <c r="C161" s="16"/>
    </row>
    <row r="162" spans="1:3" ht="48">
      <c r="A162" s="11"/>
      <c r="B162" s="213">
        <v>-2</v>
      </c>
      <c r="C162" s="292" t="s">
        <v>1170</v>
      </c>
    </row>
  </sheetData>
  <mergeCells count="885">
    <mergeCell ref="B124:V124"/>
    <mergeCell ref="B125:V125"/>
    <mergeCell ref="B79:V79"/>
    <mergeCell ref="B88:V88"/>
    <mergeCell ref="B89:V89"/>
    <mergeCell ref="B90:V90"/>
    <mergeCell ref="B113:V113"/>
    <mergeCell ref="B119:V119"/>
    <mergeCell ref="B4:V4"/>
    <mergeCell ref="B5:V5"/>
    <mergeCell ref="B6:V6"/>
    <mergeCell ref="B49:V49"/>
    <mergeCell ref="B50:V50"/>
    <mergeCell ref="B76:V76"/>
    <mergeCell ref="Q154:Q155"/>
    <mergeCell ref="R154:R155"/>
    <mergeCell ref="S154:S155"/>
    <mergeCell ref="T154:T155"/>
    <mergeCell ref="U154:U155"/>
    <mergeCell ref="A1:A2"/>
    <mergeCell ref="B1:V1"/>
    <mergeCell ref="B2:V2"/>
    <mergeCell ref="B3:V3"/>
    <mergeCell ref="A4:A162"/>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T151"/>
    <mergeCell ref="U150:U151"/>
    <mergeCell ref="B152:B153"/>
    <mergeCell ref="C152:C153"/>
    <mergeCell ref="D152:D153"/>
    <mergeCell ref="E152:E153"/>
    <mergeCell ref="F152:F153"/>
    <mergeCell ref="G152:G153"/>
    <mergeCell ref="H152:H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T138"/>
    <mergeCell ref="U137:U138"/>
    <mergeCell ref="B139:B140"/>
    <mergeCell ref="C139:C140"/>
    <mergeCell ref="D139:D140"/>
    <mergeCell ref="E139:E140"/>
    <mergeCell ref="F139:F140"/>
    <mergeCell ref="G139:G140"/>
    <mergeCell ref="H139:H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Q135:Q136"/>
    <mergeCell ref="R135:R136"/>
    <mergeCell ref="S135:S136"/>
    <mergeCell ref="T135:T136"/>
    <mergeCell ref="U135:U136"/>
    <mergeCell ref="B137:B138"/>
    <mergeCell ref="C137:C138"/>
    <mergeCell ref="D137:D138"/>
    <mergeCell ref="E137:E138"/>
    <mergeCell ref="F137:F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T132"/>
    <mergeCell ref="U131:U132"/>
    <mergeCell ref="B133:B134"/>
    <mergeCell ref="C133:C134"/>
    <mergeCell ref="D133:D134"/>
    <mergeCell ref="E133:E134"/>
    <mergeCell ref="F133:F134"/>
    <mergeCell ref="G133:G134"/>
    <mergeCell ref="H133:H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C128:E128"/>
    <mergeCell ref="G128:U128"/>
    <mergeCell ref="C129:E129"/>
    <mergeCell ref="G129:I129"/>
    <mergeCell ref="K129:M129"/>
    <mergeCell ref="O129:Q129"/>
    <mergeCell ref="S129:U129"/>
    <mergeCell ref="H117:H118"/>
    <mergeCell ref="I117:I118"/>
    <mergeCell ref="J117:J118"/>
    <mergeCell ref="K117:K118"/>
    <mergeCell ref="L117:L118"/>
    <mergeCell ref="B126:U126"/>
    <mergeCell ref="B120:V120"/>
    <mergeCell ref="B121:V121"/>
    <mergeCell ref="B122:V122"/>
    <mergeCell ref="B123:V123"/>
    <mergeCell ref="B117:B118"/>
    <mergeCell ref="C117:C118"/>
    <mergeCell ref="D117:D118"/>
    <mergeCell ref="E117:E118"/>
    <mergeCell ref="F117:F118"/>
    <mergeCell ref="G117:G118"/>
    <mergeCell ref="N111:N112"/>
    <mergeCell ref="O111:O112"/>
    <mergeCell ref="P111:P112"/>
    <mergeCell ref="Q111:Q112"/>
    <mergeCell ref="B114:L114"/>
    <mergeCell ref="C116:E116"/>
    <mergeCell ref="K116:L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3:E93"/>
    <mergeCell ref="G93:I93"/>
    <mergeCell ref="K93:M93"/>
    <mergeCell ref="O93:Q93"/>
    <mergeCell ref="C94:E94"/>
    <mergeCell ref="G94:I94"/>
    <mergeCell ref="K94:M94"/>
    <mergeCell ref="O94:Q94"/>
    <mergeCell ref="C85:D85"/>
    <mergeCell ref="B86:B87"/>
    <mergeCell ref="C86:C87"/>
    <mergeCell ref="D86:D87"/>
    <mergeCell ref="E86:E87"/>
    <mergeCell ref="B91:Q91"/>
    <mergeCell ref="U74:U75"/>
    <mergeCell ref="V74:V75"/>
    <mergeCell ref="B80:E80"/>
    <mergeCell ref="C82:E82"/>
    <mergeCell ref="B83:B84"/>
    <mergeCell ref="C83:C84"/>
    <mergeCell ref="D83:D84"/>
    <mergeCell ref="E83:E84"/>
    <mergeCell ref="B77:V77"/>
    <mergeCell ref="B78:V78"/>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47:N48"/>
    <mergeCell ref="O47:O48"/>
    <mergeCell ref="P47:P48"/>
    <mergeCell ref="Q47:Q48"/>
    <mergeCell ref="B51:V51"/>
    <mergeCell ref="D53:F53"/>
    <mergeCell ref="H53:J53"/>
    <mergeCell ref="L53:N53"/>
    <mergeCell ref="P53:R53"/>
    <mergeCell ref="T53:V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3" width="36.5703125" bestFit="1" customWidth="1"/>
    <col min="4" max="4" width="19" customWidth="1"/>
    <col min="5" max="5" width="36.5703125" bestFit="1" customWidth="1"/>
    <col min="6" max="6" width="23" customWidth="1"/>
    <col min="7" max="7" width="36.5703125" bestFit="1" customWidth="1"/>
    <col min="8" max="8" width="22" customWidth="1"/>
    <col min="9" max="9" width="8.28515625" customWidth="1"/>
    <col min="10" max="10" width="16.5703125" customWidth="1"/>
    <col min="11" max="11" width="36.5703125" customWidth="1"/>
    <col min="12" max="12" width="16.5703125" customWidth="1"/>
    <col min="13" max="13" width="3.7109375" customWidth="1"/>
    <col min="14" max="14" width="23" customWidth="1"/>
    <col min="15" max="15" width="13" customWidth="1"/>
    <col min="16" max="16" width="17.28515625" customWidth="1"/>
    <col min="17" max="17" width="3.7109375" customWidth="1"/>
    <col min="18" max="18" width="23" customWidth="1"/>
    <col min="19" max="19" width="5.5703125" customWidth="1"/>
    <col min="20" max="20" width="19.28515625" customWidth="1"/>
    <col min="21" max="21" width="4.28515625" customWidth="1"/>
    <col min="22" max="22" width="23" customWidth="1"/>
    <col min="23" max="23" width="4.85546875" customWidth="1"/>
    <col min="24" max="24" width="16.5703125" customWidth="1"/>
    <col min="25" max="25" width="3.7109375" customWidth="1"/>
  </cols>
  <sheetData>
    <row r="1" spans="1:25" ht="15" customHeight="1">
      <c r="A1" s="7" t="s">
        <v>11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7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7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06" t="s">
        <v>1173</v>
      </c>
      <c r="C5" s="106"/>
      <c r="D5" s="106"/>
      <c r="E5" s="106"/>
      <c r="F5" s="106"/>
      <c r="G5" s="106"/>
      <c r="H5" s="106"/>
      <c r="I5" s="106"/>
      <c r="J5" s="106"/>
      <c r="K5" s="106"/>
      <c r="L5" s="106"/>
      <c r="M5" s="106"/>
      <c r="N5" s="106"/>
      <c r="O5" s="106"/>
      <c r="P5" s="106"/>
      <c r="Q5" s="106"/>
      <c r="R5" s="106"/>
      <c r="S5" s="106"/>
      <c r="T5" s="106"/>
      <c r="U5" s="106"/>
      <c r="V5" s="106"/>
      <c r="W5" s="106"/>
      <c r="X5" s="106"/>
      <c r="Y5" s="106"/>
    </row>
    <row r="6" spans="1:25">
      <c r="A6" s="11"/>
      <c r="B6" s="24" t="s">
        <v>1174</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1"/>
      <c r="B7" s="24" t="s">
        <v>1175</v>
      </c>
      <c r="C7" s="24"/>
      <c r="D7" s="24"/>
      <c r="E7" s="24"/>
      <c r="F7" s="24"/>
      <c r="G7" s="24"/>
      <c r="H7" s="24"/>
      <c r="I7" s="24"/>
      <c r="J7" s="24"/>
      <c r="K7" s="24"/>
      <c r="L7" s="24"/>
      <c r="M7" s="24"/>
      <c r="N7" s="24"/>
      <c r="O7" s="24"/>
      <c r="P7" s="24"/>
      <c r="Q7" s="24"/>
      <c r="R7" s="24"/>
      <c r="S7" s="24"/>
      <c r="T7" s="24"/>
      <c r="U7" s="24"/>
      <c r="V7" s="24"/>
      <c r="W7" s="24"/>
      <c r="X7" s="24"/>
      <c r="Y7" s="24"/>
    </row>
    <row r="8" spans="1:25" ht="25.5" customHeight="1">
      <c r="A8" s="11"/>
      <c r="B8" s="24" t="s">
        <v>1176</v>
      </c>
      <c r="C8" s="24"/>
      <c r="D8" s="24"/>
      <c r="E8" s="24"/>
      <c r="F8" s="24"/>
      <c r="G8" s="24"/>
      <c r="H8" s="24"/>
      <c r="I8" s="24"/>
      <c r="J8" s="24"/>
      <c r="K8" s="24"/>
      <c r="L8" s="24"/>
      <c r="M8" s="24"/>
      <c r="N8" s="24"/>
      <c r="O8" s="24"/>
      <c r="P8" s="24"/>
      <c r="Q8" s="24"/>
      <c r="R8" s="24"/>
      <c r="S8" s="24"/>
      <c r="T8" s="24"/>
      <c r="U8" s="24"/>
      <c r="V8" s="24"/>
      <c r="W8" s="24"/>
      <c r="X8" s="24"/>
      <c r="Y8" s="24"/>
    </row>
    <row r="9" spans="1:25" ht="25.5" customHeight="1">
      <c r="A9" s="11"/>
      <c r="B9" s="24" t="s">
        <v>1177</v>
      </c>
      <c r="C9" s="24"/>
      <c r="D9" s="24"/>
      <c r="E9" s="24"/>
      <c r="F9" s="24"/>
      <c r="G9" s="24"/>
      <c r="H9" s="24"/>
      <c r="I9" s="24"/>
      <c r="J9" s="24"/>
      <c r="K9" s="24"/>
      <c r="L9" s="24"/>
      <c r="M9" s="24"/>
      <c r="N9" s="24"/>
      <c r="O9" s="24"/>
      <c r="P9" s="24"/>
      <c r="Q9" s="24"/>
      <c r="R9" s="24"/>
      <c r="S9" s="24"/>
      <c r="T9" s="24"/>
      <c r="U9" s="24"/>
      <c r="V9" s="24"/>
      <c r="W9" s="24"/>
      <c r="X9" s="24"/>
      <c r="Y9" s="24"/>
    </row>
    <row r="10" spans="1:25">
      <c r="A10" s="11"/>
      <c r="B10" s="24" t="s">
        <v>1178</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1"/>
      <c r="B11" s="24" t="s">
        <v>1179</v>
      </c>
      <c r="C11" s="24"/>
      <c r="D11" s="24"/>
      <c r="E11" s="24"/>
      <c r="F11" s="24"/>
      <c r="G11" s="24"/>
      <c r="H11" s="24"/>
      <c r="I11" s="24"/>
      <c r="J11" s="24"/>
      <c r="K11" s="24"/>
      <c r="L11" s="24"/>
      <c r="M11" s="24"/>
      <c r="N11" s="24"/>
      <c r="O11" s="24"/>
      <c r="P11" s="24"/>
      <c r="Q11" s="24"/>
      <c r="R11" s="24"/>
      <c r="S11" s="24"/>
      <c r="T11" s="24"/>
      <c r="U11" s="24"/>
      <c r="V11" s="24"/>
      <c r="W11" s="24"/>
      <c r="X11" s="24"/>
      <c r="Y11" s="24"/>
    </row>
    <row r="12" spans="1:25" ht="51" customHeight="1">
      <c r="A12" s="11"/>
      <c r="B12" s="24" t="s">
        <v>1180</v>
      </c>
      <c r="C12" s="24"/>
      <c r="D12" s="24"/>
      <c r="E12" s="24"/>
      <c r="F12" s="24"/>
      <c r="G12" s="24"/>
      <c r="H12" s="24"/>
      <c r="I12" s="24"/>
      <c r="J12" s="24"/>
      <c r="K12" s="24"/>
      <c r="L12" s="24"/>
      <c r="M12" s="24"/>
      <c r="N12" s="24"/>
      <c r="O12" s="24"/>
      <c r="P12" s="24"/>
      <c r="Q12" s="24"/>
      <c r="R12" s="24"/>
      <c r="S12" s="24"/>
      <c r="T12" s="24"/>
      <c r="U12" s="24"/>
      <c r="V12" s="24"/>
      <c r="W12" s="24"/>
      <c r="X12" s="24"/>
      <c r="Y12" s="24"/>
    </row>
    <row r="13" spans="1:25" ht="25.5" customHeight="1">
      <c r="A13" s="11"/>
      <c r="B13" s="24" t="s">
        <v>1181</v>
      </c>
      <c r="C13" s="24"/>
      <c r="D13" s="24"/>
      <c r="E13" s="24"/>
      <c r="F13" s="24"/>
      <c r="G13" s="24"/>
      <c r="H13" s="24"/>
      <c r="I13" s="24"/>
      <c r="J13" s="24"/>
      <c r="K13" s="24"/>
      <c r="L13" s="24"/>
      <c r="M13" s="24"/>
      <c r="N13" s="24"/>
      <c r="O13" s="24"/>
      <c r="P13" s="24"/>
      <c r="Q13" s="24"/>
      <c r="R13" s="24"/>
      <c r="S13" s="24"/>
      <c r="T13" s="24"/>
      <c r="U13" s="24"/>
      <c r="V13" s="24"/>
      <c r="W13" s="24"/>
      <c r="X13" s="24"/>
      <c r="Y13" s="24"/>
    </row>
    <row r="14" spans="1:25" ht="25.5" customHeight="1">
      <c r="A14" s="11"/>
      <c r="B14" s="24" t="s">
        <v>1182</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1"/>
      <c r="B15" s="24" t="s">
        <v>311</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38.25" customHeight="1">
      <c r="A17" s="11"/>
      <c r="B17" s="24" t="s">
        <v>1183</v>
      </c>
      <c r="C17" s="24"/>
      <c r="D17" s="24"/>
      <c r="E17" s="24"/>
      <c r="F17" s="24"/>
      <c r="G17" s="24"/>
      <c r="H17" s="24"/>
      <c r="I17" s="24"/>
      <c r="J17" s="24"/>
      <c r="K17" s="24"/>
      <c r="L17" s="24"/>
      <c r="M17" s="24"/>
      <c r="N17" s="24"/>
      <c r="O17" s="24"/>
      <c r="P17" s="24"/>
      <c r="Q17" s="24"/>
      <c r="R17" s="24"/>
      <c r="S17" s="24"/>
      <c r="T17" s="24"/>
      <c r="U17" s="24"/>
      <c r="V17" s="24"/>
      <c r="W17" s="24"/>
      <c r="X17" s="24"/>
      <c r="Y17" s="24"/>
    </row>
    <row r="18" spans="1:25" ht="25.5" customHeight="1">
      <c r="A18" s="11"/>
      <c r="B18" s="24" t="s">
        <v>1184</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1"/>
      <c r="B19" s="24" t="s">
        <v>1185</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118" t="s">
        <v>1186</v>
      </c>
      <c r="C21" s="118"/>
      <c r="D21" s="118"/>
      <c r="E21" s="118"/>
      <c r="F21" s="118"/>
      <c r="G21" s="118"/>
      <c r="H21" s="118"/>
      <c r="I21" s="118"/>
      <c r="J21" s="118"/>
      <c r="K21" s="118"/>
      <c r="L21" s="118"/>
      <c r="M21" s="118"/>
      <c r="N21" s="118"/>
      <c r="O21" s="118"/>
      <c r="P21" s="118"/>
      <c r="Q21" s="118"/>
      <c r="R21" s="118"/>
      <c r="S21" s="118"/>
      <c r="T21" s="118"/>
      <c r="U21" s="118"/>
      <c r="V21" s="118"/>
      <c r="W21" s="118"/>
      <c r="X21" s="118"/>
      <c r="Y21" s="118"/>
    </row>
    <row r="22" spans="1:25">
      <c r="A22" s="11"/>
      <c r="B22" s="118" t="s">
        <v>1085</v>
      </c>
      <c r="C22" s="118"/>
      <c r="D22" s="118"/>
      <c r="E22" s="118"/>
      <c r="F22" s="118"/>
      <c r="G22" s="118"/>
      <c r="H22" s="118"/>
      <c r="I22" s="118"/>
      <c r="J22" s="118"/>
      <c r="K22" s="118"/>
      <c r="L22" s="118"/>
      <c r="M22" s="118"/>
      <c r="N22" s="118"/>
      <c r="O22" s="118"/>
      <c r="P22" s="118"/>
      <c r="Q22" s="118"/>
      <c r="R22" s="118"/>
      <c r="S22" s="118"/>
      <c r="T22" s="118"/>
      <c r="U22" s="118"/>
      <c r="V22" s="118"/>
      <c r="W22" s="118"/>
      <c r="X22" s="118"/>
      <c r="Y22" s="118"/>
    </row>
    <row r="23" spans="1:25">
      <c r="A23" s="11"/>
      <c r="B23" s="30"/>
      <c r="C23" s="30"/>
      <c r="D23" s="30"/>
      <c r="E23" s="30"/>
      <c r="F23" s="30"/>
      <c r="G23" s="30"/>
      <c r="H23" s="30"/>
      <c r="I23" s="30"/>
      <c r="J23" s="30"/>
      <c r="K23" s="30"/>
    </row>
    <row r="24" spans="1:25">
      <c r="A24" s="11"/>
      <c r="B24" s="16"/>
      <c r="C24" s="16"/>
      <c r="D24" s="16"/>
      <c r="E24" s="16"/>
      <c r="F24" s="16"/>
      <c r="G24" s="16"/>
      <c r="H24" s="16"/>
      <c r="I24" s="16"/>
      <c r="J24" s="16"/>
      <c r="K24" s="16"/>
    </row>
    <row r="25" spans="1:25" ht="15.75" thickBot="1">
      <c r="A25" s="11"/>
      <c r="B25" s="26"/>
      <c r="C25" s="119" t="s">
        <v>1187</v>
      </c>
      <c r="D25" s="119"/>
      <c r="E25" s="119"/>
      <c r="F25" s="119"/>
      <c r="G25" s="119"/>
      <c r="H25" s="119"/>
      <c r="I25" s="119"/>
      <c r="J25" s="119"/>
      <c r="K25" s="119"/>
    </row>
    <row r="26" spans="1:25" ht="16.5" thickTop="1" thickBot="1">
      <c r="A26" s="11"/>
      <c r="B26" s="26"/>
      <c r="C26" s="120" t="s">
        <v>1188</v>
      </c>
      <c r="D26" s="120"/>
      <c r="E26" s="120"/>
      <c r="F26" s="26"/>
      <c r="G26" s="112" t="s">
        <v>1189</v>
      </c>
      <c r="H26" s="26"/>
      <c r="I26" s="120" t="s">
        <v>407</v>
      </c>
      <c r="J26" s="120"/>
      <c r="K26" s="120"/>
    </row>
    <row r="27" spans="1:25" ht="15.75" thickTop="1">
      <c r="A27" s="11"/>
      <c r="B27" s="128" t="s">
        <v>1190</v>
      </c>
      <c r="C27" s="133" t="s">
        <v>346</v>
      </c>
      <c r="D27" s="197">
        <v>49594</v>
      </c>
      <c r="E27" s="36"/>
      <c r="F27" s="35"/>
      <c r="G27" s="133" t="s">
        <v>41</v>
      </c>
      <c r="H27" s="35"/>
      <c r="I27" s="133" t="s">
        <v>346</v>
      </c>
      <c r="J27" s="197">
        <v>1136</v>
      </c>
      <c r="K27" s="36"/>
    </row>
    <row r="28" spans="1:25">
      <c r="A28" s="11"/>
      <c r="B28" s="128"/>
      <c r="C28" s="198"/>
      <c r="D28" s="199"/>
      <c r="E28" s="85"/>
      <c r="F28" s="35"/>
      <c r="G28" s="198"/>
      <c r="H28" s="35"/>
      <c r="I28" s="198"/>
      <c r="J28" s="199"/>
      <c r="K28" s="85"/>
    </row>
    <row r="29" spans="1:25">
      <c r="A29" s="11"/>
      <c r="B29" s="125" t="s">
        <v>1191</v>
      </c>
      <c r="C29" s="125" t="s">
        <v>346</v>
      </c>
      <c r="D29" s="126">
        <v>31000</v>
      </c>
      <c r="E29" s="31"/>
      <c r="F29" s="31"/>
      <c r="G29" s="125" t="s">
        <v>41</v>
      </c>
      <c r="H29" s="31"/>
      <c r="I29" s="125" t="s">
        <v>346</v>
      </c>
      <c r="J29" s="130">
        <v>17</v>
      </c>
      <c r="K29" s="31"/>
    </row>
    <row r="30" spans="1:25">
      <c r="A30" s="11"/>
      <c r="B30" s="125"/>
      <c r="C30" s="125"/>
      <c r="D30" s="126"/>
      <c r="E30" s="31"/>
      <c r="F30" s="31"/>
      <c r="G30" s="125"/>
      <c r="H30" s="31"/>
      <c r="I30" s="125"/>
      <c r="J30" s="130"/>
      <c r="K30" s="31"/>
    </row>
    <row r="31" spans="1:25">
      <c r="A31" s="11"/>
      <c r="B31" s="128" t="s">
        <v>1192</v>
      </c>
      <c r="C31" s="128" t="s">
        <v>346</v>
      </c>
      <c r="D31" s="129">
        <v>41190</v>
      </c>
      <c r="E31" s="35"/>
      <c r="F31" s="35"/>
      <c r="G31" s="128" t="s">
        <v>41</v>
      </c>
      <c r="H31" s="35"/>
      <c r="I31" s="128" t="s">
        <v>346</v>
      </c>
      <c r="J31" s="129">
        <v>2192</v>
      </c>
      <c r="K31" s="35"/>
    </row>
    <row r="32" spans="1:25">
      <c r="A32" s="11"/>
      <c r="B32" s="128"/>
      <c r="C32" s="128"/>
      <c r="D32" s="129"/>
      <c r="E32" s="35"/>
      <c r="F32" s="35"/>
      <c r="G32" s="128"/>
      <c r="H32" s="35"/>
      <c r="I32" s="128"/>
      <c r="J32" s="129"/>
      <c r="K32" s="35"/>
    </row>
    <row r="33" spans="1:11">
      <c r="A33" s="11"/>
      <c r="B33" s="125" t="s">
        <v>1193</v>
      </c>
      <c r="C33" s="125" t="s">
        <v>346</v>
      </c>
      <c r="D33" s="126">
        <v>201887</v>
      </c>
      <c r="E33" s="31"/>
      <c r="F33" s="31"/>
      <c r="G33" s="125" t="s">
        <v>41</v>
      </c>
      <c r="H33" s="31"/>
      <c r="I33" s="125" t="s">
        <v>346</v>
      </c>
      <c r="J33" s="126">
        <v>18273</v>
      </c>
      <c r="K33" s="31"/>
    </row>
    <row r="34" spans="1:11">
      <c r="A34" s="11"/>
      <c r="B34" s="125"/>
      <c r="C34" s="125"/>
      <c r="D34" s="126"/>
      <c r="E34" s="31"/>
      <c r="F34" s="31"/>
      <c r="G34" s="125"/>
      <c r="H34" s="31"/>
      <c r="I34" s="125"/>
      <c r="J34" s="126"/>
      <c r="K34" s="31"/>
    </row>
    <row r="35" spans="1:11" ht="15.75" thickBot="1">
      <c r="A35" s="11"/>
      <c r="B35" s="26"/>
      <c r="C35" s="119" t="s">
        <v>1194</v>
      </c>
      <c r="D35" s="119"/>
      <c r="E35" s="119"/>
      <c r="F35" s="119"/>
      <c r="G35" s="119"/>
      <c r="H35" s="119"/>
      <c r="I35" s="119"/>
      <c r="J35" s="119"/>
      <c r="K35" s="119"/>
    </row>
    <row r="36" spans="1:11" ht="16.5" thickTop="1" thickBot="1">
      <c r="A36" s="11"/>
      <c r="B36" s="110"/>
      <c r="C36" s="120" t="s">
        <v>1188</v>
      </c>
      <c r="D36" s="120"/>
      <c r="E36" s="120"/>
      <c r="F36" s="26"/>
      <c r="G36" s="112" t="s">
        <v>1189</v>
      </c>
      <c r="H36" s="26"/>
      <c r="I36" s="120" t="s">
        <v>407</v>
      </c>
      <c r="J36" s="120"/>
      <c r="K36" s="120"/>
    </row>
    <row r="37" spans="1:11" ht="15.75" thickTop="1">
      <c r="A37" s="11"/>
      <c r="B37" s="125" t="s">
        <v>1195</v>
      </c>
      <c r="C37" s="461" t="s">
        <v>346</v>
      </c>
      <c r="D37" s="462">
        <v>124739</v>
      </c>
      <c r="E37" s="76"/>
      <c r="F37" s="31"/>
      <c r="G37" s="461" t="s">
        <v>41</v>
      </c>
      <c r="H37" s="31"/>
      <c r="I37" s="461" t="s">
        <v>346</v>
      </c>
      <c r="J37" s="462">
        <v>8235</v>
      </c>
      <c r="K37" s="76"/>
    </row>
    <row r="38" spans="1:11">
      <c r="A38" s="11"/>
      <c r="B38" s="125"/>
      <c r="C38" s="125"/>
      <c r="D38" s="126"/>
      <c r="E38" s="31"/>
      <c r="F38" s="31"/>
      <c r="G38" s="212"/>
      <c r="H38" s="31"/>
      <c r="I38" s="125"/>
      <c r="J38" s="126"/>
      <c r="K38" s="31"/>
    </row>
    <row r="39" spans="1:11">
      <c r="A39" s="11"/>
      <c r="B39" s="128" t="s">
        <v>1190</v>
      </c>
      <c r="C39" s="128" t="s">
        <v>346</v>
      </c>
      <c r="D39" s="129">
        <v>10295</v>
      </c>
      <c r="E39" s="35"/>
      <c r="F39" s="35"/>
      <c r="G39" s="128" t="s">
        <v>41</v>
      </c>
      <c r="H39" s="35"/>
      <c r="I39" s="128" t="s">
        <v>346</v>
      </c>
      <c r="J39" s="122">
        <v>116</v>
      </c>
      <c r="K39" s="35"/>
    </row>
    <row r="40" spans="1:11">
      <c r="A40" s="11"/>
      <c r="B40" s="128"/>
      <c r="C40" s="128"/>
      <c r="D40" s="129"/>
      <c r="E40" s="35"/>
      <c r="F40" s="35"/>
      <c r="G40" s="128"/>
      <c r="H40" s="35"/>
      <c r="I40" s="128"/>
      <c r="J40" s="122"/>
      <c r="K40" s="35"/>
    </row>
    <row r="41" spans="1:11">
      <c r="A41" s="11"/>
      <c r="B41" s="125" t="s">
        <v>1191</v>
      </c>
      <c r="C41" s="125" t="s">
        <v>346</v>
      </c>
      <c r="D41" s="126">
        <v>70500</v>
      </c>
      <c r="E41" s="31"/>
      <c r="F41" s="31"/>
      <c r="G41" s="125" t="s">
        <v>41</v>
      </c>
      <c r="H41" s="31"/>
      <c r="I41" s="125" t="s">
        <v>346</v>
      </c>
      <c r="J41" s="130">
        <v>271</v>
      </c>
      <c r="K41" s="31"/>
    </row>
    <row r="42" spans="1:11">
      <c r="A42" s="11"/>
      <c r="B42" s="125"/>
      <c r="C42" s="125"/>
      <c r="D42" s="126"/>
      <c r="E42" s="31"/>
      <c r="F42" s="31"/>
      <c r="G42" s="125"/>
      <c r="H42" s="31"/>
      <c r="I42" s="125"/>
      <c r="J42" s="130"/>
      <c r="K42" s="31"/>
    </row>
    <row r="43" spans="1:11">
      <c r="A43" s="11"/>
      <c r="B43" s="128" t="s">
        <v>1192</v>
      </c>
      <c r="C43" s="128" t="s">
        <v>346</v>
      </c>
      <c r="D43" s="122" t="s">
        <v>347</v>
      </c>
      <c r="E43" s="35"/>
      <c r="F43" s="35"/>
      <c r="G43" s="128" t="s">
        <v>41</v>
      </c>
      <c r="H43" s="35"/>
      <c r="I43" s="128" t="s">
        <v>346</v>
      </c>
      <c r="J43" s="122" t="s">
        <v>347</v>
      </c>
      <c r="K43" s="35"/>
    </row>
    <row r="44" spans="1:11">
      <c r="A44" s="11"/>
      <c r="B44" s="128"/>
      <c r="C44" s="128"/>
      <c r="D44" s="122"/>
      <c r="E44" s="35"/>
      <c r="F44" s="35"/>
      <c r="G44" s="128"/>
      <c r="H44" s="35"/>
      <c r="I44" s="128"/>
      <c r="J44" s="122"/>
      <c r="K44" s="35"/>
    </row>
    <row r="45" spans="1:11">
      <c r="A45" s="11"/>
      <c r="B45" s="125" t="s">
        <v>1196</v>
      </c>
      <c r="C45" s="125" t="s">
        <v>346</v>
      </c>
      <c r="D45" s="126">
        <v>190000</v>
      </c>
      <c r="E45" s="31"/>
      <c r="F45" s="31"/>
      <c r="G45" s="125" t="s">
        <v>41</v>
      </c>
      <c r="H45" s="31"/>
      <c r="I45" s="125" t="s">
        <v>346</v>
      </c>
      <c r="J45" s="130">
        <v>208</v>
      </c>
      <c r="K45" s="31"/>
    </row>
    <row r="46" spans="1:11">
      <c r="A46" s="11"/>
      <c r="B46" s="125"/>
      <c r="C46" s="125"/>
      <c r="D46" s="126"/>
      <c r="E46" s="31"/>
      <c r="F46" s="31"/>
      <c r="G46" s="125"/>
      <c r="H46" s="31"/>
      <c r="I46" s="125"/>
      <c r="J46" s="130"/>
      <c r="K46" s="31"/>
    </row>
    <row r="47" spans="1:11">
      <c r="A47" s="11"/>
      <c r="B47" s="28"/>
      <c r="C47" s="35"/>
      <c r="D47" s="35"/>
      <c r="E47" s="35"/>
      <c r="F47" s="28"/>
      <c r="G47" s="28"/>
      <c r="H47" s="28"/>
      <c r="I47" s="35"/>
      <c r="J47" s="35"/>
      <c r="K47" s="35"/>
    </row>
    <row r="48" spans="1:11">
      <c r="A48" s="11"/>
      <c r="B48" s="125" t="s">
        <v>1195</v>
      </c>
      <c r="C48" s="125" t="s">
        <v>346</v>
      </c>
      <c r="D48" s="126">
        <v>124739</v>
      </c>
      <c r="E48" s="31"/>
      <c r="F48" s="31"/>
      <c r="G48" s="125" t="s">
        <v>1036</v>
      </c>
      <c r="H48" s="31"/>
      <c r="I48" s="125" t="s">
        <v>346</v>
      </c>
      <c r="J48" s="126">
        <v>8235</v>
      </c>
      <c r="K48" s="31"/>
    </row>
    <row r="49" spans="1:25">
      <c r="A49" s="11"/>
      <c r="B49" s="125"/>
      <c r="C49" s="125"/>
      <c r="D49" s="126"/>
      <c r="E49" s="31"/>
      <c r="F49" s="31"/>
      <c r="G49" s="125"/>
      <c r="H49" s="31"/>
      <c r="I49" s="125"/>
      <c r="J49" s="126"/>
      <c r="K49" s="31"/>
    </row>
    <row r="50" spans="1:25">
      <c r="A50" s="11"/>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118" t="s">
        <v>1197</v>
      </c>
      <c r="C51" s="118"/>
      <c r="D51" s="118"/>
      <c r="E51" s="118"/>
      <c r="F51" s="118"/>
      <c r="G51" s="118"/>
      <c r="H51" s="118"/>
      <c r="I51" s="118"/>
      <c r="J51" s="118"/>
      <c r="K51" s="118"/>
      <c r="L51" s="118"/>
      <c r="M51" s="118"/>
      <c r="N51" s="118"/>
      <c r="O51" s="118"/>
      <c r="P51" s="118"/>
      <c r="Q51" s="118"/>
      <c r="R51" s="118"/>
      <c r="S51" s="118"/>
      <c r="T51" s="118"/>
      <c r="U51" s="118"/>
      <c r="V51" s="118"/>
      <c r="W51" s="118"/>
      <c r="X51" s="118"/>
      <c r="Y51" s="118"/>
    </row>
    <row r="52" spans="1:25">
      <c r="A52" s="11"/>
      <c r="B52" s="118" t="s">
        <v>1085</v>
      </c>
      <c r="C52" s="118"/>
      <c r="D52" s="118"/>
      <c r="E52" s="118"/>
      <c r="F52" s="118"/>
      <c r="G52" s="118"/>
      <c r="H52" s="118"/>
      <c r="I52" s="118"/>
      <c r="J52" s="118"/>
      <c r="K52" s="118"/>
      <c r="L52" s="118"/>
      <c r="M52" s="118"/>
      <c r="N52" s="118"/>
      <c r="O52" s="118"/>
      <c r="P52" s="118"/>
      <c r="Q52" s="118"/>
      <c r="R52" s="118"/>
      <c r="S52" s="118"/>
      <c r="T52" s="118"/>
      <c r="U52" s="118"/>
      <c r="V52" s="118"/>
      <c r="W52" s="118"/>
      <c r="X52" s="118"/>
      <c r="Y52" s="118"/>
    </row>
    <row r="53" spans="1:25">
      <c r="A53" s="11"/>
      <c r="B53" s="30"/>
      <c r="C53" s="30"/>
      <c r="D53" s="30"/>
      <c r="E53" s="30"/>
      <c r="F53" s="30"/>
      <c r="G53" s="30"/>
      <c r="H53" s="30"/>
      <c r="I53" s="30"/>
      <c r="J53" s="30"/>
      <c r="K53" s="30"/>
    </row>
    <row r="54" spans="1:25">
      <c r="A54" s="11"/>
      <c r="B54" s="16"/>
      <c r="C54" s="16"/>
      <c r="D54" s="16"/>
      <c r="E54" s="16"/>
      <c r="F54" s="16"/>
      <c r="G54" s="16"/>
      <c r="H54" s="16"/>
      <c r="I54" s="16"/>
      <c r="J54" s="16"/>
      <c r="K54" s="16"/>
    </row>
    <row r="55" spans="1:25" ht="15.75" thickBot="1">
      <c r="A55" s="11"/>
      <c r="B55" s="26"/>
      <c r="C55" s="119" t="s">
        <v>1187</v>
      </c>
      <c r="D55" s="119"/>
      <c r="E55" s="119"/>
      <c r="F55" s="119"/>
      <c r="G55" s="119"/>
      <c r="H55" s="119"/>
      <c r="I55" s="119"/>
      <c r="J55" s="119"/>
      <c r="K55" s="119"/>
    </row>
    <row r="56" spans="1:25" ht="16.5" thickTop="1" thickBot="1">
      <c r="A56" s="11"/>
      <c r="B56" s="26"/>
      <c r="C56" s="120" t="s">
        <v>1188</v>
      </c>
      <c r="D56" s="120"/>
      <c r="E56" s="120"/>
      <c r="F56" s="26"/>
      <c r="G56" s="112" t="s">
        <v>1189</v>
      </c>
      <c r="H56" s="26"/>
      <c r="I56" s="120" t="s">
        <v>407</v>
      </c>
      <c r="J56" s="120"/>
      <c r="K56" s="120"/>
    </row>
    <row r="57" spans="1:25" ht="15.75" thickTop="1">
      <c r="A57" s="11"/>
      <c r="B57" s="128" t="s">
        <v>1190</v>
      </c>
      <c r="C57" s="133" t="s">
        <v>346</v>
      </c>
      <c r="D57" s="123" t="s">
        <v>347</v>
      </c>
      <c r="E57" s="36"/>
      <c r="F57" s="35"/>
      <c r="G57" s="133" t="s">
        <v>41</v>
      </c>
      <c r="H57" s="35"/>
      <c r="I57" s="133" t="s">
        <v>346</v>
      </c>
      <c r="J57" s="123" t="s">
        <v>347</v>
      </c>
      <c r="K57" s="36"/>
    </row>
    <row r="58" spans="1:25">
      <c r="A58" s="11"/>
      <c r="B58" s="128"/>
      <c r="C58" s="198"/>
      <c r="D58" s="426"/>
      <c r="E58" s="85"/>
      <c r="F58" s="35"/>
      <c r="G58" s="198"/>
      <c r="H58" s="35"/>
      <c r="I58" s="198"/>
      <c r="J58" s="426"/>
      <c r="K58" s="85"/>
    </row>
    <row r="59" spans="1:25">
      <c r="A59" s="11"/>
      <c r="B59" s="125" t="s">
        <v>1191</v>
      </c>
      <c r="C59" s="125" t="s">
        <v>346</v>
      </c>
      <c r="D59" s="130" t="s">
        <v>347</v>
      </c>
      <c r="E59" s="31"/>
      <c r="F59" s="31"/>
      <c r="G59" s="125" t="s">
        <v>41</v>
      </c>
      <c r="H59" s="31"/>
      <c r="I59" s="125" t="s">
        <v>346</v>
      </c>
      <c r="J59" s="130" t="s">
        <v>347</v>
      </c>
      <c r="K59" s="31"/>
    </row>
    <row r="60" spans="1:25">
      <c r="A60" s="11"/>
      <c r="B60" s="125"/>
      <c r="C60" s="125"/>
      <c r="D60" s="130"/>
      <c r="E60" s="31"/>
      <c r="F60" s="31"/>
      <c r="G60" s="125"/>
      <c r="H60" s="31"/>
      <c r="I60" s="125"/>
      <c r="J60" s="130"/>
      <c r="K60" s="31"/>
    </row>
    <row r="61" spans="1:25">
      <c r="A61" s="11"/>
      <c r="B61" s="128" t="s">
        <v>1192</v>
      </c>
      <c r="C61" s="128" t="s">
        <v>346</v>
      </c>
      <c r="D61" s="122" t="s">
        <v>347</v>
      </c>
      <c r="E61" s="35"/>
      <c r="F61" s="35"/>
      <c r="G61" s="128" t="s">
        <v>41</v>
      </c>
      <c r="H61" s="35"/>
      <c r="I61" s="128" t="s">
        <v>346</v>
      </c>
      <c r="J61" s="122" t="s">
        <v>347</v>
      </c>
      <c r="K61" s="35"/>
    </row>
    <row r="62" spans="1:25">
      <c r="A62" s="11"/>
      <c r="B62" s="128"/>
      <c r="C62" s="128"/>
      <c r="D62" s="122"/>
      <c r="E62" s="35"/>
      <c r="F62" s="35"/>
      <c r="G62" s="128"/>
      <c r="H62" s="35"/>
      <c r="I62" s="128"/>
      <c r="J62" s="122"/>
      <c r="K62" s="35"/>
    </row>
    <row r="63" spans="1:25">
      <c r="A63" s="11"/>
      <c r="B63" s="125" t="s">
        <v>1193</v>
      </c>
      <c r="C63" s="125" t="s">
        <v>346</v>
      </c>
      <c r="D63" s="130" t="s">
        <v>347</v>
      </c>
      <c r="E63" s="31"/>
      <c r="F63" s="31"/>
      <c r="G63" s="125" t="s">
        <v>41</v>
      </c>
      <c r="H63" s="31"/>
      <c r="I63" s="125" t="s">
        <v>346</v>
      </c>
      <c r="J63" s="130" t="s">
        <v>347</v>
      </c>
      <c r="K63" s="31"/>
    </row>
    <row r="64" spans="1:25">
      <c r="A64" s="11"/>
      <c r="B64" s="125"/>
      <c r="C64" s="125"/>
      <c r="D64" s="130"/>
      <c r="E64" s="31"/>
      <c r="F64" s="31"/>
      <c r="G64" s="125"/>
      <c r="H64" s="31"/>
      <c r="I64" s="125"/>
      <c r="J64" s="130"/>
      <c r="K64" s="31"/>
    </row>
    <row r="65" spans="1:25" ht="15.75" thickBot="1">
      <c r="A65" s="11"/>
      <c r="B65" s="26"/>
      <c r="C65" s="119" t="s">
        <v>1194</v>
      </c>
      <c r="D65" s="119"/>
      <c r="E65" s="119"/>
      <c r="F65" s="119"/>
      <c r="G65" s="119"/>
      <c r="H65" s="119"/>
      <c r="I65" s="119"/>
      <c r="J65" s="119"/>
      <c r="K65" s="119"/>
    </row>
    <row r="66" spans="1:25" ht="16.5" thickTop="1" thickBot="1">
      <c r="A66" s="11"/>
      <c r="B66" s="110"/>
      <c r="C66" s="120" t="s">
        <v>1188</v>
      </c>
      <c r="D66" s="120"/>
      <c r="E66" s="120"/>
      <c r="F66" s="26"/>
      <c r="G66" s="112" t="s">
        <v>1189</v>
      </c>
      <c r="H66" s="26"/>
      <c r="I66" s="120" t="s">
        <v>407</v>
      </c>
      <c r="J66" s="120"/>
      <c r="K66" s="120"/>
    </row>
    <row r="67" spans="1:25" ht="15.75" thickTop="1">
      <c r="A67" s="11"/>
      <c r="B67" s="125" t="s">
        <v>1195</v>
      </c>
      <c r="C67" s="461" t="s">
        <v>346</v>
      </c>
      <c r="D67" s="462">
        <v>129497</v>
      </c>
      <c r="E67" s="76"/>
      <c r="F67" s="31"/>
      <c r="G67" s="461" t="s">
        <v>41</v>
      </c>
      <c r="H67" s="31"/>
      <c r="I67" s="461" t="s">
        <v>346</v>
      </c>
      <c r="J67" s="462">
        <v>10586</v>
      </c>
      <c r="K67" s="76"/>
    </row>
    <row r="68" spans="1:25">
      <c r="A68" s="11"/>
      <c r="B68" s="125"/>
      <c r="C68" s="212"/>
      <c r="D68" s="211"/>
      <c r="E68" s="208"/>
      <c r="F68" s="31"/>
      <c r="G68" s="212"/>
      <c r="H68" s="31"/>
      <c r="I68" s="212"/>
      <c r="J68" s="211"/>
      <c r="K68" s="208"/>
    </row>
    <row r="69" spans="1:25">
      <c r="A69" s="11"/>
      <c r="B69" s="128" t="s">
        <v>1190</v>
      </c>
      <c r="C69" s="128" t="s">
        <v>346</v>
      </c>
      <c r="D69" s="122" t="s">
        <v>347</v>
      </c>
      <c r="E69" s="35"/>
      <c r="F69" s="35"/>
      <c r="G69" s="128" t="s">
        <v>41</v>
      </c>
      <c r="H69" s="35"/>
      <c r="I69" s="128" t="s">
        <v>346</v>
      </c>
      <c r="J69" s="122" t="s">
        <v>347</v>
      </c>
      <c r="K69" s="35"/>
    </row>
    <row r="70" spans="1:25">
      <c r="A70" s="11"/>
      <c r="B70" s="128"/>
      <c r="C70" s="128"/>
      <c r="D70" s="122"/>
      <c r="E70" s="35"/>
      <c r="F70" s="35"/>
      <c r="G70" s="128"/>
      <c r="H70" s="35"/>
      <c r="I70" s="128"/>
      <c r="J70" s="122"/>
      <c r="K70" s="35"/>
    </row>
    <row r="71" spans="1:25">
      <c r="A71" s="11"/>
      <c r="B71" s="125" t="s">
        <v>1191</v>
      </c>
      <c r="C71" s="125" t="s">
        <v>346</v>
      </c>
      <c r="D71" s="130" t="s">
        <v>347</v>
      </c>
      <c r="E71" s="31"/>
      <c r="F71" s="31"/>
      <c r="G71" s="125" t="s">
        <v>41</v>
      </c>
      <c r="H71" s="31"/>
      <c r="I71" s="125" t="s">
        <v>346</v>
      </c>
      <c r="J71" s="130" t="s">
        <v>347</v>
      </c>
      <c r="K71" s="31"/>
    </row>
    <row r="72" spans="1:25">
      <c r="A72" s="11"/>
      <c r="B72" s="125"/>
      <c r="C72" s="125"/>
      <c r="D72" s="130"/>
      <c r="E72" s="31"/>
      <c r="F72" s="31"/>
      <c r="G72" s="125"/>
      <c r="H72" s="31"/>
      <c r="I72" s="125"/>
      <c r="J72" s="130"/>
      <c r="K72" s="31"/>
    </row>
    <row r="73" spans="1:25">
      <c r="A73" s="11"/>
      <c r="B73" s="128" t="s">
        <v>1192</v>
      </c>
      <c r="C73" s="128" t="s">
        <v>346</v>
      </c>
      <c r="D73" s="122" t="s">
        <v>347</v>
      </c>
      <c r="E73" s="35"/>
      <c r="F73" s="35"/>
      <c r="G73" s="128" t="s">
        <v>41</v>
      </c>
      <c r="H73" s="35"/>
      <c r="I73" s="128" t="s">
        <v>346</v>
      </c>
      <c r="J73" s="122" t="s">
        <v>347</v>
      </c>
      <c r="K73" s="35"/>
    </row>
    <row r="74" spans="1:25">
      <c r="A74" s="11"/>
      <c r="B74" s="128"/>
      <c r="C74" s="128"/>
      <c r="D74" s="122"/>
      <c r="E74" s="35"/>
      <c r="F74" s="35"/>
      <c r="G74" s="128"/>
      <c r="H74" s="35"/>
      <c r="I74" s="128"/>
      <c r="J74" s="122"/>
      <c r="K74" s="35"/>
    </row>
    <row r="75" spans="1:25">
      <c r="A75" s="11"/>
      <c r="B75" s="125" t="s">
        <v>1196</v>
      </c>
      <c r="C75" s="125" t="s">
        <v>346</v>
      </c>
      <c r="D75" s="130" t="s">
        <v>347</v>
      </c>
      <c r="E75" s="31"/>
      <c r="F75" s="31"/>
      <c r="G75" s="125" t="s">
        <v>41</v>
      </c>
      <c r="H75" s="31"/>
      <c r="I75" s="125" t="s">
        <v>346</v>
      </c>
      <c r="J75" s="130" t="s">
        <v>347</v>
      </c>
      <c r="K75" s="31"/>
    </row>
    <row r="76" spans="1:25">
      <c r="A76" s="11"/>
      <c r="B76" s="125"/>
      <c r="C76" s="125"/>
      <c r="D76" s="130"/>
      <c r="E76" s="31"/>
      <c r="F76" s="31"/>
      <c r="G76" s="125"/>
      <c r="H76" s="31"/>
      <c r="I76" s="125"/>
      <c r="J76" s="130"/>
      <c r="K76" s="31"/>
    </row>
    <row r="77" spans="1:25">
      <c r="A77" s="11"/>
      <c r="B77" s="28"/>
      <c r="C77" s="35"/>
      <c r="D77" s="35"/>
      <c r="E77" s="35"/>
      <c r="F77" s="28"/>
      <c r="G77" s="28"/>
      <c r="H77" s="28"/>
      <c r="I77" s="35"/>
      <c r="J77" s="35"/>
      <c r="K77" s="35"/>
    </row>
    <row r="78" spans="1:25">
      <c r="A78" s="11"/>
      <c r="B78" s="125" t="s">
        <v>1195</v>
      </c>
      <c r="C78" s="125" t="s">
        <v>346</v>
      </c>
      <c r="D78" s="126">
        <v>129497</v>
      </c>
      <c r="E78" s="31"/>
      <c r="F78" s="31"/>
      <c r="G78" s="125" t="s">
        <v>1036</v>
      </c>
      <c r="H78" s="31"/>
      <c r="I78" s="125" t="s">
        <v>346</v>
      </c>
      <c r="J78" s="126">
        <v>10586</v>
      </c>
      <c r="K78" s="31"/>
    </row>
    <row r="79" spans="1:25">
      <c r="A79" s="11"/>
      <c r="B79" s="125"/>
      <c r="C79" s="125"/>
      <c r="D79" s="126"/>
      <c r="E79" s="31"/>
      <c r="F79" s="31"/>
      <c r="G79" s="125"/>
      <c r="H79" s="31"/>
      <c r="I79" s="125"/>
      <c r="J79" s="126"/>
      <c r="K79" s="31"/>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18" t="s">
        <v>1198</v>
      </c>
      <c r="C81" s="118"/>
      <c r="D81" s="118"/>
      <c r="E81" s="118"/>
      <c r="F81" s="118"/>
      <c r="G81" s="118"/>
      <c r="H81" s="118"/>
      <c r="I81" s="118"/>
      <c r="J81" s="118"/>
      <c r="K81" s="118"/>
      <c r="L81" s="118"/>
      <c r="M81" s="118"/>
      <c r="N81" s="118"/>
      <c r="O81" s="118"/>
      <c r="P81" s="118"/>
      <c r="Q81" s="118"/>
      <c r="R81" s="118"/>
      <c r="S81" s="118"/>
      <c r="T81" s="118"/>
      <c r="U81" s="118"/>
      <c r="V81" s="118"/>
      <c r="W81" s="118"/>
      <c r="X81" s="118"/>
      <c r="Y81" s="118"/>
    </row>
    <row r="82" spans="1:25">
      <c r="A82" s="11"/>
      <c r="B82" s="118" t="s">
        <v>1199</v>
      </c>
      <c r="C82" s="118"/>
      <c r="D82" s="118"/>
      <c r="E82" s="118"/>
      <c r="F82" s="118"/>
      <c r="G82" s="118"/>
      <c r="H82" s="118"/>
      <c r="I82" s="118"/>
      <c r="J82" s="118"/>
      <c r="K82" s="118"/>
      <c r="L82" s="118"/>
      <c r="M82" s="118"/>
      <c r="N82" s="118"/>
      <c r="O82" s="118"/>
      <c r="P82" s="118"/>
      <c r="Q82" s="118"/>
      <c r="R82" s="118"/>
      <c r="S82" s="118"/>
      <c r="T82" s="118"/>
      <c r="U82" s="118"/>
      <c r="V82" s="118"/>
      <c r="W82" s="118"/>
      <c r="X82" s="118"/>
      <c r="Y82" s="118"/>
    </row>
    <row r="83" spans="1:25">
      <c r="A83" s="11"/>
      <c r="B83" s="118" t="s">
        <v>1085</v>
      </c>
      <c r="C83" s="118"/>
      <c r="D83" s="118"/>
      <c r="E83" s="118"/>
      <c r="F83" s="118"/>
      <c r="G83" s="118"/>
      <c r="H83" s="118"/>
      <c r="I83" s="118"/>
      <c r="J83" s="118"/>
      <c r="K83" s="118"/>
      <c r="L83" s="118"/>
      <c r="M83" s="118"/>
      <c r="N83" s="118"/>
      <c r="O83" s="118"/>
      <c r="P83" s="118"/>
      <c r="Q83" s="118"/>
      <c r="R83" s="118"/>
      <c r="S83" s="118"/>
      <c r="T83" s="118"/>
      <c r="U83" s="118"/>
      <c r="V83" s="118"/>
      <c r="W83" s="118"/>
      <c r="X83" s="118"/>
      <c r="Y83" s="118"/>
    </row>
    <row r="84" spans="1:25">
      <c r="A84" s="11"/>
      <c r="B84" s="30"/>
      <c r="C84" s="30"/>
      <c r="D84" s="30"/>
      <c r="E84" s="30"/>
      <c r="F84" s="30"/>
      <c r="G84" s="30"/>
      <c r="H84" s="30"/>
      <c r="I84" s="30"/>
      <c r="J84" s="30"/>
      <c r="K84" s="30"/>
    </row>
    <row r="85" spans="1:25">
      <c r="A85" s="11"/>
      <c r="B85" s="16"/>
      <c r="C85" s="16"/>
      <c r="D85" s="16"/>
      <c r="E85" s="16"/>
      <c r="F85" s="16"/>
      <c r="G85" s="16"/>
      <c r="H85" s="16"/>
      <c r="I85" s="16"/>
      <c r="J85" s="16"/>
      <c r="K85" s="16"/>
    </row>
    <row r="86" spans="1:25" ht="15.75" thickBot="1">
      <c r="A86" s="11"/>
      <c r="B86" s="26"/>
      <c r="C86" s="119" t="s">
        <v>1200</v>
      </c>
      <c r="D86" s="119"/>
      <c r="E86" s="119"/>
      <c r="F86" s="119"/>
      <c r="G86" s="119"/>
      <c r="H86" s="119"/>
      <c r="I86" s="119"/>
      <c r="J86" s="119"/>
      <c r="K86" s="119"/>
    </row>
    <row r="87" spans="1:25" ht="16.5" thickTop="1" thickBot="1">
      <c r="A87" s="11"/>
      <c r="B87" s="191"/>
      <c r="C87" s="120" t="s">
        <v>1188</v>
      </c>
      <c r="D87" s="120"/>
      <c r="E87" s="120"/>
      <c r="F87" s="255"/>
      <c r="G87" s="113" t="s">
        <v>1201</v>
      </c>
      <c r="H87" s="255"/>
      <c r="I87" s="120" t="s">
        <v>1202</v>
      </c>
      <c r="J87" s="120"/>
      <c r="K87" s="120"/>
    </row>
    <row r="88" spans="1:25" ht="15.75" thickTop="1">
      <c r="A88" s="11"/>
      <c r="B88" s="243" t="s">
        <v>1195</v>
      </c>
      <c r="C88" s="463" t="s">
        <v>346</v>
      </c>
      <c r="D88" s="464">
        <v>124739</v>
      </c>
      <c r="E88" s="36"/>
      <c r="F88" s="35"/>
      <c r="G88" s="463" t="s">
        <v>107</v>
      </c>
      <c r="H88" s="35"/>
      <c r="I88" s="463" t="s">
        <v>346</v>
      </c>
      <c r="J88" s="464">
        <v>4917</v>
      </c>
      <c r="K88" s="36"/>
    </row>
    <row r="89" spans="1:25">
      <c r="A89" s="11"/>
      <c r="B89" s="243"/>
      <c r="C89" s="243"/>
      <c r="D89" s="238"/>
      <c r="E89" s="35"/>
      <c r="F89" s="35"/>
      <c r="G89" s="243"/>
      <c r="H89" s="35"/>
      <c r="I89" s="465"/>
      <c r="J89" s="466"/>
      <c r="K89" s="85"/>
    </row>
    <row r="90" spans="1:25">
      <c r="A90" s="11"/>
      <c r="B90" s="225" t="s">
        <v>1190</v>
      </c>
      <c r="C90" s="225" t="s">
        <v>346</v>
      </c>
      <c r="D90" s="226">
        <v>59889</v>
      </c>
      <c r="E90" s="31"/>
      <c r="F90" s="31"/>
      <c r="G90" s="225" t="s">
        <v>206</v>
      </c>
      <c r="H90" s="31"/>
      <c r="I90" s="225" t="s">
        <v>346</v>
      </c>
      <c r="J90" s="467">
        <v>733</v>
      </c>
      <c r="K90" s="31"/>
    </row>
    <row r="91" spans="1:25">
      <c r="A91" s="11"/>
      <c r="B91" s="225"/>
      <c r="C91" s="225"/>
      <c r="D91" s="226"/>
      <c r="E91" s="31"/>
      <c r="F91" s="31"/>
      <c r="G91" s="225"/>
      <c r="H91" s="31"/>
      <c r="I91" s="225"/>
      <c r="J91" s="467"/>
      <c r="K91" s="31"/>
    </row>
    <row r="92" spans="1:25">
      <c r="A92" s="11"/>
      <c r="B92" s="243" t="s">
        <v>1191</v>
      </c>
      <c r="C92" s="243" t="s">
        <v>346</v>
      </c>
      <c r="D92" s="238">
        <v>101500</v>
      </c>
      <c r="E92" s="35"/>
      <c r="F92" s="35"/>
      <c r="G92" s="243" t="s">
        <v>206</v>
      </c>
      <c r="H92" s="35"/>
      <c r="I92" s="243" t="s">
        <v>346</v>
      </c>
      <c r="J92" s="468" t="s">
        <v>1203</v>
      </c>
      <c r="K92" s="243" t="s">
        <v>350</v>
      </c>
    </row>
    <row r="93" spans="1:25">
      <c r="A93" s="11"/>
      <c r="B93" s="243"/>
      <c r="C93" s="243"/>
      <c r="D93" s="238"/>
      <c r="E93" s="35"/>
      <c r="F93" s="35"/>
      <c r="G93" s="243"/>
      <c r="H93" s="35"/>
      <c r="I93" s="243"/>
      <c r="J93" s="468"/>
      <c r="K93" s="243"/>
    </row>
    <row r="94" spans="1:25">
      <c r="A94" s="11"/>
      <c r="B94" s="225" t="s">
        <v>1192</v>
      </c>
      <c r="C94" s="225" t="s">
        <v>346</v>
      </c>
      <c r="D94" s="226">
        <v>41190</v>
      </c>
      <c r="E94" s="31"/>
      <c r="F94" s="31"/>
      <c r="G94" s="225" t="s">
        <v>206</v>
      </c>
      <c r="H94" s="31"/>
      <c r="I94" s="225" t="s">
        <v>346</v>
      </c>
      <c r="J94" s="226">
        <v>2192</v>
      </c>
      <c r="K94" s="31"/>
    </row>
    <row r="95" spans="1:25">
      <c r="A95" s="11"/>
      <c r="B95" s="225"/>
      <c r="C95" s="225"/>
      <c r="D95" s="226"/>
      <c r="E95" s="31"/>
      <c r="F95" s="31"/>
      <c r="G95" s="225"/>
      <c r="H95" s="31"/>
      <c r="I95" s="225"/>
      <c r="J95" s="226"/>
      <c r="K95" s="31"/>
    </row>
    <row r="96" spans="1:25">
      <c r="A96" s="11"/>
      <c r="B96" s="243" t="s">
        <v>1193</v>
      </c>
      <c r="C96" s="243" t="s">
        <v>346</v>
      </c>
      <c r="D96" s="238">
        <v>201887</v>
      </c>
      <c r="E96" s="35"/>
      <c r="F96" s="35"/>
      <c r="G96" s="243" t="s">
        <v>206</v>
      </c>
      <c r="H96" s="35"/>
      <c r="I96" s="243" t="s">
        <v>346</v>
      </c>
      <c r="J96" s="468">
        <v>960</v>
      </c>
      <c r="K96" s="35"/>
    </row>
    <row r="97" spans="1:25">
      <c r="A97" s="11"/>
      <c r="B97" s="243"/>
      <c r="C97" s="243"/>
      <c r="D97" s="238"/>
      <c r="E97" s="35"/>
      <c r="F97" s="35"/>
      <c r="G97" s="243"/>
      <c r="H97" s="35"/>
      <c r="I97" s="243"/>
      <c r="J97" s="468"/>
      <c r="K97" s="35"/>
    </row>
    <row r="98" spans="1:25" ht="23.25" customHeight="1">
      <c r="A98" s="11"/>
      <c r="B98" s="225" t="s">
        <v>1196</v>
      </c>
      <c r="C98" s="225" t="s">
        <v>346</v>
      </c>
      <c r="D98" s="226">
        <v>190000</v>
      </c>
      <c r="E98" s="31"/>
      <c r="F98" s="31"/>
      <c r="G98" s="225" t="s">
        <v>1204</v>
      </c>
      <c r="H98" s="31"/>
      <c r="I98" s="225" t="s">
        <v>346</v>
      </c>
      <c r="J98" s="467" t="s">
        <v>1205</v>
      </c>
      <c r="K98" s="225" t="s">
        <v>350</v>
      </c>
    </row>
    <row r="99" spans="1:25">
      <c r="A99" s="11"/>
      <c r="B99" s="225"/>
      <c r="C99" s="225"/>
      <c r="D99" s="226"/>
      <c r="E99" s="31"/>
      <c r="F99" s="31"/>
      <c r="G99" s="225"/>
      <c r="H99" s="31"/>
      <c r="I99" s="225"/>
      <c r="J99" s="467"/>
      <c r="K99" s="225"/>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118" t="s">
        <v>1198</v>
      </c>
      <c r="C101" s="118"/>
      <c r="D101" s="118"/>
      <c r="E101" s="118"/>
      <c r="F101" s="118"/>
      <c r="G101" s="118"/>
      <c r="H101" s="118"/>
      <c r="I101" s="118"/>
      <c r="J101" s="118"/>
      <c r="K101" s="118"/>
      <c r="L101" s="118"/>
      <c r="M101" s="118"/>
      <c r="N101" s="118"/>
      <c r="O101" s="118"/>
      <c r="P101" s="118"/>
      <c r="Q101" s="118"/>
      <c r="R101" s="118"/>
      <c r="S101" s="118"/>
      <c r="T101" s="118"/>
      <c r="U101" s="118"/>
      <c r="V101" s="118"/>
      <c r="W101" s="118"/>
      <c r="X101" s="118"/>
      <c r="Y101" s="118"/>
    </row>
    <row r="102" spans="1:25">
      <c r="A102" s="11"/>
      <c r="B102" s="118" t="s">
        <v>1206</v>
      </c>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row>
    <row r="103" spans="1:25">
      <c r="A103" s="11"/>
      <c r="B103" s="118" t="s">
        <v>1085</v>
      </c>
      <c r="C103" s="118"/>
      <c r="D103" s="118"/>
      <c r="E103" s="118"/>
      <c r="F103" s="118"/>
      <c r="G103" s="118"/>
      <c r="H103" s="118"/>
      <c r="I103" s="118"/>
      <c r="J103" s="118"/>
      <c r="K103" s="118"/>
      <c r="L103" s="118"/>
      <c r="M103" s="118"/>
      <c r="N103" s="118"/>
      <c r="O103" s="118"/>
      <c r="P103" s="118"/>
      <c r="Q103" s="118"/>
      <c r="R103" s="118"/>
      <c r="S103" s="118"/>
      <c r="T103" s="118"/>
      <c r="U103" s="118"/>
      <c r="V103" s="118"/>
      <c r="W103" s="118"/>
      <c r="X103" s="118"/>
      <c r="Y103" s="118"/>
    </row>
    <row r="104" spans="1:25">
      <c r="A104" s="11"/>
      <c r="B104" s="30"/>
      <c r="C104" s="30"/>
      <c r="D104" s="30"/>
      <c r="E104" s="30"/>
      <c r="F104" s="30"/>
      <c r="G104" s="30"/>
      <c r="H104" s="30"/>
      <c r="I104" s="30"/>
      <c r="J104" s="30"/>
      <c r="K104" s="30"/>
    </row>
    <row r="105" spans="1:25">
      <c r="A105" s="11"/>
      <c r="B105" s="16"/>
      <c r="C105" s="16"/>
      <c r="D105" s="16"/>
      <c r="E105" s="16"/>
      <c r="F105" s="16"/>
      <c r="G105" s="16"/>
      <c r="H105" s="16"/>
      <c r="I105" s="16"/>
      <c r="J105" s="16"/>
      <c r="K105" s="16"/>
    </row>
    <row r="106" spans="1:25" ht="15.75" thickBot="1">
      <c r="A106" s="11"/>
      <c r="B106" s="26"/>
      <c r="C106" s="119" t="s">
        <v>1200</v>
      </c>
      <c r="D106" s="119"/>
      <c r="E106" s="119"/>
      <c r="F106" s="119"/>
      <c r="G106" s="119"/>
      <c r="H106" s="119"/>
      <c r="I106" s="119"/>
      <c r="J106" s="119"/>
      <c r="K106" s="119"/>
    </row>
    <row r="107" spans="1:25" ht="16.5" thickTop="1" thickBot="1">
      <c r="A107" s="11"/>
      <c r="B107" s="191"/>
      <c r="C107" s="120" t="s">
        <v>1188</v>
      </c>
      <c r="D107" s="120"/>
      <c r="E107" s="120"/>
      <c r="F107" s="255"/>
      <c r="G107" s="113" t="s">
        <v>1201</v>
      </c>
      <c r="H107" s="255"/>
      <c r="I107" s="120" t="s">
        <v>1202</v>
      </c>
      <c r="J107" s="120"/>
      <c r="K107" s="120"/>
    </row>
    <row r="108" spans="1:25" ht="15.75" thickTop="1">
      <c r="A108" s="11"/>
      <c r="B108" s="243" t="s">
        <v>1195</v>
      </c>
      <c r="C108" s="464">
        <v>130785</v>
      </c>
      <c r="D108" s="464"/>
      <c r="E108" s="36"/>
      <c r="F108" s="35"/>
      <c r="G108" s="463" t="s">
        <v>107</v>
      </c>
      <c r="H108" s="35"/>
      <c r="I108" s="463" t="s">
        <v>346</v>
      </c>
      <c r="J108" s="464">
        <v>5118</v>
      </c>
      <c r="K108" s="36"/>
    </row>
    <row r="109" spans="1:25">
      <c r="A109" s="11"/>
      <c r="B109" s="243"/>
      <c r="C109" s="466"/>
      <c r="D109" s="466"/>
      <c r="E109" s="85"/>
      <c r="F109" s="35"/>
      <c r="G109" s="243"/>
      <c r="H109" s="35"/>
      <c r="I109" s="465"/>
      <c r="J109" s="466"/>
      <c r="K109" s="85"/>
    </row>
    <row r="110" spans="1:25">
      <c r="A110" s="11"/>
      <c r="B110" s="225" t="s">
        <v>1190</v>
      </c>
      <c r="C110" s="225" t="s">
        <v>346</v>
      </c>
      <c r="D110" s="467" t="s">
        <v>347</v>
      </c>
      <c r="E110" s="31"/>
      <c r="F110" s="31"/>
      <c r="G110" s="225" t="s">
        <v>206</v>
      </c>
      <c r="H110" s="31"/>
      <c r="I110" s="225" t="s">
        <v>346</v>
      </c>
      <c r="J110" s="467" t="s">
        <v>347</v>
      </c>
      <c r="K110" s="31"/>
    </row>
    <row r="111" spans="1:25">
      <c r="A111" s="11"/>
      <c r="B111" s="225"/>
      <c r="C111" s="225"/>
      <c r="D111" s="467"/>
      <c r="E111" s="31"/>
      <c r="F111" s="31"/>
      <c r="G111" s="225"/>
      <c r="H111" s="31"/>
      <c r="I111" s="225"/>
      <c r="J111" s="467"/>
      <c r="K111" s="31"/>
    </row>
    <row r="112" spans="1:25">
      <c r="A112" s="11"/>
      <c r="B112" s="243" t="s">
        <v>1191</v>
      </c>
      <c r="C112" s="243" t="s">
        <v>346</v>
      </c>
      <c r="D112" s="468" t="s">
        <v>347</v>
      </c>
      <c r="E112" s="35"/>
      <c r="F112" s="35"/>
      <c r="G112" s="243" t="s">
        <v>206</v>
      </c>
      <c r="H112" s="35"/>
      <c r="I112" s="243" t="s">
        <v>346</v>
      </c>
      <c r="J112" s="468" t="s">
        <v>347</v>
      </c>
      <c r="K112" s="35"/>
    </row>
    <row r="113" spans="1:25">
      <c r="A113" s="11"/>
      <c r="B113" s="243"/>
      <c r="C113" s="243"/>
      <c r="D113" s="468"/>
      <c r="E113" s="35"/>
      <c r="F113" s="35"/>
      <c r="G113" s="243"/>
      <c r="H113" s="35"/>
      <c r="I113" s="243"/>
      <c r="J113" s="468"/>
      <c r="K113" s="35"/>
    </row>
    <row r="114" spans="1:25">
      <c r="A114" s="11"/>
      <c r="B114" s="225" t="s">
        <v>1192</v>
      </c>
      <c r="C114" s="225" t="s">
        <v>346</v>
      </c>
      <c r="D114" s="467" t="s">
        <v>347</v>
      </c>
      <c r="E114" s="31"/>
      <c r="F114" s="31"/>
      <c r="G114" s="225" t="s">
        <v>206</v>
      </c>
      <c r="H114" s="31"/>
      <c r="I114" s="225" t="s">
        <v>346</v>
      </c>
      <c r="J114" s="467" t="s">
        <v>347</v>
      </c>
      <c r="K114" s="31"/>
    </row>
    <row r="115" spans="1:25">
      <c r="A115" s="11"/>
      <c r="B115" s="225"/>
      <c r="C115" s="225"/>
      <c r="D115" s="467"/>
      <c r="E115" s="31"/>
      <c r="F115" s="31"/>
      <c r="G115" s="225"/>
      <c r="H115" s="31"/>
      <c r="I115" s="225"/>
      <c r="J115" s="467"/>
      <c r="K115" s="31"/>
    </row>
    <row r="116" spans="1:25">
      <c r="A116" s="11"/>
      <c r="B116" s="243" t="s">
        <v>1193</v>
      </c>
      <c r="C116" s="243" t="s">
        <v>346</v>
      </c>
      <c r="D116" s="468" t="s">
        <v>347</v>
      </c>
      <c r="E116" s="35"/>
      <c r="F116" s="35"/>
      <c r="G116" s="243" t="s">
        <v>206</v>
      </c>
      <c r="H116" s="35"/>
      <c r="I116" s="243" t="s">
        <v>346</v>
      </c>
      <c r="J116" s="468" t="s">
        <v>347</v>
      </c>
      <c r="K116" s="35"/>
    </row>
    <row r="117" spans="1:25">
      <c r="A117" s="11"/>
      <c r="B117" s="243"/>
      <c r="C117" s="243"/>
      <c r="D117" s="468"/>
      <c r="E117" s="35"/>
      <c r="F117" s="35"/>
      <c r="G117" s="243"/>
      <c r="H117" s="35"/>
      <c r="I117" s="243"/>
      <c r="J117" s="468"/>
      <c r="K117" s="35"/>
    </row>
    <row r="118" spans="1:25">
      <c r="A118" s="11"/>
      <c r="B118" s="16"/>
    </row>
    <row r="119" spans="1:25">
      <c r="A119" s="11"/>
      <c r="B119" s="16"/>
    </row>
    <row r="120" spans="1:25" ht="15.75" thickBot="1">
      <c r="A120" s="11"/>
      <c r="B120" s="69"/>
    </row>
    <row r="121" spans="1:25">
      <c r="A121" s="11"/>
      <c r="B121" s="159" t="s">
        <v>1207</v>
      </c>
      <c r="C121" s="159"/>
      <c r="D121" s="159"/>
      <c r="E121" s="159"/>
      <c r="F121" s="159"/>
      <c r="G121" s="159"/>
      <c r="H121" s="159"/>
      <c r="I121" s="159"/>
      <c r="J121" s="159"/>
      <c r="K121" s="159"/>
      <c r="L121" s="159"/>
      <c r="M121" s="159"/>
      <c r="N121" s="159"/>
      <c r="O121" s="159"/>
      <c r="P121" s="159"/>
      <c r="Q121" s="159"/>
      <c r="R121" s="159"/>
      <c r="S121" s="159"/>
      <c r="T121" s="159"/>
      <c r="U121" s="159"/>
      <c r="V121" s="159"/>
      <c r="W121" s="159"/>
      <c r="X121" s="159"/>
      <c r="Y121" s="159"/>
    </row>
    <row r="122" spans="1:25">
      <c r="A122" s="11"/>
      <c r="B122" s="473" t="s">
        <v>1208</v>
      </c>
      <c r="C122" s="473"/>
      <c r="D122" s="473"/>
      <c r="E122" s="473"/>
      <c r="F122" s="473"/>
      <c r="G122" s="473"/>
      <c r="H122" s="473"/>
      <c r="I122" s="473"/>
      <c r="J122" s="473"/>
      <c r="K122" s="473"/>
      <c r="L122" s="473"/>
      <c r="M122" s="473"/>
      <c r="N122" s="473"/>
      <c r="O122" s="473"/>
      <c r="P122" s="473"/>
      <c r="Q122" s="473"/>
      <c r="R122" s="473"/>
      <c r="S122" s="473"/>
      <c r="T122" s="473"/>
      <c r="U122" s="473"/>
      <c r="V122" s="473"/>
      <c r="W122" s="473"/>
      <c r="X122" s="473"/>
      <c r="Y122" s="473"/>
    </row>
    <row r="123" spans="1:25" ht="25.5" customHeight="1">
      <c r="A123" s="11"/>
      <c r="B123" s="24" t="s">
        <v>1209</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1"/>
      <c r="B124" s="24" t="s">
        <v>1210</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1"/>
      <c r="B125" s="118" t="s">
        <v>1211</v>
      </c>
      <c r="C125" s="118"/>
      <c r="D125" s="118"/>
      <c r="E125" s="118"/>
      <c r="F125" s="118"/>
      <c r="G125" s="118"/>
      <c r="H125" s="118"/>
      <c r="I125" s="118"/>
      <c r="J125" s="118"/>
      <c r="K125" s="118"/>
      <c r="L125" s="118"/>
      <c r="M125" s="118"/>
      <c r="N125" s="118"/>
      <c r="O125" s="118"/>
      <c r="P125" s="118"/>
      <c r="Q125" s="118"/>
      <c r="R125" s="118"/>
      <c r="S125" s="118"/>
      <c r="T125" s="118"/>
      <c r="U125" s="118"/>
      <c r="V125" s="118"/>
      <c r="W125" s="118"/>
      <c r="X125" s="118"/>
      <c r="Y125" s="118"/>
    </row>
    <row r="126" spans="1:25">
      <c r="A126" s="11"/>
      <c r="B126" s="118" t="s">
        <v>1085</v>
      </c>
      <c r="C126" s="118"/>
      <c r="D126" s="118"/>
      <c r="E126" s="118"/>
      <c r="F126" s="118"/>
      <c r="G126" s="118"/>
      <c r="H126" s="118"/>
      <c r="I126" s="118"/>
      <c r="J126" s="118"/>
      <c r="K126" s="118"/>
      <c r="L126" s="118"/>
      <c r="M126" s="118"/>
      <c r="N126" s="118"/>
      <c r="O126" s="118"/>
      <c r="P126" s="118"/>
      <c r="Q126" s="118"/>
      <c r="R126" s="118"/>
      <c r="S126" s="118"/>
      <c r="T126" s="118"/>
      <c r="U126" s="118"/>
      <c r="V126" s="118"/>
      <c r="W126" s="118"/>
      <c r="X126" s="118"/>
      <c r="Y126" s="118"/>
    </row>
    <row r="127" spans="1:25">
      <c r="A127" s="11"/>
      <c r="B127" s="30"/>
      <c r="C127" s="30"/>
      <c r="D127" s="30"/>
      <c r="E127" s="30"/>
      <c r="F127" s="30"/>
      <c r="G127" s="30"/>
      <c r="H127" s="30"/>
      <c r="I127" s="30"/>
    </row>
    <row r="128" spans="1:25">
      <c r="A128" s="11"/>
      <c r="B128" s="16"/>
      <c r="C128" s="16"/>
      <c r="D128" s="16"/>
      <c r="E128" s="16"/>
      <c r="F128" s="16"/>
      <c r="G128" s="16"/>
      <c r="H128" s="16"/>
      <c r="I128" s="16"/>
    </row>
    <row r="129" spans="1:25" ht="15.75" thickBot="1">
      <c r="A129" s="11"/>
      <c r="B129" s="26"/>
      <c r="C129" s="119" t="s">
        <v>1187</v>
      </c>
      <c r="D129" s="119"/>
      <c r="E129" s="119"/>
      <c r="F129" s="119"/>
      <c r="G129" s="119"/>
      <c r="H129" s="119"/>
      <c r="I129" s="119"/>
    </row>
    <row r="130" spans="1:25" ht="16.5" thickTop="1" thickBot="1">
      <c r="A130" s="11"/>
      <c r="B130" s="110"/>
      <c r="C130" s="112" t="s">
        <v>1212</v>
      </c>
      <c r="D130" s="26"/>
      <c r="E130" s="112" t="s">
        <v>1189</v>
      </c>
      <c r="F130" s="26"/>
      <c r="G130" s="120" t="s">
        <v>407</v>
      </c>
      <c r="H130" s="120"/>
      <c r="I130" s="120"/>
    </row>
    <row r="131" spans="1:25" ht="15.75" thickTop="1">
      <c r="A131" s="11"/>
      <c r="B131" s="116" t="s">
        <v>408</v>
      </c>
      <c r="C131" s="28"/>
      <c r="D131" s="28"/>
      <c r="E131" s="28"/>
      <c r="F131" s="28"/>
      <c r="G131" s="36"/>
      <c r="H131" s="36"/>
      <c r="I131" s="36"/>
    </row>
    <row r="132" spans="1:25">
      <c r="A132" s="11"/>
      <c r="B132" s="125" t="s">
        <v>1213</v>
      </c>
      <c r="C132" s="130" t="s">
        <v>1214</v>
      </c>
      <c r="D132" s="31"/>
      <c r="E132" s="125" t="s">
        <v>34</v>
      </c>
      <c r="F132" s="31"/>
      <c r="G132" s="125" t="s">
        <v>346</v>
      </c>
      <c r="H132" s="126">
        <v>14272</v>
      </c>
      <c r="I132" s="31"/>
    </row>
    <row r="133" spans="1:25">
      <c r="A133" s="11"/>
      <c r="B133" s="125"/>
      <c r="C133" s="130"/>
      <c r="D133" s="31"/>
      <c r="E133" s="125"/>
      <c r="F133" s="31"/>
      <c r="G133" s="125"/>
      <c r="H133" s="126"/>
      <c r="I133" s="31"/>
    </row>
    <row r="134" spans="1:25">
      <c r="A134" s="11"/>
      <c r="B134" s="28"/>
      <c r="C134" s="28"/>
      <c r="D134" s="28"/>
      <c r="E134" s="28"/>
      <c r="F134" s="28"/>
      <c r="G134" s="35"/>
      <c r="H134" s="35"/>
      <c r="I134" s="35"/>
    </row>
    <row r="135" spans="1:25">
      <c r="A135" s="11"/>
      <c r="B135" s="110" t="s">
        <v>414</v>
      </c>
      <c r="C135" s="26"/>
      <c r="D135" s="26"/>
      <c r="E135" s="26"/>
      <c r="F135" s="26"/>
      <c r="G135" s="31"/>
      <c r="H135" s="31"/>
      <c r="I135" s="31"/>
    </row>
    <row r="136" spans="1:25">
      <c r="A136" s="11"/>
      <c r="B136" s="128" t="s">
        <v>1213</v>
      </c>
      <c r="C136" s="122" t="s">
        <v>1214</v>
      </c>
      <c r="D136" s="35"/>
      <c r="E136" s="128" t="s">
        <v>34</v>
      </c>
      <c r="F136" s="35"/>
      <c r="G136" s="128" t="s">
        <v>346</v>
      </c>
      <c r="H136" s="129">
        <v>30066</v>
      </c>
      <c r="I136" s="35"/>
    </row>
    <row r="137" spans="1:25">
      <c r="A137" s="11"/>
      <c r="B137" s="128"/>
      <c r="C137" s="122"/>
      <c r="D137" s="35"/>
      <c r="E137" s="128"/>
      <c r="F137" s="35"/>
      <c r="G137" s="128"/>
      <c r="H137" s="129"/>
      <c r="I137" s="35"/>
    </row>
    <row r="138" spans="1:25">
      <c r="A138" s="11"/>
      <c r="B138" s="108" t="s">
        <v>1215</v>
      </c>
      <c r="C138" s="108"/>
      <c r="D138" s="108"/>
      <c r="E138" s="108"/>
      <c r="F138" s="108"/>
      <c r="G138" s="108"/>
      <c r="H138" s="108"/>
      <c r="I138" s="108"/>
      <c r="J138" s="108"/>
      <c r="K138" s="108"/>
      <c r="L138" s="108"/>
      <c r="M138" s="108"/>
      <c r="N138" s="108"/>
      <c r="O138" s="108"/>
      <c r="P138" s="108"/>
      <c r="Q138" s="108"/>
      <c r="R138" s="108"/>
      <c r="S138" s="108"/>
      <c r="T138" s="108"/>
      <c r="U138" s="108"/>
      <c r="V138" s="108"/>
      <c r="W138" s="108"/>
      <c r="X138" s="108"/>
      <c r="Y138" s="108"/>
    </row>
    <row r="139" spans="1:25">
      <c r="A139" s="11"/>
      <c r="B139" s="118" t="s">
        <v>1216</v>
      </c>
      <c r="C139" s="118"/>
      <c r="D139" s="118"/>
      <c r="E139" s="118"/>
      <c r="F139" s="118"/>
      <c r="G139" s="118"/>
      <c r="H139" s="118"/>
      <c r="I139" s="118"/>
      <c r="J139" s="118"/>
      <c r="K139" s="118"/>
      <c r="L139" s="118"/>
      <c r="M139" s="118"/>
      <c r="N139" s="118"/>
      <c r="O139" s="118"/>
      <c r="P139" s="118"/>
      <c r="Q139" s="118"/>
      <c r="R139" s="118"/>
      <c r="S139" s="118"/>
      <c r="T139" s="118"/>
      <c r="U139" s="118"/>
      <c r="V139" s="118"/>
      <c r="W139" s="118"/>
      <c r="X139" s="118"/>
      <c r="Y139" s="118"/>
    </row>
    <row r="140" spans="1:25">
      <c r="A140" s="11"/>
      <c r="B140" s="118" t="s">
        <v>1217</v>
      </c>
      <c r="C140" s="118"/>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row>
    <row r="141" spans="1:25">
      <c r="A141" s="11"/>
      <c r="B141" s="118" t="s">
        <v>1085</v>
      </c>
      <c r="C141" s="118"/>
      <c r="D141" s="118"/>
      <c r="E141" s="118"/>
      <c r="F141" s="118"/>
      <c r="G141" s="118"/>
      <c r="H141" s="118"/>
      <c r="I141" s="118"/>
      <c r="J141" s="118"/>
      <c r="K141" s="118"/>
      <c r="L141" s="118"/>
      <c r="M141" s="118"/>
      <c r="N141" s="118"/>
      <c r="O141" s="118"/>
      <c r="P141" s="118"/>
      <c r="Q141" s="118"/>
      <c r="R141" s="118"/>
      <c r="S141" s="118"/>
      <c r="T141" s="118"/>
      <c r="U141" s="118"/>
      <c r="V141" s="118"/>
      <c r="W141" s="118"/>
      <c r="X141" s="118"/>
      <c r="Y141" s="118"/>
    </row>
    <row r="142" spans="1:25">
      <c r="A142" s="11"/>
      <c r="B142" s="30"/>
      <c r="C142" s="30"/>
      <c r="D142" s="30"/>
      <c r="E142" s="30"/>
      <c r="F142" s="30"/>
      <c r="G142" s="30"/>
      <c r="H142" s="30"/>
      <c r="I142" s="30"/>
    </row>
    <row r="143" spans="1:25">
      <c r="A143" s="11"/>
      <c r="B143" s="16"/>
      <c r="C143" s="16"/>
      <c r="D143" s="16"/>
      <c r="E143" s="16"/>
      <c r="F143" s="16"/>
      <c r="G143" s="16"/>
      <c r="H143" s="16"/>
      <c r="I143" s="16"/>
    </row>
    <row r="144" spans="1:25" ht="15.75" thickBot="1">
      <c r="A144" s="11"/>
      <c r="B144" s="26"/>
      <c r="C144" s="119" t="s">
        <v>1187</v>
      </c>
      <c r="D144" s="119"/>
      <c r="E144" s="119"/>
      <c r="F144" s="119"/>
      <c r="G144" s="119"/>
      <c r="H144" s="119"/>
      <c r="I144" s="119"/>
    </row>
    <row r="145" spans="1:25" ht="16.5" thickTop="1" thickBot="1">
      <c r="A145" s="11"/>
      <c r="B145" s="110"/>
      <c r="C145" s="113" t="s">
        <v>1212</v>
      </c>
      <c r="D145" s="255"/>
      <c r="E145" s="113" t="s">
        <v>1201</v>
      </c>
      <c r="F145" s="255"/>
      <c r="G145" s="120" t="s">
        <v>1218</v>
      </c>
      <c r="H145" s="120"/>
      <c r="I145" s="120"/>
    </row>
    <row r="146" spans="1:25" ht="15.75" thickTop="1">
      <c r="A146" s="11"/>
      <c r="B146" s="128" t="s">
        <v>1219</v>
      </c>
      <c r="C146" s="200" t="s">
        <v>1214</v>
      </c>
      <c r="D146" s="35"/>
      <c r="E146" s="133" t="s">
        <v>1220</v>
      </c>
      <c r="F146" s="35"/>
      <c r="G146" s="133" t="s">
        <v>346</v>
      </c>
      <c r="H146" s="197">
        <v>7494</v>
      </c>
      <c r="I146" s="36"/>
    </row>
    <row r="147" spans="1:25">
      <c r="A147" s="11"/>
      <c r="B147" s="128"/>
      <c r="C147" s="195"/>
      <c r="D147" s="35"/>
      <c r="E147" s="128"/>
      <c r="F147" s="35"/>
      <c r="G147" s="198"/>
      <c r="H147" s="199"/>
      <c r="I147" s="85"/>
    </row>
    <row r="148" spans="1:25" ht="26.25">
      <c r="A148" s="11"/>
      <c r="B148" s="110" t="s">
        <v>1221</v>
      </c>
      <c r="C148" s="191" t="s">
        <v>1214</v>
      </c>
      <c r="D148" s="26"/>
      <c r="E148" s="110" t="s">
        <v>1220</v>
      </c>
      <c r="F148" s="26"/>
      <c r="G148" s="110" t="s">
        <v>346</v>
      </c>
      <c r="H148" s="117" t="s">
        <v>1222</v>
      </c>
      <c r="I148" s="110" t="s">
        <v>350</v>
      </c>
    </row>
    <row r="149" spans="1:25">
      <c r="A149" s="11"/>
      <c r="B149" s="16"/>
    </row>
    <row r="150" spans="1:25">
      <c r="A150" s="11"/>
      <c r="B150" s="16"/>
    </row>
    <row r="151" spans="1:25" ht="15.75" thickBot="1">
      <c r="A151" s="11"/>
      <c r="B151" s="69"/>
    </row>
    <row r="152" spans="1:25">
      <c r="A152" s="11"/>
      <c r="B152" s="16"/>
      <c r="C152" s="16"/>
    </row>
    <row r="153" spans="1:25" ht="36">
      <c r="A153" s="11"/>
      <c r="B153" s="469">
        <v>-1</v>
      </c>
      <c r="C153" s="213" t="s">
        <v>1223</v>
      </c>
    </row>
    <row r="154" spans="1:25">
      <c r="A154" s="11"/>
      <c r="B154" s="24" t="s">
        <v>1224</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1"/>
      <c r="B155" s="30"/>
      <c r="C155" s="30"/>
      <c r="D155" s="30"/>
      <c r="E155" s="30"/>
      <c r="F155" s="30"/>
      <c r="G155" s="30"/>
      <c r="H155" s="30"/>
      <c r="I155" s="30"/>
      <c r="J155" s="30"/>
      <c r="K155" s="30"/>
      <c r="L155" s="30"/>
      <c r="M155" s="30"/>
      <c r="N155" s="30"/>
      <c r="O155" s="30"/>
      <c r="P155" s="30"/>
      <c r="Q155" s="30"/>
    </row>
    <row r="156" spans="1:25">
      <c r="A156" s="11"/>
      <c r="B156" s="16"/>
      <c r="C156" s="16"/>
      <c r="D156" s="16"/>
      <c r="E156" s="16"/>
      <c r="F156" s="16"/>
      <c r="G156" s="16"/>
      <c r="H156" s="16"/>
      <c r="I156" s="16"/>
      <c r="J156" s="16"/>
      <c r="K156" s="16"/>
      <c r="L156" s="16"/>
      <c r="M156" s="16"/>
      <c r="N156" s="16"/>
      <c r="O156" s="16"/>
      <c r="P156" s="16"/>
      <c r="Q156" s="16"/>
    </row>
    <row r="157" spans="1:25">
      <c r="A157" s="11"/>
      <c r="B157" s="26"/>
      <c r="C157" s="118" t="s">
        <v>1003</v>
      </c>
      <c r="D157" s="118"/>
      <c r="E157" s="118"/>
      <c r="F157" s="118"/>
      <c r="G157" s="118"/>
      <c r="H157" s="118"/>
      <c r="I157" s="118"/>
      <c r="J157" s="26"/>
      <c r="K157" s="118" t="s">
        <v>394</v>
      </c>
      <c r="L157" s="118"/>
      <c r="M157" s="118"/>
      <c r="N157" s="118"/>
      <c r="O157" s="118"/>
      <c r="P157" s="118"/>
      <c r="Q157" s="118"/>
    </row>
    <row r="158" spans="1:25" ht="15.75" thickBot="1">
      <c r="A158" s="11"/>
      <c r="B158" s="26"/>
      <c r="C158" s="119" t="s">
        <v>395</v>
      </c>
      <c r="D158" s="119"/>
      <c r="E158" s="119"/>
      <c r="F158" s="119"/>
      <c r="G158" s="119"/>
      <c r="H158" s="119"/>
      <c r="I158" s="119"/>
      <c r="J158" s="26"/>
      <c r="K158" s="119" t="s">
        <v>395</v>
      </c>
      <c r="L158" s="119"/>
      <c r="M158" s="119"/>
      <c r="N158" s="119"/>
      <c r="O158" s="119"/>
      <c r="P158" s="119"/>
      <c r="Q158" s="119"/>
    </row>
    <row r="159" spans="1:25" ht="16.5" thickTop="1" thickBot="1">
      <c r="A159" s="11"/>
      <c r="B159" s="26"/>
      <c r="C159" s="120">
        <v>2014</v>
      </c>
      <c r="D159" s="120"/>
      <c r="E159" s="120"/>
      <c r="F159" s="26"/>
      <c r="G159" s="261">
        <v>2013</v>
      </c>
      <c r="H159" s="261"/>
      <c r="I159" s="261"/>
      <c r="J159" s="26"/>
      <c r="K159" s="120">
        <v>2014</v>
      </c>
      <c r="L159" s="120"/>
      <c r="M159" s="120"/>
      <c r="N159" s="26"/>
      <c r="O159" s="261">
        <v>2013</v>
      </c>
      <c r="P159" s="261"/>
      <c r="Q159" s="261"/>
    </row>
    <row r="160" spans="1:25" ht="39.75" thickTop="1">
      <c r="A160" s="11"/>
      <c r="B160" s="415" t="s">
        <v>1225</v>
      </c>
      <c r="C160" s="36"/>
      <c r="D160" s="36"/>
      <c r="E160" s="36"/>
      <c r="F160" s="28"/>
      <c r="G160" s="36"/>
      <c r="H160" s="36"/>
      <c r="I160" s="36"/>
      <c r="J160" s="28"/>
      <c r="K160" s="36"/>
      <c r="L160" s="36"/>
      <c r="M160" s="36"/>
      <c r="N160" s="28"/>
      <c r="O160" s="36"/>
      <c r="P160" s="36"/>
      <c r="Q160" s="36"/>
    </row>
    <row r="161" spans="1:25">
      <c r="A161" s="11"/>
      <c r="B161" s="110" t="s">
        <v>1226</v>
      </c>
      <c r="C161" s="31"/>
      <c r="D161" s="31"/>
      <c r="E161" s="31"/>
      <c r="F161" s="26"/>
      <c r="G161" s="31"/>
      <c r="H161" s="31"/>
      <c r="I161" s="31"/>
      <c r="J161" s="26"/>
      <c r="K161" s="31"/>
      <c r="L161" s="31"/>
      <c r="M161" s="31"/>
      <c r="N161" s="26"/>
      <c r="O161" s="31"/>
      <c r="P161" s="31"/>
      <c r="Q161" s="31"/>
    </row>
    <row r="162" spans="1:25">
      <c r="A162" s="11"/>
      <c r="B162" s="128" t="s">
        <v>1227</v>
      </c>
      <c r="C162" s="128" t="s">
        <v>346</v>
      </c>
      <c r="D162" s="122">
        <v>495</v>
      </c>
      <c r="E162" s="35"/>
      <c r="F162" s="35"/>
      <c r="G162" s="128" t="s">
        <v>346</v>
      </c>
      <c r="H162" s="122">
        <v>801</v>
      </c>
      <c r="I162" s="35"/>
      <c r="J162" s="35"/>
      <c r="K162" s="128" t="s">
        <v>346</v>
      </c>
      <c r="L162" s="129">
        <v>2295</v>
      </c>
      <c r="M162" s="35"/>
      <c r="N162" s="35"/>
      <c r="O162" s="128" t="s">
        <v>346</v>
      </c>
      <c r="P162" s="129">
        <v>2005</v>
      </c>
      <c r="Q162" s="35"/>
    </row>
    <row r="163" spans="1:25">
      <c r="A163" s="11"/>
      <c r="B163" s="128"/>
      <c r="C163" s="128"/>
      <c r="D163" s="122"/>
      <c r="E163" s="35"/>
      <c r="F163" s="35"/>
      <c r="G163" s="128"/>
      <c r="H163" s="122"/>
      <c r="I163" s="35"/>
      <c r="J163" s="35"/>
      <c r="K163" s="128"/>
      <c r="L163" s="129"/>
      <c r="M163" s="35"/>
      <c r="N163" s="35"/>
      <c r="O163" s="128"/>
      <c r="P163" s="129"/>
      <c r="Q163" s="35"/>
    </row>
    <row r="164" spans="1:25" ht="26.25">
      <c r="A164" s="11"/>
      <c r="B164" s="110" t="s">
        <v>1228</v>
      </c>
      <c r="C164" s="130" t="s">
        <v>622</v>
      </c>
      <c r="D164" s="130"/>
      <c r="E164" s="125" t="s">
        <v>350</v>
      </c>
      <c r="F164" s="31"/>
      <c r="G164" s="130" t="s">
        <v>1230</v>
      </c>
      <c r="H164" s="130"/>
      <c r="I164" s="125" t="s">
        <v>350</v>
      </c>
      <c r="J164" s="31"/>
      <c r="K164" s="130" t="s">
        <v>1231</v>
      </c>
      <c r="L164" s="130"/>
      <c r="M164" s="125" t="s">
        <v>350</v>
      </c>
      <c r="N164" s="31"/>
      <c r="O164" s="130" t="s">
        <v>1232</v>
      </c>
      <c r="P164" s="130"/>
      <c r="Q164" s="125" t="s">
        <v>350</v>
      </c>
    </row>
    <row r="165" spans="1:25" ht="26.25">
      <c r="A165" s="11"/>
      <c r="B165" s="110" t="s">
        <v>1229</v>
      </c>
      <c r="C165" s="130"/>
      <c r="D165" s="130"/>
      <c r="E165" s="125"/>
      <c r="F165" s="31"/>
      <c r="G165" s="130"/>
      <c r="H165" s="130"/>
      <c r="I165" s="125"/>
      <c r="J165" s="31"/>
      <c r="K165" s="130"/>
      <c r="L165" s="130"/>
      <c r="M165" s="125"/>
      <c r="N165" s="31"/>
      <c r="O165" s="130"/>
      <c r="P165" s="130"/>
      <c r="Q165" s="125"/>
    </row>
    <row r="166" spans="1:25">
      <c r="A166" s="11"/>
      <c r="B166" s="128" t="s">
        <v>1233</v>
      </c>
      <c r="C166" s="122" t="s">
        <v>1234</v>
      </c>
      <c r="D166" s="122"/>
      <c r="E166" s="128" t="s">
        <v>350</v>
      </c>
      <c r="F166" s="35"/>
      <c r="G166" s="122">
        <v>561</v>
      </c>
      <c r="H166" s="122"/>
      <c r="I166" s="35"/>
      <c r="J166" s="35"/>
      <c r="K166" s="129">
        <v>5713</v>
      </c>
      <c r="L166" s="129"/>
      <c r="M166" s="35"/>
      <c r="N166" s="35"/>
      <c r="O166" s="122" t="s">
        <v>1235</v>
      </c>
      <c r="P166" s="122"/>
      <c r="Q166" s="128" t="s">
        <v>350</v>
      </c>
    </row>
    <row r="167" spans="1:25" ht="15.75" thickBot="1">
      <c r="A167" s="11"/>
      <c r="B167" s="128"/>
      <c r="C167" s="135"/>
      <c r="D167" s="135"/>
      <c r="E167" s="136"/>
      <c r="F167" s="35"/>
      <c r="G167" s="135"/>
      <c r="H167" s="135"/>
      <c r="I167" s="46"/>
      <c r="J167" s="35"/>
      <c r="K167" s="134"/>
      <c r="L167" s="134"/>
      <c r="M167" s="46"/>
      <c r="N167" s="46"/>
      <c r="O167" s="135"/>
      <c r="P167" s="135"/>
      <c r="Q167" s="136"/>
    </row>
    <row r="168" spans="1:25">
      <c r="A168" s="11"/>
      <c r="B168" s="125" t="s">
        <v>1236</v>
      </c>
      <c r="C168" s="138" t="s">
        <v>346</v>
      </c>
      <c r="D168" s="142">
        <v>177</v>
      </c>
      <c r="E168" s="52"/>
      <c r="F168" s="31"/>
      <c r="G168" s="138" t="s">
        <v>346</v>
      </c>
      <c r="H168" s="140">
        <v>1161</v>
      </c>
      <c r="I168" s="52"/>
      <c r="J168" s="31"/>
      <c r="K168" s="138" t="s">
        <v>346</v>
      </c>
      <c r="L168" s="140">
        <v>7494</v>
      </c>
      <c r="M168" s="52"/>
      <c r="N168" s="52"/>
      <c r="O168" s="138" t="s">
        <v>346</v>
      </c>
      <c r="P168" s="142" t="s">
        <v>1222</v>
      </c>
      <c r="Q168" s="138" t="s">
        <v>350</v>
      </c>
    </row>
    <row r="169" spans="1:25" ht="15.75" thickBot="1">
      <c r="A169" s="11"/>
      <c r="B169" s="125"/>
      <c r="C169" s="139"/>
      <c r="D169" s="143"/>
      <c r="E169" s="53"/>
      <c r="F169" s="31"/>
      <c r="G169" s="139"/>
      <c r="H169" s="141"/>
      <c r="I169" s="53"/>
      <c r="J169" s="31"/>
      <c r="K169" s="139"/>
      <c r="L169" s="141"/>
      <c r="M169" s="53"/>
      <c r="N169" s="31"/>
      <c r="O169" s="139"/>
      <c r="P169" s="143"/>
      <c r="Q169" s="139"/>
    </row>
    <row r="170" spans="1:25" ht="15.75" thickTop="1">
      <c r="A170" s="11"/>
      <c r="B170" s="24" t="s">
        <v>1237</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row>
    <row r="171" spans="1:25">
      <c r="A171" s="11"/>
      <c r="B171" s="30"/>
      <c r="C171" s="30"/>
      <c r="D171" s="30"/>
      <c r="E171" s="30"/>
      <c r="F171" s="30"/>
      <c r="G171" s="30"/>
      <c r="H171" s="30"/>
      <c r="I171" s="30"/>
      <c r="J171" s="30"/>
      <c r="K171" s="30"/>
      <c r="L171" s="30"/>
      <c r="M171" s="30"/>
      <c r="N171" s="30"/>
      <c r="O171" s="30"/>
      <c r="P171" s="30"/>
      <c r="Q171" s="30"/>
    </row>
    <row r="172" spans="1:25">
      <c r="A172" s="11"/>
      <c r="B172" s="16"/>
      <c r="C172" s="16"/>
      <c r="D172" s="16"/>
      <c r="E172" s="16"/>
      <c r="F172" s="16"/>
      <c r="G172" s="16"/>
      <c r="H172" s="16"/>
      <c r="I172" s="16"/>
      <c r="J172" s="16"/>
      <c r="K172" s="16"/>
      <c r="L172" s="16"/>
      <c r="M172" s="16"/>
      <c r="N172" s="16"/>
      <c r="O172" s="16"/>
      <c r="P172" s="16"/>
      <c r="Q172" s="16"/>
    </row>
    <row r="173" spans="1:25" ht="15.75" thickBot="1">
      <c r="A173" s="11"/>
      <c r="B173" s="110"/>
      <c r="C173" s="119" t="s">
        <v>404</v>
      </c>
      <c r="D173" s="119"/>
      <c r="E173" s="119"/>
      <c r="F173" s="26"/>
      <c r="G173" s="119" t="s">
        <v>405</v>
      </c>
      <c r="H173" s="119"/>
      <c r="I173" s="119"/>
      <c r="J173" s="26"/>
      <c r="K173" s="119" t="s">
        <v>406</v>
      </c>
      <c r="L173" s="119"/>
      <c r="M173" s="119"/>
      <c r="N173" s="26"/>
      <c r="O173" s="119" t="s">
        <v>407</v>
      </c>
      <c r="P173" s="119"/>
      <c r="Q173" s="119"/>
    </row>
    <row r="174" spans="1:25" ht="15.75" thickTop="1">
      <c r="A174" s="11"/>
      <c r="B174" s="131" t="s">
        <v>408</v>
      </c>
      <c r="C174" s="133"/>
      <c r="D174" s="133"/>
      <c r="E174" s="133"/>
      <c r="F174" s="28"/>
      <c r="G174" s="133"/>
      <c r="H174" s="133"/>
      <c r="I174" s="133"/>
      <c r="J174" s="28"/>
      <c r="K174" s="133"/>
      <c r="L174" s="133"/>
      <c r="M174" s="133"/>
      <c r="N174" s="28"/>
      <c r="O174" s="133"/>
      <c r="P174" s="133"/>
      <c r="Q174" s="133"/>
    </row>
    <row r="175" spans="1:25">
      <c r="A175" s="11"/>
      <c r="B175" s="124" t="s">
        <v>1238</v>
      </c>
      <c r="C175" s="125" t="s">
        <v>346</v>
      </c>
      <c r="D175" s="126">
        <v>43303</v>
      </c>
      <c r="E175" s="31"/>
      <c r="F175" s="31"/>
      <c r="G175" s="125" t="s">
        <v>346</v>
      </c>
      <c r="H175" s="130">
        <v>650</v>
      </c>
      <c r="I175" s="31"/>
      <c r="J175" s="31"/>
      <c r="K175" s="125" t="s">
        <v>346</v>
      </c>
      <c r="L175" s="130" t="s">
        <v>1239</v>
      </c>
      <c r="M175" s="125" t="s">
        <v>350</v>
      </c>
      <c r="N175" s="31"/>
      <c r="O175" s="125" t="s">
        <v>346</v>
      </c>
      <c r="P175" s="126">
        <v>43867</v>
      </c>
      <c r="Q175" s="31"/>
    </row>
    <row r="176" spans="1:25" ht="15.75" thickBot="1">
      <c r="A176" s="11"/>
      <c r="B176" s="124"/>
      <c r="C176" s="139"/>
      <c r="D176" s="141"/>
      <c r="E176" s="53"/>
      <c r="F176" s="31"/>
      <c r="G176" s="139"/>
      <c r="H176" s="143"/>
      <c r="I176" s="53"/>
      <c r="J176" s="31"/>
      <c r="K176" s="139"/>
      <c r="L176" s="143"/>
      <c r="M176" s="139"/>
      <c r="N176" s="31"/>
      <c r="O176" s="139"/>
      <c r="P176" s="141"/>
      <c r="Q176" s="53"/>
    </row>
    <row r="177" spans="1:25" ht="15.75" thickTop="1">
      <c r="A177" s="11"/>
      <c r="B177" s="28"/>
      <c r="C177" s="56"/>
      <c r="D177" s="56"/>
      <c r="E177" s="56"/>
      <c r="F177" s="28"/>
      <c r="G177" s="56"/>
      <c r="H177" s="56"/>
      <c r="I177" s="56"/>
      <c r="J177" s="28"/>
      <c r="K177" s="56"/>
      <c r="L177" s="56"/>
      <c r="M177" s="56"/>
      <c r="N177" s="28"/>
      <c r="O177" s="56"/>
      <c r="P177" s="56"/>
      <c r="Q177" s="56"/>
    </row>
    <row r="178" spans="1:25">
      <c r="A178" s="11"/>
      <c r="B178" s="144" t="s">
        <v>414</v>
      </c>
      <c r="C178" s="130"/>
      <c r="D178" s="130"/>
      <c r="E178" s="31"/>
      <c r="F178" s="31"/>
      <c r="G178" s="130"/>
      <c r="H178" s="130"/>
      <c r="I178" s="31"/>
      <c r="J178" s="31"/>
      <c r="K178" s="130"/>
      <c r="L178" s="130"/>
      <c r="M178" s="31"/>
      <c r="N178" s="31"/>
      <c r="O178" s="130"/>
      <c r="P178" s="130"/>
      <c r="Q178" s="31"/>
    </row>
    <row r="179" spans="1:25">
      <c r="A179" s="11"/>
      <c r="B179" s="144"/>
      <c r="C179" s="130"/>
      <c r="D179" s="130"/>
      <c r="E179" s="31"/>
      <c r="F179" s="31"/>
      <c r="G179" s="130"/>
      <c r="H179" s="130"/>
      <c r="I179" s="31"/>
      <c r="J179" s="31"/>
      <c r="K179" s="130"/>
      <c r="L179" s="130"/>
      <c r="M179" s="31"/>
      <c r="N179" s="31"/>
      <c r="O179" s="130"/>
      <c r="P179" s="130"/>
      <c r="Q179" s="31"/>
    </row>
    <row r="180" spans="1:25">
      <c r="A180" s="11"/>
      <c r="B180" s="127" t="s">
        <v>1238</v>
      </c>
      <c r="C180" s="128" t="s">
        <v>346</v>
      </c>
      <c r="D180" s="129">
        <v>99493</v>
      </c>
      <c r="E180" s="35"/>
      <c r="F180" s="35"/>
      <c r="G180" s="128" t="s">
        <v>346</v>
      </c>
      <c r="H180" s="122">
        <v>446</v>
      </c>
      <c r="I180" s="35"/>
      <c r="J180" s="35"/>
      <c r="K180" s="128" t="s">
        <v>346</v>
      </c>
      <c r="L180" s="122" t="s">
        <v>1240</v>
      </c>
      <c r="M180" s="128" t="s">
        <v>350</v>
      </c>
      <c r="N180" s="35"/>
      <c r="O180" s="128" t="s">
        <v>346</v>
      </c>
      <c r="P180" s="129">
        <v>93823</v>
      </c>
      <c r="Q180" s="35"/>
    </row>
    <row r="181" spans="1:25" ht="15.75" thickBot="1">
      <c r="A181" s="11"/>
      <c r="B181" s="127"/>
      <c r="C181" s="150"/>
      <c r="D181" s="152"/>
      <c r="E181" s="66"/>
      <c r="F181" s="35"/>
      <c r="G181" s="150"/>
      <c r="H181" s="154"/>
      <c r="I181" s="66"/>
      <c r="J181" s="35"/>
      <c r="K181" s="150"/>
      <c r="L181" s="154"/>
      <c r="M181" s="150"/>
      <c r="N181" s="35"/>
      <c r="O181" s="150"/>
      <c r="P181" s="152"/>
      <c r="Q181" s="66"/>
    </row>
    <row r="182" spans="1:25" ht="15.75" thickTop="1">
      <c r="A182" s="11"/>
      <c r="B182" s="24" t="s">
        <v>1241</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row>
    <row r="183" spans="1:25">
      <c r="A183" s="11"/>
      <c r="B183" s="30"/>
      <c r="C183" s="30"/>
      <c r="D183" s="30"/>
      <c r="E183" s="30"/>
      <c r="F183" s="30"/>
      <c r="G183" s="30"/>
      <c r="H183" s="30"/>
      <c r="I183" s="30"/>
      <c r="J183" s="30"/>
      <c r="K183" s="30"/>
    </row>
    <row r="184" spans="1:25">
      <c r="A184" s="11"/>
      <c r="B184" s="16"/>
      <c r="C184" s="16"/>
      <c r="D184" s="16"/>
      <c r="E184" s="16"/>
      <c r="F184" s="16"/>
      <c r="G184" s="16"/>
      <c r="H184" s="16"/>
      <c r="I184" s="16"/>
      <c r="J184" s="16"/>
      <c r="K184" s="16"/>
    </row>
    <row r="185" spans="1:25" ht="15.75" thickBot="1">
      <c r="A185" s="11"/>
      <c r="B185" s="155" t="s">
        <v>437</v>
      </c>
      <c r="C185" s="119" t="s">
        <v>407</v>
      </c>
      <c r="D185" s="119"/>
      <c r="E185" s="119"/>
      <c r="F185" s="26"/>
      <c r="G185" s="119" t="s">
        <v>1242</v>
      </c>
      <c r="H185" s="119"/>
      <c r="I185" s="119"/>
      <c r="J185" s="26"/>
      <c r="K185" s="112" t="s">
        <v>439</v>
      </c>
    </row>
    <row r="186" spans="1:25" ht="15.75" thickTop="1">
      <c r="A186" s="11"/>
      <c r="B186" s="470">
        <v>41912</v>
      </c>
      <c r="C186" s="133"/>
      <c r="D186" s="133"/>
      <c r="E186" s="133"/>
      <c r="F186" s="28"/>
      <c r="G186" s="133"/>
      <c r="H186" s="133"/>
      <c r="I186" s="133"/>
      <c r="J186" s="28"/>
      <c r="K186" s="116"/>
    </row>
    <row r="187" spans="1:25">
      <c r="A187" s="11"/>
      <c r="B187" s="124" t="s">
        <v>440</v>
      </c>
      <c r="C187" s="125" t="s">
        <v>346</v>
      </c>
      <c r="D187" s="126">
        <v>5090</v>
      </c>
      <c r="E187" s="31"/>
      <c r="F187" s="31"/>
      <c r="G187" s="125" t="s">
        <v>346</v>
      </c>
      <c r="H187" s="126">
        <v>5012</v>
      </c>
      <c r="I187" s="31"/>
      <c r="J187" s="31"/>
      <c r="K187" s="160">
        <v>5.33E-2</v>
      </c>
    </row>
    <row r="188" spans="1:25">
      <c r="A188" s="11"/>
      <c r="B188" s="124"/>
      <c r="C188" s="125"/>
      <c r="D188" s="126"/>
      <c r="E188" s="31"/>
      <c r="F188" s="31"/>
      <c r="G188" s="125"/>
      <c r="H188" s="126"/>
      <c r="I188" s="31"/>
      <c r="J188" s="31"/>
      <c r="K188" s="160"/>
    </row>
    <row r="189" spans="1:25">
      <c r="A189" s="11"/>
      <c r="B189" s="127" t="s">
        <v>441</v>
      </c>
      <c r="C189" s="129">
        <v>34438</v>
      </c>
      <c r="D189" s="129"/>
      <c r="E189" s="35"/>
      <c r="F189" s="35"/>
      <c r="G189" s="129">
        <v>34041</v>
      </c>
      <c r="H189" s="129"/>
      <c r="I189" s="35"/>
      <c r="J189" s="35"/>
      <c r="K189" s="161">
        <v>5.3699999999999998E-2</v>
      </c>
    </row>
    <row r="190" spans="1:25">
      <c r="A190" s="11"/>
      <c r="B190" s="127"/>
      <c r="C190" s="129"/>
      <c r="D190" s="129"/>
      <c r="E190" s="35"/>
      <c r="F190" s="35"/>
      <c r="G190" s="129"/>
      <c r="H190" s="129"/>
      <c r="I190" s="35"/>
      <c r="J190" s="35"/>
      <c r="K190" s="161"/>
    </row>
    <row r="191" spans="1:25">
      <c r="A191" s="11"/>
      <c r="B191" s="124" t="s">
        <v>442</v>
      </c>
      <c r="C191" s="126">
        <v>4339</v>
      </c>
      <c r="D191" s="126"/>
      <c r="E191" s="31"/>
      <c r="F191" s="31"/>
      <c r="G191" s="126">
        <v>4250</v>
      </c>
      <c r="H191" s="126"/>
      <c r="I191" s="31"/>
      <c r="J191" s="31"/>
      <c r="K191" s="160">
        <v>4.2500000000000003E-2</v>
      </c>
    </row>
    <row r="192" spans="1:25">
      <c r="A192" s="11"/>
      <c r="B192" s="124"/>
      <c r="C192" s="126"/>
      <c r="D192" s="126"/>
      <c r="E192" s="31"/>
      <c r="F192" s="31"/>
      <c r="G192" s="126"/>
      <c r="H192" s="126"/>
      <c r="I192" s="31"/>
      <c r="J192" s="31"/>
      <c r="K192" s="160"/>
    </row>
    <row r="193" spans="1:11">
      <c r="A193" s="11"/>
      <c r="B193" s="127" t="s">
        <v>443</v>
      </c>
      <c r="C193" s="122" t="s">
        <v>347</v>
      </c>
      <c r="D193" s="122"/>
      <c r="E193" s="35"/>
      <c r="F193" s="35"/>
      <c r="G193" s="122" t="s">
        <v>347</v>
      </c>
      <c r="H193" s="122"/>
      <c r="I193" s="35"/>
      <c r="J193" s="35"/>
      <c r="K193" s="195" t="s">
        <v>830</v>
      </c>
    </row>
    <row r="194" spans="1:11" ht="15.75" thickBot="1">
      <c r="A194" s="11"/>
      <c r="B194" s="127"/>
      <c r="C194" s="135"/>
      <c r="D194" s="135"/>
      <c r="E194" s="46"/>
      <c r="F194" s="35"/>
      <c r="G194" s="135"/>
      <c r="H194" s="135"/>
      <c r="I194" s="46"/>
      <c r="J194" s="35"/>
      <c r="K194" s="195"/>
    </row>
    <row r="195" spans="1:11">
      <c r="A195" s="11"/>
      <c r="B195" s="137" t="s">
        <v>156</v>
      </c>
      <c r="C195" s="138" t="s">
        <v>346</v>
      </c>
      <c r="D195" s="140">
        <v>43867</v>
      </c>
      <c r="E195" s="52"/>
      <c r="F195" s="31"/>
      <c r="G195" s="138" t="s">
        <v>346</v>
      </c>
      <c r="H195" s="140">
        <v>43303</v>
      </c>
      <c r="I195" s="52"/>
      <c r="J195" s="31"/>
      <c r="K195" s="160">
        <v>5.2499999999999998E-2</v>
      </c>
    </row>
    <row r="196" spans="1:11" ht="15.75" thickBot="1">
      <c r="A196" s="11"/>
      <c r="B196" s="137"/>
      <c r="C196" s="139"/>
      <c r="D196" s="141"/>
      <c r="E196" s="53"/>
      <c r="F196" s="31"/>
      <c r="G196" s="139"/>
      <c r="H196" s="141"/>
      <c r="I196" s="53"/>
      <c r="J196" s="31"/>
      <c r="K196" s="160"/>
    </row>
    <row r="197" spans="1:11" ht="15.75" thickTop="1">
      <c r="A197" s="11"/>
      <c r="B197" s="28"/>
      <c r="C197" s="56"/>
      <c r="D197" s="56"/>
      <c r="E197" s="56"/>
      <c r="F197" s="28"/>
      <c r="G197" s="56"/>
      <c r="H197" s="56"/>
      <c r="I197" s="56"/>
      <c r="J197" s="28"/>
      <c r="K197" s="28"/>
    </row>
    <row r="198" spans="1:11">
      <c r="A198" s="11"/>
      <c r="B198" s="471">
        <v>41639</v>
      </c>
      <c r="C198" s="130"/>
      <c r="D198" s="130"/>
      <c r="E198" s="31"/>
      <c r="F198" s="31"/>
      <c r="G198" s="130"/>
      <c r="H198" s="130"/>
      <c r="I198" s="31"/>
      <c r="J198" s="31"/>
      <c r="K198" s="130"/>
    </row>
    <row r="199" spans="1:11">
      <c r="A199" s="11"/>
      <c r="B199" s="471"/>
      <c r="C199" s="130"/>
      <c r="D199" s="130"/>
      <c r="E199" s="31"/>
      <c r="F199" s="31"/>
      <c r="G199" s="130"/>
      <c r="H199" s="130"/>
      <c r="I199" s="31"/>
      <c r="J199" s="31"/>
      <c r="K199" s="130"/>
    </row>
    <row r="200" spans="1:11">
      <c r="A200" s="11"/>
      <c r="B200" s="127" t="s">
        <v>440</v>
      </c>
      <c r="C200" s="128" t="s">
        <v>346</v>
      </c>
      <c r="D200" s="122">
        <v>540</v>
      </c>
      <c r="E200" s="35"/>
      <c r="F200" s="35"/>
      <c r="G200" s="128" t="s">
        <v>346</v>
      </c>
      <c r="H200" s="122">
        <v>540</v>
      </c>
      <c r="I200" s="35"/>
      <c r="J200" s="35"/>
      <c r="K200" s="161">
        <v>5.5800000000000002E-2</v>
      </c>
    </row>
    <row r="201" spans="1:11">
      <c r="A201" s="11"/>
      <c r="B201" s="127"/>
      <c r="C201" s="128"/>
      <c r="D201" s="122"/>
      <c r="E201" s="35"/>
      <c r="F201" s="35"/>
      <c r="G201" s="128"/>
      <c r="H201" s="122"/>
      <c r="I201" s="35"/>
      <c r="J201" s="35"/>
      <c r="K201" s="161"/>
    </row>
    <row r="202" spans="1:11">
      <c r="A202" s="11"/>
      <c r="B202" s="124" t="s">
        <v>441</v>
      </c>
      <c r="C202" s="126">
        <v>26120</v>
      </c>
      <c r="D202" s="126"/>
      <c r="E202" s="31"/>
      <c r="F202" s="31"/>
      <c r="G202" s="126">
        <v>26516</v>
      </c>
      <c r="H202" s="126"/>
      <c r="I202" s="31"/>
      <c r="J202" s="31"/>
      <c r="K202" s="160">
        <v>5.3199999999999997E-2</v>
      </c>
    </row>
    <row r="203" spans="1:11">
      <c r="A203" s="11"/>
      <c r="B203" s="124"/>
      <c r="C203" s="126"/>
      <c r="D203" s="126"/>
      <c r="E203" s="31"/>
      <c r="F203" s="31"/>
      <c r="G203" s="126"/>
      <c r="H203" s="126"/>
      <c r="I203" s="31"/>
      <c r="J203" s="31"/>
      <c r="K203" s="160"/>
    </row>
    <row r="204" spans="1:11">
      <c r="A204" s="11"/>
      <c r="B204" s="127" t="s">
        <v>442</v>
      </c>
      <c r="C204" s="129">
        <v>53688</v>
      </c>
      <c r="D204" s="129"/>
      <c r="E204" s="35"/>
      <c r="F204" s="35"/>
      <c r="G204" s="129">
        <v>57282</v>
      </c>
      <c r="H204" s="129"/>
      <c r="I204" s="35"/>
      <c r="J204" s="35"/>
      <c r="K204" s="161">
        <v>3.3500000000000002E-2</v>
      </c>
    </row>
    <row r="205" spans="1:11">
      <c r="A205" s="11"/>
      <c r="B205" s="127"/>
      <c r="C205" s="129"/>
      <c r="D205" s="129"/>
      <c r="E205" s="35"/>
      <c r="F205" s="35"/>
      <c r="G205" s="129"/>
      <c r="H205" s="129"/>
      <c r="I205" s="35"/>
      <c r="J205" s="35"/>
      <c r="K205" s="161"/>
    </row>
    <row r="206" spans="1:11">
      <c r="A206" s="11"/>
      <c r="B206" s="124" t="s">
        <v>443</v>
      </c>
      <c r="C206" s="126">
        <v>13475</v>
      </c>
      <c r="D206" s="126"/>
      <c r="E206" s="31"/>
      <c r="F206" s="31"/>
      <c r="G206" s="126">
        <v>15155</v>
      </c>
      <c r="H206" s="126"/>
      <c r="I206" s="31"/>
      <c r="J206" s="31"/>
      <c r="K206" s="160">
        <v>3.3399999999999999E-2</v>
      </c>
    </row>
    <row r="207" spans="1:11" ht="15.75" thickBot="1">
      <c r="A207" s="11"/>
      <c r="B207" s="124"/>
      <c r="C207" s="145"/>
      <c r="D207" s="145"/>
      <c r="E207" s="59"/>
      <c r="F207" s="31"/>
      <c r="G207" s="145"/>
      <c r="H207" s="145"/>
      <c r="I207" s="59"/>
      <c r="J207" s="31"/>
      <c r="K207" s="160"/>
    </row>
    <row r="208" spans="1:11">
      <c r="A208" s="11"/>
      <c r="B208" s="148" t="s">
        <v>156</v>
      </c>
      <c r="C208" s="149" t="s">
        <v>346</v>
      </c>
      <c r="D208" s="151">
        <v>93823</v>
      </c>
      <c r="E208" s="65"/>
      <c r="F208" s="35"/>
      <c r="G208" s="149" t="s">
        <v>346</v>
      </c>
      <c r="H208" s="151">
        <v>99493</v>
      </c>
      <c r="I208" s="65"/>
      <c r="J208" s="35"/>
      <c r="K208" s="161">
        <v>3.8399999999999997E-2</v>
      </c>
    </row>
    <row r="209" spans="1:25" ht="15.75" thickBot="1">
      <c r="A209" s="11"/>
      <c r="B209" s="148"/>
      <c r="C209" s="150"/>
      <c r="D209" s="152"/>
      <c r="E209" s="66"/>
      <c r="F209" s="35"/>
      <c r="G209" s="150"/>
      <c r="H209" s="152"/>
      <c r="I209" s="66"/>
      <c r="J209" s="35"/>
      <c r="K209" s="161"/>
    </row>
    <row r="210" spans="1:25" ht="15.75" thickTop="1">
      <c r="A210" s="11"/>
      <c r="B210" s="24" t="s">
        <v>311</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row>
    <row r="211" spans="1:25">
      <c r="A211" s="11"/>
      <c r="B211" s="24" t="s">
        <v>1243</v>
      </c>
      <c r="C211" s="24"/>
      <c r="D211" s="24"/>
      <c r="E211" s="24"/>
      <c r="F211" s="24"/>
      <c r="G211" s="24"/>
      <c r="H211" s="24"/>
      <c r="I211" s="24"/>
      <c r="J211" s="24"/>
      <c r="K211" s="24"/>
      <c r="L211" s="24"/>
      <c r="M211" s="24"/>
      <c r="N211" s="24"/>
      <c r="O211" s="24"/>
      <c r="P211" s="24"/>
      <c r="Q211" s="24"/>
      <c r="R211" s="24"/>
      <c r="S211" s="24"/>
      <c r="T211" s="24"/>
      <c r="U211" s="24"/>
      <c r="V211" s="24"/>
      <c r="W211" s="24"/>
      <c r="X211" s="24"/>
      <c r="Y211" s="24"/>
    </row>
    <row r="212" spans="1:25">
      <c r="A212" s="11"/>
      <c r="B212" s="30"/>
      <c r="C212" s="30"/>
      <c r="D212" s="30"/>
      <c r="E212" s="30"/>
      <c r="F212" s="30"/>
      <c r="G212" s="30"/>
      <c r="H212" s="30"/>
      <c r="I212" s="30"/>
      <c r="J212" s="30"/>
      <c r="K212" s="30"/>
      <c r="L212" s="30"/>
      <c r="M212" s="30"/>
      <c r="N212" s="30"/>
      <c r="O212" s="30"/>
      <c r="P212" s="30"/>
      <c r="Q212" s="30"/>
      <c r="R212" s="30"/>
      <c r="S212" s="30"/>
      <c r="T212" s="30"/>
      <c r="U212" s="30"/>
      <c r="V212" s="30"/>
      <c r="W212" s="30"/>
      <c r="X212" s="30"/>
      <c r="Y212" s="30"/>
    </row>
    <row r="213" spans="1:25">
      <c r="A213" s="11"/>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25" ht="15.75" thickBot="1">
      <c r="A214" s="11"/>
      <c r="B214" s="110"/>
      <c r="C214" s="119" t="s">
        <v>447</v>
      </c>
      <c r="D214" s="119"/>
      <c r="E214" s="119"/>
      <c r="F214" s="119"/>
      <c r="G214" s="119"/>
      <c r="H214" s="119"/>
      <c r="I214" s="119"/>
      <c r="J214" s="26"/>
      <c r="K214" s="119" t="s">
        <v>448</v>
      </c>
      <c r="L214" s="119"/>
      <c r="M214" s="119"/>
      <c r="N214" s="119"/>
      <c r="O214" s="119"/>
      <c r="P214" s="119"/>
      <c r="Q214" s="119"/>
      <c r="R214" s="26"/>
      <c r="S214" s="119" t="s">
        <v>156</v>
      </c>
      <c r="T214" s="119"/>
      <c r="U214" s="119"/>
      <c r="V214" s="119"/>
      <c r="W214" s="119"/>
      <c r="X214" s="119"/>
      <c r="Y214" s="119"/>
    </row>
    <row r="215" spans="1:25" ht="16.5" thickTop="1" thickBot="1">
      <c r="A215" s="11"/>
      <c r="B215" s="110"/>
      <c r="C215" s="120" t="s">
        <v>407</v>
      </c>
      <c r="D215" s="120"/>
      <c r="E215" s="120"/>
      <c r="F215" s="26"/>
      <c r="G215" s="120" t="s">
        <v>1244</v>
      </c>
      <c r="H215" s="120"/>
      <c r="I215" s="120"/>
      <c r="J215" s="26"/>
      <c r="K215" s="120" t="s">
        <v>407</v>
      </c>
      <c r="L215" s="120"/>
      <c r="M215" s="120"/>
      <c r="N215" s="26"/>
      <c r="O215" s="120" t="s">
        <v>1244</v>
      </c>
      <c r="P215" s="120"/>
      <c r="Q215" s="120"/>
      <c r="R215" s="26"/>
      <c r="S215" s="120" t="s">
        <v>407</v>
      </c>
      <c r="T215" s="120"/>
      <c r="U215" s="120"/>
      <c r="V215" s="26"/>
      <c r="W215" s="120" t="s">
        <v>1244</v>
      </c>
      <c r="X215" s="120"/>
      <c r="Y215" s="120"/>
    </row>
    <row r="216" spans="1:25" ht="15.75" thickTop="1">
      <c r="A216" s="11"/>
      <c r="B216" s="131" t="s">
        <v>408</v>
      </c>
      <c r="C216" s="133"/>
      <c r="D216" s="133"/>
      <c r="E216" s="133"/>
      <c r="F216" s="28"/>
      <c r="G216" s="133"/>
      <c r="H216" s="133"/>
      <c r="I216" s="133"/>
      <c r="J216" s="28"/>
      <c r="K216" s="133"/>
      <c r="L216" s="133"/>
      <c r="M216" s="133"/>
      <c r="N216" s="28"/>
      <c r="O216" s="133"/>
      <c r="P216" s="133"/>
      <c r="Q216" s="133"/>
      <c r="R216" s="28"/>
      <c r="S216" s="133"/>
      <c r="T216" s="133"/>
      <c r="U216" s="133"/>
      <c r="V216" s="28"/>
      <c r="W216" s="133"/>
      <c r="X216" s="133"/>
      <c r="Y216" s="133"/>
    </row>
    <row r="217" spans="1:25">
      <c r="A217" s="11"/>
      <c r="B217" s="124" t="s">
        <v>1238</v>
      </c>
      <c r="C217" s="125" t="s">
        <v>346</v>
      </c>
      <c r="D217" s="126">
        <v>12368</v>
      </c>
      <c r="E217" s="31"/>
      <c r="F217" s="31"/>
      <c r="G217" s="125" t="s">
        <v>346</v>
      </c>
      <c r="H217" s="130" t="s">
        <v>1245</v>
      </c>
      <c r="I217" s="125" t="s">
        <v>350</v>
      </c>
      <c r="J217" s="31"/>
      <c r="K217" s="125" t="s">
        <v>346</v>
      </c>
      <c r="L217" s="130">
        <v>762</v>
      </c>
      <c r="M217" s="31"/>
      <c r="N217" s="31"/>
      <c r="O217" s="125" t="s">
        <v>346</v>
      </c>
      <c r="P217" s="130" t="s">
        <v>1246</v>
      </c>
      <c r="Q217" s="125" t="s">
        <v>350</v>
      </c>
      <c r="R217" s="31"/>
      <c r="S217" s="125" t="s">
        <v>346</v>
      </c>
      <c r="T217" s="126">
        <v>13130</v>
      </c>
      <c r="U217" s="31"/>
      <c r="V217" s="31"/>
      <c r="W217" s="125" t="s">
        <v>346</v>
      </c>
      <c r="X217" s="130" t="s">
        <v>1239</v>
      </c>
      <c r="Y217" s="125" t="s">
        <v>350</v>
      </c>
    </row>
    <row r="218" spans="1:25" ht="15.75" thickBot="1">
      <c r="A218" s="11"/>
      <c r="B218" s="124"/>
      <c r="C218" s="139"/>
      <c r="D218" s="141"/>
      <c r="E218" s="53"/>
      <c r="F218" s="31"/>
      <c r="G218" s="139"/>
      <c r="H218" s="143"/>
      <c r="I218" s="139"/>
      <c r="J218" s="31"/>
      <c r="K218" s="139"/>
      <c r="L218" s="143"/>
      <c r="M218" s="53"/>
      <c r="N218" s="31"/>
      <c r="O218" s="139"/>
      <c r="P218" s="143"/>
      <c r="Q218" s="139"/>
      <c r="R218" s="31"/>
      <c r="S218" s="139"/>
      <c r="T218" s="141"/>
      <c r="U218" s="53"/>
      <c r="V218" s="31"/>
      <c r="W218" s="139"/>
      <c r="X218" s="143"/>
      <c r="Y218" s="139"/>
    </row>
    <row r="219" spans="1:25" ht="15.75" thickTop="1">
      <c r="A219" s="11"/>
      <c r="B219" s="28"/>
      <c r="C219" s="56"/>
      <c r="D219" s="56"/>
      <c r="E219" s="56"/>
      <c r="F219" s="28"/>
      <c r="G219" s="56"/>
      <c r="H219" s="56"/>
      <c r="I219" s="56"/>
      <c r="J219" s="28"/>
      <c r="K219" s="56"/>
      <c r="L219" s="56"/>
      <c r="M219" s="56"/>
      <c r="N219" s="28"/>
      <c r="O219" s="56"/>
      <c r="P219" s="56"/>
      <c r="Q219" s="56"/>
      <c r="R219" s="28"/>
      <c r="S219" s="56"/>
      <c r="T219" s="56"/>
      <c r="U219" s="56"/>
      <c r="V219" s="28"/>
      <c r="W219" s="56"/>
      <c r="X219" s="56"/>
      <c r="Y219" s="56"/>
    </row>
    <row r="220" spans="1:25">
      <c r="A220" s="11"/>
      <c r="B220" s="144" t="s">
        <v>414</v>
      </c>
      <c r="C220" s="130"/>
      <c r="D220" s="130"/>
      <c r="E220" s="31"/>
      <c r="F220" s="31"/>
      <c r="G220" s="130"/>
      <c r="H220" s="130"/>
      <c r="I220" s="31"/>
      <c r="J220" s="31"/>
      <c r="K220" s="130"/>
      <c r="L220" s="130"/>
      <c r="M220" s="31"/>
      <c r="N220" s="31"/>
      <c r="O220" s="130"/>
      <c r="P220" s="130"/>
      <c r="Q220" s="31"/>
      <c r="R220" s="31"/>
      <c r="S220" s="130"/>
      <c r="T220" s="130"/>
      <c r="U220" s="31"/>
      <c r="V220" s="31"/>
      <c r="W220" s="130"/>
      <c r="X220" s="130"/>
      <c r="Y220" s="31"/>
    </row>
    <row r="221" spans="1:25">
      <c r="A221" s="11"/>
      <c r="B221" s="144"/>
      <c r="C221" s="130"/>
      <c r="D221" s="130"/>
      <c r="E221" s="31"/>
      <c r="F221" s="31"/>
      <c r="G221" s="130"/>
      <c r="H221" s="130"/>
      <c r="I221" s="31"/>
      <c r="J221" s="31"/>
      <c r="K221" s="130"/>
      <c r="L221" s="130"/>
      <c r="M221" s="31"/>
      <c r="N221" s="31"/>
      <c r="O221" s="130"/>
      <c r="P221" s="130"/>
      <c r="Q221" s="31"/>
      <c r="R221" s="31"/>
      <c r="S221" s="130"/>
      <c r="T221" s="130"/>
      <c r="U221" s="31"/>
      <c r="V221" s="31"/>
      <c r="W221" s="130"/>
      <c r="X221" s="130"/>
      <c r="Y221" s="31"/>
    </row>
    <row r="222" spans="1:25">
      <c r="A222" s="11"/>
      <c r="B222" s="127" t="s">
        <v>1238</v>
      </c>
      <c r="C222" s="128" t="s">
        <v>346</v>
      </c>
      <c r="D222" s="129">
        <v>70727</v>
      </c>
      <c r="E222" s="35"/>
      <c r="F222" s="35"/>
      <c r="G222" s="128" t="s">
        <v>346</v>
      </c>
      <c r="H222" s="122" t="s">
        <v>1247</v>
      </c>
      <c r="I222" s="128" t="s">
        <v>350</v>
      </c>
      <c r="J222" s="35"/>
      <c r="K222" s="128" t="s">
        <v>346</v>
      </c>
      <c r="L222" s="129">
        <v>9318</v>
      </c>
      <c r="M222" s="35"/>
      <c r="N222" s="35"/>
      <c r="O222" s="128" t="s">
        <v>346</v>
      </c>
      <c r="P222" s="122" t="s">
        <v>1248</v>
      </c>
      <c r="Q222" s="128" t="s">
        <v>350</v>
      </c>
      <c r="R222" s="35"/>
      <c r="S222" s="128" t="s">
        <v>346</v>
      </c>
      <c r="T222" s="129">
        <v>80045</v>
      </c>
      <c r="U222" s="35"/>
      <c r="V222" s="35"/>
      <c r="W222" s="128" t="s">
        <v>346</v>
      </c>
      <c r="X222" s="122" t="s">
        <v>1240</v>
      </c>
      <c r="Y222" s="128" t="s">
        <v>350</v>
      </c>
    </row>
    <row r="223" spans="1:25" ht="15.75" thickBot="1">
      <c r="A223" s="11"/>
      <c r="B223" s="127"/>
      <c r="C223" s="150"/>
      <c r="D223" s="152"/>
      <c r="E223" s="66"/>
      <c r="F223" s="35"/>
      <c r="G223" s="150"/>
      <c r="H223" s="154"/>
      <c r="I223" s="150"/>
      <c r="J223" s="35"/>
      <c r="K223" s="150"/>
      <c r="L223" s="152"/>
      <c r="M223" s="66"/>
      <c r="N223" s="35"/>
      <c r="O223" s="150"/>
      <c r="P223" s="154"/>
      <c r="Q223" s="150"/>
      <c r="R223" s="35"/>
      <c r="S223" s="150"/>
      <c r="T223" s="152"/>
      <c r="U223" s="66"/>
      <c r="V223" s="35"/>
      <c r="W223" s="150"/>
      <c r="X223" s="154"/>
      <c r="Y223" s="150"/>
    </row>
    <row r="224" spans="1:25" ht="15.75" thickTop="1">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row>
    <row r="225" spans="1:25">
      <c r="A225" s="11"/>
      <c r="B225" s="24" t="s">
        <v>1249</v>
      </c>
      <c r="C225" s="24"/>
      <c r="D225" s="24"/>
      <c r="E225" s="24"/>
      <c r="F225" s="24"/>
      <c r="G225" s="24"/>
      <c r="H225" s="24"/>
      <c r="I225" s="24"/>
      <c r="J225" s="24"/>
      <c r="K225" s="24"/>
      <c r="L225" s="24"/>
      <c r="M225" s="24"/>
      <c r="N225" s="24"/>
      <c r="O225" s="24"/>
      <c r="P225" s="24"/>
      <c r="Q225" s="24"/>
      <c r="R225" s="24"/>
      <c r="S225" s="24"/>
      <c r="T225" s="24"/>
      <c r="U225" s="24"/>
      <c r="V225" s="24"/>
      <c r="W225" s="24"/>
      <c r="X225" s="24"/>
      <c r="Y225" s="24"/>
    </row>
    <row r="226" spans="1:25">
      <c r="A226" s="11"/>
      <c r="B226" s="30"/>
      <c r="C226" s="30"/>
      <c r="D226" s="30"/>
      <c r="E226" s="30"/>
      <c r="F226" s="30"/>
      <c r="G226" s="30"/>
      <c r="H226" s="30"/>
      <c r="I226" s="30"/>
      <c r="J226" s="30"/>
      <c r="K226" s="30"/>
      <c r="L226" s="30"/>
      <c r="M226" s="30"/>
      <c r="N226" s="30"/>
      <c r="O226" s="30"/>
      <c r="P226" s="30"/>
      <c r="Q226" s="30"/>
      <c r="R226" s="30"/>
      <c r="S226" s="30"/>
      <c r="T226" s="30"/>
      <c r="U226" s="30"/>
      <c r="V226" s="30"/>
      <c r="W226" s="30"/>
      <c r="X226" s="30"/>
      <c r="Y226" s="30"/>
    </row>
    <row r="227" spans="1:25">
      <c r="A227" s="11"/>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row>
    <row r="228" spans="1:25">
      <c r="A228" s="11"/>
      <c r="B228" s="31"/>
      <c r="C228" s="118" t="s">
        <v>480</v>
      </c>
      <c r="D228" s="118"/>
      <c r="E228" s="118"/>
      <c r="F228" s="31"/>
      <c r="G228" s="118" t="s">
        <v>1250</v>
      </c>
      <c r="H228" s="118"/>
      <c r="I228" s="118"/>
      <c r="J228" s="31"/>
      <c r="K228" s="118" t="s">
        <v>1251</v>
      </c>
      <c r="L228" s="118"/>
      <c r="M228" s="118"/>
      <c r="N228" s="31"/>
      <c r="O228" s="118" t="s">
        <v>1118</v>
      </c>
      <c r="P228" s="118"/>
      <c r="Q228" s="118"/>
      <c r="R228" s="31"/>
      <c r="S228" s="118" t="s">
        <v>1252</v>
      </c>
      <c r="T228" s="118"/>
      <c r="U228" s="118"/>
      <c r="V228" s="31"/>
      <c r="W228" s="118" t="s">
        <v>395</v>
      </c>
      <c r="X228" s="118"/>
      <c r="Y228" s="118"/>
    </row>
    <row r="229" spans="1:25" ht="15.75" thickBot="1">
      <c r="A229" s="11"/>
      <c r="B229" s="31"/>
      <c r="C229" s="119">
        <v>2013</v>
      </c>
      <c r="D229" s="119"/>
      <c r="E229" s="119"/>
      <c r="F229" s="31"/>
      <c r="G229" s="119"/>
      <c r="H229" s="119"/>
      <c r="I229" s="119"/>
      <c r="J229" s="31"/>
      <c r="K229" s="119"/>
      <c r="L229" s="119"/>
      <c r="M229" s="119"/>
      <c r="N229" s="31"/>
      <c r="O229" s="119"/>
      <c r="P229" s="119"/>
      <c r="Q229" s="119"/>
      <c r="R229" s="31"/>
      <c r="S229" s="119"/>
      <c r="T229" s="119"/>
      <c r="U229" s="119"/>
      <c r="V229" s="31"/>
      <c r="W229" s="119">
        <v>2014</v>
      </c>
      <c r="X229" s="119"/>
      <c r="Y229" s="119"/>
    </row>
    <row r="230" spans="1:25" ht="15.75" thickTop="1">
      <c r="A230" s="11"/>
      <c r="B230" s="131" t="s">
        <v>1253</v>
      </c>
      <c r="C230" s="36"/>
      <c r="D230" s="36"/>
      <c r="E230" s="36"/>
      <c r="F230" s="28"/>
      <c r="G230" s="36"/>
      <c r="H230" s="36"/>
      <c r="I230" s="36"/>
      <c r="J230" s="28"/>
      <c r="K230" s="36"/>
      <c r="L230" s="36"/>
      <c r="M230" s="36"/>
      <c r="N230" s="28"/>
      <c r="O230" s="36"/>
      <c r="P230" s="36"/>
      <c r="Q230" s="36"/>
      <c r="R230" s="28"/>
      <c r="S230" s="36"/>
      <c r="T230" s="36"/>
      <c r="U230" s="36"/>
      <c r="V230" s="28"/>
      <c r="W230" s="36"/>
      <c r="X230" s="36"/>
      <c r="Y230" s="36"/>
    </row>
    <row r="231" spans="1:25">
      <c r="A231" s="11"/>
      <c r="B231" s="125" t="s">
        <v>1254</v>
      </c>
      <c r="C231" s="125" t="s">
        <v>346</v>
      </c>
      <c r="D231" s="126">
        <v>26682</v>
      </c>
      <c r="E231" s="31"/>
      <c r="F231" s="31"/>
      <c r="G231" s="125" t="s">
        <v>346</v>
      </c>
      <c r="H231" s="130" t="s">
        <v>1255</v>
      </c>
      <c r="I231" s="125" t="s">
        <v>350</v>
      </c>
      <c r="J231" s="31"/>
      <c r="K231" s="125" t="s">
        <v>346</v>
      </c>
      <c r="L231" s="130" t="s">
        <v>347</v>
      </c>
      <c r="M231" s="31"/>
      <c r="N231" s="31"/>
      <c r="O231" s="125" t="s">
        <v>346</v>
      </c>
      <c r="P231" s="130" t="s">
        <v>1256</v>
      </c>
      <c r="Q231" s="125" t="s">
        <v>350</v>
      </c>
      <c r="R231" s="31"/>
      <c r="S231" s="125" t="s">
        <v>346</v>
      </c>
      <c r="T231" s="130">
        <v>18</v>
      </c>
      <c r="U231" s="31"/>
      <c r="V231" s="31"/>
      <c r="W231" s="125" t="s">
        <v>346</v>
      </c>
      <c r="X231" s="126">
        <v>7498</v>
      </c>
      <c r="Y231" s="31"/>
    </row>
    <row r="232" spans="1:25">
      <c r="A232" s="11"/>
      <c r="B232" s="125"/>
      <c r="C232" s="125"/>
      <c r="D232" s="126"/>
      <c r="E232" s="31"/>
      <c r="F232" s="31"/>
      <c r="G232" s="125"/>
      <c r="H232" s="130"/>
      <c r="I232" s="125"/>
      <c r="J232" s="31"/>
      <c r="K232" s="125"/>
      <c r="L232" s="130"/>
      <c r="M232" s="31"/>
      <c r="N232" s="31"/>
      <c r="O232" s="125"/>
      <c r="P232" s="130"/>
      <c r="Q232" s="125"/>
      <c r="R232" s="31"/>
      <c r="S232" s="125"/>
      <c r="T232" s="130"/>
      <c r="U232" s="31"/>
      <c r="V232" s="31"/>
      <c r="W232" s="125"/>
      <c r="X232" s="126"/>
      <c r="Y232" s="31"/>
    </row>
    <row r="233" spans="1:25">
      <c r="A233" s="11"/>
      <c r="B233" s="128" t="s">
        <v>1257</v>
      </c>
      <c r="C233" s="129">
        <v>8919</v>
      </c>
      <c r="D233" s="129"/>
      <c r="E233" s="35"/>
      <c r="F233" s="35"/>
      <c r="G233" s="122" t="s">
        <v>1258</v>
      </c>
      <c r="H233" s="122"/>
      <c r="I233" s="128" t="s">
        <v>350</v>
      </c>
      <c r="J233" s="35"/>
      <c r="K233" s="122" t="s">
        <v>347</v>
      </c>
      <c r="L233" s="122"/>
      <c r="M233" s="35"/>
      <c r="N233" s="35"/>
      <c r="O233" s="35"/>
      <c r="P233" s="35"/>
      <c r="Q233" s="35"/>
      <c r="R233" s="35"/>
      <c r="S233" s="122">
        <v>670</v>
      </c>
      <c r="T233" s="122"/>
      <c r="U233" s="35"/>
      <c r="V233" s="35"/>
      <c r="W233" s="122" t="s">
        <v>347</v>
      </c>
      <c r="X233" s="122"/>
      <c r="Y233" s="35"/>
    </row>
    <row r="234" spans="1:25">
      <c r="A234" s="11"/>
      <c r="B234" s="128"/>
      <c r="C234" s="129"/>
      <c r="D234" s="129"/>
      <c r="E234" s="35"/>
      <c r="F234" s="35"/>
      <c r="G234" s="122"/>
      <c r="H234" s="122"/>
      <c r="I234" s="128"/>
      <c r="J234" s="35"/>
      <c r="K234" s="122"/>
      <c r="L234" s="122"/>
      <c r="M234" s="35"/>
      <c r="N234" s="35"/>
      <c r="O234" s="35"/>
      <c r="P234" s="35"/>
      <c r="Q234" s="35"/>
      <c r="R234" s="35"/>
      <c r="S234" s="122"/>
      <c r="T234" s="122"/>
      <c r="U234" s="35"/>
      <c r="V234" s="35"/>
      <c r="W234" s="122"/>
      <c r="X234" s="122"/>
      <c r="Y234" s="35"/>
    </row>
    <row r="235" spans="1:25">
      <c r="A235" s="11"/>
      <c r="B235" s="125" t="s">
        <v>1259</v>
      </c>
      <c r="C235" s="130" t="s">
        <v>347</v>
      </c>
      <c r="D235" s="130"/>
      <c r="E235" s="31"/>
      <c r="F235" s="31"/>
      <c r="G235" s="130" t="s">
        <v>347</v>
      </c>
      <c r="H235" s="130"/>
      <c r="I235" s="31"/>
      <c r="J235" s="31"/>
      <c r="K235" s="130" t="s">
        <v>347</v>
      </c>
      <c r="L235" s="130"/>
      <c r="M235" s="31"/>
      <c r="N235" s="31"/>
      <c r="O235" s="31"/>
      <c r="P235" s="31"/>
      <c r="Q235" s="31"/>
      <c r="R235" s="31"/>
      <c r="S235" s="130" t="s">
        <v>347</v>
      </c>
      <c r="T235" s="130"/>
      <c r="U235" s="31"/>
      <c r="V235" s="31"/>
      <c r="W235" s="130" t="s">
        <v>347</v>
      </c>
      <c r="X235" s="130"/>
      <c r="Y235" s="31"/>
    </row>
    <row r="236" spans="1:25">
      <c r="A236" s="11"/>
      <c r="B236" s="125"/>
      <c r="C236" s="130"/>
      <c r="D236" s="130"/>
      <c r="E236" s="31"/>
      <c r="F236" s="31"/>
      <c r="G236" s="130"/>
      <c r="H236" s="130"/>
      <c r="I236" s="31"/>
      <c r="J236" s="31"/>
      <c r="K236" s="130"/>
      <c r="L236" s="130"/>
      <c r="M236" s="31"/>
      <c r="N236" s="31"/>
      <c r="O236" s="31"/>
      <c r="P236" s="31"/>
      <c r="Q236" s="31"/>
      <c r="R236" s="31"/>
      <c r="S236" s="130"/>
      <c r="T236" s="130"/>
      <c r="U236" s="31"/>
      <c r="V236" s="31"/>
      <c r="W236" s="130"/>
      <c r="X236" s="130"/>
      <c r="Y236" s="31"/>
    </row>
    <row r="237" spans="1:25">
      <c r="A237" s="11"/>
      <c r="B237" s="128" t="s">
        <v>1260</v>
      </c>
      <c r="C237" s="129">
        <v>6473</v>
      </c>
      <c r="D237" s="129"/>
      <c r="E237" s="35"/>
      <c r="F237" s="35"/>
      <c r="G237" s="122" t="s">
        <v>347</v>
      </c>
      <c r="H237" s="122"/>
      <c r="I237" s="35"/>
      <c r="J237" s="35"/>
      <c r="K237" s="122" t="s">
        <v>347</v>
      </c>
      <c r="L237" s="122"/>
      <c r="M237" s="35"/>
      <c r="N237" s="35"/>
      <c r="O237" s="35"/>
      <c r="P237" s="35"/>
      <c r="Q237" s="35"/>
      <c r="R237" s="35"/>
      <c r="S237" s="122">
        <v>69</v>
      </c>
      <c r="T237" s="122"/>
      <c r="U237" s="35"/>
      <c r="V237" s="35"/>
      <c r="W237" s="129">
        <v>6542</v>
      </c>
      <c r="X237" s="129"/>
      <c r="Y237" s="35"/>
    </row>
    <row r="238" spans="1:25">
      <c r="A238" s="11"/>
      <c r="B238" s="128"/>
      <c r="C238" s="129"/>
      <c r="D238" s="129"/>
      <c r="E238" s="35"/>
      <c r="F238" s="35"/>
      <c r="G238" s="122"/>
      <c r="H238" s="122"/>
      <c r="I238" s="35"/>
      <c r="J238" s="35"/>
      <c r="K238" s="122"/>
      <c r="L238" s="122"/>
      <c r="M238" s="35"/>
      <c r="N238" s="35"/>
      <c r="O238" s="35"/>
      <c r="P238" s="35"/>
      <c r="Q238" s="35"/>
      <c r="R238" s="35"/>
      <c r="S238" s="122"/>
      <c r="T238" s="122"/>
      <c r="U238" s="35"/>
      <c r="V238" s="35"/>
      <c r="W238" s="129"/>
      <c r="X238" s="129"/>
      <c r="Y238" s="35"/>
    </row>
    <row r="239" spans="1:25">
      <c r="A239" s="11"/>
      <c r="B239" s="125" t="s">
        <v>1261</v>
      </c>
      <c r="C239" s="126">
        <v>10310</v>
      </c>
      <c r="D239" s="126"/>
      <c r="E239" s="31"/>
      <c r="F239" s="31"/>
      <c r="G239" s="130" t="s">
        <v>1262</v>
      </c>
      <c r="H239" s="130"/>
      <c r="I239" s="125" t="s">
        <v>350</v>
      </c>
      <c r="J239" s="31"/>
      <c r="K239" s="130" t="s">
        <v>347</v>
      </c>
      <c r="L239" s="130"/>
      <c r="M239" s="31"/>
      <c r="N239" s="31"/>
      <c r="O239" s="31"/>
      <c r="P239" s="31"/>
      <c r="Q239" s="31"/>
      <c r="R239" s="31"/>
      <c r="S239" s="130">
        <v>458</v>
      </c>
      <c r="T239" s="130"/>
      <c r="U239" s="31"/>
      <c r="V239" s="31"/>
      <c r="W239" s="130" t="s">
        <v>347</v>
      </c>
      <c r="X239" s="130"/>
      <c r="Y239" s="31"/>
    </row>
    <row r="240" spans="1:25">
      <c r="A240" s="11"/>
      <c r="B240" s="125"/>
      <c r="C240" s="126"/>
      <c r="D240" s="126"/>
      <c r="E240" s="31"/>
      <c r="F240" s="31"/>
      <c r="G240" s="130"/>
      <c r="H240" s="130"/>
      <c r="I240" s="125"/>
      <c r="J240" s="31"/>
      <c r="K240" s="130"/>
      <c r="L240" s="130"/>
      <c r="M240" s="31"/>
      <c r="N240" s="31"/>
      <c r="O240" s="31"/>
      <c r="P240" s="31"/>
      <c r="Q240" s="31"/>
      <c r="R240" s="31"/>
      <c r="S240" s="130"/>
      <c r="T240" s="130"/>
      <c r="U240" s="31"/>
      <c r="V240" s="31"/>
      <c r="W240" s="130"/>
      <c r="X240" s="130"/>
      <c r="Y240" s="31"/>
    </row>
    <row r="241" spans="1:25">
      <c r="A241" s="11"/>
      <c r="B241" s="128" t="s">
        <v>1263</v>
      </c>
      <c r="C241" s="129">
        <v>12155</v>
      </c>
      <c r="D241" s="129"/>
      <c r="E241" s="35"/>
      <c r="F241" s="35"/>
      <c r="G241" s="129">
        <v>3122</v>
      </c>
      <c r="H241" s="129"/>
      <c r="I241" s="35"/>
      <c r="J241" s="35"/>
      <c r="K241" s="122" t="s">
        <v>347</v>
      </c>
      <c r="L241" s="122"/>
      <c r="M241" s="35"/>
      <c r="N241" s="35"/>
      <c r="O241" s="35"/>
      <c r="P241" s="35"/>
      <c r="Q241" s="35"/>
      <c r="R241" s="35"/>
      <c r="S241" s="122">
        <v>744</v>
      </c>
      <c r="T241" s="122"/>
      <c r="U241" s="35"/>
      <c r="V241" s="35"/>
      <c r="W241" s="129">
        <v>16021</v>
      </c>
      <c r="X241" s="129"/>
      <c r="Y241" s="35"/>
    </row>
    <row r="242" spans="1:25">
      <c r="A242" s="11"/>
      <c r="B242" s="128"/>
      <c r="C242" s="129"/>
      <c r="D242" s="129"/>
      <c r="E242" s="35"/>
      <c r="F242" s="35"/>
      <c r="G242" s="129"/>
      <c r="H242" s="129"/>
      <c r="I242" s="35"/>
      <c r="J242" s="35"/>
      <c r="K242" s="122"/>
      <c r="L242" s="122"/>
      <c r="M242" s="35"/>
      <c r="N242" s="35"/>
      <c r="O242" s="35"/>
      <c r="P242" s="35"/>
      <c r="Q242" s="35"/>
      <c r="R242" s="35"/>
      <c r="S242" s="122"/>
      <c r="T242" s="122"/>
      <c r="U242" s="35"/>
      <c r="V242" s="35"/>
      <c r="W242" s="129"/>
      <c r="X242" s="129"/>
      <c r="Y242" s="35"/>
    </row>
    <row r="243" spans="1:25">
      <c r="A243" s="11"/>
      <c r="B243" s="125" t="s">
        <v>1264</v>
      </c>
      <c r="C243" s="126">
        <v>29284</v>
      </c>
      <c r="D243" s="126"/>
      <c r="E243" s="31"/>
      <c r="F243" s="31"/>
      <c r="G243" s="130" t="s">
        <v>1265</v>
      </c>
      <c r="H243" s="130"/>
      <c r="I243" s="125" t="s">
        <v>350</v>
      </c>
      <c r="J243" s="31"/>
      <c r="K243" s="130" t="s">
        <v>347</v>
      </c>
      <c r="L243" s="130"/>
      <c r="M243" s="31"/>
      <c r="N243" s="31"/>
      <c r="O243" s="31"/>
      <c r="P243" s="31"/>
      <c r="Q243" s="31"/>
      <c r="R243" s="31"/>
      <c r="S243" s="130">
        <v>883</v>
      </c>
      <c r="T243" s="130"/>
      <c r="U243" s="31"/>
      <c r="V243" s="31"/>
      <c r="W243" s="126">
        <v>13806</v>
      </c>
      <c r="X243" s="126"/>
      <c r="Y243" s="31"/>
    </row>
    <row r="244" spans="1:25" ht="15.75" thickBot="1">
      <c r="A244" s="11"/>
      <c r="B244" s="125"/>
      <c r="C244" s="145"/>
      <c r="D244" s="145"/>
      <c r="E244" s="59"/>
      <c r="F244" s="31"/>
      <c r="G244" s="146"/>
      <c r="H244" s="146"/>
      <c r="I244" s="147"/>
      <c r="J244" s="31"/>
      <c r="K244" s="146"/>
      <c r="L244" s="146"/>
      <c r="M244" s="59"/>
      <c r="N244" s="31"/>
      <c r="O244" s="59"/>
      <c r="P244" s="59"/>
      <c r="Q244" s="59"/>
      <c r="R244" s="31"/>
      <c r="S244" s="146"/>
      <c r="T244" s="146"/>
      <c r="U244" s="59"/>
      <c r="V244" s="31"/>
      <c r="W244" s="145"/>
      <c r="X244" s="145"/>
      <c r="Y244" s="59"/>
    </row>
    <row r="245" spans="1:25">
      <c r="A245" s="11"/>
      <c r="B245" s="128" t="s">
        <v>1266</v>
      </c>
      <c r="C245" s="149" t="s">
        <v>346</v>
      </c>
      <c r="D245" s="151">
        <v>93823</v>
      </c>
      <c r="E245" s="65"/>
      <c r="F245" s="35"/>
      <c r="G245" s="149" t="s">
        <v>346</v>
      </c>
      <c r="H245" s="153" t="s">
        <v>1267</v>
      </c>
      <c r="I245" s="149" t="s">
        <v>350</v>
      </c>
      <c r="J245" s="35"/>
      <c r="K245" s="149" t="s">
        <v>346</v>
      </c>
      <c r="L245" s="153" t="s">
        <v>347</v>
      </c>
      <c r="M245" s="65"/>
      <c r="N245" s="35"/>
      <c r="O245" s="149" t="s">
        <v>346</v>
      </c>
      <c r="P245" s="153" t="s">
        <v>1256</v>
      </c>
      <c r="Q245" s="149" t="s">
        <v>350</v>
      </c>
      <c r="R245" s="35"/>
      <c r="S245" s="149" t="s">
        <v>346</v>
      </c>
      <c r="T245" s="151">
        <v>2842</v>
      </c>
      <c r="U245" s="65"/>
      <c r="V245" s="35"/>
      <c r="W245" s="149" t="s">
        <v>346</v>
      </c>
      <c r="X245" s="151">
        <v>43867</v>
      </c>
      <c r="Y245" s="65"/>
    </row>
    <row r="246" spans="1:25" ht="15.75" thickBot="1">
      <c r="A246" s="11"/>
      <c r="B246" s="128"/>
      <c r="C246" s="150"/>
      <c r="D246" s="152"/>
      <c r="E246" s="66"/>
      <c r="F246" s="35"/>
      <c r="G246" s="150"/>
      <c r="H246" s="154"/>
      <c r="I246" s="150"/>
      <c r="J246" s="35"/>
      <c r="K246" s="150"/>
      <c r="L246" s="154"/>
      <c r="M246" s="66"/>
      <c r="N246" s="35"/>
      <c r="O246" s="150"/>
      <c r="P246" s="154"/>
      <c r="Q246" s="150"/>
      <c r="R246" s="35"/>
      <c r="S246" s="150"/>
      <c r="T246" s="152"/>
      <c r="U246" s="66"/>
      <c r="V246" s="35"/>
      <c r="W246" s="150"/>
      <c r="X246" s="152"/>
      <c r="Y246" s="66"/>
    </row>
    <row r="247" spans="1:25" ht="15.75" thickTop="1">
      <c r="A247" s="11"/>
      <c r="B247" s="26"/>
      <c r="C247" s="188"/>
      <c r="D247" s="188"/>
      <c r="E247" s="188"/>
      <c r="F247" s="26"/>
      <c r="G247" s="188"/>
      <c r="H247" s="188"/>
      <c r="I247" s="188"/>
      <c r="J247" s="26"/>
      <c r="K247" s="188"/>
      <c r="L247" s="188"/>
      <c r="M247" s="188"/>
      <c r="N247" s="26"/>
      <c r="O247" s="188"/>
      <c r="P247" s="188"/>
      <c r="Q247" s="188"/>
      <c r="R247" s="26"/>
      <c r="S247" s="188"/>
      <c r="T247" s="188"/>
      <c r="U247" s="188"/>
      <c r="V247" s="26"/>
      <c r="W247" s="188"/>
      <c r="X247" s="188"/>
      <c r="Y247" s="188"/>
    </row>
    <row r="248" spans="1:25">
      <c r="A248" s="11"/>
      <c r="B248" s="131" t="s">
        <v>1268</v>
      </c>
      <c r="C248" s="35"/>
      <c r="D248" s="35"/>
      <c r="E248" s="35"/>
      <c r="F248" s="28"/>
      <c r="G248" s="35"/>
      <c r="H248" s="35"/>
      <c r="I248" s="35"/>
      <c r="J248" s="28"/>
      <c r="K248" s="35"/>
      <c r="L248" s="35"/>
      <c r="M248" s="35"/>
      <c r="N248" s="28"/>
      <c r="O248" s="35"/>
      <c r="P248" s="35"/>
      <c r="Q248" s="35"/>
      <c r="R248" s="28"/>
      <c r="S248" s="35"/>
      <c r="T248" s="35"/>
      <c r="U248" s="35"/>
      <c r="V248" s="28"/>
      <c r="W248" s="35"/>
      <c r="X248" s="35"/>
      <c r="Y248" s="35"/>
    </row>
    <row r="249" spans="1:25">
      <c r="A249" s="11"/>
      <c r="B249" s="125" t="s">
        <v>1269</v>
      </c>
      <c r="C249" s="125" t="s">
        <v>346</v>
      </c>
      <c r="D249" s="126">
        <v>17642</v>
      </c>
      <c r="E249" s="31"/>
      <c r="F249" s="31"/>
      <c r="G249" s="125" t="s">
        <v>346</v>
      </c>
      <c r="H249" s="130" t="s">
        <v>1270</v>
      </c>
      <c r="I249" s="125" t="s">
        <v>350</v>
      </c>
      <c r="J249" s="31"/>
      <c r="K249" s="125" t="s">
        <v>346</v>
      </c>
      <c r="L249" s="130" t="s">
        <v>347</v>
      </c>
      <c r="M249" s="31"/>
      <c r="N249" s="31"/>
      <c r="O249" s="125" t="s">
        <v>346</v>
      </c>
      <c r="P249" s="130" t="s">
        <v>1256</v>
      </c>
      <c r="Q249" s="125" t="s">
        <v>350</v>
      </c>
      <c r="R249" s="31"/>
      <c r="S249" s="125" t="s">
        <v>346</v>
      </c>
      <c r="T249" s="130" t="s">
        <v>1271</v>
      </c>
      <c r="U249" s="125" t="s">
        <v>350</v>
      </c>
      <c r="V249" s="31"/>
      <c r="W249" s="125" t="s">
        <v>346</v>
      </c>
      <c r="X249" s="126">
        <v>6736</v>
      </c>
      <c r="Y249" s="31"/>
    </row>
    <row r="250" spans="1:25">
      <c r="A250" s="11"/>
      <c r="B250" s="125"/>
      <c r="C250" s="125"/>
      <c r="D250" s="126"/>
      <c r="E250" s="31"/>
      <c r="F250" s="31"/>
      <c r="G250" s="125"/>
      <c r="H250" s="130"/>
      <c r="I250" s="125"/>
      <c r="J250" s="31"/>
      <c r="K250" s="125"/>
      <c r="L250" s="130"/>
      <c r="M250" s="31"/>
      <c r="N250" s="31"/>
      <c r="O250" s="125"/>
      <c r="P250" s="130"/>
      <c r="Q250" s="125"/>
      <c r="R250" s="31"/>
      <c r="S250" s="125"/>
      <c r="T250" s="130"/>
      <c r="U250" s="125"/>
      <c r="V250" s="31"/>
      <c r="W250" s="125"/>
      <c r="X250" s="126"/>
      <c r="Y250" s="31"/>
    </row>
    <row r="251" spans="1:25">
      <c r="A251" s="11"/>
      <c r="B251" s="128" t="s">
        <v>1272</v>
      </c>
      <c r="C251" s="129">
        <v>9953</v>
      </c>
      <c r="D251" s="129"/>
      <c r="E251" s="35"/>
      <c r="F251" s="35"/>
      <c r="G251" s="122" t="s">
        <v>347</v>
      </c>
      <c r="H251" s="122"/>
      <c r="I251" s="35"/>
      <c r="J251" s="35"/>
      <c r="K251" s="129">
        <v>1042</v>
      </c>
      <c r="L251" s="129"/>
      <c r="M251" s="35"/>
      <c r="N251" s="35"/>
      <c r="O251" s="122" t="s">
        <v>347</v>
      </c>
      <c r="P251" s="122"/>
      <c r="Q251" s="35"/>
      <c r="R251" s="35"/>
      <c r="S251" s="122">
        <v>135</v>
      </c>
      <c r="T251" s="122"/>
      <c r="U251" s="35"/>
      <c r="V251" s="35"/>
      <c r="W251" s="129">
        <v>11130</v>
      </c>
      <c r="X251" s="129"/>
      <c r="Y251" s="35"/>
    </row>
    <row r="252" spans="1:25">
      <c r="A252" s="11"/>
      <c r="B252" s="128"/>
      <c r="C252" s="129"/>
      <c r="D252" s="129"/>
      <c r="E252" s="35"/>
      <c r="F252" s="35"/>
      <c r="G252" s="122"/>
      <c r="H252" s="122"/>
      <c r="I252" s="35"/>
      <c r="J252" s="35"/>
      <c r="K252" s="129"/>
      <c r="L252" s="129"/>
      <c r="M252" s="35"/>
      <c r="N252" s="35"/>
      <c r="O252" s="122"/>
      <c r="P252" s="122"/>
      <c r="Q252" s="35"/>
      <c r="R252" s="35"/>
      <c r="S252" s="122"/>
      <c r="T252" s="122"/>
      <c r="U252" s="35"/>
      <c r="V252" s="35"/>
      <c r="W252" s="129"/>
      <c r="X252" s="129"/>
      <c r="Y252" s="35"/>
    </row>
    <row r="253" spans="1:25">
      <c r="A253" s="11"/>
      <c r="B253" s="125" t="s">
        <v>1273</v>
      </c>
      <c r="C253" s="126">
        <v>2865</v>
      </c>
      <c r="D253" s="126"/>
      <c r="E253" s="31"/>
      <c r="F253" s="31"/>
      <c r="G253" s="130">
        <v>99</v>
      </c>
      <c r="H253" s="130"/>
      <c r="I253" s="31"/>
      <c r="J253" s="31"/>
      <c r="K253" s="126">
        <v>4458</v>
      </c>
      <c r="L253" s="126"/>
      <c r="M253" s="31"/>
      <c r="N253" s="31"/>
      <c r="O253" s="130" t="s">
        <v>347</v>
      </c>
      <c r="P253" s="130"/>
      <c r="Q253" s="31"/>
      <c r="R253" s="31"/>
      <c r="S253" s="130">
        <v>262</v>
      </c>
      <c r="T253" s="130"/>
      <c r="U253" s="31"/>
      <c r="V253" s="31"/>
      <c r="W253" s="126">
        <v>7684</v>
      </c>
      <c r="X253" s="126"/>
      <c r="Y253" s="31"/>
    </row>
    <row r="254" spans="1:25">
      <c r="A254" s="11"/>
      <c r="B254" s="125"/>
      <c r="C254" s="126"/>
      <c r="D254" s="126"/>
      <c r="E254" s="31"/>
      <c r="F254" s="31"/>
      <c r="G254" s="130"/>
      <c r="H254" s="130"/>
      <c r="I254" s="31"/>
      <c r="J254" s="31"/>
      <c r="K254" s="126"/>
      <c r="L254" s="126"/>
      <c r="M254" s="31"/>
      <c r="N254" s="31"/>
      <c r="O254" s="130"/>
      <c r="P254" s="130"/>
      <c r="Q254" s="31"/>
      <c r="R254" s="31"/>
      <c r="S254" s="130"/>
      <c r="T254" s="130"/>
      <c r="U254" s="31"/>
      <c r="V254" s="31"/>
      <c r="W254" s="126"/>
      <c r="X254" s="126"/>
      <c r="Y254" s="31"/>
    </row>
    <row r="255" spans="1:25">
      <c r="A255" s="11"/>
      <c r="B255" s="128" t="s">
        <v>1274</v>
      </c>
      <c r="C255" s="129">
        <v>19619</v>
      </c>
      <c r="D255" s="129"/>
      <c r="E255" s="35"/>
      <c r="F255" s="35"/>
      <c r="G255" s="122" t="s">
        <v>1275</v>
      </c>
      <c r="H255" s="122"/>
      <c r="I255" s="128" t="s">
        <v>350</v>
      </c>
      <c r="J255" s="35"/>
      <c r="K255" s="122" t="s">
        <v>1276</v>
      </c>
      <c r="L255" s="122"/>
      <c r="M255" s="128" t="s">
        <v>350</v>
      </c>
      <c r="N255" s="35"/>
      <c r="O255" s="122" t="s">
        <v>347</v>
      </c>
      <c r="P255" s="122"/>
      <c r="Q255" s="35"/>
      <c r="R255" s="35"/>
      <c r="S255" s="122">
        <v>738</v>
      </c>
      <c r="T255" s="122"/>
      <c r="U255" s="35"/>
      <c r="V255" s="35"/>
      <c r="W255" s="129">
        <v>14758</v>
      </c>
      <c r="X255" s="129"/>
      <c r="Y255" s="35"/>
    </row>
    <row r="256" spans="1:25">
      <c r="A256" s="11"/>
      <c r="B256" s="128"/>
      <c r="C256" s="129"/>
      <c r="D256" s="129"/>
      <c r="E256" s="35"/>
      <c r="F256" s="35"/>
      <c r="G256" s="122"/>
      <c r="H256" s="122"/>
      <c r="I256" s="128"/>
      <c r="J256" s="35"/>
      <c r="K256" s="122"/>
      <c r="L256" s="122"/>
      <c r="M256" s="128"/>
      <c r="N256" s="35"/>
      <c r="O256" s="122"/>
      <c r="P256" s="122"/>
      <c r="Q256" s="35"/>
      <c r="R256" s="35"/>
      <c r="S256" s="122"/>
      <c r="T256" s="122"/>
      <c r="U256" s="35"/>
      <c r="V256" s="35"/>
      <c r="W256" s="129"/>
      <c r="X256" s="129"/>
      <c r="Y256" s="35"/>
    </row>
    <row r="257" spans="1:25">
      <c r="A257" s="11"/>
      <c r="B257" s="125" t="s">
        <v>1277</v>
      </c>
      <c r="C257" s="130" t="s">
        <v>347</v>
      </c>
      <c r="D257" s="130"/>
      <c r="E257" s="31"/>
      <c r="F257" s="31"/>
      <c r="G257" s="126">
        <v>2797</v>
      </c>
      <c r="H257" s="126"/>
      <c r="I257" s="31"/>
      <c r="J257" s="31"/>
      <c r="K257" s="130" t="s">
        <v>347</v>
      </c>
      <c r="L257" s="130"/>
      <c r="M257" s="31"/>
      <c r="N257" s="31"/>
      <c r="O257" s="130" t="s">
        <v>347</v>
      </c>
      <c r="P257" s="130"/>
      <c r="Q257" s="31"/>
      <c r="R257" s="31"/>
      <c r="S257" s="130" t="s">
        <v>347</v>
      </c>
      <c r="T257" s="130"/>
      <c r="U257" s="31"/>
      <c r="V257" s="31"/>
      <c r="W257" s="126">
        <v>2797</v>
      </c>
      <c r="X257" s="126"/>
      <c r="Y257" s="31"/>
    </row>
    <row r="258" spans="1:25">
      <c r="A258" s="11"/>
      <c r="B258" s="125"/>
      <c r="C258" s="130"/>
      <c r="D258" s="130"/>
      <c r="E258" s="31"/>
      <c r="F258" s="31"/>
      <c r="G258" s="126"/>
      <c r="H258" s="126"/>
      <c r="I258" s="31"/>
      <c r="J258" s="31"/>
      <c r="K258" s="130"/>
      <c r="L258" s="130"/>
      <c r="M258" s="31"/>
      <c r="N258" s="31"/>
      <c r="O258" s="130"/>
      <c r="P258" s="130"/>
      <c r="Q258" s="31"/>
      <c r="R258" s="31"/>
      <c r="S258" s="130"/>
      <c r="T258" s="130"/>
      <c r="U258" s="31"/>
      <c r="V258" s="31"/>
      <c r="W258" s="126"/>
      <c r="X258" s="126"/>
      <c r="Y258" s="31"/>
    </row>
    <row r="259" spans="1:25">
      <c r="A259" s="11"/>
      <c r="B259" s="128" t="s">
        <v>1264</v>
      </c>
      <c r="C259" s="129">
        <v>43744</v>
      </c>
      <c r="D259" s="129"/>
      <c r="E259" s="35"/>
      <c r="F259" s="35"/>
      <c r="G259" s="122" t="s">
        <v>1278</v>
      </c>
      <c r="H259" s="122"/>
      <c r="I259" s="128" t="s">
        <v>350</v>
      </c>
      <c r="J259" s="35"/>
      <c r="K259" s="122" t="s">
        <v>347</v>
      </c>
      <c r="L259" s="122"/>
      <c r="M259" s="35"/>
      <c r="N259" s="35"/>
      <c r="O259" s="122" t="s">
        <v>347</v>
      </c>
      <c r="P259" s="122"/>
      <c r="Q259" s="35"/>
      <c r="R259" s="35"/>
      <c r="S259" s="129">
        <v>2342</v>
      </c>
      <c r="T259" s="129"/>
      <c r="U259" s="35"/>
      <c r="V259" s="35"/>
      <c r="W259" s="122">
        <v>762</v>
      </c>
      <c r="X259" s="122"/>
      <c r="Y259" s="35"/>
    </row>
    <row r="260" spans="1:25" ht="15.75" thickBot="1">
      <c r="A260" s="11"/>
      <c r="B260" s="128"/>
      <c r="C260" s="134"/>
      <c r="D260" s="134"/>
      <c r="E260" s="46"/>
      <c r="F260" s="35"/>
      <c r="G260" s="135"/>
      <c r="H260" s="135"/>
      <c r="I260" s="136"/>
      <c r="J260" s="35"/>
      <c r="K260" s="135"/>
      <c r="L260" s="135"/>
      <c r="M260" s="46"/>
      <c r="N260" s="35"/>
      <c r="O260" s="135"/>
      <c r="P260" s="135"/>
      <c r="Q260" s="46"/>
      <c r="R260" s="35"/>
      <c r="S260" s="134"/>
      <c r="T260" s="134"/>
      <c r="U260" s="46"/>
      <c r="V260" s="35"/>
      <c r="W260" s="135"/>
      <c r="X260" s="135"/>
      <c r="Y260" s="46"/>
    </row>
    <row r="261" spans="1:25">
      <c r="A261" s="11"/>
      <c r="B261" s="125" t="s">
        <v>1266</v>
      </c>
      <c r="C261" s="138" t="s">
        <v>346</v>
      </c>
      <c r="D261" s="140">
        <v>93823</v>
      </c>
      <c r="E261" s="52"/>
      <c r="F261" s="31"/>
      <c r="G261" s="138" t="s">
        <v>346</v>
      </c>
      <c r="H261" s="142" t="s">
        <v>1267</v>
      </c>
      <c r="I261" s="138" t="s">
        <v>350</v>
      </c>
      <c r="J261" s="31"/>
      <c r="K261" s="138" t="s">
        <v>346</v>
      </c>
      <c r="L261" s="142" t="s">
        <v>347</v>
      </c>
      <c r="M261" s="52"/>
      <c r="N261" s="31"/>
      <c r="O261" s="138" t="s">
        <v>346</v>
      </c>
      <c r="P261" s="142" t="s">
        <v>1256</v>
      </c>
      <c r="Q261" s="138" t="s">
        <v>350</v>
      </c>
      <c r="R261" s="31"/>
      <c r="S261" s="138" t="s">
        <v>346</v>
      </c>
      <c r="T261" s="140">
        <v>2842</v>
      </c>
      <c r="U261" s="52"/>
      <c r="V261" s="31"/>
      <c r="W261" s="138" t="s">
        <v>346</v>
      </c>
      <c r="X261" s="140">
        <v>43867</v>
      </c>
      <c r="Y261" s="52"/>
    </row>
    <row r="262" spans="1:25" ht="15.75" thickBot="1">
      <c r="A262" s="11"/>
      <c r="B262" s="125"/>
      <c r="C262" s="139"/>
      <c r="D262" s="141"/>
      <c r="E262" s="53"/>
      <c r="F262" s="31"/>
      <c r="G262" s="139"/>
      <c r="H262" s="143"/>
      <c r="I262" s="139"/>
      <c r="J262" s="31"/>
      <c r="K262" s="139"/>
      <c r="L262" s="143"/>
      <c r="M262" s="53"/>
      <c r="N262" s="31"/>
      <c r="O262" s="139"/>
      <c r="P262" s="143"/>
      <c r="Q262" s="139"/>
      <c r="R262" s="31"/>
      <c r="S262" s="139"/>
      <c r="T262" s="141"/>
      <c r="U262" s="53"/>
      <c r="V262" s="31"/>
      <c r="W262" s="139"/>
      <c r="X262" s="141"/>
      <c r="Y262" s="53"/>
    </row>
    <row r="263" spans="1:25" ht="15.75" thickTop="1">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row>
    <row r="264" spans="1:25">
      <c r="A264" s="11"/>
      <c r="B264" s="24" t="s">
        <v>1279</v>
      </c>
      <c r="C264" s="24"/>
      <c r="D264" s="24"/>
      <c r="E264" s="24"/>
      <c r="F264" s="24"/>
      <c r="G264" s="24"/>
      <c r="H264" s="24"/>
      <c r="I264" s="24"/>
      <c r="J264" s="24"/>
      <c r="K264" s="24"/>
      <c r="L264" s="24"/>
      <c r="M264" s="24"/>
      <c r="N264" s="24"/>
      <c r="O264" s="24"/>
      <c r="P264" s="24"/>
      <c r="Q264" s="24"/>
      <c r="R264" s="24"/>
      <c r="S264" s="24"/>
      <c r="T264" s="24"/>
      <c r="U264" s="24"/>
      <c r="V264" s="24"/>
      <c r="W264" s="24"/>
      <c r="X264" s="24"/>
      <c r="Y264" s="24"/>
    </row>
    <row r="265" spans="1:25">
      <c r="A265" s="11"/>
      <c r="B265" s="30"/>
      <c r="C265" s="30"/>
      <c r="D265" s="30"/>
      <c r="E265" s="30"/>
      <c r="F265" s="30"/>
      <c r="G265" s="30"/>
      <c r="H265" s="30"/>
      <c r="I265" s="30"/>
      <c r="J265" s="30"/>
      <c r="K265" s="30"/>
      <c r="L265" s="30"/>
      <c r="M265" s="30"/>
      <c r="N265" s="30"/>
      <c r="O265" s="30"/>
      <c r="P265" s="30"/>
    </row>
    <row r="266" spans="1:25">
      <c r="A266" s="11"/>
      <c r="B266" s="16"/>
      <c r="C266" s="16"/>
      <c r="D266" s="16"/>
      <c r="E266" s="16"/>
      <c r="F266" s="16"/>
      <c r="G266" s="16"/>
      <c r="H266" s="16"/>
      <c r="I266" s="16"/>
      <c r="J266" s="16"/>
      <c r="K266" s="16"/>
      <c r="L266" s="16"/>
      <c r="M266" s="16"/>
      <c r="N266" s="16"/>
      <c r="O266" s="16"/>
      <c r="P266" s="16"/>
    </row>
    <row r="267" spans="1:25" ht="15.75" thickBot="1">
      <c r="A267" s="11"/>
      <c r="B267" s="26"/>
      <c r="C267" s="26"/>
      <c r="D267" s="119" t="s">
        <v>408</v>
      </c>
      <c r="E267" s="119"/>
      <c r="F267" s="119"/>
      <c r="G267" s="119"/>
      <c r="H267" s="119"/>
      <c r="I267" s="119"/>
      <c r="J267" s="26"/>
      <c r="K267" s="119" t="s">
        <v>414</v>
      </c>
      <c r="L267" s="119"/>
      <c r="M267" s="119"/>
      <c r="N267" s="119"/>
      <c r="O267" s="119"/>
      <c r="P267" s="119"/>
    </row>
    <row r="268" spans="1:25" ht="16.5" thickTop="1" thickBot="1">
      <c r="A268" s="11"/>
      <c r="B268" s="472" t="s">
        <v>1280</v>
      </c>
      <c r="C268" s="26"/>
      <c r="D268" s="120" t="s">
        <v>1281</v>
      </c>
      <c r="E268" s="120"/>
      <c r="F268" s="120"/>
      <c r="G268" s="26"/>
      <c r="H268" s="120" t="s">
        <v>1282</v>
      </c>
      <c r="I268" s="120"/>
      <c r="J268" s="26"/>
      <c r="K268" s="120" t="s">
        <v>1281</v>
      </c>
      <c r="L268" s="120"/>
      <c r="M268" s="120"/>
      <c r="N268" s="26"/>
      <c r="O268" s="120" t="s">
        <v>1282</v>
      </c>
      <c r="P268" s="120"/>
    </row>
    <row r="269" spans="1:25" ht="15.75" thickTop="1">
      <c r="A269" s="11"/>
      <c r="B269" s="133" t="s">
        <v>1283</v>
      </c>
      <c r="C269" s="35"/>
      <c r="D269" s="133" t="s">
        <v>346</v>
      </c>
      <c r="E269" s="197">
        <v>29729</v>
      </c>
      <c r="F269" s="36"/>
      <c r="G269" s="35"/>
      <c r="H269" s="123">
        <v>1.48</v>
      </c>
      <c r="I269" s="133" t="s">
        <v>1149</v>
      </c>
      <c r="J269" s="35"/>
      <c r="K269" s="133" t="s">
        <v>346</v>
      </c>
      <c r="L269" s="197">
        <v>64094</v>
      </c>
      <c r="M269" s="36"/>
      <c r="N269" s="35"/>
      <c r="O269" s="123">
        <v>1.25</v>
      </c>
      <c r="P269" s="133" t="s">
        <v>1149</v>
      </c>
    </row>
    <row r="270" spans="1:25">
      <c r="A270" s="11"/>
      <c r="B270" s="128"/>
      <c r="C270" s="35"/>
      <c r="D270" s="198"/>
      <c r="E270" s="199"/>
      <c r="F270" s="85"/>
      <c r="G270" s="35"/>
      <c r="H270" s="426"/>
      <c r="I270" s="198"/>
      <c r="J270" s="35"/>
      <c r="K270" s="198"/>
      <c r="L270" s="199"/>
      <c r="M270" s="85"/>
      <c r="N270" s="35"/>
      <c r="O270" s="426"/>
      <c r="P270" s="198"/>
    </row>
    <row r="271" spans="1:25">
      <c r="A271" s="11"/>
      <c r="B271" s="125" t="s">
        <v>1284</v>
      </c>
      <c r="C271" s="31"/>
      <c r="D271" s="130" t="s">
        <v>347</v>
      </c>
      <c r="E271" s="130"/>
      <c r="F271" s="31"/>
      <c r="G271" s="31"/>
      <c r="H271" s="130" t="s">
        <v>347</v>
      </c>
      <c r="I271" s="125" t="s">
        <v>1149</v>
      </c>
      <c r="J271" s="31"/>
      <c r="K271" s="130" t="s">
        <v>347</v>
      </c>
      <c r="L271" s="130"/>
      <c r="M271" s="31"/>
      <c r="N271" s="31"/>
      <c r="O271" s="130" t="s">
        <v>347</v>
      </c>
      <c r="P271" s="125" t="s">
        <v>1149</v>
      </c>
    </row>
    <row r="272" spans="1:25" ht="15.75" thickBot="1">
      <c r="A272" s="11"/>
      <c r="B272" s="125"/>
      <c r="C272" s="31"/>
      <c r="D272" s="146"/>
      <c r="E272" s="146"/>
      <c r="F272" s="59"/>
      <c r="G272" s="31"/>
      <c r="H272" s="146"/>
      <c r="I272" s="147"/>
      <c r="J272" s="31"/>
      <c r="K272" s="146"/>
      <c r="L272" s="146"/>
      <c r="M272" s="59"/>
      <c r="N272" s="31"/>
      <c r="O272" s="146"/>
      <c r="P272" s="147"/>
    </row>
    <row r="273" spans="1:16">
      <c r="A273" s="11"/>
      <c r="B273" s="128" t="s">
        <v>156</v>
      </c>
      <c r="C273" s="35"/>
      <c r="D273" s="149" t="s">
        <v>346</v>
      </c>
      <c r="E273" s="151">
        <v>29729</v>
      </c>
      <c r="F273" s="65"/>
      <c r="G273" s="35"/>
      <c r="H273" s="153">
        <v>1.48</v>
      </c>
      <c r="I273" s="149" t="s">
        <v>1149</v>
      </c>
      <c r="J273" s="35"/>
      <c r="K273" s="149" t="s">
        <v>346</v>
      </c>
      <c r="L273" s="151">
        <v>64094</v>
      </c>
      <c r="M273" s="65"/>
      <c r="N273" s="35"/>
      <c r="O273" s="153">
        <v>1.25</v>
      </c>
      <c r="P273" s="149" t="s">
        <v>1149</v>
      </c>
    </row>
    <row r="274" spans="1:16" ht="15.75" thickBot="1">
      <c r="A274" s="11"/>
      <c r="B274" s="128"/>
      <c r="C274" s="35"/>
      <c r="D274" s="150"/>
      <c r="E274" s="152"/>
      <c r="F274" s="66"/>
      <c r="G274" s="35"/>
      <c r="H274" s="154"/>
      <c r="I274" s="150"/>
      <c r="J274" s="35"/>
      <c r="K274" s="150"/>
      <c r="L274" s="152"/>
      <c r="M274" s="66"/>
      <c r="N274" s="35"/>
      <c r="O274" s="154"/>
      <c r="P274" s="150"/>
    </row>
    <row r="275" spans="1:16" ht="15.75" thickTop="1"/>
  </sheetData>
  <mergeCells count="1113">
    <mergeCell ref="B224:Y224"/>
    <mergeCell ref="B225:Y225"/>
    <mergeCell ref="B263:Y263"/>
    <mergeCell ref="B264:Y264"/>
    <mergeCell ref="B125:Y125"/>
    <mergeCell ref="B126:Y126"/>
    <mergeCell ref="B138:Y138"/>
    <mergeCell ref="B139:Y139"/>
    <mergeCell ref="B140:Y140"/>
    <mergeCell ref="B141:Y141"/>
    <mergeCell ref="B18:Y18"/>
    <mergeCell ref="B19:Y19"/>
    <mergeCell ref="B20:Y20"/>
    <mergeCell ref="B21:Y21"/>
    <mergeCell ref="B22:Y22"/>
    <mergeCell ref="B50:Y50"/>
    <mergeCell ref="B12:Y12"/>
    <mergeCell ref="B13:Y13"/>
    <mergeCell ref="B14:Y14"/>
    <mergeCell ref="B15:Y15"/>
    <mergeCell ref="B16:Y16"/>
    <mergeCell ref="B17:Y17"/>
    <mergeCell ref="B6:Y6"/>
    <mergeCell ref="B7:Y7"/>
    <mergeCell ref="B8:Y8"/>
    <mergeCell ref="B9:Y9"/>
    <mergeCell ref="B10:Y10"/>
    <mergeCell ref="B11:Y11"/>
    <mergeCell ref="N273:N274"/>
    <mergeCell ref="O273:O274"/>
    <mergeCell ref="P273:P274"/>
    <mergeCell ref="A1:A2"/>
    <mergeCell ref="B1:Y1"/>
    <mergeCell ref="B2:Y2"/>
    <mergeCell ref="B3:Y3"/>
    <mergeCell ref="A4:A274"/>
    <mergeCell ref="B4:Y4"/>
    <mergeCell ref="B5:Y5"/>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O272"/>
    <mergeCell ref="P271:P272"/>
    <mergeCell ref="N269:N270"/>
    <mergeCell ref="O269:O270"/>
    <mergeCell ref="P269:P270"/>
    <mergeCell ref="B271:B272"/>
    <mergeCell ref="C271:C272"/>
    <mergeCell ref="D271:E272"/>
    <mergeCell ref="F271:F272"/>
    <mergeCell ref="G271:G272"/>
    <mergeCell ref="H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5:P265"/>
    <mergeCell ref="D267:I267"/>
    <mergeCell ref="K267:P267"/>
    <mergeCell ref="D268:F268"/>
    <mergeCell ref="H268:I268"/>
    <mergeCell ref="K268:M268"/>
    <mergeCell ref="O268:P268"/>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Y245:Y246"/>
    <mergeCell ref="C247:E247"/>
    <mergeCell ref="G247:I247"/>
    <mergeCell ref="K247:M247"/>
    <mergeCell ref="O247:Q247"/>
    <mergeCell ref="S247:U247"/>
    <mergeCell ref="W247:Y247"/>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S243:T244"/>
    <mergeCell ref="U243:U244"/>
    <mergeCell ref="V243:V244"/>
    <mergeCell ref="W243:X244"/>
    <mergeCell ref="Y243:Y244"/>
    <mergeCell ref="B245:B246"/>
    <mergeCell ref="C245:C246"/>
    <mergeCell ref="D245:D246"/>
    <mergeCell ref="E245:E246"/>
    <mergeCell ref="F245:F246"/>
    <mergeCell ref="J243:J244"/>
    <mergeCell ref="K243:L244"/>
    <mergeCell ref="M243:M244"/>
    <mergeCell ref="N243:N244"/>
    <mergeCell ref="O243:Q244"/>
    <mergeCell ref="R243:R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I241:I242"/>
    <mergeCell ref="J241:J242"/>
    <mergeCell ref="K241:L242"/>
    <mergeCell ref="M241:M242"/>
    <mergeCell ref="N241:N242"/>
    <mergeCell ref="O241:Q242"/>
    <mergeCell ref="S239:T240"/>
    <mergeCell ref="U239:U240"/>
    <mergeCell ref="V239:V240"/>
    <mergeCell ref="W239:X240"/>
    <mergeCell ref="Y239:Y240"/>
    <mergeCell ref="B241:B242"/>
    <mergeCell ref="C241:D242"/>
    <mergeCell ref="E241:E242"/>
    <mergeCell ref="F241:F242"/>
    <mergeCell ref="G241:H242"/>
    <mergeCell ref="J239:J240"/>
    <mergeCell ref="K239:L240"/>
    <mergeCell ref="M239:M240"/>
    <mergeCell ref="N239:N240"/>
    <mergeCell ref="O239:Q240"/>
    <mergeCell ref="R239:R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I237:I238"/>
    <mergeCell ref="J237:J238"/>
    <mergeCell ref="K237:L238"/>
    <mergeCell ref="M237:M238"/>
    <mergeCell ref="N237:N238"/>
    <mergeCell ref="O237:Q238"/>
    <mergeCell ref="S235:T236"/>
    <mergeCell ref="U235:U236"/>
    <mergeCell ref="V235:V236"/>
    <mergeCell ref="W235:X236"/>
    <mergeCell ref="Y235:Y236"/>
    <mergeCell ref="B237:B238"/>
    <mergeCell ref="C237:D238"/>
    <mergeCell ref="E237:E238"/>
    <mergeCell ref="F237:F238"/>
    <mergeCell ref="G237:H238"/>
    <mergeCell ref="J235:J236"/>
    <mergeCell ref="K235:L236"/>
    <mergeCell ref="M235:M236"/>
    <mergeCell ref="N235:N236"/>
    <mergeCell ref="O235:Q236"/>
    <mergeCell ref="R235:R236"/>
    <mergeCell ref="U233:U234"/>
    <mergeCell ref="V233:V234"/>
    <mergeCell ref="W233:X234"/>
    <mergeCell ref="Y233:Y234"/>
    <mergeCell ref="B235:B236"/>
    <mergeCell ref="C235:D236"/>
    <mergeCell ref="E235:E236"/>
    <mergeCell ref="F235:F236"/>
    <mergeCell ref="G235:H236"/>
    <mergeCell ref="I235:I236"/>
    <mergeCell ref="K233:L234"/>
    <mergeCell ref="M233:M234"/>
    <mergeCell ref="N233:N234"/>
    <mergeCell ref="O233:Q234"/>
    <mergeCell ref="R233:R234"/>
    <mergeCell ref="S233:T234"/>
    <mergeCell ref="W231:W232"/>
    <mergeCell ref="X231:X232"/>
    <mergeCell ref="Y231:Y232"/>
    <mergeCell ref="B233:B234"/>
    <mergeCell ref="C233:D234"/>
    <mergeCell ref="E233:E234"/>
    <mergeCell ref="F233:F234"/>
    <mergeCell ref="G233:H234"/>
    <mergeCell ref="I233:I234"/>
    <mergeCell ref="J233:J234"/>
    <mergeCell ref="Q231:Q232"/>
    <mergeCell ref="R231:R232"/>
    <mergeCell ref="S231:S232"/>
    <mergeCell ref="T231:T232"/>
    <mergeCell ref="U231:U232"/>
    <mergeCell ref="V231:V232"/>
    <mergeCell ref="K231:K232"/>
    <mergeCell ref="L231:L232"/>
    <mergeCell ref="M231:M232"/>
    <mergeCell ref="N231:N232"/>
    <mergeCell ref="O231:O232"/>
    <mergeCell ref="P231:P232"/>
    <mergeCell ref="W230:Y230"/>
    <mergeCell ref="B231:B232"/>
    <mergeCell ref="C231:C232"/>
    <mergeCell ref="D231:D232"/>
    <mergeCell ref="E231:E232"/>
    <mergeCell ref="F231:F232"/>
    <mergeCell ref="G231:G232"/>
    <mergeCell ref="H231:H232"/>
    <mergeCell ref="I231:I232"/>
    <mergeCell ref="J231:J232"/>
    <mergeCell ref="R228:R229"/>
    <mergeCell ref="S228:U229"/>
    <mergeCell ref="V228:V229"/>
    <mergeCell ref="W228:Y228"/>
    <mergeCell ref="W229:Y229"/>
    <mergeCell ref="C230:E230"/>
    <mergeCell ref="G230:I230"/>
    <mergeCell ref="K230:M230"/>
    <mergeCell ref="O230:Q230"/>
    <mergeCell ref="S230:U230"/>
    <mergeCell ref="B226:Y226"/>
    <mergeCell ref="B228:B229"/>
    <mergeCell ref="C228:E228"/>
    <mergeCell ref="C229:E229"/>
    <mergeCell ref="F228:F229"/>
    <mergeCell ref="G228:I229"/>
    <mergeCell ref="J228:J229"/>
    <mergeCell ref="K228:M229"/>
    <mergeCell ref="N228:N229"/>
    <mergeCell ref="O228:Q229"/>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C215:E215"/>
    <mergeCell ref="G215:I215"/>
    <mergeCell ref="K215:M215"/>
    <mergeCell ref="O215:Q215"/>
    <mergeCell ref="S215:U215"/>
    <mergeCell ref="W215:Y215"/>
    <mergeCell ref="H208:H209"/>
    <mergeCell ref="I208:I209"/>
    <mergeCell ref="J208:J209"/>
    <mergeCell ref="K208:K209"/>
    <mergeCell ref="B212:Y212"/>
    <mergeCell ref="C214:I214"/>
    <mergeCell ref="K214:Q214"/>
    <mergeCell ref="S214:Y214"/>
    <mergeCell ref="B210:Y210"/>
    <mergeCell ref="B211:Y211"/>
    <mergeCell ref="B208:B209"/>
    <mergeCell ref="C208:C209"/>
    <mergeCell ref="D208:D209"/>
    <mergeCell ref="E208:E209"/>
    <mergeCell ref="F208:F209"/>
    <mergeCell ref="G208:G209"/>
    <mergeCell ref="J204:J205"/>
    <mergeCell ref="K204:K205"/>
    <mergeCell ref="B206:B207"/>
    <mergeCell ref="C206:D207"/>
    <mergeCell ref="E206:E207"/>
    <mergeCell ref="F206:F207"/>
    <mergeCell ref="G206:H207"/>
    <mergeCell ref="I206:I207"/>
    <mergeCell ref="J206:J207"/>
    <mergeCell ref="K206:K207"/>
    <mergeCell ref="B204:B205"/>
    <mergeCell ref="C204:D205"/>
    <mergeCell ref="E204:E205"/>
    <mergeCell ref="F204:F205"/>
    <mergeCell ref="G204:H205"/>
    <mergeCell ref="I204:I205"/>
    <mergeCell ref="J200:J201"/>
    <mergeCell ref="K200:K201"/>
    <mergeCell ref="B202:B203"/>
    <mergeCell ref="C202:D203"/>
    <mergeCell ref="E202:E203"/>
    <mergeCell ref="F202:F203"/>
    <mergeCell ref="G202:H203"/>
    <mergeCell ref="I202:I203"/>
    <mergeCell ref="J202:J203"/>
    <mergeCell ref="K202:K203"/>
    <mergeCell ref="J198:J199"/>
    <mergeCell ref="K198:K199"/>
    <mergeCell ref="B200:B201"/>
    <mergeCell ref="C200:C201"/>
    <mergeCell ref="D200:D201"/>
    <mergeCell ref="E200:E201"/>
    <mergeCell ref="F200:F201"/>
    <mergeCell ref="G200:G201"/>
    <mergeCell ref="H200:H201"/>
    <mergeCell ref="I200:I201"/>
    <mergeCell ref="B198:B199"/>
    <mergeCell ref="C198:D199"/>
    <mergeCell ref="E198:E199"/>
    <mergeCell ref="F198:F199"/>
    <mergeCell ref="G198:H199"/>
    <mergeCell ref="I198:I199"/>
    <mergeCell ref="H195:H196"/>
    <mergeCell ref="I195:I196"/>
    <mergeCell ref="J195:J196"/>
    <mergeCell ref="K195:K196"/>
    <mergeCell ref="C197:E197"/>
    <mergeCell ref="G197:I197"/>
    <mergeCell ref="B195:B196"/>
    <mergeCell ref="C195:C196"/>
    <mergeCell ref="D195:D196"/>
    <mergeCell ref="E195:E196"/>
    <mergeCell ref="F195:F196"/>
    <mergeCell ref="G195:G196"/>
    <mergeCell ref="J191:J192"/>
    <mergeCell ref="K191:K192"/>
    <mergeCell ref="B193:B194"/>
    <mergeCell ref="C193:D194"/>
    <mergeCell ref="E193:E194"/>
    <mergeCell ref="F193:F194"/>
    <mergeCell ref="G193:H194"/>
    <mergeCell ref="I193:I194"/>
    <mergeCell ref="J193:J194"/>
    <mergeCell ref="K193:K194"/>
    <mergeCell ref="B191:B192"/>
    <mergeCell ref="C191:D192"/>
    <mergeCell ref="E191:E192"/>
    <mergeCell ref="F191:F192"/>
    <mergeCell ref="G191:H192"/>
    <mergeCell ref="I191:I192"/>
    <mergeCell ref="J187:J188"/>
    <mergeCell ref="K187:K188"/>
    <mergeCell ref="B189:B190"/>
    <mergeCell ref="C189:D190"/>
    <mergeCell ref="E189:E190"/>
    <mergeCell ref="F189:F190"/>
    <mergeCell ref="G189:H190"/>
    <mergeCell ref="I189:I190"/>
    <mergeCell ref="J189:J190"/>
    <mergeCell ref="K189:K190"/>
    <mergeCell ref="C186:E186"/>
    <mergeCell ref="G186:I186"/>
    <mergeCell ref="B187:B188"/>
    <mergeCell ref="C187:C188"/>
    <mergeCell ref="D187:D188"/>
    <mergeCell ref="E187:E188"/>
    <mergeCell ref="F187:F188"/>
    <mergeCell ref="G187:G188"/>
    <mergeCell ref="H187:H188"/>
    <mergeCell ref="I187:I188"/>
    <mergeCell ref="N180:N181"/>
    <mergeCell ref="O180:O181"/>
    <mergeCell ref="P180:P181"/>
    <mergeCell ref="Q180:Q181"/>
    <mergeCell ref="B183:K183"/>
    <mergeCell ref="C185:E185"/>
    <mergeCell ref="G185:I185"/>
    <mergeCell ref="B182:Y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Q168:Q169"/>
    <mergeCell ref="B171:Q171"/>
    <mergeCell ref="C173:E173"/>
    <mergeCell ref="G173:I173"/>
    <mergeCell ref="K173:M173"/>
    <mergeCell ref="O173:Q173"/>
    <mergeCell ref="B170:Y170"/>
    <mergeCell ref="K168:K169"/>
    <mergeCell ref="L168:L169"/>
    <mergeCell ref="M168:M169"/>
    <mergeCell ref="N168:N169"/>
    <mergeCell ref="O168:O169"/>
    <mergeCell ref="P168:P169"/>
    <mergeCell ref="Q166:Q167"/>
    <mergeCell ref="B168:B169"/>
    <mergeCell ref="C168:C169"/>
    <mergeCell ref="D168:D169"/>
    <mergeCell ref="E168:E169"/>
    <mergeCell ref="F168:F169"/>
    <mergeCell ref="G168:G169"/>
    <mergeCell ref="H168:H169"/>
    <mergeCell ref="I168:I169"/>
    <mergeCell ref="J168:J169"/>
    <mergeCell ref="I166:I167"/>
    <mergeCell ref="J166:J167"/>
    <mergeCell ref="K166:L167"/>
    <mergeCell ref="M166:M167"/>
    <mergeCell ref="N166:N167"/>
    <mergeCell ref="O166:P167"/>
    <mergeCell ref="K164:L165"/>
    <mergeCell ref="M164:M165"/>
    <mergeCell ref="N164:N165"/>
    <mergeCell ref="O164:P165"/>
    <mergeCell ref="Q164:Q165"/>
    <mergeCell ref="B166:B167"/>
    <mergeCell ref="C166:D167"/>
    <mergeCell ref="E166:E167"/>
    <mergeCell ref="F166:F167"/>
    <mergeCell ref="G166:H167"/>
    <mergeCell ref="N162:N163"/>
    <mergeCell ref="O162:O163"/>
    <mergeCell ref="P162:P163"/>
    <mergeCell ref="Q162:Q163"/>
    <mergeCell ref="C164:D165"/>
    <mergeCell ref="E164:E165"/>
    <mergeCell ref="F164:F165"/>
    <mergeCell ref="G164:H165"/>
    <mergeCell ref="I164:I165"/>
    <mergeCell ref="J164:J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C159:E159"/>
    <mergeCell ref="G159:I159"/>
    <mergeCell ref="K159:M159"/>
    <mergeCell ref="O159:Q159"/>
    <mergeCell ref="C160:E160"/>
    <mergeCell ref="G160:I160"/>
    <mergeCell ref="K160:M160"/>
    <mergeCell ref="O160:Q160"/>
    <mergeCell ref="I146:I147"/>
    <mergeCell ref="B155:Q155"/>
    <mergeCell ref="C157:I157"/>
    <mergeCell ref="K157:Q157"/>
    <mergeCell ref="C158:I158"/>
    <mergeCell ref="K158:Q158"/>
    <mergeCell ref="B154:Y154"/>
    <mergeCell ref="B142:I142"/>
    <mergeCell ref="C144:I144"/>
    <mergeCell ref="G145:I145"/>
    <mergeCell ref="B146:B147"/>
    <mergeCell ref="C146:C147"/>
    <mergeCell ref="D146:D147"/>
    <mergeCell ref="E146:E147"/>
    <mergeCell ref="F146:F147"/>
    <mergeCell ref="G146:G147"/>
    <mergeCell ref="H146:H147"/>
    <mergeCell ref="G134:I134"/>
    <mergeCell ref="G135:I135"/>
    <mergeCell ref="B136:B137"/>
    <mergeCell ref="C136:C137"/>
    <mergeCell ref="D136:D137"/>
    <mergeCell ref="E136:E137"/>
    <mergeCell ref="F136:F137"/>
    <mergeCell ref="G136:G137"/>
    <mergeCell ref="H136:H137"/>
    <mergeCell ref="I136:I137"/>
    <mergeCell ref="G131:I131"/>
    <mergeCell ref="B132:B133"/>
    <mergeCell ref="C132:C133"/>
    <mergeCell ref="D132:D133"/>
    <mergeCell ref="E132:E133"/>
    <mergeCell ref="F132:F133"/>
    <mergeCell ref="G132:G133"/>
    <mergeCell ref="H132:H133"/>
    <mergeCell ref="I132:I133"/>
    <mergeCell ref="I116:I117"/>
    <mergeCell ref="J116:J117"/>
    <mergeCell ref="K116:K117"/>
    <mergeCell ref="B127:I127"/>
    <mergeCell ref="C129:I129"/>
    <mergeCell ref="G130:I130"/>
    <mergeCell ref="B121:Y121"/>
    <mergeCell ref="B122:Y122"/>
    <mergeCell ref="B123:Y123"/>
    <mergeCell ref="B124:Y124"/>
    <mergeCell ref="I114:I115"/>
    <mergeCell ref="J114:J115"/>
    <mergeCell ref="K114:K115"/>
    <mergeCell ref="B116:B117"/>
    <mergeCell ref="C116:C117"/>
    <mergeCell ref="D116:D117"/>
    <mergeCell ref="E116:E117"/>
    <mergeCell ref="F116:F117"/>
    <mergeCell ref="G116:G117"/>
    <mergeCell ref="H116:H117"/>
    <mergeCell ref="I112:I113"/>
    <mergeCell ref="J112:J113"/>
    <mergeCell ref="K112:K113"/>
    <mergeCell ref="B114:B115"/>
    <mergeCell ref="C114:C115"/>
    <mergeCell ref="D114:D115"/>
    <mergeCell ref="E114:E115"/>
    <mergeCell ref="F114:F115"/>
    <mergeCell ref="G114:G115"/>
    <mergeCell ref="H114:H115"/>
    <mergeCell ref="I110:I111"/>
    <mergeCell ref="J110:J111"/>
    <mergeCell ref="K110:K111"/>
    <mergeCell ref="B112:B113"/>
    <mergeCell ref="C112:C113"/>
    <mergeCell ref="D112:D113"/>
    <mergeCell ref="E112:E113"/>
    <mergeCell ref="F112:F113"/>
    <mergeCell ref="G112:G113"/>
    <mergeCell ref="H112:H113"/>
    <mergeCell ref="I108:I109"/>
    <mergeCell ref="J108:J109"/>
    <mergeCell ref="K108:K109"/>
    <mergeCell ref="B110:B111"/>
    <mergeCell ref="C110:C111"/>
    <mergeCell ref="D110:D111"/>
    <mergeCell ref="E110:E111"/>
    <mergeCell ref="F110:F111"/>
    <mergeCell ref="G110:G111"/>
    <mergeCell ref="H110:H111"/>
    <mergeCell ref="B108:B109"/>
    <mergeCell ref="C108:D109"/>
    <mergeCell ref="E108:E109"/>
    <mergeCell ref="F108:F109"/>
    <mergeCell ref="G108:G109"/>
    <mergeCell ref="H108:H109"/>
    <mergeCell ref="J98:J99"/>
    <mergeCell ref="K98:K99"/>
    <mergeCell ref="B104:K104"/>
    <mergeCell ref="C106:K106"/>
    <mergeCell ref="C107:E107"/>
    <mergeCell ref="I107:K107"/>
    <mergeCell ref="B100:Y100"/>
    <mergeCell ref="B101:Y101"/>
    <mergeCell ref="B102:Y102"/>
    <mergeCell ref="B103:Y103"/>
    <mergeCell ref="J96:J97"/>
    <mergeCell ref="K96:K97"/>
    <mergeCell ref="B98:B99"/>
    <mergeCell ref="C98:C99"/>
    <mergeCell ref="D98:D99"/>
    <mergeCell ref="E98:E99"/>
    <mergeCell ref="F98:F99"/>
    <mergeCell ref="G98:G99"/>
    <mergeCell ref="H98:H99"/>
    <mergeCell ref="I98:I99"/>
    <mergeCell ref="J94:J95"/>
    <mergeCell ref="K94:K95"/>
    <mergeCell ref="B96:B97"/>
    <mergeCell ref="C96:C97"/>
    <mergeCell ref="D96:D97"/>
    <mergeCell ref="E96:E97"/>
    <mergeCell ref="F96:F97"/>
    <mergeCell ref="G96:G97"/>
    <mergeCell ref="H96:H97"/>
    <mergeCell ref="I96:I97"/>
    <mergeCell ref="J92:J93"/>
    <mergeCell ref="K92:K93"/>
    <mergeCell ref="B94:B95"/>
    <mergeCell ref="C94:C95"/>
    <mergeCell ref="D94:D95"/>
    <mergeCell ref="E94:E95"/>
    <mergeCell ref="F94:F95"/>
    <mergeCell ref="G94:G95"/>
    <mergeCell ref="H94:H95"/>
    <mergeCell ref="I94:I95"/>
    <mergeCell ref="J90:J91"/>
    <mergeCell ref="K90:K91"/>
    <mergeCell ref="B92:B93"/>
    <mergeCell ref="C92:C93"/>
    <mergeCell ref="D92:D93"/>
    <mergeCell ref="E92:E93"/>
    <mergeCell ref="F92:F93"/>
    <mergeCell ref="G92:G93"/>
    <mergeCell ref="H92:H93"/>
    <mergeCell ref="I92:I93"/>
    <mergeCell ref="J88:J89"/>
    <mergeCell ref="K88:K89"/>
    <mergeCell ref="B90:B91"/>
    <mergeCell ref="C90:C91"/>
    <mergeCell ref="D90:D91"/>
    <mergeCell ref="E90:E91"/>
    <mergeCell ref="F90:F91"/>
    <mergeCell ref="G90:G91"/>
    <mergeCell ref="H90:H91"/>
    <mergeCell ref="I90:I91"/>
    <mergeCell ref="C87:E87"/>
    <mergeCell ref="I87:K87"/>
    <mergeCell ref="B88:B89"/>
    <mergeCell ref="C88:C89"/>
    <mergeCell ref="D88:D89"/>
    <mergeCell ref="E88:E89"/>
    <mergeCell ref="F88:F89"/>
    <mergeCell ref="G88:G89"/>
    <mergeCell ref="H88:H89"/>
    <mergeCell ref="I88:I89"/>
    <mergeCell ref="H78:H79"/>
    <mergeCell ref="I78:I79"/>
    <mergeCell ref="J78:J79"/>
    <mergeCell ref="K78:K79"/>
    <mergeCell ref="B84:K84"/>
    <mergeCell ref="C86:K86"/>
    <mergeCell ref="B80:Y80"/>
    <mergeCell ref="B81:Y81"/>
    <mergeCell ref="B82:Y82"/>
    <mergeCell ref="B83:Y83"/>
    <mergeCell ref="B78:B79"/>
    <mergeCell ref="C78:C79"/>
    <mergeCell ref="D78:D79"/>
    <mergeCell ref="E78:E79"/>
    <mergeCell ref="F78:F79"/>
    <mergeCell ref="G78:G79"/>
    <mergeCell ref="G75:G76"/>
    <mergeCell ref="H75:H76"/>
    <mergeCell ref="I75:I76"/>
    <mergeCell ref="J75:J76"/>
    <mergeCell ref="K75:K76"/>
    <mergeCell ref="C77:E77"/>
    <mergeCell ref="I77:K77"/>
    <mergeCell ref="G73:G74"/>
    <mergeCell ref="H73:H74"/>
    <mergeCell ref="I73:I74"/>
    <mergeCell ref="J73:J74"/>
    <mergeCell ref="K73:K74"/>
    <mergeCell ref="B75:B76"/>
    <mergeCell ref="C75:C76"/>
    <mergeCell ref="D75:D76"/>
    <mergeCell ref="E75:E76"/>
    <mergeCell ref="F75:F76"/>
    <mergeCell ref="G71:G72"/>
    <mergeCell ref="H71:H72"/>
    <mergeCell ref="I71:I72"/>
    <mergeCell ref="J71:J72"/>
    <mergeCell ref="K71:K72"/>
    <mergeCell ref="B73:B74"/>
    <mergeCell ref="C73:C74"/>
    <mergeCell ref="D73:D74"/>
    <mergeCell ref="E73:E74"/>
    <mergeCell ref="F73:F74"/>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J63:J64"/>
    <mergeCell ref="K63:K64"/>
    <mergeCell ref="C65:K65"/>
    <mergeCell ref="C66:E66"/>
    <mergeCell ref="I66:K66"/>
    <mergeCell ref="B67:B68"/>
    <mergeCell ref="C67:C68"/>
    <mergeCell ref="D67:D68"/>
    <mergeCell ref="E67:E68"/>
    <mergeCell ref="F67:F68"/>
    <mergeCell ref="J61:J62"/>
    <mergeCell ref="K61:K62"/>
    <mergeCell ref="B63:B64"/>
    <mergeCell ref="C63:C64"/>
    <mergeCell ref="D63:D64"/>
    <mergeCell ref="E63:E64"/>
    <mergeCell ref="F63:F64"/>
    <mergeCell ref="G63:G64"/>
    <mergeCell ref="H63:H64"/>
    <mergeCell ref="I63:I64"/>
    <mergeCell ref="J59:J60"/>
    <mergeCell ref="K59:K60"/>
    <mergeCell ref="B61:B62"/>
    <mergeCell ref="C61:C62"/>
    <mergeCell ref="D61:D62"/>
    <mergeCell ref="E61:E62"/>
    <mergeCell ref="F61:F62"/>
    <mergeCell ref="G61:G62"/>
    <mergeCell ref="H61:H62"/>
    <mergeCell ref="I61:I62"/>
    <mergeCell ref="J57:J58"/>
    <mergeCell ref="K57:K58"/>
    <mergeCell ref="B59:B60"/>
    <mergeCell ref="C59:C60"/>
    <mergeCell ref="D59:D60"/>
    <mergeCell ref="E59:E60"/>
    <mergeCell ref="F59:F60"/>
    <mergeCell ref="G59:G60"/>
    <mergeCell ref="H59:H60"/>
    <mergeCell ref="I59:I60"/>
    <mergeCell ref="C56:E56"/>
    <mergeCell ref="I56:K56"/>
    <mergeCell ref="B57:B58"/>
    <mergeCell ref="C57:C58"/>
    <mergeCell ref="D57:D58"/>
    <mergeCell ref="E57:E58"/>
    <mergeCell ref="F57:F58"/>
    <mergeCell ref="G57:G58"/>
    <mergeCell ref="H57:H58"/>
    <mergeCell ref="I57:I58"/>
    <mergeCell ref="H48:H49"/>
    <mergeCell ref="I48:I49"/>
    <mergeCell ref="J48:J49"/>
    <mergeCell ref="K48:K49"/>
    <mergeCell ref="B53:K53"/>
    <mergeCell ref="C55:K55"/>
    <mergeCell ref="B51:Y51"/>
    <mergeCell ref="B52:Y52"/>
    <mergeCell ref="B48:B49"/>
    <mergeCell ref="C48:C49"/>
    <mergeCell ref="D48:D49"/>
    <mergeCell ref="E48:E49"/>
    <mergeCell ref="F48:F49"/>
    <mergeCell ref="G48:G49"/>
    <mergeCell ref="H45:H46"/>
    <mergeCell ref="I45:I46"/>
    <mergeCell ref="J45:J46"/>
    <mergeCell ref="K45:K46"/>
    <mergeCell ref="C47:E47"/>
    <mergeCell ref="I47:K47"/>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H33:H34"/>
    <mergeCell ref="I33:I34"/>
    <mergeCell ref="J33:J34"/>
    <mergeCell ref="K33:K34"/>
    <mergeCell ref="C35:K35"/>
    <mergeCell ref="C36:E36"/>
    <mergeCell ref="I36:K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3:K23"/>
    <mergeCell ref="C25:K25"/>
    <mergeCell ref="C26:E26"/>
    <mergeCell ref="I26:K26"/>
    <mergeCell ref="B27:B28"/>
    <mergeCell ref="C27:C28"/>
    <mergeCell ref="D27:D28"/>
    <mergeCell ref="E27:E28"/>
    <mergeCell ref="F27:F28"/>
    <mergeCell ref="G27:G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73</v>
      </c>
      <c r="B1" s="1" t="s">
        <v>1</v>
      </c>
      <c r="C1" s="1"/>
    </row>
    <row r="2" spans="1:3">
      <c r="A2" s="7"/>
      <c r="B2" s="1" t="s">
        <v>2</v>
      </c>
      <c r="C2" s="1" t="s">
        <v>26</v>
      </c>
    </row>
    <row r="3" spans="1:3">
      <c r="A3" s="3" t="s">
        <v>27</v>
      </c>
      <c r="B3" s="4" t="s">
        <v>5</v>
      </c>
      <c r="C3" s="4" t="s">
        <v>5</v>
      </c>
    </row>
    <row r="4" spans="1:3">
      <c r="A4" s="2" t="s">
        <v>74</v>
      </c>
      <c r="B4" s="8">
        <v>4500000</v>
      </c>
      <c r="C4" s="8">
        <v>13800000</v>
      </c>
    </row>
    <row r="5" spans="1:3" ht="30">
      <c r="A5" s="2" t="s">
        <v>75</v>
      </c>
      <c r="B5" s="6">
        <v>83000000</v>
      </c>
      <c r="C5" s="4">
        <v>0</v>
      </c>
    </row>
    <row r="6" spans="1:3" ht="30">
      <c r="A6" s="2" t="s">
        <v>76</v>
      </c>
      <c r="B6" s="6">
        <v>936000</v>
      </c>
      <c r="C6" s="4">
        <v>0</v>
      </c>
    </row>
    <row r="7" spans="1:3">
      <c r="A7" s="2" t="s">
        <v>77</v>
      </c>
      <c r="B7" s="6">
        <v>94900000</v>
      </c>
      <c r="C7" s="4">
        <v>0</v>
      </c>
    </row>
    <row r="8" spans="1:3">
      <c r="A8" s="3" t="s">
        <v>78</v>
      </c>
      <c r="B8" s="4" t="s">
        <v>5</v>
      </c>
      <c r="C8" s="4" t="s">
        <v>5</v>
      </c>
    </row>
    <row r="9" spans="1:3" ht="30">
      <c r="A9" s="2" t="s">
        <v>79</v>
      </c>
      <c r="B9" s="12">
        <v>1E-3</v>
      </c>
      <c r="C9" s="12">
        <v>1E-3</v>
      </c>
    </row>
    <row r="10" spans="1:3" ht="30">
      <c r="A10" s="2" t="s">
        <v>80</v>
      </c>
      <c r="B10" s="6">
        <v>500000000</v>
      </c>
      <c r="C10" s="6">
        <v>500000000</v>
      </c>
    </row>
    <row r="11" spans="1:3" ht="30">
      <c r="A11" s="2" t="s">
        <v>81</v>
      </c>
      <c r="B11" s="6">
        <v>133406123</v>
      </c>
      <c r="C11" s="6">
        <v>127918927</v>
      </c>
    </row>
    <row r="12" spans="1:3" ht="30">
      <c r="A12" s="2" t="s">
        <v>82</v>
      </c>
      <c r="B12" s="6">
        <v>133406123</v>
      </c>
      <c r="C12" s="6">
        <v>127918927</v>
      </c>
    </row>
    <row r="13" spans="1:3" ht="30">
      <c r="A13" s="2" t="s">
        <v>83</v>
      </c>
      <c r="B13" s="6">
        <v>2742476</v>
      </c>
      <c r="C13" s="6">
        <v>3112595</v>
      </c>
    </row>
    <row r="14" spans="1:3" ht="30">
      <c r="A14" s="3" t="s">
        <v>84</v>
      </c>
      <c r="B14" s="4" t="s">
        <v>5</v>
      </c>
      <c r="C14" s="4" t="s">
        <v>5</v>
      </c>
    </row>
    <row r="15" spans="1:3">
      <c r="A15" s="2" t="s">
        <v>30</v>
      </c>
      <c r="B15" s="6">
        <v>80633000</v>
      </c>
      <c r="C15" s="6">
        <v>61372000</v>
      </c>
    </row>
    <row r="16" spans="1:3" ht="30">
      <c r="A16" s="2" t="s">
        <v>32</v>
      </c>
      <c r="B16" s="6">
        <v>110376000</v>
      </c>
      <c r="C16" s="6">
        <v>105846000</v>
      </c>
    </row>
    <row r="17" spans="1:3">
      <c r="A17" s="2" t="s">
        <v>35</v>
      </c>
      <c r="B17" s="6">
        <v>36674000</v>
      </c>
      <c r="C17" s="6">
        <v>2376000</v>
      </c>
    </row>
    <row r="18" spans="1:3" ht="60">
      <c r="A18" s="2" t="s">
        <v>85</v>
      </c>
      <c r="B18" s="6">
        <v>1405788000</v>
      </c>
      <c r="C18" s="6">
        <v>1219569000</v>
      </c>
    </row>
    <row r="19" spans="1:3">
      <c r="A19" s="2" t="s">
        <v>42</v>
      </c>
      <c r="B19" s="6">
        <v>8066000</v>
      </c>
      <c r="C19" s="6">
        <v>5627000</v>
      </c>
    </row>
    <row r="20" spans="1:3">
      <c r="A20" s="2" t="s">
        <v>46</v>
      </c>
      <c r="B20" s="6">
        <v>217000</v>
      </c>
      <c r="C20" s="6">
        <v>247000</v>
      </c>
    </row>
    <row r="21" spans="1:3">
      <c r="A21" s="2" t="s">
        <v>44</v>
      </c>
      <c r="B21" s="6">
        <v>34100000</v>
      </c>
      <c r="C21" s="6">
        <v>6821000</v>
      </c>
    </row>
    <row r="22" spans="1:3">
      <c r="A22" s="2" t="s">
        <v>47</v>
      </c>
      <c r="B22" s="6">
        <v>-12000</v>
      </c>
      <c r="C22" s="4">
        <v>0</v>
      </c>
    </row>
    <row r="23" spans="1:3">
      <c r="A23" s="2" t="s">
        <v>86</v>
      </c>
      <c r="B23" s="6">
        <v>1675842000</v>
      </c>
      <c r="C23" s="6">
        <v>1401858000</v>
      </c>
    </row>
    <row r="24" spans="1:3" ht="30">
      <c r="A24" s="3" t="s">
        <v>87</v>
      </c>
      <c r="B24" s="4" t="s">
        <v>5</v>
      </c>
      <c r="C24" s="4" t="s">
        <v>5</v>
      </c>
    </row>
    <row r="25" spans="1:3" ht="30">
      <c r="A25" s="2" t="s">
        <v>50</v>
      </c>
      <c r="B25" s="6">
        <v>1214923000</v>
      </c>
      <c r="C25" s="6">
        <v>1070339000</v>
      </c>
    </row>
    <row r="26" spans="1:3">
      <c r="A26" s="2" t="s">
        <v>53</v>
      </c>
      <c r="B26" s="6">
        <v>1280000</v>
      </c>
      <c r="C26" s="6">
        <v>918000</v>
      </c>
    </row>
    <row r="27" spans="1:3">
      <c r="A27" s="2" t="s">
        <v>41</v>
      </c>
      <c r="B27" s="6">
        <v>7958000</v>
      </c>
      <c r="C27" s="6">
        <v>10191000</v>
      </c>
    </row>
    <row r="28" spans="1:3">
      <c r="A28" s="2" t="s">
        <v>56</v>
      </c>
      <c r="B28" s="6">
        <v>-418000</v>
      </c>
      <c r="C28" s="6">
        <v>1604000</v>
      </c>
    </row>
    <row r="29" spans="1:3">
      <c r="A29" s="2" t="s">
        <v>88</v>
      </c>
      <c r="B29" s="6">
        <v>1223743000</v>
      </c>
      <c r="C29" s="6">
        <v>1083052000</v>
      </c>
    </row>
    <row r="30" spans="1:3" ht="30">
      <c r="A30" s="2" t="s">
        <v>89</v>
      </c>
      <c r="B30" s="6">
        <v>4000000</v>
      </c>
      <c r="C30" s="6">
        <v>8800000</v>
      </c>
    </row>
    <row r="31" spans="1:3" ht="30">
      <c r="A31" s="2" t="s">
        <v>90</v>
      </c>
      <c r="B31" s="6">
        <v>83000000</v>
      </c>
      <c r="C31" s="4">
        <v>0</v>
      </c>
    </row>
    <row r="32" spans="1:3" ht="30">
      <c r="A32" s="2" t="s">
        <v>91</v>
      </c>
      <c r="B32" s="8">
        <v>94900000</v>
      </c>
      <c r="C32" s="8">
        <v>0</v>
      </c>
    </row>
    <row r="33" spans="1:3" ht="30">
      <c r="A33" s="2" t="s">
        <v>67</v>
      </c>
      <c r="B33" s="4" t="s">
        <v>5</v>
      </c>
      <c r="C33" s="4" t="s">
        <v>5</v>
      </c>
    </row>
    <row r="34" spans="1:3">
      <c r="A34" s="3" t="s">
        <v>78</v>
      </c>
      <c r="B34" s="4" t="s">
        <v>5</v>
      </c>
      <c r="C34" s="4" t="s">
        <v>5</v>
      </c>
    </row>
    <row r="35" spans="1:3" ht="30">
      <c r="A35" s="2" t="s">
        <v>92</v>
      </c>
      <c r="B35" s="12">
        <v>1E-3</v>
      </c>
      <c r="C35" s="12">
        <v>1E-3</v>
      </c>
    </row>
    <row r="36" spans="1:3" ht="30">
      <c r="A36" s="2" t="s">
        <v>93</v>
      </c>
      <c r="B36" s="6">
        <v>10000000</v>
      </c>
      <c r="C36" s="6">
        <v>10000000</v>
      </c>
    </row>
    <row r="37" spans="1:3" ht="30">
      <c r="A37" s="2" t="s">
        <v>94</v>
      </c>
      <c r="B37" s="8">
        <v>25</v>
      </c>
      <c r="C37" s="8">
        <v>25</v>
      </c>
    </row>
    <row r="38" spans="1:3" ht="30">
      <c r="A38" s="2" t="s">
        <v>95</v>
      </c>
      <c r="B38" s="13">
        <v>8.5000000000000006E-2</v>
      </c>
      <c r="C38" s="4" t="s">
        <v>5</v>
      </c>
    </row>
    <row r="39" spans="1:3" ht="30">
      <c r="A39" s="2" t="s">
        <v>96</v>
      </c>
      <c r="B39" s="6">
        <v>1011743</v>
      </c>
      <c r="C39" s="6">
        <v>680952</v>
      </c>
    </row>
    <row r="40" spans="1:3" ht="30">
      <c r="A40" s="2" t="s">
        <v>97</v>
      </c>
      <c r="B40" s="6">
        <v>1011743</v>
      </c>
      <c r="C40" s="6">
        <v>680952</v>
      </c>
    </row>
    <row r="41" spans="1:3" ht="30">
      <c r="A41" s="2" t="s">
        <v>69</v>
      </c>
      <c r="B41" s="4" t="s">
        <v>5</v>
      </c>
      <c r="C41" s="4" t="s">
        <v>5</v>
      </c>
    </row>
    <row r="42" spans="1:3">
      <c r="A42" s="3" t="s">
        <v>78</v>
      </c>
      <c r="B42" s="4" t="s">
        <v>5</v>
      </c>
      <c r="C42" s="4" t="s">
        <v>5</v>
      </c>
    </row>
    <row r="43" spans="1:3" ht="30">
      <c r="A43" s="2" t="s">
        <v>92</v>
      </c>
      <c r="B43" s="12">
        <v>1E-3</v>
      </c>
      <c r="C43" s="12">
        <v>1E-3</v>
      </c>
    </row>
    <row r="44" spans="1:3" ht="30">
      <c r="A44" s="2" t="s">
        <v>93</v>
      </c>
      <c r="B44" s="6">
        <v>10000000</v>
      </c>
      <c r="C44" s="6">
        <v>10000000</v>
      </c>
    </row>
    <row r="45" spans="1:3" ht="30">
      <c r="A45" s="2" t="s">
        <v>94</v>
      </c>
      <c r="B45" s="8">
        <v>25</v>
      </c>
      <c r="C45" s="8">
        <v>25</v>
      </c>
    </row>
    <row r="46" spans="1:3" ht="30">
      <c r="A46" s="2" t="s">
        <v>95</v>
      </c>
      <c r="B46" s="13">
        <v>8.2500000000000004E-2</v>
      </c>
      <c r="C46" s="4" t="s">
        <v>5</v>
      </c>
    </row>
    <row r="47" spans="1:3" ht="30">
      <c r="A47" s="2" t="s">
        <v>96</v>
      </c>
      <c r="B47" s="6">
        <v>4734495</v>
      </c>
      <c r="C47" s="6">
        <v>3485078</v>
      </c>
    </row>
    <row r="48" spans="1:3" ht="30">
      <c r="A48" s="2" t="s">
        <v>97</v>
      </c>
      <c r="B48" s="6">
        <v>4734495</v>
      </c>
      <c r="C48" s="6">
        <v>3485078</v>
      </c>
    </row>
    <row r="49" spans="1:3" ht="30">
      <c r="A49" s="2" t="s">
        <v>70</v>
      </c>
      <c r="B49" s="4" t="s">
        <v>5</v>
      </c>
      <c r="C49" s="4" t="s">
        <v>5</v>
      </c>
    </row>
    <row r="50" spans="1:3">
      <c r="A50" s="3" t="s">
        <v>78</v>
      </c>
      <c r="B50" s="4" t="s">
        <v>5</v>
      </c>
      <c r="C50" s="4" t="s">
        <v>5</v>
      </c>
    </row>
    <row r="51" spans="1:3" ht="30">
      <c r="A51" s="2" t="s">
        <v>92</v>
      </c>
      <c r="B51" s="12">
        <v>1E-3</v>
      </c>
      <c r="C51" s="12">
        <v>1E-3</v>
      </c>
    </row>
    <row r="52" spans="1:3" ht="30">
      <c r="A52" s="2" t="s">
        <v>93</v>
      </c>
      <c r="B52" s="6">
        <v>10000000</v>
      </c>
      <c r="C52" s="6">
        <v>10000000</v>
      </c>
    </row>
    <row r="53" spans="1:3" ht="30">
      <c r="A53" s="2" t="s">
        <v>94</v>
      </c>
      <c r="B53" s="8">
        <v>25</v>
      </c>
      <c r="C53" s="8">
        <v>25</v>
      </c>
    </row>
    <row r="54" spans="1:3" ht="30">
      <c r="A54" s="2" t="s">
        <v>95</v>
      </c>
      <c r="B54" s="13">
        <v>8.6300000000000002E-2</v>
      </c>
      <c r="C54" s="4" t="s">
        <v>5</v>
      </c>
    </row>
    <row r="55" spans="1:3" ht="30">
      <c r="A55" s="2" t="s">
        <v>96</v>
      </c>
      <c r="B55" s="6">
        <v>4800000</v>
      </c>
      <c r="C55" s="4">
        <v>0</v>
      </c>
    </row>
    <row r="56" spans="1:3" ht="30">
      <c r="A56" s="2" t="s">
        <v>97</v>
      </c>
      <c r="B56" s="6">
        <v>4800000</v>
      </c>
      <c r="C56"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140625" customWidth="1"/>
    <col min="13" max="13" width="12.42578125" customWidth="1"/>
    <col min="14" max="14" width="15.425781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7" t="s">
        <v>1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8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8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1287</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4" t="s">
        <v>1288</v>
      </c>
      <c r="C6" s="24"/>
      <c r="D6" s="24"/>
      <c r="E6" s="24"/>
      <c r="F6" s="24"/>
      <c r="G6" s="24"/>
      <c r="H6" s="24"/>
      <c r="I6" s="24"/>
      <c r="J6" s="24"/>
      <c r="K6" s="24"/>
      <c r="L6" s="24"/>
      <c r="M6" s="24"/>
      <c r="N6" s="24"/>
      <c r="O6" s="24"/>
      <c r="P6" s="24"/>
      <c r="Q6" s="24"/>
      <c r="R6" s="24"/>
      <c r="S6" s="24"/>
      <c r="T6" s="24"/>
      <c r="U6" s="24"/>
      <c r="V6" s="24"/>
      <c r="W6" s="24"/>
      <c r="X6" s="24"/>
      <c r="Y6" s="24"/>
      <c r="Z6" s="24"/>
    </row>
    <row r="7" spans="1:26">
      <c r="A7" s="11"/>
      <c r="B7" s="30"/>
      <c r="C7" s="30"/>
      <c r="D7" s="30"/>
      <c r="E7" s="30"/>
      <c r="F7" s="30"/>
      <c r="G7" s="30"/>
      <c r="H7" s="30"/>
      <c r="I7" s="30"/>
      <c r="J7" s="30"/>
      <c r="K7" s="30"/>
      <c r="L7" s="30"/>
      <c r="M7" s="30"/>
      <c r="N7" s="30"/>
      <c r="O7" s="30"/>
      <c r="P7" s="30"/>
      <c r="Q7" s="30"/>
      <c r="R7" s="30"/>
      <c r="S7" s="30"/>
      <c r="T7" s="30"/>
      <c r="U7" s="30"/>
      <c r="V7" s="30"/>
      <c r="W7" s="30"/>
      <c r="X7" s="30"/>
      <c r="Y7" s="30"/>
      <c r="Z7" s="30"/>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c r="A9" s="11"/>
      <c r="B9" s="31"/>
      <c r="C9" s="31"/>
      <c r="D9" s="31"/>
      <c r="E9" s="31"/>
      <c r="F9" s="31"/>
      <c r="G9" s="31"/>
      <c r="H9" s="31"/>
      <c r="I9" s="31"/>
      <c r="J9" s="31"/>
      <c r="K9" s="31"/>
      <c r="L9" s="31"/>
      <c r="M9" s="31"/>
      <c r="N9" s="31"/>
      <c r="O9" s="31"/>
      <c r="P9" s="409" t="s">
        <v>1289</v>
      </c>
      <c r="Q9" s="409"/>
      <c r="R9" s="409"/>
      <c r="S9" s="409"/>
      <c r="T9" s="409"/>
      <c r="U9" s="409"/>
      <c r="V9" s="409"/>
      <c r="W9" s="31"/>
      <c r="X9" s="31"/>
      <c r="Y9" s="31"/>
      <c r="Z9" s="31"/>
    </row>
    <row r="10" spans="1:26">
      <c r="A10" s="11"/>
      <c r="B10" s="31"/>
      <c r="C10" s="31"/>
      <c r="D10" s="31"/>
      <c r="E10" s="31"/>
      <c r="F10" s="31"/>
      <c r="G10" s="31"/>
      <c r="H10" s="31"/>
      <c r="I10" s="31"/>
      <c r="J10" s="31"/>
      <c r="K10" s="31"/>
      <c r="L10" s="31"/>
      <c r="M10" s="31"/>
      <c r="N10" s="31"/>
      <c r="O10" s="31"/>
      <c r="P10" s="409" t="s">
        <v>1290</v>
      </c>
      <c r="Q10" s="409"/>
      <c r="R10" s="409"/>
      <c r="S10" s="409"/>
      <c r="T10" s="409"/>
      <c r="U10" s="409"/>
      <c r="V10" s="409"/>
      <c r="W10" s="31"/>
      <c r="X10" s="31"/>
      <c r="Y10" s="31"/>
      <c r="Z10" s="31"/>
    </row>
    <row r="11" spans="1:26" ht="15.75" thickBot="1">
      <c r="A11" s="11"/>
      <c r="B11" s="31"/>
      <c r="C11" s="31"/>
      <c r="D11" s="31"/>
      <c r="E11" s="31"/>
      <c r="F11" s="31"/>
      <c r="G11" s="31"/>
      <c r="H11" s="31"/>
      <c r="I11" s="31"/>
      <c r="J11" s="31"/>
      <c r="K11" s="31"/>
      <c r="L11" s="31"/>
      <c r="M11" s="31"/>
      <c r="N11" s="31"/>
      <c r="O11" s="31"/>
      <c r="P11" s="319" t="s">
        <v>1291</v>
      </c>
      <c r="Q11" s="319"/>
      <c r="R11" s="319"/>
      <c r="S11" s="319"/>
      <c r="T11" s="319"/>
      <c r="U11" s="319"/>
      <c r="V11" s="319"/>
      <c r="W11" s="31"/>
      <c r="X11" s="31"/>
      <c r="Y11" s="31"/>
      <c r="Z11" s="31"/>
    </row>
    <row r="12" spans="1:26">
      <c r="A12" s="11"/>
      <c r="B12" s="31"/>
      <c r="C12" s="31"/>
      <c r="D12" s="409" t="s">
        <v>1292</v>
      </c>
      <c r="E12" s="409"/>
      <c r="F12" s="409"/>
      <c r="G12" s="31"/>
      <c r="H12" s="409" t="s">
        <v>1296</v>
      </c>
      <c r="I12" s="409"/>
      <c r="J12" s="409"/>
      <c r="K12" s="31"/>
      <c r="L12" s="409" t="s">
        <v>1300</v>
      </c>
      <c r="M12" s="409"/>
      <c r="N12" s="409"/>
      <c r="O12" s="31"/>
      <c r="P12" s="477" t="s">
        <v>1303</v>
      </c>
      <c r="Q12" s="477"/>
      <c r="R12" s="477"/>
      <c r="S12" s="52"/>
      <c r="T12" s="477" t="s">
        <v>1305</v>
      </c>
      <c r="U12" s="477"/>
      <c r="V12" s="477"/>
      <c r="W12" s="31"/>
      <c r="X12" s="409" t="s">
        <v>1307</v>
      </c>
      <c r="Y12" s="409"/>
      <c r="Z12" s="409"/>
    </row>
    <row r="13" spans="1:26">
      <c r="A13" s="11"/>
      <c r="B13" s="31"/>
      <c r="C13" s="31"/>
      <c r="D13" s="409" t="s">
        <v>1293</v>
      </c>
      <c r="E13" s="409"/>
      <c r="F13" s="409"/>
      <c r="G13" s="31"/>
      <c r="H13" s="409" t="s">
        <v>1297</v>
      </c>
      <c r="I13" s="409"/>
      <c r="J13" s="409"/>
      <c r="K13" s="31"/>
      <c r="L13" s="409" t="s">
        <v>1301</v>
      </c>
      <c r="M13" s="409"/>
      <c r="N13" s="409"/>
      <c r="O13" s="31"/>
      <c r="P13" s="409" t="s">
        <v>1304</v>
      </c>
      <c r="Q13" s="409"/>
      <c r="R13" s="409"/>
      <c r="S13" s="31"/>
      <c r="T13" s="409" t="s">
        <v>787</v>
      </c>
      <c r="U13" s="409"/>
      <c r="V13" s="409"/>
      <c r="W13" s="31"/>
      <c r="X13" s="409" t="s">
        <v>1308</v>
      </c>
      <c r="Y13" s="409"/>
      <c r="Z13" s="409"/>
    </row>
    <row r="14" spans="1:26">
      <c r="A14" s="11"/>
      <c r="B14" s="31"/>
      <c r="C14" s="31"/>
      <c r="D14" s="409" t="s">
        <v>1294</v>
      </c>
      <c r="E14" s="409"/>
      <c r="F14" s="409"/>
      <c r="G14" s="31"/>
      <c r="H14" s="409" t="s">
        <v>1298</v>
      </c>
      <c r="I14" s="409"/>
      <c r="J14" s="409"/>
      <c r="K14" s="31"/>
      <c r="L14" s="409" t="s">
        <v>1302</v>
      </c>
      <c r="M14" s="409"/>
      <c r="N14" s="409"/>
      <c r="O14" s="31"/>
      <c r="P14" s="10"/>
      <c r="Q14" s="10"/>
      <c r="R14" s="10"/>
      <c r="S14" s="31"/>
      <c r="T14" s="409" t="s">
        <v>1306</v>
      </c>
      <c r="U14" s="409"/>
      <c r="V14" s="409"/>
      <c r="W14" s="31"/>
      <c r="X14" s="10"/>
      <c r="Y14" s="10"/>
      <c r="Z14" s="10"/>
    </row>
    <row r="15" spans="1:26" ht="15.75" thickBot="1">
      <c r="A15" s="11"/>
      <c r="B15" s="31"/>
      <c r="C15" s="31"/>
      <c r="D15" s="319" t="s">
        <v>1295</v>
      </c>
      <c r="E15" s="319"/>
      <c r="F15" s="319"/>
      <c r="G15" s="31"/>
      <c r="H15" s="319" t="s">
        <v>1299</v>
      </c>
      <c r="I15" s="319"/>
      <c r="J15" s="319"/>
      <c r="K15" s="31"/>
      <c r="L15" s="319" t="s">
        <v>1299</v>
      </c>
      <c r="M15" s="319"/>
      <c r="N15" s="319"/>
      <c r="O15" s="31"/>
      <c r="P15" s="478"/>
      <c r="Q15" s="478"/>
      <c r="R15" s="478"/>
      <c r="S15" s="31"/>
      <c r="T15" s="478"/>
      <c r="U15" s="478"/>
      <c r="V15" s="478"/>
      <c r="W15" s="31"/>
      <c r="X15" s="478"/>
      <c r="Y15" s="478"/>
      <c r="Z15" s="478"/>
    </row>
    <row r="16" spans="1:26" ht="15.75" thickBot="1">
      <c r="A16" s="11"/>
      <c r="B16" s="474" t="s">
        <v>408</v>
      </c>
      <c r="C16" s="28"/>
      <c r="D16" s="65"/>
      <c r="E16" s="65"/>
      <c r="F16" s="65"/>
      <c r="G16" s="28"/>
      <c r="H16" s="65"/>
      <c r="I16" s="65"/>
      <c r="J16" s="65"/>
      <c r="K16" s="28"/>
      <c r="L16" s="65"/>
      <c r="M16" s="65"/>
      <c r="N16" s="65"/>
      <c r="O16" s="28"/>
      <c r="P16" s="65"/>
      <c r="Q16" s="65"/>
      <c r="R16" s="65"/>
      <c r="S16" s="28"/>
      <c r="T16" s="65"/>
      <c r="U16" s="65"/>
      <c r="V16" s="65"/>
      <c r="W16" s="28"/>
      <c r="X16" s="65"/>
      <c r="Y16" s="65"/>
      <c r="Z16" s="65"/>
    </row>
    <row r="17" spans="1:26">
      <c r="A17" s="11"/>
      <c r="B17" s="475" t="s">
        <v>1309</v>
      </c>
      <c r="C17" s="31"/>
      <c r="D17" s="479" t="s">
        <v>346</v>
      </c>
      <c r="E17" s="481">
        <v>18273</v>
      </c>
      <c r="F17" s="31"/>
      <c r="G17" s="31"/>
      <c r="H17" s="479" t="s">
        <v>346</v>
      </c>
      <c r="I17" s="483" t="s">
        <v>347</v>
      </c>
      <c r="J17" s="31"/>
      <c r="K17" s="31"/>
      <c r="L17" s="479" t="s">
        <v>346</v>
      </c>
      <c r="M17" s="481">
        <v>18273</v>
      </c>
      <c r="N17" s="31"/>
      <c r="O17" s="31"/>
      <c r="P17" s="479" t="s">
        <v>346</v>
      </c>
      <c r="Q17" s="481">
        <v>18273</v>
      </c>
      <c r="R17" s="31"/>
      <c r="S17" s="31"/>
      <c r="T17" s="479" t="s">
        <v>346</v>
      </c>
      <c r="U17" s="483" t="s">
        <v>347</v>
      </c>
      <c r="V17" s="31"/>
      <c r="W17" s="31"/>
      <c r="X17" s="479" t="s">
        <v>346</v>
      </c>
      <c r="Y17" s="483" t="s">
        <v>347</v>
      </c>
      <c r="Z17" s="31"/>
    </row>
    <row r="18" spans="1:26" ht="15.75" thickBot="1">
      <c r="A18" s="11"/>
      <c r="B18" s="317" t="s">
        <v>1310</v>
      </c>
      <c r="C18" s="31"/>
      <c r="D18" s="480"/>
      <c r="E18" s="482"/>
      <c r="F18" s="59"/>
      <c r="G18" s="31"/>
      <c r="H18" s="480"/>
      <c r="I18" s="484"/>
      <c r="J18" s="59"/>
      <c r="K18" s="31"/>
      <c r="L18" s="480"/>
      <c r="M18" s="482"/>
      <c r="N18" s="59"/>
      <c r="O18" s="31"/>
      <c r="P18" s="480"/>
      <c r="Q18" s="482"/>
      <c r="R18" s="59"/>
      <c r="S18" s="31"/>
      <c r="T18" s="480"/>
      <c r="U18" s="484"/>
      <c r="V18" s="59"/>
      <c r="W18" s="31"/>
      <c r="X18" s="480"/>
      <c r="Y18" s="484"/>
      <c r="Z18" s="59"/>
    </row>
    <row r="19" spans="1:26">
      <c r="A19" s="11"/>
      <c r="B19" s="313" t="s">
        <v>156</v>
      </c>
      <c r="C19" s="35"/>
      <c r="D19" s="288" t="s">
        <v>346</v>
      </c>
      <c r="E19" s="283">
        <v>18273</v>
      </c>
      <c r="F19" s="65"/>
      <c r="G19" s="35"/>
      <c r="H19" s="288" t="s">
        <v>346</v>
      </c>
      <c r="I19" s="285" t="s">
        <v>347</v>
      </c>
      <c r="J19" s="65"/>
      <c r="K19" s="35"/>
      <c r="L19" s="288" t="s">
        <v>346</v>
      </c>
      <c r="M19" s="283">
        <v>18273</v>
      </c>
      <c r="N19" s="65"/>
      <c r="O19" s="35"/>
      <c r="P19" s="288" t="s">
        <v>346</v>
      </c>
      <c r="Q19" s="283">
        <v>18273</v>
      </c>
      <c r="R19" s="65"/>
      <c r="S19" s="35"/>
      <c r="T19" s="288" t="s">
        <v>346</v>
      </c>
      <c r="U19" s="285" t="s">
        <v>347</v>
      </c>
      <c r="V19" s="65"/>
      <c r="W19" s="35"/>
      <c r="X19" s="288" t="s">
        <v>346</v>
      </c>
      <c r="Y19" s="285" t="s">
        <v>347</v>
      </c>
      <c r="Z19" s="65"/>
    </row>
    <row r="20" spans="1:26" ht="15.75" thickBot="1">
      <c r="A20" s="11"/>
      <c r="B20" s="313"/>
      <c r="C20" s="35"/>
      <c r="D20" s="289"/>
      <c r="E20" s="290"/>
      <c r="F20" s="66"/>
      <c r="G20" s="35"/>
      <c r="H20" s="289"/>
      <c r="I20" s="291"/>
      <c r="J20" s="66"/>
      <c r="K20" s="35"/>
      <c r="L20" s="289"/>
      <c r="M20" s="290"/>
      <c r="N20" s="66"/>
      <c r="O20" s="35"/>
      <c r="P20" s="289"/>
      <c r="Q20" s="290"/>
      <c r="R20" s="66"/>
      <c r="S20" s="35"/>
      <c r="T20" s="289"/>
      <c r="U20" s="291"/>
      <c r="V20" s="66"/>
      <c r="W20" s="35"/>
      <c r="X20" s="289"/>
      <c r="Y20" s="291"/>
      <c r="Z20" s="66"/>
    </row>
    <row r="21" spans="1:26" ht="15.75" thickTop="1">
      <c r="A21" s="11"/>
      <c r="B21" s="26"/>
      <c r="C21" s="26"/>
      <c r="D21" s="188"/>
      <c r="E21" s="188"/>
      <c r="F21" s="188"/>
      <c r="G21" s="26"/>
      <c r="H21" s="188"/>
      <c r="I21" s="188"/>
      <c r="J21" s="188"/>
      <c r="K21" s="26"/>
      <c r="L21" s="188"/>
      <c r="M21" s="188"/>
      <c r="N21" s="188"/>
      <c r="O21" s="26"/>
      <c r="P21" s="188"/>
      <c r="Q21" s="188"/>
      <c r="R21" s="188"/>
      <c r="S21" s="26"/>
      <c r="T21" s="188"/>
      <c r="U21" s="188"/>
      <c r="V21" s="188"/>
      <c r="W21" s="26"/>
      <c r="X21" s="188"/>
      <c r="Y21" s="188"/>
      <c r="Z21" s="188"/>
    </row>
    <row r="22" spans="1:26" ht="15.75" thickBot="1">
      <c r="A22" s="11"/>
      <c r="B22" s="474" t="s">
        <v>414</v>
      </c>
      <c r="C22" s="28"/>
      <c r="D22" s="35"/>
      <c r="E22" s="35"/>
      <c r="F22" s="35"/>
      <c r="G22" s="28"/>
      <c r="H22" s="35"/>
      <c r="I22" s="35"/>
      <c r="J22" s="35"/>
      <c r="K22" s="28"/>
      <c r="L22" s="35"/>
      <c r="M22" s="35"/>
      <c r="N22" s="35"/>
      <c r="O22" s="28"/>
      <c r="P22" s="35"/>
      <c r="Q22" s="35"/>
      <c r="R22" s="35"/>
      <c r="S22" s="28"/>
      <c r="T22" s="35"/>
      <c r="U22" s="35"/>
      <c r="V22" s="35"/>
      <c r="W22" s="28"/>
      <c r="X22" s="35"/>
      <c r="Y22" s="35"/>
      <c r="Z22" s="35"/>
    </row>
    <row r="23" spans="1:26">
      <c r="A23" s="11"/>
      <c r="B23" s="476" t="s">
        <v>1309</v>
      </c>
      <c r="C23" s="31"/>
      <c r="D23" s="479" t="s">
        <v>346</v>
      </c>
      <c r="E23" s="483" t="s">
        <v>347</v>
      </c>
      <c r="F23" s="31"/>
      <c r="G23" s="31"/>
      <c r="H23" s="479" t="s">
        <v>346</v>
      </c>
      <c r="I23" s="483" t="s">
        <v>347</v>
      </c>
      <c r="J23" s="31"/>
      <c r="K23" s="31"/>
      <c r="L23" s="479" t="s">
        <v>346</v>
      </c>
      <c r="M23" s="483" t="s">
        <v>347</v>
      </c>
      <c r="N23" s="31"/>
      <c r="O23" s="31"/>
      <c r="P23" s="225" t="s">
        <v>346</v>
      </c>
      <c r="Q23" s="467" t="s">
        <v>347</v>
      </c>
      <c r="R23" s="31"/>
      <c r="S23" s="31"/>
      <c r="T23" s="225" t="s">
        <v>346</v>
      </c>
      <c r="U23" s="467" t="s">
        <v>347</v>
      </c>
      <c r="V23" s="31"/>
      <c r="W23" s="31"/>
      <c r="X23" s="479" t="s">
        <v>346</v>
      </c>
      <c r="Y23" s="483" t="s">
        <v>347</v>
      </c>
      <c r="Z23" s="31"/>
    </row>
    <row r="24" spans="1:26" ht="15.75" thickBot="1">
      <c r="A24" s="11"/>
      <c r="B24" s="476" t="s">
        <v>1311</v>
      </c>
      <c r="C24" s="31"/>
      <c r="D24" s="480"/>
      <c r="E24" s="484"/>
      <c r="F24" s="59"/>
      <c r="G24" s="31"/>
      <c r="H24" s="480"/>
      <c r="I24" s="484"/>
      <c r="J24" s="59"/>
      <c r="K24" s="31"/>
      <c r="L24" s="480"/>
      <c r="M24" s="484"/>
      <c r="N24" s="59"/>
      <c r="O24" s="31"/>
      <c r="P24" s="485"/>
      <c r="Q24" s="486"/>
      <c r="R24" s="59"/>
      <c r="S24" s="31"/>
      <c r="T24" s="485"/>
      <c r="U24" s="486"/>
      <c r="V24" s="59"/>
      <c r="W24" s="31"/>
      <c r="X24" s="480"/>
      <c r="Y24" s="484"/>
      <c r="Z24" s="59"/>
    </row>
    <row r="25" spans="1:26">
      <c r="A25" s="11"/>
      <c r="B25" s="313" t="s">
        <v>156</v>
      </c>
      <c r="C25" s="35"/>
      <c r="D25" s="288" t="s">
        <v>346</v>
      </c>
      <c r="E25" s="285" t="s">
        <v>347</v>
      </c>
      <c r="F25" s="65"/>
      <c r="G25" s="35"/>
      <c r="H25" s="288" t="s">
        <v>346</v>
      </c>
      <c r="I25" s="285" t="s">
        <v>347</v>
      </c>
      <c r="J25" s="65"/>
      <c r="K25" s="35"/>
      <c r="L25" s="288" t="s">
        <v>346</v>
      </c>
      <c r="M25" s="285" t="s">
        <v>347</v>
      </c>
      <c r="N25" s="65"/>
      <c r="O25" s="35"/>
      <c r="P25" s="288" t="s">
        <v>346</v>
      </c>
      <c r="Q25" s="285" t="s">
        <v>347</v>
      </c>
      <c r="R25" s="65"/>
      <c r="S25" s="35"/>
      <c r="T25" s="288" t="s">
        <v>346</v>
      </c>
      <c r="U25" s="285" t="s">
        <v>347</v>
      </c>
      <c r="V25" s="65"/>
      <c r="W25" s="35"/>
      <c r="X25" s="288" t="s">
        <v>346</v>
      </c>
      <c r="Y25" s="285" t="s">
        <v>347</v>
      </c>
      <c r="Z25" s="65"/>
    </row>
    <row r="26" spans="1:26" ht="15.75" thickBot="1">
      <c r="A26" s="11"/>
      <c r="B26" s="313"/>
      <c r="C26" s="35"/>
      <c r="D26" s="289"/>
      <c r="E26" s="291"/>
      <c r="F26" s="66"/>
      <c r="G26" s="35"/>
      <c r="H26" s="289"/>
      <c r="I26" s="291"/>
      <c r="J26" s="66"/>
      <c r="K26" s="35"/>
      <c r="L26" s="289"/>
      <c r="M26" s="291"/>
      <c r="N26" s="66"/>
      <c r="O26" s="35"/>
      <c r="P26" s="289"/>
      <c r="Q26" s="291"/>
      <c r="R26" s="66"/>
      <c r="S26" s="35"/>
      <c r="T26" s="289"/>
      <c r="U26" s="291"/>
      <c r="V26" s="66"/>
      <c r="W26" s="35"/>
      <c r="X26" s="289"/>
      <c r="Y26" s="291"/>
      <c r="Z26" s="66"/>
    </row>
    <row r="27" spans="1:26" ht="15.75" thickTop="1">
      <c r="A27" s="11"/>
      <c r="B27" s="16"/>
      <c r="C27" s="16"/>
    </row>
    <row r="28" spans="1:26" ht="72">
      <c r="A28" s="11"/>
      <c r="B28" s="487">
        <v>1</v>
      </c>
      <c r="C28" s="214" t="s">
        <v>1312</v>
      </c>
    </row>
    <row r="29" spans="1:26">
      <c r="A29" s="11"/>
      <c r="B29" s="24" t="s">
        <v>1313</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1"/>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c r="A32" s="11"/>
      <c r="B32" s="31"/>
      <c r="C32" s="31"/>
      <c r="D32" s="31"/>
      <c r="E32" s="31"/>
      <c r="F32" s="31"/>
      <c r="G32" s="31"/>
      <c r="H32" s="31"/>
      <c r="I32" s="31"/>
      <c r="J32" s="31"/>
      <c r="K32" s="31"/>
      <c r="L32" s="31"/>
      <c r="M32" s="31"/>
      <c r="N32" s="31"/>
      <c r="O32" s="31"/>
      <c r="P32" s="409" t="s">
        <v>1289</v>
      </c>
      <c r="Q32" s="409"/>
      <c r="R32" s="409"/>
      <c r="S32" s="409"/>
      <c r="T32" s="409"/>
      <c r="U32" s="409"/>
      <c r="V32" s="409"/>
      <c r="W32" s="31"/>
      <c r="X32" s="31"/>
      <c r="Y32" s="31"/>
      <c r="Z32" s="31"/>
    </row>
    <row r="33" spans="1:26">
      <c r="A33" s="11"/>
      <c r="B33" s="31"/>
      <c r="C33" s="31"/>
      <c r="D33" s="31"/>
      <c r="E33" s="31"/>
      <c r="F33" s="31"/>
      <c r="G33" s="31"/>
      <c r="H33" s="31"/>
      <c r="I33" s="31"/>
      <c r="J33" s="31"/>
      <c r="K33" s="31"/>
      <c r="L33" s="31"/>
      <c r="M33" s="31"/>
      <c r="N33" s="31"/>
      <c r="O33" s="31"/>
      <c r="P33" s="409" t="s">
        <v>1290</v>
      </c>
      <c r="Q33" s="409"/>
      <c r="R33" s="409"/>
      <c r="S33" s="409"/>
      <c r="T33" s="409"/>
      <c r="U33" s="409"/>
      <c r="V33" s="409"/>
      <c r="W33" s="31"/>
      <c r="X33" s="31"/>
      <c r="Y33" s="31"/>
      <c r="Z33" s="31"/>
    </row>
    <row r="34" spans="1:26" ht="15.75" thickBot="1">
      <c r="A34" s="11"/>
      <c r="B34" s="31"/>
      <c r="C34" s="31"/>
      <c r="D34" s="31"/>
      <c r="E34" s="31"/>
      <c r="F34" s="31"/>
      <c r="G34" s="31"/>
      <c r="H34" s="31"/>
      <c r="I34" s="31"/>
      <c r="J34" s="31"/>
      <c r="K34" s="31"/>
      <c r="L34" s="31"/>
      <c r="M34" s="31"/>
      <c r="N34" s="31"/>
      <c r="O34" s="31"/>
      <c r="P34" s="319" t="s">
        <v>1291</v>
      </c>
      <c r="Q34" s="319"/>
      <c r="R34" s="319"/>
      <c r="S34" s="319"/>
      <c r="T34" s="319"/>
      <c r="U34" s="319"/>
      <c r="V34" s="319"/>
      <c r="W34" s="31"/>
      <c r="X34" s="31"/>
      <c r="Y34" s="31"/>
      <c r="Z34" s="31"/>
    </row>
    <row r="35" spans="1:26">
      <c r="A35" s="11"/>
      <c r="B35" s="31"/>
      <c r="C35" s="31"/>
      <c r="D35" s="409" t="s">
        <v>1292</v>
      </c>
      <c r="E35" s="409"/>
      <c r="F35" s="409"/>
      <c r="G35" s="31"/>
      <c r="H35" s="409" t="s">
        <v>1296</v>
      </c>
      <c r="I35" s="409"/>
      <c r="J35" s="409"/>
      <c r="K35" s="31"/>
      <c r="L35" s="409" t="s">
        <v>1300</v>
      </c>
      <c r="M35" s="409"/>
      <c r="N35" s="409"/>
      <c r="O35" s="31"/>
      <c r="P35" s="477" t="s">
        <v>1303</v>
      </c>
      <c r="Q35" s="477"/>
      <c r="R35" s="477"/>
      <c r="S35" s="52"/>
      <c r="T35" s="477" t="s">
        <v>1305</v>
      </c>
      <c r="U35" s="477"/>
      <c r="V35" s="477"/>
      <c r="W35" s="31"/>
      <c r="X35" s="409" t="s">
        <v>1307</v>
      </c>
      <c r="Y35" s="409"/>
      <c r="Z35" s="409"/>
    </row>
    <row r="36" spans="1:26">
      <c r="A36" s="11"/>
      <c r="B36" s="31"/>
      <c r="C36" s="31"/>
      <c r="D36" s="409" t="s">
        <v>1293</v>
      </c>
      <c r="E36" s="409"/>
      <c r="F36" s="409"/>
      <c r="G36" s="31"/>
      <c r="H36" s="409" t="s">
        <v>1297</v>
      </c>
      <c r="I36" s="409"/>
      <c r="J36" s="409"/>
      <c r="K36" s="31"/>
      <c r="L36" s="409" t="s">
        <v>1315</v>
      </c>
      <c r="M36" s="409"/>
      <c r="N36" s="409"/>
      <c r="O36" s="31"/>
      <c r="P36" s="409" t="s">
        <v>1304</v>
      </c>
      <c r="Q36" s="409"/>
      <c r="R36" s="409"/>
      <c r="S36" s="31"/>
      <c r="T36" s="409" t="s">
        <v>787</v>
      </c>
      <c r="U36" s="409"/>
      <c r="V36" s="409"/>
      <c r="W36" s="31"/>
      <c r="X36" s="409" t="s">
        <v>1308</v>
      </c>
      <c r="Y36" s="409"/>
      <c r="Z36" s="409"/>
    </row>
    <row r="37" spans="1:26">
      <c r="A37" s="11"/>
      <c r="B37" s="31"/>
      <c r="C37" s="31"/>
      <c r="D37" s="409" t="s">
        <v>1294</v>
      </c>
      <c r="E37" s="409"/>
      <c r="F37" s="409"/>
      <c r="G37" s="31"/>
      <c r="H37" s="409" t="s">
        <v>1298</v>
      </c>
      <c r="I37" s="409"/>
      <c r="J37" s="409"/>
      <c r="K37" s="31"/>
      <c r="L37" s="409" t="s">
        <v>1302</v>
      </c>
      <c r="M37" s="409"/>
      <c r="N37" s="409"/>
      <c r="O37" s="31"/>
      <c r="P37" s="10"/>
      <c r="Q37" s="10"/>
      <c r="R37" s="10"/>
      <c r="S37" s="31"/>
      <c r="T37" s="409" t="s">
        <v>1316</v>
      </c>
      <c r="U37" s="409"/>
      <c r="V37" s="409"/>
      <c r="W37" s="31"/>
      <c r="X37" s="10"/>
      <c r="Y37" s="10"/>
      <c r="Z37" s="10"/>
    </row>
    <row r="38" spans="1:26" ht="15.75" thickBot="1">
      <c r="A38" s="11"/>
      <c r="B38" s="31"/>
      <c r="C38" s="31"/>
      <c r="D38" s="319" t="s">
        <v>1314</v>
      </c>
      <c r="E38" s="319"/>
      <c r="F38" s="319"/>
      <c r="G38" s="31"/>
      <c r="H38" s="319" t="s">
        <v>1299</v>
      </c>
      <c r="I38" s="319"/>
      <c r="J38" s="319"/>
      <c r="K38" s="31"/>
      <c r="L38" s="319" t="s">
        <v>1299</v>
      </c>
      <c r="M38" s="319"/>
      <c r="N38" s="319"/>
      <c r="O38" s="31"/>
      <c r="P38" s="478"/>
      <c r="Q38" s="478"/>
      <c r="R38" s="478"/>
      <c r="S38" s="31"/>
      <c r="T38" s="478"/>
      <c r="U38" s="478"/>
      <c r="V38" s="478"/>
      <c r="W38" s="31"/>
      <c r="X38" s="478"/>
      <c r="Y38" s="478"/>
      <c r="Z38" s="478"/>
    </row>
    <row r="39" spans="1:26" ht="15.75" thickBot="1">
      <c r="A39" s="11"/>
      <c r="B39" s="474" t="s">
        <v>408</v>
      </c>
      <c r="C39" s="28"/>
      <c r="D39" s="65"/>
      <c r="E39" s="65"/>
      <c r="F39" s="65"/>
      <c r="G39" s="28"/>
      <c r="H39" s="65"/>
      <c r="I39" s="65"/>
      <c r="J39" s="65"/>
      <c r="K39" s="28"/>
      <c r="L39" s="65"/>
      <c r="M39" s="65"/>
      <c r="N39" s="65"/>
      <c r="O39" s="28"/>
      <c r="P39" s="65"/>
      <c r="Q39" s="65"/>
      <c r="R39" s="65"/>
      <c r="S39" s="28"/>
      <c r="T39" s="65"/>
      <c r="U39" s="65"/>
      <c r="V39" s="65"/>
      <c r="W39" s="28"/>
      <c r="X39" s="65"/>
      <c r="Y39" s="65"/>
      <c r="Z39" s="65"/>
    </row>
    <row r="40" spans="1:26">
      <c r="A40" s="11"/>
      <c r="B40" s="475" t="s">
        <v>1309</v>
      </c>
      <c r="C40" s="31"/>
      <c r="D40" s="479" t="s">
        <v>346</v>
      </c>
      <c r="E40" s="481">
        <v>8235</v>
      </c>
      <c r="F40" s="31"/>
      <c r="G40" s="31"/>
      <c r="H40" s="479" t="s">
        <v>346</v>
      </c>
      <c r="I40" s="483" t="s">
        <v>347</v>
      </c>
      <c r="J40" s="31"/>
      <c r="K40" s="31"/>
      <c r="L40" s="479" t="s">
        <v>346</v>
      </c>
      <c r="M40" s="481">
        <v>8235</v>
      </c>
      <c r="N40" s="31"/>
      <c r="O40" s="31"/>
      <c r="P40" s="479" t="s">
        <v>346</v>
      </c>
      <c r="Q40" s="483" t="s">
        <v>347</v>
      </c>
      <c r="R40" s="31"/>
      <c r="S40" s="31"/>
      <c r="T40" s="479" t="s">
        <v>346</v>
      </c>
      <c r="U40" s="483">
        <v>500</v>
      </c>
      <c r="V40" s="31"/>
      <c r="W40" s="31"/>
      <c r="X40" s="479" t="s">
        <v>346</v>
      </c>
      <c r="Y40" s="481">
        <v>7735</v>
      </c>
      <c r="Z40" s="31"/>
    </row>
    <row r="41" spans="1:26">
      <c r="A41" s="11"/>
      <c r="B41" s="317" t="s">
        <v>1317</v>
      </c>
      <c r="C41" s="31"/>
      <c r="D41" s="479"/>
      <c r="E41" s="481"/>
      <c r="F41" s="31"/>
      <c r="G41" s="31"/>
      <c r="H41" s="479"/>
      <c r="I41" s="483"/>
      <c r="J41" s="31"/>
      <c r="K41" s="31"/>
      <c r="L41" s="479"/>
      <c r="M41" s="481"/>
      <c r="N41" s="31"/>
      <c r="O41" s="31"/>
      <c r="P41" s="479"/>
      <c r="Q41" s="483"/>
      <c r="R41" s="31"/>
      <c r="S41" s="31"/>
      <c r="T41" s="479"/>
      <c r="U41" s="483"/>
      <c r="V41" s="31"/>
      <c r="W41" s="31"/>
      <c r="X41" s="479"/>
      <c r="Y41" s="481"/>
      <c r="Z41" s="31"/>
    </row>
    <row r="42" spans="1:26">
      <c r="A42" s="11"/>
      <c r="B42" s="320" t="s">
        <v>1318</v>
      </c>
      <c r="C42" s="35"/>
      <c r="D42" s="265">
        <v>185062</v>
      </c>
      <c r="E42" s="265"/>
      <c r="F42" s="35"/>
      <c r="G42" s="35"/>
      <c r="H42" s="266" t="s">
        <v>347</v>
      </c>
      <c r="I42" s="266"/>
      <c r="J42" s="35"/>
      <c r="K42" s="35"/>
      <c r="L42" s="265">
        <v>185062</v>
      </c>
      <c r="M42" s="265"/>
      <c r="N42" s="35"/>
      <c r="O42" s="35"/>
      <c r="P42" s="265">
        <v>185062</v>
      </c>
      <c r="Q42" s="265"/>
      <c r="R42" s="35"/>
      <c r="S42" s="35"/>
      <c r="T42" s="266" t="s">
        <v>347</v>
      </c>
      <c r="U42" s="266"/>
      <c r="V42" s="35"/>
      <c r="W42" s="35"/>
      <c r="X42" s="266" t="s">
        <v>347</v>
      </c>
      <c r="Y42" s="266"/>
      <c r="Z42" s="35"/>
    </row>
    <row r="43" spans="1:26" ht="15.75" thickBot="1">
      <c r="A43" s="11"/>
      <c r="B43" s="320"/>
      <c r="C43" s="35"/>
      <c r="D43" s="271"/>
      <c r="E43" s="271"/>
      <c r="F43" s="46"/>
      <c r="G43" s="35"/>
      <c r="H43" s="270"/>
      <c r="I43" s="270"/>
      <c r="J43" s="46"/>
      <c r="K43" s="35"/>
      <c r="L43" s="271"/>
      <c r="M43" s="271"/>
      <c r="N43" s="46"/>
      <c r="O43" s="35"/>
      <c r="P43" s="271"/>
      <c r="Q43" s="271"/>
      <c r="R43" s="46"/>
      <c r="S43" s="35"/>
      <c r="T43" s="270"/>
      <c r="U43" s="270"/>
      <c r="V43" s="46"/>
      <c r="W43" s="35"/>
      <c r="X43" s="270"/>
      <c r="Y43" s="270"/>
      <c r="Z43" s="46"/>
    </row>
    <row r="44" spans="1:26">
      <c r="A44" s="11"/>
      <c r="B44" s="321" t="s">
        <v>156</v>
      </c>
      <c r="C44" s="31"/>
      <c r="D44" s="276" t="s">
        <v>346</v>
      </c>
      <c r="E44" s="273">
        <v>193297</v>
      </c>
      <c r="F44" s="52"/>
      <c r="G44" s="31"/>
      <c r="H44" s="276" t="s">
        <v>346</v>
      </c>
      <c r="I44" s="274" t="s">
        <v>347</v>
      </c>
      <c r="J44" s="52"/>
      <c r="K44" s="31"/>
      <c r="L44" s="276" t="s">
        <v>346</v>
      </c>
      <c r="M44" s="273">
        <v>193297</v>
      </c>
      <c r="N44" s="52"/>
      <c r="O44" s="31"/>
      <c r="P44" s="276" t="s">
        <v>346</v>
      </c>
      <c r="Q44" s="273">
        <v>185062</v>
      </c>
      <c r="R44" s="52"/>
      <c r="S44" s="31"/>
      <c r="T44" s="276" t="s">
        <v>346</v>
      </c>
      <c r="U44" s="274">
        <v>500</v>
      </c>
      <c r="V44" s="52"/>
      <c r="W44" s="31"/>
      <c r="X44" s="276" t="s">
        <v>346</v>
      </c>
      <c r="Y44" s="273">
        <v>7735</v>
      </c>
      <c r="Z44" s="52"/>
    </row>
    <row r="45" spans="1:26" ht="15.75" thickBot="1">
      <c r="A45" s="11"/>
      <c r="B45" s="321"/>
      <c r="C45" s="31"/>
      <c r="D45" s="277"/>
      <c r="E45" s="278"/>
      <c r="F45" s="53"/>
      <c r="G45" s="31"/>
      <c r="H45" s="277"/>
      <c r="I45" s="279"/>
      <c r="J45" s="53"/>
      <c r="K45" s="31"/>
      <c r="L45" s="277"/>
      <c r="M45" s="278"/>
      <c r="N45" s="53"/>
      <c r="O45" s="31"/>
      <c r="P45" s="277"/>
      <c r="Q45" s="278"/>
      <c r="R45" s="53"/>
      <c r="S45" s="31"/>
      <c r="T45" s="277"/>
      <c r="U45" s="279"/>
      <c r="V45" s="53"/>
      <c r="W45" s="31"/>
      <c r="X45" s="277"/>
      <c r="Y45" s="278"/>
      <c r="Z45" s="53"/>
    </row>
    <row r="46" spans="1:26" ht="15.75" thickTop="1">
      <c r="A46" s="11"/>
      <c r="B46" s="28"/>
      <c r="C46" s="28"/>
      <c r="D46" s="56"/>
      <c r="E46" s="56"/>
      <c r="F46" s="56"/>
      <c r="G46" s="28"/>
      <c r="H46" s="56"/>
      <c r="I46" s="56"/>
      <c r="J46" s="56"/>
      <c r="K46" s="28"/>
      <c r="L46" s="56"/>
      <c r="M46" s="56"/>
      <c r="N46" s="56"/>
      <c r="O46" s="28"/>
      <c r="P46" s="56"/>
      <c r="Q46" s="56"/>
      <c r="R46" s="56"/>
      <c r="S46" s="28"/>
      <c r="T46" s="56"/>
      <c r="U46" s="56"/>
      <c r="V46" s="56"/>
      <c r="W46" s="28"/>
      <c r="X46" s="56"/>
      <c r="Y46" s="56"/>
      <c r="Z46" s="56"/>
    </row>
    <row r="47" spans="1:26" ht="15.75" thickBot="1">
      <c r="A47" s="11"/>
      <c r="B47" s="399" t="s">
        <v>414</v>
      </c>
      <c r="C47" s="26"/>
      <c r="D47" s="31"/>
      <c r="E47" s="31"/>
      <c r="F47" s="31"/>
      <c r="G47" s="26"/>
      <c r="H47" s="31"/>
      <c r="I47" s="31"/>
      <c r="J47" s="31"/>
      <c r="K47" s="26"/>
      <c r="L47" s="31"/>
      <c r="M47" s="31"/>
      <c r="N47" s="31"/>
      <c r="O47" s="26"/>
      <c r="P47" s="31"/>
      <c r="Q47" s="31"/>
      <c r="R47" s="31"/>
      <c r="S47" s="26"/>
      <c r="T47" s="31"/>
      <c r="U47" s="31"/>
      <c r="V47" s="31"/>
      <c r="W47" s="26"/>
      <c r="X47" s="31"/>
      <c r="Y47" s="31"/>
      <c r="Z47" s="31"/>
    </row>
    <row r="48" spans="1:26">
      <c r="A48" s="11"/>
      <c r="B48" s="488" t="s">
        <v>1309</v>
      </c>
      <c r="C48" s="35"/>
      <c r="D48" s="489" t="s">
        <v>346</v>
      </c>
      <c r="E48" s="490">
        <v>10586</v>
      </c>
      <c r="F48" s="35"/>
      <c r="G48" s="35"/>
      <c r="H48" s="489" t="s">
        <v>346</v>
      </c>
      <c r="I48" s="491" t="s">
        <v>347</v>
      </c>
      <c r="J48" s="35"/>
      <c r="K48" s="35"/>
      <c r="L48" s="489" t="s">
        <v>346</v>
      </c>
      <c r="M48" s="490">
        <v>10586</v>
      </c>
      <c r="N48" s="35"/>
      <c r="O48" s="35"/>
      <c r="P48" s="489" t="s">
        <v>346</v>
      </c>
      <c r="Q48" s="491" t="s">
        <v>347</v>
      </c>
      <c r="R48" s="35"/>
      <c r="S48" s="35"/>
      <c r="T48" s="489" t="s">
        <v>346</v>
      </c>
      <c r="U48" s="491">
        <v>500</v>
      </c>
      <c r="V48" s="35"/>
      <c r="W48" s="35"/>
      <c r="X48" s="489" t="s">
        <v>346</v>
      </c>
      <c r="Y48" s="490">
        <v>10086</v>
      </c>
      <c r="Z48" s="35"/>
    </row>
    <row r="49" spans="1:26">
      <c r="A49" s="11"/>
      <c r="B49" s="488" t="s">
        <v>1319</v>
      </c>
      <c r="C49" s="35"/>
      <c r="D49" s="489"/>
      <c r="E49" s="490"/>
      <c r="F49" s="35"/>
      <c r="G49" s="35"/>
      <c r="H49" s="489"/>
      <c r="I49" s="491"/>
      <c r="J49" s="35"/>
      <c r="K49" s="35"/>
      <c r="L49" s="489"/>
      <c r="M49" s="490"/>
      <c r="N49" s="35"/>
      <c r="O49" s="35"/>
      <c r="P49" s="489"/>
      <c r="Q49" s="491"/>
      <c r="R49" s="35"/>
      <c r="S49" s="35"/>
      <c r="T49" s="489"/>
      <c r="U49" s="491"/>
      <c r="V49" s="35"/>
      <c r="W49" s="35"/>
      <c r="X49" s="489"/>
      <c r="Y49" s="490"/>
      <c r="Z49" s="35"/>
    </row>
    <row r="50" spans="1:26">
      <c r="A50" s="11"/>
      <c r="B50" s="323" t="s">
        <v>1320</v>
      </c>
      <c r="C50" s="31"/>
      <c r="D50" s="269">
        <v>91931</v>
      </c>
      <c r="E50" s="269"/>
      <c r="F50" s="31"/>
      <c r="G50" s="31"/>
      <c r="H50" s="268" t="s">
        <v>347</v>
      </c>
      <c r="I50" s="268"/>
      <c r="J50" s="31"/>
      <c r="K50" s="31"/>
      <c r="L50" s="269">
        <v>91931</v>
      </c>
      <c r="M50" s="269"/>
      <c r="N50" s="31"/>
      <c r="O50" s="31"/>
      <c r="P50" s="269">
        <v>91931</v>
      </c>
      <c r="Q50" s="269"/>
      <c r="R50" s="31"/>
      <c r="S50" s="31"/>
      <c r="T50" s="268" t="s">
        <v>347</v>
      </c>
      <c r="U50" s="268"/>
      <c r="V50" s="31"/>
      <c r="W50" s="31"/>
      <c r="X50" s="268" t="s">
        <v>347</v>
      </c>
      <c r="Y50" s="268"/>
      <c r="Z50" s="31"/>
    </row>
    <row r="51" spans="1:26" ht="15.75" thickBot="1">
      <c r="A51" s="11"/>
      <c r="B51" s="323"/>
      <c r="C51" s="31"/>
      <c r="D51" s="287"/>
      <c r="E51" s="287"/>
      <c r="F51" s="59"/>
      <c r="G51" s="31"/>
      <c r="H51" s="281"/>
      <c r="I51" s="281"/>
      <c r="J51" s="59"/>
      <c r="K51" s="31"/>
      <c r="L51" s="287"/>
      <c r="M51" s="287"/>
      <c r="N51" s="59"/>
      <c r="O51" s="31"/>
      <c r="P51" s="287"/>
      <c r="Q51" s="287"/>
      <c r="R51" s="59"/>
      <c r="S51" s="31"/>
      <c r="T51" s="281"/>
      <c r="U51" s="281"/>
      <c r="V51" s="59"/>
      <c r="W51" s="31"/>
      <c r="X51" s="281"/>
      <c r="Y51" s="281"/>
      <c r="Z51" s="59"/>
    </row>
    <row r="52" spans="1:26">
      <c r="A52" s="11"/>
      <c r="B52" s="313" t="s">
        <v>156</v>
      </c>
      <c r="C52" s="35"/>
      <c r="D52" s="288" t="s">
        <v>346</v>
      </c>
      <c r="E52" s="283">
        <v>102517</v>
      </c>
      <c r="F52" s="65"/>
      <c r="G52" s="35"/>
      <c r="H52" s="288" t="s">
        <v>346</v>
      </c>
      <c r="I52" s="285" t="s">
        <v>347</v>
      </c>
      <c r="J52" s="65"/>
      <c r="K52" s="35"/>
      <c r="L52" s="288" t="s">
        <v>346</v>
      </c>
      <c r="M52" s="283">
        <v>102517</v>
      </c>
      <c r="N52" s="65"/>
      <c r="O52" s="35"/>
      <c r="P52" s="288" t="s">
        <v>346</v>
      </c>
      <c r="Q52" s="283">
        <v>91931</v>
      </c>
      <c r="R52" s="65"/>
      <c r="S52" s="35"/>
      <c r="T52" s="288" t="s">
        <v>346</v>
      </c>
      <c r="U52" s="285">
        <v>500</v>
      </c>
      <c r="V52" s="65"/>
      <c r="W52" s="35"/>
      <c r="X52" s="288" t="s">
        <v>346</v>
      </c>
      <c r="Y52" s="283">
        <v>10086</v>
      </c>
      <c r="Z52" s="65"/>
    </row>
    <row r="53" spans="1:26" ht="15.75" thickBot="1">
      <c r="A53" s="11"/>
      <c r="B53" s="313"/>
      <c r="C53" s="35"/>
      <c r="D53" s="289"/>
      <c r="E53" s="290"/>
      <c r="F53" s="66"/>
      <c r="G53" s="35"/>
      <c r="H53" s="289"/>
      <c r="I53" s="291"/>
      <c r="J53" s="66"/>
      <c r="K53" s="35"/>
      <c r="L53" s="289"/>
      <c r="M53" s="290"/>
      <c r="N53" s="66"/>
      <c r="O53" s="35"/>
      <c r="P53" s="289"/>
      <c r="Q53" s="290"/>
      <c r="R53" s="66"/>
      <c r="S53" s="35"/>
      <c r="T53" s="289"/>
      <c r="U53" s="291"/>
      <c r="V53" s="66"/>
      <c r="W53" s="35"/>
      <c r="X53" s="289"/>
      <c r="Y53" s="290"/>
      <c r="Z53" s="66"/>
    </row>
    <row r="54" spans="1:26" ht="15.75" thickTop="1">
      <c r="A54" s="11"/>
      <c r="B54" s="16"/>
    </row>
    <row r="55" spans="1:26">
      <c r="A55" s="11"/>
      <c r="B55" s="16"/>
    </row>
    <row r="56" spans="1:26" ht="15.75" thickBot="1">
      <c r="A56" s="11"/>
      <c r="B56" s="69"/>
    </row>
    <row r="57" spans="1:26">
      <c r="A57" s="11"/>
      <c r="B57" s="16"/>
      <c r="C57" s="16"/>
    </row>
    <row r="58" spans="1:26" ht="48">
      <c r="A58" s="11"/>
      <c r="B58" s="213">
        <v>-1</v>
      </c>
      <c r="C58" s="214" t="s">
        <v>1321</v>
      </c>
    </row>
    <row r="59" spans="1:26">
      <c r="A59" s="11"/>
      <c r="B59" s="16"/>
      <c r="C59" s="16"/>
    </row>
    <row r="60" spans="1:26" ht="24">
      <c r="A60" s="11"/>
      <c r="B60" s="213">
        <v>-2</v>
      </c>
      <c r="C60" s="214" t="s">
        <v>1322</v>
      </c>
    </row>
    <row r="61" spans="1:26">
      <c r="A61" s="11"/>
      <c r="B61" s="16"/>
      <c r="C61" s="16"/>
    </row>
    <row r="62" spans="1:26" ht="48">
      <c r="A62" s="11"/>
      <c r="B62" s="213">
        <v>-3</v>
      </c>
      <c r="C62" s="214" t="s">
        <v>1323</v>
      </c>
    </row>
    <row r="63" spans="1:26">
      <c r="A63" s="11"/>
      <c r="B63" s="16"/>
      <c r="C63" s="16"/>
    </row>
    <row r="64" spans="1:26" ht="60">
      <c r="A64" s="11"/>
      <c r="B64" s="213">
        <v>-4</v>
      </c>
      <c r="C64" s="214" t="s">
        <v>1324</v>
      </c>
    </row>
    <row r="65" spans="1:26">
      <c r="A65" s="11"/>
      <c r="B65" s="24" t="s">
        <v>1325</v>
      </c>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c r="A66" s="11"/>
      <c r="B66" s="24" t="s">
        <v>1326</v>
      </c>
      <c r="C66" s="24"/>
      <c r="D66" s="24"/>
      <c r="E66" s="24"/>
      <c r="F66" s="24"/>
      <c r="G66" s="24"/>
      <c r="H66" s="24"/>
      <c r="I66" s="24"/>
      <c r="J66" s="24"/>
      <c r="K66" s="24"/>
      <c r="L66" s="24"/>
      <c r="M66" s="24"/>
      <c r="N66" s="24"/>
      <c r="O66" s="24"/>
      <c r="P66" s="24"/>
      <c r="Q66" s="24"/>
      <c r="R66" s="24"/>
      <c r="S66" s="24"/>
      <c r="T66" s="24"/>
      <c r="U66" s="24"/>
      <c r="V66" s="24"/>
      <c r="W66" s="24"/>
      <c r="X66" s="24"/>
      <c r="Y66" s="24"/>
      <c r="Z66" s="24"/>
    </row>
  </sheetData>
  <mergeCells count="371">
    <mergeCell ref="B5:Z5"/>
    <mergeCell ref="B6:Z6"/>
    <mergeCell ref="B29:Z29"/>
    <mergeCell ref="B65:Z65"/>
    <mergeCell ref="B66:Z66"/>
    <mergeCell ref="W52:W53"/>
    <mergeCell ref="X52:X53"/>
    <mergeCell ref="Y52:Y53"/>
    <mergeCell ref="Z52:Z53"/>
    <mergeCell ref="A1:A2"/>
    <mergeCell ref="B1:Z1"/>
    <mergeCell ref="B2:Z2"/>
    <mergeCell ref="B3:Z3"/>
    <mergeCell ref="A4:A66"/>
    <mergeCell ref="B4:Z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D47:F47"/>
    <mergeCell ref="H47:J47"/>
    <mergeCell ref="L47:N47"/>
    <mergeCell ref="P47:R47"/>
    <mergeCell ref="T47:V47"/>
    <mergeCell ref="X47:Z47"/>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2:S43"/>
    <mergeCell ref="T42:U43"/>
    <mergeCell ref="V42:V43"/>
    <mergeCell ref="W42:W43"/>
    <mergeCell ref="X42:Y43"/>
    <mergeCell ref="Z42:Z43"/>
    <mergeCell ref="K42:K43"/>
    <mergeCell ref="L42:M43"/>
    <mergeCell ref="N42:N43"/>
    <mergeCell ref="O42:O43"/>
    <mergeCell ref="P42:Q43"/>
    <mergeCell ref="R42:R43"/>
    <mergeCell ref="X40:X41"/>
    <mergeCell ref="Y40:Y41"/>
    <mergeCell ref="Z40:Z41"/>
    <mergeCell ref="B42:B43"/>
    <mergeCell ref="C42:C43"/>
    <mergeCell ref="D42:E43"/>
    <mergeCell ref="F42:F43"/>
    <mergeCell ref="G42:G43"/>
    <mergeCell ref="H42:I43"/>
    <mergeCell ref="J42:J43"/>
    <mergeCell ref="R40:R41"/>
    <mergeCell ref="S40:S41"/>
    <mergeCell ref="T40:T41"/>
    <mergeCell ref="U40:U41"/>
    <mergeCell ref="V40:V41"/>
    <mergeCell ref="W40:W41"/>
    <mergeCell ref="L40:L41"/>
    <mergeCell ref="M40:M41"/>
    <mergeCell ref="N40:N41"/>
    <mergeCell ref="O40:O41"/>
    <mergeCell ref="P40:P41"/>
    <mergeCell ref="Q40:Q41"/>
    <mergeCell ref="X39:Z39"/>
    <mergeCell ref="C40:C41"/>
    <mergeCell ref="D40:D41"/>
    <mergeCell ref="E40:E41"/>
    <mergeCell ref="F40:F41"/>
    <mergeCell ref="G40:G41"/>
    <mergeCell ref="H40:H41"/>
    <mergeCell ref="I40:I41"/>
    <mergeCell ref="J40:J41"/>
    <mergeCell ref="K40:K41"/>
    <mergeCell ref="W35:W38"/>
    <mergeCell ref="X35:Z35"/>
    <mergeCell ref="X36:Z36"/>
    <mergeCell ref="X37:Z37"/>
    <mergeCell ref="X38:Z38"/>
    <mergeCell ref="D39:F39"/>
    <mergeCell ref="H39:J39"/>
    <mergeCell ref="L39:N39"/>
    <mergeCell ref="P39:R39"/>
    <mergeCell ref="T39:V39"/>
    <mergeCell ref="P35:R35"/>
    <mergeCell ref="P36:R36"/>
    <mergeCell ref="P37:R37"/>
    <mergeCell ref="P38:R38"/>
    <mergeCell ref="S35:S38"/>
    <mergeCell ref="T35:V35"/>
    <mergeCell ref="T36:V36"/>
    <mergeCell ref="T37:V37"/>
    <mergeCell ref="T38:V38"/>
    <mergeCell ref="K35:K38"/>
    <mergeCell ref="L35:N35"/>
    <mergeCell ref="L36:N36"/>
    <mergeCell ref="L37:N37"/>
    <mergeCell ref="L38:N38"/>
    <mergeCell ref="O35:O38"/>
    <mergeCell ref="D38:F38"/>
    <mergeCell ref="G35:G38"/>
    <mergeCell ref="H35:J35"/>
    <mergeCell ref="H36:J36"/>
    <mergeCell ref="H37:J37"/>
    <mergeCell ref="H38:J38"/>
    <mergeCell ref="P32:V32"/>
    <mergeCell ref="P33:V33"/>
    <mergeCell ref="P34:V34"/>
    <mergeCell ref="W32:W34"/>
    <mergeCell ref="X32:Z34"/>
    <mergeCell ref="B35:B38"/>
    <mergeCell ref="C35:C38"/>
    <mergeCell ref="D35:F35"/>
    <mergeCell ref="D36:F36"/>
    <mergeCell ref="D37:F37"/>
    <mergeCell ref="Z25:Z26"/>
    <mergeCell ref="B30:Z30"/>
    <mergeCell ref="B32:B34"/>
    <mergeCell ref="C32:C34"/>
    <mergeCell ref="D32:F34"/>
    <mergeCell ref="G32:G34"/>
    <mergeCell ref="H32:J34"/>
    <mergeCell ref="K32:K34"/>
    <mergeCell ref="L32:N34"/>
    <mergeCell ref="O32:O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12:Z12"/>
    <mergeCell ref="X13:Z13"/>
    <mergeCell ref="X14:Z14"/>
    <mergeCell ref="X15:Z15"/>
    <mergeCell ref="D16:F16"/>
    <mergeCell ref="H16:J16"/>
    <mergeCell ref="L16:N16"/>
    <mergeCell ref="P16:R16"/>
    <mergeCell ref="T16:V16"/>
    <mergeCell ref="X16:Z16"/>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P10:V10"/>
    <mergeCell ref="P11:V11"/>
    <mergeCell ref="W9:W11"/>
    <mergeCell ref="X9:Z11"/>
    <mergeCell ref="B12:B15"/>
    <mergeCell ref="C12:C15"/>
    <mergeCell ref="D12:F12"/>
    <mergeCell ref="D13:F13"/>
    <mergeCell ref="D14:F14"/>
    <mergeCell ref="D15:F15"/>
    <mergeCell ref="B7:Z7"/>
    <mergeCell ref="B9:B11"/>
    <mergeCell ref="C9:C11"/>
    <mergeCell ref="D9:F11"/>
    <mergeCell ref="G9:G11"/>
    <mergeCell ref="H9:J11"/>
    <mergeCell ref="K9:K11"/>
    <mergeCell ref="L9:N11"/>
    <mergeCell ref="O9:O11"/>
    <mergeCell ref="P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27</v>
      </c>
      <c r="B1" s="1" t="s">
        <v>1</v>
      </c>
    </row>
    <row r="2" spans="1:2">
      <c r="A2" s="7"/>
      <c r="B2" s="1" t="s">
        <v>2</v>
      </c>
    </row>
    <row r="3" spans="1:2" ht="30">
      <c r="A3" s="3" t="s">
        <v>1328</v>
      </c>
      <c r="B3" s="4" t="s">
        <v>5</v>
      </c>
    </row>
    <row r="4" spans="1:2">
      <c r="A4" s="11" t="s">
        <v>1327</v>
      </c>
      <c r="B4" s="4" t="s">
        <v>5</v>
      </c>
    </row>
    <row r="5" spans="1:2" ht="26.25">
      <c r="A5" s="11"/>
      <c r="B5" s="25" t="s">
        <v>1329</v>
      </c>
    </row>
    <row r="6" spans="1:2" ht="230.25">
      <c r="A6" s="11"/>
      <c r="B6" s="15" t="s">
        <v>1330</v>
      </c>
    </row>
    <row r="7" spans="1:2" ht="64.5">
      <c r="A7" s="11"/>
      <c r="B7" s="15" t="s">
        <v>133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1332</v>
      </c>
      <c r="B1" s="1" t="s">
        <v>1</v>
      </c>
    </row>
    <row r="2" spans="1:2">
      <c r="A2" s="7"/>
      <c r="B2" s="1" t="s">
        <v>2</v>
      </c>
    </row>
    <row r="3" spans="1:2">
      <c r="A3" s="3" t="s">
        <v>1333</v>
      </c>
      <c r="B3" s="4" t="s">
        <v>5</v>
      </c>
    </row>
    <row r="4" spans="1:2">
      <c r="A4" s="11" t="s">
        <v>1332</v>
      </c>
      <c r="B4" s="4" t="s">
        <v>5</v>
      </c>
    </row>
    <row r="5" spans="1:2">
      <c r="A5" s="11"/>
      <c r="B5" s="25" t="s">
        <v>1334</v>
      </c>
    </row>
    <row r="6" spans="1:2" ht="90">
      <c r="A6" s="11"/>
      <c r="B6" s="15" t="s">
        <v>1335</v>
      </c>
    </row>
    <row r="7" spans="1:2">
      <c r="A7" s="11"/>
      <c r="B7" s="110" t="s">
        <v>311</v>
      </c>
    </row>
    <row r="8" spans="1:2" ht="64.5">
      <c r="A8" s="11"/>
      <c r="B8" s="15" t="s">
        <v>1336</v>
      </c>
    </row>
    <row r="9" spans="1:2">
      <c r="A9" s="11"/>
      <c r="B9" s="4"/>
    </row>
    <row r="10" spans="1:2" ht="102.75">
      <c r="A10" s="11"/>
      <c r="B10" s="15" t="s">
        <v>1337</v>
      </c>
    </row>
    <row r="11" spans="1:2" ht="51.75">
      <c r="A11" s="11"/>
      <c r="B11" s="15" t="s">
        <v>1338</v>
      </c>
    </row>
    <row r="12" spans="1:2" ht="204.75">
      <c r="A12" s="11"/>
      <c r="B12" s="15" t="s">
        <v>1339</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340</v>
      </c>
      <c r="B1" s="1" t="s">
        <v>1</v>
      </c>
    </row>
    <row r="2" spans="1:2">
      <c r="A2" s="7"/>
      <c r="B2" s="1" t="s">
        <v>2</v>
      </c>
    </row>
    <row r="3" spans="1:2">
      <c r="A3" s="3" t="s">
        <v>301</v>
      </c>
      <c r="B3" s="4" t="s">
        <v>5</v>
      </c>
    </row>
    <row r="4" spans="1:2">
      <c r="A4" s="11" t="s">
        <v>1341</v>
      </c>
      <c r="B4" s="4" t="s">
        <v>5</v>
      </c>
    </row>
    <row r="5" spans="1:2">
      <c r="A5" s="11"/>
      <c r="B5" s="25" t="s">
        <v>303</v>
      </c>
    </row>
    <row r="6" spans="1:2" ht="90">
      <c r="A6" s="11"/>
      <c r="B6" s="15" t="s">
        <v>304</v>
      </c>
    </row>
    <row r="7" spans="1:2" ht="26.25">
      <c r="A7" s="11"/>
      <c r="B7" s="15" t="s">
        <v>305</v>
      </c>
    </row>
    <row r="8" spans="1:2">
      <c r="A8" s="11" t="s">
        <v>308</v>
      </c>
      <c r="B8" s="4" t="s">
        <v>5</v>
      </c>
    </row>
    <row r="9" spans="1:2">
      <c r="A9" s="11"/>
      <c r="B9" s="25" t="s">
        <v>308</v>
      </c>
    </row>
    <row r="10" spans="1:2" ht="409.6">
      <c r="A10" s="11"/>
      <c r="B10" s="15" t="s">
        <v>309</v>
      </c>
    </row>
    <row r="11" spans="1:2" ht="409.6">
      <c r="A11" s="11"/>
      <c r="B11" s="15" t="s">
        <v>310</v>
      </c>
    </row>
    <row r="12" spans="1:2">
      <c r="A12" s="11"/>
      <c r="B12" s="15" t="s">
        <v>311</v>
      </c>
    </row>
    <row r="13" spans="1:2">
      <c r="A13" s="11"/>
      <c r="B13" s="4"/>
    </row>
    <row r="14" spans="1:2" ht="370.5">
      <c r="A14" s="11"/>
      <c r="B14" s="15" t="s">
        <v>312</v>
      </c>
    </row>
    <row r="15" spans="1:2" ht="409.6">
      <c r="A15" s="11"/>
      <c r="B15" s="15" t="s">
        <v>313</v>
      </c>
    </row>
    <row r="16" spans="1:2" ht="281.25">
      <c r="A16" s="11"/>
      <c r="B16" s="15" t="s">
        <v>314</v>
      </c>
    </row>
    <row r="17" spans="1:2" ht="230.25">
      <c r="A17" s="11"/>
      <c r="B17" s="15" t="s">
        <v>315</v>
      </c>
    </row>
    <row r="18" spans="1:2">
      <c r="A18" s="11" t="s">
        <v>316</v>
      </c>
      <c r="B18" s="4" t="s">
        <v>5</v>
      </c>
    </row>
    <row r="19" spans="1:2">
      <c r="A19" s="11"/>
      <c r="B19" s="25" t="s">
        <v>316</v>
      </c>
    </row>
    <row r="20" spans="1:2" ht="51.75">
      <c r="A20" s="11"/>
      <c r="B20" s="15" t="s">
        <v>317</v>
      </c>
    </row>
  </sheetData>
  <mergeCells count="4">
    <mergeCell ref="A1:A2"/>
    <mergeCell ref="A4:A7"/>
    <mergeCell ref="A8:A17"/>
    <mergeCell ref="A18: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6"/>
  <sheetViews>
    <sheetView showGridLines="0" workbookViewId="0"/>
  </sheetViews>
  <sheetFormatPr defaultRowHeight="15"/>
  <cols>
    <col min="1" max="2" width="36.5703125" bestFit="1" customWidth="1"/>
    <col min="3" max="3" width="2" bestFit="1" customWidth="1"/>
    <col min="4" max="4" width="6.5703125" bestFit="1" customWidth="1"/>
    <col min="5" max="5" width="1.42578125" bestFit="1" customWidth="1"/>
    <col min="7" max="7" width="2.42578125" customWidth="1"/>
    <col min="8" max="8" width="8.85546875" customWidth="1"/>
    <col min="9" max="9" width="1.85546875"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1.85546875" bestFit="1" customWidth="1"/>
    <col min="24" max="24" width="6.28515625" bestFit="1" customWidth="1"/>
    <col min="27" max="27" width="1.85546875" bestFit="1" customWidth="1"/>
    <col min="28" max="28" width="6.5703125" bestFit="1" customWidth="1"/>
    <col min="31" max="31" width="1.85546875" customWidth="1"/>
    <col min="32" max="32" width="6.5703125" customWidth="1"/>
    <col min="35" max="35" width="2.28515625" customWidth="1"/>
    <col min="36" max="36" width="8.140625" customWidth="1"/>
    <col min="37" max="37" width="1.7109375" customWidth="1"/>
    <col min="39" max="39" width="1.85546875" bestFit="1" customWidth="1"/>
    <col min="40" max="40" width="6.28515625" bestFit="1" customWidth="1"/>
    <col min="41" max="41" width="1.42578125" bestFit="1" customWidth="1"/>
    <col min="43" max="43" width="1.85546875" bestFit="1" customWidth="1"/>
    <col min="44" max="44" width="7.5703125" bestFit="1" customWidth="1"/>
    <col min="45" max="45" width="1.42578125" bestFit="1" customWidth="1"/>
  </cols>
  <sheetData>
    <row r="1" spans="1:45" ht="15" customHeight="1">
      <c r="A1" s="7" t="s">
        <v>1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45">
      <c r="A3" s="3" t="s">
        <v>26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ht="15" customHeight="1">
      <c r="A4" s="11" t="s">
        <v>13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row>
    <row r="5" spans="1:45">
      <c r="A5" s="11"/>
      <c r="B5" s="24" t="s">
        <v>37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row>
    <row r="6" spans="1:45">
      <c r="A6" s="11"/>
      <c r="B6" s="30"/>
      <c r="C6" s="30"/>
      <c r="D6" s="30"/>
      <c r="E6" s="30"/>
      <c r="F6" s="30"/>
      <c r="G6" s="30"/>
      <c r="H6" s="30"/>
      <c r="I6" s="30"/>
      <c r="J6" s="30"/>
      <c r="K6" s="30"/>
      <c r="L6" s="30"/>
      <c r="M6" s="30"/>
      <c r="N6" s="30"/>
      <c r="O6" s="30"/>
      <c r="P6" s="30"/>
      <c r="Q6" s="30"/>
      <c r="R6" s="30"/>
      <c r="S6" s="30"/>
      <c r="T6" s="30"/>
      <c r="U6" s="30"/>
    </row>
    <row r="7" spans="1:45">
      <c r="A7" s="11"/>
      <c r="B7" s="16"/>
      <c r="C7" s="16"/>
      <c r="D7" s="16"/>
      <c r="E7" s="16"/>
      <c r="F7" s="16"/>
      <c r="G7" s="16"/>
      <c r="H7" s="16"/>
      <c r="I7" s="16"/>
      <c r="J7" s="16"/>
      <c r="K7" s="16"/>
      <c r="L7" s="16"/>
      <c r="M7" s="16"/>
      <c r="N7" s="16"/>
      <c r="O7" s="16"/>
      <c r="P7" s="16"/>
      <c r="Q7" s="16"/>
      <c r="R7" s="16"/>
      <c r="S7" s="16"/>
      <c r="T7" s="16"/>
      <c r="U7" s="16"/>
    </row>
    <row r="8" spans="1:45" ht="15.75" thickBot="1">
      <c r="A8" s="11"/>
      <c r="B8" s="26"/>
      <c r="C8" s="73" t="s">
        <v>372</v>
      </c>
      <c r="D8" s="73"/>
      <c r="E8" s="73"/>
      <c r="F8" s="73"/>
      <c r="G8" s="73"/>
      <c r="H8" s="73"/>
      <c r="I8" s="73"/>
      <c r="J8" s="73"/>
      <c r="K8" s="73"/>
      <c r="L8" s="73"/>
      <c r="M8" s="73"/>
      <c r="N8" s="73"/>
      <c r="O8" s="73"/>
      <c r="P8" s="73"/>
      <c r="Q8" s="73"/>
      <c r="R8" s="73"/>
      <c r="S8" s="73"/>
      <c r="T8" s="73"/>
      <c r="U8" s="73"/>
    </row>
    <row r="9" spans="1:45" ht="15.75" thickTop="1">
      <c r="A9" s="11"/>
      <c r="B9" s="31"/>
      <c r="C9" s="75" t="s">
        <v>373</v>
      </c>
      <c r="D9" s="75"/>
      <c r="E9" s="75"/>
      <c r="F9" s="76"/>
      <c r="G9" s="75" t="s">
        <v>374</v>
      </c>
      <c r="H9" s="75"/>
      <c r="I9" s="75"/>
      <c r="J9" s="76"/>
      <c r="K9" s="75" t="s">
        <v>378</v>
      </c>
      <c r="L9" s="75"/>
      <c r="M9" s="75"/>
      <c r="N9" s="76"/>
      <c r="O9" s="75" t="s">
        <v>156</v>
      </c>
      <c r="P9" s="75"/>
      <c r="Q9" s="75"/>
      <c r="R9" s="76"/>
      <c r="S9" s="75" t="s">
        <v>382</v>
      </c>
      <c r="T9" s="75"/>
      <c r="U9" s="75"/>
    </row>
    <row r="10" spans="1:45">
      <c r="A10" s="11"/>
      <c r="B10" s="31"/>
      <c r="C10" s="74"/>
      <c r="D10" s="74"/>
      <c r="E10" s="74"/>
      <c r="F10" s="31"/>
      <c r="G10" s="74" t="s">
        <v>375</v>
      </c>
      <c r="H10" s="74"/>
      <c r="I10" s="74"/>
      <c r="J10" s="31"/>
      <c r="K10" s="74" t="s">
        <v>379</v>
      </c>
      <c r="L10" s="74"/>
      <c r="M10" s="74"/>
      <c r="N10" s="31"/>
      <c r="O10" s="74"/>
      <c r="P10" s="74"/>
      <c r="Q10" s="74"/>
      <c r="R10" s="31"/>
      <c r="S10" s="74" t="s">
        <v>383</v>
      </c>
      <c r="T10" s="74"/>
      <c r="U10" s="74"/>
    </row>
    <row r="11" spans="1:45">
      <c r="A11" s="11"/>
      <c r="B11" s="31"/>
      <c r="C11" s="74"/>
      <c r="D11" s="74"/>
      <c r="E11" s="74"/>
      <c r="F11" s="31"/>
      <c r="G11" s="74" t="s">
        <v>376</v>
      </c>
      <c r="H11" s="74"/>
      <c r="I11" s="74"/>
      <c r="J11" s="31"/>
      <c r="K11" s="74" t="s">
        <v>380</v>
      </c>
      <c r="L11" s="74"/>
      <c r="M11" s="74"/>
      <c r="N11" s="31"/>
      <c r="O11" s="74"/>
      <c r="P11" s="74"/>
      <c r="Q11" s="74"/>
      <c r="R11" s="31"/>
      <c r="S11" s="74" t="s">
        <v>384</v>
      </c>
      <c r="T11" s="74"/>
      <c r="U11" s="74"/>
    </row>
    <row r="12" spans="1:45" ht="15.75" thickBot="1">
      <c r="A12" s="11"/>
      <c r="B12" s="31"/>
      <c r="C12" s="73"/>
      <c r="D12" s="73"/>
      <c r="E12" s="73"/>
      <c r="F12" s="31"/>
      <c r="G12" s="73" t="s">
        <v>377</v>
      </c>
      <c r="H12" s="73"/>
      <c r="I12" s="73"/>
      <c r="J12" s="31"/>
      <c r="K12" s="73" t="s">
        <v>381</v>
      </c>
      <c r="L12" s="73"/>
      <c r="M12" s="73"/>
      <c r="N12" s="31"/>
      <c r="O12" s="73"/>
      <c r="P12" s="73"/>
      <c r="Q12" s="73"/>
      <c r="R12" s="31"/>
      <c r="S12" s="77"/>
      <c r="T12" s="77"/>
      <c r="U12" s="77"/>
    </row>
    <row r="13" spans="1:45" ht="15.75" thickTop="1">
      <c r="A13" s="11"/>
      <c r="B13" s="78" t="s">
        <v>385</v>
      </c>
      <c r="C13" s="79" t="s">
        <v>346</v>
      </c>
      <c r="D13" s="81">
        <v>40157</v>
      </c>
      <c r="E13" s="36"/>
      <c r="F13" s="35"/>
      <c r="G13" s="79" t="s">
        <v>346</v>
      </c>
      <c r="H13" s="81">
        <v>1548</v>
      </c>
      <c r="I13" s="36"/>
      <c r="J13" s="35"/>
      <c r="K13" s="79" t="s">
        <v>346</v>
      </c>
      <c r="L13" s="83" t="s">
        <v>347</v>
      </c>
      <c r="M13" s="36"/>
      <c r="N13" s="35"/>
      <c r="O13" s="79" t="s">
        <v>346</v>
      </c>
      <c r="P13" s="81">
        <v>41705</v>
      </c>
      <c r="Q13" s="36"/>
      <c r="R13" s="35"/>
      <c r="S13" s="79" t="s">
        <v>346</v>
      </c>
      <c r="T13" s="81">
        <v>41705</v>
      </c>
      <c r="U13" s="36"/>
    </row>
    <row r="14" spans="1:45">
      <c r="A14" s="11"/>
      <c r="B14" s="78"/>
      <c r="C14" s="78"/>
      <c r="D14" s="80"/>
      <c r="E14" s="35"/>
      <c r="F14" s="35"/>
      <c r="G14" s="78"/>
      <c r="H14" s="80"/>
      <c r="I14" s="35"/>
      <c r="J14" s="35"/>
      <c r="K14" s="82"/>
      <c r="L14" s="84"/>
      <c r="M14" s="85"/>
      <c r="N14" s="35"/>
      <c r="O14" s="78"/>
      <c r="P14" s="80"/>
      <c r="Q14" s="35"/>
      <c r="R14" s="35"/>
      <c r="S14" s="82"/>
      <c r="T14" s="86"/>
      <c r="U14" s="85"/>
    </row>
    <row r="15" spans="1:45">
      <c r="A15" s="11"/>
      <c r="B15" s="87" t="s">
        <v>45</v>
      </c>
      <c r="C15" s="88" t="s">
        <v>347</v>
      </c>
      <c r="D15" s="88"/>
      <c r="E15" s="31"/>
      <c r="F15" s="31"/>
      <c r="G15" s="88" t="s">
        <v>347</v>
      </c>
      <c r="H15" s="88"/>
      <c r="I15" s="31"/>
      <c r="J15" s="31"/>
      <c r="K15" s="90">
        <v>9878</v>
      </c>
      <c r="L15" s="90"/>
      <c r="M15" s="31"/>
      <c r="N15" s="31"/>
      <c r="O15" s="90">
        <v>9878</v>
      </c>
      <c r="P15" s="90"/>
      <c r="Q15" s="31"/>
      <c r="R15" s="31"/>
      <c r="S15" s="87" t="s">
        <v>346</v>
      </c>
      <c r="T15" s="90">
        <v>9878</v>
      </c>
      <c r="U15" s="31"/>
    </row>
    <row r="16" spans="1:45" ht="15.75" thickBot="1">
      <c r="A16" s="11"/>
      <c r="B16" s="87"/>
      <c r="C16" s="89"/>
      <c r="D16" s="89"/>
      <c r="E16" s="59"/>
      <c r="F16" s="31"/>
      <c r="G16" s="89"/>
      <c r="H16" s="89"/>
      <c r="I16" s="59"/>
      <c r="J16" s="31"/>
      <c r="K16" s="91"/>
      <c r="L16" s="91"/>
      <c r="M16" s="59"/>
      <c r="N16" s="31"/>
      <c r="O16" s="91"/>
      <c r="P16" s="91"/>
      <c r="Q16" s="59"/>
      <c r="R16" s="31"/>
      <c r="S16" s="87"/>
      <c r="T16" s="90"/>
      <c r="U16" s="31"/>
    </row>
    <row r="17" spans="1:45">
      <c r="A17" s="11"/>
      <c r="B17" s="78" t="s">
        <v>48</v>
      </c>
      <c r="C17" s="92">
        <v>40157</v>
      </c>
      <c r="D17" s="92"/>
      <c r="E17" s="65"/>
      <c r="F17" s="35"/>
      <c r="G17" s="92">
        <v>1548</v>
      </c>
      <c r="H17" s="92"/>
      <c r="I17" s="65"/>
      <c r="J17" s="35"/>
      <c r="K17" s="92">
        <v>9878</v>
      </c>
      <c r="L17" s="92"/>
      <c r="M17" s="65"/>
      <c r="N17" s="35"/>
      <c r="O17" s="92">
        <v>51583</v>
      </c>
      <c r="P17" s="92"/>
      <c r="Q17" s="65"/>
      <c r="R17" s="35"/>
      <c r="S17" s="93"/>
      <c r="T17" s="93"/>
      <c r="U17" s="93"/>
    </row>
    <row r="18" spans="1:45">
      <c r="A18" s="11"/>
      <c r="B18" s="78"/>
      <c r="C18" s="80"/>
      <c r="D18" s="80"/>
      <c r="E18" s="35"/>
      <c r="F18" s="35"/>
      <c r="G18" s="80"/>
      <c r="H18" s="80"/>
      <c r="I18" s="35"/>
      <c r="J18" s="35"/>
      <c r="K18" s="80"/>
      <c r="L18" s="80"/>
      <c r="M18" s="35"/>
      <c r="N18" s="35"/>
      <c r="O18" s="80"/>
      <c r="P18" s="80"/>
      <c r="Q18" s="35"/>
      <c r="R18" s="35"/>
      <c r="S18" s="93"/>
      <c r="T18" s="93"/>
      <c r="U18" s="93"/>
    </row>
    <row r="19" spans="1:45">
      <c r="A19" s="11"/>
      <c r="B19" s="26"/>
      <c r="C19" s="31"/>
      <c r="D19" s="31"/>
      <c r="E19" s="31"/>
      <c r="F19" s="26"/>
      <c r="G19" s="31"/>
      <c r="H19" s="31"/>
      <c r="I19" s="31"/>
      <c r="J19" s="26"/>
      <c r="K19" s="31"/>
      <c r="L19" s="31"/>
      <c r="M19" s="31"/>
      <c r="N19" s="26"/>
      <c r="O19" s="31"/>
      <c r="P19" s="31"/>
      <c r="Q19" s="31"/>
      <c r="R19" s="26"/>
      <c r="S19" s="31"/>
      <c r="T19" s="31"/>
      <c r="U19" s="31"/>
    </row>
    <row r="20" spans="1:45">
      <c r="A20" s="11"/>
      <c r="B20" s="78" t="s">
        <v>355</v>
      </c>
      <c r="C20" s="94" t="s">
        <v>347</v>
      </c>
      <c r="D20" s="94"/>
      <c r="E20" s="35"/>
      <c r="F20" s="35"/>
      <c r="G20" s="80">
        <v>51154</v>
      </c>
      <c r="H20" s="80"/>
      <c r="I20" s="35"/>
      <c r="J20" s="35"/>
      <c r="K20" s="94" t="s">
        <v>347</v>
      </c>
      <c r="L20" s="94"/>
      <c r="M20" s="35"/>
      <c r="N20" s="35"/>
      <c r="O20" s="80">
        <v>51154</v>
      </c>
      <c r="P20" s="80"/>
      <c r="Q20" s="35"/>
      <c r="R20" s="35"/>
      <c r="S20" s="97" t="s">
        <v>386</v>
      </c>
      <c r="T20" s="97"/>
      <c r="U20" s="97"/>
    </row>
    <row r="21" spans="1:45" ht="15.75" thickBot="1">
      <c r="A21" s="11"/>
      <c r="B21" s="78"/>
      <c r="C21" s="95"/>
      <c r="D21" s="95"/>
      <c r="E21" s="46"/>
      <c r="F21" s="35"/>
      <c r="G21" s="96"/>
      <c r="H21" s="96"/>
      <c r="I21" s="46"/>
      <c r="J21" s="35"/>
      <c r="K21" s="95"/>
      <c r="L21" s="95"/>
      <c r="M21" s="46"/>
      <c r="N21" s="35"/>
      <c r="O21" s="96"/>
      <c r="P21" s="96"/>
      <c r="Q21" s="46"/>
      <c r="R21" s="35"/>
      <c r="S21" s="97"/>
      <c r="T21" s="97"/>
      <c r="U21" s="97"/>
    </row>
    <row r="22" spans="1:45">
      <c r="A22" s="11"/>
      <c r="B22" s="87" t="s">
        <v>57</v>
      </c>
      <c r="C22" s="98" t="s">
        <v>347</v>
      </c>
      <c r="D22" s="98"/>
      <c r="E22" s="52"/>
      <c r="F22" s="31"/>
      <c r="G22" s="99">
        <v>51154</v>
      </c>
      <c r="H22" s="99"/>
      <c r="I22" s="52"/>
      <c r="J22" s="31"/>
      <c r="K22" s="98" t="s">
        <v>347</v>
      </c>
      <c r="L22" s="98"/>
      <c r="M22" s="52"/>
      <c r="N22" s="31"/>
      <c r="O22" s="99">
        <v>51154</v>
      </c>
      <c r="P22" s="99"/>
      <c r="Q22" s="52"/>
      <c r="R22" s="31"/>
      <c r="S22" s="100" t="s">
        <v>386</v>
      </c>
      <c r="T22" s="100"/>
      <c r="U22" s="100"/>
    </row>
    <row r="23" spans="1:45" ht="15.75" thickBot="1">
      <c r="A23" s="11"/>
      <c r="B23" s="87"/>
      <c r="C23" s="89"/>
      <c r="D23" s="89"/>
      <c r="E23" s="59"/>
      <c r="F23" s="31"/>
      <c r="G23" s="91"/>
      <c r="H23" s="91"/>
      <c r="I23" s="59"/>
      <c r="J23" s="31"/>
      <c r="K23" s="89"/>
      <c r="L23" s="89"/>
      <c r="M23" s="59"/>
      <c r="N23" s="31"/>
      <c r="O23" s="91"/>
      <c r="P23" s="91"/>
      <c r="Q23" s="59"/>
      <c r="R23" s="31"/>
      <c r="S23" s="100"/>
      <c r="T23" s="100"/>
      <c r="U23" s="100"/>
    </row>
    <row r="24" spans="1:45">
      <c r="A24" s="11"/>
      <c r="B24" s="78" t="s">
        <v>387</v>
      </c>
      <c r="C24" s="101" t="s">
        <v>346</v>
      </c>
      <c r="D24" s="92">
        <v>40157</v>
      </c>
      <c r="E24" s="65"/>
      <c r="F24" s="35"/>
      <c r="G24" s="101" t="s">
        <v>346</v>
      </c>
      <c r="H24" s="104" t="s">
        <v>388</v>
      </c>
      <c r="I24" s="101" t="s">
        <v>350</v>
      </c>
      <c r="J24" s="35"/>
      <c r="K24" s="101" t="s">
        <v>346</v>
      </c>
      <c r="L24" s="92">
        <v>9878</v>
      </c>
      <c r="M24" s="65"/>
      <c r="N24" s="35"/>
      <c r="O24" s="101" t="s">
        <v>346</v>
      </c>
      <c r="P24" s="104">
        <v>429</v>
      </c>
      <c r="Q24" s="65"/>
      <c r="R24" s="35"/>
      <c r="S24" s="97" t="s">
        <v>386</v>
      </c>
      <c r="T24" s="97"/>
      <c r="U24" s="97"/>
    </row>
    <row r="25" spans="1:45" ht="15.75" thickBot="1">
      <c r="A25" s="11"/>
      <c r="B25" s="78"/>
      <c r="C25" s="102"/>
      <c r="D25" s="103"/>
      <c r="E25" s="66"/>
      <c r="F25" s="35"/>
      <c r="G25" s="102"/>
      <c r="H25" s="105"/>
      <c r="I25" s="102"/>
      <c r="J25" s="35"/>
      <c r="K25" s="102"/>
      <c r="L25" s="103"/>
      <c r="M25" s="66"/>
      <c r="N25" s="35"/>
      <c r="O25" s="102"/>
      <c r="P25" s="105"/>
      <c r="Q25" s="66"/>
      <c r="R25" s="35"/>
      <c r="S25" s="97"/>
      <c r="T25" s="97"/>
      <c r="U25" s="97"/>
    </row>
    <row r="26" spans="1:45" ht="15.75" thickTop="1">
      <c r="A26" s="11"/>
      <c r="B26" s="24" t="s">
        <v>332</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c r="AM26" s="24"/>
      <c r="AN26" s="24"/>
      <c r="AO26" s="24"/>
      <c r="AP26" s="24"/>
      <c r="AQ26" s="24"/>
      <c r="AR26" s="24"/>
      <c r="AS26" s="24"/>
    </row>
    <row r="27" spans="1:45">
      <c r="A27" s="11"/>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30"/>
    </row>
    <row r="28" spans="1:45">
      <c r="A28" s="11"/>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row>
    <row r="29" spans="1:45">
      <c r="A29" s="11"/>
      <c r="B29" s="31"/>
      <c r="C29" s="32" t="s">
        <v>333</v>
      </c>
      <c r="D29" s="32"/>
      <c r="E29" s="32"/>
      <c r="F29" s="31"/>
      <c r="G29" s="32" t="s">
        <v>334</v>
      </c>
      <c r="H29" s="32"/>
      <c r="I29" s="32"/>
      <c r="J29" s="31"/>
      <c r="K29" s="32" t="s">
        <v>334</v>
      </c>
      <c r="L29" s="32"/>
      <c r="M29" s="32"/>
      <c r="N29" s="31"/>
      <c r="O29" s="32" t="s">
        <v>334</v>
      </c>
      <c r="P29" s="32"/>
      <c r="Q29" s="32"/>
      <c r="R29" s="31"/>
      <c r="S29" s="32" t="s">
        <v>338</v>
      </c>
      <c r="T29" s="32"/>
      <c r="U29" s="32"/>
      <c r="V29" s="31"/>
      <c r="W29" s="32" t="s">
        <v>339</v>
      </c>
      <c r="X29" s="32"/>
      <c r="Y29" s="32"/>
      <c r="Z29" s="31"/>
      <c r="AA29" s="32" t="s">
        <v>339</v>
      </c>
      <c r="AB29" s="32"/>
      <c r="AC29" s="32"/>
      <c r="AD29" s="31"/>
      <c r="AE29" s="32" t="s">
        <v>342</v>
      </c>
      <c r="AF29" s="32"/>
      <c r="AG29" s="32"/>
      <c r="AH29" s="31"/>
      <c r="AI29" s="32" t="s">
        <v>343</v>
      </c>
      <c r="AJ29" s="32"/>
      <c r="AK29" s="32"/>
      <c r="AL29" s="31"/>
      <c r="AM29" s="32" t="s">
        <v>344</v>
      </c>
      <c r="AN29" s="32"/>
      <c r="AO29" s="32"/>
      <c r="AP29" s="31"/>
      <c r="AQ29" s="32" t="s">
        <v>156</v>
      </c>
      <c r="AR29" s="32"/>
      <c r="AS29" s="32"/>
    </row>
    <row r="30" spans="1:45" ht="15.75" thickBot="1">
      <c r="A30" s="11"/>
      <c r="B30" s="31"/>
      <c r="C30" s="33"/>
      <c r="D30" s="33"/>
      <c r="E30" s="33"/>
      <c r="F30" s="31"/>
      <c r="G30" s="33" t="s">
        <v>335</v>
      </c>
      <c r="H30" s="33"/>
      <c r="I30" s="33"/>
      <c r="J30" s="31"/>
      <c r="K30" s="33" t="s">
        <v>336</v>
      </c>
      <c r="L30" s="33"/>
      <c r="M30" s="33"/>
      <c r="N30" s="31"/>
      <c r="O30" s="33" t="s">
        <v>337</v>
      </c>
      <c r="P30" s="33"/>
      <c r="Q30" s="33"/>
      <c r="R30" s="31"/>
      <c r="S30" s="33"/>
      <c r="T30" s="33"/>
      <c r="U30" s="33"/>
      <c r="V30" s="31"/>
      <c r="W30" s="33" t="s">
        <v>340</v>
      </c>
      <c r="X30" s="33"/>
      <c r="Y30" s="33"/>
      <c r="Z30" s="31"/>
      <c r="AA30" s="33" t="s">
        <v>341</v>
      </c>
      <c r="AB30" s="33"/>
      <c r="AC30" s="33"/>
      <c r="AD30" s="31"/>
      <c r="AE30" s="33"/>
      <c r="AF30" s="33"/>
      <c r="AG30" s="33"/>
      <c r="AH30" s="34"/>
      <c r="AI30" s="33"/>
      <c r="AJ30" s="33"/>
      <c r="AK30" s="33"/>
      <c r="AL30" s="34"/>
      <c r="AM30" s="33"/>
      <c r="AN30" s="33"/>
      <c r="AO30" s="33"/>
      <c r="AP30" s="34"/>
      <c r="AQ30" s="33"/>
      <c r="AR30" s="33"/>
      <c r="AS30" s="33"/>
    </row>
    <row r="31" spans="1:45" ht="15.75" thickTop="1">
      <c r="A31" s="11"/>
      <c r="B31" s="27" t="s">
        <v>27</v>
      </c>
      <c r="C31" s="36"/>
      <c r="D31" s="36"/>
      <c r="E31" s="36"/>
      <c r="F31" s="28"/>
      <c r="G31" s="36"/>
      <c r="H31" s="36"/>
      <c r="I31" s="36"/>
      <c r="J31" s="28"/>
      <c r="K31" s="36"/>
      <c r="L31" s="36"/>
      <c r="M31" s="36"/>
      <c r="N31" s="28"/>
      <c r="O31" s="36"/>
      <c r="P31" s="36"/>
      <c r="Q31" s="36"/>
      <c r="R31" s="28"/>
      <c r="S31" s="36"/>
      <c r="T31" s="36"/>
      <c r="U31" s="36"/>
      <c r="V31" s="28"/>
      <c r="W31" s="36"/>
      <c r="X31" s="36"/>
      <c r="Y31" s="36"/>
      <c r="Z31" s="28"/>
      <c r="AA31" s="36"/>
      <c r="AB31" s="36"/>
      <c r="AC31" s="36"/>
      <c r="AD31" s="28"/>
      <c r="AE31" s="36"/>
      <c r="AF31" s="36"/>
      <c r="AG31" s="36"/>
      <c r="AH31" s="29"/>
      <c r="AI31" s="36"/>
      <c r="AJ31" s="36"/>
      <c r="AK31" s="36"/>
      <c r="AL31" s="29"/>
      <c r="AM31" s="36"/>
      <c r="AN31" s="36"/>
      <c r="AO31" s="36"/>
      <c r="AP31" s="29"/>
      <c r="AQ31" s="36"/>
      <c r="AR31" s="36"/>
      <c r="AS31" s="36"/>
    </row>
    <row r="32" spans="1:45">
      <c r="A32" s="11"/>
      <c r="B32" s="37" t="s">
        <v>345</v>
      </c>
      <c r="C32" s="38" t="s">
        <v>346</v>
      </c>
      <c r="D32" s="39">
        <v>15366</v>
      </c>
      <c r="E32" s="31"/>
      <c r="F32" s="31"/>
      <c r="G32" s="38" t="s">
        <v>346</v>
      </c>
      <c r="H32" s="39">
        <v>3529</v>
      </c>
      <c r="I32" s="31"/>
      <c r="J32" s="31"/>
      <c r="K32" s="38" t="s">
        <v>346</v>
      </c>
      <c r="L32" s="39">
        <v>24663</v>
      </c>
      <c r="M32" s="31"/>
      <c r="N32" s="31"/>
      <c r="O32" s="38" t="s">
        <v>346</v>
      </c>
      <c r="P32" s="40">
        <v>5</v>
      </c>
      <c r="Q32" s="31"/>
      <c r="R32" s="31"/>
      <c r="S32" s="38" t="s">
        <v>346</v>
      </c>
      <c r="T32" s="40">
        <v>80</v>
      </c>
      <c r="U32" s="31"/>
      <c r="V32" s="31"/>
      <c r="W32" s="38" t="s">
        <v>346</v>
      </c>
      <c r="X32" s="40">
        <v>20</v>
      </c>
      <c r="Y32" s="31"/>
      <c r="Z32" s="31"/>
      <c r="AA32" s="38" t="s">
        <v>346</v>
      </c>
      <c r="AB32" s="40">
        <v>250</v>
      </c>
      <c r="AC32" s="31"/>
      <c r="AD32" s="31"/>
      <c r="AE32" s="38" t="s">
        <v>346</v>
      </c>
      <c r="AF32" s="39">
        <v>3337</v>
      </c>
      <c r="AG32" s="31"/>
      <c r="AH32" s="31"/>
      <c r="AI32" s="38" t="s">
        <v>346</v>
      </c>
      <c r="AJ32" s="40" t="s">
        <v>347</v>
      </c>
      <c r="AK32" s="31"/>
      <c r="AL32" s="31"/>
      <c r="AM32" s="38" t="s">
        <v>346</v>
      </c>
      <c r="AN32" s="39">
        <v>33383</v>
      </c>
      <c r="AO32" s="31"/>
      <c r="AP32" s="31"/>
      <c r="AQ32" s="38" t="s">
        <v>346</v>
      </c>
      <c r="AR32" s="39">
        <v>80633</v>
      </c>
      <c r="AS32" s="31"/>
    </row>
    <row r="33" spans="1:45">
      <c r="A33" s="11"/>
      <c r="B33" s="37"/>
      <c r="C33" s="38"/>
      <c r="D33" s="39"/>
      <c r="E33" s="31"/>
      <c r="F33" s="31"/>
      <c r="G33" s="38"/>
      <c r="H33" s="39"/>
      <c r="I33" s="31"/>
      <c r="J33" s="31"/>
      <c r="K33" s="38"/>
      <c r="L33" s="39"/>
      <c r="M33" s="31"/>
      <c r="N33" s="31"/>
      <c r="O33" s="38"/>
      <c r="P33" s="40"/>
      <c r="Q33" s="31"/>
      <c r="R33" s="31"/>
      <c r="S33" s="38"/>
      <c r="T33" s="40"/>
      <c r="U33" s="31"/>
      <c r="V33" s="31"/>
      <c r="W33" s="38"/>
      <c r="X33" s="40"/>
      <c r="Y33" s="31"/>
      <c r="Z33" s="31"/>
      <c r="AA33" s="38"/>
      <c r="AB33" s="40"/>
      <c r="AC33" s="31"/>
      <c r="AD33" s="31"/>
      <c r="AE33" s="38"/>
      <c r="AF33" s="39"/>
      <c r="AG33" s="31"/>
      <c r="AH33" s="31"/>
      <c r="AI33" s="38"/>
      <c r="AJ33" s="40"/>
      <c r="AK33" s="31"/>
      <c r="AL33" s="31"/>
      <c r="AM33" s="38"/>
      <c r="AN33" s="39"/>
      <c r="AO33" s="31"/>
      <c r="AP33" s="31"/>
      <c r="AQ33" s="38"/>
      <c r="AR33" s="39"/>
      <c r="AS33" s="31"/>
    </row>
    <row r="34" spans="1:45">
      <c r="A34" s="11"/>
      <c r="B34" s="41" t="s">
        <v>32</v>
      </c>
      <c r="C34" s="42">
        <v>3452</v>
      </c>
      <c r="D34" s="42"/>
      <c r="E34" s="35"/>
      <c r="F34" s="35"/>
      <c r="G34" s="42">
        <v>3947</v>
      </c>
      <c r="H34" s="42"/>
      <c r="I34" s="35"/>
      <c r="J34" s="35"/>
      <c r="K34" s="42">
        <v>11313</v>
      </c>
      <c r="L34" s="42"/>
      <c r="M34" s="35"/>
      <c r="N34" s="35"/>
      <c r="O34" s="43" t="s">
        <v>347</v>
      </c>
      <c r="P34" s="43"/>
      <c r="Q34" s="35"/>
      <c r="R34" s="35"/>
      <c r="S34" s="43" t="s">
        <v>347</v>
      </c>
      <c r="T34" s="43"/>
      <c r="U34" s="35"/>
      <c r="V34" s="35"/>
      <c r="W34" s="42">
        <v>11359</v>
      </c>
      <c r="X34" s="42"/>
      <c r="Y34" s="35"/>
      <c r="Z34" s="35"/>
      <c r="AA34" s="42">
        <v>67784</v>
      </c>
      <c r="AB34" s="42"/>
      <c r="AC34" s="35"/>
      <c r="AD34" s="35"/>
      <c r="AE34" s="43" t="s">
        <v>347</v>
      </c>
      <c r="AF34" s="43"/>
      <c r="AG34" s="35"/>
      <c r="AH34" s="35"/>
      <c r="AI34" s="43" t="s">
        <v>347</v>
      </c>
      <c r="AJ34" s="43"/>
      <c r="AK34" s="35"/>
      <c r="AL34" s="35"/>
      <c r="AM34" s="42">
        <v>12521</v>
      </c>
      <c r="AN34" s="42"/>
      <c r="AO34" s="35"/>
      <c r="AP34" s="35"/>
      <c r="AQ34" s="42">
        <v>110376</v>
      </c>
      <c r="AR34" s="42"/>
      <c r="AS34" s="35"/>
    </row>
    <row r="35" spans="1:45">
      <c r="A35" s="11"/>
      <c r="B35" s="41"/>
      <c r="C35" s="42"/>
      <c r="D35" s="42"/>
      <c r="E35" s="35"/>
      <c r="F35" s="35"/>
      <c r="G35" s="42"/>
      <c r="H35" s="42"/>
      <c r="I35" s="35"/>
      <c r="J35" s="35"/>
      <c r="K35" s="42"/>
      <c r="L35" s="42"/>
      <c r="M35" s="35"/>
      <c r="N35" s="35"/>
      <c r="O35" s="43"/>
      <c r="P35" s="43"/>
      <c r="Q35" s="35"/>
      <c r="R35" s="35"/>
      <c r="S35" s="43"/>
      <c r="T35" s="43"/>
      <c r="U35" s="35"/>
      <c r="V35" s="35"/>
      <c r="W35" s="42"/>
      <c r="X35" s="42"/>
      <c r="Y35" s="35"/>
      <c r="Z35" s="35"/>
      <c r="AA35" s="42"/>
      <c r="AB35" s="42"/>
      <c r="AC35" s="35"/>
      <c r="AD35" s="35"/>
      <c r="AE35" s="43"/>
      <c r="AF35" s="43"/>
      <c r="AG35" s="35"/>
      <c r="AH35" s="35"/>
      <c r="AI35" s="43"/>
      <c r="AJ35" s="43"/>
      <c r="AK35" s="35"/>
      <c r="AL35" s="35"/>
      <c r="AM35" s="42"/>
      <c r="AN35" s="42"/>
      <c r="AO35" s="35"/>
      <c r="AP35" s="35"/>
      <c r="AQ35" s="42"/>
      <c r="AR35" s="42"/>
      <c r="AS35" s="35"/>
    </row>
    <row r="36" spans="1:45">
      <c r="A36" s="11"/>
      <c r="B36" s="38" t="s">
        <v>348</v>
      </c>
      <c r="C36" s="39">
        <v>9896</v>
      </c>
      <c r="D36" s="39"/>
      <c r="E36" s="31"/>
      <c r="F36" s="31"/>
      <c r="G36" s="39">
        <v>87750</v>
      </c>
      <c r="H36" s="39"/>
      <c r="I36" s="31"/>
      <c r="J36" s="31"/>
      <c r="K36" s="39">
        <v>274442</v>
      </c>
      <c r="L36" s="39"/>
      <c r="M36" s="31"/>
      <c r="N36" s="31"/>
      <c r="O36" s="40" t="s">
        <v>347</v>
      </c>
      <c r="P36" s="40"/>
      <c r="Q36" s="31"/>
      <c r="R36" s="31"/>
      <c r="S36" s="40" t="s">
        <v>347</v>
      </c>
      <c r="T36" s="40"/>
      <c r="U36" s="31"/>
      <c r="V36" s="31"/>
      <c r="W36" s="39">
        <v>128369</v>
      </c>
      <c r="X36" s="39"/>
      <c r="Y36" s="31"/>
      <c r="Z36" s="31"/>
      <c r="AA36" s="39">
        <v>204978</v>
      </c>
      <c r="AB36" s="39"/>
      <c r="AC36" s="31"/>
      <c r="AD36" s="31"/>
      <c r="AE36" s="39">
        <v>267963</v>
      </c>
      <c r="AF36" s="39"/>
      <c r="AG36" s="31"/>
      <c r="AH36" s="31"/>
      <c r="AI36" s="39">
        <v>349381</v>
      </c>
      <c r="AJ36" s="39"/>
      <c r="AK36" s="31"/>
      <c r="AL36" s="31"/>
      <c r="AM36" s="39">
        <v>83009</v>
      </c>
      <c r="AN36" s="39"/>
      <c r="AO36" s="31"/>
      <c r="AP36" s="31"/>
      <c r="AQ36" s="39">
        <v>1405788</v>
      </c>
      <c r="AR36" s="39"/>
      <c r="AS36" s="31"/>
    </row>
    <row r="37" spans="1:45">
      <c r="A37" s="11"/>
      <c r="B37" s="38"/>
      <c r="C37" s="39"/>
      <c r="D37" s="39"/>
      <c r="E37" s="31"/>
      <c r="F37" s="31"/>
      <c r="G37" s="39"/>
      <c r="H37" s="39"/>
      <c r="I37" s="31"/>
      <c r="J37" s="31"/>
      <c r="K37" s="39"/>
      <c r="L37" s="39"/>
      <c r="M37" s="31"/>
      <c r="N37" s="31"/>
      <c r="O37" s="40"/>
      <c r="P37" s="40"/>
      <c r="Q37" s="31"/>
      <c r="R37" s="31"/>
      <c r="S37" s="40"/>
      <c r="T37" s="40"/>
      <c r="U37" s="31"/>
      <c r="V37" s="31"/>
      <c r="W37" s="39"/>
      <c r="X37" s="39"/>
      <c r="Y37" s="31"/>
      <c r="Z37" s="31"/>
      <c r="AA37" s="39"/>
      <c r="AB37" s="39"/>
      <c r="AC37" s="31"/>
      <c r="AD37" s="31"/>
      <c r="AE37" s="39"/>
      <c r="AF37" s="39"/>
      <c r="AG37" s="31"/>
      <c r="AH37" s="31"/>
      <c r="AI37" s="39"/>
      <c r="AJ37" s="39"/>
      <c r="AK37" s="31"/>
      <c r="AL37" s="31"/>
      <c r="AM37" s="39"/>
      <c r="AN37" s="39"/>
      <c r="AO37" s="31"/>
      <c r="AP37" s="31"/>
      <c r="AQ37" s="39"/>
      <c r="AR37" s="39"/>
      <c r="AS37" s="31"/>
    </row>
    <row r="38" spans="1:45">
      <c r="A38" s="11"/>
      <c r="B38" s="44" t="s">
        <v>35</v>
      </c>
      <c r="C38" s="42">
        <v>35740</v>
      </c>
      <c r="D38" s="42"/>
      <c r="E38" s="35"/>
      <c r="F38" s="35"/>
      <c r="G38" s="43">
        <v>364</v>
      </c>
      <c r="H38" s="43"/>
      <c r="I38" s="35"/>
      <c r="J38" s="35"/>
      <c r="K38" s="43">
        <v>570</v>
      </c>
      <c r="L38" s="43"/>
      <c r="M38" s="35"/>
      <c r="N38" s="35"/>
      <c r="O38" s="43" t="s">
        <v>347</v>
      </c>
      <c r="P38" s="43"/>
      <c r="Q38" s="35"/>
      <c r="R38" s="35"/>
      <c r="S38" s="43" t="s">
        <v>347</v>
      </c>
      <c r="T38" s="43"/>
      <c r="U38" s="35"/>
      <c r="V38" s="35"/>
      <c r="W38" s="43" t="s">
        <v>347</v>
      </c>
      <c r="X38" s="43"/>
      <c r="Y38" s="35"/>
      <c r="Z38" s="35"/>
      <c r="AA38" s="43" t="s">
        <v>347</v>
      </c>
      <c r="AB38" s="43"/>
      <c r="AC38" s="35"/>
      <c r="AD38" s="35"/>
      <c r="AE38" s="43" t="s">
        <v>347</v>
      </c>
      <c r="AF38" s="43"/>
      <c r="AG38" s="35"/>
      <c r="AH38" s="35"/>
      <c r="AI38" s="43" t="s">
        <v>347</v>
      </c>
      <c r="AJ38" s="43"/>
      <c r="AK38" s="35"/>
      <c r="AL38" s="35"/>
      <c r="AM38" s="43" t="s">
        <v>347</v>
      </c>
      <c r="AN38" s="43"/>
      <c r="AO38" s="35"/>
      <c r="AP38" s="35"/>
      <c r="AQ38" s="42">
        <v>36674</v>
      </c>
      <c r="AR38" s="42"/>
      <c r="AS38" s="35"/>
    </row>
    <row r="39" spans="1:45">
      <c r="A39" s="11"/>
      <c r="B39" s="44"/>
      <c r="C39" s="42"/>
      <c r="D39" s="42"/>
      <c r="E39" s="35"/>
      <c r="F39" s="35"/>
      <c r="G39" s="43"/>
      <c r="H39" s="43"/>
      <c r="I39" s="35"/>
      <c r="J39" s="35"/>
      <c r="K39" s="43"/>
      <c r="L39" s="43"/>
      <c r="M39" s="35"/>
      <c r="N39" s="35"/>
      <c r="O39" s="43"/>
      <c r="P39" s="43"/>
      <c r="Q39" s="35"/>
      <c r="R39" s="35"/>
      <c r="S39" s="43"/>
      <c r="T39" s="43"/>
      <c r="U39" s="35"/>
      <c r="V39" s="35"/>
      <c r="W39" s="43"/>
      <c r="X39" s="43"/>
      <c r="Y39" s="35"/>
      <c r="Z39" s="35"/>
      <c r="AA39" s="43"/>
      <c r="AB39" s="43"/>
      <c r="AC39" s="35"/>
      <c r="AD39" s="35"/>
      <c r="AE39" s="43"/>
      <c r="AF39" s="43"/>
      <c r="AG39" s="35"/>
      <c r="AH39" s="35"/>
      <c r="AI39" s="43"/>
      <c r="AJ39" s="43"/>
      <c r="AK39" s="35"/>
      <c r="AL39" s="35"/>
      <c r="AM39" s="43"/>
      <c r="AN39" s="43"/>
      <c r="AO39" s="35"/>
      <c r="AP39" s="35"/>
      <c r="AQ39" s="42"/>
      <c r="AR39" s="42"/>
      <c r="AS39" s="35"/>
    </row>
    <row r="40" spans="1:45">
      <c r="A40" s="11"/>
      <c r="B40" s="38" t="s">
        <v>42</v>
      </c>
      <c r="C40" s="40" t="s">
        <v>349</v>
      </c>
      <c r="D40" s="40"/>
      <c r="E40" s="38" t="s">
        <v>350</v>
      </c>
      <c r="F40" s="31"/>
      <c r="G40" s="40">
        <v>443</v>
      </c>
      <c r="H40" s="40"/>
      <c r="I40" s="31"/>
      <c r="J40" s="31"/>
      <c r="K40" s="40">
        <v>959</v>
      </c>
      <c r="L40" s="40"/>
      <c r="M40" s="31"/>
      <c r="N40" s="31"/>
      <c r="O40" s="40" t="s">
        <v>347</v>
      </c>
      <c r="P40" s="40"/>
      <c r="Q40" s="31"/>
      <c r="R40" s="31"/>
      <c r="S40" s="40" t="s">
        <v>347</v>
      </c>
      <c r="T40" s="40"/>
      <c r="U40" s="31"/>
      <c r="V40" s="31"/>
      <c r="W40" s="39">
        <v>2471</v>
      </c>
      <c r="X40" s="39"/>
      <c r="Y40" s="31"/>
      <c r="Z40" s="31"/>
      <c r="AA40" s="39">
        <v>2015</v>
      </c>
      <c r="AB40" s="39"/>
      <c r="AC40" s="31"/>
      <c r="AD40" s="31"/>
      <c r="AE40" s="39">
        <v>1114</v>
      </c>
      <c r="AF40" s="39"/>
      <c r="AG40" s="31"/>
      <c r="AH40" s="31"/>
      <c r="AI40" s="39">
        <v>1332</v>
      </c>
      <c r="AJ40" s="39"/>
      <c r="AK40" s="31"/>
      <c r="AL40" s="31"/>
      <c r="AM40" s="40" t="s">
        <v>347</v>
      </c>
      <c r="AN40" s="40"/>
      <c r="AO40" s="31"/>
      <c r="AP40" s="31"/>
      <c r="AQ40" s="39">
        <v>8066</v>
      </c>
      <c r="AR40" s="39"/>
      <c r="AS40" s="31"/>
    </row>
    <row r="41" spans="1:45">
      <c r="A41" s="11"/>
      <c r="B41" s="38"/>
      <c r="C41" s="40"/>
      <c r="D41" s="40"/>
      <c r="E41" s="38"/>
      <c r="F41" s="31"/>
      <c r="G41" s="40"/>
      <c r="H41" s="40"/>
      <c r="I41" s="31"/>
      <c r="J41" s="31"/>
      <c r="K41" s="40"/>
      <c r="L41" s="40"/>
      <c r="M41" s="31"/>
      <c r="N41" s="31"/>
      <c r="O41" s="40"/>
      <c r="P41" s="40"/>
      <c r="Q41" s="31"/>
      <c r="R41" s="31"/>
      <c r="S41" s="40"/>
      <c r="T41" s="40"/>
      <c r="U41" s="31"/>
      <c r="V41" s="31"/>
      <c r="W41" s="39"/>
      <c r="X41" s="39"/>
      <c r="Y41" s="31"/>
      <c r="Z41" s="31"/>
      <c r="AA41" s="39"/>
      <c r="AB41" s="39"/>
      <c r="AC41" s="31"/>
      <c r="AD41" s="31"/>
      <c r="AE41" s="39"/>
      <c r="AF41" s="39"/>
      <c r="AG41" s="31"/>
      <c r="AH41" s="31"/>
      <c r="AI41" s="39"/>
      <c r="AJ41" s="39"/>
      <c r="AK41" s="31"/>
      <c r="AL41" s="31"/>
      <c r="AM41" s="40"/>
      <c r="AN41" s="40"/>
      <c r="AO41" s="31"/>
      <c r="AP41" s="31"/>
      <c r="AQ41" s="39"/>
      <c r="AR41" s="39"/>
      <c r="AS41" s="31"/>
    </row>
    <row r="42" spans="1:45">
      <c r="A42" s="11"/>
      <c r="B42" s="44" t="s">
        <v>351</v>
      </c>
      <c r="C42" s="43">
        <v>6</v>
      </c>
      <c r="D42" s="43"/>
      <c r="E42" s="35"/>
      <c r="F42" s="35"/>
      <c r="G42" s="43">
        <v>7</v>
      </c>
      <c r="H42" s="43"/>
      <c r="I42" s="35"/>
      <c r="J42" s="35"/>
      <c r="K42" s="43">
        <v>28</v>
      </c>
      <c r="L42" s="43"/>
      <c r="M42" s="35"/>
      <c r="N42" s="35"/>
      <c r="O42" s="43" t="s">
        <v>347</v>
      </c>
      <c r="P42" s="43"/>
      <c r="Q42" s="35"/>
      <c r="R42" s="35"/>
      <c r="S42" s="43" t="s">
        <v>347</v>
      </c>
      <c r="T42" s="43"/>
      <c r="U42" s="35"/>
      <c r="V42" s="35"/>
      <c r="W42" s="43">
        <v>100</v>
      </c>
      <c r="X42" s="43"/>
      <c r="Y42" s="35"/>
      <c r="Z42" s="35"/>
      <c r="AA42" s="43">
        <v>76</v>
      </c>
      <c r="AB42" s="43"/>
      <c r="AC42" s="35"/>
      <c r="AD42" s="35"/>
      <c r="AE42" s="43" t="s">
        <v>347</v>
      </c>
      <c r="AF42" s="43"/>
      <c r="AG42" s="35"/>
      <c r="AH42" s="35"/>
      <c r="AI42" s="43" t="s">
        <v>347</v>
      </c>
      <c r="AJ42" s="43"/>
      <c r="AK42" s="35"/>
      <c r="AL42" s="35"/>
      <c r="AM42" s="43" t="s">
        <v>347</v>
      </c>
      <c r="AN42" s="43"/>
      <c r="AO42" s="35"/>
      <c r="AP42" s="35"/>
      <c r="AQ42" s="43">
        <v>217</v>
      </c>
      <c r="AR42" s="43"/>
      <c r="AS42" s="35"/>
    </row>
    <row r="43" spans="1:45">
      <c r="A43" s="11"/>
      <c r="B43" s="44"/>
      <c r="C43" s="43"/>
      <c r="D43" s="43"/>
      <c r="E43" s="35"/>
      <c r="F43" s="35"/>
      <c r="G43" s="43"/>
      <c r="H43" s="43"/>
      <c r="I43" s="35"/>
      <c r="J43" s="35"/>
      <c r="K43" s="43"/>
      <c r="L43" s="43"/>
      <c r="M43" s="35"/>
      <c r="N43" s="35"/>
      <c r="O43" s="43"/>
      <c r="P43" s="43"/>
      <c r="Q43" s="35"/>
      <c r="R43" s="35"/>
      <c r="S43" s="43"/>
      <c r="T43" s="43"/>
      <c r="U43" s="35"/>
      <c r="V43" s="35"/>
      <c r="W43" s="43"/>
      <c r="X43" s="43"/>
      <c r="Y43" s="35"/>
      <c r="Z43" s="35"/>
      <c r="AA43" s="43"/>
      <c r="AB43" s="43"/>
      <c r="AC43" s="35"/>
      <c r="AD43" s="35"/>
      <c r="AE43" s="43"/>
      <c r="AF43" s="43"/>
      <c r="AG43" s="35"/>
      <c r="AH43" s="35"/>
      <c r="AI43" s="43"/>
      <c r="AJ43" s="43"/>
      <c r="AK43" s="35"/>
      <c r="AL43" s="35"/>
      <c r="AM43" s="43"/>
      <c r="AN43" s="43"/>
      <c r="AO43" s="35"/>
      <c r="AP43" s="35"/>
      <c r="AQ43" s="43"/>
      <c r="AR43" s="43"/>
      <c r="AS43" s="35"/>
    </row>
    <row r="44" spans="1:45">
      <c r="A44" s="11"/>
      <c r="B44" s="38" t="s">
        <v>44</v>
      </c>
      <c r="C44" s="40" t="s">
        <v>347</v>
      </c>
      <c r="D44" s="40"/>
      <c r="E44" s="31"/>
      <c r="F44" s="31"/>
      <c r="G44" s="40" t="s">
        <v>347</v>
      </c>
      <c r="H44" s="40"/>
      <c r="I44" s="31"/>
      <c r="J44" s="31"/>
      <c r="K44" s="40" t="s">
        <v>347</v>
      </c>
      <c r="L44" s="40"/>
      <c r="M44" s="31"/>
      <c r="N44" s="31"/>
      <c r="O44" s="40" t="s">
        <v>347</v>
      </c>
      <c r="P44" s="40"/>
      <c r="Q44" s="31"/>
      <c r="R44" s="31"/>
      <c r="S44" s="40" t="s">
        <v>347</v>
      </c>
      <c r="T44" s="40"/>
      <c r="U44" s="31"/>
      <c r="V44" s="31"/>
      <c r="W44" s="39">
        <v>25803</v>
      </c>
      <c r="X44" s="39"/>
      <c r="Y44" s="31"/>
      <c r="Z44" s="31"/>
      <c r="AA44" s="39">
        <v>8297</v>
      </c>
      <c r="AB44" s="39"/>
      <c r="AC44" s="31"/>
      <c r="AD44" s="31"/>
      <c r="AE44" s="40" t="s">
        <v>347</v>
      </c>
      <c r="AF44" s="40"/>
      <c r="AG44" s="31"/>
      <c r="AH44" s="31"/>
      <c r="AI44" s="40" t="s">
        <v>347</v>
      </c>
      <c r="AJ44" s="40"/>
      <c r="AK44" s="31"/>
      <c r="AL44" s="31"/>
      <c r="AM44" s="40" t="s">
        <v>347</v>
      </c>
      <c r="AN44" s="40"/>
      <c r="AO44" s="31"/>
      <c r="AP44" s="31"/>
      <c r="AQ44" s="39">
        <v>34100</v>
      </c>
      <c r="AR44" s="39"/>
      <c r="AS44" s="31"/>
    </row>
    <row r="45" spans="1:45">
      <c r="A45" s="11"/>
      <c r="B45" s="38"/>
      <c r="C45" s="40"/>
      <c r="D45" s="40"/>
      <c r="E45" s="31"/>
      <c r="F45" s="31"/>
      <c r="G45" s="40"/>
      <c r="H45" s="40"/>
      <c r="I45" s="31"/>
      <c r="J45" s="31"/>
      <c r="K45" s="40"/>
      <c r="L45" s="40"/>
      <c r="M45" s="31"/>
      <c r="N45" s="31"/>
      <c r="O45" s="40"/>
      <c r="P45" s="40"/>
      <c r="Q45" s="31"/>
      <c r="R45" s="31"/>
      <c r="S45" s="40"/>
      <c r="T45" s="40"/>
      <c r="U45" s="31"/>
      <c r="V45" s="31"/>
      <c r="W45" s="39"/>
      <c r="X45" s="39"/>
      <c r="Y45" s="31"/>
      <c r="Z45" s="31"/>
      <c r="AA45" s="39"/>
      <c r="AB45" s="39"/>
      <c r="AC45" s="31"/>
      <c r="AD45" s="31"/>
      <c r="AE45" s="40"/>
      <c r="AF45" s="40"/>
      <c r="AG45" s="31"/>
      <c r="AH45" s="31"/>
      <c r="AI45" s="40"/>
      <c r="AJ45" s="40"/>
      <c r="AK45" s="31"/>
      <c r="AL45" s="31"/>
      <c r="AM45" s="40"/>
      <c r="AN45" s="40"/>
      <c r="AO45" s="31"/>
      <c r="AP45" s="31"/>
      <c r="AQ45" s="39"/>
      <c r="AR45" s="39"/>
      <c r="AS45" s="31"/>
    </row>
    <row r="46" spans="1:45">
      <c r="A46" s="11"/>
      <c r="B46" s="41" t="s">
        <v>352</v>
      </c>
      <c r="C46" s="43" t="s">
        <v>347</v>
      </c>
      <c r="D46" s="43"/>
      <c r="E46" s="35"/>
      <c r="F46" s="35"/>
      <c r="G46" s="43" t="s">
        <v>347</v>
      </c>
      <c r="H46" s="43"/>
      <c r="I46" s="35"/>
      <c r="J46" s="35"/>
      <c r="K46" s="43" t="s">
        <v>347</v>
      </c>
      <c r="L46" s="43"/>
      <c r="M46" s="35"/>
      <c r="N46" s="35"/>
      <c r="O46" s="43" t="s">
        <v>347</v>
      </c>
      <c r="P46" s="43"/>
      <c r="Q46" s="35"/>
      <c r="R46" s="35"/>
      <c r="S46" s="43" t="s">
        <v>347</v>
      </c>
      <c r="T46" s="43"/>
      <c r="U46" s="35"/>
      <c r="V46" s="35"/>
      <c r="W46" s="43" t="s">
        <v>347</v>
      </c>
      <c r="X46" s="43"/>
      <c r="Y46" s="35"/>
      <c r="Z46" s="35"/>
      <c r="AA46" s="43" t="s">
        <v>347</v>
      </c>
      <c r="AB46" s="43"/>
      <c r="AC46" s="35"/>
      <c r="AD46" s="35"/>
      <c r="AE46" s="43" t="s">
        <v>347</v>
      </c>
      <c r="AF46" s="43"/>
      <c r="AG46" s="35"/>
      <c r="AH46" s="35"/>
      <c r="AI46" s="43" t="s">
        <v>353</v>
      </c>
      <c r="AJ46" s="43"/>
      <c r="AK46" s="41" t="s">
        <v>350</v>
      </c>
      <c r="AL46" s="35"/>
      <c r="AM46" s="43" t="s">
        <v>347</v>
      </c>
      <c r="AN46" s="43"/>
      <c r="AO46" s="35"/>
      <c r="AP46" s="35"/>
      <c r="AQ46" s="43" t="s">
        <v>353</v>
      </c>
      <c r="AR46" s="43"/>
      <c r="AS46" s="41" t="s">
        <v>350</v>
      </c>
    </row>
    <row r="47" spans="1:45" ht="15.75" thickBot="1">
      <c r="A47" s="11"/>
      <c r="B47" s="41"/>
      <c r="C47" s="45"/>
      <c r="D47" s="45"/>
      <c r="E47" s="46"/>
      <c r="F47" s="35"/>
      <c r="G47" s="45"/>
      <c r="H47" s="45"/>
      <c r="I47" s="46"/>
      <c r="J47" s="35"/>
      <c r="K47" s="45"/>
      <c r="L47" s="45"/>
      <c r="M47" s="46"/>
      <c r="N47" s="35"/>
      <c r="O47" s="45"/>
      <c r="P47" s="45"/>
      <c r="Q47" s="46"/>
      <c r="R47" s="35"/>
      <c r="S47" s="45"/>
      <c r="T47" s="45"/>
      <c r="U47" s="46"/>
      <c r="V47" s="35"/>
      <c r="W47" s="45"/>
      <c r="X47" s="45"/>
      <c r="Y47" s="46"/>
      <c r="Z47" s="35"/>
      <c r="AA47" s="45"/>
      <c r="AB47" s="45"/>
      <c r="AC47" s="46"/>
      <c r="AD47" s="35"/>
      <c r="AE47" s="45"/>
      <c r="AF47" s="45"/>
      <c r="AG47" s="46"/>
      <c r="AH47" s="35"/>
      <c r="AI47" s="45"/>
      <c r="AJ47" s="45"/>
      <c r="AK47" s="47"/>
      <c r="AL47" s="46"/>
      <c r="AM47" s="45"/>
      <c r="AN47" s="45"/>
      <c r="AO47" s="46"/>
      <c r="AP47" s="35"/>
      <c r="AQ47" s="45"/>
      <c r="AR47" s="45"/>
      <c r="AS47" s="47"/>
    </row>
    <row r="48" spans="1:45">
      <c r="A48" s="11"/>
      <c r="B48" s="37" t="s">
        <v>354</v>
      </c>
      <c r="C48" s="48" t="s">
        <v>346</v>
      </c>
      <c r="D48" s="50">
        <v>64192</v>
      </c>
      <c r="E48" s="52"/>
      <c r="F48" s="31"/>
      <c r="G48" s="48" t="s">
        <v>346</v>
      </c>
      <c r="H48" s="50">
        <v>96040</v>
      </c>
      <c r="I48" s="52"/>
      <c r="J48" s="31"/>
      <c r="K48" s="48" t="s">
        <v>346</v>
      </c>
      <c r="L48" s="50">
        <v>311975</v>
      </c>
      <c r="M48" s="52"/>
      <c r="N48" s="31"/>
      <c r="O48" s="48" t="s">
        <v>346</v>
      </c>
      <c r="P48" s="54">
        <v>5</v>
      </c>
      <c r="Q48" s="52"/>
      <c r="R48" s="31"/>
      <c r="S48" s="48" t="s">
        <v>346</v>
      </c>
      <c r="T48" s="54">
        <v>80</v>
      </c>
      <c r="U48" s="52"/>
      <c r="V48" s="31"/>
      <c r="W48" s="48" t="s">
        <v>346</v>
      </c>
      <c r="X48" s="50">
        <v>168122</v>
      </c>
      <c r="Y48" s="52"/>
      <c r="Z48" s="31"/>
      <c r="AA48" s="48" t="s">
        <v>346</v>
      </c>
      <c r="AB48" s="50">
        <v>283400</v>
      </c>
      <c r="AC48" s="52"/>
      <c r="AD48" s="31"/>
      <c r="AE48" s="48" t="s">
        <v>346</v>
      </c>
      <c r="AF48" s="50">
        <v>272414</v>
      </c>
      <c r="AG48" s="52"/>
      <c r="AH48" s="31"/>
      <c r="AI48" s="48" t="s">
        <v>346</v>
      </c>
      <c r="AJ48" s="50">
        <v>350701</v>
      </c>
      <c r="AK48" s="52"/>
      <c r="AL48" s="52"/>
      <c r="AM48" s="48" t="s">
        <v>346</v>
      </c>
      <c r="AN48" s="50">
        <v>128913</v>
      </c>
      <c r="AO48" s="52"/>
      <c r="AP48" s="31"/>
      <c r="AQ48" s="48" t="s">
        <v>346</v>
      </c>
      <c r="AR48" s="50">
        <v>1675842</v>
      </c>
      <c r="AS48" s="52"/>
    </row>
    <row r="49" spans="1:45" ht="15.75" thickBot="1">
      <c r="A49" s="11"/>
      <c r="B49" s="37"/>
      <c r="C49" s="49"/>
      <c r="D49" s="51"/>
      <c r="E49" s="53"/>
      <c r="F49" s="31"/>
      <c r="G49" s="49"/>
      <c r="H49" s="51"/>
      <c r="I49" s="53"/>
      <c r="J49" s="31"/>
      <c r="K49" s="49"/>
      <c r="L49" s="51"/>
      <c r="M49" s="53"/>
      <c r="N49" s="31"/>
      <c r="O49" s="49"/>
      <c r="P49" s="55"/>
      <c r="Q49" s="53"/>
      <c r="R49" s="31"/>
      <c r="S49" s="49"/>
      <c r="T49" s="55"/>
      <c r="U49" s="53"/>
      <c r="V49" s="31"/>
      <c r="W49" s="49"/>
      <c r="X49" s="51"/>
      <c r="Y49" s="53"/>
      <c r="Z49" s="31"/>
      <c r="AA49" s="49"/>
      <c r="AB49" s="51"/>
      <c r="AC49" s="53"/>
      <c r="AD49" s="31"/>
      <c r="AE49" s="49"/>
      <c r="AF49" s="51"/>
      <c r="AG49" s="53"/>
      <c r="AH49" s="53"/>
      <c r="AI49" s="49"/>
      <c r="AJ49" s="51"/>
      <c r="AK49" s="53"/>
      <c r="AL49" s="53"/>
      <c r="AM49" s="49"/>
      <c r="AN49" s="51"/>
      <c r="AO49" s="53"/>
      <c r="AP49" s="53"/>
      <c r="AQ49" s="49"/>
      <c r="AR49" s="51"/>
      <c r="AS49" s="53"/>
    </row>
    <row r="50" spans="1:45" ht="15.75" thickTop="1">
      <c r="A50" s="11"/>
      <c r="B50" s="28"/>
      <c r="C50" s="56"/>
      <c r="D50" s="56"/>
      <c r="E50" s="56"/>
      <c r="F50" s="28"/>
      <c r="G50" s="56"/>
      <c r="H50" s="56"/>
      <c r="I50" s="56"/>
      <c r="J50" s="28"/>
      <c r="K50" s="56"/>
      <c r="L50" s="56"/>
      <c r="M50" s="56"/>
      <c r="N50" s="28"/>
      <c r="O50" s="56"/>
      <c r="P50" s="56"/>
      <c r="Q50" s="56"/>
      <c r="R50" s="28"/>
      <c r="S50" s="56"/>
      <c r="T50" s="56"/>
      <c r="U50" s="56"/>
      <c r="V50" s="28"/>
      <c r="W50" s="56"/>
      <c r="X50" s="56"/>
      <c r="Y50" s="56"/>
      <c r="Z50" s="28"/>
      <c r="AA50" s="56"/>
      <c r="AB50" s="56"/>
      <c r="AC50" s="56"/>
      <c r="AD50" s="28"/>
      <c r="AE50" s="56"/>
      <c r="AF50" s="56"/>
      <c r="AG50" s="56"/>
      <c r="AH50" s="28"/>
      <c r="AI50" s="56"/>
      <c r="AJ50" s="56"/>
      <c r="AK50" s="56"/>
      <c r="AL50" s="28"/>
      <c r="AM50" s="56"/>
      <c r="AN50" s="56"/>
      <c r="AO50" s="56"/>
      <c r="AP50" s="28"/>
      <c r="AQ50" s="56"/>
      <c r="AR50" s="56"/>
      <c r="AS50" s="56"/>
    </row>
    <row r="51" spans="1:45">
      <c r="A51" s="11"/>
      <c r="B51" s="57" t="s">
        <v>49</v>
      </c>
      <c r="C51" s="57"/>
      <c r="D51" s="57"/>
      <c r="E51" s="57"/>
      <c r="F51" s="26"/>
      <c r="G51" s="31"/>
      <c r="H51" s="31"/>
      <c r="I51" s="31"/>
      <c r="J51" s="26"/>
      <c r="K51" s="31"/>
      <c r="L51" s="31"/>
      <c r="M51" s="31"/>
      <c r="N51" s="26"/>
      <c r="O51" s="31"/>
      <c r="P51" s="31"/>
      <c r="Q51" s="31"/>
      <c r="R51" s="26"/>
      <c r="S51" s="31"/>
      <c r="T51" s="31"/>
      <c r="U51" s="31"/>
      <c r="V51" s="26"/>
      <c r="W51" s="31"/>
      <c r="X51" s="31"/>
      <c r="Y51" s="31"/>
      <c r="Z51" s="26"/>
      <c r="AA51" s="31"/>
      <c r="AB51" s="31"/>
      <c r="AC51" s="31"/>
      <c r="AD51" s="26"/>
      <c r="AE51" s="31"/>
      <c r="AF51" s="31"/>
      <c r="AG51" s="31"/>
      <c r="AH51" s="26"/>
      <c r="AI51" s="31"/>
      <c r="AJ51" s="31"/>
      <c r="AK51" s="31"/>
      <c r="AL51" s="26"/>
      <c r="AM51" s="31"/>
      <c r="AN51" s="31"/>
      <c r="AO51" s="31"/>
      <c r="AP51" s="26"/>
      <c r="AQ51" s="31"/>
      <c r="AR51" s="31"/>
      <c r="AS51" s="31"/>
    </row>
    <row r="52" spans="1:45">
      <c r="A52" s="11"/>
      <c r="B52" s="44" t="s">
        <v>355</v>
      </c>
      <c r="C52" s="41" t="s">
        <v>346</v>
      </c>
      <c r="D52" s="42">
        <v>47848</v>
      </c>
      <c r="E52" s="35"/>
      <c r="F52" s="35"/>
      <c r="G52" s="41" t="s">
        <v>346</v>
      </c>
      <c r="H52" s="42">
        <v>83621</v>
      </c>
      <c r="I52" s="35"/>
      <c r="J52" s="35"/>
      <c r="K52" s="41" t="s">
        <v>346</v>
      </c>
      <c r="L52" s="42">
        <v>284160</v>
      </c>
      <c r="M52" s="35"/>
      <c r="N52" s="35"/>
      <c r="O52" s="41" t="s">
        <v>346</v>
      </c>
      <c r="P52" s="43" t="s">
        <v>347</v>
      </c>
      <c r="Q52" s="35"/>
      <c r="R52" s="35"/>
      <c r="S52" s="41" t="s">
        <v>346</v>
      </c>
      <c r="T52" s="43" t="s">
        <v>347</v>
      </c>
      <c r="U52" s="35"/>
      <c r="V52" s="35"/>
      <c r="W52" s="41" t="s">
        <v>346</v>
      </c>
      <c r="X52" s="42">
        <v>105841</v>
      </c>
      <c r="Y52" s="35"/>
      <c r="Z52" s="35"/>
      <c r="AA52" s="41" t="s">
        <v>346</v>
      </c>
      <c r="AB52" s="42">
        <v>137004</v>
      </c>
      <c r="AC52" s="35"/>
      <c r="AD52" s="35"/>
      <c r="AE52" s="41" t="s">
        <v>346</v>
      </c>
      <c r="AF52" s="42">
        <v>223897</v>
      </c>
      <c r="AG52" s="35"/>
      <c r="AH52" s="35"/>
      <c r="AI52" s="41" t="s">
        <v>346</v>
      </c>
      <c r="AJ52" s="42">
        <v>231365</v>
      </c>
      <c r="AK52" s="35"/>
      <c r="AL52" s="35"/>
      <c r="AM52" s="41" t="s">
        <v>346</v>
      </c>
      <c r="AN52" s="42">
        <v>101187</v>
      </c>
      <c r="AO52" s="35"/>
      <c r="AP52" s="35"/>
      <c r="AQ52" s="41" t="s">
        <v>346</v>
      </c>
      <c r="AR52" s="42">
        <v>1214923</v>
      </c>
      <c r="AS52" s="35"/>
    </row>
    <row r="53" spans="1:45">
      <c r="A53" s="11"/>
      <c r="B53" s="44"/>
      <c r="C53" s="41"/>
      <c r="D53" s="42"/>
      <c r="E53" s="35"/>
      <c r="F53" s="35"/>
      <c r="G53" s="41"/>
      <c r="H53" s="42"/>
      <c r="I53" s="35"/>
      <c r="J53" s="35"/>
      <c r="K53" s="41"/>
      <c r="L53" s="42"/>
      <c r="M53" s="35"/>
      <c r="N53" s="35"/>
      <c r="O53" s="41"/>
      <c r="P53" s="43"/>
      <c r="Q53" s="35"/>
      <c r="R53" s="35"/>
      <c r="S53" s="41"/>
      <c r="T53" s="43"/>
      <c r="U53" s="35"/>
      <c r="V53" s="35"/>
      <c r="W53" s="41"/>
      <c r="X53" s="42"/>
      <c r="Y53" s="35"/>
      <c r="Z53" s="35"/>
      <c r="AA53" s="41"/>
      <c r="AB53" s="42"/>
      <c r="AC53" s="35"/>
      <c r="AD53" s="35"/>
      <c r="AE53" s="41"/>
      <c r="AF53" s="42"/>
      <c r="AG53" s="35"/>
      <c r="AH53" s="35"/>
      <c r="AI53" s="41"/>
      <c r="AJ53" s="42"/>
      <c r="AK53" s="35"/>
      <c r="AL53" s="35"/>
      <c r="AM53" s="41"/>
      <c r="AN53" s="42"/>
      <c r="AO53" s="35"/>
      <c r="AP53" s="35"/>
      <c r="AQ53" s="41"/>
      <c r="AR53" s="42"/>
      <c r="AS53" s="35"/>
    </row>
    <row r="54" spans="1:45">
      <c r="A54" s="11"/>
      <c r="B54" s="38" t="s">
        <v>53</v>
      </c>
      <c r="C54" s="40">
        <v>218</v>
      </c>
      <c r="D54" s="40"/>
      <c r="E54" s="31"/>
      <c r="F54" s="31"/>
      <c r="G54" s="40">
        <v>46</v>
      </c>
      <c r="H54" s="40"/>
      <c r="I54" s="31"/>
      <c r="J54" s="31"/>
      <c r="K54" s="40">
        <v>289</v>
      </c>
      <c r="L54" s="40"/>
      <c r="M54" s="31"/>
      <c r="N54" s="31"/>
      <c r="O54" s="40" t="s">
        <v>347</v>
      </c>
      <c r="P54" s="40"/>
      <c r="Q54" s="31"/>
      <c r="R54" s="31"/>
      <c r="S54" s="40" t="s">
        <v>347</v>
      </c>
      <c r="T54" s="40"/>
      <c r="U54" s="31"/>
      <c r="V54" s="31"/>
      <c r="W54" s="40">
        <v>44</v>
      </c>
      <c r="X54" s="40"/>
      <c r="Y54" s="31"/>
      <c r="Z54" s="31"/>
      <c r="AA54" s="40">
        <v>99</v>
      </c>
      <c r="AB54" s="40"/>
      <c r="AC54" s="31"/>
      <c r="AD54" s="31"/>
      <c r="AE54" s="40">
        <v>172</v>
      </c>
      <c r="AF54" s="40"/>
      <c r="AG54" s="31"/>
      <c r="AH54" s="31"/>
      <c r="AI54" s="40">
        <v>123</v>
      </c>
      <c r="AJ54" s="40"/>
      <c r="AK54" s="31"/>
      <c r="AL54" s="31"/>
      <c r="AM54" s="40">
        <v>289</v>
      </c>
      <c r="AN54" s="40"/>
      <c r="AO54" s="31"/>
      <c r="AP54" s="31"/>
      <c r="AQ54" s="39">
        <v>1280</v>
      </c>
      <c r="AR54" s="39"/>
      <c r="AS54" s="31"/>
    </row>
    <row r="55" spans="1:45">
      <c r="A55" s="11"/>
      <c r="B55" s="38"/>
      <c r="C55" s="40"/>
      <c r="D55" s="40"/>
      <c r="E55" s="31"/>
      <c r="F55" s="31"/>
      <c r="G55" s="40"/>
      <c r="H55" s="40"/>
      <c r="I55" s="31"/>
      <c r="J55" s="31"/>
      <c r="K55" s="40"/>
      <c r="L55" s="40"/>
      <c r="M55" s="31"/>
      <c r="N55" s="31"/>
      <c r="O55" s="40"/>
      <c r="P55" s="40"/>
      <c r="Q55" s="31"/>
      <c r="R55" s="31"/>
      <c r="S55" s="40"/>
      <c r="T55" s="40"/>
      <c r="U55" s="31"/>
      <c r="V55" s="31"/>
      <c r="W55" s="40"/>
      <c r="X55" s="40"/>
      <c r="Y55" s="31"/>
      <c r="Z55" s="31"/>
      <c r="AA55" s="40"/>
      <c r="AB55" s="40"/>
      <c r="AC55" s="31"/>
      <c r="AD55" s="31"/>
      <c r="AE55" s="40"/>
      <c r="AF55" s="40"/>
      <c r="AG55" s="31"/>
      <c r="AH55" s="31"/>
      <c r="AI55" s="40"/>
      <c r="AJ55" s="40"/>
      <c r="AK55" s="31"/>
      <c r="AL55" s="31"/>
      <c r="AM55" s="40"/>
      <c r="AN55" s="40"/>
      <c r="AO55" s="31"/>
      <c r="AP55" s="31"/>
      <c r="AQ55" s="39"/>
      <c r="AR55" s="39"/>
      <c r="AS55" s="31"/>
    </row>
    <row r="56" spans="1:45">
      <c r="A56" s="11"/>
      <c r="B56" s="41" t="s">
        <v>356</v>
      </c>
      <c r="C56" s="43" t="s">
        <v>347</v>
      </c>
      <c r="D56" s="43"/>
      <c r="E56" s="35"/>
      <c r="F56" s="35"/>
      <c r="G56" s="43" t="s">
        <v>347</v>
      </c>
      <c r="H56" s="43"/>
      <c r="I56" s="35"/>
      <c r="J56" s="35"/>
      <c r="K56" s="43" t="s">
        <v>347</v>
      </c>
      <c r="L56" s="43"/>
      <c r="M56" s="35"/>
      <c r="N56" s="35"/>
      <c r="O56" s="43" t="s">
        <v>347</v>
      </c>
      <c r="P56" s="43"/>
      <c r="Q56" s="35"/>
      <c r="R56" s="35"/>
      <c r="S56" s="43" t="s">
        <v>347</v>
      </c>
      <c r="T56" s="43"/>
      <c r="U56" s="35"/>
      <c r="V56" s="35"/>
      <c r="W56" s="42">
        <v>1044</v>
      </c>
      <c r="X56" s="42"/>
      <c r="Y56" s="35"/>
      <c r="Z56" s="35"/>
      <c r="AA56" s="42">
        <v>6914</v>
      </c>
      <c r="AB56" s="42"/>
      <c r="AC56" s="35"/>
      <c r="AD56" s="35"/>
      <c r="AE56" s="43" t="s">
        <v>347</v>
      </c>
      <c r="AF56" s="43"/>
      <c r="AG56" s="35"/>
      <c r="AH56" s="35"/>
      <c r="AI56" s="43" t="s">
        <v>347</v>
      </c>
      <c r="AJ56" s="43"/>
      <c r="AK56" s="35"/>
      <c r="AL56" s="35"/>
      <c r="AM56" s="43" t="s">
        <v>347</v>
      </c>
      <c r="AN56" s="43"/>
      <c r="AO56" s="35"/>
      <c r="AP56" s="35"/>
      <c r="AQ56" s="42">
        <v>7958</v>
      </c>
      <c r="AR56" s="42"/>
      <c r="AS56" s="35"/>
    </row>
    <row r="57" spans="1:45">
      <c r="A57" s="11"/>
      <c r="B57" s="41"/>
      <c r="C57" s="43"/>
      <c r="D57" s="43"/>
      <c r="E57" s="35"/>
      <c r="F57" s="35"/>
      <c r="G57" s="43"/>
      <c r="H57" s="43"/>
      <c r="I57" s="35"/>
      <c r="J57" s="35"/>
      <c r="K57" s="43"/>
      <c r="L57" s="43"/>
      <c r="M57" s="35"/>
      <c r="N57" s="35"/>
      <c r="O57" s="43"/>
      <c r="P57" s="43"/>
      <c r="Q57" s="35"/>
      <c r="R57" s="35"/>
      <c r="S57" s="43"/>
      <c r="T57" s="43"/>
      <c r="U57" s="35"/>
      <c r="V57" s="35"/>
      <c r="W57" s="42"/>
      <c r="X57" s="42"/>
      <c r="Y57" s="35"/>
      <c r="Z57" s="35"/>
      <c r="AA57" s="42"/>
      <c r="AB57" s="42"/>
      <c r="AC57" s="35"/>
      <c r="AD57" s="35"/>
      <c r="AE57" s="43"/>
      <c r="AF57" s="43"/>
      <c r="AG57" s="35"/>
      <c r="AH57" s="35"/>
      <c r="AI57" s="43"/>
      <c r="AJ57" s="43"/>
      <c r="AK57" s="35"/>
      <c r="AL57" s="35"/>
      <c r="AM57" s="43"/>
      <c r="AN57" s="43"/>
      <c r="AO57" s="35"/>
      <c r="AP57" s="35"/>
      <c r="AQ57" s="42"/>
      <c r="AR57" s="42"/>
      <c r="AS57" s="35"/>
    </row>
    <row r="58" spans="1:45">
      <c r="A58" s="11"/>
      <c r="B58" s="38" t="s">
        <v>56</v>
      </c>
      <c r="C58" s="40">
        <v>22</v>
      </c>
      <c r="D58" s="40"/>
      <c r="E58" s="31"/>
      <c r="F58" s="31"/>
      <c r="G58" s="40">
        <v>48</v>
      </c>
      <c r="H58" s="40"/>
      <c r="I58" s="31"/>
      <c r="J58" s="31"/>
      <c r="K58" s="40">
        <v>25</v>
      </c>
      <c r="L58" s="40"/>
      <c r="M58" s="31"/>
      <c r="N58" s="31"/>
      <c r="O58" s="40">
        <v>195</v>
      </c>
      <c r="P58" s="40"/>
      <c r="Q58" s="31"/>
      <c r="R58" s="31"/>
      <c r="S58" s="40" t="s">
        <v>347</v>
      </c>
      <c r="T58" s="40"/>
      <c r="U58" s="31"/>
      <c r="V58" s="31"/>
      <c r="W58" s="40">
        <v>11</v>
      </c>
      <c r="X58" s="40"/>
      <c r="Y58" s="31"/>
      <c r="Z58" s="31"/>
      <c r="AA58" s="40">
        <v>1</v>
      </c>
      <c r="AB58" s="40"/>
      <c r="AC58" s="31"/>
      <c r="AD58" s="31"/>
      <c r="AE58" s="40" t="s">
        <v>347</v>
      </c>
      <c r="AF58" s="40"/>
      <c r="AG58" s="31"/>
      <c r="AH58" s="31"/>
      <c r="AI58" s="40">
        <v>10</v>
      </c>
      <c r="AJ58" s="40"/>
      <c r="AK58" s="31"/>
      <c r="AL58" s="31"/>
      <c r="AM58" s="40" t="s">
        <v>357</v>
      </c>
      <c r="AN58" s="40"/>
      <c r="AO58" s="38" t="s">
        <v>350</v>
      </c>
      <c r="AP58" s="31"/>
      <c r="AQ58" s="40" t="s">
        <v>358</v>
      </c>
      <c r="AR58" s="40"/>
      <c r="AS58" s="38" t="s">
        <v>350</v>
      </c>
    </row>
    <row r="59" spans="1:45" ht="15.75" thickBot="1">
      <c r="A59" s="11"/>
      <c r="B59" s="38"/>
      <c r="C59" s="58"/>
      <c r="D59" s="58"/>
      <c r="E59" s="59"/>
      <c r="F59" s="31"/>
      <c r="G59" s="58"/>
      <c r="H59" s="58"/>
      <c r="I59" s="59"/>
      <c r="J59" s="31"/>
      <c r="K59" s="58"/>
      <c r="L59" s="58"/>
      <c r="M59" s="59"/>
      <c r="N59" s="31"/>
      <c r="O59" s="58"/>
      <c r="P59" s="58"/>
      <c r="Q59" s="59"/>
      <c r="R59" s="31"/>
      <c r="S59" s="58"/>
      <c r="T59" s="58"/>
      <c r="U59" s="59"/>
      <c r="V59" s="31"/>
      <c r="W59" s="58"/>
      <c r="X59" s="58"/>
      <c r="Y59" s="59"/>
      <c r="Z59" s="31"/>
      <c r="AA59" s="58"/>
      <c r="AB59" s="58"/>
      <c r="AC59" s="59"/>
      <c r="AD59" s="31"/>
      <c r="AE59" s="58"/>
      <c r="AF59" s="58"/>
      <c r="AG59" s="59"/>
      <c r="AH59" s="31"/>
      <c r="AI59" s="58"/>
      <c r="AJ59" s="58"/>
      <c r="AK59" s="59"/>
      <c r="AL59" s="31"/>
      <c r="AM59" s="58"/>
      <c r="AN59" s="58"/>
      <c r="AO59" s="60"/>
      <c r="AP59" s="31"/>
      <c r="AQ59" s="58"/>
      <c r="AR59" s="58"/>
      <c r="AS59" s="60"/>
    </row>
    <row r="60" spans="1:45">
      <c r="A60" s="11"/>
      <c r="B60" s="41" t="s">
        <v>57</v>
      </c>
      <c r="C60" s="61" t="s">
        <v>346</v>
      </c>
      <c r="D60" s="63">
        <v>48088</v>
      </c>
      <c r="E60" s="65"/>
      <c r="F60" s="35"/>
      <c r="G60" s="61" t="s">
        <v>346</v>
      </c>
      <c r="H60" s="63">
        <v>83715</v>
      </c>
      <c r="I60" s="65"/>
      <c r="J60" s="35"/>
      <c r="K60" s="61" t="s">
        <v>346</v>
      </c>
      <c r="L60" s="63">
        <v>284474</v>
      </c>
      <c r="M60" s="65"/>
      <c r="N60" s="35"/>
      <c r="O60" s="61" t="s">
        <v>346</v>
      </c>
      <c r="P60" s="67">
        <v>195</v>
      </c>
      <c r="Q60" s="65"/>
      <c r="R60" s="35"/>
      <c r="S60" s="61" t="s">
        <v>346</v>
      </c>
      <c r="T60" s="67" t="s">
        <v>347</v>
      </c>
      <c r="U60" s="65"/>
      <c r="V60" s="35"/>
      <c r="W60" s="61" t="s">
        <v>346</v>
      </c>
      <c r="X60" s="63">
        <v>106940</v>
      </c>
      <c r="Y60" s="65"/>
      <c r="Z60" s="35"/>
      <c r="AA60" s="61" t="s">
        <v>346</v>
      </c>
      <c r="AB60" s="63">
        <v>144018</v>
      </c>
      <c r="AC60" s="65"/>
      <c r="AD60" s="35"/>
      <c r="AE60" s="61" t="s">
        <v>346</v>
      </c>
      <c r="AF60" s="63">
        <v>224069</v>
      </c>
      <c r="AG60" s="65"/>
      <c r="AH60" s="35"/>
      <c r="AI60" s="61" t="s">
        <v>346</v>
      </c>
      <c r="AJ60" s="63">
        <v>231498</v>
      </c>
      <c r="AK60" s="65"/>
      <c r="AL60" s="35"/>
      <c r="AM60" s="61" t="s">
        <v>346</v>
      </c>
      <c r="AN60" s="63">
        <v>100746</v>
      </c>
      <c r="AO60" s="65"/>
      <c r="AP60" s="35"/>
      <c r="AQ60" s="61" t="s">
        <v>346</v>
      </c>
      <c r="AR60" s="63">
        <v>1223743</v>
      </c>
      <c r="AS60" s="65"/>
    </row>
    <row r="61" spans="1:45" ht="15.75" thickBot="1">
      <c r="A61" s="11"/>
      <c r="B61" s="41"/>
      <c r="C61" s="62"/>
      <c r="D61" s="64"/>
      <c r="E61" s="66"/>
      <c r="F61" s="35"/>
      <c r="G61" s="62"/>
      <c r="H61" s="64"/>
      <c r="I61" s="66"/>
      <c r="J61" s="35"/>
      <c r="K61" s="62"/>
      <c r="L61" s="64"/>
      <c r="M61" s="66"/>
      <c r="N61" s="35"/>
      <c r="O61" s="62"/>
      <c r="P61" s="68"/>
      <c r="Q61" s="66"/>
      <c r="R61" s="35"/>
      <c r="S61" s="62"/>
      <c r="T61" s="68"/>
      <c r="U61" s="66"/>
      <c r="V61" s="35"/>
      <c r="W61" s="62"/>
      <c r="X61" s="64"/>
      <c r="Y61" s="66"/>
      <c r="Z61" s="35"/>
      <c r="AA61" s="62"/>
      <c r="AB61" s="64"/>
      <c r="AC61" s="66"/>
      <c r="AD61" s="35"/>
      <c r="AE61" s="62"/>
      <c r="AF61" s="64"/>
      <c r="AG61" s="66"/>
      <c r="AH61" s="66"/>
      <c r="AI61" s="62"/>
      <c r="AJ61" s="64"/>
      <c r="AK61" s="66"/>
      <c r="AL61" s="66"/>
      <c r="AM61" s="62"/>
      <c r="AN61" s="64"/>
      <c r="AO61" s="66"/>
      <c r="AP61" s="66"/>
      <c r="AQ61" s="62"/>
      <c r="AR61" s="64"/>
      <c r="AS61" s="66"/>
    </row>
    <row r="62" spans="1:45" ht="15.75" thickTop="1">
      <c r="A62" s="11"/>
      <c r="B62" s="16"/>
    </row>
    <row r="63" spans="1:45">
      <c r="A63" s="11"/>
      <c r="B63" s="16"/>
    </row>
    <row r="64" spans="1:45" ht="15.75" thickBot="1">
      <c r="A64" s="11"/>
      <c r="B64" s="69"/>
    </row>
    <row r="65" spans="1:45">
      <c r="A65" s="11"/>
      <c r="B65" s="108" t="s">
        <v>359</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c r="AA65" s="108"/>
      <c r="AB65" s="108"/>
      <c r="AC65" s="108"/>
      <c r="AD65" s="108"/>
      <c r="AE65" s="108"/>
      <c r="AF65" s="108"/>
      <c r="AG65" s="108"/>
      <c r="AH65" s="108"/>
      <c r="AI65" s="108"/>
      <c r="AJ65" s="108"/>
      <c r="AK65" s="108"/>
      <c r="AL65" s="108"/>
      <c r="AM65" s="108"/>
      <c r="AN65" s="108"/>
      <c r="AO65" s="108"/>
      <c r="AP65" s="108"/>
      <c r="AQ65" s="108"/>
      <c r="AR65" s="108"/>
      <c r="AS65" s="108"/>
    </row>
    <row r="66" spans="1:45">
      <c r="A66" s="11"/>
      <c r="B66" s="108" t="s">
        <v>360</v>
      </c>
      <c r="C66" s="108"/>
      <c r="D66" s="108"/>
      <c r="E66" s="108"/>
      <c r="F66" s="108"/>
      <c r="G66" s="108"/>
      <c r="H66" s="108"/>
      <c r="I66" s="108"/>
      <c r="J66" s="108"/>
      <c r="K66" s="108"/>
      <c r="L66" s="108"/>
      <c r="M66" s="108"/>
      <c r="N66" s="108"/>
      <c r="O66" s="108"/>
      <c r="P66" s="108"/>
      <c r="Q66" s="108"/>
      <c r="R66" s="108"/>
      <c r="S66" s="108"/>
      <c r="T66" s="108"/>
      <c r="U66" s="108"/>
      <c r="V66" s="108"/>
      <c r="W66" s="108"/>
      <c r="X66" s="108"/>
      <c r="Y66" s="108"/>
      <c r="Z66" s="108"/>
      <c r="AA66" s="108"/>
      <c r="AB66" s="108"/>
      <c r="AC66" s="108"/>
      <c r="AD66" s="108"/>
      <c r="AE66" s="108"/>
      <c r="AF66" s="108"/>
      <c r="AG66" s="108"/>
      <c r="AH66" s="108"/>
      <c r="AI66" s="108"/>
      <c r="AJ66" s="108"/>
      <c r="AK66" s="108"/>
      <c r="AL66" s="108"/>
      <c r="AM66" s="108"/>
      <c r="AN66" s="108"/>
      <c r="AO66" s="108"/>
      <c r="AP66" s="108"/>
      <c r="AQ66" s="108"/>
      <c r="AR66" s="108"/>
      <c r="AS66" s="108"/>
    </row>
  </sheetData>
  <mergeCells count="699">
    <mergeCell ref="A1:A2"/>
    <mergeCell ref="B1:AS1"/>
    <mergeCell ref="B2:AS2"/>
    <mergeCell ref="B3:AS3"/>
    <mergeCell ref="A4:A66"/>
    <mergeCell ref="B4:AS4"/>
    <mergeCell ref="B5:AS5"/>
    <mergeCell ref="B26:AS26"/>
    <mergeCell ref="B65:AS65"/>
    <mergeCell ref="B66:AS66"/>
    <mergeCell ref="AN60:AN61"/>
    <mergeCell ref="AO60:AO61"/>
    <mergeCell ref="AP60:AP61"/>
    <mergeCell ref="AQ60:AQ61"/>
    <mergeCell ref="AR60:AR61"/>
    <mergeCell ref="AS60:AS61"/>
    <mergeCell ref="AH60:AH61"/>
    <mergeCell ref="AI60:AI61"/>
    <mergeCell ref="AJ60:AJ61"/>
    <mergeCell ref="AK60:AK61"/>
    <mergeCell ref="AL60:AL61"/>
    <mergeCell ref="AM60:AM61"/>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Q58:AR59"/>
    <mergeCell ref="AS58:AS59"/>
    <mergeCell ref="B60:B61"/>
    <mergeCell ref="C60:C61"/>
    <mergeCell ref="D60:D61"/>
    <mergeCell ref="E60:E61"/>
    <mergeCell ref="F60:F61"/>
    <mergeCell ref="G60:G61"/>
    <mergeCell ref="H60:H61"/>
    <mergeCell ref="I60:I61"/>
    <mergeCell ref="AI58:AJ59"/>
    <mergeCell ref="AK58:AK59"/>
    <mergeCell ref="AL58:AL59"/>
    <mergeCell ref="AM58:AN59"/>
    <mergeCell ref="AO58:AO59"/>
    <mergeCell ref="AP58:AP59"/>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P56:AP57"/>
    <mergeCell ref="AQ56:AR57"/>
    <mergeCell ref="AS56:AS57"/>
    <mergeCell ref="B58:B59"/>
    <mergeCell ref="C58:D59"/>
    <mergeCell ref="E58:E59"/>
    <mergeCell ref="F58:F59"/>
    <mergeCell ref="G58:H59"/>
    <mergeCell ref="I58:I59"/>
    <mergeCell ref="J58:J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L54:AL55"/>
    <mergeCell ref="AM54:AN55"/>
    <mergeCell ref="AO54:AO55"/>
    <mergeCell ref="AP54:AP55"/>
    <mergeCell ref="AQ54:AR55"/>
    <mergeCell ref="AS54:AS55"/>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S52:AS53"/>
    <mergeCell ref="B54:B55"/>
    <mergeCell ref="C54:D55"/>
    <mergeCell ref="E54:E55"/>
    <mergeCell ref="F54:F55"/>
    <mergeCell ref="G54:H55"/>
    <mergeCell ref="I54:I55"/>
    <mergeCell ref="J54:J55"/>
    <mergeCell ref="K54:L55"/>
    <mergeCell ref="M54:M55"/>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I51:AK51"/>
    <mergeCell ref="AM51:AO51"/>
    <mergeCell ref="AQ51:AS51"/>
    <mergeCell ref="B52:B53"/>
    <mergeCell ref="C52:C53"/>
    <mergeCell ref="D52:D53"/>
    <mergeCell ref="E52:E53"/>
    <mergeCell ref="F52:F53"/>
    <mergeCell ref="G52:G53"/>
    <mergeCell ref="H52:H53"/>
    <mergeCell ref="AM50:AO50"/>
    <mergeCell ref="AQ50:AS50"/>
    <mergeCell ref="B51:E51"/>
    <mergeCell ref="G51:I51"/>
    <mergeCell ref="K51:M51"/>
    <mergeCell ref="O51:Q51"/>
    <mergeCell ref="S51:U51"/>
    <mergeCell ref="W51:Y51"/>
    <mergeCell ref="AA51:AC51"/>
    <mergeCell ref="AE51:AG51"/>
    <mergeCell ref="AS48:AS49"/>
    <mergeCell ref="C50:E50"/>
    <mergeCell ref="G50:I50"/>
    <mergeCell ref="K50:M50"/>
    <mergeCell ref="O50:Q50"/>
    <mergeCell ref="S50:U50"/>
    <mergeCell ref="W50:Y50"/>
    <mergeCell ref="AA50:AC50"/>
    <mergeCell ref="AE50:AG50"/>
    <mergeCell ref="AI50:AK50"/>
    <mergeCell ref="AM48:AM49"/>
    <mergeCell ref="AN48:AN49"/>
    <mergeCell ref="AO48:AO49"/>
    <mergeCell ref="AP48:AP49"/>
    <mergeCell ref="AQ48:AQ49"/>
    <mergeCell ref="AR48:AR49"/>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P46:AP47"/>
    <mergeCell ref="AQ46:AR47"/>
    <mergeCell ref="AS46:AS47"/>
    <mergeCell ref="B48:B49"/>
    <mergeCell ref="C48:C49"/>
    <mergeCell ref="D48:D49"/>
    <mergeCell ref="E48:E49"/>
    <mergeCell ref="F48:F49"/>
    <mergeCell ref="G48:G49"/>
    <mergeCell ref="H48:H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L44:AL45"/>
    <mergeCell ref="AM44:AN45"/>
    <mergeCell ref="AO44:AO45"/>
    <mergeCell ref="AP44:AP45"/>
    <mergeCell ref="AQ44:AR45"/>
    <mergeCell ref="AS44:AS45"/>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S42:AS43"/>
    <mergeCell ref="B44:B45"/>
    <mergeCell ref="C44:D45"/>
    <mergeCell ref="E44:E45"/>
    <mergeCell ref="F44:F45"/>
    <mergeCell ref="G44:H45"/>
    <mergeCell ref="I44:I45"/>
    <mergeCell ref="J44:J45"/>
    <mergeCell ref="K44:L45"/>
    <mergeCell ref="M44:M45"/>
    <mergeCell ref="AK42:AK43"/>
    <mergeCell ref="AL42:AL43"/>
    <mergeCell ref="AM42:AN43"/>
    <mergeCell ref="AO42:AO43"/>
    <mergeCell ref="AP42:AP43"/>
    <mergeCell ref="AQ42:AR43"/>
    <mergeCell ref="AC42:AC43"/>
    <mergeCell ref="AD42:AD43"/>
    <mergeCell ref="AE42:AF43"/>
    <mergeCell ref="AG42:AG43"/>
    <mergeCell ref="AH42:AH43"/>
    <mergeCell ref="AI42:AJ43"/>
    <mergeCell ref="U42:U43"/>
    <mergeCell ref="V42:V43"/>
    <mergeCell ref="W42:X43"/>
    <mergeCell ref="Y42:Y43"/>
    <mergeCell ref="Z42:Z43"/>
    <mergeCell ref="AA42:AB43"/>
    <mergeCell ref="M42:M43"/>
    <mergeCell ref="N42:N43"/>
    <mergeCell ref="O42:P43"/>
    <mergeCell ref="Q42:Q43"/>
    <mergeCell ref="R42:R43"/>
    <mergeCell ref="S42:T43"/>
    <mergeCell ref="AQ40:AR41"/>
    <mergeCell ref="AS40:AS41"/>
    <mergeCell ref="B42:B43"/>
    <mergeCell ref="C42:D43"/>
    <mergeCell ref="E42:E43"/>
    <mergeCell ref="F42:F43"/>
    <mergeCell ref="G42:H43"/>
    <mergeCell ref="I42:I43"/>
    <mergeCell ref="J42:J43"/>
    <mergeCell ref="K42:L43"/>
    <mergeCell ref="AI40:AJ41"/>
    <mergeCell ref="AK40:AK41"/>
    <mergeCell ref="AL40:AL41"/>
    <mergeCell ref="AM40:AN41"/>
    <mergeCell ref="AO40:AO41"/>
    <mergeCell ref="AP40:AP41"/>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P38:AP39"/>
    <mergeCell ref="AQ38:AR39"/>
    <mergeCell ref="AS38:AS39"/>
    <mergeCell ref="B40:B41"/>
    <mergeCell ref="C40:D41"/>
    <mergeCell ref="E40:E41"/>
    <mergeCell ref="F40:F41"/>
    <mergeCell ref="G40:H41"/>
    <mergeCell ref="I40:I41"/>
    <mergeCell ref="J40:J41"/>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L36:AL37"/>
    <mergeCell ref="AM36:AN37"/>
    <mergeCell ref="AO36:AO37"/>
    <mergeCell ref="AP36:AP37"/>
    <mergeCell ref="AQ36:AR37"/>
    <mergeCell ref="AS36:AS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S34:AS35"/>
    <mergeCell ref="B36:B37"/>
    <mergeCell ref="C36:D37"/>
    <mergeCell ref="E36:E37"/>
    <mergeCell ref="F36:F37"/>
    <mergeCell ref="G36:H37"/>
    <mergeCell ref="I36:I37"/>
    <mergeCell ref="J36:J37"/>
    <mergeCell ref="K36:L37"/>
    <mergeCell ref="M36:M37"/>
    <mergeCell ref="AK34:AK35"/>
    <mergeCell ref="AL34:AL35"/>
    <mergeCell ref="AM34:AN35"/>
    <mergeCell ref="AO34:AO35"/>
    <mergeCell ref="AP34:AP35"/>
    <mergeCell ref="AQ34:AR35"/>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R32:AR33"/>
    <mergeCell ref="AS32:AS33"/>
    <mergeCell ref="B34:B35"/>
    <mergeCell ref="C34:D35"/>
    <mergeCell ref="E34:E35"/>
    <mergeCell ref="F34:F35"/>
    <mergeCell ref="G34:H35"/>
    <mergeCell ref="I34:I35"/>
    <mergeCell ref="J34:J35"/>
    <mergeCell ref="K34:L35"/>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1:Y31"/>
    <mergeCell ref="AA31:AC31"/>
    <mergeCell ref="AE31:AG31"/>
    <mergeCell ref="AI31:AK31"/>
    <mergeCell ref="AM31:AO31"/>
    <mergeCell ref="AQ31:AS31"/>
    <mergeCell ref="AI29:AK30"/>
    <mergeCell ref="AL29:AL30"/>
    <mergeCell ref="AM29:AO30"/>
    <mergeCell ref="AP29:AP30"/>
    <mergeCell ref="AQ29:AS30"/>
    <mergeCell ref="C31:E31"/>
    <mergeCell ref="G31:I31"/>
    <mergeCell ref="K31:M31"/>
    <mergeCell ref="O31:Q31"/>
    <mergeCell ref="S31:U31"/>
    <mergeCell ref="Z29:Z30"/>
    <mergeCell ref="AA29:AC29"/>
    <mergeCell ref="AA30:AC30"/>
    <mergeCell ref="AD29:AD30"/>
    <mergeCell ref="AE29:AG30"/>
    <mergeCell ref="AH29:AH30"/>
    <mergeCell ref="O29:Q29"/>
    <mergeCell ref="O30:Q30"/>
    <mergeCell ref="R29:R30"/>
    <mergeCell ref="S29:U30"/>
    <mergeCell ref="V29:V30"/>
    <mergeCell ref="W29:Y29"/>
    <mergeCell ref="W30:Y30"/>
    <mergeCell ref="B27:AS27"/>
    <mergeCell ref="B29:B30"/>
    <mergeCell ref="C29:E30"/>
    <mergeCell ref="F29:F30"/>
    <mergeCell ref="G29:I29"/>
    <mergeCell ref="G30:I30"/>
    <mergeCell ref="J29:J30"/>
    <mergeCell ref="K29:M29"/>
    <mergeCell ref="K30:M30"/>
    <mergeCell ref="N29:N30"/>
    <mergeCell ref="N24:N25"/>
    <mergeCell ref="O24:O25"/>
    <mergeCell ref="P24:P25"/>
    <mergeCell ref="Q24:Q25"/>
    <mergeCell ref="R24:R25"/>
    <mergeCell ref="S24:U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P23"/>
    <mergeCell ref="Q22:Q23"/>
    <mergeCell ref="R22:R23"/>
    <mergeCell ref="S22:U23"/>
    <mergeCell ref="R20:R21"/>
    <mergeCell ref="S20:U21"/>
    <mergeCell ref="B22:B23"/>
    <mergeCell ref="C22:D23"/>
    <mergeCell ref="E22:E23"/>
    <mergeCell ref="F22:F23"/>
    <mergeCell ref="G22:H23"/>
    <mergeCell ref="I22:I23"/>
    <mergeCell ref="J22:J23"/>
    <mergeCell ref="K22:L23"/>
    <mergeCell ref="J20:J21"/>
    <mergeCell ref="K20:L21"/>
    <mergeCell ref="M20:M21"/>
    <mergeCell ref="N20:N21"/>
    <mergeCell ref="O20:P21"/>
    <mergeCell ref="Q20:Q21"/>
    <mergeCell ref="B20:B21"/>
    <mergeCell ref="C20:D21"/>
    <mergeCell ref="E20:E21"/>
    <mergeCell ref="F20:F21"/>
    <mergeCell ref="G20:H21"/>
    <mergeCell ref="I20:I21"/>
    <mergeCell ref="S17:U18"/>
    <mergeCell ref="C19:E19"/>
    <mergeCell ref="G19:I19"/>
    <mergeCell ref="K19:M19"/>
    <mergeCell ref="O19:Q19"/>
    <mergeCell ref="S19:U19"/>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R9:R12"/>
    <mergeCell ref="S9:U9"/>
    <mergeCell ref="S10:U10"/>
    <mergeCell ref="S11:U11"/>
    <mergeCell ref="S12:U12"/>
    <mergeCell ref="B13:B14"/>
    <mergeCell ref="C13:C14"/>
    <mergeCell ref="D13:D14"/>
    <mergeCell ref="E13:E14"/>
    <mergeCell ref="F13:F14"/>
    <mergeCell ref="K9:M9"/>
    <mergeCell ref="K10:M10"/>
    <mergeCell ref="K11:M11"/>
    <mergeCell ref="K12:M12"/>
    <mergeCell ref="N9:N12"/>
    <mergeCell ref="O9:Q12"/>
    <mergeCell ref="B6:U6"/>
    <mergeCell ref="C8:U8"/>
    <mergeCell ref="B9:B12"/>
    <mergeCell ref="C9:E12"/>
    <mergeCell ref="F9:F12"/>
    <mergeCell ref="G9:I9"/>
    <mergeCell ref="G10:I10"/>
    <mergeCell ref="G11:I11"/>
    <mergeCell ref="G12:I12"/>
    <mergeCell ref="J9: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7" t="s">
        <v>1344</v>
      </c>
      <c r="B1" s="7" t="s">
        <v>1</v>
      </c>
      <c r="C1" s="7"/>
      <c r="D1" s="7"/>
      <c r="E1" s="7"/>
      <c r="F1" s="7"/>
      <c r="G1" s="7"/>
      <c r="H1" s="7"/>
      <c r="I1" s="7"/>
    </row>
    <row r="2" spans="1:9" ht="15" customHeight="1">
      <c r="A2" s="7"/>
      <c r="B2" s="7" t="s">
        <v>2</v>
      </c>
      <c r="C2" s="7"/>
      <c r="D2" s="7"/>
      <c r="E2" s="7"/>
      <c r="F2" s="7"/>
      <c r="G2" s="7"/>
      <c r="H2" s="7"/>
      <c r="I2" s="7"/>
    </row>
    <row r="3" spans="1:9" ht="30">
      <c r="A3" s="3" t="s">
        <v>391</v>
      </c>
      <c r="B3" s="10" t="s">
        <v>5</v>
      </c>
      <c r="C3" s="10"/>
      <c r="D3" s="10"/>
      <c r="E3" s="10"/>
      <c r="F3" s="10"/>
      <c r="G3" s="10"/>
      <c r="H3" s="10"/>
      <c r="I3" s="10"/>
    </row>
    <row r="4" spans="1:9" ht="15" customHeight="1">
      <c r="A4" s="11" t="s">
        <v>1345</v>
      </c>
      <c r="B4" s="10" t="s">
        <v>5</v>
      </c>
      <c r="C4" s="10"/>
      <c r="D4" s="10"/>
      <c r="E4" s="10"/>
      <c r="F4" s="10"/>
      <c r="G4" s="10"/>
      <c r="H4" s="10"/>
      <c r="I4" s="10"/>
    </row>
    <row r="5" spans="1:9" ht="25.5" customHeight="1">
      <c r="A5" s="11"/>
      <c r="B5" s="125" t="s">
        <v>393</v>
      </c>
      <c r="C5" s="125"/>
      <c r="D5" s="125"/>
      <c r="E5" s="125"/>
      <c r="F5" s="125"/>
      <c r="G5" s="125"/>
      <c r="H5" s="125"/>
      <c r="I5" s="125"/>
    </row>
    <row r="6" spans="1:9">
      <c r="A6" s="11"/>
      <c r="B6" s="30"/>
      <c r="C6" s="30"/>
      <c r="D6" s="30"/>
      <c r="E6" s="30"/>
      <c r="F6" s="30"/>
      <c r="G6" s="30"/>
      <c r="H6" s="30"/>
      <c r="I6" s="30"/>
    </row>
    <row r="7" spans="1:9">
      <c r="A7" s="11"/>
      <c r="B7" s="16"/>
      <c r="C7" s="16"/>
      <c r="D7" s="16"/>
      <c r="E7" s="16"/>
      <c r="F7" s="16"/>
      <c r="G7" s="16"/>
      <c r="H7" s="16"/>
      <c r="I7" s="16"/>
    </row>
    <row r="8" spans="1:9">
      <c r="A8" s="11"/>
      <c r="B8" s="26"/>
      <c r="C8" s="118" t="s">
        <v>394</v>
      </c>
      <c r="D8" s="118"/>
      <c r="E8" s="118"/>
      <c r="F8" s="118"/>
      <c r="G8" s="118"/>
      <c r="H8" s="118"/>
      <c r="I8" s="118"/>
    </row>
    <row r="9" spans="1:9" ht="15.75" thickBot="1">
      <c r="A9" s="11"/>
      <c r="B9" s="26"/>
      <c r="C9" s="119" t="s">
        <v>395</v>
      </c>
      <c r="D9" s="119"/>
      <c r="E9" s="119"/>
      <c r="F9" s="119"/>
      <c r="G9" s="119"/>
      <c r="H9" s="119"/>
      <c r="I9" s="119"/>
    </row>
    <row r="10" spans="1:9" ht="16.5" thickTop="1" thickBot="1">
      <c r="A10" s="11"/>
      <c r="B10" s="110"/>
      <c r="C10" s="120">
        <v>2014</v>
      </c>
      <c r="D10" s="120"/>
      <c r="E10" s="120"/>
      <c r="F10" s="26"/>
      <c r="G10" s="120">
        <v>2013</v>
      </c>
      <c r="H10" s="120"/>
      <c r="I10" s="120"/>
    </row>
    <row r="11" spans="1:9" ht="15.75" thickTop="1">
      <c r="A11" s="11"/>
      <c r="B11" s="121" t="s">
        <v>396</v>
      </c>
      <c r="C11" s="123"/>
      <c r="D11" s="123"/>
      <c r="E11" s="36"/>
      <c r="F11" s="35"/>
      <c r="G11" s="123"/>
      <c r="H11" s="123"/>
      <c r="I11" s="36"/>
    </row>
    <row r="12" spans="1:9">
      <c r="A12" s="11"/>
      <c r="B12" s="121"/>
      <c r="C12" s="122"/>
      <c r="D12" s="122"/>
      <c r="E12" s="35"/>
      <c r="F12" s="35"/>
      <c r="G12" s="122"/>
      <c r="H12" s="122"/>
      <c r="I12" s="35"/>
    </row>
    <row r="13" spans="1:9">
      <c r="A13" s="11"/>
      <c r="B13" s="124" t="s">
        <v>397</v>
      </c>
      <c r="C13" s="125" t="s">
        <v>346</v>
      </c>
      <c r="D13" s="126">
        <v>26629</v>
      </c>
      <c r="E13" s="31"/>
      <c r="F13" s="31"/>
      <c r="G13" s="125" t="s">
        <v>346</v>
      </c>
      <c r="H13" s="126">
        <v>25447</v>
      </c>
      <c r="I13" s="31"/>
    </row>
    <row r="14" spans="1:9">
      <c r="A14" s="11"/>
      <c r="B14" s="124"/>
      <c r="C14" s="125"/>
      <c r="D14" s="126"/>
      <c r="E14" s="31"/>
      <c r="F14" s="31"/>
      <c r="G14" s="125"/>
      <c r="H14" s="126"/>
      <c r="I14" s="31"/>
    </row>
    <row r="15" spans="1:9">
      <c r="A15" s="11"/>
      <c r="B15" s="127" t="s">
        <v>398</v>
      </c>
      <c r="C15" s="128" t="s">
        <v>346</v>
      </c>
      <c r="D15" s="129">
        <v>5555</v>
      </c>
      <c r="E15" s="35"/>
      <c r="F15" s="35"/>
      <c r="G15" s="128" t="s">
        <v>346</v>
      </c>
      <c r="H15" s="129">
        <v>2023</v>
      </c>
      <c r="I15" s="35"/>
    </row>
    <row r="16" spans="1:9">
      <c r="A16" s="11"/>
      <c r="B16" s="127"/>
      <c r="C16" s="128"/>
      <c r="D16" s="129"/>
      <c r="E16" s="35"/>
      <c r="F16" s="35"/>
      <c r="G16" s="128"/>
      <c r="H16" s="129"/>
      <c r="I16" s="35"/>
    </row>
    <row r="17" spans="1:9">
      <c r="A17" s="11"/>
      <c r="B17" s="124" t="s">
        <v>399</v>
      </c>
      <c r="C17" s="125" t="s">
        <v>346</v>
      </c>
      <c r="D17" s="130">
        <v>890</v>
      </c>
      <c r="E17" s="31"/>
      <c r="F17" s="31"/>
      <c r="G17" s="125" t="s">
        <v>346</v>
      </c>
      <c r="H17" s="130">
        <v>242</v>
      </c>
      <c r="I17" s="31"/>
    </row>
    <row r="18" spans="1:9">
      <c r="A18" s="11"/>
      <c r="B18" s="124"/>
      <c r="C18" s="125"/>
      <c r="D18" s="130"/>
      <c r="E18" s="31"/>
      <c r="F18" s="31"/>
      <c r="G18" s="125"/>
      <c r="H18" s="130"/>
      <c r="I18" s="31"/>
    </row>
  </sheetData>
  <mergeCells count="42">
    <mergeCell ref="A1:A2"/>
    <mergeCell ref="B1:I1"/>
    <mergeCell ref="B2:I2"/>
    <mergeCell ref="B3:I3"/>
    <mergeCell ref="A4:A18"/>
    <mergeCell ref="B4:I4"/>
    <mergeCell ref="B5:I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6:I6"/>
    <mergeCell ref="C8:I8"/>
    <mergeCell ref="C9:I9"/>
    <mergeCell ref="C10:E10"/>
    <mergeCell ref="G10:I10"/>
    <mergeCell ref="B11:B12"/>
    <mergeCell ref="C11:D12"/>
    <mergeCell ref="E11:E12"/>
    <mergeCell ref="F11:F12"/>
    <mergeCell ref="G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0.85546875" customWidth="1"/>
    <col min="3" max="3" width="2.42578125" customWidth="1"/>
    <col min="4" max="4" width="8.28515625" customWidth="1"/>
    <col min="5" max="6" width="11.5703125" customWidth="1"/>
    <col min="7" max="7" width="2.42578125" customWidth="1"/>
    <col min="8" max="8" width="7" customWidth="1"/>
    <col min="9" max="10" width="11.5703125" customWidth="1"/>
    <col min="11" max="11" width="3.42578125" customWidth="1"/>
    <col min="12" max="12" width="11.28515625" customWidth="1"/>
    <col min="13" max="13" width="2.7109375" customWidth="1"/>
    <col min="14" max="14" width="11.5703125" customWidth="1"/>
    <col min="15" max="15" width="2.42578125" customWidth="1"/>
    <col min="16" max="16" width="8.28515625" customWidth="1"/>
    <col min="17" max="17" width="11.5703125" customWidth="1"/>
  </cols>
  <sheetData>
    <row r="1" spans="1:17" ht="15" customHeight="1">
      <c r="A1" s="7" t="s">
        <v>1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10" t="s">
        <v>5</v>
      </c>
      <c r="C3" s="10"/>
      <c r="D3" s="10"/>
      <c r="E3" s="10"/>
      <c r="F3" s="10"/>
      <c r="G3" s="10"/>
      <c r="H3" s="10"/>
      <c r="I3" s="10"/>
      <c r="J3" s="10"/>
      <c r="K3" s="10"/>
      <c r="L3" s="10"/>
      <c r="M3" s="10"/>
      <c r="N3" s="10"/>
      <c r="O3" s="10"/>
      <c r="P3" s="10"/>
      <c r="Q3" s="10"/>
    </row>
    <row r="4" spans="1:17" ht="15" customHeight="1">
      <c r="A4" s="11" t="s">
        <v>1347</v>
      </c>
      <c r="B4" s="10" t="s">
        <v>5</v>
      </c>
      <c r="C4" s="10"/>
      <c r="D4" s="10"/>
      <c r="E4" s="10"/>
      <c r="F4" s="10"/>
      <c r="G4" s="10"/>
      <c r="H4" s="10"/>
      <c r="I4" s="10"/>
      <c r="J4" s="10"/>
      <c r="K4" s="10"/>
      <c r="L4" s="10"/>
      <c r="M4" s="10"/>
      <c r="N4" s="10"/>
      <c r="O4" s="10"/>
      <c r="P4" s="10"/>
      <c r="Q4" s="10"/>
    </row>
    <row r="5" spans="1:17">
      <c r="A5" s="11"/>
      <c r="B5" s="24" t="s">
        <v>1348</v>
      </c>
      <c r="C5" s="24"/>
      <c r="D5" s="24"/>
      <c r="E5" s="24"/>
      <c r="F5" s="24"/>
      <c r="G5" s="24"/>
      <c r="H5" s="24"/>
      <c r="I5" s="24"/>
      <c r="J5" s="24"/>
      <c r="K5" s="24"/>
      <c r="L5" s="24"/>
      <c r="M5" s="24"/>
      <c r="N5" s="24"/>
      <c r="O5" s="24"/>
      <c r="P5" s="24"/>
      <c r="Q5" s="24"/>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ht="15.75" thickBot="1">
      <c r="A8" s="11"/>
      <c r="B8" s="110"/>
      <c r="C8" s="119" t="s">
        <v>404</v>
      </c>
      <c r="D8" s="119"/>
      <c r="E8" s="119"/>
      <c r="F8" s="26"/>
      <c r="G8" s="119" t="s">
        <v>405</v>
      </c>
      <c r="H8" s="119"/>
      <c r="I8" s="119"/>
      <c r="J8" s="26"/>
      <c r="K8" s="119" t="s">
        <v>406</v>
      </c>
      <c r="L8" s="119"/>
      <c r="M8" s="119"/>
      <c r="N8" s="26"/>
      <c r="O8" s="119" t="s">
        <v>407</v>
      </c>
      <c r="P8" s="119"/>
      <c r="Q8" s="119"/>
    </row>
    <row r="9" spans="1:17" ht="15.75" thickTop="1">
      <c r="A9" s="11"/>
      <c r="B9" s="131" t="s">
        <v>408</v>
      </c>
      <c r="C9" s="133"/>
      <c r="D9" s="133"/>
      <c r="E9" s="133"/>
      <c r="F9" s="28"/>
      <c r="G9" s="133"/>
      <c r="H9" s="133"/>
      <c r="I9" s="133"/>
      <c r="J9" s="28"/>
      <c r="K9" s="133"/>
      <c r="L9" s="133"/>
      <c r="M9" s="133"/>
      <c r="N9" s="28"/>
      <c r="O9" s="133"/>
      <c r="P9" s="133"/>
      <c r="Q9" s="133"/>
    </row>
    <row r="10" spans="1:17">
      <c r="A10" s="11"/>
      <c r="B10" s="124" t="s">
        <v>409</v>
      </c>
      <c r="C10" s="125" t="s">
        <v>346</v>
      </c>
      <c r="D10" s="126">
        <v>10821</v>
      </c>
      <c r="E10" s="31"/>
      <c r="F10" s="31"/>
      <c r="G10" s="125" t="s">
        <v>346</v>
      </c>
      <c r="H10" s="130">
        <v>317</v>
      </c>
      <c r="I10" s="31"/>
      <c r="J10" s="31"/>
      <c r="K10" s="125" t="s">
        <v>346</v>
      </c>
      <c r="L10" s="130" t="s">
        <v>410</v>
      </c>
      <c r="M10" s="125" t="s">
        <v>350</v>
      </c>
      <c r="N10" s="31"/>
      <c r="O10" s="125" t="s">
        <v>346</v>
      </c>
      <c r="P10" s="126">
        <v>9121</v>
      </c>
      <c r="Q10" s="31"/>
    </row>
    <row r="11" spans="1:17">
      <c r="A11" s="11"/>
      <c r="B11" s="124"/>
      <c r="C11" s="125"/>
      <c r="D11" s="126"/>
      <c r="E11" s="31"/>
      <c r="F11" s="31"/>
      <c r="G11" s="125"/>
      <c r="H11" s="130"/>
      <c r="I11" s="31"/>
      <c r="J11" s="31"/>
      <c r="K11" s="125"/>
      <c r="L11" s="130"/>
      <c r="M11" s="125"/>
      <c r="N11" s="31"/>
      <c r="O11" s="125"/>
      <c r="P11" s="126"/>
      <c r="Q11" s="31"/>
    </row>
    <row r="12" spans="1:17">
      <c r="A12" s="11"/>
      <c r="B12" s="127" t="s">
        <v>411</v>
      </c>
      <c r="C12" s="129">
        <v>1897</v>
      </c>
      <c r="D12" s="129"/>
      <c r="E12" s="35"/>
      <c r="F12" s="35"/>
      <c r="G12" s="122" t="s">
        <v>347</v>
      </c>
      <c r="H12" s="122"/>
      <c r="I12" s="35"/>
      <c r="J12" s="35"/>
      <c r="K12" s="122" t="s">
        <v>412</v>
      </c>
      <c r="L12" s="122"/>
      <c r="M12" s="128" t="s">
        <v>350</v>
      </c>
      <c r="N12" s="35"/>
      <c r="O12" s="122">
        <v>66</v>
      </c>
      <c r="P12" s="122"/>
      <c r="Q12" s="35"/>
    </row>
    <row r="13" spans="1:17" ht="15.75" thickBot="1">
      <c r="A13" s="11"/>
      <c r="B13" s="127"/>
      <c r="C13" s="134"/>
      <c r="D13" s="134"/>
      <c r="E13" s="46"/>
      <c r="F13" s="35"/>
      <c r="G13" s="135"/>
      <c r="H13" s="135"/>
      <c r="I13" s="46"/>
      <c r="J13" s="35"/>
      <c r="K13" s="135"/>
      <c r="L13" s="135"/>
      <c r="M13" s="136"/>
      <c r="N13" s="35"/>
      <c r="O13" s="135"/>
      <c r="P13" s="135"/>
      <c r="Q13" s="46"/>
    </row>
    <row r="14" spans="1:17">
      <c r="A14" s="11"/>
      <c r="B14" s="137" t="s">
        <v>156</v>
      </c>
      <c r="C14" s="138" t="s">
        <v>346</v>
      </c>
      <c r="D14" s="140">
        <v>12718</v>
      </c>
      <c r="E14" s="52"/>
      <c r="F14" s="31"/>
      <c r="G14" s="138" t="s">
        <v>346</v>
      </c>
      <c r="H14" s="142">
        <v>317</v>
      </c>
      <c r="I14" s="52"/>
      <c r="J14" s="31"/>
      <c r="K14" s="138" t="s">
        <v>346</v>
      </c>
      <c r="L14" s="142" t="s">
        <v>413</v>
      </c>
      <c r="M14" s="138" t="s">
        <v>350</v>
      </c>
      <c r="N14" s="31"/>
      <c r="O14" s="138" t="s">
        <v>346</v>
      </c>
      <c r="P14" s="140">
        <v>9187</v>
      </c>
      <c r="Q14" s="52"/>
    </row>
    <row r="15" spans="1:17" ht="15.75" thickBot="1">
      <c r="A15" s="11"/>
      <c r="B15" s="137"/>
      <c r="C15" s="139"/>
      <c r="D15" s="141"/>
      <c r="E15" s="53"/>
      <c r="F15" s="31"/>
      <c r="G15" s="139"/>
      <c r="H15" s="143"/>
      <c r="I15" s="53"/>
      <c r="J15" s="31"/>
      <c r="K15" s="139"/>
      <c r="L15" s="143"/>
      <c r="M15" s="139"/>
      <c r="N15" s="31"/>
      <c r="O15" s="139"/>
      <c r="P15" s="141"/>
      <c r="Q15" s="53"/>
    </row>
    <row r="16" spans="1:17" ht="15.75" thickTop="1">
      <c r="A16" s="11"/>
      <c r="B16" s="28"/>
      <c r="C16" s="56"/>
      <c r="D16" s="56"/>
      <c r="E16" s="56"/>
      <c r="F16" s="28"/>
      <c r="G16" s="56"/>
      <c r="H16" s="56"/>
      <c r="I16" s="56"/>
      <c r="J16" s="28"/>
      <c r="K16" s="56"/>
      <c r="L16" s="56"/>
      <c r="M16" s="56"/>
      <c r="N16" s="28"/>
      <c r="O16" s="56"/>
      <c r="P16" s="56"/>
      <c r="Q16" s="56"/>
    </row>
    <row r="17" spans="1:17">
      <c r="A17" s="11"/>
      <c r="B17" s="144" t="s">
        <v>414</v>
      </c>
      <c r="C17" s="130"/>
      <c r="D17" s="130"/>
      <c r="E17" s="31"/>
      <c r="F17" s="31"/>
      <c r="G17" s="130"/>
      <c r="H17" s="130"/>
      <c r="I17" s="31"/>
      <c r="J17" s="31"/>
      <c r="K17" s="130"/>
      <c r="L17" s="130"/>
      <c r="M17" s="31"/>
      <c r="N17" s="31"/>
      <c r="O17" s="130"/>
      <c r="P17" s="130"/>
      <c r="Q17" s="31"/>
    </row>
    <row r="18" spans="1:17">
      <c r="A18" s="11"/>
      <c r="B18" s="144"/>
      <c r="C18" s="130"/>
      <c r="D18" s="130"/>
      <c r="E18" s="31"/>
      <c r="F18" s="31"/>
      <c r="G18" s="130"/>
      <c r="H18" s="130"/>
      <c r="I18" s="31"/>
      <c r="J18" s="31"/>
      <c r="K18" s="130"/>
      <c r="L18" s="130"/>
      <c r="M18" s="31"/>
      <c r="N18" s="31"/>
      <c r="O18" s="130"/>
      <c r="P18" s="130"/>
      <c r="Q18" s="31"/>
    </row>
    <row r="19" spans="1:17">
      <c r="A19" s="11"/>
      <c r="B19" s="127" t="s">
        <v>409</v>
      </c>
      <c r="C19" s="128" t="s">
        <v>346</v>
      </c>
      <c r="D19" s="129">
        <v>8057</v>
      </c>
      <c r="E19" s="35"/>
      <c r="F19" s="35"/>
      <c r="G19" s="128" t="s">
        <v>346</v>
      </c>
      <c r="H19" s="129">
        <v>4050</v>
      </c>
      <c r="I19" s="35"/>
      <c r="J19" s="35"/>
      <c r="K19" s="128" t="s">
        <v>346</v>
      </c>
      <c r="L19" s="122" t="s">
        <v>415</v>
      </c>
      <c r="M19" s="128" t="s">
        <v>350</v>
      </c>
      <c r="N19" s="35"/>
      <c r="O19" s="128" t="s">
        <v>346</v>
      </c>
      <c r="P19" s="129">
        <v>11107</v>
      </c>
      <c r="Q19" s="35"/>
    </row>
    <row r="20" spans="1:17">
      <c r="A20" s="11"/>
      <c r="B20" s="127"/>
      <c r="C20" s="128"/>
      <c r="D20" s="129"/>
      <c r="E20" s="35"/>
      <c r="F20" s="35"/>
      <c r="G20" s="128"/>
      <c r="H20" s="129"/>
      <c r="I20" s="35"/>
      <c r="J20" s="35"/>
      <c r="K20" s="128"/>
      <c r="L20" s="122"/>
      <c r="M20" s="128"/>
      <c r="N20" s="35"/>
      <c r="O20" s="128"/>
      <c r="P20" s="129"/>
      <c r="Q20" s="35"/>
    </row>
    <row r="21" spans="1:17">
      <c r="A21" s="11"/>
      <c r="B21" s="124" t="s">
        <v>411</v>
      </c>
      <c r="C21" s="126">
        <v>1919</v>
      </c>
      <c r="D21" s="126"/>
      <c r="E21" s="31"/>
      <c r="F21" s="31"/>
      <c r="G21" s="130" t="s">
        <v>347</v>
      </c>
      <c r="H21" s="130"/>
      <c r="I21" s="31"/>
      <c r="J21" s="31"/>
      <c r="K21" s="130" t="s">
        <v>416</v>
      </c>
      <c r="L21" s="130"/>
      <c r="M21" s="125" t="s">
        <v>350</v>
      </c>
      <c r="N21" s="31"/>
      <c r="O21" s="130">
        <v>451</v>
      </c>
      <c r="P21" s="130"/>
      <c r="Q21" s="31"/>
    </row>
    <row r="22" spans="1:17" ht="15.75" thickBot="1">
      <c r="A22" s="11"/>
      <c r="B22" s="124"/>
      <c r="C22" s="145"/>
      <c r="D22" s="145"/>
      <c r="E22" s="59"/>
      <c r="F22" s="31"/>
      <c r="G22" s="146"/>
      <c r="H22" s="146"/>
      <c r="I22" s="59"/>
      <c r="J22" s="31"/>
      <c r="K22" s="146"/>
      <c r="L22" s="146"/>
      <c r="M22" s="147"/>
      <c r="N22" s="31"/>
      <c r="O22" s="146"/>
      <c r="P22" s="146"/>
      <c r="Q22" s="59"/>
    </row>
    <row r="23" spans="1:17">
      <c r="A23" s="11"/>
      <c r="B23" s="148" t="s">
        <v>156</v>
      </c>
      <c r="C23" s="149" t="s">
        <v>346</v>
      </c>
      <c r="D23" s="151">
        <v>9976</v>
      </c>
      <c r="E23" s="65"/>
      <c r="F23" s="35"/>
      <c r="G23" s="149" t="s">
        <v>346</v>
      </c>
      <c r="H23" s="151">
        <v>4050</v>
      </c>
      <c r="I23" s="65"/>
      <c r="J23" s="35"/>
      <c r="K23" s="149" t="s">
        <v>346</v>
      </c>
      <c r="L23" s="153" t="s">
        <v>417</v>
      </c>
      <c r="M23" s="149" t="s">
        <v>350</v>
      </c>
      <c r="N23" s="35"/>
      <c r="O23" s="149" t="s">
        <v>346</v>
      </c>
      <c r="P23" s="151">
        <v>11558</v>
      </c>
      <c r="Q23" s="65"/>
    </row>
    <row r="24" spans="1:17" ht="15.75" thickBot="1">
      <c r="A24" s="11"/>
      <c r="B24" s="148"/>
      <c r="C24" s="150"/>
      <c r="D24" s="152"/>
      <c r="E24" s="66"/>
      <c r="F24" s="35"/>
      <c r="G24" s="150"/>
      <c r="H24" s="152"/>
      <c r="I24" s="66"/>
      <c r="J24" s="35"/>
      <c r="K24" s="150"/>
      <c r="L24" s="154"/>
      <c r="M24" s="150"/>
      <c r="N24" s="35"/>
      <c r="O24" s="150"/>
      <c r="P24" s="152"/>
      <c r="Q24" s="66"/>
    </row>
    <row r="25" spans="1:17" ht="15.75" thickTop="1"/>
  </sheetData>
  <mergeCells count="12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cols>
    <col min="1" max="2" width="36.5703125" bestFit="1" customWidth="1"/>
    <col min="3" max="3" width="16" customWidth="1"/>
    <col min="4" max="4" width="8.7109375" customWidth="1"/>
    <col min="5" max="5" width="3" customWidth="1"/>
    <col min="6" max="6" width="9.85546875" customWidth="1"/>
    <col min="7" max="7" width="3.42578125" customWidth="1"/>
    <col min="8" max="8" width="10.42578125" customWidth="1"/>
    <col min="9" max="9" width="2.5703125" customWidth="1"/>
    <col min="10" max="10" width="6.28515625" customWidth="1"/>
    <col min="11" max="11" width="29.85546875" customWidth="1"/>
    <col min="12" max="12" width="8.140625" customWidth="1"/>
    <col min="13" max="13" width="1.7109375" customWidth="1"/>
    <col min="14" max="14" width="2" customWidth="1"/>
    <col min="15" max="15" width="6.5703125" customWidth="1"/>
    <col min="16" max="16" width="8.7109375" customWidth="1"/>
    <col min="17" max="17" width="10.42578125" customWidth="1"/>
    <col min="18" max="18" width="3.140625" customWidth="1"/>
    <col min="19" max="19" width="9.7109375" customWidth="1"/>
    <col min="20" max="20" width="2.7109375" customWidth="1"/>
    <col min="21" max="21" width="10.42578125" customWidth="1"/>
    <col min="22" max="22" width="3" customWidth="1"/>
    <col min="23" max="24" width="10.42578125" customWidth="1"/>
    <col min="25" max="25" width="2" customWidth="1"/>
    <col min="26" max="26" width="6.5703125" customWidth="1"/>
    <col min="27" max="28" width="10.42578125" customWidth="1"/>
    <col min="29" max="29" width="2.85546875" customWidth="1"/>
    <col min="30" max="30" width="10.28515625" customWidth="1"/>
    <col min="31" max="31" width="2.42578125" customWidth="1"/>
    <col min="32" max="32" width="10.42578125" customWidth="1"/>
    <col min="33" max="33" width="3" customWidth="1"/>
    <col min="34" max="34" width="10.42578125" customWidth="1"/>
  </cols>
  <sheetData>
    <row r="1" spans="1:34" ht="15" customHeight="1">
      <c r="A1" s="7" t="s">
        <v>1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2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35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4" t="s">
        <v>43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1"/>
      <c r="B6" s="30"/>
      <c r="C6" s="30"/>
      <c r="D6" s="30"/>
      <c r="E6" s="30"/>
      <c r="F6" s="30"/>
      <c r="G6" s="30"/>
      <c r="H6" s="30"/>
      <c r="I6" s="30"/>
      <c r="J6" s="30"/>
      <c r="K6" s="30"/>
    </row>
    <row r="7" spans="1:34">
      <c r="A7" s="11"/>
      <c r="B7" s="16"/>
      <c r="C7" s="16"/>
      <c r="D7" s="16"/>
      <c r="E7" s="16"/>
      <c r="F7" s="16"/>
      <c r="G7" s="16"/>
      <c r="H7" s="16"/>
      <c r="I7" s="16"/>
      <c r="J7" s="16"/>
      <c r="K7" s="16"/>
    </row>
    <row r="8" spans="1:34" ht="15.75" thickBot="1">
      <c r="A8" s="11"/>
      <c r="B8" s="155" t="s">
        <v>437</v>
      </c>
      <c r="C8" s="119" t="s">
        <v>407</v>
      </c>
      <c r="D8" s="119"/>
      <c r="E8" s="119"/>
      <c r="F8" s="14"/>
      <c r="G8" s="119" t="s">
        <v>438</v>
      </c>
      <c r="H8" s="119"/>
      <c r="I8" s="119"/>
      <c r="J8" s="26"/>
      <c r="K8" s="112" t="s">
        <v>439</v>
      </c>
    </row>
    <row r="9" spans="1:34" ht="15.75" thickTop="1">
      <c r="A9" s="11"/>
      <c r="B9" s="156" t="s">
        <v>408</v>
      </c>
      <c r="C9" s="133"/>
      <c r="D9" s="133"/>
      <c r="E9" s="133"/>
      <c r="F9" s="116"/>
      <c r="G9" s="133"/>
      <c r="H9" s="133"/>
      <c r="I9" s="133"/>
      <c r="J9" s="28"/>
      <c r="K9" s="116"/>
    </row>
    <row r="10" spans="1:34">
      <c r="A10" s="11"/>
      <c r="B10" s="124" t="s">
        <v>440</v>
      </c>
      <c r="C10" s="125" t="s">
        <v>346</v>
      </c>
      <c r="D10" s="126">
        <v>50160</v>
      </c>
      <c r="E10" s="31"/>
      <c r="F10" s="159"/>
      <c r="G10" s="125" t="s">
        <v>346</v>
      </c>
      <c r="H10" s="126">
        <v>56395</v>
      </c>
      <c r="I10" s="31"/>
      <c r="J10" s="31"/>
      <c r="K10" s="160">
        <v>3.8399999999999997E-2</v>
      </c>
    </row>
    <row r="11" spans="1:34">
      <c r="A11" s="11"/>
      <c r="B11" s="124"/>
      <c r="C11" s="125"/>
      <c r="D11" s="126"/>
      <c r="E11" s="31"/>
      <c r="F11" s="159"/>
      <c r="G11" s="125"/>
      <c r="H11" s="126"/>
      <c r="I11" s="31"/>
      <c r="J11" s="31"/>
      <c r="K11" s="160"/>
    </row>
    <row r="12" spans="1:34">
      <c r="A12" s="11"/>
      <c r="B12" s="127" t="s">
        <v>441</v>
      </c>
      <c r="C12" s="129">
        <v>142079</v>
      </c>
      <c r="D12" s="129"/>
      <c r="E12" s="35"/>
      <c r="F12" s="128"/>
      <c r="G12" s="129">
        <v>133098</v>
      </c>
      <c r="H12" s="129"/>
      <c r="I12" s="35"/>
      <c r="J12" s="35"/>
      <c r="K12" s="161">
        <v>5.0299999999999997E-2</v>
      </c>
    </row>
    <row r="13" spans="1:34">
      <c r="A13" s="11"/>
      <c r="B13" s="127"/>
      <c r="C13" s="129"/>
      <c r="D13" s="129"/>
      <c r="E13" s="35"/>
      <c r="F13" s="128"/>
      <c r="G13" s="129"/>
      <c r="H13" s="129"/>
      <c r="I13" s="35"/>
      <c r="J13" s="35"/>
      <c r="K13" s="161"/>
    </row>
    <row r="14" spans="1:34">
      <c r="A14" s="11"/>
      <c r="B14" s="124" t="s">
        <v>442</v>
      </c>
      <c r="C14" s="126">
        <v>44913</v>
      </c>
      <c r="D14" s="126"/>
      <c r="E14" s="31"/>
      <c r="F14" s="125"/>
      <c r="G14" s="126">
        <v>38301</v>
      </c>
      <c r="H14" s="126"/>
      <c r="I14" s="31"/>
      <c r="J14" s="31"/>
      <c r="K14" s="160">
        <v>5.3199999999999997E-2</v>
      </c>
    </row>
    <row r="15" spans="1:34">
      <c r="A15" s="11"/>
      <c r="B15" s="124"/>
      <c r="C15" s="126"/>
      <c r="D15" s="126"/>
      <c r="E15" s="31"/>
      <c r="F15" s="125"/>
      <c r="G15" s="126"/>
      <c r="H15" s="126"/>
      <c r="I15" s="31"/>
      <c r="J15" s="31"/>
      <c r="K15" s="160"/>
    </row>
    <row r="16" spans="1:34">
      <c r="A16" s="11"/>
      <c r="B16" s="127" t="s">
        <v>443</v>
      </c>
      <c r="C16" s="129">
        <v>43866</v>
      </c>
      <c r="D16" s="129"/>
      <c r="E16" s="35"/>
      <c r="F16" s="128"/>
      <c r="G16" s="129">
        <v>43266</v>
      </c>
      <c r="H16" s="129"/>
      <c r="I16" s="35"/>
      <c r="J16" s="35"/>
      <c r="K16" s="161">
        <v>5.3999999999999999E-2</v>
      </c>
    </row>
    <row r="17" spans="1:11" ht="15.75" thickBot="1">
      <c r="A17" s="11"/>
      <c r="B17" s="127"/>
      <c r="C17" s="134"/>
      <c r="D17" s="134"/>
      <c r="E17" s="46"/>
      <c r="F17" s="128"/>
      <c r="G17" s="134"/>
      <c r="H17" s="134"/>
      <c r="I17" s="46"/>
      <c r="J17" s="35"/>
      <c r="K17" s="161"/>
    </row>
    <row r="18" spans="1:11">
      <c r="A18" s="11"/>
      <c r="B18" s="137" t="s">
        <v>156</v>
      </c>
      <c r="C18" s="138" t="s">
        <v>346</v>
      </c>
      <c r="D18" s="140">
        <v>281018</v>
      </c>
      <c r="E18" s="52"/>
      <c r="F18" s="125"/>
      <c r="G18" s="138" t="s">
        <v>346</v>
      </c>
      <c r="H18" s="140">
        <v>271060</v>
      </c>
      <c r="I18" s="52"/>
      <c r="J18" s="31"/>
      <c r="K18" s="160">
        <v>4.9700000000000001E-2</v>
      </c>
    </row>
    <row r="19" spans="1:11" ht="15.75" thickBot="1">
      <c r="A19" s="11"/>
      <c r="B19" s="137"/>
      <c r="C19" s="139"/>
      <c r="D19" s="141"/>
      <c r="E19" s="53"/>
      <c r="F19" s="125"/>
      <c r="G19" s="139"/>
      <c r="H19" s="141"/>
      <c r="I19" s="53"/>
      <c r="J19" s="31"/>
      <c r="K19" s="160"/>
    </row>
    <row r="20" spans="1:11" ht="15.75" thickTop="1">
      <c r="A20" s="11"/>
      <c r="B20" s="28"/>
      <c r="C20" s="56"/>
      <c r="D20" s="56"/>
      <c r="E20" s="56"/>
      <c r="F20" s="28"/>
      <c r="G20" s="56"/>
      <c r="H20" s="56"/>
      <c r="I20" s="56"/>
      <c r="J20" s="28"/>
      <c r="K20" s="28"/>
    </row>
    <row r="21" spans="1:11">
      <c r="A21" s="11"/>
      <c r="B21" s="162" t="s">
        <v>414</v>
      </c>
      <c r="C21" s="130"/>
      <c r="D21" s="130"/>
      <c r="E21" s="31"/>
      <c r="F21" s="125"/>
      <c r="G21" s="130"/>
      <c r="H21" s="130"/>
      <c r="I21" s="31"/>
      <c r="J21" s="31"/>
      <c r="K21" s="130"/>
    </row>
    <row r="22" spans="1:11">
      <c r="A22" s="11"/>
      <c r="B22" s="162"/>
      <c r="C22" s="130"/>
      <c r="D22" s="130"/>
      <c r="E22" s="31"/>
      <c r="F22" s="125"/>
      <c r="G22" s="130"/>
      <c r="H22" s="130"/>
      <c r="I22" s="31"/>
      <c r="J22" s="31"/>
      <c r="K22" s="130"/>
    </row>
    <row r="23" spans="1:11">
      <c r="A23" s="11"/>
      <c r="B23" s="127" t="s">
        <v>440</v>
      </c>
      <c r="C23" s="128" t="s">
        <v>346</v>
      </c>
      <c r="D23" s="129">
        <v>39256</v>
      </c>
      <c r="E23" s="35"/>
      <c r="F23" s="163"/>
      <c r="G23" s="128" t="s">
        <v>346</v>
      </c>
      <c r="H23" s="129">
        <v>40931</v>
      </c>
      <c r="I23" s="35"/>
      <c r="J23" s="35"/>
      <c r="K23" s="161">
        <v>5.2499999999999998E-2</v>
      </c>
    </row>
    <row r="24" spans="1:11">
      <c r="A24" s="11"/>
      <c r="B24" s="127"/>
      <c r="C24" s="128"/>
      <c r="D24" s="129"/>
      <c r="E24" s="35"/>
      <c r="F24" s="163"/>
      <c r="G24" s="128"/>
      <c r="H24" s="129"/>
      <c r="I24" s="35"/>
      <c r="J24" s="35"/>
      <c r="K24" s="161"/>
    </row>
    <row r="25" spans="1:11">
      <c r="A25" s="11"/>
      <c r="B25" s="124" t="s">
        <v>441</v>
      </c>
      <c r="C25" s="126">
        <v>139700</v>
      </c>
      <c r="D25" s="126"/>
      <c r="E25" s="31"/>
      <c r="F25" s="125"/>
      <c r="G25" s="126">
        <v>141760</v>
      </c>
      <c r="H25" s="126"/>
      <c r="I25" s="31"/>
      <c r="J25" s="31"/>
      <c r="K25" s="160">
        <v>4.6899999999999997E-2</v>
      </c>
    </row>
    <row r="26" spans="1:11">
      <c r="A26" s="11"/>
      <c r="B26" s="124"/>
      <c r="C26" s="126"/>
      <c r="D26" s="126"/>
      <c r="E26" s="31"/>
      <c r="F26" s="125"/>
      <c r="G26" s="126"/>
      <c r="H26" s="126"/>
      <c r="I26" s="31"/>
      <c r="J26" s="31"/>
      <c r="K26" s="160"/>
    </row>
    <row r="27" spans="1:11">
      <c r="A27" s="11"/>
      <c r="B27" s="127" t="s">
        <v>442</v>
      </c>
      <c r="C27" s="129">
        <v>26526</v>
      </c>
      <c r="D27" s="129"/>
      <c r="E27" s="35"/>
      <c r="F27" s="128"/>
      <c r="G27" s="129">
        <v>25707</v>
      </c>
      <c r="H27" s="129"/>
      <c r="I27" s="35"/>
      <c r="J27" s="35"/>
      <c r="K27" s="161">
        <v>1.0999999999999999E-2</v>
      </c>
    </row>
    <row r="28" spans="1:11">
      <c r="A28" s="11"/>
      <c r="B28" s="127"/>
      <c r="C28" s="129"/>
      <c r="D28" s="129"/>
      <c r="E28" s="35"/>
      <c r="F28" s="128"/>
      <c r="G28" s="129"/>
      <c r="H28" s="129"/>
      <c r="I28" s="35"/>
      <c r="J28" s="35"/>
      <c r="K28" s="161"/>
    </row>
    <row r="29" spans="1:11">
      <c r="A29" s="11"/>
      <c r="B29" s="124" t="s">
        <v>443</v>
      </c>
      <c r="C29" s="126">
        <v>9724</v>
      </c>
      <c r="D29" s="126"/>
      <c r="E29" s="31"/>
      <c r="F29" s="125"/>
      <c r="G29" s="126">
        <v>10072</v>
      </c>
      <c r="H29" s="126"/>
      <c r="I29" s="31"/>
      <c r="J29" s="31"/>
      <c r="K29" s="160">
        <v>7.9000000000000001E-2</v>
      </c>
    </row>
    <row r="30" spans="1:11" ht="15.75" thickBot="1">
      <c r="A30" s="11"/>
      <c r="B30" s="124"/>
      <c r="C30" s="145"/>
      <c r="D30" s="145"/>
      <c r="E30" s="59"/>
      <c r="F30" s="125"/>
      <c r="G30" s="145"/>
      <c r="H30" s="145"/>
      <c r="I30" s="59"/>
      <c r="J30" s="31"/>
      <c r="K30" s="160"/>
    </row>
    <row r="31" spans="1:11">
      <c r="A31" s="11"/>
      <c r="B31" s="148" t="s">
        <v>156</v>
      </c>
      <c r="C31" s="149" t="s">
        <v>346</v>
      </c>
      <c r="D31" s="151">
        <v>215206</v>
      </c>
      <c r="E31" s="65"/>
      <c r="F31" s="128"/>
      <c r="G31" s="149" t="s">
        <v>346</v>
      </c>
      <c r="H31" s="151">
        <v>218470</v>
      </c>
      <c r="I31" s="65"/>
      <c r="J31" s="35"/>
      <c r="K31" s="161">
        <v>4.4900000000000002E-2</v>
      </c>
    </row>
    <row r="32" spans="1:11" ht="15.75" thickBot="1">
      <c r="A32" s="11"/>
      <c r="B32" s="148"/>
      <c r="C32" s="150"/>
      <c r="D32" s="152"/>
      <c r="E32" s="66"/>
      <c r="F32" s="128"/>
      <c r="G32" s="150"/>
      <c r="H32" s="152"/>
      <c r="I32" s="66"/>
      <c r="J32" s="35"/>
      <c r="K32" s="161"/>
    </row>
    <row r="33" spans="1:34" ht="15.75" thickTop="1">
      <c r="A33" s="11"/>
      <c r="B33" s="16"/>
    </row>
    <row r="34" spans="1:34">
      <c r="A34" s="11"/>
      <c r="B34" s="16"/>
    </row>
    <row r="35" spans="1:34" ht="15.75" thickBot="1">
      <c r="A35" s="11"/>
      <c r="B35" s="69"/>
    </row>
    <row r="36" spans="1:34" ht="15" customHeight="1">
      <c r="A36" s="11" t="s">
        <v>1351</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c r="A37" s="11"/>
      <c r="B37" s="24" t="s">
        <v>446</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row>
    <row r="38" spans="1:34">
      <c r="A38" s="11"/>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ht="15.75" thickBot="1">
      <c r="A40" s="11"/>
      <c r="B40" s="164"/>
      <c r="C40" s="167" t="s">
        <v>447</v>
      </c>
      <c r="D40" s="167"/>
      <c r="E40" s="167"/>
      <c r="F40" s="167"/>
      <c r="G40" s="167"/>
      <c r="H40" s="167"/>
      <c r="I40" s="167"/>
      <c r="J40" s="167"/>
      <c r="K40" s="167"/>
      <c r="L40" s="167"/>
      <c r="M40" s="26"/>
      <c r="N40" s="167" t="s">
        <v>448</v>
      </c>
      <c r="O40" s="167"/>
      <c r="P40" s="167"/>
      <c r="Q40" s="167"/>
      <c r="R40" s="167"/>
      <c r="S40" s="167"/>
      <c r="T40" s="167"/>
      <c r="U40" s="167"/>
      <c r="V40" s="167"/>
      <c r="W40" s="167"/>
      <c r="X40" s="26"/>
      <c r="Y40" s="167" t="s">
        <v>156</v>
      </c>
      <c r="Z40" s="167"/>
      <c r="AA40" s="167"/>
      <c r="AB40" s="167"/>
      <c r="AC40" s="167"/>
      <c r="AD40" s="167"/>
      <c r="AE40" s="167"/>
      <c r="AF40" s="167"/>
      <c r="AG40" s="167"/>
      <c r="AH40" s="167"/>
    </row>
    <row r="41" spans="1:34" ht="15.75" thickTop="1">
      <c r="A41" s="11"/>
      <c r="B41" s="168"/>
      <c r="C41" s="170" t="s">
        <v>449</v>
      </c>
      <c r="D41" s="170"/>
      <c r="E41" s="170"/>
      <c r="F41" s="76"/>
      <c r="G41" s="170" t="s">
        <v>406</v>
      </c>
      <c r="H41" s="170"/>
      <c r="I41" s="170"/>
      <c r="J41" s="76"/>
      <c r="K41" s="170" t="s">
        <v>451</v>
      </c>
      <c r="L41" s="170"/>
      <c r="M41" s="31"/>
      <c r="N41" s="170" t="s">
        <v>449</v>
      </c>
      <c r="O41" s="170"/>
      <c r="P41" s="170"/>
      <c r="Q41" s="76"/>
      <c r="R41" s="170" t="s">
        <v>406</v>
      </c>
      <c r="S41" s="170"/>
      <c r="T41" s="170"/>
      <c r="U41" s="76"/>
      <c r="V41" s="170" t="s">
        <v>451</v>
      </c>
      <c r="W41" s="170"/>
      <c r="X41" s="31"/>
      <c r="Y41" s="170" t="s">
        <v>453</v>
      </c>
      <c r="Z41" s="170"/>
      <c r="AA41" s="170"/>
      <c r="AB41" s="76"/>
      <c r="AC41" s="170" t="s">
        <v>406</v>
      </c>
      <c r="AD41" s="170"/>
      <c r="AE41" s="170"/>
      <c r="AF41" s="76"/>
      <c r="AG41" s="170" t="s">
        <v>451</v>
      </c>
      <c r="AH41" s="170"/>
    </row>
    <row r="42" spans="1:34">
      <c r="A42" s="11"/>
      <c r="B42" s="168"/>
      <c r="C42" s="169" t="s">
        <v>450</v>
      </c>
      <c r="D42" s="169"/>
      <c r="E42" s="169"/>
      <c r="F42" s="31"/>
      <c r="G42" s="169"/>
      <c r="H42" s="169"/>
      <c r="I42" s="169"/>
      <c r="J42" s="31"/>
      <c r="K42" s="169" t="s">
        <v>452</v>
      </c>
      <c r="L42" s="169"/>
      <c r="M42" s="31"/>
      <c r="N42" s="169" t="s">
        <v>450</v>
      </c>
      <c r="O42" s="169"/>
      <c r="P42" s="169"/>
      <c r="Q42" s="31"/>
      <c r="R42" s="169"/>
      <c r="S42" s="169"/>
      <c r="T42" s="169"/>
      <c r="U42" s="31"/>
      <c r="V42" s="169" t="s">
        <v>452</v>
      </c>
      <c r="W42" s="169"/>
      <c r="X42" s="31"/>
      <c r="Y42" s="169" t="s">
        <v>454</v>
      </c>
      <c r="Z42" s="169"/>
      <c r="AA42" s="169"/>
      <c r="AB42" s="31"/>
      <c r="AC42" s="169"/>
      <c r="AD42" s="169"/>
      <c r="AE42" s="169"/>
      <c r="AF42" s="31"/>
      <c r="AG42" s="169" t="s">
        <v>452</v>
      </c>
      <c r="AH42" s="169"/>
    </row>
    <row r="43" spans="1:34" ht="15.75" thickBot="1">
      <c r="A43" s="11"/>
      <c r="B43" s="168"/>
      <c r="C43" s="77"/>
      <c r="D43" s="77"/>
      <c r="E43" s="77"/>
      <c r="F43" s="31"/>
      <c r="G43" s="167"/>
      <c r="H43" s="167"/>
      <c r="I43" s="167"/>
      <c r="J43" s="31"/>
      <c r="K43" s="167" t="s">
        <v>104</v>
      </c>
      <c r="L43" s="167"/>
      <c r="M43" s="31"/>
      <c r="N43" s="77"/>
      <c r="O43" s="77"/>
      <c r="P43" s="77"/>
      <c r="Q43" s="31"/>
      <c r="R43" s="167"/>
      <c r="S43" s="167"/>
      <c r="T43" s="167"/>
      <c r="U43" s="31"/>
      <c r="V43" s="167" t="s">
        <v>104</v>
      </c>
      <c r="W43" s="167"/>
      <c r="X43" s="31"/>
      <c r="Y43" s="77"/>
      <c r="Z43" s="77"/>
      <c r="AA43" s="77"/>
      <c r="AB43" s="31"/>
      <c r="AC43" s="167"/>
      <c r="AD43" s="167"/>
      <c r="AE43" s="167"/>
      <c r="AF43" s="31"/>
      <c r="AG43" s="167" t="s">
        <v>104</v>
      </c>
      <c r="AH43" s="167"/>
    </row>
    <row r="44" spans="1:34" ht="15.75" thickTop="1">
      <c r="A44" s="11"/>
      <c r="B44" s="165" t="s">
        <v>408</v>
      </c>
      <c r="C44" s="172"/>
      <c r="D44" s="172"/>
      <c r="E44" s="172"/>
      <c r="F44" s="28"/>
      <c r="G44" s="172"/>
      <c r="H44" s="172"/>
      <c r="I44" s="172"/>
      <c r="J44" s="28"/>
      <c r="K44" s="36"/>
      <c r="L44" s="36"/>
      <c r="M44" s="28"/>
      <c r="N44" s="172"/>
      <c r="O44" s="172"/>
      <c r="P44" s="172"/>
      <c r="Q44" s="28"/>
      <c r="R44" s="172"/>
      <c r="S44" s="172"/>
      <c r="T44" s="172"/>
      <c r="U44" s="28"/>
      <c r="V44" s="36"/>
      <c r="W44" s="36"/>
      <c r="X44" s="28"/>
      <c r="Y44" s="172"/>
      <c r="Z44" s="172"/>
      <c r="AA44" s="172"/>
      <c r="AB44" s="28"/>
      <c r="AC44" s="172"/>
      <c r="AD44" s="172"/>
      <c r="AE44" s="172"/>
      <c r="AF44" s="28"/>
      <c r="AG44" s="36"/>
      <c r="AH44" s="36"/>
    </row>
    <row r="45" spans="1:34">
      <c r="A45" s="11"/>
      <c r="B45" s="173" t="s">
        <v>424</v>
      </c>
      <c r="C45" s="168" t="s">
        <v>346</v>
      </c>
      <c r="D45" s="174">
        <v>35833</v>
      </c>
      <c r="E45" s="31"/>
      <c r="F45" s="31"/>
      <c r="G45" s="168" t="s">
        <v>346</v>
      </c>
      <c r="H45" s="175" t="s">
        <v>455</v>
      </c>
      <c r="I45" s="168" t="s">
        <v>350</v>
      </c>
      <c r="J45" s="31"/>
      <c r="K45" s="175">
        <v>18</v>
      </c>
      <c r="L45" s="31"/>
      <c r="M45" s="31"/>
      <c r="N45" s="168" t="s">
        <v>346</v>
      </c>
      <c r="O45" s="174">
        <v>27065</v>
      </c>
      <c r="P45" s="31"/>
      <c r="Q45" s="31"/>
      <c r="R45" s="168" t="s">
        <v>346</v>
      </c>
      <c r="S45" s="175" t="s">
        <v>456</v>
      </c>
      <c r="T45" s="168" t="s">
        <v>350</v>
      </c>
      <c r="U45" s="31"/>
      <c r="V45" s="175">
        <v>14</v>
      </c>
      <c r="W45" s="31"/>
      <c r="X45" s="31"/>
      <c r="Y45" s="168" t="s">
        <v>346</v>
      </c>
      <c r="Z45" s="174">
        <v>62898</v>
      </c>
      <c r="AA45" s="31"/>
      <c r="AB45" s="31"/>
      <c r="AC45" s="168" t="s">
        <v>346</v>
      </c>
      <c r="AD45" s="175" t="s">
        <v>425</v>
      </c>
      <c r="AE45" s="168" t="s">
        <v>350</v>
      </c>
      <c r="AF45" s="31"/>
      <c r="AG45" s="175">
        <v>32</v>
      </c>
      <c r="AH45" s="31"/>
    </row>
    <row r="46" spans="1:34">
      <c r="A46" s="11"/>
      <c r="B46" s="173"/>
      <c r="C46" s="168"/>
      <c r="D46" s="174"/>
      <c r="E46" s="31"/>
      <c r="F46" s="31"/>
      <c r="G46" s="168"/>
      <c r="H46" s="175"/>
      <c r="I46" s="168"/>
      <c r="J46" s="31"/>
      <c r="K46" s="175"/>
      <c r="L46" s="31"/>
      <c r="M46" s="31"/>
      <c r="N46" s="168"/>
      <c r="O46" s="174"/>
      <c r="P46" s="31"/>
      <c r="Q46" s="31"/>
      <c r="R46" s="168"/>
      <c r="S46" s="175"/>
      <c r="T46" s="168"/>
      <c r="U46" s="31"/>
      <c r="V46" s="175"/>
      <c r="W46" s="31"/>
      <c r="X46" s="31"/>
      <c r="Y46" s="168"/>
      <c r="Z46" s="174"/>
      <c r="AA46" s="31"/>
      <c r="AB46" s="31"/>
      <c r="AC46" s="168"/>
      <c r="AD46" s="175"/>
      <c r="AE46" s="168"/>
      <c r="AF46" s="31"/>
      <c r="AG46" s="175"/>
      <c r="AH46" s="31"/>
    </row>
    <row r="47" spans="1:34">
      <c r="A47" s="11"/>
      <c r="B47" s="176" t="s">
        <v>427</v>
      </c>
      <c r="C47" s="177">
        <v>13792</v>
      </c>
      <c r="D47" s="177"/>
      <c r="E47" s="35"/>
      <c r="F47" s="35"/>
      <c r="G47" s="178" t="s">
        <v>457</v>
      </c>
      <c r="H47" s="178"/>
      <c r="I47" s="171" t="s">
        <v>350</v>
      </c>
      <c r="J47" s="35"/>
      <c r="K47" s="178">
        <v>13</v>
      </c>
      <c r="L47" s="35"/>
      <c r="M47" s="35"/>
      <c r="N47" s="177">
        <v>4410</v>
      </c>
      <c r="O47" s="177"/>
      <c r="P47" s="35"/>
      <c r="Q47" s="35"/>
      <c r="R47" s="178" t="s">
        <v>458</v>
      </c>
      <c r="S47" s="178"/>
      <c r="T47" s="171" t="s">
        <v>350</v>
      </c>
      <c r="U47" s="35"/>
      <c r="V47" s="178">
        <v>7</v>
      </c>
      <c r="W47" s="35"/>
      <c r="X47" s="35"/>
      <c r="Y47" s="177">
        <v>18202</v>
      </c>
      <c r="Z47" s="177"/>
      <c r="AA47" s="35"/>
      <c r="AB47" s="35"/>
      <c r="AC47" s="178" t="s">
        <v>428</v>
      </c>
      <c r="AD47" s="178"/>
      <c r="AE47" s="171" t="s">
        <v>350</v>
      </c>
      <c r="AF47" s="35"/>
      <c r="AG47" s="178">
        <v>20</v>
      </c>
      <c r="AH47" s="35"/>
    </row>
    <row r="48" spans="1:34">
      <c r="A48" s="11"/>
      <c r="B48" s="176"/>
      <c r="C48" s="177"/>
      <c r="D48" s="177"/>
      <c r="E48" s="35"/>
      <c r="F48" s="35"/>
      <c r="G48" s="178"/>
      <c r="H48" s="178"/>
      <c r="I48" s="171"/>
      <c r="J48" s="35"/>
      <c r="K48" s="178"/>
      <c r="L48" s="35"/>
      <c r="M48" s="35"/>
      <c r="N48" s="177"/>
      <c r="O48" s="177"/>
      <c r="P48" s="35"/>
      <c r="Q48" s="35"/>
      <c r="R48" s="178"/>
      <c r="S48" s="178"/>
      <c r="T48" s="171"/>
      <c r="U48" s="35"/>
      <c r="V48" s="178"/>
      <c r="W48" s="35"/>
      <c r="X48" s="35"/>
      <c r="Y48" s="177"/>
      <c r="Z48" s="177"/>
      <c r="AA48" s="35"/>
      <c r="AB48" s="35"/>
      <c r="AC48" s="178"/>
      <c r="AD48" s="178"/>
      <c r="AE48" s="171"/>
      <c r="AF48" s="35"/>
      <c r="AG48" s="178"/>
      <c r="AH48" s="35"/>
    </row>
    <row r="49" spans="1:34">
      <c r="A49" s="11"/>
      <c r="B49" s="173" t="s">
        <v>429</v>
      </c>
      <c r="C49" s="174">
        <v>1439</v>
      </c>
      <c r="D49" s="174"/>
      <c r="E49" s="31"/>
      <c r="F49" s="31"/>
      <c r="G49" s="175" t="s">
        <v>430</v>
      </c>
      <c r="H49" s="175"/>
      <c r="I49" s="168" t="s">
        <v>350</v>
      </c>
      <c r="J49" s="31"/>
      <c r="K49" s="175">
        <v>1</v>
      </c>
      <c r="L49" s="31"/>
      <c r="M49" s="31"/>
      <c r="N49" s="175" t="s">
        <v>347</v>
      </c>
      <c r="O49" s="175"/>
      <c r="P49" s="31"/>
      <c r="Q49" s="31"/>
      <c r="R49" s="175" t="s">
        <v>347</v>
      </c>
      <c r="S49" s="175"/>
      <c r="T49" s="31"/>
      <c r="U49" s="31"/>
      <c r="V49" s="175" t="s">
        <v>347</v>
      </c>
      <c r="W49" s="31"/>
      <c r="X49" s="31"/>
      <c r="Y49" s="174">
        <v>1439</v>
      </c>
      <c r="Z49" s="174"/>
      <c r="AA49" s="31"/>
      <c r="AB49" s="31"/>
      <c r="AC49" s="175" t="s">
        <v>430</v>
      </c>
      <c r="AD49" s="175"/>
      <c r="AE49" s="168" t="s">
        <v>350</v>
      </c>
      <c r="AF49" s="31"/>
      <c r="AG49" s="175">
        <v>1</v>
      </c>
      <c r="AH49" s="31"/>
    </row>
    <row r="50" spans="1:34" ht="15.75" thickBot="1">
      <c r="A50" s="11"/>
      <c r="B50" s="173"/>
      <c r="C50" s="179"/>
      <c r="D50" s="179"/>
      <c r="E50" s="59"/>
      <c r="F50" s="31"/>
      <c r="G50" s="180"/>
      <c r="H50" s="180"/>
      <c r="I50" s="181"/>
      <c r="J50" s="31"/>
      <c r="K50" s="180"/>
      <c r="L50" s="59"/>
      <c r="M50" s="31"/>
      <c r="N50" s="180"/>
      <c r="O50" s="180"/>
      <c r="P50" s="59"/>
      <c r="Q50" s="31"/>
      <c r="R50" s="180"/>
      <c r="S50" s="180"/>
      <c r="T50" s="59"/>
      <c r="U50" s="31"/>
      <c r="V50" s="180"/>
      <c r="W50" s="59"/>
      <c r="X50" s="31"/>
      <c r="Y50" s="179"/>
      <c r="Z50" s="179"/>
      <c r="AA50" s="59"/>
      <c r="AB50" s="31"/>
      <c r="AC50" s="180"/>
      <c r="AD50" s="180"/>
      <c r="AE50" s="181"/>
      <c r="AF50" s="31"/>
      <c r="AG50" s="180"/>
      <c r="AH50" s="59"/>
    </row>
    <row r="51" spans="1:34">
      <c r="A51" s="11"/>
      <c r="B51" s="166" t="s">
        <v>459</v>
      </c>
      <c r="C51" s="182" t="s">
        <v>346</v>
      </c>
      <c r="D51" s="184">
        <v>51064</v>
      </c>
      <c r="E51" s="65"/>
      <c r="F51" s="35"/>
      <c r="G51" s="182" t="s">
        <v>346</v>
      </c>
      <c r="H51" s="186" t="s">
        <v>461</v>
      </c>
      <c r="I51" s="182" t="s">
        <v>350</v>
      </c>
      <c r="J51" s="35"/>
      <c r="K51" s="186">
        <v>32</v>
      </c>
      <c r="L51" s="65"/>
      <c r="M51" s="35"/>
      <c r="N51" s="182" t="s">
        <v>346</v>
      </c>
      <c r="O51" s="184">
        <v>31475</v>
      </c>
      <c r="P51" s="65"/>
      <c r="Q51" s="35"/>
      <c r="R51" s="182" t="s">
        <v>346</v>
      </c>
      <c r="S51" s="186" t="s">
        <v>462</v>
      </c>
      <c r="T51" s="182" t="s">
        <v>350</v>
      </c>
      <c r="U51" s="35"/>
      <c r="V51" s="186">
        <v>21</v>
      </c>
      <c r="W51" s="65"/>
      <c r="X51" s="35"/>
      <c r="Y51" s="182" t="s">
        <v>346</v>
      </c>
      <c r="Z51" s="184">
        <v>82539</v>
      </c>
      <c r="AA51" s="65"/>
      <c r="AB51" s="35"/>
      <c r="AC51" s="182" t="s">
        <v>346</v>
      </c>
      <c r="AD51" s="186" t="s">
        <v>431</v>
      </c>
      <c r="AE51" s="182" t="s">
        <v>350</v>
      </c>
      <c r="AF51" s="35"/>
      <c r="AG51" s="186">
        <v>53</v>
      </c>
      <c r="AH51" s="65"/>
    </row>
    <row r="52" spans="1:34" ht="15.75" thickBot="1">
      <c r="A52" s="11"/>
      <c r="B52" s="166" t="s">
        <v>460</v>
      </c>
      <c r="C52" s="183"/>
      <c r="D52" s="185"/>
      <c r="E52" s="66"/>
      <c r="F52" s="35"/>
      <c r="G52" s="183"/>
      <c r="H52" s="187"/>
      <c r="I52" s="183"/>
      <c r="J52" s="35"/>
      <c r="K52" s="187"/>
      <c r="L52" s="66"/>
      <c r="M52" s="35"/>
      <c r="N52" s="183"/>
      <c r="O52" s="185"/>
      <c r="P52" s="66"/>
      <c r="Q52" s="35"/>
      <c r="R52" s="183"/>
      <c r="S52" s="187"/>
      <c r="T52" s="183"/>
      <c r="U52" s="35"/>
      <c r="V52" s="187"/>
      <c r="W52" s="66"/>
      <c r="X52" s="35"/>
      <c r="Y52" s="183"/>
      <c r="Z52" s="185"/>
      <c r="AA52" s="66"/>
      <c r="AB52" s="35"/>
      <c r="AC52" s="183"/>
      <c r="AD52" s="187"/>
      <c r="AE52" s="183"/>
      <c r="AF52" s="35"/>
      <c r="AG52" s="187"/>
      <c r="AH52" s="66"/>
    </row>
    <row r="53" spans="1:34" ht="15.75" thickTop="1">
      <c r="A53" s="11"/>
      <c r="B53" s="26"/>
      <c r="C53" s="188"/>
      <c r="D53" s="188"/>
      <c r="E53" s="188"/>
      <c r="F53" s="26"/>
      <c r="G53" s="188"/>
      <c r="H53" s="188"/>
      <c r="I53" s="188"/>
      <c r="J53" s="26"/>
      <c r="K53" s="188"/>
      <c r="L53" s="188"/>
      <c r="M53" s="26"/>
      <c r="N53" s="188"/>
      <c r="O53" s="188"/>
      <c r="P53" s="188"/>
      <c r="Q53" s="26"/>
      <c r="R53" s="188"/>
      <c r="S53" s="188"/>
      <c r="T53" s="188"/>
      <c r="U53" s="26"/>
      <c r="V53" s="188"/>
      <c r="W53" s="188"/>
      <c r="X53" s="26"/>
      <c r="Y53" s="188"/>
      <c r="Z53" s="188"/>
      <c r="AA53" s="188"/>
      <c r="AB53" s="26"/>
      <c r="AC53" s="188"/>
      <c r="AD53" s="188"/>
      <c r="AE53" s="188"/>
      <c r="AF53" s="26"/>
      <c r="AG53" s="188"/>
      <c r="AH53" s="188"/>
    </row>
    <row r="54" spans="1:34">
      <c r="A54" s="11"/>
      <c r="B54" s="189" t="s">
        <v>414</v>
      </c>
      <c r="C54" s="178"/>
      <c r="D54" s="178"/>
      <c r="E54" s="35"/>
      <c r="F54" s="35"/>
      <c r="G54" s="178"/>
      <c r="H54" s="178"/>
      <c r="I54" s="35"/>
      <c r="J54" s="35"/>
      <c r="K54" s="35"/>
      <c r="L54" s="35"/>
      <c r="M54" s="35"/>
      <c r="N54" s="178"/>
      <c r="O54" s="178"/>
      <c r="P54" s="35"/>
      <c r="Q54" s="35"/>
      <c r="R54" s="178"/>
      <c r="S54" s="178"/>
      <c r="T54" s="35"/>
      <c r="U54" s="35"/>
      <c r="V54" s="35"/>
      <c r="W54" s="35"/>
      <c r="X54" s="35"/>
      <c r="Y54" s="178"/>
      <c r="Z54" s="178"/>
      <c r="AA54" s="35"/>
      <c r="AB54" s="35"/>
      <c r="AC54" s="178"/>
      <c r="AD54" s="178"/>
      <c r="AE54" s="35"/>
      <c r="AF54" s="35"/>
      <c r="AG54" s="35"/>
      <c r="AH54" s="35"/>
    </row>
    <row r="55" spans="1:34">
      <c r="A55" s="11"/>
      <c r="B55" s="189"/>
      <c r="C55" s="178"/>
      <c r="D55" s="178"/>
      <c r="E55" s="35"/>
      <c r="F55" s="35"/>
      <c r="G55" s="178"/>
      <c r="H55" s="178"/>
      <c r="I55" s="35"/>
      <c r="J55" s="35"/>
      <c r="K55" s="35"/>
      <c r="L55" s="35"/>
      <c r="M55" s="35"/>
      <c r="N55" s="178"/>
      <c r="O55" s="178"/>
      <c r="P55" s="35"/>
      <c r="Q55" s="35"/>
      <c r="R55" s="178"/>
      <c r="S55" s="178"/>
      <c r="T55" s="35"/>
      <c r="U55" s="35"/>
      <c r="V55" s="35"/>
      <c r="W55" s="35"/>
      <c r="X55" s="35"/>
      <c r="Y55" s="178"/>
      <c r="Z55" s="178"/>
      <c r="AA55" s="35"/>
      <c r="AB55" s="35"/>
      <c r="AC55" s="178"/>
      <c r="AD55" s="178"/>
      <c r="AE55" s="35"/>
      <c r="AF55" s="35"/>
      <c r="AG55" s="35"/>
      <c r="AH55" s="35"/>
    </row>
    <row r="56" spans="1:34">
      <c r="A56" s="11"/>
      <c r="B56" s="173" t="s">
        <v>424</v>
      </c>
      <c r="C56" s="168" t="s">
        <v>346</v>
      </c>
      <c r="D56" s="174">
        <v>52012</v>
      </c>
      <c r="E56" s="31"/>
      <c r="F56" s="31"/>
      <c r="G56" s="168" t="s">
        <v>346</v>
      </c>
      <c r="H56" s="175" t="s">
        <v>463</v>
      </c>
      <c r="I56" s="168" t="s">
        <v>350</v>
      </c>
      <c r="J56" s="31"/>
      <c r="K56" s="175">
        <v>34</v>
      </c>
      <c r="L56" s="31"/>
      <c r="M56" s="31"/>
      <c r="N56" s="168" t="s">
        <v>346</v>
      </c>
      <c r="O56" s="174">
        <v>14159</v>
      </c>
      <c r="P56" s="31"/>
      <c r="Q56" s="31"/>
      <c r="R56" s="168" t="s">
        <v>346</v>
      </c>
      <c r="S56" s="175" t="s">
        <v>464</v>
      </c>
      <c r="T56" s="168" t="s">
        <v>350</v>
      </c>
      <c r="U56" s="31"/>
      <c r="V56" s="175">
        <v>10</v>
      </c>
      <c r="W56" s="31"/>
      <c r="X56" s="31"/>
      <c r="Y56" s="168" t="s">
        <v>346</v>
      </c>
      <c r="Z56" s="174">
        <v>66171</v>
      </c>
      <c r="AA56" s="31"/>
      <c r="AB56" s="31"/>
      <c r="AC56" s="168" t="s">
        <v>346</v>
      </c>
      <c r="AD56" s="175" t="s">
        <v>432</v>
      </c>
      <c r="AE56" s="168" t="s">
        <v>350</v>
      </c>
      <c r="AF56" s="31"/>
      <c r="AG56" s="175">
        <v>44</v>
      </c>
      <c r="AH56" s="31"/>
    </row>
    <row r="57" spans="1:34">
      <c r="A57" s="11"/>
      <c r="B57" s="173"/>
      <c r="C57" s="168"/>
      <c r="D57" s="174"/>
      <c r="E57" s="31"/>
      <c r="F57" s="31"/>
      <c r="G57" s="168"/>
      <c r="H57" s="175"/>
      <c r="I57" s="168"/>
      <c r="J57" s="31"/>
      <c r="K57" s="175"/>
      <c r="L57" s="31"/>
      <c r="M57" s="31"/>
      <c r="N57" s="168"/>
      <c r="O57" s="174"/>
      <c r="P57" s="31"/>
      <c r="Q57" s="31"/>
      <c r="R57" s="168"/>
      <c r="S57" s="175"/>
      <c r="T57" s="168"/>
      <c r="U57" s="31"/>
      <c r="V57" s="175"/>
      <c r="W57" s="31"/>
      <c r="X57" s="31"/>
      <c r="Y57" s="168"/>
      <c r="Z57" s="174"/>
      <c r="AA57" s="31"/>
      <c r="AB57" s="31"/>
      <c r="AC57" s="168"/>
      <c r="AD57" s="175"/>
      <c r="AE57" s="168"/>
      <c r="AF57" s="31"/>
      <c r="AG57" s="175"/>
      <c r="AH57" s="31"/>
    </row>
    <row r="58" spans="1:34">
      <c r="A58" s="11"/>
      <c r="B58" s="176" t="s">
        <v>427</v>
      </c>
      <c r="C58" s="178">
        <v>143</v>
      </c>
      <c r="D58" s="178"/>
      <c r="E58" s="35"/>
      <c r="F58" s="35"/>
      <c r="G58" s="178" t="s">
        <v>465</v>
      </c>
      <c r="H58" s="178"/>
      <c r="I58" s="171" t="s">
        <v>350</v>
      </c>
      <c r="J58" s="35"/>
      <c r="K58" s="178">
        <v>1</v>
      </c>
      <c r="L58" s="35"/>
      <c r="M58" s="35"/>
      <c r="N58" s="177">
        <v>6692</v>
      </c>
      <c r="O58" s="177"/>
      <c r="P58" s="35"/>
      <c r="Q58" s="35"/>
      <c r="R58" s="178" t="s">
        <v>466</v>
      </c>
      <c r="S58" s="178"/>
      <c r="T58" s="171" t="s">
        <v>350</v>
      </c>
      <c r="U58" s="35"/>
      <c r="V58" s="178">
        <v>9</v>
      </c>
      <c r="W58" s="35"/>
      <c r="X58" s="35"/>
      <c r="Y58" s="177">
        <v>6835</v>
      </c>
      <c r="Z58" s="177"/>
      <c r="AA58" s="35"/>
      <c r="AB58" s="35"/>
      <c r="AC58" s="178" t="s">
        <v>433</v>
      </c>
      <c r="AD58" s="178"/>
      <c r="AE58" s="171" t="s">
        <v>350</v>
      </c>
      <c r="AF58" s="35"/>
      <c r="AG58" s="178">
        <v>10</v>
      </c>
      <c r="AH58" s="35"/>
    </row>
    <row r="59" spans="1:34">
      <c r="A59" s="11"/>
      <c r="B59" s="176"/>
      <c r="C59" s="178"/>
      <c r="D59" s="178"/>
      <c r="E59" s="35"/>
      <c r="F59" s="35"/>
      <c r="G59" s="178"/>
      <c r="H59" s="178"/>
      <c r="I59" s="171"/>
      <c r="J59" s="35"/>
      <c r="K59" s="178"/>
      <c r="L59" s="35"/>
      <c r="M59" s="35"/>
      <c r="N59" s="177"/>
      <c r="O59" s="177"/>
      <c r="P59" s="35"/>
      <c r="Q59" s="35"/>
      <c r="R59" s="178"/>
      <c r="S59" s="178"/>
      <c r="T59" s="171"/>
      <c r="U59" s="35"/>
      <c r="V59" s="178"/>
      <c r="W59" s="35"/>
      <c r="X59" s="35"/>
      <c r="Y59" s="177"/>
      <c r="Z59" s="177"/>
      <c r="AA59" s="35"/>
      <c r="AB59" s="35"/>
      <c r="AC59" s="178"/>
      <c r="AD59" s="178"/>
      <c r="AE59" s="171"/>
      <c r="AF59" s="35"/>
      <c r="AG59" s="178"/>
      <c r="AH59" s="35"/>
    </row>
    <row r="60" spans="1:34">
      <c r="A60" s="11"/>
      <c r="B60" s="173" t="s">
        <v>429</v>
      </c>
      <c r="C60" s="175">
        <v>865</v>
      </c>
      <c r="D60" s="175"/>
      <c r="E60" s="31"/>
      <c r="F60" s="31"/>
      <c r="G60" s="175" t="s">
        <v>434</v>
      </c>
      <c r="H60" s="175"/>
      <c r="I60" s="168" t="s">
        <v>350</v>
      </c>
      <c r="J60" s="31"/>
      <c r="K60" s="175">
        <v>1</v>
      </c>
      <c r="L60" s="31"/>
      <c r="M60" s="31"/>
      <c r="N60" s="175" t="s">
        <v>347</v>
      </c>
      <c r="O60" s="175"/>
      <c r="P60" s="31"/>
      <c r="Q60" s="31"/>
      <c r="R60" s="175" t="s">
        <v>347</v>
      </c>
      <c r="S60" s="175"/>
      <c r="T60" s="31"/>
      <c r="U60" s="31"/>
      <c r="V60" s="175" t="s">
        <v>347</v>
      </c>
      <c r="W60" s="31"/>
      <c r="X60" s="31"/>
      <c r="Y60" s="175">
        <v>865</v>
      </c>
      <c r="Z60" s="175"/>
      <c r="AA60" s="31"/>
      <c r="AB60" s="31"/>
      <c r="AC60" s="175" t="s">
        <v>434</v>
      </c>
      <c r="AD60" s="175"/>
      <c r="AE60" s="168" t="s">
        <v>350</v>
      </c>
      <c r="AF60" s="31"/>
      <c r="AG60" s="175">
        <v>1</v>
      </c>
      <c r="AH60" s="31"/>
    </row>
    <row r="61" spans="1:34" ht="15.75" thickBot="1">
      <c r="A61" s="11"/>
      <c r="B61" s="173"/>
      <c r="C61" s="180"/>
      <c r="D61" s="180"/>
      <c r="E61" s="59"/>
      <c r="F61" s="31"/>
      <c r="G61" s="180"/>
      <c r="H61" s="180"/>
      <c r="I61" s="181"/>
      <c r="J61" s="31"/>
      <c r="K61" s="180"/>
      <c r="L61" s="59"/>
      <c r="M61" s="31"/>
      <c r="N61" s="180"/>
      <c r="O61" s="180"/>
      <c r="P61" s="59"/>
      <c r="Q61" s="31"/>
      <c r="R61" s="180"/>
      <c r="S61" s="180"/>
      <c r="T61" s="59"/>
      <c r="U61" s="31"/>
      <c r="V61" s="180"/>
      <c r="W61" s="59"/>
      <c r="X61" s="31"/>
      <c r="Y61" s="180"/>
      <c r="Z61" s="180"/>
      <c r="AA61" s="59"/>
      <c r="AB61" s="31"/>
      <c r="AC61" s="180"/>
      <c r="AD61" s="180"/>
      <c r="AE61" s="181"/>
      <c r="AF61" s="31"/>
      <c r="AG61" s="180"/>
      <c r="AH61" s="59"/>
    </row>
    <row r="62" spans="1:34">
      <c r="A62" s="11"/>
      <c r="B62" s="166" t="s">
        <v>459</v>
      </c>
      <c r="C62" s="182" t="s">
        <v>346</v>
      </c>
      <c r="D62" s="184">
        <v>53020</v>
      </c>
      <c r="E62" s="65"/>
      <c r="F62" s="35"/>
      <c r="G62" s="182" t="s">
        <v>346</v>
      </c>
      <c r="H62" s="186" t="s">
        <v>467</v>
      </c>
      <c r="I62" s="182" t="s">
        <v>350</v>
      </c>
      <c r="J62" s="35"/>
      <c r="K62" s="186">
        <v>36</v>
      </c>
      <c r="L62" s="65"/>
      <c r="M62" s="35"/>
      <c r="N62" s="182" t="s">
        <v>346</v>
      </c>
      <c r="O62" s="184">
        <v>20851</v>
      </c>
      <c r="P62" s="65"/>
      <c r="Q62" s="35"/>
      <c r="R62" s="182" t="s">
        <v>346</v>
      </c>
      <c r="S62" s="186" t="s">
        <v>468</v>
      </c>
      <c r="T62" s="182" t="s">
        <v>350</v>
      </c>
      <c r="U62" s="35"/>
      <c r="V62" s="186">
        <v>19</v>
      </c>
      <c r="W62" s="65"/>
      <c r="X62" s="35"/>
      <c r="Y62" s="182" t="s">
        <v>346</v>
      </c>
      <c r="Z62" s="184">
        <v>73871</v>
      </c>
      <c r="AA62" s="65"/>
      <c r="AB62" s="35"/>
      <c r="AC62" s="182" t="s">
        <v>346</v>
      </c>
      <c r="AD62" s="186" t="s">
        <v>435</v>
      </c>
      <c r="AE62" s="182" t="s">
        <v>350</v>
      </c>
      <c r="AF62" s="35"/>
      <c r="AG62" s="186">
        <v>55</v>
      </c>
      <c r="AH62" s="65"/>
    </row>
    <row r="63" spans="1:34" ht="15.75" thickBot="1">
      <c r="A63" s="11"/>
      <c r="B63" s="166" t="s">
        <v>460</v>
      </c>
      <c r="C63" s="183"/>
      <c r="D63" s="185"/>
      <c r="E63" s="66"/>
      <c r="F63" s="35"/>
      <c r="G63" s="183"/>
      <c r="H63" s="187"/>
      <c r="I63" s="183"/>
      <c r="J63" s="35"/>
      <c r="K63" s="187"/>
      <c r="L63" s="66"/>
      <c r="M63" s="35"/>
      <c r="N63" s="183"/>
      <c r="O63" s="185"/>
      <c r="P63" s="66"/>
      <c r="Q63" s="35"/>
      <c r="R63" s="183"/>
      <c r="S63" s="187"/>
      <c r="T63" s="183"/>
      <c r="U63" s="35"/>
      <c r="V63" s="187"/>
      <c r="W63" s="66"/>
      <c r="X63" s="35"/>
      <c r="Y63" s="183"/>
      <c r="Z63" s="185"/>
      <c r="AA63" s="66"/>
      <c r="AB63" s="35"/>
      <c r="AC63" s="183"/>
      <c r="AD63" s="187"/>
      <c r="AE63" s="183"/>
      <c r="AF63" s="35"/>
      <c r="AG63" s="187"/>
      <c r="AH63" s="66"/>
    </row>
    <row r="64" spans="1:34" ht="15.75" thickTop="1">
      <c r="A64" s="11" t="s">
        <v>1352</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c r="A65" s="11"/>
      <c r="B65" s="24" t="s">
        <v>471</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c r="A66" s="11"/>
      <c r="B66" s="30"/>
      <c r="C66" s="30"/>
      <c r="D66" s="30"/>
      <c r="E66" s="30"/>
      <c r="F66" s="30"/>
      <c r="G66" s="30"/>
      <c r="H66" s="30"/>
      <c r="I66" s="30"/>
      <c r="J66" s="30"/>
      <c r="K66" s="30"/>
    </row>
    <row r="67" spans="1:34">
      <c r="A67" s="11"/>
      <c r="B67" s="16"/>
      <c r="C67" s="16"/>
      <c r="D67" s="16"/>
      <c r="E67" s="16"/>
      <c r="F67" s="16"/>
      <c r="G67" s="16"/>
      <c r="H67" s="16"/>
      <c r="I67" s="16"/>
      <c r="J67" s="16"/>
      <c r="K67" s="16"/>
    </row>
    <row r="68" spans="1:34" ht="15.75" thickBot="1">
      <c r="A68" s="11"/>
      <c r="B68" s="26"/>
      <c r="C68" s="112" t="s">
        <v>472</v>
      </c>
      <c r="D68" s="26"/>
      <c r="E68" s="119" t="s">
        <v>473</v>
      </c>
      <c r="F68" s="119"/>
      <c r="G68" s="119"/>
      <c r="H68" s="26"/>
      <c r="I68" s="119" t="s">
        <v>474</v>
      </c>
      <c r="J68" s="119"/>
      <c r="K68" s="119"/>
    </row>
    <row r="69" spans="1:34" ht="15.75" thickTop="1">
      <c r="A69" s="11"/>
      <c r="B69" s="131" t="s">
        <v>408</v>
      </c>
      <c r="C69" s="190"/>
      <c r="D69" s="28"/>
      <c r="E69" s="133"/>
      <c r="F69" s="133"/>
      <c r="G69" s="133"/>
      <c r="H69" s="28"/>
      <c r="I69" s="36"/>
      <c r="J69" s="36"/>
      <c r="K69" s="36"/>
    </row>
    <row r="70" spans="1:34">
      <c r="A70" s="11"/>
      <c r="B70" s="192" t="s">
        <v>475</v>
      </c>
      <c r="C70" s="193">
        <v>3</v>
      </c>
      <c r="D70" s="31"/>
      <c r="E70" s="125" t="s">
        <v>346</v>
      </c>
      <c r="F70" s="126">
        <v>15970</v>
      </c>
      <c r="G70" s="31"/>
      <c r="H70" s="31"/>
      <c r="I70" s="125" t="s">
        <v>346</v>
      </c>
      <c r="J70" s="130">
        <v>480</v>
      </c>
      <c r="K70" s="31"/>
    </row>
    <row r="71" spans="1:34">
      <c r="A71" s="11"/>
      <c r="B71" s="192"/>
      <c r="C71" s="193"/>
      <c r="D71" s="31"/>
      <c r="E71" s="125"/>
      <c r="F71" s="126"/>
      <c r="G71" s="31"/>
      <c r="H71" s="31"/>
      <c r="I71" s="125"/>
      <c r="J71" s="130"/>
      <c r="K71" s="31"/>
    </row>
    <row r="72" spans="1:34">
      <c r="A72" s="11"/>
      <c r="B72" s="194" t="s">
        <v>427</v>
      </c>
      <c r="C72" s="195">
        <v>3</v>
      </c>
      <c r="D72" s="35"/>
      <c r="E72" s="128" t="s">
        <v>346</v>
      </c>
      <c r="F72" s="129">
        <v>6947</v>
      </c>
      <c r="G72" s="35"/>
      <c r="H72" s="35"/>
      <c r="I72" s="128" t="s">
        <v>346</v>
      </c>
      <c r="J72" s="129">
        <v>3484</v>
      </c>
      <c r="K72" s="35"/>
    </row>
    <row r="73" spans="1:34">
      <c r="A73" s="11"/>
      <c r="B73" s="194"/>
      <c r="C73" s="195"/>
      <c r="D73" s="35"/>
      <c r="E73" s="128"/>
      <c r="F73" s="129"/>
      <c r="G73" s="35"/>
      <c r="H73" s="35"/>
      <c r="I73" s="128"/>
      <c r="J73" s="129"/>
      <c r="K73" s="35"/>
    </row>
    <row r="74" spans="1:34">
      <c r="A74" s="11"/>
      <c r="B74" s="26"/>
      <c r="C74" s="26"/>
      <c r="D74" s="26"/>
      <c r="E74" s="31"/>
      <c r="F74" s="31"/>
      <c r="G74" s="31"/>
      <c r="H74" s="26"/>
      <c r="I74" s="31"/>
      <c r="J74" s="31"/>
      <c r="K74" s="31"/>
    </row>
    <row r="75" spans="1:34">
      <c r="A75" s="11"/>
      <c r="B75" s="131" t="s">
        <v>414</v>
      </c>
      <c r="C75" s="190"/>
      <c r="D75" s="28"/>
      <c r="E75" s="128"/>
      <c r="F75" s="128"/>
      <c r="G75" s="128"/>
      <c r="H75" s="28"/>
      <c r="I75" s="35"/>
      <c r="J75" s="35"/>
      <c r="K75" s="35"/>
    </row>
    <row r="76" spans="1:34">
      <c r="A76" s="11"/>
      <c r="B76" s="192" t="s">
        <v>475</v>
      </c>
      <c r="C76" s="196">
        <v>4</v>
      </c>
      <c r="D76" s="31"/>
      <c r="E76" s="125" t="s">
        <v>346</v>
      </c>
      <c r="F76" s="126">
        <v>14500</v>
      </c>
      <c r="G76" s="31"/>
      <c r="H76" s="31"/>
      <c r="I76" s="125" t="s">
        <v>346</v>
      </c>
      <c r="J76" s="130">
        <v>466</v>
      </c>
      <c r="K76" s="31"/>
    </row>
    <row r="77" spans="1:34">
      <c r="A77" s="11"/>
      <c r="B77" s="192"/>
      <c r="C77" s="196"/>
      <c r="D77" s="31"/>
      <c r="E77" s="125"/>
      <c r="F77" s="126"/>
      <c r="G77" s="31"/>
      <c r="H77" s="31"/>
      <c r="I77" s="125"/>
      <c r="J77" s="130"/>
      <c r="K77" s="31"/>
    </row>
    <row r="78" spans="1:34">
      <c r="A78" s="11"/>
      <c r="B78" s="194" t="s">
        <v>476</v>
      </c>
      <c r="C78" s="195">
        <v>35</v>
      </c>
      <c r="D78" s="35"/>
      <c r="E78" s="128" t="s">
        <v>346</v>
      </c>
      <c r="F78" s="129">
        <v>34253</v>
      </c>
      <c r="G78" s="35"/>
      <c r="H78" s="35"/>
      <c r="I78" s="128" t="s">
        <v>346</v>
      </c>
      <c r="J78" s="122" t="s">
        <v>477</v>
      </c>
      <c r="K78" s="128" t="s">
        <v>350</v>
      </c>
    </row>
    <row r="79" spans="1:34">
      <c r="A79" s="11"/>
      <c r="B79" s="194"/>
      <c r="C79" s="195"/>
      <c r="D79" s="35"/>
      <c r="E79" s="128"/>
      <c r="F79" s="129"/>
      <c r="G79" s="35"/>
      <c r="H79" s="35"/>
      <c r="I79" s="128"/>
      <c r="J79" s="122"/>
      <c r="K79" s="128"/>
    </row>
    <row r="80" spans="1:34">
      <c r="A80" s="11"/>
      <c r="B80" s="24" t="s">
        <v>1353</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row>
    <row r="81" spans="1:17">
      <c r="A81" s="11"/>
      <c r="B81" s="30"/>
      <c r="C81" s="30"/>
      <c r="D81" s="30"/>
      <c r="E81" s="30"/>
      <c r="F81" s="30"/>
      <c r="G81" s="30"/>
      <c r="H81" s="30"/>
      <c r="I81" s="30"/>
      <c r="J81" s="30"/>
      <c r="K81" s="30"/>
      <c r="L81" s="30"/>
      <c r="M81" s="30"/>
      <c r="N81" s="30"/>
      <c r="O81" s="30"/>
      <c r="P81" s="30"/>
      <c r="Q81" s="30"/>
    </row>
    <row r="82" spans="1:17">
      <c r="A82" s="11"/>
      <c r="B82" s="16"/>
      <c r="C82" s="16"/>
      <c r="D82" s="16"/>
      <c r="E82" s="16"/>
      <c r="F82" s="16"/>
      <c r="G82" s="16"/>
      <c r="H82" s="16"/>
      <c r="I82" s="16"/>
      <c r="J82" s="16"/>
      <c r="K82" s="16"/>
      <c r="L82" s="16"/>
      <c r="M82" s="16"/>
      <c r="N82" s="16"/>
      <c r="O82" s="16"/>
      <c r="P82" s="16"/>
      <c r="Q82" s="16"/>
    </row>
    <row r="83" spans="1:17" ht="15.75" thickBot="1">
      <c r="A83" s="11"/>
      <c r="B83" s="110"/>
      <c r="C83" s="119" t="s">
        <v>404</v>
      </c>
      <c r="D83" s="119"/>
      <c r="E83" s="119"/>
      <c r="F83" s="26"/>
      <c r="G83" s="119" t="s">
        <v>405</v>
      </c>
      <c r="H83" s="119"/>
      <c r="I83" s="119"/>
      <c r="J83" s="26"/>
      <c r="K83" s="119" t="s">
        <v>406</v>
      </c>
      <c r="L83" s="119"/>
      <c r="M83" s="119"/>
      <c r="N83" s="26"/>
      <c r="O83" s="119" t="s">
        <v>407</v>
      </c>
      <c r="P83" s="119"/>
      <c r="Q83" s="119"/>
    </row>
    <row r="84" spans="1:17" ht="15.75" thickTop="1">
      <c r="A84" s="11"/>
      <c r="B84" s="131" t="s">
        <v>408</v>
      </c>
      <c r="C84" s="133"/>
      <c r="D84" s="133"/>
      <c r="E84" s="133"/>
      <c r="F84" s="28"/>
      <c r="G84" s="133"/>
      <c r="H84" s="133"/>
      <c r="I84" s="133"/>
      <c r="J84" s="28"/>
      <c r="K84" s="133"/>
      <c r="L84" s="133"/>
      <c r="M84" s="133"/>
      <c r="N84" s="28"/>
      <c r="O84" s="133"/>
      <c r="P84" s="133"/>
      <c r="Q84" s="133"/>
    </row>
    <row r="85" spans="1:17">
      <c r="A85" s="11"/>
      <c r="B85" s="124" t="s">
        <v>424</v>
      </c>
      <c r="C85" s="125" t="s">
        <v>346</v>
      </c>
      <c r="D85" s="126">
        <v>176970</v>
      </c>
      <c r="E85" s="31"/>
      <c r="F85" s="31"/>
      <c r="G85" s="125" t="s">
        <v>346</v>
      </c>
      <c r="H85" s="126">
        <v>5856</v>
      </c>
      <c r="I85" s="31"/>
      <c r="J85" s="31"/>
      <c r="K85" s="125" t="s">
        <v>346</v>
      </c>
      <c r="L85" s="130" t="s">
        <v>425</v>
      </c>
      <c r="M85" s="125" t="s">
        <v>350</v>
      </c>
      <c r="N85" s="31"/>
      <c r="O85" s="125" t="s">
        <v>346</v>
      </c>
      <c r="P85" s="126">
        <v>175316</v>
      </c>
      <c r="Q85" s="31"/>
    </row>
    <row r="86" spans="1:17">
      <c r="A86" s="11"/>
      <c r="B86" s="124"/>
      <c r="C86" s="125"/>
      <c r="D86" s="126"/>
      <c r="E86" s="31"/>
      <c r="F86" s="31"/>
      <c r="G86" s="125"/>
      <c r="H86" s="126"/>
      <c r="I86" s="31"/>
      <c r="J86" s="31"/>
      <c r="K86" s="125"/>
      <c r="L86" s="130"/>
      <c r="M86" s="125"/>
      <c r="N86" s="31"/>
      <c r="O86" s="125"/>
      <c r="P86" s="126"/>
      <c r="Q86" s="31"/>
    </row>
    <row r="87" spans="1:17">
      <c r="A87" s="11"/>
      <c r="B87" s="127" t="s">
        <v>426</v>
      </c>
      <c r="C87" s="129">
        <v>30697</v>
      </c>
      <c r="D87" s="129"/>
      <c r="E87" s="35"/>
      <c r="F87" s="35"/>
      <c r="G87" s="122">
        <v>848</v>
      </c>
      <c r="H87" s="122"/>
      <c r="I87" s="35"/>
      <c r="J87" s="35"/>
      <c r="K87" s="122" t="s">
        <v>347</v>
      </c>
      <c r="L87" s="122"/>
      <c r="M87" s="35"/>
      <c r="N87" s="35"/>
      <c r="O87" s="129">
        <v>31545</v>
      </c>
      <c r="P87" s="129"/>
      <c r="Q87" s="35"/>
    </row>
    <row r="88" spans="1:17">
      <c r="A88" s="11"/>
      <c r="B88" s="127"/>
      <c r="C88" s="129"/>
      <c r="D88" s="129"/>
      <c r="E88" s="35"/>
      <c r="F88" s="35"/>
      <c r="G88" s="122"/>
      <c r="H88" s="122"/>
      <c r="I88" s="35"/>
      <c r="J88" s="35"/>
      <c r="K88" s="122"/>
      <c r="L88" s="122"/>
      <c r="M88" s="35"/>
      <c r="N88" s="35"/>
      <c r="O88" s="129"/>
      <c r="P88" s="129"/>
      <c r="Q88" s="35"/>
    </row>
    <row r="89" spans="1:17">
      <c r="A89" s="11"/>
      <c r="B89" s="124" t="s">
        <v>427</v>
      </c>
      <c r="C89" s="126">
        <v>60980</v>
      </c>
      <c r="D89" s="126"/>
      <c r="E89" s="31"/>
      <c r="F89" s="31"/>
      <c r="G89" s="126">
        <v>12211</v>
      </c>
      <c r="H89" s="126"/>
      <c r="I89" s="31"/>
      <c r="J89" s="31"/>
      <c r="K89" s="130" t="s">
        <v>428</v>
      </c>
      <c r="L89" s="130"/>
      <c r="M89" s="125" t="s">
        <v>350</v>
      </c>
      <c r="N89" s="31"/>
      <c r="O89" s="126">
        <v>71756</v>
      </c>
      <c r="P89" s="126"/>
      <c r="Q89" s="31"/>
    </row>
    <row r="90" spans="1:17">
      <c r="A90" s="11"/>
      <c r="B90" s="124"/>
      <c r="C90" s="126"/>
      <c r="D90" s="126"/>
      <c r="E90" s="31"/>
      <c r="F90" s="31"/>
      <c r="G90" s="126"/>
      <c r="H90" s="126"/>
      <c r="I90" s="31"/>
      <c r="J90" s="31"/>
      <c r="K90" s="130"/>
      <c r="L90" s="130"/>
      <c r="M90" s="125"/>
      <c r="N90" s="31"/>
      <c r="O90" s="126"/>
      <c r="P90" s="126"/>
      <c r="Q90" s="31"/>
    </row>
    <row r="91" spans="1:17">
      <c r="A91" s="11"/>
      <c r="B91" s="127" t="s">
        <v>429</v>
      </c>
      <c r="C91" s="129">
        <v>2413</v>
      </c>
      <c r="D91" s="129"/>
      <c r="E91" s="35"/>
      <c r="F91" s="35"/>
      <c r="G91" s="122">
        <v>12</v>
      </c>
      <c r="H91" s="122"/>
      <c r="I91" s="35"/>
      <c r="J91" s="35"/>
      <c r="K91" s="122" t="s">
        <v>430</v>
      </c>
      <c r="L91" s="122"/>
      <c r="M91" s="128" t="s">
        <v>350</v>
      </c>
      <c r="N91" s="35"/>
      <c r="O91" s="129">
        <v>2401</v>
      </c>
      <c r="P91" s="129"/>
      <c r="Q91" s="35"/>
    </row>
    <row r="92" spans="1:17" ht="15.75" thickBot="1">
      <c r="A92" s="11"/>
      <c r="B92" s="127"/>
      <c r="C92" s="134"/>
      <c r="D92" s="134"/>
      <c r="E92" s="46"/>
      <c r="F92" s="35"/>
      <c r="G92" s="135"/>
      <c r="H92" s="135"/>
      <c r="I92" s="46"/>
      <c r="J92" s="35"/>
      <c r="K92" s="135"/>
      <c r="L92" s="135"/>
      <c r="M92" s="136"/>
      <c r="N92" s="35"/>
      <c r="O92" s="134"/>
      <c r="P92" s="134"/>
      <c r="Q92" s="46"/>
    </row>
    <row r="93" spans="1:17">
      <c r="A93" s="11"/>
      <c r="B93" s="137" t="s">
        <v>156</v>
      </c>
      <c r="C93" s="138" t="s">
        <v>346</v>
      </c>
      <c r="D93" s="140">
        <v>271060</v>
      </c>
      <c r="E93" s="52"/>
      <c r="F93" s="31"/>
      <c r="G93" s="138" t="s">
        <v>346</v>
      </c>
      <c r="H93" s="140">
        <v>18927</v>
      </c>
      <c r="I93" s="52"/>
      <c r="J93" s="31"/>
      <c r="K93" s="138" t="s">
        <v>346</v>
      </c>
      <c r="L93" s="142" t="s">
        <v>431</v>
      </c>
      <c r="M93" s="138" t="s">
        <v>350</v>
      </c>
      <c r="N93" s="31"/>
      <c r="O93" s="138" t="s">
        <v>346</v>
      </c>
      <c r="P93" s="140">
        <v>281018</v>
      </c>
      <c r="Q93" s="52"/>
    </row>
    <row r="94" spans="1:17" ht="15.75" thickBot="1">
      <c r="A94" s="11"/>
      <c r="B94" s="137"/>
      <c r="C94" s="139"/>
      <c r="D94" s="141"/>
      <c r="E94" s="53"/>
      <c r="F94" s="31"/>
      <c r="G94" s="139"/>
      <c r="H94" s="141"/>
      <c r="I94" s="53"/>
      <c r="J94" s="31"/>
      <c r="K94" s="139"/>
      <c r="L94" s="143"/>
      <c r="M94" s="139"/>
      <c r="N94" s="31"/>
      <c r="O94" s="139"/>
      <c r="P94" s="141"/>
      <c r="Q94" s="53"/>
    </row>
    <row r="95" spans="1:17" ht="15.75" thickTop="1">
      <c r="A95" s="11"/>
      <c r="B95" s="28"/>
      <c r="C95" s="56"/>
      <c r="D95" s="56"/>
      <c r="E95" s="56"/>
      <c r="F95" s="28"/>
      <c r="G95" s="56"/>
      <c r="H95" s="56"/>
      <c r="I95" s="56"/>
      <c r="J95" s="28"/>
      <c r="K95" s="56"/>
      <c r="L95" s="56"/>
      <c r="M95" s="56"/>
      <c r="N95" s="28"/>
      <c r="O95" s="56"/>
      <c r="P95" s="56"/>
      <c r="Q95" s="56"/>
    </row>
    <row r="96" spans="1:17">
      <c r="A96" s="11"/>
      <c r="B96" s="144" t="s">
        <v>414</v>
      </c>
      <c r="C96" s="130"/>
      <c r="D96" s="130"/>
      <c r="E96" s="31"/>
      <c r="F96" s="31"/>
      <c r="G96" s="130"/>
      <c r="H96" s="130"/>
      <c r="I96" s="31"/>
      <c r="J96" s="31"/>
      <c r="K96" s="130"/>
      <c r="L96" s="130"/>
      <c r="M96" s="31"/>
      <c r="N96" s="31"/>
      <c r="O96" s="130"/>
      <c r="P96" s="130"/>
      <c r="Q96" s="31"/>
    </row>
    <row r="97" spans="1:34">
      <c r="A97" s="11"/>
      <c r="B97" s="144"/>
      <c r="C97" s="130"/>
      <c r="D97" s="130"/>
      <c r="E97" s="31"/>
      <c r="F97" s="31"/>
      <c r="G97" s="130"/>
      <c r="H97" s="130"/>
      <c r="I97" s="31"/>
      <c r="J97" s="31"/>
      <c r="K97" s="130"/>
      <c r="L97" s="130"/>
      <c r="M97" s="31"/>
      <c r="N97" s="31"/>
      <c r="O97" s="130"/>
      <c r="P97" s="130"/>
      <c r="Q97" s="31"/>
    </row>
    <row r="98" spans="1:34">
      <c r="A98" s="11"/>
      <c r="B98" s="127" t="s">
        <v>424</v>
      </c>
      <c r="C98" s="128" t="s">
        <v>346</v>
      </c>
      <c r="D98" s="129">
        <v>185178</v>
      </c>
      <c r="E98" s="35"/>
      <c r="F98" s="35"/>
      <c r="G98" s="128" t="s">
        <v>346</v>
      </c>
      <c r="H98" s="129">
        <v>7570</v>
      </c>
      <c r="I98" s="35"/>
      <c r="J98" s="35"/>
      <c r="K98" s="128" t="s">
        <v>346</v>
      </c>
      <c r="L98" s="122" t="s">
        <v>432</v>
      </c>
      <c r="M98" s="128" t="s">
        <v>350</v>
      </c>
      <c r="N98" s="35"/>
      <c r="O98" s="128" t="s">
        <v>346</v>
      </c>
      <c r="P98" s="129">
        <v>180718</v>
      </c>
      <c r="Q98" s="35"/>
    </row>
    <row r="99" spans="1:34">
      <c r="A99" s="11"/>
      <c r="B99" s="127"/>
      <c r="C99" s="128"/>
      <c r="D99" s="129"/>
      <c r="E99" s="35"/>
      <c r="F99" s="35"/>
      <c r="G99" s="128"/>
      <c r="H99" s="129"/>
      <c r="I99" s="35"/>
      <c r="J99" s="35"/>
      <c r="K99" s="128"/>
      <c r="L99" s="122"/>
      <c r="M99" s="128"/>
      <c r="N99" s="35"/>
      <c r="O99" s="128"/>
      <c r="P99" s="129"/>
      <c r="Q99" s="35"/>
    </row>
    <row r="100" spans="1:34">
      <c r="A100" s="11"/>
      <c r="B100" s="124" t="s">
        <v>427</v>
      </c>
      <c r="C100" s="126">
        <v>30775</v>
      </c>
      <c r="D100" s="126"/>
      <c r="E100" s="31"/>
      <c r="F100" s="31"/>
      <c r="G100" s="126">
        <v>1644</v>
      </c>
      <c r="H100" s="126"/>
      <c r="I100" s="31"/>
      <c r="J100" s="31"/>
      <c r="K100" s="130" t="s">
        <v>433</v>
      </c>
      <c r="L100" s="130"/>
      <c r="M100" s="125" t="s">
        <v>350</v>
      </c>
      <c r="N100" s="31"/>
      <c r="O100" s="126">
        <v>32025</v>
      </c>
      <c r="P100" s="126"/>
      <c r="Q100" s="31"/>
    </row>
    <row r="101" spans="1:34">
      <c r="A101" s="11"/>
      <c r="B101" s="124"/>
      <c r="C101" s="126"/>
      <c r="D101" s="126"/>
      <c r="E101" s="31"/>
      <c r="F101" s="31"/>
      <c r="G101" s="126"/>
      <c r="H101" s="126"/>
      <c r="I101" s="31"/>
      <c r="J101" s="31"/>
      <c r="K101" s="130"/>
      <c r="L101" s="130"/>
      <c r="M101" s="125"/>
      <c r="N101" s="31"/>
      <c r="O101" s="126"/>
      <c r="P101" s="126"/>
      <c r="Q101" s="31"/>
    </row>
    <row r="102" spans="1:34">
      <c r="A102" s="11"/>
      <c r="B102" s="127" t="s">
        <v>429</v>
      </c>
      <c r="C102" s="129">
        <v>2517</v>
      </c>
      <c r="D102" s="129"/>
      <c r="E102" s="35"/>
      <c r="F102" s="35"/>
      <c r="G102" s="122">
        <v>16</v>
      </c>
      <c r="H102" s="122"/>
      <c r="I102" s="35"/>
      <c r="J102" s="35"/>
      <c r="K102" s="122" t="s">
        <v>434</v>
      </c>
      <c r="L102" s="122"/>
      <c r="M102" s="128" t="s">
        <v>350</v>
      </c>
      <c r="N102" s="35"/>
      <c r="O102" s="129">
        <v>2463</v>
      </c>
      <c r="P102" s="129"/>
      <c r="Q102" s="35"/>
    </row>
    <row r="103" spans="1:34" ht="15.75" thickBot="1">
      <c r="A103" s="11"/>
      <c r="B103" s="127"/>
      <c r="C103" s="134"/>
      <c r="D103" s="134"/>
      <c r="E103" s="46"/>
      <c r="F103" s="35"/>
      <c r="G103" s="135"/>
      <c r="H103" s="135"/>
      <c r="I103" s="46"/>
      <c r="J103" s="35"/>
      <c r="K103" s="135"/>
      <c r="L103" s="135"/>
      <c r="M103" s="136"/>
      <c r="N103" s="35"/>
      <c r="O103" s="134"/>
      <c r="P103" s="134"/>
      <c r="Q103" s="46"/>
    </row>
    <row r="104" spans="1:34">
      <c r="A104" s="11"/>
      <c r="B104" s="137" t="s">
        <v>156</v>
      </c>
      <c r="C104" s="138" t="s">
        <v>346</v>
      </c>
      <c r="D104" s="140">
        <v>218470</v>
      </c>
      <c r="E104" s="52"/>
      <c r="F104" s="31"/>
      <c r="G104" s="138" t="s">
        <v>346</v>
      </c>
      <c r="H104" s="140">
        <v>9230</v>
      </c>
      <c r="I104" s="52"/>
      <c r="J104" s="31"/>
      <c r="K104" s="138" t="s">
        <v>346</v>
      </c>
      <c r="L104" s="142" t="s">
        <v>435</v>
      </c>
      <c r="M104" s="138" t="s">
        <v>350</v>
      </c>
      <c r="N104" s="31"/>
      <c r="O104" s="138" t="s">
        <v>346</v>
      </c>
      <c r="P104" s="140">
        <v>215206</v>
      </c>
      <c r="Q104" s="52"/>
    </row>
    <row r="105" spans="1:34" ht="15.75" thickBot="1">
      <c r="A105" s="11"/>
      <c r="B105" s="137"/>
      <c r="C105" s="139"/>
      <c r="D105" s="141"/>
      <c r="E105" s="53"/>
      <c r="F105" s="31"/>
      <c r="G105" s="139"/>
      <c r="H105" s="141"/>
      <c r="I105" s="53"/>
      <c r="J105" s="31"/>
      <c r="K105" s="139"/>
      <c r="L105" s="143"/>
      <c r="M105" s="139"/>
      <c r="N105" s="31"/>
      <c r="O105" s="139"/>
      <c r="P105" s="141"/>
      <c r="Q105" s="53"/>
    </row>
    <row r="106" spans="1:34" ht="15.75" thickTop="1">
      <c r="A106" s="11"/>
      <c r="B106" s="24" t="s">
        <v>1354</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row>
    <row r="107" spans="1:34">
      <c r="A107" s="11"/>
      <c r="B107" s="30"/>
      <c r="C107" s="30"/>
      <c r="D107" s="30"/>
      <c r="E107" s="30"/>
      <c r="F107" s="30"/>
      <c r="G107" s="30"/>
      <c r="H107" s="30"/>
      <c r="I107" s="30"/>
    </row>
    <row r="108" spans="1:34">
      <c r="A108" s="11"/>
      <c r="B108" s="16"/>
      <c r="C108" s="16"/>
      <c r="D108" s="16"/>
      <c r="E108" s="16"/>
      <c r="F108" s="16"/>
      <c r="G108" s="16"/>
      <c r="H108" s="16"/>
      <c r="I108" s="16"/>
    </row>
    <row r="109" spans="1:34">
      <c r="A109" s="11"/>
      <c r="B109" s="31"/>
      <c r="C109" s="118" t="s">
        <v>395</v>
      </c>
      <c r="D109" s="118"/>
      <c r="E109" s="118"/>
      <c r="F109" s="31"/>
      <c r="G109" s="118" t="s">
        <v>480</v>
      </c>
      <c r="H109" s="118"/>
      <c r="I109" s="118"/>
    </row>
    <row r="110" spans="1:34" ht="15.75" thickBot="1">
      <c r="A110" s="11"/>
      <c r="B110" s="31"/>
      <c r="C110" s="119">
        <v>2014</v>
      </c>
      <c r="D110" s="119"/>
      <c r="E110" s="119"/>
      <c r="F110" s="31"/>
      <c r="G110" s="119">
        <v>2013</v>
      </c>
      <c r="H110" s="119"/>
      <c r="I110" s="119"/>
    </row>
    <row r="111" spans="1:34" ht="15.75" thickTop="1">
      <c r="A111" s="11"/>
      <c r="B111" s="128" t="s">
        <v>424</v>
      </c>
      <c r="C111" s="133" t="s">
        <v>346</v>
      </c>
      <c r="D111" s="197">
        <v>3609</v>
      </c>
      <c r="E111" s="36"/>
      <c r="F111" s="35"/>
      <c r="G111" s="133" t="s">
        <v>346</v>
      </c>
      <c r="H111" s="197">
        <v>6583</v>
      </c>
      <c r="I111" s="36"/>
    </row>
    <row r="112" spans="1:34">
      <c r="A112" s="11"/>
      <c r="B112" s="128"/>
      <c r="C112" s="128"/>
      <c r="D112" s="129"/>
      <c r="E112" s="35"/>
      <c r="F112" s="35"/>
      <c r="G112" s="128"/>
      <c r="H112" s="129"/>
      <c r="I112" s="35"/>
    </row>
    <row r="113" spans="1:9">
      <c r="A113" s="11"/>
      <c r="B113" s="125" t="s">
        <v>426</v>
      </c>
      <c r="C113" s="125" t="s">
        <v>346</v>
      </c>
      <c r="D113" s="126">
        <v>1876</v>
      </c>
      <c r="E113" s="31"/>
      <c r="F113" s="31"/>
      <c r="G113" s="125" t="s">
        <v>346</v>
      </c>
      <c r="H113" s="130" t="s">
        <v>347</v>
      </c>
      <c r="I113" s="31"/>
    </row>
    <row r="114" spans="1:9">
      <c r="A114" s="11"/>
      <c r="B114" s="125"/>
      <c r="C114" s="125"/>
      <c r="D114" s="126"/>
      <c r="E114" s="31"/>
      <c r="F114" s="31"/>
      <c r="G114" s="125"/>
      <c r="H114" s="130"/>
      <c r="I114" s="31"/>
    </row>
    <row r="115" spans="1:9">
      <c r="A115" s="11"/>
      <c r="B115" s="128" t="s">
        <v>427</v>
      </c>
      <c r="C115" s="128" t="s">
        <v>346</v>
      </c>
      <c r="D115" s="129">
        <v>2431</v>
      </c>
      <c r="E115" s="35"/>
      <c r="F115" s="35"/>
      <c r="G115" s="128" t="s">
        <v>346</v>
      </c>
      <c r="H115" s="129">
        <v>2394</v>
      </c>
      <c r="I115" s="35"/>
    </row>
    <row r="116" spans="1:9">
      <c r="A116" s="11"/>
      <c r="B116" s="128"/>
      <c r="C116" s="128"/>
      <c r="D116" s="129"/>
      <c r="E116" s="35"/>
      <c r="F116" s="35"/>
      <c r="G116" s="128"/>
      <c r="H116" s="129"/>
      <c r="I116" s="35"/>
    </row>
    <row r="117" spans="1:9">
      <c r="A117" s="11"/>
      <c r="B117" s="125" t="s">
        <v>481</v>
      </c>
      <c r="C117" s="125" t="s">
        <v>346</v>
      </c>
      <c r="D117" s="130">
        <v>42</v>
      </c>
      <c r="E117" s="31"/>
      <c r="F117" s="31"/>
      <c r="G117" s="125" t="s">
        <v>346</v>
      </c>
      <c r="H117" s="130">
        <v>68</v>
      </c>
      <c r="I117" s="31"/>
    </row>
    <row r="118" spans="1:9">
      <c r="A118" s="11"/>
      <c r="B118" s="125"/>
      <c r="C118" s="125"/>
      <c r="D118" s="130"/>
      <c r="E118" s="31"/>
      <c r="F118" s="31"/>
      <c r="G118" s="125"/>
      <c r="H118" s="130"/>
      <c r="I118" s="31"/>
    </row>
  </sheetData>
  <mergeCells count="669">
    <mergeCell ref="A64:A118"/>
    <mergeCell ref="B64:AH64"/>
    <mergeCell ref="B65:AH65"/>
    <mergeCell ref="B80:AH80"/>
    <mergeCell ref="B106:AH106"/>
    <mergeCell ref="H117:H118"/>
    <mergeCell ref="I117:I118"/>
    <mergeCell ref="A1:A2"/>
    <mergeCell ref="B1:AH1"/>
    <mergeCell ref="B2:AH2"/>
    <mergeCell ref="B3:AH3"/>
    <mergeCell ref="A4:A35"/>
    <mergeCell ref="B4:AH4"/>
    <mergeCell ref="B5:AH5"/>
    <mergeCell ref="A36:A63"/>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G110:I110"/>
    <mergeCell ref="B111:B112"/>
    <mergeCell ref="C111:C112"/>
    <mergeCell ref="D111:D112"/>
    <mergeCell ref="E111:E112"/>
    <mergeCell ref="F111:F112"/>
    <mergeCell ref="G111:G112"/>
    <mergeCell ref="H111:H112"/>
    <mergeCell ref="I111:I112"/>
    <mergeCell ref="N104:N105"/>
    <mergeCell ref="O104:O105"/>
    <mergeCell ref="P104:P105"/>
    <mergeCell ref="Q104:Q105"/>
    <mergeCell ref="B107:I107"/>
    <mergeCell ref="B109:B110"/>
    <mergeCell ref="C109:E109"/>
    <mergeCell ref="C110:E110"/>
    <mergeCell ref="F109:F110"/>
    <mergeCell ref="G109:I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78:J79"/>
    <mergeCell ref="K78:K79"/>
    <mergeCell ref="B81:Q81"/>
    <mergeCell ref="C83:E83"/>
    <mergeCell ref="G83:I83"/>
    <mergeCell ref="K83:M83"/>
    <mergeCell ref="O83:Q83"/>
    <mergeCell ref="J76:J77"/>
    <mergeCell ref="K76:K77"/>
    <mergeCell ref="B78:B79"/>
    <mergeCell ref="C78:C79"/>
    <mergeCell ref="D78:D79"/>
    <mergeCell ref="E78:E79"/>
    <mergeCell ref="F78:F79"/>
    <mergeCell ref="G78:G79"/>
    <mergeCell ref="H78:H79"/>
    <mergeCell ref="I78:I79"/>
    <mergeCell ref="E75:G75"/>
    <mergeCell ref="I75:K75"/>
    <mergeCell ref="B76:B77"/>
    <mergeCell ref="C76:C77"/>
    <mergeCell ref="D76:D77"/>
    <mergeCell ref="E76:E77"/>
    <mergeCell ref="F76:F77"/>
    <mergeCell ref="G76:G77"/>
    <mergeCell ref="H76:H77"/>
    <mergeCell ref="I76:I77"/>
    <mergeCell ref="H72:H73"/>
    <mergeCell ref="I72:I73"/>
    <mergeCell ref="J72:J73"/>
    <mergeCell ref="K72:K73"/>
    <mergeCell ref="E74:G74"/>
    <mergeCell ref="I74:K74"/>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AG62:AG63"/>
    <mergeCell ref="AH62:AH63"/>
    <mergeCell ref="B66:K66"/>
    <mergeCell ref="E68:G68"/>
    <mergeCell ref="I68:K68"/>
    <mergeCell ref="E69:G69"/>
    <mergeCell ref="I69:K69"/>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AB60:AB61"/>
    <mergeCell ref="AC60:AD61"/>
    <mergeCell ref="AE60:AE61"/>
    <mergeCell ref="AF60:AF61"/>
    <mergeCell ref="AG60:AG61"/>
    <mergeCell ref="AH60:AH61"/>
    <mergeCell ref="U60:U61"/>
    <mergeCell ref="V60:V61"/>
    <mergeCell ref="W60:W61"/>
    <mergeCell ref="X60:X61"/>
    <mergeCell ref="Y60:Z61"/>
    <mergeCell ref="AA60:AA61"/>
    <mergeCell ref="M60:M61"/>
    <mergeCell ref="N60:O61"/>
    <mergeCell ref="P60:P61"/>
    <mergeCell ref="Q60:Q61"/>
    <mergeCell ref="R60:S61"/>
    <mergeCell ref="T60:T61"/>
    <mergeCell ref="AH58:AH59"/>
    <mergeCell ref="B60:B61"/>
    <mergeCell ref="C60:D61"/>
    <mergeCell ref="E60:E61"/>
    <mergeCell ref="F60:F61"/>
    <mergeCell ref="G60:H61"/>
    <mergeCell ref="I60:I61"/>
    <mergeCell ref="J60:J61"/>
    <mergeCell ref="K60:K61"/>
    <mergeCell ref="L60:L61"/>
    <mergeCell ref="AA58:AA59"/>
    <mergeCell ref="AB58:AB59"/>
    <mergeCell ref="AC58:AD59"/>
    <mergeCell ref="AE58:AE59"/>
    <mergeCell ref="AF58:AF59"/>
    <mergeCell ref="AG58:AG59"/>
    <mergeCell ref="T58:T59"/>
    <mergeCell ref="U58:U59"/>
    <mergeCell ref="V58:V59"/>
    <mergeCell ref="W58:W59"/>
    <mergeCell ref="X58:X59"/>
    <mergeCell ref="Y58:Z59"/>
    <mergeCell ref="L58:L59"/>
    <mergeCell ref="M58:M59"/>
    <mergeCell ref="N58:O59"/>
    <mergeCell ref="P58:P59"/>
    <mergeCell ref="Q58:Q59"/>
    <mergeCell ref="R58:S59"/>
    <mergeCell ref="AG56:AG57"/>
    <mergeCell ref="AH56:AH57"/>
    <mergeCell ref="B58:B59"/>
    <mergeCell ref="C58:D59"/>
    <mergeCell ref="E58:E59"/>
    <mergeCell ref="F58:F59"/>
    <mergeCell ref="G58:H59"/>
    <mergeCell ref="I58:I59"/>
    <mergeCell ref="J58:J59"/>
    <mergeCell ref="K58:K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E54:AE55"/>
    <mergeCell ref="AF54:AF55"/>
    <mergeCell ref="AG54:AH55"/>
    <mergeCell ref="B56:B57"/>
    <mergeCell ref="C56:C57"/>
    <mergeCell ref="D56:D57"/>
    <mergeCell ref="E56:E57"/>
    <mergeCell ref="F56:F57"/>
    <mergeCell ref="G56:G57"/>
    <mergeCell ref="H56:H57"/>
    <mergeCell ref="V54:W55"/>
    <mergeCell ref="X54:X55"/>
    <mergeCell ref="Y54:Z55"/>
    <mergeCell ref="AA54:AA55"/>
    <mergeCell ref="AB54:AB55"/>
    <mergeCell ref="AC54:AD55"/>
    <mergeCell ref="N54:O55"/>
    <mergeCell ref="P54:P55"/>
    <mergeCell ref="Q54:Q55"/>
    <mergeCell ref="R54:S55"/>
    <mergeCell ref="T54:T55"/>
    <mergeCell ref="U54:U55"/>
    <mergeCell ref="AG53:AH53"/>
    <mergeCell ref="B54:B55"/>
    <mergeCell ref="C54:D55"/>
    <mergeCell ref="E54:E55"/>
    <mergeCell ref="F54:F55"/>
    <mergeCell ref="G54:H55"/>
    <mergeCell ref="I54:I55"/>
    <mergeCell ref="J54:J55"/>
    <mergeCell ref="K54:L55"/>
    <mergeCell ref="M54:M55"/>
    <mergeCell ref="AG51:AG52"/>
    <mergeCell ref="AH51:AH52"/>
    <mergeCell ref="C53:E53"/>
    <mergeCell ref="G53:I53"/>
    <mergeCell ref="K53:L53"/>
    <mergeCell ref="N53:P53"/>
    <mergeCell ref="R53:T53"/>
    <mergeCell ref="V53:W53"/>
    <mergeCell ref="Y53:AA53"/>
    <mergeCell ref="AC53:AE53"/>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AB49:AB50"/>
    <mergeCell ref="AC49:AD50"/>
    <mergeCell ref="AE49:AE50"/>
    <mergeCell ref="AF49:AF50"/>
    <mergeCell ref="AG49:AG50"/>
    <mergeCell ref="AH49:AH50"/>
    <mergeCell ref="U49:U50"/>
    <mergeCell ref="V49:V50"/>
    <mergeCell ref="W49:W50"/>
    <mergeCell ref="X49:X50"/>
    <mergeCell ref="Y49:Z50"/>
    <mergeCell ref="AA49:AA50"/>
    <mergeCell ref="M49:M50"/>
    <mergeCell ref="N49:O50"/>
    <mergeCell ref="P49:P50"/>
    <mergeCell ref="Q49:Q50"/>
    <mergeCell ref="R49:S50"/>
    <mergeCell ref="T49:T50"/>
    <mergeCell ref="AH47:AH48"/>
    <mergeCell ref="B49:B50"/>
    <mergeCell ref="C49:D50"/>
    <mergeCell ref="E49:E50"/>
    <mergeCell ref="F49:F50"/>
    <mergeCell ref="G49:H50"/>
    <mergeCell ref="I49:I50"/>
    <mergeCell ref="J49:J50"/>
    <mergeCell ref="K49:K50"/>
    <mergeCell ref="L49:L50"/>
    <mergeCell ref="AA47:AA48"/>
    <mergeCell ref="AB47:AB48"/>
    <mergeCell ref="AC47:AD48"/>
    <mergeCell ref="AE47:AE48"/>
    <mergeCell ref="AF47:AF48"/>
    <mergeCell ref="AG47:AG48"/>
    <mergeCell ref="T47:T48"/>
    <mergeCell ref="U47:U48"/>
    <mergeCell ref="V47:V48"/>
    <mergeCell ref="W47:W48"/>
    <mergeCell ref="X47:X48"/>
    <mergeCell ref="Y47:Z48"/>
    <mergeCell ref="L47:L48"/>
    <mergeCell ref="M47:M48"/>
    <mergeCell ref="N47:O48"/>
    <mergeCell ref="P47:P48"/>
    <mergeCell ref="Q47:Q48"/>
    <mergeCell ref="R47:S48"/>
    <mergeCell ref="AG45:AG46"/>
    <mergeCell ref="AH45:AH46"/>
    <mergeCell ref="B47:B48"/>
    <mergeCell ref="C47:D48"/>
    <mergeCell ref="E47:E48"/>
    <mergeCell ref="F47:F48"/>
    <mergeCell ref="G47:H48"/>
    <mergeCell ref="I47:I48"/>
    <mergeCell ref="J47:J48"/>
    <mergeCell ref="K47:K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Y44:AA44"/>
    <mergeCell ref="AC44:AE44"/>
    <mergeCell ref="AG44:AH44"/>
    <mergeCell ref="B45:B46"/>
    <mergeCell ref="C45:C46"/>
    <mergeCell ref="D45:D46"/>
    <mergeCell ref="E45:E46"/>
    <mergeCell ref="F45:F46"/>
    <mergeCell ref="G45:G46"/>
    <mergeCell ref="H45:H46"/>
    <mergeCell ref="AF41:AF43"/>
    <mergeCell ref="AG41:AH41"/>
    <mergeCell ref="AG42:AH42"/>
    <mergeCell ref="AG43:AH43"/>
    <mergeCell ref="C44:E44"/>
    <mergeCell ref="G44:I44"/>
    <mergeCell ref="K44:L44"/>
    <mergeCell ref="N44:P44"/>
    <mergeCell ref="R44:T44"/>
    <mergeCell ref="V44:W44"/>
    <mergeCell ref="X41:X43"/>
    <mergeCell ref="Y41:AA41"/>
    <mergeCell ref="Y42:AA42"/>
    <mergeCell ref="Y43:AA43"/>
    <mergeCell ref="AB41:AB43"/>
    <mergeCell ref="AC41:AE43"/>
    <mergeCell ref="Q41:Q43"/>
    <mergeCell ref="R41:T43"/>
    <mergeCell ref="U41:U43"/>
    <mergeCell ref="V41:W41"/>
    <mergeCell ref="V42:W42"/>
    <mergeCell ref="V43:W43"/>
    <mergeCell ref="J41:J43"/>
    <mergeCell ref="K41:L41"/>
    <mergeCell ref="K42:L42"/>
    <mergeCell ref="K43:L43"/>
    <mergeCell ref="M41:M43"/>
    <mergeCell ref="N41:P41"/>
    <mergeCell ref="N42:P42"/>
    <mergeCell ref="N43:P43"/>
    <mergeCell ref="B41:B43"/>
    <mergeCell ref="C41:E41"/>
    <mergeCell ref="C42:E42"/>
    <mergeCell ref="C43:E43"/>
    <mergeCell ref="F41:F43"/>
    <mergeCell ref="G41:I43"/>
    <mergeCell ref="H31:H32"/>
    <mergeCell ref="I31:I32"/>
    <mergeCell ref="J31:J32"/>
    <mergeCell ref="K31:K32"/>
    <mergeCell ref="B38:AH38"/>
    <mergeCell ref="C40:L40"/>
    <mergeCell ref="N40:W40"/>
    <mergeCell ref="Y40:AH40"/>
    <mergeCell ref="B36:AH36"/>
    <mergeCell ref="B37:AH37"/>
    <mergeCell ref="B31:B32"/>
    <mergeCell ref="C31:C32"/>
    <mergeCell ref="D31:D32"/>
    <mergeCell ref="E31:E32"/>
    <mergeCell ref="F31:F32"/>
    <mergeCell ref="G31:G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J21:J22"/>
    <mergeCell ref="K21:K22"/>
    <mergeCell ref="B23:B24"/>
    <mergeCell ref="C23:C24"/>
    <mergeCell ref="D23:D24"/>
    <mergeCell ref="E23:E24"/>
    <mergeCell ref="F23:F24"/>
    <mergeCell ref="G23:G24"/>
    <mergeCell ref="H23:H24"/>
    <mergeCell ref="I23:I24"/>
    <mergeCell ref="B21:B22"/>
    <mergeCell ref="C21:D22"/>
    <mergeCell ref="E21:E22"/>
    <mergeCell ref="F21:F22"/>
    <mergeCell ref="G21:H22"/>
    <mergeCell ref="I21:I22"/>
    <mergeCell ref="H18:H19"/>
    <mergeCell ref="I18:I19"/>
    <mergeCell ref="J18:J19"/>
    <mergeCell ref="K18:K19"/>
    <mergeCell ref="C20:E20"/>
    <mergeCell ref="G20:I20"/>
    <mergeCell ref="B18:B19"/>
    <mergeCell ref="C18:C19"/>
    <mergeCell ref="D18:D19"/>
    <mergeCell ref="E18:E19"/>
    <mergeCell ref="F18:F19"/>
    <mergeCell ref="G18:G19"/>
    <mergeCell ref="K14:K15"/>
    <mergeCell ref="B16:B17"/>
    <mergeCell ref="C16:D17"/>
    <mergeCell ref="E16:E17"/>
    <mergeCell ref="F16:F17"/>
    <mergeCell ref="G16:H17"/>
    <mergeCell ref="I16:I17"/>
    <mergeCell ref="J16:J17"/>
    <mergeCell ref="K16:K17"/>
    <mergeCell ref="I12:I13"/>
    <mergeCell ref="J12:J13"/>
    <mergeCell ref="K12:K13"/>
    <mergeCell ref="B14:B15"/>
    <mergeCell ref="C14:D15"/>
    <mergeCell ref="E14:E15"/>
    <mergeCell ref="F14:F15"/>
    <mergeCell ref="G14:H15"/>
    <mergeCell ref="I14:I15"/>
    <mergeCell ref="J14:J15"/>
    <mergeCell ref="G10:G11"/>
    <mergeCell ref="H10:H11"/>
    <mergeCell ref="I10:I11"/>
    <mergeCell ref="J10:J11"/>
    <mergeCell ref="K10:K11"/>
    <mergeCell ref="B12:B13"/>
    <mergeCell ref="C12:D13"/>
    <mergeCell ref="E12:E13"/>
    <mergeCell ref="F12:F13"/>
    <mergeCell ref="G12:H13"/>
    <mergeCell ref="B6:K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5.85546875" bestFit="1" customWidth="1"/>
    <col min="2" max="2" width="36.5703125" customWidth="1"/>
    <col min="3" max="3" width="2.85546875" customWidth="1"/>
    <col min="4" max="4" width="9.42578125" customWidth="1"/>
    <col min="5" max="5" width="2.140625" customWidth="1"/>
    <col min="6" max="6" width="13.140625" customWidth="1"/>
    <col min="7" max="7" width="29.7109375" customWidth="1"/>
  </cols>
  <sheetData>
    <row r="1" spans="1:7" ht="15" customHeight="1">
      <c r="A1" s="7" t="s">
        <v>1355</v>
      </c>
      <c r="B1" s="7" t="s">
        <v>1</v>
      </c>
      <c r="C1" s="7"/>
      <c r="D1" s="7"/>
      <c r="E1" s="7"/>
      <c r="F1" s="7"/>
      <c r="G1" s="7"/>
    </row>
    <row r="2" spans="1:7" ht="15" customHeight="1">
      <c r="A2" s="7"/>
      <c r="B2" s="7" t="s">
        <v>2</v>
      </c>
      <c r="C2" s="7"/>
      <c r="D2" s="7"/>
      <c r="E2" s="7"/>
      <c r="F2" s="7"/>
      <c r="G2" s="7"/>
    </row>
    <row r="3" spans="1:7" ht="15" customHeight="1">
      <c r="A3" s="3" t="s">
        <v>483</v>
      </c>
      <c r="B3" s="10" t="s">
        <v>5</v>
      </c>
      <c r="C3" s="10"/>
      <c r="D3" s="10"/>
      <c r="E3" s="10"/>
      <c r="F3" s="10"/>
      <c r="G3" s="10"/>
    </row>
    <row r="4" spans="1:7" ht="15" customHeight="1">
      <c r="A4" s="11" t="s">
        <v>493</v>
      </c>
      <c r="B4" s="10" t="s">
        <v>5</v>
      </c>
      <c r="C4" s="10"/>
      <c r="D4" s="10"/>
      <c r="E4" s="10"/>
      <c r="F4" s="10"/>
      <c r="G4" s="10"/>
    </row>
    <row r="5" spans="1:7" ht="25.5" customHeight="1">
      <c r="A5" s="11"/>
      <c r="B5" s="24" t="s">
        <v>485</v>
      </c>
      <c r="C5" s="24"/>
      <c r="D5" s="24"/>
      <c r="E5" s="24"/>
      <c r="F5" s="24"/>
      <c r="G5" s="24"/>
    </row>
    <row r="6" spans="1:7">
      <c r="A6" s="11"/>
      <c r="B6" s="30"/>
      <c r="C6" s="30"/>
      <c r="D6" s="30"/>
      <c r="E6" s="30"/>
      <c r="F6" s="30"/>
      <c r="G6" s="30"/>
    </row>
    <row r="7" spans="1:7">
      <c r="A7" s="11"/>
      <c r="B7" s="16"/>
      <c r="C7" s="16"/>
      <c r="D7" s="16"/>
      <c r="E7" s="16"/>
      <c r="F7" s="16"/>
      <c r="G7" s="16"/>
    </row>
    <row r="8" spans="1:7" ht="15.75" thickBot="1">
      <c r="A8" s="11"/>
      <c r="B8" s="110"/>
      <c r="C8" s="119" t="s">
        <v>414</v>
      </c>
      <c r="D8" s="119"/>
      <c r="E8" s="119"/>
      <c r="F8" s="119"/>
      <c r="G8" s="119"/>
    </row>
    <row r="9" spans="1:7" ht="16.5" thickTop="1" thickBot="1">
      <c r="A9" s="11"/>
      <c r="B9" s="110"/>
      <c r="C9" s="120" t="s">
        <v>486</v>
      </c>
      <c r="D9" s="120"/>
      <c r="E9" s="120"/>
      <c r="F9" s="26"/>
      <c r="G9" s="112" t="s">
        <v>487</v>
      </c>
    </row>
    <row r="10" spans="1:7" ht="15.75" thickTop="1">
      <c r="A10" s="11"/>
      <c r="B10" s="128" t="s">
        <v>488</v>
      </c>
      <c r="C10" s="133" t="s">
        <v>346</v>
      </c>
      <c r="D10" s="197">
        <v>22107</v>
      </c>
      <c r="E10" s="36"/>
      <c r="F10" s="35"/>
      <c r="G10" s="200">
        <v>1</v>
      </c>
    </row>
    <row r="11" spans="1:7">
      <c r="A11" s="11"/>
      <c r="B11" s="128"/>
      <c r="C11" s="198"/>
      <c r="D11" s="199"/>
      <c r="E11" s="85"/>
      <c r="F11" s="35"/>
      <c r="G11" s="201"/>
    </row>
    <row r="12" spans="1:7">
      <c r="A12" s="11"/>
      <c r="B12" s="125" t="s">
        <v>489</v>
      </c>
      <c r="C12" s="126">
        <v>10273</v>
      </c>
      <c r="D12" s="126"/>
      <c r="E12" s="31"/>
      <c r="F12" s="31"/>
      <c r="G12" s="196">
        <v>1</v>
      </c>
    </row>
    <row r="13" spans="1:7" ht="15.75" thickBot="1">
      <c r="A13" s="11"/>
      <c r="B13" s="125"/>
      <c r="C13" s="145"/>
      <c r="D13" s="145"/>
      <c r="E13" s="59"/>
      <c r="F13" s="31"/>
      <c r="G13" s="196"/>
    </row>
    <row r="14" spans="1:7">
      <c r="A14" s="11"/>
      <c r="B14" s="127" t="s">
        <v>490</v>
      </c>
      <c r="C14" s="151">
        <v>32380</v>
      </c>
      <c r="D14" s="151"/>
      <c r="E14" s="65"/>
      <c r="F14" s="35"/>
      <c r="G14" s="122"/>
    </row>
    <row r="15" spans="1:7">
      <c r="A15" s="11"/>
      <c r="B15" s="127"/>
      <c r="C15" s="129"/>
      <c r="D15" s="129"/>
      <c r="E15" s="35"/>
      <c r="F15" s="35"/>
      <c r="G15" s="122"/>
    </row>
    <row r="16" spans="1:7" ht="15.75" thickBot="1">
      <c r="A16" s="11"/>
      <c r="B16" s="110" t="s">
        <v>491</v>
      </c>
      <c r="C16" s="146" t="s">
        <v>492</v>
      </c>
      <c r="D16" s="146"/>
      <c r="E16" s="110" t="s">
        <v>350</v>
      </c>
      <c r="F16" s="26"/>
      <c r="G16" s="117"/>
    </row>
    <row r="17" spans="1:7">
      <c r="A17" s="11"/>
      <c r="B17" s="128" t="s">
        <v>493</v>
      </c>
      <c r="C17" s="149" t="s">
        <v>346</v>
      </c>
      <c r="D17" s="151">
        <v>29778</v>
      </c>
      <c r="E17" s="65"/>
      <c r="F17" s="35"/>
      <c r="G17" s="122"/>
    </row>
    <row r="18" spans="1:7" ht="15.75" thickBot="1">
      <c r="A18" s="11"/>
      <c r="B18" s="128"/>
      <c r="C18" s="150"/>
      <c r="D18" s="152"/>
      <c r="E18" s="66"/>
      <c r="F18" s="35"/>
      <c r="G18" s="122"/>
    </row>
    <row r="19" spans="1:7" ht="15.75" thickTop="1"/>
  </sheetData>
  <mergeCells count="33">
    <mergeCell ref="G17:G18"/>
    <mergeCell ref="A1:A2"/>
    <mergeCell ref="B1:G1"/>
    <mergeCell ref="B2:G2"/>
    <mergeCell ref="B3:G3"/>
    <mergeCell ref="A4:A18"/>
    <mergeCell ref="B4:G4"/>
    <mergeCell ref="B5:G5"/>
    <mergeCell ref="C16:D16"/>
    <mergeCell ref="B17:B18"/>
    <mergeCell ref="C17:C18"/>
    <mergeCell ref="D17:D18"/>
    <mergeCell ref="E17:E18"/>
    <mergeCell ref="F17:F18"/>
    <mergeCell ref="B12:B13"/>
    <mergeCell ref="C12:D13"/>
    <mergeCell ref="E12:E13"/>
    <mergeCell ref="F12:F13"/>
    <mergeCell ref="G12:G13"/>
    <mergeCell ref="B14:B15"/>
    <mergeCell ref="C14:D15"/>
    <mergeCell ref="E14:E15"/>
    <mergeCell ref="F14:F15"/>
    <mergeCell ref="G14:G15"/>
    <mergeCell ref="B6:G6"/>
    <mergeCell ref="C8:G8"/>
    <mergeCell ref="C9:E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5"/>
  <sheetViews>
    <sheetView showGridLines="0" workbookViewId="0"/>
  </sheetViews>
  <sheetFormatPr defaultRowHeight="15"/>
  <cols>
    <col min="1" max="3" width="36.5703125" bestFit="1" customWidth="1"/>
    <col min="4" max="4" width="8.5703125" customWidth="1"/>
    <col min="6" max="6" width="2" customWidth="1"/>
    <col min="8" max="8" width="29.7109375" bestFit="1" customWidth="1"/>
    <col min="9" max="9" width="6.5703125" customWidth="1"/>
    <col min="10" max="10" width="18.7109375" bestFit="1" customWidth="1"/>
    <col min="11" max="11" width="2" customWidth="1"/>
    <col min="12" max="12" width="16.85546875" bestFit="1" customWidth="1"/>
    <col min="14" max="14" width="1.5703125" customWidth="1"/>
    <col min="15" max="15" width="2" customWidth="1"/>
    <col min="16" max="16" width="3" customWidth="1"/>
    <col min="19" max="19" width="2" customWidth="1"/>
    <col min="20" max="20" width="7.42578125" customWidth="1"/>
    <col min="23" max="23" width="2" customWidth="1"/>
    <col min="24" max="24" width="6.42578125" customWidth="1"/>
    <col min="27" max="27" width="2" customWidth="1"/>
    <col min="28" max="28" width="7.42578125" customWidth="1"/>
  </cols>
  <sheetData>
    <row r="1" spans="1:29" ht="15" customHeight="1">
      <c r="A1" s="7" t="s">
        <v>13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9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5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4" t="s">
        <v>499</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1"/>
      <c r="B6" s="30"/>
      <c r="C6" s="30"/>
      <c r="D6" s="30"/>
      <c r="E6" s="30"/>
      <c r="F6" s="30"/>
      <c r="G6" s="30"/>
      <c r="H6" s="30"/>
      <c r="I6" s="30"/>
      <c r="J6" s="30"/>
      <c r="K6" s="30"/>
      <c r="L6" s="30"/>
      <c r="M6" s="30"/>
      <c r="N6" s="30"/>
    </row>
    <row r="7" spans="1:29">
      <c r="A7" s="11"/>
      <c r="B7" s="16"/>
      <c r="C7" s="16"/>
      <c r="D7" s="16"/>
      <c r="E7" s="16"/>
      <c r="F7" s="16"/>
      <c r="G7" s="16"/>
      <c r="H7" s="16"/>
      <c r="I7" s="16"/>
      <c r="J7" s="16"/>
      <c r="K7" s="16"/>
      <c r="L7" s="16"/>
      <c r="M7" s="16"/>
      <c r="N7" s="16"/>
    </row>
    <row r="8" spans="1:29">
      <c r="A8" s="11"/>
      <c r="B8" s="106" t="s">
        <v>500</v>
      </c>
      <c r="C8" s="31"/>
      <c r="D8" s="118" t="s">
        <v>501</v>
      </c>
      <c r="E8" s="118"/>
      <c r="F8" s="118"/>
      <c r="G8" s="31"/>
      <c r="H8" s="118" t="s">
        <v>502</v>
      </c>
      <c r="I8" s="118"/>
      <c r="J8" s="118"/>
      <c r="K8" s="31"/>
      <c r="L8" s="118" t="s">
        <v>504</v>
      </c>
      <c r="M8" s="118"/>
      <c r="N8" s="118"/>
    </row>
    <row r="9" spans="1:29" ht="15.75" thickBot="1">
      <c r="A9" s="11"/>
      <c r="B9" s="203"/>
      <c r="C9" s="31"/>
      <c r="D9" s="119"/>
      <c r="E9" s="119"/>
      <c r="F9" s="119"/>
      <c r="G9" s="31"/>
      <c r="H9" s="119" t="s">
        <v>503</v>
      </c>
      <c r="I9" s="119"/>
      <c r="J9" s="119"/>
      <c r="K9" s="31"/>
      <c r="L9" s="119" t="s">
        <v>505</v>
      </c>
      <c r="M9" s="119"/>
      <c r="N9" s="119"/>
    </row>
    <row r="10" spans="1:29" ht="15.75" thickTop="1">
      <c r="A10" s="11"/>
      <c r="B10" s="202" t="s">
        <v>408</v>
      </c>
      <c r="C10" s="28"/>
      <c r="D10" s="133"/>
      <c r="E10" s="133"/>
      <c r="F10" s="133"/>
      <c r="G10" s="28"/>
      <c r="H10" s="133"/>
      <c r="I10" s="133"/>
      <c r="J10" s="133"/>
      <c r="K10" s="28"/>
      <c r="L10" s="133"/>
      <c r="M10" s="133"/>
      <c r="N10" s="133"/>
    </row>
    <row r="11" spans="1:29">
      <c r="A11" s="11"/>
      <c r="B11" s="124" t="s">
        <v>506</v>
      </c>
      <c r="C11" s="31"/>
      <c r="D11" s="130"/>
      <c r="E11" s="130"/>
      <c r="F11" s="31"/>
      <c r="G11" s="31"/>
      <c r="H11" s="130"/>
      <c r="I11" s="130"/>
      <c r="J11" s="31"/>
      <c r="K11" s="31"/>
      <c r="L11" s="130"/>
      <c r="M11" s="130"/>
      <c r="N11" s="31"/>
    </row>
    <row r="12" spans="1:29">
      <c r="A12" s="11"/>
      <c r="B12" s="124"/>
      <c r="C12" s="31"/>
      <c r="D12" s="130"/>
      <c r="E12" s="130"/>
      <c r="F12" s="31"/>
      <c r="G12" s="31"/>
      <c r="H12" s="130"/>
      <c r="I12" s="130"/>
      <c r="J12" s="31"/>
      <c r="K12" s="31"/>
      <c r="L12" s="130"/>
      <c r="M12" s="130"/>
      <c r="N12" s="31"/>
    </row>
    <row r="13" spans="1:29">
      <c r="A13" s="11"/>
      <c r="B13" s="148" t="s">
        <v>507</v>
      </c>
      <c r="C13" s="35"/>
      <c r="D13" s="128" t="s">
        <v>346</v>
      </c>
      <c r="E13" s="129">
        <v>1028393</v>
      </c>
      <c r="F13" s="35"/>
      <c r="G13" s="35"/>
      <c r="H13" s="128" t="s">
        <v>346</v>
      </c>
      <c r="I13" s="122" t="s">
        <v>508</v>
      </c>
      <c r="J13" s="128" t="s">
        <v>350</v>
      </c>
      <c r="K13" s="35"/>
      <c r="L13" s="128" t="s">
        <v>346</v>
      </c>
      <c r="M13" s="129">
        <v>1022971</v>
      </c>
      <c r="N13" s="35"/>
    </row>
    <row r="14" spans="1:29">
      <c r="A14" s="11"/>
      <c r="B14" s="148"/>
      <c r="C14" s="35"/>
      <c r="D14" s="128"/>
      <c r="E14" s="129"/>
      <c r="F14" s="35"/>
      <c r="G14" s="35"/>
      <c r="H14" s="128"/>
      <c r="I14" s="122"/>
      <c r="J14" s="128"/>
      <c r="K14" s="35"/>
      <c r="L14" s="128"/>
      <c r="M14" s="129"/>
      <c r="N14" s="35"/>
    </row>
    <row r="15" spans="1:29">
      <c r="A15" s="11"/>
      <c r="B15" s="137" t="s">
        <v>509</v>
      </c>
      <c r="C15" s="31"/>
      <c r="D15" s="126">
        <v>16164</v>
      </c>
      <c r="E15" s="126"/>
      <c r="F15" s="31"/>
      <c r="G15" s="31"/>
      <c r="H15" s="130" t="s">
        <v>510</v>
      </c>
      <c r="I15" s="130"/>
      <c r="J15" s="125" t="s">
        <v>350</v>
      </c>
      <c r="K15" s="31"/>
      <c r="L15" s="126">
        <v>16107</v>
      </c>
      <c r="M15" s="126"/>
      <c r="N15" s="31"/>
    </row>
    <row r="16" spans="1:29">
      <c r="A16" s="11"/>
      <c r="B16" s="137"/>
      <c r="C16" s="31"/>
      <c r="D16" s="126"/>
      <c r="E16" s="126"/>
      <c r="F16" s="31"/>
      <c r="G16" s="31"/>
      <c r="H16" s="130"/>
      <c r="I16" s="130"/>
      <c r="J16" s="125"/>
      <c r="K16" s="31"/>
      <c r="L16" s="126"/>
      <c r="M16" s="126"/>
      <c r="N16" s="31"/>
    </row>
    <row r="17" spans="1:14">
      <c r="A17" s="11"/>
      <c r="B17" s="148" t="s">
        <v>511</v>
      </c>
      <c r="C17" s="35"/>
      <c r="D17" s="129">
        <v>67400</v>
      </c>
      <c r="E17" s="129"/>
      <c r="F17" s="35"/>
      <c r="G17" s="35"/>
      <c r="H17" s="122" t="s">
        <v>512</v>
      </c>
      <c r="I17" s="122"/>
      <c r="J17" s="128" t="s">
        <v>350</v>
      </c>
      <c r="K17" s="35"/>
      <c r="L17" s="129">
        <v>67305</v>
      </c>
      <c r="M17" s="129"/>
      <c r="N17" s="35"/>
    </row>
    <row r="18" spans="1:14" ht="15.75" thickBot="1">
      <c r="A18" s="11"/>
      <c r="B18" s="148"/>
      <c r="C18" s="35"/>
      <c r="D18" s="134"/>
      <c r="E18" s="134"/>
      <c r="F18" s="46"/>
      <c r="G18" s="35"/>
      <c r="H18" s="135"/>
      <c r="I18" s="135"/>
      <c r="J18" s="136"/>
      <c r="K18" s="35"/>
      <c r="L18" s="134"/>
      <c r="M18" s="134"/>
      <c r="N18" s="46"/>
    </row>
    <row r="19" spans="1:14">
      <c r="A19" s="11"/>
      <c r="B19" s="204" t="s">
        <v>513</v>
      </c>
      <c r="C19" s="31"/>
      <c r="D19" s="140">
        <v>1111957</v>
      </c>
      <c r="E19" s="140"/>
      <c r="F19" s="52"/>
      <c r="G19" s="31"/>
      <c r="H19" s="142" t="s">
        <v>514</v>
      </c>
      <c r="I19" s="142"/>
      <c r="J19" s="138" t="s">
        <v>350</v>
      </c>
      <c r="K19" s="31"/>
      <c r="L19" s="140">
        <v>1106383</v>
      </c>
      <c r="M19" s="140"/>
      <c r="N19" s="52"/>
    </row>
    <row r="20" spans="1:14">
      <c r="A20" s="11"/>
      <c r="B20" s="204"/>
      <c r="C20" s="31"/>
      <c r="D20" s="126"/>
      <c r="E20" s="126"/>
      <c r="F20" s="31"/>
      <c r="G20" s="31"/>
      <c r="H20" s="130"/>
      <c r="I20" s="130"/>
      <c r="J20" s="125"/>
      <c r="K20" s="31"/>
      <c r="L20" s="126"/>
      <c r="M20" s="126"/>
      <c r="N20" s="31"/>
    </row>
    <row r="21" spans="1:14">
      <c r="A21" s="11"/>
      <c r="B21" s="127" t="s">
        <v>515</v>
      </c>
      <c r="C21" s="35"/>
      <c r="D21" s="129">
        <v>642419</v>
      </c>
      <c r="E21" s="129"/>
      <c r="F21" s="35"/>
      <c r="G21" s="35"/>
      <c r="H21" s="122" t="s">
        <v>516</v>
      </c>
      <c r="I21" s="122"/>
      <c r="J21" s="128" t="s">
        <v>350</v>
      </c>
      <c r="K21" s="35"/>
      <c r="L21" s="129">
        <v>640198</v>
      </c>
      <c r="M21" s="129"/>
      <c r="N21" s="35"/>
    </row>
    <row r="22" spans="1:14">
      <c r="A22" s="11"/>
      <c r="B22" s="127"/>
      <c r="C22" s="35"/>
      <c r="D22" s="129"/>
      <c r="E22" s="129"/>
      <c r="F22" s="35"/>
      <c r="G22" s="35"/>
      <c r="H22" s="122"/>
      <c r="I22" s="122"/>
      <c r="J22" s="128"/>
      <c r="K22" s="35"/>
      <c r="L22" s="129"/>
      <c r="M22" s="129"/>
      <c r="N22" s="35"/>
    </row>
    <row r="23" spans="1:14">
      <c r="A23" s="11"/>
      <c r="B23" s="124" t="s">
        <v>517</v>
      </c>
      <c r="C23" s="31"/>
      <c r="D23" s="126">
        <v>2825</v>
      </c>
      <c r="E23" s="126"/>
      <c r="F23" s="31"/>
      <c r="G23" s="31"/>
      <c r="H23" s="130" t="s">
        <v>347</v>
      </c>
      <c r="I23" s="130"/>
      <c r="J23" s="31"/>
      <c r="K23" s="31"/>
      <c r="L23" s="126">
        <v>2825</v>
      </c>
      <c r="M23" s="126"/>
      <c r="N23" s="31"/>
    </row>
    <row r="24" spans="1:14" ht="15.75" thickBot="1">
      <c r="A24" s="11"/>
      <c r="B24" s="124"/>
      <c r="C24" s="31"/>
      <c r="D24" s="145"/>
      <c r="E24" s="145"/>
      <c r="F24" s="59"/>
      <c r="G24" s="31"/>
      <c r="H24" s="146"/>
      <c r="I24" s="146"/>
      <c r="J24" s="59"/>
      <c r="K24" s="31"/>
      <c r="L24" s="145"/>
      <c r="M24" s="145"/>
      <c r="N24" s="59"/>
    </row>
    <row r="25" spans="1:14">
      <c r="A25" s="11"/>
      <c r="B25" s="205" t="s">
        <v>518</v>
      </c>
      <c r="C25" s="35"/>
      <c r="D25" s="151">
        <v>1757201</v>
      </c>
      <c r="E25" s="151"/>
      <c r="F25" s="65"/>
      <c r="G25" s="35"/>
      <c r="H25" s="153" t="s">
        <v>519</v>
      </c>
      <c r="I25" s="153"/>
      <c r="J25" s="149" t="s">
        <v>350</v>
      </c>
      <c r="K25" s="35"/>
      <c r="L25" s="151">
        <v>1749406</v>
      </c>
      <c r="M25" s="151"/>
      <c r="N25" s="65"/>
    </row>
    <row r="26" spans="1:14">
      <c r="A26" s="11"/>
      <c r="B26" s="205"/>
      <c r="C26" s="35"/>
      <c r="D26" s="129"/>
      <c r="E26" s="129"/>
      <c r="F26" s="35"/>
      <c r="G26" s="35"/>
      <c r="H26" s="122"/>
      <c r="I26" s="122"/>
      <c r="J26" s="128"/>
      <c r="K26" s="35"/>
      <c r="L26" s="129"/>
      <c r="M26" s="129"/>
      <c r="N26" s="35"/>
    </row>
    <row r="27" spans="1:14">
      <c r="A27" s="11"/>
      <c r="B27" s="124" t="s">
        <v>520</v>
      </c>
      <c r="C27" s="31"/>
      <c r="D27" s="130" t="s">
        <v>521</v>
      </c>
      <c r="E27" s="130"/>
      <c r="F27" s="125" t="s">
        <v>350</v>
      </c>
      <c r="G27" s="31"/>
      <c r="H27" s="130" t="s">
        <v>347</v>
      </c>
      <c r="I27" s="130"/>
      <c r="J27" s="31"/>
      <c r="K27" s="31"/>
      <c r="L27" s="130" t="s">
        <v>521</v>
      </c>
      <c r="M27" s="130"/>
      <c r="N27" s="125" t="s">
        <v>350</v>
      </c>
    </row>
    <row r="28" spans="1:14" ht="15.75" thickBot="1">
      <c r="A28" s="11"/>
      <c r="B28" s="124"/>
      <c r="C28" s="31"/>
      <c r="D28" s="146"/>
      <c r="E28" s="146"/>
      <c r="F28" s="147"/>
      <c r="G28" s="31"/>
      <c r="H28" s="146"/>
      <c r="I28" s="146"/>
      <c r="J28" s="59"/>
      <c r="K28" s="31"/>
      <c r="L28" s="146"/>
      <c r="M28" s="146"/>
      <c r="N28" s="147"/>
    </row>
    <row r="29" spans="1:14">
      <c r="A29" s="11"/>
      <c r="B29" s="206" t="s">
        <v>522</v>
      </c>
      <c r="C29" s="35"/>
      <c r="D29" s="151">
        <v>1752694</v>
      </c>
      <c r="E29" s="151"/>
      <c r="F29" s="65"/>
      <c r="G29" s="35"/>
      <c r="H29" s="153" t="s">
        <v>519</v>
      </c>
      <c r="I29" s="153"/>
      <c r="J29" s="149" t="s">
        <v>350</v>
      </c>
      <c r="K29" s="35"/>
      <c r="L29" s="151">
        <v>1744899</v>
      </c>
      <c r="M29" s="151"/>
      <c r="N29" s="65"/>
    </row>
    <row r="30" spans="1:14" ht="15.75" thickBot="1">
      <c r="A30" s="11"/>
      <c r="B30" s="206"/>
      <c r="C30" s="35"/>
      <c r="D30" s="134"/>
      <c r="E30" s="134"/>
      <c r="F30" s="46"/>
      <c r="G30" s="35"/>
      <c r="H30" s="135"/>
      <c r="I30" s="135"/>
      <c r="J30" s="136"/>
      <c r="K30" s="35"/>
      <c r="L30" s="134"/>
      <c r="M30" s="134"/>
      <c r="N30" s="46"/>
    </row>
    <row r="31" spans="1:14">
      <c r="A31" s="11"/>
      <c r="B31" s="124" t="s">
        <v>523</v>
      </c>
      <c r="C31" s="31"/>
      <c r="D31" s="140">
        <v>36674</v>
      </c>
      <c r="E31" s="140"/>
      <c r="F31" s="52"/>
      <c r="G31" s="31"/>
      <c r="H31" s="142" t="s">
        <v>347</v>
      </c>
      <c r="I31" s="142"/>
      <c r="J31" s="52"/>
      <c r="K31" s="31"/>
      <c r="L31" s="140">
        <v>36674</v>
      </c>
      <c r="M31" s="140"/>
      <c r="N31" s="52"/>
    </row>
    <row r="32" spans="1:14">
      <c r="A32" s="11"/>
      <c r="B32" s="124"/>
      <c r="C32" s="31"/>
      <c r="D32" s="126"/>
      <c r="E32" s="126"/>
      <c r="F32" s="31"/>
      <c r="G32" s="31"/>
      <c r="H32" s="207"/>
      <c r="I32" s="207"/>
      <c r="J32" s="208"/>
      <c r="K32" s="31"/>
      <c r="L32" s="126"/>
      <c r="M32" s="126"/>
      <c r="N32" s="31"/>
    </row>
    <row r="33" spans="1:14">
      <c r="A33" s="11"/>
      <c r="B33" s="127" t="s">
        <v>524</v>
      </c>
      <c r="C33" s="35"/>
      <c r="D33" s="129">
        <v>54708</v>
      </c>
      <c r="E33" s="129"/>
      <c r="F33" s="35"/>
      <c r="G33" s="35"/>
      <c r="H33" s="122" t="s">
        <v>347</v>
      </c>
      <c r="I33" s="122"/>
      <c r="J33" s="35"/>
      <c r="K33" s="35"/>
      <c r="L33" s="129">
        <v>54708</v>
      </c>
      <c r="M33" s="129"/>
      <c r="N33" s="35"/>
    </row>
    <row r="34" spans="1:14" ht="15.75" thickBot="1">
      <c r="A34" s="11"/>
      <c r="B34" s="127"/>
      <c r="C34" s="35"/>
      <c r="D34" s="134"/>
      <c r="E34" s="134"/>
      <c r="F34" s="46"/>
      <c r="G34" s="35"/>
      <c r="H34" s="135"/>
      <c r="I34" s="135"/>
      <c r="J34" s="46"/>
      <c r="K34" s="35"/>
      <c r="L34" s="134"/>
      <c r="M34" s="134"/>
      <c r="N34" s="46"/>
    </row>
    <row r="35" spans="1:14">
      <c r="A35" s="11"/>
      <c r="B35" s="204" t="s">
        <v>525</v>
      </c>
      <c r="C35" s="31"/>
      <c r="D35" s="140">
        <v>91382</v>
      </c>
      <c r="E35" s="140"/>
      <c r="F35" s="52"/>
      <c r="G35" s="31"/>
      <c r="H35" s="142" t="s">
        <v>347</v>
      </c>
      <c r="I35" s="142"/>
      <c r="J35" s="52"/>
      <c r="K35" s="31"/>
      <c r="L35" s="140">
        <v>91382</v>
      </c>
      <c r="M35" s="140"/>
      <c r="N35" s="52"/>
    </row>
    <row r="36" spans="1:14" ht="15.75" thickBot="1">
      <c r="A36" s="11"/>
      <c r="B36" s="204"/>
      <c r="C36" s="31"/>
      <c r="D36" s="145"/>
      <c r="E36" s="145"/>
      <c r="F36" s="59"/>
      <c r="G36" s="31"/>
      <c r="H36" s="146"/>
      <c r="I36" s="146"/>
      <c r="J36" s="59"/>
      <c r="K36" s="31"/>
      <c r="L36" s="145"/>
      <c r="M36" s="145"/>
      <c r="N36" s="59"/>
    </row>
    <row r="37" spans="1:14">
      <c r="A37" s="11"/>
      <c r="B37" s="209" t="s">
        <v>526</v>
      </c>
      <c r="C37" s="35"/>
      <c r="D37" s="149" t="s">
        <v>346</v>
      </c>
      <c r="E37" s="151">
        <v>1844076</v>
      </c>
      <c r="F37" s="65"/>
      <c r="G37" s="35"/>
      <c r="H37" s="149" t="s">
        <v>346</v>
      </c>
      <c r="I37" s="153" t="s">
        <v>519</v>
      </c>
      <c r="J37" s="149" t="s">
        <v>350</v>
      </c>
      <c r="K37" s="35"/>
      <c r="L37" s="149" t="s">
        <v>346</v>
      </c>
      <c r="M37" s="151">
        <v>1836281</v>
      </c>
      <c r="N37" s="65"/>
    </row>
    <row r="38" spans="1:14" ht="15.75" thickBot="1">
      <c r="A38" s="11"/>
      <c r="B38" s="209"/>
      <c r="C38" s="35"/>
      <c r="D38" s="150"/>
      <c r="E38" s="152"/>
      <c r="F38" s="66"/>
      <c r="G38" s="35"/>
      <c r="H38" s="150"/>
      <c r="I38" s="154"/>
      <c r="J38" s="150"/>
      <c r="K38" s="35"/>
      <c r="L38" s="150"/>
      <c r="M38" s="152"/>
      <c r="N38" s="66"/>
    </row>
    <row r="39" spans="1:14" ht="15.75" thickTop="1">
      <c r="A39" s="11"/>
      <c r="B39" s="26"/>
      <c r="C39" s="26"/>
      <c r="D39" s="188"/>
      <c r="E39" s="188"/>
      <c r="F39" s="188"/>
      <c r="G39" s="26"/>
      <c r="H39" s="188"/>
      <c r="I39" s="188"/>
      <c r="J39" s="188"/>
      <c r="K39" s="26"/>
      <c r="L39" s="188"/>
      <c r="M39" s="188"/>
      <c r="N39" s="188"/>
    </row>
    <row r="40" spans="1:14">
      <c r="A40" s="11"/>
      <c r="B40" s="210" t="s">
        <v>414</v>
      </c>
      <c r="C40" s="35"/>
      <c r="D40" s="122"/>
      <c r="E40" s="122"/>
      <c r="F40" s="35"/>
      <c r="G40" s="35"/>
      <c r="H40" s="122"/>
      <c r="I40" s="122"/>
      <c r="J40" s="35"/>
      <c r="K40" s="35"/>
      <c r="L40" s="122"/>
      <c r="M40" s="122"/>
      <c r="N40" s="35"/>
    </row>
    <row r="41" spans="1:14">
      <c r="A41" s="11"/>
      <c r="B41" s="210"/>
      <c r="C41" s="35"/>
      <c r="D41" s="122"/>
      <c r="E41" s="122"/>
      <c r="F41" s="35"/>
      <c r="G41" s="35"/>
      <c r="H41" s="122"/>
      <c r="I41" s="122"/>
      <c r="J41" s="35"/>
      <c r="K41" s="35"/>
      <c r="L41" s="122"/>
      <c r="M41" s="122"/>
      <c r="N41" s="35"/>
    </row>
    <row r="42" spans="1:14">
      <c r="A42" s="11"/>
      <c r="B42" s="124" t="s">
        <v>506</v>
      </c>
      <c r="C42" s="31"/>
      <c r="D42" s="130"/>
      <c r="E42" s="130"/>
      <c r="F42" s="31"/>
      <c r="G42" s="31"/>
      <c r="H42" s="130"/>
      <c r="I42" s="130"/>
      <c r="J42" s="31"/>
      <c r="K42" s="31"/>
      <c r="L42" s="130"/>
      <c r="M42" s="130"/>
      <c r="N42" s="31"/>
    </row>
    <row r="43" spans="1:14">
      <c r="A43" s="11"/>
      <c r="B43" s="124"/>
      <c r="C43" s="31"/>
      <c r="D43" s="130"/>
      <c r="E43" s="130"/>
      <c r="F43" s="31"/>
      <c r="G43" s="31"/>
      <c r="H43" s="130"/>
      <c r="I43" s="130"/>
      <c r="J43" s="31"/>
      <c r="K43" s="31"/>
      <c r="L43" s="130"/>
      <c r="M43" s="130"/>
      <c r="N43" s="31"/>
    </row>
    <row r="44" spans="1:14">
      <c r="A44" s="11"/>
      <c r="B44" s="148" t="s">
        <v>527</v>
      </c>
      <c r="C44" s="35"/>
      <c r="D44" s="128" t="s">
        <v>346</v>
      </c>
      <c r="E44" s="129">
        <v>749083</v>
      </c>
      <c r="F44" s="35"/>
      <c r="G44" s="35"/>
      <c r="H44" s="128" t="s">
        <v>346</v>
      </c>
      <c r="I44" s="122" t="s">
        <v>528</v>
      </c>
      <c r="J44" s="128" t="s">
        <v>350</v>
      </c>
      <c r="K44" s="35"/>
      <c r="L44" s="128" t="s">
        <v>346</v>
      </c>
      <c r="M44" s="129">
        <v>745789</v>
      </c>
      <c r="N44" s="35"/>
    </row>
    <row r="45" spans="1:14">
      <c r="A45" s="11"/>
      <c r="B45" s="148"/>
      <c r="C45" s="35"/>
      <c r="D45" s="128"/>
      <c r="E45" s="129"/>
      <c r="F45" s="35"/>
      <c r="G45" s="35"/>
      <c r="H45" s="128"/>
      <c r="I45" s="122"/>
      <c r="J45" s="128"/>
      <c r="K45" s="35"/>
      <c r="L45" s="128"/>
      <c r="M45" s="129"/>
      <c r="N45" s="35"/>
    </row>
    <row r="46" spans="1:14">
      <c r="A46" s="11"/>
      <c r="B46" s="137" t="s">
        <v>509</v>
      </c>
      <c r="C46" s="31"/>
      <c r="D46" s="126">
        <v>16288</v>
      </c>
      <c r="E46" s="126"/>
      <c r="F46" s="31"/>
      <c r="G46" s="31"/>
      <c r="H46" s="130" t="s">
        <v>529</v>
      </c>
      <c r="I46" s="130"/>
      <c r="J46" s="125" t="s">
        <v>350</v>
      </c>
      <c r="K46" s="31"/>
      <c r="L46" s="126">
        <v>16205</v>
      </c>
      <c r="M46" s="126"/>
      <c r="N46" s="31"/>
    </row>
    <row r="47" spans="1:14">
      <c r="A47" s="11"/>
      <c r="B47" s="137"/>
      <c r="C47" s="31"/>
      <c r="D47" s="126"/>
      <c r="E47" s="126"/>
      <c r="F47" s="31"/>
      <c r="G47" s="31"/>
      <c r="H47" s="130"/>
      <c r="I47" s="130"/>
      <c r="J47" s="125"/>
      <c r="K47" s="31"/>
      <c r="L47" s="126"/>
      <c r="M47" s="126"/>
      <c r="N47" s="31"/>
    </row>
    <row r="48" spans="1:14">
      <c r="A48" s="11"/>
      <c r="B48" s="148" t="s">
        <v>511</v>
      </c>
      <c r="C48" s="35"/>
      <c r="D48" s="129">
        <v>64417</v>
      </c>
      <c r="E48" s="129"/>
      <c r="F48" s="35"/>
      <c r="G48" s="35"/>
      <c r="H48" s="122" t="s">
        <v>530</v>
      </c>
      <c r="I48" s="122"/>
      <c r="J48" s="128" t="s">
        <v>350</v>
      </c>
      <c r="K48" s="35"/>
      <c r="L48" s="129">
        <v>64317</v>
      </c>
      <c r="M48" s="129"/>
      <c r="N48" s="35"/>
    </row>
    <row r="49" spans="1:14" ht="15.75" thickBot="1">
      <c r="A49" s="11"/>
      <c r="B49" s="148"/>
      <c r="C49" s="35"/>
      <c r="D49" s="134"/>
      <c r="E49" s="134"/>
      <c r="F49" s="46"/>
      <c r="G49" s="35"/>
      <c r="H49" s="135"/>
      <c r="I49" s="135"/>
      <c r="J49" s="136"/>
      <c r="K49" s="35"/>
      <c r="L49" s="134"/>
      <c r="M49" s="134"/>
      <c r="N49" s="46"/>
    </row>
    <row r="50" spans="1:14">
      <c r="A50" s="11"/>
      <c r="B50" s="204" t="s">
        <v>513</v>
      </c>
      <c r="C50" s="31"/>
      <c r="D50" s="140">
        <v>829788</v>
      </c>
      <c r="E50" s="140"/>
      <c r="F50" s="52"/>
      <c r="G50" s="31"/>
      <c r="H50" s="142" t="s">
        <v>531</v>
      </c>
      <c r="I50" s="142"/>
      <c r="J50" s="138" t="s">
        <v>350</v>
      </c>
      <c r="K50" s="31"/>
      <c r="L50" s="140">
        <v>826311</v>
      </c>
      <c r="M50" s="140"/>
      <c r="N50" s="52"/>
    </row>
    <row r="51" spans="1:14">
      <c r="A51" s="11"/>
      <c r="B51" s="204"/>
      <c r="C51" s="31"/>
      <c r="D51" s="211"/>
      <c r="E51" s="211"/>
      <c r="F51" s="208"/>
      <c r="G51" s="31"/>
      <c r="H51" s="207"/>
      <c r="I51" s="207"/>
      <c r="J51" s="212"/>
      <c r="K51" s="31"/>
      <c r="L51" s="211"/>
      <c r="M51" s="211"/>
      <c r="N51" s="208"/>
    </row>
    <row r="52" spans="1:14">
      <c r="A52" s="11"/>
      <c r="B52" s="127" t="s">
        <v>532</v>
      </c>
      <c r="C52" s="35"/>
      <c r="D52" s="129">
        <v>559206</v>
      </c>
      <c r="E52" s="129"/>
      <c r="F52" s="35"/>
      <c r="G52" s="35"/>
      <c r="H52" s="122" t="s">
        <v>533</v>
      </c>
      <c r="I52" s="122"/>
      <c r="J52" s="128" t="s">
        <v>350</v>
      </c>
      <c r="K52" s="35"/>
      <c r="L52" s="129">
        <v>555173</v>
      </c>
      <c r="M52" s="129"/>
      <c r="N52" s="35"/>
    </row>
    <row r="53" spans="1:14">
      <c r="A53" s="11"/>
      <c r="B53" s="127"/>
      <c r="C53" s="35"/>
      <c r="D53" s="129"/>
      <c r="E53" s="129"/>
      <c r="F53" s="35"/>
      <c r="G53" s="35"/>
      <c r="H53" s="122"/>
      <c r="I53" s="122"/>
      <c r="J53" s="128"/>
      <c r="K53" s="35"/>
      <c r="L53" s="129"/>
      <c r="M53" s="129"/>
      <c r="N53" s="35"/>
    </row>
    <row r="54" spans="1:14">
      <c r="A54" s="11"/>
      <c r="B54" s="124" t="s">
        <v>517</v>
      </c>
      <c r="C54" s="31"/>
      <c r="D54" s="126">
        <v>1849</v>
      </c>
      <c r="E54" s="126"/>
      <c r="F54" s="31"/>
      <c r="G54" s="31"/>
      <c r="H54" s="130" t="s">
        <v>347</v>
      </c>
      <c r="I54" s="130"/>
      <c r="J54" s="31"/>
      <c r="K54" s="31"/>
      <c r="L54" s="126">
        <v>1849</v>
      </c>
      <c r="M54" s="126"/>
      <c r="N54" s="31"/>
    </row>
    <row r="55" spans="1:14" ht="15.75" thickBot="1">
      <c r="A55" s="11"/>
      <c r="B55" s="124"/>
      <c r="C55" s="31"/>
      <c r="D55" s="145"/>
      <c r="E55" s="145"/>
      <c r="F55" s="59"/>
      <c r="G55" s="31"/>
      <c r="H55" s="146"/>
      <c r="I55" s="146"/>
      <c r="J55" s="59"/>
      <c r="K55" s="31"/>
      <c r="L55" s="145"/>
      <c r="M55" s="145"/>
      <c r="N55" s="59"/>
    </row>
    <row r="56" spans="1:14">
      <c r="A56" s="11"/>
      <c r="B56" s="205" t="s">
        <v>518</v>
      </c>
      <c r="C56" s="35"/>
      <c r="D56" s="151">
        <v>1390843</v>
      </c>
      <c r="E56" s="151"/>
      <c r="F56" s="65"/>
      <c r="G56" s="35"/>
      <c r="H56" s="153" t="s">
        <v>425</v>
      </c>
      <c r="I56" s="153"/>
      <c r="J56" s="149" t="s">
        <v>350</v>
      </c>
      <c r="K56" s="35"/>
      <c r="L56" s="151">
        <v>1383333</v>
      </c>
      <c r="M56" s="151"/>
      <c r="N56" s="65"/>
    </row>
    <row r="57" spans="1:14">
      <c r="A57" s="11"/>
      <c r="B57" s="205"/>
      <c r="C57" s="35"/>
      <c r="D57" s="129"/>
      <c r="E57" s="129"/>
      <c r="F57" s="35"/>
      <c r="G57" s="35"/>
      <c r="H57" s="122"/>
      <c r="I57" s="122"/>
      <c r="J57" s="128"/>
      <c r="K57" s="35"/>
      <c r="L57" s="129"/>
      <c r="M57" s="129"/>
      <c r="N57" s="35"/>
    </row>
    <row r="58" spans="1:14">
      <c r="A58" s="11"/>
      <c r="B58" s="124" t="s">
        <v>520</v>
      </c>
      <c r="C58" s="31"/>
      <c r="D58" s="130" t="s">
        <v>534</v>
      </c>
      <c r="E58" s="130"/>
      <c r="F58" s="125" t="s">
        <v>350</v>
      </c>
      <c r="G58" s="31"/>
      <c r="H58" s="130" t="s">
        <v>347</v>
      </c>
      <c r="I58" s="130"/>
      <c r="J58" s="31"/>
      <c r="K58" s="31"/>
      <c r="L58" s="130" t="s">
        <v>534</v>
      </c>
      <c r="M58" s="130"/>
      <c r="N58" s="125" t="s">
        <v>350</v>
      </c>
    </row>
    <row r="59" spans="1:14" ht="15.75" thickBot="1">
      <c r="A59" s="11"/>
      <c r="B59" s="124"/>
      <c r="C59" s="31"/>
      <c r="D59" s="146"/>
      <c r="E59" s="146"/>
      <c r="F59" s="147"/>
      <c r="G59" s="31"/>
      <c r="H59" s="146"/>
      <c r="I59" s="146"/>
      <c r="J59" s="59"/>
      <c r="K59" s="31"/>
      <c r="L59" s="146"/>
      <c r="M59" s="146"/>
      <c r="N59" s="147"/>
    </row>
    <row r="60" spans="1:14">
      <c r="A60" s="11"/>
      <c r="B60" s="206" t="s">
        <v>522</v>
      </c>
      <c r="C60" s="35"/>
      <c r="D60" s="151">
        <v>1377036</v>
      </c>
      <c r="E60" s="151"/>
      <c r="F60" s="65"/>
      <c r="G60" s="35"/>
      <c r="H60" s="153" t="s">
        <v>425</v>
      </c>
      <c r="I60" s="153"/>
      <c r="J60" s="149" t="s">
        <v>350</v>
      </c>
      <c r="K60" s="35"/>
      <c r="L60" s="151">
        <v>1369526</v>
      </c>
      <c r="M60" s="151"/>
      <c r="N60" s="65"/>
    </row>
    <row r="61" spans="1:14" ht="15.75" thickBot="1">
      <c r="A61" s="11"/>
      <c r="B61" s="206"/>
      <c r="C61" s="35"/>
      <c r="D61" s="134"/>
      <c r="E61" s="134"/>
      <c r="F61" s="46"/>
      <c r="G61" s="35"/>
      <c r="H61" s="135"/>
      <c r="I61" s="135"/>
      <c r="J61" s="136"/>
      <c r="K61" s="35"/>
      <c r="L61" s="134"/>
      <c r="M61" s="134"/>
      <c r="N61" s="46"/>
    </row>
    <row r="62" spans="1:14">
      <c r="A62" s="11"/>
      <c r="B62" s="124" t="s">
        <v>523</v>
      </c>
      <c r="C62" s="31"/>
      <c r="D62" s="140">
        <v>6850</v>
      </c>
      <c r="E62" s="140"/>
      <c r="F62" s="52"/>
      <c r="G62" s="31"/>
      <c r="H62" s="142" t="s">
        <v>347</v>
      </c>
      <c r="I62" s="142"/>
      <c r="J62" s="52"/>
      <c r="K62" s="31"/>
      <c r="L62" s="140">
        <v>6850</v>
      </c>
      <c r="M62" s="140"/>
      <c r="N62" s="52"/>
    </row>
    <row r="63" spans="1:14">
      <c r="A63" s="11"/>
      <c r="B63" s="124"/>
      <c r="C63" s="31"/>
      <c r="D63" s="211"/>
      <c r="E63" s="211"/>
      <c r="F63" s="208"/>
      <c r="G63" s="31"/>
      <c r="H63" s="207"/>
      <c r="I63" s="207"/>
      <c r="J63" s="208"/>
      <c r="K63" s="31"/>
      <c r="L63" s="126"/>
      <c r="M63" s="126"/>
      <c r="N63" s="31"/>
    </row>
    <row r="64" spans="1:14">
      <c r="A64" s="11"/>
      <c r="B64" s="127" t="s">
        <v>524</v>
      </c>
      <c r="C64" s="35"/>
      <c r="D64" s="129">
        <v>15066</v>
      </c>
      <c r="E64" s="129"/>
      <c r="F64" s="35"/>
      <c r="G64" s="35"/>
      <c r="H64" s="122" t="s">
        <v>347</v>
      </c>
      <c r="I64" s="122"/>
      <c r="J64" s="35"/>
      <c r="K64" s="35"/>
      <c r="L64" s="129">
        <v>15066</v>
      </c>
      <c r="M64" s="129"/>
      <c r="N64" s="35"/>
    </row>
    <row r="65" spans="1:29" ht="15.75" thickBot="1">
      <c r="A65" s="11"/>
      <c r="B65" s="127"/>
      <c r="C65" s="35"/>
      <c r="D65" s="134"/>
      <c r="E65" s="134"/>
      <c r="F65" s="46"/>
      <c r="G65" s="46"/>
      <c r="H65" s="135"/>
      <c r="I65" s="135"/>
      <c r="J65" s="46"/>
      <c r="K65" s="46"/>
      <c r="L65" s="134"/>
      <c r="M65" s="134"/>
      <c r="N65" s="46"/>
    </row>
    <row r="66" spans="1:29">
      <c r="A66" s="11"/>
      <c r="B66" s="204" t="s">
        <v>525</v>
      </c>
      <c r="C66" s="31"/>
      <c r="D66" s="140">
        <v>21916</v>
      </c>
      <c r="E66" s="140"/>
      <c r="F66" s="52"/>
      <c r="G66" s="52"/>
      <c r="H66" s="142" t="s">
        <v>347</v>
      </c>
      <c r="I66" s="142"/>
      <c r="J66" s="52"/>
      <c r="K66" s="52"/>
      <c r="L66" s="140">
        <v>21916</v>
      </c>
      <c r="M66" s="140"/>
      <c r="N66" s="52"/>
    </row>
    <row r="67" spans="1:29" ht="15.75" thickBot="1">
      <c r="A67" s="11"/>
      <c r="B67" s="204"/>
      <c r="C67" s="31"/>
      <c r="D67" s="145"/>
      <c r="E67" s="145"/>
      <c r="F67" s="59"/>
      <c r="G67" s="208"/>
      <c r="H67" s="146"/>
      <c r="I67" s="146"/>
      <c r="J67" s="59"/>
      <c r="K67" s="208"/>
      <c r="L67" s="145"/>
      <c r="M67" s="145"/>
      <c r="N67" s="59"/>
    </row>
    <row r="68" spans="1:29">
      <c r="A68" s="11"/>
      <c r="B68" s="209" t="s">
        <v>526</v>
      </c>
      <c r="C68" s="35"/>
      <c r="D68" s="149" t="s">
        <v>346</v>
      </c>
      <c r="E68" s="151">
        <v>1398952</v>
      </c>
      <c r="F68" s="65"/>
      <c r="G68" s="35"/>
      <c r="H68" s="149" t="s">
        <v>346</v>
      </c>
      <c r="I68" s="153" t="s">
        <v>425</v>
      </c>
      <c r="J68" s="149" t="s">
        <v>350</v>
      </c>
      <c r="K68" s="35"/>
      <c r="L68" s="149" t="s">
        <v>346</v>
      </c>
      <c r="M68" s="151">
        <v>1391442</v>
      </c>
      <c r="N68" s="65"/>
    </row>
    <row r="69" spans="1:29" ht="15.75" thickBot="1">
      <c r="A69" s="11"/>
      <c r="B69" s="209"/>
      <c r="C69" s="35"/>
      <c r="D69" s="150"/>
      <c r="E69" s="152"/>
      <c r="F69" s="66"/>
      <c r="G69" s="35"/>
      <c r="H69" s="150"/>
      <c r="I69" s="154"/>
      <c r="J69" s="150"/>
      <c r="K69" s="35"/>
      <c r="L69" s="150"/>
      <c r="M69" s="152"/>
      <c r="N69" s="66"/>
    </row>
    <row r="70" spans="1:29" ht="15.75" thickTop="1">
      <c r="A70" s="11"/>
      <c r="B70" s="16"/>
    </row>
    <row r="71" spans="1:29">
      <c r="A71" s="11"/>
      <c r="B71" s="16"/>
    </row>
    <row r="72" spans="1:29" ht="15.75" thickBot="1">
      <c r="A72" s="11"/>
      <c r="B72" s="69"/>
    </row>
    <row r="73" spans="1:29">
      <c r="A73" s="11"/>
      <c r="B73" s="16"/>
      <c r="C73" s="16"/>
    </row>
    <row r="74" spans="1:29" ht="144">
      <c r="A74" s="11"/>
      <c r="B74" s="213">
        <v>-1</v>
      </c>
      <c r="C74" s="214" t="s">
        <v>535</v>
      </c>
    </row>
    <row r="75" spans="1:29">
      <c r="A75" s="11"/>
      <c r="B75" s="16"/>
      <c r="C75" s="16"/>
    </row>
    <row r="76" spans="1:29" ht="48">
      <c r="A76" s="11"/>
      <c r="B76" s="213">
        <v>-2</v>
      </c>
      <c r="C76" s="214" t="s">
        <v>536</v>
      </c>
    </row>
    <row r="77" spans="1:29" ht="15" customHeight="1">
      <c r="A77" s="11" t="s">
        <v>1358</v>
      </c>
      <c r="B77" s="10" t="s">
        <v>5</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row>
    <row r="78" spans="1:29">
      <c r="A78" s="11"/>
      <c r="B78" s="24" t="s">
        <v>540</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1"/>
      <c r="B79" s="30"/>
      <c r="C79" s="30"/>
      <c r="D79" s="30"/>
      <c r="E79" s="30"/>
      <c r="F79" s="30"/>
      <c r="G79" s="30"/>
      <c r="H79" s="30"/>
      <c r="I79" s="30"/>
    </row>
    <row r="80" spans="1:29">
      <c r="A80" s="11"/>
      <c r="B80" s="16"/>
      <c r="C80" s="16"/>
      <c r="D80" s="16"/>
      <c r="E80" s="16"/>
      <c r="F80" s="16"/>
      <c r="G80" s="16"/>
      <c r="H80" s="16"/>
      <c r="I80" s="16"/>
    </row>
    <row r="81" spans="1:29">
      <c r="A81" s="11"/>
      <c r="B81" s="31"/>
      <c r="C81" s="215" t="s">
        <v>395</v>
      </c>
      <c r="D81" s="215"/>
      <c r="E81" s="215"/>
      <c r="F81" s="31"/>
      <c r="G81" s="215" t="s">
        <v>480</v>
      </c>
      <c r="H81" s="215"/>
      <c r="I81" s="215"/>
    </row>
    <row r="82" spans="1:29" ht="15.75" thickBot="1">
      <c r="A82" s="11"/>
      <c r="B82" s="31"/>
      <c r="C82" s="216">
        <v>2014</v>
      </c>
      <c r="D82" s="216"/>
      <c r="E82" s="216"/>
      <c r="F82" s="31"/>
      <c r="G82" s="216">
        <v>2013</v>
      </c>
      <c r="H82" s="216"/>
      <c r="I82" s="216"/>
    </row>
    <row r="83" spans="1:29" ht="15.75" thickTop="1">
      <c r="A83" s="11"/>
      <c r="B83" s="128" t="s">
        <v>440</v>
      </c>
      <c r="C83" s="133" t="s">
        <v>346</v>
      </c>
      <c r="D83" s="197">
        <v>46779</v>
      </c>
      <c r="E83" s="36"/>
      <c r="F83" s="35"/>
      <c r="G83" s="133" t="s">
        <v>346</v>
      </c>
      <c r="H83" s="197">
        <v>36985</v>
      </c>
      <c r="I83" s="36"/>
    </row>
    <row r="84" spans="1:29">
      <c r="A84" s="11"/>
      <c r="B84" s="128"/>
      <c r="C84" s="198"/>
      <c r="D84" s="199"/>
      <c r="E84" s="85"/>
      <c r="F84" s="35"/>
      <c r="G84" s="198"/>
      <c r="H84" s="199"/>
      <c r="I84" s="85"/>
    </row>
    <row r="85" spans="1:29">
      <c r="A85" s="11"/>
      <c r="B85" s="125" t="s">
        <v>441</v>
      </c>
      <c r="C85" s="126">
        <v>479790</v>
      </c>
      <c r="D85" s="126"/>
      <c r="E85" s="31"/>
      <c r="F85" s="31"/>
      <c r="G85" s="126">
        <v>379874</v>
      </c>
      <c r="H85" s="126"/>
      <c r="I85" s="31"/>
    </row>
    <row r="86" spans="1:29">
      <c r="A86" s="11"/>
      <c r="B86" s="125"/>
      <c r="C86" s="126"/>
      <c r="D86" s="126"/>
      <c r="E86" s="31"/>
      <c r="F86" s="31"/>
      <c r="G86" s="126"/>
      <c r="H86" s="126"/>
      <c r="I86" s="31"/>
    </row>
    <row r="87" spans="1:29">
      <c r="A87" s="11"/>
      <c r="B87" s="128" t="s">
        <v>541</v>
      </c>
      <c r="C87" s="129">
        <v>150303</v>
      </c>
      <c r="D87" s="129"/>
      <c r="E87" s="35"/>
      <c r="F87" s="35"/>
      <c r="G87" s="129">
        <v>145164</v>
      </c>
      <c r="H87" s="129"/>
      <c r="I87" s="35"/>
    </row>
    <row r="88" spans="1:29" ht="15.75" thickBot="1">
      <c r="A88" s="11"/>
      <c r="B88" s="128"/>
      <c r="C88" s="134"/>
      <c r="D88" s="134"/>
      <c r="E88" s="46"/>
      <c r="F88" s="35"/>
      <c r="G88" s="134"/>
      <c r="H88" s="134"/>
      <c r="I88" s="46"/>
    </row>
    <row r="89" spans="1:29">
      <c r="A89" s="11"/>
      <c r="B89" s="125"/>
      <c r="C89" s="138" t="s">
        <v>346</v>
      </c>
      <c r="D89" s="140">
        <v>676872</v>
      </c>
      <c r="E89" s="52"/>
      <c r="F89" s="31"/>
      <c r="G89" s="138" t="s">
        <v>346</v>
      </c>
      <c r="H89" s="140">
        <v>562023</v>
      </c>
      <c r="I89" s="52"/>
    </row>
    <row r="90" spans="1:29" ht="15.75" thickBot="1">
      <c r="A90" s="11"/>
      <c r="B90" s="125"/>
      <c r="C90" s="139"/>
      <c r="D90" s="141"/>
      <c r="E90" s="53"/>
      <c r="F90" s="31"/>
      <c r="G90" s="139"/>
      <c r="H90" s="141"/>
      <c r="I90" s="53"/>
    </row>
    <row r="91" spans="1:29" ht="15.75" thickTop="1">
      <c r="A91" s="11" t="s">
        <v>1359</v>
      </c>
      <c r="B91" s="10" t="s">
        <v>5</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c r="A92" s="11"/>
      <c r="B92" s="125" t="s">
        <v>542</v>
      </c>
      <c r="C92" s="125"/>
      <c r="D92" s="125"/>
      <c r="E92" s="125"/>
      <c r="F92" s="125"/>
      <c r="G92" s="125"/>
      <c r="H92" s="125"/>
      <c r="I92" s="125"/>
      <c r="J92" s="125"/>
      <c r="K92" s="125"/>
      <c r="L92" s="125"/>
      <c r="M92" s="125"/>
      <c r="N92" s="125"/>
      <c r="O92" s="125"/>
      <c r="P92" s="125"/>
      <c r="Q92" s="125"/>
      <c r="R92" s="125"/>
      <c r="S92" s="125"/>
      <c r="T92" s="125"/>
      <c r="U92" s="125"/>
      <c r="V92" s="125"/>
      <c r="W92" s="125"/>
      <c r="X92" s="125"/>
      <c r="Y92" s="125"/>
      <c r="Z92" s="125"/>
      <c r="AA92" s="125"/>
      <c r="AB92" s="125"/>
      <c r="AC92" s="125"/>
    </row>
    <row r="93" spans="1:29">
      <c r="A93" s="11"/>
      <c r="B93" s="30"/>
      <c r="C93" s="30"/>
      <c r="D93" s="30"/>
      <c r="E93" s="30"/>
      <c r="F93" s="30"/>
      <c r="G93" s="30"/>
      <c r="H93" s="30"/>
      <c r="I93" s="30"/>
      <c r="J93" s="30"/>
      <c r="K93" s="30"/>
      <c r="L93" s="30"/>
    </row>
    <row r="94" spans="1:29">
      <c r="A94" s="11"/>
      <c r="B94" s="16"/>
      <c r="C94" s="16"/>
      <c r="D94" s="16"/>
      <c r="E94" s="16"/>
      <c r="F94" s="16"/>
      <c r="G94" s="16"/>
      <c r="H94" s="16"/>
      <c r="I94" s="16"/>
      <c r="J94" s="16"/>
      <c r="K94" s="16"/>
      <c r="L94" s="16"/>
    </row>
    <row r="95" spans="1:29">
      <c r="A95" s="11"/>
      <c r="B95" s="106" t="s">
        <v>543</v>
      </c>
      <c r="C95" s="31"/>
      <c r="D95" s="118" t="s">
        <v>544</v>
      </c>
      <c r="E95" s="31"/>
      <c r="F95" s="118" t="s">
        <v>404</v>
      </c>
      <c r="G95" s="118"/>
      <c r="H95" s="118"/>
      <c r="I95" s="31"/>
      <c r="J95" s="111" t="s">
        <v>545</v>
      </c>
      <c r="K95" s="31"/>
      <c r="L95" s="118" t="s">
        <v>547</v>
      </c>
    </row>
    <row r="96" spans="1:29" ht="15.75" thickBot="1">
      <c r="A96" s="11"/>
      <c r="B96" s="203"/>
      <c r="C96" s="31"/>
      <c r="D96" s="119"/>
      <c r="E96" s="31"/>
      <c r="F96" s="119"/>
      <c r="G96" s="119"/>
      <c r="H96" s="119"/>
      <c r="I96" s="31"/>
      <c r="J96" s="112" t="s">
        <v>546</v>
      </c>
      <c r="K96" s="31"/>
      <c r="L96" s="119"/>
    </row>
    <row r="97" spans="1:12" ht="15.75" thickTop="1">
      <c r="A97" s="11"/>
      <c r="B97" s="202" t="s">
        <v>408</v>
      </c>
      <c r="C97" s="28"/>
      <c r="D97" s="116"/>
      <c r="E97" s="28"/>
      <c r="F97" s="133"/>
      <c r="G97" s="133"/>
      <c r="H97" s="133"/>
      <c r="I97" s="28"/>
      <c r="J97" s="116"/>
      <c r="K97" s="28"/>
      <c r="L97" s="116"/>
    </row>
    <row r="98" spans="1:12">
      <c r="A98" s="11"/>
      <c r="B98" s="223" t="s">
        <v>548</v>
      </c>
      <c r="C98" s="31"/>
      <c r="D98" s="224">
        <v>60</v>
      </c>
      <c r="E98" s="31"/>
      <c r="F98" s="225" t="s">
        <v>346</v>
      </c>
      <c r="G98" s="226">
        <v>1022971</v>
      </c>
      <c r="H98" s="31"/>
      <c r="I98" s="31"/>
      <c r="J98" s="217" t="s">
        <v>549</v>
      </c>
      <c r="K98" s="31"/>
      <c r="L98" s="217" t="s">
        <v>551</v>
      </c>
    </row>
    <row r="99" spans="1:12">
      <c r="A99" s="11"/>
      <c r="B99" s="223"/>
      <c r="C99" s="31"/>
      <c r="D99" s="224"/>
      <c r="E99" s="31"/>
      <c r="F99" s="225"/>
      <c r="G99" s="226"/>
      <c r="H99" s="31"/>
      <c r="I99" s="31"/>
      <c r="J99" s="217" t="s">
        <v>550</v>
      </c>
      <c r="K99" s="31"/>
      <c r="L99" s="219">
        <v>43497</v>
      </c>
    </row>
    <row r="100" spans="1:12">
      <c r="A100" s="11"/>
      <c r="B100" s="227" t="s">
        <v>552</v>
      </c>
      <c r="C100" s="35"/>
      <c r="D100" s="228">
        <v>1</v>
      </c>
      <c r="E100" s="35"/>
      <c r="F100" s="229">
        <v>16107</v>
      </c>
      <c r="G100" s="229"/>
      <c r="H100" s="35"/>
      <c r="I100" s="35"/>
      <c r="J100" s="230">
        <v>8.6800000000000002E-2</v>
      </c>
      <c r="K100" s="35"/>
      <c r="L100" s="231">
        <v>42461</v>
      </c>
    </row>
    <row r="101" spans="1:12">
      <c r="A101" s="11"/>
      <c r="B101" s="227"/>
      <c r="C101" s="35"/>
      <c r="D101" s="228"/>
      <c r="E101" s="35"/>
      <c r="F101" s="229"/>
      <c r="G101" s="229"/>
      <c r="H101" s="35"/>
      <c r="I101" s="35"/>
      <c r="J101" s="230"/>
      <c r="K101" s="35"/>
      <c r="L101" s="231"/>
    </row>
    <row r="102" spans="1:12">
      <c r="A102" s="11"/>
      <c r="B102" s="232" t="s">
        <v>553</v>
      </c>
      <c r="C102" s="31"/>
      <c r="D102" s="193">
        <v>1</v>
      </c>
      <c r="E102" s="31"/>
      <c r="F102" s="233">
        <v>12544</v>
      </c>
      <c r="G102" s="233"/>
      <c r="H102" s="31"/>
      <c r="I102" s="31"/>
      <c r="J102" s="193" t="s">
        <v>554</v>
      </c>
      <c r="K102" s="31"/>
      <c r="L102" s="234">
        <v>42461</v>
      </c>
    </row>
    <row r="103" spans="1:12">
      <c r="A103" s="11"/>
      <c r="B103" s="232"/>
      <c r="C103" s="31"/>
      <c r="D103" s="193"/>
      <c r="E103" s="31"/>
      <c r="F103" s="233"/>
      <c r="G103" s="233"/>
      <c r="H103" s="31"/>
      <c r="I103" s="31"/>
      <c r="J103" s="193"/>
      <c r="K103" s="31"/>
      <c r="L103" s="234"/>
    </row>
    <row r="104" spans="1:12">
      <c r="A104" s="11"/>
      <c r="B104" s="235" t="s">
        <v>555</v>
      </c>
      <c r="C104" s="35"/>
      <c r="D104" s="236">
        <v>3</v>
      </c>
      <c r="E104" s="35"/>
      <c r="F104" s="238">
        <v>54761</v>
      </c>
      <c r="G104" s="238"/>
      <c r="H104" s="35"/>
      <c r="I104" s="35"/>
      <c r="J104" s="236" t="s">
        <v>556</v>
      </c>
      <c r="K104" s="35"/>
      <c r="L104" s="220" t="s">
        <v>557</v>
      </c>
    </row>
    <row r="105" spans="1:12" ht="15.75" thickBot="1">
      <c r="A105" s="11"/>
      <c r="B105" s="235"/>
      <c r="C105" s="35"/>
      <c r="D105" s="237"/>
      <c r="E105" s="35"/>
      <c r="F105" s="239"/>
      <c r="G105" s="239"/>
      <c r="H105" s="46"/>
      <c r="I105" s="35"/>
      <c r="J105" s="236"/>
      <c r="K105" s="35"/>
      <c r="L105" s="221">
        <v>44440</v>
      </c>
    </row>
    <row r="106" spans="1:12">
      <c r="A106" s="11"/>
      <c r="B106" s="240" t="s">
        <v>558</v>
      </c>
      <c r="C106" s="31"/>
      <c r="D106" s="241">
        <v>65</v>
      </c>
      <c r="E106" s="31"/>
      <c r="F106" s="138" t="s">
        <v>346</v>
      </c>
      <c r="G106" s="140">
        <v>1106383</v>
      </c>
      <c r="H106" s="52"/>
      <c r="I106" s="31"/>
      <c r="J106" s="130"/>
      <c r="K106" s="31"/>
      <c r="L106" s="196"/>
    </row>
    <row r="107" spans="1:12" ht="15.75" thickBot="1">
      <c r="A107" s="11"/>
      <c r="B107" s="240"/>
      <c r="C107" s="31"/>
      <c r="D107" s="242"/>
      <c r="E107" s="31"/>
      <c r="F107" s="139"/>
      <c r="G107" s="141"/>
      <c r="H107" s="53"/>
      <c r="I107" s="31"/>
      <c r="J107" s="130"/>
      <c r="K107" s="31"/>
      <c r="L107" s="196"/>
    </row>
    <row r="108" spans="1:12" ht="15.75" thickTop="1">
      <c r="A108" s="11"/>
      <c r="B108" s="28"/>
      <c r="C108" s="28"/>
      <c r="D108" s="28"/>
      <c r="E108" s="28"/>
      <c r="F108" s="56"/>
      <c r="G108" s="56"/>
      <c r="H108" s="56"/>
      <c r="I108" s="28"/>
      <c r="J108" s="28"/>
      <c r="K108" s="28"/>
      <c r="L108" s="28"/>
    </row>
    <row r="109" spans="1:12">
      <c r="A109" s="11"/>
      <c r="B109" s="144" t="s">
        <v>414</v>
      </c>
      <c r="C109" s="31"/>
      <c r="D109" s="130"/>
      <c r="E109" s="31"/>
      <c r="F109" s="130"/>
      <c r="G109" s="130"/>
      <c r="H109" s="31"/>
      <c r="I109" s="31"/>
      <c r="J109" s="130"/>
      <c r="K109" s="31"/>
      <c r="L109" s="196"/>
    </row>
    <row r="110" spans="1:12">
      <c r="A110" s="11"/>
      <c r="B110" s="144"/>
      <c r="C110" s="31"/>
      <c r="D110" s="130"/>
      <c r="E110" s="31"/>
      <c r="F110" s="130"/>
      <c r="G110" s="130"/>
      <c r="H110" s="31"/>
      <c r="I110" s="31"/>
      <c r="J110" s="130"/>
      <c r="K110" s="31"/>
      <c r="L110" s="196"/>
    </row>
    <row r="111" spans="1:12">
      <c r="A111" s="11"/>
      <c r="B111" s="235" t="s">
        <v>559</v>
      </c>
      <c r="C111" s="35"/>
      <c r="D111" s="236">
        <v>51</v>
      </c>
      <c r="E111" s="35"/>
      <c r="F111" s="243" t="s">
        <v>346</v>
      </c>
      <c r="G111" s="238">
        <v>745789</v>
      </c>
      <c r="H111" s="35"/>
      <c r="I111" s="35"/>
      <c r="J111" s="220" t="s">
        <v>560</v>
      </c>
      <c r="K111" s="35"/>
      <c r="L111" s="220" t="s">
        <v>562</v>
      </c>
    </row>
    <row r="112" spans="1:12">
      <c r="A112" s="11"/>
      <c r="B112" s="235"/>
      <c r="C112" s="35"/>
      <c r="D112" s="236"/>
      <c r="E112" s="35"/>
      <c r="F112" s="243"/>
      <c r="G112" s="238"/>
      <c r="H112" s="35"/>
      <c r="I112" s="35"/>
      <c r="J112" s="220" t="s">
        <v>561</v>
      </c>
      <c r="K112" s="35"/>
      <c r="L112" s="221">
        <v>43497</v>
      </c>
    </row>
    <row r="113" spans="1:12">
      <c r="A113" s="11"/>
      <c r="B113" s="232" t="s">
        <v>552</v>
      </c>
      <c r="C113" s="31"/>
      <c r="D113" s="196">
        <v>1</v>
      </c>
      <c r="E113" s="31"/>
      <c r="F113" s="126">
        <v>16205</v>
      </c>
      <c r="G113" s="126"/>
      <c r="H113" s="31"/>
      <c r="I113" s="31"/>
      <c r="J113" s="160">
        <v>8.6800000000000002E-2</v>
      </c>
      <c r="K113" s="31"/>
      <c r="L113" s="244">
        <v>42461</v>
      </c>
    </row>
    <row r="114" spans="1:12">
      <c r="A114" s="11"/>
      <c r="B114" s="232"/>
      <c r="C114" s="31"/>
      <c r="D114" s="196"/>
      <c r="E114" s="31"/>
      <c r="F114" s="126"/>
      <c r="G114" s="126"/>
      <c r="H114" s="31"/>
      <c r="I114" s="31"/>
      <c r="J114" s="160"/>
      <c r="K114" s="31"/>
      <c r="L114" s="244"/>
    </row>
    <row r="115" spans="1:12">
      <c r="A115" s="11"/>
      <c r="B115" s="235" t="s">
        <v>553</v>
      </c>
      <c r="C115" s="35"/>
      <c r="D115" s="236">
        <v>1</v>
      </c>
      <c r="E115" s="35"/>
      <c r="F115" s="238">
        <v>12455</v>
      </c>
      <c r="G115" s="238"/>
      <c r="H115" s="35"/>
      <c r="I115" s="35"/>
      <c r="J115" s="236" t="s">
        <v>554</v>
      </c>
      <c r="K115" s="35"/>
      <c r="L115" s="245">
        <v>42461</v>
      </c>
    </row>
    <row r="116" spans="1:12">
      <c r="A116" s="11"/>
      <c r="B116" s="235"/>
      <c r="C116" s="35"/>
      <c r="D116" s="236"/>
      <c r="E116" s="35"/>
      <c r="F116" s="238"/>
      <c r="G116" s="238"/>
      <c r="H116" s="35"/>
      <c r="I116" s="35"/>
      <c r="J116" s="236"/>
      <c r="K116" s="35"/>
      <c r="L116" s="245"/>
    </row>
    <row r="117" spans="1:12">
      <c r="A117" s="11"/>
      <c r="B117" s="223" t="s">
        <v>555</v>
      </c>
      <c r="C117" s="31"/>
      <c r="D117" s="224">
        <v>3</v>
      </c>
      <c r="E117" s="31"/>
      <c r="F117" s="226">
        <v>51862</v>
      </c>
      <c r="G117" s="226"/>
      <c r="H117" s="31"/>
      <c r="I117" s="31"/>
      <c r="J117" s="224" t="s">
        <v>563</v>
      </c>
      <c r="K117" s="31"/>
      <c r="L117" s="217" t="s">
        <v>564</v>
      </c>
    </row>
    <row r="118" spans="1:12" ht="15.75" thickBot="1">
      <c r="A118" s="11"/>
      <c r="B118" s="223"/>
      <c r="C118" s="31"/>
      <c r="D118" s="246"/>
      <c r="E118" s="31"/>
      <c r="F118" s="247"/>
      <c r="G118" s="247"/>
      <c r="H118" s="59"/>
      <c r="I118" s="31"/>
      <c r="J118" s="224"/>
      <c r="K118" s="31"/>
      <c r="L118" s="219">
        <v>43709</v>
      </c>
    </row>
    <row r="119" spans="1:12">
      <c r="A119" s="11"/>
      <c r="B119" s="248" t="s">
        <v>558</v>
      </c>
      <c r="C119" s="35"/>
      <c r="D119" s="249">
        <v>56</v>
      </c>
      <c r="E119" s="35"/>
      <c r="F119" s="149" t="s">
        <v>346</v>
      </c>
      <c r="G119" s="151">
        <v>826311</v>
      </c>
      <c r="H119" s="65"/>
      <c r="I119" s="35"/>
      <c r="J119" s="122"/>
      <c r="K119" s="35"/>
      <c r="L119" s="128"/>
    </row>
    <row r="120" spans="1:12" ht="15.75" thickBot="1">
      <c r="A120" s="11"/>
      <c r="B120" s="248"/>
      <c r="C120" s="35"/>
      <c r="D120" s="250"/>
      <c r="E120" s="35"/>
      <c r="F120" s="150"/>
      <c r="G120" s="152"/>
      <c r="H120" s="66"/>
      <c r="I120" s="35"/>
      <c r="J120" s="122"/>
      <c r="K120" s="35"/>
      <c r="L120" s="128"/>
    </row>
    <row r="121" spans="1:12" ht="15.75" thickTop="1">
      <c r="A121" s="11"/>
      <c r="B121" s="16"/>
    </row>
    <row r="122" spans="1:12">
      <c r="A122" s="11"/>
      <c r="B122" s="16"/>
    </row>
    <row r="123" spans="1:12" ht="15.75" thickBot="1">
      <c r="A123" s="11"/>
      <c r="B123" s="69"/>
    </row>
    <row r="124" spans="1:12">
      <c r="A124" s="11"/>
      <c r="B124" s="16"/>
      <c r="C124" s="16"/>
    </row>
    <row r="125" spans="1:12" ht="108">
      <c r="A125" s="11"/>
      <c r="B125" s="213">
        <v>-1</v>
      </c>
      <c r="C125" s="214" t="s">
        <v>565</v>
      </c>
    </row>
    <row r="126" spans="1:12">
      <c r="A126" s="11"/>
      <c r="B126" s="16"/>
      <c r="C126" s="16"/>
    </row>
    <row r="127" spans="1:12" ht="48">
      <c r="A127" s="11"/>
      <c r="B127" s="213">
        <v>-2</v>
      </c>
      <c r="C127" s="214" t="s">
        <v>566</v>
      </c>
    </row>
    <row r="128" spans="1:12">
      <c r="A128" s="11"/>
      <c r="B128" s="16"/>
      <c r="C128" s="16"/>
    </row>
    <row r="129" spans="1:29" ht="36">
      <c r="A129" s="11"/>
      <c r="B129" s="213">
        <v>-3</v>
      </c>
      <c r="C129" s="214" t="s">
        <v>567</v>
      </c>
    </row>
    <row r="130" spans="1:29">
      <c r="A130" s="11"/>
      <c r="B130" s="16"/>
      <c r="C130" s="16"/>
    </row>
    <row r="131" spans="1:29" ht="60">
      <c r="A131" s="11"/>
      <c r="B131" s="213">
        <v>-4</v>
      </c>
      <c r="C131" s="214" t="s">
        <v>568</v>
      </c>
    </row>
    <row r="132" spans="1:29">
      <c r="A132" s="11"/>
      <c r="B132" s="16"/>
      <c r="C132" s="16"/>
    </row>
    <row r="133" spans="1:29" ht="48">
      <c r="A133" s="11"/>
      <c r="B133" s="213">
        <v>-5</v>
      </c>
      <c r="C133" s="214" t="s">
        <v>569</v>
      </c>
    </row>
    <row r="134" spans="1:29">
      <c r="A134" s="11"/>
      <c r="B134" s="16"/>
      <c r="C134" s="16"/>
    </row>
    <row r="135" spans="1:29" ht="72">
      <c r="A135" s="11"/>
      <c r="B135" s="213">
        <v>-6</v>
      </c>
      <c r="C135" s="214" t="s">
        <v>570</v>
      </c>
    </row>
    <row r="136" spans="1:29" ht="15" customHeight="1">
      <c r="A136" s="11" t="s">
        <v>1360</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row>
    <row r="137" spans="1:29">
      <c r="A137" s="11"/>
      <c r="B137" s="24" t="s">
        <v>571</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row>
    <row r="138" spans="1:29">
      <c r="A138" s="11"/>
      <c r="B138" s="30"/>
      <c r="C138" s="30"/>
      <c r="D138" s="30"/>
      <c r="E138" s="30"/>
      <c r="F138" s="30"/>
      <c r="G138" s="30"/>
      <c r="H138" s="30"/>
      <c r="I138" s="30"/>
      <c r="J138" s="30"/>
      <c r="K138" s="30"/>
      <c r="L138" s="30"/>
      <c r="M138" s="30"/>
      <c r="N138" s="30"/>
      <c r="O138" s="30"/>
      <c r="P138" s="30"/>
      <c r="Q138" s="30"/>
      <c r="R138" s="30"/>
    </row>
    <row r="139" spans="1:29">
      <c r="A139" s="11"/>
      <c r="B139" s="16"/>
      <c r="C139" s="16"/>
      <c r="D139" s="16"/>
      <c r="E139" s="16"/>
      <c r="F139" s="16"/>
      <c r="G139" s="16"/>
      <c r="H139" s="16"/>
      <c r="I139" s="16"/>
      <c r="J139" s="16"/>
      <c r="K139" s="16"/>
      <c r="L139" s="16"/>
      <c r="M139" s="16"/>
      <c r="N139" s="16"/>
      <c r="O139" s="16"/>
      <c r="P139" s="16"/>
      <c r="Q139" s="16"/>
      <c r="R139" s="16"/>
    </row>
    <row r="140" spans="1:29" ht="15.75" thickBot="1">
      <c r="A140" s="11"/>
      <c r="B140" s="251" t="s">
        <v>543</v>
      </c>
      <c r="C140" s="26"/>
      <c r="D140" s="119">
        <v>2014</v>
      </c>
      <c r="E140" s="119"/>
      <c r="F140" s="119"/>
      <c r="G140" s="26"/>
      <c r="H140" s="119">
        <v>2015</v>
      </c>
      <c r="I140" s="119"/>
      <c r="J140" s="119"/>
      <c r="K140" s="26"/>
      <c r="L140" s="119" t="s">
        <v>572</v>
      </c>
      <c r="M140" s="119"/>
      <c r="N140" s="119"/>
      <c r="O140" s="26"/>
      <c r="P140" s="119" t="s">
        <v>156</v>
      </c>
      <c r="Q140" s="119"/>
      <c r="R140" s="119"/>
    </row>
    <row r="141" spans="1:29" ht="15.75" thickTop="1">
      <c r="A141" s="11"/>
      <c r="B141" s="252" t="s">
        <v>408</v>
      </c>
      <c r="C141" s="28"/>
      <c r="D141" s="133"/>
      <c r="E141" s="133"/>
      <c r="F141" s="133"/>
      <c r="G141" s="28"/>
      <c r="H141" s="133"/>
      <c r="I141" s="133"/>
      <c r="J141" s="133"/>
      <c r="K141" s="28"/>
      <c r="L141" s="133"/>
      <c r="M141" s="133"/>
      <c r="N141" s="133"/>
      <c r="O141" s="28"/>
      <c r="P141" s="133"/>
      <c r="Q141" s="133"/>
      <c r="R141" s="133"/>
    </row>
    <row r="142" spans="1:29">
      <c r="A142" s="11"/>
      <c r="B142" s="125" t="s">
        <v>509</v>
      </c>
      <c r="C142" s="31"/>
      <c r="D142" s="125" t="s">
        <v>346</v>
      </c>
      <c r="E142" s="130" t="s">
        <v>347</v>
      </c>
      <c r="F142" s="31"/>
      <c r="G142" s="31"/>
      <c r="H142" s="125" t="s">
        <v>346</v>
      </c>
      <c r="I142" s="130" t="s">
        <v>347</v>
      </c>
      <c r="J142" s="31"/>
      <c r="K142" s="31"/>
      <c r="L142" s="125" t="s">
        <v>346</v>
      </c>
      <c r="M142" s="126">
        <v>16107</v>
      </c>
      <c r="N142" s="31"/>
      <c r="O142" s="31"/>
      <c r="P142" s="125" t="s">
        <v>346</v>
      </c>
      <c r="Q142" s="126">
        <v>16107</v>
      </c>
      <c r="R142" s="31"/>
    </row>
    <row r="143" spans="1:29">
      <c r="A143" s="11"/>
      <c r="B143" s="125"/>
      <c r="C143" s="31"/>
      <c r="D143" s="125"/>
      <c r="E143" s="130"/>
      <c r="F143" s="31"/>
      <c r="G143" s="31"/>
      <c r="H143" s="125"/>
      <c r="I143" s="130"/>
      <c r="J143" s="31"/>
      <c r="K143" s="31"/>
      <c r="L143" s="125"/>
      <c r="M143" s="126"/>
      <c r="N143" s="31"/>
      <c r="O143" s="31"/>
      <c r="P143" s="125"/>
      <c r="Q143" s="126"/>
      <c r="R143" s="31"/>
    </row>
    <row r="144" spans="1:29">
      <c r="A144" s="11"/>
      <c r="B144" s="128" t="s">
        <v>511</v>
      </c>
      <c r="C144" s="35"/>
      <c r="D144" s="122" t="s">
        <v>347</v>
      </c>
      <c r="E144" s="122"/>
      <c r="F144" s="35"/>
      <c r="G144" s="35"/>
      <c r="H144" s="122" t="s">
        <v>347</v>
      </c>
      <c r="I144" s="122"/>
      <c r="J144" s="35"/>
      <c r="K144" s="35"/>
      <c r="L144" s="129">
        <v>67305</v>
      </c>
      <c r="M144" s="129"/>
      <c r="N144" s="35"/>
      <c r="O144" s="35"/>
      <c r="P144" s="129">
        <v>67305</v>
      </c>
      <c r="Q144" s="129"/>
      <c r="R144" s="35"/>
    </row>
    <row r="145" spans="1:18">
      <c r="A145" s="11"/>
      <c r="B145" s="128"/>
      <c r="C145" s="35"/>
      <c r="D145" s="122"/>
      <c r="E145" s="122"/>
      <c r="F145" s="35"/>
      <c r="G145" s="35"/>
      <c r="H145" s="122"/>
      <c r="I145" s="122"/>
      <c r="J145" s="35"/>
      <c r="K145" s="35"/>
      <c r="L145" s="129"/>
      <c r="M145" s="129"/>
      <c r="N145" s="35"/>
      <c r="O145" s="35"/>
      <c r="P145" s="129"/>
      <c r="Q145" s="129"/>
      <c r="R145" s="35"/>
    </row>
    <row r="146" spans="1:18">
      <c r="A146" s="11"/>
      <c r="B146" s="125" t="s">
        <v>507</v>
      </c>
      <c r="C146" s="31"/>
      <c r="D146" s="130" t="s">
        <v>347</v>
      </c>
      <c r="E146" s="130"/>
      <c r="F146" s="31"/>
      <c r="G146" s="31"/>
      <c r="H146" s="130" t="s">
        <v>347</v>
      </c>
      <c r="I146" s="130"/>
      <c r="J146" s="31"/>
      <c r="K146" s="31"/>
      <c r="L146" s="126">
        <v>1022971</v>
      </c>
      <c r="M146" s="126"/>
      <c r="N146" s="31"/>
      <c r="O146" s="31"/>
      <c r="P146" s="126">
        <v>1022971</v>
      </c>
      <c r="Q146" s="126"/>
      <c r="R146" s="31"/>
    </row>
    <row r="147" spans="1:18" ht="15.75" thickBot="1">
      <c r="A147" s="11"/>
      <c r="B147" s="125"/>
      <c r="C147" s="31"/>
      <c r="D147" s="146"/>
      <c r="E147" s="146"/>
      <c r="F147" s="59"/>
      <c r="G147" s="31"/>
      <c r="H147" s="146"/>
      <c r="I147" s="146"/>
      <c r="J147" s="59"/>
      <c r="K147" s="31"/>
      <c r="L147" s="145"/>
      <c r="M147" s="145"/>
      <c r="N147" s="59"/>
      <c r="O147" s="31"/>
      <c r="P147" s="145"/>
      <c r="Q147" s="145"/>
      <c r="R147" s="59"/>
    </row>
    <row r="148" spans="1:18">
      <c r="A148" s="11"/>
      <c r="B148" s="35" t="s">
        <v>573</v>
      </c>
      <c r="C148" s="35"/>
      <c r="D148" s="149" t="s">
        <v>346</v>
      </c>
      <c r="E148" s="153" t="s">
        <v>347</v>
      </c>
      <c r="F148" s="65"/>
      <c r="G148" s="35"/>
      <c r="H148" s="149" t="s">
        <v>346</v>
      </c>
      <c r="I148" s="153" t="s">
        <v>347</v>
      </c>
      <c r="J148" s="65"/>
      <c r="K148" s="35"/>
      <c r="L148" s="149" t="s">
        <v>346</v>
      </c>
      <c r="M148" s="151">
        <v>1106383</v>
      </c>
      <c r="N148" s="65"/>
      <c r="O148" s="35"/>
      <c r="P148" s="149" t="s">
        <v>346</v>
      </c>
      <c r="Q148" s="151">
        <v>1106383</v>
      </c>
      <c r="R148" s="65"/>
    </row>
    <row r="149" spans="1:18" ht="15.75" thickBot="1">
      <c r="A149" s="11"/>
      <c r="B149" s="35"/>
      <c r="C149" s="35"/>
      <c r="D149" s="150"/>
      <c r="E149" s="154"/>
      <c r="F149" s="66"/>
      <c r="G149" s="35"/>
      <c r="H149" s="150"/>
      <c r="I149" s="154"/>
      <c r="J149" s="66"/>
      <c r="K149" s="35"/>
      <c r="L149" s="150"/>
      <c r="M149" s="152"/>
      <c r="N149" s="66"/>
      <c r="O149" s="35"/>
      <c r="P149" s="150"/>
      <c r="Q149" s="152"/>
      <c r="R149" s="66"/>
    </row>
    <row r="150" spans="1:18" ht="15.75" thickTop="1">
      <c r="A150" s="11"/>
      <c r="B150" s="26"/>
      <c r="C150" s="26"/>
      <c r="D150" s="188"/>
      <c r="E150" s="188"/>
      <c r="F150" s="188"/>
      <c r="G150" s="26"/>
      <c r="H150" s="188"/>
      <c r="I150" s="188"/>
      <c r="J150" s="188"/>
      <c r="K150" s="26"/>
      <c r="L150" s="188"/>
      <c r="M150" s="188"/>
      <c r="N150" s="188"/>
      <c r="O150" s="26"/>
      <c r="P150" s="188"/>
      <c r="Q150" s="188"/>
      <c r="R150" s="188"/>
    </row>
    <row r="151" spans="1:18">
      <c r="A151" s="11"/>
      <c r="B151" s="131" t="s">
        <v>414</v>
      </c>
      <c r="C151" s="28"/>
      <c r="D151" s="35"/>
      <c r="E151" s="35"/>
      <c r="F151" s="35"/>
      <c r="G151" s="28"/>
      <c r="H151" s="35"/>
      <c r="I151" s="35"/>
      <c r="J151" s="35"/>
      <c r="K151" s="28"/>
      <c r="L151" s="35"/>
      <c r="M151" s="35"/>
      <c r="N151" s="35"/>
      <c r="O151" s="28"/>
      <c r="P151" s="35"/>
      <c r="Q151" s="35"/>
      <c r="R151" s="35"/>
    </row>
    <row r="152" spans="1:18">
      <c r="A152" s="11"/>
      <c r="B152" s="125" t="s">
        <v>509</v>
      </c>
      <c r="C152" s="31"/>
      <c r="D152" s="125" t="s">
        <v>346</v>
      </c>
      <c r="E152" s="130" t="s">
        <v>347</v>
      </c>
      <c r="F152" s="31"/>
      <c r="G152" s="31"/>
      <c r="H152" s="125" t="s">
        <v>346</v>
      </c>
      <c r="I152" s="130" t="s">
        <v>347</v>
      </c>
      <c r="J152" s="31"/>
      <c r="K152" s="31"/>
      <c r="L152" s="125" t="s">
        <v>346</v>
      </c>
      <c r="M152" s="126">
        <v>16205</v>
      </c>
      <c r="N152" s="31"/>
      <c r="O152" s="31"/>
      <c r="P152" s="125" t="s">
        <v>346</v>
      </c>
      <c r="Q152" s="126">
        <v>16205</v>
      </c>
      <c r="R152" s="31"/>
    </row>
    <row r="153" spans="1:18">
      <c r="A153" s="11"/>
      <c r="B153" s="125"/>
      <c r="C153" s="31"/>
      <c r="D153" s="125"/>
      <c r="E153" s="130"/>
      <c r="F153" s="31"/>
      <c r="G153" s="31"/>
      <c r="H153" s="125"/>
      <c r="I153" s="130"/>
      <c r="J153" s="31"/>
      <c r="K153" s="31"/>
      <c r="L153" s="125"/>
      <c r="M153" s="126"/>
      <c r="N153" s="31"/>
      <c r="O153" s="31"/>
      <c r="P153" s="125"/>
      <c r="Q153" s="126"/>
      <c r="R153" s="31"/>
    </row>
    <row r="154" spans="1:18">
      <c r="A154" s="11"/>
      <c r="B154" s="128" t="s">
        <v>511</v>
      </c>
      <c r="C154" s="35"/>
      <c r="D154" s="129">
        <v>5711</v>
      </c>
      <c r="E154" s="129"/>
      <c r="F154" s="35"/>
      <c r="G154" s="35"/>
      <c r="H154" s="122" t="s">
        <v>347</v>
      </c>
      <c r="I154" s="122"/>
      <c r="J154" s="35"/>
      <c r="K154" s="35"/>
      <c r="L154" s="129">
        <v>58606</v>
      </c>
      <c r="M154" s="129"/>
      <c r="N154" s="35"/>
      <c r="O154" s="35"/>
      <c r="P154" s="129">
        <v>64317</v>
      </c>
      <c r="Q154" s="129"/>
      <c r="R154" s="35"/>
    </row>
    <row r="155" spans="1:18">
      <c r="A155" s="11"/>
      <c r="B155" s="128"/>
      <c r="C155" s="35"/>
      <c r="D155" s="129"/>
      <c r="E155" s="129"/>
      <c r="F155" s="35"/>
      <c r="G155" s="35"/>
      <c r="H155" s="122"/>
      <c r="I155" s="122"/>
      <c r="J155" s="35"/>
      <c r="K155" s="35"/>
      <c r="L155" s="129"/>
      <c r="M155" s="129"/>
      <c r="N155" s="35"/>
      <c r="O155" s="35"/>
      <c r="P155" s="129"/>
      <c r="Q155" s="129"/>
      <c r="R155" s="35"/>
    </row>
    <row r="156" spans="1:18">
      <c r="A156" s="11"/>
      <c r="B156" s="125" t="s">
        <v>507</v>
      </c>
      <c r="C156" s="31"/>
      <c r="D156" s="130" t="s">
        <v>347</v>
      </c>
      <c r="E156" s="130"/>
      <c r="F156" s="31"/>
      <c r="G156" s="31"/>
      <c r="H156" s="126">
        <v>17949</v>
      </c>
      <c r="I156" s="126"/>
      <c r="J156" s="31"/>
      <c r="K156" s="31"/>
      <c r="L156" s="126">
        <v>727840</v>
      </c>
      <c r="M156" s="126"/>
      <c r="N156" s="31"/>
      <c r="O156" s="31"/>
      <c r="P156" s="126">
        <v>745789</v>
      </c>
      <c r="Q156" s="126"/>
      <c r="R156" s="31"/>
    </row>
    <row r="157" spans="1:18" ht="15.75" thickBot="1">
      <c r="A157" s="11"/>
      <c r="B157" s="125"/>
      <c r="C157" s="31"/>
      <c r="D157" s="146"/>
      <c r="E157" s="146"/>
      <c r="F157" s="59"/>
      <c r="G157" s="31"/>
      <c r="H157" s="145"/>
      <c r="I157" s="145"/>
      <c r="J157" s="59"/>
      <c r="K157" s="31"/>
      <c r="L157" s="145"/>
      <c r="M157" s="145"/>
      <c r="N157" s="59"/>
      <c r="O157" s="31"/>
      <c r="P157" s="145"/>
      <c r="Q157" s="145"/>
      <c r="R157" s="59"/>
    </row>
    <row r="158" spans="1:18">
      <c r="A158" s="11"/>
      <c r="B158" s="35" t="s">
        <v>573</v>
      </c>
      <c r="C158" s="35"/>
      <c r="D158" s="149" t="s">
        <v>346</v>
      </c>
      <c r="E158" s="151">
        <v>5711</v>
      </c>
      <c r="F158" s="65"/>
      <c r="G158" s="35"/>
      <c r="H158" s="149" t="s">
        <v>346</v>
      </c>
      <c r="I158" s="151">
        <v>17949</v>
      </c>
      <c r="J158" s="65"/>
      <c r="K158" s="35"/>
      <c r="L158" s="149" t="s">
        <v>346</v>
      </c>
      <c r="M158" s="151">
        <v>802651</v>
      </c>
      <c r="N158" s="65"/>
      <c r="O158" s="35"/>
      <c r="P158" s="149" t="s">
        <v>346</v>
      </c>
      <c r="Q158" s="151">
        <v>826311</v>
      </c>
      <c r="R158" s="65"/>
    </row>
    <row r="159" spans="1:18" ht="15.75" thickBot="1">
      <c r="A159" s="11"/>
      <c r="B159" s="35"/>
      <c r="C159" s="35"/>
      <c r="D159" s="150"/>
      <c r="E159" s="152"/>
      <c r="F159" s="66"/>
      <c r="G159" s="35"/>
      <c r="H159" s="150"/>
      <c r="I159" s="152"/>
      <c r="J159" s="66"/>
      <c r="K159" s="35"/>
      <c r="L159" s="150"/>
      <c r="M159" s="152"/>
      <c r="N159" s="66"/>
      <c r="O159" s="35"/>
      <c r="P159" s="150"/>
      <c r="Q159" s="152"/>
      <c r="R159" s="66"/>
    </row>
    <row r="160" spans="1:18" ht="15.75" thickTop="1">
      <c r="A160" s="11"/>
      <c r="B160" s="16"/>
    </row>
    <row r="161" spans="1:29">
      <c r="A161" s="11"/>
      <c r="B161" s="16"/>
    </row>
    <row r="162" spans="1:29" ht="15.75" thickBot="1">
      <c r="A162" s="11"/>
      <c r="B162" s="69"/>
    </row>
    <row r="163" spans="1:29">
      <c r="A163" s="11"/>
      <c r="B163" s="16"/>
      <c r="C163" s="16"/>
    </row>
    <row r="164" spans="1:29" ht="36">
      <c r="A164" s="11"/>
      <c r="B164" s="213">
        <v>-1</v>
      </c>
      <c r="C164" s="214" t="s">
        <v>574</v>
      </c>
    </row>
    <row r="165" spans="1:29" ht="15" customHeight="1">
      <c r="A165" s="11" t="s">
        <v>1361</v>
      </c>
      <c r="B165" s="10" t="s">
        <v>5</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row>
    <row r="166" spans="1:29">
      <c r="A166" s="11"/>
      <c r="B166" s="125" t="s">
        <v>575</v>
      </c>
      <c r="C166" s="125"/>
      <c r="D166" s="125"/>
      <c r="E166" s="125"/>
      <c r="F166" s="125"/>
      <c r="G166" s="125"/>
      <c r="H166" s="125"/>
      <c r="I166" s="125"/>
      <c r="J166" s="125"/>
      <c r="K166" s="125"/>
      <c r="L166" s="125"/>
      <c r="M166" s="125"/>
      <c r="N166" s="125"/>
      <c r="O166" s="125"/>
      <c r="P166" s="125"/>
      <c r="Q166" s="125"/>
      <c r="R166" s="125"/>
      <c r="S166" s="125"/>
      <c r="T166" s="125"/>
      <c r="U166" s="125"/>
      <c r="V166" s="125"/>
      <c r="W166" s="125"/>
      <c r="X166" s="125"/>
      <c r="Y166" s="125"/>
      <c r="Z166" s="125"/>
      <c r="AA166" s="125"/>
      <c r="AB166" s="125"/>
      <c r="AC166" s="125"/>
    </row>
    <row r="167" spans="1:29">
      <c r="A167" s="11"/>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row>
    <row r="168" spans="1:29">
      <c r="A168" s="11"/>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row>
    <row r="169" spans="1:29" ht="15.75" thickBot="1">
      <c r="A169" s="11"/>
      <c r="B169" s="70"/>
      <c r="C169" s="260" t="s">
        <v>404</v>
      </c>
      <c r="D169" s="260"/>
      <c r="E169" s="260"/>
      <c r="F169" s="260"/>
      <c r="G169" s="260"/>
      <c r="H169" s="260"/>
      <c r="I169" s="260"/>
      <c r="J169" s="260"/>
      <c r="K169" s="260"/>
      <c r="L169" s="260"/>
      <c r="M169" s="260"/>
      <c r="N169" s="260"/>
      <c r="O169" s="260"/>
      <c r="P169" s="260"/>
      <c r="Q169" s="260"/>
      <c r="R169" s="260"/>
      <c r="S169" s="260"/>
      <c r="T169" s="260"/>
      <c r="U169" s="260"/>
      <c r="V169" s="260"/>
      <c r="W169" s="260"/>
      <c r="X169" s="260"/>
      <c r="Y169" s="260"/>
      <c r="Z169" s="260"/>
      <c r="AA169" s="260"/>
      <c r="AB169" s="260"/>
      <c r="AC169" s="260"/>
    </row>
    <row r="170" spans="1:29" ht="16.5" thickTop="1" thickBot="1">
      <c r="A170" s="11"/>
      <c r="B170" s="70"/>
      <c r="C170" s="261" t="s">
        <v>333</v>
      </c>
      <c r="D170" s="261"/>
      <c r="E170" s="261"/>
      <c r="F170" s="26"/>
      <c r="G170" s="261" t="s">
        <v>576</v>
      </c>
      <c r="H170" s="261"/>
      <c r="I170" s="261"/>
      <c r="J170" s="26"/>
      <c r="K170" s="261" t="s">
        <v>577</v>
      </c>
      <c r="L170" s="261"/>
      <c r="M170" s="261"/>
      <c r="N170" s="26"/>
      <c r="O170" s="261" t="s">
        <v>338</v>
      </c>
      <c r="P170" s="261"/>
      <c r="Q170" s="261"/>
      <c r="R170" s="26"/>
      <c r="S170" s="261" t="s">
        <v>578</v>
      </c>
      <c r="T170" s="261"/>
      <c r="U170" s="261"/>
      <c r="V170" s="255"/>
      <c r="W170" s="261" t="s">
        <v>344</v>
      </c>
      <c r="X170" s="261"/>
      <c r="Y170" s="261"/>
      <c r="Z170" s="255"/>
      <c r="AA170" s="261" t="s">
        <v>156</v>
      </c>
      <c r="AB170" s="261"/>
      <c r="AC170" s="261"/>
    </row>
    <row r="171" spans="1:29" ht="15.75" thickTop="1">
      <c r="A171" s="11"/>
      <c r="B171" s="256" t="s">
        <v>579</v>
      </c>
      <c r="C171" s="263"/>
      <c r="D171" s="263"/>
      <c r="E171" s="263"/>
      <c r="F171" s="28"/>
      <c r="G171" s="263"/>
      <c r="H171" s="263"/>
      <c r="I171" s="263"/>
      <c r="J171" s="28"/>
      <c r="K171" s="263"/>
      <c r="L171" s="263"/>
      <c r="M171" s="263"/>
      <c r="N171" s="28"/>
      <c r="O171" s="263"/>
      <c r="P171" s="263"/>
      <c r="Q171" s="263"/>
      <c r="R171" s="28"/>
      <c r="S171" s="36"/>
      <c r="T171" s="36"/>
      <c r="U171" s="36"/>
      <c r="V171" s="28"/>
      <c r="W171" s="36"/>
      <c r="X171" s="36"/>
      <c r="Y171" s="36"/>
      <c r="Z171" s="28"/>
      <c r="AA171" s="263"/>
      <c r="AB171" s="263"/>
      <c r="AC171" s="263"/>
    </row>
    <row r="172" spans="1:29">
      <c r="A172" s="11"/>
      <c r="B172" s="258" t="s">
        <v>580</v>
      </c>
      <c r="C172" s="108"/>
      <c r="D172" s="108"/>
      <c r="E172" s="108"/>
      <c r="F172" s="26"/>
      <c r="G172" s="108"/>
      <c r="H172" s="108"/>
      <c r="I172" s="108"/>
      <c r="J172" s="26"/>
      <c r="K172" s="108"/>
      <c r="L172" s="108"/>
      <c r="M172" s="108"/>
      <c r="N172" s="26"/>
      <c r="O172" s="108"/>
      <c r="P172" s="108"/>
      <c r="Q172" s="108"/>
      <c r="R172" s="26"/>
      <c r="S172" s="31"/>
      <c r="T172" s="31"/>
      <c r="U172" s="31"/>
      <c r="V172" s="26"/>
      <c r="W172" s="31"/>
      <c r="X172" s="31"/>
      <c r="Y172" s="31"/>
      <c r="Z172" s="26"/>
      <c r="AA172" s="108"/>
      <c r="AB172" s="108"/>
      <c r="AC172" s="108"/>
    </row>
    <row r="173" spans="1:29">
      <c r="A173" s="11"/>
      <c r="B173" s="264" t="s">
        <v>581</v>
      </c>
      <c r="C173" s="262" t="s">
        <v>346</v>
      </c>
      <c r="D173" s="265">
        <v>9895</v>
      </c>
      <c r="E173" s="35"/>
      <c r="F173" s="35"/>
      <c r="G173" s="262" t="s">
        <v>346</v>
      </c>
      <c r="H173" s="265">
        <v>87107</v>
      </c>
      <c r="I173" s="35"/>
      <c r="J173" s="35"/>
      <c r="K173" s="262" t="s">
        <v>346</v>
      </c>
      <c r="L173" s="265">
        <v>270598</v>
      </c>
      <c r="M173" s="35"/>
      <c r="N173" s="35"/>
      <c r="O173" s="262" t="s">
        <v>346</v>
      </c>
      <c r="P173" s="266" t="s">
        <v>347</v>
      </c>
      <c r="Q173" s="35"/>
      <c r="R173" s="35"/>
      <c r="S173" s="262" t="s">
        <v>346</v>
      </c>
      <c r="T173" s="265">
        <v>101021</v>
      </c>
      <c r="U173" s="35"/>
      <c r="V173" s="35"/>
      <c r="W173" s="262" t="s">
        <v>346</v>
      </c>
      <c r="X173" s="265">
        <v>80721</v>
      </c>
      <c r="Y173" s="35"/>
      <c r="Z173" s="35"/>
      <c r="AA173" s="262" t="s">
        <v>346</v>
      </c>
      <c r="AB173" s="265">
        <v>549342</v>
      </c>
      <c r="AC173" s="35"/>
    </row>
    <row r="174" spans="1:29">
      <c r="A174" s="11"/>
      <c r="B174" s="264"/>
      <c r="C174" s="262"/>
      <c r="D174" s="265"/>
      <c r="E174" s="35"/>
      <c r="F174" s="35"/>
      <c r="G174" s="262"/>
      <c r="H174" s="265"/>
      <c r="I174" s="35"/>
      <c r="J174" s="35"/>
      <c r="K174" s="262"/>
      <c r="L174" s="265"/>
      <c r="M174" s="35"/>
      <c r="N174" s="35"/>
      <c r="O174" s="262"/>
      <c r="P174" s="266"/>
      <c r="Q174" s="35"/>
      <c r="R174" s="35"/>
      <c r="S174" s="262"/>
      <c r="T174" s="265"/>
      <c r="U174" s="35"/>
      <c r="V174" s="35"/>
      <c r="W174" s="262"/>
      <c r="X174" s="265"/>
      <c r="Y174" s="35"/>
      <c r="Z174" s="35"/>
      <c r="AA174" s="262"/>
      <c r="AB174" s="265"/>
      <c r="AC174" s="35"/>
    </row>
    <row r="175" spans="1:29">
      <c r="A175" s="11"/>
      <c r="B175" s="267" t="s">
        <v>582</v>
      </c>
      <c r="C175" s="268" t="s">
        <v>347</v>
      </c>
      <c r="D175" s="268"/>
      <c r="E175" s="31"/>
      <c r="F175" s="31"/>
      <c r="G175" s="268" t="s">
        <v>347</v>
      </c>
      <c r="H175" s="268"/>
      <c r="I175" s="31"/>
      <c r="J175" s="31"/>
      <c r="K175" s="269">
        <v>3604</v>
      </c>
      <c r="L175" s="269"/>
      <c r="M175" s="31"/>
      <c r="N175" s="31"/>
      <c r="O175" s="268" t="s">
        <v>347</v>
      </c>
      <c r="P175" s="268"/>
      <c r="Q175" s="31"/>
      <c r="R175" s="31"/>
      <c r="S175" s="269">
        <v>83614</v>
      </c>
      <c r="T175" s="269"/>
      <c r="U175" s="31"/>
      <c r="V175" s="31"/>
      <c r="W175" s="269">
        <v>2201</v>
      </c>
      <c r="X175" s="269"/>
      <c r="Y175" s="31"/>
      <c r="Z175" s="31"/>
      <c r="AA175" s="269">
        <v>89419</v>
      </c>
      <c r="AB175" s="269"/>
      <c r="AC175" s="31"/>
    </row>
    <row r="176" spans="1:29">
      <c r="A176" s="11"/>
      <c r="B176" s="267"/>
      <c r="C176" s="268"/>
      <c r="D176" s="268"/>
      <c r="E176" s="31"/>
      <c r="F176" s="31"/>
      <c r="G176" s="268"/>
      <c r="H176" s="268"/>
      <c r="I176" s="31"/>
      <c r="J176" s="31"/>
      <c r="K176" s="269"/>
      <c r="L176" s="269"/>
      <c r="M176" s="31"/>
      <c r="N176" s="31"/>
      <c r="O176" s="268"/>
      <c r="P176" s="268"/>
      <c r="Q176" s="31"/>
      <c r="R176" s="31"/>
      <c r="S176" s="269"/>
      <c r="T176" s="269"/>
      <c r="U176" s="31"/>
      <c r="V176" s="31"/>
      <c r="W176" s="269"/>
      <c r="X176" s="269"/>
      <c r="Y176" s="31"/>
      <c r="Z176" s="31"/>
      <c r="AA176" s="269"/>
      <c r="AB176" s="269"/>
      <c r="AC176" s="31"/>
    </row>
    <row r="177" spans="1:29">
      <c r="A177" s="11"/>
      <c r="B177" s="264" t="s">
        <v>583</v>
      </c>
      <c r="C177" s="266" t="s">
        <v>347</v>
      </c>
      <c r="D177" s="266"/>
      <c r="E177" s="35"/>
      <c r="F177" s="35"/>
      <c r="G177" s="266" t="s">
        <v>347</v>
      </c>
      <c r="H177" s="266"/>
      <c r="I177" s="35"/>
      <c r="J177" s="35"/>
      <c r="K177" s="266" t="s">
        <v>347</v>
      </c>
      <c r="L177" s="266"/>
      <c r="M177" s="35"/>
      <c r="N177" s="35"/>
      <c r="O177" s="266" t="s">
        <v>347</v>
      </c>
      <c r="P177" s="266"/>
      <c r="Q177" s="35"/>
      <c r="R177" s="35"/>
      <c r="S177" s="266" t="s">
        <v>347</v>
      </c>
      <c r="T177" s="266"/>
      <c r="U177" s="35"/>
      <c r="V177" s="35"/>
      <c r="W177" s="266" t="s">
        <v>347</v>
      </c>
      <c r="X177" s="266"/>
      <c r="Y177" s="35"/>
      <c r="Z177" s="35"/>
      <c r="AA177" s="266" t="s">
        <v>347</v>
      </c>
      <c r="AB177" s="266"/>
      <c r="AC177" s="35"/>
    </row>
    <row r="178" spans="1:29">
      <c r="A178" s="11"/>
      <c r="B178" s="264"/>
      <c r="C178" s="266"/>
      <c r="D178" s="266"/>
      <c r="E178" s="35"/>
      <c r="F178" s="35"/>
      <c r="G178" s="266"/>
      <c r="H178" s="266"/>
      <c r="I178" s="35"/>
      <c r="J178" s="35"/>
      <c r="K178" s="266"/>
      <c r="L178" s="266"/>
      <c r="M178" s="35"/>
      <c r="N178" s="35"/>
      <c r="O178" s="266"/>
      <c r="P178" s="266"/>
      <c r="Q178" s="35"/>
      <c r="R178" s="35"/>
      <c r="S178" s="266"/>
      <c r="T178" s="266"/>
      <c r="U178" s="35"/>
      <c r="V178" s="35"/>
      <c r="W178" s="266"/>
      <c r="X178" s="266"/>
      <c r="Y178" s="35"/>
      <c r="Z178" s="35"/>
      <c r="AA178" s="266"/>
      <c r="AB178" s="266"/>
      <c r="AC178" s="35"/>
    </row>
    <row r="179" spans="1:29">
      <c r="A179" s="11"/>
      <c r="B179" s="267" t="s">
        <v>584</v>
      </c>
      <c r="C179" s="268" t="s">
        <v>347</v>
      </c>
      <c r="D179" s="268"/>
      <c r="E179" s="31"/>
      <c r="F179" s="31"/>
      <c r="G179" s="268" t="s">
        <v>347</v>
      </c>
      <c r="H179" s="268"/>
      <c r="I179" s="31"/>
      <c r="J179" s="31"/>
      <c r="K179" s="268" t="s">
        <v>347</v>
      </c>
      <c r="L179" s="268"/>
      <c r="M179" s="31"/>
      <c r="N179" s="31"/>
      <c r="O179" s="268" t="s">
        <v>347</v>
      </c>
      <c r="P179" s="268"/>
      <c r="Q179" s="31"/>
      <c r="R179" s="31"/>
      <c r="S179" s="268" t="s">
        <v>347</v>
      </c>
      <c r="T179" s="268"/>
      <c r="U179" s="31"/>
      <c r="V179" s="31"/>
      <c r="W179" s="268" t="s">
        <v>347</v>
      </c>
      <c r="X179" s="268"/>
      <c r="Y179" s="31"/>
      <c r="Z179" s="31"/>
      <c r="AA179" s="268" t="s">
        <v>347</v>
      </c>
      <c r="AB179" s="268"/>
      <c r="AC179" s="31"/>
    </row>
    <row r="180" spans="1:29">
      <c r="A180" s="11"/>
      <c r="B180" s="267"/>
      <c r="C180" s="268"/>
      <c r="D180" s="268"/>
      <c r="E180" s="31"/>
      <c r="F180" s="31"/>
      <c r="G180" s="268"/>
      <c r="H180" s="268"/>
      <c r="I180" s="31"/>
      <c r="J180" s="31"/>
      <c r="K180" s="268"/>
      <c r="L180" s="268"/>
      <c r="M180" s="31"/>
      <c r="N180" s="31"/>
      <c r="O180" s="268"/>
      <c r="P180" s="268"/>
      <c r="Q180" s="31"/>
      <c r="R180" s="31"/>
      <c r="S180" s="268"/>
      <c r="T180" s="268"/>
      <c r="U180" s="31"/>
      <c r="V180" s="31"/>
      <c r="W180" s="268"/>
      <c r="X180" s="268"/>
      <c r="Y180" s="31"/>
      <c r="Z180" s="31"/>
      <c r="AA180" s="268"/>
      <c r="AB180" s="268"/>
      <c r="AC180" s="31"/>
    </row>
    <row r="181" spans="1:29">
      <c r="A181" s="11"/>
      <c r="B181" s="264" t="s">
        <v>585</v>
      </c>
      <c r="C181" s="266" t="s">
        <v>347</v>
      </c>
      <c r="D181" s="266"/>
      <c r="E181" s="35"/>
      <c r="F181" s="35"/>
      <c r="G181" s="266">
        <v>972</v>
      </c>
      <c r="H181" s="266"/>
      <c r="I181" s="35"/>
      <c r="J181" s="35"/>
      <c r="K181" s="266">
        <v>379</v>
      </c>
      <c r="L181" s="266"/>
      <c r="M181" s="35"/>
      <c r="N181" s="35"/>
      <c r="O181" s="266" t="s">
        <v>347</v>
      </c>
      <c r="P181" s="266"/>
      <c r="Q181" s="35"/>
      <c r="R181" s="35"/>
      <c r="S181" s="266" t="s">
        <v>347</v>
      </c>
      <c r="T181" s="266"/>
      <c r="U181" s="35"/>
      <c r="V181" s="35"/>
      <c r="W181" s="266">
        <v>86</v>
      </c>
      <c r="X181" s="266"/>
      <c r="Y181" s="35"/>
      <c r="Z181" s="35"/>
      <c r="AA181" s="265">
        <v>1437</v>
      </c>
      <c r="AB181" s="265"/>
      <c r="AC181" s="35"/>
    </row>
    <row r="182" spans="1:29" ht="15.75" thickBot="1">
      <c r="A182" s="11"/>
      <c r="B182" s="264"/>
      <c r="C182" s="270"/>
      <c r="D182" s="270"/>
      <c r="E182" s="46"/>
      <c r="F182" s="35"/>
      <c r="G182" s="270"/>
      <c r="H182" s="270"/>
      <c r="I182" s="46"/>
      <c r="J182" s="35"/>
      <c r="K182" s="270"/>
      <c r="L182" s="270"/>
      <c r="M182" s="46"/>
      <c r="N182" s="35"/>
      <c r="O182" s="270"/>
      <c r="P182" s="270"/>
      <c r="Q182" s="46"/>
      <c r="R182" s="35"/>
      <c r="S182" s="270"/>
      <c r="T182" s="270"/>
      <c r="U182" s="46"/>
      <c r="V182" s="35"/>
      <c r="W182" s="270"/>
      <c r="X182" s="270"/>
      <c r="Y182" s="46"/>
      <c r="Z182" s="35"/>
      <c r="AA182" s="271"/>
      <c r="AB182" s="271"/>
      <c r="AC182" s="46"/>
    </row>
    <row r="183" spans="1:29">
      <c r="A183" s="11"/>
      <c r="B183" s="272" t="s">
        <v>156</v>
      </c>
      <c r="C183" s="273">
        <v>9895</v>
      </c>
      <c r="D183" s="273"/>
      <c r="E183" s="52"/>
      <c r="F183" s="31"/>
      <c r="G183" s="273">
        <v>88079</v>
      </c>
      <c r="H183" s="273"/>
      <c r="I183" s="52"/>
      <c r="J183" s="31"/>
      <c r="K183" s="273">
        <v>274581</v>
      </c>
      <c r="L183" s="273"/>
      <c r="M183" s="52"/>
      <c r="N183" s="31"/>
      <c r="O183" s="274" t="s">
        <v>347</v>
      </c>
      <c r="P183" s="274"/>
      <c r="Q183" s="52"/>
      <c r="R183" s="31"/>
      <c r="S183" s="273">
        <v>184635</v>
      </c>
      <c r="T183" s="273"/>
      <c r="U183" s="52"/>
      <c r="V183" s="31"/>
      <c r="W183" s="273">
        <v>83008</v>
      </c>
      <c r="X183" s="273"/>
      <c r="Y183" s="52"/>
      <c r="Z183" s="31"/>
      <c r="AA183" s="273">
        <v>640198</v>
      </c>
      <c r="AB183" s="273"/>
      <c r="AC183" s="52"/>
    </row>
    <row r="184" spans="1:29">
      <c r="A184" s="11"/>
      <c r="B184" s="272"/>
      <c r="C184" s="269"/>
      <c r="D184" s="269"/>
      <c r="E184" s="31"/>
      <c r="F184" s="31"/>
      <c r="G184" s="269"/>
      <c r="H184" s="269"/>
      <c r="I184" s="31"/>
      <c r="J184" s="31"/>
      <c r="K184" s="269"/>
      <c r="L184" s="269"/>
      <c r="M184" s="31"/>
      <c r="N184" s="31"/>
      <c r="O184" s="268"/>
      <c r="P184" s="268"/>
      <c r="Q184" s="31"/>
      <c r="R184" s="31"/>
      <c r="S184" s="269"/>
      <c r="T184" s="269"/>
      <c r="U184" s="31"/>
      <c r="V184" s="31"/>
      <c r="W184" s="275"/>
      <c r="X184" s="275"/>
      <c r="Y184" s="208"/>
      <c r="Z184" s="31"/>
      <c r="AA184" s="269"/>
      <c r="AB184" s="269"/>
      <c r="AC184" s="31"/>
    </row>
    <row r="185" spans="1:29">
      <c r="A185" s="11"/>
      <c r="B185" s="259" t="s">
        <v>586</v>
      </c>
      <c r="C185" s="265">
        <v>35738</v>
      </c>
      <c r="D185" s="265"/>
      <c r="E185" s="35"/>
      <c r="F185" s="35"/>
      <c r="G185" s="266">
        <v>365</v>
      </c>
      <c r="H185" s="266"/>
      <c r="I185" s="35"/>
      <c r="J185" s="35"/>
      <c r="K185" s="266">
        <v>571</v>
      </c>
      <c r="L185" s="266"/>
      <c r="M185" s="35"/>
      <c r="N185" s="35"/>
      <c r="O185" s="266" t="s">
        <v>347</v>
      </c>
      <c r="P185" s="266"/>
      <c r="Q185" s="35"/>
      <c r="R185" s="35"/>
      <c r="S185" s="266" t="s">
        <v>347</v>
      </c>
      <c r="T185" s="266"/>
      <c r="U185" s="35"/>
      <c r="V185" s="35"/>
      <c r="W185" s="266" t="s">
        <v>347</v>
      </c>
      <c r="X185" s="266"/>
      <c r="Y185" s="35"/>
      <c r="Z185" s="35"/>
      <c r="AA185" s="265">
        <v>36674</v>
      </c>
      <c r="AB185" s="265"/>
      <c r="AC185" s="35"/>
    </row>
    <row r="186" spans="1:29" ht="15.75" thickBot="1">
      <c r="A186" s="11"/>
      <c r="B186" s="259" t="s">
        <v>587</v>
      </c>
      <c r="C186" s="271"/>
      <c r="D186" s="271"/>
      <c r="E186" s="46"/>
      <c r="F186" s="35"/>
      <c r="G186" s="270"/>
      <c r="H186" s="270"/>
      <c r="I186" s="46"/>
      <c r="J186" s="35"/>
      <c r="K186" s="270"/>
      <c r="L186" s="270"/>
      <c r="M186" s="46"/>
      <c r="N186" s="35"/>
      <c r="O186" s="270"/>
      <c r="P186" s="270"/>
      <c r="Q186" s="46"/>
      <c r="R186" s="35"/>
      <c r="S186" s="270"/>
      <c r="T186" s="270"/>
      <c r="U186" s="46"/>
      <c r="V186" s="35"/>
      <c r="W186" s="270"/>
      <c r="X186" s="270"/>
      <c r="Y186" s="46"/>
      <c r="Z186" s="35"/>
      <c r="AA186" s="271"/>
      <c r="AB186" s="271"/>
      <c r="AC186" s="46"/>
    </row>
    <row r="187" spans="1:29">
      <c r="A187" s="11"/>
      <c r="B187" s="272" t="s">
        <v>156</v>
      </c>
      <c r="C187" s="276" t="s">
        <v>346</v>
      </c>
      <c r="D187" s="273">
        <v>45633</v>
      </c>
      <c r="E187" s="52"/>
      <c r="F187" s="31"/>
      <c r="G187" s="276" t="s">
        <v>346</v>
      </c>
      <c r="H187" s="273">
        <v>88444</v>
      </c>
      <c r="I187" s="52"/>
      <c r="J187" s="31"/>
      <c r="K187" s="276" t="s">
        <v>346</v>
      </c>
      <c r="L187" s="273">
        <v>275152</v>
      </c>
      <c r="M187" s="52"/>
      <c r="N187" s="31"/>
      <c r="O187" s="276" t="s">
        <v>346</v>
      </c>
      <c r="P187" s="274" t="s">
        <v>347</v>
      </c>
      <c r="Q187" s="52"/>
      <c r="R187" s="31"/>
      <c r="S187" s="276" t="s">
        <v>346</v>
      </c>
      <c r="T187" s="273">
        <v>184635</v>
      </c>
      <c r="U187" s="52"/>
      <c r="V187" s="31"/>
      <c r="W187" s="276" t="s">
        <v>346</v>
      </c>
      <c r="X187" s="273">
        <v>83008</v>
      </c>
      <c r="Y187" s="52"/>
      <c r="Z187" s="31"/>
      <c r="AA187" s="276" t="s">
        <v>346</v>
      </c>
      <c r="AB187" s="273">
        <v>676872</v>
      </c>
      <c r="AC187" s="52"/>
    </row>
    <row r="188" spans="1:29" ht="15.75" thickBot="1">
      <c r="A188" s="11"/>
      <c r="B188" s="272"/>
      <c r="C188" s="277"/>
      <c r="D188" s="278"/>
      <c r="E188" s="53"/>
      <c r="F188" s="31"/>
      <c r="G188" s="277"/>
      <c r="H188" s="278"/>
      <c r="I188" s="53"/>
      <c r="J188" s="31"/>
      <c r="K188" s="277"/>
      <c r="L188" s="278"/>
      <c r="M188" s="53"/>
      <c r="N188" s="31"/>
      <c r="O188" s="277"/>
      <c r="P188" s="279"/>
      <c r="Q188" s="53"/>
      <c r="R188" s="31"/>
      <c r="S188" s="277"/>
      <c r="T188" s="278"/>
      <c r="U188" s="53"/>
      <c r="V188" s="31"/>
      <c r="W188" s="277"/>
      <c r="X188" s="278"/>
      <c r="Y188" s="53"/>
      <c r="Z188" s="31"/>
      <c r="AA188" s="277"/>
      <c r="AB188" s="278"/>
      <c r="AC188" s="53"/>
    </row>
    <row r="189" spans="1:29" ht="15.75" thickTop="1">
      <c r="A189" s="11"/>
      <c r="B189" s="28"/>
      <c r="C189" s="56"/>
      <c r="D189" s="56"/>
      <c r="E189" s="56"/>
      <c r="F189" s="28"/>
      <c r="G189" s="56"/>
      <c r="H189" s="56"/>
      <c r="I189" s="56"/>
      <c r="J189" s="28"/>
      <c r="K189" s="56"/>
      <c r="L189" s="56"/>
      <c r="M189" s="56"/>
      <c r="N189" s="28"/>
      <c r="O189" s="56"/>
      <c r="P189" s="56"/>
      <c r="Q189" s="56"/>
      <c r="R189" s="28"/>
      <c r="S189" s="56"/>
      <c r="T189" s="56"/>
      <c r="U189" s="56"/>
      <c r="V189" s="28"/>
      <c r="W189" s="56"/>
      <c r="X189" s="56"/>
      <c r="Y189" s="56"/>
      <c r="Z189" s="28"/>
      <c r="AA189" s="56"/>
      <c r="AB189" s="56"/>
      <c r="AC189" s="56"/>
    </row>
    <row r="190" spans="1:29">
      <c r="A190" s="11"/>
      <c r="B190" s="280">
        <v>41639</v>
      </c>
      <c r="C190" s="268"/>
      <c r="D190" s="268"/>
      <c r="E190" s="31"/>
      <c r="F190" s="31"/>
      <c r="G190" s="268"/>
      <c r="H190" s="268"/>
      <c r="I190" s="31"/>
      <c r="J190" s="31"/>
      <c r="K190" s="268"/>
      <c r="L190" s="268"/>
      <c r="M190" s="31"/>
      <c r="N190" s="31"/>
      <c r="O190" s="268"/>
      <c r="P190" s="268"/>
      <c r="Q190" s="31"/>
      <c r="R190" s="31"/>
      <c r="S190" s="31"/>
      <c r="T190" s="31"/>
      <c r="U190" s="31"/>
      <c r="V190" s="31"/>
      <c r="W190" s="31"/>
      <c r="X190" s="31"/>
      <c r="Y190" s="31"/>
      <c r="Z190" s="31"/>
      <c r="AA190" s="268"/>
      <c r="AB190" s="268"/>
      <c r="AC190" s="31"/>
    </row>
    <row r="191" spans="1:29">
      <c r="A191" s="11"/>
      <c r="B191" s="280"/>
      <c r="C191" s="268"/>
      <c r="D191" s="268"/>
      <c r="E191" s="31"/>
      <c r="F191" s="31"/>
      <c r="G191" s="268"/>
      <c r="H191" s="268"/>
      <c r="I191" s="31"/>
      <c r="J191" s="31"/>
      <c r="K191" s="268"/>
      <c r="L191" s="268"/>
      <c r="M191" s="31"/>
      <c r="N191" s="31"/>
      <c r="O191" s="268"/>
      <c r="P191" s="268"/>
      <c r="Q191" s="31"/>
      <c r="R191" s="31"/>
      <c r="S191" s="31"/>
      <c r="T191" s="31"/>
      <c r="U191" s="31"/>
      <c r="V191" s="31"/>
      <c r="W191" s="31"/>
      <c r="X191" s="31"/>
      <c r="Y191" s="31"/>
      <c r="Z191" s="31"/>
      <c r="AA191" s="268"/>
      <c r="AB191" s="268"/>
      <c r="AC191" s="31"/>
    </row>
    <row r="192" spans="1:29">
      <c r="A192" s="11"/>
      <c r="B192" s="264" t="s">
        <v>580</v>
      </c>
      <c r="C192" s="266"/>
      <c r="D192" s="266"/>
      <c r="E192" s="35"/>
      <c r="F192" s="35"/>
      <c r="G192" s="266"/>
      <c r="H192" s="266"/>
      <c r="I192" s="35"/>
      <c r="J192" s="35"/>
      <c r="K192" s="266"/>
      <c r="L192" s="266"/>
      <c r="M192" s="35"/>
      <c r="N192" s="35"/>
      <c r="O192" s="266"/>
      <c r="P192" s="266"/>
      <c r="Q192" s="35"/>
      <c r="R192" s="35"/>
      <c r="S192" s="35"/>
      <c r="T192" s="35"/>
      <c r="U192" s="35"/>
      <c r="V192" s="35"/>
      <c r="W192" s="35"/>
      <c r="X192" s="35"/>
      <c r="Y192" s="35"/>
      <c r="Z192" s="35"/>
      <c r="AA192" s="266"/>
      <c r="AB192" s="266"/>
      <c r="AC192" s="35"/>
    </row>
    <row r="193" spans="1:29">
      <c r="A193" s="11"/>
      <c r="B193" s="264"/>
      <c r="C193" s="266"/>
      <c r="D193" s="266"/>
      <c r="E193" s="35"/>
      <c r="F193" s="35"/>
      <c r="G193" s="266"/>
      <c r="H193" s="266"/>
      <c r="I193" s="35"/>
      <c r="J193" s="35"/>
      <c r="K193" s="266"/>
      <c r="L193" s="266"/>
      <c r="M193" s="35"/>
      <c r="N193" s="35"/>
      <c r="O193" s="266"/>
      <c r="P193" s="266"/>
      <c r="Q193" s="35"/>
      <c r="R193" s="35"/>
      <c r="S193" s="35"/>
      <c r="T193" s="35"/>
      <c r="U193" s="35"/>
      <c r="V193" s="35"/>
      <c r="W193" s="35"/>
      <c r="X193" s="35"/>
      <c r="Y193" s="35"/>
      <c r="Z193" s="35"/>
      <c r="AA193" s="266"/>
      <c r="AB193" s="266"/>
      <c r="AC193" s="35"/>
    </row>
    <row r="194" spans="1:29">
      <c r="A194" s="11"/>
      <c r="B194" s="267" t="s">
        <v>581</v>
      </c>
      <c r="C194" s="108" t="s">
        <v>346</v>
      </c>
      <c r="D194" s="269">
        <v>79483</v>
      </c>
      <c r="E194" s="31"/>
      <c r="F194" s="31"/>
      <c r="G194" s="108" t="s">
        <v>346</v>
      </c>
      <c r="H194" s="269">
        <v>126890</v>
      </c>
      <c r="I194" s="31"/>
      <c r="J194" s="31"/>
      <c r="K194" s="108" t="s">
        <v>346</v>
      </c>
      <c r="L194" s="269">
        <v>296368</v>
      </c>
      <c r="M194" s="31"/>
      <c r="N194" s="31"/>
      <c r="O194" s="108" t="s">
        <v>346</v>
      </c>
      <c r="P194" s="268">
        <v>72</v>
      </c>
      <c r="Q194" s="31"/>
      <c r="R194" s="31"/>
      <c r="S194" s="108" t="s">
        <v>346</v>
      </c>
      <c r="T194" s="269">
        <v>31974</v>
      </c>
      <c r="U194" s="31"/>
      <c r="V194" s="31"/>
      <c r="W194" s="108" t="s">
        <v>346</v>
      </c>
      <c r="X194" s="268" t="s">
        <v>347</v>
      </c>
      <c r="Y194" s="31"/>
      <c r="Z194" s="31"/>
      <c r="AA194" s="108" t="s">
        <v>346</v>
      </c>
      <c r="AB194" s="269">
        <v>534787</v>
      </c>
      <c r="AC194" s="31"/>
    </row>
    <row r="195" spans="1:29">
      <c r="A195" s="11"/>
      <c r="B195" s="267"/>
      <c r="C195" s="108"/>
      <c r="D195" s="269"/>
      <c r="E195" s="31"/>
      <c r="F195" s="31"/>
      <c r="G195" s="108"/>
      <c r="H195" s="269"/>
      <c r="I195" s="31"/>
      <c r="J195" s="31"/>
      <c r="K195" s="108"/>
      <c r="L195" s="269"/>
      <c r="M195" s="31"/>
      <c r="N195" s="31"/>
      <c r="O195" s="108"/>
      <c r="P195" s="268"/>
      <c r="Q195" s="31"/>
      <c r="R195" s="31"/>
      <c r="S195" s="108"/>
      <c r="T195" s="269"/>
      <c r="U195" s="31"/>
      <c r="V195" s="31"/>
      <c r="W195" s="108"/>
      <c r="X195" s="268"/>
      <c r="Y195" s="31"/>
      <c r="Z195" s="31"/>
      <c r="AA195" s="108"/>
      <c r="AB195" s="269"/>
      <c r="AC195" s="31"/>
    </row>
    <row r="196" spans="1:29">
      <c r="A196" s="11"/>
      <c r="B196" s="264" t="s">
        <v>582</v>
      </c>
      <c r="C196" s="266" t="s">
        <v>347</v>
      </c>
      <c r="D196" s="266"/>
      <c r="E196" s="35"/>
      <c r="F196" s="35"/>
      <c r="G196" s="266" t="s">
        <v>347</v>
      </c>
      <c r="H196" s="266"/>
      <c r="I196" s="35"/>
      <c r="J196" s="35"/>
      <c r="K196" s="265">
        <v>1139</v>
      </c>
      <c r="L196" s="265"/>
      <c r="M196" s="35"/>
      <c r="N196" s="35"/>
      <c r="O196" s="266" t="s">
        <v>347</v>
      </c>
      <c r="P196" s="266"/>
      <c r="Q196" s="35"/>
      <c r="R196" s="35"/>
      <c r="S196" s="265">
        <v>7805</v>
      </c>
      <c r="T196" s="265"/>
      <c r="U196" s="35"/>
      <c r="V196" s="35"/>
      <c r="W196" s="266" t="s">
        <v>347</v>
      </c>
      <c r="X196" s="266"/>
      <c r="Y196" s="35"/>
      <c r="Z196" s="35"/>
      <c r="AA196" s="265">
        <v>8944</v>
      </c>
      <c r="AB196" s="265"/>
      <c r="AC196" s="35"/>
    </row>
    <row r="197" spans="1:29">
      <c r="A197" s="11"/>
      <c r="B197" s="264"/>
      <c r="C197" s="266"/>
      <c r="D197" s="266"/>
      <c r="E197" s="35"/>
      <c r="F197" s="35"/>
      <c r="G197" s="266"/>
      <c r="H197" s="266"/>
      <c r="I197" s="35"/>
      <c r="J197" s="35"/>
      <c r="K197" s="265"/>
      <c r="L197" s="265"/>
      <c r="M197" s="35"/>
      <c r="N197" s="35"/>
      <c r="O197" s="266"/>
      <c r="P197" s="266"/>
      <c r="Q197" s="35"/>
      <c r="R197" s="35"/>
      <c r="S197" s="265"/>
      <c r="T197" s="265"/>
      <c r="U197" s="35"/>
      <c r="V197" s="35"/>
      <c r="W197" s="266"/>
      <c r="X197" s="266"/>
      <c r="Y197" s="35"/>
      <c r="Z197" s="35"/>
      <c r="AA197" s="265"/>
      <c r="AB197" s="265"/>
      <c r="AC197" s="35"/>
    </row>
    <row r="198" spans="1:29">
      <c r="A198" s="11"/>
      <c r="B198" s="267" t="s">
        <v>583</v>
      </c>
      <c r="C198" s="269">
        <v>3020</v>
      </c>
      <c r="D198" s="269"/>
      <c r="E198" s="31"/>
      <c r="F198" s="31"/>
      <c r="G198" s="269">
        <v>2475</v>
      </c>
      <c r="H198" s="269"/>
      <c r="I198" s="31"/>
      <c r="J198" s="31"/>
      <c r="K198" s="269">
        <v>2463</v>
      </c>
      <c r="L198" s="269"/>
      <c r="M198" s="31"/>
      <c r="N198" s="31"/>
      <c r="O198" s="268" t="s">
        <v>347</v>
      </c>
      <c r="P198" s="268"/>
      <c r="Q198" s="31"/>
      <c r="R198" s="31"/>
      <c r="S198" s="268" t="s">
        <v>347</v>
      </c>
      <c r="T198" s="268"/>
      <c r="U198" s="31"/>
      <c r="V198" s="31"/>
      <c r="W198" s="268" t="s">
        <v>347</v>
      </c>
      <c r="X198" s="268"/>
      <c r="Y198" s="31"/>
      <c r="Z198" s="31"/>
      <c r="AA198" s="269">
        <v>7958</v>
      </c>
      <c r="AB198" s="269"/>
      <c r="AC198" s="31"/>
    </row>
    <row r="199" spans="1:29">
      <c r="A199" s="11"/>
      <c r="B199" s="267"/>
      <c r="C199" s="269"/>
      <c r="D199" s="269"/>
      <c r="E199" s="31"/>
      <c r="F199" s="31"/>
      <c r="G199" s="269"/>
      <c r="H199" s="269"/>
      <c r="I199" s="31"/>
      <c r="J199" s="31"/>
      <c r="K199" s="269"/>
      <c r="L199" s="269"/>
      <c r="M199" s="31"/>
      <c r="N199" s="31"/>
      <c r="O199" s="268"/>
      <c r="P199" s="268"/>
      <c r="Q199" s="31"/>
      <c r="R199" s="31"/>
      <c r="S199" s="268"/>
      <c r="T199" s="268"/>
      <c r="U199" s="31"/>
      <c r="V199" s="31"/>
      <c r="W199" s="268"/>
      <c r="X199" s="268"/>
      <c r="Y199" s="31"/>
      <c r="Z199" s="31"/>
      <c r="AA199" s="269"/>
      <c r="AB199" s="269"/>
      <c r="AC199" s="31"/>
    </row>
    <row r="200" spans="1:29">
      <c r="A200" s="11"/>
      <c r="B200" s="264" t="s">
        <v>584</v>
      </c>
      <c r="C200" s="265">
        <v>1206</v>
      </c>
      <c r="D200" s="265"/>
      <c r="E200" s="35"/>
      <c r="F200" s="35"/>
      <c r="G200" s="265">
        <v>1124</v>
      </c>
      <c r="H200" s="265"/>
      <c r="I200" s="35"/>
      <c r="J200" s="35"/>
      <c r="K200" s="266">
        <v>486</v>
      </c>
      <c r="L200" s="266"/>
      <c r="M200" s="35"/>
      <c r="N200" s="35"/>
      <c r="O200" s="266" t="s">
        <v>347</v>
      </c>
      <c r="P200" s="266"/>
      <c r="Q200" s="35"/>
      <c r="R200" s="35"/>
      <c r="S200" s="266" t="s">
        <v>347</v>
      </c>
      <c r="T200" s="266"/>
      <c r="U200" s="35"/>
      <c r="V200" s="35"/>
      <c r="W200" s="266" t="s">
        <v>347</v>
      </c>
      <c r="X200" s="266"/>
      <c r="Y200" s="35"/>
      <c r="Z200" s="35"/>
      <c r="AA200" s="265">
        <v>2816</v>
      </c>
      <c r="AB200" s="265"/>
      <c r="AC200" s="35"/>
    </row>
    <row r="201" spans="1:29">
      <c r="A201" s="11"/>
      <c r="B201" s="264"/>
      <c r="C201" s="265"/>
      <c r="D201" s="265"/>
      <c r="E201" s="35"/>
      <c r="F201" s="35"/>
      <c r="G201" s="265"/>
      <c r="H201" s="265"/>
      <c r="I201" s="35"/>
      <c r="J201" s="35"/>
      <c r="K201" s="266"/>
      <c r="L201" s="266"/>
      <c r="M201" s="35"/>
      <c r="N201" s="35"/>
      <c r="O201" s="266"/>
      <c r="P201" s="266"/>
      <c r="Q201" s="35"/>
      <c r="R201" s="35"/>
      <c r="S201" s="266"/>
      <c r="T201" s="266"/>
      <c r="U201" s="35"/>
      <c r="V201" s="35"/>
      <c r="W201" s="266"/>
      <c r="X201" s="266"/>
      <c r="Y201" s="35"/>
      <c r="Z201" s="35"/>
      <c r="AA201" s="265"/>
      <c r="AB201" s="265"/>
      <c r="AC201" s="35"/>
    </row>
    <row r="202" spans="1:29">
      <c r="A202" s="11"/>
      <c r="B202" s="267" t="s">
        <v>585</v>
      </c>
      <c r="C202" s="268">
        <v>334</v>
      </c>
      <c r="D202" s="268"/>
      <c r="E202" s="31"/>
      <c r="F202" s="31"/>
      <c r="G202" s="268">
        <v>334</v>
      </c>
      <c r="H202" s="268"/>
      <c r="I202" s="31"/>
      <c r="J202" s="31"/>
      <c r="K202" s="268" t="s">
        <v>347</v>
      </c>
      <c r="L202" s="268"/>
      <c r="M202" s="31"/>
      <c r="N202" s="31"/>
      <c r="O202" s="268" t="s">
        <v>347</v>
      </c>
      <c r="P202" s="268"/>
      <c r="Q202" s="31"/>
      <c r="R202" s="31"/>
      <c r="S202" s="268" t="s">
        <v>347</v>
      </c>
      <c r="T202" s="268"/>
      <c r="U202" s="31"/>
      <c r="V202" s="31"/>
      <c r="W202" s="268" t="s">
        <v>347</v>
      </c>
      <c r="X202" s="268"/>
      <c r="Y202" s="31"/>
      <c r="Z202" s="31"/>
      <c r="AA202" s="268">
        <v>668</v>
      </c>
      <c r="AB202" s="268"/>
      <c r="AC202" s="31"/>
    </row>
    <row r="203" spans="1:29" ht="15.75" thickBot="1">
      <c r="A203" s="11"/>
      <c r="B203" s="267"/>
      <c r="C203" s="281"/>
      <c r="D203" s="281"/>
      <c r="E203" s="59"/>
      <c r="F203" s="31"/>
      <c r="G203" s="281"/>
      <c r="H203" s="281"/>
      <c r="I203" s="59"/>
      <c r="J203" s="31"/>
      <c r="K203" s="281"/>
      <c r="L203" s="281"/>
      <c r="M203" s="59"/>
      <c r="N203" s="31"/>
      <c r="O203" s="281"/>
      <c r="P203" s="281"/>
      <c r="Q203" s="59"/>
      <c r="R203" s="31"/>
      <c r="S203" s="281"/>
      <c r="T203" s="281"/>
      <c r="U203" s="59"/>
      <c r="V203" s="31"/>
      <c r="W203" s="281"/>
      <c r="X203" s="281"/>
      <c r="Y203" s="59"/>
      <c r="Z203" s="31"/>
      <c r="AA203" s="281"/>
      <c r="AB203" s="281"/>
      <c r="AC203" s="59"/>
    </row>
    <row r="204" spans="1:29">
      <c r="A204" s="11"/>
      <c r="B204" s="282" t="s">
        <v>156</v>
      </c>
      <c r="C204" s="283">
        <v>84043</v>
      </c>
      <c r="D204" s="283"/>
      <c r="E204" s="65"/>
      <c r="F204" s="35"/>
      <c r="G204" s="283">
        <v>130823</v>
      </c>
      <c r="H204" s="283"/>
      <c r="I204" s="65"/>
      <c r="J204" s="35"/>
      <c r="K204" s="283">
        <v>300456</v>
      </c>
      <c r="L204" s="283"/>
      <c r="M204" s="65"/>
      <c r="N204" s="35"/>
      <c r="O204" s="285">
        <v>72</v>
      </c>
      <c r="P204" s="285"/>
      <c r="Q204" s="65"/>
      <c r="R204" s="35"/>
      <c r="S204" s="283">
        <v>39779</v>
      </c>
      <c r="T204" s="283"/>
      <c r="U204" s="65"/>
      <c r="V204" s="35"/>
      <c r="W204" s="285" t="s">
        <v>347</v>
      </c>
      <c r="X204" s="285"/>
      <c r="Y204" s="65"/>
      <c r="Z204" s="35"/>
      <c r="AA204" s="283">
        <v>555173</v>
      </c>
      <c r="AB204" s="283"/>
      <c r="AC204" s="65"/>
    </row>
    <row r="205" spans="1:29">
      <c r="A205" s="11"/>
      <c r="B205" s="282"/>
      <c r="C205" s="284"/>
      <c r="D205" s="284"/>
      <c r="E205" s="85"/>
      <c r="F205" s="35"/>
      <c r="G205" s="284"/>
      <c r="H205" s="284"/>
      <c r="I205" s="85"/>
      <c r="J205" s="35"/>
      <c r="K205" s="284"/>
      <c r="L205" s="284"/>
      <c r="M205" s="85"/>
      <c r="N205" s="35"/>
      <c r="O205" s="286"/>
      <c r="P205" s="286"/>
      <c r="Q205" s="85"/>
      <c r="R205" s="35"/>
      <c r="S205" s="284"/>
      <c r="T205" s="284"/>
      <c r="U205" s="85"/>
      <c r="V205" s="35"/>
      <c r="W205" s="266"/>
      <c r="X205" s="266"/>
      <c r="Y205" s="35"/>
      <c r="Z205" s="35"/>
      <c r="AA205" s="284"/>
      <c r="AB205" s="284"/>
      <c r="AC205" s="85"/>
    </row>
    <row r="206" spans="1:29">
      <c r="A206" s="11"/>
      <c r="B206" s="258" t="s">
        <v>588</v>
      </c>
      <c r="C206" s="268">
        <v>537</v>
      </c>
      <c r="D206" s="268"/>
      <c r="E206" s="31"/>
      <c r="F206" s="31"/>
      <c r="G206" s="268">
        <v>651</v>
      </c>
      <c r="H206" s="268"/>
      <c r="I206" s="31"/>
      <c r="J206" s="31"/>
      <c r="K206" s="269">
        <v>1189</v>
      </c>
      <c r="L206" s="269"/>
      <c r="M206" s="31"/>
      <c r="N206" s="31"/>
      <c r="O206" s="268" t="s">
        <v>347</v>
      </c>
      <c r="P206" s="268"/>
      <c r="Q206" s="31"/>
      <c r="R206" s="31"/>
      <c r="S206" s="269">
        <v>4473</v>
      </c>
      <c r="T206" s="269"/>
      <c r="U206" s="31"/>
      <c r="V206" s="31"/>
      <c r="W206" s="268" t="s">
        <v>347</v>
      </c>
      <c r="X206" s="268"/>
      <c r="Y206" s="31"/>
      <c r="Z206" s="31"/>
      <c r="AA206" s="269">
        <v>6850</v>
      </c>
      <c r="AB206" s="269"/>
      <c r="AC206" s="31"/>
    </row>
    <row r="207" spans="1:29" ht="15.75" thickBot="1">
      <c r="A207" s="11"/>
      <c r="B207" s="258" t="s">
        <v>589</v>
      </c>
      <c r="C207" s="281"/>
      <c r="D207" s="281"/>
      <c r="E207" s="59"/>
      <c r="F207" s="31"/>
      <c r="G207" s="281"/>
      <c r="H207" s="281"/>
      <c r="I207" s="59"/>
      <c r="J207" s="31"/>
      <c r="K207" s="287"/>
      <c r="L207" s="287"/>
      <c r="M207" s="59"/>
      <c r="N207" s="31"/>
      <c r="O207" s="281"/>
      <c r="P207" s="281"/>
      <c r="Q207" s="59"/>
      <c r="R207" s="31"/>
      <c r="S207" s="287"/>
      <c r="T207" s="287"/>
      <c r="U207" s="59"/>
      <c r="V207" s="31"/>
      <c r="W207" s="281"/>
      <c r="X207" s="281"/>
      <c r="Y207" s="59"/>
      <c r="Z207" s="31"/>
      <c r="AA207" s="287"/>
      <c r="AB207" s="287"/>
      <c r="AC207" s="59"/>
    </row>
    <row r="208" spans="1:29">
      <c r="A208" s="11"/>
      <c r="B208" s="282" t="s">
        <v>156</v>
      </c>
      <c r="C208" s="288" t="s">
        <v>346</v>
      </c>
      <c r="D208" s="283">
        <v>84580</v>
      </c>
      <c r="E208" s="65"/>
      <c r="F208" s="35"/>
      <c r="G208" s="288" t="s">
        <v>346</v>
      </c>
      <c r="H208" s="283">
        <v>131474</v>
      </c>
      <c r="I208" s="65"/>
      <c r="J208" s="35"/>
      <c r="K208" s="288" t="s">
        <v>346</v>
      </c>
      <c r="L208" s="283">
        <v>301645</v>
      </c>
      <c r="M208" s="65"/>
      <c r="N208" s="35"/>
      <c r="O208" s="288" t="s">
        <v>346</v>
      </c>
      <c r="P208" s="285">
        <v>72</v>
      </c>
      <c r="Q208" s="65"/>
      <c r="R208" s="35"/>
      <c r="S208" s="288" t="s">
        <v>346</v>
      </c>
      <c r="T208" s="283">
        <v>44252</v>
      </c>
      <c r="U208" s="65"/>
      <c r="V208" s="35"/>
      <c r="W208" s="288" t="s">
        <v>346</v>
      </c>
      <c r="X208" s="285" t="s">
        <v>347</v>
      </c>
      <c r="Y208" s="65"/>
      <c r="Z208" s="35"/>
      <c r="AA208" s="288" t="s">
        <v>346</v>
      </c>
      <c r="AB208" s="283">
        <v>562023</v>
      </c>
      <c r="AC208" s="65"/>
    </row>
    <row r="209" spans="1:29" ht="15.75" thickBot="1">
      <c r="A209" s="11"/>
      <c r="B209" s="282"/>
      <c r="C209" s="289"/>
      <c r="D209" s="290"/>
      <c r="E209" s="66"/>
      <c r="F209" s="35"/>
      <c r="G209" s="289"/>
      <c r="H209" s="290"/>
      <c r="I209" s="66"/>
      <c r="J209" s="35"/>
      <c r="K209" s="289"/>
      <c r="L209" s="290"/>
      <c r="M209" s="66"/>
      <c r="N209" s="35"/>
      <c r="O209" s="289"/>
      <c r="P209" s="291"/>
      <c r="Q209" s="66"/>
      <c r="R209" s="35"/>
      <c r="S209" s="289"/>
      <c r="T209" s="290"/>
      <c r="U209" s="66"/>
      <c r="V209" s="35"/>
      <c r="W209" s="289"/>
      <c r="X209" s="291"/>
      <c r="Y209" s="66"/>
      <c r="Z209" s="35"/>
      <c r="AA209" s="289"/>
      <c r="AB209" s="290"/>
      <c r="AC209" s="66"/>
    </row>
    <row r="210" spans="1:29" ht="15.75" thickTop="1">
      <c r="A210" s="11"/>
      <c r="B210" s="16"/>
    </row>
    <row r="211" spans="1:29">
      <c r="A211" s="11"/>
      <c r="B211" s="16"/>
    </row>
    <row r="212" spans="1:29" ht="15.75" thickBot="1">
      <c r="A212" s="11"/>
      <c r="B212" s="69"/>
    </row>
    <row r="213" spans="1:29">
      <c r="A213" s="11"/>
      <c r="B213" s="16"/>
      <c r="C213" s="16"/>
    </row>
    <row r="214" spans="1:29" ht="84">
      <c r="A214" s="11"/>
      <c r="B214" s="213">
        <v>-1</v>
      </c>
      <c r="C214" s="292" t="s">
        <v>590</v>
      </c>
    </row>
    <row r="215" spans="1:29" ht="15" customHeight="1">
      <c r="A215" s="11" t="s">
        <v>1362</v>
      </c>
      <c r="B215" s="10" t="s">
        <v>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row>
    <row r="216" spans="1:29">
      <c r="A216" s="11"/>
      <c r="B216" s="24" t="s">
        <v>591</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row>
    <row r="217" spans="1:29">
      <c r="A217" s="11"/>
      <c r="B217" s="30"/>
      <c r="C217" s="30"/>
      <c r="D217" s="30"/>
      <c r="E217" s="30"/>
      <c r="F217" s="30"/>
      <c r="G217" s="30"/>
      <c r="H217" s="30"/>
    </row>
    <row r="218" spans="1:29">
      <c r="A218" s="11"/>
      <c r="B218" s="16"/>
      <c r="C218" s="16"/>
      <c r="D218" s="16"/>
      <c r="E218" s="16"/>
      <c r="F218" s="16"/>
      <c r="G218" s="16"/>
      <c r="H218" s="16"/>
    </row>
    <row r="219" spans="1:29">
      <c r="A219" s="11"/>
      <c r="B219" s="106" t="s">
        <v>543</v>
      </c>
      <c r="C219" s="31"/>
      <c r="D219" s="118" t="s">
        <v>592</v>
      </c>
      <c r="E219" s="118"/>
      <c r="F219" s="118"/>
      <c r="G219" s="31"/>
      <c r="H219" s="118" t="s">
        <v>594</v>
      </c>
    </row>
    <row r="220" spans="1:29" ht="15.75" thickBot="1">
      <c r="A220" s="11"/>
      <c r="B220" s="203"/>
      <c r="C220" s="31"/>
      <c r="D220" s="119" t="s">
        <v>593</v>
      </c>
      <c r="E220" s="119"/>
      <c r="F220" s="119"/>
      <c r="G220" s="31"/>
      <c r="H220" s="119"/>
    </row>
    <row r="221" spans="1:29" ht="15.75" thickTop="1">
      <c r="A221" s="11"/>
      <c r="B221" s="202" t="s">
        <v>408</v>
      </c>
      <c r="C221" s="28"/>
      <c r="D221" s="133"/>
      <c r="E221" s="133"/>
      <c r="F221" s="133"/>
      <c r="G221" s="28"/>
      <c r="H221" s="116"/>
    </row>
    <row r="222" spans="1:29">
      <c r="A222" s="11"/>
      <c r="B222" s="124" t="s">
        <v>509</v>
      </c>
      <c r="C222" s="31"/>
      <c r="D222" s="125" t="s">
        <v>346</v>
      </c>
      <c r="E222" s="130">
        <v>69</v>
      </c>
      <c r="F222" s="31"/>
      <c r="G222" s="31"/>
      <c r="H222" s="160">
        <v>1.5299999999999999E-2</v>
      </c>
    </row>
    <row r="223" spans="1:29">
      <c r="A223" s="11"/>
      <c r="B223" s="124"/>
      <c r="C223" s="31"/>
      <c r="D223" s="125"/>
      <c r="E223" s="130"/>
      <c r="F223" s="31"/>
      <c r="G223" s="31"/>
      <c r="H223" s="160"/>
    </row>
    <row r="224" spans="1:29">
      <c r="A224" s="11"/>
      <c r="B224" s="127" t="s">
        <v>511</v>
      </c>
      <c r="C224" s="35"/>
      <c r="D224" s="122">
        <v>289</v>
      </c>
      <c r="E224" s="122"/>
      <c r="F224" s="35"/>
      <c r="G224" s="35"/>
      <c r="H224" s="161">
        <v>6.4100000000000004E-2</v>
      </c>
    </row>
    <row r="225" spans="1:8">
      <c r="A225" s="11"/>
      <c r="B225" s="127"/>
      <c r="C225" s="35"/>
      <c r="D225" s="122"/>
      <c r="E225" s="122"/>
      <c r="F225" s="35"/>
      <c r="G225" s="35"/>
      <c r="H225" s="161"/>
    </row>
    <row r="226" spans="1:8">
      <c r="A226" s="11"/>
      <c r="B226" s="124" t="s">
        <v>507</v>
      </c>
      <c r="C226" s="31"/>
      <c r="D226" s="126">
        <v>3685</v>
      </c>
      <c r="E226" s="126"/>
      <c r="F226" s="31"/>
      <c r="G226" s="31"/>
      <c r="H226" s="160">
        <v>0.81759999999999999</v>
      </c>
    </row>
    <row r="227" spans="1:8">
      <c r="A227" s="11"/>
      <c r="B227" s="124"/>
      <c r="C227" s="31"/>
      <c r="D227" s="126"/>
      <c r="E227" s="126"/>
      <c r="F227" s="31"/>
      <c r="G227" s="31"/>
      <c r="H227" s="160"/>
    </row>
    <row r="228" spans="1:8">
      <c r="A228" s="11"/>
      <c r="B228" s="127" t="s">
        <v>515</v>
      </c>
      <c r="C228" s="35"/>
      <c r="D228" s="122">
        <v>464</v>
      </c>
      <c r="E228" s="122"/>
      <c r="F228" s="35"/>
      <c r="G228" s="35"/>
      <c r="H228" s="161">
        <v>0.10299999999999999</v>
      </c>
    </row>
    <row r="229" spans="1:8" ht="15.75" thickBot="1">
      <c r="A229" s="11"/>
      <c r="B229" s="127"/>
      <c r="C229" s="35"/>
      <c r="D229" s="135"/>
      <c r="E229" s="135"/>
      <c r="F229" s="46"/>
      <c r="G229" s="35"/>
      <c r="H229" s="161"/>
    </row>
    <row r="230" spans="1:8">
      <c r="A230" s="11"/>
      <c r="B230" s="137" t="s">
        <v>156</v>
      </c>
      <c r="C230" s="31"/>
      <c r="D230" s="138" t="s">
        <v>346</v>
      </c>
      <c r="E230" s="140">
        <v>4507</v>
      </c>
      <c r="F230" s="52"/>
      <c r="G230" s="31"/>
      <c r="H230" s="130"/>
    </row>
    <row r="231" spans="1:8" ht="15.75" thickBot="1">
      <c r="A231" s="11"/>
      <c r="B231" s="137"/>
      <c r="C231" s="31"/>
      <c r="D231" s="139"/>
      <c r="E231" s="141"/>
      <c r="F231" s="53"/>
      <c r="G231" s="31"/>
      <c r="H231" s="130"/>
    </row>
    <row r="232" spans="1:8" ht="15.75" thickTop="1">
      <c r="A232" s="11"/>
      <c r="B232" s="28"/>
      <c r="C232" s="28"/>
      <c r="D232" s="56"/>
      <c r="E232" s="56"/>
      <c r="F232" s="56"/>
      <c r="G232" s="28"/>
      <c r="H232" s="28"/>
    </row>
    <row r="233" spans="1:8">
      <c r="A233" s="11"/>
      <c r="B233" s="144" t="s">
        <v>414</v>
      </c>
      <c r="C233" s="31"/>
      <c r="D233" s="130"/>
      <c r="E233" s="130"/>
      <c r="F233" s="31"/>
      <c r="G233" s="31"/>
      <c r="H233" s="130"/>
    </row>
    <row r="234" spans="1:8">
      <c r="A234" s="11"/>
      <c r="B234" s="144"/>
      <c r="C234" s="31"/>
      <c r="D234" s="130"/>
      <c r="E234" s="130"/>
      <c r="F234" s="31"/>
      <c r="G234" s="31"/>
      <c r="H234" s="130"/>
    </row>
    <row r="235" spans="1:8">
      <c r="A235" s="11"/>
      <c r="B235" s="127" t="s">
        <v>509</v>
      </c>
      <c r="C235" s="35"/>
      <c r="D235" s="128" t="s">
        <v>346</v>
      </c>
      <c r="E235" s="122">
        <v>174</v>
      </c>
      <c r="F235" s="35"/>
      <c r="G235" s="35"/>
      <c r="H235" s="161">
        <v>1.26E-2</v>
      </c>
    </row>
    <row r="236" spans="1:8">
      <c r="A236" s="11"/>
      <c r="B236" s="127"/>
      <c r="C236" s="35"/>
      <c r="D236" s="128"/>
      <c r="E236" s="122"/>
      <c r="F236" s="35"/>
      <c r="G236" s="35"/>
      <c r="H236" s="161"/>
    </row>
    <row r="237" spans="1:8">
      <c r="A237" s="11"/>
      <c r="B237" s="124" t="s">
        <v>511</v>
      </c>
      <c r="C237" s="31"/>
      <c r="D237" s="130">
        <v>559</v>
      </c>
      <c r="E237" s="130"/>
      <c r="F237" s="31"/>
      <c r="G237" s="31"/>
      <c r="H237" s="160">
        <v>4.0500000000000001E-2</v>
      </c>
    </row>
    <row r="238" spans="1:8">
      <c r="A238" s="11"/>
      <c r="B238" s="124"/>
      <c r="C238" s="31"/>
      <c r="D238" s="130"/>
      <c r="E238" s="130"/>
      <c r="F238" s="31"/>
      <c r="G238" s="31"/>
      <c r="H238" s="160"/>
    </row>
    <row r="239" spans="1:8">
      <c r="A239" s="11"/>
      <c r="B239" s="127" t="s">
        <v>507</v>
      </c>
      <c r="C239" s="35"/>
      <c r="D239" s="129">
        <v>9683</v>
      </c>
      <c r="E239" s="129"/>
      <c r="F239" s="35"/>
      <c r="G239" s="35"/>
      <c r="H239" s="161">
        <v>0.70130000000000003</v>
      </c>
    </row>
    <row r="240" spans="1:8">
      <c r="A240" s="11"/>
      <c r="B240" s="127"/>
      <c r="C240" s="35"/>
      <c r="D240" s="129"/>
      <c r="E240" s="129"/>
      <c r="F240" s="35"/>
      <c r="G240" s="35"/>
      <c r="H240" s="161"/>
    </row>
    <row r="241" spans="1:8">
      <c r="A241" s="11"/>
      <c r="B241" s="124" t="s">
        <v>515</v>
      </c>
      <c r="C241" s="31"/>
      <c r="D241" s="126">
        <v>3391</v>
      </c>
      <c r="E241" s="126"/>
      <c r="F241" s="31"/>
      <c r="G241" s="31"/>
      <c r="H241" s="160">
        <v>0.24560000000000001</v>
      </c>
    </row>
    <row r="242" spans="1:8" ht="15.75" thickBot="1">
      <c r="A242" s="11"/>
      <c r="B242" s="124"/>
      <c r="C242" s="31"/>
      <c r="D242" s="145"/>
      <c r="E242" s="145"/>
      <c r="F242" s="59"/>
      <c r="G242" s="31"/>
      <c r="H242" s="160"/>
    </row>
    <row r="243" spans="1:8">
      <c r="A243" s="11"/>
      <c r="B243" s="148" t="s">
        <v>156</v>
      </c>
      <c r="C243" s="35"/>
      <c r="D243" s="149" t="s">
        <v>346</v>
      </c>
      <c r="E243" s="151">
        <v>13807</v>
      </c>
      <c r="F243" s="65"/>
      <c r="G243" s="35"/>
      <c r="H243" s="195"/>
    </row>
    <row r="244" spans="1:8" ht="15.75" thickBot="1">
      <c r="A244" s="11"/>
      <c r="B244" s="148"/>
      <c r="C244" s="35"/>
      <c r="D244" s="150"/>
      <c r="E244" s="152"/>
      <c r="F244" s="66"/>
      <c r="G244" s="35"/>
      <c r="H244" s="195"/>
    </row>
    <row r="245" spans="1:8" ht="15.75" thickTop="1"/>
  </sheetData>
  <mergeCells count="1140">
    <mergeCell ref="A165:A214"/>
    <mergeCell ref="B165:AC165"/>
    <mergeCell ref="B166:AC166"/>
    <mergeCell ref="A215:A244"/>
    <mergeCell ref="B215:AC215"/>
    <mergeCell ref="B216:AC216"/>
    <mergeCell ref="B78:AC78"/>
    <mergeCell ref="A91:A135"/>
    <mergeCell ref="B91:AC91"/>
    <mergeCell ref="B92:AC92"/>
    <mergeCell ref="A136:A164"/>
    <mergeCell ref="B136:AC136"/>
    <mergeCell ref="B137:AC137"/>
    <mergeCell ref="H243:H244"/>
    <mergeCell ref="A1:A2"/>
    <mergeCell ref="B1:AC1"/>
    <mergeCell ref="B2:AC2"/>
    <mergeCell ref="B3:AC3"/>
    <mergeCell ref="A4:A76"/>
    <mergeCell ref="B4:AC4"/>
    <mergeCell ref="B5:AC5"/>
    <mergeCell ref="A77:A90"/>
    <mergeCell ref="B77:AC77"/>
    <mergeCell ref="B243:B244"/>
    <mergeCell ref="C243:C244"/>
    <mergeCell ref="D243:D244"/>
    <mergeCell ref="E243:E244"/>
    <mergeCell ref="F243:F244"/>
    <mergeCell ref="G243:G244"/>
    <mergeCell ref="B241:B242"/>
    <mergeCell ref="C241:C242"/>
    <mergeCell ref="D241:E242"/>
    <mergeCell ref="F241:F242"/>
    <mergeCell ref="G241:G242"/>
    <mergeCell ref="H241:H242"/>
    <mergeCell ref="B239:B240"/>
    <mergeCell ref="C239:C240"/>
    <mergeCell ref="D239:E240"/>
    <mergeCell ref="F239:F240"/>
    <mergeCell ref="G239:G240"/>
    <mergeCell ref="H239:H240"/>
    <mergeCell ref="H235:H236"/>
    <mergeCell ref="B237:B238"/>
    <mergeCell ref="C237:C238"/>
    <mergeCell ref="D237:E238"/>
    <mergeCell ref="F237:F238"/>
    <mergeCell ref="G237:G238"/>
    <mergeCell ref="H237:H238"/>
    <mergeCell ref="B235:B236"/>
    <mergeCell ref="C235:C236"/>
    <mergeCell ref="D235:D236"/>
    <mergeCell ref="E235:E236"/>
    <mergeCell ref="F235:F236"/>
    <mergeCell ref="G235:G236"/>
    <mergeCell ref="H230:H231"/>
    <mergeCell ref="D232:F232"/>
    <mergeCell ref="B233:B234"/>
    <mergeCell ref="C233:C234"/>
    <mergeCell ref="D233:E234"/>
    <mergeCell ref="F233:F234"/>
    <mergeCell ref="G233:G234"/>
    <mergeCell ref="H233:H234"/>
    <mergeCell ref="B230:B231"/>
    <mergeCell ref="C230:C231"/>
    <mergeCell ref="D230:D231"/>
    <mergeCell ref="E230:E231"/>
    <mergeCell ref="F230:F231"/>
    <mergeCell ref="G230:G231"/>
    <mergeCell ref="B228:B229"/>
    <mergeCell ref="C228:C229"/>
    <mergeCell ref="D228:E229"/>
    <mergeCell ref="F228:F229"/>
    <mergeCell ref="G228:G229"/>
    <mergeCell ref="H228:H229"/>
    <mergeCell ref="B226:B227"/>
    <mergeCell ref="C226:C227"/>
    <mergeCell ref="D226:E227"/>
    <mergeCell ref="F226:F227"/>
    <mergeCell ref="G226:G227"/>
    <mergeCell ref="H226:H227"/>
    <mergeCell ref="G222:G223"/>
    <mergeCell ref="H222:H223"/>
    <mergeCell ref="B224:B225"/>
    <mergeCell ref="C224:C225"/>
    <mergeCell ref="D224:E225"/>
    <mergeCell ref="F224:F225"/>
    <mergeCell ref="G224:G225"/>
    <mergeCell ref="H224:H225"/>
    <mergeCell ref="D221:F221"/>
    <mergeCell ref="B222:B223"/>
    <mergeCell ref="C222:C223"/>
    <mergeCell ref="D222:D223"/>
    <mergeCell ref="E222:E223"/>
    <mergeCell ref="F222:F223"/>
    <mergeCell ref="AC208:AC209"/>
    <mergeCell ref="B217:H217"/>
    <mergeCell ref="B219:B220"/>
    <mergeCell ref="C219:C220"/>
    <mergeCell ref="D219:F219"/>
    <mergeCell ref="D220:F220"/>
    <mergeCell ref="G219:G220"/>
    <mergeCell ref="H219:H220"/>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C206:AC207"/>
    <mergeCell ref="B208:B209"/>
    <mergeCell ref="C208:C209"/>
    <mergeCell ref="D208:D209"/>
    <mergeCell ref="E208:E209"/>
    <mergeCell ref="F208:F209"/>
    <mergeCell ref="G208:G209"/>
    <mergeCell ref="H208:H209"/>
    <mergeCell ref="I208:I209"/>
    <mergeCell ref="J208:J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Z204:Z205"/>
    <mergeCell ref="AA204:AB205"/>
    <mergeCell ref="AC204:AC205"/>
    <mergeCell ref="C206:D207"/>
    <mergeCell ref="E206:E207"/>
    <mergeCell ref="F206:F207"/>
    <mergeCell ref="G206:H207"/>
    <mergeCell ref="I206:I207"/>
    <mergeCell ref="J206:J207"/>
    <mergeCell ref="K206:L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C200:AC201"/>
    <mergeCell ref="B202:B203"/>
    <mergeCell ref="C202:D203"/>
    <mergeCell ref="E202:E203"/>
    <mergeCell ref="F202:F203"/>
    <mergeCell ref="G202:H203"/>
    <mergeCell ref="I202:I203"/>
    <mergeCell ref="J202:J203"/>
    <mergeCell ref="K202:L203"/>
    <mergeCell ref="M202:M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8:AB199"/>
    <mergeCell ref="AC198:AC199"/>
    <mergeCell ref="B200:B201"/>
    <mergeCell ref="C200:D201"/>
    <mergeCell ref="E200:E201"/>
    <mergeCell ref="F200:F201"/>
    <mergeCell ref="G200:H201"/>
    <mergeCell ref="I200:I201"/>
    <mergeCell ref="J200:J201"/>
    <mergeCell ref="K200:L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Z194:Z195"/>
    <mergeCell ref="AA194:AA195"/>
    <mergeCell ref="AB194:AB195"/>
    <mergeCell ref="AC194:AC195"/>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W192:Y193"/>
    <mergeCell ref="Z192:Z193"/>
    <mergeCell ref="AA192:AB193"/>
    <mergeCell ref="AC192:AC193"/>
    <mergeCell ref="B194:B195"/>
    <mergeCell ref="C194:C195"/>
    <mergeCell ref="D194:D195"/>
    <mergeCell ref="E194:E195"/>
    <mergeCell ref="F194:F195"/>
    <mergeCell ref="G194:G195"/>
    <mergeCell ref="N192:N193"/>
    <mergeCell ref="O192:P193"/>
    <mergeCell ref="Q192:Q193"/>
    <mergeCell ref="R192:R193"/>
    <mergeCell ref="S192:U193"/>
    <mergeCell ref="V192:V193"/>
    <mergeCell ref="AC190:AC191"/>
    <mergeCell ref="B192:B193"/>
    <mergeCell ref="C192:D193"/>
    <mergeCell ref="E192:E193"/>
    <mergeCell ref="F192:F193"/>
    <mergeCell ref="G192:H193"/>
    <mergeCell ref="I192:I193"/>
    <mergeCell ref="J192:J193"/>
    <mergeCell ref="K192:L193"/>
    <mergeCell ref="M192:M193"/>
    <mergeCell ref="R190:R191"/>
    <mergeCell ref="S190:U191"/>
    <mergeCell ref="V190:V191"/>
    <mergeCell ref="W190:Y191"/>
    <mergeCell ref="Z190:Z191"/>
    <mergeCell ref="AA190:AB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C187:AC188"/>
    <mergeCell ref="C189:E189"/>
    <mergeCell ref="G189:I189"/>
    <mergeCell ref="K189:M189"/>
    <mergeCell ref="O189:Q189"/>
    <mergeCell ref="S189:U189"/>
    <mergeCell ref="W189:Y189"/>
    <mergeCell ref="AA189:AC189"/>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C185:AC186"/>
    <mergeCell ref="B187:B188"/>
    <mergeCell ref="C187:C188"/>
    <mergeCell ref="D187:D188"/>
    <mergeCell ref="E187:E188"/>
    <mergeCell ref="F187:F188"/>
    <mergeCell ref="G187:G188"/>
    <mergeCell ref="H187:H188"/>
    <mergeCell ref="I187:I188"/>
    <mergeCell ref="J187:J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Z183:Z184"/>
    <mergeCell ref="AA183:AB184"/>
    <mergeCell ref="AC183:AC184"/>
    <mergeCell ref="C185:D186"/>
    <mergeCell ref="E185:E186"/>
    <mergeCell ref="F185:F186"/>
    <mergeCell ref="G185:H186"/>
    <mergeCell ref="I185:I186"/>
    <mergeCell ref="J185:J186"/>
    <mergeCell ref="K185:L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7:AB178"/>
    <mergeCell ref="AC177:AC178"/>
    <mergeCell ref="B179:B180"/>
    <mergeCell ref="C179:D180"/>
    <mergeCell ref="E179:E180"/>
    <mergeCell ref="F179:F180"/>
    <mergeCell ref="G179:H180"/>
    <mergeCell ref="I179:I180"/>
    <mergeCell ref="J179:J180"/>
    <mergeCell ref="K179:L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Z173:Z174"/>
    <mergeCell ref="AA173:AA174"/>
    <mergeCell ref="AB173:AB174"/>
    <mergeCell ref="AC173:AC174"/>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A171:AC171"/>
    <mergeCell ref="C172:E172"/>
    <mergeCell ref="G172:I172"/>
    <mergeCell ref="K172:M172"/>
    <mergeCell ref="O172:Q172"/>
    <mergeCell ref="S172:U172"/>
    <mergeCell ref="W172:Y172"/>
    <mergeCell ref="AA172:AC172"/>
    <mergeCell ref="C171:E171"/>
    <mergeCell ref="G171:I171"/>
    <mergeCell ref="K171:M171"/>
    <mergeCell ref="O171:Q171"/>
    <mergeCell ref="S171:U171"/>
    <mergeCell ref="W171:Y171"/>
    <mergeCell ref="B167:AC167"/>
    <mergeCell ref="C169:AC169"/>
    <mergeCell ref="C170:E170"/>
    <mergeCell ref="G170:I170"/>
    <mergeCell ref="K170:M170"/>
    <mergeCell ref="O170:Q170"/>
    <mergeCell ref="S170:U170"/>
    <mergeCell ref="W170:Y170"/>
    <mergeCell ref="AA170:AC170"/>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M157"/>
    <mergeCell ref="N156:N157"/>
    <mergeCell ref="O156:O157"/>
    <mergeCell ref="P156:Q157"/>
    <mergeCell ref="R156:R157"/>
    <mergeCell ref="B158:B159"/>
    <mergeCell ref="C158:C159"/>
    <mergeCell ref="D158:D159"/>
    <mergeCell ref="E158:E159"/>
    <mergeCell ref="F158:F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P150:R150"/>
    <mergeCell ref="D151:F151"/>
    <mergeCell ref="H151:J151"/>
    <mergeCell ref="L151:N151"/>
    <mergeCell ref="P151:R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D141:F141"/>
    <mergeCell ref="H141:J141"/>
    <mergeCell ref="L141:N141"/>
    <mergeCell ref="P141:R141"/>
    <mergeCell ref="B142:B143"/>
    <mergeCell ref="C142:C143"/>
    <mergeCell ref="D142:D143"/>
    <mergeCell ref="E142:E143"/>
    <mergeCell ref="F142:F143"/>
    <mergeCell ref="G142:G143"/>
    <mergeCell ref="J119:J120"/>
    <mergeCell ref="K119:K120"/>
    <mergeCell ref="L119:L120"/>
    <mergeCell ref="B138:R138"/>
    <mergeCell ref="D140:F140"/>
    <mergeCell ref="H140:J140"/>
    <mergeCell ref="L140:N140"/>
    <mergeCell ref="P140:R140"/>
    <mergeCell ref="J117:J118"/>
    <mergeCell ref="K117:K118"/>
    <mergeCell ref="B119:B120"/>
    <mergeCell ref="C119:C120"/>
    <mergeCell ref="D119:D120"/>
    <mergeCell ref="E119:E120"/>
    <mergeCell ref="F119:F120"/>
    <mergeCell ref="G119:G120"/>
    <mergeCell ref="H119:H120"/>
    <mergeCell ref="I119:I120"/>
    <mergeCell ref="J115:J116"/>
    <mergeCell ref="K115:K116"/>
    <mergeCell ref="L115:L116"/>
    <mergeCell ref="B117:B118"/>
    <mergeCell ref="C117:C118"/>
    <mergeCell ref="D117:D118"/>
    <mergeCell ref="E117:E118"/>
    <mergeCell ref="F117:G118"/>
    <mergeCell ref="H117:H118"/>
    <mergeCell ref="I117:I118"/>
    <mergeCell ref="J113:J114"/>
    <mergeCell ref="K113:K114"/>
    <mergeCell ref="L113:L114"/>
    <mergeCell ref="B115:B116"/>
    <mergeCell ref="C115:C116"/>
    <mergeCell ref="D115:D116"/>
    <mergeCell ref="E115:E116"/>
    <mergeCell ref="F115:G116"/>
    <mergeCell ref="H115:H116"/>
    <mergeCell ref="I115:I116"/>
    <mergeCell ref="H111:H112"/>
    <mergeCell ref="I111:I112"/>
    <mergeCell ref="K111:K112"/>
    <mergeCell ref="B113:B114"/>
    <mergeCell ref="C113:C114"/>
    <mergeCell ref="D113:D114"/>
    <mergeCell ref="E113:E114"/>
    <mergeCell ref="F113:G114"/>
    <mergeCell ref="H113:H114"/>
    <mergeCell ref="I113:I114"/>
    <mergeCell ref="I109:I110"/>
    <mergeCell ref="J109:J110"/>
    <mergeCell ref="K109:K110"/>
    <mergeCell ref="L109:L110"/>
    <mergeCell ref="B111:B112"/>
    <mergeCell ref="C111:C112"/>
    <mergeCell ref="D111:D112"/>
    <mergeCell ref="E111:E112"/>
    <mergeCell ref="F111:F112"/>
    <mergeCell ref="G111:G112"/>
    <mergeCell ref="B109:B110"/>
    <mergeCell ref="C109:C110"/>
    <mergeCell ref="D109:D110"/>
    <mergeCell ref="E109:E110"/>
    <mergeCell ref="F109:G110"/>
    <mergeCell ref="H109:H110"/>
    <mergeCell ref="H106:H107"/>
    <mergeCell ref="I106:I107"/>
    <mergeCell ref="J106:J107"/>
    <mergeCell ref="K106:K107"/>
    <mergeCell ref="L106:L107"/>
    <mergeCell ref="F108:H108"/>
    <mergeCell ref="B106:B107"/>
    <mergeCell ref="C106:C107"/>
    <mergeCell ref="D106:D107"/>
    <mergeCell ref="E106:E107"/>
    <mergeCell ref="F106:F107"/>
    <mergeCell ref="G106:G107"/>
    <mergeCell ref="L102:L103"/>
    <mergeCell ref="B104:B105"/>
    <mergeCell ref="C104:C105"/>
    <mergeCell ref="D104:D105"/>
    <mergeCell ref="E104:E105"/>
    <mergeCell ref="F104:G105"/>
    <mergeCell ref="H104:H105"/>
    <mergeCell ref="I104:I105"/>
    <mergeCell ref="J104:J105"/>
    <mergeCell ref="K104:K105"/>
    <mergeCell ref="L100:L101"/>
    <mergeCell ref="B102:B103"/>
    <mergeCell ref="C102:C103"/>
    <mergeCell ref="D102:D103"/>
    <mergeCell ref="E102:E103"/>
    <mergeCell ref="F102:G103"/>
    <mergeCell ref="H102:H103"/>
    <mergeCell ref="I102:I103"/>
    <mergeCell ref="J102:J103"/>
    <mergeCell ref="K102:K103"/>
    <mergeCell ref="K98:K99"/>
    <mergeCell ref="B100:B101"/>
    <mergeCell ref="C100:C101"/>
    <mergeCell ref="D100:D101"/>
    <mergeCell ref="E100:E101"/>
    <mergeCell ref="F100:G101"/>
    <mergeCell ref="H100:H101"/>
    <mergeCell ref="I100:I101"/>
    <mergeCell ref="J100:J101"/>
    <mergeCell ref="K100:K101"/>
    <mergeCell ref="L95:L96"/>
    <mergeCell ref="F97:H97"/>
    <mergeCell ref="B98:B99"/>
    <mergeCell ref="C98:C99"/>
    <mergeCell ref="D98:D99"/>
    <mergeCell ref="E98:E99"/>
    <mergeCell ref="F98:F99"/>
    <mergeCell ref="G98:G99"/>
    <mergeCell ref="H98:H99"/>
    <mergeCell ref="I98:I99"/>
    <mergeCell ref="H89:H90"/>
    <mergeCell ref="I89:I90"/>
    <mergeCell ref="B93:L93"/>
    <mergeCell ref="B95:B96"/>
    <mergeCell ref="C95:C96"/>
    <mergeCell ref="D95:D96"/>
    <mergeCell ref="E95:E96"/>
    <mergeCell ref="F95:H96"/>
    <mergeCell ref="I95:I96"/>
    <mergeCell ref="K95:K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2:I82"/>
    <mergeCell ref="B83:B84"/>
    <mergeCell ref="C83:C84"/>
    <mergeCell ref="D83:D84"/>
    <mergeCell ref="E83:E84"/>
    <mergeCell ref="F83:F84"/>
    <mergeCell ref="G83:G84"/>
    <mergeCell ref="H83:H84"/>
    <mergeCell ref="I83:I84"/>
    <mergeCell ref="K68:K69"/>
    <mergeCell ref="L68:L69"/>
    <mergeCell ref="M68:M69"/>
    <mergeCell ref="N68:N69"/>
    <mergeCell ref="B79:I79"/>
    <mergeCell ref="B81:B82"/>
    <mergeCell ref="C81:E81"/>
    <mergeCell ref="C82:E82"/>
    <mergeCell ref="F81:F82"/>
    <mergeCell ref="G81:I81"/>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D10:F10"/>
    <mergeCell ref="H10:J10"/>
    <mergeCell ref="L10:N10"/>
    <mergeCell ref="B11:B12"/>
    <mergeCell ref="C11:C12"/>
    <mergeCell ref="D11:E12"/>
    <mergeCell ref="F11:F12"/>
    <mergeCell ref="G11:G12"/>
    <mergeCell ref="H11:I12"/>
    <mergeCell ref="J11:J12"/>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100</v>
      </c>
      <c r="C1" s="7"/>
      <c r="D1" s="7" t="s">
        <v>1</v>
      </c>
      <c r="E1" s="7"/>
    </row>
    <row r="2" spans="1:5" ht="30">
      <c r="A2" s="1" t="s">
        <v>99</v>
      </c>
      <c r="B2" s="1" t="s">
        <v>2</v>
      </c>
      <c r="C2" s="1" t="s">
        <v>101</v>
      </c>
      <c r="D2" s="1" t="s">
        <v>2</v>
      </c>
      <c r="E2" s="1" t="s">
        <v>101</v>
      </c>
    </row>
    <row r="3" spans="1:5">
      <c r="A3" s="3" t="s">
        <v>102</v>
      </c>
      <c r="B3" s="4" t="s">
        <v>5</v>
      </c>
      <c r="C3" s="4" t="s">
        <v>5</v>
      </c>
      <c r="D3" s="4" t="s">
        <v>5</v>
      </c>
      <c r="E3" s="4" t="s">
        <v>5</v>
      </c>
    </row>
    <row r="4" spans="1:5">
      <c r="A4" s="2" t="s">
        <v>103</v>
      </c>
      <c r="B4" s="8">
        <v>27026</v>
      </c>
      <c r="C4" s="8">
        <v>24374</v>
      </c>
      <c r="D4" s="8">
        <v>73474</v>
      </c>
      <c r="E4" s="8">
        <v>78370</v>
      </c>
    </row>
    <row r="5" spans="1:5">
      <c r="A5" s="2" t="s">
        <v>104</v>
      </c>
      <c r="B5" s="6">
        <v>5168</v>
      </c>
      <c r="C5" s="6">
        <v>3411</v>
      </c>
      <c r="D5" s="6">
        <v>12563</v>
      </c>
      <c r="E5" s="6">
        <v>10949</v>
      </c>
    </row>
    <row r="6" spans="1:5">
      <c r="A6" s="2" t="s">
        <v>105</v>
      </c>
      <c r="B6" s="6">
        <v>1647</v>
      </c>
      <c r="C6" s="4">
        <v>679</v>
      </c>
      <c r="D6" s="6">
        <v>5481</v>
      </c>
      <c r="E6" s="6">
        <v>3180</v>
      </c>
    </row>
    <row r="7" spans="1:5">
      <c r="A7" s="2" t="s">
        <v>106</v>
      </c>
      <c r="B7" s="6">
        <v>33841</v>
      </c>
      <c r="C7" s="6">
        <v>28464</v>
      </c>
      <c r="D7" s="6">
        <v>91518</v>
      </c>
      <c r="E7" s="6">
        <v>92499</v>
      </c>
    </row>
    <row r="8" spans="1:5">
      <c r="A8" s="2" t="s">
        <v>107</v>
      </c>
      <c r="B8" s="6">
        <v>11589</v>
      </c>
      <c r="C8" s="6">
        <v>11762</v>
      </c>
      <c r="D8" s="6">
        <v>31836</v>
      </c>
      <c r="E8" s="6">
        <v>34061</v>
      </c>
    </row>
    <row r="9" spans="1:5">
      <c r="A9" s="2" t="s">
        <v>108</v>
      </c>
      <c r="B9" s="6">
        <v>22252</v>
      </c>
      <c r="C9" s="6">
        <v>16702</v>
      </c>
      <c r="D9" s="6">
        <v>59682</v>
      </c>
      <c r="E9" s="6">
        <v>58438</v>
      </c>
    </row>
    <row r="10" spans="1:5">
      <c r="A10" s="2" t="s">
        <v>109</v>
      </c>
      <c r="B10" s="6">
        <v>1118</v>
      </c>
      <c r="C10" s="6">
        <v>4649</v>
      </c>
      <c r="D10" s="6">
        <v>7777</v>
      </c>
      <c r="E10" s="6">
        <v>15875</v>
      </c>
    </row>
    <row r="11" spans="1:5">
      <c r="A11" s="2" t="s">
        <v>110</v>
      </c>
      <c r="B11" s="4">
        <v>16</v>
      </c>
      <c r="C11" s="4">
        <v>223</v>
      </c>
      <c r="D11" s="4">
        <v>169</v>
      </c>
      <c r="E11" s="4">
        <v>256</v>
      </c>
    </row>
    <row r="12" spans="1:5" ht="30">
      <c r="A12" s="2" t="s">
        <v>111</v>
      </c>
      <c r="B12" s="4">
        <v>887</v>
      </c>
      <c r="C12" s="4">
        <v>-535</v>
      </c>
      <c r="D12" s="6">
        <v>4663</v>
      </c>
      <c r="E12" s="4">
        <v>-888</v>
      </c>
    </row>
    <row r="13" spans="1:5">
      <c r="A13" s="2" t="s">
        <v>112</v>
      </c>
      <c r="B13" s="6">
        <v>2344</v>
      </c>
      <c r="C13" s="6">
        <v>1245</v>
      </c>
      <c r="D13" s="6">
        <v>7166</v>
      </c>
      <c r="E13" s="6">
        <v>4182</v>
      </c>
    </row>
    <row r="14" spans="1:5" ht="45">
      <c r="A14" s="2" t="s">
        <v>113</v>
      </c>
      <c r="B14" s="6">
        <v>7546</v>
      </c>
      <c r="C14" s="4">
        <v>570</v>
      </c>
      <c r="D14" s="6">
        <v>15487</v>
      </c>
      <c r="E14" s="6">
        <v>3355</v>
      </c>
    </row>
    <row r="15" spans="1:5" ht="45">
      <c r="A15" s="2" t="s">
        <v>114</v>
      </c>
      <c r="B15" s="4">
        <v>376</v>
      </c>
      <c r="C15" s="4">
        <v>-229</v>
      </c>
      <c r="D15" s="6">
        <v>-1834</v>
      </c>
      <c r="E15" s="4">
        <v>-864</v>
      </c>
    </row>
    <row r="16" spans="1:5" ht="45">
      <c r="A16" s="2" t="s">
        <v>115</v>
      </c>
      <c r="B16" s="4">
        <v>177</v>
      </c>
      <c r="C16" s="6">
        <v>1161</v>
      </c>
      <c r="D16" s="6">
        <v>7494</v>
      </c>
      <c r="E16" s="6">
        <v>-4343</v>
      </c>
    </row>
    <row r="17" spans="1:5">
      <c r="A17" s="2" t="s">
        <v>116</v>
      </c>
      <c r="B17" s="6">
        <v>34716</v>
      </c>
      <c r="C17" s="6">
        <v>23786</v>
      </c>
      <c r="D17" s="6">
        <v>100604</v>
      </c>
      <c r="E17" s="6">
        <v>76011</v>
      </c>
    </row>
    <row r="18" spans="1:5">
      <c r="A18" s="3" t="s">
        <v>117</v>
      </c>
      <c r="B18" s="4" t="s">
        <v>5</v>
      </c>
      <c r="C18" s="4" t="s">
        <v>5</v>
      </c>
      <c r="D18" s="4" t="s">
        <v>5</v>
      </c>
      <c r="E18" s="4" t="s">
        <v>5</v>
      </c>
    </row>
    <row r="19" spans="1:5">
      <c r="A19" s="2" t="s">
        <v>118</v>
      </c>
      <c r="B19" s="6">
        <v>3606</v>
      </c>
      <c r="C19" s="6">
        <v>5113</v>
      </c>
      <c r="D19" s="6">
        <v>10000</v>
      </c>
      <c r="E19" s="6">
        <v>11006</v>
      </c>
    </row>
    <row r="20" spans="1:5">
      <c r="A20" s="2" t="s">
        <v>119</v>
      </c>
      <c r="B20" s="4">
        <v>798</v>
      </c>
      <c r="C20" s="6">
        <v>2120</v>
      </c>
      <c r="D20" s="6">
        <v>4497</v>
      </c>
      <c r="E20" s="6">
        <v>7866</v>
      </c>
    </row>
    <row r="21" spans="1:5">
      <c r="A21" s="2" t="s">
        <v>120</v>
      </c>
      <c r="B21" s="4">
        <v>695</v>
      </c>
      <c r="C21" s="6">
        <v>3523</v>
      </c>
      <c r="D21" s="6">
        <v>5168</v>
      </c>
      <c r="E21" s="6">
        <v>11084</v>
      </c>
    </row>
    <row r="22" spans="1:5">
      <c r="A22" s="2" t="s">
        <v>121</v>
      </c>
      <c r="B22" s="6">
        <v>11586</v>
      </c>
      <c r="C22" s="6">
        <v>2898</v>
      </c>
      <c r="D22" s="6">
        <v>30936</v>
      </c>
      <c r="E22" s="6">
        <v>8761</v>
      </c>
    </row>
    <row r="23" spans="1:5">
      <c r="A23" s="2" t="s">
        <v>122</v>
      </c>
      <c r="B23" s="4">
        <v>562</v>
      </c>
      <c r="C23" s="4">
        <v>904</v>
      </c>
      <c r="D23" s="6">
        <v>2158</v>
      </c>
      <c r="E23" s="6">
        <v>3041</v>
      </c>
    </row>
    <row r="24" spans="1:5">
      <c r="A24" s="2" t="s">
        <v>123</v>
      </c>
      <c r="B24" s="4">
        <v>-237</v>
      </c>
      <c r="C24" s="4">
        <v>722</v>
      </c>
      <c r="D24" s="4">
        <v>-667</v>
      </c>
      <c r="E24" s="6">
        <v>4221</v>
      </c>
    </row>
    <row r="25" spans="1:5" ht="30">
      <c r="A25" s="2" t="s">
        <v>124</v>
      </c>
      <c r="B25" s="4">
        <v>0</v>
      </c>
      <c r="C25" s="4">
        <v>255</v>
      </c>
      <c r="D25" s="4">
        <v>0</v>
      </c>
      <c r="E25" s="4">
        <v>811</v>
      </c>
    </row>
    <row r="26" spans="1:5">
      <c r="A26" s="2" t="s">
        <v>125</v>
      </c>
      <c r="B26" s="6">
        <v>1439</v>
      </c>
      <c r="C26" s="4">
        <v>741</v>
      </c>
      <c r="D26" s="6">
        <v>-1739</v>
      </c>
      <c r="E26" s="4">
        <v>541</v>
      </c>
    </row>
    <row r="27" spans="1:5">
      <c r="A27" s="2" t="s">
        <v>126</v>
      </c>
      <c r="B27" s="6">
        <v>18449</v>
      </c>
      <c r="C27" s="6">
        <v>16276</v>
      </c>
      <c r="D27" s="6">
        <v>50353</v>
      </c>
      <c r="E27" s="6">
        <v>47331</v>
      </c>
    </row>
    <row r="28" spans="1:5" ht="30">
      <c r="A28" s="2" t="s">
        <v>127</v>
      </c>
      <c r="B28" s="6">
        <v>16267</v>
      </c>
      <c r="C28" s="6">
        <v>7510</v>
      </c>
      <c r="D28" s="6">
        <v>50251</v>
      </c>
      <c r="E28" s="6">
        <v>28680</v>
      </c>
    </row>
    <row r="29" spans="1:5">
      <c r="A29" s="3" t="s">
        <v>128</v>
      </c>
      <c r="B29" s="4" t="s">
        <v>5</v>
      </c>
      <c r="C29" s="4" t="s">
        <v>5</v>
      </c>
      <c r="D29" s="4" t="s">
        <v>5</v>
      </c>
      <c r="E29" s="4" t="s">
        <v>5</v>
      </c>
    </row>
    <row r="30" spans="1:5">
      <c r="A30" s="2" t="s">
        <v>129</v>
      </c>
      <c r="B30" s="6">
        <v>-1867</v>
      </c>
      <c r="C30" s="4">
        <v>0</v>
      </c>
      <c r="D30" s="6">
        <v>-2469</v>
      </c>
      <c r="E30" s="4">
        <v>0</v>
      </c>
    </row>
    <row r="31" spans="1:5">
      <c r="A31" s="2" t="s">
        <v>130</v>
      </c>
      <c r="B31" s="4">
        <v>0</v>
      </c>
      <c r="C31" s="4">
        <v>0</v>
      </c>
      <c r="D31" s="6">
        <v>-1262</v>
      </c>
      <c r="E31" s="4">
        <v>0</v>
      </c>
    </row>
    <row r="32" spans="1:5">
      <c r="A32" s="2" t="s">
        <v>131</v>
      </c>
      <c r="B32" s="4">
        <v>-69</v>
      </c>
      <c r="C32" s="6">
        <v>16607</v>
      </c>
      <c r="D32" s="6">
        <v>2973</v>
      </c>
      <c r="E32" s="6">
        <v>16607</v>
      </c>
    </row>
    <row r="33" spans="1:5">
      <c r="A33" s="2" t="s">
        <v>132</v>
      </c>
      <c r="B33" s="6">
        <v>-1936</v>
      </c>
      <c r="C33" s="6">
        <v>16607</v>
      </c>
      <c r="D33" s="4">
        <v>-758</v>
      </c>
      <c r="E33" s="6">
        <v>16607</v>
      </c>
    </row>
    <row r="34" spans="1:5">
      <c r="A34" s="2" t="s">
        <v>133</v>
      </c>
      <c r="B34" s="6">
        <v>14331</v>
      </c>
      <c r="C34" s="6">
        <v>24117</v>
      </c>
      <c r="D34" s="6">
        <v>49493</v>
      </c>
      <c r="E34" s="6">
        <v>45287</v>
      </c>
    </row>
    <row r="35" spans="1:5" ht="30">
      <c r="A35" s="2" t="s">
        <v>134</v>
      </c>
      <c r="B35" s="6">
        <v>-5545</v>
      </c>
      <c r="C35" s="6">
        <v>-1996</v>
      </c>
      <c r="D35" s="6">
        <v>-11303</v>
      </c>
      <c r="E35" s="6">
        <v>-5107</v>
      </c>
    </row>
    <row r="36" spans="1:5" ht="30">
      <c r="A36" s="2" t="s">
        <v>135</v>
      </c>
      <c r="B36" s="6">
        <v>-1458</v>
      </c>
      <c r="C36" s="4">
        <v>0</v>
      </c>
      <c r="D36" s="6">
        <v>-1069</v>
      </c>
      <c r="E36" s="4">
        <v>0</v>
      </c>
    </row>
    <row r="37" spans="1:5" ht="30">
      <c r="A37" s="2" t="s">
        <v>136</v>
      </c>
      <c r="B37" s="8">
        <v>7328</v>
      </c>
      <c r="C37" s="8">
        <v>22121</v>
      </c>
      <c r="D37" s="8">
        <v>37121</v>
      </c>
      <c r="E37" s="8">
        <v>40180</v>
      </c>
    </row>
    <row r="38" spans="1:5" ht="30">
      <c r="A38" s="2" t="s">
        <v>137</v>
      </c>
      <c r="B38" s="12">
        <v>0.06</v>
      </c>
      <c r="C38" s="12">
        <v>0.18</v>
      </c>
      <c r="D38" s="12">
        <v>0.28999999999999998</v>
      </c>
      <c r="E38" s="12">
        <v>0.34</v>
      </c>
    </row>
    <row r="39" spans="1:5" ht="30">
      <c r="A39" s="2" t="s">
        <v>138</v>
      </c>
      <c r="B39" s="12">
        <v>0.06</v>
      </c>
      <c r="C39" s="12">
        <v>0.18</v>
      </c>
      <c r="D39" s="12">
        <v>0.28999999999999998</v>
      </c>
      <c r="E39" s="12">
        <v>0.34</v>
      </c>
    </row>
    <row r="40" spans="1:5" ht="45">
      <c r="A40" s="2" t="s">
        <v>139</v>
      </c>
      <c r="B40" s="6">
        <v>129654365</v>
      </c>
      <c r="C40" s="6">
        <v>124212032</v>
      </c>
      <c r="D40" s="6">
        <v>127434378</v>
      </c>
      <c r="E40" s="6">
        <v>116471142</v>
      </c>
    </row>
    <row r="41" spans="1:5" ht="45">
      <c r="A41" s="2" t="s">
        <v>140</v>
      </c>
      <c r="B41" s="6">
        <v>131227759</v>
      </c>
      <c r="C41" s="6">
        <v>126072682</v>
      </c>
      <c r="D41" s="6">
        <v>128705916</v>
      </c>
      <c r="E41" s="6">
        <v>117973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3" width="36.5703125" bestFit="1" customWidth="1"/>
    <col min="4" max="4" width="10.85546875" customWidth="1"/>
    <col min="5" max="5" width="2.140625" customWidth="1"/>
    <col min="6" max="6" width="6.7109375" customWidth="1"/>
    <col min="7" max="8" width="10.85546875" customWidth="1"/>
    <col min="9" max="9" width="2.140625" customWidth="1"/>
    <col min="10" max="10" width="6.7109375" customWidth="1"/>
    <col min="11" max="12" width="10.85546875" customWidth="1"/>
    <col min="13" max="13" width="2.140625" customWidth="1"/>
    <col min="14" max="14" width="5.7109375" customWidth="1"/>
    <col min="15" max="16" width="10.85546875" customWidth="1"/>
    <col min="17" max="17" width="3.140625" customWidth="1"/>
    <col min="18" max="18" width="6.28515625" customWidth="1"/>
    <col min="19" max="19" width="2.7109375" customWidth="1"/>
    <col min="20" max="20" width="10.85546875" customWidth="1"/>
    <col min="21" max="21" width="2.5703125" customWidth="1"/>
    <col min="22" max="22" width="7.28515625" customWidth="1"/>
    <col min="23" max="23" width="2.28515625" customWidth="1"/>
    <col min="24" max="24" width="10.85546875" customWidth="1"/>
    <col min="25" max="25" width="2.5703125" customWidth="1"/>
    <col min="26" max="26" width="7.28515625" customWidth="1"/>
    <col min="27" max="27" width="2.28515625" customWidth="1"/>
  </cols>
  <sheetData>
    <row r="1" spans="1:27" ht="15" customHeight="1">
      <c r="A1" s="7" t="s">
        <v>13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9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36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4" t="s">
        <v>600</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1"/>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1"/>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1"/>
      <c r="B8" s="26"/>
      <c r="C8" s="26"/>
      <c r="D8" s="26"/>
      <c r="E8" s="31"/>
      <c r="F8" s="31"/>
      <c r="G8" s="31"/>
      <c r="H8" s="26"/>
      <c r="I8" s="31"/>
      <c r="J8" s="31"/>
      <c r="K8" s="31"/>
      <c r="L8" s="26"/>
      <c r="M8" s="293" t="s">
        <v>601</v>
      </c>
      <c r="N8" s="293"/>
      <c r="O8" s="293"/>
      <c r="P8" s="293"/>
      <c r="Q8" s="293"/>
      <c r="R8" s="293"/>
      <c r="S8" s="293"/>
      <c r="T8" s="293"/>
      <c r="U8" s="293"/>
      <c r="V8" s="293"/>
      <c r="W8" s="293"/>
      <c r="X8" s="293"/>
      <c r="Y8" s="293"/>
      <c r="Z8" s="293"/>
      <c r="AA8" s="293"/>
    </row>
    <row r="9" spans="1:27">
      <c r="A9" s="11"/>
      <c r="B9" s="31"/>
      <c r="C9" s="31"/>
      <c r="D9" s="31"/>
      <c r="E9" s="169" t="s">
        <v>602</v>
      </c>
      <c r="F9" s="169"/>
      <c r="G9" s="169"/>
      <c r="H9" s="31"/>
      <c r="I9" s="169" t="s">
        <v>602</v>
      </c>
      <c r="J9" s="169"/>
      <c r="K9" s="169"/>
      <c r="L9" s="31"/>
      <c r="M9" s="294" t="s">
        <v>603</v>
      </c>
      <c r="N9" s="294"/>
      <c r="O9" s="294"/>
      <c r="P9" s="52"/>
      <c r="Q9" s="294" t="s">
        <v>603</v>
      </c>
      <c r="R9" s="294"/>
      <c r="S9" s="294"/>
      <c r="T9" s="52"/>
      <c r="U9" s="294" t="s">
        <v>603</v>
      </c>
      <c r="V9" s="294"/>
      <c r="W9" s="294"/>
      <c r="X9" s="52"/>
      <c r="Y9" s="294" t="s">
        <v>603</v>
      </c>
      <c r="Z9" s="294"/>
      <c r="AA9" s="294"/>
    </row>
    <row r="10" spans="1:27">
      <c r="A10" s="11"/>
      <c r="B10" s="31"/>
      <c r="C10" s="31"/>
      <c r="D10" s="31"/>
      <c r="E10" s="169"/>
      <c r="F10" s="169"/>
      <c r="G10" s="169"/>
      <c r="H10" s="31"/>
      <c r="I10" s="169"/>
      <c r="J10" s="169"/>
      <c r="K10" s="169"/>
      <c r="L10" s="31"/>
      <c r="M10" s="169" t="s">
        <v>604</v>
      </c>
      <c r="N10" s="169"/>
      <c r="O10" s="169"/>
      <c r="P10" s="31"/>
      <c r="Q10" s="169" t="s">
        <v>605</v>
      </c>
      <c r="R10" s="169"/>
      <c r="S10" s="169"/>
      <c r="T10" s="31"/>
      <c r="U10" s="169" t="s">
        <v>607</v>
      </c>
      <c r="V10" s="169"/>
      <c r="W10" s="169"/>
      <c r="X10" s="31"/>
      <c r="Y10" s="169" t="s">
        <v>607</v>
      </c>
      <c r="Z10" s="169"/>
      <c r="AA10" s="169"/>
    </row>
    <row r="11" spans="1:27">
      <c r="A11" s="11"/>
      <c r="B11" s="31"/>
      <c r="C11" s="31"/>
      <c r="D11" s="31"/>
      <c r="E11" s="169"/>
      <c r="F11" s="169"/>
      <c r="G11" s="169"/>
      <c r="H11" s="31"/>
      <c r="I11" s="169"/>
      <c r="J11" s="169"/>
      <c r="K11" s="169"/>
      <c r="L11" s="31"/>
      <c r="M11" s="10"/>
      <c r="N11" s="10"/>
      <c r="O11" s="10"/>
      <c r="P11" s="31"/>
      <c r="Q11" s="169" t="s">
        <v>606</v>
      </c>
      <c r="R11" s="169"/>
      <c r="S11" s="169"/>
      <c r="T11" s="31"/>
      <c r="U11" s="169" t="s">
        <v>606</v>
      </c>
      <c r="V11" s="169"/>
      <c r="W11" s="169"/>
      <c r="X11" s="31"/>
      <c r="Y11" s="169" t="s">
        <v>606</v>
      </c>
      <c r="Z11" s="169"/>
      <c r="AA11" s="169"/>
    </row>
    <row r="12" spans="1:27">
      <c r="A12" s="11"/>
      <c r="B12" s="31"/>
      <c r="C12" s="169" t="s">
        <v>608</v>
      </c>
      <c r="D12" s="31"/>
      <c r="E12" s="169" t="s">
        <v>395</v>
      </c>
      <c r="F12" s="169"/>
      <c r="G12" s="169"/>
      <c r="H12" s="31"/>
      <c r="I12" s="169" t="s">
        <v>480</v>
      </c>
      <c r="J12" s="169"/>
      <c r="K12" s="169"/>
      <c r="L12" s="31"/>
      <c r="M12" s="169" t="s">
        <v>395</v>
      </c>
      <c r="N12" s="169"/>
      <c r="O12" s="169"/>
      <c r="P12" s="31"/>
      <c r="Q12" s="169" t="s">
        <v>395</v>
      </c>
      <c r="R12" s="169"/>
      <c r="S12" s="169"/>
      <c r="T12" s="31"/>
      <c r="U12" s="169" t="s">
        <v>395</v>
      </c>
      <c r="V12" s="169"/>
      <c r="W12" s="169"/>
      <c r="X12" s="31"/>
      <c r="Y12" s="169" t="s">
        <v>395</v>
      </c>
      <c r="Z12" s="169"/>
      <c r="AA12" s="169"/>
    </row>
    <row r="13" spans="1:27" ht="15.75" thickBot="1">
      <c r="A13" s="11"/>
      <c r="B13" s="31"/>
      <c r="C13" s="293"/>
      <c r="D13" s="31"/>
      <c r="E13" s="293">
        <v>2014</v>
      </c>
      <c r="F13" s="293"/>
      <c r="G13" s="293"/>
      <c r="H13" s="31"/>
      <c r="I13" s="293">
        <v>2013</v>
      </c>
      <c r="J13" s="293"/>
      <c r="K13" s="293"/>
      <c r="L13" s="31"/>
      <c r="M13" s="293">
        <v>2014</v>
      </c>
      <c r="N13" s="293"/>
      <c r="O13" s="293"/>
      <c r="P13" s="31"/>
      <c r="Q13" s="293">
        <v>2013</v>
      </c>
      <c r="R13" s="293"/>
      <c r="S13" s="293"/>
      <c r="T13" s="31"/>
      <c r="U13" s="293">
        <v>2014</v>
      </c>
      <c r="V13" s="293"/>
      <c r="W13" s="293"/>
      <c r="X13" s="31"/>
      <c r="Y13" s="293">
        <v>2013</v>
      </c>
      <c r="Z13" s="293"/>
      <c r="AA13" s="293"/>
    </row>
    <row r="14" spans="1:27">
      <c r="A14" s="11"/>
      <c r="B14" s="168" t="s">
        <v>609</v>
      </c>
      <c r="C14" s="295">
        <v>7.4999999999999997E-2</v>
      </c>
      <c r="D14" s="31"/>
      <c r="E14" s="297" t="s">
        <v>346</v>
      </c>
      <c r="F14" s="299">
        <v>654</v>
      </c>
      <c r="G14" s="52"/>
      <c r="H14" s="31"/>
      <c r="I14" s="297" t="s">
        <v>346</v>
      </c>
      <c r="J14" s="299">
        <v>674</v>
      </c>
      <c r="K14" s="52"/>
      <c r="L14" s="31"/>
      <c r="M14" s="297" t="s">
        <v>346</v>
      </c>
      <c r="N14" s="299" t="s">
        <v>347</v>
      </c>
      <c r="O14" s="52"/>
      <c r="P14" s="31"/>
      <c r="Q14" s="297" t="s">
        <v>346</v>
      </c>
      <c r="R14" s="299">
        <v>6</v>
      </c>
      <c r="S14" s="52"/>
      <c r="T14" s="31"/>
      <c r="U14" s="297" t="s">
        <v>346</v>
      </c>
      <c r="V14" s="299" t="s">
        <v>610</v>
      </c>
      <c r="W14" s="297" t="s">
        <v>350</v>
      </c>
      <c r="X14" s="31"/>
      <c r="Y14" s="297" t="s">
        <v>346</v>
      </c>
      <c r="Z14" s="299">
        <v>49</v>
      </c>
      <c r="AA14" s="52"/>
    </row>
    <row r="15" spans="1:27">
      <c r="A15" s="11"/>
      <c r="B15" s="168"/>
      <c r="C15" s="296"/>
      <c r="D15" s="31"/>
      <c r="E15" s="298"/>
      <c r="F15" s="300"/>
      <c r="G15" s="208"/>
      <c r="H15" s="31"/>
      <c r="I15" s="298"/>
      <c r="J15" s="300"/>
      <c r="K15" s="208"/>
      <c r="L15" s="31"/>
      <c r="M15" s="298"/>
      <c r="N15" s="300"/>
      <c r="O15" s="208"/>
      <c r="P15" s="31"/>
      <c r="Q15" s="298"/>
      <c r="R15" s="300"/>
      <c r="S15" s="208"/>
      <c r="T15" s="31"/>
      <c r="U15" s="298"/>
      <c r="V15" s="300"/>
      <c r="W15" s="298"/>
      <c r="X15" s="31"/>
      <c r="Y15" s="298"/>
      <c r="Z15" s="300"/>
      <c r="AA15" s="208"/>
    </row>
    <row r="16" spans="1:27">
      <c r="A16" s="11"/>
      <c r="B16" s="171" t="s">
        <v>611</v>
      </c>
      <c r="C16" s="301" t="s">
        <v>612</v>
      </c>
      <c r="D16" s="35"/>
      <c r="E16" s="178" t="s">
        <v>347</v>
      </c>
      <c r="F16" s="178"/>
      <c r="G16" s="35"/>
      <c r="H16" s="35"/>
      <c r="I16" s="178" t="s">
        <v>347</v>
      </c>
      <c r="J16" s="178"/>
      <c r="K16" s="35"/>
      <c r="L16" s="35"/>
      <c r="M16" s="178">
        <v>770</v>
      </c>
      <c r="N16" s="178"/>
      <c r="O16" s="35"/>
      <c r="P16" s="35"/>
      <c r="Q16" s="178" t="s">
        <v>613</v>
      </c>
      <c r="R16" s="178"/>
      <c r="S16" s="171" t="s">
        <v>350</v>
      </c>
      <c r="T16" s="35"/>
      <c r="U16" s="177">
        <v>2506</v>
      </c>
      <c r="V16" s="177"/>
      <c r="W16" s="35"/>
      <c r="X16" s="35"/>
      <c r="Y16" s="178" t="s">
        <v>614</v>
      </c>
      <c r="Z16" s="178"/>
      <c r="AA16" s="171" t="s">
        <v>350</v>
      </c>
    </row>
    <row r="17" spans="1:27">
      <c r="A17" s="11"/>
      <c r="B17" s="171"/>
      <c r="C17" s="301"/>
      <c r="D17" s="35"/>
      <c r="E17" s="178"/>
      <c r="F17" s="178"/>
      <c r="G17" s="35"/>
      <c r="H17" s="35"/>
      <c r="I17" s="178"/>
      <c r="J17" s="178"/>
      <c r="K17" s="35"/>
      <c r="L17" s="35"/>
      <c r="M17" s="178"/>
      <c r="N17" s="178"/>
      <c r="O17" s="35"/>
      <c r="P17" s="35"/>
      <c r="Q17" s="178"/>
      <c r="R17" s="178"/>
      <c r="S17" s="171"/>
      <c r="T17" s="35"/>
      <c r="U17" s="177"/>
      <c r="V17" s="177"/>
      <c r="W17" s="35"/>
      <c r="X17" s="35"/>
      <c r="Y17" s="178"/>
      <c r="Z17" s="178"/>
      <c r="AA17" s="171"/>
    </row>
    <row r="18" spans="1:27">
      <c r="A18" s="11"/>
      <c r="B18" s="168" t="s">
        <v>615</v>
      </c>
      <c r="C18" s="302">
        <v>0.28299999999999997</v>
      </c>
      <c r="D18" s="31"/>
      <c r="E18" s="174">
        <v>40157</v>
      </c>
      <c r="F18" s="174"/>
      <c r="G18" s="31"/>
      <c r="H18" s="31"/>
      <c r="I18" s="174">
        <v>41016</v>
      </c>
      <c r="J18" s="174"/>
      <c r="K18" s="31"/>
      <c r="L18" s="31"/>
      <c r="M18" s="175">
        <v>13</v>
      </c>
      <c r="N18" s="175"/>
      <c r="O18" s="31"/>
      <c r="P18" s="31"/>
      <c r="Q18" s="175" t="s">
        <v>616</v>
      </c>
      <c r="R18" s="175"/>
      <c r="S18" s="168" t="s">
        <v>350</v>
      </c>
      <c r="T18" s="31"/>
      <c r="U18" s="175" t="s">
        <v>617</v>
      </c>
      <c r="V18" s="175"/>
      <c r="W18" s="168" t="s">
        <v>350</v>
      </c>
      <c r="X18" s="31"/>
      <c r="Y18" s="175" t="s">
        <v>618</v>
      </c>
      <c r="Z18" s="175"/>
      <c r="AA18" s="168" t="s">
        <v>350</v>
      </c>
    </row>
    <row r="19" spans="1:27">
      <c r="A19" s="11"/>
      <c r="B19" s="168"/>
      <c r="C19" s="302"/>
      <c r="D19" s="31"/>
      <c r="E19" s="174"/>
      <c r="F19" s="174"/>
      <c r="G19" s="31"/>
      <c r="H19" s="31"/>
      <c r="I19" s="174"/>
      <c r="J19" s="174"/>
      <c r="K19" s="31"/>
      <c r="L19" s="31"/>
      <c r="M19" s="175"/>
      <c r="N19" s="175"/>
      <c r="O19" s="31"/>
      <c r="P19" s="31"/>
      <c r="Q19" s="175"/>
      <c r="R19" s="175"/>
      <c r="S19" s="168"/>
      <c r="T19" s="31"/>
      <c r="U19" s="175"/>
      <c r="V19" s="175"/>
      <c r="W19" s="168"/>
      <c r="X19" s="31"/>
      <c r="Y19" s="175"/>
      <c r="Z19" s="175"/>
      <c r="AA19" s="168"/>
    </row>
    <row r="20" spans="1:27">
      <c r="A20" s="11"/>
      <c r="B20" s="171" t="s">
        <v>619</v>
      </c>
      <c r="C20" s="303">
        <v>0.29570000000000002</v>
      </c>
      <c r="D20" s="35"/>
      <c r="E20" s="177">
        <v>18181</v>
      </c>
      <c r="F20" s="177"/>
      <c r="G20" s="35"/>
      <c r="H20" s="35"/>
      <c r="I20" s="177">
        <v>16177</v>
      </c>
      <c r="J20" s="177"/>
      <c r="K20" s="35"/>
      <c r="L20" s="35"/>
      <c r="M20" s="178">
        <v>47</v>
      </c>
      <c r="N20" s="178"/>
      <c r="O20" s="35"/>
      <c r="P20" s="35"/>
      <c r="Q20" s="178">
        <v>433</v>
      </c>
      <c r="R20" s="178"/>
      <c r="S20" s="35"/>
      <c r="T20" s="35"/>
      <c r="U20" s="177">
        <v>2004</v>
      </c>
      <c r="V20" s="177"/>
      <c r="W20" s="35"/>
      <c r="X20" s="35"/>
      <c r="Y20" s="178">
        <v>526</v>
      </c>
      <c r="Z20" s="178"/>
      <c r="AA20" s="35"/>
    </row>
    <row r="21" spans="1:27">
      <c r="A21" s="11"/>
      <c r="B21" s="171"/>
      <c r="C21" s="303"/>
      <c r="D21" s="35"/>
      <c r="E21" s="177"/>
      <c r="F21" s="177"/>
      <c r="G21" s="35"/>
      <c r="H21" s="35"/>
      <c r="I21" s="177"/>
      <c r="J21" s="177"/>
      <c r="K21" s="35"/>
      <c r="L21" s="35"/>
      <c r="M21" s="178"/>
      <c r="N21" s="178"/>
      <c r="O21" s="35"/>
      <c r="P21" s="35"/>
      <c r="Q21" s="178"/>
      <c r="R21" s="178"/>
      <c r="S21" s="35"/>
      <c r="T21" s="35"/>
      <c r="U21" s="177"/>
      <c r="V21" s="177"/>
      <c r="W21" s="35"/>
      <c r="X21" s="35"/>
      <c r="Y21" s="178"/>
      <c r="Z21" s="178"/>
      <c r="AA21" s="35"/>
    </row>
    <row r="22" spans="1:27">
      <c r="A22" s="11"/>
      <c r="B22" s="164" t="s">
        <v>620</v>
      </c>
      <c r="C22" s="302">
        <v>0.502</v>
      </c>
      <c r="D22" s="31"/>
      <c r="E22" s="175" t="s">
        <v>347</v>
      </c>
      <c r="F22" s="175"/>
      <c r="G22" s="31"/>
      <c r="H22" s="31"/>
      <c r="I22" s="174">
        <v>1530</v>
      </c>
      <c r="J22" s="174"/>
      <c r="K22" s="31"/>
      <c r="L22" s="31"/>
      <c r="M22" s="175" t="s">
        <v>347</v>
      </c>
      <c r="N22" s="175"/>
      <c r="O22" s="31"/>
      <c r="P22" s="31"/>
      <c r="Q22" s="175" t="s">
        <v>622</v>
      </c>
      <c r="R22" s="175"/>
      <c r="S22" s="168" t="s">
        <v>350</v>
      </c>
      <c r="T22" s="31"/>
      <c r="U22" s="175" t="s">
        <v>623</v>
      </c>
      <c r="V22" s="175"/>
      <c r="W22" s="168" t="s">
        <v>350</v>
      </c>
      <c r="X22" s="31"/>
      <c r="Y22" s="175" t="s">
        <v>624</v>
      </c>
      <c r="Z22" s="175"/>
      <c r="AA22" s="168" t="s">
        <v>350</v>
      </c>
    </row>
    <row r="23" spans="1:27">
      <c r="A23" s="11"/>
      <c r="B23" s="164" t="s">
        <v>621</v>
      </c>
      <c r="C23" s="302"/>
      <c r="D23" s="31"/>
      <c r="E23" s="175"/>
      <c r="F23" s="175"/>
      <c r="G23" s="31"/>
      <c r="H23" s="31"/>
      <c r="I23" s="174"/>
      <c r="J23" s="174"/>
      <c r="K23" s="31"/>
      <c r="L23" s="31"/>
      <c r="M23" s="175"/>
      <c r="N23" s="175"/>
      <c r="O23" s="31"/>
      <c r="P23" s="31"/>
      <c r="Q23" s="175"/>
      <c r="R23" s="175"/>
      <c r="S23" s="168"/>
      <c r="T23" s="31"/>
      <c r="U23" s="175"/>
      <c r="V23" s="175"/>
      <c r="W23" s="168"/>
      <c r="X23" s="31"/>
      <c r="Y23" s="175"/>
      <c r="Z23" s="175"/>
      <c r="AA23" s="168"/>
    </row>
    <row r="24" spans="1:27">
      <c r="A24" s="11"/>
      <c r="B24" s="171" t="s">
        <v>625</v>
      </c>
      <c r="C24" s="35"/>
      <c r="D24" s="35"/>
      <c r="E24" s="178" t="s">
        <v>347</v>
      </c>
      <c r="F24" s="178"/>
      <c r="G24" s="35"/>
      <c r="H24" s="35"/>
      <c r="I24" s="178">
        <v>975</v>
      </c>
      <c r="J24" s="178"/>
      <c r="K24" s="35"/>
      <c r="L24" s="35"/>
      <c r="M24" s="178">
        <v>57</v>
      </c>
      <c r="N24" s="178"/>
      <c r="O24" s="35"/>
      <c r="P24" s="35"/>
      <c r="Q24" s="178" t="s">
        <v>347</v>
      </c>
      <c r="R24" s="178"/>
      <c r="S24" s="35"/>
      <c r="T24" s="35"/>
      <c r="U24" s="177">
        <v>1106</v>
      </c>
      <c r="V24" s="177"/>
      <c r="W24" s="35"/>
      <c r="X24" s="35"/>
      <c r="Y24" s="178" t="s">
        <v>347</v>
      </c>
      <c r="Z24" s="178"/>
      <c r="AA24" s="35"/>
    </row>
    <row r="25" spans="1:27" ht="15.75" thickBot="1">
      <c r="A25" s="11"/>
      <c r="B25" s="171"/>
      <c r="C25" s="35"/>
      <c r="D25" s="35"/>
      <c r="E25" s="304"/>
      <c r="F25" s="304"/>
      <c r="G25" s="46"/>
      <c r="H25" s="35"/>
      <c r="I25" s="304"/>
      <c r="J25" s="304"/>
      <c r="K25" s="46"/>
      <c r="L25" s="35"/>
      <c r="M25" s="304"/>
      <c r="N25" s="304"/>
      <c r="O25" s="46"/>
      <c r="P25" s="35"/>
      <c r="Q25" s="304"/>
      <c r="R25" s="304"/>
      <c r="S25" s="46"/>
      <c r="T25" s="35"/>
      <c r="U25" s="305"/>
      <c r="V25" s="305"/>
      <c r="W25" s="46"/>
      <c r="X25" s="35"/>
      <c r="Y25" s="304"/>
      <c r="Z25" s="304"/>
      <c r="AA25" s="46"/>
    </row>
    <row r="26" spans="1:27">
      <c r="A26" s="11"/>
      <c r="B26" s="168" t="s">
        <v>626</v>
      </c>
      <c r="C26" s="31"/>
      <c r="D26" s="31"/>
      <c r="E26" s="306">
        <v>58992</v>
      </c>
      <c r="F26" s="306"/>
      <c r="G26" s="52"/>
      <c r="H26" s="31"/>
      <c r="I26" s="306">
        <v>60372</v>
      </c>
      <c r="J26" s="306"/>
      <c r="K26" s="52"/>
      <c r="L26" s="31"/>
      <c r="M26" s="299">
        <v>887</v>
      </c>
      <c r="N26" s="299"/>
      <c r="O26" s="52"/>
      <c r="P26" s="31"/>
      <c r="Q26" s="299" t="s">
        <v>627</v>
      </c>
      <c r="R26" s="299"/>
      <c r="S26" s="297" t="s">
        <v>350</v>
      </c>
      <c r="T26" s="31"/>
      <c r="U26" s="306">
        <v>4663</v>
      </c>
      <c r="V26" s="306"/>
      <c r="W26" s="52"/>
      <c r="X26" s="31"/>
      <c r="Y26" s="299" t="s">
        <v>628</v>
      </c>
      <c r="Z26" s="299"/>
      <c r="AA26" s="297" t="s">
        <v>350</v>
      </c>
    </row>
    <row r="27" spans="1:27" ht="15.75" thickBot="1">
      <c r="A27" s="11"/>
      <c r="B27" s="168"/>
      <c r="C27" s="31"/>
      <c r="D27" s="31"/>
      <c r="E27" s="179"/>
      <c r="F27" s="179"/>
      <c r="G27" s="59"/>
      <c r="H27" s="31"/>
      <c r="I27" s="179"/>
      <c r="J27" s="179"/>
      <c r="K27" s="59"/>
      <c r="L27" s="31"/>
      <c r="M27" s="180"/>
      <c r="N27" s="180"/>
      <c r="O27" s="59"/>
      <c r="P27" s="31"/>
      <c r="Q27" s="180"/>
      <c r="R27" s="180"/>
      <c r="S27" s="181"/>
      <c r="T27" s="31"/>
      <c r="U27" s="179"/>
      <c r="V27" s="179"/>
      <c r="W27" s="59"/>
      <c r="X27" s="31"/>
      <c r="Y27" s="180"/>
      <c r="Z27" s="180"/>
      <c r="AA27" s="181"/>
    </row>
    <row r="28" spans="1:27">
      <c r="A28" s="11"/>
      <c r="B28" s="171" t="s">
        <v>629</v>
      </c>
      <c r="C28" s="307">
        <v>0.03</v>
      </c>
      <c r="D28" s="35"/>
      <c r="E28" s="184">
        <v>1548</v>
      </c>
      <c r="F28" s="184"/>
      <c r="G28" s="65"/>
      <c r="H28" s="35"/>
      <c r="I28" s="184">
        <v>1548</v>
      </c>
      <c r="J28" s="184"/>
      <c r="K28" s="65"/>
      <c r="L28" s="35"/>
      <c r="M28" s="186">
        <v>601</v>
      </c>
      <c r="N28" s="186"/>
      <c r="O28" s="65"/>
      <c r="P28" s="35"/>
      <c r="Q28" s="186">
        <v>604</v>
      </c>
      <c r="R28" s="186"/>
      <c r="S28" s="65"/>
      <c r="T28" s="35"/>
      <c r="U28" s="184">
        <v>1785</v>
      </c>
      <c r="V28" s="184"/>
      <c r="W28" s="65"/>
      <c r="X28" s="35"/>
      <c r="Y28" s="184">
        <v>1800</v>
      </c>
      <c r="Z28" s="184"/>
      <c r="AA28" s="65"/>
    </row>
    <row r="29" spans="1:27">
      <c r="A29" s="11"/>
      <c r="B29" s="171"/>
      <c r="C29" s="307"/>
      <c r="D29" s="35"/>
      <c r="E29" s="177"/>
      <c r="F29" s="177"/>
      <c r="G29" s="35"/>
      <c r="H29" s="35"/>
      <c r="I29" s="177"/>
      <c r="J29" s="177"/>
      <c r="K29" s="35"/>
      <c r="L29" s="35"/>
      <c r="M29" s="308"/>
      <c r="N29" s="308"/>
      <c r="O29" s="85"/>
      <c r="P29" s="35"/>
      <c r="Q29" s="178"/>
      <c r="R29" s="178"/>
      <c r="S29" s="35"/>
      <c r="T29" s="35"/>
      <c r="U29" s="177"/>
      <c r="V29" s="177"/>
      <c r="W29" s="35"/>
      <c r="X29" s="35"/>
      <c r="Y29" s="177"/>
      <c r="Z29" s="177"/>
      <c r="AA29" s="35"/>
    </row>
    <row r="30" spans="1:27">
      <c r="A30" s="11"/>
      <c r="B30" s="168" t="s">
        <v>630</v>
      </c>
      <c r="C30" s="31"/>
      <c r="D30" s="31"/>
      <c r="E30" s="175" t="s">
        <v>347</v>
      </c>
      <c r="F30" s="175"/>
      <c r="G30" s="31"/>
      <c r="H30" s="31"/>
      <c r="I30" s="174">
        <v>7149</v>
      </c>
      <c r="J30" s="174"/>
      <c r="K30" s="31"/>
      <c r="L30" s="31"/>
      <c r="M30" s="175" t="s">
        <v>347</v>
      </c>
      <c r="N30" s="175"/>
      <c r="O30" s="31"/>
      <c r="P30" s="31"/>
      <c r="Q30" s="175">
        <v>332</v>
      </c>
      <c r="R30" s="175"/>
      <c r="S30" s="31"/>
      <c r="T30" s="31"/>
      <c r="U30" s="175">
        <v>410</v>
      </c>
      <c r="V30" s="175"/>
      <c r="W30" s="31"/>
      <c r="X30" s="31"/>
      <c r="Y30" s="175">
        <v>821</v>
      </c>
      <c r="Z30" s="175"/>
      <c r="AA30" s="31"/>
    </row>
    <row r="31" spans="1:27" ht="15.75" thickBot="1">
      <c r="A31" s="11"/>
      <c r="B31" s="168"/>
      <c r="C31" s="31"/>
      <c r="D31" s="31"/>
      <c r="E31" s="180"/>
      <c r="F31" s="180"/>
      <c r="G31" s="59"/>
      <c r="H31" s="31"/>
      <c r="I31" s="179"/>
      <c r="J31" s="179"/>
      <c r="K31" s="59"/>
      <c r="L31" s="31"/>
      <c r="M31" s="180"/>
      <c r="N31" s="180"/>
      <c r="O31" s="59"/>
      <c r="P31" s="31"/>
      <c r="Q31" s="180"/>
      <c r="R31" s="180"/>
      <c r="S31" s="59"/>
      <c r="T31" s="31"/>
      <c r="U31" s="180"/>
      <c r="V31" s="180"/>
      <c r="W31" s="59"/>
      <c r="X31" s="31"/>
      <c r="Y31" s="180"/>
      <c r="Z31" s="180"/>
      <c r="AA31" s="59"/>
    </row>
    <row r="32" spans="1:27">
      <c r="A32" s="11"/>
      <c r="B32" s="171" t="s">
        <v>631</v>
      </c>
      <c r="C32" s="35"/>
      <c r="D32" s="35"/>
      <c r="E32" s="182" t="s">
        <v>346</v>
      </c>
      <c r="F32" s="184">
        <v>60540</v>
      </c>
      <c r="G32" s="65"/>
      <c r="H32" s="35"/>
      <c r="I32" s="182" t="s">
        <v>346</v>
      </c>
      <c r="J32" s="184">
        <v>69069</v>
      </c>
      <c r="K32" s="65"/>
      <c r="L32" s="35"/>
      <c r="M32" s="182" t="s">
        <v>346</v>
      </c>
      <c r="N32" s="184">
        <v>1488</v>
      </c>
      <c r="O32" s="65"/>
      <c r="P32" s="35"/>
      <c r="Q32" s="182" t="s">
        <v>346</v>
      </c>
      <c r="R32" s="186">
        <v>401</v>
      </c>
      <c r="S32" s="65"/>
      <c r="T32" s="35"/>
      <c r="U32" s="182" t="s">
        <v>346</v>
      </c>
      <c r="V32" s="184">
        <v>6858</v>
      </c>
      <c r="W32" s="65"/>
      <c r="X32" s="35"/>
      <c r="Y32" s="182" t="s">
        <v>346</v>
      </c>
      <c r="Z32" s="184">
        <v>1733</v>
      </c>
      <c r="AA32" s="65"/>
    </row>
    <row r="33" spans="1:27" ht="15.75" thickBot="1">
      <c r="A33" s="11"/>
      <c r="B33" s="171"/>
      <c r="C33" s="35"/>
      <c r="D33" s="35"/>
      <c r="E33" s="183"/>
      <c r="F33" s="185"/>
      <c r="G33" s="66"/>
      <c r="H33" s="35"/>
      <c r="I33" s="183"/>
      <c r="J33" s="185"/>
      <c r="K33" s="66"/>
      <c r="L33" s="35"/>
      <c r="M33" s="183"/>
      <c r="N33" s="185"/>
      <c r="O33" s="66"/>
      <c r="P33" s="35"/>
      <c r="Q33" s="183"/>
      <c r="R33" s="187"/>
      <c r="S33" s="66"/>
      <c r="T33" s="35"/>
      <c r="U33" s="183"/>
      <c r="V33" s="185"/>
      <c r="W33" s="66"/>
      <c r="X33" s="35"/>
      <c r="Y33" s="183"/>
      <c r="Z33" s="185"/>
      <c r="AA33" s="66"/>
    </row>
    <row r="34" spans="1:27" ht="15.75" thickTop="1">
      <c r="A34" s="11"/>
      <c r="B34" s="16"/>
    </row>
    <row r="35" spans="1:27">
      <c r="A35" s="11"/>
      <c r="B35" s="16"/>
    </row>
    <row r="36" spans="1:27" ht="15.75" thickBot="1">
      <c r="A36" s="11"/>
      <c r="B36" s="69"/>
    </row>
    <row r="37" spans="1:27">
      <c r="A37" s="11"/>
      <c r="B37" s="16"/>
      <c r="C37" s="16"/>
    </row>
    <row r="38" spans="1:27" ht="48">
      <c r="A38" s="11"/>
      <c r="B38" s="213">
        <v>-1</v>
      </c>
      <c r="C38" s="214" t="s">
        <v>632</v>
      </c>
    </row>
    <row r="39" spans="1:27">
      <c r="A39" s="11"/>
      <c r="B39" s="16"/>
      <c r="C39" s="16"/>
    </row>
    <row r="40" spans="1:27" ht="60">
      <c r="A40" s="11"/>
      <c r="B40" s="213">
        <v>-2</v>
      </c>
      <c r="C40" s="214" t="s">
        <v>633</v>
      </c>
    </row>
    <row r="41" spans="1:27">
      <c r="A41" s="11"/>
      <c r="B41" s="16"/>
      <c r="C41" s="16"/>
    </row>
    <row r="42" spans="1:27" ht="60">
      <c r="A42" s="11"/>
      <c r="B42" s="213">
        <v>-3</v>
      </c>
      <c r="C42" s="214" t="s">
        <v>634</v>
      </c>
    </row>
    <row r="43" spans="1:27">
      <c r="A43" s="11"/>
      <c r="B43" s="267" t="s">
        <v>635</v>
      </c>
      <c r="C43" s="267"/>
      <c r="D43" s="267"/>
      <c r="E43" s="267"/>
      <c r="F43" s="267"/>
      <c r="G43" s="267"/>
      <c r="H43" s="267"/>
      <c r="I43" s="267"/>
      <c r="J43" s="267"/>
      <c r="K43" s="267"/>
      <c r="L43" s="267"/>
      <c r="M43" s="267"/>
      <c r="N43" s="267"/>
      <c r="O43" s="267"/>
      <c r="P43" s="267"/>
      <c r="Q43" s="267"/>
      <c r="R43" s="267"/>
      <c r="S43" s="267"/>
      <c r="T43" s="267"/>
      <c r="U43" s="267"/>
      <c r="V43" s="267"/>
      <c r="W43" s="267"/>
      <c r="X43" s="267"/>
      <c r="Y43" s="267"/>
      <c r="Z43" s="267"/>
      <c r="AA43" s="267"/>
    </row>
  </sheetData>
  <mergeCells count="265">
    <mergeCell ref="AA32:AA33"/>
    <mergeCell ref="A1:A2"/>
    <mergeCell ref="B1:AA1"/>
    <mergeCell ref="B2:AA2"/>
    <mergeCell ref="B3:AA3"/>
    <mergeCell ref="A4:A43"/>
    <mergeCell ref="B4:AA4"/>
    <mergeCell ref="B5:AA5"/>
    <mergeCell ref="B43:AA4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X30:X31"/>
    <mergeCell ref="Y30:Z31"/>
    <mergeCell ref="AA30:AA31"/>
    <mergeCell ref="B32:B33"/>
    <mergeCell ref="C32:C33"/>
    <mergeCell ref="D32:D33"/>
    <mergeCell ref="E32:E33"/>
    <mergeCell ref="F32:F33"/>
    <mergeCell ref="G32:G33"/>
    <mergeCell ref="H32:H33"/>
    <mergeCell ref="P30:P31"/>
    <mergeCell ref="Q30:R31"/>
    <mergeCell ref="S30:S31"/>
    <mergeCell ref="T30:T31"/>
    <mergeCell ref="U30:V31"/>
    <mergeCell ref="W30:W31"/>
    <mergeCell ref="H30:H31"/>
    <mergeCell ref="I30:J31"/>
    <mergeCell ref="K30:K31"/>
    <mergeCell ref="L30:L31"/>
    <mergeCell ref="M30:N31"/>
    <mergeCell ref="O30:O31"/>
    <mergeCell ref="U28:V29"/>
    <mergeCell ref="W28:W29"/>
    <mergeCell ref="X28:X29"/>
    <mergeCell ref="Y28:Z29"/>
    <mergeCell ref="AA28:AA29"/>
    <mergeCell ref="B30:B31"/>
    <mergeCell ref="C30:C31"/>
    <mergeCell ref="D30:D31"/>
    <mergeCell ref="E30:F31"/>
    <mergeCell ref="G30:G31"/>
    <mergeCell ref="M28:N29"/>
    <mergeCell ref="O28:O29"/>
    <mergeCell ref="P28:P29"/>
    <mergeCell ref="Q28:R29"/>
    <mergeCell ref="S28:S29"/>
    <mergeCell ref="T28:T29"/>
    <mergeCell ref="AA26:AA27"/>
    <mergeCell ref="B28:B29"/>
    <mergeCell ref="C28:C29"/>
    <mergeCell ref="D28:D29"/>
    <mergeCell ref="E28:F29"/>
    <mergeCell ref="G28:G29"/>
    <mergeCell ref="H28:H29"/>
    <mergeCell ref="I28:J29"/>
    <mergeCell ref="K28:K29"/>
    <mergeCell ref="L28:L29"/>
    <mergeCell ref="S26:S27"/>
    <mergeCell ref="T26:T27"/>
    <mergeCell ref="U26:V27"/>
    <mergeCell ref="W26:W27"/>
    <mergeCell ref="X26:X27"/>
    <mergeCell ref="Y26:Z27"/>
    <mergeCell ref="K26:K27"/>
    <mergeCell ref="L26:L27"/>
    <mergeCell ref="M26:N27"/>
    <mergeCell ref="O26:O27"/>
    <mergeCell ref="P26:P27"/>
    <mergeCell ref="Q26:R27"/>
    <mergeCell ref="X24:X25"/>
    <mergeCell ref="Y24:Z25"/>
    <mergeCell ref="AA24:AA25"/>
    <mergeCell ref="B26:B27"/>
    <mergeCell ref="C26:C27"/>
    <mergeCell ref="D26:D27"/>
    <mergeCell ref="E26:F27"/>
    <mergeCell ref="G26:G27"/>
    <mergeCell ref="H26:H27"/>
    <mergeCell ref="I26:J27"/>
    <mergeCell ref="P24:P25"/>
    <mergeCell ref="Q24:R25"/>
    <mergeCell ref="S24:S25"/>
    <mergeCell ref="T24:T25"/>
    <mergeCell ref="U24:V25"/>
    <mergeCell ref="W24:W25"/>
    <mergeCell ref="H24:H25"/>
    <mergeCell ref="I24:J25"/>
    <mergeCell ref="K24:K25"/>
    <mergeCell ref="L24:L25"/>
    <mergeCell ref="M24:N25"/>
    <mergeCell ref="O24:O25"/>
    <mergeCell ref="U22:V23"/>
    <mergeCell ref="W22:W23"/>
    <mergeCell ref="X22:X23"/>
    <mergeCell ref="Y22:Z23"/>
    <mergeCell ref="AA22:AA23"/>
    <mergeCell ref="B24:B25"/>
    <mergeCell ref="C24:C25"/>
    <mergeCell ref="D24:D25"/>
    <mergeCell ref="E24:F25"/>
    <mergeCell ref="G24:G25"/>
    <mergeCell ref="M22:N23"/>
    <mergeCell ref="O22:O23"/>
    <mergeCell ref="P22:P23"/>
    <mergeCell ref="Q22:R23"/>
    <mergeCell ref="S22:S23"/>
    <mergeCell ref="T22:T23"/>
    <mergeCell ref="Y20:Z21"/>
    <mergeCell ref="AA20:AA21"/>
    <mergeCell ref="C22:C23"/>
    <mergeCell ref="D22:D23"/>
    <mergeCell ref="E22:F23"/>
    <mergeCell ref="G22:G23"/>
    <mergeCell ref="H22:H23"/>
    <mergeCell ref="I22:J23"/>
    <mergeCell ref="K22:K23"/>
    <mergeCell ref="L22:L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Y12:AA12"/>
    <mergeCell ref="Y13:AA13"/>
    <mergeCell ref="B14:B15"/>
    <mergeCell ref="C14:C15"/>
    <mergeCell ref="D14:D15"/>
    <mergeCell ref="E14:E15"/>
    <mergeCell ref="F14:F15"/>
    <mergeCell ref="G14:G15"/>
    <mergeCell ref="H14:H15"/>
    <mergeCell ref="I14:I15"/>
    <mergeCell ref="Q12:S12"/>
    <mergeCell ref="Q13:S13"/>
    <mergeCell ref="T12:T13"/>
    <mergeCell ref="U12:W12"/>
    <mergeCell ref="U13:W13"/>
    <mergeCell ref="X12:X13"/>
    <mergeCell ref="I12:K12"/>
    <mergeCell ref="I13:K13"/>
    <mergeCell ref="L12:L13"/>
    <mergeCell ref="M12:O12"/>
    <mergeCell ref="M13:O13"/>
    <mergeCell ref="P12:P13"/>
    <mergeCell ref="B12:B13"/>
    <mergeCell ref="C12:C13"/>
    <mergeCell ref="D12:D13"/>
    <mergeCell ref="E12:G12"/>
    <mergeCell ref="E13:G13"/>
    <mergeCell ref="H12:H13"/>
    <mergeCell ref="T9:T11"/>
    <mergeCell ref="U9:W9"/>
    <mergeCell ref="U10:W10"/>
    <mergeCell ref="U11:W11"/>
    <mergeCell ref="X9:X11"/>
    <mergeCell ref="Y9:AA9"/>
    <mergeCell ref="Y10:AA10"/>
    <mergeCell ref="Y11:AA11"/>
    <mergeCell ref="L9:L11"/>
    <mergeCell ref="M9:O9"/>
    <mergeCell ref="M10:O10"/>
    <mergeCell ref="M11:O11"/>
    <mergeCell ref="P9:P11"/>
    <mergeCell ref="Q9:S9"/>
    <mergeCell ref="Q10:S10"/>
    <mergeCell ref="Q11:S11"/>
    <mergeCell ref="B6:AA6"/>
    <mergeCell ref="E8:G8"/>
    <mergeCell ref="I8:K8"/>
    <mergeCell ref="M8:AA8"/>
    <mergeCell ref="B9:B11"/>
    <mergeCell ref="C9:C11"/>
    <mergeCell ref="D9:D11"/>
    <mergeCell ref="E9:G11"/>
    <mergeCell ref="H9:H11"/>
    <mergeCell ref="I9: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8"/>
  <sheetViews>
    <sheetView showGridLines="0" workbookViewId="0"/>
  </sheetViews>
  <sheetFormatPr defaultRowHeight="15"/>
  <cols>
    <col min="1" max="3" width="36.5703125" bestFit="1" customWidth="1"/>
    <col min="5" max="5" width="6.85546875" customWidth="1"/>
    <col min="6" max="6" width="25.85546875" customWidth="1"/>
    <col min="7" max="7" width="12.7109375" customWidth="1"/>
    <col min="8" max="8" width="13.85546875" customWidth="1"/>
    <col min="9" max="9" width="10.85546875" customWidth="1"/>
    <col min="10" max="10" width="22.140625" customWidth="1"/>
    <col min="11" max="11" width="13.28515625" customWidth="1"/>
    <col min="12" max="12" width="15.42578125" customWidth="1"/>
    <col min="13" max="13" width="3.5703125" customWidth="1"/>
    <col min="15" max="15" width="3.42578125" customWidth="1"/>
    <col min="16" max="16" width="13" customWidth="1"/>
    <col min="17" max="17" width="16" customWidth="1"/>
    <col min="19" max="19" width="3.7109375" customWidth="1"/>
    <col min="20" max="20" width="17.140625" customWidth="1"/>
    <col min="21" max="21" width="2.85546875" customWidth="1"/>
    <col min="23" max="23" width="2.140625" customWidth="1"/>
    <col min="24" max="25" width="10.140625" customWidth="1"/>
    <col min="27" max="27" width="3.5703125" customWidth="1"/>
    <col min="28" max="28" width="13.7109375" customWidth="1"/>
    <col min="29" max="29" width="16.5703125" customWidth="1"/>
  </cols>
  <sheetData>
    <row r="1" spans="1:29" ht="15" customHeight="1">
      <c r="A1" s="7" t="s">
        <v>13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6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4" t="s">
        <v>640</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1"/>
      <c r="B6" s="30"/>
      <c r="C6" s="30"/>
      <c r="D6" s="30"/>
      <c r="E6" s="30"/>
      <c r="F6" s="30"/>
      <c r="G6" s="30"/>
      <c r="H6" s="30"/>
      <c r="I6" s="30"/>
      <c r="J6" s="30"/>
      <c r="K6" s="30"/>
      <c r="L6" s="30"/>
      <c r="M6" s="30"/>
      <c r="N6" s="30"/>
      <c r="O6" s="30"/>
      <c r="P6" s="30"/>
      <c r="Q6" s="30"/>
      <c r="R6" s="30"/>
      <c r="S6" s="30"/>
      <c r="T6" s="30"/>
      <c r="U6" s="30"/>
    </row>
    <row r="7" spans="1:29">
      <c r="A7" s="11"/>
      <c r="B7" s="16"/>
      <c r="C7" s="16"/>
      <c r="D7" s="16"/>
      <c r="E7" s="16"/>
      <c r="F7" s="16"/>
      <c r="G7" s="16"/>
      <c r="H7" s="16"/>
      <c r="I7" s="16"/>
      <c r="J7" s="16"/>
      <c r="K7" s="16"/>
      <c r="L7" s="16"/>
      <c r="M7" s="16"/>
      <c r="N7" s="16"/>
      <c r="O7" s="16"/>
      <c r="P7" s="16"/>
      <c r="Q7" s="16"/>
      <c r="R7" s="16"/>
      <c r="S7" s="16"/>
      <c r="T7" s="16"/>
      <c r="U7" s="16"/>
    </row>
    <row r="8" spans="1:29" ht="15.75" thickBot="1">
      <c r="A8" s="11"/>
      <c r="B8" s="70"/>
      <c r="C8" s="260" t="s">
        <v>641</v>
      </c>
      <c r="D8" s="260"/>
      <c r="E8" s="260"/>
      <c r="F8" s="26"/>
      <c r="G8" s="260" t="s">
        <v>642</v>
      </c>
      <c r="H8" s="260"/>
      <c r="I8" s="260"/>
      <c r="J8" s="26"/>
      <c r="K8" s="260" t="s">
        <v>643</v>
      </c>
      <c r="L8" s="260"/>
      <c r="M8" s="260"/>
      <c r="N8" s="26"/>
      <c r="O8" s="260" t="s">
        <v>644</v>
      </c>
      <c r="P8" s="260"/>
      <c r="Q8" s="260"/>
      <c r="R8" s="26"/>
      <c r="S8" s="260" t="s">
        <v>156</v>
      </c>
      <c r="T8" s="260"/>
      <c r="U8" s="260"/>
    </row>
    <row r="9" spans="1:29" ht="15.75" thickTop="1">
      <c r="A9" s="11"/>
      <c r="B9" s="309" t="s">
        <v>408</v>
      </c>
      <c r="C9" s="263"/>
      <c r="D9" s="263"/>
      <c r="E9" s="263"/>
      <c r="F9" s="28"/>
      <c r="G9" s="263"/>
      <c r="H9" s="263"/>
      <c r="I9" s="263"/>
      <c r="J9" s="28"/>
      <c r="K9" s="263"/>
      <c r="L9" s="263"/>
      <c r="M9" s="263"/>
      <c r="N9" s="28"/>
      <c r="O9" s="263"/>
      <c r="P9" s="263"/>
      <c r="Q9" s="263"/>
      <c r="R9" s="28"/>
      <c r="S9" s="263"/>
      <c r="T9" s="263"/>
      <c r="U9" s="263"/>
    </row>
    <row r="10" spans="1:29">
      <c r="A10" s="11"/>
      <c r="B10" s="70" t="s">
        <v>645</v>
      </c>
      <c r="C10" s="31"/>
      <c r="D10" s="31"/>
      <c r="E10" s="31"/>
      <c r="F10" s="26"/>
      <c r="G10" s="31"/>
      <c r="H10" s="31"/>
      <c r="I10" s="31"/>
      <c r="J10" s="26"/>
      <c r="K10" s="31"/>
      <c r="L10" s="31"/>
      <c r="M10" s="31"/>
      <c r="N10" s="26"/>
      <c r="O10" s="31"/>
      <c r="P10" s="31"/>
      <c r="Q10" s="31"/>
      <c r="R10" s="26"/>
      <c r="S10" s="31"/>
      <c r="T10" s="31"/>
      <c r="U10" s="31"/>
    </row>
    <row r="11" spans="1:29">
      <c r="A11" s="11"/>
      <c r="B11" s="262" t="s">
        <v>646</v>
      </c>
      <c r="C11" s="262" t="s">
        <v>346</v>
      </c>
      <c r="D11" s="265">
        <v>10416</v>
      </c>
      <c r="E11" s="35"/>
      <c r="F11" s="35"/>
      <c r="G11" s="262" t="s">
        <v>346</v>
      </c>
      <c r="H11" s="265">
        <v>3391</v>
      </c>
      <c r="I11" s="35"/>
      <c r="J11" s="35"/>
      <c r="K11" s="262" t="s">
        <v>346</v>
      </c>
      <c r="L11" s="266" t="s">
        <v>347</v>
      </c>
      <c r="M11" s="35"/>
      <c r="N11" s="35"/>
      <c r="O11" s="262" t="s">
        <v>346</v>
      </c>
      <c r="P11" s="266" t="s">
        <v>347</v>
      </c>
      <c r="Q11" s="35"/>
      <c r="R11" s="35"/>
      <c r="S11" s="262" t="s">
        <v>346</v>
      </c>
      <c r="T11" s="265">
        <v>13807</v>
      </c>
      <c r="U11" s="35"/>
    </row>
    <row r="12" spans="1:29">
      <c r="A12" s="11"/>
      <c r="B12" s="262"/>
      <c r="C12" s="262"/>
      <c r="D12" s="265"/>
      <c r="E12" s="35"/>
      <c r="F12" s="35"/>
      <c r="G12" s="262"/>
      <c r="H12" s="265"/>
      <c r="I12" s="35"/>
      <c r="J12" s="35"/>
      <c r="K12" s="262"/>
      <c r="L12" s="266"/>
      <c r="M12" s="35"/>
      <c r="N12" s="35"/>
      <c r="O12" s="262"/>
      <c r="P12" s="266"/>
      <c r="Q12" s="35"/>
      <c r="R12" s="35"/>
      <c r="S12" s="262"/>
      <c r="T12" s="265"/>
      <c r="U12" s="35"/>
    </row>
    <row r="13" spans="1:29">
      <c r="A13" s="11"/>
      <c r="B13" s="272" t="s">
        <v>125</v>
      </c>
      <c r="C13" s="268" t="s">
        <v>647</v>
      </c>
      <c r="D13" s="268"/>
      <c r="E13" s="108" t="s">
        <v>350</v>
      </c>
      <c r="F13" s="31"/>
      <c r="G13" s="269">
        <v>1033</v>
      </c>
      <c r="H13" s="269"/>
      <c r="I13" s="31"/>
      <c r="J13" s="31"/>
      <c r="K13" s="268" t="s">
        <v>347</v>
      </c>
      <c r="L13" s="268"/>
      <c r="M13" s="31"/>
      <c r="N13" s="31"/>
      <c r="O13" s="268">
        <v>936</v>
      </c>
      <c r="P13" s="268"/>
      <c r="Q13" s="31"/>
      <c r="R13" s="31"/>
      <c r="S13" s="268" t="s">
        <v>648</v>
      </c>
      <c r="T13" s="268"/>
      <c r="U13" s="108" t="s">
        <v>350</v>
      </c>
    </row>
    <row r="14" spans="1:29">
      <c r="A14" s="11"/>
      <c r="B14" s="272"/>
      <c r="C14" s="268"/>
      <c r="D14" s="268"/>
      <c r="E14" s="108"/>
      <c r="F14" s="31"/>
      <c r="G14" s="269"/>
      <c r="H14" s="269"/>
      <c r="I14" s="31"/>
      <c r="J14" s="31"/>
      <c r="K14" s="268"/>
      <c r="L14" s="268"/>
      <c r="M14" s="31"/>
      <c r="N14" s="31"/>
      <c r="O14" s="268"/>
      <c r="P14" s="268"/>
      <c r="Q14" s="31"/>
      <c r="R14" s="31"/>
      <c r="S14" s="268"/>
      <c r="T14" s="268"/>
      <c r="U14" s="108"/>
    </row>
    <row r="15" spans="1:29">
      <c r="A15" s="11"/>
      <c r="B15" s="282" t="s">
        <v>649</v>
      </c>
      <c r="C15" s="266" t="s">
        <v>650</v>
      </c>
      <c r="D15" s="266"/>
      <c r="E15" s="262" t="s">
        <v>350</v>
      </c>
      <c r="F15" s="35"/>
      <c r="G15" s="266" t="s">
        <v>651</v>
      </c>
      <c r="H15" s="266"/>
      <c r="I15" s="262" t="s">
        <v>350</v>
      </c>
      <c r="J15" s="35"/>
      <c r="K15" s="266" t="s">
        <v>347</v>
      </c>
      <c r="L15" s="266"/>
      <c r="M15" s="35"/>
      <c r="N15" s="35"/>
      <c r="O15" s="266" t="s">
        <v>347</v>
      </c>
      <c r="P15" s="266"/>
      <c r="Q15" s="35"/>
      <c r="R15" s="35"/>
      <c r="S15" s="266" t="s">
        <v>652</v>
      </c>
      <c r="T15" s="266"/>
      <c r="U15" s="262" t="s">
        <v>350</v>
      </c>
    </row>
    <row r="16" spans="1:29" ht="15.75" thickBot="1">
      <c r="A16" s="11"/>
      <c r="B16" s="282"/>
      <c r="C16" s="270"/>
      <c r="D16" s="270"/>
      <c r="E16" s="311"/>
      <c r="F16" s="35"/>
      <c r="G16" s="270"/>
      <c r="H16" s="270"/>
      <c r="I16" s="311"/>
      <c r="J16" s="35"/>
      <c r="K16" s="270"/>
      <c r="L16" s="270"/>
      <c r="M16" s="46"/>
      <c r="N16" s="35"/>
      <c r="O16" s="270"/>
      <c r="P16" s="270"/>
      <c r="Q16" s="46"/>
      <c r="R16" s="35"/>
      <c r="S16" s="270"/>
      <c r="T16" s="270"/>
      <c r="U16" s="311"/>
    </row>
    <row r="17" spans="1:21">
      <c r="A17" s="11"/>
      <c r="B17" s="108" t="s">
        <v>653</v>
      </c>
      <c r="C17" s="276" t="s">
        <v>346</v>
      </c>
      <c r="D17" s="273">
        <v>4043</v>
      </c>
      <c r="E17" s="52"/>
      <c r="F17" s="31"/>
      <c r="G17" s="276" t="s">
        <v>346</v>
      </c>
      <c r="H17" s="274">
        <v>464</v>
      </c>
      <c r="I17" s="52"/>
      <c r="J17" s="31"/>
      <c r="K17" s="276" t="s">
        <v>346</v>
      </c>
      <c r="L17" s="274" t="s">
        <v>347</v>
      </c>
      <c r="M17" s="52"/>
      <c r="N17" s="31"/>
      <c r="O17" s="276" t="s">
        <v>346</v>
      </c>
      <c r="P17" s="274">
        <v>936</v>
      </c>
      <c r="Q17" s="52"/>
      <c r="R17" s="31"/>
      <c r="S17" s="276" t="s">
        <v>346</v>
      </c>
      <c r="T17" s="273">
        <v>5443</v>
      </c>
      <c r="U17" s="52"/>
    </row>
    <row r="18" spans="1:21" ht="15.75" thickBot="1">
      <c r="A18" s="11"/>
      <c r="B18" s="108"/>
      <c r="C18" s="277"/>
      <c r="D18" s="278"/>
      <c r="E18" s="53"/>
      <c r="F18" s="31"/>
      <c r="G18" s="277"/>
      <c r="H18" s="279"/>
      <c r="I18" s="53"/>
      <c r="J18" s="31"/>
      <c r="K18" s="277"/>
      <c r="L18" s="279"/>
      <c r="M18" s="53"/>
      <c r="N18" s="31"/>
      <c r="O18" s="277"/>
      <c r="P18" s="279"/>
      <c r="Q18" s="53"/>
      <c r="R18" s="31"/>
      <c r="S18" s="277"/>
      <c r="T18" s="278"/>
      <c r="U18" s="53"/>
    </row>
    <row r="19" spans="1:21" ht="15.75" thickTop="1">
      <c r="A19" s="11"/>
      <c r="B19" s="262" t="s">
        <v>654</v>
      </c>
      <c r="C19" s="312"/>
      <c r="D19" s="312"/>
      <c r="E19" s="56"/>
      <c r="F19" s="35"/>
      <c r="G19" s="312"/>
      <c r="H19" s="312"/>
      <c r="I19" s="56"/>
      <c r="J19" s="35"/>
      <c r="K19" s="312"/>
      <c r="L19" s="312"/>
      <c r="M19" s="56"/>
      <c r="N19" s="35"/>
      <c r="O19" s="312"/>
      <c r="P19" s="312"/>
      <c r="Q19" s="56"/>
      <c r="R19" s="35"/>
      <c r="S19" s="312"/>
      <c r="T19" s="312"/>
      <c r="U19" s="56"/>
    </row>
    <row r="20" spans="1:21">
      <c r="A20" s="11"/>
      <c r="B20" s="262"/>
      <c r="C20" s="266"/>
      <c r="D20" s="266"/>
      <c r="E20" s="35"/>
      <c r="F20" s="35"/>
      <c r="G20" s="266"/>
      <c r="H20" s="266"/>
      <c r="I20" s="35"/>
      <c r="J20" s="35"/>
      <c r="K20" s="266"/>
      <c r="L20" s="266"/>
      <c r="M20" s="35"/>
      <c r="N20" s="35"/>
      <c r="O20" s="266"/>
      <c r="P20" s="266"/>
      <c r="Q20" s="35"/>
      <c r="R20" s="35"/>
      <c r="S20" s="266"/>
      <c r="T20" s="266"/>
      <c r="U20" s="35"/>
    </row>
    <row r="21" spans="1:21">
      <c r="A21" s="11"/>
      <c r="B21" s="272" t="s">
        <v>655</v>
      </c>
      <c r="C21" s="108" t="s">
        <v>346</v>
      </c>
      <c r="D21" s="268" t="s">
        <v>347</v>
      </c>
      <c r="E21" s="31"/>
      <c r="F21" s="31"/>
      <c r="G21" s="108" t="s">
        <v>346</v>
      </c>
      <c r="H21" s="268">
        <v>464</v>
      </c>
      <c r="I21" s="31"/>
      <c r="J21" s="31"/>
      <c r="K21" s="108" t="s">
        <v>346</v>
      </c>
      <c r="L21" s="268" t="s">
        <v>347</v>
      </c>
      <c r="M21" s="31"/>
      <c r="N21" s="31"/>
      <c r="O21" s="108" t="s">
        <v>346</v>
      </c>
      <c r="P21" s="268">
        <v>936</v>
      </c>
      <c r="Q21" s="31"/>
      <c r="R21" s="31"/>
      <c r="S21" s="108" t="s">
        <v>346</v>
      </c>
      <c r="T21" s="269">
        <v>1400</v>
      </c>
      <c r="U21" s="31"/>
    </row>
    <row r="22" spans="1:21">
      <c r="A22" s="11"/>
      <c r="B22" s="272"/>
      <c r="C22" s="108"/>
      <c r="D22" s="268"/>
      <c r="E22" s="31"/>
      <c r="F22" s="31"/>
      <c r="G22" s="108"/>
      <c r="H22" s="268"/>
      <c r="I22" s="31"/>
      <c r="J22" s="31"/>
      <c r="K22" s="108"/>
      <c r="L22" s="268"/>
      <c r="M22" s="31"/>
      <c r="N22" s="31"/>
      <c r="O22" s="108"/>
      <c r="P22" s="268"/>
      <c r="Q22" s="31"/>
      <c r="R22" s="31"/>
      <c r="S22" s="108"/>
      <c r="T22" s="269"/>
      <c r="U22" s="31"/>
    </row>
    <row r="23" spans="1:21">
      <c r="A23" s="11"/>
      <c r="B23" s="282" t="s">
        <v>656</v>
      </c>
      <c r="C23" s="262" t="s">
        <v>346</v>
      </c>
      <c r="D23" s="265">
        <v>4043</v>
      </c>
      <c r="E23" s="35"/>
      <c r="F23" s="35"/>
      <c r="G23" s="262" t="s">
        <v>346</v>
      </c>
      <c r="H23" s="266" t="s">
        <v>347</v>
      </c>
      <c r="I23" s="35"/>
      <c r="J23" s="35"/>
      <c r="K23" s="262" t="s">
        <v>346</v>
      </c>
      <c r="L23" s="266" t="s">
        <v>347</v>
      </c>
      <c r="M23" s="35"/>
      <c r="N23" s="35"/>
      <c r="O23" s="262" t="s">
        <v>346</v>
      </c>
      <c r="P23" s="266" t="s">
        <v>347</v>
      </c>
      <c r="Q23" s="35"/>
      <c r="R23" s="35"/>
      <c r="S23" s="262" t="s">
        <v>346</v>
      </c>
      <c r="T23" s="265">
        <v>4043</v>
      </c>
      <c r="U23" s="35"/>
    </row>
    <row r="24" spans="1:21">
      <c r="A24" s="11"/>
      <c r="B24" s="282"/>
      <c r="C24" s="262"/>
      <c r="D24" s="265"/>
      <c r="E24" s="35"/>
      <c r="F24" s="35"/>
      <c r="G24" s="262"/>
      <c r="H24" s="266"/>
      <c r="I24" s="35"/>
      <c r="J24" s="35"/>
      <c r="K24" s="262"/>
      <c r="L24" s="266"/>
      <c r="M24" s="35"/>
      <c r="N24" s="35"/>
      <c r="O24" s="262"/>
      <c r="P24" s="266"/>
      <c r="Q24" s="35"/>
      <c r="R24" s="35"/>
      <c r="S24" s="262"/>
      <c r="T24" s="265"/>
      <c r="U24" s="35"/>
    </row>
    <row r="25" spans="1:21">
      <c r="A25" s="11"/>
      <c r="B25" s="272" t="s">
        <v>657</v>
      </c>
      <c r="C25" s="108" t="s">
        <v>346</v>
      </c>
      <c r="D25" s="268" t="s">
        <v>347</v>
      </c>
      <c r="E25" s="31"/>
      <c r="F25" s="31"/>
      <c r="G25" s="108" t="s">
        <v>346</v>
      </c>
      <c r="H25" s="268" t="s">
        <v>347</v>
      </c>
      <c r="I25" s="31"/>
      <c r="J25" s="31"/>
      <c r="K25" s="108" t="s">
        <v>346</v>
      </c>
      <c r="L25" s="268" t="s">
        <v>347</v>
      </c>
      <c r="M25" s="31"/>
      <c r="N25" s="31"/>
      <c r="O25" s="108" t="s">
        <v>346</v>
      </c>
      <c r="P25" s="268" t="s">
        <v>347</v>
      </c>
      <c r="Q25" s="31"/>
      <c r="R25" s="31"/>
      <c r="S25" s="108" t="s">
        <v>346</v>
      </c>
      <c r="T25" s="268" t="s">
        <v>347</v>
      </c>
      <c r="U25" s="31"/>
    </row>
    <row r="26" spans="1:21">
      <c r="A26" s="11"/>
      <c r="B26" s="272"/>
      <c r="C26" s="108"/>
      <c r="D26" s="268"/>
      <c r="E26" s="31"/>
      <c r="F26" s="31"/>
      <c r="G26" s="108"/>
      <c r="H26" s="268"/>
      <c r="I26" s="31"/>
      <c r="J26" s="31"/>
      <c r="K26" s="108"/>
      <c r="L26" s="268"/>
      <c r="M26" s="31"/>
      <c r="N26" s="31"/>
      <c r="O26" s="108"/>
      <c r="P26" s="268"/>
      <c r="Q26" s="31"/>
      <c r="R26" s="31"/>
      <c r="S26" s="108"/>
      <c r="T26" s="268"/>
      <c r="U26" s="31"/>
    </row>
    <row r="27" spans="1:21">
      <c r="A27" s="11"/>
      <c r="B27" s="313" t="s">
        <v>658</v>
      </c>
      <c r="C27" s="266"/>
      <c r="D27" s="266"/>
      <c r="E27" s="35"/>
      <c r="F27" s="35"/>
      <c r="G27" s="266"/>
      <c r="H27" s="266"/>
      <c r="I27" s="35"/>
      <c r="J27" s="35"/>
      <c r="K27" s="266"/>
      <c r="L27" s="266"/>
      <c r="M27" s="35"/>
      <c r="N27" s="35"/>
      <c r="O27" s="266"/>
      <c r="P27" s="266"/>
      <c r="Q27" s="35"/>
      <c r="R27" s="35"/>
      <c r="S27" s="266"/>
      <c r="T27" s="266"/>
      <c r="U27" s="35"/>
    </row>
    <row r="28" spans="1:21">
      <c r="A28" s="11"/>
      <c r="B28" s="313"/>
      <c r="C28" s="266"/>
      <c r="D28" s="266"/>
      <c r="E28" s="35"/>
      <c r="F28" s="35"/>
      <c r="G28" s="266"/>
      <c r="H28" s="266"/>
      <c r="I28" s="35"/>
      <c r="J28" s="35"/>
      <c r="K28" s="266"/>
      <c r="L28" s="266"/>
      <c r="M28" s="35"/>
      <c r="N28" s="35"/>
      <c r="O28" s="266"/>
      <c r="P28" s="266"/>
      <c r="Q28" s="35"/>
      <c r="R28" s="35"/>
      <c r="S28" s="266"/>
      <c r="T28" s="266"/>
      <c r="U28" s="35"/>
    </row>
    <row r="29" spans="1:21">
      <c r="A29" s="11"/>
      <c r="B29" s="108" t="s">
        <v>654</v>
      </c>
      <c r="C29" s="268"/>
      <c r="D29" s="268"/>
      <c r="E29" s="31"/>
      <c r="F29" s="31"/>
      <c r="G29" s="268"/>
      <c r="H29" s="268"/>
      <c r="I29" s="31"/>
      <c r="J29" s="31"/>
      <c r="K29" s="268"/>
      <c r="L29" s="268"/>
      <c r="M29" s="31"/>
      <c r="N29" s="31"/>
      <c r="O29" s="268"/>
      <c r="P29" s="268"/>
      <c r="Q29" s="31"/>
      <c r="R29" s="31"/>
      <c r="S29" s="268"/>
      <c r="T29" s="268"/>
      <c r="U29" s="31"/>
    </row>
    <row r="30" spans="1:21">
      <c r="A30" s="11"/>
      <c r="B30" s="108"/>
      <c r="C30" s="268"/>
      <c r="D30" s="268"/>
      <c r="E30" s="31"/>
      <c r="F30" s="31"/>
      <c r="G30" s="268"/>
      <c r="H30" s="268"/>
      <c r="I30" s="31"/>
      <c r="J30" s="31"/>
      <c r="K30" s="268"/>
      <c r="L30" s="268"/>
      <c r="M30" s="31"/>
      <c r="N30" s="31"/>
      <c r="O30" s="268"/>
      <c r="P30" s="268"/>
      <c r="Q30" s="31"/>
      <c r="R30" s="31"/>
      <c r="S30" s="268"/>
      <c r="T30" s="268"/>
      <c r="U30" s="31"/>
    </row>
    <row r="31" spans="1:21">
      <c r="A31" s="11"/>
      <c r="B31" s="282" t="s">
        <v>655</v>
      </c>
      <c r="C31" s="262" t="s">
        <v>346</v>
      </c>
      <c r="D31" s="265">
        <v>165960</v>
      </c>
      <c r="E31" s="35"/>
      <c r="F31" s="35"/>
      <c r="G31" s="262" t="s">
        <v>346</v>
      </c>
      <c r="H31" s="265">
        <v>2340</v>
      </c>
      <c r="I31" s="35"/>
      <c r="J31" s="35"/>
      <c r="K31" s="262" t="s">
        <v>346</v>
      </c>
      <c r="L31" s="266" t="s">
        <v>347</v>
      </c>
      <c r="M31" s="35"/>
      <c r="N31" s="35"/>
      <c r="O31" s="262" t="s">
        <v>346</v>
      </c>
      <c r="P31" s="265">
        <v>5108</v>
      </c>
      <c r="Q31" s="35"/>
      <c r="R31" s="35"/>
      <c r="S31" s="262" t="s">
        <v>346</v>
      </c>
      <c r="T31" s="265">
        <v>173408</v>
      </c>
      <c r="U31" s="35"/>
    </row>
    <row r="32" spans="1:21">
      <c r="A32" s="11"/>
      <c r="B32" s="282"/>
      <c r="C32" s="262"/>
      <c r="D32" s="265"/>
      <c r="E32" s="35"/>
      <c r="F32" s="35"/>
      <c r="G32" s="262"/>
      <c r="H32" s="265"/>
      <c r="I32" s="35"/>
      <c r="J32" s="35"/>
      <c r="K32" s="262"/>
      <c r="L32" s="266"/>
      <c r="M32" s="35"/>
      <c r="N32" s="35"/>
      <c r="O32" s="262"/>
      <c r="P32" s="265"/>
      <c r="Q32" s="35"/>
      <c r="R32" s="35"/>
      <c r="S32" s="262"/>
      <c r="T32" s="265"/>
      <c r="U32" s="35"/>
    </row>
    <row r="33" spans="1:21">
      <c r="A33" s="11"/>
      <c r="B33" s="272" t="s">
        <v>659</v>
      </c>
      <c r="C33" s="108" t="s">
        <v>346</v>
      </c>
      <c r="D33" s="269">
        <v>940423</v>
      </c>
      <c r="E33" s="31"/>
      <c r="F33" s="31"/>
      <c r="G33" s="108" t="s">
        <v>346</v>
      </c>
      <c r="H33" s="269">
        <v>637772</v>
      </c>
      <c r="I33" s="31"/>
      <c r="J33" s="31"/>
      <c r="K33" s="108" t="s">
        <v>346</v>
      </c>
      <c r="L33" s="269">
        <v>2825</v>
      </c>
      <c r="M33" s="31"/>
      <c r="N33" s="31"/>
      <c r="O33" s="108" t="s">
        <v>346</v>
      </c>
      <c r="P33" s="268" t="s">
        <v>347</v>
      </c>
      <c r="Q33" s="31"/>
      <c r="R33" s="31"/>
      <c r="S33" s="108" t="s">
        <v>346</v>
      </c>
      <c r="T33" s="269">
        <v>1581020</v>
      </c>
      <c r="U33" s="31"/>
    </row>
    <row r="34" spans="1:21">
      <c r="A34" s="11"/>
      <c r="B34" s="272"/>
      <c r="C34" s="108"/>
      <c r="D34" s="269"/>
      <c r="E34" s="31"/>
      <c r="F34" s="31"/>
      <c r="G34" s="108"/>
      <c r="H34" s="269"/>
      <c r="I34" s="31"/>
      <c r="J34" s="31"/>
      <c r="K34" s="108"/>
      <c r="L34" s="269"/>
      <c r="M34" s="31"/>
      <c r="N34" s="31"/>
      <c r="O34" s="108"/>
      <c r="P34" s="268"/>
      <c r="Q34" s="31"/>
      <c r="R34" s="31"/>
      <c r="S34" s="108"/>
      <c r="T34" s="269"/>
      <c r="U34" s="31"/>
    </row>
    <row r="35" spans="1:21">
      <c r="A35" s="11"/>
      <c r="B35" s="282" t="s">
        <v>657</v>
      </c>
      <c r="C35" s="262" t="s">
        <v>346</v>
      </c>
      <c r="D35" s="266" t="s">
        <v>347</v>
      </c>
      <c r="E35" s="35"/>
      <c r="F35" s="35"/>
      <c r="G35" s="262" t="s">
        <v>346</v>
      </c>
      <c r="H35" s="266">
        <v>86</v>
      </c>
      <c r="I35" s="35"/>
      <c r="J35" s="35"/>
      <c r="K35" s="262" t="s">
        <v>346</v>
      </c>
      <c r="L35" s="266" t="s">
        <v>347</v>
      </c>
      <c r="M35" s="35"/>
      <c r="N35" s="35"/>
      <c r="O35" s="262" t="s">
        <v>346</v>
      </c>
      <c r="P35" s="266" t="s">
        <v>347</v>
      </c>
      <c r="Q35" s="35"/>
      <c r="R35" s="35"/>
      <c r="S35" s="262" t="s">
        <v>346</v>
      </c>
      <c r="T35" s="266">
        <v>86</v>
      </c>
      <c r="U35" s="35"/>
    </row>
    <row r="36" spans="1:21">
      <c r="A36" s="11"/>
      <c r="B36" s="282"/>
      <c r="C36" s="262"/>
      <c r="D36" s="266"/>
      <c r="E36" s="35"/>
      <c r="F36" s="35"/>
      <c r="G36" s="262"/>
      <c r="H36" s="266"/>
      <c r="I36" s="35"/>
      <c r="J36" s="35"/>
      <c r="K36" s="262"/>
      <c r="L36" s="266"/>
      <c r="M36" s="35"/>
      <c r="N36" s="35"/>
      <c r="O36" s="262"/>
      <c r="P36" s="266"/>
      <c r="Q36" s="35"/>
      <c r="R36" s="35"/>
      <c r="S36" s="262"/>
      <c r="T36" s="266"/>
      <c r="U36" s="35"/>
    </row>
    <row r="37" spans="1:21">
      <c r="A37" s="11"/>
      <c r="B37" s="26"/>
      <c r="C37" s="31"/>
      <c r="D37" s="31"/>
      <c r="E37" s="31"/>
      <c r="F37" s="26"/>
      <c r="G37" s="31"/>
      <c r="H37" s="31"/>
      <c r="I37" s="31"/>
      <c r="J37" s="26"/>
      <c r="K37" s="31"/>
      <c r="L37" s="31"/>
      <c r="M37" s="31"/>
      <c r="N37" s="26"/>
      <c r="O37" s="31"/>
      <c r="P37" s="31"/>
      <c r="Q37" s="31"/>
      <c r="R37" s="26"/>
      <c r="S37" s="31"/>
      <c r="T37" s="31"/>
      <c r="U37" s="31"/>
    </row>
    <row r="38" spans="1:21">
      <c r="A38" s="11"/>
      <c r="B38" s="314" t="s">
        <v>414</v>
      </c>
      <c r="C38" s="266"/>
      <c r="D38" s="266"/>
      <c r="E38" s="35"/>
      <c r="F38" s="35"/>
      <c r="G38" s="266"/>
      <c r="H38" s="266"/>
      <c r="I38" s="35"/>
      <c r="J38" s="35"/>
      <c r="K38" s="266"/>
      <c r="L38" s="266"/>
      <c r="M38" s="35"/>
      <c r="N38" s="35"/>
      <c r="O38" s="266"/>
      <c r="P38" s="266"/>
      <c r="Q38" s="35"/>
      <c r="R38" s="35"/>
      <c r="S38" s="266"/>
      <c r="T38" s="266"/>
      <c r="U38" s="35"/>
    </row>
    <row r="39" spans="1:21">
      <c r="A39" s="11"/>
      <c r="B39" s="314"/>
      <c r="C39" s="266"/>
      <c r="D39" s="266"/>
      <c r="E39" s="35"/>
      <c r="F39" s="35"/>
      <c r="G39" s="266"/>
      <c r="H39" s="266"/>
      <c r="I39" s="35"/>
      <c r="J39" s="35"/>
      <c r="K39" s="266"/>
      <c r="L39" s="266"/>
      <c r="M39" s="35"/>
      <c r="N39" s="35"/>
      <c r="O39" s="266"/>
      <c r="P39" s="266"/>
      <c r="Q39" s="35"/>
      <c r="R39" s="35"/>
      <c r="S39" s="266"/>
      <c r="T39" s="266"/>
      <c r="U39" s="35"/>
    </row>
    <row r="40" spans="1:21">
      <c r="A40" s="11"/>
      <c r="B40" s="70" t="s">
        <v>645</v>
      </c>
      <c r="C40" s="31"/>
      <c r="D40" s="31"/>
      <c r="E40" s="31"/>
      <c r="F40" s="26"/>
      <c r="G40" s="31"/>
      <c r="H40" s="31"/>
      <c r="I40" s="31"/>
      <c r="J40" s="26"/>
      <c r="K40" s="31"/>
      <c r="L40" s="31"/>
      <c r="M40" s="31"/>
      <c r="N40" s="26"/>
      <c r="O40" s="31"/>
      <c r="P40" s="31"/>
      <c r="Q40" s="31"/>
      <c r="R40" s="26"/>
      <c r="S40" s="31"/>
      <c r="T40" s="31"/>
      <c r="U40" s="31"/>
    </row>
    <row r="41" spans="1:21">
      <c r="A41" s="11"/>
      <c r="B41" s="262" t="s">
        <v>660</v>
      </c>
      <c r="C41" s="262" t="s">
        <v>346</v>
      </c>
      <c r="D41" s="265">
        <v>7986</v>
      </c>
      <c r="E41" s="35"/>
      <c r="F41" s="35"/>
      <c r="G41" s="262" t="s">
        <v>346</v>
      </c>
      <c r="H41" s="265">
        <v>9705</v>
      </c>
      <c r="I41" s="35"/>
      <c r="J41" s="35"/>
      <c r="K41" s="262" t="s">
        <v>346</v>
      </c>
      <c r="L41" s="266" t="s">
        <v>347</v>
      </c>
      <c r="M41" s="35"/>
      <c r="N41" s="35"/>
      <c r="O41" s="262" t="s">
        <v>346</v>
      </c>
      <c r="P41" s="266" t="s">
        <v>347</v>
      </c>
      <c r="Q41" s="35"/>
      <c r="R41" s="35"/>
      <c r="S41" s="262" t="s">
        <v>346</v>
      </c>
      <c r="T41" s="265">
        <v>17691</v>
      </c>
      <c r="U41" s="35"/>
    </row>
    <row r="42" spans="1:21">
      <c r="A42" s="11"/>
      <c r="B42" s="262"/>
      <c r="C42" s="262"/>
      <c r="D42" s="265"/>
      <c r="E42" s="35"/>
      <c r="F42" s="35"/>
      <c r="G42" s="262"/>
      <c r="H42" s="265"/>
      <c r="I42" s="35"/>
      <c r="J42" s="35"/>
      <c r="K42" s="262"/>
      <c r="L42" s="266"/>
      <c r="M42" s="35"/>
      <c r="N42" s="35"/>
      <c r="O42" s="262"/>
      <c r="P42" s="266"/>
      <c r="Q42" s="35"/>
      <c r="R42" s="35"/>
      <c r="S42" s="262"/>
      <c r="T42" s="265"/>
      <c r="U42" s="35"/>
    </row>
    <row r="43" spans="1:21">
      <c r="A43" s="11"/>
      <c r="B43" s="272" t="s">
        <v>661</v>
      </c>
      <c r="C43" s="269">
        <v>2686</v>
      </c>
      <c r="D43" s="269"/>
      <c r="E43" s="31"/>
      <c r="F43" s="31"/>
      <c r="G43" s="268">
        <v>334</v>
      </c>
      <c r="H43" s="268"/>
      <c r="I43" s="31"/>
      <c r="J43" s="31"/>
      <c r="K43" s="268" t="s">
        <v>347</v>
      </c>
      <c r="L43" s="268"/>
      <c r="M43" s="31"/>
      <c r="N43" s="31"/>
      <c r="O43" s="268" t="s">
        <v>347</v>
      </c>
      <c r="P43" s="268"/>
      <c r="Q43" s="31"/>
      <c r="R43" s="31"/>
      <c r="S43" s="269">
        <v>3020</v>
      </c>
      <c r="T43" s="269"/>
      <c r="U43" s="31"/>
    </row>
    <row r="44" spans="1:21">
      <c r="A44" s="11"/>
      <c r="B44" s="272"/>
      <c r="C44" s="269"/>
      <c r="D44" s="269"/>
      <c r="E44" s="31"/>
      <c r="F44" s="31"/>
      <c r="G44" s="268"/>
      <c r="H44" s="268"/>
      <c r="I44" s="31"/>
      <c r="J44" s="31"/>
      <c r="K44" s="268"/>
      <c r="L44" s="268"/>
      <c r="M44" s="31"/>
      <c r="N44" s="31"/>
      <c r="O44" s="268"/>
      <c r="P44" s="268"/>
      <c r="Q44" s="31"/>
      <c r="R44" s="31"/>
      <c r="S44" s="269"/>
      <c r="T44" s="269"/>
      <c r="U44" s="31"/>
    </row>
    <row r="45" spans="1:21">
      <c r="A45" s="11"/>
      <c r="B45" s="282" t="s">
        <v>649</v>
      </c>
      <c r="C45" s="266" t="s">
        <v>662</v>
      </c>
      <c r="D45" s="266"/>
      <c r="E45" s="262" t="s">
        <v>350</v>
      </c>
      <c r="F45" s="35"/>
      <c r="G45" s="266" t="s">
        <v>663</v>
      </c>
      <c r="H45" s="266"/>
      <c r="I45" s="262" t="s">
        <v>350</v>
      </c>
      <c r="J45" s="35"/>
      <c r="K45" s="266" t="s">
        <v>347</v>
      </c>
      <c r="L45" s="266"/>
      <c r="M45" s="35"/>
      <c r="N45" s="35"/>
      <c r="O45" s="266" t="s">
        <v>347</v>
      </c>
      <c r="P45" s="266"/>
      <c r="Q45" s="35"/>
      <c r="R45" s="35"/>
      <c r="S45" s="266" t="s">
        <v>664</v>
      </c>
      <c r="T45" s="266"/>
      <c r="U45" s="262" t="s">
        <v>350</v>
      </c>
    </row>
    <row r="46" spans="1:21" ht="15.75" thickBot="1">
      <c r="A46" s="11"/>
      <c r="B46" s="282"/>
      <c r="C46" s="270"/>
      <c r="D46" s="270"/>
      <c r="E46" s="311"/>
      <c r="F46" s="35"/>
      <c r="G46" s="270"/>
      <c r="H46" s="270"/>
      <c r="I46" s="311"/>
      <c r="J46" s="35"/>
      <c r="K46" s="270"/>
      <c r="L46" s="270"/>
      <c r="M46" s="46"/>
      <c r="N46" s="35"/>
      <c r="O46" s="270"/>
      <c r="P46" s="270"/>
      <c r="Q46" s="46"/>
      <c r="R46" s="35"/>
      <c r="S46" s="270"/>
      <c r="T46" s="270"/>
      <c r="U46" s="311"/>
    </row>
    <row r="47" spans="1:21">
      <c r="A47" s="11"/>
      <c r="B47" s="108" t="s">
        <v>665</v>
      </c>
      <c r="C47" s="276" t="s">
        <v>346</v>
      </c>
      <c r="D47" s="273">
        <v>10416</v>
      </c>
      <c r="E47" s="52"/>
      <c r="F47" s="31"/>
      <c r="G47" s="276" t="s">
        <v>346</v>
      </c>
      <c r="H47" s="273">
        <v>3391</v>
      </c>
      <c r="I47" s="52"/>
      <c r="J47" s="31"/>
      <c r="K47" s="276" t="s">
        <v>346</v>
      </c>
      <c r="L47" s="274" t="s">
        <v>347</v>
      </c>
      <c r="M47" s="52"/>
      <c r="N47" s="31"/>
      <c r="O47" s="276" t="s">
        <v>346</v>
      </c>
      <c r="P47" s="274" t="s">
        <v>347</v>
      </c>
      <c r="Q47" s="52"/>
      <c r="R47" s="31"/>
      <c r="S47" s="276" t="s">
        <v>346</v>
      </c>
      <c r="T47" s="273">
        <v>13807</v>
      </c>
      <c r="U47" s="52"/>
    </row>
    <row r="48" spans="1:21" ht="15.75" thickBot="1">
      <c r="A48" s="11"/>
      <c r="B48" s="108"/>
      <c r="C48" s="277"/>
      <c r="D48" s="278"/>
      <c r="E48" s="53"/>
      <c r="F48" s="31"/>
      <c r="G48" s="277"/>
      <c r="H48" s="278"/>
      <c r="I48" s="53"/>
      <c r="J48" s="31"/>
      <c r="K48" s="277"/>
      <c r="L48" s="279"/>
      <c r="M48" s="53"/>
      <c r="N48" s="31"/>
      <c r="O48" s="277"/>
      <c r="P48" s="279"/>
      <c r="Q48" s="53"/>
      <c r="R48" s="31"/>
      <c r="S48" s="277"/>
      <c r="T48" s="278"/>
      <c r="U48" s="53"/>
    </row>
    <row r="49" spans="1:21" ht="15.75" thickTop="1">
      <c r="A49" s="11"/>
      <c r="B49" s="262" t="s">
        <v>654</v>
      </c>
      <c r="C49" s="312"/>
      <c r="D49" s="312"/>
      <c r="E49" s="56"/>
      <c r="F49" s="35"/>
      <c r="G49" s="312"/>
      <c r="H49" s="312"/>
      <c r="I49" s="56"/>
      <c r="J49" s="35"/>
      <c r="K49" s="312"/>
      <c r="L49" s="312"/>
      <c r="M49" s="56"/>
      <c r="N49" s="35"/>
      <c r="O49" s="312"/>
      <c r="P49" s="312"/>
      <c r="Q49" s="56"/>
      <c r="R49" s="35"/>
      <c r="S49" s="312"/>
      <c r="T49" s="312"/>
      <c r="U49" s="56"/>
    </row>
    <row r="50" spans="1:21">
      <c r="A50" s="11"/>
      <c r="B50" s="262"/>
      <c r="C50" s="266"/>
      <c r="D50" s="266"/>
      <c r="E50" s="35"/>
      <c r="F50" s="35"/>
      <c r="G50" s="266"/>
      <c r="H50" s="266"/>
      <c r="I50" s="35"/>
      <c r="J50" s="35"/>
      <c r="K50" s="266"/>
      <c r="L50" s="266"/>
      <c r="M50" s="35"/>
      <c r="N50" s="35"/>
      <c r="O50" s="266"/>
      <c r="P50" s="266"/>
      <c r="Q50" s="35"/>
      <c r="R50" s="35"/>
      <c r="S50" s="266"/>
      <c r="T50" s="266"/>
      <c r="U50" s="35"/>
    </row>
    <row r="51" spans="1:21">
      <c r="A51" s="11"/>
      <c r="B51" s="272" t="s">
        <v>655</v>
      </c>
      <c r="C51" s="108" t="s">
        <v>346</v>
      </c>
      <c r="D51" s="269">
        <v>4572</v>
      </c>
      <c r="E51" s="31"/>
      <c r="F51" s="31"/>
      <c r="G51" s="108" t="s">
        <v>346</v>
      </c>
      <c r="H51" s="269">
        <v>2621</v>
      </c>
      <c r="I51" s="31"/>
      <c r="J51" s="31"/>
      <c r="K51" s="108" t="s">
        <v>346</v>
      </c>
      <c r="L51" s="268" t="s">
        <v>347</v>
      </c>
      <c r="M51" s="31"/>
      <c r="N51" s="31"/>
      <c r="O51" s="108" t="s">
        <v>346</v>
      </c>
      <c r="P51" s="268" t="s">
        <v>347</v>
      </c>
      <c r="Q51" s="31"/>
      <c r="R51" s="31"/>
      <c r="S51" s="108" t="s">
        <v>346</v>
      </c>
      <c r="T51" s="269">
        <v>7193</v>
      </c>
      <c r="U51" s="31"/>
    </row>
    <row r="52" spans="1:21">
      <c r="A52" s="11"/>
      <c r="B52" s="272"/>
      <c r="C52" s="108"/>
      <c r="D52" s="269"/>
      <c r="E52" s="31"/>
      <c r="F52" s="31"/>
      <c r="G52" s="108"/>
      <c r="H52" s="269"/>
      <c r="I52" s="31"/>
      <c r="J52" s="31"/>
      <c r="K52" s="108"/>
      <c r="L52" s="268"/>
      <c r="M52" s="31"/>
      <c r="N52" s="31"/>
      <c r="O52" s="108"/>
      <c r="P52" s="268"/>
      <c r="Q52" s="31"/>
      <c r="R52" s="31"/>
      <c r="S52" s="108"/>
      <c r="T52" s="269"/>
      <c r="U52" s="31"/>
    </row>
    <row r="53" spans="1:21">
      <c r="A53" s="11"/>
      <c r="B53" s="282" t="s">
        <v>656</v>
      </c>
      <c r="C53" s="262" t="s">
        <v>346</v>
      </c>
      <c r="D53" s="265">
        <v>5844</v>
      </c>
      <c r="E53" s="35"/>
      <c r="F53" s="35"/>
      <c r="G53" s="262" t="s">
        <v>346</v>
      </c>
      <c r="H53" s="266">
        <v>770</v>
      </c>
      <c r="I53" s="35"/>
      <c r="J53" s="35"/>
      <c r="K53" s="262" t="s">
        <v>346</v>
      </c>
      <c r="L53" s="266" t="s">
        <v>347</v>
      </c>
      <c r="M53" s="35"/>
      <c r="N53" s="35"/>
      <c r="O53" s="262" t="s">
        <v>346</v>
      </c>
      <c r="P53" s="266" t="s">
        <v>347</v>
      </c>
      <c r="Q53" s="35"/>
      <c r="R53" s="35"/>
      <c r="S53" s="262" t="s">
        <v>346</v>
      </c>
      <c r="T53" s="265">
        <v>6614</v>
      </c>
      <c r="U53" s="35"/>
    </row>
    <row r="54" spans="1:21">
      <c r="A54" s="11"/>
      <c r="B54" s="282"/>
      <c r="C54" s="262"/>
      <c r="D54" s="265"/>
      <c r="E54" s="35"/>
      <c r="F54" s="35"/>
      <c r="G54" s="262"/>
      <c r="H54" s="266"/>
      <c r="I54" s="35"/>
      <c r="J54" s="35"/>
      <c r="K54" s="262"/>
      <c r="L54" s="266"/>
      <c r="M54" s="35"/>
      <c r="N54" s="35"/>
      <c r="O54" s="262"/>
      <c r="P54" s="266"/>
      <c r="Q54" s="35"/>
      <c r="R54" s="35"/>
      <c r="S54" s="262"/>
      <c r="T54" s="265"/>
      <c r="U54" s="35"/>
    </row>
    <row r="55" spans="1:21">
      <c r="A55" s="11"/>
      <c r="B55" s="272" t="s">
        <v>657</v>
      </c>
      <c r="C55" s="108" t="s">
        <v>346</v>
      </c>
      <c r="D55" s="268" t="s">
        <v>347</v>
      </c>
      <c r="E55" s="31"/>
      <c r="F55" s="31"/>
      <c r="G55" s="108" t="s">
        <v>346</v>
      </c>
      <c r="H55" s="268" t="s">
        <v>347</v>
      </c>
      <c r="I55" s="31"/>
      <c r="J55" s="31"/>
      <c r="K55" s="108" t="s">
        <v>346</v>
      </c>
      <c r="L55" s="268" t="s">
        <v>347</v>
      </c>
      <c r="M55" s="31"/>
      <c r="N55" s="31"/>
      <c r="O55" s="108" t="s">
        <v>346</v>
      </c>
      <c r="P55" s="268" t="s">
        <v>347</v>
      </c>
      <c r="Q55" s="31"/>
      <c r="R55" s="31"/>
      <c r="S55" s="108" t="s">
        <v>346</v>
      </c>
      <c r="T55" s="268" t="s">
        <v>347</v>
      </c>
      <c r="U55" s="31"/>
    </row>
    <row r="56" spans="1:21">
      <c r="A56" s="11"/>
      <c r="B56" s="272"/>
      <c r="C56" s="108"/>
      <c r="D56" s="268"/>
      <c r="E56" s="31"/>
      <c r="F56" s="31"/>
      <c r="G56" s="108"/>
      <c r="H56" s="268"/>
      <c r="I56" s="31"/>
      <c r="J56" s="31"/>
      <c r="K56" s="108"/>
      <c r="L56" s="268"/>
      <c r="M56" s="31"/>
      <c r="N56" s="31"/>
      <c r="O56" s="108"/>
      <c r="P56" s="268"/>
      <c r="Q56" s="31"/>
      <c r="R56" s="31"/>
      <c r="S56" s="108"/>
      <c r="T56" s="268"/>
      <c r="U56" s="31"/>
    </row>
    <row r="57" spans="1:21">
      <c r="A57" s="11"/>
      <c r="B57" s="313" t="s">
        <v>658</v>
      </c>
      <c r="C57" s="266"/>
      <c r="D57" s="266"/>
      <c r="E57" s="35"/>
      <c r="F57" s="35"/>
      <c r="G57" s="266"/>
      <c r="H57" s="266"/>
      <c r="I57" s="35"/>
      <c r="J57" s="35"/>
      <c r="K57" s="266"/>
      <c r="L57" s="266"/>
      <c r="M57" s="35"/>
      <c r="N57" s="35"/>
      <c r="O57" s="266"/>
      <c r="P57" s="266"/>
      <c r="Q57" s="35"/>
      <c r="R57" s="35"/>
      <c r="S57" s="266"/>
      <c r="T57" s="266"/>
      <c r="U57" s="35"/>
    </row>
    <row r="58" spans="1:21">
      <c r="A58" s="11"/>
      <c r="B58" s="313"/>
      <c r="C58" s="266"/>
      <c r="D58" s="266"/>
      <c r="E58" s="35"/>
      <c r="F58" s="35"/>
      <c r="G58" s="266"/>
      <c r="H58" s="266"/>
      <c r="I58" s="35"/>
      <c r="J58" s="35"/>
      <c r="K58" s="266"/>
      <c r="L58" s="266"/>
      <c r="M58" s="35"/>
      <c r="N58" s="35"/>
      <c r="O58" s="266"/>
      <c r="P58" s="266"/>
      <c r="Q58" s="35"/>
      <c r="R58" s="35"/>
      <c r="S58" s="266"/>
      <c r="T58" s="266"/>
      <c r="U58" s="35"/>
    </row>
    <row r="59" spans="1:21">
      <c r="A59" s="11"/>
      <c r="B59" s="108" t="s">
        <v>666</v>
      </c>
      <c r="C59" s="268"/>
      <c r="D59" s="268"/>
      <c r="E59" s="31"/>
      <c r="F59" s="31"/>
      <c r="G59" s="268"/>
      <c r="H59" s="268"/>
      <c r="I59" s="31"/>
      <c r="J59" s="31"/>
      <c r="K59" s="268"/>
      <c r="L59" s="268"/>
      <c r="M59" s="31"/>
      <c r="N59" s="31"/>
      <c r="O59" s="268"/>
      <c r="P59" s="268"/>
      <c r="Q59" s="31"/>
      <c r="R59" s="31"/>
      <c r="S59" s="268"/>
      <c r="T59" s="268"/>
      <c r="U59" s="31"/>
    </row>
    <row r="60" spans="1:21">
      <c r="A60" s="11"/>
      <c r="B60" s="108"/>
      <c r="C60" s="268"/>
      <c r="D60" s="268"/>
      <c r="E60" s="31"/>
      <c r="F60" s="31"/>
      <c r="G60" s="268"/>
      <c r="H60" s="268"/>
      <c r="I60" s="31"/>
      <c r="J60" s="31"/>
      <c r="K60" s="268"/>
      <c r="L60" s="268"/>
      <c r="M60" s="31"/>
      <c r="N60" s="31"/>
      <c r="O60" s="268"/>
      <c r="P60" s="268"/>
      <c r="Q60" s="31"/>
      <c r="R60" s="31"/>
      <c r="S60" s="268"/>
      <c r="T60" s="268"/>
      <c r="U60" s="31"/>
    </row>
    <row r="61" spans="1:21">
      <c r="A61" s="11"/>
      <c r="B61" s="282" t="s">
        <v>655</v>
      </c>
      <c r="C61" s="262" t="s">
        <v>346</v>
      </c>
      <c r="D61" s="265">
        <v>194403</v>
      </c>
      <c r="E61" s="35"/>
      <c r="F61" s="35"/>
      <c r="G61" s="262" t="s">
        <v>346</v>
      </c>
      <c r="H61" s="265">
        <v>3554</v>
      </c>
      <c r="I61" s="35"/>
      <c r="J61" s="35"/>
      <c r="K61" s="262" t="s">
        <v>346</v>
      </c>
      <c r="L61" s="266" t="s">
        <v>347</v>
      </c>
      <c r="M61" s="35"/>
      <c r="N61" s="35"/>
      <c r="O61" s="262" t="s">
        <v>346</v>
      </c>
      <c r="P61" s="265">
        <v>6966</v>
      </c>
      <c r="Q61" s="35"/>
      <c r="R61" s="35"/>
      <c r="S61" s="262" t="s">
        <v>346</v>
      </c>
      <c r="T61" s="265">
        <v>204923</v>
      </c>
      <c r="U61" s="35"/>
    </row>
    <row r="62" spans="1:21">
      <c r="A62" s="11"/>
      <c r="B62" s="282"/>
      <c r="C62" s="262"/>
      <c r="D62" s="265"/>
      <c r="E62" s="35"/>
      <c r="F62" s="35"/>
      <c r="G62" s="262"/>
      <c r="H62" s="265"/>
      <c r="I62" s="35"/>
      <c r="J62" s="35"/>
      <c r="K62" s="262"/>
      <c r="L62" s="266"/>
      <c r="M62" s="35"/>
      <c r="N62" s="35"/>
      <c r="O62" s="262"/>
      <c r="P62" s="265"/>
      <c r="Q62" s="35"/>
      <c r="R62" s="35"/>
      <c r="S62" s="262"/>
      <c r="T62" s="265"/>
      <c r="U62" s="35"/>
    </row>
    <row r="63" spans="1:21">
      <c r="A63" s="11"/>
      <c r="B63" s="272" t="s">
        <v>656</v>
      </c>
      <c r="C63" s="108" t="s">
        <v>346</v>
      </c>
      <c r="D63" s="269">
        <v>631908</v>
      </c>
      <c r="E63" s="31"/>
      <c r="F63" s="31"/>
      <c r="G63" s="108" t="s">
        <v>346</v>
      </c>
      <c r="H63" s="269">
        <v>558469</v>
      </c>
      <c r="I63" s="31"/>
      <c r="J63" s="31"/>
      <c r="K63" s="108" t="s">
        <v>346</v>
      </c>
      <c r="L63" s="269">
        <v>16915</v>
      </c>
      <c r="M63" s="31"/>
      <c r="N63" s="31"/>
      <c r="O63" s="108" t="s">
        <v>346</v>
      </c>
      <c r="P63" s="268" t="s">
        <v>347</v>
      </c>
      <c r="Q63" s="31"/>
      <c r="R63" s="31"/>
      <c r="S63" s="108" t="s">
        <v>346</v>
      </c>
      <c r="T63" s="269">
        <v>1207292</v>
      </c>
      <c r="U63" s="31"/>
    </row>
    <row r="64" spans="1:21">
      <c r="A64" s="11"/>
      <c r="B64" s="272"/>
      <c r="C64" s="108"/>
      <c r="D64" s="269"/>
      <c r="E64" s="31"/>
      <c r="F64" s="31"/>
      <c r="G64" s="108"/>
      <c r="H64" s="269"/>
      <c r="I64" s="31"/>
      <c r="J64" s="31"/>
      <c r="K64" s="108"/>
      <c r="L64" s="269"/>
      <c r="M64" s="31"/>
      <c r="N64" s="31"/>
      <c r="O64" s="108"/>
      <c r="P64" s="268"/>
      <c r="Q64" s="31"/>
      <c r="R64" s="31"/>
      <c r="S64" s="108"/>
      <c r="T64" s="269"/>
      <c r="U64" s="31"/>
    </row>
    <row r="65" spans="1:29">
      <c r="A65" s="11"/>
      <c r="B65" s="282" t="s">
        <v>657</v>
      </c>
      <c r="C65" s="262" t="s">
        <v>346</v>
      </c>
      <c r="D65" s="266" t="s">
        <v>347</v>
      </c>
      <c r="E65" s="35"/>
      <c r="F65" s="35"/>
      <c r="G65" s="262" t="s">
        <v>346</v>
      </c>
      <c r="H65" s="266" t="s">
        <v>347</v>
      </c>
      <c r="I65" s="35"/>
      <c r="J65" s="35"/>
      <c r="K65" s="262" t="s">
        <v>346</v>
      </c>
      <c r="L65" s="266" t="s">
        <v>347</v>
      </c>
      <c r="M65" s="35"/>
      <c r="N65" s="35"/>
      <c r="O65" s="262" t="s">
        <v>346</v>
      </c>
      <c r="P65" s="266" t="s">
        <v>347</v>
      </c>
      <c r="Q65" s="35"/>
      <c r="R65" s="35"/>
      <c r="S65" s="262" t="s">
        <v>346</v>
      </c>
      <c r="T65" s="266" t="s">
        <v>347</v>
      </c>
      <c r="U65" s="35"/>
    </row>
    <row r="66" spans="1:29">
      <c r="A66" s="11"/>
      <c r="B66" s="282"/>
      <c r="C66" s="262"/>
      <c r="D66" s="266"/>
      <c r="E66" s="35"/>
      <c r="F66" s="35"/>
      <c r="G66" s="262"/>
      <c r="H66" s="266"/>
      <c r="I66" s="35"/>
      <c r="J66" s="35"/>
      <c r="K66" s="262"/>
      <c r="L66" s="266"/>
      <c r="M66" s="35"/>
      <c r="N66" s="35"/>
      <c r="O66" s="262"/>
      <c r="P66" s="266"/>
      <c r="Q66" s="35"/>
      <c r="R66" s="35"/>
      <c r="S66" s="262"/>
      <c r="T66" s="266"/>
      <c r="U66" s="35"/>
    </row>
    <row r="67" spans="1:29">
      <c r="A67" s="11"/>
      <c r="B67" s="16"/>
    </row>
    <row r="68" spans="1:29">
      <c r="A68" s="11"/>
      <c r="B68" s="16"/>
    </row>
    <row r="69" spans="1:29" ht="15.75" thickBot="1">
      <c r="A69" s="11"/>
      <c r="B69" s="69"/>
    </row>
    <row r="70" spans="1:29">
      <c r="A70" s="11"/>
      <c r="B70" s="16"/>
      <c r="C70" s="16"/>
    </row>
    <row r="71" spans="1:29" ht="60">
      <c r="A71" s="11"/>
      <c r="B71" s="213">
        <v>-1</v>
      </c>
      <c r="C71" s="213" t="s">
        <v>667</v>
      </c>
    </row>
    <row r="72" spans="1:29">
      <c r="A72" s="11"/>
      <c r="B72" s="16"/>
      <c r="C72" s="16"/>
    </row>
    <row r="73" spans="1:29" ht="24">
      <c r="A73" s="11"/>
      <c r="B73" s="213">
        <v>-2</v>
      </c>
      <c r="C73" s="213" t="s">
        <v>668</v>
      </c>
    </row>
    <row r="74" spans="1:29" ht="15" customHeight="1">
      <c r="A74" s="11" t="s">
        <v>1367</v>
      </c>
      <c r="B74" s="10" t="s">
        <v>5</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24" t="s">
        <v>681</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row>
    <row r="76" spans="1:29">
      <c r="A76" s="11"/>
      <c r="B76" s="30"/>
      <c r="C76" s="30"/>
      <c r="D76" s="30"/>
      <c r="E76" s="30"/>
      <c r="F76" s="30"/>
      <c r="G76" s="30"/>
      <c r="H76" s="30"/>
      <c r="I76" s="30"/>
      <c r="J76" s="30"/>
      <c r="K76" s="30"/>
      <c r="L76" s="30"/>
      <c r="M76" s="30"/>
      <c r="N76" s="30"/>
      <c r="O76" s="30"/>
      <c r="P76" s="30"/>
      <c r="Q76" s="30"/>
      <c r="R76" s="30"/>
      <c r="S76" s="30"/>
      <c r="T76" s="30"/>
      <c r="U76" s="30"/>
      <c r="V76" s="30"/>
      <c r="W76" s="30"/>
      <c r="X76" s="30"/>
      <c r="Y76" s="30"/>
    </row>
    <row r="77" spans="1:29">
      <c r="A77" s="11"/>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9" ht="15.75" thickBot="1">
      <c r="A78" s="11"/>
      <c r="B78" s="110"/>
      <c r="C78" s="119" t="s">
        <v>672</v>
      </c>
      <c r="D78" s="119"/>
      <c r="E78" s="119"/>
      <c r="F78" s="26"/>
      <c r="G78" s="119" t="s">
        <v>673</v>
      </c>
      <c r="H78" s="119"/>
      <c r="I78" s="119"/>
      <c r="J78" s="26"/>
      <c r="K78" s="119" t="s">
        <v>674</v>
      </c>
      <c r="L78" s="119"/>
      <c r="M78" s="119"/>
      <c r="N78" s="26"/>
      <c r="O78" s="119" t="s">
        <v>675</v>
      </c>
      <c r="P78" s="119"/>
      <c r="Q78" s="119"/>
      <c r="R78" s="26"/>
      <c r="S78" s="119" t="s">
        <v>677</v>
      </c>
      <c r="T78" s="119"/>
      <c r="U78" s="119"/>
      <c r="V78" s="26"/>
      <c r="W78" s="119" t="s">
        <v>156</v>
      </c>
      <c r="X78" s="119"/>
      <c r="Y78" s="119"/>
    </row>
    <row r="79" spans="1:29" ht="15.75" thickTop="1">
      <c r="A79" s="11"/>
      <c r="B79" s="256" t="s">
        <v>408</v>
      </c>
      <c r="C79" s="133"/>
      <c r="D79" s="133"/>
      <c r="E79" s="133"/>
      <c r="F79" s="28"/>
      <c r="G79" s="133"/>
      <c r="H79" s="133"/>
      <c r="I79" s="133"/>
      <c r="J79" s="28"/>
      <c r="K79" s="133"/>
      <c r="L79" s="133"/>
      <c r="M79" s="133"/>
      <c r="N79" s="28"/>
      <c r="O79" s="133"/>
      <c r="P79" s="133"/>
      <c r="Q79" s="133"/>
      <c r="R79" s="28"/>
      <c r="S79" s="133"/>
      <c r="T79" s="133"/>
      <c r="U79" s="133"/>
      <c r="V79" s="28"/>
      <c r="W79" s="133"/>
      <c r="X79" s="133"/>
      <c r="Y79" s="133"/>
    </row>
    <row r="80" spans="1:29">
      <c r="A80" s="11"/>
      <c r="B80" s="124" t="s">
        <v>507</v>
      </c>
      <c r="C80" s="125" t="s">
        <v>346</v>
      </c>
      <c r="D80" s="126">
        <v>990471</v>
      </c>
      <c r="E80" s="31"/>
      <c r="F80" s="31"/>
      <c r="G80" s="125" t="s">
        <v>346</v>
      </c>
      <c r="H80" s="126">
        <v>32500</v>
      </c>
      <c r="I80" s="31"/>
      <c r="J80" s="31"/>
      <c r="K80" s="125" t="s">
        <v>346</v>
      </c>
      <c r="L80" s="130" t="s">
        <v>347</v>
      </c>
      <c r="M80" s="31"/>
      <c r="N80" s="31"/>
      <c r="O80" s="125" t="s">
        <v>346</v>
      </c>
      <c r="P80" s="130" t="s">
        <v>347</v>
      </c>
      <c r="Q80" s="31"/>
      <c r="R80" s="31"/>
      <c r="S80" s="125" t="s">
        <v>346</v>
      </c>
      <c r="T80" s="130" t="s">
        <v>347</v>
      </c>
      <c r="U80" s="31"/>
      <c r="V80" s="31"/>
      <c r="W80" s="125" t="s">
        <v>346</v>
      </c>
      <c r="X80" s="126">
        <v>1022971</v>
      </c>
      <c r="Y80" s="31"/>
    </row>
    <row r="81" spans="1:25">
      <c r="A81" s="11"/>
      <c r="B81" s="124"/>
      <c r="C81" s="125"/>
      <c r="D81" s="126"/>
      <c r="E81" s="31"/>
      <c r="F81" s="31"/>
      <c r="G81" s="125"/>
      <c r="H81" s="126"/>
      <c r="I81" s="31"/>
      <c r="J81" s="31"/>
      <c r="K81" s="125"/>
      <c r="L81" s="130"/>
      <c r="M81" s="31"/>
      <c r="N81" s="31"/>
      <c r="O81" s="125"/>
      <c r="P81" s="130"/>
      <c r="Q81" s="31"/>
      <c r="R81" s="31"/>
      <c r="S81" s="125"/>
      <c r="T81" s="130"/>
      <c r="U81" s="31"/>
      <c r="V81" s="31"/>
      <c r="W81" s="125"/>
      <c r="X81" s="126"/>
      <c r="Y81" s="31"/>
    </row>
    <row r="82" spans="1:25">
      <c r="A82" s="11"/>
      <c r="B82" s="127" t="s">
        <v>509</v>
      </c>
      <c r="C82" s="129">
        <v>16107</v>
      </c>
      <c r="D82" s="129"/>
      <c r="E82" s="35"/>
      <c r="F82" s="35"/>
      <c r="G82" s="122" t="s">
        <v>347</v>
      </c>
      <c r="H82" s="122"/>
      <c r="I82" s="35"/>
      <c r="J82" s="35"/>
      <c r="K82" s="122" t="s">
        <v>347</v>
      </c>
      <c r="L82" s="122"/>
      <c r="M82" s="35"/>
      <c r="N82" s="35"/>
      <c r="O82" s="122" t="s">
        <v>347</v>
      </c>
      <c r="P82" s="122"/>
      <c r="Q82" s="35"/>
      <c r="R82" s="35"/>
      <c r="S82" s="122" t="s">
        <v>347</v>
      </c>
      <c r="T82" s="122"/>
      <c r="U82" s="35"/>
      <c r="V82" s="35"/>
      <c r="W82" s="129">
        <v>16107</v>
      </c>
      <c r="X82" s="129"/>
      <c r="Y82" s="35"/>
    </row>
    <row r="83" spans="1:25">
      <c r="A83" s="11"/>
      <c r="B83" s="127"/>
      <c r="C83" s="129"/>
      <c r="D83" s="129"/>
      <c r="E83" s="35"/>
      <c r="F83" s="35"/>
      <c r="G83" s="122"/>
      <c r="H83" s="122"/>
      <c r="I83" s="35"/>
      <c r="J83" s="35"/>
      <c r="K83" s="122"/>
      <c r="L83" s="122"/>
      <c r="M83" s="35"/>
      <c r="N83" s="35"/>
      <c r="O83" s="122"/>
      <c r="P83" s="122"/>
      <c r="Q83" s="35"/>
      <c r="R83" s="35"/>
      <c r="S83" s="122"/>
      <c r="T83" s="122"/>
      <c r="U83" s="35"/>
      <c r="V83" s="35"/>
      <c r="W83" s="129"/>
      <c r="X83" s="129"/>
      <c r="Y83" s="35"/>
    </row>
    <row r="84" spans="1:25">
      <c r="A84" s="11"/>
      <c r="B84" s="124" t="s">
        <v>511</v>
      </c>
      <c r="C84" s="126">
        <v>45447</v>
      </c>
      <c r="D84" s="126"/>
      <c r="E84" s="31"/>
      <c r="F84" s="31"/>
      <c r="G84" s="126">
        <v>21858</v>
      </c>
      <c r="H84" s="126"/>
      <c r="I84" s="31"/>
      <c r="J84" s="31"/>
      <c r="K84" s="130" t="s">
        <v>347</v>
      </c>
      <c r="L84" s="130"/>
      <c r="M84" s="31"/>
      <c r="N84" s="31"/>
      <c r="O84" s="130" t="s">
        <v>347</v>
      </c>
      <c r="P84" s="130"/>
      <c r="Q84" s="31"/>
      <c r="R84" s="31"/>
      <c r="S84" s="130" t="s">
        <v>347</v>
      </c>
      <c r="T84" s="130"/>
      <c r="U84" s="31"/>
      <c r="V84" s="31"/>
      <c r="W84" s="126">
        <v>67305</v>
      </c>
      <c r="X84" s="126"/>
      <c r="Y84" s="31"/>
    </row>
    <row r="85" spans="1:25" ht="15.75" thickBot="1">
      <c r="A85" s="11"/>
      <c r="B85" s="124"/>
      <c r="C85" s="145"/>
      <c r="D85" s="145"/>
      <c r="E85" s="59"/>
      <c r="F85" s="31"/>
      <c r="G85" s="145"/>
      <c r="H85" s="145"/>
      <c r="I85" s="59"/>
      <c r="J85" s="31"/>
      <c r="K85" s="146"/>
      <c r="L85" s="146"/>
      <c r="M85" s="59"/>
      <c r="N85" s="31"/>
      <c r="O85" s="146"/>
      <c r="P85" s="146"/>
      <c r="Q85" s="59"/>
      <c r="R85" s="31"/>
      <c r="S85" s="146"/>
      <c r="T85" s="146"/>
      <c r="U85" s="59"/>
      <c r="V85" s="31"/>
      <c r="W85" s="145"/>
      <c r="X85" s="145"/>
      <c r="Y85" s="59"/>
    </row>
    <row r="86" spans="1:25">
      <c r="A86" s="11"/>
      <c r="B86" s="127"/>
      <c r="C86" s="149" t="s">
        <v>346</v>
      </c>
      <c r="D86" s="151">
        <v>1052025</v>
      </c>
      <c r="E86" s="65"/>
      <c r="F86" s="35"/>
      <c r="G86" s="149" t="s">
        <v>346</v>
      </c>
      <c r="H86" s="151">
        <v>54358</v>
      </c>
      <c r="I86" s="65"/>
      <c r="J86" s="35"/>
      <c r="K86" s="149" t="s">
        <v>346</v>
      </c>
      <c r="L86" s="153" t="s">
        <v>347</v>
      </c>
      <c r="M86" s="65"/>
      <c r="N86" s="35"/>
      <c r="O86" s="149" t="s">
        <v>346</v>
      </c>
      <c r="P86" s="153" t="s">
        <v>347</v>
      </c>
      <c r="Q86" s="65"/>
      <c r="R86" s="35"/>
      <c r="S86" s="149" t="s">
        <v>346</v>
      </c>
      <c r="T86" s="153" t="s">
        <v>347</v>
      </c>
      <c r="U86" s="65"/>
      <c r="V86" s="35"/>
      <c r="W86" s="149" t="s">
        <v>346</v>
      </c>
      <c r="X86" s="151">
        <v>1106383</v>
      </c>
      <c r="Y86" s="65"/>
    </row>
    <row r="87" spans="1:25" ht="15.75" thickBot="1">
      <c r="A87" s="11"/>
      <c r="B87" s="127"/>
      <c r="C87" s="150"/>
      <c r="D87" s="152"/>
      <c r="E87" s="66"/>
      <c r="F87" s="35"/>
      <c r="G87" s="150"/>
      <c r="H87" s="152"/>
      <c r="I87" s="66"/>
      <c r="J87" s="35"/>
      <c r="K87" s="150"/>
      <c r="L87" s="154"/>
      <c r="M87" s="66"/>
      <c r="N87" s="35"/>
      <c r="O87" s="150"/>
      <c r="P87" s="154"/>
      <c r="Q87" s="66"/>
      <c r="R87" s="35"/>
      <c r="S87" s="150"/>
      <c r="T87" s="154"/>
      <c r="U87" s="66"/>
      <c r="V87" s="35"/>
      <c r="W87" s="150"/>
      <c r="X87" s="152"/>
      <c r="Y87" s="66"/>
    </row>
    <row r="88" spans="1:25" ht="15.75" thickTop="1">
      <c r="A88" s="11"/>
      <c r="B88" s="26"/>
      <c r="C88" s="188"/>
      <c r="D88" s="188"/>
      <c r="E88" s="188"/>
      <c r="F88" s="26"/>
      <c r="G88" s="188"/>
      <c r="H88" s="188"/>
      <c r="I88" s="188"/>
      <c r="J88" s="26"/>
      <c r="K88" s="188"/>
      <c r="L88" s="188"/>
      <c r="M88" s="188"/>
      <c r="N88" s="26"/>
      <c r="O88" s="188"/>
      <c r="P88" s="188"/>
      <c r="Q88" s="188"/>
      <c r="R88" s="26"/>
      <c r="S88" s="188"/>
      <c r="T88" s="188"/>
      <c r="U88" s="188"/>
      <c r="V88" s="26"/>
      <c r="W88" s="188"/>
      <c r="X88" s="188"/>
      <c r="Y88" s="188"/>
    </row>
    <row r="89" spans="1:25">
      <c r="A89" s="11"/>
      <c r="B89" s="314" t="s">
        <v>414</v>
      </c>
      <c r="C89" s="122"/>
      <c r="D89" s="122"/>
      <c r="E89" s="35"/>
      <c r="F89" s="35"/>
      <c r="G89" s="122"/>
      <c r="H89" s="122"/>
      <c r="I89" s="35"/>
      <c r="J89" s="35"/>
      <c r="K89" s="122"/>
      <c r="L89" s="122"/>
      <c r="M89" s="35"/>
      <c r="N89" s="35"/>
      <c r="O89" s="122"/>
      <c r="P89" s="122"/>
      <c r="Q89" s="35"/>
      <c r="R89" s="35"/>
      <c r="S89" s="122"/>
      <c r="T89" s="122"/>
      <c r="U89" s="35"/>
      <c r="V89" s="35"/>
      <c r="W89" s="122"/>
      <c r="X89" s="122"/>
      <c r="Y89" s="35"/>
    </row>
    <row r="90" spans="1:25">
      <c r="A90" s="11"/>
      <c r="B90" s="314"/>
      <c r="C90" s="122"/>
      <c r="D90" s="122"/>
      <c r="E90" s="35"/>
      <c r="F90" s="35"/>
      <c r="G90" s="122"/>
      <c r="H90" s="122"/>
      <c r="I90" s="35"/>
      <c r="J90" s="35"/>
      <c r="K90" s="122"/>
      <c r="L90" s="122"/>
      <c r="M90" s="35"/>
      <c r="N90" s="35"/>
      <c r="O90" s="122"/>
      <c r="P90" s="122"/>
      <c r="Q90" s="35"/>
      <c r="R90" s="35"/>
      <c r="S90" s="122"/>
      <c r="T90" s="122"/>
      <c r="U90" s="35"/>
      <c r="V90" s="35"/>
      <c r="W90" s="122"/>
      <c r="X90" s="122"/>
      <c r="Y90" s="35"/>
    </row>
    <row r="91" spans="1:25">
      <c r="A91" s="11"/>
      <c r="B91" s="124" t="s">
        <v>507</v>
      </c>
      <c r="C91" s="125" t="s">
        <v>346</v>
      </c>
      <c r="D91" s="126">
        <v>680718</v>
      </c>
      <c r="E91" s="31"/>
      <c r="F91" s="31"/>
      <c r="G91" s="125" t="s">
        <v>346</v>
      </c>
      <c r="H91" s="126">
        <v>32500</v>
      </c>
      <c r="I91" s="31"/>
      <c r="J91" s="31"/>
      <c r="K91" s="125" t="s">
        <v>346</v>
      </c>
      <c r="L91" s="126">
        <v>32571</v>
      </c>
      <c r="M91" s="31"/>
      <c r="N91" s="31"/>
      <c r="O91" s="125" t="s">
        <v>346</v>
      </c>
      <c r="P91" s="130" t="s">
        <v>347</v>
      </c>
      <c r="Q91" s="31"/>
      <c r="R91" s="31"/>
      <c r="S91" s="125" t="s">
        <v>346</v>
      </c>
      <c r="T91" s="130" t="s">
        <v>347</v>
      </c>
      <c r="U91" s="31"/>
      <c r="V91" s="31"/>
      <c r="W91" s="125" t="s">
        <v>346</v>
      </c>
      <c r="X91" s="126">
        <v>745789</v>
      </c>
      <c r="Y91" s="31"/>
    </row>
    <row r="92" spans="1:25">
      <c r="A92" s="11"/>
      <c r="B92" s="124"/>
      <c r="C92" s="125"/>
      <c r="D92" s="126"/>
      <c r="E92" s="31"/>
      <c r="F92" s="31"/>
      <c r="G92" s="125"/>
      <c r="H92" s="126"/>
      <c r="I92" s="31"/>
      <c r="J92" s="31"/>
      <c r="K92" s="125"/>
      <c r="L92" s="126"/>
      <c r="M92" s="31"/>
      <c r="N92" s="31"/>
      <c r="O92" s="125"/>
      <c r="P92" s="130"/>
      <c r="Q92" s="31"/>
      <c r="R92" s="31"/>
      <c r="S92" s="125"/>
      <c r="T92" s="130"/>
      <c r="U92" s="31"/>
      <c r="V92" s="31"/>
      <c r="W92" s="125"/>
      <c r="X92" s="126"/>
      <c r="Y92" s="31"/>
    </row>
    <row r="93" spans="1:25">
      <c r="A93" s="11"/>
      <c r="B93" s="127" t="s">
        <v>509</v>
      </c>
      <c r="C93" s="129">
        <v>16205</v>
      </c>
      <c r="D93" s="129"/>
      <c r="E93" s="35"/>
      <c r="F93" s="35"/>
      <c r="G93" s="122" t="s">
        <v>347</v>
      </c>
      <c r="H93" s="122"/>
      <c r="I93" s="35"/>
      <c r="J93" s="35"/>
      <c r="K93" s="122" t="s">
        <v>347</v>
      </c>
      <c r="L93" s="122"/>
      <c r="M93" s="35"/>
      <c r="N93" s="35"/>
      <c r="O93" s="122" t="s">
        <v>347</v>
      </c>
      <c r="P93" s="122"/>
      <c r="Q93" s="35"/>
      <c r="R93" s="35"/>
      <c r="S93" s="122" t="s">
        <v>347</v>
      </c>
      <c r="T93" s="122"/>
      <c r="U93" s="35"/>
      <c r="V93" s="35"/>
      <c r="W93" s="129">
        <v>16205</v>
      </c>
      <c r="X93" s="129"/>
      <c r="Y93" s="35"/>
    </row>
    <row r="94" spans="1:25">
      <c r="A94" s="11"/>
      <c r="B94" s="127"/>
      <c r="C94" s="129"/>
      <c r="D94" s="129"/>
      <c r="E94" s="35"/>
      <c r="F94" s="35"/>
      <c r="G94" s="122"/>
      <c r="H94" s="122"/>
      <c r="I94" s="35"/>
      <c r="J94" s="35"/>
      <c r="K94" s="122"/>
      <c r="L94" s="122"/>
      <c r="M94" s="35"/>
      <c r="N94" s="35"/>
      <c r="O94" s="122"/>
      <c r="P94" s="122"/>
      <c r="Q94" s="35"/>
      <c r="R94" s="35"/>
      <c r="S94" s="122"/>
      <c r="T94" s="122"/>
      <c r="U94" s="35"/>
      <c r="V94" s="35"/>
      <c r="W94" s="129"/>
      <c r="X94" s="129"/>
      <c r="Y94" s="35"/>
    </row>
    <row r="95" spans="1:25">
      <c r="A95" s="11"/>
      <c r="B95" s="124" t="s">
        <v>511</v>
      </c>
      <c r="C95" s="126">
        <v>51862</v>
      </c>
      <c r="D95" s="126"/>
      <c r="E95" s="31"/>
      <c r="F95" s="31"/>
      <c r="G95" s="126">
        <v>12455</v>
      </c>
      <c r="H95" s="126"/>
      <c r="I95" s="31"/>
      <c r="J95" s="31"/>
      <c r="K95" s="130" t="s">
        <v>347</v>
      </c>
      <c r="L95" s="130"/>
      <c r="M95" s="31"/>
      <c r="N95" s="31"/>
      <c r="O95" s="130" t="s">
        <v>347</v>
      </c>
      <c r="P95" s="130"/>
      <c r="Q95" s="31"/>
      <c r="R95" s="31"/>
      <c r="S95" s="130" t="s">
        <v>347</v>
      </c>
      <c r="T95" s="130"/>
      <c r="U95" s="31"/>
      <c r="V95" s="31"/>
      <c r="W95" s="126">
        <v>64317</v>
      </c>
      <c r="X95" s="126"/>
      <c r="Y95" s="31"/>
    </row>
    <row r="96" spans="1:25" ht="15.75" thickBot="1">
      <c r="A96" s="11"/>
      <c r="B96" s="124"/>
      <c r="C96" s="145"/>
      <c r="D96" s="145"/>
      <c r="E96" s="59"/>
      <c r="F96" s="31"/>
      <c r="G96" s="145"/>
      <c r="H96" s="145"/>
      <c r="I96" s="59"/>
      <c r="J96" s="31"/>
      <c r="K96" s="146"/>
      <c r="L96" s="146"/>
      <c r="M96" s="59"/>
      <c r="N96" s="31"/>
      <c r="O96" s="146"/>
      <c r="P96" s="146"/>
      <c r="Q96" s="59"/>
      <c r="R96" s="31"/>
      <c r="S96" s="146"/>
      <c r="T96" s="146"/>
      <c r="U96" s="59"/>
      <c r="V96" s="31"/>
      <c r="W96" s="145"/>
      <c r="X96" s="145"/>
      <c r="Y96" s="59"/>
    </row>
    <row r="97" spans="1:29">
      <c r="A97" s="11"/>
      <c r="B97" s="128"/>
      <c r="C97" s="149" t="s">
        <v>346</v>
      </c>
      <c r="D97" s="151">
        <v>748785</v>
      </c>
      <c r="E97" s="65"/>
      <c r="F97" s="35"/>
      <c r="G97" s="149" t="s">
        <v>346</v>
      </c>
      <c r="H97" s="151">
        <v>44955</v>
      </c>
      <c r="I97" s="65"/>
      <c r="J97" s="35"/>
      <c r="K97" s="149" t="s">
        <v>346</v>
      </c>
      <c r="L97" s="151">
        <v>32571</v>
      </c>
      <c r="M97" s="65"/>
      <c r="N97" s="35"/>
      <c r="O97" s="149" t="s">
        <v>346</v>
      </c>
      <c r="P97" s="153" t="s">
        <v>347</v>
      </c>
      <c r="Q97" s="65"/>
      <c r="R97" s="35"/>
      <c r="S97" s="149" t="s">
        <v>346</v>
      </c>
      <c r="T97" s="153" t="s">
        <v>347</v>
      </c>
      <c r="U97" s="65"/>
      <c r="V97" s="35"/>
      <c r="W97" s="149" t="s">
        <v>346</v>
      </c>
      <c r="X97" s="151">
        <v>826311</v>
      </c>
      <c r="Y97" s="65"/>
    </row>
    <row r="98" spans="1:29" ht="15.75" thickBot="1">
      <c r="A98" s="11"/>
      <c r="B98" s="128"/>
      <c r="C98" s="150"/>
      <c r="D98" s="152"/>
      <c r="E98" s="66"/>
      <c r="F98" s="35"/>
      <c r="G98" s="150"/>
      <c r="H98" s="152"/>
      <c r="I98" s="66"/>
      <c r="J98" s="35"/>
      <c r="K98" s="150"/>
      <c r="L98" s="152"/>
      <c r="M98" s="66"/>
      <c r="N98" s="35"/>
      <c r="O98" s="150"/>
      <c r="P98" s="154"/>
      <c r="Q98" s="66"/>
      <c r="R98" s="35"/>
      <c r="S98" s="150"/>
      <c r="T98" s="154"/>
      <c r="U98" s="66"/>
      <c r="V98" s="35"/>
      <c r="W98" s="150"/>
      <c r="X98" s="152"/>
      <c r="Y98" s="66"/>
    </row>
    <row r="99" spans="1:29" ht="15.75" thickTop="1">
      <c r="A99" s="11"/>
      <c r="B99" s="24" t="s">
        <v>671</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row>
    <row r="100" spans="1:29">
      <c r="A100" s="11"/>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row>
    <row r="101" spans="1:29">
      <c r="A101" s="11"/>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row>
    <row r="102" spans="1:29" ht="15.75" thickBot="1">
      <c r="A102" s="11"/>
      <c r="B102" s="110"/>
      <c r="C102" s="119" t="s">
        <v>672</v>
      </c>
      <c r="D102" s="119"/>
      <c r="E102" s="119"/>
      <c r="F102" s="26"/>
      <c r="G102" s="119" t="s">
        <v>673</v>
      </c>
      <c r="H102" s="119"/>
      <c r="I102" s="119"/>
      <c r="J102" s="26"/>
      <c r="K102" s="119" t="s">
        <v>674</v>
      </c>
      <c r="L102" s="119"/>
      <c r="M102" s="119"/>
      <c r="N102" s="26"/>
      <c r="O102" s="119" t="s">
        <v>675</v>
      </c>
      <c r="P102" s="119"/>
      <c r="Q102" s="119"/>
      <c r="R102" s="26"/>
      <c r="S102" s="119" t="s">
        <v>676</v>
      </c>
      <c r="T102" s="119"/>
      <c r="U102" s="119"/>
      <c r="V102" s="26"/>
      <c r="W102" s="119" t="s">
        <v>677</v>
      </c>
      <c r="X102" s="119"/>
      <c r="Y102" s="119"/>
      <c r="Z102" s="26"/>
      <c r="AA102" s="119" t="s">
        <v>156</v>
      </c>
      <c r="AB102" s="119"/>
      <c r="AC102" s="119"/>
    </row>
    <row r="103" spans="1:29" ht="15.75" thickTop="1">
      <c r="A103" s="11"/>
      <c r="B103" s="256" t="s">
        <v>408</v>
      </c>
      <c r="C103" s="133"/>
      <c r="D103" s="133"/>
      <c r="E103" s="133"/>
      <c r="F103" s="28"/>
      <c r="G103" s="133"/>
      <c r="H103" s="133"/>
      <c r="I103" s="133"/>
      <c r="J103" s="28"/>
      <c r="K103" s="133"/>
      <c r="L103" s="133"/>
      <c r="M103" s="133"/>
      <c r="N103" s="28"/>
      <c r="O103" s="133"/>
      <c r="P103" s="133"/>
      <c r="Q103" s="133"/>
      <c r="R103" s="28"/>
      <c r="S103" s="133"/>
      <c r="T103" s="133"/>
      <c r="U103" s="133"/>
      <c r="V103" s="28"/>
      <c r="W103" s="133"/>
      <c r="X103" s="133"/>
      <c r="Y103" s="133"/>
      <c r="Z103" s="28"/>
      <c r="AA103" s="133"/>
      <c r="AB103" s="133"/>
      <c r="AC103" s="133"/>
    </row>
    <row r="104" spans="1:29">
      <c r="A104" s="11"/>
      <c r="B104" s="125" t="s">
        <v>515</v>
      </c>
      <c r="C104" s="125" t="s">
        <v>346</v>
      </c>
      <c r="D104" s="126">
        <v>632588</v>
      </c>
      <c r="E104" s="31"/>
      <c r="F104" s="31"/>
      <c r="G104" s="125" t="s">
        <v>346</v>
      </c>
      <c r="H104" s="130" t="s">
        <v>347</v>
      </c>
      <c r="I104" s="31"/>
      <c r="J104" s="31"/>
      <c r="K104" s="125" t="s">
        <v>346</v>
      </c>
      <c r="L104" s="126">
        <v>6173</v>
      </c>
      <c r="M104" s="31"/>
      <c r="N104" s="31"/>
      <c r="O104" s="125" t="s">
        <v>346</v>
      </c>
      <c r="P104" s="130" t="s">
        <v>347</v>
      </c>
      <c r="Q104" s="31"/>
      <c r="R104" s="31"/>
      <c r="S104" s="125" t="s">
        <v>346</v>
      </c>
      <c r="T104" s="126">
        <v>1437</v>
      </c>
      <c r="U104" s="31"/>
      <c r="V104" s="31"/>
      <c r="W104" s="125" t="s">
        <v>346</v>
      </c>
      <c r="X104" s="126">
        <v>36674</v>
      </c>
      <c r="Y104" s="31"/>
      <c r="Z104" s="31"/>
      <c r="AA104" s="125" t="s">
        <v>346</v>
      </c>
      <c r="AB104" s="126">
        <v>676872</v>
      </c>
      <c r="AC104" s="31"/>
    </row>
    <row r="105" spans="1:29">
      <c r="A105" s="11"/>
      <c r="B105" s="125"/>
      <c r="C105" s="125"/>
      <c r="D105" s="126"/>
      <c r="E105" s="31"/>
      <c r="F105" s="31"/>
      <c r="G105" s="125"/>
      <c r="H105" s="130"/>
      <c r="I105" s="31"/>
      <c r="J105" s="31"/>
      <c r="K105" s="125"/>
      <c r="L105" s="126"/>
      <c r="M105" s="31"/>
      <c r="N105" s="31"/>
      <c r="O105" s="125"/>
      <c r="P105" s="130"/>
      <c r="Q105" s="31"/>
      <c r="R105" s="31"/>
      <c r="S105" s="125"/>
      <c r="T105" s="126"/>
      <c r="U105" s="31"/>
      <c r="V105" s="31"/>
      <c r="W105" s="125"/>
      <c r="X105" s="126"/>
      <c r="Y105" s="31"/>
      <c r="Z105" s="31"/>
      <c r="AA105" s="125"/>
      <c r="AB105" s="126"/>
      <c r="AC105" s="31"/>
    </row>
    <row r="106" spans="1:29">
      <c r="A106" s="11"/>
      <c r="B106" s="28"/>
      <c r="C106" s="35"/>
      <c r="D106" s="35"/>
      <c r="E106" s="35"/>
      <c r="F106" s="28"/>
      <c r="G106" s="35"/>
      <c r="H106" s="35"/>
      <c r="I106" s="35"/>
      <c r="J106" s="28"/>
      <c r="K106" s="35"/>
      <c r="L106" s="35"/>
      <c r="M106" s="35"/>
      <c r="N106" s="28"/>
      <c r="O106" s="35"/>
      <c r="P106" s="35"/>
      <c r="Q106" s="35"/>
      <c r="R106" s="28"/>
      <c r="S106" s="35"/>
      <c r="T106" s="35"/>
      <c r="U106" s="35"/>
      <c r="V106" s="28"/>
      <c r="W106" s="35"/>
      <c r="X106" s="35"/>
      <c r="Y106" s="35"/>
      <c r="Z106" s="28"/>
      <c r="AA106" s="35"/>
      <c r="AB106" s="35"/>
      <c r="AC106" s="35"/>
    </row>
    <row r="107" spans="1:29">
      <c r="A107" s="11"/>
      <c r="B107" s="315" t="s">
        <v>414</v>
      </c>
      <c r="C107" s="130"/>
      <c r="D107" s="130"/>
      <c r="E107" s="31"/>
      <c r="F107" s="31"/>
      <c r="G107" s="130"/>
      <c r="H107" s="130"/>
      <c r="I107" s="31"/>
      <c r="J107" s="31"/>
      <c r="K107" s="130"/>
      <c r="L107" s="130"/>
      <c r="M107" s="31"/>
      <c r="N107" s="31"/>
      <c r="O107" s="130"/>
      <c r="P107" s="130"/>
      <c r="Q107" s="31"/>
      <c r="R107" s="31"/>
      <c r="S107" s="130"/>
      <c r="T107" s="130"/>
      <c r="U107" s="31"/>
      <c r="V107" s="31"/>
      <c r="W107" s="130"/>
      <c r="X107" s="130"/>
      <c r="Y107" s="31"/>
      <c r="Z107" s="31"/>
      <c r="AA107" s="130"/>
      <c r="AB107" s="130"/>
      <c r="AC107" s="31"/>
    </row>
    <row r="108" spans="1:29">
      <c r="A108" s="11"/>
      <c r="B108" s="315"/>
      <c r="C108" s="130"/>
      <c r="D108" s="130"/>
      <c r="E108" s="31"/>
      <c r="F108" s="31"/>
      <c r="G108" s="130"/>
      <c r="H108" s="130"/>
      <c r="I108" s="31"/>
      <c r="J108" s="31"/>
      <c r="K108" s="130"/>
      <c r="L108" s="130"/>
      <c r="M108" s="31"/>
      <c r="N108" s="31"/>
      <c r="O108" s="130"/>
      <c r="P108" s="130"/>
      <c r="Q108" s="31"/>
      <c r="R108" s="31"/>
      <c r="S108" s="130"/>
      <c r="T108" s="130"/>
      <c r="U108" s="31"/>
      <c r="V108" s="31"/>
      <c r="W108" s="130"/>
      <c r="X108" s="130"/>
      <c r="Y108" s="31"/>
      <c r="Z108" s="31"/>
      <c r="AA108" s="130"/>
      <c r="AB108" s="130"/>
      <c r="AC108" s="31"/>
    </row>
    <row r="109" spans="1:29">
      <c r="A109" s="11"/>
      <c r="B109" s="128" t="s">
        <v>515</v>
      </c>
      <c r="C109" s="128" t="s">
        <v>346</v>
      </c>
      <c r="D109" s="129">
        <v>488004</v>
      </c>
      <c r="E109" s="35"/>
      <c r="F109" s="35"/>
      <c r="G109" s="128" t="s">
        <v>346</v>
      </c>
      <c r="H109" s="129">
        <v>42476</v>
      </c>
      <c r="I109" s="35"/>
      <c r="J109" s="35"/>
      <c r="K109" s="128" t="s">
        <v>346</v>
      </c>
      <c r="L109" s="129">
        <v>18806</v>
      </c>
      <c r="M109" s="35"/>
      <c r="N109" s="35"/>
      <c r="O109" s="128" t="s">
        <v>346</v>
      </c>
      <c r="P109" s="129">
        <v>2333</v>
      </c>
      <c r="Q109" s="35"/>
      <c r="R109" s="35"/>
      <c r="S109" s="128" t="s">
        <v>346</v>
      </c>
      <c r="T109" s="129">
        <v>3554</v>
      </c>
      <c r="U109" s="35"/>
      <c r="V109" s="35"/>
      <c r="W109" s="128" t="s">
        <v>346</v>
      </c>
      <c r="X109" s="129">
        <v>6850</v>
      </c>
      <c r="Y109" s="35"/>
      <c r="Z109" s="35"/>
      <c r="AA109" s="128" t="s">
        <v>346</v>
      </c>
      <c r="AB109" s="129">
        <v>562023</v>
      </c>
      <c r="AC109" s="35"/>
    </row>
    <row r="110" spans="1:29">
      <c r="A110" s="11"/>
      <c r="B110" s="128"/>
      <c r="C110" s="128"/>
      <c r="D110" s="129"/>
      <c r="E110" s="35"/>
      <c r="F110" s="35"/>
      <c r="G110" s="128"/>
      <c r="H110" s="129"/>
      <c r="I110" s="35"/>
      <c r="J110" s="35"/>
      <c r="K110" s="128"/>
      <c r="L110" s="129"/>
      <c r="M110" s="35"/>
      <c r="N110" s="35"/>
      <c r="O110" s="128"/>
      <c r="P110" s="129"/>
      <c r="Q110" s="35"/>
      <c r="R110" s="35"/>
      <c r="S110" s="128"/>
      <c r="T110" s="129"/>
      <c r="U110" s="35"/>
      <c r="V110" s="35"/>
      <c r="W110" s="128"/>
      <c r="X110" s="129"/>
      <c r="Y110" s="35"/>
      <c r="Z110" s="35"/>
      <c r="AA110" s="128"/>
      <c r="AB110" s="129"/>
      <c r="AC110" s="35"/>
    </row>
    <row r="111" spans="1:29" ht="15" customHeight="1">
      <c r="A111" s="11" t="s">
        <v>1368</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24" t="s">
        <v>687</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row>
    <row r="113" spans="1:29">
      <c r="A113" s="11"/>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row>
    <row r="114" spans="1:29">
      <c r="A114" s="11"/>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row>
    <row r="115" spans="1:29" ht="15.75" thickBot="1">
      <c r="A115" s="11"/>
      <c r="B115" s="26"/>
      <c r="C115" s="119" t="s">
        <v>688</v>
      </c>
      <c r="D115" s="119"/>
      <c r="E115" s="119"/>
      <c r="F115" s="26"/>
      <c r="G115" s="119" t="s">
        <v>689</v>
      </c>
      <c r="H115" s="119"/>
      <c r="I115" s="119"/>
      <c r="J115" s="26"/>
      <c r="K115" s="119" t="s">
        <v>690</v>
      </c>
      <c r="L115" s="119"/>
      <c r="M115" s="119"/>
      <c r="N115" s="26"/>
      <c r="O115" s="119" t="s">
        <v>691</v>
      </c>
      <c r="P115" s="119"/>
      <c r="Q115" s="119"/>
      <c r="R115" s="26"/>
      <c r="S115" s="119" t="s">
        <v>692</v>
      </c>
      <c r="T115" s="119"/>
      <c r="U115" s="119"/>
      <c r="V115" s="26"/>
      <c r="W115" s="119" t="s">
        <v>693</v>
      </c>
      <c r="X115" s="119"/>
      <c r="Y115" s="119"/>
      <c r="Z115" s="26"/>
      <c r="AA115" s="119" t="s">
        <v>694</v>
      </c>
      <c r="AB115" s="119"/>
      <c r="AC115" s="119"/>
    </row>
    <row r="116" spans="1:29" ht="15.75" thickTop="1">
      <c r="A116" s="11"/>
      <c r="B116" s="210" t="s">
        <v>408</v>
      </c>
      <c r="C116" s="123"/>
      <c r="D116" s="123"/>
      <c r="E116" s="36"/>
      <c r="F116" s="35"/>
      <c r="G116" s="123"/>
      <c r="H116" s="123"/>
      <c r="I116" s="36"/>
      <c r="J116" s="35"/>
      <c r="K116" s="133"/>
      <c r="L116" s="133"/>
      <c r="M116" s="133"/>
      <c r="N116" s="35"/>
      <c r="O116" s="133"/>
      <c r="P116" s="133"/>
      <c r="Q116" s="133"/>
      <c r="R116" s="35"/>
      <c r="S116" s="133"/>
      <c r="T116" s="133"/>
      <c r="U116" s="133"/>
      <c r="V116" s="35"/>
      <c r="W116" s="133"/>
      <c r="X116" s="133"/>
      <c r="Y116" s="133"/>
      <c r="Z116" s="35"/>
      <c r="AA116" s="133"/>
      <c r="AB116" s="133"/>
      <c r="AC116" s="133"/>
    </row>
    <row r="117" spans="1:29">
      <c r="A117" s="11"/>
      <c r="B117" s="210"/>
      <c r="C117" s="122"/>
      <c r="D117" s="122"/>
      <c r="E117" s="35"/>
      <c r="F117" s="35"/>
      <c r="G117" s="122"/>
      <c r="H117" s="122"/>
      <c r="I117" s="35"/>
      <c r="J117" s="35"/>
      <c r="K117" s="128"/>
      <c r="L117" s="128"/>
      <c r="M117" s="128"/>
      <c r="N117" s="35"/>
      <c r="O117" s="128"/>
      <c r="P117" s="128"/>
      <c r="Q117" s="128"/>
      <c r="R117" s="35"/>
      <c r="S117" s="128"/>
      <c r="T117" s="128"/>
      <c r="U117" s="128"/>
      <c r="V117" s="35"/>
      <c r="W117" s="128"/>
      <c r="X117" s="128"/>
      <c r="Y117" s="128"/>
      <c r="Z117" s="35"/>
      <c r="AA117" s="128"/>
      <c r="AB117" s="128"/>
      <c r="AC117" s="128"/>
    </row>
    <row r="118" spans="1:29">
      <c r="A118" s="11"/>
      <c r="B118" s="125" t="s">
        <v>507</v>
      </c>
      <c r="C118" s="125" t="s">
        <v>346</v>
      </c>
      <c r="D118" s="130" t="s">
        <v>347</v>
      </c>
      <c r="E118" s="31"/>
      <c r="F118" s="31"/>
      <c r="G118" s="125" t="s">
        <v>346</v>
      </c>
      <c r="H118" s="130" t="s">
        <v>347</v>
      </c>
      <c r="I118" s="31"/>
      <c r="J118" s="31"/>
      <c r="K118" s="125" t="s">
        <v>346</v>
      </c>
      <c r="L118" s="130" t="s">
        <v>347</v>
      </c>
      <c r="M118" s="31"/>
      <c r="N118" s="31"/>
      <c r="O118" s="125" t="s">
        <v>346</v>
      </c>
      <c r="P118" s="130" t="s">
        <v>347</v>
      </c>
      <c r="Q118" s="31"/>
      <c r="R118" s="31"/>
      <c r="S118" s="125" t="s">
        <v>346</v>
      </c>
      <c r="T118" s="126">
        <v>1022971</v>
      </c>
      <c r="U118" s="31"/>
      <c r="V118" s="31"/>
      <c r="W118" s="125" t="s">
        <v>346</v>
      </c>
      <c r="X118" s="126">
        <v>1022971</v>
      </c>
      <c r="Y118" s="31"/>
      <c r="Z118" s="31"/>
      <c r="AA118" s="125" t="s">
        <v>346</v>
      </c>
      <c r="AB118" s="130" t="s">
        <v>347</v>
      </c>
      <c r="AC118" s="31"/>
    </row>
    <row r="119" spans="1:29">
      <c r="A119" s="11"/>
      <c r="B119" s="125"/>
      <c r="C119" s="125"/>
      <c r="D119" s="130"/>
      <c r="E119" s="31"/>
      <c r="F119" s="31"/>
      <c r="G119" s="125"/>
      <c r="H119" s="130"/>
      <c r="I119" s="31"/>
      <c r="J119" s="31"/>
      <c r="K119" s="125"/>
      <c r="L119" s="130"/>
      <c r="M119" s="31"/>
      <c r="N119" s="31"/>
      <c r="O119" s="125"/>
      <c r="P119" s="130"/>
      <c r="Q119" s="31"/>
      <c r="R119" s="31"/>
      <c r="S119" s="125"/>
      <c r="T119" s="126"/>
      <c r="U119" s="31"/>
      <c r="V119" s="31"/>
      <c r="W119" s="125"/>
      <c r="X119" s="126"/>
      <c r="Y119" s="31"/>
      <c r="Z119" s="31"/>
      <c r="AA119" s="125"/>
      <c r="AB119" s="130"/>
      <c r="AC119" s="31"/>
    </row>
    <row r="120" spans="1:29">
      <c r="A120" s="11"/>
      <c r="B120" s="128" t="s">
        <v>509</v>
      </c>
      <c r="C120" s="122" t="s">
        <v>347</v>
      </c>
      <c r="D120" s="122"/>
      <c r="E120" s="35"/>
      <c r="F120" s="35"/>
      <c r="G120" s="122" t="s">
        <v>347</v>
      </c>
      <c r="H120" s="122"/>
      <c r="I120" s="35"/>
      <c r="J120" s="35"/>
      <c r="K120" s="122" t="s">
        <v>347</v>
      </c>
      <c r="L120" s="122"/>
      <c r="M120" s="35"/>
      <c r="N120" s="35"/>
      <c r="O120" s="122" t="s">
        <v>347</v>
      </c>
      <c r="P120" s="122"/>
      <c r="Q120" s="35"/>
      <c r="R120" s="35"/>
      <c r="S120" s="129">
        <v>16107</v>
      </c>
      <c r="T120" s="129"/>
      <c r="U120" s="35"/>
      <c r="V120" s="35"/>
      <c r="W120" s="129">
        <v>16107</v>
      </c>
      <c r="X120" s="129"/>
      <c r="Y120" s="35"/>
      <c r="Z120" s="35"/>
      <c r="AA120" s="122" t="s">
        <v>347</v>
      </c>
      <c r="AB120" s="122"/>
      <c r="AC120" s="35"/>
    </row>
    <row r="121" spans="1:29">
      <c r="A121" s="11"/>
      <c r="B121" s="128"/>
      <c r="C121" s="122"/>
      <c r="D121" s="122"/>
      <c r="E121" s="35"/>
      <c r="F121" s="35"/>
      <c r="G121" s="122"/>
      <c r="H121" s="122"/>
      <c r="I121" s="35"/>
      <c r="J121" s="35"/>
      <c r="K121" s="122"/>
      <c r="L121" s="122"/>
      <c r="M121" s="35"/>
      <c r="N121" s="35"/>
      <c r="O121" s="122"/>
      <c r="P121" s="122"/>
      <c r="Q121" s="35"/>
      <c r="R121" s="35"/>
      <c r="S121" s="129"/>
      <c r="T121" s="129"/>
      <c r="U121" s="35"/>
      <c r="V121" s="35"/>
      <c r="W121" s="129"/>
      <c r="X121" s="129"/>
      <c r="Y121" s="35"/>
      <c r="Z121" s="35"/>
      <c r="AA121" s="122"/>
      <c r="AB121" s="122"/>
      <c r="AC121" s="35"/>
    </row>
    <row r="122" spans="1:29">
      <c r="A122" s="11"/>
      <c r="B122" s="125" t="s">
        <v>511</v>
      </c>
      <c r="C122" s="130" t="s">
        <v>347</v>
      </c>
      <c r="D122" s="130"/>
      <c r="E122" s="31"/>
      <c r="F122" s="31"/>
      <c r="G122" s="130" t="s">
        <v>347</v>
      </c>
      <c r="H122" s="130"/>
      <c r="I122" s="31"/>
      <c r="J122" s="31"/>
      <c r="K122" s="130" t="s">
        <v>347</v>
      </c>
      <c r="L122" s="130"/>
      <c r="M122" s="31"/>
      <c r="N122" s="31"/>
      <c r="O122" s="130" t="s">
        <v>347</v>
      </c>
      <c r="P122" s="130"/>
      <c r="Q122" s="31"/>
      <c r="R122" s="31"/>
      <c r="S122" s="126">
        <v>67305</v>
      </c>
      <c r="T122" s="126"/>
      <c r="U122" s="31"/>
      <c r="V122" s="31"/>
      <c r="W122" s="126">
        <v>67305</v>
      </c>
      <c r="X122" s="126"/>
      <c r="Y122" s="31"/>
      <c r="Z122" s="31"/>
      <c r="AA122" s="130" t="s">
        <v>347</v>
      </c>
      <c r="AB122" s="130"/>
      <c r="AC122" s="31"/>
    </row>
    <row r="123" spans="1:29">
      <c r="A123" s="11"/>
      <c r="B123" s="125"/>
      <c r="C123" s="130"/>
      <c r="D123" s="130"/>
      <c r="E123" s="31"/>
      <c r="F123" s="31"/>
      <c r="G123" s="130"/>
      <c r="H123" s="130"/>
      <c r="I123" s="31"/>
      <c r="J123" s="31"/>
      <c r="K123" s="130"/>
      <c r="L123" s="130"/>
      <c r="M123" s="31"/>
      <c r="N123" s="31"/>
      <c r="O123" s="130"/>
      <c r="P123" s="130"/>
      <c r="Q123" s="31"/>
      <c r="R123" s="31"/>
      <c r="S123" s="126"/>
      <c r="T123" s="126"/>
      <c r="U123" s="31"/>
      <c r="V123" s="31"/>
      <c r="W123" s="126"/>
      <c r="X123" s="126"/>
      <c r="Y123" s="31"/>
      <c r="Z123" s="31"/>
      <c r="AA123" s="130"/>
      <c r="AB123" s="130"/>
      <c r="AC123" s="31"/>
    </row>
    <row r="124" spans="1:29">
      <c r="A124" s="11"/>
      <c r="B124" s="128" t="s">
        <v>695</v>
      </c>
      <c r="C124" s="122">
        <v>774</v>
      </c>
      <c r="D124" s="122"/>
      <c r="E124" s="35"/>
      <c r="F124" s="35"/>
      <c r="G124" s="122" t="s">
        <v>347</v>
      </c>
      <c r="H124" s="122"/>
      <c r="I124" s="35"/>
      <c r="J124" s="35"/>
      <c r="K124" s="129">
        <v>1652</v>
      </c>
      <c r="L124" s="129"/>
      <c r="M124" s="35"/>
      <c r="N124" s="35"/>
      <c r="O124" s="129">
        <v>2426</v>
      </c>
      <c r="P124" s="129"/>
      <c r="Q124" s="35"/>
      <c r="R124" s="35"/>
      <c r="S124" s="129">
        <v>674446</v>
      </c>
      <c r="T124" s="129"/>
      <c r="U124" s="35"/>
      <c r="V124" s="35"/>
      <c r="W124" s="129">
        <v>676872</v>
      </c>
      <c r="X124" s="129"/>
      <c r="Y124" s="35"/>
      <c r="Z124" s="35"/>
      <c r="AA124" s="122" t="s">
        <v>347</v>
      </c>
      <c r="AB124" s="122"/>
      <c r="AC124" s="35"/>
    </row>
    <row r="125" spans="1:29">
      <c r="A125" s="11"/>
      <c r="B125" s="128"/>
      <c r="C125" s="122"/>
      <c r="D125" s="122"/>
      <c r="E125" s="35"/>
      <c r="F125" s="35"/>
      <c r="G125" s="122"/>
      <c r="H125" s="122"/>
      <c r="I125" s="35"/>
      <c r="J125" s="35"/>
      <c r="K125" s="129"/>
      <c r="L125" s="129"/>
      <c r="M125" s="35"/>
      <c r="N125" s="35"/>
      <c r="O125" s="129"/>
      <c r="P125" s="129"/>
      <c r="Q125" s="35"/>
      <c r="R125" s="35"/>
      <c r="S125" s="129"/>
      <c r="T125" s="129"/>
      <c r="U125" s="35"/>
      <c r="V125" s="35"/>
      <c r="W125" s="129"/>
      <c r="X125" s="129"/>
      <c r="Y125" s="35"/>
      <c r="Z125" s="35"/>
      <c r="AA125" s="122"/>
      <c r="AB125" s="122"/>
      <c r="AC125" s="35"/>
    </row>
    <row r="126" spans="1:29">
      <c r="A126" s="11"/>
      <c r="B126" s="192" t="s">
        <v>696</v>
      </c>
      <c r="C126" s="130" t="s">
        <v>347</v>
      </c>
      <c r="D126" s="130"/>
      <c r="E126" s="31"/>
      <c r="F126" s="31"/>
      <c r="G126" s="130">
        <v>251</v>
      </c>
      <c r="H126" s="130"/>
      <c r="I126" s="31"/>
      <c r="J126" s="31"/>
      <c r="K126" s="130">
        <v>117</v>
      </c>
      <c r="L126" s="130"/>
      <c r="M126" s="31"/>
      <c r="N126" s="31"/>
      <c r="O126" s="130">
        <v>368</v>
      </c>
      <c r="P126" s="130"/>
      <c r="Q126" s="31"/>
      <c r="R126" s="31"/>
      <c r="S126" s="126">
        <v>57165</v>
      </c>
      <c r="T126" s="126"/>
      <c r="U126" s="31"/>
      <c r="V126" s="31"/>
      <c r="W126" s="126">
        <v>57533</v>
      </c>
      <c r="X126" s="126"/>
      <c r="Y126" s="31"/>
      <c r="Z126" s="31"/>
      <c r="AA126" s="130" t="s">
        <v>347</v>
      </c>
      <c r="AB126" s="130"/>
      <c r="AC126" s="31"/>
    </row>
    <row r="127" spans="1:29">
      <c r="A127" s="11"/>
      <c r="B127" s="192"/>
      <c r="C127" s="130"/>
      <c r="D127" s="130"/>
      <c r="E127" s="31"/>
      <c r="F127" s="31"/>
      <c r="G127" s="130"/>
      <c r="H127" s="130"/>
      <c r="I127" s="31"/>
      <c r="J127" s="31"/>
      <c r="K127" s="130"/>
      <c r="L127" s="130"/>
      <c r="M127" s="31"/>
      <c r="N127" s="31"/>
      <c r="O127" s="130"/>
      <c r="P127" s="130"/>
      <c r="Q127" s="31"/>
      <c r="R127" s="31"/>
      <c r="S127" s="126"/>
      <c r="T127" s="126"/>
      <c r="U127" s="31"/>
      <c r="V127" s="31"/>
      <c r="W127" s="126"/>
      <c r="X127" s="126"/>
      <c r="Y127" s="31"/>
      <c r="Z127" s="31"/>
      <c r="AA127" s="130"/>
      <c r="AB127" s="130"/>
      <c r="AC127" s="31"/>
    </row>
    <row r="128" spans="1:29">
      <c r="A128" s="11"/>
      <c r="B128" s="194" t="s">
        <v>697</v>
      </c>
      <c r="C128" s="122" t="s">
        <v>347</v>
      </c>
      <c r="D128" s="122"/>
      <c r="E128" s="35"/>
      <c r="F128" s="35"/>
      <c r="G128" s="122" t="s">
        <v>347</v>
      </c>
      <c r="H128" s="122"/>
      <c r="I128" s="35"/>
      <c r="J128" s="35"/>
      <c r="K128" s="122" t="s">
        <v>347</v>
      </c>
      <c r="L128" s="122"/>
      <c r="M128" s="35"/>
      <c r="N128" s="35"/>
      <c r="O128" s="122" t="s">
        <v>347</v>
      </c>
      <c r="P128" s="122"/>
      <c r="Q128" s="35"/>
      <c r="R128" s="35"/>
      <c r="S128" s="129">
        <v>5108</v>
      </c>
      <c r="T128" s="129"/>
      <c r="U128" s="35"/>
      <c r="V128" s="35"/>
      <c r="W128" s="129">
        <v>5108</v>
      </c>
      <c r="X128" s="129"/>
      <c r="Y128" s="35"/>
      <c r="Z128" s="35"/>
      <c r="AA128" s="122" t="s">
        <v>347</v>
      </c>
      <c r="AB128" s="122"/>
      <c r="AC128" s="35"/>
    </row>
    <row r="129" spans="1:29" ht="15.75" thickBot="1">
      <c r="A129" s="11"/>
      <c r="B129" s="194"/>
      <c r="C129" s="135"/>
      <c r="D129" s="135"/>
      <c r="E129" s="46"/>
      <c r="F129" s="35"/>
      <c r="G129" s="135"/>
      <c r="H129" s="135"/>
      <c r="I129" s="46"/>
      <c r="J129" s="35"/>
      <c r="K129" s="135"/>
      <c r="L129" s="135"/>
      <c r="M129" s="46"/>
      <c r="N129" s="35"/>
      <c r="O129" s="135"/>
      <c r="P129" s="135"/>
      <c r="Q129" s="46"/>
      <c r="R129" s="35"/>
      <c r="S129" s="134"/>
      <c r="T129" s="134"/>
      <c r="U129" s="46"/>
      <c r="V129" s="35"/>
      <c r="W129" s="134"/>
      <c r="X129" s="134"/>
      <c r="Y129" s="46"/>
      <c r="Z129" s="35"/>
      <c r="AA129" s="135"/>
      <c r="AB129" s="135"/>
      <c r="AC129" s="46"/>
    </row>
    <row r="130" spans="1:29">
      <c r="A130" s="11"/>
      <c r="B130" s="125" t="s">
        <v>526</v>
      </c>
      <c r="C130" s="138" t="s">
        <v>346</v>
      </c>
      <c r="D130" s="142">
        <v>774</v>
      </c>
      <c r="E130" s="52"/>
      <c r="F130" s="31"/>
      <c r="G130" s="138" t="s">
        <v>346</v>
      </c>
      <c r="H130" s="142">
        <v>251</v>
      </c>
      <c r="I130" s="52"/>
      <c r="J130" s="31"/>
      <c r="K130" s="138" t="s">
        <v>346</v>
      </c>
      <c r="L130" s="140">
        <v>1769</v>
      </c>
      <c r="M130" s="52"/>
      <c r="N130" s="31"/>
      <c r="O130" s="138" t="s">
        <v>346</v>
      </c>
      <c r="P130" s="140">
        <v>2794</v>
      </c>
      <c r="Q130" s="52"/>
      <c r="R130" s="31"/>
      <c r="S130" s="138" t="s">
        <v>346</v>
      </c>
      <c r="T130" s="140">
        <v>1843102</v>
      </c>
      <c r="U130" s="52"/>
      <c r="V130" s="31"/>
      <c r="W130" s="138" t="s">
        <v>346</v>
      </c>
      <c r="X130" s="140">
        <v>1845896</v>
      </c>
      <c r="Y130" s="52"/>
      <c r="Z130" s="31"/>
      <c r="AA130" s="138" t="s">
        <v>346</v>
      </c>
      <c r="AB130" s="142" t="s">
        <v>347</v>
      </c>
      <c r="AC130" s="52"/>
    </row>
    <row r="131" spans="1:29" ht="15.75" thickBot="1">
      <c r="A131" s="11"/>
      <c r="B131" s="125"/>
      <c r="C131" s="139"/>
      <c r="D131" s="143"/>
      <c r="E131" s="53"/>
      <c r="F131" s="31"/>
      <c r="G131" s="139"/>
      <c r="H131" s="143"/>
      <c r="I131" s="53"/>
      <c r="J131" s="31"/>
      <c r="K131" s="139"/>
      <c r="L131" s="141"/>
      <c r="M131" s="53"/>
      <c r="N131" s="31"/>
      <c r="O131" s="139"/>
      <c r="P131" s="141"/>
      <c r="Q131" s="53"/>
      <c r="R131" s="31"/>
      <c r="S131" s="139"/>
      <c r="T131" s="141"/>
      <c r="U131" s="53"/>
      <c r="V131" s="31"/>
      <c r="W131" s="139"/>
      <c r="X131" s="141"/>
      <c r="Y131" s="53"/>
      <c r="Z131" s="31"/>
      <c r="AA131" s="139"/>
      <c r="AB131" s="143"/>
      <c r="AC131" s="53"/>
    </row>
    <row r="132" spans="1:29" ht="15.75" thickTop="1">
      <c r="A132" s="11"/>
      <c r="B132" s="28"/>
      <c r="C132" s="56"/>
      <c r="D132" s="56"/>
      <c r="E132" s="56"/>
      <c r="F132" s="28"/>
      <c r="G132" s="56"/>
      <c r="H132" s="56"/>
      <c r="I132" s="56"/>
      <c r="J132" s="28"/>
      <c r="K132" s="56"/>
      <c r="L132" s="56"/>
      <c r="M132" s="56"/>
      <c r="N132" s="28"/>
      <c r="O132" s="56"/>
      <c r="P132" s="56"/>
      <c r="Q132" s="56"/>
      <c r="R132" s="28"/>
      <c r="S132" s="56"/>
      <c r="T132" s="56"/>
      <c r="U132" s="56"/>
      <c r="V132" s="28"/>
      <c r="W132" s="56"/>
      <c r="X132" s="56"/>
      <c r="Y132" s="56"/>
      <c r="Z132" s="28"/>
      <c r="AA132" s="56"/>
      <c r="AB132" s="56"/>
      <c r="AC132" s="56"/>
    </row>
    <row r="133" spans="1:29">
      <c r="A133" s="11"/>
      <c r="B133" s="144" t="s">
        <v>414</v>
      </c>
      <c r="C133" s="130"/>
      <c r="D133" s="130"/>
      <c r="E133" s="31"/>
      <c r="F133" s="31"/>
      <c r="G133" s="130"/>
      <c r="H133" s="130"/>
      <c r="I133" s="31"/>
      <c r="J133" s="31"/>
      <c r="K133" s="130"/>
      <c r="L133" s="130"/>
      <c r="M133" s="31"/>
      <c r="N133" s="31"/>
      <c r="O133" s="130"/>
      <c r="P133" s="130"/>
      <c r="Q133" s="31"/>
      <c r="R133" s="31"/>
      <c r="S133" s="130"/>
      <c r="T133" s="130"/>
      <c r="U133" s="31"/>
      <c r="V133" s="31"/>
      <c r="W133" s="130"/>
      <c r="X133" s="130"/>
      <c r="Y133" s="31"/>
      <c r="Z133" s="31"/>
      <c r="AA133" s="130"/>
      <c r="AB133" s="130"/>
      <c r="AC133" s="31"/>
    </row>
    <row r="134" spans="1:29">
      <c r="A134" s="11"/>
      <c r="B134" s="144"/>
      <c r="C134" s="130"/>
      <c r="D134" s="130"/>
      <c r="E134" s="31"/>
      <c r="F134" s="31"/>
      <c r="G134" s="130"/>
      <c r="H134" s="130"/>
      <c r="I134" s="31"/>
      <c r="J134" s="31"/>
      <c r="K134" s="130"/>
      <c r="L134" s="130"/>
      <c r="M134" s="31"/>
      <c r="N134" s="31"/>
      <c r="O134" s="130"/>
      <c r="P134" s="130"/>
      <c r="Q134" s="31"/>
      <c r="R134" s="31"/>
      <c r="S134" s="130"/>
      <c r="T134" s="130"/>
      <c r="U134" s="31"/>
      <c r="V134" s="31"/>
      <c r="W134" s="130"/>
      <c r="X134" s="130"/>
      <c r="Y134" s="31"/>
      <c r="Z134" s="31"/>
      <c r="AA134" s="130"/>
      <c r="AB134" s="130"/>
      <c r="AC134" s="31"/>
    </row>
    <row r="135" spans="1:29">
      <c r="A135" s="11"/>
      <c r="B135" s="128" t="s">
        <v>507</v>
      </c>
      <c r="C135" s="128" t="s">
        <v>346</v>
      </c>
      <c r="D135" s="122" t="s">
        <v>347</v>
      </c>
      <c r="E135" s="35"/>
      <c r="F135" s="35"/>
      <c r="G135" s="128" t="s">
        <v>346</v>
      </c>
      <c r="H135" s="122" t="s">
        <v>347</v>
      </c>
      <c r="I135" s="35"/>
      <c r="J135" s="35"/>
      <c r="K135" s="128" t="s">
        <v>346</v>
      </c>
      <c r="L135" s="122" t="s">
        <v>347</v>
      </c>
      <c r="M135" s="35"/>
      <c r="N135" s="35"/>
      <c r="O135" s="128" t="s">
        <v>346</v>
      </c>
      <c r="P135" s="122" t="s">
        <v>347</v>
      </c>
      <c r="Q135" s="35"/>
      <c r="R135" s="35"/>
      <c r="S135" s="128" t="s">
        <v>346</v>
      </c>
      <c r="T135" s="129">
        <v>745789</v>
      </c>
      <c r="U135" s="35"/>
      <c r="V135" s="35"/>
      <c r="W135" s="128" t="s">
        <v>346</v>
      </c>
      <c r="X135" s="129">
        <v>745789</v>
      </c>
      <c r="Y135" s="35"/>
      <c r="Z135" s="35"/>
      <c r="AA135" s="128" t="s">
        <v>346</v>
      </c>
      <c r="AB135" s="122" t="s">
        <v>347</v>
      </c>
      <c r="AC135" s="35"/>
    </row>
    <row r="136" spans="1:29">
      <c r="A136" s="11"/>
      <c r="B136" s="128"/>
      <c r="C136" s="128"/>
      <c r="D136" s="122"/>
      <c r="E136" s="35"/>
      <c r="F136" s="35"/>
      <c r="G136" s="128"/>
      <c r="H136" s="122"/>
      <c r="I136" s="35"/>
      <c r="J136" s="35"/>
      <c r="K136" s="128"/>
      <c r="L136" s="122"/>
      <c r="M136" s="35"/>
      <c r="N136" s="35"/>
      <c r="O136" s="128"/>
      <c r="P136" s="122"/>
      <c r="Q136" s="35"/>
      <c r="R136" s="35"/>
      <c r="S136" s="128"/>
      <c r="T136" s="129"/>
      <c r="U136" s="35"/>
      <c r="V136" s="35"/>
      <c r="W136" s="128"/>
      <c r="X136" s="129"/>
      <c r="Y136" s="35"/>
      <c r="Z136" s="35"/>
      <c r="AA136" s="128"/>
      <c r="AB136" s="122"/>
      <c r="AC136" s="35"/>
    </row>
    <row r="137" spans="1:29">
      <c r="A137" s="11"/>
      <c r="B137" s="125" t="s">
        <v>509</v>
      </c>
      <c r="C137" s="130" t="s">
        <v>347</v>
      </c>
      <c r="D137" s="130"/>
      <c r="E137" s="31"/>
      <c r="F137" s="31"/>
      <c r="G137" s="130" t="s">
        <v>347</v>
      </c>
      <c r="H137" s="130"/>
      <c r="I137" s="31"/>
      <c r="J137" s="31"/>
      <c r="K137" s="130" t="s">
        <v>347</v>
      </c>
      <c r="L137" s="130"/>
      <c r="M137" s="31"/>
      <c r="N137" s="31"/>
      <c r="O137" s="130" t="s">
        <v>347</v>
      </c>
      <c r="P137" s="130"/>
      <c r="Q137" s="31"/>
      <c r="R137" s="31"/>
      <c r="S137" s="126">
        <v>16205</v>
      </c>
      <c r="T137" s="126"/>
      <c r="U137" s="31"/>
      <c r="V137" s="31"/>
      <c r="W137" s="126">
        <v>16205</v>
      </c>
      <c r="X137" s="126"/>
      <c r="Y137" s="31"/>
      <c r="Z137" s="31"/>
      <c r="AA137" s="130" t="s">
        <v>347</v>
      </c>
      <c r="AB137" s="130"/>
      <c r="AC137" s="31"/>
    </row>
    <row r="138" spans="1:29">
      <c r="A138" s="11"/>
      <c r="B138" s="125"/>
      <c r="C138" s="130"/>
      <c r="D138" s="130"/>
      <c r="E138" s="31"/>
      <c r="F138" s="31"/>
      <c r="G138" s="130"/>
      <c r="H138" s="130"/>
      <c r="I138" s="31"/>
      <c r="J138" s="31"/>
      <c r="K138" s="130"/>
      <c r="L138" s="130"/>
      <c r="M138" s="31"/>
      <c r="N138" s="31"/>
      <c r="O138" s="130"/>
      <c r="P138" s="130"/>
      <c r="Q138" s="31"/>
      <c r="R138" s="31"/>
      <c r="S138" s="126"/>
      <c r="T138" s="126"/>
      <c r="U138" s="31"/>
      <c r="V138" s="31"/>
      <c r="W138" s="126"/>
      <c r="X138" s="126"/>
      <c r="Y138" s="31"/>
      <c r="Z138" s="31"/>
      <c r="AA138" s="130"/>
      <c r="AB138" s="130"/>
      <c r="AC138" s="31"/>
    </row>
    <row r="139" spans="1:29">
      <c r="A139" s="11"/>
      <c r="B139" s="128" t="s">
        <v>511</v>
      </c>
      <c r="C139" s="122" t="s">
        <v>347</v>
      </c>
      <c r="D139" s="122"/>
      <c r="E139" s="35"/>
      <c r="F139" s="35"/>
      <c r="G139" s="122" t="s">
        <v>347</v>
      </c>
      <c r="H139" s="122"/>
      <c r="I139" s="35"/>
      <c r="J139" s="35"/>
      <c r="K139" s="122" t="s">
        <v>347</v>
      </c>
      <c r="L139" s="122"/>
      <c r="M139" s="35"/>
      <c r="N139" s="35"/>
      <c r="O139" s="122" t="s">
        <v>347</v>
      </c>
      <c r="P139" s="122"/>
      <c r="Q139" s="35"/>
      <c r="R139" s="35"/>
      <c r="S139" s="129">
        <v>64317</v>
      </c>
      <c r="T139" s="129"/>
      <c r="U139" s="35"/>
      <c r="V139" s="35"/>
      <c r="W139" s="129">
        <v>64317</v>
      </c>
      <c r="X139" s="129"/>
      <c r="Y139" s="35"/>
      <c r="Z139" s="35"/>
      <c r="AA139" s="122" t="s">
        <v>347</v>
      </c>
      <c r="AB139" s="122"/>
      <c r="AC139" s="35"/>
    </row>
    <row r="140" spans="1:29">
      <c r="A140" s="11"/>
      <c r="B140" s="128"/>
      <c r="C140" s="122"/>
      <c r="D140" s="122"/>
      <c r="E140" s="35"/>
      <c r="F140" s="35"/>
      <c r="G140" s="122"/>
      <c r="H140" s="122"/>
      <c r="I140" s="35"/>
      <c r="J140" s="35"/>
      <c r="K140" s="122"/>
      <c r="L140" s="122"/>
      <c r="M140" s="35"/>
      <c r="N140" s="35"/>
      <c r="O140" s="122"/>
      <c r="P140" s="122"/>
      <c r="Q140" s="35"/>
      <c r="R140" s="35"/>
      <c r="S140" s="129"/>
      <c r="T140" s="129"/>
      <c r="U140" s="35"/>
      <c r="V140" s="35"/>
      <c r="W140" s="129"/>
      <c r="X140" s="129"/>
      <c r="Y140" s="35"/>
      <c r="Z140" s="35"/>
      <c r="AA140" s="122"/>
      <c r="AB140" s="122"/>
      <c r="AC140" s="35"/>
    </row>
    <row r="141" spans="1:29">
      <c r="A141" s="11"/>
      <c r="B141" s="125" t="s">
        <v>698</v>
      </c>
      <c r="C141" s="130" t="s">
        <v>347</v>
      </c>
      <c r="D141" s="130"/>
      <c r="E141" s="31"/>
      <c r="F141" s="31"/>
      <c r="G141" s="130" t="s">
        <v>347</v>
      </c>
      <c r="H141" s="130"/>
      <c r="I141" s="31"/>
      <c r="J141" s="31"/>
      <c r="K141" s="126">
        <v>3554</v>
      </c>
      <c r="L141" s="126"/>
      <c r="M141" s="31"/>
      <c r="N141" s="31"/>
      <c r="O141" s="126">
        <v>3554</v>
      </c>
      <c r="P141" s="126"/>
      <c r="Q141" s="31"/>
      <c r="R141" s="31"/>
      <c r="S141" s="126">
        <v>558469</v>
      </c>
      <c r="T141" s="126"/>
      <c r="U141" s="31"/>
      <c r="V141" s="31"/>
      <c r="W141" s="126">
        <v>562023</v>
      </c>
      <c r="X141" s="126"/>
      <c r="Y141" s="31"/>
      <c r="Z141" s="31"/>
      <c r="AA141" s="130" t="s">
        <v>347</v>
      </c>
      <c r="AB141" s="130"/>
      <c r="AC141" s="31"/>
    </row>
    <row r="142" spans="1:29">
      <c r="A142" s="11"/>
      <c r="B142" s="125"/>
      <c r="C142" s="130"/>
      <c r="D142" s="130"/>
      <c r="E142" s="31"/>
      <c r="F142" s="31"/>
      <c r="G142" s="130"/>
      <c r="H142" s="130"/>
      <c r="I142" s="31"/>
      <c r="J142" s="31"/>
      <c r="K142" s="126"/>
      <c r="L142" s="126"/>
      <c r="M142" s="31"/>
      <c r="N142" s="31"/>
      <c r="O142" s="126"/>
      <c r="P142" s="126"/>
      <c r="Q142" s="31"/>
      <c r="R142" s="31"/>
      <c r="S142" s="126"/>
      <c r="T142" s="126"/>
      <c r="U142" s="31"/>
      <c r="V142" s="31"/>
      <c r="W142" s="126"/>
      <c r="X142" s="126"/>
      <c r="Y142" s="31"/>
      <c r="Z142" s="31"/>
      <c r="AA142" s="130"/>
      <c r="AB142" s="130"/>
      <c r="AC142" s="31"/>
    </row>
    <row r="143" spans="1:29">
      <c r="A143" s="11"/>
      <c r="B143" s="35" t="s">
        <v>696</v>
      </c>
      <c r="C143" s="122">
        <v>234</v>
      </c>
      <c r="D143" s="122"/>
      <c r="E143" s="35"/>
      <c r="F143" s="35"/>
      <c r="G143" s="122">
        <v>91</v>
      </c>
      <c r="H143" s="122"/>
      <c r="I143" s="35"/>
      <c r="J143" s="35"/>
      <c r="K143" s="122">
        <v>268</v>
      </c>
      <c r="L143" s="122"/>
      <c r="M143" s="35"/>
      <c r="N143" s="35"/>
      <c r="O143" s="122">
        <v>593</v>
      </c>
      <c r="P143" s="122"/>
      <c r="Q143" s="35"/>
      <c r="R143" s="35"/>
      <c r="S143" s="129">
        <v>16322</v>
      </c>
      <c r="T143" s="129"/>
      <c r="U143" s="35"/>
      <c r="V143" s="35"/>
      <c r="W143" s="129">
        <v>16915</v>
      </c>
      <c r="X143" s="129"/>
      <c r="Y143" s="35"/>
      <c r="Z143" s="35"/>
      <c r="AA143" s="122" t="s">
        <v>347</v>
      </c>
      <c r="AB143" s="122"/>
      <c r="AC143" s="35"/>
    </row>
    <row r="144" spans="1:29">
      <c r="A144" s="11"/>
      <c r="B144" s="35"/>
      <c r="C144" s="122"/>
      <c r="D144" s="122"/>
      <c r="E144" s="35"/>
      <c r="F144" s="35"/>
      <c r="G144" s="122"/>
      <c r="H144" s="122"/>
      <c r="I144" s="35"/>
      <c r="J144" s="35"/>
      <c r="K144" s="122"/>
      <c r="L144" s="122"/>
      <c r="M144" s="35"/>
      <c r="N144" s="35"/>
      <c r="O144" s="122"/>
      <c r="P144" s="122"/>
      <c r="Q144" s="35"/>
      <c r="R144" s="35"/>
      <c r="S144" s="129"/>
      <c r="T144" s="129"/>
      <c r="U144" s="35"/>
      <c r="V144" s="35"/>
      <c r="W144" s="129"/>
      <c r="X144" s="129"/>
      <c r="Y144" s="35"/>
      <c r="Z144" s="35"/>
      <c r="AA144" s="122"/>
      <c r="AB144" s="122"/>
      <c r="AC144" s="35"/>
    </row>
    <row r="145" spans="1:29">
      <c r="A145" s="11"/>
      <c r="B145" s="192" t="s">
        <v>697</v>
      </c>
      <c r="C145" s="130" t="s">
        <v>347</v>
      </c>
      <c r="D145" s="130"/>
      <c r="E145" s="31"/>
      <c r="F145" s="31"/>
      <c r="G145" s="130" t="s">
        <v>347</v>
      </c>
      <c r="H145" s="130"/>
      <c r="I145" s="31"/>
      <c r="J145" s="31"/>
      <c r="K145" s="130" t="s">
        <v>347</v>
      </c>
      <c r="L145" s="130"/>
      <c r="M145" s="31"/>
      <c r="N145" s="31"/>
      <c r="O145" s="130" t="s">
        <v>347</v>
      </c>
      <c r="P145" s="130"/>
      <c r="Q145" s="31"/>
      <c r="R145" s="31"/>
      <c r="S145" s="126">
        <v>6966</v>
      </c>
      <c r="T145" s="126"/>
      <c r="U145" s="31"/>
      <c r="V145" s="31"/>
      <c r="W145" s="126">
        <v>6966</v>
      </c>
      <c r="X145" s="126"/>
      <c r="Y145" s="31"/>
      <c r="Z145" s="31"/>
      <c r="AA145" s="130" t="s">
        <v>347</v>
      </c>
      <c r="AB145" s="130"/>
      <c r="AC145" s="31"/>
    </row>
    <row r="146" spans="1:29" ht="15.75" thickBot="1">
      <c r="A146" s="11"/>
      <c r="B146" s="192"/>
      <c r="C146" s="146"/>
      <c r="D146" s="146"/>
      <c r="E146" s="59"/>
      <c r="F146" s="31"/>
      <c r="G146" s="146"/>
      <c r="H146" s="146"/>
      <c r="I146" s="59"/>
      <c r="J146" s="31"/>
      <c r="K146" s="146"/>
      <c r="L146" s="146"/>
      <c r="M146" s="59"/>
      <c r="N146" s="31"/>
      <c r="O146" s="146"/>
      <c r="P146" s="146"/>
      <c r="Q146" s="59"/>
      <c r="R146" s="31"/>
      <c r="S146" s="145"/>
      <c r="T146" s="145"/>
      <c r="U146" s="59"/>
      <c r="V146" s="31"/>
      <c r="W146" s="145"/>
      <c r="X146" s="145"/>
      <c r="Y146" s="59"/>
      <c r="Z146" s="31"/>
      <c r="AA146" s="146"/>
      <c r="AB146" s="146"/>
      <c r="AC146" s="59"/>
    </row>
    <row r="147" spans="1:29">
      <c r="A147" s="11"/>
      <c r="B147" s="128" t="s">
        <v>526</v>
      </c>
      <c r="C147" s="149" t="s">
        <v>346</v>
      </c>
      <c r="D147" s="153">
        <v>234</v>
      </c>
      <c r="E147" s="65"/>
      <c r="F147" s="35"/>
      <c r="G147" s="149" t="s">
        <v>346</v>
      </c>
      <c r="H147" s="153">
        <v>91</v>
      </c>
      <c r="I147" s="65"/>
      <c r="J147" s="35"/>
      <c r="K147" s="149" t="s">
        <v>346</v>
      </c>
      <c r="L147" s="151">
        <v>3822</v>
      </c>
      <c r="M147" s="65"/>
      <c r="N147" s="35"/>
      <c r="O147" s="149" t="s">
        <v>346</v>
      </c>
      <c r="P147" s="151">
        <v>4147</v>
      </c>
      <c r="Q147" s="65"/>
      <c r="R147" s="35"/>
      <c r="S147" s="149" t="s">
        <v>346</v>
      </c>
      <c r="T147" s="151">
        <v>1408068</v>
      </c>
      <c r="U147" s="65"/>
      <c r="V147" s="35"/>
      <c r="W147" s="149" t="s">
        <v>346</v>
      </c>
      <c r="X147" s="151">
        <v>1412215</v>
      </c>
      <c r="Y147" s="65"/>
      <c r="Z147" s="35"/>
      <c r="AA147" s="149" t="s">
        <v>346</v>
      </c>
      <c r="AB147" s="153" t="s">
        <v>347</v>
      </c>
      <c r="AC147" s="65"/>
    </row>
    <row r="148" spans="1:29" ht="15.75" thickBot="1">
      <c r="A148" s="11"/>
      <c r="B148" s="128"/>
      <c r="C148" s="150"/>
      <c r="D148" s="154"/>
      <c r="E148" s="66"/>
      <c r="F148" s="35"/>
      <c r="G148" s="150"/>
      <c r="H148" s="154"/>
      <c r="I148" s="66"/>
      <c r="J148" s="35"/>
      <c r="K148" s="150"/>
      <c r="L148" s="152"/>
      <c r="M148" s="66"/>
      <c r="N148" s="35"/>
      <c r="O148" s="150"/>
      <c r="P148" s="152"/>
      <c r="Q148" s="66"/>
      <c r="R148" s="35"/>
      <c r="S148" s="150"/>
      <c r="T148" s="152"/>
      <c r="U148" s="66"/>
      <c r="V148" s="35"/>
      <c r="W148" s="150"/>
      <c r="X148" s="152"/>
      <c r="Y148" s="66"/>
      <c r="Z148" s="35"/>
      <c r="AA148" s="150"/>
      <c r="AB148" s="154"/>
      <c r="AC148" s="66"/>
    </row>
    <row r="149" spans="1:29" ht="15.75" thickTop="1">
      <c r="A149" s="11"/>
      <c r="B149" s="16"/>
    </row>
    <row r="150" spans="1:29">
      <c r="A150" s="11"/>
      <c r="B150" s="16"/>
    </row>
    <row r="151" spans="1:29" ht="15.75" thickBot="1">
      <c r="A151" s="11"/>
      <c r="B151" s="69"/>
    </row>
    <row r="152" spans="1:29">
      <c r="A152" s="11"/>
      <c r="B152" s="16"/>
      <c r="C152" s="16"/>
    </row>
    <row r="153" spans="1:29" ht="48">
      <c r="A153" s="11"/>
      <c r="B153" s="213">
        <v>-1</v>
      </c>
      <c r="C153" s="214" t="s">
        <v>699</v>
      </c>
    </row>
    <row r="154" spans="1:29">
      <c r="A154" s="11"/>
      <c r="B154" s="16"/>
      <c r="C154" s="16"/>
    </row>
    <row r="155" spans="1:29" ht="36">
      <c r="A155" s="11"/>
      <c r="B155" s="213">
        <v>-2</v>
      </c>
      <c r="C155" s="214" t="s">
        <v>700</v>
      </c>
    </row>
    <row r="156" spans="1:29">
      <c r="A156" s="11"/>
      <c r="B156" s="16"/>
      <c r="C156" s="16"/>
    </row>
    <row r="157" spans="1:29" ht="48">
      <c r="A157" s="11"/>
      <c r="B157" s="213">
        <v>-3</v>
      </c>
      <c r="C157" s="214" t="s">
        <v>701</v>
      </c>
    </row>
    <row r="158" spans="1:29" ht="15" customHeight="1">
      <c r="A158" s="11" t="s">
        <v>1140</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row>
    <row r="159" spans="1:29">
      <c r="A159" s="11"/>
      <c r="B159" s="125" t="s">
        <v>703</v>
      </c>
      <c r="C159" s="125"/>
      <c r="D159" s="125"/>
      <c r="E159" s="125"/>
      <c r="F159" s="125"/>
      <c r="G159" s="125"/>
      <c r="H159" s="125"/>
      <c r="I159" s="125"/>
      <c r="J159" s="125"/>
      <c r="K159" s="125"/>
      <c r="L159" s="125"/>
      <c r="M159" s="125"/>
      <c r="N159" s="125"/>
      <c r="O159" s="125"/>
      <c r="P159" s="125"/>
      <c r="Q159" s="125"/>
      <c r="R159" s="125"/>
      <c r="S159" s="125"/>
      <c r="T159" s="125"/>
      <c r="U159" s="125"/>
      <c r="V159" s="125"/>
      <c r="W159" s="125"/>
      <c r="X159" s="125"/>
      <c r="Y159" s="125"/>
      <c r="Z159" s="125"/>
      <c r="AA159" s="125"/>
      <c r="AB159" s="125"/>
      <c r="AC159" s="125"/>
    </row>
    <row r="160" spans="1:29">
      <c r="A160" s="11"/>
      <c r="B160" s="30"/>
      <c r="C160" s="30"/>
      <c r="D160" s="30"/>
      <c r="E160" s="30"/>
      <c r="F160" s="30"/>
      <c r="G160" s="30"/>
      <c r="H160" s="30"/>
      <c r="I160" s="30"/>
      <c r="J160" s="30"/>
      <c r="K160" s="30"/>
      <c r="L160" s="30"/>
      <c r="M160" s="30"/>
      <c r="N160" s="30"/>
      <c r="O160" s="30"/>
      <c r="P160" s="30"/>
      <c r="Q160" s="30"/>
      <c r="R160" s="30"/>
      <c r="S160" s="30"/>
      <c r="T160" s="30"/>
      <c r="U160" s="30"/>
    </row>
    <row r="161" spans="1:21">
      <c r="A161" s="11"/>
      <c r="B161" s="16"/>
      <c r="C161" s="16"/>
      <c r="D161" s="16"/>
      <c r="E161" s="16"/>
      <c r="F161" s="16"/>
      <c r="G161" s="16"/>
      <c r="H161" s="16"/>
      <c r="I161" s="16"/>
      <c r="J161" s="16"/>
      <c r="K161" s="16"/>
      <c r="L161" s="16"/>
      <c r="M161" s="16"/>
      <c r="N161" s="16"/>
      <c r="O161" s="16"/>
      <c r="P161" s="16"/>
      <c r="Q161" s="16"/>
      <c r="R161" s="16"/>
      <c r="S161" s="16"/>
      <c r="T161" s="16"/>
      <c r="U161" s="16"/>
    </row>
    <row r="162" spans="1:21" ht="15.75" thickBot="1">
      <c r="A162" s="11"/>
      <c r="B162" s="26"/>
      <c r="C162" s="319" t="s">
        <v>704</v>
      </c>
      <c r="D162" s="319"/>
      <c r="E162" s="319"/>
      <c r="F162" s="26"/>
      <c r="G162" s="319" t="s">
        <v>705</v>
      </c>
      <c r="H162" s="319"/>
      <c r="I162" s="319"/>
      <c r="J162" s="26"/>
      <c r="K162" s="319" t="s">
        <v>706</v>
      </c>
      <c r="L162" s="319"/>
      <c r="M162" s="319"/>
      <c r="N162" s="26"/>
      <c r="O162" s="319" t="s">
        <v>707</v>
      </c>
      <c r="P162" s="319"/>
      <c r="Q162" s="319"/>
      <c r="R162" s="26"/>
      <c r="S162" s="319" t="s">
        <v>708</v>
      </c>
      <c r="T162" s="319"/>
      <c r="U162" s="319"/>
    </row>
    <row r="163" spans="1:21">
      <c r="A163" s="11"/>
      <c r="B163" s="256" t="s">
        <v>408</v>
      </c>
      <c r="C163" s="288"/>
      <c r="D163" s="288"/>
      <c r="E163" s="288"/>
      <c r="F163" s="28"/>
      <c r="G163" s="288"/>
      <c r="H163" s="288"/>
      <c r="I163" s="288"/>
      <c r="J163" s="28"/>
      <c r="K163" s="288"/>
      <c r="L163" s="288"/>
      <c r="M163" s="288"/>
      <c r="N163" s="28"/>
      <c r="O163" s="288"/>
      <c r="P163" s="288"/>
      <c r="Q163" s="288"/>
      <c r="R163" s="28"/>
      <c r="S163" s="288"/>
      <c r="T163" s="288"/>
      <c r="U163" s="288"/>
    </row>
    <row r="164" spans="1:21" ht="24.75">
      <c r="A164" s="11"/>
      <c r="B164" s="317" t="s">
        <v>709</v>
      </c>
      <c r="C164" s="108"/>
      <c r="D164" s="108"/>
      <c r="E164" s="108"/>
      <c r="F164" s="26"/>
      <c r="G164" s="108"/>
      <c r="H164" s="108"/>
      <c r="I164" s="108"/>
      <c r="J164" s="26"/>
      <c r="K164" s="108"/>
      <c r="L164" s="108"/>
      <c r="M164" s="108"/>
      <c r="N164" s="26"/>
      <c r="O164" s="108"/>
      <c r="P164" s="108"/>
      <c r="Q164" s="108"/>
      <c r="R164" s="26"/>
      <c r="S164" s="108"/>
      <c r="T164" s="108"/>
      <c r="U164" s="108"/>
    </row>
    <row r="165" spans="1:21">
      <c r="A165" s="11"/>
      <c r="B165" s="282" t="s">
        <v>507</v>
      </c>
      <c r="C165" s="262" t="s">
        <v>346</v>
      </c>
      <c r="D165" s="265">
        <v>127888</v>
      </c>
      <c r="E165" s="35"/>
      <c r="F165" s="35"/>
      <c r="G165" s="262" t="s">
        <v>346</v>
      </c>
      <c r="H165" s="265">
        <v>127888</v>
      </c>
      <c r="I165" s="35"/>
      <c r="J165" s="35"/>
      <c r="K165" s="262" t="s">
        <v>346</v>
      </c>
      <c r="L165" s="266" t="s">
        <v>347</v>
      </c>
      <c r="M165" s="35"/>
      <c r="N165" s="35"/>
      <c r="O165" s="262" t="s">
        <v>346</v>
      </c>
      <c r="P165" s="265">
        <v>126591</v>
      </c>
      <c r="Q165" s="35"/>
      <c r="R165" s="35"/>
      <c r="S165" s="262" t="s">
        <v>346</v>
      </c>
      <c r="T165" s="265">
        <v>11882</v>
      </c>
      <c r="U165" s="35"/>
    </row>
    <row r="166" spans="1:21">
      <c r="A166" s="11"/>
      <c r="B166" s="282"/>
      <c r="C166" s="262"/>
      <c r="D166" s="265"/>
      <c r="E166" s="35"/>
      <c r="F166" s="35"/>
      <c r="G166" s="262"/>
      <c r="H166" s="265"/>
      <c r="I166" s="35"/>
      <c r="J166" s="35"/>
      <c r="K166" s="262"/>
      <c r="L166" s="266"/>
      <c r="M166" s="35"/>
      <c r="N166" s="35"/>
      <c r="O166" s="262"/>
      <c r="P166" s="265"/>
      <c r="Q166" s="35"/>
      <c r="R166" s="35"/>
      <c r="S166" s="262"/>
      <c r="T166" s="265"/>
      <c r="U166" s="35"/>
    </row>
    <row r="167" spans="1:21">
      <c r="A167" s="11"/>
      <c r="B167" s="272" t="s">
        <v>509</v>
      </c>
      <c r="C167" s="108" t="s">
        <v>346</v>
      </c>
      <c r="D167" s="268" t="s">
        <v>347</v>
      </c>
      <c r="E167" s="31"/>
      <c r="F167" s="31"/>
      <c r="G167" s="108" t="s">
        <v>346</v>
      </c>
      <c r="H167" s="268" t="s">
        <v>347</v>
      </c>
      <c r="I167" s="31"/>
      <c r="J167" s="31"/>
      <c r="K167" s="108" t="s">
        <v>346</v>
      </c>
      <c r="L167" s="268" t="s">
        <v>347</v>
      </c>
      <c r="M167" s="31"/>
      <c r="N167" s="31"/>
      <c r="O167" s="108" t="s">
        <v>346</v>
      </c>
      <c r="P167" s="268" t="s">
        <v>347</v>
      </c>
      <c r="Q167" s="31"/>
      <c r="R167" s="31"/>
      <c r="S167" s="108" t="s">
        <v>346</v>
      </c>
      <c r="T167" s="268" t="s">
        <v>347</v>
      </c>
      <c r="U167" s="31"/>
    </row>
    <row r="168" spans="1:21">
      <c r="A168" s="11"/>
      <c r="B168" s="272"/>
      <c r="C168" s="108"/>
      <c r="D168" s="268"/>
      <c r="E168" s="31"/>
      <c r="F168" s="31"/>
      <c r="G168" s="108"/>
      <c r="H168" s="268"/>
      <c r="I168" s="31"/>
      <c r="J168" s="31"/>
      <c r="K168" s="108"/>
      <c r="L168" s="268"/>
      <c r="M168" s="31"/>
      <c r="N168" s="31"/>
      <c r="O168" s="108"/>
      <c r="P168" s="268"/>
      <c r="Q168" s="31"/>
      <c r="R168" s="31"/>
      <c r="S168" s="108"/>
      <c r="T168" s="268"/>
      <c r="U168" s="31"/>
    </row>
    <row r="169" spans="1:21">
      <c r="A169" s="11"/>
      <c r="B169" s="282" t="s">
        <v>511</v>
      </c>
      <c r="C169" s="262" t="s">
        <v>346</v>
      </c>
      <c r="D169" s="265">
        <v>38072</v>
      </c>
      <c r="E169" s="35"/>
      <c r="F169" s="35"/>
      <c r="G169" s="262" t="s">
        <v>346</v>
      </c>
      <c r="H169" s="265">
        <v>38072</v>
      </c>
      <c r="I169" s="35"/>
      <c r="J169" s="35"/>
      <c r="K169" s="262" t="s">
        <v>346</v>
      </c>
      <c r="L169" s="266" t="s">
        <v>347</v>
      </c>
      <c r="M169" s="35"/>
      <c r="N169" s="35"/>
      <c r="O169" s="262" t="s">
        <v>346</v>
      </c>
      <c r="P169" s="265">
        <v>38072</v>
      </c>
      <c r="Q169" s="35"/>
      <c r="R169" s="35"/>
      <c r="S169" s="262" t="s">
        <v>346</v>
      </c>
      <c r="T169" s="265">
        <v>2543</v>
      </c>
      <c r="U169" s="35"/>
    </row>
    <row r="170" spans="1:21">
      <c r="A170" s="11"/>
      <c r="B170" s="282"/>
      <c r="C170" s="262"/>
      <c r="D170" s="265"/>
      <c r="E170" s="35"/>
      <c r="F170" s="35"/>
      <c r="G170" s="262"/>
      <c r="H170" s="265"/>
      <c r="I170" s="35"/>
      <c r="J170" s="35"/>
      <c r="K170" s="262"/>
      <c r="L170" s="266"/>
      <c r="M170" s="35"/>
      <c r="N170" s="35"/>
      <c r="O170" s="262"/>
      <c r="P170" s="265"/>
      <c r="Q170" s="35"/>
      <c r="R170" s="35"/>
      <c r="S170" s="262"/>
      <c r="T170" s="265"/>
      <c r="U170" s="35"/>
    </row>
    <row r="171" spans="1:21">
      <c r="A171" s="11"/>
      <c r="B171" s="272" t="s">
        <v>515</v>
      </c>
      <c r="C171" s="108" t="s">
        <v>346</v>
      </c>
      <c r="D171" s="268">
        <v>86</v>
      </c>
      <c r="E171" s="31"/>
      <c r="F171" s="31"/>
      <c r="G171" s="108" t="s">
        <v>346</v>
      </c>
      <c r="H171" s="268">
        <v>86</v>
      </c>
      <c r="I171" s="31"/>
      <c r="J171" s="31"/>
      <c r="K171" s="108" t="s">
        <v>346</v>
      </c>
      <c r="L171" s="268" t="s">
        <v>347</v>
      </c>
      <c r="M171" s="31"/>
      <c r="N171" s="31"/>
      <c r="O171" s="108" t="s">
        <v>346</v>
      </c>
      <c r="P171" s="268">
        <v>86</v>
      </c>
      <c r="Q171" s="31"/>
      <c r="R171" s="31"/>
      <c r="S171" s="108" t="s">
        <v>346</v>
      </c>
      <c r="T171" s="268" t="s">
        <v>347</v>
      </c>
      <c r="U171" s="31"/>
    </row>
    <row r="172" spans="1:21">
      <c r="A172" s="11"/>
      <c r="B172" s="272"/>
      <c r="C172" s="108"/>
      <c r="D172" s="268"/>
      <c r="E172" s="31"/>
      <c r="F172" s="31"/>
      <c r="G172" s="108"/>
      <c r="H172" s="268"/>
      <c r="I172" s="31"/>
      <c r="J172" s="31"/>
      <c r="K172" s="108"/>
      <c r="L172" s="268"/>
      <c r="M172" s="31"/>
      <c r="N172" s="31"/>
      <c r="O172" s="108"/>
      <c r="P172" s="268"/>
      <c r="Q172" s="31"/>
      <c r="R172" s="31"/>
      <c r="S172" s="108"/>
      <c r="T172" s="268"/>
      <c r="U172" s="31"/>
    </row>
    <row r="173" spans="1:21">
      <c r="A173" s="11"/>
      <c r="B173" s="282" t="s">
        <v>710</v>
      </c>
      <c r="C173" s="262" t="s">
        <v>346</v>
      </c>
      <c r="D173" s="265">
        <v>2825</v>
      </c>
      <c r="E173" s="35"/>
      <c r="F173" s="35"/>
      <c r="G173" s="262" t="s">
        <v>346</v>
      </c>
      <c r="H173" s="265">
        <v>2825</v>
      </c>
      <c r="I173" s="35"/>
      <c r="J173" s="35"/>
      <c r="K173" s="262" t="s">
        <v>346</v>
      </c>
      <c r="L173" s="266" t="s">
        <v>347</v>
      </c>
      <c r="M173" s="35"/>
      <c r="N173" s="35"/>
      <c r="O173" s="262" t="s">
        <v>346</v>
      </c>
      <c r="P173" s="265">
        <v>2825</v>
      </c>
      <c r="Q173" s="35"/>
      <c r="R173" s="35"/>
      <c r="S173" s="262" t="s">
        <v>346</v>
      </c>
      <c r="T173" s="266">
        <v>107</v>
      </c>
      <c r="U173" s="35"/>
    </row>
    <row r="174" spans="1:21">
      <c r="A174" s="11"/>
      <c r="B174" s="282"/>
      <c r="C174" s="262"/>
      <c r="D174" s="265"/>
      <c r="E174" s="35"/>
      <c r="F174" s="35"/>
      <c r="G174" s="262"/>
      <c r="H174" s="265"/>
      <c r="I174" s="35"/>
      <c r="J174" s="35"/>
      <c r="K174" s="262"/>
      <c r="L174" s="266"/>
      <c r="M174" s="35"/>
      <c r="N174" s="35"/>
      <c r="O174" s="262"/>
      <c r="P174" s="265"/>
      <c r="Q174" s="35"/>
      <c r="R174" s="35"/>
      <c r="S174" s="262"/>
      <c r="T174" s="266"/>
      <c r="U174" s="35"/>
    </row>
    <row r="175" spans="1:21">
      <c r="A175" s="11"/>
      <c r="B175" s="272" t="s">
        <v>711</v>
      </c>
      <c r="C175" s="108" t="s">
        <v>346</v>
      </c>
      <c r="D175" s="268" t="s">
        <v>347</v>
      </c>
      <c r="E175" s="31"/>
      <c r="F175" s="31"/>
      <c r="G175" s="108" t="s">
        <v>346</v>
      </c>
      <c r="H175" s="268" t="s">
        <v>347</v>
      </c>
      <c r="I175" s="31"/>
      <c r="J175" s="31"/>
      <c r="K175" s="108" t="s">
        <v>346</v>
      </c>
      <c r="L175" s="268" t="s">
        <v>347</v>
      </c>
      <c r="M175" s="31"/>
      <c r="N175" s="31"/>
      <c r="O175" s="108" t="s">
        <v>346</v>
      </c>
      <c r="P175" s="268" t="s">
        <v>347</v>
      </c>
      <c r="Q175" s="31"/>
      <c r="R175" s="31"/>
      <c r="S175" s="108" t="s">
        <v>346</v>
      </c>
      <c r="T175" s="268" t="s">
        <v>347</v>
      </c>
      <c r="U175" s="31"/>
    </row>
    <row r="176" spans="1:21">
      <c r="A176" s="11"/>
      <c r="B176" s="272"/>
      <c r="C176" s="108"/>
      <c r="D176" s="268"/>
      <c r="E176" s="31"/>
      <c r="F176" s="31"/>
      <c r="G176" s="108"/>
      <c r="H176" s="268"/>
      <c r="I176" s="31"/>
      <c r="J176" s="31"/>
      <c r="K176" s="108"/>
      <c r="L176" s="268"/>
      <c r="M176" s="31"/>
      <c r="N176" s="31"/>
      <c r="O176" s="108"/>
      <c r="P176" s="268"/>
      <c r="Q176" s="31"/>
      <c r="R176" s="31"/>
      <c r="S176" s="108"/>
      <c r="T176" s="268"/>
      <c r="U176" s="31"/>
    </row>
    <row r="177" spans="1:21">
      <c r="A177" s="11"/>
      <c r="B177" s="320" t="s">
        <v>712</v>
      </c>
      <c r="C177" s="266"/>
      <c r="D177" s="266"/>
      <c r="E177" s="35"/>
      <c r="F177" s="35"/>
      <c r="G177" s="266"/>
      <c r="H177" s="266"/>
      <c r="I177" s="35"/>
      <c r="J177" s="35"/>
      <c r="K177" s="266"/>
      <c r="L177" s="266"/>
      <c r="M177" s="35"/>
      <c r="N177" s="35"/>
      <c r="O177" s="266"/>
      <c r="P177" s="266"/>
      <c r="Q177" s="35"/>
      <c r="R177" s="35"/>
      <c r="S177" s="266"/>
      <c r="T177" s="266"/>
      <c r="U177" s="35"/>
    </row>
    <row r="178" spans="1:21">
      <c r="A178" s="11"/>
      <c r="B178" s="320"/>
      <c r="C178" s="266"/>
      <c r="D178" s="266"/>
      <c r="E178" s="35"/>
      <c r="F178" s="35"/>
      <c r="G178" s="266"/>
      <c r="H178" s="266"/>
      <c r="I178" s="35"/>
      <c r="J178" s="35"/>
      <c r="K178" s="266"/>
      <c r="L178" s="266"/>
      <c r="M178" s="35"/>
      <c r="N178" s="35"/>
      <c r="O178" s="266"/>
      <c r="P178" s="266"/>
      <c r="Q178" s="35"/>
      <c r="R178" s="35"/>
      <c r="S178" s="266"/>
      <c r="T178" s="266"/>
      <c r="U178" s="35"/>
    </row>
    <row r="179" spans="1:21">
      <c r="A179" s="11"/>
      <c r="B179" s="272" t="s">
        <v>507</v>
      </c>
      <c r="C179" s="108" t="s">
        <v>346</v>
      </c>
      <c r="D179" s="268" t="s">
        <v>347</v>
      </c>
      <c r="E179" s="31"/>
      <c r="F179" s="31"/>
      <c r="G179" s="108" t="s">
        <v>346</v>
      </c>
      <c r="H179" s="268" t="s">
        <v>347</v>
      </c>
      <c r="I179" s="31"/>
      <c r="J179" s="31"/>
      <c r="K179" s="108" t="s">
        <v>346</v>
      </c>
      <c r="L179" s="268" t="s">
        <v>347</v>
      </c>
      <c r="M179" s="31"/>
      <c r="N179" s="31"/>
      <c r="O179" s="108" t="s">
        <v>346</v>
      </c>
      <c r="P179" s="268" t="s">
        <v>347</v>
      </c>
      <c r="Q179" s="31"/>
      <c r="R179" s="31"/>
      <c r="S179" s="108" t="s">
        <v>346</v>
      </c>
      <c r="T179" s="268" t="s">
        <v>347</v>
      </c>
      <c r="U179" s="31"/>
    </row>
    <row r="180" spans="1:21">
      <c r="A180" s="11"/>
      <c r="B180" s="272"/>
      <c r="C180" s="108"/>
      <c r="D180" s="268"/>
      <c r="E180" s="31"/>
      <c r="F180" s="31"/>
      <c r="G180" s="108"/>
      <c r="H180" s="268"/>
      <c r="I180" s="31"/>
      <c r="J180" s="31"/>
      <c r="K180" s="108"/>
      <c r="L180" s="268"/>
      <c r="M180" s="31"/>
      <c r="N180" s="31"/>
      <c r="O180" s="108"/>
      <c r="P180" s="268"/>
      <c r="Q180" s="31"/>
      <c r="R180" s="31"/>
      <c r="S180" s="108"/>
      <c r="T180" s="268"/>
      <c r="U180" s="31"/>
    </row>
    <row r="181" spans="1:21">
      <c r="A181" s="11"/>
      <c r="B181" s="282" t="s">
        <v>509</v>
      </c>
      <c r="C181" s="262" t="s">
        <v>346</v>
      </c>
      <c r="D181" s="266" t="s">
        <v>347</v>
      </c>
      <c r="E181" s="35"/>
      <c r="F181" s="35"/>
      <c r="G181" s="262" t="s">
        <v>346</v>
      </c>
      <c r="H181" s="266" t="s">
        <v>347</v>
      </c>
      <c r="I181" s="35"/>
      <c r="J181" s="35"/>
      <c r="K181" s="262" t="s">
        <v>346</v>
      </c>
      <c r="L181" s="266" t="s">
        <v>347</v>
      </c>
      <c r="M181" s="35"/>
      <c r="N181" s="35"/>
      <c r="O181" s="262" t="s">
        <v>346</v>
      </c>
      <c r="P181" s="266" t="s">
        <v>347</v>
      </c>
      <c r="Q181" s="35"/>
      <c r="R181" s="35"/>
      <c r="S181" s="262" t="s">
        <v>346</v>
      </c>
      <c r="T181" s="266" t="s">
        <v>347</v>
      </c>
      <c r="U181" s="35"/>
    </row>
    <row r="182" spans="1:21">
      <c r="A182" s="11"/>
      <c r="B182" s="282"/>
      <c r="C182" s="262"/>
      <c r="D182" s="266"/>
      <c r="E182" s="35"/>
      <c r="F182" s="35"/>
      <c r="G182" s="262"/>
      <c r="H182" s="266"/>
      <c r="I182" s="35"/>
      <c r="J182" s="35"/>
      <c r="K182" s="262"/>
      <c r="L182" s="266"/>
      <c r="M182" s="35"/>
      <c r="N182" s="35"/>
      <c r="O182" s="262"/>
      <c r="P182" s="266"/>
      <c r="Q182" s="35"/>
      <c r="R182" s="35"/>
      <c r="S182" s="262"/>
      <c r="T182" s="266"/>
      <c r="U182" s="35"/>
    </row>
    <row r="183" spans="1:21">
      <c r="A183" s="11"/>
      <c r="B183" s="272" t="s">
        <v>511</v>
      </c>
      <c r="C183" s="108" t="s">
        <v>346</v>
      </c>
      <c r="D183" s="268" t="s">
        <v>347</v>
      </c>
      <c r="E183" s="31"/>
      <c r="F183" s="31"/>
      <c r="G183" s="108" t="s">
        <v>346</v>
      </c>
      <c r="H183" s="268" t="s">
        <v>347</v>
      </c>
      <c r="I183" s="31"/>
      <c r="J183" s="31"/>
      <c r="K183" s="108" t="s">
        <v>346</v>
      </c>
      <c r="L183" s="268" t="s">
        <v>347</v>
      </c>
      <c r="M183" s="31"/>
      <c r="N183" s="31"/>
      <c r="O183" s="108" t="s">
        <v>346</v>
      </c>
      <c r="P183" s="268" t="s">
        <v>347</v>
      </c>
      <c r="Q183" s="31"/>
      <c r="R183" s="31"/>
      <c r="S183" s="108" t="s">
        <v>346</v>
      </c>
      <c r="T183" s="268" t="s">
        <v>347</v>
      </c>
      <c r="U183" s="31"/>
    </row>
    <row r="184" spans="1:21">
      <c r="A184" s="11"/>
      <c r="B184" s="272"/>
      <c r="C184" s="108"/>
      <c r="D184" s="268"/>
      <c r="E184" s="31"/>
      <c r="F184" s="31"/>
      <c r="G184" s="108"/>
      <c r="H184" s="268"/>
      <c r="I184" s="31"/>
      <c r="J184" s="31"/>
      <c r="K184" s="108"/>
      <c r="L184" s="268"/>
      <c r="M184" s="31"/>
      <c r="N184" s="31"/>
      <c r="O184" s="108"/>
      <c r="P184" s="268"/>
      <c r="Q184" s="31"/>
      <c r="R184" s="31"/>
      <c r="S184" s="108"/>
      <c r="T184" s="268"/>
      <c r="U184" s="31"/>
    </row>
    <row r="185" spans="1:21">
      <c r="A185" s="11"/>
      <c r="B185" s="282" t="s">
        <v>515</v>
      </c>
      <c r="C185" s="262" t="s">
        <v>346</v>
      </c>
      <c r="D185" s="265">
        <v>2340</v>
      </c>
      <c r="E185" s="35"/>
      <c r="F185" s="35"/>
      <c r="G185" s="262" t="s">
        <v>346</v>
      </c>
      <c r="H185" s="265">
        <v>2340</v>
      </c>
      <c r="I185" s="35"/>
      <c r="J185" s="35"/>
      <c r="K185" s="262" t="s">
        <v>346</v>
      </c>
      <c r="L185" s="266" t="s">
        <v>713</v>
      </c>
      <c r="M185" s="262" t="s">
        <v>350</v>
      </c>
      <c r="N185" s="35"/>
      <c r="O185" s="262" t="s">
        <v>346</v>
      </c>
      <c r="P185" s="266">
        <v>287</v>
      </c>
      <c r="Q185" s="35"/>
      <c r="R185" s="35"/>
      <c r="S185" s="262" t="s">
        <v>346</v>
      </c>
      <c r="T185" s="266" t="s">
        <v>347</v>
      </c>
      <c r="U185" s="35"/>
    </row>
    <row r="186" spans="1:21">
      <c r="A186" s="11"/>
      <c r="B186" s="282"/>
      <c r="C186" s="262"/>
      <c r="D186" s="265"/>
      <c r="E186" s="35"/>
      <c r="F186" s="35"/>
      <c r="G186" s="262"/>
      <c r="H186" s="265"/>
      <c r="I186" s="35"/>
      <c r="J186" s="35"/>
      <c r="K186" s="262"/>
      <c r="L186" s="266"/>
      <c r="M186" s="262"/>
      <c r="N186" s="35"/>
      <c r="O186" s="262"/>
      <c r="P186" s="266"/>
      <c r="Q186" s="35"/>
      <c r="R186" s="35"/>
      <c r="S186" s="262"/>
      <c r="T186" s="266"/>
      <c r="U186" s="35"/>
    </row>
    <row r="187" spans="1:21">
      <c r="A187" s="11"/>
      <c r="B187" s="272" t="s">
        <v>710</v>
      </c>
      <c r="C187" s="108" t="s">
        <v>346</v>
      </c>
      <c r="D187" s="268" t="s">
        <v>347</v>
      </c>
      <c r="E187" s="31"/>
      <c r="F187" s="31"/>
      <c r="G187" s="108" t="s">
        <v>346</v>
      </c>
      <c r="H187" s="268" t="s">
        <v>347</v>
      </c>
      <c r="I187" s="31"/>
      <c r="J187" s="31"/>
      <c r="K187" s="108" t="s">
        <v>346</v>
      </c>
      <c r="L187" s="268" t="s">
        <v>347</v>
      </c>
      <c r="M187" s="31"/>
      <c r="N187" s="31"/>
      <c r="O187" s="108" t="s">
        <v>346</v>
      </c>
      <c r="P187" s="268" t="s">
        <v>347</v>
      </c>
      <c r="Q187" s="31"/>
      <c r="R187" s="31"/>
      <c r="S187" s="108" t="s">
        <v>346</v>
      </c>
      <c r="T187" s="268" t="s">
        <v>347</v>
      </c>
      <c r="U187" s="31"/>
    </row>
    <row r="188" spans="1:21">
      <c r="A188" s="11"/>
      <c r="B188" s="272"/>
      <c r="C188" s="108"/>
      <c r="D188" s="268"/>
      <c r="E188" s="31"/>
      <c r="F188" s="31"/>
      <c r="G188" s="108"/>
      <c r="H188" s="268"/>
      <c r="I188" s="31"/>
      <c r="J188" s="31"/>
      <c r="K188" s="108"/>
      <c r="L188" s="268"/>
      <c r="M188" s="31"/>
      <c r="N188" s="31"/>
      <c r="O188" s="108"/>
      <c r="P188" s="268"/>
      <c r="Q188" s="31"/>
      <c r="R188" s="31"/>
      <c r="S188" s="108"/>
      <c r="T188" s="268"/>
      <c r="U188" s="31"/>
    </row>
    <row r="189" spans="1:21">
      <c r="A189" s="11"/>
      <c r="B189" s="282" t="s">
        <v>711</v>
      </c>
      <c r="C189" s="262" t="s">
        <v>346</v>
      </c>
      <c r="D189" s="265">
        <v>3929</v>
      </c>
      <c r="E189" s="35"/>
      <c r="F189" s="35"/>
      <c r="G189" s="262" t="s">
        <v>346</v>
      </c>
      <c r="H189" s="265">
        <v>3929</v>
      </c>
      <c r="I189" s="35"/>
      <c r="J189" s="35"/>
      <c r="K189" s="262" t="s">
        <v>346</v>
      </c>
      <c r="L189" s="266" t="s">
        <v>714</v>
      </c>
      <c r="M189" s="262" t="s">
        <v>350</v>
      </c>
      <c r="N189" s="35"/>
      <c r="O189" s="262" t="s">
        <v>346</v>
      </c>
      <c r="P189" s="265">
        <v>4831</v>
      </c>
      <c r="Q189" s="35"/>
      <c r="R189" s="35"/>
      <c r="S189" s="262" t="s">
        <v>346</v>
      </c>
      <c r="T189" s="266">
        <v>221</v>
      </c>
      <c r="U189" s="35"/>
    </row>
    <row r="190" spans="1:21">
      <c r="A190" s="11"/>
      <c r="B190" s="282"/>
      <c r="C190" s="262"/>
      <c r="D190" s="265"/>
      <c r="E190" s="35"/>
      <c r="F190" s="35"/>
      <c r="G190" s="262"/>
      <c r="H190" s="265"/>
      <c r="I190" s="35"/>
      <c r="J190" s="35"/>
      <c r="K190" s="262"/>
      <c r="L190" s="266"/>
      <c r="M190" s="262"/>
      <c r="N190" s="35"/>
      <c r="O190" s="262"/>
      <c r="P190" s="265"/>
      <c r="Q190" s="35"/>
      <c r="R190" s="35"/>
      <c r="S190" s="262"/>
      <c r="T190" s="266"/>
      <c r="U190" s="35"/>
    </row>
    <row r="191" spans="1:21">
      <c r="A191" s="11"/>
      <c r="B191" s="321" t="s">
        <v>715</v>
      </c>
      <c r="C191" s="268"/>
      <c r="D191" s="268"/>
      <c r="E191" s="31"/>
      <c r="F191" s="31"/>
      <c r="G191" s="268"/>
      <c r="H191" s="268"/>
      <c r="I191" s="31"/>
      <c r="J191" s="31"/>
      <c r="K191" s="268"/>
      <c r="L191" s="268"/>
      <c r="M191" s="31"/>
      <c r="N191" s="31"/>
      <c r="O191" s="268"/>
      <c r="P191" s="268"/>
      <c r="Q191" s="31"/>
      <c r="R191" s="31"/>
      <c r="S191" s="268"/>
      <c r="T191" s="268"/>
      <c r="U191" s="31"/>
    </row>
    <row r="192" spans="1:21">
      <c r="A192" s="11"/>
      <c r="B192" s="321"/>
      <c r="C192" s="268"/>
      <c r="D192" s="268"/>
      <c r="E192" s="31"/>
      <c r="F192" s="31"/>
      <c r="G192" s="268"/>
      <c r="H192" s="268"/>
      <c r="I192" s="31"/>
      <c r="J192" s="31"/>
      <c r="K192" s="268"/>
      <c r="L192" s="268"/>
      <c r="M192" s="31"/>
      <c r="N192" s="31"/>
      <c r="O192" s="268"/>
      <c r="P192" s="268"/>
      <c r="Q192" s="31"/>
      <c r="R192" s="31"/>
      <c r="S192" s="268"/>
      <c r="T192" s="268"/>
      <c r="U192" s="31"/>
    </row>
    <row r="193" spans="1:21">
      <c r="A193" s="11"/>
      <c r="B193" s="282" t="s">
        <v>507</v>
      </c>
      <c r="C193" s="262" t="s">
        <v>346</v>
      </c>
      <c r="D193" s="265">
        <v>127888</v>
      </c>
      <c r="E193" s="35"/>
      <c r="F193" s="35"/>
      <c r="G193" s="262" t="s">
        <v>346</v>
      </c>
      <c r="H193" s="265">
        <v>127888</v>
      </c>
      <c r="I193" s="35"/>
      <c r="J193" s="35"/>
      <c r="K193" s="262" t="s">
        <v>346</v>
      </c>
      <c r="L193" s="266" t="s">
        <v>347</v>
      </c>
      <c r="M193" s="35"/>
      <c r="N193" s="35"/>
      <c r="O193" s="262" t="s">
        <v>346</v>
      </c>
      <c r="P193" s="265">
        <v>126591</v>
      </c>
      <c r="Q193" s="35"/>
      <c r="R193" s="35"/>
      <c r="S193" s="262" t="s">
        <v>346</v>
      </c>
      <c r="T193" s="265">
        <v>11882</v>
      </c>
      <c r="U193" s="35"/>
    </row>
    <row r="194" spans="1:21">
      <c r="A194" s="11"/>
      <c r="B194" s="282"/>
      <c r="C194" s="262"/>
      <c r="D194" s="265"/>
      <c r="E194" s="35"/>
      <c r="F194" s="35"/>
      <c r="G194" s="262"/>
      <c r="H194" s="265"/>
      <c r="I194" s="35"/>
      <c r="J194" s="35"/>
      <c r="K194" s="262"/>
      <c r="L194" s="266"/>
      <c r="M194" s="35"/>
      <c r="N194" s="35"/>
      <c r="O194" s="262"/>
      <c r="P194" s="265"/>
      <c r="Q194" s="35"/>
      <c r="R194" s="35"/>
      <c r="S194" s="262"/>
      <c r="T194" s="265"/>
      <c r="U194" s="35"/>
    </row>
    <row r="195" spans="1:21">
      <c r="A195" s="11"/>
      <c r="B195" s="272" t="s">
        <v>509</v>
      </c>
      <c r="C195" s="268" t="s">
        <v>347</v>
      </c>
      <c r="D195" s="268"/>
      <c r="E195" s="31"/>
      <c r="F195" s="31"/>
      <c r="G195" s="268" t="s">
        <v>347</v>
      </c>
      <c r="H195" s="268"/>
      <c r="I195" s="31"/>
      <c r="J195" s="31"/>
      <c r="K195" s="268" t="s">
        <v>347</v>
      </c>
      <c r="L195" s="268"/>
      <c r="M195" s="31"/>
      <c r="N195" s="31"/>
      <c r="O195" s="268" t="s">
        <v>347</v>
      </c>
      <c r="P195" s="268"/>
      <c r="Q195" s="31"/>
      <c r="R195" s="31"/>
      <c r="S195" s="268" t="s">
        <v>347</v>
      </c>
      <c r="T195" s="268"/>
      <c r="U195" s="31"/>
    </row>
    <row r="196" spans="1:21">
      <c r="A196" s="11"/>
      <c r="B196" s="272"/>
      <c r="C196" s="268"/>
      <c r="D196" s="268"/>
      <c r="E196" s="31"/>
      <c r="F196" s="31"/>
      <c r="G196" s="268"/>
      <c r="H196" s="268"/>
      <c r="I196" s="31"/>
      <c r="J196" s="31"/>
      <c r="K196" s="268"/>
      <c r="L196" s="268"/>
      <c r="M196" s="31"/>
      <c r="N196" s="31"/>
      <c r="O196" s="268"/>
      <c r="P196" s="268"/>
      <c r="Q196" s="31"/>
      <c r="R196" s="31"/>
      <c r="S196" s="268"/>
      <c r="T196" s="268"/>
      <c r="U196" s="31"/>
    </row>
    <row r="197" spans="1:21">
      <c r="A197" s="11"/>
      <c r="B197" s="282" t="s">
        <v>511</v>
      </c>
      <c r="C197" s="265">
        <v>38072</v>
      </c>
      <c r="D197" s="265"/>
      <c r="E197" s="35"/>
      <c r="F197" s="35"/>
      <c r="G197" s="265">
        <v>38072</v>
      </c>
      <c r="H197" s="265"/>
      <c r="I197" s="35"/>
      <c r="J197" s="35"/>
      <c r="K197" s="266" t="s">
        <v>347</v>
      </c>
      <c r="L197" s="266"/>
      <c r="M197" s="35"/>
      <c r="N197" s="35"/>
      <c r="O197" s="265">
        <v>38072</v>
      </c>
      <c r="P197" s="265"/>
      <c r="Q197" s="35"/>
      <c r="R197" s="35"/>
      <c r="S197" s="265">
        <v>2543</v>
      </c>
      <c r="T197" s="265"/>
      <c r="U197" s="35"/>
    </row>
    <row r="198" spans="1:21">
      <c r="A198" s="11"/>
      <c r="B198" s="282"/>
      <c r="C198" s="265"/>
      <c r="D198" s="265"/>
      <c r="E198" s="35"/>
      <c r="F198" s="35"/>
      <c r="G198" s="265"/>
      <c r="H198" s="265"/>
      <c r="I198" s="35"/>
      <c r="J198" s="35"/>
      <c r="K198" s="266"/>
      <c r="L198" s="266"/>
      <c r="M198" s="35"/>
      <c r="N198" s="35"/>
      <c r="O198" s="265"/>
      <c r="P198" s="265"/>
      <c r="Q198" s="35"/>
      <c r="R198" s="35"/>
      <c r="S198" s="265"/>
      <c r="T198" s="265"/>
      <c r="U198" s="35"/>
    </row>
    <row r="199" spans="1:21">
      <c r="A199" s="11"/>
      <c r="B199" s="272" t="s">
        <v>515</v>
      </c>
      <c r="C199" s="269">
        <v>2426</v>
      </c>
      <c r="D199" s="269"/>
      <c r="E199" s="31"/>
      <c r="F199" s="31"/>
      <c r="G199" s="269">
        <v>2426</v>
      </c>
      <c r="H199" s="269"/>
      <c r="I199" s="31"/>
      <c r="J199" s="31"/>
      <c r="K199" s="268" t="s">
        <v>713</v>
      </c>
      <c r="L199" s="268"/>
      <c r="M199" s="108" t="s">
        <v>350</v>
      </c>
      <c r="N199" s="31"/>
      <c r="O199" s="268">
        <v>373</v>
      </c>
      <c r="P199" s="268"/>
      <c r="Q199" s="31"/>
      <c r="R199" s="31"/>
      <c r="S199" s="268" t="s">
        <v>347</v>
      </c>
      <c r="T199" s="268"/>
      <c r="U199" s="31"/>
    </row>
    <row r="200" spans="1:21">
      <c r="A200" s="11"/>
      <c r="B200" s="272"/>
      <c r="C200" s="269"/>
      <c r="D200" s="269"/>
      <c r="E200" s="31"/>
      <c r="F200" s="31"/>
      <c r="G200" s="269"/>
      <c r="H200" s="269"/>
      <c r="I200" s="31"/>
      <c r="J200" s="31"/>
      <c r="K200" s="268"/>
      <c r="L200" s="268"/>
      <c r="M200" s="108"/>
      <c r="N200" s="31"/>
      <c r="O200" s="268"/>
      <c r="P200" s="268"/>
      <c r="Q200" s="31"/>
      <c r="R200" s="31"/>
      <c r="S200" s="268"/>
      <c r="T200" s="268"/>
      <c r="U200" s="31"/>
    </row>
    <row r="201" spans="1:21">
      <c r="A201" s="11"/>
      <c r="B201" s="282" t="s">
        <v>710</v>
      </c>
      <c r="C201" s="265">
        <v>2825</v>
      </c>
      <c r="D201" s="265"/>
      <c r="E201" s="35"/>
      <c r="F201" s="35"/>
      <c r="G201" s="265">
        <v>2825</v>
      </c>
      <c r="H201" s="265"/>
      <c r="I201" s="35"/>
      <c r="J201" s="35"/>
      <c r="K201" s="266" t="s">
        <v>347</v>
      </c>
      <c r="L201" s="266"/>
      <c r="M201" s="35"/>
      <c r="N201" s="35"/>
      <c r="O201" s="265">
        <v>2825</v>
      </c>
      <c r="P201" s="265"/>
      <c r="Q201" s="35"/>
      <c r="R201" s="35"/>
      <c r="S201" s="266">
        <v>107</v>
      </c>
      <c r="T201" s="266"/>
      <c r="U201" s="35"/>
    </row>
    <row r="202" spans="1:21">
      <c r="A202" s="11"/>
      <c r="B202" s="282"/>
      <c r="C202" s="265"/>
      <c r="D202" s="265"/>
      <c r="E202" s="35"/>
      <c r="F202" s="35"/>
      <c r="G202" s="265"/>
      <c r="H202" s="265"/>
      <c r="I202" s="35"/>
      <c r="J202" s="35"/>
      <c r="K202" s="266"/>
      <c r="L202" s="266"/>
      <c r="M202" s="35"/>
      <c r="N202" s="35"/>
      <c r="O202" s="265"/>
      <c r="P202" s="265"/>
      <c r="Q202" s="35"/>
      <c r="R202" s="35"/>
      <c r="S202" s="266"/>
      <c r="T202" s="266"/>
      <c r="U202" s="35"/>
    </row>
    <row r="203" spans="1:21">
      <c r="A203" s="11"/>
      <c r="B203" s="272" t="s">
        <v>711</v>
      </c>
      <c r="C203" s="269">
        <v>3929</v>
      </c>
      <c r="D203" s="269"/>
      <c r="E203" s="31"/>
      <c r="F203" s="31"/>
      <c r="G203" s="269">
        <v>3929</v>
      </c>
      <c r="H203" s="269"/>
      <c r="I203" s="31"/>
      <c r="J203" s="31"/>
      <c r="K203" s="268" t="s">
        <v>714</v>
      </c>
      <c r="L203" s="268"/>
      <c r="M203" s="108" t="s">
        <v>350</v>
      </c>
      <c r="N203" s="31"/>
      <c r="O203" s="269">
        <v>4831</v>
      </c>
      <c r="P203" s="269"/>
      <c r="Q203" s="31"/>
      <c r="R203" s="31"/>
      <c r="S203" s="268">
        <v>221</v>
      </c>
      <c r="T203" s="268"/>
      <c r="U203" s="31"/>
    </row>
    <row r="204" spans="1:21" ht="15.75" thickBot="1">
      <c r="A204" s="11"/>
      <c r="B204" s="272"/>
      <c r="C204" s="287"/>
      <c r="D204" s="287"/>
      <c r="E204" s="59"/>
      <c r="F204" s="31"/>
      <c r="G204" s="287"/>
      <c r="H204" s="287"/>
      <c r="I204" s="59"/>
      <c r="J204" s="31"/>
      <c r="K204" s="281"/>
      <c r="L204" s="281"/>
      <c r="M204" s="322"/>
      <c r="N204" s="31"/>
      <c r="O204" s="287"/>
      <c r="P204" s="287"/>
      <c r="Q204" s="59"/>
      <c r="R204" s="31"/>
      <c r="S204" s="281"/>
      <c r="T204" s="281"/>
      <c r="U204" s="59"/>
    </row>
    <row r="205" spans="1:21">
      <c r="A205" s="11"/>
      <c r="B205" s="262"/>
      <c r="C205" s="288" t="s">
        <v>346</v>
      </c>
      <c r="D205" s="283">
        <v>175140</v>
      </c>
      <c r="E205" s="65"/>
      <c r="F205" s="35"/>
      <c r="G205" s="288" t="s">
        <v>346</v>
      </c>
      <c r="H205" s="283">
        <v>175140</v>
      </c>
      <c r="I205" s="65"/>
      <c r="J205" s="35"/>
      <c r="K205" s="288" t="s">
        <v>346</v>
      </c>
      <c r="L205" s="285" t="s">
        <v>716</v>
      </c>
      <c r="M205" s="288" t="s">
        <v>350</v>
      </c>
      <c r="N205" s="35"/>
      <c r="O205" s="288" t="s">
        <v>346</v>
      </c>
      <c r="P205" s="283">
        <v>172692</v>
      </c>
      <c r="Q205" s="65"/>
      <c r="R205" s="35"/>
      <c r="S205" s="288" t="s">
        <v>346</v>
      </c>
      <c r="T205" s="283">
        <v>14753</v>
      </c>
      <c r="U205" s="65"/>
    </row>
    <row r="206" spans="1:21" ht="15.75" thickBot="1">
      <c r="A206" s="11"/>
      <c r="B206" s="262"/>
      <c r="C206" s="289"/>
      <c r="D206" s="290"/>
      <c r="E206" s="66"/>
      <c r="F206" s="35"/>
      <c r="G206" s="289"/>
      <c r="H206" s="290"/>
      <c r="I206" s="66"/>
      <c r="J206" s="35"/>
      <c r="K206" s="289"/>
      <c r="L206" s="291"/>
      <c r="M206" s="289"/>
      <c r="N206" s="35"/>
      <c r="O206" s="289"/>
      <c r="P206" s="290"/>
      <c r="Q206" s="66"/>
      <c r="R206" s="35"/>
      <c r="S206" s="289"/>
      <c r="T206" s="290"/>
      <c r="U206" s="66"/>
    </row>
    <row r="207" spans="1:21" ht="15.75" thickTop="1">
      <c r="A207" s="11"/>
      <c r="B207" s="26"/>
      <c r="C207" s="188"/>
      <c r="D207" s="188"/>
      <c r="E207" s="188"/>
      <c r="F207" s="26"/>
      <c r="G207" s="188"/>
      <c r="H207" s="188"/>
      <c r="I207" s="188"/>
      <c r="J207" s="26"/>
      <c r="K207" s="188"/>
      <c r="L207" s="188"/>
      <c r="M207" s="188"/>
      <c r="N207" s="26"/>
      <c r="O207" s="188"/>
      <c r="P207" s="188"/>
      <c r="Q207" s="188"/>
      <c r="R207" s="26"/>
      <c r="S207" s="188"/>
      <c r="T207" s="188"/>
      <c r="U207" s="188"/>
    </row>
    <row r="208" spans="1:21">
      <c r="A208" s="11"/>
      <c r="B208" s="314" t="s">
        <v>414</v>
      </c>
      <c r="C208" s="266"/>
      <c r="D208" s="266"/>
      <c r="E208" s="35"/>
      <c r="F208" s="35"/>
      <c r="G208" s="266"/>
      <c r="H208" s="266"/>
      <c r="I208" s="35"/>
      <c r="J208" s="35"/>
      <c r="K208" s="266"/>
      <c r="L208" s="266"/>
      <c r="M208" s="35"/>
      <c r="N208" s="35"/>
      <c r="O208" s="266"/>
      <c r="P208" s="266"/>
      <c r="Q208" s="35"/>
      <c r="R208" s="35"/>
      <c r="S208" s="266"/>
      <c r="T208" s="266"/>
      <c r="U208" s="35"/>
    </row>
    <row r="209" spans="1:21">
      <c r="A209" s="11"/>
      <c r="B209" s="314"/>
      <c r="C209" s="266"/>
      <c r="D209" s="266"/>
      <c r="E209" s="35"/>
      <c r="F209" s="35"/>
      <c r="G209" s="266"/>
      <c r="H209" s="266"/>
      <c r="I209" s="35"/>
      <c r="J209" s="35"/>
      <c r="K209" s="266"/>
      <c r="L209" s="266"/>
      <c r="M209" s="35"/>
      <c r="N209" s="35"/>
      <c r="O209" s="266"/>
      <c r="P209" s="266"/>
      <c r="Q209" s="35"/>
      <c r="R209" s="35"/>
      <c r="S209" s="266"/>
      <c r="T209" s="266"/>
      <c r="U209" s="35"/>
    </row>
    <row r="210" spans="1:21">
      <c r="A210" s="11"/>
      <c r="B210" s="323" t="s">
        <v>709</v>
      </c>
      <c r="C210" s="268"/>
      <c r="D210" s="268"/>
      <c r="E210" s="31"/>
      <c r="F210" s="31"/>
      <c r="G210" s="268"/>
      <c r="H210" s="268"/>
      <c r="I210" s="31"/>
      <c r="J210" s="31"/>
      <c r="K210" s="268"/>
      <c r="L210" s="268"/>
      <c r="M210" s="31"/>
      <c r="N210" s="31"/>
      <c r="O210" s="268"/>
      <c r="P210" s="268"/>
      <c r="Q210" s="31"/>
      <c r="R210" s="31"/>
      <c r="S210" s="268"/>
      <c r="T210" s="268"/>
      <c r="U210" s="31"/>
    </row>
    <row r="211" spans="1:21">
      <c r="A211" s="11"/>
      <c r="B211" s="323"/>
      <c r="C211" s="268"/>
      <c r="D211" s="268"/>
      <c r="E211" s="31"/>
      <c r="F211" s="31"/>
      <c r="G211" s="268"/>
      <c r="H211" s="268"/>
      <c r="I211" s="31"/>
      <c r="J211" s="31"/>
      <c r="K211" s="268"/>
      <c r="L211" s="268"/>
      <c r="M211" s="31"/>
      <c r="N211" s="31"/>
      <c r="O211" s="268"/>
      <c r="P211" s="268"/>
      <c r="Q211" s="31"/>
      <c r="R211" s="31"/>
      <c r="S211" s="268"/>
      <c r="T211" s="268"/>
      <c r="U211" s="31"/>
    </row>
    <row r="212" spans="1:21">
      <c r="A212" s="11"/>
      <c r="B212" s="282" t="s">
        <v>507</v>
      </c>
      <c r="C212" s="262" t="s">
        <v>346</v>
      </c>
      <c r="D212" s="265">
        <v>130759</v>
      </c>
      <c r="E212" s="35"/>
      <c r="F212" s="35"/>
      <c r="G212" s="262" t="s">
        <v>346</v>
      </c>
      <c r="H212" s="265">
        <v>130759</v>
      </c>
      <c r="I212" s="35"/>
      <c r="J212" s="35"/>
      <c r="K212" s="262" t="s">
        <v>346</v>
      </c>
      <c r="L212" s="266" t="s">
        <v>347</v>
      </c>
      <c r="M212" s="35"/>
      <c r="N212" s="35"/>
      <c r="O212" s="262" t="s">
        <v>346</v>
      </c>
      <c r="P212" s="265">
        <v>123495</v>
      </c>
      <c r="Q212" s="35"/>
      <c r="R212" s="35"/>
      <c r="S212" s="262" t="s">
        <v>346</v>
      </c>
      <c r="T212" s="265">
        <v>8439</v>
      </c>
      <c r="U212" s="35"/>
    </row>
    <row r="213" spans="1:21">
      <c r="A213" s="11"/>
      <c r="B213" s="282"/>
      <c r="C213" s="262"/>
      <c r="D213" s="265"/>
      <c r="E213" s="35"/>
      <c r="F213" s="35"/>
      <c r="G213" s="262"/>
      <c r="H213" s="265"/>
      <c r="I213" s="35"/>
      <c r="J213" s="35"/>
      <c r="K213" s="262"/>
      <c r="L213" s="266"/>
      <c r="M213" s="35"/>
      <c r="N213" s="35"/>
      <c r="O213" s="262"/>
      <c r="P213" s="265"/>
      <c r="Q213" s="35"/>
      <c r="R213" s="35"/>
      <c r="S213" s="262"/>
      <c r="T213" s="265"/>
      <c r="U213" s="35"/>
    </row>
    <row r="214" spans="1:21">
      <c r="A214" s="11"/>
      <c r="B214" s="272" t="s">
        <v>509</v>
      </c>
      <c r="C214" s="108" t="s">
        <v>346</v>
      </c>
      <c r="D214" s="268" t="s">
        <v>347</v>
      </c>
      <c r="E214" s="31"/>
      <c r="F214" s="31"/>
      <c r="G214" s="108" t="s">
        <v>346</v>
      </c>
      <c r="H214" s="268" t="s">
        <v>347</v>
      </c>
      <c r="I214" s="31"/>
      <c r="J214" s="31"/>
      <c r="K214" s="108" t="s">
        <v>346</v>
      </c>
      <c r="L214" s="268" t="s">
        <v>347</v>
      </c>
      <c r="M214" s="31"/>
      <c r="N214" s="31"/>
      <c r="O214" s="108" t="s">
        <v>346</v>
      </c>
      <c r="P214" s="268" t="s">
        <v>347</v>
      </c>
      <c r="Q214" s="31"/>
      <c r="R214" s="31"/>
      <c r="S214" s="108" t="s">
        <v>346</v>
      </c>
      <c r="T214" s="268" t="s">
        <v>347</v>
      </c>
      <c r="U214" s="31"/>
    </row>
    <row r="215" spans="1:21">
      <c r="A215" s="11"/>
      <c r="B215" s="272"/>
      <c r="C215" s="108"/>
      <c r="D215" s="268"/>
      <c r="E215" s="31"/>
      <c r="F215" s="31"/>
      <c r="G215" s="108"/>
      <c r="H215" s="268"/>
      <c r="I215" s="31"/>
      <c r="J215" s="31"/>
      <c r="K215" s="108"/>
      <c r="L215" s="268"/>
      <c r="M215" s="31"/>
      <c r="N215" s="31"/>
      <c r="O215" s="108"/>
      <c r="P215" s="268"/>
      <c r="Q215" s="31"/>
      <c r="R215" s="31"/>
      <c r="S215" s="108"/>
      <c r="T215" s="268"/>
      <c r="U215" s="31"/>
    </row>
    <row r="216" spans="1:21">
      <c r="A216" s="11"/>
      <c r="B216" s="282" t="s">
        <v>511</v>
      </c>
      <c r="C216" s="262" t="s">
        <v>346</v>
      </c>
      <c r="D216" s="265">
        <v>38072</v>
      </c>
      <c r="E216" s="35"/>
      <c r="F216" s="35"/>
      <c r="G216" s="262" t="s">
        <v>346</v>
      </c>
      <c r="H216" s="265">
        <v>38072</v>
      </c>
      <c r="I216" s="35"/>
      <c r="J216" s="35"/>
      <c r="K216" s="262" t="s">
        <v>346</v>
      </c>
      <c r="L216" s="266" t="s">
        <v>347</v>
      </c>
      <c r="M216" s="35"/>
      <c r="N216" s="35"/>
      <c r="O216" s="262" t="s">
        <v>346</v>
      </c>
      <c r="P216" s="265">
        <v>38072</v>
      </c>
      <c r="Q216" s="35"/>
      <c r="R216" s="35"/>
      <c r="S216" s="262" t="s">
        <v>346</v>
      </c>
      <c r="T216" s="265">
        <v>1615</v>
      </c>
      <c r="U216" s="35"/>
    </row>
    <row r="217" spans="1:21">
      <c r="A217" s="11"/>
      <c r="B217" s="282"/>
      <c r="C217" s="262"/>
      <c r="D217" s="265"/>
      <c r="E217" s="35"/>
      <c r="F217" s="35"/>
      <c r="G217" s="262"/>
      <c r="H217" s="265"/>
      <c r="I217" s="35"/>
      <c r="J217" s="35"/>
      <c r="K217" s="262"/>
      <c r="L217" s="266"/>
      <c r="M217" s="35"/>
      <c r="N217" s="35"/>
      <c r="O217" s="262"/>
      <c r="P217" s="265"/>
      <c r="Q217" s="35"/>
      <c r="R217" s="35"/>
      <c r="S217" s="262"/>
      <c r="T217" s="265"/>
      <c r="U217" s="35"/>
    </row>
    <row r="218" spans="1:21">
      <c r="A218" s="11"/>
      <c r="B218" s="272" t="s">
        <v>515</v>
      </c>
      <c r="C218" s="108" t="s">
        <v>346</v>
      </c>
      <c r="D218" s="268" t="s">
        <v>347</v>
      </c>
      <c r="E218" s="31"/>
      <c r="F218" s="31"/>
      <c r="G218" s="108" t="s">
        <v>346</v>
      </c>
      <c r="H218" s="268" t="s">
        <v>347</v>
      </c>
      <c r="I218" s="31"/>
      <c r="J218" s="31"/>
      <c r="K218" s="108" t="s">
        <v>346</v>
      </c>
      <c r="L218" s="268" t="s">
        <v>347</v>
      </c>
      <c r="M218" s="31"/>
      <c r="N218" s="31"/>
      <c r="O218" s="108" t="s">
        <v>346</v>
      </c>
      <c r="P218" s="268" t="s">
        <v>347</v>
      </c>
      <c r="Q218" s="31"/>
      <c r="R218" s="31"/>
      <c r="S218" s="108" t="s">
        <v>346</v>
      </c>
      <c r="T218" s="268" t="s">
        <v>347</v>
      </c>
      <c r="U218" s="31"/>
    </row>
    <row r="219" spans="1:21">
      <c r="A219" s="11"/>
      <c r="B219" s="272"/>
      <c r="C219" s="108"/>
      <c r="D219" s="268"/>
      <c r="E219" s="31"/>
      <c r="F219" s="31"/>
      <c r="G219" s="108"/>
      <c r="H219" s="268"/>
      <c r="I219" s="31"/>
      <c r="J219" s="31"/>
      <c r="K219" s="108"/>
      <c r="L219" s="268"/>
      <c r="M219" s="31"/>
      <c r="N219" s="31"/>
      <c r="O219" s="108"/>
      <c r="P219" s="268"/>
      <c r="Q219" s="31"/>
      <c r="R219" s="31"/>
      <c r="S219" s="108"/>
      <c r="T219" s="268"/>
      <c r="U219" s="31"/>
    </row>
    <row r="220" spans="1:21">
      <c r="A220" s="11"/>
      <c r="B220" s="282" t="s">
        <v>711</v>
      </c>
      <c r="C220" s="262" t="s">
        <v>346</v>
      </c>
      <c r="D220" s="265">
        <v>5733</v>
      </c>
      <c r="E220" s="35"/>
      <c r="F220" s="35"/>
      <c r="G220" s="262" t="s">
        <v>346</v>
      </c>
      <c r="H220" s="265">
        <v>5733</v>
      </c>
      <c r="I220" s="35"/>
      <c r="J220" s="35"/>
      <c r="K220" s="262" t="s">
        <v>346</v>
      </c>
      <c r="L220" s="266" t="s">
        <v>347</v>
      </c>
      <c r="M220" s="35"/>
      <c r="N220" s="35"/>
      <c r="O220" s="262" t="s">
        <v>346</v>
      </c>
      <c r="P220" s="266" t="s">
        <v>347</v>
      </c>
      <c r="Q220" s="35"/>
      <c r="R220" s="35"/>
      <c r="S220" s="262" t="s">
        <v>346</v>
      </c>
      <c r="T220" s="266" t="s">
        <v>347</v>
      </c>
      <c r="U220" s="35"/>
    </row>
    <row r="221" spans="1:21">
      <c r="A221" s="11"/>
      <c r="B221" s="282"/>
      <c r="C221" s="262"/>
      <c r="D221" s="265"/>
      <c r="E221" s="35"/>
      <c r="F221" s="35"/>
      <c r="G221" s="262"/>
      <c r="H221" s="265"/>
      <c r="I221" s="35"/>
      <c r="J221" s="35"/>
      <c r="K221" s="262"/>
      <c r="L221" s="266"/>
      <c r="M221" s="35"/>
      <c r="N221" s="35"/>
      <c r="O221" s="262"/>
      <c r="P221" s="266"/>
      <c r="Q221" s="35"/>
      <c r="R221" s="35"/>
      <c r="S221" s="262"/>
      <c r="T221" s="266"/>
      <c r="U221" s="35"/>
    </row>
    <row r="222" spans="1:21">
      <c r="A222" s="11"/>
      <c r="B222" s="272" t="s">
        <v>710</v>
      </c>
      <c r="C222" s="108" t="s">
        <v>346</v>
      </c>
      <c r="D222" s="268">
        <v>315</v>
      </c>
      <c r="E222" s="31"/>
      <c r="F222" s="31"/>
      <c r="G222" s="108" t="s">
        <v>346</v>
      </c>
      <c r="H222" s="268">
        <v>268</v>
      </c>
      <c r="I222" s="31"/>
      <c r="J222" s="31"/>
      <c r="K222" s="108" t="s">
        <v>346</v>
      </c>
      <c r="L222" s="268" t="s">
        <v>347</v>
      </c>
      <c r="M222" s="31"/>
      <c r="N222" s="31"/>
      <c r="O222" s="108" t="s">
        <v>346</v>
      </c>
      <c r="P222" s="268" t="s">
        <v>347</v>
      </c>
      <c r="Q222" s="31"/>
      <c r="R222" s="31"/>
      <c r="S222" s="108" t="s">
        <v>346</v>
      </c>
      <c r="T222" s="268" t="s">
        <v>347</v>
      </c>
      <c r="U222" s="31"/>
    </row>
    <row r="223" spans="1:21">
      <c r="A223" s="11"/>
      <c r="B223" s="272"/>
      <c r="C223" s="108"/>
      <c r="D223" s="268"/>
      <c r="E223" s="31"/>
      <c r="F223" s="31"/>
      <c r="G223" s="108"/>
      <c r="H223" s="268"/>
      <c r="I223" s="31"/>
      <c r="J223" s="31"/>
      <c r="K223" s="108"/>
      <c r="L223" s="268"/>
      <c r="M223" s="31"/>
      <c r="N223" s="31"/>
      <c r="O223" s="108"/>
      <c r="P223" s="268"/>
      <c r="Q223" s="31"/>
      <c r="R223" s="31"/>
      <c r="S223" s="108"/>
      <c r="T223" s="268"/>
      <c r="U223" s="31"/>
    </row>
    <row r="224" spans="1:21">
      <c r="A224" s="11"/>
      <c r="B224" s="320" t="s">
        <v>717</v>
      </c>
      <c r="C224" s="266"/>
      <c r="D224" s="266"/>
      <c r="E224" s="35"/>
      <c r="F224" s="35"/>
      <c r="G224" s="266"/>
      <c r="H224" s="266"/>
      <c r="I224" s="35"/>
      <c r="J224" s="35"/>
      <c r="K224" s="266"/>
      <c r="L224" s="266"/>
      <c r="M224" s="35"/>
      <c r="N224" s="35"/>
      <c r="O224" s="266"/>
      <c r="P224" s="266"/>
      <c r="Q224" s="35"/>
      <c r="R224" s="35"/>
      <c r="S224" s="266"/>
      <c r="T224" s="266"/>
      <c r="U224" s="35"/>
    </row>
    <row r="225" spans="1:21">
      <c r="A225" s="11"/>
      <c r="B225" s="320"/>
      <c r="C225" s="266"/>
      <c r="D225" s="266"/>
      <c r="E225" s="35"/>
      <c r="F225" s="35"/>
      <c r="G225" s="266"/>
      <c r="H225" s="266"/>
      <c r="I225" s="35"/>
      <c r="J225" s="35"/>
      <c r="K225" s="266"/>
      <c r="L225" s="266"/>
      <c r="M225" s="35"/>
      <c r="N225" s="35"/>
      <c r="O225" s="266"/>
      <c r="P225" s="266"/>
      <c r="Q225" s="35"/>
      <c r="R225" s="35"/>
      <c r="S225" s="266"/>
      <c r="T225" s="266"/>
      <c r="U225" s="35"/>
    </row>
    <row r="226" spans="1:21">
      <c r="A226" s="11"/>
      <c r="B226" s="272" t="s">
        <v>507</v>
      </c>
      <c r="C226" s="108" t="s">
        <v>346</v>
      </c>
      <c r="D226" s="269">
        <v>25572</v>
      </c>
      <c r="E226" s="31"/>
      <c r="F226" s="31"/>
      <c r="G226" s="108" t="s">
        <v>346</v>
      </c>
      <c r="H226" s="269">
        <v>25572</v>
      </c>
      <c r="I226" s="31"/>
      <c r="J226" s="31"/>
      <c r="K226" s="108" t="s">
        <v>346</v>
      </c>
      <c r="L226" s="268" t="s">
        <v>718</v>
      </c>
      <c r="M226" s="108" t="s">
        <v>350</v>
      </c>
      <c r="N226" s="31"/>
      <c r="O226" s="108" t="s">
        <v>346</v>
      </c>
      <c r="P226" s="269">
        <v>24748</v>
      </c>
      <c r="Q226" s="31"/>
      <c r="R226" s="31"/>
      <c r="S226" s="108" t="s">
        <v>346</v>
      </c>
      <c r="T226" s="269">
        <v>1622</v>
      </c>
      <c r="U226" s="31"/>
    </row>
    <row r="227" spans="1:21">
      <c r="A227" s="11"/>
      <c r="B227" s="272"/>
      <c r="C227" s="108"/>
      <c r="D227" s="269"/>
      <c r="E227" s="31"/>
      <c r="F227" s="31"/>
      <c r="G227" s="108"/>
      <c r="H227" s="269"/>
      <c r="I227" s="31"/>
      <c r="J227" s="31"/>
      <c r="K227" s="108"/>
      <c r="L227" s="268"/>
      <c r="M227" s="108"/>
      <c r="N227" s="31"/>
      <c r="O227" s="108"/>
      <c r="P227" s="269"/>
      <c r="Q227" s="31"/>
      <c r="R227" s="31"/>
      <c r="S227" s="108"/>
      <c r="T227" s="269"/>
      <c r="U227" s="31"/>
    </row>
    <row r="228" spans="1:21">
      <c r="A228" s="11"/>
      <c r="B228" s="282" t="s">
        <v>509</v>
      </c>
      <c r="C228" s="262" t="s">
        <v>346</v>
      </c>
      <c r="D228" s="266" t="s">
        <v>347</v>
      </c>
      <c r="E228" s="35"/>
      <c r="F228" s="35"/>
      <c r="G228" s="262" t="s">
        <v>346</v>
      </c>
      <c r="H228" s="266" t="s">
        <v>347</v>
      </c>
      <c r="I228" s="35"/>
      <c r="J228" s="35"/>
      <c r="K228" s="262" t="s">
        <v>346</v>
      </c>
      <c r="L228" s="266" t="s">
        <v>347</v>
      </c>
      <c r="M228" s="35"/>
      <c r="N228" s="35"/>
      <c r="O228" s="262" t="s">
        <v>346</v>
      </c>
      <c r="P228" s="266" t="s">
        <v>347</v>
      </c>
      <c r="Q228" s="35"/>
      <c r="R228" s="35"/>
      <c r="S228" s="262" t="s">
        <v>346</v>
      </c>
      <c r="T228" s="266" t="s">
        <v>347</v>
      </c>
      <c r="U228" s="35"/>
    </row>
    <row r="229" spans="1:21">
      <c r="A229" s="11"/>
      <c r="B229" s="282"/>
      <c r="C229" s="262"/>
      <c r="D229" s="266"/>
      <c r="E229" s="35"/>
      <c r="F229" s="35"/>
      <c r="G229" s="262"/>
      <c r="H229" s="266"/>
      <c r="I229" s="35"/>
      <c r="J229" s="35"/>
      <c r="K229" s="262"/>
      <c r="L229" s="266"/>
      <c r="M229" s="35"/>
      <c r="N229" s="35"/>
      <c r="O229" s="262"/>
      <c r="P229" s="266"/>
      <c r="Q229" s="35"/>
      <c r="R229" s="35"/>
      <c r="S229" s="262"/>
      <c r="T229" s="266"/>
      <c r="U229" s="35"/>
    </row>
    <row r="230" spans="1:21">
      <c r="A230" s="11"/>
      <c r="B230" s="272" t="s">
        <v>511</v>
      </c>
      <c r="C230" s="108" t="s">
        <v>346</v>
      </c>
      <c r="D230" s="268" t="s">
        <v>347</v>
      </c>
      <c r="E230" s="31"/>
      <c r="F230" s="31"/>
      <c r="G230" s="108" t="s">
        <v>346</v>
      </c>
      <c r="H230" s="268" t="s">
        <v>347</v>
      </c>
      <c r="I230" s="31"/>
      <c r="J230" s="31"/>
      <c r="K230" s="108" t="s">
        <v>346</v>
      </c>
      <c r="L230" s="268" t="s">
        <v>347</v>
      </c>
      <c r="M230" s="31"/>
      <c r="N230" s="31"/>
      <c r="O230" s="108" t="s">
        <v>346</v>
      </c>
      <c r="P230" s="268" t="s">
        <v>347</v>
      </c>
      <c r="Q230" s="31"/>
      <c r="R230" s="31"/>
      <c r="S230" s="108" t="s">
        <v>346</v>
      </c>
      <c r="T230" s="268" t="s">
        <v>347</v>
      </c>
      <c r="U230" s="31"/>
    </row>
    <row r="231" spans="1:21">
      <c r="A231" s="11"/>
      <c r="B231" s="272"/>
      <c r="C231" s="108"/>
      <c r="D231" s="268"/>
      <c r="E231" s="31"/>
      <c r="F231" s="31"/>
      <c r="G231" s="108"/>
      <c r="H231" s="268"/>
      <c r="I231" s="31"/>
      <c r="J231" s="31"/>
      <c r="K231" s="108"/>
      <c r="L231" s="268"/>
      <c r="M231" s="31"/>
      <c r="N231" s="31"/>
      <c r="O231" s="108"/>
      <c r="P231" s="268"/>
      <c r="Q231" s="31"/>
      <c r="R231" s="31"/>
      <c r="S231" s="108"/>
      <c r="T231" s="268"/>
      <c r="U231" s="31"/>
    </row>
    <row r="232" spans="1:21">
      <c r="A232" s="11"/>
      <c r="B232" s="282" t="s">
        <v>515</v>
      </c>
      <c r="C232" s="262" t="s">
        <v>346</v>
      </c>
      <c r="D232" s="265">
        <v>3554</v>
      </c>
      <c r="E232" s="35"/>
      <c r="F232" s="35"/>
      <c r="G232" s="262" t="s">
        <v>346</v>
      </c>
      <c r="H232" s="265">
        <v>3554</v>
      </c>
      <c r="I232" s="35"/>
      <c r="J232" s="35"/>
      <c r="K232" s="262" t="s">
        <v>346</v>
      </c>
      <c r="L232" s="266" t="s">
        <v>719</v>
      </c>
      <c r="M232" s="262" t="s">
        <v>350</v>
      </c>
      <c r="N232" s="35"/>
      <c r="O232" s="262" t="s">
        <v>346</v>
      </c>
      <c r="P232" s="266" t="s">
        <v>347</v>
      </c>
      <c r="Q232" s="35"/>
      <c r="R232" s="35"/>
      <c r="S232" s="262" t="s">
        <v>346</v>
      </c>
      <c r="T232" s="266" t="s">
        <v>347</v>
      </c>
      <c r="U232" s="35"/>
    </row>
    <row r="233" spans="1:21">
      <c r="A233" s="11"/>
      <c r="B233" s="282"/>
      <c r="C233" s="262"/>
      <c r="D233" s="265"/>
      <c r="E233" s="35"/>
      <c r="F233" s="35"/>
      <c r="G233" s="262"/>
      <c r="H233" s="265"/>
      <c r="I233" s="35"/>
      <c r="J233" s="35"/>
      <c r="K233" s="262"/>
      <c r="L233" s="266"/>
      <c r="M233" s="262"/>
      <c r="N233" s="35"/>
      <c r="O233" s="262"/>
      <c r="P233" s="266"/>
      <c r="Q233" s="35"/>
      <c r="R233" s="35"/>
      <c r="S233" s="262"/>
      <c r="T233" s="266"/>
      <c r="U233" s="35"/>
    </row>
    <row r="234" spans="1:21">
      <c r="A234" s="11"/>
      <c r="B234" s="272" t="s">
        <v>710</v>
      </c>
      <c r="C234" s="108" t="s">
        <v>346</v>
      </c>
      <c r="D234" s="268" t="s">
        <v>347</v>
      </c>
      <c r="E234" s="31"/>
      <c r="F234" s="31"/>
      <c r="G234" s="108" t="s">
        <v>346</v>
      </c>
      <c r="H234" s="268" t="s">
        <v>347</v>
      </c>
      <c r="I234" s="31"/>
      <c r="J234" s="31"/>
      <c r="K234" s="108" t="s">
        <v>346</v>
      </c>
      <c r="L234" s="268" t="s">
        <v>347</v>
      </c>
      <c r="M234" s="31"/>
      <c r="N234" s="31"/>
      <c r="O234" s="108" t="s">
        <v>346</v>
      </c>
      <c r="P234" s="268" t="s">
        <v>347</v>
      </c>
      <c r="Q234" s="31"/>
      <c r="R234" s="31"/>
      <c r="S234" s="108" t="s">
        <v>346</v>
      </c>
      <c r="T234" s="268" t="s">
        <v>347</v>
      </c>
      <c r="U234" s="31"/>
    </row>
    <row r="235" spans="1:21">
      <c r="A235" s="11"/>
      <c r="B235" s="272"/>
      <c r="C235" s="108"/>
      <c r="D235" s="268"/>
      <c r="E235" s="31"/>
      <c r="F235" s="31"/>
      <c r="G235" s="108"/>
      <c r="H235" s="268"/>
      <c r="I235" s="31"/>
      <c r="J235" s="31"/>
      <c r="K235" s="108"/>
      <c r="L235" s="268"/>
      <c r="M235" s="31"/>
      <c r="N235" s="31"/>
      <c r="O235" s="108"/>
      <c r="P235" s="268"/>
      <c r="Q235" s="31"/>
      <c r="R235" s="31"/>
      <c r="S235" s="108"/>
      <c r="T235" s="268"/>
      <c r="U235" s="31"/>
    </row>
    <row r="236" spans="1:21">
      <c r="A236" s="11"/>
      <c r="B236" s="282" t="s">
        <v>711</v>
      </c>
      <c r="C236" s="262" t="s">
        <v>346</v>
      </c>
      <c r="D236" s="266" t="s">
        <v>347</v>
      </c>
      <c r="E236" s="35"/>
      <c r="F236" s="35"/>
      <c r="G236" s="262" t="s">
        <v>346</v>
      </c>
      <c r="H236" s="266" t="s">
        <v>347</v>
      </c>
      <c r="I236" s="35"/>
      <c r="J236" s="35"/>
      <c r="K236" s="262" t="s">
        <v>346</v>
      </c>
      <c r="L236" s="266" t="s">
        <v>347</v>
      </c>
      <c r="M236" s="35"/>
      <c r="N236" s="35"/>
      <c r="O236" s="262" t="s">
        <v>346</v>
      </c>
      <c r="P236" s="266" t="s">
        <v>347</v>
      </c>
      <c r="Q236" s="35"/>
      <c r="R236" s="35"/>
      <c r="S236" s="262" t="s">
        <v>346</v>
      </c>
      <c r="T236" s="266" t="s">
        <v>347</v>
      </c>
      <c r="U236" s="35"/>
    </row>
    <row r="237" spans="1:21">
      <c r="A237" s="11"/>
      <c r="B237" s="282"/>
      <c r="C237" s="262"/>
      <c r="D237" s="266"/>
      <c r="E237" s="35"/>
      <c r="F237" s="35"/>
      <c r="G237" s="262"/>
      <c r="H237" s="266"/>
      <c r="I237" s="35"/>
      <c r="J237" s="35"/>
      <c r="K237" s="262"/>
      <c r="L237" s="266"/>
      <c r="M237" s="35"/>
      <c r="N237" s="35"/>
      <c r="O237" s="262"/>
      <c r="P237" s="266"/>
      <c r="Q237" s="35"/>
      <c r="R237" s="35"/>
      <c r="S237" s="262"/>
      <c r="T237" s="266"/>
      <c r="U237" s="35"/>
    </row>
    <row r="238" spans="1:21">
      <c r="A238" s="11"/>
      <c r="B238" s="321" t="s">
        <v>715</v>
      </c>
      <c r="C238" s="268"/>
      <c r="D238" s="268"/>
      <c r="E238" s="31"/>
      <c r="F238" s="31"/>
      <c r="G238" s="268"/>
      <c r="H238" s="268"/>
      <c r="I238" s="31"/>
      <c r="J238" s="31"/>
      <c r="K238" s="268"/>
      <c r="L238" s="268"/>
      <c r="M238" s="31"/>
      <c r="N238" s="31"/>
      <c r="O238" s="268"/>
      <c r="P238" s="268"/>
      <c r="Q238" s="31"/>
      <c r="R238" s="31"/>
      <c r="S238" s="268"/>
      <c r="T238" s="268"/>
      <c r="U238" s="31"/>
    </row>
    <row r="239" spans="1:21">
      <c r="A239" s="11"/>
      <c r="B239" s="321"/>
      <c r="C239" s="268"/>
      <c r="D239" s="268"/>
      <c r="E239" s="31"/>
      <c r="F239" s="31"/>
      <c r="G239" s="268"/>
      <c r="H239" s="268"/>
      <c r="I239" s="31"/>
      <c r="J239" s="31"/>
      <c r="K239" s="268"/>
      <c r="L239" s="268"/>
      <c r="M239" s="31"/>
      <c r="N239" s="31"/>
      <c r="O239" s="268"/>
      <c r="P239" s="268"/>
      <c r="Q239" s="31"/>
      <c r="R239" s="31"/>
      <c r="S239" s="268"/>
      <c r="T239" s="268"/>
      <c r="U239" s="31"/>
    </row>
    <row r="240" spans="1:21">
      <c r="A240" s="11"/>
      <c r="B240" s="282" t="s">
        <v>507</v>
      </c>
      <c r="C240" s="262" t="s">
        <v>346</v>
      </c>
      <c r="D240" s="265">
        <v>156331</v>
      </c>
      <c r="E240" s="35"/>
      <c r="F240" s="35"/>
      <c r="G240" s="262" t="s">
        <v>346</v>
      </c>
      <c r="H240" s="265">
        <v>156331</v>
      </c>
      <c r="I240" s="35"/>
      <c r="J240" s="35"/>
      <c r="K240" s="262" t="s">
        <v>346</v>
      </c>
      <c r="L240" s="266" t="s">
        <v>718</v>
      </c>
      <c r="M240" s="262" t="s">
        <v>350</v>
      </c>
      <c r="N240" s="35"/>
      <c r="O240" s="262" t="s">
        <v>346</v>
      </c>
      <c r="P240" s="265">
        <v>148243</v>
      </c>
      <c r="Q240" s="35"/>
      <c r="R240" s="35"/>
      <c r="S240" s="262" t="s">
        <v>346</v>
      </c>
      <c r="T240" s="265">
        <v>10061</v>
      </c>
      <c r="U240" s="35"/>
    </row>
    <row r="241" spans="1:29">
      <c r="A241" s="11"/>
      <c r="B241" s="282"/>
      <c r="C241" s="262"/>
      <c r="D241" s="265"/>
      <c r="E241" s="35"/>
      <c r="F241" s="35"/>
      <c r="G241" s="262"/>
      <c r="H241" s="265"/>
      <c r="I241" s="35"/>
      <c r="J241" s="35"/>
      <c r="K241" s="262"/>
      <c r="L241" s="266"/>
      <c r="M241" s="262"/>
      <c r="N241" s="35"/>
      <c r="O241" s="262"/>
      <c r="P241" s="265"/>
      <c r="Q241" s="35"/>
      <c r="R241" s="35"/>
      <c r="S241" s="262"/>
      <c r="T241" s="265"/>
      <c r="U241" s="35"/>
    </row>
    <row r="242" spans="1:29">
      <c r="A242" s="11"/>
      <c r="B242" s="272" t="s">
        <v>509</v>
      </c>
      <c r="C242" s="268" t="s">
        <v>347</v>
      </c>
      <c r="D242" s="268"/>
      <c r="E242" s="31"/>
      <c r="F242" s="31"/>
      <c r="G242" s="268" t="s">
        <v>347</v>
      </c>
      <c r="H242" s="268"/>
      <c r="I242" s="31"/>
      <c r="J242" s="31"/>
      <c r="K242" s="268" t="s">
        <v>347</v>
      </c>
      <c r="L242" s="268"/>
      <c r="M242" s="31"/>
      <c r="N242" s="31"/>
      <c r="O242" s="268" t="s">
        <v>347</v>
      </c>
      <c r="P242" s="268"/>
      <c r="Q242" s="31"/>
      <c r="R242" s="31"/>
      <c r="S242" s="268" t="s">
        <v>347</v>
      </c>
      <c r="T242" s="268"/>
      <c r="U242" s="31"/>
    </row>
    <row r="243" spans="1:29">
      <c r="A243" s="11"/>
      <c r="B243" s="272"/>
      <c r="C243" s="268"/>
      <c r="D243" s="268"/>
      <c r="E243" s="31"/>
      <c r="F243" s="31"/>
      <c r="G243" s="268"/>
      <c r="H243" s="268"/>
      <c r="I243" s="31"/>
      <c r="J243" s="31"/>
      <c r="K243" s="268"/>
      <c r="L243" s="268"/>
      <c r="M243" s="31"/>
      <c r="N243" s="31"/>
      <c r="O243" s="268"/>
      <c r="P243" s="268"/>
      <c r="Q243" s="31"/>
      <c r="R243" s="31"/>
      <c r="S243" s="268"/>
      <c r="T243" s="268"/>
      <c r="U243" s="31"/>
    </row>
    <row r="244" spans="1:29">
      <c r="A244" s="11"/>
      <c r="B244" s="282" t="s">
        <v>511</v>
      </c>
      <c r="C244" s="265">
        <v>38072</v>
      </c>
      <c r="D244" s="265"/>
      <c r="E244" s="35"/>
      <c r="F244" s="35"/>
      <c r="G244" s="265">
        <v>38072</v>
      </c>
      <c r="H244" s="265"/>
      <c r="I244" s="35"/>
      <c r="J244" s="35"/>
      <c r="K244" s="266" t="s">
        <v>347</v>
      </c>
      <c r="L244" s="266"/>
      <c r="M244" s="35"/>
      <c r="N244" s="35"/>
      <c r="O244" s="265">
        <v>38072</v>
      </c>
      <c r="P244" s="265"/>
      <c r="Q244" s="35"/>
      <c r="R244" s="35"/>
      <c r="S244" s="265">
        <v>1615</v>
      </c>
      <c r="T244" s="265"/>
      <c r="U244" s="35"/>
    </row>
    <row r="245" spans="1:29">
      <c r="A245" s="11"/>
      <c r="B245" s="282"/>
      <c r="C245" s="265"/>
      <c r="D245" s="265"/>
      <c r="E245" s="35"/>
      <c r="F245" s="35"/>
      <c r="G245" s="265"/>
      <c r="H245" s="265"/>
      <c r="I245" s="35"/>
      <c r="J245" s="35"/>
      <c r="K245" s="266"/>
      <c r="L245" s="266"/>
      <c r="M245" s="35"/>
      <c r="N245" s="35"/>
      <c r="O245" s="265"/>
      <c r="P245" s="265"/>
      <c r="Q245" s="35"/>
      <c r="R245" s="35"/>
      <c r="S245" s="265"/>
      <c r="T245" s="265"/>
      <c r="U245" s="35"/>
    </row>
    <row r="246" spans="1:29">
      <c r="A246" s="11"/>
      <c r="B246" s="272" t="s">
        <v>515</v>
      </c>
      <c r="C246" s="269">
        <v>3554</v>
      </c>
      <c r="D246" s="269"/>
      <c r="E246" s="31"/>
      <c r="F246" s="31"/>
      <c r="G246" s="269">
        <v>3554</v>
      </c>
      <c r="H246" s="269"/>
      <c r="I246" s="31"/>
      <c r="J246" s="31"/>
      <c r="K246" s="268" t="s">
        <v>719</v>
      </c>
      <c r="L246" s="268"/>
      <c r="M246" s="108" t="s">
        <v>350</v>
      </c>
      <c r="N246" s="31"/>
      <c r="O246" s="268" t="s">
        <v>347</v>
      </c>
      <c r="P246" s="268"/>
      <c r="Q246" s="31"/>
      <c r="R246" s="31"/>
      <c r="S246" s="268" t="s">
        <v>347</v>
      </c>
      <c r="T246" s="268"/>
      <c r="U246" s="31"/>
    </row>
    <row r="247" spans="1:29">
      <c r="A247" s="11"/>
      <c r="B247" s="272"/>
      <c r="C247" s="269"/>
      <c r="D247" s="269"/>
      <c r="E247" s="31"/>
      <c r="F247" s="31"/>
      <c r="G247" s="269"/>
      <c r="H247" s="269"/>
      <c r="I247" s="31"/>
      <c r="J247" s="31"/>
      <c r="K247" s="268"/>
      <c r="L247" s="268"/>
      <c r="M247" s="108"/>
      <c r="N247" s="31"/>
      <c r="O247" s="268"/>
      <c r="P247" s="268"/>
      <c r="Q247" s="31"/>
      <c r="R247" s="31"/>
      <c r="S247" s="268"/>
      <c r="T247" s="268"/>
      <c r="U247" s="31"/>
    </row>
    <row r="248" spans="1:29">
      <c r="A248" s="11"/>
      <c r="B248" s="282" t="s">
        <v>710</v>
      </c>
      <c r="C248" s="266">
        <v>315</v>
      </c>
      <c r="D248" s="266"/>
      <c r="E248" s="35"/>
      <c r="F248" s="35"/>
      <c r="G248" s="266">
        <v>268</v>
      </c>
      <c r="H248" s="266"/>
      <c r="I248" s="35"/>
      <c r="J248" s="35"/>
      <c r="K248" s="266" t="s">
        <v>347</v>
      </c>
      <c r="L248" s="266"/>
      <c r="M248" s="35"/>
      <c r="N248" s="35"/>
      <c r="O248" s="266" t="s">
        <v>347</v>
      </c>
      <c r="P248" s="266"/>
      <c r="Q248" s="35"/>
      <c r="R248" s="35"/>
      <c r="S248" s="266" t="s">
        <v>347</v>
      </c>
      <c r="T248" s="266"/>
      <c r="U248" s="35"/>
    </row>
    <row r="249" spans="1:29">
      <c r="A249" s="11"/>
      <c r="B249" s="282"/>
      <c r="C249" s="266"/>
      <c r="D249" s="266"/>
      <c r="E249" s="35"/>
      <c r="F249" s="35"/>
      <c r="G249" s="266"/>
      <c r="H249" s="266"/>
      <c r="I249" s="35"/>
      <c r="J249" s="35"/>
      <c r="K249" s="266"/>
      <c r="L249" s="266"/>
      <c r="M249" s="35"/>
      <c r="N249" s="35"/>
      <c r="O249" s="266"/>
      <c r="P249" s="266"/>
      <c r="Q249" s="35"/>
      <c r="R249" s="35"/>
      <c r="S249" s="266"/>
      <c r="T249" s="266"/>
      <c r="U249" s="35"/>
    </row>
    <row r="250" spans="1:29">
      <c r="A250" s="11"/>
      <c r="B250" s="272" t="s">
        <v>711</v>
      </c>
      <c r="C250" s="269">
        <v>5733</v>
      </c>
      <c r="D250" s="269"/>
      <c r="E250" s="31"/>
      <c r="F250" s="31"/>
      <c r="G250" s="269">
        <v>5733</v>
      </c>
      <c r="H250" s="269"/>
      <c r="I250" s="31"/>
      <c r="J250" s="31"/>
      <c r="K250" s="268" t="s">
        <v>347</v>
      </c>
      <c r="L250" s="268"/>
      <c r="M250" s="31"/>
      <c r="N250" s="31"/>
      <c r="O250" s="268" t="s">
        <v>347</v>
      </c>
      <c r="P250" s="268"/>
      <c r="Q250" s="31"/>
      <c r="R250" s="31"/>
      <c r="S250" s="268" t="s">
        <v>347</v>
      </c>
      <c r="T250" s="268"/>
      <c r="U250" s="31"/>
    </row>
    <row r="251" spans="1:29" ht="15.75" thickBot="1">
      <c r="A251" s="11"/>
      <c r="B251" s="272"/>
      <c r="C251" s="287"/>
      <c r="D251" s="287"/>
      <c r="E251" s="59"/>
      <c r="F251" s="31"/>
      <c r="G251" s="287"/>
      <c r="H251" s="287"/>
      <c r="I251" s="59"/>
      <c r="J251" s="31"/>
      <c r="K251" s="281"/>
      <c r="L251" s="281"/>
      <c r="M251" s="59"/>
      <c r="N251" s="31"/>
      <c r="O251" s="281"/>
      <c r="P251" s="281"/>
      <c r="Q251" s="59"/>
      <c r="R251" s="31"/>
      <c r="S251" s="281"/>
      <c r="T251" s="281"/>
      <c r="U251" s="59"/>
    </row>
    <row r="252" spans="1:29">
      <c r="A252" s="11"/>
      <c r="B252" s="262"/>
      <c r="C252" s="288" t="s">
        <v>346</v>
      </c>
      <c r="D252" s="283">
        <v>204005</v>
      </c>
      <c r="E252" s="65"/>
      <c r="F252" s="35"/>
      <c r="G252" s="288" t="s">
        <v>346</v>
      </c>
      <c r="H252" s="283">
        <v>203958</v>
      </c>
      <c r="I252" s="65"/>
      <c r="J252" s="35"/>
      <c r="K252" s="288" t="s">
        <v>346</v>
      </c>
      <c r="L252" s="285" t="s">
        <v>720</v>
      </c>
      <c r="M252" s="288" t="s">
        <v>350</v>
      </c>
      <c r="N252" s="35"/>
      <c r="O252" s="288" t="s">
        <v>346</v>
      </c>
      <c r="P252" s="283">
        <v>186315</v>
      </c>
      <c r="Q252" s="65"/>
      <c r="R252" s="35"/>
      <c r="S252" s="288" t="s">
        <v>346</v>
      </c>
      <c r="T252" s="283">
        <v>11676</v>
      </c>
      <c r="U252" s="65"/>
    </row>
    <row r="253" spans="1:29" ht="15.75" thickBot="1">
      <c r="A253" s="11"/>
      <c r="B253" s="262"/>
      <c r="C253" s="289"/>
      <c r="D253" s="290"/>
      <c r="E253" s="66"/>
      <c r="F253" s="35"/>
      <c r="G253" s="289"/>
      <c r="H253" s="290"/>
      <c r="I253" s="66"/>
      <c r="J253" s="35"/>
      <c r="K253" s="289"/>
      <c r="L253" s="291"/>
      <c r="M253" s="289"/>
      <c r="N253" s="35"/>
      <c r="O253" s="289"/>
      <c r="P253" s="290"/>
      <c r="Q253" s="66"/>
      <c r="R253" s="35"/>
      <c r="S253" s="289"/>
      <c r="T253" s="290"/>
      <c r="U253" s="66"/>
    </row>
    <row r="254" spans="1:29" ht="15.75" thickTop="1">
      <c r="A254" s="11" t="s">
        <v>1369</v>
      </c>
      <c r="B254" s="10" t="s">
        <v>5</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row>
    <row r="255" spans="1:29">
      <c r="A255" s="11"/>
      <c r="B255" s="24" t="s">
        <v>722</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row>
    <row r="256" spans="1:29">
      <c r="A256" s="11"/>
      <c r="B256" s="30"/>
      <c r="C256" s="30"/>
      <c r="D256" s="30"/>
      <c r="E256" s="30"/>
      <c r="F256" s="30"/>
      <c r="G256" s="30"/>
      <c r="H256" s="30"/>
      <c r="I256" s="30"/>
      <c r="J256" s="30"/>
      <c r="K256" s="30"/>
    </row>
    <row r="257" spans="1:11">
      <c r="A257" s="11"/>
      <c r="B257" s="16"/>
      <c r="C257" s="16"/>
      <c r="D257" s="16"/>
      <c r="E257" s="16"/>
      <c r="F257" s="16"/>
      <c r="G257" s="16"/>
      <c r="H257" s="16"/>
      <c r="I257" s="16"/>
      <c r="J257" s="16"/>
      <c r="K257" s="16"/>
    </row>
    <row r="258" spans="1:11" ht="15.75" thickBot="1">
      <c r="A258" s="11"/>
      <c r="B258" s="324"/>
      <c r="C258" s="112" t="s">
        <v>723</v>
      </c>
      <c r="D258" s="26"/>
      <c r="E258" s="119" t="s">
        <v>724</v>
      </c>
      <c r="F258" s="119"/>
      <c r="G258" s="119"/>
      <c r="H258" s="26"/>
      <c r="I258" s="119" t="s">
        <v>725</v>
      </c>
      <c r="J258" s="119"/>
      <c r="K258" s="119"/>
    </row>
    <row r="259" spans="1:11" ht="27" thickTop="1">
      <c r="A259" s="11"/>
      <c r="B259" s="131" t="s">
        <v>726</v>
      </c>
      <c r="C259" s="28"/>
      <c r="D259" s="28"/>
      <c r="E259" s="36"/>
      <c r="F259" s="36"/>
      <c r="G259" s="36"/>
      <c r="H259" s="28"/>
      <c r="I259" s="36"/>
      <c r="J259" s="36"/>
      <c r="K259" s="36"/>
    </row>
    <row r="260" spans="1:11">
      <c r="A260" s="11"/>
      <c r="B260" s="125" t="s">
        <v>507</v>
      </c>
      <c r="C260" s="196">
        <v>2</v>
      </c>
      <c r="D260" s="31"/>
      <c r="E260" s="125" t="s">
        <v>346</v>
      </c>
      <c r="F260" s="126">
        <v>16039</v>
      </c>
      <c r="G260" s="31"/>
      <c r="H260" s="31"/>
      <c r="I260" s="125" t="s">
        <v>346</v>
      </c>
      <c r="J260" s="126">
        <v>16039</v>
      </c>
      <c r="K260" s="31"/>
    </row>
    <row r="261" spans="1:11">
      <c r="A261" s="11"/>
      <c r="B261" s="125"/>
      <c r="C261" s="196"/>
      <c r="D261" s="31"/>
      <c r="E261" s="125"/>
      <c r="F261" s="126"/>
      <c r="G261" s="31"/>
      <c r="H261" s="31"/>
      <c r="I261" s="125"/>
      <c r="J261" s="126"/>
      <c r="K261" s="31"/>
    </row>
    <row r="262" spans="1:11">
      <c r="A262" s="11"/>
      <c r="B262" s="128" t="s">
        <v>509</v>
      </c>
      <c r="C262" s="195" t="s">
        <v>347</v>
      </c>
      <c r="D262" s="35"/>
      <c r="E262" s="122" t="s">
        <v>347</v>
      </c>
      <c r="F262" s="122"/>
      <c r="G262" s="35"/>
      <c r="H262" s="35"/>
      <c r="I262" s="122" t="s">
        <v>347</v>
      </c>
      <c r="J262" s="122"/>
      <c r="K262" s="35"/>
    </row>
    <row r="263" spans="1:11">
      <c r="A263" s="11"/>
      <c r="B263" s="128"/>
      <c r="C263" s="195"/>
      <c r="D263" s="35"/>
      <c r="E263" s="122"/>
      <c r="F263" s="122"/>
      <c r="G263" s="35"/>
      <c r="H263" s="35"/>
      <c r="I263" s="122"/>
      <c r="J263" s="122"/>
      <c r="K263" s="35"/>
    </row>
    <row r="264" spans="1:11">
      <c r="A264" s="11"/>
      <c r="B264" s="125" t="s">
        <v>511</v>
      </c>
      <c r="C264" s="196">
        <v>1</v>
      </c>
      <c r="D264" s="31"/>
      <c r="E264" s="126">
        <v>38072</v>
      </c>
      <c r="F264" s="126"/>
      <c r="G264" s="31"/>
      <c r="H264" s="31"/>
      <c r="I264" s="126">
        <v>38072</v>
      </c>
      <c r="J264" s="126"/>
      <c r="K264" s="31"/>
    </row>
    <row r="265" spans="1:11">
      <c r="A265" s="11"/>
      <c r="B265" s="125"/>
      <c r="C265" s="196"/>
      <c r="D265" s="31"/>
      <c r="E265" s="126"/>
      <c r="F265" s="126"/>
      <c r="G265" s="31"/>
      <c r="H265" s="31"/>
      <c r="I265" s="126"/>
      <c r="J265" s="126"/>
      <c r="K265" s="31"/>
    </row>
    <row r="266" spans="1:11">
      <c r="A266" s="11"/>
      <c r="B266" s="128" t="s">
        <v>515</v>
      </c>
      <c r="C266" s="195" t="s">
        <v>347</v>
      </c>
      <c r="D266" s="35"/>
      <c r="E266" s="122" t="s">
        <v>347</v>
      </c>
      <c r="F266" s="122"/>
      <c r="G266" s="35"/>
      <c r="H266" s="35"/>
      <c r="I266" s="122" t="s">
        <v>347</v>
      </c>
      <c r="J266" s="122"/>
      <c r="K266" s="35"/>
    </row>
    <row r="267" spans="1:11">
      <c r="A267" s="11"/>
      <c r="B267" s="128"/>
      <c r="C267" s="195"/>
      <c r="D267" s="35"/>
      <c r="E267" s="122"/>
      <c r="F267" s="122"/>
      <c r="G267" s="35"/>
      <c r="H267" s="35"/>
      <c r="I267" s="122"/>
      <c r="J267" s="122"/>
      <c r="K267" s="35"/>
    </row>
    <row r="268" spans="1:11">
      <c r="A268" s="11"/>
      <c r="B268" s="125" t="s">
        <v>711</v>
      </c>
      <c r="C268" s="196" t="s">
        <v>347</v>
      </c>
      <c r="D268" s="31"/>
      <c r="E268" s="130" t="s">
        <v>347</v>
      </c>
      <c r="F268" s="130"/>
      <c r="G268" s="31"/>
      <c r="H268" s="31"/>
      <c r="I268" s="130" t="s">
        <v>347</v>
      </c>
      <c r="J268" s="130"/>
      <c r="K268" s="31"/>
    </row>
    <row r="269" spans="1:11" ht="15.75" thickBot="1">
      <c r="A269" s="11"/>
      <c r="B269" s="125"/>
      <c r="C269" s="325"/>
      <c r="D269" s="31"/>
      <c r="E269" s="146"/>
      <c r="F269" s="146"/>
      <c r="G269" s="59"/>
      <c r="H269" s="31"/>
      <c r="I269" s="146"/>
      <c r="J269" s="146"/>
      <c r="K269" s="59"/>
    </row>
    <row r="270" spans="1:11">
      <c r="A270" s="11"/>
      <c r="B270" s="128" t="s">
        <v>526</v>
      </c>
      <c r="C270" s="249">
        <v>3</v>
      </c>
      <c r="D270" s="35"/>
      <c r="E270" s="149" t="s">
        <v>346</v>
      </c>
      <c r="F270" s="151">
        <v>54111</v>
      </c>
      <c r="G270" s="65"/>
      <c r="H270" s="35"/>
      <c r="I270" s="149" t="s">
        <v>346</v>
      </c>
      <c r="J270" s="151">
        <v>54111</v>
      </c>
      <c r="K270" s="65"/>
    </row>
    <row r="271" spans="1:11" ht="15.75" thickBot="1">
      <c r="A271" s="11"/>
      <c r="B271" s="128"/>
      <c r="C271" s="250"/>
      <c r="D271" s="35"/>
      <c r="E271" s="150"/>
      <c r="F271" s="152"/>
      <c r="G271" s="66"/>
      <c r="H271" s="35"/>
      <c r="I271" s="150"/>
      <c r="J271" s="152"/>
      <c r="K271" s="66"/>
    </row>
    <row r="272" spans="1:11" ht="15.75" thickTop="1">
      <c r="A272" s="11"/>
      <c r="B272" s="26"/>
      <c r="C272" s="26"/>
      <c r="D272" s="26"/>
      <c r="E272" s="188"/>
      <c r="F272" s="188"/>
      <c r="G272" s="188"/>
      <c r="H272" s="26"/>
      <c r="I272" s="188"/>
      <c r="J272" s="188"/>
      <c r="K272" s="188"/>
    </row>
    <row r="273" spans="1:11" ht="26.25">
      <c r="A273" s="11"/>
      <c r="B273" s="131" t="s">
        <v>727</v>
      </c>
      <c r="C273" s="28"/>
      <c r="D273" s="28"/>
      <c r="E273" s="35"/>
      <c r="F273" s="35"/>
      <c r="G273" s="35"/>
      <c r="H273" s="28"/>
      <c r="I273" s="35"/>
      <c r="J273" s="35"/>
      <c r="K273" s="35"/>
    </row>
    <row r="274" spans="1:11">
      <c r="A274" s="11"/>
      <c r="B274" s="125" t="s">
        <v>507</v>
      </c>
      <c r="C274" s="196">
        <v>2</v>
      </c>
      <c r="D274" s="31"/>
      <c r="E274" s="125" t="s">
        <v>346</v>
      </c>
      <c r="F274" s="126">
        <v>48374</v>
      </c>
      <c r="G274" s="31"/>
      <c r="H274" s="31"/>
      <c r="I274" s="125" t="s">
        <v>346</v>
      </c>
      <c r="J274" s="126">
        <v>52716</v>
      </c>
      <c r="K274" s="31"/>
    </row>
    <row r="275" spans="1:11">
      <c r="A275" s="11"/>
      <c r="B275" s="125"/>
      <c r="C275" s="196"/>
      <c r="D275" s="31"/>
      <c r="E275" s="125"/>
      <c r="F275" s="126"/>
      <c r="G275" s="31"/>
      <c r="H275" s="31"/>
      <c r="I275" s="125"/>
      <c r="J275" s="126"/>
      <c r="K275" s="31"/>
    </row>
    <row r="276" spans="1:11">
      <c r="A276" s="11"/>
      <c r="B276" s="128" t="s">
        <v>509</v>
      </c>
      <c r="C276" s="195" t="s">
        <v>347</v>
      </c>
      <c r="D276" s="35"/>
      <c r="E276" s="122" t="s">
        <v>347</v>
      </c>
      <c r="F276" s="122"/>
      <c r="G276" s="35"/>
      <c r="H276" s="35"/>
      <c r="I276" s="122" t="s">
        <v>347</v>
      </c>
      <c r="J276" s="122"/>
      <c r="K276" s="35"/>
    </row>
    <row r="277" spans="1:11">
      <c r="A277" s="11"/>
      <c r="B277" s="128"/>
      <c r="C277" s="195"/>
      <c r="D277" s="35"/>
      <c r="E277" s="122"/>
      <c r="F277" s="122"/>
      <c r="G277" s="35"/>
      <c r="H277" s="35"/>
      <c r="I277" s="122"/>
      <c r="J277" s="122"/>
      <c r="K277" s="35"/>
    </row>
    <row r="278" spans="1:11">
      <c r="A278" s="11"/>
      <c r="B278" s="125" t="s">
        <v>511</v>
      </c>
      <c r="C278" s="196" t="s">
        <v>347</v>
      </c>
      <c r="D278" s="31"/>
      <c r="E278" s="130" t="s">
        <v>347</v>
      </c>
      <c r="F278" s="130"/>
      <c r="G278" s="31"/>
      <c r="H278" s="31"/>
      <c r="I278" s="130" t="s">
        <v>347</v>
      </c>
      <c r="J278" s="130"/>
      <c r="K278" s="31"/>
    </row>
    <row r="279" spans="1:11">
      <c r="A279" s="11"/>
      <c r="B279" s="125"/>
      <c r="C279" s="196"/>
      <c r="D279" s="31"/>
      <c r="E279" s="130"/>
      <c r="F279" s="130"/>
      <c r="G279" s="31"/>
      <c r="H279" s="31"/>
      <c r="I279" s="130"/>
      <c r="J279" s="130"/>
      <c r="K279" s="31"/>
    </row>
    <row r="280" spans="1:11">
      <c r="A280" s="11"/>
      <c r="B280" s="128" t="s">
        <v>515</v>
      </c>
      <c r="C280" s="195" t="s">
        <v>347</v>
      </c>
      <c r="D280" s="35"/>
      <c r="E280" s="122" t="s">
        <v>347</v>
      </c>
      <c r="F280" s="122"/>
      <c r="G280" s="35"/>
      <c r="H280" s="35"/>
      <c r="I280" s="122" t="s">
        <v>347</v>
      </c>
      <c r="J280" s="122"/>
      <c r="K280" s="35"/>
    </row>
    <row r="281" spans="1:11">
      <c r="A281" s="11"/>
      <c r="B281" s="128"/>
      <c r="C281" s="195"/>
      <c r="D281" s="35"/>
      <c r="E281" s="122"/>
      <c r="F281" s="122"/>
      <c r="G281" s="35"/>
      <c r="H281" s="35"/>
      <c r="I281" s="122"/>
      <c r="J281" s="122"/>
      <c r="K281" s="35"/>
    </row>
    <row r="282" spans="1:11">
      <c r="A282" s="11"/>
      <c r="B282" s="125" t="s">
        <v>728</v>
      </c>
      <c r="C282" s="196" t="s">
        <v>347</v>
      </c>
      <c r="D282" s="31"/>
      <c r="E282" s="130" t="s">
        <v>347</v>
      </c>
      <c r="F282" s="130"/>
      <c r="G282" s="31"/>
      <c r="H282" s="31"/>
      <c r="I282" s="130" t="s">
        <v>347</v>
      </c>
      <c r="J282" s="130"/>
      <c r="K282" s="31"/>
    </row>
    <row r="283" spans="1:11">
      <c r="A283" s="11"/>
      <c r="B283" s="125"/>
      <c r="C283" s="196"/>
      <c r="D283" s="31"/>
      <c r="E283" s="130"/>
      <c r="F283" s="130"/>
      <c r="G283" s="31"/>
      <c r="H283" s="31"/>
      <c r="I283" s="130"/>
      <c r="J283" s="130"/>
      <c r="K283" s="31"/>
    </row>
    <row r="284" spans="1:11">
      <c r="A284" s="11"/>
      <c r="B284" s="128" t="s">
        <v>711</v>
      </c>
      <c r="C284" s="195" t="s">
        <v>347</v>
      </c>
      <c r="D284" s="35"/>
      <c r="E284" s="122" t="s">
        <v>347</v>
      </c>
      <c r="F284" s="122"/>
      <c r="G284" s="35"/>
      <c r="H284" s="35"/>
      <c r="I284" s="122" t="s">
        <v>347</v>
      </c>
      <c r="J284" s="122"/>
      <c r="K284" s="35"/>
    </row>
    <row r="285" spans="1:11" ht="15.75" thickBot="1">
      <c r="A285" s="11"/>
      <c r="B285" s="128"/>
      <c r="C285" s="326"/>
      <c r="D285" s="35"/>
      <c r="E285" s="135"/>
      <c r="F285" s="135"/>
      <c r="G285" s="46"/>
      <c r="H285" s="35"/>
      <c r="I285" s="135"/>
      <c r="J285" s="135"/>
      <c r="K285" s="46"/>
    </row>
    <row r="286" spans="1:11">
      <c r="A286" s="11"/>
      <c r="B286" s="125" t="s">
        <v>526</v>
      </c>
      <c r="C286" s="241">
        <v>2</v>
      </c>
      <c r="D286" s="31"/>
      <c r="E286" s="138" t="s">
        <v>346</v>
      </c>
      <c r="F286" s="140">
        <v>48374</v>
      </c>
      <c r="G286" s="52"/>
      <c r="H286" s="31"/>
      <c r="I286" s="138" t="s">
        <v>346</v>
      </c>
      <c r="J286" s="140">
        <v>52716</v>
      </c>
      <c r="K286" s="52"/>
    </row>
    <row r="287" spans="1:11" ht="15.75" thickBot="1">
      <c r="A287" s="11"/>
      <c r="B287" s="125"/>
      <c r="C287" s="242"/>
      <c r="D287" s="31"/>
      <c r="E287" s="139"/>
      <c r="F287" s="141"/>
      <c r="G287" s="53"/>
      <c r="H287" s="31"/>
      <c r="I287" s="139"/>
      <c r="J287" s="141"/>
      <c r="K287" s="53"/>
    </row>
    <row r="288" spans="1:11" ht="15.75" thickTop="1">
      <c r="A288" s="11"/>
      <c r="B288" s="28"/>
      <c r="C288" s="28"/>
      <c r="D288" s="28"/>
      <c r="E288" s="56"/>
      <c r="F288" s="56"/>
      <c r="G288" s="56"/>
      <c r="H288" s="28"/>
      <c r="I288" s="56"/>
      <c r="J288" s="56"/>
      <c r="K288" s="56"/>
    </row>
    <row r="289" spans="1:11" ht="26.25">
      <c r="A289" s="11"/>
      <c r="B289" s="132" t="s">
        <v>729</v>
      </c>
      <c r="C289" s="26"/>
      <c r="D289" s="26"/>
      <c r="E289" s="31"/>
      <c r="F289" s="31"/>
      <c r="G289" s="31"/>
      <c r="H289" s="26"/>
      <c r="I289" s="31"/>
      <c r="J289" s="31"/>
      <c r="K289" s="31"/>
    </row>
    <row r="290" spans="1:11">
      <c r="A290" s="11"/>
      <c r="B290" s="128" t="s">
        <v>507</v>
      </c>
      <c r="C290" s="195">
        <v>2</v>
      </c>
      <c r="D290" s="35"/>
      <c r="E290" s="128" t="s">
        <v>346</v>
      </c>
      <c r="F290" s="129">
        <v>16039</v>
      </c>
      <c r="G290" s="35"/>
      <c r="H290" s="35"/>
      <c r="I290" s="128" t="s">
        <v>346</v>
      </c>
      <c r="J290" s="129">
        <v>16039</v>
      </c>
      <c r="K290" s="35"/>
    </row>
    <row r="291" spans="1:11">
      <c r="A291" s="11"/>
      <c r="B291" s="128"/>
      <c r="C291" s="195"/>
      <c r="D291" s="35"/>
      <c r="E291" s="128"/>
      <c r="F291" s="129"/>
      <c r="G291" s="35"/>
      <c r="H291" s="35"/>
      <c r="I291" s="128"/>
      <c r="J291" s="129"/>
      <c r="K291" s="35"/>
    </row>
    <row r="292" spans="1:11">
      <c r="A292" s="11"/>
      <c r="B292" s="125" t="s">
        <v>509</v>
      </c>
      <c r="C292" s="196" t="s">
        <v>347</v>
      </c>
      <c r="D292" s="31"/>
      <c r="E292" s="130" t="s">
        <v>347</v>
      </c>
      <c r="F292" s="130"/>
      <c r="G292" s="31"/>
      <c r="H292" s="31"/>
      <c r="I292" s="130" t="s">
        <v>347</v>
      </c>
      <c r="J292" s="130"/>
      <c r="K292" s="31"/>
    </row>
    <row r="293" spans="1:11">
      <c r="A293" s="11"/>
      <c r="B293" s="125"/>
      <c r="C293" s="196"/>
      <c r="D293" s="31"/>
      <c r="E293" s="130"/>
      <c r="F293" s="130"/>
      <c r="G293" s="31"/>
      <c r="H293" s="31"/>
      <c r="I293" s="130"/>
      <c r="J293" s="130"/>
      <c r="K293" s="31"/>
    </row>
    <row r="294" spans="1:11">
      <c r="A294" s="11"/>
      <c r="B294" s="128" t="s">
        <v>511</v>
      </c>
      <c r="C294" s="195">
        <v>1</v>
      </c>
      <c r="D294" s="35"/>
      <c r="E294" s="129">
        <v>38072</v>
      </c>
      <c r="F294" s="129"/>
      <c r="G294" s="35"/>
      <c r="H294" s="35"/>
      <c r="I294" s="129">
        <v>38072</v>
      </c>
      <c r="J294" s="129"/>
      <c r="K294" s="35"/>
    </row>
    <row r="295" spans="1:11">
      <c r="A295" s="11"/>
      <c r="B295" s="128"/>
      <c r="C295" s="195"/>
      <c r="D295" s="35"/>
      <c r="E295" s="129"/>
      <c r="F295" s="129"/>
      <c r="G295" s="35"/>
      <c r="H295" s="35"/>
      <c r="I295" s="129"/>
      <c r="J295" s="129"/>
      <c r="K295" s="35"/>
    </row>
    <row r="296" spans="1:11">
      <c r="A296" s="11"/>
      <c r="B296" s="125" t="s">
        <v>515</v>
      </c>
      <c r="C296" s="196" t="s">
        <v>347</v>
      </c>
      <c r="D296" s="31"/>
      <c r="E296" s="130" t="s">
        <v>347</v>
      </c>
      <c r="F296" s="130"/>
      <c r="G296" s="31"/>
      <c r="H296" s="31"/>
      <c r="I296" s="130" t="s">
        <v>347</v>
      </c>
      <c r="J296" s="130"/>
      <c r="K296" s="31"/>
    </row>
    <row r="297" spans="1:11">
      <c r="A297" s="11"/>
      <c r="B297" s="125"/>
      <c r="C297" s="196"/>
      <c r="D297" s="31"/>
      <c r="E297" s="130"/>
      <c r="F297" s="130"/>
      <c r="G297" s="31"/>
      <c r="H297" s="31"/>
      <c r="I297" s="130"/>
      <c r="J297" s="130"/>
      <c r="K297" s="31"/>
    </row>
    <row r="298" spans="1:11">
      <c r="A298" s="11"/>
      <c r="B298" s="128" t="s">
        <v>711</v>
      </c>
      <c r="C298" s="195" t="s">
        <v>347</v>
      </c>
      <c r="D298" s="35"/>
      <c r="E298" s="122" t="s">
        <v>347</v>
      </c>
      <c r="F298" s="122"/>
      <c r="G298" s="35"/>
      <c r="H298" s="35"/>
      <c r="I298" s="122" t="s">
        <v>347</v>
      </c>
      <c r="J298" s="122"/>
      <c r="K298" s="35"/>
    </row>
    <row r="299" spans="1:11" ht="15.75" thickBot="1">
      <c r="A299" s="11"/>
      <c r="B299" s="128"/>
      <c r="C299" s="326"/>
      <c r="D299" s="35"/>
      <c r="E299" s="135"/>
      <c r="F299" s="135"/>
      <c r="G299" s="46"/>
      <c r="H299" s="35"/>
      <c r="I299" s="135"/>
      <c r="J299" s="135"/>
      <c r="K299" s="46"/>
    </row>
    <row r="300" spans="1:11">
      <c r="A300" s="11"/>
      <c r="B300" s="125" t="s">
        <v>526</v>
      </c>
      <c r="C300" s="241">
        <v>3</v>
      </c>
      <c r="D300" s="31"/>
      <c r="E300" s="138" t="s">
        <v>346</v>
      </c>
      <c r="F300" s="140">
        <v>54111</v>
      </c>
      <c r="G300" s="52"/>
      <c r="H300" s="31"/>
      <c r="I300" s="138" t="s">
        <v>346</v>
      </c>
      <c r="J300" s="140">
        <v>54111</v>
      </c>
      <c r="K300" s="52"/>
    </row>
    <row r="301" spans="1:11" ht="15.75" thickBot="1">
      <c r="A301" s="11"/>
      <c r="B301" s="125"/>
      <c r="C301" s="242"/>
      <c r="D301" s="31"/>
      <c r="E301" s="139"/>
      <c r="F301" s="141"/>
      <c r="G301" s="53"/>
      <c r="H301" s="31"/>
      <c r="I301" s="139"/>
      <c r="J301" s="141"/>
      <c r="K301" s="53"/>
    </row>
    <row r="302" spans="1:11" ht="15.75" thickTop="1">
      <c r="A302" s="11"/>
      <c r="B302" s="28"/>
      <c r="C302" s="28"/>
      <c r="D302" s="28"/>
      <c r="E302" s="56"/>
      <c r="F302" s="56"/>
      <c r="G302" s="56"/>
      <c r="H302" s="28"/>
      <c r="I302" s="56"/>
      <c r="J302" s="56"/>
      <c r="K302" s="56"/>
    </row>
    <row r="303" spans="1:11" ht="26.25">
      <c r="A303" s="11"/>
      <c r="B303" s="132" t="s">
        <v>730</v>
      </c>
      <c r="C303" s="26"/>
      <c r="D303" s="26"/>
      <c r="E303" s="31"/>
      <c r="F303" s="31"/>
      <c r="G303" s="31"/>
      <c r="H303" s="26"/>
      <c r="I303" s="31"/>
      <c r="J303" s="31"/>
      <c r="K303" s="31"/>
    </row>
    <row r="304" spans="1:11">
      <c r="A304" s="11"/>
      <c r="B304" s="128" t="s">
        <v>507</v>
      </c>
      <c r="C304" s="195">
        <v>4</v>
      </c>
      <c r="D304" s="35"/>
      <c r="E304" s="128" t="s">
        <v>346</v>
      </c>
      <c r="F304" s="129">
        <v>104702</v>
      </c>
      <c r="G304" s="35"/>
      <c r="H304" s="35"/>
      <c r="I304" s="128" t="s">
        <v>346</v>
      </c>
      <c r="J304" s="129">
        <v>109044</v>
      </c>
      <c r="K304" s="35"/>
    </row>
    <row r="305" spans="1:11">
      <c r="A305" s="11"/>
      <c r="B305" s="128"/>
      <c r="C305" s="195"/>
      <c r="D305" s="35"/>
      <c r="E305" s="128"/>
      <c r="F305" s="129"/>
      <c r="G305" s="35"/>
      <c r="H305" s="35"/>
      <c r="I305" s="128"/>
      <c r="J305" s="129"/>
      <c r="K305" s="35"/>
    </row>
    <row r="306" spans="1:11">
      <c r="A306" s="11"/>
      <c r="B306" s="125" t="s">
        <v>509</v>
      </c>
      <c r="C306" s="196" t="s">
        <v>347</v>
      </c>
      <c r="D306" s="31"/>
      <c r="E306" s="130" t="s">
        <v>347</v>
      </c>
      <c r="F306" s="130"/>
      <c r="G306" s="31"/>
      <c r="H306" s="31"/>
      <c r="I306" s="130" t="s">
        <v>347</v>
      </c>
      <c r="J306" s="130"/>
      <c r="K306" s="31"/>
    </row>
    <row r="307" spans="1:11">
      <c r="A307" s="11"/>
      <c r="B307" s="125"/>
      <c r="C307" s="196"/>
      <c r="D307" s="31"/>
      <c r="E307" s="130"/>
      <c r="F307" s="130"/>
      <c r="G307" s="31"/>
      <c r="H307" s="31"/>
      <c r="I307" s="130"/>
      <c r="J307" s="130"/>
      <c r="K307" s="31"/>
    </row>
    <row r="308" spans="1:11">
      <c r="A308" s="11"/>
      <c r="B308" s="128" t="s">
        <v>511</v>
      </c>
      <c r="C308" s="195" t="s">
        <v>347</v>
      </c>
      <c r="D308" s="35"/>
      <c r="E308" s="122" t="s">
        <v>347</v>
      </c>
      <c r="F308" s="122"/>
      <c r="G308" s="35"/>
      <c r="H308" s="35"/>
      <c r="I308" s="122" t="s">
        <v>347</v>
      </c>
      <c r="J308" s="122"/>
      <c r="K308" s="35"/>
    </row>
    <row r="309" spans="1:11">
      <c r="A309" s="11"/>
      <c r="B309" s="128"/>
      <c r="C309" s="195"/>
      <c r="D309" s="35"/>
      <c r="E309" s="122"/>
      <c r="F309" s="122"/>
      <c r="G309" s="35"/>
      <c r="H309" s="35"/>
      <c r="I309" s="122"/>
      <c r="J309" s="122"/>
      <c r="K309" s="35"/>
    </row>
    <row r="310" spans="1:11">
      <c r="A310" s="11"/>
      <c r="B310" s="125" t="s">
        <v>515</v>
      </c>
      <c r="C310" s="196" t="s">
        <v>347</v>
      </c>
      <c r="D310" s="31"/>
      <c r="E310" s="130" t="s">
        <v>347</v>
      </c>
      <c r="F310" s="130"/>
      <c r="G310" s="31"/>
      <c r="H310" s="31"/>
      <c r="I310" s="130" t="s">
        <v>347</v>
      </c>
      <c r="J310" s="130"/>
      <c r="K310" s="31"/>
    </row>
    <row r="311" spans="1:11">
      <c r="A311" s="11"/>
      <c r="B311" s="125"/>
      <c r="C311" s="196"/>
      <c r="D311" s="31"/>
      <c r="E311" s="130"/>
      <c r="F311" s="130"/>
      <c r="G311" s="31"/>
      <c r="H311" s="31"/>
      <c r="I311" s="130"/>
      <c r="J311" s="130"/>
      <c r="K311" s="31"/>
    </row>
    <row r="312" spans="1:11">
      <c r="A312" s="11"/>
      <c r="B312" s="128" t="s">
        <v>728</v>
      </c>
      <c r="C312" s="195" t="s">
        <v>347</v>
      </c>
      <c r="D312" s="35"/>
      <c r="E312" s="122" t="s">
        <v>347</v>
      </c>
      <c r="F312" s="122"/>
      <c r="G312" s="35"/>
      <c r="H312" s="35"/>
      <c r="I312" s="122" t="s">
        <v>347</v>
      </c>
      <c r="J312" s="122"/>
      <c r="K312" s="35"/>
    </row>
    <row r="313" spans="1:11">
      <c r="A313" s="11"/>
      <c r="B313" s="128"/>
      <c r="C313" s="195"/>
      <c r="D313" s="35"/>
      <c r="E313" s="122"/>
      <c r="F313" s="122"/>
      <c r="G313" s="35"/>
      <c r="H313" s="35"/>
      <c r="I313" s="122"/>
      <c r="J313" s="122"/>
      <c r="K313" s="35"/>
    </row>
    <row r="314" spans="1:11">
      <c r="A314" s="11"/>
      <c r="B314" s="125" t="s">
        <v>711</v>
      </c>
      <c r="C314" s="196">
        <v>1</v>
      </c>
      <c r="D314" s="31"/>
      <c r="E314" s="126">
        <v>6592</v>
      </c>
      <c r="F314" s="126"/>
      <c r="G314" s="31"/>
      <c r="H314" s="31"/>
      <c r="I314" s="126">
        <v>6592</v>
      </c>
      <c r="J314" s="126"/>
      <c r="K314" s="31"/>
    </row>
    <row r="315" spans="1:11" ht="15.75" thickBot="1">
      <c r="A315" s="11"/>
      <c r="B315" s="125"/>
      <c r="C315" s="325"/>
      <c r="D315" s="31"/>
      <c r="E315" s="145"/>
      <c r="F315" s="145"/>
      <c r="G315" s="59"/>
      <c r="H315" s="31"/>
      <c r="I315" s="145"/>
      <c r="J315" s="145"/>
      <c r="K315" s="59"/>
    </row>
    <row r="316" spans="1:11">
      <c r="A316" s="11"/>
      <c r="B316" s="128" t="s">
        <v>526</v>
      </c>
      <c r="C316" s="249">
        <v>5</v>
      </c>
      <c r="D316" s="35"/>
      <c r="E316" s="149" t="s">
        <v>346</v>
      </c>
      <c r="F316" s="151">
        <v>111294</v>
      </c>
      <c r="G316" s="65"/>
      <c r="H316" s="35"/>
      <c r="I316" s="149" t="s">
        <v>346</v>
      </c>
      <c r="J316" s="151">
        <v>115636</v>
      </c>
      <c r="K316" s="65"/>
    </row>
    <row r="317" spans="1:11" ht="15.75" thickBot="1">
      <c r="A317" s="11"/>
      <c r="B317" s="128"/>
      <c r="C317" s="250"/>
      <c r="D317" s="35"/>
      <c r="E317" s="150"/>
      <c r="F317" s="152"/>
      <c r="G317" s="66"/>
      <c r="H317" s="35"/>
      <c r="I317" s="150"/>
      <c r="J317" s="152"/>
      <c r="K317" s="66"/>
    </row>
    <row r="318" spans="1:11" ht="15.75" thickTop="1"/>
  </sheetData>
  <mergeCells count="2271">
    <mergeCell ref="A158:A253"/>
    <mergeCell ref="B158:AC158"/>
    <mergeCell ref="B159:AC159"/>
    <mergeCell ref="A254:A317"/>
    <mergeCell ref="B254:AC254"/>
    <mergeCell ref="B255:AC255"/>
    <mergeCell ref="B74:AC74"/>
    <mergeCell ref="B75:AC75"/>
    <mergeCell ref="B99:AC99"/>
    <mergeCell ref="A111:A157"/>
    <mergeCell ref="B111:AC111"/>
    <mergeCell ref="B112:AC112"/>
    <mergeCell ref="J316:J317"/>
    <mergeCell ref="K316:K317"/>
    <mergeCell ref="A1:A2"/>
    <mergeCell ref="B1:AC1"/>
    <mergeCell ref="B2:AC2"/>
    <mergeCell ref="B3:AC3"/>
    <mergeCell ref="A4:A73"/>
    <mergeCell ref="B4:AC4"/>
    <mergeCell ref="B5:AC5"/>
    <mergeCell ref="A74:A110"/>
    <mergeCell ref="I314:J315"/>
    <mergeCell ref="K314:K315"/>
    <mergeCell ref="B316:B317"/>
    <mergeCell ref="C316:C317"/>
    <mergeCell ref="D316:D317"/>
    <mergeCell ref="E316:E317"/>
    <mergeCell ref="F316:F317"/>
    <mergeCell ref="G316:G317"/>
    <mergeCell ref="H316:H317"/>
    <mergeCell ref="I316:I317"/>
    <mergeCell ref="B314:B315"/>
    <mergeCell ref="C314:C315"/>
    <mergeCell ref="D314:D315"/>
    <mergeCell ref="E314:F315"/>
    <mergeCell ref="G314:G315"/>
    <mergeCell ref="H314:H315"/>
    <mergeCell ref="I310:J311"/>
    <mergeCell ref="K310:K311"/>
    <mergeCell ref="B312:B313"/>
    <mergeCell ref="C312:C313"/>
    <mergeCell ref="D312:D313"/>
    <mergeCell ref="E312:F313"/>
    <mergeCell ref="G312:G313"/>
    <mergeCell ref="H312:H313"/>
    <mergeCell ref="I312:J313"/>
    <mergeCell ref="K312:K313"/>
    <mergeCell ref="B310:B311"/>
    <mergeCell ref="C310:C311"/>
    <mergeCell ref="D310:D311"/>
    <mergeCell ref="E310:F311"/>
    <mergeCell ref="G310:G311"/>
    <mergeCell ref="H310:H311"/>
    <mergeCell ref="I306:J307"/>
    <mergeCell ref="K306:K307"/>
    <mergeCell ref="B308:B309"/>
    <mergeCell ref="C308:C309"/>
    <mergeCell ref="D308:D309"/>
    <mergeCell ref="E308:F309"/>
    <mergeCell ref="G308:G309"/>
    <mergeCell ref="H308:H309"/>
    <mergeCell ref="I308:J309"/>
    <mergeCell ref="K308:K309"/>
    <mergeCell ref="H304:H305"/>
    <mergeCell ref="I304:I305"/>
    <mergeCell ref="J304:J305"/>
    <mergeCell ref="K304:K305"/>
    <mergeCell ref="B306:B307"/>
    <mergeCell ref="C306:C307"/>
    <mergeCell ref="D306:D307"/>
    <mergeCell ref="E306:F307"/>
    <mergeCell ref="G306:G307"/>
    <mergeCell ref="H306:H307"/>
    <mergeCell ref="B304:B305"/>
    <mergeCell ref="C304:C305"/>
    <mergeCell ref="D304:D305"/>
    <mergeCell ref="E304:E305"/>
    <mergeCell ref="F304:F305"/>
    <mergeCell ref="G304:G305"/>
    <mergeCell ref="J300:J301"/>
    <mergeCell ref="K300:K301"/>
    <mergeCell ref="E302:G302"/>
    <mergeCell ref="I302:K302"/>
    <mergeCell ref="E303:G303"/>
    <mergeCell ref="I303:K303"/>
    <mergeCell ref="I298:J299"/>
    <mergeCell ref="K298:K299"/>
    <mergeCell ref="B300:B301"/>
    <mergeCell ref="C300:C301"/>
    <mergeCell ref="D300:D301"/>
    <mergeCell ref="E300:E301"/>
    <mergeCell ref="F300:F301"/>
    <mergeCell ref="G300:G301"/>
    <mergeCell ref="H300:H301"/>
    <mergeCell ref="I300:I301"/>
    <mergeCell ref="B298:B299"/>
    <mergeCell ref="C298:C299"/>
    <mergeCell ref="D298:D299"/>
    <mergeCell ref="E298:F299"/>
    <mergeCell ref="G298:G299"/>
    <mergeCell ref="H298:H299"/>
    <mergeCell ref="I294:J295"/>
    <mergeCell ref="K294:K295"/>
    <mergeCell ref="B296:B297"/>
    <mergeCell ref="C296:C297"/>
    <mergeCell ref="D296:D297"/>
    <mergeCell ref="E296:F297"/>
    <mergeCell ref="G296:G297"/>
    <mergeCell ref="H296:H297"/>
    <mergeCell ref="I296:J297"/>
    <mergeCell ref="K296:K297"/>
    <mergeCell ref="B294:B295"/>
    <mergeCell ref="C294:C295"/>
    <mergeCell ref="D294:D295"/>
    <mergeCell ref="E294:F295"/>
    <mergeCell ref="G294:G295"/>
    <mergeCell ref="H294:H295"/>
    <mergeCell ref="J290:J291"/>
    <mergeCell ref="K290:K291"/>
    <mergeCell ref="B292:B293"/>
    <mergeCell ref="C292:C293"/>
    <mergeCell ref="D292:D293"/>
    <mergeCell ref="E292:F293"/>
    <mergeCell ref="G292:G293"/>
    <mergeCell ref="H292:H293"/>
    <mergeCell ref="I292:J293"/>
    <mergeCell ref="K292:K293"/>
    <mergeCell ref="E289:G289"/>
    <mergeCell ref="I289:K289"/>
    <mergeCell ref="B290:B291"/>
    <mergeCell ref="C290:C291"/>
    <mergeCell ref="D290:D291"/>
    <mergeCell ref="E290:E291"/>
    <mergeCell ref="F290:F291"/>
    <mergeCell ref="G290:G291"/>
    <mergeCell ref="H290:H291"/>
    <mergeCell ref="I290:I291"/>
    <mergeCell ref="H286:H287"/>
    <mergeCell ref="I286:I287"/>
    <mergeCell ref="J286:J287"/>
    <mergeCell ref="K286:K287"/>
    <mergeCell ref="E288:G288"/>
    <mergeCell ref="I288:K288"/>
    <mergeCell ref="B286:B287"/>
    <mergeCell ref="C286:C287"/>
    <mergeCell ref="D286:D287"/>
    <mergeCell ref="E286:E287"/>
    <mergeCell ref="F286:F287"/>
    <mergeCell ref="G286:G287"/>
    <mergeCell ref="I282:J283"/>
    <mergeCell ref="K282:K283"/>
    <mergeCell ref="B284:B285"/>
    <mergeCell ref="C284:C285"/>
    <mergeCell ref="D284:D285"/>
    <mergeCell ref="E284:F285"/>
    <mergeCell ref="G284:G285"/>
    <mergeCell ref="H284:H285"/>
    <mergeCell ref="I284:J285"/>
    <mergeCell ref="K284:K285"/>
    <mergeCell ref="B282:B283"/>
    <mergeCell ref="C282:C283"/>
    <mergeCell ref="D282:D283"/>
    <mergeCell ref="E282:F283"/>
    <mergeCell ref="G282:G283"/>
    <mergeCell ref="H282:H283"/>
    <mergeCell ref="I278:J279"/>
    <mergeCell ref="K278:K279"/>
    <mergeCell ref="B280:B281"/>
    <mergeCell ref="C280:C281"/>
    <mergeCell ref="D280:D281"/>
    <mergeCell ref="E280:F281"/>
    <mergeCell ref="G280:G281"/>
    <mergeCell ref="H280:H281"/>
    <mergeCell ref="I280:J281"/>
    <mergeCell ref="K280:K281"/>
    <mergeCell ref="B278:B279"/>
    <mergeCell ref="C278:C279"/>
    <mergeCell ref="D278:D279"/>
    <mergeCell ref="E278:F279"/>
    <mergeCell ref="G278:G279"/>
    <mergeCell ref="H278:H279"/>
    <mergeCell ref="J274:J275"/>
    <mergeCell ref="K274:K275"/>
    <mergeCell ref="B276:B277"/>
    <mergeCell ref="C276:C277"/>
    <mergeCell ref="D276:D277"/>
    <mergeCell ref="E276:F277"/>
    <mergeCell ref="G276:G277"/>
    <mergeCell ref="H276:H277"/>
    <mergeCell ref="I276:J277"/>
    <mergeCell ref="K276:K277"/>
    <mergeCell ref="E273:G273"/>
    <mergeCell ref="I273:K273"/>
    <mergeCell ref="B274:B275"/>
    <mergeCell ref="C274:C275"/>
    <mergeCell ref="D274:D275"/>
    <mergeCell ref="E274:E275"/>
    <mergeCell ref="F274:F275"/>
    <mergeCell ref="G274:G275"/>
    <mergeCell ref="H274:H275"/>
    <mergeCell ref="I274:I275"/>
    <mergeCell ref="H270:H271"/>
    <mergeCell ref="I270:I271"/>
    <mergeCell ref="J270:J271"/>
    <mergeCell ref="K270:K271"/>
    <mergeCell ref="E272:G272"/>
    <mergeCell ref="I272:K272"/>
    <mergeCell ref="B270:B271"/>
    <mergeCell ref="C270:C271"/>
    <mergeCell ref="D270:D271"/>
    <mergeCell ref="E270:E271"/>
    <mergeCell ref="F270:F271"/>
    <mergeCell ref="G270:G271"/>
    <mergeCell ref="I266:J267"/>
    <mergeCell ref="K266:K267"/>
    <mergeCell ref="B268:B269"/>
    <mergeCell ref="C268:C269"/>
    <mergeCell ref="D268:D269"/>
    <mergeCell ref="E268:F269"/>
    <mergeCell ref="G268:G269"/>
    <mergeCell ref="H268:H269"/>
    <mergeCell ref="I268:J269"/>
    <mergeCell ref="K268:K269"/>
    <mergeCell ref="B266:B267"/>
    <mergeCell ref="C266:C267"/>
    <mergeCell ref="D266:D267"/>
    <mergeCell ref="E266:F267"/>
    <mergeCell ref="G266:G267"/>
    <mergeCell ref="H266:H267"/>
    <mergeCell ref="I262:J263"/>
    <mergeCell ref="K262:K263"/>
    <mergeCell ref="B264:B265"/>
    <mergeCell ref="C264:C265"/>
    <mergeCell ref="D264:D265"/>
    <mergeCell ref="E264:F265"/>
    <mergeCell ref="G264:G265"/>
    <mergeCell ref="H264:H265"/>
    <mergeCell ref="I264:J265"/>
    <mergeCell ref="K264:K265"/>
    <mergeCell ref="H260:H261"/>
    <mergeCell ref="I260:I261"/>
    <mergeCell ref="J260:J261"/>
    <mergeCell ref="K260:K261"/>
    <mergeCell ref="B262:B263"/>
    <mergeCell ref="C262:C263"/>
    <mergeCell ref="D262:D263"/>
    <mergeCell ref="E262:F263"/>
    <mergeCell ref="G262:G263"/>
    <mergeCell ref="H262:H263"/>
    <mergeCell ref="E258:G258"/>
    <mergeCell ref="I258:K258"/>
    <mergeCell ref="E259:G259"/>
    <mergeCell ref="I259:K259"/>
    <mergeCell ref="B260:B261"/>
    <mergeCell ref="C260:C261"/>
    <mergeCell ref="D260:D261"/>
    <mergeCell ref="E260:E261"/>
    <mergeCell ref="F260:F261"/>
    <mergeCell ref="G260:G261"/>
    <mergeCell ref="Q252:Q253"/>
    <mergeCell ref="R252:R253"/>
    <mergeCell ref="S252:S253"/>
    <mergeCell ref="T252:T253"/>
    <mergeCell ref="U252:U253"/>
    <mergeCell ref="B256:K256"/>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T235"/>
    <mergeCell ref="U234:U235"/>
    <mergeCell ref="B236:B237"/>
    <mergeCell ref="C236:C237"/>
    <mergeCell ref="D236:D237"/>
    <mergeCell ref="E236:E237"/>
    <mergeCell ref="F236:F237"/>
    <mergeCell ref="G236:G237"/>
    <mergeCell ref="H236:H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Q232:Q233"/>
    <mergeCell ref="R232:R233"/>
    <mergeCell ref="S232:S233"/>
    <mergeCell ref="T232:T233"/>
    <mergeCell ref="U232:U233"/>
    <mergeCell ref="B234:B235"/>
    <mergeCell ref="C234:C235"/>
    <mergeCell ref="D234:D235"/>
    <mergeCell ref="E234:E235"/>
    <mergeCell ref="F234:F235"/>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T229"/>
    <mergeCell ref="U228:U229"/>
    <mergeCell ref="B230:B231"/>
    <mergeCell ref="C230:C231"/>
    <mergeCell ref="D230:D231"/>
    <mergeCell ref="E230:E231"/>
    <mergeCell ref="F230:F231"/>
    <mergeCell ref="G230:G231"/>
    <mergeCell ref="H230:H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Q226:Q227"/>
    <mergeCell ref="R226:R227"/>
    <mergeCell ref="S226:S227"/>
    <mergeCell ref="T226:T227"/>
    <mergeCell ref="U226:U227"/>
    <mergeCell ref="B228:B229"/>
    <mergeCell ref="C228:C229"/>
    <mergeCell ref="D228:D229"/>
    <mergeCell ref="E228:E229"/>
    <mergeCell ref="F228:F229"/>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T219"/>
    <mergeCell ref="U218:U219"/>
    <mergeCell ref="B220:B221"/>
    <mergeCell ref="C220:C221"/>
    <mergeCell ref="D220:D221"/>
    <mergeCell ref="E220:E221"/>
    <mergeCell ref="F220:F221"/>
    <mergeCell ref="G220:G221"/>
    <mergeCell ref="H220:H221"/>
    <mergeCell ref="I220:I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14:T215"/>
    <mergeCell ref="U214:U215"/>
    <mergeCell ref="B216:B217"/>
    <mergeCell ref="C216:C217"/>
    <mergeCell ref="D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R203:R204"/>
    <mergeCell ref="S203:T204"/>
    <mergeCell ref="U203:U204"/>
    <mergeCell ref="B205:B206"/>
    <mergeCell ref="C205:C206"/>
    <mergeCell ref="D205:D206"/>
    <mergeCell ref="E205:E206"/>
    <mergeCell ref="F205:F206"/>
    <mergeCell ref="G205:G206"/>
    <mergeCell ref="H205:H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Q187:Q188"/>
    <mergeCell ref="R187:R188"/>
    <mergeCell ref="S187:S188"/>
    <mergeCell ref="T187:T188"/>
    <mergeCell ref="U187:U188"/>
    <mergeCell ref="B189:B190"/>
    <mergeCell ref="C189:C190"/>
    <mergeCell ref="D189:D190"/>
    <mergeCell ref="E189:E190"/>
    <mergeCell ref="F189:F190"/>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S183:S184"/>
    <mergeCell ref="T183:T184"/>
    <mergeCell ref="U183:U184"/>
    <mergeCell ref="B185:B186"/>
    <mergeCell ref="C185:C186"/>
    <mergeCell ref="D185:D186"/>
    <mergeCell ref="E185:E186"/>
    <mergeCell ref="F185:F186"/>
    <mergeCell ref="G185:G186"/>
    <mergeCell ref="H185:H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S182"/>
    <mergeCell ref="T181:T182"/>
    <mergeCell ref="U181:U182"/>
    <mergeCell ref="B183:B184"/>
    <mergeCell ref="C183:C184"/>
    <mergeCell ref="D183:D184"/>
    <mergeCell ref="E183:E184"/>
    <mergeCell ref="F183:F184"/>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T170"/>
    <mergeCell ref="U169:U170"/>
    <mergeCell ref="B171:B172"/>
    <mergeCell ref="C171:C172"/>
    <mergeCell ref="D171:D172"/>
    <mergeCell ref="E171:E172"/>
    <mergeCell ref="F171:F172"/>
    <mergeCell ref="G171:G172"/>
    <mergeCell ref="H171:H172"/>
    <mergeCell ref="I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T165:T166"/>
    <mergeCell ref="U165:U166"/>
    <mergeCell ref="B167:B168"/>
    <mergeCell ref="C167:C168"/>
    <mergeCell ref="D167:D168"/>
    <mergeCell ref="E167:E168"/>
    <mergeCell ref="F167:F168"/>
    <mergeCell ref="G167:G168"/>
    <mergeCell ref="H167:H168"/>
    <mergeCell ref="I167:I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S163:U163"/>
    <mergeCell ref="C164:E164"/>
    <mergeCell ref="G164:I164"/>
    <mergeCell ref="K164:M164"/>
    <mergeCell ref="O164:Q164"/>
    <mergeCell ref="S164:U164"/>
    <mergeCell ref="AA147:AA148"/>
    <mergeCell ref="AB147:AB148"/>
    <mergeCell ref="AC147:AC148"/>
    <mergeCell ref="B160:U160"/>
    <mergeCell ref="C162:E162"/>
    <mergeCell ref="G162:I162"/>
    <mergeCell ref="K162:M162"/>
    <mergeCell ref="O162:Q162"/>
    <mergeCell ref="S162:U162"/>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Z145:Z146"/>
    <mergeCell ref="AA145:AB146"/>
    <mergeCell ref="AC145:AC146"/>
    <mergeCell ref="B147:B148"/>
    <mergeCell ref="C147:C148"/>
    <mergeCell ref="D147:D148"/>
    <mergeCell ref="E147:E148"/>
    <mergeCell ref="F147:F148"/>
    <mergeCell ref="G147:G148"/>
    <mergeCell ref="H147:H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A132:AC132"/>
    <mergeCell ref="B133:B134"/>
    <mergeCell ref="C133:D134"/>
    <mergeCell ref="E133:E134"/>
    <mergeCell ref="F133:F134"/>
    <mergeCell ref="G133:H134"/>
    <mergeCell ref="I133:I134"/>
    <mergeCell ref="J133:J134"/>
    <mergeCell ref="K133:L134"/>
    <mergeCell ref="M133:M134"/>
    <mergeCell ref="Z130:Z131"/>
    <mergeCell ref="AA130:AA131"/>
    <mergeCell ref="AB130:AB131"/>
    <mergeCell ref="AC130:AC131"/>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6:AC117"/>
    <mergeCell ref="B118:B119"/>
    <mergeCell ref="C118:C119"/>
    <mergeCell ref="D118:D119"/>
    <mergeCell ref="E118:E119"/>
    <mergeCell ref="F118:F119"/>
    <mergeCell ref="G118:G119"/>
    <mergeCell ref="H118:H119"/>
    <mergeCell ref="I118:I119"/>
    <mergeCell ref="J118:J119"/>
    <mergeCell ref="O116:Q117"/>
    <mergeCell ref="R116:R117"/>
    <mergeCell ref="S116:U117"/>
    <mergeCell ref="V116:V117"/>
    <mergeCell ref="W116:Y117"/>
    <mergeCell ref="Z116:Z117"/>
    <mergeCell ref="AA115:AC115"/>
    <mergeCell ref="B116:B117"/>
    <mergeCell ref="C116:D117"/>
    <mergeCell ref="E116:E117"/>
    <mergeCell ref="F116:F117"/>
    <mergeCell ref="G116:H117"/>
    <mergeCell ref="I116:I117"/>
    <mergeCell ref="J116:J117"/>
    <mergeCell ref="K116:M117"/>
    <mergeCell ref="N116:N117"/>
    <mergeCell ref="AA109:AA110"/>
    <mergeCell ref="AB109:AB110"/>
    <mergeCell ref="AC109:AC110"/>
    <mergeCell ref="B113:AC113"/>
    <mergeCell ref="C115:E115"/>
    <mergeCell ref="G115:I115"/>
    <mergeCell ref="K115:M115"/>
    <mergeCell ref="O115:Q115"/>
    <mergeCell ref="S115:U115"/>
    <mergeCell ref="W115:Y115"/>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Z107:Z108"/>
    <mergeCell ref="AA107:AB108"/>
    <mergeCell ref="AC107:AC108"/>
    <mergeCell ref="B109:B110"/>
    <mergeCell ref="C109:C110"/>
    <mergeCell ref="D109:D110"/>
    <mergeCell ref="E109:E110"/>
    <mergeCell ref="F109:F110"/>
    <mergeCell ref="G109:G110"/>
    <mergeCell ref="H109:H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C104:AC105"/>
    <mergeCell ref="C106:E106"/>
    <mergeCell ref="G106:I106"/>
    <mergeCell ref="K106:M106"/>
    <mergeCell ref="O106:Q106"/>
    <mergeCell ref="S106:U106"/>
    <mergeCell ref="W106:Y106"/>
    <mergeCell ref="AA106:AC106"/>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A103:AC103"/>
    <mergeCell ref="B104:B105"/>
    <mergeCell ref="C104:C105"/>
    <mergeCell ref="D104:D105"/>
    <mergeCell ref="E104:E105"/>
    <mergeCell ref="F104:F105"/>
    <mergeCell ref="G104:G105"/>
    <mergeCell ref="H104:H105"/>
    <mergeCell ref="I104:I105"/>
    <mergeCell ref="J104:J105"/>
    <mergeCell ref="C103:E103"/>
    <mergeCell ref="G103:I103"/>
    <mergeCell ref="K103:M103"/>
    <mergeCell ref="O103:Q103"/>
    <mergeCell ref="S103:U103"/>
    <mergeCell ref="W103:Y103"/>
    <mergeCell ref="B100:AC100"/>
    <mergeCell ref="C102:E102"/>
    <mergeCell ref="G102:I102"/>
    <mergeCell ref="K102:M102"/>
    <mergeCell ref="O102:Q102"/>
    <mergeCell ref="S102:U102"/>
    <mergeCell ref="W102:Y102"/>
    <mergeCell ref="AA102:AC10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S65:S66"/>
    <mergeCell ref="T65:T66"/>
    <mergeCell ref="U65:U66"/>
    <mergeCell ref="B76:Y76"/>
    <mergeCell ref="C78:E78"/>
    <mergeCell ref="G78:I78"/>
    <mergeCell ref="K78:M78"/>
    <mergeCell ref="O78:Q78"/>
    <mergeCell ref="S78:U78"/>
    <mergeCell ref="W78:Y7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U54"/>
    <mergeCell ref="B55:B56"/>
    <mergeCell ref="C55:C56"/>
    <mergeCell ref="D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Q51:Q52"/>
    <mergeCell ref="R51:R52"/>
    <mergeCell ref="S51:S52"/>
    <mergeCell ref="T51:T52"/>
    <mergeCell ref="U51:U52"/>
    <mergeCell ref="B53:B54"/>
    <mergeCell ref="C53:C54"/>
    <mergeCell ref="D53:D54"/>
    <mergeCell ref="E53:E54"/>
    <mergeCell ref="F53:F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S35:S36"/>
    <mergeCell ref="T35:T36"/>
    <mergeCell ref="U35:U36"/>
    <mergeCell ref="C37:E37"/>
    <mergeCell ref="G37:I37"/>
    <mergeCell ref="K37:M37"/>
    <mergeCell ref="O37:Q37"/>
    <mergeCell ref="S37:U37"/>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2.5703125" customWidth="1"/>
    <col min="4" max="4" width="7" customWidth="1"/>
    <col min="5" max="5" width="11.7109375" customWidth="1"/>
  </cols>
  <sheetData>
    <row r="1" spans="1:5" ht="15" customHeight="1">
      <c r="A1" s="7" t="s">
        <v>1370</v>
      </c>
      <c r="B1" s="7" t="s">
        <v>1</v>
      </c>
      <c r="C1" s="7"/>
      <c r="D1" s="7"/>
      <c r="E1" s="7"/>
    </row>
    <row r="2" spans="1:5" ht="15" customHeight="1">
      <c r="A2" s="7"/>
      <c r="B2" s="7" t="s">
        <v>2</v>
      </c>
      <c r="C2" s="7"/>
      <c r="D2" s="7"/>
      <c r="E2" s="7"/>
    </row>
    <row r="3" spans="1:5" ht="15" customHeight="1">
      <c r="A3" s="3" t="s">
        <v>733</v>
      </c>
      <c r="B3" s="10" t="s">
        <v>5</v>
      </c>
      <c r="C3" s="10"/>
      <c r="D3" s="10"/>
      <c r="E3" s="10"/>
    </row>
    <row r="4" spans="1:5" ht="15" customHeight="1">
      <c r="A4" s="11" t="s">
        <v>1371</v>
      </c>
      <c r="B4" s="10" t="s">
        <v>5</v>
      </c>
      <c r="C4" s="10"/>
      <c r="D4" s="10"/>
      <c r="E4" s="10"/>
    </row>
    <row r="5" spans="1:5" ht="25.5" customHeight="1">
      <c r="A5" s="11"/>
      <c r="B5" s="24" t="s">
        <v>739</v>
      </c>
      <c r="C5" s="24"/>
      <c r="D5" s="24"/>
      <c r="E5" s="24"/>
    </row>
    <row r="6" spans="1:5">
      <c r="A6" s="11"/>
      <c r="B6" s="30"/>
      <c r="C6" s="30"/>
      <c r="D6" s="30"/>
      <c r="E6" s="30"/>
    </row>
    <row r="7" spans="1:5">
      <c r="A7" s="11"/>
      <c r="B7" s="16"/>
      <c r="C7" s="16"/>
      <c r="D7" s="16"/>
      <c r="E7" s="16"/>
    </row>
    <row r="8" spans="1:5">
      <c r="A8" s="11"/>
      <c r="B8" s="257" t="s">
        <v>740</v>
      </c>
      <c r="C8" s="35"/>
      <c r="D8" s="35"/>
      <c r="E8" s="35"/>
    </row>
    <row r="9" spans="1:5">
      <c r="A9" s="11"/>
      <c r="B9" s="272" t="s">
        <v>28</v>
      </c>
      <c r="C9" s="108" t="s">
        <v>346</v>
      </c>
      <c r="D9" s="269">
        <v>1233</v>
      </c>
      <c r="E9" s="31"/>
    </row>
    <row r="10" spans="1:5">
      <c r="A10" s="11"/>
      <c r="B10" s="272"/>
      <c r="C10" s="108"/>
      <c r="D10" s="269"/>
      <c r="E10" s="31"/>
    </row>
    <row r="11" spans="1:5">
      <c r="A11" s="11"/>
      <c r="B11" s="282" t="s">
        <v>35</v>
      </c>
      <c r="C11" s="265">
        <v>15021</v>
      </c>
      <c r="D11" s="265"/>
      <c r="E11" s="35"/>
    </row>
    <row r="12" spans="1:5">
      <c r="A12" s="11"/>
      <c r="B12" s="282"/>
      <c r="C12" s="265"/>
      <c r="D12" s="265"/>
      <c r="E12" s="35"/>
    </row>
    <row r="13" spans="1:5">
      <c r="A13" s="11"/>
      <c r="B13" s="272" t="s">
        <v>741</v>
      </c>
      <c r="C13" s="269">
        <v>2071</v>
      </c>
      <c r="D13" s="269"/>
      <c r="E13" s="31"/>
    </row>
    <row r="14" spans="1:5">
      <c r="A14" s="11"/>
      <c r="B14" s="272"/>
      <c r="C14" s="269"/>
      <c r="D14" s="269"/>
      <c r="E14" s="31"/>
    </row>
    <row r="15" spans="1:5">
      <c r="A15" s="11"/>
      <c r="B15" s="282" t="s">
        <v>742</v>
      </c>
      <c r="C15" s="266">
        <v>600</v>
      </c>
      <c r="D15" s="266"/>
      <c r="E15" s="35"/>
    </row>
    <row r="16" spans="1:5">
      <c r="A16" s="11"/>
      <c r="B16" s="282"/>
      <c r="C16" s="266"/>
      <c r="D16" s="266"/>
      <c r="E16" s="35"/>
    </row>
    <row r="17" spans="1:5">
      <c r="A17" s="11"/>
      <c r="B17" s="272" t="s">
        <v>47</v>
      </c>
      <c r="C17" s="269">
        <v>5828</v>
      </c>
      <c r="D17" s="269"/>
      <c r="E17" s="31"/>
    </row>
    <row r="18" spans="1:5" ht="15.75" thickBot="1">
      <c r="A18" s="11"/>
      <c r="B18" s="272"/>
      <c r="C18" s="287"/>
      <c r="D18" s="287"/>
      <c r="E18" s="59"/>
    </row>
    <row r="19" spans="1:5">
      <c r="A19" s="11"/>
      <c r="B19" s="331" t="s">
        <v>48</v>
      </c>
      <c r="C19" s="283">
        <v>24753</v>
      </c>
      <c r="D19" s="283"/>
      <c r="E19" s="65"/>
    </row>
    <row r="20" spans="1:5" ht="15.75" thickBot="1">
      <c r="A20" s="11"/>
      <c r="B20" s="331"/>
      <c r="C20" s="271"/>
      <c r="D20" s="271"/>
      <c r="E20" s="46"/>
    </row>
    <row r="21" spans="1:5">
      <c r="A21" s="11"/>
      <c r="B21" s="26"/>
      <c r="C21" s="52"/>
      <c r="D21" s="52"/>
      <c r="E21" s="52"/>
    </row>
    <row r="22" spans="1:5">
      <c r="A22" s="11"/>
      <c r="B22" s="257" t="s">
        <v>743</v>
      </c>
      <c r="C22" s="35"/>
      <c r="D22" s="35"/>
      <c r="E22" s="35"/>
    </row>
    <row r="23" spans="1:5">
      <c r="A23" s="11"/>
      <c r="B23" s="272" t="s">
        <v>355</v>
      </c>
      <c r="C23" s="269">
        <v>14584</v>
      </c>
      <c r="D23" s="269"/>
      <c r="E23" s="31"/>
    </row>
    <row r="24" spans="1:5">
      <c r="A24" s="11"/>
      <c r="B24" s="272"/>
      <c r="C24" s="269"/>
      <c r="D24" s="269"/>
      <c r="E24" s="31"/>
    </row>
    <row r="25" spans="1:5">
      <c r="A25" s="11"/>
      <c r="B25" s="282" t="s">
        <v>744</v>
      </c>
      <c r="C25" s="265">
        <v>2165</v>
      </c>
      <c r="D25" s="265"/>
      <c r="E25" s="35"/>
    </row>
    <row r="26" spans="1:5" ht="15.75" thickBot="1">
      <c r="A26" s="11"/>
      <c r="B26" s="282"/>
      <c r="C26" s="271"/>
      <c r="D26" s="271"/>
      <c r="E26" s="46"/>
    </row>
    <row r="27" spans="1:5">
      <c r="A27" s="11"/>
      <c r="B27" s="332" t="s">
        <v>57</v>
      </c>
      <c r="C27" s="273">
        <v>16749</v>
      </c>
      <c r="D27" s="273"/>
      <c r="E27" s="52"/>
    </row>
    <row r="28" spans="1:5">
      <c r="A28" s="11"/>
      <c r="B28" s="332"/>
      <c r="C28" s="275"/>
      <c r="D28" s="275"/>
      <c r="E28" s="208"/>
    </row>
    <row r="29" spans="1:5">
      <c r="A29" s="11"/>
      <c r="B29" s="28"/>
      <c r="C29" s="35"/>
      <c r="D29" s="35"/>
      <c r="E29" s="35"/>
    </row>
    <row r="30" spans="1:5">
      <c r="A30" s="11"/>
      <c r="B30" s="108" t="s">
        <v>745</v>
      </c>
      <c r="C30" s="268">
        <v>391</v>
      </c>
      <c r="D30" s="268"/>
      <c r="E30" s="31"/>
    </row>
    <row r="31" spans="1:5" ht="15.75" thickBot="1">
      <c r="A31" s="11"/>
      <c r="B31" s="108"/>
      <c r="C31" s="281"/>
      <c r="D31" s="281"/>
      <c r="E31" s="59"/>
    </row>
    <row r="32" spans="1:5">
      <c r="A32" s="11"/>
      <c r="B32" s="331" t="s">
        <v>746</v>
      </c>
      <c r="C32" s="288" t="s">
        <v>346</v>
      </c>
      <c r="D32" s="283">
        <v>7613</v>
      </c>
      <c r="E32" s="65"/>
    </row>
    <row r="33" spans="1:5" ht="15.75" thickBot="1">
      <c r="A33" s="11"/>
      <c r="B33" s="331"/>
      <c r="C33" s="289"/>
      <c r="D33" s="290"/>
      <c r="E33" s="66"/>
    </row>
    <row r="34" spans="1:5" ht="15.75" thickTop="1"/>
  </sheetData>
  <mergeCells count="47">
    <mergeCell ref="A1:A2"/>
    <mergeCell ref="B1:E1"/>
    <mergeCell ref="B2:E2"/>
    <mergeCell ref="B3:E3"/>
    <mergeCell ref="A4:A33"/>
    <mergeCell ref="B4:E4"/>
    <mergeCell ref="B5:E5"/>
    <mergeCell ref="C29:E29"/>
    <mergeCell ref="B30:B31"/>
    <mergeCell ref="C30:D31"/>
    <mergeCell ref="E30:E31"/>
    <mergeCell ref="B32:B33"/>
    <mergeCell ref="C32:C33"/>
    <mergeCell ref="D32:D33"/>
    <mergeCell ref="E32:E33"/>
    <mergeCell ref="B25:B26"/>
    <mergeCell ref="C25:D26"/>
    <mergeCell ref="E25:E26"/>
    <mergeCell ref="B27:B28"/>
    <mergeCell ref="C27:D28"/>
    <mergeCell ref="E27:E28"/>
    <mergeCell ref="B19:B20"/>
    <mergeCell ref="C19:D20"/>
    <mergeCell ref="E19:E20"/>
    <mergeCell ref="C21:E21"/>
    <mergeCell ref="C22:E22"/>
    <mergeCell ref="B23:B24"/>
    <mergeCell ref="C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6.5703125" customWidth="1"/>
    <col min="7" max="7" width="4.7109375" customWidth="1"/>
    <col min="8" max="8" width="16.85546875" customWidth="1"/>
    <col min="9" max="9" width="3.7109375" customWidth="1"/>
    <col min="11" max="11" width="2" customWidth="1"/>
    <col min="12" max="12" width="6.5703125" customWidth="1"/>
  </cols>
  <sheetData>
    <row r="1" spans="1:13" ht="15" customHeight="1">
      <c r="A1" s="7" t="s">
        <v>1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50</v>
      </c>
      <c r="B3" s="10" t="s">
        <v>5</v>
      </c>
      <c r="C3" s="10"/>
      <c r="D3" s="10"/>
      <c r="E3" s="10"/>
      <c r="F3" s="10"/>
      <c r="G3" s="10"/>
      <c r="H3" s="10"/>
      <c r="I3" s="10"/>
      <c r="J3" s="10"/>
      <c r="K3" s="10"/>
      <c r="L3" s="10"/>
      <c r="M3" s="10"/>
    </row>
    <row r="4" spans="1:13" ht="15" customHeight="1">
      <c r="A4" s="11" t="s">
        <v>1373</v>
      </c>
      <c r="B4" s="10" t="s">
        <v>5</v>
      </c>
      <c r="C4" s="10"/>
      <c r="D4" s="10"/>
      <c r="E4" s="10"/>
      <c r="F4" s="10"/>
      <c r="G4" s="10"/>
      <c r="H4" s="10"/>
      <c r="I4" s="10"/>
      <c r="J4" s="10"/>
      <c r="K4" s="10"/>
      <c r="L4" s="10"/>
      <c r="M4" s="10"/>
    </row>
    <row r="5" spans="1:13">
      <c r="A5" s="11"/>
      <c r="B5" s="24" t="s">
        <v>753</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ht="15.75" thickBot="1">
      <c r="A8" s="11"/>
      <c r="B8" s="110"/>
      <c r="C8" s="119" t="s">
        <v>754</v>
      </c>
      <c r="D8" s="119"/>
      <c r="E8" s="119"/>
      <c r="F8" s="26"/>
      <c r="G8" s="119" t="s">
        <v>755</v>
      </c>
      <c r="H8" s="119"/>
      <c r="I8" s="119"/>
      <c r="J8" s="26"/>
      <c r="K8" s="119" t="s">
        <v>756</v>
      </c>
      <c r="L8" s="119"/>
      <c r="M8" s="119"/>
    </row>
    <row r="9" spans="1:13" ht="15.75" thickTop="1">
      <c r="A9" s="11"/>
      <c r="B9" s="131" t="s">
        <v>408</v>
      </c>
      <c r="C9" s="133"/>
      <c r="D9" s="133"/>
      <c r="E9" s="133"/>
      <c r="F9" s="28"/>
      <c r="G9" s="133"/>
      <c r="H9" s="133"/>
      <c r="I9" s="133"/>
      <c r="J9" s="28"/>
      <c r="K9" s="133"/>
      <c r="L9" s="133"/>
      <c r="M9" s="133"/>
    </row>
    <row r="10" spans="1:13">
      <c r="A10" s="11"/>
      <c r="B10" s="124" t="s">
        <v>757</v>
      </c>
      <c r="C10" s="125" t="s">
        <v>346</v>
      </c>
      <c r="D10" s="126">
        <v>21213</v>
      </c>
      <c r="E10" s="31"/>
      <c r="F10" s="31"/>
      <c r="G10" s="125" t="s">
        <v>346</v>
      </c>
      <c r="H10" s="130" t="s">
        <v>758</v>
      </c>
      <c r="I10" s="125" t="s">
        <v>350</v>
      </c>
      <c r="J10" s="31"/>
      <c r="K10" s="125" t="s">
        <v>346</v>
      </c>
      <c r="L10" s="126">
        <v>9888</v>
      </c>
      <c r="M10" s="31"/>
    </row>
    <row r="11" spans="1:13">
      <c r="A11" s="11"/>
      <c r="B11" s="124"/>
      <c r="C11" s="125"/>
      <c r="D11" s="126"/>
      <c r="E11" s="31"/>
      <c r="F11" s="31"/>
      <c r="G11" s="125"/>
      <c r="H11" s="130"/>
      <c r="I11" s="125"/>
      <c r="J11" s="31"/>
      <c r="K11" s="125"/>
      <c r="L11" s="126"/>
      <c r="M11" s="31"/>
    </row>
    <row r="12" spans="1:13">
      <c r="A12" s="11"/>
      <c r="B12" s="115" t="s">
        <v>759</v>
      </c>
      <c r="C12" s="35"/>
      <c r="D12" s="35"/>
      <c r="E12" s="35"/>
      <c r="F12" s="28"/>
      <c r="G12" s="35"/>
      <c r="H12" s="35"/>
      <c r="I12" s="35"/>
      <c r="J12" s="28"/>
      <c r="K12" s="35"/>
      <c r="L12" s="35"/>
      <c r="M12" s="35"/>
    </row>
    <row r="13" spans="1:13">
      <c r="A13" s="11"/>
      <c r="B13" s="137" t="s">
        <v>760</v>
      </c>
      <c r="C13" s="130">
        <v>600</v>
      </c>
      <c r="D13" s="130"/>
      <c r="E13" s="31"/>
      <c r="F13" s="31"/>
      <c r="G13" s="130" t="s">
        <v>761</v>
      </c>
      <c r="H13" s="130"/>
      <c r="I13" s="125" t="s">
        <v>350</v>
      </c>
      <c r="J13" s="31"/>
      <c r="K13" s="130">
        <v>366</v>
      </c>
      <c r="L13" s="130"/>
      <c r="M13" s="31"/>
    </row>
    <row r="14" spans="1:13" ht="15.75" thickBot="1">
      <c r="A14" s="11"/>
      <c r="B14" s="137"/>
      <c r="C14" s="146"/>
      <c r="D14" s="146"/>
      <c r="E14" s="59"/>
      <c r="F14" s="31"/>
      <c r="G14" s="146"/>
      <c r="H14" s="146"/>
      <c r="I14" s="147"/>
      <c r="J14" s="31"/>
      <c r="K14" s="146"/>
      <c r="L14" s="146"/>
      <c r="M14" s="59"/>
    </row>
    <row r="15" spans="1:13">
      <c r="A15" s="11"/>
      <c r="B15" s="148" t="s">
        <v>762</v>
      </c>
      <c r="C15" s="149" t="s">
        <v>346</v>
      </c>
      <c r="D15" s="151">
        <v>21813</v>
      </c>
      <c r="E15" s="65"/>
      <c r="F15" s="35"/>
      <c r="G15" s="149" t="s">
        <v>346</v>
      </c>
      <c r="H15" s="153" t="s">
        <v>763</v>
      </c>
      <c r="I15" s="149" t="s">
        <v>350</v>
      </c>
      <c r="J15" s="35"/>
      <c r="K15" s="149" t="s">
        <v>346</v>
      </c>
      <c r="L15" s="151">
        <v>10254</v>
      </c>
      <c r="M15" s="65"/>
    </row>
    <row r="16" spans="1:13" ht="15.75" thickBot="1">
      <c r="A16" s="11"/>
      <c r="B16" s="148"/>
      <c r="C16" s="150"/>
      <c r="D16" s="152"/>
      <c r="E16" s="66"/>
      <c r="F16" s="35"/>
      <c r="G16" s="150"/>
      <c r="H16" s="154"/>
      <c r="I16" s="150"/>
      <c r="J16" s="35"/>
      <c r="K16" s="150"/>
      <c r="L16" s="152"/>
      <c r="M16" s="66"/>
    </row>
    <row r="17" spans="1:13" ht="15.75" thickTop="1">
      <c r="A17" s="11"/>
      <c r="B17" s="26"/>
      <c r="C17" s="188"/>
      <c r="D17" s="188"/>
      <c r="E17" s="188"/>
      <c r="F17" s="26"/>
      <c r="G17" s="188"/>
      <c r="H17" s="188"/>
      <c r="I17" s="188"/>
      <c r="J17" s="26"/>
      <c r="K17" s="188"/>
      <c r="L17" s="188"/>
      <c r="M17" s="188"/>
    </row>
    <row r="18" spans="1:13">
      <c r="A18" s="11"/>
      <c r="B18" s="210" t="s">
        <v>414</v>
      </c>
      <c r="C18" s="122"/>
      <c r="D18" s="122"/>
      <c r="E18" s="35"/>
      <c r="F18" s="35"/>
      <c r="G18" s="122"/>
      <c r="H18" s="122"/>
      <c r="I18" s="35"/>
      <c r="J18" s="35"/>
      <c r="K18" s="122"/>
      <c r="L18" s="122"/>
      <c r="M18" s="35"/>
    </row>
    <row r="19" spans="1:13">
      <c r="A19" s="11"/>
      <c r="B19" s="210"/>
      <c r="C19" s="122"/>
      <c r="D19" s="122"/>
      <c r="E19" s="35"/>
      <c r="F19" s="35"/>
      <c r="G19" s="122"/>
      <c r="H19" s="122"/>
      <c r="I19" s="35"/>
      <c r="J19" s="35"/>
      <c r="K19" s="122"/>
      <c r="L19" s="122"/>
      <c r="M19" s="35"/>
    </row>
    <row r="20" spans="1:13">
      <c r="A20" s="11"/>
      <c r="B20" s="124" t="s">
        <v>757</v>
      </c>
      <c r="C20" s="125" t="s">
        <v>346</v>
      </c>
      <c r="D20" s="126">
        <v>21213</v>
      </c>
      <c r="E20" s="31"/>
      <c r="F20" s="31"/>
      <c r="G20" s="125" t="s">
        <v>346</v>
      </c>
      <c r="H20" s="130" t="s">
        <v>764</v>
      </c>
      <c r="I20" s="125" t="s">
        <v>350</v>
      </c>
      <c r="J20" s="31"/>
      <c r="K20" s="125" t="s">
        <v>346</v>
      </c>
      <c r="L20" s="126">
        <v>11233</v>
      </c>
      <c r="M20" s="31"/>
    </row>
    <row r="21" spans="1:13">
      <c r="A21" s="11"/>
      <c r="B21" s="124"/>
      <c r="C21" s="125"/>
      <c r="D21" s="126"/>
      <c r="E21" s="31"/>
      <c r="F21" s="31"/>
      <c r="G21" s="125"/>
      <c r="H21" s="130"/>
      <c r="I21" s="125"/>
      <c r="J21" s="31"/>
      <c r="K21" s="125"/>
      <c r="L21" s="126"/>
      <c r="M21" s="31"/>
    </row>
    <row r="22" spans="1:13">
      <c r="A22" s="11"/>
      <c r="B22" s="127" t="s">
        <v>765</v>
      </c>
      <c r="C22" s="122"/>
      <c r="D22" s="122"/>
      <c r="E22" s="35"/>
      <c r="F22" s="35"/>
      <c r="G22" s="122"/>
      <c r="H22" s="122"/>
      <c r="I22" s="35"/>
      <c r="J22" s="35"/>
      <c r="K22" s="122"/>
      <c r="L22" s="122"/>
      <c r="M22" s="35"/>
    </row>
    <row r="23" spans="1:13">
      <c r="A23" s="11"/>
      <c r="B23" s="127"/>
      <c r="C23" s="122"/>
      <c r="D23" s="122"/>
      <c r="E23" s="35"/>
      <c r="F23" s="35"/>
      <c r="G23" s="122"/>
      <c r="H23" s="122"/>
      <c r="I23" s="35"/>
      <c r="J23" s="35"/>
      <c r="K23" s="122"/>
      <c r="L23" s="122"/>
      <c r="M23" s="35"/>
    </row>
    <row r="24" spans="1:13">
      <c r="A24" s="11"/>
      <c r="B24" s="137" t="s">
        <v>766</v>
      </c>
      <c r="C24" s="126">
        <v>2461</v>
      </c>
      <c r="D24" s="126"/>
      <c r="E24" s="31"/>
      <c r="F24" s="31"/>
      <c r="G24" s="130" t="s">
        <v>767</v>
      </c>
      <c r="H24" s="130"/>
      <c r="I24" s="125" t="s">
        <v>350</v>
      </c>
      <c r="J24" s="31"/>
      <c r="K24" s="130">
        <v>31</v>
      </c>
      <c r="L24" s="130"/>
      <c r="M24" s="31"/>
    </row>
    <row r="25" spans="1:13">
      <c r="A25" s="11"/>
      <c r="B25" s="137"/>
      <c r="C25" s="126"/>
      <c r="D25" s="126"/>
      <c r="E25" s="31"/>
      <c r="F25" s="31"/>
      <c r="G25" s="130"/>
      <c r="H25" s="130"/>
      <c r="I25" s="125"/>
      <c r="J25" s="31"/>
      <c r="K25" s="130"/>
      <c r="L25" s="130"/>
      <c r="M25" s="31"/>
    </row>
    <row r="26" spans="1:13">
      <c r="A26" s="11"/>
      <c r="B26" s="148" t="s">
        <v>768</v>
      </c>
      <c r="C26" s="122">
        <v>29</v>
      </c>
      <c r="D26" s="122"/>
      <c r="E26" s="35"/>
      <c r="F26" s="35"/>
      <c r="G26" s="122" t="s">
        <v>769</v>
      </c>
      <c r="H26" s="122"/>
      <c r="I26" s="128" t="s">
        <v>350</v>
      </c>
      <c r="J26" s="35"/>
      <c r="K26" s="122" t="s">
        <v>347</v>
      </c>
      <c r="L26" s="122"/>
      <c r="M26" s="35"/>
    </row>
    <row r="27" spans="1:13">
      <c r="A27" s="11"/>
      <c r="B27" s="148"/>
      <c r="C27" s="122"/>
      <c r="D27" s="122"/>
      <c r="E27" s="35"/>
      <c r="F27" s="35"/>
      <c r="G27" s="122"/>
      <c r="H27" s="122"/>
      <c r="I27" s="128"/>
      <c r="J27" s="35"/>
      <c r="K27" s="122"/>
      <c r="L27" s="122"/>
      <c r="M27" s="35"/>
    </row>
    <row r="28" spans="1:13">
      <c r="A28" s="11"/>
      <c r="B28" s="114" t="s">
        <v>759</v>
      </c>
      <c r="C28" s="31"/>
      <c r="D28" s="31"/>
      <c r="E28" s="31"/>
      <c r="F28" s="26"/>
      <c r="G28" s="31"/>
      <c r="H28" s="31"/>
      <c r="I28" s="31"/>
      <c r="J28" s="26"/>
      <c r="K28" s="31"/>
      <c r="L28" s="31"/>
      <c r="M28" s="31"/>
    </row>
    <row r="29" spans="1:13">
      <c r="A29" s="11"/>
      <c r="B29" s="148" t="s">
        <v>760</v>
      </c>
      <c r="C29" s="122">
        <v>600</v>
      </c>
      <c r="D29" s="122"/>
      <c r="E29" s="35"/>
      <c r="F29" s="35"/>
      <c r="G29" s="122" t="s">
        <v>770</v>
      </c>
      <c r="H29" s="122"/>
      <c r="I29" s="128" t="s">
        <v>350</v>
      </c>
      <c r="J29" s="35"/>
      <c r="K29" s="122">
        <v>558</v>
      </c>
      <c r="L29" s="122"/>
      <c r="M29" s="35"/>
    </row>
    <row r="30" spans="1:13" ht="15.75" thickBot="1">
      <c r="A30" s="11"/>
      <c r="B30" s="148"/>
      <c r="C30" s="135"/>
      <c r="D30" s="135"/>
      <c r="E30" s="46"/>
      <c r="F30" s="35"/>
      <c r="G30" s="135"/>
      <c r="H30" s="135"/>
      <c r="I30" s="136"/>
      <c r="J30" s="35"/>
      <c r="K30" s="135"/>
      <c r="L30" s="135"/>
      <c r="M30" s="46"/>
    </row>
    <row r="31" spans="1:13">
      <c r="A31" s="11"/>
      <c r="B31" s="137" t="s">
        <v>762</v>
      </c>
      <c r="C31" s="138" t="s">
        <v>346</v>
      </c>
      <c r="D31" s="140">
        <v>24303</v>
      </c>
      <c r="E31" s="52"/>
      <c r="F31" s="31"/>
      <c r="G31" s="138" t="s">
        <v>346</v>
      </c>
      <c r="H31" s="142" t="s">
        <v>771</v>
      </c>
      <c r="I31" s="138" t="s">
        <v>350</v>
      </c>
      <c r="J31" s="31"/>
      <c r="K31" s="138" t="s">
        <v>346</v>
      </c>
      <c r="L31" s="140">
        <v>11822</v>
      </c>
      <c r="M31" s="52"/>
    </row>
    <row r="32" spans="1:13" ht="15.75" thickBot="1">
      <c r="A32" s="11"/>
      <c r="B32" s="137"/>
      <c r="C32" s="139"/>
      <c r="D32" s="141"/>
      <c r="E32" s="53"/>
      <c r="F32" s="31"/>
      <c r="G32" s="139"/>
      <c r="H32" s="143"/>
      <c r="I32" s="139"/>
      <c r="J32" s="31"/>
      <c r="K32" s="139"/>
      <c r="L32" s="141"/>
      <c r="M32" s="53"/>
    </row>
    <row r="33" ht="15.75" thickTop="1"/>
  </sheetData>
  <mergeCells count="125">
    <mergeCell ref="A1:A2"/>
    <mergeCell ref="B1:M1"/>
    <mergeCell ref="B2:M2"/>
    <mergeCell ref="B3:M3"/>
    <mergeCell ref="A4:A32"/>
    <mergeCell ref="B4:M4"/>
    <mergeCell ref="B5:M5"/>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3" width="36.5703125" bestFit="1" customWidth="1"/>
    <col min="4" max="4" width="11.140625" bestFit="1" customWidth="1"/>
    <col min="6" max="6" width="12.7109375" bestFit="1" customWidth="1"/>
    <col min="7" max="7" width="16" bestFit="1" customWidth="1"/>
    <col min="8" max="8" width="21.7109375" bestFit="1" customWidth="1"/>
    <col min="9" max="9" width="16" bestFit="1" customWidth="1"/>
    <col min="10" max="10" width="3.7109375" customWidth="1"/>
    <col min="11" max="11" width="21.5703125" customWidth="1"/>
    <col min="12" max="12" width="14.5703125" customWidth="1"/>
    <col min="13" max="13" width="15.5703125" bestFit="1" customWidth="1"/>
    <col min="15" max="15" width="15.5703125" bestFit="1" customWidth="1"/>
    <col min="16" max="16" width="5.7109375" bestFit="1" customWidth="1"/>
    <col min="17" max="17" width="15.5703125" bestFit="1" customWidth="1"/>
    <col min="19" max="19" width="1.85546875" bestFit="1" customWidth="1"/>
    <col min="20" max="20" width="7.85546875" bestFit="1" customWidth="1"/>
    <col min="23" max="23" width="11.5703125" bestFit="1" customWidth="1"/>
    <col min="25" max="25" width="15.5703125" bestFit="1" customWidth="1"/>
  </cols>
  <sheetData>
    <row r="1" spans="1:25" ht="15" customHeight="1">
      <c r="A1" s="7" t="s">
        <v>1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37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7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4" t="s">
        <v>1377</v>
      </c>
      <c r="C5" s="24"/>
      <c r="D5" s="24"/>
      <c r="E5" s="24"/>
      <c r="F5" s="24"/>
      <c r="G5" s="24"/>
      <c r="H5" s="24"/>
      <c r="I5" s="24"/>
      <c r="J5" s="24"/>
      <c r="K5" s="24"/>
      <c r="L5" s="24"/>
      <c r="M5" s="24"/>
      <c r="N5" s="24"/>
      <c r="O5" s="24"/>
      <c r="P5" s="24"/>
      <c r="Q5" s="24"/>
      <c r="R5" s="24"/>
      <c r="S5" s="24"/>
      <c r="T5" s="24"/>
      <c r="U5" s="24"/>
      <c r="V5" s="24"/>
      <c r="W5" s="24"/>
      <c r="X5" s="24"/>
      <c r="Y5" s="24"/>
    </row>
    <row r="6" spans="1:25">
      <c r="A6" s="11"/>
      <c r="B6" s="30"/>
      <c r="C6" s="30"/>
      <c r="D6" s="30"/>
      <c r="E6" s="30"/>
      <c r="F6" s="30"/>
      <c r="G6" s="30"/>
      <c r="H6" s="30"/>
      <c r="I6" s="30"/>
      <c r="J6" s="30"/>
      <c r="K6" s="30"/>
      <c r="L6" s="30"/>
      <c r="M6" s="30"/>
      <c r="N6" s="30"/>
      <c r="O6" s="30"/>
      <c r="P6" s="30"/>
      <c r="Q6" s="30"/>
      <c r="R6" s="30"/>
      <c r="S6" s="30"/>
      <c r="T6" s="30"/>
      <c r="U6" s="30"/>
    </row>
    <row r="7" spans="1:25">
      <c r="A7" s="11"/>
      <c r="B7" s="16"/>
      <c r="C7" s="16"/>
      <c r="D7" s="16"/>
      <c r="E7" s="16"/>
      <c r="F7" s="16"/>
      <c r="G7" s="16"/>
      <c r="H7" s="16"/>
      <c r="I7" s="16"/>
      <c r="J7" s="16"/>
      <c r="K7" s="16"/>
      <c r="L7" s="16"/>
      <c r="M7" s="16"/>
      <c r="N7" s="16"/>
      <c r="O7" s="16"/>
      <c r="P7" s="16"/>
      <c r="Q7" s="16"/>
      <c r="R7" s="16"/>
      <c r="S7" s="16"/>
      <c r="T7" s="16"/>
      <c r="U7" s="16"/>
    </row>
    <row r="8" spans="1:25">
      <c r="A8" s="11"/>
      <c r="B8" s="31"/>
      <c r="C8" s="337" t="s">
        <v>777</v>
      </c>
      <c r="D8" s="337"/>
      <c r="E8" s="337"/>
      <c r="F8" s="31"/>
      <c r="G8" s="337" t="s">
        <v>778</v>
      </c>
      <c r="H8" s="337"/>
      <c r="I8" s="337"/>
      <c r="J8" s="31"/>
      <c r="K8" s="337" t="s">
        <v>501</v>
      </c>
      <c r="L8" s="337"/>
      <c r="M8" s="337"/>
      <c r="N8" s="31"/>
      <c r="O8" s="333" t="s">
        <v>782</v>
      </c>
      <c r="P8" s="31"/>
      <c r="Q8" s="333" t="s">
        <v>782</v>
      </c>
      <c r="R8" s="31"/>
      <c r="S8" s="337" t="s">
        <v>786</v>
      </c>
      <c r="T8" s="337"/>
      <c r="U8" s="337"/>
    </row>
    <row r="9" spans="1:25">
      <c r="A9" s="11"/>
      <c r="B9" s="31"/>
      <c r="C9" s="337"/>
      <c r="D9" s="337"/>
      <c r="E9" s="337"/>
      <c r="F9" s="31"/>
      <c r="G9" s="337" t="s">
        <v>779</v>
      </c>
      <c r="H9" s="337"/>
      <c r="I9" s="337"/>
      <c r="J9" s="31"/>
      <c r="K9" s="337" t="s">
        <v>781</v>
      </c>
      <c r="L9" s="337"/>
      <c r="M9" s="337"/>
      <c r="N9" s="31"/>
      <c r="O9" s="333" t="s">
        <v>783</v>
      </c>
      <c r="P9" s="31"/>
      <c r="Q9" s="333" t="s">
        <v>784</v>
      </c>
      <c r="R9" s="31"/>
      <c r="S9" s="337" t="s">
        <v>787</v>
      </c>
      <c r="T9" s="337"/>
      <c r="U9" s="337"/>
    </row>
    <row r="10" spans="1:25" ht="15.75" thickBot="1">
      <c r="A10" s="11"/>
      <c r="B10" s="31"/>
      <c r="C10" s="338"/>
      <c r="D10" s="338"/>
      <c r="E10" s="338"/>
      <c r="F10" s="31"/>
      <c r="G10" s="338" t="s">
        <v>780</v>
      </c>
      <c r="H10" s="338"/>
      <c r="I10" s="338"/>
      <c r="J10" s="31"/>
      <c r="K10" s="77"/>
      <c r="L10" s="77"/>
      <c r="M10" s="77"/>
      <c r="N10" s="31"/>
      <c r="O10" s="72"/>
      <c r="P10" s="31"/>
      <c r="Q10" s="334" t="s">
        <v>785</v>
      </c>
      <c r="R10" s="31"/>
      <c r="S10" s="77"/>
      <c r="T10" s="77"/>
      <c r="U10" s="77"/>
    </row>
    <row r="11" spans="1:25" ht="15.75" thickTop="1">
      <c r="A11" s="11"/>
      <c r="B11" s="309" t="s">
        <v>408</v>
      </c>
      <c r="C11" s="36"/>
      <c r="D11" s="36"/>
      <c r="E11" s="36"/>
      <c r="F11" s="28"/>
      <c r="G11" s="36"/>
      <c r="H11" s="36"/>
      <c r="I11" s="36"/>
      <c r="J11" s="28"/>
      <c r="K11" s="36"/>
      <c r="L11" s="36"/>
      <c r="M11" s="36"/>
      <c r="N11" s="28"/>
      <c r="O11" s="335"/>
      <c r="P11" s="28"/>
      <c r="Q11" s="336"/>
      <c r="R11" s="28"/>
      <c r="S11" s="36"/>
      <c r="T11" s="36"/>
      <c r="U11" s="36"/>
    </row>
    <row r="12" spans="1:25">
      <c r="A12" s="11"/>
      <c r="B12" s="339" t="s">
        <v>788</v>
      </c>
      <c r="C12" s="340" t="s">
        <v>346</v>
      </c>
      <c r="D12" s="341">
        <v>105841</v>
      </c>
      <c r="E12" s="31"/>
      <c r="F12" s="31"/>
      <c r="G12" s="340" t="s">
        <v>346</v>
      </c>
      <c r="H12" s="342">
        <v>1</v>
      </c>
      <c r="I12" s="31"/>
      <c r="J12" s="31"/>
      <c r="K12" s="340" t="s">
        <v>346</v>
      </c>
      <c r="L12" s="341">
        <v>105842</v>
      </c>
      <c r="M12" s="31"/>
      <c r="N12" s="31"/>
      <c r="O12" s="343">
        <v>1.9300000000000001E-2</v>
      </c>
      <c r="P12" s="31"/>
      <c r="Q12" s="344" t="s">
        <v>789</v>
      </c>
      <c r="R12" s="31"/>
      <c r="S12" s="340" t="s">
        <v>346</v>
      </c>
      <c r="T12" s="341">
        <v>139267</v>
      </c>
      <c r="U12" s="31"/>
    </row>
    <row r="13" spans="1:25">
      <c r="A13" s="11"/>
      <c r="B13" s="339"/>
      <c r="C13" s="340"/>
      <c r="D13" s="341"/>
      <c r="E13" s="31"/>
      <c r="F13" s="31"/>
      <c r="G13" s="340"/>
      <c r="H13" s="342"/>
      <c r="I13" s="31"/>
      <c r="J13" s="31"/>
      <c r="K13" s="340"/>
      <c r="L13" s="341"/>
      <c r="M13" s="31"/>
      <c r="N13" s="31"/>
      <c r="O13" s="343"/>
      <c r="P13" s="31"/>
      <c r="Q13" s="344"/>
      <c r="R13" s="31"/>
      <c r="S13" s="340"/>
      <c r="T13" s="341"/>
      <c r="U13" s="31"/>
    </row>
    <row r="14" spans="1:25">
      <c r="A14" s="11"/>
      <c r="B14" s="345" t="s">
        <v>790</v>
      </c>
      <c r="C14" s="346">
        <v>137004</v>
      </c>
      <c r="D14" s="346"/>
      <c r="E14" s="35"/>
      <c r="F14" s="35"/>
      <c r="G14" s="347">
        <v>242</v>
      </c>
      <c r="H14" s="347"/>
      <c r="I14" s="35"/>
      <c r="J14" s="35"/>
      <c r="K14" s="346">
        <v>137246</v>
      </c>
      <c r="L14" s="346"/>
      <c r="M14" s="35"/>
      <c r="N14" s="35"/>
      <c r="O14" s="348">
        <v>1.06E-2</v>
      </c>
      <c r="P14" s="35"/>
      <c r="Q14" s="349" t="s">
        <v>791</v>
      </c>
      <c r="R14" s="35"/>
      <c r="S14" s="346">
        <v>273839</v>
      </c>
      <c r="T14" s="346"/>
      <c r="U14" s="35"/>
    </row>
    <row r="15" spans="1:25">
      <c r="A15" s="11"/>
      <c r="B15" s="345"/>
      <c r="C15" s="346"/>
      <c r="D15" s="346"/>
      <c r="E15" s="35"/>
      <c r="F15" s="35"/>
      <c r="G15" s="347"/>
      <c r="H15" s="347"/>
      <c r="I15" s="35"/>
      <c r="J15" s="35"/>
      <c r="K15" s="346"/>
      <c r="L15" s="346"/>
      <c r="M15" s="35"/>
      <c r="N15" s="35"/>
      <c r="O15" s="348"/>
      <c r="P15" s="35"/>
      <c r="Q15" s="349"/>
      <c r="R15" s="35"/>
      <c r="S15" s="346"/>
      <c r="T15" s="346"/>
      <c r="U15" s="35"/>
    </row>
    <row r="16" spans="1:25">
      <c r="A16" s="11"/>
      <c r="B16" s="339" t="s">
        <v>342</v>
      </c>
      <c r="C16" s="341">
        <v>223897</v>
      </c>
      <c r="D16" s="341"/>
      <c r="E16" s="31"/>
      <c r="F16" s="31"/>
      <c r="G16" s="341">
        <v>2943</v>
      </c>
      <c r="H16" s="341"/>
      <c r="I16" s="31"/>
      <c r="J16" s="31"/>
      <c r="K16" s="341">
        <v>226840</v>
      </c>
      <c r="L16" s="341"/>
      <c r="M16" s="31"/>
      <c r="N16" s="31"/>
      <c r="O16" s="343">
        <v>2.1000000000000001E-2</v>
      </c>
      <c r="P16" s="31"/>
      <c r="Q16" s="344" t="s">
        <v>792</v>
      </c>
      <c r="R16" s="31"/>
      <c r="S16" s="341">
        <v>269371</v>
      </c>
      <c r="T16" s="341"/>
      <c r="U16" s="31"/>
    </row>
    <row r="17" spans="1:21">
      <c r="A17" s="11"/>
      <c r="B17" s="339"/>
      <c r="C17" s="341"/>
      <c r="D17" s="341"/>
      <c r="E17" s="31"/>
      <c r="F17" s="31"/>
      <c r="G17" s="341"/>
      <c r="H17" s="341"/>
      <c r="I17" s="31"/>
      <c r="J17" s="31"/>
      <c r="K17" s="341"/>
      <c r="L17" s="341"/>
      <c r="M17" s="31"/>
      <c r="N17" s="31"/>
      <c r="O17" s="343"/>
      <c r="P17" s="31"/>
      <c r="Q17" s="344"/>
      <c r="R17" s="31"/>
      <c r="S17" s="341"/>
      <c r="T17" s="341"/>
      <c r="U17" s="31"/>
    </row>
    <row r="18" spans="1:21">
      <c r="A18" s="11"/>
      <c r="B18" s="345" t="s">
        <v>343</v>
      </c>
      <c r="C18" s="346">
        <v>231365</v>
      </c>
      <c r="D18" s="346"/>
      <c r="E18" s="35"/>
      <c r="F18" s="35"/>
      <c r="G18" s="346">
        <v>3979</v>
      </c>
      <c r="H18" s="346"/>
      <c r="I18" s="35"/>
      <c r="J18" s="35"/>
      <c r="K18" s="346">
        <v>235344</v>
      </c>
      <c r="L18" s="346"/>
      <c r="M18" s="35"/>
      <c r="N18" s="35"/>
      <c r="O18" s="348">
        <v>1.44E-2</v>
      </c>
      <c r="P18" s="35"/>
      <c r="Q18" s="349" t="s">
        <v>793</v>
      </c>
      <c r="R18" s="35"/>
      <c r="S18" s="346">
        <v>347511</v>
      </c>
      <c r="T18" s="346"/>
      <c r="U18" s="35"/>
    </row>
    <row r="19" spans="1:21">
      <c r="A19" s="11"/>
      <c r="B19" s="345"/>
      <c r="C19" s="346"/>
      <c r="D19" s="346"/>
      <c r="E19" s="35"/>
      <c r="F19" s="35"/>
      <c r="G19" s="346"/>
      <c r="H19" s="346"/>
      <c r="I19" s="35"/>
      <c r="J19" s="35"/>
      <c r="K19" s="346"/>
      <c r="L19" s="346"/>
      <c r="M19" s="35"/>
      <c r="N19" s="35"/>
      <c r="O19" s="348"/>
      <c r="P19" s="35"/>
      <c r="Q19" s="349"/>
      <c r="R19" s="35"/>
      <c r="S19" s="346"/>
      <c r="T19" s="346"/>
      <c r="U19" s="35"/>
    </row>
    <row r="20" spans="1:21">
      <c r="A20" s="11"/>
      <c r="B20" s="339" t="s">
        <v>794</v>
      </c>
      <c r="C20" s="341">
        <v>47848</v>
      </c>
      <c r="D20" s="341"/>
      <c r="E20" s="31"/>
      <c r="F20" s="31"/>
      <c r="G20" s="342" t="s">
        <v>347</v>
      </c>
      <c r="H20" s="342"/>
      <c r="I20" s="31"/>
      <c r="J20" s="31"/>
      <c r="K20" s="341">
        <v>47848</v>
      </c>
      <c r="L20" s="341"/>
      <c r="M20" s="31"/>
      <c r="N20" s="31"/>
      <c r="O20" s="343">
        <v>2.5399999999999999E-2</v>
      </c>
      <c r="P20" s="31"/>
      <c r="Q20" s="344" t="s">
        <v>795</v>
      </c>
      <c r="R20" s="31"/>
      <c r="S20" s="341">
        <v>63956</v>
      </c>
      <c r="T20" s="341"/>
      <c r="U20" s="31"/>
    </row>
    <row r="21" spans="1:21">
      <c r="A21" s="11"/>
      <c r="B21" s="339"/>
      <c r="C21" s="341"/>
      <c r="D21" s="341"/>
      <c r="E21" s="31"/>
      <c r="F21" s="31"/>
      <c r="G21" s="342"/>
      <c r="H21" s="342"/>
      <c r="I21" s="31"/>
      <c r="J21" s="31"/>
      <c r="K21" s="341"/>
      <c r="L21" s="341"/>
      <c r="M21" s="31"/>
      <c r="N21" s="31"/>
      <c r="O21" s="343"/>
      <c r="P21" s="31"/>
      <c r="Q21" s="344"/>
      <c r="R21" s="31"/>
      <c r="S21" s="341"/>
      <c r="T21" s="341"/>
      <c r="U21" s="31"/>
    </row>
    <row r="22" spans="1:21">
      <c r="A22" s="11"/>
      <c r="B22" s="345" t="s">
        <v>796</v>
      </c>
      <c r="C22" s="346">
        <v>83621</v>
      </c>
      <c r="D22" s="346"/>
      <c r="E22" s="35"/>
      <c r="F22" s="35"/>
      <c r="G22" s="347" t="s">
        <v>347</v>
      </c>
      <c r="H22" s="347"/>
      <c r="I22" s="35"/>
      <c r="J22" s="35"/>
      <c r="K22" s="346">
        <v>83621</v>
      </c>
      <c r="L22" s="346"/>
      <c r="M22" s="35"/>
      <c r="N22" s="35"/>
      <c r="O22" s="348">
        <v>1.11E-2</v>
      </c>
      <c r="P22" s="35"/>
      <c r="Q22" s="349" t="s">
        <v>797</v>
      </c>
      <c r="R22" s="35"/>
      <c r="S22" s="346">
        <v>94516</v>
      </c>
      <c r="T22" s="346"/>
      <c r="U22" s="35"/>
    </row>
    <row r="23" spans="1:21">
      <c r="A23" s="11"/>
      <c r="B23" s="345"/>
      <c r="C23" s="346"/>
      <c r="D23" s="346"/>
      <c r="E23" s="35"/>
      <c r="F23" s="35"/>
      <c r="G23" s="347"/>
      <c r="H23" s="347"/>
      <c r="I23" s="35"/>
      <c r="J23" s="35"/>
      <c r="K23" s="346"/>
      <c r="L23" s="346"/>
      <c r="M23" s="35"/>
      <c r="N23" s="35"/>
      <c r="O23" s="348"/>
      <c r="P23" s="35"/>
      <c r="Q23" s="349"/>
      <c r="R23" s="35"/>
      <c r="S23" s="346"/>
      <c r="T23" s="346"/>
      <c r="U23" s="35"/>
    </row>
    <row r="24" spans="1:21">
      <c r="A24" s="11"/>
      <c r="B24" s="339" t="s">
        <v>798</v>
      </c>
      <c r="C24" s="341">
        <v>284160</v>
      </c>
      <c r="D24" s="341"/>
      <c r="E24" s="31"/>
      <c r="F24" s="31"/>
      <c r="G24" s="342">
        <v>358</v>
      </c>
      <c r="H24" s="342"/>
      <c r="I24" s="31"/>
      <c r="J24" s="31"/>
      <c r="K24" s="341">
        <v>284518</v>
      </c>
      <c r="L24" s="341"/>
      <c r="M24" s="31"/>
      <c r="N24" s="31"/>
      <c r="O24" s="343">
        <v>7.4000000000000003E-3</v>
      </c>
      <c r="P24" s="31"/>
      <c r="Q24" s="344" t="s">
        <v>799</v>
      </c>
      <c r="R24" s="31"/>
      <c r="S24" s="341">
        <v>303385</v>
      </c>
      <c r="T24" s="341"/>
      <c r="U24" s="31"/>
    </row>
    <row r="25" spans="1:21">
      <c r="A25" s="11"/>
      <c r="B25" s="339"/>
      <c r="C25" s="341"/>
      <c r="D25" s="341"/>
      <c r="E25" s="31"/>
      <c r="F25" s="31"/>
      <c r="G25" s="342"/>
      <c r="H25" s="342"/>
      <c r="I25" s="31"/>
      <c r="J25" s="31"/>
      <c r="K25" s="341"/>
      <c r="L25" s="341"/>
      <c r="M25" s="31"/>
      <c r="N25" s="31"/>
      <c r="O25" s="343"/>
      <c r="P25" s="31"/>
      <c r="Q25" s="344"/>
      <c r="R25" s="31"/>
      <c r="S25" s="341"/>
      <c r="T25" s="341"/>
      <c r="U25" s="31"/>
    </row>
    <row r="26" spans="1:21">
      <c r="A26" s="11"/>
      <c r="B26" s="345" t="s">
        <v>800</v>
      </c>
      <c r="C26" s="346">
        <v>94904</v>
      </c>
      <c r="D26" s="346"/>
      <c r="E26" s="35"/>
      <c r="F26" s="35"/>
      <c r="G26" s="347" t="s">
        <v>347</v>
      </c>
      <c r="H26" s="347"/>
      <c r="I26" s="35"/>
      <c r="J26" s="35"/>
      <c r="K26" s="346">
        <v>94904</v>
      </c>
      <c r="L26" s="346"/>
      <c r="M26" s="35"/>
      <c r="N26" s="35"/>
      <c r="O26" s="348">
        <v>1.1900000000000001E-2</v>
      </c>
      <c r="P26" s="35"/>
      <c r="Q26" s="349" t="s">
        <v>801</v>
      </c>
      <c r="R26" s="35"/>
      <c r="S26" s="346">
        <v>127312</v>
      </c>
      <c r="T26" s="346"/>
      <c r="U26" s="35"/>
    </row>
    <row r="27" spans="1:21">
      <c r="A27" s="11"/>
      <c r="B27" s="345"/>
      <c r="C27" s="346"/>
      <c r="D27" s="346"/>
      <c r="E27" s="35"/>
      <c r="F27" s="35"/>
      <c r="G27" s="347"/>
      <c r="H27" s="347"/>
      <c r="I27" s="35"/>
      <c r="J27" s="35"/>
      <c r="K27" s="346"/>
      <c r="L27" s="346"/>
      <c r="M27" s="35"/>
      <c r="N27" s="35"/>
      <c r="O27" s="348"/>
      <c r="P27" s="35"/>
      <c r="Q27" s="349"/>
      <c r="R27" s="35"/>
      <c r="S27" s="346"/>
      <c r="T27" s="346"/>
      <c r="U27" s="35"/>
    </row>
    <row r="28" spans="1:21">
      <c r="A28" s="11"/>
      <c r="B28" s="339" t="s">
        <v>802</v>
      </c>
      <c r="C28" s="341">
        <v>5212</v>
      </c>
      <c r="D28" s="341"/>
      <c r="E28" s="31"/>
      <c r="F28" s="31"/>
      <c r="G28" s="342" t="s">
        <v>347</v>
      </c>
      <c r="H28" s="342"/>
      <c r="I28" s="31"/>
      <c r="J28" s="31"/>
      <c r="K28" s="341">
        <v>5212</v>
      </c>
      <c r="L28" s="341"/>
      <c r="M28" s="31"/>
      <c r="N28" s="31"/>
      <c r="O28" s="343">
        <v>1.1900000000000001E-2</v>
      </c>
      <c r="P28" s="31"/>
      <c r="Q28" s="344" t="s">
        <v>386</v>
      </c>
      <c r="R28" s="31"/>
      <c r="S28" s="342" t="s">
        <v>347</v>
      </c>
      <c r="T28" s="342"/>
      <c r="U28" s="31"/>
    </row>
    <row r="29" spans="1:21">
      <c r="A29" s="11"/>
      <c r="B29" s="339"/>
      <c r="C29" s="341"/>
      <c r="D29" s="341"/>
      <c r="E29" s="31"/>
      <c r="F29" s="31"/>
      <c r="G29" s="342"/>
      <c r="H29" s="342"/>
      <c r="I29" s="31"/>
      <c r="J29" s="31"/>
      <c r="K29" s="341"/>
      <c r="L29" s="341"/>
      <c r="M29" s="31"/>
      <c r="N29" s="31"/>
      <c r="O29" s="343"/>
      <c r="P29" s="31"/>
      <c r="Q29" s="344"/>
      <c r="R29" s="31"/>
      <c r="S29" s="342"/>
      <c r="T29" s="342"/>
      <c r="U29" s="31"/>
    </row>
    <row r="30" spans="1:21">
      <c r="A30" s="11"/>
      <c r="B30" s="345" t="s">
        <v>803</v>
      </c>
      <c r="C30" s="346">
        <v>51154</v>
      </c>
      <c r="D30" s="346"/>
      <c r="E30" s="35"/>
      <c r="F30" s="35"/>
      <c r="G30" s="347">
        <v>394</v>
      </c>
      <c r="H30" s="347"/>
      <c r="I30" s="35"/>
      <c r="J30" s="35"/>
      <c r="K30" s="346">
        <v>51548</v>
      </c>
      <c r="L30" s="346"/>
      <c r="M30" s="35"/>
      <c r="N30" s="35"/>
      <c r="O30" s="348">
        <v>4.19E-2</v>
      </c>
      <c r="P30" s="35"/>
      <c r="Q30" s="349" t="s">
        <v>804</v>
      </c>
      <c r="R30" s="35"/>
      <c r="S30" s="347" t="s">
        <v>347</v>
      </c>
      <c r="T30" s="347"/>
      <c r="U30" s="35"/>
    </row>
    <row r="31" spans="1:21">
      <c r="A31" s="11"/>
      <c r="B31" s="345"/>
      <c r="C31" s="346"/>
      <c r="D31" s="346"/>
      <c r="E31" s="35"/>
      <c r="F31" s="35"/>
      <c r="G31" s="347"/>
      <c r="H31" s="347"/>
      <c r="I31" s="35"/>
      <c r="J31" s="35"/>
      <c r="K31" s="346"/>
      <c r="L31" s="346"/>
      <c r="M31" s="35"/>
      <c r="N31" s="35"/>
      <c r="O31" s="348"/>
      <c r="P31" s="35"/>
      <c r="Q31" s="349"/>
      <c r="R31" s="35"/>
      <c r="S31" s="347"/>
      <c r="T31" s="347"/>
      <c r="U31" s="35"/>
    </row>
    <row r="32" spans="1:21">
      <c r="A32" s="11"/>
      <c r="B32" s="339" t="s">
        <v>805</v>
      </c>
      <c r="C32" s="341">
        <v>107979</v>
      </c>
      <c r="D32" s="341"/>
      <c r="E32" s="31"/>
      <c r="F32" s="31"/>
      <c r="G32" s="341">
        <v>7021</v>
      </c>
      <c r="H32" s="341"/>
      <c r="I32" s="31"/>
      <c r="J32" s="31"/>
      <c r="K32" s="341">
        <v>115000</v>
      </c>
      <c r="L32" s="341"/>
      <c r="M32" s="31"/>
      <c r="N32" s="31"/>
      <c r="O32" s="343">
        <v>0.06</v>
      </c>
      <c r="P32" s="31"/>
      <c r="Q32" s="344" t="s">
        <v>806</v>
      </c>
      <c r="R32" s="31"/>
      <c r="S32" s="342" t="s">
        <v>347</v>
      </c>
      <c r="T32" s="342"/>
      <c r="U32" s="31"/>
    </row>
    <row r="33" spans="1:21">
      <c r="A33" s="11"/>
      <c r="B33" s="339"/>
      <c r="C33" s="341"/>
      <c r="D33" s="341"/>
      <c r="E33" s="31"/>
      <c r="F33" s="31"/>
      <c r="G33" s="341"/>
      <c r="H33" s="341"/>
      <c r="I33" s="31"/>
      <c r="J33" s="31"/>
      <c r="K33" s="341"/>
      <c r="L33" s="341"/>
      <c r="M33" s="31"/>
      <c r="N33" s="31"/>
      <c r="O33" s="343"/>
      <c r="P33" s="31"/>
      <c r="Q33" s="344"/>
      <c r="R33" s="31"/>
      <c r="S33" s="342"/>
      <c r="T33" s="342"/>
      <c r="U33" s="31"/>
    </row>
    <row r="34" spans="1:21">
      <c r="A34" s="11"/>
      <c r="B34" s="345" t="s">
        <v>807</v>
      </c>
      <c r="C34" s="346">
        <v>55280</v>
      </c>
      <c r="D34" s="346"/>
      <c r="E34" s="35"/>
      <c r="F34" s="35"/>
      <c r="G34" s="347">
        <v>654</v>
      </c>
      <c r="H34" s="347"/>
      <c r="I34" s="35"/>
      <c r="J34" s="35"/>
      <c r="K34" s="346">
        <v>55934</v>
      </c>
      <c r="L34" s="346"/>
      <c r="M34" s="35"/>
      <c r="N34" s="35"/>
      <c r="O34" s="348">
        <v>2.3199999999999998E-2</v>
      </c>
      <c r="P34" s="35"/>
      <c r="Q34" s="349" t="s">
        <v>808</v>
      </c>
      <c r="R34" s="35"/>
      <c r="S34" s="346">
        <v>83133</v>
      </c>
      <c r="T34" s="346"/>
      <c r="U34" s="35"/>
    </row>
    <row r="35" spans="1:21">
      <c r="A35" s="11"/>
      <c r="B35" s="345"/>
      <c r="C35" s="346"/>
      <c r="D35" s="346"/>
      <c r="E35" s="35"/>
      <c r="F35" s="35"/>
      <c r="G35" s="347"/>
      <c r="H35" s="347"/>
      <c r="I35" s="35"/>
      <c r="J35" s="35"/>
      <c r="K35" s="346"/>
      <c r="L35" s="346"/>
      <c r="M35" s="35"/>
      <c r="N35" s="35"/>
      <c r="O35" s="348"/>
      <c r="P35" s="35"/>
      <c r="Q35" s="349"/>
      <c r="R35" s="35"/>
      <c r="S35" s="346"/>
      <c r="T35" s="346"/>
      <c r="U35" s="35"/>
    </row>
    <row r="36" spans="1:21">
      <c r="A36" s="11"/>
      <c r="B36" s="339" t="s">
        <v>809</v>
      </c>
      <c r="C36" s="341">
        <v>21559</v>
      </c>
      <c r="D36" s="341"/>
      <c r="E36" s="31"/>
      <c r="F36" s="31"/>
      <c r="G36" s="342" t="s">
        <v>347</v>
      </c>
      <c r="H36" s="342"/>
      <c r="I36" s="31"/>
      <c r="J36" s="31"/>
      <c r="K36" s="341">
        <v>21559</v>
      </c>
      <c r="L36" s="341"/>
      <c r="M36" s="31"/>
      <c r="N36" s="31"/>
      <c r="O36" s="343">
        <v>1.43E-2</v>
      </c>
      <c r="P36" s="31"/>
      <c r="Q36" s="344" t="s">
        <v>810</v>
      </c>
      <c r="R36" s="31"/>
      <c r="S36" s="341">
        <v>26540</v>
      </c>
      <c r="T36" s="341"/>
      <c r="U36" s="31"/>
    </row>
    <row r="37" spans="1:21">
      <c r="A37" s="11"/>
      <c r="B37" s="339"/>
      <c r="C37" s="341"/>
      <c r="D37" s="341"/>
      <c r="E37" s="31"/>
      <c r="F37" s="31"/>
      <c r="G37" s="342"/>
      <c r="H37" s="342"/>
      <c r="I37" s="31"/>
      <c r="J37" s="31"/>
      <c r="K37" s="341"/>
      <c r="L37" s="341"/>
      <c r="M37" s="31"/>
      <c r="N37" s="31"/>
      <c r="O37" s="343"/>
      <c r="P37" s="31"/>
      <c r="Q37" s="344"/>
      <c r="R37" s="31"/>
      <c r="S37" s="341"/>
      <c r="T37" s="341"/>
      <c r="U37" s="31"/>
    </row>
    <row r="38" spans="1:21">
      <c r="A38" s="11"/>
      <c r="B38" s="345" t="s">
        <v>811</v>
      </c>
      <c r="C38" s="346">
        <v>22705</v>
      </c>
      <c r="D38" s="346"/>
      <c r="E38" s="35"/>
      <c r="F38" s="35"/>
      <c r="G38" s="347">
        <v>55</v>
      </c>
      <c r="H38" s="347"/>
      <c r="I38" s="35"/>
      <c r="J38" s="35"/>
      <c r="K38" s="346">
        <v>22760</v>
      </c>
      <c r="L38" s="346"/>
      <c r="M38" s="35"/>
      <c r="N38" s="35"/>
      <c r="O38" s="348">
        <v>1.15E-2</v>
      </c>
      <c r="P38" s="35"/>
      <c r="Q38" s="349" t="s">
        <v>812</v>
      </c>
      <c r="R38" s="35"/>
      <c r="S38" s="346">
        <v>28533</v>
      </c>
      <c r="T38" s="346"/>
      <c r="U38" s="35"/>
    </row>
    <row r="39" spans="1:21">
      <c r="A39" s="11"/>
      <c r="B39" s="345"/>
      <c r="C39" s="346"/>
      <c r="D39" s="346"/>
      <c r="E39" s="35"/>
      <c r="F39" s="35"/>
      <c r="G39" s="347"/>
      <c r="H39" s="347"/>
      <c r="I39" s="35"/>
      <c r="J39" s="35"/>
      <c r="K39" s="346"/>
      <c r="L39" s="346"/>
      <c r="M39" s="35"/>
      <c r="N39" s="35"/>
      <c r="O39" s="348"/>
      <c r="P39" s="35"/>
      <c r="Q39" s="349"/>
      <c r="R39" s="35"/>
      <c r="S39" s="346"/>
      <c r="T39" s="346"/>
      <c r="U39" s="35"/>
    </row>
    <row r="40" spans="1:21">
      <c r="A40" s="11"/>
      <c r="B40" s="339" t="s">
        <v>813</v>
      </c>
      <c r="C40" s="341">
        <v>48885</v>
      </c>
      <c r="D40" s="341"/>
      <c r="E40" s="31"/>
      <c r="F40" s="31"/>
      <c r="G40" s="342" t="s">
        <v>347</v>
      </c>
      <c r="H40" s="342"/>
      <c r="I40" s="31"/>
      <c r="J40" s="31"/>
      <c r="K40" s="341">
        <v>48885</v>
      </c>
      <c r="L40" s="341"/>
      <c r="M40" s="31"/>
      <c r="N40" s="31"/>
      <c r="O40" s="343">
        <v>3.56E-2</v>
      </c>
      <c r="P40" s="31"/>
      <c r="Q40" s="344" t="s">
        <v>814</v>
      </c>
      <c r="R40" s="31"/>
      <c r="S40" s="341">
        <v>68417</v>
      </c>
      <c r="T40" s="341"/>
      <c r="U40" s="31"/>
    </row>
    <row r="41" spans="1:21">
      <c r="A41" s="11"/>
      <c r="B41" s="339"/>
      <c r="C41" s="341"/>
      <c r="D41" s="341"/>
      <c r="E41" s="31"/>
      <c r="F41" s="31"/>
      <c r="G41" s="342"/>
      <c r="H41" s="342"/>
      <c r="I41" s="31"/>
      <c r="J41" s="31"/>
      <c r="K41" s="341"/>
      <c r="L41" s="341"/>
      <c r="M41" s="31"/>
      <c r="N41" s="31"/>
      <c r="O41" s="343"/>
      <c r="P41" s="31"/>
      <c r="Q41" s="344"/>
      <c r="R41" s="31"/>
      <c r="S41" s="341"/>
      <c r="T41" s="341"/>
      <c r="U41" s="31"/>
    </row>
    <row r="42" spans="1:21">
      <c r="A42" s="11"/>
      <c r="B42" s="345" t="s">
        <v>815</v>
      </c>
      <c r="C42" s="346">
        <v>36633</v>
      </c>
      <c r="D42" s="346"/>
      <c r="E42" s="35"/>
      <c r="F42" s="35"/>
      <c r="G42" s="347" t="s">
        <v>347</v>
      </c>
      <c r="H42" s="347"/>
      <c r="I42" s="35"/>
      <c r="J42" s="35"/>
      <c r="K42" s="346">
        <v>36633</v>
      </c>
      <c r="L42" s="346"/>
      <c r="M42" s="35"/>
      <c r="N42" s="35"/>
      <c r="O42" s="348">
        <v>1.5299999999999999E-2</v>
      </c>
      <c r="P42" s="35"/>
      <c r="Q42" s="349" t="s">
        <v>810</v>
      </c>
      <c r="R42" s="35"/>
      <c r="S42" s="346">
        <v>47224</v>
      </c>
      <c r="T42" s="346"/>
      <c r="U42" s="35"/>
    </row>
    <row r="43" spans="1:21">
      <c r="A43" s="11"/>
      <c r="B43" s="345"/>
      <c r="C43" s="346"/>
      <c r="D43" s="346"/>
      <c r="E43" s="35"/>
      <c r="F43" s="35"/>
      <c r="G43" s="347"/>
      <c r="H43" s="347"/>
      <c r="I43" s="35"/>
      <c r="J43" s="35"/>
      <c r="K43" s="346"/>
      <c r="L43" s="346"/>
      <c r="M43" s="35"/>
      <c r="N43" s="35"/>
      <c r="O43" s="348"/>
      <c r="P43" s="35"/>
      <c r="Q43" s="349"/>
      <c r="R43" s="35"/>
      <c r="S43" s="346"/>
      <c r="T43" s="346"/>
      <c r="U43" s="35"/>
    </row>
    <row r="44" spans="1:21">
      <c r="A44" s="11"/>
      <c r="B44" s="339" t="s">
        <v>816</v>
      </c>
      <c r="C44" s="341">
        <v>32911</v>
      </c>
      <c r="D44" s="341"/>
      <c r="E44" s="31"/>
      <c r="F44" s="31"/>
      <c r="G44" s="341">
        <v>2589</v>
      </c>
      <c r="H44" s="341"/>
      <c r="I44" s="31"/>
      <c r="J44" s="31"/>
      <c r="K44" s="341">
        <v>35500</v>
      </c>
      <c r="L44" s="341"/>
      <c r="M44" s="31"/>
      <c r="N44" s="31"/>
      <c r="O44" s="343">
        <v>4.1300000000000003E-2</v>
      </c>
      <c r="P44" s="31"/>
      <c r="Q44" s="344" t="s">
        <v>817</v>
      </c>
      <c r="R44" s="31"/>
      <c r="S44" s="341">
        <v>184167</v>
      </c>
      <c r="T44" s="341"/>
      <c r="U44" s="31"/>
    </row>
    <row r="45" spans="1:21" ht="15.75" thickBot="1">
      <c r="A45" s="11"/>
      <c r="B45" s="339"/>
      <c r="C45" s="350"/>
      <c r="D45" s="350"/>
      <c r="E45" s="59"/>
      <c r="F45" s="31"/>
      <c r="G45" s="350"/>
      <c r="H45" s="350"/>
      <c r="I45" s="59"/>
      <c r="J45" s="31"/>
      <c r="K45" s="350"/>
      <c r="L45" s="350"/>
      <c r="M45" s="59"/>
      <c r="N45" s="31"/>
      <c r="O45" s="351"/>
      <c r="P45" s="31"/>
      <c r="Q45" s="352"/>
      <c r="R45" s="31"/>
      <c r="S45" s="350"/>
      <c r="T45" s="350"/>
      <c r="U45" s="59"/>
    </row>
    <row r="46" spans="1:21">
      <c r="A46" s="11"/>
      <c r="B46" s="353" t="s">
        <v>156</v>
      </c>
      <c r="C46" s="354" t="s">
        <v>346</v>
      </c>
      <c r="D46" s="356">
        <v>1590958</v>
      </c>
      <c r="E46" s="65"/>
      <c r="F46" s="35"/>
      <c r="G46" s="354" t="s">
        <v>346</v>
      </c>
      <c r="H46" s="356">
        <v>18236</v>
      </c>
      <c r="I46" s="65"/>
      <c r="J46" s="35"/>
      <c r="K46" s="354" t="s">
        <v>346</v>
      </c>
      <c r="L46" s="356">
        <v>1609194</v>
      </c>
      <c r="M46" s="65"/>
      <c r="N46" s="35"/>
      <c r="O46" s="358">
        <v>1.9800000000000002E-2</v>
      </c>
      <c r="P46" s="35"/>
      <c r="Q46" s="360" t="s">
        <v>818</v>
      </c>
      <c r="R46" s="35"/>
      <c r="S46" s="354" t="s">
        <v>346</v>
      </c>
      <c r="T46" s="356">
        <v>2057171</v>
      </c>
      <c r="U46" s="65"/>
    </row>
    <row r="47" spans="1:21" ht="15.75" thickBot="1">
      <c r="A47" s="11"/>
      <c r="B47" s="353"/>
      <c r="C47" s="355"/>
      <c r="D47" s="357"/>
      <c r="E47" s="66"/>
      <c r="F47" s="35"/>
      <c r="G47" s="355"/>
      <c r="H47" s="357"/>
      <c r="I47" s="66"/>
      <c r="J47" s="35"/>
      <c r="K47" s="355"/>
      <c r="L47" s="357"/>
      <c r="M47" s="66"/>
      <c r="N47" s="35"/>
      <c r="O47" s="359"/>
      <c r="P47" s="35"/>
      <c r="Q47" s="361"/>
      <c r="R47" s="35"/>
      <c r="S47" s="355"/>
      <c r="T47" s="357"/>
      <c r="U47" s="66"/>
    </row>
    <row r="48" spans="1:21" ht="15.75" thickTop="1">
      <c r="A48" s="11"/>
      <c r="B48" s="30"/>
      <c r="C48" s="30"/>
      <c r="D48" s="30"/>
      <c r="E48" s="30"/>
      <c r="F48" s="30"/>
      <c r="G48" s="30"/>
      <c r="H48" s="30"/>
      <c r="I48" s="30"/>
      <c r="J48" s="30"/>
      <c r="K48" s="30"/>
      <c r="L48" s="30"/>
      <c r="M48" s="30"/>
      <c r="N48" s="30"/>
      <c r="O48" s="30"/>
      <c r="P48" s="30"/>
      <c r="Q48" s="30"/>
      <c r="R48" s="30"/>
      <c r="S48" s="30"/>
      <c r="T48" s="30"/>
      <c r="U48" s="30"/>
    </row>
    <row r="49" spans="1:21">
      <c r="A49" s="11"/>
      <c r="B49" s="16"/>
      <c r="C49" s="16"/>
      <c r="D49" s="16"/>
      <c r="E49" s="16"/>
      <c r="F49" s="16"/>
      <c r="G49" s="16"/>
      <c r="H49" s="16"/>
      <c r="I49" s="16"/>
      <c r="J49" s="16"/>
      <c r="K49" s="16"/>
      <c r="L49" s="16"/>
      <c r="M49" s="16"/>
      <c r="N49" s="16"/>
      <c r="O49" s="16"/>
      <c r="P49" s="16"/>
      <c r="Q49" s="16"/>
      <c r="R49" s="16"/>
      <c r="S49" s="16"/>
      <c r="T49" s="16"/>
      <c r="U49" s="16"/>
    </row>
    <row r="50" spans="1:21">
      <c r="A50" s="11"/>
      <c r="B50" s="31"/>
      <c r="C50" s="337" t="s">
        <v>777</v>
      </c>
      <c r="D50" s="337"/>
      <c r="E50" s="337"/>
      <c r="F50" s="31"/>
      <c r="G50" s="337" t="s">
        <v>778</v>
      </c>
      <c r="H50" s="337"/>
      <c r="I50" s="337"/>
      <c r="J50" s="31"/>
      <c r="K50" s="337" t="s">
        <v>501</v>
      </c>
      <c r="L50" s="337"/>
      <c r="M50" s="337"/>
      <c r="N50" s="31"/>
      <c r="O50" s="333" t="s">
        <v>782</v>
      </c>
      <c r="P50" s="31"/>
      <c r="Q50" s="333" t="s">
        <v>782</v>
      </c>
      <c r="R50" s="31"/>
      <c r="S50" s="337" t="s">
        <v>786</v>
      </c>
      <c r="T50" s="337"/>
      <c r="U50" s="337"/>
    </row>
    <row r="51" spans="1:21">
      <c r="A51" s="11"/>
      <c r="B51" s="31"/>
      <c r="C51" s="337"/>
      <c r="D51" s="337"/>
      <c r="E51" s="337"/>
      <c r="F51" s="31"/>
      <c r="G51" s="337" t="s">
        <v>779</v>
      </c>
      <c r="H51" s="337"/>
      <c r="I51" s="337"/>
      <c r="J51" s="31"/>
      <c r="K51" s="337" t="s">
        <v>781</v>
      </c>
      <c r="L51" s="337"/>
      <c r="M51" s="337"/>
      <c r="N51" s="31"/>
      <c r="O51" s="333" t="s">
        <v>783</v>
      </c>
      <c r="P51" s="31"/>
      <c r="Q51" s="333" t="s">
        <v>784</v>
      </c>
      <c r="R51" s="31"/>
      <c r="S51" s="337" t="s">
        <v>787</v>
      </c>
      <c r="T51" s="337"/>
      <c r="U51" s="337"/>
    </row>
    <row r="52" spans="1:21" ht="15.75" thickBot="1">
      <c r="A52" s="11"/>
      <c r="B52" s="31"/>
      <c r="C52" s="338"/>
      <c r="D52" s="338"/>
      <c r="E52" s="338"/>
      <c r="F52" s="31"/>
      <c r="G52" s="338" t="s">
        <v>780</v>
      </c>
      <c r="H52" s="338"/>
      <c r="I52" s="338"/>
      <c r="J52" s="31"/>
      <c r="K52" s="77"/>
      <c r="L52" s="77"/>
      <c r="M52" s="77"/>
      <c r="N52" s="31"/>
      <c r="O52" s="72"/>
      <c r="P52" s="31"/>
      <c r="Q52" s="334" t="s">
        <v>785</v>
      </c>
      <c r="R52" s="31"/>
      <c r="S52" s="77"/>
      <c r="T52" s="77"/>
      <c r="U52" s="77"/>
    </row>
    <row r="53" spans="1:21" ht="15.75" thickTop="1">
      <c r="A53" s="11"/>
      <c r="B53" s="363" t="s">
        <v>414</v>
      </c>
      <c r="C53" s="364"/>
      <c r="D53" s="364"/>
      <c r="E53" s="36"/>
      <c r="F53" s="35"/>
      <c r="G53" s="36"/>
      <c r="H53" s="36"/>
      <c r="I53" s="36"/>
      <c r="J53" s="35"/>
      <c r="K53" s="36"/>
      <c r="L53" s="36"/>
      <c r="M53" s="36"/>
      <c r="N53" s="35"/>
      <c r="O53" s="365"/>
      <c r="P53" s="35"/>
      <c r="Q53" s="367"/>
      <c r="R53" s="35"/>
      <c r="S53" s="36"/>
      <c r="T53" s="36"/>
      <c r="U53" s="36"/>
    </row>
    <row r="54" spans="1:21">
      <c r="A54" s="11"/>
      <c r="B54" s="363"/>
      <c r="C54" s="347"/>
      <c r="D54" s="347"/>
      <c r="E54" s="35"/>
      <c r="F54" s="35"/>
      <c r="G54" s="35"/>
      <c r="H54" s="35"/>
      <c r="I54" s="35"/>
      <c r="J54" s="35"/>
      <c r="K54" s="35"/>
      <c r="L54" s="35"/>
      <c r="M54" s="35"/>
      <c r="N54" s="35"/>
      <c r="O54" s="349"/>
      <c r="P54" s="35"/>
      <c r="Q54" s="366"/>
      <c r="R54" s="35"/>
      <c r="S54" s="35"/>
      <c r="T54" s="35"/>
      <c r="U54" s="35"/>
    </row>
    <row r="55" spans="1:21">
      <c r="A55" s="11"/>
      <c r="B55" s="339" t="s">
        <v>819</v>
      </c>
      <c r="C55" s="340" t="s">
        <v>346</v>
      </c>
      <c r="D55" s="341">
        <v>94004</v>
      </c>
      <c r="E55" s="31"/>
      <c r="F55" s="31"/>
      <c r="G55" s="340" t="s">
        <v>346</v>
      </c>
      <c r="H55" s="342">
        <v>205</v>
      </c>
      <c r="I55" s="31"/>
      <c r="J55" s="31"/>
      <c r="K55" s="340" t="s">
        <v>346</v>
      </c>
      <c r="L55" s="341">
        <v>94209</v>
      </c>
      <c r="M55" s="31"/>
      <c r="N55" s="31"/>
      <c r="O55" s="343">
        <v>1.8700000000000001E-2</v>
      </c>
      <c r="P55" s="31"/>
      <c r="Q55" s="344" t="s">
        <v>820</v>
      </c>
      <c r="R55" s="31"/>
      <c r="S55" s="340" t="s">
        <v>346</v>
      </c>
      <c r="T55" s="341">
        <v>169115</v>
      </c>
      <c r="U55" s="31"/>
    </row>
    <row r="56" spans="1:21">
      <c r="A56" s="11"/>
      <c r="B56" s="339"/>
      <c r="C56" s="340"/>
      <c r="D56" s="341"/>
      <c r="E56" s="31"/>
      <c r="F56" s="31"/>
      <c r="G56" s="340"/>
      <c r="H56" s="342"/>
      <c r="I56" s="31"/>
      <c r="J56" s="31"/>
      <c r="K56" s="340"/>
      <c r="L56" s="341"/>
      <c r="M56" s="31"/>
      <c r="N56" s="31"/>
      <c r="O56" s="343"/>
      <c r="P56" s="31"/>
      <c r="Q56" s="344"/>
      <c r="R56" s="31"/>
      <c r="S56" s="340"/>
      <c r="T56" s="341"/>
      <c r="U56" s="31"/>
    </row>
    <row r="57" spans="1:21">
      <c r="A57" s="11"/>
      <c r="B57" s="345" t="s">
        <v>821</v>
      </c>
      <c r="C57" s="346">
        <v>177837</v>
      </c>
      <c r="D57" s="346"/>
      <c r="E57" s="35"/>
      <c r="F57" s="35"/>
      <c r="G57" s="347">
        <v>719</v>
      </c>
      <c r="H57" s="347"/>
      <c r="I57" s="35"/>
      <c r="J57" s="35"/>
      <c r="K57" s="346">
        <v>178556</v>
      </c>
      <c r="L57" s="346"/>
      <c r="M57" s="35"/>
      <c r="N57" s="35"/>
      <c r="O57" s="348">
        <v>8.3999999999999995E-3</v>
      </c>
      <c r="P57" s="35"/>
      <c r="Q57" s="349" t="s">
        <v>822</v>
      </c>
      <c r="R57" s="35"/>
      <c r="S57" s="346">
        <v>318933</v>
      </c>
      <c r="T57" s="346"/>
      <c r="U57" s="35"/>
    </row>
    <row r="58" spans="1:21">
      <c r="A58" s="11"/>
      <c r="B58" s="345"/>
      <c r="C58" s="346"/>
      <c r="D58" s="346"/>
      <c r="E58" s="35"/>
      <c r="F58" s="35"/>
      <c r="G58" s="347"/>
      <c r="H58" s="347"/>
      <c r="I58" s="35"/>
      <c r="J58" s="35"/>
      <c r="K58" s="346"/>
      <c r="L58" s="346"/>
      <c r="M58" s="35"/>
      <c r="N58" s="35"/>
      <c r="O58" s="348"/>
      <c r="P58" s="35"/>
      <c r="Q58" s="349"/>
      <c r="R58" s="35"/>
      <c r="S58" s="346"/>
      <c r="T58" s="346"/>
      <c r="U58" s="35"/>
    </row>
    <row r="59" spans="1:21">
      <c r="A59" s="11"/>
      <c r="B59" s="339" t="s">
        <v>342</v>
      </c>
      <c r="C59" s="341">
        <v>256571</v>
      </c>
      <c r="D59" s="341"/>
      <c r="E59" s="31"/>
      <c r="F59" s="31"/>
      <c r="G59" s="341">
        <v>4269</v>
      </c>
      <c r="H59" s="341"/>
      <c r="I59" s="31"/>
      <c r="J59" s="31"/>
      <c r="K59" s="341">
        <v>260840</v>
      </c>
      <c r="L59" s="341"/>
      <c r="M59" s="31"/>
      <c r="N59" s="31"/>
      <c r="O59" s="343">
        <v>2.0299999999999999E-2</v>
      </c>
      <c r="P59" s="31"/>
      <c r="Q59" s="344" t="s">
        <v>823</v>
      </c>
      <c r="R59" s="31"/>
      <c r="S59" s="341">
        <v>305586</v>
      </c>
      <c r="T59" s="341"/>
      <c r="U59" s="31"/>
    </row>
    <row r="60" spans="1:21">
      <c r="A60" s="11"/>
      <c r="B60" s="339"/>
      <c r="C60" s="341"/>
      <c r="D60" s="341"/>
      <c r="E60" s="31"/>
      <c r="F60" s="31"/>
      <c r="G60" s="341"/>
      <c r="H60" s="341"/>
      <c r="I60" s="31"/>
      <c r="J60" s="31"/>
      <c r="K60" s="341"/>
      <c r="L60" s="341"/>
      <c r="M60" s="31"/>
      <c r="N60" s="31"/>
      <c r="O60" s="343"/>
      <c r="P60" s="31"/>
      <c r="Q60" s="344"/>
      <c r="R60" s="31"/>
      <c r="S60" s="341"/>
      <c r="T60" s="341"/>
      <c r="U60" s="31"/>
    </row>
    <row r="61" spans="1:21">
      <c r="A61" s="11"/>
      <c r="B61" s="345" t="s">
        <v>824</v>
      </c>
      <c r="C61" s="346">
        <v>87131</v>
      </c>
      <c r="D61" s="346"/>
      <c r="E61" s="35"/>
      <c r="F61" s="35"/>
      <c r="G61" s="347" t="s">
        <v>347</v>
      </c>
      <c r="H61" s="347"/>
      <c r="I61" s="35"/>
      <c r="J61" s="35"/>
      <c r="K61" s="346">
        <v>87131</v>
      </c>
      <c r="L61" s="346"/>
      <c r="M61" s="35"/>
      <c r="N61" s="35"/>
      <c r="O61" s="348">
        <v>1.6799999999999999E-2</v>
      </c>
      <c r="P61" s="35"/>
      <c r="Q61" s="349" t="s">
        <v>825</v>
      </c>
      <c r="R61" s="35"/>
      <c r="S61" s="346">
        <v>103736</v>
      </c>
      <c r="T61" s="346"/>
      <c r="U61" s="35"/>
    </row>
    <row r="62" spans="1:21">
      <c r="A62" s="11"/>
      <c r="B62" s="345"/>
      <c r="C62" s="346"/>
      <c r="D62" s="346"/>
      <c r="E62" s="35"/>
      <c r="F62" s="35"/>
      <c r="G62" s="347"/>
      <c r="H62" s="347"/>
      <c r="I62" s="35"/>
      <c r="J62" s="35"/>
      <c r="K62" s="346"/>
      <c r="L62" s="346"/>
      <c r="M62" s="35"/>
      <c r="N62" s="35"/>
      <c r="O62" s="348"/>
      <c r="P62" s="35"/>
      <c r="Q62" s="349"/>
      <c r="R62" s="35"/>
      <c r="S62" s="346"/>
      <c r="T62" s="346"/>
      <c r="U62" s="35"/>
    </row>
    <row r="63" spans="1:21">
      <c r="A63" s="11"/>
      <c r="B63" s="339" t="s">
        <v>796</v>
      </c>
      <c r="C63" s="341">
        <v>133209</v>
      </c>
      <c r="D63" s="341"/>
      <c r="E63" s="31"/>
      <c r="F63" s="31"/>
      <c r="G63" s="342">
        <v>117</v>
      </c>
      <c r="H63" s="342"/>
      <c r="I63" s="31"/>
      <c r="J63" s="31"/>
      <c r="K63" s="341">
        <v>133326</v>
      </c>
      <c r="L63" s="341"/>
      <c r="M63" s="31"/>
      <c r="N63" s="31"/>
      <c r="O63" s="343">
        <v>8.8000000000000005E-3</v>
      </c>
      <c r="P63" s="31"/>
      <c r="Q63" s="344" t="s">
        <v>826</v>
      </c>
      <c r="R63" s="31"/>
      <c r="S63" s="341">
        <v>145930</v>
      </c>
      <c r="T63" s="341"/>
      <c r="U63" s="31"/>
    </row>
    <row r="64" spans="1:21">
      <c r="A64" s="11"/>
      <c r="B64" s="339"/>
      <c r="C64" s="341"/>
      <c r="D64" s="341"/>
      <c r="E64" s="31"/>
      <c r="F64" s="31"/>
      <c r="G64" s="342"/>
      <c r="H64" s="342"/>
      <c r="I64" s="31"/>
      <c r="J64" s="31"/>
      <c r="K64" s="341"/>
      <c r="L64" s="341"/>
      <c r="M64" s="31"/>
      <c r="N64" s="31"/>
      <c r="O64" s="343"/>
      <c r="P64" s="31"/>
      <c r="Q64" s="344"/>
      <c r="R64" s="31"/>
      <c r="S64" s="341"/>
      <c r="T64" s="341"/>
      <c r="U64" s="31"/>
    </row>
    <row r="65" spans="1:21">
      <c r="A65" s="11"/>
      <c r="B65" s="345" t="s">
        <v>827</v>
      </c>
      <c r="C65" s="346">
        <v>321147</v>
      </c>
      <c r="D65" s="346"/>
      <c r="E65" s="35"/>
      <c r="F65" s="35"/>
      <c r="G65" s="347">
        <v>853</v>
      </c>
      <c r="H65" s="347"/>
      <c r="I65" s="35"/>
      <c r="J65" s="35"/>
      <c r="K65" s="346">
        <v>322000</v>
      </c>
      <c r="L65" s="346"/>
      <c r="M65" s="35"/>
      <c r="N65" s="35"/>
      <c r="O65" s="348">
        <v>7.4000000000000003E-3</v>
      </c>
      <c r="P65" s="35"/>
      <c r="Q65" s="349" t="s">
        <v>828</v>
      </c>
      <c r="R65" s="35"/>
      <c r="S65" s="346">
        <v>342796</v>
      </c>
      <c r="T65" s="346"/>
      <c r="U65" s="35"/>
    </row>
    <row r="66" spans="1:21">
      <c r="A66" s="11"/>
      <c r="B66" s="345"/>
      <c r="C66" s="346"/>
      <c r="D66" s="346"/>
      <c r="E66" s="35"/>
      <c r="F66" s="35"/>
      <c r="G66" s="347"/>
      <c r="H66" s="347"/>
      <c r="I66" s="35"/>
      <c r="J66" s="35"/>
      <c r="K66" s="346"/>
      <c r="L66" s="346"/>
      <c r="M66" s="35"/>
      <c r="N66" s="35"/>
      <c r="O66" s="348"/>
      <c r="P66" s="35"/>
      <c r="Q66" s="349"/>
      <c r="R66" s="35"/>
      <c r="S66" s="346"/>
      <c r="T66" s="346"/>
      <c r="U66" s="35"/>
    </row>
    <row r="67" spans="1:21">
      <c r="A67" s="11"/>
      <c r="B67" s="368" t="s">
        <v>829</v>
      </c>
      <c r="C67" s="369">
        <v>440</v>
      </c>
      <c r="D67" s="369"/>
      <c r="E67" s="31"/>
      <c r="F67" s="31"/>
      <c r="G67" s="369" t="s">
        <v>347</v>
      </c>
      <c r="H67" s="369"/>
      <c r="I67" s="31"/>
      <c r="J67" s="31"/>
      <c r="K67" s="369">
        <v>440</v>
      </c>
      <c r="L67" s="369"/>
      <c r="M67" s="31"/>
      <c r="N67" s="31"/>
      <c r="O67" s="370" t="s">
        <v>830</v>
      </c>
      <c r="P67" s="31"/>
      <c r="Q67" s="370" t="s">
        <v>386</v>
      </c>
      <c r="R67" s="31"/>
      <c r="S67" s="369">
        <v>885</v>
      </c>
      <c r="T67" s="369"/>
      <c r="U67" s="31"/>
    </row>
    <row r="68" spans="1:21">
      <c r="A68" s="11"/>
      <c r="B68" s="368"/>
      <c r="C68" s="369"/>
      <c r="D68" s="369"/>
      <c r="E68" s="31"/>
      <c r="F68" s="31"/>
      <c r="G68" s="369"/>
      <c r="H68" s="369"/>
      <c r="I68" s="31"/>
      <c r="J68" s="31"/>
      <c r="K68" s="369"/>
      <c r="L68" s="369"/>
      <c r="M68" s="31"/>
      <c r="N68" s="31"/>
      <c r="O68" s="370"/>
      <c r="P68" s="31"/>
      <c r="Q68" s="370"/>
      <c r="R68" s="31"/>
      <c r="S68" s="369"/>
      <c r="T68" s="369"/>
      <c r="U68" s="31"/>
    </row>
    <row r="69" spans="1:21">
      <c r="A69" s="11"/>
      <c r="B69" s="362" t="s">
        <v>831</v>
      </c>
      <c r="C69" s="371">
        <v>51005</v>
      </c>
      <c r="D69" s="371"/>
      <c r="E69" s="35"/>
      <c r="F69" s="35"/>
      <c r="G69" s="372">
        <v>543</v>
      </c>
      <c r="H69" s="372"/>
      <c r="I69" s="35"/>
      <c r="J69" s="35"/>
      <c r="K69" s="371">
        <v>51548</v>
      </c>
      <c r="L69" s="371"/>
      <c r="M69" s="35"/>
      <c r="N69" s="35"/>
      <c r="O69" s="373">
        <v>4.19E-2</v>
      </c>
      <c r="P69" s="35"/>
      <c r="Q69" s="374" t="s">
        <v>833</v>
      </c>
      <c r="R69" s="35"/>
      <c r="S69" s="372" t="s">
        <v>347</v>
      </c>
      <c r="T69" s="372"/>
      <c r="U69" s="35"/>
    </row>
    <row r="70" spans="1:21">
      <c r="A70" s="11"/>
      <c r="B70" s="362" t="s">
        <v>832</v>
      </c>
      <c r="C70" s="371"/>
      <c r="D70" s="371"/>
      <c r="E70" s="35"/>
      <c r="F70" s="35"/>
      <c r="G70" s="372"/>
      <c r="H70" s="372"/>
      <c r="I70" s="35"/>
      <c r="J70" s="35"/>
      <c r="K70" s="371"/>
      <c r="L70" s="371"/>
      <c r="M70" s="35"/>
      <c r="N70" s="35"/>
      <c r="O70" s="373"/>
      <c r="P70" s="35"/>
      <c r="Q70" s="374"/>
      <c r="R70" s="35"/>
      <c r="S70" s="372"/>
      <c r="T70" s="372"/>
      <c r="U70" s="35"/>
    </row>
    <row r="71" spans="1:21">
      <c r="A71" s="11"/>
      <c r="B71" s="375" t="s">
        <v>805</v>
      </c>
      <c r="C71" s="376">
        <v>106535</v>
      </c>
      <c r="D71" s="376"/>
      <c r="E71" s="31"/>
      <c r="F71" s="31"/>
      <c r="G71" s="376">
        <v>8465</v>
      </c>
      <c r="H71" s="376"/>
      <c r="I71" s="31"/>
      <c r="J71" s="31"/>
      <c r="K71" s="376">
        <v>115000</v>
      </c>
      <c r="L71" s="376"/>
      <c r="M71" s="31"/>
      <c r="N71" s="31"/>
      <c r="O71" s="377">
        <v>0.06</v>
      </c>
      <c r="P71" s="31"/>
      <c r="Q71" s="378" t="s">
        <v>834</v>
      </c>
      <c r="R71" s="31"/>
      <c r="S71" s="379" t="s">
        <v>347</v>
      </c>
      <c r="T71" s="379"/>
      <c r="U71" s="31"/>
    </row>
    <row r="72" spans="1:21">
      <c r="A72" s="11"/>
      <c r="B72" s="375"/>
      <c r="C72" s="376"/>
      <c r="D72" s="376"/>
      <c r="E72" s="31"/>
      <c r="F72" s="31"/>
      <c r="G72" s="376"/>
      <c r="H72" s="376"/>
      <c r="I72" s="31"/>
      <c r="J72" s="31"/>
      <c r="K72" s="376"/>
      <c r="L72" s="376"/>
      <c r="M72" s="31"/>
      <c r="N72" s="31"/>
      <c r="O72" s="377"/>
      <c r="P72" s="31"/>
      <c r="Q72" s="378"/>
      <c r="R72" s="31"/>
      <c r="S72" s="379"/>
      <c r="T72" s="379"/>
      <c r="U72" s="31"/>
    </row>
    <row r="73" spans="1:21">
      <c r="A73" s="11"/>
      <c r="B73" s="380" t="s">
        <v>835</v>
      </c>
      <c r="C73" s="381">
        <v>29703</v>
      </c>
      <c r="D73" s="381"/>
      <c r="E73" s="35"/>
      <c r="F73" s="35"/>
      <c r="G73" s="381">
        <v>1033</v>
      </c>
      <c r="H73" s="381"/>
      <c r="I73" s="35"/>
      <c r="J73" s="35"/>
      <c r="K73" s="381">
        <v>30736</v>
      </c>
      <c r="L73" s="381"/>
      <c r="M73" s="35"/>
      <c r="N73" s="35"/>
      <c r="O73" s="382">
        <v>2.6700000000000002E-2</v>
      </c>
      <c r="P73" s="35"/>
      <c r="Q73" s="383" t="s">
        <v>836</v>
      </c>
      <c r="R73" s="35"/>
      <c r="S73" s="381">
        <v>48186</v>
      </c>
      <c r="T73" s="381"/>
      <c r="U73" s="35"/>
    </row>
    <row r="74" spans="1:21">
      <c r="A74" s="11"/>
      <c r="B74" s="380"/>
      <c r="C74" s="381"/>
      <c r="D74" s="381"/>
      <c r="E74" s="35"/>
      <c r="F74" s="35"/>
      <c r="G74" s="381"/>
      <c r="H74" s="381"/>
      <c r="I74" s="35"/>
      <c r="J74" s="35"/>
      <c r="K74" s="381"/>
      <c r="L74" s="381"/>
      <c r="M74" s="35"/>
      <c r="N74" s="35"/>
      <c r="O74" s="382"/>
      <c r="P74" s="35"/>
      <c r="Q74" s="383"/>
      <c r="R74" s="35"/>
      <c r="S74" s="381"/>
      <c r="T74" s="381"/>
      <c r="U74" s="35"/>
    </row>
    <row r="75" spans="1:21">
      <c r="A75" s="11"/>
      <c r="B75" s="375" t="s">
        <v>837</v>
      </c>
      <c r="C75" s="376">
        <v>47601</v>
      </c>
      <c r="D75" s="376"/>
      <c r="E75" s="31"/>
      <c r="F75" s="31"/>
      <c r="G75" s="379">
        <v>12</v>
      </c>
      <c r="H75" s="379"/>
      <c r="I75" s="31"/>
      <c r="J75" s="31"/>
      <c r="K75" s="376">
        <v>47613</v>
      </c>
      <c r="L75" s="376"/>
      <c r="M75" s="31"/>
      <c r="N75" s="31"/>
      <c r="O75" s="377">
        <v>1.38E-2</v>
      </c>
      <c r="P75" s="31"/>
      <c r="Q75" s="378" t="s">
        <v>836</v>
      </c>
      <c r="R75" s="31"/>
      <c r="S75" s="376">
        <v>56949</v>
      </c>
      <c r="T75" s="376"/>
      <c r="U75" s="31"/>
    </row>
    <row r="76" spans="1:21">
      <c r="A76" s="11"/>
      <c r="B76" s="375"/>
      <c r="C76" s="376"/>
      <c r="D76" s="376"/>
      <c r="E76" s="31"/>
      <c r="F76" s="31"/>
      <c r="G76" s="379"/>
      <c r="H76" s="379"/>
      <c r="I76" s="31"/>
      <c r="J76" s="31"/>
      <c r="K76" s="376"/>
      <c r="L76" s="376"/>
      <c r="M76" s="31"/>
      <c r="N76" s="31"/>
      <c r="O76" s="377"/>
      <c r="P76" s="31"/>
      <c r="Q76" s="378"/>
      <c r="R76" s="31"/>
      <c r="S76" s="376"/>
      <c r="T76" s="376"/>
      <c r="U76" s="31"/>
    </row>
    <row r="77" spans="1:21">
      <c r="A77" s="11"/>
      <c r="B77" s="345" t="s">
        <v>813</v>
      </c>
      <c r="C77" s="346">
        <v>14627</v>
      </c>
      <c r="D77" s="346"/>
      <c r="E77" s="35"/>
      <c r="F77" s="35"/>
      <c r="G77" s="347" t="s">
        <v>347</v>
      </c>
      <c r="H77" s="347"/>
      <c r="I77" s="35"/>
      <c r="J77" s="35"/>
      <c r="K77" s="346">
        <v>14627</v>
      </c>
      <c r="L77" s="346"/>
      <c r="M77" s="35"/>
      <c r="N77" s="35"/>
      <c r="O77" s="348">
        <v>4.24E-2</v>
      </c>
      <c r="P77" s="35"/>
      <c r="Q77" s="349" t="s">
        <v>838</v>
      </c>
      <c r="R77" s="35"/>
      <c r="S77" s="346">
        <v>16487</v>
      </c>
      <c r="T77" s="346"/>
      <c r="U77" s="35"/>
    </row>
    <row r="78" spans="1:21" ht="15.75" thickBot="1">
      <c r="A78" s="11"/>
      <c r="B78" s="345"/>
      <c r="C78" s="384"/>
      <c r="D78" s="384"/>
      <c r="E78" s="46"/>
      <c r="F78" s="35"/>
      <c r="G78" s="385"/>
      <c r="H78" s="385"/>
      <c r="I78" s="46"/>
      <c r="J78" s="35"/>
      <c r="K78" s="384"/>
      <c r="L78" s="384"/>
      <c r="M78" s="46"/>
      <c r="N78" s="35"/>
      <c r="O78" s="386"/>
      <c r="P78" s="35"/>
      <c r="Q78" s="387"/>
      <c r="R78" s="35"/>
      <c r="S78" s="384"/>
      <c r="T78" s="384"/>
      <c r="U78" s="46"/>
    </row>
    <row r="79" spans="1:21">
      <c r="A79" s="11"/>
      <c r="B79" s="388" t="s">
        <v>156</v>
      </c>
      <c r="C79" s="389" t="s">
        <v>346</v>
      </c>
      <c r="D79" s="391">
        <v>1319810</v>
      </c>
      <c r="E79" s="52"/>
      <c r="F79" s="31"/>
      <c r="G79" s="389" t="s">
        <v>346</v>
      </c>
      <c r="H79" s="391">
        <v>16216</v>
      </c>
      <c r="I79" s="52"/>
      <c r="J79" s="31"/>
      <c r="K79" s="389" t="s">
        <v>346</v>
      </c>
      <c r="L79" s="391">
        <v>1336026</v>
      </c>
      <c r="M79" s="52"/>
      <c r="N79" s="31"/>
      <c r="O79" s="393">
        <v>1.8700000000000001E-2</v>
      </c>
      <c r="P79" s="31"/>
      <c r="Q79" s="395" t="s">
        <v>839</v>
      </c>
      <c r="R79" s="31"/>
      <c r="S79" s="389" t="s">
        <v>346</v>
      </c>
      <c r="T79" s="391">
        <v>1508603</v>
      </c>
      <c r="U79" s="52"/>
    </row>
    <row r="80" spans="1:21" ht="15.75" thickBot="1">
      <c r="A80" s="11"/>
      <c r="B80" s="388"/>
      <c r="C80" s="390"/>
      <c r="D80" s="392"/>
      <c r="E80" s="53"/>
      <c r="F80" s="31"/>
      <c r="G80" s="390"/>
      <c r="H80" s="392"/>
      <c r="I80" s="53"/>
      <c r="J80" s="31"/>
      <c r="K80" s="390"/>
      <c r="L80" s="392"/>
      <c r="M80" s="53"/>
      <c r="N80" s="31"/>
      <c r="O80" s="394"/>
      <c r="P80" s="31"/>
      <c r="Q80" s="396"/>
      <c r="R80" s="31"/>
      <c r="S80" s="390"/>
      <c r="T80" s="392"/>
      <c r="U80" s="53"/>
    </row>
    <row r="81" spans="1:3" ht="15.75" thickTop="1">
      <c r="A81" s="11"/>
      <c r="B81" s="16"/>
    </row>
    <row r="82" spans="1:3">
      <c r="A82" s="11"/>
      <c r="B82" s="16"/>
    </row>
    <row r="83" spans="1:3" ht="15.75" thickBot="1">
      <c r="A83" s="11"/>
      <c r="B83" s="69"/>
    </row>
    <row r="84" spans="1:3">
      <c r="A84" s="11"/>
      <c r="B84" s="16"/>
      <c r="C84" s="16"/>
    </row>
    <row r="85" spans="1:3" ht="56.25">
      <c r="A85" s="11"/>
      <c r="B85" s="397">
        <v>-1</v>
      </c>
      <c r="C85" s="398" t="s">
        <v>840</v>
      </c>
    </row>
    <row r="86" spans="1:3">
      <c r="A86" s="11"/>
      <c r="B86" s="16"/>
      <c r="C86" s="16"/>
    </row>
    <row r="87" spans="1:3" ht="33.75">
      <c r="A87" s="11"/>
      <c r="B87" s="397">
        <v>-2</v>
      </c>
      <c r="C87" s="398" t="s">
        <v>841</v>
      </c>
    </row>
    <row r="88" spans="1:3">
      <c r="A88" s="11"/>
      <c r="B88" s="16"/>
      <c r="C88" s="16"/>
    </row>
    <row r="89" spans="1:3" ht="45">
      <c r="A89" s="11"/>
      <c r="B89" s="397">
        <v>-3</v>
      </c>
      <c r="C89" s="398" t="s">
        <v>842</v>
      </c>
    </row>
    <row r="90" spans="1:3">
      <c r="A90" s="11"/>
      <c r="B90" s="16"/>
      <c r="C90" s="16"/>
    </row>
    <row r="91" spans="1:3" ht="67.5">
      <c r="A91" s="11"/>
      <c r="B91" s="397">
        <v>-4</v>
      </c>
      <c r="C91" s="398" t="s">
        <v>843</v>
      </c>
    </row>
    <row r="92" spans="1:3">
      <c r="A92" s="11"/>
      <c r="B92" s="16"/>
      <c r="C92" s="16"/>
    </row>
    <row r="93" spans="1:3" ht="33.75">
      <c r="A93" s="11"/>
      <c r="B93" s="397">
        <v>-5</v>
      </c>
      <c r="C93" s="398" t="s">
        <v>844</v>
      </c>
    </row>
    <row r="94" spans="1:3">
      <c r="A94" s="11"/>
      <c r="B94" s="16"/>
      <c r="C94" s="16"/>
    </row>
    <row r="95" spans="1:3" ht="67.5">
      <c r="A95" s="11"/>
      <c r="B95" s="397">
        <v>-6</v>
      </c>
      <c r="C95" s="398" t="s">
        <v>845</v>
      </c>
    </row>
    <row r="96" spans="1:3">
      <c r="A96" s="11"/>
      <c r="B96" s="16"/>
      <c r="C96" s="16"/>
    </row>
    <row r="97" spans="1:25" ht="67.5">
      <c r="A97" s="11"/>
      <c r="B97" s="397">
        <v>-7</v>
      </c>
      <c r="C97" s="398" t="s">
        <v>846</v>
      </c>
    </row>
    <row r="98" spans="1:25" ht="15" customHeight="1">
      <c r="A98" s="11" t="s">
        <v>1378</v>
      </c>
      <c r="B98" s="10" t="s">
        <v>5</v>
      </c>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24" t="s">
        <v>848</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1"/>
      <c r="B100" s="30"/>
      <c r="C100" s="30"/>
      <c r="D100" s="30"/>
      <c r="E100" s="30"/>
      <c r="F100" s="30"/>
      <c r="G100" s="30"/>
      <c r="H100" s="30"/>
      <c r="I100" s="30"/>
      <c r="J100" s="30"/>
      <c r="K100" s="30"/>
      <c r="L100" s="30"/>
    </row>
    <row r="101" spans="1:25">
      <c r="A101" s="11"/>
      <c r="B101" s="16"/>
      <c r="C101" s="16"/>
      <c r="D101" s="16"/>
      <c r="E101" s="16"/>
      <c r="F101" s="16"/>
      <c r="G101" s="16"/>
      <c r="H101" s="16"/>
      <c r="I101" s="16"/>
      <c r="J101" s="16"/>
      <c r="K101" s="16"/>
      <c r="L101" s="16"/>
    </row>
    <row r="102" spans="1:25" ht="15.75" thickBot="1">
      <c r="A102" s="11"/>
      <c r="B102" s="399" t="s">
        <v>849</v>
      </c>
      <c r="C102" s="26"/>
      <c r="D102" s="316" t="s">
        <v>850</v>
      </c>
      <c r="E102" s="26"/>
      <c r="F102" s="316" t="s">
        <v>851</v>
      </c>
      <c r="G102" s="26"/>
      <c r="H102" s="316" t="s">
        <v>852</v>
      </c>
      <c r="I102" s="26"/>
      <c r="J102" s="319" t="s">
        <v>853</v>
      </c>
      <c r="K102" s="319"/>
      <c r="L102" s="319"/>
    </row>
    <row r="103" spans="1:25">
      <c r="A103" s="11"/>
      <c r="B103" s="26"/>
      <c r="C103" s="26"/>
      <c r="D103" s="26"/>
      <c r="E103" s="26"/>
      <c r="F103" s="26"/>
      <c r="G103" s="26"/>
      <c r="H103" s="26"/>
      <c r="I103" s="26"/>
      <c r="J103" s="401" t="s">
        <v>854</v>
      </c>
      <c r="K103" s="401"/>
      <c r="L103" s="401"/>
    </row>
    <row r="104" spans="1:25">
      <c r="A104" s="11"/>
      <c r="B104" s="262" t="s">
        <v>855</v>
      </c>
      <c r="C104" s="35"/>
      <c r="D104" s="402">
        <v>38930</v>
      </c>
      <c r="E104" s="35"/>
      <c r="F104" s="402">
        <v>53540</v>
      </c>
      <c r="G104" s="35"/>
      <c r="H104" s="402">
        <v>40787</v>
      </c>
      <c r="I104" s="35"/>
      <c r="J104" s="262" t="s">
        <v>346</v>
      </c>
      <c r="K104" s="266">
        <v>117.1</v>
      </c>
      <c r="L104" s="35"/>
    </row>
    <row r="105" spans="1:25">
      <c r="A105" s="11"/>
      <c r="B105" s="262"/>
      <c r="C105" s="35"/>
      <c r="D105" s="402"/>
      <c r="E105" s="35"/>
      <c r="F105" s="402"/>
      <c r="G105" s="35"/>
      <c r="H105" s="402"/>
      <c r="I105" s="35"/>
      <c r="J105" s="262"/>
      <c r="K105" s="266"/>
      <c r="L105" s="35"/>
    </row>
    <row r="106" spans="1:25">
      <c r="A106" s="11"/>
      <c r="B106" s="108" t="s">
        <v>856</v>
      </c>
      <c r="C106" s="31"/>
      <c r="D106" s="403">
        <v>39234</v>
      </c>
      <c r="E106" s="31"/>
      <c r="F106" s="403">
        <v>53571</v>
      </c>
      <c r="G106" s="31"/>
      <c r="H106" s="403">
        <v>41061</v>
      </c>
      <c r="I106" s="31"/>
      <c r="J106" s="108" t="s">
        <v>346</v>
      </c>
      <c r="K106" s="268">
        <v>129.80000000000001</v>
      </c>
      <c r="L106" s="31"/>
    </row>
    <row r="107" spans="1:25">
      <c r="A107" s="11"/>
      <c r="B107" s="108"/>
      <c r="C107" s="31"/>
      <c r="D107" s="403"/>
      <c r="E107" s="31"/>
      <c r="F107" s="403"/>
      <c r="G107" s="31"/>
      <c r="H107" s="403"/>
      <c r="I107" s="31"/>
      <c r="J107" s="108"/>
      <c r="K107" s="268"/>
      <c r="L107" s="31"/>
    </row>
    <row r="108" spans="1:25">
      <c r="A108" s="11"/>
      <c r="B108" s="262" t="s">
        <v>342</v>
      </c>
      <c r="C108" s="35"/>
      <c r="D108" s="402">
        <v>41609</v>
      </c>
      <c r="E108" s="35"/>
      <c r="F108" s="402">
        <v>47088</v>
      </c>
      <c r="G108" s="35"/>
      <c r="H108" s="262" t="s">
        <v>386</v>
      </c>
      <c r="I108" s="35"/>
      <c r="J108" s="262" t="s">
        <v>346</v>
      </c>
      <c r="K108" s="266">
        <v>34</v>
      </c>
      <c r="L108" s="35"/>
    </row>
    <row r="109" spans="1:25">
      <c r="A109" s="11"/>
      <c r="B109" s="262"/>
      <c r="C109" s="35"/>
      <c r="D109" s="402"/>
      <c r="E109" s="35"/>
      <c r="F109" s="402"/>
      <c r="G109" s="35"/>
      <c r="H109" s="262"/>
      <c r="I109" s="35"/>
      <c r="J109" s="262"/>
      <c r="K109" s="266"/>
      <c r="L109" s="35"/>
    </row>
    <row r="110" spans="1:25">
      <c r="A110" s="11"/>
      <c r="B110" s="108" t="s">
        <v>343</v>
      </c>
      <c r="C110" s="31"/>
      <c r="D110" s="403">
        <v>41821</v>
      </c>
      <c r="E110" s="31"/>
      <c r="F110" s="403">
        <v>48305</v>
      </c>
      <c r="G110" s="31"/>
      <c r="H110" s="108" t="s">
        <v>386</v>
      </c>
      <c r="I110" s="31"/>
      <c r="J110" s="108" t="s">
        <v>346</v>
      </c>
      <c r="K110" s="268" t="s">
        <v>347</v>
      </c>
      <c r="L110" s="31"/>
    </row>
    <row r="111" spans="1:25">
      <c r="A111" s="11"/>
      <c r="B111" s="108"/>
      <c r="C111" s="31"/>
      <c r="D111" s="403"/>
      <c r="E111" s="31"/>
      <c r="F111" s="403"/>
      <c r="G111" s="31"/>
      <c r="H111" s="108"/>
      <c r="I111" s="31"/>
      <c r="J111" s="108"/>
      <c r="K111" s="268"/>
      <c r="L111" s="31"/>
    </row>
    <row r="112" spans="1:25">
      <c r="A112" s="11"/>
      <c r="B112" s="262" t="s">
        <v>794</v>
      </c>
      <c r="C112" s="35"/>
      <c r="D112" s="402">
        <v>38565</v>
      </c>
      <c r="E112" s="35"/>
      <c r="F112" s="402">
        <v>42917</v>
      </c>
      <c r="G112" s="35"/>
      <c r="H112" s="402">
        <v>40725</v>
      </c>
      <c r="I112" s="35"/>
      <c r="J112" s="262" t="s">
        <v>346</v>
      </c>
      <c r="K112" s="266">
        <v>271.7</v>
      </c>
      <c r="L112" s="35"/>
    </row>
    <row r="113" spans="1:25">
      <c r="A113" s="11"/>
      <c r="B113" s="262"/>
      <c r="C113" s="35"/>
      <c r="D113" s="402"/>
      <c r="E113" s="35"/>
      <c r="F113" s="402"/>
      <c r="G113" s="35"/>
      <c r="H113" s="402"/>
      <c r="I113" s="35"/>
      <c r="J113" s="262"/>
      <c r="K113" s="266"/>
      <c r="L113" s="35"/>
    </row>
    <row r="114" spans="1:25">
      <c r="A114" s="11"/>
      <c r="B114" s="108" t="s">
        <v>796</v>
      </c>
      <c r="C114" s="31"/>
      <c r="D114" s="403">
        <v>38838</v>
      </c>
      <c r="E114" s="31"/>
      <c r="F114" s="403">
        <v>44075</v>
      </c>
      <c r="G114" s="31"/>
      <c r="H114" s="403">
        <v>41061</v>
      </c>
      <c r="I114" s="31"/>
      <c r="J114" s="108" t="s">
        <v>346</v>
      </c>
      <c r="K114" s="268">
        <v>178.9</v>
      </c>
      <c r="L114" s="31"/>
    </row>
    <row r="115" spans="1:25">
      <c r="A115" s="11"/>
      <c r="B115" s="108"/>
      <c r="C115" s="31"/>
      <c r="D115" s="403"/>
      <c r="E115" s="31"/>
      <c r="F115" s="403"/>
      <c r="G115" s="31"/>
      <c r="H115" s="403"/>
      <c r="I115" s="31"/>
      <c r="J115" s="108"/>
      <c r="K115" s="268"/>
      <c r="L115" s="31"/>
    </row>
    <row r="116" spans="1:25">
      <c r="A116" s="11"/>
      <c r="B116" s="262" t="s">
        <v>798</v>
      </c>
      <c r="C116" s="35"/>
      <c r="D116" s="402">
        <v>39203</v>
      </c>
      <c r="E116" s="35"/>
      <c r="F116" s="402">
        <v>43952</v>
      </c>
      <c r="G116" s="35"/>
      <c r="H116" s="402">
        <v>41760</v>
      </c>
      <c r="I116" s="35"/>
      <c r="J116" s="262" t="s">
        <v>346</v>
      </c>
      <c r="K116" s="266">
        <v>36.299999999999997</v>
      </c>
      <c r="L116" s="35"/>
    </row>
    <row r="117" spans="1:25">
      <c r="A117" s="11"/>
      <c r="B117" s="262"/>
      <c r="C117" s="35"/>
      <c r="D117" s="402"/>
      <c r="E117" s="35"/>
      <c r="F117" s="402"/>
      <c r="G117" s="35"/>
      <c r="H117" s="402"/>
      <c r="I117" s="35"/>
      <c r="J117" s="262"/>
      <c r="K117" s="266"/>
      <c r="L117" s="35"/>
    </row>
    <row r="118" spans="1:25">
      <c r="A118" s="11"/>
      <c r="B118" s="108" t="s">
        <v>857</v>
      </c>
      <c r="C118" s="31"/>
      <c r="D118" s="403">
        <v>38626</v>
      </c>
      <c r="E118" s="31"/>
      <c r="F118" s="403">
        <v>43831</v>
      </c>
      <c r="G118" s="31"/>
      <c r="H118" s="403">
        <v>40909</v>
      </c>
      <c r="I118" s="31"/>
      <c r="J118" s="108" t="s">
        <v>346</v>
      </c>
      <c r="K118" s="268">
        <v>68.599999999999994</v>
      </c>
      <c r="L118" s="31"/>
    </row>
    <row r="119" spans="1:25">
      <c r="A119" s="11"/>
      <c r="B119" s="108"/>
      <c r="C119" s="31"/>
      <c r="D119" s="403"/>
      <c r="E119" s="31"/>
      <c r="F119" s="403"/>
      <c r="G119" s="31"/>
      <c r="H119" s="403"/>
      <c r="I119" s="31"/>
      <c r="J119" s="108"/>
      <c r="K119" s="268"/>
      <c r="L119" s="31"/>
    </row>
    <row r="120" spans="1:25">
      <c r="A120" s="11"/>
      <c r="B120" s="262" t="s">
        <v>858</v>
      </c>
      <c r="C120" s="35"/>
      <c r="D120" s="402">
        <v>38626</v>
      </c>
      <c r="E120" s="35"/>
      <c r="F120" s="402">
        <v>43831</v>
      </c>
      <c r="G120" s="35"/>
      <c r="H120" s="402">
        <v>40909</v>
      </c>
      <c r="I120" s="35"/>
      <c r="J120" s="262" t="s">
        <v>346</v>
      </c>
      <c r="K120" s="266" t="s">
        <v>347</v>
      </c>
      <c r="L120" s="35"/>
    </row>
    <row r="121" spans="1:25">
      <c r="A121" s="11"/>
      <c r="B121" s="262"/>
      <c r="C121" s="35"/>
      <c r="D121" s="402"/>
      <c r="E121" s="35"/>
      <c r="F121" s="402"/>
      <c r="G121" s="35"/>
      <c r="H121" s="402"/>
      <c r="I121" s="35"/>
      <c r="J121" s="262"/>
      <c r="K121" s="266"/>
      <c r="L121" s="35"/>
    </row>
    <row r="122" spans="1:25" ht="15" customHeight="1">
      <c r="A122" s="11" t="s">
        <v>1379</v>
      </c>
      <c r="B122" s="10" t="s">
        <v>5</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24" t="s">
        <v>897</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1"/>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25">
      <c r="A125" s="11"/>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row>
    <row r="126" spans="1:25" ht="15.75" thickBot="1">
      <c r="A126" s="11"/>
      <c r="B126" s="26"/>
      <c r="C126" s="338" t="s">
        <v>408</v>
      </c>
      <c r="D126" s="338"/>
      <c r="E126" s="338"/>
      <c r="F126" s="338"/>
      <c r="G126" s="338"/>
      <c r="H126" s="338"/>
      <c r="I126" s="338"/>
      <c r="J126" s="338"/>
      <c r="K126" s="338"/>
      <c r="L126" s="338"/>
      <c r="M126" s="338"/>
      <c r="N126" s="26"/>
      <c r="O126" s="338" t="s">
        <v>414</v>
      </c>
      <c r="P126" s="338"/>
      <c r="Q126" s="338"/>
      <c r="R126" s="338"/>
      <c r="S126" s="338"/>
      <c r="T126" s="338"/>
      <c r="U126" s="338"/>
      <c r="V126" s="338"/>
      <c r="W126" s="338"/>
      <c r="X126" s="338"/>
      <c r="Y126" s="338"/>
    </row>
    <row r="127" spans="1:25" ht="15.75" thickTop="1">
      <c r="A127" s="11"/>
      <c r="B127" s="31"/>
      <c r="C127" s="406" t="s">
        <v>355</v>
      </c>
      <c r="D127" s="406"/>
      <c r="E127" s="406"/>
      <c r="F127" s="76"/>
      <c r="G127" s="406" t="s">
        <v>900</v>
      </c>
      <c r="H127" s="406"/>
      <c r="I127" s="406"/>
      <c r="J127" s="76"/>
      <c r="K127" s="407" t="s">
        <v>902</v>
      </c>
      <c r="L127" s="76"/>
      <c r="M127" s="407" t="s">
        <v>782</v>
      </c>
      <c r="N127" s="31"/>
      <c r="O127" s="406" t="s">
        <v>355</v>
      </c>
      <c r="P127" s="406"/>
      <c r="Q127" s="406"/>
      <c r="R127" s="76"/>
      <c r="S127" s="406" t="s">
        <v>900</v>
      </c>
      <c r="T127" s="406"/>
      <c r="U127" s="406"/>
      <c r="V127" s="76"/>
      <c r="W127" s="333" t="s">
        <v>902</v>
      </c>
      <c r="X127" s="76"/>
      <c r="Y127" s="333" t="s">
        <v>782</v>
      </c>
    </row>
    <row r="128" spans="1:25">
      <c r="A128" s="11"/>
      <c r="B128" s="31"/>
      <c r="C128" s="337" t="s">
        <v>898</v>
      </c>
      <c r="D128" s="337"/>
      <c r="E128" s="337"/>
      <c r="F128" s="208"/>
      <c r="G128" s="337" t="s">
        <v>898</v>
      </c>
      <c r="H128" s="337"/>
      <c r="I128" s="337"/>
      <c r="J128" s="208"/>
      <c r="K128" s="333" t="s">
        <v>903</v>
      </c>
      <c r="L128" s="208"/>
      <c r="M128" s="333" t="s">
        <v>872</v>
      </c>
      <c r="N128" s="31"/>
      <c r="O128" s="337" t="s">
        <v>898</v>
      </c>
      <c r="P128" s="337"/>
      <c r="Q128" s="337"/>
      <c r="R128" s="31"/>
      <c r="S128" s="337" t="s">
        <v>898</v>
      </c>
      <c r="T128" s="337"/>
      <c r="U128" s="337"/>
      <c r="V128" s="31"/>
      <c r="W128" s="333" t="s">
        <v>903</v>
      </c>
      <c r="X128" s="31"/>
      <c r="Y128" s="333" t="s">
        <v>872</v>
      </c>
    </row>
    <row r="129" spans="1:25">
      <c r="A129" s="11"/>
      <c r="B129" s="31"/>
      <c r="C129" s="337" t="s">
        <v>899</v>
      </c>
      <c r="D129" s="337"/>
      <c r="E129" s="337"/>
      <c r="F129" s="208"/>
      <c r="G129" s="337" t="s">
        <v>901</v>
      </c>
      <c r="H129" s="337"/>
      <c r="I129" s="337"/>
      <c r="J129" s="208"/>
      <c r="K129" s="333" t="s">
        <v>871</v>
      </c>
      <c r="L129" s="208"/>
      <c r="M129" s="333" t="s">
        <v>904</v>
      </c>
      <c r="N129" s="31"/>
      <c r="O129" s="337" t="s">
        <v>899</v>
      </c>
      <c r="P129" s="337"/>
      <c r="Q129" s="337"/>
      <c r="R129" s="31"/>
      <c r="S129" s="337" t="s">
        <v>901</v>
      </c>
      <c r="T129" s="337"/>
      <c r="U129" s="337"/>
      <c r="V129" s="31"/>
      <c r="W129" s="333" t="s">
        <v>871</v>
      </c>
      <c r="X129" s="31"/>
      <c r="Y129" s="333" t="s">
        <v>904</v>
      </c>
    </row>
    <row r="130" spans="1:25">
      <c r="A130" s="11"/>
      <c r="B130" s="31"/>
      <c r="C130" s="10"/>
      <c r="D130" s="10"/>
      <c r="E130" s="10"/>
      <c r="F130" s="208"/>
      <c r="G130" s="10"/>
      <c r="H130" s="10"/>
      <c r="I130" s="10"/>
      <c r="J130" s="208"/>
      <c r="K130" s="333" t="s">
        <v>898</v>
      </c>
      <c r="L130" s="208"/>
      <c r="M130" s="333" t="s">
        <v>901</v>
      </c>
      <c r="N130" s="31"/>
      <c r="O130" s="10"/>
      <c r="P130" s="10"/>
      <c r="Q130" s="10"/>
      <c r="R130" s="31"/>
      <c r="S130" s="10"/>
      <c r="T130" s="10"/>
      <c r="U130" s="10"/>
      <c r="V130" s="31"/>
      <c r="W130" s="333" t="s">
        <v>898</v>
      </c>
      <c r="X130" s="31"/>
      <c r="Y130" s="333" t="s">
        <v>901</v>
      </c>
    </row>
    <row r="131" spans="1:25" ht="15.75" thickBot="1">
      <c r="A131" s="11"/>
      <c r="B131" s="31"/>
      <c r="C131" s="77"/>
      <c r="D131" s="77"/>
      <c r="E131" s="77"/>
      <c r="F131" s="208"/>
      <c r="G131" s="77"/>
      <c r="H131" s="77"/>
      <c r="I131" s="77"/>
      <c r="J131" s="208"/>
      <c r="K131" s="334" t="s">
        <v>901</v>
      </c>
      <c r="L131" s="208"/>
      <c r="M131" s="72"/>
      <c r="N131" s="31"/>
      <c r="O131" s="77"/>
      <c r="P131" s="77"/>
      <c r="Q131" s="77"/>
      <c r="R131" s="31"/>
      <c r="S131" s="77"/>
      <c r="T131" s="77"/>
      <c r="U131" s="77"/>
      <c r="V131" s="31"/>
      <c r="W131" s="334" t="s">
        <v>901</v>
      </c>
      <c r="X131" s="31"/>
      <c r="Y131" s="72"/>
    </row>
    <row r="132" spans="1:25" ht="15.75" thickTop="1">
      <c r="A132" s="11"/>
      <c r="B132" s="404" t="s">
        <v>873</v>
      </c>
      <c r="C132" s="36"/>
      <c r="D132" s="36"/>
      <c r="E132" s="36"/>
      <c r="F132" s="35"/>
      <c r="G132" s="36"/>
      <c r="H132" s="36"/>
      <c r="I132" s="36"/>
      <c r="J132" s="35"/>
      <c r="K132" s="36"/>
      <c r="L132" s="35"/>
      <c r="M132" s="36"/>
      <c r="N132" s="35"/>
      <c r="O132" s="36"/>
      <c r="P132" s="36"/>
      <c r="Q132" s="36"/>
      <c r="R132" s="35"/>
      <c r="S132" s="36"/>
      <c r="T132" s="36"/>
      <c r="U132" s="36"/>
      <c r="V132" s="35"/>
      <c r="W132" s="36"/>
      <c r="X132" s="35"/>
      <c r="Y132" s="36"/>
    </row>
    <row r="133" spans="1:25">
      <c r="A133" s="11"/>
      <c r="B133" s="404" t="s">
        <v>874</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row>
    <row r="134" spans="1:25">
      <c r="A134" s="11"/>
      <c r="B134" s="339" t="s">
        <v>905</v>
      </c>
      <c r="C134" s="340" t="s">
        <v>346</v>
      </c>
      <c r="D134" s="341">
        <v>5153</v>
      </c>
      <c r="E134" s="31"/>
      <c r="F134" s="31"/>
      <c r="G134" s="340" t="s">
        <v>346</v>
      </c>
      <c r="H134" s="341">
        <v>6736</v>
      </c>
      <c r="I134" s="31"/>
      <c r="J134" s="31"/>
      <c r="K134" s="344">
        <v>7</v>
      </c>
      <c r="L134" s="31"/>
      <c r="M134" s="343">
        <v>1.66E-2</v>
      </c>
      <c r="N134" s="31"/>
      <c r="O134" s="340" t="s">
        <v>346</v>
      </c>
      <c r="P134" s="341">
        <v>6506</v>
      </c>
      <c r="Q134" s="31"/>
      <c r="R134" s="31"/>
      <c r="S134" s="340" t="s">
        <v>346</v>
      </c>
      <c r="T134" s="341">
        <v>8345</v>
      </c>
      <c r="U134" s="31"/>
      <c r="V134" s="31"/>
      <c r="W134" s="344">
        <v>7</v>
      </c>
      <c r="X134" s="31"/>
      <c r="Y134" s="343">
        <v>1.6500000000000001E-2</v>
      </c>
    </row>
    <row r="135" spans="1:25">
      <c r="A135" s="11"/>
      <c r="B135" s="339"/>
      <c r="C135" s="340"/>
      <c r="D135" s="341"/>
      <c r="E135" s="31"/>
      <c r="F135" s="31"/>
      <c r="G135" s="340"/>
      <c r="H135" s="341"/>
      <c r="I135" s="31"/>
      <c r="J135" s="31"/>
      <c r="K135" s="344"/>
      <c r="L135" s="31"/>
      <c r="M135" s="343"/>
      <c r="N135" s="31"/>
      <c r="O135" s="340"/>
      <c r="P135" s="341"/>
      <c r="Q135" s="31"/>
      <c r="R135" s="31"/>
      <c r="S135" s="340"/>
      <c r="T135" s="341"/>
      <c r="U135" s="31"/>
      <c r="V135" s="31"/>
      <c r="W135" s="344"/>
      <c r="X135" s="31"/>
      <c r="Y135" s="343"/>
    </row>
    <row r="136" spans="1:25">
      <c r="A136" s="11"/>
      <c r="B136" s="28"/>
      <c r="C136" s="35"/>
      <c r="D136" s="35"/>
      <c r="E136" s="35"/>
      <c r="F136" s="28"/>
      <c r="G136" s="35"/>
      <c r="H136" s="35"/>
      <c r="I136" s="35"/>
      <c r="J136" s="28"/>
      <c r="K136" s="28"/>
      <c r="L136" s="28"/>
      <c r="M136" s="28"/>
      <c r="N136" s="28"/>
      <c r="O136" s="35"/>
      <c r="P136" s="35"/>
      <c r="Q136" s="35"/>
      <c r="R136" s="28"/>
      <c r="S136" s="35"/>
      <c r="T136" s="35"/>
      <c r="U136" s="35"/>
      <c r="V136" s="28"/>
      <c r="W136" s="28"/>
      <c r="X136" s="28"/>
      <c r="Y136" s="28"/>
    </row>
    <row r="137" spans="1:25">
      <c r="A137" s="11"/>
      <c r="B137" s="405" t="s">
        <v>876</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1"/>
      <c r="B138" s="405" t="s">
        <v>877</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5">
      <c r="A139" s="11"/>
      <c r="B139" s="345" t="s">
        <v>905</v>
      </c>
      <c r="C139" s="347" t="s">
        <v>347</v>
      </c>
      <c r="D139" s="347"/>
      <c r="E139" s="35"/>
      <c r="F139" s="35"/>
      <c r="G139" s="347" t="s">
        <v>347</v>
      </c>
      <c r="H139" s="347"/>
      <c r="I139" s="35"/>
      <c r="J139" s="35"/>
      <c r="K139" s="349" t="s">
        <v>347</v>
      </c>
      <c r="L139" s="35"/>
      <c r="M139" s="349" t="s">
        <v>830</v>
      </c>
      <c r="N139" s="35"/>
      <c r="O139" s="347" t="s">
        <v>347</v>
      </c>
      <c r="P139" s="347"/>
      <c r="Q139" s="35"/>
      <c r="R139" s="35"/>
      <c r="S139" s="347" t="s">
        <v>347</v>
      </c>
      <c r="T139" s="347"/>
      <c r="U139" s="35"/>
      <c r="V139" s="35"/>
      <c r="W139" s="349" t="s">
        <v>347</v>
      </c>
      <c r="X139" s="35"/>
      <c r="Y139" s="349" t="s">
        <v>830</v>
      </c>
    </row>
    <row r="140" spans="1:25">
      <c r="A140" s="11"/>
      <c r="B140" s="345"/>
      <c r="C140" s="347"/>
      <c r="D140" s="347"/>
      <c r="E140" s="35"/>
      <c r="F140" s="35"/>
      <c r="G140" s="347"/>
      <c r="H140" s="347"/>
      <c r="I140" s="35"/>
      <c r="J140" s="35"/>
      <c r="K140" s="349"/>
      <c r="L140" s="35"/>
      <c r="M140" s="349"/>
      <c r="N140" s="35"/>
      <c r="O140" s="347"/>
      <c r="P140" s="347"/>
      <c r="Q140" s="35"/>
      <c r="R140" s="35"/>
      <c r="S140" s="347"/>
      <c r="T140" s="347"/>
      <c r="U140" s="35"/>
      <c r="V140" s="35"/>
      <c r="W140" s="349"/>
      <c r="X140" s="35"/>
      <c r="Y140" s="349"/>
    </row>
    <row r="141" spans="1:25">
      <c r="A141" s="11"/>
      <c r="B141" s="26"/>
      <c r="C141" s="31"/>
      <c r="D141" s="31"/>
      <c r="E141" s="31"/>
      <c r="F141" s="26"/>
      <c r="G141" s="31"/>
      <c r="H141" s="31"/>
      <c r="I141" s="31"/>
      <c r="J141" s="26"/>
      <c r="K141" s="26"/>
      <c r="L141" s="26"/>
      <c r="M141" s="26"/>
      <c r="N141" s="26"/>
      <c r="O141" s="31"/>
      <c r="P141" s="31"/>
      <c r="Q141" s="31"/>
      <c r="R141" s="26"/>
      <c r="S141" s="31"/>
      <c r="T141" s="31"/>
      <c r="U141" s="31"/>
      <c r="V141" s="26"/>
      <c r="W141" s="26"/>
      <c r="X141" s="26"/>
      <c r="Y141" s="26"/>
    </row>
    <row r="142" spans="1:25">
      <c r="A142" s="11"/>
      <c r="B142" s="404" t="s">
        <v>881</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row>
    <row r="143" spans="1:25">
      <c r="A143" s="11"/>
      <c r="B143" s="404" t="s">
        <v>882</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11"/>
      <c r="B144" s="339" t="s">
        <v>906</v>
      </c>
      <c r="C144" s="342" t="s">
        <v>347</v>
      </c>
      <c r="D144" s="342"/>
      <c r="E144" s="31"/>
      <c r="F144" s="31"/>
      <c r="G144" s="342" t="s">
        <v>347</v>
      </c>
      <c r="H144" s="342"/>
      <c r="I144" s="31"/>
      <c r="J144" s="31"/>
      <c r="K144" s="344">
        <v>0</v>
      </c>
      <c r="L144" s="31"/>
      <c r="M144" s="344" t="s">
        <v>830</v>
      </c>
      <c r="N144" s="31"/>
      <c r="O144" s="341">
        <v>17020</v>
      </c>
      <c r="P144" s="341"/>
      <c r="Q144" s="31"/>
      <c r="R144" s="31"/>
      <c r="S144" s="341">
        <v>24814</v>
      </c>
      <c r="T144" s="341"/>
      <c r="U144" s="31"/>
      <c r="V144" s="31"/>
      <c r="W144" s="344">
        <v>4</v>
      </c>
      <c r="X144" s="31"/>
      <c r="Y144" s="343">
        <v>9.9000000000000008E-3</v>
      </c>
    </row>
    <row r="145" spans="1:25">
      <c r="A145" s="11"/>
      <c r="B145" s="339"/>
      <c r="C145" s="342"/>
      <c r="D145" s="342"/>
      <c r="E145" s="31"/>
      <c r="F145" s="31"/>
      <c r="G145" s="342"/>
      <c r="H145" s="342"/>
      <c r="I145" s="31"/>
      <c r="J145" s="31"/>
      <c r="K145" s="344"/>
      <c r="L145" s="31"/>
      <c r="M145" s="344"/>
      <c r="N145" s="31"/>
      <c r="O145" s="341"/>
      <c r="P145" s="341"/>
      <c r="Q145" s="31"/>
      <c r="R145" s="31"/>
      <c r="S145" s="341"/>
      <c r="T145" s="341"/>
      <c r="U145" s="31"/>
      <c r="V145" s="31"/>
      <c r="W145" s="344"/>
      <c r="X145" s="31"/>
      <c r="Y145" s="343"/>
    </row>
    <row r="146" spans="1:25">
      <c r="A146" s="11"/>
      <c r="B146" s="345" t="s">
        <v>884</v>
      </c>
      <c r="C146" s="346">
        <v>4146</v>
      </c>
      <c r="D146" s="346"/>
      <c r="E146" s="35"/>
      <c r="F146" s="35"/>
      <c r="G146" s="346">
        <v>6262</v>
      </c>
      <c r="H146" s="346"/>
      <c r="I146" s="35"/>
      <c r="J146" s="35"/>
      <c r="K146" s="349">
        <v>2</v>
      </c>
      <c r="L146" s="35"/>
      <c r="M146" s="348">
        <v>1.37E-2</v>
      </c>
      <c r="N146" s="35"/>
      <c r="O146" s="346">
        <v>21969</v>
      </c>
      <c r="P146" s="346"/>
      <c r="Q146" s="35"/>
      <c r="R146" s="35"/>
      <c r="S146" s="346">
        <v>30803</v>
      </c>
      <c r="T146" s="346"/>
      <c r="U146" s="35"/>
      <c r="V146" s="35"/>
      <c r="W146" s="349">
        <v>9</v>
      </c>
      <c r="X146" s="35"/>
      <c r="Y146" s="348">
        <v>1.1900000000000001E-2</v>
      </c>
    </row>
    <row r="147" spans="1:25">
      <c r="A147" s="11"/>
      <c r="B147" s="345"/>
      <c r="C147" s="346"/>
      <c r="D147" s="346"/>
      <c r="E147" s="35"/>
      <c r="F147" s="35"/>
      <c r="G147" s="346"/>
      <c r="H147" s="346"/>
      <c r="I147" s="35"/>
      <c r="J147" s="35"/>
      <c r="K147" s="349"/>
      <c r="L147" s="35"/>
      <c r="M147" s="348"/>
      <c r="N147" s="35"/>
      <c r="O147" s="346"/>
      <c r="P147" s="346"/>
      <c r="Q147" s="35"/>
      <c r="R147" s="35"/>
      <c r="S147" s="346"/>
      <c r="T147" s="346"/>
      <c r="U147" s="35"/>
      <c r="V147" s="35"/>
      <c r="W147" s="349"/>
      <c r="X147" s="35"/>
      <c r="Y147" s="348"/>
    </row>
    <row r="148" spans="1:25">
      <c r="A148" s="11"/>
      <c r="B148" s="339" t="s">
        <v>883</v>
      </c>
      <c r="C148" s="341">
        <v>20437</v>
      </c>
      <c r="D148" s="341"/>
      <c r="E148" s="31"/>
      <c r="F148" s="31"/>
      <c r="G148" s="341">
        <v>30869</v>
      </c>
      <c r="H148" s="341"/>
      <c r="I148" s="31"/>
      <c r="J148" s="31"/>
      <c r="K148" s="344">
        <v>9</v>
      </c>
      <c r="L148" s="31"/>
      <c r="M148" s="343">
        <v>1.46E-2</v>
      </c>
      <c r="N148" s="31"/>
      <c r="O148" s="341">
        <v>18599</v>
      </c>
      <c r="P148" s="341"/>
      <c r="Q148" s="31"/>
      <c r="R148" s="31"/>
      <c r="S148" s="341">
        <v>29861</v>
      </c>
      <c r="T148" s="341"/>
      <c r="U148" s="31"/>
      <c r="V148" s="31"/>
      <c r="W148" s="344">
        <v>9</v>
      </c>
      <c r="X148" s="31"/>
      <c r="Y148" s="343">
        <v>1.43E-2</v>
      </c>
    </row>
    <row r="149" spans="1:25">
      <c r="A149" s="11"/>
      <c r="B149" s="339"/>
      <c r="C149" s="341"/>
      <c r="D149" s="341"/>
      <c r="E149" s="31"/>
      <c r="F149" s="31"/>
      <c r="G149" s="341"/>
      <c r="H149" s="341"/>
      <c r="I149" s="31"/>
      <c r="J149" s="31"/>
      <c r="K149" s="344"/>
      <c r="L149" s="31"/>
      <c r="M149" s="343"/>
      <c r="N149" s="31"/>
      <c r="O149" s="341"/>
      <c r="P149" s="341"/>
      <c r="Q149" s="31"/>
      <c r="R149" s="31"/>
      <c r="S149" s="341"/>
      <c r="T149" s="341"/>
      <c r="U149" s="31"/>
      <c r="V149" s="31"/>
      <c r="W149" s="344"/>
      <c r="X149" s="31"/>
      <c r="Y149" s="343"/>
    </row>
    <row r="150" spans="1:25" ht="15.75" thickBot="1">
      <c r="A150" s="11"/>
      <c r="B150" s="28"/>
      <c r="C150" s="46"/>
      <c r="D150" s="46"/>
      <c r="E150" s="46"/>
      <c r="F150" s="28"/>
      <c r="G150" s="46"/>
      <c r="H150" s="46"/>
      <c r="I150" s="46"/>
      <c r="J150" s="28"/>
      <c r="K150" s="28"/>
      <c r="L150" s="28"/>
      <c r="M150" s="28"/>
      <c r="N150" s="28"/>
      <c r="O150" s="46"/>
      <c r="P150" s="46"/>
      <c r="Q150" s="46"/>
      <c r="R150" s="28"/>
      <c r="S150" s="46"/>
      <c r="T150" s="46"/>
      <c r="U150" s="46"/>
      <c r="V150" s="28"/>
      <c r="W150" s="28"/>
      <c r="X150" s="28"/>
      <c r="Y150" s="28"/>
    </row>
    <row r="151" spans="1:25">
      <c r="A151" s="11"/>
      <c r="B151" s="388" t="s">
        <v>892</v>
      </c>
      <c r="C151" s="389" t="s">
        <v>346</v>
      </c>
      <c r="D151" s="391">
        <v>29736</v>
      </c>
      <c r="E151" s="52"/>
      <c r="F151" s="31"/>
      <c r="G151" s="389" t="s">
        <v>346</v>
      </c>
      <c r="H151" s="391">
        <v>43867</v>
      </c>
      <c r="I151" s="52"/>
      <c r="J151" s="31"/>
      <c r="K151" s="31"/>
      <c r="L151" s="31"/>
      <c r="M151" s="31"/>
      <c r="N151" s="31"/>
      <c r="O151" s="389" t="s">
        <v>346</v>
      </c>
      <c r="P151" s="391">
        <v>64094</v>
      </c>
      <c r="Q151" s="52"/>
      <c r="R151" s="31"/>
      <c r="S151" s="389" t="s">
        <v>346</v>
      </c>
      <c r="T151" s="391">
        <v>93823</v>
      </c>
      <c r="U151" s="52"/>
      <c r="V151" s="31"/>
      <c r="W151" s="31"/>
      <c r="X151" s="31"/>
      <c r="Y151" s="31"/>
    </row>
    <row r="152" spans="1:25" ht="15.75" thickBot="1">
      <c r="A152" s="11"/>
      <c r="B152" s="388"/>
      <c r="C152" s="390"/>
      <c r="D152" s="392"/>
      <c r="E152" s="53"/>
      <c r="F152" s="31"/>
      <c r="G152" s="390"/>
      <c r="H152" s="392"/>
      <c r="I152" s="53"/>
      <c r="J152" s="31"/>
      <c r="K152" s="31"/>
      <c r="L152" s="31"/>
      <c r="M152" s="31"/>
      <c r="N152" s="31"/>
      <c r="O152" s="390"/>
      <c r="P152" s="392"/>
      <c r="Q152" s="53"/>
      <c r="R152" s="31"/>
      <c r="S152" s="390"/>
      <c r="T152" s="392"/>
      <c r="U152" s="53"/>
      <c r="V152" s="31"/>
      <c r="W152" s="31"/>
      <c r="X152" s="31"/>
      <c r="Y152" s="31"/>
    </row>
    <row r="153" spans="1:25" ht="15.75" thickTop="1">
      <c r="A153" s="11" t="s">
        <v>1380</v>
      </c>
      <c r="B153" s="10" t="s">
        <v>5</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24" t="s">
        <v>907</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1"/>
      <c r="B155" s="30"/>
      <c r="C155" s="30"/>
      <c r="D155" s="30"/>
      <c r="E155" s="30"/>
      <c r="F155" s="30"/>
      <c r="G155" s="30"/>
      <c r="H155" s="30"/>
      <c r="I155" s="30"/>
    </row>
    <row r="156" spans="1:25">
      <c r="A156" s="11"/>
      <c r="B156" s="16"/>
      <c r="C156" s="16"/>
      <c r="D156" s="16"/>
      <c r="E156" s="16"/>
      <c r="F156" s="16"/>
      <c r="G156" s="16"/>
      <c r="H156" s="16"/>
      <c r="I156" s="16"/>
    </row>
    <row r="157" spans="1:25">
      <c r="A157" s="11"/>
      <c r="B157" s="31"/>
      <c r="C157" s="409" t="s">
        <v>908</v>
      </c>
      <c r="D157" s="409"/>
      <c r="E157" s="409"/>
      <c r="F157" s="31"/>
      <c r="G157" s="253" t="s">
        <v>782</v>
      </c>
      <c r="H157" s="31"/>
      <c r="I157" s="253" t="s">
        <v>782</v>
      </c>
    </row>
    <row r="158" spans="1:25" ht="15.75" thickBot="1">
      <c r="A158" s="11"/>
      <c r="B158" s="31"/>
      <c r="C158" s="260" t="s">
        <v>909</v>
      </c>
      <c r="D158" s="260"/>
      <c r="E158" s="260"/>
      <c r="F158" s="31"/>
      <c r="G158" s="254" t="s">
        <v>910</v>
      </c>
      <c r="H158" s="31"/>
      <c r="I158" s="254" t="s">
        <v>872</v>
      </c>
    </row>
    <row r="159" spans="1:25" ht="15.75" thickTop="1">
      <c r="A159" s="11"/>
      <c r="B159" s="309" t="s">
        <v>408</v>
      </c>
      <c r="C159" s="263"/>
      <c r="D159" s="263"/>
      <c r="E159" s="263"/>
      <c r="F159" s="28"/>
      <c r="G159" s="408"/>
      <c r="H159" s="28"/>
      <c r="I159" s="408"/>
    </row>
    <row r="160" spans="1:25">
      <c r="A160" s="11"/>
      <c r="B160" s="318" t="s">
        <v>911</v>
      </c>
      <c r="C160" s="31"/>
      <c r="D160" s="31"/>
      <c r="E160" s="31"/>
      <c r="F160" s="26"/>
      <c r="G160" s="26"/>
      <c r="H160" s="26"/>
      <c r="I160" s="26"/>
    </row>
    <row r="161" spans="1:9">
      <c r="A161" s="11"/>
      <c r="B161" s="282" t="s">
        <v>912</v>
      </c>
      <c r="C161" s="262" t="s">
        <v>346</v>
      </c>
      <c r="D161" s="265">
        <v>7353</v>
      </c>
      <c r="E161" s="35"/>
      <c r="F161" s="35"/>
      <c r="G161" s="410">
        <v>20</v>
      </c>
      <c r="H161" s="35"/>
      <c r="I161" s="411">
        <v>1.43E-2</v>
      </c>
    </row>
    <row r="162" spans="1:9">
      <c r="A162" s="11"/>
      <c r="B162" s="282"/>
      <c r="C162" s="262"/>
      <c r="D162" s="265"/>
      <c r="E162" s="35"/>
      <c r="F162" s="35"/>
      <c r="G162" s="410"/>
      <c r="H162" s="35"/>
      <c r="I162" s="411"/>
    </row>
    <row r="163" spans="1:9">
      <c r="A163" s="11"/>
      <c r="B163" s="26"/>
      <c r="C163" s="31"/>
      <c r="D163" s="31"/>
      <c r="E163" s="31"/>
      <c r="F163" s="26"/>
      <c r="G163" s="26"/>
      <c r="H163" s="26"/>
      <c r="I163" s="26"/>
    </row>
    <row r="164" spans="1:9">
      <c r="A164" s="11"/>
      <c r="B164" s="310" t="s">
        <v>913</v>
      </c>
      <c r="C164" s="35"/>
      <c r="D164" s="35"/>
      <c r="E164" s="35"/>
      <c r="F164" s="28"/>
      <c r="G164" s="28"/>
      <c r="H164" s="28"/>
      <c r="I164" s="28"/>
    </row>
    <row r="165" spans="1:9">
      <c r="A165" s="11"/>
      <c r="B165" s="272" t="s">
        <v>914</v>
      </c>
      <c r="C165" s="108" t="s">
        <v>346</v>
      </c>
      <c r="D165" s="269">
        <v>5233</v>
      </c>
      <c r="E165" s="31"/>
      <c r="F165" s="31"/>
      <c r="G165" s="400">
        <v>1</v>
      </c>
      <c r="H165" s="31"/>
      <c r="I165" s="412">
        <v>1.15E-2</v>
      </c>
    </row>
    <row r="166" spans="1:9">
      <c r="A166" s="11"/>
      <c r="B166" s="272"/>
      <c r="C166" s="108"/>
      <c r="D166" s="269"/>
      <c r="E166" s="31"/>
      <c r="F166" s="31"/>
      <c r="G166" s="400"/>
      <c r="H166" s="31"/>
      <c r="I166" s="412"/>
    </row>
    <row r="167" spans="1:9">
      <c r="A167" s="11"/>
      <c r="B167" s="28"/>
      <c r="C167" s="35"/>
      <c r="D167" s="35"/>
      <c r="E167" s="35"/>
      <c r="F167" s="28"/>
      <c r="G167" s="28"/>
      <c r="H167" s="28"/>
      <c r="I167" s="28"/>
    </row>
    <row r="168" spans="1:9">
      <c r="A168" s="11"/>
      <c r="B168" s="318" t="s">
        <v>915</v>
      </c>
      <c r="C168" s="31"/>
      <c r="D168" s="31"/>
      <c r="E168" s="31"/>
      <c r="F168" s="26"/>
      <c r="G168" s="26"/>
      <c r="H168" s="26"/>
      <c r="I168" s="26"/>
    </row>
    <row r="169" spans="1:9">
      <c r="A169" s="11"/>
      <c r="B169" s="282" t="s">
        <v>914</v>
      </c>
      <c r="C169" s="262" t="s">
        <v>346</v>
      </c>
      <c r="D169" s="265">
        <v>23677</v>
      </c>
      <c r="E169" s="35"/>
      <c r="F169" s="35"/>
      <c r="G169" s="410">
        <v>20</v>
      </c>
      <c r="H169" s="35"/>
      <c r="I169" s="411">
        <v>2.2100000000000002E-2</v>
      </c>
    </row>
    <row r="170" spans="1:9">
      <c r="A170" s="11"/>
      <c r="B170" s="282"/>
      <c r="C170" s="262"/>
      <c r="D170" s="265"/>
      <c r="E170" s="35"/>
      <c r="F170" s="35"/>
      <c r="G170" s="410"/>
      <c r="H170" s="35"/>
      <c r="I170" s="411"/>
    </row>
    <row r="171" spans="1:9">
      <c r="A171" s="11"/>
      <c r="B171" s="272" t="s">
        <v>883</v>
      </c>
      <c r="C171" s="108" t="s">
        <v>346</v>
      </c>
      <c r="D171" s="269">
        <v>3326</v>
      </c>
      <c r="E171" s="31"/>
      <c r="F171" s="31"/>
      <c r="G171" s="400">
        <v>20</v>
      </c>
      <c r="H171" s="31"/>
      <c r="I171" s="412">
        <v>3.0300000000000001E-2</v>
      </c>
    </row>
    <row r="172" spans="1:9">
      <c r="A172" s="11"/>
      <c r="B172" s="272"/>
      <c r="C172" s="108"/>
      <c r="D172" s="269"/>
      <c r="E172" s="31"/>
      <c r="F172" s="31"/>
      <c r="G172" s="400"/>
      <c r="H172" s="31"/>
      <c r="I172" s="412"/>
    </row>
    <row r="173" spans="1:9">
      <c r="A173" s="11"/>
      <c r="B173" s="28"/>
      <c r="C173" s="35"/>
      <c r="D173" s="35"/>
      <c r="E173" s="35"/>
      <c r="F173" s="28"/>
      <c r="G173" s="28"/>
      <c r="H173" s="28"/>
      <c r="I173" s="28"/>
    </row>
    <row r="174" spans="1:9" ht="24.75">
      <c r="A174" s="11"/>
      <c r="B174" s="318" t="s">
        <v>916</v>
      </c>
      <c r="C174" s="31"/>
      <c r="D174" s="31"/>
      <c r="E174" s="31"/>
      <c r="F174" s="26"/>
      <c r="G174" s="26"/>
      <c r="H174" s="26"/>
      <c r="I174" s="26"/>
    </row>
    <row r="175" spans="1:9">
      <c r="A175" s="11"/>
      <c r="B175" s="282" t="s">
        <v>917</v>
      </c>
      <c r="C175" s="262" t="s">
        <v>346</v>
      </c>
      <c r="D175" s="266" t="s">
        <v>347</v>
      </c>
      <c r="E175" s="35"/>
      <c r="F175" s="35"/>
      <c r="G175" s="410">
        <v>0</v>
      </c>
      <c r="H175" s="35"/>
      <c r="I175" s="410" t="s">
        <v>830</v>
      </c>
    </row>
    <row r="176" spans="1:9">
      <c r="A176" s="11"/>
      <c r="B176" s="282"/>
      <c r="C176" s="262"/>
      <c r="D176" s="266"/>
      <c r="E176" s="35"/>
      <c r="F176" s="35"/>
      <c r="G176" s="410"/>
      <c r="H176" s="35"/>
      <c r="I176" s="410"/>
    </row>
    <row r="177" spans="1:9">
      <c r="A177" s="11"/>
      <c r="B177" s="272" t="s">
        <v>884</v>
      </c>
      <c r="C177" s="108" t="s">
        <v>346</v>
      </c>
      <c r="D177" s="269">
        <v>2118</v>
      </c>
      <c r="E177" s="31"/>
      <c r="F177" s="31"/>
      <c r="G177" s="400">
        <v>8</v>
      </c>
      <c r="H177" s="31"/>
      <c r="I177" s="412">
        <v>1.66E-2</v>
      </c>
    </row>
    <row r="178" spans="1:9">
      <c r="A178" s="11"/>
      <c r="B178" s="272"/>
      <c r="C178" s="108"/>
      <c r="D178" s="269"/>
      <c r="E178" s="31"/>
      <c r="F178" s="31"/>
      <c r="G178" s="400"/>
      <c r="H178" s="31"/>
      <c r="I178" s="412"/>
    </row>
    <row r="179" spans="1:9">
      <c r="A179" s="11"/>
      <c r="B179" s="282" t="s">
        <v>883</v>
      </c>
      <c r="C179" s="262" t="s">
        <v>346</v>
      </c>
      <c r="D179" s="265">
        <v>10571</v>
      </c>
      <c r="E179" s="35"/>
      <c r="F179" s="35"/>
      <c r="G179" s="410">
        <v>29</v>
      </c>
      <c r="H179" s="35"/>
      <c r="I179" s="411">
        <v>1.47E-2</v>
      </c>
    </row>
    <row r="180" spans="1:9">
      <c r="A180" s="11"/>
      <c r="B180" s="282"/>
      <c r="C180" s="262"/>
      <c r="D180" s="265"/>
      <c r="E180" s="35"/>
      <c r="F180" s="35"/>
      <c r="G180" s="410"/>
      <c r="H180" s="35"/>
      <c r="I180" s="411"/>
    </row>
    <row r="181" spans="1:9">
      <c r="A181" s="11"/>
      <c r="B181" s="26"/>
      <c r="C181" s="31"/>
      <c r="D181" s="31"/>
      <c r="E181" s="31"/>
      <c r="F181" s="26"/>
      <c r="G181" s="26"/>
      <c r="H181" s="26"/>
      <c r="I181" s="26"/>
    </row>
    <row r="182" spans="1:9" ht="24.75">
      <c r="A182" s="11"/>
      <c r="B182" s="310" t="s">
        <v>813</v>
      </c>
      <c r="C182" s="35"/>
      <c r="D182" s="35"/>
      <c r="E182" s="35"/>
      <c r="F182" s="28"/>
      <c r="G182" s="28"/>
      <c r="H182" s="28"/>
      <c r="I182" s="28"/>
    </row>
    <row r="183" spans="1:9">
      <c r="A183" s="11"/>
      <c r="B183" s="272" t="s">
        <v>889</v>
      </c>
      <c r="C183" s="108" t="s">
        <v>346</v>
      </c>
      <c r="D183" s="269">
        <v>17016</v>
      </c>
      <c r="E183" s="31"/>
      <c r="F183" s="31"/>
      <c r="G183" s="400">
        <v>334</v>
      </c>
      <c r="H183" s="31"/>
      <c r="I183" s="412">
        <v>3.4500000000000003E-2</v>
      </c>
    </row>
    <row r="184" spans="1:9">
      <c r="A184" s="11"/>
      <c r="B184" s="272"/>
      <c r="C184" s="108"/>
      <c r="D184" s="269"/>
      <c r="E184" s="31"/>
      <c r="F184" s="31"/>
      <c r="G184" s="400"/>
      <c r="H184" s="31"/>
      <c r="I184" s="412"/>
    </row>
    <row r="185" spans="1:9">
      <c r="A185" s="11"/>
      <c r="B185" s="282" t="s">
        <v>890</v>
      </c>
      <c r="C185" s="262" t="s">
        <v>346</v>
      </c>
      <c r="D185" s="265">
        <v>4485</v>
      </c>
      <c r="E185" s="35"/>
      <c r="F185" s="35"/>
      <c r="G185" s="410">
        <v>91</v>
      </c>
      <c r="H185" s="35"/>
      <c r="I185" s="411">
        <v>2.7799999999999998E-2</v>
      </c>
    </row>
    <row r="186" spans="1:9">
      <c r="A186" s="11"/>
      <c r="B186" s="282"/>
      <c r="C186" s="262"/>
      <c r="D186" s="265"/>
      <c r="E186" s="35"/>
      <c r="F186" s="35"/>
      <c r="G186" s="410"/>
      <c r="H186" s="35"/>
      <c r="I186" s="411"/>
    </row>
    <row r="187" spans="1:9">
      <c r="A187" s="11"/>
      <c r="B187" s="272" t="s">
        <v>891</v>
      </c>
      <c r="C187" s="108" t="s">
        <v>346</v>
      </c>
      <c r="D187" s="269">
        <v>32494</v>
      </c>
      <c r="E187" s="31"/>
      <c r="F187" s="31"/>
      <c r="G187" s="400">
        <v>275</v>
      </c>
      <c r="H187" s="31"/>
      <c r="I187" s="412">
        <v>3.7499999999999999E-2</v>
      </c>
    </row>
    <row r="188" spans="1:9">
      <c r="A188" s="11"/>
      <c r="B188" s="272"/>
      <c r="C188" s="108"/>
      <c r="D188" s="269"/>
      <c r="E188" s="31"/>
      <c r="F188" s="31"/>
      <c r="G188" s="400"/>
      <c r="H188" s="31"/>
      <c r="I188" s="412"/>
    </row>
    <row r="189" spans="1:9">
      <c r="A189" s="11"/>
      <c r="B189" s="30"/>
      <c r="C189" s="30"/>
      <c r="D189" s="30"/>
      <c r="E189" s="30"/>
      <c r="F189" s="30"/>
      <c r="G189" s="30"/>
      <c r="H189" s="30"/>
      <c r="I189" s="30"/>
    </row>
    <row r="190" spans="1:9">
      <c r="A190" s="11"/>
      <c r="B190" s="16"/>
      <c r="C190" s="16"/>
      <c r="D190" s="16"/>
      <c r="E190" s="16"/>
      <c r="F190" s="16"/>
      <c r="G190" s="16"/>
      <c r="H190" s="16"/>
      <c r="I190" s="16"/>
    </row>
    <row r="191" spans="1:9">
      <c r="A191" s="11"/>
      <c r="B191" s="256" t="s">
        <v>414</v>
      </c>
      <c r="C191" s="262"/>
      <c r="D191" s="262"/>
      <c r="E191" s="262"/>
      <c r="F191" s="28"/>
      <c r="G191" s="408"/>
      <c r="H191" s="28"/>
      <c r="I191" s="408"/>
    </row>
    <row r="192" spans="1:9">
      <c r="A192" s="11"/>
      <c r="B192" s="318" t="s">
        <v>911</v>
      </c>
      <c r="C192" s="31"/>
      <c r="D192" s="31"/>
      <c r="E192" s="31"/>
      <c r="F192" s="26"/>
      <c r="G192" s="26"/>
      <c r="H192" s="26"/>
      <c r="I192" s="26"/>
    </row>
    <row r="193" spans="1:9">
      <c r="A193" s="11"/>
      <c r="B193" s="282" t="s">
        <v>912</v>
      </c>
      <c r="C193" s="262" t="s">
        <v>346</v>
      </c>
      <c r="D193" s="265">
        <v>10796</v>
      </c>
      <c r="E193" s="35"/>
      <c r="F193" s="35"/>
      <c r="G193" s="410">
        <v>21</v>
      </c>
      <c r="H193" s="35"/>
      <c r="I193" s="411">
        <v>1.38E-2</v>
      </c>
    </row>
    <row r="194" spans="1:9">
      <c r="A194" s="11"/>
      <c r="B194" s="282"/>
      <c r="C194" s="262"/>
      <c r="D194" s="265"/>
      <c r="E194" s="35"/>
      <c r="F194" s="35"/>
      <c r="G194" s="410"/>
      <c r="H194" s="35"/>
      <c r="I194" s="411"/>
    </row>
    <row r="195" spans="1:9">
      <c r="A195" s="11"/>
      <c r="B195" s="26"/>
      <c r="C195" s="31"/>
      <c r="D195" s="31"/>
      <c r="E195" s="31"/>
      <c r="F195" s="26"/>
      <c r="G195" s="26"/>
      <c r="H195" s="26"/>
      <c r="I195" s="26"/>
    </row>
    <row r="196" spans="1:9">
      <c r="A196" s="11"/>
      <c r="B196" s="310" t="s">
        <v>915</v>
      </c>
      <c r="C196" s="35"/>
      <c r="D196" s="35"/>
      <c r="E196" s="35"/>
      <c r="F196" s="28"/>
      <c r="G196" s="28"/>
      <c r="H196" s="28"/>
      <c r="I196" s="28"/>
    </row>
    <row r="197" spans="1:9">
      <c r="A197" s="11"/>
      <c r="B197" s="272" t="s">
        <v>914</v>
      </c>
      <c r="C197" s="108" t="s">
        <v>346</v>
      </c>
      <c r="D197" s="269">
        <v>20718</v>
      </c>
      <c r="E197" s="31"/>
      <c r="F197" s="31"/>
      <c r="G197" s="400">
        <v>21</v>
      </c>
      <c r="H197" s="31"/>
      <c r="I197" s="412">
        <v>2.6700000000000002E-2</v>
      </c>
    </row>
    <row r="198" spans="1:9">
      <c r="A198" s="11"/>
      <c r="B198" s="272"/>
      <c r="C198" s="108"/>
      <c r="D198" s="269"/>
      <c r="E198" s="31"/>
      <c r="F198" s="31"/>
      <c r="G198" s="400"/>
      <c r="H198" s="31"/>
      <c r="I198" s="412"/>
    </row>
    <row r="199" spans="1:9">
      <c r="A199" s="11"/>
      <c r="B199" s="28"/>
      <c r="C199" s="35"/>
      <c r="D199" s="35"/>
      <c r="E199" s="35"/>
      <c r="F199" s="28"/>
      <c r="G199" s="28"/>
      <c r="H199" s="28"/>
      <c r="I199" s="28"/>
    </row>
    <row r="200" spans="1:9" ht="24.75">
      <c r="A200" s="11"/>
      <c r="B200" s="318" t="s">
        <v>916</v>
      </c>
      <c r="C200" s="31"/>
      <c r="D200" s="31"/>
      <c r="E200" s="31"/>
      <c r="F200" s="26"/>
      <c r="G200" s="26"/>
      <c r="H200" s="26"/>
      <c r="I200" s="26"/>
    </row>
    <row r="201" spans="1:9">
      <c r="A201" s="11"/>
      <c r="B201" s="282" t="s">
        <v>918</v>
      </c>
      <c r="C201" s="262" t="s">
        <v>346</v>
      </c>
      <c r="D201" s="265">
        <v>7882</v>
      </c>
      <c r="E201" s="35"/>
      <c r="F201" s="35"/>
      <c r="G201" s="410">
        <v>11</v>
      </c>
      <c r="H201" s="35"/>
      <c r="I201" s="411">
        <v>9.9000000000000008E-3</v>
      </c>
    </row>
    <row r="202" spans="1:9">
      <c r="A202" s="11"/>
      <c r="B202" s="282"/>
      <c r="C202" s="262"/>
      <c r="D202" s="265"/>
      <c r="E202" s="35"/>
      <c r="F202" s="35"/>
      <c r="G202" s="410"/>
      <c r="H202" s="35"/>
      <c r="I202" s="411"/>
    </row>
    <row r="203" spans="1:9">
      <c r="A203" s="11"/>
      <c r="B203" s="272" t="s">
        <v>884</v>
      </c>
      <c r="C203" s="108" t="s">
        <v>346</v>
      </c>
      <c r="D203" s="269">
        <v>8925</v>
      </c>
      <c r="E203" s="31"/>
      <c r="F203" s="31"/>
      <c r="G203" s="400">
        <v>2</v>
      </c>
      <c r="H203" s="31"/>
      <c r="I203" s="412">
        <v>1.1900000000000001E-2</v>
      </c>
    </row>
    <row r="204" spans="1:9">
      <c r="A204" s="11"/>
      <c r="B204" s="272"/>
      <c r="C204" s="108"/>
      <c r="D204" s="269"/>
      <c r="E204" s="31"/>
      <c r="F204" s="31"/>
      <c r="G204" s="400"/>
      <c r="H204" s="31"/>
      <c r="I204" s="412"/>
    </row>
    <row r="205" spans="1:9">
      <c r="A205" s="11"/>
      <c r="B205" s="282" t="s">
        <v>883</v>
      </c>
      <c r="C205" s="262" t="s">
        <v>346</v>
      </c>
      <c r="D205" s="265">
        <v>11418</v>
      </c>
      <c r="E205" s="35"/>
      <c r="F205" s="35"/>
      <c r="G205" s="410">
        <v>22</v>
      </c>
      <c r="H205" s="35"/>
      <c r="I205" s="411">
        <v>1.43E-2</v>
      </c>
    </row>
    <row r="206" spans="1:9">
      <c r="A206" s="11"/>
      <c r="B206" s="282"/>
      <c r="C206" s="262"/>
      <c r="D206" s="265"/>
      <c r="E206" s="35"/>
      <c r="F206" s="35"/>
      <c r="G206" s="410"/>
      <c r="H206" s="35"/>
      <c r="I206" s="411"/>
    </row>
    <row r="207" spans="1:9">
      <c r="A207" s="11"/>
      <c r="B207" s="16"/>
    </row>
    <row r="208" spans="1:9">
      <c r="A208" s="11"/>
      <c r="B208" s="16"/>
    </row>
    <row r="209" spans="1:25" ht="15.75" thickBot="1">
      <c r="A209" s="11"/>
      <c r="B209" s="69"/>
    </row>
    <row r="210" spans="1:25">
      <c r="A210" s="11"/>
      <c r="B210" s="16"/>
      <c r="C210" s="16"/>
    </row>
    <row r="211" spans="1:25" ht="60">
      <c r="A211" s="11"/>
      <c r="B211" s="213">
        <v>-1</v>
      </c>
      <c r="C211" s="214" t="s">
        <v>919</v>
      </c>
    </row>
    <row r="212" spans="1:25">
      <c r="A212" s="11"/>
      <c r="B212" s="16"/>
      <c r="C212" s="16"/>
    </row>
    <row r="213" spans="1:25" ht="60">
      <c r="A213" s="11"/>
      <c r="B213" s="213">
        <v>-2</v>
      </c>
      <c r="C213" s="214" t="s">
        <v>920</v>
      </c>
    </row>
    <row r="214" spans="1:25">
      <c r="A214" s="11"/>
      <c r="B214" s="16"/>
      <c r="C214" s="16"/>
    </row>
    <row r="215" spans="1:25" ht="84.75">
      <c r="A215" s="11"/>
      <c r="B215" s="213">
        <v>-3</v>
      </c>
      <c r="C215" s="214" t="s">
        <v>921</v>
      </c>
    </row>
    <row r="216" spans="1:25" ht="30">
      <c r="A216" s="2" t="s">
        <v>1381</v>
      </c>
      <c r="B216" s="10" t="s">
        <v>5</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row>
    <row r="217" spans="1:25" ht="15" customHeight="1">
      <c r="A217" s="3" t="s">
        <v>1375</v>
      </c>
      <c r="B217" s="10" t="s">
        <v>5</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ht="15" customHeight="1">
      <c r="A218" s="11" t="s">
        <v>866</v>
      </c>
      <c r="B218" s="10" t="s">
        <v>5</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c r="A219" s="11"/>
      <c r="B219" s="24" t="s">
        <v>1382</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row>
    <row r="220" spans="1:25">
      <c r="A220" s="11"/>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row>
    <row r="221" spans="1:25">
      <c r="A221" s="11"/>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row>
    <row r="222" spans="1:25" ht="15.75" thickBot="1">
      <c r="A222" s="11"/>
      <c r="B222" s="26"/>
      <c r="C222" s="119" t="s">
        <v>408</v>
      </c>
      <c r="D222" s="119"/>
      <c r="E222" s="119"/>
      <c r="F222" s="119"/>
      <c r="G222" s="119"/>
      <c r="H222" s="119"/>
      <c r="I222" s="119"/>
      <c r="J222" s="119"/>
      <c r="K222" s="119"/>
      <c r="L222" s="119"/>
      <c r="M222" s="119"/>
      <c r="N222" s="26"/>
      <c r="O222" s="119" t="s">
        <v>414</v>
      </c>
      <c r="P222" s="119"/>
      <c r="Q222" s="119"/>
      <c r="R222" s="119"/>
      <c r="S222" s="119"/>
      <c r="T222" s="119"/>
      <c r="U222" s="119"/>
      <c r="V222" s="119"/>
      <c r="W222" s="119"/>
      <c r="X222" s="119"/>
      <c r="Y222" s="119"/>
    </row>
    <row r="223" spans="1:25" ht="15.75" thickTop="1">
      <c r="A223" s="11"/>
      <c r="B223" s="31"/>
      <c r="C223" s="406" t="s">
        <v>781</v>
      </c>
      <c r="D223" s="406"/>
      <c r="E223" s="406"/>
      <c r="F223" s="76"/>
      <c r="G223" s="406" t="s">
        <v>868</v>
      </c>
      <c r="H223" s="406"/>
      <c r="I223" s="406"/>
      <c r="J223" s="76"/>
      <c r="K223" s="333" t="s">
        <v>869</v>
      </c>
      <c r="L223" s="76"/>
      <c r="M223" s="333" t="s">
        <v>782</v>
      </c>
      <c r="N223" s="31"/>
      <c r="O223" s="406" t="s">
        <v>781</v>
      </c>
      <c r="P223" s="406"/>
      <c r="Q223" s="406"/>
      <c r="R223" s="76"/>
      <c r="S223" s="406" t="s">
        <v>868</v>
      </c>
      <c r="T223" s="406"/>
      <c r="U223" s="406"/>
      <c r="V223" s="76"/>
      <c r="W223" s="333" t="s">
        <v>869</v>
      </c>
      <c r="X223" s="76"/>
      <c r="Y223" s="333" t="s">
        <v>782</v>
      </c>
    </row>
    <row r="224" spans="1:25">
      <c r="A224" s="11"/>
      <c r="B224" s="31"/>
      <c r="C224" s="337" t="s">
        <v>355</v>
      </c>
      <c r="D224" s="337"/>
      <c r="E224" s="337"/>
      <c r="F224" s="31"/>
      <c r="G224" s="337" t="s">
        <v>787</v>
      </c>
      <c r="H224" s="337"/>
      <c r="I224" s="337"/>
      <c r="J224" s="31"/>
      <c r="K224" s="333" t="s">
        <v>870</v>
      </c>
      <c r="L224" s="31"/>
      <c r="M224" s="333" t="s">
        <v>872</v>
      </c>
      <c r="N224" s="31"/>
      <c r="O224" s="337" t="s">
        <v>355</v>
      </c>
      <c r="P224" s="337"/>
      <c r="Q224" s="337"/>
      <c r="R224" s="31"/>
      <c r="S224" s="337" t="s">
        <v>787</v>
      </c>
      <c r="T224" s="337"/>
      <c r="U224" s="337"/>
      <c r="V224" s="31"/>
      <c r="W224" s="333" t="s">
        <v>870</v>
      </c>
      <c r="X224" s="31"/>
      <c r="Y224" s="333" t="s">
        <v>872</v>
      </c>
    </row>
    <row r="225" spans="1:25" ht="15.75" thickBot="1">
      <c r="A225" s="11"/>
      <c r="B225" s="31"/>
      <c r="C225" s="77"/>
      <c r="D225" s="77"/>
      <c r="E225" s="77"/>
      <c r="F225" s="31"/>
      <c r="G225" s="77"/>
      <c r="H225" s="77"/>
      <c r="I225" s="77"/>
      <c r="J225" s="31"/>
      <c r="K225" s="334" t="s">
        <v>871</v>
      </c>
      <c r="L225" s="31"/>
      <c r="M225" s="72"/>
      <c r="N225" s="31"/>
      <c r="O225" s="77"/>
      <c r="P225" s="77"/>
      <c r="Q225" s="77"/>
      <c r="R225" s="31"/>
      <c r="S225" s="77"/>
      <c r="T225" s="77"/>
      <c r="U225" s="77"/>
      <c r="V225" s="31"/>
      <c r="W225" s="334" t="s">
        <v>871</v>
      </c>
      <c r="X225" s="31"/>
      <c r="Y225" s="72"/>
    </row>
    <row r="226" spans="1:25" ht="15.75" thickTop="1">
      <c r="A226" s="11"/>
      <c r="B226" s="404" t="s">
        <v>873</v>
      </c>
      <c r="C226" s="36"/>
      <c r="D226" s="36"/>
      <c r="E226" s="36"/>
      <c r="F226" s="35"/>
      <c r="G226" s="36"/>
      <c r="H226" s="36"/>
      <c r="I226" s="36"/>
      <c r="J226" s="35"/>
      <c r="K226" s="36"/>
      <c r="L226" s="35"/>
      <c r="M226" s="36"/>
      <c r="N226" s="35"/>
      <c r="O226" s="36"/>
      <c r="P226" s="36"/>
      <c r="Q226" s="36"/>
      <c r="R226" s="35"/>
      <c r="S226" s="36"/>
      <c r="T226" s="36"/>
      <c r="U226" s="36"/>
      <c r="V226" s="35"/>
      <c r="W226" s="36"/>
      <c r="X226" s="35"/>
      <c r="Y226" s="36"/>
    </row>
    <row r="227" spans="1:25">
      <c r="A227" s="11"/>
      <c r="B227" s="404" t="s">
        <v>874</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row>
    <row r="228" spans="1:25">
      <c r="A228" s="11"/>
      <c r="B228" s="339" t="s">
        <v>875</v>
      </c>
      <c r="C228" s="340" t="s">
        <v>346</v>
      </c>
      <c r="D228" s="341">
        <v>21559</v>
      </c>
      <c r="E228" s="31"/>
      <c r="F228" s="31"/>
      <c r="G228" s="340" t="s">
        <v>346</v>
      </c>
      <c r="H228" s="341">
        <v>26540</v>
      </c>
      <c r="I228" s="31"/>
      <c r="J228" s="31"/>
      <c r="K228" s="344">
        <v>30</v>
      </c>
      <c r="L228" s="31"/>
      <c r="M228" s="343">
        <v>1.43E-2</v>
      </c>
      <c r="N228" s="31"/>
      <c r="O228" s="340" t="s">
        <v>346</v>
      </c>
      <c r="P228" s="341">
        <v>47601</v>
      </c>
      <c r="Q228" s="31"/>
      <c r="R228" s="31"/>
      <c r="S228" s="340" t="s">
        <v>346</v>
      </c>
      <c r="T228" s="341">
        <v>56949</v>
      </c>
      <c r="U228" s="31"/>
      <c r="V228" s="31"/>
      <c r="W228" s="344">
        <v>44</v>
      </c>
      <c r="X228" s="31"/>
      <c r="Y228" s="343">
        <v>1.38E-2</v>
      </c>
    </row>
    <row r="229" spans="1:25">
      <c r="A229" s="11"/>
      <c r="B229" s="339"/>
      <c r="C229" s="340"/>
      <c r="D229" s="341"/>
      <c r="E229" s="31"/>
      <c r="F229" s="31"/>
      <c r="G229" s="340"/>
      <c r="H229" s="341"/>
      <c r="I229" s="31"/>
      <c r="J229" s="31"/>
      <c r="K229" s="344"/>
      <c r="L229" s="31"/>
      <c r="M229" s="343"/>
      <c r="N229" s="31"/>
      <c r="O229" s="340"/>
      <c r="P229" s="341"/>
      <c r="Q229" s="31"/>
      <c r="R229" s="31"/>
      <c r="S229" s="340"/>
      <c r="T229" s="341"/>
      <c r="U229" s="31"/>
      <c r="V229" s="31"/>
      <c r="W229" s="344"/>
      <c r="X229" s="31"/>
      <c r="Y229" s="343"/>
    </row>
    <row r="230" spans="1:25">
      <c r="A230" s="11"/>
      <c r="B230" s="28"/>
      <c r="C230" s="35"/>
      <c r="D230" s="35"/>
      <c r="E230" s="35"/>
      <c r="F230" s="28"/>
      <c r="G230" s="35"/>
      <c r="H230" s="35"/>
      <c r="I230" s="35"/>
      <c r="J230" s="28"/>
      <c r="K230" s="28"/>
      <c r="L230" s="28"/>
      <c r="M230" s="28"/>
      <c r="N230" s="28"/>
      <c r="O230" s="35"/>
      <c r="P230" s="35"/>
      <c r="Q230" s="35"/>
      <c r="R230" s="28"/>
      <c r="S230" s="35"/>
      <c r="T230" s="35"/>
      <c r="U230" s="35"/>
      <c r="V230" s="28"/>
      <c r="W230" s="28"/>
      <c r="X230" s="28"/>
      <c r="Y230" s="28"/>
    </row>
    <row r="231" spans="1:25">
      <c r="A231" s="11"/>
      <c r="B231" s="405" t="s">
        <v>876</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row>
    <row r="232" spans="1:25">
      <c r="A232" s="11"/>
      <c r="B232" s="405" t="s">
        <v>877</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row>
    <row r="233" spans="1:25">
      <c r="A233" s="11"/>
      <c r="B233" s="345" t="s">
        <v>878</v>
      </c>
      <c r="C233" s="346">
        <v>47704</v>
      </c>
      <c r="D233" s="346"/>
      <c r="E233" s="35"/>
      <c r="F233" s="35"/>
      <c r="G233" s="346">
        <v>71822</v>
      </c>
      <c r="H233" s="346"/>
      <c r="I233" s="35"/>
      <c r="J233" s="35"/>
      <c r="K233" s="349">
        <v>4</v>
      </c>
      <c r="L233" s="35"/>
      <c r="M233" s="348">
        <v>2.2100000000000002E-2</v>
      </c>
      <c r="N233" s="35"/>
      <c r="O233" s="346">
        <v>30003</v>
      </c>
      <c r="P233" s="346"/>
      <c r="Q233" s="35"/>
      <c r="R233" s="35"/>
      <c r="S233" s="346">
        <v>48186</v>
      </c>
      <c r="T233" s="346"/>
      <c r="U233" s="35"/>
      <c r="V233" s="35"/>
      <c r="W233" s="349">
        <v>3</v>
      </c>
      <c r="X233" s="35"/>
      <c r="Y233" s="348">
        <v>2.6700000000000002E-2</v>
      </c>
    </row>
    <row r="234" spans="1:25">
      <c r="A234" s="11"/>
      <c r="B234" s="345"/>
      <c r="C234" s="346"/>
      <c r="D234" s="346"/>
      <c r="E234" s="35"/>
      <c r="F234" s="35"/>
      <c r="G234" s="346"/>
      <c r="H234" s="346"/>
      <c r="I234" s="35"/>
      <c r="J234" s="35"/>
      <c r="K234" s="349"/>
      <c r="L234" s="35"/>
      <c r="M234" s="348"/>
      <c r="N234" s="35"/>
      <c r="O234" s="346"/>
      <c r="P234" s="346"/>
      <c r="Q234" s="35"/>
      <c r="R234" s="35"/>
      <c r="S234" s="346"/>
      <c r="T234" s="346"/>
      <c r="U234" s="35"/>
      <c r="V234" s="35"/>
      <c r="W234" s="349"/>
      <c r="X234" s="35"/>
      <c r="Y234" s="348"/>
    </row>
    <row r="235" spans="1:25">
      <c r="A235" s="11"/>
      <c r="B235" s="339" t="s">
        <v>879</v>
      </c>
      <c r="C235" s="341">
        <v>7576</v>
      </c>
      <c r="D235" s="341"/>
      <c r="E235" s="31"/>
      <c r="F235" s="31"/>
      <c r="G235" s="341">
        <v>11311</v>
      </c>
      <c r="H235" s="341"/>
      <c r="I235" s="31"/>
      <c r="J235" s="31"/>
      <c r="K235" s="344">
        <v>1</v>
      </c>
      <c r="L235" s="31"/>
      <c r="M235" s="343">
        <v>3.0300000000000001E-2</v>
      </c>
      <c r="N235" s="31"/>
      <c r="O235" s="342" t="s">
        <v>880</v>
      </c>
      <c r="P235" s="342"/>
      <c r="Q235" s="340" t="s">
        <v>350</v>
      </c>
      <c r="R235" s="31"/>
      <c r="S235" s="342" t="s">
        <v>347</v>
      </c>
      <c r="T235" s="342"/>
      <c r="U235" s="31"/>
      <c r="V235" s="31"/>
      <c r="W235" s="344" t="s">
        <v>347</v>
      </c>
      <c r="X235" s="31"/>
      <c r="Y235" s="344" t="s">
        <v>830</v>
      </c>
    </row>
    <row r="236" spans="1:25">
      <c r="A236" s="11"/>
      <c r="B236" s="339"/>
      <c r="C236" s="341"/>
      <c r="D236" s="341"/>
      <c r="E236" s="31"/>
      <c r="F236" s="31"/>
      <c r="G236" s="341"/>
      <c r="H236" s="341"/>
      <c r="I236" s="31"/>
      <c r="J236" s="31"/>
      <c r="K236" s="344"/>
      <c r="L236" s="31"/>
      <c r="M236" s="343"/>
      <c r="N236" s="31"/>
      <c r="O236" s="342"/>
      <c r="P236" s="342"/>
      <c r="Q236" s="340"/>
      <c r="R236" s="31"/>
      <c r="S236" s="342"/>
      <c r="T236" s="342"/>
      <c r="U236" s="31"/>
      <c r="V236" s="31"/>
      <c r="W236" s="344"/>
      <c r="X236" s="31"/>
      <c r="Y236" s="344"/>
    </row>
    <row r="237" spans="1:25">
      <c r="A237" s="11"/>
      <c r="B237" s="28"/>
      <c r="C237" s="35"/>
      <c r="D237" s="35"/>
      <c r="E237" s="35"/>
      <c r="F237" s="28"/>
      <c r="G237" s="35"/>
      <c r="H237" s="35"/>
      <c r="I237" s="35"/>
      <c r="J237" s="28"/>
      <c r="K237" s="28"/>
      <c r="L237" s="28"/>
      <c r="M237" s="28"/>
      <c r="N237" s="28"/>
      <c r="O237" s="35"/>
      <c r="P237" s="35"/>
      <c r="Q237" s="35"/>
      <c r="R237" s="28"/>
      <c r="S237" s="35"/>
      <c r="T237" s="35"/>
      <c r="U237" s="35"/>
      <c r="V237" s="28"/>
      <c r="W237" s="28"/>
      <c r="X237" s="28"/>
      <c r="Y237" s="28"/>
    </row>
    <row r="238" spans="1:25">
      <c r="A238" s="11"/>
      <c r="B238" s="405" t="s">
        <v>881</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c r="A239" s="11"/>
      <c r="B239" s="405" t="s">
        <v>882</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row>
    <row r="240" spans="1:25">
      <c r="A240" s="11"/>
      <c r="B240" s="345" t="s">
        <v>883</v>
      </c>
      <c r="C240" s="346">
        <v>25575</v>
      </c>
      <c r="D240" s="346"/>
      <c r="E240" s="35"/>
      <c r="F240" s="35"/>
      <c r="G240" s="346">
        <v>29529</v>
      </c>
      <c r="H240" s="346"/>
      <c r="I240" s="35"/>
      <c r="J240" s="35"/>
      <c r="K240" s="349">
        <v>8</v>
      </c>
      <c r="L240" s="35"/>
      <c r="M240" s="348">
        <v>1.47E-2</v>
      </c>
      <c r="N240" s="35"/>
      <c r="O240" s="347" t="s">
        <v>347</v>
      </c>
      <c r="P240" s="347"/>
      <c r="Q240" s="35"/>
      <c r="R240" s="35"/>
      <c r="S240" s="347" t="s">
        <v>347</v>
      </c>
      <c r="T240" s="347"/>
      <c r="U240" s="35"/>
      <c r="V240" s="35"/>
      <c r="W240" s="349" t="s">
        <v>347</v>
      </c>
      <c r="X240" s="35"/>
      <c r="Y240" s="349" t="s">
        <v>830</v>
      </c>
    </row>
    <row r="241" spans="1:25">
      <c r="A241" s="11"/>
      <c r="B241" s="345"/>
      <c r="C241" s="346"/>
      <c r="D241" s="346"/>
      <c r="E241" s="35"/>
      <c r="F241" s="35"/>
      <c r="G241" s="346"/>
      <c r="H241" s="346"/>
      <c r="I241" s="35"/>
      <c r="J241" s="35"/>
      <c r="K241" s="349"/>
      <c r="L241" s="35"/>
      <c r="M241" s="348"/>
      <c r="N241" s="35"/>
      <c r="O241" s="347"/>
      <c r="P241" s="347"/>
      <c r="Q241" s="35"/>
      <c r="R241" s="35"/>
      <c r="S241" s="347"/>
      <c r="T241" s="347"/>
      <c r="U241" s="35"/>
      <c r="V241" s="35"/>
      <c r="W241" s="349"/>
      <c r="X241" s="35"/>
      <c r="Y241" s="349"/>
    </row>
    <row r="242" spans="1:25">
      <c r="A242" s="11"/>
      <c r="B242" s="340" t="s">
        <v>884</v>
      </c>
      <c r="C242" s="341">
        <v>11058</v>
      </c>
      <c r="D242" s="341"/>
      <c r="E242" s="31"/>
      <c r="F242" s="31"/>
      <c r="G242" s="341">
        <v>17695</v>
      </c>
      <c r="H242" s="341"/>
      <c r="I242" s="31"/>
      <c r="J242" s="31"/>
      <c r="K242" s="344">
        <v>1</v>
      </c>
      <c r="L242" s="31"/>
      <c r="M242" s="343">
        <v>1.66E-2</v>
      </c>
      <c r="N242" s="31"/>
      <c r="O242" s="342" t="s">
        <v>347</v>
      </c>
      <c r="P242" s="342"/>
      <c r="Q242" s="31"/>
      <c r="R242" s="31"/>
      <c r="S242" s="342" t="s">
        <v>347</v>
      </c>
      <c r="T242" s="342"/>
      <c r="U242" s="31"/>
      <c r="V242" s="31"/>
      <c r="W242" s="344" t="s">
        <v>347</v>
      </c>
      <c r="X242" s="31"/>
      <c r="Y242" s="344" t="s">
        <v>830</v>
      </c>
    </row>
    <row r="243" spans="1:25">
      <c r="A243" s="11"/>
      <c r="B243" s="340"/>
      <c r="C243" s="341"/>
      <c r="D243" s="341"/>
      <c r="E243" s="31"/>
      <c r="F243" s="31"/>
      <c r="G243" s="341"/>
      <c r="H243" s="341"/>
      <c r="I243" s="31"/>
      <c r="J243" s="31"/>
      <c r="K243" s="344"/>
      <c r="L243" s="31"/>
      <c r="M243" s="343"/>
      <c r="N243" s="31"/>
      <c r="O243" s="342"/>
      <c r="P243" s="342"/>
      <c r="Q243" s="31"/>
      <c r="R243" s="31"/>
      <c r="S243" s="342"/>
      <c r="T243" s="342"/>
      <c r="U243" s="31"/>
      <c r="V243" s="31"/>
      <c r="W243" s="344"/>
      <c r="X243" s="31"/>
      <c r="Y243" s="344"/>
    </row>
    <row r="244" spans="1:25">
      <c r="A244" s="11"/>
      <c r="B244" s="28"/>
      <c r="C244" s="35"/>
      <c r="D244" s="35"/>
      <c r="E244" s="35"/>
      <c r="F244" s="28"/>
      <c r="G244" s="35"/>
      <c r="H244" s="35"/>
      <c r="I244" s="35"/>
      <c r="J244" s="28"/>
      <c r="K244" s="28"/>
      <c r="L244" s="28"/>
      <c r="M244" s="28"/>
      <c r="N244" s="28"/>
      <c r="O244" s="35"/>
      <c r="P244" s="35"/>
      <c r="Q244" s="35"/>
      <c r="R244" s="28"/>
      <c r="S244" s="35"/>
      <c r="T244" s="35"/>
      <c r="U244" s="35"/>
      <c r="V244" s="28"/>
      <c r="W244" s="28"/>
      <c r="X244" s="28"/>
      <c r="Y244" s="28"/>
    </row>
    <row r="245" spans="1:25">
      <c r="A245" s="11"/>
      <c r="B245" s="405" t="s">
        <v>885</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c r="A246" s="11"/>
      <c r="B246" s="405" t="s">
        <v>874</v>
      </c>
      <c r="C246" s="31"/>
      <c r="D246" s="31"/>
      <c r="E246" s="31"/>
      <c r="F246" s="31"/>
      <c r="G246" s="31"/>
      <c r="H246" s="31"/>
      <c r="I246" s="31"/>
      <c r="J246" s="31"/>
      <c r="K246" s="31"/>
      <c r="L246" s="31"/>
      <c r="M246" s="31"/>
      <c r="N246" s="31"/>
      <c r="O246" s="31"/>
      <c r="P246" s="31"/>
      <c r="Q246" s="31"/>
      <c r="R246" s="31"/>
      <c r="S246" s="31"/>
      <c r="T246" s="31"/>
      <c r="U246" s="31"/>
      <c r="V246" s="31"/>
      <c r="W246" s="31"/>
      <c r="X246" s="31"/>
      <c r="Y246" s="31"/>
    </row>
    <row r="247" spans="1:25">
      <c r="A247" s="11"/>
      <c r="B247" s="345" t="s">
        <v>886</v>
      </c>
      <c r="C247" s="346">
        <v>22705</v>
      </c>
      <c r="D247" s="346"/>
      <c r="E247" s="35"/>
      <c r="F247" s="35"/>
      <c r="G247" s="346">
        <v>28533</v>
      </c>
      <c r="H247" s="346"/>
      <c r="I247" s="35"/>
      <c r="J247" s="35"/>
      <c r="K247" s="349">
        <v>6</v>
      </c>
      <c r="L247" s="35"/>
      <c r="M247" s="348">
        <v>1.15E-2</v>
      </c>
      <c r="N247" s="35"/>
      <c r="O247" s="347" t="s">
        <v>347</v>
      </c>
      <c r="P247" s="347"/>
      <c r="Q247" s="35"/>
      <c r="R247" s="35"/>
      <c r="S247" s="347" t="s">
        <v>347</v>
      </c>
      <c r="T247" s="347"/>
      <c r="U247" s="35"/>
      <c r="V247" s="35"/>
      <c r="W247" s="349" t="s">
        <v>347</v>
      </c>
      <c r="X247" s="35"/>
      <c r="Y247" s="349" t="s">
        <v>830</v>
      </c>
    </row>
    <row r="248" spans="1:25">
      <c r="A248" s="11"/>
      <c r="B248" s="345"/>
      <c r="C248" s="346"/>
      <c r="D248" s="346"/>
      <c r="E248" s="35"/>
      <c r="F248" s="35"/>
      <c r="G248" s="346"/>
      <c r="H248" s="346"/>
      <c r="I248" s="35"/>
      <c r="J248" s="35"/>
      <c r="K248" s="349"/>
      <c r="L248" s="35"/>
      <c r="M248" s="348"/>
      <c r="N248" s="35"/>
      <c r="O248" s="347"/>
      <c r="P248" s="347"/>
      <c r="Q248" s="35"/>
      <c r="R248" s="35"/>
      <c r="S248" s="347"/>
      <c r="T248" s="347"/>
      <c r="U248" s="35"/>
      <c r="V248" s="35"/>
      <c r="W248" s="349"/>
      <c r="X248" s="35"/>
      <c r="Y248" s="349"/>
    </row>
    <row r="249" spans="1:25">
      <c r="A249" s="11"/>
      <c r="B249" s="26"/>
      <c r="C249" s="31"/>
      <c r="D249" s="31"/>
      <c r="E249" s="31"/>
      <c r="F249" s="26"/>
      <c r="G249" s="31"/>
      <c r="H249" s="31"/>
      <c r="I249" s="31"/>
      <c r="J249" s="26"/>
      <c r="K249" s="26"/>
      <c r="L249" s="26"/>
      <c r="M249" s="26"/>
      <c r="N249" s="26"/>
      <c r="O249" s="31"/>
      <c r="P249" s="31"/>
      <c r="Q249" s="31"/>
      <c r="R249" s="26"/>
      <c r="S249" s="31"/>
      <c r="T249" s="31"/>
      <c r="U249" s="31"/>
      <c r="V249" s="26"/>
      <c r="W249" s="26"/>
      <c r="X249" s="26"/>
      <c r="Y249" s="26"/>
    </row>
    <row r="250" spans="1:25">
      <c r="A250" s="11"/>
      <c r="B250" s="28"/>
      <c r="C250" s="35"/>
      <c r="D250" s="35"/>
      <c r="E250" s="35"/>
      <c r="F250" s="28"/>
      <c r="G250" s="35"/>
      <c r="H250" s="35"/>
      <c r="I250" s="35"/>
      <c r="J250" s="28"/>
      <c r="K250" s="28"/>
      <c r="L250" s="28"/>
      <c r="M250" s="28"/>
      <c r="N250" s="28"/>
      <c r="O250" s="35"/>
      <c r="P250" s="35"/>
      <c r="Q250" s="35"/>
      <c r="R250" s="28"/>
      <c r="S250" s="35"/>
      <c r="T250" s="35"/>
      <c r="U250" s="35"/>
      <c r="V250" s="28"/>
      <c r="W250" s="28"/>
      <c r="X250" s="28"/>
      <c r="Y250" s="28"/>
    </row>
    <row r="251" spans="1:25">
      <c r="A251" s="11"/>
      <c r="B251" s="405" t="s">
        <v>887</v>
      </c>
      <c r="C251" s="31"/>
      <c r="D251" s="31"/>
      <c r="E251" s="31"/>
      <c r="F251" s="31"/>
      <c r="G251" s="31"/>
      <c r="H251" s="31"/>
      <c r="I251" s="31"/>
      <c r="J251" s="31"/>
      <c r="K251" s="31"/>
      <c r="L251" s="31"/>
      <c r="M251" s="31"/>
      <c r="N251" s="31"/>
      <c r="O251" s="31"/>
      <c r="P251" s="31"/>
      <c r="Q251" s="31"/>
      <c r="R251" s="31"/>
      <c r="S251" s="31"/>
      <c r="T251" s="31"/>
      <c r="U251" s="31"/>
      <c r="V251" s="31"/>
      <c r="W251" s="31"/>
      <c r="X251" s="31"/>
      <c r="Y251" s="31"/>
    </row>
    <row r="252" spans="1:25">
      <c r="A252" s="11"/>
      <c r="B252" s="405" t="s">
        <v>888</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row>
    <row r="253" spans="1:25">
      <c r="A253" s="11"/>
      <c r="B253" s="345" t="s">
        <v>889</v>
      </c>
      <c r="C253" s="346">
        <v>16526</v>
      </c>
      <c r="D253" s="346"/>
      <c r="E253" s="35"/>
      <c r="F253" s="35"/>
      <c r="G253" s="346">
        <v>17831</v>
      </c>
      <c r="H253" s="346"/>
      <c r="I253" s="35"/>
      <c r="J253" s="35"/>
      <c r="K253" s="349">
        <v>94</v>
      </c>
      <c r="L253" s="35"/>
      <c r="M253" s="348">
        <v>3.4500000000000003E-2</v>
      </c>
      <c r="N253" s="35"/>
      <c r="O253" s="346">
        <v>11916</v>
      </c>
      <c r="P253" s="346"/>
      <c r="Q253" s="35"/>
      <c r="R253" s="35"/>
      <c r="S253" s="346">
        <v>13089</v>
      </c>
      <c r="T253" s="346"/>
      <c r="U253" s="35"/>
      <c r="V253" s="35"/>
      <c r="W253" s="349">
        <v>74</v>
      </c>
      <c r="X253" s="35"/>
      <c r="Y253" s="348">
        <v>4.1700000000000001E-2</v>
      </c>
    </row>
    <row r="254" spans="1:25">
      <c r="A254" s="11"/>
      <c r="B254" s="345"/>
      <c r="C254" s="346"/>
      <c r="D254" s="346"/>
      <c r="E254" s="35"/>
      <c r="F254" s="35"/>
      <c r="G254" s="346"/>
      <c r="H254" s="346"/>
      <c r="I254" s="35"/>
      <c r="J254" s="35"/>
      <c r="K254" s="349"/>
      <c r="L254" s="35"/>
      <c r="M254" s="348"/>
      <c r="N254" s="35"/>
      <c r="O254" s="346"/>
      <c r="P254" s="346"/>
      <c r="Q254" s="35"/>
      <c r="R254" s="35"/>
      <c r="S254" s="346"/>
      <c r="T254" s="346"/>
      <c r="U254" s="35"/>
      <c r="V254" s="35"/>
      <c r="W254" s="349"/>
      <c r="X254" s="35"/>
      <c r="Y254" s="348"/>
    </row>
    <row r="255" spans="1:25">
      <c r="A255" s="11"/>
      <c r="B255" s="339" t="s">
        <v>890</v>
      </c>
      <c r="C255" s="341">
        <v>4395</v>
      </c>
      <c r="D255" s="341"/>
      <c r="E255" s="31"/>
      <c r="F255" s="31"/>
      <c r="G255" s="341">
        <v>6079</v>
      </c>
      <c r="H255" s="341"/>
      <c r="I255" s="31"/>
      <c r="J255" s="31"/>
      <c r="K255" s="344">
        <v>22</v>
      </c>
      <c r="L255" s="31"/>
      <c r="M255" s="343">
        <v>2.7799999999999998E-2</v>
      </c>
      <c r="N255" s="31"/>
      <c r="O255" s="341">
        <v>2711</v>
      </c>
      <c r="P255" s="341"/>
      <c r="Q255" s="31"/>
      <c r="R255" s="31"/>
      <c r="S255" s="341">
        <v>3398</v>
      </c>
      <c r="T255" s="341"/>
      <c r="U255" s="31"/>
      <c r="V255" s="31"/>
      <c r="W255" s="344">
        <v>17</v>
      </c>
      <c r="X255" s="31"/>
      <c r="Y255" s="343">
        <v>4.58E-2</v>
      </c>
    </row>
    <row r="256" spans="1:25">
      <c r="A256" s="11"/>
      <c r="B256" s="339"/>
      <c r="C256" s="341"/>
      <c r="D256" s="341"/>
      <c r="E256" s="31"/>
      <c r="F256" s="31"/>
      <c r="G256" s="341"/>
      <c r="H256" s="341"/>
      <c r="I256" s="31"/>
      <c r="J256" s="31"/>
      <c r="K256" s="344"/>
      <c r="L256" s="31"/>
      <c r="M256" s="343"/>
      <c r="N256" s="31"/>
      <c r="O256" s="341"/>
      <c r="P256" s="341"/>
      <c r="Q256" s="31"/>
      <c r="R256" s="31"/>
      <c r="S256" s="341"/>
      <c r="T256" s="341"/>
      <c r="U256" s="31"/>
      <c r="V256" s="31"/>
      <c r="W256" s="344"/>
      <c r="X256" s="31"/>
      <c r="Y256" s="343"/>
    </row>
    <row r="257" spans="1:25">
      <c r="A257" s="11"/>
      <c r="B257" s="345" t="s">
        <v>891</v>
      </c>
      <c r="C257" s="346">
        <v>27963</v>
      </c>
      <c r="D257" s="346"/>
      <c r="E257" s="35"/>
      <c r="F257" s="35"/>
      <c r="G257" s="346">
        <v>44508</v>
      </c>
      <c r="H257" s="346"/>
      <c r="I257" s="35"/>
      <c r="J257" s="35"/>
      <c r="K257" s="349">
        <v>65</v>
      </c>
      <c r="L257" s="35"/>
      <c r="M257" s="348">
        <v>3.7499999999999999E-2</v>
      </c>
      <c r="N257" s="35"/>
      <c r="O257" s="347" t="s">
        <v>347</v>
      </c>
      <c r="P257" s="347"/>
      <c r="Q257" s="35"/>
      <c r="R257" s="35"/>
      <c r="S257" s="347" t="s">
        <v>347</v>
      </c>
      <c r="T257" s="347"/>
      <c r="U257" s="35"/>
      <c r="V257" s="35"/>
      <c r="W257" s="349" t="s">
        <v>347</v>
      </c>
      <c r="X257" s="35"/>
      <c r="Y257" s="349" t="s">
        <v>830</v>
      </c>
    </row>
    <row r="258" spans="1:25" ht="15.75" thickBot="1">
      <c r="A258" s="11"/>
      <c r="B258" s="345"/>
      <c r="C258" s="384"/>
      <c r="D258" s="384"/>
      <c r="E258" s="46"/>
      <c r="F258" s="35"/>
      <c r="G258" s="384"/>
      <c r="H258" s="384"/>
      <c r="I258" s="46"/>
      <c r="J258" s="35"/>
      <c r="K258" s="349"/>
      <c r="L258" s="35"/>
      <c r="M258" s="348"/>
      <c r="N258" s="35"/>
      <c r="O258" s="385"/>
      <c r="P258" s="385"/>
      <c r="Q258" s="46"/>
      <c r="R258" s="35"/>
      <c r="S258" s="385"/>
      <c r="T258" s="385"/>
      <c r="U258" s="46"/>
      <c r="V258" s="35"/>
      <c r="W258" s="349"/>
      <c r="X258" s="35"/>
      <c r="Y258" s="349"/>
    </row>
    <row r="259" spans="1:25">
      <c r="A259" s="11"/>
      <c r="B259" s="388" t="s">
        <v>892</v>
      </c>
      <c r="C259" s="389" t="s">
        <v>346</v>
      </c>
      <c r="D259" s="391">
        <v>185061</v>
      </c>
      <c r="E259" s="52"/>
      <c r="F259" s="31"/>
      <c r="G259" s="389" t="s">
        <v>346</v>
      </c>
      <c r="H259" s="391">
        <v>253848</v>
      </c>
      <c r="I259" s="52"/>
      <c r="J259" s="31"/>
      <c r="K259" s="31"/>
      <c r="L259" s="31"/>
      <c r="M259" s="31"/>
      <c r="N259" s="31"/>
      <c r="O259" s="389" t="s">
        <v>346</v>
      </c>
      <c r="P259" s="391">
        <v>91931</v>
      </c>
      <c r="Q259" s="52"/>
      <c r="R259" s="31"/>
      <c r="S259" s="389" t="s">
        <v>346</v>
      </c>
      <c r="T259" s="391">
        <v>121622</v>
      </c>
      <c r="U259" s="52"/>
      <c r="V259" s="31"/>
      <c r="W259" s="31"/>
      <c r="X259" s="31"/>
      <c r="Y259" s="31"/>
    </row>
    <row r="260" spans="1:25" ht="15.75" thickBot="1">
      <c r="A260" s="11"/>
      <c r="B260" s="388"/>
      <c r="C260" s="390"/>
      <c r="D260" s="392"/>
      <c r="E260" s="53"/>
      <c r="F260" s="31"/>
      <c r="G260" s="390"/>
      <c r="H260" s="392"/>
      <c r="I260" s="53"/>
      <c r="J260" s="31"/>
      <c r="K260" s="31"/>
      <c r="L260" s="31"/>
      <c r="M260" s="31"/>
      <c r="N260" s="31"/>
      <c r="O260" s="390"/>
      <c r="P260" s="392"/>
      <c r="Q260" s="53"/>
      <c r="R260" s="31"/>
      <c r="S260" s="390"/>
      <c r="T260" s="392"/>
      <c r="U260" s="53"/>
      <c r="V260" s="31"/>
      <c r="W260" s="31"/>
      <c r="X260" s="31"/>
      <c r="Y260" s="31"/>
    </row>
    <row r="261" spans="1:25" ht="15.75" thickTop="1">
      <c r="A261" s="11"/>
      <c r="B261" s="16"/>
    </row>
    <row r="262" spans="1:25">
      <c r="A262" s="11"/>
      <c r="B262" s="16"/>
    </row>
    <row r="263" spans="1:25" ht="15.75" thickBot="1">
      <c r="A263" s="11"/>
      <c r="B263" s="69"/>
    </row>
    <row r="264" spans="1:25">
      <c r="A264" s="11"/>
      <c r="B264" s="16"/>
      <c r="C264" s="16"/>
    </row>
    <row r="265" spans="1:25" ht="60">
      <c r="A265" s="11"/>
      <c r="B265" s="213">
        <v>-1</v>
      </c>
      <c r="C265" s="214" t="s">
        <v>893</v>
      </c>
    </row>
    <row r="266" spans="1:25">
      <c r="A266" s="11"/>
      <c r="B266" s="16"/>
      <c r="C266" s="16"/>
    </row>
    <row r="267" spans="1:25" ht="60">
      <c r="A267" s="11"/>
      <c r="B267" s="213">
        <v>-2</v>
      </c>
      <c r="C267" s="214" t="s">
        <v>894</v>
      </c>
    </row>
    <row r="268" spans="1:25">
      <c r="A268" s="11"/>
      <c r="B268" s="16"/>
      <c r="C268" s="16"/>
    </row>
    <row r="269" spans="1:25" ht="48">
      <c r="A269" s="11"/>
      <c r="B269" s="213">
        <v>-3</v>
      </c>
      <c r="C269" s="214" t="s">
        <v>895</v>
      </c>
    </row>
    <row r="270" spans="1:25">
      <c r="A270" s="11"/>
      <c r="B270" s="16"/>
      <c r="C270" s="16"/>
    </row>
    <row r="271" spans="1:25" ht="36">
      <c r="A271" s="11"/>
      <c r="B271" s="213">
        <v>-4</v>
      </c>
      <c r="C271" s="214" t="s">
        <v>896</v>
      </c>
    </row>
  </sheetData>
  <mergeCells count="1370">
    <mergeCell ref="A153:A215"/>
    <mergeCell ref="B153:Y153"/>
    <mergeCell ref="B154:Y154"/>
    <mergeCell ref="B216:Y216"/>
    <mergeCell ref="B217:Y217"/>
    <mergeCell ref="A218:A271"/>
    <mergeCell ref="B218:Y218"/>
    <mergeCell ref="B219:Y219"/>
    <mergeCell ref="B4:Y4"/>
    <mergeCell ref="B5:Y5"/>
    <mergeCell ref="A98:A121"/>
    <mergeCell ref="B98:Y98"/>
    <mergeCell ref="B99:Y99"/>
    <mergeCell ref="A122:A152"/>
    <mergeCell ref="B122:Y122"/>
    <mergeCell ref="B123:Y123"/>
    <mergeCell ref="U259:U260"/>
    <mergeCell ref="V259:V260"/>
    <mergeCell ref="W259:W260"/>
    <mergeCell ref="X259:X260"/>
    <mergeCell ref="Y259:Y260"/>
    <mergeCell ref="A1:A2"/>
    <mergeCell ref="B1:Y1"/>
    <mergeCell ref="B2:Y2"/>
    <mergeCell ref="B3:Y3"/>
    <mergeCell ref="A4:A97"/>
    <mergeCell ref="O259:O260"/>
    <mergeCell ref="P259:P260"/>
    <mergeCell ref="Q259:Q260"/>
    <mergeCell ref="R259:R260"/>
    <mergeCell ref="S259:S260"/>
    <mergeCell ref="T259:T260"/>
    <mergeCell ref="I259:I260"/>
    <mergeCell ref="J259:J260"/>
    <mergeCell ref="K259:K260"/>
    <mergeCell ref="L259:L260"/>
    <mergeCell ref="M259:M260"/>
    <mergeCell ref="N259:N260"/>
    <mergeCell ref="W257:W258"/>
    <mergeCell ref="X257:X258"/>
    <mergeCell ref="Y257:Y258"/>
    <mergeCell ref="B259:B260"/>
    <mergeCell ref="C259:C260"/>
    <mergeCell ref="D259:D260"/>
    <mergeCell ref="E259:E260"/>
    <mergeCell ref="F259:F260"/>
    <mergeCell ref="G259:G260"/>
    <mergeCell ref="H259:H260"/>
    <mergeCell ref="O257:P258"/>
    <mergeCell ref="Q257:Q258"/>
    <mergeCell ref="R257:R258"/>
    <mergeCell ref="S257:T258"/>
    <mergeCell ref="U257:U258"/>
    <mergeCell ref="V257:V258"/>
    <mergeCell ref="I257:I258"/>
    <mergeCell ref="J257:J258"/>
    <mergeCell ref="K257:K258"/>
    <mergeCell ref="L257:L258"/>
    <mergeCell ref="M257:M258"/>
    <mergeCell ref="N257:N258"/>
    <mergeCell ref="U255:U256"/>
    <mergeCell ref="V255:V256"/>
    <mergeCell ref="W255:W256"/>
    <mergeCell ref="X255:X256"/>
    <mergeCell ref="Y255:Y256"/>
    <mergeCell ref="B257:B258"/>
    <mergeCell ref="C257:D258"/>
    <mergeCell ref="E257:E258"/>
    <mergeCell ref="F257:F258"/>
    <mergeCell ref="G257:H258"/>
    <mergeCell ref="M255:M256"/>
    <mergeCell ref="N255:N256"/>
    <mergeCell ref="O255:P256"/>
    <mergeCell ref="Q255:Q256"/>
    <mergeCell ref="R255:R256"/>
    <mergeCell ref="S255:T256"/>
    <mergeCell ref="Y253:Y254"/>
    <mergeCell ref="B255:B256"/>
    <mergeCell ref="C255:D256"/>
    <mergeCell ref="E255:E256"/>
    <mergeCell ref="F255:F256"/>
    <mergeCell ref="G255:H256"/>
    <mergeCell ref="I255:I256"/>
    <mergeCell ref="J255:J256"/>
    <mergeCell ref="K255:K256"/>
    <mergeCell ref="L255:L256"/>
    <mergeCell ref="R253:R254"/>
    <mergeCell ref="S253:T254"/>
    <mergeCell ref="U253:U254"/>
    <mergeCell ref="V253:V254"/>
    <mergeCell ref="W253:W254"/>
    <mergeCell ref="X253:X254"/>
    <mergeCell ref="K253:K254"/>
    <mergeCell ref="L253:L254"/>
    <mergeCell ref="M253:M254"/>
    <mergeCell ref="N253:N254"/>
    <mergeCell ref="O253:P254"/>
    <mergeCell ref="Q253:Q254"/>
    <mergeCell ref="W251:W252"/>
    <mergeCell ref="X251:X252"/>
    <mergeCell ref="Y251:Y252"/>
    <mergeCell ref="B253:B254"/>
    <mergeCell ref="C253:D254"/>
    <mergeCell ref="E253:E254"/>
    <mergeCell ref="F253:F254"/>
    <mergeCell ref="G253:H254"/>
    <mergeCell ref="I253:I254"/>
    <mergeCell ref="J253:J254"/>
    <mergeCell ref="M251:M252"/>
    <mergeCell ref="N251:N252"/>
    <mergeCell ref="O251:Q252"/>
    <mergeCell ref="R251:R252"/>
    <mergeCell ref="S251:U252"/>
    <mergeCell ref="V251:V252"/>
    <mergeCell ref="C251:E252"/>
    <mergeCell ref="F251:F252"/>
    <mergeCell ref="G251:I252"/>
    <mergeCell ref="J251:J252"/>
    <mergeCell ref="K251:K252"/>
    <mergeCell ref="L251:L252"/>
    <mergeCell ref="Y247:Y248"/>
    <mergeCell ref="C249:E249"/>
    <mergeCell ref="G249:I249"/>
    <mergeCell ref="O249:Q249"/>
    <mergeCell ref="S249:U249"/>
    <mergeCell ref="C250:E250"/>
    <mergeCell ref="G250:I250"/>
    <mergeCell ref="O250:Q250"/>
    <mergeCell ref="S250:U250"/>
    <mergeCell ref="R247:R248"/>
    <mergeCell ref="S247:T248"/>
    <mergeCell ref="U247:U248"/>
    <mergeCell ref="V247:V248"/>
    <mergeCell ref="W247:W248"/>
    <mergeCell ref="X247:X248"/>
    <mergeCell ref="K247:K248"/>
    <mergeCell ref="L247:L248"/>
    <mergeCell ref="M247:M248"/>
    <mergeCell ref="N247:N248"/>
    <mergeCell ref="O247:P248"/>
    <mergeCell ref="Q247:Q248"/>
    <mergeCell ref="W245:W246"/>
    <mergeCell ref="X245:X246"/>
    <mergeCell ref="Y245:Y246"/>
    <mergeCell ref="B247:B248"/>
    <mergeCell ref="C247:D248"/>
    <mergeCell ref="E247:E248"/>
    <mergeCell ref="F247:F248"/>
    <mergeCell ref="G247:H248"/>
    <mergeCell ref="I247:I248"/>
    <mergeCell ref="J247:J248"/>
    <mergeCell ref="M245:M246"/>
    <mergeCell ref="N245:N246"/>
    <mergeCell ref="O245:Q246"/>
    <mergeCell ref="R245:R246"/>
    <mergeCell ref="S245:U246"/>
    <mergeCell ref="V245:V246"/>
    <mergeCell ref="C245:E246"/>
    <mergeCell ref="F245:F246"/>
    <mergeCell ref="G245:I246"/>
    <mergeCell ref="J245:J246"/>
    <mergeCell ref="K245:K246"/>
    <mergeCell ref="L245:L246"/>
    <mergeCell ref="U242:U243"/>
    <mergeCell ref="V242:V243"/>
    <mergeCell ref="W242:W243"/>
    <mergeCell ref="X242:X243"/>
    <mergeCell ref="Y242:Y243"/>
    <mergeCell ref="C244:E244"/>
    <mergeCell ref="G244:I244"/>
    <mergeCell ref="O244:Q244"/>
    <mergeCell ref="S244:U244"/>
    <mergeCell ref="M242:M243"/>
    <mergeCell ref="N242:N243"/>
    <mergeCell ref="O242:P243"/>
    <mergeCell ref="Q242:Q243"/>
    <mergeCell ref="R242:R243"/>
    <mergeCell ref="S242:T243"/>
    <mergeCell ref="Y240:Y241"/>
    <mergeCell ref="B242:B243"/>
    <mergeCell ref="C242:D243"/>
    <mergeCell ref="E242:E243"/>
    <mergeCell ref="F242:F243"/>
    <mergeCell ref="G242:H243"/>
    <mergeCell ref="I242:I243"/>
    <mergeCell ref="J242:J243"/>
    <mergeCell ref="K242:K243"/>
    <mergeCell ref="L242:L243"/>
    <mergeCell ref="R240:R241"/>
    <mergeCell ref="S240:T241"/>
    <mergeCell ref="U240:U241"/>
    <mergeCell ref="V240:V241"/>
    <mergeCell ref="W240:W241"/>
    <mergeCell ref="X240:X241"/>
    <mergeCell ref="K240:K241"/>
    <mergeCell ref="L240:L241"/>
    <mergeCell ref="M240:M241"/>
    <mergeCell ref="N240:N241"/>
    <mergeCell ref="O240:P241"/>
    <mergeCell ref="Q240:Q241"/>
    <mergeCell ref="W238:W239"/>
    <mergeCell ref="X238:X239"/>
    <mergeCell ref="Y238:Y239"/>
    <mergeCell ref="B240:B241"/>
    <mergeCell ref="C240:D241"/>
    <mergeCell ref="E240:E241"/>
    <mergeCell ref="F240:F241"/>
    <mergeCell ref="G240:H241"/>
    <mergeCell ref="I240:I241"/>
    <mergeCell ref="J240:J241"/>
    <mergeCell ref="M238:M239"/>
    <mergeCell ref="N238:N239"/>
    <mergeCell ref="O238:Q239"/>
    <mergeCell ref="R238:R239"/>
    <mergeCell ref="S238:U239"/>
    <mergeCell ref="V238:V239"/>
    <mergeCell ref="C238:E239"/>
    <mergeCell ref="F238:F239"/>
    <mergeCell ref="G238:I239"/>
    <mergeCell ref="J238:J239"/>
    <mergeCell ref="K238:K239"/>
    <mergeCell ref="L238:L239"/>
    <mergeCell ref="U235:U236"/>
    <mergeCell ref="V235:V236"/>
    <mergeCell ref="W235:W236"/>
    <mergeCell ref="X235:X236"/>
    <mergeCell ref="Y235:Y236"/>
    <mergeCell ref="C237:E237"/>
    <mergeCell ref="G237:I237"/>
    <mergeCell ref="O237:Q237"/>
    <mergeCell ref="S237:U237"/>
    <mergeCell ref="M235:M236"/>
    <mergeCell ref="N235:N236"/>
    <mergeCell ref="O235:P236"/>
    <mergeCell ref="Q235:Q236"/>
    <mergeCell ref="R235:R236"/>
    <mergeCell ref="S235:T236"/>
    <mergeCell ref="Y233:Y234"/>
    <mergeCell ref="B235:B236"/>
    <mergeCell ref="C235:D236"/>
    <mergeCell ref="E235:E236"/>
    <mergeCell ref="F235:F236"/>
    <mergeCell ref="G235:H236"/>
    <mergeCell ref="I235:I236"/>
    <mergeCell ref="J235:J236"/>
    <mergeCell ref="K235:K236"/>
    <mergeCell ref="L235:L236"/>
    <mergeCell ref="R233:R234"/>
    <mergeCell ref="S233:T234"/>
    <mergeCell ref="U233:U234"/>
    <mergeCell ref="V233:V234"/>
    <mergeCell ref="W233:W234"/>
    <mergeCell ref="X233:X234"/>
    <mergeCell ref="K233:K234"/>
    <mergeCell ref="L233:L234"/>
    <mergeCell ref="M233:M234"/>
    <mergeCell ref="N233:N234"/>
    <mergeCell ref="O233:P234"/>
    <mergeCell ref="Q233:Q234"/>
    <mergeCell ref="W231:W232"/>
    <mergeCell ref="X231:X232"/>
    <mergeCell ref="Y231:Y232"/>
    <mergeCell ref="B233:B234"/>
    <mergeCell ref="C233:D234"/>
    <mergeCell ref="E233:E234"/>
    <mergeCell ref="F233:F234"/>
    <mergeCell ref="G233:H234"/>
    <mergeCell ref="I233:I234"/>
    <mergeCell ref="J233:J234"/>
    <mergeCell ref="M231:M232"/>
    <mergeCell ref="N231:N232"/>
    <mergeCell ref="O231:Q232"/>
    <mergeCell ref="R231:R232"/>
    <mergeCell ref="S231:U232"/>
    <mergeCell ref="V231:V232"/>
    <mergeCell ref="C231:E232"/>
    <mergeCell ref="F231:F232"/>
    <mergeCell ref="G231:I232"/>
    <mergeCell ref="J231:J232"/>
    <mergeCell ref="K231:K232"/>
    <mergeCell ref="L231:L232"/>
    <mergeCell ref="W228:W229"/>
    <mergeCell ref="X228:X229"/>
    <mergeCell ref="Y228:Y229"/>
    <mergeCell ref="C230:E230"/>
    <mergeCell ref="G230:I230"/>
    <mergeCell ref="O230:Q230"/>
    <mergeCell ref="S230:U230"/>
    <mergeCell ref="Q228:Q229"/>
    <mergeCell ref="R228:R229"/>
    <mergeCell ref="S228:S229"/>
    <mergeCell ref="T228:T229"/>
    <mergeCell ref="U228:U229"/>
    <mergeCell ref="V228:V229"/>
    <mergeCell ref="K228:K229"/>
    <mergeCell ref="L228:L229"/>
    <mergeCell ref="M228:M229"/>
    <mergeCell ref="N228:N229"/>
    <mergeCell ref="O228:O229"/>
    <mergeCell ref="P228:P229"/>
    <mergeCell ref="Y226:Y227"/>
    <mergeCell ref="B228:B229"/>
    <mergeCell ref="C228:C229"/>
    <mergeCell ref="D228:D229"/>
    <mergeCell ref="E228:E229"/>
    <mergeCell ref="F228:F229"/>
    <mergeCell ref="G228:G229"/>
    <mergeCell ref="H228:H229"/>
    <mergeCell ref="I228:I229"/>
    <mergeCell ref="J228:J229"/>
    <mergeCell ref="O226:Q227"/>
    <mergeCell ref="R226:R227"/>
    <mergeCell ref="S226:U227"/>
    <mergeCell ref="V226:V227"/>
    <mergeCell ref="W226:W227"/>
    <mergeCell ref="X226:X227"/>
    <mergeCell ref="V223:V225"/>
    <mergeCell ref="X223:X225"/>
    <mergeCell ref="C226:E227"/>
    <mergeCell ref="F226:F227"/>
    <mergeCell ref="G226:I227"/>
    <mergeCell ref="J226:J227"/>
    <mergeCell ref="K226:K227"/>
    <mergeCell ref="L226:L227"/>
    <mergeCell ref="M226:M227"/>
    <mergeCell ref="N226:N227"/>
    <mergeCell ref="O223:Q223"/>
    <mergeCell ref="O224:Q224"/>
    <mergeCell ref="O225:Q225"/>
    <mergeCell ref="R223:R225"/>
    <mergeCell ref="S223:U223"/>
    <mergeCell ref="S224:U224"/>
    <mergeCell ref="S225:U225"/>
    <mergeCell ref="G223:I223"/>
    <mergeCell ref="G224:I224"/>
    <mergeCell ref="G225:I225"/>
    <mergeCell ref="J223:J225"/>
    <mergeCell ref="L223:L225"/>
    <mergeCell ref="N223:N225"/>
    <mergeCell ref="H205:H206"/>
    <mergeCell ref="I205:I206"/>
    <mergeCell ref="B220:Y220"/>
    <mergeCell ref="C222:M222"/>
    <mergeCell ref="O222:Y222"/>
    <mergeCell ref="B223:B225"/>
    <mergeCell ref="C223:E223"/>
    <mergeCell ref="C224:E224"/>
    <mergeCell ref="C225:E225"/>
    <mergeCell ref="F223:F225"/>
    <mergeCell ref="B205:B206"/>
    <mergeCell ref="C205:C206"/>
    <mergeCell ref="D205:D206"/>
    <mergeCell ref="E205:E206"/>
    <mergeCell ref="F205:F206"/>
    <mergeCell ref="G205:G206"/>
    <mergeCell ref="I201:I202"/>
    <mergeCell ref="B203:B204"/>
    <mergeCell ref="C203:C204"/>
    <mergeCell ref="D203:D204"/>
    <mergeCell ref="E203:E204"/>
    <mergeCell ref="F203:F204"/>
    <mergeCell ref="G203:G204"/>
    <mergeCell ref="H203:H204"/>
    <mergeCell ref="I203:I204"/>
    <mergeCell ref="I197:I198"/>
    <mergeCell ref="C199:E199"/>
    <mergeCell ref="C200:E200"/>
    <mergeCell ref="B201:B202"/>
    <mergeCell ref="C201:C202"/>
    <mergeCell ref="D201:D202"/>
    <mergeCell ref="E201:E202"/>
    <mergeCell ref="F201:F202"/>
    <mergeCell ref="G201:G202"/>
    <mergeCell ref="H201:H202"/>
    <mergeCell ref="I193:I194"/>
    <mergeCell ref="C195:E195"/>
    <mergeCell ref="C196:E196"/>
    <mergeCell ref="B197:B198"/>
    <mergeCell ref="C197:C198"/>
    <mergeCell ref="D197:D198"/>
    <mergeCell ref="E197:E198"/>
    <mergeCell ref="F197:F198"/>
    <mergeCell ref="G197:G198"/>
    <mergeCell ref="H197:H198"/>
    <mergeCell ref="B189:I189"/>
    <mergeCell ref="C191:E191"/>
    <mergeCell ref="C192:E192"/>
    <mergeCell ref="B193:B194"/>
    <mergeCell ref="C193:C194"/>
    <mergeCell ref="D193:D194"/>
    <mergeCell ref="E193:E194"/>
    <mergeCell ref="F193:F194"/>
    <mergeCell ref="G193:G194"/>
    <mergeCell ref="H193:H194"/>
    <mergeCell ref="H185:H186"/>
    <mergeCell ref="I185:I186"/>
    <mergeCell ref="B187:B188"/>
    <mergeCell ref="C187:C188"/>
    <mergeCell ref="D187:D188"/>
    <mergeCell ref="E187:E188"/>
    <mergeCell ref="F187:F188"/>
    <mergeCell ref="G187:G188"/>
    <mergeCell ref="H187:H188"/>
    <mergeCell ref="I187:I188"/>
    <mergeCell ref="F183:F184"/>
    <mergeCell ref="G183:G184"/>
    <mergeCell ref="H183:H184"/>
    <mergeCell ref="I183:I184"/>
    <mergeCell ref="B185:B186"/>
    <mergeCell ref="C185:C186"/>
    <mergeCell ref="D185:D186"/>
    <mergeCell ref="E185:E186"/>
    <mergeCell ref="F185:F186"/>
    <mergeCell ref="G185:G186"/>
    <mergeCell ref="C181:E181"/>
    <mergeCell ref="C182:E182"/>
    <mergeCell ref="B183:B184"/>
    <mergeCell ref="C183:C184"/>
    <mergeCell ref="D183:D184"/>
    <mergeCell ref="E183:E184"/>
    <mergeCell ref="H177:H178"/>
    <mergeCell ref="I177:I178"/>
    <mergeCell ref="B179:B180"/>
    <mergeCell ref="C179:C180"/>
    <mergeCell ref="D179:D180"/>
    <mergeCell ref="E179:E180"/>
    <mergeCell ref="F179:F180"/>
    <mergeCell ref="G179:G180"/>
    <mergeCell ref="H179:H180"/>
    <mergeCell ref="I179:I180"/>
    <mergeCell ref="F175:F176"/>
    <mergeCell ref="G175:G176"/>
    <mergeCell ref="H175:H176"/>
    <mergeCell ref="I175:I176"/>
    <mergeCell ref="B177:B178"/>
    <mergeCell ref="C177:C178"/>
    <mergeCell ref="D177:D178"/>
    <mergeCell ref="E177:E178"/>
    <mergeCell ref="F177:F178"/>
    <mergeCell ref="G177:G178"/>
    <mergeCell ref="C173:E173"/>
    <mergeCell ref="C174:E174"/>
    <mergeCell ref="B175:B176"/>
    <mergeCell ref="C175:C176"/>
    <mergeCell ref="D175:D176"/>
    <mergeCell ref="E175:E176"/>
    <mergeCell ref="H169:H170"/>
    <mergeCell ref="I169:I170"/>
    <mergeCell ref="B171:B172"/>
    <mergeCell ref="C171:C172"/>
    <mergeCell ref="D171:D172"/>
    <mergeCell ref="E171:E172"/>
    <mergeCell ref="F171:F172"/>
    <mergeCell ref="G171:G172"/>
    <mergeCell ref="H171:H172"/>
    <mergeCell ref="I171:I172"/>
    <mergeCell ref="H165:H166"/>
    <mergeCell ref="I165:I166"/>
    <mergeCell ref="C167:E167"/>
    <mergeCell ref="C168:E168"/>
    <mergeCell ref="B169:B170"/>
    <mergeCell ref="C169:C170"/>
    <mergeCell ref="D169:D170"/>
    <mergeCell ref="E169:E170"/>
    <mergeCell ref="F169:F170"/>
    <mergeCell ref="G169:G170"/>
    <mergeCell ref="B165:B166"/>
    <mergeCell ref="C165:C166"/>
    <mergeCell ref="D165:D166"/>
    <mergeCell ref="E165:E166"/>
    <mergeCell ref="F165:F166"/>
    <mergeCell ref="G165:G166"/>
    <mergeCell ref="F161:F162"/>
    <mergeCell ref="G161:G162"/>
    <mergeCell ref="H161:H162"/>
    <mergeCell ref="I161:I162"/>
    <mergeCell ref="C163:E163"/>
    <mergeCell ref="C164:E164"/>
    <mergeCell ref="C159:E159"/>
    <mergeCell ref="C160:E160"/>
    <mergeCell ref="B161:B162"/>
    <mergeCell ref="C161:C162"/>
    <mergeCell ref="D161:D162"/>
    <mergeCell ref="E161:E162"/>
    <mergeCell ref="B155:I155"/>
    <mergeCell ref="B157:B158"/>
    <mergeCell ref="C157:E157"/>
    <mergeCell ref="C158:E158"/>
    <mergeCell ref="F157:F158"/>
    <mergeCell ref="H157:H15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X148:X149"/>
    <mergeCell ref="Y148:Y149"/>
    <mergeCell ref="C150:E150"/>
    <mergeCell ref="G150:I150"/>
    <mergeCell ref="O150:Q150"/>
    <mergeCell ref="S150:U150"/>
    <mergeCell ref="Q148:Q149"/>
    <mergeCell ref="R148:R149"/>
    <mergeCell ref="S148:T149"/>
    <mergeCell ref="U148:U149"/>
    <mergeCell ref="V148:V149"/>
    <mergeCell ref="W148:W149"/>
    <mergeCell ref="J148:J149"/>
    <mergeCell ref="K148:K149"/>
    <mergeCell ref="L148:L149"/>
    <mergeCell ref="M148:M149"/>
    <mergeCell ref="N148:N149"/>
    <mergeCell ref="O148:P149"/>
    <mergeCell ref="B148:B149"/>
    <mergeCell ref="C148:D149"/>
    <mergeCell ref="E148:E149"/>
    <mergeCell ref="F148:F149"/>
    <mergeCell ref="G148:H149"/>
    <mergeCell ref="I148:I149"/>
    <mergeCell ref="S146:T147"/>
    <mergeCell ref="U146:U147"/>
    <mergeCell ref="V146:V147"/>
    <mergeCell ref="W146:W147"/>
    <mergeCell ref="X146:X147"/>
    <mergeCell ref="Y146:Y147"/>
    <mergeCell ref="L146:L147"/>
    <mergeCell ref="M146:M147"/>
    <mergeCell ref="N146:N147"/>
    <mergeCell ref="O146:P147"/>
    <mergeCell ref="Q146:Q147"/>
    <mergeCell ref="R146:R147"/>
    <mergeCell ref="X144:X145"/>
    <mergeCell ref="Y144:Y145"/>
    <mergeCell ref="B146:B147"/>
    <mergeCell ref="C146:D147"/>
    <mergeCell ref="E146:E147"/>
    <mergeCell ref="F146:F147"/>
    <mergeCell ref="G146:H147"/>
    <mergeCell ref="I146:I147"/>
    <mergeCell ref="J146:J147"/>
    <mergeCell ref="K146:K147"/>
    <mergeCell ref="Q144:Q145"/>
    <mergeCell ref="R144:R145"/>
    <mergeCell ref="S144:T145"/>
    <mergeCell ref="U144:U145"/>
    <mergeCell ref="V144:V145"/>
    <mergeCell ref="W144:W145"/>
    <mergeCell ref="J144:J145"/>
    <mergeCell ref="K144:K145"/>
    <mergeCell ref="L144:L145"/>
    <mergeCell ref="M144:M145"/>
    <mergeCell ref="N144:N145"/>
    <mergeCell ref="O144:P145"/>
    <mergeCell ref="V142:V143"/>
    <mergeCell ref="W142:W143"/>
    <mergeCell ref="X142:X143"/>
    <mergeCell ref="Y142:Y143"/>
    <mergeCell ref="B144:B145"/>
    <mergeCell ref="C144:D145"/>
    <mergeCell ref="E144:E145"/>
    <mergeCell ref="F144:F145"/>
    <mergeCell ref="G144:H145"/>
    <mergeCell ref="I144:I145"/>
    <mergeCell ref="L142:L143"/>
    <mergeCell ref="M142:M143"/>
    <mergeCell ref="N142:N143"/>
    <mergeCell ref="O142:Q143"/>
    <mergeCell ref="R142:R143"/>
    <mergeCell ref="S142:U143"/>
    <mergeCell ref="Y139:Y140"/>
    <mergeCell ref="C141:E141"/>
    <mergeCell ref="G141:I141"/>
    <mergeCell ref="O141:Q141"/>
    <mergeCell ref="S141:U141"/>
    <mergeCell ref="C142:E143"/>
    <mergeCell ref="F142:F143"/>
    <mergeCell ref="G142:I143"/>
    <mergeCell ref="J142:J143"/>
    <mergeCell ref="K142:K143"/>
    <mergeCell ref="R139:R140"/>
    <mergeCell ref="S139:T140"/>
    <mergeCell ref="U139:U140"/>
    <mergeCell ref="V139:V140"/>
    <mergeCell ref="W139:W140"/>
    <mergeCell ref="X139:X140"/>
    <mergeCell ref="K139:K140"/>
    <mergeCell ref="L139:L140"/>
    <mergeCell ref="M139:M140"/>
    <mergeCell ref="N139:N140"/>
    <mergeCell ref="O139:P140"/>
    <mergeCell ref="Q139:Q140"/>
    <mergeCell ref="W137:W138"/>
    <mergeCell ref="X137:X138"/>
    <mergeCell ref="Y137:Y138"/>
    <mergeCell ref="B139:B140"/>
    <mergeCell ref="C139:D140"/>
    <mergeCell ref="E139:E140"/>
    <mergeCell ref="F139:F140"/>
    <mergeCell ref="G139:H140"/>
    <mergeCell ref="I139:I140"/>
    <mergeCell ref="J139:J140"/>
    <mergeCell ref="M137:M138"/>
    <mergeCell ref="N137:N138"/>
    <mergeCell ref="O137:Q138"/>
    <mergeCell ref="R137:R138"/>
    <mergeCell ref="S137:U138"/>
    <mergeCell ref="V137:V138"/>
    <mergeCell ref="C137:E138"/>
    <mergeCell ref="F137:F138"/>
    <mergeCell ref="G137:I138"/>
    <mergeCell ref="J137:J138"/>
    <mergeCell ref="K137:K138"/>
    <mergeCell ref="L137:L138"/>
    <mergeCell ref="W134:W135"/>
    <mergeCell ref="X134:X135"/>
    <mergeCell ref="Y134:Y135"/>
    <mergeCell ref="C136:E136"/>
    <mergeCell ref="G136:I136"/>
    <mergeCell ref="O136:Q136"/>
    <mergeCell ref="S136:U136"/>
    <mergeCell ref="Q134:Q135"/>
    <mergeCell ref="R134:R135"/>
    <mergeCell ref="S134:S135"/>
    <mergeCell ref="T134:T135"/>
    <mergeCell ref="U134:U135"/>
    <mergeCell ref="V134:V135"/>
    <mergeCell ref="K134:K135"/>
    <mergeCell ref="L134:L135"/>
    <mergeCell ref="M134:M135"/>
    <mergeCell ref="N134:N135"/>
    <mergeCell ref="O134:O135"/>
    <mergeCell ref="P134:P135"/>
    <mergeCell ref="Y132:Y133"/>
    <mergeCell ref="B134:B135"/>
    <mergeCell ref="C134:C135"/>
    <mergeCell ref="D134:D135"/>
    <mergeCell ref="E134:E135"/>
    <mergeCell ref="F134:F135"/>
    <mergeCell ref="G134:G135"/>
    <mergeCell ref="H134:H135"/>
    <mergeCell ref="I134:I135"/>
    <mergeCell ref="J134:J135"/>
    <mergeCell ref="O132:Q133"/>
    <mergeCell ref="R132:R133"/>
    <mergeCell ref="S132:U133"/>
    <mergeCell ref="V132:V133"/>
    <mergeCell ref="W132:W133"/>
    <mergeCell ref="X132:X133"/>
    <mergeCell ref="V127:V131"/>
    <mergeCell ref="X127:X131"/>
    <mergeCell ref="C132:E133"/>
    <mergeCell ref="F132:F133"/>
    <mergeCell ref="G132:I133"/>
    <mergeCell ref="J132:J133"/>
    <mergeCell ref="K132:K133"/>
    <mergeCell ref="L132:L133"/>
    <mergeCell ref="M132:M133"/>
    <mergeCell ref="N132:N133"/>
    <mergeCell ref="R127:R131"/>
    <mergeCell ref="S127:U127"/>
    <mergeCell ref="S128:U128"/>
    <mergeCell ref="S129:U129"/>
    <mergeCell ref="S130:U130"/>
    <mergeCell ref="S131:U131"/>
    <mergeCell ref="L127:L131"/>
    <mergeCell ref="N127:N131"/>
    <mergeCell ref="O127:Q127"/>
    <mergeCell ref="O128:Q128"/>
    <mergeCell ref="O129:Q129"/>
    <mergeCell ref="O130:Q130"/>
    <mergeCell ref="O131:Q131"/>
    <mergeCell ref="G127:I127"/>
    <mergeCell ref="G128:I128"/>
    <mergeCell ref="G129:I129"/>
    <mergeCell ref="G130:I130"/>
    <mergeCell ref="G131:I131"/>
    <mergeCell ref="J127:J131"/>
    <mergeCell ref="B124:Y124"/>
    <mergeCell ref="C126:M126"/>
    <mergeCell ref="O126:Y126"/>
    <mergeCell ref="B127:B131"/>
    <mergeCell ref="C127:E127"/>
    <mergeCell ref="C128:E128"/>
    <mergeCell ref="C129:E129"/>
    <mergeCell ref="C130:E130"/>
    <mergeCell ref="C131:E131"/>
    <mergeCell ref="F127:F131"/>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H117"/>
    <mergeCell ref="I116:I117"/>
    <mergeCell ref="J116:J117"/>
    <mergeCell ref="K116:K117"/>
    <mergeCell ref="L116:L117"/>
    <mergeCell ref="H114:H115"/>
    <mergeCell ref="I114:I115"/>
    <mergeCell ref="J114:J115"/>
    <mergeCell ref="K114:K115"/>
    <mergeCell ref="L114:L115"/>
    <mergeCell ref="B116:B117"/>
    <mergeCell ref="C116:C117"/>
    <mergeCell ref="D116:D117"/>
    <mergeCell ref="E116:E117"/>
    <mergeCell ref="F116:F117"/>
    <mergeCell ref="B114:B115"/>
    <mergeCell ref="C114:C115"/>
    <mergeCell ref="D114:D115"/>
    <mergeCell ref="E114:E115"/>
    <mergeCell ref="F114:F115"/>
    <mergeCell ref="G114:G115"/>
    <mergeCell ref="G112:G113"/>
    <mergeCell ref="H112:H113"/>
    <mergeCell ref="I112:I113"/>
    <mergeCell ref="J112:J113"/>
    <mergeCell ref="K112:K113"/>
    <mergeCell ref="L112:L113"/>
    <mergeCell ref="H110:H111"/>
    <mergeCell ref="I110:I111"/>
    <mergeCell ref="J110:J111"/>
    <mergeCell ref="K110:K111"/>
    <mergeCell ref="L110:L111"/>
    <mergeCell ref="B112:B113"/>
    <mergeCell ref="C112:C113"/>
    <mergeCell ref="D112:D113"/>
    <mergeCell ref="E112:E113"/>
    <mergeCell ref="F112:F113"/>
    <mergeCell ref="B110:B111"/>
    <mergeCell ref="C110:C111"/>
    <mergeCell ref="D110:D111"/>
    <mergeCell ref="E110:E111"/>
    <mergeCell ref="F110:F111"/>
    <mergeCell ref="G110:G111"/>
    <mergeCell ref="G108:G109"/>
    <mergeCell ref="H108:H109"/>
    <mergeCell ref="I108:I109"/>
    <mergeCell ref="J108:J109"/>
    <mergeCell ref="K108:K109"/>
    <mergeCell ref="L108:L109"/>
    <mergeCell ref="H106:H107"/>
    <mergeCell ref="I106:I107"/>
    <mergeCell ref="J106:J107"/>
    <mergeCell ref="K106:K107"/>
    <mergeCell ref="L106:L107"/>
    <mergeCell ref="B108:B109"/>
    <mergeCell ref="C108:C109"/>
    <mergeCell ref="D108:D109"/>
    <mergeCell ref="E108:E109"/>
    <mergeCell ref="F108:F109"/>
    <mergeCell ref="B106:B107"/>
    <mergeCell ref="C106:C107"/>
    <mergeCell ref="D106:D107"/>
    <mergeCell ref="E106:E107"/>
    <mergeCell ref="F106:F107"/>
    <mergeCell ref="G106:G107"/>
    <mergeCell ref="G104:G105"/>
    <mergeCell ref="H104:H105"/>
    <mergeCell ref="I104:I105"/>
    <mergeCell ref="J104:J105"/>
    <mergeCell ref="K104:K105"/>
    <mergeCell ref="L104:L105"/>
    <mergeCell ref="T79:T80"/>
    <mergeCell ref="U79:U80"/>
    <mergeCell ref="B100:L100"/>
    <mergeCell ref="J102:L102"/>
    <mergeCell ref="J103:L103"/>
    <mergeCell ref="B104:B105"/>
    <mergeCell ref="C104:C105"/>
    <mergeCell ref="D104:D105"/>
    <mergeCell ref="E104:E105"/>
    <mergeCell ref="F104:F105"/>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T78"/>
    <mergeCell ref="U77:U78"/>
    <mergeCell ref="B79:B80"/>
    <mergeCell ref="C79:C80"/>
    <mergeCell ref="D79:D80"/>
    <mergeCell ref="E79:E80"/>
    <mergeCell ref="F79:F80"/>
    <mergeCell ref="G79:G80"/>
    <mergeCell ref="J77:J78"/>
    <mergeCell ref="K77:L78"/>
    <mergeCell ref="M77:M78"/>
    <mergeCell ref="N77:N78"/>
    <mergeCell ref="O77:O78"/>
    <mergeCell ref="P77:P78"/>
    <mergeCell ref="Q75:Q76"/>
    <mergeCell ref="R75:R76"/>
    <mergeCell ref="S75:T76"/>
    <mergeCell ref="U75:U76"/>
    <mergeCell ref="B77:B78"/>
    <mergeCell ref="C77:D78"/>
    <mergeCell ref="E77:E78"/>
    <mergeCell ref="F77:F78"/>
    <mergeCell ref="G77:H78"/>
    <mergeCell ref="I77:I78"/>
    <mergeCell ref="J75:J76"/>
    <mergeCell ref="K75:L76"/>
    <mergeCell ref="M75:M76"/>
    <mergeCell ref="N75:N76"/>
    <mergeCell ref="O75:O76"/>
    <mergeCell ref="P75:P76"/>
    <mergeCell ref="Q73:Q74"/>
    <mergeCell ref="R73:R74"/>
    <mergeCell ref="S73:T74"/>
    <mergeCell ref="U73:U74"/>
    <mergeCell ref="B75:B76"/>
    <mergeCell ref="C75:D76"/>
    <mergeCell ref="E75:E76"/>
    <mergeCell ref="F75:F76"/>
    <mergeCell ref="G75:H76"/>
    <mergeCell ref="I75:I76"/>
    <mergeCell ref="J73:J74"/>
    <mergeCell ref="K73:L74"/>
    <mergeCell ref="M73:M74"/>
    <mergeCell ref="N73:N74"/>
    <mergeCell ref="O73:O74"/>
    <mergeCell ref="P73:P74"/>
    <mergeCell ref="Q71:Q72"/>
    <mergeCell ref="R71:R72"/>
    <mergeCell ref="S71:T72"/>
    <mergeCell ref="U71:U72"/>
    <mergeCell ref="B73:B74"/>
    <mergeCell ref="C73:D74"/>
    <mergeCell ref="E73:E74"/>
    <mergeCell ref="F73:F74"/>
    <mergeCell ref="G73:H74"/>
    <mergeCell ref="I73:I74"/>
    <mergeCell ref="J71:J72"/>
    <mergeCell ref="K71:L72"/>
    <mergeCell ref="M71:M72"/>
    <mergeCell ref="N71:N72"/>
    <mergeCell ref="O71:O72"/>
    <mergeCell ref="P71:P72"/>
    <mergeCell ref="Q69:Q70"/>
    <mergeCell ref="R69:R70"/>
    <mergeCell ref="S69:T70"/>
    <mergeCell ref="U69:U70"/>
    <mergeCell ref="B71:B72"/>
    <mergeCell ref="C71:D72"/>
    <mergeCell ref="E71:E72"/>
    <mergeCell ref="F71:F72"/>
    <mergeCell ref="G71:H72"/>
    <mergeCell ref="I71:I72"/>
    <mergeCell ref="J69:J70"/>
    <mergeCell ref="K69:L70"/>
    <mergeCell ref="M69:M70"/>
    <mergeCell ref="N69:N70"/>
    <mergeCell ref="O69:O70"/>
    <mergeCell ref="P69:P70"/>
    <mergeCell ref="P67:P68"/>
    <mergeCell ref="Q67:Q68"/>
    <mergeCell ref="R67:R68"/>
    <mergeCell ref="S67:T68"/>
    <mergeCell ref="U67:U68"/>
    <mergeCell ref="C69:D70"/>
    <mergeCell ref="E69:E70"/>
    <mergeCell ref="F69:F70"/>
    <mergeCell ref="G69:H70"/>
    <mergeCell ref="I69:I70"/>
    <mergeCell ref="I67:I68"/>
    <mergeCell ref="J67:J68"/>
    <mergeCell ref="K67:L68"/>
    <mergeCell ref="M67:M68"/>
    <mergeCell ref="N67:N68"/>
    <mergeCell ref="O67:O68"/>
    <mergeCell ref="P65:P66"/>
    <mergeCell ref="Q65:Q66"/>
    <mergeCell ref="R65:R66"/>
    <mergeCell ref="S65:T66"/>
    <mergeCell ref="U65:U66"/>
    <mergeCell ref="B67:B68"/>
    <mergeCell ref="C67:D68"/>
    <mergeCell ref="E67:E68"/>
    <mergeCell ref="F67:F68"/>
    <mergeCell ref="G67:H68"/>
    <mergeCell ref="I65:I66"/>
    <mergeCell ref="J65:J66"/>
    <mergeCell ref="K65:L66"/>
    <mergeCell ref="M65:M66"/>
    <mergeCell ref="N65:N66"/>
    <mergeCell ref="O65:O66"/>
    <mergeCell ref="P63:P64"/>
    <mergeCell ref="Q63:Q64"/>
    <mergeCell ref="R63:R64"/>
    <mergeCell ref="S63:T64"/>
    <mergeCell ref="U63:U64"/>
    <mergeCell ref="B65:B66"/>
    <mergeCell ref="C65:D66"/>
    <mergeCell ref="E65:E66"/>
    <mergeCell ref="F65:F66"/>
    <mergeCell ref="G65:H66"/>
    <mergeCell ref="I63:I64"/>
    <mergeCell ref="J63:J64"/>
    <mergeCell ref="K63:L64"/>
    <mergeCell ref="M63:M64"/>
    <mergeCell ref="N63:N64"/>
    <mergeCell ref="O63:O64"/>
    <mergeCell ref="P61:P62"/>
    <mergeCell ref="Q61:Q62"/>
    <mergeCell ref="R61:R62"/>
    <mergeCell ref="S61:T62"/>
    <mergeCell ref="U61:U62"/>
    <mergeCell ref="B63:B64"/>
    <mergeCell ref="C63:D64"/>
    <mergeCell ref="E63:E64"/>
    <mergeCell ref="F63:F64"/>
    <mergeCell ref="G63:H64"/>
    <mergeCell ref="I61:I62"/>
    <mergeCell ref="J61:J62"/>
    <mergeCell ref="K61:L62"/>
    <mergeCell ref="M61:M62"/>
    <mergeCell ref="N61:N62"/>
    <mergeCell ref="O61:O62"/>
    <mergeCell ref="P59:P60"/>
    <mergeCell ref="Q59:Q60"/>
    <mergeCell ref="R59:R60"/>
    <mergeCell ref="S59:T60"/>
    <mergeCell ref="U59:U60"/>
    <mergeCell ref="B61:B62"/>
    <mergeCell ref="C61:D62"/>
    <mergeCell ref="E61:E62"/>
    <mergeCell ref="F61:F62"/>
    <mergeCell ref="G61:H62"/>
    <mergeCell ref="I59:I60"/>
    <mergeCell ref="J59:J60"/>
    <mergeCell ref="K59:L60"/>
    <mergeCell ref="M59:M60"/>
    <mergeCell ref="N59:N60"/>
    <mergeCell ref="O59:O60"/>
    <mergeCell ref="P57:P58"/>
    <mergeCell ref="Q57:Q58"/>
    <mergeCell ref="R57:R58"/>
    <mergeCell ref="S57:T58"/>
    <mergeCell ref="U57:U58"/>
    <mergeCell ref="B59:B60"/>
    <mergeCell ref="C59:D60"/>
    <mergeCell ref="E59:E60"/>
    <mergeCell ref="F59:F60"/>
    <mergeCell ref="G59:H60"/>
    <mergeCell ref="I57:I58"/>
    <mergeCell ref="J57:J58"/>
    <mergeCell ref="K57:L58"/>
    <mergeCell ref="M57:M58"/>
    <mergeCell ref="N57:N58"/>
    <mergeCell ref="O57:O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S53:U54"/>
    <mergeCell ref="B55:B56"/>
    <mergeCell ref="C55:C56"/>
    <mergeCell ref="D55:D56"/>
    <mergeCell ref="E55:E56"/>
    <mergeCell ref="F55:F56"/>
    <mergeCell ref="G55:G56"/>
    <mergeCell ref="H55:H56"/>
    <mergeCell ref="I55:I56"/>
    <mergeCell ref="J55:J56"/>
    <mergeCell ref="K53:M54"/>
    <mergeCell ref="N53:N54"/>
    <mergeCell ref="O53:O54"/>
    <mergeCell ref="P53:P54"/>
    <mergeCell ref="Q53:Q54"/>
    <mergeCell ref="R53:R54"/>
    <mergeCell ref="B53:B54"/>
    <mergeCell ref="C53:D54"/>
    <mergeCell ref="E53:E54"/>
    <mergeCell ref="F53:F54"/>
    <mergeCell ref="G53:I54"/>
    <mergeCell ref="J53:J54"/>
    <mergeCell ref="K52:M52"/>
    <mergeCell ref="N50:N52"/>
    <mergeCell ref="P50:P52"/>
    <mergeCell ref="R50:R52"/>
    <mergeCell ref="S50:U50"/>
    <mergeCell ref="S51:U51"/>
    <mergeCell ref="S52:U52"/>
    <mergeCell ref="B48:U48"/>
    <mergeCell ref="B50:B52"/>
    <mergeCell ref="C50:E52"/>
    <mergeCell ref="F50:F52"/>
    <mergeCell ref="G50:I50"/>
    <mergeCell ref="G51:I51"/>
    <mergeCell ref="G52:I52"/>
    <mergeCell ref="J50:J52"/>
    <mergeCell ref="K50:M50"/>
    <mergeCell ref="K51:M51"/>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M44:M45"/>
    <mergeCell ref="N44:N45"/>
    <mergeCell ref="O44:O45"/>
    <mergeCell ref="P44:P45"/>
    <mergeCell ref="Q44:Q45"/>
    <mergeCell ref="R44:R45"/>
    <mergeCell ref="S42:T43"/>
    <mergeCell ref="U42:U43"/>
    <mergeCell ref="B44:B45"/>
    <mergeCell ref="C44:D45"/>
    <mergeCell ref="E44:E45"/>
    <mergeCell ref="F44:F45"/>
    <mergeCell ref="G44:H45"/>
    <mergeCell ref="I44:I45"/>
    <mergeCell ref="J44:J45"/>
    <mergeCell ref="K44:L45"/>
    <mergeCell ref="M42:M43"/>
    <mergeCell ref="N42:N43"/>
    <mergeCell ref="O42:O43"/>
    <mergeCell ref="P42:P43"/>
    <mergeCell ref="Q42:Q43"/>
    <mergeCell ref="R42:R43"/>
    <mergeCell ref="S40:T41"/>
    <mergeCell ref="U40:U41"/>
    <mergeCell ref="B42:B43"/>
    <mergeCell ref="C42:D43"/>
    <mergeCell ref="E42:E43"/>
    <mergeCell ref="F42:F43"/>
    <mergeCell ref="G42:H43"/>
    <mergeCell ref="I42:I43"/>
    <mergeCell ref="J42:J43"/>
    <mergeCell ref="K42:L43"/>
    <mergeCell ref="M40:M41"/>
    <mergeCell ref="N40:N41"/>
    <mergeCell ref="O40:O41"/>
    <mergeCell ref="P40:P41"/>
    <mergeCell ref="Q40:Q41"/>
    <mergeCell ref="R40:R41"/>
    <mergeCell ref="S38:T39"/>
    <mergeCell ref="U38:U39"/>
    <mergeCell ref="B40:B41"/>
    <mergeCell ref="C40:D41"/>
    <mergeCell ref="E40:E41"/>
    <mergeCell ref="F40:F41"/>
    <mergeCell ref="G40:H41"/>
    <mergeCell ref="I40:I41"/>
    <mergeCell ref="J40:J41"/>
    <mergeCell ref="K40:L41"/>
    <mergeCell ref="M38:M39"/>
    <mergeCell ref="N38:N39"/>
    <mergeCell ref="O38:O39"/>
    <mergeCell ref="P38:P39"/>
    <mergeCell ref="Q38:Q39"/>
    <mergeCell ref="R38:R39"/>
    <mergeCell ref="S36:T37"/>
    <mergeCell ref="U36:U37"/>
    <mergeCell ref="B38:B39"/>
    <mergeCell ref="C38:D39"/>
    <mergeCell ref="E38:E39"/>
    <mergeCell ref="F38:F39"/>
    <mergeCell ref="G38:H39"/>
    <mergeCell ref="I38:I39"/>
    <mergeCell ref="J38:J39"/>
    <mergeCell ref="K38:L39"/>
    <mergeCell ref="M36:M37"/>
    <mergeCell ref="N36:N37"/>
    <mergeCell ref="O36:O37"/>
    <mergeCell ref="P36:P37"/>
    <mergeCell ref="Q36:Q37"/>
    <mergeCell ref="R36:R37"/>
    <mergeCell ref="S34:T35"/>
    <mergeCell ref="U34:U35"/>
    <mergeCell ref="B36:B37"/>
    <mergeCell ref="C36:D37"/>
    <mergeCell ref="E36:E37"/>
    <mergeCell ref="F36:F37"/>
    <mergeCell ref="G36:H37"/>
    <mergeCell ref="I36:I37"/>
    <mergeCell ref="J36:J37"/>
    <mergeCell ref="K36:L37"/>
    <mergeCell ref="M34:M35"/>
    <mergeCell ref="N34:N35"/>
    <mergeCell ref="O34:O35"/>
    <mergeCell ref="P34:P35"/>
    <mergeCell ref="Q34:Q35"/>
    <mergeCell ref="R34:R35"/>
    <mergeCell ref="S32:T33"/>
    <mergeCell ref="U32:U33"/>
    <mergeCell ref="B34:B35"/>
    <mergeCell ref="C34:D35"/>
    <mergeCell ref="E34:E35"/>
    <mergeCell ref="F34:F35"/>
    <mergeCell ref="G34:H35"/>
    <mergeCell ref="I34:I35"/>
    <mergeCell ref="J34:J35"/>
    <mergeCell ref="K34:L35"/>
    <mergeCell ref="M32:M33"/>
    <mergeCell ref="N32:N33"/>
    <mergeCell ref="O32:O33"/>
    <mergeCell ref="P32:P33"/>
    <mergeCell ref="Q32:Q33"/>
    <mergeCell ref="R32:R33"/>
    <mergeCell ref="S30:T31"/>
    <mergeCell ref="U30:U31"/>
    <mergeCell ref="B32:B33"/>
    <mergeCell ref="C32:D33"/>
    <mergeCell ref="E32:E33"/>
    <mergeCell ref="F32:F33"/>
    <mergeCell ref="G32:H33"/>
    <mergeCell ref="I32:I33"/>
    <mergeCell ref="J32:J33"/>
    <mergeCell ref="K32:L33"/>
    <mergeCell ref="M30:M31"/>
    <mergeCell ref="N30:N31"/>
    <mergeCell ref="O30:O31"/>
    <mergeCell ref="P30:P31"/>
    <mergeCell ref="Q30:Q31"/>
    <mergeCell ref="R30:R31"/>
    <mergeCell ref="S28:T29"/>
    <mergeCell ref="U28:U29"/>
    <mergeCell ref="B30:B31"/>
    <mergeCell ref="C30:D31"/>
    <mergeCell ref="E30:E31"/>
    <mergeCell ref="F30:F31"/>
    <mergeCell ref="G30:H31"/>
    <mergeCell ref="I30:I31"/>
    <mergeCell ref="J30:J31"/>
    <mergeCell ref="K30:L31"/>
    <mergeCell ref="M28:M29"/>
    <mergeCell ref="N28:N29"/>
    <mergeCell ref="O28:O29"/>
    <mergeCell ref="P28:P29"/>
    <mergeCell ref="Q28:Q29"/>
    <mergeCell ref="R28:R29"/>
    <mergeCell ref="S26:T27"/>
    <mergeCell ref="U26:U27"/>
    <mergeCell ref="B28:B29"/>
    <mergeCell ref="C28:D29"/>
    <mergeCell ref="E28:E29"/>
    <mergeCell ref="F28:F29"/>
    <mergeCell ref="G28:H29"/>
    <mergeCell ref="I28:I29"/>
    <mergeCell ref="J28:J29"/>
    <mergeCell ref="K28:L29"/>
    <mergeCell ref="M26:M27"/>
    <mergeCell ref="N26:N27"/>
    <mergeCell ref="O26:O27"/>
    <mergeCell ref="P26:P27"/>
    <mergeCell ref="Q26:Q27"/>
    <mergeCell ref="R26:R27"/>
    <mergeCell ref="S24:T25"/>
    <mergeCell ref="U24:U25"/>
    <mergeCell ref="B26:B27"/>
    <mergeCell ref="C26:D27"/>
    <mergeCell ref="E26:E27"/>
    <mergeCell ref="F26:F27"/>
    <mergeCell ref="G26:H27"/>
    <mergeCell ref="I26:I27"/>
    <mergeCell ref="J26:J27"/>
    <mergeCell ref="K26:L27"/>
    <mergeCell ref="M24:M25"/>
    <mergeCell ref="N24:N25"/>
    <mergeCell ref="O24:O25"/>
    <mergeCell ref="P24:P25"/>
    <mergeCell ref="Q24:Q25"/>
    <mergeCell ref="R24:R25"/>
    <mergeCell ref="S22:T23"/>
    <mergeCell ref="U22:U23"/>
    <mergeCell ref="B24:B25"/>
    <mergeCell ref="C24:D25"/>
    <mergeCell ref="E24:E25"/>
    <mergeCell ref="F24:F25"/>
    <mergeCell ref="G24:H25"/>
    <mergeCell ref="I24:I25"/>
    <mergeCell ref="J24:J25"/>
    <mergeCell ref="K24:L25"/>
    <mergeCell ref="M22:M23"/>
    <mergeCell ref="N22:N23"/>
    <mergeCell ref="O22:O23"/>
    <mergeCell ref="P22:P23"/>
    <mergeCell ref="Q22:Q23"/>
    <mergeCell ref="R22:R23"/>
    <mergeCell ref="S20:T21"/>
    <mergeCell ref="U20:U21"/>
    <mergeCell ref="B22:B23"/>
    <mergeCell ref="C22:D23"/>
    <mergeCell ref="E22:E23"/>
    <mergeCell ref="F22:F23"/>
    <mergeCell ref="G22:H23"/>
    <mergeCell ref="I22:I23"/>
    <mergeCell ref="J22:J23"/>
    <mergeCell ref="K22:L23"/>
    <mergeCell ref="M20:M21"/>
    <mergeCell ref="N20:N21"/>
    <mergeCell ref="O20:O21"/>
    <mergeCell ref="P20:P21"/>
    <mergeCell ref="Q20:Q21"/>
    <mergeCell ref="R20:R21"/>
    <mergeCell ref="S18:T19"/>
    <mergeCell ref="U18:U19"/>
    <mergeCell ref="B20:B21"/>
    <mergeCell ref="C20:D21"/>
    <mergeCell ref="E20:E21"/>
    <mergeCell ref="F20:F21"/>
    <mergeCell ref="G20:H21"/>
    <mergeCell ref="I20:I21"/>
    <mergeCell ref="J20:J21"/>
    <mergeCell ref="K20:L21"/>
    <mergeCell ref="M18:M19"/>
    <mergeCell ref="N18:N19"/>
    <mergeCell ref="O18:O19"/>
    <mergeCell ref="P18:P19"/>
    <mergeCell ref="Q18:Q19"/>
    <mergeCell ref="R18:R19"/>
    <mergeCell ref="S16:T17"/>
    <mergeCell ref="U16:U17"/>
    <mergeCell ref="B18:B19"/>
    <mergeCell ref="C18:D19"/>
    <mergeCell ref="E18:E19"/>
    <mergeCell ref="F18:F19"/>
    <mergeCell ref="G18:H19"/>
    <mergeCell ref="I18:I19"/>
    <mergeCell ref="J18:J19"/>
    <mergeCell ref="K18:L19"/>
    <mergeCell ref="M16:M17"/>
    <mergeCell ref="N16:N17"/>
    <mergeCell ref="O16:O17"/>
    <mergeCell ref="P16:P17"/>
    <mergeCell ref="Q16:Q17"/>
    <mergeCell ref="R16:R17"/>
    <mergeCell ref="S14:T15"/>
    <mergeCell ref="U14:U15"/>
    <mergeCell ref="B16:B17"/>
    <mergeCell ref="C16:D17"/>
    <mergeCell ref="E16:E17"/>
    <mergeCell ref="F16:F17"/>
    <mergeCell ref="G16:H17"/>
    <mergeCell ref="I16:I17"/>
    <mergeCell ref="J16:J17"/>
    <mergeCell ref="K16:L17"/>
    <mergeCell ref="M14:M15"/>
    <mergeCell ref="N14:N15"/>
    <mergeCell ref="O14:O15"/>
    <mergeCell ref="P14:P15"/>
    <mergeCell ref="Q14:Q15"/>
    <mergeCell ref="R14:R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K11:M11"/>
    <mergeCell ref="S11:U11"/>
    <mergeCell ref="B12:B13"/>
    <mergeCell ref="C12:C13"/>
    <mergeCell ref="D12:D13"/>
    <mergeCell ref="E12:E13"/>
    <mergeCell ref="F12:F13"/>
    <mergeCell ref="G12:G13"/>
    <mergeCell ref="K10:M10"/>
    <mergeCell ref="N8:N10"/>
    <mergeCell ref="P8:P10"/>
    <mergeCell ref="R8:R10"/>
    <mergeCell ref="S8:U8"/>
    <mergeCell ref="S9:U9"/>
    <mergeCell ref="S10:U10"/>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12.5703125" customWidth="1"/>
    <col min="4" max="5" width="15.140625" customWidth="1"/>
    <col min="6" max="6" width="3.28515625" customWidth="1"/>
    <col min="7" max="7" width="10" customWidth="1"/>
    <col min="8" max="12" width="15.140625" customWidth="1"/>
    <col min="13" max="13" width="11.140625" customWidth="1"/>
    <col min="14" max="14" width="16.85546875" customWidth="1"/>
  </cols>
  <sheetData>
    <row r="1" spans="1:14" ht="15" customHeight="1">
      <c r="A1" s="7" t="s">
        <v>13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36</v>
      </c>
      <c r="B3" s="10" t="s">
        <v>5</v>
      </c>
      <c r="C3" s="10"/>
      <c r="D3" s="10"/>
      <c r="E3" s="10"/>
      <c r="F3" s="10"/>
      <c r="G3" s="10"/>
      <c r="H3" s="10"/>
      <c r="I3" s="10"/>
      <c r="J3" s="10"/>
      <c r="K3" s="10"/>
      <c r="L3" s="10"/>
      <c r="M3" s="10"/>
      <c r="N3" s="10"/>
    </row>
    <row r="4" spans="1:14" ht="15" customHeight="1">
      <c r="A4" s="11" t="s">
        <v>1384</v>
      </c>
      <c r="B4" s="10" t="s">
        <v>5</v>
      </c>
      <c r="C4" s="10"/>
      <c r="D4" s="10"/>
      <c r="E4" s="10"/>
      <c r="F4" s="10"/>
      <c r="G4" s="10"/>
      <c r="H4" s="10"/>
      <c r="I4" s="10"/>
      <c r="J4" s="10"/>
      <c r="K4" s="10"/>
      <c r="L4" s="10"/>
      <c r="M4" s="10"/>
      <c r="N4" s="10"/>
    </row>
    <row r="5" spans="1:14">
      <c r="A5" s="11"/>
      <c r="B5" s="30"/>
      <c r="C5" s="30"/>
      <c r="D5" s="30"/>
      <c r="E5" s="30"/>
      <c r="F5" s="30"/>
      <c r="G5" s="30"/>
      <c r="H5" s="30"/>
      <c r="I5" s="30"/>
      <c r="J5" s="30"/>
      <c r="K5" s="30"/>
      <c r="L5" s="30"/>
      <c r="M5" s="30"/>
      <c r="N5" s="30"/>
    </row>
    <row r="6" spans="1:14">
      <c r="A6" s="11"/>
      <c r="B6" s="16"/>
      <c r="C6" s="16"/>
      <c r="D6" s="16"/>
      <c r="E6" s="16"/>
      <c r="F6" s="16"/>
      <c r="G6" s="16"/>
      <c r="H6" s="16"/>
      <c r="I6" s="16"/>
      <c r="J6" s="16"/>
      <c r="K6" s="16"/>
      <c r="L6" s="16"/>
      <c r="M6" s="16"/>
      <c r="N6" s="16"/>
    </row>
    <row r="7" spans="1:14" ht="15.75" thickBot="1">
      <c r="A7" s="11"/>
      <c r="B7" s="26"/>
      <c r="C7" s="413" t="s">
        <v>726</v>
      </c>
      <c r="D7" s="413"/>
      <c r="E7" s="413"/>
      <c r="F7" s="413"/>
      <c r="G7" s="413"/>
      <c r="H7" s="413"/>
      <c r="I7" s="26"/>
      <c r="J7" s="413" t="s">
        <v>938</v>
      </c>
      <c r="K7" s="413"/>
      <c r="L7" s="413"/>
      <c r="M7" s="413"/>
      <c r="N7" s="413"/>
    </row>
    <row r="8" spans="1:14" ht="16.5" thickTop="1" thickBot="1">
      <c r="A8" s="11"/>
      <c r="B8" s="26"/>
      <c r="C8" s="414" t="s">
        <v>939</v>
      </c>
      <c r="D8" s="414"/>
      <c r="E8" s="26"/>
      <c r="F8" s="414" t="s">
        <v>940</v>
      </c>
      <c r="G8" s="414"/>
      <c r="H8" s="414"/>
      <c r="I8" s="26"/>
      <c r="J8" s="414" t="s">
        <v>939</v>
      </c>
      <c r="K8" s="414"/>
      <c r="L8" s="26"/>
      <c r="M8" s="414" t="s">
        <v>940</v>
      </c>
      <c r="N8" s="414"/>
    </row>
    <row r="9" spans="1:14" ht="15.75" thickTop="1">
      <c r="A9" s="11"/>
      <c r="B9" s="128" t="s">
        <v>941</v>
      </c>
      <c r="C9" s="123" t="s">
        <v>347</v>
      </c>
      <c r="D9" s="36"/>
      <c r="E9" s="35"/>
      <c r="F9" s="133" t="s">
        <v>346</v>
      </c>
      <c r="G9" s="123" t="s">
        <v>347</v>
      </c>
      <c r="H9" s="36"/>
      <c r="I9" s="35"/>
      <c r="J9" s="197">
        <v>1011743</v>
      </c>
      <c r="K9" s="36"/>
      <c r="L9" s="35"/>
      <c r="M9" s="123">
        <v>24.05</v>
      </c>
      <c r="N9" s="36"/>
    </row>
    <row r="10" spans="1:14">
      <c r="A10" s="11"/>
      <c r="B10" s="128"/>
      <c r="C10" s="122"/>
      <c r="D10" s="35"/>
      <c r="E10" s="35"/>
      <c r="F10" s="128"/>
      <c r="G10" s="122"/>
      <c r="H10" s="35"/>
      <c r="I10" s="35"/>
      <c r="J10" s="129"/>
      <c r="K10" s="35"/>
      <c r="L10" s="35"/>
      <c r="M10" s="122"/>
      <c r="N10" s="35"/>
    </row>
    <row r="11" spans="1:14">
      <c r="A11" s="11"/>
      <c r="B11" s="125" t="s">
        <v>942</v>
      </c>
      <c r="C11" s="126">
        <v>123201</v>
      </c>
      <c r="D11" s="31"/>
      <c r="E11" s="31"/>
      <c r="F11" s="125" t="s">
        <v>346</v>
      </c>
      <c r="G11" s="130">
        <v>24.34</v>
      </c>
      <c r="H11" s="31"/>
      <c r="I11" s="31"/>
      <c r="J11" s="126">
        <v>4734495</v>
      </c>
      <c r="K11" s="31"/>
      <c r="L11" s="31"/>
      <c r="M11" s="130">
        <v>24.06</v>
      </c>
      <c r="N11" s="31"/>
    </row>
    <row r="12" spans="1:14">
      <c r="A12" s="11"/>
      <c r="B12" s="125"/>
      <c r="C12" s="126"/>
      <c r="D12" s="31"/>
      <c r="E12" s="31"/>
      <c r="F12" s="125"/>
      <c r="G12" s="130"/>
      <c r="H12" s="31"/>
      <c r="I12" s="31"/>
      <c r="J12" s="126"/>
      <c r="K12" s="31"/>
      <c r="L12" s="31"/>
      <c r="M12" s="130"/>
      <c r="N12" s="31"/>
    </row>
    <row r="13" spans="1:14">
      <c r="A13" s="11"/>
      <c r="B13" s="128" t="s">
        <v>943</v>
      </c>
      <c r="C13" s="122" t="s">
        <v>347</v>
      </c>
      <c r="D13" s="35"/>
      <c r="E13" s="35"/>
      <c r="F13" s="128" t="s">
        <v>346</v>
      </c>
      <c r="G13" s="122" t="s">
        <v>347</v>
      </c>
      <c r="H13" s="35"/>
      <c r="I13" s="35"/>
      <c r="J13" s="129">
        <v>4800000</v>
      </c>
      <c r="K13" s="35"/>
      <c r="L13" s="35"/>
      <c r="M13" s="122">
        <v>25</v>
      </c>
      <c r="N13" s="35"/>
    </row>
    <row r="14" spans="1:14">
      <c r="A14" s="11"/>
      <c r="B14" s="128"/>
      <c r="C14" s="122"/>
      <c r="D14" s="35"/>
      <c r="E14" s="35"/>
      <c r="F14" s="128"/>
      <c r="G14" s="122"/>
      <c r="H14" s="35"/>
      <c r="I14" s="35"/>
      <c r="J14" s="129"/>
      <c r="K14" s="35"/>
      <c r="L14" s="35"/>
      <c r="M14" s="122"/>
      <c r="N14" s="35"/>
    </row>
    <row r="15" spans="1:14" ht="25.5" customHeight="1">
      <c r="A15" s="11"/>
      <c r="B15" s="24" t="s">
        <v>944</v>
      </c>
      <c r="C15" s="24"/>
      <c r="D15" s="24"/>
      <c r="E15" s="24"/>
      <c r="F15" s="24"/>
      <c r="G15" s="24"/>
      <c r="H15" s="24"/>
      <c r="I15" s="24"/>
      <c r="J15" s="24"/>
      <c r="K15" s="24"/>
      <c r="L15" s="24"/>
      <c r="M15" s="24"/>
      <c r="N15" s="24"/>
    </row>
  </sheetData>
  <mergeCells count="53">
    <mergeCell ref="N13:N14"/>
    <mergeCell ref="A1:A2"/>
    <mergeCell ref="B1:N1"/>
    <mergeCell ref="B2:N2"/>
    <mergeCell ref="B3:N3"/>
    <mergeCell ref="A4:A15"/>
    <mergeCell ref="B4:N4"/>
    <mergeCell ref="B15:N15"/>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C7:H7"/>
    <mergeCell ref="J7:N7"/>
    <mergeCell ref="C8:D8"/>
    <mergeCell ref="F8:H8"/>
    <mergeCell ref="J8:K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10" bestFit="1" customWidth="1"/>
    <col min="6" max="6" width="13.140625" bestFit="1" customWidth="1"/>
    <col min="7" max="7" width="6" bestFit="1" customWidth="1"/>
    <col min="8" max="8" width="36.5703125" bestFit="1" customWidth="1"/>
    <col min="9" max="9" width="7.5703125" bestFit="1" customWidth="1"/>
    <col min="10" max="10" width="36.5703125" bestFit="1" customWidth="1"/>
    <col min="11" max="11" width="2" bestFit="1" customWidth="1"/>
    <col min="12" max="12" width="17.5703125" customWidth="1"/>
    <col min="13" max="13" width="3.5703125" customWidth="1"/>
    <col min="14" max="14" width="16.5703125" customWidth="1"/>
    <col min="15" max="15" width="2" bestFit="1" customWidth="1"/>
    <col min="16" max="16" width="5.5703125" bestFit="1" customWidth="1"/>
  </cols>
  <sheetData>
    <row r="1" spans="1:17" ht="15" customHeight="1">
      <c r="A1" s="7" t="s">
        <v>1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47</v>
      </c>
      <c r="B3" s="10" t="s">
        <v>5</v>
      </c>
      <c r="C3" s="10"/>
      <c r="D3" s="10"/>
      <c r="E3" s="10"/>
      <c r="F3" s="10"/>
      <c r="G3" s="10"/>
      <c r="H3" s="10"/>
      <c r="I3" s="10"/>
      <c r="J3" s="10"/>
      <c r="K3" s="10"/>
      <c r="L3" s="10"/>
      <c r="M3" s="10"/>
      <c r="N3" s="10"/>
      <c r="O3" s="10"/>
      <c r="P3" s="10"/>
      <c r="Q3" s="10"/>
    </row>
    <row r="4" spans="1:17" ht="15" customHeight="1">
      <c r="A4" s="11" t="s">
        <v>1386</v>
      </c>
      <c r="B4" s="10" t="s">
        <v>5</v>
      </c>
      <c r="C4" s="10"/>
      <c r="D4" s="10"/>
      <c r="E4" s="10"/>
      <c r="F4" s="10"/>
      <c r="G4" s="10"/>
      <c r="H4" s="10"/>
      <c r="I4" s="10"/>
      <c r="J4" s="10"/>
      <c r="K4" s="10"/>
      <c r="L4" s="10"/>
      <c r="M4" s="10"/>
      <c r="N4" s="10"/>
      <c r="O4" s="10"/>
      <c r="P4" s="10"/>
      <c r="Q4" s="10"/>
    </row>
    <row r="5" spans="1:17">
      <c r="A5" s="11"/>
      <c r="B5" s="24" t="s">
        <v>949</v>
      </c>
      <c r="C5" s="24"/>
      <c r="D5" s="24"/>
      <c r="E5" s="24"/>
      <c r="F5" s="24"/>
      <c r="G5" s="24"/>
      <c r="H5" s="24"/>
      <c r="I5" s="24"/>
      <c r="J5" s="24"/>
      <c r="K5" s="24"/>
      <c r="L5" s="24"/>
      <c r="M5" s="24"/>
      <c r="N5" s="24"/>
      <c r="O5" s="24"/>
      <c r="P5" s="24"/>
      <c r="Q5" s="24"/>
    </row>
    <row r="6" spans="1:17">
      <c r="A6" s="11"/>
      <c r="B6" s="30"/>
      <c r="C6" s="30"/>
      <c r="D6" s="30"/>
      <c r="E6" s="30"/>
      <c r="F6" s="30"/>
      <c r="G6" s="30"/>
      <c r="H6" s="30"/>
      <c r="I6" s="30"/>
      <c r="J6" s="30"/>
      <c r="K6" s="30"/>
      <c r="L6" s="30"/>
      <c r="M6" s="30"/>
    </row>
    <row r="7" spans="1:17">
      <c r="A7" s="11"/>
      <c r="B7" s="16"/>
      <c r="C7" s="16"/>
      <c r="D7" s="16"/>
      <c r="E7" s="16"/>
      <c r="F7" s="16"/>
      <c r="G7" s="16"/>
      <c r="H7" s="16"/>
      <c r="I7" s="16"/>
      <c r="J7" s="16"/>
      <c r="K7" s="16"/>
      <c r="L7" s="16"/>
      <c r="M7" s="16"/>
    </row>
    <row r="8" spans="1:17" ht="15.75" thickBot="1">
      <c r="A8" s="11"/>
      <c r="B8" s="110"/>
      <c r="C8" s="119" t="s">
        <v>950</v>
      </c>
      <c r="D8" s="119"/>
      <c r="E8" s="26"/>
      <c r="F8" s="119" t="s">
        <v>951</v>
      </c>
      <c r="G8" s="119"/>
      <c r="H8" s="26"/>
      <c r="I8" s="119" t="s">
        <v>952</v>
      </c>
      <c r="J8" s="119"/>
      <c r="K8" s="26"/>
      <c r="L8" s="119" t="s">
        <v>156</v>
      </c>
      <c r="M8" s="119"/>
    </row>
    <row r="9" spans="1:17" ht="15.75" thickTop="1">
      <c r="A9" s="11"/>
      <c r="B9" s="416" t="s">
        <v>953</v>
      </c>
      <c r="C9" s="197">
        <v>38704</v>
      </c>
      <c r="D9" s="36"/>
      <c r="E9" s="35"/>
      <c r="F9" s="197">
        <v>2835523</v>
      </c>
      <c r="G9" s="36"/>
      <c r="H9" s="35"/>
      <c r="I9" s="197">
        <v>238368</v>
      </c>
      <c r="J9" s="36"/>
      <c r="K9" s="35"/>
      <c r="L9" s="197">
        <v>3112595</v>
      </c>
      <c r="M9" s="36"/>
    </row>
    <row r="10" spans="1:17">
      <c r="A10" s="11"/>
      <c r="B10" s="416"/>
      <c r="C10" s="129"/>
      <c r="D10" s="35"/>
      <c r="E10" s="35"/>
      <c r="F10" s="129"/>
      <c r="G10" s="35"/>
      <c r="H10" s="35"/>
      <c r="I10" s="199"/>
      <c r="J10" s="85"/>
      <c r="K10" s="35"/>
      <c r="L10" s="129"/>
      <c r="M10" s="35"/>
    </row>
    <row r="11" spans="1:17">
      <c r="A11" s="11"/>
      <c r="B11" s="125" t="s">
        <v>954</v>
      </c>
      <c r="C11" s="126">
        <v>43718</v>
      </c>
      <c r="D11" s="31"/>
      <c r="E11" s="31"/>
      <c r="F11" s="126">
        <v>823895</v>
      </c>
      <c r="G11" s="31"/>
      <c r="H11" s="31"/>
      <c r="I11" s="126">
        <v>22318</v>
      </c>
      <c r="J11" s="31"/>
      <c r="K11" s="31"/>
      <c r="L11" s="126">
        <v>889931</v>
      </c>
      <c r="M11" s="31"/>
    </row>
    <row r="12" spans="1:17">
      <c r="A12" s="11"/>
      <c r="B12" s="125"/>
      <c r="C12" s="126"/>
      <c r="D12" s="31"/>
      <c r="E12" s="31"/>
      <c r="F12" s="126"/>
      <c r="G12" s="31"/>
      <c r="H12" s="31"/>
      <c r="I12" s="126"/>
      <c r="J12" s="31"/>
      <c r="K12" s="31"/>
      <c r="L12" s="126"/>
      <c r="M12" s="31"/>
    </row>
    <row r="13" spans="1:17">
      <c r="A13" s="11"/>
      <c r="B13" s="128" t="s">
        <v>955</v>
      </c>
      <c r="C13" s="122" t="s">
        <v>956</v>
      </c>
      <c r="D13" s="128" t="s">
        <v>350</v>
      </c>
      <c r="E13" s="35"/>
      <c r="F13" s="122" t="s">
        <v>957</v>
      </c>
      <c r="G13" s="128" t="s">
        <v>350</v>
      </c>
      <c r="H13" s="35"/>
      <c r="I13" s="122" t="s">
        <v>347</v>
      </c>
      <c r="J13" s="35"/>
      <c r="K13" s="35"/>
      <c r="L13" s="122" t="s">
        <v>958</v>
      </c>
      <c r="M13" s="128" t="s">
        <v>350</v>
      </c>
    </row>
    <row r="14" spans="1:17">
      <c r="A14" s="11"/>
      <c r="B14" s="128"/>
      <c r="C14" s="122"/>
      <c r="D14" s="128"/>
      <c r="E14" s="35"/>
      <c r="F14" s="122"/>
      <c r="G14" s="128"/>
      <c r="H14" s="35"/>
      <c r="I14" s="122"/>
      <c r="J14" s="35"/>
      <c r="K14" s="35"/>
      <c r="L14" s="122"/>
      <c r="M14" s="128"/>
    </row>
    <row r="15" spans="1:17">
      <c r="A15" s="11"/>
      <c r="B15" s="125" t="s">
        <v>959</v>
      </c>
      <c r="C15" s="130" t="s">
        <v>347</v>
      </c>
      <c r="D15" s="31"/>
      <c r="E15" s="31"/>
      <c r="F15" s="130" t="s">
        <v>347</v>
      </c>
      <c r="G15" s="31"/>
      <c r="H15" s="31"/>
      <c r="I15" s="130" t="s">
        <v>347</v>
      </c>
      <c r="J15" s="31"/>
      <c r="K15" s="31"/>
      <c r="L15" s="130" t="s">
        <v>347</v>
      </c>
      <c r="M15" s="31"/>
    </row>
    <row r="16" spans="1:17" ht="15.75" thickBot="1">
      <c r="A16" s="11"/>
      <c r="B16" s="125"/>
      <c r="C16" s="146"/>
      <c r="D16" s="59"/>
      <c r="E16" s="31"/>
      <c r="F16" s="146"/>
      <c r="G16" s="59"/>
      <c r="H16" s="31"/>
      <c r="I16" s="146"/>
      <c r="J16" s="59"/>
      <c r="K16" s="31"/>
      <c r="L16" s="146"/>
      <c r="M16" s="59"/>
    </row>
    <row r="17" spans="1:17">
      <c r="A17" s="11"/>
      <c r="B17" s="416" t="s">
        <v>960</v>
      </c>
      <c r="C17" s="151">
        <v>49203</v>
      </c>
      <c r="D17" s="65"/>
      <c r="E17" s="35"/>
      <c r="F17" s="151">
        <v>2432587</v>
      </c>
      <c r="G17" s="65"/>
      <c r="H17" s="35"/>
      <c r="I17" s="151">
        <v>260686</v>
      </c>
      <c r="J17" s="65"/>
      <c r="K17" s="35"/>
      <c r="L17" s="151">
        <v>2742476</v>
      </c>
      <c r="M17" s="65"/>
    </row>
    <row r="18" spans="1:17" ht="15.75" thickBot="1">
      <c r="A18" s="11"/>
      <c r="B18" s="416"/>
      <c r="C18" s="152"/>
      <c r="D18" s="66"/>
      <c r="E18" s="35"/>
      <c r="F18" s="152"/>
      <c r="G18" s="66"/>
      <c r="H18" s="35"/>
      <c r="I18" s="152"/>
      <c r="J18" s="66"/>
      <c r="K18" s="35"/>
      <c r="L18" s="152"/>
      <c r="M18" s="66"/>
    </row>
    <row r="19" spans="1:17" ht="15.75" thickTop="1">
      <c r="A19" s="11" t="s">
        <v>1387</v>
      </c>
      <c r="B19" s="10" t="s">
        <v>5</v>
      </c>
      <c r="C19" s="10"/>
      <c r="D19" s="10"/>
      <c r="E19" s="10"/>
      <c r="F19" s="10"/>
      <c r="G19" s="10"/>
      <c r="H19" s="10"/>
      <c r="I19" s="10"/>
      <c r="J19" s="10"/>
      <c r="K19" s="10"/>
      <c r="L19" s="10"/>
      <c r="M19" s="10"/>
      <c r="N19" s="10"/>
      <c r="O19" s="10"/>
      <c r="P19" s="10"/>
      <c r="Q19" s="10"/>
    </row>
    <row r="20" spans="1:17">
      <c r="A20" s="11"/>
      <c r="B20" s="24" t="s">
        <v>962</v>
      </c>
      <c r="C20" s="24"/>
      <c r="D20" s="24"/>
      <c r="E20" s="24"/>
      <c r="F20" s="24"/>
      <c r="G20" s="24"/>
      <c r="H20" s="24"/>
      <c r="I20" s="24"/>
      <c r="J20" s="24"/>
      <c r="K20" s="24"/>
      <c r="L20" s="24"/>
      <c r="M20" s="24"/>
      <c r="N20" s="24"/>
      <c r="O20" s="24"/>
      <c r="P20" s="24"/>
      <c r="Q20" s="24"/>
    </row>
    <row r="21" spans="1:17">
      <c r="A21" s="11"/>
      <c r="B21" s="30"/>
      <c r="C21" s="30"/>
      <c r="D21" s="30"/>
      <c r="E21" s="30"/>
      <c r="F21" s="30"/>
      <c r="G21" s="30"/>
      <c r="H21" s="30"/>
    </row>
    <row r="22" spans="1:17">
      <c r="A22" s="11"/>
      <c r="B22" s="16"/>
      <c r="C22" s="16"/>
      <c r="D22" s="16"/>
      <c r="E22" s="16"/>
      <c r="F22" s="16"/>
      <c r="G22" s="16"/>
      <c r="H22" s="16"/>
    </row>
    <row r="23" spans="1:17" ht="15.75" thickBot="1">
      <c r="A23" s="11"/>
      <c r="B23" s="112" t="s">
        <v>963</v>
      </c>
      <c r="C23" s="26"/>
      <c r="D23" s="112" t="s">
        <v>964</v>
      </c>
      <c r="E23" s="26"/>
      <c r="F23" s="112" t="s">
        <v>965</v>
      </c>
      <c r="G23" s="26"/>
      <c r="H23" s="112" t="s">
        <v>966</v>
      </c>
    </row>
    <row r="24" spans="1:17" ht="15.75" thickTop="1">
      <c r="A24" s="11"/>
      <c r="B24" s="116" t="s">
        <v>967</v>
      </c>
      <c r="C24" s="28"/>
      <c r="D24" s="417">
        <v>459307</v>
      </c>
      <c r="E24" s="28"/>
      <c r="F24" s="158">
        <v>0.33300000000000002</v>
      </c>
      <c r="G24" s="28"/>
      <c r="H24" s="190" t="s">
        <v>968</v>
      </c>
    </row>
    <row r="25" spans="1:17">
      <c r="A25" s="11"/>
      <c r="B25" s="110" t="s">
        <v>967</v>
      </c>
      <c r="C25" s="26"/>
      <c r="D25" s="418">
        <v>22318</v>
      </c>
      <c r="E25" s="26"/>
      <c r="F25" s="157">
        <v>0.33300000000000002</v>
      </c>
      <c r="G25" s="26"/>
      <c r="H25" s="191" t="s">
        <v>968</v>
      </c>
    </row>
    <row r="26" spans="1:17">
      <c r="A26" s="11"/>
      <c r="B26" s="116" t="s">
        <v>969</v>
      </c>
      <c r="C26" s="28"/>
      <c r="D26" s="417">
        <v>5972</v>
      </c>
      <c r="E26" s="28"/>
      <c r="F26" s="419">
        <v>1</v>
      </c>
      <c r="G26" s="28"/>
      <c r="H26" s="420">
        <v>42038</v>
      </c>
    </row>
    <row r="27" spans="1:17">
      <c r="A27" s="11"/>
      <c r="B27" s="110" t="s">
        <v>970</v>
      </c>
      <c r="C27" s="26"/>
      <c r="D27" s="418">
        <v>25770</v>
      </c>
      <c r="E27" s="26"/>
      <c r="F27" s="421">
        <v>1</v>
      </c>
      <c r="G27" s="26"/>
      <c r="H27" s="422">
        <v>42074</v>
      </c>
    </row>
    <row r="28" spans="1:17">
      <c r="A28" s="11"/>
      <c r="B28" s="116" t="s">
        <v>971</v>
      </c>
      <c r="C28" s="28"/>
      <c r="D28" s="417">
        <v>6044</v>
      </c>
      <c r="E28" s="28"/>
      <c r="F28" s="419">
        <v>1</v>
      </c>
      <c r="G28" s="28"/>
      <c r="H28" s="420">
        <v>42075</v>
      </c>
    </row>
    <row r="29" spans="1:17" ht="26.25">
      <c r="A29" s="11"/>
      <c r="B29" s="110" t="s">
        <v>972</v>
      </c>
      <c r="C29" s="26"/>
      <c r="D29" s="418">
        <v>112000</v>
      </c>
      <c r="E29" s="26"/>
      <c r="F29" s="191" t="s">
        <v>973</v>
      </c>
      <c r="G29" s="26"/>
      <c r="H29" s="191" t="s">
        <v>974</v>
      </c>
    </row>
    <row r="30" spans="1:17">
      <c r="A30" s="11"/>
      <c r="B30" s="222" t="s">
        <v>975</v>
      </c>
      <c r="C30" s="28"/>
      <c r="D30" s="423">
        <v>8976</v>
      </c>
      <c r="E30" s="28"/>
      <c r="F30" s="419">
        <v>0.25</v>
      </c>
      <c r="G30" s="28"/>
      <c r="H30" s="220" t="s">
        <v>976</v>
      </c>
    </row>
    <row r="31" spans="1:17">
      <c r="A31" s="11"/>
      <c r="B31" s="218" t="s">
        <v>977</v>
      </c>
      <c r="C31" s="26"/>
      <c r="D31" s="424">
        <v>5932</v>
      </c>
      <c r="E31" s="26"/>
      <c r="F31" s="421">
        <v>1</v>
      </c>
      <c r="G31" s="26"/>
      <c r="H31" s="422">
        <v>42161</v>
      </c>
    </row>
    <row r="32" spans="1:17">
      <c r="A32" s="11"/>
      <c r="B32" s="222" t="s">
        <v>978</v>
      </c>
      <c r="C32" s="28"/>
      <c r="D32" s="423">
        <v>165028</v>
      </c>
      <c r="E32" s="28"/>
      <c r="F32" s="419">
        <v>0.5</v>
      </c>
      <c r="G32" s="28"/>
      <c r="H32" s="190" t="s">
        <v>979</v>
      </c>
    </row>
    <row r="33" spans="1:17">
      <c r="A33" s="11"/>
      <c r="B33" s="218" t="s">
        <v>978</v>
      </c>
      <c r="C33" s="26"/>
      <c r="D33" s="424">
        <v>78584</v>
      </c>
      <c r="E33" s="26"/>
      <c r="F33" s="421">
        <v>1</v>
      </c>
      <c r="G33" s="26"/>
      <c r="H33" s="422">
        <v>42870</v>
      </c>
    </row>
    <row r="34" spans="1:17" ht="15" customHeight="1">
      <c r="A34" s="11" t="s">
        <v>1388</v>
      </c>
      <c r="B34" s="10" t="s">
        <v>5</v>
      </c>
      <c r="C34" s="10"/>
      <c r="D34" s="10"/>
      <c r="E34" s="10"/>
      <c r="F34" s="10"/>
      <c r="G34" s="10"/>
      <c r="H34" s="10"/>
      <c r="I34" s="10"/>
      <c r="J34" s="10"/>
      <c r="K34" s="10"/>
      <c r="L34" s="10"/>
      <c r="M34" s="10"/>
      <c r="N34" s="10"/>
      <c r="O34" s="10"/>
      <c r="P34" s="10"/>
      <c r="Q34" s="10"/>
    </row>
    <row r="35" spans="1:17">
      <c r="A35" s="11"/>
      <c r="B35" s="24" t="s">
        <v>962</v>
      </c>
      <c r="C35" s="24"/>
      <c r="D35" s="24"/>
      <c r="E35" s="24"/>
      <c r="F35" s="24"/>
      <c r="G35" s="24"/>
      <c r="H35" s="24"/>
      <c r="I35" s="24"/>
      <c r="J35" s="24"/>
      <c r="K35" s="24"/>
      <c r="L35" s="24"/>
      <c r="M35" s="24"/>
      <c r="N35" s="24"/>
      <c r="O35" s="24"/>
      <c r="P35" s="24"/>
      <c r="Q35" s="24"/>
    </row>
    <row r="36" spans="1:17">
      <c r="A36" s="11"/>
      <c r="B36" s="30"/>
      <c r="C36" s="30"/>
      <c r="D36" s="30"/>
      <c r="E36" s="30"/>
      <c r="F36" s="30"/>
      <c r="G36" s="30"/>
      <c r="H36" s="30"/>
    </row>
    <row r="37" spans="1:17">
      <c r="A37" s="11"/>
      <c r="B37" s="16"/>
      <c r="C37" s="16"/>
      <c r="D37" s="16"/>
      <c r="E37" s="16"/>
      <c r="F37" s="16"/>
      <c r="G37" s="16"/>
      <c r="H37" s="16"/>
    </row>
    <row r="38" spans="1:17" ht="15.75" thickBot="1">
      <c r="A38" s="11"/>
      <c r="B38" s="112" t="s">
        <v>963</v>
      </c>
      <c r="C38" s="26"/>
      <c r="D38" s="112" t="s">
        <v>964</v>
      </c>
      <c r="E38" s="26"/>
      <c r="F38" s="112" t="s">
        <v>965</v>
      </c>
      <c r="G38" s="26"/>
      <c r="H38" s="112" t="s">
        <v>966</v>
      </c>
    </row>
    <row r="39" spans="1:17" ht="15.75" thickTop="1">
      <c r="A39" s="11"/>
      <c r="B39" s="116" t="s">
        <v>967</v>
      </c>
      <c r="C39" s="28"/>
      <c r="D39" s="417">
        <v>459307</v>
      </c>
      <c r="E39" s="28"/>
      <c r="F39" s="158">
        <v>0.33300000000000002</v>
      </c>
      <c r="G39" s="28"/>
      <c r="H39" s="190" t="s">
        <v>968</v>
      </c>
    </row>
    <row r="40" spans="1:17">
      <c r="A40" s="11"/>
      <c r="B40" s="110" t="s">
        <v>967</v>
      </c>
      <c r="C40" s="26"/>
      <c r="D40" s="418">
        <v>22318</v>
      </c>
      <c r="E40" s="26"/>
      <c r="F40" s="157">
        <v>0.33300000000000002</v>
      </c>
      <c r="G40" s="26"/>
      <c r="H40" s="191" t="s">
        <v>968</v>
      </c>
    </row>
    <row r="41" spans="1:17">
      <c r="A41" s="11"/>
      <c r="B41" s="116" t="s">
        <v>969</v>
      </c>
      <c r="C41" s="28"/>
      <c r="D41" s="417">
        <v>5972</v>
      </c>
      <c r="E41" s="28"/>
      <c r="F41" s="419">
        <v>1</v>
      </c>
      <c r="G41" s="28"/>
      <c r="H41" s="420">
        <v>42038</v>
      </c>
    </row>
    <row r="42" spans="1:17">
      <c r="A42" s="11"/>
      <c r="B42" s="110" t="s">
        <v>970</v>
      </c>
      <c r="C42" s="26"/>
      <c r="D42" s="418">
        <v>25770</v>
      </c>
      <c r="E42" s="26"/>
      <c r="F42" s="421">
        <v>1</v>
      </c>
      <c r="G42" s="26"/>
      <c r="H42" s="422">
        <v>42074</v>
      </c>
    </row>
    <row r="43" spans="1:17">
      <c r="A43" s="11"/>
      <c r="B43" s="116" t="s">
        <v>971</v>
      </c>
      <c r="C43" s="28"/>
      <c r="D43" s="417">
        <v>6044</v>
      </c>
      <c r="E43" s="28"/>
      <c r="F43" s="419">
        <v>1</v>
      </c>
      <c r="G43" s="28"/>
      <c r="H43" s="420">
        <v>42075</v>
      </c>
    </row>
    <row r="44" spans="1:17" ht="26.25">
      <c r="A44" s="11"/>
      <c r="B44" s="110" t="s">
        <v>972</v>
      </c>
      <c r="C44" s="26"/>
      <c r="D44" s="418">
        <v>112000</v>
      </c>
      <c r="E44" s="26"/>
      <c r="F44" s="191" t="s">
        <v>973</v>
      </c>
      <c r="G44" s="26"/>
      <c r="H44" s="191" t="s">
        <v>974</v>
      </c>
    </row>
    <row r="45" spans="1:17">
      <c r="A45" s="11"/>
      <c r="B45" s="222" t="s">
        <v>975</v>
      </c>
      <c r="C45" s="28"/>
      <c r="D45" s="423">
        <v>8976</v>
      </c>
      <c r="E45" s="28"/>
      <c r="F45" s="419">
        <v>0.25</v>
      </c>
      <c r="G45" s="28"/>
      <c r="H45" s="220" t="s">
        <v>976</v>
      </c>
    </row>
    <row r="46" spans="1:17">
      <c r="A46" s="11"/>
      <c r="B46" s="218" t="s">
        <v>977</v>
      </c>
      <c r="C46" s="26"/>
      <c r="D46" s="424">
        <v>5932</v>
      </c>
      <c r="E46" s="26"/>
      <c r="F46" s="421">
        <v>1</v>
      </c>
      <c r="G46" s="26"/>
      <c r="H46" s="422">
        <v>42161</v>
      </c>
    </row>
    <row r="47" spans="1:17">
      <c r="A47" s="11"/>
      <c r="B47" s="222" t="s">
        <v>978</v>
      </c>
      <c r="C47" s="28"/>
      <c r="D47" s="423">
        <v>165028</v>
      </c>
      <c r="E47" s="28"/>
      <c r="F47" s="419">
        <v>0.5</v>
      </c>
      <c r="G47" s="28"/>
      <c r="H47" s="190" t="s">
        <v>979</v>
      </c>
    </row>
    <row r="48" spans="1:17">
      <c r="A48" s="11"/>
      <c r="B48" s="218" t="s">
        <v>978</v>
      </c>
      <c r="C48" s="26"/>
      <c r="D48" s="424">
        <v>78584</v>
      </c>
      <c r="E48" s="26"/>
      <c r="F48" s="421">
        <v>1</v>
      </c>
      <c r="G48" s="26"/>
      <c r="H48" s="422">
        <v>42870</v>
      </c>
    </row>
    <row r="49" spans="1:17">
      <c r="A49" s="11"/>
      <c r="B49" s="16"/>
    </row>
    <row r="50" spans="1:17">
      <c r="A50" s="11"/>
      <c r="B50" s="16"/>
    </row>
    <row r="51" spans="1:17">
      <c r="A51" s="11"/>
      <c r="B51" s="159"/>
    </row>
    <row r="52" spans="1:17" ht="15.75" thickBot="1">
      <c r="A52" s="11"/>
      <c r="B52" s="425"/>
    </row>
    <row r="53" spans="1:17">
      <c r="A53" s="11"/>
      <c r="B53" s="16"/>
      <c r="C53" s="16"/>
    </row>
    <row r="54" spans="1:17" ht="300">
      <c r="A54" s="11"/>
      <c r="B54" s="213">
        <v>-1</v>
      </c>
      <c r="C54" s="214" t="s">
        <v>980</v>
      </c>
    </row>
    <row r="55" spans="1:17">
      <c r="A55" s="11"/>
      <c r="B55" s="16"/>
      <c r="C55" s="16"/>
    </row>
    <row r="56" spans="1:17" ht="60">
      <c r="A56" s="11"/>
      <c r="B56" s="213">
        <v>-2</v>
      </c>
      <c r="C56" s="214" t="s">
        <v>981</v>
      </c>
    </row>
    <row r="57" spans="1:17" ht="15" customHeight="1">
      <c r="A57" s="11" t="s">
        <v>1389</v>
      </c>
      <c r="B57" s="10" t="s">
        <v>5</v>
      </c>
      <c r="C57" s="10"/>
      <c r="D57" s="10"/>
      <c r="E57" s="10"/>
      <c r="F57" s="10"/>
      <c r="G57" s="10"/>
      <c r="H57" s="10"/>
      <c r="I57" s="10"/>
      <c r="J57" s="10"/>
      <c r="K57" s="10"/>
      <c r="L57" s="10"/>
      <c r="M57" s="10"/>
      <c r="N57" s="10"/>
      <c r="O57" s="10"/>
      <c r="P57" s="10"/>
      <c r="Q57" s="10"/>
    </row>
    <row r="58" spans="1:17">
      <c r="A58" s="11"/>
      <c r="B58" s="24" t="s">
        <v>983</v>
      </c>
      <c r="C58" s="24"/>
      <c r="D58" s="24"/>
      <c r="E58" s="24"/>
      <c r="F58" s="24"/>
      <c r="G58" s="24"/>
      <c r="H58" s="24"/>
      <c r="I58" s="24"/>
      <c r="J58" s="24"/>
      <c r="K58" s="24"/>
      <c r="L58" s="24"/>
      <c r="M58" s="24"/>
      <c r="N58" s="24"/>
      <c r="O58" s="24"/>
      <c r="P58" s="24"/>
      <c r="Q58" s="24"/>
    </row>
    <row r="59" spans="1:17">
      <c r="A59" s="11"/>
      <c r="B59" s="30"/>
      <c r="C59" s="30"/>
      <c r="D59" s="30"/>
      <c r="E59" s="30"/>
      <c r="F59" s="30"/>
      <c r="G59" s="30"/>
      <c r="H59" s="30"/>
    </row>
    <row r="60" spans="1:17">
      <c r="A60" s="11"/>
      <c r="B60" s="16"/>
      <c r="C60" s="16"/>
      <c r="D60" s="16"/>
      <c r="E60" s="16"/>
      <c r="F60" s="16"/>
      <c r="G60" s="16"/>
      <c r="H60" s="16"/>
    </row>
    <row r="61" spans="1:17">
      <c r="A61" s="11"/>
      <c r="B61" s="162" t="s">
        <v>984</v>
      </c>
      <c r="C61" s="118" t="s">
        <v>985</v>
      </c>
      <c r="D61" s="118"/>
      <c r="E61" s="31"/>
      <c r="F61" s="118" t="s">
        <v>986</v>
      </c>
      <c r="G61" s="118"/>
      <c r="H61" s="118"/>
    </row>
    <row r="62" spans="1:17" ht="15.75" thickBot="1">
      <c r="A62" s="11"/>
      <c r="B62" s="162"/>
      <c r="C62" s="119"/>
      <c r="D62" s="119"/>
      <c r="E62" s="31"/>
      <c r="F62" s="119" t="s">
        <v>987</v>
      </c>
      <c r="G62" s="119"/>
      <c r="H62" s="119"/>
    </row>
    <row r="63" spans="1:17" ht="15.75" thickTop="1">
      <c r="A63" s="11"/>
      <c r="B63" s="416" t="s">
        <v>988</v>
      </c>
      <c r="C63" s="197">
        <v>13334</v>
      </c>
      <c r="D63" s="36"/>
      <c r="E63" s="35"/>
      <c r="F63" s="133" t="s">
        <v>346</v>
      </c>
      <c r="G63" s="123">
        <v>6.4</v>
      </c>
      <c r="H63" s="36"/>
    </row>
    <row r="64" spans="1:17">
      <c r="A64" s="11"/>
      <c r="B64" s="416"/>
      <c r="C64" s="129"/>
      <c r="D64" s="35"/>
      <c r="E64" s="35"/>
      <c r="F64" s="128"/>
      <c r="G64" s="122"/>
      <c r="H64" s="35"/>
    </row>
    <row r="65" spans="1:17">
      <c r="A65" s="11"/>
      <c r="B65" s="125" t="s">
        <v>989</v>
      </c>
      <c r="C65" s="130" t="s">
        <v>347</v>
      </c>
      <c r="D65" s="31"/>
      <c r="E65" s="31"/>
      <c r="F65" s="130"/>
      <c r="G65" s="130"/>
      <c r="H65" s="31"/>
    </row>
    <row r="66" spans="1:17">
      <c r="A66" s="11"/>
      <c r="B66" s="125"/>
      <c r="C66" s="130"/>
      <c r="D66" s="31"/>
      <c r="E66" s="31"/>
      <c r="F66" s="130"/>
      <c r="G66" s="130"/>
      <c r="H66" s="31"/>
    </row>
    <row r="67" spans="1:17">
      <c r="A67" s="11"/>
      <c r="B67" s="128" t="s">
        <v>955</v>
      </c>
      <c r="C67" s="122" t="s">
        <v>990</v>
      </c>
      <c r="D67" s="128" t="s">
        <v>350</v>
      </c>
      <c r="E67" s="35"/>
      <c r="F67" s="122">
        <v>6.4</v>
      </c>
      <c r="G67" s="122"/>
      <c r="H67" s="35"/>
    </row>
    <row r="68" spans="1:17">
      <c r="A68" s="11"/>
      <c r="B68" s="128"/>
      <c r="C68" s="122"/>
      <c r="D68" s="128"/>
      <c r="E68" s="35"/>
      <c r="F68" s="122"/>
      <c r="G68" s="122"/>
      <c r="H68" s="35"/>
    </row>
    <row r="69" spans="1:17">
      <c r="A69" s="11"/>
      <c r="B69" s="125" t="s">
        <v>959</v>
      </c>
      <c r="C69" s="130" t="s">
        <v>347</v>
      </c>
      <c r="D69" s="31"/>
      <c r="E69" s="31"/>
      <c r="F69" s="31"/>
      <c r="G69" s="31"/>
      <c r="H69" s="31"/>
    </row>
    <row r="70" spans="1:17" ht="15.75" thickBot="1">
      <c r="A70" s="11"/>
      <c r="B70" s="125"/>
      <c r="C70" s="146"/>
      <c r="D70" s="59"/>
      <c r="E70" s="31"/>
      <c r="F70" s="31"/>
      <c r="G70" s="31"/>
      <c r="H70" s="31"/>
    </row>
    <row r="71" spans="1:17">
      <c r="A71" s="11"/>
      <c r="B71" s="416" t="s">
        <v>991</v>
      </c>
      <c r="C71" s="153" t="s">
        <v>347</v>
      </c>
      <c r="D71" s="65"/>
      <c r="E71" s="35"/>
      <c r="F71" s="128" t="s">
        <v>346</v>
      </c>
      <c r="G71" s="122" t="s">
        <v>347</v>
      </c>
      <c r="H71" s="35"/>
    </row>
    <row r="72" spans="1:17" ht="15.75" thickBot="1">
      <c r="A72" s="11"/>
      <c r="B72" s="416"/>
      <c r="C72" s="154"/>
      <c r="D72" s="66"/>
      <c r="E72" s="35"/>
      <c r="F72" s="128"/>
      <c r="G72" s="122"/>
      <c r="H72" s="35"/>
    </row>
    <row r="73" spans="1:17" ht="15.75" thickTop="1">
      <c r="A73" s="11"/>
      <c r="B73" s="24" t="s">
        <v>992</v>
      </c>
      <c r="C73" s="24"/>
      <c r="D73" s="24"/>
      <c r="E73" s="24"/>
      <c r="F73" s="24"/>
      <c r="G73" s="24"/>
      <c r="H73" s="24"/>
      <c r="I73" s="24"/>
      <c r="J73" s="24"/>
      <c r="K73" s="24"/>
      <c r="L73" s="24"/>
      <c r="M73" s="24"/>
      <c r="N73" s="24"/>
      <c r="O73" s="24"/>
      <c r="P73" s="24"/>
      <c r="Q73" s="24"/>
    </row>
    <row r="74" spans="1:17">
      <c r="A74" s="11"/>
      <c r="B74" s="30"/>
      <c r="C74" s="30"/>
      <c r="D74" s="30"/>
      <c r="E74" s="30"/>
      <c r="F74" s="30"/>
      <c r="G74" s="30"/>
      <c r="H74" s="30"/>
      <c r="I74" s="30"/>
      <c r="J74" s="30"/>
      <c r="K74" s="30"/>
      <c r="L74" s="30"/>
      <c r="M74" s="30"/>
      <c r="N74" s="30"/>
    </row>
    <row r="75" spans="1:17">
      <c r="A75" s="11"/>
      <c r="B75" s="16"/>
      <c r="C75" s="16"/>
      <c r="D75" s="16"/>
      <c r="E75" s="16"/>
      <c r="F75" s="16"/>
      <c r="G75" s="16"/>
      <c r="H75" s="16"/>
      <c r="I75" s="16"/>
      <c r="J75" s="16"/>
      <c r="K75" s="16"/>
      <c r="L75" s="16"/>
      <c r="M75" s="16"/>
      <c r="N75" s="16"/>
    </row>
    <row r="76" spans="1:17" ht="27" thickBot="1">
      <c r="A76" s="11"/>
      <c r="B76" s="132" t="s">
        <v>993</v>
      </c>
      <c r="C76" s="119" t="s">
        <v>994</v>
      </c>
      <c r="D76" s="119"/>
      <c r="E76" s="26"/>
      <c r="F76" s="119" t="s">
        <v>995</v>
      </c>
      <c r="G76" s="119"/>
      <c r="H76" s="119"/>
      <c r="I76" s="26"/>
      <c r="J76" s="112" t="s">
        <v>996</v>
      </c>
      <c r="K76" s="26"/>
      <c r="L76" s="119" t="s">
        <v>997</v>
      </c>
      <c r="M76" s="119"/>
      <c r="N76" s="119"/>
    </row>
    <row r="77" spans="1:17" ht="15.75" thickTop="1">
      <c r="A77" s="11"/>
      <c r="B77" s="416" t="s">
        <v>998</v>
      </c>
      <c r="C77" s="197">
        <v>627332</v>
      </c>
      <c r="D77" s="36"/>
      <c r="E77" s="35"/>
      <c r="F77" s="133" t="s">
        <v>346</v>
      </c>
      <c r="G77" s="123">
        <v>14.62</v>
      </c>
      <c r="H77" s="36"/>
      <c r="I77" s="35"/>
      <c r="J77" s="133"/>
      <c r="K77" s="35"/>
      <c r="L77" s="133"/>
      <c r="M77" s="133"/>
      <c r="N77" s="133"/>
    </row>
    <row r="78" spans="1:17">
      <c r="A78" s="11"/>
      <c r="B78" s="416"/>
      <c r="C78" s="129"/>
      <c r="D78" s="35"/>
      <c r="E78" s="35"/>
      <c r="F78" s="128"/>
      <c r="G78" s="122"/>
      <c r="H78" s="35"/>
      <c r="I78" s="35"/>
      <c r="J78" s="128"/>
      <c r="K78" s="35"/>
      <c r="L78" s="128"/>
      <c r="M78" s="128"/>
      <c r="N78" s="128"/>
    </row>
    <row r="79" spans="1:17">
      <c r="A79" s="11"/>
      <c r="B79" s="125" t="s">
        <v>955</v>
      </c>
      <c r="C79" s="126">
        <v>13334</v>
      </c>
      <c r="D79" s="31"/>
      <c r="E79" s="31"/>
      <c r="F79" s="130">
        <v>6.4</v>
      </c>
      <c r="G79" s="130"/>
      <c r="H79" s="31"/>
      <c r="I79" s="31"/>
      <c r="J79" s="125"/>
      <c r="K79" s="31"/>
      <c r="L79" s="125"/>
      <c r="M79" s="125"/>
      <c r="N79" s="125"/>
    </row>
    <row r="80" spans="1:17">
      <c r="A80" s="11"/>
      <c r="B80" s="125"/>
      <c r="C80" s="126"/>
      <c r="D80" s="31"/>
      <c r="E80" s="31"/>
      <c r="F80" s="130"/>
      <c r="G80" s="130"/>
      <c r="H80" s="31"/>
      <c r="I80" s="31"/>
      <c r="J80" s="125"/>
      <c r="K80" s="31"/>
      <c r="L80" s="125"/>
      <c r="M80" s="125"/>
      <c r="N80" s="125"/>
    </row>
    <row r="81" spans="1:17">
      <c r="A81" s="11"/>
      <c r="B81" s="128" t="s">
        <v>999</v>
      </c>
      <c r="C81" s="122" t="s">
        <v>347</v>
      </c>
      <c r="D81" s="35"/>
      <c r="E81" s="35"/>
      <c r="F81" s="122" t="s">
        <v>347</v>
      </c>
      <c r="G81" s="122"/>
      <c r="H81" s="35"/>
      <c r="I81" s="35"/>
      <c r="J81" s="128"/>
      <c r="K81" s="35"/>
      <c r="L81" s="128"/>
      <c r="M81" s="128"/>
      <c r="N81" s="128"/>
    </row>
    <row r="82" spans="1:17">
      <c r="A82" s="11"/>
      <c r="B82" s="128"/>
      <c r="C82" s="122"/>
      <c r="D82" s="35"/>
      <c r="E82" s="35"/>
      <c r="F82" s="122"/>
      <c r="G82" s="122"/>
      <c r="H82" s="35"/>
      <c r="I82" s="35"/>
      <c r="J82" s="128"/>
      <c r="K82" s="35"/>
      <c r="L82" s="128"/>
      <c r="M82" s="128"/>
      <c r="N82" s="128"/>
    </row>
    <row r="83" spans="1:17">
      <c r="A83" s="11"/>
      <c r="B83" s="125" t="s">
        <v>959</v>
      </c>
      <c r="C83" s="130" t="s">
        <v>347</v>
      </c>
      <c r="D83" s="31"/>
      <c r="E83" s="31"/>
      <c r="F83" s="130" t="s">
        <v>347</v>
      </c>
      <c r="G83" s="130"/>
      <c r="H83" s="31"/>
      <c r="I83" s="31"/>
      <c r="J83" s="125"/>
      <c r="K83" s="31"/>
      <c r="L83" s="125"/>
      <c r="M83" s="125"/>
      <c r="N83" s="125"/>
    </row>
    <row r="84" spans="1:17" ht="15.75" thickBot="1">
      <c r="A84" s="11"/>
      <c r="B84" s="125"/>
      <c r="C84" s="146"/>
      <c r="D84" s="59"/>
      <c r="E84" s="31"/>
      <c r="F84" s="146"/>
      <c r="G84" s="146"/>
      <c r="H84" s="59"/>
      <c r="I84" s="31"/>
      <c r="J84" s="125"/>
      <c r="K84" s="31"/>
      <c r="L84" s="125"/>
      <c r="M84" s="125"/>
      <c r="N84" s="125"/>
    </row>
    <row r="85" spans="1:17">
      <c r="A85" s="11"/>
      <c r="B85" s="416" t="s">
        <v>1000</v>
      </c>
      <c r="C85" s="151">
        <v>640666</v>
      </c>
      <c r="D85" s="65"/>
      <c r="E85" s="35"/>
      <c r="F85" s="149" t="s">
        <v>346</v>
      </c>
      <c r="G85" s="153">
        <v>14.45</v>
      </c>
      <c r="H85" s="65"/>
      <c r="I85" s="35"/>
      <c r="J85" s="195">
        <v>1</v>
      </c>
      <c r="K85" s="35"/>
      <c r="L85" s="128" t="s">
        <v>346</v>
      </c>
      <c r="M85" s="122">
        <v>3</v>
      </c>
      <c r="N85" s="35"/>
    </row>
    <row r="86" spans="1:17" ht="15.75" thickBot="1">
      <c r="A86" s="11"/>
      <c r="B86" s="416"/>
      <c r="C86" s="152"/>
      <c r="D86" s="66"/>
      <c r="E86" s="35"/>
      <c r="F86" s="150"/>
      <c r="G86" s="154"/>
      <c r="H86" s="66"/>
      <c r="I86" s="35"/>
      <c r="J86" s="250"/>
      <c r="K86" s="35"/>
      <c r="L86" s="150"/>
      <c r="M86" s="154"/>
      <c r="N86" s="66"/>
    </row>
    <row r="87" spans="1:17" ht="15.75" thickTop="1">
      <c r="A87" s="11" t="s">
        <v>1390</v>
      </c>
      <c r="B87" s="10" t="s">
        <v>5</v>
      </c>
      <c r="C87" s="10"/>
      <c r="D87" s="10"/>
      <c r="E87" s="10"/>
      <c r="F87" s="10"/>
      <c r="G87" s="10"/>
      <c r="H87" s="10"/>
      <c r="I87" s="10"/>
      <c r="J87" s="10"/>
      <c r="K87" s="10"/>
      <c r="L87" s="10"/>
      <c r="M87" s="10"/>
      <c r="N87" s="10"/>
      <c r="O87" s="10"/>
      <c r="P87" s="10"/>
      <c r="Q87" s="10"/>
    </row>
    <row r="88" spans="1:17">
      <c r="A88" s="11"/>
      <c r="B88" s="24" t="s">
        <v>1002</v>
      </c>
      <c r="C88" s="24"/>
      <c r="D88" s="24"/>
      <c r="E88" s="24"/>
      <c r="F88" s="24"/>
      <c r="G88" s="24"/>
      <c r="H88" s="24"/>
      <c r="I88" s="24"/>
      <c r="J88" s="24"/>
      <c r="K88" s="24"/>
      <c r="L88" s="24"/>
      <c r="M88" s="24"/>
      <c r="N88" s="24"/>
      <c r="O88" s="24"/>
      <c r="P88" s="24"/>
      <c r="Q88" s="24"/>
    </row>
    <row r="89" spans="1:17">
      <c r="A89" s="11"/>
      <c r="B89" s="30"/>
      <c r="C89" s="30"/>
      <c r="D89" s="30"/>
      <c r="E89" s="30"/>
      <c r="F89" s="30"/>
      <c r="G89" s="30"/>
      <c r="H89" s="30"/>
      <c r="I89" s="30"/>
      <c r="J89" s="30"/>
      <c r="K89" s="30"/>
      <c r="L89" s="30"/>
      <c r="M89" s="30"/>
      <c r="N89" s="30"/>
      <c r="O89" s="30"/>
      <c r="P89" s="30"/>
      <c r="Q89" s="30"/>
    </row>
    <row r="90" spans="1:17">
      <c r="A90" s="11"/>
      <c r="B90" s="16"/>
      <c r="C90" s="16"/>
      <c r="D90" s="16"/>
      <c r="E90" s="16"/>
      <c r="F90" s="16"/>
      <c r="G90" s="16"/>
      <c r="H90" s="16"/>
      <c r="I90" s="16"/>
      <c r="J90" s="16"/>
      <c r="K90" s="16"/>
      <c r="L90" s="16"/>
      <c r="M90" s="16"/>
      <c r="N90" s="16"/>
      <c r="O90" s="16"/>
      <c r="P90" s="16"/>
      <c r="Q90" s="16"/>
    </row>
    <row r="91" spans="1:17">
      <c r="A91" s="11"/>
      <c r="B91" s="26"/>
      <c r="C91" s="118" t="s">
        <v>1003</v>
      </c>
      <c r="D91" s="118"/>
      <c r="E91" s="118"/>
      <c r="F91" s="118"/>
      <c r="G91" s="118"/>
      <c r="H91" s="118"/>
      <c r="I91" s="118"/>
      <c r="J91" s="26"/>
      <c r="K91" s="118" t="s">
        <v>394</v>
      </c>
      <c r="L91" s="118"/>
      <c r="M91" s="118"/>
      <c r="N91" s="118"/>
      <c r="O91" s="118"/>
      <c r="P91" s="118"/>
      <c r="Q91" s="118"/>
    </row>
    <row r="92" spans="1:17" ht="15.75" thickBot="1">
      <c r="A92" s="11"/>
      <c r="B92" s="26"/>
      <c r="C92" s="119" t="s">
        <v>395</v>
      </c>
      <c r="D92" s="119"/>
      <c r="E92" s="119"/>
      <c r="F92" s="119"/>
      <c r="G92" s="119"/>
      <c r="H92" s="119"/>
      <c r="I92" s="119"/>
      <c r="J92" s="26"/>
      <c r="K92" s="119" t="s">
        <v>395</v>
      </c>
      <c r="L92" s="119"/>
      <c r="M92" s="119"/>
      <c r="N92" s="119"/>
      <c r="O92" s="119"/>
      <c r="P92" s="119"/>
      <c r="Q92" s="119"/>
    </row>
    <row r="93" spans="1:17" ht="16.5" thickTop="1" thickBot="1">
      <c r="A93" s="11"/>
      <c r="B93" s="26"/>
      <c r="C93" s="120">
        <v>2014</v>
      </c>
      <c r="D93" s="120"/>
      <c r="E93" s="120"/>
      <c r="F93" s="26"/>
      <c r="G93" s="120">
        <v>2013</v>
      </c>
      <c r="H93" s="120"/>
      <c r="I93" s="120"/>
      <c r="J93" s="26"/>
      <c r="K93" s="120">
        <v>2014</v>
      </c>
      <c r="L93" s="120"/>
      <c r="M93" s="120"/>
      <c r="N93" s="26"/>
      <c r="O93" s="120">
        <v>2013</v>
      </c>
      <c r="P93" s="120"/>
      <c r="Q93" s="120"/>
    </row>
    <row r="94" spans="1:17" ht="15.75" thickTop="1">
      <c r="A94" s="11"/>
      <c r="B94" s="128" t="s">
        <v>1004</v>
      </c>
      <c r="C94" s="133" t="s">
        <v>346</v>
      </c>
      <c r="D94" s="123" t="s">
        <v>347</v>
      </c>
      <c r="E94" s="36"/>
      <c r="F94" s="35"/>
      <c r="G94" s="133" t="s">
        <v>346</v>
      </c>
      <c r="H94" s="123">
        <v>4</v>
      </c>
      <c r="I94" s="36"/>
      <c r="J94" s="35"/>
      <c r="K94" s="133" t="s">
        <v>346</v>
      </c>
      <c r="L94" s="123" t="s">
        <v>1005</v>
      </c>
      <c r="M94" s="133" t="s">
        <v>350</v>
      </c>
      <c r="N94" s="35"/>
      <c r="O94" s="133" t="s">
        <v>346</v>
      </c>
      <c r="P94" s="123">
        <v>7</v>
      </c>
      <c r="Q94" s="36"/>
    </row>
    <row r="95" spans="1:17">
      <c r="A95" s="11"/>
      <c r="B95" s="128"/>
      <c r="C95" s="128"/>
      <c r="D95" s="122"/>
      <c r="E95" s="35"/>
      <c r="F95" s="35"/>
      <c r="G95" s="128"/>
      <c r="H95" s="122"/>
      <c r="I95" s="35"/>
      <c r="J95" s="35"/>
      <c r="K95" s="198"/>
      <c r="L95" s="426"/>
      <c r="M95" s="198"/>
      <c r="N95" s="35"/>
      <c r="O95" s="198"/>
      <c r="P95" s="426"/>
      <c r="Q95" s="85"/>
    </row>
    <row r="96" spans="1:17">
      <c r="A96" s="11"/>
      <c r="B96" s="31" t="s">
        <v>1006</v>
      </c>
      <c r="C96" s="130">
        <v>549</v>
      </c>
      <c r="D96" s="130"/>
      <c r="E96" s="31"/>
      <c r="F96" s="31"/>
      <c r="G96" s="126">
        <v>2052</v>
      </c>
      <c r="H96" s="126"/>
      <c r="I96" s="31"/>
      <c r="J96" s="31"/>
      <c r="K96" s="126">
        <v>3762</v>
      </c>
      <c r="L96" s="126"/>
      <c r="M96" s="31"/>
      <c r="N96" s="31"/>
      <c r="O96" s="126">
        <v>7704</v>
      </c>
      <c r="P96" s="126"/>
      <c r="Q96" s="31"/>
    </row>
    <row r="97" spans="1:17">
      <c r="A97" s="11"/>
      <c r="B97" s="31"/>
      <c r="C97" s="130"/>
      <c r="D97" s="130"/>
      <c r="E97" s="31"/>
      <c r="F97" s="31"/>
      <c r="G97" s="126"/>
      <c r="H97" s="126"/>
      <c r="I97" s="31"/>
      <c r="J97" s="31"/>
      <c r="K97" s="126"/>
      <c r="L97" s="126"/>
      <c r="M97" s="31"/>
      <c r="N97" s="31"/>
      <c r="O97" s="126"/>
      <c r="P97" s="126"/>
      <c r="Q97" s="31"/>
    </row>
    <row r="98" spans="1:17">
      <c r="A98" s="11"/>
      <c r="B98" s="128" t="s">
        <v>1007</v>
      </c>
      <c r="C98" s="122">
        <v>185</v>
      </c>
      <c r="D98" s="122"/>
      <c r="E98" s="35"/>
      <c r="F98" s="35"/>
      <c r="G98" s="122" t="s">
        <v>347</v>
      </c>
      <c r="H98" s="122"/>
      <c r="I98" s="35"/>
      <c r="J98" s="35"/>
      <c r="K98" s="122">
        <v>545</v>
      </c>
      <c r="L98" s="122"/>
      <c r="M98" s="35"/>
      <c r="N98" s="35"/>
      <c r="O98" s="122" t="s">
        <v>347</v>
      </c>
      <c r="P98" s="122"/>
      <c r="Q98" s="35"/>
    </row>
    <row r="99" spans="1:17">
      <c r="A99" s="11"/>
      <c r="B99" s="128"/>
      <c r="C99" s="122"/>
      <c r="D99" s="122"/>
      <c r="E99" s="35"/>
      <c r="F99" s="35"/>
      <c r="G99" s="122"/>
      <c r="H99" s="122"/>
      <c r="I99" s="35"/>
      <c r="J99" s="35"/>
      <c r="K99" s="122"/>
      <c r="L99" s="122"/>
      <c r="M99" s="35"/>
      <c r="N99" s="35"/>
      <c r="O99" s="122"/>
      <c r="P99" s="122"/>
      <c r="Q99" s="35"/>
    </row>
    <row r="100" spans="1:17">
      <c r="A100" s="11"/>
      <c r="B100" s="125" t="s">
        <v>1008</v>
      </c>
      <c r="C100" s="130">
        <v>63</v>
      </c>
      <c r="D100" s="130"/>
      <c r="E100" s="31"/>
      <c r="F100" s="31"/>
      <c r="G100" s="130">
        <v>64</v>
      </c>
      <c r="H100" s="130"/>
      <c r="I100" s="31"/>
      <c r="J100" s="31"/>
      <c r="K100" s="130">
        <v>192</v>
      </c>
      <c r="L100" s="130"/>
      <c r="M100" s="31"/>
      <c r="N100" s="31"/>
      <c r="O100" s="130">
        <v>155</v>
      </c>
      <c r="P100" s="130"/>
      <c r="Q100" s="31"/>
    </row>
    <row r="101" spans="1:17" ht="15.75" thickBot="1">
      <c r="A101" s="11"/>
      <c r="B101" s="125"/>
      <c r="C101" s="146"/>
      <c r="D101" s="146"/>
      <c r="E101" s="59"/>
      <c r="F101" s="31"/>
      <c r="G101" s="146"/>
      <c r="H101" s="146"/>
      <c r="I101" s="59"/>
      <c r="J101" s="31"/>
      <c r="K101" s="146"/>
      <c r="L101" s="146"/>
      <c r="M101" s="59"/>
      <c r="N101" s="31"/>
      <c r="O101" s="146"/>
      <c r="P101" s="146"/>
      <c r="Q101" s="59"/>
    </row>
    <row r="102" spans="1:17">
      <c r="A102" s="11"/>
      <c r="B102" s="128" t="s">
        <v>1009</v>
      </c>
      <c r="C102" s="149" t="s">
        <v>346</v>
      </c>
      <c r="D102" s="153">
        <v>797</v>
      </c>
      <c r="E102" s="65"/>
      <c r="F102" s="35"/>
      <c r="G102" s="149" t="s">
        <v>346</v>
      </c>
      <c r="H102" s="151">
        <v>2120</v>
      </c>
      <c r="I102" s="65"/>
      <c r="J102" s="35"/>
      <c r="K102" s="149" t="s">
        <v>346</v>
      </c>
      <c r="L102" s="151">
        <v>4497</v>
      </c>
      <c r="M102" s="65"/>
      <c r="N102" s="35"/>
      <c r="O102" s="149" t="s">
        <v>346</v>
      </c>
      <c r="P102" s="151">
        <v>7866</v>
      </c>
      <c r="Q102" s="65"/>
    </row>
    <row r="103" spans="1:17" ht="15.75" thickBot="1">
      <c r="A103" s="11"/>
      <c r="B103" s="128"/>
      <c r="C103" s="150"/>
      <c r="D103" s="154"/>
      <c r="E103" s="66"/>
      <c r="F103" s="35"/>
      <c r="G103" s="150"/>
      <c r="H103" s="152"/>
      <c r="I103" s="66"/>
      <c r="J103" s="35"/>
      <c r="K103" s="150"/>
      <c r="L103" s="152"/>
      <c r="M103" s="66"/>
      <c r="N103" s="35"/>
      <c r="O103" s="150"/>
      <c r="P103" s="152"/>
      <c r="Q103" s="66"/>
    </row>
    <row r="104" spans="1:17" ht="15.75" thickTop="1">
      <c r="A104" s="11"/>
      <c r="B104" s="16"/>
    </row>
    <row r="105" spans="1:17">
      <c r="A105" s="11"/>
      <c r="B105" s="16"/>
    </row>
    <row r="106" spans="1:17">
      <c r="A106" s="11"/>
      <c r="B106" s="159"/>
    </row>
    <row r="107" spans="1:17" ht="15.75" thickBot="1">
      <c r="A107" s="11"/>
      <c r="B107" s="425"/>
    </row>
    <row r="108" spans="1:17">
      <c r="A108" s="11"/>
      <c r="B108" s="267" t="s">
        <v>1010</v>
      </c>
      <c r="C108" s="267"/>
      <c r="D108" s="267"/>
      <c r="E108" s="267"/>
      <c r="F108" s="267"/>
      <c r="G108" s="267"/>
      <c r="H108" s="267"/>
      <c r="I108" s="267"/>
      <c r="J108" s="267"/>
      <c r="K108" s="267"/>
      <c r="L108" s="267"/>
      <c r="M108" s="267"/>
      <c r="N108" s="267"/>
      <c r="O108" s="267"/>
      <c r="P108" s="267"/>
      <c r="Q108" s="267"/>
    </row>
  </sheetData>
  <mergeCells count="263">
    <mergeCell ref="A57:A86"/>
    <mergeCell ref="B57:Q57"/>
    <mergeCell ref="B58:Q58"/>
    <mergeCell ref="B73:Q73"/>
    <mergeCell ref="A87:A108"/>
    <mergeCell ref="B87:Q87"/>
    <mergeCell ref="B88:Q88"/>
    <mergeCell ref="B108:Q108"/>
    <mergeCell ref="B4:Q4"/>
    <mergeCell ref="B5:Q5"/>
    <mergeCell ref="A19:A33"/>
    <mergeCell ref="B19:Q19"/>
    <mergeCell ref="B20:Q20"/>
    <mergeCell ref="A34:A56"/>
    <mergeCell ref="B34:Q34"/>
    <mergeCell ref="B35:Q35"/>
    <mergeCell ref="N102:N103"/>
    <mergeCell ref="O102:O103"/>
    <mergeCell ref="P102:P103"/>
    <mergeCell ref="Q102:Q103"/>
    <mergeCell ref="B106:B107"/>
    <mergeCell ref="A1:A2"/>
    <mergeCell ref="B1:Q1"/>
    <mergeCell ref="B2:Q2"/>
    <mergeCell ref="B3:Q3"/>
    <mergeCell ref="A4:A1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5:N86"/>
    <mergeCell ref="B89:Q89"/>
    <mergeCell ref="C91:I91"/>
    <mergeCell ref="K91:Q91"/>
    <mergeCell ref="C92:I92"/>
    <mergeCell ref="K92:Q92"/>
    <mergeCell ref="H85:H86"/>
    <mergeCell ref="I85:I86"/>
    <mergeCell ref="J85:J86"/>
    <mergeCell ref="K85:K86"/>
    <mergeCell ref="L85:L86"/>
    <mergeCell ref="M85:M86"/>
    <mergeCell ref="I83:I84"/>
    <mergeCell ref="J83:J84"/>
    <mergeCell ref="K83:K84"/>
    <mergeCell ref="L83:N84"/>
    <mergeCell ref="B85:B86"/>
    <mergeCell ref="C85:C86"/>
    <mergeCell ref="D85:D86"/>
    <mergeCell ref="E85:E86"/>
    <mergeCell ref="F85:F86"/>
    <mergeCell ref="G85:G86"/>
    <mergeCell ref="I81:I82"/>
    <mergeCell ref="J81:J82"/>
    <mergeCell ref="K81:K82"/>
    <mergeCell ref="L81:N82"/>
    <mergeCell ref="B83:B84"/>
    <mergeCell ref="C83:C84"/>
    <mergeCell ref="D83:D84"/>
    <mergeCell ref="E83:E84"/>
    <mergeCell ref="F83:G84"/>
    <mergeCell ref="H83:H84"/>
    <mergeCell ref="I79:I80"/>
    <mergeCell ref="J79:J80"/>
    <mergeCell ref="K79:K80"/>
    <mergeCell ref="L79:N80"/>
    <mergeCell ref="B81:B82"/>
    <mergeCell ref="C81:C82"/>
    <mergeCell ref="D81:D82"/>
    <mergeCell ref="E81:E82"/>
    <mergeCell ref="F81:G82"/>
    <mergeCell ref="H81:H82"/>
    <mergeCell ref="B79:B80"/>
    <mergeCell ref="C79:C80"/>
    <mergeCell ref="D79:D80"/>
    <mergeCell ref="E79:E80"/>
    <mergeCell ref="F79:G80"/>
    <mergeCell ref="H79:H80"/>
    <mergeCell ref="G77:G78"/>
    <mergeCell ref="H77:H78"/>
    <mergeCell ref="I77:I78"/>
    <mergeCell ref="J77:J78"/>
    <mergeCell ref="K77:K78"/>
    <mergeCell ref="L77:N78"/>
    <mergeCell ref="H71:H72"/>
    <mergeCell ref="B74:N74"/>
    <mergeCell ref="C76:D76"/>
    <mergeCell ref="F76:H76"/>
    <mergeCell ref="L76:N76"/>
    <mergeCell ref="B77:B78"/>
    <mergeCell ref="C77:C78"/>
    <mergeCell ref="D77:D78"/>
    <mergeCell ref="E77:E78"/>
    <mergeCell ref="F77:F78"/>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B59:H59"/>
    <mergeCell ref="B61:B62"/>
    <mergeCell ref="C61:D62"/>
    <mergeCell ref="E61:E62"/>
    <mergeCell ref="F61:H61"/>
    <mergeCell ref="F62:H62"/>
    <mergeCell ref="K17:K18"/>
    <mergeCell ref="L17:L18"/>
    <mergeCell ref="M17:M18"/>
    <mergeCell ref="B21:H21"/>
    <mergeCell ref="B36:H36"/>
    <mergeCell ref="B51:B52"/>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7109375" customWidth="1"/>
    <col min="4" max="4" width="8.140625" customWidth="1"/>
    <col min="5" max="6" width="10" customWidth="1"/>
    <col min="7" max="7" width="2.42578125" customWidth="1"/>
    <col min="8" max="8" width="8.42578125" customWidth="1"/>
    <col min="9" max="10" width="10" customWidth="1"/>
    <col min="11" max="11" width="2.42578125" customWidth="1"/>
    <col min="12" max="12" width="8.42578125" customWidth="1"/>
    <col min="13" max="14" width="10" customWidth="1"/>
    <col min="15" max="15" width="2.42578125" customWidth="1"/>
    <col min="16" max="16" width="8.42578125" customWidth="1"/>
    <col min="17" max="17" width="10" customWidth="1"/>
  </cols>
  <sheetData>
    <row r="1" spans="1:17" ht="15" customHeight="1">
      <c r="A1" s="7" t="s">
        <v>1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4</v>
      </c>
      <c r="B3" s="10" t="s">
        <v>5</v>
      </c>
      <c r="C3" s="10"/>
      <c r="D3" s="10"/>
      <c r="E3" s="10"/>
      <c r="F3" s="10"/>
      <c r="G3" s="10"/>
      <c r="H3" s="10"/>
      <c r="I3" s="10"/>
      <c r="J3" s="10"/>
      <c r="K3" s="10"/>
      <c r="L3" s="10"/>
      <c r="M3" s="10"/>
      <c r="N3" s="10"/>
      <c r="O3" s="10"/>
      <c r="P3" s="10"/>
      <c r="Q3" s="10"/>
    </row>
    <row r="4" spans="1:17" ht="15" customHeight="1">
      <c r="A4" s="11" t="s">
        <v>1392</v>
      </c>
      <c r="B4" s="10" t="s">
        <v>5</v>
      </c>
      <c r="C4" s="10"/>
      <c r="D4" s="10"/>
      <c r="E4" s="10"/>
      <c r="F4" s="10"/>
      <c r="G4" s="10"/>
      <c r="H4" s="10"/>
      <c r="I4" s="10"/>
      <c r="J4" s="10"/>
      <c r="K4" s="10"/>
      <c r="L4" s="10"/>
      <c r="M4" s="10"/>
      <c r="N4" s="10"/>
      <c r="O4" s="10"/>
      <c r="P4" s="10"/>
      <c r="Q4" s="10"/>
    </row>
    <row r="5" spans="1:17">
      <c r="A5" s="11"/>
      <c r="B5" s="24" t="s">
        <v>1016</v>
      </c>
      <c r="C5" s="24"/>
      <c r="D5" s="24"/>
      <c r="E5" s="24"/>
      <c r="F5" s="24"/>
      <c r="G5" s="24"/>
      <c r="H5" s="24"/>
      <c r="I5" s="24"/>
      <c r="J5" s="24"/>
      <c r="K5" s="24"/>
      <c r="L5" s="24"/>
      <c r="M5" s="24"/>
      <c r="N5" s="24"/>
      <c r="O5" s="24"/>
      <c r="P5" s="24"/>
      <c r="Q5" s="24"/>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c r="A8" s="11"/>
      <c r="B8" s="26"/>
      <c r="C8" s="118" t="s">
        <v>1003</v>
      </c>
      <c r="D8" s="118"/>
      <c r="E8" s="118"/>
      <c r="F8" s="118"/>
      <c r="G8" s="118"/>
      <c r="H8" s="118"/>
      <c r="I8" s="118"/>
      <c r="J8" s="26"/>
      <c r="K8" s="118" t="s">
        <v>394</v>
      </c>
      <c r="L8" s="118"/>
      <c r="M8" s="118"/>
      <c r="N8" s="118"/>
      <c r="O8" s="118"/>
      <c r="P8" s="118"/>
      <c r="Q8" s="118"/>
    </row>
    <row r="9" spans="1:17" ht="15.75" thickBot="1">
      <c r="A9" s="11"/>
      <c r="B9" s="110"/>
      <c r="C9" s="119" t="s">
        <v>395</v>
      </c>
      <c r="D9" s="119"/>
      <c r="E9" s="119"/>
      <c r="F9" s="119"/>
      <c r="G9" s="119"/>
      <c r="H9" s="119"/>
      <c r="I9" s="119"/>
      <c r="J9" s="26"/>
      <c r="K9" s="119" t="s">
        <v>1017</v>
      </c>
      <c r="L9" s="119"/>
      <c r="M9" s="119"/>
      <c r="N9" s="119"/>
      <c r="O9" s="119"/>
      <c r="P9" s="119"/>
      <c r="Q9" s="119"/>
    </row>
    <row r="10" spans="1:17" ht="16.5" thickTop="1" thickBot="1">
      <c r="A10" s="11"/>
      <c r="B10" s="26"/>
      <c r="C10" s="120">
        <v>2014</v>
      </c>
      <c r="D10" s="120"/>
      <c r="E10" s="120"/>
      <c r="F10" s="26"/>
      <c r="G10" s="120">
        <v>2013</v>
      </c>
      <c r="H10" s="120"/>
      <c r="I10" s="120"/>
      <c r="J10" s="26"/>
      <c r="K10" s="120">
        <v>2014</v>
      </c>
      <c r="L10" s="120"/>
      <c r="M10" s="120"/>
      <c r="N10" s="26"/>
      <c r="O10" s="120">
        <v>2013</v>
      </c>
      <c r="P10" s="120"/>
      <c r="Q10" s="120"/>
    </row>
    <row r="11" spans="1:17" ht="15.75" thickTop="1">
      <c r="A11" s="11"/>
      <c r="B11" s="156" t="s">
        <v>1018</v>
      </c>
      <c r="C11" s="133"/>
      <c r="D11" s="133"/>
      <c r="E11" s="133"/>
      <c r="F11" s="28"/>
      <c r="G11" s="133"/>
      <c r="H11" s="133"/>
      <c r="I11" s="133"/>
      <c r="J11" s="28"/>
      <c r="K11" s="36"/>
      <c r="L11" s="36"/>
      <c r="M11" s="36"/>
      <c r="N11" s="28"/>
      <c r="O11" s="36"/>
      <c r="P11" s="36"/>
      <c r="Q11" s="36"/>
    </row>
    <row r="12" spans="1:17">
      <c r="A12" s="11"/>
      <c r="B12" s="192" t="s">
        <v>1019</v>
      </c>
      <c r="C12" s="125" t="s">
        <v>346</v>
      </c>
      <c r="D12" s="126">
        <v>7328</v>
      </c>
      <c r="E12" s="31"/>
      <c r="F12" s="31"/>
      <c r="G12" s="125" t="s">
        <v>346</v>
      </c>
      <c r="H12" s="126">
        <v>22121</v>
      </c>
      <c r="I12" s="31"/>
      <c r="J12" s="31"/>
      <c r="K12" s="125" t="s">
        <v>346</v>
      </c>
      <c r="L12" s="126">
        <v>37121</v>
      </c>
      <c r="M12" s="31"/>
      <c r="N12" s="31"/>
      <c r="O12" s="125" t="s">
        <v>346</v>
      </c>
      <c r="P12" s="126">
        <v>40180</v>
      </c>
      <c r="Q12" s="31"/>
    </row>
    <row r="13" spans="1:17" ht="15.75" thickBot="1">
      <c r="A13" s="11"/>
      <c r="B13" s="192"/>
      <c r="C13" s="139"/>
      <c r="D13" s="141"/>
      <c r="E13" s="53"/>
      <c r="F13" s="31"/>
      <c r="G13" s="139"/>
      <c r="H13" s="141"/>
      <c r="I13" s="53"/>
      <c r="J13" s="31"/>
      <c r="K13" s="139"/>
      <c r="L13" s="141"/>
      <c r="M13" s="53"/>
      <c r="N13" s="31"/>
      <c r="O13" s="139"/>
      <c r="P13" s="141"/>
      <c r="Q13" s="53"/>
    </row>
    <row r="14" spans="1:17" ht="15.75" thickTop="1">
      <c r="A14" s="11"/>
      <c r="B14" s="194" t="s">
        <v>1020</v>
      </c>
      <c r="C14" s="427">
        <v>129654365</v>
      </c>
      <c r="D14" s="427"/>
      <c r="E14" s="56"/>
      <c r="F14" s="35"/>
      <c r="G14" s="427">
        <v>124212032</v>
      </c>
      <c r="H14" s="427"/>
      <c r="I14" s="56"/>
      <c r="J14" s="35"/>
      <c r="K14" s="427">
        <v>127434378</v>
      </c>
      <c r="L14" s="427"/>
      <c r="M14" s="56"/>
      <c r="N14" s="35"/>
      <c r="O14" s="427">
        <v>116471142</v>
      </c>
      <c r="P14" s="427"/>
      <c r="Q14" s="56"/>
    </row>
    <row r="15" spans="1:17" ht="15.75" thickBot="1">
      <c r="A15" s="11"/>
      <c r="B15" s="194"/>
      <c r="C15" s="152"/>
      <c r="D15" s="152"/>
      <c r="E15" s="66"/>
      <c r="F15" s="35"/>
      <c r="G15" s="152"/>
      <c r="H15" s="152"/>
      <c r="I15" s="66"/>
      <c r="J15" s="35"/>
      <c r="K15" s="152"/>
      <c r="L15" s="152"/>
      <c r="M15" s="66"/>
      <c r="N15" s="35"/>
      <c r="O15" s="152"/>
      <c r="P15" s="152"/>
      <c r="Q15" s="66"/>
    </row>
    <row r="16" spans="1:17" ht="15.75" thickTop="1">
      <c r="A16" s="11"/>
      <c r="B16" s="192" t="s">
        <v>1021</v>
      </c>
      <c r="C16" s="428" t="s">
        <v>346</v>
      </c>
      <c r="D16" s="429">
        <v>0.06</v>
      </c>
      <c r="E16" s="188"/>
      <c r="F16" s="31"/>
      <c r="G16" s="428" t="s">
        <v>346</v>
      </c>
      <c r="H16" s="429">
        <v>0.18</v>
      </c>
      <c r="I16" s="188"/>
      <c r="J16" s="31"/>
      <c r="K16" s="428" t="s">
        <v>346</v>
      </c>
      <c r="L16" s="429">
        <v>0.28999999999999998</v>
      </c>
      <c r="M16" s="188"/>
      <c r="N16" s="31"/>
      <c r="O16" s="428" t="s">
        <v>346</v>
      </c>
      <c r="P16" s="429">
        <v>0.34</v>
      </c>
      <c r="Q16" s="188"/>
    </row>
    <row r="17" spans="1:17" ht="15.75" thickBot="1">
      <c r="A17" s="11"/>
      <c r="B17" s="192"/>
      <c r="C17" s="139"/>
      <c r="D17" s="143"/>
      <c r="E17" s="53"/>
      <c r="F17" s="31"/>
      <c r="G17" s="139"/>
      <c r="H17" s="143"/>
      <c r="I17" s="53"/>
      <c r="J17" s="31"/>
      <c r="K17" s="139"/>
      <c r="L17" s="143"/>
      <c r="M17" s="53"/>
      <c r="N17" s="31"/>
      <c r="O17" s="139"/>
      <c r="P17" s="143"/>
      <c r="Q17" s="53"/>
    </row>
    <row r="18" spans="1:17" ht="15.75" thickTop="1">
      <c r="A18" s="11"/>
      <c r="B18" s="28"/>
      <c r="C18" s="56"/>
      <c r="D18" s="56"/>
      <c r="E18" s="56"/>
      <c r="F18" s="28"/>
      <c r="G18" s="56"/>
      <c r="H18" s="56"/>
      <c r="I18" s="56"/>
      <c r="J18" s="28"/>
      <c r="K18" s="56"/>
      <c r="L18" s="56"/>
      <c r="M18" s="56"/>
      <c r="N18" s="28"/>
      <c r="O18" s="56"/>
      <c r="P18" s="56"/>
      <c r="Q18" s="56"/>
    </row>
    <row r="19" spans="1:17">
      <c r="A19" s="11"/>
      <c r="B19" s="144" t="s">
        <v>1022</v>
      </c>
      <c r="C19" s="130"/>
      <c r="D19" s="130"/>
      <c r="E19" s="31"/>
      <c r="F19" s="31"/>
      <c r="G19" s="130"/>
      <c r="H19" s="130"/>
      <c r="I19" s="31"/>
      <c r="J19" s="31"/>
      <c r="K19" s="31"/>
      <c r="L19" s="31"/>
      <c r="M19" s="31"/>
      <c r="N19" s="31"/>
      <c r="O19" s="31"/>
      <c r="P19" s="31"/>
      <c r="Q19" s="31"/>
    </row>
    <row r="20" spans="1:17">
      <c r="A20" s="11"/>
      <c r="B20" s="144"/>
      <c r="C20" s="130"/>
      <c r="D20" s="130"/>
      <c r="E20" s="31"/>
      <c r="F20" s="31"/>
      <c r="G20" s="130"/>
      <c r="H20" s="130"/>
      <c r="I20" s="31"/>
      <c r="J20" s="31"/>
      <c r="K20" s="31"/>
      <c r="L20" s="31"/>
      <c r="M20" s="31"/>
      <c r="N20" s="31"/>
      <c r="O20" s="31"/>
      <c r="P20" s="31"/>
      <c r="Q20" s="31"/>
    </row>
    <row r="21" spans="1:17">
      <c r="A21" s="11"/>
      <c r="B21" s="194" t="s">
        <v>1019</v>
      </c>
      <c r="C21" s="128" t="s">
        <v>346</v>
      </c>
      <c r="D21" s="129">
        <v>7328</v>
      </c>
      <c r="E21" s="35"/>
      <c r="F21" s="35"/>
      <c r="G21" s="128" t="s">
        <v>346</v>
      </c>
      <c r="H21" s="129">
        <v>22121</v>
      </c>
      <c r="I21" s="35"/>
      <c r="J21" s="35"/>
      <c r="K21" s="128" t="s">
        <v>346</v>
      </c>
      <c r="L21" s="129">
        <v>37121</v>
      </c>
      <c r="M21" s="35"/>
      <c r="N21" s="35"/>
      <c r="O21" s="128" t="s">
        <v>346</v>
      </c>
      <c r="P21" s="129">
        <v>40180</v>
      </c>
      <c r="Q21" s="35"/>
    </row>
    <row r="22" spans="1:17" ht="15.75" thickBot="1">
      <c r="A22" s="11"/>
      <c r="B22" s="194"/>
      <c r="C22" s="150"/>
      <c r="D22" s="152"/>
      <c r="E22" s="66"/>
      <c r="F22" s="35"/>
      <c r="G22" s="150"/>
      <c r="H22" s="152"/>
      <c r="I22" s="66"/>
      <c r="J22" s="35"/>
      <c r="K22" s="150"/>
      <c r="L22" s="152"/>
      <c r="M22" s="66"/>
      <c r="N22" s="35"/>
      <c r="O22" s="150"/>
      <c r="P22" s="152"/>
      <c r="Q22" s="66"/>
    </row>
    <row r="23" spans="1:17" ht="15.75" thickTop="1">
      <c r="A23" s="11"/>
      <c r="B23" s="192" t="s">
        <v>1020</v>
      </c>
      <c r="C23" s="430">
        <v>129654365</v>
      </c>
      <c r="D23" s="430"/>
      <c r="E23" s="188"/>
      <c r="F23" s="31"/>
      <c r="G23" s="430">
        <v>124212032</v>
      </c>
      <c r="H23" s="430"/>
      <c r="I23" s="188"/>
      <c r="J23" s="31"/>
      <c r="K23" s="430">
        <v>127434378</v>
      </c>
      <c r="L23" s="430"/>
      <c r="M23" s="188"/>
      <c r="N23" s="31"/>
      <c r="O23" s="430">
        <v>116471142</v>
      </c>
      <c r="P23" s="430"/>
      <c r="Q23" s="188"/>
    </row>
    <row r="24" spans="1:17">
      <c r="A24" s="11"/>
      <c r="B24" s="192"/>
      <c r="C24" s="211"/>
      <c r="D24" s="211"/>
      <c r="E24" s="208"/>
      <c r="F24" s="31"/>
      <c r="G24" s="211"/>
      <c r="H24" s="211"/>
      <c r="I24" s="208"/>
      <c r="J24" s="31"/>
      <c r="K24" s="211"/>
      <c r="L24" s="211"/>
      <c r="M24" s="208"/>
      <c r="N24" s="31"/>
      <c r="O24" s="211"/>
      <c r="P24" s="211"/>
      <c r="Q24" s="208"/>
    </row>
    <row r="25" spans="1:17">
      <c r="A25" s="11"/>
      <c r="B25" s="194" t="s">
        <v>1023</v>
      </c>
      <c r="C25" s="129">
        <v>1573394</v>
      </c>
      <c r="D25" s="129"/>
      <c r="E25" s="35"/>
      <c r="F25" s="35"/>
      <c r="G25" s="129">
        <v>1860650</v>
      </c>
      <c r="H25" s="129"/>
      <c r="I25" s="35"/>
      <c r="J25" s="35"/>
      <c r="K25" s="129">
        <v>1271538</v>
      </c>
      <c r="L25" s="129"/>
      <c r="M25" s="35"/>
      <c r="N25" s="35"/>
      <c r="O25" s="129">
        <v>1502836</v>
      </c>
      <c r="P25" s="129"/>
      <c r="Q25" s="35"/>
    </row>
    <row r="26" spans="1:17" ht="15.75" thickBot="1">
      <c r="A26" s="11"/>
      <c r="B26" s="194"/>
      <c r="C26" s="134"/>
      <c r="D26" s="134"/>
      <c r="E26" s="46"/>
      <c r="F26" s="35"/>
      <c r="G26" s="134"/>
      <c r="H26" s="134"/>
      <c r="I26" s="46"/>
      <c r="J26" s="35"/>
      <c r="K26" s="134"/>
      <c r="L26" s="134"/>
      <c r="M26" s="46"/>
      <c r="N26" s="35"/>
      <c r="O26" s="134"/>
      <c r="P26" s="134"/>
      <c r="Q26" s="46"/>
    </row>
    <row r="27" spans="1:17">
      <c r="A27" s="11"/>
      <c r="B27" s="192" t="s">
        <v>1024</v>
      </c>
      <c r="C27" s="140">
        <v>131227759</v>
      </c>
      <c r="D27" s="140"/>
      <c r="E27" s="52"/>
      <c r="F27" s="31"/>
      <c r="G27" s="140">
        <v>126072682</v>
      </c>
      <c r="H27" s="140"/>
      <c r="I27" s="52"/>
      <c r="J27" s="31"/>
      <c r="K27" s="140">
        <v>128705916</v>
      </c>
      <c r="L27" s="140"/>
      <c r="M27" s="52"/>
      <c r="N27" s="31"/>
      <c r="O27" s="140">
        <v>117973978</v>
      </c>
      <c r="P27" s="140"/>
      <c r="Q27" s="52"/>
    </row>
    <row r="28" spans="1:17" ht="15.75" thickBot="1">
      <c r="A28" s="11"/>
      <c r="B28" s="192"/>
      <c r="C28" s="141"/>
      <c r="D28" s="141"/>
      <c r="E28" s="53"/>
      <c r="F28" s="31"/>
      <c r="G28" s="141"/>
      <c r="H28" s="141"/>
      <c r="I28" s="53"/>
      <c r="J28" s="31"/>
      <c r="K28" s="141"/>
      <c r="L28" s="141"/>
      <c r="M28" s="53"/>
      <c r="N28" s="31"/>
      <c r="O28" s="141"/>
      <c r="P28" s="141"/>
      <c r="Q28" s="53"/>
    </row>
    <row r="29" spans="1:17" ht="15.75" thickTop="1">
      <c r="A29" s="11"/>
      <c r="B29" s="194" t="s">
        <v>1025</v>
      </c>
      <c r="C29" s="431" t="s">
        <v>346</v>
      </c>
      <c r="D29" s="432">
        <v>0.06</v>
      </c>
      <c r="E29" s="56"/>
      <c r="F29" s="35"/>
      <c r="G29" s="431" t="s">
        <v>346</v>
      </c>
      <c r="H29" s="432">
        <v>0.18</v>
      </c>
      <c r="I29" s="56"/>
      <c r="J29" s="35"/>
      <c r="K29" s="431" t="s">
        <v>346</v>
      </c>
      <c r="L29" s="432">
        <v>0.28999999999999998</v>
      </c>
      <c r="M29" s="56"/>
      <c r="N29" s="35"/>
      <c r="O29" s="431" t="s">
        <v>346</v>
      </c>
      <c r="P29" s="432">
        <v>0.34</v>
      </c>
      <c r="Q29" s="56"/>
    </row>
    <row r="30" spans="1:17" ht="15.75" thickBot="1">
      <c r="A30" s="11"/>
      <c r="B30" s="194"/>
      <c r="C30" s="150"/>
      <c r="D30" s="154"/>
      <c r="E30" s="66"/>
      <c r="F30" s="35"/>
      <c r="G30" s="150"/>
      <c r="H30" s="154"/>
      <c r="I30" s="66"/>
      <c r="J30" s="35"/>
      <c r="K30" s="150"/>
      <c r="L30" s="154"/>
      <c r="M30" s="66"/>
      <c r="N30" s="35"/>
      <c r="O30" s="150"/>
      <c r="P30" s="154"/>
      <c r="Q30" s="66"/>
    </row>
    <row r="31" spans="1:17" ht="15.75" thickTop="1"/>
  </sheetData>
  <mergeCells count="146">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9:J20"/>
    <mergeCell ref="K19:M20"/>
    <mergeCell ref="N19:N20"/>
    <mergeCell ref="O19:Q20"/>
    <mergeCell ref="B21:B22"/>
    <mergeCell ref="C21:C22"/>
    <mergeCell ref="D21:D22"/>
    <mergeCell ref="E21:E22"/>
    <mergeCell ref="F21:F22"/>
    <mergeCell ref="G21:G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28515625" customWidth="1"/>
    <col min="4" max="4" width="22.5703125" customWidth="1"/>
    <col min="5" max="5" width="4.85546875" customWidth="1"/>
    <col min="6" max="6" width="16.42578125" customWidth="1"/>
    <col min="7" max="7" width="6.5703125" customWidth="1"/>
    <col min="8" max="8" width="21.5703125" customWidth="1"/>
    <col min="9" max="9" width="5" customWidth="1"/>
    <col min="10" max="10" width="16.42578125" customWidth="1"/>
    <col min="11" max="11" width="6.5703125" customWidth="1"/>
    <col min="12" max="12" width="13.140625" customWidth="1"/>
    <col min="13" max="13" width="4.85546875" customWidth="1"/>
    <col min="14" max="14" width="16.42578125" customWidth="1"/>
    <col min="15" max="15" width="6.42578125" customWidth="1"/>
    <col min="16" max="16" width="22.5703125" customWidth="1"/>
    <col min="17" max="17" width="4.85546875" customWidth="1"/>
  </cols>
  <sheetData>
    <row r="1" spans="1:17" ht="15" customHeight="1">
      <c r="A1" s="7" t="s">
        <v>1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28</v>
      </c>
      <c r="B3" s="10" t="s">
        <v>5</v>
      </c>
      <c r="C3" s="10"/>
      <c r="D3" s="10"/>
      <c r="E3" s="10"/>
      <c r="F3" s="10"/>
      <c r="G3" s="10"/>
      <c r="H3" s="10"/>
      <c r="I3" s="10"/>
      <c r="J3" s="10"/>
      <c r="K3" s="10"/>
      <c r="L3" s="10"/>
      <c r="M3" s="10"/>
      <c r="N3" s="10"/>
      <c r="O3" s="10"/>
      <c r="P3" s="10"/>
      <c r="Q3" s="10"/>
    </row>
    <row r="4" spans="1:17" ht="15" customHeight="1">
      <c r="A4" s="11" t="s">
        <v>1394</v>
      </c>
      <c r="B4" s="10" t="s">
        <v>5</v>
      </c>
      <c r="C4" s="10"/>
      <c r="D4" s="10"/>
      <c r="E4" s="10"/>
      <c r="F4" s="10"/>
      <c r="G4" s="10"/>
      <c r="H4" s="10"/>
      <c r="I4" s="10"/>
      <c r="J4" s="10"/>
      <c r="K4" s="10"/>
      <c r="L4" s="10"/>
      <c r="M4" s="10"/>
      <c r="N4" s="10"/>
      <c r="O4" s="10"/>
      <c r="P4" s="10"/>
      <c r="Q4" s="10"/>
    </row>
    <row r="5" spans="1:17">
      <c r="A5" s="11"/>
      <c r="B5" s="125" t="s">
        <v>1031</v>
      </c>
      <c r="C5" s="125"/>
      <c r="D5" s="125"/>
      <c r="E5" s="125"/>
      <c r="F5" s="125"/>
      <c r="G5" s="125"/>
      <c r="H5" s="125"/>
      <c r="I5" s="125"/>
      <c r="J5" s="125"/>
      <c r="K5" s="125"/>
      <c r="L5" s="125"/>
      <c r="M5" s="125"/>
      <c r="N5" s="125"/>
      <c r="O5" s="125"/>
      <c r="P5" s="125"/>
      <c r="Q5" s="125"/>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c r="A8" s="11"/>
      <c r="B8" s="31"/>
      <c r="C8" s="409" t="s">
        <v>1032</v>
      </c>
      <c r="D8" s="409"/>
      <c r="E8" s="409"/>
      <c r="F8" s="31"/>
      <c r="G8" s="409" t="s">
        <v>1033</v>
      </c>
      <c r="H8" s="409"/>
      <c r="I8" s="409"/>
      <c r="J8" s="31"/>
      <c r="K8" s="409" t="s">
        <v>1035</v>
      </c>
      <c r="L8" s="409"/>
      <c r="M8" s="409"/>
      <c r="N8" s="31"/>
      <c r="O8" s="409" t="s">
        <v>1036</v>
      </c>
      <c r="P8" s="409"/>
      <c r="Q8" s="409"/>
    </row>
    <row r="9" spans="1:17" ht="15.75" thickBot="1">
      <c r="A9" s="11"/>
      <c r="B9" s="31"/>
      <c r="C9" s="260"/>
      <c r="D9" s="260"/>
      <c r="E9" s="260"/>
      <c r="F9" s="31"/>
      <c r="G9" s="260" t="s">
        <v>1034</v>
      </c>
      <c r="H9" s="260"/>
      <c r="I9" s="260"/>
      <c r="J9" s="31"/>
      <c r="K9" s="260"/>
      <c r="L9" s="260"/>
      <c r="M9" s="260"/>
      <c r="N9" s="31"/>
      <c r="O9" s="260"/>
      <c r="P9" s="260"/>
      <c r="Q9" s="260"/>
    </row>
    <row r="10" spans="1:17" ht="15.75" thickTop="1">
      <c r="A10" s="11"/>
      <c r="B10" s="262" t="s">
        <v>1037</v>
      </c>
      <c r="C10" s="263" t="s">
        <v>346</v>
      </c>
      <c r="D10" s="434" t="s">
        <v>1038</v>
      </c>
      <c r="E10" s="263" t="s">
        <v>350</v>
      </c>
      <c r="F10" s="35"/>
      <c r="G10" s="263" t="s">
        <v>346</v>
      </c>
      <c r="H10" s="434" t="s">
        <v>1039</v>
      </c>
      <c r="I10" s="263" t="s">
        <v>350</v>
      </c>
      <c r="J10" s="35"/>
      <c r="K10" s="263" t="s">
        <v>346</v>
      </c>
      <c r="L10" s="434">
        <v>196</v>
      </c>
      <c r="M10" s="36"/>
      <c r="N10" s="35"/>
      <c r="O10" s="263" t="s">
        <v>346</v>
      </c>
      <c r="P10" s="434" t="s">
        <v>1040</v>
      </c>
      <c r="Q10" s="263" t="s">
        <v>350</v>
      </c>
    </row>
    <row r="11" spans="1:17">
      <c r="A11" s="11"/>
      <c r="B11" s="262"/>
      <c r="C11" s="433"/>
      <c r="D11" s="286"/>
      <c r="E11" s="433"/>
      <c r="F11" s="35"/>
      <c r="G11" s="433"/>
      <c r="H11" s="286"/>
      <c r="I11" s="433"/>
      <c r="J11" s="35"/>
      <c r="K11" s="433"/>
      <c r="L11" s="286"/>
      <c r="M11" s="85"/>
      <c r="N11" s="35"/>
      <c r="O11" s="433"/>
      <c r="P11" s="286"/>
      <c r="Q11" s="433"/>
    </row>
    <row r="12" spans="1:17">
      <c r="A12" s="11"/>
      <c r="B12" s="108" t="s">
        <v>1041</v>
      </c>
      <c r="C12" s="269">
        <v>2351</v>
      </c>
      <c r="D12" s="269"/>
      <c r="E12" s="31"/>
      <c r="F12" s="31"/>
      <c r="G12" s="269">
        <v>7466</v>
      </c>
      <c r="H12" s="269"/>
      <c r="I12" s="31"/>
      <c r="J12" s="31"/>
      <c r="K12" s="268" t="s">
        <v>1042</v>
      </c>
      <c r="L12" s="268"/>
      <c r="M12" s="108" t="s">
        <v>350</v>
      </c>
      <c r="N12" s="31"/>
      <c r="O12" s="269">
        <v>9660</v>
      </c>
      <c r="P12" s="269"/>
      <c r="Q12" s="31"/>
    </row>
    <row r="13" spans="1:17">
      <c r="A13" s="11"/>
      <c r="B13" s="108"/>
      <c r="C13" s="269"/>
      <c r="D13" s="269"/>
      <c r="E13" s="31"/>
      <c r="F13" s="31"/>
      <c r="G13" s="269"/>
      <c r="H13" s="269"/>
      <c r="I13" s="31"/>
      <c r="J13" s="31"/>
      <c r="K13" s="268"/>
      <c r="L13" s="268"/>
      <c r="M13" s="108"/>
      <c r="N13" s="31"/>
      <c r="O13" s="269"/>
      <c r="P13" s="269"/>
      <c r="Q13" s="31"/>
    </row>
    <row r="14" spans="1:17" ht="24.75">
      <c r="A14" s="11"/>
      <c r="B14" s="257" t="s">
        <v>1043</v>
      </c>
      <c r="C14" s="266">
        <v>212</v>
      </c>
      <c r="D14" s="266"/>
      <c r="E14" s="35"/>
      <c r="F14" s="35"/>
      <c r="G14" s="265">
        <v>8161</v>
      </c>
      <c r="H14" s="265"/>
      <c r="I14" s="35"/>
      <c r="J14" s="35"/>
      <c r="K14" s="266" t="s">
        <v>347</v>
      </c>
      <c r="L14" s="266"/>
      <c r="M14" s="35"/>
      <c r="N14" s="35"/>
      <c r="O14" s="265">
        <v>8373</v>
      </c>
      <c r="P14" s="265"/>
      <c r="Q14" s="35"/>
    </row>
    <row r="15" spans="1:17" ht="15.75" thickBot="1">
      <c r="A15" s="11"/>
      <c r="B15" s="257" t="s">
        <v>1044</v>
      </c>
      <c r="C15" s="270"/>
      <c r="D15" s="270"/>
      <c r="E15" s="46"/>
      <c r="F15" s="35"/>
      <c r="G15" s="271"/>
      <c r="H15" s="271"/>
      <c r="I15" s="46"/>
      <c r="J15" s="35"/>
      <c r="K15" s="270"/>
      <c r="L15" s="270"/>
      <c r="M15" s="46"/>
      <c r="N15" s="35"/>
      <c r="O15" s="271"/>
      <c r="P15" s="271"/>
      <c r="Q15" s="46"/>
    </row>
    <row r="16" spans="1:17">
      <c r="A16" s="11"/>
      <c r="B16" s="108" t="s">
        <v>1045</v>
      </c>
      <c r="C16" s="273">
        <v>2563</v>
      </c>
      <c r="D16" s="273"/>
      <c r="E16" s="52"/>
      <c r="F16" s="31"/>
      <c r="G16" s="273">
        <v>15627</v>
      </c>
      <c r="H16" s="273"/>
      <c r="I16" s="52"/>
      <c r="J16" s="31"/>
      <c r="K16" s="274" t="s">
        <v>1042</v>
      </c>
      <c r="L16" s="274"/>
      <c r="M16" s="276" t="s">
        <v>350</v>
      </c>
      <c r="N16" s="31"/>
      <c r="O16" s="273">
        <v>18033</v>
      </c>
      <c r="P16" s="273"/>
      <c r="Q16" s="52"/>
    </row>
    <row r="17" spans="1:17">
      <c r="A17" s="11"/>
      <c r="B17" s="108"/>
      <c r="C17" s="269"/>
      <c r="D17" s="269"/>
      <c r="E17" s="31"/>
      <c r="F17" s="31"/>
      <c r="G17" s="269"/>
      <c r="H17" s="269"/>
      <c r="I17" s="31"/>
      <c r="J17" s="31"/>
      <c r="K17" s="268"/>
      <c r="L17" s="268"/>
      <c r="M17" s="108"/>
      <c r="N17" s="31"/>
      <c r="O17" s="269"/>
      <c r="P17" s="269"/>
      <c r="Q17" s="31"/>
    </row>
    <row r="18" spans="1:17" ht="15.75" thickBot="1">
      <c r="A18" s="11"/>
      <c r="B18" s="28"/>
      <c r="C18" s="46"/>
      <c r="D18" s="46"/>
      <c r="E18" s="46"/>
      <c r="F18" s="28"/>
      <c r="G18" s="46"/>
      <c r="H18" s="46"/>
      <c r="I18" s="46"/>
      <c r="J18" s="28"/>
      <c r="K18" s="46"/>
      <c r="L18" s="46"/>
      <c r="M18" s="46"/>
      <c r="N18" s="28"/>
      <c r="O18" s="46"/>
      <c r="P18" s="46"/>
      <c r="Q18" s="46"/>
    </row>
    <row r="19" spans="1:17">
      <c r="A19" s="11"/>
      <c r="B19" s="108" t="s">
        <v>579</v>
      </c>
      <c r="C19" s="435" t="s">
        <v>346</v>
      </c>
      <c r="D19" s="437" t="s">
        <v>1046</v>
      </c>
      <c r="E19" s="435" t="s">
        <v>350</v>
      </c>
      <c r="F19" s="31"/>
      <c r="G19" s="435" t="s">
        <v>346</v>
      </c>
      <c r="H19" s="439">
        <v>12543</v>
      </c>
      <c r="I19" s="52"/>
      <c r="J19" s="31"/>
      <c r="K19" s="435" t="s">
        <v>346</v>
      </c>
      <c r="L19" s="437">
        <v>39</v>
      </c>
      <c r="M19" s="52"/>
      <c r="N19" s="31"/>
      <c r="O19" s="435" t="s">
        <v>346</v>
      </c>
      <c r="P19" s="439">
        <v>3990</v>
      </c>
      <c r="Q19" s="52"/>
    </row>
    <row r="20" spans="1:17" ht="15.75" thickBot="1">
      <c r="A20" s="11"/>
      <c r="B20" s="108"/>
      <c r="C20" s="436"/>
      <c r="D20" s="438"/>
      <c r="E20" s="436"/>
      <c r="F20" s="31"/>
      <c r="G20" s="436"/>
      <c r="H20" s="440"/>
      <c r="I20" s="53"/>
      <c r="J20" s="31"/>
      <c r="K20" s="436"/>
      <c r="L20" s="438"/>
      <c r="M20" s="53"/>
      <c r="N20" s="31"/>
      <c r="O20" s="436"/>
      <c r="P20" s="440"/>
      <c r="Q20" s="53"/>
    </row>
    <row r="21" spans="1:17" ht="15.75" thickTop="1"/>
  </sheetData>
  <mergeCells count="88">
    <mergeCell ref="B4:Q4"/>
    <mergeCell ref="B5:Q5"/>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cols>
    <col min="1" max="1" width="24.140625" bestFit="1" customWidth="1"/>
    <col min="2" max="2" width="23.7109375" customWidth="1"/>
    <col min="3" max="3" width="21.5703125" customWidth="1"/>
    <col min="4" max="4" width="20.5703125" customWidth="1"/>
    <col min="5" max="5" width="21.5703125" customWidth="1"/>
    <col min="6" max="6" width="4.7109375" customWidth="1"/>
    <col min="7" max="7" width="15.140625" customWidth="1"/>
    <col min="8" max="9" width="21.5703125" customWidth="1"/>
    <col min="10" max="10" width="4.7109375" customWidth="1"/>
    <col min="11" max="11" width="16.5703125" customWidth="1"/>
    <col min="12" max="13" width="21.5703125" customWidth="1"/>
    <col min="14" max="14" width="15.85546875" customWidth="1"/>
    <col min="15" max="15" width="21.5703125" customWidth="1"/>
    <col min="16" max="16" width="19.28515625" customWidth="1"/>
    <col min="17" max="17" width="21.5703125" customWidth="1"/>
    <col min="18" max="18" width="4.28515625" customWidth="1"/>
    <col min="19" max="19" width="11.42578125" customWidth="1"/>
    <col min="20" max="21" width="21.5703125" customWidth="1"/>
    <col min="22" max="22" width="4.28515625" customWidth="1"/>
    <col min="23" max="23" width="18.5703125" customWidth="1"/>
    <col min="24" max="25" width="21.5703125" customWidth="1"/>
    <col min="26" max="26" width="15.85546875" customWidth="1"/>
    <col min="27" max="27" width="21.5703125" customWidth="1"/>
    <col min="28" max="28" width="19.28515625" customWidth="1"/>
    <col min="29" max="29" width="21.5703125" customWidth="1"/>
    <col min="30" max="30" width="4.28515625" customWidth="1"/>
    <col min="31" max="31" width="11.42578125" customWidth="1"/>
    <col min="32" max="33" width="21.5703125" customWidth="1"/>
    <col min="34" max="34" width="4.28515625" customWidth="1"/>
    <col min="35" max="35" width="20.5703125" customWidth="1"/>
    <col min="36" max="36" width="21.5703125" customWidth="1"/>
  </cols>
  <sheetData>
    <row r="1" spans="1:36" ht="15" customHeight="1">
      <c r="A1" s="7" t="s">
        <v>13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107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39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106" t="s">
        <v>1076</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row>
    <row r="6" spans="1:36">
      <c r="A6" s="11"/>
      <c r="B6" s="24" t="s">
        <v>107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row>
    <row r="7" spans="1:36">
      <c r="A7" s="11"/>
      <c r="B7" s="24" t="s">
        <v>107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row>
    <row r="8" spans="1:36">
      <c r="A8" s="11"/>
      <c r="B8" s="24" t="s">
        <v>1079</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row>
    <row r="9" spans="1:36">
      <c r="A9" s="11"/>
      <c r="B9" s="30"/>
      <c r="C9" s="30"/>
      <c r="D9" s="30"/>
      <c r="E9" s="30"/>
      <c r="F9" s="30"/>
      <c r="G9" s="30"/>
      <c r="H9" s="30"/>
      <c r="I9" s="30"/>
      <c r="J9" s="30"/>
      <c r="K9" s="30"/>
      <c r="L9" s="30"/>
    </row>
    <row r="10" spans="1:36">
      <c r="A10" s="11"/>
      <c r="B10" s="16"/>
      <c r="C10" s="16"/>
      <c r="D10" s="16"/>
      <c r="E10" s="16"/>
      <c r="F10" s="16"/>
      <c r="G10" s="16"/>
      <c r="H10" s="16"/>
      <c r="I10" s="16"/>
      <c r="J10" s="16"/>
      <c r="K10" s="16"/>
      <c r="L10" s="16"/>
    </row>
    <row r="11" spans="1:36" ht="15.75" thickBot="1">
      <c r="A11" s="11"/>
      <c r="B11" s="260" t="s">
        <v>1080</v>
      </c>
      <c r="C11" s="260"/>
      <c r="D11" s="260"/>
      <c r="E11" s="260"/>
      <c r="F11" s="260"/>
      <c r="G11" s="260"/>
      <c r="H11" s="260"/>
      <c r="I11" s="260"/>
      <c r="J11" s="260"/>
      <c r="K11" s="260"/>
      <c r="L11" s="260"/>
    </row>
    <row r="12" spans="1:36" ht="15.75" thickTop="1">
      <c r="A12" s="11"/>
      <c r="B12" s="442"/>
      <c r="C12" s="76"/>
      <c r="D12" s="443" t="s">
        <v>1081</v>
      </c>
      <c r="E12" s="76"/>
      <c r="F12" s="443" t="s">
        <v>156</v>
      </c>
      <c r="G12" s="443"/>
      <c r="H12" s="443"/>
      <c r="I12" s="76"/>
      <c r="J12" s="443" t="s">
        <v>1083</v>
      </c>
      <c r="K12" s="443"/>
      <c r="L12" s="443"/>
    </row>
    <row r="13" spans="1:36" ht="15.75" thickBot="1">
      <c r="A13" s="11"/>
      <c r="B13" s="159"/>
      <c r="C13" s="31"/>
      <c r="D13" s="260"/>
      <c r="E13" s="31"/>
      <c r="F13" s="260" t="s">
        <v>1082</v>
      </c>
      <c r="G13" s="260"/>
      <c r="H13" s="260"/>
      <c r="I13" s="31"/>
      <c r="J13" s="260" t="s">
        <v>1084</v>
      </c>
      <c r="K13" s="260"/>
      <c r="L13" s="260"/>
    </row>
    <row r="14" spans="1:36" ht="15.75" thickTop="1">
      <c r="A14" s="11"/>
      <c r="B14" s="26"/>
      <c r="C14" s="26"/>
      <c r="D14" s="26"/>
      <c r="E14" s="26"/>
      <c r="F14" s="444" t="s">
        <v>1085</v>
      </c>
      <c r="G14" s="444"/>
      <c r="H14" s="444"/>
      <c r="I14" s="26"/>
      <c r="J14" s="76"/>
      <c r="K14" s="76"/>
      <c r="L14" s="76"/>
    </row>
    <row r="15" spans="1:36">
      <c r="A15" s="11"/>
      <c r="B15" s="441">
        <v>2014</v>
      </c>
      <c r="C15" s="28"/>
      <c r="D15" s="28"/>
      <c r="E15" s="28"/>
      <c r="F15" s="35"/>
      <c r="G15" s="35"/>
      <c r="H15" s="35"/>
      <c r="I15" s="28"/>
      <c r="J15" s="35"/>
      <c r="K15" s="35"/>
      <c r="L15" s="35"/>
    </row>
    <row r="16" spans="1:36">
      <c r="A16" s="11"/>
      <c r="B16" s="445">
        <v>41729</v>
      </c>
      <c r="C16" s="31"/>
      <c r="D16" s="446">
        <v>41757</v>
      </c>
      <c r="E16" s="31"/>
      <c r="F16" s="108" t="s">
        <v>346</v>
      </c>
      <c r="G16" s="269">
        <v>25663</v>
      </c>
      <c r="H16" s="31"/>
      <c r="I16" s="31"/>
      <c r="J16" s="108" t="s">
        <v>346</v>
      </c>
      <c r="K16" s="268">
        <v>0.2</v>
      </c>
      <c r="L16" s="31"/>
    </row>
    <row r="17" spans="1:36">
      <c r="A17" s="11"/>
      <c r="B17" s="445"/>
      <c r="C17" s="31"/>
      <c r="D17" s="446"/>
      <c r="E17" s="31"/>
      <c r="F17" s="108"/>
      <c r="G17" s="269"/>
      <c r="H17" s="31"/>
      <c r="I17" s="31"/>
      <c r="J17" s="108"/>
      <c r="K17" s="268"/>
      <c r="L17" s="31"/>
    </row>
    <row r="18" spans="1:36">
      <c r="A18" s="11"/>
      <c r="B18" s="447">
        <v>41820</v>
      </c>
      <c r="C18" s="35"/>
      <c r="D18" s="448">
        <v>41848</v>
      </c>
      <c r="E18" s="35"/>
      <c r="F18" s="262" t="s">
        <v>346</v>
      </c>
      <c r="G18" s="265">
        <v>26179</v>
      </c>
      <c r="H18" s="35"/>
      <c r="I18" s="35"/>
      <c r="J18" s="262" t="s">
        <v>346</v>
      </c>
      <c r="K18" s="266">
        <v>0.2</v>
      </c>
      <c r="L18" s="35"/>
    </row>
    <row r="19" spans="1:36">
      <c r="A19" s="11"/>
      <c r="B19" s="447"/>
      <c r="C19" s="35"/>
      <c r="D19" s="448"/>
      <c r="E19" s="35"/>
      <c r="F19" s="262"/>
      <c r="G19" s="265"/>
      <c r="H19" s="35"/>
      <c r="I19" s="35"/>
      <c r="J19" s="262"/>
      <c r="K19" s="266"/>
      <c r="L19" s="35"/>
    </row>
    <row r="20" spans="1:36">
      <c r="A20" s="11"/>
      <c r="B20" s="272" t="s">
        <v>1086</v>
      </c>
      <c r="C20" s="31"/>
      <c r="D20" s="446">
        <v>41940</v>
      </c>
      <c r="E20" s="31"/>
      <c r="F20" s="108" t="s">
        <v>346</v>
      </c>
      <c r="G20" s="269">
        <v>26629</v>
      </c>
      <c r="H20" s="31"/>
      <c r="I20" s="31"/>
      <c r="J20" s="108" t="s">
        <v>346</v>
      </c>
      <c r="K20" s="268">
        <v>0.2</v>
      </c>
      <c r="L20" s="31"/>
    </row>
    <row r="21" spans="1:36">
      <c r="A21" s="11"/>
      <c r="B21" s="272"/>
      <c r="C21" s="31"/>
      <c r="D21" s="446"/>
      <c r="E21" s="31"/>
      <c r="F21" s="108"/>
      <c r="G21" s="269"/>
      <c r="H21" s="31"/>
      <c r="I21" s="31"/>
      <c r="J21" s="108"/>
      <c r="K21" s="268"/>
      <c r="L21" s="31"/>
    </row>
    <row r="22" spans="1:36">
      <c r="A22" s="11"/>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row>
    <row r="23" spans="1:36">
      <c r="A23" s="11"/>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row>
    <row r="24" spans="1:36" ht="15.75" thickBot="1">
      <c r="A24" s="11"/>
      <c r="B24" s="338" t="s">
        <v>1087</v>
      </c>
      <c r="C24" s="338"/>
      <c r="D24" s="338"/>
      <c r="E24" s="338"/>
      <c r="F24" s="338"/>
      <c r="G24" s="338"/>
      <c r="H24" s="338"/>
      <c r="I24" s="338"/>
      <c r="J24" s="338"/>
      <c r="K24" s="338"/>
      <c r="L24" s="338"/>
      <c r="M24" s="338"/>
      <c r="N24" s="338"/>
      <c r="O24" s="338"/>
      <c r="P24" s="338"/>
      <c r="Q24" s="338"/>
      <c r="R24" s="338"/>
      <c r="S24" s="338"/>
      <c r="T24" s="338"/>
      <c r="U24" s="338"/>
      <c r="V24" s="338"/>
      <c r="W24" s="338"/>
      <c r="X24" s="338"/>
      <c r="Y24" s="338"/>
      <c r="Z24" s="338"/>
      <c r="AA24" s="338"/>
      <c r="AB24" s="338"/>
      <c r="AC24" s="338"/>
      <c r="AD24" s="338"/>
      <c r="AE24" s="338"/>
      <c r="AF24" s="338"/>
      <c r="AG24" s="338"/>
      <c r="AH24" s="338"/>
      <c r="AI24" s="338"/>
      <c r="AJ24" s="338"/>
    </row>
    <row r="25" spans="1:36" ht="16.5" thickTop="1" thickBot="1">
      <c r="A25" s="11"/>
      <c r="B25" s="450" t="s">
        <v>1088</v>
      </c>
      <c r="C25" s="450"/>
      <c r="D25" s="450"/>
      <c r="E25" s="450"/>
      <c r="F25" s="450"/>
      <c r="G25" s="450"/>
      <c r="H25" s="450"/>
      <c r="I25" s="450"/>
      <c r="J25" s="450"/>
      <c r="K25" s="450"/>
      <c r="L25" s="450"/>
      <c r="M25" s="26"/>
      <c r="N25" s="450" t="s">
        <v>1089</v>
      </c>
      <c r="O25" s="450"/>
      <c r="P25" s="450"/>
      <c r="Q25" s="450"/>
      <c r="R25" s="450"/>
      <c r="S25" s="450"/>
      <c r="T25" s="450"/>
      <c r="U25" s="450"/>
      <c r="V25" s="450"/>
      <c r="W25" s="450"/>
      <c r="X25" s="450"/>
      <c r="Y25" s="26"/>
      <c r="Z25" s="450" t="s">
        <v>1090</v>
      </c>
      <c r="AA25" s="450"/>
      <c r="AB25" s="450"/>
      <c r="AC25" s="450"/>
      <c r="AD25" s="450"/>
      <c r="AE25" s="450"/>
      <c r="AF25" s="450"/>
      <c r="AG25" s="450"/>
      <c r="AH25" s="450"/>
      <c r="AI25" s="450"/>
      <c r="AJ25" s="450"/>
    </row>
    <row r="26" spans="1:36" ht="15.75" thickTop="1">
      <c r="A26" s="11"/>
      <c r="B26" s="452"/>
      <c r="C26" s="76"/>
      <c r="D26" s="406" t="s">
        <v>1081</v>
      </c>
      <c r="E26" s="76"/>
      <c r="F26" s="406" t="s">
        <v>156</v>
      </c>
      <c r="G26" s="406"/>
      <c r="H26" s="406"/>
      <c r="I26" s="76"/>
      <c r="J26" s="406" t="s">
        <v>1083</v>
      </c>
      <c r="K26" s="406"/>
      <c r="L26" s="406"/>
      <c r="M26" s="31"/>
      <c r="N26" s="452"/>
      <c r="O26" s="76"/>
      <c r="P26" s="406" t="s">
        <v>1081</v>
      </c>
      <c r="Q26" s="76"/>
      <c r="R26" s="406" t="s">
        <v>156</v>
      </c>
      <c r="S26" s="406"/>
      <c r="T26" s="406"/>
      <c r="U26" s="76"/>
      <c r="V26" s="406" t="s">
        <v>1083</v>
      </c>
      <c r="W26" s="406"/>
      <c r="X26" s="406"/>
      <c r="Y26" s="31"/>
      <c r="Z26" s="76"/>
      <c r="AA26" s="76"/>
      <c r="AB26" s="406" t="s">
        <v>1081</v>
      </c>
      <c r="AC26" s="76"/>
      <c r="AD26" s="406" t="s">
        <v>156</v>
      </c>
      <c r="AE26" s="406"/>
      <c r="AF26" s="406"/>
      <c r="AG26" s="76"/>
      <c r="AH26" s="406" t="s">
        <v>1083</v>
      </c>
      <c r="AI26" s="406"/>
      <c r="AJ26" s="406"/>
    </row>
    <row r="27" spans="1:36" ht="15.75" thickBot="1">
      <c r="A27" s="11"/>
      <c r="B27" s="451"/>
      <c r="C27" s="31"/>
      <c r="D27" s="338"/>
      <c r="E27" s="31"/>
      <c r="F27" s="338" t="s">
        <v>1082</v>
      </c>
      <c r="G27" s="338"/>
      <c r="H27" s="338"/>
      <c r="I27" s="31"/>
      <c r="J27" s="338" t="s">
        <v>1084</v>
      </c>
      <c r="K27" s="338"/>
      <c r="L27" s="338"/>
      <c r="M27" s="31"/>
      <c r="N27" s="451"/>
      <c r="O27" s="31"/>
      <c r="P27" s="338"/>
      <c r="Q27" s="31"/>
      <c r="R27" s="338" t="s">
        <v>1082</v>
      </c>
      <c r="S27" s="338"/>
      <c r="T27" s="338"/>
      <c r="U27" s="31"/>
      <c r="V27" s="338" t="s">
        <v>1084</v>
      </c>
      <c r="W27" s="338"/>
      <c r="X27" s="338"/>
      <c r="Y27" s="31"/>
      <c r="Z27" s="31"/>
      <c r="AA27" s="31"/>
      <c r="AB27" s="338"/>
      <c r="AC27" s="31"/>
      <c r="AD27" s="338" t="s">
        <v>1082</v>
      </c>
      <c r="AE27" s="338"/>
      <c r="AF27" s="338"/>
      <c r="AG27" s="34"/>
      <c r="AH27" s="338" t="s">
        <v>1084</v>
      </c>
      <c r="AI27" s="338"/>
      <c r="AJ27" s="338"/>
    </row>
    <row r="28" spans="1:36" ht="15.75" thickTop="1">
      <c r="A28" s="11"/>
      <c r="B28" s="31"/>
      <c r="C28" s="31"/>
      <c r="D28" s="76"/>
      <c r="E28" s="31"/>
      <c r="F28" s="453" t="s">
        <v>1085</v>
      </c>
      <c r="G28" s="453"/>
      <c r="H28" s="453"/>
      <c r="I28" s="31"/>
      <c r="J28" s="452"/>
      <c r="K28" s="452"/>
      <c r="L28" s="452"/>
      <c r="M28" s="31"/>
      <c r="N28" s="31"/>
      <c r="O28" s="31"/>
      <c r="P28" s="76"/>
      <c r="Q28" s="31"/>
      <c r="R28" s="453" t="s">
        <v>1085</v>
      </c>
      <c r="S28" s="453"/>
      <c r="T28" s="453"/>
      <c r="U28" s="31"/>
      <c r="V28" s="76"/>
      <c r="W28" s="76"/>
      <c r="X28" s="76"/>
      <c r="Y28" s="31"/>
      <c r="Z28" s="31"/>
      <c r="AA28" s="31"/>
      <c r="AB28" s="76"/>
      <c r="AC28" s="31"/>
      <c r="AD28" s="453" t="s">
        <v>1085</v>
      </c>
      <c r="AE28" s="453"/>
      <c r="AF28" s="453"/>
      <c r="AG28" s="76"/>
      <c r="AH28" s="76"/>
      <c r="AI28" s="76"/>
      <c r="AJ28" s="76"/>
    </row>
    <row r="29" spans="1:36">
      <c r="A29" s="11"/>
      <c r="B29" s="31"/>
      <c r="C29" s="31"/>
      <c r="D29" s="31"/>
      <c r="E29" s="31"/>
      <c r="F29" s="454"/>
      <c r="G29" s="454"/>
      <c r="H29" s="454"/>
      <c r="I29" s="31"/>
      <c r="J29" s="455"/>
      <c r="K29" s="455"/>
      <c r="L29" s="455"/>
      <c r="M29" s="31"/>
      <c r="N29" s="31"/>
      <c r="O29" s="31"/>
      <c r="P29" s="31"/>
      <c r="Q29" s="31"/>
      <c r="R29" s="454"/>
      <c r="S29" s="454"/>
      <c r="T29" s="454"/>
      <c r="U29" s="31"/>
      <c r="V29" s="31"/>
      <c r="W29" s="31"/>
      <c r="X29" s="31"/>
      <c r="Y29" s="31"/>
      <c r="Z29" s="31"/>
      <c r="AA29" s="31"/>
      <c r="AB29" s="31"/>
      <c r="AC29" s="31"/>
      <c r="AD29" s="344"/>
      <c r="AE29" s="344"/>
      <c r="AF29" s="344"/>
      <c r="AG29" s="31"/>
      <c r="AH29" s="31"/>
      <c r="AI29" s="31"/>
      <c r="AJ29" s="31"/>
    </row>
    <row r="30" spans="1:36">
      <c r="A30" s="11"/>
      <c r="B30" s="449">
        <v>2014</v>
      </c>
      <c r="C30" s="28"/>
      <c r="D30" s="28"/>
      <c r="E30" s="28"/>
      <c r="F30" s="35"/>
      <c r="G30" s="35"/>
      <c r="H30" s="35"/>
      <c r="I30" s="28"/>
      <c r="J30" s="35"/>
      <c r="K30" s="35"/>
      <c r="L30" s="35"/>
      <c r="M30" s="28"/>
      <c r="N30" s="449">
        <v>2014</v>
      </c>
      <c r="O30" s="28"/>
      <c r="P30" s="28"/>
      <c r="Q30" s="28"/>
      <c r="R30" s="35"/>
      <c r="S30" s="35"/>
      <c r="T30" s="35"/>
      <c r="U30" s="28"/>
      <c r="V30" s="35"/>
      <c r="W30" s="35"/>
      <c r="X30" s="35"/>
      <c r="Y30" s="28"/>
      <c r="Z30" s="449">
        <v>2014</v>
      </c>
      <c r="AA30" s="28"/>
      <c r="AB30" s="28"/>
      <c r="AC30" s="28"/>
      <c r="AD30" s="35"/>
      <c r="AE30" s="35"/>
      <c r="AF30" s="35"/>
      <c r="AG30" s="28"/>
      <c r="AH30" s="35"/>
      <c r="AI30" s="35"/>
      <c r="AJ30" s="35"/>
    </row>
    <row r="31" spans="1:36">
      <c r="A31" s="11"/>
      <c r="B31" s="456">
        <v>41729</v>
      </c>
      <c r="C31" s="31"/>
      <c r="D31" s="456">
        <v>41759</v>
      </c>
      <c r="E31" s="31"/>
      <c r="F31" s="340" t="s">
        <v>346</v>
      </c>
      <c r="G31" s="342">
        <v>463</v>
      </c>
      <c r="H31" s="31"/>
      <c r="I31" s="31"/>
      <c r="J31" s="340" t="s">
        <v>346</v>
      </c>
      <c r="K31" s="342">
        <v>0.53125</v>
      </c>
      <c r="L31" s="31"/>
      <c r="M31" s="31"/>
      <c r="N31" s="456">
        <v>41729</v>
      </c>
      <c r="O31" s="31"/>
      <c r="P31" s="456">
        <v>41759</v>
      </c>
      <c r="Q31" s="31"/>
      <c r="R31" s="340" t="s">
        <v>346</v>
      </c>
      <c r="S31" s="341">
        <v>2057</v>
      </c>
      <c r="T31" s="31"/>
      <c r="U31" s="31"/>
      <c r="V31" s="340" t="s">
        <v>346</v>
      </c>
      <c r="W31" s="342">
        <v>0.515625</v>
      </c>
      <c r="X31" s="31"/>
      <c r="Y31" s="31"/>
      <c r="Z31" s="31"/>
      <c r="AA31" s="31"/>
      <c r="AB31" s="31"/>
      <c r="AC31" s="31"/>
      <c r="AD31" s="31"/>
      <c r="AE31" s="31"/>
      <c r="AF31" s="31"/>
      <c r="AG31" s="31"/>
      <c r="AH31" s="31"/>
      <c r="AI31" s="31"/>
      <c r="AJ31" s="31"/>
    </row>
    <row r="32" spans="1:36">
      <c r="A32" s="11"/>
      <c r="B32" s="456"/>
      <c r="C32" s="31"/>
      <c r="D32" s="456"/>
      <c r="E32" s="31"/>
      <c r="F32" s="340"/>
      <c r="G32" s="342"/>
      <c r="H32" s="31"/>
      <c r="I32" s="31"/>
      <c r="J32" s="340"/>
      <c r="K32" s="342"/>
      <c r="L32" s="31"/>
      <c r="M32" s="31"/>
      <c r="N32" s="456"/>
      <c r="O32" s="31"/>
      <c r="P32" s="456"/>
      <c r="Q32" s="31"/>
      <c r="R32" s="340"/>
      <c r="S32" s="341"/>
      <c r="T32" s="31"/>
      <c r="U32" s="31"/>
      <c r="V32" s="340"/>
      <c r="W32" s="342"/>
      <c r="X32" s="31"/>
      <c r="Y32" s="31"/>
      <c r="Z32" s="31"/>
      <c r="AA32" s="31"/>
      <c r="AB32" s="31"/>
      <c r="AC32" s="31"/>
      <c r="AD32" s="31"/>
      <c r="AE32" s="31"/>
      <c r="AF32" s="31"/>
      <c r="AG32" s="31"/>
      <c r="AH32" s="31"/>
      <c r="AI32" s="31"/>
      <c r="AJ32" s="31"/>
    </row>
    <row r="33" spans="1:36">
      <c r="A33" s="11"/>
      <c r="B33" s="457">
        <v>41820</v>
      </c>
      <c r="C33" s="35"/>
      <c r="D33" s="457">
        <v>41850</v>
      </c>
      <c r="E33" s="35"/>
      <c r="F33" s="366" t="s">
        <v>346</v>
      </c>
      <c r="G33" s="347">
        <v>537</v>
      </c>
      <c r="H33" s="35"/>
      <c r="I33" s="35"/>
      <c r="J33" s="366" t="s">
        <v>346</v>
      </c>
      <c r="K33" s="347">
        <v>0.53125</v>
      </c>
      <c r="L33" s="35"/>
      <c r="M33" s="35"/>
      <c r="N33" s="457">
        <v>41820</v>
      </c>
      <c r="O33" s="35"/>
      <c r="P33" s="457">
        <v>41850</v>
      </c>
      <c r="Q33" s="35"/>
      <c r="R33" s="366" t="s">
        <v>346</v>
      </c>
      <c r="S33" s="346">
        <v>2378</v>
      </c>
      <c r="T33" s="35"/>
      <c r="U33" s="35"/>
      <c r="V33" s="366" t="s">
        <v>346</v>
      </c>
      <c r="W33" s="347">
        <v>0.515625</v>
      </c>
      <c r="X33" s="35"/>
      <c r="Y33" s="35"/>
      <c r="Z33" s="457">
        <v>41820</v>
      </c>
      <c r="AA33" s="35"/>
      <c r="AB33" s="457">
        <v>41850</v>
      </c>
      <c r="AC33" s="35"/>
      <c r="AD33" s="366" t="s">
        <v>346</v>
      </c>
      <c r="AE33" s="346">
        <v>1437</v>
      </c>
      <c r="AF33" s="35"/>
      <c r="AG33" s="35"/>
      <c r="AH33" s="366" t="s">
        <v>346</v>
      </c>
      <c r="AI33" s="347">
        <v>0.299479</v>
      </c>
      <c r="AJ33" s="35"/>
    </row>
    <row r="34" spans="1:36">
      <c r="A34" s="11"/>
      <c r="B34" s="457"/>
      <c r="C34" s="35"/>
      <c r="D34" s="457"/>
      <c r="E34" s="35"/>
      <c r="F34" s="366"/>
      <c r="G34" s="347"/>
      <c r="H34" s="35"/>
      <c r="I34" s="35"/>
      <c r="J34" s="366"/>
      <c r="K34" s="347"/>
      <c r="L34" s="35"/>
      <c r="M34" s="35"/>
      <c r="N34" s="457"/>
      <c r="O34" s="35"/>
      <c r="P34" s="457"/>
      <c r="Q34" s="35"/>
      <c r="R34" s="366"/>
      <c r="S34" s="346"/>
      <c r="T34" s="35"/>
      <c r="U34" s="35"/>
      <c r="V34" s="366"/>
      <c r="W34" s="347"/>
      <c r="X34" s="35"/>
      <c r="Y34" s="35"/>
      <c r="Z34" s="457"/>
      <c r="AA34" s="35"/>
      <c r="AB34" s="457"/>
      <c r="AC34" s="35"/>
      <c r="AD34" s="366"/>
      <c r="AE34" s="346"/>
      <c r="AF34" s="35"/>
      <c r="AG34" s="35"/>
      <c r="AH34" s="366"/>
      <c r="AI34" s="347"/>
      <c r="AJ34" s="35"/>
    </row>
    <row r="35" spans="1:36">
      <c r="A35" s="11"/>
      <c r="B35" s="340" t="s">
        <v>1086</v>
      </c>
      <c r="C35" s="31"/>
      <c r="D35" s="340" t="s">
        <v>1091</v>
      </c>
      <c r="E35" s="31"/>
      <c r="F35" s="340" t="s">
        <v>346</v>
      </c>
      <c r="G35" s="342">
        <v>537</v>
      </c>
      <c r="H35" s="31"/>
      <c r="I35" s="31"/>
      <c r="J35" s="340" t="s">
        <v>346</v>
      </c>
      <c r="K35" s="342">
        <v>0.53125</v>
      </c>
      <c r="L35" s="31"/>
      <c r="M35" s="31"/>
      <c r="N35" s="340" t="s">
        <v>1086</v>
      </c>
      <c r="O35" s="31"/>
      <c r="P35" s="340" t="s">
        <v>1091</v>
      </c>
      <c r="Q35" s="31"/>
      <c r="R35" s="340" t="s">
        <v>346</v>
      </c>
      <c r="S35" s="341">
        <v>2430</v>
      </c>
      <c r="T35" s="31"/>
      <c r="U35" s="31"/>
      <c r="V35" s="340" t="s">
        <v>346</v>
      </c>
      <c r="W35" s="342">
        <v>0.515625</v>
      </c>
      <c r="X35" s="31"/>
      <c r="Y35" s="31"/>
      <c r="Z35" s="340" t="s">
        <v>1086</v>
      </c>
      <c r="AA35" s="31"/>
      <c r="AB35" s="340" t="s">
        <v>1091</v>
      </c>
      <c r="AC35" s="31"/>
      <c r="AD35" s="340" t="s">
        <v>346</v>
      </c>
      <c r="AE35" s="341">
        <v>2588</v>
      </c>
      <c r="AF35" s="31"/>
      <c r="AG35" s="31"/>
      <c r="AH35" s="340" t="s">
        <v>346</v>
      </c>
      <c r="AI35" s="342">
        <v>0.5390625</v>
      </c>
      <c r="AJ35" s="31"/>
    </row>
    <row r="36" spans="1:36">
      <c r="A36" s="11"/>
      <c r="B36" s="340"/>
      <c r="C36" s="31"/>
      <c r="D36" s="340"/>
      <c r="E36" s="31"/>
      <c r="F36" s="340"/>
      <c r="G36" s="342"/>
      <c r="H36" s="31"/>
      <c r="I36" s="31"/>
      <c r="J36" s="340"/>
      <c r="K36" s="342"/>
      <c r="L36" s="31"/>
      <c r="M36" s="31"/>
      <c r="N36" s="340"/>
      <c r="O36" s="31"/>
      <c r="P36" s="340"/>
      <c r="Q36" s="31"/>
      <c r="R36" s="340"/>
      <c r="S36" s="341"/>
      <c r="T36" s="31"/>
      <c r="U36" s="31"/>
      <c r="V36" s="340"/>
      <c r="W36" s="342"/>
      <c r="X36" s="31"/>
      <c r="Y36" s="31"/>
      <c r="Z36" s="340"/>
      <c r="AA36" s="31"/>
      <c r="AB36" s="340"/>
      <c r="AC36" s="31"/>
      <c r="AD36" s="340"/>
      <c r="AE36" s="341"/>
      <c r="AF36" s="31"/>
      <c r="AG36" s="31"/>
      <c r="AH36" s="340"/>
      <c r="AI36" s="342"/>
      <c r="AJ36" s="31"/>
    </row>
  </sheetData>
  <mergeCells count="222">
    <mergeCell ref="A1:A2"/>
    <mergeCell ref="B1:AJ1"/>
    <mergeCell ref="B2:AJ2"/>
    <mergeCell ref="B3:AJ3"/>
    <mergeCell ref="A4:A36"/>
    <mergeCell ref="B4:AJ4"/>
    <mergeCell ref="B5:AJ5"/>
    <mergeCell ref="B6:AJ6"/>
    <mergeCell ref="B7:AJ7"/>
    <mergeCell ref="B8:AJ8"/>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F33:AF34"/>
    <mergeCell ref="AG33:AG34"/>
    <mergeCell ref="AH33:AH34"/>
    <mergeCell ref="AI33:AI34"/>
    <mergeCell ref="AJ33:AJ34"/>
    <mergeCell ref="B35:B36"/>
    <mergeCell ref="C35:C36"/>
    <mergeCell ref="D35:D36"/>
    <mergeCell ref="E35:E36"/>
    <mergeCell ref="F35:F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F32"/>
    <mergeCell ref="AG31:AG32"/>
    <mergeCell ref="AH31:AJ32"/>
    <mergeCell ref="B33:B34"/>
    <mergeCell ref="C33:C34"/>
    <mergeCell ref="D33:D34"/>
    <mergeCell ref="E33:E34"/>
    <mergeCell ref="F33:F34"/>
    <mergeCell ref="G33:G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30:AJ30"/>
    <mergeCell ref="B31:B32"/>
    <mergeCell ref="C31:C32"/>
    <mergeCell ref="D31:D32"/>
    <mergeCell ref="E31:E32"/>
    <mergeCell ref="F31:F32"/>
    <mergeCell ref="G31:G32"/>
    <mergeCell ref="H31:H32"/>
    <mergeCell ref="I31:I32"/>
    <mergeCell ref="J31:J32"/>
    <mergeCell ref="AB28:AB29"/>
    <mergeCell ref="AC28:AC29"/>
    <mergeCell ref="AD28:AF29"/>
    <mergeCell ref="AG28:AG29"/>
    <mergeCell ref="AH28:AJ29"/>
    <mergeCell ref="F30:H30"/>
    <mergeCell ref="J30:L30"/>
    <mergeCell ref="R30:T30"/>
    <mergeCell ref="V30:X30"/>
    <mergeCell ref="AD30:AF30"/>
    <mergeCell ref="R28:T29"/>
    <mergeCell ref="U28:U29"/>
    <mergeCell ref="V28:X29"/>
    <mergeCell ref="Y28:Y29"/>
    <mergeCell ref="Z28:Z29"/>
    <mergeCell ref="AA28:AA29"/>
    <mergeCell ref="J28:L29"/>
    <mergeCell ref="M28:M29"/>
    <mergeCell ref="N28:N29"/>
    <mergeCell ref="O28:O29"/>
    <mergeCell ref="P28:P29"/>
    <mergeCell ref="Q28:Q29"/>
    <mergeCell ref="B28:B29"/>
    <mergeCell ref="C28:C29"/>
    <mergeCell ref="D28:D29"/>
    <mergeCell ref="E28:E29"/>
    <mergeCell ref="F28:H29"/>
    <mergeCell ref="I28:I29"/>
    <mergeCell ref="AC26:AC27"/>
    <mergeCell ref="AD26:AF26"/>
    <mergeCell ref="AD27:AF27"/>
    <mergeCell ref="AG26:AG27"/>
    <mergeCell ref="AH26:AJ26"/>
    <mergeCell ref="AH27:AJ27"/>
    <mergeCell ref="V26:X26"/>
    <mergeCell ref="V27:X27"/>
    <mergeCell ref="Y26:Y27"/>
    <mergeCell ref="Z26:Z27"/>
    <mergeCell ref="AA26:AA27"/>
    <mergeCell ref="AB26:AB27"/>
    <mergeCell ref="O26:O27"/>
    <mergeCell ref="P26:P27"/>
    <mergeCell ref="Q26:Q27"/>
    <mergeCell ref="R26:T26"/>
    <mergeCell ref="R27:T27"/>
    <mergeCell ref="U26:U27"/>
    <mergeCell ref="F27:H27"/>
    <mergeCell ref="I26:I27"/>
    <mergeCell ref="J26:L26"/>
    <mergeCell ref="J27:L27"/>
    <mergeCell ref="M26:M27"/>
    <mergeCell ref="N26:N27"/>
    <mergeCell ref="B22:AJ22"/>
    <mergeCell ref="B24:AJ24"/>
    <mergeCell ref="B25:L25"/>
    <mergeCell ref="N25:X25"/>
    <mergeCell ref="Z25:AJ25"/>
    <mergeCell ref="B26:B27"/>
    <mergeCell ref="C26:C27"/>
    <mergeCell ref="D26:D27"/>
    <mergeCell ref="E26:E27"/>
    <mergeCell ref="F26:H26"/>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J13:L13"/>
    <mergeCell ref="F14:H14"/>
    <mergeCell ref="J14:L14"/>
    <mergeCell ref="F15:H15"/>
    <mergeCell ref="J15:L15"/>
    <mergeCell ref="B16:B17"/>
    <mergeCell ref="C16:C17"/>
    <mergeCell ref="D16:D17"/>
    <mergeCell ref="E16:E17"/>
    <mergeCell ref="F16:F17"/>
    <mergeCell ref="B9:L9"/>
    <mergeCell ref="B11:L11"/>
    <mergeCell ref="B12:B13"/>
    <mergeCell ref="C12:C13"/>
    <mergeCell ref="D12:D13"/>
    <mergeCell ref="E12:E13"/>
    <mergeCell ref="F12:H12"/>
    <mergeCell ref="F13:H13"/>
    <mergeCell ref="I12:I13"/>
    <mergeCell ref="J12:L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1</v>
      </c>
      <c r="B1" s="7" t="s">
        <v>100</v>
      </c>
      <c r="C1" s="7"/>
      <c r="D1" s="7" t="s">
        <v>1</v>
      </c>
      <c r="E1" s="7"/>
    </row>
    <row r="2" spans="1:5" ht="30">
      <c r="A2" s="1" t="s">
        <v>25</v>
      </c>
      <c r="B2" s="1" t="s">
        <v>2</v>
      </c>
      <c r="C2" s="1" t="s">
        <v>101</v>
      </c>
      <c r="D2" s="1" t="s">
        <v>2</v>
      </c>
      <c r="E2" s="1" t="s">
        <v>101</v>
      </c>
    </row>
    <row r="3" spans="1:5" ht="30">
      <c r="A3" s="3" t="s">
        <v>142</v>
      </c>
      <c r="B3" s="4" t="s">
        <v>5</v>
      </c>
      <c r="C3" s="4" t="s">
        <v>5</v>
      </c>
      <c r="D3" s="4" t="s">
        <v>5</v>
      </c>
      <c r="E3" s="4" t="s">
        <v>5</v>
      </c>
    </row>
    <row r="4" spans="1:5">
      <c r="A4" s="2" t="s">
        <v>143</v>
      </c>
      <c r="B4" s="8">
        <v>14331</v>
      </c>
      <c r="C4" s="8">
        <v>24117</v>
      </c>
      <c r="D4" s="8">
        <v>49493</v>
      </c>
      <c r="E4" s="8">
        <v>45287</v>
      </c>
    </row>
    <row r="5" spans="1:5">
      <c r="A5" s="3" t="s">
        <v>144</v>
      </c>
      <c r="B5" s="4" t="s">
        <v>5</v>
      </c>
      <c r="C5" s="4" t="s">
        <v>5</v>
      </c>
      <c r="D5" s="4" t="s">
        <v>5</v>
      </c>
      <c r="E5" s="4" t="s">
        <v>5</v>
      </c>
    </row>
    <row r="6" spans="1:5" ht="30">
      <c r="A6" s="2" t="s">
        <v>145</v>
      </c>
      <c r="B6" s="6">
        <v>3974</v>
      </c>
      <c r="C6" s="4">
        <v>396</v>
      </c>
      <c r="D6" s="6">
        <v>8161</v>
      </c>
      <c r="E6" s="6">
        <v>-4728</v>
      </c>
    </row>
    <row r="7" spans="1:5" ht="30">
      <c r="A7" s="2" t="s">
        <v>146</v>
      </c>
      <c r="B7" s="6">
        <v>8956</v>
      </c>
      <c r="C7" s="6">
        <v>1723</v>
      </c>
      <c r="D7" s="6">
        <v>7466</v>
      </c>
      <c r="E7" s="6">
        <v>11644</v>
      </c>
    </row>
    <row r="8" spans="1:5" ht="60">
      <c r="A8" s="2" t="s">
        <v>147</v>
      </c>
      <c r="B8" s="4">
        <v>71</v>
      </c>
      <c r="C8" s="4">
        <v>129</v>
      </c>
      <c r="D8" s="4">
        <v>212</v>
      </c>
      <c r="E8" s="4">
        <v>322</v>
      </c>
    </row>
    <row r="9" spans="1:5">
      <c r="A9" s="2" t="s">
        <v>148</v>
      </c>
      <c r="B9" s="6">
        <v>1160</v>
      </c>
      <c r="C9" s="4">
        <v>498</v>
      </c>
      <c r="D9" s="6">
        <v>2351</v>
      </c>
      <c r="E9" s="6">
        <v>2480</v>
      </c>
    </row>
    <row r="10" spans="1:5">
      <c r="A10" s="2" t="s">
        <v>149</v>
      </c>
      <c r="B10" s="4">
        <v>23</v>
      </c>
      <c r="C10" s="4">
        <v>-23</v>
      </c>
      <c r="D10" s="4">
        <v>-157</v>
      </c>
      <c r="E10" s="4">
        <v>-23</v>
      </c>
    </row>
    <row r="11" spans="1:5">
      <c r="A11" s="2" t="s">
        <v>150</v>
      </c>
      <c r="B11" s="6">
        <v>14184</v>
      </c>
      <c r="C11" s="6">
        <v>2723</v>
      </c>
      <c r="D11" s="6">
        <v>18033</v>
      </c>
      <c r="E11" s="6">
        <v>9695</v>
      </c>
    </row>
    <row r="12" spans="1:5" ht="45">
      <c r="A12" s="2" t="s">
        <v>151</v>
      </c>
      <c r="B12" s="6">
        <v>28515</v>
      </c>
      <c r="C12" s="6">
        <v>26840</v>
      </c>
      <c r="D12" s="6">
        <v>67526</v>
      </c>
      <c r="E12" s="6">
        <v>54982</v>
      </c>
    </row>
    <row r="13" spans="1:5">
      <c r="A13" s="2" t="s">
        <v>152</v>
      </c>
      <c r="B13" s="6">
        <v>-1458</v>
      </c>
      <c r="C13" s="4">
        <v>0</v>
      </c>
      <c r="D13" s="6">
        <v>-1069</v>
      </c>
      <c r="E13" s="4">
        <v>0</v>
      </c>
    </row>
    <row r="14" spans="1:5">
      <c r="A14" s="2" t="s">
        <v>153</v>
      </c>
      <c r="B14" s="6">
        <v>-5545</v>
      </c>
      <c r="C14" s="6">
        <v>-1996</v>
      </c>
      <c r="D14" s="6">
        <v>-11303</v>
      </c>
      <c r="E14" s="6">
        <v>-5107</v>
      </c>
    </row>
    <row r="15" spans="1:5" ht="30">
      <c r="A15" s="2" t="s">
        <v>154</v>
      </c>
      <c r="B15" s="8">
        <v>21512</v>
      </c>
      <c r="C15" s="8">
        <v>24844</v>
      </c>
      <c r="D15" s="8">
        <v>55154</v>
      </c>
      <c r="E15" s="8">
        <v>498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3" width="36.5703125" bestFit="1" customWidth="1"/>
    <col min="4" max="4" width="17.42578125" customWidth="1"/>
    <col min="5" max="5" width="14.42578125" customWidth="1"/>
    <col min="6" max="6" width="2.7109375" customWidth="1"/>
    <col min="7" max="7" width="21.7109375" customWidth="1"/>
    <col min="8" max="8" width="9.85546875" customWidth="1"/>
    <col min="9" max="9" width="32.85546875" customWidth="1"/>
    <col min="10" max="10" width="1.5703125" customWidth="1"/>
    <col min="11" max="11" width="22" customWidth="1"/>
    <col min="12" max="12" width="34.140625" customWidth="1"/>
    <col min="13" max="13" width="11.140625" customWidth="1"/>
    <col min="14" max="14" width="1.5703125" customWidth="1"/>
    <col min="15" max="15" width="4.7109375" customWidth="1"/>
    <col min="16" max="16" width="22" customWidth="1"/>
    <col min="17" max="17" width="15.5703125" customWidth="1"/>
    <col min="18" max="18" width="1.5703125" customWidth="1"/>
    <col min="19" max="19" width="4" customWidth="1"/>
    <col min="20" max="20" width="19" customWidth="1"/>
    <col min="21" max="21" width="15.5703125" customWidth="1"/>
    <col min="22" max="22" width="1.5703125" customWidth="1"/>
  </cols>
  <sheetData>
    <row r="1" spans="1:22" ht="15" customHeight="1">
      <c r="A1" s="7" t="s">
        <v>13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93</v>
      </c>
      <c r="B3" s="10" t="s">
        <v>5</v>
      </c>
      <c r="C3" s="10"/>
      <c r="D3" s="10"/>
      <c r="E3" s="10"/>
      <c r="F3" s="10"/>
      <c r="G3" s="10"/>
      <c r="H3" s="10"/>
      <c r="I3" s="10"/>
      <c r="J3" s="10"/>
      <c r="K3" s="10"/>
      <c r="L3" s="10"/>
      <c r="M3" s="10"/>
      <c r="N3" s="10"/>
      <c r="O3" s="10"/>
      <c r="P3" s="10"/>
      <c r="Q3" s="10"/>
      <c r="R3" s="10"/>
      <c r="S3" s="10"/>
      <c r="T3" s="10"/>
      <c r="U3" s="10"/>
      <c r="V3" s="10"/>
    </row>
    <row r="4" spans="1:22" ht="15" customHeight="1">
      <c r="A4" s="11" t="s">
        <v>1398</v>
      </c>
      <c r="B4" s="10" t="s">
        <v>5</v>
      </c>
      <c r="C4" s="10"/>
      <c r="D4" s="10"/>
      <c r="E4" s="10"/>
      <c r="F4" s="10"/>
      <c r="G4" s="10"/>
      <c r="H4" s="10"/>
      <c r="I4" s="10"/>
      <c r="J4" s="10"/>
      <c r="K4" s="10"/>
      <c r="L4" s="10"/>
      <c r="M4" s="10"/>
      <c r="N4" s="10"/>
      <c r="O4" s="10"/>
      <c r="P4" s="10"/>
      <c r="Q4" s="10"/>
      <c r="R4" s="10"/>
      <c r="S4" s="10"/>
      <c r="T4" s="10"/>
      <c r="U4" s="10"/>
      <c r="V4" s="10"/>
    </row>
    <row r="5" spans="1:22">
      <c r="A5" s="11"/>
      <c r="B5" s="24" t="s">
        <v>1095</v>
      </c>
      <c r="C5" s="24"/>
      <c r="D5" s="24"/>
      <c r="E5" s="24"/>
      <c r="F5" s="24"/>
      <c r="G5" s="24"/>
      <c r="H5" s="24"/>
      <c r="I5" s="24"/>
      <c r="J5" s="24"/>
      <c r="K5" s="24"/>
      <c r="L5" s="24"/>
      <c r="M5" s="24"/>
      <c r="N5" s="24"/>
      <c r="O5" s="24"/>
      <c r="P5" s="24"/>
      <c r="Q5" s="24"/>
      <c r="R5" s="24"/>
      <c r="S5" s="24"/>
      <c r="T5" s="24"/>
      <c r="U5" s="24"/>
      <c r="V5" s="24"/>
    </row>
    <row r="6" spans="1:22">
      <c r="A6" s="11"/>
      <c r="B6" s="30"/>
      <c r="C6" s="30"/>
      <c r="D6" s="30"/>
      <c r="E6" s="30"/>
      <c r="F6" s="30"/>
      <c r="G6" s="30"/>
      <c r="H6" s="30"/>
      <c r="I6" s="30"/>
      <c r="J6" s="30"/>
      <c r="K6" s="30"/>
      <c r="L6" s="30"/>
      <c r="M6" s="30"/>
      <c r="N6" s="30"/>
      <c r="O6" s="30"/>
      <c r="P6" s="30"/>
      <c r="Q6" s="30"/>
    </row>
    <row r="7" spans="1:22">
      <c r="A7" s="11"/>
      <c r="B7" s="16"/>
      <c r="C7" s="16"/>
      <c r="D7" s="16"/>
      <c r="E7" s="16"/>
      <c r="F7" s="16"/>
      <c r="G7" s="16"/>
      <c r="H7" s="16"/>
      <c r="I7" s="16"/>
      <c r="J7" s="16"/>
      <c r="K7" s="16"/>
      <c r="L7" s="16"/>
      <c r="M7" s="16"/>
      <c r="N7" s="16"/>
      <c r="O7" s="16"/>
      <c r="P7" s="16"/>
      <c r="Q7" s="16"/>
    </row>
    <row r="8" spans="1:22" ht="15.75" thickBot="1">
      <c r="A8" s="11"/>
      <c r="B8" s="110"/>
      <c r="C8" s="119" t="s">
        <v>1096</v>
      </c>
      <c r="D8" s="119"/>
      <c r="E8" s="119"/>
      <c r="F8" s="26"/>
      <c r="G8" s="119" t="s">
        <v>1097</v>
      </c>
      <c r="H8" s="119"/>
      <c r="I8" s="119"/>
      <c r="J8" s="26"/>
      <c r="K8" s="119" t="s">
        <v>1098</v>
      </c>
      <c r="L8" s="119"/>
      <c r="M8" s="119"/>
      <c r="N8" s="26"/>
      <c r="O8" s="119" t="s">
        <v>156</v>
      </c>
      <c r="P8" s="119"/>
      <c r="Q8" s="119"/>
    </row>
    <row r="9" spans="1:22" ht="15.75" thickTop="1">
      <c r="A9" s="11"/>
      <c r="B9" s="256" t="s">
        <v>408</v>
      </c>
      <c r="C9" s="133"/>
      <c r="D9" s="133"/>
      <c r="E9" s="133"/>
      <c r="F9" s="28"/>
      <c r="G9" s="133"/>
      <c r="H9" s="133"/>
      <c r="I9" s="133"/>
      <c r="J9" s="28"/>
      <c r="K9" s="133"/>
      <c r="L9" s="133"/>
      <c r="M9" s="133"/>
      <c r="N9" s="28"/>
      <c r="O9" s="133"/>
      <c r="P9" s="133"/>
      <c r="Q9" s="133"/>
    </row>
    <row r="10" spans="1:22">
      <c r="A10" s="11"/>
      <c r="B10" s="110" t="s">
        <v>1099</v>
      </c>
      <c r="C10" s="125"/>
      <c r="D10" s="125"/>
      <c r="E10" s="125"/>
      <c r="F10" s="26"/>
      <c r="G10" s="125"/>
      <c r="H10" s="125"/>
      <c r="I10" s="125"/>
      <c r="J10" s="26"/>
      <c r="K10" s="125"/>
      <c r="L10" s="125"/>
      <c r="M10" s="125"/>
      <c r="N10" s="26"/>
      <c r="O10" s="125"/>
      <c r="P10" s="125"/>
      <c r="Q10" s="125"/>
    </row>
    <row r="11" spans="1:22">
      <c r="A11" s="11"/>
      <c r="B11" s="127" t="s">
        <v>31</v>
      </c>
      <c r="C11" s="128" t="s">
        <v>346</v>
      </c>
      <c r="D11" s="122" t="s">
        <v>347</v>
      </c>
      <c r="E11" s="35"/>
      <c r="F11" s="35"/>
      <c r="G11" s="128" t="s">
        <v>346</v>
      </c>
      <c r="H11" s="122" t="s">
        <v>347</v>
      </c>
      <c r="I11" s="35"/>
      <c r="J11" s="35"/>
      <c r="K11" s="128" t="s">
        <v>346</v>
      </c>
      <c r="L11" s="129">
        <v>9187</v>
      </c>
      <c r="M11" s="35"/>
      <c r="N11" s="35"/>
      <c r="O11" s="128" t="s">
        <v>346</v>
      </c>
      <c r="P11" s="129">
        <v>9187</v>
      </c>
      <c r="Q11" s="35"/>
    </row>
    <row r="12" spans="1:22">
      <c r="A12" s="11"/>
      <c r="B12" s="127"/>
      <c r="C12" s="128"/>
      <c r="D12" s="122"/>
      <c r="E12" s="35"/>
      <c r="F12" s="35"/>
      <c r="G12" s="128"/>
      <c r="H12" s="122"/>
      <c r="I12" s="35"/>
      <c r="J12" s="35"/>
      <c r="K12" s="128"/>
      <c r="L12" s="129"/>
      <c r="M12" s="35"/>
      <c r="N12" s="35"/>
      <c r="O12" s="128"/>
      <c r="P12" s="129"/>
      <c r="Q12" s="35"/>
    </row>
    <row r="13" spans="1:22">
      <c r="A13" s="11"/>
      <c r="B13" s="124" t="s">
        <v>1100</v>
      </c>
      <c r="C13" s="130">
        <v>870</v>
      </c>
      <c r="D13" s="130"/>
      <c r="E13" s="31"/>
      <c r="F13" s="31"/>
      <c r="G13" s="126">
        <v>1530</v>
      </c>
      <c r="H13" s="126"/>
      <c r="I13" s="31"/>
      <c r="J13" s="31"/>
      <c r="K13" s="126">
        <v>278618</v>
      </c>
      <c r="L13" s="126"/>
      <c r="M13" s="31"/>
      <c r="N13" s="31"/>
      <c r="O13" s="126">
        <v>281018</v>
      </c>
      <c r="P13" s="126"/>
      <c r="Q13" s="31"/>
    </row>
    <row r="14" spans="1:22">
      <c r="A14" s="11"/>
      <c r="B14" s="124"/>
      <c r="C14" s="130"/>
      <c r="D14" s="130"/>
      <c r="E14" s="31"/>
      <c r="F14" s="31"/>
      <c r="G14" s="126"/>
      <c r="H14" s="126"/>
      <c r="I14" s="31"/>
      <c r="J14" s="31"/>
      <c r="K14" s="126"/>
      <c r="L14" s="126"/>
      <c r="M14" s="31"/>
      <c r="N14" s="31"/>
      <c r="O14" s="126"/>
      <c r="P14" s="126"/>
      <c r="Q14" s="31"/>
    </row>
    <row r="15" spans="1:22">
      <c r="A15" s="11"/>
      <c r="B15" s="127" t="s">
        <v>1101</v>
      </c>
      <c r="C15" s="122" t="s">
        <v>347</v>
      </c>
      <c r="D15" s="122"/>
      <c r="E15" s="35"/>
      <c r="F15" s="35"/>
      <c r="G15" s="122" t="s">
        <v>347</v>
      </c>
      <c r="H15" s="122"/>
      <c r="I15" s="35"/>
      <c r="J15" s="35"/>
      <c r="K15" s="129">
        <v>14272</v>
      </c>
      <c r="L15" s="129"/>
      <c r="M15" s="35"/>
      <c r="N15" s="35"/>
      <c r="O15" s="129">
        <v>14272</v>
      </c>
      <c r="P15" s="129"/>
      <c r="Q15" s="35"/>
    </row>
    <row r="16" spans="1:22">
      <c r="A16" s="11"/>
      <c r="B16" s="127"/>
      <c r="C16" s="122"/>
      <c r="D16" s="122"/>
      <c r="E16" s="35"/>
      <c r="F16" s="35"/>
      <c r="G16" s="122"/>
      <c r="H16" s="122"/>
      <c r="I16" s="35"/>
      <c r="J16" s="35"/>
      <c r="K16" s="129"/>
      <c r="L16" s="129"/>
      <c r="M16" s="35"/>
      <c r="N16" s="35"/>
      <c r="O16" s="129"/>
      <c r="P16" s="129"/>
      <c r="Q16" s="35"/>
    </row>
    <row r="17" spans="1:17">
      <c r="A17" s="11"/>
      <c r="B17" s="124" t="s">
        <v>1102</v>
      </c>
      <c r="C17" s="130" t="s">
        <v>347</v>
      </c>
      <c r="D17" s="130"/>
      <c r="E17" s="31"/>
      <c r="F17" s="31"/>
      <c r="G17" s="126">
        <v>21618</v>
      </c>
      <c r="H17" s="126"/>
      <c r="I17" s="31"/>
      <c r="J17" s="31"/>
      <c r="K17" s="130" t="s">
        <v>347</v>
      </c>
      <c r="L17" s="130"/>
      <c r="M17" s="31"/>
      <c r="N17" s="31"/>
      <c r="O17" s="126">
        <v>21618</v>
      </c>
      <c r="P17" s="126"/>
      <c r="Q17" s="31"/>
    </row>
    <row r="18" spans="1:17" ht="15.75" thickBot="1">
      <c r="A18" s="11"/>
      <c r="B18" s="124"/>
      <c r="C18" s="146"/>
      <c r="D18" s="146"/>
      <c r="E18" s="59"/>
      <c r="F18" s="31"/>
      <c r="G18" s="145"/>
      <c r="H18" s="145"/>
      <c r="I18" s="59"/>
      <c r="J18" s="31"/>
      <c r="K18" s="146"/>
      <c r="L18" s="146"/>
      <c r="M18" s="59"/>
      <c r="N18" s="31"/>
      <c r="O18" s="145"/>
      <c r="P18" s="145"/>
      <c r="Q18" s="59"/>
    </row>
    <row r="19" spans="1:17">
      <c r="A19" s="11"/>
      <c r="B19" s="127" t="s">
        <v>1103</v>
      </c>
      <c r="C19" s="149" t="s">
        <v>346</v>
      </c>
      <c r="D19" s="153">
        <v>870</v>
      </c>
      <c r="E19" s="65"/>
      <c r="F19" s="35"/>
      <c r="G19" s="149" t="s">
        <v>346</v>
      </c>
      <c r="H19" s="151">
        <v>23148</v>
      </c>
      <c r="I19" s="65"/>
      <c r="J19" s="35"/>
      <c r="K19" s="149" t="s">
        <v>346</v>
      </c>
      <c r="L19" s="151">
        <v>302077</v>
      </c>
      <c r="M19" s="65"/>
      <c r="N19" s="35"/>
      <c r="O19" s="149" t="s">
        <v>346</v>
      </c>
      <c r="P19" s="151">
        <v>326095</v>
      </c>
      <c r="Q19" s="65"/>
    </row>
    <row r="20" spans="1:17" ht="15.75" thickBot="1">
      <c r="A20" s="11"/>
      <c r="B20" s="127"/>
      <c r="C20" s="150"/>
      <c r="D20" s="154"/>
      <c r="E20" s="66"/>
      <c r="F20" s="35"/>
      <c r="G20" s="150"/>
      <c r="H20" s="152"/>
      <c r="I20" s="66"/>
      <c r="J20" s="35"/>
      <c r="K20" s="150"/>
      <c r="L20" s="152"/>
      <c r="M20" s="66"/>
      <c r="N20" s="35"/>
      <c r="O20" s="150"/>
      <c r="P20" s="152"/>
      <c r="Q20" s="66"/>
    </row>
    <row r="21" spans="1:17" ht="15.75" thickTop="1">
      <c r="A21" s="11"/>
      <c r="B21" s="26"/>
      <c r="C21" s="188"/>
      <c r="D21" s="188"/>
      <c r="E21" s="188"/>
      <c r="F21" s="26"/>
      <c r="G21" s="188"/>
      <c r="H21" s="188"/>
      <c r="I21" s="188"/>
      <c r="J21" s="26"/>
      <c r="K21" s="188"/>
      <c r="L21" s="188"/>
      <c r="M21" s="188"/>
      <c r="N21" s="26"/>
      <c r="O21" s="188"/>
      <c r="P21" s="188"/>
      <c r="Q21" s="188"/>
    </row>
    <row r="22" spans="1:17">
      <c r="A22" s="11"/>
      <c r="B22" s="128" t="s">
        <v>1104</v>
      </c>
      <c r="C22" s="122"/>
      <c r="D22" s="122"/>
      <c r="E22" s="35"/>
      <c r="F22" s="35"/>
      <c r="G22" s="122"/>
      <c r="H22" s="122"/>
      <c r="I22" s="35"/>
      <c r="J22" s="35"/>
      <c r="K22" s="122"/>
      <c r="L22" s="122"/>
      <c r="M22" s="35"/>
      <c r="N22" s="35"/>
      <c r="O22" s="122"/>
      <c r="P22" s="122"/>
      <c r="Q22" s="35"/>
    </row>
    <row r="23" spans="1:17">
      <c r="A23" s="11"/>
      <c r="B23" s="128"/>
      <c r="C23" s="122"/>
      <c r="D23" s="122"/>
      <c r="E23" s="35"/>
      <c r="F23" s="35"/>
      <c r="G23" s="122"/>
      <c r="H23" s="122"/>
      <c r="I23" s="35"/>
      <c r="J23" s="35"/>
      <c r="K23" s="122"/>
      <c r="L23" s="122"/>
      <c r="M23" s="35"/>
      <c r="N23" s="35"/>
      <c r="O23" s="122"/>
      <c r="P23" s="122"/>
      <c r="Q23" s="35"/>
    </row>
    <row r="24" spans="1:17">
      <c r="A24" s="11"/>
      <c r="B24" s="124" t="s">
        <v>1102</v>
      </c>
      <c r="C24" s="125" t="s">
        <v>346</v>
      </c>
      <c r="D24" s="130" t="s">
        <v>347</v>
      </c>
      <c r="E24" s="31"/>
      <c r="F24" s="31"/>
      <c r="G24" s="125" t="s">
        <v>346</v>
      </c>
      <c r="H24" s="130">
        <v>872</v>
      </c>
      <c r="I24" s="31"/>
      <c r="J24" s="31"/>
      <c r="K24" s="125" t="s">
        <v>346</v>
      </c>
      <c r="L24" s="126">
        <v>7958</v>
      </c>
      <c r="M24" s="31"/>
      <c r="N24" s="31"/>
      <c r="O24" s="125" t="s">
        <v>346</v>
      </c>
      <c r="P24" s="126">
        <v>8830</v>
      </c>
      <c r="Q24" s="31"/>
    </row>
    <row r="25" spans="1:17" ht="15.75" thickBot="1">
      <c r="A25" s="11"/>
      <c r="B25" s="124"/>
      <c r="C25" s="147"/>
      <c r="D25" s="146"/>
      <c r="E25" s="59"/>
      <c r="F25" s="31"/>
      <c r="G25" s="147"/>
      <c r="H25" s="146"/>
      <c r="I25" s="59"/>
      <c r="J25" s="31"/>
      <c r="K25" s="147"/>
      <c r="L25" s="145"/>
      <c r="M25" s="59"/>
      <c r="N25" s="31"/>
      <c r="O25" s="147"/>
      <c r="P25" s="145"/>
      <c r="Q25" s="59"/>
    </row>
    <row r="26" spans="1:17">
      <c r="A26" s="11"/>
      <c r="B26" s="127" t="s">
        <v>1105</v>
      </c>
      <c r="C26" s="149" t="s">
        <v>346</v>
      </c>
      <c r="D26" s="153" t="s">
        <v>347</v>
      </c>
      <c r="E26" s="65"/>
      <c r="F26" s="35"/>
      <c r="G26" s="149" t="s">
        <v>346</v>
      </c>
      <c r="H26" s="153">
        <v>872</v>
      </c>
      <c r="I26" s="65"/>
      <c r="J26" s="35"/>
      <c r="K26" s="149" t="s">
        <v>346</v>
      </c>
      <c r="L26" s="151">
        <v>7958</v>
      </c>
      <c r="M26" s="65"/>
      <c r="N26" s="35"/>
      <c r="O26" s="149" t="s">
        <v>346</v>
      </c>
      <c r="P26" s="151">
        <v>8830</v>
      </c>
      <c r="Q26" s="65"/>
    </row>
    <row r="27" spans="1:17" ht="15.75" thickBot="1">
      <c r="A27" s="11"/>
      <c r="B27" s="127"/>
      <c r="C27" s="150"/>
      <c r="D27" s="154"/>
      <c r="E27" s="66"/>
      <c r="F27" s="35"/>
      <c r="G27" s="150"/>
      <c r="H27" s="154"/>
      <c r="I27" s="66"/>
      <c r="J27" s="35"/>
      <c r="K27" s="150"/>
      <c r="L27" s="152"/>
      <c r="M27" s="66"/>
      <c r="N27" s="35"/>
      <c r="O27" s="150"/>
      <c r="P27" s="152"/>
      <c r="Q27" s="66"/>
    </row>
    <row r="28" spans="1:17" ht="15.75" thickTop="1">
      <c r="A28" s="11"/>
      <c r="B28" s="26"/>
      <c r="C28" s="188"/>
      <c r="D28" s="188"/>
      <c r="E28" s="188"/>
      <c r="F28" s="26"/>
      <c r="G28" s="188"/>
      <c r="H28" s="188"/>
      <c r="I28" s="188"/>
      <c r="J28" s="26"/>
      <c r="K28" s="188"/>
      <c r="L28" s="188"/>
      <c r="M28" s="188"/>
      <c r="N28" s="26"/>
      <c r="O28" s="188"/>
      <c r="P28" s="188"/>
      <c r="Q28" s="188"/>
    </row>
    <row r="29" spans="1:17">
      <c r="A29" s="11"/>
      <c r="B29" s="314" t="s">
        <v>414</v>
      </c>
      <c r="C29" s="122"/>
      <c r="D29" s="122"/>
      <c r="E29" s="35"/>
      <c r="F29" s="35"/>
      <c r="G29" s="122"/>
      <c r="H29" s="122"/>
      <c r="I29" s="35"/>
      <c r="J29" s="35"/>
      <c r="K29" s="122"/>
      <c r="L29" s="122"/>
      <c r="M29" s="35"/>
      <c r="N29" s="35"/>
      <c r="O29" s="122"/>
      <c r="P29" s="122"/>
      <c r="Q29" s="35"/>
    </row>
    <row r="30" spans="1:17">
      <c r="A30" s="11"/>
      <c r="B30" s="314"/>
      <c r="C30" s="122"/>
      <c r="D30" s="122"/>
      <c r="E30" s="35"/>
      <c r="F30" s="35"/>
      <c r="G30" s="122"/>
      <c r="H30" s="122"/>
      <c r="I30" s="35"/>
      <c r="J30" s="35"/>
      <c r="K30" s="122"/>
      <c r="L30" s="122"/>
      <c r="M30" s="35"/>
      <c r="N30" s="35"/>
      <c r="O30" s="122"/>
      <c r="P30" s="122"/>
      <c r="Q30" s="35"/>
    </row>
    <row r="31" spans="1:17">
      <c r="A31" s="11"/>
      <c r="B31" s="125" t="s">
        <v>1099</v>
      </c>
      <c r="C31" s="130"/>
      <c r="D31" s="130"/>
      <c r="E31" s="31"/>
      <c r="F31" s="31"/>
      <c r="G31" s="130"/>
      <c r="H31" s="130"/>
      <c r="I31" s="31"/>
      <c r="J31" s="31"/>
      <c r="K31" s="130"/>
      <c r="L31" s="130"/>
      <c r="M31" s="31"/>
      <c r="N31" s="31"/>
      <c r="O31" s="130"/>
      <c r="P31" s="130"/>
      <c r="Q31" s="31"/>
    </row>
    <row r="32" spans="1:17">
      <c r="A32" s="11"/>
      <c r="B32" s="125"/>
      <c r="C32" s="130"/>
      <c r="D32" s="130"/>
      <c r="E32" s="31"/>
      <c r="F32" s="31"/>
      <c r="G32" s="130"/>
      <c r="H32" s="130"/>
      <c r="I32" s="31"/>
      <c r="J32" s="31"/>
      <c r="K32" s="130"/>
      <c r="L32" s="130"/>
      <c r="M32" s="31"/>
      <c r="N32" s="31"/>
      <c r="O32" s="130"/>
      <c r="P32" s="130"/>
      <c r="Q32" s="31"/>
    </row>
    <row r="33" spans="1:22">
      <c r="A33" s="11"/>
      <c r="B33" s="127" t="s">
        <v>31</v>
      </c>
      <c r="C33" s="128" t="s">
        <v>346</v>
      </c>
      <c r="D33" s="122" t="s">
        <v>347</v>
      </c>
      <c r="E33" s="35"/>
      <c r="F33" s="35"/>
      <c r="G33" s="128" t="s">
        <v>346</v>
      </c>
      <c r="H33" s="122" t="s">
        <v>347</v>
      </c>
      <c r="I33" s="35"/>
      <c r="J33" s="35"/>
      <c r="K33" s="128" t="s">
        <v>346</v>
      </c>
      <c r="L33" s="129">
        <v>11558</v>
      </c>
      <c r="M33" s="35"/>
      <c r="N33" s="35"/>
      <c r="O33" s="128" t="s">
        <v>346</v>
      </c>
      <c r="P33" s="129">
        <v>11558</v>
      </c>
      <c r="Q33" s="35"/>
    </row>
    <row r="34" spans="1:22">
      <c r="A34" s="11"/>
      <c r="B34" s="127"/>
      <c r="C34" s="128"/>
      <c r="D34" s="122"/>
      <c r="E34" s="35"/>
      <c r="F34" s="35"/>
      <c r="G34" s="128"/>
      <c r="H34" s="122"/>
      <c r="I34" s="35"/>
      <c r="J34" s="35"/>
      <c r="K34" s="128"/>
      <c r="L34" s="129"/>
      <c r="M34" s="35"/>
      <c r="N34" s="35"/>
      <c r="O34" s="128"/>
      <c r="P34" s="129"/>
      <c r="Q34" s="35"/>
    </row>
    <row r="35" spans="1:22">
      <c r="A35" s="11"/>
      <c r="B35" s="124" t="s">
        <v>1100</v>
      </c>
      <c r="C35" s="126">
        <v>2370</v>
      </c>
      <c r="D35" s="126"/>
      <c r="E35" s="31"/>
      <c r="F35" s="31"/>
      <c r="G35" s="130">
        <v>92</v>
      </c>
      <c r="H35" s="130"/>
      <c r="I35" s="31"/>
      <c r="J35" s="31"/>
      <c r="K35" s="126">
        <v>207375</v>
      </c>
      <c r="L35" s="126"/>
      <c r="M35" s="31"/>
      <c r="N35" s="31"/>
      <c r="O35" s="126">
        <v>209837</v>
      </c>
      <c r="P35" s="126"/>
      <c r="Q35" s="31"/>
    </row>
    <row r="36" spans="1:22">
      <c r="A36" s="11"/>
      <c r="B36" s="124"/>
      <c r="C36" s="126"/>
      <c r="D36" s="126"/>
      <c r="E36" s="31"/>
      <c r="F36" s="31"/>
      <c r="G36" s="130"/>
      <c r="H36" s="130"/>
      <c r="I36" s="31"/>
      <c r="J36" s="31"/>
      <c r="K36" s="126"/>
      <c r="L36" s="126"/>
      <c r="M36" s="31"/>
      <c r="N36" s="31"/>
      <c r="O36" s="126"/>
      <c r="P36" s="126"/>
      <c r="Q36" s="31"/>
    </row>
    <row r="37" spans="1:22">
      <c r="A37" s="11"/>
      <c r="B37" s="127" t="s">
        <v>1101</v>
      </c>
      <c r="C37" s="122" t="s">
        <v>347</v>
      </c>
      <c r="D37" s="122"/>
      <c r="E37" s="35"/>
      <c r="F37" s="35"/>
      <c r="G37" s="122" t="s">
        <v>347</v>
      </c>
      <c r="H37" s="122"/>
      <c r="I37" s="35"/>
      <c r="J37" s="35"/>
      <c r="K37" s="129">
        <v>30066</v>
      </c>
      <c r="L37" s="129"/>
      <c r="M37" s="35"/>
      <c r="N37" s="35"/>
      <c r="O37" s="129">
        <v>30066</v>
      </c>
      <c r="P37" s="129"/>
      <c r="Q37" s="35"/>
    </row>
    <row r="38" spans="1:22" ht="15.75" thickBot="1">
      <c r="A38" s="11"/>
      <c r="B38" s="127"/>
      <c r="C38" s="135"/>
      <c r="D38" s="135"/>
      <c r="E38" s="46"/>
      <c r="F38" s="35"/>
      <c r="G38" s="135"/>
      <c r="H38" s="135"/>
      <c r="I38" s="46"/>
      <c r="J38" s="35"/>
      <c r="K38" s="134"/>
      <c r="L38" s="134"/>
      <c r="M38" s="46"/>
      <c r="N38" s="35"/>
      <c r="O38" s="134"/>
      <c r="P38" s="134"/>
      <c r="Q38" s="46"/>
    </row>
    <row r="39" spans="1:22">
      <c r="A39" s="11"/>
      <c r="B39" s="124" t="s">
        <v>1103</v>
      </c>
      <c r="C39" s="138" t="s">
        <v>346</v>
      </c>
      <c r="D39" s="140">
        <v>2370</v>
      </c>
      <c r="E39" s="52"/>
      <c r="F39" s="31"/>
      <c r="G39" s="138" t="s">
        <v>346</v>
      </c>
      <c r="H39" s="142">
        <v>92</v>
      </c>
      <c r="I39" s="52"/>
      <c r="J39" s="31"/>
      <c r="K39" s="138" t="s">
        <v>346</v>
      </c>
      <c r="L39" s="140">
        <v>248999</v>
      </c>
      <c r="M39" s="52"/>
      <c r="N39" s="31"/>
      <c r="O39" s="138" t="s">
        <v>346</v>
      </c>
      <c r="P39" s="140">
        <v>251461</v>
      </c>
      <c r="Q39" s="52"/>
    </row>
    <row r="40" spans="1:22" ht="15.75" thickBot="1">
      <c r="A40" s="11"/>
      <c r="B40" s="124"/>
      <c r="C40" s="139"/>
      <c r="D40" s="141"/>
      <c r="E40" s="53"/>
      <c r="F40" s="31"/>
      <c r="G40" s="139"/>
      <c r="H40" s="143"/>
      <c r="I40" s="53"/>
      <c r="J40" s="31"/>
      <c r="K40" s="139"/>
      <c r="L40" s="141"/>
      <c r="M40" s="53"/>
      <c r="N40" s="31"/>
      <c r="O40" s="139"/>
      <c r="P40" s="141"/>
      <c r="Q40" s="53"/>
    </row>
    <row r="41" spans="1:22" ht="15.75" thickTop="1">
      <c r="A41" s="11"/>
      <c r="B41" s="28"/>
      <c r="C41" s="56"/>
      <c r="D41" s="56"/>
      <c r="E41" s="56"/>
      <c r="F41" s="28"/>
      <c r="G41" s="56"/>
      <c r="H41" s="56"/>
      <c r="I41" s="56"/>
      <c r="J41" s="28"/>
      <c r="K41" s="56"/>
      <c r="L41" s="56"/>
      <c r="M41" s="56"/>
      <c r="N41" s="28"/>
      <c r="O41" s="56"/>
      <c r="P41" s="56"/>
      <c r="Q41" s="56"/>
    </row>
    <row r="42" spans="1:22">
      <c r="A42" s="11"/>
      <c r="B42" s="125" t="s">
        <v>1104</v>
      </c>
      <c r="C42" s="130"/>
      <c r="D42" s="130"/>
      <c r="E42" s="31"/>
      <c r="F42" s="31"/>
      <c r="G42" s="130"/>
      <c r="H42" s="130"/>
      <c r="I42" s="31"/>
      <c r="J42" s="31"/>
      <c r="K42" s="130"/>
      <c r="L42" s="130"/>
      <c r="M42" s="31"/>
      <c r="N42" s="31"/>
      <c r="O42" s="130"/>
      <c r="P42" s="130"/>
      <c r="Q42" s="31"/>
    </row>
    <row r="43" spans="1:22">
      <c r="A43" s="11"/>
      <c r="B43" s="125"/>
      <c r="C43" s="130"/>
      <c r="D43" s="130"/>
      <c r="E43" s="31"/>
      <c r="F43" s="31"/>
      <c r="G43" s="130"/>
      <c r="H43" s="130"/>
      <c r="I43" s="31"/>
      <c r="J43" s="31"/>
      <c r="K43" s="130"/>
      <c r="L43" s="130"/>
      <c r="M43" s="31"/>
      <c r="N43" s="31"/>
      <c r="O43" s="130"/>
      <c r="P43" s="130"/>
      <c r="Q43" s="31"/>
    </row>
    <row r="44" spans="1:22">
      <c r="A44" s="11"/>
      <c r="B44" s="127" t="s">
        <v>1102</v>
      </c>
      <c r="C44" s="128" t="s">
        <v>346</v>
      </c>
      <c r="D44" s="122" t="s">
        <v>347</v>
      </c>
      <c r="E44" s="35"/>
      <c r="F44" s="35"/>
      <c r="G44" s="128" t="s">
        <v>346</v>
      </c>
      <c r="H44" s="122">
        <v>395</v>
      </c>
      <c r="I44" s="35"/>
      <c r="J44" s="35"/>
      <c r="K44" s="128" t="s">
        <v>346</v>
      </c>
      <c r="L44" s="129">
        <v>10191</v>
      </c>
      <c r="M44" s="35"/>
      <c r="N44" s="35"/>
      <c r="O44" s="128" t="s">
        <v>346</v>
      </c>
      <c r="P44" s="129">
        <v>10586</v>
      </c>
      <c r="Q44" s="35"/>
    </row>
    <row r="45" spans="1:22" ht="15.75" thickBot="1">
      <c r="A45" s="11"/>
      <c r="B45" s="127"/>
      <c r="C45" s="136"/>
      <c r="D45" s="135"/>
      <c r="E45" s="46"/>
      <c r="F45" s="35"/>
      <c r="G45" s="136"/>
      <c r="H45" s="135"/>
      <c r="I45" s="46"/>
      <c r="J45" s="35"/>
      <c r="K45" s="136"/>
      <c r="L45" s="134"/>
      <c r="M45" s="46"/>
      <c r="N45" s="35"/>
      <c r="O45" s="136"/>
      <c r="P45" s="134"/>
      <c r="Q45" s="46"/>
    </row>
    <row r="46" spans="1:22">
      <c r="A46" s="11"/>
      <c r="B46" s="124" t="s">
        <v>1105</v>
      </c>
      <c r="C46" s="138" t="s">
        <v>346</v>
      </c>
      <c r="D46" s="142" t="s">
        <v>347</v>
      </c>
      <c r="E46" s="52"/>
      <c r="F46" s="31"/>
      <c r="G46" s="138" t="s">
        <v>346</v>
      </c>
      <c r="H46" s="142">
        <v>395</v>
      </c>
      <c r="I46" s="52"/>
      <c r="J46" s="31"/>
      <c r="K46" s="138" t="s">
        <v>346</v>
      </c>
      <c r="L46" s="140">
        <v>10191</v>
      </c>
      <c r="M46" s="52"/>
      <c r="N46" s="31"/>
      <c r="O46" s="138" t="s">
        <v>346</v>
      </c>
      <c r="P46" s="140">
        <v>10586</v>
      </c>
      <c r="Q46" s="52"/>
    </row>
    <row r="47" spans="1:22" ht="15.75" thickBot="1">
      <c r="A47" s="11"/>
      <c r="B47" s="124"/>
      <c r="C47" s="139"/>
      <c r="D47" s="143"/>
      <c r="E47" s="53"/>
      <c r="F47" s="31"/>
      <c r="G47" s="139"/>
      <c r="H47" s="143"/>
      <c r="I47" s="53"/>
      <c r="J47" s="31"/>
      <c r="K47" s="139"/>
      <c r="L47" s="141"/>
      <c r="M47" s="53"/>
      <c r="N47" s="31"/>
      <c r="O47" s="139"/>
      <c r="P47" s="141"/>
      <c r="Q47" s="53"/>
    </row>
    <row r="48" spans="1:22" ht="15.75" thickTop="1">
      <c r="A48" s="11" t="s">
        <v>1399</v>
      </c>
      <c r="B48" s="10" t="s">
        <v>5</v>
      </c>
      <c r="C48" s="10"/>
      <c r="D48" s="10"/>
      <c r="E48" s="10"/>
      <c r="F48" s="10"/>
      <c r="G48" s="10"/>
      <c r="H48" s="10"/>
      <c r="I48" s="10"/>
      <c r="J48" s="10"/>
      <c r="K48" s="10"/>
      <c r="L48" s="10"/>
      <c r="M48" s="10"/>
      <c r="N48" s="10"/>
      <c r="O48" s="10"/>
      <c r="P48" s="10"/>
      <c r="Q48" s="10"/>
      <c r="R48" s="10"/>
      <c r="S48" s="10"/>
      <c r="T48" s="10"/>
      <c r="U48" s="10"/>
      <c r="V48" s="10"/>
    </row>
    <row r="49" spans="1:22">
      <c r="A49" s="11"/>
      <c r="B49" s="31" t="s">
        <v>1106</v>
      </c>
      <c r="C49" s="31"/>
      <c r="D49" s="31"/>
      <c r="E49" s="31"/>
      <c r="F49" s="31"/>
      <c r="G49" s="31"/>
      <c r="H49" s="31"/>
      <c r="I49" s="31"/>
      <c r="J49" s="31"/>
      <c r="K49" s="31"/>
      <c r="L49" s="31"/>
      <c r="M49" s="31"/>
      <c r="N49" s="31"/>
      <c r="O49" s="31"/>
      <c r="P49" s="31"/>
      <c r="Q49" s="31"/>
      <c r="R49" s="31"/>
      <c r="S49" s="31"/>
      <c r="T49" s="31"/>
      <c r="U49" s="31"/>
      <c r="V49" s="31"/>
    </row>
    <row r="50" spans="1:22">
      <c r="A50" s="11"/>
      <c r="B50" s="30"/>
      <c r="C50" s="30"/>
      <c r="D50" s="30"/>
      <c r="E50" s="30"/>
      <c r="F50" s="30"/>
      <c r="G50" s="30"/>
      <c r="H50" s="30"/>
      <c r="I50" s="30"/>
      <c r="J50" s="30"/>
      <c r="K50" s="30"/>
      <c r="L50" s="30"/>
      <c r="M50" s="30"/>
      <c r="N50" s="30"/>
      <c r="O50" s="30"/>
      <c r="P50" s="30"/>
      <c r="Q50" s="30"/>
      <c r="R50" s="30"/>
      <c r="S50" s="30"/>
      <c r="T50" s="30"/>
      <c r="U50" s="30"/>
      <c r="V50" s="30"/>
    </row>
    <row r="51" spans="1:22">
      <c r="A51" s="11"/>
      <c r="B51" s="16"/>
      <c r="C51" s="16"/>
      <c r="D51" s="16"/>
      <c r="E51" s="16"/>
      <c r="F51" s="16"/>
      <c r="G51" s="16"/>
      <c r="H51" s="16"/>
      <c r="I51" s="16"/>
      <c r="J51" s="16"/>
      <c r="K51" s="16"/>
      <c r="L51" s="16"/>
      <c r="M51" s="16"/>
      <c r="N51" s="16"/>
      <c r="O51" s="16"/>
      <c r="P51" s="16"/>
      <c r="Q51" s="16"/>
      <c r="R51" s="16"/>
      <c r="S51" s="16"/>
      <c r="T51" s="16"/>
      <c r="U51" s="16"/>
      <c r="V51" s="16"/>
    </row>
    <row r="52" spans="1:22" ht="15.75" thickBot="1">
      <c r="A52" s="11"/>
      <c r="B52" s="110"/>
      <c r="C52" s="26"/>
      <c r="D52" s="119" t="s">
        <v>1107</v>
      </c>
      <c r="E52" s="119"/>
      <c r="F52" s="119"/>
      <c r="G52" s="26"/>
      <c r="H52" s="119" t="s">
        <v>427</v>
      </c>
      <c r="I52" s="119"/>
      <c r="J52" s="119"/>
      <c r="K52" s="26"/>
      <c r="L52" s="119" t="s">
        <v>426</v>
      </c>
      <c r="M52" s="119"/>
      <c r="N52" s="119"/>
      <c r="O52" s="26"/>
      <c r="P52" s="119" t="s">
        <v>1108</v>
      </c>
      <c r="Q52" s="119"/>
      <c r="R52" s="119"/>
      <c r="S52" s="26"/>
      <c r="T52" s="119" t="s">
        <v>156</v>
      </c>
      <c r="U52" s="119"/>
      <c r="V52" s="119"/>
    </row>
    <row r="53" spans="1:22" ht="15.75" thickTop="1">
      <c r="A53" s="11"/>
      <c r="B53" s="128" t="s">
        <v>1109</v>
      </c>
      <c r="C53" s="35"/>
      <c r="D53" s="133" t="s">
        <v>346</v>
      </c>
      <c r="E53" s="197">
        <v>210785</v>
      </c>
      <c r="F53" s="36"/>
      <c r="G53" s="35"/>
      <c r="H53" s="133" t="s">
        <v>346</v>
      </c>
      <c r="I53" s="197">
        <v>26656</v>
      </c>
      <c r="J53" s="36"/>
      <c r="K53" s="35"/>
      <c r="L53" s="133" t="s">
        <v>346</v>
      </c>
      <c r="M53" s="123">
        <v>451</v>
      </c>
      <c r="N53" s="36"/>
      <c r="O53" s="35"/>
      <c r="P53" s="133" t="s">
        <v>346</v>
      </c>
      <c r="Q53" s="197">
        <v>11107</v>
      </c>
      <c r="R53" s="36"/>
      <c r="S53" s="35"/>
      <c r="T53" s="133" t="s">
        <v>346</v>
      </c>
      <c r="U53" s="197">
        <v>248999</v>
      </c>
      <c r="V53" s="36"/>
    </row>
    <row r="54" spans="1:22">
      <c r="A54" s="11"/>
      <c r="B54" s="128"/>
      <c r="C54" s="35"/>
      <c r="D54" s="128"/>
      <c r="E54" s="129"/>
      <c r="F54" s="35"/>
      <c r="G54" s="35"/>
      <c r="H54" s="128"/>
      <c r="I54" s="129"/>
      <c r="J54" s="35"/>
      <c r="K54" s="35"/>
      <c r="L54" s="128"/>
      <c r="M54" s="122"/>
      <c r="N54" s="35"/>
      <c r="O54" s="35"/>
      <c r="P54" s="128"/>
      <c r="Q54" s="129"/>
      <c r="R54" s="35"/>
      <c r="S54" s="35"/>
      <c r="T54" s="128"/>
      <c r="U54" s="129"/>
      <c r="V54" s="35"/>
    </row>
    <row r="55" spans="1:22">
      <c r="A55" s="11"/>
      <c r="B55" s="192" t="s">
        <v>1110</v>
      </c>
      <c r="C55" s="31"/>
      <c r="D55" s="130">
        <v>142</v>
      </c>
      <c r="E55" s="130"/>
      <c r="F55" s="31"/>
      <c r="G55" s="31"/>
      <c r="H55" s="126">
        <v>5118</v>
      </c>
      <c r="I55" s="126"/>
      <c r="J55" s="31"/>
      <c r="K55" s="31"/>
      <c r="L55" s="130">
        <v>31</v>
      </c>
      <c r="M55" s="130"/>
      <c r="N55" s="31"/>
      <c r="O55" s="31"/>
      <c r="P55" s="130" t="s">
        <v>1111</v>
      </c>
      <c r="Q55" s="130"/>
      <c r="R55" s="125" t="s">
        <v>350</v>
      </c>
      <c r="S55" s="31"/>
      <c r="T55" s="126">
        <v>2837</v>
      </c>
      <c r="U55" s="126"/>
      <c r="V55" s="31"/>
    </row>
    <row r="56" spans="1:22">
      <c r="A56" s="11"/>
      <c r="B56" s="192"/>
      <c r="C56" s="31"/>
      <c r="D56" s="130"/>
      <c r="E56" s="130"/>
      <c r="F56" s="31"/>
      <c r="G56" s="31"/>
      <c r="H56" s="126"/>
      <c r="I56" s="126"/>
      <c r="J56" s="31"/>
      <c r="K56" s="31"/>
      <c r="L56" s="130"/>
      <c r="M56" s="130"/>
      <c r="N56" s="31"/>
      <c r="O56" s="31"/>
      <c r="P56" s="130"/>
      <c r="Q56" s="130"/>
      <c r="R56" s="125"/>
      <c r="S56" s="31"/>
      <c r="T56" s="126"/>
      <c r="U56" s="126"/>
      <c r="V56" s="31"/>
    </row>
    <row r="57" spans="1:22">
      <c r="A57" s="11"/>
      <c r="B57" s="194" t="s">
        <v>1112</v>
      </c>
      <c r="C57" s="35"/>
      <c r="D57" s="129">
        <v>105572</v>
      </c>
      <c r="E57" s="129"/>
      <c r="F57" s="35"/>
      <c r="G57" s="35"/>
      <c r="H57" s="129">
        <v>61402</v>
      </c>
      <c r="I57" s="129"/>
      <c r="J57" s="35"/>
      <c r="K57" s="35"/>
      <c r="L57" s="129">
        <v>31058</v>
      </c>
      <c r="M57" s="129"/>
      <c r="N57" s="35"/>
      <c r="O57" s="35"/>
      <c r="P57" s="129">
        <v>3999</v>
      </c>
      <c r="Q57" s="129"/>
      <c r="R57" s="35"/>
      <c r="S57" s="35"/>
      <c r="T57" s="129">
        <v>202031</v>
      </c>
      <c r="U57" s="129"/>
      <c r="V57" s="35"/>
    </row>
    <row r="58" spans="1:22">
      <c r="A58" s="11"/>
      <c r="B58" s="194"/>
      <c r="C58" s="35"/>
      <c r="D58" s="129"/>
      <c r="E58" s="129"/>
      <c r="F58" s="35"/>
      <c r="G58" s="35"/>
      <c r="H58" s="129"/>
      <c r="I58" s="129"/>
      <c r="J58" s="35"/>
      <c r="K58" s="35"/>
      <c r="L58" s="129"/>
      <c r="M58" s="129"/>
      <c r="N58" s="35"/>
      <c r="O58" s="35"/>
      <c r="P58" s="129"/>
      <c r="Q58" s="129"/>
      <c r="R58" s="35"/>
      <c r="S58" s="35"/>
      <c r="T58" s="129"/>
      <c r="U58" s="129"/>
      <c r="V58" s="35"/>
    </row>
    <row r="59" spans="1:22">
      <c r="A59" s="11"/>
      <c r="B59" s="192" t="s">
        <v>1113</v>
      </c>
      <c r="C59" s="31"/>
      <c r="D59" s="130" t="s">
        <v>1114</v>
      </c>
      <c r="E59" s="130"/>
      <c r="F59" s="125" t="s">
        <v>350</v>
      </c>
      <c r="G59" s="31"/>
      <c r="H59" s="130" t="s">
        <v>1115</v>
      </c>
      <c r="I59" s="130"/>
      <c r="J59" s="125" t="s">
        <v>350</v>
      </c>
      <c r="K59" s="31"/>
      <c r="L59" s="130" t="s">
        <v>347</v>
      </c>
      <c r="M59" s="130"/>
      <c r="N59" s="31"/>
      <c r="O59" s="31"/>
      <c r="P59" s="130" t="s">
        <v>1116</v>
      </c>
      <c r="Q59" s="130"/>
      <c r="R59" s="125" t="s">
        <v>350</v>
      </c>
      <c r="S59" s="31"/>
      <c r="T59" s="130" t="s">
        <v>1117</v>
      </c>
      <c r="U59" s="130"/>
      <c r="V59" s="125" t="s">
        <v>350</v>
      </c>
    </row>
    <row r="60" spans="1:22">
      <c r="A60" s="11"/>
      <c r="B60" s="192"/>
      <c r="C60" s="31"/>
      <c r="D60" s="130"/>
      <c r="E60" s="130"/>
      <c r="F60" s="125"/>
      <c r="G60" s="31"/>
      <c r="H60" s="130"/>
      <c r="I60" s="130"/>
      <c r="J60" s="125"/>
      <c r="K60" s="31"/>
      <c r="L60" s="130"/>
      <c r="M60" s="130"/>
      <c r="N60" s="31"/>
      <c r="O60" s="31"/>
      <c r="P60" s="130"/>
      <c r="Q60" s="130"/>
      <c r="R60" s="125"/>
      <c r="S60" s="31"/>
      <c r="T60" s="130"/>
      <c r="U60" s="130"/>
      <c r="V60" s="125"/>
    </row>
    <row r="61" spans="1:22">
      <c r="A61" s="11"/>
      <c r="B61" s="194" t="s">
        <v>1118</v>
      </c>
      <c r="C61" s="35"/>
      <c r="D61" s="122" t="s">
        <v>1119</v>
      </c>
      <c r="E61" s="122"/>
      <c r="F61" s="128" t="s">
        <v>350</v>
      </c>
      <c r="G61" s="35"/>
      <c r="H61" s="122" t="s">
        <v>1120</v>
      </c>
      <c r="I61" s="122"/>
      <c r="J61" s="128" t="s">
        <v>350</v>
      </c>
      <c r="K61" s="35"/>
      <c r="L61" s="122" t="s">
        <v>1121</v>
      </c>
      <c r="M61" s="122"/>
      <c r="N61" s="128" t="s">
        <v>350</v>
      </c>
      <c r="O61" s="35"/>
      <c r="P61" s="122" t="s">
        <v>347</v>
      </c>
      <c r="Q61" s="122"/>
      <c r="R61" s="35"/>
      <c r="S61" s="35"/>
      <c r="T61" s="122" t="s">
        <v>1122</v>
      </c>
      <c r="U61" s="122"/>
      <c r="V61" s="128" t="s">
        <v>350</v>
      </c>
    </row>
    <row r="62" spans="1:22">
      <c r="A62" s="11"/>
      <c r="B62" s="194"/>
      <c r="C62" s="35"/>
      <c r="D62" s="122"/>
      <c r="E62" s="122"/>
      <c r="F62" s="128"/>
      <c r="G62" s="35"/>
      <c r="H62" s="122"/>
      <c r="I62" s="122"/>
      <c r="J62" s="128"/>
      <c r="K62" s="35"/>
      <c r="L62" s="122"/>
      <c r="M62" s="122"/>
      <c r="N62" s="128"/>
      <c r="O62" s="35"/>
      <c r="P62" s="122"/>
      <c r="Q62" s="122"/>
      <c r="R62" s="35"/>
      <c r="S62" s="35"/>
      <c r="T62" s="122"/>
      <c r="U62" s="122"/>
      <c r="V62" s="128"/>
    </row>
    <row r="63" spans="1:22">
      <c r="A63" s="11"/>
      <c r="B63" s="192" t="s">
        <v>1123</v>
      </c>
      <c r="C63" s="31"/>
      <c r="D63" s="130" t="s">
        <v>347</v>
      </c>
      <c r="E63" s="130"/>
      <c r="F63" s="31"/>
      <c r="G63" s="31"/>
      <c r="H63" s="130" t="s">
        <v>347</v>
      </c>
      <c r="I63" s="130"/>
      <c r="J63" s="31"/>
      <c r="K63" s="31"/>
      <c r="L63" s="130" t="s">
        <v>347</v>
      </c>
      <c r="M63" s="130"/>
      <c r="N63" s="31"/>
      <c r="O63" s="31"/>
      <c r="P63" s="130" t="s">
        <v>347</v>
      </c>
      <c r="Q63" s="130"/>
      <c r="R63" s="31"/>
      <c r="S63" s="31"/>
      <c r="T63" s="130" t="s">
        <v>347</v>
      </c>
      <c r="U63" s="130"/>
      <c r="V63" s="31"/>
    </row>
    <row r="64" spans="1:22">
      <c r="A64" s="11"/>
      <c r="B64" s="192"/>
      <c r="C64" s="31"/>
      <c r="D64" s="130"/>
      <c r="E64" s="130"/>
      <c r="F64" s="31"/>
      <c r="G64" s="31"/>
      <c r="H64" s="130"/>
      <c r="I64" s="130"/>
      <c r="J64" s="31"/>
      <c r="K64" s="31"/>
      <c r="L64" s="130"/>
      <c r="M64" s="130"/>
      <c r="N64" s="31"/>
      <c r="O64" s="31"/>
      <c r="P64" s="130"/>
      <c r="Q64" s="130"/>
      <c r="R64" s="31"/>
      <c r="S64" s="31"/>
      <c r="T64" s="130"/>
      <c r="U64" s="130"/>
      <c r="V64" s="31"/>
    </row>
    <row r="65" spans="1:22">
      <c r="A65" s="11"/>
      <c r="B65" s="194" t="s">
        <v>1124</v>
      </c>
      <c r="C65" s="35"/>
      <c r="D65" s="122" t="s">
        <v>347</v>
      </c>
      <c r="E65" s="122"/>
      <c r="F65" s="35"/>
      <c r="G65" s="35"/>
      <c r="H65" s="122" t="s">
        <v>347</v>
      </c>
      <c r="I65" s="122"/>
      <c r="J65" s="35"/>
      <c r="K65" s="35"/>
      <c r="L65" s="122" t="s">
        <v>347</v>
      </c>
      <c r="M65" s="122"/>
      <c r="N65" s="35"/>
      <c r="O65" s="35"/>
      <c r="P65" s="122" t="s">
        <v>347</v>
      </c>
      <c r="Q65" s="122"/>
      <c r="R65" s="35"/>
      <c r="S65" s="35"/>
      <c r="T65" s="122" t="s">
        <v>347</v>
      </c>
      <c r="U65" s="122"/>
      <c r="V65" s="35"/>
    </row>
    <row r="66" spans="1:22">
      <c r="A66" s="11"/>
      <c r="B66" s="194"/>
      <c r="C66" s="35"/>
      <c r="D66" s="122"/>
      <c r="E66" s="122"/>
      <c r="F66" s="35"/>
      <c r="G66" s="35"/>
      <c r="H66" s="122"/>
      <c r="I66" s="122"/>
      <c r="J66" s="35"/>
      <c r="K66" s="35"/>
      <c r="L66" s="122"/>
      <c r="M66" s="122"/>
      <c r="N66" s="35"/>
      <c r="O66" s="35"/>
      <c r="P66" s="122"/>
      <c r="Q66" s="122"/>
      <c r="R66" s="35"/>
      <c r="S66" s="35"/>
      <c r="T66" s="122"/>
      <c r="U66" s="122"/>
      <c r="V66" s="35"/>
    </row>
    <row r="67" spans="1:22">
      <c r="A67" s="11"/>
      <c r="B67" s="192" t="s">
        <v>1125</v>
      </c>
      <c r="C67" s="31"/>
      <c r="D67" s="126">
        <v>9009</v>
      </c>
      <c r="E67" s="126"/>
      <c r="F67" s="31"/>
      <c r="G67" s="31"/>
      <c r="H67" s="126">
        <v>9091</v>
      </c>
      <c r="I67" s="126"/>
      <c r="J67" s="31"/>
      <c r="K67" s="31"/>
      <c r="L67" s="130">
        <v>897</v>
      </c>
      <c r="M67" s="130"/>
      <c r="N67" s="31"/>
      <c r="O67" s="31"/>
      <c r="P67" s="130" t="s">
        <v>1126</v>
      </c>
      <c r="Q67" s="130"/>
      <c r="R67" s="125" t="s">
        <v>350</v>
      </c>
      <c r="S67" s="31"/>
      <c r="T67" s="126">
        <v>17516</v>
      </c>
      <c r="U67" s="126"/>
      <c r="V67" s="31"/>
    </row>
    <row r="68" spans="1:22">
      <c r="A68" s="11"/>
      <c r="B68" s="192"/>
      <c r="C68" s="31"/>
      <c r="D68" s="126"/>
      <c r="E68" s="126"/>
      <c r="F68" s="31"/>
      <c r="G68" s="31"/>
      <c r="H68" s="126"/>
      <c r="I68" s="126"/>
      <c r="J68" s="31"/>
      <c r="K68" s="31"/>
      <c r="L68" s="130"/>
      <c r="M68" s="130"/>
      <c r="N68" s="31"/>
      <c r="O68" s="31"/>
      <c r="P68" s="130"/>
      <c r="Q68" s="130"/>
      <c r="R68" s="125"/>
      <c r="S68" s="31"/>
      <c r="T68" s="126"/>
      <c r="U68" s="126"/>
      <c r="V68" s="31"/>
    </row>
    <row r="69" spans="1:22">
      <c r="A69" s="11"/>
      <c r="B69" s="194" t="s">
        <v>1127</v>
      </c>
      <c r="C69" s="35"/>
      <c r="D69" s="122" t="s">
        <v>347</v>
      </c>
      <c r="E69" s="122"/>
      <c r="F69" s="35"/>
      <c r="G69" s="35"/>
      <c r="H69" s="122" t="s">
        <v>347</v>
      </c>
      <c r="I69" s="122"/>
      <c r="J69" s="35"/>
      <c r="K69" s="35"/>
      <c r="L69" s="122" t="s">
        <v>347</v>
      </c>
      <c r="M69" s="122"/>
      <c r="N69" s="35"/>
      <c r="O69" s="35"/>
      <c r="P69" s="122" t="s">
        <v>347</v>
      </c>
      <c r="Q69" s="122"/>
      <c r="R69" s="35"/>
      <c r="S69" s="35"/>
      <c r="T69" s="122" t="s">
        <v>347</v>
      </c>
      <c r="U69" s="122"/>
      <c r="V69" s="35"/>
    </row>
    <row r="70" spans="1:22">
      <c r="A70" s="11"/>
      <c r="B70" s="194"/>
      <c r="C70" s="35"/>
      <c r="D70" s="122"/>
      <c r="E70" s="122"/>
      <c r="F70" s="35"/>
      <c r="G70" s="35"/>
      <c r="H70" s="122"/>
      <c r="I70" s="122"/>
      <c r="J70" s="35"/>
      <c r="K70" s="35"/>
      <c r="L70" s="122"/>
      <c r="M70" s="122"/>
      <c r="N70" s="35"/>
      <c r="O70" s="35"/>
      <c r="P70" s="122"/>
      <c r="Q70" s="122"/>
      <c r="R70" s="35"/>
      <c r="S70" s="35"/>
      <c r="T70" s="122"/>
      <c r="U70" s="122"/>
      <c r="V70" s="35"/>
    </row>
    <row r="71" spans="1:22">
      <c r="A71" s="11"/>
      <c r="B71" s="192" t="s">
        <v>1128</v>
      </c>
      <c r="C71" s="31"/>
      <c r="D71" s="130" t="s">
        <v>347</v>
      </c>
      <c r="E71" s="130"/>
      <c r="F71" s="31"/>
      <c r="G71" s="31"/>
      <c r="H71" s="130" t="s">
        <v>347</v>
      </c>
      <c r="I71" s="130"/>
      <c r="J71" s="31"/>
      <c r="K71" s="31"/>
      <c r="L71" s="130" t="s">
        <v>347</v>
      </c>
      <c r="M71" s="130"/>
      <c r="N71" s="31"/>
      <c r="O71" s="31"/>
      <c r="P71" s="130" t="s">
        <v>347</v>
      </c>
      <c r="Q71" s="130"/>
      <c r="R71" s="31"/>
      <c r="S71" s="31"/>
      <c r="T71" s="130" t="s">
        <v>347</v>
      </c>
      <c r="U71" s="130"/>
      <c r="V71" s="31"/>
    </row>
    <row r="72" spans="1:22" ht="15.75" thickBot="1">
      <c r="A72" s="11"/>
      <c r="B72" s="192"/>
      <c r="C72" s="31"/>
      <c r="D72" s="146"/>
      <c r="E72" s="146"/>
      <c r="F72" s="59"/>
      <c r="G72" s="31"/>
      <c r="H72" s="146"/>
      <c r="I72" s="146"/>
      <c r="J72" s="59"/>
      <c r="K72" s="31"/>
      <c r="L72" s="146"/>
      <c r="M72" s="146"/>
      <c r="N72" s="59"/>
      <c r="O72" s="31"/>
      <c r="P72" s="146"/>
      <c r="Q72" s="146"/>
      <c r="R72" s="59"/>
      <c r="S72" s="31"/>
      <c r="T72" s="146"/>
      <c r="U72" s="146"/>
      <c r="V72" s="59"/>
    </row>
    <row r="73" spans="1:22">
      <c r="A73" s="11"/>
      <c r="B73" s="127" t="s">
        <v>1129</v>
      </c>
      <c r="C73" s="35"/>
      <c r="D73" s="149" t="s">
        <v>346</v>
      </c>
      <c r="E73" s="151">
        <v>189589</v>
      </c>
      <c r="F73" s="65"/>
      <c r="G73" s="35"/>
      <c r="H73" s="149" t="s">
        <v>346</v>
      </c>
      <c r="I73" s="151">
        <v>71755</v>
      </c>
      <c r="J73" s="65"/>
      <c r="K73" s="35"/>
      <c r="L73" s="149" t="s">
        <v>346</v>
      </c>
      <c r="M73" s="151">
        <v>31612</v>
      </c>
      <c r="N73" s="65"/>
      <c r="O73" s="35"/>
      <c r="P73" s="149" t="s">
        <v>346</v>
      </c>
      <c r="Q73" s="151">
        <v>9121</v>
      </c>
      <c r="R73" s="65"/>
      <c r="S73" s="35"/>
      <c r="T73" s="149" t="s">
        <v>346</v>
      </c>
      <c r="U73" s="151">
        <v>302077</v>
      </c>
      <c r="V73" s="65"/>
    </row>
    <row r="74" spans="1:22" ht="15.75" thickBot="1">
      <c r="A74" s="11"/>
      <c r="B74" s="127"/>
      <c r="C74" s="35"/>
      <c r="D74" s="150"/>
      <c r="E74" s="152"/>
      <c r="F74" s="66"/>
      <c r="G74" s="35"/>
      <c r="H74" s="150"/>
      <c r="I74" s="152"/>
      <c r="J74" s="66"/>
      <c r="K74" s="35"/>
      <c r="L74" s="150"/>
      <c r="M74" s="152"/>
      <c r="N74" s="66"/>
      <c r="O74" s="35"/>
      <c r="P74" s="150"/>
      <c r="Q74" s="152"/>
      <c r="R74" s="66"/>
      <c r="S74" s="35"/>
      <c r="T74" s="150"/>
      <c r="U74" s="152"/>
      <c r="V74" s="66"/>
    </row>
    <row r="75" spans="1:22" ht="15.75" thickTop="1">
      <c r="A75" s="11" t="s">
        <v>1400</v>
      </c>
      <c r="B75" s="10" t="s">
        <v>5</v>
      </c>
      <c r="C75" s="10"/>
      <c r="D75" s="10"/>
      <c r="E75" s="10"/>
      <c r="F75" s="10"/>
      <c r="G75" s="10"/>
      <c r="H75" s="10"/>
      <c r="I75" s="10"/>
      <c r="J75" s="10"/>
      <c r="K75" s="10"/>
      <c r="L75" s="10"/>
      <c r="M75" s="10"/>
      <c r="N75" s="10"/>
      <c r="O75" s="10"/>
      <c r="P75" s="10"/>
      <c r="Q75" s="10"/>
      <c r="R75" s="10"/>
      <c r="S75" s="10"/>
      <c r="T75" s="10"/>
      <c r="U75" s="10"/>
      <c r="V75" s="10"/>
    </row>
    <row r="76" spans="1:22">
      <c r="A76" s="11"/>
      <c r="B76" s="24" t="s">
        <v>1131</v>
      </c>
      <c r="C76" s="24"/>
      <c r="D76" s="24"/>
      <c r="E76" s="24"/>
      <c r="F76" s="24"/>
      <c r="G76" s="24"/>
      <c r="H76" s="24"/>
      <c r="I76" s="24"/>
      <c r="J76" s="24"/>
      <c r="K76" s="24"/>
      <c r="L76" s="24"/>
      <c r="M76" s="24"/>
      <c r="N76" s="24"/>
      <c r="O76" s="24"/>
      <c r="P76" s="24"/>
      <c r="Q76" s="24"/>
      <c r="R76" s="24"/>
      <c r="S76" s="24"/>
      <c r="T76" s="24"/>
      <c r="U76" s="24"/>
      <c r="V76" s="24"/>
    </row>
    <row r="77" spans="1:22">
      <c r="A77" s="11"/>
      <c r="B77" s="30"/>
      <c r="C77" s="30"/>
      <c r="D77" s="30"/>
      <c r="E77" s="30"/>
    </row>
    <row r="78" spans="1:22">
      <c r="A78" s="11"/>
      <c r="B78" s="16"/>
      <c r="C78" s="16"/>
      <c r="D78" s="16"/>
      <c r="E78" s="16"/>
    </row>
    <row r="79" spans="1:22" ht="15.75" thickBot="1">
      <c r="A79" s="11"/>
      <c r="B79" s="110"/>
      <c r="C79" s="119" t="s">
        <v>1098</v>
      </c>
      <c r="D79" s="119"/>
      <c r="E79" s="119"/>
    </row>
    <row r="80" spans="1:22" ht="23.25" customHeight="1" thickTop="1">
      <c r="A80" s="11"/>
      <c r="B80" s="128" t="s">
        <v>1132</v>
      </c>
      <c r="C80" s="133" t="s">
        <v>346</v>
      </c>
      <c r="D80" s="197">
        <v>10191</v>
      </c>
      <c r="E80" s="36"/>
    </row>
    <row r="81" spans="1:22">
      <c r="A81" s="11"/>
      <c r="B81" s="128"/>
      <c r="C81" s="128"/>
      <c r="D81" s="129"/>
      <c r="E81" s="35"/>
    </row>
    <row r="82" spans="1:22" ht="39.75" thickBot="1">
      <c r="A82" s="11"/>
      <c r="B82" s="114" t="s">
        <v>1133</v>
      </c>
      <c r="C82" s="146" t="s">
        <v>1134</v>
      </c>
      <c r="D82" s="146"/>
      <c r="E82" s="458" t="s">
        <v>350</v>
      </c>
    </row>
    <row r="83" spans="1:22" ht="22.5" customHeight="1">
      <c r="A83" s="11"/>
      <c r="B83" s="128" t="s">
        <v>1135</v>
      </c>
      <c r="C83" s="149" t="s">
        <v>346</v>
      </c>
      <c r="D83" s="151">
        <v>7958</v>
      </c>
      <c r="E83" s="65"/>
    </row>
    <row r="84" spans="1:22" ht="15.75" thickBot="1">
      <c r="A84" s="11"/>
      <c r="B84" s="128"/>
      <c r="C84" s="150"/>
      <c r="D84" s="152"/>
      <c r="E84" s="66"/>
    </row>
    <row r="85" spans="1:22" ht="15.75" thickTop="1">
      <c r="A85" s="11" t="s">
        <v>1401</v>
      </c>
      <c r="B85" s="10" t="s">
        <v>5</v>
      </c>
      <c r="C85" s="10"/>
      <c r="D85" s="10"/>
      <c r="E85" s="10"/>
      <c r="F85" s="10"/>
      <c r="G85" s="10"/>
      <c r="H85" s="10"/>
      <c r="I85" s="10"/>
      <c r="J85" s="10"/>
      <c r="K85" s="10"/>
      <c r="L85" s="10"/>
      <c r="M85" s="10"/>
      <c r="N85" s="10"/>
      <c r="O85" s="10"/>
      <c r="P85" s="10"/>
      <c r="Q85" s="10"/>
      <c r="R85" s="10"/>
      <c r="S85" s="10"/>
      <c r="T85" s="10"/>
      <c r="U85" s="10"/>
      <c r="V85" s="10"/>
    </row>
    <row r="86" spans="1:22">
      <c r="A86" s="11"/>
      <c r="B86" s="24" t="s">
        <v>1138</v>
      </c>
      <c r="C86" s="24"/>
      <c r="D86" s="24"/>
      <c r="E86" s="24"/>
      <c r="F86" s="24"/>
      <c r="G86" s="24"/>
      <c r="H86" s="24"/>
      <c r="I86" s="24"/>
      <c r="J86" s="24"/>
      <c r="K86" s="24"/>
      <c r="L86" s="24"/>
      <c r="M86" s="24"/>
      <c r="N86" s="24"/>
      <c r="O86" s="24"/>
      <c r="P86" s="24"/>
      <c r="Q86" s="24"/>
      <c r="R86" s="24"/>
      <c r="S86" s="24"/>
      <c r="T86" s="24"/>
      <c r="U86" s="24"/>
      <c r="V86" s="24"/>
    </row>
    <row r="87" spans="1:22">
      <c r="A87" s="11"/>
      <c r="B87" s="30"/>
      <c r="C87" s="30"/>
      <c r="D87" s="30"/>
      <c r="E87" s="30"/>
      <c r="F87" s="30"/>
      <c r="G87" s="30"/>
      <c r="H87" s="30"/>
      <c r="I87" s="30"/>
      <c r="J87" s="30"/>
      <c r="K87" s="30"/>
      <c r="L87" s="30"/>
      <c r="M87" s="30"/>
      <c r="N87" s="30"/>
      <c r="O87" s="30"/>
      <c r="P87" s="30"/>
      <c r="Q87" s="30"/>
    </row>
    <row r="88" spans="1:22">
      <c r="A88" s="11"/>
      <c r="B88" s="16"/>
      <c r="C88" s="16"/>
      <c r="D88" s="16"/>
      <c r="E88" s="16"/>
      <c r="F88" s="16"/>
      <c r="G88" s="16"/>
      <c r="H88" s="16"/>
      <c r="I88" s="16"/>
      <c r="J88" s="16"/>
      <c r="K88" s="16"/>
      <c r="L88" s="16"/>
      <c r="M88" s="16"/>
      <c r="N88" s="16"/>
      <c r="O88" s="16"/>
      <c r="P88" s="16"/>
      <c r="Q88" s="16"/>
    </row>
    <row r="89" spans="1:22" ht="15.75" thickBot="1">
      <c r="A89" s="11"/>
      <c r="B89" s="110"/>
      <c r="C89" s="119" t="s">
        <v>1096</v>
      </c>
      <c r="D89" s="119"/>
      <c r="E89" s="119"/>
      <c r="F89" s="26"/>
      <c r="G89" s="119" t="s">
        <v>1097</v>
      </c>
      <c r="H89" s="119"/>
      <c r="I89" s="119"/>
      <c r="J89" s="26"/>
      <c r="K89" s="119" t="s">
        <v>1098</v>
      </c>
      <c r="L89" s="119"/>
      <c r="M89" s="119"/>
      <c r="N89" s="26"/>
      <c r="O89" s="119" t="s">
        <v>156</v>
      </c>
      <c r="P89" s="119"/>
      <c r="Q89" s="119"/>
    </row>
    <row r="90" spans="1:22" ht="15.75" thickTop="1">
      <c r="A90" s="11"/>
      <c r="B90" s="131" t="s">
        <v>408</v>
      </c>
      <c r="C90" s="133"/>
      <c r="D90" s="133"/>
      <c r="E90" s="133"/>
      <c r="F90" s="28"/>
      <c r="G90" s="133"/>
      <c r="H90" s="133"/>
      <c r="I90" s="133"/>
      <c r="J90" s="28"/>
      <c r="K90" s="133"/>
      <c r="L90" s="133"/>
      <c r="M90" s="133"/>
      <c r="N90" s="28"/>
      <c r="O90" s="133"/>
      <c r="P90" s="133"/>
      <c r="Q90" s="133"/>
    </row>
    <row r="91" spans="1:22">
      <c r="A91" s="11"/>
      <c r="B91" s="459" t="s">
        <v>1139</v>
      </c>
      <c r="C91" s="125"/>
      <c r="D91" s="125"/>
      <c r="E91" s="125"/>
      <c r="F91" s="26"/>
      <c r="G91" s="125"/>
      <c r="H91" s="125"/>
      <c r="I91" s="125"/>
      <c r="J91" s="26"/>
      <c r="K91" s="125"/>
      <c r="L91" s="125"/>
      <c r="M91" s="125"/>
      <c r="N91" s="26"/>
      <c r="O91" s="125"/>
      <c r="P91" s="125"/>
      <c r="Q91" s="125"/>
    </row>
    <row r="92" spans="1:22">
      <c r="A92" s="11"/>
      <c r="B92" s="127" t="s">
        <v>35</v>
      </c>
      <c r="C92" s="128" t="s">
        <v>346</v>
      </c>
      <c r="D92" s="122" t="s">
        <v>347</v>
      </c>
      <c r="E92" s="35"/>
      <c r="F92" s="35"/>
      <c r="G92" s="128" t="s">
        <v>346</v>
      </c>
      <c r="H92" s="129">
        <v>36674</v>
      </c>
      <c r="I92" s="35"/>
      <c r="J92" s="35"/>
      <c r="K92" s="128" t="s">
        <v>346</v>
      </c>
      <c r="L92" s="129">
        <v>54708</v>
      </c>
      <c r="M92" s="35"/>
      <c r="N92" s="35"/>
      <c r="O92" s="128" t="s">
        <v>346</v>
      </c>
      <c r="P92" s="129">
        <v>91382</v>
      </c>
      <c r="Q92" s="35"/>
    </row>
    <row r="93" spans="1:22">
      <c r="A93" s="11"/>
      <c r="B93" s="127"/>
      <c r="C93" s="128"/>
      <c r="D93" s="122"/>
      <c r="E93" s="35"/>
      <c r="F93" s="35"/>
      <c r="G93" s="128"/>
      <c r="H93" s="129"/>
      <c r="I93" s="35"/>
      <c r="J93" s="35"/>
      <c r="K93" s="128"/>
      <c r="L93" s="129"/>
      <c r="M93" s="35"/>
      <c r="N93" s="35"/>
      <c r="O93" s="128"/>
      <c r="P93" s="129"/>
      <c r="Q93" s="35"/>
    </row>
    <row r="94" spans="1:22">
      <c r="A94" s="11"/>
      <c r="B94" s="124" t="s">
        <v>1140</v>
      </c>
      <c r="C94" s="130" t="s">
        <v>347</v>
      </c>
      <c r="D94" s="130"/>
      <c r="E94" s="31"/>
      <c r="F94" s="31"/>
      <c r="G94" s="130">
        <v>893</v>
      </c>
      <c r="H94" s="130"/>
      <c r="I94" s="31"/>
      <c r="J94" s="31"/>
      <c r="K94" s="130" t="s">
        <v>347</v>
      </c>
      <c r="L94" s="130"/>
      <c r="M94" s="31"/>
      <c r="N94" s="31"/>
      <c r="O94" s="130">
        <v>893</v>
      </c>
      <c r="P94" s="130"/>
      <c r="Q94" s="31"/>
    </row>
    <row r="95" spans="1:22" ht="15.75" thickBot="1">
      <c r="A95" s="11"/>
      <c r="B95" s="124"/>
      <c r="C95" s="146"/>
      <c r="D95" s="146"/>
      <c r="E95" s="59"/>
      <c r="F95" s="31"/>
      <c r="G95" s="146"/>
      <c r="H95" s="146"/>
      <c r="I95" s="59"/>
      <c r="J95" s="31"/>
      <c r="K95" s="146"/>
      <c r="L95" s="146"/>
      <c r="M95" s="59"/>
      <c r="N95" s="31"/>
      <c r="O95" s="146"/>
      <c r="P95" s="146"/>
      <c r="Q95" s="59"/>
    </row>
    <row r="96" spans="1:22">
      <c r="A96" s="11"/>
      <c r="B96" s="127" t="s">
        <v>1103</v>
      </c>
      <c r="C96" s="149" t="s">
        <v>346</v>
      </c>
      <c r="D96" s="153" t="s">
        <v>347</v>
      </c>
      <c r="E96" s="65"/>
      <c r="F96" s="35"/>
      <c r="G96" s="149" t="s">
        <v>346</v>
      </c>
      <c r="H96" s="151">
        <v>37567</v>
      </c>
      <c r="I96" s="65"/>
      <c r="J96" s="35"/>
      <c r="K96" s="149" t="s">
        <v>346</v>
      </c>
      <c r="L96" s="151">
        <v>54708</v>
      </c>
      <c r="M96" s="65"/>
      <c r="N96" s="35"/>
      <c r="O96" s="149" t="s">
        <v>346</v>
      </c>
      <c r="P96" s="151">
        <v>92275</v>
      </c>
      <c r="Q96" s="65"/>
    </row>
    <row r="97" spans="1:22" ht="15.75" thickBot="1">
      <c r="A97" s="11"/>
      <c r="B97" s="127"/>
      <c r="C97" s="150"/>
      <c r="D97" s="154"/>
      <c r="E97" s="66"/>
      <c r="F97" s="35"/>
      <c r="G97" s="150"/>
      <c r="H97" s="152"/>
      <c r="I97" s="66"/>
      <c r="J97" s="35"/>
      <c r="K97" s="150"/>
      <c r="L97" s="152"/>
      <c r="M97" s="66"/>
      <c r="N97" s="35"/>
      <c r="O97" s="150"/>
      <c r="P97" s="152"/>
      <c r="Q97" s="66"/>
    </row>
    <row r="98" spans="1:22" ht="15.75" thickTop="1">
      <c r="A98" s="11"/>
      <c r="B98" s="26"/>
      <c r="C98" s="188"/>
      <c r="D98" s="188"/>
      <c r="E98" s="188"/>
      <c r="F98" s="26"/>
      <c r="G98" s="188"/>
      <c r="H98" s="188"/>
      <c r="I98" s="188"/>
      <c r="J98" s="26"/>
      <c r="K98" s="188"/>
      <c r="L98" s="188"/>
      <c r="M98" s="188"/>
      <c r="N98" s="26"/>
      <c r="O98" s="188"/>
      <c r="P98" s="188"/>
      <c r="Q98" s="188"/>
    </row>
    <row r="99" spans="1:22">
      <c r="A99" s="11"/>
      <c r="B99" s="210" t="s">
        <v>414</v>
      </c>
      <c r="C99" s="122"/>
      <c r="D99" s="122"/>
      <c r="E99" s="35"/>
      <c r="F99" s="35"/>
      <c r="G99" s="122"/>
      <c r="H99" s="122"/>
      <c r="I99" s="35"/>
      <c r="J99" s="35"/>
      <c r="K99" s="122"/>
      <c r="L99" s="122"/>
      <c r="M99" s="35"/>
      <c r="N99" s="35"/>
      <c r="O99" s="122"/>
      <c r="P99" s="122"/>
      <c r="Q99" s="35"/>
    </row>
    <row r="100" spans="1:22">
      <c r="A100" s="11"/>
      <c r="B100" s="210"/>
      <c r="C100" s="122"/>
      <c r="D100" s="122"/>
      <c r="E100" s="35"/>
      <c r="F100" s="35"/>
      <c r="G100" s="122"/>
      <c r="H100" s="122"/>
      <c r="I100" s="35"/>
      <c r="J100" s="35"/>
      <c r="K100" s="122"/>
      <c r="L100" s="122"/>
      <c r="M100" s="35"/>
      <c r="N100" s="35"/>
      <c r="O100" s="122"/>
      <c r="P100" s="122"/>
      <c r="Q100" s="35"/>
    </row>
    <row r="101" spans="1:22">
      <c r="A101" s="11"/>
      <c r="B101" s="460" t="s">
        <v>1139</v>
      </c>
      <c r="C101" s="130"/>
      <c r="D101" s="130"/>
      <c r="E101" s="31"/>
      <c r="F101" s="31"/>
      <c r="G101" s="130"/>
      <c r="H101" s="130"/>
      <c r="I101" s="31"/>
      <c r="J101" s="31"/>
      <c r="K101" s="130"/>
      <c r="L101" s="130"/>
      <c r="M101" s="31"/>
      <c r="N101" s="31"/>
      <c r="O101" s="130"/>
      <c r="P101" s="130"/>
      <c r="Q101" s="31"/>
    </row>
    <row r="102" spans="1:22">
      <c r="A102" s="11"/>
      <c r="B102" s="460"/>
      <c r="C102" s="130"/>
      <c r="D102" s="130"/>
      <c r="E102" s="31"/>
      <c r="F102" s="31"/>
      <c r="G102" s="130"/>
      <c r="H102" s="130"/>
      <c r="I102" s="31"/>
      <c r="J102" s="31"/>
      <c r="K102" s="130"/>
      <c r="L102" s="130"/>
      <c r="M102" s="31"/>
      <c r="N102" s="31"/>
      <c r="O102" s="130"/>
      <c r="P102" s="130"/>
      <c r="Q102" s="31"/>
    </row>
    <row r="103" spans="1:22">
      <c r="A103" s="11"/>
      <c r="B103" s="127" t="s">
        <v>35</v>
      </c>
      <c r="C103" s="128" t="s">
        <v>346</v>
      </c>
      <c r="D103" s="122" t="s">
        <v>347</v>
      </c>
      <c r="E103" s="35"/>
      <c r="F103" s="35"/>
      <c r="G103" s="128" t="s">
        <v>346</v>
      </c>
      <c r="H103" s="129">
        <v>6850</v>
      </c>
      <c r="I103" s="35"/>
      <c r="J103" s="35"/>
      <c r="K103" s="128" t="s">
        <v>346</v>
      </c>
      <c r="L103" s="129">
        <v>15066</v>
      </c>
      <c r="M103" s="35"/>
      <c r="N103" s="35"/>
      <c r="O103" s="128" t="s">
        <v>346</v>
      </c>
      <c r="P103" s="129">
        <v>21916</v>
      </c>
      <c r="Q103" s="35"/>
    </row>
    <row r="104" spans="1:22">
      <c r="A104" s="11"/>
      <c r="B104" s="127"/>
      <c r="C104" s="128"/>
      <c r="D104" s="122"/>
      <c r="E104" s="35"/>
      <c r="F104" s="35"/>
      <c r="G104" s="128"/>
      <c r="H104" s="129"/>
      <c r="I104" s="35"/>
      <c r="J104" s="35"/>
      <c r="K104" s="128"/>
      <c r="L104" s="129"/>
      <c r="M104" s="35"/>
      <c r="N104" s="35"/>
      <c r="O104" s="128"/>
      <c r="P104" s="129"/>
      <c r="Q104" s="35"/>
    </row>
    <row r="105" spans="1:22">
      <c r="A105" s="11"/>
      <c r="B105" s="124" t="s">
        <v>1140</v>
      </c>
      <c r="C105" s="130" t="s">
        <v>347</v>
      </c>
      <c r="D105" s="130"/>
      <c r="E105" s="31"/>
      <c r="F105" s="31"/>
      <c r="G105" s="130">
        <v>225</v>
      </c>
      <c r="H105" s="130"/>
      <c r="I105" s="31"/>
      <c r="J105" s="31"/>
      <c r="K105" s="130" t="s">
        <v>347</v>
      </c>
      <c r="L105" s="130"/>
      <c r="M105" s="31"/>
      <c r="N105" s="31"/>
      <c r="O105" s="130">
        <v>225</v>
      </c>
      <c r="P105" s="130"/>
      <c r="Q105" s="31"/>
    </row>
    <row r="106" spans="1:22" ht="15.75" thickBot="1">
      <c r="A106" s="11"/>
      <c r="B106" s="124"/>
      <c r="C106" s="146"/>
      <c r="D106" s="146"/>
      <c r="E106" s="59"/>
      <c r="F106" s="31"/>
      <c r="G106" s="146"/>
      <c r="H106" s="146"/>
      <c r="I106" s="59"/>
      <c r="J106" s="31"/>
      <c r="K106" s="146"/>
      <c r="L106" s="146"/>
      <c r="M106" s="59"/>
      <c r="N106" s="31"/>
      <c r="O106" s="146"/>
      <c r="P106" s="146"/>
      <c r="Q106" s="59"/>
    </row>
    <row r="107" spans="1:22">
      <c r="A107" s="11"/>
      <c r="B107" s="127" t="s">
        <v>1103</v>
      </c>
      <c r="C107" s="149" t="s">
        <v>346</v>
      </c>
      <c r="D107" s="153" t="s">
        <v>347</v>
      </c>
      <c r="E107" s="65"/>
      <c r="F107" s="35"/>
      <c r="G107" s="149" t="s">
        <v>346</v>
      </c>
      <c r="H107" s="151">
        <v>7075</v>
      </c>
      <c r="I107" s="65"/>
      <c r="J107" s="35"/>
      <c r="K107" s="149" t="s">
        <v>346</v>
      </c>
      <c r="L107" s="151">
        <v>15066</v>
      </c>
      <c r="M107" s="65"/>
      <c r="N107" s="35"/>
      <c r="O107" s="149" t="s">
        <v>346</v>
      </c>
      <c r="P107" s="151">
        <v>22141</v>
      </c>
      <c r="Q107" s="65"/>
    </row>
    <row r="108" spans="1:22" ht="15.75" thickBot="1">
      <c r="A108" s="11"/>
      <c r="B108" s="127"/>
      <c r="C108" s="150"/>
      <c r="D108" s="154"/>
      <c r="E108" s="66"/>
      <c r="F108" s="35"/>
      <c r="G108" s="150"/>
      <c r="H108" s="152"/>
      <c r="I108" s="66"/>
      <c r="J108" s="35"/>
      <c r="K108" s="150"/>
      <c r="L108" s="152"/>
      <c r="M108" s="66"/>
      <c r="N108" s="35"/>
      <c r="O108" s="150"/>
      <c r="P108" s="152"/>
      <c r="Q108" s="66"/>
    </row>
    <row r="109" spans="1:22" ht="15.75" thickTop="1">
      <c r="A109" s="11" t="s">
        <v>1402</v>
      </c>
      <c r="B109" s="10" t="s">
        <v>5</v>
      </c>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125" t="s">
        <v>1141</v>
      </c>
      <c r="C110" s="125"/>
      <c r="D110" s="125"/>
      <c r="E110" s="125"/>
      <c r="F110" s="125"/>
      <c r="G110" s="125"/>
      <c r="H110" s="125"/>
      <c r="I110" s="125"/>
      <c r="J110" s="125"/>
      <c r="K110" s="125"/>
      <c r="L110" s="125"/>
      <c r="M110" s="125"/>
      <c r="N110" s="125"/>
      <c r="O110" s="125"/>
      <c r="P110" s="125"/>
      <c r="Q110" s="125"/>
      <c r="R110" s="125"/>
      <c r="S110" s="125"/>
      <c r="T110" s="125"/>
      <c r="U110" s="125"/>
      <c r="V110" s="125"/>
    </row>
    <row r="111" spans="1:22">
      <c r="A111" s="11"/>
      <c r="B111" s="30"/>
      <c r="C111" s="30"/>
      <c r="D111" s="30"/>
      <c r="E111" s="30"/>
      <c r="F111" s="30"/>
      <c r="G111" s="30"/>
      <c r="H111" s="30"/>
      <c r="I111" s="30"/>
      <c r="J111" s="30"/>
      <c r="K111" s="30"/>
      <c r="L111" s="30"/>
    </row>
    <row r="112" spans="1:22">
      <c r="A112" s="11"/>
      <c r="B112" s="16"/>
      <c r="C112" s="16"/>
      <c r="D112" s="16"/>
      <c r="E112" s="16"/>
      <c r="F112" s="16"/>
      <c r="G112" s="16"/>
      <c r="H112" s="16"/>
      <c r="I112" s="16"/>
      <c r="J112" s="16"/>
      <c r="K112" s="16"/>
      <c r="L112" s="16"/>
    </row>
    <row r="113" spans="1:22" ht="15.75" thickBot="1">
      <c r="A113" s="11"/>
      <c r="B113" s="110"/>
      <c r="C113" s="119" t="s">
        <v>1142</v>
      </c>
      <c r="D113" s="119"/>
      <c r="E113" s="119"/>
      <c r="F113" s="26"/>
      <c r="G113" s="112" t="s">
        <v>1143</v>
      </c>
      <c r="H113" s="26"/>
      <c r="I113" s="112" t="s">
        <v>1144</v>
      </c>
      <c r="J113" s="26"/>
      <c r="K113" s="119" t="s">
        <v>1145</v>
      </c>
      <c r="L113" s="119"/>
    </row>
    <row r="114" spans="1:22" ht="15.75" thickTop="1">
      <c r="A114" s="11"/>
      <c r="B114" s="194" t="s">
        <v>1146</v>
      </c>
      <c r="C114" s="133" t="s">
        <v>346</v>
      </c>
      <c r="D114" s="197">
        <v>7958</v>
      </c>
      <c r="E114" s="36"/>
      <c r="F114" s="35"/>
      <c r="G114" s="133" t="s">
        <v>1147</v>
      </c>
      <c r="H114" s="35"/>
      <c r="I114" s="133" t="s">
        <v>1148</v>
      </c>
      <c r="J114" s="35"/>
      <c r="K114" s="123">
        <v>5.12</v>
      </c>
      <c r="L114" s="133" t="s">
        <v>1149</v>
      </c>
    </row>
    <row r="115" spans="1:22" ht="15.75" thickBot="1">
      <c r="A115" s="11"/>
      <c r="B115" s="194"/>
      <c r="C115" s="150"/>
      <c r="D115" s="152"/>
      <c r="E115" s="66"/>
      <c r="F115" s="35"/>
      <c r="G115" s="128"/>
      <c r="H115" s="35"/>
      <c r="I115" s="128"/>
      <c r="J115" s="35"/>
      <c r="K115" s="122"/>
      <c r="L115" s="128"/>
    </row>
    <row r="116" spans="1:22" ht="15.75" thickTop="1">
      <c r="A116" s="11" t="s">
        <v>1403</v>
      </c>
      <c r="B116" s="10" t="s">
        <v>5</v>
      </c>
      <c r="C116" s="10"/>
      <c r="D116" s="10"/>
      <c r="E116" s="10"/>
      <c r="F116" s="10"/>
      <c r="G116" s="10"/>
      <c r="H116" s="10"/>
      <c r="I116" s="10"/>
      <c r="J116" s="10"/>
      <c r="K116" s="10"/>
      <c r="L116" s="10"/>
      <c r="M116" s="10"/>
      <c r="N116" s="10"/>
      <c r="O116" s="10"/>
      <c r="P116" s="10"/>
      <c r="Q116" s="10"/>
      <c r="R116" s="10"/>
      <c r="S116" s="10"/>
      <c r="T116" s="10"/>
      <c r="U116" s="10"/>
      <c r="V116" s="10"/>
    </row>
    <row r="117" spans="1:22">
      <c r="A117" s="11"/>
      <c r="B117" s="24" t="s">
        <v>1156</v>
      </c>
      <c r="C117" s="24"/>
      <c r="D117" s="24"/>
      <c r="E117" s="24"/>
      <c r="F117" s="24"/>
      <c r="G117" s="24"/>
      <c r="H117" s="24"/>
      <c r="I117" s="24"/>
      <c r="J117" s="24"/>
      <c r="K117" s="24"/>
      <c r="L117" s="24"/>
      <c r="M117" s="24"/>
      <c r="N117" s="24"/>
      <c r="O117" s="24"/>
      <c r="P117" s="24"/>
      <c r="Q117" s="24"/>
      <c r="R117" s="24"/>
      <c r="S117" s="24"/>
      <c r="T117" s="24"/>
      <c r="U117" s="24"/>
      <c r="V117" s="24"/>
    </row>
    <row r="118" spans="1:22">
      <c r="A118" s="11"/>
      <c r="B118" s="30"/>
      <c r="C118" s="30"/>
      <c r="D118" s="30"/>
      <c r="E118" s="30"/>
      <c r="F118" s="30"/>
      <c r="G118" s="30"/>
      <c r="H118" s="30"/>
      <c r="I118" s="30"/>
      <c r="J118" s="30"/>
      <c r="K118" s="30"/>
      <c r="L118" s="30"/>
      <c r="M118" s="30"/>
      <c r="N118" s="30"/>
      <c r="O118" s="30"/>
      <c r="P118" s="30"/>
      <c r="Q118" s="30"/>
      <c r="R118" s="30"/>
      <c r="S118" s="30"/>
      <c r="T118" s="30"/>
      <c r="U118" s="30"/>
    </row>
    <row r="119" spans="1:22">
      <c r="A119" s="11"/>
      <c r="B119" s="16"/>
      <c r="C119" s="16"/>
      <c r="D119" s="16"/>
      <c r="E119" s="16"/>
      <c r="F119" s="16"/>
      <c r="G119" s="16"/>
      <c r="H119" s="16"/>
      <c r="I119" s="16"/>
      <c r="J119" s="16"/>
      <c r="K119" s="16"/>
      <c r="L119" s="16"/>
      <c r="M119" s="16"/>
      <c r="N119" s="16"/>
      <c r="O119" s="16"/>
      <c r="P119" s="16"/>
      <c r="Q119" s="16"/>
      <c r="R119" s="16"/>
      <c r="S119" s="16"/>
      <c r="T119" s="16"/>
      <c r="U119" s="16"/>
    </row>
    <row r="120" spans="1:22" ht="15.75" thickBot="1">
      <c r="A120" s="11"/>
      <c r="B120" s="110"/>
      <c r="C120" s="125"/>
      <c r="D120" s="125"/>
      <c r="E120" s="125"/>
      <c r="F120" s="26"/>
      <c r="G120" s="119" t="s">
        <v>1157</v>
      </c>
      <c r="H120" s="119"/>
      <c r="I120" s="119"/>
      <c r="J120" s="119"/>
      <c r="K120" s="119"/>
      <c r="L120" s="119"/>
      <c r="M120" s="119"/>
      <c r="N120" s="119"/>
      <c r="O120" s="119"/>
      <c r="P120" s="119"/>
      <c r="Q120" s="119"/>
      <c r="R120" s="119"/>
      <c r="S120" s="119"/>
      <c r="T120" s="119"/>
      <c r="U120" s="119"/>
    </row>
    <row r="121" spans="1:22" ht="16.5" thickTop="1" thickBot="1">
      <c r="A121" s="11"/>
      <c r="B121" s="110"/>
      <c r="C121" s="119" t="s">
        <v>1158</v>
      </c>
      <c r="D121" s="119"/>
      <c r="E121" s="119"/>
      <c r="F121" s="26"/>
      <c r="G121" s="120" t="s">
        <v>407</v>
      </c>
      <c r="H121" s="120"/>
      <c r="I121" s="120"/>
      <c r="J121" s="26"/>
      <c r="K121" s="120" t="s">
        <v>1159</v>
      </c>
      <c r="L121" s="120"/>
      <c r="M121" s="120"/>
      <c r="N121" s="26"/>
      <c r="O121" s="120" t="s">
        <v>1160</v>
      </c>
      <c r="P121" s="120"/>
      <c r="Q121" s="120"/>
      <c r="R121" s="26"/>
      <c r="S121" s="120" t="s">
        <v>1161</v>
      </c>
      <c r="T121" s="120"/>
      <c r="U121" s="120"/>
    </row>
    <row r="122" spans="1:22" ht="15.75" thickTop="1">
      <c r="A122" s="11"/>
      <c r="B122" s="131" t="s">
        <v>408</v>
      </c>
      <c r="C122" s="133"/>
      <c r="D122" s="133"/>
      <c r="E122" s="133"/>
      <c r="F122" s="28"/>
      <c r="G122" s="133"/>
      <c r="H122" s="133"/>
      <c r="I122" s="133"/>
      <c r="J122" s="28"/>
      <c r="K122" s="133"/>
      <c r="L122" s="133"/>
      <c r="M122" s="133"/>
      <c r="N122" s="28"/>
      <c r="O122" s="133"/>
      <c r="P122" s="133"/>
      <c r="Q122" s="133"/>
      <c r="R122" s="28"/>
      <c r="S122" s="133"/>
      <c r="T122" s="133"/>
      <c r="U122" s="133"/>
    </row>
    <row r="123" spans="1:22">
      <c r="A123" s="11"/>
      <c r="B123" s="125" t="s">
        <v>1162</v>
      </c>
      <c r="C123" s="125" t="s">
        <v>346</v>
      </c>
      <c r="D123" s="126">
        <v>1744899</v>
      </c>
      <c r="E123" s="31"/>
      <c r="F123" s="31"/>
      <c r="G123" s="125" t="s">
        <v>346</v>
      </c>
      <c r="H123" s="126">
        <v>1730763</v>
      </c>
      <c r="I123" s="31"/>
      <c r="J123" s="31"/>
      <c r="K123" s="125" t="s">
        <v>346</v>
      </c>
      <c r="L123" s="130" t="s">
        <v>347</v>
      </c>
      <c r="M123" s="31"/>
      <c r="N123" s="31"/>
      <c r="O123" s="125" t="s">
        <v>346</v>
      </c>
      <c r="P123" s="126">
        <v>632815</v>
      </c>
      <c r="Q123" s="31"/>
      <c r="R123" s="31"/>
      <c r="S123" s="125" t="s">
        <v>346</v>
      </c>
      <c r="T123" s="126">
        <v>1097948</v>
      </c>
      <c r="U123" s="31"/>
    </row>
    <row r="124" spans="1:22">
      <c r="A124" s="11"/>
      <c r="B124" s="125"/>
      <c r="C124" s="125"/>
      <c r="D124" s="126"/>
      <c r="E124" s="31"/>
      <c r="F124" s="31"/>
      <c r="G124" s="125"/>
      <c r="H124" s="126"/>
      <c r="I124" s="31"/>
      <c r="J124" s="31"/>
      <c r="K124" s="125"/>
      <c r="L124" s="130"/>
      <c r="M124" s="31"/>
      <c r="N124" s="31"/>
      <c r="O124" s="125"/>
      <c r="P124" s="126"/>
      <c r="Q124" s="31"/>
      <c r="R124" s="31"/>
      <c r="S124" s="125"/>
      <c r="T124" s="126"/>
      <c r="U124" s="31"/>
    </row>
    <row r="125" spans="1:22">
      <c r="A125" s="11"/>
      <c r="B125" s="128" t="s">
        <v>1163</v>
      </c>
      <c r="C125" s="128" t="s">
        <v>346</v>
      </c>
      <c r="D125" s="129">
        <v>4172</v>
      </c>
      <c r="E125" s="35"/>
      <c r="F125" s="35"/>
      <c r="G125" s="128" t="s">
        <v>346</v>
      </c>
      <c r="H125" s="129">
        <v>4172</v>
      </c>
      <c r="I125" s="35"/>
      <c r="J125" s="35"/>
      <c r="K125" s="128" t="s">
        <v>346</v>
      </c>
      <c r="L125" s="122" t="s">
        <v>347</v>
      </c>
      <c r="M125" s="35"/>
      <c r="N125" s="35"/>
      <c r="O125" s="128" t="s">
        <v>346</v>
      </c>
      <c r="P125" s="122" t="s">
        <v>347</v>
      </c>
      <c r="Q125" s="35"/>
      <c r="R125" s="35"/>
      <c r="S125" s="128" t="s">
        <v>346</v>
      </c>
      <c r="T125" s="129">
        <v>4172</v>
      </c>
      <c r="U125" s="35"/>
    </row>
    <row r="126" spans="1:22">
      <c r="A126" s="11"/>
      <c r="B126" s="128"/>
      <c r="C126" s="128"/>
      <c r="D126" s="129"/>
      <c r="E126" s="35"/>
      <c r="F126" s="35"/>
      <c r="G126" s="128"/>
      <c r="H126" s="129"/>
      <c r="I126" s="35"/>
      <c r="J126" s="35"/>
      <c r="K126" s="128"/>
      <c r="L126" s="122"/>
      <c r="M126" s="35"/>
      <c r="N126" s="35"/>
      <c r="O126" s="128"/>
      <c r="P126" s="122"/>
      <c r="Q126" s="35"/>
      <c r="R126" s="35"/>
      <c r="S126" s="128"/>
      <c r="T126" s="129"/>
      <c r="U126" s="35"/>
    </row>
    <row r="127" spans="1:22">
      <c r="A127" s="11"/>
      <c r="B127" s="125" t="s">
        <v>1164</v>
      </c>
      <c r="C127" s="125" t="s">
        <v>346</v>
      </c>
      <c r="D127" s="126">
        <v>1213852</v>
      </c>
      <c r="E127" s="31"/>
      <c r="F127" s="31"/>
      <c r="G127" s="125" t="s">
        <v>346</v>
      </c>
      <c r="H127" s="126">
        <v>1131145</v>
      </c>
      <c r="I127" s="31"/>
      <c r="J127" s="31"/>
      <c r="K127" s="125" t="s">
        <v>346</v>
      </c>
      <c r="L127" s="130" t="s">
        <v>347</v>
      </c>
      <c r="M127" s="31"/>
      <c r="N127" s="31"/>
      <c r="O127" s="125" t="s">
        <v>346</v>
      </c>
      <c r="P127" s="126">
        <v>1131145</v>
      </c>
      <c r="Q127" s="31"/>
      <c r="R127" s="31"/>
      <c r="S127" s="125" t="s">
        <v>346</v>
      </c>
      <c r="T127" s="130" t="s">
        <v>347</v>
      </c>
      <c r="U127" s="31"/>
    </row>
    <row r="128" spans="1:22">
      <c r="A128" s="11"/>
      <c r="B128" s="125"/>
      <c r="C128" s="125"/>
      <c r="D128" s="126"/>
      <c r="E128" s="31"/>
      <c r="F128" s="31"/>
      <c r="G128" s="125"/>
      <c r="H128" s="126"/>
      <c r="I128" s="31"/>
      <c r="J128" s="31"/>
      <c r="K128" s="125"/>
      <c r="L128" s="130"/>
      <c r="M128" s="31"/>
      <c r="N128" s="31"/>
      <c r="O128" s="125"/>
      <c r="P128" s="126"/>
      <c r="Q128" s="31"/>
      <c r="R128" s="31"/>
      <c r="S128" s="125"/>
      <c r="T128" s="130"/>
      <c r="U128" s="31"/>
    </row>
    <row r="129" spans="1:21">
      <c r="A129" s="11"/>
      <c r="B129" s="128" t="s">
        <v>1165</v>
      </c>
      <c r="C129" s="128" t="s">
        <v>346</v>
      </c>
      <c r="D129" s="129">
        <v>51154</v>
      </c>
      <c r="E129" s="35"/>
      <c r="F129" s="35"/>
      <c r="G129" s="128" t="s">
        <v>346</v>
      </c>
      <c r="H129" s="129">
        <v>17648</v>
      </c>
      <c r="I129" s="35"/>
      <c r="J129" s="35"/>
      <c r="K129" s="128" t="s">
        <v>346</v>
      </c>
      <c r="L129" s="122" t="s">
        <v>347</v>
      </c>
      <c r="M129" s="35"/>
      <c r="N129" s="35"/>
      <c r="O129" s="128" t="s">
        <v>346</v>
      </c>
      <c r="P129" s="122" t="s">
        <v>347</v>
      </c>
      <c r="Q129" s="35"/>
      <c r="R129" s="35"/>
      <c r="S129" s="128" t="s">
        <v>346</v>
      </c>
      <c r="T129" s="129">
        <v>17648</v>
      </c>
      <c r="U129" s="35"/>
    </row>
    <row r="130" spans="1:21">
      <c r="A130" s="11"/>
      <c r="B130" s="128"/>
      <c r="C130" s="128"/>
      <c r="D130" s="129"/>
      <c r="E130" s="35"/>
      <c r="F130" s="35"/>
      <c r="G130" s="128"/>
      <c r="H130" s="129"/>
      <c r="I130" s="35"/>
      <c r="J130" s="35"/>
      <c r="K130" s="128"/>
      <c r="L130" s="122"/>
      <c r="M130" s="35"/>
      <c r="N130" s="35"/>
      <c r="O130" s="128"/>
      <c r="P130" s="122"/>
      <c r="Q130" s="35"/>
      <c r="R130" s="35"/>
      <c r="S130" s="128"/>
      <c r="T130" s="129"/>
      <c r="U130" s="35"/>
    </row>
    <row r="131" spans="1:21">
      <c r="A131" s="11"/>
      <c r="B131" s="125" t="s">
        <v>237</v>
      </c>
      <c r="C131" s="125" t="s">
        <v>346</v>
      </c>
      <c r="D131" s="126">
        <v>185062</v>
      </c>
      <c r="E131" s="31"/>
      <c r="F131" s="31"/>
      <c r="G131" s="125" t="s">
        <v>346</v>
      </c>
      <c r="H131" s="126">
        <v>185062</v>
      </c>
      <c r="I131" s="31"/>
      <c r="J131" s="31"/>
      <c r="K131" s="125" t="s">
        <v>346</v>
      </c>
      <c r="L131" s="130" t="s">
        <v>347</v>
      </c>
      <c r="M131" s="31"/>
      <c r="N131" s="31"/>
      <c r="O131" s="125" t="s">
        <v>346</v>
      </c>
      <c r="P131" s="130" t="s">
        <v>347</v>
      </c>
      <c r="Q131" s="31"/>
      <c r="R131" s="31"/>
      <c r="S131" s="125" t="s">
        <v>346</v>
      </c>
      <c r="T131" s="126">
        <v>185062</v>
      </c>
      <c r="U131" s="31"/>
    </row>
    <row r="132" spans="1:21">
      <c r="A132" s="11"/>
      <c r="B132" s="125"/>
      <c r="C132" s="125"/>
      <c r="D132" s="126"/>
      <c r="E132" s="31"/>
      <c r="F132" s="31"/>
      <c r="G132" s="125"/>
      <c r="H132" s="126"/>
      <c r="I132" s="31"/>
      <c r="J132" s="31"/>
      <c r="K132" s="125"/>
      <c r="L132" s="130"/>
      <c r="M132" s="31"/>
      <c r="N132" s="31"/>
      <c r="O132" s="125"/>
      <c r="P132" s="130"/>
      <c r="Q132" s="31"/>
      <c r="R132" s="31"/>
      <c r="S132" s="125"/>
      <c r="T132" s="126"/>
      <c r="U132" s="31"/>
    </row>
    <row r="133" spans="1:21">
      <c r="A133" s="11"/>
      <c r="B133" s="128" t="s">
        <v>1166</v>
      </c>
      <c r="C133" s="128" t="s">
        <v>346</v>
      </c>
      <c r="D133" s="129">
        <v>32911</v>
      </c>
      <c r="E133" s="35"/>
      <c r="F133" s="35"/>
      <c r="G133" s="128" t="s">
        <v>346</v>
      </c>
      <c r="H133" s="129">
        <v>32911</v>
      </c>
      <c r="I133" s="35"/>
      <c r="J133" s="35"/>
      <c r="K133" s="128" t="s">
        <v>346</v>
      </c>
      <c r="L133" s="122" t="s">
        <v>347</v>
      </c>
      <c r="M133" s="35"/>
      <c r="N133" s="35"/>
      <c r="O133" s="128" t="s">
        <v>346</v>
      </c>
      <c r="P133" s="122" t="s">
        <v>347</v>
      </c>
      <c r="Q133" s="35"/>
      <c r="R133" s="35"/>
      <c r="S133" s="128" t="s">
        <v>346</v>
      </c>
      <c r="T133" s="129">
        <v>32911</v>
      </c>
      <c r="U133" s="35"/>
    </row>
    <row r="134" spans="1:21">
      <c r="A134" s="11"/>
      <c r="B134" s="128"/>
      <c r="C134" s="128"/>
      <c r="D134" s="129"/>
      <c r="E134" s="35"/>
      <c r="F134" s="35"/>
      <c r="G134" s="128"/>
      <c r="H134" s="129"/>
      <c r="I134" s="35"/>
      <c r="J134" s="35"/>
      <c r="K134" s="128"/>
      <c r="L134" s="122"/>
      <c r="M134" s="35"/>
      <c r="N134" s="35"/>
      <c r="O134" s="128"/>
      <c r="P134" s="122"/>
      <c r="Q134" s="35"/>
      <c r="R134" s="35"/>
      <c r="S134" s="128"/>
      <c r="T134" s="129"/>
      <c r="U134" s="35"/>
    </row>
    <row r="135" spans="1:21">
      <c r="A135" s="11"/>
      <c r="B135" s="26"/>
      <c r="C135" s="31"/>
      <c r="D135" s="31"/>
      <c r="E135" s="31"/>
      <c r="F135" s="26"/>
      <c r="G135" s="31"/>
      <c r="H135" s="31"/>
      <c r="I135" s="31"/>
      <c r="J135" s="26"/>
      <c r="K135" s="31"/>
      <c r="L135" s="31"/>
      <c r="M135" s="31"/>
      <c r="N135" s="26"/>
      <c r="O135" s="31"/>
      <c r="P135" s="31"/>
      <c r="Q135" s="31"/>
      <c r="R135" s="26"/>
      <c r="S135" s="31"/>
      <c r="T135" s="31"/>
      <c r="U135" s="31"/>
    </row>
    <row r="136" spans="1:21">
      <c r="A136" s="11"/>
      <c r="B136" s="210" t="s">
        <v>414</v>
      </c>
      <c r="C136" s="122"/>
      <c r="D136" s="122"/>
      <c r="E136" s="35"/>
      <c r="F136" s="35"/>
      <c r="G136" s="122"/>
      <c r="H136" s="122"/>
      <c r="I136" s="35"/>
      <c r="J136" s="35"/>
      <c r="K136" s="122"/>
      <c r="L136" s="122"/>
      <c r="M136" s="35"/>
      <c r="N136" s="35"/>
      <c r="O136" s="122"/>
      <c r="P136" s="122"/>
      <c r="Q136" s="35"/>
      <c r="R136" s="35"/>
      <c r="S136" s="122"/>
      <c r="T136" s="122"/>
      <c r="U136" s="35"/>
    </row>
    <row r="137" spans="1:21">
      <c r="A137" s="11"/>
      <c r="B137" s="210"/>
      <c r="C137" s="122"/>
      <c r="D137" s="122"/>
      <c r="E137" s="35"/>
      <c r="F137" s="35"/>
      <c r="G137" s="122"/>
      <c r="H137" s="122"/>
      <c r="I137" s="35"/>
      <c r="J137" s="35"/>
      <c r="K137" s="122"/>
      <c r="L137" s="122"/>
      <c r="M137" s="35"/>
      <c r="N137" s="35"/>
      <c r="O137" s="122"/>
      <c r="P137" s="122"/>
      <c r="Q137" s="35"/>
      <c r="R137" s="35"/>
      <c r="S137" s="122"/>
      <c r="T137" s="122"/>
      <c r="U137" s="35"/>
    </row>
    <row r="138" spans="1:21">
      <c r="A138" s="11"/>
      <c r="B138" s="125" t="s">
        <v>1167</v>
      </c>
      <c r="C138" s="125" t="s">
        <v>346</v>
      </c>
      <c r="D138" s="126">
        <v>1369526</v>
      </c>
      <c r="E138" s="31"/>
      <c r="F138" s="31"/>
      <c r="G138" s="125" t="s">
        <v>346</v>
      </c>
      <c r="H138" s="126">
        <v>1358434</v>
      </c>
      <c r="I138" s="31"/>
      <c r="J138" s="31"/>
      <c r="K138" s="125" t="s">
        <v>346</v>
      </c>
      <c r="L138" s="130" t="s">
        <v>347</v>
      </c>
      <c r="M138" s="31"/>
      <c r="N138" s="31"/>
      <c r="O138" s="125" t="s">
        <v>346</v>
      </c>
      <c r="P138" s="126">
        <v>545352</v>
      </c>
      <c r="Q138" s="31"/>
      <c r="R138" s="31"/>
      <c r="S138" s="125" t="s">
        <v>346</v>
      </c>
      <c r="T138" s="126">
        <v>813082</v>
      </c>
      <c r="U138" s="31"/>
    </row>
    <row r="139" spans="1:21">
      <c r="A139" s="11"/>
      <c r="B139" s="125"/>
      <c r="C139" s="125"/>
      <c r="D139" s="126"/>
      <c r="E139" s="31"/>
      <c r="F139" s="31"/>
      <c r="G139" s="125"/>
      <c r="H139" s="126"/>
      <c r="I139" s="31"/>
      <c r="J139" s="31"/>
      <c r="K139" s="125"/>
      <c r="L139" s="130"/>
      <c r="M139" s="31"/>
      <c r="N139" s="31"/>
      <c r="O139" s="125"/>
      <c r="P139" s="126"/>
      <c r="Q139" s="31"/>
      <c r="R139" s="31"/>
      <c r="S139" s="125"/>
      <c r="T139" s="126"/>
      <c r="U139" s="31"/>
    </row>
    <row r="140" spans="1:21">
      <c r="A140" s="11"/>
      <c r="B140" s="128" t="s">
        <v>1163</v>
      </c>
      <c r="C140" s="128" t="s">
        <v>346</v>
      </c>
      <c r="D140" s="129">
        <v>6966</v>
      </c>
      <c r="E140" s="35"/>
      <c r="F140" s="35"/>
      <c r="G140" s="128" t="s">
        <v>346</v>
      </c>
      <c r="H140" s="129">
        <v>6966</v>
      </c>
      <c r="I140" s="35"/>
      <c r="J140" s="35"/>
      <c r="K140" s="128" t="s">
        <v>346</v>
      </c>
      <c r="L140" s="122" t="s">
        <v>347</v>
      </c>
      <c r="M140" s="35"/>
      <c r="N140" s="35"/>
      <c r="O140" s="128" t="s">
        <v>346</v>
      </c>
      <c r="P140" s="122" t="s">
        <v>347</v>
      </c>
      <c r="Q140" s="35"/>
      <c r="R140" s="35"/>
      <c r="S140" s="128" t="s">
        <v>346</v>
      </c>
      <c r="T140" s="129">
        <v>6966</v>
      </c>
      <c r="U140" s="35"/>
    </row>
    <row r="141" spans="1:21">
      <c r="A141" s="11"/>
      <c r="B141" s="128"/>
      <c r="C141" s="128"/>
      <c r="D141" s="129"/>
      <c r="E141" s="35"/>
      <c r="F141" s="35"/>
      <c r="G141" s="128"/>
      <c r="H141" s="129"/>
      <c r="I141" s="35"/>
      <c r="J141" s="35"/>
      <c r="K141" s="128"/>
      <c r="L141" s="122"/>
      <c r="M141" s="35"/>
      <c r="N141" s="35"/>
      <c r="O141" s="128"/>
      <c r="P141" s="122"/>
      <c r="Q141" s="35"/>
      <c r="R141" s="35"/>
      <c r="S141" s="128"/>
      <c r="T141" s="129"/>
      <c r="U141" s="35"/>
    </row>
    <row r="142" spans="1:21">
      <c r="A142" s="11"/>
      <c r="B142" s="125" t="s">
        <v>1168</v>
      </c>
      <c r="C142" s="125" t="s">
        <v>346</v>
      </c>
      <c r="D142" s="126">
        <v>1070339</v>
      </c>
      <c r="E142" s="31"/>
      <c r="F142" s="31"/>
      <c r="G142" s="125" t="s">
        <v>346</v>
      </c>
      <c r="H142" s="126">
        <v>653617</v>
      </c>
      <c r="I142" s="31"/>
      <c r="J142" s="31"/>
      <c r="K142" s="125" t="s">
        <v>346</v>
      </c>
      <c r="L142" s="130" t="s">
        <v>347</v>
      </c>
      <c r="M142" s="31"/>
      <c r="N142" s="31"/>
      <c r="O142" s="125" t="s">
        <v>346</v>
      </c>
      <c r="P142" s="126">
        <v>653617</v>
      </c>
      <c r="Q142" s="31"/>
      <c r="R142" s="31"/>
      <c r="S142" s="125" t="s">
        <v>346</v>
      </c>
      <c r="T142" s="130" t="s">
        <v>347</v>
      </c>
      <c r="U142" s="31"/>
    </row>
    <row r="143" spans="1:21">
      <c r="A143" s="11"/>
      <c r="B143" s="125"/>
      <c r="C143" s="125"/>
      <c r="D143" s="126"/>
      <c r="E143" s="31"/>
      <c r="F143" s="31"/>
      <c r="G143" s="125"/>
      <c r="H143" s="126"/>
      <c r="I143" s="31"/>
      <c r="J143" s="31"/>
      <c r="K143" s="125"/>
      <c r="L143" s="130"/>
      <c r="M143" s="31"/>
      <c r="N143" s="31"/>
      <c r="O143" s="125"/>
      <c r="P143" s="126"/>
      <c r="Q143" s="31"/>
      <c r="R143" s="31"/>
      <c r="S143" s="125"/>
      <c r="T143" s="130"/>
      <c r="U143" s="31"/>
    </row>
    <row r="144" spans="1:21">
      <c r="A144" s="11"/>
      <c r="B144" s="128" t="s">
        <v>1165</v>
      </c>
      <c r="C144" s="128" t="s">
        <v>346</v>
      </c>
      <c r="D144" s="129">
        <v>51005</v>
      </c>
      <c r="E144" s="35"/>
      <c r="F144" s="35"/>
      <c r="G144" s="128" t="s">
        <v>346</v>
      </c>
      <c r="H144" s="129">
        <v>17499</v>
      </c>
      <c r="I144" s="35"/>
      <c r="J144" s="35"/>
      <c r="K144" s="128" t="s">
        <v>346</v>
      </c>
      <c r="L144" s="122" t="s">
        <v>347</v>
      </c>
      <c r="M144" s="35"/>
      <c r="N144" s="35"/>
      <c r="O144" s="128" t="s">
        <v>346</v>
      </c>
      <c r="P144" s="122" t="s">
        <v>347</v>
      </c>
      <c r="Q144" s="35"/>
      <c r="R144" s="35"/>
      <c r="S144" s="128" t="s">
        <v>346</v>
      </c>
      <c r="T144" s="129">
        <v>17499</v>
      </c>
      <c r="U144" s="35"/>
    </row>
    <row r="145" spans="1:21">
      <c r="A145" s="11"/>
      <c r="B145" s="128"/>
      <c r="C145" s="128"/>
      <c r="D145" s="129"/>
      <c r="E145" s="35"/>
      <c r="F145" s="35"/>
      <c r="G145" s="128"/>
      <c r="H145" s="129"/>
      <c r="I145" s="35"/>
      <c r="J145" s="35"/>
      <c r="K145" s="128"/>
      <c r="L145" s="122"/>
      <c r="M145" s="35"/>
      <c r="N145" s="35"/>
      <c r="O145" s="128"/>
      <c r="P145" s="122"/>
      <c r="Q145" s="35"/>
      <c r="R145" s="35"/>
      <c r="S145" s="128"/>
      <c r="T145" s="129"/>
      <c r="U145" s="35"/>
    </row>
    <row r="146" spans="1:21">
      <c r="A146" s="11"/>
      <c r="B146" s="125" t="s">
        <v>237</v>
      </c>
      <c r="C146" s="125" t="s">
        <v>346</v>
      </c>
      <c r="D146" s="126">
        <v>77304</v>
      </c>
      <c r="E146" s="31"/>
      <c r="F146" s="31"/>
      <c r="G146" s="125" t="s">
        <v>346</v>
      </c>
      <c r="H146" s="126">
        <v>77304</v>
      </c>
      <c r="I146" s="31"/>
      <c r="J146" s="31"/>
      <c r="K146" s="125" t="s">
        <v>346</v>
      </c>
      <c r="L146" s="130" t="s">
        <v>347</v>
      </c>
      <c r="M146" s="31"/>
      <c r="N146" s="31"/>
      <c r="O146" s="125" t="s">
        <v>346</v>
      </c>
      <c r="P146" s="130" t="s">
        <v>347</v>
      </c>
      <c r="Q146" s="31"/>
      <c r="R146" s="31"/>
      <c r="S146" s="125" t="s">
        <v>346</v>
      </c>
      <c r="T146" s="126">
        <v>77304</v>
      </c>
      <c r="U146" s="31"/>
    </row>
    <row r="147" spans="1:21">
      <c r="A147" s="11"/>
      <c r="B147" s="125"/>
      <c r="C147" s="125"/>
      <c r="D147" s="126"/>
      <c r="E147" s="31"/>
      <c r="F147" s="31"/>
      <c r="G147" s="125"/>
      <c r="H147" s="126"/>
      <c r="I147" s="31"/>
      <c r="J147" s="31"/>
      <c r="K147" s="125"/>
      <c r="L147" s="130"/>
      <c r="M147" s="31"/>
      <c r="N147" s="31"/>
      <c r="O147" s="125"/>
      <c r="P147" s="130"/>
      <c r="Q147" s="31"/>
      <c r="R147" s="31"/>
      <c r="S147" s="125"/>
      <c r="T147" s="126"/>
      <c r="U147" s="31"/>
    </row>
    <row r="148" spans="1:21">
      <c r="A148" s="11"/>
      <c r="B148" s="16"/>
    </row>
    <row r="149" spans="1:21">
      <c r="A149" s="11"/>
      <c r="B149" s="16"/>
    </row>
    <row r="150" spans="1:21" ht="15.75" thickBot="1">
      <c r="A150" s="11"/>
      <c r="B150" s="69"/>
    </row>
    <row r="151" spans="1:21">
      <c r="A151" s="11"/>
      <c r="B151" s="16"/>
      <c r="C151" s="16"/>
    </row>
    <row r="152" spans="1:21" ht="48">
      <c r="A152" s="11"/>
      <c r="B152" s="213">
        <v>-1</v>
      </c>
      <c r="C152" s="292" t="s">
        <v>1169</v>
      </c>
    </row>
    <row r="153" spans="1:21">
      <c r="A153" s="11"/>
      <c r="B153" s="16"/>
      <c r="C153" s="16"/>
    </row>
    <row r="154" spans="1:21" ht="48">
      <c r="A154" s="11"/>
      <c r="B154" s="213">
        <v>-2</v>
      </c>
      <c r="C154" s="292" t="s">
        <v>1170</v>
      </c>
    </row>
  </sheetData>
  <mergeCells count="882">
    <mergeCell ref="A116:A154"/>
    <mergeCell ref="B116:V116"/>
    <mergeCell ref="B117:V117"/>
    <mergeCell ref="A85:A108"/>
    <mergeCell ref="B85:V85"/>
    <mergeCell ref="B86:V86"/>
    <mergeCell ref="A109:A115"/>
    <mergeCell ref="B109:V109"/>
    <mergeCell ref="B110:V110"/>
    <mergeCell ref="B4:V4"/>
    <mergeCell ref="B5:V5"/>
    <mergeCell ref="A48:A74"/>
    <mergeCell ref="B48:V48"/>
    <mergeCell ref="B49:V49"/>
    <mergeCell ref="A75:A84"/>
    <mergeCell ref="B75:V75"/>
    <mergeCell ref="B76:V76"/>
    <mergeCell ref="Q146:Q147"/>
    <mergeCell ref="R146:R147"/>
    <mergeCell ref="S146:S147"/>
    <mergeCell ref="T146:T147"/>
    <mergeCell ref="U146:U147"/>
    <mergeCell ref="A1:A2"/>
    <mergeCell ref="B1:V1"/>
    <mergeCell ref="B2:V2"/>
    <mergeCell ref="B3:V3"/>
    <mergeCell ref="A4:A47"/>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S142:S143"/>
    <mergeCell ref="T142:T143"/>
    <mergeCell ref="U142:U143"/>
    <mergeCell ref="B144:B145"/>
    <mergeCell ref="C144:C145"/>
    <mergeCell ref="D144:D145"/>
    <mergeCell ref="E144:E145"/>
    <mergeCell ref="F144:F145"/>
    <mergeCell ref="G144:G145"/>
    <mergeCell ref="H144:H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Q140:Q141"/>
    <mergeCell ref="R140:R141"/>
    <mergeCell ref="S140:S141"/>
    <mergeCell ref="T140:T141"/>
    <mergeCell ref="U140:U141"/>
    <mergeCell ref="B142:B143"/>
    <mergeCell ref="C142:C143"/>
    <mergeCell ref="D142:D143"/>
    <mergeCell ref="E142:E143"/>
    <mergeCell ref="F142:F143"/>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Q133:Q134"/>
    <mergeCell ref="R133:R134"/>
    <mergeCell ref="S133:S134"/>
    <mergeCell ref="T133:T134"/>
    <mergeCell ref="U133:U134"/>
    <mergeCell ref="C135:E135"/>
    <mergeCell ref="G135:I135"/>
    <mergeCell ref="K135:M135"/>
    <mergeCell ref="O135:Q135"/>
    <mergeCell ref="S135:U135"/>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T130"/>
    <mergeCell ref="U129:U130"/>
    <mergeCell ref="B131:B132"/>
    <mergeCell ref="C131:C132"/>
    <mergeCell ref="D131:D132"/>
    <mergeCell ref="E131:E132"/>
    <mergeCell ref="F131:F132"/>
    <mergeCell ref="G131:G132"/>
    <mergeCell ref="H131:H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Q127:Q128"/>
    <mergeCell ref="R127:R128"/>
    <mergeCell ref="S127:S128"/>
    <mergeCell ref="T127:T128"/>
    <mergeCell ref="U127:U128"/>
    <mergeCell ref="B129:B130"/>
    <mergeCell ref="C129:C130"/>
    <mergeCell ref="D129:D130"/>
    <mergeCell ref="E129:E130"/>
    <mergeCell ref="F129:F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T124"/>
    <mergeCell ref="U123:U124"/>
    <mergeCell ref="B125:B126"/>
    <mergeCell ref="C125:C126"/>
    <mergeCell ref="D125:D126"/>
    <mergeCell ref="E125:E126"/>
    <mergeCell ref="F125:F126"/>
    <mergeCell ref="G125:G126"/>
    <mergeCell ref="H125:H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C120:E120"/>
    <mergeCell ref="G120:U120"/>
    <mergeCell ref="C121:E121"/>
    <mergeCell ref="G121:I121"/>
    <mergeCell ref="K121:M121"/>
    <mergeCell ref="O121:Q121"/>
    <mergeCell ref="S121:U121"/>
    <mergeCell ref="H114:H115"/>
    <mergeCell ref="I114:I115"/>
    <mergeCell ref="J114:J115"/>
    <mergeCell ref="K114:K115"/>
    <mergeCell ref="L114:L115"/>
    <mergeCell ref="B118:U118"/>
    <mergeCell ref="B114:B115"/>
    <mergeCell ref="C114:C115"/>
    <mergeCell ref="D114:D115"/>
    <mergeCell ref="E114:E115"/>
    <mergeCell ref="F114:F115"/>
    <mergeCell ref="G114:G115"/>
    <mergeCell ref="N107:N108"/>
    <mergeCell ref="O107:O108"/>
    <mergeCell ref="P107:P108"/>
    <mergeCell ref="Q107:Q108"/>
    <mergeCell ref="B111:L111"/>
    <mergeCell ref="C113:E113"/>
    <mergeCell ref="K113:L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9:E89"/>
    <mergeCell ref="G89:I89"/>
    <mergeCell ref="K89:M89"/>
    <mergeCell ref="O89:Q89"/>
    <mergeCell ref="C90:E90"/>
    <mergeCell ref="G90:I90"/>
    <mergeCell ref="K90:M90"/>
    <mergeCell ref="O90:Q90"/>
    <mergeCell ref="C82:D82"/>
    <mergeCell ref="B83:B84"/>
    <mergeCell ref="C83:C84"/>
    <mergeCell ref="D83:D84"/>
    <mergeCell ref="E83:E84"/>
    <mergeCell ref="B87:Q87"/>
    <mergeCell ref="U73:U74"/>
    <mergeCell ref="V73:V74"/>
    <mergeCell ref="B77:E77"/>
    <mergeCell ref="C79:E79"/>
    <mergeCell ref="B80:B81"/>
    <mergeCell ref="C80:C81"/>
    <mergeCell ref="D80:D81"/>
    <mergeCell ref="E80:E81"/>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46:N47"/>
    <mergeCell ref="O46:O47"/>
    <mergeCell ref="P46:P47"/>
    <mergeCell ref="Q46:Q47"/>
    <mergeCell ref="B50:V50"/>
    <mergeCell ref="D52:F52"/>
    <mergeCell ref="H52:J52"/>
    <mergeCell ref="L52:N52"/>
    <mergeCell ref="P52:R52"/>
    <mergeCell ref="T52:V52"/>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2"/>
  <sheetViews>
    <sheetView showGridLines="0" workbookViewId="0"/>
  </sheetViews>
  <sheetFormatPr defaultRowHeight="15"/>
  <cols>
    <col min="1" max="3" width="36.5703125" bestFit="1" customWidth="1"/>
    <col min="4" max="4" width="7.5703125" customWidth="1"/>
    <col min="5" max="5" width="36.5703125" bestFit="1" customWidth="1"/>
    <col min="6" max="6" width="6.5703125" customWidth="1"/>
    <col min="7" max="7" width="36.5703125" bestFit="1" customWidth="1"/>
    <col min="8" max="8" width="22" customWidth="1"/>
    <col min="9" max="9" width="8.28515625" customWidth="1"/>
    <col min="10" max="10" width="6.5703125" customWidth="1"/>
    <col min="11" max="11" width="26" bestFit="1" customWidth="1"/>
    <col min="12" max="12" width="7.140625" customWidth="1"/>
    <col min="13" max="13" width="15.5703125" bestFit="1" customWidth="1"/>
    <col min="15" max="15" width="12" customWidth="1"/>
    <col min="16" max="16" width="18.28515625" customWidth="1"/>
    <col min="17" max="17" width="2.5703125" customWidth="1"/>
    <col min="19" max="19" width="5.7109375" customWidth="1"/>
    <col min="20" max="20" width="19" customWidth="1"/>
    <col min="21" max="21" width="4.28515625" customWidth="1"/>
    <col min="23" max="23" width="11.5703125" bestFit="1" customWidth="1"/>
    <col min="24" max="24" width="6.5703125" customWidth="1"/>
    <col min="25" max="25" width="15.5703125" bestFit="1" customWidth="1"/>
  </cols>
  <sheetData>
    <row r="1" spans="1:25" ht="15" customHeight="1">
      <c r="A1" s="7" t="s">
        <v>1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0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7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4" t="s">
        <v>897</v>
      </c>
      <c r="C5" s="24"/>
      <c r="D5" s="24"/>
      <c r="E5" s="24"/>
      <c r="F5" s="24"/>
      <c r="G5" s="24"/>
      <c r="H5" s="24"/>
      <c r="I5" s="24"/>
      <c r="J5" s="24"/>
      <c r="K5" s="24"/>
      <c r="L5" s="24"/>
      <c r="M5" s="24"/>
      <c r="N5" s="24"/>
      <c r="O5" s="24"/>
      <c r="P5" s="24"/>
      <c r="Q5" s="24"/>
      <c r="R5" s="24"/>
      <c r="S5" s="24"/>
      <c r="T5" s="24"/>
      <c r="U5" s="24"/>
      <c r="V5" s="24"/>
      <c r="W5" s="24"/>
      <c r="X5" s="24"/>
      <c r="Y5" s="24"/>
    </row>
    <row r="6" spans="1:25">
      <c r="A6" s="11"/>
      <c r="B6" s="30"/>
      <c r="C6" s="30"/>
      <c r="D6" s="30"/>
      <c r="E6" s="30"/>
      <c r="F6" s="30"/>
      <c r="G6" s="30"/>
      <c r="H6" s="30"/>
      <c r="I6" s="30"/>
      <c r="J6" s="30"/>
      <c r="K6" s="30"/>
      <c r="L6" s="30"/>
      <c r="M6" s="30"/>
      <c r="N6" s="30"/>
      <c r="O6" s="30"/>
      <c r="P6" s="30"/>
      <c r="Q6" s="30"/>
      <c r="R6" s="30"/>
      <c r="S6" s="30"/>
      <c r="T6" s="30"/>
      <c r="U6" s="30"/>
      <c r="V6" s="30"/>
      <c r="W6" s="30"/>
      <c r="X6" s="30"/>
      <c r="Y6" s="30"/>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26"/>
      <c r="C8" s="338" t="s">
        <v>408</v>
      </c>
      <c r="D8" s="338"/>
      <c r="E8" s="338"/>
      <c r="F8" s="338"/>
      <c r="G8" s="338"/>
      <c r="H8" s="338"/>
      <c r="I8" s="338"/>
      <c r="J8" s="338"/>
      <c r="K8" s="338"/>
      <c r="L8" s="338"/>
      <c r="M8" s="338"/>
      <c r="N8" s="26"/>
      <c r="O8" s="338" t="s">
        <v>414</v>
      </c>
      <c r="P8" s="338"/>
      <c r="Q8" s="338"/>
      <c r="R8" s="338"/>
      <c r="S8" s="338"/>
      <c r="T8" s="338"/>
      <c r="U8" s="338"/>
      <c r="V8" s="338"/>
      <c r="W8" s="338"/>
      <c r="X8" s="338"/>
      <c r="Y8" s="338"/>
    </row>
    <row r="9" spans="1:25" ht="15.75" thickTop="1">
      <c r="A9" s="11"/>
      <c r="B9" s="31"/>
      <c r="C9" s="406" t="s">
        <v>355</v>
      </c>
      <c r="D9" s="406"/>
      <c r="E9" s="406"/>
      <c r="F9" s="76"/>
      <c r="G9" s="406" t="s">
        <v>900</v>
      </c>
      <c r="H9" s="406"/>
      <c r="I9" s="406"/>
      <c r="J9" s="76"/>
      <c r="K9" s="407" t="s">
        <v>902</v>
      </c>
      <c r="L9" s="76"/>
      <c r="M9" s="407" t="s">
        <v>782</v>
      </c>
      <c r="N9" s="31"/>
      <c r="O9" s="406" t="s">
        <v>355</v>
      </c>
      <c r="P9" s="406"/>
      <c r="Q9" s="406"/>
      <c r="R9" s="76"/>
      <c r="S9" s="406" t="s">
        <v>900</v>
      </c>
      <c r="T9" s="406"/>
      <c r="U9" s="406"/>
      <c r="V9" s="76"/>
      <c r="W9" s="333" t="s">
        <v>902</v>
      </c>
      <c r="X9" s="76"/>
      <c r="Y9" s="333" t="s">
        <v>782</v>
      </c>
    </row>
    <row r="10" spans="1:25">
      <c r="A10" s="11"/>
      <c r="B10" s="31"/>
      <c r="C10" s="337" t="s">
        <v>898</v>
      </c>
      <c r="D10" s="337"/>
      <c r="E10" s="337"/>
      <c r="F10" s="208"/>
      <c r="G10" s="337" t="s">
        <v>898</v>
      </c>
      <c r="H10" s="337"/>
      <c r="I10" s="337"/>
      <c r="J10" s="208"/>
      <c r="K10" s="333" t="s">
        <v>903</v>
      </c>
      <c r="L10" s="208"/>
      <c r="M10" s="333" t="s">
        <v>872</v>
      </c>
      <c r="N10" s="31"/>
      <c r="O10" s="337" t="s">
        <v>898</v>
      </c>
      <c r="P10" s="337"/>
      <c r="Q10" s="337"/>
      <c r="R10" s="31"/>
      <c r="S10" s="337" t="s">
        <v>898</v>
      </c>
      <c r="T10" s="337"/>
      <c r="U10" s="337"/>
      <c r="V10" s="31"/>
      <c r="W10" s="333" t="s">
        <v>903</v>
      </c>
      <c r="X10" s="31"/>
      <c r="Y10" s="333" t="s">
        <v>872</v>
      </c>
    </row>
    <row r="11" spans="1:25">
      <c r="A11" s="11"/>
      <c r="B11" s="31"/>
      <c r="C11" s="337" t="s">
        <v>899</v>
      </c>
      <c r="D11" s="337"/>
      <c r="E11" s="337"/>
      <c r="F11" s="208"/>
      <c r="G11" s="337" t="s">
        <v>901</v>
      </c>
      <c r="H11" s="337"/>
      <c r="I11" s="337"/>
      <c r="J11" s="208"/>
      <c r="K11" s="333" t="s">
        <v>871</v>
      </c>
      <c r="L11" s="208"/>
      <c r="M11" s="333" t="s">
        <v>904</v>
      </c>
      <c r="N11" s="31"/>
      <c r="O11" s="337" t="s">
        <v>899</v>
      </c>
      <c r="P11" s="337"/>
      <c r="Q11" s="337"/>
      <c r="R11" s="31"/>
      <c r="S11" s="337" t="s">
        <v>901</v>
      </c>
      <c r="T11" s="337"/>
      <c r="U11" s="337"/>
      <c r="V11" s="31"/>
      <c r="W11" s="333" t="s">
        <v>871</v>
      </c>
      <c r="X11" s="31"/>
      <c r="Y11" s="333" t="s">
        <v>904</v>
      </c>
    </row>
    <row r="12" spans="1:25">
      <c r="A12" s="11"/>
      <c r="B12" s="31"/>
      <c r="C12" s="10"/>
      <c r="D12" s="10"/>
      <c r="E12" s="10"/>
      <c r="F12" s="208"/>
      <c r="G12" s="10"/>
      <c r="H12" s="10"/>
      <c r="I12" s="10"/>
      <c r="J12" s="208"/>
      <c r="K12" s="333" t="s">
        <v>898</v>
      </c>
      <c r="L12" s="208"/>
      <c r="M12" s="333" t="s">
        <v>901</v>
      </c>
      <c r="N12" s="31"/>
      <c r="O12" s="10"/>
      <c r="P12" s="10"/>
      <c r="Q12" s="10"/>
      <c r="R12" s="31"/>
      <c r="S12" s="10"/>
      <c r="T12" s="10"/>
      <c r="U12" s="10"/>
      <c r="V12" s="31"/>
      <c r="W12" s="333" t="s">
        <v>898</v>
      </c>
      <c r="X12" s="31"/>
      <c r="Y12" s="333" t="s">
        <v>901</v>
      </c>
    </row>
    <row r="13" spans="1:25" ht="15.75" thickBot="1">
      <c r="A13" s="11"/>
      <c r="B13" s="31"/>
      <c r="C13" s="77"/>
      <c r="D13" s="77"/>
      <c r="E13" s="77"/>
      <c r="F13" s="208"/>
      <c r="G13" s="77"/>
      <c r="H13" s="77"/>
      <c r="I13" s="77"/>
      <c r="J13" s="208"/>
      <c r="K13" s="334" t="s">
        <v>901</v>
      </c>
      <c r="L13" s="208"/>
      <c r="M13" s="72"/>
      <c r="N13" s="31"/>
      <c r="O13" s="77"/>
      <c r="P13" s="77"/>
      <c r="Q13" s="77"/>
      <c r="R13" s="31"/>
      <c r="S13" s="77"/>
      <c r="T13" s="77"/>
      <c r="U13" s="77"/>
      <c r="V13" s="31"/>
      <c r="W13" s="334" t="s">
        <v>901</v>
      </c>
      <c r="X13" s="31"/>
      <c r="Y13" s="72"/>
    </row>
    <row r="14" spans="1:25" ht="15.75" thickTop="1">
      <c r="A14" s="11"/>
      <c r="B14" s="404" t="s">
        <v>873</v>
      </c>
      <c r="C14" s="36"/>
      <c r="D14" s="36"/>
      <c r="E14" s="36"/>
      <c r="F14" s="35"/>
      <c r="G14" s="36"/>
      <c r="H14" s="36"/>
      <c r="I14" s="36"/>
      <c r="J14" s="35"/>
      <c r="K14" s="36"/>
      <c r="L14" s="35"/>
      <c r="M14" s="36"/>
      <c r="N14" s="35"/>
      <c r="O14" s="36"/>
      <c r="P14" s="36"/>
      <c r="Q14" s="36"/>
      <c r="R14" s="35"/>
      <c r="S14" s="36"/>
      <c r="T14" s="36"/>
      <c r="U14" s="36"/>
      <c r="V14" s="35"/>
      <c r="W14" s="36"/>
      <c r="X14" s="35"/>
      <c r="Y14" s="36"/>
    </row>
    <row r="15" spans="1:25">
      <c r="A15" s="11"/>
      <c r="B15" s="404" t="s">
        <v>874</v>
      </c>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11"/>
      <c r="B16" s="339" t="s">
        <v>905</v>
      </c>
      <c r="C16" s="340" t="s">
        <v>346</v>
      </c>
      <c r="D16" s="341">
        <v>5153</v>
      </c>
      <c r="E16" s="31"/>
      <c r="F16" s="31"/>
      <c r="G16" s="340" t="s">
        <v>346</v>
      </c>
      <c r="H16" s="341">
        <v>6736</v>
      </c>
      <c r="I16" s="31"/>
      <c r="J16" s="31"/>
      <c r="K16" s="344">
        <v>7</v>
      </c>
      <c r="L16" s="31"/>
      <c r="M16" s="343">
        <v>1.66E-2</v>
      </c>
      <c r="N16" s="31"/>
      <c r="O16" s="340" t="s">
        <v>346</v>
      </c>
      <c r="P16" s="341">
        <v>6506</v>
      </c>
      <c r="Q16" s="31"/>
      <c r="R16" s="31"/>
      <c r="S16" s="340" t="s">
        <v>346</v>
      </c>
      <c r="T16" s="341">
        <v>8345</v>
      </c>
      <c r="U16" s="31"/>
      <c r="V16" s="31"/>
      <c r="W16" s="344">
        <v>7</v>
      </c>
      <c r="X16" s="31"/>
      <c r="Y16" s="343">
        <v>1.6500000000000001E-2</v>
      </c>
    </row>
    <row r="17" spans="1:25">
      <c r="A17" s="11"/>
      <c r="B17" s="339"/>
      <c r="C17" s="340"/>
      <c r="D17" s="341"/>
      <c r="E17" s="31"/>
      <c r="F17" s="31"/>
      <c r="G17" s="340"/>
      <c r="H17" s="341"/>
      <c r="I17" s="31"/>
      <c r="J17" s="31"/>
      <c r="K17" s="344"/>
      <c r="L17" s="31"/>
      <c r="M17" s="343"/>
      <c r="N17" s="31"/>
      <c r="O17" s="340"/>
      <c r="P17" s="341"/>
      <c r="Q17" s="31"/>
      <c r="R17" s="31"/>
      <c r="S17" s="340"/>
      <c r="T17" s="341"/>
      <c r="U17" s="31"/>
      <c r="V17" s="31"/>
      <c r="W17" s="344"/>
      <c r="X17" s="31"/>
      <c r="Y17" s="343"/>
    </row>
    <row r="18" spans="1:25">
      <c r="A18" s="11"/>
      <c r="B18" s="28"/>
      <c r="C18" s="35"/>
      <c r="D18" s="35"/>
      <c r="E18" s="35"/>
      <c r="F18" s="28"/>
      <c r="G18" s="35"/>
      <c r="H18" s="35"/>
      <c r="I18" s="35"/>
      <c r="J18" s="28"/>
      <c r="K18" s="28"/>
      <c r="L18" s="28"/>
      <c r="M18" s="28"/>
      <c r="N18" s="28"/>
      <c r="O18" s="35"/>
      <c r="P18" s="35"/>
      <c r="Q18" s="35"/>
      <c r="R18" s="28"/>
      <c r="S18" s="35"/>
      <c r="T18" s="35"/>
      <c r="U18" s="35"/>
      <c r="V18" s="28"/>
      <c r="W18" s="28"/>
      <c r="X18" s="28"/>
      <c r="Y18" s="28"/>
    </row>
    <row r="19" spans="1:25">
      <c r="A19" s="11"/>
      <c r="B19" s="405" t="s">
        <v>876</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1"/>
      <c r="B20" s="405" t="s">
        <v>877</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1"/>
      <c r="B21" s="345" t="s">
        <v>905</v>
      </c>
      <c r="C21" s="347" t="s">
        <v>347</v>
      </c>
      <c r="D21" s="347"/>
      <c r="E21" s="35"/>
      <c r="F21" s="35"/>
      <c r="G21" s="347" t="s">
        <v>347</v>
      </c>
      <c r="H21" s="347"/>
      <c r="I21" s="35"/>
      <c r="J21" s="35"/>
      <c r="K21" s="349" t="s">
        <v>347</v>
      </c>
      <c r="L21" s="35"/>
      <c r="M21" s="349" t="s">
        <v>830</v>
      </c>
      <c r="N21" s="35"/>
      <c r="O21" s="347" t="s">
        <v>347</v>
      </c>
      <c r="P21" s="347"/>
      <c r="Q21" s="35"/>
      <c r="R21" s="35"/>
      <c r="S21" s="347" t="s">
        <v>347</v>
      </c>
      <c r="T21" s="347"/>
      <c r="U21" s="35"/>
      <c r="V21" s="35"/>
      <c r="W21" s="349" t="s">
        <v>347</v>
      </c>
      <c r="X21" s="35"/>
      <c r="Y21" s="349" t="s">
        <v>830</v>
      </c>
    </row>
    <row r="22" spans="1:25">
      <c r="A22" s="11"/>
      <c r="B22" s="345"/>
      <c r="C22" s="347"/>
      <c r="D22" s="347"/>
      <c r="E22" s="35"/>
      <c r="F22" s="35"/>
      <c r="G22" s="347"/>
      <c r="H22" s="347"/>
      <c r="I22" s="35"/>
      <c r="J22" s="35"/>
      <c r="K22" s="349"/>
      <c r="L22" s="35"/>
      <c r="M22" s="349"/>
      <c r="N22" s="35"/>
      <c r="O22" s="347"/>
      <c r="P22" s="347"/>
      <c r="Q22" s="35"/>
      <c r="R22" s="35"/>
      <c r="S22" s="347"/>
      <c r="T22" s="347"/>
      <c r="U22" s="35"/>
      <c r="V22" s="35"/>
      <c r="W22" s="349"/>
      <c r="X22" s="35"/>
      <c r="Y22" s="349"/>
    </row>
    <row r="23" spans="1:25">
      <c r="A23" s="11"/>
      <c r="B23" s="26"/>
      <c r="C23" s="31"/>
      <c r="D23" s="31"/>
      <c r="E23" s="31"/>
      <c r="F23" s="26"/>
      <c r="G23" s="31"/>
      <c r="H23" s="31"/>
      <c r="I23" s="31"/>
      <c r="J23" s="26"/>
      <c r="K23" s="26"/>
      <c r="L23" s="26"/>
      <c r="M23" s="26"/>
      <c r="N23" s="26"/>
      <c r="O23" s="31"/>
      <c r="P23" s="31"/>
      <c r="Q23" s="31"/>
      <c r="R23" s="26"/>
      <c r="S23" s="31"/>
      <c r="T23" s="31"/>
      <c r="U23" s="31"/>
      <c r="V23" s="26"/>
      <c r="W23" s="26"/>
      <c r="X23" s="26"/>
      <c r="Y23" s="26"/>
    </row>
    <row r="24" spans="1:25">
      <c r="A24" s="11"/>
      <c r="B24" s="404" t="s">
        <v>881</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1"/>
      <c r="B25" s="404" t="s">
        <v>882</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1"/>
      <c r="B26" s="339" t="s">
        <v>906</v>
      </c>
      <c r="C26" s="342" t="s">
        <v>347</v>
      </c>
      <c r="D26" s="342"/>
      <c r="E26" s="31"/>
      <c r="F26" s="31"/>
      <c r="G26" s="342" t="s">
        <v>347</v>
      </c>
      <c r="H26" s="342"/>
      <c r="I26" s="31"/>
      <c r="J26" s="31"/>
      <c r="K26" s="344">
        <v>0</v>
      </c>
      <c r="L26" s="31"/>
      <c r="M26" s="344" t="s">
        <v>830</v>
      </c>
      <c r="N26" s="31"/>
      <c r="O26" s="341">
        <v>17020</v>
      </c>
      <c r="P26" s="341"/>
      <c r="Q26" s="31"/>
      <c r="R26" s="31"/>
      <c r="S26" s="341">
        <v>24814</v>
      </c>
      <c r="T26" s="341"/>
      <c r="U26" s="31"/>
      <c r="V26" s="31"/>
      <c r="W26" s="344">
        <v>4</v>
      </c>
      <c r="X26" s="31"/>
      <c r="Y26" s="343">
        <v>9.9000000000000008E-3</v>
      </c>
    </row>
    <row r="27" spans="1:25">
      <c r="A27" s="11"/>
      <c r="B27" s="339"/>
      <c r="C27" s="342"/>
      <c r="D27" s="342"/>
      <c r="E27" s="31"/>
      <c r="F27" s="31"/>
      <c r="G27" s="342"/>
      <c r="H27" s="342"/>
      <c r="I27" s="31"/>
      <c r="J27" s="31"/>
      <c r="K27" s="344"/>
      <c r="L27" s="31"/>
      <c r="M27" s="344"/>
      <c r="N27" s="31"/>
      <c r="O27" s="341"/>
      <c r="P27" s="341"/>
      <c r="Q27" s="31"/>
      <c r="R27" s="31"/>
      <c r="S27" s="341"/>
      <c r="T27" s="341"/>
      <c r="U27" s="31"/>
      <c r="V27" s="31"/>
      <c r="W27" s="344"/>
      <c r="X27" s="31"/>
      <c r="Y27" s="343"/>
    </row>
    <row r="28" spans="1:25">
      <c r="A28" s="11"/>
      <c r="B28" s="345" t="s">
        <v>884</v>
      </c>
      <c r="C28" s="346">
        <v>4146</v>
      </c>
      <c r="D28" s="346"/>
      <c r="E28" s="35"/>
      <c r="F28" s="35"/>
      <c r="G28" s="346">
        <v>6262</v>
      </c>
      <c r="H28" s="346"/>
      <c r="I28" s="35"/>
      <c r="J28" s="35"/>
      <c r="K28" s="349">
        <v>2</v>
      </c>
      <c r="L28" s="35"/>
      <c r="M28" s="348">
        <v>1.37E-2</v>
      </c>
      <c r="N28" s="35"/>
      <c r="O28" s="346">
        <v>21969</v>
      </c>
      <c r="P28" s="346"/>
      <c r="Q28" s="35"/>
      <c r="R28" s="35"/>
      <c r="S28" s="346">
        <v>30803</v>
      </c>
      <c r="T28" s="346"/>
      <c r="U28" s="35"/>
      <c r="V28" s="35"/>
      <c r="W28" s="349">
        <v>9</v>
      </c>
      <c r="X28" s="35"/>
      <c r="Y28" s="348">
        <v>1.1900000000000001E-2</v>
      </c>
    </row>
    <row r="29" spans="1:25">
      <c r="A29" s="11"/>
      <c r="B29" s="345"/>
      <c r="C29" s="346"/>
      <c r="D29" s="346"/>
      <c r="E29" s="35"/>
      <c r="F29" s="35"/>
      <c r="G29" s="346"/>
      <c r="H29" s="346"/>
      <c r="I29" s="35"/>
      <c r="J29" s="35"/>
      <c r="K29" s="349"/>
      <c r="L29" s="35"/>
      <c r="M29" s="348"/>
      <c r="N29" s="35"/>
      <c r="O29" s="346"/>
      <c r="P29" s="346"/>
      <c r="Q29" s="35"/>
      <c r="R29" s="35"/>
      <c r="S29" s="346"/>
      <c r="T29" s="346"/>
      <c r="U29" s="35"/>
      <c r="V29" s="35"/>
      <c r="W29" s="349"/>
      <c r="X29" s="35"/>
      <c r="Y29" s="348"/>
    </row>
    <row r="30" spans="1:25">
      <c r="A30" s="11"/>
      <c r="B30" s="339" t="s">
        <v>883</v>
      </c>
      <c r="C30" s="341">
        <v>20437</v>
      </c>
      <c r="D30" s="341"/>
      <c r="E30" s="31"/>
      <c r="F30" s="31"/>
      <c r="G30" s="341">
        <v>30869</v>
      </c>
      <c r="H30" s="341"/>
      <c r="I30" s="31"/>
      <c r="J30" s="31"/>
      <c r="K30" s="344">
        <v>9</v>
      </c>
      <c r="L30" s="31"/>
      <c r="M30" s="343">
        <v>1.46E-2</v>
      </c>
      <c r="N30" s="31"/>
      <c r="O30" s="341">
        <v>18599</v>
      </c>
      <c r="P30" s="341"/>
      <c r="Q30" s="31"/>
      <c r="R30" s="31"/>
      <c r="S30" s="341">
        <v>29861</v>
      </c>
      <c r="T30" s="341"/>
      <c r="U30" s="31"/>
      <c r="V30" s="31"/>
      <c r="W30" s="344">
        <v>9</v>
      </c>
      <c r="X30" s="31"/>
      <c r="Y30" s="343">
        <v>1.43E-2</v>
      </c>
    </row>
    <row r="31" spans="1:25">
      <c r="A31" s="11"/>
      <c r="B31" s="339"/>
      <c r="C31" s="341"/>
      <c r="D31" s="341"/>
      <c r="E31" s="31"/>
      <c r="F31" s="31"/>
      <c r="G31" s="341"/>
      <c r="H31" s="341"/>
      <c r="I31" s="31"/>
      <c r="J31" s="31"/>
      <c r="K31" s="344"/>
      <c r="L31" s="31"/>
      <c r="M31" s="343"/>
      <c r="N31" s="31"/>
      <c r="O31" s="341"/>
      <c r="P31" s="341"/>
      <c r="Q31" s="31"/>
      <c r="R31" s="31"/>
      <c r="S31" s="341"/>
      <c r="T31" s="341"/>
      <c r="U31" s="31"/>
      <c r="V31" s="31"/>
      <c r="W31" s="344"/>
      <c r="X31" s="31"/>
      <c r="Y31" s="343"/>
    </row>
    <row r="32" spans="1:25" ht="15.75" thickBot="1">
      <c r="A32" s="11"/>
      <c r="B32" s="28"/>
      <c r="C32" s="46"/>
      <c r="D32" s="46"/>
      <c r="E32" s="46"/>
      <c r="F32" s="28"/>
      <c r="G32" s="46"/>
      <c r="H32" s="46"/>
      <c r="I32" s="46"/>
      <c r="J32" s="28"/>
      <c r="K32" s="28"/>
      <c r="L32" s="28"/>
      <c r="M32" s="28"/>
      <c r="N32" s="28"/>
      <c r="O32" s="46"/>
      <c r="P32" s="46"/>
      <c r="Q32" s="46"/>
      <c r="R32" s="28"/>
      <c r="S32" s="46"/>
      <c r="T32" s="46"/>
      <c r="U32" s="46"/>
      <c r="V32" s="28"/>
      <c r="W32" s="28"/>
      <c r="X32" s="28"/>
      <c r="Y32" s="28"/>
    </row>
    <row r="33" spans="1:25">
      <c r="A33" s="11"/>
      <c r="B33" s="388" t="s">
        <v>892</v>
      </c>
      <c r="C33" s="389" t="s">
        <v>346</v>
      </c>
      <c r="D33" s="391">
        <v>29736</v>
      </c>
      <c r="E33" s="52"/>
      <c r="F33" s="31"/>
      <c r="G33" s="389" t="s">
        <v>346</v>
      </c>
      <c r="H33" s="391">
        <v>43867</v>
      </c>
      <c r="I33" s="52"/>
      <c r="J33" s="31"/>
      <c r="K33" s="31"/>
      <c r="L33" s="31"/>
      <c r="M33" s="31"/>
      <c r="N33" s="31"/>
      <c r="O33" s="389" t="s">
        <v>346</v>
      </c>
      <c r="P33" s="391">
        <v>64094</v>
      </c>
      <c r="Q33" s="52"/>
      <c r="R33" s="31"/>
      <c r="S33" s="389" t="s">
        <v>346</v>
      </c>
      <c r="T33" s="391">
        <v>93823</v>
      </c>
      <c r="U33" s="52"/>
      <c r="V33" s="31"/>
      <c r="W33" s="31"/>
      <c r="X33" s="31"/>
      <c r="Y33" s="31"/>
    </row>
    <row r="34" spans="1:25" ht="15.75" thickBot="1">
      <c r="A34" s="11"/>
      <c r="B34" s="388"/>
      <c r="C34" s="390"/>
      <c r="D34" s="392"/>
      <c r="E34" s="53"/>
      <c r="F34" s="31"/>
      <c r="G34" s="390"/>
      <c r="H34" s="392"/>
      <c r="I34" s="53"/>
      <c r="J34" s="31"/>
      <c r="K34" s="31"/>
      <c r="L34" s="31"/>
      <c r="M34" s="31"/>
      <c r="N34" s="31"/>
      <c r="O34" s="390"/>
      <c r="P34" s="392"/>
      <c r="Q34" s="53"/>
      <c r="R34" s="31"/>
      <c r="S34" s="390"/>
      <c r="T34" s="392"/>
      <c r="U34" s="53"/>
      <c r="V34" s="31"/>
      <c r="W34" s="31"/>
      <c r="X34" s="31"/>
      <c r="Y34" s="31"/>
    </row>
    <row r="35" spans="1:25" ht="15.75" thickTop="1">
      <c r="A35" s="11" t="s">
        <v>1406</v>
      </c>
      <c r="B35" s="10" t="s">
        <v>5</v>
      </c>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24" t="s">
        <v>1224</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1"/>
      <c r="B37" s="30"/>
      <c r="C37" s="30"/>
      <c r="D37" s="30"/>
      <c r="E37" s="30"/>
      <c r="F37" s="30"/>
      <c r="G37" s="30"/>
      <c r="H37" s="30"/>
      <c r="I37" s="30"/>
      <c r="J37" s="30"/>
      <c r="K37" s="30"/>
      <c r="L37" s="30"/>
      <c r="M37" s="30"/>
      <c r="N37" s="30"/>
      <c r="O37" s="30"/>
      <c r="P37" s="30"/>
      <c r="Q37" s="30"/>
    </row>
    <row r="38" spans="1:25">
      <c r="A38" s="11"/>
      <c r="B38" s="16"/>
      <c r="C38" s="16"/>
      <c r="D38" s="16"/>
      <c r="E38" s="16"/>
      <c r="F38" s="16"/>
      <c r="G38" s="16"/>
      <c r="H38" s="16"/>
      <c r="I38" s="16"/>
      <c r="J38" s="16"/>
      <c r="K38" s="16"/>
      <c r="L38" s="16"/>
      <c r="M38" s="16"/>
      <c r="N38" s="16"/>
      <c r="O38" s="16"/>
      <c r="P38" s="16"/>
      <c r="Q38" s="16"/>
    </row>
    <row r="39" spans="1:25">
      <c r="A39" s="11"/>
      <c r="B39" s="26"/>
      <c r="C39" s="118" t="s">
        <v>1003</v>
      </c>
      <c r="D39" s="118"/>
      <c r="E39" s="118"/>
      <c r="F39" s="118"/>
      <c r="G39" s="118"/>
      <c r="H39" s="118"/>
      <c r="I39" s="118"/>
      <c r="J39" s="26"/>
      <c r="K39" s="118" t="s">
        <v>394</v>
      </c>
      <c r="L39" s="118"/>
      <c r="M39" s="118"/>
      <c r="N39" s="118"/>
      <c r="O39" s="118"/>
      <c r="P39" s="118"/>
      <c r="Q39" s="118"/>
    </row>
    <row r="40" spans="1:25" ht="15.75" thickBot="1">
      <c r="A40" s="11"/>
      <c r="B40" s="26"/>
      <c r="C40" s="119" t="s">
        <v>395</v>
      </c>
      <c r="D40" s="119"/>
      <c r="E40" s="119"/>
      <c r="F40" s="119"/>
      <c r="G40" s="119"/>
      <c r="H40" s="119"/>
      <c r="I40" s="119"/>
      <c r="J40" s="26"/>
      <c r="K40" s="119" t="s">
        <v>395</v>
      </c>
      <c r="L40" s="119"/>
      <c r="M40" s="119"/>
      <c r="N40" s="119"/>
      <c r="O40" s="119"/>
      <c r="P40" s="119"/>
      <c r="Q40" s="119"/>
    </row>
    <row r="41" spans="1:25" ht="16.5" thickTop="1" thickBot="1">
      <c r="A41" s="11"/>
      <c r="B41" s="26"/>
      <c r="C41" s="120">
        <v>2014</v>
      </c>
      <c r="D41" s="120"/>
      <c r="E41" s="120"/>
      <c r="F41" s="26"/>
      <c r="G41" s="261">
        <v>2013</v>
      </c>
      <c r="H41" s="261"/>
      <c r="I41" s="261"/>
      <c r="J41" s="26"/>
      <c r="K41" s="120">
        <v>2014</v>
      </c>
      <c r="L41" s="120"/>
      <c r="M41" s="120"/>
      <c r="N41" s="26"/>
      <c r="O41" s="261">
        <v>2013</v>
      </c>
      <c r="P41" s="261"/>
      <c r="Q41" s="261"/>
    </row>
    <row r="42" spans="1:25" ht="39.75" thickTop="1">
      <c r="A42" s="11"/>
      <c r="B42" s="415" t="s">
        <v>1225</v>
      </c>
      <c r="C42" s="36"/>
      <c r="D42" s="36"/>
      <c r="E42" s="36"/>
      <c r="F42" s="28"/>
      <c r="G42" s="36"/>
      <c r="H42" s="36"/>
      <c r="I42" s="36"/>
      <c r="J42" s="28"/>
      <c r="K42" s="36"/>
      <c r="L42" s="36"/>
      <c r="M42" s="36"/>
      <c r="N42" s="28"/>
      <c r="O42" s="36"/>
      <c r="P42" s="36"/>
      <c r="Q42" s="36"/>
    </row>
    <row r="43" spans="1:25">
      <c r="A43" s="11"/>
      <c r="B43" s="110" t="s">
        <v>1226</v>
      </c>
      <c r="C43" s="31"/>
      <c r="D43" s="31"/>
      <c r="E43" s="31"/>
      <c r="F43" s="26"/>
      <c r="G43" s="31"/>
      <c r="H43" s="31"/>
      <c r="I43" s="31"/>
      <c r="J43" s="26"/>
      <c r="K43" s="31"/>
      <c r="L43" s="31"/>
      <c r="M43" s="31"/>
      <c r="N43" s="26"/>
      <c r="O43" s="31"/>
      <c r="P43" s="31"/>
      <c r="Q43" s="31"/>
    </row>
    <row r="44" spans="1:25">
      <c r="A44" s="11"/>
      <c r="B44" s="128" t="s">
        <v>1227</v>
      </c>
      <c r="C44" s="128" t="s">
        <v>346</v>
      </c>
      <c r="D44" s="122">
        <v>495</v>
      </c>
      <c r="E44" s="35"/>
      <c r="F44" s="35"/>
      <c r="G44" s="128" t="s">
        <v>346</v>
      </c>
      <c r="H44" s="122">
        <v>801</v>
      </c>
      <c r="I44" s="35"/>
      <c r="J44" s="35"/>
      <c r="K44" s="128" t="s">
        <v>346</v>
      </c>
      <c r="L44" s="129">
        <v>2295</v>
      </c>
      <c r="M44" s="35"/>
      <c r="N44" s="35"/>
      <c r="O44" s="128" t="s">
        <v>346</v>
      </c>
      <c r="P44" s="129">
        <v>2005</v>
      </c>
      <c r="Q44" s="35"/>
    </row>
    <row r="45" spans="1:25">
      <c r="A45" s="11"/>
      <c r="B45" s="128"/>
      <c r="C45" s="128"/>
      <c r="D45" s="122"/>
      <c r="E45" s="35"/>
      <c r="F45" s="35"/>
      <c r="G45" s="128"/>
      <c r="H45" s="122"/>
      <c r="I45" s="35"/>
      <c r="J45" s="35"/>
      <c r="K45" s="128"/>
      <c r="L45" s="129"/>
      <c r="M45" s="35"/>
      <c r="N45" s="35"/>
      <c r="O45" s="128"/>
      <c r="P45" s="129"/>
      <c r="Q45" s="35"/>
    </row>
    <row r="46" spans="1:25" ht="26.25">
      <c r="A46" s="11"/>
      <c r="B46" s="110" t="s">
        <v>1228</v>
      </c>
      <c r="C46" s="130" t="s">
        <v>622</v>
      </c>
      <c r="D46" s="130"/>
      <c r="E46" s="125" t="s">
        <v>350</v>
      </c>
      <c r="F46" s="31"/>
      <c r="G46" s="130" t="s">
        <v>1230</v>
      </c>
      <c r="H46" s="130"/>
      <c r="I46" s="125" t="s">
        <v>350</v>
      </c>
      <c r="J46" s="31"/>
      <c r="K46" s="130" t="s">
        <v>1231</v>
      </c>
      <c r="L46" s="130"/>
      <c r="M46" s="125" t="s">
        <v>350</v>
      </c>
      <c r="N46" s="31"/>
      <c r="O46" s="130" t="s">
        <v>1232</v>
      </c>
      <c r="P46" s="130"/>
      <c r="Q46" s="125" t="s">
        <v>350</v>
      </c>
    </row>
    <row r="47" spans="1:25" ht="26.25">
      <c r="A47" s="11"/>
      <c r="B47" s="110" t="s">
        <v>1229</v>
      </c>
      <c r="C47" s="130"/>
      <c r="D47" s="130"/>
      <c r="E47" s="125"/>
      <c r="F47" s="31"/>
      <c r="G47" s="130"/>
      <c r="H47" s="130"/>
      <c r="I47" s="125"/>
      <c r="J47" s="31"/>
      <c r="K47" s="130"/>
      <c r="L47" s="130"/>
      <c r="M47" s="125"/>
      <c r="N47" s="31"/>
      <c r="O47" s="130"/>
      <c r="P47" s="130"/>
      <c r="Q47" s="125"/>
    </row>
    <row r="48" spans="1:25">
      <c r="A48" s="11"/>
      <c r="B48" s="128" t="s">
        <v>1233</v>
      </c>
      <c r="C48" s="122" t="s">
        <v>1234</v>
      </c>
      <c r="D48" s="122"/>
      <c r="E48" s="128" t="s">
        <v>350</v>
      </c>
      <c r="F48" s="35"/>
      <c r="G48" s="122">
        <v>561</v>
      </c>
      <c r="H48" s="122"/>
      <c r="I48" s="35"/>
      <c r="J48" s="35"/>
      <c r="K48" s="129">
        <v>5713</v>
      </c>
      <c r="L48" s="129"/>
      <c r="M48" s="35"/>
      <c r="N48" s="35"/>
      <c r="O48" s="122" t="s">
        <v>1235</v>
      </c>
      <c r="P48" s="122"/>
      <c r="Q48" s="128" t="s">
        <v>350</v>
      </c>
    </row>
    <row r="49" spans="1:25" ht="15.75" thickBot="1">
      <c r="A49" s="11"/>
      <c r="B49" s="128"/>
      <c r="C49" s="135"/>
      <c r="D49" s="135"/>
      <c r="E49" s="136"/>
      <c r="F49" s="35"/>
      <c r="G49" s="135"/>
      <c r="H49" s="135"/>
      <c r="I49" s="46"/>
      <c r="J49" s="35"/>
      <c r="K49" s="134"/>
      <c r="L49" s="134"/>
      <c r="M49" s="46"/>
      <c r="N49" s="46"/>
      <c r="O49" s="135"/>
      <c r="P49" s="135"/>
      <c r="Q49" s="136"/>
    </row>
    <row r="50" spans="1:25">
      <c r="A50" s="11"/>
      <c r="B50" s="125" t="s">
        <v>1236</v>
      </c>
      <c r="C50" s="138" t="s">
        <v>346</v>
      </c>
      <c r="D50" s="142">
        <v>177</v>
      </c>
      <c r="E50" s="52"/>
      <c r="F50" s="31"/>
      <c r="G50" s="138" t="s">
        <v>346</v>
      </c>
      <c r="H50" s="140">
        <v>1161</v>
      </c>
      <c r="I50" s="52"/>
      <c r="J50" s="31"/>
      <c r="K50" s="138" t="s">
        <v>346</v>
      </c>
      <c r="L50" s="140">
        <v>7494</v>
      </c>
      <c r="M50" s="52"/>
      <c r="N50" s="52"/>
      <c r="O50" s="138" t="s">
        <v>346</v>
      </c>
      <c r="P50" s="142" t="s">
        <v>1222</v>
      </c>
      <c r="Q50" s="138" t="s">
        <v>350</v>
      </c>
    </row>
    <row r="51" spans="1:25" ht="15.75" thickBot="1">
      <c r="A51" s="11"/>
      <c r="B51" s="125"/>
      <c r="C51" s="139"/>
      <c r="D51" s="143"/>
      <c r="E51" s="53"/>
      <c r="F51" s="31"/>
      <c r="G51" s="139"/>
      <c r="H51" s="141"/>
      <c r="I51" s="53"/>
      <c r="J51" s="31"/>
      <c r="K51" s="139"/>
      <c r="L51" s="141"/>
      <c r="M51" s="53"/>
      <c r="N51" s="31"/>
      <c r="O51" s="139"/>
      <c r="P51" s="143"/>
      <c r="Q51" s="139"/>
    </row>
    <row r="52" spans="1:25" ht="15.75" thickTop="1">
      <c r="A52" s="11" t="s">
        <v>1352</v>
      </c>
      <c r="B52" s="10" t="s">
        <v>5</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24" t="s">
        <v>471</v>
      </c>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1"/>
      <c r="B54" s="30"/>
      <c r="C54" s="30"/>
      <c r="D54" s="30"/>
      <c r="E54" s="30"/>
      <c r="F54" s="30"/>
      <c r="G54" s="30"/>
      <c r="H54" s="30"/>
      <c r="I54" s="30"/>
      <c r="J54" s="30"/>
      <c r="K54" s="30"/>
    </row>
    <row r="55" spans="1:25">
      <c r="A55" s="11"/>
      <c r="B55" s="16"/>
      <c r="C55" s="16"/>
      <c r="D55" s="16"/>
      <c r="E55" s="16"/>
      <c r="F55" s="16"/>
      <c r="G55" s="16"/>
      <c r="H55" s="16"/>
      <c r="I55" s="16"/>
      <c r="J55" s="16"/>
      <c r="K55" s="16"/>
    </row>
    <row r="56" spans="1:25" ht="15.75" thickBot="1">
      <c r="A56" s="11"/>
      <c r="B56" s="26"/>
      <c r="C56" s="112" t="s">
        <v>472</v>
      </c>
      <c r="D56" s="26"/>
      <c r="E56" s="119" t="s">
        <v>473</v>
      </c>
      <c r="F56" s="119"/>
      <c r="G56" s="119"/>
      <c r="H56" s="26"/>
      <c r="I56" s="119" t="s">
        <v>474</v>
      </c>
      <c r="J56" s="119"/>
      <c r="K56" s="119"/>
    </row>
    <row r="57" spans="1:25" ht="15.75" thickTop="1">
      <c r="A57" s="11"/>
      <c r="B57" s="131" t="s">
        <v>408</v>
      </c>
      <c r="C57" s="190"/>
      <c r="D57" s="28"/>
      <c r="E57" s="133"/>
      <c r="F57" s="133"/>
      <c r="G57" s="133"/>
      <c r="H57" s="28"/>
      <c r="I57" s="36"/>
      <c r="J57" s="36"/>
      <c r="K57" s="36"/>
    </row>
    <row r="58" spans="1:25">
      <c r="A58" s="11"/>
      <c r="B58" s="192" t="s">
        <v>475</v>
      </c>
      <c r="C58" s="193">
        <v>3</v>
      </c>
      <c r="D58" s="31"/>
      <c r="E58" s="125" t="s">
        <v>346</v>
      </c>
      <c r="F58" s="126">
        <v>15970</v>
      </c>
      <c r="G58" s="31"/>
      <c r="H58" s="31"/>
      <c r="I58" s="125" t="s">
        <v>346</v>
      </c>
      <c r="J58" s="130">
        <v>480</v>
      </c>
      <c r="K58" s="31"/>
    </row>
    <row r="59" spans="1:25">
      <c r="A59" s="11"/>
      <c r="B59" s="192"/>
      <c r="C59" s="193"/>
      <c r="D59" s="31"/>
      <c r="E59" s="125"/>
      <c r="F59" s="126"/>
      <c r="G59" s="31"/>
      <c r="H59" s="31"/>
      <c r="I59" s="125"/>
      <c r="J59" s="130"/>
      <c r="K59" s="31"/>
    </row>
    <row r="60" spans="1:25">
      <c r="A60" s="11"/>
      <c r="B60" s="194" t="s">
        <v>427</v>
      </c>
      <c r="C60" s="195">
        <v>3</v>
      </c>
      <c r="D60" s="35"/>
      <c r="E60" s="128" t="s">
        <v>346</v>
      </c>
      <c r="F60" s="129">
        <v>6947</v>
      </c>
      <c r="G60" s="35"/>
      <c r="H60" s="35"/>
      <c r="I60" s="128" t="s">
        <v>346</v>
      </c>
      <c r="J60" s="129">
        <v>3484</v>
      </c>
      <c r="K60" s="35"/>
    </row>
    <row r="61" spans="1:25">
      <c r="A61" s="11"/>
      <c r="B61" s="194"/>
      <c r="C61" s="195"/>
      <c r="D61" s="35"/>
      <c r="E61" s="128"/>
      <c r="F61" s="129"/>
      <c r="G61" s="35"/>
      <c r="H61" s="35"/>
      <c r="I61" s="128"/>
      <c r="J61" s="129"/>
      <c r="K61" s="35"/>
    </row>
    <row r="62" spans="1:25">
      <c r="A62" s="11"/>
      <c r="B62" s="26"/>
      <c r="C62" s="26"/>
      <c r="D62" s="26"/>
      <c r="E62" s="31"/>
      <c r="F62" s="31"/>
      <c r="G62" s="31"/>
      <c r="H62" s="26"/>
      <c r="I62" s="31"/>
      <c r="J62" s="31"/>
      <c r="K62" s="31"/>
    </row>
    <row r="63" spans="1:25">
      <c r="A63" s="11"/>
      <c r="B63" s="131" t="s">
        <v>414</v>
      </c>
      <c r="C63" s="190"/>
      <c r="D63" s="28"/>
      <c r="E63" s="128"/>
      <c r="F63" s="128"/>
      <c r="G63" s="128"/>
      <c r="H63" s="28"/>
      <c r="I63" s="35"/>
      <c r="J63" s="35"/>
      <c r="K63" s="35"/>
    </row>
    <row r="64" spans="1:25">
      <c r="A64" s="11"/>
      <c r="B64" s="192" t="s">
        <v>475</v>
      </c>
      <c r="C64" s="196">
        <v>4</v>
      </c>
      <c r="D64" s="31"/>
      <c r="E64" s="125" t="s">
        <v>346</v>
      </c>
      <c r="F64" s="126">
        <v>14500</v>
      </c>
      <c r="G64" s="31"/>
      <c r="H64" s="31"/>
      <c r="I64" s="125" t="s">
        <v>346</v>
      </c>
      <c r="J64" s="130">
        <v>466</v>
      </c>
      <c r="K64" s="31"/>
    </row>
    <row r="65" spans="1:25">
      <c r="A65" s="11"/>
      <c r="B65" s="192"/>
      <c r="C65" s="196"/>
      <c r="D65" s="31"/>
      <c r="E65" s="125"/>
      <c r="F65" s="126"/>
      <c r="G65" s="31"/>
      <c r="H65" s="31"/>
      <c r="I65" s="125"/>
      <c r="J65" s="130"/>
      <c r="K65" s="31"/>
    </row>
    <row r="66" spans="1:25">
      <c r="A66" s="11"/>
      <c r="B66" s="194" t="s">
        <v>476</v>
      </c>
      <c r="C66" s="195">
        <v>35</v>
      </c>
      <c r="D66" s="35"/>
      <c r="E66" s="128" t="s">
        <v>346</v>
      </c>
      <c r="F66" s="129">
        <v>34253</v>
      </c>
      <c r="G66" s="35"/>
      <c r="H66" s="35"/>
      <c r="I66" s="128" t="s">
        <v>346</v>
      </c>
      <c r="J66" s="122" t="s">
        <v>477</v>
      </c>
      <c r="K66" s="128" t="s">
        <v>350</v>
      </c>
    </row>
    <row r="67" spans="1:25">
      <c r="A67" s="11"/>
      <c r="B67" s="194"/>
      <c r="C67" s="195"/>
      <c r="D67" s="35"/>
      <c r="E67" s="128"/>
      <c r="F67" s="129"/>
      <c r="G67" s="35"/>
      <c r="H67" s="35"/>
      <c r="I67" s="128"/>
      <c r="J67" s="122"/>
      <c r="K67" s="128"/>
    </row>
    <row r="68" spans="1:25">
      <c r="A68" s="11"/>
      <c r="B68" s="24" t="s">
        <v>1353</v>
      </c>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1"/>
      <c r="B69" s="30"/>
      <c r="C69" s="30"/>
      <c r="D69" s="30"/>
      <c r="E69" s="30"/>
      <c r="F69" s="30"/>
      <c r="G69" s="30"/>
      <c r="H69" s="30"/>
      <c r="I69" s="30"/>
      <c r="J69" s="30"/>
      <c r="K69" s="30"/>
      <c r="L69" s="30"/>
      <c r="M69" s="30"/>
      <c r="N69" s="30"/>
      <c r="O69" s="30"/>
      <c r="P69" s="30"/>
      <c r="Q69" s="30"/>
    </row>
    <row r="70" spans="1:25">
      <c r="A70" s="11"/>
      <c r="B70" s="16"/>
      <c r="C70" s="16"/>
      <c r="D70" s="16"/>
      <c r="E70" s="16"/>
      <c r="F70" s="16"/>
      <c r="G70" s="16"/>
      <c r="H70" s="16"/>
      <c r="I70" s="16"/>
      <c r="J70" s="16"/>
      <c r="K70" s="16"/>
      <c r="L70" s="16"/>
      <c r="M70" s="16"/>
      <c r="N70" s="16"/>
      <c r="O70" s="16"/>
      <c r="P70" s="16"/>
      <c r="Q70" s="16"/>
    </row>
    <row r="71" spans="1:25" ht="15.75" thickBot="1">
      <c r="A71" s="11"/>
      <c r="B71" s="110"/>
      <c r="C71" s="119" t="s">
        <v>404</v>
      </c>
      <c r="D71" s="119"/>
      <c r="E71" s="119"/>
      <c r="F71" s="26"/>
      <c r="G71" s="119" t="s">
        <v>405</v>
      </c>
      <c r="H71" s="119"/>
      <c r="I71" s="119"/>
      <c r="J71" s="26"/>
      <c r="K71" s="119" t="s">
        <v>406</v>
      </c>
      <c r="L71" s="119"/>
      <c r="M71" s="119"/>
      <c r="N71" s="26"/>
      <c r="O71" s="119" t="s">
        <v>407</v>
      </c>
      <c r="P71" s="119"/>
      <c r="Q71" s="119"/>
    </row>
    <row r="72" spans="1:25" ht="15.75" thickTop="1">
      <c r="A72" s="11"/>
      <c r="B72" s="131" t="s">
        <v>408</v>
      </c>
      <c r="C72" s="133"/>
      <c r="D72" s="133"/>
      <c r="E72" s="133"/>
      <c r="F72" s="28"/>
      <c r="G72" s="133"/>
      <c r="H72" s="133"/>
      <c r="I72" s="133"/>
      <c r="J72" s="28"/>
      <c r="K72" s="133"/>
      <c r="L72" s="133"/>
      <c r="M72" s="133"/>
      <c r="N72" s="28"/>
      <c r="O72" s="133"/>
      <c r="P72" s="133"/>
      <c r="Q72" s="133"/>
    </row>
    <row r="73" spans="1:25">
      <c r="A73" s="11"/>
      <c r="B73" s="124" t="s">
        <v>424</v>
      </c>
      <c r="C73" s="125" t="s">
        <v>346</v>
      </c>
      <c r="D73" s="126">
        <v>176970</v>
      </c>
      <c r="E73" s="31"/>
      <c r="F73" s="31"/>
      <c r="G73" s="125" t="s">
        <v>346</v>
      </c>
      <c r="H73" s="126">
        <v>5856</v>
      </c>
      <c r="I73" s="31"/>
      <c r="J73" s="31"/>
      <c r="K73" s="125" t="s">
        <v>346</v>
      </c>
      <c r="L73" s="130" t="s">
        <v>425</v>
      </c>
      <c r="M73" s="125" t="s">
        <v>350</v>
      </c>
      <c r="N73" s="31"/>
      <c r="O73" s="125" t="s">
        <v>346</v>
      </c>
      <c r="P73" s="126">
        <v>175316</v>
      </c>
      <c r="Q73" s="31"/>
    </row>
    <row r="74" spans="1:25">
      <c r="A74" s="11"/>
      <c r="B74" s="124"/>
      <c r="C74" s="125"/>
      <c r="D74" s="126"/>
      <c r="E74" s="31"/>
      <c r="F74" s="31"/>
      <c r="G74" s="125"/>
      <c r="H74" s="126"/>
      <c r="I74" s="31"/>
      <c r="J74" s="31"/>
      <c r="K74" s="125"/>
      <c r="L74" s="130"/>
      <c r="M74" s="125"/>
      <c r="N74" s="31"/>
      <c r="O74" s="125"/>
      <c r="P74" s="126"/>
      <c r="Q74" s="31"/>
    </row>
    <row r="75" spans="1:25">
      <c r="A75" s="11"/>
      <c r="B75" s="127" t="s">
        <v>426</v>
      </c>
      <c r="C75" s="129">
        <v>30697</v>
      </c>
      <c r="D75" s="129"/>
      <c r="E75" s="35"/>
      <c r="F75" s="35"/>
      <c r="G75" s="122">
        <v>848</v>
      </c>
      <c r="H75" s="122"/>
      <c r="I75" s="35"/>
      <c r="J75" s="35"/>
      <c r="K75" s="122" t="s">
        <v>347</v>
      </c>
      <c r="L75" s="122"/>
      <c r="M75" s="35"/>
      <c r="N75" s="35"/>
      <c r="O75" s="129">
        <v>31545</v>
      </c>
      <c r="P75" s="129"/>
      <c r="Q75" s="35"/>
    </row>
    <row r="76" spans="1:25">
      <c r="A76" s="11"/>
      <c r="B76" s="127"/>
      <c r="C76" s="129"/>
      <c r="D76" s="129"/>
      <c r="E76" s="35"/>
      <c r="F76" s="35"/>
      <c r="G76" s="122"/>
      <c r="H76" s="122"/>
      <c r="I76" s="35"/>
      <c r="J76" s="35"/>
      <c r="K76" s="122"/>
      <c r="L76" s="122"/>
      <c r="M76" s="35"/>
      <c r="N76" s="35"/>
      <c r="O76" s="129"/>
      <c r="P76" s="129"/>
      <c r="Q76" s="35"/>
    </row>
    <row r="77" spans="1:25">
      <c r="A77" s="11"/>
      <c r="B77" s="124" t="s">
        <v>427</v>
      </c>
      <c r="C77" s="126">
        <v>60980</v>
      </c>
      <c r="D77" s="126"/>
      <c r="E77" s="31"/>
      <c r="F77" s="31"/>
      <c r="G77" s="126">
        <v>12211</v>
      </c>
      <c r="H77" s="126"/>
      <c r="I77" s="31"/>
      <c r="J77" s="31"/>
      <c r="K77" s="130" t="s">
        <v>428</v>
      </c>
      <c r="L77" s="130"/>
      <c r="M77" s="125" t="s">
        <v>350</v>
      </c>
      <c r="N77" s="31"/>
      <c r="O77" s="126">
        <v>71756</v>
      </c>
      <c r="P77" s="126"/>
      <c r="Q77" s="31"/>
    </row>
    <row r="78" spans="1:25">
      <c r="A78" s="11"/>
      <c r="B78" s="124"/>
      <c r="C78" s="126"/>
      <c r="D78" s="126"/>
      <c r="E78" s="31"/>
      <c r="F78" s="31"/>
      <c r="G78" s="126"/>
      <c r="H78" s="126"/>
      <c r="I78" s="31"/>
      <c r="J78" s="31"/>
      <c r="K78" s="130"/>
      <c r="L78" s="130"/>
      <c r="M78" s="125"/>
      <c r="N78" s="31"/>
      <c r="O78" s="126"/>
      <c r="P78" s="126"/>
      <c r="Q78" s="31"/>
    </row>
    <row r="79" spans="1:25">
      <c r="A79" s="11"/>
      <c r="B79" s="127" t="s">
        <v>429</v>
      </c>
      <c r="C79" s="129">
        <v>2413</v>
      </c>
      <c r="D79" s="129"/>
      <c r="E79" s="35"/>
      <c r="F79" s="35"/>
      <c r="G79" s="122">
        <v>12</v>
      </c>
      <c r="H79" s="122"/>
      <c r="I79" s="35"/>
      <c r="J79" s="35"/>
      <c r="K79" s="122" t="s">
        <v>430</v>
      </c>
      <c r="L79" s="122"/>
      <c r="M79" s="128" t="s">
        <v>350</v>
      </c>
      <c r="N79" s="35"/>
      <c r="O79" s="129">
        <v>2401</v>
      </c>
      <c r="P79" s="129"/>
      <c r="Q79" s="35"/>
    </row>
    <row r="80" spans="1:25" ht="15.75" thickBot="1">
      <c r="A80" s="11"/>
      <c r="B80" s="127"/>
      <c r="C80" s="134"/>
      <c r="D80" s="134"/>
      <c r="E80" s="46"/>
      <c r="F80" s="35"/>
      <c r="G80" s="135"/>
      <c r="H80" s="135"/>
      <c r="I80" s="46"/>
      <c r="J80" s="35"/>
      <c r="K80" s="135"/>
      <c r="L80" s="135"/>
      <c r="M80" s="136"/>
      <c r="N80" s="35"/>
      <c r="O80" s="134"/>
      <c r="P80" s="134"/>
      <c r="Q80" s="46"/>
    </row>
    <row r="81" spans="1:25">
      <c r="A81" s="11"/>
      <c r="B81" s="137" t="s">
        <v>156</v>
      </c>
      <c r="C81" s="138" t="s">
        <v>346</v>
      </c>
      <c r="D81" s="140">
        <v>271060</v>
      </c>
      <c r="E81" s="52"/>
      <c r="F81" s="31"/>
      <c r="G81" s="138" t="s">
        <v>346</v>
      </c>
      <c r="H81" s="140">
        <v>18927</v>
      </c>
      <c r="I81" s="52"/>
      <c r="J81" s="31"/>
      <c r="K81" s="138" t="s">
        <v>346</v>
      </c>
      <c r="L81" s="142" t="s">
        <v>431</v>
      </c>
      <c r="M81" s="138" t="s">
        <v>350</v>
      </c>
      <c r="N81" s="31"/>
      <c r="O81" s="138" t="s">
        <v>346</v>
      </c>
      <c r="P81" s="140">
        <v>281018</v>
      </c>
      <c r="Q81" s="52"/>
    </row>
    <row r="82" spans="1:25" ht="15.75" thickBot="1">
      <c r="A82" s="11"/>
      <c r="B82" s="137"/>
      <c r="C82" s="139"/>
      <c r="D82" s="141"/>
      <c r="E82" s="53"/>
      <c r="F82" s="31"/>
      <c r="G82" s="139"/>
      <c r="H82" s="141"/>
      <c r="I82" s="53"/>
      <c r="J82" s="31"/>
      <c r="K82" s="139"/>
      <c r="L82" s="143"/>
      <c r="M82" s="139"/>
      <c r="N82" s="31"/>
      <c r="O82" s="139"/>
      <c r="P82" s="141"/>
      <c r="Q82" s="53"/>
    </row>
    <row r="83" spans="1:25" ht="15.75" thickTop="1">
      <c r="A83" s="11"/>
      <c r="B83" s="28"/>
      <c r="C83" s="56"/>
      <c r="D83" s="56"/>
      <c r="E83" s="56"/>
      <c r="F83" s="28"/>
      <c r="G83" s="56"/>
      <c r="H83" s="56"/>
      <c r="I83" s="56"/>
      <c r="J83" s="28"/>
      <c r="K83" s="56"/>
      <c r="L83" s="56"/>
      <c r="M83" s="56"/>
      <c r="N83" s="28"/>
      <c r="O83" s="56"/>
      <c r="P83" s="56"/>
      <c r="Q83" s="56"/>
    </row>
    <row r="84" spans="1:25">
      <c r="A84" s="11"/>
      <c r="B84" s="144" t="s">
        <v>414</v>
      </c>
      <c r="C84" s="130"/>
      <c r="D84" s="130"/>
      <c r="E84" s="31"/>
      <c r="F84" s="31"/>
      <c r="G84" s="130"/>
      <c r="H84" s="130"/>
      <c r="I84" s="31"/>
      <c r="J84" s="31"/>
      <c r="K84" s="130"/>
      <c r="L84" s="130"/>
      <c r="M84" s="31"/>
      <c r="N84" s="31"/>
      <c r="O84" s="130"/>
      <c r="P84" s="130"/>
      <c r="Q84" s="31"/>
    </row>
    <row r="85" spans="1:25">
      <c r="A85" s="11"/>
      <c r="B85" s="144"/>
      <c r="C85" s="130"/>
      <c r="D85" s="130"/>
      <c r="E85" s="31"/>
      <c r="F85" s="31"/>
      <c r="G85" s="130"/>
      <c r="H85" s="130"/>
      <c r="I85" s="31"/>
      <c r="J85" s="31"/>
      <c r="K85" s="130"/>
      <c r="L85" s="130"/>
      <c r="M85" s="31"/>
      <c r="N85" s="31"/>
      <c r="O85" s="130"/>
      <c r="P85" s="130"/>
      <c r="Q85" s="31"/>
    </row>
    <row r="86" spans="1:25">
      <c r="A86" s="11"/>
      <c r="B86" s="127" t="s">
        <v>424</v>
      </c>
      <c r="C86" s="128" t="s">
        <v>346</v>
      </c>
      <c r="D86" s="129">
        <v>185178</v>
      </c>
      <c r="E86" s="35"/>
      <c r="F86" s="35"/>
      <c r="G86" s="128" t="s">
        <v>346</v>
      </c>
      <c r="H86" s="129">
        <v>7570</v>
      </c>
      <c r="I86" s="35"/>
      <c r="J86" s="35"/>
      <c r="K86" s="128" t="s">
        <v>346</v>
      </c>
      <c r="L86" s="122" t="s">
        <v>432</v>
      </c>
      <c r="M86" s="128" t="s">
        <v>350</v>
      </c>
      <c r="N86" s="35"/>
      <c r="O86" s="128" t="s">
        <v>346</v>
      </c>
      <c r="P86" s="129">
        <v>180718</v>
      </c>
      <c r="Q86" s="35"/>
    </row>
    <row r="87" spans="1:25">
      <c r="A87" s="11"/>
      <c r="B87" s="127"/>
      <c r="C87" s="128"/>
      <c r="D87" s="129"/>
      <c r="E87" s="35"/>
      <c r="F87" s="35"/>
      <c r="G87" s="128"/>
      <c r="H87" s="129"/>
      <c r="I87" s="35"/>
      <c r="J87" s="35"/>
      <c r="K87" s="128"/>
      <c r="L87" s="122"/>
      <c r="M87" s="128"/>
      <c r="N87" s="35"/>
      <c r="O87" s="128"/>
      <c r="P87" s="129"/>
      <c r="Q87" s="35"/>
    </row>
    <row r="88" spans="1:25">
      <c r="A88" s="11"/>
      <c r="B88" s="124" t="s">
        <v>427</v>
      </c>
      <c r="C88" s="126">
        <v>30775</v>
      </c>
      <c r="D88" s="126"/>
      <c r="E88" s="31"/>
      <c r="F88" s="31"/>
      <c r="G88" s="126">
        <v>1644</v>
      </c>
      <c r="H88" s="126"/>
      <c r="I88" s="31"/>
      <c r="J88" s="31"/>
      <c r="K88" s="130" t="s">
        <v>433</v>
      </c>
      <c r="L88" s="130"/>
      <c r="M88" s="125" t="s">
        <v>350</v>
      </c>
      <c r="N88" s="31"/>
      <c r="O88" s="126">
        <v>32025</v>
      </c>
      <c r="P88" s="126"/>
      <c r="Q88" s="31"/>
    </row>
    <row r="89" spans="1:25">
      <c r="A89" s="11"/>
      <c r="B89" s="124"/>
      <c r="C89" s="126"/>
      <c r="D89" s="126"/>
      <c r="E89" s="31"/>
      <c r="F89" s="31"/>
      <c r="G89" s="126"/>
      <c r="H89" s="126"/>
      <c r="I89" s="31"/>
      <c r="J89" s="31"/>
      <c r="K89" s="130"/>
      <c r="L89" s="130"/>
      <c r="M89" s="125"/>
      <c r="N89" s="31"/>
      <c r="O89" s="126"/>
      <c r="P89" s="126"/>
      <c r="Q89" s="31"/>
    </row>
    <row r="90" spans="1:25">
      <c r="A90" s="11"/>
      <c r="B90" s="127" t="s">
        <v>429</v>
      </c>
      <c r="C90" s="129">
        <v>2517</v>
      </c>
      <c r="D90" s="129"/>
      <c r="E90" s="35"/>
      <c r="F90" s="35"/>
      <c r="G90" s="122">
        <v>16</v>
      </c>
      <c r="H90" s="122"/>
      <c r="I90" s="35"/>
      <c r="J90" s="35"/>
      <c r="K90" s="122" t="s">
        <v>434</v>
      </c>
      <c r="L90" s="122"/>
      <c r="M90" s="128" t="s">
        <v>350</v>
      </c>
      <c r="N90" s="35"/>
      <c r="O90" s="129">
        <v>2463</v>
      </c>
      <c r="P90" s="129"/>
      <c r="Q90" s="35"/>
    </row>
    <row r="91" spans="1:25" ht="15.75" thickBot="1">
      <c r="A91" s="11"/>
      <c r="B91" s="127"/>
      <c r="C91" s="134"/>
      <c r="D91" s="134"/>
      <c r="E91" s="46"/>
      <c r="F91" s="35"/>
      <c r="G91" s="135"/>
      <c r="H91" s="135"/>
      <c r="I91" s="46"/>
      <c r="J91" s="35"/>
      <c r="K91" s="135"/>
      <c r="L91" s="135"/>
      <c r="M91" s="136"/>
      <c r="N91" s="35"/>
      <c r="O91" s="134"/>
      <c r="P91" s="134"/>
      <c r="Q91" s="46"/>
    </row>
    <row r="92" spans="1:25">
      <c r="A92" s="11"/>
      <c r="B92" s="137" t="s">
        <v>156</v>
      </c>
      <c r="C92" s="138" t="s">
        <v>346</v>
      </c>
      <c r="D92" s="140">
        <v>218470</v>
      </c>
      <c r="E92" s="52"/>
      <c r="F92" s="31"/>
      <c r="G92" s="138" t="s">
        <v>346</v>
      </c>
      <c r="H92" s="140">
        <v>9230</v>
      </c>
      <c r="I92" s="52"/>
      <c r="J92" s="31"/>
      <c r="K92" s="138" t="s">
        <v>346</v>
      </c>
      <c r="L92" s="142" t="s">
        <v>435</v>
      </c>
      <c r="M92" s="138" t="s">
        <v>350</v>
      </c>
      <c r="N92" s="31"/>
      <c r="O92" s="138" t="s">
        <v>346</v>
      </c>
      <c r="P92" s="140">
        <v>215206</v>
      </c>
      <c r="Q92" s="52"/>
    </row>
    <row r="93" spans="1:25" ht="15.75" thickBot="1">
      <c r="A93" s="11"/>
      <c r="B93" s="137"/>
      <c r="C93" s="139"/>
      <c r="D93" s="141"/>
      <c r="E93" s="53"/>
      <c r="F93" s="31"/>
      <c r="G93" s="139"/>
      <c r="H93" s="141"/>
      <c r="I93" s="53"/>
      <c r="J93" s="31"/>
      <c r="K93" s="139"/>
      <c r="L93" s="143"/>
      <c r="M93" s="139"/>
      <c r="N93" s="31"/>
      <c r="O93" s="139"/>
      <c r="P93" s="141"/>
      <c r="Q93" s="53"/>
    </row>
    <row r="94" spans="1:25" ht="15.75" thickTop="1">
      <c r="A94" s="11"/>
      <c r="B94" s="24" t="s">
        <v>1354</v>
      </c>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11"/>
      <c r="B95" s="30"/>
      <c r="C95" s="30"/>
      <c r="D95" s="30"/>
      <c r="E95" s="30"/>
      <c r="F95" s="30"/>
      <c r="G95" s="30"/>
      <c r="H95" s="30"/>
      <c r="I95" s="30"/>
    </row>
    <row r="96" spans="1:25">
      <c r="A96" s="11"/>
      <c r="B96" s="16"/>
      <c r="C96" s="16"/>
      <c r="D96" s="16"/>
      <c r="E96" s="16"/>
      <c r="F96" s="16"/>
      <c r="G96" s="16"/>
      <c r="H96" s="16"/>
      <c r="I96" s="16"/>
    </row>
    <row r="97" spans="1:25">
      <c r="A97" s="11"/>
      <c r="B97" s="31"/>
      <c r="C97" s="118" t="s">
        <v>395</v>
      </c>
      <c r="D97" s="118"/>
      <c r="E97" s="118"/>
      <c r="F97" s="31"/>
      <c r="G97" s="118" t="s">
        <v>480</v>
      </c>
      <c r="H97" s="118"/>
      <c r="I97" s="118"/>
    </row>
    <row r="98" spans="1:25" ht="15.75" thickBot="1">
      <c r="A98" s="11"/>
      <c r="B98" s="31"/>
      <c r="C98" s="119">
        <v>2014</v>
      </c>
      <c r="D98" s="119"/>
      <c r="E98" s="119"/>
      <c r="F98" s="31"/>
      <c r="G98" s="119">
        <v>2013</v>
      </c>
      <c r="H98" s="119"/>
      <c r="I98" s="119"/>
    </row>
    <row r="99" spans="1:25" ht="15.75" thickTop="1">
      <c r="A99" s="11"/>
      <c r="B99" s="128" t="s">
        <v>424</v>
      </c>
      <c r="C99" s="133" t="s">
        <v>346</v>
      </c>
      <c r="D99" s="197">
        <v>3609</v>
      </c>
      <c r="E99" s="36"/>
      <c r="F99" s="35"/>
      <c r="G99" s="133" t="s">
        <v>346</v>
      </c>
      <c r="H99" s="197">
        <v>6583</v>
      </c>
      <c r="I99" s="36"/>
    </row>
    <row r="100" spans="1:25">
      <c r="A100" s="11"/>
      <c r="B100" s="128"/>
      <c r="C100" s="128"/>
      <c r="D100" s="129"/>
      <c r="E100" s="35"/>
      <c r="F100" s="35"/>
      <c r="G100" s="128"/>
      <c r="H100" s="129"/>
      <c r="I100" s="35"/>
    </row>
    <row r="101" spans="1:25">
      <c r="A101" s="11"/>
      <c r="B101" s="125" t="s">
        <v>426</v>
      </c>
      <c r="C101" s="125" t="s">
        <v>346</v>
      </c>
      <c r="D101" s="126">
        <v>1876</v>
      </c>
      <c r="E101" s="31"/>
      <c r="F101" s="31"/>
      <c r="G101" s="125" t="s">
        <v>346</v>
      </c>
      <c r="H101" s="130" t="s">
        <v>347</v>
      </c>
      <c r="I101" s="31"/>
    </row>
    <row r="102" spans="1:25">
      <c r="A102" s="11"/>
      <c r="B102" s="125"/>
      <c r="C102" s="125"/>
      <c r="D102" s="126"/>
      <c r="E102" s="31"/>
      <c r="F102" s="31"/>
      <c r="G102" s="125"/>
      <c r="H102" s="130"/>
      <c r="I102" s="31"/>
    </row>
    <row r="103" spans="1:25">
      <c r="A103" s="11"/>
      <c r="B103" s="128" t="s">
        <v>427</v>
      </c>
      <c r="C103" s="128" t="s">
        <v>346</v>
      </c>
      <c r="D103" s="129">
        <v>2431</v>
      </c>
      <c r="E103" s="35"/>
      <c r="F103" s="35"/>
      <c r="G103" s="128" t="s">
        <v>346</v>
      </c>
      <c r="H103" s="129">
        <v>2394</v>
      </c>
      <c r="I103" s="35"/>
    </row>
    <row r="104" spans="1:25">
      <c r="A104" s="11"/>
      <c r="B104" s="128"/>
      <c r="C104" s="128"/>
      <c r="D104" s="129"/>
      <c r="E104" s="35"/>
      <c r="F104" s="35"/>
      <c r="G104" s="128"/>
      <c r="H104" s="129"/>
      <c r="I104" s="35"/>
    </row>
    <row r="105" spans="1:25">
      <c r="A105" s="11"/>
      <c r="B105" s="125" t="s">
        <v>481</v>
      </c>
      <c r="C105" s="125" t="s">
        <v>346</v>
      </c>
      <c r="D105" s="130">
        <v>42</v>
      </c>
      <c r="E105" s="31"/>
      <c r="F105" s="31"/>
      <c r="G105" s="125" t="s">
        <v>346</v>
      </c>
      <c r="H105" s="130">
        <v>68</v>
      </c>
      <c r="I105" s="31"/>
    </row>
    <row r="106" spans="1:25">
      <c r="A106" s="11"/>
      <c r="B106" s="125"/>
      <c r="C106" s="125"/>
      <c r="D106" s="130"/>
      <c r="E106" s="31"/>
      <c r="F106" s="31"/>
      <c r="G106" s="125"/>
      <c r="H106" s="130"/>
      <c r="I106" s="31"/>
    </row>
    <row r="107" spans="1:25" ht="15" customHeight="1">
      <c r="A107" s="2" t="s">
        <v>1407</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ht="15" customHeight="1">
      <c r="A108" s="3" t="s">
        <v>1405</v>
      </c>
      <c r="B108" s="10" t="s">
        <v>5</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ht="15" customHeight="1">
      <c r="A109" s="11" t="s">
        <v>1211</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24" t="s">
        <v>1185</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118" t="s">
        <v>1186</v>
      </c>
      <c r="C112" s="118"/>
      <c r="D112" s="118"/>
      <c r="E112" s="118"/>
      <c r="F112" s="118"/>
      <c r="G112" s="118"/>
      <c r="H112" s="118"/>
      <c r="I112" s="118"/>
      <c r="J112" s="118"/>
      <c r="K112" s="118"/>
      <c r="L112" s="118"/>
      <c r="M112" s="118"/>
      <c r="N112" s="118"/>
      <c r="O112" s="118"/>
      <c r="P112" s="118"/>
      <c r="Q112" s="118"/>
      <c r="R112" s="118"/>
      <c r="S112" s="118"/>
      <c r="T112" s="118"/>
      <c r="U112" s="118"/>
      <c r="V112" s="118"/>
      <c r="W112" s="118"/>
      <c r="X112" s="118"/>
      <c r="Y112" s="118"/>
    </row>
    <row r="113" spans="1:25">
      <c r="A113" s="11"/>
      <c r="B113" s="118" t="s">
        <v>1085</v>
      </c>
      <c r="C113" s="118"/>
      <c r="D113" s="118"/>
      <c r="E113" s="118"/>
      <c r="F113" s="118"/>
      <c r="G113" s="118"/>
      <c r="H113" s="118"/>
      <c r="I113" s="118"/>
      <c r="J113" s="118"/>
      <c r="K113" s="118"/>
      <c r="L113" s="118"/>
      <c r="M113" s="118"/>
      <c r="N113" s="118"/>
      <c r="O113" s="118"/>
      <c r="P113" s="118"/>
      <c r="Q113" s="118"/>
      <c r="R113" s="118"/>
      <c r="S113" s="118"/>
      <c r="T113" s="118"/>
      <c r="U113" s="118"/>
      <c r="V113" s="118"/>
      <c r="W113" s="118"/>
      <c r="X113" s="118"/>
      <c r="Y113" s="118"/>
    </row>
    <row r="114" spans="1:25">
      <c r="A114" s="11"/>
      <c r="B114" s="30"/>
      <c r="C114" s="30"/>
      <c r="D114" s="30"/>
      <c r="E114" s="30"/>
      <c r="F114" s="30"/>
      <c r="G114" s="30"/>
      <c r="H114" s="30"/>
      <c r="I114" s="30"/>
      <c r="J114" s="30"/>
      <c r="K114" s="30"/>
    </row>
    <row r="115" spans="1:25">
      <c r="A115" s="11"/>
      <c r="B115" s="16"/>
      <c r="C115" s="16"/>
      <c r="D115" s="16"/>
      <c r="E115" s="16"/>
      <c r="F115" s="16"/>
      <c r="G115" s="16"/>
      <c r="H115" s="16"/>
      <c r="I115" s="16"/>
      <c r="J115" s="16"/>
      <c r="K115" s="16"/>
    </row>
    <row r="116" spans="1:25" ht="15.75" thickBot="1">
      <c r="A116" s="11"/>
      <c r="B116" s="26"/>
      <c r="C116" s="119" t="s">
        <v>1187</v>
      </c>
      <c r="D116" s="119"/>
      <c r="E116" s="119"/>
      <c r="F116" s="119"/>
      <c r="G116" s="119"/>
      <c r="H116" s="119"/>
      <c r="I116" s="119"/>
      <c r="J116" s="119"/>
      <c r="K116" s="119"/>
    </row>
    <row r="117" spans="1:25" ht="16.5" thickTop="1" thickBot="1">
      <c r="A117" s="11"/>
      <c r="B117" s="26"/>
      <c r="C117" s="120" t="s">
        <v>1188</v>
      </c>
      <c r="D117" s="120"/>
      <c r="E117" s="120"/>
      <c r="F117" s="26"/>
      <c r="G117" s="112" t="s">
        <v>1189</v>
      </c>
      <c r="H117" s="26"/>
      <c r="I117" s="120" t="s">
        <v>407</v>
      </c>
      <c r="J117" s="120"/>
      <c r="K117" s="120"/>
    </row>
    <row r="118" spans="1:25" ht="15.75" thickTop="1">
      <c r="A118" s="11"/>
      <c r="B118" s="128" t="s">
        <v>1190</v>
      </c>
      <c r="C118" s="133" t="s">
        <v>346</v>
      </c>
      <c r="D118" s="197">
        <v>49594</v>
      </c>
      <c r="E118" s="36"/>
      <c r="F118" s="35"/>
      <c r="G118" s="133" t="s">
        <v>41</v>
      </c>
      <c r="H118" s="35"/>
      <c r="I118" s="133" t="s">
        <v>346</v>
      </c>
      <c r="J118" s="197">
        <v>1136</v>
      </c>
      <c r="K118" s="36"/>
    </row>
    <row r="119" spans="1:25">
      <c r="A119" s="11"/>
      <c r="B119" s="128"/>
      <c r="C119" s="198"/>
      <c r="D119" s="199"/>
      <c r="E119" s="85"/>
      <c r="F119" s="35"/>
      <c r="G119" s="198"/>
      <c r="H119" s="35"/>
      <c r="I119" s="198"/>
      <c r="J119" s="199"/>
      <c r="K119" s="85"/>
    </row>
    <row r="120" spans="1:25">
      <c r="A120" s="11"/>
      <c r="B120" s="125" t="s">
        <v>1191</v>
      </c>
      <c r="C120" s="125" t="s">
        <v>346</v>
      </c>
      <c r="D120" s="126">
        <v>31000</v>
      </c>
      <c r="E120" s="31"/>
      <c r="F120" s="31"/>
      <c r="G120" s="125" t="s">
        <v>41</v>
      </c>
      <c r="H120" s="31"/>
      <c r="I120" s="125" t="s">
        <v>346</v>
      </c>
      <c r="J120" s="130">
        <v>17</v>
      </c>
      <c r="K120" s="31"/>
    </row>
    <row r="121" spans="1:25">
      <c r="A121" s="11"/>
      <c r="B121" s="125"/>
      <c r="C121" s="125"/>
      <c r="D121" s="126"/>
      <c r="E121" s="31"/>
      <c r="F121" s="31"/>
      <c r="G121" s="125"/>
      <c r="H121" s="31"/>
      <c r="I121" s="125"/>
      <c r="J121" s="130"/>
      <c r="K121" s="31"/>
    </row>
    <row r="122" spans="1:25">
      <c r="A122" s="11"/>
      <c r="B122" s="128" t="s">
        <v>1192</v>
      </c>
      <c r="C122" s="128" t="s">
        <v>346</v>
      </c>
      <c r="D122" s="129">
        <v>41190</v>
      </c>
      <c r="E122" s="35"/>
      <c r="F122" s="35"/>
      <c r="G122" s="128" t="s">
        <v>41</v>
      </c>
      <c r="H122" s="35"/>
      <c r="I122" s="128" t="s">
        <v>346</v>
      </c>
      <c r="J122" s="129">
        <v>2192</v>
      </c>
      <c r="K122" s="35"/>
    </row>
    <row r="123" spans="1:25">
      <c r="A123" s="11"/>
      <c r="B123" s="128"/>
      <c r="C123" s="128"/>
      <c r="D123" s="129"/>
      <c r="E123" s="35"/>
      <c r="F123" s="35"/>
      <c r="G123" s="128"/>
      <c r="H123" s="35"/>
      <c r="I123" s="128"/>
      <c r="J123" s="129"/>
      <c r="K123" s="35"/>
    </row>
    <row r="124" spans="1:25">
      <c r="A124" s="11"/>
      <c r="B124" s="125" t="s">
        <v>1193</v>
      </c>
      <c r="C124" s="125" t="s">
        <v>346</v>
      </c>
      <c r="D124" s="126">
        <v>201887</v>
      </c>
      <c r="E124" s="31"/>
      <c r="F124" s="31"/>
      <c r="G124" s="125" t="s">
        <v>41</v>
      </c>
      <c r="H124" s="31"/>
      <c r="I124" s="125" t="s">
        <v>346</v>
      </c>
      <c r="J124" s="126">
        <v>18273</v>
      </c>
      <c r="K124" s="31"/>
    </row>
    <row r="125" spans="1:25">
      <c r="A125" s="11"/>
      <c r="B125" s="125"/>
      <c r="C125" s="125"/>
      <c r="D125" s="126"/>
      <c r="E125" s="31"/>
      <c r="F125" s="31"/>
      <c r="G125" s="125"/>
      <c r="H125" s="31"/>
      <c r="I125" s="125"/>
      <c r="J125" s="126"/>
      <c r="K125" s="31"/>
    </row>
    <row r="126" spans="1:25" ht="15.75" thickBot="1">
      <c r="A126" s="11"/>
      <c r="B126" s="26"/>
      <c r="C126" s="119" t="s">
        <v>1194</v>
      </c>
      <c r="D126" s="119"/>
      <c r="E126" s="119"/>
      <c r="F126" s="119"/>
      <c r="G126" s="119"/>
      <c r="H126" s="119"/>
      <c r="I126" s="119"/>
      <c r="J126" s="119"/>
      <c r="K126" s="119"/>
    </row>
    <row r="127" spans="1:25" ht="16.5" thickTop="1" thickBot="1">
      <c r="A127" s="11"/>
      <c r="B127" s="110"/>
      <c r="C127" s="120" t="s">
        <v>1188</v>
      </c>
      <c r="D127" s="120"/>
      <c r="E127" s="120"/>
      <c r="F127" s="26"/>
      <c r="G127" s="112" t="s">
        <v>1189</v>
      </c>
      <c r="H127" s="26"/>
      <c r="I127" s="120" t="s">
        <v>407</v>
      </c>
      <c r="J127" s="120"/>
      <c r="K127" s="120"/>
    </row>
    <row r="128" spans="1:25" ht="15.75" thickTop="1">
      <c r="A128" s="11"/>
      <c r="B128" s="125" t="s">
        <v>1195</v>
      </c>
      <c r="C128" s="461" t="s">
        <v>346</v>
      </c>
      <c r="D128" s="462">
        <v>124739</v>
      </c>
      <c r="E128" s="76"/>
      <c r="F128" s="31"/>
      <c r="G128" s="461" t="s">
        <v>41</v>
      </c>
      <c r="H128" s="31"/>
      <c r="I128" s="461" t="s">
        <v>346</v>
      </c>
      <c r="J128" s="462">
        <v>8235</v>
      </c>
      <c r="K128" s="76"/>
    </row>
    <row r="129" spans="1:25">
      <c r="A129" s="11"/>
      <c r="B129" s="125"/>
      <c r="C129" s="125"/>
      <c r="D129" s="126"/>
      <c r="E129" s="31"/>
      <c r="F129" s="31"/>
      <c r="G129" s="212"/>
      <c r="H129" s="31"/>
      <c r="I129" s="125"/>
      <c r="J129" s="126"/>
      <c r="K129" s="31"/>
    </row>
    <row r="130" spans="1:25">
      <c r="A130" s="11"/>
      <c r="B130" s="128" t="s">
        <v>1190</v>
      </c>
      <c r="C130" s="128" t="s">
        <v>346</v>
      </c>
      <c r="D130" s="129">
        <v>10295</v>
      </c>
      <c r="E130" s="35"/>
      <c r="F130" s="35"/>
      <c r="G130" s="128" t="s">
        <v>41</v>
      </c>
      <c r="H130" s="35"/>
      <c r="I130" s="128" t="s">
        <v>346</v>
      </c>
      <c r="J130" s="122">
        <v>116</v>
      </c>
      <c r="K130" s="35"/>
    </row>
    <row r="131" spans="1:25">
      <c r="A131" s="11"/>
      <c r="B131" s="128"/>
      <c r="C131" s="128"/>
      <c r="D131" s="129"/>
      <c r="E131" s="35"/>
      <c r="F131" s="35"/>
      <c r="G131" s="128"/>
      <c r="H131" s="35"/>
      <c r="I131" s="128"/>
      <c r="J131" s="122"/>
      <c r="K131" s="35"/>
    </row>
    <row r="132" spans="1:25">
      <c r="A132" s="11"/>
      <c r="B132" s="125" t="s">
        <v>1191</v>
      </c>
      <c r="C132" s="125" t="s">
        <v>346</v>
      </c>
      <c r="D132" s="126">
        <v>70500</v>
      </c>
      <c r="E132" s="31"/>
      <c r="F132" s="31"/>
      <c r="G132" s="125" t="s">
        <v>41</v>
      </c>
      <c r="H132" s="31"/>
      <c r="I132" s="125" t="s">
        <v>346</v>
      </c>
      <c r="J132" s="130">
        <v>271</v>
      </c>
      <c r="K132" s="31"/>
    </row>
    <row r="133" spans="1:25">
      <c r="A133" s="11"/>
      <c r="B133" s="125"/>
      <c r="C133" s="125"/>
      <c r="D133" s="126"/>
      <c r="E133" s="31"/>
      <c r="F133" s="31"/>
      <c r="G133" s="125"/>
      <c r="H133" s="31"/>
      <c r="I133" s="125"/>
      <c r="J133" s="130"/>
      <c r="K133" s="31"/>
    </row>
    <row r="134" spans="1:25">
      <c r="A134" s="11"/>
      <c r="B134" s="128" t="s">
        <v>1192</v>
      </c>
      <c r="C134" s="128" t="s">
        <v>346</v>
      </c>
      <c r="D134" s="122" t="s">
        <v>347</v>
      </c>
      <c r="E134" s="35"/>
      <c r="F134" s="35"/>
      <c r="G134" s="128" t="s">
        <v>41</v>
      </c>
      <c r="H134" s="35"/>
      <c r="I134" s="128" t="s">
        <v>346</v>
      </c>
      <c r="J134" s="122" t="s">
        <v>347</v>
      </c>
      <c r="K134" s="35"/>
    </row>
    <row r="135" spans="1:25">
      <c r="A135" s="11"/>
      <c r="B135" s="128"/>
      <c r="C135" s="128"/>
      <c r="D135" s="122"/>
      <c r="E135" s="35"/>
      <c r="F135" s="35"/>
      <c r="G135" s="128"/>
      <c r="H135" s="35"/>
      <c r="I135" s="128"/>
      <c r="J135" s="122"/>
      <c r="K135" s="35"/>
    </row>
    <row r="136" spans="1:25">
      <c r="A136" s="11"/>
      <c r="B136" s="125" t="s">
        <v>1196</v>
      </c>
      <c r="C136" s="125" t="s">
        <v>346</v>
      </c>
      <c r="D136" s="126">
        <v>190000</v>
      </c>
      <c r="E136" s="31"/>
      <c r="F136" s="31"/>
      <c r="G136" s="125" t="s">
        <v>41</v>
      </c>
      <c r="H136" s="31"/>
      <c r="I136" s="125" t="s">
        <v>346</v>
      </c>
      <c r="J136" s="130">
        <v>208</v>
      </c>
      <c r="K136" s="31"/>
    </row>
    <row r="137" spans="1:25">
      <c r="A137" s="11"/>
      <c r="B137" s="125"/>
      <c r="C137" s="125"/>
      <c r="D137" s="126"/>
      <c r="E137" s="31"/>
      <c r="F137" s="31"/>
      <c r="G137" s="125"/>
      <c r="H137" s="31"/>
      <c r="I137" s="125"/>
      <c r="J137" s="130"/>
      <c r="K137" s="31"/>
    </row>
    <row r="138" spans="1:25">
      <c r="A138" s="11"/>
      <c r="B138" s="28"/>
      <c r="C138" s="35"/>
      <c r="D138" s="35"/>
      <c r="E138" s="35"/>
      <c r="F138" s="28"/>
      <c r="G138" s="28"/>
      <c r="H138" s="28"/>
      <c r="I138" s="35"/>
      <c r="J138" s="35"/>
      <c r="K138" s="35"/>
    </row>
    <row r="139" spans="1:25">
      <c r="A139" s="11"/>
      <c r="B139" s="125" t="s">
        <v>1195</v>
      </c>
      <c r="C139" s="125" t="s">
        <v>346</v>
      </c>
      <c r="D139" s="126">
        <v>124739</v>
      </c>
      <c r="E139" s="31"/>
      <c r="F139" s="31"/>
      <c r="G139" s="125" t="s">
        <v>1036</v>
      </c>
      <c r="H139" s="31"/>
      <c r="I139" s="125" t="s">
        <v>346</v>
      </c>
      <c r="J139" s="126">
        <v>8235</v>
      </c>
      <c r="K139" s="31"/>
    </row>
    <row r="140" spans="1:25">
      <c r="A140" s="11"/>
      <c r="B140" s="125"/>
      <c r="C140" s="125"/>
      <c r="D140" s="126"/>
      <c r="E140" s="31"/>
      <c r="F140" s="31"/>
      <c r="G140" s="125"/>
      <c r="H140" s="31"/>
      <c r="I140" s="125"/>
      <c r="J140" s="126"/>
      <c r="K140" s="31"/>
    </row>
    <row r="141" spans="1: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c r="A142" s="11"/>
      <c r="B142" s="118" t="s">
        <v>1197</v>
      </c>
      <c r="C142" s="118"/>
      <c r="D142" s="118"/>
      <c r="E142" s="118"/>
      <c r="F142" s="118"/>
      <c r="G142" s="118"/>
      <c r="H142" s="118"/>
      <c r="I142" s="118"/>
      <c r="J142" s="118"/>
      <c r="K142" s="118"/>
      <c r="L142" s="118"/>
      <c r="M142" s="118"/>
      <c r="N142" s="118"/>
      <c r="O142" s="118"/>
      <c r="P142" s="118"/>
      <c r="Q142" s="118"/>
      <c r="R142" s="118"/>
      <c r="S142" s="118"/>
      <c r="T142" s="118"/>
      <c r="U142" s="118"/>
      <c r="V142" s="118"/>
      <c r="W142" s="118"/>
      <c r="X142" s="118"/>
      <c r="Y142" s="118"/>
    </row>
    <row r="143" spans="1:25">
      <c r="A143" s="11"/>
      <c r="B143" s="118" t="s">
        <v>1085</v>
      </c>
      <c r="C143" s="118"/>
      <c r="D143" s="118"/>
      <c r="E143" s="118"/>
      <c r="F143" s="118"/>
      <c r="G143" s="118"/>
      <c r="H143" s="118"/>
      <c r="I143" s="118"/>
      <c r="J143" s="118"/>
      <c r="K143" s="118"/>
      <c r="L143" s="118"/>
      <c r="M143" s="118"/>
      <c r="N143" s="118"/>
      <c r="O143" s="118"/>
      <c r="P143" s="118"/>
      <c r="Q143" s="118"/>
      <c r="R143" s="118"/>
      <c r="S143" s="118"/>
      <c r="T143" s="118"/>
      <c r="U143" s="118"/>
      <c r="V143" s="118"/>
      <c r="W143" s="118"/>
      <c r="X143" s="118"/>
      <c r="Y143" s="118"/>
    </row>
    <row r="144" spans="1:25">
      <c r="A144" s="11"/>
      <c r="B144" s="30"/>
      <c r="C144" s="30"/>
      <c r="D144" s="30"/>
      <c r="E144" s="30"/>
      <c r="F144" s="30"/>
      <c r="G144" s="30"/>
      <c r="H144" s="30"/>
      <c r="I144" s="30"/>
      <c r="J144" s="30"/>
      <c r="K144" s="30"/>
    </row>
    <row r="145" spans="1:11">
      <c r="A145" s="11"/>
      <c r="B145" s="16"/>
      <c r="C145" s="16"/>
      <c r="D145" s="16"/>
      <c r="E145" s="16"/>
      <c r="F145" s="16"/>
      <c r="G145" s="16"/>
      <c r="H145" s="16"/>
      <c r="I145" s="16"/>
      <c r="J145" s="16"/>
      <c r="K145" s="16"/>
    </row>
    <row r="146" spans="1:11" ht="15.75" thickBot="1">
      <c r="A146" s="11"/>
      <c r="B146" s="26"/>
      <c r="C146" s="119" t="s">
        <v>1187</v>
      </c>
      <c r="D146" s="119"/>
      <c r="E146" s="119"/>
      <c r="F146" s="119"/>
      <c r="G146" s="119"/>
      <c r="H146" s="119"/>
      <c r="I146" s="119"/>
      <c r="J146" s="119"/>
      <c r="K146" s="119"/>
    </row>
    <row r="147" spans="1:11" ht="16.5" thickTop="1" thickBot="1">
      <c r="A147" s="11"/>
      <c r="B147" s="26"/>
      <c r="C147" s="120" t="s">
        <v>1188</v>
      </c>
      <c r="D147" s="120"/>
      <c r="E147" s="120"/>
      <c r="F147" s="26"/>
      <c r="G147" s="112" t="s">
        <v>1189</v>
      </c>
      <c r="H147" s="26"/>
      <c r="I147" s="120" t="s">
        <v>407</v>
      </c>
      <c r="J147" s="120"/>
      <c r="K147" s="120"/>
    </row>
    <row r="148" spans="1:11" ht="15.75" thickTop="1">
      <c r="A148" s="11"/>
      <c r="B148" s="128" t="s">
        <v>1190</v>
      </c>
      <c r="C148" s="133" t="s">
        <v>346</v>
      </c>
      <c r="D148" s="123" t="s">
        <v>347</v>
      </c>
      <c r="E148" s="36"/>
      <c r="F148" s="35"/>
      <c r="G148" s="133" t="s">
        <v>41</v>
      </c>
      <c r="H148" s="35"/>
      <c r="I148" s="133" t="s">
        <v>346</v>
      </c>
      <c r="J148" s="123" t="s">
        <v>347</v>
      </c>
      <c r="K148" s="36"/>
    </row>
    <row r="149" spans="1:11">
      <c r="A149" s="11"/>
      <c r="B149" s="128"/>
      <c r="C149" s="198"/>
      <c r="D149" s="426"/>
      <c r="E149" s="85"/>
      <c r="F149" s="35"/>
      <c r="G149" s="198"/>
      <c r="H149" s="35"/>
      <c r="I149" s="198"/>
      <c r="J149" s="426"/>
      <c r="K149" s="85"/>
    </row>
    <row r="150" spans="1:11">
      <c r="A150" s="11"/>
      <c r="B150" s="125" t="s">
        <v>1191</v>
      </c>
      <c r="C150" s="125" t="s">
        <v>346</v>
      </c>
      <c r="D150" s="130" t="s">
        <v>347</v>
      </c>
      <c r="E150" s="31"/>
      <c r="F150" s="31"/>
      <c r="G150" s="125" t="s">
        <v>41</v>
      </c>
      <c r="H150" s="31"/>
      <c r="I150" s="125" t="s">
        <v>346</v>
      </c>
      <c r="J150" s="130" t="s">
        <v>347</v>
      </c>
      <c r="K150" s="31"/>
    </row>
    <row r="151" spans="1:11">
      <c r="A151" s="11"/>
      <c r="B151" s="125"/>
      <c r="C151" s="125"/>
      <c r="D151" s="130"/>
      <c r="E151" s="31"/>
      <c r="F151" s="31"/>
      <c r="G151" s="125"/>
      <c r="H151" s="31"/>
      <c r="I151" s="125"/>
      <c r="J151" s="130"/>
      <c r="K151" s="31"/>
    </row>
    <row r="152" spans="1:11">
      <c r="A152" s="11"/>
      <c r="B152" s="128" t="s">
        <v>1192</v>
      </c>
      <c r="C152" s="128" t="s">
        <v>346</v>
      </c>
      <c r="D152" s="122" t="s">
        <v>347</v>
      </c>
      <c r="E152" s="35"/>
      <c r="F152" s="35"/>
      <c r="G152" s="128" t="s">
        <v>41</v>
      </c>
      <c r="H152" s="35"/>
      <c r="I152" s="128" t="s">
        <v>346</v>
      </c>
      <c r="J152" s="122" t="s">
        <v>347</v>
      </c>
      <c r="K152" s="35"/>
    </row>
    <row r="153" spans="1:11">
      <c r="A153" s="11"/>
      <c r="B153" s="128"/>
      <c r="C153" s="128"/>
      <c r="D153" s="122"/>
      <c r="E153" s="35"/>
      <c r="F153" s="35"/>
      <c r="G153" s="128"/>
      <c r="H153" s="35"/>
      <c r="I153" s="128"/>
      <c r="J153" s="122"/>
      <c r="K153" s="35"/>
    </row>
    <row r="154" spans="1:11">
      <c r="A154" s="11"/>
      <c r="B154" s="125" t="s">
        <v>1193</v>
      </c>
      <c r="C154" s="125" t="s">
        <v>346</v>
      </c>
      <c r="D154" s="130" t="s">
        <v>347</v>
      </c>
      <c r="E154" s="31"/>
      <c r="F154" s="31"/>
      <c r="G154" s="125" t="s">
        <v>41</v>
      </c>
      <c r="H154" s="31"/>
      <c r="I154" s="125" t="s">
        <v>346</v>
      </c>
      <c r="J154" s="130" t="s">
        <v>347</v>
      </c>
      <c r="K154" s="31"/>
    </row>
    <row r="155" spans="1:11">
      <c r="A155" s="11"/>
      <c r="B155" s="125"/>
      <c r="C155" s="125"/>
      <c r="D155" s="130"/>
      <c r="E155" s="31"/>
      <c r="F155" s="31"/>
      <c r="G155" s="125"/>
      <c r="H155" s="31"/>
      <c r="I155" s="125"/>
      <c r="J155" s="130"/>
      <c r="K155" s="31"/>
    </row>
    <row r="156" spans="1:11" ht="15.75" thickBot="1">
      <c r="A156" s="11"/>
      <c r="B156" s="26"/>
      <c r="C156" s="119" t="s">
        <v>1194</v>
      </c>
      <c r="D156" s="119"/>
      <c r="E156" s="119"/>
      <c r="F156" s="119"/>
      <c r="G156" s="119"/>
      <c r="H156" s="119"/>
      <c r="I156" s="119"/>
      <c r="J156" s="119"/>
      <c r="K156" s="119"/>
    </row>
    <row r="157" spans="1:11" ht="16.5" thickTop="1" thickBot="1">
      <c r="A157" s="11"/>
      <c r="B157" s="110"/>
      <c r="C157" s="120" t="s">
        <v>1188</v>
      </c>
      <c r="D157" s="120"/>
      <c r="E157" s="120"/>
      <c r="F157" s="26"/>
      <c r="G157" s="112" t="s">
        <v>1189</v>
      </c>
      <c r="H157" s="26"/>
      <c r="I157" s="120" t="s">
        <v>407</v>
      </c>
      <c r="J157" s="120"/>
      <c r="K157" s="120"/>
    </row>
    <row r="158" spans="1:11" ht="15.75" thickTop="1">
      <c r="A158" s="11"/>
      <c r="B158" s="125" t="s">
        <v>1195</v>
      </c>
      <c r="C158" s="461" t="s">
        <v>346</v>
      </c>
      <c r="D158" s="462">
        <v>129497</v>
      </c>
      <c r="E158" s="76"/>
      <c r="F158" s="31"/>
      <c r="G158" s="461" t="s">
        <v>41</v>
      </c>
      <c r="H158" s="31"/>
      <c r="I158" s="461" t="s">
        <v>346</v>
      </c>
      <c r="J158" s="462">
        <v>10586</v>
      </c>
      <c r="K158" s="76"/>
    </row>
    <row r="159" spans="1:11">
      <c r="A159" s="11"/>
      <c r="B159" s="125"/>
      <c r="C159" s="212"/>
      <c r="D159" s="211"/>
      <c r="E159" s="208"/>
      <c r="F159" s="31"/>
      <c r="G159" s="212"/>
      <c r="H159" s="31"/>
      <c r="I159" s="212"/>
      <c r="J159" s="211"/>
      <c r="K159" s="208"/>
    </row>
    <row r="160" spans="1:11">
      <c r="A160" s="11"/>
      <c r="B160" s="128" t="s">
        <v>1190</v>
      </c>
      <c r="C160" s="128" t="s">
        <v>346</v>
      </c>
      <c r="D160" s="122" t="s">
        <v>347</v>
      </c>
      <c r="E160" s="35"/>
      <c r="F160" s="35"/>
      <c r="G160" s="128" t="s">
        <v>41</v>
      </c>
      <c r="H160" s="35"/>
      <c r="I160" s="128" t="s">
        <v>346</v>
      </c>
      <c r="J160" s="122" t="s">
        <v>347</v>
      </c>
      <c r="K160" s="35"/>
    </row>
    <row r="161" spans="1:25">
      <c r="A161" s="11"/>
      <c r="B161" s="128"/>
      <c r="C161" s="128"/>
      <c r="D161" s="122"/>
      <c r="E161" s="35"/>
      <c r="F161" s="35"/>
      <c r="G161" s="128"/>
      <c r="H161" s="35"/>
      <c r="I161" s="128"/>
      <c r="J161" s="122"/>
      <c r="K161" s="35"/>
    </row>
    <row r="162" spans="1:25">
      <c r="A162" s="11"/>
      <c r="B162" s="125" t="s">
        <v>1191</v>
      </c>
      <c r="C162" s="125" t="s">
        <v>346</v>
      </c>
      <c r="D162" s="130" t="s">
        <v>347</v>
      </c>
      <c r="E162" s="31"/>
      <c r="F162" s="31"/>
      <c r="G162" s="125" t="s">
        <v>41</v>
      </c>
      <c r="H162" s="31"/>
      <c r="I162" s="125" t="s">
        <v>346</v>
      </c>
      <c r="J162" s="130" t="s">
        <v>347</v>
      </c>
      <c r="K162" s="31"/>
    </row>
    <row r="163" spans="1:25">
      <c r="A163" s="11"/>
      <c r="B163" s="125"/>
      <c r="C163" s="125"/>
      <c r="D163" s="130"/>
      <c r="E163" s="31"/>
      <c r="F163" s="31"/>
      <c r="G163" s="125"/>
      <c r="H163" s="31"/>
      <c r="I163" s="125"/>
      <c r="J163" s="130"/>
      <c r="K163" s="31"/>
    </row>
    <row r="164" spans="1:25">
      <c r="A164" s="11"/>
      <c r="B164" s="128" t="s">
        <v>1192</v>
      </c>
      <c r="C164" s="128" t="s">
        <v>346</v>
      </c>
      <c r="D164" s="122" t="s">
        <v>347</v>
      </c>
      <c r="E164" s="35"/>
      <c r="F164" s="35"/>
      <c r="G164" s="128" t="s">
        <v>41</v>
      </c>
      <c r="H164" s="35"/>
      <c r="I164" s="128" t="s">
        <v>346</v>
      </c>
      <c r="J164" s="122" t="s">
        <v>347</v>
      </c>
      <c r="K164" s="35"/>
    </row>
    <row r="165" spans="1:25">
      <c r="A165" s="11"/>
      <c r="B165" s="128"/>
      <c r="C165" s="128"/>
      <c r="D165" s="122"/>
      <c r="E165" s="35"/>
      <c r="F165" s="35"/>
      <c r="G165" s="128"/>
      <c r="H165" s="35"/>
      <c r="I165" s="128"/>
      <c r="J165" s="122"/>
      <c r="K165" s="35"/>
    </row>
    <row r="166" spans="1:25">
      <c r="A166" s="11"/>
      <c r="B166" s="125" t="s">
        <v>1196</v>
      </c>
      <c r="C166" s="125" t="s">
        <v>346</v>
      </c>
      <c r="D166" s="130" t="s">
        <v>347</v>
      </c>
      <c r="E166" s="31"/>
      <c r="F166" s="31"/>
      <c r="G166" s="125" t="s">
        <v>41</v>
      </c>
      <c r="H166" s="31"/>
      <c r="I166" s="125" t="s">
        <v>346</v>
      </c>
      <c r="J166" s="130" t="s">
        <v>347</v>
      </c>
      <c r="K166" s="31"/>
    </row>
    <row r="167" spans="1:25">
      <c r="A167" s="11"/>
      <c r="B167" s="125"/>
      <c r="C167" s="125"/>
      <c r="D167" s="130"/>
      <c r="E167" s="31"/>
      <c r="F167" s="31"/>
      <c r="G167" s="125"/>
      <c r="H167" s="31"/>
      <c r="I167" s="125"/>
      <c r="J167" s="130"/>
      <c r="K167" s="31"/>
    </row>
    <row r="168" spans="1:25">
      <c r="A168" s="11"/>
      <c r="B168" s="28"/>
      <c r="C168" s="35"/>
      <c r="D168" s="35"/>
      <c r="E168" s="35"/>
      <c r="F168" s="28"/>
      <c r="G168" s="28"/>
      <c r="H168" s="28"/>
      <c r="I168" s="35"/>
      <c r="J168" s="35"/>
      <c r="K168" s="35"/>
    </row>
    <row r="169" spans="1:25">
      <c r="A169" s="11"/>
      <c r="B169" s="125" t="s">
        <v>1195</v>
      </c>
      <c r="C169" s="125" t="s">
        <v>346</v>
      </c>
      <c r="D169" s="126">
        <v>129497</v>
      </c>
      <c r="E169" s="31"/>
      <c r="F169" s="31"/>
      <c r="G169" s="125" t="s">
        <v>1036</v>
      </c>
      <c r="H169" s="31"/>
      <c r="I169" s="125" t="s">
        <v>346</v>
      </c>
      <c r="J169" s="126">
        <v>10586</v>
      </c>
      <c r="K169" s="31"/>
    </row>
    <row r="170" spans="1:25">
      <c r="A170" s="11"/>
      <c r="B170" s="125"/>
      <c r="C170" s="125"/>
      <c r="D170" s="126"/>
      <c r="E170" s="31"/>
      <c r="F170" s="31"/>
      <c r="G170" s="125"/>
      <c r="H170" s="31"/>
      <c r="I170" s="125"/>
      <c r="J170" s="126"/>
      <c r="K170" s="31"/>
    </row>
    <row r="171" spans="1:25" ht="15" customHeight="1">
      <c r="A171" s="11" t="s">
        <v>1408</v>
      </c>
      <c r="B171" s="10" t="s">
        <v>5</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c r="A172" s="11"/>
      <c r="B172" s="118" t="s">
        <v>1198</v>
      </c>
      <c r="C172" s="118"/>
      <c r="D172" s="118"/>
      <c r="E172" s="118"/>
      <c r="F172" s="118"/>
      <c r="G172" s="118"/>
      <c r="H172" s="118"/>
      <c r="I172" s="118"/>
      <c r="J172" s="118"/>
      <c r="K172" s="118"/>
      <c r="L172" s="118"/>
      <c r="M172" s="118"/>
      <c r="N172" s="118"/>
      <c r="O172" s="118"/>
      <c r="P172" s="118"/>
      <c r="Q172" s="118"/>
      <c r="R172" s="118"/>
      <c r="S172" s="118"/>
      <c r="T172" s="118"/>
      <c r="U172" s="118"/>
      <c r="V172" s="118"/>
      <c r="W172" s="118"/>
      <c r="X172" s="118"/>
      <c r="Y172" s="118"/>
    </row>
    <row r="173" spans="1:25">
      <c r="A173" s="11"/>
      <c r="B173" s="118" t="s">
        <v>1199</v>
      </c>
      <c r="C173" s="118"/>
      <c r="D173" s="118"/>
      <c r="E173" s="118"/>
      <c r="F173" s="118"/>
      <c r="G173" s="118"/>
      <c r="H173" s="118"/>
      <c r="I173" s="118"/>
      <c r="J173" s="118"/>
      <c r="K173" s="118"/>
      <c r="L173" s="118"/>
      <c r="M173" s="118"/>
      <c r="N173" s="118"/>
      <c r="O173" s="118"/>
      <c r="P173" s="118"/>
      <c r="Q173" s="118"/>
      <c r="R173" s="118"/>
      <c r="S173" s="118"/>
      <c r="T173" s="118"/>
      <c r="U173" s="118"/>
      <c r="V173" s="118"/>
      <c r="W173" s="118"/>
      <c r="X173" s="118"/>
      <c r="Y173" s="118"/>
    </row>
    <row r="174" spans="1:25">
      <c r="A174" s="11"/>
      <c r="B174" s="118" t="s">
        <v>1085</v>
      </c>
      <c r="C174" s="118"/>
      <c r="D174" s="118"/>
      <c r="E174" s="118"/>
      <c r="F174" s="118"/>
      <c r="G174" s="118"/>
      <c r="H174" s="118"/>
      <c r="I174" s="118"/>
      <c r="J174" s="118"/>
      <c r="K174" s="118"/>
      <c r="L174" s="118"/>
      <c r="M174" s="118"/>
      <c r="N174" s="118"/>
      <c r="O174" s="118"/>
      <c r="P174" s="118"/>
      <c r="Q174" s="118"/>
      <c r="R174" s="118"/>
      <c r="S174" s="118"/>
      <c r="T174" s="118"/>
      <c r="U174" s="118"/>
      <c r="V174" s="118"/>
      <c r="W174" s="118"/>
      <c r="X174" s="118"/>
      <c r="Y174" s="118"/>
    </row>
    <row r="175" spans="1:25">
      <c r="A175" s="11"/>
      <c r="B175" s="30"/>
      <c r="C175" s="30"/>
      <c r="D175" s="30"/>
      <c r="E175" s="30"/>
      <c r="F175" s="30"/>
      <c r="G175" s="30"/>
      <c r="H175" s="30"/>
      <c r="I175" s="30"/>
      <c r="J175" s="30"/>
      <c r="K175" s="30"/>
    </row>
    <row r="176" spans="1:25">
      <c r="A176" s="11"/>
      <c r="B176" s="16"/>
      <c r="C176" s="16"/>
      <c r="D176" s="16"/>
      <c r="E176" s="16"/>
      <c r="F176" s="16"/>
      <c r="G176" s="16"/>
      <c r="H176" s="16"/>
      <c r="I176" s="16"/>
      <c r="J176" s="16"/>
      <c r="K176" s="16"/>
    </row>
    <row r="177" spans="1:25" ht="15.75" thickBot="1">
      <c r="A177" s="11"/>
      <c r="B177" s="26"/>
      <c r="C177" s="119" t="s">
        <v>1200</v>
      </c>
      <c r="D177" s="119"/>
      <c r="E177" s="119"/>
      <c r="F177" s="119"/>
      <c r="G177" s="119"/>
      <c r="H177" s="119"/>
      <c r="I177" s="119"/>
      <c r="J177" s="119"/>
      <c r="K177" s="119"/>
    </row>
    <row r="178" spans="1:25" ht="16.5" thickTop="1" thickBot="1">
      <c r="A178" s="11"/>
      <c r="B178" s="191"/>
      <c r="C178" s="120" t="s">
        <v>1188</v>
      </c>
      <c r="D178" s="120"/>
      <c r="E178" s="120"/>
      <c r="F178" s="255"/>
      <c r="G178" s="113" t="s">
        <v>1201</v>
      </c>
      <c r="H178" s="255"/>
      <c r="I178" s="120" t="s">
        <v>1202</v>
      </c>
      <c r="J178" s="120"/>
      <c r="K178" s="120"/>
    </row>
    <row r="179" spans="1:25" ht="15.75" thickTop="1">
      <c r="A179" s="11"/>
      <c r="B179" s="243" t="s">
        <v>1195</v>
      </c>
      <c r="C179" s="463" t="s">
        <v>346</v>
      </c>
      <c r="D179" s="464">
        <v>124739</v>
      </c>
      <c r="E179" s="36"/>
      <c r="F179" s="35"/>
      <c r="G179" s="463" t="s">
        <v>107</v>
      </c>
      <c r="H179" s="35"/>
      <c r="I179" s="463" t="s">
        <v>346</v>
      </c>
      <c r="J179" s="464">
        <v>4917</v>
      </c>
      <c r="K179" s="36"/>
    </row>
    <row r="180" spans="1:25">
      <c r="A180" s="11"/>
      <c r="B180" s="243"/>
      <c r="C180" s="243"/>
      <c r="D180" s="238"/>
      <c r="E180" s="35"/>
      <c r="F180" s="35"/>
      <c r="G180" s="243"/>
      <c r="H180" s="35"/>
      <c r="I180" s="465"/>
      <c r="J180" s="466"/>
      <c r="K180" s="85"/>
    </row>
    <row r="181" spans="1:25">
      <c r="A181" s="11"/>
      <c r="B181" s="225" t="s">
        <v>1190</v>
      </c>
      <c r="C181" s="225" t="s">
        <v>346</v>
      </c>
      <c r="D181" s="226">
        <v>59889</v>
      </c>
      <c r="E181" s="31"/>
      <c r="F181" s="31"/>
      <c r="G181" s="225" t="s">
        <v>206</v>
      </c>
      <c r="H181" s="31"/>
      <c r="I181" s="225" t="s">
        <v>346</v>
      </c>
      <c r="J181" s="467">
        <v>733</v>
      </c>
      <c r="K181" s="31"/>
    </row>
    <row r="182" spans="1:25">
      <c r="A182" s="11"/>
      <c r="B182" s="225"/>
      <c r="C182" s="225"/>
      <c r="D182" s="226"/>
      <c r="E182" s="31"/>
      <c r="F182" s="31"/>
      <c r="G182" s="225"/>
      <c r="H182" s="31"/>
      <c r="I182" s="225"/>
      <c r="J182" s="467"/>
      <c r="K182" s="31"/>
    </row>
    <row r="183" spans="1:25">
      <c r="A183" s="11"/>
      <c r="B183" s="243" t="s">
        <v>1191</v>
      </c>
      <c r="C183" s="243" t="s">
        <v>346</v>
      </c>
      <c r="D183" s="238">
        <v>101500</v>
      </c>
      <c r="E183" s="35"/>
      <c r="F183" s="35"/>
      <c r="G183" s="243" t="s">
        <v>206</v>
      </c>
      <c r="H183" s="35"/>
      <c r="I183" s="243" t="s">
        <v>346</v>
      </c>
      <c r="J183" s="468" t="s">
        <v>1203</v>
      </c>
      <c r="K183" s="243" t="s">
        <v>350</v>
      </c>
    </row>
    <row r="184" spans="1:25">
      <c r="A184" s="11"/>
      <c r="B184" s="243"/>
      <c r="C184" s="243"/>
      <c r="D184" s="238"/>
      <c r="E184" s="35"/>
      <c r="F184" s="35"/>
      <c r="G184" s="243"/>
      <c r="H184" s="35"/>
      <c r="I184" s="243"/>
      <c r="J184" s="468"/>
      <c r="K184" s="243"/>
    </row>
    <row r="185" spans="1:25">
      <c r="A185" s="11"/>
      <c r="B185" s="225" t="s">
        <v>1192</v>
      </c>
      <c r="C185" s="225" t="s">
        <v>346</v>
      </c>
      <c r="D185" s="226">
        <v>41190</v>
      </c>
      <c r="E185" s="31"/>
      <c r="F185" s="31"/>
      <c r="G185" s="225" t="s">
        <v>206</v>
      </c>
      <c r="H185" s="31"/>
      <c r="I185" s="225" t="s">
        <v>346</v>
      </c>
      <c r="J185" s="226">
        <v>2192</v>
      </c>
      <c r="K185" s="31"/>
    </row>
    <row r="186" spans="1:25">
      <c r="A186" s="11"/>
      <c r="B186" s="225"/>
      <c r="C186" s="225"/>
      <c r="D186" s="226"/>
      <c r="E186" s="31"/>
      <c r="F186" s="31"/>
      <c r="G186" s="225"/>
      <c r="H186" s="31"/>
      <c r="I186" s="225"/>
      <c r="J186" s="226"/>
      <c r="K186" s="31"/>
    </row>
    <row r="187" spans="1:25">
      <c r="A187" s="11"/>
      <c r="B187" s="243" t="s">
        <v>1193</v>
      </c>
      <c r="C187" s="243" t="s">
        <v>346</v>
      </c>
      <c r="D187" s="238">
        <v>201887</v>
      </c>
      <c r="E187" s="35"/>
      <c r="F187" s="35"/>
      <c r="G187" s="243" t="s">
        <v>206</v>
      </c>
      <c r="H187" s="35"/>
      <c r="I187" s="243" t="s">
        <v>346</v>
      </c>
      <c r="J187" s="468">
        <v>960</v>
      </c>
      <c r="K187" s="35"/>
    </row>
    <row r="188" spans="1:25">
      <c r="A188" s="11"/>
      <c r="B188" s="243"/>
      <c r="C188" s="243"/>
      <c r="D188" s="238"/>
      <c r="E188" s="35"/>
      <c r="F188" s="35"/>
      <c r="G188" s="243"/>
      <c r="H188" s="35"/>
      <c r="I188" s="243"/>
      <c r="J188" s="468"/>
      <c r="K188" s="35"/>
    </row>
    <row r="189" spans="1:25" ht="23.25" customHeight="1">
      <c r="A189" s="11"/>
      <c r="B189" s="225" t="s">
        <v>1196</v>
      </c>
      <c r="C189" s="225" t="s">
        <v>346</v>
      </c>
      <c r="D189" s="226">
        <v>190000</v>
      </c>
      <c r="E189" s="31"/>
      <c r="F189" s="31"/>
      <c r="G189" s="225" t="s">
        <v>1204</v>
      </c>
      <c r="H189" s="31"/>
      <c r="I189" s="225" t="s">
        <v>346</v>
      </c>
      <c r="J189" s="467" t="s">
        <v>1205</v>
      </c>
      <c r="K189" s="225" t="s">
        <v>350</v>
      </c>
    </row>
    <row r="190" spans="1:25">
      <c r="A190" s="11"/>
      <c r="B190" s="225"/>
      <c r="C190" s="225"/>
      <c r="D190" s="226"/>
      <c r="E190" s="31"/>
      <c r="F190" s="31"/>
      <c r="G190" s="225"/>
      <c r="H190" s="31"/>
      <c r="I190" s="225"/>
      <c r="J190" s="467"/>
      <c r="K190" s="225"/>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c r="A192" s="11"/>
      <c r="B192" s="118" t="s">
        <v>1198</v>
      </c>
      <c r="C192" s="118"/>
      <c r="D192" s="118"/>
      <c r="E192" s="118"/>
      <c r="F192" s="118"/>
      <c r="G192" s="118"/>
      <c r="H192" s="118"/>
      <c r="I192" s="118"/>
      <c r="J192" s="118"/>
      <c r="K192" s="118"/>
      <c r="L192" s="118"/>
      <c r="M192" s="118"/>
      <c r="N192" s="118"/>
      <c r="O192" s="118"/>
      <c r="P192" s="118"/>
      <c r="Q192" s="118"/>
      <c r="R192" s="118"/>
      <c r="S192" s="118"/>
      <c r="T192" s="118"/>
      <c r="U192" s="118"/>
      <c r="V192" s="118"/>
      <c r="W192" s="118"/>
      <c r="X192" s="118"/>
      <c r="Y192" s="118"/>
    </row>
    <row r="193" spans="1:25">
      <c r="A193" s="11"/>
      <c r="B193" s="118" t="s">
        <v>1206</v>
      </c>
      <c r="C193" s="118"/>
      <c r="D193" s="118"/>
      <c r="E193" s="118"/>
      <c r="F193" s="118"/>
      <c r="G193" s="118"/>
      <c r="H193" s="118"/>
      <c r="I193" s="118"/>
      <c r="J193" s="118"/>
      <c r="K193" s="118"/>
      <c r="L193" s="118"/>
      <c r="M193" s="118"/>
      <c r="N193" s="118"/>
      <c r="O193" s="118"/>
      <c r="P193" s="118"/>
      <c r="Q193" s="118"/>
      <c r="R193" s="118"/>
      <c r="S193" s="118"/>
      <c r="T193" s="118"/>
      <c r="U193" s="118"/>
      <c r="V193" s="118"/>
      <c r="W193" s="118"/>
      <c r="X193" s="118"/>
      <c r="Y193" s="118"/>
    </row>
    <row r="194" spans="1:25">
      <c r="A194" s="11"/>
      <c r="B194" s="118" t="s">
        <v>1085</v>
      </c>
      <c r="C194" s="118"/>
      <c r="D194" s="118"/>
      <c r="E194" s="118"/>
      <c r="F194" s="118"/>
      <c r="G194" s="118"/>
      <c r="H194" s="118"/>
      <c r="I194" s="118"/>
      <c r="J194" s="118"/>
      <c r="K194" s="118"/>
      <c r="L194" s="118"/>
      <c r="M194" s="118"/>
      <c r="N194" s="118"/>
      <c r="O194" s="118"/>
      <c r="P194" s="118"/>
      <c r="Q194" s="118"/>
      <c r="R194" s="118"/>
      <c r="S194" s="118"/>
      <c r="T194" s="118"/>
      <c r="U194" s="118"/>
      <c r="V194" s="118"/>
      <c r="W194" s="118"/>
      <c r="X194" s="118"/>
      <c r="Y194" s="118"/>
    </row>
    <row r="195" spans="1:25">
      <c r="A195" s="11"/>
      <c r="B195" s="30"/>
      <c r="C195" s="30"/>
      <c r="D195" s="30"/>
      <c r="E195" s="30"/>
      <c r="F195" s="30"/>
      <c r="G195" s="30"/>
      <c r="H195" s="30"/>
      <c r="I195" s="30"/>
      <c r="J195" s="30"/>
      <c r="K195" s="30"/>
    </row>
    <row r="196" spans="1:25">
      <c r="A196" s="11"/>
      <c r="B196" s="16"/>
      <c r="C196" s="16"/>
      <c r="D196" s="16"/>
      <c r="E196" s="16"/>
      <c r="F196" s="16"/>
      <c r="G196" s="16"/>
      <c r="H196" s="16"/>
      <c r="I196" s="16"/>
      <c r="J196" s="16"/>
      <c r="K196" s="16"/>
    </row>
    <row r="197" spans="1:25" ht="15.75" thickBot="1">
      <c r="A197" s="11"/>
      <c r="B197" s="26"/>
      <c r="C197" s="119" t="s">
        <v>1200</v>
      </c>
      <c r="D197" s="119"/>
      <c r="E197" s="119"/>
      <c r="F197" s="119"/>
      <c r="G197" s="119"/>
      <c r="H197" s="119"/>
      <c r="I197" s="119"/>
      <c r="J197" s="119"/>
      <c r="K197" s="119"/>
    </row>
    <row r="198" spans="1:25" ht="16.5" thickTop="1" thickBot="1">
      <c r="A198" s="11"/>
      <c r="B198" s="191"/>
      <c r="C198" s="120" t="s">
        <v>1188</v>
      </c>
      <c r="D198" s="120"/>
      <c r="E198" s="120"/>
      <c r="F198" s="255"/>
      <c r="G198" s="113" t="s">
        <v>1201</v>
      </c>
      <c r="H198" s="255"/>
      <c r="I198" s="120" t="s">
        <v>1202</v>
      </c>
      <c r="J198" s="120"/>
      <c r="K198" s="120"/>
    </row>
    <row r="199" spans="1:25" ht="15.75" thickTop="1">
      <c r="A199" s="11"/>
      <c r="B199" s="243" t="s">
        <v>1195</v>
      </c>
      <c r="C199" s="464">
        <v>130785</v>
      </c>
      <c r="D199" s="464"/>
      <c r="E199" s="36"/>
      <c r="F199" s="35"/>
      <c r="G199" s="463" t="s">
        <v>107</v>
      </c>
      <c r="H199" s="35"/>
      <c r="I199" s="463" t="s">
        <v>346</v>
      </c>
      <c r="J199" s="464">
        <v>5118</v>
      </c>
      <c r="K199" s="36"/>
    </row>
    <row r="200" spans="1:25">
      <c r="A200" s="11"/>
      <c r="B200" s="243"/>
      <c r="C200" s="466"/>
      <c r="D200" s="466"/>
      <c r="E200" s="85"/>
      <c r="F200" s="35"/>
      <c r="G200" s="243"/>
      <c r="H200" s="35"/>
      <c r="I200" s="465"/>
      <c r="J200" s="466"/>
      <c r="K200" s="85"/>
    </row>
    <row r="201" spans="1:25">
      <c r="A201" s="11"/>
      <c r="B201" s="225" t="s">
        <v>1190</v>
      </c>
      <c r="C201" s="225" t="s">
        <v>346</v>
      </c>
      <c r="D201" s="467" t="s">
        <v>347</v>
      </c>
      <c r="E201" s="31"/>
      <c r="F201" s="31"/>
      <c r="G201" s="225" t="s">
        <v>206</v>
      </c>
      <c r="H201" s="31"/>
      <c r="I201" s="225" t="s">
        <v>346</v>
      </c>
      <c r="J201" s="467" t="s">
        <v>347</v>
      </c>
      <c r="K201" s="31"/>
    </row>
    <row r="202" spans="1:25">
      <c r="A202" s="11"/>
      <c r="B202" s="225"/>
      <c r="C202" s="225"/>
      <c r="D202" s="467"/>
      <c r="E202" s="31"/>
      <c r="F202" s="31"/>
      <c r="G202" s="225"/>
      <c r="H202" s="31"/>
      <c r="I202" s="225"/>
      <c r="J202" s="467"/>
      <c r="K202" s="31"/>
    </row>
    <row r="203" spans="1:25">
      <c r="A203" s="11"/>
      <c r="B203" s="243" t="s">
        <v>1191</v>
      </c>
      <c r="C203" s="243" t="s">
        <v>346</v>
      </c>
      <c r="D203" s="468" t="s">
        <v>347</v>
      </c>
      <c r="E203" s="35"/>
      <c r="F203" s="35"/>
      <c r="G203" s="243" t="s">
        <v>206</v>
      </c>
      <c r="H203" s="35"/>
      <c r="I203" s="243" t="s">
        <v>346</v>
      </c>
      <c r="J203" s="468" t="s">
        <v>347</v>
      </c>
      <c r="K203" s="35"/>
    </row>
    <row r="204" spans="1:25">
      <c r="A204" s="11"/>
      <c r="B204" s="243"/>
      <c r="C204" s="243"/>
      <c r="D204" s="468"/>
      <c r="E204" s="35"/>
      <c r="F204" s="35"/>
      <c r="G204" s="243"/>
      <c r="H204" s="35"/>
      <c r="I204" s="243"/>
      <c r="J204" s="468"/>
      <c r="K204" s="35"/>
    </row>
    <row r="205" spans="1:25">
      <c r="A205" s="11"/>
      <c r="B205" s="225" t="s">
        <v>1192</v>
      </c>
      <c r="C205" s="225" t="s">
        <v>346</v>
      </c>
      <c r="D205" s="467" t="s">
        <v>347</v>
      </c>
      <c r="E205" s="31"/>
      <c r="F205" s="31"/>
      <c r="G205" s="225" t="s">
        <v>206</v>
      </c>
      <c r="H205" s="31"/>
      <c r="I205" s="225" t="s">
        <v>346</v>
      </c>
      <c r="J205" s="467" t="s">
        <v>347</v>
      </c>
      <c r="K205" s="31"/>
    </row>
    <row r="206" spans="1:25">
      <c r="A206" s="11"/>
      <c r="B206" s="225"/>
      <c r="C206" s="225"/>
      <c r="D206" s="467"/>
      <c r="E206" s="31"/>
      <c r="F206" s="31"/>
      <c r="G206" s="225"/>
      <c r="H206" s="31"/>
      <c r="I206" s="225"/>
      <c r="J206" s="467"/>
      <c r="K206" s="31"/>
    </row>
    <row r="207" spans="1:25">
      <c r="A207" s="11"/>
      <c r="B207" s="243" t="s">
        <v>1193</v>
      </c>
      <c r="C207" s="243" t="s">
        <v>346</v>
      </c>
      <c r="D207" s="468" t="s">
        <v>347</v>
      </c>
      <c r="E207" s="35"/>
      <c r="F207" s="35"/>
      <c r="G207" s="243" t="s">
        <v>206</v>
      </c>
      <c r="H207" s="35"/>
      <c r="I207" s="243" t="s">
        <v>346</v>
      </c>
      <c r="J207" s="468" t="s">
        <v>347</v>
      </c>
      <c r="K207" s="35"/>
    </row>
    <row r="208" spans="1:25">
      <c r="A208" s="11"/>
      <c r="B208" s="243"/>
      <c r="C208" s="243"/>
      <c r="D208" s="468"/>
      <c r="E208" s="35"/>
      <c r="F208" s="35"/>
      <c r="G208" s="243"/>
      <c r="H208" s="35"/>
      <c r="I208" s="243"/>
      <c r="J208" s="468"/>
      <c r="K208" s="35"/>
    </row>
    <row r="209" spans="1:25">
      <c r="A209" s="11"/>
      <c r="B209" s="16"/>
    </row>
    <row r="210" spans="1:25">
      <c r="A210" s="11"/>
      <c r="B210" s="16"/>
    </row>
    <row r="211" spans="1:25" ht="15.75" thickBot="1">
      <c r="A211" s="11"/>
      <c r="B211" s="69"/>
    </row>
    <row r="212" spans="1:25">
      <c r="A212" s="11"/>
      <c r="B212" s="159" t="s">
        <v>1207</v>
      </c>
      <c r="C212" s="159"/>
      <c r="D212" s="159"/>
      <c r="E212" s="159"/>
      <c r="F212" s="159"/>
      <c r="G212" s="159"/>
      <c r="H212" s="159"/>
      <c r="I212" s="159"/>
      <c r="J212" s="159"/>
      <c r="K212" s="159"/>
      <c r="L212" s="159"/>
      <c r="M212" s="159"/>
      <c r="N212" s="159"/>
      <c r="O212" s="159"/>
      <c r="P212" s="159"/>
      <c r="Q212" s="159"/>
      <c r="R212" s="159"/>
      <c r="S212" s="159"/>
      <c r="T212" s="159"/>
      <c r="U212" s="159"/>
      <c r="V212" s="159"/>
      <c r="W212" s="159"/>
      <c r="X212" s="159"/>
      <c r="Y212" s="159"/>
    </row>
    <row r="213" spans="1:25" ht="15" customHeight="1">
      <c r="A213" s="2" t="s">
        <v>1409</v>
      </c>
      <c r="B213" s="10" t="s">
        <v>5</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ht="15" customHeight="1">
      <c r="A214" s="3" t="s">
        <v>1405</v>
      </c>
      <c r="B214" s="10" t="s">
        <v>5</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ht="15" customHeight="1">
      <c r="A215" s="11" t="s">
        <v>1408</v>
      </c>
      <c r="B215" s="10" t="s">
        <v>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row>
    <row r="216" spans="1:25">
      <c r="A216" s="11"/>
      <c r="B216" s="118" t="s">
        <v>1216</v>
      </c>
      <c r="C216" s="118"/>
      <c r="D216" s="118"/>
      <c r="E216" s="118"/>
      <c r="F216" s="118"/>
      <c r="G216" s="118"/>
      <c r="H216" s="118"/>
      <c r="I216" s="118"/>
      <c r="J216" s="118"/>
      <c r="K216" s="118"/>
      <c r="L216" s="118"/>
      <c r="M216" s="118"/>
      <c r="N216" s="118"/>
      <c r="O216" s="118"/>
      <c r="P216" s="118"/>
      <c r="Q216" s="118"/>
      <c r="R216" s="118"/>
      <c r="S216" s="118"/>
      <c r="T216" s="118"/>
      <c r="U216" s="118"/>
      <c r="V216" s="118"/>
      <c r="W216" s="118"/>
      <c r="X216" s="118"/>
      <c r="Y216" s="118"/>
    </row>
    <row r="217" spans="1:25">
      <c r="A217" s="11"/>
      <c r="B217" s="118" t="s">
        <v>1217</v>
      </c>
      <c r="C217" s="118"/>
      <c r="D217" s="118"/>
      <c r="E217" s="118"/>
      <c r="F217" s="118"/>
      <c r="G217" s="118"/>
      <c r="H217" s="118"/>
      <c r="I217" s="118"/>
      <c r="J217" s="118"/>
      <c r="K217" s="118"/>
      <c r="L217" s="118"/>
      <c r="M217" s="118"/>
      <c r="N217" s="118"/>
      <c r="O217" s="118"/>
      <c r="P217" s="118"/>
      <c r="Q217" s="118"/>
      <c r="R217" s="118"/>
      <c r="S217" s="118"/>
      <c r="T217" s="118"/>
      <c r="U217" s="118"/>
      <c r="V217" s="118"/>
      <c r="W217" s="118"/>
      <c r="X217" s="118"/>
      <c r="Y217" s="118"/>
    </row>
    <row r="218" spans="1:25">
      <c r="A218" s="11"/>
      <c r="B218" s="118" t="s">
        <v>1085</v>
      </c>
      <c r="C218" s="118"/>
      <c r="D218" s="118"/>
      <c r="E218" s="118"/>
      <c r="F218" s="118"/>
      <c r="G218" s="118"/>
      <c r="H218" s="118"/>
      <c r="I218" s="118"/>
      <c r="J218" s="118"/>
      <c r="K218" s="118"/>
      <c r="L218" s="118"/>
      <c r="M218" s="118"/>
      <c r="N218" s="118"/>
      <c r="O218" s="118"/>
      <c r="P218" s="118"/>
      <c r="Q218" s="118"/>
      <c r="R218" s="118"/>
      <c r="S218" s="118"/>
      <c r="T218" s="118"/>
      <c r="U218" s="118"/>
      <c r="V218" s="118"/>
      <c r="W218" s="118"/>
      <c r="X218" s="118"/>
      <c r="Y218" s="118"/>
    </row>
    <row r="219" spans="1:25">
      <c r="A219" s="11"/>
      <c r="B219" s="30"/>
      <c r="C219" s="30"/>
      <c r="D219" s="30"/>
      <c r="E219" s="30"/>
      <c r="F219" s="30"/>
      <c r="G219" s="30"/>
      <c r="H219" s="30"/>
      <c r="I219" s="30"/>
    </row>
    <row r="220" spans="1:25">
      <c r="A220" s="11"/>
      <c r="B220" s="16"/>
      <c r="C220" s="16"/>
      <c r="D220" s="16"/>
      <c r="E220" s="16"/>
      <c r="F220" s="16"/>
      <c r="G220" s="16"/>
      <c r="H220" s="16"/>
      <c r="I220" s="16"/>
    </row>
    <row r="221" spans="1:25" ht="15.75" thickBot="1">
      <c r="A221" s="11"/>
      <c r="B221" s="26"/>
      <c r="C221" s="119" t="s">
        <v>1187</v>
      </c>
      <c r="D221" s="119"/>
      <c r="E221" s="119"/>
      <c r="F221" s="119"/>
      <c r="G221" s="119"/>
      <c r="H221" s="119"/>
      <c r="I221" s="119"/>
    </row>
    <row r="222" spans="1:25" ht="16.5" thickTop="1" thickBot="1">
      <c r="A222" s="11"/>
      <c r="B222" s="110"/>
      <c r="C222" s="113" t="s">
        <v>1212</v>
      </c>
      <c r="D222" s="255"/>
      <c r="E222" s="113" t="s">
        <v>1201</v>
      </c>
      <c r="F222" s="255"/>
      <c r="G222" s="120" t="s">
        <v>1218</v>
      </c>
      <c r="H222" s="120"/>
      <c r="I222" s="120"/>
    </row>
    <row r="223" spans="1:25" ht="15.75" thickTop="1">
      <c r="A223" s="11"/>
      <c r="B223" s="128" t="s">
        <v>1219</v>
      </c>
      <c r="C223" s="200" t="s">
        <v>1214</v>
      </c>
      <c r="D223" s="35"/>
      <c r="E223" s="133" t="s">
        <v>1220</v>
      </c>
      <c r="F223" s="35"/>
      <c r="G223" s="133" t="s">
        <v>346</v>
      </c>
      <c r="H223" s="197">
        <v>7494</v>
      </c>
      <c r="I223" s="36"/>
    </row>
    <row r="224" spans="1:25">
      <c r="A224" s="11"/>
      <c r="B224" s="128"/>
      <c r="C224" s="195"/>
      <c r="D224" s="35"/>
      <c r="E224" s="128"/>
      <c r="F224" s="35"/>
      <c r="G224" s="198"/>
      <c r="H224" s="199"/>
      <c r="I224" s="85"/>
    </row>
    <row r="225" spans="1:25" ht="26.25">
      <c r="A225" s="11"/>
      <c r="B225" s="110" t="s">
        <v>1221</v>
      </c>
      <c r="C225" s="191" t="s">
        <v>1214</v>
      </c>
      <c r="D225" s="26"/>
      <c r="E225" s="110" t="s">
        <v>1220</v>
      </c>
      <c r="F225" s="26"/>
      <c r="G225" s="110" t="s">
        <v>346</v>
      </c>
      <c r="H225" s="117" t="s">
        <v>1222</v>
      </c>
      <c r="I225" s="110" t="s">
        <v>350</v>
      </c>
    </row>
    <row r="226" spans="1:25">
      <c r="A226" s="11"/>
      <c r="B226" s="16"/>
    </row>
    <row r="227" spans="1:25">
      <c r="A227" s="11"/>
      <c r="B227" s="16"/>
    </row>
    <row r="228" spans="1:25" ht="15.75" thickBot="1">
      <c r="A228" s="11"/>
      <c r="B228" s="69"/>
    </row>
    <row r="229" spans="1:25">
      <c r="A229" s="11"/>
      <c r="B229" s="16"/>
      <c r="C229" s="16"/>
    </row>
    <row r="230" spans="1:25" ht="36">
      <c r="A230" s="11"/>
      <c r="B230" s="469">
        <v>-1</v>
      </c>
      <c r="C230" s="213" t="s">
        <v>1223</v>
      </c>
    </row>
    <row r="231" spans="1:25" ht="15" customHeight="1">
      <c r="A231" s="11" t="s">
        <v>1379</v>
      </c>
      <c r="B231" s="10" t="s">
        <v>5</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row>
    <row r="232" spans="1:25">
      <c r="A232" s="11"/>
      <c r="B232" s="24" t="s">
        <v>1210</v>
      </c>
      <c r="C232" s="24"/>
      <c r="D232" s="24"/>
      <c r="E232" s="24"/>
      <c r="F232" s="24"/>
      <c r="G232" s="24"/>
      <c r="H232" s="24"/>
      <c r="I232" s="24"/>
      <c r="J232" s="24"/>
      <c r="K232" s="24"/>
      <c r="L232" s="24"/>
      <c r="M232" s="24"/>
      <c r="N232" s="24"/>
      <c r="O232" s="24"/>
      <c r="P232" s="24"/>
      <c r="Q232" s="24"/>
      <c r="R232" s="24"/>
      <c r="S232" s="24"/>
      <c r="T232" s="24"/>
      <c r="U232" s="24"/>
      <c r="V232" s="24"/>
      <c r="W232" s="24"/>
      <c r="X232" s="24"/>
      <c r="Y232" s="24"/>
    </row>
    <row r="233" spans="1:25">
      <c r="A233" s="11"/>
      <c r="B233" s="118" t="s">
        <v>1211</v>
      </c>
      <c r="C233" s="118"/>
      <c r="D233" s="118"/>
      <c r="E233" s="118"/>
      <c r="F233" s="118"/>
      <c r="G233" s="118"/>
      <c r="H233" s="118"/>
      <c r="I233" s="118"/>
      <c r="J233" s="118"/>
      <c r="K233" s="118"/>
      <c r="L233" s="118"/>
      <c r="M233" s="118"/>
      <c r="N233" s="118"/>
      <c r="O233" s="118"/>
      <c r="P233" s="118"/>
      <c r="Q233" s="118"/>
      <c r="R233" s="118"/>
      <c r="S233" s="118"/>
      <c r="T233" s="118"/>
      <c r="U233" s="118"/>
      <c r="V233" s="118"/>
      <c r="W233" s="118"/>
      <c r="X233" s="118"/>
      <c r="Y233" s="118"/>
    </row>
    <row r="234" spans="1:25">
      <c r="A234" s="11"/>
      <c r="B234" s="118" t="s">
        <v>1085</v>
      </c>
      <c r="C234" s="118"/>
      <c r="D234" s="118"/>
      <c r="E234" s="118"/>
      <c r="F234" s="118"/>
      <c r="G234" s="118"/>
      <c r="H234" s="118"/>
      <c r="I234" s="118"/>
      <c r="J234" s="118"/>
      <c r="K234" s="118"/>
      <c r="L234" s="118"/>
      <c r="M234" s="118"/>
      <c r="N234" s="118"/>
      <c r="O234" s="118"/>
      <c r="P234" s="118"/>
      <c r="Q234" s="118"/>
      <c r="R234" s="118"/>
      <c r="S234" s="118"/>
      <c r="T234" s="118"/>
      <c r="U234" s="118"/>
      <c r="V234" s="118"/>
      <c r="W234" s="118"/>
      <c r="X234" s="118"/>
      <c r="Y234" s="118"/>
    </row>
    <row r="235" spans="1:25">
      <c r="A235" s="11"/>
      <c r="B235" s="30"/>
      <c r="C235" s="30"/>
      <c r="D235" s="30"/>
      <c r="E235" s="30"/>
      <c r="F235" s="30"/>
      <c r="G235" s="30"/>
      <c r="H235" s="30"/>
      <c r="I235" s="30"/>
    </row>
    <row r="236" spans="1:25">
      <c r="A236" s="11"/>
      <c r="B236" s="16"/>
      <c r="C236" s="16"/>
      <c r="D236" s="16"/>
      <c r="E236" s="16"/>
      <c r="F236" s="16"/>
      <c r="G236" s="16"/>
      <c r="H236" s="16"/>
      <c r="I236" s="16"/>
    </row>
    <row r="237" spans="1:25" ht="15.75" thickBot="1">
      <c r="A237" s="11"/>
      <c r="B237" s="26"/>
      <c r="C237" s="119" t="s">
        <v>1187</v>
      </c>
      <c r="D237" s="119"/>
      <c r="E237" s="119"/>
      <c r="F237" s="119"/>
      <c r="G237" s="119"/>
      <c r="H237" s="119"/>
      <c r="I237" s="119"/>
    </row>
    <row r="238" spans="1:25" ht="16.5" thickTop="1" thickBot="1">
      <c r="A238" s="11"/>
      <c r="B238" s="110"/>
      <c r="C238" s="112" t="s">
        <v>1212</v>
      </c>
      <c r="D238" s="26"/>
      <c r="E238" s="112" t="s">
        <v>1189</v>
      </c>
      <c r="F238" s="26"/>
      <c r="G238" s="120" t="s">
        <v>407</v>
      </c>
      <c r="H238" s="120"/>
      <c r="I238" s="120"/>
    </row>
    <row r="239" spans="1:25" ht="15.75" thickTop="1">
      <c r="A239" s="11"/>
      <c r="B239" s="116" t="s">
        <v>408</v>
      </c>
      <c r="C239" s="28"/>
      <c r="D239" s="28"/>
      <c r="E239" s="28"/>
      <c r="F239" s="28"/>
      <c r="G239" s="36"/>
      <c r="H239" s="36"/>
      <c r="I239" s="36"/>
    </row>
    <row r="240" spans="1:25">
      <c r="A240" s="11"/>
      <c r="B240" s="125" t="s">
        <v>1213</v>
      </c>
      <c r="C240" s="130" t="s">
        <v>1214</v>
      </c>
      <c r="D240" s="31"/>
      <c r="E240" s="125" t="s">
        <v>34</v>
      </c>
      <c r="F240" s="31"/>
      <c r="G240" s="125" t="s">
        <v>346</v>
      </c>
      <c r="H240" s="126">
        <v>14272</v>
      </c>
      <c r="I240" s="31"/>
    </row>
    <row r="241" spans="1:25">
      <c r="A241" s="11"/>
      <c r="B241" s="125"/>
      <c r="C241" s="130"/>
      <c r="D241" s="31"/>
      <c r="E241" s="125"/>
      <c r="F241" s="31"/>
      <c r="G241" s="125"/>
      <c r="H241" s="126"/>
      <c r="I241" s="31"/>
    </row>
    <row r="242" spans="1:25">
      <c r="A242" s="11"/>
      <c r="B242" s="28"/>
      <c r="C242" s="28"/>
      <c r="D242" s="28"/>
      <c r="E242" s="28"/>
      <c r="F242" s="28"/>
      <c r="G242" s="35"/>
      <c r="H242" s="35"/>
      <c r="I242" s="35"/>
    </row>
    <row r="243" spans="1:25">
      <c r="A243" s="11"/>
      <c r="B243" s="110" t="s">
        <v>414</v>
      </c>
      <c r="C243" s="26"/>
      <c r="D243" s="26"/>
      <c r="E243" s="26"/>
      <c r="F243" s="26"/>
      <c r="G243" s="31"/>
      <c r="H243" s="31"/>
      <c r="I243" s="31"/>
    </row>
    <row r="244" spans="1:25">
      <c r="A244" s="11"/>
      <c r="B244" s="128" t="s">
        <v>1213</v>
      </c>
      <c r="C244" s="122" t="s">
        <v>1214</v>
      </c>
      <c r="D244" s="35"/>
      <c r="E244" s="128" t="s">
        <v>34</v>
      </c>
      <c r="F244" s="35"/>
      <c r="G244" s="128" t="s">
        <v>346</v>
      </c>
      <c r="H244" s="129">
        <v>30066</v>
      </c>
      <c r="I244" s="35"/>
    </row>
    <row r="245" spans="1:25">
      <c r="A245" s="11"/>
      <c r="B245" s="128"/>
      <c r="C245" s="122"/>
      <c r="D245" s="35"/>
      <c r="E245" s="128"/>
      <c r="F245" s="35"/>
      <c r="G245" s="128"/>
      <c r="H245" s="129"/>
      <c r="I245" s="35"/>
    </row>
    <row r="246" spans="1:25" ht="15" customHeight="1">
      <c r="A246" s="11" t="s">
        <v>1352</v>
      </c>
      <c r="B246" s="10" t="s">
        <v>5</v>
      </c>
      <c r="C246" s="10"/>
      <c r="D246" s="10"/>
      <c r="E246" s="10"/>
      <c r="F246" s="10"/>
      <c r="G246" s="10"/>
      <c r="H246" s="10"/>
      <c r="I246" s="10"/>
      <c r="J246" s="10"/>
      <c r="K246" s="10"/>
      <c r="L246" s="10"/>
      <c r="M246" s="10"/>
      <c r="N246" s="10"/>
      <c r="O246" s="10"/>
      <c r="P246" s="10"/>
      <c r="Q246" s="10"/>
      <c r="R246" s="10"/>
      <c r="S246" s="10"/>
      <c r="T246" s="10"/>
      <c r="U246" s="10"/>
      <c r="V246" s="10"/>
      <c r="W246" s="10"/>
      <c r="X246" s="10"/>
      <c r="Y246" s="10"/>
    </row>
    <row r="247" spans="1:25">
      <c r="A247" s="11"/>
      <c r="B247" s="24" t="s">
        <v>1241</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row>
    <row r="248" spans="1:25">
      <c r="A248" s="11"/>
      <c r="B248" s="30"/>
      <c r="C248" s="30"/>
      <c r="D248" s="30"/>
      <c r="E248" s="30"/>
      <c r="F248" s="30"/>
      <c r="G248" s="30"/>
      <c r="H248" s="30"/>
      <c r="I248" s="30"/>
      <c r="J248" s="30"/>
      <c r="K248" s="30"/>
    </row>
    <row r="249" spans="1:25">
      <c r="A249" s="11"/>
      <c r="B249" s="16"/>
      <c r="C249" s="16"/>
      <c r="D249" s="16"/>
      <c r="E249" s="16"/>
      <c r="F249" s="16"/>
      <c r="G249" s="16"/>
      <c r="H249" s="16"/>
      <c r="I249" s="16"/>
      <c r="J249" s="16"/>
      <c r="K249" s="16"/>
    </row>
    <row r="250" spans="1:25" ht="15.75" thickBot="1">
      <c r="A250" s="11"/>
      <c r="B250" s="155" t="s">
        <v>437</v>
      </c>
      <c r="C250" s="119" t="s">
        <v>407</v>
      </c>
      <c r="D250" s="119"/>
      <c r="E250" s="119"/>
      <c r="F250" s="26"/>
      <c r="G250" s="119" t="s">
        <v>1242</v>
      </c>
      <c r="H250" s="119"/>
      <c r="I250" s="119"/>
      <c r="J250" s="26"/>
      <c r="K250" s="112" t="s">
        <v>439</v>
      </c>
    </row>
    <row r="251" spans="1:25" ht="15.75" thickTop="1">
      <c r="A251" s="11"/>
      <c r="B251" s="470">
        <v>41912</v>
      </c>
      <c r="C251" s="133"/>
      <c r="D251" s="133"/>
      <c r="E251" s="133"/>
      <c r="F251" s="28"/>
      <c r="G251" s="133"/>
      <c r="H251" s="133"/>
      <c r="I251" s="133"/>
      <c r="J251" s="28"/>
      <c r="K251" s="116"/>
    </row>
    <row r="252" spans="1:25">
      <c r="A252" s="11"/>
      <c r="B252" s="124" t="s">
        <v>440</v>
      </c>
      <c r="C252" s="125" t="s">
        <v>346</v>
      </c>
      <c r="D252" s="126">
        <v>5090</v>
      </c>
      <c r="E252" s="31"/>
      <c r="F252" s="31"/>
      <c r="G252" s="125" t="s">
        <v>346</v>
      </c>
      <c r="H252" s="126">
        <v>5012</v>
      </c>
      <c r="I252" s="31"/>
      <c r="J252" s="31"/>
      <c r="K252" s="160">
        <v>5.33E-2</v>
      </c>
    </row>
    <row r="253" spans="1:25">
      <c r="A253" s="11"/>
      <c r="B253" s="124"/>
      <c r="C253" s="125"/>
      <c r="D253" s="126"/>
      <c r="E253" s="31"/>
      <c r="F253" s="31"/>
      <c r="G253" s="125"/>
      <c r="H253" s="126"/>
      <c r="I253" s="31"/>
      <c r="J253" s="31"/>
      <c r="K253" s="160"/>
    </row>
    <row r="254" spans="1:25">
      <c r="A254" s="11"/>
      <c r="B254" s="127" t="s">
        <v>441</v>
      </c>
      <c r="C254" s="129">
        <v>34438</v>
      </c>
      <c r="D254" s="129"/>
      <c r="E254" s="35"/>
      <c r="F254" s="35"/>
      <c r="G254" s="129">
        <v>34041</v>
      </c>
      <c r="H254" s="129"/>
      <c r="I254" s="35"/>
      <c r="J254" s="35"/>
      <c r="K254" s="161">
        <v>5.3699999999999998E-2</v>
      </c>
    </row>
    <row r="255" spans="1:25">
      <c r="A255" s="11"/>
      <c r="B255" s="127"/>
      <c r="C255" s="129"/>
      <c r="D255" s="129"/>
      <c r="E255" s="35"/>
      <c r="F255" s="35"/>
      <c r="G255" s="129"/>
      <c r="H255" s="129"/>
      <c r="I255" s="35"/>
      <c r="J255" s="35"/>
      <c r="K255" s="161"/>
    </row>
    <row r="256" spans="1:25">
      <c r="A256" s="11"/>
      <c r="B256" s="124" t="s">
        <v>442</v>
      </c>
      <c r="C256" s="126">
        <v>4339</v>
      </c>
      <c r="D256" s="126"/>
      <c r="E256" s="31"/>
      <c r="F256" s="31"/>
      <c r="G256" s="126">
        <v>4250</v>
      </c>
      <c r="H256" s="126"/>
      <c r="I256" s="31"/>
      <c r="J256" s="31"/>
      <c r="K256" s="160">
        <v>4.2500000000000003E-2</v>
      </c>
    </row>
    <row r="257" spans="1:11">
      <c r="A257" s="11"/>
      <c r="B257" s="124"/>
      <c r="C257" s="126"/>
      <c r="D257" s="126"/>
      <c r="E257" s="31"/>
      <c r="F257" s="31"/>
      <c r="G257" s="126"/>
      <c r="H257" s="126"/>
      <c r="I257" s="31"/>
      <c r="J257" s="31"/>
      <c r="K257" s="160"/>
    </row>
    <row r="258" spans="1:11">
      <c r="A258" s="11"/>
      <c r="B258" s="127" t="s">
        <v>443</v>
      </c>
      <c r="C258" s="122" t="s">
        <v>347</v>
      </c>
      <c r="D258" s="122"/>
      <c r="E258" s="35"/>
      <c r="F258" s="35"/>
      <c r="G258" s="122" t="s">
        <v>347</v>
      </c>
      <c r="H258" s="122"/>
      <c r="I258" s="35"/>
      <c r="J258" s="35"/>
      <c r="K258" s="195" t="s">
        <v>830</v>
      </c>
    </row>
    <row r="259" spans="1:11" ht="15.75" thickBot="1">
      <c r="A259" s="11"/>
      <c r="B259" s="127"/>
      <c r="C259" s="135"/>
      <c r="D259" s="135"/>
      <c r="E259" s="46"/>
      <c r="F259" s="35"/>
      <c r="G259" s="135"/>
      <c r="H259" s="135"/>
      <c r="I259" s="46"/>
      <c r="J259" s="35"/>
      <c r="K259" s="195"/>
    </row>
    <row r="260" spans="1:11">
      <c r="A260" s="11"/>
      <c r="B260" s="137" t="s">
        <v>156</v>
      </c>
      <c r="C260" s="138" t="s">
        <v>346</v>
      </c>
      <c r="D260" s="140">
        <v>43867</v>
      </c>
      <c r="E260" s="52"/>
      <c r="F260" s="31"/>
      <c r="G260" s="138" t="s">
        <v>346</v>
      </c>
      <c r="H260" s="140">
        <v>43303</v>
      </c>
      <c r="I260" s="52"/>
      <c r="J260" s="31"/>
      <c r="K260" s="160">
        <v>5.2499999999999998E-2</v>
      </c>
    </row>
    <row r="261" spans="1:11" ht="15.75" thickBot="1">
      <c r="A261" s="11"/>
      <c r="B261" s="137"/>
      <c r="C261" s="139"/>
      <c r="D261" s="141"/>
      <c r="E261" s="53"/>
      <c r="F261" s="31"/>
      <c r="G261" s="139"/>
      <c r="H261" s="141"/>
      <c r="I261" s="53"/>
      <c r="J261" s="31"/>
      <c r="K261" s="160"/>
    </row>
    <row r="262" spans="1:11" ht="15.75" thickTop="1">
      <c r="A262" s="11"/>
      <c r="B262" s="28"/>
      <c r="C262" s="56"/>
      <c r="D262" s="56"/>
      <c r="E262" s="56"/>
      <c r="F262" s="28"/>
      <c r="G262" s="56"/>
      <c r="H262" s="56"/>
      <c r="I262" s="56"/>
      <c r="J262" s="28"/>
      <c r="K262" s="28"/>
    </row>
    <row r="263" spans="1:11">
      <c r="A263" s="11"/>
      <c r="B263" s="471">
        <v>41639</v>
      </c>
      <c r="C263" s="130"/>
      <c r="D263" s="130"/>
      <c r="E263" s="31"/>
      <c r="F263" s="31"/>
      <c r="G263" s="130"/>
      <c r="H263" s="130"/>
      <c r="I263" s="31"/>
      <c r="J263" s="31"/>
      <c r="K263" s="130"/>
    </row>
    <row r="264" spans="1:11">
      <c r="A264" s="11"/>
      <c r="B264" s="471"/>
      <c r="C264" s="130"/>
      <c r="D264" s="130"/>
      <c r="E264" s="31"/>
      <c r="F264" s="31"/>
      <c r="G264" s="130"/>
      <c r="H264" s="130"/>
      <c r="I264" s="31"/>
      <c r="J264" s="31"/>
      <c r="K264" s="130"/>
    </row>
    <row r="265" spans="1:11">
      <c r="A265" s="11"/>
      <c r="B265" s="127" t="s">
        <v>440</v>
      </c>
      <c r="C265" s="128" t="s">
        <v>346</v>
      </c>
      <c r="D265" s="122">
        <v>540</v>
      </c>
      <c r="E265" s="35"/>
      <c r="F265" s="35"/>
      <c r="G265" s="128" t="s">
        <v>346</v>
      </c>
      <c r="H265" s="122">
        <v>540</v>
      </c>
      <c r="I265" s="35"/>
      <c r="J265" s="35"/>
      <c r="K265" s="161">
        <v>5.5800000000000002E-2</v>
      </c>
    </row>
    <row r="266" spans="1:11">
      <c r="A266" s="11"/>
      <c r="B266" s="127"/>
      <c r="C266" s="128"/>
      <c r="D266" s="122"/>
      <c r="E266" s="35"/>
      <c r="F266" s="35"/>
      <c r="G266" s="128"/>
      <c r="H266" s="122"/>
      <c r="I266" s="35"/>
      <c r="J266" s="35"/>
      <c r="K266" s="161"/>
    </row>
    <row r="267" spans="1:11">
      <c r="A267" s="11"/>
      <c r="B267" s="124" t="s">
        <v>441</v>
      </c>
      <c r="C267" s="126">
        <v>26120</v>
      </c>
      <c r="D267" s="126"/>
      <c r="E267" s="31"/>
      <c r="F267" s="31"/>
      <c r="G267" s="126">
        <v>26516</v>
      </c>
      <c r="H267" s="126"/>
      <c r="I267" s="31"/>
      <c r="J267" s="31"/>
      <c r="K267" s="160">
        <v>5.3199999999999997E-2</v>
      </c>
    </row>
    <row r="268" spans="1:11">
      <c r="A268" s="11"/>
      <c r="B268" s="124"/>
      <c r="C268" s="126"/>
      <c r="D268" s="126"/>
      <c r="E268" s="31"/>
      <c r="F268" s="31"/>
      <c r="G268" s="126"/>
      <c r="H268" s="126"/>
      <c r="I268" s="31"/>
      <c r="J268" s="31"/>
      <c r="K268" s="160"/>
    </row>
    <row r="269" spans="1:11">
      <c r="A269" s="11"/>
      <c r="B269" s="127" t="s">
        <v>442</v>
      </c>
      <c r="C269" s="129">
        <v>53688</v>
      </c>
      <c r="D269" s="129"/>
      <c r="E269" s="35"/>
      <c r="F269" s="35"/>
      <c r="G269" s="129">
        <v>57282</v>
      </c>
      <c r="H269" s="129"/>
      <c r="I269" s="35"/>
      <c r="J269" s="35"/>
      <c r="K269" s="161">
        <v>3.3500000000000002E-2</v>
      </c>
    </row>
    <row r="270" spans="1:11">
      <c r="A270" s="11"/>
      <c r="B270" s="127"/>
      <c r="C270" s="129"/>
      <c r="D270" s="129"/>
      <c r="E270" s="35"/>
      <c r="F270" s="35"/>
      <c r="G270" s="129"/>
      <c r="H270" s="129"/>
      <c r="I270" s="35"/>
      <c r="J270" s="35"/>
      <c r="K270" s="161"/>
    </row>
    <row r="271" spans="1:11">
      <c r="A271" s="11"/>
      <c r="B271" s="124" t="s">
        <v>443</v>
      </c>
      <c r="C271" s="126">
        <v>13475</v>
      </c>
      <c r="D271" s="126"/>
      <c r="E271" s="31"/>
      <c r="F271" s="31"/>
      <c r="G271" s="126">
        <v>15155</v>
      </c>
      <c r="H271" s="126"/>
      <c r="I271" s="31"/>
      <c r="J271" s="31"/>
      <c r="K271" s="160">
        <v>3.3399999999999999E-2</v>
      </c>
    </row>
    <row r="272" spans="1:11" ht="15.75" thickBot="1">
      <c r="A272" s="11"/>
      <c r="B272" s="124"/>
      <c r="C272" s="145"/>
      <c r="D272" s="145"/>
      <c r="E272" s="59"/>
      <c r="F272" s="31"/>
      <c r="G272" s="145"/>
      <c r="H272" s="145"/>
      <c r="I272" s="59"/>
      <c r="J272" s="31"/>
      <c r="K272" s="160"/>
    </row>
    <row r="273" spans="1:25">
      <c r="A273" s="11"/>
      <c r="B273" s="148" t="s">
        <v>156</v>
      </c>
      <c r="C273" s="149" t="s">
        <v>346</v>
      </c>
      <c r="D273" s="151">
        <v>93823</v>
      </c>
      <c r="E273" s="65"/>
      <c r="F273" s="35"/>
      <c r="G273" s="149" t="s">
        <v>346</v>
      </c>
      <c r="H273" s="151">
        <v>99493</v>
      </c>
      <c r="I273" s="65"/>
      <c r="J273" s="35"/>
      <c r="K273" s="161">
        <v>3.8399999999999997E-2</v>
      </c>
    </row>
    <row r="274" spans="1:25" ht="15.75" thickBot="1">
      <c r="A274" s="11"/>
      <c r="B274" s="148"/>
      <c r="C274" s="150"/>
      <c r="D274" s="152"/>
      <c r="E274" s="66"/>
      <c r="F274" s="35"/>
      <c r="G274" s="150"/>
      <c r="H274" s="152"/>
      <c r="I274" s="66"/>
      <c r="J274" s="35"/>
      <c r="K274" s="161"/>
    </row>
    <row r="275" spans="1:25" ht="15.75" thickTop="1">
      <c r="A275" s="11"/>
      <c r="B275" s="24" t="s">
        <v>1237</v>
      </c>
      <c r="C275" s="24"/>
      <c r="D275" s="24"/>
      <c r="E275" s="24"/>
      <c r="F275" s="24"/>
      <c r="G275" s="24"/>
      <c r="H275" s="24"/>
      <c r="I275" s="24"/>
      <c r="J275" s="24"/>
      <c r="K275" s="24"/>
      <c r="L275" s="24"/>
      <c r="M275" s="24"/>
      <c r="N275" s="24"/>
      <c r="O275" s="24"/>
      <c r="P275" s="24"/>
      <c r="Q275" s="24"/>
      <c r="R275" s="24"/>
      <c r="S275" s="24"/>
      <c r="T275" s="24"/>
      <c r="U275" s="24"/>
      <c r="V275" s="24"/>
      <c r="W275" s="24"/>
      <c r="X275" s="24"/>
      <c r="Y275" s="24"/>
    </row>
    <row r="276" spans="1:25">
      <c r="A276" s="11"/>
      <c r="B276" s="30"/>
      <c r="C276" s="30"/>
      <c r="D276" s="30"/>
      <c r="E276" s="30"/>
      <c r="F276" s="30"/>
      <c r="G276" s="30"/>
      <c r="H276" s="30"/>
      <c r="I276" s="30"/>
      <c r="J276" s="30"/>
      <c r="K276" s="30"/>
      <c r="L276" s="30"/>
      <c r="M276" s="30"/>
      <c r="N276" s="30"/>
      <c r="O276" s="30"/>
      <c r="P276" s="30"/>
      <c r="Q276" s="30"/>
    </row>
    <row r="277" spans="1:25">
      <c r="A277" s="11"/>
      <c r="B277" s="16"/>
      <c r="C277" s="16"/>
      <c r="D277" s="16"/>
      <c r="E277" s="16"/>
      <c r="F277" s="16"/>
      <c r="G277" s="16"/>
      <c r="H277" s="16"/>
      <c r="I277" s="16"/>
      <c r="J277" s="16"/>
      <c r="K277" s="16"/>
      <c r="L277" s="16"/>
      <c r="M277" s="16"/>
      <c r="N277" s="16"/>
      <c r="O277" s="16"/>
      <c r="P277" s="16"/>
      <c r="Q277" s="16"/>
    </row>
    <row r="278" spans="1:25" ht="15.75" thickBot="1">
      <c r="A278" s="11"/>
      <c r="B278" s="110"/>
      <c r="C278" s="119" t="s">
        <v>404</v>
      </c>
      <c r="D278" s="119"/>
      <c r="E278" s="119"/>
      <c r="F278" s="26"/>
      <c r="G278" s="119" t="s">
        <v>405</v>
      </c>
      <c r="H278" s="119"/>
      <c r="I278" s="119"/>
      <c r="J278" s="26"/>
      <c r="K278" s="119" t="s">
        <v>406</v>
      </c>
      <c r="L278" s="119"/>
      <c r="M278" s="119"/>
      <c r="N278" s="26"/>
      <c r="O278" s="119" t="s">
        <v>407</v>
      </c>
      <c r="P278" s="119"/>
      <c r="Q278" s="119"/>
    </row>
    <row r="279" spans="1:25" ht="15.75" thickTop="1">
      <c r="A279" s="11"/>
      <c r="B279" s="131" t="s">
        <v>408</v>
      </c>
      <c r="C279" s="133"/>
      <c r="D279" s="133"/>
      <c r="E279" s="133"/>
      <c r="F279" s="28"/>
      <c r="G279" s="133"/>
      <c r="H279" s="133"/>
      <c r="I279" s="133"/>
      <c r="J279" s="28"/>
      <c r="K279" s="133"/>
      <c r="L279" s="133"/>
      <c r="M279" s="133"/>
      <c r="N279" s="28"/>
      <c r="O279" s="133"/>
      <c r="P279" s="133"/>
      <c r="Q279" s="133"/>
    </row>
    <row r="280" spans="1:25">
      <c r="A280" s="11"/>
      <c r="B280" s="124" t="s">
        <v>1238</v>
      </c>
      <c r="C280" s="125" t="s">
        <v>346</v>
      </c>
      <c r="D280" s="126">
        <v>43303</v>
      </c>
      <c r="E280" s="31"/>
      <c r="F280" s="31"/>
      <c r="G280" s="125" t="s">
        <v>346</v>
      </c>
      <c r="H280" s="130">
        <v>650</v>
      </c>
      <c r="I280" s="31"/>
      <c r="J280" s="31"/>
      <c r="K280" s="125" t="s">
        <v>346</v>
      </c>
      <c r="L280" s="130" t="s">
        <v>1239</v>
      </c>
      <c r="M280" s="125" t="s">
        <v>350</v>
      </c>
      <c r="N280" s="31"/>
      <c r="O280" s="125" t="s">
        <v>346</v>
      </c>
      <c r="P280" s="126">
        <v>43867</v>
      </c>
      <c r="Q280" s="31"/>
    </row>
    <row r="281" spans="1:25" ht="15.75" thickBot="1">
      <c r="A281" s="11"/>
      <c r="B281" s="124"/>
      <c r="C281" s="139"/>
      <c r="D281" s="141"/>
      <c r="E281" s="53"/>
      <c r="F281" s="31"/>
      <c r="G281" s="139"/>
      <c r="H281" s="143"/>
      <c r="I281" s="53"/>
      <c r="J281" s="31"/>
      <c r="K281" s="139"/>
      <c r="L281" s="143"/>
      <c r="M281" s="139"/>
      <c r="N281" s="31"/>
      <c r="O281" s="139"/>
      <c r="P281" s="141"/>
      <c r="Q281" s="53"/>
    </row>
    <row r="282" spans="1:25" ht="15.75" thickTop="1">
      <c r="A282" s="11"/>
      <c r="B282" s="28"/>
      <c r="C282" s="56"/>
      <c r="D282" s="56"/>
      <c r="E282" s="56"/>
      <c r="F282" s="28"/>
      <c r="G282" s="56"/>
      <c r="H282" s="56"/>
      <c r="I282" s="56"/>
      <c r="J282" s="28"/>
      <c r="K282" s="56"/>
      <c r="L282" s="56"/>
      <c r="M282" s="56"/>
      <c r="N282" s="28"/>
      <c r="O282" s="56"/>
      <c r="P282" s="56"/>
      <c r="Q282" s="56"/>
    </row>
    <row r="283" spans="1:25">
      <c r="A283" s="11"/>
      <c r="B283" s="144" t="s">
        <v>414</v>
      </c>
      <c r="C283" s="130"/>
      <c r="D283" s="130"/>
      <c r="E283" s="31"/>
      <c r="F283" s="31"/>
      <c r="G283" s="130"/>
      <c r="H283" s="130"/>
      <c r="I283" s="31"/>
      <c r="J283" s="31"/>
      <c r="K283" s="130"/>
      <c r="L283" s="130"/>
      <c r="M283" s="31"/>
      <c r="N283" s="31"/>
      <c r="O283" s="130"/>
      <c r="P283" s="130"/>
      <c r="Q283" s="31"/>
    </row>
    <row r="284" spans="1:25">
      <c r="A284" s="11"/>
      <c r="B284" s="144"/>
      <c r="C284" s="130"/>
      <c r="D284" s="130"/>
      <c r="E284" s="31"/>
      <c r="F284" s="31"/>
      <c r="G284" s="130"/>
      <c r="H284" s="130"/>
      <c r="I284" s="31"/>
      <c r="J284" s="31"/>
      <c r="K284" s="130"/>
      <c r="L284" s="130"/>
      <c r="M284" s="31"/>
      <c r="N284" s="31"/>
      <c r="O284" s="130"/>
      <c r="P284" s="130"/>
      <c r="Q284" s="31"/>
    </row>
    <row r="285" spans="1:25">
      <c r="A285" s="11"/>
      <c r="B285" s="127" t="s">
        <v>1238</v>
      </c>
      <c r="C285" s="128" t="s">
        <v>346</v>
      </c>
      <c r="D285" s="129">
        <v>99493</v>
      </c>
      <c r="E285" s="35"/>
      <c r="F285" s="35"/>
      <c r="G285" s="128" t="s">
        <v>346</v>
      </c>
      <c r="H285" s="122">
        <v>446</v>
      </c>
      <c r="I285" s="35"/>
      <c r="J285" s="35"/>
      <c r="K285" s="128" t="s">
        <v>346</v>
      </c>
      <c r="L285" s="122" t="s">
        <v>1240</v>
      </c>
      <c r="M285" s="128" t="s">
        <v>350</v>
      </c>
      <c r="N285" s="35"/>
      <c r="O285" s="128" t="s">
        <v>346</v>
      </c>
      <c r="P285" s="129">
        <v>93823</v>
      </c>
      <c r="Q285" s="35"/>
    </row>
    <row r="286" spans="1:25" ht="15.75" thickBot="1">
      <c r="A286" s="11"/>
      <c r="B286" s="127"/>
      <c r="C286" s="150"/>
      <c r="D286" s="152"/>
      <c r="E286" s="66"/>
      <c r="F286" s="35"/>
      <c r="G286" s="150"/>
      <c r="H286" s="154"/>
      <c r="I286" s="66"/>
      <c r="J286" s="35"/>
      <c r="K286" s="150"/>
      <c r="L286" s="154"/>
      <c r="M286" s="150"/>
      <c r="N286" s="35"/>
      <c r="O286" s="150"/>
      <c r="P286" s="152"/>
      <c r="Q286" s="66"/>
    </row>
    <row r="287" spans="1:25" ht="15.75" thickTop="1">
      <c r="A287" s="11" t="s">
        <v>1410</v>
      </c>
      <c r="B287" s="10" t="s">
        <v>5</v>
      </c>
      <c r="C287" s="10"/>
      <c r="D287" s="10"/>
      <c r="E287" s="10"/>
      <c r="F287" s="10"/>
      <c r="G287" s="10"/>
      <c r="H287" s="10"/>
      <c r="I287" s="10"/>
      <c r="J287" s="10"/>
      <c r="K287" s="10"/>
      <c r="L287" s="10"/>
      <c r="M287" s="10"/>
      <c r="N287" s="10"/>
      <c r="O287" s="10"/>
      <c r="P287" s="10"/>
      <c r="Q287" s="10"/>
      <c r="R287" s="10"/>
      <c r="S287" s="10"/>
      <c r="T287" s="10"/>
      <c r="U287" s="10"/>
      <c r="V287" s="10"/>
      <c r="W287" s="10"/>
      <c r="X287" s="10"/>
      <c r="Y287" s="10"/>
    </row>
    <row r="288" spans="1:25">
      <c r="A288" s="11"/>
      <c r="B288" s="24" t="s">
        <v>1243</v>
      </c>
      <c r="C288" s="24"/>
      <c r="D288" s="24"/>
      <c r="E288" s="24"/>
      <c r="F288" s="24"/>
      <c r="G288" s="24"/>
      <c r="H288" s="24"/>
      <c r="I288" s="24"/>
      <c r="J288" s="24"/>
      <c r="K288" s="24"/>
      <c r="L288" s="24"/>
      <c r="M288" s="24"/>
      <c r="N288" s="24"/>
      <c r="O288" s="24"/>
      <c r="P288" s="24"/>
      <c r="Q288" s="24"/>
      <c r="R288" s="24"/>
      <c r="S288" s="24"/>
      <c r="T288" s="24"/>
      <c r="U288" s="24"/>
      <c r="V288" s="24"/>
      <c r="W288" s="24"/>
      <c r="X288" s="24"/>
      <c r="Y288" s="24"/>
    </row>
    <row r="289" spans="1:25">
      <c r="A289" s="11"/>
      <c r="B289" s="30"/>
      <c r="C289" s="30"/>
      <c r="D289" s="30"/>
      <c r="E289" s="30"/>
      <c r="F289" s="30"/>
      <c r="G289" s="30"/>
      <c r="H289" s="30"/>
      <c r="I289" s="30"/>
      <c r="J289" s="30"/>
      <c r="K289" s="30"/>
      <c r="L289" s="30"/>
      <c r="M289" s="30"/>
      <c r="N289" s="30"/>
      <c r="O289" s="30"/>
      <c r="P289" s="30"/>
      <c r="Q289" s="30"/>
      <c r="R289" s="30"/>
      <c r="S289" s="30"/>
      <c r="T289" s="30"/>
      <c r="U289" s="30"/>
      <c r="V289" s="30"/>
      <c r="W289" s="30"/>
      <c r="X289" s="30"/>
      <c r="Y289" s="30"/>
    </row>
    <row r="290" spans="1:25">
      <c r="A290" s="11"/>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row>
    <row r="291" spans="1:25" ht="15.75" thickBot="1">
      <c r="A291" s="11"/>
      <c r="B291" s="110"/>
      <c r="C291" s="119" t="s">
        <v>447</v>
      </c>
      <c r="D291" s="119"/>
      <c r="E291" s="119"/>
      <c r="F291" s="119"/>
      <c r="G291" s="119"/>
      <c r="H291" s="119"/>
      <c r="I291" s="119"/>
      <c r="J291" s="26"/>
      <c r="K291" s="119" t="s">
        <v>448</v>
      </c>
      <c r="L291" s="119"/>
      <c r="M291" s="119"/>
      <c r="N291" s="119"/>
      <c r="O291" s="119"/>
      <c r="P291" s="119"/>
      <c r="Q291" s="119"/>
      <c r="R291" s="26"/>
      <c r="S291" s="119" t="s">
        <v>156</v>
      </c>
      <c r="T291" s="119"/>
      <c r="U291" s="119"/>
      <c r="V291" s="119"/>
      <c r="W291" s="119"/>
      <c r="X291" s="119"/>
      <c r="Y291" s="119"/>
    </row>
    <row r="292" spans="1:25" ht="16.5" thickTop="1" thickBot="1">
      <c r="A292" s="11"/>
      <c r="B292" s="110"/>
      <c r="C292" s="120" t="s">
        <v>407</v>
      </c>
      <c r="D292" s="120"/>
      <c r="E292" s="120"/>
      <c r="F292" s="26"/>
      <c r="G292" s="120" t="s">
        <v>1244</v>
      </c>
      <c r="H292" s="120"/>
      <c r="I292" s="120"/>
      <c r="J292" s="26"/>
      <c r="K292" s="120" t="s">
        <v>407</v>
      </c>
      <c r="L292" s="120"/>
      <c r="M292" s="120"/>
      <c r="N292" s="26"/>
      <c r="O292" s="120" t="s">
        <v>1244</v>
      </c>
      <c r="P292" s="120"/>
      <c r="Q292" s="120"/>
      <c r="R292" s="26"/>
      <c r="S292" s="120" t="s">
        <v>407</v>
      </c>
      <c r="T292" s="120"/>
      <c r="U292" s="120"/>
      <c r="V292" s="26"/>
      <c r="W292" s="120" t="s">
        <v>1244</v>
      </c>
      <c r="X292" s="120"/>
      <c r="Y292" s="120"/>
    </row>
    <row r="293" spans="1:25" ht="15.75" thickTop="1">
      <c r="A293" s="11"/>
      <c r="B293" s="131" t="s">
        <v>408</v>
      </c>
      <c r="C293" s="133"/>
      <c r="D293" s="133"/>
      <c r="E293" s="133"/>
      <c r="F293" s="28"/>
      <c r="G293" s="133"/>
      <c r="H293" s="133"/>
      <c r="I293" s="133"/>
      <c r="J293" s="28"/>
      <c r="K293" s="133"/>
      <c r="L293" s="133"/>
      <c r="M293" s="133"/>
      <c r="N293" s="28"/>
      <c r="O293" s="133"/>
      <c r="P293" s="133"/>
      <c r="Q293" s="133"/>
      <c r="R293" s="28"/>
      <c r="S293" s="133"/>
      <c r="T293" s="133"/>
      <c r="U293" s="133"/>
      <c r="V293" s="28"/>
      <c r="W293" s="133"/>
      <c r="X293" s="133"/>
      <c r="Y293" s="133"/>
    </row>
    <row r="294" spans="1:25">
      <c r="A294" s="11"/>
      <c r="B294" s="124" t="s">
        <v>1238</v>
      </c>
      <c r="C294" s="125" t="s">
        <v>346</v>
      </c>
      <c r="D294" s="126">
        <v>12368</v>
      </c>
      <c r="E294" s="31"/>
      <c r="F294" s="31"/>
      <c r="G294" s="125" t="s">
        <v>346</v>
      </c>
      <c r="H294" s="130" t="s">
        <v>1245</v>
      </c>
      <c r="I294" s="125" t="s">
        <v>350</v>
      </c>
      <c r="J294" s="31"/>
      <c r="K294" s="125" t="s">
        <v>346</v>
      </c>
      <c r="L294" s="130">
        <v>762</v>
      </c>
      <c r="M294" s="31"/>
      <c r="N294" s="31"/>
      <c r="O294" s="125" t="s">
        <v>346</v>
      </c>
      <c r="P294" s="130" t="s">
        <v>1246</v>
      </c>
      <c r="Q294" s="125" t="s">
        <v>350</v>
      </c>
      <c r="R294" s="31"/>
      <c r="S294" s="125" t="s">
        <v>346</v>
      </c>
      <c r="T294" s="126">
        <v>13130</v>
      </c>
      <c r="U294" s="31"/>
      <c r="V294" s="31"/>
      <c r="W294" s="125" t="s">
        <v>346</v>
      </c>
      <c r="X294" s="130" t="s">
        <v>1239</v>
      </c>
      <c r="Y294" s="125" t="s">
        <v>350</v>
      </c>
    </row>
    <row r="295" spans="1:25" ht="15.75" thickBot="1">
      <c r="A295" s="11"/>
      <c r="B295" s="124"/>
      <c r="C295" s="139"/>
      <c r="D295" s="141"/>
      <c r="E295" s="53"/>
      <c r="F295" s="31"/>
      <c r="G295" s="139"/>
      <c r="H295" s="143"/>
      <c r="I295" s="139"/>
      <c r="J295" s="31"/>
      <c r="K295" s="139"/>
      <c r="L295" s="143"/>
      <c r="M295" s="53"/>
      <c r="N295" s="31"/>
      <c r="O295" s="139"/>
      <c r="P295" s="143"/>
      <c r="Q295" s="139"/>
      <c r="R295" s="31"/>
      <c r="S295" s="139"/>
      <c r="T295" s="141"/>
      <c r="U295" s="53"/>
      <c r="V295" s="31"/>
      <c r="W295" s="139"/>
      <c r="X295" s="143"/>
      <c r="Y295" s="139"/>
    </row>
    <row r="296" spans="1:25" ht="15.75" thickTop="1">
      <c r="A296" s="11"/>
      <c r="B296" s="28"/>
      <c r="C296" s="56"/>
      <c r="D296" s="56"/>
      <c r="E296" s="56"/>
      <c r="F296" s="28"/>
      <c r="G296" s="56"/>
      <c r="H296" s="56"/>
      <c r="I296" s="56"/>
      <c r="J296" s="28"/>
      <c r="K296" s="56"/>
      <c r="L296" s="56"/>
      <c r="M296" s="56"/>
      <c r="N296" s="28"/>
      <c r="O296" s="56"/>
      <c r="P296" s="56"/>
      <c r="Q296" s="56"/>
      <c r="R296" s="28"/>
      <c r="S296" s="56"/>
      <c r="T296" s="56"/>
      <c r="U296" s="56"/>
      <c r="V296" s="28"/>
      <c r="W296" s="56"/>
      <c r="X296" s="56"/>
      <c r="Y296" s="56"/>
    </row>
    <row r="297" spans="1:25">
      <c r="A297" s="11"/>
      <c r="B297" s="144" t="s">
        <v>414</v>
      </c>
      <c r="C297" s="130"/>
      <c r="D297" s="130"/>
      <c r="E297" s="31"/>
      <c r="F297" s="31"/>
      <c r="G297" s="130"/>
      <c r="H297" s="130"/>
      <c r="I297" s="31"/>
      <c r="J297" s="31"/>
      <c r="K297" s="130"/>
      <c r="L297" s="130"/>
      <c r="M297" s="31"/>
      <c r="N297" s="31"/>
      <c r="O297" s="130"/>
      <c r="P297" s="130"/>
      <c r="Q297" s="31"/>
      <c r="R297" s="31"/>
      <c r="S297" s="130"/>
      <c r="T297" s="130"/>
      <c r="U297" s="31"/>
      <c r="V297" s="31"/>
      <c r="W297" s="130"/>
      <c r="X297" s="130"/>
      <c r="Y297" s="31"/>
    </row>
    <row r="298" spans="1:25">
      <c r="A298" s="11"/>
      <c r="B298" s="144"/>
      <c r="C298" s="130"/>
      <c r="D298" s="130"/>
      <c r="E298" s="31"/>
      <c r="F298" s="31"/>
      <c r="G298" s="130"/>
      <c r="H298" s="130"/>
      <c r="I298" s="31"/>
      <c r="J298" s="31"/>
      <c r="K298" s="130"/>
      <c r="L298" s="130"/>
      <c r="M298" s="31"/>
      <c r="N298" s="31"/>
      <c r="O298" s="130"/>
      <c r="P298" s="130"/>
      <c r="Q298" s="31"/>
      <c r="R298" s="31"/>
      <c r="S298" s="130"/>
      <c r="T298" s="130"/>
      <c r="U298" s="31"/>
      <c r="V298" s="31"/>
      <c r="W298" s="130"/>
      <c r="X298" s="130"/>
      <c r="Y298" s="31"/>
    </row>
    <row r="299" spans="1:25">
      <c r="A299" s="11"/>
      <c r="B299" s="127" t="s">
        <v>1238</v>
      </c>
      <c r="C299" s="128" t="s">
        <v>346</v>
      </c>
      <c r="D299" s="129">
        <v>70727</v>
      </c>
      <c r="E299" s="35"/>
      <c r="F299" s="35"/>
      <c r="G299" s="128" t="s">
        <v>346</v>
      </c>
      <c r="H299" s="122" t="s">
        <v>1247</v>
      </c>
      <c r="I299" s="128" t="s">
        <v>350</v>
      </c>
      <c r="J299" s="35"/>
      <c r="K299" s="128" t="s">
        <v>346</v>
      </c>
      <c r="L299" s="129">
        <v>9318</v>
      </c>
      <c r="M299" s="35"/>
      <c r="N299" s="35"/>
      <c r="O299" s="128" t="s">
        <v>346</v>
      </c>
      <c r="P299" s="122" t="s">
        <v>1248</v>
      </c>
      <c r="Q299" s="128" t="s">
        <v>350</v>
      </c>
      <c r="R299" s="35"/>
      <c r="S299" s="128" t="s">
        <v>346</v>
      </c>
      <c r="T299" s="129">
        <v>80045</v>
      </c>
      <c r="U299" s="35"/>
      <c r="V299" s="35"/>
      <c r="W299" s="128" t="s">
        <v>346</v>
      </c>
      <c r="X299" s="122" t="s">
        <v>1240</v>
      </c>
      <c r="Y299" s="128" t="s">
        <v>350</v>
      </c>
    </row>
    <row r="300" spans="1:25" ht="15.75" thickBot="1">
      <c r="A300" s="11"/>
      <c r="B300" s="127"/>
      <c r="C300" s="150"/>
      <c r="D300" s="152"/>
      <c r="E300" s="66"/>
      <c r="F300" s="35"/>
      <c r="G300" s="150"/>
      <c r="H300" s="154"/>
      <c r="I300" s="150"/>
      <c r="J300" s="35"/>
      <c r="K300" s="150"/>
      <c r="L300" s="152"/>
      <c r="M300" s="66"/>
      <c r="N300" s="35"/>
      <c r="O300" s="150"/>
      <c r="P300" s="154"/>
      <c r="Q300" s="150"/>
      <c r="R300" s="35"/>
      <c r="S300" s="150"/>
      <c r="T300" s="152"/>
      <c r="U300" s="66"/>
      <c r="V300" s="35"/>
      <c r="W300" s="150"/>
      <c r="X300" s="154"/>
      <c r="Y300" s="150"/>
    </row>
    <row r="301" spans="1:25" ht="15.75" thickTop="1">
      <c r="A301" s="11" t="s">
        <v>1411</v>
      </c>
      <c r="B301" s="10" t="s">
        <v>5</v>
      </c>
      <c r="C301" s="10"/>
      <c r="D301" s="10"/>
      <c r="E301" s="10"/>
      <c r="F301" s="10"/>
      <c r="G301" s="10"/>
      <c r="H301" s="10"/>
      <c r="I301" s="10"/>
      <c r="J301" s="10"/>
      <c r="K301" s="10"/>
      <c r="L301" s="10"/>
      <c r="M301" s="10"/>
      <c r="N301" s="10"/>
      <c r="O301" s="10"/>
      <c r="P301" s="10"/>
      <c r="Q301" s="10"/>
      <c r="R301" s="10"/>
      <c r="S301" s="10"/>
      <c r="T301" s="10"/>
      <c r="U301" s="10"/>
      <c r="V301" s="10"/>
      <c r="W301" s="10"/>
      <c r="X301" s="10"/>
      <c r="Y301" s="10"/>
    </row>
    <row r="302" spans="1:25">
      <c r="A302" s="11"/>
      <c r="B302" s="24" t="s">
        <v>1249</v>
      </c>
      <c r="C302" s="24"/>
      <c r="D302" s="24"/>
      <c r="E302" s="24"/>
      <c r="F302" s="24"/>
      <c r="G302" s="24"/>
      <c r="H302" s="24"/>
      <c r="I302" s="24"/>
      <c r="J302" s="24"/>
      <c r="K302" s="24"/>
      <c r="L302" s="24"/>
      <c r="M302" s="24"/>
      <c r="N302" s="24"/>
      <c r="O302" s="24"/>
      <c r="P302" s="24"/>
      <c r="Q302" s="24"/>
      <c r="R302" s="24"/>
      <c r="S302" s="24"/>
      <c r="T302" s="24"/>
      <c r="U302" s="24"/>
      <c r="V302" s="24"/>
      <c r="W302" s="24"/>
      <c r="X302" s="24"/>
      <c r="Y302" s="24"/>
    </row>
    <row r="303" spans="1:25">
      <c r="A303" s="11"/>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row>
    <row r="304" spans="1:25">
      <c r="A304" s="11"/>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row>
    <row r="305" spans="1:25">
      <c r="A305" s="11"/>
      <c r="B305" s="31"/>
      <c r="C305" s="118" t="s">
        <v>480</v>
      </c>
      <c r="D305" s="118"/>
      <c r="E305" s="118"/>
      <c r="F305" s="31"/>
      <c r="G305" s="118" t="s">
        <v>1250</v>
      </c>
      <c r="H305" s="118"/>
      <c r="I305" s="118"/>
      <c r="J305" s="31"/>
      <c r="K305" s="118" t="s">
        <v>1251</v>
      </c>
      <c r="L305" s="118"/>
      <c r="M305" s="118"/>
      <c r="N305" s="31"/>
      <c r="O305" s="118" t="s">
        <v>1118</v>
      </c>
      <c r="P305" s="118"/>
      <c r="Q305" s="118"/>
      <c r="R305" s="31"/>
      <c r="S305" s="118" t="s">
        <v>1252</v>
      </c>
      <c r="T305" s="118"/>
      <c r="U305" s="118"/>
      <c r="V305" s="31"/>
      <c r="W305" s="118" t="s">
        <v>395</v>
      </c>
      <c r="X305" s="118"/>
      <c r="Y305" s="118"/>
    </row>
    <row r="306" spans="1:25" ht="15.75" thickBot="1">
      <c r="A306" s="11"/>
      <c r="B306" s="31"/>
      <c r="C306" s="119">
        <v>2013</v>
      </c>
      <c r="D306" s="119"/>
      <c r="E306" s="119"/>
      <c r="F306" s="31"/>
      <c r="G306" s="119"/>
      <c r="H306" s="119"/>
      <c r="I306" s="119"/>
      <c r="J306" s="31"/>
      <c r="K306" s="119"/>
      <c r="L306" s="119"/>
      <c r="M306" s="119"/>
      <c r="N306" s="31"/>
      <c r="O306" s="119"/>
      <c r="P306" s="119"/>
      <c r="Q306" s="119"/>
      <c r="R306" s="31"/>
      <c r="S306" s="119"/>
      <c r="T306" s="119"/>
      <c r="U306" s="119"/>
      <c r="V306" s="31"/>
      <c r="W306" s="119">
        <v>2014</v>
      </c>
      <c r="X306" s="119"/>
      <c r="Y306" s="119"/>
    </row>
    <row r="307" spans="1:25" ht="15.75" thickTop="1">
      <c r="A307" s="11"/>
      <c r="B307" s="131" t="s">
        <v>1253</v>
      </c>
      <c r="C307" s="36"/>
      <c r="D307" s="36"/>
      <c r="E307" s="36"/>
      <c r="F307" s="28"/>
      <c r="G307" s="36"/>
      <c r="H307" s="36"/>
      <c r="I307" s="36"/>
      <c r="J307" s="28"/>
      <c r="K307" s="36"/>
      <c r="L307" s="36"/>
      <c r="M307" s="36"/>
      <c r="N307" s="28"/>
      <c r="O307" s="36"/>
      <c r="P307" s="36"/>
      <c r="Q307" s="36"/>
      <c r="R307" s="28"/>
      <c r="S307" s="36"/>
      <c r="T307" s="36"/>
      <c r="U307" s="36"/>
      <c r="V307" s="28"/>
      <c r="W307" s="36"/>
      <c r="X307" s="36"/>
      <c r="Y307" s="36"/>
    </row>
    <row r="308" spans="1:25">
      <c r="A308" s="11"/>
      <c r="B308" s="125" t="s">
        <v>1254</v>
      </c>
      <c r="C308" s="125" t="s">
        <v>346</v>
      </c>
      <c r="D308" s="126">
        <v>26682</v>
      </c>
      <c r="E308" s="31"/>
      <c r="F308" s="31"/>
      <c r="G308" s="125" t="s">
        <v>346</v>
      </c>
      <c r="H308" s="130" t="s">
        <v>1255</v>
      </c>
      <c r="I308" s="125" t="s">
        <v>350</v>
      </c>
      <c r="J308" s="31"/>
      <c r="K308" s="125" t="s">
        <v>346</v>
      </c>
      <c r="L308" s="130" t="s">
        <v>347</v>
      </c>
      <c r="M308" s="31"/>
      <c r="N308" s="31"/>
      <c r="O308" s="125" t="s">
        <v>346</v>
      </c>
      <c r="P308" s="130" t="s">
        <v>1256</v>
      </c>
      <c r="Q308" s="125" t="s">
        <v>350</v>
      </c>
      <c r="R308" s="31"/>
      <c r="S308" s="125" t="s">
        <v>346</v>
      </c>
      <c r="T308" s="130">
        <v>18</v>
      </c>
      <c r="U308" s="31"/>
      <c r="V308" s="31"/>
      <c r="W308" s="125" t="s">
        <v>346</v>
      </c>
      <c r="X308" s="126">
        <v>7498</v>
      </c>
      <c r="Y308" s="31"/>
    </row>
    <row r="309" spans="1:25">
      <c r="A309" s="11"/>
      <c r="B309" s="125"/>
      <c r="C309" s="125"/>
      <c r="D309" s="126"/>
      <c r="E309" s="31"/>
      <c r="F309" s="31"/>
      <c r="G309" s="125"/>
      <c r="H309" s="130"/>
      <c r="I309" s="125"/>
      <c r="J309" s="31"/>
      <c r="K309" s="125"/>
      <c r="L309" s="130"/>
      <c r="M309" s="31"/>
      <c r="N309" s="31"/>
      <c r="O309" s="125"/>
      <c r="P309" s="130"/>
      <c r="Q309" s="125"/>
      <c r="R309" s="31"/>
      <c r="S309" s="125"/>
      <c r="T309" s="130"/>
      <c r="U309" s="31"/>
      <c r="V309" s="31"/>
      <c r="W309" s="125"/>
      <c r="X309" s="126"/>
      <c r="Y309" s="31"/>
    </row>
    <row r="310" spans="1:25">
      <c r="A310" s="11"/>
      <c r="B310" s="128" t="s">
        <v>1257</v>
      </c>
      <c r="C310" s="129">
        <v>8919</v>
      </c>
      <c r="D310" s="129"/>
      <c r="E310" s="35"/>
      <c r="F310" s="35"/>
      <c r="G310" s="122" t="s">
        <v>1258</v>
      </c>
      <c r="H310" s="122"/>
      <c r="I310" s="128" t="s">
        <v>350</v>
      </c>
      <c r="J310" s="35"/>
      <c r="K310" s="122" t="s">
        <v>347</v>
      </c>
      <c r="L310" s="122"/>
      <c r="M310" s="35"/>
      <c r="N310" s="35"/>
      <c r="O310" s="35"/>
      <c r="P310" s="35"/>
      <c r="Q310" s="35"/>
      <c r="R310" s="35"/>
      <c r="S310" s="122">
        <v>670</v>
      </c>
      <c r="T310" s="122"/>
      <c r="U310" s="35"/>
      <c r="V310" s="35"/>
      <c r="W310" s="122" t="s">
        <v>347</v>
      </c>
      <c r="X310" s="122"/>
      <c r="Y310" s="35"/>
    </row>
    <row r="311" spans="1:25">
      <c r="A311" s="11"/>
      <c r="B311" s="128"/>
      <c r="C311" s="129"/>
      <c r="D311" s="129"/>
      <c r="E311" s="35"/>
      <c r="F311" s="35"/>
      <c r="G311" s="122"/>
      <c r="H311" s="122"/>
      <c r="I311" s="128"/>
      <c r="J311" s="35"/>
      <c r="K311" s="122"/>
      <c r="L311" s="122"/>
      <c r="M311" s="35"/>
      <c r="N311" s="35"/>
      <c r="O311" s="35"/>
      <c r="P311" s="35"/>
      <c r="Q311" s="35"/>
      <c r="R311" s="35"/>
      <c r="S311" s="122"/>
      <c r="T311" s="122"/>
      <c r="U311" s="35"/>
      <c r="V311" s="35"/>
      <c r="W311" s="122"/>
      <c r="X311" s="122"/>
      <c r="Y311" s="35"/>
    </row>
    <row r="312" spans="1:25">
      <c r="A312" s="11"/>
      <c r="B312" s="125" t="s">
        <v>1259</v>
      </c>
      <c r="C312" s="130" t="s">
        <v>347</v>
      </c>
      <c r="D312" s="130"/>
      <c r="E312" s="31"/>
      <c r="F312" s="31"/>
      <c r="G312" s="130" t="s">
        <v>347</v>
      </c>
      <c r="H312" s="130"/>
      <c r="I312" s="31"/>
      <c r="J312" s="31"/>
      <c r="K312" s="130" t="s">
        <v>347</v>
      </c>
      <c r="L312" s="130"/>
      <c r="M312" s="31"/>
      <c r="N312" s="31"/>
      <c r="O312" s="31"/>
      <c r="P312" s="31"/>
      <c r="Q312" s="31"/>
      <c r="R312" s="31"/>
      <c r="S312" s="130" t="s">
        <v>347</v>
      </c>
      <c r="T312" s="130"/>
      <c r="U312" s="31"/>
      <c r="V312" s="31"/>
      <c r="W312" s="130" t="s">
        <v>347</v>
      </c>
      <c r="X312" s="130"/>
      <c r="Y312" s="31"/>
    </row>
    <row r="313" spans="1:25">
      <c r="A313" s="11"/>
      <c r="B313" s="125"/>
      <c r="C313" s="130"/>
      <c r="D313" s="130"/>
      <c r="E313" s="31"/>
      <c r="F313" s="31"/>
      <c r="G313" s="130"/>
      <c r="H313" s="130"/>
      <c r="I313" s="31"/>
      <c r="J313" s="31"/>
      <c r="K313" s="130"/>
      <c r="L313" s="130"/>
      <c r="M313" s="31"/>
      <c r="N313" s="31"/>
      <c r="O313" s="31"/>
      <c r="P313" s="31"/>
      <c r="Q313" s="31"/>
      <c r="R313" s="31"/>
      <c r="S313" s="130"/>
      <c r="T313" s="130"/>
      <c r="U313" s="31"/>
      <c r="V313" s="31"/>
      <c r="W313" s="130"/>
      <c r="X313" s="130"/>
      <c r="Y313" s="31"/>
    </row>
    <row r="314" spans="1:25">
      <c r="A314" s="11"/>
      <c r="B314" s="128" t="s">
        <v>1260</v>
      </c>
      <c r="C314" s="129">
        <v>6473</v>
      </c>
      <c r="D314" s="129"/>
      <c r="E314" s="35"/>
      <c r="F314" s="35"/>
      <c r="G314" s="122" t="s">
        <v>347</v>
      </c>
      <c r="H314" s="122"/>
      <c r="I314" s="35"/>
      <c r="J314" s="35"/>
      <c r="K314" s="122" t="s">
        <v>347</v>
      </c>
      <c r="L314" s="122"/>
      <c r="M314" s="35"/>
      <c r="N314" s="35"/>
      <c r="O314" s="35"/>
      <c r="P314" s="35"/>
      <c r="Q314" s="35"/>
      <c r="R314" s="35"/>
      <c r="S314" s="122">
        <v>69</v>
      </c>
      <c r="T314" s="122"/>
      <c r="U314" s="35"/>
      <c r="V314" s="35"/>
      <c r="W314" s="129">
        <v>6542</v>
      </c>
      <c r="X314" s="129"/>
      <c r="Y314" s="35"/>
    </row>
    <row r="315" spans="1:25">
      <c r="A315" s="11"/>
      <c r="B315" s="128"/>
      <c r="C315" s="129"/>
      <c r="D315" s="129"/>
      <c r="E315" s="35"/>
      <c r="F315" s="35"/>
      <c r="G315" s="122"/>
      <c r="H315" s="122"/>
      <c r="I315" s="35"/>
      <c r="J315" s="35"/>
      <c r="K315" s="122"/>
      <c r="L315" s="122"/>
      <c r="M315" s="35"/>
      <c r="N315" s="35"/>
      <c r="O315" s="35"/>
      <c r="P315" s="35"/>
      <c r="Q315" s="35"/>
      <c r="R315" s="35"/>
      <c r="S315" s="122"/>
      <c r="T315" s="122"/>
      <c r="U315" s="35"/>
      <c r="V315" s="35"/>
      <c r="W315" s="129"/>
      <c r="X315" s="129"/>
      <c r="Y315" s="35"/>
    </row>
    <row r="316" spans="1:25">
      <c r="A316" s="11"/>
      <c r="B316" s="125" t="s">
        <v>1261</v>
      </c>
      <c r="C316" s="126">
        <v>10310</v>
      </c>
      <c r="D316" s="126"/>
      <c r="E316" s="31"/>
      <c r="F316" s="31"/>
      <c r="G316" s="130" t="s">
        <v>1262</v>
      </c>
      <c r="H316" s="130"/>
      <c r="I316" s="125" t="s">
        <v>350</v>
      </c>
      <c r="J316" s="31"/>
      <c r="K316" s="130" t="s">
        <v>347</v>
      </c>
      <c r="L316" s="130"/>
      <c r="M316" s="31"/>
      <c r="N316" s="31"/>
      <c r="O316" s="31"/>
      <c r="P316" s="31"/>
      <c r="Q316" s="31"/>
      <c r="R316" s="31"/>
      <c r="S316" s="130">
        <v>458</v>
      </c>
      <c r="T316" s="130"/>
      <c r="U316" s="31"/>
      <c r="V316" s="31"/>
      <c r="W316" s="130" t="s">
        <v>347</v>
      </c>
      <c r="X316" s="130"/>
      <c r="Y316" s="31"/>
    </row>
    <row r="317" spans="1:25">
      <c r="A317" s="11"/>
      <c r="B317" s="125"/>
      <c r="C317" s="126"/>
      <c r="D317" s="126"/>
      <c r="E317" s="31"/>
      <c r="F317" s="31"/>
      <c r="G317" s="130"/>
      <c r="H317" s="130"/>
      <c r="I317" s="125"/>
      <c r="J317" s="31"/>
      <c r="K317" s="130"/>
      <c r="L317" s="130"/>
      <c r="M317" s="31"/>
      <c r="N317" s="31"/>
      <c r="O317" s="31"/>
      <c r="P317" s="31"/>
      <c r="Q317" s="31"/>
      <c r="R317" s="31"/>
      <c r="S317" s="130"/>
      <c r="T317" s="130"/>
      <c r="U317" s="31"/>
      <c r="V317" s="31"/>
      <c r="W317" s="130"/>
      <c r="X317" s="130"/>
      <c r="Y317" s="31"/>
    </row>
    <row r="318" spans="1:25">
      <c r="A318" s="11"/>
      <c r="B318" s="128" t="s">
        <v>1263</v>
      </c>
      <c r="C318" s="129">
        <v>12155</v>
      </c>
      <c r="D318" s="129"/>
      <c r="E318" s="35"/>
      <c r="F318" s="35"/>
      <c r="G318" s="129">
        <v>3122</v>
      </c>
      <c r="H318" s="129"/>
      <c r="I318" s="35"/>
      <c r="J318" s="35"/>
      <c r="K318" s="122" t="s">
        <v>347</v>
      </c>
      <c r="L318" s="122"/>
      <c r="M318" s="35"/>
      <c r="N318" s="35"/>
      <c r="O318" s="35"/>
      <c r="P318" s="35"/>
      <c r="Q318" s="35"/>
      <c r="R318" s="35"/>
      <c r="S318" s="122">
        <v>744</v>
      </c>
      <c r="T318" s="122"/>
      <c r="U318" s="35"/>
      <c r="V318" s="35"/>
      <c r="W318" s="129">
        <v>16021</v>
      </c>
      <c r="X318" s="129"/>
      <c r="Y318" s="35"/>
    </row>
    <row r="319" spans="1:25">
      <c r="A319" s="11"/>
      <c r="B319" s="128"/>
      <c r="C319" s="129"/>
      <c r="D319" s="129"/>
      <c r="E319" s="35"/>
      <c r="F319" s="35"/>
      <c r="G319" s="129"/>
      <c r="H319" s="129"/>
      <c r="I319" s="35"/>
      <c r="J319" s="35"/>
      <c r="K319" s="122"/>
      <c r="L319" s="122"/>
      <c r="M319" s="35"/>
      <c r="N319" s="35"/>
      <c r="O319" s="35"/>
      <c r="P319" s="35"/>
      <c r="Q319" s="35"/>
      <c r="R319" s="35"/>
      <c r="S319" s="122"/>
      <c r="T319" s="122"/>
      <c r="U319" s="35"/>
      <c r="V319" s="35"/>
      <c r="W319" s="129"/>
      <c r="X319" s="129"/>
      <c r="Y319" s="35"/>
    </row>
    <row r="320" spans="1:25">
      <c r="A320" s="11"/>
      <c r="B320" s="125" t="s">
        <v>1264</v>
      </c>
      <c r="C320" s="126">
        <v>29284</v>
      </c>
      <c r="D320" s="126"/>
      <c r="E320" s="31"/>
      <c r="F320" s="31"/>
      <c r="G320" s="130" t="s">
        <v>1265</v>
      </c>
      <c r="H320" s="130"/>
      <c r="I320" s="125" t="s">
        <v>350</v>
      </c>
      <c r="J320" s="31"/>
      <c r="K320" s="130" t="s">
        <v>347</v>
      </c>
      <c r="L320" s="130"/>
      <c r="M320" s="31"/>
      <c r="N320" s="31"/>
      <c r="O320" s="31"/>
      <c r="P320" s="31"/>
      <c r="Q320" s="31"/>
      <c r="R320" s="31"/>
      <c r="S320" s="130">
        <v>883</v>
      </c>
      <c r="T320" s="130"/>
      <c r="U320" s="31"/>
      <c r="V320" s="31"/>
      <c r="W320" s="126">
        <v>13806</v>
      </c>
      <c r="X320" s="126"/>
      <c r="Y320" s="31"/>
    </row>
    <row r="321" spans="1:25" ht="15.75" thickBot="1">
      <c r="A321" s="11"/>
      <c r="B321" s="125"/>
      <c r="C321" s="145"/>
      <c r="D321" s="145"/>
      <c r="E321" s="59"/>
      <c r="F321" s="31"/>
      <c r="G321" s="146"/>
      <c r="H321" s="146"/>
      <c r="I321" s="147"/>
      <c r="J321" s="31"/>
      <c r="K321" s="146"/>
      <c r="L321" s="146"/>
      <c r="M321" s="59"/>
      <c r="N321" s="31"/>
      <c r="O321" s="59"/>
      <c r="P321" s="59"/>
      <c r="Q321" s="59"/>
      <c r="R321" s="31"/>
      <c r="S321" s="146"/>
      <c r="T321" s="146"/>
      <c r="U321" s="59"/>
      <c r="V321" s="31"/>
      <c r="W321" s="145"/>
      <c r="X321" s="145"/>
      <c r="Y321" s="59"/>
    </row>
    <row r="322" spans="1:25">
      <c r="A322" s="11"/>
      <c r="B322" s="128" t="s">
        <v>1266</v>
      </c>
      <c r="C322" s="149" t="s">
        <v>346</v>
      </c>
      <c r="D322" s="151">
        <v>93823</v>
      </c>
      <c r="E322" s="65"/>
      <c r="F322" s="35"/>
      <c r="G322" s="149" t="s">
        <v>346</v>
      </c>
      <c r="H322" s="153" t="s">
        <v>1267</v>
      </c>
      <c r="I322" s="149" t="s">
        <v>350</v>
      </c>
      <c r="J322" s="35"/>
      <c r="K322" s="149" t="s">
        <v>346</v>
      </c>
      <c r="L322" s="153" t="s">
        <v>347</v>
      </c>
      <c r="M322" s="65"/>
      <c r="N322" s="35"/>
      <c r="O322" s="149" t="s">
        <v>346</v>
      </c>
      <c r="P322" s="153" t="s">
        <v>1256</v>
      </c>
      <c r="Q322" s="149" t="s">
        <v>350</v>
      </c>
      <c r="R322" s="35"/>
      <c r="S322" s="149" t="s">
        <v>346</v>
      </c>
      <c r="T322" s="151">
        <v>2842</v>
      </c>
      <c r="U322" s="65"/>
      <c r="V322" s="35"/>
      <c r="W322" s="149" t="s">
        <v>346</v>
      </c>
      <c r="X322" s="151">
        <v>43867</v>
      </c>
      <c r="Y322" s="65"/>
    </row>
    <row r="323" spans="1:25" ht="15.75" thickBot="1">
      <c r="A323" s="11"/>
      <c r="B323" s="128"/>
      <c r="C323" s="150"/>
      <c r="D323" s="152"/>
      <c r="E323" s="66"/>
      <c r="F323" s="35"/>
      <c r="G323" s="150"/>
      <c r="H323" s="154"/>
      <c r="I323" s="150"/>
      <c r="J323" s="35"/>
      <c r="K323" s="150"/>
      <c r="L323" s="154"/>
      <c r="M323" s="66"/>
      <c r="N323" s="35"/>
      <c r="O323" s="150"/>
      <c r="P323" s="154"/>
      <c r="Q323" s="150"/>
      <c r="R323" s="35"/>
      <c r="S323" s="150"/>
      <c r="T323" s="152"/>
      <c r="U323" s="66"/>
      <c r="V323" s="35"/>
      <c r="W323" s="150"/>
      <c r="X323" s="152"/>
      <c r="Y323" s="66"/>
    </row>
    <row r="324" spans="1:25" ht="15.75" thickTop="1">
      <c r="A324" s="11"/>
      <c r="B324" s="26"/>
      <c r="C324" s="188"/>
      <c r="D324" s="188"/>
      <c r="E324" s="188"/>
      <c r="F324" s="26"/>
      <c r="G324" s="188"/>
      <c r="H324" s="188"/>
      <c r="I324" s="188"/>
      <c r="J324" s="26"/>
      <c r="K324" s="188"/>
      <c r="L324" s="188"/>
      <c r="M324" s="188"/>
      <c r="N324" s="26"/>
      <c r="O324" s="188"/>
      <c r="P324" s="188"/>
      <c r="Q324" s="188"/>
      <c r="R324" s="26"/>
      <c r="S324" s="188"/>
      <c r="T324" s="188"/>
      <c r="U324" s="188"/>
      <c r="V324" s="26"/>
      <c r="W324" s="188"/>
      <c r="X324" s="188"/>
      <c r="Y324" s="188"/>
    </row>
    <row r="325" spans="1:25">
      <c r="A325" s="11"/>
      <c r="B325" s="131" t="s">
        <v>1268</v>
      </c>
      <c r="C325" s="35"/>
      <c r="D325" s="35"/>
      <c r="E325" s="35"/>
      <c r="F325" s="28"/>
      <c r="G325" s="35"/>
      <c r="H325" s="35"/>
      <c r="I325" s="35"/>
      <c r="J325" s="28"/>
      <c r="K325" s="35"/>
      <c r="L325" s="35"/>
      <c r="M325" s="35"/>
      <c r="N325" s="28"/>
      <c r="O325" s="35"/>
      <c r="P325" s="35"/>
      <c r="Q325" s="35"/>
      <c r="R325" s="28"/>
      <c r="S325" s="35"/>
      <c r="T325" s="35"/>
      <c r="U325" s="35"/>
      <c r="V325" s="28"/>
      <c r="W325" s="35"/>
      <c r="X325" s="35"/>
      <c r="Y325" s="35"/>
    </row>
    <row r="326" spans="1:25">
      <c r="A326" s="11"/>
      <c r="B326" s="125" t="s">
        <v>1269</v>
      </c>
      <c r="C326" s="125" t="s">
        <v>346</v>
      </c>
      <c r="D326" s="126">
        <v>17642</v>
      </c>
      <c r="E326" s="31"/>
      <c r="F326" s="31"/>
      <c r="G326" s="125" t="s">
        <v>346</v>
      </c>
      <c r="H326" s="130" t="s">
        <v>1270</v>
      </c>
      <c r="I326" s="125" t="s">
        <v>350</v>
      </c>
      <c r="J326" s="31"/>
      <c r="K326" s="125" t="s">
        <v>346</v>
      </c>
      <c r="L326" s="130" t="s">
        <v>347</v>
      </c>
      <c r="M326" s="31"/>
      <c r="N326" s="31"/>
      <c r="O326" s="125" t="s">
        <v>346</v>
      </c>
      <c r="P326" s="130" t="s">
        <v>1256</v>
      </c>
      <c r="Q326" s="125" t="s">
        <v>350</v>
      </c>
      <c r="R326" s="31"/>
      <c r="S326" s="125" t="s">
        <v>346</v>
      </c>
      <c r="T326" s="130" t="s">
        <v>1271</v>
      </c>
      <c r="U326" s="125" t="s">
        <v>350</v>
      </c>
      <c r="V326" s="31"/>
      <c r="W326" s="125" t="s">
        <v>346</v>
      </c>
      <c r="X326" s="126">
        <v>6736</v>
      </c>
      <c r="Y326" s="31"/>
    </row>
    <row r="327" spans="1:25">
      <c r="A327" s="11"/>
      <c r="B327" s="125"/>
      <c r="C327" s="125"/>
      <c r="D327" s="126"/>
      <c r="E327" s="31"/>
      <c r="F327" s="31"/>
      <c r="G327" s="125"/>
      <c r="H327" s="130"/>
      <c r="I327" s="125"/>
      <c r="J327" s="31"/>
      <c r="K327" s="125"/>
      <c r="L327" s="130"/>
      <c r="M327" s="31"/>
      <c r="N327" s="31"/>
      <c r="O327" s="125"/>
      <c r="P327" s="130"/>
      <c r="Q327" s="125"/>
      <c r="R327" s="31"/>
      <c r="S327" s="125"/>
      <c r="T327" s="130"/>
      <c r="U327" s="125"/>
      <c r="V327" s="31"/>
      <c r="W327" s="125"/>
      <c r="X327" s="126"/>
      <c r="Y327" s="31"/>
    </row>
    <row r="328" spans="1:25">
      <c r="A328" s="11"/>
      <c r="B328" s="128" t="s">
        <v>1272</v>
      </c>
      <c r="C328" s="129">
        <v>9953</v>
      </c>
      <c r="D328" s="129"/>
      <c r="E328" s="35"/>
      <c r="F328" s="35"/>
      <c r="G328" s="122" t="s">
        <v>347</v>
      </c>
      <c r="H328" s="122"/>
      <c r="I328" s="35"/>
      <c r="J328" s="35"/>
      <c r="K328" s="129">
        <v>1042</v>
      </c>
      <c r="L328" s="129"/>
      <c r="M328" s="35"/>
      <c r="N328" s="35"/>
      <c r="O328" s="122" t="s">
        <v>347</v>
      </c>
      <c r="P328" s="122"/>
      <c r="Q328" s="35"/>
      <c r="R328" s="35"/>
      <c r="S328" s="122">
        <v>135</v>
      </c>
      <c r="T328" s="122"/>
      <c r="U328" s="35"/>
      <c r="V328" s="35"/>
      <c r="W328" s="129">
        <v>11130</v>
      </c>
      <c r="X328" s="129"/>
      <c r="Y328" s="35"/>
    </row>
    <row r="329" spans="1:25">
      <c r="A329" s="11"/>
      <c r="B329" s="128"/>
      <c r="C329" s="129"/>
      <c r="D329" s="129"/>
      <c r="E329" s="35"/>
      <c r="F329" s="35"/>
      <c r="G329" s="122"/>
      <c r="H329" s="122"/>
      <c r="I329" s="35"/>
      <c r="J329" s="35"/>
      <c r="K329" s="129"/>
      <c r="L329" s="129"/>
      <c r="M329" s="35"/>
      <c r="N329" s="35"/>
      <c r="O329" s="122"/>
      <c r="P329" s="122"/>
      <c r="Q329" s="35"/>
      <c r="R329" s="35"/>
      <c r="S329" s="122"/>
      <c r="T329" s="122"/>
      <c r="U329" s="35"/>
      <c r="V329" s="35"/>
      <c r="W329" s="129"/>
      <c r="X329" s="129"/>
      <c r="Y329" s="35"/>
    </row>
    <row r="330" spans="1:25">
      <c r="A330" s="11"/>
      <c r="B330" s="125" t="s">
        <v>1273</v>
      </c>
      <c r="C330" s="126">
        <v>2865</v>
      </c>
      <c r="D330" s="126"/>
      <c r="E330" s="31"/>
      <c r="F330" s="31"/>
      <c r="G330" s="130">
        <v>99</v>
      </c>
      <c r="H330" s="130"/>
      <c r="I330" s="31"/>
      <c r="J330" s="31"/>
      <c r="K330" s="126">
        <v>4458</v>
      </c>
      <c r="L330" s="126"/>
      <c r="M330" s="31"/>
      <c r="N330" s="31"/>
      <c r="O330" s="130" t="s">
        <v>347</v>
      </c>
      <c r="P330" s="130"/>
      <c r="Q330" s="31"/>
      <c r="R330" s="31"/>
      <c r="S330" s="130">
        <v>262</v>
      </c>
      <c r="T330" s="130"/>
      <c r="U330" s="31"/>
      <c r="V330" s="31"/>
      <c r="W330" s="126">
        <v>7684</v>
      </c>
      <c r="X330" s="126"/>
      <c r="Y330" s="31"/>
    </row>
    <row r="331" spans="1:25">
      <c r="A331" s="11"/>
      <c r="B331" s="125"/>
      <c r="C331" s="126"/>
      <c r="D331" s="126"/>
      <c r="E331" s="31"/>
      <c r="F331" s="31"/>
      <c r="G331" s="130"/>
      <c r="H331" s="130"/>
      <c r="I331" s="31"/>
      <c r="J331" s="31"/>
      <c r="K331" s="126"/>
      <c r="L331" s="126"/>
      <c r="M331" s="31"/>
      <c r="N331" s="31"/>
      <c r="O331" s="130"/>
      <c r="P331" s="130"/>
      <c r="Q331" s="31"/>
      <c r="R331" s="31"/>
      <c r="S331" s="130"/>
      <c r="T331" s="130"/>
      <c r="U331" s="31"/>
      <c r="V331" s="31"/>
      <c r="W331" s="126"/>
      <c r="X331" s="126"/>
      <c r="Y331" s="31"/>
    </row>
    <row r="332" spans="1:25">
      <c r="A332" s="11"/>
      <c r="B332" s="128" t="s">
        <v>1274</v>
      </c>
      <c r="C332" s="129">
        <v>19619</v>
      </c>
      <c r="D332" s="129"/>
      <c r="E332" s="35"/>
      <c r="F332" s="35"/>
      <c r="G332" s="122" t="s">
        <v>1275</v>
      </c>
      <c r="H332" s="122"/>
      <c r="I332" s="128" t="s">
        <v>350</v>
      </c>
      <c r="J332" s="35"/>
      <c r="K332" s="122" t="s">
        <v>1276</v>
      </c>
      <c r="L332" s="122"/>
      <c r="M332" s="128" t="s">
        <v>350</v>
      </c>
      <c r="N332" s="35"/>
      <c r="O332" s="122" t="s">
        <v>347</v>
      </c>
      <c r="P332" s="122"/>
      <c r="Q332" s="35"/>
      <c r="R332" s="35"/>
      <c r="S332" s="122">
        <v>738</v>
      </c>
      <c r="T332" s="122"/>
      <c r="U332" s="35"/>
      <c r="V332" s="35"/>
      <c r="W332" s="129">
        <v>14758</v>
      </c>
      <c r="X332" s="129"/>
      <c r="Y332" s="35"/>
    </row>
    <row r="333" spans="1:25">
      <c r="A333" s="11"/>
      <c r="B333" s="128"/>
      <c r="C333" s="129"/>
      <c r="D333" s="129"/>
      <c r="E333" s="35"/>
      <c r="F333" s="35"/>
      <c r="G333" s="122"/>
      <c r="H333" s="122"/>
      <c r="I333" s="128"/>
      <c r="J333" s="35"/>
      <c r="K333" s="122"/>
      <c r="L333" s="122"/>
      <c r="M333" s="128"/>
      <c r="N333" s="35"/>
      <c r="O333" s="122"/>
      <c r="P333" s="122"/>
      <c r="Q333" s="35"/>
      <c r="R333" s="35"/>
      <c r="S333" s="122"/>
      <c r="T333" s="122"/>
      <c r="U333" s="35"/>
      <c r="V333" s="35"/>
      <c r="W333" s="129"/>
      <c r="X333" s="129"/>
      <c r="Y333" s="35"/>
    </row>
    <row r="334" spans="1:25">
      <c r="A334" s="11"/>
      <c r="B334" s="125" t="s">
        <v>1277</v>
      </c>
      <c r="C334" s="130" t="s">
        <v>347</v>
      </c>
      <c r="D334" s="130"/>
      <c r="E334" s="31"/>
      <c r="F334" s="31"/>
      <c r="G334" s="126">
        <v>2797</v>
      </c>
      <c r="H334" s="126"/>
      <c r="I334" s="31"/>
      <c r="J334" s="31"/>
      <c r="K334" s="130" t="s">
        <v>347</v>
      </c>
      <c r="L334" s="130"/>
      <c r="M334" s="31"/>
      <c r="N334" s="31"/>
      <c r="O334" s="130" t="s">
        <v>347</v>
      </c>
      <c r="P334" s="130"/>
      <c r="Q334" s="31"/>
      <c r="R334" s="31"/>
      <c r="S334" s="130" t="s">
        <v>347</v>
      </c>
      <c r="T334" s="130"/>
      <c r="U334" s="31"/>
      <c r="V334" s="31"/>
      <c r="W334" s="126">
        <v>2797</v>
      </c>
      <c r="X334" s="126"/>
      <c r="Y334" s="31"/>
    </row>
    <row r="335" spans="1:25">
      <c r="A335" s="11"/>
      <c r="B335" s="125"/>
      <c r="C335" s="130"/>
      <c r="D335" s="130"/>
      <c r="E335" s="31"/>
      <c r="F335" s="31"/>
      <c r="G335" s="126"/>
      <c r="H335" s="126"/>
      <c r="I335" s="31"/>
      <c r="J335" s="31"/>
      <c r="K335" s="130"/>
      <c r="L335" s="130"/>
      <c r="M335" s="31"/>
      <c r="N335" s="31"/>
      <c r="O335" s="130"/>
      <c r="P335" s="130"/>
      <c r="Q335" s="31"/>
      <c r="R335" s="31"/>
      <c r="S335" s="130"/>
      <c r="T335" s="130"/>
      <c r="U335" s="31"/>
      <c r="V335" s="31"/>
      <c r="W335" s="126"/>
      <c r="X335" s="126"/>
      <c r="Y335" s="31"/>
    </row>
    <row r="336" spans="1:25">
      <c r="A336" s="11"/>
      <c r="B336" s="128" t="s">
        <v>1264</v>
      </c>
      <c r="C336" s="129">
        <v>43744</v>
      </c>
      <c r="D336" s="129"/>
      <c r="E336" s="35"/>
      <c r="F336" s="35"/>
      <c r="G336" s="122" t="s">
        <v>1278</v>
      </c>
      <c r="H336" s="122"/>
      <c r="I336" s="128" t="s">
        <v>350</v>
      </c>
      <c r="J336" s="35"/>
      <c r="K336" s="122" t="s">
        <v>347</v>
      </c>
      <c r="L336" s="122"/>
      <c r="M336" s="35"/>
      <c r="N336" s="35"/>
      <c r="O336" s="122" t="s">
        <v>347</v>
      </c>
      <c r="P336" s="122"/>
      <c r="Q336" s="35"/>
      <c r="R336" s="35"/>
      <c r="S336" s="129">
        <v>2342</v>
      </c>
      <c r="T336" s="129"/>
      <c r="U336" s="35"/>
      <c r="V336" s="35"/>
      <c r="W336" s="122">
        <v>762</v>
      </c>
      <c r="X336" s="122"/>
      <c r="Y336" s="35"/>
    </row>
    <row r="337" spans="1:25" ht="15.75" thickBot="1">
      <c r="A337" s="11"/>
      <c r="B337" s="128"/>
      <c r="C337" s="134"/>
      <c r="D337" s="134"/>
      <c r="E337" s="46"/>
      <c r="F337" s="35"/>
      <c r="G337" s="135"/>
      <c r="H337" s="135"/>
      <c r="I337" s="136"/>
      <c r="J337" s="35"/>
      <c r="K337" s="135"/>
      <c r="L337" s="135"/>
      <c r="M337" s="46"/>
      <c r="N337" s="35"/>
      <c r="O337" s="135"/>
      <c r="P337" s="135"/>
      <c r="Q337" s="46"/>
      <c r="R337" s="35"/>
      <c r="S337" s="134"/>
      <c r="T337" s="134"/>
      <c r="U337" s="46"/>
      <c r="V337" s="35"/>
      <c r="W337" s="135"/>
      <c r="X337" s="135"/>
      <c r="Y337" s="46"/>
    </row>
    <row r="338" spans="1:25">
      <c r="A338" s="11"/>
      <c r="B338" s="125" t="s">
        <v>1266</v>
      </c>
      <c r="C338" s="138" t="s">
        <v>346</v>
      </c>
      <c r="D338" s="140">
        <v>93823</v>
      </c>
      <c r="E338" s="52"/>
      <c r="F338" s="31"/>
      <c r="G338" s="138" t="s">
        <v>346</v>
      </c>
      <c r="H338" s="142" t="s">
        <v>1267</v>
      </c>
      <c r="I338" s="138" t="s">
        <v>350</v>
      </c>
      <c r="J338" s="31"/>
      <c r="K338" s="138" t="s">
        <v>346</v>
      </c>
      <c r="L338" s="142" t="s">
        <v>347</v>
      </c>
      <c r="M338" s="52"/>
      <c r="N338" s="31"/>
      <c r="O338" s="138" t="s">
        <v>346</v>
      </c>
      <c r="P338" s="142" t="s">
        <v>1256</v>
      </c>
      <c r="Q338" s="138" t="s">
        <v>350</v>
      </c>
      <c r="R338" s="31"/>
      <c r="S338" s="138" t="s">
        <v>346</v>
      </c>
      <c r="T338" s="140">
        <v>2842</v>
      </c>
      <c r="U338" s="52"/>
      <c r="V338" s="31"/>
      <c r="W338" s="138" t="s">
        <v>346</v>
      </c>
      <c r="X338" s="140">
        <v>43867</v>
      </c>
      <c r="Y338" s="52"/>
    </row>
    <row r="339" spans="1:25" ht="15.75" thickBot="1">
      <c r="A339" s="11"/>
      <c r="B339" s="125"/>
      <c r="C339" s="139"/>
      <c r="D339" s="141"/>
      <c r="E339" s="53"/>
      <c r="F339" s="31"/>
      <c r="G339" s="139"/>
      <c r="H339" s="143"/>
      <c r="I339" s="139"/>
      <c r="J339" s="31"/>
      <c r="K339" s="139"/>
      <c r="L339" s="143"/>
      <c r="M339" s="53"/>
      <c r="N339" s="31"/>
      <c r="O339" s="139"/>
      <c r="P339" s="143"/>
      <c r="Q339" s="139"/>
      <c r="R339" s="31"/>
      <c r="S339" s="139"/>
      <c r="T339" s="141"/>
      <c r="U339" s="53"/>
      <c r="V339" s="31"/>
      <c r="W339" s="139"/>
      <c r="X339" s="141"/>
      <c r="Y339" s="53"/>
    </row>
    <row r="340" spans="1:25" ht="15.75" thickTop="1">
      <c r="A340" s="11" t="s">
        <v>1412</v>
      </c>
      <c r="B340" s="10" t="s">
        <v>5</v>
      </c>
      <c r="C340" s="10"/>
      <c r="D340" s="10"/>
      <c r="E340" s="10"/>
      <c r="F340" s="10"/>
      <c r="G340" s="10"/>
      <c r="H340" s="10"/>
      <c r="I340" s="10"/>
      <c r="J340" s="10"/>
      <c r="K340" s="10"/>
      <c r="L340" s="10"/>
      <c r="M340" s="10"/>
      <c r="N340" s="10"/>
      <c r="O340" s="10"/>
      <c r="P340" s="10"/>
      <c r="Q340" s="10"/>
      <c r="R340" s="10"/>
      <c r="S340" s="10"/>
      <c r="T340" s="10"/>
      <c r="U340" s="10"/>
      <c r="V340" s="10"/>
      <c r="W340" s="10"/>
      <c r="X340" s="10"/>
      <c r="Y340" s="10"/>
    </row>
    <row r="341" spans="1:25">
      <c r="A341" s="11"/>
      <c r="B341" s="24" t="s">
        <v>1279</v>
      </c>
      <c r="C341" s="24"/>
      <c r="D341" s="24"/>
      <c r="E341" s="24"/>
      <c r="F341" s="24"/>
      <c r="G341" s="24"/>
      <c r="H341" s="24"/>
      <c r="I341" s="24"/>
      <c r="J341" s="24"/>
      <c r="K341" s="24"/>
      <c r="L341" s="24"/>
      <c r="M341" s="24"/>
      <c r="N341" s="24"/>
      <c r="O341" s="24"/>
      <c r="P341" s="24"/>
      <c r="Q341" s="24"/>
      <c r="R341" s="24"/>
      <c r="S341" s="24"/>
      <c r="T341" s="24"/>
      <c r="U341" s="24"/>
      <c r="V341" s="24"/>
      <c r="W341" s="24"/>
      <c r="X341" s="24"/>
      <c r="Y341" s="24"/>
    </row>
    <row r="342" spans="1:25">
      <c r="A342" s="11"/>
      <c r="B342" s="30"/>
      <c r="C342" s="30"/>
      <c r="D342" s="30"/>
      <c r="E342" s="30"/>
      <c r="F342" s="30"/>
      <c r="G342" s="30"/>
      <c r="H342" s="30"/>
      <c r="I342" s="30"/>
      <c r="J342" s="30"/>
      <c r="K342" s="30"/>
      <c r="L342" s="30"/>
      <c r="M342" s="30"/>
      <c r="N342" s="30"/>
      <c r="O342" s="30"/>
      <c r="P342" s="30"/>
    </row>
    <row r="343" spans="1:25">
      <c r="A343" s="11"/>
      <c r="B343" s="16"/>
      <c r="C343" s="16"/>
      <c r="D343" s="16"/>
      <c r="E343" s="16"/>
      <c r="F343" s="16"/>
      <c r="G343" s="16"/>
      <c r="H343" s="16"/>
      <c r="I343" s="16"/>
      <c r="J343" s="16"/>
      <c r="K343" s="16"/>
      <c r="L343" s="16"/>
      <c r="M343" s="16"/>
      <c r="N343" s="16"/>
      <c r="O343" s="16"/>
      <c r="P343" s="16"/>
    </row>
    <row r="344" spans="1:25" ht="15.75" thickBot="1">
      <c r="A344" s="11"/>
      <c r="B344" s="26"/>
      <c r="C344" s="26"/>
      <c r="D344" s="119" t="s">
        <v>408</v>
      </c>
      <c r="E344" s="119"/>
      <c r="F344" s="119"/>
      <c r="G344" s="119"/>
      <c r="H344" s="119"/>
      <c r="I344" s="119"/>
      <c r="J344" s="26"/>
      <c r="K344" s="119" t="s">
        <v>414</v>
      </c>
      <c r="L344" s="119"/>
      <c r="M344" s="119"/>
      <c r="N344" s="119"/>
      <c r="O344" s="119"/>
      <c r="P344" s="119"/>
    </row>
    <row r="345" spans="1:25" ht="16.5" thickTop="1" thickBot="1">
      <c r="A345" s="11"/>
      <c r="B345" s="472" t="s">
        <v>1280</v>
      </c>
      <c r="C345" s="26"/>
      <c r="D345" s="120" t="s">
        <v>1281</v>
      </c>
      <c r="E345" s="120"/>
      <c r="F345" s="120"/>
      <c r="G345" s="26"/>
      <c r="H345" s="120" t="s">
        <v>1282</v>
      </c>
      <c r="I345" s="120"/>
      <c r="J345" s="26"/>
      <c r="K345" s="120" t="s">
        <v>1281</v>
      </c>
      <c r="L345" s="120"/>
      <c r="M345" s="120"/>
      <c r="N345" s="26"/>
      <c r="O345" s="120" t="s">
        <v>1282</v>
      </c>
      <c r="P345" s="120"/>
    </row>
    <row r="346" spans="1:25" ht="15.75" thickTop="1">
      <c r="A346" s="11"/>
      <c r="B346" s="133" t="s">
        <v>1283</v>
      </c>
      <c r="C346" s="35"/>
      <c r="D346" s="133" t="s">
        <v>346</v>
      </c>
      <c r="E346" s="197">
        <v>29729</v>
      </c>
      <c r="F346" s="36"/>
      <c r="G346" s="35"/>
      <c r="H346" s="123">
        <v>1.48</v>
      </c>
      <c r="I346" s="133" t="s">
        <v>1149</v>
      </c>
      <c r="J346" s="35"/>
      <c r="K346" s="133" t="s">
        <v>346</v>
      </c>
      <c r="L346" s="197">
        <v>64094</v>
      </c>
      <c r="M346" s="36"/>
      <c r="N346" s="35"/>
      <c r="O346" s="123">
        <v>1.25</v>
      </c>
      <c r="P346" s="133" t="s">
        <v>1149</v>
      </c>
    </row>
    <row r="347" spans="1:25">
      <c r="A347" s="11"/>
      <c r="B347" s="128"/>
      <c r="C347" s="35"/>
      <c r="D347" s="198"/>
      <c r="E347" s="199"/>
      <c r="F347" s="85"/>
      <c r="G347" s="35"/>
      <c r="H347" s="426"/>
      <c r="I347" s="198"/>
      <c r="J347" s="35"/>
      <c r="K347" s="198"/>
      <c r="L347" s="199"/>
      <c r="M347" s="85"/>
      <c r="N347" s="35"/>
      <c r="O347" s="426"/>
      <c r="P347" s="198"/>
    </row>
    <row r="348" spans="1:25">
      <c r="A348" s="11"/>
      <c r="B348" s="125" t="s">
        <v>1284</v>
      </c>
      <c r="C348" s="31"/>
      <c r="D348" s="130" t="s">
        <v>347</v>
      </c>
      <c r="E348" s="130"/>
      <c r="F348" s="31"/>
      <c r="G348" s="31"/>
      <c r="H348" s="130" t="s">
        <v>347</v>
      </c>
      <c r="I348" s="125" t="s">
        <v>1149</v>
      </c>
      <c r="J348" s="31"/>
      <c r="K348" s="130" t="s">
        <v>347</v>
      </c>
      <c r="L348" s="130"/>
      <c r="M348" s="31"/>
      <c r="N348" s="31"/>
      <c r="O348" s="130" t="s">
        <v>347</v>
      </c>
      <c r="P348" s="125" t="s">
        <v>1149</v>
      </c>
    </row>
    <row r="349" spans="1:25" ht="15.75" thickBot="1">
      <c r="A349" s="11"/>
      <c r="B349" s="125"/>
      <c r="C349" s="31"/>
      <c r="D349" s="146"/>
      <c r="E349" s="146"/>
      <c r="F349" s="59"/>
      <c r="G349" s="31"/>
      <c r="H349" s="146"/>
      <c r="I349" s="147"/>
      <c r="J349" s="31"/>
      <c r="K349" s="146"/>
      <c r="L349" s="146"/>
      <c r="M349" s="59"/>
      <c r="N349" s="31"/>
      <c r="O349" s="146"/>
      <c r="P349" s="147"/>
    </row>
    <row r="350" spans="1:25">
      <c r="A350" s="11"/>
      <c r="B350" s="128" t="s">
        <v>156</v>
      </c>
      <c r="C350" s="35"/>
      <c r="D350" s="149" t="s">
        <v>346</v>
      </c>
      <c r="E350" s="151">
        <v>29729</v>
      </c>
      <c r="F350" s="65"/>
      <c r="G350" s="35"/>
      <c r="H350" s="153">
        <v>1.48</v>
      </c>
      <c r="I350" s="149" t="s">
        <v>1149</v>
      </c>
      <c r="J350" s="35"/>
      <c r="K350" s="149" t="s">
        <v>346</v>
      </c>
      <c r="L350" s="151">
        <v>64094</v>
      </c>
      <c r="M350" s="65"/>
      <c r="N350" s="35"/>
      <c r="O350" s="153">
        <v>1.25</v>
      </c>
      <c r="P350" s="149" t="s">
        <v>1149</v>
      </c>
    </row>
    <row r="351" spans="1:25" ht="15.75" thickBot="1">
      <c r="A351" s="11"/>
      <c r="B351" s="128"/>
      <c r="C351" s="35"/>
      <c r="D351" s="150"/>
      <c r="E351" s="152"/>
      <c r="F351" s="66"/>
      <c r="G351" s="35"/>
      <c r="H351" s="154"/>
      <c r="I351" s="150"/>
      <c r="J351" s="35"/>
      <c r="K351" s="150"/>
      <c r="L351" s="152"/>
      <c r="M351" s="66"/>
      <c r="N351" s="35"/>
      <c r="O351" s="154"/>
      <c r="P351" s="150"/>
    </row>
    <row r="352" spans="1:25" ht="15.75" thickTop="1"/>
  </sheetData>
  <mergeCells count="1573">
    <mergeCell ref="A301:A339"/>
    <mergeCell ref="B301:Y301"/>
    <mergeCell ref="B302:Y302"/>
    <mergeCell ref="A340:A351"/>
    <mergeCell ref="B340:Y340"/>
    <mergeCell ref="B341:Y341"/>
    <mergeCell ref="A246:A286"/>
    <mergeCell ref="B246:Y246"/>
    <mergeCell ref="B247:Y247"/>
    <mergeCell ref="B275:Y275"/>
    <mergeCell ref="A287:A300"/>
    <mergeCell ref="B287:Y287"/>
    <mergeCell ref="B288:Y288"/>
    <mergeCell ref="A215:A230"/>
    <mergeCell ref="B215:Y215"/>
    <mergeCell ref="B216:Y216"/>
    <mergeCell ref="B217:Y217"/>
    <mergeCell ref="B218:Y218"/>
    <mergeCell ref="A231:A245"/>
    <mergeCell ref="B231:Y231"/>
    <mergeCell ref="B232:Y232"/>
    <mergeCell ref="B233:Y233"/>
    <mergeCell ref="B234:Y234"/>
    <mergeCell ref="A171:A212"/>
    <mergeCell ref="B171:Y171"/>
    <mergeCell ref="B172:Y172"/>
    <mergeCell ref="B173:Y173"/>
    <mergeCell ref="B174:Y174"/>
    <mergeCell ref="B191:Y191"/>
    <mergeCell ref="B192:Y192"/>
    <mergeCell ref="B193:Y193"/>
    <mergeCell ref="B194:Y194"/>
    <mergeCell ref="B212:Y212"/>
    <mergeCell ref="A109:A170"/>
    <mergeCell ref="B109:Y109"/>
    <mergeCell ref="B110:Y110"/>
    <mergeCell ref="B111:Y111"/>
    <mergeCell ref="B112:Y112"/>
    <mergeCell ref="B113:Y113"/>
    <mergeCell ref="B141:Y141"/>
    <mergeCell ref="B142:Y142"/>
    <mergeCell ref="B143:Y143"/>
    <mergeCell ref="A35:A51"/>
    <mergeCell ref="B35:Y35"/>
    <mergeCell ref="B36:Y36"/>
    <mergeCell ref="A52:A106"/>
    <mergeCell ref="B52:Y52"/>
    <mergeCell ref="B53:Y53"/>
    <mergeCell ref="B68:Y68"/>
    <mergeCell ref="B94:Y94"/>
    <mergeCell ref="N350:N351"/>
    <mergeCell ref="O350:O351"/>
    <mergeCell ref="P350:P351"/>
    <mergeCell ref="A1:A2"/>
    <mergeCell ref="B1:Y1"/>
    <mergeCell ref="B2:Y2"/>
    <mergeCell ref="B3:Y3"/>
    <mergeCell ref="A4:A34"/>
    <mergeCell ref="B4:Y4"/>
    <mergeCell ref="B5:Y5"/>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O349"/>
    <mergeCell ref="P348:P349"/>
    <mergeCell ref="N346:N347"/>
    <mergeCell ref="O346:O347"/>
    <mergeCell ref="P346:P347"/>
    <mergeCell ref="B348:B349"/>
    <mergeCell ref="C348:C349"/>
    <mergeCell ref="D348:E349"/>
    <mergeCell ref="F348:F349"/>
    <mergeCell ref="G348:G349"/>
    <mergeCell ref="H348:H349"/>
    <mergeCell ref="I348:I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B342:P342"/>
    <mergeCell ref="D344:I344"/>
    <mergeCell ref="K344:P344"/>
    <mergeCell ref="D345:F345"/>
    <mergeCell ref="H345:I345"/>
    <mergeCell ref="K345:M345"/>
    <mergeCell ref="O345:P345"/>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I325"/>
    <mergeCell ref="K325:M325"/>
    <mergeCell ref="O325:Q325"/>
    <mergeCell ref="S325:U325"/>
    <mergeCell ref="W325:Y325"/>
    <mergeCell ref="Y322:Y323"/>
    <mergeCell ref="C324:E324"/>
    <mergeCell ref="G324:I324"/>
    <mergeCell ref="K324:M324"/>
    <mergeCell ref="O324:Q324"/>
    <mergeCell ref="S324:U324"/>
    <mergeCell ref="W324:Y324"/>
    <mergeCell ref="S322:S323"/>
    <mergeCell ref="T322:T323"/>
    <mergeCell ref="U322:U323"/>
    <mergeCell ref="V322:V323"/>
    <mergeCell ref="W322:W323"/>
    <mergeCell ref="X322:X323"/>
    <mergeCell ref="M322:M323"/>
    <mergeCell ref="N322:N323"/>
    <mergeCell ref="O322:O323"/>
    <mergeCell ref="P322:P323"/>
    <mergeCell ref="Q322:Q323"/>
    <mergeCell ref="R322:R323"/>
    <mergeCell ref="G322:G323"/>
    <mergeCell ref="H322:H323"/>
    <mergeCell ref="I322:I323"/>
    <mergeCell ref="J322:J323"/>
    <mergeCell ref="K322:K323"/>
    <mergeCell ref="L322:L323"/>
    <mergeCell ref="S320:T321"/>
    <mergeCell ref="U320:U321"/>
    <mergeCell ref="V320:V321"/>
    <mergeCell ref="W320:X321"/>
    <mergeCell ref="Y320:Y321"/>
    <mergeCell ref="B322:B323"/>
    <mergeCell ref="C322:C323"/>
    <mergeCell ref="D322:D323"/>
    <mergeCell ref="E322:E323"/>
    <mergeCell ref="F322:F323"/>
    <mergeCell ref="J320:J321"/>
    <mergeCell ref="K320:L321"/>
    <mergeCell ref="M320:M321"/>
    <mergeCell ref="N320:N321"/>
    <mergeCell ref="O320:Q321"/>
    <mergeCell ref="R320:R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I318:I319"/>
    <mergeCell ref="J318:J319"/>
    <mergeCell ref="K318:L319"/>
    <mergeCell ref="M318:M319"/>
    <mergeCell ref="N318:N319"/>
    <mergeCell ref="O318:Q319"/>
    <mergeCell ref="S316:T317"/>
    <mergeCell ref="U316:U317"/>
    <mergeCell ref="V316:V317"/>
    <mergeCell ref="W316:X317"/>
    <mergeCell ref="Y316:Y317"/>
    <mergeCell ref="B318:B319"/>
    <mergeCell ref="C318:D319"/>
    <mergeCell ref="E318:E319"/>
    <mergeCell ref="F318:F319"/>
    <mergeCell ref="G318:H319"/>
    <mergeCell ref="J316:J317"/>
    <mergeCell ref="K316:L317"/>
    <mergeCell ref="M316:M317"/>
    <mergeCell ref="N316:N317"/>
    <mergeCell ref="O316:Q317"/>
    <mergeCell ref="R316:R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I314:I315"/>
    <mergeCell ref="J314:J315"/>
    <mergeCell ref="K314:L315"/>
    <mergeCell ref="M314:M315"/>
    <mergeCell ref="N314:N315"/>
    <mergeCell ref="O314:Q315"/>
    <mergeCell ref="S312:T313"/>
    <mergeCell ref="U312:U313"/>
    <mergeCell ref="V312:V313"/>
    <mergeCell ref="W312:X313"/>
    <mergeCell ref="Y312:Y313"/>
    <mergeCell ref="B314:B315"/>
    <mergeCell ref="C314:D315"/>
    <mergeCell ref="E314:E315"/>
    <mergeCell ref="F314:F315"/>
    <mergeCell ref="G314:H315"/>
    <mergeCell ref="J312:J313"/>
    <mergeCell ref="K312:L313"/>
    <mergeCell ref="M312:M313"/>
    <mergeCell ref="N312:N313"/>
    <mergeCell ref="O312:Q313"/>
    <mergeCell ref="R312:R313"/>
    <mergeCell ref="U310:U311"/>
    <mergeCell ref="V310:V311"/>
    <mergeCell ref="W310:X311"/>
    <mergeCell ref="Y310:Y311"/>
    <mergeCell ref="B312:B313"/>
    <mergeCell ref="C312:D313"/>
    <mergeCell ref="E312:E313"/>
    <mergeCell ref="F312:F313"/>
    <mergeCell ref="G312:H313"/>
    <mergeCell ref="I312:I313"/>
    <mergeCell ref="K310:L311"/>
    <mergeCell ref="M310:M311"/>
    <mergeCell ref="N310:N311"/>
    <mergeCell ref="O310:Q311"/>
    <mergeCell ref="R310:R311"/>
    <mergeCell ref="S310:T311"/>
    <mergeCell ref="W308:W309"/>
    <mergeCell ref="X308:X309"/>
    <mergeCell ref="Y308:Y309"/>
    <mergeCell ref="B310:B311"/>
    <mergeCell ref="C310:D311"/>
    <mergeCell ref="E310:E311"/>
    <mergeCell ref="F310:F311"/>
    <mergeCell ref="G310:H311"/>
    <mergeCell ref="I310:I311"/>
    <mergeCell ref="J310:J311"/>
    <mergeCell ref="Q308:Q309"/>
    <mergeCell ref="R308:R309"/>
    <mergeCell ref="S308:S309"/>
    <mergeCell ref="T308:T309"/>
    <mergeCell ref="U308:U309"/>
    <mergeCell ref="V308:V309"/>
    <mergeCell ref="K308:K309"/>
    <mergeCell ref="L308:L309"/>
    <mergeCell ref="M308:M309"/>
    <mergeCell ref="N308:N309"/>
    <mergeCell ref="O308:O309"/>
    <mergeCell ref="P308:P309"/>
    <mergeCell ref="W307:Y307"/>
    <mergeCell ref="B308:B309"/>
    <mergeCell ref="C308:C309"/>
    <mergeCell ref="D308:D309"/>
    <mergeCell ref="E308:E309"/>
    <mergeCell ref="F308:F309"/>
    <mergeCell ref="G308:G309"/>
    <mergeCell ref="H308:H309"/>
    <mergeCell ref="I308:I309"/>
    <mergeCell ref="J308:J309"/>
    <mergeCell ref="R305:R306"/>
    <mergeCell ref="S305:U306"/>
    <mergeCell ref="V305:V306"/>
    <mergeCell ref="W305:Y305"/>
    <mergeCell ref="W306:Y306"/>
    <mergeCell ref="C307:E307"/>
    <mergeCell ref="G307:I307"/>
    <mergeCell ref="K307:M307"/>
    <mergeCell ref="O307:Q307"/>
    <mergeCell ref="S307:U307"/>
    <mergeCell ref="B303:Y303"/>
    <mergeCell ref="B305:B306"/>
    <mergeCell ref="C305:E305"/>
    <mergeCell ref="C306:E306"/>
    <mergeCell ref="F305:F306"/>
    <mergeCell ref="G305:I306"/>
    <mergeCell ref="J305:J306"/>
    <mergeCell ref="K305:M306"/>
    <mergeCell ref="N305:N306"/>
    <mergeCell ref="O305:Q306"/>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N285:N286"/>
    <mergeCell ref="O285:O286"/>
    <mergeCell ref="P285:P286"/>
    <mergeCell ref="Q285:Q286"/>
    <mergeCell ref="B289:Y289"/>
    <mergeCell ref="C291:I291"/>
    <mergeCell ref="K291:Q291"/>
    <mergeCell ref="S291:Y291"/>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0:N281"/>
    <mergeCell ref="O280:O281"/>
    <mergeCell ref="P280:P281"/>
    <mergeCell ref="Q280:Q281"/>
    <mergeCell ref="C282:E282"/>
    <mergeCell ref="G282:I282"/>
    <mergeCell ref="K282:M282"/>
    <mergeCell ref="O282:Q282"/>
    <mergeCell ref="H280:H281"/>
    <mergeCell ref="I280:I281"/>
    <mergeCell ref="J280:J281"/>
    <mergeCell ref="K280:K281"/>
    <mergeCell ref="L280:L281"/>
    <mergeCell ref="M280:M281"/>
    <mergeCell ref="C279:E279"/>
    <mergeCell ref="G279:I279"/>
    <mergeCell ref="K279:M279"/>
    <mergeCell ref="O279:Q279"/>
    <mergeCell ref="B280:B281"/>
    <mergeCell ref="C280:C281"/>
    <mergeCell ref="D280:D281"/>
    <mergeCell ref="E280:E281"/>
    <mergeCell ref="F280:F281"/>
    <mergeCell ref="G280:G281"/>
    <mergeCell ref="H273:H274"/>
    <mergeCell ref="I273:I274"/>
    <mergeCell ref="J273:J274"/>
    <mergeCell ref="K273:K274"/>
    <mergeCell ref="B276:Q276"/>
    <mergeCell ref="C278:E278"/>
    <mergeCell ref="G278:I278"/>
    <mergeCell ref="K278:M278"/>
    <mergeCell ref="O278:Q278"/>
    <mergeCell ref="B273:B274"/>
    <mergeCell ref="C273:C274"/>
    <mergeCell ref="D273:D274"/>
    <mergeCell ref="E273:E274"/>
    <mergeCell ref="F273:F274"/>
    <mergeCell ref="G273:G274"/>
    <mergeCell ref="J269:J270"/>
    <mergeCell ref="K269:K270"/>
    <mergeCell ref="B271:B272"/>
    <mergeCell ref="C271:D272"/>
    <mergeCell ref="E271:E272"/>
    <mergeCell ref="F271:F272"/>
    <mergeCell ref="G271:H272"/>
    <mergeCell ref="I271:I272"/>
    <mergeCell ref="J271:J272"/>
    <mergeCell ref="K271:K272"/>
    <mergeCell ref="B269:B270"/>
    <mergeCell ref="C269:D270"/>
    <mergeCell ref="E269:E270"/>
    <mergeCell ref="F269:F270"/>
    <mergeCell ref="G269:H270"/>
    <mergeCell ref="I269:I270"/>
    <mergeCell ref="J265:J266"/>
    <mergeCell ref="K265:K266"/>
    <mergeCell ref="B267:B268"/>
    <mergeCell ref="C267:D268"/>
    <mergeCell ref="E267:E268"/>
    <mergeCell ref="F267:F268"/>
    <mergeCell ref="G267:H268"/>
    <mergeCell ref="I267:I268"/>
    <mergeCell ref="J267:J268"/>
    <mergeCell ref="K267:K268"/>
    <mergeCell ref="J263:J264"/>
    <mergeCell ref="K263:K264"/>
    <mergeCell ref="B265:B266"/>
    <mergeCell ref="C265:C266"/>
    <mergeCell ref="D265:D266"/>
    <mergeCell ref="E265:E266"/>
    <mergeCell ref="F265:F266"/>
    <mergeCell ref="G265:G266"/>
    <mergeCell ref="H265:H266"/>
    <mergeCell ref="I265:I266"/>
    <mergeCell ref="J260:J261"/>
    <mergeCell ref="K260:K261"/>
    <mergeCell ref="C262:E262"/>
    <mergeCell ref="G262:I262"/>
    <mergeCell ref="B263:B264"/>
    <mergeCell ref="C263:D264"/>
    <mergeCell ref="E263:E264"/>
    <mergeCell ref="F263:F264"/>
    <mergeCell ref="G263:H264"/>
    <mergeCell ref="I263:I264"/>
    <mergeCell ref="J258:J259"/>
    <mergeCell ref="K258:K259"/>
    <mergeCell ref="B260:B261"/>
    <mergeCell ref="C260:C261"/>
    <mergeCell ref="D260:D261"/>
    <mergeCell ref="E260:E261"/>
    <mergeCell ref="F260:F261"/>
    <mergeCell ref="G260:G261"/>
    <mergeCell ref="H260:H261"/>
    <mergeCell ref="I260:I261"/>
    <mergeCell ref="B258:B259"/>
    <mergeCell ref="C258:D259"/>
    <mergeCell ref="E258:E259"/>
    <mergeCell ref="F258:F259"/>
    <mergeCell ref="G258:H259"/>
    <mergeCell ref="I258:I259"/>
    <mergeCell ref="J254:J255"/>
    <mergeCell ref="K254:K255"/>
    <mergeCell ref="B256:B257"/>
    <mergeCell ref="C256:D257"/>
    <mergeCell ref="E256:E257"/>
    <mergeCell ref="F256:F257"/>
    <mergeCell ref="G256:H257"/>
    <mergeCell ref="I256:I257"/>
    <mergeCell ref="J256:J257"/>
    <mergeCell ref="K256:K257"/>
    <mergeCell ref="H252:H253"/>
    <mergeCell ref="I252:I253"/>
    <mergeCell ref="J252:J253"/>
    <mergeCell ref="K252:K253"/>
    <mergeCell ref="B254:B255"/>
    <mergeCell ref="C254:D255"/>
    <mergeCell ref="E254:E255"/>
    <mergeCell ref="F254:F255"/>
    <mergeCell ref="G254:H255"/>
    <mergeCell ref="I254:I255"/>
    <mergeCell ref="B252:B253"/>
    <mergeCell ref="C252:C253"/>
    <mergeCell ref="D252:D253"/>
    <mergeCell ref="E252:E253"/>
    <mergeCell ref="F252:F253"/>
    <mergeCell ref="G252:G253"/>
    <mergeCell ref="H244:H245"/>
    <mergeCell ref="I244:I245"/>
    <mergeCell ref="B248:K248"/>
    <mergeCell ref="C250:E250"/>
    <mergeCell ref="G250:I250"/>
    <mergeCell ref="C251:E251"/>
    <mergeCell ref="G251:I251"/>
    <mergeCell ref="H240:H241"/>
    <mergeCell ref="I240:I241"/>
    <mergeCell ref="G242:I242"/>
    <mergeCell ref="G243:I243"/>
    <mergeCell ref="B244:B245"/>
    <mergeCell ref="C244:C245"/>
    <mergeCell ref="D244:D245"/>
    <mergeCell ref="E244:E245"/>
    <mergeCell ref="F244:F245"/>
    <mergeCell ref="G244:G245"/>
    <mergeCell ref="B240:B241"/>
    <mergeCell ref="C240:C241"/>
    <mergeCell ref="D240:D241"/>
    <mergeCell ref="E240:E241"/>
    <mergeCell ref="F240:F241"/>
    <mergeCell ref="G240:G241"/>
    <mergeCell ref="H223:H224"/>
    <mergeCell ref="I223:I224"/>
    <mergeCell ref="B235:I235"/>
    <mergeCell ref="C237:I237"/>
    <mergeCell ref="G238:I238"/>
    <mergeCell ref="G239:I239"/>
    <mergeCell ref="B223:B224"/>
    <mergeCell ref="C223:C224"/>
    <mergeCell ref="D223:D224"/>
    <mergeCell ref="E223:E224"/>
    <mergeCell ref="F223:F224"/>
    <mergeCell ref="G223:G224"/>
    <mergeCell ref="I207:I208"/>
    <mergeCell ref="J207:J208"/>
    <mergeCell ref="K207:K208"/>
    <mergeCell ref="B219:I219"/>
    <mergeCell ref="C221:I221"/>
    <mergeCell ref="G222:I222"/>
    <mergeCell ref="B213:Y213"/>
    <mergeCell ref="B214:Y214"/>
    <mergeCell ref="I205:I206"/>
    <mergeCell ref="J205:J206"/>
    <mergeCell ref="K205:K206"/>
    <mergeCell ref="B207:B208"/>
    <mergeCell ref="C207:C208"/>
    <mergeCell ref="D207:D208"/>
    <mergeCell ref="E207:E208"/>
    <mergeCell ref="F207:F208"/>
    <mergeCell ref="G207:G208"/>
    <mergeCell ref="H207:H208"/>
    <mergeCell ref="I203:I204"/>
    <mergeCell ref="J203:J204"/>
    <mergeCell ref="K203:K204"/>
    <mergeCell ref="B205:B206"/>
    <mergeCell ref="C205:C206"/>
    <mergeCell ref="D205:D206"/>
    <mergeCell ref="E205:E206"/>
    <mergeCell ref="F205:F206"/>
    <mergeCell ref="G205:G206"/>
    <mergeCell ref="H205:H206"/>
    <mergeCell ref="I201:I202"/>
    <mergeCell ref="J201:J202"/>
    <mergeCell ref="K201:K202"/>
    <mergeCell ref="B203:B204"/>
    <mergeCell ref="C203:C204"/>
    <mergeCell ref="D203:D204"/>
    <mergeCell ref="E203:E204"/>
    <mergeCell ref="F203:F204"/>
    <mergeCell ref="G203:G204"/>
    <mergeCell ref="H203:H204"/>
    <mergeCell ref="I199:I200"/>
    <mergeCell ref="J199:J200"/>
    <mergeCell ref="K199:K200"/>
    <mergeCell ref="B201:B202"/>
    <mergeCell ref="C201:C202"/>
    <mergeCell ref="D201:D202"/>
    <mergeCell ref="E201:E202"/>
    <mergeCell ref="F201:F202"/>
    <mergeCell ref="G201:G202"/>
    <mergeCell ref="H201:H202"/>
    <mergeCell ref="B199:B200"/>
    <mergeCell ref="C199:D200"/>
    <mergeCell ref="E199:E200"/>
    <mergeCell ref="F199:F200"/>
    <mergeCell ref="G199:G200"/>
    <mergeCell ref="H199:H200"/>
    <mergeCell ref="J189:J190"/>
    <mergeCell ref="K189:K190"/>
    <mergeCell ref="B195:K195"/>
    <mergeCell ref="C197:K197"/>
    <mergeCell ref="C198:E198"/>
    <mergeCell ref="I198:K198"/>
    <mergeCell ref="J187:J188"/>
    <mergeCell ref="K187:K188"/>
    <mergeCell ref="B189:B190"/>
    <mergeCell ref="C189:C190"/>
    <mergeCell ref="D189:D190"/>
    <mergeCell ref="E189:E190"/>
    <mergeCell ref="F189:F190"/>
    <mergeCell ref="G189:G190"/>
    <mergeCell ref="H189:H190"/>
    <mergeCell ref="I189:I190"/>
    <mergeCell ref="J185:J186"/>
    <mergeCell ref="K185:K186"/>
    <mergeCell ref="B187:B188"/>
    <mergeCell ref="C187:C188"/>
    <mergeCell ref="D187:D188"/>
    <mergeCell ref="E187:E188"/>
    <mergeCell ref="F187:F188"/>
    <mergeCell ref="G187:G188"/>
    <mergeCell ref="H187:H188"/>
    <mergeCell ref="I187:I188"/>
    <mergeCell ref="J183:J184"/>
    <mergeCell ref="K183:K184"/>
    <mergeCell ref="B185:B186"/>
    <mergeCell ref="C185:C186"/>
    <mergeCell ref="D185:D186"/>
    <mergeCell ref="E185:E186"/>
    <mergeCell ref="F185:F186"/>
    <mergeCell ref="G185:G186"/>
    <mergeCell ref="H185:H186"/>
    <mergeCell ref="I185:I186"/>
    <mergeCell ref="J181:J182"/>
    <mergeCell ref="K181:K182"/>
    <mergeCell ref="B183:B184"/>
    <mergeCell ref="C183:C184"/>
    <mergeCell ref="D183:D184"/>
    <mergeCell ref="E183:E184"/>
    <mergeCell ref="F183:F184"/>
    <mergeCell ref="G183:G184"/>
    <mergeCell ref="H183:H184"/>
    <mergeCell ref="I183:I184"/>
    <mergeCell ref="J179:J180"/>
    <mergeCell ref="K179:K180"/>
    <mergeCell ref="B181:B182"/>
    <mergeCell ref="C181:C182"/>
    <mergeCell ref="D181:D182"/>
    <mergeCell ref="E181:E182"/>
    <mergeCell ref="F181:F182"/>
    <mergeCell ref="G181:G182"/>
    <mergeCell ref="H181:H182"/>
    <mergeCell ref="I181:I182"/>
    <mergeCell ref="C178:E178"/>
    <mergeCell ref="I178:K178"/>
    <mergeCell ref="B179:B180"/>
    <mergeCell ref="C179:C180"/>
    <mergeCell ref="D179:D180"/>
    <mergeCell ref="E179:E180"/>
    <mergeCell ref="F179:F180"/>
    <mergeCell ref="G179:G180"/>
    <mergeCell ref="H179:H180"/>
    <mergeCell ref="I179:I180"/>
    <mergeCell ref="H169:H170"/>
    <mergeCell ref="I169:I170"/>
    <mergeCell ref="J169:J170"/>
    <mergeCell ref="K169:K170"/>
    <mergeCell ref="B175:K175"/>
    <mergeCell ref="C177:K177"/>
    <mergeCell ref="B169:B170"/>
    <mergeCell ref="C169:C170"/>
    <mergeCell ref="D169:D170"/>
    <mergeCell ref="E169:E170"/>
    <mergeCell ref="F169:F170"/>
    <mergeCell ref="G169:G170"/>
    <mergeCell ref="G166:G167"/>
    <mergeCell ref="H166:H167"/>
    <mergeCell ref="I166:I167"/>
    <mergeCell ref="J166:J167"/>
    <mergeCell ref="K166:K167"/>
    <mergeCell ref="C168:E168"/>
    <mergeCell ref="I168:K168"/>
    <mergeCell ref="G164:G165"/>
    <mergeCell ref="H164:H165"/>
    <mergeCell ref="I164:I165"/>
    <mergeCell ref="J164:J165"/>
    <mergeCell ref="K164:K165"/>
    <mergeCell ref="B166:B167"/>
    <mergeCell ref="C166:C167"/>
    <mergeCell ref="D166:D167"/>
    <mergeCell ref="E166:E167"/>
    <mergeCell ref="F166:F167"/>
    <mergeCell ref="G162:G163"/>
    <mergeCell ref="H162:H163"/>
    <mergeCell ref="I162:I163"/>
    <mergeCell ref="J162:J163"/>
    <mergeCell ref="K162:K163"/>
    <mergeCell ref="B164:B165"/>
    <mergeCell ref="C164:C165"/>
    <mergeCell ref="D164:D165"/>
    <mergeCell ref="E164:E165"/>
    <mergeCell ref="F164:F165"/>
    <mergeCell ref="G160:G161"/>
    <mergeCell ref="H160:H161"/>
    <mergeCell ref="I160:I161"/>
    <mergeCell ref="J160:J161"/>
    <mergeCell ref="K160:K161"/>
    <mergeCell ref="B162:B163"/>
    <mergeCell ref="C162:C163"/>
    <mergeCell ref="D162:D163"/>
    <mergeCell ref="E162:E163"/>
    <mergeCell ref="F162:F163"/>
    <mergeCell ref="G158:G159"/>
    <mergeCell ref="H158:H159"/>
    <mergeCell ref="I158:I159"/>
    <mergeCell ref="J158:J159"/>
    <mergeCell ref="K158:K159"/>
    <mergeCell ref="B160:B161"/>
    <mergeCell ref="C160:C161"/>
    <mergeCell ref="D160:D161"/>
    <mergeCell ref="E160:E161"/>
    <mergeCell ref="F160:F161"/>
    <mergeCell ref="J154:J155"/>
    <mergeCell ref="K154:K155"/>
    <mergeCell ref="C156:K156"/>
    <mergeCell ref="C157:E157"/>
    <mergeCell ref="I157:K157"/>
    <mergeCell ref="B158:B159"/>
    <mergeCell ref="C158:C159"/>
    <mergeCell ref="D158:D159"/>
    <mergeCell ref="E158:E159"/>
    <mergeCell ref="F158:F159"/>
    <mergeCell ref="J152:J153"/>
    <mergeCell ref="K152:K153"/>
    <mergeCell ref="B154:B155"/>
    <mergeCell ref="C154:C155"/>
    <mergeCell ref="D154:D155"/>
    <mergeCell ref="E154:E155"/>
    <mergeCell ref="F154:F155"/>
    <mergeCell ref="G154:G155"/>
    <mergeCell ref="H154:H155"/>
    <mergeCell ref="I154:I155"/>
    <mergeCell ref="J150:J151"/>
    <mergeCell ref="K150:K151"/>
    <mergeCell ref="B152:B153"/>
    <mergeCell ref="C152:C153"/>
    <mergeCell ref="D152:D153"/>
    <mergeCell ref="E152:E153"/>
    <mergeCell ref="F152:F153"/>
    <mergeCell ref="G152:G153"/>
    <mergeCell ref="H152:H153"/>
    <mergeCell ref="I152:I153"/>
    <mergeCell ref="J148:J149"/>
    <mergeCell ref="K148:K149"/>
    <mergeCell ref="B150:B151"/>
    <mergeCell ref="C150:C151"/>
    <mergeCell ref="D150:D151"/>
    <mergeCell ref="E150:E151"/>
    <mergeCell ref="F150:F151"/>
    <mergeCell ref="G150:G151"/>
    <mergeCell ref="H150:H151"/>
    <mergeCell ref="I150:I151"/>
    <mergeCell ref="C147:E147"/>
    <mergeCell ref="I147:K147"/>
    <mergeCell ref="B148:B149"/>
    <mergeCell ref="C148:C149"/>
    <mergeCell ref="D148:D149"/>
    <mergeCell ref="E148:E149"/>
    <mergeCell ref="F148:F149"/>
    <mergeCell ref="G148:G149"/>
    <mergeCell ref="H148:H149"/>
    <mergeCell ref="I148:I149"/>
    <mergeCell ref="H139:H140"/>
    <mergeCell ref="I139:I140"/>
    <mergeCell ref="J139:J140"/>
    <mergeCell ref="K139:K140"/>
    <mergeCell ref="B144:K144"/>
    <mergeCell ref="C146:K146"/>
    <mergeCell ref="B139:B140"/>
    <mergeCell ref="C139:C140"/>
    <mergeCell ref="D139:D140"/>
    <mergeCell ref="E139:E140"/>
    <mergeCell ref="F139:F140"/>
    <mergeCell ref="G139:G140"/>
    <mergeCell ref="H136:H137"/>
    <mergeCell ref="I136:I137"/>
    <mergeCell ref="J136:J137"/>
    <mergeCell ref="K136:K137"/>
    <mergeCell ref="C138:E138"/>
    <mergeCell ref="I138:K138"/>
    <mergeCell ref="H134:H135"/>
    <mergeCell ref="I134:I135"/>
    <mergeCell ref="J134:J135"/>
    <mergeCell ref="K134:K135"/>
    <mergeCell ref="B136:B137"/>
    <mergeCell ref="C136:C137"/>
    <mergeCell ref="D136:D137"/>
    <mergeCell ref="E136:E137"/>
    <mergeCell ref="F136:F137"/>
    <mergeCell ref="G136:G137"/>
    <mergeCell ref="H132:H133"/>
    <mergeCell ref="I132:I133"/>
    <mergeCell ref="J132:J133"/>
    <mergeCell ref="K132:K133"/>
    <mergeCell ref="B134:B135"/>
    <mergeCell ref="C134:C135"/>
    <mergeCell ref="D134:D135"/>
    <mergeCell ref="E134:E135"/>
    <mergeCell ref="F134:F135"/>
    <mergeCell ref="G134:G135"/>
    <mergeCell ref="H130:H131"/>
    <mergeCell ref="I130:I131"/>
    <mergeCell ref="J130:J131"/>
    <mergeCell ref="K130:K131"/>
    <mergeCell ref="B132:B133"/>
    <mergeCell ref="C132:C133"/>
    <mergeCell ref="D132:D133"/>
    <mergeCell ref="E132:E133"/>
    <mergeCell ref="F132:F133"/>
    <mergeCell ref="G132:G133"/>
    <mergeCell ref="H128:H129"/>
    <mergeCell ref="I128:I129"/>
    <mergeCell ref="J128:J129"/>
    <mergeCell ref="K128:K129"/>
    <mergeCell ref="B130:B131"/>
    <mergeCell ref="C130:C131"/>
    <mergeCell ref="D130:D131"/>
    <mergeCell ref="E130:E131"/>
    <mergeCell ref="F130:F131"/>
    <mergeCell ref="G130:G131"/>
    <mergeCell ref="B128:B129"/>
    <mergeCell ref="C128:C129"/>
    <mergeCell ref="D128:D129"/>
    <mergeCell ref="E128:E129"/>
    <mergeCell ref="F128:F129"/>
    <mergeCell ref="G128:G129"/>
    <mergeCell ref="H124:H125"/>
    <mergeCell ref="I124:I125"/>
    <mergeCell ref="J124:J125"/>
    <mergeCell ref="K124:K125"/>
    <mergeCell ref="C126:K126"/>
    <mergeCell ref="C127:E127"/>
    <mergeCell ref="I127:K127"/>
    <mergeCell ref="H122:H123"/>
    <mergeCell ref="I122:I123"/>
    <mergeCell ref="J122:J123"/>
    <mergeCell ref="K122:K123"/>
    <mergeCell ref="B124:B125"/>
    <mergeCell ref="C124:C125"/>
    <mergeCell ref="D124:D125"/>
    <mergeCell ref="E124:E125"/>
    <mergeCell ref="F124:F125"/>
    <mergeCell ref="G124:G125"/>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B118:B119"/>
    <mergeCell ref="C118:C119"/>
    <mergeCell ref="D118:D119"/>
    <mergeCell ref="E118:E119"/>
    <mergeCell ref="F118:F119"/>
    <mergeCell ref="G118:G119"/>
    <mergeCell ref="H105:H106"/>
    <mergeCell ref="I105:I106"/>
    <mergeCell ref="B114:K114"/>
    <mergeCell ref="C116:K116"/>
    <mergeCell ref="C117:E117"/>
    <mergeCell ref="I117:K117"/>
    <mergeCell ref="B107:Y107"/>
    <mergeCell ref="B108:Y108"/>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G98:I98"/>
    <mergeCell ref="B99:B100"/>
    <mergeCell ref="C99:C100"/>
    <mergeCell ref="D99:D100"/>
    <mergeCell ref="E99:E100"/>
    <mergeCell ref="F99:F100"/>
    <mergeCell ref="G99:G100"/>
    <mergeCell ref="H99:H100"/>
    <mergeCell ref="I99:I100"/>
    <mergeCell ref="N92:N93"/>
    <mergeCell ref="O92:O93"/>
    <mergeCell ref="P92:P93"/>
    <mergeCell ref="Q92:Q93"/>
    <mergeCell ref="B95:I95"/>
    <mergeCell ref="B97:B98"/>
    <mergeCell ref="C97:E97"/>
    <mergeCell ref="C98:E98"/>
    <mergeCell ref="F97:F98"/>
    <mergeCell ref="G97:I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66:J67"/>
    <mergeCell ref="K66:K67"/>
    <mergeCell ref="B69:Q69"/>
    <mergeCell ref="C71:E71"/>
    <mergeCell ref="G71:I71"/>
    <mergeCell ref="K71:M71"/>
    <mergeCell ref="O71:Q71"/>
    <mergeCell ref="J64:J65"/>
    <mergeCell ref="K64:K65"/>
    <mergeCell ref="B66:B67"/>
    <mergeCell ref="C66:C67"/>
    <mergeCell ref="D66:D67"/>
    <mergeCell ref="E66:E67"/>
    <mergeCell ref="F66:F67"/>
    <mergeCell ref="G66:G67"/>
    <mergeCell ref="H66:H67"/>
    <mergeCell ref="I66:I67"/>
    <mergeCell ref="E63:G63"/>
    <mergeCell ref="I63:K63"/>
    <mergeCell ref="B64:B65"/>
    <mergeCell ref="C64:C65"/>
    <mergeCell ref="D64:D65"/>
    <mergeCell ref="E64:E65"/>
    <mergeCell ref="F64:F65"/>
    <mergeCell ref="G64:G65"/>
    <mergeCell ref="H64:H65"/>
    <mergeCell ref="I64:I65"/>
    <mergeCell ref="H60:H61"/>
    <mergeCell ref="I60:I61"/>
    <mergeCell ref="J60:J61"/>
    <mergeCell ref="K60:K61"/>
    <mergeCell ref="E62:G62"/>
    <mergeCell ref="I62:K62"/>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Q50:Q51"/>
    <mergeCell ref="B54:K54"/>
    <mergeCell ref="E56:G56"/>
    <mergeCell ref="I56:K56"/>
    <mergeCell ref="E57:G57"/>
    <mergeCell ref="I57:K57"/>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O45"/>
    <mergeCell ref="P44:P45"/>
    <mergeCell ref="Q44:Q45"/>
    <mergeCell ref="C46:D47"/>
    <mergeCell ref="E46:E47"/>
    <mergeCell ref="F46:F47"/>
    <mergeCell ref="G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37:Q37"/>
    <mergeCell ref="C39:I39"/>
    <mergeCell ref="K39:Q39"/>
    <mergeCell ref="C40:I40"/>
    <mergeCell ref="K40:Q40"/>
    <mergeCell ref="C41:E41"/>
    <mergeCell ref="G41:I41"/>
    <mergeCell ref="K41:M41"/>
    <mergeCell ref="O41:Q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0:X31"/>
    <mergeCell ref="Y30:Y31"/>
    <mergeCell ref="C32:E32"/>
    <mergeCell ref="G32:I32"/>
    <mergeCell ref="O32:Q32"/>
    <mergeCell ref="S32:U32"/>
    <mergeCell ref="Q30:Q31"/>
    <mergeCell ref="R30:R31"/>
    <mergeCell ref="S30:T31"/>
    <mergeCell ref="U30:U31"/>
    <mergeCell ref="V30:V31"/>
    <mergeCell ref="W30:W31"/>
    <mergeCell ref="J30:J31"/>
    <mergeCell ref="K30:K31"/>
    <mergeCell ref="L30:L31"/>
    <mergeCell ref="M30:M31"/>
    <mergeCell ref="N30:N31"/>
    <mergeCell ref="O30:P31"/>
    <mergeCell ref="B30:B31"/>
    <mergeCell ref="C30:D31"/>
    <mergeCell ref="E30:E31"/>
    <mergeCell ref="F30:F31"/>
    <mergeCell ref="G30:H31"/>
    <mergeCell ref="I30:I31"/>
    <mergeCell ref="S28:T29"/>
    <mergeCell ref="U28:U29"/>
    <mergeCell ref="V28:V29"/>
    <mergeCell ref="W28:W29"/>
    <mergeCell ref="X28:X29"/>
    <mergeCell ref="Y28:Y29"/>
    <mergeCell ref="L28:L29"/>
    <mergeCell ref="M28:M29"/>
    <mergeCell ref="N28:N29"/>
    <mergeCell ref="O28:P29"/>
    <mergeCell ref="Q28:Q29"/>
    <mergeCell ref="R28:R29"/>
    <mergeCell ref="X26:X27"/>
    <mergeCell ref="Y26:Y27"/>
    <mergeCell ref="B28:B29"/>
    <mergeCell ref="C28:D29"/>
    <mergeCell ref="E28:E29"/>
    <mergeCell ref="F28:F29"/>
    <mergeCell ref="G28:H29"/>
    <mergeCell ref="I28:I29"/>
    <mergeCell ref="J28:J29"/>
    <mergeCell ref="K28:K29"/>
    <mergeCell ref="Q26:Q27"/>
    <mergeCell ref="R26:R27"/>
    <mergeCell ref="S26:T27"/>
    <mergeCell ref="U26:U27"/>
    <mergeCell ref="V26:V27"/>
    <mergeCell ref="W26:W27"/>
    <mergeCell ref="J26:J27"/>
    <mergeCell ref="K26:K27"/>
    <mergeCell ref="L26:L27"/>
    <mergeCell ref="M26:M27"/>
    <mergeCell ref="N26:N27"/>
    <mergeCell ref="O26:P27"/>
    <mergeCell ref="V24:V25"/>
    <mergeCell ref="W24:W25"/>
    <mergeCell ref="X24:X25"/>
    <mergeCell ref="Y24:Y25"/>
    <mergeCell ref="B26:B27"/>
    <mergeCell ref="C26:D27"/>
    <mergeCell ref="E26:E27"/>
    <mergeCell ref="F26:F27"/>
    <mergeCell ref="G26:H27"/>
    <mergeCell ref="I26:I27"/>
    <mergeCell ref="L24:L25"/>
    <mergeCell ref="M24:M25"/>
    <mergeCell ref="N24:N25"/>
    <mergeCell ref="O24:Q25"/>
    <mergeCell ref="R24:R25"/>
    <mergeCell ref="S24:U25"/>
    <mergeCell ref="Y21:Y22"/>
    <mergeCell ref="C23:E23"/>
    <mergeCell ref="G23:I23"/>
    <mergeCell ref="O23:Q23"/>
    <mergeCell ref="S23:U23"/>
    <mergeCell ref="C24:E25"/>
    <mergeCell ref="F24:F25"/>
    <mergeCell ref="G24:I25"/>
    <mergeCell ref="J24:J25"/>
    <mergeCell ref="K24:K25"/>
    <mergeCell ref="R21:R22"/>
    <mergeCell ref="S21:T22"/>
    <mergeCell ref="U21:U22"/>
    <mergeCell ref="V21:V22"/>
    <mergeCell ref="W21:W22"/>
    <mergeCell ref="X21:X22"/>
    <mergeCell ref="K21:K22"/>
    <mergeCell ref="L21:L22"/>
    <mergeCell ref="M21:M22"/>
    <mergeCell ref="N21:N22"/>
    <mergeCell ref="O21:P22"/>
    <mergeCell ref="Q21:Q22"/>
    <mergeCell ref="W19:W20"/>
    <mergeCell ref="X19:X20"/>
    <mergeCell ref="Y19:Y20"/>
    <mergeCell ref="B21:B22"/>
    <mergeCell ref="C21:D22"/>
    <mergeCell ref="E21:E22"/>
    <mergeCell ref="F21:F22"/>
    <mergeCell ref="G21:H22"/>
    <mergeCell ref="I21:I22"/>
    <mergeCell ref="J21:J22"/>
    <mergeCell ref="M19:M20"/>
    <mergeCell ref="N19:N20"/>
    <mergeCell ref="O19:Q20"/>
    <mergeCell ref="R19:R20"/>
    <mergeCell ref="S19:U20"/>
    <mergeCell ref="V19:V20"/>
    <mergeCell ref="C19:E20"/>
    <mergeCell ref="F19:F20"/>
    <mergeCell ref="G19:I20"/>
    <mergeCell ref="J19:J20"/>
    <mergeCell ref="K19:K20"/>
    <mergeCell ref="L19:L20"/>
    <mergeCell ref="W16:W17"/>
    <mergeCell ref="X16:X17"/>
    <mergeCell ref="Y16:Y17"/>
    <mergeCell ref="C18:E18"/>
    <mergeCell ref="G18:I18"/>
    <mergeCell ref="O18:Q18"/>
    <mergeCell ref="S18:U18"/>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O14:Q15"/>
    <mergeCell ref="R14:R15"/>
    <mergeCell ref="S14:U15"/>
    <mergeCell ref="V14:V15"/>
    <mergeCell ref="W14:W15"/>
    <mergeCell ref="X14:X15"/>
    <mergeCell ref="V9:V13"/>
    <mergeCell ref="X9:X13"/>
    <mergeCell ref="C14:E15"/>
    <mergeCell ref="F14:F15"/>
    <mergeCell ref="G14:I15"/>
    <mergeCell ref="J14:J15"/>
    <mergeCell ref="K14:K15"/>
    <mergeCell ref="L14:L15"/>
    <mergeCell ref="M14:M15"/>
    <mergeCell ref="N14:N15"/>
    <mergeCell ref="R9:R13"/>
    <mergeCell ref="S9:U9"/>
    <mergeCell ref="S10:U10"/>
    <mergeCell ref="S11:U11"/>
    <mergeCell ref="S12:U12"/>
    <mergeCell ref="S13:U13"/>
    <mergeCell ref="L9:L13"/>
    <mergeCell ref="N9:N13"/>
    <mergeCell ref="O9:Q9"/>
    <mergeCell ref="O10:Q10"/>
    <mergeCell ref="O11:Q11"/>
    <mergeCell ref="O12:Q12"/>
    <mergeCell ref="O13:Q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140625" customWidth="1"/>
    <col min="13" max="13" width="12.42578125" customWidth="1"/>
    <col min="14" max="14" width="15.425781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7" t="s">
        <v>1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8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1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4" t="s">
        <v>1415</v>
      </c>
      <c r="C5" s="24"/>
      <c r="D5" s="24"/>
      <c r="E5" s="24"/>
      <c r="F5" s="24"/>
      <c r="G5" s="24"/>
      <c r="H5" s="24"/>
      <c r="I5" s="24"/>
      <c r="J5" s="24"/>
      <c r="K5" s="24"/>
      <c r="L5" s="24"/>
      <c r="M5" s="24"/>
      <c r="N5" s="24"/>
      <c r="O5" s="24"/>
      <c r="P5" s="24"/>
      <c r="Q5" s="24"/>
      <c r="R5" s="24"/>
      <c r="S5" s="24"/>
      <c r="T5" s="24"/>
      <c r="U5" s="24"/>
      <c r="V5" s="24"/>
      <c r="W5" s="24"/>
      <c r="X5" s="24"/>
      <c r="Y5" s="24"/>
      <c r="Z5" s="24"/>
    </row>
    <row r="6" spans="1:26">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c r="A8" s="11"/>
      <c r="B8" s="31"/>
      <c r="C8" s="31"/>
      <c r="D8" s="31"/>
      <c r="E8" s="31"/>
      <c r="F8" s="31"/>
      <c r="G8" s="31"/>
      <c r="H8" s="31"/>
      <c r="I8" s="31"/>
      <c r="J8" s="31"/>
      <c r="K8" s="31"/>
      <c r="L8" s="31"/>
      <c r="M8" s="31"/>
      <c r="N8" s="31"/>
      <c r="O8" s="31"/>
      <c r="P8" s="409" t="s">
        <v>1289</v>
      </c>
      <c r="Q8" s="409"/>
      <c r="R8" s="409"/>
      <c r="S8" s="409"/>
      <c r="T8" s="409"/>
      <c r="U8" s="409"/>
      <c r="V8" s="409"/>
      <c r="W8" s="31"/>
      <c r="X8" s="31"/>
      <c r="Y8" s="31"/>
      <c r="Z8" s="31"/>
    </row>
    <row r="9" spans="1:26">
      <c r="A9" s="11"/>
      <c r="B9" s="31"/>
      <c r="C9" s="31"/>
      <c r="D9" s="31"/>
      <c r="E9" s="31"/>
      <c r="F9" s="31"/>
      <c r="G9" s="31"/>
      <c r="H9" s="31"/>
      <c r="I9" s="31"/>
      <c r="J9" s="31"/>
      <c r="K9" s="31"/>
      <c r="L9" s="31"/>
      <c r="M9" s="31"/>
      <c r="N9" s="31"/>
      <c r="O9" s="31"/>
      <c r="P9" s="409" t="s">
        <v>1290</v>
      </c>
      <c r="Q9" s="409"/>
      <c r="R9" s="409"/>
      <c r="S9" s="409"/>
      <c r="T9" s="409"/>
      <c r="U9" s="409"/>
      <c r="V9" s="409"/>
      <c r="W9" s="31"/>
      <c r="X9" s="31"/>
      <c r="Y9" s="31"/>
      <c r="Z9" s="31"/>
    </row>
    <row r="10" spans="1:26" ht="15.75" thickBot="1">
      <c r="A10" s="11"/>
      <c r="B10" s="31"/>
      <c r="C10" s="31"/>
      <c r="D10" s="31"/>
      <c r="E10" s="31"/>
      <c r="F10" s="31"/>
      <c r="G10" s="31"/>
      <c r="H10" s="31"/>
      <c r="I10" s="31"/>
      <c r="J10" s="31"/>
      <c r="K10" s="31"/>
      <c r="L10" s="31"/>
      <c r="M10" s="31"/>
      <c r="N10" s="31"/>
      <c r="O10" s="31"/>
      <c r="P10" s="319" t="s">
        <v>1291</v>
      </c>
      <c r="Q10" s="319"/>
      <c r="R10" s="319"/>
      <c r="S10" s="319"/>
      <c r="T10" s="319"/>
      <c r="U10" s="319"/>
      <c r="V10" s="319"/>
      <c r="W10" s="31"/>
      <c r="X10" s="31"/>
      <c r="Y10" s="31"/>
      <c r="Z10" s="31"/>
    </row>
    <row r="11" spans="1:26">
      <c r="A11" s="11"/>
      <c r="B11" s="31"/>
      <c r="C11" s="31"/>
      <c r="D11" s="409" t="s">
        <v>1292</v>
      </c>
      <c r="E11" s="409"/>
      <c r="F11" s="409"/>
      <c r="G11" s="31"/>
      <c r="H11" s="409" t="s">
        <v>1296</v>
      </c>
      <c r="I11" s="409"/>
      <c r="J11" s="409"/>
      <c r="K11" s="31"/>
      <c r="L11" s="409" t="s">
        <v>1300</v>
      </c>
      <c r="M11" s="409"/>
      <c r="N11" s="409"/>
      <c r="O11" s="31"/>
      <c r="P11" s="477" t="s">
        <v>1303</v>
      </c>
      <c r="Q11" s="477"/>
      <c r="R11" s="477"/>
      <c r="S11" s="52"/>
      <c r="T11" s="477" t="s">
        <v>1305</v>
      </c>
      <c r="U11" s="477"/>
      <c r="V11" s="477"/>
      <c r="W11" s="31"/>
      <c r="X11" s="409" t="s">
        <v>1307</v>
      </c>
      <c r="Y11" s="409"/>
      <c r="Z11" s="409"/>
    </row>
    <row r="12" spans="1:26">
      <c r="A12" s="11"/>
      <c r="B12" s="31"/>
      <c r="C12" s="31"/>
      <c r="D12" s="409" t="s">
        <v>1293</v>
      </c>
      <c r="E12" s="409"/>
      <c r="F12" s="409"/>
      <c r="G12" s="31"/>
      <c r="H12" s="409" t="s">
        <v>1297</v>
      </c>
      <c r="I12" s="409"/>
      <c r="J12" s="409"/>
      <c r="K12" s="31"/>
      <c r="L12" s="409" t="s">
        <v>1301</v>
      </c>
      <c r="M12" s="409"/>
      <c r="N12" s="409"/>
      <c r="O12" s="31"/>
      <c r="P12" s="409" t="s">
        <v>1304</v>
      </c>
      <c r="Q12" s="409"/>
      <c r="R12" s="409"/>
      <c r="S12" s="31"/>
      <c r="T12" s="409" t="s">
        <v>787</v>
      </c>
      <c r="U12" s="409"/>
      <c r="V12" s="409"/>
      <c r="W12" s="31"/>
      <c r="X12" s="409" t="s">
        <v>1308</v>
      </c>
      <c r="Y12" s="409"/>
      <c r="Z12" s="409"/>
    </row>
    <row r="13" spans="1:26">
      <c r="A13" s="11"/>
      <c r="B13" s="31"/>
      <c r="C13" s="31"/>
      <c r="D13" s="409" t="s">
        <v>1294</v>
      </c>
      <c r="E13" s="409"/>
      <c r="F13" s="409"/>
      <c r="G13" s="31"/>
      <c r="H13" s="409" t="s">
        <v>1298</v>
      </c>
      <c r="I13" s="409"/>
      <c r="J13" s="409"/>
      <c r="K13" s="31"/>
      <c r="L13" s="409" t="s">
        <v>1302</v>
      </c>
      <c r="M13" s="409"/>
      <c r="N13" s="409"/>
      <c r="O13" s="31"/>
      <c r="P13" s="10"/>
      <c r="Q13" s="10"/>
      <c r="R13" s="10"/>
      <c r="S13" s="31"/>
      <c r="T13" s="409" t="s">
        <v>1306</v>
      </c>
      <c r="U13" s="409"/>
      <c r="V13" s="409"/>
      <c r="W13" s="31"/>
      <c r="X13" s="10"/>
      <c r="Y13" s="10"/>
      <c r="Z13" s="10"/>
    </row>
    <row r="14" spans="1:26" ht="15.75" thickBot="1">
      <c r="A14" s="11"/>
      <c r="B14" s="31"/>
      <c r="C14" s="31"/>
      <c r="D14" s="319" t="s">
        <v>1295</v>
      </c>
      <c r="E14" s="319"/>
      <c r="F14" s="319"/>
      <c r="G14" s="31"/>
      <c r="H14" s="319" t="s">
        <v>1299</v>
      </c>
      <c r="I14" s="319"/>
      <c r="J14" s="319"/>
      <c r="K14" s="31"/>
      <c r="L14" s="319" t="s">
        <v>1299</v>
      </c>
      <c r="M14" s="319"/>
      <c r="N14" s="319"/>
      <c r="O14" s="31"/>
      <c r="P14" s="478"/>
      <c r="Q14" s="478"/>
      <c r="R14" s="478"/>
      <c r="S14" s="31"/>
      <c r="T14" s="478"/>
      <c r="U14" s="478"/>
      <c r="V14" s="478"/>
      <c r="W14" s="31"/>
      <c r="X14" s="478"/>
      <c r="Y14" s="478"/>
      <c r="Z14" s="478"/>
    </row>
    <row r="15" spans="1:26" ht="15.75" thickBot="1">
      <c r="A15" s="11"/>
      <c r="B15" s="474" t="s">
        <v>408</v>
      </c>
      <c r="C15" s="28"/>
      <c r="D15" s="65"/>
      <c r="E15" s="65"/>
      <c r="F15" s="65"/>
      <c r="G15" s="28"/>
      <c r="H15" s="65"/>
      <c r="I15" s="65"/>
      <c r="J15" s="65"/>
      <c r="K15" s="28"/>
      <c r="L15" s="65"/>
      <c r="M15" s="65"/>
      <c r="N15" s="65"/>
      <c r="O15" s="28"/>
      <c r="P15" s="65"/>
      <c r="Q15" s="65"/>
      <c r="R15" s="65"/>
      <c r="S15" s="28"/>
      <c r="T15" s="65"/>
      <c r="U15" s="65"/>
      <c r="V15" s="65"/>
      <c r="W15" s="28"/>
      <c r="X15" s="65"/>
      <c r="Y15" s="65"/>
      <c r="Z15" s="65"/>
    </row>
    <row r="16" spans="1:26">
      <c r="A16" s="11"/>
      <c r="B16" s="475" t="s">
        <v>1309</v>
      </c>
      <c r="C16" s="31"/>
      <c r="D16" s="479" t="s">
        <v>346</v>
      </c>
      <c r="E16" s="481">
        <v>18273</v>
      </c>
      <c r="F16" s="31"/>
      <c r="G16" s="31"/>
      <c r="H16" s="479" t="s">
        <v>346</v>
      </c>
      <c r="I16" s="483" t="s">
        <v>347</v>
      </c>
      <c r="J16" s="31"/>
      <c r="K16" s="31"/>
      <c r="L16" s="479" t="s">
        <v>346</v>
      </c>
      <c r="M16" s="481">
        <v>18273</v>
      </c>
      <c r="N16" s="31"/>
      <c r="O16" s="31"/>
      <c r="P16" s="479" t="s">
        <v>346</v>
      </c>
      <c r="Q16" s="481">
        <v>18273</v>
      </c>
      <c r="R16" s="31"/>
      <c r="S16" s="31"/>
      <c r="T16" s="479" t="s">
        <v>346</v>
      </c>
      <c r="U16" s="483" t="s">
        <v>347</v>
      </c>
      <c r="V16" s="31"/>
      <c r="W16" s="31"/>
      <c r="X16" s="479" t="s">
        <v>346</v>
      </c>
      <c r="Y16" s="483" t="s">
        <v>347</v>
      </c>
      <c r="Z16" s="31"/>
    </row>
    <row r="17" spans="1:26" ht="15.75" thickBot="1">
      <c r="A17" s="11"/>
      <c r="B17" s="317" t="s">
        <v>1310</v>
      </c>
      <c r="C17" s="31"/>
      <c r="D17" s="480"/>
      <c r="E17" s="482"/>
      <c r="F17" s="59"/>
      <c r="G17" s="31"/>
      <c r="H17" s="480"/>
      <c r="I17" s="484"/>
      <c r="J17" s="59"/>
      <c r="K17" s="31"/>
      <c r="L17" s="480"/>
      <c r="M17" s="482"/>
      <c r="N17" s="59"/>
      <c r="O17" s="31"/>
      <c r="P17" s="480"/>
      <c r="Q17" s="482"/>
      <c r="R17" s="59"/>
      <c r="S17" s="31"/>
      <c r="T17" s="480"/>
      <c r="U17" s="484"/>
      <c r="V17" s="59"/>
      <c r="W17" s="31"/>
      <c r="X17" s="480"/>
      <c r="Y17" s="484"/>
      <c r="Z17" s="59"/>
    </row>
    <row r="18" spans="1:26">
      <c r="A18" s="11"/>
      <c r="B18" s="313" t="s">
        <v>156</v>
      </c>
      <c r="C18" s="35"/>
      <c r="D18" s="288" t="s">
        <v>346</v>
      </c>
      <c r="E18" s="283">
        <v>18273</v>
      </c>
      <c r="F18" s="65"/>
      <c r="G18" s="35"/>
      <c r="H18" s="288" t="s">
        <v>346</v>
      </c>
      <c r="I18" s="285" t="s">
        <v>347</v>
      </c>
      <c r="J18" s="65"/>
      <c r="K18" s="35"/>
      <c r="L18" s="288" t="s">
        <v>346</v>
      </c>
      <c r="M18" s="283">
        <v>18273</v>
      </c>
      <c r="N18" s="65"/>
      <c r="O18" s="35"/>
      <c r="P18" s="288" t="s">
        <v>346</v>
      </c>
      <c r="Q18" s="283">
        <v>18273</v>
      </c>
      <c r="R18" s="65"/>
      <c r="S18" s="35"/>
      <c r="T18" s="288" t="s">
        <v>346</v>
      </c>
      <c r="U18" s="285" t="s">
        <v>347</v>
      </c>
      <c r="V18" s="65"/>
      <c r="W18" s="35"/>
      <c r="X18" s="288" t="s">
        <v>346</v>
      </c>
      <c r="Y18" s="285" t="s">
        <v>347</v>
      </c>
      <c r="Z18" s="65"/>
    </row>
    <row r="19" spans="1:26" ht="15.75" thickBot="1">
      <c r="A19" s="11"/>
      <c r="B19" s="313"/>
      <c r="C19" s="35"/>
      <c r="D19" s="289"/>
      <c r="E19" s="290"/>
      <c r="F19" s="66"/>
      <c r="G19" s="35"/>
      <c r="H19" s="289"/>
      <c r="I19" s="291"/>
      <c r="J19" s="66"/>
      <c r="K19" s="35"/>
      <c r="L19" s="289"/>
      <c r="M19" s="290"/>
      <c r="N19" s="66"/>
      <c r="O19" s="35"/>
      <c r="P19" s="289"/>
      <c r="Q19" s="290"/>
      <c r="R19" s="66"/>
      <c r="S19" s="35"/>
      <c r="T19" s="289"/>
      <c r="U19" s="291"/>
      <c r="V19" s="66"/>
      <c r="W19" s="35"/>
      <c r="X19" s="289"/>
      <c r="Y19" s="291"/>
      <c r="Z19" s="66"/>
    </row>
    <row r="20" spans="1:26" ht="15.75" thickTop="1">
      <c r="A20" s="11"/>
      <c r="B20" s="26"/>
      <c r="C20" s="26"/>
      <c r="D20" s="188"/>
      <c r="E20" s="188"/>
      <c r="F20" s="188"/>
      <c r="G20" s="26"/>
      <c r="H20" s="188"/>
      <c r="I20" s="188"/>
      <c r="J20" s="188"/>
      <c r="K20" s="26"/>
      <c r="L20" s="188"/>
      <c r="M20" s="188"/>
      <c r="N20" s="188"/>
      <c r="O20" s="26"/>
      <c r="P20" s="188"/>
      <c r="Q20" s="188"/>
      <c r="R20" s="188"/>
      <c r="S20" s="26"/>
      <c r="T20" s="188"/>
      <c r="U20" s="188"/>
      <c r="V20" s="188"/>
      <c r="W20" s="26"/>
      <c r="X20" s="188"/>
      <c r="Y20" s="188"/>
      <c r="Z20" s="188"/>
    </row>
    <row r="21" spans="1:26" ht="15.75" thickBot="1">
      <c r="A21" s="11"/>
      <c r="B21" s="474" t="s">
        <v>414</v>
      </c>
      <c r="C21" s="28"/>
      <c r="D21" s="35"/>
      <c r="E21" s="35"/>
      <c r="F21" s="35"/>
      <c r="G21" s="28"/>
      <c r="H21" s="35"/>
      <c r="I21" s="35"/>
      <c r="J21" s="35"/>
      <c r="K21" s="28"/>
      <c r="L21" s="35"/>
      <c r="M21" s="35"/>
      <c r="N21" s="35"/>
      <c r="O21" s="28"/>
      <c r="P21" s="35"/>
      <c r="Q21" s="35"/>
      <c r="R21" s="35"/>
      <c r="S21" s="28"/>
      <c r="T21" s="35"/>
      <c r="U21" s="35"/>
      <c r="V21" s="35"/>
      <c r="W21" s="28"/>
      <c r="X21" s="35"/>
      <c r="Y21" s="35"/>
      <c r="Z21" s="35"/>
    </row>
    <row r="22" spans="1:26">
      <c r="A22" s="11"/>
      <c r="B22" s="476" t="s">
        <v>1309</v>
      </c>
      <c r="C22" s="31"/>
      <c r="D22" s="479" t="s">
        <v>346</v>
      </c>
      <c r="E22" s="483" t="s">
        <v>347</v>
      </c>
      <c r="F22" s="31"/>
      <c r="G22" s="31"/>
      <c r="H22" s="479" t="s">
        <v>346</v>
      </c>
      <c r="I22" s="483" t="s">
        <v>347</v>
      </c>
      <c r="J22" s="31"/>
      <c r="K22" s="31"/>
      <c r="L22" s="479" t="s">
        <v>346</v>
      </c>
      <c r="M22" s="483" t="s">
        <v>347</v>
      </c>
      <c r="N22" s="31"/>
      <c r="O22" s="31"/>
      <c r="P22" s="225" t="s">
        <v>346</v>
      </c>
      <c r="Q22" s="467" t="s">
        <v>347</v>
      </c>
      <c r="R22" s="31"/>
      <c r="S22" s="31"/>
      <c r="T22" s="225" t="s">
        <v>346</v>
      </c>
      <c r="U22" s="467" t="s">
        <v>347</v>
      </c>
      <c r="V22" s="31"/>
      <c r="W22" s="31"/>
      <c r="X22" s="479" t="s">
        <v>346</v>
      </c>
      <c r="Y22" s="483" t="s">
        <v>347</v>
      </c>
      <c r="Z22" s="31"/>
    </row>
    <row r="23" spans="1:26" ht="15.75" thickBot="1">
      <c r="A23" s="11"/>
      <c r="B23" s="476" t="s">
        <v>1311</v>
      </c>
      <c r="C23" s="31"/>
      <c r="D23" s="480"/>
      <c r="E23" s="484"/>
      <c r="F23" s="59"/>
      <c r="G23" s="31"/>
      <c r="H23" s="480"/>
      <c r="I23" s="484"/>
      <c r="J23" s="59"/>
      <c r="K23" s="31"/>
      <c r="L23" s="480"/>
      <c r="M23" s="484"/>
      <c r="N23" s="59"/>
      <c r="O23" s="31"/>
      <c r="P23" s="485"/>
      <c r="Q23" s="486"/>
      <c r="R23" s="59"/>
      <c r="S23" s="31"/>
      <c r="T23" s="485"/>
      <c r="U23" s="486"/>
      <c r="V23" s="59"/>
      <c r="W23" s="31"/>
      <c r="X23" s="480"/>
      <c r="Y23" s="484"/>
      <c r="Z23" s="59"/>
    </row>
    <row r="24" spans="1:26">
      <c r="A24" s="11"/>
      <c r="B24" s="313" t="s">
        <v>156</v>
      </c>
      <c r="C24" s="35"/>
      <c r="D24" s="288" t="s">
        <v>346</v>
      </c>
      <c r="E24" s="285" t="s">
        <v>347</v>
      </c>
      <c r="F24" s="65"/>
      <c r="G24" s="35"/>
      <c r="H24" s="288" t="s">
        <v>346</v>
      </c>
      <c r="I24" s="285" t="s">
        <v>347</v>
      </c>
      <c r="J24" s="65"/>
      <c r="K24" s="35"/>
      <c r="L24" s="288" t="s">
        <v>346</v>
      </c>
      <c r="M24" s="285" t="s">
        <v>347</v>
      </c>
      <c r="N24" s="65"/>
      <c r="O24" s="35"/>
      <c r="P24" s="288" t="s">
        <v>346</v>
      </c>
      <c r="Q24" s="285" t="s">
        <v>347</v>
      </c>
      <c r="R24" s="65"/>
      <c r="S24" s="35"/>
      <c r="T24" s="288" t="s">
        <v>346</v>
      </c>
      <c r="U24" s="285" t="s">
        <v>347</v>
      </c>
      <c r="V24" s="65"/>
      <c r="W24" s="35"/>
      <c r="X24" s="288" t="s">
        <v>346</v>
      </c>
      <c r="Y24" s="285" t="s">
        <v>347</v>
      </c>
      <c r="Z24" s="65"/>
    </row>
    <row r="25" spans="1:26" ht="15.75" thickBot="1">
      <c r="A25" s="11"/>
      <c r="B25" s="313"/>
      <c r="C25" s="35"/>
      <c r="D25" s="289"/>
      <c r="E25" s="291"/>
      <c r="F25" s="66"/>
      <c r="G25" s="35"/>
      <c r="H25" s="289"/>
      <c r="I25" s="291"/>
      <c r="J25" s="66"/>
      <c r="K25" s="35"/>
      <c r="L25" s="289"/>
      <c r="M25" s="291"/>
      <c r="N25" s="66"/>
      <c r="O25" s="35"/>
      <c r="P25" s="289"/>
      <c r="Q25" s="291"/>
      <c r="R25" s="66"/>
      <c r="S25" s="35"/>
      <c r="T25" s="289"/>
      <c r="U25" s="291"/>
      <c r="V25" s="66"/>
      <c r="W25" s="35"/>
      <c r="X25" s="289"/>
      <c r="Y25" s="291"/>
      <c r="Z25" s="66"/>
    </row>
    <row r="26" spans="1:26" ht="15.75" thickTop="1">
      <c r="A26" s="11"/>
      <c r="B26" s="16"/>
      <c r="C26" s="16"/>
    </row>
    <row r="27" spans="1:26" ht="72">
      <c r="A27" s="11"/>
      <c r="B27" s="487">
        <v>1</v>
      </c>
      <c r="C27" s="214" t="s">
        <v>1312</v>
      </c>
    </row>
    <row r="28" spans="1:26" ht="15" customHeight="1">
      <c r="A28" s="11" t="s">
        <v>1416</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4" t="s">
        <v>1417</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1"/>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c r="A32" s="11"/>
      <c r="B32" s="31"/>
      <c r="C32" s="31"/>
      <c r="D32" s="31"/>
      <c r="E32" s="31"/>
      <c r="F32" s="31"/>
      <c r="G32" s="31"/>
      <c r="H32" s="31"/>
      <c r="I32" s="31"/>
      <c r="J32" s="31"/>
      <c r="K32" s="31"/>
      <c r="L32" s="31"/>
      <c r="M32" s="31"/>
      <c r="N32" s="31"/>
      <c r="O32" s="31"/>
      <c r="P32" s="409" t="s">
        <v>1289</v>
      </c>
      <c r="Q32" s="409"/>
      <c r="R32" s="409"/>
      <c r="S32" s="409"/>
      <c r="T32" s="409"/>
      <c r="U32" s="409"/>
      <c r="V32" s="409"/>
      <c r="W32" s="31"/>
      <c r="X32" s="31"/>
      <c r="Y32" s="31"/>
      <c r="Z32" s="31"/>
    </row>
    <row r="33" spans="1:26">
      <c r="A33" s="11"/>
      <c r="B33" s="31"/>
      <c r="C33" s="31"/>
      <c r="D33" s="31"/>
      <c r="E33" s="31"/>
      <c r="F33" s="31"/>
      <c r="G33" s="31"/>
      <c r="H33" s="31"/>
      <c r="I33" s="31"/>
      <c r="J33" s="31"/>
      <c r="K33" s="31"/>
      <c r="L33" s="31"/>
      <c r="M33" s="31"/>
      <c r="N33" s="31"/>
      <c r="O33" s="31"/>
      <c r="P33" s="409" t="s">
        <v>1290</v>
      </c>
      <c r="Q33" s="409"/>
      <c r="R33" s="409"/>
      <c r="S33" s="409"/>
      <c r="T33" s="409"/>
      <c r="U33" s="409"/>
      <c r="V33" s="409"/>
      <c r="W33" s="31"/>
      <c r="X33" s="31"/>
      <c r="Y33" s="31"/>
      <c r="Z33" s="31"/>
    </row>
    <row r="34" spans="1:26" ht="15.75" thickBot="1">
      <c r="A34" s="11"/>
      <c r="B34" s="31"/>
      <c r="C34" s="31"/>
      <c r="D34" s="31"/>
      <c r="E34" s="31"/>
      <c r="F34" s="31"/>
      <c r="G34" s="31"/>
      <c r="H34" s="31"/>
      <c r="I34" s="31"/>
      <c r="J34" s="31"/>
      <c r="K34" s="31"/>
      <c r="L34" s="31"/>
      <c r="M34" s="31"/>
      <c r="N34" s="31"/>
      <c r="O34" s="31"/>
      <c r="P34" s="319" t="s">
        <v>1291</v>
      </c>
      <c r="Q34" s="319"/>
      <c r="R34" s="319"/>
      <c r="S34" s="319"/>
      <c r="T34" s="319"/>
      <c r="U34" s="319"/>
      <c r="V34" s="319"/>
      <c r="W34" s="31"/>
      <c r="X34" s="31"/>
      <c r="Y34" s="31"/>
      <c r="Z34" s="31"/>
    </row>
    <row r="35" spans="1:26">
      <c r="A35" s="11"/>
      <c r="B35" s="31"/>
      <c r="C35" s="31"/>
      <c r="D35" s="409" t="s">
        <v>1292</v>
      </c>
      <c r="E35" s="409"/>
      <c r="F35" s="409"/>
      <c r="G35" s="31"/>
      <c r="H35" s="409" t="s">
        <v>1296</v>
      </c>
      <c r="I35" s="409"/>
      <c r="J35" s="409"/>
      <c r="K35" s="31"/>
      <c r="L35" s="409" t="s">
        <v>1300</v>
      </c>
      <c r="M35" s="409"/>
      <c r="N35" s="409"/>
      <c r="O35" s="31"/>
      <c r="P35" s="477" t="s">
        <v>1303</v>
      </c>
      <c r="Q35" s="477"/>
      <c r="R35" s="477"/>
      <c r="S35" s="52"/>
      <c r="T35" s="477" t="s">
        <v>1305</v>
      </c>
      <c r="U35" s="477"/>
      <c r="V35" s="477"/>
      <c r="W35" s="31"/>
      <c r="X35" s="409" t="s">
        <v>1307</v>
      </c>
      <c r="Y35" s="409"/>
      <c r="Z35" s="409"/>
    </row>
    <row r="36" spans="1:26">
      <c r="A36" s="11"/>
      <c r="B36" s="31"/>
      <c r="C36" s="31"/>
      <c r="D36" s="409" t="s">
        <v>1293</v>
      </c>
      <c r="E36" s="409"/>
      <c r="F36" s="409"/>
      <c r="G36" s="31"/>
      <c r="H36" s="409" t="s">
        <v>1297</v>
      </c>
      <c r="I36" s="409"/>
      <c r="J36" s="409"/>
      <c r="K36" s="31"/>
      <c r="L36" s="409" t="s">
        <v>1315</v>
      </c>
      <c r="M36" s="409"/>
      <c r="N36" s="409"/>
      <c r="O36" s="31"/>
      <c r="P36" s="409" t="s">
        <v>1304</v>
      </c>
      <c r="Q36" s="409"/>
      <c r="R36" s="409"/>
      <c r="S36" s="31"/>
      <c r="T36" s="409" t="s">
        <v>787</v>
      </c>
      <c r="U36" s="409"/>
      <c r="V36" s="409"/>
      <c r="W36" s="31"/>
      <c r="X36" s="409" t="s">
        <v>1308</v>
      </c>
      <c r="Y36" s="409"/>
      <c r="Z36" s="409"/>
    </row>
    <row r="37" spans="1:26">
      <c r="A37" s="11"/>
      <c r="B37" s="31"/>
      <c r="C37" s="31"/>
      <c r="D37" s="409" t="s">
        <v>1294</v>
      </c>
      <c r="E37" s="409"/>
      <c r="F37" s="409"/>
      <c r="G37" s="31"/>
      <c r="H37" s="409" t="s">
        <v>1298</v>
      </c>
      <c r="I37" s="409"/>
      <c r="J37" s="409"/>
      <c r="K37" s="31"/>
      <c r="L37" s="409" t="s">
        <v>1302</v>
      </c>
      <c r="M37" s="409"/>
      <c r="N37" s="409"/>
      <c r="O37" s="31"/>
      <c r="P37" s="10"/>
      <c r="Q37" s="10"/>
      <c r="R37" s="10"/>
      <c r="S37" s="31"/>
      <c r="T37" s="409" t="s">
        <v>1316</v>
      </c>
      <c r="U37" s="409"/>
      <c r="V37" s="409"/>
      <c r="W37" s="31"/>
      <c r="X37" s="10"/>
      <c r="Y37" s="10"/>
      <c r="Z37" s="10"/>
    </row>
    <row r="38" spans="1:26" ht="15.75" thickBot="1">
      <c r="A38" s="11"/>
      <c r="B38" s="31"/>
      <c r="C38" s="31"/>
      <c r="D38" s="319" t="s">
        <v>1314</v>
      </c>
      <c r="E38" s="319"/>
      <c r="F38" s="319"/>
      <c r="G38" s="31"/>
      <c r="H38" s="319" t="s">
        <v>1299</v>
      </c>
      <c r="I38" s="319"/>
      <c r="J38" s="319"/>
      <c r="K38" s="31"/>
      <c r="L38" s="319" t="s">
        <v>1299</v>
      </c>
      <c r="M38" s="319"/>
      <c r="N38" s="319"/>
      <c r="O38" s="31"/>
      <c r="P38" s="478"/>
      <c r="Q38" s="478"/>
      <c r="R38" s="478"/>
      <c r="S38" s="31"/>
      <c r="T38" s="478"/>
      <c r="U38" s="478"/>
      <c r="V38" s="478"/>
      <c r="W38" s="31"/>
      <c r="X38" s="478"/>
      <c r="Y38" s="478"/>
      <c r="Z38" s="478"/>
    </row>
    <row r="39" spans="1:26" ht="15.75" thickBot="1">
      <c r="A39" s="11"/>
      <c r="B39" s="474" t="s">
        <v>408</v>
      </c>
      <c r="C39" s="28"/>
      <c r="D39" s="65"/>
      <c r="E39" s="65"/>
      <c r="F39" s="65"/>
      <c r="G39" s="28"/>
      <c r="H39" s="65"/>
      <c r="I39" s="65"/>
      <c r="J39" s="65"/>
      <c r="K39" s="28"/>
      <c r="L39" s="65"/>
      <c r="M39" s="65"/>
      <c r="N39" s="65"/>
      <c r="O39" s="28"/>
      <c r="P39" s="65"/>
      <c r="Q39" s="65"/>
      <c r="R39" s="65"/>
      <c r="S39" s="28"/>
      <c r="T39" s="65"/>
      <c r="U39" s="65"/>
      <c r="V39" s="65"/>
      <c r="W39" s="28"/>
      <c r="X39" s="65"/>
      <c r="Y39" s="65"/>
      <c r="Z39" s="65"/>
    </row>
    <row r="40" spans="1:26">
      <c r="A40" s="11"/>
      <c r="B40" s="475" t="s">
        <v>1309</v>
      </c>
      <c r="C40" s="31"/>
      <c r="D40" s="479" t="s">
        <v>346</v>
      </c>
      <c r="E40" s="481">
        <v>8235</v>
      </c>
      <c r="F40" s="31"/>
      <c r="G40" s="31"/>
      <c r="H40" s="479" t="s">
        <v>346</v>
      </c>
      <c r="I40" s="483" t="s">
        <v>347</v>
      </c>
      <c r="J40" s="31"/>
      <c r="K40" s="31"/>
      <c r="L40" s="479" t="s">
        <v>346</v>
      </c>
      <c r="M40" s="481">
        <v>8235</v>
      </c>
      <c r="N40" s="31"/>
      <c r="O40" s="31"/>
      <c r="P40" s="479" t="s">
        <v>346</v>
      </c>
      <c r="Q40" s="483" t="s">
        <v>347</v>
      </c>
      <c r="R40" s="31"/>
      <c r="S40" s="31"/>
      <c r="T40" s="479" t="s">
        <v>346</v>
      </c>
      <c r="U40" s="483">
        <v>500</v>
      </c>
      <c r="V40" s="31"/>
      <c r="W40" s="31"/>
      <c r="X40" s="479" t="s">
        <v>346</v>
      </c>
      <c r="Y40" s="481">
        <v>7735</v>
      </c>
      <c r="Z40" s="31"/>
    </row>
    <row r="41" spans="1:26">
      <c r="A41" s="11"/>
      <c r="B41" s="317" t="s">
        <v>1317</v>
      </c>
      <c r="C41" s="31"/>
      <c r="D41" s="479"/>
      <c r="E41" s="481"/>
      <c r="F41" s="31"/>
      <c r="G41" s="31"/>
      <c r="H41" s="479"/>
      <c r="I41" s="483"/>
      <c r="J41" s="31"/>
      <c r="K41" s="31"/>
      <c r="L41" s="479"/>
      <c r="M41" s="481"/>
      <c r="N41" s="31"/>
      <c r="O41" s="31"/>
      <c r="P41" s="479"/>
      <c r="Q41" s="483"/>
      <c r="R41" s="31"/>
      <c r="S41" s="31"/>
      <c r="T41" s="479"/>
      <c r="U41" s="483"/>
      <c r="V41" s="31"/>
      <c r="W41" s="31"/>
      <c r="X41" s="479"/>
      <c r="Y41" s="481"/>
      <c r="Z41" s="31"/>
    </row>
    <row r="42" spans="1:26">
      <c r="A42" s="11"/>
      <c r="B42" s="320" t="s">
        <v>1318</v>
      </c>
      <c r="C42" s="35"/>
      <c r="D42" s="265">
        <v>185062</v>
      </c>
      <c r="E42" s="265"/>
      <c r="F42" s="35"/>
      <c r="G42" s="35"/>
      <c r="H42" s="266" t="s">
        <v>347</v>
      </c>
      <c r="I42" s="266"/>
      <c r="J42" s="35"/>
      <c r="K42" s="35"/>
      <c r="L42" s="265">
        <v>185062</v>
      </c>
      <c r="M42" s="265"/>
      <c r="N42" s="35"/>
      <c r="O42" s="35"/>
      <c r="P42" s="265">
        <v>185062</v>
      </c>
      <c r="Q42" s="265"/>
      <c r="R42" s="35"/>
      <c r="S42" s="35"/>
      <c r="T42" s="266" t="s">
        <v>347</v>
      </c>
      <c r="U42" s="266"/>
      <c r="V42" s="35"/>
      <c r="W42" s="35"/>
      <c r="X42" s="266" t="s">
        <v>347</v>
      </c>
      <c r="Y42" s="266"/>
      <c r="Z42" s="35"/>
    </row>
    <row r="43" spans="1:26" ht="15.75" thickBot="1">
      <c r="A43" s="11"/>
      <c r="B43" s="320"/>
      <c r="C43" s="35"/>
      <c r="D43" s="271"/>
      <c r="E43" s="271"/>
      <c r="F43" s="46"/>
      <c r="G43" s="35"/>
      <c r="H43" s="270"/>
      <c r="I43" s="270"/>
      <c r="J43" s="46"/>
      <c r="K43" s="35"/>
      <c r="L43" s="271"/>
      <c r="M43" s="271"/>
      <c r="N43" s="46"/>
      <c r="O43" s="35"/>
      <c r="P43" s="271"/>
      <c r="Q43" s="271"/>
      <c r="R43" s="46"/>
      <c r="S43" s="35"/>
      <c r="T43" s="270"/>
      <c r="U43" s="270"/>
      <c r="V43" s="46"/>
      <c r="W43" s="35"/>
      <c r="X43" s="270"/>
      <c r="Y43" s="270"/>
      <c r="Z43" s="46"/>
    </row>
    <row r="44" spans="1:26">
      <c r="A44" s="11"/>
      <c r="B44" s="321" t="s">
        <v>156</v>
      </c>
      <c r="C44" s="31"/>
      <c r="D44" s="276" t="s">
        <v>346</v>
      </c>
      <c r="E44" s="273">
        <v>193297</v>
      </c>
      <c r="F44" s="52"/>
      <c r="G44" s="31"/>
      <c r="H44" s="276" t="s">
        <v>346</v>
      </c>
      <c r="I44" s="274" t="s">
        <v>347</v>
      </c>
      <c r="J44" s="52"/>
      <c r="K44" s="31"/>
      <c r="L44" s="276" t="s">
        <v>346</v>
      </c>
      <c r="M44" s="273">
        <v>193297</v>
      </c>
      <c r="N44" s="52"/>
      <c r="O44" s="31"/>
      <c r="P44" s="276" t="s">
        <v>346</v>
      </c>
      <c r="Q44" s="273">
        <v>185062</v>
      </c>
      <c r="R44" s="52"/>
      <c r="S44" s="31"/>
      <c r="T44" s="276" t="s">
        <v>346</v>
      </c>
      <c r="U44" s="274">
        <v>500</v>
      </c>
      <c r="V44" s="52"/>
      <c r="W44" s="31"/>
      <c r="X44" s="276" t="s">
        <v>346</v>
      </c>
      <c r="Y44" s="273">
        <v>7735</v>
      </c>
      <c r="Z44" s="52"/>
    </row>
    <row r="45" spans="1:26" ht="15.75" thickBot="1">
      <c r="A45" s="11"/>
      <c r="B45" s="321"/>
      <c r="C45" s="31"/>
      <c r="D45" s="277"/>
      <c r="E45" s="278"/>
      <c r="F45" s="53"/>
      <c r="G45" s="31"/>
      <c r="H45" s="277"/>
      <c r="I45" s="279"/>
      <c r="J45" s="53"/>
      <c r="K45" s="31"/>
      <c r="L45" s="277"/>
      <c r="M45" s="278"/>
      <c r="N45" s="53"/>
      <c r="O45" s="31"/>
      <c r="P45" s="277"/>
      <c r="Q45" s="278"/>
      <c r="R45" s="53"/>
      <c r="S45" s="31"/>
      <c r="T45" s="277"/>
      <c r="U45" s="279"/>
      <c r="V45" s="53"/>
      <c r="W45" s="31"/>
      <c r="X45" s="277"/>
      <c r="Y45" s="278"/>
      <c r="Z45" s="53"/>
    </row>
    <row r="46" spans="1:26" ht="15.75" thickTop="1">
      <c r="A46" s="11"/>
      <c r="B46" s="28"/>
      <c r="C46" s="28"/>
      <c r="D46" s="56"/>
      <c r="E46" s="56"/>
      <c r="F46" s="56"/>
      <c r="G46" s="28"/>
      <c r="H46" s="56"/>
      <c r="I46" s="56"/>
      <c r="J46" s="56"/>
      <c r="K46" s="28"/>
      <c r="L46" s="56"/>
      <c r="M46" s="56"/>
      <c r="N46" s="56"/>
      <c r="O46" s="28"/>
      <c r="P46" s="56"/>
      <c r="Q46" s="56"/>
      <c r="R46" s="56"/>
      <c r="S46" s="28"/>
      <c r="T46" s="56"/>
      <c r="U46" s="56"/>
      <c r="V46" s="56"/>
      <c r="W46" s="28"/>
      <c r="X46" s="56"/>
      <c r="Y46" s="56"/>
      <c r="Z46" s="56"/>
    </row>
    <row r="47" spans="1:26" ht="15.75" thickBot="1">
      <c r="A47" s="11"/>
      <c r="B47" s="399" t="s">
        <v>414</v>
      </c>
      <c r="C47" s="26"/>
      <c r="D47" s="31"/>
      <c r="E47" s="31"/>
      <c r="F47" s="31"/>
      <c r="G47" s="26"/>
      <c r="H47" s="31"/>
      <c r="I47" s="31"/>
      <c r="J47" s="31"/>
      <c r="K47" s="26"/>
      <c r="L47" s="31"/>
      <c r="M47" s="31"/>
      <c r="N47" s="31"/>
      <c r="O47" s="26"/>
      <c r="P47" s="31"/>
      <c r="Q47" s="31"/>
      <c r="R47" s="31"/>
      <c r="S47" s="26"/>
      <c r="T47" s="31"/>
      <c r="U47" s="31"/>
      <c r="V47" s="31"/>
      <c r="W47" s="26"/>
      <c r="X47" s="31"/>
      <c r="Y47" s="31"/>
      <c r="Z47" s="31"/>
    </row>
    <row r="48" spans="1:26">
      <c r="A48" s="11"/>
      <c r="B48" s="488" t="s">
        <v>1309</v>
      </c>
      <c r="C48" s="35"/>
      <c r="D48" s="489" t="s">
        <v>346</v>
      </c>
      <c r="E48" s="490">
        <v>10586</v>
      </c>
      <c r="F48" s="35"/>
      <c r="G48" s="35"/>
      <c r="H48" s="489" t="s">
        <v>346</v>
      </c>
      <c r="I48" s="491" t="s">
        <v>347</v>
      </c>
      <c r="J48" s="35"/>
      <c r="K48" s="35"/>
      <c r="L48" s="489" t="s">
        <v>346</v>
      </c>
      <c r="M48" s="490">
        <v>10586</v>
      </c>
      <c r="N48" s="35"/>
      <c r="O48" s="35"/>
      <c r="P48" s="489" t="s">
        <v>346</v>
      </c>
      <c r="Q48" s="491" t="s">
        <v>347</v>
      </c>
      <c r="R48" s="35"/>
      <c r="S48" s="35"/>
      <c r="T48" s="489" t="s">
        <v>346</v>
      </c>
      <c r="U48" s="491">
        <v>500</v>
      </c>
      <c r="V48" s="35"/>
      <c r="W48" s="35"/>
      <c r="X48" s="489" t="s">
        <v>346</v>
      </c>
      <c r="Y48" s="490">
        <v>10086</v>
      </c>
      <c r="Z48" s="35"/>
    </row>
    <row r="49" spans="1:26">
      <c r="A49" s="11"/>
      <c r="B49" s="488" t="s">
        <v>1319</v>
      </c>
      <c r="C49" s="35"/>
      <c r="D49" s="489"/>
      <c r="E49" s="490"/>
      <c r="F49" s="35"/>
      <c r="G49" s="35"/>
      <c r="H49" s="489"/>
      <c r="I49" s="491"/>
      <c r="J49" s="35"/>
      <c r="K49" s="35"/>
      <c r="L49" s="489"/>
      <c r="M49" s="490"/>
      <c r="N49" s="35"/>
      <c r="O49" s="35"/>
      <c r="P49" s="489"/>
      <c r="Q49" s="491"/>
      <c r="R49" s="35"/>
      <c r="S49" s="35"/>
      <c r="T49" s="489"/>
      <c r="U49" s="491"/>
      <c r="V49" s="35"/>
      <c r="W49" s="35"/>
      <c r="X49" s="489"/>
      <c r="Y49" s="490"/>
      <c r="Z49" s="35"/>
    </row>
    <row r="50" spans="1:26">
      <c r="A50" s="11"/>
      <c r="B50" s="323" t="s">
        <v>1320</v>
      </c>
      <c r="C50" s="31"/>
      <c r="D50" s="269">
        <v>91931</v>
      </c>
      <c r="E50" s="269"/>
      <c r="F50" s="31"/>
      <c r="G50" s="31"/>
      <c r="H50" s="268" t="s">
        <v>347</v>
      </c>
      <c r="I50" s="268"/>
      <c r="J50" s="31"/>
      <c r="K50" s="31"/>
      <c r="L50" s="269">
        <v>91931</v>
      </c>
      <c r="M50" s="269"/>
      <c r="N50" s="31"/>
      <c r="O50" s="31"/>
      <c r="P50" s="269">
        <v>91931</v>
      </c>
      <c r="Q50" s="269"/>
      <c r="R50" s="31"/>
      <c r="S50" s="31"/>
      <c r="T50" s="268" t="s">
        <v>347</v>
      </c>
      <c r="U50" s="268"/>
      <c r="V50" s="31"/>
      <c r="W50" s="31"/>
      <c r="X50" s="268" t="s">
        <v>347</v>
      </c>
      <c r="Y50" s="268"/>
      <c r="Z50" s="31"/>
    </row>
    <row r="51" spans="1:26" ht="15.75" thickBot="1">
      <c r="A51" s="11"/>
      <c r="B51" s="323"/>
      <c r="C51" s="31"/>
      <c r="D51" s="287"/>
      <c r="E51" s="287"/>
      <c r="F51" s="59"/>
      <c r="G51" s="31"/>
      <c r="H51" s="281"/>
      <c r="I51" s="281"/>
      <c r="J51" s="59"/>
      <c r="K51" s="31"/>
      <c r="L51" s="287"/>
      <c r="M51" s="287"/>
      <c r="N51" s="59"/>
      <c r="O51" s="31"/>
      <c r="P51" s="287"/>
      <c r="Q51" s="287"/>
      <c r="R51" s="59"/>
      <c r="S51" s="31"/>
      <c r="T51" s="281"/>
      <c r="U51" s="281"/>
      <c r="V51" s="59"/>
      <c r="W51" s="31"/>
      <c r="X51" s="281"/>
      <c r="Y51" s="281"/>
      <c r="Z51" s="59"/>
    </row>
    <row r="52" spans="1:26">
      <c r="A52" s="11"/>
      <c r="B52" s="313" t="s">
        <v>156</v>
      </c>
      <c r="C52" s="35"/>
      <c r="D52" s="288" t="s">
        <v>346</v>
      </c>
      <c r="E52" s="283">
        <v>102517</v>
      </c>
      <c r="F52" s="65"/>
      <c r="G52" s="35"/>
      <c r="H52" s="288" t="s">
        <v>346</v>
      </c>
      <c r="I52" s="285" t="s">
        <v>347</v>
      </c>
      <c r="J52" s="65"/>
      <c r="K52" s="35"/>
      <c r="L52" s="288" t="s">
        <v>346</v>
      </c>
      <c r="M52" s="283">
        <v>102517</v>
      </c>
      <c r="N52" s="65"/>
      <c r="O52" s="35"/>
      <c r="P52" s="288" t="s">
        <v>346</v>
      </c>
      <c r="Q52" s="283">
        <v>91931</v>
      </c>
      <c r="R52" s="65"/>
      <c r="S52" s="35"/>
      <c r="T52" s="288" t="s">
        <v>346</v>
      </c>
      <c r="U52" s="285">
        <v>500</v>
      </c>
      <c r="V52" s="65"/>
      <c r="W52" s="35"/>
      <c r="X52" s="288" t="s">
        <v>346</v>
      </c>
      <c r="Y52" s="283">
        <v>10086</v>
      </c>
      <c r="Z52" s="65"/>
    </row>
    <row r="53" spans="1:26" ht="15.75" thickBot="1">
      <c r="A53" s="11"/>
      <c r="B53" s="313"/>
      <c r="C53" s="35"/>
      <c r="D53" s="289"/>
      <c r="E53" s="290"/>
      <c r="F53" s="66"/>
      <c r="G53" s="35"/>
      <c r="H53" s="289"/>
      <c r="I53" s="291"/>
      <c r="J53" s="66"/>
      <c r="K53" s="35"/>
      <c r="L53" s="289"/>
      <c r="M53" s="290"/>
      <c r="N53" s="66"/>
      <c r="O53" s="35"/>
      <c r="P53" s="289"/>
      <c r="Q53" s="290"/>
      <c r="R53" s="66"/>
      <c r="S53" s="35"/>
      <c r="T53" s="289"/>
      <c r="U53" s="291"/>
      <c r="V53" s="66"/>
      <c r="W53" s="35"/>
      <c r="X53" s="289"/>
      <c r="Y53" s="290"/>
      <c r="Z53" s="66"/>
    </row>
    <row r="54" spans="1:26" ht="15.75" thickTop="1">
      <c r="A54" s="11"/>
      <c r="B54" s="16"/>
    </row>
    <row r="55" spans="1:26">
      <c r="A55" s="11"/>
      <c r="B55" s="16"/>
    </row>
    <row r="56" spans="1:26" ht="15.75" thickBot="1">
      <c r="A56" s="11"/>
      <c r="B56" s="69"/>
    </row>
    <row r="57" spans="1:26">
      <c r="A57" s="11"/>
      <c r="B57" s="16"/>
      <c r="C57" s="16"/>
    </row>
    <row r="58" spans="1:26" ht="48">
      <c r="A58" s="11"/>
      <c r="B58" s="213">
        <v>-1</v>
      </c>
      <c r="C58" s="214" t="s">
        <v>1321</v>
      </c>
    </row>
    <row r="59" spans="1:26">
      <c r="A59" s="11"/>
      <c r="B59" s="16"/>
      <c r="C59" s="16"/>
    </row>
    <row r="60" spans="1:26" ht="24">
      <c r="A60" s="11"/>
      <c r="B60" s="213">
        <v>-2</v>
      </c>
      <c r="C60" s="214" t="s">
        <v>1322</v>
      </c>
    </row>
    <row r="61" spans="1:26">
      <c r="A61" s="11"/>
      <c r="B61" s="16"/>
      <c r="C61" s="16"/>
    </row>
    <row r="62" spans="1:26" ht="48">
      <c r="A62" s="11"/>
      <c r="B62" s="213">
        <v>-3</v>
      </c>
      <c r="C62" s="214" t="s">
        <v>1323</v>
      </c>
    </row>
    <row r="63" spans="1:26">
      <c r="A63" s="11"/>
      <c r="B63" s="16"/>
      <c r="C63" s="16"/>
    </row>
    <row r="64" spans="1:26" ht="60">
      <c r="A64" s="11"/>
      <c r="B64" s="213">
        <v>-4</v>
      </c>
      <c r="C64" s="214" t="s">
        <v>1324</v>
      </c>
    </row>
  </sheetData>
  <mergeCells count="370">
    <mergeCell ref="B5:Z5"/>
    <mergeCell ref="A28:A64"/>
    <mergeCell ref="B28:Z28"/>
    <mergeCell ref="B29:Z29"/>
    <mergeCell ref="W52:W53"/>
    <mergeCell ref="X52:X53"/>
    <mergeCell ref="Y52:Y53"/>
    <mergeCell ref="Z52:Z53"/>
    <mergeCell ref="A1:A2"/>
    <mergeCell ref="B1:Z1"/>
    <mergeCell ref="B2:Z2"/>
    <mergeCell ref="B3:Z3"/>
    <mergeCell ref="A4:A27"/>
    <mergeCell ref="B4:Z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D47:F47"/>
    <mergeCell ref="H47:J47"/>
    <mergeCell ref="L47:N47"/>
    <mergeCell ref="P47:R47"/>
    <mergeCell ref="T47:V47"/>
    <mergeCell ref="X47:Z47"/>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2:S43"/>
    <mergeCell ref="T42:U43"/>
    <mergeCell ref="V42:V43"/>
    <mergeCell ref="W42:W43"/>
    <mergeCell ref="X42:Y43"/>
    <mergeCell ref="Z42:Z43"/>
    <mergeCell ref="K42:K43"/>
    <mergeCell ref="L42:M43"/>
    <mergeCell ref="N42:N43"/>
    <mergeCell ref="O42:O43"/>
    <mergeCell ref="P42:Q43"/>
    <mergeCell ref="R42:R43"/>
    <mergeCell ref="X40:X41"/>
    <mergeCell ref="Y40:Y41"/>
    <mergeCell ref="Z40:Z41"/>
    <mergeCell ref="B42:B43"/>
    <mergeCell ref="C42:C43"/>
    <mergeCell ref="D42:E43"/>
    <mergeCell ref="F42:F43"/>
    <mergeCell ref="G42:G43"/>
    <mergeCell ref="H42:I43"/>
    <mergeCell ref="J42:J43"/>
    <mergeCell ref="R40:R41"/>
    <mergeCell ref="S40:S41"/>
    <mergeCell ref="T40:T41"/>
    <mergeCell ref="U40:U41"/>
    <mergeCell ref="V40:V41"/>
    <mergeCell ref="W40:W41"/>
    <mergeCell ref="L40:L41"/>
    <mergeCell ref="M40:M41"/>
    <mergeCell ref="N40:N41"/>
    <mergeCell ref="O40:O41"/>
    <mergeCell ref="P40:P41"/>
    <mergeCell ref="Q40:Q41"/>
    <mergeCell ref="X39:Z39"/>
    <mergeCell ref="C40:C41"/>
    <mergeCell ref="D40:D41"/>
    <mergeCell ref="E40:E41"/>
    <mergeCell ref="F40:F41"/>
    <mergeCell ref="G40:G41"/>
    <mergeCell ref="H40:H41"/>
    <mergeCell ref="I40:I41"/>
    <mergeCell ref="J40:J41"/>
    <mergeCell ref="K40:K41"/>
    <mergeCell ref="W35:W38"/>
    <mergeCell ref="X35:Z35"/>
    <mergeCell ref="X36:Z36"/>
    <mergeCell ref="X37:Z37"/>
    <mergeCell ref="X38:Z38"/>
    <mergeCell ref="D39:F39"/>
    <mergeCell ref="H39:J39"/>
    <mergeCell ref="L39:N39"/>
    <mergeCell ref="P39:R39"/>
    <mergeCell ref="T39:V39"/>
    <mergeCell ref="P35:R35"/>
    <mergeCell ref="P36:R36"/>
    <mergeCell ref="P37:R37"/>
    <mergeCell ref="P38:R38"/>
    <mergeCell ref="S35:S38"/>
    <mergeCell ref="T35:V35"/>
    <mergeCell ref="T36:V36"/>
    <mergeCell ref="T37:V37"/>
    <mergeCell ref="T38:V38"/>
    <mergeCell ref="K35:K38"/>
    <mergeCell ref="L35:N35"/>
    <mergeCell ref="L36:N36"/>
    <mergeCell ref="L37:N37"/>
    <mergeCell ref="L38:N38"/>
    <mergeCell ref="O35:O38"/>
    <mergeCell ref="D38:F38"/>
    <mergeCell ref="G35:G38"/>
    <mergeCell ref="H35:J35"/>
    <mergeCell ref="H36:J36"/>
    <mergeCell ref="H37:J37"/>
    <mergeCell ref="H38:J38"/>
    <mergeCell ref="P32:V32"/>
    <mergeCell ref="P33:V33"/>
    <mergeCell ref="P34:V34"/>
    <mergeCell ref="W32:W34"/>
    <mergeCell ref="X32:Z34"/>
    <mergeCell ref="B35:B38"/>
    <mergeCell ref="C35:C38"/>
    <mergeCell ref="D35:F35"/>
    <mergeCell ref="D36:F36"/>
    <mergeCell ref="D37:F37"/>
    <mergeCell ref="Z24:Z25"/>
    <mergeCell ref="B30:Z30"/>
    <mergeCell ref="B32:B34"/>
    <mergeCell ref="C32:C34"/>
    <mergeCell ref="D32:F34"/>
    <mergeCell ref="G32:G34"/>
    <mergeCell ref="H32:J34"/>
    <mergeCell ref="K32:K34"/>
    <mergeCell ref="L32:N34"/>
    <mergeCell ref="O32:O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X11:Z11"/>
    <mergeCell ref="X12:Z12"/>
    <mergeCell ref="X13:Z13"/>
    <mergeCell ref="X14:Z14"/>
    <mergeCell ref="D15:F15"/>
    <mergeCell ref="H15:J15"/>
    <mergeCell ref="L15:N15"/>
    <mergeCell ref="P15:R15"/>
    <mergeCell ref="T15:V15"/>
    <mergeCell ref="X15:Z15"/>
    <mergeCell ref="S11:S14"/>
    <mergeCell ref="T11:V11"/>
    <mergeCell ref="T12:V12"/>
    <mergeCell ref="T13:V13"/>
    <mergeCell ref="T14:V14"/>
    <mergeCell ref="W11:W14"/>
    <mergeCell ref="L11:N11"/>
    <mergeCell ref="L12:N12"/>
    <mergeCell ref="L13:N13"/>
    <mergeCell ref="L14:N14"/>
    <mergeCell ref="O11:O14"/>
    <mergeCell ref="P11:R11"/>
    <mergeCell ref="P12:R12"/>
    <mergeCell ref="P13:R13"/>
    <mergeCell ref="P14:R14"/>
    <mergeCell ref="G11:G14"/>
    <mergeCell ref="H11:J11"/>
    <mergeCell ref="H12:J12"/>
    <mergeCell ref="H13:J13"/>
    <mergeCell ref="H14:J14"/>
    <mergeCell ref="K11:K14"/>
    <mergeCell ref="P9:V9"/>
    <mergeCell ref="P10:V10"/>
    <mergeCell ref="W8:W10"/>
    <mergeCell ref="X8:Z10"/>
    <mergeCell ref="B11:B14"/>
    <mergeCell ref="C11:C14"/>
    <mergeCell ref="D11:F11"/>
    <mergeCell ref="D12:F12"/>
    <mergeCell ref="D13:F13"/>
    <mergeCell ref="D14:F14"/>
    <mergeCell ref="B6:Z6"/>
    <mergeCell ref="B8:B10"/>
    <mergeCell ref="C8:C10"/>
    <mergeCell ref="D8:F10"/>
    <mergeCell ref="G8:G10"/>
    <mergeCell ref="H8:J10"/>
    <mergeCell ref="K8:K10"/>
    <mergeCell ref="L8:N10"/>
    <mergeCell ref="O8:O10"/>
    <mergeCell ref="P8:V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3" width="36.5703125" bestFit="1" customWidth="1"/>
    <col min="4" max="4" width="28.42578125" bestFit="1" customWidth="1"/>
    <col min="5" max="5" width="36.5703125" bestFit="1" customWidth="1"/>
    <col min="6" max="6" width="27.42578125" bestFit="1" customWidth="1"/>
    <col min="7" max="7" width="30.140625" bestFit="1" customWidth="1"/>
    <col min="8" max="9" width="28" bestFit="1" customWidth="1"/>
    <col min="10" max="10" width="27.140625" bestFit="1" customWidth="1"/>
    <col min="11" max="11" width="26.85546875" bestFit="1" customWidth="1"/>
    <col min="12" max="13" width="36.5703125" bestFit="1" customWidth="1"/>
    <col min="14" max="14" width="32.42578125" bestFit="1" customWidth="1"/>
    <col min="15" max="16" width="28.28515625" bestFit="1" customWidth="1"/>
    <col min="17" max="17" width="30.42578125" bestFit="1" customWidth="1"/>
    <col min="18" max="19" width="36.5703125" bestFit="1" customWidth="1"/>
    <col min="20" max="20" width="36.140625" bestFit="1" customWidth="1"/>
    <col min="21" max="21" width="34" bestFit="1" customWidth="1"/>
  </cols>
  <sheetData>
    <row r="1" spans="1:21" ht="15" customHeight="1">
      <c r="A1" s="7" t="s">
        <v>1418</v>
      </c>
      <c r="B1" s="7" t="s">
        <v>1</v>
      </c>
      <c r="C1" s="7"/>
      <c r="D1" s="7"/>
      <c r="E1" s="7"/>
      <c r="F1" s="7"/>
      <c r="G1" s="7"/>
      <c r="H1" s="1" t="s">
        <v>1419</v>
      </c>
      <c r="I1" s="7" t="s">
        <v>1</v>
      </c>
      <c r="J1" s="7"/>
      <c r="K1" s="7"/>
      <c r="L1" s="7"/>
      <c r="M1" s="7"/>
      <c r="N1" s="7"/>
      <c r="O1" s="7"/>
      <c r="P1" s="7"/>
      <c r="Q1" s="1" t="s">
        <v>1420</v>
      </c>
      <c r="R1" s="7" t="s">
        <v>1</v>
      </c>
      <c r="S1" s="7"/>
      <c r="T1" s="7"/>
      <c r="U1" s="7"/>
    </row>
    <row r="2" spans="1:21">
      <c r="A2" s="7"/>
      <c r="B2" s="1" t="s">
        <v>2</v>
      </c>
      <c r="C2" s="1" t="s">
        <v>2</v>
      </c>
      <c r="D2" s="1" t="s">
        <v>2</v>
      </c>
      <c r="E2" s="1" t="s">
        <v>2</v>
      </c>
      <c r="F2" s="1" t="s">
        <v>2</v>
      </c>
      <c r="G2" s="1" t="s">
        <v>2</v>
      </c>
      <c r="H2" s="492">
        <v>41425</v>
      </c>
      <c r="I2" s="1" t="s">
        <v>2</v>
      </c>
      <c r="J2" s="1" t="s">
        <v>2</v>
      </c>
      <c r="K2" s="1" t="s">
        <v>2</v>
      </c>
      <c r="L2" s="1" t="s">
        <v>2</v>
      </c>
      <c r="M2" s="1" t="s">
        <v>2</v>
      </c>
      <c r="N2" s="1" t="s">
        <v>2</v>
      </c>
      <c r="O2" s="1" t="s">
        <v>2</v>
      </c>
      <c r="P2" s="1" t="s">
        <v>2</v>
      </c>
      <c r="Q2" s="1" t="s">
        <v>1442</v>
      </c>
      <c r="R2" s="1" t="s">
        <v>2</v>
      </c>
      <c r="S2" s="1" t="s">
        <v>2</v>
      </c>
      <c r="T2" s="1" t="s">
        <v>2</v>
      </c>
      <c r="U2" s="1" t="s">
        <v>2</v>
      </c>
    </row>
    <row r="3" spans="1:21" ht="30">
      <c r="A3" s="7"/>
      <c r="B3" s="1" t="s">
        <v>1421</v>
      </c>
      <c r="C3" s="1" t="s">
        <v>1423</v>
      </c>
      <c r="D3" s="1" t="s">
        <v>1424</v>
      </c>
      <c r="E3" s="1" t="s">
        <v>1425</v>
      </c>
      <c r="F3" s="1" t="s">
        <v>1426</v>
      </c>
      <c r="G3" s="1" t="s">
        <v>1428</v>
      </c>
      <c r="H3" s="1" t="s">
        <v>1430</v>
      </c>
      <c r="I3" s="1" t="s">
        <v>1430</v>
      </c>
      <c r="J3" s="1" t="s">
        <v>1431</v>
      </c>
      <c r="K3" s="1" t="s">
        <v>1432</v>
      </c>
      <c r="L3" s="1" t="s">
        <v>1434</v>
      </c>
      <c r="M3" s="1" t="s">
        <v>1434</v>
      </c>
      <c r="N3" s="1" t="s">
        <v>1438</v>
      </c>
      <c r="O3" s="1" t="s">
        <v>1440</v>
      </c>
      <c r="P3" s="1" t="s">
        <v>1440</v>
      </c>
      <c r="Q3" s="1" t="s">
        <v>1443</v>
      </c>
      <c r="R3" s="1" t="s">
        <v>1443</v>
      </c>
      <c r="S3" s="1" t="s">
        <v>1444</v>
      </c>
      <c r="T3" s="1" t="s">
        <v>1446</v>
      </c>
      <c r="U3" s="1" t="s">
        <v>1448</v>
      </c>
    </row>
    <row r="4" spans="1:21" ht="30">
      <c r="A4" s="7"/>
      <c r="B4" s="1" t="s">
        <v>1422</v>
      </c>
      <c r="C4" s="1" t="s">
        <v>1422</v>
      </c>
      <c r="D4" s="1" t="s">
        <v>1422</v>
      </c>
      <c r="E4" s="1" t="s">
        <v>1422</v>
      </c>
      <c r="F4" s="1" t="s">
        <v>1427</v>
      </c>
      <c r="G4" s="1" t="s">
        <v>1429</v>
      </c>
      <c r="H4" s="1"/>
      <c r="I4" s="1" t="s">
        <v>1429</v>
      </c>
      <c r="J4" s="1" t="s">
        <v>1429</v>
      </c>
      <c r="K4" s="1" t="s">
        <v>1433</v>
      </c>
      <c r="L4" s="1" t="s">
        <v>1435</v>
      </c>
      <c r="M4" s="1" t="s">
        <v>1436</v>
      </c>
      <c r="N4" s="1" t="s">
        <v>1439</v>
      </c>
      <c r="O4" s="1" t="s">
        <v>1441</v>
      </c>
      <c r="P4" s="1" t="s">
        <v>1433</v>
      </c>
      <c r="Q4" s="1"/>
      <c r="R4" s="1" t="s">
        <v>1444</v>
      </c>
      <c r="S4" s="1" t="s">
        <v>1445</v>
      </c>
      <c r="T4" s="1" t="s">
        <v>1447</v>
      </c>
      <c r="U4" s="1" t="s">
        <v>1447</v>
      </c>
    </row>
    <row r="5" spans="1:21">
      <c r="A5" s="7"/>
      <c r="B5" s="1"/>
      <c r="C5" s="1"/>
      <c r="D5" s="1"/>
      <c r="E5" s="1"/>
      <c r="F5" s="1"/>
      <c r="G5" s="1"/>
      <c r="H5" s="1"/>
      <c r="I5" s="1"/>
      <c r="J5" s="1"/>
      <c r="K5" s="1"/>
      <c r="L5" s="1"/>
      <c r="M5" s="1" t="s">
        <v>1437</v>
      </c>
      <c r="N5" s="1"/>
      <c r="O5" s="1"/>
      <c r="P5" s="1"/>
      <c r="Q5" s="1"/>
      <c r="R5" s="1"/>
      <c r="S5" s="1"/>
      <c r="T5" s="1"/>
      <c r="U5" s="1"/>
    </row>
    <row r="6" spans="1:21">
      <c r="A6" s="3" t="s">
        <v>14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450</v>
      </c>
      <c r="B7" s="4" t="s">
        <v>5</v>
      </c>
      <c r="C7" s="13">
        <v>1</v>
      </c>
      <c r="D7" s="13">
        <v>1</v>
      </c>
      <c r="E7" s="13">
        <v>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1451</v>
      </c>
      <c r="B8" s="13">
        <v>1</v>
      </c>
      <c r="C8" s="4" t="s">
        <v>5</v>
      </c>
      <c r="D8" s="4" t="s">
        <v>5</v>
      </c>
      <c r="E8" s="4" t="s">
        <v>5</v>
      </c>
      <c r="F8" s="13">
        <v>1</v>
      </c>
      <c r="G8" s="13">
        <v>1</v>
      </c>
      <c r="H8" s="13">
        <v>0.68300000000000005</v>
      </c>
      <c r="I8" s="13">
        <v>0.68300000000000005</v>
      </c>
      <c r="J8" s="13">
        <v>0.88600000000000001</v>
      </c>
      <c r="K8" s="13">
        <v>0.1</v>
      </c>
      <c r="L8" s="13">
        <v>0.8</v>
      </c>
      <c r="M8" s="13">
        <v>1</v>
      </c>
      <c r="N8" s="13">
        <v>0.33</v>
      </c>
      <c r="O8" s="13">
        <v>0.33</v>
      </c>
      <c r="P8" s="13">
        <v>0.1</v>
      </c>
      <c r="Q8" s="13">
        <v>0.502</v>
      </c>
      <c r="R8" s="13">
        <v>0.502</v>
      </c>
      <c r="S8" s="13">
        <v>1</v>
      </c>
      <c r="T8" s="13">
        <v>1</v>
      </c>
      <c r="U8" s="13">
        <v>0.63800000000000001</v>
      </c>
    </row>
    <row r="9" spans="1:21">
      <c r="A9" s="2" t="s">
        <v>1452</v>
      </c>
      <c r="B9" s="4" t="s">
        <v>5</v>
      </c>
      <c r="C9" s="4" t="s">
        <v>5</v>
      </c>
      <c r="D9" s="4" t="s">
        <v>5</v>
      </c>
      <c r="E9" s="4" t="s">
        <v>5</v>
      </c>
      <c r="F9" s="4" t="s">
        <v>5</v>
      </c>
      <c r="G9" s="4" t="s">
        <v>5</v>
      </c>
      <c r="H9" s="4" t="s">
        <v>5</v>
      </c>
      <c r="I9" s="4" t="s">
        <v>5</v>
      </c>
      <c r="J9" s="4" t="s">
        <v>5</v>
      </c>
      <c r="K9" s="4" t="s">
        <v>5</v>
      </c>
      <c r="L9" s="4" t="s">
        <v>5</v>
      </c>
      <c r="M9" s="4">
        <v>3</v>
      </c>
      <c r="N9" s="4" t="s">
        <v>5</v>
      </c>
      <c r="O9" s="4" t="s">
        <v>5</v>
      </c>
      <c r="P9" s="4" t="s">
        <v>5</v>
      </c>
      <c r="Q9" s="4" t="s">
        <v>5</v>
      </c>
      <c r="R9" s="4" t="s">
        <v>5</v>
      </c>
      <c r="S9" s="4" t="s">
        <v>5</v>
      </c>
      <c r="T9" s="4" t="s">
        <v>5</v>
      </c>
      <c r="U9" s="4" t="s">
        <v>5</v>
      </c>
    </row>
  </sheetData>
  <mergeCells count="4">
    <mergeCell ref="A1:A5"/>
    <mergeCell ref="B1:G1"/>
    <mergeCell ref="I1:P1"/>
    <mergeCell ref="R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28515625" bestFit="1" customWidth="1"/>
    <col min="8" max="8" width="12.7109375" bestFit="1" customWidth="1"/>
    <col min="9" max="9" width="2.5703125" bestFit="1" customWidth="1"/>
    <col min="10" max="12" width="31.7109375" bestFit="1" customWidth="1"/>
    <col min="13" max="14" width="29.140625" bestFit="1" customWidth="1"/>
    <col min="15" max="15" width="17" bestFit="1" customWidth="1"/>
    <col min="16" max="16" width="22.140625" bestFit="1" customWidth="1"/>
    <col min="17" max="22" width="29.28515625" bestFit="1" customWidth="1"/>
    <col min="23" max="29" width="32.42578125" bestFit="1" customWidth="1"/>
    <col min="30" max="42" width="36.5703125" bestFit="1" customWidth="1"/>
  </cols>
  <sheetData>
    <row r="1" spans="1:42" ht="15" customHeight="1">
      <c r="A1" s="7" t="s">
        <v>1453</v>
      </c>
      <c r="B1" s="7" t="s">
        <v>100</v>
      </c>
      <c r="C1" s="7"/>
      <c r="D1" s="7"/>
      <c r="E1" s="7" t="s">
        <v>1</v>
      </c>
      <c r="F1" s="7"/>
      <c r="G1" s="7"/>
      <c r="H1" s="7"/>
      <c r="I1" s="7"/>
      <c r="J1" s="1"/>
      <c r="K1" s="1"/>
      <c r="L1" s="1"/>
      <c r="M1" s="1" t="s">
        <v>1420</v>
      </c>
      <c r="N1" s="1"/>
      <c r="O1" s="7" t="s">
        <v>1419</v>
      </c>
      <c r="P1" s="7"/>
      <c r="Q1" s="7"/>
      <c r="R1" s="7" t="s">
        <v>100</v>
      </c>
      <c r="S1" s="7"/>
      <c r="T1" s="7" t="s">
        <v>1</v>
      </c>
      <c r="U1" s="7"/>
      <c r="V1" s="1"/>
      <c r="W1" s="7" t="s">
        <v>100</v>
      </c>
      <c r="X1" s="7"/>
      <c r="Y1" s="7" t="s">
        <v>1</v>
      </c>
      <c r="Z1" s="7"/>
      <c r="AA1" s="7"/>
      <c r="AB1" s="7" t="s">
        <v>1419</v>
      </c>
      <c r="AC1" s="7"/>
      <c r="AD1" s="1" t="s">
        <v>1420</v>
      </c>
      <c r="AE1" s="1" t="s">
        <v>1</v>
      </c>
      <c r="AF1" s="1"/>
      <c r="AG1" s="7" t="s">
        <v>1420</v>
      </c>
      <c r="AH1" s="7"/>
      <c r="AI1" s="7"/>
      <c r="AJ1" s="1" t="s">
        <v>1</v>
      </c>
      <c r="AK1" s="7"/>
      <c r="AL1" s="7"/>
      <c r="AM1" s="1" t="s">
        <v>1419</v>
      </c>
      <c r="AN1" s="1"/>
      <c r="AO1" s="7" t="s">
        <v>1419</v>
      </c>
      <c r="AP1" s="7"/>
    </row>
    <row r="2" spans="1:42" ht="15" customHeight="1">
      <c r="A2" s="7"/>
      <c r="B2" s="7" t="s">
        <v>2</v>
      </c>
      <c r="C2" s="7"/>
      <c r="D2" s="7" t="s">
        <v>101</v>
      </c>
      <c r="E2" s="7" t="s">
        <v>2</v>
      </c>
      <c r="F2" s="7"/>
      <c r="G2" s="7" t="s">
        <v>101</v>
      </c>
      <c r="H2" s="7" t="s">
        <v>26</v>
      </c>
      <c r="I2" s="7"/>
      <c r="J2" s="1" t="s">
        <v>2</v>
      </c>
      <c r="K2" s="1" t="s">
        <v>26</v>
      </c>
      <c r="L2" s="1" t="s">
        <v>1455</v>
      </c>
      <c r="M2" s="1" t="s">
        <v>1456</v>
      </c>
      <c r="N2" s="1" t="s">
        <v>1456</v>
      </c>
      <c r="O2" s="1" t="s">
        <v>2</v>
      </c>
      <c r="P2" s="1" t="s">
        <v>1457</v>
      </c>
      <c r="Q2" s="1" t="s">
        <v>1458</v>
      </c>
      <c r="R2" s="1" t="s">
        <v>2</v>
      </c>
      <c r="S2" s="1" t="s">
        <v>101</v>
      </c>
      <c r="T2" s="1" t="s">
        <v>2</v>
      </c>
      <c r="U2" s="1" t="s">
        <v>101</v>
      </c>
      <c r="V2" s="1" t="s">
        <v>26</v>
      </c>
      <c r="W2" s="1" t="s">
        <v>2</v>
      </c>
      <c r="X2" s="1" t="s">
        <v>101</v>
      </c>
      <c r="Y2" s="1" t="s">
        <v>2</v>
      </c>
      <c r="Z2" s="1" t="s">
        <v>101</v>
      </c>
      <c r="AA2" s="1" t="s">
        <v>2</v>
      </c>
      <c r="AB2" s="1" t="s">
        <v>1461</v>
      </c>
      <c r="AC2" s="492">
        <v>41425</v>
      </c>
      <c r="AD2" s="1" t="s">
        <v>1455</v>
      </c>
      <c r="AE2" s="1" t="s">
        <v>2</v>
      </c>
      <c r="AF2" s="1" t="s">
        <v>26</v>
      </c>
      <c r="AG2" s="1" t="s">
        <v>1455</v>
      </c>
      <c r="AH2" s="1" t="s">
        <v>1455</v>
      </c>
      <c r="AI2" s="1" t="s">
        <v>1455</v>
      </c>
      <c r="AJ2" s="1" t="s">
        <v>2</v>
      </c>
      <c r="AK2" s="1" t="s">
        <v>2</v>
      </c>
      <c r="AL2" s="1" t="s">
        <v>2</v>
      </c>
      <c r="AM2" s="1" t="s">
        <v>1471</v>
      </c>
      <c r="AN2" s="1" t="s">
        <v>1458</v>
      </c>
      <c r="AO2" s="1" t="s">
        <v>1457</v>
      </c>
      <c r="AP2" s="1" t="s">
        <v>1457</v>
      </c>
    </row>
    <row r="3" spans="1:42" ht="30">
      <c r="A3" s="7"/>
      <c r="B3" s="7"/>
      <c r="C3" s="7"/>
      <c r="D3" s="7"/>
      <c r="E3" s="7" t="s">
        <v>1454</v>
      </c>
      <c r="F3" s="7"/>
      <c r="G3" s="7"/>
      <c r="H3" s="7"/>
      <c r="I3" s="7"/>
      <c r="J3" s="1" t="s">
        <v>615</v>
      </c>
      <c r="K3" s="1" t="s">
        <v>615</v>
      </c>
      <c r="L3" s="1" t="s">
        <v>615</v>
      </c>
      <c r="M3" s="1" t="s">
        <v>1447</v>
      </c>
      <c r="N3" s="1" t="s">
        <v>1447</v>
      </c>
      <c r="O3" s="1" t="s">
        <v>1435</v>
      </c>
      <c r="P3" s="1" t="s">
        <v>1431</v>
      </c>
      <c r="Q3" s="1" t="s">
        <v>1459</v>
      </c>
      <c r="R3" s="1" t="s">
        <v>1459</v>
      </c>
      <c r="S3" s="1" t="s">
        <v>1459</v>
      </c>
      <c r="T3" s="1" t="s">
        <v>1459</v>
      </c>
      <c r="U3" s="1" t="s">
        <v>1459</v>
      </c>
      <c r="V3" s="1" t="s">
        <v>1459</v>
      </c>
      <c r="W3" s="1" t="s">
        <v>1460</v>
      </c>
      <c r="X3" s="1" t="s">
        <v>1460</v>
      </c>
      <c r="Y3" s="1" t="s">
        <v>1460</v>
      </c>
      <c r="Z3" s="1" t="s">
        <v>1460</v>
      </c>
      <c r="AA3" s="1" t="s">
        <v>1460</v>
      </c>
      <c r="AB3" s="1" t="s">
        <v>1460</v>
      </c>
      <c r="AC3" s="1" t="s">
        <v>1460</v>
      </c>
      <c r="AD3" s="1" t="s">
        <v>1462</v>
      </c>
      <c r="AE3" s="1" t="s">
        <v>1462</v>
      </c>
      <c r="AF3" s="1" t="s">
        <v>1462</v>
      </c>
      <c r="AG3" s="1" t="s">
        <v>1462</v>
      </c>
      <c r="AH3" s="1" t="s">
        <v>1462</v>
      </c>
      <c r="AI3" s="1" t="s">
        <v>1462</v>
      </c>
      <c r="AJ3" s="1" t="s">
        <v>1462</v>
      </c>
      <c r="AK3" s="1" t="s">
        <v>1462</v>
      </c>
      <c r="AL3" s="1" t="s">
        <v>1462</v>
      </c>
      <c r="AM3" s="1" t="s">
        <v>1462</v>
      </c>
      <c r="AN3" s="1" t="s">
        <v>1462</v>
      </c>
      <c r="AO3" s="1" t="s">
        <v>1472</v>
      </c>
      <c r="AP3" s="1" t="s">
        <v>1474</v>
      </c>
    </row>
    <row r="4" spans="1:42" ht="30">
      <c r="A4" s="7"/>
      <c r="B4" s="7"/>
      <c r="C4" s="7"/>
      <c r="D4" s="7"/>
      <c r="E4" s="7"/>
      <c r="F4" s="7"/>
      <c r="G4" s="7"/>
      <c r="H4" s="7"/>
      <c r="I4" s="7"/>
      <c r="J4" s="1"/>
      <c r="K4" s="1"/>
      <c r="L4" s="1"/>
      <c r="M4" s="1"/>
      <c r="N4" s="1"/>
      <c r="O4" s="1"/>
      <c r="P4" s="1"/>
      <c r="Q4" s="1" t="s">
        <v>1437</v>
      </c>
      <c r="R4" s="1"/>
      <c r="S4" s="1"/>
      <c r="T4" s="1"/>
      <c r="U4" s="1"/>
      <c r="V4" s="1"/>
      <c r="W4" s="1" t="s">
        <v>1437</v>
      </c>
      <c r="X4" s="1"/>
      <c r="Y4" s="1" t="s">
        <v>1437</v>
      </c>
      <c r="Z4" s="1"/>
      <c r="AA4" s="1" t="s">
        <v>1431</v>
      </c>
      <c r="AB4" s="1" t="s">
        <v>1459</v>
      </c>
      <c r="AC4" s="1" t="s">
        <v>1430</v>
      </c>
      <c r="AD4" s="1" t="s">
        <v>1463</v>
      </c>
      <c r="AE4" s="1" t="s">
        <v>1463</v>
      </c>
      <c r="AF4" s="1" t="s">
        <v>1463</v>
      </c>
      <c r="AG4" s="1" t="s">
        <v>1463</v>
      </c>
      <c r="AH4" s="1" t="s">
        <v>1463</v>
      </c>
      <c r="AI4" s="1" t="s">
        <v>1463</v>
      </c>
      <c r="AJ4" s="1" t="s">
        <v>1468</v>
      </c>
      <c r="AK4" s="1" t="s">
        <v>1469</v>
      </c>
      <c r="AL4" s="1" t="s">
        <v>1470</v>
      </c>
      <c r="AM4" s="1" t="s">
        <v>1459</v>
      </c>
      <c r="AN4" s="1" t="s">
        <v>1459</v>
      </c>
      <c r="AO4" s="1" t="s">
        <v>1473</v>
      </c>
      <c r="AP4" s="1" t="s">
        <v>1473</v>
      </c>
    </row>
    <row r="5" spans="1:42">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t="s">
        <v>1464</v>
      </c>
      <c r="AF5" s="1"/>
      <c r="AG5" s="1" t="s">
        <v>1465</v>
      </c>
      <c r="AH5" s="1" t="s">
        <v>1466</v>
      </c>
      <c r="AI5" s="1" t="s">
        <v>1467</v>
      </c>
      <c r="AJ5" s="1"/>
      <c r="AK5" s="1"/>
      <c r="AL5" s="1"/>
      <c r="AM5" s="1" t="s">
        <v>1437</v>
      </c>
      <c r="AN5" s="1" t="s">
        <v>1437</v>
      </c>
      <c r="AO5" s="1"/>
      <c r="AP5" s="1"/>
    </row>
    <row r="6" spans="1:42">
      <c r="A6" s="3" t="s">
        <v>1449</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1475</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v>10</v>
      </c>
      <c r="X7" s="4" t="s">
        <v>5</v>
      </c>
      <c r="Y7" s="4">
        <v>10</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c r="A8" s="2" t="s">
        <v>1476</v>
      </c>
      <c r="B8" s="4" t="s">
        <v>5</v>
      </c>
      <c r="C8" s="4"/>
      <c r="D8" s="4" t="s">
        <v>5</v>
      </c>
      <c r="E8" s="8">
        <v>-12676000</v>
      </c>
      <c r="F8" s="4"/>
      <c r="G8" s="8">
        <v>-2200000</v>
      </c>
      <c r="H8" s="4" t="s">
        <v>5</v>
      </c>
      <c r="I8" s="4"/>
      <c r="J8" s="4" t="s">
        <v>5</v>
      </c>
      <c r="K8" s="4" t="s">
        <v>5</v>
      </c>
      <c r="L8" s="4" t="s">
        <v>5</v>
      </c>
      <c r="M8" s="8">
        <v>15000000</v>
      </c>
      <c r="N8" s="4" t="s">
        <v>5</v>
      </c>
      <c r="O8" s="8">
        <v>17500000</v>
      </c>
      <c r="P8" s="4" t="s">
        <v>5</v>
      </c>
      <c r="Q8" s="4" t="s">
        <v>5</v>
      </c>
      <c r="R8" s="4" t="s">
        <v>5</v>
      </c>
      <c r="S8" s="4" t="s">
        <v>5</v>
      </c>
      <c r="T8" s="4" t="s">
        <v>5</v>
      </c>
      <c r="U8" s="4" t="s">
        <v>5</v>
      </c>
      <c r="V8" s="4" t="s">
        <v>5</v>
      </c>
      <c r="W8" s="4" t="s">
        <v>5</v>
      </c>
      <c r="X8" s="4" t="s">
        <v>5</v>
      </c>
      <c r="Y8" s="4" t="s">
        <v>5</v>
      </c>
      <c r="Z8" s="4" t="s">
        <v>5</v>
      </c>
      <c r="AA8" s="8">
        <v>40000000</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c r="A9" s="2" t="s">
        <v>1450</v>
      </c>
      <c r="B9" s="4" t="s">
        <v>5</v>
      </c>
      <c r="C9" s="4"/>
      <c r="D9" s="4" t="s">
        <v>5</v>
      </c>
      <c r="E9" s="4" t="s">
        <v>5</v>
      </c>
      <c r="F9" s="4"/>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13">
        <v>0.68300000000000005</v>
      </c>
      <c r="AD9" s="4" t="s">
        <v>5</v>
      </c>
      <c r="AE9" s="4" t="s">
        <v>5</v>
      </c>
      <c r="AF9" s="4" t="s">
        <v>5</v>
      </c>
      <c r="AG9" s="4" t="s">
        <v>5</v>
      </c>
      <c r="AH9" s="4" t="s">
        <v>5</v>
      </c>
      <c r="AI9" s="4" t="s">
        <v>5</v>
      </c>
      <c r="AJ9" s="4" t="s">
        <v>5</v>
      </c>
      <c r="AK9" s="4" t="s">
        <v>5</v>
      </c>
      <c r="AL9" s="4" t="s">
        <v>5</v>
      </c>
      <c r="AM9" s="4" t="s">
        <v>5</v>
      </c>
      <c r="AN9" s="4" t="s">
        <v>5</v>
      </c>
      <c r="AO9" s="13">
        <v>1</v>
      </c>
      <c r="AP9" s="13">
        <v>0.67900000000000005</v>
      </c>
    </row>
    <row r="10" spans="1:42" ht="30">
      <c r="A10" s="2" t="s">
        <v>1477</v>
      </c>
      <c r="B10" s="4" t="s">
        <v>5</v>
      </c>
      <c r="C10" s="4"/>
      <c r="D10" s="4" t="s">
        <v>5</v>
      </c>
      <c r="E10" s="6">
        <v>-8911000</v>
      </c>
      <c r="F10" s="4"/>
      <c r="G10" s="6">
        <v>25508000</v>
      </c>
      <c r="H10" s="4" t="s">
        <v>5</v>
      </c>
      <c r="I10" s="4"/>
      <c r="J10" s="4" t="s">
        <v>5</v>
      </c>
      <c r="K10" s="4" t="s">
        <v>5</v>
      </c>
      <c r="L10" s="4" t="s">
        <v>5</v>
      </c>
      <c r="M10" s="6">
        <v>235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c r="A11" s="2" t="s">
        <v>1478</v>
      </c>
      <c r="B11" s="4" t="s">
        <v>5</v>
      </c>
      <c r="C11" s="4"/>
      <c r="D11" s="4" t="s">
        <v>5</v>
      </c>
      <c r="E11" s="4" t="s">
        <v>5</v>
      </c>
      <c r="F11" s="4"/>
      <c r="G11" s="4" t="s">
        <v>5</v>
      </c>
      <c r="H11" s="4" t="s">
        <v>5</v>
      </c>
      <c r="I11" s="4"/>
      <c r="J11" s="13">
        <v>0.28299999999999997</v>
      </c>
      <c r="K11" s="4" t="s">
        <v>5</v>
      </c>
      <c r="L11" s="4" t="s">
        <v>5</v>
      </c>
      <c r="M11" s="4" t="s">
        <v>5</v>
      </c>
      <c r="N11" s="13">
        <v>0.63800000000000001</v>
      </c>
      <c r="O11" s="13">
        <v>0.8040000000000000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c r="A12" s="2" t="s">
        <v>1479</v>
      </c>
      <c r="B12" s="4" t="s">
        <v>5</v>
      </c>
      <c r="C12" s="4"/>
      <c r="D12" s="4" t="s">
        <v>5</v>
      </c>
      <c r="E12" s="4" t="s">
        <v>5</v>
      </c>
      <c r="F12" s="4"/>
      <c r="G12" s="4" t="s">
        <v>5</v>
      </c>
      <c r="H12" s="4" t="s">
        <v>5</v>
      </c>
      <c r="I12" s="4"/>
      <c r="J12" s="4" t="s">
        <v>5</v>
      </c>
      <c r="K12" s="4" t="s">
        <v>5</v>
      </c>
      <c r="L12" s="4" t="s">
        <v>5</v>
      </c>
      <c r="M12" s="4" t="s">
        <v>5</v>
      </c>
      <c r="N12" s="4" t="s">
        <v>5</v>
      </c>
      <c r="O12" s="13">
        <v>0.1</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c r="A13" s="2" t="s">
        <v>1480</v>
      </c>
      <c r="B13" s="4" t="s">
        <v>5</v>
      </c>
      <c r="C13" s="4"/>
      <c r="D13" s="4" t="s">
        <v>5</v>
      </c>
      <c r="E13" s="4" t="s">
        <v>5</v>
      </c>
      <c r="F13" s="4"/>
      <c r="G13" s="4" t="s">
        <v>5</v>
      </c>
      <c r="H13" s="4" t="s">
        <v>5</v>
      </c>
      <c r="I13" s="4"/>
      <c r="J13" s="4" t="s">
        <v>5</v>
      </c>
      <c r="K13" s="4" t="s">
        <v>5</v>
      </c>
      <c r="L13" s="4" t="s">
        <v>5</v>
      </c>
      <c r="M13" s="4" t="s">
        <v>5</v>
      </c>
      <c r="N13" s="4" t="s">
        <v>5</v>
      </c>
      <c r="O13" s="4" t="s">
        <v>148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c r="A14" s="2" t="s">
        <v>1482</v>
      </c>
      <c r="B14" s="4" t="s">
        <v>5</v>
      </c>
      <c r="C14" s="4"/>
      <c r="D14" s="4" t="s">
        <v>5</v>
      </c>
      <c r="E14" s="4" t="s">
        <v>5</v>
      </c>
      <c r="F14" s="4"/>
      <c r="G14" s="4" t="s">
        <v>5</v>
      </c>
      <c r="H14" s="4" t="s">
        <v>5</v>
      </c>
      <c r="I14" s="4"/>
      <c r="J14" s="4" t="s">
        <v>5</v>
      </c>
      <c r="K14" s="4" t="s">
        <v>5</v>
      </c>
      <c r="L14" s="4" t="s">
        <v>5</v>
      </c>
      <c r="M14" s="4" t="s">
        <v>5</v>
      </c>
      <c r="N14" s="4" t="s">
        <v>5</v>
      </c>
      <c r="O14" s="13">
        <v>0.2</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c r="A15" s="2" t="s">
        <v>1483</v>
      </c>
      <c r="B15" s="4" t="s">
        <v>5</v>
      </c>
      <c r="C15" s="4"/>
      <c r="D15" s="4" t="s">
        <v>5</v>
      </c>
      <c r="E15" s="4">
        <v>2</v>
      </c>
      <c r="F15" s="4"/>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c r="A16" s="2" t="s">
        <v>1484</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6">
        <v>209000</v>
      </c>
      <c r="X16" s="6">
        <v>69000</v>
      </c>
      <c r="Y16" s="6">
        <v>758000</v>
      </c>
      <c r="Z16" s="6">
        <v>1900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c r="A17" s="2" t="s">
        <v>1485</v>
      </c>
      <c r="B17" s="4" t="s">
        <v>5</v>
      </c>
      <c r="C17" s="4"/>
      <c r="D17" s="4" t="s">
        <v>5</v>
      </c>
      <c r="E17" s="4" t="s">
        <v>5</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31341</v>
      </c>
      <c r="AH17" s="6">
        <v>4872</v>
      </c>
      <c r="AI17" s="6">
        <v>2364</v>
      </c>
      <c r="AJ17" s="4" t="s">
        <v>5</v>
      </c>
      <c r="AK17" s="4" t="s">
        <v>5</v>
      </c>
      <c r="AL17" s="4" t="s">
        <v>5</v>
      </c>
      <c r="AM17" s="4" t="s">
        <v>5</v>
      </c>
      <c r="AN17" s="4" t="s">
        <v>5</v>
      </c>
      <c r="AO17" s="4" t="s">
        <v>5</v>
      </c>
      <c r="AP17" s="4" t="s">
        <v>5</v>
      </c>
    </row>
    <row r="18" spans="1:42" ht="30">
      <c r="A18" s="2" t="s">
        <v>95</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13">
        <v>0.08</v>
      </c>
      <c r="AF18" s="4" t="s">
        <v>5</v>
      </c>
      <c r="AG18" s="4" t="s">
        <v>5</v>
      </c>
      <c r="AH18" s="4" t="s">
        <v>5</v>
      </c>
      <c r="AI18" s="4" t="s">
        <v>5</v>
      </c>
      <c r="AJ18" s="4" t="s">
        <v>5</v>
      </c>
      <c r="AK18" s="4" t="s">
        <v>5</v>
      </c>
      <c r="AL18" s="4" t="s">
        <v>5</v>
      </c>
      <c r="AM18" s="4" t="s">
        <v>5</v>
      </c>
      <c r="AN18" s="4" t="s">
        <v>5</v>
      </c>
      <c r="AO18" s="4" t="s">
        <v>5</v>
      </c>
      <c r="AP18" s="4" t="s">
        <v>5</v>
      </c>
    </row>
    <row r="19" spans="1:42">
      <c r="A19" s="2" t="s">
        <v>1451</v>
      </c>
      <c r="B19" s="4" t="s">
        <v>5</v>
      </c>
      <c r="C19" s="4"/>
      <c r="D19" s="4" t="s">
        <v>5</v>
      </c>
      <c r="E19" s="4" t="s">
        <v>5</v>
      </c>
      <c r="F19" s="4"/>
      <c r="G19" s="4" t="s">
        <v>5</v>
      </c>
      <c r="H19" s="4" t="s">
        <v>5</v>
      </c>
      <c r="I19" s="4"/>
      <c r="J19" s="4" t="s">
        <v>5</v>
      </c>
      <c r="K19" s="4" t="s">
        <v>5</v>
      </c>
      <c r="L19" s="4" t="s">
        <v>5</v>
      </c>
      <c r="M19" s="4" t="s">
        <v>5</v>
      </c>
      <c r="N19" s="4" t="s">
        <v>5</v>
      </c>
      <c r="O19" s="4" t="s">
        <v>5</v>
      </c>
      <c r="P19" s="13">
        <v>0.88600000000000001</v>
      </c>
      <c r="Q19" s="4" t="s">
        <v>5</v>
      </c>
      <c r="R19" s="4" t="s">
        <v>5</v>
      </c>
      <c r="S19" s="4" t="s">
        <v>5</v>
      </c>
      <c r="T19" s="4" t="s">
        <v>5</v>
      </c>
      <c r="U19" s="4" t="s">
        <v>5</v>
      </c>
      <c r="V19" s="4" t="s">
        <v>5</v>
      </c>
      <c r="W19" s="4" t="s">
        <v>5</v>
      </c>
      <c r="X19" s="4" t="s">
        <v>5</v>
      </c>
      <c r="Y19" s="4" t="s">
        <v>5</v>
      </c>
      <c r="Z19" s="4" t="s">
        <v>5</v>
      </c>
      <c r="AA19" s="4" t="s">
        <v>5</v>
      </c>
      <c r="AB19" s="4" t="s">
        <v>5</v>
      </c>
      <c r="AC19" s="4" t="s">
        <v>5</v>
      </c>
      <c r="AD19" s="13">
        <v>0.26700000000000002</v>
      </c>
      <c r="AE19" s="13">
        <v>0.28299999999999997</v>
      </c>
      <c r="AF19" s="4" t="s">
        <v>5</v>
      </c>
      <c r="AG19" s="4" t="s">
        <v>5</v>
      </c>
      <c r="AH19" s="4" t="s">
        <v>5</v>
      </c>
      <c r="AI19" s="4" t="s">
        <v>5</v>
      </c>
      <c r="AJ19" s="13">
        <v>1</v>
      </c>
      <c r="AK19" s="4" t="s">
        <v>5</v>
      </c>
      <c r="AL19" s="4" t="s">
        <v>5</v>
      </c>
      <c r="AM19" s="4" t="s">
        <v>5</v>
      </c>
      <c r="AN19" s="4" t="s">
        <v>5</v>
      </c>
      <c r="AO19" s="4" t="s">
        <v>5</v>
      </c>
      <c r="AP19" s="4" t="s">
        <v>5</v>
      </c>
    </row>
    <row r="20" spans="1:42" ht="17.25">
      <c r="A20" s="2" t="s">
        <v>40</v>
      </c>
      <c r="B20" s="6">
        <v>60540000</v>
      </c>
      <c r="C20" s="9" t="s">
        <v>29</v>
      </c>
      <c r="D20" s="4" t="s">
        <v>5</v>
      </c>
      <c r="E20" s="6">
        <v>60540000</v>
      </c>
      <c r="F20" s="9" t="s">
        <v>29</v>
      </c>
      <c r="G20" s="4" t="s">
        <v>5</v>
      </c>
      <c r="H20" s="6">
        <v>69069000</v>
      </c>
      <c r="I20" s="9" t="s">
        <v>29</v>
      </c>
      <c r="J20" s="6">
        <v>40157000</v>
      </c>
      <c r="K20" s="6">
        <v>41016000</v>
      </c>
      <c r="L20" s="6">
        <v>363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6">
        <v>40200000</v>
      </c>
      <c r="AF20" s="6">
        <v>41000000</v>
      </c>
      <c r="AG20" s="4" t="s">
        <v>5</v>
      </c>
      <c r="AH20" s="4" t="s">
        <v>5</v>
      </c>
      <c r="AI20" s="4" t="s">
        <v>5</v>
      </c>
      <c r="AJ20" s="6">
        <v>1500000</v>
      </c>
      <c r="AK20" s="4" t="s">
        <v>5</v>
      </c>
      <c r="AL20" s="4" t="s">
        <v>5</v>
      </c>
      <c r="AM20" s="4" t="s">
        <v>5</v>
      </c>
      <c r="AN20" s="4" t="s">
        <v>5</v>
      </c>
      <c r="AO20" s="4" t="s">
        <v>5</v>
      </c>
      <c r="AP20" s="4" t="s">
        <v>5</v>
      </c>
    </row>
    <row r="21" spans="1:42">
      <c r="A21" s="2" t="s">
        <v>1486</v>
      </c>
      <c r="B21" s="4" t="s">
        <v>5</v>
      </c>
      <c r="C21" s="4"/>
      <c r="D21" s="4" t="s">
        <v>5</v>
      </c>
      <c r="E21" s="4" t="s">
        <v>5</v>
      </c>
      <c r="F21" s="4"/>
      <c r="G21" s="4" t="s">
        <v>5</v>
      </c>
      <c r="H21" s="4" t="s">
        <v>5</v>
      </c>
      <c r="I21" s="4"/>
      <c r="J21" s="4" t="s">
        <v>5</v>
      </c>
      <c r="K21" s="4" t="s">
        <v>5</v>
      </c>
      <c r="L21" s="4" t="s">
        <v>5</v>
      </c>
      <c r="M21" s="4" t="s">
        <v>5</v>
      </c>
      <c r="N21" s="4" t="s">
        <v>5</v>
      </c>
      <c r="O21" s="6">
        <v>400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c r="A22" s="2" t="s">
        <v>1487</v>
      </c>
      <c r="B22" s="4" t="s">
        <v>5</v>
      </c>
      <c r="C22" s="4"/>
      <c r="D22" s="4" t="s">
        <v>5</v>
      </c>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v>2</v>
      </c>
      <c r="AF22" s="4" t="s">
        <v>5</v>
      </c>
      <c r="AG22" s="4" t="s">
        <v>5</v>
      </c>
      <c r="AH22" s="4" t="s">
        <v>5</v>
      </c>
      <c r="AI22" s="4" t="s">
        <v>5</v>
      </c>
      <c r="AJ22" s="4" t="s">
        <v>5</v>
      </c>
      <c r="AK22" s="4" t="s">
        <v>5</v>
      </c>
      <c r="AL22" s="4" t="s">
        <v>5</v>
      </c>
      <c r="AM22" s="4" t="s">
        <v>5</v>
      </c>
      <c r="AN22" s="4" t="s">
        <v>5</v>
      </c>
      <c r="AO22" s="4" t="s">
        <v>5</v>
      </c>
      <c r="AP22" s="4" t="s">
        <v>5</v>
      </c>
    </row>
    <row r="23" spans="1:42" ht="30">
      <c r="A23" s="2" t="s">
        <v>1488</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v>6</v>
      </c>
      <c r="AF23" s="4" t="s">
        <v>5</v>
      </c>
      <c r="AG23" s="4" t="s">
        <v>5</v>
      </c>
      <c r="AH23" s="4" t="s">
        <v>5</v>
      </c>
      <c r="AI23" s="4" t="s">
        <v>5</v>
      </c>
      <c r="AJ23" s="4" t="s">
        <v>5</v>
      </c>
      <c r="AK23" s="4" t="s">
        <v>5</v>
      </c>
      <c r="AL23" s="4" t="s">
        <v>5</v>
      </c>
      <c r="AM23" s="4" t="s">
        <v>5</v>
      </c>
      <c r="AN23" s="4" t="s">
        <v>5</v>
      </c>
      <c r="AO23" s="4" t="s">
        <v>5</v>
      </c>
      <c r="AP23" s="4" t="s">
        <v>5</v>
      </c>
    </row>
    <row r="24" spans="1:42" ht="30">
      <c r="A24" s="2" t="s">
        <v>1489</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13">
        <v>0.03</v>
      </c>
      <c r="AL24" s="13">
        <v>0.03</v>
      </c>
      <c r="AM24" s="4" t="s">
        <v>5</v>
      </c>
      <c r="AN24" s="4" t="s">
        <v>5</v>
      </c>
      <c r="AO24" s="4" t="s">
        <v>5</v>
      </c>
      <c r="AP24" s="4" t="s">
        <v>5</v>
      </c>
    </row>
    <row r="25" spans="1:42" ht="30">
      <c r="A25" s="2" t="s">
        <v>50</v>
      </c>
      <c r="B25" s="6">
        <v>1590958000</v>
      </c>
      <c r="C25" s="9" t="s">
        <v>51</v>
      </c>
      <c r="D25" s="4" t="s">
        <v>5</v>
      </c>
      <c r="E25" s="6">
        <v>1590958000</v>
      </c>
      <c r="F25" s="9" t="s">
        <v>51</v>
      </c>
      <c r="G25" s="4" t="s">
        <v>5</v>
      </c>
      <c r="H25" s="6">
        <v>1319810000</v>
      </c>
      <c r="I25" s="9" t="s">
        <v>51</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6">
        <v>25800000</v>
      </c>
      <c r="AL25" s="6">
        <v>25800000</v>
      </c>
      <c r="AM25" s="4" t="s">
        <v>5</v>
      </c>
      <c r="AN25" s="4" t="s">
        <v>5</v>
      </c>
      <c r="AO25" s="4" t="s">
        <v>5</v>
      </c>
      <c r="AP25" s="4" t="s">
        <v>5</v>
      </c>
    </row>
    <row r="26" spans="1:42">
      <c r="A26" s="2" t="s">
        <v>1490</v>
      </c>
      <c r="B26" s="4" t="s">
        <v>5</v>
      </c>
      <c r="C26" s="4"/>
      <c r="D26" s="4" t="s">
        <v>5</v>
      </c>
      <c r="E26" s="4" t="s">
        <v>5</v>
      </c>
      <c r="F26" s="4"/>
      <c r="G26" s="4" t="s">
        <v>5</v>
      </c>
      <c r="H26" s="4" t="s">
        <v>5</v>
      </c>
      <c r="I26" s="4"/>
      <c r="J26" s="4" t="s">
        <v>5</v>
      </c>
      <c r="K26" s="4" t="s">
        <v>5</v>
      </c>
      <c r="L26" s="4" t="s">
        <v>5</v>
      </c>
      <c r="M26" s="4" t="s">
        <v>5</v>
      </c>
      <c r="N26" s="4" t="s">
        <v>5</v>
      </c>
      <c r="O26" s="4" t="s">
        <v>5</v>
      </c>
      <c r="P26" s="4" t="s">
        <v>5</v>
      </c>
      <c r="Q26" s="6">
        <v>22500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c r="A27" s="2" t="s">
        <v>1491</v>
      </c>
      <c r="B27" s="4" t="s">
        <v>5</v>
      </c>
      <c r="C27" s="4"/>
      <c r="D27" s="4" t="s">
        <v>5</v>
      </c>
      <c r="E27" s="4" t="s">
        <v>5</v>
      </c>
      <c r="F27" s="4"/>
      <c r="G27" s="4" t="s">
        <v>5</v>
      </c>
      <c r="H27" s="4" t="s">
        <v>5</v>
      </c>
      <c r="I27" s="4"/>
      <c r="J27" s="4" t="s">
        <v>5</v>
      </c>
      <c r="K27" s="4" t="s">
        <v>5</v>
      </c>
      <c r="L27" s="4" t="s">
        <v>5</v>
      </c>
      <c r="M27" s="4" t="s">
        <v>5</v>
      </c>
      <c r="N27" s="4" t="s">
        <v>5</v>
      </c>
      <c r="O27" s="4" t="s">
        <v>5</v>
      </c>
      <c r="P27" s="4" t="s">
        <v>5</v>
      </c>
      <c r="Q27" s="4">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v>4</v>
      </c>
      <c r="AO27" s="4" t="s">
        <v>5</v>
      </c>
      <c r="AP27" s="4" t="s">
        <v>5</v>
      </c>
    </row>
    <row r="28" spans="1:42" ht="17.25">
      <c r="A28" s="2" t="s">
        <v>45</v>
      </c>
      <c r="B28" s="6">
        <v>10254000</v>
      </c>
      <c r="C28" s="9" t="s">
        <v>29</v>
      </c>
      <c r="D28" s="4" t="s">
        <v>5</v>
      </c>
      <c r="E28" s="6">
        <v>10254000</v>
      </c>
      <c r="F28" s="9" t="s">
        <v>29</v>
      </c>
      <c r="G28" s="4" t="s">
        <v>5</v>
      </c>
      <c r="H28" s="6">
        <v>11822000</v>
      </c>
      <c r="I28" s="9" t="s">
        <v>29</v>
      </c>
      <c r="J28" s="4" t="s">
        <v>5</v>
      </c>
      <c r="K28" s="4" t="s">
        <v>5</v>
      </c>
      <c r="L28" s="4" t="s">
        <v>5</v>
      </c>
      <c r="M28" s="4" t="s">
        <v>5</v>
      </c>
      <c r="N28" s="4" t="s">
        <v>5</v>
      </c>
      <c r="O28" s="4" t="s">
        <v>5</v>
      </c>
      <c r="P28" s="4" t="s">
        <v>5</v>
      </c>
      <c r="Q28" s="4" t="s">
        <v>5</v>
      </c>
      <c r="R28" s="6">
        <v>9900000</v>
      </c>
      <c r="S28" s="4" t="s">
        <v>5</v>
      </c>
      <c r="T28" s="6">
        <v>9900000</v>
      </c>
      <c r="U28" s="4" t="s">
        <v>5</v>
      </c>
      <c r="V28" s="6">
        <v>112000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c r="A29" s="2" t="s">
        <v>112</v>
      </c>
      <c r="B29" s="8">
        <v>2344000</v>
      </c>
      <c r="C29" s="4"/>
      <c r="D29" s="8">
        <v>1245000</v>
      </c>
      <c r="E29" s="8">
        <v>7166000</v>
      </c>
      <c r="F29" s="4"/>
      <c r="G29" s="8">
        <v>4182000</v>
      </c>
      <c r="H29" s="4" t="s">
        <v>5</v>
      </c>
      <c r="I29" s="4"/>
      <c r="J29" s="4" t="s">
        <v>5</v>
      </c>
      <c r="K29" s="4" t="s">
        <v>5</v>
      </c>
      <c r="L29" s="4" t="s">
        <v>5</v>
      </c>
      <c r="M29" s="4" t="s">
        <v>5</v>
      </c>
      <c r="N29" s="4" t="s">
        <v>5</v>
      </c>
      <c r="O29" s="4" t="s">
        <v>5</v>
      </c>
      <c r="P29" s="4" t="s">
        <v>5</v>
      </c>
      <c r="Q29" s="4" t="s">
        <v>5</v>
      </c>
      <c r="R29" s="8">
        <v>1200000</v>
      </c>
      <c r="S29" s="8">
        <v>1200000</v>
      </c>
      <c r="T29" s="8">
        <v>4000000</v>
      </c>
      <c r="U29" s="8">
        <v>4200000</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c r="A30" s="2" t="s">
        <v>1492</v>
      </c>
      <c r="B30" s="4" t="s">
        <v>5</v>
      </c>
      <c r="C30" s="4"/>
      <c r="D30" s="4" t="s">
        <v>5</v>
      </c>
      <c r="E30" s="4" t="s">
        <v>5</v>
      </c>
      <c r="F30" s="4"/>
      <c r="G30" s="4" t="s">
        <v>5</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v>1</v>
      </c>
      <c r="AN30" s="4" t="s">
        <v>5</v>
      </c>
      <c r="AO30" s="4" t="s">
        <v>5</v>
      </c>
      <c r="AP30" s="4" t="s">
        <v>5</v>
      </c>
    </row>
    <row r="31" spans="1:42">
      <c r="A31" s="2" t="s">
        <v>1493</v>
      </c>
      <c r="B31" s="4" t="s">
        <v>5</v>
      </c>
      <c r="C31" s="4"/>
      <c r="D31" s="4" t="s">
        <v>5</v>
      </c>
      <c r="E31" s="4" t="s">
        <v>5</v>
      </c>
      <c r="F31" s="4"/>
      <c r="G31" s="4" t="s">
        <v>5</v>
      </c>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13">
        <v>0.66600000000000004</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row>
    <row r="33" spans="1:42" ht="15" customHeight="1">
      <c r="A33" s="2" t="s">
        <v>29</v>
      </c>
      <c r="B33" s="11" t="s">
        <v>71</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ht="15" customHeight="1">
      <c r="A34" s="2" t="s">
        <v>51</v>
      </c>
      <c r="B34" s="11" t="s">
        <v>72</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row>
  </sheetData>
  <mergeCells count="24">
    <mergeCell ref="A32:AP32"/>
    <mergeCell ref="B33:AP33"/>
    <mergeCell ref="B34:AP34"/>
    <mergeCell ref="AO1:AP1"/>
    <mergeCell ref="B2:C5"/>
    <mergeCell ref="D2:D5"/>
    <mergeCell ref="E2:F2"/>
    <mergeCell ref="E3:F3"/>
    <mergeCell ref="E4:F4"/>
    <mergeCell ref="E5:F5"/>
    <mergeCell ref="G2:G5"/>
    <mergeCell ref="H2:I5"/>
    <mergeCell ref="T1:U1"/>
    <mergeCell ref="W1:X1"/>
    <mergeCell ref="Y1:AA1"/>
    <mergeCell ref="AB1:AC1"/>
    <mergeCell ref="AG1:AI1"/>
    <mergeCell ref="AK1:AL1"/>
    <mergeCell ref="A1:A5"/>
    <mergeCell ref="B1:D1"/>
    <mergeCell ref="E1:G1"/>
    <mergeCell ref="H1:I1"/>
    <mergeCell ref="O1:Q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7109375" bestFit="1" customWidth="1"/>
  </cols>
  <sheetData>
    <row r="1" spans="1:3" ht="60">
      <c r="A1" s="1" t="s">
        <v>1494</v>
      </c>
      <c r="B1" s="1" t="s">
        <v>2</v>
      </c>
      <c r="C1" s="1" t="s">
        <v>26</v>
      </c>
    </row>
    <row r="2" spans="1:3">
      <c r="A2" s="3" t="s">
        <v>27</v>
      </c>
      <c r="B2" s="4" t="s">
        <v>5</v>
      </c>
      <c r="C2" s="4" t="s">
        <v>5</v>
      </c>
    </row>
    <row r="3" spans="1:3">
      <c r="A3" s="2" t="s">
        <v>30</v>
      </c>
      <c r="B3" s="8">
        <v>80633000</v>
      </c>
      <c r="C3" s="8">
        <v>61372000</v>
      </c>
    </row>
    <row r="4" spans="1:3" ht="30">
      <c r="A4" s="2" t="s">
        <v>32</v>
      </c>
      <c r="B4" s="6">
        <v>110376000</v>
      </c>
      <c r="C4" s="6">
        <v>105846000</v>
      </c>
    </row>
    <row r="5" spans="1:3">
      <c r="A5" s="2" t="s">
        <v>348</v>
      </c>
      <c r="B5" s="6">
        <v>1405788000</v>
      </c>
      <c r="C5" s="6">
        <v>1219569000</v>
      </c>
    </row>
    <row r="6" spans="1:3">
      <c r="A6" s="2" t="s">
        <v>35</v>
      </c>
      <c r="B6" s="6">
        <v>36674000</v>
      </c>
      <c r="C6" s="6">
        <v>2376000</v>
      </c>
    </row>
    <row r="7" spans="1:3">
      <c r="A7" s="2" t="s">
        <v>42</v>
      </c>
      <c r="B7" s="6">
        <v>8066000</v>
      </c>
      <c r="C7" s="6">
        <v>5627000</v>
      </c>
    </row>
    <row r="8" spans="1:3">
      <c r="A8" s="2" t="s">
        <v>351</v>
      </c>
      <c r="B8" s="6">
        <v>217000</v>
      </c>
      <c r="C8" s="6">
        <v>247000</v>
      </c>
    </row>
    <row r="9" spans="1:3">
      <c r="A9" s="2" t="s">
        <v>44</v>
      </c>
      <c r="B9" s="6">
        <v>34100000</v>
      </c>
      <c r="C9" s="6">
        <v>6821000</v>
      </c>
    </row>
    <row r="10" spans="1:3">
      <c r="A10" s="2" t="s">
        <v>47</v>
      </c>
      <c r="B10" s="6">
        <v>-12000</v>
      </c>
      <c r="C10" s="4">
        <v>0</v>
      </c>
    </row>
    <row r="11" spans="1:3">
      <c r="A11" s="2" t="s">
        <v>86</v>
      </c>
      <c r="B11" s="6">
        <v>1675842000</v>
      </c>
      <c r="C11" s="6">
        <v>1401858000</v>
      </c>
    </row>
    <row r="12" spans="1:3">
      <c r="A12" s="3" t="s">
        <v>49</v>
      </c>
      <c r="B12" s="4" t="s">
        <v>5</v>
      </c>
      <c r="C12" s="4" t="s">
        <v>5</v>
      </c>
    </row>
    <row r="13" spans="1:3">
      <c r="A13" s="2" t="s">
        <v>355</v>
      </c>
      <c r="B13" s="6">
        <v>1214923000</v>
      </c>
      <c r="C13" s="6">
        <v>1070339000</v>
      </c>
    </row>
    <row r="14" spans="1:3">
      <c r="A14" s="2" t="s">
        <v>53</v>
      </c>
      <c r="B14" s="6">
        <v>1280000</v>
      </c>
      <c r="C14" s="6">
        <v>918000</v>
      </c>
    </row>
    <row r="15" spans="1:3">
      <c r="A15" s="2" t="s">
        <v>41</v>
      </c>
      <c r="B15" s="6">
        <v>7958000</v>
      </c>
      <c r="C15" s="6">
        <v>10191000</v>
      </c>
    </row>
    <row r="16" spans="1:3">
      <c r="A16" s="2" t="s">
        <v>56</v>
      </c>
      <c r="B16" s="6">
        <v>-418000</v>
      </c>
      <c r="C16" s="6">
        <v>1604000</v>
      </c>
    </row>
    <row r="17" spans="1:3">
      <c r="A17" s="2" t="s">
        <v>88</v>
      </c>
      <c r="B17" s="6">
        <v>1223743000</v>
      </c>
      <c r="C17" s="6">
        <v>1083052000</v>
      </c>
    </row>
    <row r="18" spans="1:3">
      <c r="A18" s="2" t="s">
        <v>1460</v>
      </c>
      <c r="B18" s="4" t="s">
        <v>5</v>
      </c>
      <c r="C18" s="4" t="s">
        <v>5</v>
      </c>
    </row>
    <row r="19" spans="1:3">
      <c r="A19" s="3" t="s">
        <v>27</v>
      </c>
      <c r="B19" s="4" t="s">
        <v>5</v>
      </c>
      <c r="C19" s="4" t="s">
        <v>5</v>
      </c>
    </row>
    <row r="20" spans="1:3">
      <c r="A20" s="2" t="s">
        <v>30</v>
      </c>
      <c r="B20" s="6">
        <v>80633000</v>
      </c>
      <c r="C20" s="4" t="s">
        <v>5</v>
      </c>
    </row>
    <row r="21" spans="1:3" ht="30">
      <c r="A21" s="2" t="s">
        <v>32</v>
      </c>
      <c r="B21" s="6">
        <v>110376000</v>
      </c>
      <c r="C21" s="4" t="s">
        <v>5</v>
      </c>
    </row>
    <row r="22" spans="1:3">
      <c r="A22" s="2" t="s">
        <v>348</v>
      </c>
      <c r="B22" s="6">
        <v>1405788000</v>
      </c>
      <c r="C22" s="4" t="s">
        <v>5</v>
      </c>
    </row>
    <row r="23" spans="1:3">
      <c r="A23" s="2" t="s">
        <v>35</v>
      </c>
      <c r="B23" s="6">
        <v>36674000</v>
      </c>
      <c r="C23" s="4" t="s">
        <v>5</v>
      </c>
    </row>
    <row r="24" spans="1:3">
      <c r="A24" s="2" t="s">
        <v>42</v>
      </c>
      <c r="B24" s="6">
        <v>8066000</v>
      </c>
      <c r="C24" s="4" t="s">
        <v>5</v>
      </c>
    </row>
    <row r="25" spans="1:3">
      <c r="A25" s="2" t="s">
        <v>351</v>
      </c>
      <c r="B25" s="6">
        <v>217000</v>
      </c>
      <c r="C25" s="4" t="s">
        <v>5</v>
      </c>
    </row>
    <row r="26" spans="1:3">
      <c r="A26" s="2" t="s">
        <v>44</v>
      </c>
      <c r="B26" s="6">
        <v>34100000</v>
      </c>
      <c r="C26" s="4" t="s">
        <v>5</v>
      </c>
    </row>
    <row r="27" spans="1:3">
      <c r="A27" s="2" t="s">
        <v>47</v>
      </c>
      <c r="B27" s="6">
        <v>-12000</v>
      </c>
      <c r="C27" s="4" t="s">
        <v>5</v>
      </c>
    </row>
    <row r="28" spans="1:3">
      <c r="A28" s="2" t="s">
        <v>86</v>
      </c>
      <c r="B28" s="6">
        <v>1675842000</v>
      </c>
      <c r="C28" s="4" t="s">
        <v>5</v>
      </c>
    </row>
    <row r="29" spans="1:3">
      <c r="A29" s="3" t="s">
        <v>49</v>
      </c>
      <c r="B29" s="4" t="s">
        <v>5</v>
      </c>
      <c r="C29" s="4" t="s">
        <v>5</v>
      </c>
    </row>
    <row r="30" spans="1:3">
      <c r="A30" s="2" t="s">
        <v>355</v>
      </c>
      <c r="B30" s="6">
        <v>1214923000</v>
      </c>
      <c r="C30" s="4" t="s">
        <v>5</v>
      </c>
    </row>
    <row r="31" spans="1:3">
      <c r="A31" s="2" t="s">
        <v>53</v>
      </c>
      <c r="B31" s="6">
        <v>1280000</v>
      </c>
      <c r="C31" s="4" t="s">
        <v>5</v>
      </c>
    </row>
    <row r="32" spans="1:3">
      <c r="A32" s="2" t="s">
        <v>41</v>
      </c>
      <c r="B32" s="6">
        <v>7958000</v>
      </c>
      <c r="C32" s="4" t="s">
        <v>5</v>
      </c>
    </row>
    <row r="33" spans="1:3">
      <c r="A33" s="2" t="s">
        <v>56</v>
      </c>
      <c r="B33" s="6">
        <v>-418000</v>
      </c>
      <c r="C33" s="4" t="s">
        <v>5</v>
      </c>
    </row>
    <row r="34" spans="1:3">
      <c r="A34" s="2" t="s">
        <v>88</v>
      </c>
      <c r="B34" s="6">
        <v>1223743000</v>
      </c>
      <c r="C34" s="4" t="s">
        <v>5</v>
      </c>
    </row>
    <row r="35" spans="1:3" ht="30">
      <c r="A35" s="2" t="s">
        <v>1495</v>
      </c>
      <c r="B35" s="6">
        <v>3600000</v>
      </c>
      <c r="C35" s="4" t="s">
        <v>5</v>
      </c>
    </row>
    <row r="36" spans="1:3" ht="30">
      <c r="A36" s="2" t="s">
        <v>1496</v>
      </c>
      <c r="B36" s="4" t="s">
        <v>5</v>
      </c>
      <c r="C36" s="4" t="s">
        <v>5</v>
      </c>
    </row>
    <row r="37" spans="1:3">
      <c r="A37" s="3" t="s">
        <v>27</v>
      </c>
      <c r="B37" s="4" t="s">
        <v>5</v>
      </c>
      <c r="C37" s="4" t="s">
        <v>5</v>
      </c>
    </row>
    <row r="38" spans="1:3">
      <c r="A38" s="2" t="s">
        <v>30</v>
      </c>
      <c r="B38" s="6">
        <v>15366000</v>
      </c>
      <c r="C38" s="4" t="s">
        <v>5</v>
      </c>
    </row>
    <row r="39" spans="1:3" ht="30">
      <c r="A39" s="2" t="s">
        <v>32</v>
      </c>
      <c r="B39" s="6">
        <v>3452000</v>
      </c>
      <c r="C39" s="4" t="s">
        <v>5</v>
      </c>
    </row>
    <row r="40" spans="1:3">
      <c r="A40" s="2" t="s">
        <v>348</v>
      </c>
      <c r="B40" s="6">
        <v>9896000</v>
      </c>
      <c r="C40" s="4" t="s">
        <v>5</v>
      </c>
    </row>
    <row r="41" spans="1:3">
      <c r="A41" s="2" t="s">
        <v>35</v>
      </c>
      <c r="B41" s="6">
        <v>35740000</v>
      </c>
      <c r="C41" s="4" t="s">
        <v>5</v>
      </c>
    </row>
    <row r="42" spans="1:3">
      <c r="A42" s="2" t="s">
        <v>42</v>
      </c>
      <c r="B42" s="6">
        <v>-268000</v>
      </c>
      <c r="C42" s="4" t="s">
        <v>5</v>
      </c>
    </row>
    <row r="43" spans="1:3">
      <c r="A43" s="2" t="s">
        <v>351</v>
      </c>
      <c r="B43" s="6">
        <v>6000</v>
      </c>
      <c r="C43" s="4" t="s">
        <v>5</v>
      </c>
    </row>
    <row r="44" spans="1:3">
      <c r="A44" s="2" t="s">
        <v>44</v>
      </c>
      <c r="B44" s="4">
        <v>0</v>
      </c>
      <c r="C44" s="4" t="s">
        <v>5</v>
      </c>
    </row>
    <row r="45" spans="1:3">
      <c r="A45" s="2" t="s">
        <v>47</v>
      </c>
      <c r="B45" s="4">
        <v>0</v>
      </c>
      <c r="C45" s="4" t="s">
        <v>5</v>
      </c>
    </row>
    <row r="46" spans="1:3">
      <c r="A46" s="2" t="s">
        <v>86</v>
      </c>
      <c r="B46" s="6">
        <v>64192000</v>
      </c>
      <c r="C46" s="4" t="s">
        <v>5</v>
      </c>
    </row>
    <row r="47" spans="1:3">
      <c r="A47" s="3" t="s">
        <v>49</v>
      </c>
      <c r="B47" s="4" t="s">
        <v>5</v>
      </c>
      <c r="C47" s="4" t="s">
        <v>5</v>
      </c>
    </row>
    <row r="48" spans="1:3">
      <c r="A48" s="2" t="s">
        <v>355</v>
      </c>
      <c r="B48" s="6">
        <v>47848000</v>
      </c>
      <c r="C48" s="4" t="s">
        <v>5</v>
      </c>
    </row>
    <row r="49" spans="1:3">
      <c r="A49" s="2" t="s">
        <v>53</v>
      </c>
      <c r="B49" s="6">
        <v>218000</v>
      </c>
      <c r="C49" s="4" t="s">
        <v>5</v>
      </c>
    </row>
    <row r="50" spans="1:3">
      <c r="A50" s="2" t="s">
        <v>41</v>
      </c>
      <c r="B50" s="4">
        <v>0</v>
      </c>
      <c r="C50" s="4" t="s">
        <v>5</v>
      </c>
    </row>
    <row r="51" spans="1:3">
      <c r="A51" s="2" t="s">
        <v>56</v>
      </c>
      <c r="B51" s="6">
        <v>22000</v>
      </c>
      <c r="C51" s="4" t="s">
        <v>5</v>
      </c>
    </row>
    <row r="52" spans="1:3">
      <c r="A52" s="2" t="s">
        <v>88</v>
      </c>
      <c r="B52" s="6">
        <v>48088000</v>
      </c>
      <c r="C52" s="4" t="s">
        <v>5</v>
      </c>
    </row>
    <row r="53" spans="1:3" ht="30">
      <c r="A53" s="2" t="s">
        <v>1497</v>
      </c>
      <c r="B53" s="4" t="s">
        <v>5</v>
      </c>
      <c r="C53" s="4" t="s">
        <v>5</v>
      </c>
    </row>
    <row r="54" spans="1:3">
      <c r="A54" s="3" t="s">
        <v>27</v>
      </c>
      <c r="B54" s="4" t="s">
        <v>5</v>
      </c>
      <c r="C54" s="4" t="s">
        <v>5</v>
      </c>
    </row>
    <row r="55" spans="1:3">
      <c r="A55" s="2" t="s">
        <v>30</v>
      </c>
      <c r="B55" s="6">
        <v>3529000</v>
      </c>
      <c r="C55" s="4" t="s">
        <v>5</v>
      </c>
    </row>
    <row r="56" spans="1:3" ht="30">
      <c r="A56" s="2" t="s">
        <v>32</v>
      </c>
      <c r="B56" s="6">
        <v>3947000</v>
      </c>
      <c r="C56" s="4" t="s">
        <v>5</v>
      </c>
    </row>
    <row r="57" spans="1:3">
      <c r="A57" s="2" t="s">
        <v>348</v>
      </c>
      <c r="B57" s="6">
        <v>87750000</v>
      </c>
      <c r="C57" s="4" t="s">
        <v>5</v>
      </c>
    </row>
    <row r="58" spans="1:3">
      <c r="A58" s="2" t="s">
        <v>35</v>
      </c>
      <c r="B58" s="6">
        <v>364000</v>
      </c>
      <c r="C58" s="4" t="s">
        <v>5</v>
      </c>
    </row>
    <row r="59" spans="1:3">
      <c r="A59" s="2" t="s">
        <v>42</v>
      </c>
      <c r="B59" s="6">
        <v>443000</v>
      </c>
      <c r="C59" s="4" t="s">
        <v>5</v>
      </c>
    </row>
    <row r="60" spans="1:3">
      <c r="A60" s="2" t="s">
        <v>351</v>
      </c>
      <c r="B60" s="6">
        <v>7000</v>
      </c>
      <c r="C60" s="4" t="s">
        <v>5</v>
      </c>
    </row>
    <row r="61" spans="1:3">
      <c r="A61" s="2" t="s">
        <v>44</v>
      </c>
      <c r="B61" s="4">
        <v>0</v>
      </c>
      <c r="C61" s="4" t="s">
        <v>5</v>
      </c>
    </row>
    <row r="62" spans="1:3">
      <c r="A62" s="2" t="s">
        <v>47</v>
      </c>
      <c r="B62" s="4">
        <v>0</v>
      </c>
      <c r="C62" s="4" t="s">
        <v>5</v>
      </c>
    </row>
    <row r="63" spans="1:3">
      <c r="A63" s="2" t="s">
        <v>86</v>
      </c>
      <c r="B63" s="6">
        <v>96040000</v>
      </c>
      <c r="C63" s="4" t="s">
        <v>5</v>
      </c>
    </row>
    <row r="64" spans="1:3">
      <c r="A64" s="3" t="s">
        <v>49</v>
      </c>
      <c r="B64" s="4" t="s">
        <v>5</v>
      </c>
      <c r="C64" s="4" t="s">
        <v>5</v>
      </c>
    </row>
    <row r="65" spans="1:3">
      <c r="A65" s="2" t="s">
        <v>355</v>
      </c>
      <c r="B65" s="6">
        <v>83621000</v>
      </c>
      <c r="C65" s="4" t="s">
        <v>5</v>
      </c>
    </row>
    <row r="66" spans="1:3">
      <c r="A66" s="2" t="s">
        <v>53</v>
      </c>
      <c r="B66" s="6">
        <v>46000</v>
      </c>
      <c r="C66" s="4" t="s">
        <v>5</v>
      </c>
    </row>
    <row r="67" spans="1:3">
      <c r="A67" s="2" t="s">
        <v>41</v>
      </c>
      <c r="B67" s="4">
        <v>0</v>
      </c>
      <c r="C67" s="4" t="s">
        <v>5</v>
      </c>
    </row>
    <row r="68" spans="1:3">
      <c r="A68" s="2" t="s">
        <v>56</v>
      </c>
      <c r="B68" s="6">
        <v>48000</v>
      </c>
      <c r="C68" s="4" t="s">
        <v>5</v>
      </c>
    </row>
    <row r="69" spans="1:3">
      <c r="A69" s="2" t="s">
        <v>88</v>
      </c>
      <c r="B69" s="6">
        <v>83715000</v>
      </c>
      <c r="C69" s="4" t="s">
        <v>5</v>
      </c>
    </row>
    <row r="70" spans="1:3" ht="30">
      <c r="A70" s="2" t="s">
        <v>1498</v>
      </c>
      <c r="B70" s="4" t="s">
        <v>5</v>
      </c>
      <c r="C70" s="4" t="s">
        <v>5</v>
      </c>
    </row>
    <row r="71" spans="1:3">
      <c r="A71" s="3" t="s">
        <v>27</v>
      </c>
      <c r="B71" s="4" t="s">
        <v>5</v>
      </c>
      <c r="C71" s="4" t="s">
        <v>5</v>
      </c>
    </row>
    <row r="72" spans="1:3">
      <c r="A72" s="2" t="s">
        <v>30</v>
      </c>
      <c r="B72" s="6">
        <v>24663000</v>
      </c>
      <c r="C72" s="4" t="s">
        <v>5</v>
      </c>
    </row>
    <row r="73" spans="1:3" ht="30">
      <c r="A73" s="2" t="s">
        <v>32</v>
      </c>
      <c r="B73" s="6">
        <v>11313000</v>
      </c>
      <c r="C73" s="4" t="s">
        <v>5</v>
      </c>
    </row>
    <row r="74" spans="1:3">
      <c r="A74" s="2" t="s">
        <v>348</v>
      </c>
      <c r="B74" s="6">
        <v>274442000</v>
      </c>
      <c r="C74" s="4" t="s">
        <v>5</v>
      </c>
    </row>
    <row r="75" spans="1:3">
      <c r="A75" s="2" t="s">
        <v>35</v>
      </c>
      <c r="B75" s="6">
        <v>570000</v>
      </c>
      <c r="C75" s="4" t="s">
        <v>5</v>
      </c>
    </row>
    <row r="76" spans="1:3">
      <c r="A76" s="2" t="s">
        <v>42</v>
      </c>
      <c r="B76" s="6">
        <v>959000</v>
      </c>
      <c r="C76" s="4" t="s">
        <v>5</v>
      </c>
    </row>
    <row r="77" spans="1:3">
      <c r="A77" s="2" t="s">
        <v>351</v>
      </c>
      <c r="B77" s="6">
        <v>28000</v>
      </c>
      <c r="C77" s="4" t="s">
        <v>5</v>
      </c>
    </row>
    <row r="78" spans="1:3">
      <c r="A78" s="2" t="s">
        <v>44</v>
      </c>
      <c r="B78" s="4">
        <v>0</v>
      </c>
      <c r="C78" s="4" t="s">
        <v>5</v>
      </c>
    </row>
    <row r="79" spans="1:3">
      <c r="A79" s="2" t="s">
        <v>47</v>
      </c>
      <c r="B79" s="4">
        <v>0</v>
      </c>
      <c r="C79" s="4" t="s">
        <v>5</v>
      </c>
    </row>
    <row r="80" spans="1:3">
      <c r="A80" s="2" t="s">
        <v>86</v>
      </c>
      <c r="B80" s="6">
        <v>311975000</v>
      </c>
      <c r="C80" s="4" t="s">
        <v>5</v>
      </c>
    </row>
    <row r="81" spans="1:3">
      <c r="A81" s="3" t="s">
        <v>49</v>
      </c>
      <c r="B81" s="4" t="s">
        <v>5</v>
      </c>
      <c r="C81" s="4" t="s">
        <v>5</v>
      </c>
    </row>
    <row r="82" spans="1:3">
      <c r="A82" s="2" t="s">
        <v>355</v>
      </c>
      <c r="B82" s="6">
        <v>284160000</v>
      </c>
      <c r="C82" s="4" t="s">
        <v>5</v>
      </c>
    </row>
    <row r="83" spans="1:3">
      <c r="A83" s="2" t="s">
        <v>53</v>
      </c>
      <c r="B83" s="6">
        <v>289000</v>
      </c>
      <c r="C83" s="4" t="s">
        <v>5</v>
      </c>
    </row>
    <row r="84" spans="1:3">
      <c r="A84" s="2" t="s">
        <v>41</v>
      </c>
      <c r="B84" s="4">
        <v>0</v>
      </c>
      <c r="C84" s="4" t="s">
        <v>5</v>
      </c>
    </row>
    <row r="85" spans="1:3">
      <c r="A85" s="2" t="s">
        <v>56</v>
      </c>
      <c r="B85" s="6">
        <v>25000</v>
      </c>
      <c r="C85" s="4" t="s">
        <v>5</v>
      </c>
    </row>
    <row r="86" spans="1:3">
      <c r="A86" s="2" t="s">
        <v>88</v>
      </c>
      <c r="B86" s="6">
        <v>284474000</v>
      </c>
      <c r="C86" s="4" t="s">
        <v>5</v>
      </c>
    </row>
    <row r="87" spans="1:3" ht="30">
      <c r="A87" s="2" t="s">
        <v>1499</v>
      </c>
      <c r="B87" s="4" t="s">
        <v>5</v>
      </c>
      <c r="C87" s="4" t="s">
        <v>5</v>
      </c>
    </row>
    <row r="88" spans="1:3">
      <c r="A88" s="3" t="s">
        <v>27</v>
      </c>
      <c r="B88" s="4" t="s">
        <v>5</v>
      </c>
      <c r="C88" s="4" t="s">
        <v>5</v>
      </c>
    </row>
    <row r="89" spans="1:3">
      <c r="A89" s="2" t="s">
        <v>30</v>
      </c>
      <c r="B89" s="6">
        <v>5000</v>
      </c>
      <c r="C89" s="4" t="s">
        <v>5</v>
      </c>
    </row>
    <row r="90" spans="1:3" ht="30">
      <c r="A90" s="2" t="s">
        <v>32</v>
      </c>
      <c r="B90" s="4">
        <v>0</v>
      </c>
      <c r="C90" s="4" t="s">
        <v>5</v>
      </c>
    </row>
    <row r="91" spans="1:3">
      <c r="A91" s="2" t="s">
        <v>348</v>
      </c>
      <c r="B91" s="4">
        <v>0</v>
      </c>
      <c r="C91" s="4" t="s">
        <v>5</v>
      </c>
    </row>
    <row r="92" spans="1:3">
      <c r="A92" s="2" t="s">
        <v>35</v>
      </c>
      <c r="B92" s="4">
        <v>0</v>
      </c>
      <c r="C92" s="4" t="s">
        <v>5</v>
      </c>
    </row>
    <row r="93" spans="1:3">
      <c r="A93" s="2" t="s">
        <v>42</v>
      </c>
      <c r="B93" s="4">
        <v>0</v>
      </c>
      <c r="C93" s="4" t="s">
        <v>5</v>
      </c>
    </row>
    <row r="94" spans="1:3">
      <c r="A94" s="2" t="s">
        <v>351</v>
      </c>
      <c r="B94" s="4">
        <v>0</v>
      </c>
      <c r="C94" s="4" t="s">
        <v>5</v>
      </c>
    </row>
    <row r="95" spans="1:3">
      <c r="A95" s="2" t="s">
        <v>44</v>
      </c>
      <c r="B95" s="4">
        <v>0</v>
      </c>
      <c r="C95" s="4" t="s">
        <v>5</v>
      </c>
    </row>
    <row r="96" spans="1:3">
      <c r="A96" s="2" t="s">
        <v>47</v>
      </c>
      <c r="B96" s="4">
        <v>0</v>
      </c>
      <c r="C96" s="4" t="s">
        <v>5</v>
      </c>
    </row>
    <row r="97" spans="1:3">
      <c r="A97" s="2" t="s">
        <v>86</v>
      </c>
      <c r="B97" s="6">
        <v>5000</v>
      </c>
      <c r="C97" s="4" t="s">
        <v>5</v>
      </c>
    </row>
    <row r="98" spans="1:3">
      <c r="A98" s="3" t="s">
        <v>49</v>
      </c>
      <c r="B98" s="4" t="s">
        <v>5</v>
      </c>
      <c r="C98" s="4" t="s">
        <v>5</v>
      </c>
    </row>
    <row r="99" spans="1:3">
      <c r="A99" s="2" t="s">
        <v>355</v>
      </c>
      <c r="B99" s="4">
        <v>0</v>
      </c>
      <c r="C99" s="4" t="s">
        <v>5</v>
      </c>
    </row>
    <row r="100" spans="1:3">
      <c r="A100" s="2" t="s">
        <v>53</v>
      </c>
      <c r="B100" s="4">
        <v>0</v>
      </c>
      <c r="C100" s="4" t="s">
        <v>5</v>
      </c>
    </row>
    <row r="101" spans="1:3">
      <c r="A101" s="2" t="s">
        <v>41</v>
      </c>
      <c r="B101" s="4">
        <v>0</v>
      </c>
      <c r="C101" s="4" t="s">
        <v>5</v>
      </c>
    </row>
    <row r="102" spans="1:3">
      <c r="A102" s="2" t="s">
        <v>56</v>
      </c>
      <c r="B102" s="6">
        <v>195000</v>
      </c>
      <c r="C102" s="4" t="s">
        <v>5</v>
      </c>
    </row>
    <row r="103" spans="1:3">
      <c r="A103" s="2" t="s">
        <v>88</v>
      </c>
      <c r="B103" s="6">
        <v>195000</v>
      </c>
      <c r="C103" s="4" t="s">
        <v>5</v>
      </c>
    </row>
    <row r="104" spans="1:3" ht="30">
      <c r="A104" s="2" t="s">
        <v>1500</v>
      </c>
      <c r="B104" s="4" t="s">
        <v>5</v>
      </c>
      <c r="C104" s="4" t="s">
        <v>5</v>
      </c>
    </row>
    <row r="105" spans="1:3">
      <c r="A105" s="3" t="s">
        <v>27</v>
      </c>
      <c r="B105" s="4" t="s">
        <v>5</v>
      </c>
      <c r="C105" s="4" t="s">
        <v>5</v>
      </c>
    </row>
    <row r="106" spans="1:3">
      <c r="A106" s="2" t="s">
        <v>30</v>
      </c>
      <c r="B106" s="6">
        <v>80000</v>
      </c>
      <c r="C106" s="4" t="s">
        <v>5</v>
      </c>
    </row>
    <row r="107" spans="1:3" ht="30">
      <c r="A107" s="2" t="s">
        <v>32</v>
      </c>
      <c r="B107" s="4">
        <v>0</v>
      </c>
      <c r="C107" s="4" t="s">
        <v>5</v>
      </c>
    </row>
    <row r="108" spans="1:3">
      <c r="A108" s="2" t="s">
        <v>348</v>
      </c>
      <c r="B108" s="4">
        <v>0</v>
      </c>
      <c r="C108" s="4" t="s">
        <v>5</v>
      </c>
    </row>
    <row r="109" spans="1:3">
      <c r="A109" s="2" t="s">
        <v>35</v>
      </c>
      <c r="B109" s="4">
        <v>0</v>
      </c>
      <c r="C109" s="4" t="s">
        <v>5</v>
      </c>
    </row>
    <row r="110" spans="1:3">
      <c r="A110" s="2" t="s">
        <v>42</v>
      </c>
      <c r="B110" s="4">
        <v>0</v>
      </c>
      <c r="C110" s="4" t="s">
        <v>5</v>
      </c>
    </row>
    <row r="111" spans="1:3">
      <c r="A111" s="2" t="s">
        <v>351</v>
      </c>
      <c r="B111" s="4">
        <v>0</v>
      </c>
      <c r="C111" s="4" t="s">
        <v>5</v>
      </c>
    </row>
    <row r="112" spans="1:3">
      <c r="A112" s="2" t="s">
        <v>44</v>
      </c>
      <c r="B112" s="4">
        <v>0</v>
      </c>
      <c r="C112" s="4" t="s">
        <v>5</v>
      </c>
    </row>
    <row r="113" spans="1:3">
      <c r="A113" s="2" t="s">
        <v>47</v>
      </c>
      <c r="B113" s="4">
        <v>0</v>
      </c>
      <c r="C113" s="4" t="s">
        <v>5</v>
      </c>
    </row>
    <row r="114" spans="1:3">
      <c r="A114" s="2" t="s">
        <v>86</v>
      </c>
      <c r="B114" s="6">
        <v>80000</v>
      </c>
      <c r="C114" s="4" t="s">
        <v>5</v>
      </c>
    </row>
    <row r="115" spans="1:3">
      <c r="A115" s="3" t="s">
        <v>49</v>
      </c>
      <c r="B115" s="4" t="s">
        <v>5</v>
      </c>
      <c r="C115" s="4" t="s">
        <v>5</v>
      </c>
    </row>
    <row r="116" spans="1:3">
      <c r="A116" s="2" t="s">
        <v>355</v>
      </c>
      <c r="B116" s="4">
        <v>0</v>
      </c>
      <c r="C116" s="4" t="s">
        <v>5</v>
      </c>
    </row>
    <row r="117" spans="1:3">
      <c r="A117" s="2" t="s">
        <v>53</v>
      </c>
      <c r="B117" s="4">
        <v>0</v>
      </c>
      <c r="C117" s="4" t="s">
        <v>5</v>
      </c>
    </row>
    <row r="118" spans="1:3">
      <c r="A118" s="2" t="s">
        <v>41</v>
      </c>
      <c r="B118" s="4">
        <v>0</v>
      </c>
      <c r="C118" s="4" t="s">
        <v>5</v>
      </c>
    </row>
    <row r="119" spans="1:3">
      <c r="A119" s="2" t="s">
        <v>56</v>
      </c>
      <c r="B119" s="4">
        <v>0</v>
      </c>
      <c r="C119" s="4" t="s">
        <v>5</v>
      </c>
    </row>
    <row r="120" spans="1:3">
      <c r="A120" s="2" t="s">
        <v>88</v>
      </c>
      <c r="B120" s="4">
        <v>0</v>
      </c>
      <c r="C120" s="4" t="s">
        <v>5</v>
      </c>
    </row>
    <row r="121" spans="1:3" ht="45">
      <c r="A121" s="2" t="s">
        <v>1501</v>
      </c>
      <c r="B121" s="4" t="s">
        <v>5</v>
      </c>
      <c r="C121" s="4" t="s">
        <v>5</v>
      </c>
    </row>
    <row r="122" spans="1:3">
      <c r="A122" s="3" t="s">
        <v>27</v>
      </c>
      <c r="B122" s="4" t="s">
        <v>5</v>
      </c>
      <c r="C122" s="4" t="s">
        <v>5</v>
      </c>
    </row>
    <row r="123" spans="1:3">
      <c r="A123" s="2" t="s">
        <v>30</v>
      </c>
      <c r="B123" s="6">
        <v>20000</v>
      </c>
      <c r="C123" s="4" t="s">
        <v>5</v>
      </c>
    </row>
    <row r="124" spans="1:3" ht="30">
      <c r="A124" s="2" t="s">
        <v>32</v>
      </c>
      <c r="B124" s="6">
        <v>11359000</v>
      </c>
      <c r="C124" s="4" t="s">
        <v>5</v>
      </c>
    </row>
    <row r="125" spans="1:3">
      <c r="A125" s="2" t="s">
        <v>348</v>
      </c>
      <c r="B125" s="6">
        <v>128369000</v>
      </c>
      <c r="C125" s="4" t="s">
        <v>5</v>
      </c>
    </row>
    <row r="126" spans="1:3">
      <c r="A126" s="2" t="s">
        <v>35</v>
      </c>
      <c r="B126" s="4">
        <v>0</v>
      </c>
      <c r="C126" s="4" t="s">
        <v>5</v>
      </c>
    </row>
    <row r="127" spans="1:3">
      <c r="A127" s="2" t="s">
        <v>42</v>
      </c>
      <c r="B127" s="6">
        <v>2471000</v>
      </c>
      <c r="C127" s="4" t="s">
        <v>5</v>
      </c>
    </row>
    <row r="128" spans="1:3">
      <c r="A128" s="2" t="s">
        <v>351</v>
      </c>
      <c r="B128" s="6">
        <v>100000</v>
      </c>
      <c r="C128" s="4" t="s">
        <v>5</v>
      </c>
    </row>
    <row r="129" spans="1:3">
      <c r="A129" s="2" t="s">
        <v>44</v>
      </c>
      <c r="B129" s="6">
        <v>25803000</v>
      </c>
      <c r="C129" s="4" t="s">
        <v>5</v>
      </c>
    </row>
    <row r="130" spans="1:3">
      <c r="A130" s="2" t="s">
        <v>47</v>
      </c>
      <c r="B130" s="4">
        <v>0</v>
      </c>
      <c r="C130" s="4" t="s">
        <v>5</v>
      </c>
    </row>
    <row r="131" spans="1:3">
      <c r="A131" s="2" t="s">
        <v>86</v>
      </c>
      <c r="B131" s="6">
        <v>168122000</v>
      </c>
      <c r="C131" s="4" t="s">
        <v>5</v>
      </c>
    </row>
    <row r="132" spans="1:3">
      <c r="A132" s="3" t="s">
        <v>49</v>
      </c>
      <c r="B132" s="4" t="s">
        <v>5</v>
      </c>
      <c r="C132" s="4" t="s">
        <v>5</v>
      </c>
    </row>
    <row r="133" spans="1:3">
      <c r="A133" s="2" t="s">
        <v>355</v>
      </c>
      <c r="B133" s="6">
        <v>105841000</v>
      </c>
      <c r="C133" s="4" t="s">
        <v>5</v>
      </c>
    </row>
    <row r="134" spans="1:3">
      <c r="A134" s="2" t="s">
        <v>53</v>
      </c>
      <c r="B134" s="6">
        <v>44000</v>
      </c>
      <c r="C134" s="4" t="s">
        <v>5</v>
      </c>
    </row>
    <row r="135" spans="1:3">
      <c r="A135" s="2" t="s">
        <v>41</v>
      </c>
      <c r="B135" s="6">
        <v>1044000</v>
      </c>
      <c r="C135" s="4" t="s">
        <v>5</v>
      </c>
    </row>
    <row r="136" spans="1:3">
      <c r="A136" s="2" t="s">
        <v>56</v>
      </c>
      <c r="B136" s="6">
        <v>11000</v>
      </c>
      <c r="C136" s="4" t="s">
        <v>5</v>
      </c>
    </row>
    <row r="137" spans="1:3">
      <c r="A137" s="2" t="s">
        <v>88</v>
      </c>
      <c r="B137" s="6">
        <v>106940000</v>
      </c>
      <c r="C137" s="4" t="s">
        <v>5</v>
      </c>
    </row>
    <row r="138" spans="1:3" ht="45">
      <c r="A138" s="2" t="s">
        <v>1502</v>
      </c>
      <c r="B138" s="4" t="s">
        <v>5</v>
      </c>
      <c r="C138" s="4" t="s">
        <v>5</v>
      </c>
    </row>
    <row r="139" spans="1:3">
      <c r="A139" s="3" t="s">
        <v>27</v>
      </c>
      <c r="B139" s="4" t="s">
        <v>5</v>
      </c>
      <c r="C139" s="4" t="s">
        <v>5</v>
      </c>
    </row>
    <row r="140" spans="1:3">
      <c r="A140" s="2" t="s">
        <v>30</v>
      </c>
      <c r="B140" s="6">
        <v>250000</v>
      </c>
      <c r="C140" s="4" t="s">
        <v>5</v>
      </c>
    </row>
    <row r="141" spans="1:3" ht="30">
      <c r="A141" s="2" t="s">
        <v>32</v>
      </c>
      <c r="B141" s="6">
        <v>67784000</v>
      </c>
      <c r="C141" s="4" t="s">
        <v>5</v>
      </c>
    </row>
    <row r="142" spans="1:3">
      <c r="A142" s="2" t="s">
        <v>348</v>
      </c>
      <c r="B142" s="6">
        <v>204978000</v>
      </c>
      <c r="C142" s="4" t="s">
        <v>5</v>
      </c>
    </row>
    <row r="143" spans="1:3">
      <c r="A143" s="2" t="s">
        <v>35</v>
      </c>
      <c r="B143" s="4">
        <v>0</v>
      </c>
      <c r="C143" s="4" t="s">
        <v>5</v>
      </c>
    </row>
    <row r="144" spans="1:3">
      <c r="A144" s="2" t="s">
        <v>42</v>
      </c>
      <c r="B144" s="6">
        <v>2015000</v>
      </c>
      <c r="C144" s="4" t="s">
        <v>5</v>
      </c>
    </row>
    <row r="145" spans="1:3">
      <c r="A145" s="2" t="s">
        <v>351</v>
      </c>
      <c r="B145" s="6">
        <v>76000</v>
      </c>
      <c r="C145" s="4" t="s">
        <v>5</v>
      </c>
    </row>
    <row r="146" spans="1:3">
      <c r="A146" s="2" t="s">
        <v>44</v>
      </c>
      <c r="B146" s="6">
        <v>8297000</v>
      </c>
      <c r="C146" s="4" t="s">
        <v>5</v>
      </c>
    </row>
    <row r="147" spans="1:3">
      <c r="A147" s="2" t="s">
        <v>47</v>
      </c>
      <c r="B147" s="4">
        <v>0</v>
      </c>
      <c r="C147" s="4" t="s">
        <v>5</v>
      </c>
    </row>
    <row r="148" spans="1:3">
      <c r="A148" s="2" t="s">
        <v>86</v>
      </c>
      <c r="B148" s="6">
        <v>283400000</v>
      </c>
      <c r="C148" s="4" t="s">
        <v>5</v>
      </c>
    </row>
    <row r="149" spans="1:3">
      <c r="A149" s="3" t="s">
        <v>49</v>
      </c>
      <c r="B149" s="4" t="s">
        <v>5</v>
      </c>
      <c r="C149" s="4" t="s">
        <v>5</v>
      </c>
    </row>
    <row r="150" spans="1:3">
      <c r="A150" s="2" t="s">
        <v>355</v>
      </c>
      <c r="B150" s="6">
        <v>137004000</v>
      </c>
      <c r="C150" s="4" t="s">
        <v>5</v>
      </c>
    </row>
    <row r="151" spans="1:3">
      <c r="A151" s="2" t="s">
        <v>53</v>
      </c>
      <c r="B151" s="6">
        <v>99000</v>
      </c>
      <c r="C151" s="4" t="s">
        <v>5</v>
      </c>
    </row>
    <row r="152" spans="1:3">
      <c r="A152" s="2" t="s">
        <v>41</v>
      </c>
      <c r="B152" s="6">
        <v>6914000</v>
      </c>
      <c r="C152" s="4" t="s">
        <v>5</v>
      </c>
    </row>
    <row r="153" spans="1:3">
      <c r="A153" s="2" t="s">
        <v>56</v>
      </c>
      <c r="B153" s="6">
        <v>1000</v>
      </c>
      <c r="C153" s="4" t="s">
        <v>5</v>
      </c>
    </row>
    <row r="154" spans="1:3">
      <c r="A154" s="2" t="s">
        <v>88</v>
      </c>
      <c r="B154" s="6">
        <v>144018000</v>
      </c>
      <c r="C154" s="4" t="s">
        <v>5</v>
      </c>
    </row>
    <row r="155" spans="1:3" ht="30">
      <c r="A155" s="2" t="s">
        <v>1503</v>
      </c>
      <c r="B155" s="4" t="s">
        <v>5</v>
      </c>
      <c r="C155" s="4" t="s">
        <v>5</v>
      </c>
    </row>
    <row r="156" spans="1:3">
      <c r="A156" s="3" t="s">
        <v>27</v>
      </c>
      <c r="B156" s="4" t="s">
        <v>5</v>
      </c>
      <c r="C156" s="4" t="s">
        <v>5</v>
      </c>
    </row>
    <row r="157" spans="1:3">
      <c r="A157" s="2" t="s">
        <v>30</v>
      </c>
      <c r="B157" s="6">
        <v>3337000</v>
      </c>
      <c r="C157" s="4" t="s">
        <v>5</v>
      </c>
    </row>
    <row r="158" spans="1:3" ht="30">
      <c r="A158" s="2" t="s">
        <v>32</v>
      </c>
      <c r="B158" s="4">
        <v>0</v>
      </c>
      <c r="C158" s="4" t="s">
        <v>5</v>
      </c>
    </row>
    <row r="159" spans="1:3">
      <c r="A159" s="2" t="s">
        <v>348</v>
      </c>
      <c r="B159" s="6">
        <v>267963000</v>
      </c>
      <c r="C159" s="4" t="s">
        <v>5</v>
      </c>
    </row>
    <row r="160" spans="1:3">
      <c r="A160" s="2" t="s">
        <v>35</v>
      </c>
      <c r="B160" s="4">
        <v>0</v>
      </c>
      <c r="C160" s="4" t="s">
        <v>5</v>
      </c>
    </row>
    <row r="161" spans="1:3">
      <c r="A161" s="2" t="s">
        <v>42</v>
      </c>
      <c r="B161" s="6">
        <v>1114000</v>
      </c>
      <c r="C161" s="4" t="s">
        <v>5</v>
      </c>
    </row>
    <row r="162" spans="1:3">
      <c r="A162" s="2" t="s">
        <v>351</v>
      </c>
      <c r="B162" s="4">
        <v>0</v>
      </c>
      <c r="C162" s="4" t="s">
        <v>5</v>
      </c>
    </row>
    <row r="163" spans="1:3">
      <c r="A163" s="2" t="s">
        <v>44</v>
      </c>
      <c r="B163" s="4">
        <v>0</v>
      </c>
      <c r="C163" s="4" t="s">
        <v>5</v>
      </c>
    </row>
    <row r="164" spans="1:3">
      <c r="A164" s="2" t="s">
        <v>47</v>
      </c>
      <c r="B164" s="4">
        <v>0</v>
      </c>
      <c r="C164" s="4" t="s">
        <v>5</v>
      </c>
    </row>
    <row r="165" spans="1:3">
      <c r="A165" s="2" t="s">
        <v>86</v>
      </c>
      <c r="B165" s="6">
        <v>272414000</v>
      </c>
      <c r="C165" s="4" t="s">
        <v>5</v>
      </c>
    </row>
    <row r="166" spans="1:3">
      <c r="A166" s="3" t="s">
        <v>49</v>
      </c>
      <c r="B166" s="4" t="s">
        <v>5</v>
      </c>
      <c r="C166" s="4" t="s">
        <v>5</v>
      </c>
    </row>
    <row r="167" spans="1:3">
      <c r="A167" s="2" t="s">
        <v>355</v>
      </c>
      <c r="B167" s="6">
        <v>223897000</v>
      </c>
      <c r="C167" s="4" t="s">
        <v>5</v>
      </c>
    </row>
    <row r="168" spans="1:3">
      <c r="A168" s="2" t="s">
        <v>53</v>
      </c>
      <c r="B168" s="6">
        <v>172000</v>
      </c>
      <c r="C168" s="4" t="s">
        <v>5</v>
      </c>
    </row>
    <row r="169" spans="1:3">
      <c r="A169" s="2" t="s">
        <v>41</v>
      </c>
      <c r="B169" s="4">
        <v>0</v>
      </c>
      <c r="C169" s="4" t="s">
        <v>5</v>
      </c>
    </row>
    <row r="170" spans="1:3">
      <c r="A170" s="2" t="s">
        <v>56</v>
      </c>
      <c r="B170" s="4">
        <v>0</v>
      </c>
      <c r="C170" s="4" t="s">
        <v>5</v>
      </c>
    </row>
    <row r="171" spans="1:3">
      <c r="A171" s="2" t="s">
        <v>88</v>
      </c>
      <c r="B171" s="6">
        <v>224069000</v>
      </c>
      <c r="C171" s="4" t="s">
        <v>5</v>
      </c>
    </row>
    <row r="172" spans="1:3" ht="30">
      <c r="A172" s="2" t="s">
        <v>1504</v>
      </c>
      <c r="B172" s="4" t="s">
        <v>5</v>
      </c>
      <c r="C172" s="4" t="s">
        <v>5</v>
      </c>
    </row>
    <row r="173" spans="1:3">
      <c r="A173" s="3" t="s">
        <v>27</v>
      </c>
      <c r="B173" s="4" t="s">
        <v>5</v>
      </c>
      <c r="C173" s="4" t="s">
        <v>5</v>
      </c>
    </row>
    <row r="174" spans="1:3">
      <c r="A174" s="2" t="s">
        <v>30</v>
      </c>
      <c r="B174" s="4">
        <v>0</v>
      </c>
      <c r="C174" s="4" t="s">
        <v>5</v>
      </c>
    </row>
    <row r="175" spans="1:3" ht="30">
      <c r="A175" s="2" t="s">
        <v>32</v>
      </c>
      <c r="B175" s="4">
        <v>0</v>
      </c>
      <c r="C175" s="4" t="s">
        <v>5</v>
      </c>
    </row>
    <row r="176" spans="1:3">
      <c r="A176" s="2" t="s">
        <v>348</v>
      </c>
      <c r="B176" s="6">
        <v>349381000</v>
      </c>
      <c r="C176" s="4" t="s">
        <v>5</v>
      </c>
    </row>
    <row r="177" spans="1:3">
      <c r="A177" s="2" t="s">
        <v>35</v>
      </c>
      <c r="B177" s="4">
        <v>0</v>
      </c>
      <c r="C177" s="4" t="s">
        <v>5</v>
      </c>
    </row>
    <row r="178" spans="1:3">
      <c r="A178" s="2" t="s">
        <v>42</v>
      </c>
      <c r="B178" s="6">
        <v>1332000</v>
      </c>
      <c r="C178" s="4" t="s">
        <v>5</v>
      </c>
    </row>
    <row r="179" spans="1:3">
      <c r="A179" s="2" t="s">
        <v>351</v>
      </c>
      <c r="B179" s="4">
        <v>0</v>
      </c>
      <c r="C179" s="4" t="s">
        <v>5</v>
      </c>
    </row>
    <row r="180" spans="1:3">
      <c r="A180" s="2" t="s">
        <v>44</v>
      </c>
      <c r="B180" s="4">
        <v>0</v>
      </c>
      <c r="C180" s="4" t="s">
        <v>5</v>
      </c>
    </row>
    <row r="181" spans="1:3">
      <c r="A181" s="2" t="s">
        <v>47</v>
      </c>
      <c r="B181" s="6">
        <v>-12000</v>
      </c>
      <c r="C181" s="4" t="s">
        <v>5</v>
      </c>
    </row>
    <row r="182" spans="1:3">
      <c r="A182" s="2" t="s">
        <v>86</v>
      </c>
      <c r="B182" s="6">
        <v>350701000</v>
      </c>
      <c r="C182" s="4" t="s">
        <v>5</v>
      </c>
    </row>
    <row r="183" spans="1:3">
      <c r="A183" s="3" t="s">
        <v>49</v>
      </c>
      <c r="B183" s="4" t="s">
        <v>5</v>
      </c>
      <c r="C183" s="4" t="s">
        <v>5</v>
      </c>
    </row>
    <row r="184" spans="1:3">
      <c r="A184" s="2" t="s">
        <v>355</v>
      </c>
      <c r="B184" s="6">
        <v>231365000</v>
      </c>
      <c r="C184" s="4" t="s">
        <v>5</v>
      </c>
    </row>
    <row r="185" spans="1:3">
      <c r="A185" s="2" t="s">
        <v>53</v>
      </c>
      <c r="B185" s="6">
        <v>123000</v>
      </c>
      <c r="C185" s="4" t="s">
        <v>5</v>
      </c>
    </row>
    <row r="186" spans="1:3">
      <c r="A186" s="2" t="s">
        <v>41</v>
      </c>
      <c r="B186" s="4">
        <v>0</v>
      </c>
      <c r="C186" s="4" t="s">
        <v>5</v>
      </c>
    </row>
    <row r="187" spans="1:3">
      <c r="A187" s="2" t="s">
        <v>56</v>
      </c>
      <c r="B187" s="6">
        <v>10000</v>
      </c>
      <c r="C187" s="4" t="s">
        <v>5</v>
      </c>
    </row>
    <row r="188" spans="1:3">
      <c r="A188" s="2" t="s">
        <v>88</v>
      </c>
      <c r="B188" s="6">
        <v>231498000</v>
      </c>
      <c r="C188" s="4" t="s">
        <v>5</v>
      </c>
    </row>
    <row r="189" spans="1:3" ht="30">
      <c r="A189" s="2" t="s">
        <v>1505</v>
      </c>
      <c r="B189" s="4" t="s">
        <v>5</v>
      </c>
      <c r="C189" s="4" t="s">
        <v>5</v>
      </c>
    </row>
    <row r="190" spans="1:3">
      <c r="A190" s="3" t="s">
        <v>27</v>
      </c>
      <c r="B190" s="4" t="s">
        <v>5</v>
      </c>
      <c r="C190" s="4" t="s">
        <v>5</v>
      </c>
    </row>
    <row r="191" spans="1:3">
      <c r="A191" s="2" t="s">
        <v>30</v>
      </c>
      <c r="B191" s="6">
        <v>33383000</v>
      </c>
      <c r="C191" s="4" t="s">
        <v>5</v>
      </c>
    </row>
    <row r="192" spans="1:3" ht="30">
      <c r="A192" s="2" t="s">
        <v>32</v>
      </c>
      <c r="B192" s="6">
        <v>12521000</v>
      </c>
      <c r="C192" s="4" t="s">
        <v>5</v>
      </c>
    </row>
    <row r="193" spans="1:3">
      <c r="A193" s="2" t="s">
        <v>348</v>
      </c>
      <c r="B193" s="6">
        <v>83009000</v>
      </c>
      <c r="C193" s="4" t="s">
        <v>5</v>
      </c>
    </row>
    <row r="194" spans="1:3">
      <c r="A194" s="2" t="s">
        <v>35</v>
      </c>
      <c r="B194" s="4">
        <v>0</v>
      </c>
      <c r="C194" s="4" t="s">
        <v>5</v>
      </c>
    </row>
    <row r="195" spans="1:3">
      <c r="A195" s="2" t="s">
        <v>42</v>
      </c>
      <c r="B195" s="4">
        <v>0</v>
      </c>
      <c r="C195" s="4" t="s">
        <v>5</v>
      </c>
    </row>
    <row r="196" spans="1:3">
      <c r="A196" s="2" t="s">
        <v>351</v>
      </c>
      <c r="B196" s="4">
        <v>0</v>
      </c>
      <c r="C196" s="4" t="s">
        <v>5</v>
      </c>
    </row>
    <row r="197" spans="1:3">
      <c r="A197" s="2" t="s">
        <v>44</v>
      </c>
      <c r="B197" s="4">
        <v>0</v>
      </c>
      <c r="C197" s="4" t="s">
        <v>5</v>
      </c>
    </row>
    <row r="198" spans="1:3">
      <c r="A198" s="2" t="s">
        <v>47</v>
      </c>
      <c r="B198" s="4">
        <v>0</v>
      </c>
      <c r="C198" s="4" t="s">
        <v>5</v>
      </c>
    </row>
    <row r="199" spans="1:3">
      <c r="A199" s="2" t="s">
        <v>86</v>
      </c>
      <c r="B199" s="6">
        <v>128913000</v>
      </c>
      <c r="C199" s="4" t="s">
        <v>5</v>
      </c>
    </row>
    <row r="200" spans="1:3">
      <c r="A200" s="3" t="s">
        <v>49</v>
      </c>
      <c r="B200" s="4" t="s">
        <v>5</v>
      </c>
      <c r="C200" s="4" t="s">
        <v>5</v>
      </c>
    </row>
    <row r="201" spans="1:3">
      <c r="A201" s="2" t="s">
        <v>355</v>
      </c>
      <c r="B201" s="6">
        <v>101187000</v>
      </c>
      <c r="C201" s="4" t="s">
        <v>5</v>
      </c>
    </row>
    <row r="202" spans="1:3">
      <c r="A202" s="2" t="s">
        <v>53</v>
      </c>
      <c r="B202" s="6">
        <v>289000</v>
      </c>
      <c r="C202" s="4" t="s">
        <v>5</v>
      </c>
    </row>
    <row r="203" spans="1:3">
      <c r="A203" s="2" t="s">
        <v>41</v>
      </c>
      <c r="B203" s="4">
        <v>0</v>
      </c>
      <c r="C203" s="4" t="s">
        <v>5</v>
      </c>
    </row>
    <row r="204" spans="1:3">
      <c r="A204" s="2" t="s">
        <v>56</v>
      </c>
      <c r="B204" s="6">
        <v>-730000</v>
      </c>
      <c r="C204" s="4" t="s">
        <v>5</v>
      </c>
    </row>
    <row r="205" spans="1:3">
      <c r="A205" s="2" t="s">
        <v>88</v>
      </c>
      <c r="B205" s="8">
        <v>100746000</v>
      </c>
      <c r="C205"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28515625" bestFit="1" customWidth="1"/>
  </cols>
  <sheetData>
    <row r="1" spans="1:2" ht="90">
      <c r="A1" s="1" t="s">
        <v>1506</v>
      </c>
      <c r="B1" s="7" t="s">
        <v>2</v>
      </c>
    </row>
    <row r="2" spans="1:2" ht="30">
      <c r="A2" s="1" t="s">
        <v>25</v>
      </c>
      <c r="B2" s="7"/>
    </row>
    <row r="3" spans="1:2">
      <c r="A3" s="3" t="s">
        <v>1449</v>
      </c>
      <c r="B3" s="4" t="s">
        <v>5</v>
      </c>
    </row>
    <row r="4" spans="1:2">
      <c r="A4" s="2" t="s">
        <v>385</v>
      </c>
      <c r="B4" s="8">
        <v>41705</v>
      </c>
    </row>
    <row r="5" spans="1:2">
      <c r="A5" s="2" t="s">
        <v>45</v>
      </c>
      <c r="B5" s="6">
        <v>9878</v>
      </c>
    </row>
    <row r="6" spans="1:2">
      <c r="A6" s="2" t="s">
        <v>48</v>
      </c>
      <c r="B6" s="6">
        <v>51583</v>
      </c>
    </row>
    <row r="7" spans="1:2">
      <c r="A7" s="2" t="s">
        <v>355</v>
      </c>
      <c r="B7" s="6">
        <v>51154</v>
      </c>
    </row>
    <row r="8" spans="1:2">
      <c r="A8" s="2" t="s">
        <v>57</v>
      </c>
      <c r="B8" s="6">
        <v>51154</v>
      </c>
    </row>
    <row r="9" spans="1:2">
      <c r="A9" s="2" t="s">
        <v>387</v>
      </c>
      <c r="B9" s="4">
        <v>429</v>
      </c>
    </row>
    <row r="10" spans="1:2">
      <c r="A10" s="2" t="s">
        <v>1507</v>
      </c>
      <c r="B10" s="4" t="s">
        <v>5</v>
      </c>
    </row>
    <row r="11" spans="1:2">
      <c r="A11" s="3" t="s">
        <v>1449</v>
      </c>
      <c r="B11" s="4" t="s">
        <v>5</v>
      </c>
    </row>
    <row r="12" spans="1:2" ht="30">
      <c r="A12" s="2" t="s">
        <v>1508</v>
      </c>
      <c r="B12" s="6">
        <v>41705</v>
      </c>
    </row>
    <row r="13" spans="1:2">
      <c r="A13" s="2" t="s">
        <v>1509</v>
      </c>
      <c r="B13" s="4" t="s">
        <v>5</v>
      </c>
    </row>
    <row r="14" spans="1:2">
      <c r="A14" s="3" t="s">
        <v>1449</v>
      </c>
      <c r="B14" s="4" t="s">
        <v>5</v>
      </c>
    </row>
    <row r="15" spans="1:2" ht="30">
      <c r="A15" s="2" t="s">
        <v>1508</v>
      </c>
      <c r="B15" s="6">
        <v>9878</v>
      </c>
    </row>
    <row r="16" spans="1:2" ht="30">
      <c r="A16" s="2" t="s">
        <v>1463</v>
      </c>
      <c r="B16" s="4" t="s">
        <v>5</v>
      </c>
    </row>
    <row r="17" spans="1:2">
      <c r="A17" s="3" t="s">
        <v>1449</v>
      </c>
      <c r="B17" s="4" t="s">
        <v>5</v>
      </c>
    </row>
    <row r="18" spans="1:2">
      <c r="A18" s="2" t="s">
        <v>385</v>
      </c>
      <c r="B18" s="6">
        <v>40157</v>
      </c>
    </row>
    <row r="19" spans="1:2">
      <c r="A19" s="2" t="s">
        <v>45</v>
      </c>
      <c r="B19" s="4">
        <v>0</v>
      </c>
    </row>
    <row r="20" spans="1:2">
      <c r="A20" s="2" t="s">
        <v>48</v>
      </c>
      <c r="B20" s="6">
        <v>40157</v>
      </c>
    </row>
    <row r="21" spans="1:2">
      <c r="A21" s="2" t="s">
        <v>355</v>
      </c>
      <c r="B21" s="4">
        <v>0</v>
      </c>
    </row>
    <row r="22" spans="1:2">
      <c r="A22" s="2" t="s">
        <v>57</v>
      </c>
      <c r="B22" s="4">
        <v>0</v>
      </c>
    </row>
    <row r="23" spans="1:2">
      <c r="A23" s="2" t="s">
        <v>387</v>
      </c>
      <c r="B23" s="6">
        <v>40157</v>
      </c>
    </row>
    <row r="24" spans="1:2" ht="30">
      <c r="A24" s="2" t="s">
        <v>1510</v>
      </c>
      <c r="B24" s="4" t="s">
        <v>5</v>
      </c>
    </row>
    <row r="25" spans="1:2">
      <c r="A25" s="3" t="s">
        <v>1449</v>
      </c>
      <c r="B25" s="4" t="s">
        <v>5</v>
      </c>
    </row>
    <row r="26" spans="1:2">
      <c r="A26" s="2" t="s">
        <v>385</v>
      </c>
      <c r="B26" s="6">
        <v>1548</v>
      </c>
    </row>
    <row r="27" spans="1:2">
      <c r="A27" s="2" t="s">
        <v>45</v>
      </c>
      <c r="B27" s="4">
        <v>0</v>
      </c>
    </row>
    <row r="28" spans="1:2">
      <c r="A28" s="2" t="s">
        <v>48</v>
      </c>
      <c r="B28" s="6">
        <v>1548</v>
      </c>
    </row>
    <row r="29" spans="1:2">
      <c r="A29" s="2" t="s">
        <v>355</v>
      </c>
      <c r="B29" s="6">
        <v>51154</v>
      </c>
    </row>
    <row r="30" spans="1:2">
      <c r="A30" s="2" t="s">
        <v>57</v>
      </c>
      <c r="B30" s="6">
        <v>51154</v>
      </c>
    </row>
    <row r="31" spans="1:2">
      <c r="A31" s="2" t="s">
        <v>387</v>
      </c>
      <c r="B31" s="6">
        <v>-49606</v>
      </c>
    </row>
    <row r="32" spans="1:2" ht="30">
      <c r="A32" s="2" t="s">
        <v>1434</v>
      </c>
      <c r="B32" s="4" t="s">
        <v>5</v>
      </c>
    </row>
    <row r="33" spans="1:2">
      <c r="A33" s="3" t="s">
        <v>1449</v>
      </c>
      <c r="B33" s="4" t="s">
        <v>5</v>
      </c>
    </row>
    <row r="34" spans="1:2">
      <c r="A34" s="2" t="s">
        <v>385</v>
      </c>
      <c r="B34" s="4">
        <v>0</v>
      </c>
    </row>
    <row r="35" spans="1:2">
      <c r="A35" s="2" t="s">
        <v>45</v>
      </c>
      <c r="B35" s="6">
        <v>9878</v>
      </c>
    </row>
    <row r="36" spans="1:2">
      <c r="A36" s="2" t="s">
        <v>48</v>
      </c>
      <c r="B36" s="6">
        <v>9878</v>
      </c>
    </row>
    <row r="37" spans="1:2">
      <c r="A37" s="2" t="s">
        <v>355</v>
      </c>
      <c r="B37" s="4">
        <v>0</v>
      </c>
    </row>
    <row r="38" spans="1:2">
      <c r="A38" s="2" t="s">
        <v>57</v>
      </c>
      <c r="B38" s="4">
        <v>0</v>
      </c>
    </row>
    <row r="39" spans="1:2">
      <c r="A39" s="2" t="s">
        <v>387</v>
      </c>
      <c r="B39" s="8">
        <v>987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11</v>
      </c>
      <c r="B1" s="7" t="s">
        <v>1</v>
      </c>
      <c r="C1" s="7"/>
    </row>
    <row r="2" spans="1:3" ht="30">
      <c r="A2" s="1" t="s">
        <v>25</v>
      </c>
      <c r="B2" s="1" t="s">
        <v>2</v>
      </c>
      <c r="C2" s="1" t="s">
        <v>101</v>
      </c>
    </row>
    <row r="3" spans="1:3" ht="30">
      <c r="A3" s="3" t="s">
        <v>396</v>
      </c>
      <c r="B3" s="4" t="s">
        <v>5</v>
      </c>
      <c r="C3" s="4" t="s">
        <v>5</v>
      </c>
    </row>
    <row r="4" spans="1:3">
      <c r="A4" s="2" t="s">
        <v>399</v>
      </c>
      <c r="B4" s="8">
        <v>890</v>
      </c>
      <c r="C4" s="8">
        <v>242</v>
      </c>
    </row>
    <row r="5" spans="1:3">
      <c r="A5" s="2" t="s">
        <v>158</v>
      </c>
      <c r="B5" s="4" t="s">
        <v>5</v>
      </c>
      <c r="C5" s="4" t="s">
        <v>5</v>
      </c>
    </row>
    <row r="6" spans="1:3" ht="30">
      <c r="A6" s="3" t="s">
        <v>396</v>
      </c>
      <c r="B6" s="4" t="s">
        <v>5</v>
      </c>
      <c r="C6" s="4" t="s">
        <v>5</v>
      </c>
    </row>
    <row r="7" spans="1:3" ht="30">
      <c r="A7" s="2" t="s">
        <v>1512</v>
      </c>
      <c r="B7" s="6">
        <v>26629</v>
      </c>
      <c r="C7" s="6">
        <v>25447</v>
      </c>
    </row>
    <row r="8" spans="1:3">
      <c r="A8" s="2" t="s">
        <v>164</v>
      </c>
      <c r="B8" s="4" t="s">
        <v>5</v>
      </c>
      <c r="C8" s="4" t="s">
        <v>5</v>
      </c>
    </row>
    <row r="9" spans="1:3" ht="30">
      <c r="A9" s="3" t="s">
        <v>396</v>
      </c>
      <c r="B9" s="4" t="s">
        <v>5</v>
      </c>
      <c r="C9" s="4" t="s">
        <v>5</v>
      </c>
    </row>
    <row r="10" spans="1:3" ht="30">
      <c r="A10" s="2" t="s">
        <v>1512</v>
      </c>
      <c r="B10" s="8">
        <v>5555</v>
      </c>
      <c r="C10" s="8">
        <v>202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13</v>
      </c>
      <c r="B1" s="1" t="s">
        <v>1</v>
      </c>
      <c r="C1" s="1"/>
    </row>
    <row r="2" spans="1:3">
      <c r="A2" s="1" t="s">
        <v>1514</v>
      </c>
      <c r="B2" s="1" t="s">
        <v>2</v>
      </c>
      <c r="C2" s="1" t="s">
        <v>26</v>
      </c>
    </row>
    <row r="3" spans="1:3">
      <c r="A3" s="1"/>
      <c r="B3" s="1" t="s">
        <v>1515</v>
      </c>
      <c r="C3" s="1" t="s">
        <v>1515</v>
      </c>
    </row>
    <row r="4" spans="1:3" ht="30">
      <c r="A4" s="3" t="s">
        <v>401</v>
      </c>
      <c r="B4" s="4" t="s">
        <v>5</v>
      </c>
      <c r="C4" s="4" t="s">
        <v>5</v>
      </c>
    </row>
    <row r="5" spans="1:3">
      <c r="A5" s="2" t="s">
        <v>1516</v>
      </c>
      <c r="B5" s="4">
        <v>2</v>
      </c>
      <c r="C5" s="4" t="s">
        <v>5</v>
      </c>
    </row>
    <row r="6" spans="1:3">
      <c r="A6" s="2" t="s">
        <v>1517</v>
      </c>
      <c r="B6" s="12">
        <v>2.5</v>
      </c>
      <c r="C6" s="4" t="s">
        <v>5</v>
      </c>
    </row>
    <row r="7" spans="1:3">
      <c r="A7" s="2" t="s">
        <v>1518</v>
      </c>
      <c r="B7" s="4">
        <v>19</v>
      </c>
      <c r="C7" s="4">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60">
      <c r="A1" s="1" t="s">
        <v>1519</v>
      </c>
      <c r="B1" s="7" t="s">
        <v>2</v>
      </c>
      <c r="C1" s="7"/>
      <c r="D1" s="7" t="s">
        <v>26</v>
      </c>
      <c r="E1" s="7"/>
    </row>
    <row r="2" spans="1:5" ht="30">
      <c r="A2" s="1" t="s">
        <v>25</v>
      </c>
      <c r="B2" s="7"/>
      <c r="C2" s="7"/>
      <c r="D2" s="7"/>
      <c r="E2" s="7"/>
    </row>
    <row r="3" spans="1:5" ht="30">
      <c r="A3" s="3" t="s">
        <v>1520</v>
      </c>
      <c r="B3" s="4" t="s">
        <v>5</v>
      </c>
      <c r="C3" s="4"/>
      <c r="D3" s="4" t="s">
        <v>5</v>
      </c>
      <c r="E3" s="4"/>
    </row>
    <row r="4" spans="1:5">
      <c r="A4" s="2" t="s">
        <v>404</v>
      </c>
      <c r="B4" s="8">
        <v>12718</v>
      </c>
      <c r="C4" s="4"/>
      <c r="D4" s="8">
        <v>9976</v>
      </c>
      <c r="E4" s="4"/>
    </row>
    <row r="5" spans="1:5">
      <c r="A5" s="2" t="s">
        <v>405</v>
      </c>
      <c r="B5" s="4">
        <v>317</v>
      </c>
      <c r="C5" s="4"/>
      <c r="D5" s="6">
        <v>4050</v>
      </c>
      <c r="E5" s="4"/>
    </row>
    <row r="6" spans="1:5">
      <c r="A6" s="2" t="s">
        <v>406</v>
      </c>
      <c r="B6" s="6">
        <v>-3848</v>
      </c>
      <c r="C6" s="4"/>
      <c r="D6" s="6">
        <v>-2468</v>
      </c>
      <c r="E6" s="4"/>
    </row>
    <row r="7" spans="1:5" ht="17.25">
      <c r="A7" s="2" t="s">
        <v>407</v>
      </c>
      <c r="B7" s="6">
        <v>9187</v>
      </c>
      <c r="C7" s="9" t="s">
        <v>29</v>
      </c>
      <c r="D7" s="6">
        <v>11558</v>
      </c>
      <c r="E7" s="9" t="s">
        <v>29</v>
      </c>
    </row>
    <row r="8" spans="1:5">
      <c r="A8" s="2" t="s">
        <v>1521</v>
      </c>
      <c r="B8" s="4" t="s">
        <v>5</v>
      </c>
      <c r="C8" s="4"/>
      <c r="D8" s="4" t="s">
        <v>5</v>
      </c>
      <c r="E8" s="4"/>
    </row>
    <row r="9" spans="1:5" ht="30">
      <c r="A9" s="3" t="s">
        <v>1520</v>
      </c>
      <c r="B9" s="4" t="s">
        <v>5</v>
      </c>
      <c r="C9" s="4"/>
      <c r="D9" s="4" t="s">
        <v>5</v>
      </c>
      <c r="E9" s="4"/>
    </row>
    <row r="10" spans="1:5">
      <c r="A10" s="2" t="s">
        <v>404</v>
      </c>
      <c r="B10" s="6">
        <v>10821</v>
      </c>
      <c r="C10" s="4"/>
      <c r="D10" s="6">
        <v>8057</v>
      </c>
      <c r="E10" s="4"/>
    </row>
    <row r="11" spans="1:5">
      <c r="A11" s="2" t="s">
        <v>405</v>
      </c>
      <c r="B11" s="4">
        <v>317</v>
      </c>
      <c r="C11" s="4"/>
      <c r="D11" s="6">
        <v>4050</v>
      </c>
      <c r="E11" s="4"/>
    </row>
    <row r="12" spans="1:5">
      <c r="A12" s="2" t="s">
        <v>406</v>
      </c>
      <c r="B12" s="6">
        <v>-2017</v>
      </c>
      <c r="C12" s="4"/>
      <c r="D12" s="6">
        <v>-1000</v>
      </c>
      <c r="E12" s="4"/>
    </row>
    <row r="13" spans="1:5">
      <c r="A13" s="2" t="s">
        <v>407</v>
      </c>
      <c r="B13" s="6">
        <v>9121</v>
      </c>
      <c r="C13" s="4"/>
      <c r="D13" s="6">
        <v>11107</v>
      </c>
      <c r="E13" s="4"/>
    </row>
    <row r="14" spans="1:5">
      <c r="A14" s="2" t="s">
        <v>1522</v>
      </c>
      <c r="B14" s="4" t="s">
        <v>5</v>
      </c>
      <c r="C14" s="4"/>
      <c r="D14" s="4" t="s">
        <v>5</v>
      </c>
      <c r="E14" s="4"/>
    </row>
    <row r="15" spans="1:5" ht="30">
      <c r="A15" s="3" t="s">
        <v>1520</v>
      </c>
      <c r="B15" s="4" t="s">
        <v>5</v>
      </c>
      <c r="C15" s="4"/>
      <c r="D15" s="4" t="s">
        <v>5</v>
      </c>
      <c r="E15" s="4"/>
    </row>
    <row r="16" spans="1:5">
      <c r="A16" s="2" t="s">
        <v>404</v>
      </c>
      <c r="B16" s="6">
        <v>1897</v>
      </c>
      <c r="C16" s="4"/>
      <c r="D16" s="6">
        <v>1919</v>
      </c>
      <c r="E16" s="4"/>
    </row>
    <row r="17" spans="1:5">
      <c r="A17" s="2" t="s">
        <v>405</v>
      </c>
      <c r="B17" s="4">
        <v>0</v>
      </c>
      <c r="C17" s="4"/>
      <c r="D17" s="4">
        <v>0</v>
      </c>
      <c r="E17" s="4"/>
    </row>
    <row r="18" spans="1:5">
      <c r="A18" s="2" t="s">
        <v>406</v>
      </c>
      <c r="B18" s="6">
        <v>-1831</v>
      </c>
      <c r="C18" s="4"/>
      <c r="D18" s="6">
        <v>-1468</v>
      </c>
      <c r="E18" s="4"/>
    </row>
    <row r="19" spans="1:5">
      <c r="A19" s="2" t="s">
        <v>407</v>
      </c>
      <c r="B19" s="8">
        <v>66</v>
      </c>
      <c r="C19" s="4"/>
      <c r="D19" s="8">
        <v>451</v>
      </c>
      <c r="E19" s="4"/>
    </row>
    <row r="20" spans="1:5">
      <c r="A20" s="10"/>
      <c r="B20" s="10"/>
      <c r="C20" s="10"/>
      <c r="D20" s="10"/>
      <c r="E20" s="10"/>
    </row>
    <row r="21" spans="1:5" ht="90" customHeight="1">
      <c r="A21" s="2" t="s">
        <v>29</v>
      </c>
      <c r="B21" s="11" t="s">
        <v>71</v>
      </c>
      <c r="C21" s="11"/>
      <c r="D21" s="11"/>
      <c r="E21" s="11"/>
    </row>
  </sheetData>
  <mergeCells count="4">
    <mergeCell ref="B1:C2"/>
    <mergeCell ref="D1:E2"/>
    <mergeCell ref="A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1.140625" bestFit="1" customWidth="1"/>
    <col min="3" max="3" width="16.5703125" bestFit="1" customWidth="1"/>
    <col min="4" max="4" width="24.140625" bestFit="1" customWidth="1"/>
    <col min="5" max="5" width="34" bestFit="1" customWidth="1"/>
    <col min="6" max="6" width="36.5703125" bestFit="1" customWidth="1"/>
    <col min="7" max="7" width="27" bestFit="1" customWidth="1"/>
    <col min="8" max="8" width="36.5703125" bestFit="1" customWidth="1"/>
    <col min="9" max="9" width="32.7109375" bestFit="1" customWidth="1"/>
    <col min="10" max="12" width="36.5703125" bestFit="1" customWidth="1"/>
    <col min="13" max="14" width="24.7109375" bestFit="1" customWidth="1"/>
    <col min="15" max="15" width="34" bestFit="1" customWidth="1"/>
  </cols>
  <sheetData>
    <row r="1" spans="1:15" ht="15" customHeight="1">
      <c r="A1" s="1" t="s">
        <v>155</v>
      </c>
      <c r="B1" s="7" t="s">
        <v>156</v>
      </c>
      <c r="C1" s="7" t="s">
        <v>157</v>
      </c>
      <c r="D1" s="7" t="s">
        <v>158</v>
      </c>
      <c r="E1" s="7" t="s">
        <v>159</v>
      </c>
      <c r="F1" s="7" t="s">
        <v>160</v>
      </c>
      <c r="G1" s="7" t="s">
        <v>161</v>
      </c>
      <c r="H1" s="7" t="s">
        <v>162</v>
      </c>
      <c r="I1" s="7" t="s">
        <v>163</v>
      </c>
      <c r="J1" s="1" t="s">
        <v>67</v>
      </c>
      <c r="K1" s="1" t="s">
        <v>69</v>
      </c>
      <c r="L1" s="1" t="s">
        <v>70</v>
      </c>
      <c r="M1" s="7" t="s">
        <v>164</v>
      </c>
      <c r="N1" s="1" t="s">
        <v>164</v>
      </c>
      <c r="O1" s="1" t="s">
        <v>164</v>
      </c>
    </row>
    <row r="2" spans="1:15" ht="30">
      <c r="A2" s="1" t="s">
        <v>99</v>
      </c>
      <c r="B2" s="7"/>
      <c r="C2" s="7"/>
      <c r="D2" s="7"/>
      <c r="E2" s="7"/>
      <c r="F2" s="7"/>
      <c r="G2" s="7"/>
      <c r="H2" s="7"/>
      <c r="I2" s="7"/>
      <c r="J2" s="1" t="s">
        <v>164</v>
      </c>
      <c r="K2" s="1" t="s">
        <v>164</v>
      </c>
      <c r="L2" s="1" t="s">
        <v>164</v>
      </c>
      <c r="M2" s="7"/>
      <c r="N2" s="1" t="s">
        <v>157</v>
      </c>
      <c r="O2" s="1" t="s">
        <v>159</v>
      </c>
    </row>
    <row r="3" spans="1:15">
      <c r="A3" s="2" t="s">
        <v>165</v>
      </c>
      <c r="B3" s="8">
        <v>773924</v>
      </c>
      <c r="C3" s="8">
        <v>773924</v>
      </c>
      <c r="D3" s="8">
        <v>128</v>
      </c>
      <c r="E3" s="8">
        <v>1042480</v>
      </c>
      <c r="F3" s="8">
        <v>-14043</v>
      </c>
      <c r="G3" s="8">
        <v>0</v>
      </c>
      <c r="H3" s="8">
        <v>-254645</v>
      </c>
      <c r="I3" s="8">
        <v>0</v>
      </c>
      <c r="J3" s="8">
        <v>1</v>
      </c>
      <c r="K3" s="8">
        <v>3</v>
      </c>
      <c r="L3" s="8">
        <v>0</v>
      </c>
      <c r="M3" s="4" t="s">
        <v>5</v>
      </c>
      <c r="N3" s="4" t="s">
        <v>5</v>
      </c>
      <c r="O3" s="4" t="s">
        <v>5</v>
      </c>
    </row>
    <row r="4" spans="1:15">
      <c r="A4" s="2" t="s">
        <v>166</v>
      </c>
      <c r="B4" s="6">
        <v>127918927</v>
      </c>
      <c r="C4" s="4" t="s">
        <v>5</v>
      </c>
      <c r="D4" s="6">
        <v>127918927</v>
      </c>
      <c r="E4" s="4" t="s">
        <v>5</v>
      </c>
      <c r="F4" s="4" t="s">
        <v>5</v>
      </c>
      <c r="G4" s="4" t="s">
        <v>5</v>
      </c>
      <c r="H4" s="4" t="s">
        <v>5</v>
      </c>
      <c r="I4" s="4" t="s">
        <v>5</v>
      </c>
      <c r="J4" s="4" t="s">
        <v>5</v>
      </c>
      <c r="K4" s="4" t="s">
        <v>5</v>
      </c>
      <c r="L4" s="4" t="s">
        <v>5</v>
      </c>
      <c r="M4" s="4" t="s">
        <v>5</v>
      </c>
      <c r="N4" s="4" t="s">
        <v>5</v>
      </c>
      <c r="O4" s="4" t="s">
        <v>5</v>
      </c>
    </row>
    <row r="5" spans="1:15" ht="30">
      <c r="A5" s="3" t="s">
        <v>16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68</v>
      </c>
      <c r="B6" s="6">
        <v>4600000</v>
      </c>
      <c r="C6" s="4" t="s">
        <v>5</v>
      </c>
      <c r="D6" s="6">
        <v>4597265</v>
      </c>
      <c r="E6" s="4" t="s">
        <v>5</v>
      </c>
      <c r="F6" s="4" t="s">
        <v>5</v>
      </c>
      <c r="G6" s="4" t="s">
        <v>5</v>
      </c>
      <c r="H6" s="4" t="s">
        <v>5</v>
      </c>
      <c r="I6" s="4" t="s">
        <v>5</v>
      </c>
      <c r="J6" s="4" t="s">
        <v>5</v>
      </c>
      <c r="K6" s="4" t="s">
        <v>5</v>
      </c>
      <c r="L6" s="4" t="s">
        <v>5</v>
      </c>
      <c r="M6" s="4" t="s">
        <v>5</v>
      </c>
      <c r="N6" s="4" t="s">
        <v>5</v>
      </c>
      <c r="O6" s="4" t="s">
        <v>5</v>
      </c>
    </row>
    <row r="7" spans="1:15" ht="30">
      <c r="A7" s="2" t="s">
        <v>169</v>
      </c>
      <c r="B7" s="6">
        <v>25416</v>
      </c>
      <c r="C7" s="6">
        <v>25416</v>
      </c>
      <c r="D7" s="4">
        <v>4</v>
      </c>
      <c r="E7" s="6">
        <v>25412</v>
      </c>
      <c r="F7" s="4" t="s">
        <v>5</v>
      </c>
      <c r="G7" s="4" t="s">
        <v>5</v>
      </c>
      <c r="H7" s="4" t="s">
        <v>5</v>
      </c>
      <c r="I7" s="4" t="s">
        <v>5</v>
      </c>
      <c r="J7" s="4" t="s">
        <v>5</v>
      </c>
      <c r="K7" s="4" t="s">
        <v>5</v>
      </c>
      <c r="L7" s="4" t="s">
        <v>5</v>
      </c>
      <c r="M7" s="4" t="s">
        <v>5</v>
      </c>
      <c r="N7" s="4" t="s">
        <v>5</v>
      </c>
      <c r="O7" s="4" t="s">
        <v>5</v>
      </c>
    </row>
    <row r="8" spans="1:15" ht="30">
      <c r="A8" s="2" t="s">
        <v>170</v>
      </c>
      <c r="B8" s="4" t="s">
        <v>5</v>
      </c>
      <c r="C8" s="4" t="s">
        <v>5</v>
      </c>
      <c r="D8" s="4" t="s">
        <v>5</v>
      </c>
      <c r="E8" s="4" t="s">
        <v>5</v>
      </c>
      <c r="F8" s="4" t="s">
        <v>5</v>
      </c>
      <c r="G8" s="4" t="s">
        <v>5</v>
      </c>
      <c r="H8" s="4" t="s">
        <v>5</v>
      </c>
      <c r="I8" s="4" t="s">
        <v>5</v>
      </c>
      <c r="J8" s="4">
        <v>0</v>
      </c>
      <c r="K8" s="4">
        <v>2</v>
      </c>
      <c r="L8" s="4">
        <v>5</v>
      </c>
      <c r="M8" s="6">
        <v>156723</v>
      </c>
      <c r="N8" s="6">
        <v>156723</v>
      </c>
      <c r="O8" s="6">
        <v>156716</v>
      </c>
    </row>
    <row r="9" spans="1:15">
      <c r="A9" s="2" t="s">
        <v>171</v>
      </c>
      <c r="B9" s="6">
        <v>-4571</v>
      </c>
      <c r="C9" s="6">
        <v>-4571</v>
      </c>
      <c r="D9" s="4" t="s">
        <v>5</v>
      </c>
      <c r="E9" s="6">
        <v>-4571</v>
      </c>
      <c r="F9" s="4" t="s">
        <v>5</v>
      </c>
      <c r="G9" s="4" t="s">
        <v>5</v>
      </c>
      <c r="H9" s="4" t="s">
        <v>5</v>
      </c>
      <c r="I9" s="4" t="s">
        <v>5</v>
      </c>
      <c r="J9" s="4" t="s">
        <v>5</v>
      </c>
      <c r="K9" s="4" t="s">
        <v>5</v>
      </c>
      <c r="L9" s="4" t="s">
        <v>5</v>
      </c>
      <c r="M9" s="4" t="s">
        <v>5</v>
      </c>
      <c r="N9" s="4" t="s">
        <v>5</v>
      </c>
      <c r="O9" s="4" t="s">
        <v>5</v>
      </c>
    </row>
    <row r="10" spans="1:15">
      <c r="A10" s="2" t="s">
        <v>172</v>
      </c>
      <c r="B10" s="4" t="s">
        <v>5</v>
      </c>
      <c r="C10" s="4" t="s">
        <v>5</v>
      </c>
      <c r="D10" s="6">
        <v>889931</v>
      </c>
      <c r="E10" s="4" t="s">
        <v>5</v>
      </c>
      <c r="F10" s="4" t="s">
        <v>5</v>
      </c>
      <c r="G10" s="4" t="s">
        <v>5</v>
      </c>
      <c r="H10" s="4" t="s">
        <v>5</v>
      </c>
      <c r="I10" s="4" t="s">
        <v>5</v>
      </c>
      <c r="J10" s="4" t="s">
        <v>5</v>
      </c>
      <c r="K10" s="4" t="s">
        <v>5</v>
      </c>
      <c r="L10" s="4" t="s">
        <v>5</v>
      </c>
      <c r="M10" s="4" t="s">
        <v>5</v>
      </c>
      <c r="N10" s="4" t="s">
        <v>5</v>
      </c>
      <c r="O10" s="4" t="s">
        <v>5</v>
      </c>
    </row>
    <row r="11" spans="1:15">
      <c r="A11" s="2" t="s">
        <v>173</v>
      </c>
      <c r="B11" s="4">
        <v>1</v>
      </c>
      <c r="C11" s="4">
        <v>1</v>
      </c>
      <c r="D11" s="4">
        <v>1</v>
      </c>
      <c r="E11" s="4">
        <v>0</v>
      </c>
      <c r="F11" s="4" t="s">
        <v>5</v>
      </c>
      <c r="G11" s="4" t="s">
        <v>5</v>
      </c>
      <c r="H11" s="4" t="s">
        <v>5</v>
      </c>
      <c r="I11" s="4" t="s">
        <v>5</v>
      </c>
      <c r="J11" s="4" t="s">
        <v>5</v>
      </c>
      <c r="K11" s="4" t="s">
        <v>5</v>
      </c>
      <c r="L11" s="4" t="s">
        <v>5</v>
      </c>
      <c r="M11" s="4" t="s">
        <v>5</v>
      </c>
      <c r="N11" s="4" t="s">
        <v>5</v>
      </c>
      <c r="O11" s="4" t="s">
        <v>5</v>
      </c>
    </row>
    <row r="12" spans="1:15" ht="30">
      <c r="A12" s="2" t="s">
        <v>174</v>
      </c>
      <c r="B12" s="6">
        <v>4496</v>
      </c>
      <c r="C12" s="6">
        <v>4496</v>
      </c>
      <c r="D12" s="4" t="s">
        <v>5</v>
      </c>
      <c r="E12" s="6">
        <v>4496</v>
      </c>
      <c r="F12" s="4" t="s">
        <v>5</v>
      </c>
      <c r="G12" s="4" t="s">
        <v>5</v>
      </c>
      <c r="H12" s="4" t="s">
        <v>5</v>
      </c>
      <c r="I12" s="4" t="s">
        <v>5</v>
      </c>
      <c r="J12" s="4" t="s">
        <v>5</v>
      </c>
      <c r="K12" s="4" t="s">
        <v>5</v>
      </c>
      <c r="L12" s="4" t="s">
        <v>5</v>
      </c>
      <c r="M12" s="4" t="s">
        <v>5</v>
      </c>
      <c r="N12" s="4" t="s">
        <v>5</v>
      </c>
      <c r="O12" s="4" t="s">
        <v>5</v>
      </c>
    </row>
    <row r="13" spans="1:15" ht="30">
      <c r="A13" s="2" t="s">
        <v>175</v>
      </c>
      <c r="B13" s="6">
        <v>10433</v>
      </c>
      <c r="C13" s="4" t="s">
        <v>5</v>
      </c>
      <c r="D13" s="4" t="s">
        <v>5</v>
      </c>
      <c r="E13" s="4" t="s">
        <v>5</v>
      </c>
      <c r="F13" s="4" t="s">
        <v>5</v>
      </c>
      <c r="G13" s="4" t="s">
        <v>5</v>
      </c>
      <c r="H13" s="4" t="s">
        <v>5</v>
      </c>
      <c r="I13" s="6">
        <v>10433</v>
      </c>
      <c r="J13" s="4" t="s">
        <v>5</v>
      </c>
      <c r="K13" s="4" t="s">
        <v>5</v>
      </c>
      <c r="L13" s="4" t="s">
        <v>5</v>
      </c>
      <c r="M13" s="4" t="s">
        <v>5</v>
      </c>
      <c r="N13" s="4" t="s">
        <v>5</v>
      </c>
      <c r="O13" s="4" t="s">
        <v>5</v>
      </c>
    </row>
    <row r="14" spans="1:15">
      <c r="A14" s="2" t="s">
        <v>176</v>
      </c>
      <c r="B14" s="6">
        <v>48424</v>
      </c>
      <c r="C14" s="6">
        <v>49493</v>
      </c>
      <c r="D14" s="4" t="s">
        <v>5</v>
      </c>
      <c r="E14" s="4" t="s">
        <v>5</v>
      </c>
      <c r="F14" s="4" t="s">
        <v>5</v>
      </c>
      <c r="G14" s="6">
        <v>48424</v>
      </c>
      <c r="H14" s="4" t="s">
        <v>5</v>
      </c>
      <c r="I14" s="6">
        <v>1069</v>
      </c>
      <c r="J14" s="4" t="s">
        <v>5</v>
      </c>
      <c r="K14" s="4" t="s">
        <v>5</v>
      </c>
      <c r="L14" s="4" t="s">
        <v>5</v>
      </c>
      <c r="M14" s="4" t="s">
        <v>5</v>
      </c>
      <c r="N14" s="4" t="s">
        <v>5</v>
      </c>
      <c r="O14" s="4" t="s">
        <v>5</v>
      </c>
    </row>
    <row r="15" spans="1:15">
      <c r="A15" s="2" t="s">
        <v>177</v>
      </c>
      <c r="B15" s="6">
        <v>-11303</v>
      </c>
      <c r="C15" s="6">
        <v>-11303</v>
      </c>
      <c r="D15" s="4" t="s">
        <v>5</v>
      </c>
      <c r="E15" s="4" t="s">
        <v>5</v>
      </c>
      <c r="F15" s="4" t="s">
        <v>5</v>
      </c>
      <c r="G15" s="6">
        <v>-11303</v>
      </c>
      <c r="H15" s="4" t="s">
        <v>5</v>
      </c>
      <c r="I15" s="4" t="s">
        <v>5</v>
      </c>
      <c r="J15" s="4" t="s">
        <v>5</v>
      </c>
      <c r="K15" s="4" t="s">
        <v>5</v>
      </c>
      <c r="L15" s="4" t="s">
        <v>5</v>
      </c>
      <c r="M15" s="4" t="s">
        <v>5</v>
      </c>
      <c r="N15" s="4" t="s">
        <v>5</v>
      </c>
      <c r="O15" s="4" t="s">
        <v>5</v>
      </c>
    </row>
    <row r="16" spans="1:15" ht="30">
      <c r="A16" s="2" t="s">
        <v>178</v>
      </c>
      <c r="B16" s="6">
        <v>15627</v>
      </c>
      <c r="C16" s="6">
        <v>15627</v>
      </c>
      <c r="D16" s="4" t="s">
        <v>5</v>
      </c>
      <c r="E16" s="4" t="s">
        <v>5</v>
      </c>
      <c r="F16" s="6">
        <v>15627</v>
      </c>
      <c r="G16" s="4" t="s">
        <v>5</v>
      </c>
      <c r="H16" s="4" t="s">
        <v>5</v>
      </c>
      <c r="I16" s="4" t="s">
        <v>5</v>
      </c>
      <c r="J16" s="4" t="s">
        <v>5</v>
      </c>
      <c r="K16" s="4" t="s">
        <v>5</v>
      </c>
      <c r="L16" s="4" t="s">
        <v>5</v>
      </c>
      <c r="M16" s="4" t="s">
        <v>5</v>
      </c>
      <c r="N16" s="4" t="s">
        <v>5</v>
      </c>
      <c r="O16" s="4" t="s">
        <v>5</v>
      </c>
    </row>
    <row r="17" spans="1:15" ht="30">
      <c r="A17" s="2" t="s">
        <v>179</v>
      </c>
      <c r="B17" s="6">
        <v>2563</v>
      </c>
      <c r="C17" s="6">
        <v>2563</v>
      </c>
      <c r="D17" s="4" t="s">
        <v>5</v>
      </c>
      <c r="E17" s="4" t="s">
        <v>5</v>
      </c>
      <c r="F17" s="6">
        <v>2563</v>
      </c>
      <c r="G17" s="4" t="s">
        <v>5</v>
      </c>
      <c r="H17" s="4" t="s">
        <v>5</v>
      </c>
      <c r="I17" s="4" t="s">
        <v>5</v>
      </c>
      <c r="J17" s="4" t="s">
        <v>5</v>
      </c>
      <c r="K17" s="4" t="s">
        <v>5</v>
      </c>
      <c r="L17" s="4" t="s">
        <v>5</v>
      </c>
      <c r="M17" s="4" t="s">
        <v>5</v>
      </c>
      <c r="N17" s="4" t="s">
        <v>5</v>
      </c>
      <c r="O17" s="4" t="s">
        <v>5</v>
      </c>
    </row>
    <row r="18" spans="1:15" ht="30">
      <c r="A18" s="2" t="s">
        <v>180</v>
      </c>
      <c r="B18" s="4">
        <v>-157</v>
      </c>
      <c r="C18" s="4">
        <v>-157</v>
      </c>
      <c r="D18" s="4" t="s">
        <v>5</v>
      </c>
      <c r="E18" s="4" t="s">
        <v>5</v>
      </c>
      <c r="F18" s="4">
        <v>-157</v>
      </c>
      <c r="G18" s="4" t="s">
        <v>5</v>
      </c>
      <c r="H18" s="4" t="s">
        <v>5</v>
      </c>
      <c r="I18" s="4" t="s">
        <v>5</v>
      </c>
      <c r="J18" s="4" t="s">
        <v>5</v>
      </c>
      <c r="K18" s="4" t="s">
        <v>5</v>
      </c>
      <c r="L18" s="4" t="s">
        <v>5</v>
      </c>
      <c r="M18" s="4" t="s">
        <v>5</v>
      </c>
      <c r="N18" s="4" t="s">
        <v>5</v>
      </c>
      <c r="O18" s="4" t="s">
        <v>5</v>
      </c>
    </row>
    <row r="19" spans="1:15">
      <c r="A19" s="2" t="s">
        <v>181</v>
      </c>
      <c r="B19" s="6">
        <v>-78729</v>
      </c>
      <c r="C19" s="6">
        <v>-78729</v>
      </c>
      <c r="D19" s="4" t="s">
        <v>5</v>
      </c>
      <c r="E19" s="4" t="s">
        <v>5</v>
      </c>
      <c r="F19" s="4" t="s">
        <v>5</v>
      </c>
      <c r="G19" s="6">
        <v>-37121</v>
      </c>
      <c r="H19" s="6">
        <v>-41608</v>
      </c>
      <c r="I19" s="4" t="s">
        <v>5</v>
      </c>
      <c r="J19" s="4" t="s">
        <v>5</v>
      </c>
      <c r="K19" s="4" t="s">
        <v>5</v>
      </c>
      <c r="L19" s="4" t="s">
        <v>5</v>
      </c>
      <c r="M19" s="4" t="s">
        <v>5</v>
      </c>
      <c r="N19" s="4" t="s">
        <v>5</v>
      </c>
      <c r="O19" s="4" t="s">
        <v>5</v>
      </c>
    </row>
    <row r="20" spans="1:15">
      <c r="A20" s="2" t="s">
        <v>182</v>
      </c>
      <c r="B20" s="8">
        <v>932414</v>
      </c>
      <c r="C20" s="8">
        <v>943916</v>
      </c>
      <c r="D20" s="8">
        <v>133</v>
      </c>
      <c r="E20" s="8">
        <v>1224533</v>
      </c>
      <c r="F20" s="8">
        <v>3990</v>
      </c>
      <c r="G20" s="8">
        <v>0</v>
      </c>
      <c r="H20" s="8">
        <v>-296253</v>
      </c>
      <c r="I20" s="8">
        <v>11502</v>
      </c>
      <c r="J20" s="8">
        <v>1</v>
      </c>
      <c r="K20" s="8">
        <v>5</v>
      </c>
      <c r="L20" s="8">
        <v>5</v>
      </c>
      <c r="M20" s="4" t="s">
        <v>5</v>
      </c>
      <c r="N20" s="4" t="s">
        <v>5</v>
      </c>
      <c r="O20" s="4" t="s">
        <v>5</v>
      </c>
    </row>
    <row r="21" spans="1:15">
      <c r="A21" s="2" t="s">
        <v>183</v>
      </c>
      <c r="B21" s="6">
        <v>133406123</v>
      </c>
      <c r="C21" s="4" t="s">
        <v>5</v>
      </c>
      <c r="D21" s="6">
        <v>133406123</v>
      </c>
      <c r="E21" s="4" t="s">
        <v>5</v>
      </c>
      <c r="F21" s="4" t="s">
        <v>5</v>
      </c>
      <c r="G21" s="4" t="s">
        <v>5</v>
      </c>
      <c r="H21" s="4" t="s">
        <v>5</v>
      </c>
      <c r="I21" s="4" t="s">
        <v>5</v>
      </c>
      <c r="J21" s="4" t="s">
        <v>5</v>
      </c>
      <c r="K21" s="4" t="s">
        <v>5</v>
      </c>
      <c r="L21" s="4" t="s">
        <v>5</v>
      </c>
      <c r="M21" s="4" t="s">
        <v>5</v>
      </c>
      <c r="N21" s="4" t="s">
        <v>5</v>
      </c>
      <c r="O21" s="4" t="s">
        <v>5</v>
      </c>
    </row>
  </sheetData>
  <mergeCells count="9">
    <mergeCell ref="H1:H2"/>
    <mergeCell ref="I1:I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523</v>
      </c>
      <c r="B1" s="7" t="s">
        <v>100</v>
      </c>
      <c r="C1" s="7"/>
      <c r="D1" s="7" t="s">
        <v>1</v>
      </c>
      <c r="E1" s="7"/>
      <c r="F1" s="1" t="s">
        <v>1524</v>
      </c>
    </row>
    <row r="2" spans="1:6">
      <c r="A2" s="7"/>
      <c r="B2" s="7" t="s">
        <v>2</v>
      </c>
      <c r="C2" s="7" t="s">
        <v>101</v>
      </c>
      <c r="D2" s="1" t="s">
        <v>2</v>
      </c>
      <c r="E2" s="7" t="s">
        <v>101</v>
      </c>
      <c r="F2" s="1" t="s">
        <v>26</v>
      </c>
    </row>
    <row r="3" spans="1:6">
      <c r="A3" s="7"/>
      <c r="B3" s="7"/>
      <c r="C3" s="7"/>
      <c r="D3" s="1" t="s">
        <v>1515</v>
      </c>
      <c r="E3" s="7"/>
      <c r="F3" s="1" t="s">
        <v>1515</v>
      </c>
    </row>
    <row r="4" spans="1:6" ht="30">
      <c r="A4" s="3" t="s">
        <v>1525</v>
      </c>
      <c r="B4" s="4" t="s">
        <v>5</v>
      </c>
      <c r="C4" s="4" t="s">
        <v>5</v>
      </c>
      <c r="D4" s="4" t="s">
        <v>5</v>
      </c>
      <c r="E4" s="4" t="s">
        <v>5</v>
      </c>
      <c r="F4" s="4" t="s">
        <v>5</v>
      </c>
    </row>
    <row r="5" spans="1:6" ht="30">
      <c r="A5" s="2" t="s">
        <v>1526</v>
      </c>
      <c r="B5" s="8">
        <v>0</v>
      </c>
      <c r="C5" s="4" t="s">
        <v>5</v>
      </c>
      <c r="D5" s="8">
        <v>0</v>
      </c>
      <c r="E5" s="8">
        <v>802000</v>
      </c>
      <c r="F5" s="4" t="s">
        <v>5</v>
      </c>
    </row>
    <row r="6" spans="1:6">
      <c r="A6" s="2" t="s">
        <v>1527</v>
      </c>
      <c r="B6" s="4" t="s">
        <v>5</v>
      </c>
      <c r="C6" s="4" t="s">
        <v>5</v>
      </c>
      <c r="D6" s="4" t="s">
        <v>5</v>
      </c>
      <c r="E6" s="4" t="s">
        <v>5</v>
      </c>
      <c r="F6" s="4" t="s">
        <v>5</v>
      </c>
    </row>
    <row r="7" spans="1:6" ht="30">
      <c r="A7" s="3" t="s">
        <v>1525</v>
      </c>
      <c r="B7" s="4" t="s">
        <v>5</v>
      </c>
      <c r="C7" s="4" t="s">
        <v>5</v>
      </c>
      <c r="D7" s="4" t="s">
        <v>5</v>
      </c>
      <c r="E7" s="4" t="s">
        <v>5</v>
      </c>
      <c r="F7" s="4" t="s">
        <v>5</v>
      </c>
    </row>
    <row r="8" spans="1:6" ht="30">
      <c r="A8" s="2" t="s">
        <v>1526</v>
      </c>
      <c r="B8" s="4">
        <v>0</v>
      </c>
      <c r="C8" s="6">
        <v>255000</v>
      </c>
      <c r="D8" s="4" t="s">
        <v>5</v>
      </c>
      <c r="E8" s="6">
        <v>811000</v>
      </c>
      <c r="F8" s="4" t="s">
        <v>5</v>
      </c>
    </row>
    <row r="9" spans="1:6">
      <c r="A9" s="2" t="s">
        <v>1528</v>
      </c>
      <c r="B9" s="4" t="s">
        <v>5</v>
      </c>
      <c r="C9" s="4" t="s">
        <v>5</v>
      </c>
      <c r="D9" s="4">
        <v>3</v>
      </c>
      <c r="E9" s="4" t="s">
        <v>5</v>
      </c>
      <c r="F9" s="4">
        <v>4</v>
      </c>
    </row>
    <row r="10" spans="1:6">
      <c r="A10" s="2" t="s">
        <v>1529</v>
      </c>
      <c r="B10" s="4" t="s">
        <v>5</v>
      </c>
      <c r="C10" s="4" t="s">
        <v>5</v>
      </c>
      <c r="D10" s="6">
        <v>15970000</v>
      </c>
      <c r="E10" s="4" t="s">
        <v>5</v>
      </c>
      <c r="F10" s="6">
        <v>14500000</v>
      </c>
    </row>
    <row r="11" spans="1:6">
      <c r="A11" s="2" t="s">
        <v>1530</v>
      </c>
      <c r="B11" s="4" t="s">
        <v>5</v>
      </c>
      <c r="C11" s="4" t="s">
        <v>5</v>
      </c>
      <c r="D11" s="6">
        <v>480000</v>
      </c>
      <c r="E11" s="4" t="s">
        <v>5</v>
      </c>
      <c r="F11" s="6">
        <v>466000</v>
      </c>
    </row>
    <row r="12" spans="1:6">
      <c r="A12" s="2" t="s">
        <v>1531</v>
      </c>
      <c r="B12" s="4" t="s">
        <v>5</v>
      </c>
      <c r="C12" s="4" t="s">
        <v>5</v>
      </c>
      <c r="D12" s="4" t="s">
        <v>5</v>
      </c>
      <c r="E12" s="4" t="s">
        <v>5</v>
      </c>
      <c r="F12" s="4" t="s">
        <v>5</v>
      </c>
    </row>
    <row r="13" spans="1:6" ht="30">
      <c r="A13" s="3" t="s">
        <v>1525</v>
      </c>
      <c r="B13" s="4" t="s">
        <v>5</v>
      </c>
      <c r="C13" s="4" t="s">
        <v>5</v>
      </c>
      <c r="D13" s="4" t="s">
        <v>5</v>
      </c>
      <c r="E13" s="4" t="s">
        <v>5</v>
      </c>
      <c r="F13" s="4" t="s">
        <v>5</v>
      </c>
    </row>
    <row r="14" spans="1:6">
      <c r="A14" s="2" t="s">
        <v>1532</v>
      </c>
      <c r="B14" s="4">
        <v>1</v>
      </c>
      <c r="C14" s="4">
        <v>2</v>
      </c>
      <c r="D14" s="4">
        <v>2</v>
      </c>
      <c r="E14" s="4">
        <v>2</v>
      </c>
      <c r="F14" s="4" t="s">
        <v>5</v>
      </c>
    </row>
    <row r="15" spans="1:6">
      <c r="A15" s="2" t="s">
        <v>1533</v>
      </c>
      <c r="B15" s="6">
        <v>1000000</v>
      </c>
      <c r="C15" s="6">
        <v>3500000</v>
      </c>
      <c r="D15" s="6">
        <v>1600000</v>
      </c>
      <c r="E15" s="6">
        <v>3500000</v>
      </c>
      <c r="F15" s="4" t="s">
        <v>5</v>
      </c>
    </row>
    <row r="16" spans="1:6" ht="30">
      <c r="A16" s="2" t="s">
        <v>1534</v>
      </c>
      <c r="B16" s="6">
        <v>48000</v>
      </c>
      <c r="C16" s="6">
        <v>6900000</v>
      </c>
      <c r="D16" s="6">
        <v>48000</v>
      </c>
      <c r="E16" s="4">
        <v>0</v>
      </c>
      <c r="F16" s="4" t="s">
        <v>5</v>
      </c>
    </row>
    <row r="17" spans="1:6">
      <c r="A17" s="2" t="s">
        <v>1528</v>
      </c>
      <c r="B17" s="4" t="s">
        <v>5</v>
      </c>
      <c r="C17" s="4" t="s">
        <v>5</v>
      </c>
      <c r="D17" s="4" t="s">
        <v>5</v>
      </c>
      <c r="E17" s="4" t="s">
        <v>5</v>
      </c>
      <c r="F17" s="4">
        <v>35</v>
      </c>
    </row>
    <row r="18" spans="1:6">
      <c r="A18" s="2" t="s">
        <v>1529</v>
      </c>
      <c r="B18" s="4" t="s">
        <v>5</v>
      </c>
      <c r="C18" s="4" t="s">
        <v>5</v>
      </c>
      <c r="D18" s="4" t="s">
        <v>5</v>
      </c>
      <c r="E18" s="4" t="s">
        <v>5</v>
      </c>
      <c r="F18" s="6">
        <v>34253000</v>
      </c>
    </row>
    <row r="19" spans="1:6">
      <c r="A19" s="2" t="s">
        <v>1530</v>
      </c>
      <c r="B19" s="4" t="s">
        <v>5</v>
      </c>
      <c r="C19" s="4" t="s">
        <v>5</v>
      </c>
      <c r="D19" s="4" t="s">
        <v>5</v>
      </c>
      <c r="E19" s="4" t="s">
        <v>5</v>
      </c>
      <c r="F19" s="6">
        <v>-474000</v>
      </c>
    </row>
    <row r="20" spans="1:6">
      <c r="A20" s="2" t="s">
        <v>1535</v>
      </c>
      <c r="B20" s="4" t="s">
        <v>5</v>
      </c>
      <c r="C20" s="4" t="s">
        <v>5</v>
      </c>
      <c r="D20" s="4" t="s">
        <v>5</v>
      </c>
      <c r="E20" s="4" t="s">
        <v>5</v>
      </c>
      <c r="F20" s="4" t="s">
        <v>5</v>
      </c>
    </row>
    <row r="21" spans="1:6" ht="30">
      <c r="A21" s="3" t="s">
        <v>1525</v>
      </c>
      <c r="B21" s="4" t="s">
        <v>5</v>
      </c>
      <c r="C21" s="4" t="s">
        <v>5</v>
      </c>
      <c r="D21" s="4" t="s">
        <v>5</v>
      </c>
      <c r="E21" s="4" t="s">
        <v>5</v>
      </c>
      <c r="F21" s="4" t="s">
        <v>5</v>
      </c>
    </row>
    <row r="22" spans="1:6">
      <c r="A22" s="2" t="s">
        <v>1532</v>
      </c>
      <c r="B22" s="4">
        <v>1</v>
      </c>
      <c r="C22" s="4">
        <v>0</v>
      </c>
      <c r="D22" s="4">
        <v>1</v>
      </c>
      <c r="E22" s="4">
        <v>0</v>
      </c>
      <c r="F22" s="4" t="s">
        <v>5</v>
      </c>
    </row>
    <row r="23" spans="1:6">
      <c r="A23" s="2" t="s">
        <v>1533</v>
      </c>
      <c r="B23" s="6">
        <v>2500000</v>
      </c>
      <c r="C23" s="4" t="s">
        <v>5</v>
      </c>
      <c r="D23" s="6">
        <v>2500000</v>
      </c>
      <c r="E23" s="4" t="s">
        <v>5</v>
      </c>
      <c r="F23" s="4" t="s">
        <v>5</v>
      </c>
    </row>
    <row r="24" spans="1:6" ht="30">
      <c r="A24" s="2" t="s">
        <v>1536</v>
      </c>
      <c r="B24" s="6">
        <v>25500</v>
      </c>
      <c r="C24" s="4" t="s">
        <v>5</v>
      </c>
      <c r="D24" s="6">
        <v>25500</v>
      </c>
      <c r="E24" s="4" t="s">
        <v>5</v>
      </c>
      <c r="F24" s="4" t="s">
        <v>5</v>
      </c>
    </row>
    <row r="25" spans="1:6">
      <c r="A25" s="2" t="s">
        <v>1528</v>
      </c>
      <c r="B25" s="4" t="s">
        <v>5</v>
      </c>
      <c r="C25" s="4" t="s">
        <v>5</v>
      </c>
      <c r="D25" s="4">
        <v>3</v>
      </c>
      <c r="E25" s="4" t="s">
        <v>5</v>
      </c>
      <c r="F25" s="4" t="s">
        <v>5</v>
      </c>
    </row>
    <row r="26" spans="1:6">
      <c r="A26" s="2" t="s">
        <v>1529</v>
      </c>
      <c r="B26" s="4" t="s">
        <v>5</v>
      </c>
      <c r="C26" s="4" t="s">
        <v>5</v>
      </c>
      <c r="D26" s="6">
        <v>6947000</v>
      </c>
      <c r="E26" s="4" t="s">
        <v>5</v>
      </c>
      <c r="F26" s="4" t="s">
        <v>5</v>
      </c>
    </row>
    <row r="27" spans="1:6">
      <c r="A27" s="2" t="s">
        <v>1530</v>
      </c>
      <c r="B27" s="4" t="s">
        <v>5</v>
      </c>
      <c r="C27" s="4" t="s">
        <v>5</v>
      </c>
      <c r="D27" s="8">
        <v>3484000</v>
      </c>
      <c r="E27" s="4" t="s">
        <v>5</v>
      </c>
      <c r="F27" s="4" t="s">
        <v>5</v>
      </c>
    </row>
  </sheetData>
  <mergeCells count="6">
    <mergeCell ref="A1:A3"/>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537</v>
      </c>
      <c r="B1" s="7" t="s">
        <v>2</v>
      </c>
      <c r="C1" s="7" t="s">
        <v>26</v>
      </c>
    </row>
    <row r="2" spans="1:3" ht="30">
      <c r="A2" s="1" t="s">
        <v>25</v>
      </c>
      <c r="B2" s="7"/>
      <c r="C2" s="7"/>
    </row>
    <row r="3" spans="1:3" ht="30">
      <c r="A3" s="3" t="s">
        <v>1525</v>
      </c>
      <c r="B3" s="4" t="s">
        <v>5</v>
      </c>
      <c r="C3" s="4" t="s">
        <v>5</v>
      </c>
    </row>
    <row r="4" spans="1:3">
      <c r="A4" s="2" t="s">
        <v>404</v>
      </c>
      <c r="B4" s="8">
        <v>271060</v>
      </c>
      <c r="C4" s="8">
        <v>218470</v>
      </c>
    </row>
    <row r="5" spans="1:3">
      <c r="A5" s="2" t="s">
        <v>405</v>
      </c>
      <c r="B5" s="6">
        <v>18927</v>
      </c>
      <c r="C5" s="6">
        <v>9230</v>
      </c>
    </row>
    <row r="6" spans="1:3">
      <c r="A6" s="2" t="s">
        <v>406</v>
      </c>
      <c r="B6" s="6">
        <v>-8969</v>
      </c>
      <c r="C6" s="6">
        <v>-12494</v>
      </c>
    </row>
    <row r="7" spans="1:3">
      <c r="A7" s="2" t="s">
        <v>407</v>
      </c>
      <c r="B7" s="6">
        <v>281018</v>
      </c>
      <c r="C7" s="6">
        <v>215206</v>
      </c>
    </row>
    <row r="8" spans="1:3">
      <c r="A8" s="2" t="s">
        <v>1527</v>
      </c>
      <c r="B8" s="4" t="s">
        <v>5</v>
      </c>
      <c r="C8" s="4" t="s">
        <v>5</v>
      </c>
    </row>
    <row r="9" spans="1:3" ht="30">
      <c r="A9" s="3" t="s">
        <v>1525</v>
      </c>
      <c r="B9" s="4" t="s">
        <v>5</v>
      </c>
      <c r="C9" s="4" t="s">
        <v>5</v>
      </c>
    </row>
    <row r="10" spans="1:3">
      <c r="A10" s="2" t="s">
        <v>404</v>
      </c>
      <c r="B10" s="6">
        <v>176970</v>
      </c>
      <c r="C10" s="6">
        <v>185178</v>
      </c>
    </row>
    <row r="11" spans="1:3">
      <c r="A11" s="2" t="s">
        <v>405</v>
      </c>
      <c r="B11" s="6">
        <v>5856</v>
      </c>
      <c r="C11" s="6">
        <v>7570</v>
      </c>
    </row>
    <row r="12" spans="1:3">
      <c r="A12" s="2" t="s">
        <v>406</v>
      </c>
      <c r="B12" s="6">
        <v>-7510</v>
      </c>
      <c r="C12" s="6">
        <v>-12030</v>
      </c>
    </row>
    <row r="13" spans="1:3">
      <c r="A13" s="2" t="s">
        <v>407</v>
      </c>
      <c r="B13" s="6">
        <v>175316</v>
      </c>
      <c r="C13" s="6">
        <v>180718</v>
      </c>
    </row>
    <row r="14" spans="1:3">
      <c r="A14" s="2" t="s">
        <v>1522</v>
      </c>
      <c r="B14" s="4" t="s">
        <v>5</v>
      </c>
      <c r="C14" s="4" t="s">
        <v>5</v>
      </c>
    </row>
    <row r="15" spans="1:3" ht="30">
      <c r="A15" s="3" t="s">
        <v>1525</v>
      </c>
      <c r="B15" s="4" t="s">
        <v>5</v>
      </c>
      <c r="C15" s="4" t="s">
        <v>5</v>
      </c>
    </row>
    <row r="16" spans="1:3">
      <c r="A16" s="2" t="s">
        <v>404</v>
      </c>
      <c r="B16" s="6">
        <v>30697</v>
      </c>
      <c r="C16" s="4" t="s">
        <v>5</v>
      </c>
    </row>
    <row r="17" spans="1:3">
      <c r="A17" s="2" t="s">
        <v>405</v>
      </c>
      <c r="B17" s="4">
        <v>848</v>
      </c>
      <c r="C17" s="4" t="s">
        <v>5</v>
      </c>
    </row>
    <row r="18" spans="1:3">
      <c r="A18" s="2" t="s">
        <v>406</v>
      </c>
      <c r="B18" s="4">
        <v>0</v>
      </c>
      <c r="C18" s="4" t="s">
        <v>5</v>
      </c>
    </row>
    <row r="19" spans="1:3">
      <c r="A19" s="2" t="s">
        <v>407</v>
      </c>
      <c r="B19" s="6">
        <v>31545</v>
      </c>
      <c r="C19" s="4" t="s">
        <v>5</v>
      </c>
    </row>
    <row r="20" spans="1:3">
      <c r="A20" s="2" t="s">
        <v>1535</v>
      </c>
      <c r="B20" s="4" t="s">
        <v>5</v>
      </c>
      <c r="C20" s="4" t="s">
        <v>5</v>
      </c>
    </row>
    <row r="21" spans="1:3" ht="30">
      <c r="A21" s="3" t="s">
        <v>1525</v>
      </c>
      <c r="B21" s="4" t="s">
        <v>5</v>
      </c>
      <c r="C21" s="4" t="s">
        <v>5</v>
      </c>
    </row>
    <row r="22" spans="1:3">
      <c r="A22" s="2" t="s">
        <v>404</v>
      </c>
      <c r="B22" s="6">
        <v>60980</v>
      </c>
      <c r="C22" s="6">
        <v>30775</v>
      </c>
    </row>
    <row r="23" spans="1:3">
      <c r="A23" s="2" t="s">
        <v>405</v>
      </c>
      <c r="B23" s="6">
        <v>12211</v>
      </c>
      <c r="C23" s="6">
        <v>1644</v>
      </c>
    </row>
    <row r="24" spans="1:3">
      <c r="A24" s="2" t="s">
        <v>406</v>
      </c>
      <c r="B24" s="6">
        <v>-1435</v>
      </c>
      <c r="C24" s="4">
        <v>-394</v>
      </c>
    </row>
    <row r="25" spans="1:3">
      <c r="A25" s="2" t="s">
        <v>407</v>
      </c>
      <c r="B25" s="6">
        <v>71756</v>
      </c>
      <c r="C25" s="6">
        <v>32025</v>
      </c>
    </row>
    <row r="26" spans="1:3">
      <c r="A26" s="2" t="s">
        <v>1531</v>
      </c>
      <c r="B26" s="4" t="s">
        <v>5</v>
      </c>
      <c r="C26" s="4" t="s">
        <v>5</v>
      </c>
    </row>
    <row r="27" spans="1:3" ht="30">
      <c r="A27" s="3" t="s">
        <v>1525</v>
      </c>
      <c r="B27" s="4" t="s">
        <v>5</v>
      </c>
      <c r="C27" s="4" t="s">
        <v>5</v>
      </c>
    </row>
    <row r="28" spans="1:3">
      <c r="A28" s="2" t="s">
        <v>404</v>
      </c>
      <c r="B28" s="6">
        <v>2413</v>
      </c>
      <c r="C28" s="6">
        <v>2517</v>
      </c>
    </row>
    <row r="29" spans="1:3">
      <c r="A29" s="2" t="s">
        <v>405</v>
      </c>
      <c r="B29" s="4">
        <v>12</v>
      </c>
      <c r="C29" s="4">
        <v>16</v>
      </c>
    </row>
    <row r="30" spans="1:3">
      <c r="A30" s="2" t="s">
        <v>406</v>
      </c>
      <c r="B30" s="4">
        <v>-24</v>
      </c>
      <c r="C30" s="4">
        <v>-70</v>
      </c>
    </row>
    <row r="31" spans="1:3">
      <c r="A31" s="2" t="s">
        <v>407</v>
      </c>
      <c r="B31" s="8">
        <v>2401</v>
      </c>
      <c r="C31" s="8">
        <v>24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538</v>
      </c>
      <c r="B1" s="7" t="s">
        <v>2</v>
      </c>
      <c r="C1" s="7" t="s">
        <v>26</v>
      </c>
    </row>
    <row r="2" spans="1:3" ht="30">
      <c r="A2" s="1" t="s">
        <v>25</v>
      </c>
      <c r="B2" s="7"/>
      <c r="C2" s="7"/>
    </row>
    <row r="3" spans="1:3">
      <c r="A3" s="3" t="s">
        <v>407</v>
      </c>
      <c r="B3" s="4" t="s">
        <v>5</v>
      </c>
      <c r="C3" s="4" t="s">
        <v>5</v>
      </c>
    </row>
    <row r="4" spans="1:3">
      <c r="A4" s="2" t="s">
        <v>440</v>
      </c>
      <c r="B4" s="8">
        <v>50160</v>
      </c>
      <c r="C4" s="8">
        <v>39256</v>
      </c>
    </row>
    <row r="5" spans="1:3" ht="30">
      <c r="A5" s="2" t="s">
        <v>441</v>
      </c>
      <c r="B5" s="6">
        <v>142079</v>
      </c>
      <c r="C5" s="6">
        <v>139700</v>
      </c>
    </row>
    <row r="6" spans="1:3" ht="30">
      <c r="A6" s="2" t="s">
        <v>442</v>
      </c>
      <c r="B6" s="6">
        <v>44913</v>
      </c>
      <c r="C6" s="6">
        <v>26526</v>
      </c>
    </row>
    <row r="7" spans="1:3">
      <c r="A7" s="2" t="s">
        <v>443</v>
      </c>
      <c r="B7" s="6">
        <v>43866</v>
      </c>
      <c r="C7" s="6">
        <v>9724</v>
      </c>
    </row>
    <row r="8" spans="1:3">
      <c r="A8" s="2" t="s">
        <v>156</v>
      </c>
      <c r="B8" s="6">
        <v>281018</v>
      </c>
      <c r="C8" s="6">
        <v>215206</v>
      </c>
    </row>
    <row r="9" spans="1:3">
      <c r="A9" s="3" t="s">
        <v>404</v>
      </c>
      <c r="B9" s="4" t="s">
        <v>5</v>
      </c>
      <c r="C9" s="4" t="s">
        <v>5</v>
      </c>
    </row>
    <row r="10" spans="1:3">
      <c r="A10" s="2" t="s">
        <v>440</v>
      </c>
      <c r="B10" s="6">
        <v>56395</v>
      </c>
      <c r="C10" s="6">
        <v>40931</v>
      </c>
    </row>
    <row r="11" spans="1:3" ht="30">
      <c r="A11" s="2" t="s">
        <v>441</v>
      </c>
      <c r="B11" s="6">
        <v>133098</v>
      </c>
      <c r="C11" s="6">
        <v>141760</v>
      </c>
    </row>
    <row r="12" spans="1:3" ht="30">
      <c r="A12" s="2" t="s">
        <v>442</v>
      </c>
      <c r="B12" s="6">
        <v>38301</v>
      </c>
      <c r="C12" s="6">
        <v>25707</v>
      </c>
    </row>
    <row r="13" spans="1:3">
      <c r="A13" s="2" t="s">
        <v>443</v>
      </c>
      <c r="B13" s="6">
        <v>43266</v>
      </c>
      <c r="C13" s="6">
        <v>10072</v>
      </c>
    </row>
    <row r="14" spans="1:3">
      <c r="A14" s="2" t="s">
        <v>156</v>
      </c>
      <c r="B14" s="8">
        <v>271060</v>
      </c>
      <c r="C14" s="8">
        <v>218470</v>
      </c>
    </row>
    <row r="15" spans="1:3">
      <c r="A15" s="3" t="s">
        <v>439</v>
      </c>
      <c r="B15" s="4" t="s">
        <v>5</v>
      </c>
      <c r="C15" s="4" t="s">
        <v>5</v>
      </c>
    </row>
    <row r="16" spans="1:3">
      <c r="A16" s="2" t="s">
        <v>440</v>
      </c>
      <c r="B16" s="13">
        <v>3.8399999999999997E-2</v>
      </c>
      <c r="C16" s="13">
        <v>5.2499999999999998E-2</v>
      </c>
    </row>
    <row r="17" spans="1:3" ht="30">
      <c r="A17" s="2" t="s">
        <v>441</v>
      </c>
      <c r="B17" s="13">
        <v>5.0299999999999997E-2</v>
      </c>
      <c r="C17" s="13">
        <v>4.6899999999999997E-2</v>
      </c>
    </row>
    <row r="18" spans="1:3" ht="30">
      <c r="A18" s="2" t="s">
        <v>442</v>
      </c>
      <c r="B18" s="13">
        <v>5.3199999999999997E-2</v>
      </c>
      <c r="C18" s="13">
        <v>1.0999999999999999E-2</v>
      </c>
    </row>
    <row r="19" spans="1:3">
      <c r="A19" s="2" t="s">
        <v>443</v>
      </c>
      <c r="B19" s="13">
        <v>5.3999999999999999E-2</v>
      </c>
      <c r="C19" s="13">
        <v>7.9000000000000001E-2</v>
      </c>
    </row>
    <row r="20" spans="1:3">
      <c r="A20" s="2" t="s">
        <v>156</v>
      </c>
      <c r="B20" s="13">
        <v>4.9700000000000001E-2</v>
      </c>
      <c r="C20" s="13">
        <v>4.4900000000000002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539</v>
      </c>
      <c r="B1" s="1" t="s">
        <v>2</v>
      </c>
      <c r="C1" s="1" t="s">
        <v>26</v>
      </c>
    </row>
    <row r="2" spans="1:3" ht="30">
      <c r="A2" s="1" t="s">
        <v>25</v>
      </c>
      <c r="B2" s="1" t="s">
        <v>1515</v>
      </c>
      <c r="C2" s="1" t="s">
        <v>1515</v>
      </c>
    </row>
    <row r="3" spans="1:3" ht="30">
      <c r="A3" s="3" t="s">
        <v>1525</v>
      </c>
      <c r="B3" s="4" t="s">
        <v>5</v>
      </c>
      <c r="C3" s="4" t="s">
        <v>5</v>
      </c>
    </row>
    <row r="4" spans="1:3">
      <c r="A4" s="2" t="s">
        <v>1540</v>
      </c>
      <c r="B4" s="8">
        <v>51064</v>
      </c>
      <c r="C4" s="8">
        <v>53020</v>
      </c>
    </row>
    <row r="5" spans="1:3">
      <c r="A5" s="2" t="s">
        <v>1541</v>
      </c>
      <c r="B5" s="6">
        <v>-1852</v>
      </c>
      <c r="C5" s="6">
        <v>-7567</v>
      </c>
    </row>
    <row r="6" spans="1:3" ht="30">
      <c r="A6" s="2" t="s">
        <v>1542</v>
      </c>
      <c r="B6" s="4">
        <v>32</v>
      </c>
      <c r="C6" s="4">
        <v>36</v>
      </c>
    </row>
    <row r="7" spans="1:3">
      <c r="A7" s="2" t="s">
        <v>1543</v>
      </c>
      <c r="B7" s="6">
        <v>31475</v>
      </c>
      <c r="C7" s="6">
        <v>20851</v>
      </c>
    </row>
    <row r="8" spans="1:3" ht="30">
      <c r="A8" s="2" t="s">
        <v>1544</v>
      </c>
      <c r="B8" s="6">
        <v>-7117</v>
      </c>
      <c r="C8" s="6">
        <v>-4927</v>
      </c>
    </row>
    <row r="9" spans="1:3" ht="30">
      <c r="A9" s="2" t="s">
        <v>1545</v>
      </c>
      <c r="B9" s="4">
        <v>21</v>
      </c>
      <c r="C9" s="4">
        <v>19</v>
      </c>
    </row>
    <row r="10" spans="1:3">
      <c r="A10" s="2" t="s">
        <v>1546</v>
      </c>
      <c r="B10" s="6">
        <v>82539</v>
      </c>
      <c r="C10" s="6">
        <v>73871</v>
      </c>
    </row>
    <row r="11" spans="1:3">
      <c r="A11" s="2" t="s">
        <v>1547</v>
      </c>
      <c r="B11" s="6">
        <v>-8969</v>
      </c>
      <c r="C11" s="6">
        <v>-12494</v>
      </c>
    </row>
    <row r="12" spans="1:3">
      <c r="A12" s="2" t="s">
        <v>1548</v>
      </c>
      <c r="B12" s="4">
        <v>53</v>
      </c>
      <c r="C12" s="4">
        <v>55</v>
      </c>
    </row>
    <row r="13" spans="1:3">
      <c r="A13" s="2" t="s">
        <v>1527</v>
      </c>
      <c r="B13" s="4" t="s">
        <v>5</v>
      </c>
      <c r="C13" s="4" t="s">
        <v>5</v>
      </c>
    </row>
    <row r="14" spans="1:3" ht="30">
      <c r="A14" s="3" t="s">
        <v>1525</v>
      </c>
      <c r="B14" s="4" t="s">
        <v>5</v>
      </c>
      <c r="C14" s="4" t="s">
        <v>5</v>
      </c>
    </row>
    <row r="15" spans="1:3">
      <c r="A15" s="2" t="s">
        <v>1540</v>
      </c>
      <c r="B15" s="6">
        <v>35833</v>
      </c>
      <c r="C15" s="6">
        <v>52012</v>
      </c>
    </row>
    <row r="16" spans="1:3">
      <c r="A16" s="2" t="s">
        <v>1541</v>
      </c>
      <c r="B16" s="4">
        <v>-580</v>
      </c>
      <c r="C16" s="6">
        <v>-7496</v>
      </c>
    </row>
    <row r="17" spans="1:3" ht="30">
      <c r="A17" s="2" t="s">
        <v>1542</v>
      </c>
      <c r="B17" s="4">
        <v>18</v>
      </c>
      <c r="C17" s="4">
        <v>34</v>
      </c>
    </row>
    <row r="18" spans="1:3">
      <c r="A18" s="2" t="s">
        <v>1543</v>
      </c>
      <c r="B18" s="6">
        <v>27065</v>
      </c>
      <c r="C18" s="6">
        <v>14159</v>
      </c>
    </row>
    <row r="19" spans="1:3" ht="30">
      <c r="A19" s="2" t="s">
        <v>1544</v>
      </c>
      <c r="B19" s="6">
        <v>-6930</v>
      </c>
      <c r="C19" s="6">
        <v>-4534</v>
      </c>
    </row>
    <row r="20" spans="1:3" ht="30">
      <c r="A20" s="2" t="s">
        <v>1545</v>
      </c>
      <c r="B20" s="4">
        <v>14</v>
      </c>
      <c r="C20" s="4">
        <v>10</v>
      </c>
    </row>
    <row r="21" spans="1:3">
      <c r="A21" s="2" t="s">
        <v>1546</v>
      </c>
      <c r="B21" s="6">
        <v>62898</v>
      </c>
      <c r="C21" s="6">
        <v>66171</v>
      </c>
    </row>
    <row r="22" spans="1:3">
      <c r="A22" s="2" t="s">
        <v>1547</v>
      </c>
      <c r="B22" s="6">
        <v>-7510</v>
      </c>
      <c r="C22" s="6">
        <v>-12030</v>
      </c>
    </row>
    <row r="23" spans="1:3">
      <c r="A23" s="2" t="s">
        <v>1548</v>
      </c>
      <c r="B23" s="4">
        <v>32</v>
      </c>
      <c r="C23" s="4">
        <v>44</v>
      </c>
    </row>
    <row r="24" spans="1:3">
      <c r="A24" s="2" t="s">
        <v>1535</v>
      </c>
      <c r="B24" s="4" t="s">
        <v>5</v>
      </c>
      <c r="C24" s="4" t="s">
        <v>5</v>
      </c>
    </row>
    <row r="25" spans="1:3" ht="30">
      <c r="A25" s="3" t="s">
        <v>1525</v>
      </c>
      <c r="B25" s="4" t="s">
        <v>5</v>
      </c>
      <c r="C25" s="4" t="s">
        <v>5</v>
      </c>
    </row>
    <row r="26" spans="1:3">
      <c r="A26" s="2" t="s">
        <v>1540</v>
      </c>
      <c r="B26" s="6">
        <v>13792</v>
      </c>
      <c r="C26" s="4">
        <v>143</v>
      </c>
    </row>
    <row r="27" spans="1:3">
      <c r="A27" s="2" t="s">
        <v>1541</v>
      </c>
      <c r="B27" s="6">
        <v>-1248</v>
      </c>
      <c r="C27" s="4">
        <v>-1</v>
      </c>
    </row>
    <row r="28" spans="1:3" ht="30">
      <c r="A28" s="2" t="s">
        <v>1542</v>
      </c>
      <c r="B28" s="4">
        <v>13</v>
      </c>
      <c r="C28" s="4">
        <v>1</v>
      </c>
    </row>
    <row r="29" spans="1:3">
      <c r="A29" s="2" t="s">
        <v>1543</v>
      </c>
      <c r="B29" s="6">
        <v>4410</v>
      </c>
      <c r="C29" s="6">
        <v>6692</v>
      </c>
    </row>
    <row r="30" spans="1:3" ht="30">
      <c r="A30" s="2" t="s">
        <v>1544</v>
      </c>
      <c r="B30" s="4">
        <v>-187</v>
      </c>
      <c r="C30" s="4">
        <v>-393</v>
      </c>
    </row>
    <row r="31" spans="1:3" ht="30">
      <c r="A31" s="2" t="s">
        <v>1545</v>
      </c>
      <c r="B31" s="4">
        <v>7</v>
      </c>
      <c r="C31" s="4">
        <v>9</v>
      </c>
    </row>
    <row r="32" spans="1:3">
      <c r="A32" s="2" t="s">
        <v>1546</v>
      </c>
      <c r="B32" s="6">
        <v>18202</v>
      </c>
      <c r="C32" s="6">
        <v>6835</v>
      </c>
    </row>
    <row r="33" spans="1:3">
      <c r="A33" s="2" t="s">
        <v>1547</v>
      </c>
      <c r="B33" s="6">
        <v>-1435</v>
      </c>
      <c r="C33" s="4">
        <v>-394</v>
      </c>
    </row>
    <row r="34" spans="1:3">
      <c r="A34" s="2" t="s">
        <v>1548</v>
      </c>
      <c r="B34" s="4">
        <v>20</v>
      </c>
      <c r="C34" s="4">
        <v>10</v>
      </c>
    </row>
    <row r="35" spans="1:3">
      <c r="A35" s="2" t="s">
        <v>1531</v>
      </c>
      <c r="B35" s="4" t="s">
        <v>5</v>
      </c>
      <c r="C35" s="4" t="s">
        <v>5</v>
      </c>
    </row>
    <row r="36" spans="1:3" ht="30">
      <c r="A36" s="3" t="s">
        <v>1525</v>
      </c>
      <c r="B36" s="4" t="s">
        <v>5</v>
      </c>
      <c r="C36" s="4" t="s">
        <v>5</v>
      </c>
    </row>
    <row r="37" spans="1:3">
      <c r="A37" s="2" t="s">
        <v>1540</v>
      </c>
      <c r="B37" s="6">
        <v>1439</v>
      </c>
      <c r="C37" s="4">
        <v>865</v>
      </c>
    </row>
    <row r="38" spans="1:3">
      <c r="A38" s="2" t="s">
        <v>1541</v>
      </c>
      <c r="B38" s="4">
        <v>-24</v>
      </c>
      <c r="C38" s="4">
        <v>-70</v>
      </c>
    </row>
    <row r="39" spans="1:3" ht="30">
      <c r="A39" s="2" t="s">
        <v>1542</v>
      </c>
      <c r="B39" s="4">
        <v>1</v>
      </c>
      <c r="C39" s="4">
        <v>1</v>
      </c>
    </row>
    <row r="40" spans="1:3">
      <c r="A40" s="2" t="s">
        <v>1543</v>
      </c>
      <c r="B40" s="4">
        <v>0</v>
      </c>
      <c r="C40" s="4">
        <v>0</v>
      </c>
    </row>
    <row r="41" spans="1:3" ht="30">
      <c r="A41" s="2" t="s">
        <v>1544</v>
      </c>
      <c r="B41" s="4">
        <v>0</v>
      </c>
      <c r="C41" s="4">
        <v>0</v>
      </c>
    </row>
    <row r="42" spans="1:3" ht="30">
      <c r="A42" s="2" t="s">
        <v>1545</v>
      </c>
      <c r="B42" s="4">
        <v>0</v>
      </c>
      <c r="C42" s="4">
        <v>0</v>
      </c>
    </row>
    <row r="43" spans="1:3">
      <c r="A43" s="2" t="s">
        <v>1546</v>
      </c>
      <c r="B43" s="6">
        <v>1439</v>
      </c>
      <c r="C43" s="4">
        <v>865</v>
      </c>
    </row>
    <row r="44" spans="1:3">
      <c r="A44" s="2" t="s">
        <v>1547</v>
      </c>
      <c r="B44" s="8">
        <v>-24</v>
      </c>
      <c r="C44" s="8">
        <v>-70</v>
      </c>
    </row>
    <row r="45" spans="1:3">
      <c r="A45" s="2" t="s">
        <v>1548</v>
      </c>
      <c r="B45" s="4">
        <v>1</v>
      </c>
      <c r="C45" s="4">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549</v>
      </c>
      <c r="B1" s="1" t="s">
        <v>1</v>
      </c>
      <c r="C1" s="1" t="s">
        <v>1524</v>
      </c>
    </row>
    <row r="2" spans="1:3" ht="30">
      <c r="A2" s="1" t="s">
        <v>25</v>
      </c>
      <c r="B2" s="1" t="s">
        <v>2</v>
      </c>
      <c r="C2" s="1" t="s">
        <v>26</v>
      </c>
    </row>
    <row r="3" spans="1:3">
      <c r="A3" s="1"/>
      <c r="B3" s="1" t="s">
        <v>1515</v>
      </c>
      <c r="C3" s="1" t="s">
        <v>1515</v>
      </c>
    </row>
    <row r="4" spans="1:3">
      <c r="A4" s="2" t="s">
        <v>1527</v>
      </c>
      <c r="B4" s="4" t="s">
        <v>5</v>
      </c>
      <c r="C4" s="4" t="s">
        <v>5</v>
      </c>
    </row>
    <row r="5" spans="1:3" ht="30">
      <c r="A5" s="3" t="s">
        <v>1525</v>
      </c>
      <c r="B5" s="4" t="s">
        <v>5</v>
      </c>
      <c r="C5" s="4" t="s">
        <v>5</v>
      </c>
    </row>
    <row r="6" spans="1:3">
      <c r="A6" s="2" t="s">
        <v>472</v>
      </c>
      <c r="B6" s="4">
        <v>3</v>
      </c>
      <c r="C6" s="4">
        <v>4</v>
      </c>
    </row>
    <row r="7" spans="1:3">
      <c r="A7" s="2" t="s">
        <v>473</v>
      </c>
      <c r="B7" s="8">
        <v>15970</v>
      </c>
      <c r="C7" s="8">
        <v>14500</v>
      </c>
    </row>
    <row r="8" spans="1:3">
      <c r="A8" s="2" t="s">
        <v>474</v>
      </c>
      <c r="B8" s="4">
        <v>480</v>
      </c>
      <c r="C8" s="4">
        <v>466</v>
      </c>
    </row>
    <row r="9" spans="1:3">
      <c r="A9" s="2" t="s">
        <v>1535</v>
      </c>
      <c r="B9" s="4" t="s">
        <v>5</v>
      </c>
      <c r="C9" s="4" t="s">
        <v>5</v>
      </c>
    </row>
    <row r="10" spans="1:3" ht="30">
      <c r="A10" s="3" t="s">
        <v>1525</v>
      </c>
      <c r="B10" s="4" t="s">
        <v>5</v>
      </c>
      <c r="C10" s="4" t="s">
        <v>5</v>
      </c>
    </row>
    <row r="11" spans="1:3">
      <c r="A11" s="2" t="s">
        <v>472</v>
      </c>
      <c r="B11" s="4">
        <v>3</v>
      </c>
      <c r="C11" s="4" t="s">
        <v>5</v>
      </c>
    </row>
    <row r="12" spans="1:3">
      <c r="A12" s="2" t="s">
        <v>473</v>
      </c>
      <c r="B12" s="6">
        <v>6947</v>
      </c>
      <c r="C12" s="4" t="s">
        <v>5</v>
      </c>
    </row>
    <row r="13" spans="1:3">
      <c r="A13" s="2" t="s">
        <v>474</v>
      </c>
      <c r="B13" s="6">
        <v>3484</v>
      </c>
      <c r="C13" s="4" t="s">
        <v>5</v>
      </c>
    </row>
    <row r="14" spans="1:3">
      <c r="A14" s="2" t="s">
        <v>1531</v>
      </c>
      <c r="B14" s="4" t="s">
        <v>5</v>
      </c>
      <c r="C14" s="4" t="s">
        <v>5</v>
      </c>
    </row>
    <row r="15" spans="1:3" ht="30">
      <c r="A15" s="3" t="s">
        <v>1525</v>
      </c>
      <c r="B15" s="4" t="s">
        <v>5</v>
      </c>
      <c r="C15" s="4" t="s">
        <v>5</v>
      </c>
    </row>
    <row r="16" spans="1:3">
      <c r="A16" s="2" t="s">
        <v>472</v>
      </c>
      <c r="B16" s="4" t="s">
        <v>5</v>
      </c>
      <c r="C16" s="4">
        <v>35</v>
      </c>
    </row>
    <row r="17" spans="1:3">
      <c r="A17" s="2" t="s">
        <v>473</v>
      </c>
      <c r="B17" s="4" t="s">
        <v>5</v>
      </c>
      <c r="C17" s="6">
        <v>34253</v>
      </c>
    </row>
    <row r="18" spans="1:3">
      <c r="A18" s="2" t="s">
        <v>474</v>
      </c>
      <c r="B18" s="4" t="s">
        <v>5</v>
      </c>
      <c r="C18" s="8">
        <v>-47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550</v>
      </c>
      <c r="B1" s="7" t="s">
        <v>2</v>
      </c>
      <c r="C1" s="7" t="s">
        <v>26</v>
      </c>
    </row>
    <row r="2" spans="1:3" ht="30">
      <c r="A2" s="1" t="s">
        <v>25</v>
      </c>
      <c r="B2" s="7"/>
      <c r="C2" s="7"/>
    </row>
    <row r="3" spans="1:3">
      <c r="A3" s="2" t="s">
        <v>1527</v>
      </c>
      <c r="B3" s="4" t="s">
        <v>5</v>
      </c>
      <c r="C3" s="4" t="s">
        <v>5</v>
      </c>
    </row>
    <row r="4" spans="1:3" ht="30">
      <c r="A4" s="3" t="s">
        <v>1525</v>
      </c>
      <c r="B4" s="4" t="s">
        <v>5</v>
      </c>
      <c r="C4" s="4" t="s">
        <v>5</v>
      </c>
    </row>
    <row r="5" spans="1:3" ht="30">
      <c r="A5" s="2" t="s">
        <v>1551</v>
      </c>
      <c r="B5" s="8">
        <v>3609</v>
      </c>
      <c r="C5" s="8">
        <v>6583</v>
      </c>
    </row>
    <row r="6" spans="1:3">
      <c r="A6" s="2" t="s">
        <v>1522</v>
      </c>
      <c r="B6" s="4" t="s">
        <v>5</v>
      </c>
      <c r="C6" s="4" t="s">
        <v>5</v>
      </c>
    </row>
    <row r="7" spans="1:3" ht="30">
      <c r="A7" s="3" t="s">
        <v>1525</v>
      </c>
      <c r="B7" s="4" t="s">
        <v>5</v>
      </c>
      <c r="C7" s="4" t="s">
        <v>5</v>
      </c>
    </row>
    <row r="8" spans="1:3" ht="30">
      <c r="A8" s="2" t="s">
        <v>1551</v>
      </c>
      <c r="B8" s="6">
        <v>1876</v>
      </c>
      <c r="C8" s="4">
        <v>0</v>
      </c>
    </row>
    <row r="9" spans="1:3">
      <c r="A9" s="2" t="s">
        <v>1535</v>
      </c>
      <c r="B9" s="4" t="s">
        <v>5</v>
      </c>
      <c r="C9" s="4" t="s">
        <v>5</v>
      </c>
    </row>
    <row r="10" spans="1:3" ht="30">
      <c r="A10" s="3" t="s">
        <v>1525</v>
      </c>
      <c r="B10" s="4" t="s">
        <v>5</v>
      </c>
      <c r="C10" s="4" t="s">
        <v>5</v>
      </c>
    </row>
    <row r="11" spans="1:3" ht="30">
      <c r="A11" s="2" t="s">
        <v>1551</v>
      </c>
      <c r="B11" s="6">
        <v>2431</v>
      </c>
      <c r="C11" s="6">
        <v>2394</v>
      </c>
    </row>
    <row r="12" spans="1:3">
      <c r="A12" s="2" t="s">
        <v>1531</v>
      </c>
      <c r="B12" s="4" t="s">
        <v>5</v>
      </c>
      <c r="C12" s="4" t="s">
        <v>5</v>
      </c>
    </row>
    <row r="13" spans="1:3" ht="30">
      <c r="A13" s="3" t="s">
        <v>1525</v>
      </c>
      <c r="B13" s="4" t="s">
        <v>5</v>
      </c>
      <c r="C13" s="4" t="s">
        <v>5</v>
      </c>
    </row>
    <row r="14" spans="1:3" ht="30">
      <c r="A14" s="2" t="s">
        <v>1551</v>
      </c>
      <c r="B14" s="8">
        <v>42</v>
      </c>
      <c r="C14" s="8">
        <v>6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0.42578125" customWidth="1"/>
    <col min="4" max="4" width="9.42578125" customWidth="1"/>
    <col min="5" max="5" width="36.5703125" customWidth="1"/>
    <col min="6" max="6" width="30.42578125" customWidth="1"/>
    <col min="7" max="7" width="9.42578125" customWidth="1"/>
    <col min="8" max="8" width="36.5703125" customWidth="1"/>
    <col min="9" max="9" width="30.42578125" customWidth="1"/>
    <col min="10" max="10" width="9.42578125" customWidth="1"/>
  </cols>
  <sheetData>
    <row r="1" spans="1:10" ht="15" customHeight="1">
      <c r="A1" s="1" t="s">
        <v>1552</v>
      </c>
      <c r="B1" s="1" t="s">
        <v>1419</v>
      </c>
      <c r="C1" s="7" t="s">
        <v>100</v>
      </c>
      <c r="D1" s="7"/>
      <c r="E1" s="7"/>
      <c r="F1" s="7" t="s">
        <v>1</v>
      </c>
      <c r="G1" s="7"/>
      <c r="H1" s="7"/>
      <c r="I1" s="7"/>
      <c r="J1" s="7"/>
    </row>
    <row r="2" spans="1:10" ht="30">
      <c r="A2" s="1" t="s">
        <v>25</v>
      </c>
      <c r="B2" s="1" t="s">
        <v>1553</v>
      </c>
      <c r="C2" s="7" t="s">
        <v>2</v>
      </c>
      <c r="D2" s="7"/>
      <c r="E2" s="7" t="s">
        <v>101</v>
      </c>
      <c r="F2" s="7" t="s">
        <v>2</v>
      </c>
      <c r="G2" s="7"/>
      <c r="H2" s="1" t="s">
        <v>101</v>
      </c>
      <c r="I2" s="7" t="s">
        <v>26</v>
      </c>
      <c r="J2" s="7"/>
    </row>
    <row r="3" spans="1:10" ht="15" customHeight="1">
      <c r="A3" s="1"/>
      <c r="B3" s="1" t="s">
        <v>1554</v>
      </c>
      <c r="C3" s="7" t="s">
        <v>1554</v>
      </c>
      <c r="D3" s="7"/>
      <c r="E3" s="7"/>
      <c r="F3" s="7" t="s">
        <v>1554</v>
      </c>
      <c r="G3" s="7"/>
      <c r="H3" s="1" t="s">
        <v>1554</v>
      </c>
      <c r="I3" s="7"/>
      <c r="J3" s="7"/>
    </row>
    <row r="4" spans="1:10" ht="30">
      <c r="A4" s="3" t="s">
        <v>1555</v>
      </c>
      <c r="B4" s="4" t="s">
        <v>5</v>
      </c>
      <c r="C4" s="4" t="s">
        <v>5</v>
      </c>
      <c r="D4" s="4"/>
      <c r="E4" s="4" t="s">
        <v>5</v>
      </c>
      <c r="F4" s="4" t="s">
        <v>5</v>
      </c>
      <c r="G4" s="4"/>
      <c r="H4" s="4" t="s">
        <v>5</v>
      </c>
      <c r="I4" s="4" t="s">
        <v>5</v>
      </c>
      <c r="J4" s="4"/>
    </row>
    <row r="5" spans="1:10" ht="30">
      <c r="A5" s="2" t="s">
        <v>1556</v>
      </c>
      <c r="B5" s="4" t="s">
        <v>5</v>
      </c>
      <c r="C5" s="4">
        <v>0</v>
      </c>
      <c r="D5" s="4"/>
      <c r="E5" s="4" t="s">
        <v>5</v>
      </c>
      <c r="F5" s="4" t="s">
        <v>5</v>
      </c>
      <c r="G5" s="4"/>
      <c r="H5" s="4">
        <v>0</v>
      </c>
      <c r="I5" s="4" t="s">
        <v>5</v>
      </c>
      <c r="J5" s="4"/>
    </row>
    <row r="6" spans="1:10" ht="30">
      <c r="A6" s="2" t="s">
        <v>1557</v>
      </c>
      <c r="B6" s="4" t="s">
        <v>5</v>
      </c>
      <c r="C6" s="4" t="s">
        <v>5</v>
      </c>
      <c r="D6" s="4"/>
      <c r="E6" s="4" t="s">
        <v>5</v>
      </c>
      <c r="F6" s="4">
        <v>2</v>
      </c>
      <c r="G6" s="4"/>
      <c r="H6" s="4" t="s">
        <v>5</v>
      </c>
      <c r="I6" s="4" t="s">
        <v>5</v>
      </c>
      <c r="J6" s="4"/>
    </row>
    <row r="7" spans="1:10" ht="17.25">
      <c r="A7" s="2" t="s">
        <v>36</v>
      </c>
      <c r="B7" s="4" t="s">
        <v>5</v>
      </c>
      <c r="C7" s="8">
        <v>29581</v>
      </c>
      <c r="D7" s="9" t="s">
        <v>29</v>
      </c>
      <c r="E7" s="4" t="s">
        <v>5</v>
      </c>
      <c r="F7" s="8">
        <v>29581</v>
      </c>
      <c r="G7" s="9" t="s">
        <v>29</v>
      </c>
      <c r="H7" s="4" t="s">
        <v>5</v>
      </c>
      <c r="I7" s="8">
        <v>25346</v>
      </c>
      <c r="J7" s="9" t="s">
        <v>29</v>
      </c>
    </row>
    <row r="8" spans="1:10">
      <c r="A8" s="2" t="s">
        <v>1558</v>
      </c>
      <c r="B8" s="4" t="s">
        <v>5</v>
      </c>
      <c r="C8" s="4">
        <v>119</v>
      </c>
      <c r="D8" s="4"/>
      <c r="E8" s="4">
        <v>-93</v>
      </c>
      <c r="F8" s="4">
        <v>-4</v>
      </c>
      <c r="G8" s="4"/>
      <c r="H8" s="4">
        <v>13</v>
      </c>
      <c r="I8" s="4" t="s">
        <v>5</v>
      </c>
      <c r="J8" s="4"/>
    </row>
    <row r="9" spans="1:10">
      <c r="A9" s="2" t="s">
        <v>1559</v>
      </c>
      <c r="B9" s="4">
        <v>1</v>
      </c>
      <c r="C9" s="6">
        <v>1000</v>
      </c>
      <c r="D9" s="4"/>
      <c r="E9" s="4" t="s">
        <v>5</v>
      </c>
      <c r="F9" s="4" t="s">
        <v>5</v>
      </c>
      <c r="G9" s="4"/>
      <c r="H9" s="4" t="s">
        <v>5</v>
      </c>
      <c r="I9" s="4" t="s">
        <v>5</v>
      </c>
      <c r="J9" s="4"/>
    </row>
    <row r="10" spans="1:10">
      <c r="A10" s="2" t="s">
        <v>207</v>
      </c>
      <c r="B10" s="6">
        <v>-3000</v>
      </c>
      <c r="C10" s="6">
        <v>-16600</v>
      </c>
      <c r="D10" s="4"/>
      <c r="E10" s="4" t="s">
        <v>5</v>
      </c>
      <c r="F10" s="6">
        <v>-2973</v>
      </c>
      <c r="G10" s="4"/>
      <c r="H10" s="6">
        <v>-16607</v>
      </c>
      <c r="I10" s="4" t="s">
        <v>5</v>
      </c>
      <c r="J10" s="4"/>
    </row>
    <row r="11" spans="1:10">
      <c r="A11" s="2" t="s">
        <v>1560</v>
      </c>
      <c r="B11" s="4" t="s">
        <v>5</v>
      </c>
      <c r="C11" s="4" t="s">
        <v>5</v>
      </c>
      <c r="D11" s="4"/>
      <c r="E11" s="4" t="s">
        <v>5</v>
      </c>
      <c r="F11" s="4" t="s">
        <v>5</v>
      </c>
      <c r="G11" s="4"/>
      <c r="H11" s="4" t="s">
        <v>5</v>
      </c>
      <c r="I11" s="4" t="s">
        <v>5</v>
      </c>
      <c r="J11" s="4"/>
    </row>
    <row r="12" spans="1:10" ht="30">
      <c r="A12" s="3" t="s">
        <v>1555</v>
      </c>
      <c r="B12" s="4" t="s">
        <v>5</v>
      </c>
      <c r="C12" s="4" t="s">
        <v>5</v>
      </c>
      <c r="D12" s="4"/>
      <c r="E12" s="4" t="s">
        <v>5</v>
      </c>
      <c r="F12" s="4" t="s">
        <v>5</v>
      </c>
      <c r="G12" s="4"/>
      <c r="H12" s="4" t="s">
        <v>5</v>
      </c>
      <c r="I12" s="4" t="s">
        <v>5</v>
      </c>
      <c r="J12" s="4"/>
    </row>
    <row r="13" spans="1:10">
      <c r="A13" s="2" t="s">
        <v>36</v>
      </c>
      <c r="B13" s="4" t="s">
        <v>5</v>
      </c>
      <c r="C13" s="6">
        <v>9600</v>
      </c>
      <c r="D13" s="4"/>
      <c r="E13" s="4" t="s">
        <v>5</v>
      </c>
      <c r="F13" s="6">
        <v>9600</v>
      </c>
      <c r="G13" s="4"/>
      <c r="H13" s="4" t="s">
        <v>5</v>
      </c>
      <c r="I13" s="4" t="s">
        <v>5</v>
      </c>
      <c r="J13" s="4"/>
    </row>
    <row r="14" spans="1:10">
      <c r="A14" s="2" t="s">
        <v>1558</v>
      </c>
      <c r="B14" s="4" t="s">
        <v>5</v>
      </c>
      <c r="C14" s="4">
        <v>48</v>
      </c>
      <c r="D14" s="4"/>
      <c r="E14" s="4">
        <v>-72</v>
      </c>
      <c r="F14" s="4">
        <v>-23</v>
      </c>
      <c r="G14" s="4"/>
      <c r="H14" s="4">
        <v>-225</v>
      </c>
      <c r="I14" s="4" t="s">
        <v>5</v>
      </c>
      <c r="J14" s="4"/>
    </row>
    <row r="15" spans="1:10">
      <c r="A15" s="2" t="s">
        <v>1561</v>
      </c>
      <c r="B15" s="4" t="s">
        <v>5</v>
      </c>
      <c r="C15" s="4" t="s">
        <v>5</v>
      </c>
      <c r="D15" s="4"/>
      <c r="E15" s="4" t="s">
        <v>5</v>
      </c>
      <c r="F15" s="4" t="s">
        <v>5</v>
      </c>
      <c r="G15" s="4"/>
      <c r="H15" s="4" t="s">
        <v>5</v>
      </c>
      <c r="I15" s="4" t="s">
        <v>5</v>
      </c>
      <c r="J15" s="4"/>
    </row>
    <row r="16" spans="1:10" ht="30">
      <c r="A16" s="3" t="s">
        <v>1555</v>
      </c>
      <c r="B16" s="4" t="s">
        <v>5</v>
      </c>
      <c r="C16" s="4" t="s">
        <v>5</v>
      </c>
      <c r="D16" s="4"/>
      <c r="E16" s="4" t="s">
        <v>5</v>
      </c>
      <c r="F16" s="4" t="s">
        <v>5</v>
      </c>
      <c r="G16" s="4"/>
      <c r="H16" s="4" t="s">
        <v>5</v>
      </c>
      <c r="I16" s="4" t="s">
        <v>5</v>
      </c>
      <c r="J16" s="4"/>
    </row>
    <row r="17" spans="1:10">
      <c r="A17" s="2" t="s">
        <v>36</v>
      </c>
      <c r="B17" s="4" t="s">
        <v>5</v>
      </c>
      <c r="C17" s="8">
        <v>19800</v>
      </c>
      <c r="D17" s="4"/>
      <c r="E17" s="4" t="s">
        <v>5</v>
      </c>
      <c r="F17" s="8">
        <v>19800</v>
      </c>
      <c r="G17" s="4"/>
      <c r="H17" s="4" t="s">
        <v>5</v>
      </c>
      <c r="I17" s="4" t="s">
        <v>5</v>
      </c>
      <c r="J17" s="4"/>
    </row>
    <row r="18" spans="1:10">
      <c r="A18" s="10"/>
      <c r="B18" s="10"/>
      <c r="C18" s="10"/>
      <c r="D18" s="10"/>
      <c r="E18" s="10"/>
      <c r="F18" s="10"/>
      <c r="G18" s="10"/>
      <c r="H18" s="10"/>
      <c r="I18" s="10"/>
      <c r="J18" s="10"/>
    </row>
    <row r="19" spans="1:10" ht="45" customHeight="1">
      <c r="A19" s="2" t="s">
        <v>29</v>
      </c>
      <c r="B19" s="11" t="s">
        <v>71</v>
      </c>
      <c r="C19" s="11"/>
      <c r="D19" s="11"/>
      <c r="E19" s="11"/>
      <c r="F19" s="11"/>
      <c r="G19" s="11"/>
      <c r="H19" s="11"/>
      <c r="I19" s="11"/>
      <c r="J19" s="11"/>
    </row>
  </sheetData>
  <mergeCells count="11">
    <mergeCell ref="A18:J18"/>
    <mergeCell ref="B19:J19"/>
    <mergeCell ref="C1:E1"/>
    <mergeCell ref="F1:H1"/>
    <mergeCell ref="I1:J1"/>
    <mergeCell ref="C2:D2"/>
    <mergeCell ref="C3:D3"/>
    <mergeCell ref="E2:E3"/>
    <mergeCell ref="F2:G2"/>
    <mergeCell ref="F3:G3"/>
    <mergeCell ref="I2:J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562</v>
      </c>
      <c r="B1" s="7" t="s">
        <v>26</v>
      </c>
    </row>
    <row r="2" spans="1:2" ht="30">
      <c r="A2" s="1" t="s">
        <v>25</v>
      </c>
      <c r="B2" s="7"/>
    </row>
    <row r="3" spans="1:2">
      <c r="A3" s="2" t="s">
        <v>486</v>
      </c>
      <c r="B3" s="8">
        <v>32380</v>
      </c>
    </row>
    <row r="4" spans="1:2">
      <c r="A4" s="2" t="s">
        <v>1563</v>
      </c>
      <c r="B4" s="6">
        <v>-2602</v>
      </c>
    </row>
    <row r="5" spans="1:2">
      <c r="A5" s="2" t="s">
        <v>493</v>
      </c>
      <c r="B5" s="6">
        <v>29778</v>
      </c>
    </row>
    <row r="6" spans="1:2">
      <c r="A6" s="2" t="s">
        <v>1561</v>
      </c>
      <c r="B6" s="4" t="s">
        <v>5</v>
      </c>
    </row>
    <row r="7" spans="1:2">
      <c r="A7" s="2" t="s">
        <v>486</v>
      </c>
      <c r="B7" s="6">
        <v>22107</v>
      </c>
    </row>
    <row r="8" spans="1:2">
      <c r="A8" s="2" t="s">
        <v>487</v>
      </c>
      <c r="B8" s="4">
        <v>1</v>
      </c>
    </row>
    <row r="9" spans="1:2">
      <c r="A9" s="2" t="s">
        <v>1560</v>
      </c>
      <c r="B9" s="4" t="s">
        <v>5</v>
      </c>
    </row>
    <row r="10" spans="1:2">
      <c r="A10" s="2" t="s">
        <v>486</v>
      </c>
      <c r="B10" s="8">
        <v>10273</v>
      </c>
    </row>
    <row r="11" spans="1:2">
      <c r="A11" s="2" t="s">
        <v>487</v>
      </c>
      <c r="B11" s="4">
        <v>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3.5703125" customWidth="1"/>
    <col min="4" max="4" width="26.28515625" customWidth="1"/>
    <col min="5" max="5" width="3.5703125" customWidth="1"/>
  </cols>
  <sheetData>
    <row r="1" spans="1:5" ht="15" customHeight="1">
      <c r="A1" s="1" t="s">
        <v>1564</v>
      </c>
      <c r="B1" s="7" t="s">
        <v>1</v>
      </c>
      <c r="C1" s="7"/>
      <c r="D1" s="7" t="s">
        <v>1524</v>
      </c>
      <c r="E1" s="7"/>
    </row>
    <row r="2" spans="1:5" ht="30">
      <c r="A2" s="1" t="s">
        <v>25</v>
      </c>
      <c r="B2" s="7" t="s">
        <v>2</v>
      </c>
      <c r="C2" s="7"/>
      <c r="D2" s="7" t="s">
        <v>26</v>
      </c>
      <c r="E2" s="7"/>
    </row>
    <row r="3" spans="1:5" ht="30">
      <c r="A3" s="3" t="s">
        <v>1565</v>
      </c>
      <c r="B3" s="4" t="s">
        <v>5</v>
      </c>
      <c r="C3" s="4"/>
      <c r="D3" s="4" t="s">
        <v>5</v>
      </c>
      <c r="E3" s="4"/>
    </row>
    <row r="4" spans="1:5" ht="17.25">
      <c r="A4" s="2" t="s">
        <v>1566</v>
      </c>
      <c r="B4" s="6">
        <v>91382</v>
      </c>
      <c r="C4" s="9" t="s">
        <v>29</v>
      </c>
      <c r="D4" s="6">
        <v>21916</v>
      </c>
      <c r="E4" s="9" t="s">
        <v>29</v>
      </c>
    </row>
    <row r="5" spans="1:5">
      <c r="A5" s="2" t="s">
        <v>520</v>
      </c>
      <c r="B5" s="6">
        <v>4507</v>
      </c>
      <c r="C5" s="4"/>
      <c r="D5" s="6">
        <v>13807</v>
      </c>
      <c r="E5" s="4"/>
    </row>
    <row r="6" spans="1:5">
      <c r="A6" s="2" t="s">
        <v>1567</v>
      </c>
      <c r="B6" s="4" t="s">
        <v>5</v>
      </c>
      <c r="C6" s="4"/>
      <c r="D6" s="4" t="s">
        <v>5</v>
      </c>
      <c r="E6" s="4"/>
    </row>
    <row r="7" spans="1:5" ht="30">
      <c r="A7" s="3" t="s">
        <v>1565</v>
      </c>
      <c r="B7" s="4" t="s">
        <v>5</v>
      </c>
      <c r="C7" s="4"/>
      <c r="D7" s="4" t="s">
        <v>5</v>
      </c>
      <c r="E7" s="4"/>
    </row>
    <row r="8" spans="1:5">
      <c r="A8" s="2" t="s">
        <v>1566</v>
      </c>
      <c r="B8" s="6">
        <v>676400</v>
      </c>
      <c r="C8" s="4"/>
      <c r="D8" s="6">
        <v>558600</v>
      </c>
      <c r="E8" s="4"/>
    </row>
    <row r="9" spans="1:5">
      <c r="A9" s="2" t="s">
        <v>520</v>
      </c>
      <c r="B9" s="4">
        <v>464</v>
      </c>
      <c r="C9" s="4"/>
      <c r="D9" s="6">
        <v>3391</v>
      </c>
      <c r="E9" s="4"/>
    </row>
    <row r="10" spans="1:5">
      <c r="A10" s="2" t="s">
        <v>1568</v>
      </c>
      <c r="B10" s="4" t="s">
        <v>5</v>
      </c>
      <c r="C10" s="4"/>
      <c r="D10" s="4" t="s">
        <v>5</v>
      </c>
      <c r="E10" s="4"/>
    </row>
    <row r="11" spans="1:5" ht="30">
      <c r="A11" s="3" t="s">
        <v>1565</v>
      </c>
      <c r="B11" s="4" t="s">
        <v>5</v>
      </c>
      <c r="C11" s="4"/>
      <c r="D11" s="4" t="s">
        <v>5</v>
      </c>
      <c r="E11" s="4"/>
    </row>
    <row r="12" spans="1:5">
      <c r="A12" s="2" t="s">
        <v>1569</v>
      </c>
      <c r="B12" s="4">
        <v>0</v>
      </c>
      <c r="C12" s="4"/>
      <c r="D12" s="4" t="s">
        <v>5</v>
      </c>
      <c r="E12" s="4"/>
    </row>
    <row r="13" spans="1:5">
      <c r="A13" s="2" t="s">
        <v>1570</v>
      </c>
      <c r="B13" s="4" t="s">
        <v>5</v>
      </c>
      <c r="C13" s="4"/>
      <c r="D13" s="4" t="s">
        <v>5</v>
      </c>
      <c r="E13" s="4"/>
    </row>
    <row r="14" spans="1:5" ht="30">
      <c r="A14" s="3" t="s">
        <v>1565</v>
      </c>
      <c r="B14" s="4" t="s">
        <v>5</v>
      </c>
      <c r="C14" s="4"/>
      <c r="D14" s="4" t="s">
        <v>5</v>
      </c>
      <c r="E14" s="4"/>
    </row>
    <row r="15" spans="1:5">
      <c r="A15" s="2" t="s">
        <v>520</v>
      </c>
      <c r="B15" s="6">
        <v>3685</v>
      </c>
      <c r="C15" s="4"/>
      <c r="D15" s="6">
        <v>9683</v>
      </c>
      <c r="E15" s="4"/>
    </row>
    <row r="16" spans="1:5" ht="30">
      <c r="A16" s="2" t="s">
        <v>1571</v>
      </c>
      <c r="B16" s="4" t="s">
        <v>5</v>
      </c>
      <c r="C16" s="4"/>
      <c r="D16" s="4" t="s">
        <v>5</v>
      </c>
      <c r="E16" s="4"/>
    </row>
    <row r="17" spans="1:5" ht="30">
      <c r="A17" s="3" t="s">
        <v>1565</v>
      </c>
      <c r="B17" s="4" t="s">
        <v>5</v>
      </c>
      <c r="C17" s="4"/>
      <c r="D17" s="4" t="s">
        <v>5</v>
      </c>
      <c r="E17" s="4"/>
    </row>
    <row r="18" spans="1:5">
      <c r="A18" s="2" t="s">
        <v>520</v>
      </c>
      <c r="B18" s="4">
        <v>464</v>
      </c>
      <c r="C18" s="4"/>
      <c r="D18" s="6">
        <v>3400</v>
      </c>
      <c r="E18" s="4"/>
    </row>
    <row r="19" spans="1:5">
      <c r="A19" s="2" t="s">
        <v>1569</v>
      </c>
      <c r="B19" s="6">
        <v>4000</v>
      </c>
      <c r="C19" s="4"/>
      <c r="D19" s="6">
        <v>10400</v>
      </c>
      <c r="E19" s="4"/>
    </row>
    <row r="20" spans="1:5" ht="30">
      <c r="A20" s="2" t="s">
        <v>1572</v>
      </c>
      <c r="B20" s="4" t="s">
        <v>5</v>
      </c>
      <c r="C20" s="4"/>
      <c r="D20" s="4" t="s">
        <v>5</v>
      </c>
      <c r="E20" s="4"/>
    </row>
    <row r="21" spans="1:5" ht="30">
      <c r="A21" s="3" t="s">
        <v>1565</v>
      </c>
      <c r="B21" s="4" t="s">
        <v>5</v>
      </c>
      <c r="C21" s="4"/>
      <c r="D21" s="4" t="s">
        <v>5</v>
      </c>
      <c r="E21" s="4"/>
    </row>
    <row r="22" spans="1:5" ht="30">
      <c r="A22" s="2" t="s">
        <v>1573</v>
      </c>
      <c r="B22" s="13">
        <v>0.33100000000000002</v>
      </c>
      <c r="C22" s="4"/>
      <c r="D22" s="13">
        <v>0.39</v>
      </c>
      <c r="E22" s="4"/>
    </row>
    <row r="23" spans="1:5" ht="30">
      <c r="A23" s="2" t="s">
        <v>1574</v>
      </c>
      <c r="B23" s="4" t="s">
        <v>5</v>
      </c>
      <c r="C23" s="4"/>
      <c r="D23" s="4" t="s">
        <v>5</v>
      </c>
      <c r="E23" s="4"/>
    </row>
    <row r="24" spans="1:5" ht="30">
      <c r="A24" s="3" t="s">
        <v>1565</v>
      </c>
      <c r="B24" s="4" t="s">
        <v>5</v>
      </c>
      <c r="C24" s="4"/>
      <c r="D24" s="4" t="s">
        <v>5</v>
      </c>
      <c r="E24" s="4"/>
    </row>
    <row r="25" spans="1:5" ht="30">
      <c r="A25" s="2" t="s">
        <v>1573</v>
      </c>
      <c r="B25" s="13">
        <v>8.8999999999999996E-2</v>
      </c>
      <c r="C25" s="4"/>
      <c r="D25" s="13">
        <v>6.4000000000000001E-2</v>
      </c>
      <c r="E25" s="4"/>
    </row>
    <row r="26" spans="1:5" ht="30">
      <c r="A26" s="2" t="s">
        <v>1575</v>
      </c>
      <c r="B26" s="4" t="s">
        <v>5</v>
      </c>
      <c r="C26" s="4"/>
      <c r="D26" s="4" t="s">
        <v>5</v>
      </c>
      <c r="E26" s="4"/>
    </row>
    <row r="27" spans="1:5" ht="30">
      <c r="A27" s="3" t="s">
        <v>1565</v>
      </c>
      <c r="B27" s="4" t="s">
        <v>5</v>
      </c>
      <c r="C27" s="4"/>
      <c r="D27" s="4" t="s">
        <v>5</v>
      </c>
      <c r="E27" s="4"/>
    </row>
    <row r="28" spans="1:5" ht="30">
      <c r="A28" s="2" t="s">
        <v>1573</v>
      </c>
      <c r="B28" s="13">
        <v>0.21</v>
      </c>
      <c r="C28" s="4"/>
      <c r="D28" s="13">
        <v>0.14599999999999999</v>
      </c>
      <c r="E28" s="4"/>
    </row>
    <row r="29" spans="1:5" ht="60">
      <c r="A29" s="2" t="s">
        <v>1576</v>
      </c>
      <c r="B29" s="4" t="s">
        <v>5</v>
      </c>
      <c r="C29" s="4"/>
      <c r="D29" s="4" t="s">
        <v>5</v>
      </c>
      <c r="E29" s="4"/>
    </row>
    <row r="30" spans="1:5" ht="30">
      <c r="A30" s="3" t="s">
        <v>1565</v>
      </c>
      <c r="B30" s="4" t="s">
        <v>5</v>
      </c>
      <c r="C30" s="4"/>
      <c r="D30" s="4" t="s">
        <v>5</v>
      </c>
      <c r="E30" s="4"/>
    </row>
    <row r="31" spans="1:5" ht="30">
      <c r="A31" s="2" t="s">
        <v>1573</v>
      </c>
      <c r="B31" s="13">
        <v>0.155</v>
      </c>
      <c r="C31" s="4"/>
      <c r="D31" s="13">
        <v>0.158</v>
      </c>
      <c r="E31" s="4"/>
    </row>
    <row r="32" spans="1:5" ht="30">
      <c r="A32" s="2" t="s">
        <v>1577</v>
      </c>
      <c r="B32" s="4" t="s">
        <v>5</v>
      </c>
      <c r="C32" s="4"/>
      <c r="D32" s="4" t="s">
        <v>5</v>
      </c>
      <c r="E32" s="4"/>
    </row>
    <row r="33" spans="1:5" ht="30">
      <c r="A33" s="3" t="s">
        <v>1565</v>
      </c>
      <c r="B33" s="4" t="s">
        <v>5</v>
      </c>
      <c r="C33" s="4"/>
      <c r="D33" s="4" t="s">
        <v>5</v>
      </c>
      <c r="E33" s="4"/>
    </row>
    <row r="34" spans="1:5" ht="30">
      <c r="A34" s="2" t="s">
        <v>1573</v>
      </c>
      <c r="B34" s="13">
        <v>0.56499999999999995</v>
      </c>
      <c r="C34" s="4"/>
      <c r="D34" s="13">
        <v>0.66</v>
      </c>
      <c r="E34" s="4"/>
    </row>
    <row r="35" spans="1:5" ht="30">
      <c r="A35" s="2" t="s">
        <v>1578</v>
      </c>
      <c r="B35" s="4" t="s">
        <v>5</v>
      </c>
      <c r="C35" s="4"/>
      <c r="D35" s="4" t="s">
        <v>5</v>
      </c>
      <c r="E35" s="4"/>
    </row>
    <row r="36" spans="1:5" ht="30">
      <c r="A36" s="3" t="s">
        <v>1565</v>
      </c>
      <c r="B36" s="4" t="s">
        <v>5</v>
      </c>
      <c r="C36" s="4"/>
      <c r="D36" s="4" t="s">
        <v>5</v>
      </c>
      <c r="E36" s="4"/>
    </row>
    <row r="37" spans="1:5" ht="30">
      <c r="A37" s="2" t="s">
        <v>1573</v>
      </c>
      <c r="B37" s="13">
        <v>6.0999999999999999E-2</v>
      </c>
      <c r="C37" s="4"/>
      <c r="D37" s="4" t="s">
        <v>5</v>
      </c>
      <c r="E37" s="4"/>
    </row>
    <row r="38" spans="1:5" ht="30">
      <c r="A38" s="2" t="s">
        <v>1579</v>
      </c>
      <c r="B38" s="4" t="s">
        <v>5</v>
      </c>
      <c r="C38" s="4"/>
      <c r="D38" s="4" t="s">
        <v>5</v>
      </c>
      <c r="E38" s="4"/>
    </row>
    <row r="39" spans="1:5" ht="30">
      <c r="A39" s="3" t="s">
        <v>1565</v>
      </c>
      <c r="B39" s="4" t="s">
        <v>5</v>
      </c>
      <c r="C39" s="4"/>
      <c r="D39" s="4" t="s">
        <v>5</v>
      </c>
      <c r="E39" s="4"/>
    </row>
    <row r="40" spans="1:5" ht="30">
      <c r="A40" s="2" t="s">
        <v>1573</v>
      </c>
      <c r="B40" s="13">
        <v>8.6999999999999994E-2</v>
      </c>
      <c r="C40" s="4"/>
      <c r="D40" s="13">
        <v>0.09</v>
      </c>
      <c r="E40" s="4"/>
    </row>
    <row r="41" spans="1:5" ht="30">
      <c r="A41" s="2" t="s">
        <v>1580</v>
      </c>
      <c r="B41" s="4" t="s">
        <v>5</v>
      </c>
      <c r="C41" s="4"/>
      <c r="D41" s="4" t="s">
        <v>5</v>
      </c>
      <c r="E41" s="4"/>
    </row>
    <row r="42" spans="1:5" ht="30">
      <c r="A42" s="3" t="s">
        <v>1565</v>
      </c>
      <c r="B42" s="4" t="s">
        <v>5</v>
      </c>
      <c r="C42" s="4"/>
      <c r="D42" s="4" t="s">
        <v>5</v>
      </c>
      <c r="E42" s="4"/>
    </row>
    <row r="43" spans="1:5" ht="30">
      <c r="A43" s="2" t="s">
        <v>1573</v>
      </c>
      <c r="B43" s="13">
        <v>5.5E-2</v>
      </c>
      <c r="C43" s="4"/>
      <c r="D43" s="13">
        <v>0.06</v>
      </c>
      <c r="E43" s="4"/>
    </row>
    <row r="44" spans="1:5" ht="30">
      <c r="A44" s="2" t="s">
        <v>1581</v>
      </c>
      <c r="B44" s="4" t="s">
        <v>5</v>
      </c>
      <c r="C44" s="4"/>
      <c r="D44" s="4" t="s">
        <v>5</v>
      </c>
      <c r="E44" s="4"/>
    </row>
    <row r="45" spans="1:5" ht="30">
      <c r="A45" s="3" t="s">
        <v>1565</v>
      </c>
      <c r="B45" s="4" t="s">
        <v>5</v>
      </c>
      <c r="C45" s="4"/>
      <c r="D45" s="4" t="s">
        <v>5</v>
      </c>
      <c r="E45" s="4"/>
    </row>
    <row r="46" spans="1:5" ht="30">
      <c r="A46" s="2" t="s">
        <v>1573</v>
      </c>
      <c r="B46" s="13">
        <v>7.0000000000000007E-2</v>
      </c>
      <c r="C46" s="4"/>
      <c r="D46" s="13">
        <v>7.0000000000000007E-2</v>
      </c>
      <c r="E46" s="4"/>
    </row>
    <row r="47" spans="1:5">
      <c r="A47" s="2" t="s">
        <v>1567</v>
      </c>
      <c r="B47" s="4" t="s">
        <v>5</v>
      </c>
      <c r="C47" s="4"/>
      <c r="D47" s="4" t="s">
        <v>5</v>
      </c>
      <c r="E47" s="4"/>
    </row>
    <row r="48" spans="1:5" ht="30">
      <c r="A48" s="3" t="s">
        <v>1565</v>
      </c>
      <c r="B48" s="4" t="s">
        <v>5</v>
      </c>
      <c r="C48" s="4"/>
      <c r="D48" s="4" t="s">
        <v>5</v>
      </c>
      <c r="E48" s="4"/>
    </row>
    <row r="49" spans="1:5">
      <c r="A49" s="2" t="s">
        <v>1569</v>
      </c>
      <c r="B49" s="4">
        <v>464</v>
      </c>
      <c r="C49" s="4"/>
      <c r="D49" s="6">
        <v>3400</v>
      </c>
      <c r="E49" s="4"/>
    </row>
    <row r="50" spans="1:5" ht="30">
      <c r="A50" s="2" t="s">
        <v>1582</v>
      </c>
      <c r="B50" s="4" t="s">
        <v>5</v>
      </c>
      <c r="C50" s="4"/>
      <c r="D50" s="4" t="s">
        <v>5</v>
      </c>
      <c r="E50" s="4"/>
    </row>
    <row r="51" spans="1:5" ht="30">
      <c r="A51" s="3" t="s">
        <v>1565</v>
      </c>
      <c r="B51" s="4" t="s">
        <v>5</v>
      </c>
      <c r="C51" s="4"/>
      <c r="D51" s="4" t="s">
        <v>5</v>
      </c>
      <c r="E51" s="4"/>
    </row>
    <row r="52" spans="1:5" ht="30">
      <c r="A52" s="2" t="s">
        <v>1583</v>
      </c>
      <c r="B52" s="4" t="s">
        <v>1584</v>
      </c>
      <c r="C52" s="4"/>
      <c r="D52" s="4" t="s">
        <v>5</v>
      </c>
      <c r="E52" s="4"/>
    </row>
    <row r="53" spans="1:5">
      <c r="A53" s="2" t="s">
        <v>1585</v>
      </c>
      <c r="B53" s="13">
        <v>1.4999999999999999E-2</v>
      </c>
      <c r="C53" s="4"/>
      <c r="D53" s="13">
        <v>1.4999999999999999E-2</v>
      </c>
      <c r="E53" s="4"/>
    </row>
    <row r="54" spans="1:5" ht="30">
      <c r="A54" s="2" t="s">
        <v>1586</v>
      </c>
      <c r="B54" s="4" t="s">
        <v>5</v>
      </c>
      <c r="C54" s="4"/>
      <c r="D54" s="4" t="s">
        <v>5</v>
      </c>
      <c r="E54" s="4"/>
    </row>
    <row r="55" spans="1:5" ht="30">
      <c r="A55" s="3" t="s">
        <v>1565</v>
      </c>
      <c r="B55" s="4" t="s">
        <v>5</v>
      </c>
      <c r="C55" s="4"/>
      <c r="D55" s="4" t="s">
        <v>5</v>
      </c>
      <c r="E55" s="4"/>
    </row>
    <row r="56" spans="1:5">
      <c r="A56" s="2" t="s">
        <v>1583</v>
      </c>
      <c r="B56" s="4" t="s">
        <v>1587</v>
      </c>
      <c r="C56" s="4"/>
      <c r="D56" s="4" t="s">
        <v>1587</v>
      </c>
      <c r="E56" s="4"/>
    </row>
    <row r="57" spans="1:5">
      <c r="A57" s="2" t="s">
        <v>1585</v>
      </c>
      <c r="B57" s="13">
        <v>0.15</v>
      </c>
      <c r="C57" s="4"/>
      <c r="D57" s="13">
        <v>0.105</v>
      </c>
      <c r="E57" s="4"/>
    </row>
    <row r="58" spans="1:5">
      <c r="A58" s="10"/>
      <c r="B58" s="10"/>
      <c r="C58" s="10"/>
      <c r="D58" s="10"/>
      <c r="E58" s="10"/>
    </row>
    <row r="59" spans="1:5" ht="135" customHeight="1">
      <c r="A59" s="2" t="s">
        <v>29</v>
      </c>
      <c r="B59" s="11" t="s">
        <v>71</v>
      </c>
      <c r="C59" s="11"/>
      <c r="D59" s="11"/>
      <c r="E59" s="11"/>
    </row>
  </sheetData>
  <mergeCells count="6">
    <mergeCell ref="B1:C1"/>
    <mergeCell ref="D1:E1"/>
    <mergeCell ref="B2:C2"/>
    <mergeCell ref="D2:E2"/>
    <mergeCell ref="A58:E58"/>
    <mergeCell ref="B59:E5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588</v>
      </c>
      <c r="B1" s="7" t="s">
        <v>2</v>
      </c>
      <c r="C1" s="7"/>
      <c r="D1" s="7" t="s">
        <v>26</v>
      </c>
      <c r="E1" s="7"/>
    </row>
    <row r="2" spans="1:5" ht="30">
      <c r="A2" s="3" t="s">
        <v>1565</v>
      </c>
      <c r="B2" s="4" t="s">
        <v>5</v>
      </c>
      <c r="C2" s="4"/>
      <c r="D2" s="4" t="s">
        <v>5</v>
      </c>
      <c r="E2" s="4"/>
    </row>
    <row r="3" spans="1:5">
      <c r="A3" s="2" t="s">
        <v>1589</v>
      </c>
      <c r="B3" s="8">
        <v>1757201000</v>
      </c>
      <c r="C3" s="4"/>
      <c r="D3" s="8">
        <v>1390843000</v>
      </c>
      <c r="E3" s="4"/>
    </row>
    <row r="4" spans="1:5" ht="30">
      <c r="A4" s="2" t="s">
        <v>1590</v>
      </c>
      <c r="B4" s="6">
        <v>-7795000</v>
      </c>
      <c r="C4" s="4"/>
      <c r="D4" s="6">
        <v>-7510000</v>
      </c>
      <c r="E4" s="4"/>
    </row>
    <row r="5" spans="1:5" ht="30">
      <c r="A5" s="2" t="s">
        <v>1591</v>
      </c>
      <c r="B5" s="6">
        <v>1749406000</v>
      </c>
      <c r="C5" s="4"/>
      <c r="D5" s="6">
        <v>1383333000</v>
      </c>
      <c r="E5" s="4"/>
    </row>
    <row r="6" spans="1:5">
      <c r="A6" s="2" t="s">
        <v>520</v>
      </c>
      <c r="B6" s="6">
        <v>-4507000</v>
      </c>
      <c r="C6" s="4"/>
      <c r="D6" s="6">
        <v>-13807000</v>
      </c>
      <c r="E6" s="4"/>
    </row>
    <row r="7" spans="1:5" ht="30">
      <c r="A7" s="2" t="s">
        <v>1592</v>
      </c>
      <c r="B7" s="4">
        <v>0</v>
      </c>
      <c r="C7" s="4"/>
      <c r="D7" s="4">
        <v>0</v>
      </c>
      <c r="E7" s="4"/>
    </row>
    <row r="8" spans="1:5">
      <c r="A8" s="2" t="s">
        <v>1593</v>
      </c>
      <c r="B8" s="6">
        <v>-4507000</v>
      </c>
      <c r="C8" s="4"/>
      <c r="D8" s="6">
        <v>-13807000</v>
      </c>
      <c r="E8" s="4"/>
    </row>
    <row r="9" spans="1:5">
      <c r="A9" s="2" t="s">
        <v>1594</v>
      </c>
      <c r="B9" s="6">
        <v>1752694000</v>
      </c>
      <c r="C9" s="4"/>
      <c r="D9" s="6">
        <v>1377036000</v>
      </c>
      <c r="E9" s="4"/>
    </row>
    <row r="10" spans="1:5">
      <c r="A10" s="2" t="s">
        <v>1595</v>
      </c>
      <c r="B10" s="6">
        <v>-7795000</v>
      </c>
      <c r="C10" s="4"/>
      <c r="D10" s="6">
        <v>-7510000</v>
      </c>
      <c r="E10" s="4"/>
    </row>
    <row r="11" spans="1:5" ht="30">
      <c r="A11" s="2" t="s">
        <v>1596</v>
      </c>
      <c r="B11" s="6">
        <v>1744899000</v>
      </c>
      <c r="C11" s="4"/>
      <c r="D11" s="6">
        <v>1369526000</v>
      </c>
      <c r="E11" s="4"/>
    </row>
    <row r="12" spans="1:5">
      <c r="A12" s="2" t="s">
        <v>35</v>
      </c>
      <c r="B12" s="6">
        <v>91382000</v>
      </c>
      <c r="C12" s="4"/>
      <c r="D12" s="6">
        <v>21916000</v>
      </c>
      <c r="E12" s="4"/>
    </row>
    <row r="13" spans="1:5" ht="30">
      <c r="A13" s="2" t="s">
        <v>1597</v>
      </c>
      <c r="B13" s="6">
        <v>1844076000</v>
      </c>
      <c r="C13" s="4"/>
      <c r="D13" s="6">
        <v>1398952000</v>
      </c>
      <c r="E13" s="4"/>
    </row>
    <row r="14" spans="1:5" ht="30">
      <c r="A14" s="2" t="s">
        <v>1598</v>
      </c>
      <c r="B14" s="6">
        <v>1836281000</v>
      </c>
      <c r="C14" s="4"/>
      <c r="D14" s="6">
        <v>1391442000</v>
      </c>
      <c r="E14" s="4"/>
    </row>
    <row r="15" spans="1:5">
      <c r="A15" s="2" t="s">
        <v>1599</v>
      </c>
      <c r="B15" s="6">
        <v>133000</v>
      </c>
      <c r="C15" s="4"/>
      <c r="D15" s="6">
        <v>216000</v>
      </c>
      <c r="E15" s="4"/>
    </row>
    <row r="16" spans="1:5" ht="17.25">
      <c r="A16" s="2" t="s">
        <v>1566</v>
      </c>
      <c r="B16" s="6">
        <v>91382000</v>
      </c>
      <c r="C16" s="9" t="s">
        <v>29</v>
      </c>
      <c r="D16" s="6">
        <v>21916000</v>
      </c>
      <c r="E16" s="9" t="s">
        <v>29</v>
      </c>
    </row>
    <row r="17" spans="1:5">
      <c r="A17" s="2" t="s">
        <v>1567</v>
      </c>
      <c r="B17" s="4" t="s">
        <v>5</v>
      </c>
      <c r="C17" s="4"/>
      <c r="D17" s="4" t="s">
        <v>5</v>
      </c>
      <c r="E17" s="4"/>
    </row>
    <row r="18" spans="1:5" ht="30">
      <c r="A18" s="3" t="s">
        <v>1565</v>
      </c>
      <c r="B18" s="4" t="s">
        <v>5</v>
      </c>
      <c r="C18" s="4"/>
      <c r="D18" s="4" t="s">
        <v>5</v>
      </c>
      <c r="E18" s="4"/>
    </row>
    <row r="19" spans="1:5">
      <c r="A19" s="2" t="s">
        <v>1589</v>
      </c>
      <c r="B19" s="6">
        <v>642419000</v>
      </c>
      <c r="C19" s="4"/>
      <c r="D19" s="6">
        <v>559206000</v>
      </c>
      <c r="E19" s="4"/>
    </row>
    <row r="20" spans="1:5" ht="30">
      <c r="A20" s="2" t="s">
        <v>1590</v>
      </c>
      <c r="B20" s="6">
        <v>-2221000</v>
      </c>
      <c r="C20" s="4"/>
      <c r="D20" s="6">
        <v>-4033000</v>
      </c>
      <c r="E20" s="4"/>
    </row>
    <row r="21" spans="1:5" ht="30">
      <c r="A21" s="2" t="s">
        <v>1591</v>
      </c>
      <c r="B21" s="6">
        <v>640198000</v>
      </c>
      <c r="C21" s="4"/>
      <c r="D21" s="6">
        <v>555173000</v>
      </c>
      <c r="E21" s="4"/>
    </row>
    <row r="22" spans="1:5">
      <c r="A22" s="2" t="s">
        <v>35</v>
      </c>
      <c r="B22" s="6">
        <v>36674000</v>
      </c>
      <c r="C22" s="4"/>
      <c r="D22" s="6">
        <v>6850000</v>
      </c>
      <c r="E22" s="4"/>
    </row>
    <row r="23" spans="1:5">
      <c r="A23" s="2" t="s">
        <v>1600</v>
      </c>
      <c r="B23" s="6">
        <v>97000</v>
      </c>
      <c r="C23" s="4"/>
      <c r="D23" s="6">
        <v>141000</v>
      </c>
      <c r="E23" s="4"/>
    </row>
    <row r="24" spans="1:5">
      <c r="A24" s="2" t="s">
        <v>1566</v>
      </c>
      <c r="B24" s="6">
        <v>676400000</v>
      </c>
      <c r="C24" s="4"/>
      <c r="D24" s="6">
        <v>558600000</v>
      </c>
      <c r="E24" s="4"/>
    </row>
    <row r="25" spans="1:5">
      <c r="A25" s="2" t="s">
        <v>1601</v>
      </c>
      <c r="B25" s="4" t="s">
        <v>5</v>
      </c>
      <c r="C25" s="4"/>
      <c r="D25" s="4" t="s">
        <v>5</v>
      </c>
      <c r="E25" s="4"/>
    </row>
    <row r="26" spans="1:5" ht="30">
      <c r="A26" s="3" t="s">
        <v>1565</v>
      </c>
      <c r="B26" s="4" t="s">
        <v>5</v>
      </c>
      <c r="C26" s="4"/>
      <c r="D26" s="4" t="s">
        <v>5</v>
      </c>
      <c r="E26" s="4"/>
    </row>
    <row r="27" spans="1:5">
      <c r="A27" s="2" t="s">
        <v>1589</v>
      </c>
      <c r="B27" s="6">
        <v>2825000</v>
      </c>
      <c r="C27" s="4"/>
      <c r="D27" s="6">
        <v>1849000</v>
      </c>
      <c r="E27" s="4"/>
    </row>
    <row r="28" spans="1:5" ht="30">
      <c r="A28" s="2" t="s">
        <v>1590</v>
      </c>
      <c r="B28" s="4">
        <v>0</v>
      </c>
      <c r="C28" s="4"/>
      <c r="D28" s="4">
        <v>0</v>
      </c>
      <c r="E28" s="4"/>
    </row>
    <row r="29" spans="1:5" ht="30">
      <c r="A29" s="2" t="s">
        <v>1591</v>
      </c>
      <c r="B29" s="6">
        <v>2825000</v>
      </c>
      <c r="C29" s="4"/>
      <c r="D29" s="6">
        <v>1849000</v>
      </c>
      <c r="E29" s="4"/>
    </row>
    <row r="30" spans="1:5">
      <c r="A30" s="2" t="s">
        <v>35</v>
      </c>
      <c r="B30" s="6">
        <v>54708000</v>
      </c>
      <c r="C30" s="4"/>
      <c r="D30" s="6">
        <v>15066000</v>
      </c>
      <c r="E30" s="4"/>
    </row>
    <row r="31" spans="1:5" ht="30">
      <c r="A31" s="2" t="s">
        <v>1571</v>
      </c>
      <c r="B31" s="4" t="s">
        <v>5</v>
      </c>
      <c r="C31" s="4"/>
      <c r="D31" s="4" t="s">
        <v>5</v>
      </c>
      <c r="E31" s="4"/>
    </row>
    <row r="32" spans="1:5" ht="30">
      <c r="A32" s="3" t="s">
        <v>1565</v>
      </c>
      <c r="B32" s="4" t="s">
        <v>5</v>
      </c>
      <c r="C32" s="4"/>
      <c r="D32" s="4" t="s">
        <v>5</v>
      </c>
      <c r="E32" s="4"/>
    </row>
    <row r="33" spans="1:5">
      <c r="A33" s="2" t="s">
        <v>1589</v>
      </c>
      <c r="B33" s="6">
        <v>1111957000</v>
      </c>
      <c r="C33" s="4"/>
      <c r="D33" s="6">
        <v>829788000</v>
      </c>
      <c r="E33" s="4"/>
    </row>
    <row r="34" spans="1:5" ht="30">
      <c r="A34" s="2" t="s">
        <v>1590</v>
      </c>
      <c r="B34" s="6">
        <v>-5574000</v>
      </c>
      <c r="C34" s="4"/>
      <c r="D34" s="6">
        <v>-3477000</v>
      </c>
      <c r="E34" s="4"/>
    </row>
    <row r="35" spans="1:5" ht="30">
      <c r="A35" s="2" t="s">
        <v>1591</v>
      </c>
      <c r="B35" s="6">
        <v>1106383000</v>
      </c>
      <c r="C35" s="4"/>
      <c r="D35" s="6">
        <v>826311000</v>
      </c>
      <c r="E35" s="4"/>
    </row>
    <row r="36" spans="1:5">
      <c r="A36" s="2" t="s">
        <v>1602</v>
      </c>
      <c r="B36" s="6">
        <v>5600000</v>
      </c>
      <c r="C36" s="4"/>
      <c r="D36" s="6">
        <v>3300000</v>
      </c>
      <c r="E36" s="4"/>
    </row>
    <row r="37" spans="1:5">
      <c r="A37" s="2" t="s">
        <v>1603</v>
      </c>
      <c r="B37" s="4">
        <v>0</v>
      </c>
      <c r="C37" s="4"/>
      <c r="D37" s="6">
        <v>73000</v>
      </c>
      <c r="E37" s="4"/>
    </row>
    <row r="38" spans="1:5" ht="30">
      <c r="A38" s="2" t="s">
        <v>1604</v>
      </c>
      <c r="B38" s="4" t="s">
        <v>5</v>
      </c>
      <c r="C38" s="4"/>
      <c r="D38" s="4" t="s">
        <v>5</v>
      </c>
      <c r="E38" s="4"/>
    </row>
    <row r="39" spans="1:5" ht="30">
      <c r="A39" s="3" t="s">
        <v>1565</v>
      </c>
      <c r="B39" s="4" t="s">
        <v>5</v>
      </c>
      <c r="C39" s="4"/>
      <c r="D39" s="4" t="s">
        <v>5</v>
      </c>
      <c r="E39" s="4"/>
    </row>
    <row r="40" spans="1:5">
      <c r="A40" s="2" t="s">
        <v>1589</v>
      </c>
      <c r="B40" s="6">
        <v>1028393000</v>
      </c>
      <c r="C40" s="4"/>
      <c r="D40" s="6">
        <v>749083000</v>
      </c>
      <c r="E40" s="4"/>
    </row>
    <row r="41" spans="1:5" ht="30">
      <c r="A41" s="2" t="s">
        <v>1590</v>
      </c>
      <c r="B41" s="6">
        <v>-5422000</v>
      </c>
      <c r="C41" s="4"/>
      <c r="D41" s="6">
        <v>-3294000</v>
      </c>
      <c r="E41" s="4"/>
    </row>
    <row r="42" spans="1:5" ht="30">
      <c r="A42" s="2" t="s">
        <v>1591</v>
      </c>
      <c r="B42" s="6">
        <v>1022971000</v>
      </c>
      <c r="C42" s="4"/>
      <c r="D42" s="6">
        <v>745789000</v>
      </c>
      <c r="E42" s="4"/>
    </row>
    <row r="43" spans="1:5" ht="30">
      <c r="A43" s="2" t="s">
        <v>1605</v>
      </c>
      <c r="B43" s="4" t="s">
        <v>5</v>
      </c>
      <c r="C43" s="4"/>
      <c r="D43" s="4" t="s">
        <v>5</v>
      </c>
      <c r="E43" s="4"/>
    </row>
    <row r="44" spans="1:5" ht="30">
      <c r="A44" s="3" t="s">
        <v>1565</v>
      </c>
      <c r="B44" s="4" t="s">
        <v>5</v>
      </c>
      <c r="C44" s="4"/>
      <c r="D44" s="4" t="s">
        <v>5</v>
      </c>
      <c r="E44" s="4"/>
    </row>
    <row r="45" spans="1:5">
      <c r="A45" s="2" t="s">
        <v>1589</v>
      </c>
      <c r="B45" s="6">
        <v>16164000</v>
      </c>
      <c r="C45" s="4"/>
      <c r="D45" s="6">
        <v>16288000</v>
      </c>
      <c r="E45" s="4"/>
    </row>
    <row r="46" spans="1:5" ht="30">
      <c r="A46" s="2" t="s">
        <v>1590</v>
      </c>
      <c r="B46" s="6">
        <v>-57000</v>
      </c>
      <c r="C46" s="4"/>
      <c r="D46" s="6">
        <v>-83000</v>
      </c>
      <c r="E46" s="4"/>
    </row>
    <row r="47" spans="1:5" ht="30">
      <c r="A47" s="2" t="s">
        <v>1591</v>
      </c>
      <c r="B47" s="6">
        <v>16107000</v>
      </c>
      <c r="C47" s="4"/>
      <c r="D47" s="6">
        <v>16205000</v>
      </c>
      <c r="E47" s="4"/>
    </row>
    <row r="48" spans="1:5" ht="45">
      <c r="A48" s="2" t="s">
        <v>1606</v>
      </c>
      <c r="B48" s="4" t="s">
        <v>5</v>
      </c>
      <c r="C48" s="4"/>
      <c r="D48" s="4" t="s">
        <v>5</v>
      </c>
      <c r="E48" s="4"/>
    </row>
    <row r="49" spans="1:5" ht="30">
      <c r="A49" s="3" t="s">
        <v>1565</v>
      </c>
      <c r="B49" s="4" t="s">
        <v>5</v>
      </c>
      <c r="C49" s="4"/>
      <c r="D49" s="4" t="s">
        <v>5</v>
      </c>
      <c r="E49" s="4"/>
    </row>
    <row r="50" spans="1:5">
      <c r="A50" s="2" t="s">
        <v>1589</v>
      </c>
      <c r="B50" s="6">
        <v>67400000</v>
      </c>
      <c r="C50" s="4"/>
      <c r="D50" s="6">
        <v>64417000</v>
      </c>
      <c r="E50" s="4"/>
    </row>
    <row r="51" spans="1:5" ht="30">
      <c r="A51" s="2" t="s">
        <v>1590</v>
      </c>
      <c r="B51" s="6">
        <v>-95000</v>
      </c>
      <c r="C51" s="4"/>
      <c r="D51" s="6">
        <v>-100000</v>
      </c>
      <c r="E51" s="4"/>
    </row>
    <row r="52" spans="1:5" ht="30">
      <c r="A52" s="2" t="s">
        <v>1591</v>
      </c>
      <c r="B52" s="8">
        <v>67305000</v>
      </c>
      <c r="C52" s="4"/>
      <c r="D52" s="8">
        <v>64317000</v>
      </c>
      <c r="E52" s="4"/>
    </row>
    <row r="53" spans="1:5">
      <c r="A53" s="10"/>
      <c r="B53" s="10"/>
      <c r="C53" s="10"/>
      <c r="D53" s="10"/>
      <c r="E53" s="10"/>
    </row>
    <row r="54" spans="1:5" ht="105" customHeight="1">
      <c r="A54" s="2" t="s">
        <v>29</v>
      </c>
      <c r="B54" s="11" t="s">
        <v>71</v>
      </c>
      <c r="C54" s="11"/>
      <c r="D54" s="11"/>
      <c r="E54" s="11"/>
    </row>
  </sheetData>
  <mergeCells count="4">
    <mergeCell ref="B1:C1"/>
    <mergeCell ref="D1:E1"/>
    <mergeCell ref="A53:E53"/>
    <mergeCell ref="B54:E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15" customHeight="1">
      <c r="A1" s="7" t="s">
        <v>184</v>
      </c>
      <c r="B1" s="7" t="s">
        <v>1</v>
      </c>
      <c r="C1" s="7"/>
      <c r="D1" s="7"/>
    </row>
    <row r="2" spans="1:4" ht="15" customHeight="1">
      <c r="A2" s="7"/>
      <c r="B2" s="7" t="s">
        <v>2</v>
      </c>
      <c r="C2" s="7"/>
      <c r="D2" s="1" t="s">
        <v>101</v>
      </c>
    </row>
    <row r="3" spans="1:4" ht="30">
      <c r="A3" s="3" t="s">
        <v>185</v>
      </c>
      <c r="B3" s="4" t="s">
        <v>5</v>
      </c>
      <c r="C3" s="4"/>
      <c r="D3" s="4" t="s">
        <v>5</v>
      </c>
    </row>
    <row r="4" spans="1:4">
      <c r="A4" s="2" t="s">
        <v>143</v>
      </c>
      <c r="B4" s="8">
        <v>49493000</v>
      </c>
      <c r="C4" s="4"/>
      <c r="D4" s="8">
        <v>45287000</v>
      </c>
    </row>
    <row r="5" spans="1:4" ht="45">
      <c r="A5" s="3" t="s">
        <v>186</v>
      </c>
      <c r="B5" s="4" t="s">
        <v>5</v>
      </c>
      <c r="C5" s="4"/>
      <c r="D5" s="4" t="s">
        <v>5</v>
      </c>
    </row>
    <row r="6" spans="1:4">
      <c r="A6" s="2" t="s">
        <v>125</v>
      </c>
      <c r="B6" s="6">
        <v>-1739000</v>
      </c>
      <c r="C6" s="4"/>
      <c r="D6" s="6">
        <v>541000</v>
      </c>
    </row>
    <row r="7" spans="1:4" ht="30">
      <c r="A7" s="2" t="s">
        <v>187</v>
      </c>
      <c r="B7" s="6">
        <v>2252000</v>
      </c>
      <c r="C7" s="4"/>
      <c r="D7" s="6">
        <v>1638000</v>
      </c>
    </row>
    <row r="8" spans="1:4">
      <c r="A8" s="2" t="s">
        <v>188</v>
      </c>
      <c r="B8" s="6">
        <v>1541000</v>
      </c>
      <c r="C8" s="4"/>
      <c r="D8" s="6">
        <v>1463000</v>
      </c>
    </row>
    <row r="9" spans="1:4">
      <c r="A9" s="2" t="s">
        <v>189</v>
      </c>
      <c r="B9" s="4">
        <v>0</v>
      </c>
      <c r="C9" s="4"/>
      <c r="D9" s="6">
        <v>876000</v>
      </c>
    </row>
    <row r="10" spans="1:4" ht="30">
      <c r="A10" s="2" t="s">
        <v>190</v>
      </c>
      <c r="B10" s="6">
        <v>-2045000</v>
      </c>
      <c r="C10" s="4"/>
      <c r="D10" s="6">
        <v>-8306000</v>
      </c>
    </row>
    <row r="11" spans="1:4" ht="30">
      <c r="A11" s="2" t="s">
        <v>191</v>
      </c>
      <c r="B11" s="6">
        <v>-2847000</v>
      </c>
      <c r="C11" s="4"/>
      <c r="D11" s="6">
        <v>-1925000</v>
      </c>
    </row>
    <row r="12" spans="1:4" ht="30">
      <c r="A12" s="2" t="s">
        <v>192</v>
      </c>
      <c r="B12" s="6">
        <v>70000</v>
      </c>
      <c r="C12" s="4"/>
      <c r="D12" s="6">
        <v>3937000</v>
      </c>
    </row>
    <row r="13" spans="1:4" ht="30">
      <c r="A13" s="2" t="s">
        <v>193</v>
      </c>
      <c r="B13" s="6">
        <v>2596000</v>
      </c>
      <c r="C13" s="4"/>
      <c r="D13" s="6">
        <v>2868000</v>
      </c>
    </row>
    <row r="14" spans="1:4" ht="30">
      <c r="A14" s="2" t="s">
        <v>194</v>
      </c>
      <c r="B14" s="6">
        <v>896000</v>
      </c>
      <c r="C14" s="4"/>
      <c r="D14" s="4">
        <v>0</v>
      </c>
    </row>
    <row r="15" spans="1:4" ht="30">
      <c r="A15" s="2" t="s">
        <v>195</v>
      </c>
      <c r="B15" s="6">
        <v>4497000</v>
      </c>
      <c r="C15" s="4"/>
      <c r="D15" s="6">
        <v>7866000</v>
      </c>
    </row>
    <row r="16" spans="1:4" ht="30">
      <c r="A16" s="2" t="s">
        <v>196</v>
      </c>
      <c r="B16" s="6">
        <v>212000</v>
      </c>
      <c r="C16" s="4"/>
      <c r="D16" s="6">
        <v>322000</v>
      </c>
    </row>
    <row r="17" spans="1:4" ht="30">
      <c r="A17" s="2" t="s">
        <v>197</v>
      </c>
      <c r="B17" s="4">
        <v>0</v>
      </c>
      <c r="C17" s="4"/>
      <c r="D17" s="6">
        <v>-5107000</v>
      </c>
    </row>
    <row r="18" spans="1:4" ht="30">
      <c r="A18" s="2" t="s">
        <v>198</v>
      </c>
      <c r="B18" s="6">
        <v>-573000</v>
      </c>
      <c r="C18" s="4"/>
      <c r="D18" s="6">
        <v>-714000</v>
      </c>
    </row>
    <row r="19" spans="1:4" ht="30">
      <c r="A19" s="2" t="s">
        <v>199</v>
      </c>
      <c r="B19" s="4">
        <v>0</v>
      </c>
      <c r="C19" s="4"/>
      <c r="D19" s="6">
        <v>484000</v>
      </c>
    </row>
    <row r="20" spans="1:4">
      <c r="A20" s="2" t="s">
        <v>200</v>
      </c>
      <c r="B20" s="6">
        <v>-689000</v>
      </c>
      <c r="C20" s="4"/>
      <c r="D20" s="6">
        <v>502000</v>
      </c>
    </row>
    <row r="21" spans="1:4" ht="30">
      <c r="A21" s="2" t="s">
        <v>201</v>
      </c>
      <c r="B21" s="6">
        <v>-42178000</v>
      </c>
      <c r="C21" s="4"/>
      <c r="D21" s="4">
        <v>0</v>
      </c>
    </row>
    <row r="22" spans="1:4">
      <c r="A22" s="2" t="s">
        <v>202</v>
      </c>
      <c r="B22" s="6">
        <v>-4000000</v>
      </c>
      <c r="C22" s="4"/>
      <c r="D22" s="6">
        <v>-11044000</v>
      </c>
    </row>
    <row r="23" spans="1:4" ht="30">
      <c r="A23" s="2" t="s">
        <v>203</v>
      </c>
      <c r="B23" s="6">
        <v>50000</v>
      </c>
      <c r="C23" s="4"/>
      <c r="D23" s="6">
        <v>4211000</v>
      </c>
    </row>
    <row r="24" spans="1:4" ht="30">
      <c r="A24" s="2" t="s">
        <v>204</v>
      </c>
      <c r="B24" s="6">
        <v>379000</v>
      </c>
      <c r="C24" s="4"/>
      <c r="D24" s="6">
        <v>18713000</v>
      </c>
    </row>
    <row r="25" spans="1:4" ht="30">
      <c r="A25" s="2" t="s">
        <v>205</v>
      </c>
      <c r="B25" s="6">
        <v>1834000</v>
      </c>
      <c r="C25" s="4"/>
      <c r="D25" s="6">
        <v>864000</v>
      </c>
    </row>
    <row r="26" spans="1:4" ht="45">
      <c r="A26" s="2" t="s">
        <v>206</v>
      </c>
      <c r="B26" s="6">
        <v>-15487000</v>
      </c>
      <c r="C26" s="4"/>
      <c r="D26" s="6">
        <v>-3355000</v>
      </c>
    </row>
    <row r="27" spans="1:4">
      <c r="A27" s="2" t="s">
        <v>129</v>
      </c>
      <c r="B27" s="6">
        <v>2469000</v>
      </c>
      <c r="C27" s="4"/>
      <c r="D27" s="4">
        <v>0</v>
      </c>
    </row>
    <row r="28" spans="1:4">
      <c r="A28" s="2" t="s">
        <v>207</v>
      </c>
      <c r="B28" s="6">
        <v>-2973000</v>
      </c>
      <c r="C28" s="4"/>
      <c r="D28" s="6">
        <v>-16607000</v>
      </c>
    </row>
    <row r="29" spans="1:4" ht="30">
      <c r="A29" s="2" t="s">
        <v>124</v>
      </c>
      <c r="B29" s="4">
        <v>0</v>
      </c>
      <c r="C29" s="4"/>
      <c r="D29" s="6">
        <v>802000</v>
      </c>
    </row>
    <row r="30" spans="1:4" ht="30">
      <c r="A30" s="2" t="s">
        <v>208</v>
      </c>
      <c r="B30" s="6">
        <v>-5713000</v>
      </c>
      <c r="C30" s="4"/>
      <c r="D30" s="6">
        <v>5224000</v>
      </c>
    </row>
    <row r="31" spans="1:4" ht="30">
      <c r="A31" s="2" t="s">
        <v>209</v>
      </c>
      <c r="B31" s="6">
        <v>-4663000</v>
      </c>
      <c r="C31" s="4"/>
      <c r="D31" s="6">
        <v>888000</v>
      </c>
    </row>
    <row r="32" spans="1:4" ht="30">
      <c r="A32" s="2" t="s">
        <v>210</v>
      </c>
      <c r="B32" s="6">
        <v>6756000</v>
      </c>
      <c r="C32" s="4"/>
      <c r="D32" s="6">
        <v>17404000</v>
      </c>
    </row>
    <row r="33" spans="1:4" ht="30">
      <c r="A33" s="2" t="s">
        <v>211</v>
      </c>
      <c r="B33" s="6">
        <v>-9862000</v>
      </c>
      <c r="C33" s="4"/>
      <c r="D33" s="6">
        <v>66832000</v>
      </c>
    </row>
    <row r="34" spans="1:4" ht="30">
      <c r="A34" s="3" t="s">
        <v>212</v>
      </c>
      <c r="B34" s="4" t="s">
        <v>5</v>
      </c>
      <c r="C34" s="4"/>
      <c r="D34" s="4" t="s">
        <v>5</v>
      </c>
    </row>
    <row r="35" spans="1:4" ht="30">
      <c r="A35" s="2" t="s">
        <v>213</v>
      </c>
      <c r="B35" s="6">
        <v>18328000</v>
      </c>
      <c r="C35" s="4"/>
      <c r="D35" s="6">
        <v>30079000</v>
      </c>
    </row>
    <row r="36" spans="1:4" ht="30">
      <c r="A36" s="2" t="s">
        <v>214</v>
      </c>
      <c r="B36" s="6">
        <v>-145138000</v>
      </c>
      <c r="C36" s="4"/>
      <c r="D36" s="6">
        <v>-120599000</v>
      </c>
    </row>
    <row r="37" spans="1:4" ht="30">
      <c r="A37" s="2" t="s">
        <v>215</v>
      </c>
      <c r="B37" s="6">
        <v>40748000</v>
      </c>
      <c r="C37" s="4"/>
      <c r="D37" s="6">
        <v>33010000</v>
      </c>
    </row>
    <row r="38" spans="1:4" ht="30">
      <c r="A38" s="2" t="s">
        <v>216</v>
      </c>
      <c r="B38" s="6">
        <v>117367000</v>
      </c>
      <c r="C38" s="4"/>
      <c r="D38" s="6">
        <v>7025000</v>
      </c>
    </row>
    <row r="39" spans="1:4" ht="30">
      <c r="A39" s="2" t="s">
        <v>217</v>
      </c>
      <c r="B39" s="6">
        <v>8911000</v>
      </c>
      <c r="C39" s="4"/>
      <c r="D39" s="6">
        <v>-25508000</v>
      </c>
    </row>
    <row r="40" spans="1:4">
      <c r="A40" s="2" t="s">
        <v>218</v>
      </c>
      <c r="B40" s="6">
        <v>-30433000</v>
      </c>
      <c r="C40" s="4"/>
      <c r="D40" s="4">
        <v>0</v>
      </c>
    </row>
    <row r="41" spans="1:4">
      <c r="A41" s="2" t="s">
        <v>219</v>
      </c>
      <c r="B41" s="6">
        <v>31639000</v>
      </c>
      <c r="C41" s="4"/>
      <c r="D41" s="6">
        <v>37001000</v>
      </c>
    </row>
    <row r="42" spans="1:4" ht="30">
      <c r="A42" s="2" t="s">
        <v>220</v>
      </c>
      <c r="B42" s="4">
        <v>0</v>
      </c>
      <c r="C42" s="4"/>
      <c r="D42" s="6">
        <v>-404000</v>
      </c>
    </row>
    <row r="43" spans="1:4">
      <c r="A43" s="2" t="s">
        <v>221</v>
      </c>
      <c r="B43" s="6">
        <v>-667774000</v>
      </c>
      <c r="C43" s="4"/>
      <c r="D43" s="6">
        <v>-555051000</v>
      </c>
    </row>
    <row r="44" spans="1:4">
      <c r="A44" s="2" t="s">
        <v>222</v>
      </c>
      <c r="B44" s="6">
        <v>315778000</v>
      </c>
      <c r="C44" s="4"/>
      <c r="D44" s="6">
        <v>487606000</v>
      </c>
    </row>
    <row r="45" spans="1:4">
      <c r="A45" s="2" t="s">
        <v>223</v>
      </c>
      <c r="B45" s="6">
        <v>76314000</v>
      </c>
      <c r="C45" s="4"/>
      <c r="D45" s="6">
        <v>314112000</v>
      </c>
    </row>
    <row r="46" spans="1:4" ht="30">
      <c r="A46" s="2" t="s">
        <v>224</v>
      </c>
      <c r="B46" s="4">
        <v>0</v>
      </c>
      <c r="C46" s="4"/>
      <c r="D46" s="6">
        <v>522000</v>
      </c>
    </row>
    <row r="47" spans="1:4" ht="30">
      <c r="A47" s="2" t="s">
        <v>225</v>
      </c>
      <c r="B47" s="6">
        <v>-225000</v>
      </c>
      <c r="C47" s="4"/>
      <c r="D47" s="6">
        <v>-365000</v>
      </c>
    </row>
    <row r="48" spans="1:4">
      <c r="A48" s="2" t="s">
        <v>226</v>
      </c>
      <c r="B48" s="6">
        <v>-69000</v>
      </c>
      <c r="C48" s="4"/>
      <c r="D48" s="6">
        <v>-128000</v>
      </c>
    </row>
    <row r="49" spans="1:4">
      <c r="A49" s="2" t="s">
        <v>227</v>
      </c>
      <c r="B49" s="6">
        <v>-362000</v>
      </c>
      <c r="C49" s="4"/>
      <c r="D49" s="4">
        <v>0</v>
      </c>
    </row>
    <row r="50" spans="1:4">
      <c r="A50" s="2" t="s">
        <v>228</v>
      </c>
      <c r="B50" s="6">
        <v>-849000</v>
      </c>
      <c r="C50" s="4"/>
      <c r="D50" s="4">
        <v>0</v>
      </c>
    </row>
    <row r="51" spans="1:4" ht="30">
      <c r="A51" s="2" t="s">
        <v>229</v>
      </c>
      <c r="B51" s="6">
        <v>2706000</v>
      </c>
      <c r="C51" s="4"/>
      <c r="D51" s="6">
        <v>499000</v>
      </c>
    </row>
    <row r="52" spans="1:4" ht="30">
      <c r="A52" s="2" t="s">
        <v>230</v>
      </c>
      <c r="B52" s="6">
        <v>-19245000</v>
      </c>
      <c r="C52" s="4"/>
      <c r="D52" s="4">
        <v>0</v>
      </c>
    </row>
    <row r="53" spans="1:4" ht="30">
      <c r="A53" s="2" t="s">
        <v>231</v>
      </c>
      <c r="B53" s="6">
        <v>-252304000</v>
      </c>
      <c r="C53" s="4"/>
      <c r="D53" s="6">
        <v>207799000</v>
      </c>
    </row>
    <row r="54" spans="1:4" ht="30">
      <c r="A54" s="3" t="s">
        <v>232</v>
      </c>
      <c r="B54" s="4" t="s">
        <v>5</v>
      </c>
      <c r="C54" s="4"/>
      <c r="D54" s="4" t="s">
        <v>5</v>
      </c>
    </row>
    <row r="55" spans="1:4" ht="45">
      <c r="A55" s="2" t="s">
        <v>233</v>
      </c>
      <c r="B55" s="4">
        <v>0</v>
      </c>
      <c r="C55" s="4"/>
      <c r="D55" s="6">
        <v>114018000</v>
      </c>
    </row>
    <row r="56" spans="1:4" ht="45">
      <c r="A56" s="2" t="s">
        <v>234</v>
      </c>
      <c r="B56" s="6">
        <v>25416000</v>
      </c>
      <c r="C56" s="4"/>
      <c r="D56" s="6">
        <v>19092000</v>
      </c>
    </row>
    <row r="57" spans="1:4">
      <c r="A57" s="2" t="s">
        <v>235</v>
      </c>
      <c r="B57" s="6">
        <v>12676000</v>
      </c>
      <c r="C57" s="4"/>
      <c r="D57" s="6">
        <v>2200000</v>
      </c>
    </row>
    <row r="58" spans="1:4">
      <c r="A58" s="3" t="s">
        <v>236</v>
      </c>
      <c r="B58" s="4" t="s">
        <v>5</v>
      </c>
      <c r="C58" s="4"/>
      <c r="D58" s="4" t="s">
        <v>5</v>
      </c>
    </row>
    <row r="59" spans="1:4">
      <c r="A59" s="2" t="s">
        <v>237</v>
      </c>
      <c r="B59" s="6">
        <v>49234000</v>
      </c>
      <c r="C59" s="4"/>
      <c r="D59" s="6">
        <v>143203000</v>
      </c>
    </row>
    <row r="60" spans="1:4">
      <c r="A60" s="2" t="s">
        <v>238</v>
      </c>
      <c r="B60" s="6">
        <v>43000000</v>
      </c>
      <c r="C60" s="4"/>
      <c r="D60" s="4">
        <v>0</v>
      </c>
    </row>
    <row r="61" spans="1:4">
      <c r="A61" s="2" t="s">
        <v>239</v>
      </c>
      <c r="B61" s="6">
        <v>235344000</v>
      </c>
      <c r="C61" s="4"/>
      <c r="D61" s="4">
        <v>0</v>
      </c>
    </row>
    <row r="62" spans="1:4" ht="30">
      <c r="A62" s="2" t="s">
        <v>240</v>
      </c>
      <c r="B62" s="6">
        <v>35500000</v>
      </c>
      <c r="C62" s="4"/>
      <c r="D62" s="4">
        <v>0</v>
      </c>
    </row>
    <row r="63" spans="1:4">
      <c r="A63" s="2" t="s">
        <v>241</v>
      </c>
      <c r="B63" s="6">
        <v>39635000</v>
      </c>
      <c r="C63" s="4"/>
      <c r="D63" s="4">
        <v>0</v>
      </c>
    </row>
    <row r="64" spans="1:4">
      <c r="A64" s="3" t="s">
        <v>242</v>
      </c>
      <c r="B64" s="4" t="s">
        <v>5</v>
      </c>
      <c r="C64" s="4"/>
      <c r="D64" s="4" t="s">
        <v>5</v>
      </c>
    </row>
    <row r="65" spans="1:4">
      <c r="A65" s="2" t="s">
        <v>239</v>
      </c>
      <c r="B65" s="6">
        <v>-301040000</v>
      </c>
      <c r="C65" s="4"/>
      <c r="D65" s="6">
        <v>-450437000</v>
      </c>
    </row>
    <row r="66" spans="1:4">
      <c r="A66" s="2" t="s">
        <v>243</v>
      </c>
      <c r="B66" s="4">
        <v>0</v>
      </c>
      <c r="C66" s="4"/>
      <c r="D66" s="6">
        <v>-13600000</v>
      </c>
    </row>
    <row r="67" spans="1:4">
      <c r="A67" s="2" t="s">
        <v>238</v>
      </c>
      <c r="B67" s="6">
        <v>-33719000</v>
      </c>
      <c r="C67" s="4"/>
      <c r="D67" s="4">
        <v>0</v>
      </c>
    </row>
    <row r="68" spans="1:4">
      <c r="A68" s="2" t="s">
        <v>244</v>
      </c>
      <c r="B68" s="6">
        <v>-7284000</v>
      </c>
      <c r="C68" s="4"/>
      <c r="D68" s="6">
        <v>-1740000</v>
      </c>
    </row>
    <row r="69" spans="1:4">
      <c r="A69" s="2" t="s">
        <v>245</v>
      </c>
      <c r="B69" s="6">
        <v>-23000</v>
      </c>
      <c r="C69" s="4"/>
      <c r="D69" s="4">
        <v>0</v>
      </c>
    </row>
    <row r="70" spans="1:4" ht="30">
      <c r="A70" s="2" t="s">
        <v>246</v>
      </c>
      <c r="B70" s="6">
        <v>-2183000</v>
      </c>
      <c r="C70" s="4"/>
      <c r="D70" s="6">
        <v>-6952000</v>
      </c>
    </row>
    <row r="71" spans="1:4">
      <c r="A71" s="2" t="s">
        <v>247</v>
      </c>
      <c r="B71" s="6">
        <v>-7907000</v>
      </c>
      <c r="C71" s="4"/>
      <c r="D71" s="6">
        <v>-4389000</v>
      </c>
    </row>
    <row r="72" spans="1:4">
      <c r="A72" s="2" t="s">
        <v>248</v>
      </c>
      <c r="B72" s="6">
        <v>-77636000</v>
      </c>
      <c r="C72" s="4"/>
      <c r="D72" s="6">
        <v>-68010000</v>
      </c>
    </row>
    <row r="73" spans="1:4" ht="30">
      <c r="A73" s="2" t="s">
        <v>249</v>
      </c>
      <c r="B73" s="6">
        <v>163165000</v>
      </c>
      <c r="C73" s="4"/>
      <c r="D73" s="6">
        <v>-215446000</v>
      </c>
    </row>
    <row r="74" spans="1:4" ht="30">
      <c r="A74" s="2" t="s">
        <v>250</v>
      </c>
      <c r="B74" s="6">
        <v>-99001000</v>
      </c>
      <c r="C74" s="4"/>
      <c r="D74" s="6">
        <v>59185000</v>
      </c>
    </row>
    <row r="75" spans="1:4" ht="30">
      <c r="A75" s="2" t="s">
        <v>251</v>
      </c>
      <c r="B75" s="6">
        <v>262270000</v>
      </c>
      <c r="C75" s="9" t="s">
        <v>29</v>
      </c>
      <c r="D75" s="6">
        <v>85278000</v>
      </c>
    </row>
    <row r="76" spans="1:4" ht="30">
      <c r="A76" s="2" t="s">
        <v>252</v>
      </c>
      <c r="B76" s="6">
        <v>163269000</v>
      </c>
      <c r="C76" s="9" t="s">
        <v>29</v>
      </c>
      <c r="D76" s="6">
        <v>144463000</v>
      </c>
    </row>
    <row r="77" spans="1:4">
      <c r="A77" s="3" t="s">
        <v>253</v>
      </c>
      <c r="B77" s="4" t="s">
        <v>5</v>
      </c>
      <c r="C77" s="4"/>
      <c r="D77" s="4" t="s">
        <v>5</v>
      </c>
    </row>
    <row r="78" spans="1:4">
      <c r="A78" s="2" t="s">
        <v>254</v>
      </c>
      <c r="B78" s="6">
        <v>26782000</v>
      </c>
      <c r="C78" s="4"/>
      <c r="D78" s="6">
        <v>28391000</v>
      </c>
    </row>
    <row r="79" spans="1:4">
      <c r="A79" s="2" t="s">
        <v>255</v>
      </c>
      <c r="B79" s="6">
        <v>3293000</v>
      </c>
      <c r="C79" s="4"/>
      <c r="D79" s="6">
        <v>8997000</v>
      </c>
    </row>
    <row r="80" spans="1:4" ht="30">
      <c r="A80" s="2" t="s">
        <v>67</v>
      </c>
      <c r="B80" s="4" t="s">
        <v>5</v>
      </c>
      <c r="C80" s="4"/>
      <c r="D80" s="4" t="s">
        <v>5</v>
      </c>
    </row>
    <row r="81" spans="1:4" ht="30">
      <c r="A81" s="3" t="s">
        <v>232</v>
      </c>
      <c r="B81" s="4" t="s">
        <v>5</v>
      </c>
      <c r="C81" s="4"/>
      <c r="D81" s="4" t="s">
        <v>5</v>
      </c>
    </row>
    <row r="82" spans="1:4" ht="30">
      <c r="A82" s="2" t="s">
        <v>256</v>
      </c>
      <c r="B82" s="6">
        <v>8397000</v>
      </c>
      <c r="C82" s="4"/>
      <c r="D82" s="6">
        <v>112000</v>
      </c>
    </row>
    <row r="83" spans="1:4" ht="30">
      <c r="A83" s="2" t="s">
        <v>69</v>
      </c>
      <c r="B83" s="4" t="s">
        <v>5</v>
      </c>
      <c r="C83" s="4"/>
      <c r="D83" s="4" t="s">
        <v>5</v>
      </c>
    </row>
    <row r="84" spans="1:4" ht="30">
      <c r="A84" s="3" t="s">
        <v>232</v>
      </c>
      <c r="B84" s="4" t="s">
        <v>5</v>
      </c>
      <c r="C84" s="4"/>
      <c r="D84" s="4" t="s">
        <v>5</v>
      </c>
    </row>
    <row r="85" spans="1:4" ht="30">
      <c r="A85" s="2" t="s">
        <v>256</v>
      </c>
      <c r="B85" s="6">
        <v>27940000</v>
      </c>
      <c r="C85" s="4"/>
      <c r="D85" s="6">
        <v>51057000</v>
      </c>
    </row>
    <row r="86" spans="1:4" ht="30">
      <c r="A86" s="2" t="s">
        <v>70</v>
      </c>
      <c r="B86" s="4" t="s">
        <v>5</v>
      </c>
      <c r="C86" s="4"/>
      <c r="D86" s="4" t="s">
        <v>5</v>
      </c>
    </row>
    <row r="87" spans="1:4" ht="30">
      <c r="A87" s="3" t="s">
        <v>232</v>
      </c>
      <c r="B87" s="4" t="s">
        <v>5</v>
      </c>
      <c r="C87" s="4"/>
      <c r="D87" s="4" t="s">
        <v>5</v>
      </c>
    </row>
    <row r="88" spans="1:4" ht="30">
      <c r="A88" s="2" t="s">
        <v>256</v>
      </c>
      <c r="B88" s="8">
        <v>115815000</v>
      </c>
      <c r="C88" s="4"/>
      <c r="D88" s="8">
        <v>0</v>
      </c>
    </row>
    <row r="89" spans="1:4">
      <c r="A89" s="10"/>
      <c r="B89" s="10"/>
      <c r="C89" s="10"/>
      <c r="D89" s="10"/>
    </row>
    <row r="90" spans="1:4" ht="120" customHeight="1">
      <c r="A90" s="2" t="s">
        <v>29</v>
      </c>
      <c r="B90" s="11" t="s">
        <v>71</v>
      </c>
      <c r="C90" s="11"/>
      <c r="D90" s="11"/>
    </row>
  </sheetData>
  <mergeCells count="5">
    <mergeCell ref="A1:A2"/>
    <mergeCell ref="B1:D1"/>
    <mergeCell ref="B2:C2"/>
    <mergeCell ref="A89:D89"/>
    <mergeCell ref="B90:D9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07</v>
      </c>
      <c r="B1" s="7" t="s">
        <v>2</v>
      </c>
      <c r="C1" s="7" t="s">
        <v>26</v>
      </c>
    </row>
    <row r="2" spans="1:3" ht="30">
      <c r="A2" s="1" t="s">
        <v>25</v>
      </c>
      <c r="B2" s="7"/>
      <c r="C2" s="7"/>
    </row>
    <row r="3" spans="1:3" ht="30">
      <c r="A3" s="3" t="s">
        <v>1608</v>
      </c>
      <c r="B3" s="4" t="s">
        <v>5</v>
      </c>
      <c r="C3" s="4" t="s">
        <v>5</v>
      </c>
    </row>
    <row r="4" spans="1:3">
      <c r="A4" s="2" t="s">
        <v>156</v>
      </c>
      <c r="B4" s="8">
        <v>676872</v>
      </c>
      <c r="C4" s="8">
        <v>562023</v>
      </c>
    </row>
    <row r="5" spans="1:3">
      <c r="A5" s="2" t="s">
        <v>1567</v>
      </c>
      <c r="B5" s="4" t="s">
        <v>5</v>
      </c>
      <c r="C5" s="4" t="s">
        <v>5</v>
      </c>
    </row>
    <row r="6" spans="1:3" ht="30">
      <c r="A6" s="3" t="s">
        <v>1608</v>
      </c>
      <c r="B6" s="4" t="s">
        <v>5</v>
      </c>
      <c r="C6" s="4" t="s">
        <v>5</v>
      </c>
    </row>
    <row r="7" spans="1:3">
      <c r="A7" s="2" t="s">
        <v>440</v>
      </c>
      <c r="B7" s="6">
        <v>46779</v>
      </c>
      <c r="C7" s="6">
        <v>36985</v>
      </c>
    </row>
    <row r="8" spans="1:3" ht="30">
      <c r="A8" s="2" t="s">
        <v>441</v>
      </c>
      <c r="B8" s="6">
        <v>479790</v>
      </c>
      <c r="C8" s="6">
        <v>379874</v>
      </c>
    </row>
    <row r="9" spans="1:3">
      <c r="A9" s="2" t="s">
        <v>541</v>
      </c>
      <c r="B9" s="6">
        <v>150303</v>
      </c>
      <c r="C9" s="6">
        <v>145164</v>
      </c>
    </row>
    <row r="10" spans="1:3">
      <c r="A10" s="2" t="s">
        <v>156</v>
      </c>
      <c r="B10" s="8">
        <v>676872</v>
      </c>
      <c r="C10" s="8">
        <v>56202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30" customHeight="1">
      <c r="A1" s="7" t="s">
        <v>1609</v>
      </c>
      <c r="B1" s="1" t="s">
        <v>1</v>
      </c>
      <c r="C1" s="1" t="s">
        <v>1524</v>
      </c>
    </row>
    <row r="2" spans="1:3">
      <c r="A2" s="7"/>
      <c r="B2" s="1" t="s">
        <v>2</v>
      </c>
      <c r="C2" s="1" t="s">
        <v>26</v>
      </c>
    </row>
    <row r="3" spans="1:3" ht="30">
      <c r="A3" s="3" t="s">
        <v>1565</v>
      </c>
      <c r="B3" s="4" t="s">
        <v>5</v>
      </c>
      <c r="C3" s="4" t="s">
        <v>5</v>
      </c>
    </row>
    <row r="4" spans="1:3">
      <c r="A4" s="2" t="s">
        <v>404</v>
      </c>
      <c r="B4" s="6">
        <v>676872000</v>
      </c>
      <c r="C4" s="6">
        <v>562023000</v>
      </c>
    </row>
    <row r="5" spans="1:3">
      <c r="A5" s="2" t="s">
        <v>520</v>
      </c>
      <c r="B5" s="6">
        <v>4507000</v>
      </c>
      <c r="C5" s="6">
        <v>13807000</v>
      </c>
    </row>
    <row r="6" spans="1:3" ht="30">
      <c r="A6" s="2" t="s">
        <v>1571</v>
      </c>
      <c r="B6" s="4" t="s">
        <v>5</v>
      </c>
      <c r="C6" s="4" t="s">
        <v>5</v>
      </c>
    </row>
    <row r="7" spans="1:3" ht="30">
      <c r="A7" s="3" t="s">
        <v>1565</v>
      </c>
      <c r="B7" s="4" t="s">
        <v>5</v>
      </c>
      <c r="C7" s="4" t="s">
        <v>5</v>
      </c>
    </row>
    <row r="8" spans="1:3">
      <c r="A8" s="2" t="s">
        <v>544</v>
      </c>
      <c r="B8" s="4">
        <v>65</v>
      </c>
      <c r="C8" s="4">
        <v>56</v>
      </c>
    </row>
    <row r="9" spans="1:3">
      <c r="A9" s="2" t="s">
        <v>404</v>
      </c>
      <c r="B9" s="6">
        <v>1106383000</v>
      </c>
      <c r="C9" s="6">
        <v>826311000</v>
      </c>
    </row>
    <row r="10" spans="1:3">
      <c r="A10" s="2" t="s">
        <v>520</v>
      </c>
      <c r="B10" s="6">
        <v>464000</v>
      </c>
      <c r="C10" s="6">
        <v>3400000</v>
      </c>
    </row>
    <row r="11" spans="1:3">
      <c r="A11" s="2" t="s">
        <v>1570</v>
      </c>
      <c r="B11" s="4" t="s">
        <v>5</v>
      </c>
      <c r="C11" s="4" t="s">
        <v>5</v>
      </c>
    </row>
    <row r="12" spans="1:3" ht="30">
      <c r="A12" s="3" t="s">
        <v>1565</v>
      </c>
      <c r="B12" s="4" t="s">
        <v>5</v>
      </c>
      <c r="C12" s="4" t="s">
        <v>5</v>
      </c>
    </row>
    <row r="13" spans="1:3">
      <c r="A13" s="2" t="s">
        <v>520</v>
      </c>
      <c r="B13" s="6">
        <v>3685000</v>
      </c>
      <c r="C13" s="6">
        <v>9683000</v>
      </c>
    </row>
    <row r="14" spans="1:3" ht="30">
      <c r="A14" s="2" t="s">
        <v>1610</v>
      </c>
      <c r="B14" s="4" t="s">
        <v>5</v>
      </c>
      <c r="C14" s="4" t="s">
        <v>5</v>
      </c>
    </row>
    <row r="15" spans="1:3" ht="30">
      <c r="A15" s="3" t="s">
        <v>1565</v>
      </c>
      <c r="B15" s="4" t="s">
        <v>5</v>
      </c>
      <c r="C15" s="4" t="s">
        <v>5</v>
      </c>
    </row>
    <row r="16" spans="1:3">
      <c r="A16" s="2" t="s">
        <v>404</v>
      </c>
      <c r="B16" s="6">
        <v>1022971000</v>
      </c>
      <c r="C16" s="6">
        <v>745789000</v>
      </c>
    </row>
    <row r="17" spans="1:3">
      <c r="A17" s="2" t="s">
        <v>1611</v>
      </c>
      <c r="B17" s="4" t="s">
        <v>5</v>
      </c>
      <c r="C17" s="4" t="s">
        <v>5</v>
      </c>
    </row>
    <row r="18" spans="1:3" ht="30">
      <c r="A18" s="3" t="s">
        <v>1565</v>
      </c>
      <c r="B18" s="4" t="s">
        <v>5</v>
      </c>
      <c r="C18" s="4" t="s">
        <v>5</v>
      </c>
    </row>
    <row r="19" spans="1:3" ht="30">
      <c r="A19" s="2" t="s">
        <v>1612</v>
      </c>
      <c r="B19" s="6">
        <v>68300000</v>
      </c>
      <c r="C19" s="6">
        <v>13700000</v>
      </c>
    </row>
    <row r="20" spans="1:3" ht="45">
      <c r="A20" s="2" t="s">
        <v>1613</v>
      </c>
      <c r="B20" s="4" t="s">
        <v>5</v>
      </c>
      <c r="C20" s="4" t="s">
        <v>5</v>
      </c>
    </row>
    <row r="21" spans="1:3" ht="30">
      <c r="A21" s="3" t="s">
        <v>1565</v>
      </c>
      <c r="B21" s="4" t="s">
        <v>5</v>
      </c>
      <c r="C21" s="4" t="s">
        <v>5</v>
      </c>
    </row>
    <row r="22" spans="1:3">
      <c r="A22" s="2" t="s">
        <v>544</v>
      </c>
      <c r="B22" s="4">
        <v>60</v>
      </c>
      <c r="C22" s="4">
        <v>51</v>
      </c>
    </row>
    <row r="23" spans="1:3">
      <c r="A23" s="2" t="s">
        <v>404</v>
      </c>
      <c r="B23" s="6">
        <v>1022971000</v>
      </c>
      <c r="C23" s="6">
        <v>745789000</v>
      </c>
    </row>
    <row r="24" spans="1:3" ht="45">
      <c r="A24" s="2" t="s">
        <v>1614</v>
      </c>
      <c r="B24" s="4" t="s">
        <v>5</v>
      </c>
      <c r="C24" s="4" t="s">
        <v>5</v>
      </c>
    </row>
    <row r="25" spans="1:3" ht="30">
      <c r="A25" s="3" t="s">
        <v>1565</v>
      </c>
      <c r="B25" s="4" t="s">
        <v>5</v>
      </c>
      <c r="C25" s="4" t="s">
        <v>5</v>
      </c>
    </row>
    <row r="26" spans="1:3">
      <c r="A26" s="2" t="s">
        <v>1583</v>
      </c>
      <c r="B26" s="4" t="s">
        <v>1615</v>
      </c>
      <c r="C26" s="4" t="s">
        <v>1615</v>
      </c>
    </row>
    <row r="27" spans="1:3">
      <c r="A27" s="2" t="s">
        <v>1585</v>
      </c>
      <c r="B27" s="13">
        <v>1.7500000000000002E-2</v>
      </c>
      <c r="C27" s="13">
        <v>2.6800000000000001E-2</v>
      </c>
    </row>
    <row r="28" spans="1:3">
      <c r="A28" s="2" t="s">
        <v>851</v>
      </c>
      <c r="B28" s="4" t="s">
        <v>1616</v>
      </c>
      <c r="C28" s="4" t="s">
        <v>1617</v>
      </c>
    </row>
    <row r="29" spans="1:3" ht="45">
      <c r="A29" s="2" t="s">
        <v>1618</v>
      </c>
      <c r="B29" s="4" t="s">
        <v>5</v>
      </c>
      <c r="C29" s="4" t="s">
        <v>5</v>
      </c>
    </row>
    <row r="30" spans="1:3" ht="30">
      <c r="A30" s="3" t="s">
        <v>1565</v>
      </c>
      <c r="B30" s="4" t="s">
        <v>5</v>
      </c>
      <c r="C30" s="4" t="s">
        <v>5</v>
      </c>
    </row>
    <row r="31" spans="1:3">
      <c r="A31" s="2" t="s">
        <v>1583</v>
      </c>
      <c r="B31" s="4" t="s">
        <v>1615</v>
      </c>
      <c r="C31" s="4" t="s">
        <v>1615</v>
      </c>
    </row>
    <row r="32" spans="1:3">
      <c r="A32" s="2" t="s">
        <v>1585</v>
      </c>
      <c r="B32" s="13">
        <v>0.15</v>
      </c>
      <c r="C32" s="13">
        <v>0.12139999999999999</v>
      </c>
    </row>
    <row r="33" spans="1:3">
      <c r="A33" s="2" t="s">
        <v>851</v>
      </c>
      <c r="B33" s="4" t="s">
        <v>1619</v>
      </c>
      <c r="C33" s="4" t="s">
        <v>1619</v>
      </c>
    </row>
    <row r="34" spans="1:3">
      <c r="A34" s="2" t="s">
        <v>1620</v>
      </c>
      <c r="B34" s="4" t="s">
        <v>5</v>
      </c>
      <c r="C34" s="4" t="s">
        <v>5</v>
      </c>
    </row>
    <row r="35" spans="1:3" ht="30">
      <c r="A35" s="3" t="s">
        <v>1565</v>
      </c>
      <c r="B35" s="4" t="s">
        <v>5</v>
      </c>
      <c r="C35" s="4" t="s">
        <v>5</v>
      </c>
    </row>
    <row r="36" spans="1:3">
      <c r="A36" s="2" t="s">
        <v>404</v>
      </c>
      <c r="B36" s="6">
        <v>799000</v>
      </c>
      <c r="C36" s="4" t="s">
        <v>5</v>
      </c>
    </row>
    <row r="37" spans="1:3" ht="45">
      <c r="A37" s="2" t="s">
        <v>1621</v>
      </c>
      <c r="B37" s="4" t="s">
        <v>5</v>
      </c>
      <c r="C37" s="4" t="s">
        <v>5</v>
      </c>
    </row>
    <row r="38" spans="1:3" ht="30">
      <c r="A38" s="3" t="s">
        <v>1565</v>
      </c>
      <c r="B38" s="4" t="s">
        <v>5</v>
      </c>
      <c r="C38" s="4" t="s">
        <v>5</v>
      </c>
    </row>
    <row r="39" spans="1:3" ht="30">
      <c r="A39" s="2" t="s">
        <v>1622</v>
      </c>
      <c r="B39" s="13">
        <v>0.1</v>
      </c>
      <c r="C39" s="4" t="s">
        <v>5</v>
      </c>
    </row>
    <row r="40" spans="1:3">
      <c r="A40" s="2" t="s">
        <v>1623</v>
      </c>
      <c r="B40" s="4" t="s">
        <v>5</v>
      </c>
      <c r="C40" s="4" t="s">
        <v>5</v>
      </c>
    </row>
    <row r="41" spans="1:3" ht="30">
      <c r="A41" s="3" t="s">
        <v>1565</v>
      </c>
      <c r="B41" s="4" t="s">
        <v>5</v>
      </c>
      <c r="C41" s="4" t="s">
        <v>5</v>
      </c>
    </row>
    <row r="42" spans="1:3">
      <c r="A42" s="2" t="s">
        <v>520</v>
      </c>
      <c r="B42" s="6">
        <v>69000</v>
      </c>
      <c r="C42" s="6">
        <v>174000</v>
      </c>
    </row>
    <row r="43" spans="1:3" ht="30">
      <c r="A43" s="2" t="s">
        <v>1624</v>
      </c>
      <c r="B43" s="4" t="s">
        <v>5</v>
      </c>
      <c r="C43" s="4" t="s">
        <v>5</v>
      </c>
    </row>
    <row r="44" spans="1:3" ht="30">
      <c r="A44" s="3" t="s">
        <v>1565</v>
      </c>
      <c r="B44" s="4" t="s">
        <v>5</v>
      </c>
      <c r="C44" s="4" t="s">
        <v>5</v>
      </c>
    </row>
    <row r="45" spans="1:3">
      <c r="A45" s="2" t="s">
        <v>404</v>
      </c>
      <c r="B45" s="6">
        <v>16107000</v>
      </c>
      <c r="C45" s="6">
        <v>16205000</v>
      </c>
    </row>
    <row r="46" spans="1:3" ht="45">
      <c r="A46" s="2" t="s">
        <v>1625</v>
      </c>
      <c r="B46" s="4" t="s">
        <v>5</v>
      </c>
      <c r="C46" s="4" t="s">
        <v>5</v>
      </c>
    </row>
    <row r="47" spans="1:3" ht="30">
      <c r="A47" s="3" t="s">
        <v>1565</v>
      </c>
      <c r="B47" s="4" t="s">
        <v>5</v>
      </c>
      <c r="C47" s="4" t="s">
        <v>5</v>
      </c>
    </row>
    <row r="48" spans="1:3">
      <c r="A48" s="2" t="s">
        <v>544</v>
      </c>
      <c r="B48" s="4">
        <v>1</v>
      </c>
      <c r="C48" s="4">
        <v>1</v>
      </c>
    </row>
    <row r="49" spans="1:3">
      <c r="A49" s="2" t="s">
        <v>404</v>
      </c>
      <c r="B49" s="6">
        <v>16107000</v>
      </c>
      <c r="C49" s="6">
        <v>16205000</v>
      </c>
    </row>
    <row r="50" spans="1:3">
      <c r="A50" s="2" t="s">
        <v>1626</v>
      </c>
      <c r="B50" s="13">
        <v>8.6800000000000002E-2</v>
      </c>
      <c r="C50" s="13">
        <v>8.6800000000000002E-2</v>
      </c>
    </row>
    <row r="51" spans="1:3" ht="45">
      <c r="A51" s="2" t="s">
        <v>1627</v>
      </c>
      <c r="B51" s="4" t="s">
        <v>5</v>
      </c>
      <c r="C51" s="4" t="s">
        <v>5</v>
      </c>
    </row>
    <row r="52" spans="1:3" ht="30">
      <c r="A52" s="3" t="s">
        <v>1565</v>
      </c>
      <c r="B52" s="4" t="s">
        <v>5</v>
      </c>
      <c r="C52" s="4" t="s">
        <v>5</v>
      </c>
    </row>
    <row r="53" spans="1:3">
      <c r="A53" s="2" t="s">
        <v>851</v>
      </c>
      <c r="B53" s="4" t="s">
        <v>1628</v>
      </c>
      <c r="C53" s="4" t="s">
        <v>1628</v>
      </c>
    </row>
    <row r="54" spans="1:3">
      <c r="A54" s="2" t="s">
        <v>1629</v>
      </c>
      <c r="B54" s="4" t="s">
        <v>5</v>
      </c>
      <c r="C54" s="4" t="s">
        <v>5</v>
      </c>
    </row>
    <row r="55" spans="1:3" ht="30">
      <c r="A55" s="3" t="s">
        <v>1565</v>
      </c>
      <c r="B55" s="4" t="s">
        <v>5</v>
      </c>
      <c r="C55" s="4" t="s">
        <v>5</v>
      </c>
    </row>
    <row r="56" spans="1:3">
      <c r="A56" s="2" t="s">
        <v>520</v>
      </c>
      <c r="B56" s="6">
        <v>289000</v>
      </c>
      <c r="C56" s="6">
        <v>559000</v>
      </c>
    </row>
    <row r="57" spans="1:3" ht="45">
      <c r="A57" s="2" t="s">
        <v>1630</v>
      </c>
      <c r="B57" s="4" t="s">
        <v>5</v>
      </c>
      <c r="C57" s="4" t="s">
        <v>5</v>
      </c>
    </row>
    <row r="58" spans="1:3" ht="30">
      <c r="A58" s="3" t="s">
        <v>1565</v>
      </c>
      <c r="B58" s="4" t="s">
        <v>5</v>
      </c>
      <c r="C58" s="4" t="s">
        <v>5</v>
      </c>
    </row>
    <row r="59" spans="1:3">
      <c r="A59" s="2" t="s">
        <v>404</v>
      </c>
      <c r="B59" s="6">
        <v>67305000</v>
      </c>
      <c r="C59" s="6">
        <v>64317000</v>
      </c>
    </row>
    <row r="60" spans="1:3" ht="45">
      <c r="A60" s="2" t="s">
        <v>1631</v>
      </c>
      <c r="B60" s="4" t="s">
        <v>5</v>
      </c>
      <c r="C60" s="4" t="s">
        <v>5</v>
      </c>
    </row>
    <row r="61" spans="1:3" ht="30">
      <c r="A61" s="3" t="s">
        <v>1565</v>
      </c>
      <c r="B61" s="4" t="s">
        <v>5</v>
      </c>
      <c r="C61" s="4" t="s">
        <v>5</v>
      </c>
    </row>
    <row r="62" spans="1:3">
      <c r="A62" s="2" t="s">
        <v>544</v>
      </c>
      <c r="B62" s="4">
        <v>1</v>
      </c>
      <c r="C62" s="4">
        <v>1</v>
      </c>
    </row>
    <row r="63" spans="1:3">
      <c r="A63" s="2" t="s">
        <v>404</v>
      </c>
      <c r="B63" s="6">
        <v>12544000</v>
      </c>
      <c r="C63" s="6">
        <v>12455000</v>
      </c>
    </row>
    <row r="64" spans="1:3">
      <c r="A64" s="2" t="s">
        <v>1583</v>
      </c>
      <c r="B64" s="4" t="s">
        <v>5</v>
      </c>
      <c r="C64" s="4" t="s">
        <v>1615</v>
      </c>
    </row>
    <row r="65" spans="1:3">
      <c r="A65" s="2" t="s">
        <v>1585</v>
      </c>
      <c r="B65" s="13">
        <v>0.1532</v>
      </c>
      <c r="C65" s="13">
        <v>0.1532</v>
      </c>
    </row>
    <row r="66" spans="1:3">
      <c r="A66" s="2" t="s">
        <v>851</v>
      </c>
      <c r="B66" s="4" t="s">
        <v>1628</v>
      </c>
      <c r="C66" s="4" t="s">
        <v>1628</v>
      </c>
    </row>
    <row r="67" spans="1:3" ht="60">
      <c r="A67" s="2" t="s">
        <v>1632</v>
      </c>
      <c r="B67" s="4" t="s">
        <v>5</v>
      </c>
      <c r="C67" s="4" t="s">
        <v>5</v>
      </c>
    </row>
    <row r="68" spans="1:3" ht="30">
      <c r="A68" s="3" t="s">
        <v>1565</v>
      </c>
      <c r="B68" s="4" t="s">
        <v>5</v>
      </c>
      <c r="C68" s="4" t="s">
        <v>5</v>
      </c>
    </row>
    <row r="69" spans="1:3">
      <c r="A69" s="2" t="s">
        <v>1583</v>
      </c>
      <c r="B69" s="4" t="s">
        <v>1615</v>
      </c>
      <c r="C69" s="4" t="s">
        <v>5</v>
      </c>
    </row>
    <row r="70" spans="1:3" ht="45">
      <c r="A70" s="2" t="s">
        <v>1633</v>
      </c>
      <c r="B70" s="4" t="s">
        <v>5</v>
      </c>
      <c r="C70" s="4" t="s">
        <v>5</v>
      </c>
    </row>
    <row r="71" spans="1:3" ht="30">
      <c r="A71" s="3" t="s">
        <v>1565</v>
      </c>
      <c r="B71" s="4" t="s">
        <v>5</v>
      </c>
      <c r="C71" s="4" t="s">
        <v>5</v>
      </c>
    </row>
    <row r="72" spans="1:3">
      <c r="A72" s="2" t="s">
        <v>544</v>
      </c>
      <c r="B72" s="4">
        <v>3</v>
      </c>
      <c r="C72" s="4">
        <v>3</v>
      </c>
    </row>
    <row r="73" spans="1:3">
      <c r="A73" s="2" t="s">
        <v>404</v>
      </c>
      <c r="B73" s="6">
        <v>54761000</v>
      </c>
      <c r="C73" s="6">
        <v>51862000</v>
      </c>
    </row>
    <row r="74" spans="1:3">
      <c r="A74" s="2" t="s">
        <v>1634</v>
      </c>
      <c r="B74" s="4">
        <v>2</v>
      </c>
      <c r="C74" s="4" t="s">
        <v>5</v>
      </c>
    </row>
    <row r="75" spans="1:3" ht="45">
      <c r="A75" s="2" t="s">
        <v>1635</v>
      </c>
      <c r="B75" s="4" t="s">
        <v>5</v>
      </c>
      <c r="C75" s="4" t="s">
        <v>5</v>
      </c>
    </row>
    <row r="76" spans="1:3" ht="30">
      <c r="A76" s="3" t="s">
        <v>1565</v>
      </c>
      <c r="B76" s="4" t="s">
        <v>5</v>
      </c>
      <c r="C76" s="4" t="s">
        <v>5</v>
      </c>
    </row>
    <row r="77" spans="1:3">
      <c r="A77" s="2" t="s">
        <v>1626</v>
      </c>
      <c r="B77" s="13">
        <v>5.0000000000000001E-3</v>
      </c>
      <c r="C77" s="13">
        <v>5.0000000000000001E-3</v>
      </c>
    </row>
    <row r="78" spans="1:3">
      <c r="A78" s="2" t="s">
        <v>851</v>
      </c>
      <c r="B78" s="4" t="s">
        <v>1636</v>
      </c>
      <c r="C78" s="4" t="s">
        <v>1637</v>
      </c>
    </row>
    <row r="79" spans="1:3" ht="45">
      <c r="A79" s="2" t="s">
        <v>1638</v>
      </c>
      <c r="B79" s="4" t="s">
        <v>5</v>
      </c>
      <c r="C79" s="4" t="s">
        <v>5</v>
      </c>
    </row>
    <row r="80" spans="1:3" ht="30">
      <c r="A80" s="3" t="s">
        <v>1565</v>
      </c>
      <c r="B80" s="4" t="s">
        <v>5</v>
      </c>
      <c r="C80" s="4" t="s">
        <v>5</v>
      </c>
    </row>
    <row r="81" spans="1:3">
      <c r="A81" s="2" t="s">
        <v>1626</v>
      </c>
      <c r="B81" s="13">
        <v>0.18709999999999999</v>
      </c>
      <c r="C81" s="13">
        <v>0.18720000000000001</v>
      </c>
    </row>
    <row r="82" spans="1:3">
      <c r="A82" s="2" t="s">
        <v>851</v>
      </c>
      <c r="B82" s="4" t="s">
        <v>1639</v>
      </c>
      <c r="C82" s="4" t="s">
        <v>1640</v>
      </c>
    </row>
    <row r="83" spans="1:3" ht="45">
      <c r="A83" s="2" t="s">
        <v>1641</v>
      </c>
      <c r="B83" s="4" t="s">
        <v>5</v>
      </c>
      <c r="C83" s="4" t="s">
        <v>5</v>
      </c>
    </row>
    <row r="84" spans="1:3" ht="30">
      <c r="A84" s="3" t="s">
        <v>1565</v>
      </c>
      <c r="B84" s="4" t="s">
        <v>5</v>
      </c>
      <c r="C84" s="4" t="s">
        <v>5</v>
      </c>
    </row>
    <row r="85" spans="1:3">
      <c r="A85" s="2" t="s">
        <v>1626</v>
      </c>
      <c r="B85" s="13">
        <v>4.7999999999999996E-3</v>
      </c>
      <c r="C85" s="4" t="s">
        <v>5</v>
      </c>
    </row>
    <row r="86" spans="1:3" ht="45">
      <c r="A86" s="2" t="s">
        <v>1642</v>
      </c>
      <c r="B86" s="4" t="s">
        <v>5</v>
      </c>
      <c r="C86" s="4" t="s">
        <v>5</v>
      </c>
    </row>
    <row r="87" spans="1:3" ht="30">
      <c r="A87" s="3" t="s">
        <v>1565</v>
      </c>
      <c r="B87" s="4" t="s">
        <v>5</v>
      </c>
      <c r="C87" s="4" t="s">
        <v>5</v>
      </c>
    </row>
    <row r="88" spans="1:3">
      <c r="A88" s="2" t="s">
        <v>1583</v>
      </c>
      <c r="B88" s="4" t="s">
        <v>1615</v>
      </c>
      <c r="C88" s="4" t="s">
        <v>5</v>
      </c>
    </row>
    <row r="89" spans="1:3">
      <c r="A89" s="2" t="s">
        <v>1585</v>
      </c>
      <c r="B89" s="13">
        <v>0.185</v>
      </c>
      <c r="C89" s="4" t="s">
        <v>5</v>
      </c>
    </row>
    <row r="90" spans="1:3">
      <c r="A90" s="2" t="s">
        <v>1626</v>
      </c>
      <c r="B90" s="13">
        <v>5.0000000000000001E-3</v>
      </c>
      <c r="C90" s="4" t="s">
        <v>5</v>
      </c>
    </row>
    <row r="91" spans="1:3">
      <c r="A91" s="2" t="s">
        <v>1643</v>
      </c>
      <c r="B91" s="4" t="s">
        <v>5</v>
      </c>
      <c r="C91" s="4" t="s">
        <v>5</v>
      </c>
    </row>
    <row r="92" spans="1:3" ht="30">
      <c r="A92" s="3" t="s">
        <v>1565</v>
      </c>
      <c r="B92" s="4" t="s">
        <v>5</v>
      </c>
      <c r="C92" s="4" t="s">
        <v>5</v>
      </c>
    </row>
    <row r="93" spans="1:3">
      <c r="A93" s="2" t="s">
        <v>520</v>
      </c>
      <c r="B93" s="6">
        <v>4000000</v>
      </c>
      <c r="C93" s="6">
        <v>10400000</v>
      </c>
    </row>
    <row r="94" spans="1:3" ht="45">
      <c r="A94" s="2" t="s">
        <v>1644</v>
      </c>
      <c r="B94" s="4" t="s">
        <v>5</v>
      </c>
      <c r="C94" s="4" t="s">
        <v>5</v>
      </c>
    </row>
    <row r="95" spans="1:3" ht="30">
      <c r="A95" s="3" t="s">
        <v>1565</v>
      </c>
      <c r="B95" s="4" t="s">
        <v>5</v>
      </c>
      <c r="C95" s="4" t="s">
        <v>5</v>
      </c>
    </row>
    <row r="96" spans="1:3" ht="45">
      <c r="A96" s="2" t="s">
        <v>1645</v>
      </c>
      <c r="B96" s="6">
        <v>4000000</v>
      </c>
      <c r="C96" s="4" t="s">
        <v>5</v>
      </c>
    </row>
    <row r="97" spans="1:3" ht="30">
      <c r="A97" s="2" t="s">
        <v>1646</v>
      </c>
      <c r="B97" s="13">
        <v>0.15</v>
      </c>
      <c r="C97" s="4" t="s">
        <v>5</v>
      </c>
    </row>
    <row r="98" spans="1:3" ht="45">
      <c r="A98" s="2" t="s">
        <v>1647</v>
      </c>
      <c r="B98" s="4" t="s">
        <v>5</v>
      </c>
      <c r="C98" s="4" t="s">
        <v>5</v>
      </c>
    </row>
    <row r="99" spans="1:3" ht="30">
      <c r="A99" s="3" t="s">
        <v>1565</v>
      </c>
      <c r="B99" s="4" t="s">
        <v>5</v>
      </c>
      <c r="C99" s="4" t="s">
        <v>5</v>
      </c>
    </row>
    <row r="100" spans="1:3" ht="45">
      <c r="A100" s="2" t="s">
        <v>1645</v>
      </c>
      <c r="B100" s="6">
        <v>12000000</v>
      </c>
      <c r="C100" s="4" t="s">
        <v>5</v>
      </c>
    </row>
    <row r="101" spans="1:3" ht="30">
      <c r="A101" s="2" t="s">
        <v>1646</v>
      </c>
      <c r="B101" s="13">
        <v>0.12</v>
      </c>
      <c r="C101"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648</v>
      </c>
      <c r="B1" s="7" t="s">
        <v>2</v>
      </c>
      <c r="C1" s="7" t="s">
        <v>26</v>
      </c>
    </row>
    <row r="2" spans="1:3" ht="30">
      <c r="A2" s="1" t="s">
        <v>25</v>
      </c>
      <c r="B2" s="7"/>
      <c r="C2" s="7"/>
    </row>
    <row r="3" spans="1:3" ht="30">
      <c r="A3" s="3" t="s">
        <v>1565</v>
      </c>
      <c r="B3" s="4" t="s">
        <v>5</v>
      </c>
      <c r="C3" s="4" t="s">
        <v>5</v>
      </c>
    </row>
    <row r="4" spans="1:3">
      <c r="A4" s="2" t="s">
        <v>156</v>
      </c>
      <c r="B4" s="8">
        <v>676872</v>
      </c>
      <c r="C4" s="8">
        <v>562023</v>
      </c>
    </row>
    <row r="5" spans="1:3" ht="30">
      <c r="A5" s="2" t="s">
        <v>1571</v>
      </c>
      <c r="B5" s="4" t="s">
        <v>5</v>
      </c>
      <c r="C5" s="4" t="s">
        <v>5</v>
      </c>
    </row>
    <row r="6" spans="1:3" ht="30">
      <c r="A6" s="3" t="s">
        <v>1565</v>
      </c>
      <c r="B6" s="4" t="s">
        <v>5</v>
      </c>
      <c r="C6" s="4" t="s">
        <v>5</v>
      </c>
    </row>
    <row r="7" spans="1:3">
      <c r="A7" s="2">
        <v>2014</v>
      </c>
      <c r="B7" s="4">
        <v>0</v>
      </c>
      <c r="C7" s="6">
        <v>5711</v>
      </c>
    </row>
    <row r="8" spans="1:3">
      <c r="A8" s="2">
        <v>2015</v>
      </c>
      <c r="B8" s="4">
        <v>0</v>
      </c>
      <c r="C8" s="6">
        <v>17949</v>
      </c>
    </row>
    <row r="9" spans="1:3">
      <c r="A9" s="2" t="s">
        <v>1649</v>
      </c>
      <c r="B9" s="6">
        <v>1106383</v>
      </c>
      <c r="C9" s="6">
        <v>802651</v>
      </c>
    </row>
    <row r="10" spans="1:3">
      <c r="A10" s="2" t="s">
        <v>156</v>
      </c>
      <c r="B10" s="6">
        <v>1106383</v>
      </c>
      <c r="C10" s="6">
        <v>826311</v>
      </c>
    </row>
    <row r="11" spans="1:3" ht="30">
      <c r="A11" s="2" t="s">
        <v>1605</v>
      </c>
      <c r="B11" s="4" t="s">
        <v>5</v>
      </c>
      <c r="C11" s="4" t="s">
        <v>5</v>
      </c>
    </row>
    <row r="12" spans="1:3" ht="30">
      <c r="A12" s="3" t="s">
        <v>1565</v>
      </c>
      <c r="B12" s="4" t="s">
        <v>5</v>
      </c>
      <c r="C12" s="4" t="s">
        <v>5</v>
      </c>
    </row>
    <row r="13" spans="1:3">
      <c r="A13" s="2">
        <v>2014</v>
      </c>
      <c r="B13" s="4">
        <v>0</v>
      </c>
      <c r="C13" s="4">
        <v>0</v>
      </c>
    </row>
    <row r="14" spans="1:3">
      <c r="A14" s="2">
        <v>2015</v>
      </c>
      <c r="B14" s="4">
        <v>0</v>
      </c>
      <c r="C14" s="4">
        <v>0</v>
      </c>
    </row>
    <row r="15" spans="1:3">
      <c r="A15" s="2" t="s">
        <v>1649</v>
      </c>
      <c r="B15" s="6">
        <v>16107</v>
      </c>
      <c r="C15" s="6">
        <v>16205</v>
      </c>
    </row>
    <row r="16" spans="1:3">
      <c r="A16" s="2" t="s">
        <v>156</v>
      </c>
      <c r="B16" s="6">
        <v>16107</v>
      </c>
      <c r="C16" s="6">
        <v>16205</v>
      </c>
    </row>
    <row r="17" spans="1:3" ht="45">
      <c r="A17" s="2" t="s">
        <v>1606</v>
      </c>
      <c r="B17" s="4" t="s">
        <v>5</v>
      </c>
      <c r="C17" s="4" t="s">
        <v>5</v>
      </c>
    </row>
    <row r="18" spans="1:3" ht="30">
      <c r="A18" s="3" t="s">
        <v>1565</v>
      </c>
      <c r="B18" s="4" t="s">
        <v>5</v>
      </c>
      <c r="C18" s="4" t="s">
        <v>5</v>
      </c>
    </row>
    <row r="19" spans="1:3">
      <c r="A19" s="2">
        <v>2014</v>
      </c>
      <c r="B19" s="4">
        <v>0</v>
      </c>
      <c r="C19" s="6">
        <v>5711</v>
      </c>
    </row>
    <row r="20" spans="1:3">
      <c r="A20" s="2">
        <v>2015</v>
      </c>
      <c r="B20" s="4">
        <v>0</v>
      </c>
      <c r="C20" s="4">
        <v>0</v>
      </c>
    </row>
    <row r="21" spans="1:3">
      <c r="A21" s="2" t="s">
        <v>1649</v>
      </c>
      <c r="B21" s="6">
        <v>67305</v>
      </c>
      <c r="C21" s="6">
        <v>58606</v>
      </c>
    </row>
    <row r="22" spans="1:3">
      <c r="A22" s="2" t="s">
        <v>156</v>
      </c>
      <c r="B22" s="6">
        <v>67305</v>
      </c>
      <c r="C22" s="6">
        <v>64317</v>
      </c>
    </row>
    <row r="23" spans="1:3" ht="30">
      <c r="A23" s="2" t="s">
        <v>1604</v>
      </c>
      <c r="B23" s="4" t="s">
        <v>5</v>
      </c>
      <c r="C23" s="4" t="s">
        <v>5</v>
      </c>
    </row>
    <row r="24" spans="1:3" ht="30">
      <c r="A24" s="3" t="s">
        <v>1565</v>
      </c>
      <c r="B24" s="4" t="s">
        <v>5</v>
      </c>
      <c r="C24" s="4" t="s">
        <v>5</v>
      </c>
    </row>
    <row r="25" spans="1:3">
      <c r="A25" s="2">
        <v>2014</v>
      </c>
      <c r="B25" s="4">
        <v>0</v>
      </c>
      <c r="C25" s="4">
        <v>0</v>
      </c>
    </row>
    <row r="26" spans="1:3">
      <c r="A26" s="2">
        <v>2015</v>
      </c>
      <c r="B26" s="4">
        <v>0</v>
      </c>
      <c r="C26" s="6">
        <v>17949</v>
      </c>
    </row>
    <row r="27" spans="1:3">
      <c r="A27" s="2" t="s">
        <v>1649</v>
      </c>
      <c r="B27" s="6">
        <v>1022971</v>
      </c>
      <c r="C27" s="6">
        <v>727840</v>
      </c>
    </row>
    <row r="28" spans="1:3">
      <c r="A28" s="2" t="s">
        <v>156</v>
      </c>
      <c r="B28" s="8">
        <v>1022971</v>
      </c>
      <c r="C28" s="8">
        <v>7457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650</v>
      </c>
      <c r="B1" s="7" t="s">
        <v>2</v>
      </c>
      <c r="C1" s="7" t="s">
        <v>26</v>
      </c>
    </row>
    <row r="2" spans="1:3" ht="30">
      <c r="A2" s="1" t="s">
        <v>25</v>
      </c>
      <c r="B2" s="7"/>
      <c r="C2" s="7"/>
    </row>
    <row r="3" spans="1:3" ht="30">
      <c r="A3" s="3" t="s">
        <v>1565</v>
      </c>
      <c r="B3" s="4" t="s">
        <v>5</v>
      </c>
      <c r="C3" s="4" t="s">
        <v>5</v>
      </c>
    </row>
    <row r="4" spans="1:3">
      <c r="A4" s="2" t="s">
        <v>1651</v>
      </c>
      <c r="B4" s="8">
        <v>4507</v>
      </c>
      <c r="C4" s="8">
        <v>13807</v>
      </c>
    </row>
    <row r="5" spans="1:3">
      <c r="A5" s="2" t="s">
        <v>1623</v>
      </c>
      <c r="B5" s="4" t="s">
        <v>5</v>
      </c>
      <c r="C5" s="4" t="s">
        <v>5</v>
      </c>
    </row>
    <row r="6" spans="1:3" ht="30">
      <c r="A6" s="3" t="s">
        <v>1565</v>
      </c>
      <c r="B6" s="4" t="s">
        <v>5</v>
      </c>
      <c r="C6" s="4" t="s">
        <v>5</v>
      </c>
    </row>
    <row r="7" spans="1:3">
      <c r="A7" s="2" t="s">
        <v>1651</v>
      </c>
      <c r="B7" s="4">
        <v>69</v>
      </c>
      <c r="C7" s="4">
        <v>174</v>
      </c>
    </row>
    <row r="8" spans="1:3">
      <c r="A8" s="2" t="s">
        <v>594</v>
      </c>
      <c r="B8" s="13">
        <v>1.5299999999999999E-2</v>
      </c>
      <c r="C8" s="13">
        <v>1.26E-2</v>
      </c>
    </row>
    <row r="9" spans="1:3">
      <c r="A9" s="2" t="s">
        <v>1629</v>
      </c>
      <c r="B9" s="4" t="s">
        <v>5</v>
      </c>
      <c r="C9" s="4" t="s">
        <v>5</v>
      </c>
    </row>
    <row r="10" spans="1:3" ht="30">
      <c r="A10" s="3" t="s">
        <v>1565</v>
      </c>
      <c r="B10" s="4" t="s">
        <v>5</v>
      </c>
      <c r="C10" s="4" t="s">
        <v>5</v>
      </c>
    </row>
    <row r="11" spans="1:3">
      <c r="A11" s="2" t="s">
        <v>1651</v>
      </c>
      <c r="B11" s="4">
        <v>289</v>
      </c>
      <c r="C11" s="4">
        <v>559</v>
      </c>
    </row>
    <row r="12" spans="1:3">
      <c r="A12" s="2" t="s">
        <v>594</v>
      </c>
      <c r="B12" s="13">
        <v>6.4100000000000004E-2</v>
      </c>
      <c r="C12" s="13">
        <v>4.0500000000000001E-2</v>
      </c>
    </row>
    <row r="13" spans="1:3">
      <c r="A13" s="2" t="s">
        <v>1570</v>
      </c>
      <c r="B13" s="4" t="s">
        <v>5</v>
      </c>
      <c r="C13" s="4" t="s">
        <v>5</v>
      </c>
    </row>
    <row r="14" spans="1:3" ht="30">
      <c r="A14" s="3" t="s">
        <v>1565</v>
      </c>
      <c r="B14" s="4" t="s">
        <v>5</v>
      </c>
      <c r="C14" s="4" t="s">
        <v>5</v>
      </c>
    </row>
    <row r="15" spans="1:3">
      <c r="A15" s="2" t="s">
        <v>1651</v>
      </c>
      <c r="B15" s="6">
        <v>3685</v>
      </c>
      <c r="C15" s="6">
        <v>9683</v>
      </c>
    </row>
    <row r="16" spans="1:3">
      <c r="A16" s="2" t="s">
        <v>594</v>
      </c>
      <c r="B16" s="13">
        <v>0.81759999999999999</v>
      </c>
      <c r="C16" s="13">
        <v>0.70130000000000003</v>
      </c>
    </row>
    <row r="17" spans="1:3">
      <c r="A17" s="2" t="s">
        <v>1567</v>
      </c>
      <c r="B17" s="4" t="s">
        <v>5</v>
      </c>
      <c r="C17" s="4" t="s">
        <v>5</v>
      </c>
    </row>
    <row r="18" spans="1:3" ht="30">
      <c r="A18" s="3" t="s">
        <v>1565</v>
      </c>
      <c r="B18" s="4" t="s">
        <v>5</v>
      </c>
      <c r="C18" s="4" t="s">
        <v>5</v>
      </c>
    </row>
    <row r="19" spans="1:3">
      <c r="A19" s="2" t="s">
        <v>1651</v>
      </c>
      <c r="B19" s="4">
        <v>464</v>
      </c>
      <c r="C19" s="6">
        <v>3391</v>
      </c>
    </row>
    <row r="20" spans="1:3">
      <c r="A20" s="2" t="s">
        <v>594</v>
      </c>
      <c r="B20" s="13">
        <v>0.10299999999999999</v>
      </c>
      <c r="C20" s="13">
        <v>0.24560000000000001</v>
      </c>
    </row>
    <row r="21" spans="1:3">
      <c r="A21" s="2" t="s">
        <v>1568</v>
      </c>
      <c r="B21" s="4" t="s">
        <v>5</v>
      </c>
      <c r="C21" s="4" t="s">
        <v>5</v>
      </c>
    </row>
    <row r="22" spans="1:3" ht="30">
      <c r="A22" s="3" t="s">
        <v>1565</v>
      </c>
      <c r="B22" s="4" t="s">
        <v>5</v>
      </c>
      <c r="C22" s="4" t="s">
        <v>5</v>
      </c>
    </row>
    <row r="23" spans="1:3">
      <c r="A23" s="2" t="s">
        <v>1652</v>
      </c>
      <c r="B23" s="8">
        <v>0</v>
      </c>
      <c r="C23"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30">
      <c r="A1" s="1" t="s">
        <v>1653</v>
      </c>
      <c r="B1" s="7" t="s">
        <v>2</v>
      </c>
      <c r="C1" s="7" t="s">
        <v>26</v>
      </c>
    </row>
    <row r="2" spans="1:3" ht="30">
      <c r="A2" s="1" t="s">
        <v>25</v>
      </c>
      <c r="B2" s="7"/>
      <c r="C2" s="7"/>
    </row>
    <row r="3" spans="1:3">
      <c r="A3" s="3" t="s">
        <v>1449</v>
      </c>
      <c r="B3" s="4" t="s">
        <v>5</v>
      </c>
      <c r="C3" s="4" t="s">
        <v>5</v>
      </c>
    </row>
    <row r="4" spans="1:3">
      <c r="A4" s="2" t="s">
        <v>404</v>
      </c>
      <c r="B4" s="8">
        <v>676872</v>
      </c>
      <c r="C4" s="8">
        <v>562023</v>
      </c>
    </row>
    <row r="5" spans="1:3">
      <c r="A5" s="2" t="s">
        <v>1654</v>
      </c>
      <c r="B5" s="4" t="s">
        <v>5</v>
      </c>
      <c r="C5" s="4" t="s">
        <v>5</v>
      </c>
    </row>
    <row r="6" spans="1:3">
      <c r="A6" s="3" t="s">
        <v>1449</v>
      </c>
      <c r="B6" s="4" t="s">
        <v>5</v>
      </c>
      <c r="C6" s="4" t="s">
        <v>5</v>
      </c>
    </row>
    <row r="7" spans="1:3">
      <c r="A7" s="2" t="s">
        <v>404</v>
      </c>
      <c r="B7" s="4" t="s">
        <v>5</v>
      </c>
      <c r="C7" s="6">
        <v>34000</v>
      </c>
    </row>
    <row r="8" spans="1:3">
      <c r="A8" s="2" t="s">
        <v>1432</v>
      </c>
      <c r="B8" s="4" t="s">
        <v>5</v>
      </c>
      <c r="C8" s="4" t="s">
        <v>5</v>
      </c>
    </row>
    <row r="9" spans="1:3">
      <c r="A9" s="3" t="s">
        <v>1449</v>
      </c>
      <c r="B9" s="4" t="s">
        <v>5</v>
      </c>
      <c r="C9" s="4" t="s">
        <v>5</v>
      </c>
    </row>
    <row r="10" spans="1:3">
      <c r="A10" s="2" t="s">
        <v>404</v>
      </c>
      <c r="B10" s="6">
        <v>45633</v>
      </c>
      <c r="C10" s="6">
        <v>84580</v>
      </c>
    </row>
    <row r="11" spans="1:3">
      <c r="A11" s="2" t="s">
        <v>1426</v>
      </c>
      <c r="B11" s="4" t="s">
        <v>5</v>
      </c>
      <c r="C11" s="4" t="s">
        <v>5</v>
      </c>
    </row>
    <row r="12" spans="1:3">
      <c r="A12" s="3" t="s">
        <v>1449</v>
      </c>
      <c r="B12" s="4" t="s">
        <v>5</v>
      </c>
      <c r="C12" s="4" t="s">
        <v>5</v>
      </c>
    </row>
    <row r="13" spans="1:3">
      <c r="A13" s="2" t="s">
        <v>404</v>
      </c>
      <c r="B13" s="6">
        <v>88444</v>
      </c>
      <c r="C13" s="6">
        <v>131474</v>
      </c>
    </row>
    <row r="14" spans="1:3">
      <c r="A14" s="2" t="s">
        <v>1428</v>
      </c>
      <c r="B14" s="4" t="s">
        <v>5</v>
      </c>
      <c r="C14" s="4" t="s">
        <v>5</v>
      </c>
    </row>
    <row r="15" spans="1:3">
      <c r="A15" s="3" t="s">
        <v>1449</v>
      </c>
      <c r="B15" s="4" t="s">
        <v>5</v>
      </c>
      <c r="C15" s="4" t="s">
        <v>5</v>
      </c>
    </row>
    <row r="16" spans="1:3">
      <c r="A16" s="2" t="s">
        <v>404</v>
      </c>
      <c r="B16" s="6">
        <v>275152</v>
      </c>
      <c r="C16" s="6">
        <v>301645</v>
      </c>
    </row>
    <row r="17" spans="1:3">
      <c r="A17" s="2" t="s">
        <v>1430</v>
      </c>
      <c r="B17" s="4" t="s">
        <v>5</v>
      </c>
      <c r="C17" s="4" t="s">
        <v>5</v>
      </c>
    </row>
    <row r="18" spans="1:3">
      <c r="A18" s="3" t="s">
        <v>1449</v>
      </c>
      <c r="B18" s="4" t="s">
        <v>5</v>
      </c>
      <c r="C18" s="4" t="s">
        <v>5</v>
      </c>
    </row>
    <row r="19" spans="1:3">
      <c r="A19" s="2" t="s">
        <v>404</v>
      </c>
      <c r="B19" s="4">
        <v>0</v>
      </c>
      <c r="C19" s="4">
        <v>72</v>
      </c>
    </row>
    <row r="20" spans="1:3">
      <c r="A20" s="2" t="s">
        <v>1655</v>
      </c>
      <c r="B20" s="4" t="s">
        <v>5</v>
      </c>
      <c r="C20" s="4" t="s">
        <v>5</v>
      </c>
    </row>
    <row r="21" spans="1:3">
      <c r="A21" s="3" t="s">
        <v>1449</v>
      </c>
      <c r="B21" s="4" t="s">
        <v>5</v>
      </c>
      <c r="C21" s="4" t="s">
        <v>5</v>
      </c>
    </row>
    <row r="22" spans="1:3">
      <c r="A22" s="2" t="s">
        <v>404</v>
      </c>
      <c r="B22" s="6">
        <v>184635</v>
      </c>
      <c r="C22" s="6">
        <v>44252</v>
      </c>
    </row>
    <row r="23" spans="1:3">
      <c r="A23" s="2" t="s">
        <v>1431</v>
      </c>
      <c r="B23" s="4" t="s">
        <v>5</v>
      </c>
      <c r="C23" s="4" t="s">
        <v>5</v>
      </c>
    </row>
    <row r="24" spans="1:3">
      <c r="A24" s="3" t="s">
        <v>1449</v>
      </c>
      <c r="B24" s="4" t="s">
        <v>5</v>
      </c>
      <c r="C24" s="4" t="s">
        <v>5</v>
      </c>
    </row>
    <row r="25" spans="1:3">
      <c r="A25" s="2" t="s">
        <v>404</v>
      </c>
      <c r="B25" s="6">
        <v>83008</v>
      </c>
      <c r="C25" s="4">
        <v>0</v>
      </c>
    </row>
    <row r="26" spans="1:3">
      <c r="A26" s="2" t="s">
        <v>1427</v>
      </c>
      <c r="B26" s="4" t="s">
        <v>5</v>
      </c>
      <c r="C26" s="4" t="s">
        <v>5</v>
      </c>
    </row>
    <row r="27" spans="1:3">
      <c r="A27" s="3" t="s">
        <v>1449</v>
      </c>
      <c r="B27" s="4" t="s">
        <v>5</v>
      </c>
      <c r="C27" s="4" t="s">
        <v>5</v>
      </c>
    </row>
    <row r="28" spans="1:3">
      <c r="A28" s="2" t="s">
        <v>404</v>
      </c>
      <c r="B28" s="4" t="s">
        <v>5</v>
      </c>
      <c r="C28" s="6">
        <v>10300</v>
      </c>
    </row>
    <row r="29" spans="1:3">
      <c r="A29" s="2" t="s">
        <v>1656</v>
      </c>
      <c r="B29" s="4" t="s">
        <v>5</v>
      </c>
      <c r="C29" s="4" t="s">
        <v>5</v>
      </c>
    </row>
    <row r="30" spans="1:3">
      <c r="A30" s="3" t="s">
        <v>1449</v>
      </c>
      <c r="B30" s="4" t="s">
        <v>5</v>
      </c>
      <c r="C30" s="4" t="s">
        <v>5</v>
      </c>
    </row>
    <row r="31" spans="1:3">
      <c r="A31" s="2" t="s">
        <v>404</v>
      </c>
      <c r="B31" s="6">
        <v>549342</v>
      </c>
      <c r="C31" s="6">
        <v>534787</v>
      </c>
    </row>
    <row r="32" spans="1:3" ht="30">
      <c r="A32" s="2" t="s">
        <v>1657</v>
      </c>
      <c r="B32" s="4" t="s">
        <v>5</v>
      </c>
      <c r="C32" s="4" t="s">
        <v>5</v>
      </c>
    </row>
    <row r="33" spans="1:3">
      <c r="A33" s="3" t="s">
        <v>1449</v>
      </c>
      <c r="B33" s="4" t="s">
        <v>5</v>
      </c>
      <c r="C33" s="4" t="s">
        <v>5</v>
      </c>
    </row>
    <row r="34" spans="1:3">
      <c r="A34" s="2" t="s">
        <v>404</v>
      </c>
      <c r="B34" s="6">
        <v>9895</v>
      </c>
      <c r="C34" s="6">
        <v>79483</v>
      </c>
    </row>
    <row r="35" spans="1:3" ht="30">
      <c r="A35" s="2" t="s">
        <v>1658</v>
      </c>
      <c r="B35" s="4" t="s">
        <v>5</v>
      </c>
      <c r="C35" s="4" t="s">
        <v>5</v>
      </c>
    </row>
    <row r="36" spans="1:3">
      <c r="A36" s="3" t="s">
        <v>1449</v>
      </c>
      <c r="B36" s="4" t="s">
        <v>5</v>
      </c>
      <c r="C36" s="4" t="s">
        <v>5</v>
      </c>
    </row>
    <row r="37" spans="1:3">
      <c r="A37" s="2" t="s">
        <v>404</v>
      </c>
      <c r="B37" s="6">
        <v>87107</v>
      </c>
      <c r="C37" s="6">
        <v>126890</v>
      </c>
    </row>
    <row r="38" spans="1:3" ht="30">
      <c r="A38" s="2" t="s">
        <v>1659</v>
      </c>
      <c r="B38" s="4" t="s">
        <v>5</v>
      </c>
      <c r="C38" s="4" t="s">
        <v>5</v>
      </c>
    </row>
    <row r="39" spans="1:3">
      <c r="A39" s="3" t="s">
        <v>1449</v>
      </c>
      <c r="B39" s="4" t="s">
        <v>5</v>
      </c>
      <c r="C39" s="4" t="s">
        <v>5</v>
      </c>
    </row>
    <row r="40" spans="1:3">
      <c r="A40" s="2" t="s">
        <v>404</v>
      </c>
      <c r="B40" s="6">
        <v>270598</v>
      </c>
      <c r="C40" s="6">
        <v>296368</v>
      </c>
    </row>
    <row r="41" spans="1:3" ht="30">
      <c r="A41" s="2" t="s">
        <v>1660</v>
      </c>
      <c r="B41" s="4" t="s">
        <v>5</v>
      </c>
      <c r="C41" s="4" t="s">
        <v>5</v>
      </c>
    </row>
    <row r="42" spans="1:3">
      <c r="A42" s="3" t="s">
        <v>1449</v>
      </c>
      <c r="B42" s="4" t="s">
        <v>5</v>
      </c>
      <c r="C42" s="4" t="s">
        <v>5</v>
      </c>
    </row>
    <row r="43" spans="1:3">
      <c r="A43" s="2" t="s">
        <v>404</v>
      </c>
      <c r="B43" s="4">
        <v>0</v>
      </c>
      <c r="C43" s="4">
        <v>72</v>
      </c>
    </row>
    <row r="44" spans="1:3" ht="30">
      <c r="A44" s="2" t="s">
        <v>1661</v>
      </c>
      <c r="B44" s="4" t="s">
        <v>5</v>
      </c>
      <c r="C44" s="4" t="s">
        <v>5</v>
      </c>
    </row>
    <row r="45" spans="1:3">
      <c r="A45" s="3" t="s">
        <v>1449</v>
      </c>
      <c r="B45" s="4" t="s">
        <v>5</v>
      </c>
      <c r="C45" s="4" t="s">
        <v>5</v>
      </c>
    </row>
    <row r="46" spans="1:3">
      <c r="A46" s="2" t="s">
        <v>404</v>
      </c>
      <c r="B46" s="6">
        <v>101021</v>
      </c>
      <c r="C46" s="6">
        <v>31974</v>
      </c>
    </row>
    <row r="47" spans="1:3" ht="30">
      <c r="A47" s="2" t="s">
        <v>1662</v>
      </c>
      <c r="B47" s="4" t="s">
        <v>5</v>
      </c>
      <c r="C47" s="4" t="s">
        <v>5</v>
      </c>
    </row>
    <row r="48" spans="1:3">
      <c r="A48" s="3" t="s">
        <v>1449</v>
      </c>
      <c r="B48" s="4" t="s">
        <v>5</v>
      </c>
      <c r="C48" s="4" t="s">
        <v>5</v>
      </c>
    </row>
    <row r="49" spans="1:3">
      <c r="A49" s="2" t="s">
        <v>404</v>
      </c>
      <c r="B49" s="6">
        <v>80721</v>
      </c>
      <c r="C49" s="4">
        <v>0</v>
      </c>
    </row>
    <row r="50" spans="1:3">
      <c r="A50" s="2" t="s">
        <v>1663</v>
      </c>
      <c r="B50" s="4" t="s">
        <v>5</v>
      </c>
      <c r="C50" s="4" t="s">
        <v>5</v>
      </c>
    </row>
    <row r="51" spans="1:3">
      <c r="A51" s="3" t="s">
        <v>1449</v>
      </c>
      <c r="B51" s="4" t="s">
        <v>5</v>
      </c>
      <c r="C51" s="4" t="s">
        <v>5</v>
      </c>
    </row>
    <row r="52" spans="1:3">
      <c r="A52" s="2" t="s">
        <v>404</v>
      </c>
      <c r="B52" s="6">
        <v>89419</v>
      </c>
      <c r="C52" s="6">
        <v>8944</v>
      </c>
    </row>
    <row r="53" spans="1:3" ht="30">
      <c r="A53" s="2" t="s">
        <v>1664</v>
      </c>
      <c r="B53" s="4" t="s">
        <v>5</v>
      </c>
      <c r="C53" s="4" t="s">
        <v>5</v>
      </c>
    </row>
    <row r="54" spans="1:3">
      <c r="A54" s="3" t="s">
        <v>1449</v>
      </c>
      <c r="B54" s="4" t="s">
        <v>5</v>
      </c>
      <c r="C54" s="4" t="s">
        <v>5</v>
      </c>
    </row>
    <row r="55" spans="1:3">
      <c r="A55" s="2" t="s">
        <v>404</v>
      </c>
      <c r="B55" s="4">
        <v>0</v>
      </c>
      <c r="C55" s="4">
        <v>0</v>
      </c>
    </row>
    <row r="56" spans="1:3" ht="30">
      <c r="A56" s="2" t="s">
        <v>1665</v>
      </c>
      <c r="B56" s="4" t="s">
        <v>5</v>
      </c>
      <c r="C56" s="4" t="s">
        <v>5</v>
      </c>
    </row>
    <row r="57" spans="1:3">
      <c r="A57" s="3" t="s">
        <v>1449</v>
      </c>
      <c r="B57" s="4" t="s">
        <v>5</v>
      </c>
      <c r="C57" s="4" t="s">
        <v>5</v>
      </c>
    </row>
    <row r="58" spans="1:3">
      <c r="A58" s="2" t="s">
        <v>404</v>
      </c>
      <c r="B58" s="4">
        <v>0</v>
      </c>
      <c r="C58" s="4">
        <v>0</v>
      </c>
    </row>
    <row r="59" spans="1:3" ht="30">
      <c r="A59" s="2" t="s">
        <v>1666</v>
      </c>
      <c r="B59" s="4" t="s">
        <v>5</v>
      </c>
      <c r="C59" s="4" t="s">
        <v>5</v>
      </c>
    </row>
    <row r="60" spans="1:3">
      <c r="A60" s="3" t="s">
        <v>1449</v>
      </c>
      <c r="B60" s="4" t="s">
        <v>5</v>
      </c>
      <c r="C60" s="4" t="s">
        <v>5</v>
      </c>
    </row>
    <row r="61" spans="1:3">
      <c r="A61" s="2" t="s">
        <v>404</v>
      </c>
      <c r="B61" s="6">
        <v>3604</v>
      </c>
      <c r="C61" s="6">
        <v>1139</v>
      </c>
    </row>
    <row r="62" spans="1:3" ht="30">
      <c r="A62" s="2" t="s">
        <v>1667</v>
      </c>
      <c r="B62" s="4" t="s">
        <v>5</v>
      </c>
      <c r="C62" s="4" t="s">
        <v>5</v>
      </c>
    </row>
    <row r="63" spans="1:3">
      <c r="A63" s="3" t="s">
        <v>1449</v>
      </c>
      <c r="B63" s="4" t="s">
        <v>5</v>
      </c>
      <c r="C63" s="4" t="s">
        <v>5</v>
      </c>
    </row>
    <row r="64" spans="1:3">
      <c r="A64" s="2" t="s">
        <v>404</v>
      </c>
      <c r="B64" s="4">
        <v>0</v>
      </c>
      <c r="C64" s="4">
        <v>0</v>
      </c>
    </row>
    <row r="65" spans="1:3" ht="30">
      <c r="A65" s="2" t="s">
        <v>1668</v>
      </c>
      <c r="B65" s="4" t="s">
        <v>5</v>
      </c>
      <c r="C65" s="4" t="s">
        <v>5</v>
      </c>
    </row>
    <row r="66" spans="1:3">
      <c r="A66" s="3" t="s">
        <v>1449</v>
      </c>
      <c r="B66" s="4" t="s">
        <v>5</v>
      </c>
      <c r="C66" s="4" t="s">
        <v>5</v>
      </c>
    </row>
    <row r="67" spans="1:3">
      <c r="A67" s="2" t="s">
        <v>404</v>
      </c>
      <c r="B67" s="6">
        <v>83614</v>
      </c>
      <c r="C67" s="6">
        <v>7805</v>
      </c>
    </row>
    <row r="68" spans="1:3" ht="30">
      <c r="A68" s="2" t="s">
        <v>1669</v>
      </c>
      <c r="B68" s="4" t="s">
        <v>5</v>
      </c>
      <c r="C68" s="4" t="s">
        <v>5</v>
      </c>
    </row>
    <row r="69" spans="1:3">
      <c r="A69" s="3" t="s">
        <v>1449</v>
      </c>
      <c r="B69" s="4" t="s">
        <v>5</v>
      </c>
      <c r="C69" s="4" t="s">
        <v>5</v>
      </c>
    </row>
    <row r="70" spans="1:3">
      <c r="A70" s="2" t="s">
        <v>404</v>
      </c>
      <c r="B70" s="6">
        <v>2201</v>
      </c>
      <c r="C70" s="4">
        <v>0</v>
      </c>
    </row>
    <row r="71" spans="1:3">
      <c r="A71" s="2" t="s">
        <v>1670</v>
      </c>
      <c r="B71" s="4" t="s">
        <v>5</v>
      </c>
      <c r="C71" s="4" t="s">
        <v>5</v>
      </c>
    </row>
    <row r="72" spans="1:3">
      <c r="A72" s="3" t="s">
        <v>1449</v>
      </c>
      <c r="B72" s="4" t="s">
        <v>5</v>
      </c>
      <c r="C72" s="4" t="s">
        <v>5</v>
      </c>
    </row>
    <row r="73" spans="1:3">
      <c r="A73" s="2" t="s">
        <v>404</v>
      </c>
      <c r="B73" s="4">
        <v>0</v>
      </c>
      <c r="C73" s="6">
        <v>7958</v>
      </c>
    </row>
    <row r="74" spans="1:3" ht="30">
      <c r="A74" s="2" t="s">
        <v>1671</v>
      </c>
      <c r="B74" s="4" t="s">
        <v>5</v>
      </c>
      <c r="C74" s="4" t="s">
        <v>5</v>
      </c>
    </row>
    <row r="75" spans="1:3">
      <c r="A75" s="3" t="s">
        <v>1449</v>
      </c>
      <c r="B75" s="4" t="s">
        <v>5</v>
      </c>
      <c r="C75" s="4" t="s">
        <v>5</v>
      </c>
    </row>
    <row r="76" spans="1:3">
      <c r="A76" s="2" t="s">
        <v>404</v>
      </c>
      <c r="B76" s="4">
        <v>0</v>
      </c>
      <c r="C76" s="6">
        <v>3020</v>
      </c>
    </row>
    <row r="77" spans="1:3" ht="30">
      <c r="A77" s="2" t="s">
        <v>1672</v>
      </c>
      <c r="B77" s="4" t="s">
        <v>5</v>
      </c>
      <c r="C77" s="4" t="s">
        <v>5</v>
      </c>
    </row>
    <row r="78" spans="1:3">
      <c r="A78" s="3" t="s">
        <v>1449</v>
      </c>
      <c r="B78" s="4" t="s">
        <v>5</v>
      </c>
      <c r="C78" s="4" t="s">
        <v>5</v>
      </c>
    </row>
    <row r="79" spans="1:3">
      <c r="A79" s="2" t="s">
        <v>404</v>
      </c>
      <c r="B79" s="4">
        <v>0</v>
      </c>
      <c r="C79" s="6">
        <v>2475</v>
      </c>
    </row>
    <row r="80" spans="1:3" ht="30">
      <c r="A80" s="2" t="s">
        <v>1673</v>
      </c>
      <c r="B80" s="4" t="s">
        <v>5</v>
      </c>
      <c r="C80" s="4" t="s">
        <v>5</v>
      </c>
    </row>
    <row r="81" spans="1:3">
      <c r="A81" s="3" t="s">
        <v>1449</v>
      </c>
      <c r="B81" s="4" t="s">
        <v>5</v>
      </c>
      <c r="C81" s="4" t="s">
        <v>5</v>
      </c>
    </row>
    <row r="82" spans="1:3">
      <c r="A82" s="2" t="s">
        <v>404</v>
      </c>
      <c r="B82" s="4">
        <v>0</v>
      </c>
      <c r="C82" s="6">
        <v>2463</v>
      </c>
    </row>
    <row r="83" spans="1:3" ht="30">
      <c r="A83" s="2" t="s">
        <v>1674</v>
      </c>
      <c r="B83" s="4" t="s">
        <v>5</v>
      </c>
      <c r="C83" s="4" t="s">
        <v>5</v>
      </c>
    </row>
    <row r="84" spans="1:3">
      <c r="A84" s="3" t="s">
        <v>1449</v>
      </c>
      <c r="B84" s="4" t="s">
        <v>5</v>
      </c>
      <c r="C84" s="4" t="s">
        <v>5</v>
      </c>
    </row>
    <row r="85" spans="1:3">
      <c r="A85" s="2" t="s">
        <v>404</v>
      </c>
      <c r="B85" s="4">
        <v>0</v>
      </c>
      <c r="C85" s="4">
        <v>0</v>
      </c>
    </row>
    <row r="86" spans="1:3" ht="30">
      <c r="A86" s="2" t="s">
        <v>1675</v>
      </c>
      <c r="B86" s="4" t="s">
        <v>5</v>
      </c>
      <c r="C86" s="4" t="s">
        <v>5</v>
      </c>
    </row>
    <row r="87" spans="1:3">
      <c r="A87" s="3" t="s">
        <v>1449</v>
      </c>
      <c r="B87" s="4" t="s">
        <v>5</v>
      </c>
      <c r="C87" s="4" t="s">
        <v>5</v>
      </c>
    </row>
    <row r="88" spans="1:3">
      <c r="A88" s="2" t="s">
        <v>404</v>
      </c>
      <c r="B88" s="4">
        <v>0</v>
      </c>
      <c r="C88" s="4">
        <v>0</v>
      </c>
    </row>
    <row r="89" spans="1:3" ht="30">
      <c r="A89" s="2" t="s">
        <v>1676</v>
      </c>
      <c r="B89" s="4" t="s">
        <v>5</v>
      </c>
      <c r="C89" s="4" t="s">
        <v>5</v>
      </c>
    </row>
    <row r="90" spans="1:3">
      <c r="A90" s="3" t="s">
        <v>1449</v>
      </c>
      <c r="B90" s="4" t="s">
        <v>5</v>
      </c>
      <c r="C90" s="4" t="s">
        <v>5</v>
      </c>
    </row>
    <row r="91" spans="1:3">
      <c r="A91" s="2" t="s">
        <v>404</v>
      </c>
      <c r="B91" s="4">
        <v>0</v>
      </c>
      <c r="C91" s="4">
        <v>0</v>
      </c>
    </row>
    <row r="92" spans="1:3">
      <c r="A92" s="2" t="s">
        <v>1677</v>
      </c>
      <c r="B92" s="4" t="s">
        <v>5</v>
      </c>
      <c r="C92" s="4" t="s">
        <v>5</v>
      </c>
    </row>
    <row r="93" spans="1:3">
      <c r="A93" s="3" t="s">
        <v>1449</v>
      </c>
      <c r="B93" s="4" t="s">
        <v>5</v>
      </c>
      <c r="C93" s="4" t="s">
        <v>5</v>
      </c>
    </row>
    <row r="94" spans="1:3">
      <c r="A94" s="2" t="s">
        <v>404</v>
      </c>
      <c r="B94" s="4">
        <v>0</v>
      </c>
      <c r="C94" s="6">
        <v>2816</v>
      </c>
    </row>
    <row r="95" spans="1:3" ht="30">
      <c r="A95" s="2" t="s">
        <v>1678</v>
      </c>
      <c r="B95" s="4" t="s">
        <v>5</v>
      </c>
      <c r="C95" s="4" t="s">
        <v>5</v>
      </c>
    </row>
    <row r="96" spans="1:3">
      <c r="A96" s="3" t="s">
        <v>1449</v>
      </c>
      <c r="B96" s="4" t="s">
        <v>5</v>
      </c>
      <c r="C96" s="4" t="s">
        <v>5</v>
      </c>
    </row>
    <row r="97" spans="1:3">
      <c r="A97" s="2" t="s">
        <v>404</v>
      </c>
      <c r="B97" s="4">
        <v>0</v>
      </c>
      <c r="C97" s="6">
        <v>1206</v>
      </c>
    </row>
    <row r="98" spans="1:3" ht="30">
      <c r="A98" s="2" t="s">
        <v>1679</v>
      </c>
      <c r="B98" s="4" t="s">
        <v>5</v>
      </c>
      <c r="C98" s="4" t="s">
        <v>5</v>
      </c>
    </row>
    <row r="99" spans="1:3">
      <c r="A99" s="3" t="s">
        <v>1449</v>
      </c>
      <c r="B99" s="4" t="s">
        <v>5</v>
      </c>
      <c r="C99" s="4" t="s">
        <v>5</v>
      </c>
    </row>
    <row r="100" spans="1:3">
      <c r="A100" s="2" t="s">
        <v>404</v>
      </c>
      <c r="B100" s="4">
        <v>0</v>
      </c>
      <c r="C100" s="6">
        <v>1124</v>
      </c>
    </row>
    <row r="101" spans="1:3" ht="30">
      <c r="A101" s="2" t="s">
        <v>1680</v>
      </c>
      <c r="B101" s="4" t="s">
        <v>5</v>
      </c>
      <c r="C101" s="4" t="s">
        <v>5</v>
      </c>
    </row>
    <row r="102" spans="1:3">
      <c r="A102" s="3" t="s">
        <v>1449</v>
      </c>
      <c r="B102" s="4" t="s">
        <v>5</v>
      </c>
      <c r="C102" s="4" t="s">
        <v>5</v>
      </c>
    </row>
    <row r="103" spans="1:3">
      <c r="A103" s="2" t="s">
        <v>404</v>
      </c>
      <c r="B103" s="4">
        <v>0</v>
      </c>
      <c r="C103" s="4">
        <v>486</v>
      </c>
    </row>
    <row r="104" spans="1:3" ht="30">
      <c r="A104" s="2" t="s">
        <v>1681</v>
      </c>
      <c r="B104" s="4" t="s">
        <v>5</v>
      </c>
      <c r="C104" s="4" t="s">
        <v>5</v>
      </c>
    </row>
    <row r="105" spans="1:3">
      <c r="A105" s="3" t="s">
        <v>1449</v>
      </c>
      <c r="B105" s="4" t="s">
        <v>5</v>
      </c>
      <c r="C105" s="4" t="s">
        <v>5</v>
      </c>
    </row>
    <row r="106" spans="1:3">
      <c r="A106" s="2" t="s">
        <v>404</v>
      </c>
      <c r="B106" s="4">
        <v>0</v>
      </c>
      <c r="C106" s="4">
        <v>0</v>
      </c>
    </row>
    <row r="107" spans="1:3" ht="30">
      <c r="A107" s="2" t="s">
        <v>1682</v>
      </c>
      <c r="B107" s="4" t="s">
        <v>5</v>
      </c>
      <c r="C107" s="4" t="s">
        <v>5</v>
      </c>
    </row>
    <row r="108" spans="1:3">
      <c r="A108" s="3" t="s">
        <v>1449</v>
      </c>
      <c r="B108" s="4" t="s">
        <v>5</v>
      </c>
      <c r="C108" s="4" t="s">
        <v>5</v>
      </c>
    </row>
    <row r="109" spans="1:3">
      <c r="A109" s="2" t="s">
        <v>404</v>
      </c>
      <c r="B109" s="4">
        <v>0</v>
      </c>
      <c r="C109" s="4">
        <v>0</v>
      </c>
    </row>
    <row r="110" spans="1:3" ht="30">
      <c r="A110" s="2" t="s">
        <v>1683</v>
      </c>
      <c r="B110" s="4" t="s">
        <v>5</v>
      </c>
      <c r="C110" s="4" t="s">
        <v>5</v>
      </c>
    </row>
    <row r="111" spans="1:3">
      <c r="A111" s="3" t="s">
        <v>1449</v>
      </c>
      <c r="B111" s="4" t="s">
        <v>5</v>
      </c>
      <c r="C111" s="4" t="s">
        <v>5</v>
      </c>
    </row>
    <row r="112" spans="1:3">
      <c r="A112" s="2" t="s">
        <v>404</v>
      </c>
      <c r="B112" s="4">
        <v>0</v>
      </c>
      <c r="C112" s="4">
        <v>0</v>
      </c>
    </row>
    <row r="113" spans="1:3">
      <c r="A113" s="2" t="s">
        <v>1684</v>
      </c>
      <c r="B113" s="4" t="s">
        <v>5</v>
      </c>
      <c r="C113" s="4" t="s">
        <v>5</v>
      </c>
    </row>
    <row r="114" spans="1:3">
      <c r="A114" s="3" t="s">
        <v>1449</v>
      </c>
      <c r="B114" s="4" t="s">
        <v>5</v>
      </c>
      <c r="C114" s="4" t="s">
        <v>5</v>
      </c>
    </row>
    <row r="115" spans="1:3">
      <c r="A115" s="2" t="s">
        <v>404</v>
      </c>
      <c r="B115" s="6">
        <v>1437</v>
      </c>
      <c r="C115" s="4">
        <v>668</v>
      </c>
    </row>
    <row r="116" spans="1:3" ht="30">
      <c r="A116" s="2" t="s">
        <v>1685</v>
      </c>
      <c r="B116" s="4" t="s">
        <v>5</v>
      </c>
      <c r="C116" s="4" t="s">
        <v>5</v>
      </c>
    </row>
    <row r="117" spans="1:3">
      <c r="A117" s="3" t="s">
        <v>1449</v>
      </c>
      <c r="B117" s="4" t="s">
        <v>5</v>
      </c>
      <c r="C117" s="4" t="s">
        <v>5</v>
      </c>
    </row>
    <row r="118" spans="1:3">
      <c r="A118" s="2" t="s">
        <v>404</v>
      </c>
      <c r="B118" s="4">
        <v>0</v>
      </c>
      <c r="C118" s="4">
        <v>334</v>
      </c>
    </row>
    <row r="119" spans="1:3" ht="30">
      <c r="A119" s="2" t="s">
        <v>1686</v>
      </c>
      <c r="B119" s="4" t="s">
        <v>5</v>
      </c>
      <c r="C119" s="4" t="s">
        <v>5</v>
      </c>
    </row>
    <row r="120" spans="1:3">
      <c r="A120" s="3" t="s">
        <v>1449</v>
      </c>
      <c r="B120" s="4" t="s">
        <v>5</v>
      </c>
      <c r="C120" s="4" t="s">
        <v>5</v>
      </c>
    </row>
    <row r="121" spans="1:3">
      <c r="A121" s="2" t="s">
        <v>404</v>
      </c>
      <c r="B121" s="4">
        <v>972</v>
      </c>
      <c r="C121" s="4">
        <v>334</v>
      </c>
    </row>
    <row r="122" spans="1:3" ht="30">
      <c r="A122" s="2" t="s">
        <v>1687</v>
      </c>
      <c r="B122" s="4" t="s">
        <v>5</v>
      </c>
      <c r="C122" s="4" t="s">
        <v>5</v>
      </c>
    </row>
    <row r="123" spans="1:3">
      <c r="A123" s="3" t="s">
        <v>1449</v>
      </c>
      <c r="B123" s="4" t="s">
        <v>5</v>
      </c>
      <c r="C123" s="4" t="s">
        <v>5</v>
      </c>
    </row>
    <row r="124" spans="1:3">
      <c r="A124" s="2" t="s">
        <v>404</v>
      </c>
      <c r="B124" s="4">
        <v>379</v>
      </c>
      <c r="C124" s="4">
        <v>0</v>
      </c>
    </row>
    <row r="125" spans="1:3" ht="30">
      <c r="A125" s="2" t="s">
        <v>1688</v>
      </c>
      <c r="B125" s="4" t="s">
        <v>5</v>
      </c>
      <c r="C125" s="4" t="s">
        <v>5</v>
      </c>
    </row>
    <row r="126" spans="1:3">
      <c r="A126" s="3" t="s">
        <v>1449</v>
      </c>
      <c r="B126" s="4" t="s">
        <v>5</v>
      </c>
      <c r="C126" s="4" t="s">
        <v>5</v>
      </c>
    </row>
    <row r="127" spans="1:3">
      <c r="A127" s="2" t="s">
        <v>404</v>
      </c>
      <c r="B127" s="4">
        <v>0</v>
      </c>
      <c r="C127" s="4">
        <v>0</v>
      </c>
    </row>
    <row r="128" spans="1:3" ht="30">
      <c r="A128" s="2" t="s">
        <v>1689</v>
      </c>
      <c r="B128" s="4" t="s">
        <v>5</v>
      </c>
      <c r="C128" s="4" t="s">
        <v>5</v>
      </c>
    </row>
    <row r="129" spans="1:3">
      <c r="A129" s="3" t="s">
        <v>1449</v>
      </c>
      <c r="B129" s="4" t="s">
        <v>5</v>
      </c>
      <c r="C129" s="4" t="s">
        <v>5</v>
      </c>
    </row>
    <row r="130" spans="1:3">
      <c r="A130" s="2" t="s">
        <v>404</v>
      </c>
      <c r="B130" s="4">
        <v>0</v>
      </c>
      <c r="C130" s="4">
        <v>0</v>
      </c>
    </row>
    <row r="131" spans="1:3" ht="30">
      <c r="A131" s="2" t="s">
        <v>1690</v>
      </c>
      <c r="B131" s="4" t="s">
        <v>5</v>
      </c>
      <c r="C131" s="4" t="s">
        <v>5</v>
      </c>
    </row>
    <row r="132" spans="1:3">
      <c r="A132" s="3" t="s">
        <v>1449</v>
      </c>
      <c r="B132" s="4" t="s">
        <v>5</v>
      </c>
      <c r="C132" s="4" t="s">
        <v>5</v>
      </c>
    </row>
    <row r="133" spans="1:3">
      <c r="A133" s="2" t="s">
        <v>404</v>
      </c>
      <c r="B133" s="4">
        <v>86</v>
      </c>
      <c r="C133" s="4">
        <v>0</v>
      </c>
    </row>
    <row r="134" spans="1:3" ht="30">
      <c r="A134" s="2" t="s">
        <v>1691</v>
      </c>
      <c r="B134" s="4" t="s">
        <v>5</v>
      </c>
      <c r="C134" s="4" t="s">
        <v>5</v>
      </c>
    </row>
    <row r="135" spans="1:3">
      <c r="A135" s="3" t="s">
        <v>1449</v>
      </c>
      <c r="B135" s="4" t="s">
        <v>5</v>
      </c>
      <c r="C135" s="4" t="s">
        <v>5</v>
      </c>
    </row>
    <row r="136" spans="1:3">
      <c r="A136" s="2" t="s">
        <v>404</v>
      </c>
      <c r="B136" s="6">
        <v>640198</v>
      </c>
      <c r="C136" s="6">
        <v>555173</v>
      </c>
    </row>
    <row r="137" spans="1:3" ht="45">
      <c r="A137" s="2" t="s">
        <v>1692</v>
      </c>
      <c r="B137" s="4" t="s">
        <v>5</v>
      </c>
      <c r="C137" s="4" t="s">
        <v>5</v>
      </c>
    </row>
    <row r="138" spans="1:3">
      <c r="A138" s="3" t="s">
        <v>1449</v>
      </c>
      <c r="B138" s="4" t="s">
        <v>5</v>
      </c>
      <c r="C138" s="4" t="s">
        <v>5</v>
      </c>
    </row>
    <row r="139" spans="1:3">
      <c r="A139" s="2" t="s">
        <v>404</v>
      </c>
      <c r="B139" s="6">
        <v>9895</v>
      </c>
      <c r="C139" s="6">
        <v>84043</v>
      </c>
    </row>
    <row r="140" spans="1:3" ht="45">
      <c r="A140" s="2" t="s">
        <v>1693</v>
      </c>
      <c r="B140" s="4" t="s">
        <v>5</v>
      </c>
      <c r="C140" s="4" t="s">
        <v>5</v>
      </c>
    </row>
    <row r="141" spans="1:3">
      <c r="A141" s="3" t="s">
        <v>1449</v>
      </c>
      <c r="B141" s="4" t="s">
        <v>5</v>
      </c>
      <c r="C141" s="4" t="s">
        <v>5</v>
      </c>
    </row>
    <row r="142" spans="1:3">
      <c r="A142" s="2" t="s">
        <v>404</v>
      </c>
      <c r="B142" s="6">
        <v>88079</v>
      </c>
      <c r="C142" s="6">
        <v>130823</v>
      </c>
    </row>
    <row r="143" spans="1:3" ht="45">
      <c r="A143" s="2" t="s">
        <v>1694</v>
      </c>
      <c r="B143" s="4" t="s">
        <v>5</v>
      </c>
      <c r="C143" s="4" t="s">
        <v>5</v>
      </c>
    </row>
    <row r="144" spans="1:3">
      <c r="A144" s="3" t="s">
        <v>1449</v>
      </c>
      <c r="B144" s="4" t="s">
        <v>5</v>
      </c>
      <c r="C144" s="4" t="s">
        <v>5</v>
      </c>
    </row>
    <row r="145" spans="1:3">
      <c r="A145" s="2" t="s">
        <v>404</v>
      </c>
      <c r="B145" s="6">
        <v>274581</v>
      </c>
      <c r="C145" s="6">
        <v>300456</v>
      </c>
    </row>
    <row r="146" spans="1:3" ht="45">
      <c r="A146" s="2" t="s">
        <v>1695</v>
      </c>
      <c r="B146" s="4" t="s">
        <v>5</v>
      </c>
      <c r="C146" s="4" t="s">
        <v>5</v>
      </c>
    </row>
    <row r="147" spans="1:3">
      <c r="A147" s="3" t="s">
        <v>1449</v>
      </c>
      <c r="B147" s="4" t="s">
        <v>5</v>
      </c>
      <c r="C147" s="4" t="s">
        <v>5</v>
      </c>
    </row>
    <row r="148" spans="1:3">
      <c r="A148" s="2" t="s">
        <v>404</v>
      </c>
      <c r="B148" s="4">
        <v>0</v>
      </c>
      <c r="C148" s="4">
        <v>72</v>
      </c>
    </row>
    <row r="149" spans="1:3" ht="30">
      <c r="A149" s="2" t="s">
        <v>1696</v>
      </c>
      <c r="B149" s="4" t="s">
        <v>5</v>
      </c>
      <c r="C149" s="4" t="s">
        <v>5</v>
      </c>
    </row>
    <row r="150" spans="1:3">
      <c r="A150" s="3" t="s">
        <v>1449</v>
      </c>
      <c r="B150" s="4" t="s">
        <v>5</v>
      </c>
      <c r="C150" s="4" t="s">
        <v>5</v>
      </c>
    </row>
    <row r="151" spans="1:3">
      <c r="A151" s="2" t="s">
        <v>404</v>
      </c>
      <c r="B151" s="6">
        <v>184635</v>
      </c>
      <c r="C151" s="6">
        <v>39779</v>
      </c>
    </row>
    <row r="152" spans="1:3" ht="30">
      <c r="A152" s="2" t="s">
        <v>1697</v>
      </c>
      <c r="B152" s="4" t="s">
        <v>5</v>
      </c>
      <c r="C152" s="4" t="s">
        <v>5</v>
      </c>
    </row>
    <row r="153" spans="1:3">
      <c r="A153" s="3" t="s">
        <v>1449</v>
      </c>
      <c r="B153" s="4" t="s">
        <v>5</v>
      </c>
      <c r="C153" s="4" t="s">
        <v>5</v>
      </c>
    </row>
    <row r="154" spans="1:3">
      <c r="A154" s="2" t="s">
        <v>404</v>
      </c>
      <c r="B154" s="6">
        <v>83008</v>
      </c>
      <c r="C154" s="4">
        <v>0</v>
      </c>
    </row>
    <row r="155" spans="1:3" ht="30">
      <c r="A155" s="2" t="s">
        <v>1698</v>
      </c>
      <c r="B155" s="4" t="s">
        <v>5</v>
      </c>
      <c r="C155" s="4" t="s">
        <v>5</v>
      </c>
    </row>
    <row r="156" spans="1:3">
      <c r="A156" s="3" t="s">
        <v>1449</v>
      </c>
      <c r="B156" s="4" t="s">
        <v>5</v>
      </c>
      <c r="C156" s="4" t="s">
        <v>5</v>
      </c>
    </row>
    <row r="157" spans="1:3">
      <c r="A157" s="2" t="s">
        <v>404</v>
      </c>
      <c r="B157" s="6">
        <v>36674</v>
      </c>
      <c r="C157" s="6">
        <v>6850</v>
      </c>
    </row>
    <row r="158" spans="1:3" ht="45">
      <c r="A158" s="2" t="s">
        <v>1699</v>
      </c>
      <c r="B158" s="4" t="s">
        <v>5</v>
      </c>
      <c r="C158" s="4" t="s">
        <v>5</v>
      </c>
    </row>
    <row r="159" spans="1:3">
      <c r="A159" s="3" t="s">
        <v>1449</v>
      </c>
      <c r="B159" s="4" t="s">
        <v>5</v>
      </c>
      <c r="C159" s="4" t="s">
        <v>5</v>
      </c>
    </row>
    <row r="160" spans="1:3">
      <c r="A160" s="2" t="s">
        <v>404</v>
      </c>
      <c r="B160" s="6">
        <v>35738</v>
      </c>
      <c r="C160" s="4">
        <v>537</v>
      </c>
    </row>
    <row r="161" spans="1:3" ht="45">
      <c r="A161" s="2" t="s">
        <v>1700</v>
      </c>
      <c r="B161" s="4" t="s">
        <v>5</v>
      </c>
      <c r="C161" s="4" t="s">
        <v>5</v>
      </c>
    </row>
    <row r="162" spans="1:3">
      <c r="A162" s="3" t="s">
        <v>1449</v>
      </c>
      <c r="B162" s="4" t="s">
        <v>5</v>
      </c>
      <c r="C162" s="4" t="s">
        <v>5</v>
      </c>
    </row>
    <row r="163" spans="1:3">
      <c r="A163" s="2" t="s">
        <v>404</v>
      </c>
      <c r="B163" s="4">
        <v>365</v>
      </c>
      <c r="C163" s="4">
        <v>651</v>
      </c>
    </row>
    <row r="164" spans="1:3" ht="45">
      <c r="A164" s="2" t="s">
        <v>1701</v>
      </c>
      <c r="B164" s="4" t="s">
        <v>5</v>
      </c>
      <c r="C164" s="4" t="s">
        <v>5</v>
      </c>
    </row>
    <row r="165" spans="1:3">
      <c r="A165" s="3" t="s">
        <v>1449</v>
      </c>
      <c r="B165" s="4" t="s">
        <v>5</v>
      </c>
      <c r="C165" s="4" t="s">
        <v>5</v>
      </c>
    </row>
    <row r="166" spans="1:3">
      <c r="A166" s="2" t="s">
        <v>404</v>
      </c>
      <c r="B166" s="4">
        <v>571</v>
      </c>
      <c r="C166" s="6">
        <v>1189</v>
      </c>
    </row>
    <row r="167" spans="1:3" ht="45">
      <c r="A167" s="2" t="s">
        <v>1702</v>
      </c>
      <c r="B167" s="4" t="s">
        <v>5</v>
      </c>
      <c r="C167" s="4" t="s">
        <v>5</v>
      </c>
    </row>
    <row r="168" spans="1:3">
      <c r="A168" s="3" t="s">
        <v>1449</v>
      </c>
      <c r="B168" s="4" t="s">
        <v>5</v>
      </c>
      <c r="C168" s="4" t="s">
        <v>5</v>
      </c>
    </row>
    <row r="169" spans="1:3">
      <c r="A169" s="2" t="s">
        <v>404</v>
      </c>
      <c r="B169" s="4">
        <v>0</v>
      </c>
      <c r="C169" s="4">
        <v>0</v>
      </c>
    </row>
    <row r="170" spans="1:3" ht="45">
      <c r="A170" s="2" t="s">
        <v>1703</v>
      </c>
      <c r="B170" s="4" t="s">
        <v>5</v>
      </c>
      <c r="C170" s="4" t="s">
        <v>5</v>
      </c>
    </row>
    <row r="171" spans="1:3">
      <c r="A171" s="3" t="s">
        <v>1449</v>
      </c>
      <c r="B171" s="4" t="s">
        <v>5</v>
      </c>
      <c r="C171" s="4" t="s">
        <v>5</v>
      </c>
    </row>
    <row r="172" spans="1:3">
      <c r="A172" s="2" t="s">
        <v>404</v>
      </c>
      <c r="B172" s="4">
        <v>0</v>
      </c>
      <c r="C172" s="6">
        <v>4473</v>
      </c>
    </row>
    <row r="173" spans="1:3" ht="45">
      <c r="A173" s="2" t="s">
        <v>1704</v>
      </c>
      <c r="B173" s="4" t="s">
        <v>5</v>
      </c>
      <c r="C173" s="4" t="s">
        <v>5</v>
      </c>
    </row>
    <row r="174" spans="1:3">
      <c r="A174" s="3" t="s">
        <v>1449</v>
      </c>
      <c r="B174" s="4" t="s">
        <v>5</v>
      </c>
      <c r="C174" s="4" t="s">
        <v>5</v>
      </c>
    </row>
    <row r="175" spans="1:3">
      <c r="A175" s="2" t="s">
        <v>404</v>
      </c>
      <c r="B175" s="8">
        <v>0</v>
      </c>
      <c r="C175"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2" customWidth="1"/>
    <col min="3" max="3" width="10" customWidth="1"/>
    <col min="4" max="4" width="36.5703125" customWidth="1"/>
    <col min="5" max="5" width="32" customWidth="1"/>
    <col min="6" max="6" width="10" customWidth="1"/>
    <col min="7" max="7" width="36.5703125" customWidth="1"/>
    <col min="8" max="8" width="32" customWidth="1"/>
    <col min="9" max="9" width="10" customWidth="1"/>
    <col min="10" max="10" width="36.5703125" customWidth="1"/>
  </cols>
  <sheetData>
    <row r="1" spans="1:10" ht="15" customHeight="1">
      <c r="A1" s="1" t="s">
        <v>1705</v>
      </c>
      <c r="B1" s="7" t="s">
        <v>100</v>
      </c>
      <c r="C1" s="7"/>
      <c r="D1" s="7"/>
      <c r="E1" s="7" t="s">
        <v>1</v>
      </c>
      <c r="F1" s="7"/>
      <c r="G1" s="7"/>
      <c r="H1" s="7"/>
      <c r="I1" s="7"/>
      <c r="J1" s="1"/>
    </row>
    <row r="2" spans="1:10" ht="30">
      <c r="A2" s="1" t="s">
        <v>25</v>
      </c>
      <c r="B2" s="7" t="s">
        <v>2</v>
      </c>
      <c r="C2" s="7"/>
      <c r="D2" s="1" t="s">
        <v>101</v>
      </c>
      <c r="E2" s="7" t="s">
        <v>2</v>
      </c>
      <c r="F2" s="7"/>
      <c r="G2" s="1" t="s">
        <v>101</v>
      </c>
      <c r="H2" s="7" t="s">
        <v>26</v>
      </c>
      <c r="I2" s="7"/>
      <c r="J2" s="1" t="s">
        <v>1455</v>
      </c>
    </row>
    <row r="3" spans="1:10" ht="45">
      <c r="A3" s="3" t="s">
        <v>1706</v>
      </c>
      <c r="B3" s="4" t="s">
        <v>5</v>
      </c>
      <c r="C3" s="4"/>
      <c r="D3" s="4" t="s">
        <v>5</v>
      </c>
      <c r="E3" s="4" t="s">
        <v>5</v>
      </c>
      <c r="F3" s="4"/>
      <c r="G3" s="4" t="s">
        <v>5</v>
      </c>
      <c r="H3" s="4" t="s">
        <v>5</v>
      </c>
      <c r="I3" s="4"/>
      <c r="J3" s="4" t="s">
        <v>5</v>
      </c>
    </row>
    <row r="4" spans="1:10" ht="17.25">
      <c r="A4" s="2" t="s">
        <v>1507</v>
      </c>
      <c r="B4" s="8">
        <v>60540</v>
      </c>
      <c r="C4" s="9" t="s">
        <v>29</v>
      </c>
      <c r="D4" s="4" t="s">
        <v>5</v>
      </c>
      <c r="E4" s="8">
        <v>60540</v>
      </c>
      <c r="F4" s="9" t="s">
        <v>29</v>
      </c>
      <c r="G4" s="4" t="s">
        <v>5</v>
      </c>
      <c r="H4" s="8">
        <v>69069</v>
      </c>
      <c r="I4" s="9" t="s">
        <v>29</v>
      </c>
      <c r="J4" s="4" t="s">
        <v>5</v>
      </c>
    </row>
    <row r="5" spans="1:10" ht="45">
      <c r="A5" s="2" t="s">
        <v>1707</v>
      </c>
      <c r="B5" s="6">
        <v>1488</v>
      </c>
      <c r="C5" s="4"/>
      <c r="D5" s="4">
        <v>401</v>
      </c>
      <c r="E5" s="6">
        <v>6858</v>
      </c>
      <c r="F5" s="4"/>
      <c r="G5" s="6">
        <v>1733</v>
      </c>
      <c r="H5" s="4" t="s">
        <v>5</v>
      </c>
      <c r="I5" s="4"/>
      <c r="J5" s="4" t="s">
        <v>5</v>
      </c>
    </row>
    <row r="6" spans="1:10">
      <c r="A6" s="2" t="s">
        <v>609</v>
      </c>
      <c r="B6" s="4" t="s">
        <v>5</v>
      </c>
      <c r="C6" s="4"/>
      <c r="D6" s="4" t="s">
        <v>5</v>
      </c>
      <c r="E6" s="4" t="s">
        <v>5</v>
      </c>
      <c r="F6" s="4"/>
      <c r="G6" s="4" t="s">
        <v>5</v>
      </c>
      <c r="H6" s="4" t="s">
        <v>5</v>
      </c>
      <c r="I6" s="4"/>
      <c r="J6" s="4" t="s">
        <v>5</v>
      </c>
    </row>
    <row r="7" spans="1:10" ht="45">
      <c r="A7" s="3" t="s">
        <v>1706</v>
      </c>
      <c r="B7" s="4" t="s">
        <v>5</v>
      </c>
      <c r="C7" s="4"/>
      <c r="D7" s="4" t="s">
        <v>5</v>
      </c>
      <c r="E7" s="4" t="s">
        <v>5</v>
      </c>
      <c r="F7" s="4"/>
      <c r="G7" s="4" t="s">
        <v>5</v>
      </c>
      <c r="H7" s="4" t="s">
        <v>5</v>
      </c>
      <c r="I7" s="4"/>
      <c r="J7" s="4" t="s">
        <v>5</v>
      </c>
    </row>
    <row r="8" spans="1:10">
      <c r="A8" s="2" t="s">
        <v>608</v>
      </c>
      <c r="B8" s="13">
        <v>7.4999999999999997E-2</v>
      </c>
      <c r="C8" s="4"/>
      <c r="D8" s="4" t="s">
        <v>5</v>
      </c>
      <c r="E8" s="13">
        <v>7.4999999999999997E-2</v>
      </c>
      <c r="F8" s="4"/>
      <c r="G8" s="4" t="s">
        <v>5</v>
      </c>
      <c r="H8" s="4" t="s">
        <v>5</v>
      </c>
      <c r="I8" s="4"/>
      <c r="J8" s="4" t="s">
        <v>5</v>
      </c>
    </row>
    <row r="9" spans="1:10">
      <c r="A9" s="2" t="s">
        <v>1507</v>
      </c>
      <c r="B9" s="4">
        <v>654</v>
      </c>
      <c r="C9" s="4"/>
      <c r="D9" s="4" t="s">
        <v>5</v>
      </c>
      <c r="E9" s="4">
        <v>654</v>
      </c>
      <c r="F9" s="4"/>
      <c r="G9" s="4" t="s">
        <v>5</v>
      </c>
      <c r="H9" s="4">
        <v>674</v>
      </c>
      <c r="I9" s="4"/>
      <c r="J9" s="4" t="s">
        <v>5</v>
      </c>
    </row>
    <row r="10" spans="1:10" ht="45">
      <c r="A10" s="2" t="s">
        <v>1707</v>
      </c>
      <c r="B10" s="4">
        <v>0</v>
      </c>
      <c r="C10" s="4"/>
      <c r="D10" s="4">
        <v>6</v>
      </c>
      <c r="E10" s="4">
        <v>-19</v>
      </c>
      <c r="F10" s="4"/>
      <c r="G10" s="4">
        <v>49</v>
      </c>
      <c r="H10" s="4" t="s">
        <v>5</v>
      </c>
      <c r="I10" s="4"/>
      <c r="J10" s="4" t="s">
        <v>5</v>
      </c>
    </row>
    <row r="11" spans="1:10">
      <c r="A11" s="2" t="s">
        <v>611</v>
      </c>
      <c r="B11" s="4" t="s">
        <v>5</v>
      </c>
      <c r="C11" s="4"/>
      <c r="D11" s="4" t="s">
        <v>5</v>
      </c>
      <c r="E11" s="4" t="s">
        <v>5</v>
      </c>
      <c r="F11" s="4"/>
      <c r="G11" s="4" t="s">
        <v>5</v>
      </c>
      <c r="H11" s="4" t="s">
        <v>5</v>
      </c>
      <c r="I11" s="4"/>
      <c r="J11" s="4" t="s">
        <v>5</v>
      </c>
    </row>
    <row r="12" spans="1:10" ht="45">
      <c r="A12" s="3" t="s">
        <v>1706</v>
      </c>
      <c r="B12" s="4" t="s">
        <v>5</v>
      </c>
      <c r="C12" s="4"/>
      <c r="D12" s="4" t="s">
        <v>5</v>
      </c>
      <c r="E12" s="4" t="s">
        <v>5</v>
      </c>
      <c r="F12" s="4"/>
      <c r="G12" s="4" t="s">
        <v>5</v>
      </c>
      <c r="H12" s="4" t="s">
        <v>5</v>
      </c>
      <c r="I12" s="4"/>
      <c r="J12" s="4" t="s">
        <v>5</v>
      </c>
    </row>
    <row r="13" spans="1:10">
      <c r="A13" s="2" t="s">
        <v>1507</v>
      </c>
      <c r="B13" s="4">
        <v>0</v>
      </c>
      <c r="C13" s="4"/>
      <c r="D13" s="4" t="s">
        <v>5</v>
      </c>
      <c r="E13" s="4">
        <v>0</v>
      </c>
      <c r="F13" s="4"/>
      <c r="G13" s="4" t="s">
        <v>5</v>
      </c>
      <c r="H13" s="4">
        <v>0</v>
      </c>
      <c r="I13" s="4"/>
      <c r="J13" s="4" t="s">
        <v>5</v>
      </c>
    </row>
    <row r="14" spans="1:10" ht="45">
      <c r="A14" s="2" t="s">
        <v>1707</v>
      </c>
      <c r="B14" s="4">
        <v>770</v>
      </c>
      <c r="C14" s="4"/>
      <c r="D14" s="4">
        <v>-521</v>
      </c>
      <c r="E14" s="6">
        <v>2506</v>
      </c>
      <c r="F14" s="4"/>
      <c r="G14" s="4">
        <v>-735</v>
      </c>
      <c r="H14" s="4" t="s">
        <v>5</v>
      </c>
      <c r="I14" s="4"/>
      <c r="J14" s="4" t="s">
        <v>5</v>
      </c>
    </row>
    <row r="15" spans="1:10">
      <c r="A15" s="2" t="s">
        <v>615</v>
      </c>
      <c r="B15" s="4" t="s">
        <v>5</v>
      </c>
      <c r="C15" s="4"/>
      <c r="D15" s="4" t="s">
        <v>5</v>
      </c>
      <c r="E15" s="4" t="s">
        <v>5</v>
      </c>
      <c r="F15" s="4"/>
      <c r="G15" s="4" t="s">
        <v>5</v>
      </c>
      <c r="H15" s="4" t="s">
        <v>5</v>
      </c>
      <c r="I15" s="4"/>
      <c r="J15" s="4" t="s">
        <v>5</v>
      </c>
    </row>
    <row r="16" spans="1:10" ht="45">
      <c r="A16" s="3" t="s">
        <v>1706</v>
      </c>
      <c r="B16" s="4" t="s">
        <v>5</v>
      </c>
      <c r="C16" s="4"/>
      <c r="D16" s="4" t="s">
        <v>5</v>
      </c>
      <c r="E16" s="4" t="s">
        <v>5</v>
      </c>
      <c r="F16" s="4"/>
      <c r="G16" s="4" t="s">
        <v>5</v>
      </c>
      <c r="H16" s="4" t="s">
        <v>5</v>
      </c>
      <c r="I16" s="4"/>
      <c r="J16" s="4" t="s">
        <v>5</v>
      </c>
    </row>
    <row r="17" spans="1:10">
      <c r="A17" s="2" t="s">
        <v>608</v>
      </c>
      <c r="B17" s="13">
        <v>0.28299999999999997</v>
      </c>
      <c r="C17" s="4"/>
      <c r="D17" s="4" t="s">
        <v>5</v>
      </c>
      <c r="E17" s="13">
        <v>0.28299999999999997</v>
      </c>
      <c r="F17" s="4"/>
      <c r="G17" s="4" t="s">
        <v>5</v>
      </c>
      <c r="H17" s="4" t="s">
        <v>5</v>
      </c>
      <c r="I17" s="4"/>
      <c r="J17" s="4" t="s">
        <v>5</v>
      </c>
    </row>
    <row r="18" spans="1:10">
      <c r="A18" s="2" t="s">
        <v>1507</v>
      </c>
      <c r="B18" s="6">
        <v>40157</v>
      </c>
      <c r="C18" s="4"/>
      <c r="D18" s="4" t="s">
        <v>5</v>
      </c>
      <c r="E18" s="6">
        <v>40157</v>
      </c>
      <c r="F18" s="4"/>
      <c r="G18" s="4" t="s">
        <v>5</v>
      </c>
      <c r="H18" s="6">
        <v>41016</v>
      </c>
      <c r="I18" s="4"/>
      <c r="J18" s="6">
        <v>36300</v>
      </c>
    </row>
    <row r="19" spans="1:10" ht="45">
      <c r="A19" s="2" t="s">
        <v>1707</v>
      </c>
      <c r="B19" s="4">
        <v>13</v>
      </c>
      <c r="C19" s="4"/>
      <c r="D19" s="4">
        <v>-346</v>
      </c>
      <c r="E19" s="4">
        <v>-859</v>
      </c>
      <c r="F19" s="4"/>
      <c r="G19" s="4">
        <v>-378</v>
      </c>
      <c r="H19" s="4" t="s">
        <v>5</v>
      </c>
      <c r="I19" s="4"/>
      <c r="J19" s="4" t="s">
        <v>5</v>
      </c>
    </row>
    <row r="20" spans="1:10" ht="30">
      <c r="A20" s="2" t="s">
        <v>619</v>
      </c>
      <c r="B20" s="4" t="s">
        <v>5</v>
      </c>
      <c r="C20" s="4"/>
      <c r="D20" s="4" t="s">
        <v>5</v>
      </c>
      <c r="E20" s="4" t="s">
        <v>5</v>
      </c>
      <c r="F20" s="4"/>
      <c r="G20" s="4" t="s">
        <v>5</v>
      </c>
      <c r="H20" s="4" t="s">
        <v>5</v>
      </c>
      <c r="I20" s="4"/>
      <c r="J20" s="4" t="s">
        <v>5</v>
      </c>
    </row>
    <row r="21" spans="1:10" ht="45">
      <c r="A21" s="3" t="s">
        <v>1706</v>
      </c>
      <c r="B21" s="4" t="s">
        <v>5</v>
      </c>
      <c r="C21" s="4"/>
      <c r="D21" s="4" t="s">
        <v>5</v>
      </c>
      <c r="E21" s="4" t="s">
        <v>5</v>
      </c>
      <c r="F21" s="4"/>
      <c r="G21" s="4" t="s">
        <v>5</v>
      </c>
      <c r="H21" s="4" t="s">
        <v>5</v>
      </c>
      <c r="I21" s="4"/>
      <c r="J21" s="4" t="s">
        <v>5</v>
      </c>
    </row>
    <row r="22" spans="1:10">
      <c r="A22" s="2" t="s">
        <v>608</v>
      </c>
      <c r="B22" s="13">
        <v>0.29570000000000002</v>
      </c>
      <c r="C22" s="4"/>
      <c r="D22" s="4" t="s">
        <v>5</v>
      </c>
      <c r="E22" s="13">
        <v>0.29570000000000002</v>
      </c>
      <c r="F22" s="4"/>
      <c r="G22" s="4" t="s">
        <v>5</v>
      </c>
      <c r="H22" s="4" t="s">
        <v>5</v>
      </c>
      <c r="I22" s="4"/>
      <c r="J22" s="4" t="s">
        <v>5</v>
      </c>
    </row>
    <row r="23" spans="1:10">
      <c r="A23" s="2" t="s">
        <v>1507</v>
      </c>
      <c r="B23" s="6">
        <v>18181</v>
      </c>
      <c r="C23" s="4"/>
      <c r="D23" s="4" t="s">
        <v>5</v>
      </c>
      <c r="E23" s="6">
        <v>18181</v>
      </c>
      <c r="F23" s="4"/>
      <c r="G23" s="4" t="s">
        <v>5</v>
      </c>
      <c r="H23" s="6">
        <v>16177</v>
      </c>
      <c r="I23" s="4"/>
      <c r="J23" s="4" t="s">
        <v>5</v>
      </c>
    </row>
    <row r="24" spans="1:10" ht="45">
      <c r="A24" s="2" t="s">
        <v>1707</v>
      </c>
      <c r="B24" s="4">
        <v>47</v>
      </c>
      <c r="C24" s="4"/>
      <c r="D24" s="4">
        <v>433</v>
      </c>
      <c r="E24" s="6">
        <v>2004</v>
      </c>
      <c r="F24" s="4"/>
      <c r="G24" s="4">
        <v>526</v>
      </c>
      <c r="H24" s="4" t="s">
        <v>5</v>
      </c>
      <c r="I24" s="4"/>
      <c r="J24" s="4" t="s">
        <v>5</v>
      </c>
    </row>
    <row r="25" spans="1:10">
      <c r="A25" s="2" t="s">
        <v>1708</v>
      </c>
      <c r="B25" s="4" t="s">
        <v>5</v>
      </c>
      <c r="C25" s="4"/>
      <c r="D25" s="4" t="s">
        <v>5</v>
      </c>
      <c r="E25" s="4" t="s">
        <v>5</v>
      </c>
      <c r="F25" s="4"/>
      <c r="G25" s="4" t="s">
        <v>5</v>
      </c>
      <c r="H25" s="4" t="s">
        <v>5</v>
      </c>
      <c r="I25" s="4"/>
      <c r="J25" s="4" t="s">
        <v>5</v>
      </c>
    </row>
    <row r="26" spans="1:10" ht="45">
      <c r="A26" s="3" t="s">
        <v>1706</v>
      </c>
      <c r="B26" s="4" t="s">
        <v>5</v>
      </c>
      <c r="C26" s="4"/>
      <c r="D26" s="4" t="s">
        <v>5</v>
      </c>
      <c r="E26" s="4" t="s">
        <v>5</v>
      </c>
      <c r="F26" s="4"/>
      <c r="G26" s="4" t="s">
        <v>5</v>
      </c>
      <c r="H26" s="4" t="s">
        <v>5</v>
      </c>
      <c r="I26" s="4"/>
      <c r="J26" s="4" t="s">
        <v>5</v>
      </c>
    </row>
    <row r="27" spans="1:10">
      <c r="A27" s="2" t="s">
        <v>608</v>
      </c>
      <c r="B27" s="13">
        <v>0.502</v>
      </c>
      <c r="C27" s="4"/>
      <c r="D27" s="4" t="s">
        <v>5</v>
      </c>
      <c r="E27" s="13">
        <v>0.502</v>
      </c>
      <c r="F27" s="4"/>
      <c r="G27" s="4" t="s">
        <v>5</v>
      </c>
      <c r="H27" s="4" t="s">
        <v>5</v>
      </c>
      <c r="I27" s="4"/>
      <c r="J27" s="4" t="s">
        <v>5</v>
      </c>
    </row>
    <row r="28" spans="1:10">
      <c r="A28" s="2" t="s">
        <v>1507</v>
      </c>
      <c r="B28" s="4">
        <v>0</v>
      </c>
      <c r="C28" s="4"/>
      <c r="D28" s="4" t="s">
        <v>5</v>
      </c>
      <c r="E28" s="4">
        <v>0</v>
      </c>
      <c r="F28" s="4"/>
      <c r="G28" s="4" t="s">
        <v>5</v>
      </c>
      <c r="H28" s="6">
        <v>1530</v>
      </c>
      <c r="I28" s="4"/>
      <c r="J28" s="4" t="s">
        <v>5</v>
      </c>
    </row>
    <row r="29" spans="1:10" ht="45">
      <c r="A29" s="2" t="s">
        <v>1707</v>
      </c>
      <c r="B29" s="4">
        <v>0</v>
      </c>
      <c r="C29" s="4"/>
      <c r="D29" s="4">
        <v>-107</v>
      </c>
      <c r="E29" s="4">
        <v>-75</v>
      </c>
      <c r="F29" s="4"/>
      <c r="G29" s="4">
        <v>-350</v>
      </c>
      <c r="H29" s="4" t="s">
        <v>5</v>
      </c>
      <c r="I29" s="4"/>
      <c r="J29" s="4" t="s">
        <v>5</v>
      </c>
    </row>
    <row r="30" spans="1:10">
      <c r="A30" s="2" t="s">
        <v>1709</v>
      </c>
      <c r="B30" s="4" t="s">
        <v>5</v>
      </c>
      <c r="C30" s="4"/>
      <c r="D30" s="4" t="s">
        <v>5</v>
      </c>
      <c r="E30" s="4" t="s">
        <v>5</v>
      </c>
      <c r="F30" s="4"/>
      <c r="G30" s="4" t="s">
        <v>5</v>
      </c>
      <c r="H30" s="4" t="s">
        <v>5</v>
      </c>
      <c r="I30" s="4"/>
      <c r="J30" s="4" t="s">
        <v>5</v>
      </c>
    </row>
    <row r="31" spans="1:10" ht="45">
      <c r="A31" s="3" t="s">
        <v>1706</v>
      </c>
      <c r="B31" s="4" t="s">
        <v>5</v>
      </c>
      <c r="C31" s="4"/>
      <c r="D31" s="4" t="s">
        <v>5</v>
      </c>
      <c r="E31" s="4" t="s">
        <v>5</v>
      </c>
      <c r="F31" s="4"/>
      <c r="G31" s="4" t="s">
        <v>5</v>
      </c>
      <c r="H31" s="4" t="s">
        <v>5</v>
      </c>
      <c r="I31" s="4"/>
      <c r="J31" s="4" t="s">
        <v>5</v>
      </c>
    </row>
    <row r="32" spans="1:10">
      <c r="A32" s="2" t="s">
        <v>1507</v>
      </c>
      <c r="B32" s="4">
        <v>0</v>
      </c>
      <c r="C32" s="4"/>
      <c r="D32" s="4" t="s">
        <v>5</v>
      </c>
      <c r="E32" s="4">
        <v>0</v>
      </c>
      <c r="F32" s="4"/>
      <c r="G32" s="4" t="s">
        <v>5</v>
      </c>
      <c r="H32" s="4">
        <v>975</v>
      </c>
      <c r="I32" s="4"/>
      <c r="J32" s="4" t="s">
        <v>5</v>
      </c>
    </row>
    <row r="33" spans="1:10" ht="45">
      <c r="A33" s="2" t="s">
        <v>1707</v>
      </c>
      <c r="B33" s="4">
        <v>57</v>
      </c>
      <c r="C33" s="4"/>
      <c r="D33" s="4">
        <v>0</v>
      </c>
      <c r="E33" s="6">
        <v>1106</v>
      </c>
      <c r="F33" s="4"/>
      <c r="G33" s="4">
        <v>0</v>
      </c>
      <c r="H33" s="4" t="s">
        <v>5</v>
      </c>
      <c r="I33" s="4"/>
      <c r="J33" s="4" t="s">
        <v>5</v>
      </c>
    </row>
    <row r="34" spans="1:10">
      <c r="A34" s="2" t="s">
        <v>1507</v>
      </c>
      <c r="B34" s="4" t="s">
        <v>5</v>
      </c>
      <c r="C34" s="4"/>
      <c r="D34" s="4" t="s">
        <v>5</v>
      </c>
      <c r="E34" s="4" t="s">
        <v>5</v>
      </c>
      <c r="F34" s="4"/>
      <c r="G34" s="4" t="s">
        <v>5</v>
      </c>
      <c r="H34" s="4" t="s">
        <v>5</v>
      </c>
      <c r="I34" s="4"/>
      <c r="J34" s="4" t="s">
        <v>5</v>
      </c>
    </row>
    <row r="35" spans="1:10" ht="45">
      <c r="A35" s="3" t="s">
        <v>1706</v>
      </c>
      <c r="B35" s="4" t="s">
        <v>5</v>
      </c>
      <c r="C35" s="4"/>
      <c r="D35" s="4" t="s">
        <v>5</v>
      </c>
      <c r="E35" s="4" t="s">
        <v>5</v>
      </c>
      <c r="F35" s="4"/>
      <c r="G35" s="4" t="s">
        <v>5</v>
      </c>
      <c r="H35" s="4" t="s">
        <v>5</v>
      </c>
      <c r="I35" s="4"/>
      <c r="J35" s="4" t="s">
        <v>5</v>
      </c>
    </row>
    <row r="36" spans="1:10">
      <c r="A36" s="2" t="s">
        <v>1507</v>
      </c>
      <c r="B36" s="6">
        <v>58992</v>
      </c>
      <c r="C36" s="4"/>
      <c r="D36" s="4" t="s">
        <v>5</v>
      </c>
      <c r="E36" s="6">
        <v>58992</v>
      </c>
      <c r="F36" s="4"/>
      <c r="G36" s="4" t="s">
        <v>5</v>
      </c>
      <c r="H36" s="6">
        <v>60372</v>
      </c>
      <c r="I36" s="4"/>
      <c r="J36" s="4" t="s">
        <v>5</v>
      </c>
    </row>
    <row r="37" spans="1:10" ht="45">
      <c r="A37" s="2" t="s">
        <v>1707</v>
      </c>
      <c r="B37" s="4">
        <v>887</v>
      </c>
      <c r="C37" s="4"/>
      <c r="D37" s="4">
        <v>-535</v>
      </c>
      <c r="E37" s="6">
        <v>4663</v>
      </c>
      <c r="F37" s="4"/>
      <c r="G37" s="4">
        <v>-888</v>
      </c>
      <c r="H37" s="4" t="s">
        <v>5</v>
      </c>
      <c r="I37" s="4"/>
      <c r="J37" s="4" t="s">
        <v>5</v>
      </c>
    </row>
    <row r="38" spans="1:10">
      <c r="A38" s="2" t="s">
        <v>1468</v>
      </c>
      <c r="B38" s="4" t="s">
        <v>5</v>
      </c>
      <c r="C38" s="4"/>
      <c r="D38" s="4" t="s">
        <v>5</v>
      </c>
      <c r="E38" s="4" t="s">
        <v>5</v>
      </c>
      <c r="F38" s="4"/>
      <c r="G38" s="4" t="s">
        <v>5</v>
      </c>
      <c r="H38" s="4" t="s">
        <v>5</v>
      </c>
      <c r="I38" s="4"/>
      <c r="J38" s="4" t="s">
        <v>5</v>
      </c>
    </row>
    <row r="39" spans="1:10" ht="45">
      <c r="A39" s="3" t="s">
        <v>1706</v>
      </c>
      <c r="B39" s="4" t="s">
        <v>5</v>
      </c>
      <c r="C39" s="4"/>
      <c r="D39" s="4" t="s">
        <v>5</v>
      </c>
      <c r="E39" s="4" t="s">
        <v>5</v>
      </c>
      <c r="F39" s="4"/>
      <c r="G39" s="4" t="s">
        <v>5</v>
      </c>
      <c r="H39" s="4" t="s">
        <v>5</v>
      </c>
      <c r="I39" s="4"/>
      <c r="J39" s="4" t="s">
        <v>5</v>
      </c>
    </row>
    <row r="40" spans="1:10">
      <c r="A40" s="2" t="s">
        <v>608</v>
      </c>
      <c r="B40" s="13">
        <v>0.03</v>
      </c>
      <c r="C40" s="4"/>
      <c r="D40" s="4" t="s">
        <v>5</v>
      </c>
      <c r="E40" s="13">
        <v>0.03</v>
      </c>
      <c r="F40" s="4"/>
      <c r="G40" s="4" t="s">
        <v>5</v>
      </c>
      <c r="H40" s="4" t="s">
        <v>5</v>
      </c>
      <c r="I40" s="4"/>
      <c r="J40" s="4" t="s">
        <v>5</v>
      </c>
    </row>
    <row r="41" spans="1:10">
      <c r="A41" s="2" t="s">
        <v>1507</v>
      </c>
      <c r="B41" s="6">
        <v>1548</v>
      </c>
      <c r="C41" s="4"/>
      <c r="D41" s="4" t="s">
        <v>5</v>
      </c>
      <c r="E41" s="6">
        <v>1548</v>
      </c>
      <c r="F41" s="4"/>
      <c r="G41" s="4" t="s">
        <v>5</v>
      </c>
      <c r="H41" s="6">
        <v>1548</v>
      </c>
      <c r="I41" s="4"/>
      <c r="J41" s="4" t="s">
        <v>5</v>
      </c>
    </row>
    <row r="42" spans="1:10" ht="45">
      <c r="A42" s="2" t="s">
        <v>1707</v>
      </c>
      <c r="B42" s="4">
        <v>601</v>
      </c>
      <c r="C42" s="4"/>
      <c r="D42" s="4">
        <v>604</v>
      </c>
      <c r="E42" s="6">
        <v>1785</v>
      </c>
      <c r="F42" s="4"/>
      <c r="G42" s="6">
        <v>1800</v>
      </c>
      <c r="H42" s="4" t="s">
        <v>5</v>
      </c>
      <c r="I42" s="4"/>
      <c r="J42" s="4" t="s">
        <v>5</v>
      </c>
    </row>
    <row r="43" spans="1:10">
      <c r="A43" s="2" t="s">
        <v>1710</v>
      </c>
      <c r="B43" s="4" t="s">
        <v>5</v>
      </c>
      <c r="C43" s="4"/>
      <c r="D43" s="4" t="s">
        <v>5</v>
      </c>
      <c r="E43" s="4" t="s">
        <v>5</v>
      </c>
      <c r="F43" s="4"/>
      <c r="G43" s="4" t="s">
        <v>5</v>
      </c>
      <c r="H43" s="4" t="s">
        <v>5</v>
      </c>
      <c r="I43" s="4"/>
      <c r="J43" s="4" t="s">
        <v>5</v>
      </c>
    </row>
    <row r="44" spans="1:10" ht="45">
      <c r="A44" s="3" t="s">
        <v>1706</v>
      </c>
      <c r="B44" s="4" t="s">
        <v>5</v>
      </c>
      <c r="C44" s="4"/>
      <c r="D44" s="4" t="s">
        <v>5</v>
      </c>
      <c r="E44" s="4" t="s">
        <v>5</v>
      </c>
      <c r="F44" s="4"/>
      <c r="G44" s="4" t="s">
        <v>5</v>
      </c>
      <c r="H44" s="4" t="s">
        <v>5</v>
      </c>
      <c r="I44" s="4"/>
      <c r="J44" s="4" t="s">
        <v>5</v>
      </c>
    </row>
    <row r="45" spans="1:10">
      <c r="A45" s="2" t="s">
        <v>1507</v>
      </c>
      <c r="B45" s="4">
        <v>0</v>
      </c>
      <c r="C45" s="4"/>
      <c r="D45" s="4" t="s">
        <v>5</v>
      </c>
      <c r="E45" s="4">
        <v>0</v>
      </c>
      <c r="F45" s="4"/>
      <c r="G45" s="4" t="s">
        <v>5</v>
      </c>
      <c r="H45" s="6">
        <v>7149</v>
      </c>
      <c r="I45" s="4"/>
      <c r="J45" s="4" t="s">
        <v>5</v>
      </c>
    </row>
    <row r="46" spans="1:10" ht="45">
      <c r="A46" s="2" t="s">
        <v>1707</v>
      </c>
      <c r="B46" s="8">
        <v>0</v>
      </c>
      <c r="C46" s="4"/>
      <c r="D46" s="8">
        <v>332</v>
      </c>
      <c r="E46" s="8">
        <v>410</v>
      </c>
      <c r="F46" s="4"/>
      <c r="G46" s="8">
        <v>821</v>
      </c>
      <c r="H46" s="4" t="s">
        <v>5</v>
      </c>
      <c r="I46" s="4"/>
      <c r="J46" s="4" t="s">
        <v>5</v>
      </c>
    </row>
    <row r="47" spans="1:10" ht="30">
      <c r="A47" s="2" t="s">
        <v>1711</v>
      </c>
      <c r="B47" s="4" t="s">
        <v>5</v>
      </c>
      <c r="C47" s="4"/>
      <c r="D47" s="4" t="s">
        <v>5</v>
      </c>
      <c r="E47" s="4" t="s">
        <v>5</v>
      </c>
      <c r="F47" s="4"/>
      <c r="G47" s="4" t="s">
        <v>5</v>
      </c>
      <c r="H47" s="4" t="s">
        <v>5</v>
      </c>
      <c r="I47" s="4"/>
      <c r="J47" s="4" t="s">
        <v>5</v>
      </c>
    </row>
    <row r="48" spans="1:10" ht="45">
      <c r="A48" s="3" t="s">
        <v>1706</v>
      </c>
      <c r="B48" s="4" t="s">
        <v>5</v>
      </c>
      <c r="C48" s="4"/>
      <c r="D48" s="4" t="s">
        <v>5</v>
      </c>
      <c r="E48" s="4" t="s">
        <v>5</v>
      </c>
      <c r="F48" s="4"/>
      <c r="G48" s="4" t="s">
        <v>5</v>
      </c>
      <c r="H48" s="4" t="s">
        <v>5</v>
      </c>
      <c r="I48" s="4"/>
      <c r="J48" s="4" t="s">
        <v>5</v>
      </c>
    </row>
    <row r="49" spans="1:10">
      <c r="A49" s="2" t="s">
        <v>608</v>
      </c>
      <c r="B49" s="13">
        <v>0.03</v>
      </c>
      <c r="C49" s="4"/>
      <c r="D49" s="4" t="s">
        <v>5</v>
      </c>
      <c r="E49" s="13">
        <v>0.03</v>
      </c>
      <c r="F49" s="4"/>
      <c r="G49" s="4" t="s">
        <v>5</v>
      </c>
      <c r="H49" s="4" t="s">
        <v>5</v>
      </c>
      <c r="I49" s="4"/>
      <c r="J49" s="4" t="s">
        <v>5</v>
      </c>
    </row>
    <row r="50" spans="1:10" ht="30">
      <c r="A50" s="2" t="s">
        <v>1712</v>
      </c>
      <c r="B50" s="4" t="s">
        <v>5</v>
      </c>
      <c r="C50" s="4"/>
      <c r="D50" s="4" t="s">
        <v>5</v>
      </c>
      <c r="E50" s="4" t="s">
        <v>5</v>
      </c>
      <c r="F50" s="4"/>
      <c r="G50" s="4" t="s">
        <v>5</v>
      </c>
      <c r="H50" s="4" t="s">
        <v>5</v>
      </c>
      <c r="I50" s="4"/>
      <c r="J50" s="4" t="s">
        <v>5</v>
      </c>
    </row>
    <row r="51" spans="1:10" ht="45">
      <c r="A51" s="3" t="s">
        <v>1706</v>
      </c>
      <c r="B51" s="4" t="s">
        <v>5</v>
      </c>
      <c r="C51" s="4"/>
      <c r="D51" s="4" t="s">
        <v>5</v>
      </c>
      <c r="E51" s="4" t="s">
        <v>5</v>
      </c>
      <c r="F51" s="4"/>
      <c r="G51" s="4" t="s">
        <v>5</v>
      </c>
      <c r="H51" s="4" t="s">
        <v>5</v>
      </c>
      <c r="I51" s="4"/>
      <c r="J51" s="4" t="s">
        <v>5</v>
      </c>
    </row>
    <row r="52" spans="1:10">
      <c r="A52" s="2" t="s">
        <v>608</v>
      </c>
      <c r="B52" s="13">
        <v>0.05</v>
      </c>
      <c r="C52" s="4"/>
      <c r="D52" s="4" t="s">
        <v>5</v>
      </c>
      <c r="E52" s="13">
        <v>0.05</v>
      </c>
      <c r="F52" s="4"/>
      <c r="G52" s="4" t="s">
        <v>5</v>
      </c>
      <c r="H52" s="4" t="s">
        <v>5</v>
      </c>
      <c r="I52" s="4"/>
      <c r="J52" s="4" t="s">
        <v>5</v>
      </c>
    </row>
    <row r="53" spans="1:10">
      <c r="A53" s="10"/>
      <c r="B53" s="10"/>
      <c r="C53" s="10"/>
      <c r="D53" s="10"/>
      <c r="E53" s="10"/>
      <c r="F53" s="10"/>
      <c r="G53" s="10"/>
      <c r="H53" s="10"/>
      <c r="I53" s="10"/>
      <c r="J53" s="10"/>
    </row>
    <row r="54" spans="1:10" ht="45" customHeight="1">
      <c r="A54" s="2" t="s">
        <v>29</v>
      </c>
      <c r="B54" s="11" t="s">
        <v>71</v>
      </c>
      <c r="C54" s="11"/>
      <c r="D54" s="11"/>
      <c r="E54" s="11"/>
      <c r="F54" s="11"/>
      <c r="G54" s="11"/>
      <c r="H54" s="11"/>
      <c r="I54" s="11"/>
      <c r="J54" s="11"/>
    </row>
  </sheetData>
  <mergeCells count="8">
    <mergeCell ref="A53:J53"/>
    <mergeCell ref="B54:J54"/>
    <mergeCell ref="B1:D1"/>
    <mergeCell ref="E1:G1"/>
    <mergeCell ref="H1:I1"/>
    <mergeCell ref="B2:C2"/>
    <mergeCell ref="E2:F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29.7109375" bestFit="1" customWidth="1"/>
  </cols>
  <sheetData>
    <row r="1" spans="1:5" ht="15" customHeight="1">
      <c r="A1" s="1" t="s">
        <v>1713</v>
      </c>
      <c r="B1" s="7" t="s">
        <v>1</v>
      </c>
      <c r="C1" s="7"/>
      <c r="D1" s="7" t="s">
        <v>1419</v>
      </c>
      <c r="E1" s="7"/>
    </row>
    <row r="2" spans="1:5" ht="30">
      <c r="A2" s="1" t="s">
        <v>25</v>
      </c>
      <c r="B2" s="7" t="s">
        <v>2</v>
      </c>
      <c r="C2" s="7" t="s">
        <v>101</v>
      </c>
      <c r="D2" s="1" t="s">
        <v>1457</v>
      </c>
      <c r="E2" s="1" t="s">
        <v>1714</v>
      </c>
    </row>
    <row r="3" spans="1:5">
      <c r="A3" s="1"/>
      <c r="B3" s="7"/>
      <c r="C3" s="7"/>
      <c r="D3" s="1" t="s">
        <v>1708</v>
      </c>
      <c r="E3" s="1" t="s">
        <v>1708</v>
      </c>
    </row>
    <row r="4" spans="1:5" ht="30">
      <c r="A4" s="3" t="s">
        <v>1715</v>
      </c>
      <c r="B4" s="4" t="s">
        <v>5</v>
      </c>
      <c r="C4" s="4" t="s">
        <v>5</v>
      </c>
      <c r="D4" s="4" t="s">
        <v>5</v>
      </c>
      <c r="E4" s="4" t="s">
        <v>5</v>
      </c>
    </row>
    <row r="5" spans="1:5">
      <c r="A5" s="2" t="s">
        <v>1476</v>
      </c>
      <c r="B5" s="8">
        <v>-12676</v>
      </c>
      <c r="C5" s="8">
        <v>-2200</v>
      </c>
      <c r="D5" s="8">
        <v>1400</v>
      </c>
      <c r="E5" s="8">
        <v>2000</v>
      </c>
    </row>
  </sheetData>
  <mergeCells count="4">
    <mergeCell ref="B1:C1"/>
    <mergeCell ref="D1:E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6" width="12.28515625" bestFit="1" customWidth="1"/>
    <col min="7" max="7" width="35.5703125" bestFit="1" customWidth="1"/>
    <col min="8" max="9" width="20.5703125" bestFit="1" customWidth="1"/>
    <col min="10" max="16" width="36.5703125" bestFit="1" customWidth="1"/>
  </cols>
  <sheetData>
    <row r="1" spans="1:16" ht="15" customHeight="1">
      <c r="A1" s="1" t="s">
        <v>1716</v>
      </c>
      <c r="B1" s="7" t="s">
        <v>100</v>
      </c>
      <c r="C1" s="7"/>
      <c r="D1" s="7" t="s">
        <v>1</v>
      </c>
      <c r="E1" s="7"/>
      <c r="F1" s="1"/>
      <c r="G1" s="1" t="s">
        <v>1</v>
      </c>
      <c r="H1" s="1"/>
      <c r="I1" s="1"/>
      <c r="J1" s="1"/>
      <c r="K1" s="1"/>
      <c r="L1" s="1"/>
      <c r="M1" s="1"/>
      <c r="N1" s="1" t="s">
        <v>100</v>
      </c>
      <c r="O1" s="1" t="s">
        <v>1</v>
      </c>
      <c r="P1" s="1"/>
    </row>
    <row r="2" spans="1:16" ht="30">
      <c r="A2" s="1" t="s">
        <v>25</v>
      </c>
      <c r="B2" s="1" t="s">
        <v>2</v>
      </c>
      <c r="C2" s="7" t="s">
        <v>101</v>
      </c>
      <c r="D2" s="1" t="s">
        <v>2</v>
      </c>
      <c r="E2" s="7" t="s">
        <v>101</v>
      </c>
      <c r="F2" s="1" t="s">
        <v>26</v>
      </c>
      <c r="G2" s="1" t="s">
        <v>2</v>
      </c>
      <c r="H2" s="1" t="s">
        <v>2</v>
      </c>
      <c r="I2" s="1" t="s">
        <v>26</v>
      </c>
      <c r="J2" s="1" t="s">
        <v>2</v>
      </c>
      <c r="K2" s="1" t="s">
        <v>26</v>
      </c>
      <c r="L2" s="1" t="s">
        <v>101</v>
      </c>
      <c r="M2" s="1" t="s">
        <v>1720</v>
      </c>
      <c r="N2" s="1" t="s">
        <v>2</v>
      </c>
      <c r="O2" s="1" t="s">
        <v>2</v>
      </c>
      <c r="P2" s="1" t="s">
        <v>101</v>
      </c>
    </row>
    <row r="3" spans="1:16" ht="30">
      <c r="A3" s="1"/>
      <c r="B3" s="1" t="s">
        <v>1717</v>
      </c>
      <c r="C3" s="7"/>
      <c r="D3" s="1" t="s">
        <v>1717</v>
      </c>
      <c r="E3" s="7"/>
      <c r="F3" s="1" t="s">
        <v>1717</v>
      </c>
      <c r="G3" s="1" t="s">
        <v>1718</v>
      </c>
      <c r="H3" s="1" t="s">
        <v>1567</v>
      </c>
      <c r="I3" s="1" t="s">
        <v>1567</v>
      </c>
      <c r="J3" s="1" t="s">
        <v>1567</v>
      </c>
      <c r="K3" s="1" t="s">
        <v>1567</v>
      </c>
      <c r="L3" s="1" t="s">
        <v>1567</v>
      </c>
      <c r="M3" s="1" t="s">
        <v>1567</v>
      </c>
      <c r="N3" s="1" t="s">
        <v>1721</v>
      </c>
      <c r="O3" s="1" t="s">
        <v>1721</v>
      </c>
      <c r="P3" s="1" t="s">
        <v>1721</v>
      </c>
    </row>
    <row r="4" spans="1:16" ht="30">
      <c r="A4" s="1"/>
      <c r="B4" s="1"/>
      <c r="C4" s="7"/>
      <c r="D4" s="1"/>
      <c r="E4" s="7"/>
      <c r="F4" s="1"/>
      <c r="G4" s="1" t="s">
        <v>1717</v>
      </c>
      <c r="H4" s="1"/>
      <c r="I4" s="1"/>
      <c r="J4" s="1" t="s">
        <v>1719</v>
      </c>
      <c r="K4" s="1" t="s">
        <v>1719</v>
      </c>
      <c r="L4" s="1" t="s">
        <v>1719</v>
      </c>
      <c r="M4" s="1" t="s">
        <v>1719</v>
      </c>
      <c r="N4" s="1"/>
      <c r="O4" s="1"/>
      <c r="P4" s="1" t="s">
        <v>1717</v>
      </c>
    </row>
    <row r="5" spans="1:16">
      <c r="A5" s="1"/>
      <c r="B5" s="1"/>
      <c r="C5" s="7"/>
      <c r="D5" s="1"/>
      <c r="E5" s="7"/>
      <c r="F5" s="1"/>
      <c r="G5" s="1"/>
      <c r="H5" s="1"/>
      <c r="I5" s="1"/>
      <c r="J5" s="1"/>
      <c r="K5" s="1"/>
      <c r="L5" s="1" t="s">
        <v>1717</v>
      </c>
      <c r="M5" s="1" t="s">
        <v>1717</v>
      </c>
      <c r="N5" s="1"/>
      <c r="O5" s="1"/>
      <c r="P5" s="1"/>
    </row>
    <row r="6" spans="1:16" ht="30">
      <c r="A6" s="3" t="s">
        <v>160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722</v>
      </c>
      <c r="B7" s="8">
        <v>1439</v>
      </c>
      <c r="C7" s="8">
        <v>741</v>
      </c>
      <c r="D7" s="8">
        <v>-1739</v>
      </c>
      <c r="E7" s="8">
        <v>541</v>
      </c>
      <c r="F7" s="4" t="s">
        <v>5</v>
      </c>
      <c r="G7" s="4" t="s">
        <v>5</v>
      </c>
      <c r="H7" s="4" t="s">
        <v>5</v>
      </c>
      <c r="I7" s="4" t="s">
        <v>5</v>
      </c>
      <c r="J7" s="4" t="s">
        <v>5</v>
      </c>
      <c r="K7" s="4" t="s">
        <v>5</v>
      </c>
      <c r="L7" s="4" t="s">
        <v>5</v>
      </c>
      <c r="M7" s="4" t="s">
        <v>5</v>
      </c>
      <c r="N7" s="8">
        <v>236</v>
      </c>
      <c r="O7" s="8">
        <v>936</v>
      </c>
      <c r="P7" s="4" t="s">
        <v>5</v>
      </c>
    </row>
    <row r="8" spans="1:16">
      <c r="A8" s="2" t="s">
        <v>1723</v>
      </c>
      <c r="B8" s="4">
        <v>2</v>
      </c>
      <c r="C8" s="4" t="s">
        <v>5</v>
      </c>
      <c r="D8" s="4">
        <v>2</v>
      </c>
      <c r="E8" s="4" t="s">
        <v>5</v>
      </c>
      <c r="F8" s="4">
        <v>3</v>
      </c>
      <c r="G8" s="4" t="s">
        <v>5</v>
      </c>
      <c r="H8" s="4" t="s">
        <v>5</v>
      </c>
      <c r="I8" s="4" t="s">
        <v>5</v>
      </c>
      <c r="J8" s="4" t="s">
        <v>5</v>
      </c>
      <c r="K8" s="4" t="s">
        <v>5</v>
      </c>
      <c r="L8" s="4">
        <v>1</v>
      </c>
      <c r="M8" s="4">
        <v>1</v>
      </c>
      <c r="N8" s="4" t="s">
        <v>5</v>
      </c>
      <c r="O8" s="4" t="s">
        <v>5</v>
      </c>
      <c r="P8" s="4">
        <v>2</v>
      </c>
    </row>
    <row r="9" spans="1:16">
      <c r="A9" s="2" t="s">
        <v>1724</v>
      </c>
      <c r="B9" s="8">
        <v>1752694</v>
      </c>
      <c r="C9" s="4" t="s">
        <v>5</v>
      </c>
      <c r="D9" s="8">
        <v>1752694</v>
      </c>
      <c r="E9" s="4" t="s">
        <v>5</v>
      </c>
      <c r="F9" s="8">
        <v>1377036</v>
      </c>
      <c r="G9" s="8">
        <v>86</v>
      </c>
      <c r="H9" s="8">
        <v>676872</v>
      </c>
      <c r="I9" s="8">
        <v>562023</v>
      </c>
      <c r="J9" s="8">
        <v>1400</v>
      </c>
      <c r="K9" s="8">
        <v>3600</v>
      </c>
      <c r="L9" s="4" t="s">
        <v>5</v>
      </c>
      <c r="M9" s="4" t="s">
        <v>5</v>
      </c>
      <c r="N9" s="4" t="s">
        <v>5</v>
      </c>
      <c r="O9" s="4" t="s">
        <v>5</v>
      </c>
      <c r="P9" s="4" t="s">
        <v>5</v>
      </c>
    </row>
    <row r="10" spans="1:16" ht="30">
      <c r="A10" s="2" t="s">
        <v>1725</v>
      </c>
      <c r="B10" s="4" t="s">
        <v>5</v>
      </c>
      <c r="C10" s="4" t="s">
        <v>5</v>
      </c>
      <c r="D10" s="4" t="s">
        <v>5</v>
      </c>
      <c r="E10" s="4" t="s">
        <v>5</v>
      </c>
      <c r="F10" s="4" t="s">
        <v>5</v>
      </c>
      <c r="G10" s="4">
        <v>4</v>
      </c>
      <c r="H10" s="4" t="s">
        <v>5</v>
      </c>
      <c r="I10" s="4" t="s">
        <v>5</v>
      </c>
      <c r="J10" s="4" t="s">
        <v>5</v>
      </c>
      <c r="K10" s="4" t="s">
        <v>5</v>
      </c>
      <c r="L10" s="4" t="s">
        <v>5</v>
      </c>
      <c r="M10" s="4" t="s">
        <v>5</v>
      </c>
      <c r="N10" s="4" t="s">
        <v>5</v>
      </c>
      <c r="O10" s="4" t="s">
        <v>5</v>
      </c>
      <c r="P10" s="4" t="s">
        <v>5</v>
      </c>
    </row>
  </sheetData>
  <mergeCells count="4">
    <mergeCell ref="B1:C1"/>
    <mergeCell ref="D1:E1"/>
    <mergeCell ref="C2:C5"/>
    <mergeCell ref="E2: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726</v>
      </c>
      <c r="B1" s="1" t="s">
        <v>1</v>
      </c>
      <c r="C1" s="1" t="s">
        <v>1524</v>
      </c>
    </row>
    <row r="2" spans="1:3">
      <c r="A2" s="7"/>
      <c r="B2" s="1" t="s">
        <v>2</v>
      </c>
      <c r="C2" s="1" t="s">
        <v>26</v>
      </c>
    </row>
    <row r="3" spans="1:3" ht="30">
      <c r="A3" s="3" t="s">
        <v>1727</v>
      </c>
      <c r="B3" s="4" t="s">
        <v>5</v>
      </c>
      <c r="C3" s="4" t="s">
        <v>5</v>
      </c>
    </row>
    <row r="4" spans="1:3" ht="30">
      <c r="A4" s="2" t="s">
        <v>1728</v>
      </c>
      <c r="B4" s="8">
        <v>13807000</v>
      </c>
      <c r="C4" s="8">
        <v>17691000</v>
      </c>
    </row>
    <row r="5" spans="1:3">
      <c r="A5" s="2" t="s">
        <v>125</v>
      </c>
      <c r="B5" s="6">
        <v>-1739000</v>
      </c>
      <c r="C5" s="6">
        <v>3020000</v>
      </c>
    </row>
    <row r="6" spans="1:3">
      <c r="A6" s="2" t="s">
        <v>649</v>
      </c>
      <c r="B6" s="6">
        <v>-6625000</v>
      </c>
      <c r="C6" s="6">
        <v>-6904000</v>
      </c>
    </row>
    <row r="7" spans="1:3">
      <c r="A7" s="2" t="s">
        <v>1729</v>
      </c>
      <c r="B7" s="6">
        <v>5443000</v>
      </c>
      <c r="C7" s="6">
        <v>13807000</v>
      </c>
    </row>
    <row r="8" spans="1:3">
      <c r="A8" s="3" t="s">
        <v>1730</v>
      </c>
      <c r="B8" s="4" t="s">
        <v>5</v>
      </c>
      <c r="C8" s="4" t="s">
        <v>5</v>
      </c>
    </row>
    <row r="9" spans="1:3">
      <c r="A9" s="2" t="s">
        <v>655</v>
      </c>
      <c r="B9" s="6">
        <v>1400000</v>
      </c>
      <c r="C9" s="6">
        <v>7193000</v>
      </c>
    </row>
    <row r="10" spans="1:3">
      <c r="A10" s="2" t="s">
        <v>656</v>
      </c>
      <c r="B10" s="6">
        <v>4043000</v>
      </c>
      <c r="C10" s="6">
        <v>6614000</v>
      </c>
    </row>
    <row r="11" spans="1:3" ht="30">
      <c r="A11" s="2" t="s">
        <v>657</v>
      </c>
      <c r="B11" s="4">
        <v>0</v>
      </c>
      <c r="C11" s="4">
        <v>0</v>
      </c>
    </row>
    <row r="12" spans="1:3">
      <c r="A12" s="3" t="s">
        <v>1731</v>
      </c>
      <c r="B12" s="4" t="s">
        <v>5</v>
      </c>
      <c r="C12" s="4" t="s">
        <v>5</v>
      </c>
    </row>
    <row r="13" spans="1:3">
      <c r="A13" s="2" t="s">
        <v>655</v>
      </c>
      <c r="B13" s="6">
        <v>173408000</v>
      </c>
      <c r="C13" s="6">
        <v>204923000</v>
      </c>
    </row>
    <row r="14" spans="1:3">
      <c r="A14" s="2" t="s">
        <v>656</v>
      </c>
      <c r="B14" s="6">
        <v>1581020000</v>
      </c>
      <c r="C14" s="6">
        <v>1207292000</v>
      </c>
    </row>
    <row r="15" spans="1:3" ht="30">
      <c r="A15" s="2" t="s">
        <v>657</v>
      </c>
      <c r="B15" s="6">
        <v>86000</v>
      </c>
      <c r="C15" s="4">
        <v>0</v>
      </c>
    </row>
    <row r="16" spans="1:3" ht="30">
      <c r="A16" s="2" t="s">
        <v>75</v>
      </c>
      <c r="B16" s="6">
        <v>83000000</v>
      </c>
      <c r="C16" s="4">
        <v>0</v>
      </c>
    </row>
    <row r="17" spans="1:3" ht="30">
      <c r="A17" s="2" t="s">
        <v>1571</v>
      </c>
      <c r="B17" s="4" t="s">
        <v>5</v>
      </c>
      <c r="C17" s="4" t="s">
        <v>5</v>
      </c>
    </row>
    <row r="18" spans="1:3" ht="30">
      <c r="A18" s="3" t="s">
        <v>1727</v>
      </c>
      <c r="B18" s="4" t="s">
        <v>5</v>
      </c>
      <c r="C18" s="4" t="s">
        <v>5</v>
      </c>
    </row>
    <row r="19" spans="1:3" ht="30">
      <c r="A19" s="2" t="s">
        <v>1728</v>
      </c>
      <c r="B19" s="6">
        <v>10416000</v>
      </c>
      <c r="C19" s="6">
        <v>7986000</v>
      </c>
    </row>
    <row r="20" spans="1:3">
      <c r="A20" s="2" t="s">
        <v>125</v>
      </c>
      <c r="B20" s="6">
        <v>-3708000</v>
      </c>
      <c r="C20" s="6">
        <v>2686000</v>
      </c>
    </row>
    <row r="21" spans="1:3">
      <c r="A21" s="2" t="s">
        <v>649</v>
      </c>
      <c r="B21" s="6">
        <v>-2665000</v>
      </c>
      <c r="C21" s="6">
        <v>-256000</v>
      </c>
    </row>
    <row r="22" spans="1:3">
      <c r="A22" s="2" t="s">
        <v>1729</v>
      </c>
      <c r="B22" s="6">
        <v>4043000</v>
      </c>
      <c r="C22" s="6">
        <v>10416000</v>
      </c>
    </row>
    <row r="23" spans="1:3">
      <c r="A23" s="3" t="s">
        <v>1730</v>
      </c>
      <c r="B23" s="4" t="s">
        <v>5</v>
      </c>
      <c r="C23" s="4" t="s">
        <v>5</v>
      </c>
    </row>
    <row r="24" spans="1:3">
      <c r="A24" s="2" t="s">
        <v>655</v>
      </c>
      <c r="B24" s="4">
        <v>0</v>
      </c>
      <c r="C24" s="6">
        <v>4572000</v>
      </c>
    </row>
    <row r="25" spans="1:3">
      <c r="A25" s="2" t="s">
        <v>656</v>
      </c>
      <c r="B25" s="6">
        <v>4043000</v>
      </c>
      <c r="C25" s="6">
        <v>5844000</v>
      </c>
    </row>
    <row r="26" spans="1:3" ht="30">
      <c r="A26" s="2" t="s">
        <v>657</v>
      </c>
      <c r="B26" s="4">
        <v>0</v>
      </c>
      <c r="C26" s="4">
        <v>0</v>
      </c>
    </row>
    <row r="27" spans="1:3">
      <c r="A27" s="3" t="s">
        <v>1731</v>
      </c>
      <c r="B27" s="4" t="s">
        <v>5</v>
      </c>
      <c r="C27" s="4" t="s">
        <v>5</v>
      </c>
    </row>
    <row r="28" spans="1:3">
      <c r="A28" s="2" t="s">
        <v>655</v>
      </c>
      <c r="B28" s="6">
        <v>165960000</v>
      </c>
      <c r="C28" s="6">
        <v>194403000</v>
      </c>
    </row>
    <row r="29" spans="1:3">
      <c r="A29" s="2" t="s">
        <v>656</v>
      </c>
      <c r="B29" s="6">
        <v>940423000</v>
      </c>
      <c r="C29" s="6">
        <v>631908000</v>
      </c>
    </row>
    <row r="30" spans="1:3" ht="30">
      <c r="A30" s="2" t="s">
        <v>657</v>
      </c>
      <c r="B30" s="4">
        <v>0</v>
      </c>
      <c r="C30" s="4">
        <v>0</v>
      </c>
    </row>
    <row r="31" spans="1:3">
      <c r="A31" s="2" t="s">
        <v>1567</v>
      </c>
      <c r="B31" s="4" t="s">
        <v>5</v>
      </c>
      <c r="C31" s="4" t="s">
        <v>5</v>
      </c>
    </row>
    <row r="32" spans="1:3" ht="30">
      <c r="A32" s="3" t="s">
        <v>1727</v>
      </c>
      <c r="B32" s="4" t="s">
        <v>5</v>
      </c>
      <c r="C32" s="4" t="s">
        <v>5</v>
      </c>
    </row>
    <row r="33" spans="1:3" ht="30">
      <c r="A33" s="2" t="s">
        <v>1728</v>
      </c>
      <c r="B33" s="6">
        <v>3391000</v>
      </c>
      <c r="C33" s="6">
        <v>9705000</v>
      </c>
    </row>
    <row r="34" spans="1:3">
      <c r="A34" s="2" t="s">
        <v>125</v>
      </c>
      <c r="B34" s="6">
        <v>1033000</v>
      </c>
      <c r="C34" s="6">
        <v>334000</v>
      </c>
    </row>
    <row r="35" spans="1:3">
      <c r="A35" s="2" t="s">
        <v>649</v>
      </c>
      <c r="B35" s="6">
        <v>-3960000</v>
      </c>
      <c r="C35" s="6">
        <v>-6648000</v>
      </c>
    </row>
    <row r="36" spans="1:3">
      <c r="A36" s="2" t="s">
        <v>1729</v>
      </c>
      <c r="B36" s="6">
        <v>464000</v>
      </c>
      <c r="C36" s="6">
        <v>3391000</v>
      </c>
    </row>
    <row r="37" spans="1:3">
      <c r="A37" s="3" t="s">
        <v>1730</v>
      </c>
      <c r="B37" s="4" t="s">
        <v>5</v>
      </c>
      <c r="C37" s="4" t="s">
        <v>5</v>
      </c>
    </row>
    <row r="38" spans="1:3">
      <c r="A38" s="2" t="s">
        <v>655</v>
      </c>
      <c r="B38" s="6">
        <v>464000</v>
      </c>
      <c r="C38" s="6">
        <v>2621000</v>
      </c>
    </row>
    <row r="39" spans="1:3">
      <c r="A39" s="2" t="s">
        <v>656</v>
      </c>
      <c r="B39" s="4">
        <v>0</v>
      </c>
      <c r="C39" s="6">
        <v>770000</v>
      </c>
    </row>
    <row r="40" spans="1:3" ht="30">
      <c r="A40" s="2" t="s">
        <v>657</v>
      </c>
      <c r="B40" s="4">
        <v>0</v>
      </c>
      <c r="C40" s="4">
        <v>0</v>
      </c>
    </row>
    <row r="41" spans="1:3">
      <c r="A41" s="3" t="s">
        <v>1731</v>
      </c>
      <c r="B41" s="4" t="s">
        <v>5</v>
      </c>
      <c r="C41" s="4" t="s">
        <v>5</v>
      </c>
    </row>
    <row r="42" spans="1:3">
      <c r="A42" s="2" t="s">
        <v>655</v>
      </c>
      <c r="B42" s="6">
        <v>2340000</v>
      </c>
      <c r="C42" s="6">
        <v>3554000</v>
      </c>
    </row>
    <row r="43" spans="1:3">
      <c r="A43" s="2" t="s">
        <v>656</v>
      </c>
      <c r="B43" s="6">
        <v>637772000</v>
      </c>
      <c r="C43" s="6">
        <v>558469000</v>
      </c>
    </row>
    <row r="44" spans="1:3" ht="30">
      <c r="A44" s="2" t="s">
        <v>657</v>
      </c>
      <c r="B44" s="6">
        <v>86000</v>
      </c>
      <c r="C44" s="4">
        <v>0</v>
      </c>
    </row>
    <row r="45" spans="1:3">
      <c r="A45" s="2" t="s">
        <v>1568</v>
      </c>
      <c r="B45" s="4" t="s">
        <v>5</v>
      </c>
      <c r="C45" s="4" t="s">
        <v>5</v>
      </c>
    </row>
    <row r="46" spans="1:3" ht="30">
      <c r="A46" s="3" t="s">
        <v>1727</v>
      </c>
      <c r="B46" s="4" t="s">
        <v>5</v>
      </c>
      <c r="C46" s="4" t="s">
        <v>5</v>
      </c>
    </row>
    <row r="47" spans="1:3" ht="30">
      <c r="A47" s="2" t="s">
        <v>1728</v>
      </c>
      <c r="B47" s="4">
        <v>0</v>
      </c>
      <c r="C47" s="4">
        <v>0</v>
      </c>
    </row>
    <row r="48" spans="1:3">
      <c r="A48" s="2" t="s">
        <v>125</v>
      </c>
      <c r="B48" s="4">
        <v>0</v>
      </c>
      <c r="C48" s="4">
        <v>0</v>
      </c>
    </row>
    <row r="49" spans="1:3">
      <c r="A49" s="2" t="s">
        <v>649</v>
      </c>
      <c r="B49" s="4">
        <v>0</v>
      </c>
      <c r="C49" s="4">
        <v>0</v>
      </c>
    </row>
    <row r="50" spans="1:3">
      <c r="A50" s="2" t="s">
        <v>1729</v>
      </c>
      <c r="B50" s="4">
        <v>0</v>
      </c>
      <c r="C50" s="4">
        <v>0</v>
      </c>
    </row>
    <row r="51" spans="1:3">
      <c r="A51" s="3" t="s">
        <v>1730</v>
      </c>
      <c r="B51" s="4" t="s">
        <v>5</v>
      </c>
      <c r="C51" s="4" t="s">
        <v>5</v>
      </c>
    </row>
    <row r="52" spans="1:3">
      <c r="A52" s="2" t="s">
        <v>655</v>
      </c>
      <c r="B52" s="4">
        <v>0</v>
      </c>
      <c r="C52" s="4">
        <v>0</v>
      </c>
    </row>
    <row r="53" spans="1:3">
      <c r="A53" s="2" t="s">
        <v>656</v>
      </c>
      <c r="B53" s="4">
        <v>0</v>
      </c>
      <c r="C53" s="4">
        <v>0</v>
      </c>
    </row>
    <row r="54" spans="1:3" ht="30">
      <c r="A54" s="2" t="s">
        <v>657</v>
      </c>
      <c r="B54" s="4">
        <v>0</v>
      </c>
      <c r="C54" s="4">
        <v>0</v>
      </c>
    </row>
    <row r="55" spans="1:3">
      <c r="A55" s="3" t="s">
        <v>1731</v>
      </c>
      <c r="B55" s="4" t="s">
        <v>5</v>
      </c>
      <c r="C55" s="4" t="s">
        <v>5</v>
      </c>
    </row>
    <row r="56" spans="1:3">
      <c r="A56" s="2" t="s">
        <v>655</v>
      </c>
      <c r="B56" s="4">
        <v>0</v>
      </c>
      <c r="C56" s="4">
        <v>0</v>
      </c>
    </row>
    <row r="57" spans="1:3">
      <c r="A57" s="2" t="s">
        <v>656</v>
      </c>
      <c r="B57" s="6">
        <v>2825000</v>
      </c>
      <c r="C57" s="6">
        <v>16915000</v>
      </c>
    </row>
    <row r="58" spans="1:3" ht="30">
      <c r="A58" s="2" t="s">
        <v>657</v>
      </c>
      <c r="B58" s="4">
        <v>0</v>
      </c>
      <c r="C58" s="4">
        <v>0</v>
      </c>
    </row>
    <row r="59" spans="1:3" ht="30">
      <c r="A59" s="2" t="s">
        <v>1721</v>
      </c>
      <c r="B59" s="4" t="s">
        <v>5</v>
      </c>
      <c r="C59" s="4" t="s">
        <v>5</v>
      </c>
    </row>
    <row r="60" spans="1:3" ht="30">
      <c r="A60" s="3" t="s">
        <v>1727</v>
      </c>
      <c r="B60" s="4" t="s">
        <v>5</v>
      </c>
      <c r="C60" s="4" t="s">
        <v>5</v>
      </c>
    </row>
    <row r="61" spans="1:3" ht="30">
      <c r="A61" s="2" t="s">
        <v>1728</v>
      </c>
      <c r="B61" s="4">
        <v>0</v>
      </c>
      <c r="C61" s="4">
        <v>0</v>
      </c>
    </row>
    <row r="62" spans="1:3">
      <c r="A62" s="2" t="s">
        <v>125</v>
      </c>
      <c r="B62" s="6">
        <v>936000</v>
      </c>
      <c r="C62" s="4">
        <v>0</v>
      </c>
    </row>
    <row r="63" spans="1:3">
      <c r="A63" s="2" t="s">
        <v>649</v>
      </c>
      <c r="B63" s="4">
        <v>0</v>
      </c>
      <c r="C63" s="4">
        <v>0</v>
      </c>
    </row>
    <row r="64" spans="1:3">
      <c r="A64" s="2" t="s">
        <v>1729</v>
      </c>
      <c r="B64" s="6">
        <v>936000</v>
      </c>
      <c r="C64" s="4">
        <v>0</v>
      </c>
    </row>
    <row r="65" spans="1:3">
      <c r="A65" s="3" t="s">
        <v>1730</v>
      </c>
      <c r="B65" s="4" t="s">
        <v>5</v>
      </c>
      <c r="C65" s="4" t="s">
        <v>5</v>
      </c>
    </row>
    <row r="66" spans="1:3">
      <c r="A66" s="2" t="s">
        <v>655</v>
      </c>
      <c r="B66" s="6">
        <v>936000</v>
      </c>
      <c r="C66" s="4">
        <v>0</v>
      </c>
    </row>
    <row r="67" spans="1:3">
      <c r="A67" s="2" t="s">
        <v>656</v>
      </c>
      <c r="B67" s="4">
        <v>0</v>
      </c>
      <c r="C67" s="4">
        <v>0</v>
      </c>
    </row>
    <row r="68" spans="1:3" ht="30">
      <c r="A68" s="2" t="s">
        <v>657</v>
      </c>
      <c r="B68" s="4">
        <v>0</v>
      </c>
      <c r="C68" s="4">
        <v>0</v>
      </c>
    </row>
    <row r="69" spans="1:3">
      <c r="A69" s="3" t="s">
        <v>1731</v>
      </c>
      <c r="B69" s="4" t="s">
        <v>5</v>
      </c>
      <c r="C69" s="4" t="s">
        <v>5</v>
      </c>
    </row>
    <row r="70" spans="1:3">
      <c r="A70" s="2" t="s">
        <v>655</v>
      </c>
      <c r="B70" s="6">
        <v>5108000</v>
      </c>
      <c r="C70" s="6">
        <v>6966000</v>
      </c>
    </row>
    <row r="71" spans="1:3">
      <c r="A71" s="2" t="s">
        <v>656</v>
      </c>
      <c r="B71" s="4">
        <v>0</v>
      </c>
      <c r="C71" s="4">
        <v>0</v>
      </c>
    </row>
    <row r="72" spans="1:3" ht="30">
      <c r="A72" s="2" t="s">
        <v>657</v>
      </c>
      <c r="B72" s="4">
        <v>0</v>
      </c>
      <c r="C72" s="4">
        <v>0</v>
      </c>
    </row>
    <row r="73" spans="1:3">
      <c r="A73" s="2" t="s">
        <v>1732</v>
      </c>
      <c r="B73" s="4" t="s">
        <v>5</v>
      </c>
      <c r="C73" s="4" t="s">
        <v>5</v>
      </c>
    </row>
    <row r="74" spans="1:3">
      <c r="A74" s="3" t="s">
        <v>1731</v>
      </c>
      <c r="B74" s="4" t="s">
        <v>5</v>
      </c>
      <c r="C74" s="4" t="s">
        <v>5</v>
      </c>
    </row>
    <row r="75" spans="1:3" ht="30">
      <c r="A75" s="2" t="s">
        <v>75</v>
      </c>
      <c r="B75" s="8">
        <v>83000000</v>
      </c>
      <c r="C75"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733</v>
      </c>
      <c r="B1" s="7" t="s">
        <v>2</v>
      </c>
      <c r="C1" s="7" t="s">
        <v>26</v>
      </c>
    </row>
    <row r="2" spans="1:3" ht="30">
      <c r="A2" s="1" t="s">
        <v>25</v>
      </c>
      <c r="B2" s="7"/>
      <c r="C2" s="7"/>
    </row>
    <row r="3" spans="1:3" ht="30">
      <c r="A3" s="3" t="s">
        <v>1608</v>
      </c>
      <c r="B3" s="4" t="s">
        <v>5</v>
      </c>
      <c r="C3" s="4" t="s">
        <v>5</v>
      </c>
    </row>
    <row r="4" spans="1:3">
      <c r="A4" s="2" t="s">
        <v>1724</v>
      </c>
      <c r="B4" s="8">
        <v>1752694</v>
      </c>
      <c r="C4" s="8">
        <v>1377036</v>
      </c>
    </row>
    <row r="5" spans="1:3">
      <c r="A5" s="2" t="s">
        <v>35</v>
      </c>
      <c r="B5" s="6">
        <v>91382</v>
      </c>
      <c r="C5" s="6">
        <v>21916</v>
      </c>
    </row>
    <row r="6" spans="1:3">
      <c r="A6" s="2" t="s">
        <v>1567</v>
      </c>
      <c r="B6" s="4" t="s">
        <v>5</v>
      </c>
      <c r="C6" s="4" t="s">
        <v>5</v>
      </c>
    </row>
    <row r="7" spans="1:3" ht="30">
      <c r="A7" s="3" t="s">
        <v>1608</v>
      </c>
      <c r="B7" s="4" t="s">
        <v>5</v>
      </c>
      <c r="C7" s="4" t="s">
        <v>5</v>
      </c>
    </row>
    <row r="8" spans="1:3">
      <c r="A8" s="2" t="s">
        <v>1724</v>
      </c>
      <c r="B8" s="6">
        <v>676872</v>
      </c>
      <c r="C8" s="6">
        <v>562023</v>
      </c>
    </row>
    <row r="9" spans="1:3">
      <c r="A9" s="2" t="s">
        <v>35</v>
      </c>
      <c r="B9" s="6">
        <v>36674</v>
      </c>
      <c r="C9" s="6">
        <v>6850</v>
      </c>
    </row>
    <row r="10" spans="1:3" ht="30">
      <c r="A10" s="2" t="s">
        <v>1734</v>
      </c>
      <c r="B10" s="4" t="s">
        <v>5</v>
      </c>
      <c r="C10" s="4" t="s">
        <v>5</v>
      </c>
    </row>
    <row r="11" spans="1:3" ht="30">
      <c r="A11" s="3" t="s">
        <v>1608</v>
      </c>
      <c r="B11" s="4" t="s">
        <v>5</v>
      </c>
      <c r="C11" s="4" t="s">
        <v>5</v>
      </c>
    </row>
    <row r="12" spans="1:3">
      <c r="A12" s="2" t="s">
        <v>1724</v>
      </c>
      <c r="B12" s="6">
        <v>632588</v>
      </c>
      <c r="C12" s="6">
        <v>488004</v>
      </c>
    </row>
    <row r="13" spans="1:3" ht="30">
      <c r="A13" s="2" t="s">
        <v>1735</v>
      </c>
      <c r="B13" s="4" t="s">
        <v>5</v>
      </c>
      <c r="C13" s="4" t="s">
        <v>5</v>
      </c>
    </row>
    <row r="14" spans="1:3" ht="30">
      <c r="A14" s="3" t="s">
        <v>1608</v>
      </c>
      <c r="B14" s="4" t="s">
        <v>5</v>
      </c>
      <c r="C14" s="4" t="s">
        <v>5</v>
      </c>
    </row>
    <row r="15" spans="1:3">
      <c r="A15" s="2" t="s">
        <v>1724</v>
      </c>
      <c r="B15" s="4">
        <v>0</v>
      </c>
      <c r="C15" s="6">
        <v>42476</v>
      </c>
    </row>
    <row r="16" spans="1:3" ht="30">
      <c r="A16" s="2" t="s">
        <v>1736</v>
      </c>
      <c r="B16" s="4" t="s">
        <v>5</v>
      </c>
      <c r="C16" s="4" t="s">
        <v>5</v>
      </c>
    </row>
    <row r="17" spans="1:3" ht="30">
      <c r="A17" s="3" t="s">
        <v>1608</v>
      </c>
      <c r="B17" s="4" t="s">
        <v>5</v>
      </c>
      <c r="C17" s="4" t="s">
        <v>5</v>
      </c>
    </row>
    <row r="18" spans="1:3">
      <c r="A18" s="2" t="s">
        <v>1724</v>
      </c>
      <c r="B18" s="6">
        <v>6173</v>
      </c>
      <c r="C18" s="6">
        <v>18806</v>
      </c>
    </row>
    <row r="19" spans="1:3" ht="30">
      <c r="A19" s="2" t="s">
        <v>1737</v>
      </c>
      <c r="B19" s="4" t="s">
        <v>5</v>
      </c>
      <c r="C19" s="4" t="s">
        <v>5</v>
      </c>
    </row>
    <row r="20" spans="1:3" ht="30">
      <c r="A20" s="3" t="s">
        <v>1608</v>
      </c>
      <c r="B20" s="4" t="s">
        <v>5</v>
      </c>
      <c r="C20" s="4" t="s">
        <v>5</v>
      </c>
    </row>
    <row r="21" spans="1:3">
      <c r="A21" s="2" t="s">
        <v>1724</v>
      </c>
      <c r="B21" s="4">
        <v>0</v>
      </c>
      <c r="C21" s="6">
        <v>2333</v>
      </c>
    </row>
    <row r="22" spans="1:3" ht="30">
      <c r="A22" s="2" t="s">
        <v>1738</v>
      </c>
      <c r="B22" s="4" t="s">
        <v>5</v>
      </c>
      <c r="C22" s="4" t="s">
        <v>5</v>
      </c>
    </row>
    <row r="23" spans="1:3" ht="30">
      <c r="A23" s="3" t="s">
        <v>1608</v>
      </c>
      <c r="B23" s="4" t="s">
        <v>5</v>
      </c>
      <c r="C23" s="4" t="s">
        <v>5</v>
      </c>
    </row>
    <row r="24" spans="1:3">
      <c r="A24" s="2" t="s">
        <v>1724</v>
      </c>
      <c r="B24" s="8">
        <v>1437</v>
      </c>
      <c r="C24" s="8">
        <v>355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57</v>
      </c>
      <c r="B1" s="7" t="s">
        <v>1</v>
      </c>
      <c r="C1" s="7"/>
    </row>
    <row r="2" spans="1:3" ht="30">
      <c r="A2" s="1" t="s">
        <v>25</v>
      </c>
      <c r="B2" s="1" t="s">
        <v>2</v>
      </c>
      <c r="C2" s="1" t="s">
        <v>101</v>
      </c>
    </row>
    <row r="3" spans="1:3" ht="30">
      <c r="A3" s="3" t="s">
        <v>232</v>
      </c>
      <c r="B3" s="4" t="s">
        <v>5</v>
      </c>
      <c r="C3" s="4" t="s">
        <v>5</v>
      </c>
    </row>
    <row r="4" spans="1:3" ht="45">
      <c r="A4" s="2" t="s">
        <v>258</v>
      </c>
      <c r="B4" s="8">
        <v>0</v>
      </c>
      <c r="C4" s="8">
        <v>0</v>
      </c>
    </row>
    <row r="5" spans="1:3">
      <c r="A5" s="2" t="s">
        <v>158</v>
      </c>
      <c r="B5" s="4" t="s">
        <v>5</v>
      </c>
      <c r="C5" s="4" t="s">
        <v>5</v>
      </c>
    </row>
    <row r="6" spans="1:3" ht="30">
      <c r="A6" s="3" t="s">
        <v>232</v>
      </c>
      <c r="B6" s="4" t="s">
        <v>5</v>
      </c>
      <c r="C6" s="4" t="s">
        <v>5</v>
      </c>
    </row>
    <row r="7" spans="1:3">
      <c r="A7" s="2" t="s">
        <v>259</v>
      </c>
      <c r="B7" s="4">
        <v>0</v>
      </c>
      <c r="C7" s="6">
        <v>4228</v>
      </c>
    </row>
    <row r="8" spans="1:3" ht="30">
      <c r="A8" s="2" t="s">
        <v>67</v>
      </c>
      <c r="B8" s="4" t="s">
        <v>5</v>
      </c>
      <c r="C8" s="4" t="s">
        <v>5</v>
      </c>
    </row>
    <row r="9" spans="1:3" ht="30">
      <c r="A9" s="3" t="s">
        <v>232</v>
      </c>
      <c r="B9" s="4" t="s">
        <v>5</v>
      </c>
      <c r="C9" s="4" t="s">
        <v>5</v>
      </c>
    </row>
    <row r="10" spans="1:3">
      <c r="A10" s="2" t="s">
        <v>259</v>
      </c>
      <c r="B10" s="4">
        <v>203</v>
      </c>
      <c r="C10" s="4">
        <v>3</v>
      </c>
    </row>
    <row r="11" spans="1:3" ht="30">
      <c r="A11" s="2" t="s">
        <v>95</v>
      </c>
      <c r="B11" s="13">
        <v>8.5000000000000006E-2</v>
      </c>
      <c r="C11" s="4" t="s">
        <v>5</v>
      </c>
    </row>
    <row r="12" spans="1:3" ht="30">
      <c r="A12" s="2" t="s">
        <v>69</v>
      </c>
      <c r="B12" s="4" t="s">
        <v>5</v>
      </c>
      <c r="C12" s="4" t="s">
        <v>5</v>
      </c>
    </row>
    <row r="13" spans="1:3" ht="30">
      <c r="A13" s="3" t="s">
        <v>232</v>
      </c>
      <c r="B13" s="4" t="s">
        <v>5</v>
      </c>
      <c r="C13" s="4" t="s">
        <v>5</v>
      </c>
    </row>
    <row r="14" spans="1:3">
      <c r="A14" s="2" t="s">
        <v>259</v>
      </c>
      <c r="B14" s="4">
        <v>363</v>
      </c>
      <c r="C14" s="6">
        <v>1091</v>
      </c>
    </row>
    <row r="15" spans="1:3" ht="30">
      <c r="A15" s="2" t="s">
        <v>95</v>
      </c>
      <c r="B15" s="13">
        <v>8.2500000000000004E-2</v>
      </c>
      <c r="C15" s="4" t="s">
        <v>5</v>
      </c>
    </row>
    <row r="16" spans="1:3" ht="30">
      <c r="A16" s="2" t="s">
        <v>70</v>
      </c>
      <c r="B16" s="4" t="s">
        <v>5</v>
      </c>
      <c r="C16" s="4" t="s">
        <v>5</v>
      </c>
    </row>
    <row r="17" spans="1:3" ht="30">
      <c r="A17" s="3" t="s">
        <v>232</v>
      </c>
      <c r="B17" s="4" t="s">
        <v>5</v>
      </c>
      <c r="C17" s="4" t="s">
        <v>5</v>
      </c>
    </row>
    <row r="18" spans="1:3">
      <c r="A18" s="2" t="s">
        <v>259</v>
      </c>
      <c r="B18" s="8">
        <v>4005</v>
      </c>
      <c r="C18" s="8">
        <v>0</v>
      </c>
    </row>
    <row r="19" spans="1:3" ht="30">
      <c r="A19" s="2" t="s">
        <v>95</v>
      </c>
      <c r="B19" s="13">
        <v>8.6300000000000002E-2</v>
      </c>
      <c r="C19"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739</v>
      </c>
      <c r="B1" s="7" t="s">
        <v>2</v>
      </c>
      <c r="C1" s="7" t="s">
        <v>26</v>
      </c>
    </row>
    <row r="2" spans="1:3" ht="30">
      <c r="A2" s="1" t="s">
        <v>25</v>
      </c>
      <c r="B2" s="7"/>
      <c r="C2" s="7"/>
    </row>
    <row r="3" spans="1:3" ht="30">
      <c r="A3" s="3" t="s">
        <v>1740</v>
      </c>
      <c r="B3" s="4" t="s">
        <v>5</v>
      </c>
      <c r="C3" s="4" t="s">
        <v>5</v>
      </c>
    </row>
    <row r="4" spans="1:3">
      <c r="A4" s="2" t="s">
        <v>1724</v>
      </c>
      <c r="B4" s="8">
        <v>1752694</v>
      </c>
      <c r="C4" s="8">
        <v>1377036</v>
      </c>
    </row>
    <row r="5" spans="1:3">
      <c r="A5" s="2" t="s">
        <v>1570</v>
      </c>
      <c r="B5" s="4" t="s">
        <v>5</v>
      </c>
      <c r="C5" s="4" t="s">
        <v>5</v>
      </c>
    </row>
    <row r="6" spans="1:3" ht="30">
      <c r="A6" s="3" t="s">
        <v>1740</v>
      </c>
      <c r="B6" s="4" t="s">
        <v>5</v>
      </c>
      <c r="C6" s="4" t="s">
        <v>5</v>
      </c>
    </row>
    <row r="7" spans="1:3">
      <c r="A7" s="2" t="s">
        <v>1724</v>
      </c>
      <c r="B7" s="6">
        <v>1022971</v>
      </c>
      <c r="C7" s="6">
        <v>745789</v>
      </c>
    </row>
    <row r="8" spans="1:3" ht="30">
      <c r="A8" s="2" t="s">
        <v>1741</v>
      </c>
      <c r="B8" s="4" t="s">
        <v>5</v>
      </c>
      <c r="C8" s="4" t="s">
        <v>5</v>
      </c>
    </row>
    <row r="9" spans="1:3" ht="30">
      <c r="A9" s="3" t="s">
        <v>1740</v>
      </c>
      <c r="B9" s="4" t="s">
        <v>5</v>
      </c>
      <c r="C9" s="4" t="s">
        <v>5</v>
      </c>
    </row>
    <row r="10" spans="1:3">
      <c r="A10" s="2" t="s">
        <v>1724</v>
      </c>
      <c r="B10" s="6">
        <v>990471</v>
      </c>
      <c r="C10" s="6">
        <v>680718</v>
      </c>
    </row>
    <row r="11" spans="1:3" ht="30">
      <c r="A11" s="2" t="s">
        <v>1742</v>
      </c>
      <c r="B11" s="4" t="s">
        <v>5</v>
      </c>
      <c r="C11" s="4" t="s">
        <v>5</v>
      </c>
    </row>
    <row r="12" spans="1:3" ht="30">
      <c r="A12" s="3" t="s">
        <v>1740</v>
      </c>
      <c r="B12" s="4" t="s">
        <v>5</v>
      </c>
      <c r="C12" s="4" t="s">
        <v>5</v>
      </c>
    </row>
    <row r="13" spans="1:3">
      <c r="A13" s="2" t="s">
        <v>1724</v>
      </c>
      <c r="B13" s="6">
        <v>32500</v>
      </c>
      <c r="C13" s="6">
        <v>32500</v>
      </c>
    </row>
    <row r="14" spans="1:3" ht="30">
      <c r="A14" s="2" t="s">
        <v>1743</v>
      </c>
      <c r="B14" s="4" t="s">
        <v>5</v>
      </c>
      <c r="C14" s="4" t="s">
        <v>5</v>
      </c>
    </row>
    <row r="15" spans="1:3" ht="30">
      <c r="A15" s="3" t="s">
        <v>1740</v>
      </c>
      <c r="B15" s="4" t="s">
        <v>5</v>
      </c>
      <c r="C15" s="4" t="s">
        <v>5</v>
      </c>
    </row>
    <row r="16" spans="1:3">
      <c r="A16" s="2" t="s">
        <v>1724</v>
      </c>
      <c r="B16" s="4">
        <v>0</v>
      </c>
      <c r="C16" s="6">
        <v>32571</v>
      </c>
    </row>
    <row r="17" spans="1:3" ht="30">
      <c r="A17" s="2" t="s">
        <v>1744</v>
      </c>
      <c r="B17" s="4" t="s">
        <v>5</v>
      </c>
      <c r="C17" s="4" t="s">
        <v>5</v>
      </c>
    </row>
    <row r="18" spans="1:3" ht="30">
      <c r="A18" s="3" t="s">
        <v>1740</v>
      </c>
      <c r="B18" s="4" t="s">
        <v>5</v>
      </c>
      <c r="C18" s="4" t="s">
        <v>5</v>
      </c>
    </row>
    <row r="19" spans="1:3">
      <c r="A19" s="2" t="s">
        <v>1724</v>
      </c>
      <c r="B19" s="4">
        <v>0</v>
      </c>
      <c r="C19" s="4">
        <v>0</v>
      </c>
    </row>
    <row r="20" spans="1:3" ht="30">
      <c r="A20" s="2" t="s">
        <v>1745</v>
      </c>
      <c r="B20" s="4" t="s">
        <v>5</v>
      </c>
      <c r="C20" s="4" t="s">
        <v>5</v>
      </c>
    </row>
    <row r="21" spans="1:3" ht="30">
      <c r="A21" s="3" t="s">
        <v>1740</v>
      </c>
      <c r="B21" s="4" t="s">
        <v>5</v>
      </c>
      <c r="C21" s="4" t="s">
        <v>5</v>
      </c>
    </row>
    <row r="22" spans="1:3">
      <c r="A22" s="2" t="s">
        <v>1724</v>
      </c>
      <c r="B22" s="4">
        <v>0</v>
      </c>
      <c r="C22" s="4">
        <v>0</v>
      </c>
    </row>
    <row r="23" spans="1:3">
      <c r="A23" s="2" t="s">
        <v>1623</v>
      </c>
      <c r="B23" s="4" t="s">
        <v>5</v>
      </c>
      <c r="C23" s="4" t="s">
        <v>5</v>
      </c>
    </row>
    <row r="24" spans="1:3" ht="30">
      <c r="A24" s="3" t="s">
        <v>1740</v>
      </c>
      <c r="B24" s="4" t="s">
        <v>5</v>
      </c>
      <c r="C24" s="4" t="s">
        <v>5</v>
      </c>
    </row>
    <row r="25" spans="1:3">
      <c r="A25" s="2" t="s">
        <v>1724</v>
      </c>
      <c r="B25" s="6">
        <v>16107</v>
      </c>
      <c r="C25" s="6">
        <v>16205</v>
      </c>
    </row>
    <row r="26" spans="1:3">
      <c r="A26" s="2" t="s">
        <v>1746</v>
      </c>
      <c r="B26" s="4" t="s">
        <v>5</v>
      </c>
      <c r="C26" s="4" t="s">
        <v>5</v>
      </c>
    </row>
    <row r="27" spans="1:3" ht="30">
      <c r="A27" s="3" t="s">
        <v>1740</v>
      </c>
      <c r="B27" s="4" t="s">
        <v>5</v>
      </c>
      <c r="C27" s="4" t="s">
        <v>5</v>
      </c>
    </row>
    <row r="28" spans="1:3">
      <c r="A28" s="2" t="s">
        <v>1724</v>
      </c>
      <c r="B28" s="6">
        <v>16107</v>
      </c>
      <c r="C28" s="6">
        <v>16205</v>
      </c>
    </row>
    <row r="29" spans="1:3">
      <c r="A29" s="2" t="s">
        <v>1747</v>
      </c>
      <c r="B29" s="4" t="s">
        <v>5</v>
      </c>
      <c r="C29" s="4" t="s">
        <v>5</v>
      </c>
    </row>
    <row r="30" spans="1:3" ht="30">
      <c r="A30" s="3" t="s">
        <v>1740</v>
      </c>
      <c r="B30" s="4" t="s">
        <v>5</v>
      </c>
      <c r="C30" s="4" t="s">
        <v>5</v>
      </c>
    </row>
    <row r="31" spans="1:3">
      <c r="A31" s="2" t="s">
        <v>1724</v>
      </c>
      <c r="B31" s="4">
        <v>0</v>
      </c>
      <c r="C31" s="4">
        <v>0</v>
      </c>
    </row>
    <row r="32" spans="1:3">
      <c r="A32" s="2" t="s">
        <v>1748</v>
      </c>
      <c r="B32" s="4" t="s">
        <v>5</v>
      </c>
      <c r="C32" s="4" t="s">
        <v>5</v>
      </c>
    </row>
    <row r="33" spans="1:3" ht="30">
      <c r="A33" s="3" t="s">
        <v>1740</v>
      </c>
      <c r="B33" s="4" t="s">
        <v>5</v>
      </c>
      <c r="C33" s="4" t="s">
        <v>5</v>
      </c>
    </row>
    <row r="34" spans="1:3">
      <c r="A34" s="2" t="s">
        <v>1724</v>
      </c>
      <c r="B34" s="4">
        <v>0</v>
      </c>
      <c r="C34" s="4">
        <v>0</v>
      </c>
    </row>
    <row r="35" spans="1:3">
      <c r="A35" s="2" t="s">
        <v>1749</v>
      </c>
      <c r="B35" s="4" t="s">
        <v>5</v>
      </c>
      <c r="C35" s="4" t="s">
        <v>5</v>
      </c>
    </row>
    <row r="36" spans="1:3" ht="30">
      <c r="A36" s="3" t="s">
        <v>1740</v>
      </c>
      <c r="B36" s="4" t="s">
        <v>5</v>
      </c>
      <c r="C36" s="4" t="s">
        <v>5</v>
      </c>
    </row>
    <row r="37" spans="1:3">
      <c r="A37" s="2" t="s">
        <v>1724</v>
      </c>
      <c r="B37" s="4">
        <v>0</v>
      </c>
      <c r="C37" s="4">
        <v>0</v>
      </c>
    </row>
    <row r="38" spans="1:3" ht="30">
      <c r="A38" s="2" t="s">
        <v>1750</v>
      </c>
      <c r="B38" s="4" t="s">
        <v>5</v>
      </c>
      <c r="C38" s="4" t="s">
        <v>5</v>
      </c>
    </row>
    <row r="39" spans="1:3" ht="30">
      <c r="A39" s="3" t="s">
        <v>1740</v>
      </c>
      <c r="B39" s="4" t="s">
        <v>5</v>
      </c>
      <c r="C39" s="4" t="s">
        <v>5</v>
      </c>
    </row>
    <row r="40" spans="1:3">
      <c r="A40" s="2" t="s">
        <v>1724</v>
      </c>
      <c r="B40" s="4">
        <v>0</v>
      </c>
      <c r="C40" s="4">
        <v>0</v>
      </c>
    </row>
    <row r="41" spans="1:3">
      <c r="A41" s="2" t="s">
        <v>1629</v>
      </c>
      <c r="B41" s="4" t="s">
        <v>5</v>
      </c>
      <c r="C41" s="4" t="s">
        <v>5</v>
      </c>
    </row>
    <row r="42" spans="1:3" ht="30">
      <c r="A42" s="3" t="s">
        <v>1740</v>
      </c>
      <c r="B42" s="4" t="s">
        <v>5</v>
      </c>
      <c r="C42" s="4" t="s">
        <v>5</v>
      </c>
    </row>
    <row r="43" spans="1:3">
      <c r="A43" s="2" t="s">
        <v>1724</v>
      </c>
      <c r="B43" s="6">
        <v>67305</v>
      </c>
      <c r="C43" s="6">
        <v>64317</v>
      </c>
    </row>
    <row r="44" spans="1:3" ht="30">
      <c r="A44" s="2" t="s">
        <v>1751</v>
      </c>
      <c r="B44" s="4" t="s">
        <v>5</v>
      </c>
      <c r="C44" s="4" t="s">
        <v>5</v>
      </c>
    </row>
    <row r="45" spans="1:3" ht="30">
      <c r="A45" s="3" t="s">
        <v>1740</v>
      </c>
      <c r="B45" s="4" t="s">
        <v>5</v>
      </c>
      <c r="C45" s="4" t="s">
        <v>5</v>
      </c>
    </row>
    <row r="46" spans="1:3">
      <c r="A46" s="2" t="s">
        <v>1724</v>
      </c>
      <c r="B46" s="6">
        <v>45447</v>
      </c>
      <c r="C46" s="6">
        <v>51862</v>
      </c>
    </row>
    <row r="47" spans="1:3" ht="30">
      <c r="A47" s="2" t="s">
        <v>1752</v>
      </c>
      <c r="B47" s="4" t="s">
        <v>5</v>
      </c>
      <c r="C47" s="4" t="s">
        <v>5</v>
      </c>
    </row>
    <row r="48" spans="1:3" ht="30">
      <c r="A48" s="3" t="s">
        <v>1740</v>
      </c>
      <c r="B48" s="4" t="s">
        <v>5</v>
      </c>
      <c r="C48" s="4" t="s">
        <v>5</v>
      </c>
    </row>
    <row r="49" spans="1:3">
      <c r="A49" s="2" t="s">
        <v>1724</v>
      </c>
      <c r="B49" s="6">
        <v>21858</v>
      </c>
      <c r="C49" s="6">
        <v>12455</v>
      </c>
    </row>
    <row r="50" spans="1:3" ht="30">
      <c r="A50" s="2" t="s">
        <v>1753</v>
      </c>
      <c r="B50" s="4" t="s">
        <v>5</v>
      </c>
      <c r="C50" s="4" t="s">
        <v>5</v>
      </c>
    </row>
    <row r="51" spans="1:3" ht="30">
      <c r="A51" s="3" t="s">
        <v>1740</v>
      </c>
      <c r="B51" s="4" t="s">
        <v>5</v>
      </c>
      <c r="C51" s="4" t="s">
        <v>5</v>
      </c>
    </row>
    <row r="52" spans="1:3">
      <c r="A52" s="2" t="s">
        <v>1724</v>
      </c>
      <c r="B52" s="4">
        <v>0</v>
      </c>
      <c r="C52" s="4">
        <v>0</v>
      </c>
    </row>
    <row r="53" spans="1:3" ht="30">
      <c r="A53" s="2" t="s">
        <v>1754</v>
      </c>
      <c r="B53" s="4" t="s">
        <v>5</v>
      </c>
      <c r="C53" s="4" t="s">
        <v>5</v>
      </c>
    </row>
    <row r="54" spans="1:3" ht="30">
      <c r="A54" s="3" t="s">
        <v>1740</v>
      </c>
      <c r="B54" s="4" t="s">
        <v>5</v>
      </c>
      <c r="C54" s="4" t="s">
        <v>5</v>
      </c>
    </row>
    <row r="55" spans="1:3">
      <c r="A55" s="2" t="s">
        <v>1724</v>
      </c>
      <c r="B55" s="4">
        <v>0</v>
      </c>
      <c r="C55" s="4">
        <v>0</v>
      </c>
    </row>
    <row r="56" spans="1:3" ht="30">
      <c r="A56" s="2" t="s">
        <v>1755</v>
      </c>
      <c r="B56" s="4" t="s">
        <v>5</v>
      </c>
      <c r="C56" s="4" t="s">
        <v>5</v>
      </c>
    </row>
    <row r="57" spans="1:3" ht="30">
      <c r="A57" s="3" t="s">
        <v>1740</v>
      </c>
      <c r="B57" s="4" t="s">
        <v>5</v>
      </c>
      <c r="C57" s="4" t="s">
        <v>5</v>
      </c>
    </row>
    <row r="58" spans="1:3">
      <c r="A58" s="2" t="s">
        <v>1724</v>
      </c>
      <c r="B58" s="4">
        <v>0</v>
      </c>
      <c r="C58" s="4">
        <v>0</v>
      </c>
    </row>
    <row r="59" spans="1:3" ht="30">
      <c r="A59" s="2" t="s">
        <v>1756</v>
      </c>
      <c r="B59" s="4" t="s">
        <v>5</v>
      </c>
      <c r="C59" s="4" t="s">
        <v>5</v>
      </c>
    </row>
    <row r="60" spans="1:3" ht="30">
      <c r="A60" s="3" t="s">
        <v>1740</v>
      </c>
      <c r="B60" s="4" t="s">
        <v>5</v>
      </c>
      <c r="C60" s="4" t="s">
        <v>5</v>
      </c>
    </row>
    <row r="61" spans="1:3">
      <c r="A61" s="2" t="s">
        <v>1724</v>
      </c>
      <c r="B61" s="6">
        <v>1106383</v>
      </c>
      <c r="C61" s="6">
        <v>826311</v>
      </c>
    </row>
    <row r="62" spans="1:3" ht="30">
      <c r="A62" s="2" t="s">
        <v>1757</v>
      </c>
      <c r="B62" s="4" t="s">
        <v>5</v>
      </c>
      <c r="C62" s="4" t="s">
        <v>5</v>
      </c>
    </row>
    <row r="63" spans="1:3" ht="30">
      <c r="A63" s="3" t="s">
        <v>1740</v>
      </c>
      <c r="B63" s="4" t="s">
        <v>5</v>
      </c>
      <c r="C63" s="4" t="s">
        <v>5</v>
      </c>
    </row>
    <row r="64" spans="1:3">
      <c r="A64" s="2" t="s">
        <v>1724</v>
      </c>
      <c r="B64" s="6">
        <v>1052025</v>
      </c>
      <c r="C64" s="6">
        <v>748785</v>
      </c>
    </row>
    <row r="65" spans="1:3" ht="30">
      <c r="A65" s="2" t="s">
        <v>1758</v>
      </c>
      <c r="B65" s="4" t="s">
        <v>5</v>
      </c>
      <c r="C65" s="4" t="s">
        <v>5</v>
      </c>
    </row>
    <row r="66" spans="1:3" ht="30">
      <c r="A66" s="3" t="s">
        <v>1740</v>
      </c>
      <c r="B66" s="4" t="s">
        <v>5</v>
      </c>
      <c r="C66" s="4" t="s">
        <v>5</v>
      </c>
    </row>
    <row r="67" spans="1:3">
      <c r="A67" s="2" t="s">
        <v>1724</v>
      </c>
      <c r="B67" s="6">
        <v>54358</v>
      </c>
      <c r="C67" s="6">
        <v>44955</v>
      </c>
    </row>
    <row r="68" spans="1:3" ht="30">
      <c r="A68" s="2" t="s">
        <v>1759</v>
      </c>
      <c r="B68" s="4" t="s">
        <v>5</v>
      </c>
      <c r="C68" s="4" t="s">
        <v>5</v>
      </c>
    </row>
    <row r="69" spans="1:3" ht="30">
      <c r="A69" s="3" t="s">
        <v>1740</v>
      </c>
      <c r="B69" s="4" t="s">
        <v>5</v>
      </c>
      <c r="C69" s="4" t="s">
        <v>5</v>
      </c>
    </row>
    <row r="70" spans="1:3">
      <c r="A70" s="2" t="s">
        <v>1724</v>
      </c>
      <c r="B70" s="4">
        <v>0</v>
      </c>
      <c r="C70" s="6">
        <v>32571</v>
      </c>
    </row>
    <row r="71" spans="1:3" ht="30">
      <c r="A71" s="2" t="s">
        <v>1760</v>
      </c>
      <c r="B71" s="4" t="s">
        <v>5</v>
      </c>
      <c r="C71" s="4" t="s">
        <v>5</v>
      </c>
    </row>
    <row r="72" spans="1:3" ht="30">
      <c r="A72" s="3" t="s">
        <v>1740</v>
      </c>
      <c r="B72" s="4" t="s">
        <v>5</v>
      </c>
      <c r="C72" s="4" t="s">
        <v>5</v>
      </c>
    </row>
    <row r="73" spans="1:3">
      <c r="A73" s="2" t="s">
        <v>1724</v>
      </c>
      <c r="B73" s="4">
        <v>0</v>
      </c>
      <c r="C73" s="4">
        <v>0</v>
      </c>
    </row>
    <row r="74" spans="1:3" ht="30">
      <c r="A74" s="2" t="s">
        <v>1761</v>
      </c>
      <c r="B74" s="4" t="s">
        <v>5</v>
      </c>
      <c r="C74" s="4" t="s">
        <v>5</v>
      </c>
    </row>
    <row r="75" spans="1:3" ht="30">
      <c r="A75" s="3" t="s">
        <v>1740</v>
      </c>
      <c r="B75" s="4" t="s">
        <v>5</v>
      </c>
      <c r="C75" s="4" t="s">
        <v>5</v>
      </c>
    </row>
    <row r="76" spans="1:3">
      <c r="A76" s="2" t="s">
        <v>1724</v>
      </c>
      <c r="B76" s="8">
        <v>0</v>
      </c>
      <c r="C76"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60">
      <c r="A1" s="1" t="s">
        <v>1762</v>
      </c>
      <c r="B1" s="7" t="s">
        <v>2</v>
      </c>
      <c r="C1" s="7" t="s">
        <v>26</v>
      </c>
    </row>
    <row r="2" spans="1:3" ht="30">
      <c r="A2" s="1" t="s">
        <v>25</v>
      </c>
      <c r="B2" s="7"/>
      <c r="C2" s="7"/>
    </row>
    <row r="3" spans="1:3" ht="30">
      <c r="A3" s="3" t="s">
        <v>1763</v>
      </c>
      <c r="B3" s="4" t="s">
        <v>5</v>
      </c>
      <c r="C3" s="4" t="s">
        <v>5</v>
      </c>
    </row>
    <row r="4" spans="1:3">
      <c r="A4" s="2" t="s">
        <v>688</v>
      </c>
      <c r="B4" s="8">
        <v>774</v>
      </c>
      <c r="C4" s="8">
        <v>234</v>
      </c>
    </row>
    <row r="5" spans="1:3">
      <c r="A5" s="2" t="s">
        <v>689</v>
      </c>
      <c r="B5" s="4">
        <v>251</v>
      </c>
      <c r="C5" s="4">
        <v>91</v>
      </c>
    </row>
    <row r="6" spans="1:3">
      <c r="A6" s="2" t="s">
        <v>690</v>
      </c>
      <c r="B6" s="6">
        <v>1769</v>
      </c>
      <c r="C6" s="6">
        <v>3822</v>
      </c>
    </row>
    <row r="7" spans="1:3">
      <c r="A7" s="2" t="s">
        <v>691</v>
      </c>
      <c r="B7" s="6">
        <v>2794</v>
      </c>
      <c r="C7" s="6">
        <v>4147</v>
      </c>
    </row>
    <row r="8" spans="1:3">
      <c r="A8" s="2" t="s">
        <v>692</v>
      </c>
      <c r="B8" s="6">
        <v>1843102</v>
      </c>
      <c r="C8" s="6">
        <v>1408068</v>
      </c>
    </row>
    <row r="9" spans="1:3">
      <c r="A9" s="2" t="s">
        <v>693</v>
      </c>
      <c r="B9" s="6">
        <v>1845896</v>
      </c>
      <c r="C9" s="6">
        <v>1412215</v>
      </c>
    </row>
    <row r="10" spans="1:3" ht="30">
      <c r="A10" s="2" t="s">
        <v>1764</v>
      </c>
      <c r="B10" s="4">
        <v>0</v>
      </c>
      <c r="C10" s="4">
        <v>0</v>
      </c>
    </row>
    <row r="11" spans="1:3" ht="30">
      <c r="A11" s="2" t="s">
        <v>1765</v>
      </c>
      <c r="B11" s="6">
        <v>175140</v>
      </c>
      <c r="C11" s="6">
        <v>203958</v>
      </c>
    </row>
    <row r="12" spans="1:3">
      <c r="A12" s="2" t="s">
        <v>35</v>
      </c>
      <c r="B12" s="6">
        <v>91382</v>
      </c>
      <c r="C12" s="6">
        <v>21916</v>
      </c>
    </row>
    <row r="13" spans="1:3">
      <c r="A13" s="2" t="s">
        <v>1570</v>
      </c>
      <c r="B13" s="4" t="s">
        <v>5</v>
      </c>
      <c r="C13" s="4" t="s">
        <v>5</v>
      </c>
    </row>
    <row r="14" spans="1:3" ht="30">
      <c r="A14" s="3" t="s">
        <v>1763</v>
      </c>
      <c r="B14" s="4" t="s">
        <v>5</v>
      </c>
      <c r="C14" s="4" t="s">
        <v>5</v>
      </c>
    </row>
    <row r="15" spans="1:3">
      <c r="A15" s="2" t="s">
        <v>688</v>
      </c>
      <c r="B15" s="4">
        <v>0</v>
      </c>
      <c r="C15" s="4">
        <v>0</v>
      </c>
    </row>
    <row r="16" spans="1:3">
      <c r="A16" s="2" t="s">
        <v>689</v>
      </c>
      <c r="B16" s="4">
        <v>0</v>
      </c>
      <c r="C16" s="4">
        <v>0</v>
      </c>
    </row>
    <row r="17" spans="1:3">
      <c r="A17" s="2" t="s">
        <v>690</v>
      </c>
      <c r="B17" s="4">
        <v>0</v>
      </c>
      <c r="C17" s="4">
        <v>0</v>
      </c>
    </row>
    <row r="18" spans="1:3">
      <c r="A18" s="2" t="s">
        <v>691</v>
      </c>
      <c r="B18" s="4">
        <v>0</v>
      </c>
      <c r="C18" s="4">
        <v>0</v>
      </c>
    </row>
    <row r="19" spans="1:3">
      <c r="A19" s="2" t="s">
        <v>692</v>
      </c>
      <c r="B19" s="6">
        <v>1022971</v>
      </c>
      <c r="C19" s="6">
        <v>745789</v>
      </c>
    </row>
    <row r="20" spans="1:3">
      <c r="A20" s="2" t="s">
        <v>693</v>
      </c>
      <c r="B20" s="6">
        <v>1022971</v>
      </c>
      <c r="C20" s="6">
        <v>745789</v>
      </c>
    </row>
    <row r="21" spans="1:3" ht="30">
      <c r="A21" s="2" t="s">
        <v>1764</v>
      </c>
      <c r="B21" s="4">
        <v>0</v>
      </c>
      <c r="C21" s="4">
        <v>0</v>
      </c>
    </row>
    <row r="22" spans="1:3" ht="30">
      <c r="A22" s="2" t="s">
        <v>1765</v>
      </c>
      <c r="B22" s="6">
        <v>127888</v>
      </c>
      <c r="C22" s="6">
        <v>156331</v>
      </c>
    </row>
    <row r="23" spans="1:3">
      <c r="A23" s="2" t="s">
        <v>1623</v>
      </c>
      <c r="B23" s="4" t="s">
        <v>5</v>
      </c>
      <c r="C23" s="4" t="s">
        <v>5</v>
      </c>
    </row>
    <row r="24" spans="1:3" ht="30">
      <c r="A24" s="3" t="s">
        <v>1763</v>
      </c>
      <c r="B24" s="4" t="s">
        <v>5</v>
      </c>
      <c r="C24" s="4" t="s">
        <v>5</v>
      </c>
    </row>
    <row r="25" spans="1:3">
      <c r="A25" s="2" t="s">
        <v>688</v>
      </c>
      <c r="B25" s="4">
        <v>0</v>
      </c>
      <c r="C25" s="4">
        <v>0</v>
      </c>
    </row>
    <row r="26" spans="1:3">
      <c r="A26" s="2" t="s">
        <v>689</v>
      </c>
      <c r="B26" s="4">
        <v>0</v>
      </c>
      <c r="C26" s="4">
        <v>0</v>
      </c>
    </row>
    <row r="27" spans="1:3">
      <c r="A27" s="2" t="s">
        <v>690</v>
      </c>
      <c r="B27" s="4">
        <v>0</v>
      </c>
      <c r="C27" s="4">
        <v>0</v>
      </c>
    </row>
    <row r="28" spans="1:3">
      <c r="A28" s="2" t="s">
        <v>691</v>
      </c>
      <c r="B28" s="4">
        <v>0</v>
      </c>
      <c r="C28" s="4">
        <v>0</v>
      </c>
    </row>
    <row r="29" spans="1:3">
      <c r="A29" s="2" t="s">
        <v>692</v>
      </c>
      <c r="B29" s="6">
        <v>16107</v>
      </c>
      <c r="C29" s="6">
        <v>16205</v>
      </c>
    </row>
    <row r="30" spans="1:3">
      <c r="A30" s="2" t="s">
        <v>693</v>
      </c>
      <c r="B30" s="6">
        <v>16107</v>
      </c>
      <c r="C30" s="6">
        <v>16205</v>
      </c>
    </row>
    <row r="31" spans="1:3" ht="30">
      <c r="A31" s="2" t="s">
        <v>1764</v>
      </c>
      <c r="B31" s="4">
        <v>0</v>
      </c>
      <c r="C31" s="4">
        <v>0</v>
      </c>
    </row>
    <row r="32" spans="1:3" ht="30">
      <c r="A32" s="2" t="s">
        <v>1765</v>
      </c>
      <c r="B32" s="4">
        <v>0</v>
      </c>
      <c r="C32" s="4">
        <v>0</v>
      </c>
    </row>
    <row r="33" spans="1:3">
      <c r="A33" s="2" t="s">
        <v>1629</v>
      </c>
      <c r="B33" s="4" t="s">
        <v>5</v>
      </c>
      <c r="C33" s="4" t="s">
        <v>5</v>
      </c>
    </row>
    <row r="34" spans="1:3" ht="30">
      <c r="A34" s="3" t="s">
        <v>1763</v>
      </c>
      <c r="B34" s="4" t="s">
        <v>5</v>
      </c>
      <c r="C34" s="4" t="s">
        <v>5</v>
      </c>
    </row>
    <row r="35" spans="1:3">
      <c r="A35" s="2" t="s">
        <v>688</v>
      </c>
      <c r="B35" s="4">
        <v>0</v>
      </c>
      <c r="C35" s="4">
        <v>0</v>
      </c>
    </row>
    <row r="36" spans="1:3">
      <c r="A36" s="2" t="s">
        <v>689</v>
      </c>
      <c r="B36" s="4">
        <v>0</v>
      </c>
      <c r="C36" s="4">
        <v>0</v>
      </c>
    </row>
    <row r="37" spans="1:3">
      <c r="A37" s="2" t="s">
        <v>690</v>
      </c>
      <c r="B37" s="4">
        <v>0</v>
      </c>
      <c r="C37" s="4">
        <v>0</v>
      </c>
    </row>
    <row r="38" spans="1:3">
      <c r="A38" s="2" t="s">
        <v>691</v>
      </c>
      <c r="B38" s="4">
        <v>0</v>
      </c>
      <c r="C38" s="4">
        <v>0</v>
      </c>
    </row>
    <row r="39" spans="1:3">
      <c r="A39" s="2" t="s">
        <v>692</v>
      </c>
      <c r="B39" s="6">
        <v>67305</v>
      </c>
      <c r="C39" s="6">
        <v>64317</v>
      </c>
    </row>
    <row r="40" spans="1:3">
      <c r="A40" s="2" t="s">
        <v>693</v>
      </c>
      <c r="B40" s="6">
        <v>67305</v>
      </c>
      <c r="C40" s="6">
        <v>64317</v>
      </c>
    </row>
    <row r="41" spans="1:3" ht="30">
      <c r="A41" s="2" t="s">
        <v>1764</v>
      </c>
      <c r="B41" s="4">
        <v>0</v>
      </c>
      <c r="C41" s="4">
        <v>0</v>
      </c>
    </row>
    <row r="42" spans="1:3" ht="30">
      <c r="A42" s="2" t="s">
        <v>1765</v>
      </c>
      <c r="B42" s="6">
        <v>38072</v>
      </c>
      <c r="C42" s="6">
        <v>38072</v>
      </c>
    </row>
    <row r="43" spans="1:3">
      <c r="A43" s="2" t="s">
        <v>1567</v>
      </c>
      <c r="B43" s="4" t="s">
        <v>5</v>
      </c>
      <c r="C43" s="4" t="s">
        <v>5</v>
      </c>
    </row>
    <row r="44" spans="1:3" ht="30">
      <c r="A44" s="3" t="s">
        <v>1763</v>
      </c>
      <c r="B44" s="4" t="s">
        <v>5</v>
      </c>
      <c r="C44" s="4" t="s">
        <v>5</v>
      </c>
    </row>
    <row r="45" spans="1:3">
      <c r="A45" s="2" t="s">
        <v>688</v>
      </c>
      <c r="B45" s="4">
        <v>774</v>
      </c>
      <c r="C45" s="4">
        <v>0</v>
      </c>
    </row>
    <row r="46" spans="1:3">
      <c r="A46" s="2" t="s">
        <v>689</v>
      </c>
      <c r="B46" s="4">
        <v>0</v>
      </c>
      <c r="C46" s="4">
        <v>0</v>
      </c>
    </row>
    <row r="47" spans="1:3">
      <c r="A47" s="2" t="s">
        <v>690</v>
      </c>
      <c r="B47" s="6">
        <v>1652</v>
      </c>
      <c r="C47" s="6">
        <v>3554</v>
      </c>
    </row>
    <row r="48" spans="1:3">
      <c r="A48" s="2" t="s">
        <v>691</v>
      </c>
      <c r="B48" s="6">
        <v>2426</v>
      </c>
      <c r="C48" s="6">
        <v>3554</v>
      </c>
    </row>
    <row r="49" spans="1:3">
      <c r="A49" s="2" t="s">
        <v>692</v>
      </c>
      <c r="B49" s="6">
        <v>674446</v>
      </c>
      <c r="C49" s="6">
        <v>558469</v>
      </c>
    </row>
    <row r="50" spans="1:3">
      <c r="A50" s="2" t="s">
        <v>693</v>
      </c>
      <c r="B50" s="6">
        <v>676872</v>
      </c>
      <c r="C50" s="6">
        <v>562023</v>
      </c>
    </row>
    <row r="51" spans="1:3" ht="30">
      <c r="A51" s="2" t="s">
        <v>1764</v>
      </c>
      <c r="B51" s="4">
        <v>0</v>
      </c>
      <c r="C51" s="4">
        <v>0</v>
      </c>
    </row>
    <row r="52" spans="1:3" ht="30">
      <c r="A52" s="2" t="s">
        <v>1765</v>
      </c>
      <c r="B52" s="6">
        <v>2426</v>
      </c>
      <c r="C52" s="6">
        <v>3554</v>
      </c>
    </row>
    <row r="53" spans="1:3">
      <c r="A53" s="2" t="s">
        <v>35</v>
      </c>
      <c r="B53" s="6">
        <v>36674</v>
      </c>
      <c r="C53" s="6">
        <v>6850</v>
      </c>
    </row>
    <row r="54" spans="1:3">
      <c r="A54" s="2" t="s">
        <v>1568</v>
      </c>
      <c r="B54" s="4" t="s">
        <v>5</v>
      </c>
      <c r="C54" s="4" t="s">
        <v>5</v>
      </c>
    </row>
    <row r="55" spans="1:3" ht="30">
      <c r="A55" s="3" t="s">
        <v>1763</v>
      </c>
      <c r="B55" s="4" t="s">
        <v>5</v>
      </c>
      <c r="C55" s="4" t="s">
        <v>5</v>
      </c>
    </row>
    <row r="56" spans="1:3">
      <c r="A56" s="2" t="s">
        <v>688</v>
      </c>
      <c r="B56" s="4">
        <v>0</v>
      </c>
      <c r="C56" s="4">
        <v>234</v>
      </c>
    </row>
    <row r="57" spans="1:3">
      <c r="A57" s="2" t="s">
        <v>689</v>
      </c>
      <c r="B57" s="4">
        <v>251</v>
      </c>
      <c r="C57" s="4">
        <v>91</v>
      </c>
    </row>
    <row r="58" spans="1:3">
      <c r="A58" s="2" t="s">
        <v>690</v>
      </c>
      <c r="B58" s="4">
        <v>117</v>
      </c>
      <c r="C58" s="4">
        <v>268</v>
      </c>
    </row>
    <row r="59" spans="1:3">
      <c r="A59" s="2" t="s">
        <v>691</v>
      </c>
      <c r="B59" s="4">
        <v>368</v>
      </c>
      <c r="C59" s="4">
        <v>593</v>
      </c>
    </row>
    <row r="60" spans="1:3">
      <c r="A60" s="2" t="s">
        <v>692</v>
      </c>
      <c r="B60" s="6">
        <v>57165</v>
      </c>
      <c r="C60" s="6">
        <v>16322</v>
      </c>
    </row>
    <row r="61" spans="1:3">
      <c r="A61" s="2" t="s">
        <v>693</v>
      </c>
      <c r="B61" s="6">
        <v>57533</v>
      </c>
      <c r="C61" s="6">
        <v>16915</v>
      </c>
    </row>
    <row r="62" spans="1:3" ht="30">
      <c r="A62" s="2" t="s">
        <v>1764</v>
      </c>
      <c r="B62" s="4">
        <v>0</v>
      </c>
      <c r="C62" s="4">
        <v>0</v>
      </c>
    </row>
    <row r="63" spans="1:3" ht="30">
      <c r="A63" s="2" t="s">
        <v>1765</v>
      </c>
      <c r="B63" s="6">
        <v>2825</v>
      </c>
      <c r="C63" s="4">
        <v>268</v>
      </c>
    </row>
    <row r="64" spans="1:3">
      <c r="A64" s="2" t="s">
        <v>35</v>
      </c>
      <c r="B64" s="6">
        <v>54708</v>
      </c>
      <c r="C64" s="6">
        <v>15066</v>
      </c>
    </row>
    <row r="65" spans="1:3" ht="30">
      <c r="A65" s="2" t="s">
        <v>1721</v>
      </c>
      <c r="B65" s="4" t="s">
        <v>5</v>
      </c>
      <c r="C65" s="4" t="s">
        <v>5</v>
      </c>
    </row>
    <row r="66" spans="1:3" ht="30">
      <c r="A66" s="3" t="s">
        <v>1763</v>
      </c>
      <c r="B66" s="4" t="s">
        <v>5</v>
      </c>
      <c r="C66" s="4" t="s">
        <v>5</v>
      </c>
    </row>
    <row r="67" spans="1:3">
      <c r="A67" s="2" t="s">
        <v>688</v>
      </c>
      <c r="B67" s="4">
        <v>0</v>
      </c>
      <c r="C67" s="4">
        <v>0</v>
      </c>
    </row>
    <row r="68" spans="1:3">
      <c r="A68" s="2" t="s">
        <v>689</v>
      </c>
      <c r="B68" s="4">
        <v>0</v>
      </c>
      <c r="C68" s="4">
        <v>0</v>
      </c>
    </row>
    <row r="69" spans="1:3">
      <c r="A69" s="2" t="s">
        <v>690</v>
      </c>
      <c r="B69" s="4">
        <v>0</v>
      </c>
      <c r="C69" s="4">
        <v>0</v>
      </c>
    </row>
    <row r="70" spans="1:3">
      <c r="A70" s="2" t="s">
        <v>691</v>
      </c>
      <c r="B70" s="4">
        <v>0</v>
      </c>
      <c r="C70" s="4">
        <v>0</v>
      </c>
    </row>
    <row r="71" spans="1:3">
      <c r="A71" s="2" t="s">
        <v>692</v>
      </c>
      <c r="B71" s="6">
        <v>5108</v>
      </c>
      <c r="C71" s="6">
        <v>6966</v>
      </c>
    </row>
    <row r="72" spans="1:3">
      <c r="A72" s="2" t="s">
        <v>693</v>
      </c>
      <c r="B72" s="6">
        <v>5108</v>
      </c>
      <c r="C72" s="6">
        <v>6966</v>
      </c>
    </row>
    <row r="73" spans="1:3" ht="30">
      <c r="A73" s="2" t="s">
        <v>1764</v>
      </c>
      <c r="B73" s="4">
        <v>0</v>
      </c>
      <c r="C73" s="4">
        <v>0</v>
      </c>
    </row>
    <row r="74" spans="1:3" ht="30">
      <c r="A74" s="2" t="s">
        <v>1765</v>
      </c>
      <c r="B74" s="6">
        <v>3929</v>
      </c>
      <c r="C74" s="6">
        <v>5733</v>
      </c>
    </row>
    <row r="75" spans="1:3">
      <c r="A75" s="2" t="s">
        <v>1732</v>
      </c>
      <c r="B75" s="4" t="s">
        <v>5</v>
      </c>
      <c r="C75" s="4" t="s">
        <v>5</v>
      </c>
    </row>
    <row r="76" spans="1:3" ht="30">
      <c r="A76" s="3" t="s">
        <v>1763</v>
      </c>
      <c r="B76" s="4" t="s">
        <v>5</v>
      </c>
      <c r="C76" s="4" t="s">
        <v>5</v>
      </c>
    </row>
    <row r="77" spans="1:3" ht="30">
      <c r="A77" s="2" t="s">
        <v>1765</v>
      </c>
      <c r="B77" s="6">
        <v>4500</v>
      </c>
      <c r="C77" s="4" t="s">
        <v>5</v>
      </c>
    </row>
    <row r="78" spans="1:3" ht="30">
      <c r="A78" s="2" t="s">
        <v>1766</v>
      </c>
      <c r="B78" s="8">
        <v>86</v>
      </c>
      <c r="C78" s="4" t="s">
        <v>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67</v>
      </c>
      <c r="B1" s="1" t="s">
        <v>1</v>
      </c>
      <c r="C1" s="1" t="s">
        <v>1524</v>
      </c>
    </row>
    <row r="2" spans="1:3" ht="30">
      <c r="A2" s="1" t="s">
        <v>25</v>
      </c>
      <c r="B2" s="1" t="s">
        <v>2</v>
      </c>
      <c r="C2" s="1" t="s">
        <v>26</v>
      </c>
    </row>
    <row r="3" spans="1:3" ht="30">
      <c r="A3" s="3" t="s">
        <v>1768</v>
      </c>
      <c r="B3" s="4" t="s">
        <v>5</v>
      </c>
      <c r="C3" s="4" t="s">
        <v>5</v>
      </c>
    </row>
    <row r="4" spans="1:3">
      <c r="A4" s="2" t="s">
        <v>704</v>
      </c>
      <c r="B4" s="8">
        <v>175140</v>
      </c>
      <c r="C4" s="8">
        <v>204005</v>
      </c>
    </row>
    <row r="5" spans="1:3">
      <c r="A5" s="2" t="s">
        <v>705</v>
      </c>
      <c r="B5" s="6">
        <v>175140</v>
      </c>
      <c r="C5" s="6">
        <v>203958</v>
      </c>
    </row>
    <row r="6" spans="1:3">
      <c r="A6" s="2" t="s">
        <v>706</v>
      </c>
      <c r="B6" s="6">
        <v>-1400</v>
      </c>
      <c r="C6" s="6">
        <v>-7193</v>
      </c>
    </row>
    <row r="7" spans="1:3">
      <c r="A7" s="2" t="s">
        <v>707</v>
      </c>
      <c r="B7" s="6">
        <v>172692</v>
      </c>
      <c r="C7" s="6">
        <v>186315</v>
      </c>
    </row>
    <row r="8" spans="1:3">
      <c r="A8" s="2" t="s">
        <v>708</v>
      </c>
      <c r="B8" s="6">
        <v>14753</v>
      </c>
      <c r="C8" s="6">
        <v>11676</v>
      </c>
    </row>
    <row r="9" spans="1:3">
      <c r="A9" s="2" t="s">
        <v>1570</v>
      </c>
      <c r="B9" s="4" t="s">
        <v>5</v>
      </c>
      <c r="C9" s="4" t="s">
        <v>5</v>
      </c>
    </row>
    <row r="10" spans="1:3" ht="30">
      <c r="A10" s="3" t="s">
        <v>1768</v>
      </c>
      <c r="B10" s="4" t="s">
        <v>5</v>
      </c>
      <c r="C10" s="4" t="s">
        <v>5</v>
      </c>
    </row>
    <row r="11" spans="1:3" ht="30">
      <c r="A11" s="2" t="s">
        <v>1769</v>
      </c>
      <c r="B11" s="6">
        <v>127888</v>
      </c>
      <c r="C11" s="6">
        <v>130759</v>
      </c>
    </row>
    <row r="12" spans="1:3" ht="30">
      <c r="A12" s="2" t="s">
        <v>1770</v>
      </c>
      <c r="B12" s="4">
        <v>0</v>
      </c>
      <c r="C12" s="6">
        <v>25572</v>
      </c>
    </row>
    <row r="13" spans="1:3">
      <c r="A13" s="2" t="s">
        <v>704</v>
      </c>
      <c r="B13" s="6">
        <v>127888</v>
      </c>
      <c r="C13" s="6">
        <v>156331</v>
      </c>
    </row>
    <row r="14" spans="1:3" ht="30">
      <c r="A14" s="2" t="s">
        <v>1771</v>
      </c>
      <c r="B14" s="6">
        <v>127888</v>
      </c>
      <c r="C14" s="6">
        <v>130759</v>
      </c>
    </row>
    <row r="15" spans="1:3" ht="30">
      <c r="A15" s="2" t="s">
        <v>1772</v>
      </c>
      <c r="B15" s="4">
        <v>0</v>
      </c>
      <c r="C15" s="6">
        <v>25572</v>
      </c>
    </row>
    <row r="16" spans="1:3">
      <c r="A16" s="2" t="s">
        <v>705</v>
      </c>
      <c r="B16" s="6">
        <v>127888</v>
      </c>
      <c r="C16" s="6">
        <v>156331</v>
      </c>
    </row>
    <row r="17" spans="1:3">
      <c r="A17" s="2" t="s">
        <v>706</v>
      </c>
      <c r="B17" s="4">
        <v>0</v>
      </c>
      <c r="C17" s="6">
        <v>-4572</v>
      </c>
    </row>
    <row r="18" spans="1:3" ht="45">
      <c r="A18" s="2" t="s">
        <v>1773</v>
      </c>
      <c r="B18" s="6">
        <v>126591</v>
      </c>
      <c r="C18" s="6">
        <v>123495</v>
      </c>
    </row>
    <row r="19" spans="1:3" ht="45">
      <c r="A19" s="2" t="s">
        <v>1774</v>
      </c>
      <c r="B19" s="4">
        <v>0</v>
      </c>
      <c r="C19" s="6">
        <v>24748</v>
      </c>
    </row>
    <row r="20" spans="1:3">
      <c r="A20" s="2" t="s">
        <v>707</v>
      </c>
      <c r="B20" s="6">
        <v>126591</v>
      </c>
      <c r="C20" s="6">
        <v>148243</v>
      </c>
    </row>
    <row r="21" spans="1:3" ht="30">
      <c r="A21" s="2" t="s">
        <v>1775</v>
      </c>
      <c r="B21" s="6">
        <v>11882</v>
      </c>
      <c r="C21" s="6">
        <v>8439</v>
      </c>
    </row>
    <row r="22" spans="1:3" ht="30">
      <c r="A22" s="2" t="s">
        <v>1776</v>
      </c>
      <c r="B22" s="4">
        <v>0</v>
      </c>
      <c r="C22" s="6">
        <v>1622</v>
      </c>
    </row>
    <row r="23" spans="1:3">
      <c r="A23" s="2" t="s">
        <v>708</v>
      </c>
      <c r="B23" s="6">
        <v>11882</v>
      </c>
      <c r="C23" s="6">
        <v>10061</v>
      </c>
    </row>
    <row r="24" spans="1:3">
      <c r="A24" s="2" t="s">
        <v>1623</v>
      </c>
      <c r="B24" s="4" t="s">
        <v>5</v>
      </c>
      <c r="C24" s="4" t="s">
        <v>5</v>
      </c>
    </row>
    <row r="25" spans="1:3" ht="30">
      <c r="A25" s="3" t="s">
        <v>1768</v>
      </c>
      <c r="B25" s="4" t="s">
        <v>5</v>
      </c>
      <c r="C25" s="4" t="s">
        <v>5</v>
      </c>
    </row>
    <row r="26" spans="1:3" ht="30">
      <c r="A26" s="2" t="s">
        <v>1769</v>
      </c>
      <c r="B26" s="4">
        <v>0</v>
      </c>
      <c r="C26" s="4">
        <v>0</v>
      </c>
    </row>
    <row r="27" spans="1:3" ht="30">
      <c r="A27" s="2" t="s">
        <v>1770</v>
      </c>
      <c r="B27" s="4">
        <v>0</v>
      </c>
      <c r="C27" s="4">
        <v>0</v>
      </c>
    </row>
    <row r="28" spans="1:3">
      <c r="A28" s="2" t="s">
        <v>704</v>
      </c>
      <c r="B28" s="4">
        <v>0</v>
      </c>
      <c r="C28" s="4">
        <v>0</v>
      </c>
    </row>
    <row r="29" spans="1:3" ht="30">
      <c r="A29" s="2" t="s">
        <v>1771</v>
      </c>
      <c r="B29" s="4">
        <v>0</v>
      </c>
      <c r="C29" s="4">
        <v>0</v>
      </c>
    </row>
    <row r="30" spans="1:3" ht="30">
      <c r="A30" s="2" t="s">
        <v>1772</v>
      </c>
      <c r="B30" s="4">
        <v>0</v>
      </c>
      <c r="C30" s="4">
        <v>0</v>
      </c>
    </row>
    <row r="31" spans="1:3">
      <c r="A31" s="2" t="s">
        <v>705</v>
      </c>
      <c r="B31" s="4">
        <v>0</v>
      </c>
      <c r="C31" s="4">
        <v>0</v>
      </c>
    </row>
    <row r="32" spans="1:3">
      <c r="A32" s="2" t="s">
        <v>706</v>
      </c>
      <c r="B32" s="4">
        <v>0</v>
      </c>
      <c r="C32" s="4">
        <v>0</v>
      </c>
    </row>
    <row r="33" spans="1:3" ht="45">
      <c r="A33" s="2" t="s">
        <v>1773</v>
      </c>
      <c r="B33" s="4">
        <v>0</v>
      </c>
      <c r="C33" s="4">
        <v>0</v>
      </c>
    </row>
    <row r="34" spans="1:3" ht="45">
      <c r="A34" s="2" t="s">
        <v>1774</v>
      </c>
      <c r="B34" s="4">
        <v>0</v>
      </c>
      <c r="C34" s="4">
        <v>0</v>
      </c>
    </row>
    <row r="35" spans="1:3">
      <c r="A35" s="2" t="s">
        <v>707</v>
      </c>
      <c r="B35" s="4">
        <v>0</v>
      </c>
      <c r="C35" s="4">
        <v>0</v>
      </c>
    </row>
    <row r="36" spans="1:3" ht="30">
      <c r="A36" s="2" t="s">
        <v>1775</v>
      </c>
      <c r="B36" s="4">
        <v>0</v>
      </c>
      <c r="C36" s="4">
        <v>0</v>
      </c>
    </row>
    <row r="37" spans="1:3" ht="30">
      <c r="A37" s="2" t="s">
        <v>1776</v>
      </c>
      <c r="B37" s="4">
        <v>0</v>
      </c>
      <c r="C37" s="4">
        <v>0</v>
      </c>
    </row>
    <row r="38" spans="1:3">
      <c r="A38" s="2" t="s">
        <v>708</v>
      </c>
      <c r="B38" s="4">
        <v>0</v>
      </c>
      <c r="C38" s="4">
        <v>0</v>
      </c>
    </row>
    <row r="39" spans="1:3">
      <c r="A39" s="2" t="s">
        <v>1629</v>
      </c>
      <c r="B39" s="4" t="s">
        <v>5</v>
      </c>
      <c r="C39" s="4" t="s">
        <v>5</v>
      </c>
    </row>
    <row r="40" spans="1:3" ht="30">
      <c r="A40" s="3" t="s">
        <v>1768</v>
      </c>
      <c r="B40" s="4" t="s">
        <v>5</v>
      </c>
      <c r="C40" s="4" t="s">
        <v>5</v>
      </c>
    </row>
    <row r="41" spans="1:3" ht="30">
      <c r="A41" s="2" t="s">
        <v>1769</v>
      </c>
      <c r="B41" s="6">
        <v>38072</v>
      </c>
      <c r="C41" s="6">
        <v>38072</v>
      </c>
    </row>
    <row r="42" spans="1:3" ht="30">
      <c r="A42" s="2" t="s">
        <v>1770</v>
      </c>
      <c r="B42" s="4">
        <v>0</v>
      </c>
      <c r="C42" s="4">
        <v>0</v>
      </c>
    </row>
    <row r="43" spans="1:3">
      <c r="A43" s="2" t="s">
        <v>704</v>
      </c>
      <c r="B43" s="6">
        <v>38072</v>
      </c>
      <c r="C43" s="6">
        <v>38072</v>
      </c>
    </row>
    <row r="44" spans="1:3" ht="30">
      <c r="A44" s="2" t="s">
        <v>1771</v>
      </c>
      <c r="B44" s="6">
        <v>38072</v>
      </c>
      <c r="C44" s="6">
        <v>38072</v>
      </c>
    </row>
    <row r="45" spans="1:3" ht="30">
      <c r="A45" s="2" t="s">
        <v>1772</v>
      </c>
      <c r="B45" s="4">
        <v>0</v>
      </c>
      <c r="C45" s="4">
        <v>0</v>
      </c>
    </row>
    <row r="46" spans="1:3">
      <c r="A46" s="2" t="s">
        <v>705</v>
      </c>
      <c r="B46" s="6">
        <v>38072</v>
      </c>
      <c r="C46" s="6">
        <v>38072</v>
      </c>
    </row>
    <row r="47" spans="1:3">
      <c r="A47" s="2" t="s">
        <v>706</v>
      </c>
      <c r="B47" s="4">
        <v>0</v>
      </c>
      <c r="C47" s="4">
        <v>0</v>
      </c>
    </row>
    <row r="48" spans="1:3" ht="45">
      <c r="A48" s="2" t="s">
        <v>1773</v>
      </c>
      <c r="B48" s="6">
        <v>38072</v>
      </c>
      <c r="C48" s="6">
        <v>38072</v>
      </c>
    </row>
    <row r="49" spans="1:3" ht="45">
      <c r="A49" s="2" t="s">
        <v>1774</v>
      </c>
      <c r="B49" s="4">
        <v>0</v>
      </c>
      <c r="C49" s="4">
        <v>0</v>
      </c>
    </row>
    <row r="50" spans="1:3">
      <c r="A50" s="2" t="s">
        <v>707</v>
      </c>
      <c r="B50" s="6">
        <v>38072</v>
      </c>
      <c r="C50" s="6">
        <v>38072</v>
      </c>
    </row>
    <row r="51" spans="1:3" ht="30">
      <c r="A51" s="2" t="s">
        <v>1775</v>
      </c>
      <c r="B51" s="6">
        <v>2543</v>
      </c>
      <c r="C51" s="6">
        <v>1615</v>
      </c>
    </row>
    <row r="52" spans="1:3" ht="30">
      <c r="A52" s="2" t="s">
        <v>1776</v>
      </c>
      <c r="B52" s="4">
        <v>0</v>
      </c>
      <c r="C52" s="4">
        <v>0</v>
      </c>
    </row>
    <row r="53" spans="1:3">
      <c r="A53" s="2" t="s">
        <v>708</v>
      </c>
      <c r="B53" s="6">
        <v>2543</v>
      </c>
      <c r="C53" s="6">
        <v>1615</v>
      </c>
    </row>
    <row r="54" spans="1:3">
      <c r="A54" s="2" t="s">
        <v>1567</v>
      </c>
      <c r="B54" s="4" t="s">
        <v>5</v>
      </c>
      <c r="C54" s="4" t="s">
        <v>5</v>
      </c>
    </row>
    <row r="55" spans="1:3" ht="30">
      <c r="A55" s="3" t="s">
        <v>1768</v>
      </c>
      <c r="B55" s="4" t="s">
        <v>5</v>
      </c>
      <c r="C55" s="4" t="s">
        <v>5</v>
      </c>
    </row>
    <row r="56" spans="1:3" ht="30">
      <c r="A56" s="2" t="s">
        <v>1769</v>
      </c>
      <c r="B56" s="4">
        <v>86</v>
      </c>
      <c r="C56" s="4">
        <v>0</v>
      </c>
    </row>
    <row r="57" spans="1:3" ht="30">
      <c r="A57" s="2" t="s">
        <v>1770</v>
      </c>
      <c r="B57" s="6">
        <v>2340</v>
      </c>
      <c r="C57" s="6">
        <v>3554</v>
      </c>
    </row>
    <row r="58" spans="1:3">
      <c r="A58" s="2" t="s">
        <v>704</v>
      </c>
      <c r="B58" s="6">
        <v>2426</v>
      </c>
      <c r="C58" s="6">
        <v>3554</v>
      </c>
    </row>
    <row r="59" spans="1:3" ht="30">
      <c r="A59" s="2" t="s">
        <v>1771</v>
      </c>
      <c r="B59" s="4">
        <v>86</v>
      </c>
      <c r="C59" s="4">
        <v>0</v>
      </c>
    </row>
    <row r="60" spans="1:3" ht="30">
      <c r="A60" s="2" t="s">
        <v>1772</v>
      </c>
      <c r="B60" s="6">
        <v>2340</v>
      </c>
      <c r="C60" s="6">
        <v>3554</v>
      </c>
    </row>
    <row r="61" spans="1:3">
      <c r="A61" s="2" t="s">
        <v>705</v>
      </c>
      <c r="B61" s="6">
        <v>2426</v>
      </c>
      <c r="C61" s="6">
        <v>3554</v>
      </c>
    </row>
    <row r="62" spans="1:3">
      <c r="A62" s="2" t="s">
        <v>706</v>
      </c>
      <c r="B62" s="4">
        <v>-464</v>
      </c>
      <c r="C62" s="6">
        <v>-2621</v>
      </c>
    </row>
    <row r="63" spans="1:3" ht="45">
      <c r="A63" s="2" t="s">
        <v>1773</v>
      </c>
      <c r="B63" s="4">
        <v>86</v>
      </c>
      <c r="C63" s="4">
        <v>0</v>
      </c>
    </row>
    <row r="64" spans="1:3" ht="45">
      <c r="A64" s="2" t="s">
        <v>1774</v>
      </c>
      <c r="B64" s="4">
        <v>287</v>
      </c>
      <c r="C64" s="4">
        <v>0</v>
      </c>
    </row>
    <row r="65" spans="1:3">
      <c r="A65" s="2" t="s">
        <v>707</v>
      </c>
      <c r="B65" s="4">
        <v>373</v>
      </c>
      <c r="C65" s="4">
        <v>0</v>
      </c>
    </row>
    <row r="66" spans="1:3" ht="30">
      <c r="A66" s="2" t="s">
        <v>1775</v>
      </c>
      <c r="B66" s="4">
        <v>0</v>
      </c>
      <c r="C66" s="4">
        <v>0</v>
      </c>
    </row>
    <row r="67" spans="1:3" ht="30">
      <c r="A67" s="2" t="s">
        <v>1776</v>
      </c>
      <c r="B67" s="4">
        <v>0</v>
      </c>
      <c r="C67" s="4">
        <v>0</v>
      </c>
    </row>
    <row r="68" spans="1:3">
      <c r="A68" s="2" t="s">
        <v>708</v>
      </c>
      <c r="B68" s="4">
        <v>0</v>
      </c>
      <c r="C68" s="4">
        <v>0</v>
      </c>
    </row>
    <row r="69" spans="1:3">
      <c r="A69" s="2" t="s">
        <v>1568</v>
      </c>
      <c r="B69" s="4" t="s">
        <v>5</v>
      </c>
      <c r="C69" s="4" t="s">
        <v>5</v>
      </c>
    </row>
    <row r="70" spans="1:3" ht="30">
      <c r="A70" s="3" t="s">
        <v>1768</v>
      </c>
      <c r="B70" s="4" t="s">
        <v>5</v>
      </c>
      <c r="C70" s="4" t="s">
        <v>5</v>
      </c>
    </row>
    <row r="71" spans="1:3" ht="30">
      <c r="A71" s="2" t="s">
        <v>1769</v>
      </c>
      <c r="B71" s="6">
        <v>2825</v>
      </c>
      <c r="C71" s="4">
        <v>315</v>
      </c>
    </row>
    <row r="72" spans="1:3" ht="30">
      <c r="A72" s="2" t="s">
        <v>1770</v>
      </c>
      <c r="B72" s="4">
        <v>0</v>
      </c>
      <c r="C72" s="4">
        <v>0</v>
      </c>
    </row>
    <row r="73" spans="1:3">
      <c r="A73" s="2" t="s">
        <v>704</v>
      </c>
      <c r="B73" s="6">
        <v>2825</v>
      </c>
      <c r="C73" s="4">
        <v>315</v>
      </c>
    </row>
    <row r="74" spans="1:3" ht="30">
      <c r="A74" s="2" t="s">
        <v>1771</v>
      </c>
      <c r="B74" s="6">
        <v>2825</v>
      </c>
      <c r="C74" s="4">
        <v>268</v>
      </c>
    </row>
    <row r="75" spans="1:3" ht="30">
      <c r="A75" s="2" t="s">
        <v>1772</v>
      </c>
      <c r="B75" s="4">
        <v>0</v>
      </c>
      <c r="C75" s="4">
        <v>0</v>
      </c>
    </row>
    <row r="76" spans="1:3">
      <c r="A76" s="2" t="s">
        <v>705</v>
      </c>
      <c r="B76" s="6">
        <v>2825</v>
      </c>
      <c r="C76" s="4">
        <v>268</v>
      </c>
    </row>
    <row r="77" spans="1:3">
      <c r="A77" s="2" t="s">
        <v>706</v>
      </c>
      <c r="B77" s="4">
        <v>0</v>
      </c>
      <c r="C77" s="4">
        <v>0</v>
      </c>
    </row>
    <row r="78" spans="1:3" ht="45">
      <c r="A78" s="2" t="s">
        <v>1773</v>
      </c>
      <c r="B78" s="6">
        <v>2825</v>
      </c>
      <c r="C78" s="4">
        <v>0</v>
      </c>
    </row>
    <row r="79" spans="1:3" ht="45">
      <c r="A79" s="2" t="s">
        <v>1774</v>
      </c>
      <c r="B79" s="4">
        <v>0</v>
      </c>
      <c r="C79" s="4">
        <v>0</v>
      </c>
    </row>
    <row r="80" spans="1:3">
      <c r="A80" s="2" t="s">
        <v>707</v>
      </c>
      <c r="B80" s="6">
        <v>2825</v>
      </c>
      <c r="C80" s="4">
        <v>0</v>
      </c>
    </row>
    <row r="81" spans="1:3" ht="30">
      <c r="A81" s="2" t="s">
        <v>1775</v>
      </c>
      <c r="B81" s="4">
        <v>107</v>
      </c>
      <c r="C81" s="4">
        <v>0</v>
      </c>
    </row>
    <row r="82" spans="1:3" ht="30">
      <c r="A82" s="2" t="s">
        <v>1776</v>
      </c>
      <c r="B82" s="4">
        <v>0</v>
      </c>
      <c r="C82" s="4">
        <v>0</v>
      </c>
    </row>
    <row r="83" spans="1:3">
      <c r="A83" s="2" t="s">
        <v>708</v>
      </c>
      <c r="B83" s="4">
        <v>107</v>
      </c>
      <c r="C83" s="4">
        <v>0</v>
      </c>
    </row>
    <row r="84" spans="1:3" ht="30">
      <c r="A84" s="2" t="s">
        <v>1721</v>
      </c>
      <c r="B84" s="4" t="s">
        <v>5</v>
      </c>
      <c r="C84" s="4" t="s">
        <v>5</v>
      </c>
    </row>
    <row r="85" spans="1:3" ht="30">
      <c r="A85" s="3" t="s">
        <v>1768</v>
      </c>
      <c r="B85" s="4" t="s">
        <v>5</v>
      </c>
      <c r="C85" s="4" t="s">
        <v>5</v>
      </c>
    </row>
    <row r="86" spans="1:3" ht="30">
      <c r="A86" s="2" t="s">
        <v>1769</v>
      </c>
      <c r="B86" s="4">
        <v>0</v>
      </c>
      <c r="C86" s="6">
        <v>5733</v>
      </c>
    </row>
    <row r="87" spans="1:3" ht="30">
      <c r="A87" s="2" t="s">
        <v>1770</v>
      </c>
      <c r="B87" s="6">
        <v>3929</v>
      </c>
      <c r="C87" s="4">
        <v>0</v>
      </c>
    </row>
    <row r="88" spans="1:3">
      <c r="A88" s="2" t="s">
        <v>704</v>
      </c>
      <c r="B88" s="6">
        <v>3929</v>
      </c>
      <c r="C88" s="6">
        <v>5733</v>
      </c>
    </row>
    <row r="89" spans="1:3" ht="30">
      <c r="A89" s="2" t="s">
        <v>1771</v>
      </c>
      <c r="B89" s="4">
        <v>0</v>
      </c>
      <c r="C89" s="6">
        <v>5733</v>
      </c>
    </row>
    <row r="90" spans="1:3" ht="30">
      <c r="A90" s="2" t="s">
        <v>1772</v>
      </c>
      <c r="B90" s="6">
        <v>3929</v>
      </c>
      <c r="C90" s="4">
        <v>0</v>
      </c>
    </row>
    <row r="91" spans="1:3">
      <c r="A91" s="2" t="s">
        <v>705</v>
      </c>
      <c r="B91" s="6">
        <v>3929</v>
      </c>
      <c r="C91" s="6">
        <v>5733</v>
      </c>
    </row>
    <row r="92" spans="1:3">
      <c r="A92" s="2" t="s">
        <v>706</v>
      </c>
      <c r="B92" s="4">
        <v>-936</v>
      </c>
      <c r="C92" s="4">
        <v>0</v>
      </c>
    </row>
    <row r="93" spans="1:3" ht="45">
      <c r="A93" s="2" t="s">
        <v>1773</v>
      </c>
      <c r="B93" s="4">
        <v>0</v>
      </c>
      <c r="C93" s="4">
        <v>0</v>
      </c>
    </row>
    <row r="94" spans="1:3" ht="45">
      <c r="A94" s="2" t="s">
        <v>1774</v>
      </c>
      <c r="B94" s="6">
        <v>4831</v>
      </c>
      <c r="C94" s="4">
        <v>0</v>
      </c>
    </row>
    <row r="95" spans="1:3">
      <c r="A95" s="2" t="s">
        <v>707</v>
      </c>
      <c r="B95" s="6">
        <v>4831</v>
      </c>
      <c r="C95" s="4">
        <v>0</v>
      </c>
    </row>
    <row r="96" spans="1:3" ht="30">
      <c r="A96" s="2" t="s">
        <v>1775</v>
      </c>
      <c r="B96" s="4">
        <v>0</v>
      </c>
      <c r="C96" s="4">
        <v>0</v>
      </c>
    </row>
    <row r="97" spans="1:3" ht="30">
      <c r="A97" s="2" t="s">
        <v>1776</v>
      </c>
      <c r="B97" s="4">
        <v>221</v>
      </c>
      <c r="C97" s="4">
        <v>0</v>
      </c>
    </row>
    <row r="98" spans="1:3">
      <c r="A98" s="2" t="s">
        <v>708</v>
      </c>
      <c r="B98" s="8">
        <v>221</v>
      </c>
      <c r="C98"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777</v>
      </c>
      <c r="B1" s="7" t="s">
        <v>100</v>
      </c>
      <c r="C1" s="7"/>
      <c r="D1" s="7" t="s">
        <v>1</v>
      </c>
      <c r="E1" s="7"/>
    </row>
    <row r="2" spans="1:5" ht="30">
      <c r="A2" s="1" t="s">
        <v>25</v>
      </c>
      <c r="B2" s="1" t="s">
        <v>2</v>
      </c>
      <c r="C2" s="1" t="s">
        <v>101</v>
      </c>
      <c r="D2" s="1" t="s">
        <v>2</v>
      </c>
      <c r="E2" s="1" t="s">
        <v>101</v>
      </c>
    </row>
    <row r="3" spans="1:5">
      <c r="A3" s="1"/>
      <c r="B3" s="1" t="s">
        <v>1717</v>
      </c>
      <c r="C3" s="1" t="s">
        <v>1717</v>
      </c>
      <c r="D3" s="1" t="s">
        <v>1717</v>
      </c>
      <c r="E3" s="1" t="s">
        <v>1717</v>
      </c>
    </row>
    <row r="4" spans="1:5">
      <c r="A4" s="3" t="s">
        <v>1778</v>
      </c>
      <c r="B4" s="4" t="s">
        <v>5</v>
      </c>
      <c r="C4" s="4" t="s">
        <v>5</v>
      </c>
      <c r="D4" s="4" t="s">
        <v>5</v>
      </c>
      <c r="E4" s="4" t="s">
        <v>5</v>
      </c>
    </row>
    <row r="5" spans="1:5">
      <c r="A5" s="2" t="s">
        <v>723</v>
      </c>
      <c r="B5" s="4">
        <v>3</v>
      </c>
      <c r="C5" s="4">
        <v>2</v>
      </c>
      <c r="D5" s="4">
        <v>3</v>
      </c>
      <c r="E5" s="4">
        <v>5</v>
      </c>
    </row>
    <row r="6" spans="1:5" ht="30">
      <c r="A6" s="2" t="s">
        <v>724</v>
      </c>
      <c r="B6" s="8">
        <v>54111</v>
      </c>
      <c r="C6" s="8">
        <v>48374</v>
      </c>
      <c r="D6" s="8">
        <v>54111</v>
      </c>
      <c r="E6" s="8">
        <v>111294</v>
      </c>
    </row>
    <row r="7" spans="1:5" ht="30">
      <c r="A7" s="2" t="s">
        <v>725</v>
      </c>
      <c r="B7" s="6">
        <v>54111</v>
      </c>
      <c r="C7" s="6">
        <v>52716</v>
      </c>
      <c r="D7" s="6">
        <v>54111</v>
      </c>
      <c r="E7" s="6">
        <v>115636</v>
      </c>
    </row>
    <row r="8" spans="1:5">
      <c r="A8" s="2" t="s">
        <v>1570</v>
      </c>
      <c r="B8" s="4" t="s">
        <v>5</v>
      </c>
      <c r="C8" s="4" t="s">
        <v>5</v>
      </c>
      <c r="D8" s="4" t="s">
        <v>5</v>
      </c>
      <c r="E8" s="4" t="s">
        <v>5</v>
      </c>
    </row>
    <row r="9" spans="1:5">
      <c r="A9" s="3" t="s">
        <v>1778</v>
      </c>
      <c r="B9" s="4" t="s">
        <v>5</v>
      </c>
      <c r="C9" s="4" t="s">
        <v>5</v>
      </c>
      <c r="D9" s="4" t="s">
        <v>5</v>
      </c>
      <c r="E9" s="4" t="s">
        <v>5</v>
      </c>
    </row>
    <row r="10" spans="1:5">
      <c r="A10" s="2" t="s">
        <v>723</v>
      </c>
      <c r="B10" s="4">
        <v>2</v>
      </c>
      <c r="C10" s="4">
        <v>2</v>
      </c>
      <c r="D10" s="4">
        <v>2</v>
      </c>
      <c r="E10" s="4">
        <v>4</v>
      </c>
    </row>
    <row r="11" spans="1:5" ht="30">
      <c r="A11" s="2" t="s">
        <v>724</v>
      </c>
      <c r="B11" s="6">
        <v>16039</v>
      </c>
      <c r="C11" s="6">
        <v>48374</v>
      </c>
      <c r="D11" s="6">
        <v>16039</v>
      </c>
      <c r="E11" s="6">
        <v>104702</v>
      </c>
    </row>
    <row r="12" spans="1:5" ht="30">
      <c r="A12" s="2" t="s">
        <v>725</v>
      </c>
      <c r="B12" s="6">
        <v>16039</v>
      </c>
      <c r="C12" s="6">
        <v>52716</v>
      </c>
      <c r="D12" s="6">
        <v>16039</v>
      </c>
      <c r="E12" s="6">
        <v>109044</v>
      </c>
    </row>
    <row r="13" spans="1:5">
      <c r="A13" s="2" t="s">
        <v>1623</v>
      </c>
      <c r="B13" s="4" t="s">
        <v>5</v>
      </c>
      <c r="C13" s="4" t="s">
        <v>5</v>
      </c>
      <c r="D13" s="4" t="s">
        <v>5</v>
      </c>
      <c r="E13" s="4" t="s">
        <v>5</v>
      </c>
    </row>
    <row r="14" spans="1:5">
      <c r="A14" s="3" t="s">
        <v>1778</v>
      </c>
      <c r="B14" s="4" t="s">
        <v>5</v>
      </c>
      <c r="C14" s="4" t="s">
        <v>5</v>
      </c>
      <c r="D14" s="4" t="s">
        <v>5</v>
      </c>
      <c r="E14" s="4" t="s">
        <v>5</v>
      </c>
    </row>
    <row r="15" spans="1:5">
      <c r="A15" s="2" t="s">
        <v>723</v>
      </c>
      <c r="B15" s="4">
        <v>0</v>
      </c>
      <c r="C15" s="4">
        <v>0</v>
      </c>
      <c r="D15" s="4">
        <v>0</v>
      </c>
      <c r="E15" s="4">
        <v>0</v>
      </c>
    </row>
    <row r="16" spans="1:5" ht="30">
      <c r="A16" s="2" t="s">
        <v>724</v>
      </c>
      <c r="B16" s="4">
        <v>0</v>
      </c>
      <c r="C16" s="4">
        <v>0</v>
      </c>
      <c r="D16" s="4">
        <v>0</v>
      </c>
      <c r="E16" s="4">
        <v>0</v>
      </c>
    </row>
    <row r="17" spans="1:5" ht="30">
      <c r="A17" s="2" t="s">
        <v>725</v>
      </c>
      <c r="B17" s="4">
        <v>0</v>
      </c>
      <c r="C17" s="4">
        <v>0</v>
      </c>
      <c r="D17" s="4">
        <v>0</v>
      </c>
      <c r="E17" s="4">
        <v>0</v>
      </c>
    </row>
    <row r="18" spans="1:5">
      <c r="A18" s="2" t="s">
        <v>1629</v>
      </c>
      <c r="B18" s="4" t="s">
        <v>5</v>
      </c>
      <c r="C18" s="4" t="s">
        <v>5</v>
      </c>
      <c r="D18" s="4" t="s">
        <v>5</v>
      </c>
      <c r="E18" s="4" t="s">
        <v>5</v>
      </c>
    </row>
    <row r="19" spans="1:5">
      <c r="A19" s="3" t="s">
        <v>1778</v>
      </c>
      <c r="B19" s="4" t="s">
        <v>5</v>
      </c>
      <c r="C19" s="4" t="s">
        <v>5</v>
      </c>
      <c r="D19" s="4" t="s">
        <v>5</v>
      </c>
      <c r="E19" s="4" t="s">
        <v>5</v>
      </c>
    </row>
    <row r="20" spans="1:5">
      <c r="A20" s="2" t="s">
        <v>723</v>
      </c>
      <c r="B20" s="4">
        <v>1</v>
      </c>
      <c r="C20" s="4">
        <v>0</v>
      </c>
      <c r="D20" s="4">
        <v>1</v>
      </c>
      <c r="E20" s="4">
        <v>0</v>
      </c>
    </row>
    <row r="21" spans="1:5" ht="30">
      <c r="A21" s="2" t="s">
        <v>724</v>
      </c>
      <c r="B21" s="6">
        <v>38072</v>
      </c>
      <c r="C21" s="4">
        <v>0</v>
      </c>
      <c r="D21" s="6">
        <v>38072</v>
      </c>
      <c r="E21" s="4">
        <v>0</v>
      </c>
    </row>
    <row r="22" spans="1:5" ht="30">
      <c r="A22" s="2" t="s">
        <v>725</v>
      </c>
      <c r="B22" s="6">
        <v>38072</v>
      </c>
      <c r="C22" s="4">
        <v>0</v>
      </c>
      <c r="D22" s="6">
        <v>38072</v>
      </c>
      <c r="E22" s="4">
        <v>0</v>
      </c>
    </row>
    <row r="23" spans="1:5">
      <c r="A23" s="2" t="s">
        <v>1567</v>
      </c>
      <c r="B23" s="4" t="s">
        <v>5</v>
      </c>
      <c r="C23" s="4" t="s">
        <v>5</v>
      </c>
      <c r="D23" s="4" t="s">
        <v>5</v>
      </c>
      <c r="E23" s="4" t="s">
        <v>5</v>
      </c>
    </row>
    <row r="24" spans="1:5">
      <c r="A24" s="3" t="s">
        <v>1778</v>
      </c>
      <c r="B24" s="4" t="s">
        <v>5</v>
      </c>
      <c r="C24" s="4" t="s">
        <v>5</v>
      </c>
      <c r="D24" s="4" t="s">
        <v>5</v>
      </c>
      <c r="E24" s="4" t="s">
        <v>5</v>
      </c>
    </row>
    <row r="25" spans="1:5">
      <c r="A25" s="2" t="s">
        <v>723</v>
      </c>
      <c r="B25" s="4">
        <v>0</v>
      </c>
      <c r="C25" s="4">
        <v>0</v>
      </c>
      <c r="D25" s="4">
        <v>0</v>
      </c>
      <c r="E25" s="4">
        <v>0</v>
      </c>
    </row>
    <row r="26" spans="1:5" ht="30">
      <c r="A26" s="2" t="s">
        <v>724</v>
      </c>
      <c r="B26" s="4">
        <v>0</v>
      </c>
      <c r="C26" s="4">
        <v>0</v>
      </c>
      <c r="D26" s="4">
        <v>0</v>
      </c>
      <c r="E26" s="4">
        <v>0</v>
      </c>
    </row>
    <row r="27" spans="1:5" ht="30">
      <c r="A27" s="2" t="s">
        <v>725</v>
      </c>
      <c r="B27" s="4">
        <v>0</v>
      </c>
      <c r="C27" s="4">
        <v>0</v>
      </c>
      <c r="D27" s="4">
        <v>0</v>
      </c>
      <c r="E27" s="4">
        <v>0</v>
      </c>
    </row>
    <row r="28" spans="1:5">
      <c r="A28" s="2" t="s">
        <v>1779</v>
      </c>
      <c r="B28" s="4" t="s">
        <v>5</v>
      </c>
      <c r="C28" s="4" t="s">
        <v>5</v>
      </c>
      <c r="D28" s="4" t="s">
        <v>5</v>
      </c>
      <c r="E28" s="4" t="s">
        <v>5</v>
      </c>
    </row>
    <row r="29" spans="1:5">
      <c r="A29" s="3" t="s">
        <v>1778</v>
      </c>
      <c r="B29" s="4" t="s">
        <v>5</v>
      </c>
      <c r="C29" s="4" t="s">
        <v>5</v>
      </c>
      <c r="D29" s="4" t="s">
        <v>5</v>
      </c>
      <c r="E29" s="4" t="s">
        <v>5</v>
      </c>
    </row>
    <row r="30" spans="1:5">
      <c r="A30" s="2" t="s">
        <v>723</v>
      </c>
      <c r="B30" s="4" t="s">
        <v>5</v>
      </c>
      <c r="C30" s="4">
        <v>0</v>
      </c>
      <c r="D30" s="4" t="s">
        <v>5</v>
      </c>
      <c r="E30" s="4">
        <v>0</v>
      </c>
    </row>
    <row r="31" spans="1:5" ht="30">
      <c r="A31" s="2" t="s">
        <v>724</v>
      </c>
      <c r="B31" s="4" t="s">
        <v>5</v>
      </c>
      <c r="C31" s="4">
        <v>0</v>
      </c>
      <c r="D31" s="4" t="s">
        <v>5</v>
      </c>
      <c r="E31" s="4">
        <v>0</v>
      </c>
    </row>
    <row r="32" spans="1:5" ht="30">
      <c r="A32" s="2" t="s">
        <v>725</v>
      </c>
      <c r="B32" s="4" t="s">
        <v>5</v>
      </c>
      <c r="C32" s="4">
        <v>0</v>
      </c>
      <c r="D32" s="4" t="s">
        <v>5</v>
      </c>
      <c r="E32" s="4">
        <v>0</v>
      </c>
    </row>
    <row r="33" spans="1:5" ht="30">
      <c r="A33" s="2" t="s">
        <v>1721</v>
      </c>
      <c r="B33" s="4" t="s">
        <v>5</v>
      </c>
      <c r="C33" s="4" t="s">
        <v>5</v>
      </c>
      <c r="D33" s="4" t="s">
        <v>5</v>
      </c>
      <c r="E33" s="4" t="s">
        <v>5</v>
      </c>
    </row>
    <row r="34" spans="1:5">
      <c r="A34" s="3" t="s">
        <v>1778</v>
      </c>
      <c r="B34" s="4" t="s">
        <v>5</v>
      </c>
      <c r="C34" s="4" t="s">
        <v>5</v>
      </c>
      <c r="D34" s="4" t="s">
        <v>5</v>
      </c>
      <c r="E34" s="4" t="s">
        <v>5</v>
      </c>
    </row>
    <row r="35" spans="1:5">
      <c r="A35" s="2" t="s">
        <v>723</v>
      </c>
      <c r="B35" s="4">
        <v>0</v>
      </c>
      <c r="C35" s="4">
        <v>0</v>
      </c>
      <c r="D35" s="4">
        <v>0</v>
      </c>
      <c r="E35" s="4">
        <v>1</v>
      </c>
    </row>
    <row r="36" spans="1:5" ht="30">
      <c r="A36" s="2" t="s">
        <v>724</v>
      </c>
      <c r="B36" s="4">
        <v>0</v>
      </c>
      <c r="C36" s="4">
        <v>0</v>
      </c>
      <c r="D36" s="4">
        <v>0</v>
      </c>
      <c r="E36" s="6">
        <v>6592</v>
      </c>
    </row>
    <row r="37" spans="1:5" ht="30">
      <c r="A37" s="2" t="s">
        <v>725</v>
      </c>
      <c r="B37" s="8">
        <v>0</v>
      </c>
      <c r="C37" s="8">
        <v>0</v>
      </c>
      <c r="D37" s="8">
        <v>0</v>
      </c>
      <c r="E37" s="8">
        <v>659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2.5703125" bestFit="1" customWidth="1"/>
    <col min="3" max="4" width="12.28515625" bestFit="1" customWidth="1"/>
    <col min="5" max="6" width="36.140625" bestFit="1" customWidth="1"/>
    <col min="7" max="14" width="36.5703125" bestFit="1" customWidth="1"/>
    <col min="15" max="15" width="30.42578125" bestFit="1" customWidth="1"/>
    <col min="16" max="16" width="22.140625" bestFit="1" customWidth="1"/>
    <col min="17" max="17" width="32.42578125" bestFit="1" customWidth="1"/>
    <col min="18" max="19" width="36.5703125" bestFit="1" customWidth="1"/>
  </cols>
  <sheetData>
    <row r="1" spans="1:19" ht="15" customHeight="1">
      <c r="A1" s="7" t="s">
        <v>1780</v>
      </c>
      <c r="B1" s="7" t="s">
        <v>1</v>
      </c>
      <c r="C1" s="7"/>
      <c r="D1" s="1"/>
      <c r="E1" s="1" t="s">
        <v>1420</v>
      </c>
      <c r="F1" s="1" t="s">
        <v>1524</v>
      </c>
      <c r="G1" s="1" t="s">
        <v>100</v>
      </c>
      <c r="H1" s="1" t="s">
        <v>1</v>
      </c>
      <c r="I1" s="7" t="s">
        <v>100</v>
      </c>
      <c r="J1" s="7"/>
      <c r="K1" s="7" t="s">
        <v>1</v>
      </c>
      <c r="L1" s="7"/>
      <c r="M1" s="7"/>
      <c r="N1" s="1"/>
      <c r="O1" s="1" t="s">
        <v>1420</v>
      </c>
      <c r="P1" s="1" t="s">
        <v>1419</v>
      </c>
      <c r="Q1" s="1" t="s">
        <v>1</v>
      </c>
      <c r="R1" s="7" t="s">
        <v>1419</v>
      </c>
      <c r="S1" s="7"/>
    </row>
    <row r="2" spans="1:19">
      <c r="A2" s="7"/>
      <c r="B2" s="7" t="s">
        <v>2</v>
      </c>
      <c r="C2" s="7" t="s">
        <v>101</v>
      </c>
      <c r="D2" s="7" t="s">
        <v>26</v>
      </c>
      <c r="E2" s="1" t="s">
        <v>1781</v>
      </c>
      <c r="F2" s="1" t="s">
        <v>26</v>
      </c>
      <c r="G2" s="1" t="s">
        <v>2</v>
      </c>
      <c r="H2" s="1" t="s">
        <v>2</v>
      </c>
      <c r="I2" s="1" t="s">
        <v>2</v>
      </c>
      <c r="J2" s="1" t="s">
        <v>101</v>
      </c>
      <c r="K2" s="1" t="s">
        <v>2</v>
      </c>
      <c r="L2" s="1" t="s">
        <v>101</v>
      </c>
      <c r="M2" s="1" t="s">
        <v>2</v>
      </c>
      <c r="N2" s="1" t="s">
        <v>26</v>
      </c>
      <c r="O2" s="1" t="s">
        <v>1442</v>
      </c>
      <c r="P2" s="1" t="s">
        <v>1457</v>
      </c>
      <c r="Q2" s="1" t="s">
        <v>2</v>
      </c>
      <c r="R2" s="1" t="s">
        <v>1457</v>
      </c>
      <c r="S2" s="1" t="s">
        <v>1457</v>
      </c>
    </row>
    <row r="3" spans="1:19" ht="30">
      <c r="A3" s="7"/>
      <c r="B3" s="7"/>
      <c r="C3" s="7"/>
      <c r="D3" s="7"/>
      <c r="E3" s="1" t="s">
        <v>1446</v>
      </c>
      <c r="F3" s="1" t="s">
        <v>1446</v>
      </c>
      <c r="G3" s="1" t="s">
        <v>1782</v>
      </c>
      <c r="H3" s="1" t="s">
        <v>1782</v>
      </c>
      <c r="I3" s="1" t="s">
        <v>1783</v>
      </c>
      <c r="J3" s="1" t="s">
        <v>1783</v>
      </c>
      <c r="K3" s="1" t="s">
        <v>1783</v>
      </c>
      <c r="L3" s="1" t="s">
        <v>1783</v>
      </c>
      <c r="M3" s="1" t="s">
        <v>1784</v>
      </c>
      <c r="N3" s="1" t="s">
        <v>1784</v>
      </c>
      <c r="O3" s="1" t="s">
        <v>1443</v>
      </c>
      <c r="P3" s="1" t="s">
        <v>1431</v>
      </c>
      <c r="Q3" s="1" t="s">
        <v>1431</v>
      </c>
      <c r="R3" s="1" t="s">
        <v>1472</v>
      </c>
      <c r="S3" s="1" t="s">
        <v>1474</v>
      </c>
    </row>
    <row r="4" spans="1:19" ht="30">
      <c r="A4" s="7"/>
      <c r="B4" s="7"/>
      <c r="C4" s="7"/>
      <c r="D4" s="7"/>
      <c r="E4" s="1"/>
      <c r="F4" s="1"/>
      <c r="G4" s="1"/>
      <c r="H4" s="1"/>
      <c r="I4" s="1"/>
      <c r="J4" s="1"/>
      <c r="K4" s="1"/>
      <c r="L4" s="1"/>
      <c r="M4" s="1" t="s">
        <v>1785</v>
      </c>
      <c r="N4" s="1" t="s">
        <v>1785</v>
      </c>
      <c r="O4" s="1"/>
      <c r="P4" s="1"/>
      <c r="Q4" s="1" t="s">
        <v>1460</v>
      </c>
      <c r="R4" s="1" t="s">
        <v>1473</v>
      </c>
      <c r="S4" s="1" t="s">
        <v>1473</v>
      </c>
    </row>
    <row r="5" spans="1:19" ht="45">
      <c r="A5" s="3" t="s">
        <v>17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451</v>
      </c>
      <c r="B6" s="4" t="s">
        <v>5</v>
      </c>
      <c r="C6" s="4" t="s">
        <v>5</v>
      </c>
      <c r="D6" s="4" t="s">
        <v>5</v>
      </c>
      <c r="E6" s="4" t="s">
        <v>5</v>
      </c>
      <c r="F6" s="4" t="s">
        <v>5</v>
      </c>
      <c r="G6" s="4" t="s">
        <v>5</v>
      </c>
      <c r="H6" s="4" t="s">
        <v>5</v>
      </c>
      <c r="I6" s="4" t="s">
        <v>5</v>
      </c>
      <c r="J6" s="4" t="s">
        <v>5</v>
      </c>
      <c r="K6" s="4" t="s">
        <v>5</v>
      </c>
      <c r="L6" s="4" t="s">
        <v>5</v>
      </c>
      <c r="M6" s="4" t="s">
        <v>5</v>
      </c>
      <c r="N6" s="4" t="s">
        <v>5</v>
      </c>
      <c r="O6" s="13">
        <v>0.502</v>
      </c>
      <c r="P6" s="13">
        <v>0.88600000000000001</v>
      </c>
      <c r="Q6" s="4" t="s">
        <v>5</v>
      </c>
      <c r="R6" s="4" t="s">
        <v>5</v>
      </c>
      <c r="S6" s="4" t="s">
        <v>5</v>
      </c>
    </row>
    <row r="7" spans="1:19">
      <c r="A7" s="2" t="s">
        <v>746</v>
      </c>
      <c r="B7" s="4" t="s">
        <v>5</v>
      </c>
      <c r="C7" s="4" t="s">
        <v>5</v>
      </c>
      <c r="D7" s="4" t="s">
        <v>5</v>
      </c>
      <c r="E7" s="8">
        <v>7600000</v>
      </c>
      <c r="F7" s="8">
        <v>7613000</v>
      </c>
      <c r="G7" s="4" t="s">
        <v>5</v>
      </c>
      <c r="H7" s="4" t="s">
        <v>5</v>
      </c>
      <c r="I7" s="4" t="s">
        <v>5</v>
      </c>
      <c r="J7" s="4" t="s">
        <v>5</v>
      </c>
      <c r="K7" s="4" t="s">
        <v>5</v>
      </c>
      <c r="L7" s="4" t="s">
        <v>5</v>
      </c>
      <c r="M7" s="4" t="s">
        <v>5</v>
      </c>
      <c r="N7" s="4" t="s">
        <v>5</v>
      </c>
      <c r="O7" s="4" t="s">
        <v>5</v>
      </c>
      <c r="P7" s="4" t="s">
        <v>5</v>
      </c>
      <c r="Q7" s="4" t="s">
        <v>5</v>
      </c>
      <c r="R7" s="4" t="s">
        <v>5</v>
      </c>
      <c r="S7" s="4" t="s">
        <v>5</v>
      </c>
    </row>
    <row r="8" spans="1:19">
      <c r="A8" s="2" t="s">
        <v>399</v>
      </c>
      <c r="B8" s="6">
        <v>890000</v>
      </c>
      <c r="C8" s="6">
        <v>242000</v>
      </c>
      <c r="D8" s="4" t="s">
        <v>5</v>
      </c>
      <c r="E8" s="6">
        <v>800000</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1787</v>
      </c>
      <c r="B9" s="4" t="s">
        <v>5</v>
      </c>
      <c r="C9" s="4" t="s">
        <v>5</v>
      </c>
      <c r="D9" s="4" t="s">
        <v>5</v>
      </c>
      <c r="E9" s="4" t="s">
        <v>5</v>
      </c>
      <c r="F9" s="4" t="s">
        <v>5</v>
      </c>
      <c r="G9" s="6">
        <v>185000</v>
      </c>
      <c r="H9" s="6">
        <v>545000</v>
      </c>
      <c r="I9" s="6">
        <v>52000</v>
      </c>
      <c r="J9" s="4">
        <v>0</v>
      </c>
      <c r="K9" s="6">
        <v>156000</v>
      </c>
      <c r="L9" s="4">
        <v>0</v>
      </c>
      <c r="M9" s="4" t="s">
        <v>5</v>
      </c>
      <c r="N9" s="4" t="s">
        <v>5</v>
      </c>
      <c r="O9" s="4" t="s">
        <v>5</v>
      </c>
      <c r="P9" s="4" t="s">
        <v>5</v>
      </c>
      <c r="Q9" s="4" t="s">
        <v>5</v>
      </c>
      <c r="R9" s="4" t="s">
        <v>5</v>
      </c>
      <c r="S9" s="4" t="s">
        <v>5</v>
      </c>
    </row>
    <row r="10" spans="1:19">
      <c r="A10" s="2" t="s">
        <v>754</v>
      </c>
      <c r="B10" s="6">
        <v>21813000</v>
      </c>
      <c r="C10" s="4" t="s">
        <v>5</v>
      </c>
      <c r="D10" s="6">
        <v>24303000</v>
      </c>
      <c r="E10" s="4" t="s">
        <v>5</v>
      </c>
      <c r="F10" s="4" t="s">
        <v>5</v>
      </c>
      <c r="G10" s="4" t="s">
        <v>5</v>
      </c>
      <c r="H10" s="4" t="s">
        <v>5</v>
      </c>
      <c r="I10" s="4" t="s">
        <v>5</v>
      </c>
      <c r="J10" s="4" t="s">
        <v>5</v>
      </c>
      <c r="K10" s="4" t="s">
        <v>5</v>
      </c>
      <c r="L10" s="4" t="s">
        <v>5</v>
      </c>
      <c r="M10" s="6">
        <v>600000</v>
      </c>
      <c r="N10" s="6">
        <v>600000</v>
      </c>
      <c r="O10" s="4" t="s">
        <v>5</v>
      </c>
      <c r="P10" s="4" t="s">
        <v>5</v>
      </c>
      <c r="Q10" s="4" t="s">
        <v>5</v>
      </c>
      <c r="R10" s="4" t="s">
        <v>5</v>
      </c>
      <c r="S10" s="4" t="s">
        <v>5</v>
      </c>
    </row>
    <row r="11" spans="1:19" ht="30">
      <c r="A11" s="2" t="s">
        <v>1788</v>
      </c>
      <c r="B11" s="4" t="s">
        <v>5</v>
      </c>
      <c r="C11" s="4" t="s">
        <v>5</v>
      </c>
      <c r="D11" s="4" t="s">
        <v>5</v>
      </c>
      <c r="E11" s="4" t="s">
        <v>5</v>
      </c>
      <c r="F11" s="4" t="s">
        <v>5</v>
      </c>
      <c r="G11" s="4" t="s">
        <v>5</v>
      </c>
      <c r="H11" s="4" t="s">
        <v>5</v>
      </c>
      <c r="I11" s="4" t="s">
        <v>5</v>
      </c>
      <c r="J11" s="4" t="s">
        <v>5</v>
      </c>
      <c r="K11" s="4" t="s">
        <v>5</v>
      </c>
      <c r="L11" s="4" t="s">
        <v>5</v>
      </c>
      <c r="M11" s="4" t="s">
        <v>1789</v>
      </c>
      <c r="N11" s="4" t="s">
        <v>5</v>
      </c>
      <c r="O11" s="4" t="s">
        <v>5</v>
      </c>
      <c r="P11" s="4" t="s">
        <v>5</v>
      </c>
      <c r="Q11" s="4" t="s">
        <v>5</v>
      </c>
      <c r="R11" s="4" t="s">
        <v>5</v>
      </c>
      <c r="S11" s="4" t="s">
        <v>5</v>
      </c>
    </row>
    <row r="12" spans="1:19">
      <c r="A12" s="2" t="s">
        <v>1476</v>
      </c>
      <c r="B12" s="8">
        <v>-12676000</v>
      </c>
      <c r="C12" s="8">
        <v>-2200000</v>
      </c>
      <c r="D12" s="4" t="s">
        <v>5</v>
      </c>
      <c r="E12" s="4" t="s">
        <v>5</v>
      </c>
      <c r="F12" s="4" t="s">
        <v>5</v>
      </c>
      <c r="G12" s="4" t="s">
        <v>5</v>
      </c>
      <c r="H12" s="4" t="s">
        <v>5</v>
      </c>
      <c r="I12" s="4" t="s">
        <v>5</v>
      </c>
      <c r="J12" s="4" t="s">
        <v>5</v>
      </c>
      <c r="K12" s="4" t="s">
        <v>5</v>
      </c>
      <c r="L12" s="4" t="s">
        <v>5</v>
      </c>
      <c r="M12" s="4" t="s">
        <v>5</v>
      </c>
      <c r="N12" s="4" t="s">
        <v>5</v>
      </c>
      <c r="O12" s="4" t="s">
        <v>5</v>
      </c>
      <c r="P12" s="4" t="s">
        <v>5</v>
      </c>
      <c r="Q12" s="8">
        <v>40000000</v>
      </c>
      <c r="R12" s="4" t="s">
        <v>5</v>
      </c>
      <c r="S12" s="4" t="s">
        <v>5</v>
      </c>
    </row>
    <row r="13" spans="1:19" ht="30">
      <c r="A13" s="2" t="s">
        <v>14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3">
        <v>1</v>
      </c>
      <c r="S13" s="13">
        <v>0.67900000000000005</v>
      </c>
    </row>
  </sheetData>
  <mergeCells count="8">
    <mergeCell ref="A1:A4"/>
    <mergeCell ref="B1:C1"/>
    <mergeCell ref="I1:J1"/>
    <mergeCell ref="K1:M1"/>
    <mergeCell ref="R1:S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90</v>
      </c>
      <c r="B1" s="1" t="s">
        <v>1420</v>
      </c>
      <c r="C1" s="1" t="s">
        <v>1524</v>
      </c>
    </row>
    <row r="2" spans="1:3" ht="30">
      <c r="A2" s="1" t="s">
        <v>25</v>
      </c>
      <c r="B2" s="1" t="s">
        <v>1781</v>
      </c>
      <c r="C2" s="1" t="s">
        <v>26</v>
      </c>
    </row>
    <row r="3" spans="1:3">
      <c r="A3" s="2" t="s">
        <v>1446</v>
      </c>
      <c r="B3" s="4" t="s">
        <v>5</v>
      </c>
      <c r="C3" s="4" t="s">
        <v>5</v>
      </c>
    </row>
    <row r="4" spans="1:3">
      <c r="A4" s="3" t="s">
        <v>1791</v>
      </c>
      <c r="B4" s="4" t="s">
        <v>5</v>
      </c>
      <c r="C4" s="4" t="s">
        <v>5</v>
      </c>
    </row>
    <row r="5" spans="1:3">
      <c r="A5" s="2" t="s">
        <v>28</v>
      </c>
      <c r="B5" s="4" t="s">
        <v>5</v>
      </c>
      <c r="C5" s="8">
        <v>1233</v>
      </c>
    </row>
    <row r="6" spans="1:3">
      <c r="A6" s="2" t="s">
        <v>35</v>
      </c>
      <c r="B6" s="4" t="s">
        <v>5</v>
      </c>
      <c r="C6" s="6">
        <v>15021</v>
      </c>
    </row>
    <row r="7" spans="1:3">
      <c r="A7" s="2" t="s">
        <v>741</v>
      </c>
      <c r="B7" s="4" t="s">
        <v>5</v>
      </c>
      <c r="C7" s="6">
        <v>2071</v>
      </c>
    </row>
    <row r="8" spans="1:3" ht="30">
      <c r="A8" s="2" t="s">
        <v>742</v>
      </c>
      <c r="B8" s="4" t="s">
        <v>5</v>
      </c>
      <c r="C8" s="4">
        <v>600</v>
      </c>
    </row>
    <row r="9" spans="1:3">
      <c r="A9" s="2" t="s">
        <v>47</v>
      </c>
      <c r="B9" s="4" t="s">
        <v>5</v>
      </c>
      <c r="C9" s="6">
        <v>5828</v>
      </c>
    </row>
    <row r="10" spans="1:3">
      <c r="A10" s="2" t="s">
        <v>48</v>
      </c>
      <c r="B10" s="4" t="s">
        <v>5</v>
      </c>
      <c r="C10" s="6">
        <v>24753</v>
      </c>
    </row>
    <row r="11" spans="1:3">
      <c r="A11" s="2" t="s">
        <v>355</v>
      </c>
      <c r="B11" s="4" t="s">
        <v>5</v>
      </c>
      <c r="C11" s="6">
        <v>14584</v>
      </c>
    </row>
    <row r="12" spans="1:3">
      <c r="A12" s="2" t="s">
        <v>744</v>
      </c>
      <c r="B12" s="4" t="s">
        <v>5</v>
      </c>
      <c r="C12" s="6">
        <v>2165</v>
      </c>
    </row>
    <row r="13" spans="1:3">
      <c r="A13" s="2" t="s">
        <v>57</v>
      </c>
      <c r="B13" s="4" t="s">
        <v>5</v>
      </c>
      <c r="C13" s="6">
        <v>16749</v>
      </c>
    </row>
    <row r="14" spans="1:3">
      <c r="A14" s="2" t="s">
        <v>745</v>
      </c>
      <c r="B14" s="4" t="s">
        <v>5</v>
      </c>
      <c r="C14" s="4">
        <v>391</v>
      </c>
    </row>
    <row r="15" spans="1:3">
      <c r="A15" s="2" t="s">
        <v>746</v>
      </c>
      <c r="B15" s="8">
        <v>7600</v>
      </c>
      <c r="C15" s="8">
        <v>761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c r="A1" s="7" t="s">
        <v>1792</v>
      </c>
      <c r="B1" s="7" t="s">
        <v>100</v>
      </c>
      <c r="C1" s="7"/>
      <c r="D1" s="7" t="s">
        <v>1</v>
      </c>
      <c r="E1" s="7"/>
      <c r="F1" s="1" t="s">
        <v>1524</v>
      </c>
    </row>
    <row r="2" spans="1:6">
      <c r="A2" s="7"/>
      <c r="B2" s="1" t="s">
        <v>2</v>
      </c>
      <c r="C2" s="1" t="s">
        <v>101</v>
      </c>
      <c r="D2" s="1" t="s">
        <v>2</v>
      </c>
      <c r="E2" s="1" t="s">
        <v>101</v>
      </c>
      <c r="F2" s="1" t="s">
        <v>26</v>
      </c>
    </row>
    <row r="3" spans="1:6" ht="30">
      <c r="A3" s="3" t="s">
        <v>1793</v>
      </c>
      <c r="B3" s="4" t="s">
        <v>5</v>
      </c>
      <c r="C3" s="4" t="s">
        <v>5</v>
      </c>
      <c r="D3" s="4" t="s">
        <v>5</v>
      </c>
      <c r="E3" s="4" t="s">
        <v>5</v>
      </c>
      <c r="F3" s="4" t="s">
        <v>5</v>
      </c>
    </row>
    <row r="4" spans="1:6">
      <c r="A4" s="2" t="s">
        <v>754</v>
      </c>
      <c r="B4" s="8">
        <v>21813000</v>
      </c>
      <c r="C4" s="4" t="s">
        <v>5</v>
      </c>
      <c r="D4" s="8">
        <v>21813000</v>
      </c>
      <c r="E4" s="4" t="s">
        <v>5</v>
      </c>
      <c r="F4" s="8">
        <v>24303000</v>
      </c>
    </row>
    <row r="5" spans="1:6">
      <c r="A5" s="2" t="s">
        <v>1794</v>
      </c>
      <c r="B5" s="6">
        <v>2100000</v>
      </c>
      <c r="C5" s="4" t="s">
        <v>5</v>
      </c>
      <c r="D5" s="6">
        <v>2100000</v>
      </c>
      <c r="E5" s="4" t="s">
        <v>5</v>
      </c>
      <c r="F5" s="4" t="s">
        <v>5</v>
      </c>
    </row>
    <row r="6" spans="1:6">
      <c r="A6" s="2" t="s">
        <v>1795</v>
      </c>
      <c r="B6" s="6">
        <v>2000000</v>
      </c>
      <c r="C6" s="4" t="s">
        <v>5</v>
      </c>
      <c r="D6" s="6">
        <v>2000000</v>
      </c>
      <c r="E6" s="4" t="s">
        <v>5</v>
      </c>
      <c r="F6" s="4" t="s">
        <v>5</v>
      </c>
    </row>
    <row r="7" spans="1:6">
      <c r="A7" s="2" t="s">
        <v>1796</v>
      </c>
      <c r="B7" s="6">
        <v>1800000</v>
      </c>
      <c r="C7" s="4" t="s">
        <v>5</v>
      </c>
      <c r="D7" s="6">
        <v>1800000</v>
      </c>
      <c r="E7" s="4" t="s">
        <v>5</v>
      </c>
      <c r="F7" s="4" t="s">
        <v>5</v>
      </c>
    </row>
    <row r="8" spans="1:6">
      <c r="A8" s="2" t="s">
        <v>1797</v>
      </c>
      <c r="B8" s="6">
        <v>1800000</v>
      </c>
      <c r="C8" s="4" t="s">
        <v>5</v>
      </c>
      <c r="D8" s="6">
        <v>1800000</v>
      </c>
      <c r="E8" s="4" t="s">
        <v>5</v>
      </c>
      <c r="F8" s="4" t="s">
        <v>5</v>
      </c>
    </row>
    <row r="9" spans="1:6">
      <c r="A9" s="2" t="s">
        <v>1798</v>
      </c>
      <c r="B9" s="6">
        <v>1600000</v>
      </c>
      <c r="C9" s="4" t="s">
        <v>5</v>
      </c>
      <c r="D9" s="6">
        <v>1600000</v>
      </c>
      <c r="E9" s="4" t="s">
        <v>5</v>
      </c>
      <c r="F9" s="4" t="s">
        <v>5</v>
      </c>
    </row>
    <row r="10" spans="1:6" ht="30">
      <c r="A10" s="2" t="s">
        <v>1799</v>
      </c>
      <c r="B10" s="4" t="s">
        <v>5</v>
      </c>
      <c r="C10" s="4" t="s">
        <v>5</v>
      </c>
      <c r="D10" s="4" t="s">
        <v>1800</v>
      </c>
      <c r="E10" s="4" t="s">
        <v>5</v>
      </c>
      <c r="F10" s="4" t="s">
        <v>1801</v>
      </c>
    </row>
    <row r="11" spans="1:6">
      <c r="A11" s="2" t="s">
        <v>1802</v>
      </c>
      <c r="B11" s="6">
        <v>11559000</v>
      </c>
      <c r="C11" s="4" t="s">
        <v>5</v>
      </c>
      <c r="D11" s="6">
        <v>11559000</v>
      </c>
      <c r="E11" s="4" t="s">
        <v>5</v>
      </c>
      <c r="F11" s="6">
        <v>12481000</v>
      </c>
    </row>
    <row r="12" spans="1:6">
      <c r="A12" s="2" t="s">
        <v>112</v>
      </c>
      <c r="B12" s="6">
        <v>2344000</v>
      </c>
      <c r="C12" s="6">
        <v>1245000</v>
      </c>
      <c r="D12" s="6">
        <v>7166000</v>
      </c>
      <c r="E12" s="6">
        <v>4182000</v>
      </c>
      <c r="F12" s="4" t="s">
        <v>5</v>
      </c>
    </row>
    <row r="13" spans="1:6">
      <c r="A13" s="2" t="s">
        <v>1459</v>
      </c>
      <c r="B13" s="4" t="s">
        <v>5</v>
      </c>
      <c r="C13" s="4" t="s">
        <v>5</v>
      </c>
      <c r="D13" s="4" t="s">
        <v>5</v>
      </c>
      <c r="E13" s="4" t="s">
        <v>5</v>
      </c>
      <c r="F13" s="4" t="s">
        <v>5</v>
      </c>
    </row>
    <row r="14" spans="1:6" ht="30">
      <c r="A14" s="3" t="s">
        <v>1793</v>
      </c>
      <c r="B14" s="4" t="s">
        <v>5</v>
      </c>
      <c r="C14" s="4" t="s">
        <v>5</v>
      </c>
      <c r="D14" s="4" t="s">
        <v>5</v>
      </c>
      <c r="E14" s="4" t="s">
        <v>5</v>
      </c>
      <c r="F14" s="4" t="s">
        <v>5</v>
      </c>
    </row>
    <row r="15" spans="1:6">
      <c r="A15" s="2" t="s">
        <v>754</v>
      </c>
      <c r="B15" s="6">
        <v>21213000</v>
      </c>
      <c r="C15" s="4" t="s">
        <v>5</v>
      </c>
      <c r="D15" s="6">
        <v>21213000</v>
      </c>
      <c r="E15" s="4" t="s">
        <v>5</v>
      </c>
      <c r="F15" s="6">
        <v>21213000</v>
      </c>
    </row>
    <row r="16" spans="1:6">
      <c r="A16" s="2" t="s">
        <v>1802</v>
      </c>
      <c r="B16" s="6">
        <v>11325000</v>
      </c>
      <c r="C16" s="4" t="s">
        <v>5</v>
      </c>
      <c r="D16" s="6">
        <v>11325000</v>
      </c>
      <c r="E16" s="4" t="s">
        <v>5</v>
      </c>
      <c r="F16" s="6">
        <v>9980000</v>
      </c>
    </row>
    <row r="17" spans="1:6" ht="45">
      <c r="A17" s="2" t="s">
        <v>1803</v>
      </c>
      <c r="B17" s="4" t="s">
        <v>5</v>
      </c>
      <c r="C17" s="4" t="s">
        <v>5</v>
      </c>
      <c r="D17" s="4" t="s">
        <v>5</v>
      </c>
      <c r="E17" s="4" t="s">
        <v>5</v>
      </c>
      <c r="F17" s="4" t="s">
        <v>5</v>
      </c>
    </row>
    <row r="18" spans="1:6" ht="30">
      <c r="A18" s="3" t="s">
        <v>1793</v>
      </c>
      <c r="B18" s="4" t="s">
        <v>5</v>
      </c>
      <c r="C18" s="4" t="s">
        <v>5</v>
      </c>
      <c r="D18" s="4" t="s">
        <v>5</v>
      </c>
      <c r="E18" s="4" t="s">
        <v>5</v>
      </c>
      <c r="F18" s="4" t="s">
        <v>5</v>
      </c>
    </row>
    <row r="19" spans="1:6">
      <c r="A19" s="2" t="s">
        <v>754</v>
      </c>
      <c r="B19" s="6">
        <v>600000</v>
      </c>
      <c r="C19" s="4" t="s">
        <v>5</v>
      </c>
      <c r="D19" s="6">
        <v>600000</v>
      </c>
      <c r="E19" s="4" t="s">
        <v>5</v>
      </c>
      <c r="F19" s="6">
        <v>600000</v>
      </c>
    </row>
    <row r="20" spans="1:6">
      <c r="A20" s="2" t="s">
        <v>1802</v>
      </c>
      <c r="B20" s="6">
        <v>234000</v>
      </c>
      <c r="C20" s="4" t="s">
        <v>5</v>
      </c>
      <c r="D20" s="6">
        <v>234000</v>
      </c>
      <c r="E20" s="4" t="s">
        <v>5</v>
      </c>
      <c r="F20" s="6">
        <v>42000</v>
      </c>
    </row>
    <row r="21" spans="1:6">
      <c r="A21" s="2" t="s">
        <v>1459</v>
      </c>
      <c r="B21" s="4" t="s">
        <v>5</v>
      </c>
      <c r="C21" s="4" t="s">
        <v>5</v>
      </c>
      <c r="D21" s="4" t="s">
        <v>5</v>
      </c>
      <c r="E21" s="4" t="s">
        <v>5</v>
      </c>
      <c r="F21" s="4" t="s">
        <v>5</v>
      </c>
    </row>
    <row r="22" spans="1:6" ht="30">
      <c r="A22" s="3" t="s">
        <v>1793</v>
      </c>
      <c r="B22" s="4" t="s">
        <v>5</v>
      </c>
      <c r="C22" s="4" t="s">
        <v>5</v>
      </c>
      <c r="D22" s="4" t="s">
        <v>5</v>
      </c>
      <c r="E22" s="4" t="s">
        <v>5</v>
      </c>
      <c r="F22" s="4" t="s">
        <v>5</v>
      </c>
    </row>
    <row r="23" spans="1:6">
      <c r="A23" s="2" t="s">
        <v>112</v>
      </c>
      <c r="B23" s="8">
        <v>1200000</v>
      </c>
      <c r="C23" s="8">
        <v>1200000</v>
      </c>
      <c r="D23" s="8">
        <v>4000000</v>
      </c>
      <c r="E23" s="8">
        <v>4200000</v>
      </c>
      <c r="F23" s="4" t="s">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804</v>
      </c>
      <c r="B1" s="7" t="s">
        <v>2</v>
      </c>
      <c r="C1" s="7"/>
      <c r="D1" s="7" t="s">
        <v>26</v>
      </c>
      <c r="E1" s="7"/>
    </row>
    <row r="2" spans="1:5" ht="30">
      <c r="A2" s="3" t="s">
        <v>1805</v>
      </c>
      <c r="B2" s="4" t="s">
        <v>5</v>
      </c>
      <c r="C2" s="4"/>
      <c r="D2" s="4" t="s">
        <v>5</v>
      </c>
      <c r="E2" s="4"/>
    </row>
    <row r="3" spans="1:5">
      <c r="A3" s="2" t="s">
        <v>754</v>
      </c>
      <c r="B3" s="8">
        <v>21813000</v>
      </c>
      <c r="C3" s="4"/>
      <c r="D3" s="8">
        <v>24303000</v>
      </c>
      <c r="E3" s="4"/>
    </row>
    <row r="4" spans="1:5">
      <c r="A4" s="2" t="s">
        <v>755</v>
      </c>
      <c r="B4" s="6">
        <v>-11559000</v>
      </c>
      <c r="C4" s="4"/>
      <c r="D4" s="6">
        <v>-12481000</v>
      </c>
      <c r="E4" s="4"/>
    </row>
    <row r="5" spans="1:5" ht="17.25">
      <c r="A5" s="2" t="s">
        <v>756</v>
      </c>
      <c r="B5" s="6">
        <v>10254000</v>
      </c>
      <c r="C5" s="9" t="s">
        <v>29</v>
      </c>
      <c r="D5" s="6">
        <v>11822000</v>
      </c>
      <c r="E5" s="9" t="s">
        <v>29</v>
      </c>
    </row>
    <row r="6" spans="1:5">
      <c r="A6" s="2" t="s">
        <v>1459</v>
      </c>
      <c r="B6" s="4" t="s">
        <v>5</v>
      </c>
      <c r="C6" s="4"/>
      <c r="D6" s="4" t="s">
        <v>5</v>
      </c>
      <c r="E6" s="4"/>
    </row>
    <row r="7" spans="1:5" ht="30">
      <c r="A7" s="3" t="s">
        <v>1805</v>
      </c>
      <c r="B7" s="4" t="s">
        <v>5</v>
      </c>
      <c r="C7" s="4"/>
      <c r="D7" s="4" t="s">
        <v>5</v>
      </c>
      <c r="E7" s="4"/>
    </row>
    <row r="8" spans="1:5">
      <c r="A8" s="2" t="s">
        <v>754</v>
      </c>
      <c r="B8" s="6">
        <v>21213000</v>
      </c>
      <c r="C8" s="4"/>
      <c r="D8" s="6">
        <v>21213000</v>
      </c>
      <c r="E8" s="4"/>
    </row>
    <row r="9" spans="1:5">
      <c r="A9" s="2" t="s">
        <v>755</v>
      </c>
      <c r="B9" s="6">
        <v>-11325000</v>
      </c>
      <c r="C9" s="4"/>
      <c r="D9" s="6">
        <v>-9980000</v>
      </c>
      <c r="E9" s="4"/>
    </row>
    <row r="10" spans="1:5">
      <c r="A10" s="2" t="s">
        <v>756</v>
      </c>
      <c r="B10" s="6">
        <v>9888000</v>
      </c>
      <c r="C10" s="4"/>
      <c r="D10" s="6">
        <v>11233000</v>
      </c>
      <c r="E10" s="4"/>
    </row>
    <row r="11" spans="1:5" ht="45">
      <c r="A11" s="2" t="s">
        <v>1806</v>
      </c>
      <c r="B11" s="4" t="s">
        <v>5</v>
      </c>
      <c r="C11" s="4"/>
      <c r="D11" s="4" t="s">
        <v>5</v>
      </c>
      <c r="E11" s="4"/>
    </row>
    <row r="12" spans="1:5" ht="30">
      <c r="A12" s="3" t="s">
        <v>1805</v>
      </c>
      <c r="B12" s="4" t="s">
        <v>5</v>
      </c>
      <c r="C12" s="4"/>
      <c r="D12" s="4" t="s">
        <v>5</v>
      </c>
      <c r="E12" s="4"/>
    </row>
    <row r="13" spans="1:5">
      <c r="A13" s="2" t="s">
        <v>754</v>
      </c>
      <c r="B13" s="6">
        <v>600000</v>
      </c>
      <c r="C13" s="4"/>
      <c r="D13" s="6">
        <v>600000</v>
      </c>
      <c r="E13" s="4"/>
    </row>
    <row r="14" spans="1:5">
      <c r="A14" s="2" t="s">
        <v>755</v>
      </c>
      <c r="B14" s="6">
        <v>-234000</v>
      </c>
      <c r="C14" s="4"/>
      <c r="D14" s="6">
        <v>-42000</v>
      </c>
      <c r="E14" s="4"/>
    </row>
    <row r="15" spans="1:5">
      <c r="A15" s="2" t="s">
        <v>756</v>
      </c>
      <c r="B15" s="6">
        <v>366000</v>
      </c>
      <c r="C15" s="4"/>
      <c r="D15" s="6">
        <v>558000</v>
      </c>
      <c r="E15" s="4"/>
    </row>
    <row r="16" spans="1:5" ht="30">
      <c r="A16" s="2" t="s">
        <v>1807</v>
      </c>
      <c r="B16" s="4" t="s">
        <v>5</v>
      </c>
      <c r="C16" s="4"/>
      <c r="D16" s="4" t="s">
        <v>5</v>
      </c>
      <c r="E16" s="4"/>
    </row>
    <row r="17" spans="1:5" ht="30">
      <c r="A17" s="3" t="s">
        <v>1805</v>
      </c>
      <c r="B17" s="4" t="s">
        <v>5</v>
      </c>
      <c r="C17" s="4"/>
      <c r="D17" s="4" t="s">
        <v>5</v>
      </c>
      <c r="E17" s="4"/>
    </row>
    <row r="18" spans="1:5">
      <c r="A18" s="2" t="s">
        <v>754</v>
      </c>
      <c r="B18" s="4" t="s">
        <v>5</v>
      </c>
      <c r="C18" s="4"/>
      <c r="D18" s="6">
        <v>2461000</v>
      </c>
      <c r="E18" s="4"/>
    </row>
    <row r="19" spans="1:5">
      <c r="A19" s="2" t="s">
        <v>755</v>
      </c>
      <c r="B19" s="4" t="s">
        <v>5</v>
      </c>
      <c r="C19" s="4"/>
      <c r="D19" s="6">
        <v>-2430000</v>
      </c>
      <c r="E19" s="4"/>
    </row>
    <row r="20" spans="1:5">
      <c r="A20" s="2" t="s">
        <v>756</v>
      </c>
      <c r="B20" s="4" t="s">
        <v>5</v>
      </c>
      <c r="C20" s="4"/>
      <c r="D20" s="6">
        <v>31000</v>
      </c>
      <c r="E20" s="4"/>
    </row>
    <row r="21" spans="1:5" ht="45">
      <c r="A21" s="2" t="s">
        <v>1808</v>
      </c>
      <c r="B21" s="4" t="s">
        <v>5</v>
      </c>
      <c r="C21" s="4"/>
      <c r="D21" s="4" t="s">
        <v>5</v>
      </c>
      <c r="E21" s="4"/>
    </row>
    <row r="22" spans="1:5" ht="30">
      <c r="A22" s="3" t="s">
        <v>1805</v>
      </c>
      <c r="B22" s="4" t="s">
        <v>5</v>
      </c>
      <c r="C22" s="4"/>
      <c r="D22" s="4" t="s">
        <v>5</v>
      </c>
      <c r="E22" s="4"/>
    </row>
    <row r="23" spans="1:5">
      <c r="A23" s="2" t="s">
        <v>754</v>
      </c>
      <c r="B23" s="4" t="s">
        <v>5</v>
      </c>
      <c r="C23" s="4"/>
      <c r="D23" s="6">
        <v>29000</v>
      </c>
      <c r="E23" s="4"/>
    </row>
    <row r="24" spans="1:5">
      <c r="A24" s="2" t="s">
        <v>755</v>
      </c>
      <c r="B24" s="4" t="s">
        <v>5</v>
      </c>
      <c r="C24" s="4"/>
      <c r="D24" s="6">
        <v>-29000</v>
      </c>
      <c r="E24" s="4"/>
    </row>
    <row r="25" spans="1:5">
      <c r="A25" s="2" t="s">
        <v>756</v>
      </c>
      <c r="B25" s="4" t="s">
        <v>5</v>
      </c>
      <c r="C25" s="4"/>
      <c r="D25" s="8">
        <v>0</v>
      </c>
      <c r="E25" s="4"/>
    </row>
    <row r="26" spans="1:5">
      <c r="A26" s="10"/>
      <c r="B26" s="10"/>
      <c r="C26" s="10"/>
      <c r="D26" s="10"/>
      <c r="E26" s="10"/>
    </row>
    <row r="27" spans="1:5" ht="90" customHeight="1">
      <c r="A27" s="2" t="s">
        <v>29</v>
      </c>
      <c r="B27" s="11" t="s">
        <v>71</v>
      </c>
      <c r="C27" s="11"/>
      <c r="D27" s="11"/>
      <c r="E27" s="11"/>
    </row>
  </sheetData>
  <mergeCells count="4">
    <mergeCell ref="B1:C1"/>
    <mergeCell ref="D1:E1"/>
    <mergeCell ref="A26:E26"/>
    <mergeCell ref="B27:E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2" width="17.42578125" bestFit="1" customWidth="1"/>
    <col min="3" max="3" width="2.5703125" bestFit="1" customWidth="1"/>
    <col min="4" max="4" width="16.42578125" bestFit="1" customWidth="1"/>
    <col min="5" max="5" width="2.5703125" bestFit="1" customWidth="1"/>
    <col min="6" max="9" width="36.5703125" bestFit="1" customWidth="1"/>
    <col min="10" max="12" width="28.42578125" bestFit="1" customWidth="1"/>
    <col min="13" max="14" width="34.7109375" bestFit="1" customWidth="1"/>
    <col min="15" max="16" width="35.85546875" bestFit="1" customWidth="1"/>
    <col min="17" max="25" width="36.5703125" bestFit="1" customWidth="1"/>
    <col min="26" max="26" width="20.28515625" bestFit="1" customWidth="1"/>
    <col min="27" max="27" width="33.5703125" bestFit="1" customWidth="1"/>
    <col min="28" max="34" width="36.5703125" bestFit="1" customWidth="1"/>
    <col min="35" max="37" width="32.5703125" bestFit="1" customWidth="1"/>
  </cols>
  <sheetData>
    <row r="1" spans="1:37" ht="15" customHeight="1">
      <c r="A1" s="7" t="s">
        <v>1809</v>
      </c>
      <c r="B1" s="7" t="s">
        <v>1</v>
      </c>
      <c r="C1" s="7"/>
      <c r="D1" s="7" t="s">
        <v>1524</v>
      </c>
      <c r="E1" s="7"/>
      <c r="F1" s="1" t="s">
        <v>1</v>
      </c>
      <c r="G1" s="1" t="s">
        <v>1524</v>
      </c>
      <c r="H1" s="1" t="s">
        <v>1</v>
      </c>
      <c r="I1" s="1" t="s">
        <v>1524</v>
      </c>
      <c r="J1" s="1" t="s">
        <v>1</v>
      </c>
      <c r="K1" s="1" t="s">
        <v>1524</v>
      </c>
      <c r="L1" s="7" t="s">
        <v>1</v>
      </c>
      <c r="M1" s="7"/>
      <c r="N1" s="1" t="s">
        <v>1524</v>
      </c>
      <c r="O1" s="1" t="s">
        <v>1</v>
      </c>
      <c r="P1" s="1" t="s">
        <v>1524</v>
      </c>
      <c r="Q1" s="1" t="s">
        <v>1</v>
      </c>
      <c r="R1" s="1" t="s">
        <v>1524</v>
      </c>
      <c r="S1" s="1"/>
      <c r="T1" s="1" t="s">
        <v>1</v>
      </c>
      <c r="U1" s="1"/>
      <c r="V1" s="1" t="s">
        <v>1</v>
      </c>
      <c r="W1" s="7" t="s">
        <v>1524</v>
      </c>
      <c r="X1" s="7"/>
      <c r="Y1" s="7"/>
      <c r="Z1" s="7"/>
      <c r="AA1" s="7" t="s">
        <v>1</v>
      </c>
      <c r="AB1" s="7"/>
      <c r="AC1" s="1" t="s">
        <v>1524</v>
      </c>
      <c r="AD1" s="1" t="s">
        <v>1</v>
      </c>
      <c r="AE1" s="1"/>
      <c r="AF1" s="7" t="s">
        <v>1</v>
      </c>
      <c r="AG1" s="7"/>
      <c r="AH1" s="7"/>
      <c r="AI1" s="7"/>
      <c r="AJ1" s="1"/>
      <c r="AK1" s="1"/>
    </row>
    <row r="2" spans="1:37">
      <c r="A2" s="7"/>
      <c r="B2" s="7" t="s">
        <v>2</v>
      </c>
      <c r="C2" s="7"/>
      <c r="D2" s="7" t="s">
        <v>26</v>
      </c>
      <c r="E2" s="7"/>
      <c r="F2" s="1" t="s">
        <v>2</v>
      </c>
      <c r="G2" s="1" t="s">
        <v>26</v>
      </c>
      <c r="H2" s="1" t="s">
        <v>2</v>
      </c>
      <c r="I2" s="1" t="s">
        <v>26</v>
      </c>
      <c r="J2" s="1" t="s">
        <v>2</v>
      </c>
      <c r="K2" s="1" t="s">
        <v>26</v>
      </c>
      <c r="L2" s="1" t="s">
        <v>2</v>
      </c>
      <c r="M2" s="1" t="s">
        <v>2</v>
      </c>
      <c r="N2" s="1" t="s">
        <v>26</v>
      </c>
      <c r="O2" s="1" t="s">
        <v>2</v>
      </c>
      <c r="P2" s="1" t="s">
        <v>26</v>
      </c>
      <c r="Q2" s="1" t="s">
        <v>2</v>
      </c>
      <c r="R2" s="1" t="s">
        <v>26</v>
      </c>
      <c r="S2" s="1" t="s">
        <v>26</v>
      </c>
      <c r="T2" s="1" t="s">
        <v>2</v>
      </c>
      <c r="U2" s="1" t="s">
        <v>2</v>
      </c>
      <c r="V2" s="1" t="s">
        <v>2</v>
      </c>
      <c r="W2" s="1" t="s">
        <v>26</v>
      </c>
      <c r="X2" s="1" t="s">
        <v>26</v>
      </c>
      <c r="Y2" s="1" t="s">
        <v>26</v>
      </c>
      <c r="Z2" s="1" t="s">
        <v>26</v>
      </c>
      <c r="AA2" s="1" t="s">
        <v>2</v>
      </c>
      <c r="AB2" s="1" t="s">
        <v>2</v>
      </c>
      <c r="AC2" s="1" t="s">
        <v>26</v>
      </c>
      <c r="AD2" s="1" t="s">
        <v>2</v>
      </c>
      <c r="AE2" s="1" t="s">
        <v>26</v>
      </c>
      <c r="AF2" s="1" t="s">
        <v>2</v>
      </c>
      <c r="AG2" s="1" t="s">
        <v>2</v>
      </c>
      <c r="AH2" s="1" t="s">
        <v>2</v>
      </c>
      <c r="AI2" s="1" t="s">
        <v>2</v>
      </c>
      <c r="AJ2" s="1" t="s">
        <v>1827</v>
      </c>
      <c r="AK2" s="1" t="s">
        <v>2</v>
      </c>
    </row>
    <row r="3" spans="1:37" ht="30">
      <c r="A3" s="7"/>
      <c r="B3" s="7"/>
      <c r="C3" s="7"/>
      <c r="D3" s="7"/>
      <c r="E3" s="7"/>
      <c r="F3" s="1" t="s">
        <v>1810</v>
      </c>
      <c r="G3" s="1" t="s">
        <v>1810</v>
      </c>
      <c r="H3" s="1" t="s">
        <v>1811</v>
      </c>
      <c r="I3" s="1" t="s">
        <v>1811</v>
      </c>
      <c r="J3" s="1" t="s">
        <v>1424</v>
      </c>
      <c r="K3" s="1" t="s">
        <v>1424</v>
      </c>
      <c r="L3" s="1" t="s">
        <v>1812</v>
      </c>
      <c r="M3" s="1" t="s">
        <v>1813</v>
      </c>
      <c r="N3" s="1" t="s">
        <v>1813</v>
      </c>
      <c r="O3" s="1" t="s">
        <v>1814</v>
      </c>
      <c r="P3" s="1" t="s">
        <v>1814</v>
      </c>
      <c r="Q3" s="1" t="s">
        <v>1815</v>
      </c>
      <c r="R3" s="1" t="s">
        <v>1815</v>
      </c>
      <c r="S3" s="1" t="s">
        <v>1816</v>
      </c>
      <c r="T3" s="1" t="s">
        <v>1473</v>
      </c>
      <c r="U3" s="1" t="s">
        <v>1817</v>
      </c>
      <c r="V3" s="1" t="s">
        <v>1510</v>
      </c>
      <c r="W3" s="1" t="s">
        <v>1510</v>
      </c>
      <c r="X3" s="1" t="s">
        <v>1818</v>
      </c>
      <c r="Y3" s="1" t="s">
        <v>1819</v>
      </c>
      <c r="Z3" s="1" t="s">
        <v>1820</v>
      </c>
      <c r="AA3" s="1" t="s">
        <v>1821</v>
      </c>
      <c r="AB3" s="1" t="s">
        <v>1381</v>
      </c>
      <c r="AC3" s="1" t="s">
        <v>1381</v>
      </c>
      <c r="AD3" s="1" t="s">
        <v>1822</v>
      </c>
      <c r="AE3" s="1" t="s">
        <v>1822</v>
      </c>
      <c r="AF3" s="1" t="s">
        <v>1823</v>
      </c>
      <c r="AG3" s="1" t="s">
        <v>1824</v>
      </c>
      <c r="AH3" s="1" t="s">
        <v>1825</v>
      </c>
      <c r="AI3" s="1" t="s">
        <v>1826</v>
      </c>
      <c r="AJ3" s="1" t="s">
        <v>1828</v>
      </c>
      <c r="AK3" s="1" t="s">
        <v>1826</v>
      </c>
    </row>
    <row r="4" spans="1:37">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t="s">
        <v>1826</v>
      </c>
      <c r="AK4" s="1" t="s">
        <v>1829</v>
      </c>
    </row>
    <row r="5" spans="1:37">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830</v>
      </c>
    </row>
    <row r="6" spans="1:37">
      <c r="A6" s="3" t="s">
        <v>1375</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777</v>
      </c>
      <c r="B7" s="8">
        <v>1590958000</v>
      </c>
      <c r="C7" s="4"/>
      <c r="D7" s="8">
        <v>1319810000</v>
      </c>
      <c r="E7" s="4"/>
      <c r="F7" s="8">
        <v>105841000</v>
      </c>
      <c r="G7" s="8">
        <v>94004000</v>
      </c>
      <c r="H7" s="8">
        <v>137004000</v>
      </c>
      <c r="I7" s="8">
        <v>177837000</v>
      </c>
      <c r="J7" s="8">
        <v>223897000</v>
      </c>
      <c r="K7" s="8">
        <v>256571000</v>
      </c>
      <c r="L7" s="8">
        <v>231365000</v>
      </c>
      <c r="M7" s="8">
        <v>47848000</v>
      </c>
      <c r="N7" s="8">
        <v>87131000</v>
      </c>
      <c r="O7" s="8">
        <v>83621000</v>
      </c>
      <c r="P7" s="8">
        <v>133209000</v>
      </c>
      <c r="Q7" s="8">
        <v>284160000</v>
      </c>
      <c r="R7" s="8">
        <v>321147000</v>
      </c>
      <c r="S7" s="8">
        <v>440000</v>
      </c>
      <c r="T7" s="8">
        <v>94904000</v>
      </c>
      <c r="U7" s="8">
        <v>5212000</v>
      </c>
      <c r="V7" s="8">
        <v>51154000</v>
      </c>
      <c r="W7" s="8">
        <v>51005000</v>
      </c>
      <c r="X7" s="8">
        <v>106535000</v>
      </c>
      <c r="Y7" s="8">
        <v>47601000</v>
      </c>
      <c r="Z7" s="8">
        <v>14627000</v>
      </c>
      <c r="AA7" s="8">
        <v>107979000</v>
      </c>
      <c r="AB7" s="8">
        <v>55280000</v>
      </c>
      <c r="AC7" s="8">
        <v>29703000</v>
      </c>
      <c r="AD7" s="8">
        <v>21559000</v>
      </c>
      <c r="AE7" s="4" t="s">
        <v>5</v>
      </c>
      <c r="AF7" s="8">
        <v>22705000</v>
      </c>
      <c r="AG7" s="8">
        <v>48885000</v>
      </c>
      <c r="AH7" s="8">
        <v>36633000</v>
      </c>
      <c r="AI7" s="8">
        <v>32911000</v>
      </c>
      <c r="AJ7" s="4" t="s">
        <v>5</v>
      </c>
      <c r="AK7" s="8">
        <v>25000000</v>
      </c>
    </row>
    <row r="8" spans="1:37" ht="30">
      <c r="A8" s="2" t="s">
        <v>1831</v>
      </c>
      <c r="B8" s="6">
        <v>18236000</v>
      </c>
      <c r="C8" s="4"/>
      <c r="D8" s="6">
        <v>16216000</v>
      </c>
      <c r="E8" s="4"/>
      <c r="F8" s="6">
        <v>1000</v>
      </c>
      <c r="G8" s="6">
        <v>205000</v>
      </c>
      <c r="H8" s="6">
        <v>242000</v>
      </c>
      <c r="I8" s="6">
        <v>719000</v>
      </c>
      <c r="J8" s="6">
        <v>2943000</v>
      </c>
      <c r="K8" s="6">
        <v>4269000</v>
      </c>
      <c r="L8" s="6">
        <v>3979000</v>
      </c>
      <c r="M8" s="4">
        <v>0</v>
      </c>
      <c r="N8" s="4">
        <v>0</v>
      </c>
      <c r="O8" s="4">
        <v>0</v>
      </c>
      <c r="P8" s="6">
        <v>117000</v>
      </c>
      <c r="Q8" s="6">
        <v>358000</v>
      </c>
      <c r="R8" s="6">
        <v>853000</v>
      </c>
      <c r="S8" s="4">
        <v>0</v>
      </c>
      <c r="T8" s="4">
        <v>0</v>
      </c>
      <c r="U8" s="4">
        <v>0</v>
      </c>
      <c r="V8" s="6">
        <v>394000</v>
      </c>
      <c r="W8" s="6">
        <v>543000</v>
      </c>
      <c r="X8" s="6">
        <v>8465000</v>
      </c>
      <c r="Y8" s="6">
        <v>12000</v>
      </c>
      <c r="Z8" s="4">
        <v>0</v>
      </c>
      <c r="AA8" s="6">
        <v>7021000</v>
      </c>
      <c r="AB8" s="6">
        <v>654000</v>
      </c>
      <c r="AC8" s="6">
        <v>1033000</v>
      </c>
      <c r="AD8" s="4">
        <v>0</v>
      </c>
      <c r="AE8" s="4" t="s">
        <v>5</v>
      </c>
      <c r="AF8" s="6">
        <v>55000</v>
      </c>
      <c r="AG8" s="4">
        <v>0</v>
      </c>
      <c r="AH8" s="4">
        <v>0</v>
      </c>
      <c r="AI8" s="6">
        <v>2589000</v>
      </c>
      <c r="AJ8" s="4" t="s">
        <v>5</v>
      </c>
      <c r="AK8" s="4" t="s">
        <v>5</v>
      </c>
    </row>
    <row r="9" spans="1:37">
      <c r="A9" s="2" t="s">
        <v>1832</v>
      </c>
      <c r="B9" s="6">
        <v>1609194000</v>
      </c>
      <c r="C9" s="4"/>
      <c r="D9" s="6">
        <v>1336026000</v>
      </c>
      <c r="E9" s="4"/>
      <c r="F9" s="6">
        <v>105842000</v>
      </c>
      <c r="G9" s="6">
        <v>94209000</v>
      </c>
      <c r="H9" s="6">
        <v>137246000</v>
      </c>
      <c r="I9" s="6">
        <v>178556000</v>
      </c>
      <c r="J9" s="6">
        <v>226840000</v>
      </c>
      <c r="K9" s="6">
        <v>260840000</v>
      </c>
      <c r="L9" s="6">
        <v>235344000</v>
      </c>
      <c r="M9" s="6">
        <v>47848000</v>
      </c>
      <c r="N9" s="6">
        <v>87131000</v>
      </c>
      <c r="O9" s="6">
        <v>83621000</v>
      </c>
      <c r="P9" s="6">
        <v>133326000</v>
      </c>
      <c r="Q9" s="6">
        <v>284518000</v>
      </c>
      <c r="R9" s="6">
        <v>322000000</v>
      </c>
      <c r="S9" s="6">
        <v>440000</v>
      </c>
      <c r="T9" s="6">
        <v>94904000</v>
      </c>
      <c r="U9" s="6">
        <v>5212000</v>
      </c>
      <c r="V9" s="6">
        <v>51548000</v>
      </c>
      <c r="W9" s="6">
        <v>51548000</v>
      </c>
      <c r="X9" s="6">
        <v>115000000</v>
      </c>
      <c r="Y9" s="6">
        <v>47613000</v>
      </c>
      <c r="Z9" s="6">
        <v>14627000</v>
      </c>
      <c r="AA9" s="6">
        <v>115000000</v>
      </c>
      <c r="AB9" s="6">
        <v>55934000</v>
      </c>
      <c r="AC9" s="6">
        <v>30736000</v>
      </c>
      <c r="AD9" s="6">
        <v>21559000</v>
      </c>
      <c r="AE9" s="4" t="s">
        <v>5</v>
      </c>
      <c r="AF9" s="6">
        <v>22760000</v>
      </c>
      <c r="AG9" s="6">
        <v>48885000</v>
      </c>
      <c r="AH9" s="6">
        <v>36633000</v>
      </c>
      <c r="AI9" s="6">
        <v>35500000</v>
      </c>
      <c r="AJ9" s="4" t="s">
        <v>5</v>
      </c>
      <c r="AK9" s="4" t="s">
        <v>5</v>
      </c>
    </row>
    <row r="10" spans="1:37">
      <c r="A10" s="2" t="s">
        <v>1833</v>
      </c>
      <c r="B10" s="13">
        <v>1.9800000000000002E-2</v>
      </c>
      <c r="C10" s="4"/>
      <c r="D10" s="13">
        <v>1.8700000000000001E-2</v>
      </c>
      <c r="E10" s="4"/>
      <c r="F10" s="13">
        <v>1.9300000000000001E-2</v>
      </c>
      <c r="G10" s="13">
        <v>1.8700000000000001E-2</v>
      </c>
      <c r="H10" s="13">
        <v>1.06E-2</v>
      </c>
      <c r="I10" s="13">
        <v>8.3999999999999995E-3</v>
      </c>
      <c r="J10" s="13">
        <v>2.1000000000000001E-2</v>
      </c>
      <c r="K10" s="13">
        <v>2.0299999999999999E-2</v>
      </c>
      <c r="L10" s="13">
        <v>1.44E-2</v>
      </c>
      <c r="M10" s="13">
        <v>2.5399999999999999E-2</v>
      </c>
      <c r="N10" s="13">
        <v>1.6799999999999999E-2</v>
      </c>
      <c r="O10" s="13">
        <v>1.11E-2</v>
      </c>
      <c r="P10" s="13">
        <v>8.8000000000000005E-3</v>
      </c>
      <c r="Q10" s="13">
        <v>7.4000000000000003E-3</v>
      </c>
      <c r="R10" s="13">
        <v>7.4000000000000003E-3</v>
      </c>
      <c r="S10" s="13">
        <v>0</v>
      </c>
      <c r="T10" s="13">
        <v>1.1900000000000001E-2</v>
      </c>
      <c r="U10" s="13">
        <v>1.1900000000000001E-2</v>
      </c>
      <c r="V10" s="13">
        <v>4.19E-2</v>
      </c>
      <c r="W10" s="13">
        <v>4.19E-2</v>
      </c>
      <c r="X10" s="13">
        <v>0.06</v>
      </c>
      <c r="Y10" s="13">
        <v>1.38E-2</v>
      </c>
      <c r="Z10" s="13">
        <v>4.24E-2</v>
      </c>
      <c r="AA10" s="13">
        <v>0.06</v>
      </c>
      <c r="AB10" s="13">
        <v>2.3199999999999998E-2</v>
      </c>
      <c r="AC10" s="13">
        <v>2.6700000000000002E-2</v>
      </c>
      <c r="AD10" s="13">
        <v>1.43E-2</v>
      </c>
      <c r="AE10" s="4" t="s">
        <v>5</v>
      </c>
      <c r="AF10" s="13">
        <v>1.15E-2</v>
      </c>
      <c r="AG10" s="13">
        <v>3.56E-2</v>
      </c>
      <c r="AH10" s="13">
        <v>1.5299999999999999E-2</v>
      </c>
      <c r="AI10" s="13">
        <v>4.1300000000000003E-2</v>
      </c>
      <c r="AJ10" s="13">
        <v>2.6599999999999999E-2</v>
      </c>
      <c r="AK10" s="4" t="s">
        <v>5</v>
      </c>
    </row>
    <row r="11" spans="1:37">
      <c r="A11" s="2" t="s">
        <v>1834</v>
      </c>
      <c r="B11" s="4" t="s">
        <v>1835</v>
      </c>
      <c r="C11" s="4"/>
      <c r="D11" s="4" t="s">
        <v>1836</v>
      </c>
      <c r="E11" s="4"/>
      <c r="F11" s="4" t="s">
        <v>1837</v>
      </c>
      <c r="G11" s="4" t="s">
        <v>1838</v>
      </c>
      <c r="H11" s="4" t="s">
        <v>1839</v>
      </c>
      <c r="I11" s="4" t="s">
        <v>1840</v>
      </c>
      <c r="J11" s="4" t="s">
        <v>1841</v>
      </c>
      <c r="K11" s="4" t="s">
        <v>1842</v>
      </c>
      <c r="L11" s="4" t="s">
        <v>1843</v>
      </c>
      <c r="M11" s="4" t="s">
        <v>1844</v>
      </c>
      <c r="N11" s="4" t="s">
        <v>1845</v>
      </c>
      <c r="O11" s="4" t="s">
        <v>1846</v>
      </c>
      <c r="P11" s="4" t="s">
        <v>1847</v>
      </c>
      <c r="Q11" s="4" t="s">
        <v>1848</v>
      </c>
      <c r="R11" s="4" t="s">
        <v>1849</v>
      </c>
      <c r="S11" s="4" t="s">
        <v>5</v>
      </c>
      <c r="T11" s="4" t="s">
        <v>1850</v>
      </c>
      <c r="U11" s="4" t="s">
        <v>5</v>
      </c>
      <c r="V11" s="4" t="s">
        <v>1851</v>
      </c>
      <c r="W11" s="4" t="s">
        <v>1852</v>
      </c>
      <c r="X11" s="4" t="s">
        <v>1853</v>
      </c>
      <c r="Y11" s="4" t="s">
        <v>1854</v>
      </c>
      <c r="Z11" s="4" t="s">
        <v>1855</v>
      </c>
      <c r="AA11" s="4" t="s">
        <v>1856</v>
      </c>
      <c r="AB11" s="4" t="s">
        <v>1857</v>
      </c>
      <c r="AC11" s="4" t="s">
        <v>1854</v>
      </c>
      <c r="AD11" s="4" t="s">
        <v>1858</v>
      </c>
      <c r="AE11" s="4" t="s">
        <v>5</v>
      </c>
      <c r="AF11" s="4" t="s">
        <v>1859</v>
      </c>
      <c r="AG11" s="4" t="s">
        <v>1860</v>
      </c>
      <c r="AH11" s="4" t="s">
        <v>1858</v>
      </c>
      <c r="AI11" s="4" t="s">
        <v>1861</v>
      </c>
      <c r="AJ11" s="4" t="s">
        <v>5</v>
      </c>
      <c r="AK11" s="4" t="s">
        <v>5</v>
      </c>
    </row>
    <row r="12" spans="1:37">
      <c r="A12" s="2" t="s">
        <v>900</v>
      </c>
      <c r="B12" s="6">
        <v>2057171000</v>
      </c>
      <c r="C12" s="4"/>
      <c r="D12" s="6">
        <v>1508603000</v>
      </c>
      <c r="E12" s="4"/>
      <c r="F12" s="6">
        <v>139267000</v>
      </c>
      <c r="G12" s="6">
        <v>169115000</v>
      </c>
      <c r="H12" s="6">
        <v>273839000</v>
      </c>
      <c r="I12" s="6">
        <v>318933000</v>
      </c>
      <c r="J12" s="6">
        <v>269371000</v>
      </c>
      <c r="K12" s="6">
        <v>305586000</v>
      </c>
      <c r="L12" s="6">
        <v>347511000</v>
      </c>
      <c r="M12" s="6">
        <v>63956000</v>
      </c>
      <c r="N12" s="6">
        <v>103736000</v>
      </c>
      <c r="O12" s="6">
        <v>94516000</v>
      </c>
      <c r="P12" s="6">
        <v>145930000</v>
      </c>
      <c r="Q12" s="6">
        <v>303385000</v>
      </c>
      <c r="R12" s="6">
        <v>342796000</v>
      </c>
      <c r="S12" s="6">
        <v>885000</v>
      </c>
      <c r="T12" s="6">
        <v>127312000</v>
      </c>
      <c r="U12" s="4">
        <v>0</v>
      </c>
      <c r="V12" s="4">
        <v>0</v>
      </c>
      <c r="W12" s="4">
        <v>0</v>
      </c>
      <c r="X12" s="4">
        <v>0</v>
      </c>
      <c r="Y12" s="6">
        <v>56949000</v>
      </c>
      <c r="Z12" s="6">
        <v>16487000</v>
      </c>
      <c r="AA12" s="4">
        <v>0</v>
      </c>
      <c r="AB12" s="6">
        <v>83133000</v>
      </c>
      <c r="AC12" s="6">
        <v>48186000</v>
      </c>
      <c r="AD12" s="6">
        <v>26540000</v>
      </c>
      <c r="AE12" s="4" t="s">
        <v>5</v>
      </c>
      <c r="AF12" s="6">
        <v>28533000</v>
      </c>
      <c r="AG12" s="6">
        <v>68417000</v>
      </c>
      <c r="AH12" s="6">
        <v>47224000</v>
      </c>
      <c r="AI12" s="6">
        <v>184167000</v>
      </c>
      <c r="AJ12" s="4" t="s">
        <v>5</v>
      </c>
      <c r="AK12" s="4" t="s">
        <v>5</v>
      </c>
    </row>
    <row r="13" spans="1:37" ht="17.25">
      <c r="A13" s="2" t="s">
        <v>1862</v>
      </c>
      <c r="B13" s="6">
        <v>3875000</v>
      </c>
      <c r="C13" s="9" t="s">
        <v>29</v>
      </c>
      <c r="D13" s="6">
        <v>1693000</v>
      </c>
      <c r="E13" s="9" t="s">
        <v>29</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43000</v>
      </c>
      <c r="AC13" s="6">
        <v>26000</v>
      </c>
      <c r="AD13" s="6">
        <v>23000</v>
      </c>
      <c r="AE13" s="6">
        <v>22000</v>
      </c>
      <c r="AF13" s="6">
        <v>21000</v>
      </c>
      <c r="AG13" s="4" t="s">
        <v>5</v>
      </c>
      <c r="AH13" s="4" t="s">
        <v>5</v>
      </c>
      <c r="AI13" s="4" t="s">
        <v>5</v>
      </c>
      <c r="AJ13" s="4" t="s">
        <v>5</v>
      </c>
      <c r="AK13" s="4" t="s">
        <v>5</v>
      </c>
    </row>
    <row r="14" spans="1:37" ht="30">
      <c r="A14" s="2" t="s">
        <v>1863</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8">
        <v>95000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row>
    <row r="16" spans="1:37" ht="15" customHeight="1">
      <c r="A16" s="2" t="s">
        <v>29</v>
      </c>
      <c r="B16" s="11" t="s">
        <v>7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sheetData>
  <mergeCells count="11">
    <mergeCell ref="AF1:AI1"/>
    <mergeCell ref="B2:C5"/>
    <mergeCell ref="D2:E5"/>
    <mergeCell ref="A15:AK15"/>
    <mergeCell ref="B16:AK16"/>
    <mergeCell ref="A1:A5"/>
    <mergeCell ref="B1:C1"/>
    <mergeCell ref="D1:E1"/>
    <mergeCell ref="L1:M1"/>
    <mergeCell ref="W1:Z1"/>
    <mergeCell ref="AA1:AB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864</v>
      </c>
      <c r="B1" s="7" t="s">
        <v>2</v>
      </c>
    </row>
    <row r="2" spans="1:2">
      <c r="A2" s="1" t="s">
        <v>1514</v>
      </c>
      <c r="B2" s="7"/>
    </row>
    <row r="3" spans="1:2" ht="30">
      <c r="A3" s="2" t="s">
        <v>1810</v>
      </c>
      <c r="B3" s="4" t="s">
        <v>5</v>
      </c>
    </row>
    <row r="4" spans="1:2">
      <c r="A4" s="3" t="s">
        <v>1375</v>
      </c>
      <c r="B4" s="4" t="s">
        <v>5</v>
      </c>
    </row>
    <row r="5" spans="1:2" ht="30">
      <c r="A5" s="2" t="s">
        <v>1865</v>
      </c>
      <c r="B5" s="12">
        <v>117.1</v>
      </c>
    </row>
    <row r="6" spans="1:2" ht="30">
      <c r="A6" s="2" t="s">
        <v>1811</v>
      </c>
      <c r="B6" s="4" t="s">
        <v>5</v>
      </c>
    </row>
    <row r="7" spans="1:2">
      <c r="A7" s="3" t="s">
        <v>1375</v>
      </c>
      <c r="B7" s="4" t="s">
        <v>5</v>
      </c>
    </row>
    <row r="8" spans="1:2" ht="30">
      <c r="A8" s="2" t="s">
        <v>1865</v>
      </c>
      <c r="B8" s="4">
        <v>129.80000000000001</v>
      </c>
    </row>
    <row r="9" spans="1:2">
      <c r="A9" s="2" t="s">
        <v>1424</v>
      </c>
      <c r="B9" s="4" t="s">
        <v>5</v>
      </c>
    </row>
    <row r="10" spans="1:2">
      <c r="A10" s="3" t="s">
        <v>1375</v>
      </c>
      <c r="B10" s="4" t="s">
        <v>5</v>
      </c>
    </row>
    <row r="11" spans="1:2" ht="30">
      <c r="A11" s="2" t="s">
        <v>1865</v>
      </c>
      <c r="B11" s="4">
        <v>34</v>
      </c>
    </row>
    <row r="12" spans="1:2">
      <c r="A12" s="2" t="s">
        <v>1812</v>
      </c>
      <c r="B12" s="4" t="s">
        <v>5</v>
      </c>
    </row>
    <row r="13" spans="1:2">
      <c r="A13" s="3" t="s">
        <v>1375</v>
      </c>
      <c r="B13" s="4" t="s">
        <v>5</v>
      </c>
    </row>
    <row r="14" spans="1:2" ht="30">
      <c r="A14" s="2" t="s">
        <v>1865</v>
      </c>
      <c r="B14" s="4">
        <v>0</v>
      </c>
    </row>
    <row r="15" spans="1:2">
      <c r="A15" s="2" t="s">
        <v>1813</v>
      </c>
      <c r="B15" s="4" t="s">
        <v>5</v>
      </c>
    </row>
    <row r="16" spans="1:2">
      <c r="A16" s="3" t="s">
        <v>1375</v>
      </c>
      <c r="B16" s="4" t="s">
        <v>5</v>
      </c>
    </row>
    <row r="17" spans="1:2" ht="30">
      <c r="A17" s="2" t="s">
        <v>1865</v>
      </c>
      <c r="B17" s="4">
        <v>271.7</v>
      </c>
    </row>
    <row r="18" spans="1:2">
      <c r="A18" s="2" t="s">
        <v>1814</v>
      </c>
      <c r="B18" s="4" t="s">
        <v>5</v>
      </c>
    </row>
    <row r="19" spans="1:2">
      <c r="A19" s="3" t="s">
        <v>1375</v>
      </c>
      <c r="B19" s="4" t="s">
        <v>5</v>
      </c>
    </row>
    <row r="20" spans="1:2" ht="30">
      <c r="A20" s="2" t="s">
        <v>1865</v>
      </c>
      <c r="B20" s="4">
        <v>178.9</v>
      </c>
    </row>
    <row r="21" spans="1:2" ht="30">
      <c r="A21" s="2" t="s">
        <v>1815</v>
      </c>
      <c r="B21" s="4" t="s">
        <v>5</v>
      </c>
    </row>
    <row r="22" spans="1:2">
      <c r="A22" s="3" t="s">
        <v>1375</v>
      </c>
      <c r="B22" s="4" t="s">
        <v>5</v>
      </c>
    </row>
    <row r="23" spans="1:2" ht="30">
      <c r="A23" s="2" t="s">
        <v>1865</v>
      </c>
      <c r="B23" s="4">
        <v>36.299999999999997</v>
      </c>
    </row>
    <row r="24" spans="1:2" ht="30">
      <c r="A24" s="2" t="s">
        <v>1473</v>
      </c>
      <c r="B24" s="4" t="s">
        <v>5</v>
      </c>
    </row>
    <row r="25" spans="1:2">
      <c r="A25" s="3" t="s">
        <v>1375</v>
      </c>
      <c r="B25" s="4" t="s">
        <v>5</v>
      </c>
    </row>
    <row r="26" spans="1:2" ht="30">
      <c r="A26" s="2" t="s">
        <v>1865</v>
      </c>
      <c r="B26" s="4">
        <v>68.599999999999994</v>
      </c>
    </row>
    <row r="27" spans="1:2" ht="30">
      <c r="A27" s="2" t="s">
        <v>1817</v>
      </c>
      <c r="B27" s="4" t="s">
        <v>5</v>
      </c>
    </row>
    <row r="28" spans="1:2">
      <c r="A28" s="3" t="s">
        <v>1375</v>
      </c>
      <c r="B28" s="4" t="s">
        <v>5</v>
      </c>
    </row>
    <row r="29" spans="1:2" ht="30">
      <c r="A29" s="2" t="s">
        <v>1865</v>
      </c>
      <c r="B29" s="8">
        <v>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8.7109375" customWidth="1"/>
    <col min="3" max="3" width="36.5703125" bestFit="1" customWidth="1"/>
  </cols>
  <sheetData>
    <row r="1" spans="1:3" ht="15" customHeight="1">
      <c r="A1" s="7" t="s">
        <v>260</v>
      </c>
      <c r="B1" s="7" t="s">
        <v>1</v>
      </c>
      <c r="C1" s="7"/>
    </row>
    <row r="2" spans="1:3" ht="15" customHeight="1">
      <c r="A2" s="7"/>
      <c r="B2" s="7" t="s">
        <v>2</v>
      </c>
      <c r="C2" s="7"/>
    </row>
    <row r="3" spans="1:3" ht="45">
      <c r="A3" s="3" t="s">
        <v>261</v>
      </c>
      <c r="B3" s="10" t="s">
        <v>5</v>
      </c>
      <c r="C3" s="10"/>
    </row>
    <row r="4" spans="1:3" ht="15" customHeight="1">
      <c r="A4" s="11" t="s">
        <v>260</v>
      </c>
      <c r="B4" s="10" t="s">
        <v>5</v>
      </c>
      <c r="C4" s="10"/>
    </row>
    <row r="5" spans="1:3">
      <c r="A5" s="11"/>
      <c r="B5" s="23" t="s">
        <v>262</v>
      </c>
      <c r="C5" s="23"/>
    </row>
    <row r="6" spans="1:3" ht="191.25" customHeight="1">
      <c r="A6" s="11"/>
      <c r="B6" s="24" t="s">
        <v>263</v>
      </c>
      <c r="C6" s="24"/>
    </row>
    <row r="7" spans="1:3">
      <c r="A7" s="11"/>
      <c r="B7" s="16"/>
      <c r="C7" s="16"/>
    </row>
    <row r="8" spans="1:3" ht="89.25">
      <c r="A8" s="11"/>
      <c r="B8" s="17" t="s">
        <v>264</v>
      </c>
      <c r="C8" s="18" t="s">
        <v>265</v>
      </c>
    </row>
    <row r="9" spans="1:3">
      <c r="A9" s="11"/>
      <c r="B9" s="16"/>
      <c r="C9" s="16"/>
    </row>
    <row r="10" spans="1:3" ht="140.25">
      <c r="A10" s="11"/>
      <c r="B10" s="19" t="s">
        <v>266</v>
      </c>
      <c r="C10" s="18" t="s">
        <v>267</v>
      </c>
    </row>
    <row r="11" spans="1:3">
      <c r="A11" s="11"/>
      <c r="B11" s="16"/>
      <c r="C11" s="16"/>
    </row>
    <row r="12" spans="1:3" ht="89.25">
      <c r="A12" s="11"/>
      <c r="B12" s="19" t="s">
        <v>266</v>
      </c>
      <c r="C12" s="18" t="s">
        <v>268</v>
      </c>
    </row>
    <row r="13" spans="1:3">
      <c r="A13" s="11"/>
      <c r="B13" s="16"/>
      <c r="C13" s="16"/>
    </row>
    <row r="14" spans="1:3" ht="89.25">
      <c r="A14" s="11"/>
      <c r="B14" s="19" t="s">
        <v>266</v>
      </c>
      <c r="C14" s="18" t="s">
        <v>269</v>
      </c>
    </row>
    <row r="15" spans="1:3">
      <c r="A15" s="11"/>
      <c r="B15" s="16"/>
      <c r="C15" s="16"/>
    </row>
    <row r="16" spans="1:3" ht="76.5">
      <c r="A16" s="11"/>
      <c r="B16" s="19" t="s">
        <v>266</v>
      </c>
      <c r="C16" s="18" t="s">
        <v>270</v>
      </c>
    </row>
    <row r="17" spans="1:3">
      <c r="A17" s="11"/>
      <c r="B17" s="16"/>
      <c r="C17" s="16"/>
    </row>
    <row r="18" spans="1:3" ht="63.75">
      <c r="A18" s="11"/>
      <c r="B18" s="17" t="s">
        <v>264</v>
      </c>
      <c r="C18" s="18" t="s">
        <v>271</v>
      </c>
    </row>
    <row r="19" spans="1:3">
      <c r="A19" s="11"/>
      <c r="B19" s="16"/>
      <c r="C19" s="16"/>
    </row>
    <row r="20" spans="1:3" ht="89.25">
      <c r="A20" s="11"/>
      <c r="B20" s="19" t="s">
        <v>266</v>
      </c>
      <c r="C20" s="18" t="s">
        <v>272</v>
      </c>
    </row>
    <row r="21" spans="1:3">
      <c r="A21" s="11"/>
      <c r="B21" s="16"/>
      <c r="C21" s="16"/>
    </row>
    <row r="22" spans="1:3" ht="102">
      <c r="A22" s="11"/>
      <c r="B22" s="17" t="s">
        <v>264</v>
      </c>
      <c r="C22" s="18" t="s">
        <v>273</v>
      </c>
    </row>
    <row r="23" spans="1:3">
      <c r="A23" s="11"/>
      <c r="B23" s="16"/>
      <c r="C23" s="16"/>
    </row>
    <row r="24" spans="1:3" ht="76.5">
      <c r="A24" s="11"/>
      <c r="B24" s="19" t="s">
        <v>266</v>
      </c>
      <c r="C24" s="18" t="s">
        <v>274</v>
      </c>
    </row>
    <row r="25" spans="1:3">
      <c r="A25" s="11"/>
      <c r="B25" s="16"/>
      <c r="C25" s="16"/>
    </row>
    <row r="26" spans="1:3" ht="76.5">
      <c r="A26" s="11"/>
      <c r="B26" s="19" t="s">
        <v>266</v>
      </c>
      <c r="C26" s="18" t="s">
        <v>275</v>
      </c>
    </row>
    <row r="27" spans="1:3">
      <c r="A27" s="11"/>
      <c r="B27" s="16"/>
      <c r="C27" s="16"/>
    </row>
    <row r="28" spans="1:3" ht="114.75">
      <c r="A28" s="11"/>
      <c r="B28" s="19" t="s">
        <v>266</v>
      </c>
      <c r="C28" s="18" t="s">
        <v>276</v>
      </c>
    </row>
    <row r="29" spans="1:3">
      <c r="A29" s="11"/>
      <c r="B29" s="16"/>
      <c r="C29" s="16"/>
    </row>
    <row r="30" spans="1:3" ht="51">
      <c r="A30" s="11"/>
      <c r="B30" s="17" t="s">
        <v>264</v>
      </c>
      <c r="C30" s="18" t="s">
        <v>277</v>
      </c>
    </row>
    <row r="31" spans="1:3">
      <c r="A31" s="11"/>
      <c r="B31" s="16"/>
      <c r="C31" s="16"/>
    </row>
    <row r="32" spans="1:3" ht="63.75">
      <c r="A32" s="11"/>
      <c r="B32" s="20" t="s">
        <v>266</v>
      </c>
      <c r="C32" s="18" t="s">
        <v>278</v>
      </c>
    </row>
    <row r="33" spans="1:3">
      <c r="A33" s="11"/>
      <c r="B33" s="16"/>
      <c r="C33" s="16"/>
    </row>
    <row r="34" spans="1:3" ht="76.5">
      <c r="A34" s="11"/>
      <c r="B34" s="17" t="s">
        <v>264</v>
      </c>
      <c r="C34" s="18" t="s">
        <v>279</v>
      </c>
    </row>
    <row r="35" spans="1:3">
      <c r="A35" s="11"/>
      <c r="B35" s="16"/>
      <c r="C35" s="16"/>
    </row>
    <row r="36" spans="1:3" ht="38.25">
      <c r="A36" s="11"/>
      <c r="B36" s="20" t="s">
        <v>266</v>
      </c>
      <c r="C36" s="18" t="s">
        <v>280</v>
      </c>
    </row>
    <row r="37" spans="1:3">
      <c r="A37" s="11"/>
      <c r="B37" s="16"/>
      <c r="C37" s="16"/>
    </row>
    <row r="38" spans="1:3" ht="51">
      <c r="A38" s="11"/>
      <c r="B38" s="20" t="s">
        <v>266</v>
      </c>
      <c r="C38" s="18" t="s">
        <v>281</v>
      </c>
    </row>
    <row r="39" spans="1:3">
      <c r="A39" s="11"/>
      <c r="B39" s="16"/>
      <c r="C39" s="16"/>
    </row>
    <row r="40" spans="1:3" ht="63.75">
      <c r="A40" s="11"/>
      <c r="B40" s="20" t="s">
        <v>266</v>
      </c>
      <c r="C40" s="18" t="s">
        <v>282</v>
      </c>
    </row>
    <row r="41" spans="1:3">
      <c r="A41" s="11"/>
      <c r="B41" s="16"/>
      <c r="C41" s="16"/>
    </row>
    <row r="42" spans="1:3" ht="76.5">
      <c r="A42" s="11"/>
      <c r="B42" s="17" t="s">
        <v>264</v>
      </c>
      <c r="C42" s="18" t="s">
        <v>283</v>
      </c>
    </row>
    <row r="43" spans="1:3">
      <c r="A43" s="11"/>
      <c r="B43" s="16"/>
      <c r="C43" s="16"/>
    </row>
    <row r="44" spans="1:3" ht="165.75">
      <c r="A44" s="11"/>
      <c r="B44" s="19" t="s">
        <v>266</v>
      </c>
      <c r="C44" s="18" t="s">
        <v>284</v>
      </c>
    </row>
    <row r="45" spans="1:3">
      <c r="A45" s="11"/>
      <c r="B45" s="16"/>
      <c r="C45" s="16"/>
    </row>
    <row r="46" spans="1:3" ht="76.5">
      <c r="A46" s="11"/>
      <c r="B46" s="17" t="s">
        <v>264</v>
      </c>
      <c r="C46" s="18" t="s">
        <v>285</v>
      </c>
    </row>
    <row r="47" spans="1:3">
      <c r="A47" s="11"/>
      <c r="B47" s="16"/>
      <c r="C47" s="16"/>
    </row>
    <row r="48" spans="1:3" ht="153">
      <c r="A48" s="11"/>
      <c r="B48" s="19" t="s">
        <v>266</v>
      </c>
      <c r="C48" s="18" t="s">
        <v>286</v>
      </c>
    </row>
    <row r="49" spans="1:3">
      <c r="A49" s="11"/>
      <c r="B49" s="16"/>
      <c r="C49" s="16"/>
    </row>
    <row r="50" spans="1:3" ht="89.25">
      <c r="A50" s="11"/>
      <c r="B50" s="17" t="s">
        <v>264</v>
      </c>
      <c r="C50" s="18" t="s">
        <v>287</v>
      </c>
    </row>
    <row r="51" spans="1:3">
      <c r="A51" s="11"/>
      <c r="B51" s="16"/>
      <c r="C51" s="16"/>
    </row>
    <row r="52" spans="1:3" ht="76.5">
      <c r="A52" s="11"/>
      <c r="B52" s="17" t="s">
        <v>264</v>
      </c>
      <c r="C52" s="18" t="s">
        <v>288</v>
      </c>
    </row>
    <row r="53" spans="1:3">
      <c r="A53" s="11"/>
      <c r="B53" s="16"/>
      <c r="C53" s="16"/>
    </row>
    <row r="54" spans="1:3" ht="38.25">
      <c r="A54" s="11"/>
      <c r="B54" s="17" t="s">
        <v>264</v>
      </c>
      <c r="C54" s="18" t="s">
        <v>289</v>
      </c>
    </row>
    <row r="55" spans="1:3">
      <c r="A55" s="11"/>
      <c r="B55" s="16"/>
      <c r="C55" s="16"/>
    </row>
    <row r="56" spans="1:3" ht="51">
      <c r="A56" s="11"/>
      <c r="B56" s="17" t="s">
        <v>264</v>
      </c>
      <c r="C56" s="18" t="s">
        <v>290</v>
      </c>
    </row>
    <row r="57" spans="1:3">
      <c r="A57" s="11"/>
      <c r="B57" s="16"/>
      <c r="C57" s="16"/>
    </row>
    <row r="58" spans="1:3" ht="89.25">
      <c r="A58" s="11"/>
      <c r="B58" s="19" t="s">
        <v>266</v>
      </c>
      <c r="C58" s="18" t="s">
        <v>291</v>
      </c>
    </row>
    <row r="59" spans="1:3">
      <c r="A59" s="11"/>
      <c r="B59" s="16"/>
      <c r="C59" s="16"/>
    </row>
    <row r="60" spans="1:3" ht="76.5">
      <c r="A60" s="11"/>
      <c r="B60" s="21" t="s">
        <v>292</v>
      </c>
      <c r="C60" s="18" t="s">
        <v>293</v>
      </c>
    </row>
    <row r="61" spans="1:3">
      <c r="A61" s="11"/>
      <c r="B61" s="16"/>
      <c r="C61" s="16"/>
    </row>
    <row r="62" spans="1:3" ht="51">
      <c r="A62" s="11"/>
      <c r="B62" s="17" t="s">
        <v>264</v>
      </c>
      <c r="C62" s="18" t="s">
        <v>294</v>
      </c>
    </row>
    <row r="63" spans="1:3">
      <c r="A63" s="11"/>
      <c r="B63" s="16"/>
      <c r="C63" s="16"/>
    </row>
    <row r="64" spans="1:3" ht="63.75">
      <c r="A64" s="11"/>
      <c r="B64" s="19" t="s">
        <v>266</v>
      </c>
      <c r="C64" s="18" t="s">
        <v>295</v>
      </c>
    </row>
    <row r="65" spans="1:3">
      <c r="A65" s="11"/>
      <c r="B65" s="16"/>
      <c r="C65" s="16"/>
    </row>
    <row r="66" spans="1:3" ht="51">
      <c r="A66" s="11"/>
      <c r="B66" s="19" t="s">
        <v>266</v>
      </c>
      <c r="C66" s="18" t="s">
        <v>296</v>
      </c>
    </row>
    <row r="67" spans="1:3">
      <c r="A67" s="11"/>
      <c r="B67" s="16"/>
      <c r="C67" s="16"/>
    </row>
    <row r="68" spans="1:3" ht="51">
      <c r="A68" s="11"/>
      <c r="B68" s="22" t="s">
        <v>292</v>
      </c>
      <c r="C68" s="18" t="s">
        <v>297</v>
      </c>
    </row>
    <row r="69" spans="1:3">
      <c r="A69" s="11"/>
      <c r="B69" s="16"/>
      <c r="C69" s="16"/>
    </row>
    <row r="70" spans="1:3" ht="63.75">
      <c r="A70" s="11"/>
      <c r="B70" s="17" t="s">
        <v>292</v>
      </c>
      <c r="C70" s="18" t="s">
        <v>298</v>
      </c>
    </row>
    <row r="71" spans="1:3">
      <c r="A71" s="11"/>
      <c r="B71" s="16"/>
      <c r="C71" s="16"/>
    </row>
    <row r="72" spans="1:3" ht="76.5">
      <c r="A72" s="11"/>
      <c r="B72" s="17" t="s">
        <v>292</v>
      </c>
      <c r="C72" s="18" t="s">
        <v>299</v>
      </c>
    </row>
  </sheetData>
  <mergeCells count="8">
    <mergeCell ref="A1:A2"/>
    <mergeCell ref="B1:C1"/>
    <mergeCell ref="B2:C2"/>
    <mergeCell ref="B3:C3"/>
    <mergeCell ref="A4:A72"/>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7" width="28.42578125" bestFit="1" customWidth="1"/>
    <col min="8" max="9" width="29" bestFit="1" customWidth="1"/>
    <col min="10" max="10" width="29.140625" bestFit="1" customWidth="1"/>
    <col min="11" max="11" width="29" bestFit="1" customWidth="1"/>
  </cols>
  <sheetData>
    <row r="1" spans="1:11">
      <c r="A1" s="7" t="s">
        <v>1866</v>
      </c>
      <c r="B1" s="7" t="s">
        <v>2</v>
      </c>
      <c r="C1" s="7" t="s">
        <v>26</v>
      </c>
      <c r="D1" s="1" t="s">
        <v>1867</v>
      </c>
      <c r="E1" s="1" t="s">
        <v>2</v>
      </c>
      <c r="F1" s="1" t="s">
        <v>1868</v>
      </c>
      <c r="G1" s="1" t="s">
        <v>1867</v>
      </c>
      <c r="H1" s="1" t="s">
        <v>1867</v>
      </c>
      <c r="I1" s="1" t="s">
        <v>1867</v>
      </c>
      <c r="J1" s="1" t="s">
        <v>1867</v>
      </c>
      <c r="K1" s="1" t="s">
        <v>1867</v>
      </c>
    </row>
    <row r="2" spans="1:11">
      <c r="A2" s="7"/>
      <c r="B2" s="7"/>
      <c r="C2" s="7"/>
      <c r="D2" s="1" t="s">
        <v>1812</v>
      </c>
      <c r="E2" s="1" t="s">
        <v>1812</v>
      </c>
      <c r="F2" s="1" t="s">
        <v>1812</v>
      </c>
      <c r="G2" s="1" t="s">
        <v>1427</v>
      </c>
      <c r="H2" s="1" t="s">
        <v>1869</v>
      </c>
      <c r="I2" s="1" t="s">
        <v>1869</v>
      </c>
      <c r="J2" s="1" t="s">
        <v>1870</v>
      </c>
      <c r="K2" s="1" t="s">
        <v>1871</v>
      </c>
    </row>
    <row r="3" spans="1:11">
      <c r="A3" s="7"/>
      <c r="B3" s="7"/>
      <c r="C3" s="7"/>
      <c r="D3" s="1"/>
      <c r="E3" s="1"/>
      <c r="F3" s="1"/>
      <c r="G3" s="1" t="s">
        <v>1812</v>
      </c>
      <c r="H3" s="1" t="s">
        <v>1812</v>
      </c>
      <c r="I3" s="1" t="s">
        <v>1427</v>
      </c>
      <c r="J3" s="1" t="s">
        <v>1812</v>
      </c>
      <c r="K3" s="1" t="s">
        <v>1812</v>
      </c>
    </row>
    <row r="4" spans="1:11">
      <c r="A4" s="7"/>
      <c r="B4" s="7"/>
      <c r="C4" s="7"/>
      <c r="D4" s="1"/>
      <c r="E4" s="1"/>
      <c r="F4" s="1"/>
      <c r="G4" s="1"/>
      <c r="H4" s="1"/>
      <c r="I4" s="1" t="s">
        <v>1812</v>
      </c>
      <c r="J4" s="1"/>
      <c r="K4" s="1"/>
    </row>
    <row r="5" spans="1:11">
      <c r="A5" s="3" t="s">
        <v>1872</v>
      </c>
      <c r="B5" s="4" t="s">
        <v>5</v>
      </c>
      <c r="C5" s="4" t="s">
        <v>5</v>
      </c>
      <c r="D5" s="4" t="s">
        <v>5</v>
      </c>
      <c r="E5" s="4" t="s">
        <v>5</v>
      </c>
      <c r="F5" s="4" t="s">
        <v>5</v>
      </c>
      <c r="G5" s="4" t="s">
        <v>5</v>
      </c>
      <c r="H5" s="4" t="s">
        <v>5</v>
      </c>
      <c r="I5" s="4" t="s">
        <v>5</v>
      </c>
      <c r="J5" s="4" t="s">
        <v>5</v>
      </c>
      <c r="K5" s="4" t="s">
        <v>5</v>
      </c>
    </row>
    <row r="6" spans="1:11">
      <c r="A6" s="2" t="s">
        <v>1873</v>
      </c>
      <c r="B6" s="4" t="s">
        <v>5</v>
      </c>
      <c r="C6" s="4" t="s">
        <v>5</v>
      </c>
      <c r="D6" s="8">
        <v>353900000</v>
      </c>
      <c r="E6" s="4" t="s">
        <v>5</v>
      </c>
      <c r="F6" s="8">
        <v>353900000</v>
      </c>
      <c r="G6" s="4" t="s">
        <v>5</v>
      </c>
      <c r="H6" s="4" t="s">
        <v>5</v>
      </c>
      <c r="I6" s="4" t="s">
        <v>5</v>
      </c>
      <c r="J6" s="4" t="s">
        <v>5</v>
      </c>
      <c r="K6" s="4" t="s">
        <v>5</v>
      </c>
    </row>
    <row r="7" spans="1:11">
      <c r="A7" s="2" t="s">
        <v>1874</v>
      </c>
      <c r="B7" s="4" t="s">
        <v>5</v>
      </c>
      <c r="C7" s="4" t="s">
        <v>5</v>
      </c>
      <c r="D7" s="6">
        <v>235300000</v>
      </c>
      <c r="E7" s="4" t="s">
        <v>5</v>
      </c>
      <c r="F7" s="4" t="s">
        <v>5</v>
      </c>
      <c r="G7" s="4" t="s">
        <v>5</v>
      </c>
      <c r="H7" s="6">
        <v>17700000</v>
      </c>
      <c r="I7" s="4" t="s">
        <v>5</v>
      </c>
      <c r="J7" s="6">
        <v>196400000</v>
      </c>
      <c r="K7" s="6">
        <v>38900000</v>
      </c>
    </row>
    <row r="8" spans="1:11" ht="30">
      <c r="A8" s="2" t="s">
        <v>1875</v>
      </c>
      <c r="B8" s="4" t="s">
        <v>5</v>
      </c>
      <c r="C8" s="4" t="s">
        <v>5</v>
      </c>
      <c r="D8" s="4" t="s">
        <v>5</v>
      </c>
      <c r="E8" s="4" t="s">
        <v>5</v>
      </c>
      <c r="F8" s="4" t="s">
        <v>5</v>
      </c>
      <c r="G8" s="8">
        <v>100900000</v>
      </c>
      <c r="H8" s="4" t="s">
        <v>5</v>
      </c>
      <c r="I8" s="8">
        <v>17700000</v>
      </c>
      <c r="J8" s="4" t="s">
        <v>5</v>
      </c>
      <c r="K8" s="4" t="s">
        <v>5</v>
      </c>
    </row>
    <row r="9" spans="1:11" ht="30">
      <c r="A9" s="2" t="s">
        <v>1876</v>
      </c>
      <c r="B9" s="4" t="s">
        <v>5</v>
      </c>
      <c r="C9" s="4" t="s">
        <v>5</v>
      </c>
      <c r="D9" s="13">
        <v>1</v>
      </c>
      <c r="E9" s="4" t="s">
        <v>5</v>
      </c>
      <c r="F9" s="4" t="s">
        <v>5</v>
      </c>
      <c r="G9" s="4" t="s">
        <v>5</v>
      </c>
      <c r="H9" s="4" t="s">
        <v>5</v>
      </c>
      <c r="I9" s="4" t="s">
        <v>5</v>
      </c>
      <c r="J9" s="4" t="s">
        <v>5</v>
      </c>
      <c r="K9" s="4" t="s">
        <v>5</v>
      </c>
    </row>
    <row r="10" spans="1:11">
      <c r="A10" s="2" t="s">
        <v>1877</v>
      </c>
      <c r="B10" s="4" t="s">
        <v>5</v>
      </c>
      <c r="C10" s="4" t="s">
        <v>5</v>
      </c>
      <c r="D10" s="4" t="s">
        <v>1878</v>
      </c>
      <c r="E10" s="4" t="s">
        <v>5</v>
      </c>
      <c r="F10" s="4" t="s">
        <v>5</v>
      </c>
      <c r="G10" s="4" t="s">
        <v>5</v>
      </c>
      <c r="H10" s="4" t="s">
        <v>5</v>
      </c>
      <c r="I10" s="4" t="s">
        <v>5</v>
      </c>
      <c r="J10" s="4" t="s">
        <v>5</v>
      </c>
      <c r="K10" s="4" t="s">
        <v>5</v>
      </c>
    </row>
    <row r="11" spans="1:11">
      <c r="A11" s="2" t="s">
        <v>1585</v>
      </c>
      <c r="B11" s="4" t="s">
        <v>5</v>
      </c>
      <c r="C11" s="4" t="s">
        <v>5</v>
      </c>
      <c r="D11" s="4" t="s">
        <v>5</v>
      </c>
      <c r="E11" s="4" t="s">
        <v>5</v>
      </c>
      <c r="F11" s="4" t="s">
        <v>5</v>
      </c>
      <c r="G11" s="4" t="s">
        <v>5</v>
      </c>
      <c r="H11" s="13">
        <v>4.2500000000000003E-2</v>
      </c>
      <c r="I11" s="4" t="s">
        <v>5</v>
      </c>
      <c r="J11" s="13">
        <v>1.0500000000000001E-2</v>
      </c>
      <c r="K11" s="13">
        <v>2.5000000000000001E-2</v>
      </c>
    </row>
    <row r="12" spans="1:11">
      <c r="A12" s="2" t="s">
        <v>1879</v>
      </c>
      <c r="B12" s="13">
        <v>1.9800000000000002E-2</v>
      </c>
      <c r="C12" s="13">
        <v>1.8700000000000001E-2</v>
      </c>
      <c r="D12" s="4" t="s">
        <v>5</v>
      </c>
      <c r="E12" s="13">
        <v>1.44E-2</v>
      </c>
      <c r="F12" s="4" t="s">
        <v>5</v>
      </c>
      <c r="G12" s="4" t="s">
        <v>5</v>
      </c>
      <c r="H12" s="4" t="s">
        <v>5</v>
      </c>
      <c r="I12" s="4" t="s">
        <v>5</v>
      </c>
      <c r="J12" s="4" t="s">
        <v>5</v>
      </c>
      <c r="K12" s="4" t="s">
        <v>5</v>
      </c>
    </row>
  </sheetData>
  <mergeCells count="3">
    <mergeCell ref="A1:A4"/>
    <mergeCell ref="B1:B4"/>
    <mergeCell ref="C1: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28515625" bestFit="1" customWidth="1"/>
    <col min="4" max="5" width="36.5703125" bestFit="1" customWidth="1"/>
    <col min="6" max="6" width="22.140625" bestFit="1" customWidth="1"/>
    <col min="7" max="18" width="36.5703125" bestFit="1" customWidth="1"/>
  </cols>
  <sheetData>
    <row r="1" spans="1:18">
      <c r="A1" s="7" t="s">
        <v>1880</v>
      </c>
      <c r="B1" s="7" t="s">
        <v>2</v>
      </c>
      <c r="C1" s="7" t="s">
        <v>26</v>
      </c>
      <c r="D1" s="1" t="s">
        <v>1457</v>
      </c>
      <c r="E1" s="1" t="s">
        <v>1457</v>
      </c>
      <c r="F1" s="1" t="s">
        <v>1457</v>
      </c>
      <c r="G1" s="1" t="s">
        <v>2</v>
      </c>
      <c r="H1" s="1" t="s">
        <v>1457</v>
      </c>
      <c r="I1" s="1" t="s">
        <v>1457</v>
      </c>
      <c r="J1" s="1" t="s">
        <v>1457</v>
      </c>
      <c r="K1" s="1" t="s">
        <v>1457</v>
      </c>
      <c r="L1" s="1" t="s">
        <v>1457</v>
      </c>
      <c r="M1" s="1" t="s">
        <v>1457</v>
      </c>
      <c r="N1" s="1" t="s">
        <v>1457</v>
      </c>
      <c r="O1" s="1" t="s">
        <v>1457</v>
      </c>
      <c r="P1" s="1" t="s">
        <v>1457</v>
      </c>
      <c r="Q1" s="1" t="s">
        <v>1457</v>
      </c>
      <c r="R1" s="1" t="s">
        <v>2</v>
      </c>
    </row>
    <row r="2" spans="1:18" ht="30">
      <c r="A2" s="7"/>
      <c r="B2" s="7"/>
      <c r="C2" s="7"/>
      <c r="D2" s="1" t="s">
        <v>1473</v>
      </c>
      <c r="E2" s="1" t="s">
        <v>1473</v>
      </c>
      <c r="F2" s="1" t="s">
        <v>1431</v>
      </c>
      <c r="G2" s="1" t="s">
        <v>1473</v>
      </c>
      <c r="H2" s="1" t="s">
        <v>1473</v>
      </c>
      <c r="I2" s="1" t="s">
        <v>1473</v>
      </c>
      <c r="J2" s="1" t="s">
        <v>1473</v>
      </c>
      <c r="K2" s="1" t="s">
        <v>1473</v>
      </c>
      <c r="L2" s="1" t="s">
        <v>1473</v>
      </c>
      <c r="M2" s="1" t="s">
        <v>1473</v>
      </c>
      <c r="N2" s="1" t="s">
        <v>1473</v>
      </c>
      <c r="O2" s="1" t="s">
        <v>1473</v>
      </c>
      <c r="P2" s="1" t="s">
        <v>1473</v>
      </c>
      <c r="Q2" s="1" t="s">
        <v>1473</v>
      </c>
      <c r="R2" s="1" t="s">
        <v>1473</v>
      </c>
    </row>
    <row r="3" spans="1:18">
      <c r="A3" s="7"/>
      <c r="B3" s="7"/>
      <c r="C3" s="7"/>
      <c r="D3" s="1" t="s">
        <v>1472</v>
      </c>
      <c r="E3" s="1" t="s">
        <v>1474</v>
      </c>
      <c r="F3" s="1"/>
      <c r="G3" s="1"/>
      <c r="H3" s="1" t="s">
        <v>1881</v>
      </c>
      <c r="I3" s="1" t="s">
        <v>1883</v>
      </c>
      <c r="J3" s="1" t="s">
        <v>1885</v>
      </c>
      <c r="K3" s="1" t="s">
        <v>1885</v>
      </c>
      <c r="L3" s="1" t="s">
        <v>1886</v>
      </c>
      <c r="M3" s="1" t="s">
        <v>1887</v>
      </c>
      <c r="N3" s="1" t="s">
        <v>1888</v>
      </c>
      <c r="O3" s="1" t="s">
        <v>1889</v>
      </c>
      <c r="P3" s="1" t="s">
        <v>1890</v>
      </c>
      <c r="Q3" s="1" t="s">
        <v>1891</v>
      </c>
      <c r="R3" s="1" t="s">
        <v>1891</v>
      </c>
    </row>
    <row r="4" spans="1:18">
      <c r="A4" s="7"/>
      <c r="B4" s="7"/>
      <c r="C4" s="7"/>
      <c r="D4" s="1"/>
      <c r="E4" s="1"/>
      <c r="F4" s="1"/>
      <c r="G4" s="1"/>
      <c r="H4" s="1" t="s">
        <v>1882</v>
      </c>
      <c r="I4" s="1" t="s">
        <v>1884</v>
      </c>
      <c r="J4" s="1" t="s">
        <v>1884</v>
      </c>
      <c r="K4" s="1" t="s">
        <v>1882</v>
      </c>
      <c r="L4" s="1" t="s">
        <v>1882</v>
      </c>
      <c r="M4" s="1" t="s">
        <v>1884</v>
      </c>
      <c r="N4" s="1" t="s">
        <v>1882</v>
      </c>
      <c r="O4" s="1" t="s">
        <v>1884</v>
      </c>
      <c r="P4" s="1" t="s">
        <v>1882</v>
      </c>
      <c r="Q4" s="1" t="s">
        <v>1884</v>
      </c>
      <c r="R4" s="1"/>
    </row>
    <row r="5" spans="1:18">
      <c r="A5" s="3" t="s">
        <v>18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450</v>
      </c>
      <c r="B6" s="4" t="s">
        <v>5</v>
      </c>
      <c r="C6" s="4" t="s">
        <v>5</v>
      </c>
      <c r="D6" s="13">
        <v>1</v>
      </c>
      <c r="E6" s="13">
        <v>0.67900000000000005</v>
      </c>
      <c r="F6" s="4" t="s">
        <v>5</v>
      </c>
      <c r="G6" s="4" t="s">
        <v>5</v>
      </c>
      <c r="H6" s="4" t="s">
        <v>5</v>
      </c>
      <c r="I6" s="4" t="s">
        <v>5</v>
      </c>
      <c r="J6" s="4" t="s">
        <v>5</v>
      </c>
      <c r="K6" s="4" t="s">
        <v>5</v>
      </c>
      <c r="L6" s="4" t="s">
        <v>5</v>
      </c>
      <c r="M6" s="4" t="s">
        <v>5</v>
      </c>
      <c r="N6" s="4" t="s">
        <v>5</v>
      </c>
      <c r="O6" s="4" t="s">
        <v>5</v>
      </c>
      <c r="P6" s="4" t="s">
        <v>5</v>
      </c>
      <c r="Q6" s="4" t="s">
        <v>5</v>
      </c>
      <c r="R6" s="4" t="s">
        <v>5</v>
      </c>
    </row>
    <row r="7" spans="1:18">
      <c r="A7" s="2" t="s">
        <v>1451</v>
      </c>
      <c r="B7" s="4" t="s">
        <v>5</v>
      </c>
      <c r="C7" s="4" t="s">
        <v>5</v>
      </c>
      <c r="D7" s="4" t="s">
        <v>5</v>
      </c>
      <c r="E7" s="4" t="s">
        <v>5</v>
      </c>
      <c r="F7" s="13">
        <v>0.88600000000000001</v>
      </c>
      <c r="G7" s="4" t="s">
        <v>5</v>
      </c>
      <c r="H7" s="4" t="s">
        <v>5</v>
      </c>
      <c r="I7" s="4" t="s">
        <v>5</v>
      </c>
      <c r="J7" s="4" t="s">
        <v>5</v>
      </c>
      <c r="K7" s="4" t="s">
        <v>5</v>
      </c>
      <c r="L7" s="4" t="s">
        <v>5</v>
      </c>
      <c r="M7" s="4" t="s">
        <v>5</v>
      </c>
      <c r="N7" s="4" t="s">
        <v>5</v>
      </c>
      <c r="O7" s="4" t="s">
        <v>5</v>
      </c>
      <c r="P7" s="4" t="s">
        <v>5</v>
      </c>
      <c r="Q7" s="4" t="s">
        <v>5</v>
      </c>
      <c r="R7" s="4" t="s">
        <v>5</v>
      </c>
    </row>
    <row r="8" spans="1:18">
      <c r="A8" s="2" t="s">
        <v>1874</v>
      </c>
      <c r="B8" s="4" t="s">
        <v>5</v>
      </c>
      <c r="C8" s="4" t="s">
        <v>5</v>
      </c>
      <c r="D8" s="4" t="s">
        <v>5</v>
      </c>
      <c r="E8" s="4" t="s">
        <v>5</v>
      </c>
      <c r="F8" s="4" t="s">
        <v>5</v>
      </c>
      <c r="G8" s="4" t="s">
        <v>5</v>
      </c>
      <c r="H8" s="493">
        <v>24900000</v>
      </c>
      <c r="I8" s="8">
        <v>24900000</v>
      </c>
      <c r="J8" s="8">
        <v>10300000</v>
      </c>
      <c r="K8" s="493">
        <v>10300000</v>
      </c>
      <c r="L8" s="493">
        <v>13800000</v>
      </c>
      <c r="M8" s="8">
        <v>13800000</v>
      </c>
      <c r="N8" s="493">
        <v>6800000</v>
      </c>
      <c r="O8" s="8">
        <v>6800000</v>
      </c>
      <c r="P8" s="493">
        <v>16000000</v>
      </c>
      <c r="Q8" s="8">
        <v>16000000</v>
      </c>
      <c r="R8" s="4" t="s">
        <v>5</v>
      </c>
    </row>
    <row r="9" spans="1:18">
      <c r="A9" s="2" t="s">
        <v>1877</v>
      </c>
      <c r="B9" s="4" t="s">
        <v>5</v>
      </c>
      <c r="C9" s="4" t="s">
        <v>5</v>
      </c>
      <c r="D9" s="4" t="s">
        <v>5</v>
      </c>
      <c r="E9" s="4" t="s">
        <v>5</v>
      </c>
      <c r="F9" s="4" t="s">
        <v>5</v>
      </c>
      <c r="G9" s="4" t="s">
        <v>5</v>
      </c>
      <c r="H9" s="4" t="s">
        <v>1615</v>
      </c>
      <c r="I9" s="4" t="s">
        <v>1615</v>
      </c>
      <c r="J9" s="4" t="s">
        <v>1615</v>
      </c>
      <c r="K9" s="4" t="s">
        <v>1615</v>
      </c>
      <c r="L9" s="4" t="s">
        <v>1615</v>
      </c>
      <c r="M9" s="4" t="s">
        <v>1615</v>
      </c>
      <c r="N9" s="4" t="s">
        <v>1615</v>
      </c>
      <c r="O9" s="4" t="s">
        <v>1615</v>
      </c>
      <c r="P9" s="4" t="s">
        <v>1615</v>
      </c>
      <c r="Q9" s="4" t="s">
        <v>1615</v>
      </c>
      <c r="R9" s="4" t="s">
        <v>5</v>
      </c>
    </row>
    <row r="10" spans="1:18">
      <c r="A10" s="2" t="s">
        <v>1585</v>
      </c>
      <c r="B10" s="4" t="s">
        <v>5</v>
      </c>
      <c r="C10" s="4" t="s">
        <v>5</v>
      </c>
      <c r="D10" s="4" t="s">
        <v>5</v>
      </c>
      <c r="E10" s="4" t="s">
        <v>5</v>
      </c>
      <c r="F10" s="4" t="s">
        <v>5</v>
      </c>
      <c r="G10" s="4" t="s">
        <v>5</v>
      </c>
      <c r="H10" s="13">
        <v>2.5000000000000001E-3</v>
      </c>
      <c r="I10" s="13">
        <v>2.5000000000000001E-3</v>
      </c>
      <c r="J10" s="13">
        <v>3.0999999999999999E-3</v>
      </c>
      <c r="K10" s="13">
        <v>3.0999999999999999E-3</v>
      </c>
      <c r="L10" s="13">
        <v>4.0000000000000001E-3</v>
      </c>
      <c r="M10" s="13">
        <v>4.0000000000000001E-3</v>
      </c>
      <c r="N10" s="13">
        <v>7.0000000000000001E-3</v>
      </c>
      <c r="O10" s="13">
        <v>7.4999999999999997E-3</v>
      </c>
      <c r="P10" s="13">
        <v>1.7999999999999999E-2</v>
      </c>
      <c r="Q10" s="13">
        <v>1.8499999999999999E-2</v>
      </c>
      <c r="R10" s="4" t="s">
        <v>5</v>
      </c>
    </row>
    <row r="11" spans="1:18">
      <c r="A11" s="2" t="s">
        <v>1879</v>
      </c>
      <c r="B11" s="13">
        <v>1.9800000000000002E-2</v>
      </c>
      <c r="C11" s="13">
        <v>1.8700000000000001E-2</v>
      </c>
      <c r="D11" s="4" t="s">
        <v>5</v>
      </c>
      <c r="E11" s="4" t="s">
        <v>5</v>
      </c>
      <c r="F11" s="4" t="s">
        <v>5</v>
      </c>
      <c r="G11" s="13">
        <v>1.1900000000000001E-2</v>
      </c>
      <c r="H11" s="4" t="s">
        <v>5</v>
      </c>
      <c r="I11" s="4" t="s">
        <v>5</v>
      </c>
      <c r="J11" s="4" t="s">
        <v>5</v>
      </c>
      <c r="K11" s="4" t="s">
        <v>5</v>
      </c>
      <c r="L11" s="4" t="s">
        <v>5</v>
      </c>
      <c r="M11" s="4" t="s">
        <v>5</v>
      </c>
      <c r="N11" s="4" t="s">
        <v>5</v>
      </c>
      <c r="O11" s="4" t="s">
        <v>5</v>
      </c>
      <c r="P11" s="4" t="s">
        <v>5</v>
      </c>
      <c r="Q11" s="4" t="s">
        <v>5</v>
      </c>
      <c r="R11" s="13">
        <v>1.1900000000000001E-2</v>
      </c>
    </row>
  </sheetData>
  <mergeCells count="3">
    <mergeCell ref="A1:A4"/>
    <mergeCell ref="B1:B4"/>
    <mergeCell ref="C1: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892</v>
      </c>
      <c r="B1" s="7" t="s">
        <v>2</v>
      </c>
      <c r="C1" s="7"/>
      <c r="D1" s="7" t="s">
        <v>26</v>
      </c>
      <c r="E1" s="7"/>
    </row>
    <row r="2" spans="1:5">
      <c r="A2" s="3" t="s">
        <v>1375</v>
      </c>
      <c r="B2" s="4" t="s">
        <v>5</v>
      </c>
      <c r="C2" s="4"/>
      <c r="D2" s="4" t="s">
        <v>5</v>
      </c>
      <c r="E2" s="4"/>
    </row>
    <row r="3" spans="1:5" ht="30">
      <c r="A3" s="2" t="s">
        <v>1893</v>
      </c>
      <c r="B3" s="8">
        <v>14272000</v>
      </c>
      <c r="C3" s="9" t="s">
        <v>29</v>
      </c>
      <c r="D3" s="8">
        <v>30066000</v>
      </c>
      <c r="E3" s="9" t="s">
        <v>29</v>
      </c>
    </row>
    <row r="4" spans="1:5">
      <c r="A4" s="2" t="s">
        <v>1282</v>
      </c>
      <c r="B4" s="13">
        <v>1.9800000000000002E-2</v>
      </c>
      <c r="C4" s="4"/>
      <c r="D4" s="13">
        <v>1.8700000000000001E-2</v>
      </c>
      <c r="E4" s="4"/>
    </row>
    <row r="5" spans="1:5">
      <c r="A5" s="2" t="s">
        <v>1894</v>
      </c>
      <c r="B5" s="6">
        <v>1609194000</v>
      </c>
      <c r="C5" s="4"/>
      <c r="D5" s="6">
        <v>1336026000</v>
      </c>
      <c r="E5" s="4"/>
    </row>
    <row r="6" spans="1:5" ht="30">
      <c r="A6" s="2" t="s">
        <v>1831</v>
      </c>
      <c r="B6" s="6">
        <v>18236000</v>
      </c>
      <c r="C6" s="4"/>
      <c r="D6" s="6">
        <v>16216000</v>
      </c>
      <c r="E6" s="4"/>
    </row>
    <row r="7" spans="1:5" ht="30">
      <c r="A7" s="2" t="s">
        <v>1895</v>
      </c>
      <c r="B7" s="4" t="s">
        <v>5</v>
      </c>
      <c r="C7" s="4"/>
      <c r="D7" s="4" t="s">
        <v>5</v>
      </c>
      <c r="E7" s="4"/>
    </row>
    <row r="8" spans="1:5">
      <c r="A8" s="3" t="s">
        <v>1375</v>
      </c>
      <c r="B8" s="4" t="s">
        <v>5</v>
      </c>
      <c r="C8" s="4"/>
      <c r="D8" s="4" t="s">
        <v>5</v>
      </c>
      <c r="E8" s="4"/>
    </row>
    <row r="9" spans="1:5" ht="30">
      <c r="A9" s="2" t="s">
        <v>1831</v>
      </c>
      <c r="B9" s="6">
        <v>395000</v>
      </c>
      <c r="C9" s="4"/>
      <c r="D9" s="6">
        <v>300000</v>
      </c>
      <c r="E9" s="4"/>
    </row>
    <row r="10" spans="1:5">
      <c r="A10" s="2" t="s">
        <v>1896</v>
      </c>
      <c r="B10" s="4" t="s">
        <v>5</v>
      </c>
      <c r="C10" s="4"/>
      <c r="D10" s="4" t="s">
        <v>5</v>
      </c>
      <c r="E10" s="4"/>
    </row>
    <row r="11" spans="1:5">
      <c r="A11" s="3" t="s">
        <v>1375</v>
      </c>
      <c r="B11" s="4" t="s">
        <v>5</v>
      </c>
      <c r="C11" s="4"/>
      <c r="D11" s="4" t="s">
        <v>5</v>
      </c>
      <c r="E11" s="4"/>
    </row>
    <row r="12" spans="1:5">
      <c r="A12" s="2" t="s">
        <v>777</v>
      </c>
      <c r="B12" s="6">
        <v>185061000</v>
      </c>
      <c r="C12" s="4"/>
      <c r="D12" s="4" t="s">
        <v>5</v>
      </c>
      <c r="E12" s="4"/>
    </row>
    <row r="13" spans="1:5">
      <c r="A13" s="2" t="s">
        <v>900</v>
      </c>
      <c r="B13" s="6">
        <v>253848000</v>
      </c>
      <c r="C13" s="4"/>
      <c r="D13" s="4" t="s">
        <v>5</v>
      </c>
      <c r="E13" s="4"/>
    </row>
    <row r="14" spans="1:5">
      <c r="A14" s="2" t="s">
        <v>1894</v>
      </c>
      <c r="B14" s="4" t="s">
        <v>5</v>
      </c>
      <c r="C14" s="4"/>
      <c r="D14" s="6">
        <v>91931000</v>
      </c>
      <c r="E14" s="4"/>
    </row>
    <row r="15" spans="1:5" ht="30">
      <c r="A15" s="2" t="s">
        <v>1897</v>
      </c>
      <c r="B15" s="4" t="s">
        <v>5</v>
      </c>
      <c r="C15" s="4"/>
      <c r="D15" s="6">
        <v>121622000</v>
      </c>
      <c r="E15" s="4"/>
    </row>
    <row r="16" spans="1:5" ht="45">
      <c r="A16" s="2" t="s">
        <v>1898</v>
      </c>
      <c r="B16" s="4" t="s">
        <v>5</v>
      </c>
      <c r="C16" s="4"/>
      <c r="D16" s="4" t="s">
        <v>5</v>
      </c>
      <c r="E16" s="4"/>
    </row>
    <row r="17" spans="1:5">
      <c r="A17" s="3" t="s">
        <v>1375</v>
      </c>
      <c r="B17" s="4" t="s">
        <v>5</v>
      </c>
      <c r="C17" s="4"/>
      <c r="D17" s="4" t="s">
        <v>5</v>
      </c>
      <c r="E17" s="4"/>
    </row>
    <row r="18" spans="1:5">
      <c r="A18" s="2" t="s">
        <v>777</v>
      </c>
      <c r="B18" s="6">
        <v>27963000</v>
      </c>
      <c r="C18" s="4"/>
      <c r="D18" s="4">
        <v>0</v>
      </c>
      <c r="E18" s="4"/>
    </row>
    <row r="19" spans="1:5">
      <c r="A19" s="2" t="s">
        <v>900</v>
      </c>
      <c r="B19" s="6">
        <v>44508000</v>
      </c>
      <c r="C19" s="4"/>
      <c r="D19" s="4">
        <v>0</v>
      </c>
      <c r="E19" s="4"/>
    </row>
    <row r="20" spans="1:5">
      <c r="A20" s="2" t="s">
        <v>1899</v>
      </c>
      <c r="B20" s="4">
        <v>65</v>
      </c>
      <c r="C20" s="4"/>
      <c r="D20" s="4">
        <v>0</v>
      </c>
      <c r="E20" s="4"/>
    </row>
    <row r="21" spans="1:5">
      <c r="A21" s="2" t="s">
        <v>1282</v>
      </c>
      <c r="B21" s="13">
        <v>3.7499999999999999E-2</v>
      </c>
      <c r="C21" s="4"/>
      <c r="D21" s="13">
        <v>0</v>
      </c>
      <c r="E21" s="4"/>
    </row>
    <row r="22" spans="1:5" ht="30">
      <c r="A22" s="2" t="s">
        <v>1900</v>
      </c>
      <c r="B22" s="4" t="s">
        <v>5</v>
      </c>
      <c r="C22" s="4"/>
      <c r="D22" s="4" t="s">
        <v>5</v>
      </c>
      <c r="E22" s="4"/>
    </row>
    <row r="23" spans="1:5">
      <c r="A23" s="3" t="s">
        <v>1375</v>
      </c>
      <c r="B23" s="4" t="s">
        <v>5</v>
      </c>
      <c r="C23" s="4"/>
      <c r="D23" s="4" t="s">
        <v>5</v>
      </c>
      <c r="E23" s="4"/>
    </row>
    <row r="24" spans="1:5" ht="45">
      <c r="A24" s="2" t="s">
        <v>1901</v>
      </c>
      <c r="B24" s="4">
        <v>0</v>
      </c>
      <c r="C24" s="4"/>
      <c r="D24" s="6">
        <v>17020000</v>
      </c>
      <c r="E24" s="4"/>
    </row>
    <row r="25" spans="1:5" ht="30">
      <c r="A25" s="2" t="s">
        <v>1902</v>
      </c>
      <c r="B25" s="4" t="s">
        <v>5</v>
      </c>
      <c r="C25" s="4"/>
      <c r="D25" s="4" t="s">
        <v>5</v>
      </c>
      <c r="E25" s="4"/>
    </row>
    <row r="26" spans="1:5">
      <c r="A26" s="3" t="s">
        <v>1375</v>
      </c>
      <c r="B26" s="4" t="s">
        <v>5</v>
      </c>
      <c r="C26" s="4"/>
      <c r="D26" s="4" t="s">
        <v>5</v>
      </c>
      <c r="E26" s="4"/>
    </row>
    <row r="27" spans="1:5">
      <c r="A27" s="2" t="s">
        <v>777</v>
      </c>
      <c r="B27" s="6">
        <v>11058000</v>
      </c>
      <c r="C27" s="4"/>
      <c r="D27" s="4">
        <v>0</v>
      </c>
      <c r="E27" s="4"/>
    </row>
    <row r="28" spans="1:5">
      <c r="A28" s="2" t="s">
        <v>900</v>
      </c>
      <c r="B28" s="6">
        <v>17695000</v>
      </c>
      <c r="C28" s="4"/>
      <c r="D28" s="4">
        <v>0</v>
      </c>
      <c r="E28" s="4"/>
    </row>
    <row r="29" spans="1:5">
      <c r="A29" s="2" t="s">
        <v>1899</v>
      </c>
      <c r="B29" s="4">
        <v>1</v>
      </c>
      <c r="C29" s="4"/>
      <c r="D29" s="4">
        <v>0</v>
      </c>
      <c r="E29" s="4"/>
    </row>
    <row r="30" spans="1:5">
      <c r="A30" s="2" t="s">
        <v>1282</v>
      </c>
      <c r="B30" s="13">
        <v>1.66E-2</v>
      </c>
      <c r="C30" s="4"/>
      <c r="D30" s="13">
        <v>0</v>
      </c>
      <c r="E30" s="4"/>
    </row>
    <row r="31" spans="1:5" ht="45">
      <c r="A31" s="2" t="s">
        <v>1903</v>
      </c>
      <c r="B31" s="4" t="s">
        <v>5</v>
      </c>
      <c r="C31" s="4"/>
      <c r="D31" s="4" t="s">
        <v>5</v>
      </c>
      <c r="E31" s="4"/>
    </row>
    <row r="32" spans="1:5">
      <c r="A32" s="3" t="s">
        <v>1375</v>
      </c>
      <c r="B32" s="4" t="s">
        <v>5</v>
      </c>
      <c r="C32" s="4"/>
      <c r="D32" s="4" t="s">
        <v>5</v>
      </c>
      <c r="E32" s="4"/>
    </row>
    <row r="33" spans="1:5">
      <c r="A33" s="2" t="s">
        <v>777</v>
      </c>
      <c r="B33" s="6">
        <v>25575000</v>
      </c>
      <c r="C33" s="4"/>
      <c r="D33" s="4">
        <v>0</v>
      </c>
      <c r="E33" s="4"/>
    </row>
    <row r="34" spans="1:5">
      <c r="A34" s="2" t="s">
        <v>900</v>
      </c>
      <c r="B34" s="6">
        <v>29529000</v>
      </c>
      <c r="C34" s="4"/>
      <c r="D34" s="4">
        <v>0</v>
      </c>
      <c r="E34" s="4"/>
    </row>
    <row r="35" spans="1:5">
      <c r="A35" s="2" t="s">
        <v>1899</v>
      </c>
      <c r="B35" s="4">
        <v>8</v>
      </c>
      <c r="C35" s="4"/>
      <c r="D35" s="4">
        <v>0</v>
      </c>
      <c r="E35" s="4"/>
    </row>
    <row r="36" spans="1:5">
      <c r="A36" s="2" t="s">
        <v>1282</v>
      </c>
      <c r="B36" s="13">
        <v>1.47E-2</v>
      </c>
      <c r="C36" s="4"/>
      <c r="D36" s="13">
        <v>0</v>
      </c>
      <c r="E36" s="4"/>
    </row>
    <row r="37" spans="1:5" ht="30">
      <c r="A37" s="2" t="s">
        <v>1904</v>
      </c>
      <c r="B37" s="4" t="s">
        <v>5</v>
      </c>
      <c r="C37" s="4"/>
      <c r="D37" s="4" t="s">
        <v>5</v>
      </c>
      <c r="E37" s="4"/>
    </row>
    <row r="38" spans="1:5">
      <c r="A38" s="3" t="s">
        <v>1375</v>
      </c>
      <c r="B38" s="4" t="s">
        <v>5</v>
      </c>
      <c r="C38" s="4"/>
      <c r="D38" s="4" t="s">
        <v>5</v>
      </c>
      <c r="E38" s="4"/>
    </row>
    <row r="39" spans="1:5">
      <c r="A39" s="2" t="s">
        <v>777</v>
      </c>
      <c r="B39" s="6">
        <v>16526000</v>
      </c>
      <c r="C39" s="4"/>
      <c r="D39" s="6">
        <v>11916000</v>
      </c>
      <c r="E39" s="4"/>
    </row>
    <row r="40" spans="1:5">
      <c r="A40" s="2" t="s">
        <v>900</v>
      </c>
      <c r="B40" s="6">
        <v>17831000</v>
      </c>
      <c r="C40" s="4"/>
      <c r="D40" s="6">
        <v>13089000</v>
      </c>
      <c r="E40" s="4"/>
    </row>
    <row r="41" spans="1:5">
      <c r="A41" s="2" t="s">
        <v>1899</v>
      </c>
      <c r="B41" s="4">
        <v>94</v>
      </c>
      <c r="C41" s="4"/>
      <c r="D41" s="4">
        <v>74</v>
      </c>
      <c r="E41" s="4"/>
    </row>
    <row r="42" spans="1:5">
      <c r="A42" s="2" t="s">
        <v>1282</v>
      </c>
      <c r="B42" s="13">
        <v>3.4500000000000003E-2</v>
      </c>
      <c r="C42" s="4"/>
      <c r="D42" s="13">
        <v>4.1700000000000001E-2</v>
      </c>
      <c r="E42" s="4"/>
    </row>
    <row r="43" spans="1:5" ht="30">
      <c r="A43" s="2" t="s">
        <v>1905</v>
      </c>
      <c r="B43" s="4" t="s">
        <v>5</v>
      </c>
      <c r="C43" s="4"/>
      <c r="D43" s="4" t="s">
        <v>5</v>
      </c>
      <c r="E43" s="4"/>
    </row>
    <row r="44" spans="1:5">
      <c r="A44" s="3" t="s">
        <v>1375</v>
      </c>
      <c r="B44" s="4" t="s">
        <v>5</v>
      </c>
      <c r="C44" s="4"/>
      <c r="D44" s="4" t="s">
        <v>5</v>
      </c>
      <c r="E44" s="4"/>
    </row>
    <row r="45" spans="1:5">
      <c r="A45" s="2" t="s">
        <v>777</v>
      </c>
      <c r="B45" s="6">
        <v>4395000</v>
      </c>
      <c r="C45" s="4"/>
      <c r="D45" s="6">
        <v>2711000</v>
      </c>
      <c r="E45" s="4"/>
    </row>
    <row r="46" spans="1:5">
      <c r="A46" s="2" t="s">
        <v>900</v>
      </c>
      <c r="B46" s="6">
        <v>6079000</v>
      </c>
      <c r="C46" s="4"/>
      <c r="D46" s="6">
        <v>3398000</v>
      </c>
      <c r="E46" s="4"/>
    </row>
    <row r="47" spans="1:5">
      <c r="A47" s="2" t="s">
        <v>1899</v>
      </c>
      <c r="B47" s="4">
        <v>22</v>
      </c>
      <c r="C47" s="4"/>
      <c r="D47" s="4">
        <v>17</v>
      </c>
      <c r="E47" s="4"/>
    </row>
    <row r="48" spans="1:5">
      <c r="A48" s="2" t="s">
        <v>1282</v>
      </c>
      <c r="B48" s="13">
        <v>2.7799999999999998E-2</v>
      </c>
      <c r="C48" s="4"/>
      <c r="D48" s="13">
        <v>4.58E-2</v>
      </c>
      <c r="E48" s="4"/>
    </row>
    <row r="49" spans="1:5" ht="60">
      <c r="A49" s="2" t="s">
        <v>1906</v>
      </c>
      <c r="B49" s="4" t="s">
        <v>5</v>
      </c>
      <c r="C49" s="4"/>
      <c r="D49" s="4" t="s">
        <v>5</v>
      </c>
      <c r="E49" s="4"/>
    </row>
    <row r="50" spans="1:5">
      <c r="A50" s="3" t="s">
        <v>1375</v>
      </c>
      <c r="B50" s="4" t="s">
        <v>5</v>
      </c>
      <c r="C50" s="4"/>
      <c r="D50" s="4" t="s">
        <v>5</v>
      </c>
      <c r="E50" s="4"/>
    </row>
    <row r="51" spans="1:5">
      <c r="A51" s="2" t="s">
        <v>777</v>
      </c>
      <c r="B51" s="6">
        <v>21559000</v>
      </c>
      <c r="C51" s="4"/>
      <c r="D51" s="6">
        <v>47601000</v>
      </c>
      <c r="E51" s="4"/>
    </row>
    <row r="52" spans="1:5">
      <c r="A52" s="2" t="s">
        <v>900</v>
      </c>
      <c r="B52" s="6">
        <v>26540000</v>
      </c>
      <c r="C52" s="4"/>
      <c r="D52" s="6">
        <v>56949000</v>
      </c>
      <c r="E52" s="4"/>
    </row>
    <row r="53" spans="1:5">
      <c r="A53" s="2" t="s">
        <v>1899</v>
      </c>
      <c r="B53" s="4">
        <v>30</v>
      </c>
      <c r="C53" s="4"/>
      <c r="D53" s="4">
        <v>44</v>
      </c>
      <c r="E53" s="4"/>
    </row>
    <row r="54" spans="1:5">
      <c r="A54" s="2" t="s">
        <v>1282</v>
      </c>
      <c r="B54" s="13">
        <v>1.43E-2</v>
      </c>
      <c r="C54" s="4"/>
      <c r="D54" s="13">
        <v>1.38E-2</v>
      </c>
      <c r="E54" s="4"/>
    </row>
    <row r="55" spans="1:5" ht="60">
      <c r="A55" s="2" t="s">
        <v>1907</v>
      </c>
      <c r="B55" s="4" t="s">
        <v>5</v>
      </c>
      <c r="C55" s="4"/>
      <c r="D55" s="4" t="s">
        <v>5</v>
      </c>
      <c r="E55" s="4"/>
    </row>
    <row r="56" spans="1:5">
      <c r="A56" s="3" t="s">
        <v>1375</v>
      </c>
      <c r="B56" s="4" t="s">
        <v>5</v>
      </c>
      <c r="C56" s="4"/>
      <c r="D56" s="4" t="s">
        <v>5</v>
      </c>
      <c r="E56" s="4"/>
    </row>
    <row r="57" spans="1:5">
      <c r="A57" s="2" t="s">
        <v>777</v>
      </c>
      <c r="B57" s="6">
        <v>47704000</v>
      </c>
      <c r="C57" s="4"/>
      <c r="D57" s="6">
        <v>30003000</v>
      </c>
      <c r="E57" s="4"/>
    </row>
    <row r="58" spans="1:5">
      <c r="A58" s="2" t="s">
        <v>900</v>
      </c>
      <c r="B58" s="6">
        <v>71822000</v>
      </c>
      <c r="C58" s="4"/>
      <c r="D58" s="6">
        <v>48186000</v>
      </c>
      <c r="E58" s="4"/>
    </row>
    <row r="59" spans="1:5">
      <c r="A59" s="2" t="s">
        <v>1899</v>
      </c>
      <c r="B59" s="4">
        <v>4</v>
      </c>
      <c r="C59" s="4"/>
      <c r="D59" s="4">
        <v>3</v>
      </c>
      <c r="E59" s="4"/>
    </row>
    <row r="60" spans="1:5">
      <c r="A60" s="2" t="s">
        <v>1282</v>
      </c>
      <c r="B60" s="13">
        <v>2.2100000000000002E-2</v>
      </c>
      <c r="C60" s="4"/>
      <c r="D60" s="13">
        <v>2.6700000000000002E-2</v>
      </c>
      <c r="E60" s="4"/>
    </row>
    <row r="61" spans="1:5" ht="60">
      <c r="A61" s="2" t="s">
        <v>1908</v>
      </c>
      <c r="B61" s="4" t="s">
        <v>5</v>
      </c>
      <c r="C61" s="4"/>
      <c r="D61" s="4" t="s">
        <v>5</v>
      </c>
      <c r="E61" s="4"/>
    </row>
    <row r="62" spans="1:5">
      <c r="A62" s="3" t="s">
        <v>1375</v>
      </c>
      <c r="B62" s="4" t="s">
        <v>5</v>
      </c>
      <c r="C62" s="4"/>
      <c r="D62" s="4" t="s">
        <v>5</v>
      </c>
      <c r="E62" s="4"/>
    </row>
    <row r="63" spans="1:5">
      <c r="A63" s="2" t="s">
        <v>777</v>
      </c>
      <c r="B63" s="6">
        <v>7576000</v>
      </c>
      <c r="C63" s="4"/>
      <c r="D63" s="6">
        <v>-300000</v>
      </c>
      <c r="E63" s="4"/>
    </row>
    <row r="64" spans="1:5">
      <c r="A64" s="2" t="s">
        <v>900</v>
      </c>
      <c r="B64" s="6">
        <v>11311000</v>
      </c>
      <c r="C64" s="4"/>
      <c r="D64" s="4">
        <v>0</v>
      </c>
      <c r="E64" s="4"/>
    </row>
    <row r="65" spans="1:5">
      <c r="A65" s="2" t="s">
        <v>1899</v>
      </c>
      <c r="B65" s="4">
        <v>1</v>
      </c>
      <c r="C65" s="4"/>
      <c r="D65" s="4">
        <v>0</v>
      </c>
      <c r="E65" s="4"/>
    </row>
    <row r="66" spans="1:5">
      <c r="A66" s="2" t="s">
        <v>1282</v>
      </c>
      <c r="B66" s="13">
        <v>3.0300000000000001E-2</v>
      </c>
      <c r="C66" s="4"/>
      <c r="D66" s="13">
        <v>0</v>
      </c>
      <c r="E66" s="4"/>
    </row>
    <row r="67" spans="1:5" ht="60">
      <c r="A67" s="2" t="s">
        <v>1909</v>
      </c>
      <c r="B67" s="4" t="s">
        <v>5</v>
      </c>
      <c r="C67" s="4"/>
      <c r="D67" s="4" t="s">
        <v>5</v>
      </c>
      <c r="E67" s="4"/>
    </row>
    <row r="68" spans="1:5">
      <c r="A68" s="3" t="s">
        <v>1375</v>
      </c>
      <c r="B68" s="4" t="s">
        <v>5</v>
      </c>
      <c r="C68" s="4"/>
      <c r="D68" s="4" t="s">
        <v>5</v>
      </c>
      <c r="E68" s="4"/>
    </row>
    <row r="69" spans="1:5">
      <c r="A69" s="2" t="s">
        <v>777</v>
      </c>
      <c r="B69" s="6">
        <v>22705000</v>
      </c>
      <c r="C69" s="4"/>
      <c r="D69" s="4">
        <v>0</v>
      </c>
      <c r="E69" s="4"/>
    </row>
    <row r="70" spans="1:5">
      <c r="A70" s="2" t="s">
        <v>900</v>
      </c>
      <c r="B70" s="6">
        <v>28533000</v>
      </c>
      <c r="C70" s="4"/>
      <c r="D70" s="4">
        <v>0</v>
      </c>
      <c r="E70" s="4"/>
    </row>
    <row r="71" spans="1:5">
      <c r="A71" s="2" t="s">
        <v>1899</v>
      </c>
      <c r="B71" s="4">
        <v>6</v>
      </c>
      <c r="C71" s="4"/>
      <c r="D71" s="4">
        <v>0</v>
      </c>
      <c r="E71" s="4"/>
    </row>
    <row r="72" spans="1:5">
      <c r="A72" s="2" t="s">
        <v>1282</v>
      </c>
      <c r="B72" s="13">
        <v>1.15E-2</v>
      </c>
      <c r="C72" s="4"/>
      <c r="D72" s="13">
        <v>0</v>
      </c>
      <c r="E72" s="4"/>
    </row>
    <row r="73" spans="1:5" ht="30">
      <c r="A73" s="2" t="s">
        <v>1831</v>
      </c>
      <c r="B73" s="6">
        <v>55000</v>
      </c>
      <c r="C73" s="4"/>
      <c r="D73" s="4" t="s">
        <v>5</v>
      </c>
      <c r="E73" s="4"/>
    </row>
    <row r="74" spans="1:5">
      <c r="A74" s="2" t="s">
        <v>1409</v>
      </c>
      <c r="B74" s="4" t="s">
        <v>5</v>
      </c>
      <c r="C74" s="4"/>
      <c r="D74" s="4" t="s">
        <v>5</v>
      </c>
      <c r="E74" s="4"/>
    </row>
    <row r="75" spans="1:5">
      <c r="A75" s="3" t="s">
        <v>1375</v>
      </c>
      <c r="B75" s="4" t="s">
        <v>5</v>
      </c>
      <c r="C75" s="4"/>
      <c r="D75" s="4" t="s">
        <v>5</v>
      </c>
      <c r="E75" s="4"/>
    </row>
    <row r="76" spans="1:5">
      <c r="A76" s="2" t="s">
        <v>777</v>
      </c>
      <c r="B76" s="6">
        <v>29736000</v>
      </c>
      <c r="C76" s="4"/>
      <c r="D76" s="6">
        <v>64094000</v>
      </c>
      <c r="E76" s="4"/>
    </row>
    <row r="77" spans="1:5" ht="30">
      <c r="A77" s="2" t="s">
        <v>1893</v>
      </c>
      <c r="B77" s="6">
        <v>43867000</v>
      </c>
      <c r="C77" s="4"/>
      <c r="D77" s="6">
        <v>93823000</v>
      </c>
      <c r="E77" s="4"/>
    </row>
    <row r="78" spans="1:5" ht="45">
      <c r="A78" s="2" t="s">
        <v>1910</v>
      </c>
      <c r="B78" s="4" t="s">
        <v>5</v>
      </c>
      <c r="C78" s="4"/>
      <c r="D78" s="4" t="s">
        <v>5</v>
      </c>
      <c r="E78" s="4"/>
    </row>
    <row r="79" spans="1:5">
      <c r="A79" s="3" t="s">
        <v>1375</v>
      </c>
      <c r="B79" s="4" t="s">
        <v>5</v>
      </c>
      <c r="C79" s="4"/>
      <c r="D79" s="4" t="s">
        <v>5</v>
      </c>
      <c r="E79" s="4"/>
    </row>
    <row r="80" spans="1:5" ht="30">
      <c r="A80" s="2" t="s">
        <v>1893</v>
      </c>
      <c r="B80" s="4">
        <v>0</v>
      </c>
      <c r="C80" s="4"/>
      <c r="D80" s="6">
        <v>24814000</v>
      </c>
      <c r="E80" s="4"/>
    </row>
    <row r="81" spans="1:5">
      <c r="A81" s="2" t="s">
        <v>1899</v>
      </c>
      <c r="B81" s="4">
        <v>0</v>
      </c>
      <c r="C81" s="4"/>
      <c r="D81" s="4">
        <v>4</v>
      </c>
      <c r="E81" s="4"/>
    </row>
    <row r="82" spans="1:5">
      <c r="A82" s="2" t="s">
        <v>1282</v>
      </c>
      <c r="B82" s="13">
        <v>0</v>
      </c>
      <c r="C82" s="4"/>
      <c r="D82" s="13">
        <v>9.9000000000000008E-3</v>
      </c>
      <c r="E82" s="4"/>
    </row>
    <row r="83" spans="1:5" ht="45">
      <c r="A83" s="2" t="s">
        <v>1911</v>
      </c>
      <c r="B83" s="4" t="s">
        <v>5</v>
      </c>
      <c r="C83" s="4"/>
      <c r="D83" s="4" t="s">
        <v>5</v>
      </c>
      <c r="E83" s="4"/>
    </row>
    <row r="84" spans="1:5">
      <c r="A84" s="3" t="s">
        <v>1375</v>
      </c>
      <c r="B84" s="4" t="s">
        <v>5</v>
      </c>
      <c r="C84" s="4"/>
      <c r="D84" s="4" t="s">
        <v>5</v>
      </c>
      <c r="E84" s="4"/>
    </row>
    <row r="85" spans="1:5">
      <c r="A85" s="2" t="s">
        <v>777</v>
      </c>
      <c r="B85" s="6">
        <v>4146000</v>
      </c>
      <c r="C85" s="4"/>
      <c r="D85" s="6">
        <v>21969000</v>
      </c>
      <c r="E85" s="4"/>
    </row>
    <row r="86" spans="1:5" ht="30">
      <c r="A86" s="2" t="s">
        <v>1893</v>
      </c>
      <c r="B86" s="6">
        <v>6262000</v>
      </c>
      <c r="C86" s="4"/>
      <c r="D86" s="6">
        <v>30803000</v>
      </c>
      <c r="E86" s="4"/>
    </row>
    <row r="87" spans="1:5">
      <c r="A87" s="2" t="s">
        <v>1899</v>
      </c>
      <c r="B87" s="4">
        <v>2</v>
      </c>
      <c r="C87" s="4"/>
      <c r="D87" s="4">
        <v>9</v>
      </c>
      <c r="E87" s="4"/>
    </row>
    <row r="88" spans="1:5">
      <c r="A88" s="2" t="s">
        <v>1282</v>
      </c>
      <c r="B88" s="13">
        <v>1.37E-2</v>
      </c>
      <c r="C88" s="4"/>
      <c r="D88" s="13">
        <v>1.1900000000000001E-2</v>
      </c>
      <c r="E88" s="4"/>
    </row>
    <row r="89" spans="1:5" ht="60">
      <c r="A89" s="2" t="s">
        <v>1912</v>
      </c>
      <c r="B89" s="4" t="s">
        <v>5</v>
      </c>
      <c r="C89" s="4"/>
      <c r="D89" s="4" t="s">
        <v>5</v>
      </c>
      <c r="E89" s="4"/>
    </row>
    <row r="90" spans="1:5">
      <c r="A90" s="3" t="s">
        <v>1375</v>
      </c>
      <c r="B90" s="4" t="s">
        <v>5</v>
      </c>
      <c r="C90" s="4"/>
      <c r="D90" s="4" t="s">
        <v>5</v>
      </c>
      <c r="E90" s="4"/>
    </row>
    <row r="91" spans="1:5">
      <c r="A91" s="2" t="s">
        <v>777</v>
      </c>
      <c r="B91" s="6">
        <v>20437000</v>
      </c>
      <c r="C91" s="4"/>
      <c r="D91" s="6">
        <v>18599000</v>
      </c>
      <c r="E91" s="4"/>
    </row>
    <row r="92" spans="1:5" ht="30">
      <c r="A92" s="2" t="s">
        <v>1893</v>
      </c>
      <c r="B92" s="6">
        <v>30869000</v>
      </c>
      <c r="C92" s="4"/>
      <c r="D92" s="6">
        <v>29861000</v>
      </c>
      <c r="E92" s="4"/>
    </row>
    <row r="93" spans="1:5">
      <c r="A93" s="2" t="s">
        <v>1899</v>
      </c>
      <c r="B93" s="4">
        <v>9</v>
      </c>
      <c r="C93" s="4"/>
      <c r="D93" s="4">
        <v>9</v>
      </c>
      <c r="E93" s="4"/>
    </row>
    <row r="94" spans="1:5">
      <c r="A94" s="2" t="s">
        <v>1282</v>
      </c>
      <c r="B94" s="13">
        <v>1.46E-2</v>
      </c>
      <c r="C94" s="4"/>
      <c r="D94" s="13">
        <v>1.43E-2</v>
      </c>
      <c r="E94" s="4"/>
    </row>
    <row r="95" spans="1:5" ht="60">
      <c r="A95" s="2" t="s">
        <v>1913</v>
      </c>
      <c r="B95" s="4" t="s">
        <v>5</v>
      </c>
      <c r="C95" s="4"/>
      <c r="D95" s="4" t="s">
        <v>5</v>
      </c>
      <c r="E95" s="4"/>
    </row>
    <row r="96" spans="1:5">
      <c r="A96" s="3" t="s">
        <v>1375</v>
      </c>
      <c r="B96" s="4" t="s">
        <v>5</v>
      </c>
      <c r="C96" s="4"/>
      <c r="D96" s="4" t="s">
        <v>5</v>
      </c>
      <c r="E96" s="4"/>
    </row>
    <row r="97" spans="1:5" ht="30">
      <c r="A97" s="2" t="s">
        <v>1893</v>
      </c>
      <c r="B97" s="6">
        <v>6736000</v>
      </c>
      <c r="C97" s="4"/>
      <c r="D97" s="6">
        <v>8345000</v>
      </c>
      <c r="E97" s="4"/>
    </row>
    <row r="98" spans="1:5">
      <c r="A98" s="2" t="s">
        <v>1899</v>
      </c>
      <c r="B98" s="4">
        <v>7</v>
      </c>
      <c r="C98" s="4"/>
      <c r="D98" s="4">
        <v>7</v>
      </c>
      <c r="E98" s="4"/>
    </row>
    <row r="99" spans="1:5">
      <c r="A99" s="2" t="s">
        <v>1282</v>
      </c>
      <c r="B99" s="13">
        <v>1.66E-2</v>
      </c>
      <c r="C99" s="4"/>
      <c r="D99" s="13">
        <v>1.6500000000000001E-2</v>
      </c>
      <c r="E99" s="4"/>
    </row>
    <row r="100" spans="1:5" ht="60">
      <c r="A100" s="2" t="s">
        <v>1914</v>
      </c>
      <c r="B100" s="4" t="s">
        <v>5</v>
      </c>
      <c r="C100" s="4"/>
      <c r="D100" s="4" t="s">
        <v>5</v>
      </c>
      <c r="E100" s="4"/>
    </row>
    <row r="101" spans="1:5">
      <c r="A101" s="3" t="s">
        <v>1375</v>
      </c>
      <c r="B101" s="4" t="s">
        <v>5</v>
      </c>
      <c r="C101" s="4"/>
      <c r="D101" s="4" t="s">
        <v>5</v>
      </c>
      <c r="E101" s="4"/>
    </row>
    <row r="102" spans="1:5">
      <c r="A102" s="2" t="s">
        <v>777</v>
      </c>
      <c r="B102" s="4">
        <v>0</v>
      </c>
      <c r="C102" s="4"/>
      <c r="D102" s="4">
        <v>0</v>
      </c>
      <c r="E102" s="4"/>
    </row>
    <row r="103" spans="1:5" ht="30">
      <c r="A103" s="2" t="s">
        <v>1893</v>
      </c>
      <c r="B103" s="4">
        <v>0</v>
      </c>
      <c r="C103" s="4"/>
      <c r="D103" s="4">
        <v>0</v>
      </c>
      <c r="E103" s="4"/>
    </row>
    <row r="104" spans="1:5">
      <c r="A104" s="2" t="s">
        <v>1899</v>
      </c>
      <c r="B104" s="4">
        <v>0</v>
      </c>
      <c r="C104" s="4"/>
      <c r="D104" s="4">
        <v>0</v>
      </c>
      <c r="E104" s="4"/>
    </row>
    <row r="105" spans="1:5">
      <c r="A105" s="2" t="s">
        <v>1282</v>
      </c>
      <c r="B105" s="13">
        <v>0</v>
      </c>
      <c r="C105" s="4"/>
      <c r="D105" s="13">
        <v>0</v>
      </c>
      <c r="E105" s="4"/>
    </row>
    <row r="106" spans="1:5" ht="30">
      <c r="A106" s="2" t="s">
        <v>1822</v>
      </c>
      <c r="B106" s="4" t="s">
        <v>5</v>
      </c>
      <c r="C106" s="4"/>
      <c r="D106" s="4" t="s">
        <v>5</v>
      </c>
      <c r="E106" s="4"/>
    </row>
    <row r="107" spans="1:5">
      <c r="A107" s="3" t="s">
        <v>1375</v>
      </c>
      <c r="B107" s="4" t="s">
        <v>5</v>
      </c>
      <c r="C107" s="4"/>
      <c r="D107" s="4" t="s">
        <v>5</v>
      </c>
      <c r="E107" s="4"/>
    </row>
    <row r="108" spans="1:5">
      <c r="A108" s="2" t="s">
        <v>1282</v>
      </c>
      <c r="B108" s="13">
        <v>1.43E-2</v>
      </c>
      <c r="C108" s="4"/>
      <c r="D108" s="4" t="s">
        <v>5</v>
      </c>
      <c r="E108" s="4"/>
    </row>
    <row r="109" spans="1:5">
      <c r="A109" s="2" t="s">
        <v>1894</v>
      </c>
      <c r="B109" s="6">
        <v>21559000</v>
      </c>
      <c r="C109" s="4"/>
      <c r="D109" s="4" t="s">
        <v>5</v>
      </c>
      <c r="E109" s="4"/>
    </row>
    <row r="110" spans="1:5" ht="30">
      <c r="A110" s="2" t="s">
        <v>1831</v>
      </c>
      <c r="B110" s="4">
        <v>0</v>
      </c>
      <c r="C110" s="4"/>
      <c r="D110" s="4" t="s">
        <v>5</v>
      </c>
      <c r="E110" s="4"/>
    </row>
    <row r="111" spans="1:5" ht="45">
      <c r="A111" s="2" t="s">
        <v>1915</v>
      </c>
      <c r="B111" s="4" t="s">
        <v>5</v>
      </c>
      <c r="C111" s="4"/>
      <c r="D111" s="4" t="s">
        <v>5</v>
      </c>
      <c r="E111" s="4"/>
    </row>
    <row r="112" spans="1:5">
      <c r="A112" s="3" t="s">
        <v>1375</v>
      </c>
      <c r="B112" s="4" t="s">
        <v>5</v>
      </c>
      <c r="C112" s="4"/>
      <c r="D112" s="4" t="s">
        <v>5</v>
      </c>
      <c r="E112" s="4"/>
    </row>
    <row r="113" spans="1:5" ht="45">
      <c r="A113" s="2" t="s">
        <v>1901</v>
      </c>
      <c r="B113" s="6">
        <v>5153000</v>
      </c>
      <c r="C113" s="4"/>
      <c r="D113" s="6">
        <v>6506000</v>
      </c>
      <c r="E113" s="4"/>
    </row>
    <row r="114" spans="1:5" ht="60">
      <c r="A114" s="2" t="s">
        <v>1916</v>
      </c>
      <c r="B114" s="4" t="s">
        <v>5</v>
      </c>
      <c r="C114" s="4"/>
      <c r="D114" s="4" t="s">
        <v>5</v>
      </c>
      <c r="E114" s="4"/>
    </row>
    <row r="115" spans="1:5">
      <c r="A115" s="3" t="s">
        <v>1375</v>
      </c>
      <c r="B115" s="4" t="s">
        <v>5</v>
      </c>
      <c r="C115" s="4"/>
      <c r="D115" s="4" t="s">
        <v>5</v>
      </c>
      <c r="E115" s="4"/>
    </row>
    <row r="116" spans="1:5" ht="30">
      <c r="A116" s="2" t="s">
        <v>1831</v>
      </c>
      <c r="B116" s="4">
        <v>0</v>
      </c>
      <c r="C116" s="4"/>
      <c r="D116" s="6">
        <v>12000</v>
      </c>
      <c r="E116" s="4"/>
    </row>
    <row r="117" spans="1:5" ht="30">
      <c r="A117" s="2" t="s">
        <v>1381</v>
      </c>
      <c r="B117" s="4" t="s">
        <v>5</v>
      </c>
      <c r="C117" s="4"/>
      <c r="D117" s="4" t="s">
        <v>5</v>
      </c>
      <c r="E117" s="4"/>
    </row>
    <row r="118" spans="1:5">
      <c r="A118" s="3" t="s">
        <v>1375</v>
      </c>
      <c r="B118" s="4" t="s">
        <v>5</v>
      </c>
      <c r="C118" s="4"/>
      <c r="D118" s="4" t="s">
        <v>5</v>
      </c>
      <c r="E118" s="4"/>
    </row>
    <row r="119" spans="1:5">
      <c r="A119" s="2" t="s">
        <v>1282</v>
      </c>
      <c r="B119" s="13">
        <v>2.3199999999999998E-2</v>
      </c>
      <c r="C119" s="4"/>
      <c r="D119" s="13">
        <v>2.6700000000000002E-2</v>
      </c>
      <c r="E119" s="4"/>
    </row>
    <row r="120" spans="1:5">
      <c r="A120" s="2" t="s">
        <v>1894</v>
      </c>
      <c r="B120" s="6">
        <v>55934000</v>
      </c>
      <c r="C120" s="4"/>
      <c r="D120" s="6">
        <v>30736000</v>
      </c>
      <c r="E120" s="4"/>
    </row>
    <row r="121" spans="1:5" ht="30">
      <c r="A121" s="2" t="s">
        <v>1831</v>
      </c>
      <c r="B121" s="6">
        <v>654000</v>
      </c>
      <c r="C121" s="4"/>
      <c r="D121" s="6">
        <v>1033000</v>
      </c>
      <c r="E121" s="4"/>
    </row>
    <row r="122" spans="1:5" ht="60">
      <c r="A122" s="2" t="s">
        <v>1917</v>
      </c>
      <c r="B122" s="4" t="s">
        <v>5</v>
      </c>
      <c r="C122" s="4"/>
      <c r="D122" s="4" t="s">
        <v>5</v>
      </c>
      <c r="E122" s="4"/>
    </row>
    <row r="123" spans="1:5">
      <c r="A123" s="3" t="s">
        <v>1375</v>
      </c>
      <c r="B123" s="4" t="s">
        <v>5</v>
      </c>
      <c r="C123" s="4"/>
      <c r="D123" s="4" t="s">
        <v>5</v>
      </c>
      <c r="E123" s="4"/>
    </row>
    <row r="124" spans="1:5" ht="30">
      <c r="A124" s="2" t="s">
        <v>1831</v>
      </c>
      <c r="B124" s="8">
        <v>260000</v>
      </c>
      <c r="C124" s="4"/>
      <c r="D124" s="8">
        <v>732000</v>
      </c>
      <c r="E124" s="4"/>
    </row>
    <row r="125" spans="1:5">
      <c r="A125" s="10"/>
      <c r="B125" s="10"/>
      <c r="C125" s="10"/>
      <c r="D125" s="10"/>
      <c r="E125" s="10"/>
    </row>
    <row r="126" spans="1:5" ht="105" customHeight="1">
      <c r="A126" s="2" t="s">
        <v>29</v>
      </c>
      <c r="B126" s="11" t="s">
        <v>71</v>
      </c>
      <c r="C126" s="11"/>
      <c r="D126" s="11"/>
      <c r="E126" s="11"/>
    </row>
  </sheetData>
  <mergeCells count="4">
    <mergeCell ref="B1:C1"/>
    <mergeCell ref="D1:E1"/>
    <mergeCell ref="A125:E125"/>
    <mergeCell ref="B126:E12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30">
      <c r="A1" s="1" t="s">
        <v>1918</v>
      </c>
      <c r="B1" s="1" t="s">
        <v>1</v>
      </c>
      <c r="C1" s="1" t="s">
        <v>1524</v>
      </c>
    </row>
    <row r="2" spans="1:3" ht="30">
      <c r="A2" s="1" t="s">
        <v>25</v>
      </c>
      <c r="B2" s="1" t="s">
        <v>2</v>
      </c>
      <c r="C2" s="1" t="s">
        <v>26</v>
      </c>
    </row>
    <row r="3" spans="1:3">
      <c r="A3" s="3" t="s">
        <v>1375</v>
      </c>
      <c r="B3" s="4" t="s">
        <v>5</v>
      </c>
      <c r="C3" s="4" t="s">
        <v>5</v>
      </c>
    </row>
    <row r="4" spans="1:3">
      <c r="A4" s="2" t="s">
        <v>1834</v>
      </c>
      <c r="B4" s="4" t="s">
        <v>1835</v>
      </c>
      <c r="C4" s="4" t="s">
        <v>1836</v>
      </c>
    </row>
    <row r="5" spans="1:3">
      <c r="A5" s="2" t="s">
        <v>1282</v>
      </c>
      <c r="B5" s="13">
        <v>1.9800000000000002E-2</v>
      </c>
      <c r="C5" s="13">
        <v>1.8700000000000001E-2</v>
      </c>
    </row>
    <row r="6" spans="1:3" ht="30">
      <c r="A6" s="2" t="s">
        <v>1822</v>
      </c>
      <c r="B6" s="4" t="s">
        <v>5</v>
      </c>
      <c r="C6" s="4" t="s">
        <v>5</v>
      </c>
    </row>
    <row r="7" spans="1:3">
      <c r="A7" s="3" t="s">
        <v>1375</v>
      </c>
      <c r="B7" s="4" t="s">
        <v>5</v>
      </c>
      <c r="C7" s="4" t="s">
        <v>5</v>
      </c>
    </row>
    <row r="8" spans="1:3">
      <c r="A8" s="2" t="s">
        <v>1834</v>
      </c>
      <c r="B8" s="4" t="s">
        <v>1858</v>
      </c>
      <c r="C8" s="4" t="s">
        <v>5</v>
      </c>
    </row>
    <row r="9" spans="1:3">
      <c r="A9" s="2" t="s">
        <v>1282</v>
      </c>
      <c r="B9" s="13">
        <v>1.43E-2</v>
      </c>
      <c r="C9" s="4" t="s">
        <v>5</v>
      </c>
    </row>
    <row r="10" spans="1:3" ht="45">
      <c r="A10" s="2" t="s">
        <v>1915</v>
      </c>
      <c r="B10" s="4" t="s">
        <v>5</v>
      </c>
      <c r="C10" s="4" t="s">
        <v>5</v>
      </c>
    </row>
    <row r="11" spans="1:3">
      <c r="A11" s="3" t="s">
        <v>1375</v>
      </c>
      <c r="B11" s="4" t="s">
        <v>5</v>
      </c>
      <c r="C11" s="4" t="s">
        <v>5</v>
      </c>
    </row>
    <row r="12" spans="1:3" ht="45">
      <c r="A12" s="2" t="s">
        <v>1901</v>
      </c>
      <c r="B12" s="6">
        <v>5153</v>
      </c>
      <c r="C12" s="6">
        <v>6506</v>
      </c>
    </row>
    <row r="13" spans="1:3" ht="30">
      <c r="A13" s="2" t="s">
        <v>1823</v>
      </c>
      <c r="B13" s="4" t="s">
        <v>5</v>
      </c>
      <c r="C13" s="4" t="s">
        <v>5</v>
      </c>
    </row>
    <row r="14" spans="1:3">
      <c r="A14" s="3" t="s">
        <v>1375</v>
      </c>
      <c r="B14" s="4" t="s">
        <v>5</v>
      </c>
      <c r="C14" s="4" t="s">
        <v>5</v>
      </c>
    </row>
    <row r="15" spans="1:3">
      <c r="A15" s="2" t="s">
        <v>1834</v>
      </c>
      <c r="B15" s="4" t="s">
        <v>1859</v>
      </c>
      <c r="C15" s="4" t="s">
        <v>5</v>
      </c>
    </row>
    <row r="16" spans="1:3">
      <c r="A16" s="2" t="s">
        <v>1282</v>
      </c>
      <c r="B16" s="13">
        <v>1.15E-2</v>
      </c>
      <c r="C16" s="4" t="s">
        <v>5</v>
      </c>
    </row>
    <row r="17" spans="1:3" ht="30">
      <c r="A17" s="2" t="s">
        <v>1381</v>
      </c>
      <c r="B17" s="4" t="s">
        <v>5</v>
      </c>
      <c r="C17" s="4" t="s">
        <v>5</v>
      </c>
    </row>
    <row r="18" spans="1:3">
      <c r="A18" s="3" t="s">
        <v>1375</v>
      </c>
      <c r="B18" s="4" t="s">
        <v>5</v>
      </c>
      <c r="C18" s="4" t="s">
        <v>5</v>
      </c>
    </row>
    <row r="19" spans="1:3">
      <c r="A19" s="2" t="s">
        <v>1834</v>
      </c>
      <c r="B19" s="4" t="s">
        <v>1857</v>
      </c>
      <c r="C19" s="4" t="s">
        <v>1854</v>
      </c>
    </row>
    <row r="20" spans="1:3">
      <c r="A20" s="2" t="s">
        <v>1282</v>
      </c>
      <c r="B20" s="13">
        <v>2.3199999999999998E-2</v>
      </c>
      <c r="C20" s="13">
        <v>2.6700000000000002E-2</v>
      </c>
    </row>
    <row r="21" spans="1:3" ht="45">
      <c r="A21" s="2" t="s">
        <v>1898</v>
      </c>
      <c r="B21" s="4" t="s">
        <v>5</v>
      </c>
      <c r="C21" s="4" t="s">
        <v>5</v>
      </c>
    </row>
    <row r="22" spans="1:3">
      <c r="A22" s="3" t="s">
        <v>1375</v>
      </c>
      <c r="B22" s="4" t="s">
        <v>5</v>
      </c>
      <c r="C22" s="4" t="s">
        <v>5</v>
      </c>
    </row>
    <row r="23" spans="1:3">
      <c r="A23" s="2" t="s">
        <v>1282</v>
      </c>
      <c r="B23" s="13">
        <v>3.7499999999999999E-2</v>
      </c>
      <c r="C23" s="13">
        <v>0</v>
      </c>
    </row>
    <row r="24" spans="1:3" ht="30">
      <c r="A24" s="2" t="s">
        <v>1900</v>
      </c>
      <c r="B24" s="4" t="s">
        <v>5</v>
      </c>
      <c r="C24" s="4" t="s">
        <v>5</v>
      </c>
    </row>
    <row r="25" spans="1:3">
      <c r="A25" s="3" t="s">
        <v>1375</v>
      </c>
      <c r="B25" s="4" t="s">
        <v>5</v>
      </c>
      <c r="C25" s="4" t="s">
        <v>5</v>
      </c>
    </row>
    <row r="26" spans="1:3" ht="45">
      <c r="A26" s="2" t="s">
        <v>1901</v>
      </c>
      <c r="B26" s="4">
        <v>0</v>
      </c>
      <c r="C26" s="6">
        <v>17020</v>
      </c>
    </row>
    <row r="27" spans="1:3" ht="30">
      <c r="A27" s="2" t="s">
        <v>1902</v>
      </c>
      <c r="B27" s="4" t="s">
        <v>5</v>
      </c>
      <c r="C27" s="4" t="s">
        <v>5</v>
      </c>
    </row>
    <row r="28" spans="1:3">
      <c r="A28" s="3" t="s">
        <v>1375</v>
      </c>
      <c r="B28" s="4" t="s">
        <v>5</v>
      </c>
      <c r="C28" s="4" t="s">
        <v>5</v>
      </c>
    </row>
    <row r="29" spans="1:3">
      <c r="A29" s="2" t="s">
        <v>1282</v>
      </c>
      <c r="B29" s="13">
        <v>1.66E-2</v>
      </c>
      <c r="C29" s="13">
        <v>0</v>
      </c>
    </row>
    <row r="30" spans="1:3" ht="45">
      <c r="A30" s="2" t="s">
        <v>1903</v>
      </c>
      <c r="B30" s="4" t="s">
        <v>5</v>
      </c>
      <c r="C30" s="4" t="s">
        <v>5</v>
      </c>
    </row>
    <row r="31" spans="1:3">
      <c r="A31" s="3" t="s">
        <v>1375</v>
      </c>
      <c r="B31" s="4" t="s">
        <v>5</v>
      </c>
      <c r="C31" s="4" t="s">
        <v>5</v>
      </c>
    </row>
    <row r="32" spans="1:3">
      <c r="A32" s="2" t="s">
        <v>1282</v>
      </c>
      <c r="B32" s="13">
        <v>1.47E-2</v>
      </c>
      <c r="C32" s="13">
        <v>0</v>
      </c>
    </row>
    <row r="33" spans="1:3" ht="30">
      <c r="A33" s="2" t="s">
        <v>1904</v>
      </c>
      <c r="B33" s="4" t="s">
        <v>5</v>
      </c>
      <c r="C33" s="4" t="s">
        <v>5</v>
      </c>
    </row>
    <row r="34" spans="1:3">
      <c r="A34" s="3" t="s">
        <v>1375</v>
      </c>
      <c r="B34" s="4" t="s">
        <v>5</v>
      </c>
      <c r="C34" s="4" t="s">
        <v>5</v>
      </c>
    </row>
    <row r="35" spans="1:3">
      <c r="A35" s="2" t="s">
        <v>1282</v>
      </c>
      <c r="B35" s="13">
        <v>3.4500000000000003E-2</v>
      </c>
      <c r="C35" s="13">
        <v>4.1700000000000001E-2</v>
      </c>
    </row>
    <row r="36" spans="1:3" ht="30">
      <c r="A36" s="2" t="s">
        <v>1905</v>
      </c>
      <c r="B36" s="4" t="s">
        <v>5</v>
      </c>
      <c r="C36" s="4" t="s">
        <v>5</v>
      </c>
    </row>
    <row r="37" spans="1:3">
      <c r="A37" s="3" t="s">
        <v>1375</v>
      </c>
      <c r="B37" s="4" t="s">
        <v>5</v>
      </c>
      <c r="C37" s="4" t="s">
        <v>5</v>
      </c>
    </row>
    <row r="38" spans="1:3">
      <c r="A38" s="2" t="s">
        <v>1282</v>
      </c>
      <c r="B38" s="13">
        <v>2.7799999999999998E-2</v>
      </c>
      <c r="C38" s="13">
        <v>4.58E-2</v>
      </c>
    </row>
    <row r="39" spans="1:3" ht="60">
      <c r="A39" s="2" t="s">
        <v>1919</v>
      </c>
      <c r="B39" s="4" t="s">
        <v>5</v>
      </c>
      <c r="C39" s="4" t="s">
        <v>5</v>
      </c>
    </row>
    <row r="40" spans="1:3">
      <c r="A40" s="3" t="s">
        <v>1375</v>
      </c>
      <c r="B40" s="4" t="s">
        <v>5</v>
      </c>
      <c r="C40" s="4" t="s">
        <v>5</v>
      </c>
    </row>
    <row r="41" spans="1:3">
      <c r="A41" s="2" t="s">
        <v>1920</v>
      </c>
      <c r="B41" s="6">
        <v>7353</v>
      </c>
      <c r="C41" s="6">
        <v>10796</v>
      </c>
    </row>
    <row r="42" spans="1:3">
      <c r="A42" s="2" t="s">
        <v>1834</v>
      </c>
      <c r="B42" s="4" t="s">
        <v>1857</v>
      </c>
      <c r="C42" s="4" t="s">
        <v>1854</v>
      </c>
    </row>
    <row r="43" spans="1:3">
      <c r="A43" s="2" t="s">
        <v>1282</v>
      </c>
      <c r="B43" s="13">
        <v>1.43E-2</v>
      </c>
      <c r="C43" s="13">
        <v>1.38E-2</v>
      </c>
    </row>
    <row r="44" spans="1:3" ht="60">
      <c r="A44" s="2" t="s">
        <v>1921</v>
      </c>
      <c r="B44" s="4" t="s">
        <v>5</v>
      </c>
      <c r="C44" s="4" t="s">
        <v>5</v>
      </c>
    </row>
    <row r="45" spans="1:3">
      <c r="A45" s="3" t="s">
        <v>1375</v>
      </c>
      <c r="B45" s="4" t="s">
        <v>5</v>
      </c>
      <c r="C45" s="4" t="s">
        <v>5</v>
      </c>
    </row>
    <row r="46" spans="1:3">
      <c r="A46" s="2" t="s">
        <v>1920</v>
      </c>
      <c r="B46" s="6">
        <v>5233</v>
      </c>
      <c r="C46" s="4" t="s">
        <v>5</v>
      </c>
    </row>
    <row r="47" spans="1:3">
      <c r="A47" s="2" t="s">
        <v>1834</v>
      </c>
      <c r="B47" s="4" t="s">
        <v>1859</v>
      </c>
      <c r="C47" s="4" t="s">
        <v>5</v>
      </c>
    </row>
    <row r="48" spans="1:3">
      <c r="A48" s="2" t="s">
        <v>1282</v>
      </c>
      <c r="B48" s="13">
        <v>1.15E-2</v>
      </c>
      <c r="C48" s="4" t="s">
        <v>5</v>
      </c>
    </row>
    <row r="49" spans="1:3" ht="60">
      <c r="A49" s="2" t="s">
        <v>1922</v>
      </c>
      <c r="B49" s="4" t="s">
        <v>5</v>
      </c>
      <c r="C49" s="4" t="s">
        <v>5</v>
      </c>
    </row>
    <row r="50" spans="1:3">
      <c r="A50" s="3" t="s">
        <v>1375</v>
      </c>
      <c r="B50" s="4" t="s">
        <v>5</v>
      </c>
      <c r="C50" s="4" t="s">
        <v>5</v>
      </c>
    </row>
    <row r="51" spans="1:3">
      <c r="A51" s="2" t="s">
        <v>1920</v>
      </c>
      <c r="B51" s="6">
        <v>23677</v>
      </c>
      <c r="C51" s="6">
        <v>20718</v>
      </c>
    </row>
    <row r="52" spans="1:3">
      <c r="A52" s="2" t="s">
        <v>1834</v>
      </c>
      <c r="B52" s="4" t="s">
        <v>1857</v>
      </c>
      <c r="C52" s="4" t="s">
        <v>1854</v>
      </c>
    </row>
    <row r="53" spans="1:3">
      <c r="A53" s="2" t="s">
        <v>1282</v>
      </c>
      <c r="B53" s="13">
        <v>2.2100000000000002E-2</v>
      </c>
      <c r="C53" s="13">
        <v>2.6700000000000002E-2</v>
      </c>
    </row>
    <row r="54" spans="1:3" ht="60">
      <c r="A54" s="2" t="s">
        <v>1923</v>
      </c>
      <c r="B54" s="4" t="s">
        <v>5</v>
      </c>
      <c r="C54" s="4" t="s">
        <v>5</v>
      </c>
    </row>
    <row r="55" spans="1:3">
      <c r="A55" s="3" t="s">
        <v>1375</v>
      </c>
      <c r="B55" s="4" t="s">
        <v>5</v>
      </c>
      <c r="C55" s="4" t="s">
        <v>5</v>
      </c>
    </row>
    <row r="56" spans="1:3">
      <c r="A56" s="2" t="s">
        <v>1920</v>
      </c>
      <c r="B56" s="6">
        <v>3326</v>
      </c>
      <c r="C56" s="4" t="s">
        <v>5</v>
      </c>
    </row>
    <row r="57" spans="1:3">
      <c r="A57" s="2" t="s">
        <v>1834</v>
      </c>
      <c r="B57" s="4" t="s">
        <v>1857</v>
      </c>
      <c r="C57" s="4" t="s">
        <v>5</v>
      </c>
    </row>
    <row r="58" spans="1:3">
      <c r="A58" s="2" t="s">
        <v>1282</v>
      </c>
      <c r="B58" s="13">
        <v>3.0300000000000001E-2</v>
      </c>
      <c r="C58" s="4" t="s">
        <v>5</v>
      </c>
    </row>
    <row r="59" spans="1:3" ht="60">
      <c r="A59" s="2" t="s">
        <v>1924</v>
      </c>
      <c r="B59" s="4" t="s">
        <v>5</v>
      </c>
      <c r="C59" s="4" t="s">
        <v>5</v>
      </c>
    </row>
    <row r="60" spans="1:3">
      <c r="A60" s="3" t="s">
        <v>1375</v>
      </c>
      <c r="B60" s="4" t="s">
        <v>5</v>
      </c>
      <c r="C60" s="4" t="s">
        <v>5</v>
      </c>
    </row>
    <row r="61" spans="1:3">
      <c r="A61" s="2" t="s">
        <v>1920</v>
      </c>
      <c r="B61" s="6">
        <v>32494</v>
      </c>
      <c r="C61" s="4" t="s">
        <v>5</v>
      </c>
    </row>
    <row r="62" spans="1:3">
      <c r="A62" s="2" t="s">
        <v>1834</v>
      </c>
      <c r="B62" s="4" t="s">
        <v>1925</v>
      </c>
      <c r="C62" s="4" t="s">
        <v>5</v>
      </c>
    </row>
    <row r="63" spans="1:3">
      <c r="A63" s="2" t="s">
        <v>1282</v>
      </c>
      <c r="B63" s="13">
        <v>3.7499999999999999E-2</v>
      </c>
      <c r="C63" s="4" t="s">
        <v>5</v>
      </c>
    </row>
    <row r="64" spans="1:3" ht="60">
      <c r="A64" s="2" t="s">
        <v>1926</v>
      </c>
      <c r="B64" s="4" t="s">
        <v>5</v>
      </c>
      <c r="C64" s="4" t="s">
        <v>5</v>
      </c>
    </row>
    <row r="65" spans="1:3">
      <c r="A65" s="3" t="s">
        <v>1375</v>
      </c>
      <c r="B65" s="4" t="s">
        <v>5</v>
      </c>
      <c r="C65" s="4" t="s">
        <v>5</v>
      </c>
    </row>
    <row r="66" spans="1:3">
      <c r="A66" s="2" t="s">
        <v>1920</v>
      </c>
      <c r="B66" s="4">
        <v>0</v>
      </c>
      <c r="C66" s="6">
        <v>7882</v>
      </c>
    </row>
    <row r="67" spans="1:3">
      <c r="A67" s="2" t="s">
        <v>1834</v>
      </c>
      <c r="B67" s="4" t="s">
        <v>1927</v>
      </c>
      <c r="C67" s="4" t="s">
        <v>1928</v>
      </c>
    </row>
    <row r="68" spans="1:3">
      <c r="A68" s="2" t="s">
        <v>1282</v>
      </c>
      <c r="B68" s="13">
        <v>0</v>
      </c>
      <c r="C68" s="13">
        <v>9.9000000000000008E-3</v>
      </c>
    </row>
    <row r="69" spans="1:3" ht="60">
      <c r="A69" s="2" t="s">
        <v>1929</v>
      </c>
      <c r="B69" s="4" t="s">
        <v>5</v>
      </c>
      <c r="C69" s="4" t="s">
        <v>5</v>
      </c>
    </row>
    <row r="70" spans="1:3">
      <c r="A70" s="3" t="s">
        <v>1375</v>
      </c>
      <c r="B70" s="4" t="s">
        <v>5</v>
      </c>
      <c r="C70" s="4" t="s">
        <v>5</v>
      </c>
    </row>
    <row r="71" spans="1:3">
      <c r="A71" s="2" t="s">
        <v>1920</v>
      </c>
      <c r="B71" s="6">
        <v>2118</v>
      </c>
      <c r="C71" s="6">
        <v>8925</v>
      </c>
    </row>
    <row r="72" spans="1:3">
      <c r="A72" s="2" t="s">
        <v>1834</v>
      </c>
      <c r="B72" s="4" t="s">
        <v>1930</v>
      </c>
      <c r="C72" s="4" t="s">
        <v>1931</v>
      </c>
    </row>
    <row r="73" spans="1:3">
      <c r="A73" s="2" t="s">
        <v>1282</v>
      </c>
      <c r="B73" s="13">
        <v>1.66E-2</v>
      </c>
      <c r="C73" s="13">
        <v>1.1900000000000001E-2</v>
      </c>
    </row>
    <row r="74" spans="1:3" ht="60">
      <c r="A74" s="2" t="s">
        <v>1932</v>
      </c>
      <c r="B74" s="4" t="s">
        <v>5</v>
      </c>
      <c r="C74" s="4" t="s">
        <v>5</v>
      </c>
    </row>
    <row r="75" spans="1:3">
      <c r="A75" s="3" t="s">
        <v>1375</v>
      </c>
      <c r="B75" s="4" t="s">
        <v>5</v>
      </c>
      <c r="C75" s="4" t="s">
        <v>5</v>
      </c>
    </row>
    <row r="76" spans="1:3">
      <c r="A76" s="2" t="s">
        <v>1920</v>
      </c>
      <c r="B76" s="6">
        <v>10571</v>
      </c>
      <c r="C76" s="6">
        <v>11418</v>
      </c>
    </row>
    <row r="77" spans="1:3">
      <c r="A77" s="2" t="s">
        <v>1834</v>
      </c>
      <c r="B77" s="4" t="s">
        <v>1933</v>
      </c>
      <c r="C77" s="4" t="s">
        <v>1934</v>
      </c>
    </row>
    <row r="78" spans="1:3">
      <c r="A78" s="2" t="s">
        <v>1282</v>
      </c>
      <c r="B78" s="13">
        <v>1.47E-2</v>
      </c>
      <c r="C78" s="13">
        <v>1.43E-2</v>
      </c>
    </row>
    <row r="79" spans="1:3" ht="60">
      <c r="A79" s="2" t="s">
        <v>1935</v>
      </c>
      <c r="B79" s="4" t="s">
        <v>5</v>
      </c>
      <c r="C79" s="4" t="s">
        <v>5</v>
      </c>
    </row>
    <row r="80" spans="1:3">
      <c r="A80" s="3" t="s">
        <v>1375</v>
      </c>
      <c r="B80" s="4" t="s">
        <v>5</v>
      </c>
      <c r="C80" s="4" t="s">
        <v>5</v>
      </c>
    </row>
    <row r="81" spans="1:3">
      <c r="A81" s="2" t="s">
        <v>1920</v>
      </c>
      <c r="B81" s="6">
        <v>17016</v>
      </c>
      <c r="C81" s="4" t="s">
        <v>5</v>
      </c>
    </row>
    <row r="82" spans="1:3">
      <c r="A82" s="2" t="s">
        <v>1834</v>
      </c>
      <c r="B82" s="4" t="s">
        <v>1936</v>
      </c>
      <c r="C82" s="4" t="s">
        <v>5</v>
      </c>
    </row>
    <row r="83" spans="1:3">
      <c r="A83" s="2" t="s">
        <v>1282</v>
      </c>
      <c r="B83" s="13">
        <v>3.4500000000000003E-2</v>
      </c>
      <c r="C83" s="4" t="s">
        <v>5</v>
      </c>
    </row>
    <row r="84" spans="1:3" ht="60">
      <c r="A84" s="2" t="s">
        <v>1937</v>
      </c>
      <c r="B84" s="4" t="s">
        <v>5</v>
      </c>
      <c r="C84" s="4" t="s">
        <v>5</v>
      </c>
    </row>
    <row r="85" spans="1:3">
      <c r="A85" s="3" t="s">
        <v>1375</v>
      </c>
      <c r="B85" s="4" t="s">
        <v>5</v>
      </c>
      <c r="C85" s="4" t="s">
        <v>5</v>
      </c>
    </row>
    <row r="86" spans="1:3">
      <c r="A86" s="2" t="s">
        <v>1920</v>
      </c>
      <c r="B86" s="6">
        <v>4485</v>
      </c>
      <c r="C86" s="4" t="s">
        <v>5</v>
      </c>
    </row>
    <row r="87" spans="1:3">
      <c r="A87" s="2" t="s">
        <v>1834</v>
      </c>
      <c r="B87" s="4" t="s">
        <v>1938</v>
      </c>
      <c r="C87" s="4" t="s">
        <v>5</v>
      </c>
    </row>
    <row r="88" spans="1:3">
      <c r="A88" s="2" t="s">
        <v>1282</v>
      </c>
      <c r="B88" s="13">
        <v>2.7799999999999998E-2</v>
      </c>
      <c r="C88" s="4" t="s">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05" customHeight="1">
      <c r="A1" s="7" t="s">
        <v>1939</v>
      </c>
      <c r="B1" s="1" t="s">
        <v>1419</v>
      </c>
      <c r="C1" s="1"/>
    </row>
    <row r="2" spans="1:3">
      <c r="A2" s="7"/>
      <c r="B2" s="1" t="s">
        <v>1940</v>
      </c>
      <c r="C2" s="1" t="s">
        <v>2</v>
      </c>
    </row>
    <row r="3" spans="1:3" ht="90">
      <c r="A3" s="2" t="s">
        <v>1941</v>
      </c>
      <c r="B3" s="4" t="s">
        <v>5</v>
      </c>
      <c r="C3" s="4" t="s">
        <v>5</v>
      </c>
    </row>
    <row r="4" spans="1:3">
      <c r="A4" s="3" t="s">
        <v>1375</v>
      </c>
      <c r="B4" s="4" t="s">
        <v>5</v>
      </c>
      <c r="C4" s="4" t="s">
        <v>5</v>
      </c>
    </row>
    <row r="5" spans="1:3">
      <c r="A5" s="2" t="s">
        <v>1874</v>
      </c>
      <c r="B5" s="4" t="s">
        <v>5</v>
      </c>
      <c r="C5" s="8">
        <v>285000000</v>
      </c>
    </row>
    <row r="6" spans="1:3">
      <c r="A6" s="2" t="s">
        <v>1942</v>
      </c>
      <c r="B6" s="4" t="s">
        <v>1943</v>
      </c>
      <c r="C6" s="4" t="s">
        <v>5</v>
      </c>
    </row>
    <row r="7" spans="1:3" ht="30">
      <c r="A7" s="2" t="s">
        <v>1944</v>
      </c>
      <c r="B7" s="4" t="s">
        <v>1943</v>
      </c>
      <c r="C7" s="4" t="s">
        <v>5</v>
      </c>
    </row>
    <row r="8" spans="1:3" ht="30">
      <c r="A8" s="2" t="s">
        <v>1945</v>
      </c>
      <c r="B8" s="13">
        <v>1.4500000000000001E-2</v>
      </c>
      <c r="C8" s="4" t="s">
        <v>5</v>
      </c>
    </row>
    <row r="9" spans="1:3">
      <c r="A9" s="2" t="s">
        <v>1585</v>
      </c>
      <c r="B9" s="13">
        <v>0.04</v>
      </c>
      <c r="C9" s="4" t="s">
        <v>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1946</v>
      </c>
      <c r="B1" s="1" t="s">
        <v>1420</v>
      </c>
    </row>
    <row r="2" spans="1:2">
      <c r="A2" s="7"/>
      <c r="B2" s="1" t="s">
        <v>1947</v>
      </c>
    </row>
    <row r="3" spans="1:2">
      <c r="A3" s="7"/>
      <c r="B3" s="1" t="s">
        <v>1948</v>
      </c>
    </row>
    <row r="4" spans="1:2" ht="30">
      <c r="A4" s="2" t="s">
        <v>1949</v>
      </c>
      <c r="B4" s="4" t="s">
        <v>5</v>
      </c>
    </row>
    <row r="5" spans="1:2">
      <c r="A5" s="3" t="s">
        <v>1375</v>
      </c>
      <c r="B5" s="4" t="s">
        <v>5</v>
      </c>
    </row>
    <row r="6" spans="1:2">
      <c r="A6" s="2" t="s">
        <v>1950</v>
      </c>
      <c r="B6" s="8">
        <v>200000000</v>
      </c>
    </row>
    <row r="7" spans="1:2">
      <c r="A7" s="2" t="s">
        <v>1942</v>
      </c>
      <c r="B7" s="4" t="s">
        <v>1951</v>
      </c>
    </row>
    <row r="8" spans="1:2">
      <c r="A8" s="2" t="s">
        <v>1952</v>
      </c>
      <c r="B8" s="13">
        <v>2.5000000000000001E-3</v>
      </c>
    </row>
    <row r="9" spans="1:2" ht="30">
      <c r="A9" s="2" t="s">
        <v>1953</v>
      </c>
      <c r="B9" s="4">
        <v>2</v>
      </c>
    </row>
    <row r="10" spans="1:2" ht="30">
      <c r="A10" s="2" t="s">
        <v>1944</v>
      </c>
      <c r="B10" s="4" t="s">
        <v>1943</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954</v>
      </c>
      <c r="B1" s="1" t="s">
        <v>2</v>
      </c>
    </row>
    <row r="2" spans="1:2">
      <c r="A2" s="3" t="s">
        <v>1375</v>
      </c>
      <c r="B2" s="4" t="s">
        <v>5</v>
      </c>
    </row>
    <row r="3" spans="1:2" ht="30">
      <c r="A3" s="2" t="s">
        <v>1955</v>
      </c>
      <c r="B3" s="8">
        <v>250000</v>
      </c>
    </row>
    <row r="4" spans="1:2" ht="30">
      <c r="A4" s="2" t="s">
        <v>1956</v>
      </c>
      <c r="B4" s="13">
        <v>0.75</v>
      </c>
    </row>
    <row r="5" spans="1:2" ht="30">
      <c r="A5" s="2" t="s">
        <v>1957</v>
      </c>
      <c r="B5" s="6">
        <v>30000000</v>
      </c>
    </row>
    <row r="6" spans="1:2" ht="30">
      <c r="A6" s="2" t="s">
        <v>1958</v>
      </c>
      <c r="B6" s="4" t="s">
        <v>5</v>
      </c>
    </row>
    <row r="7" spans="1:2">
      <c r="A7" s="3" t="s">
        <v>1375</v>
      </c>
      <c r="B7" s="4" t="s">
        <v>5</v>
      </c>
    </row>
    <row r="8" spans="1:2">
      <c r="A8" s="2" t="s">
        <v>1950</v>
      </c>
      <c r="B8" s="6">
        <v>30000000</v>
      </c>
    </row>
    <row r="9" spans="1:2">
      <c r="A9" s="2" t="s">
        <v>1959</v>
      </c>
      <c r="B9" s="4">
        <v>7</v>
      </c>
    </row>
    <row r="10" spans="1:2" ht="45">
      <c r="A10" s="2" t="s">
        <v>1960</v>
      </c>
      <c r="B10" s="4" t="s">
        <v>5</v>
      </c>
    </row>
    <row r="11" spans="1:2">
      <c r="A11" s="3" t="s">
        <v>1375</v>
      </c>
      <c r="B11" s="4" t="s">
        <v>5</v>
      </c>
    </row>
    <row r="12" spans="1:2">
      <c r="A12" s="2" t="s">
        <v>1950</v>
      </c>
      <c r="B12" s="8">
        <v>750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9.5703125" bestFit="1" customWidth="1"/>
    <col min="5" max="5" width="19.85546875" bestFit="1" customWidth="1"/>
  </cols>
  <sheetData>
    <row r="1" spans="1:5" ht="60" customHeight="1">
      <c r="A1" s="7" t="s">
        <v>1961</v>
      </c>
      <c r="B1" s="7" t="s">
        <v>2</v>
      </c>
      <c r="C1" s="7" t="s">
        <v>1962</v>
      </c>
      <c r="D1" s="1" t="s">
        <v>2</v>
      </c>
      <c r="E1" s="1" t="s">
        <v>2</v>
      </c>
    </row>
    <row r="2" spans="1:5">
      <c r="A2" s="7"/>
      <c r="B2" s="7"/>
      <c r="C2" s="7"/>
      <c r="D2" s="1" t="s">
        <v>1963</v>
      </c>
      <c r="E2" s="1" t="s">
        <v>1964</v>
      </c>
    </row>
    <row r="3" spans="1:5">
      <c r="A3" s="3" t="s">
        <v>1375</v>
      </c>
      <c r="B3" s="4" t="s">
        <v>5</v>
      </c>
      <c r="C3" s="4" t="s">
        <v>5</v>
      </c>
      <c r="D3" s="4" t="s">
        <v>5</v>
      </c>
      <c r="E3" s="4" t="s">
        <v>5</v>
      </c>
    </row>
    <row r="4" spans="1:5">
      <c r="A4" s="2" t="s">
        <v>1950</v>
      </c>
      <c r="B4" s="8">
        <v>225000000</v>
      </c>
      <c r="C4" s="8">
        <v>110000000</v>
      </c>
      <c r="D4" s="4" t="s">
        <v>5</v>
      </c>
      <c r="E4" s="4" t="s">
        <v>5</v>
      </c>
    </row>
    <row r="5" spans="1:5" ht="30">
      <c r="A5" s="2" t="s">
        <v>1965</v>
      </c>
      <c r="B5" s="6">
        <v>15000000</v>
      </c>
      <c r="C5" s="4" t="s">
        <v>5</v>
      </c>
      <c r="D5" s="4" t="s">
        <v>5</v>
      </c>
      <c r="E5" s="4" t="s">
        <v>5</v>
      </c>
    </row>
    <row r="6" spans="1:5" ht="45">
      <c r="A6" s="2" t="s">
        <v>1966</v>
      </c>
      <c r="B6" s="6">
        <v>125000000</v>
      </c>
      <c r="C6" s="4" t="s">
        <v>5</v>
      </c>
      <c r="D6" s="4" t="s">
        <v>5</v>
      </c>
      <c r="E6" s="4" t="s">
        <v>5</v>
      </c>
    </row>
    <row r="7" spans="1:5" ht="30">
      <c r="A7" s="2" t="s">
        <v>1967</v>
      </c>
      <c r="B7" s="8">
        <v>35500000</v>
      </c>
      <c r="C7" s="4" t="s">
        <v>5</v>
      </c>
      <c r="D7" s="4" t="s">
        <v>5</v>
      </c>
      <c r="E7" s="4" t="s">
        <v>5</v>
      </c>
    </row>
    <row r="8" spans="1:5">
      <c r="A8" s="2" t="s">
        <v>1585</v>
      </c>
      <c r="B8" s="4" t="s">
        <v>5</v>
      </c>
      <c r="C8" s="4" t="s">
        <v>5</v>
      </c>
      <c r="D8" s="13">
        <v>1.4999999999999999E-2</v>
      </c>
      <c r="E8" s="13">
        <v>2.5000000000000001E-2</v>
      </c>
    </row>
  </sheetData>
  <mergeCells count="3">
    <mergeCell ref="A1:A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15" customHeight="1">
      <c r="A1" s="7" t="s">
        <v>1968</v>
      </c>
      <c r="B1" s="1" t="s">
        <v>1419</v>
      </c>
      <c r="C1" s="1" t="s">
        <v>100</v>
      </c>
      <c r="D1" s="1" t="s">
        <v>1</v>
      </c>
      <c r="E1" s="1"/>
    </row>
    <row r="2" spans="1:5">
      <c r="A2" s="7"/>
      <c r="B2" s="1" t="s">
        <v>1940</v>
      </c>
      <c r="C2" s="1" t="s">
        <v>2</v>
      </c>
      <c r="D2" s="1" t="s">
        <v>2</v>
      </c>
      <c r="E2" s="1" t="s">
        <v>26</v>
      </c>
    </row>
    <row r="3" spans="1:5" ht="30">
      <c r="A3" s="2" t="s">
        <v>67</v>
      </c>
      <c r="B3" s="4" t="s">
        <v>5</v>
      </c>
      <c r="C3" s="4" t="s">
        <v>5</v>
      </c>
      <c r="D3" s="4" t="s">
        <v>5</v>
      </c>
      <c r="E3" s="4" t="s">
        <v>5</v>
      </c>
    </row>
    <row r="4" spans="1:5">
      <c r="A4" s="3" t="s">
        <v>1969</v>
      </c>
      <c r="B4" s="4" t="s">
        <v>5</v>
      </c>
      <c r="C4" s="4" t="s">
        <v>5</v>
      </c>
      <c r="D4" s="4" t="s">
        <v>5</v>
      </c>
      <c r="E4" s="4" t="s">
        <v>5</v>
      </c>
    </row>
    <row r="5" spans="1:5" ht="30">
      <c r="A5" s="2" t="s">
        <v>1970</v>
      </c>
      <c r="B5" s="4" t="s">
        <v>5</v>
      </c>
      <c r="C5" s="4">
        <v>0</v>
      </c>
      <c r="D5" s="4" t="s">
        <v>5</v>
      </c>
      <c r="E5" s="4" t="s">
        <v>5</v>
      </c>
    </row>
    <row r="6" spans="1:5" ht="45">
      <c r="A6" s="2" t="s">
        <v>1971</v>
      </c>
      <c r="B6" s="12">
        <v>24.05</v>
      </c>
      <c r="C6" s="8">
        <v>0</v>
      </c>
      <c r="D6" s="4" t="s">
        <v>5</v>
      </c>
      <c r="E6" s="4" t="s">
        <v>5</v>
      </c>
    </row>
    <row r="7" spans="1:5" ht="30">
      <c r="A7" s="2" t="s">
        <v>97</v>
      </c>
      <c r="B7" s="4" t="s">
        <v>5</v>
      </c>
      <c r="C7" s="6">
        <v>1011743</v>
      </c>
      <c r="D7" s="6">
        <v>1011743</v>
      </c>
      <c r="E7" s="6">
        <v>680952</v>
      </c>
    </row>
    <row r="8" spans="1:5" ht="30">
      <c r="A8" s="2" t="s">
        <v>95</v>
      </c>
      <c r="B8" s="4" t="s">
        <v>5</v>
      </c>
      <c r="C8" s="4" t="s">
        <v>5</v>
      </c>
      <c r="D8" s="13">
        <v>8.5000000000000006E-2</v>
      </c>
      <c r="E8" s="4" t="s">
        <v>5</v>
      </c>
    </row>
    <row r="9" spans="1:5" ht="30">
      <c r="A9" s="2" t="s">
        <v>69</v>
      </c>
      <c r="B9" s="4" t="s">
        <v>5</v>
      </c>
      <c r="C9" s="4" t="s">
        <v>5</v>
      </c>
      <c r="D9" s="4" t="s">
        <v>5</v>
      </c>
      <c r="E9" s="4" t="s">
        <v>5</v>
      </c>
    </row>
    <row r="10" spans="1:5">
      <c r="A10" s="3" t="s">
        <v>1969</v>
      </c>
      <c r="B10" s="4" t="s">
        <v>5</v>
      </c>
      <c r="C10" s="4" t="s">
        <v>5</v>
      </c>
      <c r="D10" s="4" t="s">
        <v>5</v>
      </c>
      <c r="E10" s="4" t="s">
        <v>5</v>
      </c>
    </row>
    <row r="11" spans="1:5" ht="30">
      <c r="A11" s="2" t="s">
        <v>1970</v>
      </c>
      <c r="B11" s="4" t="s">
        <v>5</v>
      </c>
      <c r="C11" s="6">
        <v>123201</v>
      </c>
      <c r="D11" s="4" t="s">
        <v>5</v>
      </c>
      <c r="E11" s="4" t="s">
        <v>5</v>
      </c>
    </row>
    <row r="12" spans="1:5" ht="45">
      <c r="A12" s="2" t="s">
        <v>1971</v>
      </c>
      <c r="B12" s="12">
        <v>24.06</v>
      </c>
      <c r="C12" s="12">
        <v>24.34</v>
      </c>
      <c r="D12" s="4" t="s">
        <v>5</v>
      </c>
      <c r="E12" s="4" t="s">
        <v>5</v>
      </c>
    </row>
    <row r="13" spans="1:5" ht="30">
      <c r="A13" s="2" t="s">
        <v>97</v>
      </c>
      <c r="B13" s="4" t="s">
        <v>5</v>
      </c>
      <c r="C13" s="6">
        <v>4734495</v>
      </c>
      <c r="D13" s="6">
        <v>4734495</v>
      </c>
      <c r="E13" s="6">
        <v>3485078</v>
      </c>
    </row>
    <row r="14" spans="1:5" ht="30">
      <c r="A14" s="2" t="s">
        <v>95</v>
      </c>
      <c r="B14" s="4" t="s">
        <v>5</v>
      </c>
      <c r="C14" s="4" t="s">
        <v>5</v>
      </c>
      <c r="D14" s="13">
        <v>8.2500000000000004E-2</v>
      </c>
      <c r="E14" s="4" t="s">
        <v>5</v>
      </c>
    </row>
    <row r="15" spans="1:5" ht="30">
      <c r="A15" s="2" t="s">
        <v>70</v>
      </c>
      <c r="B15" s="4" t="s">
        <v>5</v>
      </c>
      <c r="C15" s="4" t="s">
        <v>5</v>
      </c>
      <c r="D15" s="4" t="s">
        <v>5</v>
      </c>
      <c r="E15" s="4" t="s">
        <v>5</v>
      </c>
    </row>
    <row r="16" spans="1:5">
      <c r="A16" s="3" t="s">
        <v>1969</v>
      </c>
      <c r="B16" s="4" t="s">
        <v>5</v>
      </c>
      <c r="C16" s="4" t="s">
        <v>5</v>
      </c>
      <c r="D16" s="4" t="s">
        <v>5</v>
      </c>
      <c r="E16" s="4" t="s">
        <v>5</v>
      </c>
    </row>
    <row r="17" spans="1:5" ht="30">
      <c r="A17" s="2" t="s">
        <v>1970</v>
      </c>
      <c r="B17" s="4" t="s">
        <v>5</v>
      </c>
      <c r="C17" s="4">
        <v>0</v>
      </c>
      <c r="D17" s="4" t="s">
        <v>5</v>
      </c>
      <c r="E17" s="4" t="s">
        <v>5</v>
      </c>
    </row>
    <row r="18" spans="1:5" ht="45">
      <c r="A18" s="2" t="s">
        <v>1971</v>
      </c>
      <c r="B18" s="8">
        <v>25</v>
      </c>
      <c r="C18" s="8">
        <v>0</v>
      </c>
      <c r="D18" s="4" t="s">
        <v>5</v>
      </c>
      <c r="E18" s="4" t="s">
        <v>5</v>
      </c>
    </row>
    <row r="19" spans="1:5" ht="30">
      <c r="A19" s="2" t="s">
        <v>97</v>
      </c>
      <c r="B19" s="4" t="s">
        <v>5</v>
      </c>
      <c r="C19" s="6">
        <v>4800000</v>
      </c>
      <c r="D19" s="6">
        <v>4800000</v>
      </c>
      <c r="E19" s="4">
        <v>0</v>
      </c>
    </row>
    <row r="20" spans="1:5" ht="30">
      <c r="A20" s="2" t="s">
        <v>95</v>
      </c>
      <c r="B20" s="4" t="s">
        <v>5</v>
      </c>
      <c r="C20" s="4" t="s">
        <v>5</v>
      </c>
      <c r="D20" s="13">
        <v>8.6300000000000002E-2</v>
      </c>
      <c r="E20" s="4" t="s">
        <v>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6" width="36.5703125" bestFit="1" customWidth="1"/>
  </cols>
  <sheetData>
    <row r="1" spans="1:6" ht="30">
      <c r="A1" s="1" t="s">
        <v>1972</v>
      </c>
      <c r="B1" s="1" t="s">
        <v>100</v>
      </c>
      <c r="C1" s="1" t="s">
        <v>1</v>
      </c>
      <c r="D1" s="1"/>
      <c r="E1" s="1"/>
      <c r="F1" s="1"/>
    </row>
    <row r="2" spans="1:6" ht="30">
      <c r="A2" s="1" t="s">
        <v>1973</v>
      </c>
      <c r="B2" s="7" t="s">
        <v>2</v>
      </c>
      <c r="C2" s="7" t="s">
        <v>2</v>
      </c>
      <c r="D2" s="1" t="s">
        <v>2</v>
      </c>
      <c r="E2" s="1" t="s">
        <v>26</v>
      </c>
      <c r="F2" s="1" t="s">
        <v>1974</v>
      </c>
    </row>
    <row r="3" spans="1:6" ht="30">
      <c r="A3" s="1"/>
      <c r="B3" s="7"/>
      <c r="C3" s="7"/>
      <c r="D3" s="1" t="s">
        <v>70</v>
      </c>
      <c r="E3" s="1" t="s">
        <v>70</v>
      </c>
      <c r="F3" s="1" t="s">
        <v>1975</v>
      </c>
    </row>
    <row r="4" spans="1:6">
      <c r="A4" s="1"/>
      <c r="B4" s="7"/>
      <c r="C4" s="7"/>
      <c r="D4" s="1"/>
      <c r="E4" s="1"/>
      <c r="F4" s="1" t="s">
        <v>158</v>
      </c>
    </row>
    <row r="5" spans="1:6">
      <c r="A5" s="3" t="s">
        <v>1969</v>
      </c>
      <c r="B5" s="4" t="s">
        <v>5</v>
      </c>
      <c r="C5" s="4" t="s">
        <v>5</v>
      </c>
      <c r="D5" s="4" t="s">
        <v>5</v>
      </c>
      <c r="E5" s="4" t="s">
        <v>5</v>
      </c>
      <c r="F5" s="4" t="s">
        <v>5</v>
      </c>
    </row>
    <row r="6" spans="1:6" ht="30">
      <c r="A6" s="2" t="s">
        <v>94</v>
      </c>
      <c r="B6" s="4" t="s">
        <v>5</v>
      </c>
      <c r="C6" s="4" t="s">
        <v>5</v>
      </c>
      <c r="D6" s="8">
        <v>25</v>
      </c>
      <c r="E6" s="8">
        <v>25</v>
      </c>
      <c r="F6" s="4" t="s">
        <v>5</v>
      </c>
    </row>
    <row r="7" spans="1:6" ht="30">
      <c r="A7" s="2" t="s">
        <v>1976</v>
      </c>
      <c r="B7" s="4" t="s">
        <v>5</v>
      </c>
      <c r="C7" s="4" t="s">
        <v>5</v>
      </c>
      <c r="D7" s="4" t="s">
        <v>5</v>
      </c>
      <c r="E7" s="4" t="s">
        <v>5</v>
      </c>
      <c r="F7" s="6">
        <v>20000000</v>
      </c>
    </row>
    <row r="8" spans="1:6" ht="30">
      <c r="A8" s="2" t="s">
        <v>1977</v>
      </c>
      <c r="B8" s="6">
        <v>2000000</v>
      </c>
      <c r="C8" s="6">
        <v>4600000</v>
      </c>
      <c r="D8" s="4" t="s">
        <v>5</v>
      </c>
      <c r="E8" s="4" t="s">
        <v>5</v>
      </c>
      <c r="F8" s="4" t="s">
        <v>5</v>
      </c>
    </row>
    <row r="9" spans="1:6" ht="30">
      <c r="A9" s="2" t="s">
        <v>1978</v>
      </c>
      <c r="B9" s="12">
        <v>10.9</v>
      </c>
      <c r="C9" s="12">
        <v>25.4</v>
      </c>
      <c r="D9" s="4" t="s">
        <v>5</v>
      </c>
      <c r="E9" s="4" t="s">
        <v>5</v>
      </c>
      <c r="F9" s="4" t="s">
        <v>5</v>
      </c>
    </row>
  </sheetData>
  <mergeCells count="2">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CONSOLIDATED_STATEMENTS_OF_CAS1</vt:lpstr>
      <vt:lpstr>ORGANIZATION_AND_BASIS_OF_PRES</vt:lpstr>
      <vt:lpstr>SUMMARY_OF_SIGNIFICANT_ACCOUNT</vt:lpstr>
      <vt:lpstr>VARIABLE_INTEREST_ENTITIES</vt:lpstr>
      <vt:lpstr>SUPPLEMENTAL_CASH_FLOW_INFORMA</vt:lpstr>
      <vt:lpstr>INVESTMENT_SECURITIES_TRADING</vt:lpstr>
      <vt:lpstr>INVESTMENT_SECURITIES_AVAILABL</vt:lpstr>
      <vt:lpstr>INVESTMENTS_IN_REAL_ESTATE</vt:lpstr>
      <vt:lpstr>LOANS_HELD_FOR_INVESTMENT</vt:lpstr>
      <vt:lpstr>INVESTMENTS_IN_UNCONSOLIDATED_</vt:lpstr>
      <vt:lpstr>FINANCING_RECEIVABLES</vt:lpstr>
      <vt:lpstr>BUSINESS_COMBINATIONS</vt:lpstr>
      <vt:lpstr>INTANGIBLE_ASSETS</vt:lpstr>
      <vt:lpstr>BORROWINGS</vt:lpstr>
      <vt:lpstr>SHARE_ISSUANCE_AND_REPURCHASE</vt:lpstr>
      <vt:lpstr>SHAREBASED_COMPENSATION</vt:lpstr>
      <vt:lpstr>EARNINGS_PER_SHARE</vt:lpstr>
      <vt:lpstr>ACCUMULATED_OTHER_COMPREHENSIV</vt:lpstr>
      <vt:lpstr>RELATED_PARTY_TRANSACTIONS</vt:lpstr>
      <vt:lpstr>DISTRIBUTIONS</vt:lpstr>
      <vt:lpstr>FAIR_VALUE_OF_FINANCIAL_INSTRU</vt:lpstr>
      <vt:lpstr>MARKET_RISK_AND_DERIVATIVE_INS</vt:lpstr>
      <vt:lpstr>OFFSETTING_OF_FINANCIAL_ASSETS</vt:lpstr>
      <vt:lpstr>COMMITMENTS_AND_CONTINGENCIES</vt:lpstr>
      <vt:lpstr>SUBSEQUENT_EVENTS</vt:lpstr>
      <vt:lpstr>SUMMARY_OF_SIGNIFICANT_ACCOUNT1</vt:lpstr>
      <vt:lpstr>VARIABLE_INTEREST_ENTITIES_Tab</vt:lpstr>
      <vt:lpstr>SUPPLEMENTAL_CASH_FLOW_INFORMA1</vt:lpstr>
      <vt:lpstr>INVESTMENT_SECURITIES_TRADING_</vt:lpstr>
      <vt:lpstr>INVESTMENT_SECURITIES_AVAILABL1</vt:lpstr>
      <vt:lpstr>INVESTMENTS_IN_REAL_ESTATE_Tab</vt:lpstr>
      <vt:lpstr>LOANS_HELD_FOR_INVESTMENT_Tabl</vt:lpstr>
      <vt:lpstr>INVESTMENTS_IN_UNCONSOLIDATED_1</vt:lpstr>
      <vt:lpstr>FINANCING_RECEIVABLES_Tables</vt:lpstr>
      <vt:lpstr>BUSINESS_COMBINATIONS_Tables</vt:lpstr>
      <vt:lpstr>INTANGIBLE_ASSETS_Tables</vt:lpstr>
      <vt:lpstr>BORROWINGS_Tables</vt:lpstr>
      <vt:lpstr>SHARE_ISSUANCE_AND_REPURCHASE_</vt:lpstr>
      <vt:lpstr>SHAREBASED_COMPENSATION_Tables</vt:lpstr>
      <vt:lpstr>EARNINGS_PER_SHARE_Tables</vt:lpstr>
      <vt:lpstr>ACCUMULATED_OTHER_COMPREHENSIV1</vt:lpstr>
      <vt:lpstr>DISTRIBUTIONS_Tables</vt:lpstr>
      <vt:lpstr>FAIR_VALUE_OF_FINANCIAL_INSTRU1</vt:lpstr>
      <vt:lpstr>MARKET_RISK_AND_DERIVATIVE_INS1</vt:lpstr>
      <vt:lpstr>OFFSETTING_OF_FINANCIAL_ASSETS1</vt:lpstr>
      <vt:lpstr>ORGANIZATION_AND_BASIS_OF_PRES1</vt:lpstr>
      <vt:lpstr>VARIABLE_INTEREST_ENTITIES_Det</vt:lpstr>
      <vt:lpstr>VARIABLE_INTEREST_ENTITIES_Sch</vt:lpstr>
      <vt:lpstr>VARIABLE_INTEREST_ENTITIES_Sch1</vt:lpstr>
      <vt:lpstr>SUPPLEMENTAL_CASH_FLOW_INFORMA2</vt:lpstr>
      <vt:lpstr>INVESTMENT_SECURITIES_TRADING_1</vt:lpstr>
      <vt:lpstr>INVESTMENT_SECURITIES_TRADING_2</vt:lpstr>
      <vt:lpstr>INVESTMENT_SECURITIES_AVAILABL2</vt:lpstr>
      <vt:lpstr>INVESTMENT_SECURITIES_AVAILABL3</vt:lpstr>
      <vt:lpstr>INVESTMENT_SECURITIES_AVAILABL4</vt:lpstr>
      <vt:lpstr>INVESTMENT_SECURITIES_AVAILABL5</vt:lpstr>
      <vt:lpstr>INVESTMENT_SECURITIES_AVAILABL6</vt:lpstr>
      <vt:lpstr>INVESTMENT_SECURITIES_AVAILABL7</vt:lpstr>
      <vt:lpstr>INVESTMENTS_IN_REAL_ESTATE_Det</vt:lpstr>
      <vt:lpstr>INVESTMENTS_IN_REAL_ESTATE_Inv</vt:lpstr>
      <vt:lpstr>LOANS_HELD_FOR_INVESTMENT_Deta</vt:lpstr>
      <vt:lpstr>LOANS_HELD_FOR_INVESTMENT_Summ</vt:lpstr>
      <vt:lpstr>LOANS_HELD_FOR_INVESTMENT_Weig</vt:lpstr>
      <vt:lpstr>LOANS_HELD_FOR_INVESTMENT_Comm</vt:lpstr>
      <vt:lpstr>LOANS_HELD_FOR_INVESTMENT_Weig1</vt:lpstr>
      <vt:lpstr>LOANS_HELD_FOR_INVESTMENT_Allo</vt:lpstr>
      <vt:lpstr>LOANS_HELD_FOR_INVESTMENT_Loan</vt:lpstr>
      <vt:lpstr>INVESTMENTS_IN_UNCONSOLIDATED_2</vt:lpstr>
      <vt:lpstr>INVESTMENTS_IN_UNCONSOLIDATED_3</vt:lpstr>
      <vt:lpstr>FINANCING_RECEIVABLES_Details</vt:lpstr>
      <vt:lpstr>FINANCING_RECEIVABLES_Allowanc</vt:lpstr>
      <vt:lpstr>FINANCING_RECEIVABLES_Credit_R</vt:lpstr>
      <vt:lpstr>FINANCING_RECEIVABLES_Credit_R1</vt:lpstr>
      <vt:lpstr>FINANCING_RECEIVABLES_Loan_Por</vt:lpstr>
      <vt:lpstr>FINANCING_RECEIVABLES_Impaired</vt:lpstr>
      <vt:lpstr>FINANCING_RECEIVABLES_Loan_Por1</vt:lpstr>
      <vt:lpstr>BUSINESS_COMBINATIONS_Details</vt:lpstr>
      <vt:lpstr>BUSINESS_COMBINATIONS_Allocati</vt:lpstr>
      <vt:lpstr>INTANGIBLE_ASSETS_Details</vt:lpstr>
      <vt:lpstr>INTANGIBLE_ASSETS_Summary_of_I</vt:lpstr>
      <vt:lpstr>BORROWINGS_Schedule_of_Debt_De</vt:lpstr>
      <vt:lpstr>BORROWINGS_Securitization_Deta</vt:lpstr>
      <vt:lpstr>BORROWINGS_NarrativeRCC_2014CR</vt:lpstr>
      <vt:lpstr>BORROWINGS_NarrativeMoselle_CL</vt:lpstr>
      <vt:lpstr>BORROWINGS_Repurchase_and_Mort</vt:lpstr>
      <vt:lpstr>BORROWINGS_Amount_at_Risk_Unde</vt:lpstr>
      <vt:lpstr>BORROWINGS_NarrativeRMBS_Term_</vt:lpstr>
      <vt:lpstr>BORROWINGS_NarrativeCRE_Term_R</vt:lpstr>
      <vt:lpstr>BORROWINGS_NarrativeResidentia</vt:lpstr>
      <vt:lpstr>BORROWINGS_NarrativeSenior_Sec</vt:lpstr>
      <vt:lpstr>SHARE_ISSUANCE_AND_REPURCHASE_1</vt:lpstr>
      <vt:lpstr>SHARE_ISSUANCE_AND_REPURCHASE_2</vt:lpstr>
      <vt:lpstr>SHAREBASED_COMPENSATION_Detail</vt:lpstr>
      <vt:lpstr>SHAREBASED_COMPENSATION_Restri</vt:lpstr>
      <vt:lpstr>SHAREBASED_COMPENSATION_Status</vt:lpstr>
      <vt:lpstr>SHAREBASED_COMPENSATION_Status1</vt:lpstr>
      <vt:lpstr>SHAREBASED_COMPENSATION_Compon</vt:lpstr>
      <vt:lpstr>SHAREBASED_COMPENSATION_Parent</vt:lpstr>
      <vt:lpstr>EARNINGS_PER_SHARE_Details</vt:lpstr>
      <vt:lpstr>ACCUMULATED_OTHER_COMPREHENSIV2</vt:lpstr>
      <vt:lpstr>RELATED_PARTY_TRANSACTIONS_Rel</vt:lpstr>
      <vt:lpstr>RELATED_PARTY_TRANSACTIONS_Rel1</vt:lpstr>
      <vt:lpstr>RELATED_PARTY_TRANSACTIONS_Rel2</vt:lpstr>
      <vt:lpstr>RELATED_PARTY_TRANSACTIONS_Rel3</vt:lpstr>
      <vt:lpstr>RELATED_PARTY_TRANSACTIONS_Rel4</vt:lpstr>
      <vt:lpstr>DISTRIBUTIONS_Dividends_Declar</vt:lpstr>
      <vt:lpstr>DISTRIBUTIONS_Narrative_Detail</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MARKET_RISK_AND_DERIVATIVE_INS2</vt:lpstr>
      <vt:lpstr>MARKET_RISK_AND_DERIVATIVE_INS3</vt:lpstr>
      <vt:lpstr>MARKET_RISK_AND_DERIVATIVE_INS4</vt:lpstr>
      <vt:lpstr>OFFSETTING_OF_FINANCIAL_ASSET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3:51Z</dcterms:created>
  <dcterms:modified xsi:type="dcterms:W3CDTF">2014-11-10T20:53:52Z</dcterms:modified>
</cp:coreProperties>
</file>